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9" r:id="rId3"/>
    <sheet name="Consolidated_Statements_of_Ope" sheetId="4" r:id="rId4"/>
    <sheet name="Consolidated_Statements_of_Com" sheetId="5" r:id="rId5"/>
    <sheet name="Consolidated_Statements_of_Com1" sheetId="6" r:id="rId6"/>
    <sheet name="Consolidated_Statement_of_Shar" sheetId="50" r:id="rId7"/>
    <sheet name="Consolidated_Statement_of_Shar1" sheetId="8" r:id="rId8"/>
    <sheet name="Consolidated_Statements_of_Cas" sheetId="9" r:id="rId9"/>
    <sheet name="Basis_of_Presentation_and_Summ" sheetId="51" r:id="rId10"/>
    <sheet name="Acquisitions" sheetId="52" r:id="rId11"/>
    <sheet name="Intangible_Assets" sheetId="53" r:id="rId12"/>
    <sheet name="Debt" sheetId="54" r:id="rId13"/>
    <sheet name="Segment_Reporting" sheetId="55" r:id="rId14"/>
    <sheet name="Retirement_Plans" sheetId="56" r:id="rId15"/>
    <sheet name="Restructuring" sheetId="57" r:id="rId16"/>
    <sheet name="Income_Taxes" sheetId="58" r:id="rId17"/>
    <sheet name="Commitments_and_Contingencies" sheetId="59" r:id="rId18"/>
    <sheet name="Condensed_Consolidating_Financ" sheetId="60" r:id="rId19"/>
    <sheet name="Basis_of_Presentation_and_Summ1" sheetId="61" r:id="rId20"/>
    <sheet name="Basis_of_Presentation_and_Summ2" sheetId="62" r:id="rId21"/>
    <sheet name="Acquisitions_Tables" sheetId="63" r:id="rId22"/>
    <sheet name="Intangible_Assets_Tables" sheetId="64" r:id="rId23"/>
    <sheet name="Debt_Tables" sheetId="65" r:id="rId24"/>
    <sheet name="Segment_Reporting_Tables" sheetId="66" r:id="rId25"/>
    <sheet name="Retirement_Plans_Tables" sheetId="67" r:id="rId26"/>
    <sheet name="Restructuring_Tables" sheetId="68" r:id="rId27"/>
    <sheet name="Commitments_and_Contingencies_" sheetId="69" r:id="rId28"/>
    <sheet name="Condensed_Consolidating_Financ1" sheetId="70" r:id="rId29"/>
    <sheet name="Basis_of_Presentation_and_Summ3" sheetId="71" r:id="rId30"/>
    <sheet name="Basis_of_Presentation_and_Summ4" sheetId="31" r:id="rId31"/>
    <sheet name="Basis_of_Presentation_and_Summ5" sheetId="72" r:id="rId32"/>
    <sheet name="Basis_of_Presentation_and_Summ6" sheetId="33" r:id="rId33"/>
    <sheet name="Basis_of_Presentation_and_Summ7" sheetId="34" r:id="rId34"/>
    <sheet name="Acquisitions_Details" sheetId="73" r:id="rId35"/>
    <sheet name="Intangible_Assets_Details" sheetId="36" r:id="rId36"/>
    <sheet name="Intangible_Assets_Details_2" sheetId="37" r:id="rId37"/>
    <sheet name="Debt_Details" sheetId="74" r:id="rId38"/>
    <sheet name="Segment_Reporting_Details" sheetId="75" r:id="rId39"/>
    <sheet name="Retirement_Plans_Details" sheetId="40" r:id="rId40"/>
    <sheet name="Restructuring_Details" sheetId="41" r:id="rId41"/>
    <sheet name="Income_Taxes_Details" sheetId="76" r:id="rId42"/>
    <sheet name="Commitments_and_Contingencies_1" sheetId="43" r:id="rId43"/>
    <sheet name="Commitments_and_Contingencies_2" sheetId="77" r:id="rId44"/>
    <sheet name="Condensed_Consolidating_Financ2" sheetId="45" r:id="rId45"/>
    <sheet name="Condensed_Consolidating_Financ3" sheetId="46" r:id="rId46"/>
    <sheet name="Condensed_Consolidating_Financ4" sheetId="47" r:id="rId47"/>
    <sheet name="Condensed_Consolidating_Financ5" sheetId="48" r:id="rId48"/>
  </sheets>
  <calcPr calcId="0"/>
</workbook>
</file>

<file path=xl/sharedStrings.xml><?xml version="1.0" encoding="utf-8"?>
<sst xmlns="http://schemas.openxmlformats.org/spreadsheetml/2006/main" count="10531" uniqueCount="925">
  <si>
    <t>Document and Entity Information</t>
  </si>
  <si>
    <t>9 Months Ended</t>
  </si>
  <si>
    <t>Sep. 30, 2014</t>
  </si>
  <si>
    <t>Nov. 07, 2014</t>
  </si>
  <si>
    <t>Entity Registrant Name</t>
  </si>
  <si>
    <t>'LIN Media LLC</t>
  </si>
  <si>
    <t>'</t>
  </si>
  <si>
    <t>Entity Central Index Key</t>
  </si>
  <si>
    <t>'0001575571</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3</t>
  </si>
  <si>
    <t>LIN Television Corporation</t>
  </si>
  <si>
    <t>'LIN Television Corporation</t>
  </si>
  <si>
    <t>'0000931058</t>
  </si>
  <si>
    <t>Entity Common Stock, Shares Outstanding</t>
  </si>
  <si>
    <t>Class A common stock</t>
  </si>
  <si>
    <t>Class B common stock</t>
  </si>
  <si>
    <t>Class C common stock</t>
  </si>
  <si>
    <t>Consolidated Balance Sheets (USD $)</t>
  </si>
  <si>
    <t>Dec. 31, 2013</t>
  </si>
  <si>
    <t>Current assets:</t>
  </si>
  <si>
    <t>Cash and cash equivalents</t>
  </si>
  <si>
    <t>Marketable securities</t>
  </si>
  <si>
    <t>Accounts receivable, less allowance for doubtful accounts (2014 - $4,748; 2013 - $3,188)</t>
  </si>
  <si>
    <t>Deferred income tax assets</t>
  </si>
  <si>
    <t>Other current assets</t>
  </si>
  <si>
    <t>Total current assets</t>
  </si>
  <si>
    <t>Property and equipment, net</t>
  </si>
  <si>
    <t>Deferred financing costs</t>
  </si>
  <si>
    <t>Goodwill</t>
  </si>
  <si>
    <t>Broadcast licenses</t>
  </si>
  <si>
    <t>Other intangible assets, net</t>
  </si>
  <si>
    <t>Other assets</t>
  </si>
  <si>
    <t>Total assets</t>
  </si>
  <si>
    <t>[1]</t>
  </si>
  <si>
    <t>Current liabilities:</t>
  </si>
  <si>
    <t>Current portion of long-term debt</t>
  </si>
  <si>
    <t>Accounts payable</t>
  </si>
  <si>
    <t>Income taxes payable</t>
  </si>
  <si>
    <t>Accrued expenses</t>
  </si>
  <si>
    <t>Program obligations</t>
  </si>
  <si>
    <t>Total current liabilities</t>
  </si>
  <si>
    <t>Long-term debt, excluding current portion</t>
  </si>
  <si>
    <t>Deferred income tax liabilities</t>
  </si>
  <si>
    <t>Other liabilities</t>
  </si>
  <si>
    <t>Total liabilities</t>
  </si>
  <si>
    <t>Commitments and Contingencies</t>
  </si>
  <si>
    <t>'  </t>
  </si>
  <si>
    <t>Redeemable noncontrolling interest</t>
  </si>
  <si>
    <t>Stockholders' equity:</t>
  </si>
  <si>
    <t>Treasury shares, 4,947,659 shares of class A common shares as of September 30, 2014 and December 31, 2013, at cost</t>
  </si>
  <si>
    <t>Accumulated deficit</t>
  </si>
  <si>
    <t>Accumulated other comprehensive loss</t>
  </si>
  <si>
    <t>Total stockholders' deficit</t>
  </si>
  <si>
    <t>Total equity</t>
  </si>
  <si>
    <t>Total liabilities, redeemable noncontrolling interest and shareholdersâ€™ equity</t>
  </si>
  <si>
    <t>Common stock</t>
  </si>
  <si>
    <t>Investment in parent companyâ€™s shares, at cost</t>
  </si>
  <si>
    <t>Additional paid-in capital</t>
  </si>
  <si>
    <t>Noncontrolling interest</t>
  </si>
  <si>
    <t>Our consolidated assets as of SeptemberÂ 30, 2014 and DecemberÂ 31, 2013 include total assets of: $54,207 and $56,056, respectively, of variable interest entities (â€œVIEsâ€) that can only be used to settle the obligations of the VIEs. These assets include broadcast licenses and other intangible assets of: $43,477 and $44,677 and program rights of: $1,664 and $2,186 as of SeptemberÂ 30, 2014 and DecemberÂ 31, 2013, respectively. Our consolidated liabilities as of SeptemberÂ 30, 2014 and DecemberÂ 31, 2013 include $3,248 and $4,126, respectively, of total liabilities of the VIEs for which the VIEsâ€™ creditors have no recourse to the Company, including $1,986 and $2,727, respectively, of program obligations. See further description in Note 1 â€” â€œBasis of Presentation and Summary of Significant Accounting Policies.â€</t>
  </si>
  <si>
    <t>Consolidated Balance Sheets (Parenthetical) (USD $)</t>
  </si>
  <si>
    <t>In Thousands, except Share data, unless otherwise specified</t>
  </si>
  <si>
    <t>Accounts receivable, allowance for doubtful accounts</t>
  </si>
  <si>
    <t>Treasury stock, shares</t>
  </si>
  <si>
    <t>Total assets of VIEs</t>
  </si>
  <si>
    <t>Broadcast licenses and other intangible assets, net</t>
  </si>
  <si>
    <t>Program rights</t>
  </si>
  <si>
    <t>Total liabilities of VIEs</t>
  </si>
  <si>
    <t>Common stock, shares authorized</t>
  </si>
  <si>
    <t>Common stock, issued shares</t>
  </si>
  <si>
    <t>Common stock, outstanding shares</t>
  </si>
  <si>
    <t>Common stock, par value (in dollars per share)</t>
  </si>
  <si>
    <t>Consolidated Statements of Operations (USD $)</t>
  </si>
  <si>
    <t>In Thousands, except Per Share data, unless otherwise specified</t>
  </si>
  <si>
    <t>3 Months Ended</t>
  </si>
  <si>
    <t>Sep. 30, 2013</t>
  </si>
  <si>
    <t>Net revenues</t>
  </si>
  <si>
    <t>Operating expenses:</t>
  </si>
  <si>
    <t>Direct operating</t>
  </si>
  <si>
    <t>Selling, general and administrative</t>
  </si>
  <si>
    <t>Amortization of program rights</t>
  </si>
  <si>
    <t>Corporate</t>
  </si>
  <si>
    <t>Depreciation</t>
  </si>
  <si>
    <t>Amortization of intangible assets</t>
  </si>
  <si>
    <t>Impairment of broadcast licenses and goodwill</t>
  </si>
  <si>
    <t>Charges</t>
  </si>
  <si>
    <t>Loss (gain) from asset dispositions</t>
  </si>
  <si>
    <t>Operating (loss) income</t>
  </si>
  <si>
    <t>Other expense:</t>
  </si>
  <si>
    <t>Interest expense, net</t>
  </si>
  <si>
    <t>Share of loss in equity investments</t>
  </si>
  <si>
    <t>Other (income) expense, net</t>
  </si>
  <si>
    <t>Total other expense, net</t>
  </si>
  <si>
    <t>(Loss) income before (benefit from) provision for income taxes</t>
  </si>
  <si>
    <t>(Benefit from) provision for income taxes</t>
  </si>
  <si>
    <t>Net (loss) income</t>
  </si>
  <si>
    <t>Net income (loss) attributable to noncontrolling interests</t>
  </si>
  <si>
    <t>Net (loss) income attributable to reporting entity</t>
  </si>
  <si>
    <t>Basic net (loss) income per common share:</t>
  </si>
  <si>
    <t>Net (loss) income (in dollars per share)</t>
  </si>
  <si>
    <t>Weighted-average number of common shares outstanding used in calculating basic income (loss) per common share (in shares)</t>
  </si>
  <si>
    <t>Diluted net (loss) income per common share:</t>
  </si>
  <si>
    <t>Weighted-average number of common shares outstanding used in calculating diluted income per common share (in shares)</t>
  </si>
  <si>
    <t>Consolidated Statements of Comprehensive Income (USD $)</t>
  </si>
  <si>
    <t>In Thousands, unless otherwise specified</t>
  </si>
  <si>
    <t>Amortization of pension net losses, reclassified, net of tax of $113 and $169 for the three months ended September 30, 2014 and 2013, respectively, and $338 and $507 for the nine months ended September 30, 2014 and 2013, respectively</t>
  </si>
  <si>
    <t>Comprehensive (loss) income</t>
  </si>
  <si>
    <t>Comprehensive income (loss) attributable to noncontrolling interest</t>
  </si>
  <si>
    <t>Comprehensive (loss) income attributable to reporting entity</t>
  </si>
  <si>
    <t>Consolidated Statements of Comprehensive Income (Loss) (Parenthetical) (USD $)</t>
  </si>
  <si>
    <t>Amortization of pension net losses, tax</t>
  </si>
  <si>
    <t>Consolidated Statement of Shareholdersb_x0019_ Equity (USD $)</t>
  </si>
  <si>
    <t>Total</t>
  </si>
  <si>
    <t>USD ($)</t>
  </si>
  <si>
    <t>Class A</t>
  </si>
  <si>
    <t>Class B</t>
  </si>
  <si>
    <t>Common Stock</t>
  </si>
  <si>
    <t>Treasury Stock (at cost)</t>
  </si>
  <si>
    <t>Additional Paid-In Capital</t>
  </si>
  <si>
    <t>Accumulated Deficit</t>
  </si>
  <si>
    <t>Accumulated Other Comprehensive Loss</t>
  </si>
  <si>
    <t>Investment in Parent Companyb_x0019_s Common Stock, at cost</t>
  </si>
  <si>
    <t>Balance at Dec. 31, 2012</t>
  </si>
  <si>
    <t>Balance, shares at Dec. 31, 2012</t>
  </si>
  <si>
    <t>Increase (Decrease) in Shareholders' Equity</t>
  </si>
  <si>
    <t>Amortization of pension net losses, reclassified, net of tax of $225 and $338 for the six months ended June 30, 2014 and 2013, respectively</t>
  </si>
  <si>
    <t>Issuance of class A common shares</t>
  </si>
  <si>
    <t>Conversion of class B common shares to class A common shares</t>
  </si>
  <si>
    <t>Tax benefit from exercise of share options and vesting of restricted share awards</t>
  </si>
  <si>
    <t>Share-based compensation</t>
  </si>
  <si>
    <t>Dividends declared</t>
  </si>
  <si>
    <t>Effect of 2013 LIN LLC Merger</t>
  </si>
  <si>
    <t>Net income (loss) attributable to reporting entity</t>
  </si>
  <si>
    <t>Balance at Sep. 30, 2013</t>
  </si>
  <si>
    <t>Balance, shares at Sep. 30, 2013</t>
  </si>
  <si>
    <t>Balance at Jun. 30, 2013</t>
  </si>
  <si>
    <t>Balance at Dec. 31, 2013</t>
  </si>
  <si>
    <t>Balance, shares at Dec. 31, 2013</t>
  </si>
  <si>
    <t>Noncontrolling interest adjustments</t>
  </si>
  <si>
    <t>Balance at Sep. 30, 2014</t>
  </si>
  <si>
    <t>Balance, shares at Sep. 30, 2014</t>
  </si>
  <si>
    <t>Balance at Jun. 30, 2014</t>
  </si>
  <si>
    <t>Consolidated Statement of Shareholdersb_x0019_ Equity (Parenthetical) (USD $)</t>
  </si>
  <si>
    <t>Pension net gain (losses), tax</t>
  </si>
  <si>
    <t>Consolidated Statements of Cash Flows (USD $)</t>
  </si>
  <si>
    <t>OPERATING ACTIVITIES:</t>
  </si>
  <si>
    <t>Adjustment to reconcile net (loss) income to net cash provided by operating activities:</t>
  </si>
  <si>
    <t>Amortization of financing costs and note discounts</t>
  </si>
  <si>
    <t>Cash payments for programming</t>
  </si>
  <si>
    <t>Deferred income taxes, net</t>
  </si>
  <si>
    <t>Extinguishment of income tax liability related to the 2013 LIN LLC Merger</t>
  </si>
  <si>
    <t>Loss from asset dispositions</t>
  </si>
  <si>
    <t>Other, net</t>
  </si>
  <si>
    <t>Changes in operating assets and liabilities, net of acquisitions:</t>
  </si>
  <si>
    <t>Accounts receivable</t>
  </si>
  <si>
    <t>Accrued interest expense</t>
  </si>
  <si>
    <t>Other liabilities and accrued expenses</t>
  </si>
  <si>
    <t>Net cash provided by operating activities</t>
  </si>
  <si>
    <t>INVESTING ACTIVITIES:</t>
  </si>
  <si>
    <t>Capital expenditures</t>
  </si>
  <si>
    <t>Acquisition of broadcast towers</t>
  </si>
  <si>
    <t>Payments for business combinations, net of cash acquired</t>
  </si>
  <si>
    <t>Proceeds from the sale of assets</t>
  </si>
  <si>
    <t>Contributions to equity investments</t>
  </si>
  <si>
    <t>Purchase of marketable securities</t>
  </si>
  <si>
    <t>Capital contribution to joint venture with NBCUniversal</t>
  </si>
  <si>
    <t>Net cash used in investing activities</t>
  </si>
  <si>
    <t>FINANCING ACTIVITIES:</t>
  </si>
  <si>
    <t>Net proceeds on exercises of employee and director stock-based compensation</t>
  </si>
  <si>
    <t>Tax benefit from exercises of share options</t>
  </si>
  <si>
    <t>Proceeds from borrowings on long-term debt</t>
  </si>
  <si>
    <t>Principal payments on long-term debt</t>
  </si>
  <si>
    <t>Payment of long-term debt issue costs</t>
  </si>
  <si>
    <t>Net cash (used in) provided by financing activities</t>
  </si>
  <si>
    <t>Net increase (decrease) in cash and cash equivalents</t>
  </si>
  <si>
    <t>Cash and cash equivalents at the beginning of the period</t>
  </si>
  <si>
    <t>Cash and cash equivalents at the end of the period</t>
  </si>
  <si>
    <t>Payment of dividend</t>
  </si>
  <si>
    <t>Basis of Presentation and Summary of Significant Accounting Policies</t>
  </si>
  <si>
    <t>Entity Information [Line Items]</t>
  </si>
  <si>
    <t>Principles of Consolidation</t>
  </si>
  <si>
    <t xml:space="preserve">LIN Media LLC (“LIN LLC”), together with its subsidiaries, including LIN Television Corporation, a Delaware corporation (“LIN Television”), is a local multimedia company operating in the United States. LIN LLC and its subsidiaries are affiliates of HM Capital Partners I LP (“HMC”). In these notes, the terms “Company,” “we,” “us” or “our” mean LIN LLC and all subsidiaries included in our consolidated financial statements. </t>
  </si>
  <si>
    <t>On July 30, 2013, LIN TV Corp., a Delaware corporation (“LIN TV”), completed its merger with and into LIN LLC, a Delaware limited liability company and wholly owned subsidiary of LIN TV, with LIN LLC as the surviving entity (the “2013 LIN LLC Merger”) pursuant to the Agreement and Plan of Merger, dated February 12, 2013, by and between LIN TV and LIN LLC (the “2013 LIN LLC Merger Agreement”).  LIN LLC filed a Current Report on Form 8-K on July 31, 2013 (the “Form 8-K”) for the purpose of establishing LIN LLC as the successor registrant to LIN TV pursuant to Rule 12g-3(a) under the Securities Exchange Act of 1934, as amended (the “Exchange Act”), and to disclose certain related matters, including the consummation of the 2013 LIN LLC Merger.  Pursuant to Rule 12g-3(a) under the Exchange Act and in accordance with the filing of the Form 8-K, the class A common shares representing limited liability interests in LIN LLC, as the successor registrant to LIN TV, were deemed registered under Section 12(b) of the Exchange Act.  References to "LIN LLC," "we," "us," or the "Company" in this Quarterly Report on Form 10-Q that include any period at and before the effectiveness of the 2013 LIN LLC Merger shall be deemed to refer to LIN TV as the predecessor registrant to LIN LLC.  For more information concerning the effects of the 2013 LIN LLC Merger and the succession of LIN LLC to LIN TV upon its effectiveness, please see the Form 8-K.</t>
  </si>
  <si>
    <t xml:space="preserve">The consolidated financial statements have been prepared in conformity with accounting principles generally accepted in the United States of America (“U.S. GAAP”). All intercompany accounts and transactions have been eliminated. </t>
  </si>
  <si>
    <t>In the opinion of management, the accompanying unaudited interim financial statements contain all adjustments necessary to state fairly our financial position, results of operations and cash flows for the periods presented.  The interim results of operations are not necessarily indicative of the results to be expected for the full year.</t>
  </si>
  <si>
    <t xml:space="preserve">The accompanying consolidated financial statements include the accounts of our Company, our wholly-owned and majority-owned and controlled subsidiaries, and VIEs for which we are the primary beneficiary. We review all local marketing agreements (“LMAs”), shared services agreements (“SSAs”), joint sales agreements (“JSAs”) and related agreements to evaluate whether consolidation of entities that are party to such arrangements is required under U.S. GAAP. </t>
  </si>
  <si>
    <t>During the first quarter of 2014, we began operating under two segments, which also represent our reportable segments, “Broadcast” and “Digital” that are disclosed separately from our corporate activities. Our Broadcast segment includes 43 television stations and seven digital channels that are either owned, operated or serviced by us in 23 U.S. markets, all of which are engaged principally in the sale of television advertising and digital advertising primarily related to our television station companion websites. Our Digital segment includes the operating results of the following digital companies: LIN Digital LLC ("LIN Digital"), LIN Mobile, LLC ("LIN Mobile"), HYFN, Inc. ("HYFN"), Dedicated Media, Inc. ("Dedicated Media"), and Federated Media Publishing LLC ("Federated Media"). Corporate and unallocated expenses primarily include our costs to operate as a public company and to operate our corporate locations. Corporate is not a reportable segment. We have retrospectively recast prior period disclosures to reflect this change in our reportable operating segments. See Note 5 - “Segment Reporting” for further discussion. Prior to January 1, 2014, we had one reportable segment.</t>
  </si>
  <si>
    <r>
      <t>We conduct our business through LIN Television and its subsidiaries and we guarantee all of LIN Television’s debt.  All of the consolidated wholly-owned subsidiaries of LIN Television fully and unconditionally guarantee LIN Television’s senior secured credit facility, the 8</t>
    </r>
    <r>
      <rPr>
        <sz val="7"/>
        <color theme="1"/>
        <rFont val="Inherit"/>
      </rPr>
      <t>3</t>
    </r>
    <r>
      <rPr>
        <sz val="10"/>
        <color theme="1"/>
        <rFont val="Inherit"/>
      </rPr>
      <t>/</t>
    </r>
    <r>
      <rPr>
        <sz val="7"/>
        <color theme="1"/>
        <rFont val="Inherit"/>
      </rPr>
      <t>8</t>
    </r>
    <r>
      <rPr>
        <sz val="10"/>
        <color theme="1"/>
        <rFont val="Inherit"/>
      </rPr>
      <t>% Senior Notes due 2018 (the “8</t>
    </r>
    <r>
      <rPr>
        <sz val="7"/>
        <color theme="1"/>
        <rFont val="Inherit"/>
      </rPr>
      <t>3</t>
    </r>
    <r>
      <rPr>
        <sz val="10"/>
        <color theme="1"/>
        <rFont val="Inherit"/>
      </rPr>
      <t>/</t>
    </r>
    <r>
      <rPr>
        <sz val="7"/>
        <color theme="1"/>
        <rFont val="Inherit"/>
      </rPr>
      <t>8</t>
    </r>
    <r>
      <rPr>
        <sz val="10"/>
        <color theme="1"/>
        <rFont val="Inherit"/>
      </rPr>
      <t>% Senior Notes”), and the 6</t>
    </r>
    <r>
      <rPr>
        <sz val="7"/>
        <color theme="1"/>
        <rFont val="Inherit"/>
      </rPr>
      <t>3</t>
    </r>
    <r>
      <rPr>
        <sz val="10"/>
        <color theme="1"/>
        <rFont val="Inherit"/>
      </rPr>
      <t>/</t>
    </r>
    <r>
      <rPr>
        <sz val="7"/>
        <color theme="1"/>
        <rFont val="Inherit"/>
      </rPr>
      <t>8</t>
    </r>
    <r>
      <rPr>
        <sz val="10"/>
        <color theme="1"/>
        <rFont val="Inherit"/>
      </rPr>
      <t>% Senior Notes due 2021 (the “6</t>
    </r>
    <r>
      <rPr>
        <sz val="7"/>
        <color theme="1"/>
        <rFont val="Inherit"/>
      </rPr>
      <t>3</t>
    </r>
    <r>
      <rPr>
        <sz val="10"/>
        <color theme="1"/>
        <rFont val="Inherit"/>
      </rPr>
      <t>/</t>
    </r>
    <r>
      <rPr>
        <sz val="7"/>
        <color theme="1"/>
        <rFont val="Inherit"/>
      </rPr>
      <t>8</t>
    </r>
    <r>
      <rPr>
        <sz val="10"/>
        <color theme="1"/>
        <rFont val="Inherit"/>
      </rPr>
      <t>% Senior Notes”) on a joint-and-several basis.</t>
    </r>
  </si>
  <si>
    <t xml:space="preserve">Prior to the 2013 LIN LLC Merger, LIN TV had no operations or assets other than its investments in its subsidiaries. Subsequent to the 2013 LIN LLC Merger and consistent with its classification as a partnership for federal income tax purposes, LIN LLC has separate operations relating to the administration of the partnership. The consolidated financial statements of LIN LLC represent its own operations and the consolidated operations of LIN Television, which remains a corporation after the 2013 LIN LLC Merger. </t>
  </si>
  <si>
    <t xml:space="preserve">On July 24, 2014, we filed a joint proxy statement/prospectus with the Securities and Exchange Commission ("SEC") which was mailed to the shareholders of LIN LLC in connection with a special meeting of the shareholders of LIN LLC to be held on August 20, 2014 for the purpose of voting on the proposal to adopt the Agreement and Plan of Merger, dated March 21, 2014, with Media General, Inc., a Virginia corporation ("Media General"), Mercury New Holdco, Inc., a Virginia corporation (“New Holdco”), Mercury Merger Sub 1, Inc., a Virginia corporation and a direct, wholly-owned subsidiary of New Holdco (“Merger Sub 1”) and Mercury Merger Sub 2, LLC, a Delaware limited liability company and a direct, wholly owned subsidiary of New Holdco (“Merger Sub 2”). </t>
  </si>
  <si>
    <t xml:space="preserve">On August 20, 2014, we amended the terms of the Merger Agreement (as amended, the "Merger Agreement") following the announcement of CBS Affiliation Relations, a unit of CBS Corporation ("CBS") that it would not renew its network affiliation agreement related to our WISH-TV television station located in Indianapolis, Indiana upon the expiration of that agreement on December 31, 2014. As a result, the special meeting of the shareholders of LIN LLC was convened on August 20, 2014 and then adjourned before conducting any business. On September 15, 2014, we filed a supplement and an updated joint proxy statement/prospectus with the SEC which was mailed to the shareholders of LIN LLC in connection with the special meeting of the shareholders of LIN LLC, and which included a copy of the Merger Agreement. The meeting was held on October 6, 2014 and resulted in the adoption of the Merger Agreement and the approval of the Merger by the LIN LLC shareholders. </t>
  </si>
  <si>
    <t xml:space="preserve">On August 20, 2014, we entered into an Asset Purchase Agreement for the sale of television stations WLUK-TV and WCWF-TV, Green Bay-Appleton, Wisconsin, by and among New Holdco and LIN Television, on the one hand, and Harrisburg Television, Inc. on the other hand, dated as of August 20, 2014; an Asset Purchase Agreement for the sale of television station WJCL-TV, Savannah, Georgia, by and among Media General, New Holdco, LIN Television and LIN License Company, LLC on the one hand, and WJCL Hearst Television LLC and Hearst Television Inc. on the other hand, dated as of August 20, 2014; an Asset Purchase Agreement for the sale of certain assets relating to television station WTGS-TV, Hardeeville, South Carolina (Savannah, Georgia market), by and among New Holdco and LIN Television, on the one hand, and Sinclair Communications, LLC on the other hand, dated as of August 20, 2014 (collectively, the “LIN Divestiture Agreements”), to divest certain of our television stations for approximately $70 million, $4.5 million and $17.5 million in cash, respectively, in order to address regulatory considerations related to the transactions contemplated by the Merger Agreement (the "Merger"). In addition, New Holdco, Media General and Meredith Corporation entered into an Asset Purchase Agreement for the sale of WALA-TV, Mobile, Alabama, dated August 20, 2014 (together with the LIN Divestiture Agreements, the “Divestiture Agreements”) in order to address regulatory considerations related to the Merger. </t>
  </si>
  <si>
    <t xml:space="preserve">The Divestiture Agreements each contain representations, warranties, covenants and are conditioned on the closing of the Merger pursuant to the Merger Agreement, in addition to, customary closing conditions for transactions of this type, including, the expiration of the waiting period under the Hart-Scott-Rodino Antitrust Improvements Act and receipt from the Federal Communications Commission ("FCC") of consent to the transfer of control of broadcast licensee subsidiaries of LIN LLC and Media General in connection with the transactions contemplated by each Divestiture Agreement. </t>
  </si>
  <si>
    <t xml:space="preserve">Upon the closing of the Merger and these divestitures, LIN LLC will be merged into, and survived by, New Holdco, LIN Television will become a wholly-owned subsidiary of New Holdco and Media General will become a wholly-owned subsidiary of LIN Television ("New Media General"). The combined company will own and operate or service 71 stations across 48 markets, reaching 27.6 million or approximately 23% of U.S. television households. We currently expect the Merger to close during the fourth quarter of 2014. </t>
  </si>
  <si>
    <r>
      <t> </t>
    </r>
    <r>
      <rPr>
        <i/>
        <sz val="10"/>
        <color theme="1"/>
        <rFont val="Inherit"/>
      </rPr>
      <t>Joint Venture Sale Transaction and</t>
    </r>
    <r>
      <rPr>
        <sz val="10"/>
        <color theme="1"/>
        <rFont val="Inherit"/>
      </rPr>
      <t xml:space="preserve"> </t>
    </r>
    <r>
      <rPr>
        <i/>
        <sz val="10"/>
        <color theme="1"/>
        <rFont val="Inherit"/>
      </rPr>
      <t>Merger</t>
    </r>
  </si>
  <si>
    <r>
      <t xml:space="preserve">On February 12, 2013, we, along with our wholly-owned subsidiaries LIN Television and LIN Television of Texas, L.P., a Delaware limited partnership (“LIN Texas”) entered into an agreement whereby LIN Texas sold its </t>
    </r>
    <r>
      <rPr>
        <sz val="10"/>
        <color rgb="FF000000"/>
        <rFont val="Inherit"/>
      </rPr>
      <t>20.38%</t>
    </r>
    <r>
      <rPr>
        <sz val="10"/>
        <color theme="1"/>
        <rFont val="Inherit"/>
      </rPr>
      <t xml:space="preserve"> equity interest in Station Venture Holdings ("SVH"), a joint venture in which an affiliate of NBCUniversal ("NBC") held the remaining </t>
    </r>
    <r>
      <rPr>
        <sz val="10"/>
        <color rgb="FF000000"/>
        <rFont val="Inherit"/>
      </rPr>
      <t>79.62%</t>
    </r>
    <r>
      <rPr>
        <sz val="10"/>
        <color theme="1"/>
        <rFont val="Inherit"/>
      </rPr>
      <t xml:space="preserve"> equity interest (collectively, the “JV Sale Transaction”). Pursuant to the JV Sale Transaction, LIN Television made a $100 million capital contribution to SVH and in turn, was released from the guarantee of an $815.5 million note held by SVH ("GECC Guarantee") as well as any further obligations related to any shortfall funding agreements between LIN Television and SVH.</t>
    </r>
  </si>
  <si>
    <r>
      <t xml:space="preserve">Concurrent with the closing of the JV Sale Transaction, LIN TV entered into the 2013 LIN LLC Merger Agreement. The 2013 LIN LLC Merger enabled the surviving entity to be classified as a partnership for federal income tax purposes and the change in classification was treated as a liquidation of LIN TV for federal income tax purposes, with the result that LIN TV realized a capital loss in its </t>
    </r>
    <r>
      <rPr>
        <sz val="10"/>
        <color rgb="FF000000"/>
        <rFont val="Inherit"/>
      </rPr>
      <t>100%</t>
    </r>
    <r>
      <rPr>
        <sz val="10"/>
        <color theme="1"/>
        <rFont val="Inherit"/>
      </rPr>
      <t xml:space="preserve"> equity interest in LIN Television.</t>
    </r>
  </si>
  <si>
    <t>For further discussion of the JV Sale Transaction and the 2013 LIN LLC Merger, refer to Item 1. "Business," Note 1 - "Basis of Presentation and Summary of Significant Accounting Policies," and Note 13 - "Commitments and Contingencies" to our consolidated financial statements in our Annual Report on Form 10-K for the year ended December 31, 2013 (the "10-K").</t>
  </si>
  <si>
    <t>Variable Interest Entities</t>
  </si>
  <si>
    <t xml:space="preserve">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
  </si>
  <si>
    <t xml:space="preserve">We have a JSA and an SSA with WBDT Television, LLC (“WBDT”) for WBDT-TV in the Dayton, OH market. We also have JSAs and SSAs with affiliates of Vaughan Acquisition LLC (“Vaughan”) for WTGS-TV in the Savannah, GA market, WYTV-TV in the Youngstown, OH market and KTKA-TV in the Topeka, KS market and SSAs with KASY-TV Licensee, LLC (“KASY”), KWBQ-TV, KRWB-TV and KASY-TV in the Albuquerque, Santa-Fe, NM market. Under these agreements, we provide administrative services to these stations, have an obligation to reimburse certain of the stations' expenses, and we are compensated through a performance-based fee structure that provides us the benefit of certain returns from the operation of these stations. We determined that WBDT, Vaughan and KASY are VIEs and as a result of the JSAs and/or SSAs, we have variable interests in these entities. We are the primary beneficiary of these entities, and therefore, we consolidate these entities within our consolidated financial statements. </t>
  </si>
  <si>
    <t xml:space="preserve">An order that the FCC adopted in March 2014, however, will require changes in our relationship with these entities going forward. In that order,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until June 19, 2016 to amend or terminate those arrangements, unless they are able to obtain a waiver of such rules. Accordingly, absent further developments, we will be required to modify or terminate our existing JSAs by no later than June 19, 2016. </t>
  </si>
  <si>
    <r>
      <t xml:space="preserve">The carrying amounts and classifications of the assets and liabilities of the variable interest entities described above, which have been included in our consolidating balance sheets as of </t>
    </r>
    <r>
      <rPr>
        <sz val="10"/>
        <color rgb="FF000000"/>
        <rFont val="Inherit"/>
      </rPr>
      <t>September 30, 2014</t>
    </r>
    <r>
      <rPr>
        <sz val="10"/>
        <color theme="1"/>
        <rFont val="Inherit"/>
      </rPr>
      <t xml:space="preserve"> and December 31, 2013 are as follows (in thousands):</t>
    </r>
  </si>
  <si>
    <t>September 30,</t>
  </si>
  <si>
    <t>December 31,</t>
  </si>
  <si>
    <t>ASSETS</t>
  </si>
  <si>
    <t>$</t>
  </si>
  <si>
    <t>Accounts receivable, net</t>
  </si>
  <si>
    <t>LIABILITIES</t>
  </si>
  <si>
    <r>
      <t xml:space="preserve">The assets of our consolidated VIEs can only be used to settle the obligations of the VIEs and may not be sold, or otherwise disposed of, except for assets sold or replaced with others of like kind or value. Other liabilities of </t>
    </r>
    <r>
      <rPr>
        <sz val="10"/>
        <color rgb="FF000000"/>
        <rFont val="Inherit"/>
      </rPr>
      <t>$47.7 million</t>
    </r>
    <r>
      <rPr>
        <sz val="10"/>
        <color theme="1"/>
        <rFont val="Inherit"/>
      </rPr>
      <t xml:space="preserve"> and $47.8 million as of </t>
    </r>
    <r>
      <rPr>
        <sz val="10"/>
        <color rgb="FF000000"/>
        <rFont val="Inherit"/>
      </rPr>
      <t>September 30, 2014</t>
    </r>
    <r>
      <rPr>
        <sz val="10"/>
        <color theme="1"/>
        <rFont val="Inherit"/>
      </rPr>
      <t xml:space="preserve"> and December 31, 2013, respectively, serve to reduce the carrying value of the entities, and are eliminated in our consolidated financial statements. This reflects the fact that as of </t>
    </r>
    <r>
      <rPr>
        <sz val="10"/>
        <color rgb="FF000000"/>
        <rFont val="Inherit"/>
      </rPr>
      <t>September 30, 2014</t>
    </r>
    <r>
      <rPr>
        <sz val="10"/>
        <color theme="1"/>
        <rFont val="Inherit"/>
      </rPr>
      <t xml:space="preserve"> and December 31, 2013, LIN Television has an option that it may exercise if the FCC attribution rules change. The option would allow LIN Television to acquire the assets or member’s interest of the VIE entities for a nominal exercise price, which is significantly less than the carrying value of their tangible and intangible net assets. The options are carried at zero on our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until June 19, 2016 to amend or terminate those arrangements, unless they are able to obtain a waiver of such rules. Accordingly, absent further developments, or the grant of waivers, we will be required to modify or terminate our existing JSAs no later than June 19, 2016.</t>
    </r>
  </si>
  <si>
    <t>Redeemable Noncontrolling Interest</t>
  </si>
  <si>
    <t>The redeemable noncontrolling interest as of September 30, 2014 includes the interest of minority shareholders of HYFN and Dedicated Media. During the nine months ended September 30, 2014, we reclassified the interest of the minority shareholders of Nami Media, Inc. ("Nami Media") to permanent equity, as the mandatory redemption feature of Nami Media's minority shareholders' interest terminated in February 2014. In addition, during the third quarter of 2014, we adjusted the mandatory redeemable noncontrolling interest associated with Dedicated Media to equal $8.6 million, which represents our current estimate of the second stage purchase obligation for the minority shares of Dedicated Media. For further discussion, refer to Note 2 - "Acquisitions." The following table presents the activity of the redeemable noncontrolling interest included in our consolidated balance sheets, which represents third parties’ proportionate share of our consolidated net assets (in thousands):</t>
  </si>
  <si>
    <t>Redeemable</t>
  </si>
  <si>
    <t>Noncontrolling</t>
  </si>
  <si>
    <t>Interest</t>
  </si>
  <si>
    <t>Balance as of December 31, 2013</t>
  </si>
  <si>
    <t>Net loss</t>
  </si>
  <si>
    <t>(542</t>
  </si>
  <si>
    <t>)</t>
  </si>
  <si>
    <t>Share-based compensation and other</t>
  </si>
  <si>
    <t>Accretion of mandatory purchase obligation of Dedicated Media</t>
  </si>
  <si>
    <t>Reclassification to permanent equity</t>
  </si>
  <si>
    <t>(2,125</t>
  </si>
  <si>
    <t>Balance as of September 30, 2014</t>
  </si>
  <si>
    <t xml:space="preserve">During the third quarter of 2014, Nami Media ceased operations. As a result, we reorganized our digital operations and transferred certain operating assets of Nami Media to LIN Digital. As of September 30, 2014, there are no longer noncontrolling interests in Nami Media and we have transferred the balance of noncontrolling interest related to Nami Media to Class A common shares in our statement of shareholders' equity for the nine months ended September 30, 2014. </t>
  </si>
  <si>
    <t>Use of Estimates</t>
  </si>
  <si>
    <t>The preparation of financial statements in conformity with U.S. GAAP requires our management to make estimates and assumptions that affect the amounts reported in the consolidated financial statements and the notes thereto. Our actual results could differ from these estimates. Estimates are used for the allowance for doubtful accounts in receivables, valuation of goodwill and intangible assets, assumptions used to determine fair value of financial instruments, amortization and impairment of program rights and intangible assets, share-based compensation and other long-term incentive compensation arrangements, pension costs, barter transactions, income taxes, employee medical insurance claims, useful lives of property and equipment, contingencies, litigation and net assets of businesses acquired.</t>
  </si>
  <si>
    <t>Net Earnings per Common Share</t>
  </si>
  <si>
    <t>Basic earnings per share (“EPS”) is computed by dividing income attributable to common shareholders by the number of weighted-average outstanding common shares.  Diluted EPS reflects the effect of the assumed exercise of share options and vesting of restricted shares only in the periods in which such effect would have been dilutive.</t>
  </si>
  <si>
    <t>The following table sets forth the computation of the common shares outstanding used in determining basic and diluted EPS (in thousands):</t>
  </si>
  <si>
    <t>Three Months Ended September 30,</t>
  </si>
  <si>
    <t>Nine Months Ended September 30,</t>
  </si>
  <si>
    <t>Denominator for EPS calculation:</t>
  </si>
  <si>
    <t>Weighted-average common shares, basic</t>
  </si>
  <si>
    <t>Effect of dilutive securities:</t>
  </si>
  <si>
    <t>Share options and unvested restricted shares</t>
  </si>
  <si>
    <t>—</t>
  </si>
  <si>
    <t>Weighted-average common shares, diluted</t>
  </si>
  <si>
    <t>We apply the treasury stock method to measure the dilutive effect of our outstanding share options and restricted share awards and include the respective common share equivalents in the denominator of our diluted EPS calculation.  We have excluded all common shares issuable for share options and restricted shares from the calculation of diluted earnings per share for the three and nine months ended September 31, 2014 because the net loss causes these outstanding shares to be anti-dilutive. Securities representing 0.1 million shares of common stock for the three and nine months ended September 30, 2013, respectively, were excluded from the computation of diluted EPS for these periods because their effect would have been anti-dilutive.  The net income per share amounts are the same for our class A, class B and class C common shares because the holders of each class are legally entitled to equal per share distributions whether through dividends or in liquidation.</t>
  </si>
  <si>
    <t>Cash and Cash Equivalents</t>
  </si>
  <si>
    <t>We consider all highly liquid investments with an original maturity of three months or less when purchased to be cash equivalents.</t>
  </si>
  <si>
    <t>Recently Issued Accounting Pronouncements</t>
  </si>
  <si>
    <t xml:space="preserve">In May 2014, the Financial Accounting Standards Board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6. We are currently evaluating the impact this guidance will have on our financial condition, results of operations and cash flows. </t>
  </si>
  <si>
    <t>In April 2014, the FASB issued Accounting Standard Update No. 2014-08, "Presentation of Financial Statements (Topic 205) and Property, Plant and Equipment (Topic 360) - Reporting Discontinued Operations and Disclosures of Disposals of Components of an Entity" ("ASU 2014-08"). ASU 2014-08 changes the threshold for disclosing discontinued operations and the related disclosure requirements. Pursuant to ASU 2014-08, only disposals representing a strategic shift, such as a major line of business, a major geographical area or a major equity investment, should be presented as a discontinued operation. ASU 2014-08 is effective for annual periods beginning on or after December 15, 2014 with early adoption permitted but only for disposals or classifications as held for sale which have not been reported in financial statements previously issued or available for issuance. We have not yet adopted this new guidance and are currently evaluating the impact that it will have on our disclosures and consolidated financial statements.</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We have not yet adopted this standard and are currently evaluating the impact that the new guidance will have on our disclosures and consolidated financial statements.</t>
  </si>
  <si>
    <t>LIN Television Corporation, a Delaware corporation (“LIN Television”), together with its subsidiaries, is a local multimedia company operating in the United States. LIN Television and its subsidiaries are affiliates of HM Capital Partners I LP (“HMC”). In these notes, the terms “Company,” “we,” “us” or “our” mean LIN Television and all subsidiaries included in our consolidated financial statements. LIN Television is a wholly-owned subsidiary of LIN Media LLC (“LIN LLC”).</t>
  </si>
  <si>
    <r>
      <t>LIN LLC has no independent assets or operations and guarantees all of our debt. All of the consolidated wholly-owned subsidiaries of LIN Television fully and unconditionally guarantee our Senior Secured Credit Facility, 8</t>
    </r>
    <r>
      <rPr>
        <sz val="5"/>
        <color theme="1"/>
        <rFont val="Inherit"/>
      </rPr>
      <t>3</t>
    </r>
    <r>
      <rPr>
        <sz val="10"/>
        <color theme="1"/>
        <rFont val="Inherit"/>
      </rPr>
      <t>/</t>
    </r>
    <r>
      <rPr>
        <sz val="5"/>
        <color theme="1"/>
        <rFont val="Inherit"/>
      </rPr>
      <t>8</t>
    </r>
    <r>
      <rPr>
        <sz val="10"/>
        <color theme="1"/>
        <rFont val="Inherit"/>
      </rPr>
      <t>% Senior Notes due 2018 (the “8</t>
    </r>
    <r>
      <rPr>
        <sz val="5"/>
        <color theme="1"/>
        <rFont val="Inherit"/>
      </rPr>
      <t>3</t>
    </r>
    <r>
      <rPr>
        <sz val="10"/>
        <color theme="1"/>
        <rFont val="Inherit"/>
      </rPr>
      <t>/</t>
    </r>
    <r>
      <rPr>
        <sz val="5"/>
        <color theme="1"/>
        <rFont val="Inherit"/>
      </rPr>
      <t>8</t>
    </r>
    <r>
      <rPr>
        <sz val="10"/>
        <color theme="1"/>
        <rFont val="Inherit"/>
      </rPr>
      <t>% Senior Notes”) and 6</t>
    </r>
    <r>
      <rPr>
        <sz val="7"/>
        <color theme="1"/>
        <rFont val="Inherit"/>
      </rPr>
      <t>3</t>
    </r>
    <r>
      <rPr>
        <sz val="10"/>
        <color theme="1"/>
        <rFont val="Inherit"/>
      </rPr>
      <t>/</t>
    </r>
    <r>
      <rPr>
        <sz val="5"/>
        <color theme="1"/>
        <rFont val="Inherit"/>
      </rPr>
      <t>8</t>
    </r>
    <r>
      <rPr>
        <sz val="10"/>
        <color theme="1"/>
        <rFont val="Inherit"/>
      </rPr>
      <t>% Senior Notes due 2021 (the “6</t>
    </r>
    <r>
      <rPr>
        <sz val="7"/>
        <color theme="1"/>
        <rFont val="Inherit"/>
      </rPr>
      <t>3</t>
    </r>
    <r>
      <rPr>
        <sz val="10"/>
        <color theme="1"/>
        <rFont val="Inherit"/>
      </rPr>
      <t>/</t>
    </r>
    <r>
      <rPr>
        <sz val="5"/>
        <color theme="1"/>
        <rFont val="Inherit"/>
      </rPr>
      <t>8</t>
    </r>
    <r>
      <rPr>
        <sz val="10"/>
        <color theme="1"/>
        <rFont val="Inherit"/>
      </rPr>
      <t>% Senior Notes”) on a joint-and-several basis, subject to customary release provisions.</t>
    </r>
  </si>
  <si>
    <t>The consolidated financial statements have been prepared in conformity with accounting principles generally accepted in the United States of America (“U.S. GAAP”). All intercompany accounts and transactions have been eliminated.</t>
  </si>
  <si>
    <t>The accompanying consolidated financial statements include the accounts of our Company, our wholly-owned and majority-owned and controlled subsidiaries, and VIEs for which we are the primary beneficiary. We review all local marketing agreements (“LMAs”), shared services agreements (“SSAs”), joint sales agreements (“JSAs”) and related agreements, to evaluate whether consolidation of entities that are party to such arrangements is required under U.S. GAAP.</t>
  </si>
  <si>
    <t>On July 24, 2014, LIN LLC filed a joint proxy statement/prospectus with the Securities and Exchange Commission ("SEC") which was mailed to the shareholders of LIN LLC in connection with a special meeting of the shareholders of LIN LLC to be held on August 20, 2014 for the purpose of voting on the proposal to adopt the Agreement and Plan of Merger, dated March 21, 2014, with Media General, Inc., a Virginia corporation ("Media General"), Mercury New Holdco, Inc., a Virginia corporation (“New Holdco”), Mercury Merger Sub 1, Inc., a Virginia corporation and a direct, wholly-owned subsidiary of New Holdco (“Merger Sub 1”), Mercury Merger Sub 2, LLC, a Delaware limited liability company and a direct, wholly owned subsidiary of New Holdco (“Merger Sub 2”).</t>
  </si>
  <si>
    <t xml:space="preserve">On August 20, 2014, LIN LLC amended the terms of the Merger Agreement (as amended, the "Merger Agreement") following the announcement of CBS Affiliation Relations, a unit of CBS Corporation ("CBS") that it would not renew its network affiliation agreement related to our WISH-TV television station located in Indianapolis, Indiana upon the expiration of that agreement on December 31, 2014. As a result, the special meeting of the shareholders of LIN LLC was convened on August 20, 2014 and then adjourned before conducting any business. On September 15, 2014, LIN LLC filed a supplement and an updated joint proxy statement/prospectus with the SEC which was mailed to the shareholders of LIN LLC in connection with the special meeting of the shareholders of LIN LLC and which included a copy of the Merger Agreement. The meeting was held on October 6, 2014 and resulted in the adoption of the Merger Agreement and the approval of the Merger by the LIN LLC shareholders. </t>
  </si>
  <si>
    <t xml:space="preserve">On August 20, 2014, we entered into an Asset Purchase Agreement for the sale of television stations WLUK-TV and WCWF-TV, Green Bay-Appleton, Wisconsin, by and among New Holdco and LIN Television, on the one hand, and Harrisburg Television, Inc. on the other hand, dated as of August 20, 2014; an Asset Purchase Agreement for the sale of television station WJCL-TV, Savannah, Georgia, by and among Media General, New Holdco, LIN Television and LIN License Company, LLC on the one hand, and WJCL Hearst Television LLC and Hearst Television Inc. on the other hand, dated as of August 20, 2014; an Asset Purchase Agreement for the sale of certain assets relating to television station WTGS-TV, Hardeeville, South Carolina (Savannah, Georgia market), by and among New Holdco and LIN Television, on the one hand, and Sinclair Communications, LLC on the other hand, dated as of August 20, 2014 (collectively, the “LIN Divestiture Agreements”), to divest certain of our television stations for approximately $70 million, $4.5 million and $17.5 million in cash, respectively, in order to address regulatory considerations related to the transactions contemplated by the Merger Agreement (the "Merger"). In addition, New Holdco, Media General and Meredith Corporation entered into an Asset Purchase Agreement for the sale of WALA-TV, Mobile, Alabama, dated August 20, 2014 (together with the LIN Divestiture Agreements, the “Divestiture Agreements”), in order to address regulatory considerations related to the Merger. </t>
  </si>
  <si>
    <t>Joint Venture Sale Transaction and Merger</t>
  </si>
  <si>
    <t>On February 12, 2013, we, along with LIN TV and LIN Television of Texas, L.P., a Delaware limited partnership (“LIN Texas”) entered into an agreement whereby LIN Texas sold its 20.38% equity interest in Station Venture Holdings ("SVH"), a joint venture in which an affiliate of NBCUniversal ("NBC"), held the remaining 79.62% equity interest (collectively, the “JV Sale Transaction”). Pursuant to the JV Sale Transaction, LIN Television made a $100 million capital contribution to SVH and in turn, LIN TV was released from the guarantee of an $815.5 million note held by SVH ("GECC Guarantee") as well as any further obligations related to any shortfall funding agreements between us and SVH.</t>
  </si>
  <si>
    <t>  </t>
  </si>
  <si>
    <t>For further discussion of the JV Sale Transaction and the 2013 LIN LLC Merger, refer to Item 1. "Business," Note 1 - "Basis of Presentation and Summary of Significant Accounting Policies" and Note 13 - "Commitments and Contingencies" to our consolidated financial statements in our Annual Report on Form 10-K for the year ended December 31, 2013 (the "10-K").</t>
  </si>
  <si>
    <t>We have a JSA and an SSA with WBDT Television, LLC (“WBDT”) for WBDT-TV in the Dayton, OH market. We also have JSAs and SSAs with affiliates of Vaughan Acquisition LLC (“Vaughan”) for WTGS-TV in the Savannah, GA market, WYTV-TV in the Youngstown, OH market and KTKA-TV in the Topeka, KS market and SSAs with KASY-TV Licensee, LLC (“KASY”), KWBQ-TV, KRWB-TV and KASY-TV in the Albuquerque, Santa-Fe NM market. Under these agreements, we provide administrative services to these stations, have an obligation to reimburse certain of the stations' expenses, and we are compensated through a performance-based fee structure that provides us the benefit of certain returns from the operation of these stations. We determined that WBDT, Vaughan and KASY are VIEs and as a result of the JSAs and/or SSAs, we have variable interests in these entities. We are the primary beneficiary of these entities, and therefore, we consolidate these entities within our consolidated financial statements.</t>
  </si>
  <si>
    <t xml:space="preserve">An order that the FCC adopted in March 2014, however, will require changes in our relationship with these entities going forward. In that order,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until June 19, 2016 to amend or terminate those arrangements unless they are able to obtain a waiver of such rules. Accordingly, absent further developments, we will be required to modify or terminate our existing JSAs by no later than June 19, 2016. </t>
  </si>
  <si>
    <t>September 30, 2014</t>
  </si>
  <si>
    <r>
      <t xml:space="preserve">The assets of our consolidated VIEs can only be used to settle the obligations of the VIEs and may not be sold, or otherwise disposed of, except for assets sold or replaced with others of like kind or value. Other liabilities of </t>
    </r>
    <r>
      <rPr>
        <sz val="10"/>
        <color rgb="FF000000"/>
        <rFont val="Inherit"/>
      </rPr>
      <t>$47.7 million</t>
    </r>
    <r>
      <rPr>
        <sz val="10"/>
        <color theme="1"/>
        <rFont val="Inherit"/>
      </rPr>
      <t xml:space="preserve"> and </t>
    </r>
    <r>
      <rPr>
        <sz val="10"/>
        <color rgb="FF000000"/>
        <rFont val="Inherit"/>
      </rPr>
      <t>$47.8 million</t>
    </r>
    <r>
      <rPr>
        <sz val="10"/>
        <color theme="1"/>
        <rFont val="Inherit"/>
      </rPr>
      <t xml:space="preserve"> as of </t>
    </r>
    <r>
      <rPr>
        <sz val="10"/>
        <color rgb="FF000000"/>
        <rFont val="Inherit"/>
      </rPr>
      <t>September 30, 2014</t>
    </r>
    <r>
      <rPr>
        <sz val="10"/>
        <color theme="1"/>
        <rFont val="Inherit"/>
      </rPr>
      <t xml:space="preserve"> and December 31, 2013, respectively, serve to reduce the carrying value of the entities, and are eliminated in our consolidated financial statements. This reflects the fact that as of September 30, 2014 and December 31, 2013, we have an option that we may exercise if the FCC attribution rules change. The option would allow us to acquire the assets or member’s interest of the VIE entities for a nominal exercise price, which is significantly less than the carrying value of their tangible and intangible net assets. The options are carried at zero on our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until June 19, 2016 to amend or terminate those arrangements, unless they are able to obtain a waiver of such rules. Accordingly, absent further developments, or the grant of waivers, we will be required to modify or terminate our existing JSAs no later than June 19, 2016. </t>
    </r>
  </si>
  <si>
    <t>Acquisitions</t>
  </si>
  <si>
    <t xml:space="preserve">Federated Media Publishing, Inc. </t>
  </si>
  <si>
    <t xml:space="preserve">On February 3, 2014, LIN Digital Media LLC, a wholly owned subsidiary of LIN Television, acquired 100% of the capital stock of Federated Media Publishing, Inc., which we subsequently converted into a Delaware limited liability company ("Federated Media"). Federated Media is a digital content and conversational marketing company that leverages the relationships and content from its publishing network to deliver contextually relevant advertising and conversational and engagement tools that reach agencies’ and brands’ targeted audiences across digital and social media platforms. The purchase price totaled $22.5 million, net of cash, including post-closing adjustments, and was funded from cash on hand and amounts drawn on our revolving credit facility. </t>
  </si>
  <si>
    <t>The following table summarizes the allocation of the purchase price to the estimated fair values of the assets acquired and liabilities assumed by us in the acquisition (in thousands):</t>
  </si>
  <si>
    <t>Current assets</t>
  </si>
  <si>
    <t>Property and equipment</t>
  </si>
  <si>
    <t>Non-current assets</t>
  </si>
  <si>
    <t>Other intangible assets</t>
  </si>
  <si>
    <t>Current liabilities</t>
  </si>
  <si>
    <t>(6,367</t>
  </si>
  <si>
    <t>The amount allocated to definite-lived intangible assets represents the estimated fair values of publisher relationships of $4.2 million, customer relationships of $1.2 million, completed technology of $3.9 million, and trademarks of $2.2 million. These intangible assets will be amortized over the estimated remaining useful lives of approximately 8 years for publisher relationships, 4 years for customer relationships, 3 years for completed technology and 7 years for trademarks.</t>
  </si>
  <si>
    <t>Goodwill of $7.3 million is the excess of the aggregate purchase price over the fair value of the identifiable net assets acquired, and primarily represents the benefits of the incremental revenue we expect to generate from the acquisition of Federated Media.  All of the goodwill recognized in connection with the acquisition of Federated Media is deductible for tax purposes.</t>
  </si>
  <si>
    <r>
      <t xml:space="preserve">Net revenues and operating loss of Federated Media included in our consolidated statements of oper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17.1 million and $0.8 million, respectively.</t>
    </r>
  </si>
  <si>
    <t>Dedicated Media, Inc.</t>
  </si>
  <si>
    <r>
      <t xml:space="preserve">On April 9, 2013, LIN Television acquired a </t>
    </r>
    <r>
      <rPr>
        <sz val="10"/>
        <color rgb="FF000000"/>
        <rFont val="Inherit"/>
      </rPr>
      <t>60%</t>
    </r>
    <r>
      <rPr>
        <sz val="10"/>
        <color theme="1"/>
        <rFont val="Inherit"/>
      </rPr>
      <t xml:space="preserve"> interest (calculated on a fully diluted basis) in Dedicated Media, a multi-channel advertisement buying and optimization company.  Under the terms of our agreement with Dedicated Media, we agreed to purchase the remaining outstanding shares of Dedicated Media by no later than February 15, 2015 if Dedicated Media achieves both (i) a target earnings before interest, taxes, depreciation and amortization (“EBITDA”) and (ii) a target gross profit in 2014, as outlined in the purchase agreement.  The purchase price of these shares is based on multiples of Dedicated Media’s 2014 EBITDA and gross profit.  As of September 30, 2014, we concluded it was probable that Dedicated Media would achieve at least the minimum levels of gross profit and adjusted EBITDA required to obligate LIN LLC to purchase the remaining outstanding shares of Dedicated Media.  Based on management’s current projections of Dedicated Media’s 2014 gross profit and adjusted EBITDA, we estimate the purchase price for the remaining outstanding shares to be approximately $8.6 million and accordingly, we have adjusted the mandatory redeemable noncontrolling interest account for Dedicated Media to equal this estimated obligation and have recorded a corresponding decrease to equity on our statement of shareholders' equity for the nine months ended September 30, 2014.  We believe the stage two purchase price of $8.6 million represents the fair value of the stage two shares to be acquired. This estimate is subject to change based on Dedicated Media’s actual results in 2014, which will be determined during the first quarter of 2015. Our maximum potential obligation under the purchase agreement is </t>
    </r>
    <r>
      <rPr>
        <sz val="10"/>
        <color rgb="FF000000"/>
        <rFont val="Inherit"/>
      </rPr>
      <t>$26 million</t>
    </r>
    <r>
      <rPr>
        <sz val="10"/>
        <color theme="1"/>
        <rFont val="Inherit"/>
      </rPr>
      <t xml:space="preserve">.  </t>
    </r>
  </si>
  <si>
    <t>HYFN, Inc.</t>
  </si>
  <si>
    <r>
      <t xml:space="preserve">On April 4, 2013, LIN Television acquired a </t>
    </r>
    <r>
      <rPr>
        <sz val="10"/>
        <color rgb="FF000000"/>
        <rFont val="Inherit"/>
      </rPr>
      <t>50.1%</t>
    </r>
    <r>
      <rPr>
        <sz val="10"/>
        <color theme="1"/>
        <rFont val="Inherit"/>
      </rPr>
      <t xml:space="preserve"> interest (calculated on a fully diluted basis) in HYFN, a full service digital advertising agency specializing in the planning, development, deployment and support for websites, mobile sites, interactive banners, games and various applications for multiple devices.  Under the terms of our agreement with HYFN, we agreed to purchase the remaining outstanding shares of HYFN by no later than February 15, 2016 if HYFN achieves both (i) a target EBITDA and (ii) target net revenues in 2015, as outlined in the transaction agreements.  The purchase price of these shares is based on multiples of HYFN’s 2015 net revenue and EBITDA.  Our maximum potential obligation under the terms of our agreement is approximately </t>
    </r>
    <r>
      <rPr>
        <sz val="10"/>
        <color rgb="FF000000"/>
        <rFont val="Inherit"/>
      </rPr>
      <t>$62.4 million</t>
    </r>
    <r>
      <rPr>
        <sz val="10"/>
        <color theme="1"/>
        <rFont val="Inherit"/>
      </rPr>
      <t xml:space="preserve">.  If HYFN does not meet the target EBITDA or target net revenues in 2015, we have the option to purchase the remaining outstanding shares using the same purchase price multiple. As of </t>
    </r>
    <r>
      <rPr>
        <sz val="10"/>
        <color rgb="FF000000"/>
        <rFont val="Inherit"/>
      </rPr>
      <t>September 30, 2014</t>
    </r>
    <r>
      <rPr>
        <sz val="10"/>
        <color theme="1"/>
        <rFont val="Inherit"/>
      </rPr>
      <t>, we believe that achievement of the financial targets by HYFN is not yet probable and therefore, have not reflected this obligation in our consolidated financial statements.</t>
    </r>
  </si>
  <si>
    <r>
      <t xml:space="preserve">Our obligations to purchase the noncontrolling interest holders’ shares of both Dedicated Media and HYFN are outside of our control, because they are based on the achievement of certain financial targets described above. Therefore, the noncontrolling interests related to Dedicated Media and HYFN as of </t>
    </r>
    <r>
      <rPr>
        <sz val="10"/>
        <color rgb="FF000000"/>
        <rFont val="Inherit"/>
      </rPr>
      <t>September 30, 2014</t>
    </r>
    <r>
      <rPr>
        <sz val="10"/>
        <color theme="1"/>
        <rFont val="Inherit"/>
      </rPr>
      <t xml:space="preserve"> has been reported as redeemable noncontrolling interest and classified as temporary equity on our consolidated balance sheets. </t>
    </r>
  </si>
  <si>
    <r>
      <t xml:space="preserve">If we do not purchase the remaining outstanding shares of Dedicated Media or HYFN by the dates set forth in the respective purchase agreements, the noncontrolling interest holders have the right to purchase our interest. The purchase price of these shares is based on the same purchase price multiple described above and is exercisable only if the applicable financial targets are not met and we do not elect to purchase the remaining interest. The fair value of this option is </t>
    </r>
    <r>
      <rPr>
        <sz val="10"/>
        <color rgb="FF000000"/>
        <rFont val="Inherit"/>
      </rPr>
      <t>zero</t>
    </r>
    <r>
      <rPr>
        <sz val="10"/>
        <color theme="1"/>
        <rFont val="Inherit"/>
      </rPr>
      <t xml:space="preserve"> and </t>
    </r>
    <r>
      <rPr>
        <sz val="10"/>
        <color rgb="FF000000"/>
        <rFont val="Inherit"/>
      </rPr>
      <t>no</t>
    </r>
    <r>
      <rPr>
        <sz val="10"/>
        <color theme="1"/>
        <rFont val="Inherit"/>
      </rPr>
      <t xml:space="preserve"> amounts related to these options are included in our consolidated financial statements as of </t>
    </r>
    <r>
      <rPr>
        <sz val="10"/>
        <color rgb="FF000000"/>
        <rFont val="Inherit"/>
      </rPr>
      <t>September 30, 2014</t>
    </r>
    <r>
      <rPr>
        <sz val="10"/>
        <color theme="1"/>
        <rFont val="Inherit"/>
      </rPr>
      <t>.</t>
    </r>
  </si>
  <si>
    <t xml:space="preserve">Pro Forma Information </t>
  </si>
  <si>
    <t>The following table sets forth unaudited pro forma results of operations for the nine months ended September 30, 2014 and 2013 assuming that the above acquisitions of Federated Media, Dedicated Media and HYFN along with transactions necessary to finance the acquisitions, occurred on January 1, 2013 (in thousands except per share amounts):</t>
  </si>
  <si>
    <t>Nine Months Ended </t>
  </si>
  <si>
    <t> September 30, 2014</t>
  </si>
  <si>
    <t> September 30, 2013</t>
  </si>
  <si>
    <t>Net revenue</t>
  </si>
  <si>
    <t xml:space="preserve">Net (loss) income </t>
  </si>
  <si>
    <t>(14,818</t>
  </si>
  <si>
    <t>Basic (loss) income per common share attributable to LIN LLC</t>
  </si>
  <si>
    <t>(0.27</t>
  </si>
  <si>
    <t>Diluted (loss) income per common share attributable to LIN LLC</t>
  </si>
  <si>
    <t>This pro forma financial information is based on historical results of operations, adjusted for the allocation of the purchase price and other acquisition accounting adjustments, and is not necessarily indicative of what our results would have been had we operated the business since January 1, 2013. The pro forma adjustments for the nine months ended September 30, 2014 and 2013 reflect depreciation expense, amortization of intangibles related to the fair value adjustments of the assets acquired, additional interest expense related to the financing of the transaction and the related tax effects of the adjustments.</t>
  </si>
  <si>
    <r>
      <t xml:space="preserve">In connection with the acquisition of Federated Media, we and Federated Media incurred a combined total of </t>
    </r>
    <r>
      <rPr>
        <sz val="10"/>
        <color rgb="FF000000"/>
        <rFont val="Times New Roman"/>
        <family val="1"/>
      </rPr>
      <t>$0.8 million</t>
    </r>
    <r>
      <rPr>
        <sz val="10"/>
        <color theme="1"/>
        <rFont val="Inherit"/>
      </rPr>
      <t xml:space="preserve"> of transaction related costs primarily related to legal and other professional services. These costs were not included in the 2014 pro forma amounts. The 2013 pro forma net income was adjusted to include these costs, as they are directly attributable to the acquisition of Federated Media.</t>
    </r>
  </si>
  <si>
    <t>Federated Media Publishing, Inc.</t>
  </si>
  <si>
    <t>On February 3, 2014, LIN Digital Media LLC, a wholly owned subsidiary of LIN Television, acquired 100% of the capital stock of Federated Media Publishing, Inc., which we subsequently converted into a Delaware limited liability company ("Federated Media"). Federated Media is a digital content and conversational marketing company that leverages the relationships and content from its publishing network to deliver contextually relevant advertising and conversational and engagement tools that reach agencies’ and brands’ targeted audiences across digital and social media platforms. The purchase price totaled $22.5 million, net of cash, including post-closing adjustments, and was funded from cash on hand and amounts drawn on our revolving credit facility.</t>
  </si>
  <si>
    <r>
      <t xml:space="preserve">On April 9, 2013, we acquired a </t>
    </r>
    <r>
      <rPr>
        <sz val="10"/>
        <color rgb="FF000000"/>
        <rFont val="Inherit"/>
      </rPr>
      <t>60%</t>
    </r>
    <r>
      <rPr>
        <sz val="10"/>
        <color theme="1"/>
        <rFont val="Inherit"/>
      </rPr>
      <t xml:space="preserve"> interest (calculated on a fully diluted basis) in Dedicated Media, a multi-channel advertisement buying and optimization company.  Under the terms of our agreement with Dedicated Media, we agreed to purchase the remaining outstanding shares of Dedicated Media by no later than February 15, 2015 if Dedicated Media achieves both (i) a target earnings before interest, taxes, depreciation and amortization (“EBITDA”) and (ii) a target gross profit in 2014, as outlined in the purchase agreement.  The purchase price of these shares is based on multiples of Dedicated Media’s 2014 EBITDA and gross profit.  As of September 30, 2014, we concluded it was probable that Dedicated Media would achieve at least the minimum levels of gross profit and adjusted EBITDA required to obligate LIN LLC to purchase the remaining outstanding shares of Dedicated Media.  Based on management’s current projections of Dedicated Media’s 2014 gross profit and adjusted EBITDA, we estimate the purchase price for the remaining outstanding shares to be approximately $8.6 million and accordingly, we have adjusted the mandatory redeemable noncontrolling interest account for Dedicated Media to equal this estimated obligation and have recorded a corresponding decrease to equity on our statement of stockholder's equity for the nine months ended September 30, 2014.  We believe the stage two purchase price of $8.6 million represents the fair value of the stage two shares to be acquired. This estimate is subject to change based on Dedicated Media’s actual results in 2014, which will be determined during the first quarter of 2015. Our maximum potential obligation under the purchase agreement is </t>
    </r>
    <r>
      <rPr>
        <sz val="10"/>
        <color rgb="FF000000"/>
        <rFont val="Inherit"/>
      </rPr>
      <t>$26 million</t>
    </r>
    <r>
      <rPr>
        <sz val="10"/>
        <color theme="1"/>
        <rFont val="Inherit"/>
      </rPr>
      <t xml:space="preserve">.  </t>
    </r>
  </si>
  <si>
    <r>
      <t xml:space="preserve">On April 4, 2013, we acquired a </t>
    </r>
    <r>
      <rPr>
        <sz val="10"/>
        <color rgb="FF000000"/>
        <rFont val="Inherit"/>
      </rPr>
      <t>50.1%</t>
    </r>
    <r>
      <rPr>
        <sz val="10"/>
        <color theme="1"/>
        <rFont val="Inherit"/>
      </rPr>
      <t xml:space="preserve"> interest (calculated on a fully diluted basis) in HYFN, a full service digital advertising agency specializing in the planning, development, deployment and support for websites, mobile sites, interactive banners, games and various applications for multiple devices.  Under the terms of our agreement with HYFN, we agreed to purchase the remaining outstanding shares of HYFN by no later than February 15, 2016 if HYFN achieves both (i) a target EBITDA and (ii) target net revenues in 2015, as outlined in the transaction agreements.  The purchase price of these shares is based on multiples of HYFN’s 2015 net revenue and EBITDA.  Our maximum potential obligation under the terms of our agreement is approximately </t>
    </r>
    <r>
      <rPr>
        <sz val="10"/>
        <color rgb="FF000000"/>
        <rFont val="Inherit"/>
      </rPr>
      <t>$62.4 million</t>
    </r>
    <r>
      <rPr>
        <sz val="10"/>
        <color theme="1"/>
        <rFont val="Inherit"/>
      </rPr>
      <t xml:space="preserve">.  If HYFN does not meet the target EBITDA or target net revenues in 2015, we have the option to purchase the remaining outstanding shares using the same purchase price multiple. As of </t>
    </r>
    <r>
      <rPr>
        <sz val="10"/>
        <color rgb="FF000000"/>
        <rFont val="Inherit"/>
      </rPr>
      <t>September 30, 2014</t>
    </r>
    <r>
      <rPr>
        <sz val="10"/>
        <color theme="1"/>
        <rFont val="Inherit"/>
      </rPr>
      <t>, we believe that achievement of the financial targets by HYFN is not yet probable and therefore, have not reflected this obligation in our consolidated financial statements.</t>
    </r>
  </si>
  <si>
    <r>
      <t xml:space="preserve">If we do not purchase the remaining outstanding shares of Dedicated Media or HYFN by the dates set forth in the respective purchase agreements, the noncontrolling interest holders have the right to purchase our interest. The purchase price of these shares is based on the same purchase price multiple described above and is exercisable only if the applicable financial targets are not met and we do not elect to purchase the remaining interest. The fair value of this option is </t>
    </r>
    <r>
      <rPr>
        <sz val="10"/>
        <color rgb="FF000000"/>
        <rFont val="Inherit"/>
      </rPr>
      <t>zero</t>
    </r>
    <r>
      <rPr>
        <sz val="10"/>
        <color theme="1"/>
        <rFont val="Inherit"/>
      </rPr>
      <t xml:space="preserve"> and no amounts related to these options are included in our consolidated financial statements as of </t>
    </r>
    <r>
      <rPr>
        <sz val="10"/>
        <color rgb="FF000000"/>
        <rFont val="Inherit"/>
      </rPr>
      <t>September 30, 2014</t>
    </r>
    <r>
      <rPr>
        <sz val="10"/>
        <color theme="1"/>
        <rFont val="Inherit"/>
      </rPr>
      <t>.</t>
    </r>
  </si>
  <si>
    <t>The following table sets forth unaudited pro forma results of operations for the nine months ended September 30, 2014 and 2013 assuming that the above acquisitions of Federated Media, Dedicated Media and HYFN, along with transactions necessary to finance the acquisitions, occurred on January 1, 2013 (in thousands):</t>
  </si>
  <si>
    <t>Nine Months Ended September 30, 2014</t>
  </si>
  <si>
    <t>Intangible Assets</t>
  </si>
  <si>
    <r>
      <t xml:space="preserve">Goodwill totaled </t>
    </r>
    <r>
      <rPr>
        <sz val="10"/>
        <color rgb="FF000000"/>
        <rFont val="Inherit"/>
      </rPr>
      <t>$195.4 million</t>
    </r>
    <r>
      <rPr>
        <sz val="10"/>
        <color theme="1"/>
        <rFont val="Inherit"/>
      </rPr>
      <t xml:space="preserve"> and </t>
    </r>
    <r>
      <rPr>
        <sz val="10"/>
        <color rgb="FF000000"/>
        <rFont val="Inherit"/>
      </rPr>
      <t>$203.5 million</t>
    </r>
    <r>
      <rPr>
        <sz val="10"/>
        <color theme="1"/>
        <rFont val="Inherit"/>
      </rPr>
      <t xml:space="preserve"> at </t>
    </r>
    <r>
      <rPr>
        <sz val="10"/>
        <color rgb="FF000000"/>
        <rFont val="Inherit"/>
      </rPr>
      <t>September 30, 2014</t>
    </r>
    <r>
      <rPr>
        <sz val="10"/>
        <color theme="1"/>
        <rFont val="Inherit"/>
      </rPr>
      <t xml:space="preserve"> and December 31, 2013, respectively. The change in the carrying amount of goodwill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 (in thousands):</t>
    </r>
  </si>
  <si>
    <t>Broadcast:</t>
  </si>
  <si>
    <t xml:space="preserve">Impairment charge </t>
  </si>
  <si>
    <t>(15,413</t>
  </si>
  <si>
    <t>Digital:</t>
  </si>
  <si>
    <t>Total:</t>
  </si>
  <si>
    <t>The following table summarizes the carrying amounts of intangible assets (in thousands):</t>
  </si>
  <si>
    <t>December 31, 2013</t>
  </si>
  <si>
    <t>Gross Carrying</t>
  </si>
  <si>
    <t>Amount</t>
  </si>
  <si>
    <t>Accumulated</t>
  </si>
  <si>
    <t>Amortization</t>
  </si>
  <si>
    <r>
      <t xml:space="preserve">Intangible assets subject to amortization </t>
    </r>
    <r>
      <rPr>
        <sz val="7"/>
        <color theme="1"/>
        <rFont val="Inherit"/>
      </rPr>
      <t>(1)</t>
    </r>
  </si>
  <si>
    <t>(53,982</t>
  </si>
  <si>
    <t>(38,917</t>
  </si>
  <si>
    <t>Intangible assets subject to amortization are amortized on a straight line basis and primarily include network affiliations, acquired customer and publisher relationships, completed technology, brand names, non-compete agreements, internal-use software, favorable operating leases, and retransmission consent agreements.</t>
  </si>
  <si>
    <t xml:space="preserve">On August 11, 2014, CBS announced that it would not renew its network affiliation agreement related to WISH-TV in Indianapolis, Indiana when that agreement expires on December 31, 2014.  This announcement prompted us to perform an interim impairment test of the broadcast licenses and goodwill associated with our Indianapolis market as of September 30, 2014. </t>
  </si>
  <si>
    <t>We used the income approach to test our asset group and reporting unit for impairment as of September 30, 2014 and as a result, recorded an impairment charge in our Broadcast segment of $60.9 million during the third quarter 2014, resulting in a remaining balance of zero goodwill and $15.8 million attributable to the broadcast licenses in our Indianapolis market.</t>
  </si>
  <si>
    <r>
      <t xml:space="preserve">Goodwill totaled $195.4 million and $203.5 million at </t>
    </r>
    <r>
      <rPr>
        <sz val="10"/>
        <color rgb="FF000000"/>
        <rFont val="Inherit"/>
      </rPr>
      <t>September 30, 2014</t>
    </r>
    <r>
      <rPr>
        <sz val="10"/>
        <color theme="1"/>
        <rFont val="Inherit"/>
      </rPr>
      <t xml:space="preserve"> and December 31, 2013, respectively. The change in the carrying amount of goodwill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 (in thousands):</t>
    </r>
  </si>
  <si>
    <t>Impairment charge</t>
  </si>
  <si>
    <r>
      <t>(1)</t>
    </r>
    <r>
      <rPr>
        <sz val="10"/>
        <color theme="1"/>
        <rFont val="Inherit"/>
      </rPr>
      <t> </t>
    </r>
  </si>
  <si>
    <t>Debt</t>
  </si>
  <si>
    <r>
      <t xml:space="preserve">LIN LLC guarantees all of LIN Television’s debt.  All of the consolidated </t>
    </r>
    <r>
      <rPr>
        <sz val="10"/>
        <color rgb="FF000000"/>
        <rFont val="Inherit"/>
      </rPr>
      <t>100%</t>
    </r>
    <r>
      <rPr>
        <sz val="10"/>
        <color theme="1"/>
        <rFont val="Inherit"/>
      </rPr>
      <t xml:space="preserve"> owned subsidiaries of LIN Television fully and unconditionally guarantee LIN Television’s senior secured credit facility, the 8</t>
    </r>
    <r>
      <rPr>
        <sz val="7"/>
        <color theme="1"/>
        <rFont val="Inherit"/>
      </rPr>
      <t>3</t>
    </r>
    <r>
      <rPr>
        <sz val="10"/>
        <color theme="1"/>
        <rFont val="Inherit"/>
      </rPr>
      <t>/</t>
    </r>
    <r>
      <rPr>
        <sz val="7"/>
        <color theme="1"/>
        <rFont val="Inherit"/>
      </rPr>
      <t>8</t>
    </r>
    <r>
      <rPr>
        <sz val="10"/>
        <color theme="1"/>
        <rFont val="Inherit"/>
      </rPr>
      <t>% Senior Notes due 2018 (the “8</t>
    </r>
    <r>
      <rPr>
        <sz val="7"/>
        <color theme="1"/>
        <rFont val="Inherit"/>
      </rPr>
      <t>3</t>
    </r>
    <r>
      <rPr>
        <sz val="10"/>
        <color theme="1"/>
        <rFont val="Inherit"/>
      </rPr>
      <t>/</t>
    </r>
    <r>
      <rPr>
        <sz val="7"/>
        <color theme="1"/>
        <rFont val="Inherit"/>
      </rPr>
      <t>8</t>
    </r>
    <r>
      <rPr>
        <sz val="10"/>
        <color theme="1"/>
        <rFont val="Inherit"/>
      </rPr>
      <t>% Senior Notes”), and the 6</t>
    </r>
    <r>
      <rPr>
        <sz val="7"/>
        <color theme="1"/>
        <rFont val="Inherit"/>
      </rPr>
      <t>3</t>
    </r>
    <r>
      <rPr>
        <sz val="10"/>
        <color theme="1"/>
        <rFont val="Inherit"/>
      </rPr>
      <t>/</t>
    </r>
    <r>
      <rPr>
        <sz val="7"/>
        <color theme="1"/>
        <rFont val="Inherit"/>
      </rPr>
      <t>8</t>
    </r>
    <r>
      <rPr>
        <sz val="10"/>
        <color theme="1"/>
        <rFont val="Inherit"/>
      </rPr>
      <t>% Senior Notes due 2021 (the “6</t>
    </r>
    <r>
      <rPr>
        <sz val="7"/>
        <color theme="1"/>
        <rFont val="Inherit"/>
      </rPr>
      <t>3</t>
    </r>
    <r>
      <rPr>
        <sz val="10"/>
        <color theme="1"/>
        <rFont val="Inherit"/>
      </rPr>
      <t>/</t>
    </r>
    <r>
      <rPr>
        <sz val="7"/>
        <color theme="1"/>
        <rFont val="Inherit"/>
      </rPr>
      <t>8</t>
    </r>
    <r>
      <rPr>
        <sz val="10"/>
        <color theme="1"/>
        <rFont val="Inherit"/>
      </rPr>
      <t>% Senior Notes”) on a joint-and-several basis.</t>
    </r>
  </si>
  <si>
    <t>Debt consisted of the following (in thousands):</t>
  </si>
  <si>
    <t>Senior Secured Credit Facility:</t>
  </si>
  <si>
    <t>Revolving credit loans</t>
  </si>
  <si>
    <t>$100,370 and $118,750 Term loans, net of discount of $278 and $345 as September 30, 2014 and December 31, 2013, respectively</t>
  </si>
  <si>
    <t>$286,128 and $314,200 Incremental term loans, net of discount of $1,431 and $1,684 as of September 30, 2014 and December 31, 2013, respectively</t>
  </si>
  <si>
    <r>
      <t>8</t>
    </r>
    <r>
      <rPr>
        <sz val="7"/>
        <color theme="1"/>
        <rFont val="Inherit"/>
      </rPr>
      <t>3</t>
    </r>
    <r>
      <rPr>
        <sz val="10"/>
        <color theme="1"/>
        <rFont val="Inherit"/>
      </rPr>
      <t>/</t>
    </r>
    <r>
      <rPr>
        <sz val="7"/>
        <color theme="1"/>
        <rFont val="Inherit"/>
      </rPr>
      <t>8</t>
    </r>
    <r>
      <rPr>
        <sz val="10"/>
        <color theme="1"/>
        <rFont val="Inherit"/>
      </rPr>
      <t>% Senior Notes due 2018</t>
    </r>
  </si>
  <si>
    <r>
      <t>6</t>
    </r>
    <r>
      <rPr>
        <sz val="7"/>
        <color theme="1"/>
        <rFont val="Inherit"/>
      </rPr>
      <t>3</t>
    </r>
    <r>
      <rPr>
        <sz val="10"/>
        <color theme="1"/>
        <rFont val="Inherit"/>
      </rPr>
      <t>/</t>
    </r>
    <r>
      <rPr>
        <sz val="7"/>
        <color theme="1"/>
        <rFont val="Inherit"/>
      </rPr>
      <t>8</t>
    </r>
    <r>
      <rPr>
        <sz val="10"/>
        <color theme="1"/>
        <rFont val="Inherit"/>
      </rPr>
      <t>% Senior Notes due 2021</t>
    </r>
  </si>
  <si>
    <t>Capital lease obligations</t>
  </si>
  <si>
    <t>Other debt</t>
  </si>
  <si>
    <t>Total debt</t>
  </si>
  <si>
    <t>Less current portion</t>
  </si>
  <si>
    <t>Total long-term debt</t>
  </si>
  <si>
    <r>
      <t xml:space="preserve">During the three and nine months ended </t>
    </r>
    <r>
      <rPr>
        <sz val="10"/>
        <color rgb="FF000000"/>
        <rFont val="Inherit"/>
      </rPr>
      <t>September 30, 2014</t>
    </r>
    <r>
      <rPr>
        <sz val="10"/>
        <color theme="1"/>
        <rFont val="Inherit"/>
      </rPr>
      <t xml:space="preserve">, we paid </t>
    </r>
    <r>
      <rPr>
        <sz val="10"/>
        <color rgb="FF000000"/>
        <rFont val="Inherit"/>
      </rPr>
      <t>$38.6 million</t>
    </r>
    <r>
      <rPr>
        <sz val="10"/>
        <color theme="1"/>
        <rFont val="Inherit"/>
      </rPr>
      <t xml:space="preserve"> and $46.5 million, respectively, of principal on the term loans and incremental term loans related to mandatory quarterly and optional payments under our senior secured credit facility, respectively.</t>
    </r>
  </si>
  <si>
    <t xml:space="preserve">During the nine months ended September 30, 2014, we drew $45 million on our revolving credit facility to fund the acquisition of Federated Media as well as normal operating activities. We subsequently made payments against these borrowings, resulting in an outstanding balance on our revolving credit facility of zero as of September 30, 2014. </t>
  </si>
  <si>
    <t>The fair values of our long-term debt are estimated based on quoted market prices for the same or similar issues (Level 2 inputs of the three-level fair value hierarchy).  The carrying amounts and fair values of our long-term debt were as follows (in thousands):</t>
  </si>
  <si>
    <t>Carrying amount</t>
  </si>
  <si>
    <t>Fair value</t>
  </si>
  <si>
    <t> Debt consisted of the following (in thousands):</t>
  </si>
  <si>
    <r>
      <t>8</t>
    </r>
    <r>
      <rPr>
        <sz val="6"/>
        <color theme="1"/>
        <rFont val="Inherit"/>
      </rPr>
      <t>3</t>
    </r>
    <r>
      <rPr>
        <sz val="9"/>
        <color theme="1"/>
        <rFont val="Inherit"/>
      </rPr>
      <t>/</t>
    </r>
    <r>
      <rPr>
        <sz val="6"/>
        <color theme="1"/>
        <rFont val="Inherit"/>
      </rPr>
      <t>8</t>
    </r>
    <r>
      <rPr>
        <sz val="9"/>
        <color theme="1"/>
        <rFont val="Inherit"/>
      </rPr>
      <t>% Senior Notes due 2018</t>
    </r>
  </si>
  <si>
    <r>
      <t>6</t>
    </r>
    <r>
      <rPr>
        <sz val="6"/>
        <color theme="1"/>
        <rFont val="Inherit"/>
      </rPr>
      <t>3</t>
    </r>
    <r>
      <rPr>
        <sz val="9"/>
        <color theme="1"/>
        <rFont val="Inherit"/>
      </rPr>
      <t>/</t>
    </r>
    <r>
      <rPr>
        <sz val="6"/>
        <color theme="1"/>
        <rFont val="Inherit"/>
      </rPr>
      <t>8</t>
    </r>
    <r>
      <rPr>
        <sz val="9"/>
        <color theme="1"/>
        <rFont val="Inherit"/>
      </rPr>
      <t>% Senior Notes due 2021</t>
    </r>
  </si>
  <si>
    <r>
      <t xml:space="preserve">During the three and nine months ended September 30, 2014, we paid </t>
    </r>
    <r>
      <rPr>
        <sz val="10"/>
        <color rgb="FF000000"/>
        <rFont val="Inherit"/>
      </rPr>
      <t>$38.6 million</t>
    </r>
    <r>
      <rPr>
        <sz val="10"/>
        <color theme="1"/>
        <rFont val="Inherit"/>
      </rPr>
      <t xml:space="preserve"> and $46.5 million, respectively, of principal on the term loans and incremental term loans related to mandatory quarterly and optional payments under our senior secured credit facility, respectively.</t>
    </r>
  </si>
  <si>
    <t>Segment Reporting</t>
  </si>
  <si>
    <t xml:space="preserve">During the first quarter of 2014, we began operating under two operating segments, which also represent our reportable segments, “Broadcast” and “Digital” that are disclosed separately from our corporate activities. Our Broadcast segment includes 43 television stations and seven digital channels that are either owned, operated or serviced by us in 23 U.S. markets, all of which are engaged principally in the sale of television advertising and digital advertising primarily related to our television station companion websites, and our Digital segment includes the operating results of the following digital companies; LIN Digital, LIN Mobile, HYFN, Dedicated Media, and Federated Media. Unallocated corporate expenses primarily include our costs to operate as a public company and to operate our corporate locations. </t>
  </si>
  <si>
    <t xml:space="preserve">We use earnings before interest, taxes, depreciation and amortization, excluding non-recurring charges, restructuring charges, share-based compensation, loss or gain on sales of assets, and adjusting amortization of program rights to deduct cash paid for programming (“Adjusted EBITDA”) as the primary financial measure reported to the chief executive officer (the chief operating decision maker) for use in assessing our operating segments’ operating performance. We believe that this measure is useful to investors because it eliminates significant non-cash expenses and non-recurring charges and as a result, allows investors to better understand our operating segments’ performance. All adjustments to Adjusted EBITDA presented below to arrive at consolidated income before income taxes except for depreciation and amortization and cash paid for programming relate primarily to corporate activities. Cash paid for programming pertains only to our Broadcast segment. As a result, we have disclosed depreciation and amortization by segment, as this is the only adjustment to operating income that the chief executive officer reviews on a segment basis. We have retrospectively recast prior period disclosures to reflect this change in our reportable segments. </t>
  </si>
  <si>
    <t>(in thousands)</t>
  </si>
  <si>
    <t>Net revenues:</t>
  </si>
  <si>
    <t>Broadcast</t>
  </si>
  <si>
    <t>Digital</t>
  </si>
  <si>
    <t>Total net revenues</t>
  </si>
  <si>
    <t>The following table is a reconciliation of Adjusted EBITDA to consolidated income before provision for income taxes:</t>
  </si>
  <si>
    <t>Segment Adjusted EBITDA:</t>
  </si>
  <si>
    <t>Total segment Adjusted EBITDA</t>
  </si>
  <si>
    <t>Unallocated corporate Adjusted EBITDA</t>
  </si>
  <si>
    <t>(6,445</t>
  </si>
  <si>
    <t>(5,927</t>
  </si>
  <si>
    <t>(19,671</t>
  </si>
  <si>
    <t>(15,735</t>
  </si>
  <si>
    <t>Less:</t>
  </si>
  <si>
    <r>
      <t>Non-recurring</t>
    </r>
    <r>
      <rPr>
        <sz val="7"/>
        <color theme="1"/>
        <rFont val="Inherit"/>
      </rPr>
      <t xml:space="preserve">(1) </t>
    </r>
    <r>
      <rPr>
        <sz val="10"/>
        <color theme="1"/>
        <rFont val="Inherit"/>
      </rPr>
      <t xml:space="preserve">and acquisition-related charges </t>
    </r>
  </si>
  <si>
    <t>Restructuring charge</t>
  </si>
  <si>
    <t>Loss (gain) on sale of assets</t>
  </si>
  <si>
    <t>(9</t>
  </si>
  <si>
    <t>Add:</t>
  </si>
  <si>
    <t>(20,438</t>
  </si>
  <si>
    <t>(768</t>
  </si>
  <si>
    <t>(851</t>
  </si>
  <si>
    <t>Consolidated (loss) income before provision for income taxes</t>
  </si>
  <si>
    <t>(33,879</t>
  </si>
  <si>
    <t>(13,145</t>
  </si>
  <si>
    <t>_______________________________</t>
  </si>
  <si>
    <r>
      <t xml:space="preserve">(1) </t>
    </r>
    <r>
      <rPr>
        <sz val="9"/>
        <color theme="1"/>
        <rFont val="Inherit"/>
      </rPr>
      <t>Non-recurring charges for the three and nine months ended September 30, 2014 primarily consist of expenses related to the Merger and non-recurring charges for the three and nine months ended September 30, 2013 primarily consist of expenses related to the 2013 LIN LLC Merger.</t>
    </r>
  </si>
  <si>
    <t>Operating (loss) income:</t>
  </si>
  <si>
    <t>(11,098</t>
  </si>
  <si>
    <t>(3,299</t>
  </si>
  <si>
    <t>Unallocated corporate</t>
  </si>
  <si>
    <t>(10,141</t>
  </si>
  <si>
    <t>(12,018</t>
  </si>
  <si>
    <t>(35,080</t>
  </si>
  <si>
    <t>(34,266</t>
  </si>
  <si>
    <t>Total operating (loss) income</t>
  </si>
  <si>
    <t>Depreciation and amortization:</t>
  </si>
  <si>
    <t>Total depreciation and amortization</t>
  </si>
  <si>
    <t>Capital expenditures:</t>
  </si>
  <si>
    <t>Total capital expenditures</t>
  </si>
  <si>
    <t>Assets:</t>
  </si>
  <si>
    <t>(6,093</t>
  </si>
  <si>
    <t>(5,650</t>
  </si>
  <si>
    <t>(18,615</t>
  </si>
  <si>
    <t>(15,458</t>
  </si>
  <si>
    <r>
      <t>Non-recurring</t>
    </r>
    <r>
      <rPr>
        <sz val="7"/>
        <color theme="1"/>
        <rFont val="Inherit"/>
      </rPr>
      <t>(1)</t>
    </r>
    <r>
      <rPr>
        <sz val="10"/>
        <color theme="1"/>
        <rFont val="Inherit"/>
      </rPr>
      <t xml:space="preserve"> and acquisition-related charges </t>
    </r>
  </si>
  <si>
    <t>(20,086</t>
  </si>
  <si>
    <t>(33,549</t>
  </si>
  <si>
    <t>(12,152</t>
  </si>
  <si>
    <t>______________________________</t>
  </si>
  <si>
    <t>(9,789</t>
  </si>
  <si>
    <t>(11,741</t>
  </si>
  <si>
    <t>(34,024</t>
  </si>
  <si>
    <t>(33,989</t>
  </si>
  <si>
    <t>September 30,</t>
  </si>
  <si>
    <t>December 31,</t>
  </si>
  <si>
    <t>Retirement Plans</t>
  </si>
  <si>
    <t xml:space="preserve">Retirement Plans </t>
  </si>
  <si>
    <t>The following table shows the components of the net periodic pension cost and the contributions to our 401(k) Plan and the retirement plans (in thousands):</t>
  </si>
  <si>
    <t>Net periodic pension cost:</t>
  </si>
  <si>
    <t>Interest cost</t>
  </si>
  <si>
    <t>Expected return on plan assets</t>
  </si>
  <si>
    <t>(1,771</t>
  </si>
  <si>
    <t>(1,670</t>
  </si>
  <si>
    <t>(5,311</t>
  </si>
  <si>
    <t>(5,010</t>
  </si>
  <si>
    <t>Amortization of net loss</t>
  </si>
  <si>
    <t>Net periodic cost</t>
  </si>
  <si>
    <t>Contributions:</t>
  </si>
  <si>
    <t>401(k) Plan</t>
  </si>
  <si>
    <t>Defined contribution retirement plans</t>
  </si>
  <si>
    <t>Defined benefit retirement plans</t>
  </si>
  <si>
    <t>Total contributions</t>
  </si>
  <si>
    <t>See Note 10 — “Retirement Plans” in Item 15 of our 10-K for a full description of our retirement plans.</t>
  </si>
  <si>
    <t>Restructuring</t>
  </si>
  <si>
    <r>
      <t xml:space="preserve">As of December 31, 2013, we had a restructuring accrual of </t>
    </r>
    <r>
      <rPr>
        <sz val="10"/>
        <color rgb="FF000000"/>
        <rFont val="Inherit"/>
      </rPr>
      <t>$0.4 million</t>
    </r>
    <r>
      <rPr>
        <sz val="10"/>
        <color theme="1"/>
        <rFont val="Inherit"/>
      </rPr>
      <t xml:space="preserve"> related to severance and related costs as a result of the integration of the television stations acquired during 2012 as well as severance and related costs at some of our digital companies.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recorded a restructuring charge of $1.1 million for severance and related costs at our stations and digital operations. During the three and nine months, we made cash payments of </t>
    </r>
    <r>
      <rPr>
        <sz val="10"/>
        <color rgb="FF000000"/>
        <rFont val="Inherit"/>
      </rPr>
      <t>$0.7 million</t>
    </r>
    <r>
      <rPr>
        <sz val="10"/>
        <color theme="1"/>
        <rFont val="Inherit"/>
      </rPr>
      <t xml:space="preserve"> and $1 million, respectively, related to these restructuring actions.  We expect to make cash payments of approximately $0.5 million during the remainder of the year with respect to such transactions.</t>
    </r>
  </si>
  <si>
    <t>The activity for these restructuring actions is as follows (in thousands):</t>
  </si>
  <si>
    <t> Severance and</t>
  </si>
  <si>
    <t>Related</t>
  </si>
  <si>
    <t>Payments</t>
  </si>
  <si>
    <t>(965</t>
  </si>
  <si>
    <r>
      <t xml:space="preserve">As of December 31, 2013, we had a restructuring accrual of $0.4 million related to severance and related costs as a result of the integration of the television stations acquired during 2012 as well as severance and related costs at some of our digital companies.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we recorded a restructuring charge of $1.1 million for severance and related costs at our stations and digital operations. During the three and nine months, we made cash payments of $0.7 million and $1 million, respectively, related to these restructuring actions.  We expect to make cash payments of approximately $0.5 million during the remainder of the year with respect to such transactions.</t>
    </r>
  </si>
  <si>
    <t>Income Taxes</t>
  </si>
  <si>
    <t xml:space="preserve">Income Taxes </t>
  </si>
  <si>
    <r>
      <t xml:space="preserve">We recorded a benefit from income taxes of </t>
    </r>
    <r>
      <rPr>
        <sz val="10"/>
        <color rgb="FF000000"/>
        <rFont val="Inherit"/>
      </rPr>
      <t>$8 million</t>
    </r>
    <r>
      <rPr>
        <sz val="10"/>
        <color theme="1"/>
        <rFont val="Inherit"/>
      </rPr>
      <t xml:space="preserve"> and a provision for income taxes of $0.8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a benefit from income taxes of </t>
    </r>
    <r>
      <rPr>
        <sz val="10"/>
        <color rgb="FF000000"/>
        <rFont val="Inherit"/>
      </rPr>
      <t>$139.3 million</t>
    </r>
    <r>
      <rPr>
        <sz val="10"/>
        <color theme="1"/>
        <rFont val="Inherit"/>
      </rPr>
      <t xml:space="preserve"> and $135.2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benefit from income taxes for the three months ended September 30, 2014 was primarily a result of an $18.4 million discrete tax benefit recognized as a result of the impairment charge recorded during the third quarter of 2014 related to the carrying value of the broadcast licenses and goodwill in our Indianapolis market whereas, the provision for income taxes for the nine months ended September 30, 2014 was primarily a result of our income from operations before tax. The benefit from income taxes for the three and nine months ended September 30, 2013 was primarily a result of a $124.6 million discrete tax benefit recognized as a result of the 2013 LIN LLC Merger as well as an $18.2 million discrete tax benefit recognized as a result of the reversal of a state valuation allowance during the third quarter of 2013. Our effective income tax rate was (6.2)% and (772.2)%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The change in the effective income tax rate was primarily a result of the discrete tax benefit recognized during the third quarter 2013 as a result of the 2013 LIN LLC Merger and the reversal of a state valuation allowance during the third quarter of 2013. We expect our effective income tax rate to range between </t>
    </r>
    <r>
      <rPr>
        <sz val="10"/>
        <color rgb="FF000000"/>
        <rFont val="Inherit"/>
      </rPr>
      <t>40%</t>
    </r>
    <r>
      <rPr>
        <sz val="10"/>
        <color theme="1"/>
        <rFont val="Inherit"/>
      </rPr>
      <t xml:space="preserve"> and </t>
    </r>
    <r>
      <rPr>
        <sz val="10"/>
        <color rgb="FF000000"/>
        <rFont val="Inherit"/>
      </rPr>
      <t>42%</t>
    </r>
    <r>
      <rPr>
        <sz val="10"/>
        <color theme="1"/>
        <rFont val="Inherit"/>
      </rPr>
      <t xml:space="preserve"> during the remainder of 2014. </t>
    </r>
  </si>
  <si>
    <r>
      <t xml:space="preserve">During the first quarter of 2013, approximately </t>
    </r>
    <r>
      <rPr>
        <sz val="10"/>
        <color rgb="FF000000"/>
        <rFont val="Inherit"/>
      </rPr>
      <t>$162.8 million</t>
    </r>
    <r>
      <rPr>
        <sz val="10"/>
        <color theme="1"/>
        <rFont val="Inherit"/>
      </rPr>
      <t xml:space="preserve"> of short term deferred tax liabilities were reclassified to income taxes payable upon the consummation of the JV Sale Transaction. As a result of the close of the 2013 LIN LLC Merger on July 30, 2013, </t>
    </r>
    <r>
      <rPr>
        <sz val="10"/>
        <color rgb="FF000000"/>
        <rFont val="Inherit"/>
      </rPr>
      <t>$131.5 million</t>
    </r>
    <r>
      <rPr>
        <sz val="10"/>
        <color theme="1"/>
        <rFont val="Inherit"/>
      </rPr>
      <t xml:space="preserve"> of this tax liability was extinguished, resulting in a remaining tax liability of approximately </t>
    </r>
    <r>
      <rPr>
        <sz val="10"/>
        <color rgb="FF000000"/>
        <rFont val="Inherit"/>
      </rPr>
      <t>$31.3 million</t>
    </r>
    <r>
      <rPr>
        <sz val="10"/>
        <color theme="1"/>
        <rFont val="Inherit"/>
      </rPr>
      <t xml:space="preserve"> associated with the JV Sale Transaction. We made state and federal tax payments to settle this liability during the fourth quarter of 2013.  For further discussion regarding the income tax effects of the JV Sale Transaction and the 2013 LIN LLC Merger, see Note 1 — “Basis of Presentation and Summary of Significant Accounting Policies” and Note 13 — “Commitments and Contingencies” to our consolidated financial statements in our 10-K.</t>
    </r>
  </si>
  <si>
    <r>
      <t xml:space="preserve">We recorded a benefit from income taxes of $8 million and a provision for income taxes of $0.8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a benefit from income taxes of $139.3 million and $135.2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benefit from income taxes for the three months ended September 30, 2014 was primarily a result of an $18.4 million discrete tax benefit recognized as a result of the impairment charge recorded during the third quarter of 2014 related to the carrying value of the broadcast licenses and goodwill in our Indianapolis market whereas, the provision for income taxes for the nine months ended September 30, 2014 was primarily a result of our income from operations before tax. The benefit from income taxes for the three and nine months ended September 30, 2013 was primarily a result of a $124.6 million discrete tax benefit recognized as a result of the 2013 LIN LLC Merger as well as an $18.2 million discrete tax benefit recognized as a result of the reversal of a state valuation allowance during the third quarter of 2013. Our effective income tax rate was (6.7)% and (760.1)%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The change in the effective income tax rate was primarily a result of the discrete tax benefit recognized during the third quarter 2013 as a result of the 2013 LIN LLC Merger and the reversal of a state valuation allowance during the third quarter of 2013. We expect our effective income tax rate to range between 40% and 42% during the remainder of 2014. </t>
    </r>
  </si>
  <si>
    <t>During the first quarter of 2013, approximately $162.8 million of short term deferred tax liabilities were reclassified to income taxes payable upon the consummation of the JV Sale Transaction. As a result of the close of the 2013 LIN LLC Merger on July 30, 2013, $131.5 million of this tax liability was extinguished, resulting in a remaining tax liability of approximately $31.3 million associated with the JV Sale Transaction. We made state and federal tax payments to settle this liability during the fourth quarter of 2013.  For further discussion regarding the income tax effects of the JV Sale Transaction and the 2013 LIN LLC Merger, see Note 1 — “Basis of Presentation and Summary of Significant Accounting Policies” and Note 13 — “Commitments and Contingencies” to our consolidated financial statements in our 10-K.</t>
  </si>
  <si>
    <t>We lease land, buildings, vehicles and equipment pursuant to non-cancelable operating lease agreements and we contract for general services pursuant to non-cancelable operating agreements that expire at various dates through 2036. In addition, we have entered into commitments for future syndicated entertainment and sports programming. Future payments for these non-cancelable operating leases and agreements, and future payments associated with syndicated television programs as of September 30, 2014 are as follows (in thousands):</t>
  </si>
  <si>
    <r>
      <t>Commitments</t>
    </r>
    <r>
      <rPr>
        <sz val="10"/>
        <color theme="1"/>
        <rFont val="Inherit"/>
      </rPr>
      <t> </t>
    </r>
  </si>
  <si>
    <t>Year</t>
  </si>
  <si>
    <t>Operating Leases</t>
  </si>
  <si>
    <t>and Agreements</t>
  </si>
  <si>
    <t>Syndicated</t>
  </si>
  <si>
    <t>Television</t>
  </si>
  <si>
    <t>Programming</t>
  </si>
  <si>
    <t>Thereafter</t>
  </si>
  <si>
    <t>Total obligations</t>
  </si>
  <si>
    <r>
      <t>(1)</t>
    </r>
    <r>
      <rPr>
        <sz val="10"/>
        <color theme="1"/>
        <rFont val="Inherit"/>
      </rPr>
      <t xml:space="preserve"> Includes $10.4 million of program obligations recorded on our consolidated balance sheet as of September 30, 2014.</t>
    </r>
  </si>
  <si>
    <t>Contingencies</t>
  </si>
  <si>
    <t>GECC Guarantee and the 2013 LIN LLC Merger</t>
  </si>
  <si>
    <t>As further described in Note 1 - "Basis of Presentation and Summary of Significant Accounting Policies," pursuant to the JV Sale Transaction, LIN Television made a $100 million capital contribution to SVH and in turn, was released from the GECC Guarantee as well as any further obligations related to any shortfall funding agreements between LIN Television and SVH.</t>
  </si>
  <si>
    <r>
      <t xml:space="preserve">In February 2013, we entered into a </t>
    </r>
    <r>
      <rPr>
        <sz val="10"/>
        <color rgb="FF000000"/>
        <rFont val="Inherit"/>
      </rPr>
      <t>$60 million</t>
    </r>
    <r>
      <rPr>
        <sz val="10"/>
        <color theme="1"/>
        <rFont val="Inherit"/>
      </rPr>
      <t xml:space="preserve"> Incremental Facility and utilized </t>
    </r>
    <r>
      <rPr>
        <sz val="10"/>
        <color rgb="FF000000"/>
        <rFont val="Inherit"/>
      </rPr>
      <t>$40 million</t>
    </r>
    <r>
      <rPr>
        <sz val="10"/>
        <color theme="1"/>
        <rFont val="Inherit"/>
      </rPr>
      <t xml:space="preserve"> of cash on hand and borrowings under our revolving credit facility to fund the </t>
    </r>
    <r>
      <rPr>
        <sz val="10"/>
        <color rgb="FF000000"/>
        <rFont val="Inherit"/>
      </rPr>
      <t>$100 million</t>
    </r>
    <r>
      <rPr>
        <sz val="10"/>
        <color theme="1"/>
        <rFont val="Inherit"/>
      </rPr>
      <t xml:space="preserve"> payment. </t>
    </r>
  </si>
  <si>
    <r>
      <t xml:space="preserve">As a result of the JV Sale Transaction, after utilizing all of our available Federal net operating loss (“NOL”) carryforwards, we had an approximate </t>
    </r>
    <r>
      <rPr>
        <sz val="10"/>
        <color rgb="FF000000"/>
        <rFont val="Inherit"/>
      </rPr>
      <t>$162.8 million</t>
    </r>
    <r>
      <rPr>
        <sz val="10"/>
        <color theme="1"/>
        <rFont val="Inherit"/>
      </rPr>
      <t xml:space="preserve"> income tax payable remaining, </t>
    </r>
    <r>
      <rPr>
        <sz val="10"/>
        <color rgb="FF000000"/>
        <rFont val="Inherit"/>
      </rPr>
      <t>$131.5 million</t>
    </r>
    <r>
      <rPr>
        <sz val="10"/>
        <color theme="1"/>
        <rFont val="Inherit"/>
      </rPr>
      <t xml:space="preserve"> of which was extinguished as a result of the 2013 LIN LLC Merger. We made state and federal tax payments to settle the remaining liability of $31.3 million during the fourth quarter of 2013. </t>
    </r>
  </si>
  <si>
    <t>For further discussion of the GECC Guarantee and the 2013 LIN LLC Merger, refer to Note 13 - "Commitments and Contingencies" to our consolidated financial statements in our 10-K.</t>
  </si>
  <si>
    <t>The Merger</t>
  </si>
  <si>
    <t xml:space="preserve">We expect to incur approximately $1.5 - $2.5 million of legal and professional fees associated with the Merger and related financing during the fourth quarter of 2014. Contingent upon the consummation of the Merger and dependent upon the price of Media General's Class A common stock on the date of consummation, we will incur an advisory fee payable to J.P. Morgan Securities LLC, which we expect will be funded from the proceeds of Media General’s transaction financing. Based on the price of Media General's Class A common stock as of November 7, 2014, this advisory fee is estimated to be approximately $19.7 million, of which $1.5 million has already been paid. This advisory fee is contingent upon the consummation of the Merger and is not earned by JP Morgan until the Merger occurs. As of the date of this report, the necessary approval has not been obtained from the FCC and as a result, there is no assurance that the Merger and the corresponding advisory fee to be paid to JP Morgan will occur. As a result we do not deem the payment of the advisory fee to be probable and accordingly, did not record an obligation for this amount as of September 30, 2014. </t>
  </si>
  <si>
    <t xml:space="preserve">Litigation </t>
  </si>
  <si>
    <t>We are involved in various claims and lawsuits that are generally incidental to our business. We are vigorously contesting all of these matters. The outcome of any current or future litigation cannot be accurately predicted. We record accruals for such contingencies to the extent that we conclude it is probable that a liability has been incurred and the amount of the loss can be reasonably estimated. No estimate of the possible loss or range of loss can be made at this tim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or (vi) there is a wide range of potential outcomes. Although the outcome of these and other legal proceedings cannot be predicted, we believe that their ultimate resolution will not have a material adverse effect on us.</t>
  </si>
  <si>
    <t xml:space="preserve">Following the announcement on March 21, 2014 of the execution of the Merger Agreement, three complaints were filed in the Delaware Court of Chancery challenging the proposed acquisition of LIN LLC: Sciabacucchi v. Lin Media LLC, et al. (C.A. No. 9530) (the “Sciabacucchi Action”), International Union of Operating Engineers Local 132 Pension Fund v. Lin Media LLC, et al. (C.A. No.9538) (the “Pension Fund Action”), and Pryor v. Lin Media LLC, et al. (C.A. No. 9577) (the “Pryor Action”). The litigations are putative class actions filed on behalf of the public stockholders of LIN LLC and name as defendants LIN LLC, our directors, Media General, New Holdco, Merger Sub 1 and Merger Sub 2 and HM Capital Partners LLC and several of its alleged affiliates (Hicks, Muse, Tate &amp; Furst Equity Fund III, L.P.; HM3 Coinvestors, L.P.; Hicks, Muse, Tate &amp; Furst Equity Fund IV, L.P.; Hicks, Muse, Tate &amp; Furst Private Equity Fund IV, L.P.; HM4EQ Coinvestors, L.P.; Hicks, Muse &amp; Co. Partners, L.P.; Muse Family Enterprises, Ltd.; and JRM Interim Investors, L.P. (together with HM Capital Partners LLC and individual director defendant John R. Muse, which we collectively refer to as “HMC”)). </t>
  </si>
  <si>
    <t xml:space="preserve">On April 18, 2014, the plaintiff in the Pension Fund Action voluntarily dismissed that action without prejudice and, on April 21, 2014, the Court approved the dismissal. </t>
  </si>
  <si>
    <t>On April 25, 2014, the plaintiff in the Sciabacucchi Action filed an amended complaint, and the plaintiffs in the Sciabacucchi and Pryor Actions each filed a motion for an expedited hearing on the plaintiff’s (yet-to-be filed) motion for a permanent injunction to enjoin the Merger, requesting, among other things, that the Court set a permanent injunction hearing for September 2014. On April 30, 2014, the plaintiffs in the Sciabacucchi and Pryor Actions filed a stipulation to consolidate the two actions, which was approved by the Court on May 1, 2014.</t>
  </si>
  <si>
    <t xml:space="preserve">The operative complaint generally alleges that the individual defendants breached their fiduciary duties in connection with their consideration and approval of the Merger, that the entity defendants aided and abetted those breaches and that individual director defendant Royal W. Carson III and HMC breached their fiduciary duties as controlling shareholders of LIN LLC by causing LIN LLC to enter into the Merger, which plaintiffs allege will provide disparate consideration to HMC. The complaint seeks, among other things, declaratory and injunctive relief enjoining the Merger. </t>
  </si>
  <si>
    <t>On May 15, 2014, plaintiffs in the consolidated action sent a letter to the Court withdrawing the pending motion to expedite.</t>
  </si>
  <si>
    <t>The outcome of the lawsuit is uncertain and cannot be predicted with any certainty. An adverse judgment for monetary damages could have a material adverse effect on our operations and liquidity. An adverse judgment granting permanent injunctive relief could indefinitely enjoin completion of the Merger.</t>
  </si>
  <si>
    <t>On October 3, 2014, LIN LLC received an appraisal rights notice from Cede &amp; Co., the nominee of The Depository Trust Company, and purported holder of 44,585 LIN LLC common shares.  Pursuant to the Merger Agreement and limited liability company agreement of LIN LLC, holders of LIN LLC common shares are entitled to demand appraisal and shall be entitled to payment from LIN LLC, after consummation of the Merger, of the fair value of the holder’s dissenting shares; provided, that the holder of such shares takes all required actions under applicable law to properly demand appraisal.  The outcome of this appraisal notice cannot be predicted with any certainty at this time.</t>
  </si>
  <si>
    <t xml:space="preserve">We expect to incur approximately $1.5 - $2.5 million of legal and professional fees associated with the Merger and related financing during the fourth quarter of 2014.  Contingent upon the consummation of the Merger and dependent upon the price of Media General's Class A common stock on the date of consummation, we will incur an advisory fee payable to J.P. Morgan Securities LLC, which we expect will be funded from the proceeds of Media General’s transaction financing. Based on the price of Media General's Class A common stock as of November 7, 2014, this advisory fee is estimated to be approximately $19.7 million, of which $1.5 million has already been paid. This advisory fee is contingent upon the consummation of the Merger and is not earned by JP Morgan until the Merger occurs. As of the date of this report, the necessary approval has not been obtained from the FCC and as a result, there is no assurance that the Merger and the corresponding advisory fee to be paid to JP Morgan will occur. As a result we do not deem the payment of the advisory fee to be probable and accordingly, did not record an obligation for this amount as of September 30, 2014. </t>
  </si>
  <si>
    <t>Litigation</t>
  </si>
  <si>
    <t>Condensed Consolidating Financial Statements</t>
  </si>
  <si>
    <t xml:space="preserve">Condensed Consolidating Financial Statements </t>
  </si>
  <si>
    <r>
      <t xml:space="preserve">LIN Television, a </t>
    </r>
    <r>
      <rPr>
        <sz val="10"/>
        <color rgb="FF000000"/>
        <rFont val="Inherit"/>
      </rPr>
      <t>100%</t>
    </r>
    <r>
      <rPr>
        <sz val="10"/>
        <color theme="1"/>
        <rFont val="Inherit"/>
      </rPr>
      <t xml:space="preserve"> owned subsidiary of LIN LLC, is the primary obligor of our senior secured credit facility, our 8</t>
    </r>
    <r>
      <rPr>
        <sz val="7"/>
        <color theme="1"/>
        <rFont val="Inherit"/>
      </rPr>
      <t>3</t>
    </r>
    <r>
      <rPr>
        <sz val="10"/>
        <color theme="1"/>
        <rFont val="Inherit"/>
      </rPr>
      <t>/</t>
    </r>
    <r>
      <rPr>
        <sz val="7"/>
        <color theme="1"/>
        <rFont val="Inherit"/>
      </rPr>
      <t>8</t>
    </r>
    <r>
      <rPr>
        <sz val="10"/>
        <color theme="1"/>
        <rFont val="Inherit"/>
      </rPr>
      <t>% Senior Notes and our 6</t>
    </r>
    <r>
      <rPr>
        <sz val="7"/>
        <color theme="1"/>
        <rFont val="Inherit"/>
      </rPr>
      <t>3</t>
    </r>
    <r>
      <rPr>
        <sz val="10"/>
        <color theme="1"/>
        <rFont val="Inherit"/>
      </rPr>
      <t>/</t>
    </r>
    <r>
      <rPr>
        <sz val="7"/>
        <color theme="1"/>
        <rFont val="Inherit"/>
      </rPr>
      <t>8</t>
    </r>
    <r>
      <rPr>
        <sz val="10"/>
        <color theme="1"/>
        <rFont val="Inherit"/>
      </rPr>
      <t xml:space="preserve">% Senior Notes, which are further described in Note 4 — “Debt”.  LIN LLC fully and unconditionally guarantees all of LIN Television’s debt on a joint-and-several basis.  Additionally, all of the consolidated </t>
    </r>
    <r>
      <rPr>
        <sz val="10"/>
        <color rgb="FF000000"/>
        <rFont val="Inherit"/>
      </rPr>
      <t>100%</t>
    </r>
    <r>
      <rPr>
        <sz val="10"/>
        <color theme="1"/>
        <rFont val="Inherit"/>
      </rPr>
      <t xml:space="preserve"> owned subsidiaries of LIN Television fully and unconditionally guarantee LIN Television’s senior secured credit facility, our 8</t>
    </r>
    <r>
      <rPr>
        <sz val="7"/>
        <color theme="1"/>
        <rFont val="Inherit"/>
      </rPr>
      <t>3</t>
    </r>
    <r>
      <rPr>
        <sz val="10"/>
        <color theme="1"/>
        <rFont val="Inherit"/>
      </rPr>
      <t>/</t>
    </r>
    <r>
      <rPr>
        <sz val="7"/>
        <color theme="1"/>
        <rFont val="Inherit"/>
      </rPr>
      <t>8</t>
    </r>
    <r>
      <rPr>
        <sz val="10"/>
        <color theme="1"/>
        <rFont val="Inherit"/>
      </rPr>
      <t>% Senior Notes and our 6</t>
    </r>
    <r>
      <rPr>
        <sz val="7"/>
        <color theme="1"/>
        <rFont val="Inherit"/>
      </rPr>
      <t>3</t>
    </r>
    <r>
      <rPr>
        <sz val="10"/>
        <color theme="1"/>
        <rFont val="Inherit"/>
      </rPr>
      <t>/</t>
    </r>
    <r>
      <rPr>
        <sz val="7"/>
        <color theme="1"/>
        <rFont val="Inherit"/>
      </rPr>
      <t>8</t>
    </r>
    <r>
      <rPr>
        <sz val="10"/>
        <color theme="1"/>
        <rFont val="Inherit"/>
      </rPr>
      <t>% Senior Notes on a joint-and-several basis, subject to customary release provisions.  There are certain contractual restrictions on LIN Television’s ability to obtain funds in the form of dividends or loans from the non-guarantor subsidiaries.</t>
    </r>
  </si>
  <si>
    <t>The following condensed consolidating financial statements present the consolidated balance sheets, consolidated statements of operations, consolidated statements of comprehensive income and consolidated statements of cash flows of LIN LLC, LIN Television, as the issuer, the guarantor subsidiaries, and the non-guarantor subsidiaries of LIN Television and the elimination entries necessary to consolidate or combine the issuer with the guarantor and non-guarantor subsidiaries.  These statements are presented in accordance with the disclosure requirements under SEC Regulation S-X Rule 3-10.</t>
  </si>
  <si>
    <t>Condensed Consolidating Balance Sheet</t>
  </si>
  <si>
    <r>
      <t xml:space="preserve">As of </t>
    </r>
    <r>
      <rPr>
        <b/>
        <sz val="10"/>
        <color rgb="FF000000"/>
        <rFont val="Inherit"/>
      </rPr>
      <t>September 30, 2014</t>
    </r>
    <r>
      <rPr>
        <b/>
        <sz val="10"/>
        <color theme="1"/>
        <rFont val="Inherit"/>
      </rPr>
      <t xml:space="preserve"> </t>
    </r>
  </si>
  <si>
    <t>LIN Media LLC</t>
  </si>
  <si>
    <t>LIN Television</t>
  </si>
  <si>
    <t>Corporation</t>
  </si>
  <si>
    <t>Guarantor</t>
  </si>
  <si>
    <t>Subsidiaries</t>
  </si>
  <si>
    <t>Non-Guarantor</t>
  </si>
  <si>
    <t>Consolidating/</t>
  </si>
  <si>
    <t>Eliminating</t>
  </si>
  <si>
    <t>Adjustments</t>
  </si>
  <si>
    <t>Consolidated</t>
  </si>
  <si>
    <t>Advances to consolidated subsidiaries</t>
  </si>
  <si>
    <t>(942,870</t>
  </si>
  <si>
    <t>Investment in consolidated subsidiaries</t>
  </si>
  <si>
    <t>(1,562,067</t>
  </si>
  <si>
    <t>(44,444</t>
  </si>
  <si>
    <t>(2,549,381</t>
  </si>
  <si>
    <t>LIABILITIES, REDEEMABLE NONCONTROLLING INTEREST AND SHAREHOLDERS’ EQUITY</t>
  </si>
  <si>
    <t>Intercompany liabilities</t>
  </si>
  <si>
    <t>(987,314</t>
  </si>
  <si>
    <t>Total shareholders’ equity (deficit)</t>
  </si>
  <si>
    <t>Total liabilities, redeemable noncontrolling interest and shareholders’ equity (deficit)</t>
  </si>
  <si>
    <t xml:space="preserve">As of December 31, 2013 </t>
  </si>
  <si>
    <t>(978,392</t>
  </si>
  <si>
    <t>(1,621,827</t>
  </si>
  <si>
    <t>(44,443</t>
  </si>
  <si>
    <t>(2,644,662</t>
  </si>
  <si>
    <t>(1,022,835</t>
  </si>
  <si>
    <t xml:space="preserve">Total liabilities, redeemable noncontrolling interest and shareholders’ equity (deficit) </t>
  </si>
  <si>
    <t>Condensed Consolidating Statement of Operations</t>
  </si>
  <si>
    <r>
      <t xml:space="preserve">For the Three Months Ended </t>
    </r>
    <r>
      <rPr>
        <b/>
        <sz val="10"/>
        <color rgb="FF000000"/>
        <rFont val="Inherit"/>
      </rPr>
      <t>September 30, 2014</t>
    </r>
    <r>
      <rPr>
        <b/>
        <sz val="10"/>
        <color theme="1"/>
        <rFont val="Inherit"/>
      </rPr>
      <t xml:space="preserve"> </t>
    </r>
  </si>
  <si>
    <t>(6,139</t>
  </si>
  <si>
    <t>(3,206</t>
  </si>
  <si>
    <t>(166</t>
  </si>
  <si>
    <t>(8</t>
  </si>
  <si>
    <t>(2</t>
  </si>
  <si>
    <t xml:space="preserve">Operating (loss) income </t>
  </si>
  <si>
    <t>(352</t>
  </si>
  <si>
    <t>(28,371</t>
  </si>
  <si>
    <t>(2,759</t>
  </si>
  <si>
    <t>Other (income) expense:</t>
  </si>
  <si>
    <t>(1</t>
  </si>
  <si>
    <t>Intercompany fees and expenses</t>
  </si>
  <si>
    <t>(272</t>
  </si>
  <si>
    <t>(7,606</t>
  </si>
  <si>
    <t>(37</t>
  </si>
  <si>
    <t>(731</t>
  </si>
  <si>
    <t>Total other (income) expense, net</t>
  </si>
  <si>
    <t>(8,338</t>
  </si>
  <si>
    <t>(80</t>
  </si>
  <si>
    <t>(12,093</t>
  </si>
  <si>
    <t>(20,033</t>
  </si>
  <si>
    <t>(3,009</t>
  </si>
  <si>
    <t>(204</t>
  </si>
  <si>
    <t>(8,013</t>
  </si>
  <si>
    <t>(7,996</t>
  </si>
  <si>
    <t>(11,889</t>
  </si>
  <si>
    <t>(12,020</t>
  </si>
  <si>
    <t>(25,883</t>
  </si>
  <si>
    <t>Equity in (loss) income from operations of consolidated subsidiaries</t>
  </si>
  <si>
    <t>(26,320</t>
  </si>
  <si>
    <t>(14,181</t>
  </si>
  <si>
    <t>(26,400</t>
  </si>
  <si>
    <t>(26,070</t>
  </si>
  <si>
    <t>Net income attributable to noncontrolling interests</t>
  </si>
  <si>
    <t>Net (loss) income attributable to LIN Media LLC</t>
  </si>
  <si>
    <t>Condensed Consolidating Statement of Comprehensive Loss</t>
  </si>
  <si>
    <t>Amortization of pension net losses, net of tax of $113</t>
  </si>
  <si>
    <t>(172</t>
  </si>
  <si>
    <t xml:space="preserve">Comprehensive (loss) income </t>
  </si>
  <si>
    <t>(26,228</t>
  </si>
  <si>
    <t>(25,898</t>
  </si>
  <si>
    <t>(25,711</t>
  </si>
  <si>
    <t>Comprehensive income attributable to noncontrolling interest</t>
  </si>
  <si>
    <t>Comprehensive (loss) income attributable to LIN Media LLC</t>
  </si>
  <si>
    <r>
      <t xml:space="preserve">For the Nine Months Ended </t>
    </r>
    <r>
      <rPr>
        <b/>
        <sz val="10"/>
        <color rgb="FF000000"/>
        <rFont val="Inherit"/>
      </rPr>
      <t>September 30, 2014</t>
    </r>
    <r>
      <rPr>
        <b/>
        <sz val="10"/>
        <color theme="1"/>
        <rFont val="Inherit"/>
      </rPr>
      <t xml:space="preserve"> </t>
    </r>
  </si>
  <si>
    <t>(18,275</t>
  </si>
  <si>
    <t>(9,323</t>
  </si>
  <si>
    <t>(674</t>
  </si>
  <si>
    <t>(11</t>
  </si>
  <si>
    <t>(1,056</t>
  </si>
  <si>
    <t>(34</t>
  </si>
  <si>
    <t>(8,270</t>
  </si>
  <si>
    <t>(813</t>
  </si>
  <si>
    <t>(23,155</t>
  </si>
  <si>
    <t>(131</t>
  </si>
  <si>
    <t>(720</t>
  </si>
  <si>
    <t>(23,876</t>
  </si>
  <si>
    <t>(243</t>
  </si>
  <si>
    <t>(27,430</t>
  </si>
  <si>
    <t>(596</t>
  </si>
  <si>
    <t>(9,020</t>
  </si>
  <si>
    <t>(8,614</t>
  </si>
  <si>
    <t>(231</t>
  </si>
  <si>
    <t>(18,816</t>
  </si>
  <si>
    <t>(365</t>
  </si>
  <si>
    <t>(13,958</t>
  </si>
  <si>
    <t>(13,173</t>
  </si>
  <si>
    <t>(13,416</t>
  </si>
  <si>
    <t>(12,423</t>
  </si>
  <si>
    <t>(2,240</t>
  </si>
  <si>
    <t>Amortization of pension net losses, net of tax of $338</t>
  </si>
  <si>
    <t>(517</t>
  </si>
  <si>
    <t>(12,899</t>
  </si>
  <si>
    <t>(11,906</t>
  </si>
  <si>
    <t>(2,757</t>
  </si>
  <si>
    <t>(13,441</t>
  </si>
  <si>
    <r>
      <t xml:space="preserve">For the Three Months Ended </t>
    </r>
    <r>
      <rPr>
        <b/>
        <sz val="10"/>
        <color rgb="FF000000"/>
        <rFont val="Inherit"/>
      </rPr>
      <t>September 30, 2013</t>
    </r>
    <r>
      <rPr>
        <b/>
        <sz val="10"/>
        <color theme="1"/>
        <rFont val="Inherit"/>
      </rPr>
      <t xml:space="preserve"> </t>
    </r>
  </si>
  <si>
    <t>(3,665</t>
  </si>
  <si>
    <t>(2,106</t>
  </si>
  <si>
    <t>(40</t>
  </si>
  <si>
    <t>Gain from asset dispositions</t>
  </si>
  <si>
    <t>(277</t>
  </si>
  <si>
    <t>(531</t>
  </si>
  <si>
    <t>(1,519</t>
  </si>
  <si>
    <t>Other expense (income):</t>
  </si>
  <si>
    <t>(67</t>
  </si>
  <si>
    <t>(103</t>
  </si>
  <si>
    <t>(8,102</t>
  </si>
  <si>
    <t>Total other expense (income), net</t>
  </si>
  <si>
    <t>(8,101</t>
  </si>
  <si>
    <t>(11,711</t>
  </si>
  <si>
    <t>(676</t>
  </si>
  <si>
    <t>(1,416</t>
  </si>
  <si>
    <t>(147,671</t>
  </si>
  <si>
    <t>(152</t>
  </si>
  <si>
    <t>(139,313</t>
  </si>
  <si>
    <t>(524</t>
  </si>
  <si>
    <t>Equity in income (loss) from operations of consolidated subsidiaries</t>
  </si>
  <si>
    <t>(158,470</t>
  </si>
  <si>
    <t>Net income (loss)</t>
  </si>
  <si>
    <t>(159,886</t>
  </si>
  <si>
    <t>Net loss attributable to noncontrolling interests</t>
  </si>
  <si>
    <t>(430</t>
  </si>
  <si>
    <t>Net income (loss) attributable to LIN Media LLC</t>
  </si>
  <si>
    <t>(94</t>
  </si>
  <si>
    <t>Condensed Consolidating Statement of Comprehensive Income</t>
  </si>
  <si>
    <t>Amortization of pension net losses, net of tax of $169</t>
  </si>
  <si>
    <t>(259</t>
  </si>
  <si>
    <t>Comprehensive income (loss)</t>
  </si>
  <si>
    <t>(160,145</t>
  </si>
  <si>
    <t>Comprehensive loss attributable to noncontrolling interest</t>
  </si>
  <si>
    <t>Comprehensive income (loss) attributable to LIN Media LLC</t>
  </si>
  <si>
    <r>
      <t xml:space="preserve">For the Nine Months Ended </t>
    </r>
    <r>
      <rPr>
        <b/>
        <sz val="10"/>
        <color rgb="FF000000"/>
        <rFont val="Inherit"/>
      </rPr>
      <t>September 30, 2013</t>
    </r>
    <r>
      <rPr>
        <b/>
        <sz val="10"/>
        <color theme="1"/>
        <rFont val="Inherit"/>
      </rPr>
      <t xml:space="preserve"> </t>
    </r>
  </si>
  <si>
    <t>(9,586</t>
  </si>
  <si>
    <t>(5,329</t>
  </si>
  <si>
    <t>(303</t>
  </si>
  <si>
    <t>(20</t>
  </si>
  <si>
    <t>(893</t>
  </si>
  <si>
    <t>(3,954</t>
  </si>
  <si>
    <t>(24,702</t>
  </si>
  <si>
    <t>(24,701</t>
  </si>
  <si>
    <t>(37,407</t>
  </si>
  <si>
    <t>(1,256</t>
  </si>
  <si>
    <t>(158,607</t>
  </si>
  <si>
    <t>(706</t>
  </si>
  <si>
    <t>(135,154</t>
  </si>
  <si>
    <t>(550</t>
  </si>
  <si>
    <t>(186,468</t>
  </si>
  <si>
    <t>(190,422</t>
  </si>
  <si>
    <t>(900</t>
  </si>
  <si>
    <t>Amortization of pension net losses, net of tax of $507</t>
  </si>
  <si>
    <t>(777</t>
  </si>
  <si>
    <t>(191,199</t>
  </si>
  <si>
    <t>Condensed Consolidating Statement of Cash Flows</t>
  </si>
  <si>
    <r>
      <t>For the Nine Months Ended</t>
    </r>
    <r>
      <rPr>
        <sz val="10"/>
        <color theme="1"/>
        <rFont val="Inherit"/>
      </rPr>
      <t xml:space="preserve"> </t>
    </r>
    <r>
      <rPr>
        <b/>
        <sz val="10"/>
        <color rgb="FF000000"/>
        <rFont val="Inherit"/>
      </rPr>
      <t>September 30, 2014</t>
    </r>
    <r>
      <rPr>
        <b/>
        <sz val="10"/>
        <color theme="1"/>
        <rFont val="Inherit"/>
      </rPr>
      <t xml:space="preserve"> </t>
    </r>
  </si>
  <si>
    <t>LIN Television</t>
  </si>
  <si>
    <t>Net cash (used in) provided by operating activities</t>
  </si>
  <si>
    <t>(342</t>
  </si>
  <si>
    <t>(3,228</t>
  </si>
  <si>
    <t>(750</t>
  </si>
  <si>
    <t>(12,113</t>
  </si>
  <si>
    <t>(3,610</t>
  </si>
  <si>
    <t>(1,343</t>
  </si>
  <si>
    <t>(17,066</t>
  </si>
  <si>
    <t>(7,257</t>
  </si>
  <si>
    <t>(24,825</t>
  </si>
  <si>
    <t>(100</t>
  </si>
  <si>
    <t>(174</t>
  </si>
  <si>
    <t>Receipt of dividend</t>
  </si>
  <si>
    <t>(58,508</t>
  </si>
  <si>
    <t>Advances on intercompany borrowings</t>
  </si>
  <si>
    <t>(4,329</t>
  </si>
  <si>
    <t>Payments from intercompany borrowings</t>
  </si>
  <si>
    <t>(35,350</t>
  </si>
  <si>
    <t>Net cash provided by (used in) investing activities</t>
  </si>
  <si>
    <t>(89,529</t>
  </si>
  <si>
    <t>(49,308</t>
  </si>
  <si>
    <t>Net proceeds on exercises of employee and director share-based compensation</t>
  </si>
  <si>
    <t>(96,759</t>
  </si>
  <si>
    <t>(939</t>
  </si>
  <si>
    <t>(97,698</t>
  </si>
  <si>
    <t>Proceeds from intercompany borrowings</t>
  </si>
  <si>
    <t>Payments on intercompany borrowings</t>
  </si>
  <si>
    <t>Net cash provided by (used in)financing activities</t>
  </si>
  <si>
    <t>(87,859</t>
  </si>
  <si>
    <t>(50,218</t>
  </si>
  <si>
    <t>(1,181</t>
  </si>
  <si>
    <t>Net cash provided by (used in) operating activities</t>
  </si>
  <si>
    <t>(282</t>
  </si>
  <si>
    <t>(60,508</t>
  </si>
  <si>
    <t>(17,094</t>
  </si>
  <si>
    <t>(2,372</t>
  </si>
  <si>
    <t>(2,205</t>
  </si>
  <si>
    <t>(21,671</t>
  </si>
  <si>
    <t>(10,082</t>
  </si>
  <si>
    <t>Capital contributions to joint venture with NBCUniversal</t>
  </si>
  <si>
    <t>(100,000</t>
  </si>
  <si>
    <t>(4,400</t>
  </si>
  <si>
    <t>(148,844</t>
  </si>
  <si>
    <t>Net cash (used in) provided by investing activities</t>
  </si>
  <si>
    <t>(16,511</t>
  </si>
  <si>
    <t>(144,444</t>
  </si>
  <si>
    <t>(131,677</t>
  </si>
  <si>
    <t>(48,385</t>
  </si>
  <si>
    <t>(1,009</t>
  </si>
  <si>
    <t>(49,394</t>
  </si>
  <si>
    <t>(654</t>
  </si>
  <si>
    <t>(2,000</t>
  </si>
  <si>
    <t>(133,835</t>
  </si>
  <si>
    <t>(15,009</t>
  </si>
  <si>
    <t>(80,443</t>
  </si>
  <si>
    <t>(73,517</t>
  </si>
  <si>
    <t>Net (decrease) increase in cash and cash equivalents</t>
  </si>
  <si>
    <t>(20,923</t>
  </si>
  <si>
    <t>(571</t>
  </si>
  <si>
    <t>(18,590</t>
  </si>
  <si>
    <t>Basis of Presentation and Summary of Significant Accounting Policies (Policies)</t>
  </si>
  <si>
    <r>
      <t>Joint Venture Sale Transaction and</t>
    </r>
    <r>
      <rPr>
        <sz val="10"/>
        <color theme="1"/>
        <rFont val="Inherit"/>
      </rPr>
      <t xml:space="preserve"> </t>
    </r>
    <r>
      <rPr>
        <i/>
        <sz val="10"/>
        <color theme="1"/>
        <rFont val="Inherit"/>
      </rPr>
      <t>Merger</t>
    </r>
  </si>
  <si>
    <t xml:space="preserve">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We have not yet adopted this standard and are currently evaluating the impact that the new guidance will have on our disclosures and consolidated financial statements. </t>
  </si>
  <si>
    <t>Basis of Presentation and Summary of Significant Accounting Policies (Tables)</t>
  </si>
  <si>
    <t>Schedule of assets and liabilities of WBDT, Vaughan and KASY included in the consolidating balance sheets</t>
  </si>
  <si>
    <t>Schedule of the redeemable noncontrolling interest included in consolidated balance sheets related to Nami Media, HYFN Inc, and Dedicated Media, Inc.</t>
  </si>
  <si>
    <t>The following table presents the activity of the redeemable noncontrolling interest included in our consolidated balance sheets, which represents third parties’ proportionate share of our consolidated net assets (in thousands):</t>
  </si>
  <si>
    <t>Schedule of computation of the common shares outstanding used in determining basic and diluted EPS</t>
  </si>
  <si>
    <t>Acquisitions (Tables) (Federated Media)</t>
  </si>
  <si>
    <t>Summary of the provisional allocation of the purchase price to the estimated fair values of the assets acquired and liabilities assumed</t>
  </si>
  <si>
    <t>Schedule of unaudited pro forma results of operations</t>
  </si>
  <si>
    <t>Intangible Assets (Tables)</t>
  </si>
  <si>
    <t>Schedule of goodwill</t>
  </si>
  <si>
    <r>
      <t xml:space="preserve">The change in the carrying amount of goodwill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 (in thousands):</t>
    </r>
  </si>
  <si>
    <t>Summary of the carrying amount of each major class of intangible assets</t>
  </si>
  <si>
    <t>Debt (Tables)</t>
  </si>
  <si>
    <t>Schedule of debt</t>
  </si>
  <si>
    <t>Schedule of carrying amounts and fair values of long-term debt</t>
  </si>
  <si>
    <t>The carrying amounts and fair values of our long-term debt were as follows (in thousands):</t>
  </si>
  <si>
    <t>Segment Reporting (Tables)</t>
  </si>
  <si>
    <t>Schedule of segment reporting information</t>
  </si>
  <si>
    <t>Reconciliation of Adjusted EBITDA to consolidated pre-tax income (loss)</t>
  </si>
  <si>
    <t>Retirement Plans (Tables)</t>
  </si>
  <si>
    <t>Schedule of the components of net periodic pension cost and the contributions to 401(k) Plan and the retirement plans</t>
  </si>
  <si>
    <t>Restructuring (Tables)</t>
  </si>
  <si>
    <t>Schedule of activities for restructuring actions</t>
  </si>
  <si>
    <t>Commitments and Contingencies (Tables)</t>
  </si>
  <si>
    <t>Schedule of future payments for the non-cancelable operating leases and agreements, and future payments associated with syndicated television programs</t>
  </si>
  <si>
    <t>Future payments for these non-cancelable operating leases and agreements, and future payments associated with syndicated television programs as of September 30, 2014 are as follows (in thousands):</t>
  </si>
  <si>
    <t>Condensed Consolidating Financial Statements (Tables)</t>
  </si>
  <si>
    <t>Schedule of Condensed Consolidating Balance Sheet</t>
  </si>
  <si>
    <t>Schedule of Condensed Consolidating Statement of Operations</t>
  </si>
  <si>
    <t>Schedule of Condensed Consolidating Statement of Comprehensive (Loss) Income</t>
  </si>
  <si>
    <t>Schedule of Condensed Consolidating Statement of Cash Flows</t>
  </si>
  <si>
    <t>Basis of Presentation and Summary of Significant Accounting Policies (Details) (USD $)</t>
  </si>
  <si>
    <t>12 Months Ended</t>
  </si>
  <si>
    <t>0 Months Ended</t>
  </si>
  <si>
    <t>Mar. 31, 2014</t>
  </si>
  <si>
    <t>segment</t>
  </si>
  <si>
    <t>Aug. 20, 2014</t>
  </si>
  <si>
    <t>station</t>
  </si>
  <si>
    <t>market</t>
  </si>
  <si>
    <t>household</t>
  </si>
  <si>
    <t>WLUK-TV And WCWF-TV, Green Bay-Appleton, Wisconsin</t>
  </si>
  <si>
    <t>WJCL-TV, Savannah, Georgia</t>
  </si>
  <si>
    <t>WTGS-TV, Hardeeville, South Carolina</t>
  </si>
  <si>
    <t>Feb. 12, 2013</t>
  </si>
  <si>
    <t>SVH</t>
  </si>
  <si>
    <t>Transaction agreement</t>
  </si>
  <si>
    <t>LIN Television of Texas</t>
  </si>
  <si>
    <t>GECC Note</t>
  </si>
  <si>
    <t>UNITED STATES</t>
  </si>
  <si>
    <t>channel</t>
  </si>
  <si>
    <t>8.375% Senior Notes</t>
  </si>
  <si>
    <t>6.375% Senior Notes</t>
  </si>
  <si>
    <t>Basis of presentation and summary of significant accounting policies</t>
  </si>
  <si>
    <t>Interest rate (as a percent)</t>
  </si>
  <si>
    <t>Number of reportable segments</t>
  </si>
  <si>
    <t>Number of stations</t>
  </si>
  <si>
    <t>Number of digital channels operated</t>
  </si>
  <si>
    <t>Number of markets</t>
  </si>
  <si>
    <t>Expected proceeds from sale of productive assets</t>
  </si>
  <si>
    <t>Expected number of stations</t>
  </si>
  <si>
    <t>Expected number of markets</t>
  </si>
  <si>
    <t>Number of households</t>
  </si>
  <si>
    <t>Percentage of households</t>
  </si>
  <si>
    <t>Ownership percentage held by SVH</t>
  </si>
  <si>
    <t>Equity interest held by NBCUniversal (as a percent)</t>
  </si>
  <si>
    <t>Debt financing provided by GECC</t>
  </si>
  <si>
    <t>Ownership interest (as a percent)</t>
  </si>
  <si>
    <t>Basis of Presentation and Summary of Significant Accounting Policies (Details 2) (USD $)</t>
  </si>
  <si>
    <t>Dec. 31, 2012</t>
  </si>
  <si>
    <t>WBDT, Vaughan and KASY</t>
  </si>
  <si>
    <t>Option repurchase equity of noncontrolling interest, carrying value</t>
  </si>
  <si>
    <t>LIN Television Corporation | WBDT, Vaughan and KASY</t>
  </si>
  <si>
    <t>Our consolidated assets as of SeptemberB 30, 2014 and DecemberB 31, 2013 include total assets of: $54,207 and $56,056, respectively, of variable interest entities (b_x001C_VIEsb_x001D_) that can only be used to settle the obligations of the VIEs. These assets include broadcast licenses and other intangible assets of: $43,477 and $44,677 and program rights of: $1,664 and $2,186 as of SeptemberB 30, 2014 and DecemberB 31, 2013, respectively. Our consolidated liabilities as of SeptemberB 30, 2014 and DecemberB 31, 2013 include $3,248 and $4,126, respectively, of total liabilities of the VIEs for which the VIEsb_x0019_ creditors have no recourse to the Company, including $1,986 and $2,727, respectively, of program obligations. See further description in Note 1 b_x0014_ b_x001C_Basis of Presentation and Summary of Significant Accounting Policies.b_x001D_</t>
  </si>
  <si>
    <t>Basis of Presentation and Summary of Significant Accounting Policies (Details 3) (USD $)</t>
  </si>
  <si>
    <t>Nami, Dedicated Media and HYFN</t>
  </si>
  <si>
    <t>Dedicated Media</t>
  </si>
  <si>
    <t>Adjustment to mandatory redeemable noncontrolling interest</t>
  </si>
  <si>
    <t>Balance as of the beginning of the period</t>
  </si>
  <si>
    <t>Balance as of the end of the period</t>
  </si>
  <si>
    <t>Basis of Presentation and Summary of Significant Accounting Policies (Details 4)</t>
  </si>
  <si>
    <t>Denominator for EPS calculation:</t>
  </si>
  <si>
    <t>Stock options (in shares)</t>
  </si>
  <si>
    <t>Weighted-average common shares, diluted (in shares)</t>
  </si>
  <si>
    <t>Basis of Presentation and Summary of Significant Accounting Policies (Details 5)</t>
  </si>
  <si>
    <t>In Millions, unless otherwise specified</t>
  </si>
  <si>
    <t>Organization, Consolidation and Presentation of Financial Statements [Abstract]</t>
  </si>
  <si>
    <t>Antidilutive securities (less than 0.1 million shares for the three and nine months ended September 30, 2013) (in shares)</t>
  </si>
  <si>
    <t>Acquisitions (Details) (USD $)</t>
  </si>
  <si>
    <t>Federated Media</t>
  </si>
  <si>
    <t>Feb. 03, 2014</t>
  </si>
  <si>
    <t>Publisher relationships</t>
  </si>
  <si>
    <t>Customer relationships</t>
  </si>
  <si>
    <t>Completed technology</t>
  </si>
  <si>
    <t>Trademarks</t>
  </si>
  <si>
    <t>Apr. 09, 2013</t>
  </si>
  <si>
    <t>Maximum</t>
  </si>
  <si>
    <t>HYFN</t>
  </si>
  <si>
    <t>Apr. 04, 2013</t>
  </si>
  <si>
    <t>Purchase price</t>
  </si>
  <si>
    <t>Provisional allocation of the purchase price to the estimated fair values of the assets acquired and liabilities assumed</t>
  </si>
  <si>
    <t>Estimated remaining useful lives</t>
  </si>
  <si>
    <t>'8 years</t>
  </si>
  <si>
    <t>'4 years</t>
  </si>
  <si>
    <t>'3 years</t>
  </si>
  <si>
    <t>'7 years</t>
  </si>
  <si>
    <t>Pro Forma Information</t>
  </si>
  <si>
    <t>Basic (loss) income per common share attributable to reporting entity (in dollars per share)</t>
  </si>
  <si>
    <t>Diluted (loss) income per common share attributable to reporting entity (in dollars per share)</t>
  </si>
  <si>
    <t>Business combination, transaction-related costs</t>
  </si>
  <si>
    <t>Operating income (loss)</t>
  </si>
  <si>
    <t>Contractual obligation</t>
  </si>
  <si>
    <t>Fair value of option to purchase the remaining outstanding shares</t>
  </si>
  <si>
    <t>Intangible Assets (Details) (USD $)</t>
  </si>
  <si>
    <t>Change in the carrying amount of goodwill</t>
  </si>
  <si>
    <t>Goodwill at period start</t>
  </si>
  <si>
    <t>Goodwill at period end</t>
  </si>
  <si>
    <t>LIN Television Corporation | Broadcast</t>
  </si>
  <si>
    <t>LIN Television Corporation | Digital</t>
  </si>
  <si>
    <t>Intangible Assets (Details 2) (USD $)</t>
  </si>
  <si>
    <t>Summary of the carrying amounts of intangible assets</t>
  </si>
  <si>
    <t>Intangible assets subject to amortization</t>
  </si>
  <si>
    <t>Total intangible assets - gross carrying amount</t>
  </si>
  <si>
    <t>Accumulated amortization</t>
  </si>
  <si>
    <t>Indianapolis</t>
  </si>
  <si>
    <t>Goodwill and intangible asset impairment</t>
  </si>
  <si>
    <t>Debt (Details) (USD $)</t>
  </si>
  <si>
    <t>Level 2</t>
  </si>
  <si>
    <t>Senior Secured Credit Facility</t>
  </si>
  <si>
    <t>Term loans, net of discount</t>
  </si>
  <si>
    <t>Incremental term loans, net of discount</t>
  </si>
  <si>
    <t>Percentage of ownership in subsidiaries</t>
  </si>
  <si>
    <t>Face amount of debt</t>
  </si>
  <si>
    <t>Unamortized discount</t>
  </si>
  <si>
    <t>Repayment of debt</t>
  </si>
  <si>
    <t>Proceeds from revolving credit facility</t>
  </si>
  <si>
    <t>Carrying amounts and fair values of long-term debt</t>
  </si>
  <si>
    <t>Carrying Amount</t>
  </si>
  <si>
    <t>Fair Value</t>
  </si>
  <si>
    <t>Segment Reporting (Details) (USD $)</t>
  </si>
  <si>
    <t>Segment Reporting Information [Line Items]</t>
  </si>
  <si>
    <t>Non-recurring and acquisition-related charges</t>
  </si>
  <si>
    <t>Depreciation and amortization</t>
  </si>
  <si>
    <t>Assets</t>
  </si>
  <si>
    <t>[2]</t>
  </si>
  <si>
    <t>Operating Segments</t>
  </si>
  <si>
    <t>Adjusted EBITDA</t>
  </si>
  <si>
    <t>Operating Segments | Broadcast</t>
  </si>
  <si>
    <t>Operating Segments | Digital</t>
  </si>
  <si>
    <t>LIN Television Corporation | Operating Segments</t>
  </si>
  <si>
    <t>LIN Television Corporation | Operating Segments | Broadcast</t>
  </si>
  <si>
    <t>LIN Television Corporation | Operating Segments | Digital</t>
  </si>
  <si>
    <t>LIN Television Corporation | Corporate</t>
  </si>
  <si>
    <t>Non-recurring charges for the three and nine months ended September 30, 2014 primarily consist of expenses related to the Merger and non-recurring charges for the three and nine months ended September 30, 2013 primarily consist of expenses related to the 2013 LIN LLC Merger</t>
  </si>
  <si>
    <t>Retirement Plans (Details) (USD $)</t>
  </si>
  <si>
    <t>401(k) Plan</t>
  </si>
  <si>
    <t>Restructuring (Details) (USD $)</t>
  </si>
  <si>
    <t>Expected cash payments during the remainder of 2014</t>
  </si>
  <si>
    <t>Balance at the beginning of the period</t>
  </si>
  <si>
    <t>Balance at the end of the period</t>
  </si>
  <si>
    <t>Severance and Related</t>
  </si>
  <si>
    <t>LIN Television Corporation | Severance and Related</t>
  </si>
  <si>
    <t>Income Taxes (Details) (USD $)</t>
  </si>
  <si>
    <t>Minimum</t>
  </si>
  <si>
    <t>Mar. 31, 2013</t>
  </si>
  <si>
    <t>Jul. 30, 2013</t>
  </si>
  <si>
    <t>Merger</t>
  </si>
  <si>
    <t>Discrete tax benefit</t>
  </si>
  <si>
    <t>Change in valuation allowance</t>
  </si>
  <si>
    <t>Effective income tax rate (as a percent)</t>
  </si>
  <si>
    <t>Effective income tax rate remainder of 2014 (as a percent)</t>
  </si>
  <si>
    <t>Amount of short term deferred liabilities reclassified to income taxes payable upon the consummation of the JV Sale Transaction</t>
  </si>
  <si>
    <t>Amount of income tax benefit associated with tax liability expected to be extinguished</t>
  </si>
  <si>
    <t>Short-term deferred Federal and State tax liability associated with sale transaction</t>
  </si>
  <si>
    <t>Commitments and Contingencies (Details) (USD $)</t>
  </si>
  <si>
    <t>Commitments [Line Items]</t>
  </si>
  <si>
    <t>Operating Leases and Agreements</t>
  </si>
  <si>
    <t>Syndicated Television Programming</t>
  </si>
  <si>
    <t>Syndicated Television Programming Commitments Recorded</t>
  </si>
  <si>
    <t>LIN Television Corporation | Operating Leases and Agreements</t>
  </si>
  <si>
    <t>LIN Television Corporation | Syndicated Television Programming</t>
  </si>
  <si>
    <t>Includes $10.4 million of program obligations recorded on our consolidated balance sheet as of September 30, 2014.</t>
  </si>
  <si>
    <t>Commitments and Contingencies (Details 2) (USD $)</t>
  </si>
  <si>
    <t>1 Months Ended</t>
  </si>
  <si>
    <t>Apr. 30, 2014</t>
  </si>
  <si>
    <t>claim</t>
  </si>
  <si>
    <t>Oct. 03, 2014</t>
  </si>
  <si>
    <t>Subsequent Event</t>
  </si>
  <si>
    <t>Cede &amp; Co.</t>
  </si>
  <si>
    <t>Sale Transaction</t>
  </si>
  <si>
    <t>Joint venture</t>
  </si>
  <si>
    <t>Feb. 28, 2013</t>
  </si>
  <si>
    <t>Commitment and Contingencies</t>
  </si>
  <si>
    <t>Capital contribution in exchange of equity interest sold</t>
  </si>
  <si>
    <t>Additional borrowings</t>
  </si>
  <si>
    <t>Amount of cash on hand and borrowings under the revolving credit facility utilized to fund the payment</t>
  </si>
  <si>
    <t>Accrued liability to secure the release of the guarantee and the related income tax consequences</t>
  </si>
  <si>
    <t>Current tax liability associated with transaction extinguished</t>
  </si>
  <si>
    <t>Current deferred tax liability associated with transaction</t>
  </si>
  <si>
    <t>Expected professional fees in the next twelve months</t>
  </si>
  <si>
    <t>Advisory fee expected in the next twelve months</t>
  </si>
  <si>
    <t>Loss contingency, amount paid to date</t>
  </si>
  <si>
    <t>Number of claims consolidated</t>
  </si>
  <si>
    <t>Condensed Consolidating Financial Statements (Details) (USD $)</t>
  </si>
  <si>
    <t>Total liabilities, redeemable noncontrolling interest and shareholdersb_x0019_ equity</t>
  </si>
  <si>
    <t>Condensed consolidating financial statements</t>
  </si>
  <si>
    <t>LIN Television Corporation | 8.375% Senior Notes</t>
  </si>
  <si>
    <t>LIN Television Corporation | 6.375% Senior Notes</t>
  </si>
  <si>
    <t>Guarantor Subsidiaries</t>
  </si>
  <si>
    <t>Non-Guarantor Subsidiaries</t>
  </si>
  <si>
    <t>Consolidating/Eliminating Adjustments</t>
  </si>
  <si>
    <t>Condensed Consolidating Financial Statements (Details 2) (USD $)</t>
  </si>
  <si>
    <t>Condensed Consolidating Financial Statements (Details 3) (USD $)</t>
  </si>
  <si>
    <t>Condensed Consolidating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b/>
      <sz val="8"/>
      <color theme="1"/>
      <name val="Inherit"/>
    </font>
    <font>
      <b/>
      <sz val="1"/>
      <color theme="1"/>
      <name val="Inherit"/>
    </font>
    <font>
      <sz val="1"/>
      <color theme="1"/>
      <name val="Inherit"/>
    </font>
    <font>
      <sz val="5"/>
      <color theme="1"/>
      <name val="Inherit"/>
    </font>
    <font>
      <sz val="10"/>
      <color rgb="FF000000"/>
      <name val="Times New Roman"/>
      <family val="1"/>
    </font>
    <font>
      <sz val="6"/>
      <color theme="1"/>
      <name val="Inherit"/>
    </font>
    <font>
      <b/>
      <sz val="9"/>
      <color theme="1"/>
      <name val="Inherit"/>
    </font>
    <font>
      <sz val="9"/>
      <color theme="1"/>
      <name val="Inherit"/>
    </font>
    <font>
      <i/>
      <sz val="8"/>
      <color theme="1"/>
      <name val="Inherit"/>
    </font>
    <font>
      <b/>
      <i/>
      <sz val="10"/>
      <color theme="1"/>
      <name val="Inherit"/>
    </font>
    <font>
      <b/>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7"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0" fillId="0" borderId="0" xfId="0" applyFont="1" applyAlignment="1">
      <alignment horizontal="left" wrapText="1"/>
    </xf>
    <xf numFmtId="0" fontId="27" fillId="33" borderId="0" xfId="0" applyFont="1" applyFill="1" applyAlignment="1">
      <alignment horizontal="right" wrapText="1"/>
    </xf>
    <xf numFmtId="0" fontId="21" fillId="0" borderId="0" xfId="0" applyFont="1" applyAlignment="1">
      <alignment horizontal="left" wrapText="1" indent="5"/>
    </xf>
    <xf numFmtId="0" fontId="26" fillId="0" borderId="0" xfId="0" applyFont="1" applyAlignment="1">
      <alignment horizontal="left" wrapText="1"/>
    </xf>
    <xf numFmtId="0" fontId="26" fillId="0" borderId="0" xfId="0" applyFont="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22" fillId="0" borderId="0" xfId="0" applyFont="1" applyAlignment="1">
      <alignment horizontal="left" wrapText="1"/>
    </xf>
    <xf numFmtId="0" fontId="21" fillId="33" borderId="10" xfId="0" applyFont="1" applyFill="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wrapText="1"/>
    </xf>
    <xf numFmtId="0" fontId="25"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center" wrapText="1"/>
    </xf>
    <xf numFmtId="0" fontId="27" fillId="33" borderId="11"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33" borderId="0" xfId="0" applyFont="1" applyFill="1" applyAlignment="1">
      <alignment wrapText="1"/>
    </xf>
    <xf numFmtId="0" fontId="32" fillId="0" borderId="0" xfId="0" applyFont="1" applyAlignment="1">
      <alignment wrapText="1"/>
    </xf>
    <xf numFmtId="3" fontId="32" fillId="0" borderId="10" xfId="0" applyNumberFormat="1" applyFont="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3" fillId="0" borderId="0" xfId="0" applyFont="1" applyAlignment="1">
      <alignment horizontal="center" wrapText="1"/>
    </xf>
    <xf numFmtId="0" fontId="22" fillId="33" borderId="0" xfId="0" applyFont="1" applyFill="1" applyAlignment="1">
      <alignment horizontal="left"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30"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27"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3" fillId="33" borderId="0" xfId="0" applyFont="1" applyFill="1" applyAlignment="1">
      <alignment horizontal="left" wrapText="1"/>
    </xf>
    <xf numFmtId="0" fontId="34" fillId="0" borderId="0" xfId="0" applyFont="1" applyAlignment="1">
      <alignment wrapText="1"/>
    </xf>
    <xf numFmtId="0" fontId="23" fillId="0" borderId="0" xfId="0" applyFont="1" applyAlignment="1">
      <alignment wrapText="1"/>
    </xf>
    <xf numFmtId="0" fontId="31" fillId="33" borderId="0" xfId="0" applyFont="1" applyFill="1" applyAlignment="1">
      <alignment horizontal="lef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3"/>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wrapText="1" indent="3"/>
    </xf>
    <xf numFmtId="0" fontId="32" fillId="33" borderId="12"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1" fillId="0" borderId="0" xfId="0" applyFont="1" applyAlignment="1">
      <alignment horizontal="left" wrapText="1"/>
    </xf>
    <xf numFmtId="0" fontId="27" fillId="33" borderId="0" xfId="0" applyFont="1" applyFill="1" applyAlignment="1">
      <alignment wrapText="1"/>
    </xf>
    <xf numFmtId="0" fontId="26" fillId="0" borderId="0" xfId="0" applyFont="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20" fillId="0" borderId="0" xfId="0" applyFont="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912</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6</v>
      </c>
      <c r="C12" s="3" t="s">
        <v>6</v>
      </c>
    </row>
    <row r="13" spans="1:3">
      <c r="A13" s="2" t="s">
        <v>4</v>
      </c>
      <c r="B13" s="3" t="s">
        <v>23</v>
      </c>
      <c r="C13" s="3" t="s">
        <v>6</v>
      </c>
    </row>
    <row r="14" spans="1:3">
      <c r="A14" s="2" t="s">
        <v>7</v>
      </c>
      <c r="B14" s="3" t="s">
        <v>24</v>
      </c>
      <c r="C14" s="3" t="s">
        <v>6</v>
      </c>
    </row>
    <row r="15" spans="1:3">
      <c r="A15" s="2" t="s">
        <v>9</v>
      </c>
      <c r="B15" s="3" t="s">
        <v>10</v>
      </c>
      <c r="C15" s="3" t="s">
        <v>6</v>
      </c>
    </row>
    <row r="16" spans="1:3">
      <c r="A16" s="2" t="s">
        <v>11</v>
      </c>
      <c r="B16" s="4">
        <v>41912</v>
      </c>
      <c r="C16" s="3" t="s">
        <v>6</v>
      </c>
    </row>
    <row r="17" spans="1:3">
      <c r="A17" s="2" t="s">
        <v>12</v>
      </c>
      <c r="B17" s="3" t="s">
        <v>13</v>
      </c>
      <c r="C17" s="3" t="s">
        <v>6</v>
      </c>
    </row>
    <row r="18" spans="1:3">
      <c r="A18" s="2" t="s">
        <v>14</v>
      </c>
      <c r="B18" s="3" t="s">
        <v>15</v>
      </c>
      <c r="C18" s="3" t="s">
        <v>6</v>
      </c>
    </row>
    <row r="19" spans="1:3">
      <c r="A19" s="2" t="s">
        <v>16</v>
      </c>
      <c r="B19" s="3" t="s">
        <v>17</v>
      </c>
      <c r="C19" s="3" t="s">
        <v>6</v>
      </c>
    </row>
    <row r="20" spans="1:3" ht="30">
      <c r="A20" s="2" t="s">
        <v>25</v>
      </c>
      <c r="B20" s="3" t="s">
        <v>6</v>
      </c>
      <c r="C20" s="5">
        <v>1000</v>
      </c>
    </row>
    <row r="21" spans="1:3">
      <c r="A21" s="2" t="s">
        <v>18</v>
      </c>
      <c r="B21" s="3" t="s">
        <v>19</v>
      </c>
      <c r="C21" s="3" t="s">
        <v>6</v>
      </c>
    </row>
    <row r="22" spans="1:3">
      <c r="A22" s="2" t="s">
        <v>20</v>
      </c>
      <c r="B22" s="3" t="s">
        <v>21</v>
      </c>
      <c r="C22" s="3" t="s">
        <v>6</v>
      </c>
    </row>
    <row r="23" spans="1:3">
      <c r="A23" s="2" t="s">
        <v>26</v>
      </c>
      <c r="B23" s="3" t="s">
        <v>6</v>
      </c>
      <c r="C23" s="3" t="s">
        <v>6</v>
      </c>
    </row>
    <row r="24" spans="1:3" ht="30">
      <c r="A24" s="2" t="s">
        <v>25</v>
      </c>
      <c r="B24" s="3" t="s">
        <v>6</v>
      </c>
      <c r="C24" s="5">
        <v>39433422</v>
      </c>
    </row>
    <row r="25" spans="1:3">
      <c r="A25" s="2" t="s">
        <v>27</v>
      </c>
      <c r="B25" s="3" t="s">
        <v>6</v>
      </c>
      <c r="C25" s="3" t="s">
        <v>6</v>
      </c>
    </row>
    <row r="26" spans="1:3" ht="30">
      <c r="A26" s="2" t="s">
        <v>25</v>
      </c>
      <c r="B26" s="3" t="s">
        <v>6</v>
      </c>
      <c r="C26" s="5">
        <v>17901726</v>
      </c>
    </row>
    <row r="27" spans="1:3">
      <c r="A27" s="2" t="s">
        <v>28</v>
      </c>
      <c r="B27" s="3" t="s">
        <v>6</v>
      </c>
      <c r="C27" s="3" t="s">
        <v>6</v>
      </c>
    </row>
    <row r="28" spans="1:3" ht="30">
      <c r="A28" s="2" t="s">
        <v>25</v>
      </c>
      <c r="B28" s="3" t="s">
        <v>6</v>
      </c>
      <c r="C28" s="3">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7"/>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8" width="19.7109375" customWidth="1"/>
    <col min="9" max="9" width="27.42578125" customWidth="1"/>
    <col min="10" max="10" width="19.7109375" customWidth="1"/>
    <col min="11" max="12" width="27.42578125" customWidth="1"/>
    <col min="13" max="13" width="19.7109375" customWidth="1"/>
    <col min="14" max="14" width="27.42578125" customWidth="1"/>
  </cols>
  <sheetData>
    <row r="1" spans="1:14" ht="15" customHeight="1">
      <c r="A1" s="6" t="s">
        <v>19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91</v>
      </c>
      <c r="B3" s="10" t="s">
        <v>6</v>
      </c>
      <c r="C3" s="10"/>
      <c r="D3" s="10"/>
      <c r="E3" s="10"/>
      <c r="F3" s="10"/>
      <c r="G3" s="10"/>
      <c r="H3" s="10"/>
      <c r="I3" s="10"/>
      <c r="J3" s="10"/>
      <c r="K3" s="10"/>
      <c r="L3" s="10"/>
      <c r="M3" s="10"/>
      <c r="N3" s="10"/>
    </row>
    <row r="4" spans="1:14" ht="15" customHeight="1">
      <c r="A4" s="11" t="s">
        <v>190</v>
      </c>
      <c r="B4" s="10" t="s">
        <v>6</v>
      </c>
      <c r="C4" s="10"/>
      <c r="D4" s="10"/>
      <c r="E4" s="10"/>
      <c r="F4" s="10"/>
      <c r="G4" s="10"/>
      <c r="H4" s="10"/>
      <c r="I4" s="10"/>
      <c r="J4" s="10"/>
      <c r="K4" s="10"/>
      <c r="L4" s="10"/>
      <c r="M4" s="10"/>
      <c r="N4" s="10"/>
    </row>
    <row r="5" spans="1:14">
      <c r="A5" s="11"/>
      <c r="B5" s="69" t="s">
        <v>190</v>
      </c>
      <c r="C5" s="69"/>
      <c r="D5" s="69"/>
      <c r="E5" s="69"/>
      <c r="F5" s="69"/>
      <c r="G5" s="69"/>
      <c r="H5" s="69"/>
      <c r="I5" s="69"/>
      <c r="J5" s="69"/>
      <c r="K5" s="69"/>
      <c r="L5" s="69"/>
      <c r="M5" s="69"/>
      <c r="N5" s="69"/>
    </row>
    <row r="6" spans="1:14">
      <c r="A6" s="11"/>
      <c r="B6" s="24"/>
      <c r="C6" s="24"/>
      <c r="D6" s="24"/>
      <c r="E6" s="24"/>
      <c r="F6" s="24"/>
      <c r="G6" s="24"/>
      <c r="H6" s="24"/>
      <c r="I6" s="24"/>
      <c r="J6" s="24"/>
      <c r="K6" s="24"/>
      <c r="L6" s="24"/>
      <c r="M6" s="24"/>
      <c r="N6" s="24"/>
    </row>
    <row r="7" spans="1:14">
      <c r="A7" s="11"/>
      <c r="B7" s="70" t="s">
        <v>192</v>
      </c>
      <c r="C7" s="70"/>
      <c r="D7" s="70"/>
      <c r="E7" s="70"/>
      <c r="F7" s="70"/>
      <c r="G7" s="70"/>
      <c r="H7" s="70"/>
      <c r="I7" s="70"/>
      <c r="J7" s="70"/>
      <c r="K7" s="70"/>
      <c r="L7" s="70"/>
      <c r="M7" s="70"/>
      <c r="N7" s="70"/>
    </row>
    <row r="8" spans="1:14">
      <c r="A8" s="11"/>
      <c r="B8" s="10"/>
      <c r="C8" s="10"/>
      <c r="D8" s="10"/>
      <c r="E8" s="10"/>
      <c r="F8" s="10"/>
      <c r="G8" s="10"/>
      <c r="H8" s="10"/>
      <c r="I8" s="10"/>
      <c r="J8" s="10"/>
      <c r="K8" s="10"/>
      <c r="L8" s="10"/>
      <c r="M8" s="10"/>
      <c r="N8" s="10"/>
    </row>
    <row r="9" spans="1:14" ht="25.5" customHeight="1">
      <c r="A9" s="11"/>
      <c r="B9" s="24" t="s">
        <v>193</v>
      </c>
      <c r="C9" s="24"/>
      <c r="D9" s="24"/>
      <c r="E9" s="24"/>
      <c r="F9" s="24"/>
      <c r="G9" s="24"/>
      <c r="H9" s="24"/>
      <c r="I9" s="24"/>
      <c r="J9" s="24"/>
      <c r="K9" s="24"/>
      <c r="L9" s="24"/>
      <c r="M9" s="24"/>
      <c r="N9" s="24"/>
    </row>
    <row r="10" spans="1:14">
      <c r="A10" s="11"/>
      <c r="B10" s="10"/>
      <c r="C10" s="10"/>
      <c r="D10" s="10"/>
      <c r="E10" s="10"/>
      <c r="F10" s="10"/>
      <c r="G10" s="10"/>
      <c r="H10" s="10"/>
      <c r="I10" s="10"/>
      <c r="J10" s="10"/>
      <c r="K10" s="10"/>
      <c r="L10" s="10"/>
      <c r="M10" s="10"/>
      <c r="N10" s="10"/>
    </row>
    <row r="11" spans="1:14" ht="63.75" customHeight="1">
      <c r="A11" s="11"/>
      <c r="B11" s="24" t="s">
        <v>194</v>
      </c>
      <c r="C11" s="24"/>
      <c r="D11" s="24"/>
      <c r="E11" s="24"/>
      <c r="F11" s="24"/>
      <c r="G11" s="24"/>
      <c r="H11" s="24"/>
      <c r="I11" s="24"/>
      <c r="J11" s="24"/>
      <c r="K11" s="24"/>
      <c r="L11" s="24"/>
      <c r="M11" s="24"/>
      <c r="N11" s="24"/>
    </row>
    <row r="12" spans="1:14">
      <c r="A12" s="11"/>
      <c r="B12" s="24"/>
      <c r="C12" s="24"/>
      <c r="D12" s="24"/>
      <c r="E12" s="24"/>
      <c r="F12" s="24"/>
      <c r="G12" s="24"/>
      <c r="H12" s="24"/>
      <c r="I12" s="24"/>
      <c r="J12" s="24"/>
      <c r="K12" s="24"/>
      <c r="L12" s="24"/>
      <c r="M12" s="24"/>
      <c r="N12" s="24"/>
    </row>
    <row r="13" spans="1:14">
      <c r="A13" s="11"/>
      <c r="B13" s="24" t="s">
        <v>195</v>
      </c>
      <c r="C13" s="24"/>
      <c r="D13" s="24"/>
      <c r="E13" s="24"/>
      <c r="F13" s="24"/>
      <c r="G13" s="24"/>
      <c r="H13" s="24"/>
      <c r="I13" s="24"/>
      <c r="J13" s="24"/>
      <c r="K13" s="24"/>
      <c r="L13" s="24"/>
      <c r="M13" s="24"/>
      <c r="N13" s="24"/>
    </row>
    <row r="14" spans="1:14">
      <c r="A14" s="11"/>
      <c r="B14" s="24"/>
      <c r="C14" s="24"/>
      <c r="D14" s="24"/>
      <c r="E14" s="24"/>
      <c r="F14" s="24"/>
      <c r="G14" s="24"/>
      <c r="H14" s="24"/>
      <c r="I14" s="24"/>
      <c r="J14" s="24"/>
      <c r="K14" s="24"/>
      <c r="L14" s="24"/>
      <c r="M14" s="24"/>
      <c r="N14" s="24"/>
    </row>
    <row r="15" spans="1:14">
      <c r="A15" s="11"/>
      <c r="B15" s="24" t="s">
        <v>196</v>
      </c>
      <c r="C15" s="24"/>
      <c r="D15" s="24"/>
      <c r="E15" s="24"/>
      <c r="F15" s="24"/>
      <c r="G15" s="24"/>
      <c r="H15" s="24"/>
      <c r="I15" s="24"/>
      <c r="J15" s="24"/>
      <c r="K15" s="24"/>
      <c r="L15" s="24"/>
      <c r="M15" s="24"/>
      <c r="N15" s="24"/>
    </row>
    <row r="16" spans="1:14">
      <c r="A16" s="11"/>
      <c r="B16" s="24"/>
      <c r="C16" s="24"/>
      <c r="D16" s="24"/>
      <c r="E16" s="24"/>
      <c r="F16" s="24"/>
      <c r="G16" s="24"/>
      <c r="H16" s="24"/>
      <c r="I16" s="24"/>
      <c r="J16" s="24"/>
      <c r="K16" s="24"/>
      <c r="L16" s="24"/>
      <c r="M16" s="24"/>
      <c r="N16" s="24"/>
    </row>
    <row r="17" spans="1:14" ht="25.5" customHeight="1">
      <c r="A17" s="11"/>
      <c r="B17" s="24" t="s">
        <v>197</v>
      </c>
      <c r="C17" s="24"/>
      <c r="D17" s="24"/>
      <c r="E17" s="24"/>
      <c r="F17" s="24"/>
      <c r="G17" s="24"/>
      <c r="H17" s="24"/>
      <c r="I17" s="24"/>
      <c r="J17" s="24"/>
      <c r="K17" s="24"/>
      <c r="L17" s="24"/>
      <c r="M17" s="24"/>
      <c r="N17" s="24"/>
    </row>
    <row r="18" spans="1:14">
      <c r="A18" s="11"/>
      <c r="B18" s="10"/>
      <c r="C18" s="10"/>
      <c r="D18" s="10"/>
      <c r="E18" s="10"/>
      <c r="F18" s="10"/>
      <c r="G18" s="10"/>
      <c r="H18" s="10"/>
      <c r="I18" s="10"/>
      <c r="J18" s="10"/>
      <c r="K18" s="10"/>
      <c r="L18" s="10"/>
      <c r="M18" s="10"/>
      <c r="N18" s="10"/>
    </row>
    <row r="19" spans="1:14" ht="51" customHeight="1">
      <c r="A19" s="11"/>
      <c r="B19" s="24" t="s">
        <v>198</v>
      </c>
      <c r="C19" s="24"/>
      <c r="D19" s="24"/>
      <c r="E19" s="24"/>
      <c r="F19" s="24"/>
      <c r="G19" s="24"/>
      <c r="H19" s="24"/>
      <c r="I19" s="24"/>
      <c r="J19" s="24"/>
      <c r="K19" s="24"/>
      <c r="L19" s="24"/>
      <c r="M19" s="24"/>
      <c r="N19" s="24"/>
    </row>
    <row r="20" spans="1:14">
      <c r="A20" s="11"/>
      <c r="B20" s="10"/>
      <c r="C20" s="10"/>
      <c r="D20" s="10"/>
      <c r="E20" s="10"/>
      <c r="F20" s="10"/>
      <c r="G20" s="10"/>
      <c r="H20" s="10"/>
      <c r="I20" s="10"/>
      <c r="J20" s="10"/>
      <c r="K20" s="10"/>
      <c r="L20" s="10"/>
      <c r="M20" s="10"/>
      <c r="N20" s="10"/>
    </row>
    <row r="21" spans="1:14" ht="25.5" customHeight="1">
      <c r="A21" s="11"/>
      <c r="B21" s="24" t="s">
        <v>199</v>
      </c>
      <c r="C21" s="24"/>
      <c r="D21" s="24"/>
      <c r="E21" s="24"/>
      <c r="F21" s="24"/>
      <c r="G21" s="24"/>
      <c r="H21" s="24"/>
      <c r="I21" s="24"/>
      <c r="J21" s="24"/>
      <c r="K21" s="24"/>
      <c r="L21" s="24"/>
      <c r="M21" s="24"/>
      <c r="N21" s="24"/>
    </row>
    <row r="22" spans="1:14">
      <c r="A22" s="11"/>
      <c r="B22" s="10"/>
      <c r="C22" s="10"/>
      <c r="D22" s="10"/>
      <c r="E22" s="10"/>
      <c r="F22" s="10"/>
      <c r="G22" s="10"/>
      <c r="H22" s="10"/>
      <c r="I22" s="10"/>
      <c r="J22" s="10"/>
      <c r="K22" s="10"/>
      <c r="L22" s="10"/>
      <c r="M22" s="10"/>
      <c r="N22" s="10"/>
    </row>
    <row r="23" spans="1:14" ht="25.5" customHeight="1">
      <c r="A23" s="11"/>
      <c r="B23" s="24" t="s">
        <v>200</v>
      </c>
      <c r="C23" s="24"/>
      <c r="D23" s="24"/>
      <c r="E23" s="24"/>
      <c r="F23" s="24"/>
      <c r="G23" s="24"/>
      <c r="H23" s="24"/>
      <c r="I23" s="24"/>
      <c r="J23" s="24"/>
      <c r="K23" s="24"/>
      <c r="L23" s="24"/>
      <c r="M23" s="24"/>
      <c r="N23" s="24"/>
    </row>
    <row r="24" spans="1:14" ht="38.25" customHeight="1">
      <c r="A24" s="11"/>
      <c r="B24" s="32" t="s">
        <v>201</v>
      </c>
      <c r="C24" s="32"/>
      <c r="D24" s="32"/>
      <c r="E24" s="32"/>
      <c r="F24" s="32"/>
      <c r="G24" s="32"/>
      <c r="H24" s="32"/>
      <c r="I24" s="32"/>
      <c r="J24" s="32"/>
      <c r="K24" s="32"/>
      <c r="L24" s="32"/>
      <c r="M24" s="32"/>
      <c r="N24" s="32"/>
    </row>
    <row r="25" spans="1:14">
      <c r="A25" s="11"/>
      <c r="B25" s="10"/>
      <c r="C25" s="10"/>
      <c r="D25" s="10"/>
      <c r="E25" s="10"/>
      <c r="F25" s="10"/>
      <c r="G25" s="10"/>
      <c r="H25" s="10"/>
      <c r="I25" s="10"/>
      <c r="J25" s="10"/>
      <c r="K25" s="10"/>
      <c r="L25" s="10"/>
      <c r="M25" s="10"/>
      <c r="N25" s="10"/>
    </row>
    <row r="26" spans="1:14" ht="38.25" customHeight="1">
      <c r="A26" s="11"/>
      <c r="B26" s="32" t="s">
        <v>202</v>
      </c>
      <c r="C26" s="32"/>
      <c r="D26" s="32"/>
      <c r="E26" s="32"/>
      <c r="F26" s="32"/>
      <c r="G26" s="32"/>
      <c r="H26" s="32"/>
      <c r="I26" s="32"/>
      <c r="J26" s="32"/>
      <c r="K26" s="32"/>
      <c r="L26" s="32"/>
      <c r="M26" s="32"/>
      <c r="N26" s="32"/>
    </row>
    <row r="27" spans="1:14">
      <c r="A27" s="11"/>
      <c r="B27" s="10"/>
      <c r="C27" s="10"/>
      <c r="D27" s="10"/>
      <c r="E27" s="10"/>
      <c r="F27" s="10"/>
      <c r="G27" s="10"/>
      <c r="H27" s="10"/>
      <c r="I27" s="10"/>
      <c r="J27" s="10"/>
      <c r="K27" s="10"/>
      <c r="L27" s="10"/>
      <c r="M27" s="10"/>
      <c r="N27" s="10"/>
    </row>
    <row r="28" spans="1:14" ht="63.75" customHeight="1">
      <c r="A28" s="11"/>
      <c r="B28" s="32" t="s">
        <v>203</v>
      </c>
      <c r="C28" s="32"/>
      <c r="D28" s="32"/>
      <c r="E28" s="32"/>
      <c r="F28" s="32"/>
      <c r="G28" s="32"/>
      <c r="H28" s="32"/>
      <c r="I28" s="32"/>
      <c r="J28" s="32"/>
      <c r="K28" s="32"/>
      <c r="L28" s="32"/>
      <c r="M28" s="32"/>
      <c r="N28" s="32"/>
    </row>
    <row r="29" spans="1:14">
      <c r="A29" s="11"/>
      <c r="B29" s="10"/>
      <c r="C29" s="10"/>
      <c r="D29" s="10"/>
      <c r="E29" s="10"/>
      <c r="F29" s="10"/>
      <c r="G29" s="10"/>
      <c r="H29" s="10"/>
      <c r="I29" s="10"/>
      <c r="J29" s="10"/>
      <c r="K29" s="10"/>
      <c r="L29" s="10"/>
      <c r="M29" s="10"/>
      <c r="N29" s="10"/>
    </row>
    <row r="30" spans="1:14" ht="25.5" customHeight="1">
      <c r="A30" s="11"/>
      <c r="B30" s="32" t="s">
        <v>204</v>
      </c>
      <c r="C30" s="32"/>
      <c r="D30" s="32"/>
      <c r="E30" s="32"/>
      <c r="F30" s="32"/>
      <c r="G30" s="32"/>
      <c r="H30" s="32"/>
      <c r="I30" s="32"/>
      <c r="J30" s="32"/>
      <c r="K30" s="32"/>
      <c r="L30" s="32"/>
      <c r="M30" s="32"/>
      <c r="N30" s="32"/>
    </row>
    <row r="31" spans="1:14">
      <c r="A31" s="11"/>
      <c r="B31" s="10"/>
      <c r="C31" s="10"/>
      <c r="D31" s="10"/>
      <c r="E31" s="10"/>
      <c r="F31" s="10"/>
      <c r="G31" s="10"/>
      <c r="H31" s="10"/>
      <c r="I31" s="10"/>
      <c r="J31" s="10"/>
      <c r="K31" s="10"/>
      <c r="L31" s="10"/>
      <c r="M31" s="10"/>
      <c r="N31" s="10"/>
    </row>
    <row r="32" spans="1:14" ht="25.5" customHeight="1">
      <c r="A32" s="11"/>
      <c r="B32" s="32" t="s">
        <v>205</v>
      </c>
      <c r="C32" s="32"/>
      <c r="D32" s="32"/>
      <c r="E32" s="32"/>
      <c r="F32" s="32"/>
      <c r="G32" s="32"/>
      <c r="H32" s="32"/>
      <c r="I32" s="32"/>
      <c r="J32" s="32"/>
      <c r="K32" s="32"/>
      <c r="L32" s="32"/>
      <c r="M32" s="32"/>
      <c r="N32" s="32"/>
    </row>
    <row r="33" spans="1:14">
      <c r="A33" s="11"/>
      <c r="B33" s="10"/>
      <c r="C33" s="10"/>
      <c r="D33" s="10"/>
      <c r="E33" s="10"/>
      <c r="F33" s="10"/>
      <c r="G33" s="10"/>
      <c r="H33" s="10"/>
      <c r="I33" s="10"/>
      <c r="J33" s="10"/>
      <c r="K33" s="10"/>
      <c r="L33" s="10"/>
      <c r="M33" s="10"/>
      <c r="N33" s="10"/>
    </row>
    <row r="34" spans="1:14">
      <c r="A34" s="11"/>
      <c r="B34" s="24" t="s">
        <v>206</v>
      </c>
      <c r="C34" s="24"/>
      <c r="D34" s="24"/>
      <c r="E34" s="24"/>
      <c r="F34" s="24"/>
      <c r="G34" s="24"/>
      <c r="H34" s="24"/>
      <c r="I34" s="24"/>
      <c r="J34" s="24"/>
      <c r="K34" s="24"/>
      <c r="L34" s="24"/>
      <c r="M34" s="24"/>
      <c r="N34" s="24"/>
    </row>
    <row r="35" spans="1:14">
      <c r="A35" s="11"/>
      <c r="B35" s="24"/>
      <c r="C35" s="24"/>
      <c r="D35" s="24"/>
      <c r="E35" s="24"/>
      <c r="F35" s="24"/>
      <c r="G35" s="24"/>
      <c r="H35" s="24"/>
      <c r="I35" s="24"/>
      <c r="J35" s="24"/>
      <c r="K35" s="24"/>
      <c r="L35" s="24"/>
      <c r="M35" s="24"/>
      <c r="N35" s="24"/>
    </row>
    <row r="36" spans="1:14" ht="38.25" customHeight="1">
      <c r="A36" s="11"/>
      <c r="B36" s="24" t="s">
        <v>207</v>
      </c>
      <c r="C36" s="24"/>
      <c r="D36" s="24"/>
      <c r="E36" s="24"/>
      <c r="F36" s="24"/>
      <c r="G36" s="24"/>
      <c r="H36" s="24"/>
      <c r="I36" s="24"/>
      <c r="J36" s="24"/>
      <c r="K36" s="24"/>
      <c r="L36" s="24"/>
      <c r="M36" s="24"/>
      <c r="N36" s="24"/>
    </row>
    <row r="37" spans="1:14">
      <c r="A37" s="11"/>
      <c r="B37" s="24"/>
      <c r="C37" s="24"/>
      <c r="D37" s="24"/>
      <c r="E37" s="24"/>
      <c r="F37" s="24"/>
      <c r="G37" s="24"/>
      <c r="H37" s="24"/>
      <c r="I37" s="24"/>
      <c r="J37" s="24"/>
      <c r="K37" s="24"/>
      <c r="L37" s="24"/>
      <c r="M37" s="24"/>
      <c r="N37" s="24"/>
    </row>
    <row r="38" spans="1:14" ht="25.5" customHeight="1">
      <c r="A38" s="11"/>
      <c r="B38" s="24" t="s">
        <v>208</v>
      </c>
      <c r="C38" s="24"/>
      <c r="D38" s="24"/>
      <c r="E38" s="24"/>
      <c r="F38" s="24"/>
      <c r="G38" s="24"/>
      <c r="H38" s="24"/>
      <c r="I38" s="24"/>
      <c r="J38" s="24"/>
      <c r="K38" s="24"/>
      <c r="L38" s="24"/>
      <c r="M38" s="24"/>
      <c r="N38" s="24"/>
    </row>
    <row r="39" spans="1:14">
      <c r="A39" s="11"/>
      <c r="B39" s="10"/>
      <c r="C39" s="10"/>
      <c r="D39" s="10"/>
      <c r="E39" s="10"/>
      <c r="F39" s="10"/>
      <c r="G39" s="10"/>
      <c r="H39" s="10"/>
      <c r="I39" s="10"/>
      <c r="J39" s="10"/>
      <c r="K39" s="10"/>
      <c r="L39" s="10"/>
      <c r="M39" s="10"/>
      <c r="N39" s="10"/>
    </row>
    <row r="40" spans="1:14" ht="25.5" customHeight="1">
      <c r="A40" s="11"/>
      <c r="B40" s="24" t="s">
        <v>209</v>
      </c>
      <c r="C40" s="24"/>
      <c r="D40" s="24"/>
      <c r="E40" s="24"/>
      <c r="F40" s="24"/>
      <c r="G40" s="24"/>
      <c r="H40" s="24"/>
      <c r="I40" s="24"/>
      <c r="J40" s="24"/>
      <c r="K40" s="24"/>
      <c r="L40" s="24"/>
      <c r="M40" s="24"/>
      <c r="N40" s="24"/>
    </row>
    <row r="41" spans="1:14">
      <c r="A41" s="11"/>
      <c r="B41" s="24"/>
      <c r="C41" s="24"/>
      <c r="D41" s="24"/>
      <c r="E41" s="24"/>
      <c r="F41" s="24"/>
      <c r="G41" s="24"/>
      <c r="H41" s="24"/>
      <c r="I41" s="24"/>
      <c r="J41" s="24"/>
      <c r="K41" s="24"/>
      <c r="L41" s="24"/>
      <c r="M41" s="24"/>
      <c r="N41" s="24"/>
    </row>
    <row r="42" spans="1:14">
      <c r="A42" s="11"/>
      <c r="B42" s="10"/>
      <c r="C42" s="10"/>
      <c r="D42" s="10"/>
      <c r="E42" s="10"/>
      <c r="F42" s="10"/>
      <c r="G42" s="10"/>
      <c r="H42" s="10"/>
      <c r="I42" s="10"/>
      <c r="J42" s="10"/>
      <c r="K42" s="10"/>
      <c r="L42" s="10"/>
      <c r="M42" s="10"/>
      <c r="N42" s="10"/>
    </row>
    <row r="43" spans="1:14">
      <c r="A43" s="11"/>
      <c r="B43" s="70" t="s">
        <v>210</v>
      </c>
      <c r="C43" s="70"/>
      <c r="D43" s="70"/>
      <c r="E43" s="70"/>
      <c r="F43" s="70"/>
      <c r="G43" s="70"/>
      <c r="H43" s="70"/>
      <c r="I43" s="70"/>
      <c r="J43" s="70"/>
      <c r="K43" s="70"/>
      <c r="L43" s="70"/>
      <c r="M43" s="70"/>
      <c r="N43" s="70"/>
    </row>
    <row r="44" spans="1:14">
      <c r="A44" s="11"/>
      <c r="B44" s="24"/>
      <c r="C44" s="24"/>
      <c r="D44" s="24"/>
      <c r="E44" s="24"/>
      <c r="F44" s="24"/>
      <c r="G44" s="24"/>
      <c r="H44" s="24"/>
      <c r="I44" s="24"/>
      <c r="J44" s="24"/>
      <c r="K44" s="24"/>
      <c r="L44" s="24"/>
      <c r="M44" s="24"/>
      <c r="N44" s="24"/>
    </row>
    <row r="45" spans="1:14" ht="25.5" customHeight="1">
      <c r="A45" s="11"/>
      <c r="B45" s="24" t="s">
        <v>211</v>
      </c>
      <c r="C45" s="24"/>
      <c r="D45" s="24"/>
      <c r="E45" s="24"/>
      <c r="F45" s="24"/>
      <c r="G45" s="24"/>
      <c r="H45" s="24"/>
      <c r="I45" s="24"/>
      <c r="J45" s="24"/>
      <c r="K45" s="24"/>
      <c r="L45" s="24"/>
      <c r="M45" s="24"/>
      <c r="N45" s="24"/>
    </row>
    <row r="46" spans="1:14">
      <c r="A46" s="11"/>
      <c r="B46" s="24"/>
      <c r="C46" s="24"/>
      <c r="D46" s="24"/>
      <c r="E46" s="24"/>
      <c r="F46" s="24"/>
      <c r="G46" s="24"/>
      <c r="H46" s="24"/>
      <c r="I46" s="24"/>
      <c r="J46" s="24"/>
      <c r="K46" s="24"/>
      <c r="L46" s="24"/>
      <c r="M46" s="24"/>
      <c r="N46" s="24"/>
    </row>
    <row r="47" spans="1:14" ht="51" customHeight="1">
      <c r="A47" s="11"/>
      <c r="B47" s="24" t="s">
        <v>212</v>
      </c>
      <c r="C47" s="24"/>
      <c r="D47" s="24"/>
      <c r="E47" s="24"/>
      <c r="F47" s="24"/>
      <c r="G47" s="24"/>
      <c r="H47" s="24"/>
      <c r="I47" s="24"/>
      <c r="J47" s="24"/>
      <c r="K47" s="24"/>
      <c r="L47" s="24"/>
      <c r="M47" s="24"/>
      <c r="N47" s="24"/>
    </row>
    <row r="48" spans="1:14">
      <c r="A48" s="11"/>
      <c r="B48" s="10"/>
      <c r="C48" s="10"/>
      <c r="D48" s="10"/>
      <c r="E48" s="10"/>
      <c r="F48" s="10"/>
      <c r="G48" s="10"/>
      <c r="H48" s="10"/>
      <c r="I48" s="10"/>
      <c r="J48" s="10"/>
      <c r="K48" s="10"/>
      <c r="L48" s="10"/>
      <c r="M48" s="10"/>
      <c r="N48" s="10"/>
    </row>
    <row r="49" spans="1:14" ht="38.25" customHeight="1">
      <c r="A49" s="11"/>
      <c r="B49" s="24" t="s">
        <v>213</v>
      </c>
      <c r="C49" s="24"/>
      <c r="D49" s="24"/>
      <c r="E49" s="24"/>
      <c r="F49" s="24"/>
      <c r="G49" s="24"/>
      <c r="H49" s="24"/>
      <c r="I49" s="24"/>
      <c r="J49" s="24"/>
      <c r="K49" s="24"/>
      <c r="L49" s="24"/>
      <c r="M49" s="24"/>
      <c r="N49" s="24"/>
    </row>
    <row r="50" spans="1:14">
      <c r="A50" s="11"/>
      <c r="B50" s="10"/>
      <c r="C50" s="10"/>
      <c r="D50" s="10"/>
      <c r="E50" s="10"/>
      <c r="F50" s="10"/>
      <c r="G50" s="10"/>
      <c r="H50" s="10"/>
      <c r="I50" s="10"/>
      <c r="J50" s="10"/>
      <c r="K50" s="10"/>
      <c r="L50" s="10"/>
      <c r="M50" s="10"/>
      <c r="N50" s="10"/>
    </row>
    <row r="51" spans="1:14">
      <c r="A51" s="11"/>
      <c r="B51" s="24" t="s">
        <v>214</v>
      </c>
      <c r="C51" s="24"/>
      <c r="D51" s="24"/>
      <c r="E51" s="24"/>
      <c r="F51" s="24"/>
      <c r="G51" s="24"/>
      <c r="H51" s="24"/>
      <c r="I51" s="24"/>
      <c r="J51" s="24"/>
      <c r="K51" s="24"/>
      <c r="L51" s="24"/>
      <c r="M51" s="24"/>
      <c r="N51" s="24"/>
    </row>
    <row r="52" spans="1:14">
      <c r="A52" s="11"/>
      <c r="B52" s="23"/>
      <c r="C52" s="23"/>
      <c r="D52" s="23"/>
      <c r="E52" s="23"/>
      <c r="F52" s="23"/>
      <c r="G52" s="23"/>
      <c r="H52" s="23"/>
      <c r="I52" s="23"/>
    </row>
    <row r="53" spans="1:14">
      <c r="A53" s="11"/>
      <c r="B53" s="14"/>
      <c r="C53" s="14"/>
      <c r="D53" s="14"/>
      <c r="E53" s="14"/>
      <c r="F53" s="14"/>
      <c r="G53" s="14"/>
      <c r="H53" s="14"/>
      <c r="I53" s="14"/>
    </row>
    <row r="54" spans="1:14">
      <c r="A54" s="11"/>
      <c r="B54" s="24"/>
      <c r="C54" s="25" t="s">
        <v>215</v>
      </c>
      <c r="D54" s="25"/>
      <c r="E54" s="25"/>
      <c r="F54" s="24"/>
      <c r="G54" s="25" t="s">
        <v>216</v>
      </c>
      <c r="H54" s="25"/>
      <c r="I54" s="25"/>
    </row>
    <row r="55" spans="1:14" ht="15.75" thickBot="1">
      <c r="A55" s="11"/>
      <c r="B55" s="24"/>
      <c r="C55" s="26">
        <v>2014</v>
      </c>
      <c r="D55" s="26"/>
      <c r="E55" s="26"/>
      <c r="F55" s="24"/>
      <c r="G55" s="26">
        <v>2013</v>
      </c>
      <c r="H55" s="26"/>
      <c r="I55" s="26"/>
    </row>
    <row r="56" spans="1:14">
      <c r="A56" s="11"/>
      <c r="B56" s="27" t="s">
        <v>217</v>
      </c>
      <c r="C56" s="29"/>
      <c r="D56" s="29"/>
      <c r="E56" s="31"/>
      <c r="F56" s="30"/>
      <c r="G56" s="29"/>
      <c r="H56" s="29"/>
      <c r="I56" s="31"/>
    </row>
    <row r="57" spans="1:14">
      <c r="A57" s="11"/>
      <c r="B57" s="27"/>
      <c r="C57" s="28"/>
      <c r="D57" s="28"/>
      <c r="E57" s="30"/>
      <c r="F57" s="30"/>
      <c r="G57" s="28"/>
      <c r="H57" s="28"/>
      <c r="I57" s="30"/>
    </row>
    <row r="58" spans="1:14">
      <c r="A58" s="11"/>
      <c r="B58" s="32" t="s">
        <v>31</v>
      </c>
      <c r="C58" s="33"/>
      <c r="D58" s="33"/>
      <c r="E58" s="24"/>
      <c r="F58" s="24"/>
      <c r="G58" s="33"/>
      <c r="H58" s="33"/>
      <c r="I58" s="24"/>
    </row>
    <row r="59" spans="1:14">
      <c r="A59" s="11"/>
      <c r="B59" s="32"/>
      <c r="C59" s="33"/>
      <c r="D59" s="33"/>
      <c r="E59" s="24"/>
      <c r="F59" s="24"/>
      <c r="G59" s="33"/>
      <c r="H59" s="33"/>
      <c r="I59" s="24"/>
    </row>
    <row r="60" spans="1:14">
      <c r="A60" s="11"/>
      <c r="B60" s="34" t="s">
        <v>32</v>
      </c>
      <c r="C60" s="35" t="s">
        <v>218</v>
      </c>
      <c r="D60" s="36">
        <v>422</v>
      </c>
      <c r="E60" s="30"/>
      <c r="F60" s="30"/>
      <c r="G60" s="35" t="s">
        <v>218</v>
      </c>
      <c r="H60" s="36">
        <v>278</v>
      </c>
      <c r="I60" s="30"/>
    </row>
    <row r="61" spans="1:14">
      <c r="A61" s="11"/>
      <c r="B61" s="34"/>
      <c r="C61" s="35"/>
      <c r="D61" s="36"/>
      <c r="E61" s="30"/>
      <c r="F61" s="30"/>
      <c r="G61" s="35"/>
      <c r="H61" s="36"/>
      <c r="I61" s="30"/>
    </row>
    <row r="62" spans="1:14">
      <c r="A62" s="11"/>
      <c r="B62" s="37" t="s">
        <v>219</v>
      </c>
      <c r="C62" s="38">
        <v>6390</v>
      </c>
      <c r="D62" s="38"/>
      <c r="E62" s="24"/>
      <c r="F62" s="24"/>
      <c r="G62" s="38">
        <v>6345</v>
      </c>
      <c r="H62" s="38"/>
      <c r="I62" s="24"/>
    </row>
    <row r="63" spans="1:14">
      <c r="A63" s="11"/>
      <c r="B63" s="37"/>
      <c r="C63" s="38"/>
      <c r="D63" s="38"/>
      <c r="E63" s="24"/>
      <c r="F63" s="24"/>
      <c r="G63" s="38"/>
      <c r="H63" s="38"/>
      <c r="I63" s="24"/>
    </row>
    <row r="64" spans="1:14">
      <c r="A64" s="11"/>
      <c r="B64" s="34" t="s">
        <v>43</v>
      </c>
      <c r="C64" s="36">
        <v>847</v>
      </c>
      <c r="D64" s="36"/>
      <c r="E64" s="30"/>
      <c r="F64" s="30"/>
      <c r="G64" s="36">
        <v>927</v>
      </c>
      <c r="H64" s="36"/>
      <c r="I64" s="30"/>
    </row>
    <row r="65" spans="1:9" ht="15.75" thickBot="1">
      <c r="A65" s="11"/>
      <c r="B65" s="34"/>
      <c r="C65" s="39"/>
      <c r="D65" s="39"/>
      <c r="E65" s="40"/>
      <c r="F65" s="30"/>
      <c r="G65" s="39"/>
      <c r="H65" s="39"/>
      <c r="I65" s="40"/>
    </row>
    <row r="66" spans="1:9">
      <c r="A66" s="11"/>
      <c r="B66" s="41" t="s">
        <v>37</v>
      </c>
      <c r="C66" s="42">
        <v>7659</v>
      </c>
      <c r="D66" s="42"/>
      <c r="E66" s="43"/>
      <c r="F66" s="24"/>
      <c r="G66" s="42">
        <v>7550</v>
      </c>
      <c r="H66" s="42"/>
      <c r="I66" s="43"/>
    </row>
    <row r="67" spans="1:9">
      <c r="A67" s="11"/>
      <c r="B67" s="41"/>
      <c r="C67" s="38"/>
      <c r="D67" s="38"/>
      <c r="E67" s="24"/>
      <c r="F67" s="24"/>
      <c r="G67" s="44"/>
      <c r="H67" s="44"/>
      <c r="I67" s="45"/>
    </row>
    <row r="68" spans="1:9">
      <c r="A68" s="11"/>
      <c r="B68" s="35" t="s">
        <v>38</v>
      </c>
      <c r="C68" s="46">
        <v>2054</v>
      </c>
      <c r="D68" s="46"/>
      <c r="E68" s="30"/>
      <c r="F68" s="30"/>
      <c r="G68" s="46">
        <v>2469</v>
      </c>
      <c r="H68" s="46"/>
      <c r="I68" s="30"/>
    </row>
    <row r="69" spans="1:9">
      <c r="A69" s="11"/>
      <c r="B69" s="35"/>
      <c r="C69" s="46"/>
      <c r="D69" s="46"/>
      <c r="E69" s="30"/>
      <c r="F69" s="30"/>
      <c r="G69" s="46"/>
      <c r="H69" s="46"/>
      <c r="I69" s="30"/>
    </row>
    <row r="70" spans="1:9">
      <c r="A70" s="11"/>
      <c r="B70" s="32" t="s">
        <v>77</v>
      </c>
      <c r="C70" s="38">
        <v>43477</v>
      </c>
      <c r="D70" s="38"/>
      <c r="E70" s="24"/>
      <c r="F70" s="24"/>
      <c r="G70" s="38">
        <v>44677</v>
      </c>
      <c r="H70" s="38"/>
      <c r="I70" s="24"/>
    </row>
    <row r="71" spans="1:9">
      <c r="A71" s="11"/>
      <c r="B71" s="32"/>
      <c r="C71" s="38"/>
      <c r="D71" s="38"/>
      <c r="E71" s="24"/>
      <c r="F71" s="24"/>
      <c r="G71" s="38"/>
      <c r="H71" s="38"/>
      <c r="I71" s="24"/>
    </row>
    <row r="72" spans="1:9">
      <c r="A72" s="11"/>
      <c r="B72" s="35" t="s">
        <v>43</v>
      </c>
      <c r="C72" s="46">
        <v>1017</v>
      </c>
      <c r="D72" s="46"/>
      <c r="E72" s="30"/>
      <c r="F72" s="30"/>
      <c r="G72" s="46">
        <v>1360</v>
      </c>
      <c r="H72" s="46"/>
      <c r="I72" s="30"/>
    </row>
    <row r="73" spans="1:9" ht="15.75" thickBot="1">
      <c r="A73" s="11"/>
      <c r="B73" s="35"/>
      <c r="C73" s="47"/>
      <c r="D73" s="47"/>
      <c r="E73" s="40"/>
      <c r="F73" s="30"/>
      <c r="G73" s="47"/>
      <c r="H73" s="47"/>
      <c r="I73" s="40"/>
    </row>
    <row r="74" spans="1:9">
      <c r="A74" s="11"/>
      <c r="B74" s="48" t="s">
        <v>44</v>
      </c>
      <c r="C74" s="49" t="s">
        <v>218</v>
      </c>
      <c r="D74" s="42">
        <v>54207</v>
      </c>
      <c r="E74" s="43"/>
      <c r="F74" s="24"/>
      <c r="G74" s="49" t="s">
        <v>218</v>
      </c>
      <c r="H74" s="42">
        <v>56056</v>
      </c>
      <c r="I74" s="43"/>
    </row>
    <row r="75" spans="1:9" ht="15.75" thickBot="1">
      <c r="A75" s="11"/>
      <c r="B75" s="48"/>
      <c r="C75" s="50"/>
      <c r="D75" s="51"/>
      <c r="E75" s="52"/>
      <c r="F75" s="24"/>
      <c r="G75" s="50"/>
      <c r="H75" s="51"/>
      <c r="I75" s="52"/>
    </row>
    <row r="76" spans="1:9" ht="15.75" thickTop="1">
      <c r="A76" s="11"/>
      <c r="B76" s="19"/>
      <c r="C76" s="53"/>
      <c r="D76" s="53"/>
      <c r="E76" s="53"/>
      <c r="F76" s="19"/>
      <c r="G76" s="53"/>
      <c r="H76" s="53"/>
      <c r="I76" s="53"/>
    </row>
    <row r="77" spans="1:9">
      <c r="A77" s="11"/>
      <c r="B77" s="54" t="s">
        <v>220</v>
      </c>
      <c r="C77" s="33"/>
      <c r="D77" s="33"/>
      <c r="E77" s="24"/>
      <c r="F77" s="24"/>
      <c r="G77" s="33"/>
      <c r="H77" s="33"/>
      <c r="I77" s="24"/>
    </row>
    <row r="78" spans="1:9">
      <c r="A78" s="11"/>
      <c r="B78" s="54"/>
      <c r="C78" s="33"/>
      <c r="D78" s="33"/>
      <c r="E78" s="24"/>
      <c r="F78" s="24"/>
      <c r="G78" s="33"/>
      <c r="H78" s="33"/>
      <c r="I78" s="24"/>
    </row>
    <row r="79" spans="1:9">
      <c r="A79" s="11"/>
      <c r="B79" s="35" t="s">
        <v>46</v>
      </c>
      <c r="C79" s="55"/>
      <c r="D79" s="55"/>
      <c r="E79" s="30"/>
      <c r="F79" s="30"/>
      <c r="G79" s="55"/>
      <c r="H79" s="55"/>
      <c r="I79" s="30"/>
    </row>
    <row r="80" spans="1:9">
      <c r="A80" s="11"/>
      <c r="B80" s="35"/>
      <c r="C80" s="55"/>
      <c r="D80" s="55"/>
      <c r="E80" s="30"/>
      <c r="F80" s="30"/>
      <c r="G80" s="55"/>
      <c r="H80" s="55"/>
      <c r="I80" s="30"/>
    </row>
    <row r="81" spans="1:9">
      <c r="A81" s="11"/>
      <c r="B81" s="37" t="s">
        <v>47</v>
      </c>
      <c r="C81" s="32" t="s">
        <v>218</v>
      </c>
      <c r="D81" s="38">
        <v>1162</v>
      </c>
      <c r="E81" s="24"/>
      <c r="F81" s="24"/>
      <c r="G81" s="32" t="s">
        <v>218</v>
      </c>
      <c r="H81" s="38">
        <v>1162</v>
      </c>
      <c r="I81" s="24"/>
    </row>
    <row r="82" spans="1:9">
      <c r="A82" s="11"/>
      <c r="B82" s="37"/>
      <c r="C82" s="32"/>
      <c r="D82" s="38"/>
      <c r="E82" s="24"/>
      <c r="F82" s="24"/>
      <c r="G82" s="32"/>
      <c r="H82" s="38"/>
      <c r="I82" s="24"/>
    </row>
    <row r="83" spans="1:9">
      <c r="A83" s="11"/>
      <c r="B83" s="34" t="s">
        <v>48</v>
      </c>
      <c r="C83" s="36">
        <v>60</v>
      </c>
      <c r="D83" s="36"/>
      <c r="E83" s="30"/>
      <c r="F83" s="30"/>
      <c r="G83" s="36">
        <v>63</v>
      </c>
      <c r="H83" s="36"/>
      <c r="I83" s="30"/>
    </row>
    <row r="84" spans="1:9">
      <c r="A84" s="11"/>
      <c r="B84" s="34"/>
      <c r="C84" s="36"/>
      <c r="D84" s="36"/>
      <c r="E84" s="30"/>
      <c r="F84" s="30"/>
      <c r="G84" s="36"/>
      <c r="H84" s="36"/>
      <c r="I84" s="30"/>
    </row>
    <row r="85" spans="1:9">
      <c r="A85" s="11"/>
      <c r="B85" s="37" t="s">
        <v>50</v>
      </c>
      <c r="C85" s="38">
        <v>1201</v>
      </c>
      <c r="D85" s="38"/>
      <c r="E85" s="24"/>
      <c r="F85" s="24"/>
      <c r="G85" s="38">
        <v>1336</v>
      </c>
      <c r="H85" s="38"/>
      <c r="I85" s="24"/>
    </row>
    <row r="86" spans="1:9">
      <c r="A86" s="11"/>
      <c r="B86" s="37"/>
      <c r="C86" s="38"/>
      <c r="D86" s="38"/>
      <c r="E86" s="24"/>
      <c r="F86" s="24"/>
      <c r="G86" s="38"/>
      <c r="H86" s="38"/>
      <c r="I86" s="24"/>
    </row>
    <row r="87" spans="1:9">
      <c r="A87" s="11"/>
      <c r="B87" s="34" t="s">
        <v>51</v>
      </c>
      <c r="C87" s="36">
        <v>986</v>
      </c>
      <c r="D87" s="36"/>
      <c r="E87" s="30"/>
      <c r="F87" s="30"/>
      <c r="G87" s="46">
        <v>1303</v>
      </c>
      <c r="H87" s="46"/>
      <c r="I87" s="30"/>
    </row>
    <row r="88" spans="1:9" ht="15.75" thickBot="1">
      <c r="A88" s="11"/>
      <c r="B88" s="34"/>
      <c r="C88" s="39"/>
      <c r="D88" s="39"/>
      <c r="E88" s="40"/>
      <c r="F88" s="30"/>
      <c r="G88" s="47"/>
      <c r="H88" s="47"/>
      <c r="I88" s="40"/>
    </row>
    <row r="89" spans="1:9">
      <c r="A89" s="11"/>
      <c r="B89" s="41" t="s">
        <v>52</v>
      </c>
      <c r="C89" s="42">
        <v>3409</v>
      </c>
      <c r="D89" s="42"/>
      <c r="E89" s="43"/>
      <c r="F89" s="24"/>
      <c r="G89" s="42">
        <v>3864</v>
      </c>
      <c r="H89" s="42"/>
      <c r="I89" s="43"/>
    </row>
    <row r="90" spans="1:9">
      <c r="A90" s="11"/>
      <c r="B90" s="41"/>
      <c r="C90" s="38"/>
      <c r="D90" s="38"/>
      <c r="E90" s="24"/>
      <c r="F90" s="24"/>
      <c r="G90" s="38"/>
      <c r="H90" s="38"/>
      <c r="I90" s="24"/>
    </row>
    <row r="91" spans="1:9">
      <c r="A91" s="11"/>
      <c r="B91" s="35" t="s">
        <v>53</v>
      </c>
      <c r="C91" s="46">
        <v>2134</v>
      </c>
      <c r="D91" s="46"/>
      <c r="E91" s="30"/>
      <c r="F91" s="30"/>
      <c r="G91" s="46">
        <v>3005</v>
      </c>
      <c r="H91" s="46"/>
      <c r="I91" s="30"/>
    </row>
    <row r="92" spans="1:9">
      <c r="A92" s="11"/>
      <c r="B92" s="35"/>
      <c r="C92" s="46"/>
      <c r="D92" s="46"/>
      <c r="E92" s="30"/>
      <c r="F92" s="30"/>
      <c r="G92" s="46"/>
      <c r="H92" s="46"/>
      <c r="I92" s="30"/>
    </row>
    <row r="93" spans="1:9">
      <c r="A93" s="11"/>
      <c r="B93" s="32" t="s">
        <v>51</v>
      </c>
      <c r="C93" s="38">
        <v>1000</v>
      </c>
      <c r="D93" s="38"/>
      <c r="E93" s="24"/>
      <c r="F93" s="24"/>
      <c r="G93" s="38">
        <v>1424</v>
      </c>
      <c r="H93" s="38"/>
      <c r="I93" s="24"/>
    </row>
    <row r="94" spans="1:9">
      <c r="A94" s="11"/>
      <c r="B94" s="32"/>
      <c r="C94" s="38"/>
      <c r="D94" s="38"/>
      <c r="E94" s="24"/>
      <c r="F94" s="24"/>
      <c r="G94" s="38"/>
      <c r="H94" s="38"/>
      <c r="I94" s="24"/>
    </row>
    <row r="95" spans="1:9">
      <c r="A95" s="11"/>
      <c r="B95" s="35" t="s">
        <v>55</v>
      </c>
      <c r="C95" s="46">
        <v>47664</v>
      </c>
      <c r="D95" s="46"/>
      <c r="E95" s="30"/>
      <c r="F95" s="30"/>
      <c r="G95" s="46">
        <v>47763</v>
      </c>
      <c r="H95" s="46"/>
      <c r="I95" s="30"/>
    </row>
    <row r="96" spans="1:9" ht="15.75" thickBot="1">
      <c r="A96" s="11"/>
      <c r="B96" s="35"/>
      <c r="C96" s="47"/>
      <c r="D96" s="47"/>
      <c r="E96" s="40"/>
      <c r="F96" s="30"/>
      <c r="G96" s="47"/>
      <c r="H96" s="47"/>
      <c r="I96" s="40"/>
    </row>
    <row r="97" spans="1:14">
      <c r="A97" s="11"/>
      <c r="B97" s="56" t="s">
        <v>56</v>
      </c>
      <c r="C97" s="49" t="s">
        <v>218</v>
      </c>
      <c r="D97" s="42">
        <v>54207</v>
      </c>
      <c r="E97" s="43"/>
      <c r="F97" s="24"/>
      <c r="G97" s="49" t="s">
        <v>218</v>
      </c>
      <c r="H97" s="42">
        <v>56056</v>
      </c>
      <c r="I97" s="43"/>
    </row>
    <row r="98" spans="1:14" ht="15.75" thickBot="1">
      <c r="A98" s="11"/>
      <c r="B98" s="56"/>
      <c r="C98" s="50"/>
      <c r="D98" s="51"/>
      <c r="E98" s="52"/>
      <c r="F98" s="24"/>
      <c r="G98" s="50"/>
      <c r="H98" s="51"/>
      <c r="I98" s="52"/>
    </row>
    <row r="99" spans="1:14" ht="15.75" thickTop="1">
      <c r="A99" s="11"/>
      <c r="B99" s="71"/>
      <c r="C99" s="71"/>
      <c r="D99" s="71"/>
      <c r="E99" s="71"/>
      <c r="F99" s="71"/>
      <c r="G99" s="71"/>
      <c r="H99" s="71"/>
      <c r="I99" s="71"/>
      <c r="J99" s="71"/>
      <c r="K99" s="71"/>
      <c r="L99" s="71"/>
      <c r="M99" s="71"/>
      <c r="N99" s="71"/>
    </row>
    <row r="100" spans="1:14" ht="63.75" customHeight="1">
      <c r="A100" s="11"/>
      <c r="B100" s="24" t="s">
        <v>221</v>
      </c>
      <c r="C100" s="24"/>
      <c r="D100" s="24"/>
      <c r="E100" s="24"/>
      <c r="F100" s="24"/>
      <c r="G100" s="24"/>
      <c r="H100" s="24"/>
      <c r="I100" s="24"/>
      <c r="J100" s="24"/>
      <c r="K100" s="24"/>
      <c r="L100" s="24"/>
      <c r="M100" s="24"/>
      <c r="N100" s="24"/>
    </row>
    <row r="101" spans="1:14">
      <c r="A101" s="11"/>
      <c r="B101" s="10"/>
      <c r="C101" s="10"/>
      <c r="D101" s="10"/>
      <c r="E101" s="10"/>
      <c r="F101" s="10"/>
      <c r="G101" s="10"/>
      <c r="H101" s="10"/>
      <c r="I101" s="10"/>
      <c r="J101" s="10"/>
      <c r="K101" s="10"/>
      <c r="L101" s="10"/>
      <c r="M101" s="10"/>
      <c r="N101" s="10"/>
    </row>
    <row r="102" spans="1:14">
      <c r="A102" s="11"/>
      <c r="B102" s="70" t="s">
        <v>222</v>
      </c>
      <c r="C102" s="70"/>
      <c r="D102" s="70"/>
      <c r="E102" s="70"/>
      <c r="F102" s="70"/>
      <c r="G102" s="70"/>
      <c r="H102" s="70"/>
      <c r="I102" s="70"/>
      <c r="J102" s="70"/>
      <c r="K102" s="70"/>
      <c r="L102" s="70"/>
      <c r="M102" s="70"/>
      <c r="N102" s="70"/>
    </row>
    <row r="103" spans="1:14">
      <c r="A103" s="11"/>
      <c r="B103" s="10"/>
      <c r="C103" s="10"/>
      <c r="D103" s="10"/>
      <c r="E103" s="10"/>
      <c r="F103" s="10"/>
      <c r="G103" s="10"/>
      <c r="H103" s="10"/>
      <c r="I103" s="10"/>
      <c r="J103" s="10"/>
      <c r="K103" s="10"/>
      <c r="L103" s="10"/>
      <c r="M103" s="10"/>
      <c r="N103" s="10"/>
    </row>
    <row r="104" spans="1:14" ht="38.25" customHeight="1">
      <c r="A104" s="11"/>
      <c r="B104" s="24" t="s">
        <v>223</v>
      </c>
      <c r="C104" s="24"/>
      <c r="D104" s="24"/>
      <c r="E104" s="24"/>
      <c r="F104" s="24"/>
      <c r="G104" s="24"/>
      <c r="H104" s="24"/>
      <c r="I104" s="24"/>
      <c r="J104" s="24"/>
      <c r="K104" s="24"/>
      <c r="L104" s="24"/>
      <c r="M104" s="24"/>
      <c r="N104" s="24"/>
    </row>
    <row r="105" spans="1:14">
      <c r="A105" s="11"/>
      <c r="B105" s="24"/>
      <c r="C105" s="24"/>
      <c r="D105" s="24"/>
      <c r="E105" s="24"/>
      <c r="F105" s="24"/>
      <c r="G105" s="24"/>
      <c r="H105" s="24"/>
      <c r="I105" s="24"/>
      <c r="J105" s="24"/>
      <c r="K105" s="24"/>
      <c r="L105" s="24"/>
      <c r="M105" s="24"/>
      <c r="N105" s="24"/>
    </row>
    <row r="106" spans="1:14">
      <c r="A106" s="11"/>
      <c r="B106" s="23"/>
      <c r="C106" s="23"/>
      <c r="D106" s="23"/>
      <c r="E106" s="23"/>
    </row>
    <row r="107" spans="1:14">
      <c r="A107" s="11"/>
      <c r="B107" s="14"/>
      <c r="C107" s="14"/>
      <c r="D107" s="14"/>
      <c r="E107" s="14"/>
    </row>
    <row r="108" spans="1:14">
      <c r="A108" s="11"/>
      <c r="B108" s="58"/>
      <c r="C108" s="25" t="s">
        <v>224</v>
      </c>
      <c r="D108" s="25"/>
      <c r="E108" s="25"/>
    </row>
    <row r="109" spans="1:14">
      <c r="A109" s="11"/>
      <c r="B109" s="58"/>
      <c r="C109" s="25" t="s">
        <v>225</v>
      </c>
      <c r="D109" s="25"/>
      <c r="E109" s="25"/>
    </row>
    <row r="110" spans="1:14" ht="15.75" thickBot="1">
      <c r="A110" s="11"/>
      <c r="B110" s="58"/>
      <c r="C110" s="26" t="s">
        <v>226</v>
      </c>
      <c r="D110" s="26"/>
      <c r="E110" s="26"/>
    </row>
    <row r="111" spans="1:14">
      <c r="A111" s="11"/>
      <c r="B111" s="35" t="s">
        <v>227</v>
      </c>
      <c r="C111" s="59" t="s">
        <v>218</v>
      </c>
      <c r="D111" s="61">
        <v>12845</v>
      </c>
      <c r="E111" s="31"/>
    </row>
    <row r="112" spans="1:14">
      <c r="A112" s="11"/>
      <c r="B112" s="35"/>
      <c r="C112" s="60"/>
      <c r="D112" s="62"/>
      <c r="E112" s="63"/>
    </row>
    <row r="113" spans="1:14">
      <c r="A113" s="11"/>
      <c r="B113" s="17" t="s">
        <v>228</v>
      </c>
      <c r="C113" s="64" t="s">
        <v>229</v>
      </c>
      <c r="D113" s="64"/>
      <c r="E113" s="17" t="s">
        <v>230</v>
      </c>
    </row>
    <row r="114" spans="1:14">
      <c r="A114" s="11"/>
      <c r="B114" s="35" t="s">
        <v>231</v>
      </c>
      <c r="C114" s="36">
        <v>16</v>
      </c>
      <c r="D114" s="36"/>
      <c r="E114" s="30"/>
    </row>
    <row r="115" spans="1:14">
      <c r="A115" s="11"/>
      <c r="B115" s="35"/>
      <c r="C115" s="36"/>
      <c r="D115" s="36"/>
      <c r="E115" s="30"/>
    </row>
    <row r="116" spans="1:14">
      <c r="A116" s="11"/>
      <c r="B116" s="32" t="s">
        <v>232</v>
      </c>
      <c r="C116" s="38">
        <v>4971</v>
      </c>
      <c r="D116" s="38"/>
      <c r="E116" s="24"/>
    </row>
    <row r="117" spans="1:14">
      <c r="A117" s="11"/>
      <c r="B117" s="32"/>
      <c r="C117" s="38"/>
      <c r="D117" s="38"/>
      <c r="E117" s="24"/>
    </row>
    <row r="118" spans="1:14" ht="15.75" thickBot="1">
      <c r="A118" s="11"/>
      <c r="B118" s="21" t="s">
        <v>233</v>
      </c>
      <c r="C118" s="39" t="s">
        <v>234</v>
      </c>
      <c r="D118" s="39"/>
      <c r="E118" s="21" t="s">
        <v>230</v>
      </c>
    </row>
    <row r="119" spans="1:14">
      <c r="A119" s="11"/>
      <c r="B119" s="32" t="s">
        <v>235</v>
      </c>
      <c r="C119" s="49" t="s">
        <v>218</v>
      </c>
      <c r="D119" s="42">
        <v>15165</v>
      </c>
      <c r="E119" s="43"/>
    </row>
    <row r="120" spans="1:14" ht="15.75" thickBot="1">
      <c r="A120" s="11"/>
      <c r="B120" s="32"/>
      <c r="C120" s="50"/>
      <c r="D120" s="51"/>
      <c r="E120" s="52"/>
    </row>
    <row r="121" spans="1:14" ht="15.75" thickTop="1">
      <c r="A121" s="11"/>
      <c r="B121" s="71"/>
      <c r="C121" s="71"/>
      <c r="D121" s="71"/>
      <c r="E121" s="71"/>
      <c r="F121" s="71"/>
      <c r="G121" s="71"/>
      <c r="H121" s="71"/>
      <c r="I121" s="71"/>
      <c r="J121" s="71"/>
      <c r="K121" s="71"/>
      <c r="L121" s="71"/>
      <c r="M121" s="71"/>
      <c r="N121" s="71"/>
    </row>
    <row r="122" spans="1:14" ht="25.5" customHeight="1">
      <c r="A122" s="11"/>
      <c r="B122" s="24" t="s">
        <v>236</v>
      </c>
      <c r="C122" s="24"/>
      <c r="D122" s="24"/>
      <c r="E122" s="24"/>
      <c r="F122" s="24"/>
      <c r="G122" s="24"/>
      <c r="H122" s="24"/>
      <c r="I122" s="24"/>
      <c r="J122" s="24"/>
      <c r="K122" s="24"/>
      <c r="L122" s="24"/>
      <c r="M122" s="24"/>
      <c r="N122" s="24"/>
    </row>
    <row r="123" spans="1:14">
      <c r="A123" s="11"/>
      <c r="B123" s="10"/>
      <c r="C123" s="10"/>
      <c r="D123" s="10"/>
      <c r="E123" s="10"/>
      <c r="F123" s="10"/>
      <c r="G123" s="10"/>
      <c r="H123" s="10"/>
      <c r="I123" s="10"/>
      <c r="J123" s="10"/>
      <c r="K123" s="10"/>
      <c r="L123" s="10"/>
      <c r="M123" s="10"/>
      <c r="N123" s="10"/>
    </row>
    <row r="124" spans="1:14">
      <c r="A124" s="11"/>
      <c r="B124" s="70" t="s">
        <v>237</v>
      </c>
      <c r="C124" s="70"/>
      <c r="D124" s="70"/>
      <c r="E124" s="70"/>
      <c r="F124" s="70"/>
      <c r="G124" s="70"/>
      <c r="H124" s="70"/>
      <c r="I124" s="70"/>
      <c r="J124" s="70"/>
      <c r="K124" s="70"/>
      <c r="L124" s="70"/>
      <c r="M124" s="70"/>
      <c r="N124" s="70"/>
    </row>
    <row r="125" spans="1:14">
      <c r="A125" s="11"/>
      <c r="B125" s="24"/>
      <c r="C125" s="24"/>
      <c r="D125" s="24"/>
      <c r="E125" s="24"/>
      <c r="F125" s="24"/>
      <c r="G125" s="24"/>
      <c r="H125" s="24"/>
      <c r="I125" s="24"/>
      <c r="J125" s="24"/>
      <c r="K125" s="24"/>
      <c r="L125" s="24"/>
      <c r="M125" s="24"/>
      <c r="N125" s="24"/>
    </row>
    <row r="126" spans="1:14" ht="38.25" customHeight="1">
      <c r="A126" s="11"/>
      <c r="B126" s="24" t="s">
        <v>238</v>
      </c>
      <c r="C126" s="24"/>
      <c r="D126" s="24"/>
      <c r="E126" s="24"/>
      <c r="F126" s="24"/>
      <c r="G126" s="24"/>
      <c r="H126" s="24"/>
      <c r="I126" s="24"/>
      <c r="J126" s="24"/>
      <c r="K126" s="24"/>
      <c r="L126" s="24"/>
      <c r="M126" s="24"/>
      <c r="N126" s="24"/>
    </row>
    <row r="127" spans="1:14">
      <c r="A127" s="11"/>
      <c r="B127" s="24"/>
      <c r="C127" s="24"/>
      <c r="D127" s="24"/>
      <c r="E127" s="24"/>
      <c r="F127" s="24"/>
      <c r="G127" s="24"/>
      <c r="H127" s="24"/>
      <c r="I127" s="24"/>
      <c r="J127" s="24"/>
      <c r="K127" s="24"/>
      <c r="L127" s="24"/>
      <c r="M127" s="24"/>
      <c r="N127" s="24"/>
    </row>
    <row r="128" spans="1:14">
      <c r="A128" s="11"/>
      <c r="B128" s="70" t="s">
        <v>239</v>
      </c>
      <c r="C128" s="70"/>
      <c r="D128" s="70"/>
      <c r="E128" s="70"/>
      <c r="F128" s="70"/>
      <c r="G128" s="70"/>
      <c r="H128" s="70"/>
      <c r="I128" s="70"/>
      <c r="J128" s="70"/>
      <c r="K128" s="70"/>
      <c r="L128" s="70"/>
      <c r="M128" s="70"/>
      <c r="N128" s="70"/>
    </row>
    <row r="129" spans="1:14">
      <c r="A129" s="11"/>
      <c r="B129" s="24"/>
      <c r="C129" s="24"/>
      <c r="D129" s="24"/>
      <c r="E129" s="24"/>
      <c r="F129" s="24"/>
      <c r="G129" s="24"/>
      <c r="H129" s="24"/>
      <c r="I129" s="24"/>
      <c r="J129" s="24"/>
      <c r="K129" s="24"/>
      <c r="L129" s="24"/>
      <c r="M129" s="24"/>
      <c r="N129" s="24"/>
    </row>
    <row r="130" spans="1:14">
      <c r="A130" s="11"/>
      <c r="B130" s="24" t="s">
        <v>240</v>
      </c>
      <c r="C130" s="24"/>
      <c r="D130" s="24"/>
      <c r="E130" s="24"/>
      <c r="F130" s="24"/>
      <c r="G130" s="24"/>
      <c r="H130" s="24"/>
      <c r="I130" s="24"/>
      <c r="J130" s="24"/>
      <c r="K130" s="24"/>
      <c r="L130" s="24"/>
      <c r="M130" s="24"/>
      <c r="N130" s="24"/>
    </row>
    <row r="131" spans="1:14">
      <c r="A131" s="11"/>
      <c r="B131" s="24"/>
      <c r="C131" s="24"/>
      <c r="D131" s="24"/>
      <c r="E131" s="24"/>
      <c r="F131" s="24"/>
      <c r="G131" s="24"/>
      <c r="H131" s="24"/>
      <c r="I131" s="24"/>
      <c r="J131" s="24"/>
      <c r="K131" s="24"/>
      <c r="L131" s="24"/>
      <c r="M131" s="24"/>
      <c r="N131" s="24"/>
    </row>
    <row r="132" spans="1:14">
      <c r="A132" s="11"/>
      <c r="B132" s="24" t="s">
        <v>241</v>
      </c>
      <c r="C132" s="24"/>
      <c r="D132" s="24"/>
      <c r="E132" s="24"/>
      <c r="F132" s="24"/>
      <c r="G132" s="24"/>
      <c r="H132" s="24"/>
      <c r="I132" s="24"/>
      <c r="J132" s="24"/>
      <c r="K132" s="24"/>
      <c r="L132" s="24"/>
      <c r="M132" s="24"/>
      <c r="N132" s="24"/>
    </row>
    <row r="133" spans="1:14">
      <c r="A133" s="11"/>
      <c r="B133" s="23"/>
      <c r="C133" s="23"/>
      <c r="D133" s="23"/>
      <c r="E133" s="23"/>
      <c r="F133" s="23"/>
      <c r="G133" s="23"/>
      <c r="H133" s="23"/>
      <c r="I133" s="23"/>
      <c r="J133" s="23"/>
      <c r="K133" s="23"/>
      <c r="L133" s="23"/>
      <c r="M133" s="23"/>
      <c r="N133" s="23"/>
    </row>
    <row r="134" spans="1:14">
      <c r="A134" s="11"/>
      <c r="B134" s="23"/>
      <c r="C134" s="23"/>
      <c r="D134" s="23"/>
      <c r="E134" s="23"/>
      <c r="F134" s="23"/>
      <c r="G134" s="23"/>
      <c r="H134" s="23"/>
      <c r="I134" s="23"/>
      <c r="J134" s="23"/>
      <c r="K134" s="23"/>
      <c r="L134" s="23"/>
      <c r="M134" s="23"/>
      <c r="N134" s="23"/>
    </row>
    <row r="135" spans="1:14">
      <c r="A135" s="11"/>
      <c r="B135" s="14"/>
      <c r="C135" s="14"/>
      <c r="D135" s="14"/>
      <c r="E135" s="14"/>
      <c r="F135" s="14"/>
      <c r="G135" s="14"/>
      <c r="H135" s="14"/>
      <c r="I135" s="14"/>
      <c r="J135" s="14"/>
      <c r="K135" s="14"/>
      <c r="L135" s="14"/>
      <c r="M135" s="14"/>
      <c r="N135" s="14"/>
    </row>
    <row r="136" spans="1:14" ht="15.75" thickBot="1">
      <c r="A136" s="11"/>
      <c r="B136" s="57"/>
      <c r="C136" s="15"/>
      <c r="D136" s="26" t="s">
        <v>242</v>
      </c>
      <c r="E136" s="26"/>
      <c r="F136" s="26"/>
      <c r="G136" s="26"/>
      <c r="H136" s="26"/>
      <c r="I136" s="15"/>
      <c r="J136" s="26" t="s">
        <v>243</v>
      </c>
      <c r="K136" s="26"/>
      <c r="L136" s="26"/>
      <c r="M136" s="26"/>
      <c r="N136" s="26"/>
    </row>
    <row r="137" spans="1:14" ht="15.75" thickBot="1">
      <c r="A137" s="11"/>
      <c r="B137" s="65" t="s">
        <v>244</v>
      </c>
      <c r="C137" s="15"/>
      <c r="D137" s="66">
        <v>2014</v>
      </c>
      <c r="E137" s="66"/>
      <c r="F137" s="15"/>
      <c r="G137" s="66">
        <v>2013</v>
      </c>
      <c r="H137" s="66"/>
      <c r="I137" s="15"/>
      <c r="J137" s="66">
        <v>2014</v>
      </c>
      <c r="K137" s="66"/>
      <c r="L137" s="15"/>
      <c r="M137" s="66">
        <v>2013</v>
      </c>
      <c r="N137" s="66"/>
    </row>
    <row r="138" spans="1:14">
      <c r="A138" s="11"/>
      <c r="B138" s="59" t="s">
        <v>245</v>
      </c>
      <c r="C138" s="30"/>
      <c r="D138" s="61">
        <v>54372</v>
      </c>
      <c r="E138" s="31"/>
      <c r="F138" s="30"/>
      <c r="G138" s="61">
        <v>52791</v>
      </c>
      <c r="H138" s="31"/>
      <c r="I138" s="30"/>
      <c r="J138" s="61">
        <v>53962</v>
      </c>
      <c r="K138" s="31"/>
      <c r="L138" s="30"/>
      <c r="M138" s="61">
        <v>52328</v>
      </c>
      <c r="N138" s="31"/>
    </row>
    <row r="139" spans="1:14">
      <c r="A139" s="11"/>
      <c r="B139" s="35"/>
      <c r="C139" s="30"/>
      <c r="D139" s="62"/>
      <c r="E139" s="63"/>
      <c r="F139" s="30"/>
      <c r="G139" s="62"/>
      <c r="H139" s="63"/>
      <c r="I139" s="30"/>
      <c r="J139" s="62"/>
      <c r="K139" s="63"/>
      <c r="L139" s="30"/>
      <c r="M139" s="62"/>
      <c r="N139" s="63"/>
    </row>
    <row r="140" spans="1:14">
      <c r="A140" s="11"/>
      <c r="B140" s="32" t="s">
        <v>246</v>
      </c>
      <c r="C140" s="24"/>
      <c r="D140" s="33">
        <v>0</v>
      </c>
      <c r="E140" s="24"/>
      <c r="F140" s="24"/>
      <c r="G140" s="33"/>
      <c r="H140" s="24"/>
      <c r="I140" s="24"/>
      <c r="J140" s="33">
        <v>0</v>
      </c>
      <c r="K140" s="24"/>
      <c r="L140" s="24"/>
      <c r="M140" s="33"/>
      <c r="N140" s="24"/>
    </row>
    <row r="141" spans="1:14">
      <c r="A141" s="11"/>
      <c r="B141" s="32"/>
      <c r="C141" s="24"/>
      <c r="D141" s="33"/>
      <c r="E141" s="24"/>
      <c r="F141" s="24"/>
      <c r="G141" s="33"/>
      <c r="H141" s="24"/>
      <c r="I141" s="24"/>
      <c r="J141" s="33"/>
      <c r="K141" s="24"/>
      <c r="L141" s="24"/>
      <c r="M141" s="33"/>
      <c r="N141" s="24"/>
    </row>
    <row r="142" spans="1:14">
      <c r="A142" s="11"/>
      <c r="B142" s="34" t="s">
        <v>247</v>
      </c>
      <c r="C142" s="30"/>
      <c r="D142" s="36" t="s">
        <v>248</v>
      </c>
      <c r="E142" s="30"/>
      <c r="F142" s="30"/>
      <c r="G142" s="46">
        <v>3064</v>
      </c>
      <c r="H142" s="30"/>
      <c r="I142" s="30"/>
      <c r="J142" s="36" t="s">
        <v>248</v>
      </c>
      <c r="K142" s="30"/>
      <c r="L142" s="30"/>
      <c r="M142" s="46">
        <v>3050</v>
      </c>
      <c r="N142" s="30"/>
    </row>
    <row r="143" spans="1:14" ht="15.75" thickBot="1">
      <c r="A143" s="11"/>
      <c r="B143" s="34"/>
      <c r="C143" s="30"/>
      <c r="D143" s="39"/>
      <c r="E143" s="40"/>
      <c r="F143" s="30"/>
      <c r="G143" s="47"/>
      <c r="H143" s="40"/>
      <c r="I143" s="30"/>
      <c r="J143" s="39"/>
      <c r="K143" s="40"/>
      <c r="L143" s="30"/>
      <c r="M143" s="47"/>
      <c r="N143" s="40"/>
    </row>
    <row r="144" spans="1:14">
      <c r="A144" s="11"/>
      <c r="B144" s="32" t="s">
        <v>249</v>
      </c>
      <c r="C144" s="24"/>
      <c r="D144" s="42">
        <v>54372</v>
      </c>
      <c r="E144" s="43"/>
      <c r="F144" s="24"/>
      <c r="G144" s="42">
        <v>55855</v>
      </c>
      <c r="H144" s="43"/>
      <c r="I144" s="24"/>
      <c r="J144" s="42">
        <v>53962</v>
      </c>
      <c r="K144" s="43"/>
      <c r="L144" s="24"/>
      <c r="M144" s="42">
        <v>55378</v>
      </c>
      <c r="N144" s="43"/>
    </row>
    <row r="145" spans="1:14" ht="15.75" thickBot="1">
      <c r="A145" s="11"/>
      <c r="B145" s="32"/>
      <c r="C145" s="24"/>
      <c r="D145" s="51"/>
      <c r="E145" s="52"/>
      <c r="F145" s="24"/>
      <c r="G145" s="51"/>
      <c r="H145" s="52"/>
      <c r="I145" s="24"/>
      <c r="J145" s="51"/>
      <c r="K145" s="52"/>
      <c r="L145" s="24"/>
      <c r="M145" s="51"/>
      <c r="N145" s="52"/>
    </row>
    <row r="146" spans="1:14" ht="15.75" thickTop="1">
      <c r="A146" s="11"/>
      <c r="B146" s="24"/>
      <c r="C146" s="24"/>
      <c r="D146" s="24"/>
      <c r="E146" s="24"/>
      <c r="F146" s="24"/>
      <c r="G146" s="24"/>
      <c r="H146" s="24"/>
      <c r="I146" s="24"/>
      <c r="J146" s="24"/>
      <c r="K146" s="24"/>
      <c r="L146" s="24"/>
      <c r="M146" s="24"/>
      <c r="N146" s="24"/>
    </row>
    <row r="147" spans="1:14" ht="38.25" customHeight="1">
      <c r="A147" s="11"/>
      <c r="B147" s="24" t="s">
        <v>250</v>
      </c>
      <c r="C147" s="24"/>
      <c r="D147" s="24"/>
      <c r="E147" s="24"/>
      <c r="F147" s="24"/>
      <c r="G147" s="24"/>
      <c r="H147" s="24"/>
      <c r="I147" s="24"/>
      <c r="J147" s="24"/>
      <c r="K147" s="24"/>
      <c r="L147" s="24"/>
      <c r="M147" s="24"/>
      <c r="N147" s="24"/>
    </row>
    <row r="148" spans="1:14">
      <c r="A148" s="11"/>
      <c r="B148" s="10"/>
      <c r="C148" s="10"/>
      <c r="D148" s="10"/>
      <c r="E148" s="10"/>
      <c r="F148" s="10"/>
      <c r="G148" s="10"/>
      <c r="H148" s="10"/>
      <c r="I148" s="10"/>
      <c r="J148" s="10"/>
      <c r="K148" s="10"/>
      <c r="L148" s="10"/>
      <c r="M148" s="10"/>
      <c r="N148" s="10"/>
    </row>
    <row r="149" spans="1:14">
      <c r="A149" s="11"/>
      <c r="B149" s="72" t="s">
        <v>251</v>
      </c>
      <c r="C149" s="72"/>
      <c r="D149" s="72"/>
      <c r="E149" s="72"/>
      <c r="F149" s="72"/>
      <c r="G149" s="72"/>
      <c r="H149" s="72"/>
      <c r="I149" s="72"/>
      <c r="J149" s="72"/>
      <c r="K149" s="72"/>
      <c r="L149" s="72"/>
      <c r="M149" s="72"/>
      <c r="N149" s="72"/>
    </row>
    <row r="150" spans="1:14">
      <c r="A150" s="11"/>
      <c r="B150" s="10"/>
      <c r="C150" s="10"/>
      <c r="D150" s="10"/>
      <c r="E150" s="10"/>
      <c r="F150" s="10"/>
      <c r="G150" s="10"/>
      <c r="H150" s="10"/>
      <c r="I150" s="10"/>
      <c r="J150" s="10"/>
      <c r="K150" s="10"/>
      <c r="L150" s="10"/>
      <c r="M150" s="10"/>
      <c r="N150" s="10"/>
    </row>
    <row r="151" spans="1:14">
      <c r="A151" s="11"/>
      <c r="B151" s="32" t="s">
        <v>252</v>
      </c>
      <c r="C151" s="32"/>
      <c r="D151" s="32"/>
      <c r="E151" s="32"/>
      <c r="F151" s="32"/>
      <c r="G151" s="32"/>
      <c r="H151" s="32"/>
      <c r="I151" s="32"/>
      <c r="J151" s="32"/>
      <c r="K151" s="32"/>
      <c r="L151" s="32"/>
      <c r="M151" s="32"/>
      <c r="N151" s="32"/>
    </row>
    <row r="152" spans="1:14">
      <c r="A152" s="11"/>
      <c r="B152" s="10"/>
      <c r="C152" s="10"/>
      <c r="D152" s="10"/>
      <c r="E152" s="10"/>
      <c r="F152" s="10"/>
      <c r="G152" s="10"/>
      <c r="H152" s="10"/>
      <c r="I152" s="10"/>
      <c r="J152" s="10"/>
      <c r="K152" s="10"/>
      <c r="L152" s="10"/>
      <c r="M152" s="10"/>
      <c r="N152" s="10"/>
    </row>
    <row r="153" spans="1:14">
      <c r="A153" s="11"/>
      <c r="B153" s="70" t="s">
        <v>253</v>
      </c>
      <c r="C153" s="70"/>
      <c r="D153" s="70"/>
      <c r="E153" s="70"/>
      <c r="F153" s="70"/>
      <c r="G153" s="70"/>
      <c r="H153" s="70"/>
      <c r="I153" s="70"/>
      <c r="J153" s="70"/>
      <c r="K153" s="70"/>
      <c r="L153" s="70"/>
      <c r="M153" s="70"/>
      <c r="N153" s="70"/>
    </row>
    <row r="154" spans="1:14">
      <c r="A154" s="11"/>
      <c r="B154" s="10"/>
      <c r="C154" s="10"/>
      <c r="D154" s="10"/>
      <c r="E154" s="10"/>
      <c r="F154" s="10"/>
      <c r="G154" s="10"/>
      <c r="H154" s="10"/>
      <c r="I154" s="10"/>
      <c r="J154" s="10"/>
      <c r="K154" s="10"/>
      <c r="L154" s="10"/>
      <c r="M154" s="10"/>
      <c r="N154" s="10"/>
    </row>
    <row r="155" spans="1:14" ht="25.5" customHeight="1">
      <c r="A155" s="11"/>
      <c r="B155" s="32" t="s">
        <v>254</v>
      </c>
      <c r="C155" s="32"/>
      <c r="D155" s="32"/>
      <c r="E155" s="32"/>
      <c r="F155" s="32"/>
      <c r="G155" s="32"/>
      <c r="H155" s="32"/>
      <c r="I155" s="32"/>
      <c r="J155" s="32"/>
      <c r="K155" s="32"/>
      <c r="L155" s="32"/>
      <c r="M155" s="32"/>
      <c r="N155" s="32"/>
    </row>
    <row r="156" spans="1:14" ht="51" customHeight="1">
      <c r="A156" s="11"/>
      <c r="B156" s="32" t="s">
        <v>255</v>
      </c>
      <c r="C156" s="32"/>
      <c r="D156" s="32"/>
      <c r="E156" s="32"/>
      <c r="F156" s="32"/>
      <c r="G156" s="32"/>
      <c r="H156" s="32"/>
      <c r="I156" s="32"/>
      <c r="J156" s="32"/>
      <c r="K156" s="32"/>
      <c r="L156" s="32"/>
      <c r="M156" s="32"/>
      <c r="N156" s="32"/>
    </row>
    <row r="157" spans="1:14" ht="25.5" customHeight="1">
      <c r="A157" s="11"/>
      <c r="B157" s="32" t="s">
        <v>256</v>
      </c>
      <c r="C157" s="32"/>
      <c r="D157" s="32"/>
      <c r="E157" s="32"/>
      <c r="F157" s="32"/>
      <c r="G157" s="32"/>
      <c r="H157" s="32"/>
      <c r="I157" s="32"/>
      <c r="J157" s="32"/>
      <c r="K157" s="32"/>
      <c r="L157" s="32"/>
      <c r="M157" s="32"/>
      <c r="N157" s="32"/>
    </row>
    <row r="158" spans="1:14" ht="15" customHeight="1">
      <c r="A158" s="2" t="s">
        <v>22</v>
      </c>
      <c r="B158" s="10" t="s">
        <v>6</v>
      </c>
      <c r="C158" s="10"/>
      <c r="D158" s="10"/>
      <c r="E158" s="10"/>
      <c r="F158" s="10"/>
      <c r="G158" s="10"/>
      <c r="H158" s="10"/>
      <c r="I158" s="10"/>
      <c r="J158" s="10"/>
      <c r="K158" s="10"/>
      <c r="L158" s="10"/>
      <c r="M158" s="10"/>
      <c r="N158" s="10"/>
    </row>
    <row r="159" spans="1:14" ht="15" customHeight="1">
      <c r="A159" s="7" t="s">
        <v>191</v>
      </c>
      <c r="B159" s="10" t="s">
        <v>6</v>
      </c>
      <c r="C159" s="10"/>
      <c r="D159" s="10"/>
      <c r="E159" s="10"/>
      <c r="F159" s="10"/>
      <c r="G159" s="10"/>
      <c r="H159" s="10"/>
      <c r="I159" s="10"/>
      <c r="J159" s="10"/>
      <c r="K159" s="10"/>
      <c r="L159" s="10"/>
      <c r="M159" s="10"/>
      <c r="N159" s="10"/>
    </row>
    <row r="160" spans="1:14" ht="15" customHeight="1">
      <c r="A160" s="11" t="s">
        <v>190</v>
      </c>
      <c r="B160" s="10" t="s">
        <v>6</v>
      </c>
      <c r="C160" s="10"/>
      <c r="D160" s="10"/>
      <c r="E160" s="10"/>
      <c r="F160" s="10"/>
      <c r="G160" s="10"/>
      <c r="H160" s="10"/>
      <c r="I160" s="10"/>
      <c r="J160" s="10"/>
      <c r="K160" s="10"/>
      <c r="L160" s="10"/>
      <c r="M160" s="10"/>
      <c r="N160" s="10"/>
    </row>
    <row r="161" spans="1:14">
      <c r="A161" s="11"/>
      <c r="B161" s="69" t="s">
        <v>190</v>
      </c>
      <c r="C161" s="69"/>
      <c r="D161" s="69"/>
      <c r="E161" s="69"/>
      <c r="F161" s="69"/>
      <c r="G161" s="69"/>
      <c r="H161" s="69"/>
      <c r="I161" s="69"/>
      <c r="J161" s="69"/>
      <c r="K161" s="69"/>
      <c r="L161" s="69"/>
      <c r="M161" s="69"/>
      <c r="N161" s="69"/>
    </row>
    <row r="162" spans="1:14">
      <c r="A162" s="11"/>
      <c r="B162" s="24"/>
      <c r="C162" s="24"/>
      <c r="D162" s="24"/>
      <c r="E162" s="24"/>
      <c r="F162" s="24"/>
      <c r="G162" s="24"/>
      <c r="H162" s="24"/>
      <c r="I162" s="24"/>
      <c r="J162" s="24"/>
      <c r="K162" s="24"/>
      <c r="L162" s="24"/>
      <c r="M162" s="24"/>
      <c r="N162" s="24"/>
    </row>
    <row r="163" spans="1:14">
      <c r="A163" s="11"/>
      <c r="B163" s="70" t="s">
        <v>192</v>
      </c>
      <c r="C163" s="70"/>
      <c r="D163" s="70"/>
      <c r="E163" s="70"/>
      <c r="F163" s="70"/>
      <c r="G163" s="70"/>
      <c r="H163" s="70"/>
      <c r="I163" s="70"/>
      <c r="J163" s="70"/>
      <c r="K163" s="70"/>
      <c r="L163" s="70"/>
      <c r="M163" s="70"/>
      <c r="N163" s="70"/>
    </row>
    <row r="164" spans="1:14">
      <c r="A164" s="11"/>
      <c r="B164" s="24"/>
      <c r="C164" s="24"/>
      <c r="D164" s="24"/>
      <c r="E164" s="24"/>
      <c r="F164" s="24"/>
      <c r="G164" s="24"/>
      <c r="H164" s="24"/>
      <c r="I164" s="24"/>
      <c r="J164" s="24"/>
      <c r="K164" s="24"/>
      <c r="L164" s="24"/>
      <c r="M164" s="24"/>
      <c r="N164" s="24"/>
    </row>
    <row r="165" spans="1:14" ht="25.5" customHeight="1">
      <c r="A165" s="11"/>
      <c r="B165" s="24" t="s">
        <v>257</v>
      </c>
      <c r="C165" s="24"/>
      <c r="D165" s="24"/>
      <c r="E165" s="24"/>
      <c r="F165" s="24"/>
      <c r="G165" s="24"/>
      <c r="H165" s="24"/>
      <c r="I165" s="24"/>
      <c r="J165" s="24"/>
      <c r="K165" s="24"/>
      <c r="L165" s="24"/>
      <c r="M165" s="24"/>
      <c r="N165" s="24"/>
    </row>
    <row r="166" spans="1:14">
      <c r="A166" s="11"/>
      <c r="B166" s="24"/>
      <c r="C166" s="24"/>
      <c r="D166" s="24"/>
      <c r="E166" s="24"/>
      <c r="F166" s="24"/>
      <c r="G166" s="24"/>
      <c r="H166" s="24"/>
      <c r="I166" s="24"/>
      <c r="J166" s="24"/>
      <c r="K166" s="24"/>
      <c r="L166" s="24"/>
      <c r="M166" s="24"/>
      <c r="N166" s="24"/>
    </row>
    <row r="167" spans="1:14" ht="63.75" customHeight="1">
      <c r="A167" s="11"/>
      <c r="B167" s="24" t="s">
        <v>194</v>
      </c>
      <c r="C167" s="24"/>
      <c r="D167" s="24"/>
      <c r="E167" s="24"/>
      <c r="F167" s="24"/>
      <c r="G167" s="24"/>
      <c r="H167" s="24"/>
      <c r="I167" s="24"/>
      <c r="J167" s="24"/>
      <c r="K167" s="24"/>
      <c r="L167" s="24"/>
      <c r="M167" s="24"/>
      <c r="N167" s="24"/>
    </row>
    <row r="168" spans="1:14">
      <c r="A168" s="11"/>
      <c r="B168" s="10"/>
      <c r="C168" s="10"/>
      <c r="D168" s="10"/>
      <c r="E168" s="10"/>
      <c r="F168" s="10"/>
      <c r="G168" s="10"/>
      <c r="H168" s="10"/>
      <c r="I168" s="10"/>
      <c r="J168" s="10"/>
      <c r="K168" s="10"/>
      <c r="L168" s="10"/>
      <c r="M168" s="10"/>
      <c r="N168" s="10"/>
    </row>
    <row r="169" spans="1:14" ht="25.5" customHeight="1">
      <c r="A169" s="11"/>
      <c r="B169" s="24" t="s">
        <v>258</v>
      </c>
      <c r="C169" s="24"/>
      <c r="D169" s="24"/>
      <c r="E169" s="24"/>
      <c r="F169" s="24"/>
      <c r="G169" s="24"/>
      <c r="H169" s="24"/>
      <c r="I169" s="24"/>
      <c r="J169" s="24"/>
      <c r="K169" s="24"/>
      <c r="L169" s="24"/>
      <c r="M169" s="24"/>
      <c r="N169" s="24"/>
    </row>
    <row r="170" spans="1:14">
      <c r="A170" s="11"/>
      <c r="B170" s="24"/>
      <c r="C170" s="24"/>
      <c r="D170" s="24"/>
      <c r="E170" s="24"/>
      <c r="F170" s="24"/>
      <c r="G170" s="24"/>
      <c r="H170" s="24"/>
      <c r="I170" s="24"/>
      <c r="J170" s="24"/>
      <c r="K170" s="24"/>
      <c r="L170" s="24"/>
      <c r="M170" s="24"/>
      <c r="N170" s="24"/>
    </row>
    <row r="171" spans="1:14">
      <c r="A171" s="11"/>
      <c r="B171" s="24" t="s">
        <v>259</v>
      </c>
      <c r="C171" s="24"/>
      <c r="D171" s="24"/>
      <c r="E171" s="24"/>
      <c r="F171" s="24"/>
      <c r="G171" s="24"/>
      <c r="H171" s="24"/>
      <c r="I171" s="24"/>
      <c r="J171" s="24"/>
      <c r="K171" s="24"/>
      <c r="L171" s="24"/>
      <c r="M171" s="24"/>
      <c r="N171" s="24"/>
    </row>
    <row r="172" spans="1:14">
      <c r="A172" s="11"/>
      <c r="B172" s="24"/>
      <c r="C172" s="24"/>
      <c r="D172" s="24"/>
      <c r="E172" s="24"/>
      <c r="F172" s="24"/>
      <c r="G172" s="24"/>
      <c r="H172" s="24"/>
      <c r="I172" s="24"/>
      <c r="J172" s="24"/>
      <c r="K172" s="24"/>
      <c r="L172" s="24"/>
      <c r="M172" s="24"/>
      <c r="N172" s="24"/>
    </row>
    <row r="173" spans="1:14">
      <c r="A173" s="11"/>
      <c r="B173" s="24" t="s">
        <v>196</v>
      </c>
      <c r="C173" s="24"/>
      <c r="D173" s="24"/>
      <c r="E173" s="24"/>
      <c r="F173" s="24"/>
      <c r="G173" s="24"/>
      <c r="H173" s="24"/>
      <c r="I173" s="24"/>
      <c r="J173" s="24"/>
      <c r="K173" s="24"/>
      <c r="L173" s="24"/>
      <c r="M173" s="24"/>
      <c r="N173" s="24"/>
    </row>
    <row r="174" spans="1:14">
      <c r="A174" s="11"/>
      <c r="B174" s="10"/>
      <c r="C174" s="10"/>
      <c r="D174" s="10"/>
      <c r="E174" s="10"/>
      <c r="F174" s="10"/>
      <c r="G174" s="10"/>
      <c r="H174" s="10"/>
      <c r="I174" s="10"/>
      <c r="J174" s="10"/>
      <c r="K174" s="10"/>
      <c r="L174" s="10"/>
      <c r="M174" s="10"/>
      <c r="N174" s="10"/>
    </row>
    <row r="175" spans="1:14" ht="25.5" customHeight="1">
      <c r="A175" s="11"/>
      <c r="B175" s="32" t="s">
        <v>260</v>
      </c>
      <c r="C175" s="32"/>
      <c r="D175" s="32"/>
      <c r="E175" s="32"/>
      <c r="F175" s="32"/>
      <c r="G175" s="32"/>
      <c r="H175" s="32"/>
      <c r="I175" s="32"/>
      <c r="J175" s="32"/>
      <c r="K175" s="32"/>
      <c r="L175" s="32"/>
      <c r="M175" s="32"/>
      <c r="N175" s="32"/>
    </row>
    <row r="176" spans="1:14" ht="51" customHeight="1">
      <c r="A176" s="11"/>
      <c r="B176" s="32" t="s">
        <v>198</v>
      </c>
      <c r="C176" s="32"/>
      <c r="D176" s="32"/>
      <c r="E176" s="32"/>
      <c r="F176" s="32"/>
      <c r="G176" s="32"/>
      <c r="H176" s="32"/>
      <c r="I176" s="32"/>
      <c r="J176" s="32"/>
      <c r="K176" s="32"/>
      <c r="L176" s="32"/>
      <c r="M176" s="32"/>
      <c r="N176" s="32"/>
    </row>
    <row r="177" spans="1:14" ht="38.25" customHeight="1">
      <c r="A177" s="11"/>
      <c r="B177" s="32" t="s">
        <v>261</v>
      </c>
      <c r="C177" s="32"/>
      <c r="D177" s="32"/>
      <c r="E177" s="32"/>
      <c r="F177" s="32"/>
      <c r="G177" s="32"/>
      <c r="H177" s="32"/>
      <c r="I177" s="32"/>
      <c r="J177" s="32"/>
      <c r="K177" s="32"/>
      <c r="L177" s="32"/>
      <c r="M177" s="32"/>
      <c r="N177" s="32"/>
    </row>
    <row r="178" spans="1:14">
      <c r="A178" s="11"/>
      <c r="B178" s="10"/>
      <c r="C178" s="10"/>
      <c r="D178" s="10"/>
      <c r="E178" s="10"/>
      <c r="F178" s="10"/>
      <c r="G178" s="10"/>
      <c r="H178" s="10"/>
      <c r="I178" s="10"/>
      <c r="J178" s="10"/>
      <c r="K178" s="10"/>
      <c r="L178" s="10"/>
      <c r="M178" s="10"/>
      <c r="N178" s="10"/>
    </row>
    <row r="179" spans="1:14" ht="38.25" customHeight="1">
      <c r="A179" s="11"/>
      <c r="B179" s="32" t="s">
        <v>262</v>
      </c>
      <c r="C179" s="32"/>
      <c r="D179" s="32"/>
      <c r="E179" s="32"/>
      <c r="F179" s="32"/>
      <c r="G179" s="32"/>
      <c r="H179" s="32"/>
      <c r="I179" s="32"/>
      <c r="J179" s="32"/>
      <c r="K179" s="32"/>
      <c r="L179" s="32"/>
      <c r="M179" s="32"/>
      <c r="N179" s="32"/>
    </row>
    <row r="180" spans="1:14">
      <c r="A180" s="11"/>
      <c r="B180" s="10"/>
      <c r="C180" s="10"/>
      <c r="D180" s="10"/>
      <c r="E180" s="10"/>
      <c r="F180" s="10"/>
      <c r="G180" s="10"/>
      <c r="H180" s="10"/>
      <c r="I180" s="10"/>
      <c r="J180" s="10"/>
      <c r="K180" s="10"/>
      <c r="L180" s="10"/>
      <c r="M180" s="10"/>
      <c r="N180" s="10"/>
    </row>
    <row r="181" spans="1:14" ht="63.75" customHeight="1">
      <c r="A181" s="11"/>
      <c r="B181" s="32" t="s">
        <v>263</v>
      </c>
      <c r="C181" s="32"/>
      <c r="D181" s="32"/>
      <c r="E181" s="32"/>
      <c r="F181" s="32"/>
      <c r="G181" s="32"/>
      <c r="H181" s="32"/>
      <c r="I181" s="32"/>
      <c r="J181" s="32"/>
      <c r="K181" s="32"/>
      <c r="L181" s="32"/>
      <c r="M181" s="32"/>
      <c r="N181" s="32"/>
    </row>
    <row r="182" spans="1:14">
      <c r="A182" s="11"/>
      <c r="B182" s="10"/>
      <c r="C182" s="10"/>
      <c r="D182" s="10"/>
      <c r="E182" s="10"/>
      <c r="F182" s="10"/>
      <c r="G182" s="10"/>
      <c r="H182" s="10"/>
      <c r="I182" s="10"/>
      <c r="J182" s="10"/>
      <c r="K182" s="10"/>
      <c r="L182" s="10"/>
      <c r="M182" s="10"/>
      <c r="N182" s="10"/>
    </row>
    <row r="183" spans="1:14" ht="25.5" customHeight="1">
      <c r="A183" s="11"/>
      <c r="B183" s="32" t="s">
        <v>204</v>
      </c>
      <c r="C183" s="32"/>
      <c r="D183" s="32"/>
      <c r="E183" s="32"/>
      <c r="F183" s="32"/>
      <c r="G183" s="32"/>
      <c r="H183" s="32"/>
      <c r="I183" s="32"/>
      <c r="J183" s="32"/>
      <c r="K183" s="32"/>
      <c r="L183" s="32"/>
      <c r="M183" s="32"/>
      <c r="N183" s="32"/>
    </row>
    <row r="184" spans="1:14">
      <c r="A184" s="11"/>
      <c r="B184" s="10"/>
      <c r="C184" s="10"/>
      <c r="D184" s="10"/>
      <c r="E184" s="10"/>
      <c r="F184" s="10"/>
      <c r="G184" s="10"/>
      <c r="H184" s="10"/>
      <c r="I184" s="10"/>
      <c r="J184" s="10"/>
      <c r="K184" s="10"/>
      <c r="L184" s="10"/>
      <c r="M184" s="10"/>
      <c r="N184" s="10"/>
    </row>
    <row r="185" spans="1:14" ht="25.5" customHeight="1">
      <c r="A185" s="11"/>
      <c r="B185" s="32" t="s">
        <v>205</v>
      </c>
      <c r="C185" s="32"/>
      <c r="D185" s="32"/>
      <c r="E185" s="32"/>
      <c r="F185" s="32"/>
      <c r="G185" s="32"/>
      <c r="H185" s="32"/>
      <c r="I185" s="32"/>
      <c r="J185" s="32"/>
      <c r="K185" s="32"/>
      <c r="L185" s="32"/>
      <c r="M185" s="32"/>
      <c r="N185" s="32"/>
    </row>
    <row r="186" spans="1:14">
      <c r="A186" s="11"/>
      <c r="B186" s="10"/>
      <c r="C186" s="10"/>
      <c r="D186" s="10"/>
      <c r="E186" s="10"/>
      <c r="F186" s="10"/>
      <c r="G186" s="10"/>
      <c r="H186" s="10"/>
      <c r="I186" s="10"/>
      <c r="J186" s="10"/>
      <c r="K186" s="10"/>
      <c r="L186" s="10"/>
      <c r="M186" s="10"/>
      <c r="N186" s="10"/>
    </row>
    <row r="187" spans="1:14">
      <c r="A187" s="11"/>
      <c r="B187" s="72" t="s">
        <v>264</v>
      </c>
      <c r="C187" s="72"/>
      <c r="D187" s="72"/>
      <c r="E187" s="72"/>
      <c r="F187" s="72"/>
      <c r="G187" s="72"/>
      <c r="H187" s="72"/>
      <c r="I187" s="72"/>
      <c r="J187" s="72"/>
      <c r="K187" s="72"/>
      <c r="L187" s="72"/>
      <c r="M187" s="72"/>
      <c r="N187" s="72"/>
    </row>
    <row r="188" spans="1:14" ht="38.25" customHeight="1">
      <c r="A188" s="11"/>
      <c r="B188" s="24" t="s">
        <v>265</v>
      </c>
      <c r="C188" s="24"/>
      <c r="D188" s="24"/>
      <c r="E188" s="24"/>
      <c r="F188" s="24"/>
      <c r="G188" s="24"/>
      <c r="H188" s="24"/>
      <c r="I188" s="24"/>
      <c r="J188" s="24"/>
      <c r="K188" s="24"/>
      <c r="L188" s="24"/>
      <c r="M188" s="24"/>
      <c r="N188" s="24"/>
    </row>
    <row r="189" spans="1:14">
      <c r="A189" s="11"/>
      <c r="B189" s="24" t="s">
        <v>266</v>
      </c>
      <c r="C189" s="24"/>
      <c r="D189" s="24"/>
      <c r="E189" s="24"/>
      <c r="F189" s="24"/>
      <c r="G189" s="24"/>
      <c r="H189" s="24"/>
      <c r="I189" s="24"/>
      <c r="J189" s="24"/>
      <c r="K189" s="24"/>
      <c r="L189" s="24"/>
      <c r="M189" s="24"/>
      <c r="N189" s="24"/>
    </row>
    <row r="190" spans="1:14" ht="25.5" customHeight="1">
      <c r="A190" s="11"/>
      <c r="B190" s="24" t="s">
        <v>208</v>
      </c>
      <c r="C190" s="24"/>
      <c r="D190" s="24"/>
      <c r="E190" s="24"/>
      <c r="F190" s="24"/>
      <c r="G190" s="24"/>
      <c r="H190" s="24"/>
      <c r="I190" s="24"/>
      <c r="J190" s="24"/>
      <c r="K190" s="24"/>
      <c r="L190" s="24"/>
      <c r="M190" s="24"/>
      <c r="N190" s="24"/>
    </row>
    <row r="191" spans="1:14">
      <c r="A191" s="11"/>
      <c r="B191" s="10"/>
      <c r="C191" s="10"/>
      <c r="D191" s="10"/>
      <c r="E191" s="10"/>
      <c r="F191" s="10"/>
      <c r="G191" s="10"/>
      <c r="H191" s="10"/>
      <c r="I191" s="10"/>
      <c r="J191" s="10"/>
      <c r="K191" s="10"/>
      <c r="L191" s="10"/>
      <c r="M191" s="10"/>
      <c r="N191" s="10"/>
    </row>
    <row r="192" spans="1:14" ht="25.5" customHeight="1">
      <c r="A192" s="11"/>
      <c r="B192" s="24" t="s">
        <v>267</v>
      </c>
      <c r="C192" s="24"/>
      <c r="D192" s="24"/>
      <c r="E192" s="24"/>
      <c r="F192" s="24"/>
      <c r="G192" s="24"/>
      <c r="H192" s="24"/>
      <c r="I192" s="24"/>
      <c r="J192" s="24"/>
      <c r="K192" s="24"/>
      <c r="L192" s="24"/>
      <c r="M192" s="24"/>
      <c r="N192" s="24"/>
    </row>
    <row r="193" spans="1:14">
      <c r="A193" s="11"/>
      <c r="B193" s="24" t="s">
        <v>266</v>
      </c>
      <c r="C193" s="24"/>
      <c r="D193" s="24"/>
      <c r="E193" s="24"/>
      <c r="F193" s="24"/>
      <c r="G193" s="24"/>
      <c r="H193" s="24"/>
      <c r="I193" s="24"/>
      <c r="J193" s="24"/>
      <c r="K193" s="24"/>
      <c r="L193" s="24"/>
      <c r="M193" s="24"/>
      <c r="N193" s="24"/>
    </row>
    <row r="194" spans="1:14">
      <c r="A194" s="11"/>
      <c r="B194" s="70" t="s">
        <v>210</v>
      </c>
      <c r="C194" s="70"/>
      <c r="D194" s="70"/>
      <c r="E194" s="70"/>
      <c r="F194" s="70"/>
      <c r="G194" s="70"/>
      <c r="H194" s="70"/>
      <c r="I194" s="70"/>
      <c r="J194" s="70"/>
      <c r="K194" s="70"/>
      <c r="L194" s="70"/>
      <c r="M194" s="70"/>
      <c r="N194" s="70"/>
    </row>
    <row r="195" spans="1:14">
      <c r="A195" s="11"/>
      <c r="B195" s="24"/>
      <c r="C195" s="24"/>
      <c r="D195" s="24"/>
      <c r="E195" s="24"/>
      <c r="F195" s="24"/>
      <c r="G195" s="24"/>
      <c r="H195" s="24"/>
      <c r="I195" s="24"/>
      <c r="J195" s="24"/>
      <c r="K195" s="24"/>
      <c r="L195" s="24"/>
      <c r="M195" s="24"/>
      <c r="N195" s="24"/>
    </row>
    <row r="196" spans="1:14" ht="25.5" customHeight="1">
      <c r="A196" s="11"/>
      <c r="B196" s="24" t="s">
        <v>211</v>
      </c>
      <c r="C196" s="24"/>
      <c r="D196" s="24"/>
      <c r="E196" s="24"/>
      <c r="F196" s="24"/>
      <c r="G196" s="24"/>
      <c r="H196" s="24"/>
      <c r="I196" s="24"/>
      <c r="J196" s="24"/>
      <c r="K196" s="24"/>
      <c r="L196" s="24"/>
      <c r="M196" s="24"/>
      <c r="N196" s="24"/>
    </row>
    <row r="197" spans="1:14">
      <c r="A197" s="11"/>
      <c r="B197" s="10"/>
      <c r="C197" s="10"/>
      <c r="D197" s="10"/>
      <c r="E197" s="10"/>
      <c r="F197" s="10"/>
      <c r="G197" s="10"/>
      <c r="H197" s="10"/>
      <c r="I197" s="10"/>
      <c r="J197" s="10"/>
      <c r="K197" s="10"/>
      <c r="L197" s="10"/>
      <c r="M197" s="10"/>
      <c r="N197" s="10"/>
    </row>
    <row r="198" spans="1:14" ht="51" customHeight="1">
      <c r="A198" s="11"/>
      <c r="B198" s="24" t="s">
        <v>268</v>
      </c>
      <c r="C198" s="24"/>
      <c r="D198" s="24"/>
      <c r="E198" s="24"/>
      <c r="F198" s="24"/>
      <c r="G198" s="24"/>
      <c r="H198" s="24"/>
      <c r="I198" s="24"/>
      <c r="J198" s="24"/>
      <c r="K198" s="24"/>
      <c r="L198" s="24"/>
      <c r="M198" s="24"/>
      <c r="N198" s="24"/>
    </row>
    <row r="199" spans="1:14">
      <c r="A199" s="11"/>
      <c r="B199" s="10"/>
      <c r="C199" s="10"/>
      <c r="D199" s="10"/>
      <c r="E199" s="10"/>
      <c r="F199" s="10"/>
      <c r="G199" s="10"/>
      <c r="H199" s="10"/>
      <c r="I199" s="10"/>
      <c r="J199" s="10"/>
      <c r="K199" s="10"/>
      <c r="L199" s="10"/>
      <c r="M199" s="10"/>
      <c r="N199" s="10"/>
    </row>
    <row r="200" spans="1:14" ht="38.25" customHeight="1">
      <c r="A200" s="11"/>
      <c r="B200" s="24" t="s">
        <v>269</v>
      </c>
      <c r="C200" s="24"/>
      <c r="D200" s="24"/>
      <c r="E200" s="24"/>
      <c r="F200" s="24"/>
      <c r="G200" s="24"/>
      <c r="H200" s="24"/>
      <c r="I200" s="24"/>
      <c r="J200" s="24"/>
      <c r="K200" s="24"/>
      <c r="L200" s="24"/>
      <c r="M200" s="24"/>
      <c r="N200" s="24"/>
    </row>
    <row r="201" spans="1:14">
      <c r="A201" s="11"/>
      <c r="B201" s="24"/>
      <c r="C201" s="24"/>
      <c r="D201" s="24"/>
      <c r="E201" s="24"/>
      <c r="F201" s="24"/>
      <c r="G201" s="24"/>
      <c r="H201" s="24"/>
      <c r="I201" s="24"/>
      <c r="J201" s="24"/>
      <c r="K201" s="24"/>
      <c r="L201" s="24"/>
      <c r="M201" s="24"/>
      <c r="N201" s="24"/>
    </row>
    <row r="202" spans="1:14">
      <c r="A202" s="11"/>
      <c r="B202" s="24" t="s">
        <v>214</v>
      </c>
      <c r="C202" s="24"/>
      <c r="D202" s="24"/>
      <c r="E202" s="24"/>
      <c r="F202" s="24"/>
      <c r="G202" s="24"/>
      <c r="H202" s="24"/>
      <c r="I202" s="24"/>
      <c r="J202" s="24"/>
      <c r="K202" s="24"/>
      <c r="L202" s="24"/>
      <c r="M202" s="24"/>
      <c r="N202" s="24"/>
    </row>
    <row r="203" spans="1:14">
      <c r="A203" s="11"/>
      <c r="B203" s="23"/>
      <c r="C203" s="23"/>
      <c r="D203" s="23"/>
      <c r="E203" s="23"/>
      <c r="F203" s="23"/>
      <c r="G203" s="23"/>
      <c r="H203" s="23"/>
      <c r="I203" s="23"/>
    </row>
    <row r="204" spans="1:14">
      <c r="A204" s="11"/>
      <c r="B204" s="14"/>
      <c r="C204" s="14"/>
      <c r="D204" s="14"/>
      <c r="E204" s="14"/>
      <c r="F204" s="14"/>
      <c r="G204" s="14"/>
      <c r="H204" s="14"/>
      <c r="I204" s="14"/>
    </row>
    <row r="205" spans="1:14">
      <c r="A205" s="11"/>
      <c r="B205" s="24"/>
      <c r="C205" s="25" t="s">
        <v>270</v>
      </c>
      <c r="D205" s="25"/>
      <c r="E205" s="25"/>
      <c r="F205" s="24"/>
      <c r="G205" s="25" t="s">
        <v>216</v>
      </c>
      <c r="H205" s="25"/>
      <c r="I205" s="25"/>
    </row>
    <row r="206" spans="1:14" ht="15.75" thickBot="1">
      <c r="A206" s="11"/>
      <c r="B206" s="24"/>
      <c r="C206" s="26"/>
      <c r="D206" s="26"/>
      <c r="E206" s="26"/>
      <c r="F206" s="24"/>
      <c r="G206" s="26">
        <v>2013</v>
      </c>
      <c r="H206" s="26"/>
      <c r="I206" s="26"/>
    </row>
    <row r="207" spans="1:14">
      <c r="A207" s="11"/>
      <c r="B207" s="27" t="s">
        <v>217</v>
      </c>
      <c r="C207" s="29"/>
      <c r="D207" s="29"/>
      <c r="E207" s="31"/>
      <c r="F207" s="30"/>
      <c r="G207" s="29"/>
      <c r="H207" s="29"/>
      <c r="I207" s="31"/>
    </row>
    <row r="208" spans="1:14">
      <c r="A208" s="11"/>
      <c r="B208" s="27"/>
      <c r="C208" s="28"/>
      <c r="D208" s="28"/>
      <c r="E208" s="30"/>
      <c r="F208" s="30"/>
      <c r="G208" s="28"/>
      <c r="H208" s="28"/>
      <c r="I208" s="30"/>
    </row>
    <row r="209" spans="1:9">
      <c r="A209" s="11"/>
      <c r="B209" s="32" t="s">
        <v>31</v>
      </c>
      <c r="C209" s="33"/>
      <c r="D209" s="33"/>
      <c r="E209" s="24"/>
      <c r="F209" s="24"/>
      <c r="G209" s="33"/>
      <c r="H209" s="33"/>
      <c r="I209" s="24"/>
    </row>
    <row r="210" spans="1:9">
      <c r="A210" s="11"/>
      <c r="B210" s="32"/>
      <c r="C210" s="33"/>
      <c r="D210" s="33"/>
      <c r="E210" s="24"/>
      <c r="F210" s="24"/>
      <c r="G210" s="33"/>
      <c r="H210" s="33"/>
      <c r="I210" s="24"/>
    </row>
    <row r="211" spans="1:9">
      <c r="A211" s="11"/>
      <c r="B211" s="34" t="s">
        <v>32</v>
      </c>
      <c r="C211" s="35" t="s">
        <v>218</v>
      </c>
      <c r="D211" s="36">
        <v>422</v>
      </c>
      <c r="E211" s="30"/>
      <c r="F211" s="30"/>
      <c r="G211" s="35" t="s">
        <v>218</v>
      </c>
      <c r="H211" s="36">
        <v>278</v>
      </c>
      <c r="I211" s="30"/>
    </row>
    <row r="212" spans="1:9">
      <c r="A212" s="11"/>
      <c r="B212" s="34"/>
      <c r="C212" s="35"/>
      <c r="D212" s="36"/>
      <c r="E212" s="30"/>
      <c r="F212" s="30"/>
      <c r="G212" s="35"/>
      <c r="H212" s="36"/>
      <c r="I212" s="30"/>
    </row>
    <row r="213" spans="1:9">
      <c r="A213" s="11"/>
      <c r="B213" s="37" t="s">
        <v>219</v>
      </c>
      <c r="C213" s="38">
        <v>6390</v>
      </c>
      <c r="D213" s="38"/>
      <c r="E213" s="24"/>
      <c r="F213" s="24"/>
      <c r="G213" s="38">
        <v>6345</v>
      </c>
      <c r="H213" s="38"/>
      <c r="I213" s="24"/>
    </row>
    <row r="214" spans="1:9">
      <c r="A214" s="11"/>
      <c r="B214" s="37"/>
      <c r="C214" s="38"/>
      <c r="D214" s="38"/>
      <c r="E214" s="24"/>
      <c r="F214" s="24"/>
      <c r="G214" s="38"/>
      <c r="H214" s="38"/>
      <c r="I214" s="24"/>
    </row>
    <row r="215" spans="1:9">
      <c r="A215" s="11"/>
      <c r="B215" s="34" t="s">
        <v>43</v>
      </c>
      <c r="C215" s="36">
        <v>847</v>
      </c>
      <c r="D215" s="36"/>
      <c r="E215" s="30"/>
      <c r="F215" s="30"/>
      <c r="G215" s="36">
        <v>927</v>
      </c>
      <c r="H215" s="36"/>
      <c r="I215" s="30"/>
    </row>
    <row r="216" spans="1:9" ht="15.75" thickBot="1">
      <c r="A216" s="11"/>
      <c r="B216" s="34"/>
      <c r="C216" s="39"/>
      <c r="D216" s="39"/>
      <c r="E216" s="40"/>
      <c r="F216" s="30"/>
      <c r="G216" s="39"/>
      <c r="H216" s="39"/>
      <c r="I216" s="40"/>
    </row>
    <row r="217" spans="1:9">
      <c r="A217" s="11"/>
      <c r="B217" s="41" t="s">
        <v>37</v>
      </c>
      <c r="C217" s="42">
        <v>7659</v>
      </c>
      <c r="D217" s="42"/>
      <c r="E217" s="43"/>
      <c r="F217" s="24"/>
      <c r="G217" s="42">
        <v>7550</v>
      </c>
      <c r="H217" s="42"/>
      <c r="I217" s="43"/>
    </row>
    <row r="218" spans="1:9">
      <c r="A218" s="11"/>
      <c r="B218" s="41"/>
      <c r="C218" s="38"/>
      <c r="D218" s="38"/>
      <c r="E218" s="24"/>
      <c r="F218" s="24"/>
      <c r="G218" s="38"/>
      <c r="H218" s="38"/>
      <c r="I218" s="24"/>
    </row>
    <row r="219" spans="1:9">
      <c r="A219" s="11"/>
      <c r="B219" s="35" t="s">
        <v>38</v>
      </c>
      <c r="C219" s="46">
        <v>2054</v>
      </c>
      <c r="D219" s="46"/>
      <c r="E219" s="30"/>
      <c r="F219" s="30"/>
      <c r="G219" s="46">
        <v>2469</v>
      </c>
      <c r="H219" s="46"/>
      <c r="I219" s="30"/>
    </row>
    <row r="220" spans="1:9">
      <c r="A220" s="11"/>
      <c r="B220" s="35"/>
      <c r="C220" s="46"/>
      <c r="D220" s="46"/>
      <c r="E220" s="30"/>
      <c r="F220" s="30"/>
      <c r="G220" s="46"/>
      <c r="H220" s="46"/>
      <c r="I220" s="30"/>
    </row>
    <row r="221" spans="1:9">
      <c r="A221" s="11"/>
      <c r="B221" s="32" t="s">
        <v>77</v>
      </c>
      <c r="C221" s="38">
        <v>43477</v>
      </c>
      <c r="D221" s="38"/>
      <c r="E221" s="24"/>
      <c r="F221" s="24"/>
      <c r="G221" s="38">
        <v>44677</v>
      </c>
      <c r="H221" s="38"/>
      <c r="I221" s="24"/>
    </row>
    <row r="222" spans="1:9">
      <c r="A222" s="11"/>
      <c r="B222" s="32"/>
      <c r="C222" s="38"/>
      <c r="D222" s="38"/>
      <c r="E222" s="24"/>
      <c r="F222" s="24"/>
      <c r="G222" s="38"/>
      <c r="H222" s="38"/>
      <c r="I222" s="24"/>
    </row>
    <row r="223" spans="1:9">
      <c r="A223" s="11"/>
      <c r="B223" s="35" t="s">
        <v>43</v>
      </c>
      <c r="C223" s="46">
        <v>1017</v>
      </c>
      <c r="D223" s="46"/>
      <c r="E223" s="30"/>
      <c r="F223" s="30"/>
      <c r="G223" s="46">
        <v>1360</v>
      </c>
      <c r="H223" s="46"/>
      <c r="I223" s="30"/>
    </row>
    <row r="224" spans="1:9" ht="15.75" thickBot="1">
      <c r="A224" s="11"/>
      <c r="B224" s="35"/>
      <c r="C224" s="47"/>
      <c r="D224" s="47"/>
      <c r="E224" s="40"/>
      <c r="F224" s="30"/>
      <c r="G224" s="47"/>
      <c r="H224" s="47"/>
      <c r="I224" s="40"/>
    </row>
    <row r="225" spans="1:9">
      <c r="A225" s="11"/>
      <c r="B225" s="48" t="s">
        <v>44</v>
      </c>
      <c r="C225" s="49" t="s">
        <v>218</v>
      </c>
      <c r="D225" s="42">
        <v>54207</v>
      </c>
      <c r="E225" s="43"/>
      <c r="F225" s="24"/>
      <c r="G225" s="49" t="s">
        <v>218</v>
      </c>
      <c r="H225" s="42">
        <v>56056</v>
      </c>
      <c r="I225" s="43"/>
    </row>
    <row r="226" spans="1:9" ht="15.75" thickBot="1">
      <c r="A226" s="11"/>
      <c r="B226" s="48"/>
      <c r="C226" s="50"/>
      <c r="D226" s="51"/>
      <c r="E226" s="52"/>
      <c r="F226" s="24"/>
      <c r="G226" s="50"/>
      <c r="H226" s="51"/>
      <c r="I226" s="52"/>
    </row>
    <row r="227" spans="1:9" ht="15.75" thickTop="1">
      <c r="A227" s="11"/>
      <c r="B227" s="19"/>
      <c r="C227" s="53"/>
      <c r="D227" s="53"/>
      <c r="E227" s="53"/>
      <c r="F227" s="19"/>
      <c r="G227" s="53"/>
      <c r="H227" s="53"/>
      <c r="I227" s="53"/>
    </row>
    <row r="228" spans="1:9">
      <c r="A228" s="11"/>
      <c r="B228" s="54" t="s">
        <v>220</v>
      </c>
      <c r="C228" s="33"/>
      <c r="D228" s="33"/>
      <c r="E228" s="24"/>
      <c r="F228" s="24"/>
      <c r="G228" s="33"/>
      <c r="H228" s="33"/>
      <c r="I228" s="24"/>
    </row>
    <row r="229" spans="1:9">
      <c r="A229" s="11"/>
      <c r="B229" s="54"/>
      <c r="C229" s="33"/>
      <c r="D229" s="33"/>
      <c r="E229" s="24"/>
      <c r="F229" s="24"/>
      <c r="G229" s="33"/>
      <c r="H229" s="33"/>
      <c r="I229" s="24"/>
    </row>
    <row r="230" spans="1:9">
      <c r="A230" s="11"/>
      <c r="B230" s="35" t="s">
        <v>46</v>
      </c>
      <c r="C230" s="55"/>
      <c r="D230" s="55"/>
      <c r="E230" s="30"/>
      <c r="F230" s="30"/>
      <c r="G230" s="55"/>
      <c r="H230" s="55"/>
      <c r="I230" s="30"/>
    </row>
    <row r="231" spans="1:9">
      <c r="A231" s="11"/>
      <c r="B231" s="35"/>
      <c r="C231" s="55"/>
      <c r="D231" s="55"/>
      <c r="E231" s="30"/>
      <c r="F231" s="30"/>
      <c r="G231" s="55"/>
      <c r="H231" s="55"/>
      <c r="I231" s="30"/>
    </row>
    <row r="232" spans="1:9">
      <c r="A232" s="11"/>
      <c r="B232" s="37" t="s">
        <v>47</v>
      </c>
      <c r="C232" s="32" t="s">
        <v>218</v>
      </c>
      <c r="D232" s="38">
        <v>1162</v>
      </c>
      <c r="E232" s="24"/>
      <c r="F232" s="24"/>
      <c r="G232" s="32" t="s">
        <v>218</v>
      </c>
      <c r="H232" s="38">
        <v>1162</v>
      </c>
      <c r="I232" s="24"/>
    </row>
    <row r="233" spans="1:9">
      <c r="A233" s="11"/>
      <c r="B233" s="37"/>
      <c r="C233" s="32"/>
      <c r="D233" s="38"/>
      <c r="E233" s="24"/>
      <c r="F233" s="24"/>
      <c r="G233" s="32"/>
      <c r="H233" s="38"/>
      <c r="I233" s="24"/>
    </row>
    <row r="234" spans="1:9">
      <c r="A234" s="11"/>
      <c r="B234" s="34" t="s">
        <v>48</v>
      </c>
      <c r="C234" s="36">
        <v>60</v>
      </c>
      <c r="D234" s="36"/>
      <c r="E234" s="30"/>
      <c r="F234" s="30"/>
      <c r="G234" s="36">
        <v>63</v>
      </c>
      <c r="H234" s="36"/>
      <c r="I234" s="30"/>
    </row>
    <row r="235" spans="1:9">
      <c r="A235" s="11"/>
      <c r="B235" s="34"/>
      <c r="C235" s="36"/>
      <c r="D235" s="36"/>
      <c r="E235" s="30"/>
      <c r="F235" s="30"/>
      <c r="G235" s="36"/>
      <c r="H235" s="36"/>
      <c r="I235" s="30"/>
    </row>
    <row r="236" spans="1:9">
      <c r="A236" s="11"/>
      <c r="B236" s="37" t="s">
        <v>50</v>
      </c>
      <c r="C236" s="38">
        <v>1201</v>
      </c>
      <c r="D236" s="38"/>
      <c r="E236" s="24"/>
      <c r="F236" s="24"/>
      <c r="G236" s="38">
        <v>1336</v>
      </c>
      <c r="H236" s="38"/>
      <c r="I236" s="24"/>
    </row>
    <row r="237" spans="1:9">
      <c r="A237" s="11"/>
      <c r="B237" s="37"/>
      <c r="C237" s="38"/>
      <c r="D237" s="38"/>
      <c r="E237" s="24"/>
      <c r="F237" s="24"/>
      <c r="G237" s="38"/>
      <c r="H237" s="38"/>
      <c r="I237" s="24"/>
    </row>
    <row r="238" spans="1:9">
      <c r="A238" s="11"/>
      <c r="B238" s="34" t="s">
        <v>51</v>
      </c>
      <c r="C238" s="36">
        <v>986</v>
      </c>
      <c r="D238" s="36"/>
      <c r="E238" s="30"/>
      <c r="F238" s="30"/>
      <c r="G238" s="46">
        <v>1303</v>
      </c>
      <c r="H238" s="46"/>
      <c r="I238" s="30"/>
    </row>
    <row r="239" spans="1:9" ht="15.75" thickBot="1">
      <c r="A239" s="11"/>
      <c r="B239" s="34"/>
      <c r="C239" s="39"/>
      <c r="D239" s="39"/>
      <c r="E239" s="40"/>
      <c r="F239" s="30"/>
      <c r="G239" s="47"/>
      <c r="H239" s="47"/>
      <c r="I239" s="40"/>
    </row>
    <row r="240" spans="1:9">
      <c r="A240" s="11"/>
      <c r="B240" s="41" t="s">
        <v>52</v>
      </c>
      <c r="C240" s="42">
        <v>3409</v>
      </c>
      <c r="D240" s="42"/>
      <c r="E240" s="43"/>
      <c r="F240" s="24"/>
      <c r="G240" s="42">
        <v>3864</v>
      </c>
      <c r="H240" s="42"/>
      <c r="I240" s="43"/>
    </row>
    <row r="241" spans="1:14">
      <c r="A241" s="11"/>
      <c r="B241" s="41"/>
      <c r="C241" s="38"/>
      <c r="D241" s="38"/>
      <c r="E241" s="24"/>
      <c r="F241" s="24"/>
      <c r="G241" s="38"/>
      <c r="H241" s="38"/>
      <c r="I241" s="24"/>
    </row>
    <row r="242" spans="1:14">
      <c r="A242" s="11"/>
      <c r="B242" s="35" t="s">
        <v>53</v>
      </c>
      <c r="C242" s="46">
        <v>2134</v>
      </c>
      <c r="D242" s="46"/>
      <c r="E242" s="30"/>
      <c r="F242" s="30"/>
      <c r="G242" s="46">
        <v>3005</v>
      </c>
      <c r="H242" s="46"/>
      <c r="I242" s="30"/>
    </row>
    <row r="243" spans="1:14">
      <c r="A243" s="11"/>
      <c r="B243" s="35"/>
      <c r="C243" s="46"/>
      <c r="D243" s="46"/>
      <c r="E243" s="30"/>
      <c r="F243" s="30"/>
      <c r="G243" s="46"/>
      <c r="H243" s="46"/>
      <c r="I243" s="30"/>
    </row>
    <row r="244" spans="1:14">
      <c r="A244" s="11"/>
      <c r="B244" s="32" t="s">
        <v>51</v>
      </c>
      <c r="C244" s="38">
        <v>1000</v>
      </c>
      <c r="D244" s="38"/>
      <c r="E244" s="24"/>
      <c r="F244" s="24"/>
      <c r="G244" s="38">
        <v>1424</v>
      </c>
      <c r="H244" s="38"/>
      <c r="I244" s="24"/>
    </row>
    <row r="245" spans="1:14">
      <c r="A245" s="11"/>
      <c r="B245" s="32"/>
      <c r="C245" s="38"/>
      <c r="D245" s="38"/>
      <c r="E245" s="24"/>
      <c r="F245" s="24"/>
      <c r="G245" s="38"/>
      <c r="H245" s="38"/>
      <c r="I245" s="24"/>
    </row>
    <row r="246" spans="1:14">
      <c r="A246" s="11"/>
      <c r="B246" s="35" t="s">
        <v>55</v>
      </c>
      <c r="C246" s="46">
        <v>47664</v>
      </c>
      <c r="D246" s="46"/>
      <c r="E246" s="30"/>
      <c r="F246" s="30"/>
      <c r="G246" s="46">
        <v>47763</v>
      </c>
      <c r="H246" s="46"/>
      <c r="I246" s="30"/>
    </row>
    <row r="247" spans="1:14" ht="15.75" thickBot="1">
      <c r="A247" s="11"/>
      <c r="B247" s="35"/>
      <c r="C247" s="47"/>
      <c r="D247" s="47"/>
      <c r="E247" s="40"/>
      <c r="F247" s="30"/>
      <c r="G247" s="47"/>
      <c r="H247" s="47"/>
      <c r="I247" s="40"/>
    </row>
    <row r="248" spans="1:14">
      <c r="A248" s="11"/>
      <c r="B248" s="56" t="s">
        <v>56</v>
      </c>
      <c r="C248" s="49" t="s">
        <v>218</v>
      </c>
      <c r="D248" s="42">
        <v>54207</v>
      </c>
      <c r="E248" s="43"/>
      <c r="F248" s="24"/>
      <c r="G248" s="49" t="s">
        <v>218</v>
      </c>
      <c r="H248" s="42">
        <v>56056</v>
      </c>
      <c r="I248" s="43"/>
    </row>
    <row r="249" spans="1:14" ht="15.75" thickBot="1">
      <c r="A249" s="11"/>
      <c r="B249" s="56"/>
      <c r="C249" s="50"/>
      <c r="D249" s="51"/>
      <c r="E249" s="52"/>
      <c r="F249" s="24"/>
      <c r="G249" s="50"/>
      <c r="H249" s="51"/>
      <c r="I249" s="52"/>
    </row>
    <row r="250" spans="1:14" ht="15.75" thickTop="1">
      <c r="A250" s="11"/>
      <c r="B250" s="24"/>
      <c r="C250" s="24"/>
      <c r="D250" s="24"/>
      <c r="E250" s="24"/>
      <c r="F250" s="24"/>
      <c r="G250" s="24"/>
      <c r="H250" s="24"/>
      <c r="I250" s="24"/>
      <c r="J250" s="24"/>
      <c r="K250" s="24"/>
      <c r="L250" s="24"/>
      <c r="M250" s="24"/>
      <c r="N250" s="24"/>
    </row>
    <row r="251" spans="1:14" ht="63.75" customHeight="1">
      <c r="A251" s="11"/>
      <c r="B251" s="24" t="s">
        <v>271</v>
      </c>
      <c r="C251" s="24"/>
      <c r="D251" s="24"/>
      <c r="E251" s="24"/>
      <c r="F251" s="24"/>
      <c r="G251" s="24"/>
      <c r="H251" s="24"/>
      <c r="I251" s="24"/>
      <c r="J251" s="24"/>
      <c r="K251" s="24"/>
      <c r="L251" s="24"/>
      <c r="M251" s="24"/>
      <c r="N251" s="24"/>
    </row>
    <row r="252" spans="1:14">
      <c r="A252" s="11"/>
      <c r="B252" s="24"/>
      <c r="C252" s="24"/>
      <c r="D252" s="24"/>
      <c r="E252" s="24"/>
      <c r="F252" s="24"/>
      <c r="G252" s="24"/>
      <c r="H252" s="24"/>
      <c r="I252" s="24"/>
      <c r="J252" s="24"/>
      <c r="K252" s="24"/>
      <c r="L252" s="24"/>
      <c r="M252" s="24"/>
      <c r="N252" s="24"/>
    </row>
    <row r="253" spans="1:14">
      <c r="A253" s="11"/>
      <c r="B253" s="70" t="s">
        <v>222</v>
      </c>
      <c r="C253" s="70"/>
      <c r="D253" s="70"/>
      <c r="E253" s="70"/>
      <c r="F253" s="70"/>
      <c r="G253" s="70"/>
      <c r="H253" s="70"/>
      <c r="I253" s="70"/>
      <c r="J253" s="70"/>
      <c r="K253" s="70"/>
      <c r="L253" s="70"/>
      <c r="M253" s="70"/>
      <c r="N253" s="70"/>
    </row>
    <row r="254" spans="1:14">
      <c r="A254" s="11"/>
      <c r="B254" s="24"/>
      <c r="C254" s="24"/>
      <c r="D254" s="24"/>
      <c r="E254" s="24"/>
      <c r="F254" s="24"/>
      <c r="G254" s="24"/>
      <c r="H254" s="24"/>
      <c r="I254" s="24"/>
      <c r="J254" s="24"/>
      <c r="K254" s="24"/>
      <c r="L254" s="24"/>
      <c r="M254" s="24"/>
      <c r="N254" s="24"/>
    </row>
    <row r="255" spans="1:14" ht="38.25" customHeight="1">
      <c r="A255" s="11"/>
      <c r="B255" s="24" t="s">
        <v>223</v>
      </c>
      <c r="C255" s="24"/>
      <c r="D255" s="24"/>
      <c r="E255" s="24"/>
      <c r="F255" s="24"/>
      <c r="G255" s="24"/>
      <c r="H255" s="24"/>
      <c r="I255" s="24"/>
      <c r="J255" s="24"/>
      <c r="K255" s="24"/>
      <c r="L255" s="24"/>
      <c r="M255" s="24"/>
      <c r="N255" s="24"/>
    </row>
    <row r="256" spans="1:14">
      <c r="A256" s="11"/>
      <c r="B256" s="73"/>
      <c r="C256" s="73"/>
      <c r="D256" s="73"/>
      <c r="E256" s="73"/>
      <c r="F256" s="73"/>
      <c r="G256" s="73"/>
      <c r="H256" s="73"/>
      <c r="I256" s="73"/>
      <c r="J256" s="73"/>
      <c r="K256" s="73"/>
      <c r="L256" s="73"/>
      <c r="M256" s="73"/>
      <c r="N256" s="73"/>
    </row>
    <row r="257" spans="1:14">
      <c r="A257" s="11"/>
      <c r="B257" s="23"/>
      <c r="C257" s="23"/>
      <c r="D257" s="23"/>
      <c r="E257" s="23"/>
    </row>
    <row r="258" spans="1:14">
      <c r="A258" s="11"/>
      <c r="B258" s="14"/>
      <c r="C258" s="14"/>
      <c r="D258" s="14"/>
      <c r="E258" s="14"/>
    </row>
    <row r="259" spans="1:14">
      <c r="A259" s="11"/>
      <c r="B259" s="58"/>
      <c r="C259" s="25" t="s">
        <v>224</v>
      </c>
      <c r="D259" s="25"/>
      <c r="E259" s="25"/>
    </row>
    <row r="260" spans="1:14">
      <c r="A260" s="11"/>
      <c r="B260" s="58"/>
      <c r="C260" s="25" t="s">
        <v>225</v>
      </c>
      <c r="D260" s="25"/>
      <c r="E260" s="25"/>
    </row>
    <row r="261" spans="1:14" ht="15.75" thickBot="1">
      <c r="A261" s="11"/>
      <c r="B261" s="58"/>
      <c r="C261" s="26" t="s">
        <v>226</v>
      </c>
      <c r="D261" s="26"/>
      <c r="E261" s="26"/>
    </row>
    <row r="262" spans="1:14">
      <c r="A262" s="11"/>
      <c r="B262" s="35" t="s">
        <v>227</v>
      </c>
      <c r="C262" s="59" t="s">
        <v>218</v>
      </c>
      <c r="D262" s="61">
        <v>12845</v>
      </c>
      <c r="E262" s="31"/>
    </row>
    <row r="263" spans="1:14">
      <c r="A263" s="11"/>
      <c r="B263" s="35"/>
      <c r="C263" s="60"/>
      <c r="D263" s="62"/>
      <c r="E263" s="63"/>
    </row>
    <row r="264" spans="1:14">
      <c r="A264" s="11"/>
      <c r="B264" s="17" t="s">
        <v>228</v>
      </c>
      <c r="C264" s="64" t="s">
        <v>229</v>
      </c>
      <c r="D264" s="64"/>
      <c r="E264" s="17" t="s">
        <v>230</v>
      </c>
    </row>
    <row r="265" spans="1:14">
      <c r="A265" s="11"/>
      <c r="B265" s="35" t="s">
        <v>231</v>
      </c>
      <c r="C265" s="36">
        <v>16</v>
      </c>
      <c r="D265" s="36"/>
      <c r="E265" s="30"/>
    </row>
    <row r="266" spans="1:14">
      <c r="A266" s="11"/>
      <c r="B266" s="35"/>
      <c r="C266" s="36"/>
      <c r="D266" s="36"/>
      <c r="E266" s="30"/>
    </row>
    <row r="267" spans="1:14">
      <c r="A267" s="11"/>
      <c r="B267" s="32" t="s">
        <v>232</v>
      </c>
      <c r="C267" s="38">
        <v>4971</v>
      </c>
      <c r="D267" s="38"/>
      <c r="E267" s="24"/>
    </row>
    <row r="268" spans="1:14">
      <c r="A268" s="11"/>
      <c r="B268" s="32"/>
      <c r="C268" s="38"/>
      <c r="D268" s="38"/>
      <c r="E268" s="24"/>
    </row>
    <row r="269" spans="1:14" ht="15.75" thickBot="1">
      <c r="A269" s="11"/>
      <c r="B269" s="21" t="s">
        <v>233</v>
      </c>
      <c r="C269" s="39" t="s">
        <v>234</v>
      </c>
      <c r="D269" s="39"/>
      <c r="E269" s="68" t="s">
        <v>230</v>
      </c>
    </row>
    <row r="270" spans="1:14">
      <c r="A270" s="11"/>
      <c r="B270" s="32" t="s">
        <v>235</v>
      </c>
      <c r="C270" s="49" t="s">
        <v>218</v>
      </c>
      <c r="D270" s="42">
        <v>15165</v>
      </c>
      <c r="E270" s="43"/>
    </row>
    <row r="271" spans="1:14" ht="15.75" thickBot="1">
      <c r="A271" s="11"/>
      <c r="B271" s="32"/>
      <c r="C271" s="50"/>
      <c r="D271" s="51"/>
      <c r="E271" s="52"/>
    </row>
    <row r="272" spans="1:14" ht="15.75" thickTop="1">
      <c r="A272" s="11"/>
      <c r="B272" s="71"/>
      <c r="C272" s="71"/>
      <c r="D272" s="71"/>
      <c r="E272" s="71"/>
      <c r="F272" s="71"/>
      <c r="G272" s="71"/>
      <c r="H272" s="71"/>
      <c r="I272" s="71"/>
      <c r="J272" s="71"/>
      <c r="K272" s="71"/>
      <c r="L272" s="71"/>
      <c r="M272" s="71"/>
      <c r="N272" s="71"/>
    </row>
    <row r="273" spans="1:14" ht="25.5" customHeight="1">
      <c r="A273" s="11"/>
      <c r="B273" s="24" t="s">
        <v>236</v>
      </c>
      <c r="C273" s="24"/>
      <c r="D273" s="24"/>
      <c r="E273" s="24"/>
      <c r="F273" s="24"/>
      <c r="G273" s="24"/>
      <c r="H273" s="24"/>
      <c r="I273" s="24"/>
      <c r="J273" s="24"/>
      <c r="K273" s="24"/>
      <c r="L273" s="24"/>
      <c r="M273" s="24"/>
      <c r="N273" s="24"/>
    </row>
    <row r="274" spans="1:14">
      <c r="A274" s="11"/>
      <c r="B274" s="10"/>
      <c r="C274" s="10"/>
      <c r="D274" s="10"/>
      <c r="E274" s="10"/>
      <c r="F274" s="10"/>
      <c r="G274" s="10"/>
      <c r="H274" s="10"/>
      <c r="I274" s="10"/>
      <c r="J274" s="10"/>
      <c r="K274" s="10"/>
      <c r="L274" s="10"/>
      <c r="M274" s="10"/>
      <c r="N274" s="10"/>
    </row>
    <row r="275" spans="1:14">
      <c r="A275" s="11"/>
      <c r="B275" s="70" t="s">
        <v>237</v>
      </c>
      <c r="C275" s="70"/>
      <c r="D275" s="70"/>
      <c r="E275" s="70"/>
      <c r="F275" s="70"/>
      <c r="G275" s="70"/>
      <c r="H275" s="70"/>
      <c r="I275" s="70"/>
      <c r="J275" s="70"/>
      <c r="K275" s="70"/>
      <c r="L275" s="70"/>
      <c r="M275" s="70"/>
      <c r="N275" s="70"/>
    </row>
    <row r="276" spans="1:14">
      <c r="A276" s="11"/>
      <c r="B276" s="24"/>
      <c r="C276" s="24"/>
      <c r="D276" s="24"/>
      <c r="E276" s="24"/>
      <c r="F276" s="24"/>
      <c r="G276" s="24"/>
      <c r="H276" s="24"/>
      <c r="I276" s="24"/>
      <c r="J276" s="24"/>
      <c r="K276" s="24"/>
      <c r="L276" s="24"/>
      <c r="M276" s="24"/>
      <c r="N276" s="24"/>
    </row>
    <row r="277" spans="1:14" ht="38.25" customHeight="1">
      <c r="A277" s="11"/>
      <c r="B277" s="24" t="s">
        <v>238</v>
      </c>
      <c r="C277" s="24"/>
      <c r="D277" s="24"/>
      <c r="E277" s="24"/>
      <c r="F277" s="24"/>
      <c r="G277" s="24"/>
      <c r="H277" s="24"/>
      <c r="I277" s="24"/>
      <c r="J277" s="24"/>
      <c r="K277" s="24"/>
      <c r="L277" s="24"/>
      <c r="M277" s="24"/>
      <c r="N277" s="24"/>
    </row>
    <row r="278" spans="1:14">
      <c r="A278" s="11"/>
      <c r="B278" s="10"/>
      <c r="C278" s="10"/>
      <c r="D278" s="10"/>
      <c r="E278" s="10"/>
      <c r="F278" s="10"/>
      <c r="G278" s="10"/>
      <c r="H278" s="10"/>
      <c r="I278" s="10"/>
      <c r="J278" s="10"/>
      <c r="K278" s="10"/>
      <c r="L278" s="10"/>
      <c r="M278" s="10"/>
      <c r="N278" s="10"/>
    </row>
    <row r="279" spans="1:14">
      <c r="A279" s="11"/>
      <c r="B279" s="72" t="s">
        <v>251</v>
      </c>
      <c r="C279" s="72"/>
      <c r="D279" s="72"/>
      <c r="E279" s="72"/>
      <c r="F279" s="72"/>
      <c r="G279" s="72"/>
      <c r="H279" s="72"/>
      <c r="I279" s="72"/>
      <c r="J279" s="72"/>
      <c r="K279" s="72"/>
      <c r="L279" s="72"/>
      <c r="M279" s="72"/>
      <c r="N279" s="72"/>
    </row>
    <row r="280" spans="1:14">
      <c r="A280" s="11"/>
      <c r="B280" s="10"/>
      <c r="C280" s="10"/>
      <c r="D280" s="10"/>
      <c r="E280" s="10"/>
      <c r="F280" s="10"/>
      <c r="G280" s="10"/>
      <c r="H280" s="10"/>
      <c r="I280" s="10"/>
      <c r="J280" s="10"/>
      <c r="K280" s="10"/>
      <c r="L280" s="10"/>
      <c r="M280" s="10"/>
      <c r="N280" s="10"/>
    </row>
    <row r="281" spans="1:14">
      <c r="A281" s="11"/>
      <c r="B281" s="32" t="s">
        <v>252</v>
      </c>
      <c r="C281" s="32"/>
      <c r="D281" s="32"/>
      <c r="E281" s="32"/>
      <c r="F281" s="32"/>
      <c r="G281" s="32"/>
      <c r="H281" s="32"/>
      <c r="I281" s="32"/>
      <c r="J281" s="32"/>
      <c r="K281" s="32"/>
      <c r="L281" s="32"/>
      <c r="M281" s="32"/>
      <c r="N281" s="32"/>
    </row>
    <row r="282" spans="1:14">
      <c r="A282" s="11"/>
      <c r="B282" s="10"/>
      <c r="C282" s="10"/>
      <c r="D282" s="10"/>
      <c r="E282" s="10"/>
      <c r="F282" s="10"/>
      <c r="G282" s="10"/>
      <c r="H282" s="10"/>
      <c r="I282" s="10"/>
      <c r="J282" s="10"/>
      <c r="K282" s="10"/>
      <c r="L282" s="10"/>
      <c r="M282" s="10"/>
      <c r="N282" s="10"/>
    </row>
    <row r="283" spans="1:14">
      <c r="A283" s="11"/>
      <c r="B283" s="70" t="s">
        <v>253</v>
      </c>
      <c r="C283" s="70"/>
      <c r="D283" s="70"/>
      <c r="E283" s="70"/>
      <c r="F283" s="70"/>
      <c r="G283" s="70"/>
      <c r="H283" s="70"/>
      <c r="I283" s="70"/>
      <c r="J283" s="70"/>
      <c r="K283" s="70"/>
      <c r="L283" s="70"/>
      <c r="M283" s="70"/>
      <c r="N283" s="70"/>
    </row>
    <row r="284" spans="1:14">
      <c r="A284" s="11"/>
      <c r="B284" s="10"/>
      <c r="C284" s="10"/>
      <c r="D284" s="10"/>
      <c r="E284" s="10"/>
      <c r="F284" s="10"/>
      <c r="G284" s="10"/>
      <c r="H284" s="10"/>
      <c r="I284" s="10"/>
      <c r="J284" s="10"/>
      <c r="K284" s="10"/>
      <c r="L284" s="10"/>
      <c r="M284" s="10"/>
      <c r="N284" s="10"/>
    </row>
    <row r="285" spans="1:14" ht="25.5" customHeight="1">
      <c r="A285" s="11"/>
      <c r="B285" s="32" t="s">
        <v>254</v>
      </c>
      <c r="C285" s="32"/>
      <c r="D285" s="32"/>
      <c r="E285" s="32"/>
      <c r="F285" s="32"/>
      <c r="G285" s="32"/>
      <c r="H285" s="32"/>
      <c r="I285" s="32"/>
      <c r="J285" s="32"/>
      <c r="K285" s="32"/>
      <c r="L285" s="32"/>
      <c r="M285" s="32"/>
      <c r="N285" s="32"/>
    </row>
    <row r="286" spans="1:14" ht="51" customHeight="1">
      <c r="A286" s="11"/>
      <c r="B286" s="32" t="s">
        <v>255</v>
      </c>
      <c r="C286" s="32"/>
      <c r="D286" s="32"/>
      <c r="E286" s="32"/>
      <c r="F286" s="32"/>
      <c r="G286" s="32"/>
      <c r="H286" s="32"/>
      <c r="I286" s="32"/>
      <c r="J286" s="32"/>
      <c r="K286" s="32"/>
      <c r="L286" s="32"/>
      <c r="M286" s="32"/>
      <c r="N286" s="32"/>
    </row>
    <row r="287" spans="1:14" ht="25.5" customHeight="1">
      <c r="A287" s="11"/>
      <c r="B287" s="32" t="s">
        <v>256</v>
      </c>
      <c r="C287" s="32"/>
      <c r="D287" s="32"/>
      <c r="E287" s="32"/>
      <c r="F287" s="32"/>
      <c r="G287" s="32"/>
      <c r="H287" s="32"/>
      <c r="I287" s="32"/>
      <c r="J287" s="32"/>
      <c r="K287" s="32"/>
      <c r="L287" s="32"/>
      <c r="M287" s="32"/>
      <c r="N287" s="32"/>
    </row>
  </sheetData>
  <mergeCells count="540">
    <mergeCell ref="B284:N284"/>
    <mergeCell ref="B285:N285"/>
    <mergeCell ref="B286:N286"/>
    <mergeCell ref="B287:N287"/>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02:N202"/>
    <mergeCell ref="B250:N250"/>
    <mergeCell ref="B251:N251"/>
    <mergeCell ref="B252:N252"/>
    <mergeCell ref="B253:N253"/>
    <mergeCell ref="B254:N254"/>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57:N157"/>
    <mergeCell ref="B158:N158"/>
    <mergeCell ref="B159:N159"/>
    <mergeCell ref="A160:A287"/>
    <mergeCell ref="B160:N160"/>
    <mergeCell ref="B161:N161"/>
    <mergeCell ref="B162:N162"/>
    <mergeCell ref="B163:N163"/>
    <mergeCell ref="B164:N164"/>
    <mergeCell ref="B165:N165"/>
    <mergeCell ref="B151:N151"/>
    <mergeCell ref="B152:N152"/>
    <mergeCell ref="B153:N153"/>
    <mergeCell ref="B154:N154"/>
    <mergeCell ref="B155:N155"/>
    <mergeCell ref="B156:N156"/>
    <mergeCell ref="B133:N133"/>
    <mergeCell ref="B146:N146"/>
    <mergeCell ref="B147:N147"/>
    <mergeCell ref="B148:N148"/>
    <mergeCell ref="B149:N149"/>
    <mergeCell ref="B150:N150"/>
    <mergeCell ref="B127:N127"/>
    <mergeCell ref="B128:N128"/>
    <mergeCell ref="B129:N129"/>
    <mergeCell ref="B130:N130"/>
    <mergeCell ref="B131:N131"/>
    <mergeCell ref="B132:N132"/>
    <mergeCell ref="B121:N121"/>
    <mergeCell ref="B122:N122"/>
    <mergeCell ref="B123:N123"/>
    <mergeCell ref="B124:N124"/>
    <mergeCell ref="B125:N125"/>
    <mergeCell ref="B126:N126"/>
    <mergeCell ref="B51:N51"/>
    <mergeCell ref="B99:N99"/>
    <mergeCell ref="B100:N100"/>
    <mergeCell ref="B101:N101"/>
    <mergeCell ref="B102:N102"/>
    <mergeCell ref="B103:N10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7"/>
    <mergeCell ref="B4:N4"/>
    <mergeCell ref="B5:N5"/>
    <mergeCell ref="B6:N6"/>
    <mergeCell ref="B7:N7"/>
    <mergeCell ref="B8:N8"/>
    <mergeCell ref="B267:B268"/>
    <mergeCell ref="C267:D268"/>
    <mergeCell ref="E267:E268"/>
    <mergeCell ref="C269:D269"/>
    <mergeCell ref="B270:B271"/>
    <mergeCell ref="C270:C271"/>
    <mergeCell ref="D270:D271"/>
    <mergeCell ref="E270:E271"/>
    <mergeCell ref="B262:B263"/>
    <mergeCell ref="C262:C263"/>
    <mergeCell ref="D262:D263"/>
    <mergeCell ref="E262:E263"/>
    <mergeCell ref="C264:D264"/>
    <mergeCell ref="B265:B266"/>
    <mergeCell ref="C265:D266"/>
    <mergeCell ref="E265:E266"/>
    <mergeCell ref="H248:H249"/>
    <mergeCell ref="I248:I249"/>
    <mergeCell ref="B257:E257"/>
    <mergeCell ref="B259:B261"/>
    <mergeCell ref="C259:E259"/>
    <mergeCell ref="C260:E260"/>
    <mergeCell ref="C261:E261"/>
    <mergeCell ref="B255:N255"/>
    <mergeCell ref="B256:N256"/>
    <mergeCell ref="B248:B249"/>
    <mergeCell ref="C248:C249"/>
    <mergeCell ref="D248:D249"/>
    <mergeCell ref="E248:E249"/>
    <mergeCell ref="F248:F249"/>
    <mergeCell ref="G248:G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B230:B231"/>
    <mergeCell ref="C230:D231"/>
    <mergeCell ref="E230:E231"/>
    <mergeCell ref="F230:F231"/>
    <mergeCell ref="G230:H231"/>
    <mergeCell ref="I230:I231"/>
    <mergeCell ref="H225:H226"/>
    <mergeCell ref="I225:I226"/>
    <mergeCell ref="C227:E227"/>
    <mergeCell ref="G227:I227"/>
    <mergeCell ref="B228:B229"/>
    <mergeCell ref="C228:D229"/>
    <mergeCell ref="E228:E229"/>
    <mergeCell ref="F228:F229"/>
    <mergeCell ref="G228:H229"/>
    <mergeCell ref="I228:I229"/>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K144:K145"/>
    <mergeCell ref="L144:L145"/>
    <mergeCell ref="M144:M145"/>
    <mergeCell ref="N144:N145"/>
    <mergeCell ref="B203:I203"/>
    <mergeCell ref="B205:B206"/>
    <mergeCell ref="C205:E206"/>
    <mergeCell ref="F205:F206"/>
    <mergeCell ref="G205:I205"/>
    <mergeCell ref="G206:I206"/>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N134"/>
    <mergeCell ref="D136:H136"/>
    <mergeCell ref="J136:N136"/>
    <mergeCell ref="D137:E137"/>
    <mergeCell ref="G137:H137"/>
    <mergeCell ref="J137:K137"/>
    <mergeCell ref="M137:N137"/>
    <mergeCell ref="B116:B117"/>
    <mergeCell ref="C116:D117"/>
    <mergeCell ref="E116:E117"/>
    <mergeCell ref="C118:D118"/>
    <mergeCell ref="B119:B120"/>
    <mergeCell ref="C119:C120"/>
    <mergeCell ref="D119:D120"/>
    <mergeCell ref="E119:E120"/>
    <mergeCell ref="B111:B112"/>
    <mergeCell ref="C111:C112"/>
    <mergeCell ref="D111:D112"/>
    <mergeCell ref="E111:E112"/>
    <mergeCell ref="C113:D113"/>
    <mergeCell ref="B114:B115"/>
    <mergeCell ref="C114:D115"/>
    <mergeCell ref="E114:E115"/>
    <mergeCell ref="H97:H98"/>
    <mergeCell ref="I97:I98"/>
    <mergeCell ref="B106:E106"/>
    <mergeCell ref="B108:B110"/>
    <mergeCell ref="C108:E108"/>
    <mergeCell ref="C109:E109"/>
    <mergeCell ref="C110:E110"/>
    <mergeCell ref="B104:N104"/>
    <mergeCell ref="B105:N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9:B80"/>
    <mergeCell ref="C79:D80"/>
    <mergeCell ref="E79:E80"/>
    <mergeCell ref="F79:F80"/>
    <mergeCell ref="G79:H80"/>
    <mergeCell ref="I79:I80"/>
    <mergeCell ref="H74:H75"/>
    <mergeCell ref="I74:I75"/>
    <mergeCell ref="C76:E76"/>
    <mergeCell ref="G76:I76"/>
    <mergeCell ref="B77:B78"/>
    <mergeCell ref="C77:D78"/>
    <mergeCell ref="E77:E78"/>
    <mergeCell ref="F77:F78"/>
    <mergeCell ref="G77:H78"/>
    <mergeCell ref="I77:I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2:I52"/>
    <mergeCell ref="B54:B55"/>
    <mergeCell ref="C54:E54"/>
    <mergeCell ref="C55:E55"/>
    <mergeCell ref="F54:F55"/>
    <mergeCell ref="G54:I54"/>
    <mergeCell ref="G55:I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28.7109375" bestFit="1" customWidth="1"/>
    <col min="2" max="2" width="36.5703125" bestFit="1" customWidth="1"/>
    <col min="3" max="3" width="5.7109375" customWidth="1"/>
    <col min="4" max="4" width="22" customWidth="1"/>
    <col min="5" max="5" width="4.42578125" customWidth="1"/>
    <col min="6" max="6" width="26.140625" customWidth="1"/>
    <col min="7" max="7" width="5.7109375" customWidth="1"/>
    <col min="8" max="8" width="21.7109375" customWidth="1"/>
    <col min="9" max="9" width="26.140625" customWidth="1"/>
  </cols>
  <sheetData>
    <row r="1" spans="1:9" ht="15" customHeight="1">
      <c r="A1" s="6" t="s">
        <v>272</v>
      </c>
      <c r="B1" s="6" t="s">
        <v>1</v>
      </c>
      <c r="C1" s="6"/>
      <c r="D1" s="6"/>
      <c r="E1" s="6"/>
      <c r="F1" s="6"/>
      <c r="G1" s="6"/>
      <c r="H1" s="6"/>
      <c r="I1" s="6"/>
    </row>
    <row r="2" spans="1:9" ht="15" customHeight="1">
      <c r="A2" s="6"/>
      <c r="B2" s="6" t="s">
        <v>2</v>
      </c>
      <c r="C2" s="6"/>
      <c r="D2" s="6"/>
      <c r="E2" s="6"/>
      <c r="F2" s="6"/>
      <c r="G2" s="6"/>
      <c r="H2" s="6"/>
      <c r="I2" s="6"/>
    </row>
    <row r="3" spans="1:9" ht="15" customHeight="1">
      <c r="A3" s="7" t="s">
        <v>191</v>
      </c>
      <c r="B3" s="10" t="s">
        <v>6</v>
      </c>
      <c r="C3" s="10"/>
      <c r="D3" s="10"/>
      <c r="E3" s="10"/>
      <c r="F3" s="10"/>
      <c r="G3" s="10"/>
      <c r="H3" s="10"/>
      <c r="I3" s="10"/>
    </row>
    <row r="4" spans="1:9" ht="15" customHeight="1">
      <c r="A4" s="11" t="s">
        <v>272</v>
      </c>
      <c r="B4" s="10" t="s">
        <v>6</v>
      </c>
      <c r="C4" s="10"/>
      <c r="D4" s="10"/>
      <c r="E4" s="10"/>
      <c r="F4" s="10"/>
      <c r="G4" s="10"/>
      <c r="H4" s="10"/>
      <c r="I4" s="10"/>
    </row>
    <row r="5" spans="1:9">
      <c r="A5" s="11"/>
      <c r="B5" s="69" t="s">
        <v>272</v>
      </c>
      <c r="C5" s="69"/>
      <c r="D5" s="69"/>
      <c r="E5" s="69"/>
      <c r="F5" s="69"/>
      <c r="G5" s="69"/>
      <c r="H5" s="69"/>
      <c r="I5" s="69"/>
    </row>
    <row r="6" spans="1:9">
      <c r="A6" s="11"/>
      <c r="B6" s="10"/>
      <c r="C6" s="10"/>
      <c r="D6" s="10"/>
      <c r="E6" s="10"/>
      <c r="F6" s="10"/>
      <c r="G6" s="10"/>
      <c r="H6" s="10"/>
      <c r="I6" s="10"/>
    </row>
    <row r="7" spans="1:9">
      <c r="A7" s="11"/>
      <c r="B7" s="72" t="s">
        <v>273</v>
      </c>
      <c r="C7" s="72"/>
      <c r="D7" s="72"/>
      <c r="E7" s="72"/>
      <c r="F7" s="72"/>
      <c r="G7" s="72"/>
      <c r="H7" s="72"/>
      <c r="I7" s="72"/>
    </row>
    <row r="8" spans="1:9" ht="63.75" customHeight="1">
      <c r="A8" s="11"/>
      <c r="B8" s="32" t="s">
        <v>274</v>
      </c>
      <c r="C8" s="32"/>
      <c r="D8" s="32"/>
      <c r="E8" s="32"/>
      <c r="F8" s="32"/>
      <c r="G8" s="32"/>
      <c r="H8" s="32"/>
      <c r="I8" s="32"/>
    </row>
    <row r="9" spans="1:9" ht="25.5" customHeight="1">
      <c r="A9" s="11"/>
      <c r="B9" s="24" t="s">
        <v>275</v>
      </c>
      <c r="C9" s="24"/>
      <c r="D9" s="24"/>
      <c r="E9" s="24"/>
      <c r="F9" s="24"/>
      <c r="G9" s="24"/>
      <c r="H9" s="24"/>
      <c r="I9" s="24"/>
    </row>
    <row r="10" spans="1:9">
      <c r="A10" s="11"/>
      <c r="B10" s="23"/>
      <c r="C10" s="23"/>
      <c r="D10" s="23"/>
      <c r="E10" s="23"/>
      <c r="F10" s="23"/>
      <c r="G10" s="23"/>
      <c r="H10" s="23"/>
      <c r="I10" s="23"/>
    </row>
    <row r="11" spans="1:9">
      <c r="A11" s="11"/>
      <c r="B11" s="23"/>
      <c r="C11" s="23"/>
      <c r="D11" s="23"/>
      <c r="E11" s="23"/>
    </row>
    <row r="12" spans="1:9">
      <c r="A12" s="11"/>
      <c r="B12" s="14"/>
      <c r="C12" s="14"/>
      <c r="D12" s="14"/>
      <c r="E12" s="14"/>
    </row>
    <row r="13" spans="1:9">
      <c r="A13" s="11"/>
      <c r="B13" s="35" t="s">
        <v>276</v>
      </c>
      <c r="C13" s="35" t="s">
        <v>218</v>
      </c>
      <c r="D13" s="46">
        <v>9811</v>
      </c>
      <c r="E13" s="30"/>
    </row>
    <row r="14" spans="1:9">
      <c r="A14" s="11"/>
      <c r="B14" s="35"/>
      <c r="C14" s="35"/>
      <c r="D14" s="46"/>
      <c r="E14" s="30"/>
    </row>
    <row r="15" spans="1:9">
      <c r="A15" s="11"/>
      <c r="B15" s="32" t="s">
        <v>277</v>
      </c>
      <c r="C15" s="64">
        <v>72</v>
      </c>
      <c r="D15" s="64"/>
      <c r="E15" s="24"/>
    </row>
    <row r="16" spans="1:9">
      <c r="A16" s="11"/>
      <c r="B16" s="32"/>
      <c r="C16" s="64"/>
      <c r="D16" s="64"/>
      <c r="E16" s="24"/>
    </row>
    <row r="17" spans="1:9">
      <c r="A17" s="11"/>
      <c r="B17" s="35" t="s">
        <v>278</v>
      </c>
      <c r="C17" s="36">
        <v>195</v>
      </c>
      <c r="D17" s="36"/>
      <c r="E17" s="30"/>
    </row>
    <row r="18" spans="1:9">
      <c r="A18" s="11"/>
      <c r="B18" s="35"/>
      <c r="C18" s="36"/>
      <c r="D18" s="36"/>
      <c r="E18" s="30"/>
    </row>
    <row r="19" spans="1:9">
      <c r="A19" s="11"/>
      <c r="B19" s="32" t="s">
        <v>279</v>
      </c>
      <c r="C19" s="38">
        <v>11497</v>
      </c>
      <c r="D19" s="38"/>
      <c r="E19" s="24"/>
    </row>
    <row r="20" spans="1:9">
      <c r="A20" s="11"/>
      <c r="B20" s="32"/>
      <c r="C20" s="38"/>
      <c r="D20" s="38"/>
      <c r="E20" s="24"/>
    </row>
    <row r="21" spans="1:9">
      <c r="A21" s="11"/>
      <c r="B21" s="35" t="s">
        <v>40</v>
      </c>
      <c r="C21" s="46">
        <v>7306</v>
      </c>
      <c r="D21" s="46"/>
      <c r="E21" s="30"/>
    </row>
    <row r="22" spans="1:9">
      <c r="A22" s="11"/>
      <c r="B22" s="35"/>
      <c r="C22" s="46"/>
      <c r="D22" s="46"/>
      <c r="E22" s="30"/>
    </row>
    <row r="23" spans="1:9" ht="15.75" thickBot="1">
      <c r="A23" s="11"/>
      <c r="B23" s="17" t="s">
        <v>280</v>
      </c>
      <c r="C23" s="74" t="s">
        <v>281</v>
      </c>
      <c r="D23" s="74"/>
      <c r="E23" s="17" t="s">
        <v>230</v>
      </c>
    </row>
    <row r="24" spans="1:9">
      <c r="A24" s="11"/>
      <c r="B24" s="35" t="s">
        <v>124</v>
      </c>
      <c r="C24" s="59" t="s">
        <v>218</v>
      </c>
      <c r="D24" s="61">
        <v>22514</v>
      </c>
      <c r="E24" s="31"/>
    </row>
    <row r="25" spans="1:9" ht="15.75" thickBot="1">
      <c r="A25" s="11"/>
      <c r="B25" s="35"/>
      <c r="C25" s="75"/>
      <c r="D25" s="76"/>
      <c r="E25" s="77"/>
    </row>
    <row r="26" spans="1:9" ht="15.75" thickTop="1">
      <c r="A26" s="11"/>
      <c r="B26" s="24"/>
      <c r="C26" s="24"/>
      <c r="D26" s="24"/>
      <c r="E26" s="24"/>
      <c r="F26" s="24"/>
      <c r="G26" s="24"/>
      <c r="H26" s="24"/>
      <c r="I26" s="24"/>
    </row>
    <row r="27" spans="1:9" ht="38.25" customHeight="1">
      <c r="A27" s="11"/>
      <c r="B27" s="24" t="s">
        <v>282</v>
      </c>
      <c r="C27" s="24"/>
      <c r="D27" s="24"/>
      <c r="E27" s="24"/>
      <c r="F27" s="24"/>
      <c r="G27" s="24"/>
      <c r="H27" s="24"/>
      <c r="I27" s="24"/>
    </row>
    <row r="28" spans="1:9">
      <c r="A28" s="11"/>
      <c r="B28" s="24"/>
      <c r="C28" s="24"/>
      <c r="D28" s="24"/>
      <c r="E28" s="24"/>
      <c r="F28" s="24"/>
      <c r="G28" s="24"/>
      <c r="H28" s="24"/>
      <c r="I28" s="24"/>
    </row>
    <row r="29" spans="1:9" ht="38.25" customHeight="1">
      <c r="A29" s="11"/>
      <c r="B29" s="32" t="s">
        <v>283</v>
      </c>
      <c r="C29" s="32"/>
      <c r="D29" s="32"/>
      <c r="E29" s="32"/>
      <c r="F29" s="32"/>
      <c r="G29" s="32"/>
      <c r="H29" s="32"/>
      <c r="I29" s="32"/>
    </row>
    <row r="30" spans="1:9">
      <c r="A30" s="11"/>
      <c r="B30" s="24"/>
      <c r="C30" s="24"/>
      <c r="D30" s="24"/>
      <c r="E30" s="24"/>
      <c r="F30" s="24"/>
      <c r="G30" s="24"/>
      <c r="H30" s="24"/>
      <c r="I30" s="24"/>
    </row>
    <row r="31" spans="1:9" ht="25.5" customHeight="1">
      <c r="A31" s="11"/>
      <c r="B31" s="24" t="s">
        <v>284</v>
      </c>
      <c r="C31" s="24"/>
      <c r="D31" s="24"/>
      <c r="E31" s="24"/>
      <c r="F31" s="24"/>
      <c r="G31" s="24"/>
      <c r="H31" s="24"/>
      <c r="I31" s="24"/>
    </row>
    <row r="32" spans="1:9">
      <c r="A32" s="11"/>
      <c r="B32" s="24"/>
      <c r="C32" s="24"/>
      <c r="D32" s="24"/>
      <c r="E32" s="24"/>
      <c r="F32" s="24"/>
      <c r="G32" s="24"/>
      <c r="H32" s="24"/>
      <c r="I32" s="24"/>
    </row>
    <row r="33" spans="1:9">
      <c r="A33" s="11"/>
      <c r="B33" s="70" t="s">
        <v>285</v>
      </c>
      <c r="C33" s="70"/>
      <c r="D33" s="70"/>
      <c r="E33" s="70"/>
      <c r="F33" s="70"/>
      <c r="G33" s="70"/>
      <c r="H33" s="70"/>
      <c r="I33" s="70"/>
    </row>
    <row r="34" spans="1:9">
      <c r="A34" s="11"/>
      <c r="B34" s="24"/>
      <c r="C34" s="24"/>
      <c r="D34" s="24"/>
      <c r="E34" s="24"/>
      <c r="F34" s="24"/>
      <c r="G34" s="24"/>
      <c r="H34" s="24"/>
      <c r="I34" s="24"/>
    </row>
    <row r="35" spans="1:9" ht="127.5" customHeight="1">
      <c r="A35" s="11"/>
      <c r="B35" s="24" t="s">
        <v>286</v>
      </c>
      <c r="C35" s="24"/>
      <c r="D35" s="24"/>
      <c r="E35" s="24"/>
      <c r="F35" s="24"/>
      <c r="G35" s="24"/>
      <c r="H35" s="24"/>
      <c r="I35" s="24"/>
    </row>
    <row r="36" spans="1:9">
      <c r="A36" s="11"/>
      <c r="B36" s="10"/>
      <c r="C36" s="10"/>
      <c r="D36" s="10"/>
      <c r="E36" s="10"/>
      <c r="F36" s="10"/>
      <c r="G36" s="10"/>
      <c r="H36" s="10"/>
      <c r="I36" s="10"/>
    </row>
    <row r="37" spans="1:9">
      <c r="A37" s="11"/>
      <c r="B37" s="70" t="s">
        <v>287</v>
      </c>
      <c r="C37" s="70"/>
      <c r="D37" s="70"/>
      <c r="E37" s="70"/>
      <c r="F37" s="70"/>
      <c r="G37" s="70"/>
      <c r="H37" s="70"/>
      <c r="I37" s="70"/>
    </row>
    <row r="38" spans="1:9">
      <c r="A38" s="11"/>
      <c r="B38" s="24"/>
      <c r="C38" s="24"/>
      <c r="D38" s="24"/>
      <c r="E38" s="24"/>
      <c r="F38" s="24"/>
      <c r="G38" s="24"/>
      <c r="H38" s="24"/>
      <c r="I38" s="24"/>
    </row>
    <row r="39" spans="1:9" ht="89.25" customHeight="1">
      <c r="A39" s="11"/>
      <c r="B39" s="24" t="s">
        <v>288</v>
      </c>
      <c r="C39" s="24"/>
      <c r="D39" s="24"/>
      <c r="E39" s="24"/>
      <c r="F39" s="24"/>
      <c r="G39" s="24"/>
      <c r="H39" s="24"/>
      <c r="I39" s="24"/>
    </row>
    <row r="40" spans="1:9">
      <c r="A40" s="11"/>
      <c r="B40" s="24"/>
      <c r="C40" s="24"/>
      <c r="D40" s="24"/>
      <c r="E40" s="24"/>
      <c r="F40" s="24"/>
      <c r="G40" s="24"/>
      <c r="H40" s="24"/>
      <c r="I40" s="24"/>
    </row>
    <row r="41" spans="1:9" ht="38.25" customHeight="1">
      <c r="A41" s="11"/>
      <c r="B41" s="24" t="s">
        <v>289</v>
      </c>
      <c r="C41" s="24"/>
      <c r="D41" s="24"/>
      <c r="E41" s="24"/>
      <c r="F41" s="24"/>
      <c r="G41" s="24"/>
      <c r="H41" s="24"/>
      <c r="I41" s="24"/>
    </row>
    <row r="42" spans="1:9">
      <c r="A42" s="11"/>
      <c r="B42" s="24"/>
      <c r="C42" s="24"/>
      <c r="D42" s="24"/>
      <c r="E42" s="24"/>
      <c r="F42" s="24"/>
      <c r="G42" s="24"/>
      <c r="H42" s="24"/>
      <c r="I42" s="24"/>
    </row>
    <row r="43" spans="1:9" ht="51" customHeight="1">
      <c r="A43" s="11"/>
      <c r="B43" s="24" t="s">
        <v>290</v>
      </c>
      <c r="C43" s="24"/>
      <c r="D43" s="24"/>
      <c r="E43" s="24"/>
      <c r="F43" s="24"/>
      <c r="G43" s="24"/>
      <c r="H43" s="24"/>
      <c r="I43" s="24"/>
    </row>
    <row r="44" spans="1:9">
      <c r="A44" s="11"/>
      <c r="B44" s="10"/>
      <c r="C44" s="10"/>
      <c r="D44" s="10"/>
      <c r="E44" s="10"/>
      <c r="F44" s="10"/>
      <c r="G44" s="10"/>
      <c r="H44" s="10"/>
      <c r="I44" s="10"/>
    </row>
    <row r="45" spans="1:9">
      <c r="A45" s="11"/>
      <c r="B45" s="70" t="s">
        <v>291</v>
      </c>
      <c r="C45" s="70"/>
      <c r="D45" s="70"/>
      <c r="E45" s="70"/>
      <c r="F45" s="70"/>
      <c r="G45" s="70"/>
      <c r="H45" s="70"/>
      <c r="I45" s="70"/>
    </row>
    <row r="46" spans="1:9">
      <c r="A46" s="11"/>
      <c r="B46" s="69"/>
      <c r="C46" s="69"/>
      <c r="D46" s="69"/>
      <c r="E46" s="69"/>
      <c r="F46" s="69"/>
      <c r="G46" s="69"/>
      <c r="H46" s="69"/>
      <c r="I46" s="69"/>
    </row>
    <row r="47" spans="1:9" ht="25.5" customHeight="1">
      <c r="A47" s="11"/>
      <c r="B47" s="24" t="s">
        <v>292</v>
      </c>
      <c r="C47" s="24"/>
      <c r="D47" s="24"/>
      <c r="E47" s="24"/>
      <c r="F47" s="24"/>
      <c r="G47" s="24"/>
      <c r="H47" s="24"/>
      <c r="I47" s="24"/>
    </row>
    <row r="48" spans="1:9">
      <c r="A48" s="11"/>
      <c r="B48" s="24"/>
      <c r="C48" s="24"/>
      <c r="D48" s="24"/>
      <c r="E48" s="24"/>
      <c r="F48" s="24"/>
      <c r="G48" s="24"/>
      <c r="H48" s="24"/>
      <c r="I48" s="24"/>
    </row>
    <row r="49" spans="1:9">
      <c r="A49" s="11"/>
      <c r="B49" s="23"/>
      <c r="C49" s="23"/>
      <c r="D49" s="23"/>
      <c r="E49" s="23"/>
      <c r="F49" s="23"/>
      <c r="G49" s="23"/>
      <c r="H49" s="23"/>
      <c r="I49" s="23"/>
    </row>
    <row r="50" spans="1:9">
      <c r="A50" s="11"/>
      <c r="B50" s="14"/>
      <c r="C50" s="14"/>
      <c r="D50" s="14"/>
      <c r="E50" s="14"/>
      <c r="F50" s="14"/>
      <c r="G50" s="14"/>
      <c r="H50" s="14"/>
      <c r="I50" s="14"/>
    </row>
    <row r="51" spans="1:9">
      <c r="A51" s="11"/>
      <c r="B51" s="58"/>
      <c r="C51" s="25" t="s">
        <v>293</v>
      </c>
      <c r="D51" s="25"/>
      <c r="E51" s="25"/>
      <c r="F51" s="24"/>
      <c r="G51" s="25" t="s">
        <v>293</v>
      </c>
      <c r="H51" s="25"/>
      <c r="I51" s="25"/>
    </row>
    <row r="52" spans="1:9" ht="15.75" thickBot="1">
      <c r="A52" s="11"/>
      <c r="B52" s="58"/>
      <c r="C52" s="26" t="s">
        <v>294</v>
      </c>
      <c r="D52" s="26"/>
      <c r="E52" s="26"/>
      <c r="F52" s="24"/>
      <c r="G52" s="26" t="s">
        <v>295</v>
      </c>
      <c r="H52" s="26"/>
      <c r="I52" s="26"/>
    </row>
    <row r="53" spans="1:9">
      <c r="A53" s="11"/>
      <c r="B53" s="35" t="s">
        <v>296</v>
      </c>
      <c r="C53" s="59" t="s">
        <v>218</v>
      </c>
      <c r="D53" s="61">
        <v>548436</v>
      </c>
      <c r="E53" s="31"/>
      <c r="F53" s="30"/>
      <c r="G53" s="59" t="s">
        <v>218</v>
      </c>
      <c r="H53" s="61">
        <v>500229</v>
      </c>
      <c r="I53" s="31"/>
    </row>
    <row r="54" spans="1:9">
      <c r="A54" s="11"/>
      <c r="B54" s="35"/>
      <c r="C54" s="60"/>
      <c r="D54" s="62"/>
      <c r="E54" s="63"/>
      <c r="F54" s="30"/>
      <c r="G54" s="60"/>
      <c r="H54" s="62"/>
      <c r="I54" s="63"/>
    </row>
    <row r="55" spans="1:9">
      <c r="A55" s="11"/>
      <c r="B55" s="32" t="s">
        <v>297</v>
      </c>
      <c r="C55" s="32" t="s">
        <v>218</v>
      </c>
      <c r="D55" s="64" t="s">
        <v>298</v>
      </c>
      <c r="E55" s="32" t="s">
        <v>230</v>
      </c>
      <c r="F55" s="24"/>
      <c r="G55" s="32" t="s">
        <v>218</v>
      </c>
      <c r="H55" s="38">
        <v>144688</v>
      </c>
      <c r="I55" s="24"/>
    </row>
    <row r="56" spans="1:9">
      <c r="A56" s="11"/>
      <c r="B56" s="32"/>
      <c r="C56" s="32"/>
      <c r="D56" s="64"/>
      <c r="E56" s="32"/>
      <c r="F56" s="24"/>
      <c r="G56" s="32"/>
      <c r="H56" s="38"/>
      <c r="I56" s="24"/>
    </row>
    <row r="57" spans="1:9">
      <c r="A57" s="11"/>
      <c r="B57" s="35" t="s">
        <v>299</v>
      </c>
      <c r="C57" s="35" t="s">
        <v>218</v>
      </c>
      <c r="D57" s="36" t="s">
        <v>300</v>
      </c>
      <c r="E57" s="35" t="s">
        <v>230</v>
      </c>
      <c r="F57" s="30"/>
      <c r="G57" s="35" t="s">
        <v>218</v>
      </c>
      <c r="H57" s="36">
        <v>2.77</v>
      </c>
      <c r="I57" s="30"/>
    </row>
    <row r="58" spans="1:9">
      <c r="A58" s="11"/>
      <c r="B58" s="35"/>
      <c r="C58" s="35"/>
      <c r="D58" s="36"/>
      <c r="E58" s="35"/>
      <c r="F58" s="30"/>
      <c r="G58" s="35"/>
      <c r="H58" s="36"/>
      <c r="I58" s="30"/>
    </row>
    <row r="59" spans="1:9">
      <c r="A59" s="11"/>
      <c r="B59" s="32" t="s">
        <v>301</v>
      </c>
      <c r="C59" s="32" t="s">
        <v>218</v>
      </c>
      <c r="D59" s="64" t="s">
        <v>300</v>
      </c>
      <c r="E59" s="32" t="s">
        <v>230</v>
      </c>
      <c r="F59" s="24"/>
      <c r="G59" s="32" t="s">
        <v>218</v>
      </c>
      <c r="H59" s="64">
        <v>2.61</v>
      </c>
      <c r="I59" s="24"/>
    </row>
    <row r="60" spans="1:9">
      <c r="A60" s="11"/>
      <c r="B60" s="32"/>
      <c r="C60" s="32"/>
      <c r="D60" s="64"/>
      <c r="E60" s="32"/>
      <c r="F60" s="24"/>
      <c r="G60" s="32"/>
      <c r="H60" s="64"/>
      <c r="I60" s="24"/>
    </row>
    <row r="61" spans="1:9">
      <c r="A61" s="11"/>
      <c r="B61" s="24"/>
      <c r="C61" s="24"/>
      <c r="D61" s="24"/>
      <c r="E61" s="24"/>
      <c r="F61" s="24"/>
      <c r="G61" s="24"/>
      <c r="H61" s="24"/>
      <c r="I61" s="24"/>
    </row>
    <row r="62" spans="1:9" ht="51" customHeight="1">
      <c r="A62" s="11"/>
      <c r="B62" s="24" t="s">
        <v>302</v>
      </c>
      <c r="C62" s="24"/>
      <c r="D62" s="24"/>
      <c r="E62" s="24"/>
      <c r="F62" s="24"/>
      <c r="G62" s="24"/>
      <c r="H62" s="24"/>
      <c r="I62" s="24"/>
    </row>
    <row r="63" spans="1:9">
      <c r="A63" s="11"/>
      <c r="B63" s="10"/>
      <c r="C63" s="10"/>
      <c r="D63" s="10"/>
      <c r="E63" s="10"/>
      <c r="F63" s="10"/>
      <c r="G63" s="10"/>
      <c r="H63" s="10"/>
      <c r="I63" s="10"/>
    </row>
    <row r="64" spans="1:9" ht="38.25" customHeight="1">
      <c r="A64" s="11"/>
      <c r="B64" s="24" t="s">
        <v>303</v>
      </c>
      <c r="C64" s="24"/>
      <c r="D64" s="24"/>
      <c r="E64" s="24"/>
      <c r="F64" s="24"/>
      <c r="G64" s="24"/>
      <c r="H64" s="24"/>
      <c r="I64" s="24"/>
    </row>
    <row r="65" spans="1:9" ht="15" customHeight="1">
      <c r="A65" s="2" t="s">
        <v>22</v>
      </c>
      <c r="B65" s="10" t="s">
        <v>6</v>
      </c>
      <c r="C65" s="10"/>
      <c r="D65" s="10"/>
      <c r="E65" s="10"/>
      <c r="F65" s="10"/>
      <c r="G65" s="10"/>
      <c r="H65" s="10"/>
      <c r="I65" s="10"/>
    </row>
    <row r="66" spans="1:9" ht="15" customHeight="1">
      <c r="A66" s="7" t="s">
        <v>191</v>
      </c>
      <c r="B66" s="10" t="s">
        <v>6</v>
      </c>
      <c r="C66" s="10"/>
      <c r="D66" s="10"/>
      <c r="E66" s="10"/>
      <c r="F66" s="10"/>
      <c r="G66" s="10"/>
      <c r="H66" s="10"/>
      <c r="I66" s="10"/>
    </row>
    <row r="67" spans="1:9" ht="15" customHeight="1">
      <c r="A67" s="11" t="s">
        <v>272</v>
      </c>
      <c r="B67" s="10" t="s">
        <v>6</v>
      </c>
      <c r="C67" s="10"/>
      <c r="D67" s="10"/>
      <c r="E67" s="10"/>
      <c r="F67" s="10"/>
      <c r="G67" s="10"/>
      <c r="H67" s="10"/>
      <c r="I67" s="10"/>
    </row>
    <row r="68" spans="1:9">
      <c r="A68" s="11"/>
      <c r="B68" s="69" t="s">
        <v>272</v>
      </c>
      <c r="C68" s="69"/>
      <c r="D68" s="69"/>
      <c r="E68" s="69"/>
      <c r="F68" s="69"/>
      <c r="G68" s="69"/>
      <c r="H68" s="69"/>
      <c r="I68" s="69"/>
    </row>
    <row r="69" spans="1:9">
      <c r="A69" s="11"/>
      <c r="B69" s="10"/>
      <c r="C69" s="10"/>
      <c r="D69" s="10"/>
      <c r="E69" s="10"/>
      <c r="F69" s="10"/>
      <c r="G69" s="10"/>
      <c r="H69" s="10"/>
      <c r="I69" s="10"/>
    </row>
    <row r="70" spans="1:9">
      <c r="A70" s="11"/>
      <c r="B70" s="72" t="s">
        <v>304</v>
      </c>
      <c r="C70" s="72"/>
      <c r="D70" s="72"/>
      <c r="E70" s="72"/>
      <c r="F70" s="72"/>
      <c r="G70" s="72"/>
      <c r="H70" s="72"/>
      <c r="I70" s="72"/>
    </row>
    <row r="71" spans="1:9" ht="63.75" customHeight="1">
      <c r="A71" s="11"/>
      <c r="B71" s="32" t="s">
        <v>305</v>
      </c>
      <c r="C71" s="32"/>
      <c r="D71" s="32"/>
      <c r="E71" s="32"/>
      <c r="F71" s="32"/>
      <c r="G71" s="32"/>
      <c r="H71" s="32"/>
      <c r="I71" s="32"/>
    </row>
    <row r="72" spans="1:9" ht="25.5" customHeight="1">
      <c r="A72" s="11"/>
      <c r="B72" s="32" t="s">
        <v>275</v>
      </c>
      <c r="C72" s="32"/>
      <c r="D72" s="32"/>
      <c r="E72" s="32"/>
      <c r="F72" s="32"/>
      <c r="G72" s="32"/>
      <c r="H72" s="32"/>
      <c r="I72" s="32"/>
    </row>
    <row r="73" spans="1:9">
      <c r="A73" s="11"/>
      <c r="B73" s="23"/>
      <c r="C73" s="23"/>
      <c r="D73" s="23"/>
      <c r="E73" s="23"/>
    </row>
    <row r="74" spans="1:9">
      <c r="A74" s="11"/>
      <c r="B74" s="14"/>
      <c r="C74" s="14"/>
      <c r="D74" s="14"/>
      <c r="E74" s="14"/>
    </row>
    <row r="75" spans="1:9">
      <c r="A75" s="11"/>
      <c r="B75" s="35" t="s">
        <v>276</v>
      </c>
      <c r="C75" s="35" t="s">
        <v>218</v>
      </c>
      <c r="D75" s="46">
        <v>9811</v>
      </c>
      <c r="E75" s="30"/>
    </row>
    <row r="76" spans="1:9">
      <c r="A76" s="11"/>
      <c r="B76" s="35"/>
      <c r="C76" s="35"/>
      <c r="D76" s="46"/>
      <c r="E76" s="30"/>
    </row>
    <row r="77" spans="1:9">
      <c r="A77" s="11"/>
      <c r="B77" s="32" t="s">
        <v>277</v>
      </c>
      <c r="C77" s="64">
        <v>72</v>
      </c>
      <c r="D77" s="64"/>
      <c r="E77" s="24"/>
    </row>
    <row r="78" spans="1:9">
      <c r="A78" s="11"/>
      <c r="B78" s="32"/>
      <c r="C78" s="64"/>
      <c r="D78" s="64"/>
      <c r="E78" s="24"/>
    </row>
    <row r="79" spans="1:9">
      <c r="A79" s="11"/>
      <c r="B79" s="35" t="s">
        <v>278</v>
      </c>
      <c r="C79" s="36">
        <v>195</v>
      </c>
      <c r="D79" s="36"/>
      <c r="E79" s="30"/>
    </row>
    <row r="80" spans="1:9">
      <c r="A80" s="11"/>
      <c r="B80" s="35"/>
      <c r="C80" s="36"/>
      <c r="D80" s="36"/>
      <c r="E80" s="30"/>
    </row>
    <row r="81" spans="1:9">
      <c r="A81" s="11"/>
      <c r="B81" s="32" t="s">
        <v>279</v>
      </c>
      <c r="C81" s="38">
        <v>11497</v>
      </c>
      <c r="D81" s="38"/>
      <c r="E81" s="24"/>
    </row>
    <row r="82" spans="1:9">
      <c r="A82" s="11"/>
      <c r="B82" s="32"/>
      <c r="C82" s="38"/>
      <c r="D82" s="38"/>
      <c r="E82" s="24"/>
    </row>
    <row r="83" spans="1:9">
      <c r="A83" s="11"/>
      <c r="B83" s="35" t="s">
        <v>40</v>
      </c>
      <c r="C83" s="46">
        <v>7306</v>
      </c>
      <c r="D83" s="46"/>
      <c r="E83" s="30"/>
    </row>
    <row r="84" spans="1:9">
      <c r="A84" s="11"/>
      <c r="B84" s="35"/>
      <c r="C84" s="46"/>
      <c r="D84" s="46"/>
      <c r="E84" s="30"/>
    </row>
    <row r="85" spans="1:9" ht="15.75" thickBot="1">
      <c r="A85" s="11"/>
      <c r="B85" s="17" t="s">
        <v>280</v>
      </c>
      <c r="C85" s="74" t="s">
        <v>281</v>
      </c>
      <c r="D85" s="74"/>
      <c r="E85" s="17" t="s">
        <v>230</v>
      </c>
    </row>
    <row r="86" spans="1:9">
      <c r="A86" s="11"/>
      <c r="B86" s="35" t="s">
        <v>124</v>
      </c>
      <c r="C86" s="59" t="s">
        <v>218</v>
      </c>
      <c r="D86" s="61">
        <v>22514</v>
      </c>
      <c r="E86" s="31"/>
    </row>
    <row r="87" spans="1:9" ht="15.75" thickBot="1">
      <c r="A87" s="11"/>
      <c r="B87" s="35"/>
      <c r="C87" s="75"/>
      <c r="D87" s="76"/>
      <c r="E87" s="77"/>
    </row>
    <row r="88" spans="1:9" ht="15.75" thickTop="1">
      <c r="A88" s="11"/>
      <c r="B88" s="10"/>
      <c r="C88" s="10"/>
      <c r="D88" s="10"/>
      <c r="E88" s="10"/>
      <c r="F88" s="10"/>
      <c r="G88" s="10"/>
      <c r="H88" s="10"/>
      <c r="I88" s="10"/>
    </row>
    <row r="89" spans="1:9" ht="38.25" customHeight="1">
      <c r="A89" s="11"/>
      <c r="B89" s="32" t="s">
        <v>282</v>
      </c>
      <c r="C89" s="32"/>
      <c r="D89" s="32"/>
      <c r="E89" s="32"/>
      <c r="F89" s="32"/>
      <c r="G89" s="32"/>
      <c r="H89" s="32"/>
      <c r="I89" s="32"/>
    </row>
    <row r="90" spans="1:9">
      <c r="A90" s="11"/>
      <c r="B90" s="32"/>
      <c r="C90" s="32"/>
      <c r="D90" s="32"/>
      <c r="E90" s="32"/>
      <c r="F90" s="32"/>
      <c r="G90" s="32"/>
      <c r="H90" s="32"/>
      <c r="I90" s="32"/>
    </row>
    <row r="91" spans="1:9" ht="38.25" customHeight="1">
      <c r="A91" s="11"/>
      <c r="B91" s="32" t="s">
        <v>283</v>
      </c>
      <c r="C91" s="32"/>
      <c r="D91" s="32"/>
      <c r="E91" s="32"/>
      <c r="F91" s="32"/>
      <c r="G91" s="32"/>
      <c r="H91" s="32"/>
      <c r="I91" s="32"/>
    </row>
    <row r="92" spans="1:9">
      <c r="A92" s="11"/>
      <c r="B92" s="10"/>
      <c r="C92" s="10"/>
      <c r="D92" s="10"/>
      <c r="E92" s="10"/>
      <c r="F92" s="10"/>
      <c r="G92" s="10"/>
      <c r="H92" s="10"/>
      <c r="I92" s="10"/>
    </row>
    <row r="93" spans="1:9" ht="25.5" customHeight="1">
      <c r="A93" s="11"/>
      <c r="B93" s="24" t="s">
        <v>284</v>
      </c>
      <c r="C93" s="24"/>
      <c r="D93" s="24"/>
      <c r="E93" s="24"/>
      <c r="F93" s="24"/>
      <c r="G93" s="24"/>
      <c r="H93" s="24"/>
      <c r="I93" s="24"/>
    </row>
    <row r="94" spans="1:9">
      <c r="A94" s="11"/>
      <c r="B94" s="24"/>
      <c r="C94" s="24"/>
      <c r="D94" s="24"/>
      <c r="E94" s="24"/>
      <c r="F94" s="24"/>
      <c r="G94" s="24"/>
      <c r="H94" s="24"/>
      <c r="I94" s="24"/>
    </row>
    <row r="95" spans="1:9">
      <c r="A95" s="11"/>
      <c r="B95" s="70" t="s">
        <v>285</v>
      </c>
      <c r="C95" s="70"/>
      <c r="D95" s="70"/>
      <c r="E95" s="70"/>
      <c r="F95" s="70"/>
      <c r="G95" s="70"/>
      <c r="H95" s="70"/>
      <c r="I95" s="70"/>
    </row>
    <row r="96" spans="1:9">
      <c r="A96" s="11"/>
      <c r="B96" s="24"/>
      <c r="C96" s="24"/>
      <c r="D96" s="24"/>
      <c r="E96" s="24"/>
      <c r="F96" s="24"/>
      <c r="G96" s="24"/>
      <c r="H96" s="24"/>
      <c r="I96" s="24"/>
    </row>
    <row r="97" spans="1:9" ht="127.5" customHeight="1">
      <c r="A97" s="11"/>
      <c r="B97" s="24" t="s">
        <v>306</v>
      </c>
      <c r="C97" s="24"/>
      <c r="D97" s="24"/>
      <c r="E97" s="24"/>
      <c r="F97" s="24"/>
      <c r="G97" s="24"/>
      <c r="H97" s="24"/>
      <c r="I97" s="24"/>
    </row>
    <row r="98" spans="1:9">
      <c r="A98" s="11"/>
      <c r="B98" s="24"/>
      <c r="C98" s="24"/>
      <c r="D98" s="24"/>
      <c r="E98" s="24"/>
      <c r="F98" s="24"/>
      <c r="G98" s="24"/>
      <c r="H98" s="24"/>
      <c r="I98" s="24"/>
    </row>
    <row r="99" spans="1:9">
      <c r="A99" s="11"/>
      <c r="B99" s="70" t="s">
        <v>287</v>
      </c>
      <c r="C99" s="70"/>
      <c r="D99" s="70"/>
      <c r="E99" s="70"/>
      <c r="F99" s="70"/>
      <c r="G99" s="70"/>
      <c r="H99" s="70"/>
      <c r="I99" s="70"/>
    </row>
    <row r="100" spans="1:9">
      <c r="A100" s="11"/>
      <c r="B100" s="24"/>
      <c r="C100" s="24"/>
      <c r="D100" s="24"/>
      <c r="E100" s="24"/>
      <c r="F100" s="24"/>
      <c r="G100" s="24"/>
      <c r="H100" s="24"/>
      <c r="I100" s="24"/>
    </row>
    <row r="101" spans="1:9" ht="89.25" customHeight="1">
      <c r="A101" s="11"/>
      <c r="B101" s="24" t="s">
        <v>307</v>
      </c>
      <c r="C101" s="24"/>
      <c r="D101" s="24"/>
      <c r="E101" s="24"/>
      <c r="F101" s="24"/>
      <c r="G101" s="24"/>
      <c r="H101" s="24"/>
      <c r="I101" s="24"/>
    </row>
    <row r="102" spans="1:9">
      <c r="A102" s="11"/>
      <c r="B102" s="24"/>
      <c r="C102" s="24"/>
      <c r="D102" s="24"/>
      <c r="E102" s="24"/>
      <c r="F102" s="24"/>
      <c r="G102" s="24"/>
      <c r="H102" s="24"/>
      <c r="I102" s="24"/>
    </row>
    <row r="103" spans="1:9" ht="38.25" customHeight="1">
      <c r="A103" s="11"/>
      <c r="B103" s="24" t="s">
        <v>289</v>
      </c>
      <c r="C103" s="24"/>
      <c r="D103" s="24"/>
      <c r="E103" s="24"/>
      <c r="F103" s="24"/>
      <c r="G103" s="24"/>
      <c r="H103" s="24"/>
      <c r="I103" s="24"/>
    </row>
    <row r="104" spans="1:9">
      <c r="A104" s="11"/>
      <c r="B104" s="24"/>
      <c r="C104" s="24"/>
      <c r="D104" s="24"/>
      <c r="E104" s="24"/>
      <c r="F104" s="24"/>
      <c r="G104" s="24"/>
      <c r="H104" s="24"/>
      <c r="I104" s="24"/>
    </row>
    <row r="105" spans="1:9" ht="51" customHeight="1">
      <c r="A105" s="11"/>
      <c r="B105" s="24" t="s">
        <v>308</v>
      </c>
      <c r="C105" s="24"/>
      <c r="D105" s="24"/>
      <c r="E105" s="24"/>
      <c r="F105" s="24"/>
      <c r="G105" s="24"/>
      <c r="H105" s="24"/>
      <c r="I105" s="24"/>
    </row>
    <row r="106" spans="1:9">
      <c r="A106" s="11"/>
      <c r="B106" s="10"/>
      <c r="C106" s="10"/>
      <c r="D106" s="10"/>
      <c r="E106" s="10"/>
      <c r="F106" s="10"/>
      <c r="G106" s="10"/>
      <c r="H106" s="10"/>
      <c r="I106" s="10"/>
    </row>
    <row r="107" spans="1:9">
      <c r="A107" s="11"/>
      <c r="B107" s="70" t="s">
        <v>291</v>
      </c>
      <c r="C107" s="70"/>
      <c r="D107" s="70"/>
      <c r="E107" s="70"/>
      <c r="F107" s="70"/>
      <c r="G107" s="70"/>
      <c r="H107" s="70"/>
      <c r="I107" s="70"/>
    </row>
    <row r="108" spans="1:9">
      <c r="A108" s="11"/>
      <c r="B108" s="10"/>
      <c r="C108" s="10"/>
      <c r="D108" s="10"/>
      <c r="E108" s="10"/>
      <c r="F108" s="10"/>
      <c r="G108" s="10"/>
      <c r="H108" s="10"/>
      <c r="I108" s="10"/>
    </row>
    <row r="109" spans="1:9" ht="25.5" customHeight="1">
      <c r="A109" s="11"/>
      <c r="B109" s="24" t="s">
        <v>309</v>
      </c>
      <c r="C109" s="24"/>
      <c r="D109" s="24"/>
      <c r="E109" s="24"/>
      <c r="F109" s="24"/>
      <c r="G109" s="24"/>
      <c r="H109" s="24"/>
      <c r="I109" s="24"/>
    </row>
    <row r="110" spans="1:9">
      <c r="A110" s="11"/>
      <c r="B110" s="23"/>
      <c r="C110" s="23"/>
      <c r="D110" s="23"/>
      <c r="E110" s="23"/>
      <c r="F110" s="23"/>
      <c r="G110" s="23"/>
      <c r="H110" s="23"/>
      <c r="I110" s="23"/>
    </row>
    <row r="111" spans="1:9">
      <c r="A111" s="11"/>
      <c r="B111" s="14"/>
      <c r="C111" s="14"/>
      <c r="D111" s="14"/>
      <c r="E111" s="14"/>
      <c r="F111" s="14"/>
      <c r="G111" s="14"/>
      <c r="H111" s="14"/>
      <c r="I111" s="14"/>
    </row>
    <row r="112" spans="1:9">
      <c r="A112" s="11"/>
      <c r="B112" s="58"/>
      <c r="C112" s="25" t="s">
        <v>310</v>
      </c>
      <c r="D112" s="25"/>
      <c r="E112" s="25"/>
      <c r="F112" s="24"/>
      <c r="G112" s="25" t="s">
        <v>293</v>
      </c>
      <c r="H112" s="25"/>
      <c r="I112" s="25"/>
    </row>
    <row r="113" spans="1:9" ht="15.75" thickBot="1">
      <c r="A113" s="11"/>
      <c r="B113" s="58"/>
      <c r="C113" s="26"/>
      <c r="D113" s="26"/>
      <c r="E113" s="26"/>
      <c r="F113" s="24"/>
      <c r="G113" s="26" t="s">
        <v>295</v>
      </c>
      <c r="H113" s="26"/>
      <c r="I113" s="26"/>
    </row>
    <row r="114" spans="1:9">
      <c r="A114" s="11"/>
      <c r="B114" s="35" t="s">
        <v>296</v>
      </c>
      <c r="C114" s="59" t="s">
        <v>218</v>
      </c>
      <c r="D114" s="61">
        <v>548436</v>
      </c>
      <c r="E114" s="31"/>
      <c r="F114" s="30"/>
      <c r="G114" s="59" t="s">
        <v>218</v>
      </c>
      <c r="H114" s="61">
        <v>500229</v>
      </c>
      <c r="I114" s="31"/>
    </row>
    <row r="115" spans="1:9">
      <c r="A115" s="11"/>
      <c r="B115" s="35"/>
      <c r="C115" s="60"/>
      <c r="D115" s="62"/>
      <c r="E115" s="63"/>
      <c r="F115" s="30"/>
      <c r="G115" s="60"/>
      <c r="H115" s="62"/>
      <c r="I115" s="63"/>
    </row>
    <row r="116" spans="1:9">
      <c r="A116" s="11"/>
      <c r="B116" s="32" t="s">
        <v>297</v>
      </c>
      <c r="C116" s="32" t="s">
        <v>218</v>
      </c>
      <c r="D116" s="64" t="s">
        <v>298</v>
      </c>
      <c r="E116" s="32" t="s">
        <v>230</v>
      </c>
      <c r="F116" s="24"/>
      <c r="G116" s="32" t="s">
        <v>218</v>
      </c>
      <c r="H116" s="38">
        <v>144688</v>
      </c>
      <c r="I116" s="24"/>
    </row>
    <row r="117" spans="1:9">
      <c r="A117" s="11"/>
      <c r="B117" s="32"/>
      <c r="C117" s="32"/>
      <c r="D117" s="64"/>
      <c r="E117" s="32"/>
      <c r="F117" s="24"/>
      <c r="G117" s="32"/>
      <c r="H117" s="38"/>
      <c r="I117" s="24"/>
    </row>
    <row r="118" spans="1:9">
      <c r="A118" s="11"/>
      <c r="B118" s="10"/>
      <c r="C118" s="10"/>
      <c r="D118" s="10"/>
      <c r="E118" s="10"/>
      <c r="F118" s="10"/>
      <c r="G118" s="10"/>
      <c r="H118" s="10"/>
      <c r="I118" s="10"/>
    </row>
    <row r="119" spans="1:9" ht="51" customHeight="1">
      <c r="A119" s="11"/>
      <c r="B119" s="24" t="s">
        <v>302</v>
      </c>
      <c r="C119" s="24"/>
      <c r="D119" s="24"/>
      <c r="E119" s="24"/>
      <c r="F119" s="24"/>
      <c r="G119" s="24"/>
      <c r="H119" s="24"/>
      <c r="I119" s="24"/>
    </row>
    <row r="120" spans="1:9">
      <c r="A120" s="11"/>
      <c r="B120" s="10"/>
      <c r="C120" s="10"/>
      <c r="D120" s="10"/>
      <c r="E120" s="10"/>
      <c r="F120" s="10"/>
      <c r="G120" s="10"/>
      <c r="H120" s="10"/>
      <c r="I120" s="10"/>
    </row>
    <row r="121" spans="1:9" ht="38.25" customHeight="1">
      <c r="A121" s="11"/>
      <c r="B121" s="24" t="s">
        <v>303</v>
      </c>
      <c r="C121" s="24"/>
      <c r="D121" s="24"/>
      <c r="E121" s="24"/>
      <c r="F121" s="24"/>
      <c r="G121" s="24"/>
      <c r="H121" s="24"/>
      <c r="I121" s="24"/>
    </row>
  </sheetData>
  <mergeCells count="179">
    <mergeCell ref="B108:I108"/>
    <mergeCell ref="B109:I109"/>
    <mergeCell ref="B118:I118"/>
    <mergeCell ref="B119:I119"/>
    <mergeCell ref="B120:I120"/>
    <mergeCell ref="B121:I121"/>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66:I66"/>
    <mergeCell ref="A67:A121"/>
    <mergeCell ref="B67:I67"/>
    <mergeCell ref="B68:I68"/>
    <mergeCell ref="B69:I69"/>
    <mergeCell ref="B70:I70"/>
    <mergeCell ref="B71:I71"/>
    <mergeCell ref="B72:I72"/>
    <mergeCell ref="B88:I88"/>
    <mergeCell ref="B89:I89"/>
    <mergeCell ref="B48:I48"/>
    <mergeCell ref="B61:I61"/>
    <mergeCell ref="B62:I62"/>
    <mergeCell ref="B63:I63"/>
    <mergeCell ref="B64:I64"/>
    <mergeCell ref="B65:I65"/>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9:I9"/>
    <mergeCell ref="B10:I10"/>
    <mergeCell ref="B26:I26"/>
    <mergeCell ref="B27:I27"/>
    <mergeCell ref="B28:I28"/>
    <mergeCell ref="B29:I29"/>
    <mergeCell ref="A1:A2"/>
    <mergeCell ref="B1:I1"/>
    <mergeCell ref="B2:I2"/>
    <mergeCell ref="B3:I3"/>
    <mergeCell ref="A4:A64"/>
    <mergeCell ref="B4:I4"/>
    <mergeCell ref="B5:I5"/>
    <mergeCell ref="B6:I6"/>
    <mergeCell ref="B7:I7"/>
    <mergeCell ref="B8:I8"/>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B110:I110"/>
    <mergeCell ref="B112:B113"/>
    <mergeCell ref="C112:E113"/>
    <mergeCell ref="F112:F113"/>
    <mergeCell ref="G112:I112"/>
    <mergeCell ref="G113:I113"/>
    <mergeCell ref="B83:B84"/>
    <mergeCell ref="C83:D84"/>
    <mergeCell ref="E83:E84"/>
    <mergeCell ref="C85:D85"/>
    <mergeCell ref="B86:B87"/>
    <mergeCell ref="C86:C87"/>
    <mergeCell ref="D86:D87"/>
    <mergeCell ref="E86:E87"/>
    <mergeCell ref="B79:B80"/>
    <mergeCell ref="C79:D80"/>
    <mergeCell ref="E79:E80"/>
    <mergeCell ref="B81:B82"/>
    <mergeCell ref="C81:D82"/>
    <mergeCell ref="E81:E82"/>
    <mergeCell ref="B73:E73"/>
    <mergeCell ref="B75:B76"/>
    <mergeCell ref="C75:C76"/>
    <mergeCell ref="D75:D76"/>
    <mergeCell ref="E75:E76"/>
    <mergeCell ref="B77:B78"/>
    <mergeCell ref="C77:D78"/>
    <mergeCell ref="E77:E78"/>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49:I49"/>
    <mergeCell ref="B51:B52"/>
    <mergeCell ref="C51:E51"/>
    <mergeCell ref="C52:E52"/>
    <mergeCell ref="F51:F52"/>
    <mergeCell ref="G51:I51"/>
    <mergeCell ref="G52:I52"/>
    <mergeCell ref="B21:B22"/>
    <mergeCell ref="C21:D22"/>
    <mergeCell ref="E21:E22"/>
    <mergeCell ref="C23:D23"/>
    <mergeCell ref="B24:B25"/>
    <mergeCell ref="C24:C25"/>
    <mergeCell ref="D24:D25"/>
    <mergeCell ref="E24:E25"/>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8.7109375" bestFit="1" customWidth="1"/>
    <col min="2" max="3" width="36.5703125" bestFit="1" customWidth="1"/>
    <col min="4" max="4" width="22.140625" customWidth="1"/>
    <col min="5" max="5" width="4.42578125" customWidth="1"/>
    <col min="6" max="6" width="26.5703125" customWidth="1"/>
    <col min="7" max="7" width="5.5703125" customWidth="1"/>
    <col min="8" max="8" width="20.7109375" customWidth="1"/>
    <col min="9" max="9" width="4.42578125" customWidth="1"/>
    <col min="10" max="10" width="26.5703125" customWidth="1"/>
    <col min="11" max="11" width="5.5703125" customWidth="1"/>
    <col min="12" max="12" width="22.140625" customWidth="1"/>
    <col min="13" max="14" width="26.5703125" customWidth="1"/>
    <col min="15" max="15" width="5.5703125" customWidth="1"/>
    <col min="16" max="16" width="20.7109375" customWidth="1"/>
    <col min="17" max="17" width="4.42578125" customWidth="1"/>
  </cols>
  <sheetData>
    <row r="1" spans="1:17" ht="15" customHeight="1">
      <c r="A1" s="6" t="s">
        <v>31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0" t="s">
        <v>6</v>
      </c>
      <c r="C3" s="10"/>
      <c r="D3" s="10"/>
      <c r="E3" s="10"/>
      <c r="F3" s="10"/>
      <c r="G3" s="10"/>
      <c r="H3" s="10"/>
      <c r="I3" s="10"/>
      <c r="J3" s="10"/>
      <c r="K3" s="10"/>
      <c r="L3" s="10"/>
      <c r="M3" s="10"/>
      <c r="N3" s="10"/>
      <c r="O3" s="10"/>
      <c r="P3" s="10"/>
      <c r="Q3" s="10"/>
    </row>
    <row r="4" spans="1:17" ht="15" customHeight="1">
      <c r="A4" s="11" t="s">
        <v>311</v>
      </c>
      <c r="B4" s="10" t="s">
        <v>6</v>
      </c>
      <c r="C4" s="10"/>
      <c r="D4" s="10"/>
      <c r="E4" s="10"/>
      <c r="F4" s="10"/>
      <c r="G4" s="10"/>
      <c r="H4" s="10"/>
      <c r="I4" s="10"/>
      <c r="J4" s="10"/>
      <c r="K4" s="10"/>
      <c r="L4" s="10"/>
      <c r="M4" s="10"/>
      <c r="N4" s="10"/>
      <c r="O4" s="10"/>
      <c r="P4" s="10"/>
      <c r="Q4" s="10"/>
    </row>
    <row r="5" spans="1:17">
      <c r="A5" s="11"/>
      <c r="B5" s="69" t="s">
        <v>311</v>
      </c>
      <c r="C5" s="69"/>
      <c r="D5" s="69"/>
      <c r="E5" s="69"/>
      <c r="F5" s="69"/>
      <c r="G5" s="69"/>
      <c r="H5" s="69"/>
      <c r="I5" s="69"/>
      <c r="J5" s="69"/>
      <c r="K5" s="69"/>
      <c r="L5" s="69"/>
      <c r="M5" s="69"/>
      <c r="N5" s="69"/>
      <c r="O5" s="69"/>
      <c r="P5" s="69"/>
      <c r="Q5" s="69"/>
    </row>
    <row r="6" spans="1:17">
      <c r="A6" s="11"/>
      <c r="B6" s="24"/>
      <c r="C6" s="24"/>
      <c r="D6" s="24"/>
      <c r="E6" s="24"/>
      <c r="F6" s="24"/>
      <c r="G6" s="24"/>
      <c r="H6" s="24"/>
      <c r="I6" s="24"/>
      <c r="J6" s="24"/>
      <c r="K6" s="24"/>
      <c r="L6" s="24"/>
      <c r="M6" s="24"/>
      <c r="N6" s="24"/>
      <c r="O6" s="24"/>
      <c r="P6" s="24"/>
      <c r="Q6" s="24"/>
    </row>
    <row r="7" spans="1:17">
      <c r="A7" s="11"/>
      <c r="B7" s="24" t="s">
        <v>312</v>
      </c>
      <c r="C7" s="24"/>
      <c r="D7" s="24"/>
      <c r="E7" s="24"/>
      <c r="F7" s="24"/>
      <c r="G7" s="24"/>
      <c r="H7" s="24"/>
      <c r="I7" s="24"/>
      <c r="J7" s="24"/>
      <c r="K7" s="24"/>
      <c r="L7" s="24"/>
      <c r="M7" s="24"/>
      <c r="N7" s="24"/>
      <c r="O7" s="24"/>
      <c r="P7" s="24"/>
      <c r="Q7" s="24"/>
    </row>
    <row r="8" spans="1:17">
      <c r="A8" s="11"/>
      <c r="B8" s="24"/>
      <c r="C8" s="24"/>
      <c r="D8" s="24"/>
      <c r="E8" s="24"/>
      <c r="F8" s="24"/>
      <c r="G8" s="24"/>
      <c r="H8" s="24"/>
      <c r="I8" s="24"/>
      <c r="J8" s="24"/>
      <c r="K8" s="24"/>
      <c r="L8" s="24"/>
      <c r="M8" s="24"/>
      <c r="N8" s="24"/>
      <c r="O8" s="24"/>
      <c r="P8" s="24"/>
      <c r="Q8" s="24"/>
    </row>
    <row r="9" spans="1:17">
      <c r="A9" s="11"/>
      <c r="B9" s="23"/>
      <c r="C9" s="23"/>
      <c r="D9" s="23"/>
      <c r="E9" s="23"/>
    </row>
    <row r="10" spans="1:17">
      <c r="A10" s="11"/>
      <c r="B10" s="14"/>
      <c r="C10" s="14"/>
      <c r="D10" s="14"/>
      <c r="E10" s="14"/>
    </row>
    <row r="11" spans="1:17" ht="15.75" thickBot="1">
      <c r="A11" s="11"/>
      <c r="B11" s="57"/>
      <c r="C11" s="26" t="s">
        <v>40</v>
      </c>
      <c r="D11" s="26"/>
      <c r="E11" s="26"/>
    </row>
    <row r="12" spans="1:17">
      <c r="A12" s="11"/>
      <c r="B12" s="18" t="s">
        <v>313</v>
      </c>
      <c r="C12" s="31"/>
      <c r="D12" s="31"/>
      <c r="E12" s="31"/>
    </row>
    <row r="13" spans="1:17">
      <c r="A13" s="11"/>
      <c r="B13" s="32" t="s">
        <v>227</v>
      </c>
      <c r="C13" s="32" t="s">
        <v>218</v>
      </c>
      <c r="D13" s="38">
        <v>185237</v>
      </c>
      <c r="E13" s="24"/>
    </row>
    <row r="14" spans="1:17">
      <c r="A14" s="11"/>
      <c r="B14" s="32"/>
      <c r="C14" s="32"/>
      <c r="D14" s="38"/>
      <c r="E14" s="24"/>
    </row>
    <row r="15" spans="1:17">
      <c r="A15" s="11"/>
      <c r="B15" s="35" t="s">
        <v>272</v>
      </c>
      <c r="C15" s="36" t="s">
        <v>248</v>
      </c>
      <c r="D15" s="36"/>
      <c r="E15" s="30"/>
    </row>
    <row r="16" spans="1:17">
      <c r="A16" s="11"/>
      <c r="B16" s="35"/>
      <c r="C16" s="36"/>
      <c r="D16" s="36"/>
      <c r="E16" s="30"/>
    </row>
    <row r="17" spans="1:5" ht="15.75" thickBot="1">
      <c r="A17" s="11"/>
      <c r="B17" s="17" t="s">
        <v>314</v>
      </c>
      <c r="C17" s="74" t="s">
        <v>315</v>
      </c>
      <c r="D17" s="74"/>
      <c r="E17" s="78" t="s">
        <v>230</v>
      </c>
    </row>
    <row r="18" spans="1:5">
      <c r="A18" s="11"/>
      <c r="B18" s="35" t="s">
        <v>235</v>
      </c>
      <c r="C18" s="59" t="s">
        <v>218</v>
      </c>
      <c r="D18" s="61">
        <v>169824</v>
      </c>
      <c r="E18" s="31"/>
    </row>
    <row r="19" spans="1:5" ht="15.75" thickBot="1">
      <c r="A19" s="11"/>
      <c r="B19" s="35"/>
      <c r="C19" s="79"/>
      <c r="D19" s="47"/>
      <c r="E19" s="40"/>
    </row>
    <row r="20" spans="1:5">
      <c r="A20" s="11"/>
      <c r="B20" s="22" t="s">
        <v>316</v>
      </c>
      <c r="C20" s="43"/>
      <c r="D20" s="43"/>
      <c r="E20" s="43"/>
    </row>
    <row r="21" spans="1:5">
      <c r="A21" s="11"/>
      <c r="B21" s="35" t="s">
        <v>227</v>
      </c>
      <c r="C21" s="35" t="s">
        <v>218</v>
      </c>
      <c r="D21" s="46">
        <v>18291</v>
      </c>
      <c r="E21" s="30"/>
    </row>
    <row r="22" spans="1:5">
      <c r="A22" s="11"/>
      <c r="B22" s="35"/>
      <c r="C22" s="35"/>
      <c r="D22" s="46"/>
      <c r="E22" s="30"/>
    </row>
    <row r="23" spans="1:5">
      <c r="A23" s="11"/>
      <c r="B23" s="32" t="s">
        <v>272</v>
      </c>
      <c r="C23" s="38">
        <v>7306</v>
      </c>
      <c r="D23" s="38"/>
      <c r="E23" s="24"/>
    </row>
    <row r="24" spans="1:5" ht="15.75" thickBot="1">
      <c r="A24" s="11"/>
      <c r="B24" s="32"/>
      <c r="C24" s="80"/>
      <c r="D24" s="80"/>
      <c r="E24" s="81"/>
    </row>
    <row r="25" spans="1:5">
      <c r="A25" s="11"/>
      <c r="B25" s="35" t="s">
        <v>235</v>
      </c>
      <c r="C25" s="59" t="s">
        <v>218</v>
      </c>
      <c r="D25" s="61">
        <v>25597</v>
      </c>
      <c r="E25" s="31"/>
    </row>
    <row r="26" spans="1:5" ht="15.75" thickBot="1">
      <c r="A26" s="11"/>
      <c r="B26" s="35"/>
      <c r="C26" s="79"/>
      <c r="D26" s="47"/>
      <c r="E26" s="40"/>
    </row>
    <row r="27" spans="1:5">
      <c r="A27" s="11"/>
      <c r="B27" s="22" t="s">
        <v>317</v>
      </c>
      <c r="C27" s="43"/>
      <c r="D27" s="43"/>
      <c r="E27" s="43"/>
    </row>
    <row r="28" spans="1:5">
      <c r="A28" s="11"/>
      <c r="B28" s="35" t="s">
        <v>227</v>
      </c>
      <c r="C28" s="35" t="s">
        <v>218</v>
      </c>
      <c r="D28" s="46">
        <v>203528</v>
      </c>
      <c r="E28" s="30"/>
    </row>
    <row r="29" spans="1:5">
      <c r="A29" s="11"/>
      <c r="B29" s="35"/>
      <c r="C29" s="35"/>
      <c r="D29" s="46"/>
      <c r="E29" s="30"/>
    </row>
    <row r="30" spans="1:5">
      <c r="A30" s="11"/>
      <c r="B30" s="32" t="s">
        <v>272</v>
      </c>
      <c r="C30" s="38">
        <v>7306</v>
      </c>
      <c r="D30" s="38"/>
      <c r="E30" s="24"/>
    </row>
    <row r="31" spans="1:5">
      <c r="A31" s="11"/>
      <c r="B31" s="32"/>
      <c r="C31" s="38"/>
      <c r="D31" s="38"/>
      <c r="E31" s="24"/>
    </row>
    <row r="32" spans="1:5" ht="15.75" thickBot="1">
      <c r="A32" s="11"/>
      <c r="B32" s="21" t="s">
        <v>314</v>
      </c>
      <c r="C32" s="39" t="s">
        <v>315</v>
      </c>
      <c r="D32" s="39"/>
      <c r="E32" s="21" t="s">
        <v>230</v>
      </c>
    </row>
    <row r="33" spans="1:17">
      <c r="A33" s="11"/>
      <c r="B33" s="32" t="s">
        <v>235</v>
      </c>
      <c r="C33" s="49" t="s">
        <v>218</v>
      </c>
      <c r="D33" s="42">
        <v>195421</v>
      </c>
      <c r="E33" s="43"/>
    </row>
    <row r="34" spans="1:17" ht="15.75" thickBot="1">
      <c r="A34" s="11"/>
      <c r="B34" s="32"/>
      <c r="C34" s="50"/>
      <c r="D34" s="51"/>
      <c r="E34" s="52"/>
    </row>
    <row r="35" spans="1:17" ht="15.75" thickTop="1">
      <c r="A35" s="11"/>
      <c r="B35" s="10"/>
      <c r="C35" s="10"/>
      <c r="D35" s="10"/>
      <c r="E35" s="10"/>
      <c r="F35" s="10"/>
      <c r="G35" s="10"/>
      <c r="H35" s="10"/>
      <c r="I35" s="10"/>
      <c r="J35" s="10"/>
      <c r="K35" s="10"/>
      <c r="L35" s="10"/>
      <c r="M35" s="10"/>
      <c r="N35" s="10"/>
      <c r="O35" s="10"/>
      <c r="P35" s="10"/>
      <c r="Q35" s="10"/>
    </row>
    <row r="36" spans="1:17">
      <c r="A36" s="11"/>
      <c r="B36" s="24" t="s">
        <v>318</v>
      </c>
      <c r="C36" s="24"/>
      <c r="D36" s="24"/>
      <c r="E36" s="24"/>
      <c r="F36" s="24"/>
      <c r="G36" s="24"/>
      <c r="H36" s="24"/>
      <c r="I36" s="24"/>
      <c r="J36" s="24"/>
      <c r="K36" s="24"/>
      <c r="L36" s="24"/>
      <c r="M36" s="24"/>
      <c r="N36" s="24"/>
      <c r="O36" s="24"/>
      <c r="P36" s="24"/>
      <c r="Q36" s="24"/>
    </row>
    <row r="37" spans="1:17">
      <c r="A37" s="11"/>
      <c r="B37" s="24"/>
      <c r="C37" s="24"/>
      <c r="D37" s="24"/>
      <c r="E37" s="24"/>
      <c r="F37" s="24"/>
      <c r="G37" s="24"/>
      <c r="H37" s="24"/>
      <c r="I37" s="24"/>
      <c r="J37" s="24"/>
      <c r="K37" s="24"/>
      <c r="L37" s="24"/>
      <c r="M37" s="24"/>
      <c r="N37" s="24"/>
      <c r="O37" s="24"/>
      <c r="P37" s="24"/>
      <c r="Q37" s="24"/>
    </row>
    <row r="38" spans="1:17">
      <c r="A38" s="11"/>
      <c r="B38" s="23"/>
      <c r="C38" s="23"/>
      <c r="D38" s="23"/>
      <c r="E38" s="23"/>
      <c r="F38" s="23"/>
      <c r="G38" s="23"/>
      <c r="H38" s="23"/>
      <c r="I38" s="23"/>
      <c r="J38" s="23"/>
      <c r="K38" s="23"/>
      <c r="L38" s="23"/>
      <c r="M38" s="23"/>
      <c r="N38" s="23"/>
      <c r="O38" s="23"/>
      <c r="P38" s="23"/>
      <c r="Q38" s="23"/>
    </row>
    <row r="39" spans="1:17">
      <c r="A39" s="11"/>
      <c r="B39" s="14"/>
      <c r="C39" s="14"/>
      <c r="D39" s="14"/>
      <c r="E39" s="14"/>
      <c r="F39" s="14"/>
      <c r="G39" s="14"/>
      <c r="H39" s="14"/>
      <c r="I39" s="14"/>
      <c r="J39" s="14"/>
      <c r="K39" s="14"/>
      <c r="L39" s="14"/>
      <c r="M39" s="14"/>
      <c r="N39" s="14"/>
      <c r="O39" s="14"/>
      <c r="P39" s="14"/>
      <c r="Q39" s="14"/>
    </row>
    <row r="40" spans="1:17" ht="15.75" thickBot="1">
      <c r="A40" s="11"/>
      <c r="B40" s="57"/>
      <c r="C40" s="26" t="s">
        <v>270</v>
      </c>
      <c r="D40" s="26"/>
      <c r="E40" s="26"/>
      <c r="F40" s="26"/>
      <c r="G40" s="26"/>
      <c r="H40" s="26"/>
      <c r="I40" s="26"/>
      <c r="J40" s="15"/>
      <c r="K40" s="26" t="s">
        <v>319</v>
      </c>
      <c r="L40" s="26"/>
      <c r="M40" s="26"/>
      <c r="N40" s="26"/>
      <c r="O40" s="26"/>
      <c r="P40" s="26"/>
      <c r="Q40" s="26"/>
    </row>
    <row r="41" spans="1:17">
      <c r="A41" s="11"/>
      <c r="B41" s="58"/>
      <c r="C41" s="83" t="s">
        <v>320</v>
      </c>
      <c r="D41" s="83"/>
      <c r="E41" s="83"/>
      <c r="F41" s="43"/>
      <c r="G41" s="83" t="s">
        <v>322</v>
      </c>
      <c r="H41" s="83"/>
      <c r="I41" s="83"/>
      <c r="J41" s="24"/>
      <c r="K41" s="83" t="s">
        <v>320</v>
      </c>
      <c r="L41" s="83"/>
      <c r="M41" s="83"/>
      <c r="N41" s="43"/>
      <c r="O41" s="83" t="s">
        <v>322</v>
      </c>
      <c r="P41" s="83"/>
      <c r="Q41" s="83"/>
    </row>
    <row r="42" spans="1:17" ht="15.75" thickBot="1">
      <c r="A42" s="11"/>
      <c r="B42" s="58"/>
      <c r="C42" s="26" t="s">
        <v>321</v>
      </c>
      <c r="D42" s="26"/>
      <c r="E42" s="26"/>
      <c r="F42" s="24"/>
      <c r="G42" s="26" t="s">
        <v>323</v>
      </c>
      <c r="H42" s="26"/>
      <c r="I42" s="26"/>
      <c r="J42" s="24"/>
      <c r="K42" s="26" t="s">
        <v>321</v>
      </c>
      <c r="L42" s="26"/>
      <c r="M42" s="26"/>
      <c r="N42" s="24"/>
      <c r="O42" s="26" t="s">
        <v>323</v>
      </c>
      <c r="P42" s="26"/>
      <c r="Q42" s="26"/>
    </row>
    <row r="43" spans="1:17">
      <c r="A43" s="11"/>
      <c r="B43" s="35" t="s">
        <v>41</v>
      </c>
      <c r="C43" s="59" t="s">
        <v>218</v>
      </c>
      <c r="D43" s="61">
        <v>491062</v>
      </c>
      <c r="E43" s="31"/>
      <c r="F43" s="30"/>
      <c r="G43" s="59" t="s">
        <v>218</v>
      </c>
      <c r="H43" s="84" t="s">
        <v>248</v>
      </c>
      <c r="I43" s="31"/>
      <c r="J43" s="30"/>
      <c r="K43" s="59" t="s">
        <v>218</v>
      </c>
      <c r="L43" s="61">
        <v>536515</v>
      </c>
      <c r="M43" s="31"/>
      <c r="N43" s="30"/>
      <c r="O43" s="59" t="s">
        <v>218</v>
      </c>
      <c r="P43" s="84" t="s">
        <v>248</v>
      </c>
      <c r="Q43" s="31"/>
    </row>
    <row r="44" spans="1:17">
      <c r="A44" s="11"/>
      <c r="B44" s="35"/>
      <c r="C44" s="60"/>
      <c r="D44" s="62"/>
      <c r="E44" s="63"/>
      <c r="F44" s="30"/>
      <c r="G44" s="60"/>
      <c r="H44" s="85"/>
      <c r="I44" s="63"/>
      <c r="J44" s="30"/>
      <c r="K44" s="60"/>
      <c r="L44" s="62"/>
      <c r="M44" s="63"/>
      <c r="N44" s="30"/>
      <c r="O44" s="60"/>
      <c r="P44" s="85"/>
      <c r="Q44" s="63"/>
    </row>
    <row r="45" spans="1:17">
      <c r="A45" s="11"/>
      <c r="B45" s="24" t="s">
        <v>324</v>
      </c>
      <c r="C45" s="38">
        <v>98712</v>
      </c>
      <c r="D45" s="38"/>
      <c r="E45" s="24"/>
      <c r="F45" s="24"/>
      <c r="G45" s="64" t="s">
        <v>325</v>
      </c>
      <c r="H45" s="64"/>
      <c r="I45" s="32" t="s">
        <v>230</v>
      </c>
      <c r="J45" s="24"/>
      <c r="K45" s="38">
        <v>85966</v>
      </c>
      <c r="L45" s="38"/>
      <c r="M45" s="24"/>
      <c r="N45" s="24"/>
      <c r="O45" s="64" t="s">
        <v>326</v>
      </c>
      <c r="P45" s="64"/>
      <c r="Q45" s="32" t="s">
        <v>230</v>
      </c>
    </row>
    <row r="46" spans="1:17" ht="15.75" thickBot="1">
      <c r="A46" s="11"/>
      <c r="B46" s="24"/>
      <c r="C46" s="80"/>
      <c r="D46" s="80"/>
      <c r="E46" s="81"/>
      <c r="F46" s="24"/>
      <c r="G46" s="74"/>
      <c r="H46" s="74"/>
      <c r="I46" s="86"/>
      <c r="J46" s="24"/>
      <c r="K46" s="80"/>
      <c r="L46" s="80"/>
      <c r="M46" s="81"/>
      <c r="N46" s="24"/>
      <c r="O46" s="74"/>
      <c r="P46" s="74"/>
      <c r="Q46" s="86"/>
    </row>
    <row r="47" spans="1:17">
      <c r="A47" s="11"/>
      <c r="B47" s="35" t="s">
        <v>124</v>
      </c>
      <c r="C47" s="59" t="s">
        <v>218</v>
      </c>
      <c r="D47" s="61">
        <v>589774</v>
      </c>
      <c r="E47" s="31"/>
      <c r="F47" s="30"/>
      <c r="G47" s="59" t="s">
        <v>218</v>
      </c>
      <c r="H47" s="84" t="s">
        <v>325</v>
      </c>
      <c r="I47" s="59" t="s">
        <v>230</v>
      </c>
      <c r="J47" s="30"/>
      <c r="K47" s="59" t="s">
        <v>218</v>
      </c>
      <c r="L47" s="61">
        <v>622481</v>
      </c>
      <c r="M47" s="31"/>
      <c r="N47" s="30"/>
      <c r="O47" s="59" t="s">
        <v>218</v>
      </c>
      <c r="P47" s="84" t="s">
        <v>326</v>
      </c>
      <c r="Q47" s="59" t="s">
        <v>230</v>
      </c>
    </row>
    <row r="48" spans="1:17" ht="15.75" thickBot="1">
      <c r="A48" s="11"/>
      <c r="B48" s="35"/>
      <c r="C48" s="75"/>
      <c r="D48" s="76"/>
      <c r="E48" s="77"/>
      <c r="F48" s="30"/>
      <c r="G48" s="75"/>
      <c r="H48" s="87"/>
      <c r="I48" s="75"/>
      <c r="J48" s="30"/>
      <c r="K48" s="75"/>
      <c r="L48" s="76"/>
      <c r="M48" s="77"/>
      <c r="N48" s="30"/>
      <c r="O48" s="75"/>
      <c r="P48" s="87"/>
      <c r="Q48" s="75"/>
    </row>
    <row r="49" spans="1:17" ht="15.75" thickTop="1">
      <c r="A49" s="11"/>
      <c r="B49" s="14"/>
    </row>
    <row r="50" spans="1:17">
      <c r="A50" s="11"/>
      <c r="B50" s="14"/>
    </row>
    <row r="51" spans="1:17" ht="15.75" thickBot="1">
      <c r="A51" s="11"/>
      <c r="B51" s="82"/>
    </row>
    <row r="52" spans="1:17">
      <c r="A52" s="11"/>
      <c r="B52" s="14"/>
      <c r="C52" s="14"/>
    </row>
    <row r="53" spans="1:17" ht="114.75">
      <c r="A53" s="11"/>
      <c r="B53" s="88">
        <v>-1</v>
      </c>
      <c r="C53" s="88" t="s">
        <v>327</v>
      </c>
    </row>
    <row r="54" spans="1:17">
      <c r="A54" s="11"/>
      <c r="B54" s="10"/>
      <c r="C54" s="10"/>
      <c r="D54" s="10"/>
      <c r="E54" s="10"/>
      <c r="F54" s="10"/>
      <c r="G54" s="10"/>
      <c r="H54" s="10"/>
      <c r="I54" s="10"/>
      <c r="J54" s="10"/>
      <c r="K54" s="10"/>
      <c r="L54" s="10"/>
      <c r="M54" s="10"/>
      <c r="N54" s="10"/>
      <c r="O54" s="10"/>
      <c r="P54" s="10"/>
      <c r="Q54" s="10"/>
    </row>
    <row r="55" spans="1:17" ht="25.5" customHeight="1">
      <c r="A55" s="11"/>
      <c r="B55" s="32" t="s">
        <v>328</v>
      </c>
      <c r="C55" s="32"/>
      <c r="D55" s="32"/>
      <c r="E55" s="32"/>
      <c r="F55" s="32"/>
      <c r="G55" s="32"/>
      <c r="H55" s="32"/>
      <c r="I55" s="32"/>
      <c r="J55" s="32"/>
      <c r="K55" s="32"/>
      <c r="L55" s="32"/>
      <c r="M55" s="32"/>
      <c r="N55" s="32"/>
      <c r="O55" s="32"/>
      <c r="P55" s="32"/>
      <c r="Q55" s="32"/>
    </row>
    <row r="56" spans="1:17">
      <c r="A56" s="11"/>
      <c r="B56" s="10"/>
      <c r="C56" s="10"/>
      <c r="D56" s="10"/>
      <c r="E56" s="10"/>
      <c r="F56" s="10"/>
      <c r="G56" s="10"/>
      <c r="H56" s="10"/>
      <c r="I56" s="10"/>
      <c r="J56" s="10"/>
      <c r="K56" s="10"/>
      <c r="L56" s="10"/>
      <c r="M56" s="10"/>
      <c r="N56" s="10"/>
      <c r="O56" s="10"/>
      <c r="P56" s="10"/>
      <c r="Q56" s="10"/>
    </row>
    <row r="57" spans="1:17" ht="25.5" customHeight="1">
      <c r="A57" s="11"/>
      <c r="B57" s="32" t="s">
        <v>329</v>
      </c>
      <c r="C57" s="32"/>
      <c r="D57" s="32"/>
      <c r="E57" s="32"/>
      <c r="F57" s="32"/>
      <c r="G57" s="32"/>
      <c r="H57" s="32"/>
      <c r="I57" s="32"/>
      <c r="J57" s="32"/>
      <c r="K57" s="32"/>
      <c r="L57" s="32"/>
      <c r="M57" s="32"/>
      <c r="N57" s="32"/>
      <c r="O57" s="32"/>
      <c r="P57" s="32"/>
      <c r="Q57" s="32"/>
    </row>
    <row r="58" spans="1:17" ht="15" customHeight="1">
      <c r="A58" s="2" t="s">
        <v>22</v>
      </c>
      <c r="B58" s="10" t="s">
        <v>6</v>
      </c>
      <c r="C58" s="10"/>
      <c r="D58" s="10"/>
      <c r="E58" s="10"/>
      <c r="F58" s="10"/>
      <c r="G58" s="10"/>
      <c r="H58" s="10"/>
      <c r="I58" s="10"/>
      <c r="J58" s="10"/>
      <c r="K58" s="10"/>
      <c r="L58" s="10"/>
      <c r="M58" s="10"/>
      <c r="N58" s="10"/>
      <c r="O58" s="10"/>
      <c r="P58" s="10"/>
      <c r="Q58" s="10"/>
    </row>
    <row r="59" spans="1:17" ht="15" customHeight="1">
      <c r="A59" s="7" t="s">
        <v>191</v>
      </c>
      <c r="B59" s="10" t="s">
        <v>6</v>
      </c>
      <c r="C59" s="10"/>
      <c r="D59" s="10"/>
      <c r="E59" s="10"/>
      <c r="F59" s="10"/>
      <c r="G59" s="10"/>
      <c r="H59" s="10"/>
      <c r="I59" s="10"/>
      <c r="J59" s="10"/>
      <c r="K59" s="10"/>
      <c r="L59" s="10"/>
      <c r="M59" s="10"/>
      <c r="N59" s="10"/>
      <c r="O59" s="10"/>
      <c r="P59" s="10"/>
      <c r="Q59" s="10"/>
    </row>
    <row r="60" spans="1:17" ht="15" customHeight="1">
      <c r="A60" s="11" t="s">
        <v>311</v>
      </c>
      <c r="B60" s="10" t="s">
        <v>6</v>
      </c>
      <c r="C60" s="10"/>
      <c r="D60" s="10"/>
      <c r="E60" s="10"/>
      <c r="F60" s="10"/>
      <c r="G60" s="10"/>
      <c r="H60" s="10"/>
      <c r="I60" s="10"/>
      <c r="J60" s="10"/>
      <c r="K60" s="10"/>
      <c r="L60" s="10"/>
      <c r="M60" s="10"/>
      <c r="N60" s="10"/>
      <c r="O60" s="10"/>
      <c r="P60" s="10"/>
      <c r="Q60" s="10"/>
    </row>
    <row r="61" spans="1:17">
      <c r="A61" s="11"/>
      <c r="B61" s="69" t="s">
        <v>311</v>
      </c>
      <c r="C61" s="69"/>
      <c r="D61" s="69"/>
      <c r="E61" s="69"/>
      <c r="F61" s="69"/>
      <c r="G61" s="69"/>
      <c r="H61" s="69"/>
      <c r="I61" s="69"/>
      <c r="J61" s="69"/>
      <c r="K61" s="69"/>
      <c r="L61" s="69"/>
      <c r="M61" s="69"/>
      <c r="N61" s="69"/>
      <c r="O61" s="69"/>
      <c r="P61" s="69"/>
      <c r="Q61" s="69"/>
    </row>
    <row r="62" spans="1:17">
      <c r="A62" s="11"/>
      <c r="B62" s="24"/>
      <c r="C62" s="24"/>
      <c r="D62" s="24"/>
      <c r="E62" s="24"/>
      <c r="F62" s="24"/>
      <c r="G62" s="24"/>
      <c r="H62" s="24"/>
      <c r="I62" s="24"/>
      <c r="J62" s="24"/>
      <c r="K62" s="24"/>
      <c r="L62" s="24"/>
      <c r="M62" s="24"/>
      <c r="N62" s="24"/>
      <c r="O62" s="24"/>
      <c r="P62" s="24"/>
      <c r="Q62" s="24"/>
    </row>
    <row r="63" spans="1:17">
      <c r="A63" s="11"/>
      <c r="B63" s="24" t="s">
        <v>330</v>
      </c>
      <c r="C63" s="24"/>
      <c r="D63" s="24"/>
      <c r="E63" s="24"/>
      <c r="F63" s="24"/>
      <c r="G63" s="24"/>
      <c r="H63" s="24"/>
      <c r="I63" s="24"/>
      <c r="J63" s="24"/>
      <c r="K63" s="24"/>
      <c r="L63" s="24"/>
      <c r="M63" s="24"/>
      <c r="N63" s="24"/>
      <c r="O63" s="24"/>
      <c r="P63" s="24"/>
      <c r="Q63" s="24"/>
    </row>
    <row r="64" spans="1:17">
      <c r="A64" s="11"/>
      <c r="B64" s="90"/>
      <c r="C64" s="90"/>
      <c r="D64" s="90"/>
      <c r="E64" s="90"/>
      <c r="F64" s="90"/>
      <c r="G64" s="90"/>
      <c r="H64" s="90"/>
      <c r="I64" s="90"/>
      <c r="J64" s="90"/>
      <c r="K64" s="90"/>
      <c r="L64" s="90"/>
      <c r="M64" s="90"/>
      <c r="N64" s="90"/>
      <c r="O64" s="90"/>
      <c r="P64" s="90"/>
      <c r="Q64" s="90"/>
    </row>
    <row r="65" spans="1:5">
      <c r="A65" s="11"/>
      <c r="B65" s="23"/>
      <c r="C65" s="23"/>
      <c r="D65" s="23"/>
      <c r="E65" s="23"/>
    </row>
    <row r="66" spans="1:5">
      <c r="A66" s="11"/>
      <c r="B66" s="14"/>
      <c r="C66" s="14"/>
      <c r="D66" s="14"/>
      <c r="E66" s="14"/>
    </row>
    <row r="67" spans="1:5" ht="15.75" thickBot="1">
      <c r="A67" s="11"/>
      <c r="B67" s="57"/>
      <c r="C67" s="26" t="s">
        <v>40</v>
      </c>
      <c r="D67" s="26"/>
      <c r="E67" s="26"/>
    </row>
    <row r="68" spans="1:5">
      <c r="A68" s="11"/>
      <c r="B68" s="18" t="s">
        <v>313</v>
      </c>
      <c r="C68" s="31"/>
      <c r="D68" s="31"/>
      <c r="E68" s="31"/>
    </row>
    <row r="69" spans="1:5">
      <c r="A69" s="11"/>
      <c r="B69" s="32" t="s">
        <v>227</v>
      </c>
      <c r="C69" s="32" t="s">
        <v>218</v>
      </c>
      <c r="D69" s="38">
        <v>185237</v>
      </c>
      <c r="E69" s="24"/>
    </row>
    <row r="70" spans="1:5">
      <c r="A70" s="11"/>
      <c r="B70" s="32"/>
      <c r="C70" s="32"/>
      <c r="D70" s="38"/>
      <c r="E70" s="24"/>
    </row>
    <row r="71" spans="1:5">
      <c r="A71" s="11"/>
      <c r="B71" s="35" t="s">
        <v>272</v>
      </c>
      <c r="C71" s="36" t="s">
        <v>248</v>
      </c>
      <c r="D71" s="36"/>
      <c r="E71" s="30"/>
    </row>
    <row r="72" spans="1:5">
      <c r="A72" s="11"/>
      <c r="B72" s="35"/>
      <c r="C72" s="36"/>
      <c r="D72" s="36"/>
      <c r="E72" s="30"/>
    </row>
    <row r="73" spans="1:5" ht="15.75" thickBot="1">
      <c r="A73" s="11"/>
      <c r="B73" s="17" t="s">
        <v>331</v>
      </c>
      <c r="C73" s="74" t="s">
        <v>315</v>
      </c>
      <c r="D73" s="74"/>
      <c r="E73" s="78" t="s">
        <v>230</v>
      </c>
    </row>
    <row r="74" spans="1:5">
      <c r="A74" s="11"/>
      <c r="B74" s="35" t="s">
        <v>235</v>
      </c>
      <c r="C74" s="59" t="s">
        <v>218</v>
      </c>
      <c r="D74" s="61">
        <v>169824</v>
      </c>
      <c r="E74" s="31"/>
    </row>
    <row r="75" spans="1:5" ht="15.75" thickBot="1">
      <c r="A75" s="11"/>
      <c r="B75" s="35"/>
      <c r="C75" s="79"/>
      <c r="D75" s="47"/>
      <c r="E75" s="40"/>
    </row>
    <row r="76" spans="1:5">
      <c r="A76" s="11"/>
      <c r="B76" s="22" t="s">
        <v>316</v>
      </c>
      <c r="C76" s="43"/>
      <c r="D76" s="43"/>
      <c r="E76" s="43"/>
    </row>
    <row r="77" spans="1:5">
      <c r="A77" s="11"/>
      <c r="B77" s="35" t="s">
        <v>227</v>
      </c>
      <c r="C77" s="35" t="s">
        <v>218</v>
      </c>
      <c r="D77" s="46">
        <v>18291</v>
      </c>
      <c r="E77" s="30"/>
    </row>
    <row r="78" spans="1:5">
      <c r="A78" s="11"/>
      <c r="B78" s="35"/>
      <c r="C78" s="35"/>
      <c r="D78" s="46"/>
      <c r="E78" s="30"/>
    </row>
    <row r="79" spans="1:5">
      <c r="A79" s="11"/>
      <c r="B79" s="32" t="s">
        <v>272</v>
      </c>
      <c r="C79" s="38">
        <v>7306</v>
      </c>
      <c r="D79" s="38"/>
      <c r="E79" s="24"/>
    </row>
    <row r="80" spans="1:5" ht="15.75" thickBot="1">
      <c r="A80" s="11"/>
      <c r="B80" s="32"/>
      <c r="C80" s="80"/>
      <c r="D80" s="80"/>
      <c r="E80" s="81"/>
    </row>
    <row r="81" spans="1:17">
      <c r="A81" s="11"/>
      <c r="B81" s="35" t="s">
        <v>235</v>
      </c>
      <c r="C81" s="59" t="s">
        <v>218</v>
      </c>
      <c r="D81" s="61">
        <v>25597</v>
      </c>
      <c r="E81" s="31"/>
    </row>
    <row r="82" spans="1:17" ht="15.75" thickBot="1">
      <c r="A82" s="11"/>
      <c r="B82" s="35"/>
      <c r="C82" s="79"/>
      <c r="D82" s="47"/>
      <c r="E82" s="40"/>
    </row>
    <row r="83" spans="1:17">
      <c r="A83" s="11"/>
      <c r="B83" s="22" t="s">
        <v>317</v>
      </c>
      <c r="C83" s="43"/>
      <c r="D83" s="43"/>
      <c r="E83" s="43"/>
    </row>
    <row r="84" spans="1:17">
      <c r="A84" s="11"/>
      <c r="B84" s="35" t="s">
        <v>227</v>
      </c>
      <c r="C84" s="35" t="s">
        <v>218</v>
      </c>
      <c r="D84" s="46">
        <v>203528</v>
      </c>
      <c r="E84" s="30"/>
    </row>
    <row r="85" spans="1:17">
      <c r="A85" s="11"/>
      <c r="B85" s="35"/>
      <c r="C85" s="35"/>
      <c r="D85" s="46"/>
      <c r="E85" s="30"/>
    </row>
    <row r="86" spans="1:17">
      <c r="A86" s="11"/>
      <c r="B86" s="32" t="s">
        <v>272</v>
      </c>
      <c r="C86" s="38">
        <v>7306</v>
      </c>
      <c r="D86" s="38"/>
      <c r="E86" s="24"/>
    </row>
    <row r="87" spans="1:17">
      <c r="A87" s="11"/>
      <c r="B87" s="32"/>
      <c r="C87" s="38"/>
      <c r="D87" s="38"/>
      <c r="E87" s="24"/>
    </row>
    <row r="88" spans="1:17" ht="15.75" thickBot="1">
      <c r="A88" s="11"/>
      <c r="B88" s="21" t="s">
        <v>331</v>
      </c>
      <c r="C88" s="39" t="s">
        <v>315</v>
      </c>
      <c r="D88" s="39"/>
      <c r="E88" s="21" t="s">
        <v>230</v>
      </c>
    </row>
    <row r="89" spans="1:17">
      <c r="A89" s="11"/>
      <c r="B89" s="32" t="s">
        <v>235</v>
      </c>
      <c r="C89" s="49" t="s">
        <v>218</v>
      </c>
      <c r="D89" s="42">
        <v>195421</v>
      </c>
      <c r="E89" s="43"/>
    </row>
    <row r="90" spans="1:17" ht="15.75" thickBot="1">
      <c r="A90" s="11"/>
      <c r="B90" s="32"/>
      <c r="C90" s="50"/>
      <c r="D90" s="51"/>
      <c r="E90" s="52"/>
    </row>
    <row r="91" spans="1:17" ht="15.75" thickTop="1">
      <c r="A91" s="11"/>
      <c r="B91" s="10"/>
      <c r="C91" s="10"/>
      <c r="D91" s="10"/>
      <c r="E91" s="10"/>
      <c r="F91" s="10"/>
      <c r="G91" s="10"/>
      <c r="H91" s="10"/>
      <c r="I91" s="10"/>
      <c r="J91" s="10"/>
      <c r="K91" s="10"/>
      <c r="L91" s="10"/>
      <c r="M91" s="10"/>
      <c r="N91" s="10"/>
      <c r="O91" s="10"/>
      <c r="P91" s="10"/>
      <c r="Q91" s="10"/>
    </row>
    <row r="92" spans="1:17">
      <c r="A92" s="11"/>
      <c r="B92" s="32" t="s">
        <v>318</v>
      </c>
      <c r="C92" s="32"/>
      <c r="D92" s="32"/>
      <c r="E92" s="32"/>
      <c r="F92" s="32"/>
      <c r="G92" s="32"/>
      <c r="H92" s="32"/>
      <c r="I92" s="32"/>
      <c r="J92" s="32"/>
      <c r="K92" s="32"/>
      <c r="L92" s="32"/>
      <c r="M92" s="32"/>
      <c r="N92" s="32"/>
      <c r="O92" s="32"/>
      <c r="P92" s="32"/>
      <c r="Q92" s="32"/>
    </row>
    <row r="93" spans="1:17">
      <c r="A93" s="11"/>
      <c r="B93" s="71"/>
      <c r="C93" s="71"/>
      <c r="D93" s="71"/>
      <c r="E93" s="71"/>
      <c r="F93" s="71"/>
      <c r="G93" s="71"/>
      <c r="H93" s="71"/>
      <c r="I93" s="71"/>
      <c r="J93" s="71"/>
      <c r="K93" s="71"/>
      <c r="L93" s="71"/>
      <c r="M93" s="71"/>
      <c r="N93" s="71"/>
      <c r="O93" s="71"/>
      <c r="P93" s="71"/>
      <c r="Q93" s="71"/>
    </row>
    <row r="94" spans="1:17">
      <c r="A94" s="11"/>
      <c r="B94" s="23"/>
      <c r="C94" s="23"/>
      <c r="D94" s="23"/>
      <c r="E94" s="23"/>
      <c r="F94" s="23"/>
      <c r="G94" s="23"/>
      <c r="H94" s="23"/>
      <c r="I94" s="23"/>
      <c r="J94" s="23"/>
      <c r="K94" s="23"/>
      <c r="L94" s="23"/>
      <c r="M94" s="23"/>
      <c r="N94" s="23"/>
      <c r="O94" s="23"/>
      <c r="P94" s="23"/>
      <c r="Q94" s="23"/>
    </row>
    <row r="95" spans="1:17">
      <c r="A95" s="11"/>
      <c r="B95" s="14"/>
      <c r="C95" s="14"/>
      <c r="D95" s="14"/>
      <c r="E95" s="14"/>
      <c r="F95" s="14"/>
      <c r="G95" s="14"/>
      <c r="H95" s="14"/>
      <c r="I95" s="14"/>
      <c r="J95" s="14"/>
      <c r="K95" s="14"/>
      <c r="L95" s="14"/>
      <c r="M95" s="14"/>
      <c r="N95" s="14"/>
      <c r="O95" s="14"/>
      <c r="P95" s="14"/>
      <c r="Q95" s="14"/>
    </row>
    <row r="96" spans="1:17" ht="15.75" thickBot="1">
      <c r="A96" s="11"/>
      <c r="B96" s="57"/>
      <c r="C96" s="26" t="s">
        <v>270</v>
      </c>
      <c r="D96" s="26"/>
      <c r="E96" s="26"/>
      <c r="F96" s="26"/>
      <c r="G96" s="26"/>
      <c r="H96" s="26"/>
      <c r="I96" s="26"/>
      <c r="J96" s="15"/>
      <c r="K96" s="26" t="s">
        <v>319</v>
      </c>
      <c r="L96" s="26"/>
      <c r="M96" s="26"/>
      <c r="N96" s="26"/>
      <c r="O96" s="26"/>
      <c r="P96" s="26"/>
      <c r="Q96" s="26"/>
    </row>
    <row r="97" spans="1:17">
      <c r="A97" s="11"/>
      <c r="B97" s="58"/>
      <c r="C97" s="83" t="s">
        <v>320</v>
      </c>
      <c r="D97" s="83"/>
      <c r="E97" s="83"/>
      <c r="F97" s="43"/>
      <c r="G97" s="83" t="s">
        <v>322</v>
      </c>
      <c r="H97" s="83"/>
      <c r="I97" s="83"/>
      <c r="J97" s="24"/>
      <c r="K97" s="83" t="s">
        <v>320</v>
      </c>
      <c r="L97" s="83"/>
      <c r="M97" s="83"/>
      <c r="N97" s="43"/>
      <c r="O97" s="83" t="s">
        <v>322</v>
      </c>
      <c r="P97" s="83"/>
      <c r="Q97" s="83"/>
    </row>
    <row r="98" spans="1:17" ht="15.75" thickBot="1">
      <c r="A98" s="11"/>
      <c r="B98" s="58"/>
      <c r="C98" s="26" t="s">
        <v>321</v>
      </c>
      <c r="D98" s="26"/>
      <c r="E98" s="26"/>
      <c r="F98" s="24"/>
      <c r="G98" s="26" t="s">
        <v>323</v>
      </c>
      <c r="H98" s="26"/>
      <c r="I98" s="26"/>
      <c r="J98" s="24"/>
      <c r="K98" s="26" t="s">
        <v>321</v>
      </c>
      <c r="L98" s="26"/>
      <c r="M98" s="26"/>
      <c r="N98" s="24"/>
      <c r="O98" s="26" t="s">
        <v>323</v>
      </c>
      <c r="P98" s="26"/>
      <c r="Q98" s="26"/>
    </row>
    <row r="99" spans="1:17">
      <c r="A99" s="11"/>
      <c r="B99" s="35" t="s">
        <v>41</v>
      </c>
      <c r="C99" s="59" t="s">
        <v>218</v>
      </c>
      <c r="D99" s="61">
        <v>491062</v>
      </c>
      <c r="E99" s="31"/>
      <c r="F99" s="30"/>
      <c r="G99" s="59" t="s">
        <v>218</v>
      </c>
      <c r="H99" s="84" t="s">
        <v>248</v>
      </c>
      <c r="I99" s="31"/>
      <c r="J99" s="30"/>
      <c r="K99" s="59" t="s">
        <v>218</v>
      </c>
      <c r="L99" s="61">
        <v>536515</v>
      </c>
      <c r="M99" s="31"/>
      <c r="N99" s="30"/>
      <c r="O99" s="59" t="s">
        <v>218</v>
      </c>
      <c r="P99" s="84" t="s">
        <v>248</v>
      </c>
      <c r="Q99" s="31"/>
    </row>
    <row r="100" spans="1:17">
      <c r="A100" s="11"/>
      <c r="B100" s="35"/>
      <c r="C100" s="60"/>
      <c r="D100" s="62"/>
      <c r="E100" s="63"/>
      <c r="F100" s="30"/>
      <c r="G100" s="60"/>
      <c r="H100" s="85"/>
      <c r="I100" s="63"/>
      <c r="J100" s="30"/>
      <c r="K100" s="60"/>
      <c r="L100" s="62"/>
      <c r="M100" s="63"/>
      <c r="N100" s="30"/>
      <c r="O100" s="60"/>
      <c r="P100" s="85"/>
      <c r="Q100" s="63"/>
    </row>
    <row r="101" spans="1:17">
      <c r="A101" s="11"/>
      <c r="B101" s="24" t="s">
        <v>324</v>
      </c>
      <c r="C101" s="38">
        <v>98712</v>
      </c>
      <c r="D101" s="38"/>
      <c r="E101" s="24"/>
      <c r="F101" s="24"/>
      <c r="G101" s="64" t="s">
        <v>325</v>
      </c>
      <c r="H101" s="64"/>
      <c r="I101" s="32" t="s">
        <v>230</v>
      </c>
      <c r="J101" s="24"/>
      <c r="K101" s="38">
        <v>85966</v>
      </c>
      <c r="L101" s="38"/>
      <c r="M101" s="24"/>
      <c r="N101" s="24"/>
      <c r="O101" s="64" t="s">
        <v>326</v>
      </c>
      <c r="P101" s="64"/>
      <c r="Q101" s="32" t="s">
        <v>230</v>
      </c>
    </row>
    <row r="102" spans="1:17" ht="15.75" thickBot="1">
      <c r="A102" s="11"/>
      <c r="B102" s="24"/>
      <c r="C102" s="80"/>
      <c r="D102" s="80"/>
      <c r="E102" s="81"/>
      <c r="F102" s="24"/>
      <c r="G102" s="74"/>
      <c r="H102" s="74"/>
      <c r="I102" s="86"/>
      <c r="J102" s="24"/>
      <c r="K102" s="80"/>
      <c r="L102" s="80"/>
      <c r="M102" s="81"/>
      <c r="N102" s="24"/>
      <c r="O102" s="74"/>
      <c r="P102" s="74"/>
      <c r="Q102" s="86"/>
    </row>
    <row r="103" spans="1:17">
      <c r="A103" s="11"/>
      <c r="B103" s="35" t="s">
        <v>124</v>
      </c>
      <c r="C103" s="59" t="s">
        <v>218</v>
      </c>
      <c r="D103" s="61">
        <v>589774</v>
      </c>
      <c r="E103" s="31"/>
      <c r="F103" s="30"/>
      <c r="G103" s="59" t="s">
        <v>218</v>
      </c>
      <c r="H103" s="84" t="s">
        <v>325</v>
      </c>
      <c r="I103" s="59" t="s">
        <v>230</v>
      </c>
      <c r="J103" s="30"/>
      <c r="K103" s="59" t="s">
        <v>218</v>
      </c>
      <c r="L103" s="61">
        <v>622481</v>
      </c>
      <c r="M103" s="31"/>
      <c r="N103" s="30"/>
      <c r="O103" s="59" t="s">
        <v>218</v>
      </c>
      <c r="P103" s="84" t="s">
        <v>326</v>
      </c>
      <c r="Q103" s="59" t="s">
        <v>230</v>
      </c>
    </row>
    <row r="104" spans="1:17" ht="15.75" thickBot="1">
      <c r="A104" s="11"/>
      <c r="B104" s="35"/>
      <c r="C104" s="75"/>
      <c r="D104" s="76"/>
      <c r="E104" s="77"/>
      <c r="F104" s="30"/>
      <c r="G104" s="75"/>
      <c r="H104" s="87"/>
      <c r="I104" s="75"/>
      <c r="J104" s="30"/>
      <c r="K104" s="75"/>
      <c r="L104" s="76"/>
      <c r="M104" s="77"/>
      <c r="N104" s="30"/>
      <c r="O104" s="75"/>
      <c r="P104" s="87"/>
      <c r="Q104" s="75"/>
    </row>
    <row r="105" spans="1:17" ht="15.75" thickTop="1">
      <c r="A105" s="11"/>
      <c r="B105" s="14"/>
    </row>
    <row r="106" spans="1:17">
      <c r="A106" s="11"/>
      <c r="B106" s="14"/>
    </row>
    <row r="107" spans="1:17" ht="15.75" thickBot="1">
      <c r="A107" s="11"/>
      <c r="B107" s="82"/>
    </row>
    <row r="108" spans="1:17">
      <c r="A108" s="11"/>
      <c r="B108" s="14"/>
      <c r="C108" s="14"/>
    </row>
    <row r="109" spans="1:17" ht="114.75">
      <c r="A109" s="11"/>
      <c r="B109" s="89" t="s">
        <v>332</v>
      </c>
      <c r="C109" s="88" t="s">
        <v>327</v>
      </c>
    </row>
    <row r="110" spans="1:17">
      <c r="A110" s="11"/>
      <c r="B110" s="10"/>
      <c r="C110" s="10"/>
      <c r="D110" s="10"/>
      <c r="E110" s="10"/>
      <c r="F110" s="10"/>
      <c r="G110" s="10"/>
      <c r="H110" s="10"/>
      <c r="I110" s="10"/>
      <c r="J110" s="10"/>
      <c r="K110" s="10"/>
      <c r="L110" s="10"/>
      <c r="M110" s="10"/>
      <c r="N110" s="10"/>
      <c r="O110" s="10"/>
      <c r="P110" s="10"/>
      <c r="Q110" s="10"/>
    </row>
    <row r="111" spans="1:17" ht="25.5" customHeight="1">
      <c r="A111" s="11"/>
      <c r="B111" s="32" t="s">
        <v>328</v>
      </c>
      <c r="C111" s="32"/>
      <c r="D111" s="32"/>
      <c r="E111" s="32"/>
      <c r="F111" s="32"/>
      <c r="G111" s="32"/>
      <c r="H111" s="32"/>
      <c r="I111" s="32"/>
      <c r="J111" s="32"/>
      <c r="K111" s="32"/>
      <c r="L111" s="32"/>
      <c r="M111" s="32"/>
      <c r="N111" s="32"/>
      <c r="O111" s="32"/>
      <c r="P111" s="32"/>
      <c r="Q111" s="32"/>
    </row>
    <row r="112" spans="1:17">
      <c r="A112" s="11"/>
      <c r="B112" s="10"/>
      <c r="C112" s="10"/>
      <c r="D112" s="10"/>
      <c r="E112" s="10"/>
      <c r="F112" s="10"/>
      <c r="G112" s="10"/>
      <c r="H112" s="10"/>
      <c r="I112" s="10"/>
      <c r="J112" s="10"/>
      <c r="K112" s="10"/>
      <c r="L112" s="10"/>
      <c r="M112" s="10"/>
      <c r="N112" s="10"/>
      <c r="O112" s="10"/>
      <c r="P112" s="10"/>
      <c r="Q112" s="10"/>
    </row>
    <row r="113" spans="1:17" ht="25.5" customHeight="1">
      <c r="A113" s="11"/>
      <c r="B113" s="32" t="s">
        <v>329</v>
      </c>
      <c r="C113" s="32"/>
      <c r="D113" s="32"/>
      <c r="E113" s="32"/>
      <c r="F113" s="32"/>
      <c r="G113" s="32"/>
      <c r="H113" s="32"/>
      <c r="I113" s="32"/>
      <c r="J113" s="32"/>
      <c r="K113" s="32"/>
      <c r="L113" s="32"/>
      <c r="M113" s="32"/>
      <c r="N113" s="32"/>
      <c r="O113" s="32"/>
      <c r="P113" s="32"/>
      <c r="Q113" s="32"/>
    </row>
  </sheetData>
  <mergeCells count="230">
    <mergeCell ref="B93:Q93"/>
    <mergeCell ref="B110:Q110"/>
    <mergeCell ref="B111:Q111"/>
    <mergeCell ref="B112:Q112"/>
    <mergeCell ref="B113:Q113"/>
    <mergeCell ref="B58:Q58"/>
    <mergeCell ref="B59:Q59"/>
    <mergeCell ref="A60:A113"/>
    <mergeCell ref="B60:Q60"/>
    <mergeCell ref="B61:Q61"/>
    <mergeCell ref="B62:Q62"/>
    <mergeCell ref="B63:Q63"/>
    <mergeCell ref="B64:Q64"/>
    <mergeCell ref="B91:Q91"/>
    <mergeCell ref="B92:Q92"/>
    <mergeCell ref="B8:Q8"/>
    <mergeCell ref="B35:Q35"/>
    <mergeCell ref="B36:Q36"/>
    <mergeCell ref="B37:Q37"/>
    <mergeCell ref="B54:Q54"/>
    <mergeCell ref="B55:Q55"/>
    <mergeCell ref="Q103:Q104"/>
    <mergeCell ref="A1:A2"/>
    <mergeCell ref="B1:Q1"/>
    <mergeCell ref="B2:Q2"/>
    <mergeCell ref="B3:Q3"/>
    <mergeCell ref="A4:A57"/>
    <mergeCell ref="B4:Q4"/>
    <mergeCell ref="B5:Q5"/>
    <mergeCell ref="B6:Q6"/>
    <mergeCell ref="B7:Q7"/>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K97:M97"/>
    <mergeCell ref="K98:M98"/>
    <mergeCell ref="N97:N98"/>
    <mergeCell ref="O97:Q97"/>
    <mergeCell ref="O98:Q98"/>
    <mergeCell ref="B99:B100"/>
    <mergeCell ref="C99:C100"/>
    <mergeCell ref="D99:D100"/>
    <mergeCell ref="E99:E100"/>
    <mergeCell ref="F99:F100"/>
    <mergeCell ref="B94:Q94"/>
    <mergeCell ref="C96:I96"/>
    <mergeCell ref="K96:Q96"/>
    <mergeCell ref="B97:B98"/>
    <mergeCell ref="C97:E97"/>
    <mergeCell ref="C98:E98"/>
    <mergeCell ref="F97:F98"/>
    <mergeCell ref="G97:I97"/>
    <mergeCell ref="G98:I98"/>
    <mergeCell ref="J97:J98"/>
    <mergeCell ref="B86:B87"/>
    <mergeCell ref="C86:D87"/>
    <mergeCell ref="E86:E87"/>
    <mergeCell ref="C88:D88"/>
    <mergeCell ref="B89:B90"/>
    <mergeCell ref="C89:C90"/>
    <mergeCell ref="D89:D90"/>
    <mergeCell ref="E89:E90"/>
    <mergeCell ref="B81:B82"/>
    <mergeCell ref="C81:C82"/>
    <mergeCell ref="D81:D82"/>
    <mergeCell ref="E81:E82"/>
    <mergeCell ref="C83:E83"/>
    <mergeCell ref="B84:B85"/>
    <mergeCell ref="C84:C85"/>
    <mergeCell ref="D84:D85"/>
    <mergeCell ref="E84:E85"/>
    <mergeCell ref="C76:E76"/>
    <mergeCell ref="B77:B78"/>
    <mergeCell ref="C77:C78"/>
    <mergeCell ref="D77:D78"/>
    <mergeCell ref="E77:E78"/>
    <mergeCell ref="B79:B80"/>
    <mergeCell ref="C79:D80"/>
    <mergeCell ref="E79:E80"/>
    <mergeCell ref="B71:B72"/>
    <mergeCell ref="C71:D72"/>
    <mergeCell ref="E71:E72"/>
    <mergeCell ref="C73:D73"/>
    <mergeCell ref="B74:B75"/>
    <mergeCell ref="C74:C75"/>
    <mergeCell ref="D74:D75"/>
    <mergeCell ref="E74:E75"/>
    <mergeCell ref="Q47:Q48"/>
    <mergeCell ref="B65:E65"/>
    <mergeCell ref="C67:E67"/>
    <mergeCell ref="C68:E68"/>
    <mergeCell ref="B69:B70"/>
    <mergeCell ref="C69:C70"/>
    <mergeCell ref="D69:D70"/>
    <mergeCell ref="E69:E70"/>
    <mergeCell ref="B56:Q56"/>
    <mergeCell ref="B57:Q57"/>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M41"/>
    <mergeCell ref="K42:M42"/>
    <mergeCell ref="N41:N42"/>
    <mergeCell ref="O41:Q41"/>
    <mergeCell ref="O42:Q42"/>
    <mergeCell ref="B43:B44"/>
    <mergeCell ref="C43:C44"/>
    <mergeCell ref="D43:D44"/>
    <mergeCell ref="E43:E44"/>
    <mergeCell ref="F43:F44"/>
    <mergeCell ref="B38:Q38"/>
    <mergeCell ref="C40:I40"/>
    <mergeCell ref="K40:Q40"/>
    <mergeCell ref="B41:B42"/>
    <mergeCell ref="C41:E41"/>
    <mergeCell ref="C42:E42"/>
    <mergeCell ref="F41:F42"/>
    <mergeCell ref="G41:I41"/>
    <mergeCell ref="G42:I42"/>
    <mergeCell ref="J41:J42"/>
    <mergeCell ref="B30:B31"/>
    <mergeCell ref="C30:D31"/>
    <mergeCell ref="E30:E31"/>
    <mergeCell ref="C32:D32"/>
    <mergeCell ref="B33:B34"/>
    <mergeCell ref="C33:C34"/>
    <mergeCell ref="D33:D34"/>
    <mergeCell ref="E33:E34"/>
    <mergeCell ref="B25:B26"/>
    <mergeCell ref="C25:C26"/>
    <mergeCell ref="D25:D26"/>
    <mergeCell ref="E25:E26"/>
    <mergeCell ref="C27:E27"/>
    <mergeCell ref="B28:B29"/>
    <mergeCell ref="C28:C29"/>
    <mergeCell ref="D28:D29"/>
    <mergeCell ref="E28:E29"/>
    <mergeCell ref="C20:E20"/>
    <mergeCell ref="B21:B22"/>
    <mergeCell ref="C21:C22"/>
    <mergeCell ref="D21:D22"/>
    <mergeCell ref="E21:E22"/>
    <mergeCell ref="B23:B24"/>
    <mergeCell ref="C23:D24"/>
    <mergeCell ref="E23:E24"/>
    <mergeCell ref="B15:B16"/>
    <mergeCell ref="C15:D16"/>
    <mergeCell ref="E15:E16"/>
    <mergeCell ref="C17:D17"/>
    <mergeCell ref="B18:B19"/>
    <mergeCell ref="C18:C19"/>
    <mergeCell ref="D18:D19"/>
    <mergeCell ref="E18:E19"/>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8.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333</v>
      </c>
      <c r="B1" s="6" t="s">
        <v>1</v>
      </c>
      <c r="C1" s="6"/>
      <c r="D1" s="6"/>
      <c r="E1" s="6"/>
      <c r="F1" s="6"/>
      <c r="G1" s="6"/>
      <c r="H1" s="6"/>
      <c r="I1" s="6"/>
    </row>
    <row r="2" spans="1:9" ht="15" customHeight="1">
      <c r="A2" s="6"/>
      <c r="B2" s="6" t="s">
        <v>2</v>
      </c>
      <c r="C2" s="6"/>
      <c r="D2" s="6"/>
      <c r="E2" s="6"/>
      <c r="F2" s="6"/>
      <c r="G2" s="6"/>
      <c r="H2" s="6"/>
      <c r="I2" s="6"/>
    </row>
    <row r="3" spans="1:9" ht="15" customHeight="1">
      <c r="A3" s="7" t="s">
        <v>191</v>
      </c>
      <c r="B3" s="10" t="s">
        <v>6</v>
      </c>
      <c r="C3" s="10"/>
      <c r="D3" s="10"/>
      <c r="E3" s="10"/>
      <c r="F3" s="10"/>
      <c r="G3" s="10"/>
      <c r="H3" s="10"/>
      <c r="I3" s="10"/>
    </row>
    <row r="4" spans="1:9" ht="15" customHeight="1">
      <c r="A4" s="11" t="s">
        <v>333</v>
      </c>
      <c r="B4" s="10" t="s">
        <v>6</v>
      </c>
      <c r="C4" s="10"/>
      <c r="D4" s="10"/>
      <c r="E4" s="10"/>
      <c r="F4" s="10"/>
      <c r="G4" s="10"/>
      <c r="H4" s="10"/>
      <c r="I4" s="10"/>
    </row>
    <row r="5" spans="1:9">
      <c r="A5" s="11"/>
      <c r="B5" s="69" t="s">
        <v>333</v>
      </c>
      <c r="C5" s="69"/>
      <c r="D5" s="69"/>
      <c r="E5" s="69"/>
      <c r="F5" s="69"/>
      <c r="G5" s="69"/>
      <c r="H5" s="69"/>
      <c r="I5" s="69"/>
    </row>
    <row r="6" spans="1:9">
      <c r="A6" s="11"/>
      <c r="B6" s="24"/>
      <c r="C6" s="24"/>
      <c r="D6" s="24"/>
      <c r="E6" s="24"/>
      <c r="F6" s="24"/>
      <c r="G6" s="24"/>
      <c r="H6" s="24"/>
      <c r="I6" s="24"/>
    </row>
    <row r="7" spans="1:9" ht="25.5" customHeight="1">
      <c r="A7" s="11"/>
      <c r="B7" s="24" t="s">
        <v>334</v>
      </c>
      <c r="C7" s="24"/>
      <c r="D7" s="24"/>
      <c r="E7" s="24"/>
      <c r="F7" s="24"/>
      <c r="G7" s="24"/>
      <c r="H7" s="24"/>
      <c r="I7" s="24"/>
    </row>
    <row r="8" spans="1:9">
      <c r="A8" s="11"/>
      <c r="B8" s="10"/>
      <c r="C8" s="10"/>
      <c r="D8" s="10"/>
      <c r="E8" s="10"/>
      <c r="F8" s="10"/>
      <c r="G8" s="10"/>
      <c r="H8" s="10"/>
      <c r="I8" s="10"/>
    </row>
    <row r="9" spans="1:9">
      <c r="A9" s="11"/>
      <c r="B9" s="24" t="s">
        <v>335</v>
      </c>
      <c r="C9" s="24"/>
      <c r="D9" s="24"/>
      <c r="E9" s="24"/>
      <c r="F9" s="24"/>
      <c r="G9" s="24"/>
      <c r="H9" s="24"/>
      <c r="I9" s="24"/>
    </row>
    <row r="10" spans="1:9">
      <c r="A10" s="11"/>
      <c r="B10" s="24"/>
      <c r="C10" s="24"/>
      <c r="D10" s="24"/>
      <c r="E10" s="24"/>
      <c r="F10" s="24"/>
      <c r="G10" s="24"/>
      <c r="H10" s="24"/>
      <c r="I10" s="24"/>
    </row>
    <row r="11" spans="1:9">
      <c r="A11" s="11"/>
      <c r="B11" s="23"/>
      <c r="C11" s="23"/>
      <c r="D11" s="23"/>
      <c r="E11" s="23"/>
      <c r="F11" s="23"/>
      <c r="G11" s="23"/>
      <c r="H11" s="23"/>
      <c r="I11" s="23"/>
    </row>
    <row r="12" spans="1:9">
      <c r="A12" s="11"/>
      <c r="B12" s="14"/>
      <c r="C12" s="14"/>
      <c r="D12" s="14"/>
      <c r="E12" s="14"/>
      <c r="F12" s="14"/>
      <c r="G12" s="14"/>
      <c r="H12" s="14"/>
      <c r="I12" s="14"/>
    </row>
    <row r="13" spans="1:9">
      <c r="A13" s="11"/>
      <c r="B13" s="24"/>
      <c r="C13" s="25" t="s">
        <v>215</v>
      </c>
      <c r="D13" s="25"/>
      <c r="E13" s="25"/>
      <c r="F13" s="24"/>
      <c r="G13" s="25" t="s">
        <v>216</v>
      </c>
      <c r="H13" s="25"/>
      <c r="I13" s="25"/>
    </row>
    <row r="14" spans="1:9" ht="15.75" thickBot="1">
      <c r="A14" s="11"/>
      <c r="B14" s="24"/>
      <c r="C14" s="26">
        <v>2014</v>
      </c>
      <c r="D14" s="26"/>
      <c r="E14" s="26"/>
      <c r="F14" s="24"/>
      <c r="G14" s="26">
        <v>2013</v>
      </c>
      <c r="H14" s="26"/>
      <c r="I14" s="26"/>
    </row>
    <row r="15" spans="1:9">
      <c r="A15" s="11"/>
      <c r="B15" s="35" t="s">
        <v>336</v>
      </c>
      <c r="C15" s="91"/>
      <c r="D15" s="91"/>
      <c r="E15" s="31"/>
      <c r="F15" s="30"/>
      <c r="G15" s="91"/>
      <c r="H15" s="91"/>
      <c r="I15" s="31"/>
    </row>
    <row r="16" spans="1:9">
      <c r="A16" s="11"/>
      <c r="B16" s="35"/>
      <c r="C16" s="55"/>
      <c r="D16" s="55"/>
      <c r="E16" s="30"/>
      <c r="F16" s="30"/>
      <c r="G16" s="55"/>
      <c r="H16" s="55"/>
      <c r="I16" s="30"/>
    </row>
    <row r="17" spans="1:9">
      <c r="A17" s="11"/>
      <c r="B17" s="37" t="s">
        <v>337</v>
      </c>
      <c r="C17" s="32" t="s">
        <v>218</v>
      </c>
      <c r="D17" s="64" t="s">
        <v>248</v>
      </c>
      <c r="E17" s="24"/>
      <c r="F17" s="24"/>
      <c r="G17" s="32" t="s">
        <v>218</v>
      </c>
      <c r="H17" s="38">
        <v>5000</v>
      </c>
      <c r="I17" s="24"/>
    </row>
    <row r="18" spans="1:9">
      <c r="A18" s="11"/>
      <c r="B18" s="37"/>
      <c r="C18" s="32"/>
      <c r="D18" s="64"/>
      <c r="E18" s="24"/>
      <c r="F18" s="24"/>
      <c r="G18" s="32"/>
      <c r="H18" s="38"/>
      <c r="I18" s="24"/>
    </row>
    <row r="19" spans="1:9" ht="36" customHeight="1">
      <c r="A19" s="11"/>
      <c r="B19" s="34" t="s">
        <v>338</v>
      </c>
      <c r="C19" s="46">
        <v>100092</v>
      </c>
      <c r="D19" s="46"/>
      <c r="E19" s="30"/>
      <c r="F19" s="30"/>
      <c r="G19" s="46">
        <v>118405</v>
      </c>
      <c r="H19" s="46"/>
      <c r="I19" s="30"/>
    </row>
    <row r="20" spans="1:9">
      <c r="A20" s="11"/>
      <c r="B20" s="34"/>
      <c r="C20" s="46"/>
      <c r="D20" s="46"/>
      <c r="E20" s="30"/>
      <c r="F20" s="30"/>
      <c r="G20" s="46"/>
      <c r="H20" s="46"/>
      <c r="I20" s="30"/>
    </row>
    <row r="21" spans="1:9" ht="36" customHeight="1">
      <c r="A21" s="11"/>
      <c r="B21" s="37" t="s">
        <v>339</v>
      </c>
      <c r="C21" s="38">
        <v>284697</v>
      </c>
      <c r="D21" s="38"/>
      <c r="E21" s="24"/>
      <c r="F21" s="24"/>
      <c r="G21" s="38">
        <v>312516</v>
      </c>
      <c r="H21" s="38"/>
      <c r="I21" s="24"/>
    </row>
    <row r="22" spans="1:9">
      <c r="A22" s="11"/>
      <c r="B22" s="37"/>
      <c r="C22" s="38"/>
      <c r="D22" s="38"/>
      <c r="E22" s="24"/>
      <c r="F22" s="24"/>
      <c r="G22" s="38"/>
      <c r="H22" s="38"/>
      <c r="I22" s="24"/>
    </row>
    <row r="23" spans="1:9">
      <c r="A23" s="11"/>
      <c r="B23" s="30" t="s">
        <v>340</v>
      </c>
      <c r="C23" s="46">
        <v>200000</v>
      </c>
      <c r="D23" s="46"/>
      <c r="E23" s="30"/>
      <c r="F23" s="30"/>
      <c r="G23" s="46">
        <v>200000</v>
      </c>
      <c r="H23" s="46"/>
      <c r="I23" s="30"/>
    </row>
    <row r="24" spans="1:9">
      <c r="A24" s="11"/>
      <c r="B24" s="30"/>
      <c r="C24" s="46"/>
      <c r="D24" s="46"/>
      <c r="E24" s="30"/>
      <c r="F24" s="30"/>
      <c r="G24" s="46"/>
      <c r="H24" s="46"/>
      <c r="I24" s="30"/>
    </row>
    <row r="25" spans="1:9">
      <c r="A25" s="11"/>
      <c r="B25" s="24" t="s">
        <v>341</v>
      </c>
      <c r="C25" s="38">
        <v>290000</v>
      </c>
      <c r="D25" s="38"/>
      <c r="E25" s="24"/>
      <c r="F25" s="24"/>
      <c r="G25" s="38">
        <v>290000</v>
      </c>
      <c r="H25" s="38"/>
      <c r="I25" s="24"/>
    </row>
    <row r="26" spans="1:9">
      <c r="A26" s="11"/>
      <c r="B26" s="24"/>
      <c r="C26" s="38"/>
      <c r="D26" s="38"/>
      <c r="E26" s="24"/>
      <c r="F26" s="24"/>
      <c r="G26" s="38"/>
      <c r="H26" s="38"/>
      <c r="I26" s="24"/>
    </row>
    <row r="27" spans="1:9">
      <c r="A27" s="11"/>
      <c r="B27" s="35" t="s">
        <v>342</v>
      </c>
      <c r="C27" s="46">
        <v>14228</v>
      </c>
      <c r="D27" s="46"/>
      <c r="E27" s="30"/>
      <c r="F27" s="30"/>
      <c r="G27" s="46">
        <v>14604</v>
      </c>
      <c r="H27" s="46"/>
      <c r="I27" s="30"/>
    </row>
    <row r="28" spans="1:9">
      <c r="A28" s="11"/>
      <c r="B28" s="35"/>
      <c r="C28" s="46"/>
      <c r="D28" s="46"/>
      <c r="E28" s="30"/>
      <c r="F28" s="30"/>
      <c r="G28" s="46"/>
      <c r="H28" s="46"/>
      <c r="I28" s="30"/>
    </row>
    <row r="29" spans="1:9">
      <c r="A29" s="11"/>
      <c r="B29" s="32" t="s">
        <v>343</v>
      </c>
      <c r="C29" s="38">
        <v>3297</v>
      </c>
      <c r="D29" s="38"/>
      <c r="E29" s="24"/>
      <c r="F29" s="24"/>
      <c r="G29" s="38">
        <v>4167</v>
      </c>
      <c r="H29" s="38"/>
      <c r="I29" s="24"/>
    </row>
    <row r="30" spans="1:9" ht="15.75" thickBot="1">
      <c r="A30" s="11"/>
      <c r="B30" s="32"/>
      <c r="C30" s="80"/>
      <c r="D30" s="80"/>
      <c r="E30" s="81"/>
      <c r="F30" s="24"/>
      <c r="G30" s="80"/>
      <c r="H30" s="80"/>
      <c r="I30" s="81"/>
    </row>
    <row r="31" spans="1:9">
      <c r="A31" s="11"/>
      <c r="B31" s="35" t="s">
        <v>344</v>
      </c>
      <c r="C31" s="61">
        <v>892314</v>
      </c>
      <c r="D31" s="61"/>
      <c r="E31" s="31"/>
      <c r="F31" s="30"/>
      <c r="G31" s="61">
        <v>944692</v>
      </c>
      <c r="H31" s="61"/>
      <c r="I31" s="31"/>
    </row>
    <row r="32" spans="1:9">
      <c r="A32" s="11"/>
      <c r="B32" s="35"/>
      <c r="C32" s="46"/>
      <c r="D32" s="46"/>
      <c r="E32" s="30"/>
      <c r="F32" s="30"/>
      <c r="G32" s="46"/>
      <c r="H32" s="46"/>
      <c r="I32" s="30"/>
    </row>
    <row r="33" spans="1:9">
      <c r="A33" s="11"/>
      <c r="B33" s="32" t="s">
        <v>345</v>
      </c>
      <c r="C33" s="38">
        <v>20383</v>
      </c>
      <c r="D33" s="38"/>
      <c r="E33" s="24"/>
      <c r="F33" s="24"/>
      <c r="G33" s="38">
        <v>17364</v>
      </c>
      <c r="H33" s="38"/>
      <c r="I33" s="24"/>
    </row>
    <row r="34" spans="1:9" ht="15.75" thickBot="1">
      <c r="A34" s="11"/>
      <c r="B34" s="32"/>
      <c r="C34" s="80"/>
      <c r="D34" s="80"/>
      <c r="E34" s="81"/>
      <c r="F34" s="24"/>
      <c r="G34" s="80"/>
      <c r="H34" s="80"/>
      <c r="I34" s="81"/>
    </row>
    <row r="35" spans="1:9">
      <c r="A35" s="11"/>
      <c r="B35" s="35" t="s">
        <v>346</v>
      </c>
      <c r="C35" s="59" t="s">
        <v>218</v>
      </c>
      <c r="D35" s="61">
        <v>871931</v>
      </c>
      <c r="E35" s="31"/>
      <c r="F35" s="30"/>
      <c r="G35" s="59" t="s">
        <v>218</v>
      </c>
      <c r="H35" s="61">
        <v>927328</v>
      </c>
      <c r="I35" s="31"/>
    </row>
    <row r="36" spans="1:9" ht="15.75" thickBot="1">
      <c r="A36" s="11"/>
      <c r="B36" s="35"/>
      <c r="C36" s="75"/>
      <c r="D36" s="76"/>
      <c r="E36" s="77"/>
      <c r="F36" s="30"/>
      <c r="G36" s="75"/>
      <c r="H36" s="76"/>
      <c r="I36" s="77"/>
    </row>
    <row r="37" spans="1:9" ht="15.75" thickTop="1">
      <c r="A37" s="11"/>
      <c r="B37" s="10"/>
      <c r="C37" s="10"/>
      <c r="D37" s="10"/>
      <c r="E37" s="10"/>
      <c r="F37" s="10"/>
      <c r="G37" s="10"/>
      <c r="H37" s="10"/>
      <c r="I37" s="10"/>
    </row>
    <row r="38" spans="1:9" ht="25.5" customHeight="1">
      <c r="A38" s="11"/>
      <c r="B38" s="24" t="s">
        <v>347</v>
      </c>
      <c r="C38" s="24"/>
      <c r="D38" s="24"/>
      <c r="E38" s="24"/>
      <c r="F38" s="24"/>
      <c r="G38" s="24"/>
      <c r="H38" s="24"/>
      <c r="I38" s="24"/>
    </row>
    <row r="39" spans="1:9">
      <c r="A39" s="11"/>
      <c r="B39" s="10"/>
      <c r="C39" s="10"/>
      <c r="D39" s="10"/>
      <c r="E39" s="10"/>
      <c r="F39" s="10"/>
      <c r="G39" s="10"/>
      <c r="H39" s="10"/>
      <c r="I39" s="10"/>
    </row>
    <row r="40" spans="1:9" ht="25.5" customHeight="1">
      <c r="A40" s="11"/>
      <c r="B40" s="24" t="s">
        <v>348</v>
      </c>
      <c r="C40" s="24"/>
      <c r="D40" s="24"/>
      <c r="E40" s="24"/>
      <c r="F40" s="24"/>
      <c r="G40" s="24"/>
      <c r="H40" s="24"/>
      <c r="I40" s="24"/>
    </row>
    <row r="41" spans="1:9">
      <c r="A41" s="11"/>
      <c r="B41" s="10"/>
      <c r="C41" s="10"/>
      <c r="D41" s="10"/>
      <c r="E41" s="10"/>
      <c r="F41" s="10"/>
      <c r="G41" s="10"/>
      <c r="H41" s="10"/>
      <c r="I41" s="10"/>
    </row>
    <row r="42" spans="1:9" ht="25.5" customHeight="1">
      <c r="A42" s="11"/>
      <c r="B42" s="24" t="s">
        <v>349</v>
      </c>
      <c r="C42" s="24"/>
      <c r="D42" s="24"/>
      <c r="E42" s="24"/>
      <c r="F42" s="24"/>
      <c r="G42" s="24"/>
      <c r="H42" s="24"/>
      <c r="I42" s="24"/>
    </row>
    <row r="43" spans="1:9">
      <c r="A43" s="11"/>
      <c r="B43" s="23"/>
      <c r="C43" s="23"/>
      <c r="D43" s="23"/>
      <c r="E43" s="23"/>
      <c r="F43" s="23"/>
      <c r="G43" s="23"/>
      <c r="H43" s="23"/>
      <c r="I43" s="23"/>
    </row>
    <row r="44" spans="1:9">
      <c r="A44" s="11"/>
      <c r="B44" s="14"/>
      <c r="C44" s="14"/>
      <c r="D44" s="14"/>
      <c r="E44" s="14"/>
      <c r="F44" s="14"/>
      <c r="G44" s="14"/>
      <c r="H44" s="14"/>
      <c r="I44" s="14"/>
    </row>
    <row r="45" spans="1:9">
      <c r="A45" s="11"/>
      <c r="B45" s="24"/>
      <c r="C45" s="25" t="s">
        <v>215</v>
      </c>
      <c r="D45" s="25"/>
      <c r="E45" s="25"/>
      <c r="F45" s="24"/>
      <c r="G45" s="25" t="s">
        <v>216</v>
      </c>
      <c r="H45" s="25"/>
      <c r="I45" s="25"/>
    </row>
    <row r="46" spans="1:9" ht="15.75" thickBot="1">
      <c r="A46" s="11"/>
      <c r="B46" s="24"/>
      <c r="C46" s="26">
        <v>2014</v>
      </c>
      <c r="D46" s="26"/>
      <c r="E46" s="26"/>
      <c r="F46" s="24"/>
      <c r="G46" s="26">
        <v>2013</v>
      </c>
      <c r="H46" s="26"/>
      <c r="I46" s="26"/>
    </row>
    <row r="47" spans="1:9">
      <c r="A47" s="11"/>
      <c r="B47" s="35" t="s">
        <v>350</v>
      </c>
      <c r="C47" s="59" t="s">
        <v>218</v>
      </c>
      <c r="D47" s="61">
        <v>878085</v>
      </c>
      <c r="E47" s="31"/>
      <c r="F47" s="30"/>
      <c r="G47" s="59" t="s">
        <v>218</v>
      </c>
      <c r="H47" s="61">
        <v>930088</v>
      </c>
      <c r="I47" s="31"/>
    </row>
    <row r="48" spans="1:9">
      <c r="A48" s="11"/>
      <c r="B48" s="35"/>
      <c r="C48" s="60"/>
      <c r="D48" s="62"/>
      <c r="E48" s="63"/>
      <c r="F48" s="30"/>
      <c r="G48" s="60"/>
      <c r="H48" s="62"/>
      <c r="I48" s="63"/>
    </row>
    <row r="49" spans="1:9">
      <c r="A49" s="11"/>
      <c r="B49" s="32" t="s">
        <v>351</v>
      </c>
      <c r="C49" s="38">
        <v>889194</v>
      </c>
      <c r="D49" s="38"/>
      <c r="E49" s="24"/>
      <c r="F49" s="24"/>
      <c r="G49" s="38">
        <v>954255</v>
      </c>
      <c r="H49" s="38"/>
      <c r="I49" s="24"/>
    </row>
    <row r="50" spans="1:9">
      <c r="A50" s="11"/>
      <c r="B50" s="32"/>
      <c r="C50" s="38"/>
      <c r="D50" s="38"/>
      <c r="E50" s="24"/>
      <c r="F50" s="24"/>
      <c r="G50" s="38"/>
      <c r="H50" s="38"/>
      <c r="I50" s="24"/>
    </row>
    <row r="51" spans="1:9" ht="15" customHeight="1">
      <c r="A51" s="2" t="s">
        <v>22</v>
      </c>
      <c r="B51" s="10" t="s">
        <v>6</v>
      </c>
      <c r="C51" s="10"/>
      <c r="D51" s="10"/>
      <c r="E51" s="10"/>
      <c r="F51" s="10"/>
      <c r="G51" s="10"/>
      <c r="H51" s="10"/>
      <c r="I51" s="10"/>
    </row>
    <row r="52" spans="1:9" ht="15" customHeight="1">
      <c r="A52" s="7" t="s">
        <v>191</v>
      </c>
      <c r="B52" s="10" t="s">
        <v>6</v>
      </c>
      <c r="C52" s="10"/>
      <c r="D52" s="10"/>
      <c r="E52" s="10"/>
      <c r="F52" s="10"/>
      <c r="G52" s="10"/>
      <c r="H52" s="10"/>
      <c r="I52" s="10"/>
    </row>
    <row r="53" spans="1:9" ht="15" customHeight="1">
      <c r="A53" s="11" t="s">
        <v>333</v>
      </c>
      <c r="B53" s="10" t="s">
        <v>6</v>
      </c>
      <c r="C53" s="10"/>
      <c r="D53" s="10"/>
      <c r="E53" s="10"/>
      <c r="F53" s="10"/>
      <c r="G53" s="10"/>
      <c r="H53" s="10"/>
      <c r="I53" s="10"/>
    </row>
    <row r="54" spans="1:9">
      <c r="A54" s="11"/>
      <c r="B54" s="69" t="s">
        <v>333</v>
      </c>
      <c r="C54" s="69"/>
      <c r="D54" s="69"/>
      <c r="E54" s="69"/>
      <c r="F54" s="69"/>
      <c r="G54" s="69"/>
      <c r="H54" s="69"/>
      <c r="I54" s="69"/>
    </row>
    <row r="55" spans="1:9">
      <c r="A55" s="11"/>
      <c r="B55" s="10"/>
      <c r="C55" s="10"/>
      <c r="D55" s="10"/>
      <c r="E55" s="10"/>
      <c r="F55" s="10"/>
      <c r="G55" s="10"/>
      <c r="H55" s="10"/>
      <c r="I55" s="10"/>
    </row>
    <row r="56" spans="1:9">
      <c r="A56" s="11"/>
      <c r="B56" s="32" t="s">
        <v>352</v>
      </c>
      <c r="C56" s="32"/>
      <c r="D56" s="32"/>
      <c r="E56" s="32"/>
      <c r="F56" s="32"/>
      <c r="G56" s="32"/>
      <c r="H56" s="32"/>
      <c r="I56" s="32"/>
    </row>
    <row r="57" spans="1:9">
      <c r="A57" s="11"/>
      <c r="B57" s="23"/>
      <c r="C57" s="23"/>
      <c r="D57" s="23"/>
      <c r="E57" s="23"/>
      <c r="F57" s="23"/>
      <c r="G57" s="23"/>
      <c r="H57" s="23"/>
      <c r="I57" s="23"/>
    </row>
    <row r="58" spans="1:9">
      <c r="A58" s="11"/>
      <c r="B58" s="14"/>
      <c r="C58" s="14"/>
      <c r="D58" s="14"/>
      <c r="E58" s="14"/>
      <c r="F58" s="14"/>
      <c r="G58" s="14"/>
      <c r="H58" s="14"/>
      <c r="I58" s="14"/>
    </row>
    <row r="59" spans="1:9">
      <c r="A59" s="11"/>
      <c r="B59" s="24"/>
      <c r="C59" s="92" t="s">
        <v>215</v>
      </c>
      <c r="D59" s="92"/>
      <c r="E59" s="92"/>
      <c r="F59" s="24"/>
      <c r="G59" s="92" t="s">
        <v>216</v>
      </c>
      <c r="H59" s="92"/>
      <c r="I59" s="92"/>
    </row>
    <row r="60" spans="1:9" ht="15.75" thickBot="1">
      <c r="A60" s="11"/>
      <c r="B60" s="24"/>
      <c r="C60" s="93">
        <v>2014</v>
      </c>
      <c r="D60" s="93"/>
      <c r="E60" s="93"/>
      <c r="F60" s="24"/>
      <c r="G60" s="93">
        <v>2013</v>
      </c>
      <c r="H60" s="93"/>
      <c r="I60" s="93"/>
    </row>
    <row r="61" spans="1:9">
      <c r="A61" s="11"/>
      <c r="B61" s="94" t="s">
        <v>336</v>
      </c>
      <c r="C61" s="96"/>
      <c r="D61" s="96"/>
      <c r="E61" s="31"/>
      <c r="F61" s="30"/>
      <c r="G61" s="96"/>
      <c r="H61" s="96"/>
      <c r="I61" s="31"/>
    </row>
    <row r="62" spans="1:9">
      <c r="A62" s="11"/>
      <c r="B62" s="94"/>
      <c r="C62" s="95"/>
      <c r="D62" s="95"/>
      <c r="E62" s="30"/>
      <c r="F62" s="30"/>
      <c r="G62" s="95"/>
      <c r="H62" s="95"/>
      <c r="I62" s="30"/>
    </row>
    <row r="63" spans="1:9">
      <c r="A63" s="11"/>
      <c r="B63" s="97" t="s">
        <v>337</v>
      </c>
      <c r="C63" s="98" t="s">
        <v>218</v>
      </c>
      <c r="D63" s="99" t="s">
        <v>248</v>
      </c>
      <c r="E63" s="24"/>
      <c r="F63" s="24"/>
      <c r="G63" s="98" t="s">
        <v>218</v>
      </c>
      <c r="H63" s="100">
        <v>5000</v>
      </c>
      <c r="I63" s="24"/>
    </row>
    <row r="64" spans="1:9">
      <c r="A64" s="11"/>
      <c r="B64" s="97"/>
      <c r="C64" s="98"/>
      <c r="D64" s="99"/>
      <c r="E64" s="24"/>
      <c r="F64" s="24"/>
      <c r="G64" s="98"/>
      <c r="H64" s="100"/>
      <c r="I64" s="24"/>
    </row>
    <row r="65" spans="1:9" ht="21" customHeight="1">
      <c r="A65" s="11"/>
      <c r="B65" s="101" t="s">
        <v>338</v>
      </c>
      <c r="C65" s="102">
        <v>100092</v>
      </c>
      <c r="D65" s="102"/>
      <c r="E65" s="30"/>
      <c r="F65" s="30"/>
      <c r="G65" s="102">
        <v>118405</v>
      </c>
      <c r="H65" s="102"/>
      <c r="I65" s="30"/>
    </row>
    <row r="66" spans="1:9">
      <c r="A66" s="11"/>
      <c r="B66" s="101"/>
      <c r="C66" s="102"/>
      <c r="D66" s="102"/>
      <c r="E66" s="30"/>
      <c r="F66" s="30"/>
      <c r="G66" s="102"/>
      <c r="H66" s="102"/>
      <c r="I66" s="30"/>
    </row>
    <row r="67" spans="1:9" ht="33" customHeight="1">
      <c r="A67" s="11"/>
      <c r="B67" s="97" t="s">
        <v>339</v>
      </c>
      <c r="C67" s="100">
        <v>284697</v>
      </c>
      <c r="D67" s="100"/>
      <c r="E67" s="24"/>
      <c r="F67" s="24"/>
      <c r="G67" s="100">
        <v>312516</v>
      </c>
      <c r="H67" s="100"/>
      <c r="I67" s="24"/>
    </row>
    <row r="68" spans="1:9">
      <c r="A68" s="11"/>
      <c r="B68" s="97"/>
      <c r="C68" s="100"/>
      <c r="D68" s="100"/>
      <c r="E68" s="24"/>
      <c r="F68" s="24"/>
      <c r="G68" s="100"/>
      <c r="H68" s="100"/>
      <c r="I68" s="24"/>
    </row>
    <row r="69" spans="1:9">
      <c r="A69" s="11"/>
      <c r="B69" s="103" t="s">
        <v>353</v>
      </c>
      <c r="C69" s="102">
        <v>200000</v>
      </c>
      <c r="D69" s="102"/>
      <c r="E69" s="30"/>
      <c r="F69" s="30"/>
      <c r="G69" s="102">
        <v>200000</v>
      </c>
      <c r="H69" s="102"/>
      <c r="I69" s="30"/>
    </row>
    <row r="70" spans="1:9">
      <c r="A70" s="11"/>
      <c r="B70" s="103"/>
      <c r="C70" s="102"/>
      <c r="D70" s="102"/>
      <c r="E70" s="30"/>
      <c r="F70" s="30"/>
      <c r="G70" s="102"/>
      <c r="H70" s="102"/>
      <c r="I70" s="30"/>
    </row>
    <row r="71" spans="1:9">
      <c r="A71" s="11"/>
      <c r="B71" s="104" t="s">
        <v>354</v>
      </c>
      <c r="C71" s="100">
        <v>290000</v>
      </c>
      <c r="D71" s="100"/>
      <c r="E71" s="24"/>
      <c r="F71" s="24"/>
      <c r="G71" s="100">
        <v>290000</v>
      </c>
      <c r="H71" s="100"/>
      <c r="I71" s="24"/>
    </row>
    <row r="72" spans="1:9">
      <c r="A72" s="11"/>
      <c r="B72" s="104"/>
      <c r="C72" s="100"/>
      <c r="D72" s="100"/>
      <c r="E72" s="24"/>
      <c r="F72" s="24"/>
      <c r="G72" s="100"/>
      <c r="H72" s="100"/>
      <c r="I72" s="24"/>
    </row>
    <row r="73" spans="1:9">
      <c r="A73" s="11"/>
      <c r="B73" s="94" t="s">
        <v>342</v>
      </c>
      <c r="C73" s="102">
        <v>14228</v>
      </c>
      <c r="D73" s="102"/>
      <c r="E73" s="30"/>
      <c r="F73" s="30"/>
      <c r="G73" s="102">
        <v>14604</v>
      </c>
      <c r="H73" s="102"/>
      <c r="I73" s="30"/>
    </row>
    <row r="74" spans="1:9">
      <c r="A74" s="11"/>
      <c r="B74" s="94"/>
      <c r="C74" s="102"/>
      <c r="D74" s="102"/>
      <c r="E74" s="30"/>
      <c r="F74" s="30"/>
      <c r="G74" s="102"/>
      <c r="H74" s="102"/>
      <c r="I74" s="30"/>
    </row>
    <row r="75" spans="1:9">
      <c r="A75" s="11"/>
      <c r="B75" s="98" t="s">
        <v>343</v>
      </c>
      <c r="C75" s="100">
        <v>5297</v>
      </c>
      <c r="D75" s="100"/>
      <c r="E75" s="24"/>
      <c r="F75" s="24"/>
      <c r="G75" s="100">
        <v>6167</v>
      </c>
      <c r="H75" s="100"/>
      <c r="I75" s="24"/>
    </row>
    <row r="76" spans="1:9" ht="15.75" thickBot="1">
      <c r="A76" s="11"/>
      <c r="B76" s="98"/>
      <c r="C76" s="105"/>
      <c r="D76" s="105"/>
      <c r="E76" s="81"/>
      <c r="F76" s="24"/>
      <c r="G76" s="105"/>
      <c r="H76" s="105"/>
      <c r="I76" s="81"/>
    </row>
    <row r="77" spans="1:9">
      <c r="A77" s="11"/>
      <c r="B77" s="94" t="s">
        <v>344</v>
      </c>
      <c r="C77" s="106">
        <v>894314</v>
      </c>
      <c r="D77" s="106"/>
      <c r="E77" s="31"/>
      <c r="F77" s="30"/>
      <c r="G77" s="106">
        <v>946692</v>
      </c>
      <c r="H77" s="106"/>
      <c r="I77" s="31"/>
    </row>
    <row r="78" spans="1:9">
      <c r="A78" s="11"/>
      <c r="B78" s="94"/>
      <c r="C78" s="102"/>
      <c r="D78" s="102"/>
      <c r="E78" s="30"/>
      <c r="F78" s="30"/>
      <c r="G78" s="102"/>
      <c r="H78" s="102"/>
      <c r="I78" s="30"/>
    </row>
    <row r="79" spans="1:9">
      <c r="A79" s="11"/>
      <c r="B79" s="98" t="s">
        <v>345</v>
      </c>
      <c r="C79" s="100">
        <v>20383</v>
      </c>
      <c r="D79" s="100"/>
      <c r="E79" s="24"/>
      <c r="F79" s="24"/>
      <c r="G79" s="100">
        <v>17364</v>
      </c>
      <c r="H79" s="100"/>
      <c r="I79" s="24"/>
    </row>
    <row r="80" spans="1:9" ht="15.75" thickBot="1">
      <c r="A80" s="11"/>
      <c r="B80" s="98"/>
      <c r="C80" s="105"/>
      <c r="D80" s="105"/>
      <c r="E80" s="81"/>
      <c r="F80" s="24"/>
      <c r="G80" s="105"/>
      <c r="H80" s="105"/>
      <c r="I80" s="81"/>
    </row>
    <row r="81" spans="1:9">
      <c r="A81" s="11"/>
      <c r="B81" s="94" t="s">
        <v>346</v>
      </c>
      <c r="C81" s="107" t="s">
        <v>218</v>
      </c>
      <c r="D81" s="106">
        <v>873931</v>
      </c>
      <c r="E81" s="31"/>
      <c r="F81" s="30"/>
      <c r="G81" s="107" t="s">
        <v>218</v>
      </c>
      <c r="H81" s="106">
        <v>929328</v>
      </c>
      <c r="I81" s="31"/>
    </row>
    <row r="82" spans="1:9" ht="15.75" thickBot="1">
      <c r="A82" s="11"/>
      <c r="B82" s="94"/>
      <c r="C82" s="108"/>
      <c r="D82" s="109"/>
      <c r="E82" s="77"/>
      <c r="F82" s="30"/>
      <c r="G82" s="108"/>
      <c r="H82" s="109"/>
      <c r="I82" s="77"/>
    </row>
    <row r="83" spans="1:9" ht="15.75" thickTop="1">
      <c r="A83" s="11"/>
      <c r="B83" s="71"/>
      <c r="C83" s="71"/>
      <c r="D83" s="71"/>
      <c r="E83" s="71"/>
      <c r="F83" s="71"/>
      <c r="G83" s="71"/>
      <c r="H83" s="71"/>
      <c r="I83" s="71"/>
    </row>
    <row r="84" spans="1:9" ht="25.5" customHeight="1">
      <c r="A84" s="11"/>
      <c r="B84" s="24" t="s">
        <v>355</v>
      </c>
      <c r="C84" s="24"/>
      <c r="D84" s="24"/>
      <c r="E84" s="24"/>
      <c r="F84" s="24"/>
      <c r="G84" s="24"/>
      <c r="H84" s="24"/>
      <c r="I84" s="24"/>
    </row>
    <row r="85" spans="1:9">
      <c r="A85" s="11"/>
      <c r="B85" s="10"/>
      <c r="C85" s="10"/>
      <c r="D85" s="10"/>
      <c r="E85" s="10"/>
      <c r="F85" s="10"/>
      <c r="G85" s="10"/>
      <c r="H85" s="10"/>
      <c r="I85" s="10"/>
    </row>
    <row r="86" spans="1:9" ht="25.5" customHeight="1">
      <c r="A86" s="11"/>
      <c r="B86" s="24" t="s">
        <v>348</v>
      </c>
      <c r="C86" s="24"/>
      <c r="D86" s="24"/>
      <c r="E86" s="24"/>
      <c r="F86" s="24"/>
      <c r="G86" s="24"/>
      <c r="H86" s="24"/>
      <c r="I86" s="24"/>
    </row>
    <row r="87" spans="1:9">
      <c r="A87" s="11"/>
      <c r="B87" s="24"/>
      <c r="C87" s="24"/>
      <c r="D87" s="24"/>
      <c r="E87" s="24"/>
      <c r="F87" s="24"/>
      <c r="G87" s="24"/>
      <c r="H87" s="24"/>
      <c r="I87" s="24"/>
    </row>
    <row r="88" spans="1:9" ht="25.5" customHeight="1">
      <c r="A88" s="11"/>
      <c r="B88" s="24" t="s">
        <v>349</v>
      </c>
      <c r="C88" s="24"/>
      <c r="D88" s="24"/>
      <c r="E88" s="24"/>
      <c r="F88" s="24"/>
      <c r="G88" s="24"/>
      <c r="H88" s="24"/>
      <c r="I88" s="24"/>
    </row>
    <row r="89" spans="1:9">
      <c r="A89" s="11"/>
      <c r="B89" s="71"/>
      <c r="C89" s="71"/>
      <c r="D89" s="71"/>
      <c r="E89" s="71"/>
      <c r="F89" s="71"/>
      <c r="G89" s="71"/>
      <c r="H89" s="71"/>
      <c r="I89" s="71"/>
    </row>
    <row r="90" spans="1:9">
      <c r="A90" s="11"/>
      <c r="B90" s="23"/>
      <c r="C90" s="23"/>
      <c r="D90" s="23"/>
      <c r="E90" s="23"/>
      <c r="F90" s="23"/>
      <c r="G90" s="23"/>
      <c r="H90" s="23"/>
      <c r="I90" s="23"/>
    </row>
    <row r="91" spans="1:9">
      <c r="A91" s="11"/>
      <c r="B91" s="14"/>
      <c r="C91" s="14"/>
      <c r="D91" s="14"/>
      <c r="E91" s="14"/>
      <c r="F91" s="14"/>
      <c r="G91" s="14"/>
      <c r="H91" s="14"/>
      <c r="I91" s="14"/>
    </row>
    <row r="92" spans="1:9">
      <c r="A92" s="11"/>
      <c r="B92" s="24"/>
      <c r="C92" s="25" t="s">
        <v>215</v>
      </c>
      <c r="D92" s="25"/>
      <c r="E92" s="25"/>
      <c r="F92" s="24"/>
      <c r="G92" s="25" t="s">
        <v>216</v>
      </c>
      <c r="H92" s="25"/>
      <c r="I92" s="25"/>
    </row>
    <row r="93" spans="1:9" ht="15.75" thickBot="1">
      <c r="A93" s="11"/>
      <c r="B93" s="24"/>
      <c r="C93" s="26">
        <v>2014</v>
      </c>
      <c r="D93" s="26"/>
      <c r="E93" s="26"/>
      <c r="F93" s="24"/>
      <c r="G93" s="26">
        <v>2013</v>
      </c>
      <c r="H93" s="26"/>
      <c r="I93" s="26"/>
    </row>
    <row r="94" spans="1:9">
      <c r="A94" s="11"/>
      <c r="B94" s="35" t="s">
        <v>350</v>
      </c>
      <c r="C94" s="59" t="s">
        <v>218</v>
      </c>
      <c r="D94" s="61">
        <v>880085</v>
      </c>
      <c r="E94" s="31"/>
      <c r="F94" s="30"/>
      <c r="G94" s="59" t="s">
        <v>218</v>
      </c>
      <c r="H94" s="61">
        <v>932088</v>
      </c>
      <c r="I94" s="31"/>
    </row>
    <row r="95" spans="1:9">
      <c r="A95" s="11"/>
      <c r="B95" s="35"/>
      <c r="C95" s="60"/>
      <c r="D95" s="62"/>
      <c r="E95" s="63"/>
      <c r="F95" s="30"/>
      <c r="G95" s="60"/>
      <c r="H95" s="62"/>
      <c r="I95" s="63"/>
    </row>
    <row r="96" spans="1:9">
      <c r="A96" s="11"/>
      <c r="B96" s="32" t="s">
        <v>351</v>
      </c>
      <c r="C96" s="38">
        <v>891194</v>
      </c>
      <c r="D96" s="38"/>
      <c r="E96" s="24"/>
      <c r="F96" s="24"/>
      <c r="G96" s="38">
        <v>956255</v>
      </c>
      <c r="H96" s="38"/>
      <c r="I96" s="24"/>
    </row>
    <row r="97" spans="1:9">
      <c r="A97" s="11"/>
      <c r="B97" s="32"/>
      <c r="C97" s="38"/>
      <c r="D97" s="38"/>
      <c r="E97" s="24"/>
      <c r="F97" s="24"/>
      <c r="G97" s="38"/>
      <c r="H97" s="38"/>
      <c r="I97" s="24"/>
    </row>
  </sheetData>
  <mergeCells count="228">
    <mergeCell ref="B86:I86"/>
    <mergeCell ref="B87:I87"/>
    <mergeCell ref="B88:I88"/>
    <mergeCell ref="B89:I89"/>
    <mergeCell ref="B42:I42"/>
    <mergeCell ref="B51:I51"/>
    <mergeCell ref="B52:I52"/>
    <mergeCell ref="A53:A97"/>
    <mergeCell ref="B53:I53"/>
    <mergeCell ref="B54:I54"/>
    <mergeCell ref="B55:I55"/>
    <mergeCell ref="B56:I56"/>
    <mergeCell ref="B83:I83"/>
    <mergeCell ref="B84:I84"/>
    <mergeCell ref="B9:I9"/>
    <mergeCell ref="B10:I10"/>
    <mergeCell ref="B37:I37"/>
    <mergeCell ref="B38:I38"/>
    <mergeCell ref="B39:I39"/>
    <mergeCell ref="B40:I40"/>
    <mergeCell ref="A1:A2"/>
    <mergeCell ref="B1:I1"/>
    <mergeCell ref="B2:I2"/>
    <mergeCell ref="B3:I3"/>
    <mergeCell ref="A4:A50"/>
    <mergeCell ref="B4:I4"/>
    <mergeCell ref="B5:I5"/>
    <mergeCell ref="B6:I6"/>
    <mergeCell ref="B7:I7"/>
    <mergeCell ref="B8:I8"/>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1:H82"/>
    <mergeCell ref="I81:I82"/>
    <mergeCell ref="B90:I90"/>
    <mergeCell ref="B92:B93"/>
    <mergeCell ref="C92:E92"/>
    <mergeCell ref="C93:E93"/>
    <mergeCell ref="F92:F93"/>
    <mergeCell ref="G92:I92"/>
    <mergeCell ref="G93:I93"/>
    <mergeCell ref="B85:I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7:I57"/>
    <mergeCell ref="B59:B60"/>
    <mergeCell ref="C59:E59"/>
    <mergeCell ref="C60:E60"/>
    <mergeCell ref="F59:F60"/>
    <mergeCell ref="G59:I59"/>
    <mergeCell ref="G60:I60"/>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5:H36"/>
    <mergeCell ref="I35:I36"/>
    <mergeCell ref="B43:I43"/>
    <mergeCell ref="B45:B46"/>
    <mergeCell ref="C45:E45"/>
    <mergeCell ref="C46:E46"/>
    <mergeCell ref="F45:F46"/>
    <mergeCell ref="G45:I45"/>
    <mergeCell ref="G46:I46"/>
    <mergeCell ref="B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1:I11"/>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3"/>
  <sheetViews>
    <sheetView showGridLines="0" workbookViewId="0"/>
  </sheetViews>
  <sheetFormatPr defaultRowHeight="15"/>
  <cols>
    <col min="1" max="1" width="28.71093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6" t="s">
        <v>3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0" t="s">
        <v>6</v>
      </c>
      <c r="C3" s="10"/>
      <c r="D3" s="10"/>
      <c r="E3" s="10"/>
      <c r="F3" s="10"/>
      <c r="G3" s="10"/>
      <c r="H3" s="10"/>
      <c r="I3" s="10"/>
      <c r="J3" s="10"/>
      <c r="K3" s="10"/>
      <c r="L3" s="10"/>
      <c r="M3" s="10"/>
      <c r="N3" s="10"/>
      <c r="O3" s="10"/>
      <c r="P3" s="10"/>
      <c r="Q3" s="10"/>
    </row>
    <row r="4" spans="1:17" ht="15" customHeight="1">
      <c r="A4" s="11" t="s">
        <v>356</v>
      </c>
      <c r="B4" s="10" t="s">
        <v>6</v>
      </c>
      <c r="C4" s="10"/>
      <c r="D4" s="10"/>
      <c r="E4" s="10"/>
      <c r="F4" s="10"/>
      <c r="G4" s="10"/>
      <c r="H4" s="10"/>
      <c r="I4" s="10"/>
      <c r="J4" s="10"/>
      <c r="K4" s="10"/>
      <c r="L4" s="10"/>
      <c r="M4" s="10"/>
      <c r="N4" s="10"/>
      <c r="O4" s="10"/>
      <c r="P4" s="10"/>
      <c r="Q4" s="10"/>
    </row>
    <row r="5" spans="1:17">
      <c r="A5" s="11"/>
      <c r="B5" s="54" t="s">
        <v>356</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ht="25.5" customHeight="1">
      <c r="A7" s="11"/>
      <c r="B7" s="32" t="s">
        <v>357</v>
      </c>
      <c r="C7" s="32"/>
      <c r="D7" s="32"/>
      <c r="E7" s="32"/>
      <c r="F7" s="32"/>
      <c r="G7" s="32"/>
      <c r="H7" s="32"/>
      <c r="I7" s="32"/>
      <c r="J7" s="32"/>
      <c r="K7" s="32"/>
      <c r="L7" s="32"/>
      <c r="M7" s="32"/>
      <c r="N7" s="32"/>
      <c r="O7" s="32"/>
      <c r="P7" s="32"/>
      <c r="Q7" s="32"/>
    </row>
    <row r="8" spans="1:17">
      <c r="A8" s="11"/>
      <c r="B8" s="10"/>
      <c r="C8" s="10"/>
      <c r="D8" s="10"/>
      <c r="E8" s="10"/>
      <c r="F8" s="10"/>
      <c r="G8" s="10"/>
      <c r="H8" s="10"/>
      <c r="I8" s="10"/>
      <c r="J8" s="10"/>
      <c r="K8" s="10"/>
      <c r="L8" s="10"/>
      <c r="M8" s="10"/>
      <c r="N8" s="10"/>
      <c r="O8" s="10"/>
      <c r="P8" s="10"/>
      <c r="Q8" s="10"/>
    </row>
    <row r="9" spans="1:17" ht="51" customHeight="1">
      <c r="A9" s="11"/>
      <c r="B9" s="32" t="s">
        <v>358</v>
      </c>
      <c r="C9" s="32"/>
      <c r="D9" s="32"/>
      <c r="E9" s="32"/>
      <c r="F9" s="32"/>
      <c r="G9" s="32"/>
      <c r="H9" s="32"/>
      <c r="I9" s="32"/>
      <c r="J9" s="32"/>
      <c r="K9" s="32"/>
      <c r="L9" s="32"/>
      <c r="M9" s="32"/>
      <c r="N9" s="32"/>
      <c r="O9" s="32"/>
      <c r="P9" s="32"/>
      <c r="Q9" s="32"/>
    </row>
    <row r="10" spans="1:17">
      <c r="A10" s="11"/>
      <c r="B10" s="90"/>
      <c r="C10" s="90"/>
      <c r="D10" s="90"/>
      <c r="E10" s="90"/>
      <c r="F10" s="90"/>
      <c r="G10" s="90"/>
      <c r="H10" s="90"/>
      <c r="I10" s="90"/>
      <c r="J10" s="90"/>
      <c r="K10" s="90"/>
      <c r="L10" s="90"/>
      <c r="M10" s="90"/>
      <c r="N10" s="90"/>
      <c r="O10" s="90"/>
      <c r="P10" s="90"/>
      <c r="Q10" s="90"/>
    </row>
    <row r="11" spans="1:17">
      <c r="A11" s="11"/>
      <c r="B11" s="23"/>
      <c r="C11" s="23"/>
      <c r="D11" s="23"/>
      <c r="E11" s="23"/>
      <c r="F11" s="23"/>
      <c r="G11" s="23"/>
      <c r="H11" s="23"/>
      <c r="I11" s="23"/>
      <c r="J11" s="23"/>
      <c r="K11" s="23"/>
      <c r="L11" s="23"/>
      <c r="M11" s="23"/>
      <c r="N11" s="23"/>
      <c r="O11" s="23"/>
      <c r="P11" s="23"/>
      <c r="Q11" s="23"/>
    </row>
    <row r="12" spans="1:17">
      <c r="A12" s="11"/>
      <c r="B12" s="14"/>
      <c r="C12" s="14"/>
      <c r="D12" s="14"/>
      <c r="E12" s="14"/>
      <c r="F12" s="14"/>
      <c r="G12" s="14"/>
      <c r="H12" s="14"/>
      <c r="I12" s="14"/>
      <c r="J12" s="14"/>
      <c r="K12" s="14"/>
      <c r="L12" s="14"/>
      <c r="M12" s="14"/>
      <c r="N12" s="14"/>
      <c r="O12" s="14"/>
      <c r="P12" s="14"/>
      <c r="Q12" s="14"/>
    </row>
    <row r="13" spans="1:17" ht="15.75" thickBot="1">
      <c r="A13" s="11"/>
      <c r="B13" s="15"/>
      <c r="C13" s="26" t="s">
        <v>242</v>
      </c>
      <c r="D13" s="26"/>
      <c r="E13" s="26"/>
      <c r="F13" s="26"/>
      <c r="G13" s="26"/>
      <c r="H13" s="26"/>
      <c r="I13" s="26"/>
      <c r="J13" s="15"/>
      <c r="K13" s="26" t="s">
        <v>243</v>
      </c>
      <c r="L13" s="26"/>
      <c r="M13" s="26"/>
      <c r="N13" s="26"/>
      <c r="O13" s="26"/>
      <c r="P13" s="26"/>
      <c r="Q13" s="26"/>
    </row>
    <row r="14" spans="1:17" ht="15.75" thickBot="1">
      <c r="A14" s="11"/>
      <c r="B14" s="15"/>
      <c r="C14" s="66">
        <v>2014</v>
      </c>
      <c r="D14" s="66"/>
      <c r="E14" s="66"/>
      <c r="F14" s="15"/>
      <c r="G14" s="66">
        <v>2013</v>
      </c>
      <c r="H14" s="66"/>
      <c r="I14" s="66"/>
      <c r="J14" s="15"/>
      <c r="K14" s="66">
        <v>2014</v>
      </c>
      <c r="L14" s="66"/>
      <c r="M14" s="66"/>
      <c r="N14" s="15"/>
      <c r="O14" s="66">
        <v>2013</v>
      </c>
      <c r="P14" s="66"/>
      <c r="Q14" s="66"/>
    </row>
    <row r="15" spans="1:17">
      <c r="A15" s="11"/>
      <c r="B15" s="15"/>
      <c r="C15" s="110" t="s">
        <v>359</v>
      </c>
      <c r="D15" s="110"/>
      <c r="E15" s="110"/>
      <c r="F15" s="110"/>
      <c r="G15" s="110"/>
      <c r="H15" s="110"/>
      <c r="I15" s="110"/>
      <c r="J15" s="110"/>
      <c r="K15" s="110"/>
      <c r="L15" s="110"/>
      <c r="M15" s="110"/>
      <c r="N15" s="110"/>
      <c r="O15" s="110"/>
      <c r="P15" s="110"/>
      <c r="Q15" s="110"/>
    </row>
    <row r="16" spans="1:17">
      <c r="A16" s="11"/>
      <c r="B16" s="18" t="s">
        <v>360</v>
      </c>
      <c r="C16" s="30"/>
      <c r="D16" s="30"/>
      <c r="E16" s="30"/>
      <c r="F16" s="19"/>
      <c r="G16" s="30"/>
      <c r="H16" s="30"/>
      <c r="I16" s="30"/>
      <c r="J16" s="19"/>
      <c r="K16" s="30"/>
      <c r="L16" s="30"/>
      <c r="M16" s="30"/>
      <c r="N16" s="19"/>
      <c r="O16" s="30"/>
      <c r="P16" s="30"/>
      <c r="Q16" s="30"/>
    </row>
    <row r="17" spans="1:17">
      <c r="A17" s="11"/>
      <c r="B17" s="32" t="s">
        <v>361</v>
      </c>
      <c r="C17" s="32" t="s">
        <v>218</v>
      </c>
      <c r="D17" s="38">
        <v>159733</v>
      </c>
      <c r="E17" s="24"/>
      <c r="F17" s="24"/>
      <c r="G17" s="32" t="s">
        <v>218</v>
      </c>
      <c r="H17" s="38">
        <v>143594</v>
      </c>
      <c r="I17" s="24"/>
      <c r="J17" s="24"/>
      <c r="K17" s="32" t="s">
        <v>218</v>
      </c>
      <c r="L17" s="38">
        <v>457029</v>
      </c>
      <c r="M17" s="24"/>
      <c r="N17" s="24"/>
      <c r="O17" s="32" t="s">
        <v>218</v>
      </c>
      <c r="P17" s="38">
        <v>419054</v>
      </c>
      <c r="Q17" s="24"/>
    </row>
    <row r="18" spans="1:17">
      <c r="A18" s="11"/>
      <c r="B18" s="32"/>
      <c r="C18" s="32"/>
      <c r="D18" s="38"/>
      <c r="E18" s="24"/>
      <c r="F18" s="24"/>
      <c r="G18" s="32"/>
      <c r="H18" s="38"/>
      <c r="I18" s="24"/>
      <c r="J18" s="24"/>
      <c r="K18" s="32"/>
      <c r="L18" s="38"/>
      <c r="M18" s="24"/>
      <c r="N18" s="24"/>
      <c r="O18" s="32"/>
      <c r="P18" s="38"/>
      <c r="Q18" s="24"/>
    </row>
    <row r="19" spans="1:17">
      <c r="A19" s="11"/>
      <c r="B19" s="35" t="s">
        <v>362</v>
      </c>
      <c r="C19" s="46">
        <v>32330</v>
      </c>
      <c r="D19" s="46"/>
      <c r="E19" s="30"/>
      <c r="F19" s="30"/>
      <c r="G19" s="46">
        <v>19516</v>
      </c>
      <c r="H19" s="46"/>
      <c r="I19" s="30"/>
      <c r="J19" s="30"/>
      <c r="K19" s="46">
        <v>90040</v>
      </c>
      <c r="L19" s="46"/>
      <c r="M19" s="30"/>
      <c r="N19" s="30"/>
      <c r="O19" s="46">
        <v>49394</v>
      </c>
      <c r="P19" s="46"/>
      <c r="Q19" s="30"/>
    </row>
    <row r="20" spans="1:17" ht="15.75" thickBot="1">
      <c r="A20" s="11"/>
      <c r="B20" s="35"/>
      <c r="C20" s="47"/>
      <c r="D20" s="47"/>
      <c r="E20" s="40"/>
      <c r="F20" s="30"/>
      <c r="G20" s="47"/>
      <c r="H20" s="47"/>
      <c r="I20" s="40"/>
      <c r="J20" s="30"/>
      <c r="K20" s="47"/>
      <c r="L20" s="47"/>
      <c r="M20" s="40"/>
      <c r="N20" s="40"/>
      <c r="O20" s="47"/>
      <c r="P20" s="47"/>
      <c r="Q20" s="40"/>
    </row>
    <row r="21" spans="1:17">
      <c r="A21" s="11"/>
      <c r="B21" s="54" t="s">
        <v>363</v>
      </c>
      <c r="C21" s="49" t="s">
        <v>218</v>
      </c>
      <c r="D21" s="42">
        <v>192063</v>
      </c>
      <c r="E21" s="43"/>
      <c r="F21" s="24"/>
      <c r="G21" s="49" t="s">
        <v>218</v>
      </c>
      <c r="H21" s="42">
        <v>163110</v>
      </c>
      <c r="I21" s="43"/>
      <c r="J21" s="24"/>
      <c r="K21" s="49" t="s">
        <v>218</v>
      </c>
      <c r="L21" s="42">
        <v>547069</v>
      </c>
      <c r="M21" s="43"/>
      <c r="N21" s="43"/>
      <c r="O21" s="49" t="s">
        <v>218</v>
      </c>
      <c r="P21" s="42">
        <v>468448</v>
      </c>
      <c r="Q21" s="43"/>
    </row>
    <row r="22" spans="1:17" ht="15.75" thickBot="1">
      <c r="A22" s="11"/>
      <c r="B22" s="54"/>
      <c r="C22" s="50"/>
      <c r="D22" s="51"/>
      <c r="E22" s="52"/>
      <c r="F22" s="24"/>
      <c r="G22" s="50"/>
      <c r="H22" s="51"/>
      <c r="I22" s="52"/>
      <c r="J22" s="24"/>
      <c r="K22" s="50"/>
      <c r="L22" s="51"/>
      <c r="M22" s="52"/>
      <c r="N22" s="52"/>
      <c r="O22" s="50"/>
      <c r="P22" s="51"/>
      <c r="Q22" s="52"/>
    </row>
    <row r="23" spans="1:17" ht="15.75" thickTop="1">
      <c r="A23" s="11"/>
      <c r="B23" s="10"/>
      <c r="C23" s="10"/>
      <c r="D23" s="10"/>
      <c r="E23" s="10"/>
      <c r="F23" s="10"/>
      <c r="G23" s="10"/>
      <c r="H23" s="10"/>
      <c r="I23" s="10"/>
      <c r="J23" s="10"/>
      <c r="K23" s="10"/>
      <c r="L23" s="10"/>
      <c r="M23" s="10"/>
      <c r="N23" s="10"/>
      <c r="O23" s="10"/>
      <c r="P23" s="10"/>
      <c r="Q23" s="10"/>
    </row>
    <row r="24" spans="1:17">
      <c r="A24" s="11"/>
      <c r="B24" s="32" t="s">
        <v>364</v>
      </c>
      <c r="C24" s="32"/>
      <c r="D24" s="32"/>
      <c r="E24" s="32"/>
      <c r="F24" s="32"/>
      <c r="G24" s="32"/>
      <c r="H24" s="32"/>
      <c r="I24" s="32"/>
      <c r="J24" s="32"/>
      <c r="K24" s="32"/>
      <c r="L24" s="32"/>
      <c r="M24" s="32"/>
      <c r="N24" s="32"/>
      <c r="O24" s="32"/>
      <c r="P24" s="32"/>
      <c r="Q24" s="32"/>
    </row>
    <row r="25" spans="1:17">
      <c r="A25" s="11"/>
      <c r="B25" s="90"/>
      <c r="C25" s="90"/>
      <c r="D25" s="90"/>
      <c r="E25" s="90"/>
      <c r="F25" s="90"/>
      <c r="G25" s="90"/>
      <c r="H25" s="90"/>
      <c r="I25" s="90"/>
      <c r="J25" s="90"/>
      <c r="K25" s="90"/>
      <c r="L25" s="90"/>
      <c r="M25" s="90"/>
      <c r="N25" s="90"/>
      <c r="O25" s="90"/>
      <c r="P25" s="90"/>
      <c r="Q25" s="90"/>
    </row>
    <row r="26" spans="1:17">
      <c r="A26" s="11"/>
      <c r="B26" s="23"/>
      <c r="C26" s="23"/>
      <c r="D26" s="23"/>
      <c r="E26" s="23"/>
      <c r="F26" s="23"/>
      <c r="G26" s="23"/>
      <c r="H26" s="23"/>
      <c r="I26" s="23"/>
      <c r="J26" s="23"/>
      <c r="K26" s="23"/>
      <c r="L26" s="23"/>
      <c r="M26" s="23"/>
      <c r="N26" s="23"/>
      <c r="O26" s="23"/>
      <c r="P26" s="23"/>
      <c r="Q26" s="23"/>
    </row>
    <row r="27" spans="1:17">
      <c r="A27" s="11"/>
      <c r="B27" s="14"/>
      <c r="C27" s="14"/>
      <c r="D27" s="14"/>
      <c r="E27" s="14"/>
      <c r="F27" s="14"/>
      <c r="G27" s="14"/>
      <c r="H27" s="14"/>
      <c r="I27" s="14"/>
      <c r="J27" s="14"/>
      <c r="K27" s="14"/>
      <c r="L27" s="14"/>
      <c r="M27" s="14"/>
      <c r="N27" s="14"/>
      <c r="O27" s="14"/>
      <c r="P27" s="14"/>
      <c r="Q27" s="14"/>
    </row>
    <row r="28" spans="1:17" ht="15.75" thickBot="1">
      <c r="A28" s="11"/>
      <c r="B28" s="15"/>
      <c r="C28" s="26" t="s">
        <v>242</v>
      </c>
      <c r="D28" s="26"/>
      <c r="E28" s="26"/>
      <c r="F28" s="26"/>
      <c r="G28" s="26"/>
      <c r="H28" s="26"/>
      <c r="I28" s="26"/>
      <c r="J28" s="15"/>
      <c r="K28" s="26" t="s">
        <v>243</v>
      </c>
      <c r="L28" s="26"/>
      <c r="M28" s="26"/>
      <c r="N28" s="26"/>
      <c r="O28" s="26"/>
      <c r="P28" s="26"/>
      <c r="Q28" s="26"/>
    </row>
    <row r="29" spans="1:17" ht="15.75" thickBot="1">
      <c r="A29" s="11"/>
      <c r="B29" s="15"/>
      <c r="C29" s="66">
        <v>2014</v>
      </c>
      <c r="D29" s="66"/>
      <c r="E29" s="66"/>
      <c r="F29" s="15"/>
      <c r="G29" s="66">
        <v>2013</v>
      </c>
      <c r="H29" s="66"/>
      <c r="I29" s="66"/>
      <c r="J29" s="15"/>
      <c r="K29" s="66">
        <v>2014</v>
      </c>
      <c r="L29" s="66"/>
      <c r="M29" s="66"/>
      <c r="N29" s="15"/>
      <c r="O29" s="66">
        <v>2013</v>
      </c>
      <c r="P29" s="66"/>
      <c r="Q29" s="66"/>
    </row>
    <row r="30" spans="1:17">
      <c r="A30" s="11"/>
      <c r="B30" s="15"/>
      <c r="C30" s="110" t="s">
        <v>359</v>
      </c>
      <c r="D30" s="110"/>
      <c r="E30" s="110"/>
      <c r="F30" s="110"/>
      <c r="G30" s="110"/>
      <c r="H30" s="110"/>
      <c r="I30" s="110"/>
      <c r="J30" s="110"/>
      <c r="K30" s="110"/>
      <c r="L30" s="110"/>
      <c r="M30" s="110"/>
      <c r="N30" s="110"/>
      <c r="O30" s="110"/>
      <c r="P30" s="110"/>
      <c r="Q30" s="110"/>
    </row>
    <row r="31" spans="1:17">
      <c r="A31" s="11"/>
      <c r="B31" s="15"/>
      <c r="C31" s="24"/>
      <c r="D31" s="24"/>
      <c r="E31" s="24"/>
      <c r="F31" s="15"/>
      <c r="G31" s="24"/>
      <c r="H31" s="24"/>
      <c r="I31" s="24"/>
      <c r="J31" s="15"/>
      <c r="K31" s="24"/>
      <c r="L31" s="24"/>
      <c r="M31" s="24"/>
      <c r="N31" s="15"/>
      <c r="O31" s="24"/>
      <c r="P31" s="24"/>
      <c r="Q31" s="24"/>
    </row>
    <row r="32" spans="1:17">
      <c r="A32" s="11"/>
      <c r="B32" s="18" t="s">
        <v>365</v>
      </c>
      <c r="C32" s="30"/>
      <c r="D32" s="30"/>
      <c r="E32" s="30"/>
      <c r="F32" s="19"/>
      <c r="G32" s="30"/>
      <c r="H32" s="30"/>
      <c r="I32" s="30"/>
      <c r="J32" s="19"/>
      <c r="K32" s="30"/>
      <c r="L32" s="30"/>
      <c r="M32" s="30"/>
      <c r="N32" s="19"/>
      <c r="O32" s="30"/>
      <c r="P32" s="30"/>
      <c r="Q32" s="30"/>
    </row>
    <row r="33" spans="1:17">
      <c r="A33" s="11"/>
      <c r="B33" s="32" t="s">
        <v>361</v>
      </c>
      <c r="C33" s="32" t="s">
        <v>218</v>
      </c>
      <c r="D33" s="38">
        <v>63040</v>
      </c>
      <c r="E33" s="24"/>
      <c r="F33" s="24"/>
      <c r="G33" s="32" t="s">
        <v>218</v>
      </c>
      <c r="H33" s="38">
        <v>50869</v>
      </c>
      <c r="I33" s="24"/>
      <c r="J33" s="24"/>
      <c r="K33" s="32" t="s">
        <v>218</v>
      </c>
      <c r="L33" s="38">
        <v>169290</v>
      </c>
      <c r="M33" s="24"/>
      <c r="N33" s="24"/>
      <c r="O33" s="32" t="s">
        <v>218</v>
      </c>
      <c r="P33" s="38">
        <v>142628</v>
      </c>
      <c r="Q33" s="24"/>
    </row>
    <row r="34" spans="1:17">
      <c r="A34" s="11"/>
      <c r="B34" s="32"/>
      <c r="C34" s="32"/>
      <c r="D34" s="38"/>
      <c r="E34" s="24"/>
      <c r="F34" s="24"/>
      <c r="G34" s="32"/>
      <c r="H34" s="38"/>
      <c r="I34" s="24"/>
      <c r="J34" s="24"/>
      <c r="K34" s="32"/>
      <c r="L34" s="38"/>
      <c r="M34" s="24"/>
      <c r="N34" s="24"/>
      <c r="O34" s="32"/>
      <c r="P34" s="38"/>
      <c r="Q34" s="24"/>
    </row>
    <row r="35" spans="1:17">
      <c r="A35" s="11"/>
      <c r="B35" s="35" t="s">
        <v>362</v>
      </c>
      <c r="C35" s="46">
        <v>3547</v>
      </c>
      <c r="D35" s="46"/>
      <c r="E35" s="30"/>
      <c r="F35" s="30"/>
      <c r="G35" s="46">
        <v>1236</v>
      </c>
      <c r="H35" s="46"/>
      <c r="I35" s="30"/>
      <c r="J35" s="30"/>
      <c r="K35" s="46">
        <v>3209</v>
      </c>
      <c r="L35" s="46"/>
      <c r="M35" s="30"/>
      <c r="N35" s="30"/>
      <c r="O35" s="46">
        <v>3196</v>
      </c>
      <c r="P35" s="46"/>
      <c r="Q35" s="30"/>
    </row>
    <row r="36" spans="1:17" ht="15.75" thickBot="1">
      <c r="A36" s="11"/>
      <c r="B36" s="35"/>
      <c r="C36" s="47"/>
      <c r="D36" s="47"/>
      <c r="E36" s="40"/>
      <c r="F36" s="30"/>
      <c r="G36" s="47"/>
      <c r="H36" s="47"/>
      <c r="I36" s="40"/>
      <c r="J36" s="30"/>
      <c r="K36" s="47"/>
      <c r="L36" s="47"/>
      <c r="M36" s="40"/>
      <c r="N36" s="30"/>
      <c r="O36" s="47"/>
      <c r="P36" s="47"/>
      <c r="Q36" s="40"/>
    </row>
    <row r="37" spans="1:17">
      <c r="A37" s="11"/>
      <c r="B37" s="32" t="s">
        <v>366</v>
      </c>
      <c r="C37" s="42">
        <v>66587</v>
      </c>
      <c r="D37" s="42"/>
      <c r="E37" s="43"/>
      <c r="F37" s="24"/>
      <c r="G37" s="42">
        <v>52105</v>
      </c>
      <c r="H37" s="42"/>
      <c r="I37" s="43"/>
      <c r="J37" s="24"/>
      <c r="K37" s="42">
        <v>172499</v>
      </c>
      <c r="L37" s="42"/>
      <c r="M37" s="43"/>
      <c r="N37" s="24"/>
      <c r="O37" s="42">
        <v>145824</v>
      </c>
      <c r="P37" s="42"/>
      <c r="Q37" s="43"/>
    </row>
    <row r="38" spans="1:17">
      <c r="A38" s="11"/>
      <c r="B38" s="32"/>
      <c r="C38" s="38"/>
      <c r="D38" s="38"/>
      <c r="E38" s="24"/>
      <c r="F38" s="24"/>
      <c r="G38" s="38"/>
      <c r="H38" s="38"/>
      <c r="I38" s="24"/>
      <c r="J38" s="24"/>
      <c r="K38" s="38"/>
      <c r="L38" s="38"/>
      <c r="M38" s="24"/>
      <c r="N38" s="24"/>
      <c r="O38" s="38"/>
      <c r="P38" s="38"/>
      <c r="Q38" s="24"/>
    </row>
    <row r="39" spans="1:17">
      <c r="A39" s="11"/>
      <c r="B39" s="21" t="s">
        <v>367</v>
      </c>
      <c r="C39" s="36" t="s">
        <v>368</v>
      </c>
      <c r="D39" s="36"/>
      <c r="E39" s="21" t="s">
        <v>230</v>
      </c>
      <c r="F39" s="19"/>
      <c r="G39" s="36" t="s">
        <v>369</v>
      </c>
      <c r="H39" s="36"/>
      <c r="I39" s="21" t="s">
        <v>230</v>
      </c>
      <c r="J39" s="19"/>
      <c r="K39" s="36" t="s">
        <v>370</v>
      </c>
      <c r="L39" s="36"/>
      <c r="M39" s="21" t="s">
        <v>230</v>
      </c>
      <c r="N39" s="19"/>
      <c r="O39" s="36" t="s">
        <v>371</v>
      </c>
      <c r="P39" s="36"/>
      <c r="Q39" s="21" t="s">
        <v>230</v>
      </c>
    </row>
    <row r="40" spans="1:17">
      <c r="A40" s="11"/>
      <c r="B40" s="67" t="s">
        <v>372</v>
      </c>
      <c r="C40" s="24"/>
      <c r="D40" s="24"/>
      <c r="E40" s="24"/>
      <c r="F40" s="15"/>
      <c r="G40" s="24"/>
      <c r="H40" s="24"/>
      <c r="I40" s="24"/>
      <c r="J40" s="15"/>
      <c r="K40" s="24"/>
      <c r="L40" s="24"/>
      <c r="M40" s="24"/>
      <c r="N40" s="15"/>
      <c r="O40" s="24"/>
      <c r="P40" s="24"/>
      <c r="Q40" s="24"/>
    </row>
    <row r="41" spans="1:17">
      <c r="A41" s="11"/>
      <c r="B41" s="35" t="s">
        <v>94</v>
      </c>
      <c r="C41" s="46">
        <v>10892</v>
      </c>
      <c r="D41" s="46"/>
      <c r="E41" s="30"/>
      <c r="F41" s="30"/>
      <c r="G41" s="46">
        <v>11429</v>
      </c>
      <c r="H41" s="46"/>
      <c r="I41" s="30"/>
      <c r="J41" s="30"/>
      <c r="K41" s="46">
        <v>32665</v>
      </c>
      <c r="L41" s="46"/>
      <c r="M41" s="30"/>
      <c r="N41" s="30"/>
      <c r="O41" s="46">
        <v>34387</v>
      </c>
      <c r="P41" s="46"/>
      <c r="Q41" s="30"/>
    </row>
    <row r="42" spans="1:17">
      <c r="A42" s="11"/>
      <c r="B42" s="35"/>
      <c r="C42" s="46"/>
      <c r="D42" s="46"/>
      <c r="E42" s="30"/>
      <c r="F42" s="30"/>
      <c r="G42" s="46"/>
      <c r="H42" s="46"/>
      <c r="I42" s="30"/>
      <c r="J42" s="30"/>
      <c r="K42" s="46"/>
      <c r="L42" s="46"/>
      <c r="M42" s="30"/>
      <c r="N42" s="30"/>
      <c r="O42" s="46"/>
      <c r="P42" s="46"/>
      <c r="Q42" s="30"/>
    </row>
    <row r="43" spans="1:17">
      <c r="A43" s="11"/>
      <c r="B43" s="32" t="s">
        <v>95</v>
      </c>
      <c r="C43" s="38">
        <v>3788</v>
      </c>
      <c r="D43" s="38"/>
      <c r="E43" s="24"/>
      <c r="F43" s="24"/>
      <c r="G43" s="38">
        <v>5886</v>
      </c>
      <c r="H43" s="38"/>
      <c r="I43" s="24"/>
      <c r="J43" s="24"/>
      <c r="K43" s="38">
        <v>15065</v>
      </c>
      <c r="L43" s="38"/>
      <c r="M43" s="24"/>
      <c r="N43" s="24"/>
      <c r="O43" s="38">
        <v>17038</v>
      </c>
      <c r="P43" s="38"/>
      <c r="Q43" s="24"/>
    </row>
    <row r="44" spans="1:17">
      <c r="A44" s="11"/>
      <c r="B44" s="32"/>
      <c r="C44" s="38"/>
      <c r="D44" s="38"/>
      <c r="E44" s="24"/>
      <c r="F44" s="24"/>
      <c r="G44" s="38"/>
      <c r="H44" s="38"/>
      <c r="I44" s="24"/>
      <c r="J44" s="24"/>
      <c r="K44" s="38"/>
      <c r="L44" s="38"/>
      <c r="M44" s="24"/>
      <c r="N44" s="24"/>
      <c r="O44" s="38"/>
      <c r="P44" s="38"/>
      <c r="Q44" s="24"/>
    </row>
    <row r="45" spans="1:17">
      <c r="A45" s="11"/>
      <c r="B45" s="35" t="s">
        <v>92</v>
      </c>
      <c r="C45" s="46">
        <v>6972</v>
      </c>
      <c r="D45" s="46"/>
      <c r="E45" s="30"/>
      <c r="F45" s="30"/>
      <c r="G45" s="46">
        <v>7605</v>
      </c>
      <c r="H45" s="46"/>
      <c r="I45" s="30"/>
      <c r="J45" s="30"/>
      <c r="K45" s="46">
        <v>20353</v>
      </c>
      <c r="L45" s="46"/>
      <c r="M45" s="30"/>
      <c r="N45" s="30"/>
      <c r="O45" s="46">
        <v>22542</v>
      </c>
      <c r="P45" s="46"/>
      <c r="Q45" s="30"/>
    </row>
    <row r="46" spans="1:17">
      <c r="A46" s="11"/>
      <c r="B46" s="35"/>
      <c r="C46" s="46"/>
      <c r="D46" s="46"/>
      <c r="E46" s="30"/>
      <c r="F46" s="30"/>
      <c r="G46" s="46"/>
      <c r="H46" s="46"/>
      <c r="I46" s="30"/>
      <c r="J46" s="30"/>
      <c r="K46" s="46"/>
      <c r="L46" s="46"/>
      <c r="M46" s="30"/>
      <c r="N46" s="30"/>
      <c r="O46" s="46"/>
      <c r="P46" s="46"/>
      <c r="Q46" s="30"/>
    </row>
    <row r="47" spans="1:17">
      <c r="A47" s="11"/>
      <c r="B47" s="32" t="s">
        <v>96</v>
      </c>
      <c r="C47" s="38">
        <v>60867</v>
      </c>
      <c r="D47" s="38"/>
      <c r="E47" s="24"/>
      <c r="F47" s="24"/>
      <c r="G47" s="64" t="s">
        <v>248</v>
      </c>
      <c r="H47" s="64"/>
      <c r="I47" s="24"/>
      <c r="J47" s="24"/>
      <c r="K47" s="38">
        <v>60867</v>
      </c>
      <c r="L47" s="38"/>
      <c r="M47" s="24"/>
      <c r="N47" s="24"/>
      <c r="O47" s="64" t="s">
        <v>248</v>
      </c>
      <c r="P47" s="64"/>
      <c r="Q47" s="24"/>
    </row>
    <row r="48" spans="1:17">
      <c r="A48" s="11"/>
      <c r="B48" s="32"/>
      <c r="C48" s="38"/>
      <c r="D48" s="38"/>
      <c r="E48" s="24"/>
      <c r="F48" s="24"/>
      <c r="G48" s="64"/>
      <c r="H48" s="64"/>
      <c r="I48" s="24"/>
      <c r="J48" s="24"/>
      <c r="K48" s="38"/>
      <c r="L48" s="38"/>
      <c r="M48" s="24"/>
      <c r="N48" s="24"/>
      <c r="O48" s="64"/>
      <c r="P48" s="64"/>
      <c r="Q48" s="24"/>
    </row>
    <row r="49" spans="1:17">
      <c r="A49" s="11"/>
      <c r="B49" s="35" t="s">
        <v>141</v>
      </c>
      <c r="C49" s="46">
        <v>1765</v>
      </c>
      <c r="D49" s="46"/>
      <c r="E49" s="30"/>
      <c r="F49" s="30"/>
      <c r="G49" s="46">
        <v>2238</v>
      </c>
      <c r="H49" s="46"/>
      <c r="I49" s="30"/>
      <c r="J49" s="30"/>
      <c r="K49" s="46">
        <v>6111</v>
      </c>
      <c r="L49" s="46"/>
      <c r="M49" s="30"/>
      <c r="N49" s="30"/>
      <c r="O49" s="46">
        <v>6766</v>
      </c>
      <c r="P49" s="46"/>
      <c r="Q49" s="30"/>
    </row>
    <row r="50" spans="1:17">
      <c r="A50" s="11"/>
      <c r="B50" s="35"/>
      <c r="C50" s="46"/>
      <c r="D50" s="46"/>
      <c r="E50" s="30"/>
      <c r="F50" s="30"/>
      <c r="G50" s="46"/>
      <c r="H50" s="46"/>
      <c r="I50" s="30"/>
      <c r="J50" s="30"/>
      <c r="K50" s="46"/>
      <c r="L50" s="46"/>
      <c r="M50" s="30"/>
      <c r="N50" s="30"/>
      <c r="O50" s="46"/>
      <c r="P50" s="46"/>
      <c r="Q50" s="30"/>
    </row>
    <row r="51" spans="1:17">
      <c r="A51" s="11"/>
      <c r="B51" s="32" t="s">
        <v>373</v>
      </c>
      <c r="C51" s="38">
        <v>1830</v>
      </c>
      <c r="D51" s="38"/>
      <c r="E51" s="24"/>
      <c r="F51" s="24"/>
      <c r="G51" s="38">
        <v>3257</v>
      </c>
      <c r="H51" s="38"/>
      <c r="I51" s="24"/>
      <c r="J51" s="24"/>
      <c r="K51" s="38">
        <v>8314</v>
      </c>
      <c r="L51" s="38"/>
      <c r="M51" s="24"/>
      <c r="N51" s="24"/>
      <c r="O51" s="38">
        <v>8268</v>
      </c>
      <c r="P51" s="38"/>
      <c r="Q51" s="24"/>
    </row>
    <row r="52" spans="1:17">
      <c r="A52" s="11"/>
      <c r="B52" s="32"/>
      <c r="C52" s="38"/>
      <c r="D52" s="38"/>
      <c r="E52" s="24"/>
      <c r="F52" s="24"/>
      <c r="G52" s="38"/>
      <c r="H52" s="38"/>
      <c r="I52" s="24"/>
      <c r="J52" s="24"/>
      <c r="K52" s="38"/>
      <c r="L52" s="38"/>
      <c r="M52" s="24"/>
      <c r="N52" s="24"/>
      <c r="O52" s="38"/>
      <c r="P52" s="38"/>
      <c r="Q52" s="24"/>
    </row>
    <row r="53" spans="1:17">
      <c r="A53" s="11"/>
      <c r="B53" s="35" t="s">
        <v>374</v>
      </c>
      <c r="C53" s="46">
        <v>1084</v>
      </c>
      <c r="D53" s="46"/>
      <c r="E53" s="30"/>
      <c r="F53" s="30"/>
      <c r="G53" s="36">
        <v>468</v>
      </c>
      <c r="H53" s="36"/>
      <c r="I53" s="30"/>
      <c r="J53" s="30"/>
      <c r="K53" s="46">
        <v>1084</v>
      </c>
      <c r="L53" s="46"/>
      <c r="M53" s="30"/>
      <c r="N53" s="30"/>
      <c r="O53" s="46">
        <v>2991</v>
      </c>
      <c r="P53" s="46"/>
      <c r="Q53" s="30"/>
    </row>
    <row r="54" spans="1:17">
      <c r="A54" s="11"/>
      <c r="B54" s="35"/>
      <c r="C54" s="46"/>
      <c r="D54" s="46"/>
      <c r="E54" s="30"/>
      <c r="F54" s="30"/>
      <c r="G54" s="36"/>
      <c r="H54" s="36"/>
      <c r="I54" s="30"/>
      <c r="J54" s="30"/>
      <c r="K54" s="46"/>
      <c r="L54" s="46"/>
      <c r="M54" s="30"/>
      <c r="N54" s="30"/>
      <c r="O54" s="46"/>
      <c r="P54" s="46"/>
      <c r="Q54" s="30"/>
    </row>
    <row r="55" spans="1:17">
      <c r="A55" s="11"/>
      <c r="B55" s="32" t="s">
        <v>375</v>
      </c>
      <c r="C55" s="64">
        <v>42</v>
      </c>
      <c r="D55" s="64"/>
      <c r="E55" s="24"/>
      <c r="F55" s="24"/>
      <c r="G55" s="64" t="s">
        <v>376</v>
      </c>
      <c r="H55" s="64"/>
      <c r="I55" s="32" t="s">
        <v>230</v>
      </c>
      <c r="J55" s="24"/>
      <c r="K55" s="64">
        <v>141</v>
      </c>
      <c r="L55" s="64"/>
      <c r="M55" s="24"/>
      <c r="N55" s="24"/>
      <c r="O55" s="64">
        <v>173</v>
      </c>
      <c r="P55" s="64"/>
      <c r="Q55" s="24"/>
    </row>
    <row r="56" spans="1:17">
      <c r="A56" s="11"/>
      <c r="B56" s="32"/>
      <c r="C56" s="64"/>
      <c r="D56" s="64"/>
      <c r="E56" s="24"/>
      <c r="F56" s="24"/>
      <c r="G56" s="64"/>
      <c r="H56" s="64"/>
      <c r="I56" s="32"/>
      <c r="J56" s="24"/>
      <c r="K56" s="64"/>
      <c r="L56" s="64"/>
      <c r="M56" s="24"/>
      <c r="N56" s="24"/>
      <c r="O56" s="64"/>
      <c r="P56" s="64"/>
      <c r="Q56" s="24"/>
    </row>
    <row r="57" spans="1:17">
      <c r="A57" s="11"/>
      <c r="B57" s="111" t="s">
        <v>377</v>
      </c>
      <c r="C57" s="30"/>
      <c r="D57" s="30"/>
      <c r="E57" s="30"/>
      <c r="F57" s="19"/>
      <c r="G57" s="30"/>
      <c r="H57" s="30"/>
      <c r="I57" s="30"/>
      <c r="J57" s="19"/>
      <c r="K57" s="30"/>
      <c r="L57" s="30"/>
      <c r="M57" s="30"/>
      <c r="N57" s="19"/>
      <c r="O57" s="30"/>
      <c r="P57" s="30"/>
      <c r="Q57" s="30"/>
    </row>
    <row r="58" spans="1:17">
      <c r="A58" s="11"/>
      <c r="B58" s="32" t="s">
        <v>160</v>
      </c>
      <c r="C58" s="38">
        <v>6660</v>
      </c>
      <c r="D58" s="38"/>
      <c r="E58" s="24"/>
      <c r="F58" s="24"/>
      <c r="G58" s="38">
        <v>7922</v>
      </c>
      <c r="H58" s="38"/>
      <c r="I58" s="24"/>
      <c r="J58" s="24"/>
      <c r="K58" s="38">
        <v>20444</v>
      </c>
      <c r="L58" s="38"/>
      <c r="M58" s="24"/>
      <c r="N58" s="24"/>
      <c r="O58" s="38">
        <v>23994</v>
      </c>
      <c r="P58" s="38"/>
      <c r="Q58" s="24"/>
    </row>
    <row r="59" spans="1:17" ht="15.75" thickBot="1">
      <c r="A59" s="11"/>
      <c r="B59" s="32"/>
      <c r="C59" s="80"/>
      <c r="D59" s="80"/>
      <c r="E59" s="81"/>
      <c r="F59" s="24"/>
      <c r="G59" s="80"/>
      <c r="H59" s="80"/>
      <c r="I59" s="81"/>
      <c r="J59" s="24"/>
      <c r="K59" s="80"/>
      <c r="L59" s="80"/>
      <c r="M59" s="81"/>
      <c r="N59" s="24"/>
      <c r="O59" s="80"/>
      <c r="P59" s="80"/>
      <c r="Q59" s="81"/>
    </row>
    <row r="60" spans="1:17">
      <c r="A60" s="11"/>
      <c r="B60" s="35" t="s">
        <v>99</v>
      </c>
      <c r="C60" s="84" t="s">
        <v>378</v>
      </c>
      <c r="D60" s="84"/>
      <c r="E60" s="59" t="s">
        <v>230</v>
      </c>
      <c r="F60" s="30"/>
      <c r="G60" s="61">
        <v>23226</v>
      </c>
      <c r="H60" s="61"/>
      <c r="I60" s="31"/>
      <c r="J60" s="30"/>
      <c r="K60" s="61">
        <v>28672</v>
      </c>
      <c r="L60" s="61"/>
      <c r="M60" s="31"/>
      <c r="N60" s="30"/>
      <c r="O60" s="61">
        <v>61918</v>
      </c>
      <c r="P60" s="61"/>
      <c r="Q60" s="31"/>
    </row>
    <row r="61" spans="1:17">
      <c r="A61" s="11"/>
      <c r="B61" s="35"/>
      <c r="C61" s="36"/>
      <c r="D61" s="36"/>
      <c r="E61" s="35"/>
      <c r="F61" s="30"/>
      <c r="G61" s="46"/>
      <c r="H61" s="46"/>
      <c r="I61" s="30"/>
      <c r="J61" s="30"/>
      <c r="K61" s="46"/>
      <c r="L61" s="46"/>
      <c r="M61" s="30"/>
      <c r="N61" s="30"/>
      <c r="O61" s="46"/>
      <c r="P61" s="46"/>
      <c r="Q61" s="30"/>
    </row>
    <row r="62" spans="1:17">
      <c r="A62" s="11"/>
      <c r="B62" s="17" t="s">
        <v>100</v>
      </c>
      <c r="C62" s="24"/>
      <c r="D62" s="24"/>
      <c r="E62" s="24"/>
      <c r="F62" s="15"/>
      <c r="G62" s="24"/>
      <c r="H62" s="24"/>
      <c r="I62" s="24"/>
      <c r="J62" s="15"/>
      <c r="K62" s="24"/>
      <c r="L62" s="24"/>
      <c r="M62" s="24"/>
      <c r="N62" s="15"/>
      <c r="O62" s="24"/>
      <c r="P62" s="24"/>
      <c r="Q62" s="24"/>
    </row>
    <row r="63" spans="1:17">
      <c r="A63" s="11"/>
      <c r="B63" s="34" t="s">
        <v>101</v>
      </c>
      <c r="C63" s="46">
        <v>14209</v>
      </c>
      <c r="D63" s="46"/>
      <c r="E63" s="30"/>
      <c r="F63" s="30"/>
      <c r="G63" s="46">
        <v>13976</v>
      </c>
      <c r="H63" s="46"/>
      <c r="I63" s="30"/>
      <c r="J63" s="30"/>
      <c r="K63" s="46">
        <v>42568</v>
      </c>
      <c r="L63" s="46"/>
      <c r="M63" s="30"/>
      <c r="N63" s="30"/>
      <c r="O63" s="46">
        <v>42275</v>
      </c>
      <c r="P63" s="46"/>
      <c r="Q63" s="30"/>
    </row>
    <row r="64" spans="1:17">
      <c r="A64" s="11"/>
      <c r="B64" s="34"/>
      <c r="C64" s="46"/>
      <c r="D64" s="46"/>
      <c r="E64" s="30"/>
      <c r="F64" s="30"/>
      <c r="G64" s="46"/>
      <c r="H64" s="46"/>
      <c r="I64" s="30"/>
      <c r="J64" s="30"/>
      <c r="K64" s="46"/>
      <c r="L64" s="46"/>
      <c r="M64" s="30"/>
      <c r="N64" s="30"/>
      <c r="O64" s="46"/>
      <c r="P64" s="46"/>
      <c r="Q64" s="30"/>
    </row>
    <row r="65" spans="1:17">
      <c r="A65" s="11"/>
      <c r="B65" s="37" t="s">
        <v>102</v>
      </c>
      <c r="C65" s="64" t="s">
        <v>248</v>
      </c>
      <c r="D65" s="64"/>
      <c r="E65" s="24"/>
      <c r="F65" s="24"/>
      <c r="G65" s="64" t="s">
        <v>248</v>
      </c>
      <c r="H65" s="64"/>
      <c r="I65" s="24"/>
      <c r="J65" s="24"/>
      <c r="K65" s="64">
        <v>100</v>
      </c>
      <c r="L65" s="64"/>
      <c r="M65" s="24"/>
      <c r="N65" s="24"/>
      <c r="O65" s="64">
        <v>25</v>
      </c>
      <c r="P65" s="64"/>
      <c r="Q65" s="24"/>
    </row>
    <row r="66" spans="1:17">
      <c r="A66" s="11"/>
      <c r="B66" s="37"/>
      <c r="C66" s="64"/>
      <c r="D66" s="64"/>
      <c r="E66" s="24"/>
      <c r="F66" s="24"/>
      <c r="G66" s="64"/>
      <c r="H66" s="64"/>
      <c r="I66" s="24"/>
      <c r="J66" s="24"/>
      <c r="K66" s="64"/>
      <c r="L66" s="64"/>
      <c r="M66" s="24"/>
      <c r="N66" s="24"/>
      <c r="O66" s="64"/>
      <c r="P66" s="64"/>
      <c r="Q66" s="24"/>
    </row>
    <row r="67" spans="1:17">
      <c r="A67" s="11"/>
      <c r="B67" s="34" t="s">
        <v>103</v>
      </c>
      <c r="C67" s="36" t="s">
        <v>379</v>
      </c>
      <c r="D67" s="36"/>
      <c r="E67" s="35" t="s">
        <v>230</v>
      </c>
      <c r="F67" s="30"/>
      <c r="G67" s="46">
        <v>2055</v>
      </c>
      <c r="H67" s="46"/>
      <c r="I67" s="30"/>
      <c r="J67" s="30"/>
      <c r="K67" s="36" t="s">
        <v>380</v>
      </c>
      <c r="L67" s="36"/>
      <c r="M67" s="35" t="s">
        <v>230</v>
      </c>
      <c r="N67" s="30"/>
      <c r="O67" s="46">
        <v>2115</v>
      </c>
      <c r="P67" s="46"/>
      <c r="Q67" s="30"/>
    </row>
    <row r="68" spans="1:17" ht="15.75" thickBot="1">
      <c r="A68" s="11"/>
      <c r="B68" s="34"/>
      <c r="C68" s="39"/>
      <c r="D68" s="39"/>
      <c r="E68" s="79"/>
      <c r="F68" s="30"/>
      <c r="G68" s="47"/>
      <c r="H68" s="47"/>
      <c r="I68" s="40"/>
      <c r="J68" s="30"/>
      <c r="K68" s="39"/>
      <c r="L68" s="39"/>
      <c r="M68" s="79"/>
      <c r="N68" s="30"/>
      <c r="O68" s="47"/>
      <c r="P68" s="47"/>
      <c r="Q68" s="40"/>
    </row>
    <row r="69" spans="1:17">
      <c r="A69" s="11"/>
      <c r="B69" s="32" t="s">
        <v>104</v>
      </c>
      <c r="C69" s="42">
        <v>13441</v>
      </c>
      <c r="D69" s="42"/>
      <c r="E69" s="43"/>
      <c r="F69" s="24"/>
      <c r="G69" s="42">
        <v>16031</v>
      </c>
      <c r="H69" s="42"/>
      <c r="I69" s="43"/>
      <c r="J69" s="24"/>
      <c r="K69" s="42">
        <v>41817</v>
      </c>
      <c r="L69" s="42"/>
      <c r="M69" s="43"/>
      <c r="N69" s="24"/>
      <c r="O69" s="42">
        <v>44415</v>
      </c>
      <c r="P69" s="42"/>
      <c r="Q69" s="43"/>
    </row>
    <row r="70" spans="1:17" ht="15.75" thickBot="1">
      <c r="A70" s="11"/>
      <c r="B70" s="32"/>
      <c r="C70" s="80"/>
      <c r="D70" s="80"/>
      <c r="E70" s="81"/>
      <c r="F70" s="24"/>
      <c r="G70" s="80"/>
      <c r="H70" s="80"/>
      <c r="I70" s="81"/>
      <c r="J70" s="24"/>
      <c r="K70" s="80"/>
      <c r="L70" s="80"/>
      <c r="M70" s="81"/>
      <c r="N70" s="24"/>
      <c r="O70" s="80"/>
      <c r="P70" s="80"/>
      <c r="Q70" s="81"/>
    </row>
    <row r="71" spans="1:17">
      <c r="A71" s="11"/>
      <c r="B71" s="27" t="s">
        <v>381</v>
      </c>
      <c r="C71" s="59" t="s">
        <v>218</v>
      </c>
      <c r="D71" s="84" t="s">
        <v>382</v>
      </c>
      <c r="E71" s="59" t="s">
        <v>230</v>
      </c>
      <c r="F71" s="30"/>
      <c r="G71" s="59" t="s">
        <v>218</v>
      </c>
      <c r="H71" s="61">
        <v>7195</v>
      </c>
      <c r="I71" s="31"/>
      <c r="J71" s="30"/>
      <c r="K71" s="59" t="s">
        <v>218</v>
      </c>
      <c r="L71" s="84" t="s">
        <v>383</v>
      </c>
      <c r="M71" s="59" t="s">
        <v>230</v>
      </c>
      <c r="N71" s="30"/>
      <c r="O71" s="59" t="s">
        <v>218</v>
      </c>
      <c r="P71" s="61">
        <v>17503</v>
      </c>
      <c r="Q71" s="31"/>
    </row>
    <row r="72" spans="1:17" ht="15.75" thickBot="1">
      <c r="A72" s="11"/>
      <c r="B72" s="27"/>
      <c r="C72" s="75"/>
      <c r="D72" s="87"/>
      <c r="E72" s="75"/>
      <c r="F72" s="30"/>
      <c r="G72" s="75"/>
      <c r="H72" s="76"/>
      <c r="I72" s="77"/>
      <c r="J72" s="30"/>
      <c r="K72" s="75"/>
      <c r="L72" s="87"/>
      <c r="M72" s="75"/>
      <c r="N72" s="30"/>
      <c r="O72" s="75"/>
      <c r="P72" s="76"/>
      <c r="Q72" s="77"/>
    </row>
    <row r="73" spans="1:17" ht="15.75" thickTop="1">
      <c r="A73" s="11"/>
      <c r="B73" s="32" t="s">
        <v>384</v>
      </c>
      <c r="C73" s="32"/>
      <c r="D73" s="32"/>
      <c r="E73" s="32"/>
      <c r="F73" s="32"/>
      <c r="G73" s="32"/>
      <c r="H73" s="32"/>
      <c r="I73" s="32"/>
      <c r="J73" s="32"/>
      <c r="K73" s="32"/>
      <c r="L73" s="32"/>
      <c r="M73" s="32"/>
      <c r="N73" s="32"/>
      <c r="O73" s="32"/>
      <c r="P73" s="32"/>
      <c r="Q73" s="32"/>
    </row>
    <row r="74" spans="1:17">
      <c r="A74" s="11"/>
      <c r="B74" s="114" t="s">
        <v>385</v>
      </c>
      <c r="C74" s="114"/>
      <c r="D74" s="114"/>
      <c r="E74" s="114"/>
      <c r="F74" s="114"/>
      <c r="G74" s="114"/>
      <c r="H74" s="114"/>
      <c r="I74" s="114"/>
      <c r="J74" s="114"/>
      <c r="K74" s="114"/>
      <c r="L74" s="114"/>
      <c r="M74" s="114"/>
      <c r="N74" s="114"/>
      <c r="O74" s="114"/>
      <c r="P74" s="114"/>
      <c r="Q74" s="114"/>
    </row>
    <row r="75" spans="1:17">
      <c r="A75" s="11"/>
      <c r="B75" s="90"/>
      <c r="C75" s="90"/>
      <c r="D75" s="90"/>
      <c r="E75" s="90"/>
      <c r="F75" s="90"/>
      <c r="G75" s="90"/>
      <c r="H75" s="90"/>
      <c r="I75" s="90"/>
      <c r="J75" s="90"/>
      <c r="K75" s="90"/>
      <c r="L75" s="90"/>
      <c r="M75" s="90"/>
      <c r="N75" s="90"/>
      <c r="O75" s="90"/>
      <c r="P75" s="90"/>
      <c r="Q75" s="90"/>
    </row>
    <row r="76" spans="1:17">
      <c r="A76" s="11"/>
      <c r="B76" s="23"/>
      <c r="C76" s="23"/>
      <c r="D76" s="23"/>
      <c r="E76" s="23"/>
      <c r="F76" s="23"/>
      <c r="G76" s="23"/>
      <c r="H76" s="23"/>
      <c r="I76" s="23"/>
      <c r="J76" s="23"/>
      <c r="K76" s="23"/>
      <c r="L76" s="23"/>
      <c r="M76" s="23"/>
      <c r="N76" s="23"/>
      <c r="O76" s="23"/>
      <c r="P76" s="23"/>
      <c r="Q76" s="23"/>
    </row>
    <row r="77" spans="1:17">
      <c r="A77" s="11"/>
      <c r="B77" s="14"/>
      <c r="C77" s="14"/>
      <c r="D77" s="14"/>
      <c r="E77" s="14"/>
      <c r="F77" s="14"/>
      <c r="G77" s="14"/>
      <c r="H77" s="14"/>
      <c r="I77" s="14"/>
      <c r="J77" s="14"/>
      <c r="K77" s="14"/>
      <c r="L77" s="14"/>
      <c r="M77" s="14"/>
      <c r="N77" s="14"/>
      <c r="O77" s="14"/>
      <c r="P77" s="14"/>
      <c r="Q77" s="14"/>
    </row>
    <row r="78" spans="1:17" ht="15.75" thickBot="1">
      <c r="A78" s="11"/>
      <c r="B78" s="15"/>
      <c r="C78" s="26" t="s">
        <v>242</v>
      </c>
      <c r="D78" s="26"/>
      <c r="E78" s="26"/>
      <c r="F78" s="26"/>
      <c r="G78" s="26"/>
      <c r="H78" s="26"/>
      <c r="I78" s="26"/>
      <c r="J78" s="15"/>
      <c r="K78" s="26" t="s">
        <v>243</v>
      </c>
      <c r="L78" s="26"/>
      <c r="M78" s="26"/>
      <c r="N78" s="26"/>
      <c r="O78" s="26"/>
      <c r="P78" s="26"/>
      <c r="Q78" s="26"/>
    </row>
    <row r="79" spans="1:17" ht="15.75" thickBot="1">
      <c r="A79" s="11"/>
      <c r="B79" s="15"/>
      <c r="C79" s="66">
        <v>2014</v>
      </c>
      <c r="D79" s="66"/>
      <c r="E79" s="66"/>
      <c r="F79" s="15"/>
      <c r="G79" s="66">
        <v>2013</v>
      </c>
      <c r="H79" s="66"/>
      <c r="I79" s="66"/>
      <c r="J79" s="15"/>
      <c r="K79" s="66">
        <v>2014</v>
      </c>
      <c r="L79" s="66"/>
      <c r="M79" s="66"/>
      <c r="N79" s="15"/>
      <c r="O79" s="66">
        <v>2013</v>
      </c>
      <c r="P79" s="66"/>
      <c r="Q79" s="66"/>
    </row>
    <row r="80" spans="1:17">
      <c r="A80" s="11"/>
      <c r="B80" s="15"/>
      <c r="C80" s="110" t="s">
        <v>359</v>
      </c>
      <c r="D80" s="110"/>
      <c r="E80" s="110"/>
      <c r="F80" s="110"/>
      <c r="G80" s="110"/>
      <c r="H80" s="110"/>
      <c r="I80" s="110"/>
      <c r="J80" s="110"/>
      <c r="K80" s="110"/>
      <c r="L80" s="110"/>
      <c r="M80" s="110"/>
      <c r="N80" s="110"/>
      <c r="O80" s="110"/>
      <c r="P80" s="110"/>
      <c r="Q80" s="110"/>
    </row>
    <row r="81" spans="1:17">
      <c r="A81" s="11"/>
      <c r="B81" s="18" t="s">
        <v>386</v>
      </c>
      <c r="C81" s="30"/>
      <c r="D81" s="30"/>
      <c r="E81" s="30"/>
      <c r="F81" s="19"/>
      <c r="G81" s="30"/>
      <c r="H81" s="30"/>
      <c r="I81" s="30"/>
      <c r="J81" s="19"/>
      <c r="K81" s="30"/>
      <c r="L81" s="30"/>
      <c r="M81" s="30"/>
      <c r="N81" s="19"/>
      <c r="O81" s="30"/>
      <c r="P81" s="30"/>
      <c r="Q81" s="30"/>
    </row>
    <row r="82" spans="1:17">
      <c r="A82" s="11"/>
      <c r="B82" s="32" t="s">
        <v>361</v>
      </c>
      <c r="C82" s="32" t="s">
        <v>218</v>
      </c>
      <c r="D82" s="64" t="s">
        <v>387</v>
      </c>
      <c r="E82" s="32" t="s">
        <v>230</v>
      </c>
      <c r="F82" s="24"/>
      <c r="G82" s="32" t="s">
        <v>218</v>
      </c>
      <c r="H82" s="38">
        <v>35235</v>
      </c>
      <c r="I82" s="24"/>
      <c r="J82" s="24"/>
      <c r="K82" s="32" t="s">
        <v>218</v>
      </c>
      <c r="L82" s="38">
        <v>67051</v>
      </c>
      <c r="M82" s="24"/>
      <c r="N82" s="24"/>
      <c r="O82" s="32" t="s">
        <v>218</v>
      </c>
      <c r="P82" s="38">
        <v>95933</v>
      </c>
      <c r="Q82" s="24"/>
    </row>
    <row r="83" spans="1:17">
      <c r="A83" s="11"/>
      <c r="B83" s="32"/>
      <c r="C83" s="32"/>
      <c r="D83" s="64"/>
      <c r="E83" s="32"/>
      <c r="F83" s="24"/>
      <c r="G83" s="32"/>
      <c r="H83" s="38"/>
      <c r="I83" s="24"/>
      <c r="J83" s="24"/>
      <c r="K83" s="32"/>
      <c r="L83" s="38"/>
      <c r="M83" s="24"/>
      <c r="N83" s="24"/>
      <c r="O83" s="32"/>
      <c r="P83" s="38"/>
      <c r="Q83" s="24"/>
    </row>
    <row r="84" spans="1:17">
      <c r="A84" s="11"/>
      <c r="B84" s="35" t="s">
        <v>362</v>
      </c>
      <c r="C84" s="36">
        <v>801</v>
      </c>
      <c r="D84" s="36"/>
      <c r="E84" s="30"/>
      <c r="F84" s="30"/>
      <c r="G84" s="36">
        <v>9</v>
      </c>
      <c r="H84" s="36"/>
      <c r="I84" s="30"/>
      <c r="J84" s="30"/>
      <c r="K84" s="36" t="s">
        <v>388</v>
      </c>
      <c r="L84" s="36"/>
      <c r="M84" s="35" t="s">
        <v>230</v>
      </c>
      <c r="N84" s="30"/>
      <c r="O84" s="36">
        <v>251</v>
      </c>
      <c r="P84" s="36"/>
      <c r="Q84" s="30"/>
    </row>
    <row r="85" spans="1:17">
      <c r="A85" s="11"/>
      <c r="B85" s="35"/>
      <c r="C85" s="36"/>
      <c r="D85" s="36"/>
      <c r="E85" s="30"/>
      <c r="F85" s="30"/>
      <c r="G85" s="36"/>
      <c r="H85" s="36"/>
      <c r="I85" s="30"/>
      <c r="J85" s="30"/>
      <c r="K85" s="36"/>
      <c r="L85" s="36"/>
      <c r="M85" s="35"/>
      <c r="N85" s="30"/>
      <c r="O85" s="36"/>
      <c r="P85" s="36"/>
      <c r="Q85" s="30"/>
    </row>
    <row r="86" spans="1:17" ht="15.75" thickBot="1">
      <c r="A86" s="11"/>
      <c r="B86" s="17" t="s">
        <v>389</v>
      </c>
      <c r="C86" s="74" t="s">
        <v>390</v>
      </c>
      <c r="D86" s="74"/>
      <c r="E86" s="17" t="s">
        <v>230</v>
      </c>
      <c r="F86" s="15"/>
      <c r="G86" s="74" t="s">
        <v>391</v>
      </c>
      <c r="H86" s="74"/>
      <c r="I86" s="17" t="s">
        <v>230</v>
      </c>
      <c r="J86" s="15"/>
      <c r="K86" s="74" t="s">
        <v>392</v>
      </c>
      <c r="L86" s="74"/>
      <c r="M86" s="17" t="s">
        <v>230</v>
      </c>
      <c r="N86" s="15"/>
      <c r="O86" s="74" t="s">
        <v>393</v>
      </c>
      <c r="P86" s="74"/>
      <c r="Q86" s="17" t="s">
        <v>230</v>
      </c>
    </row>
    <row r="87" spans="1:17">
      <c r="A87" s="11"/>
      <c r="B87" s="35" t="s">
        <v>394</v>
      </c>
      <c r="C87" s="59" t="s">
        <v>218</v>
      </c>
      <c r="D87" s="84" t="s">
        <v>378</v>
      </c>
      <c r="E87" s="59" t="s">
        <v>230</v>
      </c>
      <c r="F87" s="30"/>
      <c r="G87" s="59" t="s">
        <v>218</v>
      </c>
      <c r="H87" s="61">
        <v>23226</v>
      </c>
      <c r="I87" s="31"/>
      <c r="J87" s="30"/>
      <c r="K87" s="59" t="s">
        <v>218</v>
      </c>
      <c r="L87" s="61">
        <v>28672</v>
      </c>
      <c r="M87" s="31"/>
      <c r="N87" s="30"/>
      <c r="O87" s="59" t="s">
        <v>218</v>
      </c>
      <c r="P87" s="61">
        <v>61918</v>
      </c>
      <c r="Q87" s="31"/>
    </row>
    <row r="88" spans="1:17" ht="15.75" thickBot="1">
      <c r="A88" s="11"/>
      <c r="B88" s="35"/>
      <c r="C88" s="75"/>
      <c r="D88" s="87"/>
      <c r="E88" s="75"/>
      <c r="F88" s="30"/>
      <c r="G88" s="75"/>
      <c r="H88" s="76"/>
      <c r="I88" s="77"/>
      <c r="J88" s="30"/>
      <c r="K88" s="75"/>
      <c r="L88" s="76"/>
      <c r="M88" s="77"/>
      <c r="N88" s="30"/>
      <c r="O88" s="75"/>
      <c r="P88" s="76"/>
      <c r="Q88" s="77"/>
    </row>
    <row r="89" spans="1:17" ht="15.75" thickTop="1">
      <c r="A89" s="11"/>
      <c r="B89" s="23"/>
      <c r="C89" s="23"/>
      <c r="D89" s="23"/>
      <c r="E89" s="23"/>
      <c r="F89" s="23"/>
      <c r="G89" s="23"/>
      <c r="H89" s="23"/>
      <c r="I89" s="23"/>
      <c r="J89" s="23"/>
      <c r="K89" s="23"/>
      <c r="L89" s="23"/>
      <c r="M89" s="23"/>
      <c r="N89" s="23"/>
      <c r="O89" s="23"/>
      <c r="P89" s="23"/>
      <c r="Q89" s="23"/>
    </row>
    <row r="90" spans="1:17">
      <c r="A90" s="11"/>
      <c r="B90" s="14"/>
      <c r="C90" s="14"/>
      <c r="D90" s="14"/>
      <c r="E90" s="14"/>
      <c r="F90" s="14"/>
      <c r="G90" s="14"/>
      <c r="H90" s="14"/>
      <c r="I90" s="14"/>
      <c r="J90" s="14"/>
      <c r="K90" s="14"/>
      <c r="L90" s="14"/>
      <c r="M90" s="14"/>
      <c r="N90" s="14"/>
      <c r="O90" s="14"/>
      <c r="P90" s="14"/>
      <c r="Q90" s="14"/>
    </row>
    <row r="91" spans="1:17" ht="15.75" thickBot="1">
      <c r="A91" s="11"/>
      <c r="B91" s="15"/>
      <c r="C91" s="26" t="s">
        <v>242</v>
      </c>
      <c r="D91" s="26"/>
      <c r="E91" s="26"/>
      <c r="F91" s="26"/>
      <c r="G91" s="26"/>
      <c r="H91" s="26"/>
      <c r="I91" s="26"/>
      <c r="J91" s="15"/>
      <c r="K91" s="26" t="s">
        <v>243</v>
      </c>
      <c r="L91" s="26"/>
      <c r="M91" s="26"/>
      <c r="N91" s="26"/>
      <c r="O91" s="26"/>
      <c r="P91" s="26"/>
      <c r="Q91" s="26"/>
    </row>
    <row r="92" spans="1:17" ht="15.75" thickBot="1">
      <c r="A92" s="11"/>
      <c r="B92" s="15"/>
      <c r="C92" s="66">
        <v>2014</v>
      </c>
      <c r="D92" s="66"/>
      <c r="E92" s="66"/>
      <c r="F92" s="15"/>
      <c r="G92" s="66">
        <v>2013</v>
      </c>
      <c r="H92" s="66"/>
      <c r="I92" s="66"/>
      <c r="J92" s="15"/>
      <c r="K92" s="66">
        <v>2014</v>
      </c>
      <c r="L92" s="66"/>
      <c r="M92" s="66"/>
      <c r="N92" s="15"/>
      <c r="O92" s="66">
        <v>2013</v>
      </c>
      <c r="P92" s="66"/>
      <c r="Q92" s="66"/>
    </row>
    <row r="93" spans="1:17">
      <c r="A93" s="11"/>
      <c r="B93" s="15"/>
      <c r="C93" s="110" t="s">
        <v>359</v>
      </c>
      <c r="D93" s="110"/>
      <c r="E93" s="110"/>
      <c r="F93" s="110"/>
      <c r="G93" s="110"/>
      <c r="H93" s="110"/>
      <c r="I93" s="110"/>
      <c r="J93" s="110"/>
      <c r="K93" s="110"/>
      <c r="L93" s="110"/>
      <c r="M93" s="110"/>
      <c r="N93" s="110"/>
      <c r="O93" s="110"/>
      <c r="P93" s="110"/>
      <c r="Q93" s="110"/>
    </row>
    <row r="94" spans="1:17">
      <c r="A94" s="11"/>
      <c r="B94" s="18" t="s">
        <v>395</v>
      </c>
      <c r="C94" s="30"/>
      <c r="D94" s="30"/>
      <c r="E94" s="30"/>
      <c r="F94" s="19"/>
      <c r="G94" s="30"/>
      <c r="H94" s="30"/>
      <c r="I94" s="30"/>
      <c r="J94" s="19"/>
      <c r="K94" s="30"/>
      <c r="L94" s="30"/>
      <c r="M94" s="30"/>
      <c r="N94" s="19"/>
      <c r="O94" s="30"/>
      <c r="P94" s="30"/>
      <c r="Q94" s="30"/>
    </row>
    <row r="95" spans="1:17">
      <c r="A95" s="11"/>
      <c r="B95" s="32" t="s">
        <v>361</v>
      </c>
      <c r="C95" s="32" t="s">
        <v>218</v>
      </c>
      <c r="D95" s="38">
        <v>12176</v>
      </c>
      <c r="E95" s="24"/>
      <c r="F95" s="24"/>
      <c r="G95" s="32" t="s">
        <v>218</v>
      </c>
      <c r="H95" s="38">
        <v>15938</v>
      </c>
      <c r="I95" s="24"/>
      <c r="J95" s="24"/>
      <c r="K95" s="32" t="s">
        <v>218</v>
      </c>
      <c r="L95" s="38">
        <v>40530</v>
      </c>
      <c r="M95" s="24"/>
      <c r="N95" s="24"/>
      <c r="O95" s="32" t="s">
        <v>218</v>
      </c>
      <c r="P95" s="38">
        <v>48048</v>
      </c>
      <c r="Q95" s="24"/>
    </row>
    <row r="96" spans="1:17">
      <c r="A96" s="11"/>
      <c r="B96" s="32"/>
      <c r="C96" s="32"/>
      <c r="D96" s="38"/>
      <c r="E96" s="24"/>
      <c r="F96" s="24"/>
      <c r="G96" s="32"/>
      <c r="H96" s="38"/>
      <c r="I96" s="24"/>
      <c r="J96" s="24"/>
      <c r="K96" s="32"/>
      <c r="L96" s="38"/>
      <c r="M96" s="24"/>
      <c r="N96" s="24"/>
      <c r="O96" s="32"/>
      <c r="P96" s="38"/>
      <c r="Q96" s="24"/>
    </row>
    <row r="97" spans="1:17">
      <c r="A97" s="11"/>
      <c r="B97" s="35" t="s">
        <v>362</v>
      </c>
      <c r="C97" s="46">
        <v>1927</v>
      </c>
      <c r="D97" s="46"/>
      <c r="E97" s="30"/>
      <c r="F97" s="30"/>
      <c r="G97" s="46">
        <v>1206</v>
      </c>
      <c r="H97" s="46"/>
      <c r="I97" s="30"/>
      <c r="J97" s="30"/>
      <c r="K97" s="46">
        <v>5683</v>
      </c>
      <c r="L97" s="46"/>
      <c r="M97" s="30"/>
      <c r="N97" s="30"/>
      <c r="O97" s="46">
        <v>2883</v>
      </c>
      <c r="P97" s="46"/>
      <c r="Q97" s="30"/>
    </row>
    <row r="98" spans="1:17">
      <c r="A98" s="11"/>
      <c r="B98" s="35"/>
      <c r="C98" s="46"/>
      <c r="D98" s="46"/>
      <c r="E98" s="30"/>
      <c r="F98" s="30"/>
      <c r="G98" s="46"/>
      <c r="H98" s="46"/>
      <c r="I98" s="30"/>
      <c r="J98" s="30"/>
      <c r="K98" s="46"/>
      <c r="L98" s="46"/>
      <c r="M98" s="30"/>
      <c r="N98" s="30"/>
      <c r="O98" s="46"/>
      <c r="P98" s="46"/>
      <c r="Q98" s="30"/>
    </row>
    <row r="99" spans="1:17">
      <c r="A99" s="11"/>
      <c r="B99" s="32" t="s">
        <v>389</v>
      </c>
      <c r="C99" s="64">
        <v>577</v>
      </c>
      <c r="D99" s="64"/>
      <c r="E99" s="24"/>
      <c r="F99" s="24"/>
      <c r="G99" s="64">
        <v>171</v>
      </c>
      <c r="H99" s="64"/>
      <c r="I99" s="24"/>
      <c r="J99" s="24"/>
      <c r="K99" s="38">
        <v>1517</v>
      </c>
      <c r="L99" s="38"/>
      <c r="M99" s="24"/>
      <c r="N99" s="24"/>
      <c r="O99" s="64">
        <v>494</v>
      </c>
      <c r="P99" s="64"/>
      <c r="Q99" s="24"/>
    </row>
    <row r="100" spans="1:17" ht="15.75" thickBot="1">
      <c r="A100" s="11"/>
      <c r="B100" s="32"/>
      <c r="C100" s="74"/>
      <c r="D100" s="74"/>
      <c r="E100" s="81"/>
      <c r="F100" s="24"/>
      <c r="G100" s="74"/>
      <c r="H100" s="74"/>
      <c r="I100" s="81"/>
      <c r="J100" s="24"/>
      <c r="K100" s="80"/>
      <c r="L100" s="80"/>
      <c r="M100" s="81"/>
      <c r="N100" s="24"/>
      <c r="O100" s="74"/>
      <c r="P100" s="74"/>
      <c r="Q100" s="81"/>
    </row>
    <row r="101" spans="1:17">
      <c r="A101" s="11"/>
      <c r="B101" s="35" t="s">
        <v>396</v>
      </c>
      <c r="C101" s="59" t="s">
        <v>218</v>
      </c>
      <c r="D101" s="61">
        <v>14680</v>
      </c>
      <c r="E101" s="31"/>
      <c r="F101" s="30"/>
      <c r="G101" s="59" t="s">
        <v>218</v>
      </c>
      <c r="H101" s="61">
        <v>17315</v>
      </c>
      <c r="I101" s="31"/>
      <c r="J101" s="30"/>
      <c r="K101" s="59" t="s">
        <v>218</v>
      </c>
      <c r="L101" s="61">
        <v>47730</v>
      </c>
      <c r="M101" s="31"/>
      <c r="N101" s="30"/>
      <c r="O101" s="59" t="s">
        <v>218</v>
      </c>
      <c r="P101" s="61">
        <v>51425</v>
      </c>
      <c r="Q101" s="31"/>
    </row>
    <row r="102" spans="1:17" ht="15.75" thickBot="1">
      <c r="A102" s="11"/>
      <c r="B102" s="35"/>
      <c r="C102" s="75"/>
      <c r="D102" s="76"/>
      <c r="E102" s="77"/>
      <c r="F102" s="30"/>
      <c r="G102" s="75"/>
      <c r="H102" s="76"/>
      <c r="I102" s="77"/>
      <c r="J102" s="30"/>
      <c r="K102" s="75"/>
      <c r="L102" s="76"/>
      <c r="M102" s="77"/>
      <c r="N102" s="30"/>
      <c r="O102" s="75"/>
      <c r="P102" s="76"/>
      <c r="Q102" s="77"/>
    </row>
    <row r="103" spans="1:17" ht="15.75" thickTop="1">
      <c r="A103" s="11"/>
      <c r="B103" s="90"/>
      <c r="C103" s="90"/>
      <c r="D103" s="90"/>
      <c r="E103" s="90"/>
      <c r="F103" s="90"/>
      <c r="G103" s="90"/>
      <c r="H103" s="90"/>
      <c r="I103" s="90"/>
      <c r="J103" s="90"/>
      <c r="K103" s="90"/>
      <c r="L103" s="90"/>
      <c r="M103" s="90"/>
      <c r="N103" s="90"/>
      <c r="O103" s="90"/>
      <c r="P103" s="90"/>
      <c r="Q103" s="90"/>
    </row>
    <row r="104" spans="1:17">
      <c r="A104" s="11"/>
      <c r="B104" s="23"/>
      <c r="C104" s="23"/>
      <c r="D104" s="23"/>
      <c r="E104" s="23"/>
      <c r="F104" s="23"/>
      <c r="G104" s="23"/>
      <c r="H104" s="23"/>
      <c r="I104" s="23"/>
      <c r="J104" s="23"/>
      <c r="K104" s="23"/>
      <c r="L104" s="23"/>
      <c r="M104" s="23"/>
      <c r="N104" s="23"/>
      <c r="O104" s="23"/>
      <c r="P104" s="23"/>
      <c r="Q104" s="23"/>
    </row>
    <row r="105" spans="1:17">
      <c r="A105" s="11"/>
      <c r="B105" s="14"/>
      <c r="C105" s="14"/>
      <c r="D105" s="14"/>
      <c r="E105" s="14"/>
      <c r="F105" s="14"/>
      <c r="G105" s="14"/>
      <c r="H105" s="14"/>
      <c r="I105" s="14"/>
      <c r="J105" s="14"/>
      <c r="K105" s="14"/>
      <c r="L105" s="14"/>
      <c r="M105" s="14"/>
      <c r="N105" s="14"/>
      <c r="O105" s="14"/>
      <c r="P105" s="14"/>
      <c r="Q105" s="14"/>
    </row>
    <row r="106" spans="1:17" ht="15.75" thickBot="1">
      <c r="A106" s="11"/>
      <c r="B106" s="15"/>
      <c r="C106" s="26" t="s">
        <v>242</v>
      </c>
      <c r="D106" s="26"/>
      <c r="E106" s="26"/>
      <c r="F106" s="26"/>
      <c r="G106" s="26"/>
      <c r="H106" s="26"/>
      <c r="I106" s="26"/>
      <c r="J106" s="15"/>
      <c r="K106" s="26" t="s">
        <v>243</v>
      </c>
      <c r="L106" s="26"/>
      <c r="M106" s="26"/>
      <c r="N106" s="26"/>
      <c r="O106" s="26"/>
      <c r="P106" s="26"/>
      <c r="Q106" s="26"/>
    </row>
    <row r="107" spans="1:17" ht="15.75" thickBot="1">
      <c r="A107" s="11"/>
      <c r="B107" s="15"/>
      <c r="C107" s="66">
        <v>2014</v>
      </c>
      <c r="D107" s="66"/>
      <c r="E107" s="66"/>
      <c r="F107" s="15"/>
      <c r="G107" s="66">
        <v>2013</v>
      </c>
      <c r="H107" s="66"/>
      <c r="I107" s="66"/>
      <c r="J107" s="15"/>
      <c r="K107" s="66">
        <v>2014</v>
      </c>
      <c r="L107" s="66"/>
      <c r="M107" s="66"/>
      <c r="N107" s="15"/>
      <c r="O107" s="66">
        <v>2013</v>
      </c>
      <c r="P107" s="66"/>
      <c r="Q107" s="66"/>
    </row>
    <row r="108" spans="1:17">
      <c r="A108" s="11"/>
      <c r="B108" s="15"/>
      <c r="C108" s="110" t="s">
        <v>359</v>
      </c>
      <c r="D108" s="110"/>
      <c r="E108" s="110"/>
      <c r="F108" s="110"/>
      <c r="G108" s="110"/>
      <c r="H108" s="110"/>
      <c r="I108" s="110"/>
      <c r="J108" s="110"/>
      <c r="K108" s="110"/>
      <c r="L108" s="110"/>
      <c r="M108" s="110"/>
      <c r="N108" s="110"/>
      <c r="O108" s="110"/>
      <c r="P108" s="110"/>
      <c r="Q108" s="110"/>
    </row>
    <row r="109" spans="1:17">
      <c r="A109" s="11"/>
      <c r="B109" s="18" t="s">
        <v>397</v>
      </c>
      <c r="C109" s="30"/>
      <c r="D109" s="30"/>
      <c r="E109" s="30"/>
      <c r="F109" s="19"/>
      <c r="G109" s="30"/>
      <c r="H109" s="30"/>
      <c r="I109" s="30"/>
      <c r="J109" s="19"/>
      <c r="K109" s="30"/>
      <c r="L109" s="30"/>
      <c r="M109" s="30"/>
      <c r="N109" s="19"/>
      <c r="O109" s="30"/>
      <c r="P109" s="30"/>
      <c r="Q109" s="30"/>
    </row>
    <row r="110" spans="1:17">
      <c r="A110" s="11"/>
      <c r="B110" s="32" t="s">
        <v>361</v>
      </c>
      <c r="C110" s="32" t="s">
        <v>218</v>
      </c>
      <c r="D110" s="38">
        <v>3906</v>
      </c>
      <c r="E110" s="24"/>
      <c r="F110" s="24"/>
      <c r="G110" s="32" t="s">
        <v>218</v>
      </c>
      <c r="H110" s="38">
        <v>5359</v>
      </c>
      <c r="I110" s="24"/>
      <c r="J110" s="24"/>
      <c r="K110" s="32" t="s">
        <v>218</v>
      </c>
      <c r="L110" s="38">
        <v>12211</v>
      </c>
      <c r="M110" s="24"/>
      <c r="N110" s="24"/>
      <c r="O110" s="32" t="s">
        <v>218</v>
      </c>
      <c r="P110" s="38">
        <v>16728</v>
      </c>
      <c r="Q110" s="24"/>
    </row>
    <row r="111" spans="1:17">
      <c r="A111" s="11"/>
      <c r="B111" s="32"/>
      <c r="C111" s="32"/>
      <c r="D111" s="38"/>
      <c r="E111" s="24"/>
      <c r="F111" s="24"/>
      <c r="G111" s="32"/>
      <c r="H111" s="38"/>
      <c r="I111" s="24"/>
      <c r="J111" s="24"/>
      <c r="K111" s="32"/>
      <c r="L111" s="38"/>
      <c r="M111" s="24"/>
      <c r="N111" s="24"/>
      <c r="O111" s="32"/>
      <c r="P111" s="38"/>
      <c r="Q111" s="24"/>
    </row>
    <row r="112" spans="1:17">
      <c r="A112" s="11"/>
      <c r="B112" s="35" t="s">
        <v>362</v>
      </c>
      <c r="C112" s="46">
        <v>1261</v>
      </c>
      <c r="D112" s="46"/>
      <c r="E112" s="30"/>
      <c r="F112" s="30"/>
      <c r="G112" s="46">
        <v>1353</v>
      </c>
      <c r="H112" s="46"/>
      <c r="I112" s="30"/>
      <c r="J112" s="30"/>
      <c r="K112" s="46">
        <v>3647</v>
      </c>
      <c r="L112" s="46"/>
      <c r="M112" s="30"/>
      <c r="N112" s="30"/>
      <c r="O112" s="46">
        <v>3036</v>
      </c>
      <c r="P112" s="46"/>
      <c r="Q112" s="30"/>
    </row>
    <row r="113" spans="1:17">
      <c r="A113" s="11"/>
      <c r="B113" s="35"/>
      <c r="C113" s="46"/>
      <c r="D113" s="46"/>
      <c r="E113" s="30"/>
      <c r="F113" s="30"/>
      <c r="G113" s="46"/>
      <c r="H113" s="46"/>
      <c r="I113" s="30"/>
      <c r="J113" s="30"/>
      <c r="K113" s="46"/>
      <c r="L113" s="46"/>
      <c r="M113" s="30"/>
      <c r="N113" s="30"/>
      <c r="O113" s="46"/>
      <c r="P113" s="46"/>
      <c r="Q113" s="30"/>
    </row>
    <row r="114" spans="1:17">
      <c r="A114" s="11"/>
      <c r="B114" s="32" t="s">
        <v>389</v>
      </c>
      <c r="C114" s="64">
        <v>436</v>
      </c>
      <c r="D114" s="64"/>
      <c r="E114" s="24"/>
      <c r="F114" s="24"/>
      <c r="G114" s="64">
        <v>789</v>
      </c>
      <c r="H114" s="64"/>
      <c r="I114" s="24"/>
      <c r="J114" s="24"/>
      <c r="K114" s="38">
        <v>1208</v>
      </c>
      <c r="L114" s="38"/>
      <c r="M114" s="24"/>
      <c r="N114" s="24"/>
      <c r="O114" s="38">
        <v>1907</v>
      </c>
      <c r="P114" s="38"/>
      <c r="Q114" s="24"/>
    </row>
    <row r="115" spans="1:17" ht="15.75" thickBot="1">
      <c r="A115" s="11"/>
      <c r="B115" s="32"/>
      <c r="C115" s="74"/>
      <c r="D115" s="74"/>
      <c r="E115" s="81"/>
      <c r="F115" s="24"/>
      <c r="G115" s="74"/>
      <c r="H115" s="74"/>
      <c r="I115" s="81"/>
      <c r="J115" s="24"/>
      <c r="K115" s="80"/>
      <c r="L115" s="80"/>
      <c r="M115" s="81"/>
      <c r="N115" s="24"/>
      <c r="O115" s="80"/>
      <c r="P115" s="80"/>
      <c r="Q115" s="81"/>
    </row>
    <row r="116" spans="1:17">
      <c r="A116" s="11"/>
      <c r="B116" s="35" t="s">
        <v>398</v>
      </c>
      <c r="C116" s="59" t="s">
        <v>218</v>
      </c>
      <c r="D116" s="61">
        <v>5603</v>
      </c>
      <c r="E116" s="31"/>
      <c r="F116" s="30"/>
      <c r="G116" s="59" t="s">
        <v>218</v>
      </c>
      <c r="H116" s="61">
        <v>7501</v>
      </c>
      <c r="I116" s="31"/>
      <c r="J116" s="30"/>
      <c r="K116" s="59" t="s">
        <v>218</v>
      </c>
      <c r="L116" s="61">
        <v>17066</v>
      </c>
      <c r="M116" s="31"/>
      <c r="N116" s="30"/>
      <c r="O116" s="59" t="s">
        <v>218</v>
      </c>
      <c r="P116" s="61">
        <v>21671</v>
      </c>
      <c r="Q116" s="31"/>
    </row>
    <row r="117" spans="1:17" ht="15.75" thickBot="1">
      <c r="A117" s="11"/>
      <c r="B117" s="35"/>
      <c r="C117" s="75"/>
      <c r="D117" s="76"/>
      <c r="E117" s="77"/>
      <c r="F117" s="30"/>
      <c r="G117" s="75"/>
      <c r="H117" s="76"/>
      <c r="I117" s="77"/>
      <c r="J117" s="30"/>
      <c r="K117" s="75"/>
      <c r="L117" s="76"/>
      <c r="M117" s="77"/>
      <c r="N117" s="30"/>
      <c r="O117" s="75"/>
      <c r="P117" s="76"/>
      <c r="Q117" s="77"/>
    </row>
    <row r="118" spans="1:17" ht="15.75" thickTop="1">
      <c r="A118" s="11"/>
      <c r="B118" s="90"/>
      <c r="C118" s="90"/>
      <c r="D118" s="90"/>
      <c r="E118" s="90"/>
      <c r="F118" s="90"/>
      <c r="G118" s="90"/>
      <c r="H118" s="90"/>
      <c r="I118" s="90"/>
      <c r="J118" s="90"/>
      <c r="K118" s="90"/>
      <c r="L118" s="90"/>
      <c r="M118" s="90"/>
      <c r="N118" s="90"/>
      <c r="O118" s="90"/>
      <c r="P118" s="90"/>
      <c r="Q118" s="90"/>
    </row>
    <row r="119" spans="1:17">
      <c r="A119" s="11"/>
      <c r="B119" s="23"/>
      <c r="C119" s="23"/>
      <c r="D119" s="23"/>
      <c r="E119" s="23"/>
      <c r="F119" s="23"/>
      <c r="G119" s="23"/>
      <c r="H119" s="23"/>
      <c r="I119" s="23"/>
    </row>
    <row r="120" spans="1:17">
      <c r="A120" s="11"/>
      <c r="B120" s="14"/>
      <c r="C120" s="14"/>
      <c r="D120" s="14"/>
      <c r="E120" s="14"/>
      <c r="F120" s="14"/>
      <c r="G120" s="14"/>
      <c r="H120" s="14"/>
      <c r="I120" s="14"/>
    </row>
    <row r="121" spans="1:17" ht="15.75" thickBot="1">
      <c r="A121" s="11"/>
      <c r="B121" s="15"/>
      <c r="C121" s="26" t="s">
        <v>270</v>
      </c>
      <c r="D121" s="26"/>
      <c r="E121" s="26"/>
      <c r="F121" s="15"/>
      <c r="G121" s="112">
        <v>41639</v>
      </c>
      <c r="H121" s="112"/>
      <c r="I121" s="112"/>
    </row>
    <row r="122" spans="1:17">
      <c r="A122" s="11"/>
      <c r="B122" s="15"/>
      <c r="C122" s="110" t="s">
        <v>359</v>
      </c>
      <c r="D122" s="110"/>
      <c r="E122" s="110"/>
      <c r="F122" s="110"/>
      <c r="G122" s="110"/>
      <c r="H122" s="110"/>
      <c r="I122" s="110"/>
    </row>
    <row r="123" spans="1:17">
      <c r="A123" s="11"/>
      <c r="B123" s="18" t="s">
        <v>399</v>
      </c>
      <c r="C123" s="30"/>
      <c r="D123" s="30"/>
      <c r="E123" s="30"/>
      <c r="F123" s="19"/>
      <c r="G123" s="30"/>
      <c r="H123" s="30"/>
      <c r="I123" s="30"/>
    </row>
    <row r="124" spans="1:17">
      <c r="A124" s="11"/>
      <c r="B124" s="32" t="s">
        <v>361</v>
      </c>
      <c r="C124" s="32" t="s">
        <v>218</v>
      </c>
      <c r="D124" s="38">
        <v>1012135</v>
      </c>
      <c r="E124" s="24"/>
      <c r="F124" s="24"/>
      <c r="G124" s="32" t="s">
        <v>218</v>
      </c>
      <c r="H124" s="38">
        <v>1100343</v>
      </c>
      <c r="I124" s="24"/>
    </row>
    <row r="125" spans="1:17">
      <c r="A125" s="11"/>
      <c r="B125" s="32"/>
      <c r="C125" s="32"/>
      <c r="D125" s="38"/>
      <c r="E125" s="24"/>
      <c r="F125" s="24"/>
      <c r="G125" s="32"/>
      <c r="H125" s="38"/>
      <c r="I125" s="24"/>
    </row>
    <row r="126" spans="1:17">
      <c r="A126" s="11"/>
      <c r="B126" s="35" t="s">
        <v>362</v>
      </c>
      <c r="C126" s="46">
        <v>94608</v>
      </c>
      <c r="D126" s="46"/>
      <c r="E126" s="30"/>
      <c r="F126" s="30"/>
      <c r="G126" s="46">
        <v>69690</v>
      </c>
      <c r="H126" s="46"/>
      <c r="I126" s="30"/>
    </row>
    <row r="127" spans="1:17">
      <c r="A127" s="11"/>
      <c r="B127" s="35"/>
      <c r="C127" s="46"/>
      <c r="D127" s="46"/>
      <c r="E127" s="30"/>
      <c r="F127" s="30"/>
      <c r="G127" s="46"/>
      <c r="H127" s="46"/>
      <c r="I127" s="30"/>
    </row>
    <row r="128" spans="1:17">
      <c r="A128" s="11"/>
      <c r="B128" s="32" t="s">
        <v>389</v>
      </c>
      <c r="C128" s="38">
        <v>58468</v>
      </c>
      <c r="D128" s="38"/>
      <c r="E128" s="24"/>
      <c r="F128" s="24"/>
      <c r="G128" s="38">
        <v>46817</v>
      </c>
      <c r="H128" s="38"/>
      <c r="I128" s="24"/>
    </row>
    <row r="129" spans="1:17" ht="15.75" thickBot="1">
      <c r="A129" s="11"/>
      <c r="B129" s="32"/>
      <c r="C129" s="80"/>
      <c r="D129" s="80"/>
      <c r="E129" s="81"/>
      <c r="F129" s="24"/>
      <c r="G129" s="80"/>
      <c r="H129" s="80"/>
      <c r="I129" s="81"/>
    </row>
    <row r="130" spans="1:17">
      <c r="A130" s="11"/>
      <c r="B130" s="35" t="s">
        <v>44</v>
      </c>
      <c r="C130" s="59" t="s">
        <v>218</v>
      </c>
      <c r="D130" s="61">
        <v>1165211</v>
      </c>
      <c r="E130" s="31"/>
      <c r="F130" s="30"/>
      <c r="G130" s="59" t="s">
        <v>218</v>
      </c>
      <c r="H130" s="61">
        <v>1216850</v>
      </c>
      <c r="I130" s="31"/>
    </row>
    <row r="131" spans="1:17" ht="15.75" thickBot="1">
      <c r="A131" s="11"/>
      <c r="B131" s="35"/>
      <c r="C131" s="75"/>
      <c r="D131" s="76"/>
      <c r="E131" s="77"/>
      <c r="F131" s="30"/>
      <c r="G131" s="75"/>
      <c r="H131" s="76"/>
      <c r="I131" s="77"/>
    </row>
    <row r="132" spans="1:17" ht="15.75" thickTop="1">
      <c r="A132" s="2" t="s">
        <v>22</v>
      </c>
      <c r="B132" s="10" t="s">
        <v>6</v>
      </c>
      <c r="C132" s="10"/>
      <c r="D132" s="10"/>
      <c r="E132" s="10"/>
      <c r="F132" s="10"/>
      <c r="G132" s="10"/>
      <c r="H132" s="10"/>
      <c r="I132" s="10"/>
      <c r="J132" s="10"/>
      <c r="K132" s="10"/>
      <c r="L132" s="10"/>
      <c r="M132" s="10"/>
      <c r="N132" s="10"/>
      <c r="O132" s="10"/>
      <c r="P132" s="10"/>
      <c r="Q132" s="10"/>
    </row>
    <row r="133" spans="1:17" ht="15" customHeight="1">
      <c r="A133" s="7" t="s">
        <v>191</v>
      </c>
      <c r="B133" s="10" t="s">
        <v>6</v>
      </c>
      <c r="C133" s="10"/>
      <c r="D133" s="10"/>
      <c r="E133" s="10"/>
      <c r="F133" s="10"/>
      <c r="G133" s="10"/>
      <c r="H133" s="10"/>
      <c r="I133" s="10"/>
      <c r="J133" s="10"/>
      <c r="K133" s="10"/>
      <c r="L133" s="10"/>
      <c r="M133" s="10"/>
      <c r="N133" s="10"/>
      <c r="O133" s="10"/>
      <c r="P133" s="10"/>
      <c r="Q133" s="10"/>
    </row>
    <row r="134" spans="1:17" ht="15" customHeight="1">
      <c r="A134" s="11" t="s">
        <v>356</v>
      </c>
      <c r="B134" s="10" t="s">
        <v>6</v>
      </c>
      <c r="C134" s="10"/>
      <c r="D134" s="10"/>
      <c r="E134" s="10"/>
      <c r="F134" s="10"/>
      <c r="G134" s="10"/>
      <c r="H134" s="10"/>
      <c r="I134" s="10"/>
      <c r="J134" s="10"/>
      <c r="K134" s="10"/>
      <c r="L134" s="10"/>
      <c r="M134" s="10"/>
      <c r="N134" s="10"/>
      <c r="O134" s="10"/>
      <c r="P134" s="10"/>
      <c r="Q134" s="10"/>
    </row>
    <row r="135" spans="1:17">
      <c r="A135" s="11"/>
      <c r="B135" s="54" t="s">
        <v>356</v>
      </c>
      <c r="C135" s="54"/>
      <c r="D135" s="54"/>
      <c r="E135" s="54"/>
      <c r="F135" s="54"/>
      <c r="G135" s="54"/>
      <c r="H135" s="54"/>
      <c r="I135" s="54"/>
      <c r="J135" s="54"/>
      <c r="K135" s="54"/>
      <c r="L135" s="54"/>
      <c r="M135" s="54"/>
      <c r="N135" s="54"/>
      <c r="O135" s="54"/>
      <c r="P135" s="54"/>
      <c r="Q135" s="54"/>
    </row>
    <row r="136" spans="1:17">
      <c r="A136" s="11"/>
      <c r="B136" s="10"/>
      <c r="C136" s="10"/>
      <c r="D136" s="10"/>
      <c r="E136" s="10"/>
      <c r="F136" s="10"/>
      <c r="G136" s="10"/>
      <c r="H136" s="10"/>
      <c r="I136" s="10"/>
      <c r="J136" s="10"/>
      <c r="K136" s="10"/>
      <c r="L136" s="10"/>
      <c r="M136" s="10"/>
      <c r="N136" s="10"/>
      <c r="O136" s="10"/>
      <c r="P136" s="10"/>
      <c r="Q136" s="10"/>
    </row>
    <row r="137" spans="1:17" ht="25.5" customHeight="1">
      <c r="A137" s="11"/>
      <c r="B137" s="32" t="s">
        <v>357</v>
      </c>
      <c r="C137" s="32"/>
      <c r="D137" s="32"/>
      <c r="E137" s="32"/>
      <c r="F137" s="32"/>
      <c r="G137" s="32"/>
      <c r="H137" s="32"/>
      <c r="I137" s="32"/>
      <c r="J137" s="32"/>
      <c r="K137" s="32"/>
      <c r="L137" s="32"/>
      <c r="M137" s="32"/>
      <c r="N137" s="32"/>
      <c r="O137" s="32"/>
      <c r="P137" s="32"/>
      <c r="Q137" s="32"/>
    </row>
    <row r="138" spans="1:17">
      <c r="A138" s="11"/>
      <c r="B138" s="10"/>
      <c r="C138" s="10"/>
      <c r="D138" s="10"/>
      <c r="E138" s="10"/>
      <c r="F138" s="10"/>
      <c r="G138" s="10"/>
      <c r="H138" s="10"/>
      <c r="I138" s="10"/>
      <c r="J138" s="10"/>
      <c r="K138" s="10"/>
      <c r="L138" s="10"/>
      <c r="M138" s="10"/>
      <c r="N138" s="10"/>
      <c r="O138" s="10"/>
      <c r="P138" s="10"/>
      <c r="Q138" s="10"/>
    </row>
    <row r="139" spans="1:17" ht="51" customHeight="1">
      <c r="A139" s="11"/>
      <c r="B139" s="32" t="s">
        <v>358</v>
      </c>
      <c r="C139" s="32"/>
      <c r="D139" s="32"/>
      <c r="E139" s="32"/>
      <c r="F139" s="32"/>
      <c r="G139" s="32"/>
      <c r="H139" s="32"/>
      <c r="I139" s="32"/>
      <c r="J139" s="32"/>
      <c r="K139" s="32"/>
      <c r="L139" s="32"/>
      <c r="M139" s="32"/>
      <c r="N139" s="32"/>
      <c r="O139" s="32"/>
      <c r="P139" s="32"/>
      <c r="Q139" s="32"/>
    </row>
    <row r="140" spans="1:17">
      <c r="A140" s="11"/>
      <c r="B140" s="90"/>
      <c r="C140" s="90"/>
      <c r="D140" s="90"/>
      <c r="E140" s="90"/>
      <c r="F140" s="90"/>
      <c r="G140" s="90"/>
      <c r="H140" s="90"/>
      <c r="I140" s="90"/>
      <c r="J140" s="90"/>
      <c r="K140" s="90"/>
      <c r="L140" s="90"/>
      <c r="M140" s="90"/>
      <c r="N140" s="90"/>
      <c r="O140" s="90"/>
      <c r="P140" s="90"/>
      <c r="Q140" s="90"/>
    </row>
    <row r="141" spans="1:17">
      <c r="A141" s="11"/>
      <c r="B141" s="23"/>
      <c r="C141" s="23"/>
      <c r="D141" s="23"/>
      <c r="E141" s="23"/>
      <c r="F141" s="23"/>
      <c r="G141" s="23"/>
      <c r="H141" s="23"/>
      <c r="I141" s="23"/>
      <c r="J141" s="23"/>
      <c r="K141" s="23"/>
      <c r="L141" s="23"/>
      <c r="M141" s="23"/>
      <c r="N141" s="23"/>
      <c r="O141" s="23"/>
      <c r="P141" s="23"/>
      <c r="Q141" s="23"/>
    </row>
    <row r="142" spans="1:17">
      <c r="A142" s="11"/>
      <c r="B142" s="14"/>
      <c r="C142" s="14"/>
      <c r="D142" s="14"/>
      <c r="E142" s="14"/>
      <c r="F142" s="14"/>
      <c r="G142" s="14"/>
      <c r="H142" s="14"/>
      <c r="I142" s="14"/>
      <c r="J142" s="14"/>
      <c r="K142" s="14"/>
      <c r="L142" s="14"/>
      <c r="M142" s="14"/>
      <c r="N142" s="14"/>
      <c r="O142" s="14"/>
      <c r="P142" s="14"/>
      <c r="Q142" s="14"/>
    </row>
    <row r="143" spans="1:17" ht="15.75" thickBot="1">
      <c r="A143" s="11"/>
      <c r="B143" s="15"/>
      <c r="C143" s="26" t="s">
        <v>242</v>
      </c>
      <c r="D143" s="26"/>
      <c r="E143" s="26"/>
      <c r="F143" s="26"/>
      <c r="G143" s="26"/>
      <c r="H143" s="26"/>
      <c r="I143" s="26"/>
      <c r="J143" s="15"/>
      <c r="K143" s="26" t="s">
        <v>243</v>
      </c>
      <c r="L143" s="26"/>
      <c r="M143" s="26"/>
      <c r="N143" s="26"/>
      <c r="O143" s="26"/>
      <c r="P143" s="26"/>
      <c r="Q143" s="26"/>
    </row>
    <row r="144" spans="1:17" ht="15.75" thickBot="1">
      <c r="A144" s="11"/>
      <c r="B144" s="15"/>
      <c r="C144" s="66">
        <v>2014</v>
      </c>
      <c r="D144" s="66"/>
      <c r="E144" s="66"/>
      <c r="F144" s="15"/>
      <c r="G144" s="66">
        <v>2013</v>
      </c>
      <c r="H144" s="66"/>
      <c r="I144" s="66"/>
      <c r="J144" s="15"/>
      <c r="K144" s="66">
        <v>2014</v>
      </c>
      <c r="L144" s="66"/>
      <c r="M144" s="66"/>
      <c r="N144" s="15"/>
      <c r="O144" s="66">
        <v>2013</v>
      </c>
      <c r="P144" s="66"/>
      <c r="Q144" s="66"/>
    </row>
    <row r="145" spans="1:17">
      <c r="A145" s="11"/>
      <c r="B145" s="15"/>
      <c r="C145" s="110" t="s">
        <v>359</v>
      </c>
      <c r="D145" s="110"/>
      <c r="E145" s="110"/>
      <c r="F145" s="110"/>
      <c r="G145" s="110"/>
      <c r="H145" s="110"/>
      <c r="I145" s="110"/>
      <c r="J145" s="110"/>
      <c r="K145" s="110"/>
      <c r="L145" s="110"/>
      <c r="M145" s="110"/>
      <c r="N145" s="110"/>
      <c r="O145" s="110"/>
      <c r="P145" s="110"/>
      <c r="Q145" s="110"/>
    </row>
    <row r="146" spans="1:17">
      <c r="A146" s="11"/>
      <c r="B146" s="18" t="s">
        <v>360</v>
      </c>
      <c r="C146" s="30"/>
      <c r="D146" s="30"/>
      <c r="E146" s="30"/>
      <c r="F146" s="19"/>
      <c r="G146" s="30"/>
      <c r="H146" s="30"/>
      <c r="I146" s="30"/>
      <c r="J146" s="19"/>
      <c r="K146" s="30"/>
      <c r="L146" s="30"/>
      <c r="M146" s="30"/>
      <c r="N146" s="19"/>
      <c r="O146" s="30"/>
      <c r="P146" s="30"/>
      <c r="Q146" s="30"/>
    </row>
    <row r="147" spans="1:17">
      <c r="A147" s="11"/>
      <c r="B147" s="32" t="s">
        <v>361</v>
      </c>
      <c r="C147" s="32" t="s">
        <v>218</v>
      </c>
      <c r="D147" s="38">
        <v>159733</v>
      </c>
      <c r="E147" s="24"/>
      <c r="F147" s="24"/>
      <c r="G147" s="32" t="s">
        <v>218</v>
      </c>
      <c r="H147" s="38">
        <v>143594</v>
      </c>
      <c r="I147" s="24"/>
      <c r="J147" s="24"/>
      <c r="K147" s="32" t="s">
        <v>218</v>
      </c>
      <c r="L147" s="38">
        <v>457029</v>
      </c>
      <c r="M147" s="24"/>
      <c r="N147" s="24"/>
      <c r="O147" s="32" t="s">
        <v>218</v>
      </c>
      <c r="P147" s="38">
        <v>419054</v>
      </c>
      <c r="Q147" s="24"/>
    </row>
    <row r="148" spans="1:17">
      <c r="A148" s="11"/>
      <c r="B148" s="32"/>
      <c r="C148" s="32"/>
      <c r="D148" s="38"/>
      <c r="E148" s="24"/>
      <c r="F148" s="24"/>
      <c r="G148" s="32"/>
      <c r="H148" s="38"/>
      <c r="I148" s="24"/>
      <c r="J148" s="24"/>
      <c r="K148" s="32"/>
      <c r="L148" s="38"/>
      <c r="M148" s="24"/>
      <c r="N148" s="24"/>
      <c r="O148" s="32"/>
      <c r="P148" s="38"/>
      <c r="Q148" s="24"/>
    </row>
    <row r="149" spans="1:17">
      <c r="A149" s="11"/>
      <c r="B149" s="35" t="s">
        <v>362</v>
      </c>
      <c r="C149" s="46">
        <v>32330</v>
      </c>
      <c r="D149" s="46"/>
      <c r="E149" s="30"/>
      <c r="F149" s="30"/>
      <c r="G149" s="46">
        <v>19516</v>
      </c>
      <c r="H149" s="46"/>
      <c r="I149" s="30"/>
      <c r="J149" s="30"/>
      <c r="K149" s="46">
        <v>90040</v>
      </c>
      <c r="L149" s="46"/>
      <c r="M149" s="30"/>
      <c r="N149" s="30"/>
      <c r="O149" s="46">
        <v>49394</v>
      </c>
      <c r="P149" s="46"/>
      <c r="Q149" s="30"/>
    </row>
    <row r="150" spans="1:17" ht="15.75" thickBot="1">
      <c r="A150" s="11"/>
      <c r="B150" s="35"/>
      <c r="C150" s="47"/>
      <c r="D150" s="47"/>
      <c r="E150" s="40"/>
      <c r="F150" s="30"/>
      <c r="G150" s="47"/>
      <c r="H150" s="47"/>
      <c r="I150" s="40"/>
      <c r="J150" s="30"/>
      <c r="K150" s="47"/>
      <c r="L150" s="47"/>
      <c r="M150" s="40"/>
      <c r="N150" s="30"/>
      <c r="O150" s="47"/>
      <c r="P150" s="47"/>
      <c r="Q150" s="40"/>
    </row>
    <row r="151" spans="1:17">
      <c r="A151" s="11"/>
      <c r="B151" s="54" t="s">
        <v>363</v>
      </c>
      <c r="C151" s="49" t="s">
        <v>218</v>
      </c>
      <c r="D151" s="42">
        <v>192063</v>
      </c>
      <c r="E151" s="43"/>
      <c r="F151" s="24"/>
      <c r="G151" s="49" t="s">
        <v>218</v>
      </c>
      <c r="H151" s="42">
        <v>163110</v>
      </c>
      <c r="I151" s="43"/>
      <c r="J151" s="24"/>
      <c r="K151" s="49" t="s">
        <v>218</v>
      </c>
      <c r="L151" s="42">
        <v>547069</v>
      </c>
      <c r="M151" s="43"/>
      <c r="N151" s="24"/>
      <c r="O151" s="49" t="s">
        <v>218</v>
      </c>
      <c r="P151" s="42">
        <v>468448</v>
      </c>
      <c r="Q151" s="43"/>
    </row>
    <row r="152" spans="1:17" ht="15.75" thickBot="1">
      <c r="A152" s="11"/>
      <c r="B152" s="54"/>
      <c r="C152" s="50"/>
      <c r="D152" s="51"/>
      <c r="E152" s="52"/>
      <c r="F152" s="24"/>
      <c r="G152" s="50"/>
      <c r="H152" s="51"/>
      <c r="I152" s="52"/>
      <c r="J152" s="24"/>
      <c r="K152" s="50"/>
      <c r="L152" s="51"/>
      <c r="M152" s="52"/>
      <c r="N152" s="24"/>
      <c r="O152" s="50"/>
      <c r="P152" s="51"/>
      <c r="Q152" s="52"/>
    </row>
    <row r="153" spans="1:17" ht="15.75" thickTop="1">
      <c r="A153" s="11"/>
      <c r="B153" s="10"/>
      <c r="C153" s="10"/>
      <c r="D153" s="10"/>
      <c r="E153" s="10"/>
      <c r="F153" s="10"/>
      <c r="G153" s="10"/>
      <c r="H153" s="10"/>
      <c r="I153" s="10"/>
      <c r="J153" s="10"/>
      <c r="K153" s="10"/>
      <c r="L153" s="10"/>
      <c r="M153" s="10"/>
      <c r="N153" s="10"/>
      <c r="O153" s="10"/>
      <c r="P153" s="10"/>
      <c r="Q153" s="10"/>
    </row>
    <row r="154" spans="1:17">
      <c r="A154" s="11"/>
      <c r="B154" s="10"/>
      <c r="C154" s="10"/>
      <c r="D154" s="10"/>
      <c r="E154" s="10"/>
      <c r="F154" s="10"/>
      <c r="G154" s="10"/>
      <c r="H154" s="10"/>
      <c r="I154" s="10"/>
      <c r="J154" s="10"/>
      <c r="K154" s="10"/>
      <c r="L154" s="10"/>
      <c r="M154" s="10"/>
      <c r="N154" s="10"/>
      <c r="O154" s="10"/>
      <c r="P154" s="10"/>
      <c r="Q154" s="10"/>
    </row>
    <row r="155" spans="1:17">
      <c r="A155" s="11"/>
      <c r="B155" s="32" t="s">
        <v>364</v>
      </c>
      <c r="C155" s="32"/>
      <c r="D155" s="32"/>
      <c r="E155" s="32"/>
      <c r="F155" s="32"/>
      <c r="G155" s="32"/>
      <c r="H155" s="32"/>
      <c r="I155" s="32"/>
      <c r="J155" s="32"/>
      <c r="K155" s="32"/>
      <c r="L155" s="32"/>
      <c r="M155" s="32"/>
      <c r="N155" s="32"/>
      <c r="O155" s="32"/>
      <c r="P155" s="32"/>
      <c r="Q155" s="32"/>
    </row>
    <row r="156" spans="1:17">
      <c r="A156" s="11"/>
      <c r="B156" s="90"/>
      <c r="C156" s="90"/>
      <c r="D156" s="90"/>
      <c r="E156" s="90"/>
      <c r="F156" s="90"/>
      <c r="G156" s="90"/>
      <c r="H156" s="90"/>
      <c r="I156" s="90"/>
      <c r="J156" s="90"/>
      <c r="K156" s="90"/>
      <c r="L156" s="90"/>
      <c r="M156" s="90"/>
      <c r="N156" s="90"/>
      <c r="O156" s="90"/>
      <c r="P156" s="90"/>
      <c r="Q156" s="90"/>
    </row>
    <row r="157" spans="1:17">
      <c r="A157" s="11"/>
      <c r="B157" s="23"/>
      <c r="C157" s="23"/>
      <c r="D157" s="23"/>
      <c r="E157" s="23"/>
      <c r="F157" s="23"/>
      <c r="G157" s="23"/>
      <c r="H157" s="23"/>
      <c r="I157" s="23"/>
      <c r="J157" s="23"/>
      <c r="K157" s="23"/>
      <c r="L157" s="23"/>
      <c r="M157" s="23"/>
      <c r="N157" s="23"/>
      <c r="O157" s="23"/>
      <c r="P157" s="23"/>
      <c r="Q157" s="23"/>
    </row>
    <row r="158" spans="1:17">
      <c r="A158" s="11"/>
      <c r="B158" s="14"/>
      <c r="C158" s="14"/>
      <c r="D158" s="14"/>
      <c r="E158" s="14"/>
      <c r="F158" s="14"/>
      <c r="G158" s="14"/>
      <c r="H158" s="14"/>
      <c r="I158" s="14"/>
      <c r="J158" s="14"/>
      <c r="K158" s="14"/>
      <c r="L158" s="14"/>
      <c r="M158" s="14"/>
      <c r="N158" s="14"/>
      <c r="O158" s="14"/>
      <c r="P158" s="14"/>
      <c r="Q158" s="14"/>
    </row>
    <row r="159" spans="1:17" ht="15.75" thickBot="1">
      <c r="A159" s="11"/>
      <c r="B159" s="15"/>
      <c r="C159" s="26" t="s">
        <v>242</v>
      </c>
      <c r="D159" s="26"/>
      <c r="E159" s="26"/>
      <c r="F159" s="26"/>
      <c r="G159" s="26"/>
      <c r="H159" s="26"/>
      <c r="I159" s="26"/>
      <c r="J159" s="15"/>
      <c r="K159" s="26" t="s">
        <v>243</v>
      </c>
      <c r="L159" s="26"/>
      <c r="M159" s="26"/>
      <c r="N159" s="26"/>
      <c r="O159" s="26"/>
      <c r="P159" s="26"/>
      <c r="Q159" s="26"/>
    </row>
    <row r="160" spans="1:17" ht="15.75" thickBot="1">
      <c r="A160" s="11"/>
      <c r="B160" s="15"/>
      <c r="C160" s="66">
        <v>2014</v>
      </c>
      <c r="D160" s="66"/>
      <c r="E160" s="66"/>
      <c r="F160" s="15"/>
      <c r="G160" s="66">
        <v>2013</v>
      </c>
      <c r="H160" s="66"/>
      <c r="I160" s="66"/>
      <c r="J160" s="15"/>
      <c r="K160" s="66">
        <v>2014</v>
      </c>
      <c r="L160" s="66"/>
      <c r="M160" s="66"/>
      <c r="N160" s="15"/>
      <c r="O160" s="66">
        <v>2013</v>
      </c>
      <c r="P160" s="66"/>
      <c r="Q160" s="66"/>
    </row>
    <row r="161" spans="1:17">
      <c r="A161" s="11"/>
      <c r="B161" s="15"/>
      <c r="C161" s="110" t="s">
        <v>359</v>
      </c>
      <c r="D161" s="110"/>
      <c r="E161" s="110"/>
      <c r="F161" s="110"/>
      <c r="G161" s="110"/>
      <c r="H161" s="110"/>
      <c r="I161" s="110"/>
      <c r="J161" s="110"/>
      <c r="K161" s="110"/>
      <c r="L161" s="110"/>
      <c r="M161" s="110"/>
      <c r="N161" s="110"/>
      <c r="O161" s="110"/>
      <c r="P161" s="110"/>
      <c r="Q161" s="110"/>
    </row>
    <row r="162" spans="1:17">
      <c r="A162" s="11"/>
      <c r="B162" s="15"/>
      <c r="C162" s="24"/>
      <c r="D162" s="24"/>
      <c r="E162" s="24"/>
      <c r="F162" s="15"/>
      <c r="G162" s="24"/>
      <c r="H162" s="24"/>
      <c r="I162" s="24"/>
      <c r="J162" s="15"/>
      <c r="K162" s="24"/>
      <c r="L162" s="24"/>
      <c r="M162" s="24"/>
      <c r="N162" s="15"/>
      <c r="O162" s="24"/>
      <c r="P162" s="24"/>
      <c r="Q162" s="24"/>
    </row>
    <row r="163" spans="1:17">
      <c r="A163" s="11"/>
      <c r="B163" s="18" t="s">
        <v>365</v>
      </c>
      <c r="C163" s="30"/>
      <c r="D163" s="30"/>
      <c r="E163" s="30"/>
      <c r="F163" s="19"/>
      <c r="G163" s="30"/>
      <c r="H163" s="30"/>
      <c r="I163" s="30"/>
      <c r="J163" s="19"/>
      <c r="K163" s="30"/>
      <c r="L163" s="30"/>
      <c r="M163" s="30"/>
      <c r="N163" s="19"/>
      <c r="O163" s="30"/>
      <c r="P163" s="30"/>
      <c r="Q163" s="30"/>
    </row>
    <row r="164" spans="1:17">
      <c r="A164" s="11"/>
      <c r="B164" s="37" t="s">
        <v>361</v>
      </c>
      <c r="C164" s="32" t="s">
        <v>218</v>
      </c>
      <c r="D164" s="38">
        <v>63040</v>
      </c>
      <c r="E164" s="24"/>
      <c r="F164" s="24"/>
      <c r="G164" s="32" t="s">
        <v>218</v>
      </c>
      <c r="H164" s="38">
        <v>50869</v>
      </c>
      <c r="I164" s="24"/>
      <c r="J164" s="24"/>
      <c r="K164" s="32" t="s">
        <v>218</v>
      </c>
      <c r="L164" s="38">
        <v>169290</v>
      </c>
      <c r="M164" s="24"/>
      <c r="N164" s="24"/>
      <c r="O164" s="32" t="s">
        <v>218</v>
      </c>
      <c r="P164" s="38">
        <v>142628</v>
      </c>
      <c r="Q164" s="24"/>
    </row>
    <row r="165" spans="1:17">
      <c r="A165" s="11"/>
      <c r="B165" s="37"/>
      <c r="C165" s="32"/>
      <c r="D165" s="38"/>
      <c r="E165" s="24"/>
      <c r="F165" s="24"/>
      <c r="G165" s="32"/>
      <c r="H165" s="38"/>
      <c r="I165" s="24"/>
      <c r="J165" s="24"/>
      <c r="K165" s="32"/>
      <c r="L165" s="38"/>
      <c r="M165" s="24"/>
      <c r="N165" s="24"/>
      <c r="O165" s="32"/>
      <c r="P165" s="38"/>
      <c r="Q165" s="24"/>
    </row>
    <row r="166" spans="1:17">
      <c r="A166" s="11"/>
      <c r="B166" s="34" t="s">
        <v>362</v>
      </c>
      <c r="C166" s="46">
        <v>3547</v>
      </c>
      <c r="D166" s="46"/>
      <c r="E166" s="30"/>
      <c r="F166" s="30"/>
      <c r="G166" s="46">
        <v>1236</v>
      </c>
      <c r="H166" s="46"/>
      <c r="I166" s="30"/>
      <c r="J166" s="30"/>
      <c r="K166" s="46">
        <v>3209</v>
      </c>
      <c r="L166" s="46"/>
      <c r="M166" s="30"/>
      <c r="N166" s="30"/>
      <c r="O166" s="46">
        <v>3196</v>
      </c>
      <c r="P166" s="46"/>
      <c r="Q166" s="30"/>
    </row>
    <row r="167" spans="1:17" ht="15.75" thickBot="1">
      <c r="A167" s="11"/>
      <c r="B167" s="34"/>
      <c r="C167" s="47"/>
      <c r="D167" s="47"/>
      <c r="E167" s="40"/>
      <c r="F167" s="30"/>
      <c r="G167" s="47"/>
      <c r="H167" s="47"/>
      <c r="I167" s="40"/>
      <c r="J167" s="30"/>
      <c r="K167" s="47"/>
      <c r="L167" s="47"/>
      <c r="M167" s="40"/>
      <c r="N167" s="30"/>
      <c r="O167" s="47"/>
      <c r="P167" s="47"/>
      <c r="Q167" s="40"/>
    </row>
    <row r="168" spans="1:17">
      <c r="A168" s="11"/>
      <c r="B168" s="32" t="s">
        <v>366</v>
      </c>
      <c r="C168" s="42">
        <v>66587</v>
      </c>
      <c r="D168" s="42"/>
      <c r="E168" s="43"/>
      <c r="F168" s="24"/>
      <c r="G168" s="42">
        <v>52105</v>
      </c>
      <c r="H168" s="42"/>
      <c r="I168" s="43"/>
      <c r="J168" s="24"/>
      <c r="K168" s="42">
        <v>172499</v>
      </c>
      <c r="L168" s="42"/>
      <c r="M168" s="43"/>
      <c r="N168" s="24"/>
      <c r="O168" s="42">
        <v>145824</v>
      </c>
      <c r="P168" s="42"/>
      <c r="Q168" s="43"/>
    </row>
    <row r="169" spans="1:17">
      <c r="A169" s="11"/>
      <c r="B169" s="32"/>
      <c r="C169" s="38"/>
      <c r="D169" s="38"/>
      <c r="E169" s="24"/>
      <c r="F169" s="24"/>
      <c r="G169" s="38"/>
      <c r="H169" s="38"/>
      <c r="I169" s="24"/>
      <c r="J169" s="24"/>
      <c r="K169" s="38"/>
      <c r="L169" s="38"/>
      <c r="M169" s="24"/>
      <c r="N169" s="24"/>
      <c r="O169" s="38"/>
      <c r="P169" s="38"/>
      <c r="Q169" s="24"/>
    </row>
    <row r="170" spans="1:17">
      <c r="A170" s="11"/>
      <c r="B170" s="21" t="s">
        <v>367</v>
      </c>
      <c r="C170" s="36" t="s">
        <v>400</v>
      </c>
      <c r="D170" s="36"/>
      <c r="E170" s="21" t="s">
        <v>230</v>
      </c>
      <c r="F170" s="19"/>
      <c r="G170" s="36" t="s">
        <v>401</v>
      </c>
      <c r="H170" s="36"/>
      <c r="I170" s="21" t="s">
        <v>230</v>
      </c>
      <c r="J170" s="19"/>
      <c r="K170" s="36" t="s">
        <v>402</v>
      </c>
      <c r="L170" s="36"/>
      <c r="M170" s="21" t="s">
        <v>230</v>
      </c>
      <c r="N170" s="19"/>
      <c r="O170" s="36" t="s">
        <v>403</v>
      </c>
      <c r="P170" s="36"/>
      <c r="Q170" s="21" t="s">
        <v>230</v>
      </c>
    </row>
    <row r="171" spans="1:17">
      <c r="A171" s="11"/>
      <c r="B171" s="67" t="s">
        <v>372</v>
      </c>
      <c r="C171" s="24"/>
      <c r="D171" s="24"/>
      <c r="E171" s="24"/>
      <c r="F171" s="15"/>
      <c r="G171" s="24"/>
      <c r="H171" s="24"/>
      <c r="I171" s="24"/>
      <c r="J171" s="15"/>
      <c r="K171" s="24"/>
      <c r="L171" s="24"/>
      <c r="M171" s="24"/>
      <c r="N171" s="15"/>
      <c r="O171" s="24"/>
      <c r="P171" s="24"/>
      <c r="Q171" s="24"/>
    </row>
    <row r="172" spans="1:17">
      <c r="A172" s="11"/>
      <c r="B172" s="34" t="s">
        <v>94</v>
      </c>
      <c r="C172" s="46">
        <v>10892</v>
      </c>
      <c r="D172" s="46"/>
      <c r="E172" s="30"/>
      <c r="F172" s="30"/>
      <c r="G172" s="46">
        <v>11429</v>
      </c>
      <c r="H172" s="46"/>
      <c r="I172" s="30"/>
      <c r="J172" s="30"/>
      <c r="K172" s="46">
        <v>32665</v>
      </c>
      <c r="L172" s="46"/>
      <c r="M172" s="30"/>
      <c r="N172" s="30"/>
      <c r="O172" s="46">
        <v>34387</v>
      </c>
      <c r="P172" s="46"/>
      <c r="Q172" s="30"/>
    </row>
    <row r="173" spans="1:17">
      <c r="A173" s="11"/>
      <c r="B173" s="34"/>
      <c r="C173" s="46"/>
      <c r="D173" s="46"/>
      <c r="E173" s="30"/>
      <c r="F173" s="30"/>
      <c r="G173" s="46"/>
      <c r="H173" s="46"/>
      <c r="I173" s="30"/>
      <c r="J173" s="30"/>
      <c r="K173" s="46"/>
      <c r="L173" s="46"/>
      <c r="M173" s="30"/>
      <c r="N173" s="30"/>
      <c r="O173" s="46"/>
      <c r="P173" s="46"/>
      <c r="Q173" s="30"/>
    </row>
    <row r="174" spans="1:17">
      <c r="A174" s="11"/>
      <c r="B174" s="37" t="s">
        <v>95</v>
      </c>
      <c r="C174" s="38">
        <v>3788</v>
      </c>
      <c r="D174" s="38"/>
      <c r="E174" s="24"/>
      <c r="F174" s="24"/>
      <c r="G174" s="38">
        <v>5886</v>
      </c>
      <c r="H174" s="38"/>
      <c r="I174" s="24"/>
      <c r="J174" s="24"/>
      <c r="K174" s="38">
        <v>15065</v>
      </c>
      <c r="L174" s="38"/>
      <c r="M174" s="24"/>
      <c r="N174" s="24"/>
      <c r="O174" s="38">
        <v>17038</v>
      </c>
      <c r="P174" s="38"/>
      <c r="Q174" s="24"/>
    </row>
    <row r="175" spans="1:17">
      <c r="A175" s="11"/>
      <c r="B175" s="37"/>
      <c r="C175" s="38"/>
      <c r="D175" s="38"/>
      <c r="E175" s="24"/>
      <c r="F175" s="24"/>
      <c r="G175" s="38"/>
      <c r="H175" s="38"/>
      <c r="I175" s="24"/>
      <c r="J175" s="24"/>
      <c r="K175" s="38"/>
      <c r="L175" s="38"/>
      <c r="M175" s="24"/>
      <c r="N175" s="24"/>
      <c r="O175" s="38"/>
      <c r="P175" s="38"/>
      <c r="Q175" s="24"/>
    </row>
    <row r="176" spans="1:17">
      <c r="A176" s="11"/>
      <c r="B176" s="34" t="s">
        <v>96</v>
      </c>
      <c r="C176" s="46">
        <v>60867</v>
      </c>
      <c r="D176" s="46"/>
      <c r="E176" s="30"/>
      <c r="F176" s="30"/>
      <c r="G176" s="36" t="s">
        <v>248</v>
      </c>
      <c r="H176" s="36"/>
      <c r="I176" s="30"/>
      <c r="J176" s="30"/>
      <c r="K176" s="46">
        <v>60867</v>
      </c>
      <c r="L176" s="46"/>
      <c r="M176" s="30"/>
      <c r="N176" s="30"/>
      <c r="O176" s="36" t="s">
        <v>248</v>
      </c>
      <c r="P176" s="36"/>
      <c r="Q176" s="30"/>
    </row>
    <row r="177" spans="1:17">
      <c r="A177" s="11"/>
      <c r="B177" s="34"/>
      <c r="C177" s="46"/>
      <c r="D177" s="46"/>
      <c r="E177" s="30"/>
      <c r="F177" s="30"/>
      <c r="G177" s="36"/>
      <c r="H177" s="36"/>
      <c r="I177" s="30"/>
      <c r="J177" s="30"/>
      <c r="K177" s="46"/>
      <c r="L177" s="46"/>
      <c r="M177" s="30"/>
      <c r="N177" s="30"/>
      <c r="O177" s="36"/>
      <c r="P177" s="36"/>
      <c r="Q177" s="30"/>
    </row>
    <row r="178" spans="1:17">
      <c r="A178" s="11"/>
      <c r="B178" s="37" t="s">
        <v>92</v>
      </c>
      <c r="C178" s="38">
        <v>6972</v>
      </c>
      <c r="D178" s="38"/>
      <c r="E178" s="24"/>
      <c r="F178" s="24"/>
      <c r="G178" s="38">
        <v>7605</v>
      </c>
      <c r="H178" s="38"/>
      <c r="I178" s="24"/>
      <c r="J178" s="24"/>
      <c r="K178" s="38">
        <v>20353</v>
      </c>
      <c r="L178" s="38"/>
      <c r="M178" s="24"/>
      <c r="N178" s="24"/>
      <c r="O178" s="38">
        <v>22542</v>
      </c>
      <c r="P178" s="38"/>
      <c r="Q178" s="24"/>
    </row>
    <row r="179" spans="1:17">
      <c r="A179" s="11"/>
      <c r="B179" s="37"/>
      <c r="C179" s="38"/>
      <c r="D179" s="38"/>
      <c r="E179" s="24"/>
      <c r="F179" s="24"/>
      <c r="G179" s="38"/>
      <c r="H179" s="38"/>
      <c r="I179" s="24"/>
      <c r="J179" s="24"/>
      <c r="K179" s="38"/>
      <c r="L179" s="38"/>
      <c r="M179" s="24"/>
      <c r="N179" s="24"/>
      <c r="O179" s="38"/>
      <c r="P179" s="38"/>
      <c r="Q179" s="24"/>
    </row>
    <row r="180" spans="1:17">
      <c r="A180" s="11"/>
      <c r="B180" s="34" t="s">
        <v>141</v>
      </c>
      <c r="C180" s="46">
        <v>1765</v>
      </c>
      <c r="D180" s="46"/>
      <c r="E180" s="30"/>
      <c r="F180" s="30"/>
      <c r="G180" s="46">
        <v>2238</v>
      </c>
      <c r="H180" s="46"/>
      <c r="I180" s="30"/>
      <c r="J180" s="30"/>
      <c r="K180" s="46">
        <v>6111</v>
      </c>
      <c r="L180" s="46"/>
      <c r="M180" s="30"/>
      <c r="N180" s="30"/>
      <c r="O180" s="46">
        <v>6766</v>
      </c>
      <c r="P180" s="46"/>
      <c r="Q180" s="30"/>
    </row>
    <row r="181" spans="1:17">
      <c r="A181" s="11"/>
      <c r="B181" s="34"/>
      <c r="C181" s="46"/>
      <c r="D181" s="46"/>
      <c r="E181" s="30"/>
      <c r="F181" s="30"/>
      <c r="G181" s="46"/>
      <c r="H181" s="46"/>
      <c r="I181" s="30"/>
      <c r="J181" s="30"/>
      <c r="K181" s="46"/>
      <c r="L181" s="46"/>
      <c r="M181" s="30"/>
      <c r="N181" s="30"/>
      <c r="O181" s="46"/>
      <c r="P181" s="46"/>
      <c r="Q181" s="30"/>
    </row>
    <row r="182" spans="1:17">
      <c r="A182" s="11"/>
      <c r="B182" s="37" t="s">
        <v>404</v>
      </c>
      <c r="C182" s="38">
        <v>1830</v>
      </c>
      <c r="D182" s="38"/>
      <c r="E182" s="24"/>
      <c r="F182" s="24"/>
      <c r="G182" s="38">
        <v>3257</v>
      </c>
      <c r="H182" s="38"/>
      <c r="I182" s="24"/>
      <c r="J182" s="24"/>
      <c r="K182" s="38">
        <v>8314</v>
      </c>
      <c r="L182" s="38"/>
      <c r="M182" s="24"/>
      <c r="N182" s="24"/>
      <c r="O182" s="38">
        <v>8268</v>
      </c>
      <c r="P182" s="38"/>
      <c r="Q182" s="24"/>
    </row>
    <row r="183" spans="1:17">
      <c r="A183" s="11"/>
      <c r="B183" s="37"/>
      <c r="C183" s="38"/>
      <c r="D183" s="38"/>
      <c r="E183" s="24"/>
      <c r="F183" s="24"/>
      <c r="G183" s="38"/>
      <c r="H183" s="38"/>
      <c r="I183" s="24"/>
      <c r="J183" s="24"/>
      <c r="K183" s="38"/>
      <c r="L183" s="38"/>
      <c r="M183" s="24"/>
      <c r="N183" s="24"/>
      <c r="O183" s="38"/>
      <c r="P183" s="38"/>
      <c r="Q183" s="24"/>
    </row>
    <row r="184" spans="1:17">
      <c r="A184" s="11"/>
      <c r="B184" s="34" t="s">
        <v>374</v>
      </c>
      <c r="C184" s="46">
        <v>1084</v>
      </c>
      <c r="D184" s="46"/>
      <c r="E184" s="30"/>
      <c r="F184" s="30"/>
      <c r="G184" s="36">
        <v>468</v>
      </c>
      <c r="H184" s="36"/>
      <c r="I184" s="30"/>
      <c r="J184" s="30"/>
      <c r="K184" s="46">
        <v>1084</v>
      </c>
      <c r="L184" s="46"/>
      <c r="M184" s="30"/>
      <c r="N184" s="30"/>
      <c r="O184" s="46">
        <v>2991</v>
      </c>
      <c r="P184" s="46"/>
      <c r="Q184" s="30"/>
    </row>
    <row r="185" spans="1:17">
      <c r="A185" s="11"/>
      <c r="B185" s="34"/>
      <c r="C185" s="46"/>
      <c r="D185" s="46"/>
      <c r="E185" s="30"/>
      <c r="F185" s="30"/>
      <c r="G185" s="36"/>
      <c r="H185" s="36"/>
      <c r="I185" s="30"/>
      <c r="J185" s="30"/>
      <c r="K185" s="46"/>
      <c r="L185" s="46"/>
      <c r="M185" s="30"/>
      <c r="N185" s="30"/>
      <c r="O185" s="46"/>
      <c r="P185" s="46"/>
      <c r="Q185" s="30"/>
    </row>
    <row r="186" spans="1:17">
      <c r="A186" s="11"/>
      <c r="B186" s="37" t="s">
        <v>375</v>
      </c>
      <c r="C186" s="64">
        <v>42</v>
      </c>
      <c r="D186" s="64"/>
      <c r="E186" s="24"/>
      <c r="F186" s="24"/>
      <c r="G186" s="64" t="s">
        <v>376</v>
      </c>
      <c r="H186" s="64"/>
      <c r="I186" s="32" t="s">
        <v>230</v>
      </c>
      <c r="J186" s="24"/>
      <c r="K186" s="64">
        <v>141</v>
      </c>
      <c r="L186" s="64"/>
      <c r="M186" s="24"/>
      <c r="N186" s="24"/>
      <c r="O186" s="64">
        <v>173</v>
      </c>
      <c r="P186" s="64"/>
      <c r="Q186" s="24"/>
    </row>
    <row r="187" spans="1:17">
      <c r="A187" s="11"/>
      <c r="B187" s="37"/>
      <c r="C187" s="64"/>
      <c r="D187" s="64"/>
      <c r="E187" s="24"/>
      <c r="F187" s="24"/>
      <c r="G187" s="64"/>
      <c r="H187" s="64"/>
      <c r="I187" s="32"/>
      <c r="J187" s="24"/>
      <c r="K187" s="64"/>
      <c r="L187" s="64"/>
      <c r="M187" s="24"/>
      <c r="N187" s="24"/>
      <c r="O187" s="64"/>
      <c r="P187" s="64"/>
      <c r="Q187" s="24"/>
    </row>
    <row r="188" spans="1:17">
      <c r="A188" s="11"/>
      <c r="B188" s="113" t="s">
        <v>377</v>
      </c>
      <c r="C188" s="30"/>
      <c r="D188" s="30"/>
      <c r="E188" s="30"/>
      <c r="F188" s="30"/>
      <c r="G188" s="30"/>
      <c r="H188" s="30"/>
      <c r="I188" s="30"/>
      <c r="J188" s="30"/>
      <c r="K188" s="30"/>
      <c r="L188" s="30"/>
      <c r="M188" s="30"/>
      <c r="N188" s="30"/>
      <c r="O188" s="30"/>
      <c r="P188" s="30"/>
      <c r="Q188" s="30"/>
    </row>
    <row r="189" spans="1:17">
      <c r="A189" s="11"/>
      <c r="B189" s="113"/>
      <c r="C189" s="30"/>
      <c r="D189" s="30"/>
      <c r="E189" s="30"/>
      <c r="F189" s="30"/>
      <c r="G189" s="30"/>
      <c r="H189" s="30"/>
      <c r="I189" s="30"/>
      <c r="J189" s="30"/>
      <c r="K189" s="30"/>
      <c r="L189" s="30"/>
      <c r="M189" s="30"/>
      <c r="N189" s="30"/>
      <c r="O189" s="30"/>
      <c r="P189" s="30"/>
      <c r="Q189" s="30"/>
    </row>
    <row r="190" spans="1:17">
      <c r="A190" s="11"/>
      <c r="B190" s="37" t="s">
        <v>160</v>
      </c>
      <c r="C190" s="38">
        <v>6660</v>
      </c>
      <c r="D190" s="38"/>
      <c r="E190" s="24"/>
      <c r="F190" s="24"/>
      <c r="G190" s="38">
        <v>7922</v>
      </c>
      <c r="H190" s="38"/>
      <c r="I190" s="24"/>
      <c r="J190" s="24"/>
      <c r="K190" s="38">
        <v>20444</v>
      </c>
      <c r="L190" s="38"/>
      <c r="M190" s="24"/>
      <c r="N190" s="24"/>
      <c r="O190" s="38">
        <v>23994</v>
      </c>
      <c r="P190" s="38"/>
      <c r="Q190" s="24"/>
    </row>
    <row r="191" spans="1:17" ht="15.75" thickBot="1">
      <c r="A191" s="11"/>
      <c r="B191" s="37"/>
      <c r="C191" s="80"/>
      <c r="D191" s="80"/>
      <c r="E191" s="81"/>
      <c r="F191" s="24"/>
      <c r="G191" s="80"/>
      <c r="H191" s="80"/>
      <c r="I191" s="81"/>
      <c r="J191" s="24"/>
      <c r="K191" s="80"/>
      <c r="L191" s="80"/>
      <c r="M191" s="81"/>
      <c r="N191" s="24"/>
      <c r="O191" s="80"/>
      <c r="P191" s="80"/>
      <c r="Q191" s="81"/>
    </row>
    <row r="192" spans="1:17">
      <c r="A192" s="11"/>
      <c r="B192" s="35" t="s">
        <v>99</v>
      </c>
      <c r="C192" s="84" t="s">
        <v>405</v>
      </c>
      <c r="D192" s="84"/>
      <c r="E192" s="59" t="s">
        <v>230</v>
      </c>
      <c r="F192" s="30"/>
      <c r="G192" s="61">
        <v>23503</v>
      </c>
      <c r="H192" s="61"/>
      <c r="I192" s="31"/>
      <c r="J192" s="30"/>
      <c r="K192" s="61">
        <v>29728</v>
      </c>
      <c r="L192" s="61"/>
      <c r="M192" s="31"/>
      <c r="N192" s="30"/>
      <c r="O192" s="61">
        <v>62195</v>
      </c>
      <c r="P192" s="61"/>
      <c r="Q192" s="31"/>
    </row>
    <row r="193" spans="1:17">
      <c r="A193" s="11"/>
      <c r="B193" s="35"/>
      <c r="C193" s="36"/>
      <c r="D193" s="36"/>
      <c r="E193" s="35"/>
      <c r="F193" s="30"/>
      <c r="G193" s="46"/>
      <c r="H193" s="46"/>
      <c r="I193" s="30"/>
      <c r="J193" s="30"/>
      <c r="K193" s="46"/>
      <c r="L193" s="46"/>
      <c r="M193" s="30"/>
      <c r="N193" s="30"/>
      <c r="O193" s="46"/>
      <c r="P193" s="46"/>
      <c r="Q193" s="30"/>
    </row>
    <row r="194" spans="1:17">
      <c r="A194" s="11"/>
      <c r="B194" s="17" t="s">
        <v>100</v>
      </c>
      <c r="C194" s="24"/>
      <c r="D194" s="24"/>
      <c r="E194" s="24"/>
      <c r="F194" s="15"/>
      <c r="G194" s="24"/>
      <c r="H194" s="24"/>
      <c r="I194" s="24"/>
      <c r="J194" s="15"/>
      <c r="K194" s="24"/>
      <c r="L194" s="24"/>
      <c r="M194" s="24"/>
      <c r="N194" s="15"/>
      <c r="O194" s="24"/>
      <c r="P194" s="24"/>
      <c r="Q194" s="24"/>
    </row>
    <row r="195" spans="1:17">
      <c r="A195" s="11"/>
      <c r="B195" s="34" t="s">
        <v>101</v>
      </c>
      <c r="C195" s="46">
        <v>14231</v>
      </c>
      <c r="D195" s="46"/>
      <c r="E195" s="30"/>
      <c r="F195" s="30"/>
      <c r="G195" s="46">
        <v>13976</v>
      </c>
      <c r="H195" s="46"/>
      <c r="I195" s="30"/>
      <c r="J195" s="30"/>
      <c r="K195" s="46">
        <v>42631</v>
      </c>
      <c r="L195" s="46"/>
      <c r="M195" s="30"/>
      <c r="N195" s="30"/>
      <c r="O195" s="46">
        <v>42275</v>
      </c>
      <c r="P195" s="46"/>
      <c r="Q195" s="30"/>
    </row>
    <row r="196" spans="1:17">
      <c r="A196" s="11"/>
      <c r="B196" s="34"/>
      <c r="C196" s="46"/>
      <c r="D196" s="46"/>
      <c r="E196" s="30"/>
      <c r="F196" s="30"/>
      <c r="G196" s="46"/>
      <c r="H196" s="46"/>
      <c r="I196" s="30"/>
      <c r="J196" s="30"/>
      <c r="K196" s="46"/>
      <c r="L196" s="46"/>
      <c r="M196" s="30"/>
      <c r="N196" s="30"/>
      <c r="O196" s="46"/>
      <c r="P196" s="46"/>
      <c r="Q196" s="30"/>
    </row>
    <row r="197" spans="1:17">
      <c r="A197" s="11"/>
      <c r="B197" s="37" t="s">
        <v>102</v>
      </c>
      <c r="C197" s="64" t="s">
        <v>248</v>
      </c>
      <c r="D197" s="64"/>
      <c r="E197" s="24"/>
      <c r="F197" s="24"/>
      <c r="G197" s="64" t="s">
        <v>248</v>
      </c>
      <c r="H197" s="64"/>
      <c r="I197" s="24"/>
      <c r="J197" s="24"/>
      <c r="K197" s="64">
        <v>100</v>
      </c>
      <c r="L197" s="64"/>
      <c r="M197" s="24"/>
      <c r="N197" s="24"/>
      <c r="O197" s="64">
        <v>25</v>
      </c>
      <c r="P197" s="64"/>
      <c r="Q197" s="24"/>
    </row>
    <row r="198" spans="1:17">
      <c r="A198" s="11"/>
      <c r="B198" s="37"/>
      <c r="C198" s="64"/>
      <c r="D198" s="64"/>
      <c r="E198" s="24"/>
      <c r="F198" s="24"/>
      <c r="G198" s="64"/>
      <c r="H198" s="64"/>
      <c r="I198" s="24"/>
      <c r="J198" s="24"/>
      <c r="K198" s="64"/>
      <c r="L198" s="64"/>
      <c r="M198" s="24"/>
      <c r="N198" s="24"/>
      <c r="O198" s="64"/>
      <c r="P198" s="64"/>
      <c r="Q198" s="24"/>
    </row>
    <row r="199" spans="1:17">
      <c r="A199" s="11"/>
      <c r="B199" s="34" t="s">
        <v>103</v>
      </c>
      <c r="C199" s="36" t="s">
        <v>379</v>
      </c>
      <c r="D199" s="36"/>
      <c r="E199" s="35" t="s">
        <v>230</v>
      </c>
      <c r="F199" s="30"/>
      <c r="G199" s="46">
        <v>2055</v>
      </c>
      <c r="H199" s="46"/>
      <c r="I199" s="30"/>
      <c r="J199" s="30"/>
      <c r="K199" s="36" t="s">
        <v>380</v>
      </c>
      <c r="L199" s="36"/>
      <c r="M199" s="35" t="s">
        <v>230</v>
      </c>
      <c r="N199" s="30"/>
      <c r="O199" s="46">
        <v>2115</v>
      </c>
      <c r="P199" s="46"/>
      <c r="Q199" s="30"/>
    </row>
    <row r="200" spans="1:17" ht="15.75" thickBot="1">
      <c r="A200" s="11"/>
      <c r="B200" s="34"/>
      <c r="C200" s="39"/>
      <c r="D200" s="39"/>
      <c r="E200" s="79"/>
      <c r="F200" s="30"/>
      <c r="G200" s="47"/>
      <c r="H200" s="47"/>
      <c r="I200" s="40"/>
      <c r="J200" s="30"/>
      <c r="K200" s="39"/>
      <c r="L200" s="39"/>
      <c r="M200" s="79"/>
      <c r="N200" s="30"/>
      <c r="O200" s="47"/>
      <c r="P200" s="47"/>
      <c r="Q200" s="40"/>
    </row>
    <row r="201" spans="1:17">
      <c r="A201" s="11"/>
      <c r="B201" s="32" t="s">
        <v>104</v>
      </c>
      <c r="C201" s="42">
        <v>13463</v>
      </c>
      <c r="D201" s="42"/>
      <c r="E201" s="43"/>
      <c r="F201" s="24"/>
      <c r="G201" s="42">
        <v>16031</v>
      </c>
      <c r="H201" s="42"/>
      <c r="I201" s="43"/>
      <c r="J201" s="24"/>
      <c r="K201" s="42">
        <v>41880</v>
      </c>
      <c r="L201" s="42"/>
      <c r="M201" s="43"/>
      <c r="N201" s="24"/>
      <c r="O201" s="42">
        <v>44415</v>
      </c>
      <c r="P201" s="42"/>
      <c r="Q201" s="43"/>
    </row>
    <row r="202" spans="1:17" ht="15.75" thickBot="1">
      <c r="A202" s="11"/>
      <c r="B202" s="32"/>
      <c r="C202" s="80"/>
      <c r="D202" s="80"/>
      <c r="E202" s="81"/>
      <c r="F202" s="24"/>
      <c r="G202" s="80"/>
      <c r="H202" s="80"/>
      <c r="I202" s="81"/>
      <c r="J202" s="24"/>
      <c r="K202" s="80"/>
      <c r="L202" s="80"/>
      <c r="M202" s="81"/>
      <c r="N202" s="24"/>
      <c r="O202" s="80"/>
      <c r="P202" s="80"/>
      <c r="Q202" s="81"/>
    </row>
    <row r="203" spans="1:17">
      <c r="A203" s="11"/>
      <c r="B203" s="27" t="s">
        <v>381</v>
      </c>
      <c r="C203" s="59" t="s">
        <v>218</v>
      </c>
      <c r="D203" s="84" t="s">
        <v>406</v>
      </c>
      <c r="E203" s="59" t="s">
        <v>230</v>
      </c>
      <c r="F203" s="30"/>
      <c r="G203" s="59" t="s">
        <v>218</v>
      </c>
      <c r="H203" s="61">
        <v>7472</v>
      </c>
      <c r="I203" s="31"/>
      <c r="J203" s="30"/>
      <c r="K203" s="59" t="s">
        <v>218</v>
      </c>
      <c r="L203" s="84" t="s">
        <v>407</v>
      </c>
      <c r="M203" s="59" t="s">
        <v>230</v>
      </c>
      <c r="N203" s="30"/>
      <c r="O203" s="59" t="s">
        <v>218</v>
      </c>
      <c r="P203" s="61">
        <v>17780</v>
      </c>
      <c r="Q203" s="31"/>
    </row>
    <row r="204" spans="1:17" ht="15.75" thickBot="1">
      <c r="A204" s="11"/>
      <c r="B204" s="27"/>
      <c r="C204" s="75"/>
      <c r="D204" s="87"/>
      <c r="E204" s="75"/>
      <c r="F204" s="30"/>
      <c r="G204" s="75"/>
      <c r="H204" s="76"/>
      <c r="I204" s="77"/>
      <c r="J204" s="30"/>
      <c r="K204" s="75"/>
      <c r="L204" s="87"/>
      <c r="M204" s="75"/>
      <c r="N204" s="30"/>
      <c r="O204" s="75"/>
      <c r="P204" s="76"/>
      <c r="Q204" s="77"/>
    </row>
    <row r="205" spans="1:17" ht="15.75" thickTop="1">
      <c r="A205" s="11"/>
      <c r="B205" s="32" t="s">
        <v>408</v>
      </c>
      <c r="C205" s="32"/>
      <c r="D205" s="32"/>
      <c r="E205" s="32"/>
      <c r="F205" s="32"/>
      <c r="G205" s="32"/>
      <c r="H205" s="32"/>
      <c r="I205" s="32"/>
      <c r="J205" s="32"/>
      <c r="K205" s="32"/>
      <c r="L205" s="32"/>
      <c r="M205" s="32"/>
      <c r="N205" s="32"/>
      <c r="O205" s="32"/>
      <c r="P205" s="32"/>
      <c r="Q205" s="32"/>
    </row>
    <row r="206" spans="1:17">
      <c r="A206" s="11"/>
      <c r="B206" s="114" t="s">
        <v>385</v>
      </c>
      <c r="C206" s="114"/>
      <c r="D206" s="114"/>
      <c r="E206" s="114"/>
      <c r="F206" s="114"/>
      <c r="G206" s="114"/>
      <c r="H206" s="114"/>
      <c r="I206" s="114"/>
      <c r="J206" s="114"/>
      <c r="K206" s="114"/>
      <c r="L206" s="114"/>
      <c r="M206" s="114"/>
      <c r="N206" s="114"/>
      <c r="O206" s="114"/>
      <c r="P206" s="114"/>
      <c r="Q206" s="114"/>
    </row>
    <row r="207" spans="1:17">
      <c r="A207" s="11"/>
      <c r="B207" s="23"/>
      <c r="C207" s="23"/>
      <c r="D207" s="23"/>
      <c r="E207" s="23"/>
      <c r="F207" s="23"/>
      <c r="G207" s="23"/>
      <c r="H207" s="23"/>
      <c r="I207" s="23"/>
      <c r="J207" s="23"/>
      <c r="K207" s="23"/>
      <c r="L207" s="23"/>
      <c r="M207" s="23"/>
      <c r="N207" s="23"/>
      <c r="O207" s="23"/>
      <c r="P207" s="23"/>
      <c r="Q207" s="23"/>
    </row>
    <row r="208" spans="1:17">
      <c r="A208" s="11"/>
      <c r="B208" s="14"/>
      <c r="C208" s="14"/>
      <c r="D208" s="14"/>
      <c r="E208" s="14"/>
      <c r="F208" s="14"/>
      <c r="G208" s="14"/>
      <c r="H208" s="14"/>
      <c r="I208" s="14"/>
      <c r="J208" s="14"/>
      <c r="K208" s="14"/>
      <c r="L208" s="14"/>
      <c r="M208" s="14"/>
      <c r="N208" s="14"/>
      <c r="O208" s="14"/>
      <c r="P208" s="14"/>
      <c r="Q208" s="14"/>
    </row>
    <row r="209" spans="1:17" ht="15.75" thickBot="1">
      <c r="A209" s="11"/>
      <c r="B209" s="15"/>
      <c r="C209" s="26" t="s">
        <v>242</v>
      </c>
      <c r="D209" s="26"/>
      <c r="E209" s="26"/>
      <c r="F209" s="26"/>
      <c r="G209" s="26"/>
      <c r="H209" s="26"/>
      <c r="I209" s="26"/>
      <c r="J209" s="15"/>
      <c r="K209" s="26" t="s">
        <v>243</v>
      </c>
      <c r="L209" s="26"/>
      <c r="M209" s="26"/>
      <c r="N209" s="26"/>
      <c r="O209" s="26"/>
      <c r="P209" s="26"/>
      <c r="Q209" s="26"/>
    </row>
    <row r="210" spans="1:17" ht="15.75" thickBot="1">
      <c r="A210" s="11"/>
      <c r="B210" s="15"/>
      <c r="C210" s="66">
        <v>2014</v>
      </c>
      <c r="D210" s="66"/>
      <c r="E210" s="66"/>
      <c r="F210" s="15"/>
      <c r="G210" s="66">
        <v>2013</v>
      </c>
      <c r="H210" s="66"/>
      <c r="I210" s="66"/>
      <c r="J210" s="15"/>
      <c r="K210" s="66">
        <v>2014</v>
      </c>
      <c r="L210" s="66"/>
      <c r="M210" s="66"/>
      <c r="N210" s="15"/>
      <c r="O210" s="66">
        <v>2013</v>
      </c>
      <c r="P210" s="66"/>
      <c r="Q210" s="66"/>
    </row>
    <row r="211" spans="1:17">
      <c r="A211" s="11"/>
      <c r="B211" s="15"/>
      <c r="C211" s="110" t="s">
        <v>359</v>
      </c>
      <c r="D211" s="110"/>
      <c r="E211" s="110"/>
      <c r="F211" s="110"/>
      <c r="G211" s="110"/>
      <c r="H211" s="110"/>
      <c r="I211" s="110"/>
      <c r="J211" s="110"/>
      <c r="K211" s="110"/>
      <c r="L211" s="110"/>
      <c r="M211" s="110"/>
      <c r="N211" s="110"/>
      <c r="O211" s="110"/>
      <c r="P211" s="110"/>
      <c r="Q211" s="110"/>
    </row>
    <row r="212" spans="1:17">
      <c r="A212" s="11"/>
      <c r="B212" s="18" t="s">
        <v>386</v>
      </c>
      <c r="C212" s="30"/>
      <c r="D212" s="30"/>
      <c r="E212" s="30"/>
      <c r="F212" s="19"/>
      <c r="G212" s="30"/>
      <c r="H212" s="30"/>
      <c r="I212" s="30"/>
      <c r="J212" s="19"/>
      <c r="K212" s="30"/>
      <c r="L212" s="30"/>
      <c r="M212" s="30"/>
      <c r="N212" s="19"/>
      <c r="O212" s="30"/>
      <c r="P212" s="30"/>
      <c r="Q212" s="30"/>
    </row>
    <row r="213" spans="1:17">
      <c r="A213" s="11"/>
      <c r="B213" s="32" t="s">
        <v>361</v>
      </c>
      <c r="C213" s="32" t="s">
        <v>218</v>
      </c>
      <c r="D213" s="64" t="s">
        <v>387</v>
      </c>
      <c r="E213" s="32" t="s">
        <v>230</v>
      </c>
      <c r="F213" s="24"/>
      <c r="G213" s="32" t="s">
        <v>218</v>
      </c>
      <c r="H213" s="38">
        <v>35235</v>
      </c>
      <c r="I213" s="24"/>
      <c r="J213" s="24"/>
      <c r="K213" s="32" t="s">
        <v>218</v>
      </c>
      <c r="L213" s="38">
        <v>67051</v>
      </c>
      <c r="M213" s="24"/>
      <c r="N213" s="24"/>
      <c r="O213" s="32" t="s">
        <v>218</v>
      </c>
      <c r="P213" s="38">
        <v>95933</v>
      </c>
      <c r="Q213" s="24"/>
    </row>
    <row r="214" spans="1:17">
      <c r="A214" s="11"/>
      <c r="B214" s="32"/>
      <c r="C214" s="32"/>
      <c r="D214" s="64"/>
      <c r="E214" s="32"/>
      <c r="F214" s="24"/>
      <c r="G214" s="32"/>
      <c r="H214" s="38"/>
      <c r="I214" s="24"/>
      <c r="J214" s="24"/>
      <c r="K214" s="32"/>
      <c r="L214" s="38"/>
      <c r="M214" s="24"/>
      <c r="N214" s="24"/>
      <c r="O214" s="32"/>
      <c r="P214" s="38"/>
      <c r="Q214" s="24"/>
    </row>
    <row r="215" spans="1:17">
      <c r="A215" s="11"/>
      <c r="B215" s="35" t="s">
        <v>362</v>
      </c>
      <c r="C215" s="36">
        <v>801</v>
      </c>
      <c r="D215" s="36"/>
      <c r="E215" s="30"/>
      <c r="F215" s="30"/>
      <c r="G215" s="36">
        <v>9</v>
      </c>
      <c r="H215" s="36"/>
      <c r="I215" s="30"/>
      <c r="J215" s="30"/>
      <c r="K215" s="36" t="s">
        <v>388</v>
      </c>
      <c r="L215" s="36"/>
      <c r="M215" s="35" t="s">
        <v>230</v>
      </c>
      <c r="N215" s="30"/>
      <c r="O215" s="36">
        <v>251</v>
      </c>
      <c r="P215" s="36"/>
      <c r="Q215" s="30"/>
    </row>
    <row r="216" spans="1:17">
      <c r="A216" s="11"/>
      <c r="B216" s="35"/>
      <c r="C216" s="36"/>
      <c r="D216" s="36"/>
      <c r="E216" s="30"/>
      <c r="F216" s="30"/>
      <c r="G216" s="36"/>
      <c r="H216" s="36"/>
      <c r="I216" s="30"/>
      <c r="J216" s="30"/>
      <c r="K216" s="36"/>
      <c r="L216" s="36"/>
      <c r="M216" s="35"/>
      <c r="N216" s="30"/>
      <c r="O216" s="36"/>
      <c r="P216" s="36"/>
      <c r="Q216" s="30"/>
    </row>
    <row r="217" spans="1:17" ht="15.75" thickBot="1">
      <c r="A217" s="11"/>
      <c r="B217" s="17" t="s">
        <v>389</v>
      </c>
      <c r="C217" s="74" t="s">
        <v>409</v>
      </c>
      <c r="D217" s="74"/>
      <c r="E217" s="78" t="s">
        <v>230</v>
      </c>
      <c r="F217" s="15"/>
      <c r="G217" s="74" t="s">
        <v>410</v>
      </c>
      <c r="H217" s="74"/>
      <c r="I217" s="78" t="s">
        <v>230</v>
      </c>
      <c r="J217" s="15"/>
      <c r="K217" s="74" t="s">
        <v>411</v>
      </c>
      <c r="L217" s="74"/>
      <c r="M217" s="78" t="s">
        <v>230</v>
      </c>
      <c r="N217" s="15"/>
      <c r="O217" s="74" t="s">
        <v>412</v>
      </c>
      <c r="P217" s="74"/>
      <c r="Q217" s="78" t="s">
        <v>230</v>
      </c>
    </row>
    <row r="218" spans="1:17">
      <c r="A218" s="11"/>
      <c r="B218" s="35" t="s">
        <v>394</v>
      </c>
      <c r="C218" s="59" t="s">
        <v>218</v>
      </c>
      <c r="D218" s="84" t="s">
        <v>405</v>
      </c>
      <c r="E218" s="59" t="s">
        <v>230</v>
      </c>
      <c r="F218" s="30"/>
      <c r="G218" s="59" t="s">
        <v>218</v>
      </c>
      <c r="H218" s="61">
        <v>23503</v>
      </c>
      <c r="I218" s="31"/>
      <c r="J218" s="30"/>
      <c r="K218" s="59" t="s">
        <v>218</v>
      </c>
      <c r="L218" s="61">
        <v>29728</v>
      </c>
      <c r="M218" s="31"/>
      <c r="N218" s="30"/>
      <c r="O218" s="59" t="s">
        <v>218</v>
      </c>
      <c r="P218" s="61">
        <v>62195</v>
      </c>
      <c r="Q218" s="31"/>
    </row>
    <row r="219" spans="1:17" ht="15.75" thickBot="1">
      <c r="A219" s="11"/>
      <c r="B219" s="35"/>
      <c r="C219" s="75"/>
      <c r="D219" s="87"/>
      <c r="E219" s="75"/>
      <c r="F219" s="30"/>
      <c r="G219" s="75"/>
      <c r="H219" s="76"/>
      <c r="I219" s="77"/>
      <c r="J219" s="30"/>
      <c r="K219" s="75"/>
      <c r="L219" s="76"/>
      <c r="M219" s="77"/>
      <c r="N219" s="30"/>
      <c r="O219" s="75"/>
      <c r="P219" s="76"/>
      <c r="Q219" s="77"/>
    </row>
    <row r="220" spans="1:17" ht="15.75" thickTop="1">
      <c r="A220" s="11"/>
      <c r="B220" s="23"/>
      <c r="C220" s="23"/>
      <c r="D220" s="23"/>
      <c r="E220" s="23"/>
      <c r="F220" s="23"/>
      <c r="G220" s="23"/>
      <c r="H220" s="23"/>
      <c r="I220" s="23"/>
      <c r="J220" s="23"/>
      <c r="K220" s="23"/>
      <c r="L220" s="23"/>
      <c r="M220" s="23"/>
      <c r="N220" s="23"/>
      <c r="O220" s="23"/>
      <c r="P220" s="23"/>
      <c r="Q220" s="23"/>
    </row>
    <row r="221" spans="1:17">
      <c r="A221" s="11"/>
      <c r="B221" s="14"/>
      <c r="C221" s="14"/>
      <c r="D221" s="14"/>
      <c r="E221" s="14"/>
      <c r="F221" s="14"/>
      <c r="G221" s="14"/>
      <c r="H221" s="14"/>
      <c r="I221" s="14"/>
      <c r="J221" s="14"/>
      <c r="K221" s="14"/>
      <c r="L221" s="14"/>
      <c r="M221" s="14"/>
      <c r="N221" s="14"/>
      <c r="O221" s="14"/>
      <c r="P221" s="14"/>
      <c r="Q221" s="14"/>
    </row>
    <row r="222" spans="1:17" ht="15.75" thickBot="1">
      <c r="A222" s="11"/>
      <c r="B222" s="15"/>
      <c r="C222" s="26" t="s">
        <v>242</v>
      </c>
      <c r="D222" s="26"/>
      <c r="E222" s="26"/>
      <c r="F222" s="26"/>
      <c r="G222" s="26"/>
      <c r="H222" s="26"/>
      <c r="I222" s="26"/>
      <c r="J222" s="15"/>
      <c r="K222" s="26" t="s">
        <v>243</v>
      </c>
      <c r="L222" s="26"/>
      <c r="M222" s="26"/>
      <c r="N222" s="26"/>
      <c r="O222" s="26"/>
      <c r="P222" s="26"/>
      <c r="Q222" s="26"/>
    </row>
    <row r="223" spans="1:17" ht="15.75" thickBot="1">
      <c r="A223" s="11"/>
      <c r="B223" s="15"/>
      <c r="C223" s="66">
        <v>2014</v>
      </c>
      <c r="D223" s="66"/>
      <c r="E223" s="66"/>
      <c r="F223" s="15"/>
      <c r="G223" s="66">
        <v>2013</v>
      </c>
      <c r="H223" s="66"/>
      <c r="I223" s="66"/>
      <c r="J223" s="15"/>
      <c r="K223" s="66">
        <v>2014</v>
      </c>
      <c r="L223" s="66"/>
      <c r="M223" s="66"/>
      <c r="N223" s="15"/>
      <c r="O223" s="66">
        <v>2013</v>
      </c>
      <c r="P223" s="66"/>
      <c r="Q223" s="66"/>
    </row>
    <row r="224" spans="1:17">
      <c r="A224" s="11"/>
      <c r="B224" s="15"/>
      <c r="C224" s="110" t="s">
        <v>359</v>
      </c>
      <c r="D224" s="110"/>
      <c r="E224" s="110"/>
      <c r="F224" s="110"/>
      <c r="G224" s="110"/>
      <c r="H224" s="110"/>
      <c r="I224" s="110"/>
      <c r="J224" s="110"/>
      <c r="K224" s="110"/>
      <c r="L224" s="110"/>
      <c r="M224" s="110"/>
      <c r="N224" s="110"/>
      <c r="O224" s="110"/>
      <c r="P224" s="110"/>
      <c r="Q224" s="110"/>
    </row>
    <row r="225" spans="1:17">
      <c r="A225" s="11"/>
      <c r="B225" s="18" t="s">
        <v>395</v>
      </c>
      <c r="C225" s="30"/>
      <c r="D225" s="30"/>
      <c r="E225" s="30"/>
      <c r="F225" s="19"/>
      <c r="G225" s="30"/>
      <c r="H225" s="30"/>
      <c r="I225" s="30"/>
      <c r="J225" s="19"/>
      <c r="K225" s="30"/>
      <c r="L225" s="30"/>
      <c r="M225" s="30"/>
      <c r="N225" s="19"/>
      <c r="O225" s="30"/>
      <c r="P225" s="30"/>
      <c r="Q225" s="30"/>
    </row>
    <row r="226" spans="1:17">
      <c r="A226" s="11"/>
      <c r="B226" s="32" t="s">
        <v>361</v>
      </c>
      <c r="C226" s="32" t="s">
        <v>218</v>
      </c>
      <c r="D226" s="38">
        <v>12176</v>
      </c>
      <c r="E226" s="24"/>
      <c r="F226" s="24"/>
      <c r="G226" s="32" t="s">
        <v>218</v>
      </c>
      <c r="H226" s="38">
        <v>15938</v>
      </c>
      <c r="I226" s="24"/>
      <c r="J226" s="24"/>
      <c r="K226" s="32" t="s">
        <v>218</v>
      </c>
      <c r="L226" s="38">
        <v>40530</v>
      </c>
      <c r="M226" s="24"/>
      <c r="N226" s="24"/>
      <c r="O226" s="32" t="s">
        <v>218</v>
      </c>
      <c r="P226" s="38">
        <v>48048</v>
      </c>
      <c r="Q226" s="24"/>
    </row>
    <row r="227" spans="1:17">
      <c r="A227" s="11"/>
      <c r="B227" s="32"/>
      <c r="C227" s="32"/>
      <c r="D227" s="38"/>
      <c r="E227" s="24"/>
      <c r="F227" s="24"/>
      <c r="G227" s="32"/>
      <c r="H227" s="38"/>
      <c r="I227" s="24"/>
      <c r="J227" s="24"/>
      <c r="K227" s="32"/>
      <c r="L227" s="38"/>
      <c r="M227" s="24"/>
      <c r="N227" s="24"/>
      <c r="O227" s="32"/>
      <c r="P227" s="38"/>
      <c r="Q227" s="24"/>
    </row>
    <row r="228" spans="1:17">
      <c r="A228" s="11"/>
      <c r="B228" s="35" t="s">
        <v>362</v>
      </c>
      <c r="C228" s="46">
        <v>1927</v>
      </c>
      <c r="D228" s="46"/>
      <c r="E228" s="30"/>
      <c r="F228" s="30"/>
      <c r="G228" s="46">
        <v>1206</v>
      </c>
      <c r="H228" s="46"/>
      <c r="I228" s="30"/>
      <c r="J228" s="30"/>
      <c r="K228" s="46">
        <v>5683</v>
      </c>
      <c r="L228" s="46"/>
      <c r="M228" s="30"/>
      <c r="N228" s="30"/>
      <c r="O228" s="46">
        <v>2883</v>
      </c>
      <c r="P228" s="46"/>
      <c r="Q228" s="30"/>
    </row>
    <row r="229" spans="1:17">
      <c r="A229" s="11"/>
      <c r="B229" s="35"/>
      <c r="C229" s="46"/>
      <c r="D229" s="46"/>
      <c r="E229" s="30"/>
      <c r="F229" s="30"/>
      <c r="G229" s="46"/>
      <c r="H229" s="46"/>
      <c r="I229" s="30"/>
      <c r="J229" s="30"/>
      <c r="K229" s="46"/>
      <c r="L229" s="46"/>
      <c r="M229" s="30"/>
      <c r="N229" s="30"/>
      <c r="O229" s="46"/>
      <c r="P229" s="46"/>
      <c r="Q229" s="30"/>
    </row>
    <row r="230" spans="1:17">
      <c r="A230" s="11"/>
      <c r="B230" s="32" t="s">
        <v>389</v>
      </c>
      <c r="C230" s="64">
        <v>577</v>
      </c>
      <c r="D230" s="64"/>
      <c r="E230" s="24"/>
      <c r="F230" s="24"/>
      <c r="G230" s="64">
        <v>171</v>
      </c>
      <c r="H230" s="64"/>
      <c r="I230" s="24"/>
      <c r="J230" s="24"/>
      <c r="K230" s="38">
        <v>1517</v>
      </c>
      <c r="L230" s="38"/>
      <c r="M230" s="24"/>
      <c r="N230" s="24"/>
      <c r="O230" s="64">
        <v>494</v>
      </c>
      <c r="P230" s="64"/>
      <c r="Q230" s="24"/>
    </row>
    <row r="231" spans="1:17" ht="15.75" thickBot="1">
      <c r="A231" s="11"/>
      <c r="B231" s="32"/>
      <c r="C231" s="74"/>
      <c r="D231" s="74"/>
      <c r="E231" s="81"/>
      <c r="F231" s="24"/>
      <c r="G231" s="74"/>
      <c r="H231" s="74"/>
      <c r="I231" s="81"/>
      <c r="J231" s="24"/>
      <c r="K231" s="80"/>
      <c r="L231" s="80"/>
      <c r="M231" s="81"/>
      <c r="N231" s="81"/>
      <c r="O231" s="74"/>
      <c r="P231" s="74"/>
      <c r="Q231" s="81"/>
    </row>
    <row r="232" spans="1:17">
      <c r="A232" s="11"/>
      <c r="B232" s="35" t="s">
        <v>396</v>
      </c>
      <c r="C232" s="59" t="s">
        <v>218</v>
      </c>
      <c r="D232" s="61">
        <v>14680</v>
      </c>
      <c r="E232" s="31"/>
      <c r="F232" s="30"/>
      <c r="G232" s="59" t="s">
        <v>218</v>
      </c>
      <c r="H232" s="61">
        <v>17315</v>
      </c>
      <c r="I232" s="31"/>
      <c r="J232" s="30"/>
      <c r="K232" s="59" t="s">
        <v>218</v>
      </c>
      <c r="L232" s="61">
        <v>47730</v>
      </c>
      <c r="M232" s="31"/>
      <c r="N232" s="31"/>
      <c r="O232" s="59" t="s">
        <v>218</v>
      </c>
      <c r="P232" s="61">
        <v>51425</v>
      </c>
      <c r="Q232" s="31"/>
    </row>
    <row r="233" spans="1:17" ht="15.75" thickBot="1">
      <c r="A233" s="11"/>
      <c r="B233" s="35"/>
      <c r="C233" s="75"/>
      <c r="D233" s="76"/>
      <c r="E233" s="77"/>
      <c r="F233" s="30"/>
      <c r="G233" s="75"/>
      <c r="H233" s="76"/>
      <c r="I233" s="77"/>
      <c r="J233" s="30"/>
      <c r="K233" s="75"/>
      <c r="L233" s="76"/>
      <c r="M233" s="77"/>
      <c r="N233" s="77"/>
      <c r="O233" s="75"/>
      <c r="P233" s="76"/>
      <c r="Q233" s="77"/>
    </row>
    <row r="234" spans="1:17" ht="15.75" thickTop="1">
      <c r="A234" s="11"/>
      <c r="B234" s="23"/>
      <c r="C234" s="23"/>
      <c r="D234" s="23"/>
      <c r="E234" s="23"/>
      <c r="F234" s="23"/>
      <c r="G234" s="23"/>
      <c r="H234" s="23"/>
      <c r="I234" s="23"/>
      <c r="J234" s="23"/>
      <c r="K234" s="23"/>
      <c r="L234" s="23"/>
      <c r="M234" s="23"/>
      <c r="N234" s="23"/>
      <c r="O234" s="23"/>
      <c r="P234" s="23"/>
      <c r="Q234" s="23"/>
    </row>
    <row r="235" spans="1:17">
      <c r="A235" s="11"/>
      <c r="B235" s="14"/>
      <c r="C235" s="14"/>
      <c r="D235" s="14"/>
      <c r="E235" s="14"/>
      <c r="F235" s="14"/>
      <c r="G235" s="14"/>
      <c r="H235" s="14"/>
      <c r="I235" s="14"/>
      <c r="J235" s="14"/>
      <c r="K235" s="14"/>
      <c r="L235" s="14"/>
      <c r="M235" s="14"/>
      <c r="N235" s="14"/>
      <c r="O235" s="14"/>
      <c r="P235" s="14"/>
      <c r="Q235" s="14"/>
    </row>
    <row r="236" spans="1:17" ht="15.75" thickBot="1">
      <c r="A236" s="11"/>
      <c r="B236" s="15"/>
      <c r="C236" s="26" t="s">
        <v>242</v>
      </c>
      <c r="D236" s="26"/>
      <c r="E236" s="26"/>
      <c r="F236" s="26"/>
      <c r="G236" s="26"/>
      <c r="H236" s="26"/>
      <c r="I236" s="26"/>
      <c r="J236" s="15"/>
      <c r="K236" s="26" t="s">
        <v>243</v>
      </c>
      <c r="L236" s="26"/>
      <c r="M236" s="26"/>
      <c r="N236" s="26"/>
      <c r="O236" s="26"/>
      <c r="P236" s="26"/>
      <c r="Q236" s="26"/>
    </row>
    <row r="237" spans="1:17" ht="15.75" thickBot="1">
      <c r="A237" s="11"/>
      <c r="B237" s="15"/>
      <c r="C237" s="66">
        <v>2014</v>
      </c>
      <c r="D237" s="66"/>
      <c r="E237" s="66"/>
      <c r="F237" s="15"/>
      <c r="G237" s="66">
        <v>2013</v>
      </c>
      <c r="H237" s="66"/>
      <c r="I237" s="66"/>
      <c r="J237" s="15"/>
      <c r="K237" s="66">
        <v>2014</v>
      </c>
      <c r="L237" s="66"/>
      <c r="M237" s="66"/>
      <c r="N237" s="15"/>
      <c r="O237" s="66">
        <v>2013</v>
      </c>
      <c r="P237" s="66"/>
      <c r="Q237" s="66"/>
    </row>
    <row r="238" spans="1:17">
      <c r="A238" s="11"/>
      <c r="B238" s="15"/>
      <c r="C238" s="110" t="s">
        <v>359</v>
      </c>
      <c r="D238" s="110"/>
      <c r="E238" s="110"/>
      <c r="F238" s="110"/>
      <c r="G238" s="110"/>
      <c r="H238" s="110"/>
      <c r="I238" s="110"/>
      <c r="J238" s="110"/>
      <c r="K238" s="110"/>
      <c r="L238" s="110"/>
      <c r="M238" s="110"/>
      <c r="N238" s="110"/>
      <c r="O238" s="110"/>
      <c r="P238" s="110"/>
      <c r="Q238" s="110"/>
    </row>
    <row r="239" spans="1:17">
      <c r="A239" s="11"/>
      <c r="B239" s="18" t="s">
        <v>397</v>
      </c>
      <c r="C239" s="30"/>
      <c r="D239" s="30"/>
      <c r="E239" s="30"/>
      <c r="F239" s="19"/>
      <c r="G239" s="30"/>
      <c r="H239" s="30"/>
      <c r="I239" s="30"/>
      <c r="J239" s="19"/>
      <c r="K239" s="30"/>
      <c r="L239" s="30"/>
      <c r="M239" s="30"/>
      <c r="N239" s="19"/>
      <c r="O239" s="30"/>
      <c r="P239" s="30"/>
      <c r="Q239" s="30"/>
    </row>
    <row r="240" spans="1:17">
      <c r="A240" s="11"/>
      <c r="B240" s="32" t="s">
        <v>361</v>
      </c>
      <c r="C240" s="32" t="s">
        <v>218</v>
      </c>
      <c r="D240" s="38">
        <v>3906</v>
      </c>
      <c r="E240" s="24"/>
      <c r="F240" s="24"/>
      <c r="G240" s="32" t="s">
        <v>218</v>
      </c>
      <c r="H240" s="38">
        <v>5359</v>
      </c>
      <c r="I240" s="24"/>
      <c r="J240" s="24"/>
      <c r="K240" s="32" t="s">
        <v>218</v>
      </c>
      <c r="L240" s="38">
        <v>12211</v>
      </c>
      <c r="M240" s="24"/>
      <c r="N240" s="24"/>
      <c r="O240" s="32" t="s">
        <v>218</v>
      </c>
      <c r="P240" s="38">
        <v>16728</v>
      </c>
      <c r="Q240" s="24"/>
    </row>
    <row r="241" spans="1:17">
      <c r="A241" s="11"/>
      <c r="B241" s="32"/>
      <c r="C241" s="32"/>
      <c r="D241" s="38"/>
      <c r="E241" s="24"/>
      <c r="F241" s="24"/>
      <c r="G241" s="32"/>
      <c r="H241" s="38"/>
      <c r="I241" s="24"/>
      <c r="J241" s="24"/>
      <c r="K241" s="32"/>
      <c r="L241" s="38"/>
      <c r="M241" s="24"/>
      <c r="N241" s="24"/>
      <c r="O241" s="32"/>
      <c r="P241" s="38"/>
      <c r="Q241" s="24"/>
    </row>
    <row r="242" spans="1:17">
      <c r="A242" s="11"/>
      <c r="B242" s="35" t="s">
        <v>362</v>
      </c>
      <c r="C242" s="46">
        <v>1261</v>
      </c>
      <c r="D242" s="46"/>
      <c r="E242" s="30"/>
      <c r="F242" s="30"/>
      <c r="G242" s="46">
        <v>1353</v>
      </c>
      <c r="H242" s="46"/>
      <c r="I242" s="30"/>
      <c r="J242" s="30"/>
      <c r="K242" s="46">
        <v>3647</v>
      </c>
      <c r="L242" s="46"/>
      <c r="M242" s="30"/>
      <c r="N242" s="30"/>
      <c r="O242" s="46">
        <v>3036</v>
      </c>
      <c r="P242" s="46"/>
      <c r="Q242" s="30"/>
    </row>
    <row r="243" spans="1:17">
      <c r="A243" s="11"/>
      <c r="B243" s="35"/>
      <c r="C243" s="46"/>
      <c r="D243" s="46"/>
      <c r="E243" s="30"/>
      <c r="F243" s="30"/>
      <c r="G243" s="46"/>
      <c r="H243" s="46"/>
      <c r="I243" s="30"/>
      <c r="J243" s="30"/>
      <c r="K243" s="46"/>
      <c r="L243" s="46"/>
      <c r="M243" s="30"/>
      <c r="N243" s="30"/>
      <c r="O243" s="46"/>
      <c r="P243" s="46"/>
      <c r="Q243" s="30"/>
    </row>
    <row r="244" spans="1:17">
      <c r="A244" s="11"/>
      <c r="B244" s="32" t="s">
        <v>389</v>
      </c>
      <c r="C244" s="64">
        <v>436</v>
      </c>
      <c r="D244" s="64"/>
      <c r="E244" s="24"/>
      <c r="F244" s="24"/>
      <c r="G244" s="64">
        <v>789</v>
      </c>
      <c r="H244" s="64"/>
      <c r="I244" s="24"/>
      <c r="J244" s="24"/>
      <c r="K244" s="38">
        <v>1208</v>
      </c>
      <c r="L244" s="38"/>
      <c r="M244" s="24"/>
      <c r="N244" s="24"/>
      <c r="O244" s="38">
        <v>1907</v>
      </c>
      <c r="P244" s="38"/>
      <c r="Q244" s="24"/>
    </row>
    <row r="245" spans="1:17" ht="15.75" thickBot="1">
      <c r="A245" s="11"/>
      <c r="B245" s="32"/>
      <c r="C245" s="74"/>
      <c r="D245" s="74"/>
      <c r="E245" s="81"/>
      <c r="F245" s="24"/>
      <c r="G245" s="74"/>
      <c r="H245" s="74"/>
      <c r="I245" s="81"/>
      <c r="J245" s="24"/>
      <c r="K245" s="80"/>
      <c r="L245" s="80"/>
      <c r="M245" s="81"/>
      <c r="N245" s="81"/>
      <c r="O245" s="80"/>
      <c r="P245" s="80"/>
      <c r="Q245" s="81"/>
    </row>
    <row r="246" spans="1:17">
      <c r="A246" s="11"/>
      <c r="B246" s="35" t="s">
        <v>398</v>
      </c>
      <c r="C246" s="59" t="s">
        <v>218</v>
      </c>
      <c r="D246" s="61">
        <v>5603</v>
      </c>
      <c r="E246" s="31"/>
      <c r="F246" s="30"/>
      <c r="G246" s="59" t="s">
        <v>218</v>
      </c>
      <c r="H246" s="61">
        <v>7501</v>
      </c>
      <c r="I246" s="31"/>
      <c r="J246" s="30"/>
      <c r="K246" s="59" t="s">
        <v>218</v>
      </c>
      <c r="L246" s="61">
        <v>17066</v>
      </c>
      <c r="M246" s="31"/>
      <c r="N246" s="31"/>
      <c r="O246" s="59" t="s">
        <v>218</v>
      </c>
      <c r="P246" s="61">
        <v>21671</v>
      </c>
      <c r="Q246" s="31"/>
    </row>
    <row r="247" spans="1:17" ht="15.75" thickBot="1">
      <c r="A247" s="11"/>
      <c r="B247" s="35"/>
      <c r="C247" s="75"/>
      <c r="D247" s="76"/>
      <c r="E247" s="77"/>
      <c r="F247" s="30"/>
      <c r="G247" s="75"/>
      <c r="H247" s="76"/>
      <c r="I247" s="77"/>
      <c r="J247" s="30"/>
      <c r="K247" s="75"/>
      <c r="L247" s="76"/>
      <c r="M247" s="77"/>
      <c r="N247" s="77"/>
      <c r="O247" s="75"/>
      <c r="P247" s="76"/>
      <c r="Q247" s="77"/>
    </row>
    <row r="248" spans="1:17" ht="15.75" thickTop="1">
      <c r="A248" s="11"/>
      <c r="B248" s="90"/>
      <c r="C248" s="90"/>
      <c r="D248" s="90"/>
      <c r="E248" s="90"/>
      <c r="F248" s="90"/>
      <c r="G248" s="90"/>
      <c r="H248" s="90"/>
      <c r="I248" s="90"/>
      <c r="J248" s="90"/>
      <c r="K248" s="90"/>
      <c r="L248" s="90"/>
      <c r="M248" s="90"/>
      <c r="N248" s="90"/>
      <c r="O248" s="90"/>
      <c r="P248" s="90"/>
      <c r="Q248" s="90"/>
    </row>
    <row r="249" spans="1:17">
      <c r="A249" s="11"/>
      <c r="B249" s="23"/>
      <c r="C249" s="23"/>
      <c r="D249" s="23"/>
      <c r="E249" s="23"/>
      <c r="F249" s="23"/>
      <c r="G249" s="23"/>
      <c r="H249" s="23"/>
      <c r="I249" s="23"/>
    </row>
    <row r="250" spans="1:17">
      <c r="A250" s="11"/>
      <c r="B250" s="14"/>
      <c r="C250" s="14"/>
      <c r="D250" s="14"/>
      <c r="E250" s="14"/>
      <c r="F250" s="14"/>
      <c r="G250" s="14"/>
      <c r="H250" s="14"/>
      <c r="I250" s="14"/>
    </row>
    <row r="251" spans="1:17">
      <c r="A251" s="11"/>
      <c r="B251" s="15"/>
      <c r="C251" s="25" t="s">
        <v>413</v>
      </c>
      <c r="D251" s="25"/>
      <c r="E251" s="25"/>
      <c r="F251" s="15"/>
      <c r="G251" s="25" t="s">
        <v>414</v>
      </c>
      <c r="H251" s="25"/>
      <c r="I251" s="25"/>
    </row>
    <row r="252" spans="1:17" ht="15.75" thickBot="1">
      <c r="A252" s="11"/>
      <c r="B252" s="15"/>
      <c r="C252" s="26">
        <v>2014</v>
      </c>
      <c r="D252" s="26"/>
      <c r="E252" s="26"/>
      <c r="F252" s="15"/>
      <c r="G252" s="26">
        <v>2013</v>
      </c>
      <c r="H252" s="26"/>
      <c r="I252" s="26"/>
    </row>
    <row r="253" spans="1:17">
      <c r="A253" s="11"/>
      <c r="B253" s="15"/>
      <c r="C253" s="110" t="s">
        <v>359</v>
      </c>
      <c r="D253" s="110"/>
      <c r="E253" s="110"/>
      <c r="F253" s="110"/>
      <c r="G253" s="110"/>
      <c r="H253" s="110"/>
      <c r="I253" s="110"/>
    </row>
    <row r="254" spans="1:17">
      <c r="A254" s="11"/>
      <c r="B254" s="18" t="s">
        <v>399</v>
      </c>
      <c r="C254" s="30"/>
      <c r="D254" s="30"/>
      <c r="E254" s="30"/>
      <c r="F254" s="19"/>
      <c r="G254" s="30"/>
      <c r="H254" s="30"/>
      <c r="I254" s="30"/>
    </row>
    <row r="255" spans="1:17">
      <c r="A255" s="11"/>
      <c r="B255" s="32" t="s">
        <v>361</v>
      </c>
      <c r="C255" s="32" t="s">
        <v>218</v>
      </c>
      <c r="D255" s="38">
        <v>1012135</v>
      </c>
      <c r="E255" s="24"/>
      <c r="F255" s="24"/>
      <c r="G255" s="32" t="s">
        <v>218</v>
      </c>
      <c r="H255" s="38">
        <v>1100343</v>
      </c>
      <c r="I255" s="24"/>
    </row>
    <row r="256" spans="1:17">
      <c r="A256" s="11"/>
      <c r="B256" s="32"/>
      <c r="C256" s="32"/>
      <c r="D256" s="38"/>
      <c r="E256" s="24"/>
      <c r="F256" s="24"/>
      <c r="G256" s="32"/>
      <c r="H256" s="38"/>
      <c r="I256" s="24"/>
    </row>
    <row r="257" spans="1:9">
      <c r="A257" s="11"/>
      <c r="B257" s="35" t="s">
        <v>362</v>
      </c>
      <c r="C257" s="46">
        <v>94608</v>
      </c>
      <c r="D257" s="46"/>
      <c r="E257" s="30"/>
      <c r="F257" s="30"/>
      <c r="G257" s="46">
        <v>69690</v>
      </c>
      <c r="H257" s="46"/>
      <c r="I257" s="30"/>
    </row>
    <row r="258" spans="1:9">
      <c r="A258" s="11"/>
      <c r="B258" s="35"/>
      <c r="C258" s="46"/>
      <c r="D258" s="46"/>
      <c r="E258" s="30"/>
      <c r="F258" s="30"/>
      <c r="G258" s="46"/>
      <c r="H258" s="46"/>
      <c r="I258" s="30"/>
    </row>
    <row r="259" spans="1:9">
      <c r="A259" s="11"/>
      <c r="B259" s="32" t="s">
        <v>389</v>
      </c>
      <c r="C259" s="38">
        <v>56331</v>
      </c>
      <c r="D259" s="38"/>
      <c r="E259" s="24"/>
      <c r="F259" s="24"/>
      <c r="G259" s="38">
        <v>46917</v>
      </c>
      <c r="H259" s="38"/>
      <c r="I259" s="24"/>
    </row>
    <row r="260" spans="1:9" ht="15.75" thickBot="1">
      <c r="A260" s="11"/>
      <c r="B260" s="32"/>
      <c r="C260" s="80"/>
      <c r="D260" s="80"/>
      <c r="E260" s="81"/>
      <c r="F260" s="24"/>
      <c r="G260" s="80"/>
      <c r="H260" s="80"/>
      <c r="I260" s="81"/>
    </row>
    <row r="261" spans="1:9">
      <c r="A261" s="11"/>
      <c r="B261" s="35" t="s">
        <v>44</v>
      </c>
      <c r="C261" s="59" t="s">
        <v>218</v>
      </c>
      <c r="D261" s="61">
        <v>1163074</v>
      </c>
      <c r="E261" s="31"/>
      <c r="F261" s="30"/>
      <c r="G261" s="59" t="s">
        <v>218</v>
      </c>
      <c r="H261" s="61">
        <v>1216950</v>
      </c>
      <c r="I261" s="31"/>
    </row>
    <row r="262" spans="1:9" ht="15.75" thickBot="1">
      <c r="A262" s="11"/>
      <c r="B262" s="35"/>
      <c r="C262" s="75"/>
      <c r="D262" s="76"/>
      <c r="E262" s="77"/>
      <c r="F262" s="30"/>
      <c r="G262" s="75"/>
      <c r="H262" s="76"/>
      <c r="I262" s="77"/>
    </row>
    <row r="263" spans="1:9" ht="15.75" thickTop="1"/>
  </sheetData>
  <mergeCells count="1128">
    <mergeCell ref="B156:Q156"/>
    <mergeCell ref="B205:Q205"/>
    <mergeCell ref="B206:Q206"/>
    <mergeCell ref="B248:Q248"/>
    <mergeCell ref="B133:Q133"/>
    <mergeCell ref="A134:A262"/>
    <mergeCell ref="B134:Q134"/>
    <mergeCell ref="B135:Q135"/>
    <mergeCell ref="B136:Q136"/>
    <mergeCell ref="B137:Q137"/>
    <mergeCell ref="B138:Q138"/>
    <mergeCell ref="B139:Q139"/>
    <mergeCell ref="B140:Q140"/>
    <mergeCell ref="B153:Q153"/>
    <mergeCell ref="B7:Q7"/>
    <mergeCell ref="B8:Q8"/>
    <mergeCell ref="B9:Q9"/>
    <mergeCell ref="B10:Q10"/>
    <mergeCell ref="B23:Q23"/>
    <mergeCell ref="B24:Q24"/>
    <mergeCell ref="H261:H262"/>
    <mergeCell ref="I261:I262"/>
    <mergeCell ref="A1:A2"/>
    <mergeCell ref="B1:Q1"/>
    <mergeCell ref="B2:Q2"/>
    <mergeCell ref="B3:Q3"/>
    <mergeCell ref="A4:A131"/>
    <mergeCell ref="B4:Q4"/>
    <mergeCell ref="B5:Q5"/>
    <mergeCell ref="B6:Q6"/>
    <mergeCell ref="B261:B262"/>
    <mergeCell ref="C261:C262"/>
    <mergeCell ref="D261:D262"/>
    <mergeCell ref="E261:E262"/>
    <mergeCell ref="F261:F262"/>
    <mergeCell ref="G261:G262"/>
    <mergeCell ref="B259:B260"/>
    <mergeCell ref="C259:D260"/>
    <mergeCell ref="E259:E260"/>
    <mergeCell ref="F259:F260"/>
    <mergeCell ref="G259:H260"/>
    <mergeCell ref="I259:I260"/>
    <mergeCell ref="G255:G256"/>
    <mergeCell ref="H255:H256"/>
    <mergeCell ref="I255:I256"/>
    <mergeCell ref="B257:B258"/>
    <mergeCell ref="C257:D258"/>
    <mergeCell ref="E257:E258"/>
    <mergeCell ref="F257:F258"/>
    <mergeCell ref="G257:H258"/>
    <mergeCell ref="I257:I258"/>
    <mergeCell ref="C252:E252"/>
    <mergeCell ref="G252:I252"/>
    <mergeCell ref="C253:I253"/>
    <mergeCell ref="C254:E254"/>
    <mergeCell ref="G254:I254"/>
    <mergeCell ref="B255:B256"/>
    <mergeCell ref="C255:C256"/>
    <mergeCell ref="D255:D256"/>
    <mergeCell ref="E255:E256"/>
    <mergeCell ref="F255:F256"/>
    <mergeCell ref="N246:N247"/>
    <mergeCell ref="O246:O247"/>
    <mergeCell ref="P246:P247"/>
    <mergeCell ref="Q246:Q247"/>
    <mergeCell ref="B249:I249"/>
    <mergeCell ref="C251:E251"/>
    <mergeCell ref="G251:I251"/>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7:E237"/>
    <mergeCell ref="G237:I237"/>
    <mergeCell ref="K237:M237"/>
    <mergeCell ref="O237:Q237"/>
    <mergeCell ref="C238:Q238"/>
    <mergeCell ref="C239:E239"/>
    <mergeCell ref="G239:I239"/>
    <mergeCell ref="K239:M239"/>
    <mergeCell ref="O239:Q239"/>
    <mergeCell ref="O232:O233"/>
    <mergeCell ref="P232:P233"/>
    <mergeCell ref="Q232:Q233"/>
    <mergeCell ref="B234:Q234"/>
    <mergeCell ref="C236:I236"/>
    <mergeCell ref="K236:Q236"/>
    <mergeCell ref="I232:I233"/>
    <mergeCell ref="J232:J233"/>
    <mergeCell ref="K232:K233"/>
    <mergeCell ref="L232:L233"/>
    <mergeCell ref="M232:M233"/>
    <mergeCell ref="N232:N233"/>
    <mergeCell ref="N230:N231"/>
    <mergeCell ref="O230:P231"/>
    <mergeCell ref="Q230:Q231"/>
    <mergeCell ref="B232:B233"/>
    <mergeCell ref="C232:C233"/>
    <mergeCell ref="D232:D233"/>
    <mergeCell ref="E232:E233"/>
    <mergeCell ref="F232:F233"/>
    <mergeCell ref="G232:G233"/>
    <mergeCell ref="H232:H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M226:M227"/>
    <mergeCell ref="N226:N227"/>
    <mergeCell ref="O226:O227"/>
    <mergeCell ref="P226:P227"/>
    <mergeCell ref="Q226:Q227"/>
    <mergeCell ref="B228:B229"/>
    <mergeCell ref="C228:D229"/>
    <mergeCell ref="E228:E229"/>
    <mergeCell ref="F228:F229"/>
    <mergeCell ref="G228:H229"/>
    <mergeCell ref="G226:G227"/>
    <mergeCell ref="H226:H227"/>
    <mergeCell ref="I226:I227"/>
    <mergeCell ref="J226:J227"/>
    <mergeCell ref="K226:K227"/>
    <mergeCell ref="L226:L227"/>
    <mergeCell ref="C224:Q224"/>
    <mergeCell ref="C225:E225"/>
    <mergeCell ref="G225:I225"/>
    <mergeCell ref="K225:M225"/>
    <mergeCell ref="O225:Q225"/>
    <mergeCell ref="B226:B227"/>
    <mergeCell ref="C226:C227"/>
    <mergeCell ref="D226:D227"/>
    <mergeCell ref="E226:E227"/>
    <mergeCell ref="F226:F227"/>
    <mergeCell ref="C222:I222"/>
    <mergeCell ref="K222:Q222"/>
    <mergeCell ref="C223:E223"/>
    <mergeCell ref="G223:I223"/>
    <mergeCell ref="K223:M223"/>
    <mergeCell ref="O223:Q223"/>
    <mergeCell ref="M218:M219"/>
    <mergeCell ref="N218:N219"/>
    <mergeCell ref="O218:O219"/>
    <mergeCell ref="P218:P219"/>
    <mergeCell ref="Q218:Q219"/>
    <mergeCell ref="B220:Q220"/>
    <mergeCell ref="G218:G219"/>
    <mergeCell ref="H218:H219"/>
    <mergeCell ref="I218:I219"/>
    <mergeCell ref="J218:J219"/>
    <mergeCell ref="K218:K219"/>
    <mergeCell ref="L218:L219"/>
    <mergeCell ref="Q215:Q216"/>
    <mergeCell ref="C217:D217"/>
    <mergeCell ref="G217:H217"/>
    <mergeCell ref="K217:L217"/>
    <mergeCell ref="O217:P217"/>
    <mergeCell ref="B218:B219"/>
    <mergeCell ref="C218:C219"/>
    <mergeCell ref="D218:D219"/>
    <mergeCell ref="E218:E219"/>
    <mergeCell ref="F218:F219"/>
    <mergeCell ref="I215:I216"/>
    <mergeCell ref="J215:J216"/>
    <mergeCell ref="K215:L216"/>
    <mergeCell ref="M215:M216"/>
    <mergeCell ref="N215:N216"/>
    <mergeCell ref="O215:P216"/>
    <mergeCell ref="M213:M214"/>
    <mergeCell ref="N213:N214"/>
    <mergeCell ref="O213:O214"/>
    <mergeCell ref="P213:P214"/>
    <mergeCell ref="Q213:Q214"/>
    <mergeCell ref="B215:B216"/>
    <mergeCell ref="C215:D216"/>
    <mergeCell ref="E215:E216"/>
    <mergeCell ref="F215:F216"/>
    <mergeCell ref="G215:H216"/>
    <mergeCell ref="G213:G214"/>
    <mergeCell ref="H213:H214"/>
    <mergeCell ref="I213:I214"/>
    <mergeCell ref="J213:J214"/>
    <mergeCell ref="K213:K214"/>
    <mergeCell ref="L213:L214"/>
    <mergeCell ref="C211:Q211"/>
    <mergeCell ref="C212:E212"/>
    <mergeCell ref="G212:I212"/>
    <mergeCell ref="K212:M212"/>
    <mergeCell ref="O212:Q212"/>
    <mergeCell ref="B213:B214"/>
    <mergeCell ref="C213:C214"/>
    <mergeCell ref="D213:D214"/>
    <mergeCell ref="E213:E214"/>
    <mergeCell ref="F213:F214"/>
    <mergeCell ref="Q203:Q204"/>
    <mergeCell ref="B207:Q207"/>
    <mergeCell ref="C209:I209"/>
    <mergeCell ref="K209:Q209"/>
    <mergeCell ref="C210:E210"/>
    <mergeCell ref="G210:I210"/>
    <mergeCell ref="K210:M210"/>
    <mergeCell ref="O210:Q210"/>
    <mergeCell ref="K203:K204"/>
    <mergeCell ref="L203:L204"/>
    <mergeCell ref="M203:M204"/>
    <mergeCell ref="N203:N204"/>
    <mergeCell ref="O203:O204"/>
    <mergeCell ref="P203:P204"/>
    <mergeCell ref="Q201:Q202"/>
    <mergeCell ref="B203:B204"/>
    <mergeCell ref="C203:C204"/>
    <mergeCell ref="D203:D204"/>
    <mergeCell ref="E203:E204"/>
    <mergeCell ref="F203:F204"/>
    <mergeCell ref="G203:G204"/>
    <mergeCell ref="H203:H204"/>
    <mergeCell ref="I203:I204"/>
    <mergeCell ref="J203:J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Q192:Q193"/>
    <mergeCell ref="C194:E194"/>
    <mergeCell ref="G194:I194"/>
    <mergeCell ref="K194:M194"/>
    <mergeCell ref="O194:Q194"/>
    <mergeCell ref="B195:B196"/>
    <mergeCell ref="C195:D196"/>
    <mergeCell ref="E195:E196"/>
    <mergeCell ref="F195:F196"/>
    <mergeCell ref="G195:H196"/>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M188:M189"/>
    <mergeCell ref="N188:N189"/>
    <mergeCell ref="O188:Q189"/>
    <mergeCell ref="B190:B191"/>
    <mergeCell ref="C190:D191"/>
    <mergeCell ref="E190:E191"/>
    <mergeCell ref="F190:F191"/>
    <mergeCell ref="G190:H191"/>
    <mergeCell ref="I190:I191"/>
    <mergeCell ref="J190:J191"/>
    <mergeCell ref="B188:B189"/>
    <mergeCell ref="C188:E189"/>
    <mergeCell ref="F188:F189"/>
    <mergeCell ref="G188:I189"/>
    <mergeCell ref="J188:J189"/>
    <mergeCell ref="K188:L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0:D170"/>
    <mergeCell ref="G170:H170"/>
    <mergeCell ref="K170:L170"/>
    <mergeCell ref="O170:P170"/>
    <mergeCell ref="C171:E171"/>
    <mergeCell ref="G171:I171"/>
    <mergeCell ref="K171:M171"/>
    <mergeCell ref="O171:Q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1:Q161"/>
    <mergeCell ref="C162:E162"/>
    <mergeCell ref="G162:I162"/>
    <mergeCell ref="K162:M162"/>
    <mergeCell ref="O162:Q162"/>
    <mergeCell ref="C163:E163"/>
    <mergeCell ref="G163:I163"/>
    <mergeCell ref="K163:M163"/>
    <mergeCell ref="O163:Q163"/>
    <mergeCell ref="Q151:Q152"/>
    <mergeCell ref="B157:Q157"/>
    <mergeCell ref="C159:I159"/>
    <mergeCell ref="K159:Q159"/>
    <mergeCell ref="C160:E160"/>
    <mergeCell ref="G160:I160"/>
    <mergeCell ref="K160:M160"/>
    <mergeCell ref="O160:Q160"/>
    <mergeCell ref="B154:Q154"/>
    <mergeCell ref="B155:Q155"/>
    <mergeCell ref="K151:K152"/>
    <mergeCell ref="L151:L152"/>
    <mergeCell ref="M151:M152"/>
    <mergeCell ref="N151:N152"/>
    <mergeCell ref="O151:O152"/>
    <mergeCell ref="P151:P152"/>
    <mergeCell ref="Q149:Q150"/>
    <mergeCell ref="B151:B152"/>
    <mergeCell ref="C151:C152"/>
    <mergeCell ref="D151:D152"/>
    <mergeCell ref="E151:E152"/>
    <mergeCell ref="F151:F152"/>
    <mergeCell ref="G151:G152"/>
    <mergeCell ref="H151:H152"/>
    <mergeCell ref="I151:I152"/>
    <mergeCell ref="J151:J152"/>
    <mergeCell ref="I149:I150"/>
    <mergeCell ref="J149:J150"/>
    <mergeCell ref="K149:L150"/>
    <mergeCell ref="M149:M150"/>
    <mergeCell ref="N149:N150"/>
    <mergeCell ref="O149:P150"/>
    <mergeCell ref="M147:M148"/>
    <mergeCell ref="N147:N148"/>
    <mergeCell ref="O147:O148"/>
    <mergeCell ref="P147:P148"/>
    <mergeCell ref="Q147:Q148"/>
    <mergeCell ref="B149:B150"/>
    <mergeCell ref="C149:D150"/>
    <mergeCell ref="E149:E150"/>
    <mergeCell ref="F149:F150"/>
    <mergeCell ref="G149:H150"/>
    <mergeCell ref="G147:G148"/>
    <mergeCell ref="H147:H148"/>
    <mergeCell ref="I147:I148"/>
    <mergeCell ref="J147:J148"/>
    <mergeCell ref="K147:K148"/>
    <mergeCell ref="L147:L148"/>
    <mergeCell ref="C145:Q145"/>
    <mergeCell ref="C146:E146"/>
    <mergeCell ref="G146:I146"/>
    <mergeCell ref="K146:M146"/>
    <mergeCell ref="O146:Q146"/>
    <mergeCell ref="B147:B148"/>
    <mergeCell ref="C147:C148"/>
    <mergeCell ref="D147:D148"/>
    <mergeCell ref="E147:E148"/>
    <mergeCell ref="F147:F148"/>
    <mergeCell ref="H130:H131"/>
    <mergeCell ref="I130:I131"/>
    <mergeCell ref="B141:Q141"/>
    <mergeCell ref="C143:I143"/>
    <mergeCell ref="K143:Q143"/>
    <mergeCell ref="C144:E144"/>
    <mergeCell ref="G144:I144"/>
    <mergeCell ref="K144:M144"/>
    <mergeCell ref="O144:Q144"/>
    <mergeCell ref="B132:Q132"/>
    <mergeCell ref="B130:B131"/>
    <mergeCell ref="C130:C131"/>
    <mergeCell ref="D130:D131"/>
    <mergeCell ref="E130:E131"/>
    <mergeCell ref="F130:F131"/>
    <mergeCell ref="G130:G131"/>
    <mergeCell ref="B128:B129"/>
    <mergeCell ref="C128:D129"/>
    <mergeCell ref="E128:E129"/>
    <mergeCell ref="F128:F129"/>
    <mergeCell ref="G128:H129"/>
    <mergeCell ref="I128:I129"/>
    <mergeCell ref="I124:I125"/>
    <mergeCell ref="B126:B127"/>
    <mergeCell ref="C126:D127"/>
    <mergeCell ref="E126:E127"/>
    <mergeCell ref="F126:F127"/>
    <mergeCell ref="G126:H127"/>
    <mergeCell ref="I126:I127"/>
    <mergeCell ref="C122:I122"/>
    <mergeCell ref="C123:E123"/>
    <mergeCell ref="G123:I123"/>
    <mergeCell ref="B124:B125"/>
    <mergeCell ref="C124:C125"/>
    <mergeCell ref="D124:D125"/>
    <mergeCell ref="E124:E125"/>
    <mergeCell ref="F124:F125"/>
    <mergeCell ref="G124:G125"/>
    <mergeCell ref="H124:H125"/>
    <mergeCell ref="N116:N117"/>
    <mergeCell ref="O116:O117"/>
    <mergeCell ref="P116:P117"/>
    <mergeCell ref="Q116:Q117"/>
    <mergeCell ref="B119:I119"/>
    <mergeCell ref="C121:E121"/>
    <mergeCell ref="G121:I121"/>
    <mergeCell ref="B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7:E107"/>
    <mergeCell ref="G107:I107"/>
    <mergeCell ref="K107:M107"/>
    <mergeCell ref="O107:Q107"/>
    <mergeCell ref="C108:Q108"/>
    <mergeCell ref="C109:E109"/>
    <mergeCell ref="G109:I109"/>
    <mergeCell ref="K109:M109"/>
    <mergeCell ref="O109:Q109"/>
    <mergeCell ref="N101:N102"/>
    <mergeCell ref="O101:O102"/>
    <mergeCell ref="P101:P102"/>
    <mergeCell ref="Q101:Q102"/>
    <mergeCell ref="B104:Q104"/>
    <mergeCell ref="C106:I106"/>
    <mergeCell ref="K106:Q106"/>
    <mergeCell ref="B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E92"/>
    <mergeCell ref="G92:I92"/>
    <mergeCell ref="K92:M92"/>
    <mergeCell ref="O92:Q92"/>
    <mergeCell ref="C93:Q93"/>
    <mergeCell ref="C94:E94"/>
    <mergeCell ref="G94:I94"/>
    <mergeCell ref="K94:M94"/>
    <mergeCell ref="O94:Q94"/>
    <mergeCell ref="N87:N88"/>
    <mergeCell ref="O87:O88"/>
    <mergeCell ref="P87:P88"/>
    <mergeCell ref="Q87:Q88"/>
    <mergeCell ref="B89:Q89"/>
    <mergeCell ref="C91:I91"/>
    <mergeCell ref="K91:Q91"/>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9:E79"/>
    <mergeCell ref="G79:I79"/>
    <mergeCell ref="K79:M79"/>
    <mergeCell ref="O79:Q79"/>
    <mergeCell ref="C80:Q80"/>
    <mergeCell ref="C81:E81"/>
    <mergeCell ref="G81:I81"/>
    <mergeCell ref="K81:M81"/>
    <mergeCell ref="O81:Q81"/>
    <mergeCell ref="N71:N72"/>
    <mergeCell ref="O71:O72"/>
    <mergeCell ref="P71:P72"/>
    <mergeCell ref="Q71:Q72"/>
    <mergeCell ref="B76:Q76"/>
    <mergeCell ref="C78:I78"/>
    <mergeCell ref="K78:Q78"/>
    <mergeCell ref="B73:Q73"/>
    <mergeCell ref="B74:Q74"/>
    <mergeCell ref="B75:Q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G31:I31"/>
    <mergeCell ref="K31:M31"/>
    <mergeCell ref="O31:Q31"/>
    <mergeCell ref="C32:E32"/>
    <mergeCell ref="G32:I32"/>
    <mergeCell ref="K32:M32"/>
    <mergeCell ref="O32:Q32"/>
    <mergeCell ref="Q21:Q22"/>
    <mergeCell ref="B26:Q26"/>
    <mergeCell ref="C28:I28"/>
    <mergeCell ref="K28:Q28"/>
    <mergeCell ref="C29:E29"/>
    <mergeCell ref="G29:I29"/>
    <mergeCell ref="K29:M29"/>
    <mergeCell ref="O29:Q29"/>
    <mergeCell ref="B25:Q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8.7109375" bestFit="1" customWidth="1"/>
    <col min="2" max="2" width="36.5703125"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6" t="s">
        <v>4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0" t="s">
        <v>6</v>
      </c>
      <c r="C3" s="10"/>
      <c r="D3" s="10"/>
      <c r="E3" s="10"/>
      <c r="F3" s="10"/>
      <c r="G3" s="10"/>
      <c r="H3" s="10"/>
      <c r="I3" s="10"/>
      <c r="J3" s="10"/>
      <c r="K3" s="10"/>
      <c r="L3" s="10"/>
      <c r="M3" s="10"/>
      <c r="N3" s="10"/>
      <c r="O3" s="10"/>
      <c r="P3" s="10"/>
      <c r="Q3" s="10"/>
    </row>
    <row r="4" spans="1:17" ht="15" customHeight="1">
      <c r="A4" s="11" t="s">
        <v>415</v>
      </c>
      <c r="B4" s="10" t="s">
        <v>6</v>
      </c>
      <c r="C4" s="10"/>
      <c r="D4" s="10"/>
      <c r="E4" s="10"/>
      <c r="F4" s="10"/>
      <c r="G4" s="10"/>
      <c r="H4" s="10"/>
      <c r="I4" s="10"/>
      <c r="J4" s="10"/>
      <c r="K4" s="10"/>
      <c r="L4" s="10"/>
      <c r="M4" s="10"/>
      <c r="N4" s="10"/>
      <c r="O4" s="10"/>
      <c r="P4" s="10"/>
      <c r="Q4" s="10"/>
    </row>
    <row r="5" spans="1:17">
      <c r="A5" s="11"/>
      <c r="B5" s="69" t="s">
        <v>416</v>
      </c>
      <c r="C5" s="69"/>
      <c r="D5" s="69"/>
      <c r="E5" s="69"/>
      <c r="F5" s="69"/>
      <c r="G5" s="69"/>
      <c r="H5" s="69"/>
      <c r="I5" s="69"/>
      <c r="J5" s="69"/>
      <c r="K5" s="69"/>
      <c r="L5" s="69"/>
      <c r="M5" s="69"/>
      <c r="N5" s="69"/>
      <c r="O5" s="69"/>
      <c r="P5" s="69"/>
      <c r="Q5" s="69"/>
    </row>
    <row r="6" spans="1:17">
      <c r="A6" s="11"/>
      <c r="B6" s="24"/>
      <c r="C6" s="24"/>
      <c r="D6" s="24"/>
      <c r="E6" s="24"/>
      <c r="F6" s="24"/>
      <c r="G6" s="24"/>
      <c r="H6" s="24"/>
      <c r="I6" s="24"/>
      <c r="J6" s="24"/>
      <c r="K6" s="24"/>
      <c r="L6" s="24"/>
      <c r="M6" s="24"/>
      <c r="N6" s="24"/>
      <c r="O6" s="24"/>
      <c r="P6" s="24"/>
      <c r="Q6" s="24"/>
    </row>
    <row r="7" spans="1:17">
      <c r="A7" s="11"/>
      <c r="B7" s="24" t="s">
        <v>417</v>
      </c>
      <c r="C7" s="24"/>
      <c r="D7" s="24"/>
      <c r="E7" s="24"/>
      <c r="F7" s="24"/>
      <c r="G7" s="24"/>
      <c r="H7" s="24"/>
      <c r="I7" s="24"/>
      <c r="J7" s="24"/>
      <c r="K7" s="24"/>
      <c r="L7" s="24"/>
      <c r="M7" s="24"/>
      <c r="N7" s="24"/>
      <c r="O7" s="24"/>
      <c r="P7" s="24"/>
      <c r="Q7" s="24"/>
    </row>
    <row r="8" spans="1:17">
      <c r="A8" s="11"/>
      <c r="B8" s="24"/>
      <c r="C8" s="24"/>
      <c r="D8" s="24"/>
      <c r="E8" s="24"/>
      <c r="F8" s="24"/>
      <c r="G8" s="24"/>
      <c r="H8" s="24"/>
      <c r="I8" s="24"/>
      <c r="J8" s="24"/>
      <c r="K8" s="24"/>
      <c r="L8" s="24"/>
      <c r="M8" s="24"/>
      <c r="N8" s="24"/>
      <c r="O8" s="24"/>
      <c r="P8" s="24"/>
      <c r="Q8" s="24"/>
    </row>
    <row r="9" spans="1:17">
      <c r="A9" s="11"/>
      <c r="B9" s="23"/>
      <c r="C9" s="23"/>
      <c r="D9" s="23"/>
      <c r="E9" s="23"/>
      <c r="F9" s="23"/>
      <c r="G9" s="23"/>
      <c r="H9" s="23"/>
      <c r="I9" s="23"/>
      <c r="J9" s="23"/>
      <c r="K9" s="23"/>
      <c r="L9" s="23"/>
      <c r="M9" s="23"/>
      <c r="N9" s="23"/>
      <c r="O9" s="23"/>
      <c r="P9" s="23"/>
      <c r="Q9" s="23"/>
    </row>
    <row r="10" spans="1:17">
      <c r="A10" s="11"/>
      <c r="B10" s="14"/>
      <c r="C10" s="14"/>
      <c r="D10" s="14"/>
      <c r="E10" s="14"/>
      <c r="F10" s="14"/>
      <c r="G10" s="14"/>
      <c r="H10" s="14"/>
      <c r="I10" s="14"/>
      <c r="J10" s="14"/>
      <c r="K10" s="14"/>
      <c r="L10" s="14"/>
      <c r="M10" s="14"/>
      <c r="N10" s="14"/>
      <c r="O10" s="14"/>
      <c r="P10" s="14"/>
      <c r="Q10" s="14"/>
    </row>
    <row r="11" spans="1:17" ht="15.75" thickBot="1">
      <c r="A11" s="11"/>
      <c r="B11" s="57"/>
      <c r="C11" s="26" t="s">
        <v>242</v>
      </c>
      <c r="D11" s="26"/>
      <c r="E11" s="26"/>
      <c r="F11" s="26"/>
      <c r="G11" s="26"/>
      <c r="H11" s="26"/>
      <c r="I11" s="26"/>
      <c r="J11" s="15"/>
      <c r="K11" s="26" t="s">
        <v>243</v>
      </c>
      <c r="L11" s="26"/>
      <c r="M11" s="26"/>
      <c r="N11" s="26"/>
      <c r="O11" s="26"/>
      <c r="P11" s="26"/>
      <c r="Q11" s="26"/>
    </row>
    <row r="12" spans="1:17" ht="15.75" thickBot="1">
      <c r="A12" s="11"/>
      <c r="B12" s="57"/>
      <c r="C12" s="66">
        <v>2014</v>
      </c>
      <c r="D12" s="66"/>
      <c r="E12" s="66"/>
      <c r="F12" s="15"/>
      <c r="G12" s="66">
        <v>2013</v>
      </c>
      <c r="H12" s="66"/>
      <c r="I12" s="66"/>
      <c r="J12" s="15"/>
      <c r="K12" s="66">
        <v>2014</v>
      </c>
      <c r="L12" s="66"/>
      <c r="M12" s="66"/>
      <c r="N12" s="15"/>
      <c r="O12" s="66">
        <v>2013</v>
      </c>
      <c r="P12" s="66"/>
      <c r="Q12" s="66"/>
    </row>
    <row r="13" spans="1:17">
      <c r="A13" s="11"/>
      <c r="B13" s="115" t="s">
        <v>418</v>
      </c>
      <c r="C13" s="91"/>
      <c r="D13" s="91"/>
      <c r="E13" s="31"/>
      <c r="F13" s="30"/>
      <c r="G13" s="91"/>
      <c r="H13" s="91"/>
      <c r="I13" s="31"/>
      <c r="J13" s="30"/>
      <c r="K13" s="91"/>
      <c r="L13" s="91"/>
      <c r="M13" s="31"/>
      <c r="N13" s="30"/>
      <c r="O13" s="91"/>
      <c r="P13" s="91"/>
      <c r="Q13" s="31"/>
    </row>
    <row r="14" spans="1:17">
      <c r="A14" s="11"/>
      <c r="B14" s="115"/>
      <c r="C14" s="55"/>
      <c r="D14" s="55"/>
      <c r="E14" s="30"/>
      <c r="F14" s="30"/>
      <c r="G14" s="55"/>
      <c r="H14" s="55"/>
      <c r="I14" s="30"/>
      <c r="J14" s="30"/>
      <c r="K14" s="55"/>
      <c r="L14" s="55"/>
      <c r="M14" s="30"/>
      <c r="N14" s="30"/>
      <c r="O14" s="55"/>
      <c r="P14" s="55"/>
      <c r="Q14" s="30"/>
    </row>
    <row r="15" spans="1:17">
      <c r="A15" s="11"/>
      <c r="B15" s="37" t="s">
        <v>419</v>
      </c>
      <c r="C15" s="32" t="s">
        <v>218</v>
      </c>
      <c r="D15" s="38">
        <v>1509</v>
      </c>
      <c r="E15" s="24"/>
      <c r="F15" s="24"/>
      <c r="G15" s="32" t="s">
        <v>218</v>
      </c>
      <c r="H15" s="38">
        <v>1314</v>
      </c>
      <c r="I15" s="24"/>
      <c r="J15" s="24"/>
      <c r="K15" s="32" t="s">
        <v>218</v>
      </c>
      <c r="L15" s="38">
        <v>4528</v>
      </c>
      <c r="M15" s="24"/>
      <c r="N15" s="24"/>
      <c r="O15" s="32" t="s">
        <v>218</v>
      </c>
      <c r="P15" s="38">
        <v>3942</v>
      </c>
      <c r="Q15" s="24"/>
    </row>
    <row r="16" spans="1:17">
      <c r="A16" s="11"/>
      <c r="B16" s="37"/>
      <c r="C16" s="32"/>
      <c r="D16" s="38"/>
      <c r="E16" s="24"/>
      <c r="F16" s="24"/>
      <c r="G16" s="32"/>
      <c r="H16" s="38"/>
      <c r="I16" s="24"/>
      <c r="J16" s="24"/>
      <c r="K16" s="32"/>
      <c r="L16" s="38"/>
      <c r="M16" s="24"/>
      <c r="N16" s="24"/>
      <c r="O16" s="32"/>
      <c r="P16" s="38"/>
      <c r="Q16" s="24"/>
    </row>
    <row r="17" spans="1:17">
      <c r="A17" s="11"/>
      <c r="B17" s="20" t="s">
        <v>420</v>
      </c>
      <c r="C17" s="36" t="s">
        <v>421</v>
      </c>
      <c r="D17" s="36"/>
      <c r="E17" s="21" t="s">
        <v>230</v>
      </c>
      <c r="F17" s="19"/>
      <c r="G17" s="36" t="s">
        <v>422</v>
      </c>
      <c r="H17" s="36"/>
      <c r="I17" s="21" t="s">
        <v>230</v>
      </c>
      <c r="J17" s="19"/>
      <c r="K17" s="36" t="s">
        <v>423</v>
      </c>
      <c r="L17" s="36"/>
      <c r="M17" s="21" t="s">
        <v>230</v>
      </c>
      <c r="N17" s="19"/>
      <c r="O17" s="36" t="s">
        <v>424</v>
      </c>
      <c r="P17" s="36"/>
      <c r="Q17" s="21" t="s">
        <v>230</v>
      </c>
    </row>
    <row r="18" spans="1:17">
      <c r="A18" s="11"/>
      <c r="B18" s="37" t="s">
        <v>425</v>
      </c>
      <c r="C18" s="64">
        <v>284</v>
      </c>
      <c r="D18" s="64"/>
      <c r="E18" s="24"/>
      <c r="F18" s="24"/>
      <c r="G18" s="64">
        <v>428</v>
      </c>
      <c r="H18" s="64"/>
      <c r="I18" s="24"/>
      <c r="J18" s="24"/>
      <c r="K18" s="64">
        <v>853</v>
      </c>
      <c r="L18" s="64"/>
      <c r="M18" s="24"/>
      <c r="N18" s="24"/>
      <c r="O18" s="38">
        <v>1284</v>
      </c>
      <c r="P18" s="38"/>
      <c r="Q18" s="24"/>
    </row>
    <row r="19" spans="1:17" ht="15.75" thickBot="1">
      <c r="A19" s="11"/>
      <c r="B19" s="37"/>
      <c r="C19" s="74"/>
      <c r="D19" s="74"/>
      <c r="E19" s="81"/>
      <c r="F19" s="24"/>
      <c r="G19" s="74"/>
      <c r="H19" s="74"/>
      <c r="I19" s="81"/>
      <c r="J19" s="24"/>
      <c r="K19" s="74"/>
      <c r="L19" s="74"/>
      <c r="M19" s="81"/>
      <c r="N19" s="24"/>
      <c r="O19" s="80"/>
      <c r="P19" s="80"/>
      <c r="Q19" s="81"/>
    </row>
    <row r="20" spans="1:17">
      <c r="A20" s="11"/>
      <c r="B20" s="35" t="s">
        <v>426</v>
      </c>
      <c r="C20" s="59" t="s">
        <v>218</v>
      </c>
      <c r="D20" s="84">
        <v>22</v>
      </c>
      <c r="E20" s="31"/>
      <c r="F20" s="30"/>
      <c r="G20" s="59" t="s">
        <v>218</v>
      </c>
      <c r="H20" s="84">
        <v>72</v>
      </c>
      <c r="I20" s="31"/>
      <c r="J20" s="30"/>
      <c r="K20" s="59" t="s">
        <v>218</v>
      </c>
      <c r="L20" s="84">
        <v>70</v>
      </c>
      <c r="M20" s="31"/>
      <c r="N20" s="30"/>
      <c r="O20" s="59" t="s">
        <v>218</v>
      </c>
      <c r="P20" s="84">
        <v>216</v>
      </c>
      <c r="Q20" s="31"/>
    </row>
    <row r="21" spans="1:17" ht="15.75" thickBot="1">
      <c r="A21" s="11"/>
      <c r="B21" s="35"/>
      <c r="C21" s="75"/>
      <c r="D21" s="87"/>
      <c r="E21" s="77"/>
      <c r="F21" s="30"/>
      <c r="G21" s="75"/>
      <c r="H21" s="87"/>
      <c r="I21" s="77"/>
      <c r="J21" s="30"/>
      <c r="K21" s="75"/>
      <c r="L21" s="87"/>
      <c r="M21" s="77"/>
      <c r="N21" s="30"/>
      <c r="O21" s="75"/>
      <c r="P21" s="87"/>
      <c r="Q21" s="77"/>
    </row>
    <row r="22" spans="1:17" ht="15.75" thickTop="1">
      <c r="A22" s="11"/>
      <c r="B22" s="116" t="s">
        <v>427</v>
      </c>
      <c r="C22" s="117"/>
      <c r="D22" s="117"/>
      <c r="E22" s="118"/>
      <c r="F22" s="24"/>
      <c r="G22" s="117"/>
      <c r="H22" s="117"/>
      <c r="I22" s="118"/>
      <c r="J22" s="24"/>
      <c r="K22" s="117"/>
      <c r="L22" s="117"/>
      <c r="M22" s="118"/>
      <c r="N22" s="24"/>
      <c r="O22" s="117"/>
      <c r="P22" s="117"/>
      <c r="Q22" s="118"/>
    </row>
    <row r="23" spans="1:17">
      <c r="A23" s="11"/>
      <c r="B23" s="116"/>
      <c r="C23" s="33"/>
      <c r="D23" s="33"/>
      <c r="E23" s="24"/>
      <c r="F23" s="24"/>
      <c r="G23" s="33"/>
      <c r="H23" s="33"/>
      <c r="I23" s="24"/>
      <c r="J23" s="24"/>
      <c r="K23" s="33"/>
      <c r="L23" s="33"/>
      <c r="M23" s="24"/>
      <c r="N23" s="24"/>
      <c r="O23" s="33"/>
      <c r="P23" s="33"/>
      <c r="Q23" s="24"/>
    </row>
    <row r="24" spans="1:17">
      <c r="A24" s="11"/>
      <c r="B24" s="34" t="s">
        <v>428</v>
      </c>
      <c r="C24" s="35" t="s">
        <v>218</v>
      </c>
      <c r="D24" s="46">
        <v>1134</v>
      </c>
      <c r="E24" s="30"/>
      <c r="F24" s="30"/>
      <c r="G24" s="35" t="s">
        <v>218</v>
      </c>
      <c r="H24" s="46">
        <v>1229</v>
      </c>
      <c r="I24" s="30"/>
      <c r="J24" s="30"/>
      <c r="K24" s="35" t="s">
        <v>218</v>
      </c>
      <c r="L24" s="46">
        <v>3279</v>
      </c>
      <c r="M24" s="30"/>
      <c r="N24" s="30"/>
      <c r="O24" s="35" t="s">
        <v>218</v>
      </c>
      <c r="P24" s="46">
        <v>3653</v>
      </c>
      <c r="Q24" s="30"/>
    </row>
    <row r="25" spans="1:17">
      <c r="A25" s="11"/>
      <c r="B25" s="34"/>
      <c r="C25" s="35"/>
      <c r="D25" s="46"/>
      <c r="E25" s="30"/>
      <c r="F25" s="30"/>
      <c r="G25" s="35"/>
      <c r="H25" s="46"/>
      <c r="I25" s="30"/>
      <c r="J25" s="30"/>
      <c r="K25" s="35"/>
      <c r="L25" s="46"/>
      <c r="M25" s="30"/>
      <c r="N25" s="30"/>
      <c r="O25" s="35"/>
      <c r="P25" s="46"/>
      <c r="Q25" s="30"/>
    </row>
    <row r="26" spans="1:17">
      <c r="A26" s="11"/>
      <c r="B26" s="37" t="s">
        <v>429</v>
      </c>
      <c r="C26" s="64">
        <v>54</v>
      </c>
      <c r="D26" s="64"/>
      <c r="E26" s="24"/>
      <c r="F26" s="24"/>
      <c r="G26" s="64">
        <v>59</v>
      </c>
      <c r="H26" s="64"/>
      <c r="I26" s="24"/>
      <c r="J26" s="24"/>
      <c r="K26" s="64">
        <v>126</v>
      </c>
      <c r="L26" s="64"/>
      <c r="M26" s="24"/>
      <c r="N26" s="24"/>
      <c r="O26" s="64">
        <v>143</v>
      </c>
      <c r="P26" s="64"/>
      <c r="Q26" s="24"/>
    </row>
    <row r="27" spans="1:17">
      <c r="A27" s="11"/>
      <c r="B27" s="37"/>
      <c r="C27" s="64"/>
      <c r="D27" s="64"/>
      <c r="E27" s="24"/>
      <c r="F27" s="24"/>
      <c r="G27" s="64"/>
      <c r="H27" s="64"/>
      <c r="I27" s="24"/>
      <c r="J27" s="24"/>
      <c r="K27" s="64"/>
      <c r="L27" s="64"/>
      <c r="M27" s="24"/>
      <c r="N27" s="24"/>
      <c r="O27" s="64"/>
      <c r="P27" s="64"/>
      <c r="Q27" s="24"/>
    </row>
    <row r="28" spans="1:17">
      <c r="A28" s="11"/>
      <c r="B28" s="34" t="s">
        <v>430</v>
      </c>
      <c r="C28" s="46">
        <v>2584</v>
      </c>
      <c r="D28" s="46"/>
      <c r="E28" s="30"/>
      <c r="F28" s="30"/>
      <c r="G28" s="46">
        <v>1231</v>
      </c>
      <c r="H28" s="46"/>
      <c r="I28" s="30"/>
      <c r="J28" s="30"/>
      <c r="K28" s="46">
        <v>5264</v>
      </c>
      <c r="L28" s="46"/>
      <c r="M28" s="30"/>
      <c r="N28" s="30"/>
      <c r="O28" s="46">
        <v>3944</v>
      </c>
      <c r="P28" s="46"/>
      <c r="Q28" s="30"/>
    </row>
    <row r="29" spans="1:17" ht="15.75" thickBot="1">
      <c r="A29" s="11"/>
      <c r="B29" s="34"/>
      <c r="C29" s="47"/>
      <c r="D29" s="47"/>
      <c r="E29" s="40"/>
      <c r="F29" s="30"/>
      <c r="G29" s="47"/>
      <c r="H29" s="47"/>
      <c r="I29" s="40"/>
      <c r="J29" s="30"/>
      <c r="K29" s="47"/>
      <c r="L29" s="47"/>
      <c r="M29" s="40"/>
      <c r="N29" s="30"/>
      <c r="O29" s="47"/>
      <c r="P29" s="47"/>
      <c r="Q29" s="40"/>
    </row>
    <row r="30" spans="1:17">
      <c r="A30" s="11"/>
      <c r="B30" s="32" t="s">
        <v>431</v>
      </c>
      <c r="C30" s="49" t="s">
        <v>218</v>
      </c>
      <c r="D30" s="42">
        <v>3772</v>
      </c>
      <c r="E30" s="43"/>
      <c r="F30" s="24"/>
      <c r="G30" s="49" t="s">
        <v>218</v>
      </c>
      <c r="H30" s="42">
        <v>2519</v>
      </c>
      <c r="I30" s="43"/>
      <c r="J30" s="24"/>
      <c r="K30" s="49" t="s">
        <v>218</v>
      </c>
      <c r="L30" s="42">
        <v>8669</v>
      </c>
      <c r="M30" s="43"/>
      <c r="N30" s="24"/>
      <c r="O30" s="49" t="s">
        <v>218</v>
      </c>
      <c r="P30" s="42">
        <v>7740</v>
      </c>
      <c r="Q30" s="43"/>
    </row>
    <row r="31" spans="1:17" ht="15.75" thickBot="1">
      <c r="A31" s="11"/>
      <c r="B31" s="32"/>
      <c r="C31" s="50"/>
      <c r="D31" s="51"/>
      <c r="E31" s="52"/>
      <c r="F31" s="24"/>
      <c r="G31" s="50"/>
      <c r="H31" s="51"/>
      <c r="I31" s="52"/>
      <c r="J31" s="24"/>
      <c r="K31" s="50"/>
      <c r="L31" s="51"/>
      <c r="M31" s="52"/>
      <c r="N31" s="24"/>
      <c r="O31" s="50"/>
      <c r="P31" s="51"/>
      <c r="Q31" s="52"/>
    </row>
    <row r="32" spans="1:17" ht="15.75" thickTop="1">
      <c r="A32" s="11"/>
      <c r="B32" s="10"/>
      <c r="C32" s="10"/>
      <c r="D32" s="10"/>
      <c r="E32" s="10"/>
      <c r="F32" s="10"/>
      <c r="G32" s="10"/>
      <c r="H32" s="10"/>
      <c r="I32" s="10"/>
      <c r="J32" s="10"/>
      <c r="K32" s="10"/>
      <c r="L32" s="10"/>
      <c r="M32" s="10"/>
      <c r="N32" s="10"/>
      <c r="O32" s="10"/>
      <c r="P32" s="10"/>
      <c r="Q32" s="10"/>
    </row>
    <row r="33" spans="1:17">
      <c r="A33" s="11"/>
      <c r="B33" s="24" t="s">
        <v>432</v>
      </c>
      <c r="C33" s="24"/>
      <c r="D33" s="24"/>
      <c r="E33" s="24"/>
      <c r="F33" s="24"/>
      <c r="G33" s="24"/>
      <c r="H33" s="24"/>
      <c r="I33" s="24"/>
      <c r="J33" s="24"/>
      <c r="K33" s="24"/>
      <c r="L33" s="24"/>
      <c r="M33" s="24"/>
      <c r="N33" s="24"/>
      <c r="O33" s="24"/>
      <c r="P33" s="24"/>
      <c r="Q33" s="24"/>
    </row>
    <row r="34" spans="1:17" ht="15" customHeight="1">
      <c r="A34" s="2" t="s">
        <v>22</v>
      </c>
      <c r="B34" s="10" t="s">
        <v>6</v>
      </c>
      <c r="C34" s="10"/>
      <c r="D34" s="10"/>
      <c r="E34" s="10"/>
      <c r="F34" s="10"/>
      <c r="G34" s="10"/>
      <c r="H34" s="10"/>
      <c r="I34" s="10"/>
      <c r="J34" s="10"/>
      <c r="K34" s="10"/>
      <c r="L34" s="10"/>
      <c r="M34" s="10"/>
      <c r="N34" s="10"/>
      <c r="O34" s="10"/>
      <c r="P34" s="10"/>
      <c r="Q34" s="10"/>
    </row>
    <row r="35" spans="1:17" ht="15" customHeight="1">
      <c r="A35" s="7" t="s">
        <v>191</v>
      </c>
      <c r="B35" s="10" t="s">
        <v>6</v>
      </c>
      <c r="C35" s="10"/>
      <c r="D35" s="10"/>
      <c r="E35" s="10"/>
      <c r="F35" s="10"/>
      <c r="G35" s="10"/>
      <c r="H35" s="10"/>
      <c r="I35" s="10"/>
      <c r="J35" s="10"/>
      <c r="K35" s="10"/>
      <c r="L35" s="10"/>
      <c r="M35" s="10"/>
      <c r="N35" s="10"/>
      <c r="O35" s="10"/>
      <c r="P35" s="10"/>
      <c r="Q35" s="10"/>
    </row>
    <row r="36" spans="1:17" ht="15" customHeight="1">
      <c r="A36" s="11" t="s">
        <v>415</v>
      </c>
      <c r="B36" s="10" t="s">
        <v>6</v>
      </c>
      <c r="C36" s="10"/>
      <c r="D36" s="10"/>
      <c r="E36" s="10"/>
      <c r="F36" s="10"/>
      <c r="G36" s="10"/>
      <c r="H36" s="10"/>
      <c r="I36" s="10"/>
      <c r="J36" s="10"/>
      <c r="K36" s="10"/>
      <c r="L36" s="10"/>
      <c r="M36" s="10"/>
      <c r="N36" s="10"/>
      <c r="O36" s="10"/>
      <c r="P36" s="10"/>
      <c r="Q36" s="10"/>
    </row>
    <row r="37" spans="1:17">
      <c r="A37" s="11"/>
      <c r="B37" s="69" t="s">
        <v>415</v>
      </c>
      <c r="C37" s="69"/>
      <c r="D37" s="69"/>
      <c r="E37" s="69"/>
      <c r="F37" s="69"/>
      <c r="G37" s="69"/>
      <c r="H37" s="69"/>
      <c r="I37" s="69"/>
      <c r="J37" s="69"/>
      <c r="K37" s="69"/>
      <c r="L37" s="69"/>
      <c r="M37" s="69"/>
      <c r="N37" s="69"/>
      <c r="O37" s="69"/>
      <c r="P37" s="69"/>
      <c r="Q37" s="69"/>
    </row>
    <row r="38" spans="1:17">
      <c r="A38" s="11"/>
      <c r="B38" s="24"/>
      <c r="C38" s="24"/>
      <c r="D38" s="24"/>
      <c r="E38" s="24"/>
      <c r="F38" s="24"/>
      <c r="G38" s="24"/>
      <c r="H38" s="24"/>
      <c r="I38" s="24"/>
      <c r="J38" s="24"/>
      <c r="K38" s="24"/>
      <c r="L38" s="24"/>
      <c r="M38" s="24"/>
      <c r="N38" s="24"/>
      <c r="O38" s="24"/>
      <c r="P38" s="24"/>
      <c r="Q38" s="24"/>
    </row>
    <row r="39" spans="1:17">
      <c r="A39" s="11"/>
      <c r="B39" s="24" t="s">
        <v>417</v>
      </c>
      <c r="C39" s="24"/>
      <c r="D39" s="24"/>
      <c r="E39" s="24"/>
      <c r="F39" s="24"/>
      <c r="G39" s="24"/>
      <c r="H39" s="24"/>
      <c r="I39" s="24"/>
      <c r="J39" s="24"/>
      <c r="K39" s="24"/>
      <c r="L39" s="24"/>
      <c r="M39" s="24"/>
      <c r="N39" s="24"/>
      <c r="O39" s="24"/>
      <c r="P39" s="24"/>
      <c r="Q39" s="24"/>
    </row>
    <row r="40" spans="1:17">
      <c r="A40" s="11"/>
      <c r="B40" s="71"/>
      <c r="C40" s="71"/>
      <c r="D40" s="71"/>
      <c r="E40" s="71"/>
      <c r="F40" s="71"/>
      <c r="G40" s="71"/>
      <c r="H40" s="71"/>
      <c r="I40" s="71"/>
      <c r="J40" s="71"/>
      <c r="K40" s="71"/>
      <c r="L40" s="71"/>
      <c r="M40" s="71"/>
      <c r="N40" s="71"/>
      <c r="O40" s="71"/>
      <c r="P40" s="71"/>
      <c r="Q40" s="71"/>
    </row>
    <row r="41" spans="1:17">
      <c r="A41" s="11"/>
      <c r="B41" s="23"/>
      <c r="C41" s="23"/>
      <c r="D41" s="23"/>
      <c r="E41" s="23"/>
      <c r="F41" s="23"/>
      <c r="G41" s="23"/>
      <c r="H41" s="23"/>
      <c r="I41" s="23"/>
      <c r="J41" s="23"/>
      <c r="K41" s="23"/>
      <c r="L41" s="23"/>
      <c r="M41" s="23"/>
      <c r="N41" s="23"/>
      <c r="O41" s="23"/>
      <c r="P41" s="23"/>
      <c r="Q41" s="23"/>
    </row>
    <row r="42" spans="1:17">
      <c r="A42" s="11"/>
      <c r="B42" s="14"/>
      <c r="C42" s="14"/>
      <c r="D42" s="14"/>
      <c r="E42" s="14"/>
      <c r="F42" s="14"/>
      <c r="G42" s="14"/>
      <c r="H42" s="14"/>
      <c r="I42" s="14"/>
      <c r="J42" s="14"/>
      <c r="K42" s="14"/>
      <c r="L42" s="14"/>
      <c r="M42" s="14"/>
      <c r="N42" s="14"/>
      <c r="O42" s="14"/>
      <c r="P42" s="14"/>
      <c r="Q42" s="14"/>
    </row>
    <row r="43" spans="1:17" ht="15.75" thickBot="1">
      <c r="A43" s="11"/>
      <c r="B43" s="57"/>
      <c r="C43" s="26" t="s">
        <v>242</v>
      </c>
      <c r="D43" s="26"/>
      <c r="E43" s="26"/>
      <c r="F43" s="26"/>
      <c r="G43" s="26"/>
      <c r="H43" s="26"/>
      <c r="I43" s="26"/>
      <c r="J43" s="15"/>
      <c r="K43" s="26" t="s">
        <v>243</v>
      </c>
      <c r="L43" s="26"/>
      <c r="M43" s="26"/>
      <c r="N43" s="26"/>
      <c r="O43" s="26"/>
      <c r="P43" s="26"/>
      <c r="Q43" s="26"/>
    </row>
    <row r="44" spans="1:17" ht="15.75" thickBot="1">
      <c r="A44" s="11"/>
      <c r="B44" s="57"/>
      <c r="C44" s="66">
        <v>2014</v>
      </c>
      <c r="D44" s="66"/>
      <c r="E44" s="66"/>
      <c r="F44" s="15"/>
      <c r="G44" s="66">
        <v>2013</v>
      </c>
      <c r="H44" s="66"/>
      <c r="I44" s="66"/>
      <c r="J44" s="15"/>
      <c r="K44" s="66">
        <v>2014</v>
      </c>
      <c r="L44" s="66"/>
      <c r="M44" s="66"/>
      <c r="N44" s="15"/>
      <c r="O44" s="66">
        <v>2013</v>
      </c>
      <c r="P44" s="66"/>
      <c r="Q44" s="66"/>
    </row>
    <row r="45" spans="1:17">
      <c r="A45" s="11"/>
      <c r="B45" s="115" t="s">
        <v>418</v>
      </c>
      <c r="C45" s="91"/>
      <c r="D45" s="91"/>
      <c r="E45" s="31"/>
      <c r="F45" s="30"/>
      <c r="G45" s="91"/>
      <c r="H45" s="91"/>
      <c r="I45" s="31"/>
      <c r="J45" s="30"/>
      <c r="K45" s="91"/>
      <c r="L45" s="91"/>
      <c r="M45" s="31"/>
      <c r="N45" s="30"/>
      <c r="O45" s="91"/>
      <c r="P45" s="91"/>
      <c r="Q45" s="31"/>
    </row>
    <row r="46" spans="1:17">
      <c r="A46" s="11"/>
      <c r="B46" s="115"/>
      <c r="C46" s="55"/>
      <c r="D46" s="55"/>
      <c r="E46" s="30"/>
      <c r="F46" s="30"/>
      <c r="G46" s="55"/>
      <c r="H46" s="55"/>
      <c r="I46" s="30"/>
      <c r="J46" s="30"/>
      <c r="K46" s="55"/>
      <c r="L46" s="55"/>
      <c r="M46" s="30"/>
      <c r="N46" s="30"/>
      <c r="O46" s="55"/>
      <c r="P46" s="55"/>
      <c r="Q46" s="30"/>
    </row>
    <row r="47" spans="1:17">
      <c r="A47" s="11"/>
      <c r="B47" s="37" t="s">
        <v>419</v>
      </c>
      <c r="C47" s="32" t="s">
        <v>218</v>
      </c>
      <c r="D47" s="38">
        <v>1509</v>
      </c>
      <c r="E47" s="24"/>
      <c r="F47" s="24"/>
      <c r="G47" s="32" t="s">
        <v>218</v>
      </c>
      <c r="H47" s="38">
        <v>1314</v>
      </c>
      <c r="I47" s="24"/>
      <c r="J47" s="24"/>
      <c r="K47" s="32" t="s">
        <v>218</v>
      </c>
      <c r="L47" s="38">
        <v>4528</v>
      </c>
      <c r="M47" s="24"/>
      <c r="N47" s="24"/>
      <c r="O47" s="32" t="s">
        <v>218</v>
      </c>
      <c r="P47" s="38">
        <v>3942</v>
      </c>
      <c r="Q47" s="24"/>
    </row>
    <row r="48" spans="1:17">
      <c r="A48" s="11"/>
      <c r="B48" s="37"/>
      <c r="C48" s="32"/>
      <c r="D48" s="38"/>
      <c r="E48" s="24"/>
      <c r="F48" s="24"/>
      <c r="G48" s="32"/>
      <c r="H48" s="38"/>
      <c r="I48" s="24"/>
      <c r="J48" s="24"/>
      <c r="K48" s="32"/>
      <c r="L48" s="38"/>
      <c r="M48" s="24"/>
      <c r="N48" s="24"/>
      <c r="O48" s="32"/>
      <c r="P48" s="38"/>
      <c r="Q48" s="24"/>
    </row>
    <row r="49" spans="1:17">
      <c r="A49" s="11"/>
      <c r="B49" s="20" t="s">
        <v>420</v>
      </c>
      <c r="C49" s="36" t="s">
        <v>421</v>
      </c>
      <c r="D49" s="36"/>
      <c r="E49" s="21" t="s">
        <v>230</v>
      </c>
      <c r="F49" s="19"/>
      <c r="G49" s="36" t="s">
        <v>422</v>
      </c>
      <c r="H49" s="36"/>
      <c r="I49" s="21" t="s">
        <v>230</v>
      </c>
      <c r="J49" s="19"/>
      <c r="K49" s="36" t="s">
        <v>423</v>
      </c>
      <c r="L49" s="36"/>
      <c r="M49" s="21" t="s">
        <v>230</v>
      </c>
      <c r="N49" s="19"/>
      <c r="O49" s="36" t="s">
        <v>424</v>
      </c>
      <c r="P49" s="36"/>
      <c r="Q49" s="21" t="s">
        <v>230</v>
      </c>
    </row>
    <row r="50" spans="1:17">
      <c r="A50" s="11"/>
      <c r="B50" s="37" t="s">
        <v>425</v>
      </c>
      <c r="C50" s="64">
        <v>284</v>
      </c>
      <c r="D50" s="64"/>
      <c r="E50" s="24"/>
      <c r="F50" s="24"/>
      <c r="G50" s="64">
        <v>428</v>
      </c>
      <c r="H50" s="64"/>
      <c r="I50" s="24"/>
      <c r="J50" s="24"/>
      <c r="K50" s="64">
        <v>853</v>
      </c>
      <c r="L50" s="64"/>
      <c r="M50" s="24"/>
      <c r="N50" s="24"/>
      <c r="O50" s="38">
        <v>1284</v>
      </c>
      <c r="P50" s="38"/>
      <c r="Q50" s="24"/>
    </row>
    <row r="51" spans="1:17" ht="15.75" thickBot="1">
      <c r="A51" s="11"/>
      <c r="B51" s="37"/>
      <c r="C51" s="74"/>
      <c r="D51" s="74"/>
      <c r="E51" s="81"/>
      <c r="F51" s="24"/>
      <c r="G51" s="74"/>
      <c r="H51" s="74"/>
      <c r="I51" s="81"/>
      <c r="J51" s="24"/>
      <c r="K51" s="74"/>
      <c r="L51" s="74"/>
      <c r="M51" s="81"/>
      <c r="N51" s="24"/>
      <c r="O51" s="80"/>
      <c r="P51" s="80"/>
      <c r="Q51" s="81"/>
    </row>
    <row r="52" spans="1:17">
      <c r="A52" s="11"/>
      <c r="B52" s="35" t="s">
        <v>426</v>
      </c>
      <c r="C52" s="59" t="s">
        <v>218</v>
      </c>
      <c r="D52" s="84">
        <v>22</v>
      </c>
      <c r="E52" s="31"/>
      <c r="F52" s="30"/>
      <c r="G52" s="59" t="s">
        <v>218</v>
      </c>
      <c r="H52" s="84">
        <v>72</v>
      </c>
      <c r="I52" s="31"/>
      <c r="J52" s="30"/>
      <c r="K52" s="59" t="s">
        <v>218</v>
      </c>
      <c r="L52" s="84">
        <v>70</v>
      </c>
      <c r="M52" s="31"/>
      <c r="N52" s="30"/>
      <c r="O52" s="59" t="s">
        <v>218</v>
      </c>
      <c r="P52" s="84">
        <v>216</v>
      </c>
      <c r="Q52" s="31"/>
    </row>
    <row r="53" spans="1:17" ht="15.75" thickBot="1">
      <c r="A53" s="11"/>
      <c r="B53" s="35"/>
      <c r="C53" s="75"/>
      <c r="D53" s="87"/>
      <c r="E53" s="77"/>
      <c r="F53" s="30"/>
      <c r="G53" s="75"/>
      <c r="H53" s="87"/>
      <c r="I53" s="77"/>
      <c r="J53" s="30"/>
      <c r="K53" s="75"/>
      <c r="L53" s="87"/>
      <c r="M53" s="77"/>
      <c r="N53" s="30"/>
      <c r="O53" s="75"/>
      <c r="P53" s="87"/>
      <c r="Q53" s="77"/>
    </row>
    <row r="54" spans="1:17" ht="15.75" thickTop="1">
      <c r="A54" s="11"/>
      <c r="B54" s="116" t="s">
        <v>427</v>
      </c>
      <c r="C54" s="117"/>
      <c r="D54" s="117"/>
      <c r="E54" s="118"/>
      <c r="F54" s="24"/>
      <c r="G54" s="117"/>
      <c r="H54" s="117"/>
      <c r="I54" s="118"/>
      <c r="J54" s="24"/>
      <c r="K54" s="117"/>
      <c r="L54" s="117"/>
      <c r="M54" s="118"/>
      <c r="N54" s="24"/>
      <c r="O54" s="117"/>
      <c r="P54" s="117"/>
      <c r="Q54" s="118"/>
    </row>
    <row r="55" spans="1:17">
      <c r="A55" s="11"/>
      <c r="B55" s="116"/>
      <c r="C55" s="33"/>
      <c r="D55" s="33"/>
      <c r="E55" s="24"/>
      <c r="F55" s="24"/>
      <c r="G55" s="33"/>
      <c r="H55" s="33"/>
      <c r="I55" s="24"/>
      <c r="J55" s="24"/>
      <c r="K55" s="33"/>
      <c r="L55" s="33"/>
      <c r="M55" s="24"/>
      <c r="N55" s="24"/>
      <c r="O55" s="33"/>
      <c r="P55" s="33"/>
      <c r="Q55" s="24"/>
    </row>
    <row r="56" spans="1:17">
      <c r="A56" s="11"/>
      <c r="B56" s="34" t="s">
        <v>428</v>
      </c>
      <c r="C56" s="35" t="s">
        <v>218</v>
      </c>
      <c r="D56" s="46">
        <v>1134</v>
      </c>
      <c r="E56" s="30"/>
      <c r="F56" s="30"/>
      <c r="G56" s="35" t="s">
        <v>218</v>
      </c>
      <c r="H56" s="46">
        <v>1229</v>
      </c>
      <c r="I56" s="30"/>
      <c r="J56" s="30"/>
      <c r="K56" s="35" t="s">
        <v>218</v>
      </c>
      <c r="L56" s="46">
        <v>3279</v>
      </c>
      <c r="M56" s="30"/>
      <c r="N56" s="30"/>
      <c r="O56" s="35" t="s">
        <v>218</v>
      </c>
      <c r="P56" s="46">
        <v>3653</v>
      </c>
      <c r="Q56" s="30"/>
    </row>
    <row r="57" spans="1:17">
      <c r="A57" s="11"/>
      <c r="B57" s="34"/>
      <c r="C57" s="35"/>
      <c r="D57" s="46"/>
      <c r="E57" s="30"/>
      <c r="F57" s="30"/>
      <c r="G57" s="35"/>
      <c r="H57" s="46"/>
      <c r="I57" s="30"/>
      <c r="J57" s="30"/>
      <c r="K57" s="35"/>
      <c r="L57" s="46"/>
      <c r="M57" s="30"/>
      <c r="N57" s="30"/>
      <c r="O57" s="35"/>
      <c r="P57" s="46"/>
      <c r="Q57" s="30"/>
    </row>
    <row r="58" spans="1:17">
      <c r="A58" s="11"/>
      <c r="B58" s="37" t="s">
        <v>429</v>
      </c>
      <c r="C58" s="64">
        <v>54</v>
      </c>
      <c r="D58" s="64"/>
      <c r="E58" s="24"/>
      <c r="F58" s="24"/>
      <c r="G58" s="64">
        <v>59</v>
      </c>
      <c r="H58" s="64"/>
      <c r="I58" s="24"/>
      <c r="J58" s="24"/>
      <c r="K58" s="64">
        <v>126</v>
      </c>
      <c r="L58" s="64"/>
      <c r="M58" s="24"/>
      <c r="N58" s="24"/>
      <c r="O58" s="64">
        <v>143</v>
      </c>
      <c r="P58" s="64"/>
      <c r="Q58" s="24"/>
    </row>
    <row r="59" spans="1:17">
      <c r="A59" s="11"/>
      <c r="B59" s="37"/>
      <c r="C59" s="64"/>
      <c r="D59" s="64"/>
      <c r="E59" s="24"/>
      <c r="F59" s="24"/>
      <c r="G59" s="64"/>
      <c r="H59" s="64"/>
      <c r="I59" s="24"/>
      <c r="J59" s="24"/>
      <c r="K59" s="64"/>
      <c r="L59" s="64"/>
      <c r="M59" s="24"/>
      <c r="N59" s="24"/>
      <c r="O59" s="64"/>
      <c r="P59" s="64"/>
      <c r="Q59" s="24"/>
    </row>
    <row r="60" spans="1:17">
      <c r="A60" s="11"/>
      <c r="B60" s="34" t="s">
        <v>430</v>
      </c>
      <c r="C60" s="46">
        <v>2584</v>
      </c>
      <c r="D60" s="46"/>
      <c r="E60" s="30"/>
      <c r="F60" s="30"/>
      <c r="G60" s="46">
        <v>1231</v>
      </c>
      <c r="H60" s="46"/>
      <c r="I60" s="30"/>
      <c r="J60" s="30"/>
      <c r="K60" s="46">
        <v>5264</v>
      </c>
      <c r="L60" s="46"/>
      <c r="M60" s="30"/>
      <c r="N60" s="30"/>
      <c r="O60" s="46">
        <v>3944</v>
      </c>
      <c r="P60" s="46"/>
      <c r="Q60" s="30"/>
    </row>
    <row r="61" spans="1:17" ht="15.75" thickBot="1">
      <c r="A61" s="11"/>
      <c r="B61" s="34"/>
      <c r="C61" s="47"/>
      <c r="D61" s="47"/>
      <c r="E61" s="40"/>
      <c r="F61" s="30"/>
      <c r="G61" s="47"/>
      <c r="H61" s="47"/>
      <c r="I61" s="40"/>
      <c r="J61" s="30"/>
      <c r="K61" s="47"/>
      <c r="L61" s="47"/>
      <c r="M61" s="40"/>
      <c r="N61" s="30"/>
      <c r="O61" s="47"/>
      <c r="P61" s="47"/>
      <c r="Q61" s="40"/>
    </row>
    <row r="62" spans="1:17">
      <c r="A62" s="11"/>
      <c r="B62" s="32" t="s">
        <v>431</v>
      </c>
      <c r="C62" s="49" t="s">
        <v>218</v>
      </c>
      <c r="D62" s="42">
        <v>3772</v>
      </c>
      <c r="E62" s="43"/>
      <c r="F62" s="24"/>
      <c r="G62" s="49" t="s">
        <v>218</v>
      </c>
      <c r="H62" s="42">
        <v>2519</v>
      </c>
      <c r="I62" s="43"/>
      <c r="J62" s="24"/>
      <c r="K62" s="49" t="s">
        <v>218</v>
      </c>
      <c r="L62" s="42">
        <v>8669</v>
      </c>
      <c r="M62" s="43"/>
      <c r="N62" s="24"/>
      <c r="O62" s="49" t="s">
        <v>218</v>
      </c>
      <c r="P62" s="42">
        <v>7740</v>
      </c>
      <c r="Q62" s="43"/>
    </row>
    <row r="63" spans="1:17" ht="15.75" thickBot="1">
      <c r="A63" s="11"/>
      <c r="B63" s="32"/>
      <c r="C63" s="50"/>
      <c r="D63" s="51"/>
      <c r="E63" s="52"/>
      <c r="F63" s="24"/>
      <c r="G63" s="50"/>
      <c r="H63" s="51"/>
      <c r="I63" s="52"/>
      <c r="J63" s="24"/>
      <c r="K63" s="50"/>
      <c r="L63" s="51"/>
      <c r="M63" s="52"/>
      <c r="N63" s="24"/>
      <c r="O63" s="50"/>
      <c r="P63" s="51"/>
      <c r="Q63" s="52"/>
    </row>
    <row r="64" spans="1:17" ht="15.75" thickTop="1">
      <c r="A64" s="11"/>
      <c r="B64" s="71"/>
      <c r="C64" s="71"/>
      <c r="D64" s="71"/>
      <c r="E64" s="71"/>
      <c r="F64" s="71"/>
      <c r="G64" s="71"/>
      <c r="H64" s="71"/>
      <c r="I64" s="71"/>
      <c r="J64" s="71"/>
      <c r="K64" s="71"/>
      <c r="L64" s="71"/>
      <c r="M64" s="71"/>
      <c r="N64" s="71"/>
      <c r="O64" s="71"/>
      <c r="P64" s="71"/>
      <c r="Q64" s="71"/>
    </row>
    <row r="65" spans="1:17">
      <c r="A65" s="11"/>
      <c r="B65" s="24" t="s">
        <v>432</v>
      </c>
      <c r="C65" s="24"/>
      <c r="D65" s="24"/>
      <c r="E65" s="24"/>
      <c r="F65" s="24"/>
      <c r="G65" s="24"/>
      <c r="H65" s="24"/>
      <c r="I65" s="24"/>
      <c r="J65" s="24"/>
      <c r="K65" s="24"/>
      <c r="L65" s="24"/>
      <c r="M65" s="24"/>
      <c r="N65" s="24"/>
      <c r="O65" s="24"/>
      <c r="P65" s="24"/>
      <c r="Q65" s="24"/>
    </row>
  </sheetData>
  <mergeCells count="292">
    <mergeCell ref="A36:A65"/>
    <mergeCell ref="B36:Q36"/>
    <mergeCell ref="B37:Q37"/>
    <mergeCell ref="B38:Q38"/>
    <mergeCell ref="B39:Q39"/>
    <mergeCell ref="B40:Q40"/>
    <mergeCell ref="B64:Q64"/>
    <mergeCell ref="B65:Q65"/>
    <mergeCell ref="B5:Q5"/>
    <mergeCell ref="B6:Q6"/>
    <mergeCell ref="B7:Q7"/>
    <mergeCell ref="B8:Q8"/>
    <mergeCell ref="B32:Q32"/>
    <mergeCell ref="B33:Q33"/>
    <mergeCell ref="N62:N63"/>
    <mergeCell ref="O62:O63"/>
    <mergeCell ref="P62:P63"/>
    <mergeCell ref="Q62:Q63"/>
    <mergeCell ref="A1:A2"/>
    <mergeCell ref="B1:Q1"/>
    <mergeCell ref="B2:Q2"/>
    <mergeCell ref="B3:Q3"/>
    <mergeCell ref="A4:A3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30:N31"/>
    <mergeCell ref="O30:O31"/>
    <mergeCell ref="P30:P31"/>
    <mergeCell ref="Q30:Q31"/>
    <mergeCell ref="B41:Q41"/>
    <mergeCell ref="C43:I43"/>
    <mergeCell ref="K43:Q43"/>
    <mergeCell ref="B34:Q34"/>
    <mergeCell ref="B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8.7109375" bestFit="1" customWidth="1"/>
    <col min="2" max="2" width="36.5703125" customWidth="1"/>
    <col min="3" max="3" width="30.5703125" customWidth="1"/>
    <col min="4" max="4" width="6.5703125" customWidth="1"/>
    <col min="5" max="5" width="13.28515625" customWidth="1"/>
    <col min="6" max="6" width="5.140625" customWidth="1"/>
  </cols>
  <sheetData>
    <row r="1" spans="1:6" ht="15" customHeight="1">
      <c r="A1" s="6" t="s">
        <v>433</v>
      </c>
      <c r="B1" s="6" t="s">
        <v>1</v>
      </c>
      <c r="C1" s="6"/>
      <c r="D1" s="6"/>
      <c r="E1" s="6"/>
      <c r="F1" s="6"/>
    </row>
    <row r="2" spans="1:6" ht="15" customHeight="1">
      <c r="A2" s="6"/>
      <c r="B2" s="6" t="s">
        <v>2</v>
      </c>
      <c r="C2" s="6"/>
      <c r="D2" s="6"/>
      <c r="E2" s="6"/>
      <c r="F2" s="6"/>
    </row>
    <row r="3" spans="1:6" ht="15" customHeight="1">
      <c r="A3" s="7" t="s">
        <v>191</v>
      </c>
      <c r="B3" s="10" t="s">
        <v>6</v>
      </c>
      <c r="C3" s="10"/>
      <c r="D3" s="10"/>
      <c r="E3" s="10"/>
      <c r="F3" s="10"/>
    </row>
    <row r="4" spans="1:6" ht="15" customHeight="1">
      <c r="A4" s="11" t="s">
        <v>433</v>
      </c>
      <c r="B4" s="10" t="s">
        <v>6</v>
      </c>
      <c r="C4" s="10"/>
      <c r="D4" s="10"/>
      <c r="E4" s="10"/>
      <c r="F4" s="10"/>
    </row>
    <row r="5" spans="1:6">
      <c r="A5" s="11"/>
      <c r="B5" s="69" t="s">
        <v>433</v>
      </c>
      <c r="C5" s="69"/>
      <c r="D5" s="69"/>
      <c r="E5" s="69"/>
      <c r="F5" s="69"/>
    </row>
    <row r="6" spans="1:6">
      <c r="A6" s="11"/>
      <c r="B6" s="24"/>
      <c r="C6" s="24"/>
      <c r="D6" s="24"/>
      <c r="E6" s="24"/>
      <c r="F6" s="24"/>
    </row>
    <row r="7" spans="1:6" ht="89.25" customHeight="1">
      <c r="A7" s="11"/>
      <c r="B7" s="24" t="s">
        <v>434</v>
      </c>
      <c r="C7" s="24"/>
      <c r="D7" s="24"/>
      <c r="E7" s="24"/>
      <c r="F7" s="24"/>
    </row>
    <row r="8" spans="1:6">
      <c r="A8" s="11"/>
      <c r="B8" s="10"/>
      <c r="C8" s="10"/>
      <c r="D8" s="10"/>
      <c r="E8" s="10"/>
      <c r="F8" s="10"/>
    </row>
    <row r="9" spans="1:6">
      <c r="A9" s="11"/>
      <c r="B9" s="24" t="s">
        <v>435</v>
      </c>
      <c r="C9" s="24"/>
      <c r="D9" s="24"/>
      <c r="E9" s="24"/>
      <c r="F9" s="24"/>
    </row>
    <row r="10" spans="1:6">
      <c r="A10" s="11"/>
      <c r="B10" s="24"/>
      <c r="C10" s="24"/>
      <c r="D10" s="24"/>
      <c r="E10" s="24"/>
      <c r="F10" s="24"/>
    </row>
    <row r="11" spans="1:6">
      <c r="A11" s="11"/>
      <c r="B11" s="23"/>
      <c r="C11" s="23"/>
      <c r="D11" s="23"/>
      <c r="E11" s="23"/>
      <c r="F11" s="23"/>
    </row>
    <row r="12" spans="1:6">
      <c r="A12" s="11"/>
      <c r="B12" s="14"/>
      <c r="C12" s="14"/>
      <c r="D12" s="14"/>
      <c r="E12" s="14"/>
      <c r="F12" s="14"/>
    </row>
    <row r="13" spans="1:6">
      <c r="A13" s="11"/>
      <c r="B13" s="58"/>
      <c r="C13" s="24"/>
      <c r="D13" s="25" t="s">
        <v>436</v>
      </c>
      <c r="E13" s="25"/>
      <c r="F13" s="25"/>
    </row>
    <row r="14" spans="1:6" ht="15.75" thickBot="1">
      <c r="A14" s="11"/>
      <c r="B14" s="58"/>
      <c r="C14" s="24"/>
      <c r="D14" s="26" t="s">
        <v>437</v>
      </c>
      <c r="E14" s="26"/>
      <c r="F14" s="26"/>
    </row>
    <row r="15" spans="1:6">
      <c r="A15" s="11"/>
      <c r="B15" s="35" t="s">
        <v>227</v>
      </c>
      <c r="C15" s="30"/>
      <c r="D15" s="59" t="s">
        <v>218</v>
      </c>
      <c r="E15" s="84">
        <v>423</v>
      </c>
      <c r="F15" s="31"/>
    </row>
    <row r="16" spans="1:6">
      <c r="A16" s="11"/>
      <c r="B16" s="35"/>
      <c r="C16" s="30"/>
      <c r="D16" s="35"/>
      <c r="E16" s="36"/>
      <c r="F16" s="30"/>
    </row>
    <row r="17" spans="1:6">
      <c r="A17" s="11"/>
      <c r="B17" s="32" t="s">
        <v>97</v>
      </c>
      <c r="C17" s="24"/>
      <c r="D17" s="38">
        <v>1084</v>
      </c>
      <c r="E17" s="38"/>
      <c r="F17" s="24"/>
    </row>
    <row r="18" spans="1:6">
      <c r="A18" s="11"/>
      <c r="B18" s="32"/>
      <c r="C18" s="24"/>
      <c r="D18" s="38"/>
      <c r="E18" s="38"/>
      <c r="F18" s="24"/>
    </row>
    <row r="19" spans="1:6" ht="15.75" thickBot="1">
      <c r="A19" s="11"/>
      <c r="B19" s="21" t="s">
        <v>438</v>
      </c>
      <c r="C19" s="19"/>
      <c r="D19" s="39" t="s">
        <v>439</v>
      </c>
      <c r="E19" s="39"/>
      <c r="F19" s="21" t="s">
        <v>230</v>
      </c>
    </row>
    <row r="20" spans="1:6">
      <c r="A20" s="11"/>
      <c r="B20" s="32" t="s">
        <v>235</v>
      </c>
      <c r="C20" s="24"/>
      <c r="D20" s="49" t="s">
        <v>218</v>
      </c>
      <c r="E20" s="119">
        <v>542</v>
      </c>
      <c r="F20" s="43"/>
    </row>
    <row r="21" spans="1:6" ht="15.75" thickBot="1">
      <c r="A21" s="11"/>
      <c r="B21" s="32"/>
      <c r="C21" s="24"/>
      <c r="D21" s="50"/>
      <c r="E21" s="120"/>
      <c r="F21" s="52"/>
    </row>
    <row r="22" spans="1:6" ht="15.75" thickTop="1">
      <c r="A22" s="2" t="s">
        <v>22</v>
      </c>
      <c r="B22" s="10" t="s">
        <v>6</v>
      </c>
      <c r="C22" s="10"/>
      <c r="D22" s="10"/>
      <c r="E22" s="10"/>
      <c r="F22" s="10"/>
    </row>
    <row r="23" spans="1:6" ht="15" customHeight="1">
      <c r="A23" s="7" t="s">
        <v>191</v>
      </c>
      <c r="B23" s="10" t="s">
        <v>6</v>
      </c>
      <c r="C23" s="10"/>
      <c r="D23" s="10"/>
      <c r="E23" s="10"/>
      <c r="F23" s="10"/>
    </row>
    <row r="24" spans="1:6" ht="15" customHeight="1">
      <c r="A24" s="11" t="s">
        <v>433</v>
      </c>
      <c r="B24" s="10" t="s">
        <v>6</v>
      </c>
      <c r="C24" s="10"/>
      <c r="D24" s="10"/>
      <c r="E24" s="10"/>
      <c r="F24" s="10"/>
    </row>
    <row r="25" spans="1:6">
      <c r="A25" s="11"/>
      <c r="B25" s="69" t="s">
        <v>433</v>
      </c>
      <c r="C25" s="69"/>
      <c r="D25" s="69"/>
      <c r="E25" s="69"/>
      <c r="F25" s="69"/>
    </row>
    <row r="26" spans="1:6">
      <c r="A26" s="11"/>
      <c r="B26" s="71"/>
      <c r="C26" s="71"/>
      <c r="D26" s="71"/>
      <c r="E26" s="71"/>
      <c r="F26" s="71"/>
    </row>
    <row r="27" spans="1:6" ht="89.25" customHeight="1">
      <c r="A27" s="11"/>
      <c r="B27" s="24" t="s">
        <v>440</v>
      </c>
      <c r="C27" s="24"/>
      <c r="D27" s="24"/>
      <c r="E27" s="24"/>
      <c r="F27" s="24"/>
    </row>
    <row r="28" spans="1:6">
      <c r="A28" s="11"/>
      <c r="B28" s="10"/>
      <c r="C28" s="10"/>
      <c r="D28" s="10"/>
      <c r="E28" s="10"/>
      <c r="F28" s="10"/>
    </row>
    <row r="29" spans="1:6">
      <c r="A29" s="11"/>
      <c r="B29" s="24" t="s">
        <v>435</v>
      </c>
      <c r="C29" s="24"/>
      <c r="D29" s="24"/>
      <c r="E29" s="24"/>
      <c r="F29" s="24"/>
    </row>
    <row r="30" spans="1:6">
      <c r="A30" s="11"/>
      <c r="B30" s="24"/>
      <c r="C30" s="24"/>
      <c r="D30" s="24"/>
      <c r="E30" s="24"/>
      <c r="F30" s="24"/>
    </row>
    <row r="31" spans="1:6">
      <c r="A31" s="11"/>
      <c r="B31" s="23"/>
      <c r="C31" s="23"/>
      <c r="D31" s="23"/>
      <c r="E31" s="23"/>
      <c r="F31" s="23"/>
    </row>
    <row r="32" spans="1:6">
      <c r="A32" s="11"/>
      <c r="B32" s="14"/>
      <c r="C32" s="14"/>
      <c r="D32" s="14"/>
      <c r="E32" s="14"/>
      <c r="F32" s="14"/>
    </row>
    <row r="33" spans="1:6">
      <c r="A33" s="11"/>
      <c r="B33" s="58"/>
      <c r="C33" s="24"/>
      <c r="D33" s="25" t="s">
        <v>436</v>
      </c>
      <c r="E33" s="25"/>
      <c r="F33" s="25"/>
    </row>
    <row r="34" spans="1:6" ht="15.75" thickBot="1">
      <c r="A34" s="11"/>
      <c r="B34" s="58"/>
      <c r="C34" s="24"/>
      <c r="D34" s="26" t="s">
        <v>437</v>
      </c>
      <c r="E34" s="26"/>
      <c r="F34" s="26"/>
    </row>
    <row r="35" spans="1:6">
      <c r="A35" s="11"/>
      <c r="B35" s="35" t="s">
        <v>227</v>
      </c>
      <c r="C35" s="30"/>
      <c r="D35" s="59" t="s">
        <v>218</v>
      </c>
      <c r="E35" s="84">
        <v>423</v>
      </c>
      <c r="F35" s="31"/>
    </row>
    <row r="36" spans="1:6">
      <c r="A36" s="11"/>
      <c r="B36" s="35"/>
      <c r="C36" s="30"/>
      <c r="D36" s="60"/>
      <c r="E36" s="85"/>
      <c r="F36" s="63"/>
    </row>
    <row r="37" spans="1:6">
      <c r="A37" s="11"/>
      <c r="B37" s="32" t="s">
        <v>97</v>
      </c>
      <c r="C37" s="24"/>
      <c r="D37" s="38">
        <v>1084</v>
      </c>
      <c r="E37" s="38"/>
      <c r="F37" s="24"/>
    </row>
    <row r="38" spans="1:6">
      <c r="A38" s="11"/>
      <c r="B38" s="32"/>
      <c r="C38" s="24"/>
      <c r="D38" s="38"/>
      <c r="E38" s="38"/>
      <c r="F38" s="24"/>
    </row>
    <row r="39" spans="1:6" ht="15.75" thickBot="1">
      <c r="A39" s="11"/>
      <c r="B39" s="21" t="s">
        <v>438</v>
      </c>
      <c r="C39" s="19"/>
      <c r="D39" s="39" t="s">
        <v>439</v>
      </c>
      <c r="E39" s="39"/>
      <c r="F39" s="68" t="s">
        <v>230</v>
      </c>
    </row>
    <row r="40" spans="1:6">
      <c r="A40" s="11"/>
      <c r="B40" s="32" t="s">
        <v>235</v>
      </c>
      <c r="C40" s="24"/>
      <c r="D40" s="49" t="s">
        <v>218</v>
      </c>
      <c r="E40" s="119">
        <v>542</v>
      </c>
      <c r="F40" s="43"/>
    </row>
    <row r="41" spans="1:6" ht="15.75" thickBot="1">
      <c r="A41" s="11"/>
      <c r="B41" s="32"/>
      <c r="C41" s="24"/>
      <c r="D41" s="50"/>
      <c r="E41" s="120"/>
      <c r="F41" s="52"/>
    </row>
    <row r="42" spans="1:6" ht="15.75" thickTop="1"/>
  </sheetData>
  <mergeCells count="62">
    <mergeCell ref="B29:F29"/>
    <mergeCell ref="B30:F30"/>
    <mergeCell ref="B9:F9"/>
    <mergeCell ref="B10:F10"/>
    <mergeCell ref="B22:F22"/>
    <mergeCell ref="B23:F23"/>
    <mergeCell ref="A24:A41"/>
    <mergeCell ref="B24:F24"/>
    <mergeCell ref="B25:F25"/>
    <mergeCell ref="B26:F26"/>
    <mergeCell ref="B27:F27"/>
    <mergeCell ref="B28:F28"/>
    <mergeCell ref="A1:A2"/>
    <mergeCell ref="B1:F1"/>
    <mergeCell ref="B2:F2"/>
    <mergeCell ref="B3:F3"/>
    <mergeCell ref="A4:A21"/>
    <mergeCell ref="B4:F4"/>
    <mergeCell ref="B5:F5"/>
    <mergeCell ref="B6:F6"/>
    <mergeCell ref="B7:F7"/>
    <mergeCell ref="B8:F8"/>
    <mergeCell ref="B37:B38"/>
    <mergeCell ref="C37:C38"/>
    <mergeCell ref="D37:E38"/>
    <mergeCell ref="F37:F38"/>
    <mergeCell ref="D39:E39"/>
    <mergeCell ref="B40:B41"/>
    <mergeCell ref="C40:C41"/>
    <mergeCell ref="D40:D41"/>
    <mergeCell ref="E40:E41"/>
    <mergeCell ref="F40:F41"/>
    <mergeCell ref="B31:F31"/>
    <mergeCell ref="B33:B34"/>
    <mergeCell ref="C33:C34"/>
    <mergeCell ref="D33:F33"/>
    <mergeCell ref="D34:F34"/>
    <mergeCell ref="B35:B36"/>
    <mergeCell ref="C35:C36"/>
    <mergeCell ref="D35:D36"/>
    <mergeCell ref="E35:E36"/>
    <mergeCell ref="F35:F36"/>
    <mergeCell ref="B17:B18"/>
    <mergeCell ref="C17:C18"/>
    <mergeCell ref="D17:E18"/>
    <mergeCell ref="F17:F18"/>
    <mergeCell ref="D19:E19"/>
    <mergeCell ref="B20:B21"/>
    <mergeCell ref="C20:C21"/>
    <mergeCell ref="D20:D21"/>
    <mergeCell ref="E20:E21"/>
    <mergeCell ref="F20:F21"/>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7109375" bestFit="1" customWidth="1"/>
    <col min="2" max="2" width="36.5703125" bestFit="1" customWidth="1"/>
  </cols>
  <sheetData>
    <row r="1" spans="1:2">
      <c r="A1" s="6" t="s">
        <v>441</v>
      </c>
      <c r="B1" s="1" t="s">
        <v>1</v>
      </c>
    </row>
    <row r="2" spans="1:2">
      <c r="A2" s="6"/>
      <c r="B2" s="1" t="s">
        <v>2</v>
      </c>
    </row>
    <row r="3" spans="1:2">
      <c r="A3" s="7" t="s">
        <v>191</v>
      </c>
      <c r="B3" s="3" t="s">
        <v>6</v>
      </c>
    </row>
    <row r="4" spans="1:2">
      <c r="A4" s="11" t="s">
        <v>441</v>
      </c>
      <c r="B4" s="3" t="s">
        <v>6</v>
      </c>
    </row>
    <row r="5" spans="1:2">
      <c r="A5" s="11"/>
      <c r="B5" s="13" t="s">
        <v>442</v>
      </c>
    </row>
    <row r="6" spans="1:2">
      <c r="A6" s="11"/>
      <c r="B6" s="15"/>
    </row>
    <row r="7" spans="1:2" ht="409.6">
      <c r="A7" s="11"/>
      <c r="B7" s="15" t="s">
        <v>443</v>
      </c>
    </row>
    <row r="8" spans="1:2">
      <c r="A8" s="11"/>
      <c r="B8" s="15"/>
    </row>
    <row r="9" spans="1:2" ht="281.25">
      <c r="A9" s="11"/>
      <c r="B9" s="15" t="s">
        <v>444</v>
      </c>
    </row>
    <row r="10" spans="1:2">
      <c r="A10" s="2" t="s">
        <v>22</v>
      </c>
      <c r="B10" s="3" t="s">
        <v>6</v>
      </c>
    </row>
    <row r="11" spans="1:2">
      <c r="A11" s="7" t="s">
        <v>191</v>
      </c>
      <c r="B11" s="3" t="s">
        <v>6</v>
      </c>
    </row>
    <row r="12" spans="1:2">
      <c r="A12" s="11" t="s">
        <v>441</v>
      </c>
      <c r="B12" s="3" t="s">
        <v>6</v>
      </c>
    </row>
    <row r="13" spans="1:2">
      <c r="A13" s="11"/>
      <c r="B13" s="13" t="s">
        <v>441</v>
      </c>
    </row>
    <row r="14" spans="1:2">
      <c r="A14" s="11"/>
      <c r="B14" s="3"/>
    </row>
    <row r="15" spans="1:2" ht="409.6">
      <c r="A15" s="11"/>
      <c r="B15" s="15" t="s">
        <v>445</v>
      </c>
    </row>
    <row r="16" spans="1:2">
      <c r="A16" s="11"/>
      <c r="B16" s="15"/>
    </row>
    <row r="17" spans="1:2" ht="281.25">
      <c r="A17" s="11"/>
      <c r="B17" s="15" t="s">
        <v>446</v>
      </c>
    </row>
  </sheetData>
  <mergeCells count="3">
    <mergeCell ref="A1:A2"/>
    <mergeCell ref="A4:A9"/>
    <mergeCell ref="A12: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1" bestFit="1" customWidth="1"/>
    <col min="2" max="3" width="36.5703125" customWidth="1"/>
    <col min="4" max="4" width="8.42578125" customWidth="1"/>
    <col min="5" max="5" width="32" customWidth="1"/>
    <col min="6" max="7" width="36.5703125" customWidth="1"/>
    <col min="8" max="8" width="8.42578125" customWidth="1"/>
    <col min="9" max="9" width="27.7109375" customWidth="1"/>
    <col min="10" max="10" width="36.5703125" customWidth="1"/>
    <col min="11" max="11" width="12" customWidth="1"/>
    <col min="12" max="12" width="8.42578125" customWidth="1"/>
    <col min="13" max="13" width="32" customWidth="1"/>
    <col min="14" max="14" width="36.5703125" customWidth="1"/>
  </cols>
  <sheetData>
    <row r="1" spans="1:14" ht="15" customHeight="1">
      <c r="A1" s="6" t="s">
        <v>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91</v>
      </c>
      <c r="B3" s="10" t="s">
        <v>6</v>
      </c>
      <c r="C3" s="10"/>
      <c r="D3" s="10"/>
      <c r="E3" s="10"/>
      <c r="F3" s="10"/>
      <c r="G3" s="10"/>
      <c r="H3" s="10"/>
      <c r="I3" s="10"/>
      <c r="J3" s="10"/>
      <c r="K3" s="10"/>
      <c r="L3" s="10"/>
      <c r="M3" s="10"/>
      <c r="N3" s="10"/>
    </row>
    <row r="4" spans="1:14" ht="15" customHeight="1">
      <c r="A4" s="11" t="s">
        <v>57</v>
      </c>
      <c r="B4" s="10" t="s">
        <v>6</v>
      </c>
      <c r="C4" s="10"/>
      <c r="D4" s="10"/>
      <c r="E4" s="10"/>
      <c r="F4" s="10"/>
      <c r="G4" s="10"/>
      <c r="H4" s="10"/>
      <c r="I4" s="10"/>
      <c r="J4" s="10"/>
      <c r="K4" s="10"/>
      <c r="L4" s="10"/>
      <c r="M4" s="10"/>
      <c r="N4" s="10"/>
    </row>
    <row r="5" spans="1:14">
      <c r="A5" s="11"/>
      <c r="B5" s="69" t="s">
        <v>57</v>
      </c>
      <c r="C5" s="69"/>
      <c r="D5" s="69"/>
      <c r="E5" s="69"/>
      <c r="F5" s="69"/>
      <c r="G5" s="69"/>
      <c r="H5" s="69"/>
      <c r="I5" s="69"/>
      <c r="J5" s="69"/>
      <c r="K5" s="69"/>
      <c r="L5" s="69"/>
      <c r="M5" s="69"/>
      <c r="N5" s="69"/>
    </row>
    <row r="6" spans="1:14">
      <c r="A6" s="11"/>
      <c r="B6" s="10"/>
      <c r="C6" s="10"/>
      <c r="D6" s="10"/>
      <c r="E6" s="10"/>
      <c r="F6" s="10"/>
      <c r="G6" s="10"/>
      <c r="H6" s="10"/>
      <c r="I6" s="10"/>
      <c r="J6" s="10"/>
      <c r="K6" s="10"/>
      <c r="L6" s="10"/>
      <c r="M6" s="10"/>
      <c r="N6" s="10"/>
    </row>
    <row r="7" spans="1:14" ht="25.5" customHeight="1">
      <c r="A7" s="11"/>
      <c r="B7" s="24" t="s">
        <v>447</v>
      </c>
      <c r="C7" s="24"/>
      <c r="D7" s="24"/>
      <c r="E7" s="24"/>
      <c r="F7" s="24"/>
      <c r="G7" s="24"/>
      <c r="H7" s="24"/>
      <c r="I7" s="24"/>
      <c r="J7" s="24"/>
      <c r="K7" s="24"/>
      <c r="L7" s="24"/>
      <c r="M7" s="24"/>
      <c r="N7" s="24"/>
    </row>
    <row r="8" spans="1:14">
      <c r="A8" s="11"/>
      <c r="B8" s="125" t="s">
        <v>448</v>
      </c>
      <c r="C8" s="125"/>
      <c r="D8" s="125"/>
      <c r="E8" s="125"/>
      <c r="F8" s="125"/>
      <c r="G8" s="125"/>
      <c r="H8" s="125"/>
      <c r="I8" s="125"/>
      <c r="J8" s="125"/>
      <c r="K8" s="125"/>
      <c r="L8" s="125"/>
      <c r="M8" s="125"/>
      <c r="N8" s="125"/>
    </row>
    <row r="9" spans="1:14">
      <c r="A9" s="11"/>
      <c r="B9" s="23"/>
      <c r="C9" s="23"/>
      <c r="D9" s="23"/>
      <c r="E9" s="23"/>
      <c r="F9" s="23"/>
      <c r="G9" s="23"/>
      <c r="H9" s="23"/>
      <c r="I9" s="23"/>
      <c r="J9" s="23"/>
      <c r="K9" s="23"/>
      <c r="L9" s="23"/>
      <c r="M9" s="23"/>
      <c r="N9" s="23"/>
    </row>
    <row r="10" spans="1:14">
      <c r="A10" s="11"/>
      <c r="B10" s="14"/>
      <c r="C10" s="14"/>
      <c r="D10" s="14"/>
      <c r="E10" s="14"/>
      <c r="F10" s="14"/>
      <c r="G10" s="14"/>
      <c r="H10" s="14"/>
      <c r="I10" s="14"/>
      <c r="J10" s="14"/>
      <c r="K10" s="14"/>
      <c r="L10" s="14"/>
      <c r="M10" s="14"/>
      <c r="N10" s="14"/>
    </row>
    <row r="11" spans="1:14">
      <c r="A11" s="11"/>
      <c r="B11" s="121" t="s">
        <v>449</v>
      </c>
      <c r="C11" s="24"/>
      <c r="D11" s="25" t="s">
        <v>450</v>
      </c>
      <c r="E11" s="25"/>
      <c r="F11" s="25"/>
      <c r="G11" s="24"/>
      <c r="H11" s="25" t="s">
        <v>452</v>
      </c>
      <c r="I11" s="25"/>
      <c r="J11" s="25"/>
      <c r="K11" s="24"/>
      <c r="L11" s="25" t="s">
        <v>124</v>
      </c>
      <c r="M11" s="25"/>
      <c r="N11" s="25"/>
    </row>
    <row r="12" spans="1:14">
      <c r="A12" s="11"/>
      <c r="B12" s="121"/>
      <c r="C12" s="24"/>
      <c r="D12" s="25" t="s">
        <v>451</v>
      </c>
      <c r="E12" s="25"/>
      <c r="F12" s="25"/>
      <c r="G12" s="24"/>
      <c r="H12" s="25" t="s">
        <v>453</v>
      </c>
      <c r="I12" s="25"/>
      <c r="J12" s="25"/>
      <c r="K12" s="24"/>
      <c r="L12" s="25"/>
      <c r="M12" s="25"/>
      <c r="N12" s="25"/>
    </row>
    <row r="13" spans="1:14" ht="15.75" thickBot="1">
      <c r="A13" s="11"/>
      <c r="B13" s="122"/>
      <c r="C13" s="24"/>
      <c r="D13" s="123"/>
      <c r="E13" s="123"/>
      <c r="F13" s="123"/>
      <c r="G13" s="24"/>
      <c r="H13" s="26" t="s">
        <v>454</v>
      </c>
      <c r="I13" s="26"/>
      <c r="J13" s="26"/>
      <c r="K13" s="24"/>
      <c r="L13" s="26"/>
      <c r="M13" s="26"/>
      <c r="N13" s="26"/>
    </row>
    <row r="14" spans="1:14">
      <c r="A14" s="11"/>
      <c r="B14" s="15"/>
      <c r="C14" s="15"/>
      <c r="D14" s="43"/>
      <c r="E14" s="43"/>
      <c r="F14" s="43"/>
      <c r="G14" s="15"/>
      <c r="H14" s="43"/>
      <c r="I14" s="43"/>
      <c r="J14" s="43"/>
      <c r="K14" s="15"/>
      <c r="L14" s="43"/>
      <c r="M14" s="43"/>
      <c r="N14" s="43"/>
    </row>
    <row r="15" spans="1:14">
      <c r="A15" s="11"/>
      <c r="B15" s="35">
        <v>2014</v>
      </c>
      <c r="C15" s="30"/>
      <c r="D15" s="35" t="s">
        <v>218</v>
      </c>
      <c r="E15" s="46">
        <v>12100</v>
      </c>
      <c r="F15" s="30"/>
      <c r="G15" s="30"/>
      <c r="H15" s="35" t="s">
        <v>218</v>
      </c>
      <c r="I15" s="46">
        <v>7118</v>
      </c>
      <c r="J15" s="30"/>
      <c r="K15" s="124" t="s">
        <v>332</v>
      </c>
      <c r="L15" s="35" t="s">
        <v>218</v>
      </c>
      <c r="M15" s="46">
        <v>19218</v>
      </c>
      <c r="N15" s="30"/>
    </row>
    <row r="16" spans="1:14">
      <c r="A16" s="11"/>
      <c r="B16" s="35"/>
      <c r="C16" s="30"/>
      <c r="D16" s="35"/>
      <c r="E16" s="46"/>
      <c r="F16" s="30"/>
      <c r="G16" s="30"/>
      <c r="H16" s="35"/>
      <c r="I16" s="46"/>
      <c r="J16" s="30"/>
      <c r="K16" s="124"/>
      <c r="L16" s="35"/>
      <c r="M16" s="46"/>
      <c r="N16" s="30"/>
    </row>
    <row r="17" spans="1:14">
      <c r="A17" s="11"/>
      <c r="B17" s="32">
        <v>2015</v>
      </c>
      <c r="C17" s="24"/>
      <c r="D17" s="38">
        <v>62443</v>
      </c>
      <c r="E17" s="38"/>
      <c r="F17" s="24"/>
      <c r="G17" s="24"/>
      <c r="H17" s="38">
        <v>28201</v>
      </c>
      <c r="I17" s="38"/>
      <c r="J17" s="24"/>
      <c r="K17" s="24"/>
      <c r="L17" s="38">
        <v>90644</v>
      </c>
      <c r="M17" s="38"/>
      <c r="N17" s="24"/>
    </row>
    <row r="18" spans="1:14">
      <c r="A18" s="11"/>
      <c r="B18" s="32"/>
      <c r="C18" s="24"/>
      <c r="D18" s="38"/>
      <c r="E18" s="38"/>
      <c r="F18" s="24"/>
      <c r="G18" s="24"/>
      <c r="H18" s="38"/>
      <c r="I18" s="38"/>
      <c r="J18" s="24"/>
      <c r="K18" s="24"/>
      <c r="L18" s="38"/>
      <c r="M18" s="38"/>
      <c r="N18" s="24"/>
    </row>
    <row r="19" spans="1:14">
      <c r="A19" s="11"/>
      <c r="B19" s="35">
        <v>2016</v>
      </c>
      <c r="C19" s="30"/>
      <c r="D19" s="46">
        <v>54624</v>
      </c>
      <c r="E19" s="46"/>
      <c r="F19" s="30"/>
      <c r="G19" s="30"/>
      <c r="H19" s="46">
        <v>19714</v>
      </c>
      <c r="I19" s="46"/>
      <c r="J19" s="30"/>
      <c r="K19" s="30"/>
      <c r="L19" s="46">
        <v>74338</v>
      </c>
      <c r="M19" s="46"/>
      <c r="N19" s="30"/>
    </row>
    <row r="20" spans="1:14">
      <c r="A20" s="11"/>
      <c r="B20" s="35"/>
      <c r="C20" s="30"/>
      <c r="D20" s="46"/>
      <c r="E20" s="46"/>
      <c r="F20" s="30"/>
      <c r="G20" s="30"/>
      <c r="H20" s="46"/>
      <c r="I20" s="46"/>
      <c r="J20" s="30"/>
      <c r="K20" s="30"/>
      <c r="L20" s="46"/>
      <c r="M20" s="46"/>
      <c r="N20" s="30"/>
    </row>
    <row r="21" spans="1:14">
      <c r="A21" s="11"/>
      <c r="B21" s="32">
        <v>2017</v>
      </c>
      <c r="C21" s="24"/>
      <c r="D21" s="38">
        <v>64320</v>
      </c>
      <c r="E21" s="38"/>
      <c r="F21" s="24"/>
      <c r="G21" s="24"/>
      <c r="H21" s="38">
        <v>4882</v>
      </c>
      <c r="I21" s="38"/>
      <c r="J21" s="24"/>
      <c r="K21" s="24"/>
      <c r="L21" s="38">
        <v>69202</v>
      </c>
      <c r="M21" s="38"/>
      <c r="N21" s="24"/>
    </row>
    <row r="22" spans="1:14">
      <c r="A22" s="11"/>
      <c r="B22" s="32"/>
      <c r="C22" s="24"/>
      <c r="D22" s="38"/>
      <c r="E22" s="38"/>
      <c r="F22" s="24"/>
      <c r="G22" s="24"/>
      <c r="H22" s="38"/>
      <c r="I22" s="38"/>
      <c r="J22" s="24"/>
      <c r="K22" s="24"/>
      <c r="L22" s="38"/>
      <c r="M22" s="38"/>
      <c r="N22" s="24"/>
    </row>
    <row r="23" spans="1:14">
      <c r="A23" s="11"/>
      <c r="B23" s="35">
        <v>2018</v>
      </c>
      <c r="C23" s="30"/>
      <c r="D23" s="46">
        <v>59451</v>
      </c>
      <c r="E23" s="46"/>
      <c r="F23" s="30"/>
      <c r="G23" s="30"/>
      <c r="H23" s="36">
        <v>277</v>
      </c>
      <c r="I23" s="36"/>
      <c r="J23" s="30"/>
      <c r="K23" s="30"/>
      <c r="L23" s="46">
        <v>59728</v>
      </c>
      <c r="M23" s="46"/>
      <c r="N23" s="30"/>
    </row>
    <row r="24" spans="1:14">
      <c r="A24" s="11"/>
      <c r="B24" s="35"/>
      <c r="C24" s="30"/>
      <c r="D24" s="46"/>
      <c r="E24" s="46"/>
      <c r="F24" s="30"/>
      <c r="G24" s="30"/>
      <c r="H24" s="36"/>
      <c r="I24" s="36"/>
      <c r="J24" s="30"/>
      <c r="K24" s="30"/>
      <c r="L24" s="46"/>
      <c r="M24" s="46"/>
      <c r="N24" s="30"/>
    </row>
    <row r="25" spans="1:14">
      <c r="A25" s="11"/>
      <c r="B25" s="32" t="s">
        <v>455</v>
      </c>
      <c r="C25" s="24"/>
      <c r="D25" s="38">
        <v>104985</v>
      </c>
      <c r="E25" s="38"/>
      <c r="F25" s="24"/>
      <c r="G25" s="24"/>
      <c r="H25" s="64">
        <v>214</v>
      </c>
      <c r="I25" s="64"/>
      <c r="J25" s="24"/>
      <c r="K25" s="24"/>
      <c r="L25" s="38">
        <v>105199</v>
      </c>
      <c r="M25" s="38"/>
      <c r="N25" s="24"/>
    </row>
    <row r="26" spans="1:14" ht="15.75" thickBot="1">
      <c r="A26" s="11"/>
      <c r="B26" s="32"/>
      <c r="C26" s="24"/>
      <c r="D26" s="80"/>
      <c r="E26" s="80"/>
      <c r="F26" s="81"/>
      <c r="G26" s="24"/>
      <c r="H26" s="74"/>
      <c r="I26" s="74"/>
      <c r="J26" s="81"/>
      <c r="K26" s="24"/>
      <c r="L26" s="80"/>
      <c r="M26" s="80"/>
      <c r="N26" s="81"/>
    </row>
    <row r="27" spans="1:14">
      <c r="A27" s="11"/>
      <c r="B27" s="35" t="s">
        <v>456</v>
      </c>
      <c r="C27" s="30"/>
      <c r="D27" s="59" t="s">
        <v>218</v>
      </c>
      <c r="E27" s="61">
        <v>357923</v>
      </c>
      <c r="F27" s="31"/>
      <c r="G27" s="30"/>
      <c r="H27" s="59" t="s">
        <v>218</v>
      </c>
      <c r="I27" s="61">
        <v>60406</v>
      </c>
      <c r="J27" s="31"/>
      <c r="K27" s="30"/>
      <c r="L27" s="59" t="s">
        <v>218</v>
      </c>
      <c r="M27" s="61">
        <v>418329</v>
      </c>
      <c r="N27" s="31"/>
    </row>
    <row r="28" spans="1:14" ht="15.75" thickBot="1">
      <c r="A28" s="11"/>
      <c r="B28" s="35"/>
      <c r="C28" s="30"/>
      <c r="D28" s="75"/>
      <c r="E28" s="76"/>
      <c r="F28" s="77"/>
      <c r="G28" s="30"/>
      <c r="H28" s="75"/>
      <c r="I28" s="76"/>
      <c r="J28" s="77"/>
      <c r="K28" s="30"/>
      <c r="L28" s="75"/>
      <c r="M28" s="76"/>
      <c r="N28" s="77"/>
    </row>
    <row r="29" spans="1:14" ht="15.75" thickTop="1">
      <c r="A29" s="11"/>
      <c r="B29" s="24"/>
      <c r="C29" s="24"/>
      <c r="D29" s="24"/>
      <c r="E29" s="24"/>
      <c r="F29" s="24"/>
      <c r="G29" s="24"/>
      <c r="H29" s="24"/>
      <c r="I29" s="24"/>
      <c r="J29" s="24"/>
      <c r="K29" s="24"/>
      <c r="L29" s="24"/>
      <c r="M29" s="24"/>
      <c r="N29" s="24"/>
    </row>
    <row r="30" spans="1:14">
      <c r="A30" s="11"/>
      <c r="B30" s="14"/>
    </row>
    <row r="31" spans="1:14">
      <c r="A31" s="11"/>
      <c r="B31" s="14"/>
    </row>
    <row r="32" spans="1:14" ht="15.75" thickBot="1">
      <c r="A32" s="11"/>
      <c r="B32" s="82"/>
    </row>
    <row r="33" spans="1:14">
      <c r="A33" s="11"/>
      <c r="B33" s="126" t="s">
        <v>457</v>
      </c>
      <c r="C33" s="126"/>
      <c r="D33" s="126"/>
      <c r="E33" s="126"/>
      <c r="F33" s="126"/>
      <c r="G33" s="126"/>
      <c r="H33" s="126"/>
      <c r="I33" s="126"/>
      <c r="J33" s="126"/>
      <c r="K33" s="126"/>
      <c r="L33" s="126"/>
      <c r="M33" s="126"/>
      <c r="N33" s="126"/>
    </row>
    <row r="34" spans="1:14">
      <c r="A34" s="11"/>
      <c r="B34" s="10"/>
      <c r="C34" s="10"/>
      <c r="D34" s="10"/>
      <c r="E34" s="10"/>
      <c r="F34" s="10"/>
      <c r="G34" s="10"/>
      <c r="H34" s="10"/>
      <c r="I34" s="10"/>
      <c r="J34" s="10"/>
      <c r="K34" s="10"/>
      <c r="L34" s="10"/>
      <c r="M34" s="10"/>
      <c r="N34" s="10"/>
    </row>
    <row r="35" spans="1:14">
      <c r="A35" s="11"/>
      <c r="B35" s="24"/>
      <c r="C35" s="24"/>
      <c r="D35" s="24"/>
      <c r="E35" s="24"/>
      <c r="F35" s="24"/>
      <c r="G35" s="24"/>
      <c r="H35" s="24"/>
      <c r="I35" s="24"/>
      <c r="J35" s="24"/>
      <c r="K35" s="24"/>
      <c r="L35" s="24"/>
      <c r="M35" s="24"/>
      <c r="N35" s="24"/>
    </row>
    <row r="36" spans="1:14">
      <c r="A36" s="11"/>
      <c r="B36" s="125" t="s">
        <v>458</v>
      </c>
      <c r="C36" s="125"/>
      <c r="D36" s="125"/>
      <c r="E36" s="125"/>
      <c r="F36" s="125"/>
      <c r="G36" s="125"/>
      <c r="H36" s="125"/>
      <c r="I36" s="125"/>
      <c r="J36" s="125"/>
      <c r="K36" s="125"/>
      <c r="L36" s="125"/>
      <c r="M36" s="125"/>
      <c r="N36" s="125"/>
    </row>
    <row r="37" spans="1:14">
      <c r="A37" s="11"/>
      <c r="B37" s="24"/>
      <c r="C37" s="24"/>
      <c r="D37" s="24"/>
      <c r="E37" s="24"/>
      <c r="F37" s="24"/>
      <c r="G37" s="24"/>
      <c r="H37" s="24"/>
      <c r="I37" s="24"/>
      <c r="J37" s="24"/>
      <c r="K37" s="24"/>
      <c r="L37" s="24"/>
      <c r="M37" s="24"/>
      <c r="N37" s="24"/>
    </row>
    <row r="38" spans="1:14">
      <c r="A38" s="11"/>
      <c r="B38" s="70" t="s">
        <v>459</v>
      </c>
      <c r="C38" s="70"/>
      <c r="D38" s="70"/>
      <c r="E38" s="70"/>
      <c r="F38" s="70"/>
      <c r="G38" s="70"/>
      <c r="H38" s="70"/>
      <c r="I38" s="70"/>
      <c r="J38" s="70"/>
      <c r="K38" s="70"/>
      <c r="L38" s="70"/>
      <c r="M38" s="70"/>
      <c r="N38" s="70"/>
    </row>
    <row r="39" spans="1:14">
      <c r="A39" s="11"/>
      <c r="B39" s="24"/>
      <c r="C39" s="24"/>
      <c r="D39" s="24"/>
      <c r="E39" s="24"/>
      <c r="F39" s="24"/>
      <c r="G39" s="24"/>
      <c r="H39" s="24"/>
      <c r="I39" s="24"/>
      <c r="J39" s="24"/>
      <c r="K39" s="24"/>
      <c r="L39" s="24"/>
      <c r="M39" s="24"/>
      <c r="N39" s="24"/>
    </row>
    <row r="40" spans="1:14">
      <c r="A40" s="11"/>
      <c r="B40" s="24" t="s">
        <v>460</v>
      </c>
      <c r="C40" s="24"/>
      <c r="D40" s="24"/>
      <c r="E40" s="24"/>
      <c r="F40" s="24"/>
      <c r="G40" s="24"/>
      <c r="H40" s="24"/>
      <c r="I40" s="24"/>
      <c r="J40" s="24"/>
      <c r="K40" s="24"/>
      <c r="L40" s="24"/>
      <c r="M40" s="24"/>
      <c r="N40" s="24"/>
    </row>
    <row r="41" spans="1:14">
      <c r="A41" s="11"/>
      <c r="B41" s="24" t="s">
        <v>461</v>
      </c>
      <c r="C41" s="24"/>
      <c r="D41" s="24"/>
      <c r="E41" s="24"/>
      <c r="F41" s="24"/>
      <c r="G41" s="24"/>
      <c r="H41" s="24"/>
      <c r="I41" s="24"/>
      <c r="J41" s="24"/>
      <c r="K41" s="24"/>
      <c r="L41" s="24"/>
      <c r="M41" s="24"/>
      <c r="N41" s="24"/>
    </row>
    <row r="42" spans="1:14">
      <c r="A42" s="11"/>
      <c r="B42" s="10"/>
      <c r="C42" s="10"/>
      <c r="D42" s="10"/>
      <c r="E42" s="10"/>
      <c r="F42" s="10"/>
      <c r="G42" s="10"/>
      <c r="H42" s="10"/>
      <c r="I42" s="10"/>
      <c r="J42" s="10"/>
      <c r="K42" s="10"/>
      <c r="L42" s="10"/>
      <c r="M42" s="10"/>
      <c r="N42" s="10"/>
    </row>
    <row r="43" spans="1:14">
      <c r="A43" s="11"/>
      <c r="B43" s="24" t="s">
        <v>462</v>
      </c>
      <c r="C43" s="24"/>
      <c r="D43" s="24"/>
      <c r="E43" s="24"/>
      <c r="F43" s="24"/>
      <c r="G43" s="24"/>
      <c r="H43" s="24"/>
      <c r="I43" s="24"/>
      <c r="J43" s="24"/>
      <c r="K43" s="24"/>
      <c r="L43" s="24"/>
      <c r="M43" s="24"/>
      <c r="N43" s="24"/>
    </row>
    <row r="44" spans="1:14">
      <c r="A44" s="11"/>
      <c r="B44" s="24"/>
      <c r="C44" s="24"/>
      <c r="D44" s="24"/>
      <c r="E44" s="24"/>
      <c r="F44" s="24"/>
      <c r="G44" s="24"/>
      <c r="H44" s="24"/>
      <c r="I44" s="24"/>
      <c r="J44" s="24"/>
      <c r="K44" s="24"/>
      <c r="L44" s="24"/>
      <c r="M44" s="24"/>
      <c r="N44" s="24"/>
    </row>
    <row r="45" spans="1:14">
      <c r="A45" s="11"/>
      <c r="B45" s="24" t="s">
        <v>463</v>
      </c>
      <c r="C45" s="24"/>
      <c r="D45" s="24"/>
      <c r="E45" s="24"/>
      <c r="F45" s="24"/>
      <c r="G45" s="24"/>
      <c r="H45" s="24"/>
      <c r="I45" s="24"/>
      <c r="J45" s="24"/>
      <c r="K45" s="24"/>
      <c r="L45" s="24"/>
      <c r="M45" s="24"/>
      <c r="N45" s="24"/>
    </row>
    <row r="46" spans="1:14">
      <c r="A46" s="11"/>
      <c r="B46" s="10"/>
      <c r="C46" s="10"/>
      <c r="D46" s="10"/>
      <c r="E46" s="10"/>
      <c r="F46" s="10"/>
      <c r="G46" s="10"/>
      <c r="H46" s="10"/>
      <c r="I46" s="10"/>
      <c r="J46" s="10"/>
      <c r="K46" s="10"/>
      <c r="L46" s="10"/>
      <c r="M46" s="10"/>
      <c r="N46" s="10"/>
    </row>
    <row r="47" spans="1:14">
      <c r="A47" s="11"/>
      <c r="B47" s="70" t="s">
        <v>464</v>
      </c>
      <c r="C47" s="70"/>
      <c r="D47" s="70"/>
      <c r="E47" s="70"/>
      <c r="F47" s="70"/>
      <c r="G47" s="70"/>
      <c r="H47" s="70"/>
      <c r="I47" s="70"/>
      <c r="J47" s="70"/>
      <c r="K47" s="70"/>
      <c r="L47" s="70"/>
      <c r="M47" s="70"/>
      <c r="N47" s="70"/>
    </row>
    <row r="48" spans="1:14">
      <c r="A48" s="11"/>
      <c r="B48" s="10"/>
      <c r="C48" s="10"/>
      <c r="D48" s="10"/>
      <c r="E48" s="10"/>
      <c r="F48" s="10"/>
      <c r="G48" s="10"/>
      <c r="H48" s="10"/>
      <c r="I48" s="10"/>
      <c r="J48" s="10"/>
      <c r="K48" s="10"/>
      <c r="L48" s="10"/>
      <c r="M48" s="10"/>
      <c r="N48" s="10"/>
    </row>
    <row r="49" spans="1:14" ht="38.25" customHeight="1">
      <c r="A49" s="11"/>
      <c r="B49" s="24" t="s">
        <v>465</v>
      </c>
      <c r="C49" s="24"/>
      <c r="D49" s="24"/>
      <c r="E49" s="24"/>
      <c r="F49" s="24"/>
      <c r="G49" s="24"/>
      <c r="H49" s="24"/>
      <c r="I49" s="24"/>
      <c r="J49" s="24"/>
      <c r="K49" s="24"/>
      <c r="L49" s="24"/>
      <c r="M49" s="24"/>
      <c r="N49" s="24"/>
    </row>
    <row r="50" spans="1:14">
      <c r="A50" s="11"/>
      <c r="B50" s="10"/>
      <c r="C50" s="10"/>
      <c r="D50" s="10"/>
      <c r="E50" s="10"/>
      <c r="F50" s="10"/>
      <c r="G50" s="10"/>
      <c r="H50" s="10"/>
      <c r="I50" s="10"/>
      <c r="J50" s="10"/>
      <c r="K50" s="10"/>
      <c r="L50" s="10"/>
      <c r="M50" s="10"/>
      <c r="N50" s="10"/>
    </row>
    <row r="51" spans="1:14">
      <c r="A51" s="11"/>
      <c r="B51" s="70" t="s">
        <v>466</v>
      </c>
      <c r="C51" s="70"/>
      <c r="D51" s="70"/>
      <c r="E51" s="70"/>
      <c r="F51" s="70"/>
      <c r="G51" s="70"/>
      <c r="H51" s="70"/>
      <c r="I51" s="70"/>
      <c r="J51" s="70"/>
      <c r="K51" s="70"/>
      <c r="L51" s="70"/>
      <c r="M51" s="70"/>
      <c r="N51" s="70"/>
    </row>
    <row r="52" spans="1:14">
      <c r="A52" s="11"/>
      <c r="B52" s="10"/>
      <c r="C52" s="10"/>
      <c r="D52" s="10"/>
      <c r="E52" s="10"/>
      <c r="F52" s="10"/>
      <c r="G52" s="10"/>
      <c r="H52" s="10"/>
      <c r="I52" s="10"/>
      <c r="J52" s="10"/>
      <c r="K52" s="10"/>
      <c r="L52" s="10"/>
      <c r="M52" s="10"/>
      <c r="N52" s="10"/>
    </row>
    <row r="53" spans="1:14" ht="38.25" customHeight="1">
      <c r="A53" s="11"/>
      <c r="B53" s="32" t="s">
        <v>467</v>
      </c>
      <c r="C53" s="32"/>
      <c r="D53" s="32"/>
      <c r="E53" s="32"/>
      <c r="F53" s="32"/>
      <c r="G53" s="32"/>
      <c r="H53" s="32"/>
      <c r="I53" s="32"/>
      <c r="J53" s="32"/>
      <c r="K53" s="32"/>
      <c r="L53" s="32"/>
      <c r="M53" s="32"/>
      <c r="N53" s="32"/>
    </row>
    <row r="54" spans="1:14" ht="38.25" customHeight="1">
      <c r="A54" s="11"/>
      <c r="B54" s="32" t="s">
        <v>468</v>
      </c>
      <c r="C54" s="32"/>
      <c r="D54" s="32"/>
      <c r="E54" s="32"/>
      <c r="F54" s="32"/>
      <c r="G54" s="32"/>
      <c r="H54" s="32"/>
      <c r="I54" s="32"/>
      <c r="J54" s="32"/>
      <c r="K54" s="32"/>
      <c r="L54" s="32"/>
      <c r="M54" s="32"/>
      <c r="N54" s="32"/>
    </row>
    <row r="55" spans="1:14">
      <c r="A55" s="11"/>
      <c r="B55" s="32" t="s">
        <v>469</v>
      </c>
      <c r="C55" s="32"/>
      <c r="D55" s="32"/>
      <c r="E55" s="32"/>
      <c r="F55" s="32"/>
      <c r="G55" s="32"/>
      <c r="H55" s="32"/>
      <c r="I55" s="32"/>
      <c r="J55" s="32"/>
      <c r="K55" s="32"/>
      <c r="L55" s="32"/>
      <c r="M55" s="32"/>
      <c r="N55" s="32"/>
    </row>
    <row r="56" spans="1:14" ht="25.5" customHeight="1">
      <c r="A56" s="11"/>
      <c r="B56" s="24" t="s">
        <v>470</v>
      </c>
      <c r="C56" s="24"/>
      <c r="D56" s="24"/>
      <c r="E56" s="24"/>
      <c r="F56" s="24"/>
      <c r="G56" s="24"/>
      <c r="H56" s="24"/>
      <c r="I56" s="24"/>
      <c r="J56" s="24"/>
      <c r="K56" s="24"/>
      <c r="L56" s="24"/>
      <c r="M56" s="24"/>
      <c r="N56" s="24"/>
    </row>
    <row r="57" spans="1:14">
      <c r="A57" s="11"/>
      <c r="B57" s="10"/>
      <c r="C57" s="10"/>
      <c r="D57" s="10"/>
      <c r="E57" s="10"/>
      <c r="F57" s="10"/>
      <c r="G57" s="10"/>
      <c r="H57" s="10"/>
      <c r="I57" s="10"/>
      <c r="J57" s="10"/>
      <c r="K57" s="10"/>
      <c r="L57" s="10"/>
      <c r="M57" s="10"/>
      <c r="N57" s="10"/>
    </row>
    <row r="58" spans="1:14" ht="25.5" customHeight="1">
      <c r="A58" s="11"/>
      <c r="B58" s="32" t="s">
        <v>471</v>
      </c>
      <c r="C58" s="32"/>
      <c r="D58" s="32"/>
      <c r="E58" s="32"/>
      <c r="F58" s="32"/>
      <c r="G58" s="32"/>
      <c r="H58" s="32"/>
      <c r="I58" s="32"/>
      <c r="J58" s="32"/>
      <c r="K58" s="32"/>
      <c r="L58" s="32"/>
      <c r="M58" s="32"/>
      <c r="N58" s="32"/>
    </row>
    <row r="59" spans="1:14">
      <c r="A59" s="11"/>
      <c r="B59" s="32" t="s">
        <v>472</v>
      </c>
      <c r="C59" s="32"/>
      <c r="D59" s="32"/>
      <c r="E59" s="32"/>
      <c r="F59" s="32"/>
      <c r="G59" s="32"/>
      <c r="H59" s="32"/>
      <c r="I59" s="32"/>
      <c r="J59" s="32"/>
      <c r="K59" s="32"/>
      <c r="L59" s="32"/>
      <c r="M59" s="32"/>
      <c r="N59" s="32"/>
    </row>
    <row r="60" spans="1:14">
      <c r="A60" s="11"/>
      <c r="B60" s="32" t="s">
        <v>473</v>
      </c>
      <c r="C60" s="32"/>
      <c r="D60" s="32"/>
      <c r="E60" s="32"/>
      <c r="F60" s="32"/>
      <c r="G60" s="32"/>
      <c r="H60" s="32"/>
      <c r="I60" s="32"/>
      <c r="J60" s="32"/>
      <c r="K60" s="32"/>
      <c r="L60" s="32"/>
      <c r="M60" s="32"/>
      <c r="N60" s="32"/>
    </row>
    <row r="61" spans="1:14" ht="25.5" customHeight="1">
      <c r="A61" s="11"/>
      <c r="B61" s="32" t="s">
        <v>474</v>
      </c>
      <c r="C61" s="32"/>
      <c r="D61" s="32"/>
      <c r="E61" s="32"/>
      <c r="F61" s="32"/>
      <c r="G61" s="32"/>
      <c r="H61" s="32"/>
      <c r="I61" s="32"/>
      <c r="J61" s="32"/>
      <c r="K61" s="32"/>
      <c r="L61" s="32"/>
      <c r="M61" s="32"/>
      <c r="N61" s="32"/>
    </row>
    <row r="62" spans="1:14" ht="15" customHeight="1">
      <c r="A62" s="2" t="s">
        <v>22</v>
      </c>
      <c r="B62" s="10" t="s">
        <v>6</v>
      </c>
      <c r="C62" s="10"/>
      <c r="D62" s="10"/>
      <c r="E62" s="10"/>
      <c r="F62" s="10"/>
      <c r="G62" s="10"/>
      <c r="H62" s="10"/>
      <c r="I62" s="10"/>
      <c r="J62" s="10"/>
      <c r="K62" s="10"/>
      <c r="L62" s="10"/>
      <c r="M62" s="10"/>
      <c r="N62" s="10"/>
    </row>
    <row r="63" spans="1:14" ht="15" customHeight="1">
      <c r="A63" s="7" t="s">
        <v>191</v>
      </c>
      <c r="B63" s="10" t="s">
        <v>6</v>
      </c>
      <c r="C63" s="10"/>
      <c r="D63" s="10"/>
      <c r="E63" s="10"/>
      <c r="F63" s="10"/>
      <c r="G63" s="10"/>
      <c r="H63" s="10"/>
      <c r="I63" s="10"/>
      <c r="J63" s="10"/>
      <c r="K63" s="10"/>
      <c r="L63" s="10"/>
      <c r="M63" s="10"/>
      <c r="N63" s="10"/>
    </row>
    <row r="64" spans="1:14" ht="15" customHeight="1">
      <c r="A64" s="11" t="s">
        <v>57</v>
      </c>
      <c r="B64" s="10" t="s">
        <v>6</v>
      </c>
      <c r="C64" s="10"/>
      <c r="D64" s="10"/>
      <c r="E64" s="10"/>
      <c r="F64" s="10"/>
      <c r="G64" s="10"/>
      <c r="H64" s="10"/>
      <c r="I64" s="10"/>
      <c r="J64" s="10"/>
      <c r="K64" s="10"/>
      <c r="L64" s="10"/>
      <c r="M64" s="10"/>
      <c r="N64" s="10"/>
    </row>
    <row r="65" spans="1:14">
      <c r="A65" s="11"/>
      <c r="B65" s="69" t="s">
        <v>57</v>
      </c>
      <c r="C65" s="69"/>
      <c r="D65" s="69"/>
      <c r="E65" s="69"/>
      <c r="F65" s="69"/>
      <c r="G65" s="69"/>
      <c r="H65" s="69"/>
      <c r="I65" s="69"/>
      <c r="J65" s="69"/>
      <c r="K65" s="69"/>
      <c r="L65" s="69"/>
      <c r="M65" s="69"/>
      <c r="N65" s="69"/>
    </row>
    <row r="66" spans="1:14">
      <c r="A66" s="11"/>
      <c r="B66" s="10"/>
      <c r="C66" s="10"/>
      <c r="D66" s="10"/>
      <c r="E66" s="10"/>
      <c r="F66" s="10"/>
      <c r="G66" s="10"/>
      <c r="H66" s="10"/>
      <c r="I66" s="10"/>
      <c r="J66" s="10"/>
      <c r="K66" s="10"/>
      <c r="L66" s="10"/>
      <c r="M66" s="10"/>
      <c r="N66" s="10"/>
    </row>
    <row r="67" spans="1:14" ht="25.5" customHeight="1">
      <c r="A67" s="11"/>
      <c r="B67" s="24" t="s">
        <v>447</v>
      </c>
      <c r="C67" s="24"/>
      <c r="D67" s="24"/>
      <c r="E67" s="24"/>
      <c r="F67" s="24"/>
      <c r="G67" s="24"/>
      <c r="H67" s="24"/>
      <c r="I67" s="24"/>
      <c r="J67" s="24"/>
      <c r="K67" s="24"/>
      <c r="L67" s="24"/>
      <c r="M67" s="24"/>
      <c r="N67" s="24"/>
    </row>
    <row r="68" spans="1:14">
      <c r="A68" s="11"/>
      <c r="B68" s="10"/>
      <c r="C68" s="10"/>
      <c r="D68" s="10"/>
      <c r="E68" s="10"/>
      <c r="F68" s="10"/>
      <c r="G68" s="10"/>
      <c r="H68" s="10"/>
      <c r="I68" s="10"/>
      <c r="J68" s="10"/>
      <c r="K68" s="10"/>
      <c r="L68" s="10"/>
      <c r="M68" s="10"/>
      <c r="N68" s="10"/>
    </row>
    <row r="69" spans="1:14">
      <c r="A69" s="11"/>
      <c r="B69" s="125" t="s">
        <v>448</v>
      </c>
      <c r="C69" s="125"/>
      <c r="D69" s="125"/>
      <c r="E69" s="125"/>
      <c r="F69" s="125"/>
      <c r="G69" s="125"/>
      <c r="H69" s="125"/>
      <c r="I69" s="125"/>
      <c r="J69" s="125"/>
      <c r="K69" s="125"/>
      <c r="L69" s="125"/>
      <c r="M69" s="125"/>
      <c r="N69" s="125"/>
    </row>
    <row r="70" spans="1:14">
      <c r="A70" s="11"/>
      <c r="B70" s="90"/>
      <c r="C70" s="90"/>
      <c r="D70" s="90"/>
      <c r="E70" s="90"/>
      <c r="F70" s="90"/>
      <c r="G70" s="90"/>
      <c r="H70" s="90"/>
      <c r="I70" s="90"/>
      <c r="J70" s="90"/>
      <c r="K70" s="90"/>
      <c r="L70" s="90"/>
      <c r="M70" s="90"/>
      <c r="N70" s="90"/>
    </row>
    <row r="71" spans="1:14">
      <c r="A71" s="11"/>
      <c r="B71" s="23"/>
      <c r="C71" s="23"/>
      <c r="D71" s="23"/>
      <c r="E71" s="23"/>
      <c r="F71" s="23"/>
      <c r="G71" s="23"/>
      <c r="H71" s="23"/>
      <c r="I71" s="23"/>
      <c r="J71" s="23"/>
      <c r="K71" s="23"/>
      <c r="L71" s="23"/>
      <c r="M71" s="23"/>
      <c r="N71" s="23"/>
    </row>
    <row r="72" spans="1:14">
      <c r="A72" s="11"/>
      <c r="B72" s="14"/>
      <c r="C72" s="14"/>
      <c r="D72" s="14"/>
      <c r="E72" s="14"/>
      <c r="F72" s="14"/>
      <c r="G72" s="14"/>
      <c r="H72" s="14"/>
      <c r="I72" s="14"/>
      <c r="J72" s="14"/>
      <c r="K72" s="14"/>
      <c r="L72" s="14"/>
      <c r="M72" s="14"/>
      <c r="N72" s="14"/>
    </row>
    <row r="73" spans="1:14">
      <c r="A73" s="11"/>
      <c r="B73" s="121" t="s">
        <v>449</v>
      </c>
      <c r="C73" s="24"/>
      <c r="D73" s="25" t="s">
        <v>450</v>
      </c>
      <c r="E73" s="25"/>
      <c r="F73" s="25"/>
      <c r="G73" s="24"/>
      <c r="H73" s="25" t="s">
        <v>452</v>
      </c>
      <c r="I73" s="25"/>
      <c r="J73" s="25"/>
      <c r="K73" s="24"/>
      <c r="L73" s="25" t="s">
        <v>124</v>
      </c>
      <c r="M73" s="25"/>
      <c r="N73" s="25"/>
    </row>
    <row r="74" spans="1:14">
      <c r="A74" s="11"/>
      <c r="B74" s="121"/>
      <c r="C74" s="24"/>
      <c r="D74" s="25" t="s">
        <v>451</v>
      </c>
      <c r="E74" s="25"/>
      <c r="F74" s="25"/>
      <c r="G74" s="24"/>
      <c r="H74" s="25" t="s">
        <v>453</v>
      </c>
      <c r="I74" s="25"/>
      <c r="J74" s="25"/>
      <c r="K74" s="24"/>
      <c r="L74" s="25"/>
      <c r="M74" s="25"/>
      <c r="N74" s="25"/>
    </row>
    <row r="75" spans="1:14" ht="15.75" thickBot="1">
      <c r="A75" s="11"/>
      <c r="B75" s="122"/>
      <c r="C75" s="24"/>
      <c r="D75" s="123"/>
      <c r="E75" s="123"/>
      <c r="F75" s="123"/>
      <c r="G75" s="24"/>
      <c r="H75" s="26" t="s">
        <v>454</v>
      </c>
      <c r="I75" s="26"/>
      <c r="J75" s="26"/>
      <c r="K75" s="24"/>
      <c r="L75" s="26"/>
      <c r="M75" s="26"/>
      <c r="N75" s="26"/>
    </row>
    <row r="76" spans="1:14">
      <c r="A76" s="11"/>
      <c r="B76" s="15"/>
      <c r="C76" s="15"/>
      <c r="D76" s="43"/>
      <c r="E76" s="43"/>
      <c r="F76" s="43"/>
      <c r="G76" s="15"/>
      <c r="H76" s="43"/>
      <c r="I76" s="43"/>
      <c r="J76" s="43"/>
      <c r="K76" s="15"/>
      <c r="L76" s="43"/>
      <c r="M76" s="43"/>
      <c r="N76" s="43"/>
    </row>
    <row r="77" spans="1:14">
      <c r="A77" s="11"/>
      <c r="B77" s="35">
        <v>2014</v>
      </c>
      <c r="C77" s="30"/>
      <c r="D77" s="35" t="s">
        <v>218</v>
      </c>
      <c r="E77" s="46">
        <v>12100</v>
      </c>
      <c r="F77" s="30"/>
      <c r="G77" s="30"/>
      <c r="H77" s="35" t="s">
        <v>218</v>
      </c>
      <c r="I77" s="46">
        <v>7118</v>
      </c>
      <c r="J77" s="30"/>
      <c r="K77" s="124" t="s">
        <v>332</v>
      </c>
      <c r="L77" s="35" t="s">
        <v>218</v>
      </c>
      <c r="M77" s="46">
        <v>19218</v>
      </c>
      <c r="N77" s="30"/>
    </row>
    <row r="78" spans="1:14">
      <c r="A78" s="11"/>
      <c r="B78" s="35"/>
      <c r="C78" s="30"/>
      <c r="D78" s="35"/>
      <c r="E78" s="46"/>
      <c r="F78" s="30"/>
      <c r="G78" s="30"/>
      <c r="H78" s="35"/>
      <c r="I78" s="46"/>
      <c r="J78" s="30"/>
      <c r="K78" s="124"/>
      <c r="L78" s="35"/>
      <c r="M78" s="46"/>
      <c r="N78" s="30"/>
    </row>
    <row r="79" spans="1:14">
      <c r="A79" s="11"/>
      <c r="B79" s="32">
        <v>2015</v>
      </c>
      <c r="C79" s="24"/>
      <c r="D79" s="38">
        <v>62443</v>
      </c>
      <c r="E79" s="38"/>
      <c r="F79" s="24"/>
      <c r="G79" s="24"/>
      <c r="H79" s="38">
        <v>28201</v>
      </c>
      <c r="I79" s="38"/>
      <c r="J79" s="24"/>
      <c r="K79" s="24"/>
      <c r="L79" s="38">
        <v>90644</v>
      </c>
      <c r="M79" s="38"/>
      <c r="N79" s="24"/>
    </row>
    <row r="80" spans="1:14">
      <c r="A80" s="11"/>
      <c r="B80" s="32"/>
      <c r="C80" s="24"/>
      <c r="D80" s="38"/>
      <c r="E80" s="38"/>
      <c r="F80" s="24"/>
      <c r="G80" s="24"/>
      <c r="H80" s="38"/>
      <c r="I80" s="38"/>
      <c r="J80" s="24"/>
      <c r="K80" s="24"/>
      <c r="L80" s="38"/>
      <c r="M80" s="38"/>
      <c r="N80" s="24"/>
    </row>
    <row r="81" spans="1:14">
      <c r="A81" s="11"/>
      <c r="B81" s="35">
        <v>2016</v>
      </c>
      <c r="C81" s="30"/>
      <c r="D81" s="46">
        <v>54624</v>
      </c>
      <c r="E81" s="46"/>
      <c r="F81" s="30"/>
      <c r="G81" s="30"/>
      <c r="H81" s="46">
        <v>19714</v>
      </c>
      <c r="I81" s="46"/>
      <c r="J81" s="30"/>
      <c r="K81" s="30"/>
      <c r="L81" s="46">
        <v>74338</v>
      </c>
      <c r="M81" s="46"/>
      <c r="N81" s="30"/>
    </row>
    <row r="82" spans="1:14">
      <c r="A82" s="11"/>
      <c r="B82" s="35"/>
      <c r="C82" s="30"/>
      <c r="D82" s="46"/>
      <c r="E82" s="46"/>
      <c r="F82" s="30"/>
      <c r="G82" s="30"/>
      <c r="H82" s="46"/>
      <c r="I82" s="46"/>
      <c r="J82" s="30"/>
      <c r="K82" s="30"/>
      <c r="L82" s="46"/>
      <c r="M82" s="46"/>
      <c r="N82" s="30"/>
    </row>
    <row r="83" spans="1:14">
      <c r="A83" s="11"/>
      <c r="B83" s="32">
        <v>2017</v>
      </c>
      <c r="C83" s="24"/>
      <c r="D83" s="38">
        <v>64320</v>
      </c>
      <c r="E83" s="38"/>
      <c r="F83" s="24"/>
      <c r="G83" s="24"/>
      <c r="H83" s="38">
        <v>4882</v>
      </c>
      <c r="I83" s="38"/>
      <c r="J83" s="24"/>
      <c r="K83" s="24"/>
      <c r="L83" s="38">
        <v>69202</v>
      </c>
      <c r="M83" s="38"/>
      <c r="N83" s="24"/>
    </row>
    <row r="84" spans="1:14">
      <c r="A84" s="11"/>
      <c r="B84" s="32"/>
      <c r="C84" s="24"/>
      <c r="D84" s="38"/>
      <c r="E84" s="38"/>
      <c r="F84" s="24"/>
      <c r="G84" s="24"/>
      <c r="H84" s="38"/>
      <c r="I84" s="38"/>
      <c r="J84" s="24"/>
      <c r="K84" s="24"/>
      <c r="L84" s="38"/>
      <c r="M84" s="38"/>
      <c r="N84" s="24"/>
    </row>
    <row r="85" spans="1:14">
      <c r="A85" s="11"/>
      <c r="B85" s="35">
        <v>2018</v>
      </c>
      <c r="C85" s="30"/>
      <c r="D85" s="46">
        <v>59451</v>
      </c>
      <c r="E85" s="46"/>
      <c r="F85" s="30"/>
      <c r="G85" s="30"/>
      <c r="H85" s="36">
        <v>277</v>
      </c>
      <c r="I85" s="36"/>
      <c r="J85" s="30"/>
      <c r="K85" s="30"/>
      <c r="L85" s="46">
        <v>59728</v>
      </c>
      <c r="M85" s="46"/>
      <c r="N85" s="30"/>
    </row>
    <row r="86" spans="1:14">
      <c r="A86" s="11"/>
      <c r="B86" s="35"/>
      <c r="C86" s="30"/>
      <c r="D86" s="46"/>
      <c r="E86" s="46"/>
      <c r="F86" s="30"/>
      <c r="G86" s="30"/>
      <c r="H86" s="36"/>
      <c r="I86" s="36"/>
      <c r="J86" s="30"/>
      <c r="K86" s="30"/>
      <c r="L86" s="46"/>
      <c r="M86" s="46"/>
      <c r="N86" s="30"/>
    </row>
    <row r="87" spans="1:14">
      <c r="A87" s="11"/>
      <c r="B87" s="32" t="s">
        <v>455</v>
      </c>
      <c r="C87" s="24"/>
      <c r="D87" s="38">
        <v>104985</v>
      </c>
      <c r="E87" s="38"/>
      <c r="F87" s="24"/>
      <c r="G87" s="24"/>
      <c r="H87" s="64">
        <v>214</v>
      </c>
      <c r="I87" s="64"/>
      <c r="J87" s="24"/>
      <c r="K87" s="24"/>
      <c r="L87" s="38">
        <v>105199</v>
      </c>
      <c r="M87" s="38"/>
      <c r="N87" s="24"/>
    </row>
    <row r="88" spans="1:14" ht="15.75" thickBot="1">
      <c r="A88" s="11"/>
      <c r="B88" s="32"/>
      <c r="C88" s="24"/>
      <c r="D88" s="80"/>
      <c r="E88" s="80"/>
      <c r="F88" s="81"/>
      <c r="G88" s="24"/>
      <c r="H88" s="74"/>
      <c r="I88" s="74"/>
      <c r="J88" s="81"/>
      <c r="K88" s="24"/>
      <c r="L88" s="80"/>
      <c r="M88" s="80"/>
      <c r="N88" s="81"/>
    </row>
    <row r="89" spans="1:14">
      <c r="A89" s="11"/>
      <c r="B89" s="35" t="s">
        <v>456</v>
      </c>
      <c r="C89" s="30"/>
      <c r="D89" s="59" t="s">
        <v>218</v>
      </c>
      <c r="E89" s="61">
        <v>357923</v>
      </c>
      <c r="F89" s="31"/>
      <c r="G89" s="30"/>
      <c r="H89" s="59" t="s">
        <v>218</v>
      </c>
      <c r="I89" s="61">
        <v>60406</v>
      </c>
      <c r="J89" s="31"/>
      <c r="K89" s="30"/>
      <c r="L89" s="59" t="s">
        <v>218</v>
      </c>
      <c r="M89" s="61">
        <v>418329</v>
      </c>
      <c r="N89" s="31"/>
    </row>
    <row r="90" spans="1:14" ht="15.75" thickBot="1">
      <c r="A90" s="11"/>
      <c r="B90" s="35"/>
      <c r="C90" s="30"/>
      <c r="D90" s="75"/>
      <c r="E90" s="76"/>
      <c r="F90" s="77"/>
      <c r="G90" s="30"/>
      <c r="H90" s="75"/>
      <c r="I90" s="76"/>
      <c r="J90" s="77"/>
      <c r="K90" s="30"/>
      <c r="L90" s="75"/>
      <c r="M90" s="76"/>
      <c r="N90" s="77"/>
    </row>
    <row r="91" spans="1:14" ht="15.75" thickTop="1">
      <c r="A91" s="11"/>
      <c r="B91" s="14"/>
    </row>
    <row r="92" spans="1:14">
      <c r="A92" s="11"/>
      <c r="B92" s="14"/>
    </row>
    <row r="93" spans="1:14" ht="15.75" thickBot="1">
      <c r="A93" s="11"/>
      <c r="B93" s="82"/>
    </row>
    <row r="94" spans="1:14">
      <c r="A94" s="11"/>
      <c r="B94" s="126" t="s">
        <v>457</v>
      </c>
      <c r="C94" s="126"/>
      <c r="D94" s="126"/>
      <c r="E94" s="126"/>
      <c r="F94" s="126"/>
      <c r="G94" s="126"/>
      <c r="H94" s="126"/>
      <c r="I94" s="126"/>
      <c r="J94" s="126"/>
      <c r="K94" s="126"/>
      <c r="L94" s="126"/>
      <c r="M94" s="126"/>
      <c r="N94" s="126"/>
    </row>
    <row r="95" spans="1:14">
      <c r="A95" s="11"/>
      <c r="B95" s="10"/>
      <c r="C95" s="10"/>
      <c r="D95" s="10"/>
      <c r="E95" s="10"/>
      <c r="F95" s="10"/>
      <c r="G95" s="10"/>
      <c r="H95" s="10"/>
      <c r="I95" s="10"/>
      <c r="J95" s="10"/>
      <c r="K95" s="10"/>
      <c r="L95" s="10"/>
      <c r="M95" s="10"/>
      <c r="N95" s="10"/>
    </row>
    <row r="96" spans="1:14">
      <c r="A96" s="11"/>
      <c r="B96" s="125" t="s">
        <v>458</v>
      </c>
      <c r="C96" s="125"/>
      <c r="D96" s="125"/>
      <c r="E96" s="125"/>
      <c r="F96" s="125"/>
      <c r="G96" s="125"/>
      <c r="H96" s="125"/>
      <c r="I96" s="125"/>
      <c r="J96" s="125"/>
      <c r="K96" s="125"/>
      <c r="L96" s="125"/>
      <c r="M96" s="125"/>
      <c r="N96" s="125"/>
    </row>
    <row r="97" spans="1:14">
      <c r="A97" s="11"/>
      <c r="B97" s="24"/>
      <c r="C97" s="24"/>
      <c r="D97" s="24"/>
      <c r="E97" s="24"/>
      <c r="F97" s="24"/>
      <c r="G97" s="24"/>
      <c r="H97" s="24"/>
      <c r="I97" s="24"/>
      <c r="J97" s="24"/>
      <c r="K97" s="24"/>
      <c r="L97" s="24"/>
      <c r="M97" s="24"/>
      <c r="N97" s="24"/>
    </row>
    <row r="98" spans="1:14">
      <c r="A98" s="11"/>
      <c r="B98" s="70" t="s">
        <v>459</v>
      </c>
      <c r="C98" s="70"/>
      <c r="D98" s="70"/>
      <c r="E98" s="70"/>
      <c r="F98" s="70"/>
      <c r="G98" s="70"/>
      <c r="H98" s="70"/>
      <c r="I98" s="70"/>
      <c r="J98" s="70"/>
      <c r="K98" s="70"/>
      <c r="L98" s="70"/>
      <c r="M98" s="70"/>
      <c r="N98" s="70"/>
    </row>
    <row r="99" spans="1:14">
      <c r="A99" s="11"/>
      <c r="B99" s="24"/>
      <c r="C99" s="24"/>
      <c r="D99" s="24"/>
      <c r="E99" s="24"/>
      <c r="F99" s="24"/>
      <c r="G99" s="24"/>
      <c r="H99" s="24"/>
      <c r="I99" s="24"/>
      <c r="J99" s="24"/>
      <c r="K99" s="24"/>
      <c r="L99" s="24"/>
      <c r="M99" s="24"/>
      <c r="N99" s="24"/>
    </row>
    <row r="100" spans="1:14">
      <c r="A100" s="11"/>
      <c r="B100" s="24" t="s">
        <v>460</v>
      </c>
      <c r="C100" s="24"/>
      <c r="D100" s="24"/>
      <c r="E100" s="24"/>
      <c r="F100" s="24"/>
      <c r="G100" s="24"/>
      <c r="H100" s="24"/>
      <c r="I100" s="24"/>
      <c r="J100" s="24"/>
      <c r="K100" s="24"/>
      <c r="L100" s="24"/>
      <c r="M100" s="24"/>
      <c r="N100" s="24"/>
    </row>
    <row r="101" spans="1:14">
      <c r="A101" s="11"/>
      <c r="B101" s="24" t="s">
        <v>461</v>
      </c>
      <c r="C101" s="24"/>
      <c r="D101" s="24"/>
      <c r="E101" s="24"/>
      <c r="F101" s="24"/>
      <c r="G101" s="24"/>
      <c r="H101" s="24"/>
      <c r="I101" s="24"/>
      <c r="J101" s="24"/>
      <c r="K101" s="24"/>
      <c r="L101" s="24"/>
      <c r="M101" s="24"/>
      <c r="N101" s="24"/>
    </row>
    <row r="102" spans="1:14">
      <c r="A102" s="11"/>
      <c r="B102" s="10"/>
      <c r="C102" s="10"/>
      <c r="D102" s="10"/>
      <c r="E102" s="10"/>
      <c r="F102" s="10"/>
      <c r="G102" s="10"/>
      <c r="H102" s="10"/>
      <c r="I102" s="10"/>
      <c r="J102" s="10"/>
      <c r="K102" s="10"/>
      <c r="L102" s="10"/>
      <c r="M102" s="10"/>
      <c r="N102" s="10"/>
    </row>
    <row r="103" spans="1:14">
      <c r="A103" s="11"/>
      <c r="B103" s="24" t="s">
        <v>462</v>
      </c>
      <c r="C103" s="24"/>
      <c r="D103" s="24"/>
      <c r="E103" s="24"/>
      <c r="F103" s="24"/>
      <c r="G103" s="24"/>
      <c r="H103" s="24"/>
      <c r="I103" s="24"/>
      <c r="J103" s="24"/>
      <c r="K103" s="24"/>
      <c r="L103" s="24"/>
      <c r="M103" s="24"/>
      <c r="N103" s="24"/>
    </row>
    <row r="104" spans="1:14">
      <c r="A104" s="11"/>
      <c r="B104" s="24"/>
      <c r="C104" s="24"/>
      <c r="D104" s="24"/>
      <c r="E104" s="24"/>
      <c r="F104" s="24"/>
      <c r="G104" s="24"/>
      <c r="H104" s="24"/>
      <c r="I104" s="24"/>
      <c r="J104" s="24"/>
      <c r="K104" s="24"/>
      <c r="L104" s="24"/>
      <c r="M104" s="24"/>
      <c r="N104" s="24"/>
    </row>
    <row r="105" spans="1:14">
      <c r="A105" s="11"/>
      <c r="B105" s="24" t="s">
        <v>463</v>
      </c>
      <c r="C105" s="24"/>
      <c r="D105" s="24"/>
      <c r="E105" s="24"/>
      <c r="F105" s="24"/>
      <c r="G105" s="24"/>
      <c r="H105" s="24"/>
      <c r="I105" s="24"/>
      <c r="J105" s="24"/>
      <c r="K105" s="24"/>
      <c r="L105" s="24"/>
      <c r="M105" s="24"/>
      <c r="N105" s="24"/>
    </row>
    <row r="106" spans="1:14">
      <c r="A106" s="11"/>
      <c r="B106" s="10"/>
      <c r="C106" s="10"/>
      <c r="D106" s="10"/>
      <c r="E106" s="10"/>
      <c r="F106" s="10"/>
      <c r="G106" s="10"/>
      <c r="H106" s="10"/>
      <c r="I106" s="10"/>
      <c r="J106" s="10"/>
      <c r="K106" s="10"/>
      <c r="L106" s="10"/>
      <c r="M106" s="10"/>
      <c r="N106" s="10"/>
    </row>
    <row r="107" spans="1:14">
      <c r="A107" s="11"/>
      <c r="B107" s="70" t="s">
        <v>464</v>
      </c>
      <c r="C107" s="70"/>
      <c r="D107" s="70"/>
      <c r="E107" s="70"/>
      <c r="F107" s="70"/>
      <c r="G107" s="70"/>
      <c r="H107" s="70"/>
      <c r="I107" s="70"/>
      <c r="J107" s="70"/>
      <c r="K107" s="70"/>
      <c r="L107" s="70"/>
      <c r="M107" s="70"/>
      <c r="N107" s="70"/>
    </row>
    <row r="108" spans="1:14">
      <c r="A108" s="11"/>
      <c r="B108" s="10"/>
      <c r="C108" s="10"/>
      <c r="D108" s="10"/>
      <c r="E108" s="10"/>
      <c r="F108" s="10"/>
      <c r="G108" s="10"/>
      <c r="H108" s="10"/>
      <c r="I108" s="10"/>
      <c r="J108" s="10"/>
      <c r="K108" s="10"/>
      <c r="L108" s="10"/>
      <c r="M108" s="10"/>
      <c r="N108" s="10"/>
    </row>
    <row r="109" spans="1:14" ht="38.25" customHeight="1">
      <c r="A109" s="11"/>
      <c r="B109" s="24" t="s">
        <v>475</v>
      </c>
      <c r="C109" s="24"/>
      <c r="D109" s="24"/>
      <c r="E109" s="24"/>
      <c r="F109" s="24"/>
      <c r="G109" s="24"/>
      <c r="H109" s="24"/>
      <c r="I109" s="24"/>
      <c r="J109" s="24"/>
      <c r="K109" s="24"/>
      <c r="L109" s="24"/>
      <c r="M109" s="24"/>
      <c r="N109" s="24"/>
    </row>
    <row r="110" spans="1:14">
      <c r="A110" s="11"/>
      <c r="B110" s="24"/>
      <c r="C110" s="24"/>
      <c r="D110" s="24"/>
      <c r="E110" s="24"/>
      <c r="F110" s="24"/>
      <c r="G110" s="24"/>
      <c r="H110" s="24"/>
      <c r="I110" s="24"/>
      <c r="J110" s="24"/>
      <c r="K110" s="24"/>
      <c r="L110" s="24"/>
      <c r="M110" s="24"/>
      <c r="N110" s="24"/>
    </row>
    <row r="111" spans="1:14">
      <c r="A111" s="11"/>
      <c r="B111" s="70" t="s">
        <v>476</v>
      </c>
      <c r="C111" s="70"/>
      <c r="D111" s="70"/>
      <c r="E111" s="70"/>
      <c r="F111" s="70"/>
      <c r="G111" s="70"/>
      <c r="H111" s="70"/>
      <c r="I111" s="70"/>
      <c r="J111" s="70"/>
      <c r="K111" s="70"/>
      <c r="L111" s="70"/>
      <c r="M111" s="70"/>
      <c r="N111" s="70"/>
    </row>
    <row r="112" spans="1:14">
      <c r="A112" s="11"/>
      <c r="B112" s="24"/>
      <c r="C112" s="24"/>
      <c r="D112" s="24"/>
      <c r="E112" s="24"/>
      <c r="F112" s="24"/>
      <c r="G112" s="24"/>
      <c r="H112" s="24"/>
      <c r="I112" s="24"/>
      <c r="J112" s="24"/>
      <c r="K112" s="24"/>
      <c r="L112" s="24"/>
      <c r="M112" s="24"/>
      <c r="N112" s="24"/>
    </row>
    <row r="113" spans="1:14" ht="38.25" customHeight="1">
      <c r="A113" s="11"/>
      <c r="B113" s="32" t="s">
        <v>467</v>
      </c>
      <c r="C113" s="32"/>
      <c r="D113" s="32"/>
      <c r="E113" s="32"/>
      <c r="F113" s="32"/>
      <c r="G113" s="32"/>
      <c r="H113" s="32"/>
      <c r="I113" s="32"/>
      <c r="J113" s="32"/>
      <c r="K113" s="32"/>
      <c r="L113" s="32"/>
      <c r="M113" s="32"/>
      <c r="N113" s="32"/>
    </row>
    <row r="114" spans="1:14" ht="38.25" customHeight="1">
      <c r="A114" s="11"/>
      <c r="B114" s="32" t="s">
        <v>468</v>
      </c>
      <c r="C114" s="32"/>
      <c r="D114" s="32"/>
      <c r="E114" s="32"/>
      <c r="F114" s="32"/>
      <c r="G114" s="32"/>
      <c r="H114" s="32"/>
      <c r="I114" s="32"/>
      <c r="J114" s="32"/>
      <c r="K114" s="32"/>
      <c r="L114" s="32"/>
      <c r="M114" s="32"/>
      <c r="N114" s="32"/>
    </row>
    <row r="115" spans="1:14">
      <c r="A115" s="11"/>
      <c r="B115" s="32" t="s">
        <v>469</v>
      </c>
      <c r="C115" s="32"/>
      <c r="D115" s="32"/>
      <c r="E115" s="32"/>
      <c r="F115" s="32"/>
      <c r="G115" s="32"/>
      <c r="H115" s="32"/>
      <c r="I115" s="32"/>
      <c r="J115" s="32"/>
      <c r="K115" s="32"/>
      <c r="L115" s="32"/>
      <c r="M115" s="32"/>
      <c r="N115" s="32"/>
    </row>
    <row r="116" spans="1:14" ht="25.5" customHeight="1">
      <c r="A116" s="11"/>
      <c r="B116" s="32" t="s">
        <v>470</v>
      </c>
      <c r="C116" s="32"/>
      <c r="D116" s="32"/>
      <c r="E116" s="32"/>
      <c r="F116" s="32"/>
      <c r="G116" s="32"/>
      <c r="H116" s="32"/>
      <c r="I116" s="32"/>
      <c r="J116" s="32"/>
      <c r="K116" s="32"/>
      <c r="L116" s="32"/>
      <c r="M116" s="32"/>
      <c r="N116" s="32"/>
    </row>
    <row r="117" spans="1:14">
      <c r="A117" s="11"/>
      <c r="B117" s="10"/>
      <c r="C117" s="10"/>
      <c r="D117" s="10"/>
      <c r="E117" s="10"/>
      <c r="F117" s="10"/>
      <c r="G117" s="10"/>
      <c r="H117" s="10"/>
      <c r="I117" s="10"/>
      <c r="J117" s="10"/>
      <c r="K117" s="10"/>
      <c r="L117" s="10"/>
      <c r="M117" s="10"/>
      <c r="N117" s="10"/>
    </row>
    <row r="118" spans="1:14" ht="25.5" customHeight="1">
      <c r="A118" s="11"/>
      <c r="B118" s="32" t="s">
        <v>471</v>
      </c>
      <c r="C118" s="32"/>
      <c r="D118" s="32"/>
      <c r="E118" s="32"/>
      <c r="F118" s="32"/>
      <c r="G118" s="32"/>
      <c r="H118" s="32"/>
      <c r="I118" s="32"/>
      <c r="J118" s="32"/>
      <c r="K118" s="32"/>
      <c r="L118" s="32"/>
      <c r="M118" s="32"/>
      <c r="N118" s="32"/>
    </row>
    <row r="119" spans="1:14">
      <c r="A119" s="11"/>
      <c r="B119" s="32" t="s">
        <v>472</v>
      </c>
      <c r="C119" s="32"/>
      <c r="D119" s="32"/>
      <c r="E119" s="32"/>
      <c r="F119" s="32"/>
      <c r="G119" s="32"/>
      <c r="H119" s="32"/>
      <c r="I119" s="32"/>
      <c r="J119" s="32"/>
      <c r="K119" s="32"/>
      <c r="L119" s="32"/>
      <c r="M119" s="32"/>
      <c r="N119" s="32"/>
    </row>
    <row r="120" spans="1:14">
      <c r="A120" s="11"/>
      <c r="B120" s="32" t="s">
        <v>473</v>
      </c>
      <c r="C120" s="32"/>
      <c r="D120" s="32"/>
      <c r="E120" s="32"/>
      <c r="F120" s="32"/>
      <c r="G120" s="32"/>
      <c r="H120" s="32"/>
      <c r="I120" s="32"/>
      <c r="J120" s="32"/>
      <c r="K120" s="32"/>
      <c r="L120" s="32"/>
      <c r="M120" s="32"/>
      <c r="N120" s="32"/>
    </row>
    <row r="121" spans="1:14" ht="25.5" customHeight="1">
      <c r="A121" s="11"/>
      <c r="B121" s="32" t="s">
        <v>474</v>
      </c>
      <c r="C121" s="32"/>
      <c r="D121" s="32"/>
      <c r="E121" s="32"/>
      <c r="F121" s="32"/>
      <c r="G121" s="32"/>
      <c r="H121" s="32"/>
      <c r="I121" s="32"/>
      <c r="J121" s="32"/>
      <c r="K121" s="32"/>
      <c r="L121" s="32"/>
      <c r="M121" s="32"/>
      <c r="N121" s="32"/>
    </row>
  </sheetData>
  <mergeCells count="260">
    <mergeCell ref="B118:N118"/>
    <mergeCell ref="B119:N119"/>
    <mergeCell ref="B120:N120"/>
    <mergeCell ref="B121:N121"/>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62:N62"/>
    <mergeCell ref="B63:N63"/>
    <mergeCell ref="A64:A121"/>
    <mergeCell ref="B64:N64"/>
    <mergeCell ref="B65:N65"/>
    <mergeCell ref="B66:N66"/>
    <mergeCell ref="B67:N67"/>
    <mergeCell ref="B68:N68"/>
    <mergeCell ref="B69:N69"/>
    <mergeCell ref="B70:N70"/>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5:N5"/>
    <mergeCell ref="B6:N6"/>
    <mergeCell ref="B7:N7"/>
    <mergeCell ref="B8:N8"/>
    <mergeCell ref="B29:N29"/>
    <mergeCell ref="B33:N33"/>
    <mergeCell ref="K89:K90"/>
    <mergeCell ref="L89:L90"/>
    <mergeCell ref="M89:M90"/>
    <mergeCell ref="N89:N90"/>
    <mergeCell ref="A1:A2"/>
    <mergeCell ref="B1:N1"/>
    <mergeCell ref="B2:N2"/>
    <mergeCell ref="B3:N3"/>
    <mergeCell ref="A4:A61"/>
    <mergeCell ref="B4:N4"/>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H73:J73"/>
    <mergeCell ref="H74:J74"/>
    <mergeCell ref="H75:J75"/>
    <mergeCell ref="K73:K75"/>
    <mergeCell ref="L73:N75"/>
    <mergeCell ref="D76:F76"/>
    <mergeCell ref="H76:J76"/>
    <mergeCell ref="L76:N76"/>
    <mergeCell ref="B73:B75"/>
    <mergeCell ref="C73:C75"/>
    <mergeCell ref="D73:F73"/>
    <mergeCell ref="D74:F74"/>
    <mergeCell ref="D75:F75"/>
    <mergeCell ref="G73:G75"/>
    <mergeCell ref="J27:J28"/>
    <mergeCell ref="K27:K28"/>
    <mergeCell ref="L27:L28"/>
    <mergeCell ref="M27:M28"/>
    <mergeCell ref="N27:N28"/>
    <mergeCell ref="B71:N71"/>
    <mergeCell ref="B34:N34"/>
    <mergeCell ref="B35:N35"/>
    <mergeCell ref="B36:N36"/>
    <mergeCell ref="B37:N37"/>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K11:K13"/>
    <mergeCell ref="L11:N13"/>
    <mergeCell ref="D14:F14"/>
    <mergeCell ref="H14:J14"/>
    <mergeCell ref="L14:N14"/>
    <mergeCell ref="B15:B16"/>
    <mergeCell ref="C15:C16"/>
    <mergeCell ref="D15:D16"/>
    <mergeCell ref="E15:E16"/>
    <mergeCell ref="F15:F16"/>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2"/>
  <sheetViews>
    <sheetView showGridLines="0" workbookViewId="0"/>
  </sheetViews>
  <sheetFormatPr defaultRowHeight="15"/>
  <cols>
    <col min="1" max="2" width="36.5703125" bestFit="1" customWidth="1"/>
    <col min="3" max="3" width="8.140625" customWidth="1"/>
    <col min="4" max="4" width="31.285156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27.140625" customWidth="1"/>
    <col min="17" max="17" width="6.42578125" customWidth="1"/>
    <col min="18" max="18" width="36.5703125" customWidth="1"/>
    <col min="19" max="19" width="8.140625" customWidth="1"/>
    <col min="20" max="20" width="36.5703125" customWidth="1"/>
    <col min="21" max="21" width="6.42578125" customWidth="1"/>
    <col min="22" max="22" width="36.5703125" customWidth="1"/>
    <col min="23" max="23" width="8.140625" customWidth="1"/>
    <col min="24" max="24" width="36.5703125" customWidth="1"/>
    <col min="25" max="25" width="6.42578125" customWidth="1"/>
  </cols>
  <sheetData>
    <row r="1" spans="1:25" ht="15" customHeight="1">
      <c r="A1" s="6" t="s">
        <v>47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7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77</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69" t="s">
        <v>478</v>
      </c>
      <c r="C5" s="69"/>
      <c r="D5" s="69"/>
      <c r="E5" s="69"/>
      <c r="F5" s="69"/>
      <c r="G5" s="69"/>
      <c r="H5" s="69"/>
      <c r="I5" s="69"/>
      <c r="J5" s="69"/>
      <c r="K5" s="69"/>
      <c r="L5" s="69"/>
      <c r="M5" s="69"/>
      <c r="N5" s="69"/>
      <c r="O5" s="69"/>
      <c r="P5" s="69"/>
      <c r="Q5" s="69"/>
      <c r="R5" s="69"/>
      <c r="S5" s="69"/>
      <c r="T5" s="69"/>
      <c r="U5" s="69"/>
      <c r="V5" s="69"/>
      <c r="W5" s="69"/>
      <c r="X5" s="69"/>
      <c r="Y5" s="69"/>
    </row>
    <row r="6" spans="1:25">
      <c r="A6" s="11"/>
      <c r="B6" s="24"/>
      <c r="C6" s="24"/>
      <c r="D6" s="24"/>
      <c r="E6" s="24"/>
      <c r="F6" s="24"/>
      <c r="G6" s="24"/>
      <c r="H6" s="24"/>
      <c r="I6" s="24"/>
      <c r="J6" s="24"/>
      <c r="K6" s="24"/>
      <c r="L6" s="24"/>
      <c r="M6" s="24"/>
      <c r="N6" s="24"/>
      <c r="O6" s="24"/>
      <c r="P6" s="24"/>
      <c r="Q6" s="24"/>
      <c r="R6" s="24"/>
      <c r="S6" s="24"/>
      <c r="T6" s="24"/>
      <c r="U6" s="24"/>
      <c r="V6" s="24"/>
      <c r="W6" s="24"/>
      <c r="X6" s="24"/>
      <c r="Y6" s="24"/>
    </row>
    <row r="7" spans="1:25" ht="25.5" customHeight="1">
      <c r="A7" s="11"/>
      <c r="B7" s="24" t="s">
        <v>479</v>
      </c>
      <c r="C7" s="24"/>
      <c r="D7" s="24"/>
      <c r="E7" s="24"/>
      <c r="F7" s="24"/>
      <c r="G7" s="24"/>
      <c r="H7" s="24"/>
      <c r="I7" s="24"/>
      <c r="J7" s="24"/>
      <c r="K7" s="24"/>
      <c r="L7" s="24"/>
      <c r="M7" s="24"/>
      <c r="N7" s="24"/>
      <c r="O7" s="24"/>
      <c r="P7" s="24"/>
      <c r="Q7" s="24"/>
      <c r="R7" s="24"/>
      <c r="S7" s="24"/>
      <c r="T7" s="24"/>
      <c r="U7" s="24"/>
      <c r="V7" s="24"/>
      <c r="W7" s="24"/>
      <c r="X7" s="24"/>
      <c r="Y7" s="24"/>
    </row>
    <row r="8" spans="1:25">
      <c r="A8" s="11"/>
      <c r="B8" s="24"/>
      <c r="C8" s="24"/>
      <c r="D8" s="24"/>
      <c r="E8" s="24"/>
      <c r="F8" s="24"/>
      <c r="G8" s="24"/>
      <c r="H8" s="24"/>
      <c r="I8" s="24"/>
      <c r="J8" s="24"/>
      <c r="K8" s="24"/>
      <c r="L8" s="24"/>
      <c r="M8" s="24"/>
      <c r="N8" s="24"/>
      <c r="O8" s="24"/>
      <c r="P8" s="24"/>
      <c r="Q8" s="24"/>
      <c r="R8" s="24"/>
      <c r="S8" s="24"/>
      <c r="T8" s="24"/>
      <c r="U8" s="24"/>
      <c r="V8" s="24"/>
      <c r="W8" s="24"/>
      <c r="X8" s="24"/>
      <c r="Y8" s="24"/>
    </row>
    <row r="9" spans="1:25">
      <c r="A9" s="11"/>
      <c r="B9" s="24" t="s">
        <v>480</v>
      </c>
      <c r="C9" s="24"/>
      <c r="D9" s="24"/>
      <c r="E9" s="24"/>
      <c r="F9" s="24"/>
      <c r="G9" s="24"/>
      <c r="H9" s="24"/>
      <c r="I9" s="24"/>
      <c r="J9" s="24"/>
      <c r="K9" s="24"/>
      <c r="L9" s="24"/>
      <c r="M9" s="24"/>
      <c r="N9" s="24"/>
      <c r="O9" s="24"/>
      <c r="P9" s="24"/>
      <c r="Q9" s="24"/>
      <c r="R9" s="24"/>
      <c r="S9" s="24"/>
      <c r="T9" s="24"/>
      <c r="U9" s="24"/>
      <c r="V9" s="24"/>
      <c r="W9" s="24"/>
      <c r="X9" s="24"/>
      <c r="Y9" s="24"/>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47" t="s">
        <v>481</v>
      </c>
      <c r="C11" s="147"/>
      <c r="D11" s="147"/>
      <c r="E11" s="147"/>
      <c r="F11" s="147"/>
      <c r="G11" s="147"/>
      <c r="H11" s="147"/>
      <c r="I11" s="147"/>
      <c r="J11" s="147"/>
      <c r="K11" s="147"/>
      <c r="L11" s="147"/>
      <c r="M11" s="147"/>
      <c r="N11" s="147"/>
      <c r="O11" s="147"/>
      <c r="P11" s="147"/>
      <c r="Q11" s="147"/>
      <c r="R11" s="147"/>
      <c r="S11" s="147"/>
      <c r="T11" s="147"/>
      <c r="U11" s="147"/>
      <c r="V11" s="147"/>
      <c r="W11" s="147"/>
      <c r="X11" s="147"/>
      <c r="Y11" s="147"/>
    </row>
    <row r="12" spans="1:25">
      <c r="A12" s="11"/>
      <c r="B12" s="147" t="s">
        <v>482</v>
      </c>
      <c r="C12" s="147"/>
      <c r="D12" s="147"/>
      <c r="E12" s="147"/>
      <c r="F12" s="147"/>
      <c r="G12" s="147"/>
      <c r="H12" s="147"/>
      <c r="I12" s="147"/>
      <c r="J12" s="147"/>
      <c r="K12" s="147"/>
      <c r="L12" s="147"/>
      <c r="M12" s="147"/>
      <c r="N12" s="147"/>
      <c r="O12" s="147"/>
      <c r="P12" s="147"/>
      <c r="Q12" s="147"/>
      <c r="R12" s="147"/>
      <c r="S12" s="147"/>
      <c r="T12" s="147"/>
      <c r="U12" s="147"/>
      <c r="V12" s="147"/>
      <c r="W12" s="147"/>
      <c r="X12" s="147"/>
      <c r="Y12" s="147"/>
    </row>
    <row r="13" spans="1:25">
      <c r="A13" s="11"/>
      <c r="B13" s="147" t="s">
        <v>359</v>
      </c>
      <c r="C13" s="147"/>
      <c r="D13" s="147"/>
      <c r="E13" s="147"/>
      <c r="F13" s="147"/>
      <c r="G13" s="147"/>
      <c r="H13" s="147"/>
      <c r="I13" s="147"/>
      <c r="J13" s="147"/>
      <c r="K13" s="147"/>
      <c r="L13" s="147"/>
      <c r="M13" s="147"/>
      <c r="N13" s="147"/>
      <c r="O13" s="147"/>
      <c r="P13" s="147"/>
      <c r="Q13" s="147"/>
      <c r="R13" s="147"/>
      <c r="S13" s="147"/>
      <c r="T13" s="147"/>
      <c r="U13" s="147"/>
      <c r="V13" s="147"/>
      <c r="W13" s="147"/>
      <c r="X13" s="147"/>
      <c r="Y13" s="147"/>
    </row>
    <row r="14" spans="1:25">
      <c r="A14" s="11"/>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1"/>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11"/>
      <c r="B16" s="121"/>
      <c r="C16" s="25" t="s">
        <v>483</v>
      </c>
      <c r="D16" s="25"/>
      <c r="E16" s="25"/>
      <c r="F16" s="24"/>
      <c r="G16" s="25" t="s">
        <v>484</v>
      </c>
      <c r="H16" s="25"/>
      <c r="I16" s="25"/>
      <c r="J16" s="24"/>
      <c r="K16" s="25" t="s">
        <v>486</v>
      </c>
      <c r="L16" s="25"/>
      <c r="M16" s="25"/>
      <c r="N16" s="24"/>
      <c r="O16" s="25" t="s">
        <v>488</v>
      </c>
      <c r="P16" s="25"/>
      <c r="Q16" s="25"/>
      <c r="R16" s="24"/>
      <c r="S16" s="25" t="s">
        <v>489</v>
      </c>
      <c r="T16" s="25"/>
      <c r="U16" s="25"/>
      <c r="V16" s="24"/>
      <c r="W16" s="25" t="s">
        <v>483</v>
      </c>
      <c r="X16" s="25"/>
      <c r="Y16" s="25"/>
    </row>
    <row r="17" spans="1:25">
      <c r="A17" s="11"/>
      <c r="B17" s="121"/>
      <c r="C17" s="25"/>
      <c r="D17" s="25"/>
      <c r="E17" s="25"/>
      <c r="F17" s="24"/>
      <c r="G17" s="25" t="s">
        <v>485</v>
      </c>
      <c r="H17" s="25"/>
      <c r="I17" s="25"/>
      <c r="J17" s="24"/>
      <c r="K17" s="25" t="s">
        <v>487</v>
      </c>
      <c r="L17" s="25"/>
      <c r="M17" s="25"/>
      <c r="N17" s="24"/>
      <c r="O17" s="25" t="s">
        <v>487</v>
      </c>
      <c r="P17" s="25"/>
      <c r="Q17" s="25"/>
      <c r="R17" s="24"/>
      <c r="S17" s="25" t="s">
        <v>490</v>
      </c>
      <c r="T17" s="25"/>
      <c r="U17" s="25"/>
      <c r="V17" s="24"/>
      <c r="W17" s="25" t="s">
        <v>492</v>
      </c>
      <c r="X17" s="25"/>
      <c r="Y17" s="25"/>
    </row>
    <row r="18" spans="1:25" ht="15.75" thickBot="1">
      <c r="A18" s="11"/>
      <c r="B18" s="121"/>
      <c r="C18" s="26"/>
      <c r="D18" s="26"/>
      <c r="E18" s="26"/>
      <c r="F18" s="24"/>
      <c r="G18" s="123"/>
      <c r="H18" s="123"/>
      <c r="I18" s="123"/>
      <c r="J18" s="24"/>
      <c r="K18" s="123"/>
      <c r="L18" s="123"/>
      <c r="M18" s="123"/>
      <c r="N18" s="24"/>
      <c r="O18" s="123"/>
      <c r="P18" s="123"/>
      <c r="Q18" s="123"/>
      <c r="R18" s="24"/>
      <c r="S18" s="26" t="s">
        <v>491</v>
      </c>
      <c r="T18" s="26"/>
      <c r="U18" s="26"/>
      <c r="V18" s="24"/>
      <c r="W18" s="123"/>
      <c r="X18" s="123"/>
      <c r="Y18" s="123"/>
    </row>
    <row r="19" spans="1:25">
      <c r="A19" s="11"/>
      <c r="B19" s="127" t="s">
        <v>217</v>
      </c>
      <c r="C19" s="96"/>
      <c r="D19" s="96"/>
      <c r="E19" s="31"/>
      <c r="F19" s="30"/>
      <c r="G19" s="96"/>
      <c r="H19" s="96"/>
      <c r="I19" s="31"/>
      <c r="J19" s="30"/>
      <c r="K19" s="96"/>
      <c r="L19" s="96"/>
      <c r="M19" s="31"/>
      <c r="N19" s="30"/>
      <c r="O19" s="96"/>
      <c r="P19" s="96"/>
      <c r="Q19" s="31"/>
      <c r="R19" s="30"/>
      <c r="S19" s="96"/>
      <c r="T19" s="96"/>
      <c r="U19" s="31"/>
      <c r="V19" s="30"/>
      <c r="W19" s="96"/>
      <c r="X19" s="96"/>
      <c r="Y19" s="31"/>
    </row>
    <row r="20" spans="1:25">
      <c r="A20" s="11"/>
      <c r="B20" s="127"/>
      <c r="C20" s="95"/>
      <c r="D20" s="95"/>
      <c r="E20" s="30"/>
      <c r="F20" s="30"/>
      <c r="G20" s="95"/>
      <c r="H20" s="95"/>
      <c r="I20" s="30"/>
      <c r="J20" s="30"/>
      <c r="K20" s="95"/>
      <c r="L20" s="95"/>
      <c r="M20" s="30"/>
      <c r="N20" s="30"/>
      <c r="O20" s="95"/>
      <c r="P20" s="95"/>
      <c r="Q20" s="30"/>
      <c r="R20" s="30"/>
      <c r="S20" s="95"/>
      <c r="T20" s="95"/>
      <c r="U20" s="30"/>
      <c r="V20" s="30"/>
      <c r="W20" s="95"/>
      <c r="X20" s="95"/>
      <c r="Y20" s="30"/>
    </row>
    <row r="21" spans="1:25">
      <c r="A21" s="11"/>
      <c r="B21" s="98" t="s">
        <v>31</v>
      </c>
      <c r="C21" s="99"/>
      <c r="D21" s="99"/>
      <c r="E21" s="24"/>
      <c r="F21" s="24"/>
      <c r="G21" s="99"/>
      <c r="H21" s="99"/>
      <c r="I21" s="24"/>
      <c r="J21" s="24"/>
      <c r="K21" s="99"/>
      <c r="L21" s="99"/>
      <c r="M21" s="24"/>
      <c r="N21" s="24"/>
      <c r="O21" s="99"/>
      <c r="P21" s="99"/>
      <c r="Q21" s="24"/>
      <c r="R21" s="24"/>
      <c r="S21" s="99"/>
      <c r="T21" s="99"/>
      <c r="U21" s="24"/>
      <c r="V21" s="24"/>
      <c r="W21" s="99"/>
      <c r="X21" s="99"/>
      <c r="Y21" s="24"/>
    </row>
    <row r="22" spans="1:25">
      <c r="A22" s="11"/>
      <c r="B22" s="98"/>
      <c r="C22" s="99"/>
      <c r="D22" s="99"/>
      <c r="E22" s="24"/>
      <c r="F22" s="24"/>
      <c r="G22" s="99"/>
      <c r="H22" s="99"/>
      <c r="I22" s="24"/>
      <c r="J22" s="24"/>
      <c r="K22" s="99"/>
      <c r="L22" s="99"/>
      <c r="M22" s="24"/>
      <c r="N22" s="24"/>
      <c r="O22" s="99"/>
      <c r="P22" s="99"/>
      <c r="Q22" s="24"/>
      <c r="R22" s="24"/>
      <c r="S22" s="99"/>
      <c r="T22" s="99"/>
      <c r="U22" s="24"/>
      <c r="V22" s="24"/>
      <c r="W22" s="99"/>
      <c r="X22" s="99"/>
      <c r="Y22" s="24"/>
    </row>
    <row r="23" spans="1:25">
      <c r="A23" s="11"/>
      <c r="B23" s="101" t="s">
        <v>32</v>
      </c>
      <c r="C23" s="94" t="s">
        <v>218</v>
      </c>
      <c r="D23" s="102">
        <v>2138</v>
      </c>
      <c r="E23" s="30"/>
      <c r="F23" s="30"/>
      <c r="G23" s="94" t="s">
        <v>218</v>
      </c>
      <c r="H23" s="102">
        <v>19066</v>
      </c>
      <c r="I23" s="30"/>
      <c r="J23" s="30"/>
      <c r="K23" s="94" t="s">
        <v>218</v>
      </c>
      <c r="L23" s="102">
        <v>1150</v>
      </c>
      <c r="M23" s="30"/>
      <c r="N23" s="30"/>
      <c r="O23" s="94" t="s">
        <v>218</v>
      </c>
      <c r="P23" s="102">
        <v>1028</v>
      </c>
      <c r="Q23" s="30"/>
      <c r="R23" s="30"/>
      <c r="S23" s="94" t="s">
        <v>218</v>
      </c>
      <c r="T23" s="95" t="s">
        <v>248</v>
      </c>
      <c r="U23" s="30"/>
      <c r="V23" s="30"/>
      <c r="W23" s="94" t="s">
        <v>218</v>
      </c>
      <c r="X23" s="102">
        <v>23382</v>
      </c>
      <c r="Y23" s="30"/>
    </row>
    <row r="24" spans="1:25">
      <c r="A24" s="11"/>
      <c r="B24" s="101"/>
      <c r="C24" s="94"/>
      <c r="D24" s="102"/>
      <c r="E24" s="30"/>
      <c r="F24" s="30"/>
      <c r="G24" s="94"/>
      <c r="H24" s="102"/>
      <c r="I24" s="30"/>
      <c r="J24" s="30"/>
      <c r="K24" s="94"/>
      <c r="L24" s="102"/>
      <c r="M24" s="30"/>
      <c r="N24" s="30"/>
      <c r="O24" s="94"/>
      <c r="P24" s="102"/>
      <c r="Q24" s="30"/>
      <c r="R24" s="30"/>
      <c r="S24" s="94"/>
      <c r="T24" s="95"/>
      <c r="U24" s="30"/>
      <c r="V24" s="30"/>
      <c r="W24" s="94"/>
      <c r="X24" s="102"/>
      <c r="Y24" s="30"/>
    </row>
    <row r="25" spans="1:25">
      <c r="A25" s="11"/>
      <c r="B25" s="97" t="s">
        <v>33</v>
      </c>
      <c r="C25" s="99" t="s">
        <v>248</v>
      </c>
      <c r="D25" s="99"/>
      <c r="E25" s="24"/>
      <c r="F25" s="24"/>
      <c r="G25" s="99">
        <v>174</v>
      </c>
      <c r="H25" s="99"/>
      <c r="I25" s="24"/>
      <c r="J25" s="24"/>
      <c r="K25" s="99" t="s">
        <v>248</v>
      </c>
      <c r="L25" s="99"/>
      <c r="M25" s="24"/>
      <c r="N25" s="24"/>
      <c r="O25" s="99" t="s">
        <v>248</v>
      </c>
      <c r="P25" s="99"/>
      <c r="Q25" s="24"/>
      <c r="R25" s="24"/>
      <c r="S25" s="99" t="s">
        <v>248</v>
      </c>
      <c r="T25" s="99"/>
      <c r="U25" s="24"/>
      <c r="V25" s="24"/>
      <c r="W25" s="99">
        <v>174</v>
      </c>
      <c r="X25" s="99"/>
      <c r="Y25" s="24"/>
    </row>
    <row r="26" spans="1:25">
      <c r="A26" s="11"/>
      <c r="B26" s="97"/>
      <c r="C26" s="99"/>
      <c r="D26" s="99"/>
      <c r="E26" s="24"/>
      <c r="F26" s="24"/>
      <c r="G26" s="99"/>
      <c r="H26" s="99"/>
      <c r="I26" s="24"/>
      <c r="J26" s="24"/>
      <c r="K26" s="99"/>
      <c r="L26" s="99"/>
      <c r="M26" s="24"/>
      <c r="N26" s="24"/>
      <c r="O26" s="99"/>
      <c r="P26" s="99"/>
      <c r="Q26" s="24"/>
      <c r="R26" s="24"/>
      <c r="S26" s="99"/>
      <c r="T26" s="99"/>
      <c r="U26" s="24"/>
      <c r="V26" s="24"/>
      <c r="W26" s="99"/>
      <c r="X26" s="99"/>
      <c r="Y26" s="24"/>
    </row>
    <row r="27" spans="1:25">
      <c r="A27" s="11"/>
      <c r="B27" s="101" t="s">
        <v>219</v>
      </c>
      <c r="C27" s="95" t="s">
        <v>248</v>
      </c>
      <c r="D27" s="95"/>
      <c r="E27" s="30"/>
      <c r="F27" s="30"/>
      <c r="G27" s="102">
        <v>79511</v>
      </c>
      <c r="H27" s="102"/>
      <c r="I27" s="30"/>
      <c r="J27" s="30"/>
      <c r="K27" s="102">
        <v>43208</v>
      </c>
      <c r="L27" s="102"/>
      <c r="M27" s="30"/>
      <c r="N27" s="30"/>
      <c r="O27" s="102">
        <v>22651</v>
      </c>
      <c r="P27" s="102"/>
      <c r="Q27" s="30"/>
      <c r="R27" s="30"/>
      <c r="S27" s="95" t="s">
        <v>248</v>
      </c>
      <c r="T27" s="95"/>
      <c r="U27" s="30"/>
      <c r="V27" s="30"/>
      <c r="W27" s="102">
        <v>145370</v>
      </c>
      <c r="X27" s="102"/>
      <c r="Y27" s="30"/>
    </row>
    <row r="28" spans="1:25">
      <c r="A28" s="11"/>
      <c r="B28" s="101"/>
      <c r="C28" s="95"/>
      <c r="D28" s="95"/>
      <c r="E28" s="30"/>
      <c r="F28" s="30"/>
      <c r="G28" s="102"/>
      <c r="H28" s="102"/>
      <c r="I28" s="30"/>
      <c r="J28" s="30"/>
      <c r="K28" s="102"/>
      <c r="L28" s="102"/>
      <c r="M28" s="30"/>
      <c r="N28" s="30"/>
      <c r="O28" s="102"/>
      <c r="P28" s="102"/>
      <c r="Q28" s="30"/>
      <c r="R28" s="30"/>
      <c r="S28" s="95"/>
      <c r="T28" s="95"/>
      <c r="U28" s="30"/>
      <c r="V28" s="30"/>
      <c r="W28" s="102"/>
      <c r="X28" s="102"/>
      <c r="Y28" s="30"/>
    </row>
    <row r="29" spans="1:25">
      <c r="A29" s="11"/>
      <c r="B29" s="97" t="s">
        <v>35</v>
      </c>
      <c r="C29" s="99" t="s">
        <v>248</v>
      </c>
      <c r="D29" s="99"/>
      <c r="E29" s="24"/>
      <c r="F29" s="24"/>
      <c r="G29" s="100">
        <v>3492</v>
      </c>
      <c r="H29" s="100"/>
      <c r="I29" s="24"/>
      <c r="J29" s="24"/>
      <c r="K29" s="100">
        <v>1864</v>
      </c>
      <c r="L29" s="100"/>
      <c r="M29" s="24"/>
      <c r="N29" s="24"/>
      <c r="O29" s="99">
        <v>40</v>
      </c>
      <c r="P29" s="99"/>
      <c r="Q29" s="24"/>
      <c r="R29" s="24"/>
      <c r="S29" s="99" t="s">
        <v>248</v>
      </c>
      <c r="T29" s="99"/>
      <c r="U29" s="24"/>
      <c r="V29" s="24"/>
      <c r="W29" s="100">
        <v>5396</v>
      </c>
      <c r="X29" s="100"/>
      <c r="Y29" s="24"/>
    </row>
    <row r="30" spans="1:25">
      <c r="A30" s="11"/>
      <c r="B30" s="97"/>
      <c r="C30" s="99"/>
      <c r="D30" s="99"/>
      <c r="E30" s="24"/>
      <c r="F30" s="24"/>
      <c r="G30" s="100"/>
      <c r="H30" s="100"/>
      <c r="I30" s="24"/>
      <c r="J30" s="24"/>
      <c r="K30" s="100"/>
      <c r="L30" s="100"/>
      <c r="M30" s="24"/>
      <c r="N30" s="24"/>
      <c r="O30" s="99"/>
      <c r="P30" s="99"/>
      <c r="Q30" s="24"/>
      <c r="R30" s="24"/>
      <c r="S30" s="99"/>
      <c r="T30" s="99"/>
      <c r="U30" s="24"/>
      <c r="V30" s="24"/>
      <c r="W30" s="100"/>
      <c r="X30" s="100"/>
      <c r="Y30" s="24"/>
    </row>
    <row r="31" spans="1:25">
      <c r="A31" s="11"/>
      <c r="B31" s="101" t="s">
        <v>36</v>
      </c>
      <c r="C31" s="95" t="s">
        <v>248</v>
      </c>
      <c r="D31" s="95"/>
      <c r="E31" s="30"/>
      <c r="F31" s="30"/>
      <c r="G31" s="102">
        <v>14963</v>
      </c>
      <c r="H31" s="102"/>
      <c r="I31" s="30"/>
      <c r="J31" s="30"/>
      <c r="K31" s="102">
        <v>2518</v>
      </c>
      <c r="L31" s="102"/>
      <c r="M31" s="30"/>
      <c r="N31" s="30"/>
      <c r="O31" s="102">
        <v>1615</v>
      </c>
      <c r="P31" s="102"/>
      <c r="Q31" s="30"/>
      <c r="R31" s="30"/>
      <c r="S31" s="95" t="s">
        <v>248</v>
      </c>
      <c r="T31" s="95"/>
      <c r="U31" s="30"/>
      <c r="V31" s="30"/>
      <c r="W31" s="102">
        <v>19096</v>
      </c>
      <c r="X31" s="102"/>
      <c r="Y31" s="30"/>
    </row>
    <row r="32" spans="1:25" ht="15.75" thickBot="1">
      <c r="A32" s="11"/>
      <c r="B32" s="101"/>
      <c r="C32" s="128"/>
      <c r="D32" s="128"/>
      <c r="E32" s="40"/>
      <c r="F32" s="30"/>
      <c r="G32" s="129"/>
      <c r="H32" s="129"/>
      <c r="I32" s="40"/>
      <c r="J32" s="30"/>
      <c r="K32" s="129"/>
      <c r="L32" s="129"/>
      <c r="M32" s="40"/>
      <c r="N32" s="30"/>
      <c r="O32" s="129"/>
      <c r="P32" s="129"/>
      <c r="Q32" s="40"/>
      <c r="R32" s="30"/>
      <c r="S32" s="128"/>
      <c r="T32" s="128"/>
      <c r="U32" s="40"/>
      <c r="V32" s="30"/>
      <c r="W32" s="129"/>
      <c r="X32" s="129"/>
      <c r="Y32" s="40"/>
    </row>
    <row r="33" spans="1:25">
      <c r="A33" s="11"/>
      <c r="B33" s="130" t="s">
        <v>37</v>
      </c>
      <c r="C33" s="131">
        <v>2138</v>
      </c>
      <c r="D33" s="131"/>
      <c r="E33" s="43"/>
      <c r="F33" s="24"/>
      <c r="G33" s="131">
        <v>117206</v>
      </c>
      <c r="H33" s="131"/>
      <c r="I33" s="43"/>
      <c r="J33" s="24"/>
      <c r="K33" s="131">
        <v>48740</v>
      </c>
      <c r="L33" s="131"/>
      <c r="M33" s="43"/>
      <c r="N33" s="24"/>
      <c r="O33" s="131">
        <v>25334</v>
      </c>
      <c r="P33" s="131"/>
      <c r="Q33" s="43"/>
      <c r="R33" s="24"/>
      <c r="S33" s="132" t="s">
        <v>248</v>
      </c>
      <c r="T33" s="132"/>
      <c r="U33" s="43"/>
      <c r="V33" s="24"/>
      <c r="W33" s="131">
        <v>193418</v>
      </c>
      <c r="X33" s="131"/>
      <c r="Y33" s="43"/>
    </row>
    <row r="34" spans="1:25">
      <c r="A34" s="11"/>
      <c r="B34" s="130"/>
      <c r="C34" s="100"/>
      <c r="D34" s="100"/>
      <c r="E34" s="24"/>
      <c r="F34" s="24"/>
      <c r="G34" s="100"/>
      <c r="H34" s="100"/>
      <c r="I34" s="24"/>
      <c r="J34" s="24"/>
      <c r="K34" s="100"/>
      <c r="L34" s="100"/>
      <c r="M34" s="24"/>
      <c r="N34" s="24"/>
      <c r="O34" s="100"/>
      <c r="P34" s="100"/>
      <c r="Q34" s="24"/>
      <c r="R34" s="24"/>
      <c r="S34" s="99"/>
      <c r="T34" s="99"/>
      <c r="U34" s="24"/>
      <c r="V34" s="24"/>
      <c r="W34" s="100"/>
      <c r="X34" s="100"/>
      <c r="Y34" s="24"/>
    </row>
    <row r="35" spans="1:25">
      <c r="A35" s="11"/>
      <c r="B35" s="94" t="s">
        <v>38</v>
      </c>
      <c r="C35" s="95" t="s">
        <v>248</v>
      </c>
      <c r="D35" s="95"/>
      <c r="E35" s="30"/>
      <c r="F35" s="30"/>
      <c r="G35" s="102">
        <v>173197</v>
      </c>
      <c r="H35" s="102"/>
      <c r="I35" s="30"/>
      <c r="J35" s="30"/>
      <c r="K35" s="102">
        <v>38630</v>
      </c>
      <c r="L35" s="102"/>
      <c r="M35" s="30"/>
      <c r="N35" s="30"/>
      <c r="O35" s="102">
        <v>2551</v>
      </c>
      <c r="P35" s="102"/>
      <c r="Q35" s="30"/>
      <c r="R35" s="30"/>
      <c r="S35" s="95" t="s">
        <v>248</v>
      </c>
      <c r="T35" s="95"/>
      <c r="U35" s="30"/>
      <c r="V35" s="30"/>
      <c r="W35" s="102">
        <v>214378</v>
      </c>
      <c r="X35" s="102"/>
      <c r="Y35" s="30"/>
    </row>
    <row r="36" spans="1:25">
      <c r="A36" s="11"/>
      <c r="B36" s="94"/>
      <c r="C36" s="95"/>
      <c r="D36" s="95"/>
      <c r="E36" s="30"/>
      <c r="F36" s="30"/>
      <c r="G36" s="102"/>
      <c r="H36" s="102"/>
      <c r="I36" s="30"/>
      <c r="J36" s="30"/>
      <c r="K36" s="102"/>
      <c r="L36" s="102"/>
      <c r="M36" s="30"/>
      <c r="N36" s="30"/>
      <c r="O36" s="102"/>
      <c r="P36" s="102"/>
      <c r="Q36" s="30"/>
      <c r="R36" s="30"/>
      <c r="S36" s="95"/>
      <c r="T36" s="95"/>
      <c r="U36" s="30"/>
      <c r="V36" s="30"/>
      <c r="W36" s="102"/>
      <c r="X36" s="102"/>
      <c r="Y36" s="30"/>
    </row>
    <row r="37" spans="1:25">
      <c r="A37" s="11"/>
      <c r="B37" s="98" t="s">
        <v>39</v>
      </c>
      <c r="C37" s="99" t="s">
        <v>248</v>
      </c>
      <c r="D37" s="99"/>
      <c r="E37" s="24"/>
      <c r="F37" s="24"/>
      <c r="G37" s="100">
        <v>14002</v>
      </c>
      <c r="H37" s="100"/>
      <c r="I37" s="24"/>
      <c r="J37" s="24"/>
      <c r="K37" s="99" t="s">
        <v>248</v>
      </c>
      <c r="L37" s="99"/>
      <c r="M37" s="24"/>
      <c r="N37" s="24"/>
      <c r="O37" s="99">
        <v>73</v>
      </c>
      <c r="P37" s="99"/>
      <c r="Q37" s="24"/>
      <c r="R37" s="24"/>
      <c r="S37" s="99" t="s">
        <v>248</v>
      </c>
      <c r="T37" s="99"/>
      <c r="U37" s="24"/>
      <c r="V37" s="24"/>
      <c r="W37" s="100">
        <v>14075</v>
      </c>
      <c r="X37" s="100"/>
      <c r="Y37" s="24"/>
    </row>
    <row r="38" spans="1:25">
      <c r="A38" s="11"/>
      <c r="B38" s="98"/>
      <c r="C38" s="99"/>
      <c r="D38" s="99"/>
      <c r="E38" s="24"/>
      <c r="F38" s="24"/>
      <c r="G38" s="100"/>
      <c r="H38" s="100"/>
      <c r="I38" s="24"/>
      <c r="J38" s="24"/>
      <c r="K38" s="99"/>
      <c r="L38" s="99"/>
      <c r="M38" s="24"/>
      <c r="N38" s="24"/>
      <c r="O38" s="99"/>
      <c r="P38" s="99"/>
      <c r="Q38" s="24"/>
      <c r="R38" s="24"/>
      <c r="S38" s="99"/>
      <c r="T38" s="99"/>
      <c r="U38" s="24"/>
      <c r="V38" s="24"/>
      <c r="W38" s="100"/>
      <c r="X38" s="100"/>
      <c r="Y38" s="24"/>
    </row>
    <row r="39" spans="1:25">
      <c r="A39" s="11"/>
      <c r="B39" s="94" t="s">
        <v>40</v>
      </c>
      <c r="C39" s="95" t="s">
        <v>248</v>
      </c>
      <c r="D39" s="95"/>
      <c r="E39" s="30"/>
      <c r="F39" s="30"/>
      <c r="G39" s="102">
        <v>154079</v>
      </c>
      <c r="H39" s="102"/>
      <c r="I39" s="30"/>
      <c r="J39" s="30"/>
      <c r="K39" s="102">
        <v>30328</v>
      </c>
      <c r="L39" s="102"/>
      <c r="M39" s="30"/>
      <c r="N39" s="30"/>
      <c r="O39" s="102">
        <v>11014</v>
      </c>
      <c r="P39" s="102"/>
      <c r="Q39" s="30"/>
      <c r="R39" s="30"/>
      <c r="S39" s="95" t="s">
        <v>248</v>
      </c>
      <c r="T39" s="95"/>
      <c r="U39" s="30"/>
      <c r="V39" s="30"/>
      <c r="W39" s="102">
        <v>195421</v>
      </c>
      <c r="X39" s="102"/>
      <c r="Y39" s="30"/>
    </row>
    <row r="40" spans="1:25">
      <c r="A40" s="11"/>
      <c r="B40" s="94"/>
      <c r="C40" s="95"/>
      <c r="D40" s="95"/>
      <c r="E40" s="30"/>
      <c r="F40" s="30"/>
      <c r="G40" s="102"/>
      <c r="H40" s="102"/>
      <c r="I40" s="30"/>
      <c r="J40" s="30"/>
      <c r="K40" s="102"/>
      <c r="L40" s="102"/>
      <c r="M40" s="30"/>
      <c r="N40" s="30"/>
      <c r="O40" s="102"/>
      <c r="P40" s="102"/>
      <c r="Q40" s="30"/>
      <c r="R40" s="30"/>
      <c r="S40" s="95"/>
      <c r="T40" s="95"/>
      <c r="U40" s="30"/>
      <c r="V40" s="30"/>
      <c r="W40" s="102"/>
      <c r="X40" s="102"/>
      <c r="Y40" s="30"/>
    </row>
    <row r="41" spans="1:25">
      <c r="A41" s="11"/>
      <c r="B41" s="98" t="s">
        <v>41</v>
      </c>
      <c r="C41" s="99" t="s">
        <v>248</v>
      </c>
      <c r="D41" s="99"/>
      <c r="E41" s="24"/>
      <c r="F41" s="24"/>
      <c r="G41" s="99" t="s">
        <v>248</v>
      </c>
      <c r="H41" s="99"/>
      <c r="I41" s="24"/>
      <c r="J41" s="24"/>
      <c r="K41" s="100">
        <v>448361</v>
      </c>
      <c r="L41" s="100"/>
      <c r="M41" s="24"/>
      <c r="N41" s="24"/>
      <c r="O41" s="100">
        <v>42701</v>
      </c>
      <c r="P41" s="100"/>
      <c r="Q41" s="24"/>
      <c r="R41" s="24"/>
      <c r="S41" s="99" t="s">
        <v>248</v>
      </c>
      <c r="T41" s="99"/>
      <c r="U41" s="24"/>
      <c r="V41" s="24"/>
      <c r="W41" s="100">
        <v>491062</v>
      </c>
      <c r="X41" s="100"/>
      <c r="Y41" s="24"/>
    </row>
    <row r="42" spans="1:25">
      <c r="A42" s="11"/>
      <c r="B42" s="98"/>
      <c r="C42" s="99"/>
      <c r="D42" s="99"/>
      <c r="E42" s="24"/>
      <c r="F42" s="24"/>
      <c r="G42" s="99"/>
      <c r="H42" s="99"/>
      <c r="I42" s="24"/>
      <c r="J42" s="24"/>
      <c r="K42" s="100"/>
      <c r="L42" s="100"/>
      <c r="M42" s="24"/>
      <c r="N42" s="24"/>
      <c r="O42" s="100"/>
      <c r="P42" s="100"/>
      <c r="Q42" s="24"/>
      <c r="R42" s="24"/>
      <c r="S42" s="99"/>
      <c r="T42" s="99"/>
      <c r="U42" s="24"/>
      <c r="V42" s="24"/>
      <c r="W42" s="100"/>
      <c r="X42" s="100"/>
      <c r="Y42" s="24"/>
    </row>
    <row r="43" spans="1:25">
      <c r="A43" s="11"/>
      <c r="B43" s="94" t="s">
        <v>42</v>
      </c>
      <c r="C43" s="95" t="s">
        <v>248</v>
      </c>
      <c r="D43" s="95"/>
      <c r="E43" s="30"/>
      <c r="F43" s="30"/>
      <c r="G43" s="102">
        <v>22083</v>
      </c>
      <c r="H43" s="102"/>
      <c r="I43" s="30"/>
      <c r="J43" s="30"/>
      <c r="K43" s="102">
        <v>14389</v>
      </c>
      <c r="L43" s="102"/>
      <c r="M43" s="30"/>
      <c r="N43" s="30"/>
      <c r="O43" s="102">
        <v>8258</v>
      </c>
      <c r="P43" s="102"/>
      <c r="Q43" s="30"/>
      <c r="R43" s="30"/>
      <c r="S43" s="95" t="s">
        <v>248</v>
      </c>
      <c r="T43" s="95"/>
      <c r="U43" s="30"/>
      <c r="V43" s="30"/>
      <c r="W43" s="102">
        <v>44730</v>
      </c>
      <c r="X43" s="102"/>
      <c r="Y43" s="30"/>
    </row>
    <row r="44" spans="1:25">
      <c r="A44" s="11"/>
      <c r="B44" s="94"/>
      <c r="C44" s="95"/>
      <c r="D44" s="95"/>
      <c r="E44" s="30"/>
      <c r="F44" s="30"/>
      <c r="G44" s="102"/>
      <c r="H44" s="102"/>
      <c r="I44" s="30"/>
      <c r="J44" s="30"/>
      <c r="K44" s="102"/>
      <c r="L44" s="102"/>
      <c r="M44" s="30"/>
      <c r="N44" s="30"/>
      <c r="O44" s="102"/>
      <c r="P44" s="102"/>
      <c r="Q44" s="30"/>
      <c r="R44" s="30"/>
      <c r="S44" s="95"/>
      <c r="T44" s="95"/>
      <c r="U44" s="30"/>
      <c r="V44" s="30"/>
      <c r="W44" s="102"/>
      <c r="X44" s="102"/>
      <c r="Y44" s="30"/>
    </row>
    <row r="45" spans="1:25">
      <c r="A45" s="11"/>
      <c r="B45" s="98" t="s">
        <v>493</v>
      </c>
      <c r="C45" s="100">
        <v>1998</v>
      </c>
      <c r="D45" s="100"/>
      <c r="E45" s="24"/>
      <c r="F45" s="24"/>
      <c r="G45" s="100">
        <v>8606</v>
      </c>
      <c r="H45" s="100"/>
      <c r="I45" s="24"/>
      <c r="J45" s="24"/>
      <c r="K45" s="100">
        <v>932266</v>
      </c>
      <c r="L45" s="100"/>
      <c r="M45" s="24"/>
      <c r="N45" s="24"/>
      <c r="O45" s="99" t="s">
        <v>248</v>
      </c>
      <c r="P45" s="99"/>
      <c r="Q45" s="24"/>
      <c r="R45" s="24"/>
      <c r="S45" s="99" t="s">
        <v>494</v>
      </c>
      <c r="T45" s="99"/>
      <c r="U45" s="98" t="s">
        <v>230</v>
      </c>
      <c r="V45" s="24"/>
      <c r="W45" s="99" t="s">
        <v>248</v>
      </c>
      <c r="X45" s="99"/>
      <c r="Y45" s="24"/>
    </row>
    <row r="46" spans="1:25">
      <c r="A46" s="11"/>
      <c r="B46" s="98"/>
      <c r="C46" s="100"/>
      <c r="D46" s="100"/>
      <c r="E46" s="24"/>
      <c r="F46" s="24"/>
      <c r="G46" s="100"/>
      <c r="H46" s="100"/>
      <c r="I46" s="24"/>
      <c r="J46" s="24"/>
      <c r="K46" s="100"/>
      <c r="L46" s="100"/>
      <c r="M46" s="24"/>
      <c r="N46" s="24"/>
      <c r="O46" s="99"/>
      <c r="P46" s="99"/>
      <c r="Q46" s="24"/>
      <c r="R46" s="24"/>
      <c r="S46" s="99"/>
      <c r="T46" s="99"/>
      <c r="U46" s="98"/>
      <c r="V46" s="24"/>
      <c r="W46" s="99"/>
      <c r="X46" s="99"/>
      <c r="Y46" s="24"/>
    </row>
    <row r="47" spans="1:25">
      <c r="A47" s="11"/>
      <c r="B47" s="94" t="s">
        <v>495</v>
      </c>
      <c r="C47" s="102">
        <v>91281</v>
      </c>
      <c r="D47" s="102"/>
      <c r="E47" s="30"/>
      <c r="F47" s="30"/>
      <c r="G47" s="102">
        <v>1470786</v>
      </c>
      <c r="H47" s="102"/>
      <c r="I47" s="30"/>
      <c r="J47" s="30"/>
      <c r="K47" s="95" t="s">
        <v>248</v>
      </c>
      <c r="L47" s="95"/>
      <c r="M47" s="30"/>
      <c r="N47" s="30"/>
      <c r="O47" s="95" t="s">
        <v>248</v>
      </c>
      <c r="P47" s="95"/>
      <c r="Q47" s="30"/>
      <c r="R47" s="30"/>
      <c r="S47" s="95" t="s">
        <v>496</v>
      </c>
      <c r="T47" s="95"/>
      <c r="U47" s="94" t="s">
        <v>230</v>
      </c>
      <c r="V47" s="30"/>
      <c r="W47" s="95" t="s">
        <v>248</v>
      </c>
      <c r="X47" s="95"/>
      <c r="Y47" s="30"/>
    </row>
    <row r="48" spans="1:25">
      <c r="A48" s="11"/>
      <c r="B48" s="94"/>
      <c r="C48" s="102"/>
      <c r="D48" s="102"/>
      <c r="E48" s="30"/>
      <c r="F48" s="30"/>
      <c r="G48" s="102"/>
      <c r="H48" s="102"/>
      <c r="I48" s="30"/>
      <c r="J48" s="30"/>
      <c r="K48" s="95"/>
      <c r="L48" s="95"/>
      <c r="M48" s="30"/>
      <c r="N48" s="30"/>
      <c r="O48" s="95"/>
      <c r="P48" s="95"/>
      <c r="Q48" s="30"/>
      <c r="R48" s="30"/>
      <c r="S48" s="95"/>
      <c r="T48" s="95"/>
      <c r="U48" s="94"/>
      <c r="V48" s="30"/>
      <c r="W48" s="95"/>
      <c r="X48" s="95"/>
      <c r="Y48" s="30"/>
    </row>
    <row r="49" spans="1:25">
      <c r="A49" s="11"/>
      <c r="B49" s="98" t="s">
        <v>43</v>
      </c>
      <c r="C49" s="99" t="s">
        <v>248</v>
      </c>
      <c r="D49" s="99"/>
      <c r="E49" s="24"/>
      <c r="F49" s="24"/>
      <c r="G49" s="100">
        <v>52569</v>
      </c>
      <c r="H49" s="100"/>
      <c r="I49" s="24"/>
      <c r="J49" s="24"/>
      <c r="K49" s="100">
        <v>3051</v>
      </c>
      <c r="L49" s="100"/>
      <c r="M49" s="24"/>
      <c r="N49" s="24"/>
      <c r="O49" s="99">
        <v>951</v>
      </c>
      <c r="P49" s="99"/>
      <c r="Q49" s="24"/>
      <c r="R49" s="24"/>
      <c r="S49" s="99" t="s">
        <v>497</v>
      </c>
      <c r="T49" s="99"/>
      <c r="U49" s="98" t="s">
        <v>230</v>
      </c>
      <c r="V49" s="24"/>
      <c r="W49" s="100">
        <v>12127</v>
      </c>
      <c r="X49" s="100"/>
      <c r="Y49" s="24"/>
    </row>
    <row r="50" spans="1:25" ht="15.75" thickBot="1">
      <c r="A50" s="11"/>
      <c r="B50" s="98"/>
      <c r="C50" s="133"/>
      <c r="D50" s="133"/>
      <c r="E50" s="81"/>
      <c r="F50" s="24"/>
      <c r="G50" s="105"/>
      <c r="H50" s="105"/>
      <c r="I50" s="81"/>
      <c r="J50" s="24"/>
      <c r="K50" s="105"/>
      <c r="L50" s="105"/>
      <c r="M50" s="81"/>
      <c r="N50" s="24"/>
      <c r="O50" s="133"/>
      <c r="P50" s="133"/>
      <c r="Q50" s="81"/>
      <c r="R50" s="24"/>
      <c r="S50" s="133"/>
      <c r="T50" s="133"/>
      <c r="U50" s="134"/>
      <c r="V50" s="24"/>
      <c r="W50" s="105"/>
      <c r="X50" s="105"/>
      <c r="Y50" s="81"/>
    </row>
    <row r="51" spans="1:25">
      <c r="A51" s="11"/>
      <c r="B51" s="135" t="s">
        <v>44</v>
      </c>
      <c r="C51" s="107" t="s">
        <v>218</v>
      </c>
      <c r="D51" s="106">
        <v>95417</v>
      </c>
      <c r="E51" s="31"/>
      <c r="F51" s="30"/>
      <c r="G51" s="107" t="s">
        <v>218</v>
      </c>
      <c r="H51" s="106">
        <v>2012528</v>
      </c>
      <c r="I51" s="31"/>
      <c r="J51" s="30"/>
      <c r="K51" s="107" t="s">
        <v>218</v>
      </c>
      <c r="L51" s="106">
        <v>1515765</v>
      </c>
      <c r="M51" s="31"/>
      <c r="N51" s="30"/>
      <c r="O51" s="107" t="s">
        <v>218</v>
      </c>
      <c r="P51" s="106">
        <v>90882</v>
      </c>
      <c r="Q51" s="31"/>
      <c r="R51" s="30"/>
      <c r="S51" s="107" t="s">
        <v>218</v>
      </c>
      <c r="T51" s="96" t="s">
        <v>498</v>
      </c>
      <c r="U51" s="107" t="s">
        <v>230</v>
      </c>
      <c r="V51" s="30"/>
      <c r="W51" s="107" t="s">
        <v>218</v>
      </c>
      <c r="X51" s="106">
        <v>1165211</v>
      </c>
      <c r="Y51" s="31"/>
    </row>
    <row r="52" spans="1:25" ht="15.75" thickBot="1">
      <c r="A52" s="11"/>
      <c r="B52" s="135"/>
      <c r="C52" s="108"/>
      <c r="D52" s="109"/>
      <c r="E52" s="77"/>
      <c r="F52" s="30"/>
      <c r="G52" s="108"/>
      <c r="H52" s="109"/>
      <c r="I52" s="77"/>
      <c r="J52" s="30"/>
      <c r="K52" s="108"/>
      <c r="L52" s="109"/>
      <c r="M52" s="77"/>
      <c r="N52" s="30"/>
      <c r="O52" s="108"/>
      <c r="P52" s="109"/>
      <c r="Q52" s="77"/>
      <c r="R52" s="30"/>
      <c r="S52" s="108"/>
      <c r="T52" s="136"/>
      <c r="U52" s="108"/>
      <c r="V52" s="30"/>
      <c r="W52" s="108"/>
      <c r="X52" s="109"/>
      <c r="Y52" s="77"/>
    </row>
    <row r="53" spans="1:25" ht="15.75" thickTop="1">
      <c r="A53" s="11"/>
      <c r="B53" s="15"/>
      <c r="C53" s="118"/>
      <c r="D53" s="118"/>
      <c r="E53" s="118"/>
      <c r="F53" s="15"/>
      <c r="G53" s="118"/>
      <c r="H53" s="118"/>
      <c r="I53" s="118"/>
      <c r="J53" s="15"/>
      <c r="K53" s="118"/>
      <c r="L53" s="118"/>
      <c r="M53" s="118"/>
      <c r="N53" s="15"/>
      <c r="O53" s="118"/>
      <c r="P53" s="118"/>
      <c r="Q53" s="118"/>
      <c r="R53" s="15"/>
      <c r="S53" s="118"/>
      <c r="T53" s="118"/>
      <c r="U53" s="118"/>
      <c r="V53" s="15"/>
      <c r="W53" s="118"/>
      <c r="X53" s="118"/>
      <c r="Y53" s="118"/>
    </row>
    <row r="54" spans="1:25" ht="21" customHeight="1">
      <c r="A54" s="11"/>
      <c r="B54" s="127" t="s">
        <v>499</v>
      </c>
      <c r="C54" s="95"/>
      <c r="D54" s="95"/>
      <c r="E54" s="30"/>
      <c r="F54" s="30"/>
      <c r="G54" s="95"/>
      <c r="H54" s="95"/>
      <c r="I54" s="30"/>
      <c r="J54" s="30"/>
      <c r="K54" s="95"/>
      <c r="L54" s="95"/>
      <c r="M54" s="30"/>
      <c r="N54" s="30"/>
      <c r="O54" s="95"/>
      <c r="P54" s="95"/>
      <c r="Q54" s="30"/>
      <c r="R54" s="30"/>
      <c r="S54" s="95"/>
      <c r="T54" s="95"/>
      <c r="U54" s="30"/>
      <c r="V54" s="30"/>
      <c r="W54" s="95"/>
      <c r="X54" s="95"/>
      <c r="Y54" s="30"/>
    </row>
    <row r="55" spans="1:25">
      <c r="A55" s="11"/>
      <c r="B55" s="127"/>
      <c r="C55" s="95"/>
      <c r="D55" s="95"/>
      <c r="E55" s="30"/>
      <c r="F55" s="30"/>
      <c r="G55" s="95"/>
      <c r="H55" s="95"/>
      <c r="I55" s="30"/>
      <c r="J55" s="30"/>
      <c r="K55" s="95"/>
      <c r="L55" s="95"/>
      <c r="M55" s="30"/>
      <c r="N55" s="30"/>
      <c r="O55" s="95"/>
      <c r="P55" s="95"/>
      <c r="Q55" s="30"/>
      <c r="R55" s="30"/>
      <c r="S55" s="95"/>
      <c r="T55" s="95"/>
      <c r="U55" s="30"/>
      <c r="V55" s="30"/>
      <c r="W55" s="95"/>
      <c r="X55" s="95"/>
      <c r="Y55" s="30"/>
    </row>
    <row r="56" spans="1:25">
      <c r="A56" s="11"/>
      <c r="B56" s="98" t="s">
        <v>46</v>
      </c>
      <c r="C56" s="99"/>
      <c r="D56" s="99"/>
      <c r="E56" s="24"/>
      <c r="F56" s="24"/>
      <c r="G56" s="99"/>
      <c r="H56" s="99"/>
      <c r="I56" s="24"/>
      <c r="J56" s="24"/>
      <c r="K56" s="99"/>
      <c r="L56" s="99"/>
      <c r="M56" s="24"/>
      <c r="N56" s="24"/>
      <c r="O56" s="99"/>
      <c r="P56" s="99"/>
      <c r="Q56" s="24"/>
      <c r="R56" s="24"/>
      <c r="S56" s="99"/>
      <c r="T56" s="99"/>
      <c r="U56" s="24"/>
      <c r="V56" s="24"/>
      <c r="W56" s="99"/>
      <c r="X56" s="99"/>
      <c r="Y56" s="24"/>
    </row>
    <row r="57" spans="1:25">
      <c r="A57" s="11"/>
      <c r="B57" s="98"/>
      <c r="C57" s="99"/>
      <c r="D57" s="99"/>
      <c r="E57" s="24"/>
      <c r="F57" s="24"/>
      <c r="G57" s="99"/>
      <c r="H57" s="99"/>
      <c r="I57" s="24"/>
      <c r="J57" s="24"/>
      <c r="K57" s="99"/>
      <c r="L57" s="99"/>
      <c r="M57" s="24"/>
      <c r="N57" s="24"/>
      <c r="O57" s="99"/>
      <c r="P57" s="99"/>
      <c r="Q57" s="24"/>
      <c r="R57" s="24"/>
      <c r="S57" s="99"/>
      <c r="T57" s="99"/>
      <c r="U57" s="24"/>
      <c r="V57" s="24"/>
      <c r="W57" s="99"/>
      <c r="X57" s="99"/>
      <c r="Y57" s="24"/>
    </row>
    <row r="58" spans="1:25">
      <c r="A58" s="11"/>
      <c r="B58" s="101" t="s">
        <v>47</v>
      </c>
      <c r="C58" s="94" t="s">
        <v>218</v>
      </c>
      <c r="D58" s="95" t="s">
        <v>248</v>
      </c>
      <c r="E58" s="30"/>
      <c r="F58" s="30"/>
      <c r="G58" s="94" t="s">
        <v>218</v>
      </c>
      <c r="H58" s="102">
        <v>19137</v>
      </c>
      <c r="I58" s="30"/>
      <c r="J58" s="30"/>
      <c r="K58" s="94" t="s">
        <v>218</v>
      </c>
      <c r="L58" s="95" t="s">
        <v>248</v>
      </c>
      <c r="M58" s="30"/>
      <c r="N58" s="30"/>
      <c r="O58" s="94" t="s">
        <v>218</v>
      </c>
      <c r="P58" s="102">
        <v>1246</v>
      </c>
      <c r="Q58" s="30"/>
      <c r="R58" s="30"/>
      <c r="S58" s="94" t="s">
        <v>218</v>
      </c>
      <c r="T58" s="95" t="s">
        <v>248</v>
      </c>
      <c r="U58" s="30"/>
      <c r="V58" s="30"/>
      <c r="W58" s="94" t="s">
        <v>218</v>
      </c>
      <c r="X58" s="102">
        <v>20383</v>
      </c>
      <c r="Y58" s="30"/>
    </row>
    <row r="59" spans="1:25">
      <c r="A59" s="11"/>
      <c r="B59" s="101"/>
      <c r="C59" s="94"/>
      <c r="D59" s="95"/>
      <c r="E59" s="30"/>
      <c r="F59" s="30"/>
      <c r="G59" s="94"/>
      <c r="H59" s="102"/>
      <c r="I59" s="30"/>
      <c r="J59" s="30"/>
      <c r="K59" s="94"/>
      <c r="L59" s="95"/>
      <c r="M59" s="30"/>
      <c r="N59" s="30"/>
      <c r="O59" s="94"/>
      <c r="P59" s="102"/>
      <c r="Q59" s="30"/>
      <c r="R59" s="30"/>
      <c r="S59" s="94"/>
      <c r="T59" s="95"/>
      <c r="U59" s="30"/>
      <c r="V59" s="30"/>
      <c r="W59" s="94"/>
      <c r="X59" s="102"/>
      <c r="Y59" s="30"/>
    </row>
    <row r="60" spans="1:25">
      <c r="A60" s="11"/>
      <c r="B60" s="97" t="s">
        <v>48</v>
      </c>
      <c r="C60" s="99" t="s">
        <v>248</v>
      </c>
      <c r="D60" s="99"/>
      <c r="E60" s="24"/>
      <c r="F60" s="24"/>
      <c r="G60" s="100">
        <v>5473</v>
      </c>
      <c r="H60" s="100"/>
      <c r="I60" s="24"/>
      <c r="J60" s="24"/>
      <c r="K60" s="100">
        <v>7157</v>
      </c>
      <c r="L60" s="100"/>
      <c r="M60" s="24"/>
      <c r="N60" s="24"/>
      <c r="O60" s="100">
        <v>2855</v>
      </c>
      <c r="P60" s="100"/>
      <c r="Q60" s="24"/>
      <c r="R60" s="24"/>
      <c r="S60" s="99" t="s">
        <v>248</v>
      </c>
      <c r="T60" s="99"/>
      <c r="U60" s="24"/>
      <c r="V60" s="24"/>
      <c r="W60" s="100">
        <v>15485</v>
      </c>
      <c r="X60" s="100"/>
      <c r="Y60" s="24"/>
    </row>
    <row r="61" spans="1:25">
      <c r="A61" s="11"/>
      <c r="B61" s="97"/>
      <c r="C61" s="99"/>
      <c r="D61" s="99"/>
      <c r="E61" s="24"/>
      <c r="F61" s="24"/>
      <c r="G61" s="100"/>
      <c r="H61" s="100"/>
      <c r="I61" s="24"/>
      <c r="J61" s="24"/>
      <c r="K61" s="100"/>
      <c r="L61" s="100"/>
      <c r="M61" s="24"/>
      <c r="N61" s="24"/>
      <c r="O61" s="100"/>
      <c r="P61" s="100"/>
      <c r="Q61" s="24"/>
      <c r="R61" s="24"/>
      <c r="S61" s="99"/>
      <c r="T61" s="99"/>
      <c r="U61" s="24"/>
      <c r="V61" s="24"/>
      <c r="W61" s="100"/>
      <c r="X61" s="100"/>
      <c r="Y61" s="24"/>
    </row>
    <row r="62" spans="1:25">
      <c r="A62" s="11"/>
      <c r="B62" s="101" t="s">
        <v>49</v>
      </c>
      <c r="C62" s="95" t="s">
        <v>248</v>
      </c>
      <c r="D62" s="95"/>
      <c r="E62" s="30"/>
      <c r="F62" s="30"/>
      <c r="G62" s="95">
        <v>15</v>
      </c>
      <c r="H62" s="95"/>
      <c r="I62" s="30"/>
      <c r="J62" s="30"/>
      <c r="K62" s="95">
        <v>243</v>
      </c>
      <c r="L62" s="95"/>
      <c r="M62" s="30"/>
      <c r="N62" s="30"/>
      <c r="O62" s="95" t="s">
        <v>248</v>
      </c>
      <c r="P62" s="95"/>
      <c r="Q62" s="30"/>
      <c r="R62" s="30"/>
      <c r="S62" s="95" t="s">
        <v>248</v>
      </c>
      <c r="T62" s="95"/>
      <c r="U62" s="30"/>
      <c r="V62" s="30"/>
      <c r="W62" s="95">
        <v>258</v>
      </c>
      <c r="X62" s="95"/>
      <c r="Y62" s="30"/>
    </row>
    <row r="63" spans="1:25">
      <c r="A63" s="11"/>
      <c r="B63" s="101"/>
      <c r="C63" s="95"/>
      <c r="D63" s="95"/>
      <c r="E63" s="30"/>
      <c r="F63" s="30"/>
      <c r="G63" s="95"/>
      <c r="H63" s="95"/>
      <c r="I63" s="30"/>
      <c r="J63" s="30"/>
      <c r="K63" s="95"/>
      <c r="L63" s="95"/>
      <c r="M63" s="30"/>
      <c r="N63" s="30"/>
      <c r="O63" s="95"/>
      <c r="P63" s="95"/>
      <c r="Q63" s="30"/>
      <c r="R63" s="30"/>
      <c r="S63" s="95"/>
      <c r="T63" s="95"/>
      <c r="U63" s="30"/>
      <c r="V63" s="30"/>
      <c r="W63" s="95"/>
      <c r="X63" s="95"/>
      <c r="Y63" s="30"/>
    </row>
    <row r="64" spans="1:25">
      <c r="A64" s="11"/>
      <c r="B64" s="97" t="s">
        <v>50</v>
      </c>
      <c r="C64" s="99" t="s">
        <v>248</v>
      </c>
      <c r="D64" s="99"/>
      <c r="E64" s="24"/>
      <c r="F64" s="24"/>
      <c r="G64" s="100">
        <v>50389</v>
      </c>
      <c r="H64" s="100"/>
      <c r="I64" s="24"/>
      <c r="J64" s="24"/>
      <c r="K64" s="100">
        <v>10501</v>
      </c>
      <c r="L64" s="100"/>
      <c r="M64" s="24"/>
      <c r="N64" s="24"/>
      <c r="O64" s="100">
        <v>3307</v>
      </c>
      <c r="P64" s="100"/>
      <c r="Q64" s="24"/>
      <c r="R64" s="24"/>
      <c r="S64" s="99" t="s">
        <v>248</v>
      </c>
      <c r="T64" s="99"/>
      <c r="U64" s="24"/>
      <c r="V64" s="24"/>
      <c r="W64" s="100">
        <v>64197</v>
      </c>
      <c r="X64" s="100"/>
      <c r="Y64" s="24"/>
    </row>
    <row r="65" spans="1:25">
      <c r="A65" s="11"/>
      <c r="B65" s="97"/>
      <c r="C65" s="99"/>
      <c r="D65" s="99"/>
      <c r="E65" s="24"/>
      <c r="F65" s="24"/>
      <c r="G65" s="100"/>
      <c r="H65" s="100"/>
      <c r="I65" s="24"/>
      <c r="J65" s="24"/>
      <c r="K65" s="100"/>
      <c r="L65" s="100"/>
      <c r="M65" s="24"/>
      <c r="N65" s="24"/>
      <c r="O65" s="100"/>
      <c r="P65" s="100"/>
      <c r="Q65" s="24"/>
      <c r="R65" s="24"/>
      <c r="S65" s="99"/>
      <c r="T65" s="99"/>
      <c r="U65" s="24"/>
      <c r="V65" s="24"/>
      <c r="W65" s="100"/>
      <c r="X65" s="100"/>
      <c r="Y65" s="24"/>
    </row>
    <row r="66" spans="1:25">
      <c r="A66" s="11"/>
      <c r="B66" s="101" t="s">
        <v>51</v>
      </c>
      <c r="C66" s="95" t="s">
        <v>248</v>
      </c>
      <c r="D66" s="95"/>
      <c r="E66" s="30"/>
      <c r="F66" s="30"/>
      <c r="G66" s="102">
        <v>5334</v>
      </c>
      <c r="H66" s="102"/>
      <c r="I66" s="30"/>
      <c r="J66" s="30"/>
      <c r="K66" s="102">
        <v>1108</v>
      </c>
      <c r="L66" s="102"/>
      <c r="M66" s="30"/>
      <c r="N66" s="30"/>
      <c r="O66" s="95">
        <v>986</v>
      </c>
      <c r="P66" s="95"/>
      <c r="Q66" s="30"/>
      <c r="R66" s="30"/>
      <c r="S66" s="95" t="s">
        <v>248</v>
      </c>
      <c r="T66" s="95"/>
      <c r="U66" s="30"/>
      <c r="V66" s="30"/>
      <c r="W66" s="102">
        <v>7428</v>
      </c>
      <c r="X66" s="102"/>
      <c r="Y66" s="30"/>
    </row>
    <row r="67" spans="1:25" ht="15.75" thickBot="1">
      <c r="A67" s="11"/>
      <c r="B67" s="101"/>
      <c r="C67" s="128"/>
      <c r="D67" s="128"/>
      <c r="E67" s="40"/>
      <c r="F67" s="30"/>
      <c r="G67" s="129"/>
      <c r="H67" s="129"/>
      <c r="I67" s="40"/>
      <c r="J67" s="30"/>
      <c r="K67" s="129"/>
      <c r="L67" s="129"/>
      <c r="M67" s="40"/>
      <c r="N67" s="30"/>
      <c r="O67" s="128"/>
      <c r="P67" s="128"/>
      <c r="Q67" s="40"/>
      <c r="R67" s="30"/>
      <c r="S67" s="128"/>
      <c r="T67" s="128"/>
      <c r="U67" s="40"/>
      <c r="V67" s="30"/>
      <c r="W67" s="129"/>
      <c r="X67" s="129"/>
      <c r="Y67" s="40"/>
    </row>
    <row r="68" spans="1:25">
      <c r="A68" s="11"/>
      <c r="B68" s="130" t="s">
        <v>52</v>
      </c>
      <c r="C68" s="132" t="s">
        <v>248</v>
      </c>
      <c r="D68" s="132"/>
      <c r="E68" s="43"/>
      <c r="F68" s="24"/>
      <c r="G68" s="131">
        <v>80348</v>
      </c>
      <c r="H68" s="131"/>
      <c r="I68" s="43"/>
      <c r="J68" s="24"/>
      <c r="K68" s="131">
        <v>19009</v>
      </c>
      <c r="L68" s="131"/>
      <c r="M68" s="43"/>
      <c r="N68" s="24"/>
      <c r="O68" s="131">
        <v>8394</v>
      </c>
      <c r="P68" s="131"/>
      <c r="Q68" s="43"/>
      <c r="R68" s="24"/>
      <c r="S68" s="132" t="s">
        <v>248</v>
      </c>
      <c r="T68" s="132"/>
      <c r="U68" s="43"/>
      <c r="V68" s="24"/>
      <c r="W68" s="131">
        <v>107751</v>
      </c>
      <c r="X68" s="131"/>
      <c r="Y68" s="43"/>
    </row>
    <row r="69" spans="1:25">
      <c r="A69" s="11"/>
      <c r="B69" s="130"/>
      <c r="C69" s="99"/>
      <c r="D69" s="99"/>
      <c r="E69" s="24"/>
      <c r="F69" s="24"/>
      <c r="G69" s="100"/>
      <c r="H69" s="100"/>
      <c r="I69" s="24"/>
      <c r="J69" s="24"/>
      <c r="K69" s="100"/>
      <c r="L69" s="100"/>
      <c r="M69" s="24"/>
      <c r="N69" s="24"/>
      <c r="O69" s="100"/>
      <c r="P69" s="100"/>
      <c r="Q69" s="24"/>
      <c r="R69" s="24"/>
      <c r="S69" s="99"/>
      <c r="T69" s="99"/>
      <c r="U69" s="24"/>
      <c r="V69" s="24"/>
      <c r="W69" s="100"/>
      <c r="X69" s="100"/>
      <c r="Y69" s="24"/>
    </row>
    <row r="70" spans="1:25">
      <c r="A70" s="11"/>
      <c r="B70" s="94" t="s">
        <v>53</v>
      </c>
      <c r="C70" s="95" t="s">
        <v>248</v>
      </c>
      <c r="D70" s="95"/>
      <c r="E70" s="30"/>
      <c r="F70" s="30"/>
      <c r="G70" s="102">
        <v>869759</v>
      </c>
      <c r="H70" s="102"/>
      <c r="I70" s="30"/>
      <c r="J70" s="30"/>
      <c r="K70" s="95" t="s">
        <v>248</v>
      </c>
      <c r="L70" s="95"/>
      <c r="M70" s="30"/>
      <c r="N70" s="30"/>
      <c r="O70" s="102">
        <v>2172</v>
      </c>
      <c r="P70" s="102"/>
      <c r="Q70" s="30"/>
      <c r="R70" s="30"/>
      <c r="S70" s="95" t="s">
        <v>248</v>
      </c>
      <c r="T70" s="95"/>
      <c r="U70" s="30"/>
      <c r="V70" s="30"/>
      <c r="W70" s="102">
        <v>871931</v>
      </c>
      <c r="X70" s="102"/>
      <c r="Y70" s="30"/>
    </row>
    <row r="71" spans="1:25">
      <c r="A71" s="11"/>
      <c r="B71" s="94"/>
      <c r="C71" s="95"/>
      <c r="D71" s="95"/>
      <c r="E71" s="30"/>
      <c r="F71" s="30"/>
      <c r="G71" s="102"/>
      <c r="H71" s="102"/>
      <c r="I71" s="30"/>
      <c r="J71" s="30"/>
      <c r="K71" s="95"/>
      <c r="L71" s="95"/>
      <c r="M71" s="30"/>
      <c r="N71" s="30"/>
      <c r="O71" s="102"/>
      <c r="P71" s="102"/>
      <c r="Q71" s="30"/>
      <c r="R71" s="30"/>
      <c r="S71" s="95"/>
      <c r="T71" s="95"/>
      <c r="U71" s="30"/>
      <c r="V71" s="30"/>
      <c r="W71" s="102"/>
      <c r="X71" s="102"/>
      <c r="Y71" s="30"/>
    </row>
    <row r="72" spans="1:25">
      <c r="A72" s="11"/>
      <c r="B72" s="98" t="s">
        <v>54</v>
      </c>
      <c r="C72" s="99" t="s">
        <v>248</v>
      </c>
      <c r="D72" s="99"/>
      <c r="E72" s="24"/>
      <c r="F72" s="24"/>
      <c r="G72" s="100">
        <v>13844</v>
      </c>
      <c r="H72" s="100"/>
      <c r="I72" s="24"/>
      <c r="J72" s="24"/>
      <c r="K72" s="100">
        <v>36209</v>
      </c>
      <c r="L72" s="100"/>
      <c r="M72" s="24"/>
      <c r="N72" s="24"/>
      <c r="O72" s="99">
        <v>659</v>
      </c>
      <c r="P72" s="99"/>
      <c r="Q72" s="24"/>
      <c r="R72" s="24"/>
      <c r="S72" s="99" t="s">
        <v>248</v>
      </c>
      <c r="T72" s="99"/>
      <c r="U72" s="24"/>
      <c r="V72" s="24"/>
      <c r="W72" s="100">
        <v>50712</v>
      </c>
      <c r="X72" s="100"/>
      <c r="Y72" s="24"/>
    </row>
    <row r="73" spans="1:25">
      <c r="A73" s="11"/>
      <c r="B73" s="98"/>
      <c r="C73" s="99"/>
      <c r="D73" s="99"/>
      <c r="E73" s="24"/>
      <c r="F73" s="24"/>
      <c r="G73" s="100"/>
      <c r="H73" s="100"/>
      <c r="I73" s="24"/>
      <c r="J73" s="24"/>
      <c r="K73" s="100"/>
      <c r="L73" s="100"/>
      <c r="M73" s="24"/>
      <c r="N73" s="24"/>
      <c r="O73" s="99"/>
      <c r="P73" s="99"/>
      <c r="Q73" s="24"/>
      <c r="R73" s="24"/>
      <c r="S73" s="99"/>
      <c r="T73" s="99"/>
      <c r="U73" s="24"/>
      <c r="V73" s="24"/>
      <c r="W73" s="100"/>
      <c r="X73" s="100"/>
      <c r="Y73" s="24"/>
    </row>
    <row r="74" spans="1:25">
      <c r="A74" s="11"/>
      <c r="B74" s="94" t="s">
        <v>51</v>
      </c>
      <c r="C74" s="95" t="s">
        <v>248</v>
      </c>
      <c r="D74" s="95"/>
      <c r="E74" s="30"/>
      <c r="F74" s="30"/>
      <c r="G74" s="102">
        <v>1815</v>
      </c>
      <c r="H74" s="102"/>
      <c r="I74" s="30"/>
      <c r="J74" s="30"/>
      <c r="K74" s="95">
        <v>126</v>
      </c>
      <c r="L74" s="95"/>
      <c r="M74" s="30"/>
      <c r="N74" s="30"/>
      <c r="O74" s="102">
        <v>1000</v>
      </c>
      <c r="P74" s="102"/>
      <c r="Q74" s="30"/>
      <c r="R74" s="30"/>
      <c r="S74" s="95" t="s">
        <v>248</v>
      </c>
      <c r="T74" s="95"/>
      <c r="U74" s="30"/>
      <c r="V74" s="30"/>
      <c r="W74" s="102">
        <v>2941</v>
      </c>
      <c r="X74" s="102"/>
      <c r="Y74" s="30"/>
    </row>
    <row r="75" spans="1:25">
      <c r="A75" s="11"/>
      <c r="B75" s="94"/>
      <c r="C75" s="95"/>
      <c r="D75" s="95"/>
      <c r="E75" s="30"/>
      <c r="F75" s="30"/>
      <c r="G75" s="102"/>
      <c r="H75" s="102"/>
      <c r="I75" s="30"/>
      <c r="J75" s="30"/>
      <c r="K75" s="95"/>
      <c r="L75" s="95"/>
      <c r="M75" s="30"/>
      <c r="N75" s="30"/>
      <c r="O75" s="102"/>
      <c r="P75" s="102"/>
      <c r="Q75" s="30"/>
      <c r="R75" s="30"/>
      <c r="S75" s="95"/>
      <c r="T75" s="95"/>
      <c r="U75" s="30"/>
      <c r="V75" s="30"/>
      <c r="W75" s="102"/>
      <c r="X75" s="102"/>
      <c r="Y75" s="30"/>
    </row>
    <row r="76" spans="1:25">
      <c r="A76" s="11"/>
      <c r="B76" s="98" t="s">
        <v>500</v>
      </c>
      <c r="C76" s="99" t="s">
        <v>248</v>
      </c>
      <c r="D76" s="99"/>
      <c r="E76" s="24"/>
      <c r="F76" s="24"/>
      <c r="G76" s="100">
        <v>934264</v>
      </c>
      <c r="H76" s="100"/>
      <c r="I76" s="24"/>
      <c r="J76" s="24"/>
      <c r="K76" s="99" t="s">
        <v>248</v>
      </c>
      <c r="L76" s="99"/>
      <c r="M76" s="24"/>
      <c r="N76" s="24"/>
      <c r="O76" s="100">
        <v>8606</v>
      </c>
      <c r="P76" s="100"/>
      <c r="Q76" s="24"/>
      <c r="R76" s="24"/>
      <c r="S76" s="99" t="s">
        <v>494</v>
      </c>
      <c r="T76" s="99"/>
      <c r="U76" s="98" t="s">
        <v>230</v>
      </c>
      <c r="V76" s="24"/>
      <c r="W76" s="99" t="s">
        <v>248</v>
      </c>
      <c r="X76" s="99"/>
      <c r="Y76" s="24"/>
    </row>
    <row r="77" spans="1:25">
      <c r="A77" s="11"/>
      <c r="B77" s="98"/>
      <c r="C77" s="99"/>
      <c r="D77" s="99"/>
      <c r="E77" s="24"/>
      <c r="F77" s="24"/>
      <c r="G77" s="100"/>
      <c r="H77" s="100"/>
      <c r="I77" s="24"/>
      <c r="J77" s="24"/>
      <c r="K77" s="99"/>
      <c r="L77" s="99"/>
      <c r="M77" s="24"/>
      <c r="N77" s="24"/>
      <c r="O77" s="100"/>
      <c r="P77" s="100"/>
      <c r="Q77" s="24"/>
      <c r="R77" s="24"/>
      <c r="S77" s="99"/>
      <c r="T77" s="99"/>
      <c r="U77" s="98"/>
      <c r="V77" s="24"/>
      <c r="W77" s="99"/>
      <c r="X77" s="99"/>
      <c r="Y77" s="24"/>
    </row>
    <row r="78" spans="1:25">
      <c r="A78" s="11"/>
      <c r="B78" s="94" t="s">
        <v>55</v>
      </c>
      <c r="C78" s="95" t="s">
        <v>248</v>
      </c>
      <c r="D78" s="95"/>
      <c r="E78" s="30"/>
      <c r="F78" s="30"/>
      <c r="G78" s="102">
        <v>21217</v>
      </c>
      <c r="H78" s="102"/>
      <c r="I78" s="30"/>
      <c r="J78" s="30"/>
      <c r="K78" s="95">
        <v>77</v>
      </c>
      <c r="L78" s="95"/>
      <c r="M78" s="30"/>
      <c r="N78" s="30"/>
      <c r="O78" s="102">
        <v>44444</v>
      </c>
      <c r="P78" s="102"/>
      <c r="Q78" s="30"/>
      <c r="R78" s="30"/>
      <c r="S78" s="95" t="s">
        <v>497</v>
      </c>
      <c r="T78" s="95"/>
      <c r="U78" s="94" t="s">
        <v>230</v>
      </c>
      <c r="V78" s="30"/>
      <c r="W78" s="102">
        <v>21294</v>
      </c>
      <c r="X78" s="102"/>
      <c r="Y78" s="30"/>
    </row>
    <row r="79" spans="1:25" ht="15.75" thickBot="1">
      <c r="A79" s="11"/>
      <c r="B79" s="94"/>
      <c r="C79" s="128"/>
      <c r="D79" s="128"/>
      <c r="E79" s="40"/>
      <c r="F79" s="30"/>
      <c r="G79" s="129"/>
      <c r="H79" s="129"/>
      <c r="I79" s="40"/>
      <c r="J79" s="30"/>
      <c r="K79" s="128"/>
      <c r="L79" s="128"/>
      <c r="M79" s="40"/>
      <c r="N79" s="30"/>
      <c r="O79" s="129"/>
      <c r="P79" s="129"/>
      <c r="Q79" s="40"/>
      <c r="R79" s="30"/>
      <c r="S79" s="128"/>
      <c r="T79" s="128"/>
      <c r="U79" s="137"/>
      <c r="V79" s="30"/>
      <c r="W79" s="129"/>
      <c r="X79" s="129"/>
      <c r="Y79" s="40"/>
    </row>
    <row r="80" spans="1:25">
      <c r="A80" s="11"/>
      <c r="B80" s="130" t="s">
        <v>56</v>
      </c>
      <c r="C80" s="132" t="s">
        <v>248</v>
      </c>
      <c r="D80" s="132"/>
      <c r="E80" s="43"/>
      <c r="F80" s="24"/>
      <c r="G80" s="131">
        <v>1921247</v>
      </c>
      <c r="H80" s="131"/>
      <c r="I80" s="43"/>
      <c r="J80" s="24"/>
      <c r="K80" s="131">
        <v>55421</v>
      </c>
      <c r="L80" s="131"/>
      <c r="M80" s="43"/>
      <c r="N80" s="24"/>
      <c r="O80" s="131">
        <v>65275</v>
      </c>
      <c r="P80" s="131"/>
      <c r="Q80" s="43"/>
      <c r="R80" s="24"/>
      <c r="S80" s="132" t="s">
        <v>501</v>
      </c>
      <c r="T80" s="132"/>
      <c r="U80" s="138" t="s">
        <v>230</v>
      </c>
      <c r="V80" s="24"/>
      <c r="W80" s="131">
        <v>1054629</v>
      </c>
      <c r="X80" s="131"/>
      <c r="Y80" s="43"/>
    </row>
    <row r="81" spans="1:25" ht="15.75" thickBot="1">
      <c r="A81" s="11"/>
      <c r="B81" s="130"/>
      <c r="C81" s="133"/>
      <c r="D81" s="133"/>
      <c r="E81" s="81"/>
      <c r="F81" s="24"/>
      <c r="G81" s="105"/>
      <c r="H81" s="105"/>
      <c r="I81" s="81"/>
      <c r="J81" s="24"/>
      <c r="K81" s="105"/>
      <c r="L81" s="105"/>
      <c r="M81" s="81"/>
      <c r="N81" s="24"/>
      <c r="O81" s="105"/>
      <c r="P81" s="105"/>
      <c r="Q81" s="81"/>
      <c r="R81" s="24"/>
      <c r="S81" s="133"/>
      <c r="T81" s="133"/>
      <c r="U81" s="134"/>
      <c r="V81" s="24"/>
      <c r="W81" s="105"/>
      <c r="X81" s="105"/>
      <c r="Y81" s="81"/>
    </row>
    <row r="82" spans="1:25">
      <c r="A82" s="11"/>
      <c r="B82" s="19"/>
      <c r="C82" s="31"/>
      <c r="D82" s="31"/>
      <c r="E82" s="31"/>
      <c r="F82" s="19"/>
      <c r="G82" s="31"/>
      <c r="H82" s="31"/>
      <c r="I82" s="31"/>
      <c r="J82" s="19"/>
      <c r="K82" s="31"/>
      <c r="L82" s="31"/>
      <c r="M82" s="31"/>
      <c r="N82" s="19"/>
      <c r="O82" s="31"/>
      <c r="P82" s="31"/>
      <c r="Q82" s="31"/>
      <c r="R82" s="19"/>
      <c r="S82" s="31"/>
      <c r="T82" s="31"/>
      <c r="U82" s="31"/>
      <c r="V82" s="19"/>
      <c r="W82" s="31"/>
      <c r="X82" s="31"/>
      <c r="Y82" s="31"/>
    </row>
    <row r="83" spans="1:25">
      <c r="A83" s="11"/>
      <c r="B83" s="98" t="s">
        <v>59</v>
      </c>
      <c r="C83" s="99" t="s">
        <v>248</v>
      </c>
      <c r="D83" s="99"/>
      <c r="E83" s="24"/>
      <c r="F83" s="24"/>
      <c r="G83" s="99" t="s">
        <v>248</v>
      </c>
      <c r="H83" s="99"/>
      <c r="I83" s="24"/>
      <c r="J83" s="24"/>
      <c r="K83" s="99" t="s">
        <v>248</v>
      </c>
      <c r="L83" s="99"/>
      <c r="M83" s="24"/>
      <c r="N83" s="24"/>
      <c r="O83" s="100">
        <v>15165</v>
      </c>
      <c r="P83" s="100"/>
      <c r="Q83" s="24"/>
      <c r="R83" s="24"/>
      <c r="S83" s="99" t="s">
        <v>248</v>
      </c>
      <c r="T83" s="99"/>
      <c r="U83" s="24"/>
      <c r="V83" s="24"/>
      <c r="W83" s="100">
        <v>15165</v>
      </c>
      <c r="X83" s="100"/>
      <c r="Y83" s="24"/>
    </row>
    <row r="84" spans="1:25">
      <c r="A84" s="11"/>
      <c r="B84" s="98"/>
      <c r="C84" s="99"/>
      <c r="D84" s="99"/>
      <c r="E84" s="24"/>
      <c r="F84" s="24"/>
      <c r="G84" s="99"/>
      <c r="H84" s="99"/>
      <c r="I84" s="24"/>
      <c r="J84" s="24"/>
      <c r="K84" s="99"/>
      <c r="L84" s="99"/>
      <c r="M84" s="24"/>
      <c r="N84" s="24"/>
      <c r="O84" s="100"/>
      <c r="P84" s="100"/>
      <c r="Q84" s="24"/>
      <c r="R84" s="24"/>
      <c r="S84" s="99"/>
      <c r="T84" s="99"/>
      <c r="U84" s="24"/>
      <c r="V84" s="24"/>
      <c r="W84" s="100"/>
      <c r="X84" s="100"/>
      <c r="Y84" s="24"/>
    </row>
    <row r="85" spans="1:25">
      <c r="A85" s="11"/>
      <c r="B85" s="30"/>
      <c r="C85" s="30"/>
      <c r="D85" s="30"/>
      <c r="E85" s="30"/>
      <c r="F85" s="30"/>
      <c r="G85" s="30"/>
      <c r="H85" s="30"/>
      <c r="I85" s="30"/>
      <c r="J85" s="30"/>
      <c r="K85" s="30"/>
      <c r="L85" s="30"/>
      <c r="M85" s="30"/>
      <c r="N85" s="30"/>
      <c r="O85" s="30"/>
      <c r="P85" s="30"/>
      <c r="Q85" s="30"/>
      <c r="R85" s="30"/>
      <c r="S85" s="30"/>
      <c r="T85" s="30"/>
      <c r="U85" s="30"/>
      <c r="V85" s="30"/>
      <c r="W85" s="95" t="s">
        <v>248</v>
      </c>
      <c r="X85" s="95"/>
      <c r="Y85" s="30"/>
    </row>
    <row r="86" spans="1:25">
      <c r="A86" s="11"/>
      <c r="B86" s="30"/>
      <c r="C86" s="30"/>
      <c r="D86" s="30"/>
      <c r="E86" s="30"/>
      <c r="F86" s="30"/>
      <c r="G86" s="30"/>
      <c r="H86" s="30"/>
      <c r="I86" s="30"/>
      <c r="J86" s="30"/>
      <c r="K86" s="30"/>
      <c r="L86" s="30"/>
      <c r="M86" s="30"/>
      <c r="N86" s="30"/>
      <c r="O86" s="30"/>
      <c r="P86" s="30"/>
      <c r="Q86" s="30"/>
      <c r="R86" s="30"/>
      <c r="S86" s="30"/>
      <c r="T86" s="30"/>
      <c r="U86" s="30"/>
      <c r="V86" s="30"/>
      <c r="W86" s="95"/>
      <c r="X86" s="95"/>
      <c r="Y86" s="30"/>
    </row>
    <row r="87" spans="1:25">
      <c r="A87" s="11"/>
      <c r="B87" s="130" t="s">
        <v>502</v>
      </c>
      <c r="C87" s="100">
        <v>95417</v>
      </c>
      <c r="D87" s="100"/>
      <c r="E87" s="24"/>
      <c r="F87" s="24"/>
      <c r="G87" s="100">
        <v>91281</v>
      </c>
      <c r="H87" s="100"/>
      <c r="I87" s="24"/>
      <c r="J87" s="24"/>
      <c r="K87" s="100">
        <v>1460344</v>
      </c>
      <c r="L87" s="100"/>
      <c r="M87" s="24"/>
      <c r="N87" s="24"/>
      <c r="O87" s="100">
        <v>10442</v>
      </c>
      <c r="P87" s="100"/>
      <c r="Q87" s="24"/>
      <c r="R87" s="24"/>
      <c r="S87" s="99" t="s">
        <v>496</v>
      </c>
      <c r="T87" s="99"/>
      <c r="U87" s="98" t="s">
        <v>230</v>
      </c>
      <c r="V87" s="24"/>
      <c r="W87" s="100">
        <v>95417</v>
      </c>
      <c r="X87" s="100"/>
      <c r="Y87" s="24"/>
    </row>
    <row r="88" spans="1:25">
      <c r="A88" s="11"/>
      <c r="B88" s="130"/>
      <c r="C88" s="100"/>
      <c r="D88" s="100"/>
      <c r="E88" s="24"/>
      <c r="F88" s="24"/>
      <c r="G88" s="100"/>
      <c r="H88" s="100"/>
      <c r="I88" s="24"/>
      <c r="J88" s="24"/>
      <c r="K88" s="100"/>
      <c r="L88" s="100"/>
      <c r="M88" s="24"/>
      <c r="N88" s="24"/>
      <c r="O88" s="100"/>
      <c r="P88" s="100"/>
      <c r="Q88" s="24"/>
      <c r="R88" s="24"/>
      <c r="S88" s="99"/>
      <c r="T88" s="99"/>
      <c r="U88" s="98"/>
      <c r="V88" s="24"/>
      <c r="W88" s="100"/>
      <c r="X88" s="100"/>
      <c r="Y88" s="24"/>
    </row>
    <row r="89" spans="1:25" ht="15.75" thickBot="1">
      <c r="A89" s="11"/>
      <c r="B89" s="19"/>
      <c r="C89" s="40"/>
      <c r="D89" s="40"/>
      <c r="E89" s="40"/>
      <c r="F89" s="19"/>
      <c r="G89" s="40"/>
      <c r="H89" s="40"/>
      <c r="I89" s="40"/>
      <c r="J89" s="19"/>
      <c r="K89" s="40"/>
      <c r="L89" s="40"/>
      <c r="M89" s="40"/>
      <c r="N89" s="19"/>
      <c r="O89" s="40"/>
      <c r="P89" s="40"/>
      <c r="Q89" s="40"/>
      <c r="R89" s="19"/>
      <c r="S89" s="40"/>
      <c r="T89" s="40"/>
      <c r="U89" s="40"/>
      <c r="V89" s="19"/>
      <c r="W89" s="40"/>
      <c r="X89" s="40"/>
      <c r="Y89" s="40"/>
    </row>
    <row r="90" spans="1:25">
      <c r="A90" s="11"/>
      <c r="B90" s="130" t="s">
        <v>503</v>
      </c>
      <c r="C90" s="138" t="s">
        <v>218</v>
      </c>
      <c r="D90" s="131">
        <v>95417</v>
      </c>
      <c r="E90" s="43"/>
      <c r="F90" s="24"/>
      <c r="G90" s="138" t="s">
        <v>218</v>
      </c>
      <c r="H90" s="131">
        <v>2012528</v>
      </c>
      <c r="I90" s="43"/>
      <c r="J90" s="24"/>
      <c r="K90" s="138" t="s">
        <v>218</v>
      </c>
      <c r="L90" s="131">
        <v>1515765</v>
      </c>
      <c r="M90" s="43"/>
      <c r="N90" s="24"/>
      <c r="O90" s="138" t="s">
        <v>218</v>
      </c>
      <c r="P90" s="131">
        <v>90882</v>
      </c>
      <c r="Q90" s="43"/>
      <c r="R90" s="24"/>
      <c r="S90" s="138" t="s">
        <v>218</v>
      </c>
      <c r="T90" s="132" t="s">
        <v>498</v>
      </c>
      <c r="U90" s="138" t="s">
        <v>230</v>
      </c>
      <c r="V90" s="24"/>
      <c r="W90" s="138" t="s">
        <v>218</v>
      </c>
      <c r="X90" s="131">
        <v>1165211</v>
      </c>
      <c r="Y90" s="43"/>
    </row>
    <row r="91" spans="1:25" ht="15.75" thickBot="1">
      <c r="A91" s="11"/>
      <c r="B91" s="130"/>
      <c r="C91" s="139"/>
      <c r="D91" s="140"/>
      <c r="E91" s="52"/>
      <c r="F91" s="24"/>
      <c r="G91" s="139"/>
      <c r="H91" s="140"/>
      <c r="I91" s="52"/>
      <c r="J91" s="24"/>
      <c r="K91" s="139"/>
      <c r="L91" s="140"/>
      <c r="M91" s="52"/>
      <c r="N91" s="24"/>
      <c r="O91" s="139"/>
      <c r="P91" s="140"/>
      <c r="Q91" s="52"/>
      <c r="R91" s="24"/>
      <c r="S91" s="139"/>
      <c r="T91" s="141"/>
      <c r="U91" s="139"/>
      <c r="V91" s="24"/>
      <c r="W91" s="139"/>
      <c r="X91" s="140"/>
      <c r="Y91" s="52"/>
    </row>
    <row r="92" spans="1:25" ht="15.75" thickTop="1">
      <c r="A92" s="11"/>
      <c r="B92" s="147" t="s">
        <v>481</v>
      </c>
      <c r="C92" s="147"/>
      <c r="D92" s="147"/>
      <c r="E92" s="147"/>
      <c r="F92" s="147"/>
      <c r="G92" s="147"/>
      <c r="H92" s="147"/>
      <c r="I92" s="147"/>
      <c r="J92" s="147"/>
      <c r="K92" s="147"/>
      <c r="L92" s="147"/>
      <c r="M92" s="147"/>
      <c r="N92" s="147"/>
      <c r="O92" s="147"/>
      <c r="P92" s="147"/>
      <c r="Q92" s="147"/>
      <c r="R92" s="147"/>
      <c r="S92" s="147"/>
      <c r="T92" s="147"/>
      <c r="U92" s="147"/>
      <c r="V92" s="147"/>
      <c r="W92" s="147"/>
      <c r="X92" s="147"/>
      <c r="Y92" s="147"/>
    </row>
    <row r="93" spans="1:25">
      <c r="A93" s="11"/>
      <c r="B93" s="147" t="s">
        <v>504</v>
      </c>
      <c r="C93" s="147"/>
      <c r="D93" s="147"/>
      <c r="E93" s="147"/>
      <c r="F93" s="147"/>
      <c r="G93" s="147"/>
      <c r="H93" s="147"/>
      <c r="I93" s="147"/>
      <c r="J93" s="147"/>
      <c r="K93" s="147"/>
      <c r="L93" s="147"/>
      <c r="M93" s="147"/>
      <c r="N93" s="147"/>
      <c r="O93" s="147"/>
      <c r="P93" s="147"/>
      <c r="Q93" s="147"/>
      <c r="R93" s="147"/>
      <c r="S93" s="147"/>
      <c r="T93" s="147"/>
      <c r="U93" s="147"/>
      <c r="V93" s="147"/>
      <c r="W93" s="147"/>
      <c r="X93" s="147"/>
      <c r="Y93" s="147"/>
    </row>
    <row r="94" spans="1:25">
      <c r="A94" s="11"/>
      <c r="B94" s="147" t="s">
        <v>359</v>
      </c>
      <c r="C94" s="147"/>
      <c r="D94" s="147"/>
      <c r="E94" s="147"/>
      <c r="F94" s="147"/>
      <c r="G94" s="147"/>
      <c r="H94" s="147"/>
      <c r="I94" s="147"/>
      <c r="J94" s="147"/>
      <c r="K94" s="147"/>
      <c r="L94" s="147"/>
      <c r="M94" s="147"/>
      <c r="N94" s="147"/>
      <c r="O94" s="147"/>
      <c r="P94" s="147"/>
      <c r="Q94" s="147"/>
      <c r="R94" s="147"/>
      <c r="S94" s="147"/>
      <c r="T94" s="147"/>
      <c r="U94" s="147"/>
      <c r="V94" s="147"/>
      <c r="W94" s="147"/>
      <c r="X94" s="147"/>
      <c r="Y94" s="147"/>
    </row>
    <row r="95" spans="1:25">
      <c r="A95" s="11"/>
      <c r="B95" s="23"/>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1"/>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25">
      <c r="A97" s="11"/>
      <c r="B97" s="58"/>
      <c r="C97" s="25" t="s">
        <v>483</v>
      </c>
      <c r="D97" s="25"/>
      <c r="E97" s="25"/>
      <c r="F97" s="24"/>
      <c r="G97" s="25" t="s">
        <v>484</v>
      </c>
      <c r="H97" s="25"/>
      <c r="I97" s="25"/>
      <c r="J97" s="24"/>
      <c r="K97" s="25" t="s">
        <v>486</v>
      </c>
      <c r="L97" s="25"/>
      <c r="M97" s="25"/>
      <c r="N97" s="24"/>
      <c r="O97" s="25" t="s">
        <v>488</v>
      </c>
      <c r="P97" s="25"/>
      <c r="Q97" s="25"/>
      <c r="R97" s="24"/>
      <c r="S97" s="25" t="s">
        <v>489</v>
      </c>
      <c r="T97" s="25"/>
      <c r="U97" s="25"/>
      <c r="V97" s="24"/>
      <c r="W97" s="25" t="s">
        <v>483</v>
      </c>
      <c r="X97" s="25"/>
      <c r="Y97" s="25"/>
    </row>
    <row r="98" spans="1:25">
      <c r="A98" s="11"/>
      <c r="B98" s="58"/>
      <c r="C98" s="25"/>
      <c r="D98" s="25"/>
      <c r="E98" s="25"/>
      <c r="F98" s="24"/>
      <c r="G98" s="25" t="s">
        <v>485</v>
      </c>
      <c r="H98" s="25"/>
      <c r="I98" s="25"/>
      <c r="J98" s="24"/>
      <c r="K98" s="25" t="s">
        <v>487</v>
      </c>
      <c r="L98" s="25"/>
      <c r="M98" s="25"/>
      <c r="N98" s="24"/>
      <c r="O98" s="25" t="s">
        <v>487</v>
      </c>
      <c r="P98" s="25"/>
      <c r="Q98" s="25"/>
      <c r="R98" s="24"/>
      <c r="S98" s="25" t="s">
        <v>490</v>
      </c>
      <c r="T98" s="25"/>
      <c r="U98" s="25"/>
      <c r="V98" s="24"/>
      <c r="W98" s="25" t="s">
        <v>492</v>
      </c>
      <c r="X98" s="25"/>
      <c r="Y98" s="25"/>
    </row>
    <row r="99" spans="1:25" ht="15.75" thickBot="1">
      <c r="A99" s="11"/>
      <c r="B99" s="58"/>
      <c r="C99" s="26"/>
      <c r="D99" s="26"/>
      <c r="E99" s="26"/>
      <c r="F99" s="24"/>
      <c r="G99" s="123"/>
      <c r="H99" s="123"/>
      <c r="I99" s="123"/>
      <c r="J99" s="24"/>
      <c r="K99" s="123"/>
      <c r="L99" s="123"/>
      <c r="M99" s="123"/>
      <c r="N99" s="24"/>
      <c r="O99" s="123"/>
      <c r="P99" s="123"/>
      <c r="Q99" s="123"/>
      <c r="R99" s="24"/>
      <c r="S99" s="26" t="s">
        <v>491</v>
      </c>
      <c r="T99" s="26"/>
      <c r="U99" s="26"/>
      <c r="V99" s="24"/>
      <c r="W99" s="123"/>
      <c r="X99" s="123"/>
      <c r="Y99" s="123"/>
    </row>
    <row r="100" spans="1:25">
      <c r="A100" s="11"/>
      <c r="B100" s="127" t="s">
        <v>217</v>
      </c>
      <c r="C100" s="96"/>
      <c r="D100" s="96"/>
      <c r="E100" s="31"/>
      <c r="F100" s="30"/>
      <c r="G100" s="96"/>
      <c r="H100" s="96"/>
      <c r="I100" s="31"/>
      <c r="J100" s="30"/>
      <c r="K100" s="96"/>
      <c r="L100" s="96"/>
      <c r="M100" s="31"/>
      <c r="N100" s="30"/>
      <c r="O100" s="96"/>
      <c r="P100" s="96"/>
      <c r="Q100" s="31"/>
      <c r="R100" s="30"/>
      <c r="S100" s="96"/>
      <c r="T100" s="96"/>
      <c r="U100" s="31"/>
      <c r="V100" s="30"/>
      <c r="W100" s="96"/>
      <c r="X100" s="96"/>
      <c r="Y100" s="31"/>
    </row>
    <row r="101" spans="1:25">
      <c r="A101" s="11"/>
      <c r="B101" s="127"/>
      <c r="C101" s="95"/>
      <c r="D101" s="95"/>
      <c r="E101" s="30"/>
      <c r="F101" s="30"/>
      <c r="G101" s="95"/>
      <c r="H101" s="95"/>
      <c r="I101" s="30"/>
      <c r="J101" s="30"/>
      <c r="K101" s="95"/>
      <c r="L101" s="95"/>
      <c r="M101" s="30"/>
      <c r="N101" s="30"/>
      <c r="O101" s="95"/>
      <c r="P101" s="95"/>
      <c r="Q101" s="30"/>
      <c r="R101" s="30"/>
      <c r="S101" s="95"/>
      <c r="T101" s="95"/>
      <c r="U101" s="30"/>
      <c r="V101" s="30"/>
      <c r="W101" s="95"/>
      <c r="X101" s="95"/>
      <c r="Y101" s="30"/>
    </row>
    <row r="102" spans="1:25">
      <c r="A102" s="11"/>
      <c r="B102" s="98" t="s">
        <v>31</v>
      </c>
      <c r="C102" s="99"/>
      <c r="D102" s="99"/>
      <c r="E102" s="24"/>
      <c r="F102" s="24"/>
      <c r="G102" s="99"/>
      <c r="H102" s="99"/>
      <c r="I102" s="24"/>
      <c r="J102" s="24"/>
      <c r="K102" s="99"/>
      <c r="L102" s="99"/>
      <c r="M102" s="24"/>
      <c r="N102" s="24"/>
      <c r="O102" s="99"/>
      <c r="P102" s="99"/>
      <c r="Q102" s="24"/>
      <c r="R102" s="24"/>
      <c r="S102" s="99"/>
      <c r="T102" s="99"/>
      <c r="U102" s="24"/>
      <c r="V102" s="24"/>
      <c r="W102" s="99"/>
      <c r="X102" s="99"/>
      <c r="Y102" s="24"/>
    </row>
    <row r="103" spans="1:25">
      <c r="A103" s="11"/>
      <c r="B103" s="98"/>
      <c r="C103" s="99"/>
      <c r="D103" s="99"/>
      <c r="E103" s="24"/>
      <c r="F103" s="24"/>
      <c r="G103" s="99"/>
      <c r="H103" s="99"/>
      <c r="I103" s="24"/>
      <c r="J103" s="24"/>
      <c r="K103" s="99"/>
      <c r="L103" s="99"/>
      <c r="M103" s="24"/>
      <c r="N103" s="24"/>
      <c r="O103" s="99"/>
      <c r="P103" s="99"/>
      <c r="Q103" s="24"/>
      <c r="R103" s="24"/>
      <c r="S103" s="99"/>
      <c r="T103" s="99"/>
      <c r="U103" s="24"/>
      <c r="V103" s="24"/>
      <c r="W103" s="99"/>
      <c r="X103" s="99"/>
      <c r="Y103" s="24"/>
    </row>
    <row r="104" spans="1:25">
      <c r="A104" s="11"/>
      <c r="B104" s="101" t="s">
        <v>32</v>
      </c>
      <c r="C104" s="94" t="s">
        <v>218</v>
      </c>
      <c r="D104" s="95" t="s">
        <v>248</v>
      </c>
      <c r="E104" s="30"/>
      <c r="F104" s="30"/>
      <c r="G104" s="94" t="s">
        <v>218</v>
      </c>
      <c r="H104" s="102">
        <v>10313</v>
      </c>
      <c r="I104" s="30"/>
      <c r="J104" s="30"/>
      <c r="K104" s="94" t="s">
        <v>218</v>
      </c>
      <c r="L104" s="95">
        <v>3</v>
      </c>
      <c r="M104" s="30"/>
      <c r="N104" s="30"/>
      <c r="O104" s="94" t="s">
        <v>218</v>
      </c>
      <c r="P104" s="102">
        <v>2209</v>
      </c>
      <c r="Q104" s="30"/>
      <c r="R104" s="30"/>
      <c r="S104" s="94" t="s">
        <v>218</v>
      </c>
      <c r="T104" s="95" t="s">
        <v>248</v>
      </c>
      <c r="U104" s="30"/>
      <c r="V104" s="30"/>
      <c r="W104" s="94" t="s">
        <v>218</v>
      </c>
      <c r="X104" s="102">
        <v>12525</v>
      </c>
      <c r="Y104" s="30"/>
    </row>
    <row r="105" spans="1:25">
      <c r="A105" s="11"/>
      <c r="B105" s="101"/>
      <c r="C105" s="94"/>
      <c r="D105" s="95"/>
      <c r="E105" s="30"/>
      <c r="F105" s="30"/>
      <c r="G105" s="94"/>
      <c r="H105" s="102"/>
      <c r="I105" s="30"/>
      <c r="J105" s="30"/>
      <c r="K105" s="94"/>
      <c r="L105" s="95"/>
      <c r="M105" s="30"/>
      <c r="N105" s="30"/>
      <c r="O105" s="94"/>
      <c r="P105" s="102"/>
      <c r="Q105" s="30"/>
      <c r="R105" s="30"/>
      <c r="S105" s="94"/>
      <c r="T105" s="95"/>
      <c r="U105" s="30"/>
      <c r="V105" s="30"/>
      <c r="W105" s="94"/>
      <c r="X105" s="102"/>
      <c r="Y105" s="30"/>
    </row>
    <row r="106" spans="1:25">
      <c r="A106" s="11"/>
      <c r="B106" s="97" t="s">
        <v>219</v>
      </c>
      <c r="C106" s="99" t="s">
        <v>248</v>
      </c>
      <c r="D106" s="99"/>
      <c r="E106" s="24"/>
      <c r="F106" s="24"/>
      <c r="G106" s="100">
        <v>88905</v>
      </c>
      <c r="H106" s="100"/>
      <c r="I106" s="24"/>
      <c r="J106" s="24"/>
      <c r="K106" s="100">
        <v>39416</v>
      </c>
      <c r="L106" s="100"/>
      <c r="M106" s="24"/>
      <c r="N106" s="24"/>
      <c r="O106" s="100">
        <v>16988</v>
      </c>
      <c r="P106" s="100"/>
      <c r="Q106" s="24"/>
      <c r="R106" s="24"/>
      <c r="S106" s="99" t="s">
        <v>248</v>
      </c>
      <c r="T106" s="99"/>
      <c r="U106" s="24"/>
      <c r="V106" s="24"/>
      <c r="W106" s="100">
        <v>145309</v>
      </c>
      <c r="X106" s="100"/>
      <c r="Y106" s="24"/>
    </row>
    <row r="107" spans="1:25">
      <c r="A107" s="11"/>
      <c r="B107" s="97"/>
      <c r="C107" s="99"/>
      <c r="D107" s="99"/>
      <c r="E107" s="24"/>
      <c r="F107" s="24"/>
      <c r="G107" s="100"/>
      <c r="H107" s="100"/>
      <c r="I107" s="24"/>
      <c r="J107" s="24"/>
      <c r="K107" s="100"/>
      <c r="L107" s="100"/>
      <c r="M107" s="24"/>
      <c r="N107" s="24"/>
      <c r="O107" s="100"/>
      <c r="P107" s="100"/>
      <c r="Q107" s="24"/>
      <c r="R107" s="24"/>
      <c r="S107" s="99"/>
      <c r="T107" s="99"/>
      <c r="U107" s="24"/>
      <c r="V107" s="24"/>
      <c r="W107" s="100"/>
      <c r="X107" s="100"/>
      <c r="Y107" s="24"/>
    </row>
    <row r="108" spans="1:25">
      <c r="A108" s="11"/>
      <c r="B108" s="101" t="s">
        <v>35</v>
      </c>
      <c r="C108" s="95" t="s">
        <v>248</v>
      </c>
      <c r="D108" s="95"/>
      <c r="E108" s="30"/>
      <c r="F108" s="30"/>
      <c r="G108" s="102">
        <v>5818</v>
      </c>
      <c r="H108" s="102"/>
      <c r="I108" s="30"/>
      <c r="J108" s="30"/>
      <c r="K108" s="102">
        <v>1080</v>
      </c>
      <c r="L108" s="102"/>
      <c r="M108" s="30"/>
      <c r="N108" s="30"/>
      <c r="O108" s="95" t="s">
        <v>248</v>
      </c>
      <c r="P108" s="95"/>
      <c r="Q108" s="30"/>
      <c r="R108" s="30"/>
      <c r="S108" s="95" t="s">
        <v>248</v>
      </c>
      <c r="T108" s="95"/>
      <c r="U108" s="30"/>
      <c r="V108" s="30"/>
      <c r="W108" s="102">
        <v>6898</v>
      </c>
      <c r="X108" s="102"/>
      <c r="Y108" s="30"/>
    </row>
    <row r="109" spans="1:25">
      <c r="A109" s="11"/>
      <c r="B109" s="101"/>
      <c r="C109" s="95"/>
      <c r="D109" s="95"/>
      <c r="E109" s="30"/>
      <c r="F109" s="30"/>
      <c r="G109" s="102"/>
      <c r="H109" s="102"/>
      <c r="I109" s="30"/>
      <c r="J109" s="30"/>
      <c r="K109" s="102"/>
      <c r="L109" s="102"/>
      <c r="M109" s="30"/>
      <c r="N109" s="30"/>
      <c r="O109" s="95"/>
      <c r="P109" s="95"/>
      <c r="Q109" s="30"/>
      <c r="R109" s="30"/>
      <c r="S109" s="95"/>
      <c r="T109" s="95"/>
      <c r="U109" s="30"/>
      <c r="V109" s="30"/>
      <c r="W109" s="102"/>
      <c r="X109" s="102"/>
      <c r="Y109" s="30"/>
    </row>
    <row r="110" spans="1:25">
      <c r="A110" s="11"/>
      <c r="B110" s="97" t="s">
        <v>36</v>
      </c>
      <c r="C110" s="99" t="s">
        <v>248</v>
      </c>
      <c r="D110" s="99"/>
      <c r="E110" s="24"/>
      <c r="F110" s="24"/>
      <c r="G110" s="100">
        <v>12264</v>
      </c>
      <c r="H110" s="100"/>
      <c r="I110" s="24"/>
      <c r="J110" s="24"/>
      <c r="K110" s="100">
        <v>1049</v>
      </c>
      <c r="L110" s="100"/>
      <c r="M110" s="24"/>
      <c r="N110" s="24"/>
      <c r="O110" s="100">
        <v>1888</v>
      </c>
      <c r="P110" s="100"/>
      <c r="Q110" s="24"/>
      <c r="R110" s="24"/>
      <c r="S110" s="99" t="s">
        <v>248</v>
      </c>
      <c r="T110" s="99"/>
      <c r="U110" s="24"/>
      <c r="V110" s="24"/>
      <c r="W110" s="100">
        <v>15201</v>
      </c>
      <c r="X110" s="100"/>
      <c r="Y110" s="24"/>
    </row>
    <row r="111" spans="1:25" ht="15.75" thickBot="1">
      <c r="A111" s="11"/>
      <c r="B111" s="97"/>
      <c r="C111" s="133"/>
      <c r="D111" s="133"/>
      <c r="E111" s="81"/>
      <c r="F111" s="24"/>
      <c r="G111" s="105"/>
      <c r="H111" s="105"/>
      <c r="I111" s="81"/>
      <c r="J111" s="24"/>
      <c r="K111" s="105"/>
      <c r="L111" s="105"/>
      <c r="M111" s="81"/>
      <c r="N111" s="24"/>
      <c r="O111" s="105"/>
      <c r="P111" s="105"/>
      <c r="Q111" s="81"/>
      <c r="R111" s="24"/>
      <c r="S111" s="133"/>
      <c r="T111" s="133"/>
      <c r="U111" s="81"/>
      <c r="V111" s="24"/>
      <c r="W111" s="105"/>
      <c r="X111" s="105"/>
      <c r="Y111" s="81"/>
    </row>
    <row r="112" spans="1:25">
      <c r="A112" s="11"/>
      <c r="B112" s="135" t="s">
        <v>37</v>
      </c>
      <c r="C112" s="96" t="s">
        <v>248</v>
      </c>
      <c r="D112" s="96"/>
      <c r="E112" s="31"/>
      <c r="F112" s="30"/>
      <c r="G112" s="106">
        <v>117300</v>
      </c>
      <c r="H112" s="106"/>
      <c r="I112" s="31"/>
      <c r="J112" s="30"/>
      <c r="K112" s="106">
        <v>41548</v>
      </c>
      <c r="L112" s="106"/>
      <c r="M112" s="31"/>
      <c r="N112" s="30"/>
      <c r="O112" s="106">
        <v>21085</v>
      </c>
      <c r="P112" s="106"/>
      <c r="Q112" s="31"/>
      <c r="R112" s="30"/>
      <c r="S112" s="96" t="s">
        <v>248</v>
      </c>
      <c r="T112" s="96"/>
      <c r="U112" s="31"/>
      <c r="V112" s="30"/>
      <c r="W112" s="106">
        <v>179933</v>
      </c>
      <c r="X112" s="106"/>
      <c r="Y112" s="31"/>
    </row>
    <row r="113" spans="1:25">
      <c r="A113" s="11"/>
      <c r="B113" s="135"/>
      <c r="C113" s="95"/>
      <c r="D113" s="95"/>
      <c r="E113" s="30"/>
      <c r="F113" s="30"/>
      <c r="G113" s="102"/>
      <c r="H113" s="102"/>
      <c r="I113" s="30"/>
      <c r="J113" s="30"/>
      <c r="K113" s="102"/>
      <c r="L113" s="102"/>
      <c r="M113" s="30"/>
      <c r="N113" s="30"/>
      <c r="O113" s="102"/>
      <c r="P113" s="102"/>
      <c r="Q113" s="30"/>
      <c r="R113" s="30"/>
      <c r="S113" s="95"/>
      <c r="T113" s="95"/>
      <c r="U113" s="30"/>
      <c r="V113" s="30"/>
      <c r="W113" s="102"/>
      <c r="X113" s="102"/>
      <c r="Y113" s="30"/>
    </row>
    <row r="114" spans="1:25">
      <c r="A114" s="11"/>
      <c r="B114" s="98" t="s">
        <v>38</v>
      </c>
      <c r="C114" s="99" t="s">
        <v>248</v>
      </c>
      <c r="D114" s="99"/>
      <c r="E114" s="24"/>
      <c r="F114" s="24"/>
      <c r="G114" s="100">
        <v>180480</v>
      </c>
      <c r="H114" s="100"/>
      <c r="I114" s="24"/>
      <c r="J114" s="24"/>
      <c r="K114" s="100">
        <v>35752</v>
      </c>
      <c r="L114" s="100"/>
      <c r="M114" s="24"/>
      <c r="N114" s="24"/>
      <c r="O114" s="100">
        <v>4846</v>
      </c>
      <c r="P114" s="100"/>
      <c r="Q114" s="24"/>
      <c r="R114" s="24"/>
      <c r="S114" s="99" t="s">
        <v>248</v>
      </c>
      <c r="T114" s="99"/>
      <c r="U114" s="24"/>
      <c r="V114" s="24"/>
      <c r="W114" s="100">
        <v>221078</v>
      </c>
      <c r="X114" s="100"/>
      <c r="Y114" s="24"/>
    </row>
    <row r="115" spans="1:25">
      <c r="A115" s="11"/>
      <c r="B115" s="98"/>
      <c r="C115" s="99"/>
      <c r="D115" s="99"/>
      <c r="E115" s="24"/>
      <c r="F115" s="24"/>
      <c r="G115" s="100"/>
      <c r="H115" s="100"/>
      <c r="I115" s="24"/>
      <c r="J115" s="24"/>
      <c r="K115" s="100"/>
      <c r="L115" s="100"/>
      <c r="M115" s="24"/>
      <c r="N115" s="24"/>
      <c r="O115" s="100"/>
      <c r="P115" s="100"/>
      <c r="Q115" s="24"/>
      <c r="R115" s="24"/>
      <c r="S115" s="99"/>
      <c r="T115" s="99"/>
      <c r="U115" s="24"/>
      <c r="V115" s="24"/>
      <c r="W115" s="100"/>
      <c r="X115" s="100"/>
      <c r="Y115" s="24"/>
    </row>
    <row r="116" spans="1:25">
      <c r="A116" s="11"/>
      <c r="B116" s="94" t="s">
        <v>39</v>
      </c>
      <c r="C116" s="95" t="s">
        <v>248</v>
      </c>
      <c r="D116" s="95"/>
      <c r="E116" s="30"/>
      <c r="F116" s="30"/>
      <c r="G116" s="102">
        <v>16357</v>
      </c>
      <c r="H116" s="102"/>
      <c r="I116" s="30"/>
      <c r="J116" s="30"/>
      <c r="K116" s="95" t="s">
        <v>248</v>
      </c>
      <c r="L116" s="95"/>
      <c r="M116" s="30"/>
      <c r="N116" s="30"/>
      <c r="O116" s="95">
        <v>91</v>
      </c>
      <c r="P116" s="95"/>
      <c r="Q116" s="30"/>
      <c r="R116" s="30"/>
      <c r="S116" s="95" t="s">
        <v>248</v>
      </c>
      <c r="T116" s="95"/>
      <c r="U116" s="30"/>
      <c r="V116" s="30"/>
      <c r="W116" s="102">
        <v>16448</v>
      </c>
      <c r="X116" s="102"/>
      <c r="Y116" s="30"/>
    </row>
    <row r="117" spans="1:25">
      <c r="A117" s="11"/>
      <c r="B117" s="94"/>
      <c r="C117" s="95"/>
      <c r="D117" s="95"/>
      <c r="E117" s="30"/>
      <c r="F117" s="30"/>
      <c r="G117" s="102"/>
      <c r="H117" s="102"/>
      <c r="I117" s="30"/>
      <c r="J117" s="30"/>
      <c r="K117" s="95"/>
      <c r="L117" s="95"/>
      <c r="M117" s="30"/>
      <c r="N117" s="30"/>
      <c r="O117" s="95"/>
      <c r="P117" s="95"/>
      <c r="Q117" s="30"/>
      <c r="R117" s="30"/>
      <c r="S117" s="95"/>
      <c r="T117" s="95"/>
      <c r="U117" s="30"/>
      <c r="V117" s="30"/>
      <c r="W117" s="102"/>
      <c r="X117" s="102"/>
      <c r="Y117" s="30"/>
    </row>
    <row r="118" spans="1:25">
      <c r="A118" s="11"/>
      <c r="B118" s="98" t="s">
        <v>40</v>
      </c>
      <c r="C118" s="99" t="s">
        <v>248</v>
      </c>
      <c r="D118" s="99"/>
      <c r="E118" s="24"/>
      <c r="F118" s="24"/>
      <c r="G118" s="100">
        <v>169492</v>
      </c>
      <c r="H118" s="100"/>
      <c r="I118" s="24"/>
      <c r="J118" s="24"/>
      <c r="K118" s="100">
        <v>18518</v>
      </c>
      <c r="L118" s="100"/>
      <c r="M118" s="24"/>
      <c r="N118" s="24"/>
      <c r="O118" s="100">
        <v>15518</v>
      </c>
      <c r="P118" s="100"/>
      <c r="Q118" s="24"/>
      <c r="R118" s="24"/>
      <c r="S118" s="99" t="s">
        <v>248</v>
      </c>
      <c r="T118" s="99"/>
      <c r="U118" s="24"/>
      <c r="V118" s="24"/>
      <c r="W118" s="100">
        <v>203528</v>
      </c>
      <c r="X118" s="100"/>
      <c r="Y118" s="24"/>
    </row>
    <row r="119" spans="1:25">
      <c r="A119" s="11"/>
      <c r="B119" s="98"/>
      <c r="C119" s="99"/>
      <c r="D119" s="99"/>
      <c r="E119" s="24"/>
      <c r="F119" s="24"/>
      <c r="G119" s="100"/>
      <c r="H119" s="100"/>
      <c r="I119" s="24"/>
      <c r="J119" s="24"/>
      <c r="K119" s="100"/>
      <c r="L119" s="100"/>
      <c r="M119" s="24"/>
      <c r="N119" s="24"/>
      <c r="O119" s="100"/>
      <c r="P119" s="100"/>
      <c r="Q119" s="24"/>
      <c r="R119" s="24"/>
      <c r="S119" s="99"/>
      <c r="T119" s="99"/>
      <c r="U119" s="24"/>
      <c r="V119" s="24"/>
      <c r="W119" s="100"/>
      <c r="X119" s="100"/>
      <c r="Y119" s="24"/>
    </row>
    <row r="120" spans="1:25">
      <c r="A120" s="11"/>
      <c r="B120" s="94" t="s">
        <v>41</v>
      </c>
      <c r="C120" s="95" t="s">
        <v>248</v>
      </c>
      <c r="D120" s="95"/>
      <c r="E120" s="30"/>
      <c r="F120" s="30"/>
      <c r="G120" s="95" t="s">
        <v>248</v>
      </c>
      <c r="H120" s="95"/>
      <c r="I120" s="30"/>
      <c r="J120" s="30"/>
      <c r="K120" s="102">
        <v>493814</v>
      </c>
      <c r="L120" s="102"/>
      <c r="M120" s="30"/>
      <c r="N120" s="30"/>
      <c r="O120" s="102">
        <v>42701</v>
      </c>
      <c r="P120" s="102"/>
      <c r="Q120" s="30"/>
      <c r="R120" s="30"/>
      <c r="S120" s="95" t="s">
        <v>248</v>
      </c>
      <c r="T120" s="95"/>
      <c r="U120" s="30"/>
      <c r="V120" s="30"/>
      <c r="W120" s="102">
        <v>536515</v>
      </c>
      <c r="X120" s="102"/>
      <c r="Y120" s="30"/>
    </row>
    <row r="121" spans="1:25">
      <c r="A121" s="11"/>
      <c r="B121" s="94"/>
      <c r="C121" s="95"/>
      <c r="D121" s="95"/>
      <c r="E121" s="30"/>
      <c r="F121" s="30"/>
      <c r="G121" s="95"/>
      <c r="H121" s="95"/>
      <c r="I121" s="30"/>
      <c r="J121" s="30"/>
      <c r="K121" s="102"/>
      <c r="L121" s="102"/>
      <c r="M121" s="30"/>
      <c r="N121" s="30"/>
      <c r="O121" s="102"/>
      <c r="P121" s="102"/>
      <c r="Q121" s="30"/>
      <c r="R121" s="30"/>
      <c r="S121" s="95"/>
      <c r="T121" s="95"/>
      <c r="U121" s="30"/>
      <c r="V121" s="30"/>
      <c r="W121" s="102"/>
      <c r="X121" s="102"/>
      <c r="Y121" s="30"/>
    </row>
    <row r="122" spans="1:25">
      <c r="A122" s="11"/>
      <c r="B122" s="98" t="s">
        <v>42</v>
      </c>
      <c r="C122" s="99" t="s">
        <v>248</v>
      </c>
      <c r="D122" s="99"/>
      <c r="E122" s="24"/>
      <c r="F122" s="24"/>
      <c r="G122" s="100">
        <v>31303</v>
      </c>
      <c r="H122" s="100"/>
      <c r="I122" s="24"/>
      <c r="J122" s="24"/>
      <c r="K122" s="100">
        <v>1840</v>
      </c>
      <c r="L122" s="100"/>
      <c r="M122" s="24"/>
      <c r="N122" s="24"/>
      <c r="O122" s="100">
        <v>13906</v>
      </c>
      <c r="P122" s="100"/>
      <c r="Q122" s="24"/>
      <c r="R122" s="24"/>
      <c r="S122" s="99" t="s">
        <v>248</v>
      </c>
      <c r="T122" s="99"/>
      <c r="U122" s="24"/>
      <c r="V122" s="24"/>
      <c r="W122" s="100">
        <v>47049</v>
      </c>
      <c r="X122" s="100"/>
      <c r="Y122" s="24"/>
    </row>
    <row r="123" spans="1:25">
      <c r="A123" s="11"/>
      <c r="B123" s="98"/>
      <c r="C123" s="99"/>
      <c r="D123" s="99"/>
      <c r="E123" s="24"/>
      <c r="F123" s="24"/>
      <c r="G123" s="100"/>
      <c r="H123" s="100"/>
      <c r="I123" s="24"/>
      <c r="J123" s="24"/>
      <c r="K123" s="100"/>
      <c r="L123" s="100"/>
      <c r="M123" s="24"/>
      <c r="N123" s="24"/>
      <c r="O123" s="100"/>
      <c r="P123" s="100"/>
      <c r="Q123" s="24"/>
      <c r="R123" s="24"/>
      <c r="S123" s="99"/>
      <c r="T123" s="99"/>
      <c r="U123" s="24"/>
      <c r="V123" s="24"/>
      <c r="W123" s="100"/>
      <c r="X123" s="100"/>
      <c r="Y123" s="24"/>
    </row>
    <row r="124" spans="1:25">
      <c r="A124" s="11"/>
      <c r="B124" s="94" t="s">
        <v>493</v>
      </c>
      <c r="C124" s="102">
        <v>1900</v>
      </c>
      <c r="D124" s="102"/>
      <c r="E124" s="30"/>
      <c r="F124" s="30"/>
      <c r="G124" s="102">
        <v>7764</v>
      </c>
      <c r="H124" s="102"/>
      <c r="I124" s="30"/>
      <c r="J124" s="30"/>
      <c r="K124" s="102">
        <v>968728</v>
      </c>
      <c r="L124" s="102"/>
      <c r="M124" s="30"/>
      <c r="N124" s="30"/>
      <c r="O124" s="95" t="s">
        <v>248</v>
      </c>
      <c r="P124" s="95"/>
      <c r="Q124" s="30"/>
      <c r="R124" s="30"/>
      <c r="S124" s="95" t="s">
        <v>505</v>
      </c>
      <c r="T124" s="95"/>
      <c r="U124" s="94" t="s">
        <v>230</v>
      </c>
      <c r="V124" s="30"/>
      <c r="W124" s="95" t="s">
        <v>248</v>
      </c>
      <c r="X124" s="95"/>
      <c r="Y124" s="30"/>
    </row>
    <row r="125" spans="1:25">
      <c r="A125" s="11"/>
      <c r="B125" s="94"/>
      <c r="C125" s="102"/>
      <c r="D125" s="102"/>
      <c r="E125" s="30"/>
      <c r="F125" s="30"/>
      <c r="G125" s="102"/>
      <c r="H125" s="102"/>
      <c r="I125" s="30"/>
      <c r="J125" s="30"/>
      <c r="K125" s="102"/>
      <c r="L125" s="102"/>
      <c r="M125" s="30"/>
      <c r="N125" s="30"/>
      <c r="O125" s="95"/>
      <c r="P125" s="95"/>
      <c r="Q125" s="30"/>
      <c r="R125" s="30"/>
      <c r="S125" s="95"/>
      <c r="T125" s="95"/>
      <c r="U125" s="94"/>
      <c r="V125" s="30"/>
      <c r="W125" s="95"/>
      <c r="X125" s="95"/>
      <c r="Y125" s="30"/>
    </row>
    <row r="126" spans="1:25">
      <c r="A126" s="11"/>
      <c r="B126" s="98" t="s">
        <v>495</v>
      </c>
      <c r="C126" s="100">
        <v>87227</v>
      </c>
      <c r="D126" s="100"/>
      <c r="E126" s="24"/>
      <c r="F126" s="24"/>
      <c r="G126" s="100">
        <v>1534600</v>
      </c>
      <c r="H126" s="100"/>
      <c r="I126" s="24"/>
      <c r="J126" s="24"/>
      <c r="K126" s="99" t="s">
        <v>248</v>
      </c>
      <c r="L126" s="99"/>
      <c r="M126" s="24"/>
      <c r="N126" s="24"/>
      <c r="O126" s="99" t="s">
        <v>248</v>
      </c>
      <c r="P126" s="99"/>
      <c r="Q126" s="24"/>
      <c r="R126" s="24"/>
      <c r="S126" s="99" t="s">
        <v>506</v>
      </c>
      <c r="T126" s="99"/>
      <c r="U126" s="98" t="s">
        <v>230</v>
      </c>
      <c r="V126" s="24"/>
      <c r="W126" s="99" t="s">
        <v>248</v>
      </c>
      <c r="X126" s="99"/>
      <c r="Y126" s="24"/>
    </row>
    <row r="127" spans="1:25">
      <c r="A127" s="11"/>
      <c r="B127" s="98"/>
      <c r="C127" s="100"/>
      <c r="D127" s="100"/>
      <c r="E127" s="24"/>
      <c r="F127" s="24"/>
      <c r="G127" s="100"/>
      <c r="H127" s="100"/>
      <c r="I127" s="24"/>
      <c r="J127" s="24"/>
      <c r="K127" s="99"/>
      <c r="L127" s="99"/>
      <c r="M127" s="24"/>
      <c r="N127" s="24"/>
      <c r="O127" s="99"/>
      <c r="P127" s="99"/>
      <c r="Q127" s="24"/>
      <c r="R127" s="24"/>
      <c r="S127" s="99"/>
      <c r="T127" s="99"/>
      <c r="U127" s="98"/>
      <c r="V127" s="24"/>
      <c r="W127" s="99"/>
      <c r="X127" s="99"/>
      <c r="Y127" s="24"/>
    </row>
    <row r="128" spans="1:25">
      <c r="A128" s="11"/>
      <c r="B128" s="94" t="s">
        <v>43</v>
      </c>
      <c r="C128" s="95" t="s">
        <v>248</v>
      </c>
      <c r="D128" s="95"/>
      <c r="E128" s="30"/>
      <c r="F128" s="30"/>
      <c r="G128" s="102">
        <v>52778</v>
      </c>
      <c r="H128" s="102"/>
      <c r="I128" s="30"/>
      <c r="J128" s="30"/>
      <c r="K128" s="102">
        <v>2688</v>
      </c>
      <c r="L128" s="102"/>
      <c r="M128" s="30"/>
      <c r="N128" s="30"/>
      <c r="O128" s="102">
        <v>1276</v>
      </c>
      <c r="P128" s="102"/>
      <c r="Q128" s="30"/>
      <c r="R128" s="30"/>
      <c r="S128" s="95" t="s">
        <v>507</v>
      </c>
      <c r="T128" s="95"/>
      <c r="U128" s="94" t="s">
        <v>230</v>
      </c>
      <c r="V128" s="30"/>
      <c r="W128" s="102">
        <v>12299</v>
      </c>
      <c r="X128" s="102"/>
      <c r="Y128" s="30"/>
    </row>
    <row r="129" spans="1:25" ht="15.75" thickBot="1">
      <c r="A129" s="11"/>
      <c r="B129" s="94"/>
      <c r="C129" s="128"/>
      <c r="D129" s="128"/>
      <c r="E129" s="40"/>
      <c r="F129" s="30"/>
      <c r="G129" s="129"/>
      <c r="H129" s="129"/>
      <c r="I129" s="40"/>
      <c r="J129" s="30"/>
      <c r="K129" s="129"/>
      <c r="L129" s="129"/>
      <c r="M129" s="40"/>
      <c r="N129" s="30"/>
      <c r="O129" s="129"/>
      <c r="P129" s="129"/>
      <c r="Q129" s="40"/>
      <c r="R129" s="30"/>
      <c r="S129" s="128"/>
      <c r="T129" s="128"/>
      <c r="U129" s="137"/>
      <c r="V129" s="30"/>
      <c r="W129" s="129"/>
      <c r="X129" s="129"/>
      <c r="Y129" s="40"/>
    </row>
    <row r="130" spans="1:25">
      <c r="A130" s="11"/>
      <c r="B130" s="130" t="s">
        <v>44</v>
      </c>
      <c r="C130" s="138" t="s">
        <v>218</v>
      </c>
      <c r="D130" s="131">
        <v>89127</v>
      </c>
      <c r="E130" s="43"/>
      <c r="F130" s="24"/>
      <c r="G130" s="138" t="s">
        <v>218</v>
      </c>
      <c r="H130" s="131">
        <v>2110074</v>
      </c>
      <c r="I130" s="43"/>
      <c r="J130" s="24"/>
      <c r="K130" s="138" t="s">
        <v>218</v>
      </c>
      <c r="L130" s="131">
        <v>1562888</v>
      </c>
      <c r="M130" s="43"/>
      <c r="N130" s="24"/>
      <c r="O130" s="138" t="s">
        <v>218</v>
      </c>
      <c r="P130" s="131">
        <v>99423</v>
      </c>
      <c r="Q130" s="43"/>
      <c r="R130" s="24"/>
      <c r="S130" s="138" t="s">
        <v>218</v>
      </c>
      <c r="T130" s="132" t="s">
        <v>508</v>
      </c>
      <c r="U130" s="138" t="s">
        <v>230</v>
      </c>
      <c r="V130" s="24"/>
      <c r="W130" s="138" t="s">
        <v>218</v>
      </c>
      <c r="X130" s="131">
        <v>1216850</v>
      </c>
      <c r="Y130" s="43"/>
    </row>
    <row r="131" spans="1:25" ht="15.75" thickBot="1">
      <c r="A131" s="11"/>
      <c r="B131" s="130"/>
      <c r="C131" s="139"/>
      <c r="D131" s="140"/>
      <c r="E131" s="52"/>
      <c r="F131" s="24"/>
      <c r="G131" s="139"/>
      <c r="H131" s="140"/>
      <c r="I131" s="52"/>
      <c r="J131" s="24"/>
      <c r="K131" s="139"/>
      <c r="L131" s="140"/>
      <c r="M131" s="52"/>
      <c r="N131" s="24"/>
      <c r="O131" s="139"/>
      <c r="P131" s="140"/>
      <c r="Q131" s="52"/>
      <c r="R131" s="24"/>
      <c r="S131" s="139"/>
      <c r="T131" s="141"/>
      <c r="U131" s="139"/>
      <c r="V131" s="24"/>
      <c r="W131" s="139"/>
      <c r="X131" s="140"/>
      <c r="Y131" s="52"/>
    </row>
    <row r="132" spans="1:25" ht="15.75" thickTop="1">
      <c r="A132" s="11"/>
      <c r="B132" s="19"/>
      <c r="C132" s="53"/>
      <c r="D132" s="53"/>
      <c r="E132" s="53"/>
      <c r="F132" s="19"/>
      <c r="G132" s="53"/>
      <c r="H132" s="53"/>
      <c r="I132" s="53"/>
      <c r="J132" s="19"/>
      <c r="K132" s="53"/>
      <c r="L132" s="53"/>
      <c r="M132" s="53"/>
      <c r="N132" s="19"/>
      <c r="O132" s="53"/>
      <c r="P132" s="53"/>
      <c r="Q132" s="53"/>
      <c r="R132" s="19"/>
      <c r="S132" s="53"/>
      <c r="T132" s="53"/>
      <c r="U132" s="53"/>
      <c r="V132" s="19"/>
      <c r="W132" s="53"/>
      <c r="X132" s="53"/>
      <c r="Y132" s="53"/>
    </row>
    <row r="133" spans="1:25" ht="21" customHeight="1">
      <c r="A133" s="11"/>
      <c r="B133" s="142" t="s">
        <v>499</v>
      </c>
      <c r="C133" s="99"/>
      <c r="D133" s="99"/>
      <c r="E133" s="24"/>
      <c r="F133" s="24"/>
      <c r="G133" s="99"/>
      <c r="H133" s="99"/>
      <c r="I133" s="24"/>
      <c r="J133" s="24"/>
      <c r="K133" s="99"/>
      <c r="L133" s="99"/>
      <c r="M133" s="24"/>
      <c r="N133" s="24"/>
      <c r="O133" s="99"/>
      <c r="P133" s="99"/>
      <c r="Q133" s="24"/>
      <c r="R133" s="24"/>
      <c r="S133" s="99"/>
      <c r="T133" s="99"/>
      <c r="U133" s="24"/>
      <c r="V133" s="24"/>
      <c r="W133" s="99"/>
      <c r="X133" s="99"/>
      <c r="Y133" s="24"/>
    </row>
    <row r="134" spans="1:25">
      <c r="A134" s="11"/>
      <c r="B134" s="142"/>
      <c r="C134" s="99"/>
      <c r="D134" s="99"/>
      <c r="E134" s="24"/>
      <c r="F134" s="24"/>
      <c r="G134" s="99"/>
      <c r="H134" s="99"/>
      <c r="I134" s="24"/>
      <c r="J134" s="24"/>
      <c r="K134" s="99"/>
      <c r="L134" s="99"/>
      <c r="M134" s="24"/>
      <c r="N134" s="24"/>
      <c r="O134" s="99"/>
      <c r="P134" s="99"/>
      <c r="Q134" s="24"/>
      <c r="R134" s="24"/>
      <c r="S134" s="99"/>
      <c r="T134" s="99"/>
      <c r="U134" s="24"/>
      <c r="V134" s="24"/>
      <c r="W134" s="99"/>
      <c r="X134" s="99"/>
      <c r="Y134" s="24"/>
    </row>
    <row r="135" spans="1:25">
      <c r="A135" s="11"/>
      <c r="B135" s="94" t="s">
        <v>46</v>
      </c>
      <c r="C135" s="95"/>
      <c r="D135" s="95"/>
      <c r="E135" s="30"/>
      <c r="F135" s="30"/>
      <c r="G135" s="95"/>
      <c r="H135" s="95"/>
      <c r="I135" s="30"/>
      <c r="J135" s="30"/>
      <c r="K135" s="95"/>
      <c r="L135" s="95"/>
      <c r="M135" s="30"/>
      <c r="N135" s="30"/>
      <c r="O135" s="95"/>
      <c r="P135" s="95"/>
      <c r="Q135" s="30"/>
      <c r="R135" s="30"/>
      <c r="S135" s="95"/>
      <c r="T135" s="95"/>
      <c r="U135" s="30"/>
      <c r="V135" s="30"/>
      <c r="W135" s="95"/>
      <c r="X135" s="95"/>
      <c r="Y135" s="30"/>
    </row>
    <row r="136" spans="1:25">
      <c r="A136" s="11"/>
      <c r="B136" s="94"/>
      <c r="C136" s="95"/>
      <c r="D136" s="95"/>
      <c r="E136" s="30"/>
      <c r="F136" s="30"/>
      <c r="G136" s="95"/>
      <c r="H136" s="95"/>
      <c r="I136" s="30"/>
      <c r="J136" s="30"/>
      <c r="K136" s="95"/>
      <c r="L136" s="95"/>
      <c r="M136" s="30"/>
      <c r="N136" s="30"/>
      <c r="O136" s="95"/>
      <c r="P136" s="95"/>
      <c r="Q136" s="30"/>
      <c r="R136" s="30"/>
      <c r="S136" s="95"/>
      <c r="T136" s="95"/>
      <c r="U136" s="30"/>
      <c r="V136" s="30"/>
      <c r="W136" s="95"/>
      <c r="X136" s="95"/>
      <c r="Y136" s="30"/>
    </row>
    <row r="137" spans="1:25">
      <c r="A137" s="11"/>
      <c r="B137" s="97" t="s">
        <v>47</v>
      </c>
      <c r="C137" s="98" t="s">
        <v>218</v>
      </c>
      <c r="D137" s="99" t="s">
        <v>248</v>
      </c>
      <c r="E137" s="24"/>
      <c r="F137" s="24"/>
      <c r="G137" s="98" t="s">
        <v>218</v>
      </c>
      <c r="H137" s="100">
        <v>16112</v>
      </c>
      <c r="I137" s="24"/>
      <c r="J137" s="24"/>
      <c r="K137" s="98" t="s">
        <v>218</v>
      </c>
      <c r="L137" s="99" t="s">
        <v>248</v>
      </c>
      <c r="M137" s="24"/>
      <c r="N137" s="24"/>
      <c r="O137" s="98" t="s">
        <v>218</v>
      </c>
      <c r="P137" s="100">
        <v>1252</v>
      </c>
      <c r="Q137" s="24"/>
      <c r="R137" s="24"/>
      <c r="S137" s="98" t="s">
        <v>218</v>
      </c>
      <c r="T137" s="99" t="s">
        <v>248</v>
      </c>
      <c r="U137" s="24"/>
      <c r="V137" s="24"/>
      <c r="W137" s="98" t="s">
        <v>218</v>
      </c>
      <c r="X137" s="100">
        <v>17364</v>
      </c>
      <c r="Y137" s="24"/>
    </row>
    <row r="138" spans="1:25">
      <c r="A138" s="11"/>
      <c r="B138" s="97"/>
      <c r="C138" s="98"/>
      <c r="D138" s="99"/>
      <c r="E138" s="24"/>
      <c r="F138" s="24"/>
      <c r="G138" s="98"/>
      <c r="H138" s="100"/>
      <c r="I138" s="24"/>
      <c r="J138" s="24"/>
      <c r="K138" s="98"/>
      <c r="L138" s="99"/>
      <c r="M138" s="24"/>
      <c r="N138" s="24"/>
      <c r="O138" s="98"/>
      <c r="P138" s="100"/>
      <c r="Q138" s="24"/>
      <c r="R138" s="24"/>
      <c r="S138" s="98"/>
      <c r="T138" s="99"/>
      <c r="U138" s="24"/>
      <c r="V138" s="24"/>
      <c r="W138" s="98"/>
      <c r="X138" s="100"/>
      <c r="Y138" s="24"/>
    </row>
    <row r="139" spans="1:25">
      <c r="A139" s="11"/>
      <c r="B139" s="101" t="s">
        <v>48</v>
      </c>
      <c r="C139" s="95" t="s">
        <v>248</v>
      </c>
      <c r="D139" s="95"/>
      <c r="E139" s="30"/>
      <c r="F139" s="30"/>
      <c r="G139" s="102">
        <v>4185</v>
      </c>
      <c r="H139" s="102"/>
      <c r="I139" s="30"/>
      <c r="J139" s="30"/>
      <c r="K139" s="102">
        <v>5339</v>
      </c>
      <c r="L139" s="102"/>
      <c r="M139" s="30"/>
      <c r="N139" s="30"/>
      <c r="O139" s="102">
        <v>4478</v>
      </c>
      <c r="P139" s="102"/>
      <c r="Q139" s="30"/>
      <c r="R139" s="30"/>
      <c r="S139" s="95" t="s">
        <v>248</v>
      </c>
      <c r="T139" s="95"/>
      <c r="U139" s="30"/>
      <c r="V139" s="30"/>
      <c r="W139" s="102">
        <v>14002</v>
      </c>
      <c r="X139" s="102"/>
      <c r="Y139" s="30"/>
    </row>
    <row r="140" spans="1:25">
      <c r="A140" s="11"/>
      <c r="B140" s="101"/>
      <c r="C140" s="95"/>
      <c r="D140" s="95"/>
      <c r="E140" s="30"/>
      <c r="F140" s="30"/>
      <c r="G140" s="102"/>
      <c r="H140" s="102"/>
      <c r="I140" s="30"/>
      <c r="J140" s="30"/>
      <c r="K140" s="102"/>
      <c r="L140" s="102"/>
      <c r="M140" s="30"/>
      <c r="N140" s="30"/>
      <c r="O140" s="102"/>
      <c r="P140" s="102"/>
      <c r="Q140" s="30"/>
      <c r="R140" s="30"/>
      <c r="S140" s="95"/>
      <c r="T140" s="95"/>
      <c r="U140" s="30"/>
      <c r="V140" s="30"/>
      <c r="W140" s="102"/>
      <c r="X140" s="102"/>
      <c r="Y140" s="30"/>
    </row>
    <row r="141" spans="1:25">
      <c r="A141" s="11"/>
      <c r="B141" s="97" t="s">
        <v>49</v>
      </c>
      <c r="C141" s="99" t="s">
        <v>248</v>
      </c>
      <c r="D141" s="99"/>
      <c r="E141" s="24"/>
      <c r="F141" s="24"/>
      <c r="G141" s="99">
        <v>749</v>
      </c>
      <c r="H141" s="99"/>
      <c r="I141" s="24"/>
      <c r="J141" s="24"/>
      <c r="K141" s="99">
        <v>671</v>
      </c>
      <c r="L141" s="99"/>
      <c r="M141" s="24"/>
      <c r="N141" s="24"/>
      <c r="O141" s="99" t="s">
        <v>248</v>
      </c>
      <c r="P141" s="99"/>
      <c r="Q141" s="24"/>
      <c r="R141" s="24"/>
      <c r="S141" s="99" t="s">
        <v>248</v>
      </c>
      <c r="T141" s="99"/>
      <c r="U141" s="24"/>
      <c r="V141" s="24"/>
      <c r="W141" s="100">
        <v>1420</v>
      </c>
      <c r="X141" s="100"/>
      <c r="Y141" s="24"/>
    </row>
    <row r="142" spans="1:25">
      <c r="A142" s="11"/>
      <c r="B142" s="97"/>
      <c r="C142" s="99"/>
      <c r="D142" s="99"/>
      <c r="E142" s="24"/>
      <c r="F142" s="24"/>
      <c r="G142" s="99"/>
      <c r="H142" s="99"/>
      <c r="I142" s="24"/>
      <c r="J142" s="24"/>
      <c r="K142" s="99"/>
      <c r="L142" s="99"/>
      <c r="M142" s="24"/>
      <c r="N142" s="24"/>
      <c r="O142" s="99"/>
      <c r="P142" s="99"/>
      <c r="Q142" s="24"/>
      <c r="R142" s="24"/>
      <c r="S142" s="99"/>
      <c r="T142" s="99"/>
      <c r="U142" s="24"/>
      <c r="V142" s="24"/>
      <c r="W142" s="100"/>
      <c r="X142" s="100"/>
      <c r="Y142" s="24"/>
    </row>
    <row r="143" spans="1:25">
      <c r="A143" s="11"/>
      <c r="B143" s="101" t="s">
        <v>50</v>
      </c>
      <c r="C143" s="95" t="s">
        <v>248</v>
      </c>
      <c r="D143" s="95"/>
      <c r="E143" s="30"/>
      <c r="F143" s="30"/>
      <c r="G143" s="102">
        <v>42570</v>
      </c>
      <c r="H143" s="102"/>
      <c r="I143" s="30"/>
      <c r="J143" s="30"/>
      <c r="K143" s="102">
        <v>6254</v>
      </c>
      <c r="L143" s="102"/>
      <c r="M143" s="30"/>
      <c r="N143" s="30"/>
      <c r="O143" s="102">
        <v>2872</v>
      </c>
      <c r="P143" s="102"/>
      <c r="Q143" s="30"/>
      <c r="R143" s="30"/>
      <c r="S143" s="95" t="s">
        <v>248</v>
      </c>
      <c r="T143" s="95"/>
      <c r="U143" s="30"/>
      <c r="V143" s="30"/>
      <c r="W143" s="102">
        <v>51696</v>
      </c>
      <c r="X143" s="102"/>
      <c r="Y143" s="30"/>
    </row>
    <row r="144" spans="1:25">
      <c r="A144" s="11"/>
      <c r="B144" s="101"/>
      <c r="C144" s="95"/>
      <c r="D144" s="95"/>
      <c r="E144" s="30"/>
      <c r="F144" s="30"/>
      <c r="G144" s="102"/>
      <c r="H144" s="102"/>
      <c r="I144" s="30"/>
      <c r="J144" s="30"/>
      <c r="K144" s="102"/>
      <c r="L144" s="102"/>
      <c r="M144" s="30"/>
      <c r="N144" s="30"/>
      <c r="O144" s="102"/>
      <c r="P144" s="102"/>
      <c r="Q144" s="30"/>
      <c r="R144" s="30"/>
      <c r="S144" s="95"/>
      <c r="T144" s="95"/>
      <c r="U144" s="30"/>
      <c r="V144" s="30"/>
      <c r="W144" s="102"/>
      <c r="X144" s="102"/>
      <c r="Y144" s="30"/>
    </row>
    <row r="145" spans="1:25">
      <c r="A145" s="11"/>
      <c r="B145" s="97" t="s">
        <v>51</v>
      </c>
      <c r="C145" s="99" t="s">
        <v>248</v>
      </c>
      <c r="D145" s="99"/>
      <c r="E145" s="24"/>
      <c r="F145" s="24"/>
      <c r="G145" s="100">
        <v>4711</v>
      </c>
      <c r="H145" s="100"/>
      <c r="I145" s="24"/>
      <c r="J145" s="24"/>
      <c r="K145" s="100">
        <v>1013</v>
      </c>
      <c r="L145" s="100"/>
      <c r="M145" s="24"/>
      <c r="N145" s="24"/>
      <c r="O145" s="100">
        <v>1303</v>
      </c>
      <c r="P145" s="100"/>
      <c r="Q145" s="24"/>
      <c r="R145" s="24"/>
      <c r="S145" s="99" t="s">
        <v>248</v>
      </c>
      <c r="T145" s="99"/>
      <c r="U145" s="24"/>
      <c r="V145" s="24"/>
      <c r="W145" s="100">
        <v>7027</v>
      </c>
      <c r="X145" s="100"/>
      <c r="Y145" s="24"/>
    </row>
    <row r="146" spans="1:25" ht="15.75" thickBot="1">
      <c r="A146" s="11"/>
      <c r="B146" s="97"/>
      <c r="C146" s="133"/>
      <c r="D146" s="133"/>
      <c r="E146" s="81"/>
      <c r="F146" s="24"/>
      <c r="G146" s="105"/>
      <c r="H146" s="105"/>
      <c r="I146" s="81"/>
      <c r="J146" s="24"/>
      <c r="K146" s="105"/>
      <c r="L146" s="105"/>
      <c r="M146" s="81"/>
      <c r="N146" s="24"/>
      <c r="O146" s="105"/>
      <c r="P146" s="105"/>
      <c r="Q146" s="81"/>
      <c r="R146" s="24"/>
      <c r="S146" s="133"/>
      <c r="T146" s="133"/>
      <c r="U146" s="81"/>
      <c r="V146" s="24"/>
      <c r="W146" s="105"/>
      <c r="X146" s="105"/>
      <c r="Y146" s="81"/>
    </row>
    <row r="147" spans="1:25">
      <c r="A147" s="11"/>
      <c r="B147" s="135" t="s">
        <v>52</v>
      </c>
      <c r="C147" s="96" t="s">
        <v>248</v>
      </c>
      <c r="D147" s="96"/>
      <c r="E147" s="31"/>
      <c r="F147" s="30"/>
      <c r="G147" s="106">
        <v>68327</v>
      </c>
      <c r="H147" s="106"/>
      <c r="I147" s="31"/>
      <c r="J147" s="30"/>
      <c r="K147" s="106">
        <v>13277</v>
      </c>
      <c r="L147" s="106"/>
      <c r="M147" s="31"/>
      <c r="N147" s="30"/>
      <c r="O147" s="106">
        <v>9905</v>
      </c>
      <c r="P147" s="106"/>
      <c r="Q147" s="31"/>
      <c r="R147" s="30"/>
      <c r="S147" s="96" t="s">
        <v>248</v>
      </c>
      <c r="T147" s="96"/>
      <c r="U147" s="31"/>
      <c r="V147" s="30"/>
      <c r="W147" s="106">
        <v>91509</v>
      </c>
      <c r="X147" s="106"/>
      <c r="Y147" s="31"/>
    </row>
    <row r="148" spans="1:25">
      <c r="A148" s="11"/>
      <c r="B148" s="135"/>
      <c r="C148" s="95"/>
      <c r="D148" s="95"/>
      <c r="E148" s="30"/>
      <c r="F148" s="30"/>
      <c r="G148" s="102"/>
      <c r="H148" s="102"/>
      <c r="I148" s="30"/>
      <c r="J148" s="30"/>
      <c r="K148" s="102"/>
      <c r="L148" s="102"/>
      <c r="M148" s="30"/>
      <c r="N148" s="30"/>
      <c r="O148" s="102"/>
      <c r="P148" s="102"/>
      <c r="Q148" s="30"/>
      <c r="R148" s="30"/>
      <c r="S148" s="95"/>
      <c r="T148" s="95"/>
      <c r="U148" s="30"/>
      <c r="V148" s="30"/>
      <c r="W148" s="102"/>
      <c r="X148" s="102"/>
      <c r="Y148" s="30"/>
    </row>
    <row r="149" spans="1:25">
      <c r="A149" s="11"/>
      <c r="B149" s="98" t="s">
        <v>53</v>
      </c>
      <c r="C149" s="99" t="s">
        <v>248</v>
      </c>
      <c r="D149" s="99"/>
      <c r="E149" s="24"/>
      <c r="F149" s="24"/>
      <c r="G149" s="100">
        <v>924223</v>
      </c>
      <c r="H149" s="100"/>
      <c r="I149" s="24"/>
      <c r="J149" s="24"/>
      <c r="K149" s="99" t="s">
        <v>248</v>
      </c>
      <c r="L149" s="99"/>
      <c r="M149" s="24"/>
      <c r="N149" s="24"/>
      <c r="O149" s="100">
        <v>3105</v>
      </c>
      <c r="P149" s="100"/>
      <c r="Q149" s="24"/>
      <c r="R149" s="24"/>
      <c r="S149" s="99" t="s">
        <v>248</v>
      </c>
      <c r="T149" s="99"/>
      <c r="U149" s="24"/>
      <c r="V149" s="24"/>
      <c r="W149" s="100">
        <v>927328</v>
      </c>
      <c r="X149" s="100"/>
      <c r="Y149" s="24"/>
    </row>
    <row r="150" spans="1:25">
      <c r="A150" s="11"/>
      <c r="B150" s="98"/>
      <c r="C150" s="99"/>
      <c r="D150" s="99"/>
      <c r="E150" s="24"/>
      <c r="F150" s="24"/>
      <c r="G150" s="100"/>
      <c r="H150" s="100"/>
      <c r="I150" s="24"/>
      <c r="J150" s="24"/>
      <c r="K150" s="99"/>
      <c r="L150" s="99"/>
      <c r="M150" s="24"/>
      <c r="N150" s="24"/>
      <c r="O150" s="100"/>
      <c r="P150" s="100"/>
      <c r="Q150" s="24"/>
      <c r="R150" s="24"/>
      <c r="S150" s="99"/>
      <c r="T150" s="99"/>
      <c r="U150" s="24"/>
      <c r="V150" s="24"/>
      <c r="W150" s="100"/>
      <c r="X150" s="100"/>
      <c r="Y150" s="24"/>
    </row>
    <row r="151" spans="1:25">
      <c r="A151" s="11"/>
      <c r="B151" s="94" t="s">
        <v>54</v>
      </c>
      <c r="C151" s="95" t="s">
        <v>248</v>
      </c>
      <c r="D151" s="95"/>
      <c r="E151" s="30"/>
      <c r="F151" s="30"/>
      <c r="G151" s="102">
        <v>30013</v>
      </c>
      <c r="H151" s="102"/>
      <c r="I151" s="30"/>
      <c r="J151" s="30"/>
      <c r="K151" s="102">
        <v>33824</v>
      </c>
      <c r="L151" s="102"/>
      <c r="M151" s="30"/>
      <c r="N151" s="30"/>
      <c r="O151" s="95">
        <v>849</v>
      </c>
      <c r="P151" s="95"/>
      <c r="Q151" s="30"/>
      <c r="R151" s="30"/>
      <c r="S151" s="95" t="s">
        <v>248</v>
      </c>
      <c r="T151" s="95"/>
      <c r="U151" s="30"/>
      <c r="V151" s="30"/>
      <c r="W151" s="102">
        <v>64686</v>
      </c>
      <c r="X151" s="102"/>
      <c r="Y151" s="30"/>
    </row>
    <row r="152" spans="1:25">
      <c r="A152" s="11"/>
      <c r="B152" s="94"/>
      <c r="C152" s="95"/>
      <c r="D152" s="95"/>
      <c r="E152" s="30"/>
      <c r="F152" s="30"/>
      <c r="G152" s="102"/>
      <c r="H152" s="102"/>
      <c r="I152" s="30"/>
      <c r="J152" s="30"/>
      <c r="K152" s="102"/>
      <c r="L152" s="102"/>
      <c r="M152" s="30"/>
      <c r="N152" s="30"/>
      <c r="O152" s="95"/>
      <c r="P152" s="95"/>
      <c r="Q152" s="30"/>
      <c r="R152" s="30"/>
      <c r="S152" s="95"/>
      <c r="T152" s="95"/>
      <c r="U152" s="30"/>
      <c r="V152" s="30"/>
      <c r="W152" s="102"/>
      <c r="X152" s="102"/>
      <c r="Y152" s="30"/>
    </row>
    <row r="153" spans="1:25">
      <c r="A153" s="11"/>
      <c r="B153" s="98" t="s">
        <v>51</v>
      </c>
      <c r="C153" s="99" t="s">
        <v>248</v>
      </c>
      <c r="D153" s="99"/>
      <c r="E153" s="24"/>
      <c r="F153" s="24"/>
      <c r="G153" s="100">
        <v>2505</v>
      </c>
      <c r="H153" s="100"/>
      <c r="I153" s="24"/>
      <c r="J153" s="24"/>
      <c r="K153" s="99">
        <v>217</v>
      </c>
      <c r="L153" s="99"/>
      <c r="M153" s="24"/>
      <c r="N153" s="24"/>
      <c r="O153" s="100">
        <v>1424</v>
      </c>
      <c r="P153" s="100"/>
      <c r="Q153" s="24"/>
      <c r="R153" s="24"/>
      <c r="S153" s="99" t="s">
        <v>248</v>
      </c>
      <c r="T153" s="99"/>
      <c r="U153" s="24"/>
      <c r="V153" s="24"/>
      <c r="W153" s="100">
        <v>4146</v>
      </c>
      <c r="X153" s="100"/>
      <c r="Y153" s="24"/>
    </row>
    <row r="154" spans="1:25">
      <c r="A154" s="11"/>
      <c r="B154" s="98"/>
      <c r="C154" s="99"/>
      <c r="D154" s="99"/>
      <c r="E154" s="24"/>
      <c r="F154" s="24"/>
      <c r="G154" s="100"/>
      <c r="H154" s="100"/>
      <c r="I154" s="24"/>
      <c r="J154" s="24"/>
      <c r="K154" s="99"/>
      <c r="L154" s="99"/>
      <c r="M154" s="24"/>
      <c r="N154" s="24"/>
      <c r="O154" s="100"/>
      <c r="P154" s="100"/>
      <c r="Q154" s="24"/>
      <c r="R154" s="24"/>
      <c r="S154" s="99"/>
      <c r="T154" s="99"/>
      <c r="U154" s="24"/>
      <c r="V154" s="24"/>
      <c r="W154" s="100"/>
      <c r="X154" s="100"/>
      <c r="Y154" s="24"/>
    </row>
    <row r="155" spans="1:25">
      <c r="A155" s="11"/>
      <c r="B155" s="94" t="s">
        <v>500</v>
      </c>
      <c r="C155" s="95" t="s">
        <v>248</v>
      </c>
      <c r="D155" s="95"/>
      <c r="E155" s="30"/>
      <c r="F155" s="30"/>
      <c r="G155" s="102">
        <v>970628</v>
      </c>
      <c r="H155" s="102"/>
      <c r="I155" s="30"/>
      <c r="J155" s="30"/>
      <c r="K155" s="95" t="s">
        <v>248</v>
      </c>
      <c r="L155" s="95"/>
      <c r="M155" s="30"/>
      <c r="N155" s="30"/>
      <c r="O155" s="102">
        <v>7764</v>
      </c>
      <c r="P155" s="102"/>
      <c r="Q155" s="30"/>
      <c r="R155" s="30"/>
      <c r="S155" s="95" t="s">
        <v>505</v>
      </c>
      <c r="T155" s="95"/>
      <c r="U155" s="94" t="s">
        <v>230</v>
      </c>
      <c r="V155" s="30"/>
      <c r="W155" s="95" t="s">
        <v>248</v>
      </c>
      <c r="X155" s="95"/>
      <c r="Y155" s="30"/>
    </row>
    <row r="156" spans="1:25">
      <c r="A156" s="11"/>
      <c r="B156" s="94"/>
      <c r="C156" s="95"/>
      <c r="D156" s="95"/>
      <c r="E156" s="30"/>
      <c r="F156" s="30"/>
      <c r="G156" s="102"/>
      <c r="H156" s="102"/>
      <c r="I156" s="30"/>
      <c r="J156" s="30"/>
      <c r="K156" s="95"/>
      <c r="L156" s="95"/>
      <c r="M156" s="30"/>
      <c r="N156" s="30"/>
      <c r="O156" s="102"/>
      <c r="P156" s="102"/>
      <c r="Q156" s="30"/>
      <c r="R156" s="30"/>
      <c r="S156" s="95"/>
      <c r="T156" s="95"/>
      <c r="U156" s="94"/>
      <c r="V156" s="30"/>
      <c r="W156" s="95"/>
      <c r="X156" s="95"/>
      <c r="Y156" s="30"/>
    </row>
    <row r="157" spans="1:25">
      <c r="A157" s="11"/>
      <c r="B157" s="98" t="s">
        <v>55</v>
      </c>
      <c r="C157" s="99" t="s">
        <v>248</v>
      </c>
      <c r="D157" s="99"/>
      <c r="E157" s="24"/>
      <c r="F157" s="24"/>
      <c r="G157" s="100">
        <v>27151</v>
      </c>
      <c r="H157" s="100"/>
      <c r="I157" s="24"/>
      <c r="J157" s="24"/>
      <c r="K157" s="99">
        <v>58</v>
      </c>
      <c r="L157" s="99"/>
      <c r="M157" s="24"/>
      <c r="N157" s="24"/>
      <c r="O157" s="100">
        <v>44443</v>
      </c>
      <c r="P157" s="100"/>
      <c r="Q157" s="24"/>
      <c r="R157" s="24"/>
      <c r="S157" s="99" t="s">
        <v>507</v>
      </c>
      <c r="T157" s="99"/>
      <c r="U157" s="98" t="s">
        <v>230</v>
      </c>
      <c r="V157" s="24"/>
      <c r="W157" s="100">
        <v>27209</v>
      </c>
      <c r="X157" s="100"/>
      <c r="Y157" s="24"/>
    </row>
    <row r="158" spans="1:25" ht="15.75" thickBot="1">
      <c r="A158" s="11"/>
      <c r="B158" s="98"/>
      <c r="C158" s="133"/>
      <c r="D158" s="133"/>
      <c r="E158" s="81"/>
      <c r="F158" s="24"/>
      <c r="G158" s="105"/>
      <c r="H158" s="105"/>
      <c r="I158" s="81"/>
      <c r="J158" s="24"/>
      <c r="K158" s="133"/>
      <c r="L158" s="133"/>
      <c r="M158" s="81"/>
      <c r="N158" s="24"/>
      <c r="O158" s="105"/>
      <c r="P158" s="105"/>
      <c r="Q158" s="81"/>
      <c r="R158" s="24"/>
      <c r="S158" s="133"/>
      <c r="T158" s="133"/>
      <c r="U158" s="134"/>
      <c r="V158" s="24"/>
      <c r="W158" s="105"/>
      <c r="X158" s="105"/>
      <c r="Y158" s="81"/>
    </row>
    <row r="159" spans="1:25">
      <c r="A159" s="11"/>
      <c r="B159" s="135" t="s">
        <v>56</v>
      </c>
      <c r="C159" s="96" t="s">
        <v>248</v>
      </c>
      <c r="D159" s="96"/>
      <c r="E159" s="31"/>
      <c r="F159" s="30"/>
      <c r="G159" s="106">
        <v>2022847</v>
      </c>
      <c r="H159" s="106"/>
      <c r="I159" s="31"/>
      <c r="J159" s="30"/>
      <c r="K159" s="106">
        <v>47376</v>
      </c>
      <c r="L159" s="106"/>
      <c r="M159" s="31"/>
      <c r="N159" s="30"/>
      <c r="O159" s="106">
        <v>67490</v>
      </c>
      <c r="P159" s="106"/>
      <c r="Q159" s="31"/>
      <c r="R159" s="30"/>
      <c r="S159" s="96" t="s">
        <v>509</v>
      </c>
      <c r="T159" s="96"/>
      <c r="U159" s="107" t="s">
        <v>230</v>
      </c>
      <c r="V159" s="30"/>
      <c r="W159" s="106">
        <v>1114878</v>
      </c>
      <c r="X159" s="106"/>
      <c r="Y159" s="31"/>
    </row>
    <row r="160" spans="1:25" ht="15.75" thickBot="1">
      <c r="A160" s="11"/>
      <c r="B160" s="135"/>
      <c r="C160" s="128"/>
      <c r="D160" s="128"/>
      <c r="E160" s="40"/>
      <c r="F160" s="30"/>
      <c r="G160" s="129"/>
      <c r="H160" s="129"/>
      <c r="I160" s="40"/>
      <c r="J160" s="30"/>
      <c r="K160" s="129"/>
      <c r="L160" s="129"/>
      <c r="M160" s="40"/>
      <c r="N160" s="30"/>
      <c r="O160" s="129"/>
      <c r="P160" s="129"/>
      <c r="Q160" s="40"/>
      <c r="R160" s="30"/>
      <c r="S160" s="128"/>
      <c r="T160" s="128"/>
      <c r="U160" s="137"/>
      <c r="V160" s="30"/>
      <c r="W160" s="129"/>
      <c r="X160" s="129"/>
      <c r="Y160" s="40"/>
    </row>
    <row r="161" spans="1:25">
      <c r="A161" s="11"/>
      <c r="B161" s="15"/>
      <c r="C161" s="43"/>
      <c r="D161" s="43"/>
      <c r="E161" s="43"/>
      <c r="F161" s="15"/>
      <c r="G161" s="43"/>
      <c r="H161" s="43"/>
      <c r="I161" s="43"/>
      <c r="J161" s="15"/>
      <c r="K161" s="43"/>
      <c r="L161" s="43"/>
      <c r="M161" s="43"/>
      <c r="N161" s="15"/>
      <c r="O161" s="43"/>
      <c r="P161" s="43"/>
      <c r="Q161" s="43"/>
      <c r="R161" s="15"/>
      <c r="S161" s="43"/>
      <c r="T161" s="43"/>
      <c r="U161" s="43"/>
      <c r="V161" s="15"/>
      <c r="W161" s="43"/>
      <c r="X161" s="43"/>
      <c r="Y161" s="43"/>
    </row>
    <row r="162" spans="1:25">
      <c r="A162" s="11"/>
      <c r="B162" s="94" t="s">
        <v>59</v>
      </c>
      <c r="C162" s="95" t="s">
        <v>248</v>
      </c>
      <c r="D162" s="95"/>
      <c r="E162" s="30"/>
      <c r="F162" s="30"/>
      <c r="G162" s="95" t="s">
        <v>248</v>
      </c>
      <c r="H162" s="95"/>
      <c r="I162" s="30"/>
      <c r="J162" s="30"/>
      <c r="K162" s="95" t="s">
        <v>248</v>
      </c>
      <c r="L162" s="95"/>
      <c r="M162" s="30"/>
      <c r="N162" s="30"/>
      <c r="O162" s="102">
        <v>12845</v>
      </c>
      <c r="P162" s="102"/>
      <c r="Q162" s="30"/>
      <c r="R162" s="30"/>
      <c r="S162" s="95" t="s">
        <v>248</v>
      </c>
      <c r="T162" s="95"/>
      <c r="U162" s="30"/>
      <c r="V162" s="30"/>
      <c r="W162" s="102">
        <v>12845</v>
      </c>
      <c r="X162" s="102"/>
      <c r="Y162" s="30"/>
    </row>
    <row r="163" spans="1:25">
      <c r="A163" s="11"/>
      <c r="B163" s="94"/>
      <c r="C163" s="95"/>
      <c r="D163" s="95"/>
      <c r="E163" s="30"/>
      <c r="F163" s="30"/>
      <c r="G163" s="95"/>
      <c r="H163" s="95"/>
      <c r="I163" s="30"/>
      <c r="J163" s="30"/>
      <c r="K163" s="95"/>
      <c r="L163" s="95"/>
      <c r="M163" s="30"/>
      <c r="N163" s="30"/>
      <c r="O163" s="102"/>
      <c r="P163" s="102"/>
      <c r="Q163" s="30"/>
      <c r="R163" s="30"/>
      <c r="S163" s="95"/>
      <c r="T163" s="95"/>
      <c r="U163" s="30"/>
      <c r="V163" s="30"/>
      <c r="W163" s="102"/>
      <c r="X163" s="102"/>
      <c r="Y163" s="30"/>
    </row>
    <row r="164" spans="1:25">
      <c r="A164" s="11"/>
      <c r="B164" s="15"/>
      <c r="C164" s="24"/>
      <c r="D164" s="24"/>
      <c r="E164" s="24"/>
      <c r="F164" s="15"/>
      <c r="G164" s="24"/>
      <c r="H164" s="24"/>
      <c r="I164" s="24"/>
      <c r="J164" s="15"/>
      <c r="K164" s="24"/>
      <c r="L164" s="24"/>
      <c r="M164" s="24"/>
      <c r="N164" s="15"/>
      <c r="O164" s="24"/>
      <c r="P164" s="24"/>
      <c r="Q164" s="24"/>
      <c r="R164" s="15"/>
      <c r="S164" s="24"/>
      <c r="T164" s="24"/>
      <c r="U164" s="24"/>
      <c r="V164" s="15"/>
      <c r="W164" s="24"/>
      <c r="X164" s="24"/>
      <c r="Y164" s="24"/>
    </row>
    <row r="165" spans="1:25">
      <c r="A165" s="11"/>
      <c r="B165" s="94" t="s">
        <v>502</v>
      </c>
      <c r="C165" s="102">
        <v>89127</v>
      </c>
      <c r="D165" s="102"/>
      <c r="E165" s="30"/>
      <c r="F165" s="30"/>
      <c r="G165" s="102">
        <v>87227</v>
      </c>
      <c r="H165" s="102"/>
      <c r="I165" s="30"/>
      <c r="J165" s="30"/>
      <c r="K165" s="102">
        <v>1515512</v>
      </c>
      <c r="L165" s="102"/>
      <c r="M165" s="30"/>
      <c r="N165" s="30"/>
      <c r="O165" s="102">
        <v>19088</v>
      </c>
      <c r="P165" s="102"/>
      <c r="Q165" s="30"/>
      <c r="R165" s="30"/>
      <c r="S165" s="95" t="s">
        <v>506</v>
      </c>
      <c r="T165" s="95"/>
      <c r="U165" s="94" t="s">
        <v>230</v>
      </c>
      <c r="V165" s="30"/>
      <c r="W165" s="102">
        <v>89127</v>
      </c>
      <c r="X165" s="102"/>
      <c r="Y165" s="30"/>
    </row>
    <row r="166" spans="1:25" ht="15.75" thickBot="1">
      <c r="A166" s="11"/>
      <c r="B166" s="94"/>
      <c r="C166" s="129"/>
      <c r="D166" s="129"/>
      <c r="E166" s="40"/>
      <c r="F166" s="30"/>
      <c r="G166" s="129"/>
      <c r="H166" s="129"/>
      <c r="I166" s="40"/>
      <c r="J166" s="30"/>
      <c r="K166" s="129"/>
      <c r="L166" s="129"/>
      <c r="M166" s="40"/>
      <c r="N166" s="30"/>
      <c r="O166" s="129"/>
      <c r="P166" s="129"/>
      <c r="Q166" s="40"/>
      <c r="R166" s="30"/>
      <c r="S166" s="128"/>
      <c r="T166" s="128"/>
      <c r="U166" s="137"/>
      <c r="V166" s="30"/>
      <c r="W166" s="129"/>
      <c r="X166" s="129"/>
      <c r="Y166" s="40"/>
    </row>
    <row r="167" spans="1:25">
      <c r="A167" s="11"/>
      <c r="B167" s="15"/>
      <c r="C167" s="43"/>
      <c r="D167" s="43"/>
      <c r="E167" s="43"/>
      <c r="F167" s="15"/>
      <c r="G167" s="43"/>
      <c r="H167" s="43"/>
      <c r="I167" s="43"/>
      <c r="J167" s="15"/>
      <c r="K167" s="43"/>
      <c r="L167" s="43"/>
      <c r="M167" s="43"/>
      <c r="N167" s="15"/>
      <c r="O167" s="43"/>
      <c r="P167" s="43"/>
      <c r="Q167" s="43"/>
      <c r="R167" s="15"/>
      <c r="S167" s="43"/>
      <c r="T167" s="43"/>
      <c r="U167" s="43"/>
      <c r="V167" s="15"/>
      <c r="W167" s="43"/>
      <c r="X167" s="43"/>
      <c r="Y167" s="43"/>
    </row>
    <row r="168" spans="1:25">
      <c r="A168" s="11"/>
      <c r="B168" s="135" t="s">
        <v>510</v>
      </c>
      <c r="C168" s="94" t="s">
        <v>218</v>
      </c>
      <c r="D168" s="102">
        <v>89127</v>
      </c>
      <c r="E168" s="30"/>
      <c r="F168" s="30"/>
      <c r="G168" s="94" t="s">
        <v>218</v>
      </c>
      <c r="H168" s="102">
        <v>2110074</v>
      </c>
      <c r="I168" s="30"/>
      <c r="J168" s="30"/>
      <c r="K168" s="94" t="s">
        <v>218</v>
      </c>
      <c r="L168" s="102">
        <v>1562888</v>
      </c>
      <c r="M168" s="30"/>
      <c r="N168" s="30"/>
      <c r="O168" s="94" t="s">
        <v>218</v>
      </c>
      <c r="P168" s="102">
        <v>99423</v>
      </c>
      <c r="Q168" s="30"/>
      <c r="R168" s="30"/>
      <c r="S168" s="94" t="s">
        <v>218</v>
      </c>
      <c r="T168" s="95" t="s">
        <v>508</v>
      </c>
      <c r="U168" s="94" t="s">
        <v>230</v>
      </c>
      <c r="V168" s="30"/>
      <c r="W168" s="94" t="s">
        <v>218</v>
      </c>
      <c r="X168" s="102">
        <v>1216850</v>
      </c>
      <c r="Y168" s="30"/>
    </row>
    <row r="169" spans="1:25" ht="15.75" thickBot="1">
      <c r="A169" s="11"/>
      <c r="B169" s="135"/>
      <c r="C169" s="108"/>
      <c r="D169" s="109"/>
      <c r="E169" s="77"/>
      <c r="F169" s="30"/>
      <c r="G169" s="108"/>
      <c r="H169" s="109"/>
      <c r="I169" s="77"/>
      <c r="J169" s="30"/>
      <c r="K169" s="108"/>
      <c r="L169" s="109"/>
      <c r="M169" s="77"/>
      <c r="N169" s="30"/>
      <c r="O169" s="108"/>
      <c r="P169" s="109"/>
      <c r="Q169" s="77"/>
      <c r="R169" s="30"/>
      <c r="S169" s="108"/>
      <c r="T169" s="136"/>
      <c r="U169" s="108"/>
      <c r="V169" s="30"/>
      <c r="W169" s="108"/>
      <c r="X169" s="109"/>
      <c r="Y169" s="77"/>
    </row>
    <row r="170" spans="1:25" ht="15.75" thickTop="1">
      <c r="A170" s="11"/>
      <c r="B170" s="147" t="s">
        <v>511</v>
      </c>
      <c r="C170" s="147"/>
      <c r="D170" s="147"/>
      <c r="E170" s="147"/>
      <c r="F170" s="147"/>
      <c r="G170" s="147"/>
      <c r="H170" s="147"/>
      <c r="I170" s="147"/>
      <c r="J170" s="147"/>
      <c r="K170" s="147"/>
      <c r="L170" s="147"/>
      <c r="M170" s="147"/>
      <c r="N170" s="147"/>
      <c r="O170" s="147"/>
      <c r="P170" s="147"/>
      <c r="Q170" s="147"/>
      <c r="R170" s="147"/>
      <c r="S170" s="147"/>
      <c r="T170" s="147"/>
      <c r="U170" s="147"/>
      <c r="V170" s="147"/>
      <c r="W170" s="147"/>
      <c r="X170" s="147"/>
      <c r="Y170" s="147"/>
    </row>
    <row r="171" spans="1:25">
      <c r="A171" s="11"/>
      <c r="B171" s="147" t="s">
        <v>512</v>
      </c>
      <c r="C171" s="147"/>
      <c r="D171" s="147"/>
      <c r="E171" s="147"/>
      <c r="F171" s="147"/>
      <c r="G171" s="147"/>
      <c r="H171" s="147"/>
      <c r="I171" s="147"/>
      <c r="J171" s="147"/>
      <c r="K171" s="147"/>
      <c r="L171" s="147"/>
      <c r="M171" s="147"/>
      <c r="N171" s="147"/>
      <c r="O171" s="147"/>
      <c r="P171" s="147"/>
      <c r="Q171" s="147"/>
      <c r="R171" s="147"/>
      <c r="S171" s="147"/>
      <c r="T171" s="147"/>
      <c r="U171" s="147"/>
      <c r="V171" s="147"/>
      <c r="W171" s="147"/>
      <c r="X171" s="147"/>
      <c r="Y171" s="147"/>
    </row>
    <row r="172" spans="1:25">
      <c r="A172" s="11"/>
      <c r="B172" s="147" t="s">
        <v>359</v>
      </c>
      <c r="C172" s="147"/>
      <c r="D172" s="147"/>
      <c r="E172" s="147"/>
      <c r="F172" s="147"/>
      <c r="G172" s="147"/>
      <c r="H172" s="147"/>
      <c r="I172" s="147"/>
      <c r="J172" s="147"/>
      <c r="K172" s="147"/>
      <c r="L172" s="147"/>
      <c r="M172" s="147"/>
      <c r="N172" s="147"/>
      <c r="O172" s="147"/>
      <c r="P172" s="147"/>
      <c r="Q172" s="147"/>
      <c r="R172" s="147"/>
      <c r="S172" s="147"/>
      <c r="T172" s="147"/>
      <c r="U172" s="147"/>
      <c r="V172" s="147"/>
      <c r="W172" s="147"/>
      <c r="X172" s="147"/>
      <c r="Y172" s="147"/>
    </row>
    <row r="173" spans="1:25">
      <c r="A173" s="11"/>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1"/>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5">
      <c r="A175" s="11"/>
      <c r="B175" s="58"/>
      <c r="C175" s="25" t="s">
        <v>483</v>
      </c>
      <c r="D175" s="25"/>
      <c r="E175" s="25"/>
      <c r="F175" s="24"/>
      <c r="G175" s="25" t="s">
        <v>484</v>
      </c>
      <c r="H175" s="25"/>
      <c r="I175" s="25"/>
      <c r="J175" s="24"/>
      <c r="K175" s="25" t="s">
        <v>486</v>
      </c>
      <c r="L175" s="25"/>
      <c r="M175" s="25"/>
      <c r="N175" s="24"/>
      <c r="O175" s="25" t="s">
        <v>488</v>
      </c>
      <c r="P175" s="25"/>
      <c r="Q175" s="25"/>
      <c r="R175" s="24"/>
      <c r="S175" s="25" t="s">
        <v>489</v>
      </c>
      <c r="T175" s="25"/>
      <c r="U175" s="25"/>
      <c r="V175" s="24"/>
      <c r="W175" s="25" t="s">
        <v>483</v>
      </c>
      <c r="X175" s="25"/>
      <c r="Y175" s="25"/>
    </row>
    <row r="176" spans="1:25">
      <c r="A176" s="11"/>
      <c r="B176" s="58"/>
      <c r="C176" s="25"/>
      <c r="D176" s="25"/>
      <c r="E176" s="25"/>
      <c r="F176" s="24"/>
      <c r="G176" s="25" t="s">
        <v>485</v>
      </c>
      <c r="H176" s="25"/>
      <c r="I176" s="25"/>
      <c r="J176" s="24"/>
      <c r="K176" s="25" t="s">
        <v>487</v>
      </c>
      <c r="L176" s="25"/>
      <c r="M176" s="25"/>
      <c r="N176" s="24"/>
      <c r="O176" s="25" t="s">
        <v>487</v>
      </c>
      <c r="P176" s="25"/>
      <c r="Q176" s="25"/>
      <c r="R176" s="24"/>
      <c r="S176" s="25" t="s">
        <v>490</v>
      </c>
      <c r="T176" s="25"/>
      <c r="U176" s="25"/>
      <c r="V176" s="24"/>
      <c r="W176" s="25" t="s">
        <v>492</v>
      </c>
      <c r="X176" s="25"/>
      <c r="Y176" s="25"/>
    </row>
    <row r="177" spans="1:25" ht="15.75" thickBot="1">
      <c r="A177" s="11"/>
      <c r="B177" s="58"/>
      <c r="C177" s="26"/>
      <c r="D177" s="26"/>
      <c r="E177" s="26"/>
      <c r="F177" s="24"/>
      <c r="G177" s="123"/>
      <c r="H177" s="123"/>
      <c r="I177" s="123"/>
      <c r="J177" s="24"/>
      <c r="K177" s="123"/>
      <c r="L177" s="123"/>
      <c r="M177" s="123"/>
      <c r="N177" s="24"/>
      <c r="O177" s="123"/>
      <c r="P177" s="123"/>
      <c r="Q177" s="123"/>
      <c r="R177" s="24"/>
      <c r="S177" s="26" t="s">
        <v>491</v>
      </c>
      <c r="T177" s="26"/>
      <c r="U177" s="26"/>
      <c r="V177" s="24"/>
      <c r="W177" s="123"/>
      <c r="X177" s="123"/>
      <c r="Y177" s="123"/>
    </row>
    <row r="178" spans="1:25">
      <c r="A178" s="11"/>
      <c r="B178" s="35" t="s">
        <v>88</v>
      </c>
      <c r="C178" s="59" t="s">
        <v>218</v>
      </c>
      <c r="D178" s="84" t="s">
        <v>248</v>
      </c>
      <c r="E178" s="31"/>
      <c r="F178" s="30"/>
      <c r="G178" s="59" t="s">
        <v>218</v>
      </c>
      <c r="H178" s="61">
        <v>118815</v>
      </c>
      <c r="I178" s="31"/>
      <c r="J178" s="30"/>
      <c r="K178" s="59" t="s">
        <v>218</v>
      </c>
      <c r="L178" s="61">
        <v>60190</v>
      </c>
      <c r="M178" s="31"/>
      <c r="N178" s="30"/>
      <c r="O178" s="59" t="s">
        <v>218</v>
      </c>
      <c r="P178" s="61">
        <v>19197</v>
      </c>
      <c r="Q178" s="31"/>
      <c r="R178" s="30"/>
      <c r="S178" s="59" t="s">
        <v>218</v>
      </c>
      <c r="T178" s="84" t="s">
        <v>513</v>
      </c>
      <c r="U178" s="59" t="s">
        <v>230</v>
      </c>
      <c r="V178" s="30"/>
      <c r="W178" s="59" t="s">
        <v>218</v>
      </c>
      <c r="X178" s="61">
        <v>192063</v>
      </c>
      <c r="Y178" s="31"/>
    </row>
    <row r="179" spans="1:25">
      <c r="A179" s="11"/>
      <c r="B179" s="35"/>
      <c r="C179" s="60"/>
      <c r="D179" s="85"/>
      <c r="E179" s="63"/>
      <c r="F179" s="30"/>
      <c r="G179" s="60"/>
      <c r="H179" s="62"/>
      <c r="I179" s="63"/>
      <c r="J179" s="30"/>
      <c r="K179" s="60"/>
      <c r="L179" s="62"/>
      <c r="M179" s="63"/>
      <c r="N179" s="30"/>
      <c r="O179" s="60"/>
      <c r="P179" s="62"/>
      <c r="Q179" s="63"/>
      <c r="R179" s="30"/>
      <c r="S179" s="60"/>
      <c r="T179" s="85"/>
      <c r="U179" s="60"/>
      <c r="V179" s="30"/>
      <c r="W179" s="60"/>
      <c r="X179" s="62"/>
      <c r="Y179" s="63"/>
    </row>
    <row r="180" spans="1:25">
      <c r="A180" s="11"/>
      <c r="B180" s="15"/>
      <c r="C180" s="24"/>
      <c r="D180" s="24"/>
      <c r="E180" s="24"/>
      <c r="F180" s="15"/>
      <c r="G180" s="24"/>
      <c r="H180" s="24"/>
      <c r="I180" s="24"/>
      <c r="J180" s="15"/>
      <c r="K180" s="24"/>
      <c r="L180" s="24"/>
      <c r="M180" s="24"/>
      <c r="N180" s="15"/>
      <c r="O180" s="24"/>
      <c r="P180" s="24"/>
      <c r="Q180" s="24"/>
      <c r="R180" s="15"/>
      <c r="S180" s="24"/>
      <c r="T180" s="24"/>
      <c r="U180" s="24"/>
      <c r="V180" s="15"/>
      <c r="W180" s="24"/>
      <c r="X180" s="24"/>
      <c r="Y180" s="24"/>
    </row>
    <row r="181" spans="1:25">
      <c r="A181" s="11"/>
      <c r="B181" s="27" t="s">
        <v>89</v>
      </c>
      <c r="C181" s="28"/>
      <c r="D181" s="28"/>
      <c r="E181" s="30"/>
      <c r="F181" s="30"/>
      <c r="G181" s="28"/>
      <c r="H181" s="28"/>
      <c r="I181" s="30"/>
      <c r="J181" s="30"/>
      <c r="K181" s="28"/>
      <c r="L181" s="28"/>
      <c r="M181" s="30"/>
      <c r="N181" s="30"/>
      <c r="O181" s="28"/>
      <c r="P181" s="28"/>
      <c r="Q181" s="30"/>
      <c r="R181" s="30"/>
      <c r="S181" s="28"/>
      <c r="T181" s="28"/>
      <c r="U181" s="30"/>
      <c r="V181" s="30"/>
      <c r="W181" s="28"/>
      <c r="X181" s="28"/>
      <c r="Y181" s="30"/>
    </row>
    <row r="182" spans="1:25">
      <c r="A182" s="11"/>
      <c r="B182" s="27"/>
      <c r="C182" s="28"/>
      <c r="D182" s="28"/>
      <c r="E182" s="30"/>
      <c r="F182" s="30"/>
      <c r="G182" s="28"/>
      <c r="H182" s="28"/>
      <c r="I182" s="30"/>
      <c r="J182" s="30"/>
      <c r="K182" s="28"/>
      <c r="L182" s="28"/>
      <c r="M182" s="30"/>
      <c r="N182" s="30"/>
      <c r="O182" s="28"/>
      <c r="P182" s="28"/>
      <c r="Q182" s="30"/>
      <c r="R182" s="30"/>
      <c r="S182" s="28"/>
      <c r="T182" s="28"/>
      <c r="U182" s="30"/>
      <c r="V182" s="30"/>
      <c r="W182" s="28"/>
      <c r="X182" s="28"/>
      <c r="Y182" s="30"/>
    </row>
    <row r="183" spans="1:25">
      <c r="A183" s="11"/>
      <c r="B183" s="32" t="s">
        <v>90</v>
      </c>
      <c r="C183" s="64" t="s">
        <v>248</v>
      </c>
      <c r="D183" s="64"/>
      <c r="E183" s="24"/>
      <c r="F183" s="24"/>
      <c r="G183" s="38">
        <v>40855</v>
      </c>
      <c r="H183" s="38"/>
      <c r="I183" s="24"/>
      <c r="J183" s="24"/>
      <c r="K183" s="38">
        <v>26034</v>
      </c>
      <c r="L183" s="38"/>
      <c r="M183" s="24"/>
      <c r="N183" s="24"/>
      <c r="O183" s="38">
        <v>12346</v>
      </c>
      <c r="P183" s="38"/>
      <c r="Q183" s="24"/>
      <c r="R183" s="24"/>
      <c r="S183" s="64" t="s">
        <v>514</v>
      </c>
      <c r="T183" s="64"/>
      <c r="U183" s="32" t="s">
        <v>230</v>
      </c>
      <c r="V183" s="24"/>
      <c r="W183" s="38">
        <v>76029</v>
      </c>
      <c r="X183" s="38"/>
      <c r="Y183" s="24"/>
    </row>
    <row r="184" spans="1:25">
      <c r="A184" s="11"/>
      <c r="B184" s="32"/>
      <c r="C184" s="64"/>
      <c r="D184" s="64"/>
      <c r="E184" s="24"/>
      <c r="F184" s="24"/>
      <c r="G184" s="38"/>
      <c r="H184" s="38"/>
      <c r="I184" s="24"/>
      <c r="J184" s="24"/>
      <c r="K184" s="38"/>
      <c r="L184" s="38"/>
      <c r="M184" s="24"/>
      <c r="N184" s="24"/>
      <c r="O184" s="38"/>
      <c r="P184" s="38"/>
      <c r="Q184" s="24"/>
      <c r="R184" s="24"/>
      <c r="S184" s="64"/>
      <c r="T184" s="64"/>
      <c r="U184" s="32"/>
      <c r="V184" s="24"/>
      <c r="W184" s="38"/>
      <c r="X184" s="38"/>
      <c r="Y184" s="24"/>
    </row>
    <row r="185" spans="1:25">
      <c r="A185" s="11"/>
      <c r="B185" s="35" t="s">
        <v>91</v>
      </c>
      <c r="C185" s="36" t="s">
        <v>248</v>
      </c>
      <c r="D185" s="36"/>
      <c r="E185" s="30"/>
      <c r="F185" s="30"/>
      <c r="G185" s="46">
        <v>28321</v>
      </c>
      <c r="H185" s="46"/>
      <c r="I185" s="30"/>
      <c r="J185" s="30"/>
      <c r="K185" s="46">
        <v>12740</v>
      </c>
      <c r="L185" s="46"/>
      <c r="M185" s="30"/>
      <c r="N185" s="30"/>
      <c r="O185" s="46">
        <v>3411</v>
      </c>
      <c r="P185" s="46"/>
      <c r="Q185" s="30"/>
      <c r="R185" s="30"/>
      <c r="S185" s="36" t="s">
        <v>515</v>
      </c>
      <c r="T185" s="36"/>
      <c r="U185" s="35" t="s">
        <v>230</v>
      </c>
      <c r="V185" s="30"/>
      <c r="W185" s="46">
        <v>44306</v>
      </c>
      <c r="X185" s="46"/>
      <c r="Y185" s="30"/>
    </row>
    <row r="186" spans="1:25">
      <c r="A186" s="11"/>
      <c r="B186" s="35"/>
      <c r="C186" s="36"/>
      <c r="D186" s="36"/>
      <c r="E186" s="30"/>
      <c r="F186" s="30"/>
      <c r="G186" s="46"/>
      <c r="H186" s="46"/>
      <c r="I186" s="30"/>
      <c r="J186" s="30"/>
      <c r="K186" s="46"/>
      <c r="L186" s="46"/>
      <c r="M186" s="30"/>
      <c r="N186" s="30"/>
      <c r="O186" s="46"/>
      <c r="P186" s="46"/>
      <c r="Q186" s="30"/>
      <c r="R186" s="30"/>
      <c r="S186" s="36"/>
      <c r="T186" s="36"/>
      <c r="U186" s="35"/>
      <c r="V186" s="30"/>
      <c r="W186" s="46"/>
      <c r="X186" s="46"/>
      <c r="Y186" s="30"/>
    </row>
    <row r="187" spans="1:25">
      <c r="A187" s="11"/>
      <c r="B187" s="32" t="s">
        <v>92</v>
      </c>
      <c r="C187" s="64" t="s">
        <v>248</v>
      </c>
      <c r="D187" s="64"/>
      <c r="E187" s="24"/>
      <c r="F187" s="24"/>
      <c r="G187" s="38">
        <v>5194</v>
      </c>
      <c r="H187" s="38"/>
      <c r="I187" s="24"/>
      <c r="J187" s="24"/>
      <c r="K187" s="38">
        <v>1432</v>
      </c>
      <c r="L187" s="38"/>
      <c r="M187" s="24"/>
      <c r="N187" s="24"/>
      <c r="O187" s="64">
        <v>346</v>
      </c>
      <c r="P187" s="64"/>
      <c r="Q187" s="24"/>
      <c r="R187" s="24"/>
      <c r="S187" s="64" t="s">
        <v>248</v>
      </c>
      <c r="T187" s="64"/>
      <c r="U187" s="24"/>
      <c r="V187" s="24"/>
      <c r="W187" s="38">
        <v>6972</v>
      </c>
      <c r="X187" s="38"/>
      <c r="Y187" s="24"/>
    </row>
    <row r="188" spans="1:25">
      <c r="A188" s="11"/>
      <c r="B188" s="32"/>
      <c r="C188" s="64"/>
      <c r="D188" s="64"/>
      <c r="E188" s="24"/>
      <c r="F188" s="24"/>
      <c r="G188" s="38"/>
      <c r="H188" s="38"/>
      <c r="I188" s="24"/>
      <c r="J188" s="24"/>
      <c r="K188" s="38"/>
      <c r="L188" s="38"/>
      <c r="M188" s="24"/>
      <c r="N188" s="24"/>
      <c r="O188" s="64"/>
      <c r="P188" s="64"/>
      <c r="Q188" s="24"/>
      <c r="R188" s="24"/>
      <c r="S188" s="64"/>
      <c r="T188" s="64"/>
      <c r="U188" s="24"/>
      <c r="V188" s="24"/>
      <c r="W188" s="38"/>
      <c r="X188" s="38"/>
      <c r="Y188" s="24"/>
    </row>
    <row r="189" spans="1:25">
      <c r="A189" s="11"/>
      <c r="B189" s="35" t="s">
        <v>93</v>
      </c>
      <c r="C189" s="36">
        <v>352</v>
      </c>
      <c r="D189" s="36"/>
      <c r="E189" s="30"/>
      <c r="F189" s="30"/>
      <c r="G189" s="46">
        <v>7583</v>
      </c>
      <c r="H189" s="46"/>
      <c r="I189" s="30"/>
      <c r="J189" s="30"/>
      <c r="K189" s="36">
        <v>50</v>
      </c>
      <c r="L189" s="36"/>
      <c r="M189" s="30"/>
      <c r="N189" s="30"/>
      <c r="O189" s="36">
        <v>544</v>
      </c>
      <c r="P189" s="36"/>
      <c r="Q189" s="30"/>
      <c r="R189" s="30"/>
      <c r="S189" s="36" t="s">
        <v>516</v>
      </c>
      <c r="T189" s="36"/>
      <c r="U189" s="35" t="s">
        <v>230</v>
      </c>
      <c r="V189" s="30"/>
      <c r="W189" s="46">
        <v>8521</v>
      </c>
      <c r="X189" s="46"/>
      <c r="Y189" s="30"/>
    </row>
    <row r="190" spans="1:25">
      <c r="A190" s="11"/>
      <c r="B190" s="35"/>
      <c r="C190" s="36"/>
      <c r="D190" s="36"/>
      <c r="E190" s="30"/>
      <c r="F190" s="30"/>
      <c r="G190" s="46"/>
      <c r="H190" s="46"/>
      <c r="I190" s="30"/>
      <c r="J190" s="30"/>
      <c r="K190" s="36"/>
      <c r="L190" s="36"/>
      <c r="M190" s="30"/>
      <c r="N190" s="30"/>
      <c r="O190" s="36"/>
      <c r="P190" s="36"/>
      <c r="Q190" s="30"/>
      <c r="R190" s="30"/>
      <c r="S190" s="36"/>
      <c r="T190" s="36"/>
      <c r="U190" s="35"/>
      <c r="V190" s="30"/>
      <c r="W190" s="46"/>
      <c r="X190" s="46"/>
      <c r="Y190" s="30"/>
    </row>
    <row r="191" spans="1:25">
      <c r="A191" s="11"/>
      <c r="B191" s="32" t="s">
        <v>94</v>
      </c>
      <c r="C191" s="64" t="s">
        <v>248</v>
      </c>
      <c r="D191" s="64"/>
      <c r="E191" s="24"/>
      <c r="F191" s="24"/>
      <c r="G191" s="38">
        <v>8957</v>
      </c>
      <c r="H191" s="38"/>
      <c r="I191" s="24"/>
      <c r="J191" s="24"/>
      <c r="K191" s="38">
        <v>1685</v>
      </c>
      <c r="L191" s="38"/>
      <c r="M191" s="24"/>
      <c r="N191" s="24"/>
      <c r="O191" s="64">
        <v>250</v>
      </c>
      <c r="P191" s="64"/>
      <c r="Q191" s="24"/>
      <c r="R191" s="24"/>
      <c r="S191" s="64" t="s">
        <v>248</v>
      </c>
      <c r="T191" s="64"/>
      <c r="U191" s="24"/>
      <c r="V191" s="24"/>
      <c r="W191" s="38">
        <v>10892</v>
      </c>
      <c r="X191" s="38"/>
      <c r="Y191" s="24"/>
    </row>
    <row r="192" spans="1:25">
      <c r="A192" s="11"/>
      <c r="B192" s="32"/>
      <c r="C192" s="64"/>
      <c r="D192" s="64"/>
      <c r="E192" s="24"/>
      <c r="F192" s="24"/>
      <c r="G192" s="38"/>
      <c r="H192" s="38"/>
      <c r="I192" s="24"/>
      <c r="J192" s="24"/>
      <c r="K192" s="38"/>
      <c r="L192" s="38"/>
      <c r="M192" s="24"/>
      <c r="N192" s="24"/>
      <c r="O192" s="64"/>
      <c r="P192" s="64"/>
      <c r="Q192" s="24"/>
      <c r="R192" s="24"/>
      <c r="S192" s="64"/>
      <c r="T192" s="64"/>
      <c r="U192" s="24"/>
      <c r="V192" s="24"/>
      <c r="W192" s="38"/>
      <c r="X192" s="38"/>
      <c r="Y192" s="24"/>
    </row>
    <row r="193" spans="1:25">
      <c r="A193" s="11"/>
      <c r="B193" s="35" t="s">
        <v>95</v>
      </c>
      <c r="C193" s="36" t="s">
        <v>248</v>
      </c>
      <c r="D193" s="36"/>
      <c r="E193" s="30"/>
      <c r="F193" s="30"/>
      <c r="G193" s="46">
        <v>2091</v>
      </c>
      <c r="H193" s="46"/>
      <c r="I193" s="30"/>
      <c r="J193" s="30"/>
      <c r="K193" s="36">
        <v>931</v>
      </c>
      <c r="L193" s="36"/>
      <c r="M193" s="30"/>
      <c r="N193" s="30"/>
      <c r="O193" s="36">
        <v>766</v>
      </c>
      <c r="P193" s="36"/>
      <c r="Q193" s="30"/>
      <c r="R193" s="30"/>
      <c r="S193" s="36" t="s">
        <v>248</v>
      </c>
      <c r="T193" s="36"/>
      <c r="U193" s="30"/>
      <c r="V193" s="30"/>
      <c r="W193" s="46">
        <v>3788</v>
      </c>
      <c r="X193" s="46"/>
      <c r="Y193" s="30"/>
    </row>
    <row r="194" spans="1:25">
      <c r="A194" s="11"/>
      <c r="B194" s="35"/>
      <c r="C194" s="36"/>
      <c r="D194" s="36"/>
      <c r="E194" s="30"/>
      <c r="F194" s="30"/>
      <c r="G194" s="46"/>
      <c r="H194" s="46"/>
      <c r="I194" s="30"/>
      <c r="J194" s="30"/>
      <c r="K194" s="36"/>
      <c r="L194" s="36"/>
      <c r="M194" s="30"/>
      <c r="N194" s="30"/>
      <c r="O194" s="36"/>
      <c r="P194" s="36"/>
      <c r="Q194" s="30"/>
      <c r="R194" s="30"/>
      <c r="S194" s="36"/>
      <c r="T194" s="36"/>
      <c r="U194" s="30"/>
      <c r="V194" s="30"/>
      <c r="W194" s="46"/>
      <c r="X194" s="46"/>
      <c r="Y194" s="30"/>
    </row>
    <row r="195" spans="1:25">
      <c r="A195" s="11"/>
      <c r="B195" s="32" t="s">
        <v>96</v>
      </c>
      <c r="C195" s="64" t="s">
        <v>248</v>
      </c>
      <c r="D195" s="64"/>
      <c r="E195" s="24"/>
      <c r="F195" s="24"/>
      <c r="G195" s="38">
        <v>15414</v>
      </c>
      <c r="H195" s="38"/>
      <c r="I195" s="24"/>
      <c r="J195" s="24"/>
      <c r="K195" s="38">
        <v>45453</v>
      </c>
      <c r="L195" s="38"/>
      <c r="M195" s="24"/>
      <c r="N195" s="24"/>
      <c r="O195" s="64" t="s">
        <v>248</v>
      </c>
      <c r="P195" s="64"/>
      <c r="Q195" s="24"/>
      <c r="R195" s="24"/>
      <c r="S195" s="64" t="s">
        <v>248</v>
      </c>
      <c r="T195" s="64"/>
      <c r="U195" s="24"/>
      <c r="V195" s="24"/>
      <c r="W195" s="38">
        <v>60867</v>
      </c>
      <c r="X195" s="38"/>
      <c r="Y195" s="24"/>
    </row>
    <row r="196" spans="1:25">
      <c r="A196" s="11"/>
      <c r="B196" s="32"/>
      <c r="C196" s="64"/>
      <c r="D196" s="64"/>
      <c r="E196" s="24"/>
      <c r="F196" s="24"/>
      <c r="G196" s="38"/>
      <c r="H196" s="38"/>
      <c r="I196" s="24"/>
      <c r="J196" s="24"/>
      <c r="K196" s="38"/>
      <c r="L196" s="38"/>
      <c r="M196" s="24"/>
      <c r="N196" s="24"/>
      <c r="O196" s="64"/>
      <c r="P196" s="64"/>
      <c r="Q196" s="24"/>
      <c r="R196" s="24"/>
      <c r="S196" s="64"/>
      <c r="T196" s="64"/>
      <c r="U196" s="24"/>
      <c r="V196" s="24"/>
      <c r="W196" s="38"/>
      <c r="X196" s="38"/>
      <c r="Y196" s="24"/>
    </row>
    <row r="197" spans="1:25">
      <c r="A197" s="11"/>
      <c r="B197" s="35" t="s">
        <v>374</v>
      </c>
      <c r="C197" s="36" t="s">
        <v>248</v>
      </c>
      <c r="D197" s="36"/>
      <c r="E197" s="30"/>
      <c r="F197" s="30"/>
      <c r="G197" s="36">
        <v>846</v>
      </c>
      <c r="H197" s="36"/>
      <c r="I197" s="30"/>
      <c r="J197" s="30"/>
      <c r="K197" s="36">
        <v>238</v>
      </c>
      <c r="L197" s="36"/>
      <c r="M197" s="30"/>
      <c r="N197" s="30"/>
      <c r="O197" s="36" t="s">
        <v>248</v>
      </c>
      <c r="P197" s="36"/>
      <c r="Q197" s="30"/>
      <c r="R197" s="30"/>
      <c r="S197" s="36" t="s">
        <v>248</v>
      </c>
      <c r="T197" s="36"/>
      <c r="U197" s="30"/>
      <c r="V197" s="30"/>
      <c r="W197" s="46">
        <v>1084</v>
      </c>
      <c r="X197" s="46"/>
      <c r="Y197" s="30"/>
    </row>
    <row r="198" spans="1:25">
      <c r="A198" s="11"/>
      <c r="B198" s="35"/>
      <c r="C198" s="36"/>
      <c r="D198" s="36"/>
      <c r="E198" s="30"/>
      <c r="F198" s="30"/>
      <c r="G198" s="36"/>
      <c r="H198" s="36"/>
      <c r="I198" s="30"/>
      <c r="J198" s="30"/>
      <c r="K198" s="36"/>
      <c r="L198" s="36"/>
      <c r="M198" s="30"/>
      <c r="N198" s="30"/>
      <c r="O198" s="36"/>
      <c r="P198" s="36"/>
      <c r="Q198" s="30"/>
      <c r="R198" s="30"/>
      <c r="S198" s="36"/>
      <c r="T198" s="36"/>
      <c r="U198" s="30"/>
      <c r="V198" s="30"/>
      <c r="W198" s="46"/>
      <c r="X198" s="46"/>
      <c r="Y198" s="30"/>
    </row>
    <row r="199" spans="1:25">
      <c r="A199" s="11"/>
      <c r="B199" s="32" t="s">
        <v>98</v>
      </c>
      <c r="C199" s="64" t="s">
        <v>248</v>
      </c>
      <c r="D199" s="64"/>
      <c r="E199" s="24"/>
      <c r="F199" s="24"/>
      <c r="G199" s="64">
        <v>43</v>
      </c>
      <c r="H199" s="64"/>
      <c r="I199" s="24"/>
      <c r="J199" s="24"/>
      <c r="K199" s="64" t="s">
        <v>517</v>
      </c>
      <c r="L199" s="64"/>
      <c r="M199" s="32" t="s">
        <v>230</v>
      </c>
      <c r="N199" s="24"/>
      <c r="O199" s="64">
        <v>1</v>
      </c>
      <c r="P199" s="64"/>
      <c r="Q199" s="24"/>
      <c r="R199" s="24"/>
      <c r="S199" s="64" t="s">
        <v>248</v>
      </c>
      <c r="T199" s="64"/>
      <c r="U199" s="24"/>
      <c r="V199" s="24"/>
      <c r="W199" s="64">
        <v>42</v>
      </c>
      <c r="X199" s="64"/>
      <c r="Y199" s="24"/>
    </row>
    <row r="200" spans="1:25" ht="15.75" thickBot="1">
      <c r="A200" s="11"/>
      <c r="B200" s="32"/>
      <c r="C200" s="74"/>
      <c r="D200" s="74"/>
      <c r="E200" s="81"/>
      <c r="F200" s="24"/>
      <c r="G200" s="74"/>
      <c r="H200" s="74"/>
      <c r="I200" s="81"/>
      <c r="J200" s="24"/>
      <c r="K200" s="74"/>
      <c r="L200" s="74"/>
      <c r="M200" s="86"/>
      <c r="N200" s="24"/>
      <c r="O200" s="74"/>
      <c r="P200" s="74"/>
      <c r="Q200" s="81"/>
      <c r="R200" s="24"/>
      <c r="S200" s="74"/>
      <c r="T200" s="74"/>
      <c r="U200" s="81"/>
      <c r="V200" s="24"/>
      <c r="W200" s="74"/>
      <c r="X200" s="74"/>
      <c r="Y200" s="81"/>
    </row>
    <row r="201" spans="1:25">
      <c r="A201" s="11"/>
      <c r="B201" s="35" t="s">
        <v>518</v>
      </c>
      <c r="C201" s="84" t="s">
        <v>519</v>
      </c>
      <c r="D201" s="84"/>
      <c r="E201" s="59" t="s">
        <v>230</v>
      </c>
      <c r="F201" s="30"/>
      <c r="G201" s="61">
        <v>9511</v>
      </c>
      <c r="H201" s="61"/>
      <c r="I201" s="31"/>
      <c r="J201" s="30"/>
      <c r="K201" s="84" t="s">
        <v>520</v>
      </c>
      <c r="L201" s="84"/>
      <c r="M201" s="59" t="s">
        <v>230</v>
      </c>
      <c r="N201" s="30"/>
      <c r="O201" s="61">
        <v>1533</v>
      </c>
      <c r="P201" s="61"/>
      <c r="Q201" s="31"/>
      <c r="R201" s="30"/>
      <c r="S201" s="84" t="s">
        <v>521</v>
      </c>
      <c r="T201" s="84"/>
      <c r="U201" s="59" t="s">
        <v>230</v>
      </c>
      <c r="V201" s="30"/>
      <c r="W201" s="84" t="s">
        <v>378</v>
      </c>
      <c r="X201" s="84"/>
      <c r="Y201" s="59" t="s">
        <v>230</v>
      </c>
    </row>
    <row r="202" spans="1:25">
      <c r="A202" s="11"/>
      <c r="B202" s="35"/>
      <c r="C202" s="36"/>
      <c r="D202" s="36"/>
      <c r="E202" s="35"/>
      <c r="F202" s="30"/>
      <c r="G202" s="46"/>
      <c r="H202" s="46"/>
      <c r="I202" s="30"/>
      <c r="J202" s="30"/>
      <c r="K202" s="36"/>
      <c r="L202" s="36"/>
      <c r="M202" s="35"/>
      <c r="N202" s="30"/>
      <c r="O202" s="46"/>
      <c r="P202" s="46"/>
      <c r="Q202" s="30"/>
      <c r="R202" s="30"/>
      <c r="S202" s="36"/>
      <c r="T202" s="36"/>
      <c r="U202" s="35"/>
      <c r="V202" s="30"/>
      <c r="W202" s="36"/>
      <c r="X202" s="36"/>
      <c r="Y202" s="35"/>
    </row>
    <row r="203" spans="1:25">
      <c r="A203" s="11"/>
      <c r="B203" s="15"/>
      <c r="C203" s="24"/>
      <c r="D203" s="24"/>
      <c r="E203" s="24"/>
      <c r="F203" s="15"/>
      <c r="G203" s="24"/>
      <c r="H203" s="24"/>
      <c r="I203" s="24"/>
      <c r="J203" s="15"/>
      <c r="K203" s="24"/>
      <c r="L203" s="24"/>
      <c r="M203" s="24"/>
      <c r="N203" s="15"/>
      <c r="O203" s="24"/>
      <c r="P203" s="24"/>
      <c r="Q203" s="24"/>
      <c r="R203" s="15"/>
      <c r="S203" s="24"/>
      <c r="T203" s="24"/>
      <c r="U203" s="24"/>
      <c r="V203" s="15"/>
      <c r="W203" s="24"/>
      <c r="X203" s="24"/>
      <c r="Y203" s="24"/>
    </row>
    <row r="204" spans="1:25">
      <c r="A204" s="11"/>
      <c r="B204" s="27" t="s">
        <v>522</v>
      </c>
      <c r="C204" s="28"/>
      <c r="D204" s="28"/>
      <c r="E204" s="30"/>
      <c r="F204" s="30"/>
      <c r="G204" s="28"/>
      <c r="H204" s="28"/>
      <c r="I204" s="30"/>
      <c r="J204" s="30"/>
      <c r="K204" s="28"/>
      <c r="L204" s="28"/>
      <c r="M204" s="30"/>
      <c r="N204" s="30"/>
      <c r="O204" s="28"/>
      <c r="P204" s="28"/>
      <c r="Q204" s="30"/>
      <c r="R204" s="30"/>
      <c r="S204" s="28"/>
      <c r="T204" s="28"/>
      <c r="U204" s="30"/>
      <c r="V204" s="30"/>
      <c r="W204" s="28"/>
      <c r="X204" s="28"/>
      <c r="Y204" s="30"/>
    </row>
    <row r="205" spans="1:25">
      <c r="A205" s="11"/>
      <c r="B205" s="27"/>
      <c r="C205" s="28"/>
      <c r="D205" s="28"/>
      <c r="E205" s="30"/>
      <c r="F205" s="30"/>
      <c r="G205" s="28"/>
      <c r="H205" s="28"/>
      <c r="I205" s="30"/>
      <c r="J205" s="30"/>
      <c r="K205" s="28"/>
      <c r="L205" s="28"/>
      <c r="M205" s="30"/>
      <c r="N205" s="30"/>
      <c r="O205" s="28"/>
      <c r="P205" s="28"/>
      <c r="Q205" s="30"/>
      <c r="R205" s="30"/>
      <c r="S205" s="28"/>
      <c r="T205" s="28"/>
      <c r="U205" s="30"/>
      <c r="V205" s="30"/>
      <c r="W205" s="28"/>
      <c r="X205" s="28"/>
      <c r="Y205" s="30"/>
    </row>
    <row r="206" spans="1:25">
      <c r="A206" s="11"/>
      <c r="B206" s="32" t="s">
        <v>101</v>
      </c>
      <c r="C206" s="64" t="s">
        <v>248</v>
      </c>
      <c r="D206" s="64"/>
      <c r="E206" s="24"/>
      <c r="F206" s="24"/>
      <c r="G206" s="38">
        <v>14163</v>
      </c>
      <c r="H206" s="38"/>
      <c r="I206" s="24"/>
      <c r="J206" s="24"/>
      <c r="K206" s="64" t="s">
        <v>523</v>
      </c>
      <c r="L206" s="64"/>
      <c r="M206" s="32" t="s">
        <v>230</v>
      </c>
      <c r="N206" s="24"/>
      <c r="O206" s="64">
        <v>47</v>
      </c>
      <c r="P206" s="64"/>
      <c r="Q206" s="24"/>
      <c r="R206" s="24"/>
      <c r="S206" s="64" t="s">
        <v>248</v>
      </c>
      <c r="T206" s="64"/>
      <c r="U206" s="24"/>
      <c r="V206" s="24"/>
      <c r="W206" s="38">
        <v>14209</v>
      </c>
      <c r="X206" s="38"/>
      <c r="Y206" s="24"/>
    </row>
    <row r="207" spans="1:25">
      <c r="A207" s="11"/>
      <c r="B207" s="32"/>
      <c r="C207" s="64"/>
      <c r="D207" s="64"/>
      <c r="E207" s="24"/>
      <c r="F207" s="24"/>
      <c r="G207" s="38"/>
      <c r="H207" s="38"/>
      <c r="I207" s="24"/>
      <c r="J207" s="24"/>
      <c r="K207" s="64"/>
      <c r="L207" s="64"/>
      <c r="M207" s="32"/>
      <c r="N207" s="24"/>
      <c r="O207" s="64"/>
      <c r="P207" s="64"/>
      <c r="Q207" s="24"/>
      <c r="R207" s="24"/>
      <c r="S207" s="64"/>
      <c r="T207" s="64"/>
      <c r="U207" s="24"/>
      <c r="V207" s="24"/>
      <c r="W207" s="38"/>
      <c r="X207" s="38"/>
      <c r="Y207" s="24"/>
    </row>
    <row r="208" spans="1:25">
      <c r="A208" s="11"/>
      <c r="B208" s="35" t="s">
        <v>524</v>
      </c>
      <c r="C208" s="36" t="s">
        <v>525</v>
      </c>
      <c r="D208" s="36"/>
      <c r="E208" s="35" t="s">
        <v>230</v>
      </c>
      <c r="F208" s="30"/>
      <c r="G208" s="46">
        <v>7478</v>
      </c>
      <c r="H208" s="46"/>
      <c r="I208" s="30"/>
      <c r="J208" s="30"/>
      <c r="K208" s="36" t="s">
        <v>526</v>
      </c>
      <c r="L208" s="36"/>
      <c r="M208" s="35" t="s">
        <v>230</v>
      </c>
      <c r="N208" s="30"/>
      <c r="O208" s="36">
        <v>150</v>
      </c>
      <c r="P208" s="36"/>
      <c r="Q208" s="30"/>
      <c r="R208" s="30"/>
      <c r="S208" s="36">
        <v>250</v>
      </c>
      <c r="T208" s="36"/>
      <c r="U208" s="30"/>
      <c r="V208" s="30"/>
      <c r="W208" s="36" t="s">
        <v>248</v>
      </c>
      <c r="X208" s="36"/>
      <c r="Y208" s="30"/>
    </row>
    <row r="209" spans="1:25">
      <c r="A209" s="11"/>
      <c r="B209" s="35"/>
      <c r="C209" s="36"/>
      <c r="D209" s="36"/>
      <c r="E209" s="35"/>
      <c r="F209" s="30"/>
      <c r="G209" s="46"/>
      <c r="H209" s="46"/>
      <c r="I209" s="30"/>
      <c r="J209" s="30"/>
      <c r="K209" s="36"/>
      <c r="L209" s="36"/>
      <c r="M209" s="35"/>
      <c r="N209" s="30"/>
      <c r="O209" s="36"/>
      <c r="P209" s="36"/>
      <c r="Q209" s="30"/>
      <c r="R209" s="30"/>
      <c r="S209" s="36"/>
      <c r="T209" s="36"/>
      <c r="U209" s="30"/>
      <c r="V209" s="30"/>
      <c r="W209" s="36"/>
      <c r="X209" s="36"/>
      <c r="Y209" s="30"/>
    </row>
    <row r="210" spans="1:25">
      <c r="A210" s="11"/>
      <c r="B210" s="32" t="s">
        <v>164</v>
      </c>
      <c r="C210" s="64" t="s">
        <v>248</v>
      </c>
      <c r="D210" s="64"/>
      <c r="E210" s="24"/>
      <c r="F210" s="24"/>
      <c r="G210" s="64" t="s">
        <v>527</v>
      </c>
      <c r="H210" s="64"/>
      <c r="I210" s="32" t="s">
        <v>230</v>
      </c>
      <c r="J210" s="24"/>
      <c r="K210" s="64" t="s">
        <v>528</v>
      </c>
      <c r="L210" s="64"/>
      <c r="M210" s="32" t="s">
        <v>230</v>
      </c>
      <c r="N210" s="24"/>
      <c r="O210" s="64" t="s">
        <v>248</v>
      </c>
      <c r="P210" s="64"/>
      <c r="Q210" s="24"/>
      <c r="R210" s="24"/>
      <c r="S210" s="64" t="s">
        <v>248</v>
      </c>
      <c r="T210" s="64"/>
      <c r="U210" s="24"/>
      <c r="V210" s="24"/>
      <c r="W210" s="64" t="s">
        <v>379</v>
      </c>
      <c r="X210" s="64"/>
      <c r="Y210" s="32" t="s">
        <v>230</v>
      </c>
    </row>
    <row r="211" spans="1:25" ht="15.75" thickBot="1">
      <c r="A211" s="11"/>
      <c r="B211" s="32"/>
      <c r="C211" s="74"/>
      <c r="D211" s="74"/>
      <c r="E211" s="81"/>
      <c r="F211" s="24"/>
      <c r="G211" s="74"/>
      <c r="H211" s="74"/>
      <c r="I211" s="86"/>
      <c r="J211" s="24"/>
      <c r="K211" s="74"/>
      <c r="L211" s="74"/>
      <c r="M211" s="86"/>
      <c r="N211" s="24"/>
      <c r="O211" s="74"/>
      <c r="P211" s="74"/>
      <c r="Q211" s="81"/>
      <c r="R211" s="24"/>
      <c r="S211" s="74"/>
      <c r="T211" s="74"/>
      <c r="U211" s="81"/>
      <c r="V211" s="24"/>
      <c r="W211" s="74"/>
      <c r="X211" s="74"/>
      <c r="Y211" s="86"/>
    </row>
    <row r="212" spans="1:25">
      <c r="A212" s="11"/>
      <c r="B212" s="35" t="s">
        <v>529</v>
      </c>
      <c r="C212" s="84" t="s">
        <v>525</v>
      </c>
      <c r="D212" s="84"/>
      <c r="E212" s="59" t="s">
        <v>230</v>
      </c>
      <c r="F212" s="30"/>
      <c r="G212" s="61">
        <v>21604</v>
      </c>
      <c r="H212" s="61"/>
      <c r="I212" s="31"/>
      <c r="J212" s="30"/>
      <c r="K212" s="84" t="s">
        <v>530</v>
      </c>
      <c r="L212" s="84"/>
      <c r="M212" s="59" t="s">
        <v>230</v>
      </c>
      <c r="N212" s="30"/>
      <c r="O212" s="84">
        <v>197</v>
      </c>
      <c r="P212" s="84"/>
      <c r="Q212" s="31"/>
      <c r="R212" s="30"/>
      <c r="S212" s="84">
        <v>250</v>
      </c>
      <c r="T212" s="84"/>
      <c r="U212" s="31"/>
      <c r="V212" s="30"/>
      <c r="W212" s="61">
        <v>13441</v>
      </c>
      <c r="X212" s="61"/>
      <c r="Y212" s="31"/>
    </row>
    <row r="213" spans="1:25" ht="15.75" thickBot="1">
      <c r="A213" s="11"/>
      <c r="B213" s="35"/>
      <c r="C213" s="39"/>
      <c r="D213" s="39"/>
      <c r="E213" s="79"/>
      <c r="F213" s="30"/>
      <c r="G213" s="47"/>
      <c r="H213" s="47"/>
      <c r="I213" s="40"/>
      <c r="J213" s="30"/>
      <c r="K213" s="39"/>
      <c r="L213" s="39"/>
      <c r="M213" s="79"/>
      <c r="N213" s="30"/>
      <c r="O213" s="39"/>
      <c r="P213" s="39"/>
      <c r="Q213" s="40"/>
      <c r="R213" s="30"/>
      <c r="S213" s="39"/>
      <c r="T213" s="39"/>
      <c r="U213" s="40"/>
      <c r="V213" s="30"/>
      <c r="W213" s="47"/>
      <c r="X213" s="47"/>
      <c r="Y213" s="40"/>
    </row>
    <row r="214" spans="1:25">
      <c r="A214" s="11"/>
      <c r="B214" s="15"/>
      <c r="C214" s="43"/>
      <c r="D214" s="43"/>
      <c r="E214" s="43"/>
      <c r="F214" s="15"/>
      <c r="G214" s="43"/>
      <c r="H214" s="43"/>
      <c r="I214" s="43"/>
      <c r="J214" s="15"/>
      <c r="K214" s="43"/>
      <c r="L214" s="43"/>
      <c r="M214" s="43"/>
      <c r="N214" s="15"/>
      <c r="O214" s="43"/>
      <c r="P214" s="43"/>
      <c r="Q214" s="43"/>
      <c r="R214" s="15"/>
      <c r="S214" s="43"/>
      <c r="T214" s="43"/>
      <c r="U214" s="43"/>
      <c r="V214" s="15"/>
      <c r="W214" s="43"/>
      <c r="X214" s="43"/>
      <c r="Y214" s="43"/>
    </row>
    <row r="215" spans="1:25">
      <c r="A215" s="11"/>
      <c r="B215" s="35" t="s">
        <v>105</v>
      </c>
      <c r="C215" s="36" t="s">
        <v>531</v>
      </c>
      <c r="D215" s="36"/>
      <c r="E215" s="35" t="s">
        <v>230</v>
      </c>
      <c r="F215" s="30"/>
      <c r="G215" s="36" t="s">
        <v>532</v>
      </c>
      <c r="H215" s="36"/>
      <c r="I215" s="35" t="s">
        <v>230</v>
      </c>
      <c r="J215" s="30"/>
      <c r="K215" s="36" t="s">
        <v>533</v>
      </c>
      <c r="L215" s="36"/>
      <c r="M215" s="35" t="s">
        <v>230</v>
      </c>
      <c r="N215" s="30"/>
      <c r="O215" s="46">
        <v>1336</v>
      </c>
      <c r="P215" s="46"/>
      <c r="Q215" s="30"/>
      <c r="R215" s="30"/>
      <c r="S215" s="36" t="s">
        <v>534</v>
      </c>
      <c r="T215" s="36"/>
      <c r="U215" s="35" t="s">
        <v>230</v>
      </c>
      <c r="V215" s="30"/>
      <c r="W215" s="36" t="s">
        <v>382</v>
      </c>
      <c r="X215" s="36"/>
      <c r="Y215" s="35" t="s">
        <v>230</v>
      </c>
    </row>
    <row r="216" spans="1:25">
      <c r="A216" s="11"/>
      <c r="B216" s="35"/>
      <c r="C216" s="36"/>
      <c r="D216" s="36"/>
      <c r="E216" s="35"/>
      <c r="F216" s="30"/>
      <c r="G216" s="36"/>
      <c r="H216" s="36"/>
      <c r="I216" s="35"/>
      <c r="J216" s="30"/>
      <c r="K216" s="36"/>
      <c r="L216" s="36"/>
      <c r="M216" s="35"/>
      <c r="N216" s="30"/>
      <c r="O216" s="46"/>
      <c r="P216" s="46"/>
      <c r="Q216" s="30"/>
      <c r="R216" s="30"/>
      <c r="S216" s="36"/>
      <c r="T216" s="36"/>
      <c r="U216" s="35"/>
      <c r="V216" s="30"/>
      <c r="W216" s="36"/>
      <c r="X216" s="36"/>
      <c r="Y216" s="35"/>
    </row>
    <row r="217" spans="1:25">
      <c r="A217" s="11"/>
      <c r="B217" s="32" t="s">
        <v>106</v>
      </c>
      <c r="C217" s="64" t="s">
        <v>248</v>
      </c>
      <c r="D217" s="64"/>
      <c r="E217" s="24"/>
      <c r="F217" s="24"/>
      <c r="G217" s="64" t="s">
        <v>535</v>
      </c>
      <c r="H217" s="64"/>
      <c r="I217" s="32" t="s">
        <v>230</v>
      </c>
      <c r="J217" s="24"/>
      <c r="K217" s="64" t="s">
        <v>536</v>
      </c>
      <c r="L217" s="64"/>
      <c r="M217" s="32" t="s">
        <v>230</v>
      </c>
      <c r="N217" s="24"/>
      <c r="O217" s="64">
        <v>221</v>
      </c>
      <c r="P217" s="64"/>
      <c r="Q217" s="24"/>
      <c r="R217" s="24"/>
      <c r="S217" s="64" t="s">
        <v>248</v>
      </c>
      <c r="T217" s="64"/>
      <c r="U217" s="24"/>
      <c r="V217" s="24"/>
      <c r="W217" s="64" t="s">
        <v>537</v>
      </c>
      <c r="X217" s="64"/>
      <c r="Y217" s="32" t="s">
        <v>230</v>
      </c>
    </row>
    <row r="218" spans="1:25" ht="15.75" thickBot="1">
      <c r="A218" s="11"/>
      <c r="B218" s="32"/>
      <c r="C218" s="74"/>
      <c r="D218" s="74"/>
      <c r="E218" s="81"/>
      <c r="F218" s="24"/>
      <c r="G218" s="74"/>
      <c r="H218" s="74"/>
      <c r="I218" s="86"/>
      <c r="J218" s="24"/>
      <c r="K218" s="74"/>
      <c r="L218" s="74"/>
      <c r="M218" s="86"/>
      <c r="N218" s="24"/>
      <c r="O218" s="74"/>
      <c r="P218" s="74"/>
      <c r="Q218" s="81"/>
      <c r="R218" s="24"/>
      <c r="S218" s="74"/>
      <c r="T218" s="74"/>
      <c r="U218" s="81"/>
      <c r="V218" s="24"/>
      <c r="W218" s="74"/>
      <c r="X218" s="74"/>
      <c r="Y218" s="86"/>
    </row>
    <row r="219" spans="1:25">
      <c r="A219" s="11"/>
      <c r="B219" s="35" t="s">
        <v>107</v>
      </c>
      <c r="C219" s="84" t="s">
        <v>531</v>
      </c>
      <c r="D219" s="84"/>
      <c r="E219" s="59" t="s">
        <v>230</v>
      </c>
      <c r="F219" s="30"/>
      <c r="G219" s="84" t="s">
        <v>538</v>
      </c>
      <c r="H219" s="84"/>
      <c r="I219" s="59" t="s">
        <v>230</v>
      </c>
      <c r="J219" s="30"/>
      <c r="K219" s="84" t="s">
        <v>539</v>
      </c>
      <c r="L219" s="84"/>
      <c r="M219" s="59" t="s">
        <v>230</v>
      </c>
      <c r="N219" s="30"/>
      <c r="O219" s="61">
        <v>1115</v>
      </c>
      <c r="P219" s="61"/>
      <c r="Q219" s="31"/>
      <c r="R219" s="30"/>
      <c r="S219" s="84" t="s">
        <v>534</v>
      </c>
      <c r="T219" s="84"/>
      <c r="U219" s="59" t="s">
        <v>230</v>
      </c>
      <c r="V219" s="30"/>
      <c r="W219" s="84" t="s">
        <v>540</v>
      </c>
      <c r="X219" s="84"/>
      <c r="Y219" s="59" t="s">
        <v>230</v>
      </c>
    </row>
    <row r="220" spans="1:25">
      <c r="A220" s="11"/>
      <c r="B220" s="35"/>
      <c r="C220" s="36"/>
      <c r="D220" s="36"/>
      <c r="E220" s="35"/>
      <c r="F220" s="30"/>
      <c r="G220" s="36"/>
      <c r="H220" s="36"/>
      <c r="I220" s="35"/>
      <c r="J220" s="30"/>
      <c r="K220" s="36"/>
      <c r="L220" s="36"/>
      <c r="M220" s="35"/>
      <c r="N220" s="30"/>
      <c r="O220" s="46"/>
      <c r="P220" s="46"/>
      <c r="Q220" s="30"/>
      <c r="R220" s="30"/>
      <c r="S220" s="36"/>
      <c r="T220" s="36"/>
      <c r="U220" s="35"/>
      <c r="V220" s="30"/>
      <c r="W220" s="36"/>
      <c r="X220" s="36"/>
      <c r="Y220" s="35"/>
    </row>
    <row r="221" spans="1:25">
      <c r="A221" s="11"/>
      <c r="B221" s="32" t="s">
        <v>541</v>
      </c>
      <c r="C221" s="64" t="s">
        <v>542</v>
      </c>
      <c r="D221" s="64"/>
      <c r="E221" s="32" t="s">
        <v>230</v>
      </c>
      <c r="F221" s="24"/>
      <c r="G221" s="64" t="s">
        <v>543</v>
      </c>
      <c r="H221" s="64"/>
      <c r="I221" s="32" t="s">
        <v>230</v>
      </c>
      <c r="J221" s="24"/>
      <c r="K221" s="64" t="s">
        <v>248</v>
      </c>
      <c r="L221" s="64"/>
      <c r="M221" s="24"/>
      <c r="N221" s="24"/>
      <c r="O221" s="64" t="s">
        <v>248</v>
      </c>
      <c r="P221" s="64"/>
      <c r="Q221" s="24"/>
      <c r="R221" s="24"/>
      <c r="S221" s="38">
        <v>40501</v>
      </c>
      <c r="T221" s="38"/>
      <c r="U221" s="24"/>
      <c r="V221" s="24"/>
      <c r="W221" s="64" t="s">
        <v>248</v>
      </c>
      <c r="X221" s="64"/>
      <c r="Y221" s="24"/>
    </row>
    <row r="222" spans="1:25" ht="15.75" thickBot="1">
      <c r="A222" s="11"/>
      <c r="B222" s="32"/>
      <c r="C222" s="74"/>
      <c r="D222" s="74"/>
      <c r="E222" s="86"/>
      <c r="F222" s="24"/>
      <c r="G222" s="74"/>
      <c r="H222" s="74"/>
      <c r="I222" s="86"/>
      <c r="J222" s="24"/>
      <c r="K222" s="74"/>
      <c r="L222" s="74"/>
      <c r="M222" s="81"/>
      <c r="N222" s="24"/>
      <c r="O222" s="74"/>
      <c r="P222" s="74"/>
      <c r="Q222" s="81"/>
      <c r="R222" s="24"/>
      <c r="S222" s="80"/>
      <c r="T222" s="80"/>
      <c r="U222" s="81"/>
      <c r="V222" s="24"/>
      <c r="W222" s="74"/>
      <c r="X222" s="74"/>
      <c r="Y222" s="81"/>
    </row>
    <row r="223" spans="1:25">
      <c r="A223" s="11"/>
      <c r="B223" s="35" t="s">
        <v>297</v>
      </c>
      <c r="C223" s="84" t="s">
        <v>544</v>
      </c>
      <c r="D223" s="84"/>
      <c r="E223" s="59" t="s">
        <v>230</v>
      </c>
      <c r="F223" s="30"/>
      <c r="G223" s="84" t="s">
        <v>545</v>
      </c>
      <c r="H223" s="84"/>
      <c r="I223" s="59" t="s">
        <v>230</v>
      </c>
      <c r="J223" s="30"/>
      <c r="K223" s="84" t="s">
        <v>539</v>
      </c>
      <c r="L223" s="84"/>
      <c r="M223" s="59" t="s">
        <v>230</v>
      </c>
      <c r="N223" s="30"/>
      <c r="O223" s="61">
        <v>1115</v>
      </c>
      <c r="P223" s="61"/>
      <c r="Q223" s="31"/>
      <c r="R223" s="30"/>
      <c r="S223" s="61">
        <v>37492</v>
      </c>
      <c r="T223" s="61"/>
      <c r="U223" s="31"/>
      <c r="V223" s="30"/>
      <c r="W223" s="84" t="s">
        <v>540</v>
      </c>
      <c r="X223" s="84"/>
      <c r="Y223" s="59" t="s">
        <v>230</v>
      </c>
    </row>
    <row r="224" spans="1:25">
      <c r="A224" s="11"/>
      <c r="B224" s="35"/>
      <c r="C224" s="36"/>
      <c r="D224" s="36"/>
      <c r="E224" s="35"/>
      <c r="F224" s="30"/>
      <c r="G224" s="36"/>
      <c r="H224" s="36"/>
      <c r="I224" s="35"/>
      <c r="J224" s="30"/>
      <c r="K224" s="36"/>
      <c r="L224" s="36"/>
      <c r="M224" s="35"/>
      <c r="N224" s="30"/>
      <c r="O224" s="46"/>
      <c r="P224" s="46"/>
      <c r="Q224" s="30"/>
      <c r="R224" s="30"/>
      <c r="S224" s="46"/>
      <c r="T224" s="46"/>
      <c r="U224" s="30"/>
      <c r="V224" s="30"/>
      <c r="W224" s="36"/>
      <c r="X224" s="36"/>
      <c r="Y224" s="35"/>
    </row>
    <row r="225" spans="1:25">
      <c r="A225" s="11"/>
      <c r="B225" s="32" t="s">
        <v>546</v>
      </c>
      <c r="C225" s="64" t="s">
        <v>248</v>
      </c>
      <c r="D225" s="64"/>
      <c r="E225" s="24"/>
      <c r="F225" s="24"/>
      <c r="G225" s="64" t="s">
        <v>248</v>
      </c>
      <c r="H225" s="64"/>
      <c r="I225" s="24"/>
      <c r="J225" s="24"/>
      <c r="K225" s="64" t="s">
        <v>248</v>
      </c>
      <c r="L225" s="64"/>
      <c r="M225" s="24"/>
      <c r="N225" s="24"/>
      <c r="O225" s="64">
        <v>517</v>
      </c>
      <c r="P225" s="64"/>
      <c r="Q225" s="24"/>
      <c r="R225" s="24"/>
      <c r="S225" s="64" t="s">
        <v>248</v>
      </c>
      <c r="T225" s="64"/>
      <c r="U225" s="24"/>
      <c r="V225" s="24"/>
      <c r="W225" s="64">
        <v>517</v>
      </c>
      <c r="X225" s="64"/>
      <c r="Y225" s="24"/>
    </row>
    <row r="226" spans="1:25" ht="15.75" thickBot="1">
      <c r="A226" s="11"/>
      <c r="B226" s="32"/>
      <c r="C226" s="74"/>
      <c r="D226" s="74"/>
      <c r="E226" s="81"/>
      <c r="F226" s="24"/>
      <c r="G226" s="74"/>
      <c r="H226" s="74"/>
      <c r="I226" s="81"/>
      <c r="J226" s="24"/>
      <c r="K226" s="74"/>
      <c r="L226" s="74"/>
      <c r="M226" s="81"/>
      <c r="N226" s="24"/>
      <c r="O226" s="74"/>
      <c r="P226" s="74"/>
      <c r="Q226" s="81"/>
      <c r="R226" s="24"/>
      <c r="S226" s="74"/>
      <c r="T226" s="74"/>
      <c r="U226" s="81"/>
      <c r="V226" s="24"/>
      <c r="W226" s="74"/>
      <c r="X226" s="74"/>
      <c r="Y226" s="81"/>
    </row>
    <row r="227" spans="1:25">
      <c r="A227" s="11"/>
      <c r="B227" s="35" t="s">
        <v>547</v>
      </c>
      <c r="C227" s="59" t="s">
        <v>218</v>
      </c>
      <c r="D227" s="84" t="s">
        <v>544</v>
      </c>
      <c r="E227" s="59" t="s">
        <v>230</v>
      </c>
      <c r="F227" s="30"/>
      <c r="G227" s="59" t="s">
        <v>218</v>
      </c>
      <c r="H227" s="84" t="s">
        <v>545</v>
      </c>
      <c r="I227" s="59" t="s">
        <v>230</v>
      </c>
      <c r="J227" s="30"/>
      <c r="K227" s="59" t="s">
        <v>218</v>
      </c>
      <c r="L227" s="84" t="s">
        <v>539</v>
      </c>
      <c r="M227" s="59" t="s">
        <v>230</v>
      </c>
      <c r="N227" s="30"/>
      <c r="O227" s="59" t="s">
        <v>218</v>
      </c>
      <c r="P227" s="84">
        <v>598</v>
      </c>
      <c r="Q227" s="31"/>
      <c r="R227" s="30"/>
      <c r="S227" s="59" t="s">
        <v>218</v>
      </c>
      <c r="T227" s="61">
        <v>37492</v>
      </c>
      <c r="U227" s="31"/>
      <c r="V227" s="30"/>
      <c r="W227" s="59" t="s">
        <v>218</v>
      </c>
      <c r="X227" s="84" t="s">
        <v>544</v>
      </c>
      <c r="Y227" s="59" t="s">
        <v>230</v>
      </c>
    </row>
    <row r="228" spans="1:25" ht="15.75" thickBot="1">
      <c r="A228" s="11"/>
      <c r="B228" s="35"/>
      <c r="C228" s="75"/>
      <c r="D228" s="87"/>
      <c r="E228" s="75"/>
      <c r="F228" s="30"/>
      <c r="G228" s="75"/>
      <c r="H228" s="87"/>
      <c r="I228" s="75"/>
      <c r="J228" s="30"/>
      <c r="K228" s="75"/>
      <c r="L228" s="87"/>
      <c r="M228" s="75"/>
      <c r="N228" s="30"/>
      <c r="O228" s="75"/>
      <c r="P228" s="87"/>
      <c r="Q228" s="77"/>
      <c r="R228" s="30"/>
      <c r="S228" s="75"/>
      <c r="T228" s="76"/>
      <c r="U228" s="77"/>
      <c r="V228" s="30"/>
      <c r="W228" s="75"/>
      <c r="X228" s="87"/>
      <c r="Y228" s="75"/>
    </row>
    <row r="229" spans="1:25" ht="15.75" thickTop="1">
      <c r="A229" s="11"/>
      <c r="B229" s="147" t="s">
        <v>548</v>
      </c>
      <c r="C229" s="147"/>
      <c r="D229" s="147"/>
      <c r="E229" s="147"/>
      <c r="F229" s="147"/>
      <c r="G229" s="147"/>
      <c r="H229" s="147"/>
      <c r="I229" s="147"/>
      <c r="J229" s="147"/>
      <c r="K229" s="147"/>
      <c r="L229" s="147"/>
      <c r="M229" s="147"/>
      <c r="N229" s="147"/>
      <c r="O229" s="147"/>
      <c r="P229" s="147"/>
      <c r="Q229" s="147"/>
      <c r="R229" s="147"/>
      <c r="S229" s="147"/>
      <c r="T229" s="147"/>
      <c r="U229" s="147"/>
      <c r="V229" s="147"/>
      <c r="W229" s="147"/>
      <c r="X229" s="147"/>
      <c r="Y229" s="147"/>
    </row>
    <row r="230" spans="1:25">
      <c r="A230" s="11"/>
      <c r="B230" s="147" t="s">
        <v>512</v>
      </c>
      <c r="C230" s="147"/>
      <c r="D230" s="147"/>
      <c r="E230" s="147"/>
      <c r="F230" s="147"/>
      <c r="G230" s="147"/>
      <c r="H230" s="147"/>
      <c r="I230" s="147"/>
      <c r="J230" s="147"/>
      <c r="K230" s="147"/>
      <c r="L230" s="147"/>
      <c r="M230" s="147"/>
      <c r="N230" s="147"/>
      <c r="O230" s="147"/>
      <c r="P230" s="147"/>
      <c r="Q230" s="147"/>
      <c r="R230" s="147"/>
      <c r="S230" s="147"/>
      <c r="T230" s="147"/>
      <c r="U230" s="147"/>
      <c r="V230" s="147"/>
      <c r="W230" s="147"/>
      <c r="X230" s="147"/>
      <c r="Y230" s="147"/>
    </row>
    <row r="231" spans="1:25">
      <c r="A231" s="11"/>
      <c r="B231" s="147" t="s">
        <v>359</v>
      </c>
      <c r="C231" s="147"/>
      <c r="D231" s="147"/>
      <c r="E231" s="147"/>
      <c r="F231" s="147"/>
      <c r="G231" s="147"/>
      <c r="H231" s="147"/>
      <c r="I231" s="147"/>
      <c r="J231" s="147"/>
      <c r="K231" s="147"/>
      <c r="L231" s="147"/>
      <c r="M231" s="147"/>
      <c r="N231" s="147"/>
      <c r="O231" s="147"/>
      <c r="P231" s="147"/>
      <c r="Q231" s="147"/>
      <c r="R231" s="147"/>
      <c r="S231" s="147"/>
      <c r="T231" s="147"/>
      <c r="U231" s="147"/>
      <c r="V231" s="147"/>
      <c r="W231" s="147"/>
      <c r="X231" s="147"/>
      <c r="Y231" s="147"/>
    </row>
    <row r="232" spans="1:25">
      <c r="A232" s="11"/>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row>
    <row r="233" spans="1:25">
      <c r="A233" s="11"/>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row>
    <row r="234" spans="1:25">
      <c r="A234" s="11"/>
      <c r="B234" s="58"/>
      <c r="C234" s="25" t="s">
        <v>483</v>
      </c>
      <c r="D234" s="25"/>
      <c r="E234" s="25"/>
      <c r="F234" s="24"/>
      <c r="G234" s="25" t="s">
        <v>484</v>
      </c>
      <c r="H234" s="25"/>
      <c r="I234" s="25"/>
      <c r="J234" s="24"/>
      <c r="K234" s="25" t="s">
        <v>486</v>
      </c>
      <c r="L234" s="25"/>
      <c r="M234" s="25"/>
      <c r="N234" s="24"/>
      <c r="O234" s="25" t="s">
        <v>488</v>
      </c>
      <c r="P234" s="25"/>
      <c r="Q234" s="25"/>
      <c r="R234" s="24"/>
      <c r="S234" s="25" t="s">
        <v>489</v>
      </c>
      <c r="T234" s="25"/>
      <c r="U234" s="25"/>
      <c r="V234" s="24"/>
      <c r="W234" s="25" t="s">
        <v>483</v>
      </c>
      <c r="X234" s="25"/>
      <c r="Y234" s="25"/>
    </row>
    <row r="235" spans="1:25">
      <c r="A235" s="11"/>
      <c r="B235" s="58"/>
      <c r="C235" s="25"/>
      <c r="D235" s="25"/>
      <c r="E235" s="25"/>
      <c r="F235" s="24"/>
      <c r="G235" s="25" t="s">
        <v>485</v>
      </c>
      <c r="H235" s="25"/>
      <c r="I235" s="25"/>
      <c r="J235" s="24"/>
      <c r="K235" s="25" t="s">
        <v>487</v>
      </c>
      <c r="L235" s="25"/>
      <c r="M235" s="25"/>
      <c r="N235" s="24"/>
      <c r="O235" s="25" t="s">
        <v>487</v>
      </c>
      <c r="P235" s="25"/>
      <c r="Q235" s="25"/>
      <c r="R235" s="24"/>
      <c r="S235" s="25" t="s">
        <v>490</v>
      </c>
      <c r="T235" s="25"/>
      <c r="U235" s="25"/>
      <c r="V235" s="24"/>
      <c r="W235" s="25" t="s">
        <v>492</v>
      </c>
      <c r="X235" s="25"/>
      <c r="Y235" s="25"/>
    </row>
    <row r="236" spans="1:25" ht="15.75" thickBot="1">
      <c r="A236" s="11"/>
      <c r="B236" s="58"/>
      <c r="C236" s="26"/>
      <c r="D236" s="26"/>
      <c r="E236" s="26"/>
      <c r="F236" s="24"/>
      <c r="G236" s="123"/>
      <c r="H236" s="123"/>
      <c r="I236" s="123"/>
      <c r="J236" s="24"/>
      <c r="K236" s="123"/>
      <c r="L236" s="123"/>
      <c r="M236" s="123"/>
      <c r="N236" s="24"/>
      <c r="O236" s="123"/>
      <c r="P236" s="123"/>
      <c r="Q236" s="123"/>
      <c r="R236" s="24"/>
      <c r="S236" s="26" t="s">
        <v>491</v>
      </c>
      <c r="T236" s="26"/>
      <c r="U236" s="26"/>
      <c r="V236" s="24"/>
      <c r="W236" s="123"/>
      <c r="X236" s="123"/>
      <c r="Y236" s="123"/>
    </row>
    <row r="237" spans="1:25">
      <c r="A237" s="11"/>
      <c r="B237" s="35" t="s">
        <v>297</v>
      </c>
      <c r="C237" s="59" t="s">
        <v>218</v>
      </c>
      <c r="D237" s="84" t="s">
        <v>544</v>
      </c>
      <c r="E237" s="59" t="s">
        <v>230</v>
      </c>
      <c r="F237" s="30"/>
      <c r="G237" s="59" t="s">
        <v>218</v>
      </c>
      <c r="H237" s="84" t="s">
        <v>545</v>
      </c>
      <c r="I237" s="59" t="s">
        <v>230</v>
      </c>
      <c r="J237" s="30"/>
      <c r="K237" s="59" t="s">
        <v>218</v>
      </c>
      <c r="L237" s="84" t="s">
        <v>539</v>
      </c>
      <c r="M237" s="59" t="s">
        <v>230</v>
      </c>
      <c r="N237" s="30"/>
      <c r="O237" s="59" t="s">
        <v>218</v>
      </c>
      <c r="P237" s="61">
        <v>1115</v>
      </c>
      <c r="Q237" s="31"/>
      <c r="R237" s="30"/>
      <c r="S237" s="59" t="s">
        <v>218</v>
      </c>
      <c r="T237" s="61">
        <v>37492</v>
      </c>
      <c r="U237" s="31"/>
      <c r="V237" s="30"/>
      <c r="W237" s="59" t="s">
        <v>218</v>
      </c>
      <c r="X237" s="84" t="s">
        <v>540</v>
      </c>
      <c r="Y237" s="59" t="s">
        <v>230</v>
      </c>
    </row>
    <row r="238" spans="1:25">
      <c r="A238" s="11"/>
      <c r="B238" s="35"/>
      <c r="C238" s="60"/>
      <c r="D238" s="85"/>
      <c r="E238" s="60"/>
      <c r="F238" s="30"/>
      <c r="G238" s="60"/>
      <c r="H238" s="85"/>
      <c r="I238" s="60"/>
      <c r="J238" s="30"/>
      <c r="K238" s="60"/>
      <c r="L238" s="85"/>
      <c r="M238" s="60"/>
      <c r="N238" s="30"/>
      <c r="O238" s="60"/>
      <c r="P238" s="62"/>
      <c r="Q238" s="63"/>
      <c r="R238" s="30"/>
      <c r="S238" s="60"/>
      <c r="T238" s="62"/>
      <c r="U238" s="63"/>
      <c r="V238" s="30"/>
      <c r="W238" s="60"/>
      <c r="X238" s="85"/>
      <c r="Y238" s="60"/>
    </row>
    <row r="239" spans="1:25">
      <c r="A239" s="11"/>
      <c r="B239" s="32" t="s">
        <v>549</v>
      </c>
      <c r="C239" s="64">
        <v>172</v>
      </c>
      <c r="D239" s="64"/>
      <c r="E239" s="24"/>
      <c r="F239" s="24"/>
      <c r="G239" s="64">
        <v>172</v>
      </c>
      <c r="H239" s="64"/>
      <c r="I239" s="24"/>
      <c r="J239" s="24"/>
      <c r="K239" s="64" t="s">
        <v>248</v>
      </c>
      <c r="L239" s="64"/>
      <c r="M239" s="24"/>
      <c r="N239" s="24"/>
      <c r="O239" s="64" t="s">
        <v>248</v>
      </c>
      <c r="P239" s="64"/>
      <c r="Q239" s="24"/>
      <c r="R239" s="24"/>
      <c r="S239" s="64" t="s">
        <v>550</v>
      </c>
      <c r="T239" s="64"/>
      <c r="U239" s="32" t="s">
        <v>230</v>
      </c>
      <c r="V239" s="24"/>
      <c r="W239" s="64">
        <v>172</v>
      </c>
      <c r="X239" s="64"/>
      <c r="Y239" s="24"/>
    </row>
    <row r="240" spans="1:25" ht="15.75" thickBot="1">
      <c r="A240" s="11"/>
      <c r="B240" s="32"/>
      <c r="C240" s="74"/>
      <c r="D240" s="74"/>
      <c r="E240" s="81"/>
      <c r="F240" s="24"/>
      <c r="G240" s="74"/>
      <c r="H240" s="74"/>
      <c r="I240" s="81"/>
      <c r="J240" s="24"/>
      <c r="K240" s="74"/>
      <c r="L240" s="74"/>
      <c r="M240" s="81"/>
      <c r="N240" s="24"/>
      <c r="O240" s="74"/>
      <c r="P240" s="74"/>
      <c r="Q240" s="81"/>
      <c r="R240" s="24"/>
      <c r="S240" s="74"/>
      <c r="T240" s="74"/>
      <c r="U240" s="86"/>
      <c r="V240" s="24"/>
      <c r="W240" s="74"/>
      <c r="X240" s="74"/>
      <c r="Y240" s="81"/>
    </row>
    <row r="241" spans="1:25">
      <c r="A241" s="11"/>
      <c r="B241" s="35" t="s">
        <v>551</v>
      </c>
      <c r="C241" s="84" t="s">
        <v>552</v>
      </c>
      <c r="D241" s="84"/>
      <c r="E241" s="59" t="s">
        <v>230</v>
      </c>
      <c r="F241" s="30"/>
      <c r="G241" s="84" t="s">
        <v>553</v>
      </c>
      <c r="H241" s="84"/>
      <c r="I241" s="59" t="s">
        <v>230</v>
      </c>
      <c r="J241" s="30"/>
      <c r="K241" s="84" t="s">
        <v>539</v>
      </c>
      <c r="L241" s="84"/>
      <c r="M241" s="59" t="s">
        <v>230</v>
      </c>
      <c r="N241" s="30"/>
      <c r="O241" s="61">
        <v>1115</v>
      </c>
      <c r="P241" s="61"/>
      <c r="Q241" s="31"/>
      <c r="R241" s="30"/>
      <c r="S241" s="61">
        <v>37320</v>
      </c>
      <c r="T241" s="61"/>
      <c r="U241" s="31"/>
      <c r="V241" s="30"/>
      <c r="W241" s="84" t="s">
        <v>554</v>
      </c>
      <c r="X241" s="84"/>
      <c r="Y241" s="59" t="s">
        <v>230</v>
      </c>
    </row>
    <row r="242" spans="1:25">
      <c r="A242" s="11"/>
      <c r="B242" s="35"/>
      <c r="C242" s="36"/>
      <c r="D242" s="36"/>
      <c r="E242" s="35"/>
      <c r="F242" s="30"/>
      <c r="G242" s="36"/>
      <c r="H242" s="36"/>
      <c r="I242" s="35"/>
      <c r="J242" s="30"/>
      <c r="K242" s="36"/>
      <c r="L242" s="36"/>
      <c r="M242" s="35"/>
      <c r="N242" s="30"/>
      <c r="O242" s="46"/>
      <c r="P242" s="46"/>
      <c r="Q242" s="30"/>
      <c r="R242" s="30"/>
      <c r="S242" s="46"/>
      <c r="T242" s="46"/>
      <c r="U242" s="30"/>
      <c r="V242" s="30"/>
      <c r="W242" s="36"/>
      <c r="X242" s="36"/>
      <c r="Y242" s="35"/>
    </row>
    <row r="243" spans="1:25">
      <c r="A243" s="11"/>
      <c r="B243" s="32" t="s">
        <v>555</v>
      </c>
      <c r="C243" s="64" t="s">
        <v>248</v>
      </c>
      <c r="D243" s="64"/>
      <c r="E243" s="24"/>
      <c r="F243" s="24"/>
      <c r="G243" s="64" t="s">
        <v>248</v>
      </c>
      <c r="H243" s="64"/>
      <c r="I243" s="24"/>
      <c r="J243" s="24"/>
      <c r="K243" s="64" t="s">
        <v>248</v>
      </c>
      <c r="L243" s="64"/>
      <c r="M243" s="24"/>
      <c r="N243" s="24"/>
      <c r="O243" s="64">
        <v>517</v>
      </c>
      <c r="P243" s="64"/>
      <c r="Q243" s="24"/>
      <c r="R243" s="24"/>
      <c r="S243" s="64" t="s">
        <v>248</v>
      </c>
      <c r="T243" s="64"/>
      <c r="U243" s="24"/>
      <c r="V243" s="24"/>
      <c r="W243" s="64">
        <v>517</v>
      </c>
      <c r="X243" s="64"/>
      <c r="Y243" s="24"/>
    </row>
    <row r="244" spans="1:25" ht="15.75" thickBot="1">
      <c r="A244" s="11"/>
      <c r="B244" s="32"/>
      <c r="C244" s="74"/>
      <c r="D244" s="74"/>
      <c r="E244" s="81"/>
      <c r="F244" s="24"/>
      <c r="G244" s="74"/>
      <c r="H244" s="74"/>
      <c r="I244" s="81"/>
      <c r="J244" s="24"/>
      <c r="K244" s="74"/>
      <c r="L244" s="74"/>
      <c r="M244" s="81"/>
      <c r="N244" s="24"/>
      <c r="O244" s="74"/>
      <c r="P244" s="74"/>
      <c r="Q244" s="81"/>
      <c r="R244" s="24"/>
      <c r="S244" s="74"/>
      <c r="T244" s="74"/>
      <c r="U244" s="81"/>
      <c r="V244" s="24"/>
      <c r="W244" s="74"/>
      <c r="X244" s="74"/>
      <c r="Y244" s="81"/>
    </row>
    <row r="245" spans="1:25">
      <c r="A245" s="11"/>
      <c r="B245" s="35" t="s">
        <v>556</v>
      </c>
      <c r="C245" s="59" t="s">
        <v>218</v>
      </c>
      <c r="D245" s="84" t="s">
        <v>552</v>
      </c>
      <c r="E245" s="59" t="s">
        <v>230</v>
      </c>
      <c r="F245" s="30"/>
      <c r="G245" s="59" t="s">
        <v>218</v>
      </c>
      <c r="H245" s="84" t="s">
        <v>553</v>
      </c>
      <c r="I245" s="59" t="s">
        <v>230</v>
      </c>
      <c r="J245" s="30"/>
      <c r="K245" s="59" t="s">
        <v>218</v>
      </c>
      <c r="L245" s="84" t="s">
        <v>539</v>
      </c>
      <c r="M245" s="59" t="s">
        <v>230</v>
      </c>
      <c r="N245" s="30"/>
      <c r="O245" s="59" t="s">
        <v>218</v>
      </c>
      <c r="P245" s="84">
        <v>598</v>
      </c>
      <c r="Q245" s="31"/>
      <c r="R245" s="30"/>
      <c r="S245" s="59" t="s">
        <v>218</v>
      </c>
      <c r="T245" s="61">
        <v>37320</v>
      </c>
      <c r="U245" s="31"/>
      <c r="V245" s="30"/>
      <c r="W245" s="59" t="s">
        <v>218</v>
      </c>
      <c r="X245" s="84" t="s">
        <v>552</v>
      </c>
      <c r="Y245" s="59" t="s">
        <v>230</v>
      </c>
    </row>
    <row r="246" spans="1:25" ht="15.75" thickBot="1">
      <c r="A246" s="11"/>
      <c r="B246" s="35"/>
      <c r="C246" s="75"/>
      <c r="D246" s="87"/>
      <c r="E246" s="75"/>
      <c r="F246" s="30"/>
      <c r="G246" s="75"/>
      <c r="H246" s="87"/>
      <c r="I246" s="75"/>
      <c r="J246" s="30"/>
      <c r="K246" s="75"/>
      <c r="L246" s="87"/>
      <c r="M246" s="75"/>
      <c r="N246" s="30"/>
      <c r="O246" s="75"/>
      <c r="P246" s="87"/>
      <c r="Q246" s="77"/>
      <c r="R246" s="30"/>
      <c r="S246" s="75"/>
      <c r="T246" s="76"/>
      <c r="U246" s="77"/>
      <c r="V246" s="30"/>
      <c r="W246" s="75"/>
      <c r="X246" s="87"/>
      <c r="Y246" s="75"/>
    </row>
    <row r="247" spans="1:25" ht="15.75" thickTop="1">
      <c r="A247" s="11"/>
      <c r="B247" s="147" t="s">
        <v>511</v>
      </c>
      <c r="C247" s="147"/>
      <c r="D247" s="147"/>
      <c r="E247" s="147"/>
      <c r="F247" s="147"/>
      <c r="G247" s="147"/>
      <c r="H247" s="147"/>
      <c r="I247" s="147"/>
      <c r="J247" s="147"/>
      <c r="K247" s="147"/>
      <c r="L247" s="147"/>
      <c r="M247" s="147"/>
      <c r="N247" s="147"/>
      <c r="O247" s="147"/>
      <c r="P247" s="147"/>
      <c r="Q247" s="147"/>
      <c r="R247" s="147"/>
      <c r="S247" s="147"/>
      <c r="T247" s="147"/>
      <c r="U247" s="147"/>
      <c r="V247" s="147"/>
      <c r="W247" s="147"/>
      <c r="X247" s="147"/>
      <c r="Y247" s="147"/>
    </row>
    <row r="248" spans="1:25">
      <c r="A248" s="11"/>
      <c r="B248" s="147" t="s">
        <v>557</v>
      </c>
      <c r="C248" s="147"/>
      <c r="D248" s="147"/>
      <c r="E248" s="147"/>
      <c r="F248" s="147"/>
      <c r="G248" s="147"/>
      <c r="H248" s="147"/>
      <c r="I248" s="147"/>
      <c r="J248" s="147"/>
      <c r="K248" s="147"/>
      <c r="L248" s="147"/>
      <c r="M248" s="147"/>
      <c r="N248" s="147"/>
      <c r="O248" s="147"/>
      <c r="P248" s="147"/>
      <c r="Q248" s="147"/>
      <c r="R248" s="147"/>
      <c r="S248" s="147"/>
      <c r="T248" s="147"/>
      <c r="U248" s="147"/>
      <c r="V248" s="147"/>
      <c r="W248" s="147"/>
      <c r="X248" s="147"/>
      <c r="Y248" s="147"/>
    </row>
    <row r="249" spans="1:25">
      <c r="A249" s="11"/>
      <c r="B249" s="147" t="s">
        <v>359</v>
      </c>
      <c r="C249" s="147"/>
      <c r="D249" s="147"/>
      <c r="E249" s="147"/>
      <c r="F249" s="147"/>
      <c r="G249" s="147"/>
      <c r="H249" s="147"/>
      <c r="I249" s="147"/>
      <c r="J249" s="147"/>
      <c r="K249" s="147"/>
      <c r="L249" s="147"/>
      <c r="M249" s="147"/>
      <c r="N249" s="147"/>
      <c r="O249" s="147"/>
      <c r="P249" s="147"/>
      <c r="Q249" s="147"/>
      <c r="R249" s="147"/>
      <c r="S249" s="147"/>
      <c r="T249" s="147"/>
      <c r="U249" s="147"/>
      <c r="V249" s="147"/>
      <c r="W249" s="147"/>
      <c r="X249" s="147"/>
      <c r="Y249" s="147"/>
    </row>
    <row r="250" spans="1:25">
      <c r="A250" s="11"/>
      <c r="B250" s="23"/>
      <c r="C250" s="23"/>
      <c r="D250" s="23"/>
      <c r="E250" s="23"/>
      <c r="F250" s="23"/>
      <c r="G250" s="23"/>
      <c r="H250" s="23"/>
      <c r="I250" s="23"/>
      <c r="J250" s="23"/>
      <c r="K250" s="23"/>
      <c r="L250" s="23"/>
      <c r="M250" s="23"/>
      <c r="N250" s="23"/>
      <c r="O250" s="23"/>
      <c r="P250" s="23"/>
      <c r="Q250" s="23"/>
      <c r="R250" s="23"/>
      <c r="S250" s="23"/>
      <c r="T250" s="23"/>
      <c r="U250" s="23"/>
      <c r="V250" s="23"/>
      <c r="W250" s="23"/>
      <c r="X250" s="23"/>
      <c r="Y250" s="23"/>
    </row>
    <row r="251" spans="1:25">
      <c r="A251" s="11"/>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row>
    <row r="252" spans="1:25">
      <c r="A252" s="11"/>
      <c r="B252" s="58"/>
      <c r="C252" s="25" t="s">
        <v>483</v>
      </c>
      <c r="D252" s="25"/>
      <c r="E252" s="25"/>
      <c r="F252" s="24"/>
      <c r="G252" s="25" t="s">
        <v>484</v>
      </c>
      <c r="H252" s="25"/>
      <c r="I252" s="25"/>
      <c r="J252" s="24"/>
      <c r="K252" s="25" t="s">
        <v>486</v>
      </c>
      <c r="L252" s="25"/>
      <c r="M252" s="25"/>
      <c r="N252" s="24"/>
      <c r="O252" s="25" t="s">
        <v>488</v>
      </c>
      <c r="P252" s="25"/>
      <c r="Q252" s="25"/>
      <c r="R252" s="24"/>
      <c r="S252" s="25" t="s">
        <v>489</v>
      </c>
      <c r="T252" s="25"/>
      <c r="U252" s="25"/>
      <c r="V252" s="24"/>
      <c r="W252" s="25" t="s">
        <v>483</v>
      </c>
      <c r="X252" s="25"/>
      <c r="Y252" s="25"/>
    </row>
    <row r="253" spans="1:25">
      <c r="A253" s="11"/>
      <c r="B253" s="58"/>
      <c r="C253" s="25"/>
      <c r="D253" s="25"/>
      <c r="E253" s="25"/>
      <c r="F253" s="24"/>
      <c r="G253" s="25" t="s">
        <v>485</v>
      </c>
      <c r="H253" s="25"/>
      <c r="I253" s="25"/>
      <c r="J253" s="24"/>
      <c r="K253" s="25" t="s">
        <v>487</v>
      </c>
      <c r="L253" s="25"/>
      <c r="M253" s="25"/>
      <c r="N253" s="24"/>
      <c r="O253" s="25" t="s">
        <v>487</v>
      </c>
      <c r="P253" s="25"/>
      <c r="Q253" s="25"/>
      <c r="R253" s="24"/>
      <c r="S253" s="25" t="s">
        <v>490</v>
      </c>
      <c r="T253" s="25"/>
      <c r="U253" s="25"/>
      <c r="V253" s="24"/>
      <c r="W253" s="25" t="s">
        <v>492</v>
      </c>
      <c r="X253" s="25"/>
      <c r="Y253" s="25"/>
    </row>
    <row r="254" spans="1:25" ht="15.75" thickBot="1">
      <c r="A254" s="11"/>
      <c r="B254" s="58"/>
      <c r="C254" s="26"/>
      <c r="D254" s="26"/>
      <c r="E254" s="26"/>
      <c r="F254" s="24"/>
      <c r="G254" s="123"/>
      <c r="H254" s="123"/>
      <c r="I254" s="123"/>
      <c r="J254" s="24"/>
      <c r="K254" s="123"/>
      <c r="L254" s="123"/>
      <c r="M254" s="123"/>
      <c r="N254" s="24"/>
      <c r="O254" s="123"/>
      <c r="P254" s="123"/>
      <c r="Q254" s="123"/>
      <c r="R254" s="24"/>
      <c r="S254" s="26" t="s">
        <v>491</v>
      </c>
      <c r="T254" s="26"/>
      <c r="U254" s="26"/>
      <c r="V254" s="24"/>
      <c r="W254" s="123"/>
      <c r="X254" s="123"/>
      <c r="Y254" s="123"/>
    </row>
    <row r="255" spans="1:25">
      <c r="A255" s="11"/>
      <c r="B255" s="35" t="s">
        <v>88</v>
      </c>
      <c r="C255" s="59" t="s">
        <v>218</v>
      </c>
      <c r="D255" s="84" t="s">
        <v>248</v>
      </c>
      <c r="E255" s="31"/>
      <c r="F255" s="30"/>
      <c r="G255" s="59" t="s">
        <v>218</v>
      </c>
      <c r="H255" s="61">
        <v>338293</v>
      </c>
      <c r="I255" s="31"/>
      <c r="J255" s="30"/>
      <c r="K255" s="59" t="s">
        <v>218</v>
      </c>
      <c r="L255" s="61">
        <v>172454</v>
      </c>
      <c r="M255" s="31"/>
      <c r="N255" s="30"/>
      <c r="O255" s="59" t="s">
        <v>218</v>
      </c>
      <c r="P255" s="61">
        <v>54597</v>
      </c>
      <c r="Q255" s="31"/>
      <c r="R255" s="30"/>
      <c r="S255" s="59" t="s">
        <v>218</v>
      </c>
      <c r="T255" s="84" t="s">
        <v>558</v>
      </c>
      <c r="U255" s="59" t="s">
        <v>230</v>
      </c>
      <c r="V255" s="30"/>
      <c r="W255" s="59" t="s">
        <v>218</v>
      </c>
      <c r="X255" s="61">
        <v>547069</v>
      </c>
      <c r="Y255" s="31"/>
    </row>
    <row r="256" spans="1:25">
      <c r="A256" s="11"/>
      <c r="B256" s="35"/>
      <c r="C256" s="60"/>
      <c r="D256" s="85"/>
      <c r="E256" s="63"/>
      <c r="F256" s="30"/>
      <c r="G256" s="60"/>
      <c r="H256" s="62"/>
      <c r="I256" s="63"/>
      <c r="J256" s="30"/>
      <c r="K256" s="60"/>
      <c r="L256" s="62"/>
      <c r="M256" s="63"/>
      <c r="N256" s="30"/>
      <c r="O256" s="60"/>
      <c r="P256" s="62"/>
      <c r="Q256" s="63"/>
      <c r="R256" s="30"/>
      <c r="S256" s="60"/>
      <c r="T256" s="85"/>
      <c r="U256" s="60"/>
      <c r="V256" s="30"/>
      <c r="W256" s="60"/>
      <c r="X256" s="62"/>
      <c r="Y256" s="63"/>
    </row>
    <row r="257" spans="1:25">
      <c r="A257" s="11"/>
      <c r="B257" s="15"/>
      <c r="C257" s="24"/>
      <c r="D257" s="24"/>
      <c r="E257" s="24"/>
      <c r="F257" s="15"/>
      <c r="G257" s="24"/>
      <c r="H257" s="24"/>
      <c r="I257" s="24"/>
      <c r="J257" s="15"/>
      <c r="K257" s="24"/>
      <c r="L257" s="24"/>
      <c r="M257" s="24"/>
      <c r="N257" s="15"/>
      <c r="O257" s="24"/>
      <c r="P257" s="24"/>
      <c r="Q257" s="24"/>
      <c r="R257" s="15"/>
      <c r="S257" s="24"/>
      <c r="T257" s="24"/>
      <c r="U257" s="24"/>
      <c r="V257" s="15"/>
      <c r="W257" s="24"/>
      <c r="X257" s="24"/>
      <c r="Y257" s="24"/>
    </row>
    <row r="258" spans="1:25">
      <c r="A258" s="11"/>
      <c r="B258" s="27" t="s">
        <v>89</v>
      </c>
      <c r="C258" s="30"/>
      <c r="D258" s="30"/>
      <c r="E258" s="30"/>
      <c r="F258" s="30"/>
      <c r="G258" s="143"/>
      <c r="H258" s="143"/>
      <c r="I258" s="30"/>
      <c r="J258" s="30"/>
      <c r="K258" s="143"/>
      <c r="L258" s="143"/>
      <c r="M258" s="30"/>
      <c r="N258" s="30"/>
      <c r="O258" s="30"/>
      <c r="P258" s="30"/>
      <c r="Q258" s="30"/>
      <c r="R258" s="30"/>
      <c r="S258" s="30"/>
      <c r="T258" s="30"/>
      <c r="U258" s="30"/>
      <c r="V258" s="30"/>
      <c r="W258" s="28"/>
      <c r="X258" s="28"/>
      <c r="Y258" s="30"/>
    </row>
    <row r="259" spans="1:25">
      <c r="A259" s="11"/>
      <c r="B259" s="27"/>
      <c r="C259" s="30"/>
      <c r="D259" s="30"/>
      <c r="E259" s="30"/>
      <c r="F259" s="30"/>
      <c r="G259" s="143"/>
      <c r="H259" s="143"/>
      <c r="I259" s="30"/>
      <c r="J259" s="30"/>
      <c r="K259" s="143"/>
      <c r="L259" s="143"/>
      <c r="M259" s="30"/>
      <c r="N259" s="30"/>
      <c r="O259" s="30"/>
      <c r="P259" s="30"/>
      <c r="Q259" s="30"/>
      <c r="R259" s="30"/>
      <c r="S259" s="30"/>
      <c r="T259" s="30"/>
      <c r="U259" s="30"/>
      <c r="V259" s="30"/>
      <c r="W259" s="28"/>
      <c r="X259" s="28"/>
      <c r="Y259" s="30"/>
    </row>
    <row r="260" spans="1:25">
      <c r="A260" s="11"/>
      <c r="B260" s="32" t="s">
        <v>90</v>
      </c>
      <c r="C260" s="64" t="s">
        <v>248</v>
      </c>
      <c r="D260" s="64"/>
      <c r="E260" s="24"/>
      <c r="F260" s="24"/>
      <c r="G260" s="38">
        <v>119514</v>
      </c>
      <c r="H260" s="38"/>
      <c r="I260" s="24"/>
      <c r="J260" s="24"/>
      <c r="K260" s="38">
        <v>76002</v>
      </c>
      <c r="L260" s="38"/>
      <c r="M260" s="24"/>
      <c r="N260" s="24"/>
      <c r="O260" s="38">
        <v>34757</v>
      </c>
      <c r="P260" s="38"/>
      <c r="Q260" s="24"/>
      <c r="R260" s="24"/>
      <c r="S260" s="64" t="s">
        <v>559</v>
      </c>
      <c r="T260" s="64"/>
      <c r="U260" s="32" t="s">
        <v>230</v>
      </c>
      <c r="V260" s="24"/>
      <c r="W260" s="38">
        <v>220950</v>
      </c>
      <c r="X260" s="38"/>
      <c r="Y260" s="24"/>
    </row>
    <row r="261" spans="1:25">
      <c r="A261" s="11"/>
      <c r="B261" s="32"/>
      <c r="C261" s="64"/>
      <c r="D261" s="64"/>
      <c r="E261" s="24"/>
      <c r="F261" s="24"/>
      <c r="G261" s="38"/>
      <c r="H261" s="38"/>
      <c r="I261" s="24"/>
      <c r="J261" s="24"/>
      <c r="K261" s="38"/>
      <c r="L261" s="38"/>
      <c r="M261" s="24"/>
      <c r="N261" s="24"/>
      <c r="O261" s="38"/>
      <c r="P261" s="38"/>
      <c r="Q261" s="24"/>
      <c r="R261" s="24"/>
      <c r="S261" s="64"/>
      <c r="T261" s="64"/>
      <c r="U261" s="32"/>
      <c r="V261" s="24"/>
      <c r="W261" s="38"/>
      <c r="X261" s="38"/>
      <c r="Y261" s="24"/>
    </row>
    <row r="262" spans="1:25">
      <c r="A262" s="11"/>
      <c r="B262" s="35" t="s">
        <v>91</v>
      </c>
      <c r="C262" s="36" t="s">
        <v>248</v>
      </c>
      <c r="D262" s="36"/>
      <c r="E262" s="30"/>
      <c r="F262" s="30"/>
      <c r="G262" s="46">
        <v>85825</v>
      </c>
      <c r="H262" s="46"/>
      <c r="I262" s="30"/>
      <c r="J262" s="30"/>
      <c r="K262" s="46">
        <v>38582</v>
      </c>
      <c r="L262" s="46"/>
      <c r="M262" s="30"/>
      <c r="N262" s="30"/>
      <c r="O262" s="46">
        <v>13821</v>
      </c>
      <c r="P262" s="46"/>
      <c r="Q262" s="30"/>
      <c r="R262" s="30"/>
      <c r="S262" s="36" t="s">
        <v>560</v>
      </c>
      <c r="T262" s="36"/>
      <c r="U262" s="35" t="s">
        <v>230</v>
      </c>
      <c r="V262" s="30"/>
      <c r="W262" s="46">
        <v>137554</v>
      </c>
      <c r="X262" s="46"/>
      <c r="Y262" s="30"/>
    </row>
    <row r="263" spans="1:25">
      <c r="A263" s="11"/>
      <c r="B263" s="35"/>
      <c r="C263" s="36"/>
      <c r="D263" s="36"/>
      <c r="E263" s="30"/>
      <c r="F263" s="30"/>
      <c r="G263" s="46"/>
      <c r="H263" s="46"/>
      <c r="I263" s="30"/>
      <c r="J263" s="30"/>
      <c r="K263" s="46"/>
      <c r="L263" s="46"/>
      <c r="M263" s="30"/>
      <c r="N263" s="30"/>
      <c r="O263" s="46"/>
      <c r="P263" s="46"/>
      <c r="Q263" s="30"/>
      <c r="R263" s="30"/>
      <c r="S263" s="36"/>
      <c r="T263" s="36"/>
      <c r="U263" s="35"/>
      <c r="V263" s="30"/>
      <c r="W263" s="46"/>
      <c r="X263" s="46"/>
      <c r="Y263" s="30"/>
    </row>
    <row r="264" spans="1:25">
      <c r="A264" s="11"/>
      <c r="B264" s="32" t="s">
        <v>92</v>
      </c>
      <c r="C264" s="64" t="s">
        <v>248</v>
      </c>
      <c r="D264" s="64"/>
      <c r="E264" s="24"/>
      <c r="F264" s="24"/>
      <c r="G264" s="38">
        <v>14919</v>
      </c>
      <c r="H264" s="38"/>
      <c r="I264" s="24"/>
      <c r="J264" s="24"/>
      <c r="K264" s="38">
        <v>4236</v>
      </c>
      <c r="L264" s="38"/>
      <c r="M264" s="24"/>
      <c r="N264" s="24"/>
      <c r="O264" s="38">
        <v>1198</v>
      </c>
      <c r="P264" s="38"/>
      <c r="Q264" s="24"/>
      <c r="R264" s="24"/>
      <c r="S264" s="64" t="s">
        <v>248</v>
      </c>
      <c r="T264" s="64"/>
      <c r="U264" s="24"/>
      <c r="V264" s="24"/>
      <c r="W264" s="38">
        <v>20353</v>
      </c>
      <c r="X264" s="38"/>
      <c r="Y264" s="24"/>
    </row>
    <row r="265" spans="1:25">
      <c r="A265" s="11"/>
      <c r="B265" s="32"/>
      <c r="C265" s="64"/>
      <c r="D265" s="64"/>
      <c r="E265" s="24"/>
      <c r="F265" s="24"/>
      <c r="G265" s="38"/>
      <c r="H265" s="38"/>
      <c r="I265" s="24"/>
      <c r="J265" s="24"/>
      <c r="K265" s="38"/>
      <c r="L265" s="38"/>
      <c r="M265" s="24"/>
      <c r="N265" s="24"/>
      <c r="O265" s="38"/>
      <c r="P265" s="38"/>
      <c r="Q265" s="24"/>
      <c r="R265" s="24"/>
      <c r="S265" s="64"/>
      <c r="T265" s="64"/>
      <c r="U265" s="24"/>
      <c r="V265" s="24"/>
      <c r="W265" s="38"/>
      <c r="X265" s="38"/>
      <c r="Y265" s="24"/>
    </row>
    <row r="266" spans="1:25">
      <c r="A266" s="11"/>
      <c r="B266" s="35" t="s">
        <v>93</v>
      </c>
      <c r="C266" s="46">
        <v>1056</v>
      </c>
      <c r="D266" s="46"/>
      <c r="E266" s="30"/>
      <c r="F266" s="30"/>
      <c r="G266" s="46">
        <v>27992</v>
      </c>
      <c r="H266" s="46"/>
      <c r="I266" s="30"/>
      <c r="J266" s="30"/>
      <c r="K266" s="36">
        <v>134</v>
      </c>
      <c r="L266" s="36"/>
      <c r="M266" s="30"/>
      <c r="N266" s="30"/>
      <c r="O266" s="36">
        <v>544</v>
      </c>
      <c r="P266" s="36"/>
      <c r="Q266" s="30"/>
      <c r="R266" s="30"/>
      <c r="S266" s="36" t="s">
        <v>516</v>
      </c>
      <c r="T266" s="36"/>
      <c r="U266" s="35" t="s">
        <v>230</v>
      </c>
      <c r="V266" s="30"/>
      <c r="W266" s="46">
        <v>29718</v>
      </c>
      <c r="X266" s="46"/>
      <c r="Y266" s="30"/>
    </row>
    <row r="267" spans="1:25">
      <c r="A267" s="11"/>
      <c r="B267" s="35"/>
      <c r="C267" s="46"/>
      <c r="D267" s="46"/>
      <c r="E267" s="30"/>
      <c r="F267" s="30"/>
      <c r="G267" s="46"/>
      <c r="H267" s="46"/>
      <c r="I267" s="30"/>
      <c r="J267" s="30"/>
      <c r="K267" s="36"/>
      <c r="L267" s="36"/>
      <c r="M267" s="30"/>
      <c r="N267" s="30"/>
      <c r="O267" s="36"/>
      <c r="P267" s="36"/>
      <c r="Q267" s="30"/>
      <c r="R267" s="30"/>
      <c r="S267" s="36"/>
      <c r="T267" s="36"/>
      <c r="U267" s="35"/>
      <c r="V267" s="30"/>
      <c r="W267" s="46"/>
      <c r="X267" s="46"/>
      <c r="Y267" s="30"/>
    </row>
    <row r="268" spans="1:25">
      <c r="A268" s="11"/>
      <c r="B268" s="32" t="s">
        <v>94</v>
      </c>
      <c r="C268" s="64" t="s">
        <v>248</v>
      </c>
      <c r="D268" s="64"/>
      <c r="E268" s="24"/>
      <c r="F268" s="24"/>
      <c r="G268" s="38">
        <v>26780</v>
      </c>
      <c r="H268" s="38"/>
      <c r="I268" s="24"/>
      <c r="J268" s="24"/>
      <c r="K268" s="38">
        <v>4999</v>
      </c>
      <c r="L268" s="38"/>
      <c r="M268" s="24"/>
      <c r="N268" s="24"/>
      <c r="O268" s="64">
        <v>886</v>
      </c>
      <c r="P268" s="64"/>
      <c r="Q268" s="24"/>
      <c r="R268" s="24"/>
      <c r="S268" s="64" t="s">
        <v>248</v>
      </c>
      <c r="T268" s="64"/>
      <c r="U268" s="24"/>
      <c r="V268" s="24"/>
      <c r="W268" s="38">
        <v>32665</v>
      </c>
      <c r="X268" s="38"/>
      <c r="Y268" s="24"/>
    </row>
    <row r="269" spans="1:25">
      <c r="A269" s="11"/>
      <c r="B269" s="32"/>
      <c r="C269" s="64"/>
      <c r="D269" s="64"/>
      <c r="E269" s="24"/>
      <c r="F269" s="24"/>
      <c r="G269" s="38"/>
      <c r="H269" s="38"/>
      <c r="I269" s="24"/>
      <c r="J269" s="24"/>
      <c r="K269" s="38"/>
      <c r="L269" s="38"/>
      <c r="M269" s="24"/>
      <c r="N269" s="24"/>
      <c r="O269" s="64"/>
      <c r="P269" s="64"/>
      <c r="Q269" s="24"/>
      <c r="R269" s="24"/>
      <c r="S269" s="64"/>
      <c r="T269" s="64"/>
      <c r="U269" s="24"/>
      <c r="V269" s="24"/>
      <c r="W269" s="38"/>
      <c r="X269" s="38"/>
      <c r="Y269" s="24"/>
    </row>
    <row r="270" spans="1:25">
      <c r="A270" s="11"/>
      <c r="B270" s="35" t="s">
        <v>95</v>
      </c>
      <c r="C270" s="36" t="s">
        <v>248</v>
      </c>
      <c r="D270" s="36"/>
      <c r="E270" s="30"/>
      <c r="F270" s="30"/>
      <c r="G270" s="46">
        <v>9220</v>
      </c>
      <c r="H270" s="46"/>
      <c r="I270" s="30"/>
      <c r="J270" s="30"/>
      <c r="K270" s="46">
        <v>2409</v>
      </c>
      <c r="L270" s="46"/>
      <c r="M270" s="30"/>
      <c r="N270" s="30"/>
      <c r="O270" s="46">
        <v>3436</v>
      </c>
      <c r="P270" s="46"/>
      <c r="Q270" s="30"/>
      <c r="R270" s="30"/>
      <c r="S270" s="36" t="s">
        <v>248</v>
      </c>
      <c r="T270" s="36"/>
      <c r="U270" s="30"/>
      <c r="V270" s="30"/>
      <c r="W270" s="46">
        <v>15065</v>
      </c>
      <c r="X270" s="46"/>
      <c r="Y270" s="30"/>
    </row>
    <row r="271" spans="1:25">
      <c r="A271" s="11"/>
      <c r="B271" s="35"/>
      <c r="C271" s="36"/>
      <c r="D271" s="36"/>
      <c r="E271" s="30"/>
      <c r="F271" s="30"/>
      <c r="G271" s="46"/>
      <c r="H271" s="46"/>
      <c r="I271" s="30"/>
      <c r="J271" s="30"/>
      <c r="K271" s="46"/>
      <c r="L271" s="46"/>
      <c r="M271" s="30"/>
      <c r="N271" s="30"/>
      <c r="O271" s="46"/>
      <c r="P271" s="46"/>
      <c r="Q271" s="30"/>
      <c r="R271" s="30"/>
      <c r="S271" s="36"/>
      <c r="T271" s="36"/>
      <c r="U271" s="30"/>
      <c r="V271" s="30"/>
      <c r="W271" s="46"/>
      <c r="X271" s="46"/>
      <c r="Y271" s="30"/>
    </row>
    <row r="272" spans="1:25">
      <c r="A272" s="11"/>
      <c r="B272" s="32" t="s">
        <v>96</v>
      </c>
      <c r="C272" s="64" t="s">
        <v>248</v>
      </c>
      <c r="D272" s="64"/>
      <c r="E272" s="24"/>
      <c r="F272" s="24"/>
      <c r="G272" s="38">
        <v>15414</v>
      </c>
      <c r="H272" s="38"/>
      <c r="I272" s="24"/>
      <c r="J272" s="24"/>
      <c r="K272" s="38">
        <v>45453</v>
      </c>
      <c r="L272" s="38"/>
      <c r="M272" s="24"/>
      <c r="N272" s="24"/>
      <c r="O272" s="64" t="s">
        <v>248</v>
      </c>
      <c r="P272" s="64"/>
      <c r="Q272" s="24"/>
      <c r="R272" s="24"/>
      <c r="S272" s="64" t="s">
        <v>248</v>
      </c>
      <c r="T272" s="64"/>
      <c r="U272" s="24"/>
      <c r="V272" s="24"/>
      <c r="W272" s="38">
        <v>60867</v>
      </c>
      <c r="X272" s="38"/>
      <c r="Y272" s="24"/>
    </row>
    <row r="273" spans="1:25">
      <c r="A273" s="11"/>
      <c r="B273" s="32"/>
      <c r="C273" s="64"/>
      <c r="D273" s="64"/>
      <c r="E273" s="24"/>
      <c r="F273" s="24"/>
      <c r="G273" s="38"/>
      <c r="H273" s="38"/>
      <c r="I273" s="24"/>
      <c r="J273" s="24"/>
      <c r="K273" s="38"/>
      <c r="L273" s="38"/>
      <c r="M273" s="24"/>
      <c r="N273" s="24"/>
      <c r="O273" s="64"/>
      <c r="P273" s="64"/>
      <c r="Q273" s="24"/>
      <c r="R273" s="24"/>
      <c r="S273" s="64"/>
      <c r="T273" s="64"/>
      <c r="U273" s="24"/>
      <c r="V273" s="24"/>
      <c r="W273" s="38"/>
      <c r="X273" s="38"/>
      <c r="Y273" s="24"/>
    </row>
    <row r="274" spans="1:25">
      <c r="A274" s="11"/>
      <c r="B274" s="35" t="s">
        <v>374</v>
      </c>
      <c r="C274" s="36" t="s">
        <v>248</v>
      </c>
      <c r="D274" s="36"/>
      <c r="E274" s="30"/>
      <c r="F274" s="30"/>
      <c r="G274" s="36">
        <v>846</v>
      </c>
      <c r="H274" s="36"/>
      <c r="I274" s="30"/>
      <c r="J274" s="30"/>
      <c r="K274" s="36">
        <v>238</v>
      </c>
      <c r="L274" s="36"/>
      <c r="M274" s="30"/>
      <c r="N274" s="30"/>
      <c r="O274" s="36" t="s">
        <v>248</v>
      </c>
      <c r="P274" s="36"/>
      <c r="Q274" s="30"/>
      <c r="R274" s="30"/>
      <c r="S274" s="36" t="s">
        <v>248</v>
      </c>
      <c r="T274" s="36"/>
      <c r="U274" s="30"/>
      <c r="V274" s="30"/>
      <c r="W274" s="46">
        <v>1084</v>
      </c>
      <c r="X274" s="46"/>
      <c r="Y274" s="30"/>
    </row>
    <row r="275" spans="1:25">
      <c r="A275" s="11"/>
      <c r="B275" s="35"/>
      <c r="C275" s="36"/>
      <c r="D275" s="36"/>
      <c r="E275" s="30"/>
      <c r="F275" s="30"/>
      <c r="G275" s="36"/>
      <c r="H275" s="36"/>
      <c r="I275" s="30"/>
      <c r="J275" s="30"/>
      <c r="K275" s="36"/>
      <c r="L275" s="36"/>
      <c r="M275" s="30"/>
      <c r="N275" s="30"/>
      <c r="O275" s="36"/>
      <c r="P275" s="36"/>
      <c r="Q275" s="30"/>
      <c r="R275" s="30"/>
      <c r="S275" s="36"/>
      <c r="T275" s="36"/>
      <c r="U275" s="30"/>
      <c r="V275" s="30"/>
      <c r="W275" s="46"/>
      <c r="X275" s="46"/>
      <c r="Y275" s="30"/>
    </row>
    <row r="276" spans="1:25">
      <c r="A276" s="11"/>
      <c r="B276" s="32" t="s">
        <v>98</v>
      </c>
      <c r="C276" s="64" t="s">
        <v>248</v>
      </c>
      <c r="D276" s="64"/>
      <c r="E276" s="24"/>
      <c r="F276" s="24"/>
      <c r="G276" s="64">
        <v>19</v>
      </c>
      <c r="H276" s="64"/>
      <c r="I276" s="24"/>
      <c r="J276" s="24"/>
      <c r="K276" s="64">
        <v>133</v>
      </c>
      <c r="L276" s="64"/>
      <c r="M276" s="24"/>
      <c r="N276" s="24"/>
      <c r="O276" s="64" t="s">
        <v>561</v>
      </c>
      <c r="P276" s="64"/>
      <c r="Q276" s="32" t="s">
        <v>230</v>
      </c>
      <c r="R276" s="24"/>
      <c r="S276" s="64" t="s">
        <v>248</v>
      </c>
      <c r="T276" s="64"/>
      <c r="U276" s="24"/>
      <c r="V276" s="24"/>
      <c r="W276" s="64">
        <v>141</v>
      </c>
      <c r="X276" s="64"/>
      <c r="Y276" s="24"/>
    </row>
    <row r="277" spans="1:25" ht="15.75" thickBot="1">
      <c r="A277" s="11"/>
      <c r="B277" s="32"/>
      <c r="C277" s="74"/>
      <c r="D277" s="74"/>
      <c r="E277" s="81"/>
      <c r="F277" s="24"/>
      <c r="G277" s="74"/>
      <c r="H277" s="74"/>
      <c r="I277" s="81"/>
      <c r="J277" s="24"/>
      <c r="K277" s="74"/>
      <c r="L277" s="74"/>
      <c r="M277" s="81"/>
      <c r="N277" s="24"/>
      <c r="O277" s="74"/>
      <c r="P277" s="74"/>
      <c r="Q277" s="86"/>
      <c r="R277" s="24"/>
      <c r="S277" s="74"/>
      <c r="T277" s="74"/>
      <c r="U277" s="81"/>
      <c r="V277" s="24"/>
      <c r="W277" s="74"/>
      <c r="X277" s="74"/>
      <c r="Y277" s="81"/>
    </row>
    <row r="278" spans="1:25">
      <c r="A278" s="11"/>
      <c r="B278" s="35" t="s">
        <v>518</v>
      </c>
      <c r="C278" s="84" t="s">
        <v>562</v>
      </c>
      <c r="D278" s="84"/>
      <c r="E278" s="59" t="s">
        <v>230</v>
      </c>
      <c r="F278" s="30"/>
      <c r="G278" s="61">
        <v>37764</v>
      </c>
      <c r="H278" s="61"/>
      <c r="I278" s="31"/>
      <c r="J278" s="30"/>
      <c r="K278" s="84">
        <v>268</v>
      </c>
      <c r="L278" s="84"/>
      <c r="M278" s="31"/>
      <c r="N278" s="30"/>
      <c r="O278" s="84" t="s">
        <v>563</v>
      </c>
      <c r="P278" s="84"/>
      <c r="Q278" s="59" t="s">
        <v>230</v>
      </c>
      <c r="R278" s="30"/>
      <c r="S278" s="84" t="s">
        <v>564</v>
      </c>
      <c r="T278" s="84"/>
      <c r="U278" s="59" t="s">
        <v>230</v>
      </c>
      <c r="V278" s="30"/>
      <c r="W278" s="61">
        <v>28672</v>
      </c>
      <c r="X278" s="61"/>
      <c r="Y278" s="31"/>
    </row>
    <row r="279" spans="1:25">
      <c r="A279" s="11"/>
      <c r="B279" s="35"/>
      <c r="C279" s="36"/>
      <c r="D279" s="36"/>
      <c r="E279" s="35"/>
      <c r="F279" s="30"/>
      <c r="G279" s="46"/>
      <c r="H279" s="46"/>
      <c r="I279" s="30"/>
      <c r="J279" s="30"/>
      <c r="K279" s="36"/>
      <c r="L279" s="36"/>
      <c r="M279" s="30"/>
      <c r="N279" s="30"/>
      <c r="O279" s="36"/>
      <c r="P279" s="36"/>
      <c r="Q279" s="35"/>
      <c r="R279" s="30"/>
      <c r="S279" s="36"/>
      <c r="T279" s="36"/>
      <c r="U279" s="35"/>
      <c r="V279" s="30"/>
      <c r="W279" s="46"/>
      <c r="X279" s="46"/>
      <c r="Y279" s="30"/>
    </row>
    <row r="280" spans="1:25">
      <c r="A280" s="11"/>
      <c r="B280" s="15"/>
      <c r="C280" s="24"/>
      <c r="D280" s="24"/>
      <c r="E280" s="24"/>
      <c r="F280" s="15"/>
      <c r="G280" s="24"/>
      <c r="H280" s="24"/>
      <c r="I280" s="24"/>
      <c r="J280" s="15"/>
      <c r="K280" s="24"/>
      <c r="L280" s="24"/>
      <c r="M280" s="24"/>
      <c r="N280" s="15"/>
      <c r="O280" s="24"/>
      <c r="P280" s="24"/>
      <c r="Q280" s="24"/>
      <c r="R280" s="15"/>
      <c r="S280" s="24"/>
      <c r="T280" s="24"/>
      <c r="U280" s="24"/>
      <c r="V280" s="15"/>
      <c r="W280" s="24"/>
      <c r="X280" s="24"/>
      <c r="Y280" s="24"/>
    </row>
    <row r="281" spans="1:25">
      <c r="A281" s="11"/>
      <c r="B281" s="27" t="s">
        <v>522</v>
      </c>
      <c r="C281" s="28"/>
      <c r="D281" s="28"/>
      <c r="E281" s="30"/>
      <c r="F281" s="30"/>
      <c r="G281" s="28"/>
      <c r="H281" s="28"/>
      <c r="I281" s="30"/>
      <c r="J281" s="30"/>
      <c r="K281" s="28"/>
      <c r="L281" s="28"/>
      <c r="M281" s="30"/>
      <c r="N281" s="30"/>
      <c r="O281" s="28"/>
      <c r="P281" s="28"/>
      <c r="Q281" s="30"/>
      <c r="R281" s="30"/>
      <c r="S281" s="28"/>
      <c r="T281" s="28"/>
      <c r="U281" s="30"/>
      <c r="V281" s="30"/>
      <c r="W281" s="28"/>
      <c r="X281" s="28"/>
      <c r="Y281" s="30"/>
    </row>
    <row r="282" spans="1:25">
      <c r="A282" s="11"/>
      <c r="B282" s="27"/>
      <c r="C282" s="28"/>
      <c r="D282" s="28"/>
      <c r="E282" s="30"/>
      <c r="F282" s="30"/>
      <c r="G282" s="28"/>
      <c r="H282" s="28"/>
      <c r="I282" s="30"/>
      <c r="J282" s="30"/>
      <c r="K282" s="28"/>
      <c r="L282" s="28"/>
      <c r="M282" s="30"/>
      <c r="N282" s="30"/>
      <c r="O282" s="28"/>
      <c r="P282" s="28"/>
      <c r="Q282" s="30"/>
      <c r="R282" s="30"/>
      <c r="S282" s="28"/>
      <c r="T282" s="28"/>
      <c r="U282" s="30"/>
      <c r="V282" s="30"/>
      <c r="W282" s="28"/>
      <c r="X282" s="28"/>
      <c r="Y282" s="30"/>
    </row>
    <row r="283" spans="1:25">
      <c r="A283" s="11"/>
      <c r="B283" s="32" t="s">
        <v>101</v>
      </c>
      <c r="C283" s="64" t="s">
        <v>248</v>
      </c>
      <c r="D283" s="64"/>
      <c r="E283" s="24"/>
      <c r="F283" s="24"/>
      <c r="G283" s="38">
        <v>42431</v>
      </c>
      <c r="H283" s="38"/>
      <c r="I283" s="24"/>
      <c r="J283" s="24"/>
      <c r="K283" s="64" t="s">
        <v>523</v>
      </c>
      <c r="L283" s="64"/>
      <c r="M283" s="32" t="s">
        <v>230</v>
      </c>
      <c r="N283" s="24"/>
      <c r="O283" s="64">
        <v>138</v>
      </c>
      <c r="P283" s="64"/>
      <c r="Q283" s="24"/>
      <c r="R283" s="24"/>
      <c r="S283" s="64" t="s">
        <v>248</v>
      </c>
      <c r="T283" s="64"/>
      <c r="U283" s="24"/>
      <c r="V283" s="24"/>
      <c r="W283" s="38">
        <v>42568</v>
      </c>
      <c r="X283" s="38"/>
      <c r="Y283" s="24"/>
    </row>
    <row r="284" spans="1:25">
      <c r="A284" s="11"/>
      <c r="B284" s="32"/>
      <c r="C284" s="64"/>
      <c r="D284" s="64"/>
      <c r="E284" s="24"/>
      <c r="F284" s="24"/>
      <c r="G284" s="38"/>
      <c r="H284" s="38"/>
      <c r="I284" s="24"/>
      <c r="J284" s="24"/>
      <c r="K284" s="64"/>
      <c r="L284" s="64"/>
      <c r="M284" s="32"/>
      <c r="N284" s="24"/>
      <c r="O284" s="64"/>
      <c r="P284" s="64"/>
      <c r="Q284" s="24"/>
      <c r="R284" s="24"/>
      <c r="S284" s="64"/>
      <c r="T284" s="64"/>
      <c r="U284" s="24"/>
      <c r="V284" s="24"/>
      <c r="W284" s="38"/>
      <c r="X284" s="38"/>
      <c r="Y284" s="24"/>
    </row>
    <row r="285" spans="1:25">
      <c r="A285" s="11"/>
      <c r="B285" s="35" t="s">
        <v>102</v>
      </c>
      <c r="C285" s="30"/>
      <c r="D285" s="30"/>
      <c r="E285" s="30"/>
      <c r="F285" s="30"/>
      <c r="G285" s="36">
        <v>100</v>
      </c>
      <c r="H285" s="36"/>
      <c r="I285" s="30"/>
      <c r="J285" s="30"/>
      <c r="K285" s="36" t="s">
        <v>248</v>
      </c>
      <c r="L285" s="36"/>
      <c r="M285" s="30"/>
      <c r="N285" s="30"/>
      <c r="O285" s="36" t="s">
        <v>248</v>
      </c>
      <c r="P285" s="36"/>
      <c r="Q285" s="30"/>
      <c r="R285" s="30"/>
      <c r="S285" s="36" t="s">
        <v>248</v>
      </c>
      <c r="T285" s="36"/>
      <c r="U285" s="30"/>
      <c r="V285" s="30"/>
      <c r="W285" s="36">
        <v>100</v>
      </c>
      <c r="X285" s="36"/>
      <c r="Y285" s="30"/>
    </row>
    <row r="286" spans="1:25">
      <c r="A286" s="11"/>
      <c r="B286" s="35"/>
      <c r="C286" s="30"/>
      <c r="D286" s="30"/>
      <c r="E286" s="30"/>
      <c r="F286" s="30"/>
      <c r="G286" s="36"/>
      <c r="H286" s="36"/>
      <c r="I286" s="30"/>
      <c r="J286" s="30"/>
      <c r="K286" s="36"/>
      <c r="L286" s="36"/>
      <c r="M286" s="30"/>
      <c r="N286" s="30"/>
      <c r="O286" s="36"/>
      <c r="P286" s="36"/>
      <c r="Q286" s="30"/>
      <c r="R286" s="30"/>
      <c r="S286" s="36"/>
      <c r="T286" s="36"/>
      <c r="U286" s="30"/>
      <c r="V286" s="30"/>
      <c r="W286" s="36"/>
      <c r="X286" s="36"/>
      <c r="Y286" s="30"/>
    </row>
    <row r="287" spans="1:25">
      <c r="A287" s="11"/>
      <c r="B287" s="32" t="s">
        <v>524</v>
      </c>
      <c r="C287" s="64" t="s">
        <v>565</v>
      </c>
      <c r="D287" s="64"/>
      <c r="E287" s="32" t="s">
        <v>230</v>
      </c>
      <c r="F287" s="24"/>
      <c r="G287" s="38">
        <v>22794</v>
      </c>
      <c r="H287" s="38"/>
      <c r="I287" s="24"/>
      <c r="J287" s="24"/>
      <c r="K287" s="64" t="s">
        <v>566</v>
      </c>
      <c r="L287" s="64"/>
      <c r="M287" s="32" t="s">
        <v>230</v>
      </c>
      <c r="N287" s="24"/>
      <c r="O287" s="64">
        <v>424</v>
      </c>
      <c r="P287" s="64"/>
      <c r="Q287" s="24"/>
      <c r="R287" s="24"/>
      <c r="S287" s="64">
        <v>750</v>
      </c>
      <c r="T287" s="64"/>
      <c r="U287" s="24"/>
      <c r="V287" s="24"/>
      <c r="W287" s="64" t="s">
        <v>248</v>
      </c>
      <c r="X287" s="64"/>
      <c r="Y287" s="24"/>
    </row>
    <row r="288" spans="1:25">
      <c r="A288" s="11"/>
      <c r="B288" s="32"/>
      <c r="C288" s="64"/>
      <c r="D288" s="64"/>
      <c r="E288" s="32"/>
      <c r="F288" s="24"/>
      <c r="G288" s="38"/>
      <c r="H288" s="38"/>
      <c r="I288" s="24"/>
      <c r="J288" s="24"/>
      <c r="K288" s="64"/>
      <c r="L288" s="64"/>
      <c r="M288" s="32"/>
      <c r="N288" s="24"/>
      <c r="O288" s="64"/>
      <c r="P288" s="64"/>
      <c r="Q288" s="24"/>
      <c r="R288" s="24"/>
      <c r="S288" s="64"/>
      <c r="T288" s="64"/>
      <c r="U288" s="24"/>
      <c r="V288" s="24"/>
      <c r="W288" s="64"/>
      <c r="X288" s="64"/>
      <c r="Y288" s="24"/>
    </row>
    <row r="289" spans="1:25">
      <c r="A289" s="11"/>
      <c r="B289" s="35" t="s">
        <v>164</v>
      </c>
      <c r="C289" s="36" t="s">
        <v>248</v>
      </c>
      <c r="D289" s="36"/>
      <c r="E289" s="30"/>
      <c r="F289" s="30"/>
      <c r="G289" s="36" t="s">
        <v>567</v>
      </c>
      <c r="H289" s="36"/>
      <c r="I289" s="35" t="s">
        <v>230</v>
      </c>
      <c r="J289" s="30"/>
      <c r="K289" s="36" t="s">
        <v>568</v>
      </c>
      <c r="L289" s="36"/>
      <c r="M289" s="35" t="s">
        <v>230</v>
      </c>
      <c r="N289" s="30"/>
      <c r="O289" s="36" t="s">
        <v>248</v>
      </c>
      <c r="P289" s="36"/>
      <c r="Q289" s="30"/>
      <c r="R289" s="30"/>
      <c r="S289" s="36" t="s">
        <v>248</v>
      </c>
      <c r="T289" s="36"/>
      <c r="U289" s="30"/>
      <c r="V289" s="30"/>
      <c r="W289" s="36" t="s">
        <v>380</v>
      </c>
      <c r="X289" s="36"/>
      <c r="Y289" s="35" t="s">
        <v>230</v>
      </c>
    </row>
    <row r="290" spans="1:25" ht="15.75" thickBot="1">
      <c r="A290" s="11"/>
      <c r="B290" s="35"/>
      <c r="C290" s="39"/>
      <c r="D290" s="39"/>
      <c r="E290" s="40"/>
      <c r="F290" s="30"/>
      <c r="G290" s="39"/>
      <c r="H290" s="39"/>
      <c r="I290" s="79"/>
      <c r="J290" s="30"/>
      <c r="K290" s="39"/>
      <c r="L290" s="39"/>
      <c r="M290" s="79"/>
      <c r="N290" s="30"/>
      <c r="O290" s="39"/>
      <c r="P290" s="39"/>
      <c r="Q290" s="40"/>
      <c r="R290" s="30"/>
      <c r="S290" s="39"/>
      <c r="T290" s="39"/>
      <c r="U290" s="40"/>
      <c r="V290" s="30"/>
      <c r="W290" s="39"/>
      <c r="X290" s="39"/>
      <c r="Y290" s="79"/>
    </row>
    <row r="291" spans="1:25">
      <c r="A291" s="11"/>
      <c r="B291" s="32" t="s">
        <v>529</v>
      </c>
      <c r="C291" s="119" t="s">
        <v>565</v>
      </c>
      <c r="D291" s="119"/>
      <c r="E291" s="49" t="s">
        <v>230</v>
      </c>
      <c r="F291" s="24"/>
      <c r="G291" s="42">
        <v>65194</v>
      </c>
      <c r="H291" s="42"/>
      <c r="I291" s="43"/>
      <c r="J291" s="24"/>
      <c r="K291" s="119" t="s">
        <v>569</v>
      </c>
      <c r="L291" s="119"/>
      <c r="M291" s="49" t="s">
        <v>230</v>
      </c>
      <c r="N291" s="24"/>
      <c r="O291" s="119">
        <v>562</v>
      </c>
      <c r="P291" s="119"/>
      <c r="Q291" s="43"/>
      <c r="R291" s="24"/>
      <c r="S291" s="119">
        <v>750</v>
      </c>
      <c r="T291" s="119"/>
      <c r="U291" s="43"/>
      <c r="V291" s="24"/>
      <c r="W291" s="42">
        <v>41817</v>
      </c>
      <c r="X291" s="42"/>
      <c r="Y291" s="43"/>
    </row>
    <row r="292" spans="1:25" ht="15.75" thickBot="1">
      <c r="A292" s="11"/>
      <c r="B292" s="32"/>
      <c r="C292" s="74"/>
      <c r="D292" s="74"/>
      <c r="E292" s="86"/>
      <c r="F292" s="24"/>
      <c r="G292" s="80"/>
      <c r="H292" s="80"/>
      <c r="I292" s="81"/>
      <c r="J292" s="24"/>
      <c r="K292" s="74"/>
      <c r="L292" s="74"/>
      <c r="M292" s="86"/>
      <c r="N292" s="24"/>
      <c r="O292" s="74"/>
      <c r="P292" s="74"/>
      <c r="Q292" s="81"/>
      <c r="R292" s="24"/>
      <c r="S292" s="74"/>
      <c r="T292" s="74"/>
      <c r="U292" s="81"/>
      <c r="V292" s="24"/>
      <c r="W292" s="80"/>
      <c r="X292" s="80"/>
      <c r="Y292" s="81"/>
    </row>
    <row r="293" spans="1:25">
      <c r="A293" s="11"/>
      <c r="B293" s="19"/>
      <c r="C293" s="31"/>
      <c r="D293" s="31"/>
      <c r="E293" s="31"/>
      <c r="F293" s="19"/>
      <c r="G293" s="31"/>
      <c r="H293" s="31"/>
      <c r="I293" s="31"/>
      <c r="J293" s="19"/>
      <c r="K293" s="31"/>
      <c r="L293" s="31"/>
      <c r="M293" s="31"/>
      <c r="N293" s="19"/>
      <c r="O293" s="31"/>
      <c r="P293" s="31"/>
      <c r="Q293" s="31"/>
      <c r="R293" s="19"/>
      <c r="S293" s="31"/>
      <c r="T293" s="31"/>
      <c r="U293" s="31"/>
      <c r="V293" s="19"/>
      <c r="W293" s="31"/>
      <c r="X293" s="31"/>
      <c r="Y293" s="31"/>
    </row>
    <row r="294" spans="1:25">
      <c r="A294" s="11"/>
      <c r="B294" s="32" t="s">
        <v>105</v>
      </c>
      <c r="C294" s="64" t="s">
        <v>570</v>
      </c>
      <c r="D294" s="64"/>
      <c r="E294" s="32" t="s">
        <v>230</v>
      </c>
      <c r="F294" s="24"/>
      <c r="G294" s="64" t="s">
        <v>571</v>
      </c>
      <c r="H294" s="64"/>
      <c r="I294" s="32" t="s">
        <v>230</v>
      </c>
      <c r="J294" s="24"/>
      <c r="K294" s="38">
        <v>24144</v>
      </c>
      <c r="L294" s="38"/>
      <c r="M294" s="24"/>
      <c r="N294" s="24"/>
      <c r="O294" s="64" t="s">
        <v>572</v>
      </c>
      <c r="P294" s="64"/>
      <c r="Q294" s="32" t="s">
        <v>230</v>
      </c>
      <c r="R294" s="24"/>
      <c r="S294" s="64" t="s">
        <v>573</v>
      </c>
      <c r="T294" s="64"/>
      <c r="U294" s="32" t="s">
        <v>230</v>
      </c>
      <c r="V294" s="24"/>
      <c r="W294" s="64" t="s">
        <v>383</v>
      </c>
      <c r="X294" s="64"/>
      <c r="Y294" s="32" t="s">
        <v>230</v>
      </c>
    </row>
    <row r="295" spans="1:25">
      <c r="A295" s="11"/>
      <c r="B295" s="32"/>
      <c r="C295" s="64"/>
      <c r="D295" s="64"/>
      <c r="E295" s="32"/>
      <c r="F295" s="24"/>
      <c r="G295" s="64"/>
      <c r="H295" s="64"/>
      <c r="I295" s="32"/>
      <c r="J295" s="24"/>
      <c r="K295" s="38"/>
      <c r="L295" s="38"/>
      <c r="M295" s="24"/>
      <c r="N295" s="24"/>
      <c r="O295" s="64"/>
      <c r="P295" s="64"/>
      <c r="Q295" s="32"/>
      <c r="R295" s="24"/>
      <c r="S295" s="64"/>
      <c r="T295" s="64"/>
      <c r="U295" s="32"/>
      <c r="V295" s="24"/>
      <c r="W295" s="64"/>
      <c r="X295" s="64"/>
      <c r="Y295" s="32"/>
    </row>
    <row r="296" spans="1:25">
      <c r="A296" s="11"/>
      <c r="B296" s="35" t="s">
        <v>106</v>
      </c>
      <c r="C296" s="36" t="s">
        <v>248</v>
      </c>
      <c r="D296" s="36"/>
      <c r="E296" s="30"/>
      <c r="F296" s="30"/>
      <c r="G296" s="36" t="s">
        <v>574</v>
      </c>
      <c r="H296" s="36"/>
      <c r="I296" s="35" t="s">
        <v>230</v>
      </c>
      <c r="J296" s="30"/>
      <c r="K296" s="46">
        <v>9658</v>
      </c>
      <c r="L296" s="46"/>
      <c r="M296" s="30"/>
      <c r="N296" s="30"/>
      <c r="O296" s="36" t="s">
        <v>575</v>
      </c>
      <c r="P296" s="36"/>
      <c r="Q296" s="35" t="s">
        <v>230</v>
      </c>
      <c r="R296" s="30"/>
      <c r="S296" s="36" t="s">
        <v>248</v>
      </c>
      <c r="T296" s="36"/>
      <c r="U296" s="30"/>
      <c r="V296" s="30"/>
      <c r="W296" s="36">
        <v>813</v>
      </c>
      <c r="X296" s="36"/>
      <c r="Y296" s="30"/>
    </row>
    <row r="297" spans="1:25" ht="15.75" thickBot="1">
      <c r="A297" s="11"/>
      <c r="B297" s="35"/>
      <c r="C297" s="39"/>
      <c r="D297" s="39"/>
      <c r="E297" s="40"/>
      <c r="F297" s="30"/>
      <c r="G297" s="39"/>
      <c r="H297" s="39"/>
      <c r="I297" s="79"/>
      <c r="J297" s="30"/>
      <c r="K297" s="47"/>
      <c r="L297" s="47"/>
      <c r="M297" s="40"/>
      <c r="N297" s="30"/>
      <c r="O297" s="39"/>
      <c r="P297" s="39"/>
      <c r="Q297" s="79"/>
      <c r="R297" s="30"/>
      <c r="S297" s="39"/>
      <c r="T297" s="39"/>
      <c r="U297" s="40"/>
      <c r="V297" s="30"/>
      <c r="W297" s="39"/>
      <c r="X297" s="39"/>
      <c r="Y297" s="40"/>
    </row>
    <row r="298" spans="1:25">
      <c r="A298" s="11"/>
      <c r="B298" s="32" t="s">
        <v>107</v>
      </c>
      <c r="C298" s="119" t="s">
        <v>570</v>
      </c>
      <c r="D298" s="119"/>
      <c r="E298" s="49" t="s">
        <v>230</v>
      </c>
      <c r="F298" s="24"/>
      <c r="G298" s="119" t="s">
        <v>576</v>
      </c>
      <c r="H298" s="119"/>
      <c r="I298" s="49" t="s">
        <v>230</v>
      </c>
      <c r="J298" s="24"/>
      <c r="K298" s="42">
        <v>14486</v>
      </c>
      <c r="L298" s="42"/>
      <c r="M298" s="43"/>
      <c r="N298" s="24"/>
      <c r="O298" s="119" t="s">
        <v>577</v>
      </c>
      <c r="P298" s="119"/>
      <c r="Q298" s="49" t="s">
        <v>230</v>
      </c>
      <c r="R298" s="24"/>
      <c r="S298" s="119" t="s">
        <v>573</v>
      </c>
      <c r="T298" s="119"/>
      <c r="U298" s="49" t="s">
        <v>230</v>
      </c>
      <c r="V298" s="24"/>
      <c r="W298" s="119" t="s">
        <v>578</v>
      </c>
      <c r="X298" s="119"/>
      <c r="Y298" s="49" t="s">
        <v>230</v>
      </c>
    </row>
    <row r="299" spans="1:25">
      <c r="A299" s="11"/>
      <c r="B299" s="32"/>
      <c r="C299" s="64"/>
      <c r="D299" s="64"/>
      <c r="E299" s="32"/>
      <c r="F299" s="24"/>
      <c r="G299" s="64"/>
      <c r="H299" s="64"/>
      <c r="I299" s="32"/>
      <c r="J299" s="24"/>
      <c r="K299" s="38"/>
      <c r="L299" s="38"/>
      <c r="M299" s="24"/>
      <c r="N299" s="24"/>
      <c r="O299" s="64"/>
      <c r="P299" s="64"/>
      <c r="Q299" s="32"/>
      <c r="R299" s="24"/>
      <c r="S299" s="64"/>
      <c r="T299" s="64"/>
      <c r="U299" s="32"/>
      <c r="V299" s="24"/>
      <c r="W299" s="64"/>
      <c r="X299" s="64"/>
      <c r="Y299" s="32"/>
    </row>
    <row r="300" spans="1:25">
      <c r="A300" s="11"/>
      <c r="B300" s="35" t="s">
        <v>541</v>
      </c>
      <c r="C300" s="36" t="s">
        <v>579</v>
      </c>
      <c r="D300" s="36"/>
      <c r="E300" s="35" t="s">
        <v>230</v>
      </c>
      <c r="F300" s="30"/>
      <c r="G300" s="46">
        <v>6393</v>
      </c>
      <c r="H300" s="46"/>
      <c r="I300" s="30"/>
      <c r="J300" s="30"/>
      <c r="K300" s="36" t="s">
        <v>248</v>
      </c>
      <c r="L300" s="36"/>
      <c r="M300" s="30"/>
      <c r="N300" s="30"/>
      <c r="O300" s="36" t="s">
        <v>248</v>
      </c>
      <c r="P300" s="36"/>
      <c r="Q300" s="30"/>
      <c r="R300" s="30"/>
      <c r="S300" s="46">
        <v>6780</v>
      </c>
      <c r="T300" s="46"/>
      <c r="U300" s="30"/>
      <c r="V300" s="30"/>
      <c r="W300" s="36" t="s">
        <v>248</v>
      </c>
      <c r="X300" s="36"/>
      <c r="Y300" s="30"/>
    </row>
    <row r="301" spans="1:25" ht="15.75" thickBot="1">
      <c r="A301" s="11"/>
      <c r="B301" s="35"/>
      <c r="C301" s="39"/>
      <c r="D301" s="39"/>
      <c r="E301" s="79"/>
      <c r="F301" s="30"/>
      <c r="G301" s="47"/>
      <c r="H301" s="47"/>
      <c r="I301" s="40"/>
      <c r="J301" s="30"/>
      <c r="K301" s="39"/>
      <c r="L301" s="39"/>
      <c r="M301" s="40"/>
      <c r="N301" s="30"/>
      <c r="O301" s="39"/>
      <c r="P301" s="39"/>
      <c r="Q301" s="40"/>
      <c r="R301" s="30"/>
      <c r="S301" s="47"/>
      <c r="T301" s="47"/>
      <c r="U301" s="40"/>
      <c r="V301" s="30"/>
      <c r="W301" s="39"/>
      <c r="X301" s="39"/>
      <c r="Y301" s="40"/>
    </row>
    <row r="302" spans="1:25">
      <c r="A302" s="11"/>
      <c r="B302" s="32" t="s">
        <v>297</v>
      </c>
      <c r="C302" s="119" t="s">
        <v>580</v>
      </c>
      <c r="D302" s="119"/>
      <c r="E302" s="49" t="s">
        <v>230</v>
      </c>
      <c r="F302" s="24"/>
      <c r="G302" s="119" t="s">
        <v>581</v>
      </c>
      <c r="H302" s="119"/>
      <c r="I302" s="49" t="s">
        <v>230</v>
      </c>
      <c r="J302" s="24"/>
      <c r="K302" s="42">
        <v>14486</v>
      </c>
      <c r="L302" s="42"/>
      <c r="M302" s="43"/>
      <c r="N302" s="24"/>
      <c r="O302" s="119" t="s">
        <v>577</v>
      </c>
      <c r="P302" s="119"/>
      <c r="Q302" s="49" t="s">
        <v>230</v>
      </c>
      <c r="R302" s="24"/>
      <c r="S302" s="119" t="s">
        <v>582</v>
      </c>
      <c r="T302" s="119"/>
      <c r="U302" s="49" t="s">
        <v>230</v>
      </c>
      <c r="V302" s="24"/>
      <c r="W302" s="119" t="s">
        <v>578</v>
      </c>
      <c r="X302" s="119"/>
      <c r="Y302" s="49" t="s">
        <v>230</v>
      </c>
    </row>
    <row r="303" spans="1:25">
      <c r="A303" s="11"/>
      <c r="B303" s="32"/>
      <c r="C303" s="64"/>
      <c r="D303" s="64"/>
      <c r="E303" s="32"/>
      <c r="F303" s="24"/>
      <c r="G303" s="64"/>
      <c r="H303" s="64"/>
      <c r="I303" s="32"/>
      <c r="J303" s="24"/>
      <c r="K303" s="38"/>
      <c r="L303" s="38"/>
      <c r="M303" s="24"/>
      <c r="N303" s="24"/>
      <c r="O303" s="64"/>
      <c r="P303" s="64"/>
      <c r="Q303" s="32"/>
      <c r="R303" s="24"/>
      <c r="S303" s="64"/>
      <c r="T303" s="64"/>
      <c r="U303" s="32"/>
      <c r="V303" s="24"/>
      <c r="W303" s="64"/>
      <c r="X303" s="64"/>
      <c r="Y303" s="32"/>
    </row>
    <row r="304" spans="1:25">
      <c r="A304" s="11"/>
      <c r="B304" s="35" t="s">
        <v>108</v>
      </c>
      <c r="C304" s="36" t="s">
        <v>248</v>
      </c>
      <c r="D304" s="36"/>
      <c r="E304" s="30"/>
      <c r="F304" s="30"/>
      <c r="G304" s="36" t="s">
        <v>248</v>
      </c>
      <c r="H304" s="36"/>
      <c r="I304" s="30"/>
      <c r="J304" s="30"/>
      <c r="K304" s="36" t="s">
        <v>248</v>
      </c>
      <c r="L304" s="36"/>
      <c r="M304" s="30"/>
      <c r="N304" s="30"/>
      <c r="O304" s="36" t="s">
        <v>229</v>
      </c>
      <c r="P304" s="36"/>
      <c r="Q304" s="35" t="s">
        <v>230</v>
      </c>
      <c r="R304" s="30"/>
      <c r="S304" s="36" t="s">
        <v>248</v>
      </c>
      <c r="T304" s="36"/>
      <c r="U304" s="30"/>
      <c r="V304" s="30"/>
      <c r="W304" s="36" t="s">
        <v>229</v>
      </c>
      <c r="X304" s="36"/>
      <c r="Y304" s="35" t="s">
        <v>230</v>
      </c>
    </row>
    <row r="305" spans="1:25" ht="15.75" thickBot="1">
      <c r="A305" s="11"/>
      <c r="B305" s="35"/>
      <c r="C305" s="39"/>
      <c r="D305" s="39"/>
      <c r="E305" s="40"/>
      <c r="F305" s="30"/>
      <c r="G305" s="39"/>
      <c r="H305" s="39"/>
      <c r="I305" s="40"/>
      <c r="J305" s="30"/>
      <c r="K305" s="39"/>
      <c r="L305" s="39"/>
      <c r="M305" s="40"/>
      <c r="N305" s="30"/>
      <c r="O305" s="39"/>
      <c r="P305" s="39"/>
      <c r="Q305" s="79"/>
      <c r="R305" s="30"/>
      <c r="S305" s="39"/>
      <c r="T305" s="39"/>
      <c r="U305" s="40"/>
      <c r="V305" s="30"/>
      <c r="W305" s="39"/>
      <c r="X305" s="39"/>
      <c r="Y305" s="79"/>
    </row>
    <row r="306" spans="1:25">
      <c r="A306" s="11"/>
      <c r="B306" s="32" t="s">
        <v>547</v>
      </c>
      <c r="C306" s="49" t="s">
        <v>218</v>
      </c>
      <c r="D306" s="119" t="s">
        <v>580</v>
      </c>
      <c r="E306" s="49" t="s">
        <v>230</v>
      </c>
      <c r="F306" s="24"/>
      <c r="G306" s="49" t="s">
        <v>218</v>
      </c>
      <c r="H306" s="119" t="s">
        <v>581</v>
      </c>
      <c r="I306" s="49" t="s">
        <v>230</v>
      </c>
      <c r="J306" s="24"/>
      <c r="K306" s="49" t="s">
        <v>218</v>
      </c>
      <c r="L306" s="42">
        <v>14486</v>
      </c>
      <c r="M306" s="43"/>
      <c r="N306" s="24"/>
      <c r="O306" s="49" t="s">
        <v>218</v>
      </c>
      <c r="P306" s="119">
        <v>177</v>
      </c>
      <c r="Q306" s="43"/>
      <c r="R306" s="24"/>
      <c r="S306" s="49" t="s">
        <v>218</v>
      </c>
      <c r="T306" s="119" t="s">
        <v>582</v>
      </c>
      <c r="U306" s="49" t="s">
        <v>230</v>
      </c>
      <c r="V306" s="24"/>
      <c r="W306" s="49" t="s">
        <v>218</v>
      </c>
      <c r="X306" s="119" t="s">
        <v>580</v>
      </c>
      <c r="Y306" s="49" t="s">
        <v>230</v>
      </c>
    </row>
    <row r="307" spans="1:25" ht="15.75" thickBot="1">
      <c r="A307" s="11"/>
      <c r="B307" s="32"/>
      <c r="C307" s="50"/>
      <c r="D307" s="120"/>
      <c r="E307" s="50"/>
      <c r="F307" s="24"/>
      <c r="G307" s="50"/>
      <c r="H307" s="120"/>
      <c r="I307" s="50"/>
      <c r="J307" s="24"/>
      <c r="K307" s="50"/>
      <c r="L307" s="51"/>
      <c r="M307" s="52"/>
      <c r="N307" s="24"/>
      <c r="O307" s="50"/>
      <c r="P307" s="120"/>
      <c r="Q307" s="52"/>
      <c r="R307" s="24"/>
      <c r="S307" s="50"/>
      <c r="T307" s="120"/>
      <c r="U307" s="50"/>
      <c r="V307" s="24"/>
      <c r="W307" s="50"/>
      <c r="X307" s="120"/>
      <c r="Y307" s="50"/>
    </row>
    <row r="308" spans="1:25" ht="15.75" thickTop="1">
      <c r="A308" s="11"/>
      <c r="B308" s="147" t="s">
        <v>548</v>
      </c>
      <c r="C308" s="147"/>
      <c r="D308" s="147"/>
      <c r="E308" s="147"/>
      <c r="F308" s="147"/>
      <c r="G308" s="147"/>
      <c r="H308" s="147"/>
      <c r="I308" s="147"/>
      <c r="J308" s="147"/>
      <c r="K308" s="147"/>
      <c r="L308" s="147"/>
      <c r="M308" s="147"/>
      <c r="N308" s="147"/>
      <c r="O308" s="147"/>
      <c r="P308" s="147"/>
      <c r="Q308" s="147"/>
      <c r="R308" s="147"/>
      <c r="S308" s="147"/>
      <c r="T308" s="147"/>
      <c r="U308" s="147"/>
      <c r="V308" s="147"/>
      <c r="W308" s="147"/>
      <c r="X308" s="147"/>
      <c r="Y308" s="147"/>
    </row>
    <row r="309" spans="1:25">
      <c r="A309" s="11"/>
      <c r="B309" s="147" t="s">
        <v>557</v>
      </c>
      <c r="C309" s="147"/>
      <c r="D309" s="147"/>
      <c r="E309" s="147"/>
      <c r="F309" s="147"/>
      <c r="G309" s="147"/>
      <c r="H309" s="147"/>
      <c r="I309" s="147"/>
      <c r="J309" s="147"/>
      <c r="K309" s="147"/>
      <c r="L309" s="147"/>
      <c r="M309" s="147"/>
      <c r="N309" s="147"/>
      <c r="O309" s="147"/>
      <c r="P309" s="147"/>
      <c r="Q309" s="147"/>
      <c r="R309" s="147"/>
      <c r="S309" s="147"/>
      <c r="T309" s="147"/>
      <c r="U309" s="147"/>
      <c r="V309" s="147"/>
      <c r="W309" s="147"/>
      <c r="X309" s="147"/>
      <c r="Y309" s="147"/>
    </row>
    <row r="310" spans="1:25">
      <c r="A310" s="11"/>
      <c r="B310" s="147" t="s">
        <v>359</v>
      </c>
      <c r="C310" s="147"/>
      <c r="D310" s="147"/>
      <c r="E310" s="147"/>
      <c r="F310" s="147"/>
      <c r="G310" s="147"/>
      <c r="H310" s="147"/>
      <c r="I310" s="147"/>
      <c r="J310" s="147"/>
      <c r="K310" s="147"/>
      <c r="L310" s="147"/>
      <c r="M310" s="147"/>
      <c r="N310" s="147"/>
      <c r="O310" s="147"/>
      <c r="P310" s="147"/>
      <c r="Q310" s="147"/>
      <c r="R310" s="147"/>
      <c r="S310" s="147"/>
      <c r="T310" s="147"/>
      <c r="U310" s="147"/>
      <c r="V310" s="147"/>
      <c r="W310" s="147"/>
      <c r="X310" s="147"/>
      <c r="Y310" s="147"/>
    </row>
    <row r="311" spans="1:25">
      <c r="A311" s="11"/>
      <c r="B311" s="23"/>
      <c r="C311" s="23"/>
      <c r="D311" s="23"/>
      <c r="E311" s="23"/>
      <c r="F311" s="23"/>
      <c r="G311" s="23"/>
      <c r="H311" s="23"/>
      <c r="I311" s="23"/>
      <c r="J311" s="23"/>
      <c r="K311" s="23"/>
      <c r="L311" s="23"/>
      <c r="M311" s="23"/>
      <c r="N311" s="23"/>
      <c r="O311" s="23"/>
      <c r="P311" s="23"/>
      <c r="Q311" s="23"/>
      <c r="R311" s="23"/>
      <c r="S311" s="23"/>
      <c r="T311" s="23"/>
      <c r="U311" s="23"/>
      <c r="V311" s="23"/>
      <c r="W311" s="23"/>
      <c r="X311" s="23"/>
      <c r="Y311" s="23"/>
    </row>
    <row r="312" spans="1:25">
      <c r="A312" s="11"/>
      <c r="B312" s="14"/>
      <c r="C312" s="14"/>
      <c r="D312" s="14"/>
      <c r="E312" s="14"/>
      <c r="F312" s="14"/>
      <c r="G312" s="14"/>
      <c r="H312" s="14"/>
      <c r="I312" s="14"/>
      <c r="J312" s="14"/>
      <c r="K312" s="14"/>
      <c r="L312" s="14"/>
      <c r="M312" s="14"/>
      <c r="N312" s="14"/>
      <c r="O312" s="14"/>
      <c r="P312" s="14"/>
      <c r="Q312" s="14"/>
      <c r="R312" s="14"/>
      <c r="S312" s="14"/>
      <c r="T312" s="14"/>
      <c r="U312" s="14"/>
      <c r="V312" s="14"/>
      <c r="W312" s="14"/>
      <c r="X312" s="14"/>
      <c r="Y312" s="14"/>
    </row>
    <row r="313" spans="1:25">
      <c r="A313" s="11"/>
      <c r="B313" s="58"/>
      <c r="C313" s="25" t="s">
        <v>483</v>
      </c>
      <c r="D313" s="25"/>
      <c r="E313" s="25"/>
      <c r="F313" s="24"/>
      <c r="G313" s="25" t="s">
        <v>484</v>
      </c>
      <c r="H313" s="25"/>
      <c r="I313" s="25"/>
      <c r="J313" s="24"/>
      <c r="K313" s="25" t="s">
        <v>486</v>
      </c>
      <c r="L313" s="25"/>
      <c r="M313" s="25"/>
      <c r="N313" s="24"/>
      <c r="O313" s="25" t="s">
        <v>488</v>
      </c>
      <c r="P313" s="25"/>
      <c r="Q313" s="25"/>
      <c r="R313" s="24"/>
      <c r="S313" s="25" t="s">
        <v>489</v>
      </c>
      <c r="T313" s="25"/>
      <c r="U313" s="25"/>
      <c r="V313" s="24"/>
      <c r="W313" s="25" t="s">
        <v>483</v>
      </c>
      <c r="X313" s="25"/>
      <c r="Y313" s="25"/>
    </row>
    <row r="314" spans="1:25">
      <c r="A314" s="11"/>
      <c r="B314" s="58"/>
      <c r="C314" s="25"/>
      <c r="D314" s="25"/>
      <c r="E314" s="25"/>
      <c r="F314" s="24"/>
      <c r="G314" s="25" t="s">
        <v>485</v>
      </c>
      <c r="H314" s="25"/>
      <c r="I314" s="25"/>
      <c r="J314" s="24"/>
      <c r="K314" s="25" t="s">
        <v>487</v>
      </c>
      <c r="L314" s="25"/>
      <c r="M314" s="25"/>
      <c r="N314" s="24"/>
      <c r="O314" s="25" t="s">
        <v>487</v>
      </c>
      <c r="P314" s="25"/>
      <c r="Q314" s="25"/>
      <c r="R314" s="24"/>
      <c r="S314" s="25" t="s">
        <v>490</v>
      </c>
      <c r="T314" s="25"/>
      <c r="U314" s="25"/>
      <c r="V314" s="24"/>
      <c r="W314" s="25" t="s">
        <v>492</v>
      </c>
      <c r="X314" s="25"/>
      <c r="Y314" s="25"/>
    </row>
    <row r="315" spans="1:25" ht="15.75" thickBot="1">
      <c r="A315" s="11"/>
      <c r="B315" s="58"/>
      <c r="C315" s="26"/>
      <c r="D315" s="26"/>
      <c r="E315" s="26"/>
      <c r="F315" s="24"/>
      <c r="G315" s="123"/>
      <c r="H315" s="123"/>
      <c r="I315" s="123"/>
      <c r="J315" s="24"/>
      <c r="K315" s="123"/>
      <c r="L315" s="123"/>
      <c r="M315" s="123"/>
      <c r="N315" s="24"/>
      <c r="O315" s="123"/>
      <c r="P315" s="123"/>
      <c r="Q315" s="123"/>
      <c r="R315" s="24"/>
      <c r="S315" s="26" t="s">
        <v>491</v>
      </c>
      <c r="T315" s="26"/>
      <c r="U315" s="26"/>
      <c r="V315" s="24"/>
      <c r="W315" s="123"/>
      <c r="X315" s="123"/>
      <c r="Y315" s="123"/>
    </row>
    <row r="316" spans="1:25">
      <c r="A316" s="11"/>
      <c r="B316" s="35" t="s">
        <v>297</v>
      </c>
      <c r="C316" s="59" t="s">
        <v>218</v>
      </c>
      <c r="D316" s="84" t="s">
        <v>580</v>
      </c>
      <c r="E316" s="59" t="s">
        <v>230</v>
      </c>
      <c r="F316" s="30"/>
      <c r="G316" s="59" t="s">
        <v>218</v>
      </c>
      <c r="H316" s="84" t="s">
        <v>581</v>
      </c>
      <c r="I316" s="59" t="s">
        <v>230</v>
      </c>
      <c r="J316" s="30"/>
      <c r="K316" s="59" t="s">
        <v>218</v>
      </c>
      <c r="L316" s="61">
        <v>14486</v>
      </c>
      <c r="M316" s="31"/>
      <c r="N316" s="30"/>
      <c r="O316" s="59" t="s">
        <v>218</v>
      </c>
      <c r="P316" s="84" t="s">
        <v>577</v>
      </c>
      <c r="Q316" s="59" t="s">
        <v>230</v>
      </c>
      <c r="R316" s="30"/>
      <c r="S316" s="59" t="s">
        <v>218</v>
      </c>
      <c r="T316" s="84" t="s">
        <v>582</v>
      </c>
      <c r="U316" s="59" t="s">
        <v>230</v>
      </c>
      <c r="V316" s="30"/>
      <c r="W316" s="59" t="s">
        <v>218</v>
      </c>
      <c r="X316" s="84" t="s">
        <v>578</v>
      </c>
      <c r="Y316" s="59" t="s">
        <v>230</v>
      </c>
    </row>
    <row r="317" spans="1:25">
      <c r="A317" s="11"/>
      <c r="B317" s="35"/>
      <c r="C317" s="60"/>
      <c r="D317" s="85"/>
      <c r="E317" s="60"/>
      <c r="F317" s="30"/>
      <c r="G317" s="60"/>
      <c r="H317" s="85"/>
      <c r="I317" s="60"/>
      <c r="J317" s="30"/>
      <c r="K317" s="60"/>
      <c r="L317" s="62"/>
      <c r="M317" s="63"/>
      <c r="N317" s="30"/>
      <c r="O317" s="60"/>
      <c r="P317" s="85"/>
      <c r="Q317" s="60"/>
      <c r="R317" s="30"/>
      <c r="S317" s="60"/>
      <c r="T317" s="85"/>
      <c r="U317" s="60"/>
      <c r="V317" s="30"/>
      <c r="W317" s="60"/>
      <c r="X317" s="85"/>
      <c r="Y317" s="60"/>
    </row>
    <row r="318" spans="1:25">
      <c r="A318" s="11"/>
      <c r="B318" s="32" t="s">
        <v>583</v>
      </c>
      <c r="C318" s="64">
        <v>517</v>
      </c>
      <c r="D318" s="64"/>
      <c r="E318" s="24"/>
      <c r="F318" s="24"/>
      <c r="G318" s="64">
        <v>517</v>
      </c>
      <c r="H318" s="64"/>
      <c r="I318" s="24"/>
      <c r="J318" s="24"/>
      <c r="K318" s="64" t="s">
        <v>248</v>
      </c>
      <c r="L318" s="64"/>
      <c r="M318" s="24"/>
      <c r="N318" s="24"/>
      <c r="O318" s="64" t="s">
        <v>248</v>
      </c>
      <c r="P318" s="64"/>
      <c r="Q318" s="24"/>
      <c r="R318" s="24"/>
      <c r="S318" s="64" t="s">
        <v>584</v>
      </c>
      <c r="T318" s="64"/>
      <c r="U318" s="32" t="s">
        <v>230</v>
      </c>
      <c r="V318" s="24"/>
      <c r="W318" s="64">
        <v>517</v>
      </c>
      <c r="X318" s="64"/>
      <c r="Y318" s="24"/>
    </row>
    <row r="319" spans="1:25" ht="15.75" thickBot="1">
      <c r="A319" s="11"/>
      <c r="B319" s="32"/>
      <c r="C319" s="74"/>
      <c r="D319" s="74"/>
      <c r="E319" s="81"/>
      <c r="F319" s="24"/>
      <c r="G319" s="74"/>
      <c r="H319" s="74"/>
      <c r="I319" s="81"/>
      <c r="J319" s="24"/>
      <c r="K319" s="74"/>
      <c r="L319" s="74"/>
      <c r="M319" s="81"/>
      <c r="N319" s="24"/>
      <c r="O319" s="74"/>
      <c r="P319" s="74"/>
      <c r="Q319" s="81"/>
      <c r="R319" s="24"/>
      <c r="S319" s="74"/>
      <c r="T319" s="74"/>
      <c r="U319" s="86"/>
      <c r="V319" s="24"/>
      <c r="W319" s="74"/>
      <c r="X319" s="74"/>
      <c r="Y319" s="81"/>
    </row>
    <row r="320" spans="1:25">
      <c r="A320" s="11"/>
      <c r="B320" s="35" t="s">
        <v>551</v>
      </c>
      <c r="C320" s="84" t="s">
        <v>585</v>
      </c>
      <c r="D320" s="84"/>
      <c r="E320" s="59" t="s">
        <v>230</v>
      </c>
      <c r="F320" s="30"/>
      <c r="G320" s="84" t="s">
        <v>586</v>
      </c>
      <c r="H320" s="84"/>
      <c r="I320" s="59" t="s">
        <v>230</v>
      </c>
      <c r="J320" s="30"/>
      <c r="K320" s="61">
        <v>14486</v>
      </c>
      <c r="L320" s="61"/>
      <c r="M320" s="31"/>
      <c r="N320" s="30"/>
      <c r="O320" s="84" t="s">
        <v>577</v>
      </c>
      <c r="P320" s="84"/>
      <c r="Q320" s="59" t="s">
        <v>230</v>
      </c>
      <c r="R320" s="30"/>
      <c r="S320" s="84" t="s">
        <v>587</v>
      </c>
      <c r="T320" s="84"/>
      <c r="U320" s="59" t="s">
        <v>230</v>
      </c>
      <c r="V320" s="30"/>
      <c r="W320" s="84" t="s">
        <v>588</v>
      </c>
      <c r="X320" s="84"/>
      <c r="Y320" s="59" t="s">
        <v>230</v>
      </c>
    </row>
    <row r="321" spans="1:25">
      <c r="A321" s="11"/>
      <c r="B321" s="35"/>
      <c r="C321" s="36"/>
      <c r="D321" s="36"/>
      <c r="E321" s="35"/>
      <c r="F321" s="30"/>
      <c r="G321" s="36"/>
      <c r="H321" s="36"/>
      <c r="I321" s="35"/>
      <c r="J321" s="30"/>
      <c r="K321" s="46"/>
      <c r="L321" s="46"/>
      <c r="M321" s="30"/>
      <c r="N321" s="30"/>
      <c r="O321" s="36"/>
      <c r="P321" s="36"/>
      <c r="Q321" s="35"/>
      <c r="R321" s="30"/>
      <c r="S321" s="36"/>
      <c r="T321" s="36"/>
      <c r="U321" s="35"/>
      <c r="V321" s="30"/>
      <c r="W321" s="36"/>
      <c r="X321" s="36"/>
      <c r="Y321" s="35"/>
    </row>
    <row r="322" spans="1:25">
      <c r="A322" s="11"/>
      <c r="B322" s="32" t="s">
        <v>119</v>
      </c>
      <c r="C322" s="64" t="s">
        <v>248</v>
      </c>
      <c r="D322" s="64"/>
      <c r="E322" s="24"/>
      <c r="F322" s="24"/>
      <c r="G322" s="64" t="s">
        <v>248</v>
      </c>
      <c r="H322" s="64"/>
      <c r="I322" s="24"/>
      <c r="J322" s="24"/>
      <c r="K322" s="64" t="s">
        <v>248</v>
      </c>
      <c r="L322" s="64"/>
      <c r="M322" s="24"/>
      <c r="N322" s="24"/>
      <c r="O322" s="64" t="s">
        <v>229</v>
      </c>
      <c r="P322" s="64"/>
      <c r="Q322" s="32" t="s">
        <v>230</v>
      </c>
      <c r="R322" s="24"/>
      <c r="S322" s="64" t="s">
        <v>248</v>
      </c>
      <c r="T322" s="64"/>
      <c r="U322" s="24"/>
      <c r="V322" s="24"/>
      <c r="W322" s="64" t="s">
        <v>229</v>
      </c>
      <c r="X322" s="64"/>
      <c r="Y322" s="32" t="s">
        <v>230</v>
      </c>
    </row>
    <row r="323" spans="1:25" ht="15.75" thickBot="1">
      <c r="A323" s="11"/>
      <c r="B323" s="32"/>
      <c r="C323" s="74"/>
      <c r="D323" s="74"/>
      <c r="E323" s="81"/>
      <c r="F323" s="24"/>
      <c r="G323" s="74"/>
      <c r="H323" s="74"/>
      <c r="I323" s="81"/>
      <c r="J323" s="24"/>
      <c r="K323" s="74"/>
      <c r="L323" s="74"/>
      <c r="M323" s="81"/>
      <c r="N323" s="24"/>
      <c r="O323" s="74"/>
      <c r="P323" s="74"/>
      <c r="Q323" s="86"/>
      <c r="R323" s="24"/>
      <c r="S323" s="74"/>
      <c r="T323" s="74"/>
      <c r="U323" s="81"/>
      <c r="V323" s="24"/>
      <c r="W323" s="74"/>
      <c r="X323" s="74"/>
      <c r="Y323" s="86"/>
    </row>
    <row r="324" spans="1:25">
      <c r="A324" s="11"/>
      <c r="B324" s="35" t="s">
        <v>556</v>
      </c>
      <c r="C324" s="59" t="s">
        <v>218</v>
      </c>
      <c r="D324" s="84" t="s">
        <v>585</v>
      </c>
      <c r="E324" s="59" t="s">
        <v>230</v>
      </c>
      <c r="F324" s="30"/>
      <c r="G324" s="59" t="s">
        <v>218</v>
      </c>
      <c r="H324" s="84" t="s">
        <v>586</v>
      </c>
      <c r="I324" s="59" t="s">
        <v>230</v>
      </c>
      <c r="J324" s="30"/>
      <c r="K324" s="59" t="s">
        <v>218</v>
      </c>
      <c r="L324" s="61">
        <v>14486</v>
      </c>
      <c r="M324" s="31"/>
      <c r="N324" s="30"/>
      <c r="O324" s="59" t="s">
        <v>218</v>
      </c>
      <c r="P324" s="84">
        <v>177</v>
      </c>
      <c r="Q324" s="31"/>
      <c r="R324" s="30"/>
      <c r="S324" s="59" t="s">
        <v>218</v>
      </c>
      <c r="T324" s="84" t="s">
        <v>587</v>
      </c>
      <c r="U324" s="59" t="s">
        <v>230</v>
      </c>
      <c r="V324" s="30"/>
      <c r="W324" s="59" t="s">
        <v>218</v>
      </c>
      <c r="X324" s="84" t="s">
        <v>585</v>
      </c>
      <c r="Y324" s="59" t="s">
        <v>230</v>
      </c>
    </row>
    <row r="325" spans="1:25" ht="15.75" thickBot="1">
      <c r="A325" s="11"/>
      <c r="B325" s="35"/>
      <c r="C325" s="75"/>
      <c r="D325" s="87"/>
      <c r="E325" s="75"/>
      <c r="F325" s="30"/>
      <c r="G325" s="75"/>
      <c r="H325" s="87"/>
      <c r="I325" s="75"/>
      <c r="J325" s="30"/>
      <c r="K325" s="75"/>
      <c r="L325" s="76"/>
      <c r="M325" s="77"/>
      <c r="N325" s="30"/>
      <c r="O325" s="75"/>
      <c r="P325" s="87"/>
      <c r="Q325" s="77"/>
      <c r="R325" s="30"/>
      <c r="S325" s="75"/>
      <c r="T325" s="87"/>
      <c r="U325" s="75"/>
      <c r="V325" s="30"/>
      <c r="W325" s="75"/>
      <c r="X325" s="87"/>
      <c r="Y325" s="75"/>
    </row>
    <row r="326" spans="1:25" ht="15.75" thickTop="1">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row>
    <row r="327" spans="1: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row>
    <row r="328" spans="1:25">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row>
    <row r="329" spans="1:25">
      <c r="A329" s="11"/>
      <c r="B329" s="147" t="s">
        <v>511</v>
      </c>
      <c r="C329" s="147"/>
      <c r="D329" s="147"/>
      <c r="E329" s="147"/>
      <c r="F329" s="147"/>
      <c r="G329" s="147"/>
      <c r="H329" s="147"/>
      <c r="I329" s="147"/>
      <c r="J329" s="147"/>
      <c r="K329" s="147"/>
      <c r="L329" s="147"/>
      <c r="M329" s="147"/>
      <c r="N329" s="147"/>
      <c r="O329" s="147"/>
      <c r="P329" s="147"/>
      <c r="Q329" s="147"/>
      <c r="R329" s="147"/>
      <c r="S329" s="147"/>
      <c r="T329" s="147"/>
      <c r="U329" s="147"/>
      <c r="V329" s="147"/>
      <c r="W329" s="147"/>
      <c r="X329" s="147"/>
      <c r="Y329" s="147"/>
    </row>
    <row r="330" spans="1:25">
      <c r="A330" s="11"/>
      <c r="B330" s="147" t="s">
        <v>589</v>
      </c>
      <c r="C330" s="147"/>
      <c r="D330" s="147"/>
      <c r="E330" s="147"/>
      <c r="F330" s="147"/>
      <c r="G330" s="147"/>
      <c r="H330" s="147"/>
      <c r="I330" s="147"/>
      <c r="J330" s="147"/>
      <c r="K330" s="147"/>
      <c r="L330" s="147"/>
      <c r="M330" s="147"/>
      <c r="N330" s="147"/>
      <c r="O330" s="147"/>
      <c r="P330" s="147"/>
      <c r="Q330" s="147"/>
      <c r="R330" s="147"/>
      <c r="S330" s="147"/>
      <c r="T330" s="147"/>
      <c r="U330" s="147"/>
      <c r="V330" s="147"/>
      <c r="W330" s="147"/>
      <c r="X330" s="147"/>
      <c r="Y330" s="147"/>
    </row>
    <row r="331" spans="1:25">
      <c r="A331" s="11"/>
      <c r="B331" s="147" t="s">
        <v>359</v>
      </c>
      <c r="C331" s="147"/>
      <c r="D331" s="147"/>
      <c r="E331" s="147"/>
      <c r="F331" s="147"/>
      <c r="G331" s="147"/>
      <c r="H331" s="147"/>
      <c r="I331" s="147"/>
      <c r="J331" s="147"/>
      <c r="K331" s="147"/>
      <c r="L331" s="147"/>
      <c r="M331" s="147"/>
      <c r="N331" s="147"/>
      <c r="O331" s="147"/>
      <c r="P331" s="147"/>
      <c r="Q331" s="147"/>
      <c r="R331" s="147"/>
      <c r="S331" s="147"/>
      <c r="T331" s="147"/>
      <c r="U331" s="147"/>
      <c r="V331" s="147"/>
      <c r="W331" s="147"/>
      <c r="X331" s="147"/>
      <c r="Y331" s="147"/>
    </row>
    <row r="332" spans="1:25">
      <c r="A332" s="11"/>
      <c r="B332" s="23"/>
      <c r="C332" s="23"/>
      <c r="D332" s="23"/>
      <c r="E332" s="23"/>
      <c r="F332" s="23"/>
      <c r="G332" s="23"/>
      <c r="H332" s="23"/>
      <c r="I332" s="23"/>
      <c r="J332" s="23"/>
      <c r="K332" s="23"/>
      <c r="L332" s="23"/>
      <c r="M332" s="23"/>
      <c r="N332" s="23"/>
      <c r="O332" s="23"/>
      <c r="P332" s="23"/>
      <c r="Q332" s="23"/>
      <c r="R332" s="23"/>
      <c r="S332" s="23"/>
      <c r="T332" s="23"/>
      <c r="U332" s="23"/>
      <c r="V332" s="23"/>
      <c r="W332" s="23"/>
      <c r="X332" s="23"/>
      <c r="Y332" s="23"/>
    </row>
    <row r="333" spans="1:25">
      <c r="A333" s="11"/>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row>
    <row r="334" spans="1:25">
      <c r="A334" s="11"/>
      <c r="B334" s="58"/>
      <c r="C334" s="25" t="s">
        <v>483</v>
      </c>
      <c r="D334" s="25"/>
      <c r="E334" s="25"/>
      <c r="F334" s="24"/>
      <c r="G334" s="25" t="s">
        <v>484</v>
      </c>
      <c r="H334" s="25"/>
      <c r="I334" s="25"/>
      <c r="J334" s="24"/>
      <c r="K334" s="25" t="s">
        <v>486</v>
      </c>
      <c r="L334" s="25"/>
      <c r="M334" s="25"/>
      <c r="N334" s="24"/>
      <c r="O334" s="25" t="s">
        <v>488</v>
      </c>
      <c r="P334" s="25"/>
      <c r="Q334" s="25"/>
      <c r="R334" s="24"/>
      <c r="S334" s="25" t="s">
        <v>489</v>
      </c>
      <c r="T334" s="25"/>
      <c r="U334" s="25"/>
      <c r="V334" s="24"/>
      <c r="W334" s="25" t="s">
        <v>483</v>
      </c>
      <c r="X334" s="25"/>
      <c r="Y334" s="25"/>
    </row>
    <row r="335" spans="1:25">
      <c r="A335" s="11"/>
      <c r="B335" s="58"/>
      <c r="C335" s="25"/>
      <c r="D335" s="25"/>
      <c r="E335" s="25"/>
      <c r="F335" s="24"/>
      <c r="G335" s="25" t="s">
        <v>485</v>
      </c>
      <c r="H335" s="25"/>
      <c r="I335" s="25"/>
      <c r="J335" s="24"/>
      <c r="K335" s="25" t="s">
        <v>487</v>
      </c>
      <c r="L335" s="25"/>
      <c r="M335" s="25"/>
      <c r="N335" s="24"/>
      <c r="O335" s="25" t="s">
        <v>487</v>
      </c>
      <c r="P335" s="25"/>
      <c r="Q335" s="25"/>
      <c r="R335" s="24"/>
      <c r="S335" s="25" t="s">
        <v>490</v>
      </c>
      <c r="T335" s="25"/>
      <c r="U335" s="25"/>
      <c r="V335" s="24"/>
      <c r="W335" s="25" t="s">
        <v>492</v>
      </c>
      <c r="X335" s="25"/>
      <c r="Y335" s="25"/>
    </row>
    <row r="336" spans="1:25" ht="15.75" thickBot="1">
      <c r="A336" s="11"/>
      <c r="B336" s="58"/>
      <c r="C336" s="26"/>
      <c r="D336" s="26"/>
      <c r="E336" s="26"/>
      <c r="F336" s="24"/>
      <c r="G336" s="123"/>
      <c r="H336" s="123"/>
      <c r="I336" s="123"/>
      <c r="J336" s="24"/>
      <c r="K336" s="123"/>
      <c r="L336" s="123"/>
      <c r="M336" s="123"/>
      <c r="N336" s="24"/>
      <c r="O336" s="123"/>
      <c r="P336" s="123"/>
      <c r="Q336" s="123"/>
      <c r="R336" s="24"/>
      <c r="S336" s="26" t="s">
        <v>491</v>
      </c>
      <c r="T336" s="26"/>
      <c r="U336" s="26"/>
      <c r="V336" s="24"/>
      <c r="W336" s="123"/>
      <c r="X336" s="123"/>
      <c r="Y336" s="123"/>
    </row>
    <row r="337" spans="1:25">
      <c r="A337" s="11"/>
      <c r="B337" s="35" t="s">
        <v>88</v>
      </c>
      <c r="C337" s="59" t="s">
        <v>218</v>
      </c>
      <c r="D337" s="84" t="s">
        <v>248</v>
      </c>
      <c r="E337" s="31"/>
      <c r="F337" s="30"/>
      <c r="G337" s="59" t="s">
        <v>218</v>
      </c>
      <c r="H337" s="61">
        <v>106982</v>
      </c>
      <c r="I337" s="31"/>
      <c r="J337" s="30"/>
      <c r="K337" s="59" t="s">
        <v>218</v>
      </c>
      <c r="L337" s="61">
        <v>45335</v>
      </c>
      <c r="M337" s="31"/>
      <c r="N337" s="30"/>
      <c r="O337" s="59" t="s">
        <v>218</v>
      </c>
      <c r="P337" s="61">
        <v>14458</v>
      </c>
      <c r="Q337" s="31"/>
      <c r="R337" s="30"/>
      <c r="S337" s="59" t="s">
        <v>218</v>
      </c>
      <c r="T337" s="84" t="s">
        <v>590</v>
      </c>
      <c r="U337" s="59" t="s">
        <v>230</v>
      </c>
      <c r="V337" s="30"/>
      <c r="W337" s="59" t="s">
        <v>218</v>
      </c>
      <c r="X337" s="61">
        <v>163110</v>
      </c>
      <c r="Y337" s="31"/>
    </row>
    <row r="338" spans="1:25">
      <c r="A338" s="11"/>
      <c r="B338" s="35"/>
      <c r="C338" s="60"/>
      <c r="D338" s="85"/>
      <c r="E338" s="63"/>
      <c r="F338" s="30"/>
      <c r="G338" s="60"/>
      <c r="H338" s="62"/>
      <c r="I338" s="63"/>
      <c r="J338" s="30"/>
      <c r="K338" s="60"/>
      <c r="L338" s="62"/>
      <c r="M338" s="63"/>
      <c r="N338" s="30"/>
      <c r="O338" s="60"/>
      <c r="P338" s="62"/>
      <c r="Q338" s="63"/>
      <c r="R338" s="30"/>
      <c r="S338" s="60"/>
      <c r="T338" s="85"/>
      <c r="U338" s="60"/>
      <c r="V338" s="30"/>
      <c r="W338" s="60"/>
      <c r="X338" s="62"/>
      <c r="Y338" s="63"/>
    </row>
    <row r="339" spans="1:25">
      <c r="A339" s="11"/>
      <c r="B339" s="15"/>
      <c r="C339" s="24"/>
      <c r="D339" s="24"/>
      <c r="E339" s="24"/>
      <c r="F339" s="15"/>
      <c r="G339" s="24"/>
      <c r="H339" s="24"/>
      <c r="I339" s="24"/>
      <c r="J339" s="15"/>
      <c r="K339" s="24"/>
      <c r="L339" s="24"/>
      <c r="M339" s="24"/>
      <c r="N339" s="15"/>
      <c r="O339" s="24"/>
      <c r="P339" s="24"/>
      <c r="Q339" s="24"/>
      <c r="R339" s="15"/>
      <c r="S339" s="24"/>
      <c r="T339" s="24"/>
      <c r="U339" s="24"/>
      <c r="V339" s="15"/>
      <c r="W339" s="24"/>
      <c r="X339" s="24"/>
      <c r="Y339" s="24"/>
    </row>
    <row r="340" spans="1:25">
      <c r="A340" s="11"/>
      <c r="B340" s="27" t="s">
        <v>89</v>
      </c>
      <c r="C340" s="28"/>
      <c r="D340" s="28"/>
      <c r="E340" s="30"/>
      <c r="F340" s="30"/>
      <c r="G340" s="28"/>
      <c r="H340" s="28"/>
      <c r="I340" s="30"/>
      <c r="J340" s="30"/>
      <c r="K340" s="28"/>
      <c r="L340" s="28"/>
      <c r="M340" s="30"/>
      <c r="N340" s="30"/>
      <c r="O340" s="28"/>
      <c r="P340" s="28"/>
      <c r="Q340" s="30"/>
      <c r="R340" s="30"/>
      <c r="S340" s="28"/>
      <c r="T340" s="28"/>
      <c r="U340" s="30"/>
      <c r="V340" s="30"/>
      <c r="W340" s="28"/>
      <c r="X340" s="28"/>
      <c r="Y340" s="30"/>
    </row>
    <row r="341" spans="1:25">
      <c r="A341" s="11"/>
      <c r="B341" s="27"/>
      <c r="C341" s="28"/>
      <c r="D341" s="28"/>
      <c r="E341" s="30"/>
      <c r="F341" s="30"/>
      <c r="G341" s="28"/>
      <c r="H341" s="28"/>
      <c r="I341" s="30"/>
      <c r="J341" s="30"/>
      <c r="K341" s="28"/>
      <c r="L341" s="28"/>
      <c r="M341" s="30"/>
      <c r="N341" s="30"/>
      <c r="O341" s="28"/>
      <c r="P341" s="28"/>
      <c r="Q341" s="30"/>
      <c r="R341" s="30"/>
      <c r="S341" s="28"/>
      <c r="T341" s="28"/>
      <c r="U341" s="30"/>
      <c r="V341" s="30"/>
      <c r="W341" s="28"/>
      <c r="X341" s="28"/>
      <c r="Y341" s="30"/>
    </row>
    <row r="342" spans="1:25">
      <c r="A342" s="11"/>
      <c r="B342" s="32" t="s">
        <v>90</v>
      </c>
      <c r="C342" s="64" t="s">
        <v>248</v>
      </c>
      <c r="D342" s="64"/>
      <c r="E342" s="24"/>
      <c r="F342" s="24"/>
      <c r="G342" s="38">
        <v>37105</v>
      </c>
      <c r="H342" s="38"/>
      <c r="I342" s="24"/>
      <c r="J342" s="24"/>
      <c r="K342" s="38">
        <v>17973</v>
      </c>
      <c r="L342" s="38"/>
      <c r="M342" s="24"/>
      <c r="N342" s="24"/>
      <c r="O342" s="38">
        <v>9532</v>
      </c>
      <c r="P342" s="38"/>
      <c r="Q342" s="24"/>
      <c r="R342" s="24"/>
      <c r="S342" s="64" t="s">
        <v>591</v>
      </c>
      <c r="T342" s="64"/>
      <c r="U342" s="32" t="s">
        <v>230</v>
      </c>
      <c r="V342" s="24"/>
      <c r="W342" s="38">
        <v>62504</v>
      </c>
      <c r="X342" s="38"/>
      <c r="Y342" s="24"/>
    </row>
    <row r="343" spans="1:25">
      <c r="A343" s="11"/>
      <c r="B343" s="32"/>
      <c r="C343" s="64"/>
      <c r="D343" s="64"/>
      <c r="E343" s="24"/>
      <c r="F343" s="24"/>
      <c r="G343" s="38"/>
      <c r="H343" s="38"/>
      <c r="I343" s="24"/>
      <c r="J343" s="24"/>
      <c r="K343" s="38"/>
      <c r="L343" s="38"/>
      <c r="M343" s="24"/>
      <c r="N343" s="24"/>
      <c r="O343" s="38"/>
      <c r="P343" s="38"/>
      <c r="Q343" s="24"/>
      <c r="R343" s="24"/>
      <c r="S343" s="64"/>
      <c r="T343" s="64"/>
      <c r="U343" s="32"/>
      <c r="V343" s="24"/>
      <c r="W343" s="38"/>
      <c r="X343" s="38"/>
      <c r="Y343" s="24"/>
    </row>
    <row r="344" spans="1:25">
      <c r="A344" s="11"/>
      <c r="B344" s="35" t="s">
        <v>91</v>
      </c>
      <c r="C344" s="36" t="s">
        <v>248</v>
      </c>
      <c r="D344" s="36"/>
      <c r="E344" s="30"/>
      <c r="F344" s="30"/>
      <c r="G344" s="46">
        <v>27223</v>
      </c>
      <c r="H344" s="46"/>
      <c r="I344" s="30"/>
      <c r="J344" s="30"/>
      <c r="K344" s="46">
        <v>10785</v>
      </c>
      <c r="L344" s="46"/>
      <c r="M344" s="30"/>
      <c r="N344" s="30"/>
      <c r="O344" s="46">
        <v>3351</v>
      </c>
      <c r="P344" s="46"/>
      <c r="Q344" s="30"/>
      <c r="R344" s="30"/>
      <c r="S344" s="36" t="s">
        <v>592</v>
      </c>
      <c r="T344" s="36"/>
      <c r="U344" s="35" t="s">
        <v>230</v>
      </c>
      <c r="V344" s="30"/>
      <c r="W344" s="46">
        <v>41319</v>
      </c>
      <c r="X344" s="46"/>
      <c r="Y344" s="30"/>
    </row>
    <row r="345" spans="1:25">
      <c r="A345" s="11"/>
      <c r="B345" s="35"/>
      <c r="C345" s="36"/>
      <c r="D345" s="36"/>
      <c r="E345" s="30"/>
      <c r="F345" s="30"/>
      <c r="G345" s="46"/>
      <c r="H345" s="46"/>
      <c r="I345" s="30"/>
      <c r="J345" s="30"/>
      <c r="K345" s="46"/>
      <c r="L345" s="46"/>
      <c r="M345" s="30"/>
      <c r="N345" s="30"/>
      <c r="O345" s="46"/>
      <c r="P345" s="46"/>
      <c r="Q345" s="30"/>
      <c r="R345" s="30"/>
      <c r="S345" s="36"/>
      <c r="T345" s="36"/>
      <c r="U345" s="35"/>
      <c r="V345" s="30"/>
      <c r="W345" s="46"/>
      <c r="X345" s="46"/>
      <c r="Y345" s="30"/>
    </row>
    <row r="346" spans="1:25">
      <c r="A346" s="11"/>
      <c r="B346" s="32" t="s">
        <v>92</v>
      </c>
      <c r="C346" s="64" t="s">
        <v>248</v>
      </c>
      <c r="D346" s="64"/>
      <c r="E346" s="24"/>
      <c r="F346" s="24"/>
      <c r="G346" s="38">
        <v>5695</v>
      </c>
      <c r="H346" s="38"/>
      <c r="I346" s="24"/>
      <c r="J346" s="24"/>
      <c r="K346" s="38">
        <v>1382</v>
      </c>
      <c r="L346" s="38"/>
      <c r="M346" s="24"/>
      <c r="N346" s="24"/>
      <c r="O346" s="64">
        <v>528</v>
      </c>
      <c r="P346" s="64"/>
      <c r="Q346" s="24"/>
      <c r="R346" s="24"/>
      <c r="S346" s="64" t="s">
        <v>248</v>
      </c>
      <c r="T346" s="64"/>
      <c r="U346" s="24"/>
      <c r="V346" s="24"/>
      <c r="W346" s="38">
        <v>7605</v>
      </c>
      <c r="X346" s="38"/>
      <c r="Y346" s="24"/>
    </row>
    <row r="347" spans="1:25">
      <c r="A347" s="11"/>
      <c r="B347" s="32"/>
      <c r="C347" s="64"/>
      <c r="D347" s="64"/>
      <c r="E347" s="24"/>
      <c r="F347" s="24"/>
      <c r="G347" s="38"/>
      <c r="H347" s="38"/>
      <c r="I347" s="24"/>
      <c r="J347" s="24"/>
      <c r="K347" s="38"/>
      <c r="L347" s="38"/>
      <c r="M347" s="24"/>
      <c r="N347" s="24"/>
      <c r="O347" s="64"/>
      <c r="P347" s="64"/>
      <c r="Q347" s="24"/>
      <c r="R347" s="24"/>
      <c r="S347" s="64"/>
      <c r="T347" s="64"/>
      <c r="U347" s="24"/>
      <c r="V347" s="24"/>
      <c r="W347" s="38"/>
      <c r="X347" s="38"/>
      <c r="Y347" s="24"/>
    </row>
    <row r="348" spans="1:25">
      <c r="A348" s="11"/>
      <c r="B348" s="35" t="s">
        <v>93</v>
      </c>
      <c r="C348" s="36">
        <v>277</v>
      </c>
      <c r="D348" s="36"/>
      <c r="E348" s="30"/>
      <c r="F348" s="30"/>
      <c r="G348" s="46">
        <v>10405</v>
      </c>
      <c r="H348" s="46"/>
      <c r="I348" s="30"/>
      <c r="J348" s="30"/>
      <c r="K348" s="36" t="s">
        <v>248</v>
      </c>
      <c r="L348" s="36"/>
      <c r="M348" s="30"/>
      <c r="N348" s="30"/>
      <c r="O348" s="36" t="s">
        <v>248</v>
      </c>
      <c r="P348" s="36"/>
      <c r="Q348" s="30"/>
      <c r="R348" s="30"/>
      <c r="S348" s="36" t="s">
        <v>248</v>
      </c>
      <c r="T348" s="36"/>
      <c r="U348" s="30"/>
      <c r="V348" s="30"/>
      <c r="W348" s="46">
        <v>10682</v>
      </c>
      <c r="X348" s="46"/>
      <c r="Y348" s="30"/>
    </row>
    <row r="349" spans="1:25">
      <c r="A349" s="11"/>
      <c r="B349" s="35"/>
      <c r="C349" s="36"/>
      <c r="D349" s="36"/>
      <c r="E349" s="30"/>
      <c r="F349" s="30"/>
      <c r="G349" s="46"/>
      <c r="H349" s="46"/>
      <c r="I349" s="30"/>
      <c r="J349" s="30"/>
      <c r="K349" s="36"/>
      <c r="L349" s="36"/>
      <c r="M349" s="30"/>
      <c r="N349" s="30"/>
      <c r="O349" s="36"/>
      <c r="P349" s="36"/>
      <c r="Q349" s="30"/>
      <c r="R349" s="30"/>
      <c r="S349" s="36"/>
      <c r="T349" s="36"/>
      <c r="U349" s="30"/>
      <c r="V349" s="30"/>
      <c r="W349" s="46"/>
      <c r="X349" s="46"/>
      <c r="Y349" s="30"/>
    </row>
    <row r="350" spans="1:25">
      <c r="A350" s="11"/>
      <c r="B350" s="32" t="s">
        <v>94</v>
      </c>
      <c r="C350" s="64" t="s">
        <v>248</v>
      </c>
      <c r="D350" s="64"/>
      <c r="E350" s="24"/>
      <c r="F350" s="24"/>
      <c r="G350" s="38">
        <v>9285</v>
      </c>
      <c r="H350" s="38"/>
      <c r="I350" s="24"/>
      <c r="J350" s="24"/>
      <c r="K350" s="38">
        <v>1788</v>
      </c>
      <c r="L350" s="38"/>
      <c r="M350" s="24"/>
      <c r="N350" s="24"/>
      <c r="O350" s="64">
        <v>356</v>
      </c>
      <c r="P350" s="64"/>
      <c r="Q350" s="24"/>
      <c r="R350" s="24"/>
      <c r="S350" s="64" t="s">
        <v>248</v>
      </c>
      <c r="T350" s="64"/>
      <c r="U350" s="24"/>
      <c r="V350" s="24"/>
      <c r="W350" s="38">
        <v>11429</v>
      </c>
      <c r="X350" s="38"/>
      <c r="Y350" s="24"/>
    </row>
    <row r="351" spans="1:25">
      <c r="A351" s="11"/>
      <c r="B351" s="32"/>
      <c r="C351" s="64"/>
      <c r="D351" s="64"/>
      <c r="E351" s="24"/>
      <c r="F351" s="24"/>
      <c r="G351" s="38"/>
      <c r="H351" s="38"/>
      <c r="I351" s="24"/>
      <c r="J351" s="24"/>
      <c r="K351" s="38"/>
      <c r="L351" s="38"/>
      <c r="M351" s="24"/>
      <c r="N351" s="24"/>
      <c r="O351" s="64"/>
      <c r="P351" s="64"/>
      <c r="Q351" s="24"/>
      <c r="R351" s="24"/>
      <c r="S351" s="64"/>
      <c r="T351" s="64"/>
      <c r="U351" s="24"/>
      <c r="V351" s="24"/>
      <c r="W351" s="38"/>
      <c r="X351" s="38"/>
      <c r="Y351" s="24"/>
    </row>
    <row r="352" spans="1:25">
      <c r="A352" s="11"/>
      <c r="B352" s="35" t="s">
        <v>95</v>
      </c>
      <c r="C352" s="36" t="s">
        <v>248</v>
      </c>
      <c r="D352" s="36"/>
      <c r="E352" s="30"/>
      <c r="F352" s="30"/>
      <c r="G352" s="46">
        <v>4430</v>
      </c>
      <c r="H352" s="46"/>
      <c r="I352" s="30"/>
      <c r="J352" s="30"/>
      <c r="K352" s="36">
        <v>234</v>
      </c>
      <c r="L352" s="36"/>
      <c r="M352" s="30"/>
      <c r="N352" s="30"/>
      <c r="O352" s="46">
        <v>1222</v>
      </c>
      <c r="P352" s="46"/>
      <c r="Q352" s="30"/>
      <c r="R352" s="30"/>
      <c r="S352" s="36" t="s">
        <v>248</v>
      </c>
      <c r="T352" s="36"/>
      <c r="U352" s="30"/>
      <c r="V352" s="30"/>
      <c r="W352" s="46">
        <v>5886</v>
      </c>
      <c r="X352" s="46"/>
      <c r="Y352" s="30"/>
    </row>
    <row r="353" spans="1:25">
      <c r="A353" s="11"/>
      <c r="B353" s="35"/>
      <c r="C353" s="36"/>
      <c r="D353" s="36"/>
      <c r="E353" s="30"/>
      <c r="F353" s="30"/>
      <c r="G353" s="46"/>
      <c r="H353" s="46"/>
      <c r="I353" s="30"/>
      <c r="J353" s="30"/>
      <c r="K353" s="36"/>
      <c r="L353" s="36"/>
      <c r="M353" s="30"/>
      <c r="N353" s="30"/>
      <c r="O353" s="46"/>
      <c r="P353" s="46"/>
      <c r="Q353" s="30"/>
      <c r="R353" s="30"/>
      <c r="S353" s="36"/>
      <c r="T353" s="36"/>
      <c r="U353" s="30"/>
      <c r="V353" s="30"/>
      <c r="W353" s="46"/>
      <c r="X353" s="46"/>
      <c r="Y353" s="30"/>
    </row>
    <row r="354" spans="1:25">
      <c r="A354" s="11"/>
      <c r="B354" s="32" t="s">
        <v>374</v>
      </c>
      <c r="C354" s="64" t="s">
        <v>248</v>
      </c>
      <c r="D354" s="64"/>
      <c r="E354" s="24"/>
      <c r="F354" s="24"/>
      <c r="G354" s="64">
        <v>468</v>
      </c>
      <c r="H354" s="64"/>
      <c r="I354" s="24"/>
      <c r="J354" s="24"/>
      <c r="K354" s="64" t="s">
        <v>248</v>
      </c>
      <c r="L354" s="64"/>
      <c r="M354" s="24"/>
      <c r="N354" s="24"/>
      <c r="O354" s="64" t="s">
        <v>248</v>
      </c>
      <c r="P354" s="64"/>
      <c r="Q354" s="24"/>
      <c r="R354" s="24"/>
      <c r="S354" s="64" t="s">
        <v>248</v>
      </c>
      <c r="T354" s="64"/>
      <c r="U354" s="24"/>
      <c r="V354" s="24"/>
      <c r="W354" s="64">
        <v>468</v>
      </c>
      <c r="X354" s="64"/>
      <c r="Y354" s="24"/>
    </row>
    <row r="355" spans="1:25">
      <c r="A355" s="11"/>
      <c r="B355" s="32"/>
      <c r="C355" s="64"/>
      <c r="D355" s="64"/>
      <c r="E355" s="24"/>
      <c r="F355" s="24"/>
      <c r="G355" s="64"/>
      <c r="H355" s="64"/>
      <c r="I355" s="24"/>
      <c r="J355" s="24"/>
      <c r="K355" s="64"/>
      <c r="L355" s="64"/>
      <c r="M355" s="24"/>
      <c r="N355" s="24"/>
      <c r="O355" s="64"/>
      <c r="P355" s="64"/>
      <c r="Q355" s="24"/>
      <c r="R355" s="24"/>
      <c r="S355" s="64"/>
      <c r="T355" s="64"/>
      <c r="U355" s="24"/>
      <c r="V355" s="24"/>
      <c r="W355" s="64"/>
      <c r="X355" s="64"/>
      <c r="Y355" s="24"/>
    </row>
    <row r="356" spans="1:25">
      <c r="A356" s="11"/>
      <c r="B356" s="35" t="s">
        <v>593</v>
      </c>
      <c r="C356" s="36" t="s">
        <v>248</v>
      </c>
      <c r="D356" s="36"/>
      <c r="E356" s="30"/>
      <c r="F356" s="30"/>
      <c r="G356" s="36" t="s">
        <v>516</v>
      </c>
      <c r="H356" s="36"/>
      <c r="I356" s="35" t="s">
        <v>230</v>
      </c>
      <c r="J356" s="30"/>
      <c r="K356" s="36" t="s">
        <v>523</v>
      </c>
      <c r="L356" s="36"/>
      <c r="M356" s="35" t="s">
        <v>230</v>
      </c>
      <c r="N356" s="30"/>
      <c r="O356" s="36" t="s">
        <v>248</v>
      </c>
      <c r="P356" s="36"/>
      <c r="Q356" s="30"/>
      <c r="R356" s="30"/>
      <c r="S356" s="36" t="s">
        <v>248</v>
      </c>
      <c r="T356" s="36"/>
      <c r="U356" s="30"/>
      <c r="V356" s="30"/>
      <c r="W356" s="36" t="s">
        <v>376</v>
      </c>
      <c r="X356" s="36"/>
      <c r="Y356" s="35" t="s">
        <v>230</v>
      </c>
    </row>
    <row r="357" spans="1:25" ht="15.75" thickBot="1">
      <c r="A357" s="11"/>
      <c r="B357" s="35"/>
      <c r="C357" s="39"/>
      <c r="D357" s="39"/>
      <c r="E357" s="40"/>
      <c r="F357" s="30"/>
      <c r="G357" s="39"/>
      <c r="H357" s="39"/>
      <c r="I357" s="79"/>
      <c r="J357" s="30"/>
      <c r="K357" s="39"/>
      <c r="L357" s="39"/>
      <c r="M357" s="79"/>
      <c r="N357" s="30"/>
      <c r="O357" s="39"/>
      <c r="P357" s="39"/>
      <c r="Q357" s="40"/>
      <c r="R357" s="30"/>
      <c r="S357" s="39"/>
      <c r="T357" s="39"/>
      <c r="U357" s="40"/>
      <c r="V357" s="30"/>
      <c r="W357" s="39"/>
      <c r="X357" s="39"/>
      <c r="Y357" s="79"/>
    </row>
    <row r="358" spans="1:25">
      <c r="A358" s="11"/>
      <c r="B358" s="32" t="s">
        <v>518</v>
      </c>
      <c r="C358" s="119" t="s">
        <v>594</v>
      </c>
      <c r="D358" s="119"/>
      <c r="E358" s="49" t="s">
        <v>230</v>
      </c>
      <c r="F358" s="24"/>
      <c r="G358" s="42">
        <v>12379</v>
      </c>
      <c r="H358" s="42"/>
      <c r="I358" s="43"/>
      <c r="J358" s="24"/>
      <c r="K358" s="42">
        <v>13174</v>
      </c>
      <c r="L358" s="42"/>
      <c r="M358" s="43"/>
      <c r="N358" s="24"/>
      <c r="O358" s="119" t="s">
        <v>595</v>
      </c>
      <c r="P358" s="119"/>
      <c r="Q358" s="49" t="s">
        <v>230</v>
      </c>
      <c r="R358" s="24"/>
      <c r="S358" s="119" t="s">
        <v>596</v>
      </c>
      <c r="T358" s="119"/>
      <c r="U358" s="49" t="s">
        <v>230</v>
      </c>
      <c r="V358" s="24"/>
      <c r="W358" s="42">
        <v>23226</v>
      </c>
      <c r="X358" s="42"/>
      <c r="Y358" s="43"/>
    </row>
    <row r="359" spans="1:25">
      <c r="A359" s="11"/>
      <c r="B359" s="32"/>
      <c r="C359" s="64"/>
      <c r="D359" s="64"/>
      <c r="E359" s="32"/>
      <c r="F359" s="24"/>
      <c r="G359" s="38"/>
      <c r="H359" s="38"/>
      <c r="I359" s="24"/>
      <c r="J359" s="24"/>
      <c r="K359" s="38"/>
      <c r="L359" s="38"/>
      <c r="M359" s="24"/>
      <c r="N359" s="24"/>
      <c r="O359" s="64"/>
      <c r="P359" s="64"/>
      <c r="Q359" s="32"/>
      <c r="R359" s="24"/>
      <c r="S359" s="64"/>
      <c r="T359" s="64"/>
      <c r="U359" s="32"/>
      <c r="V359" s="24"/>
      <c r="W359" s="38"/>
      <c r="X359" s="38"/>
      <c r="Y359" s="24"/>
    </row>
    <row r="360" spans="1:25">
      <c r="A360" s="11"/>
      <c r="B360" s="19"/>
      <c r="C360" s="30"/>
      <c r="D360" s="30"/>
      <c r="E360" s="30"/>
      <c r="F360" s="19"/>
      <c r="G360" s="30"/>
      <c r="H360" s="30"/>
      <c r="I360" s="30"/>
      <c r="J360" s="19"/>
      <c r="K360" s="30"/>
      <c r="L360" s="30"/>
      <c r="M360" s="30"/>
      <c r="N360" s="19"/>
      <c r="O360" s="30"/>
      <c r="P360" s="30"/>
      <c r="Q360" s="30"/>
      <c r="R360" s="19"/>
      <c r="S360" s="30"/>
      <c r="T360" s="30"/>
      <c r="U360" s="30"/>
      <c r="V360" s="19"/>
      <c r="W360" s="30"/>
      <c r="X360" s="30"/>
      <c r="Y360" s="30"/>
    </row>
    <row r="361" spans="1:25">
      <c r="A361" s="11"/>
      <c r="B361" s="54" t="s">
        <v>597</v>
      </c>
      <c r="C361" s="144"/>
      <c r="D361" s="144"/>
      <c r="E361" s="24"/>
      <c r="F361" s="24"/>
      <c r="G361" s="144"/>
      <c r="H361" s="144"/>
      <c r="I361" s="24"/>
      <c r="J361" s="24"/>
      <c r="K361" s="144"/>
      <c r="L361" s="144"/>
      <c r="M361" s="24"/>
      <c r="N361" s="24"/>
      <c r="O361" s="144"/>
      <c r="P361" s="144"/>
      <c r="Q361" s="24"/>
      <c r="R361" s="24"/>
      <c r="S361" s="144"/>
      <c r="T361" s="144"/>
      <c r="U361" s="24"/>
      <c r="V361" s="24"/>
      <c r="W361" s="144"/>
      <c r="X361" s="144"/>
      <c r="Y361" s="24"/>
    </row>
    <row r="362" spans="1:25">
      <c r="A362" s="11"/>
      <c r="B362" s="54"/>
      <c r="C362" s="144"/>
      <c r="D362" s="144"/>
      <c r="E362" s="24"/>
      <c r="F362" s="24"/>
      <c r="G362" s="144"/>
      <c r="H362" s="144"/>
      <c r="I362" s="24"/>
      <c r="J362" s="24"/>
      <c r="K362" s="144"/>
      <c r="L362" s="144"/>
      <c r="M362" s="24"/>
      <c r="N362" s="24"/>
      <c r="O362" s="144"/>
      <c r="P362" s="144"/>
      <c r="Q362" s="24"/>
      <c r="R362" s="24"/>
      <c r="S362" s="144"/>
      <c r="T362" s="144"/>
      <c r="U362" s="24"/>
      <c r="V362" s="24"/>
      <c r="W362" s="144"/>
      <c r="X362" s="144"/>
      <c r="Y362" s="24"/>
    </row>
    <row r="363" spans="1:25">
      <c r="A363" s="11"/>
      <c r="B363" s="35" t="s">
        <v>101</v>
      </c>
      <c r="C363" s="36" t="s">
        <v>248</v>
      </c>
      <c r="D363" s="36"/>
      <c r="E363" s="30"/>
      <c r="F363" s="30"/>
      <c r="G363" s="46">
        <v>14146</v>
      </c>
      <c r="H363" s="46"/>
      <c r="I363" s="30"/>
      <c r="J363" s="30"/>
      <c r="K363" s="36" t="s">
        <v>248</v>
      </c>
      <c r="L363" s="36"/>
      <c r="M363" s="30"/>
      <c r="N363" s="30"/>
      <c r="O363" s="36" t="s">
        <v>598</v>
      </c>
      <c r="P363" s="36"/>
      <c r="Q363" s="35" t="s">
        <v>230</v>
      </c>
      <c r="R363" s="30"/>
      <c r="S363" s="36" t="s">
        <v>599</v>
      </c>
      <c r="T363" s="36"/>
      <c r="U363" s="35" t="s">
        <v>230</v>
      </c>
      <c r="V363" s="30"/>
      <c r="W363" s="46">
        <v>13976</v>
      </c>
      <c r="X363" s="46"/>
      <c r="Y363" s="30"/>
    </row>
    <row r="364" spans="1:25">
      <c r="A364" s="11"/>
      <c r="B364" s="35"/>
      <c r="C364" s="36"/>
      <c r="D364" s="36"/>
      <c r="E364" s="30"/>
      <c r="F364" s="30"/>
      <c r="G364" s="46"/>
      <c r="H364" s="46"/>
      <c r="I364" s="30"/>
      <c r="J364" s="30"/>
      <c r="K364" s="36"/>
      <c r="L364" s="36"/>
      <c r="M364" s="30"/>
      <c r="N364" s="30"/>
      <c r="O364" s="36"/>
      <c r="P364" s="36"/>
      <c r="Q364" s="35"/>
      <c r="R364" s="30"/>
      <c r="S364" s="36"/>
      <c r="T364" s="36"/>
      <c r="U364" s="35"/>
      <c r="V364" s="30"/>
      <c r="W364" s="46"/>
      <c r="X364" s="46"/>
      <c r="Y364" s="30"/>
    </row>
    <row r="365" spans="1:25">
      <c r="A365" s="11"/>
      <c r="B365" s="32" t="s">
        <v>524</v>
      </c>
      <c r="C365" s="64" t="s">
        <v>248</v>
      </c>
      <c r="D365" s="64"/>
      <c r="E365" s="24"/>
      <c r="F365" s="24"/>
      <c r="G365" s="38">
        <v>7891</v>
      </c>
      <c r="H365" s="38"/>
      <c r="I365" s="24"/>
      <c r="J365" s="24"/>
      <c r="K365" s="64" t="s">
        <v>600</v>
      </c>
      <c r="L365" s="64"/>
      <c r="M365" s="32" t="s">
        <v>230</v>
      </c>
      <c r="N365" s="24"/>
      <c r="O365" s="64">
        <v>211</v>
      </c>
      <c r="P365" s="64"/>
      <c r="Q365" s="24"/>
      <c r="R365" s="24"/>
      <c r="S365" s="64" t="s">
        <v>248</v>
      </c>
      <c r="T365" s="64"/>
      <c r="U365" s="24"/>
      <c r="V365" s="24"/>
      <c r="W365" s="64" t="s">
        <v>248</v>
      </c>
      <c r="X365" s="64"/>
      <c r="Y365" s="24"/>
    </row>
    <row r="366" spans="1:25">
      <c r="A366" s="11"/>
      <c r="B366" s="32"/>
      <c r="C366" s="64"/>
      <c r="D366" s="64"/>
      <c r="E366" s="24"/>
      <c r="F366" s="24"/>
      <c r="G366" s="38"/>
      <c r="H366" s="38"/>
      <c r="I366" s="24"/>
      <c r="J366" s="24"/>
      <c r="K366" s="64"/>
      <c r="L366" s="64"/>
      <c r="M366" s="32"/>
      <c r="N366" s="24"/>
      <c r="O366" s="64"/>
      <c r="P366" s="64"/>
      <c r="Q366" s="24"/>
      <c r="R366" s="24"/>
      <c r="S366" s="64"/>
      <c r="T366" s="64"/>
      <c r="U366" s="24"/>
      <c r="V366" s="24"/>
      <c r="W366" s="64"/>
      <c r="X366" s="64"/>
      <c r="Y366" s="24"/>
    </row>
    <row r="367" spans="1:25">
      <c r="A367" s="11"/>
      <c r="B367" s="35" t="s">
        <v>164</v>
      </c>
      <c r="C367" s="36" t="s">
        <v>248</v>
      </c>
      <c r="D367" s="36"/>
      <c r="E367" s="30"/>
      <c r="F367" s="30"/>
      <c r="G367" s="46">
        <v>2053</v>
      </c>
      <c r="H367" s="46"/>
      <c r="I367" s="30"/>
      <c r="J367" s="30"/>
      <c r="K367" s="36">
        <v>1</v>
      </c>
      <c r="L367" s="36"/>
      <c r="M367" s="30"/>
      <c r="N367" s="30"/>
      <c r="O367" s="36">
        <v>1</v>
      </c>
      <c r="P367" s="36"/>
      <c r="Q367" s="30"/>
      <c r="R367" s="30"/>
      <c r="S367" s="36" t="s">
        <v>248</v>
      </c>
      <c r="T367" s="36"/>
      <c r="U367" s="30"/>
      <c r="V367" s="30"/>
      <c r="W367" s="46">
        <v>2055</v>
      </c>
      <c r="X367" s="46"/>
      <c r="Y367" s="30"/>
    </row>
    <row r="368" spans="1:25" ht="15.75" thickBot="1">
      <c r="A368" s="11"/>
      <c r="B368" s="35"/>
      <c r="C368" s="39"/>
      <c r="D368" s="39"/>
      <c r="E368" s="40"/>
      <c r="F368" s="30"/>
      <c r="G368" s="47"/>
      <c r="H368" s="47"/>
      <c r="I368" s="40"/>
      <c r="J368" s="30"/>
      <c r="K368" s="39"/>
      <c r="L368" s="39"/>
      <c r="M368" s="40"/>
      <c r="N368" s="30"/>
      <c r="O368" s="39"/>
      <c r="P368" s="39"/>
      <c r="Q368" s="40"/>
      <c r="R368" s="30"/>
      <c r="S368" s="39"/>
      <c r="T368" s="39"/>
      <c r="U368" s="40"/>
      <c r="V368" s="30"/>
      <c r="W368" s="47"/>
      <c r="X368" s="47"/>
      <c r="Y368" s="40"/>
    </row>
    <row r="369" spans="1:25">
      <c r="A369" s="11"/>
      <c r="B369" s="32" t="s">
        <v>601</v>
      </c>
      <c r="C369" s="119" t="s">
        <v>248</v>
      </c>
      <c r="D369" s="119"/>
      <c r="E369" s="43"/>
      <c r="F369" s="24"/>
      <c r="G369" s="42">
        <v>24090</v>
      </c>
      <c r="H369" s="42"/>
      <c r="I369" s="43"/>
      <c r="J369" s="24"/>
      <c r="K369" s="119" t="s">
        <v>602</v>
      </c>
      <c r="L369" s="119"/>
      <c r="M369" s="49" t="s">
        <v>230</v>
      </c>
      <c r="N369" s="24"/>
      <c r="O369" s="119">
        <v>145</v>
      </c>
      <c r="P369" s="119"/>
      <c r="Q369" s="43"/>
      <c r="R369" s="24"/>
      <c r="S369" s="119" t="s">
        <v>599</v>
      </c>
      <c r="T369" s="119"/>
      <c r="U369" s="49" t="s">
        <v>230</v>
      </c>
      <c r="V369" s="24"/>
      <c r="W369" s="42">
        <v>16031</v>
      </c>
      <c r="X369" s="42"/>
      <c r="Y369" s="43"/>
    </row>
    <row r="370" spans="1:25" ht="15.75" thickBot="1">
      <c r="A370" s="11"/>
      <c r="B370" s="32"/>
      <c r="C370" s="74"/>
      <c r="D370" s="74"/>
      <c r="E370" s="81"/>
      <c r="F370" s="24"/>
      <c r="G370" s="80"/>
      <c r="H370" s="80"/>
      <c r="I370" s="81"/>
      <c r="J370" s="24"/>
      <c r="K370" s="74"/>
      <c r="L370" s="74"/>
      <c r="M370" s="86"/>
      <c r="N370" s="24"/>
      <c r="O370" s="74"/>
      <c r="P370" s="74"/>
      <c r="Q370" s="81"/>
      <c r="R370" s="24"/>
      <c r="S370" s="74"/>
      <c r="T370" s="74"/>
      <c r="U370" s="86"/>
      <c r="V370" s="24"/>
      <c r="W370" s="80"/>
      <c r="X370" s="80"/>
      <c r="Y370" s="81"/>
    </row>
    <row r="371" spans="1:25">
      <c r="A371" s="11"/>
      <c r="B371" s="19"/>
      <c r="C371" s="31"/>
      <c r="D371" s="31"/>
      <c r="E371" s="31"/>
      <c r="F371" s="19"/>
      <c r="G371" s="31"/>
      <c r="H371" s="31"/>
      <c r="I371" s="31"/>
      <c r="J371" s="19"/>
      <c r="K371" s="31"/>
      <c r="L371" s="31"/>
      <c r="M371" s="31"/>
      <c r="N371" s="19"/>
      <c r="O371" s="31"/>
      <c r="P371" s="31"/>
      <c r="Q371" s="31"/>
      <c r="R371" s="19"/>
      <c r="S371" s="31"/>
      <c r="T371" s="31"/>
      <c r="U371" s="31"/>
      <c r="V371" s="19"/>
      <c r="W371" s="31"/>
      <c r="X371" s="31"/>
      <c r="Y371" s="31"/>
    </row>
    <row r="372" spans="1:25">
      <c r="A372" s="11"/>
      <c r="B372" s="32" t="s">
        <v>105</v>
      </c>
      <c r="C372" s="64" t="s">
        <v>594</v>
      </c>
      <c r="D372" s="64"/>
      <c r="E372" s="32" t="s">
        <v>230</v>
      </c>
      <c r="F372" s="24"/>
      <c r="G372" s="64" t="s">
        <v>603</v>
      </c>
      <c r="H372" s="64"/>
      <c r="I372" s="32" t="s">
        <v>230</v>
      </c>
      <c r="J372" s="24"/>
      <c r="K372" s="38">
        <v>21275</v>
      </c>
      <c r="L372" s="38"/>
      <c r="M372" s="24"/>
      <c r="N372" s="24"/>
      <c r="O372" s="64" t="s">
        <v>604</v>
      </c>
      <c r="P372" s="64"/>
      <c r="Q372" s="32" t="s">
        <v>230</v>
      </c>
      <c r="R372" s="24"/>
      <c r="S372" s="64" t="s">
        <v>605</v>
      </c>
      <c r="T372" s="64"/>
      <c r="U372" s="32" t="s">
        <v>230</v>
      </c>
      <c r="V372" s="24"/>
      <c r="W372" s="38">
        <v>7195</v>
      </c>
      <c r="X372" s="38"/>
      <c r="Y372" s="24"/>
    </row>
    <row r="373" spans="1:25">
      <c r="A373" s="11"/>
      <c r="B373" s="32"/>
      <c r="C373" s="64"/>
      <c r="D373" s="64"/>
      <c r="E373" s="32"/>
      <c r="F373" s="24"/>
      <c r="G373" s="64"/>
      <c r="H373" s="64"/>
      <c r="I373" s="32"/>
      <c r="J373" s="24"/>
      <c r="K373" s="38"/>
      <c r="L373" s="38"/>
      <c r="M373" s="24"/>
      <c r="N373" s="24"/>
      <c r="O373" s="64"/>
      <c r="P373" s="64"/>
      <c r="Q373" s="32"/>
      <c r="R373" s="24"/>
      <c r="S373" s="64"/>
      <c r="T373" s="64"/>
      <c r="U373" s="32"/>
      <c r="V373" s="24"/>
      <c r="W373" s="38"/>
      <c r="X373" s="38"/>
      <c r="Y373" s="24"/>
    </row>
    <row r="374" spans="1:25">
      <c r="A374" s="11"/>
      <c r="B374" s="35" t="s">
        <v>106</v>
      </c>
      <c r="C374" s="36" t="s">
        <v>248</v>
      </c>
      <c r="D374" s="36"/>
      <c r="E374" s="30"/>
      <c r="F374" s="30"/>
      <c r="G374" s="36" t="s">
        <v>606</v>
      </c>
      <c r="H374" s="36"/>
      <c r="I374" s="35" t="s">
        <v>230</v>
      </c>
      <c r="J374" s="30"/>
      <c r="K374" s="46">
        <v>8510</v>
      </c>
      <c r="L374" s="46"/>
      <c r="M374" s="30"/>
      <c r="N374" s="30"/>
      <c r="O374" s="36" t="s">
        <v>607</v>
      </c>
      <c r="P374" s="36"/>
      <c r="Q374" s="35" t="s">
        <v>230</v>
      </c>
      <c r="R374" s="30"/>
      <c r="S374" s="36" t="s">
        <v>248</v>
      </c>
      <c r="T374" s="36"/>
      <c r="U374" s="30"/>
      <c r="V374" s="30"/>
      <c r="W374" s="36" t="s">
        <v>608</v>
      </c>
      <c r="X374" s="36"/>
      <c r="Y374" s="35" t="s">
        <v>230</v>
      </c>
    </row>
    <row r="375" spans="1:25" ht="15.75" thickBot="1">
      <c r="A375" s="11"/>
      <c r="B375" s="35"/>
      <c r="C375" s="39"/>
      <c r="D375" s="39"/>
      <c r="E375" s="40"/>
      <c r="F375" s="30"/>
      <c r="G375" s="39"/>
      <c r="H375" s="39"/>
      <c r="I375" s="79"/>
      <c r="J375" s="30"/>
      <c r="K375" s="47"/>
      <c r="L375" s="47"/>
      <c r="M375" s="40"/>
      <c r="N375" s="30"/>
      <c r="O375" s="39"/>
      <c r="P375" s="39"/>
      <c r="Q375" s="79"/>
      <c r="R375" s="30"/>
      <c r="S375" s="39"/>
      <c r="T375" s="39"/>
      <c r="U375" s="40"/>
      <c r="V375" s="30"/>
      <c r="W375" s="39"/>
      <c r="X375" s="39"/>
      <c r="Y375" s="79"/>
    </row>
    <row r="376" spans="1:25">
      <c r="A376" s="11"/>
      <c r="B376" s="32" t="s">
        <v>107</v>
      </c>
      <c r="C376" s="119" t="s">
        <v>594</v>
      </c>
      <c r="D376" s="119"/>
      <c r="E376" s="49" t="s">
        <v>230</v>
      </c>
      <c r="F376" s="24"/>
      <c r="G376" s="42">
        <v>135960</v>
      </c>
      <c r="H376" s="42"/>
      <c r="I376" s="43"/>
      <c r="J376" s="24"/>
      <c r="K376" s="42">
        <v>12765</v>
      </c>
      <c r="L376" s="42"/>
      <c r="M376" s="43"/>
      <c r="N376" s="24"/>
      <c r="O376" s="119" t="s">
        <v>609</v>
      </c>
      <c r="P376" s="119"/>
      <c r="Q376" s="49" t="s">
        <v>230</v>
      </c>
      <c r="R376" s="24"/>
      <c r="S376" s="119" t="s">
        <v>605</v>
      </c>
      <c r="T376" s="119"/>
      <c r="U376" s="49" t="s">
        <v>230</v>
      </c>
      <c r="V376" s="24"/>
      <c r="W376" s="42">
        <v>146508</v>
      </c>
      <c r="X376" s="42"/>
      <c r="Y376" s="43"/>
    </row>
    <row r="377" spans="1:25">
      <c r="A377" s="11"/>
      <c r="B377" s="32"/>
      <c r="C377" s="64"/>
      <c r="D377" s="64"/>
      <c r="E377" s="32"/>
      <c r="F377" s="24"/>
      <c r="G377" s="38"/>
      <c r="H377" s="38"/>
      <c r="I377" s="24"/>
      <c r="J377" s="24"/>
      <c r="K377" s="38"/>
      <c r="L377" s="38"/>
      <c r="M377" s="24"/>
      <c r="N377" s="24"/>
      <c r="O377" s="64"/>
      <c r="P377" s="64"/>
      <c r="Q377" s="32"/>
      <c r="R377" s="24"/>
      <c r="S377" s="64"/>
      <c r="T377" s="64"/>
      <c r="U377" s="32"/>
      <c r="V377" s="24"/>
      <c r="W377" s="38"/>
      <c r="X377" s="38"/>
      <c r="Y377" s="24"/>
    </row>
    <row r="378" spans="1:25">
      <c r="A378" s="11"/>
      <c r="B378" s="35" t="s">
        <v>610</v>
      </c>
      <c r="C378" s="46">
        <v>147215</v>
      </c>
      <c r="D378" s="46"/>
      <c r="E378" s="30"/>
      <c r="F378" s="30"/>
      <c r="G378" s="46">
        <v>11255</v>
      </c>
      <c r="H378" s="46"/>
      <c r="I378" s="30"/>
      <c r="J378" s="30"/>
      <c r="K378" s="36" t="s">
        <v>248</v>
      </c>
      <c r="L378" s="36"/>
      <c r="M378" s="30"/>
      <c r="N378" s="30"/>
      <c r="O378" s="36" t="s">
        <v>248</v>
      </c>
      <c r="P378" s="36"/>
      <c r="Q378" s="30"/>
      <c r="R378" s="30"/>
      <c r="S378" s="36" t="s">
        <v>611</v>
      </c>
      <c r="T378" s="36"/>
      <c r="U378" s="35" t="s">
        <v>230</v>
      </c>
      <c r="V378" s="30"/>
      <c r="W378" s="36" t="s">
        <v>248</v>
      </c>
      <c r="X378" s="36"/>
      <c r="Y378" s="30"/>
    </row>
    <row r="379" spans="1:25" ht="15.75" thickBot="1">
      <c r="A379" s="11"/>
      <c r="B379" s="35"/>
      <c r="C379" s="47"/>
      <c r="D379" s="47"/>
      <c r="E379" s="40"/>
      <c r="F379" s="30"/>
      <c r="G379" s="47"/>
      <c r="H379" s="47"/>
      <c r="I379" s="40"/>
      <c r="J379" s="30"/>
      <c r="K379" s="39"/>
      <c r="L379" s="39"/>
      <c r="M379" s="40"/>
      <c r="N379" s="30"/>
      <c r="O379" s="39"/>
      <c r="P379" s="39"/>
      <c r="Q379" s="40"/>
      <c r="R379" s="30"/>
      <c r="S379" s="39"/>
      <c r="T379" s="39"/>
      <c r="U379" s="79"/>
      <c r="V379" s="30"/>
      <c r="W379" s="39"/>
      <c r="X379" s="39"/>
      <c r="Y379" s="40"/>
    </row>
    <row r="380" spans="1:25">
      <c r="A380" s="11"/>
      <c r="B380" s="32" t="s">
        <v>612</v>
      </c>
      <c r="C380" s="42">
        <v>146938</v>
      </c>
      <c r="D380" s="42"/>
      <c r="E380" s="43"/>
      <c r="F380" s="24"/>
      <c r="G380" s="42">
        <v>147215</v>
      </c>
      <c r="H380" s="42"/>
      <c r="I380" s="43"/>
      <c r="J380" s="24"/>
      <c r="K380" s="42">
        <v>12765</v>
      </c>
      <c r="L380" s="42"/>
      <c r="M380" s="43"/>
      <c r="N380" s="24"/>
      <c r="O380" s="119" t="s">
        <v>609</v>
      </c>
      <c r="P380" s="119"/>
      <c r="Q380" s="49" t="s">
        <v>230</v>
      </c>
      <c r="R380" s="24"/>
      <c r="S380" s="119" t="s">
        <v>613</v>
      </c>
      <c r="T380" s="119"/>
      <c r="U380" s="49" t="s">
        <v>230</v>
      </c>
      <c r="V380" s="24"/>
      <c r="W380" s="42">
        <v>146508</v>
      </c>
      <c r="X380" s="42"/>
      <c r="Y380" s="43"/>
    </row>
    <row r="381" spans="1:25">
      <c r="A381" s="11"/>
      <c r="B381" s="32"/>
      <c r="C381" s="38"/>
      <c r="D381" s="38"/>
      <c r="E381" s="24"/>
      <c r="F381" s="24"/>
      <c r="G381" s="38"/>
      <c r="H381" s="38"/>
      <c r="I381" s="24"/>
      <c r="J381" s="24"/>
      <c r="K381" s="38"/>
      <c r="L381" s="38"/>
      <c r="M381" s="24"/>
      <c r="N381" s="24"/>
      <c r="O381" s="64"/>
      <c r="P381" s="64"/>
      <c r="Q381" s="32"/>
      <c r="R381" s="24"/>
      <c r="S381" s="64"/>
      <c r="T381" s="64"/>
      <c r="U381" s="32"/>
      <c r="V381" s="24"/>
      <c r="W381" s="38"/>
      <c r="X381" s="38"/>
      <c r="Y381" s="24"/>
    </row>
    <row r="382" spans="1:25">
      <c r="A382" s="11"/>
      <c r="B382" s="35" t="s">
        <v>614</v>
      </c>
      <c r="C382" s="36" t="s">
        <v>248</v>
      </c>
      <c r="D382" s="36"/>
      <c r="E382" s="30"/>
      <c r="F382" s="30"/>
      <c r="G382" s="36" t="s">
        <v>248</v>
      </c>
      <c r="H382" s="36"/>
      <c r="I382" s="30"/>
      <c r="J382" s="30"/>
      <c r="K382" s="36" t="s">
        <v>248</v>
      </c>
      <c r="L382" s="36"/>
      <c r="M382" s="30"/>
      <c r="N382" s="30"/>
      <c r="O382" s="36" t="s">
        <v>615</v>
      </c>
      <c r="P382" s="36"/>
      <c r="Q382" s="35" t="s">
        <v>230</v>
      </c>
      <c r="R382" s="30"/>
      <c r="S382" s="36" t="s">
        <v>248</v>
      </c>
      <c r="T382" s="36"/>
      <c r="U382" s="30"/>
      <c r="V382" s="30"/>
      <c r="W382" s="36" t="s">
        <v>615</v>
      </c>
      <c r="X382" s="36"/>
      <c r="Y382" s="35" t="s">
        <v>230</v>
      </c>
    </row>
    <row r="383" spans="1:25" ht="15.75" thickBot="1">
      <c r="A383" s="11"/>
      <c r="B383" s="35"/>
      <c r="C383" s="39"/>
      <c r="D383" s="39"/>
      <c r="E383" s="40"/>
      <c r="F383" s="30"/>
      <c r="G383" s="39"/>
      <c r="H383" s="39"/>
      <c r="I383" s="40"/>
      <c r="J383" s="30"/>
      <c r="K383" s="39"/>
      <c r="L383" s="39"/>
      <c r="M383" s="40"/>
      <c r="N383" s="30"/>
      <c r="O383" s="39"/>
      <c r="P383" s="39"/>
      <c r="Q383" s="79"/>
      <c r="R383" s="30"/>
      <c r="S383" s="39"/>
      <c r="T383" s="39"/>
      <c r="U383" s="40"/>
      <c r="V383" s="30"/>
      <c r="W383" s="39"/>
      <c r="X383" s="39"/>
      <c r="Y383" s="79"/>
    </row>
    <row r="384" spans="1:25">
      <c r="A384" s="11"/>
      <c r="B384" s="32" t="s">
        <v>616</v>
      </c>
      <c r="C384" s="49" t="s">
        <v>218</v>
      </c>
      <c r="D384" s="42">
        <v>146938</v>
      </c>
      <c r="E384" s="43"/>
      <c r="F384" s="24"/>
      <c r="G384" s="49" t="s">
        <v>218</v>
      </c>
      <c r="H384" s="42">
        <v>147215</v>
      </c>
      <c r="I384" s="43"/>
      <c r="J384" s="24"/>
      <c r="K384" s="49" t="s">
        <v>218</v>
      </c>
      <c r="L384" s="42">
        <v>12765</v>
      </c>
      <c r="M384" s="43"/>
      <c r="N384" s="24"/>
      <c r="O384" s="49" t="s">
        <v>218</v>
      </c>
      <c r="P384" s="119" t="s">
        <v>617</v>
      </c>
      <c r="Q384" s="49" t="s">
        <v>230</v>
      </c>
      <c r="R384" s="24"/>
      <c r="S384" s="49" t="s">
        <v>218</v>
      </c>
      <c r="T384" s="119" t="s">
        <v>613</v>
      </c>
      <c r="U384" s="49" t="s">
        <v>230</v>
      </c>
      <c r="V384" s="24"/>
      <c r="W384" s="49" t="s">
        <v>218</v>
      </c>
      <c r="X384" s="42">
        <v>146938</v>
      </c>
      <c r="Y384" s="43"/>
    </row>
    <row r="385" spans="1:25" ht="15.75" thickBot="1">
      <c r="A385" s="11"/>
      <c r="B385" s="32"/>
      <c r="C385" s="50"/>
      <c r="D385" s="51"/>
      <c r="E385" s="52"/>
      <c r="F385" s="24"/>
      <c r="G385" s="50"/>
      <c r="H385" s="51"/>
      <c r="I385" s="52"/>
      <c r="J385" s="24"/>
      <c r="K385" s="50"/>
      <c r="L385" s="51"/>
      <c r="M385" s="52"/>
      <c r="N385" s="24"/>
      <c r="O385" s="50"/>
      <c r="P385" s="120"/>
      <c r="Q385" s="50"/>
      <c r="R385" s="24"/>
      <c r="S385" s="50"/>
      <c r="T385" s="120"/>
      <c r="U385" s="50"/>
      <c r="V385" s="24"/>
      <c r="W385" s="50"/>
      <c r="X385" s="51"/>
      <c r="Y385" s="52"/>
    </row>
    <row r="386" spans="1:25" ht="15.75" thickTop="1">
      <c r="A386" s="11"/>
      <c r="B386" s="147" t="s">
        <v>618</v>
      </c>
      <c r="C386" s="147"/>
      <c r="D386" s="147"/>
      <c r="E386" s="147"/>
      <c r="F386" s="147"/>
      <c r="G386" s="147"/>
      <c r="H386" s="147"/>
      <c r="I386" s="147"/>
      <c r="J386" s="147"/>
      <c r="K386" s="147"/>
      <c r="L386" s="147"/>
      <c r="M386" s="147"/>
      <c r="N386" s="147"/>
      <c r="O386" s="147"/>
      <c r="P386" s="147"/>
      <c r="Q386" s="147"/>
      <c r="R386" s="147"/>
      <c r="S386" s="147"/>
      <c r="T386" s="147"/>
      <c r="U386" s="147"/>
      <c r="V386" s="147"/>
      <c r="W386" s="147"/>
      <c r="X386" s="147"/>
      <c r="Y386" s="147"/>
    </row>
    <row r="387" spans="1:25">
      <c r="A387" s="11"/>
      <c r="B387" s="147" t="s">
        <v>589</v>
      </c>
      <c r="C387" s="147"/>
      <c r="D387" s="147"/>
      <c r="E387" s="147"/>
      <c r="F387" s="147"/>
      <c r="G387" s="147"/>
      <c r="H387" s="147"/>
      <c r="I387" s="147"/>
      <c r="J387" s="147"/>
      <c r="K387" s="147"/>
      <c r="L387" s="147"/>
      <c r="M387" s="147"/>
      <c r="N387" s="147"/>
      <c r="O387" s="147"/>
      <c r="P387" s="147"/>
      <c r="Q387" s="147"/>
      <c r="R387" s="147"/>
      <c r="S387" s="147"/>
      <c r="T387" s="147"/>
      <c r="U387" s="147"/>
      <c r="V387" s="147"/>
      <c r="W387" s="147"/>
      <c r="X387" s="147"/>
      <c r="Y387" s="147"/>
    </row>
    <row r="388" spans="1:25">
      <c r="A388" s="11"/>
      <c r="B388" s="147" t="s">
        <v>359</v>
      </c>
      <c r="C388" s="147"/>
      <c r="D388" s="147"/>
      <c r="E388" s="147"/>
      <c r="F388" s="147"/>
      <c r="G388" s="147"/>
      <c r="H388" s="147"/>
      <c r="I388" s="147"/>
      <c r="J388" s="147"/>
      <c r="K388" s="147"/>
      <c r="L388" s="147"/>
      <c r="M388" s="147"/>
      <c r="N388" s="147"/>
      <c r="O388" s="147"/>
      <c r="P388" s="147"/>
      <c r="Q388" s="147"/>
      <c r="R388" s="147"/>
      <c r="S388" s="147"/>
      <c r="T388" s="147"/>
      <c r="U388" s="147"/>
      <c r="V388" s="147"/>
      <c r="W388" s="147"/>
      <c r="X388" s="147"/>
      <c r="Y388" s="147"/>
    </row>
    <row r="389" spans="1:25">
      <c r="A389" s="11"/>
      <c r="B389" s="23"/>
      <c r="C389" s="23"/>
      <c r="D389" s="23"/>
      <c r="E389" s="23"/>
      <c r="F389" s="23"/>
      <c r="G389" s="23"/>
      <c r="H389" s="23"/>
      <c r="I389" s="23"/>
      <c r="J389" s="23"/>
      <c r="K389" s="23"/>
      <c r="L389" s="23"/>
      <c r="M389" s="23"/>
      <c r="N389" s="23"/>
      <c r="O389" s="23"/>
      <c r="P389" s="23"/>
      <c r="Q389" s="23"/>
      <c r="R389" s="23"/>
      <c r="S389" s="23"/>
      <c r="T389" s="23"/>
      <c r="U389" s="23"/>
      <c r="V389" s="23"/>
      <c r="W389" s="23"/>
      <c r="X389" s="23"/>
      <c r="Y389" s="23"/>
    </row>
    <row r="390" spans="1:25">
      <c r="A390" s="11"/>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row>
    <row r="391" spans="1:25">
      <c r="A391" s="11"/>
      <c r="B391" s="58"/>
      <c r="C391" s="25" t="s">
        <v>483</v>
      </c>
      <c r="D391" s="25"/>
      <c r="E391" s="25"/>
      <c r="F391" s="24"/>
      <c r="G391" s="25" t="s">
        <v>484</v>
      </c>
      <c r="H391" s="25"/>
      <c r="I391" s="25"/>
      <c r="J391" s="24"/>
      <c r="K391" s="25" t="s">
        <v>486</v>
      </c>
      <c r="L391" s="25"/>
      <c r="M391" s="25"/>
      <c r="N391" s="24"/>
      <c r="O391" s="25" t="s">
        <v>488</v>
      </c>
      <c r="P391" s="25"/>
      <c r="Q391" s="25"/>
      <c r="R391" s="24"/>
      <c r="S391" s="25" t="s">
        <v>489</v>
      </c>
      <c r="T391" s="25"/>
      <c r="U391" s="25"/>
      <c r="V391" s="24"/>
      <c r="W391" s="25" t="s">
        <v>483</v>
      </c>
      <c r="X391" s="25"/>
      <c r="Y391" s="25"/>
    </row>
    <row r="392" spans="1:25">
      <c r="A392" s="11"/>
      <c r="B392" s="58"/>
      <c r="C392" s="25"/>
      <c r="D392" s="25"/>
      <c r="E392" s="25"/>
      <c r="F392" s="24"/>
      <c r="G392" s="25" t="s">
        <v>485</v>
      </c>
      <c r="H392" s="25"/>
      <c r="I392" s="25"/>
      <c r="J392" s="24"/>
      <c r="K392" s="25" t="s">
        <v>487</v>
      </c>
      <c r="L392" s="25"/>
      <c r="M392" s="25"/>
      <c r="N392" s="24"/>
      <c r="O392" s="25" t="s">
        <v>487</v>
      </c>
      <c r="P392" s="25"/>
      <c r="Q392" s="25"/>
      <c r="R392" s="24"/>
      <c r="S392" s="25" t="s">
        <v>490</v>
      </c>
      <c r="T392" s="25"/>
      <c r="U392" s="25"/>
      <c r="V392" s="24"/>
      <c r="W392" s="25" t="s">
        <v>492</v>
      </c>
      <c r="X392" s="25"/>
      <c r="Y392" s="25"/>
    </row>
    <row r="393" spans="1:25" ht="15.75" thickBot="1">
      <c r="A393" s="11"/>
      <c r="B393" s="58"/>
      <c r="C393" s="26"/>
      <c r="D393" s="26"/>
      <c r="E393" s="26"/>
      <c r="F393" s="24"/>
      <c r="G393" s="123"/>
      <c r="H393" s="123"/>
      <c r="I393" s="123"/>
      <c r="J393" s="24"/>
      <c r="K393" s="123"/>
      <c r="L393" s="123"/>
      <c r="M393" s="123"/>
      <c r="N393" s="24"/>
      <c r="O393" s="123"/>
      <c r="P393" s="123"/>
      <c r="Q393" s="123"/>
      <c r="R393" s="24"/>
      <c r="S393" s="26" t="s">
        <v>491</v>
      </c>
      <c r="T393" s="26"/>
      <c r="U393" s="26"/>
      <c r="V393" s="24"/>
      <c r="W393" s="123"/>
      <c r="X393" s="123"/>
      <c r="Y393" s="123"/>
    </row>
    <row r="394" spans="1:25">
      <c r="A394" s="11"/>
      <c r="B394" s="35" t="s">
        <v>612</v>
      </c>
      <c r="C394" s="59" t="s">
        <v>218</v>
      </c>
      <c r="D394" s="61">
        <v>146938</v>
      </c>
      <c r="E394" s="31"/>
      <c r="F394" s="30"/>
      <c r="G394" s="59" t="s">
        <v>218</v>
      </c>
      <c r="H394" s="61">
        <v>147215</v>
      </c>
      <c r="I394" s="31"/>
      <c r="J394" s="30"/>
      <c r="K394" s="59" t="s">
        <v>218</v>
      </c>
      <c r="L394" s="61">
        <v>12765</v>
      </c>
      <c r="M394" s="31"/>
      <c r="N394" s="30"/>
      <c r="O394" s="59" t="s">
        <v>218</v>
      </c>
      <c r="P394" s="84" t="s">
        <v>609</v>
      </c>
      <c r="Q394" s="59" t="s">
        <v>230</v>
      </c>
      <c r="R394" s="30"/>
      <c r="S394" s="59" t="s">
        <v>218</v>
      </c>
      <c r="T394" s="84" t="s">
        <v>613</v>
      </c>
      <c r="U394" s="59" t="s">
        <v>230</v>
      </c>
      <c r="V394" s="30"/>
      <c r="W394" s="59" t="s">
        <v>218</v>
      </c>
      <c r="X394" s="61">
        <v>146508</v>
      </c>
      <c r="Y394" s="31"/>
    </row>
    <row r="395" spans="1:25">
      <c r="A395" s="11"/>
      <c r="B395" s="35"/>
      <c r="C395" s="60"/>
      <c r="D395" s="62"/>
      <c r="E395" s="63"/>
      <c r="F395" s="30"/>
      <c r="G395" s="60"/>
      <c r="H395" s="62"/>
      <c r="I395" s="63"/>
      <c r="J395" s="30"/>
      <c r="K395" s="60"/>
      <c r="L395" s="62"/>
      <c r="M395" s="63"/>
      <c r="N395" s="30"/>
      <c r="O395" s="60"/>
      <c r="P395" s="85"/>
      <c r="Q395" s="60"/>
      <c r="R395" s="30"/>
      <c r="S395" s="60"/>
      <c r="T395" s="85"/>
      <c r="U395" s="60"/>
      <c r="V395" s="30"/>
      <c r="W395" s="60"/>
      <c r="X395" s="62"/>
      <c r="Y395" s="63"/>
    </row>
    <row r="396" spans="1:25">
      <c r="A396" s="11"/>
      <c r="B396" s="32" t="s">
        <v>619</v>
      </c>
      <c r="C396" s="64">
        <v>259</v>
      </c>
      <c r="D396" s="64"/>
      <c r="E396" s="24"/>
      <c r="F396" s="24"/>
      <c r="G396" s="64">
        <v>259</v>
      </c>
      <c r="H396" s="64"/>
      <c r="I396" s="24"/>
      <c r="J396" s="24"/>
      <c r="K396" s="64" t="s">
        <v>248</v>
      </c>
      <c r="L396" s="64"/>
      <c r="M396" s="24"/>
      <c r="N396" s="24"/>
      <c r="O396" s="64" t="s">
        <v>248</v>
      </c>
      <c r="P396" s="64"/>
      <c r="Q396" s="24"/>
      <c r="R396" s="24"/>
      <c r="S396" s="64" t="s">
        <v>620</v>
      </c>
      <c r="T396" s="64"/>
      <c r="U396" s="32" t="s">
        <v>230</v>
      </c>
      <c r="V396" s="24"/>
      <c r="W396" s="64">
        <v>259</v>
      </c>
      <c r="X396" s="64"/>
      <c r="Y396" s="24"/>
    </row>
    <row r="397" spans="1:25" ht="15.75" thickBot="1">
      <c r="A397" s="11"/>
      <c r="B397" s="32"/>
      <c r="C397" s="74"/>
      <c r="D397" s="74"/>
      <c r="E397" s="81"/>
      <c r="F397" s="24"/>
      <c r="G397" s="74"/>
      <c r="H397" s="74"/>
      <c r="I397" s="81"/>
      <c r="J397" s="24"/>
      <c r="K397" s="74"/>
      <c r="L397" s="74"/>
      <c r="M397" s="81"/>
      <c r="N397" s="24"/>
      <c r="O397" s="74"/>
      <c r="P397" s="74"/>
      <c r="Q397" s="81"/>
      <c r="R397" s="24"/>
      <c r="S397" s="74"/>
      <c r="T397" s="74"/>
      <c r="U397" s="86"/>
      <c r="V397" s="24"/>
      <c r="W397" s="74"/>
      <c r="X397" s="74"/>
      <c r="Y397" s="81"/>
    </row>
    <row r="398" spans="1:25">
      <c r="A398" s="11"/>
      <c r="B398" s="35" t="s">
        <v>621</v>
      </c>
      <c r="C398" s="61">
        <v>147197</v>
      </c>
      <c r="D398" s="61"/>
      <c r="E398" s="31"/>
      <c r="F398" s="30"/>
      <c r="G398" s="61">
        <v>147474</v>
      </c>
      <c r="H398" s="61"/>
      <c r="I398" s="31"/>
      <c r="J398" s="30"/>
      <c r="K398" s="61">
        <v>12765</v>
      </c>
      <c r="L398" s="61"/>
      <c r="M398" s="31"/>
      <c r="N398" s="30"/>
      <c r="O398" s="84" t="s">
        <v>609</v>
      </c>
      <c r="P398" s="84"/>
      <c r="Q398" s="59" t="s">
        <v>230</v>
      </c>
      <c r="R398" s="30"/>
      <c r="S398" s="84" t="s">
        <v>622</v>
      </c>
      <c r="T398" s="84"/>
      <c r="U398" s="59" t="s">
        <v>230</v>
      </c>
      <c r="V398" s="30"/>
      <c r="W398" s="61">
        <v>146767</v>
      </c>
      <c r="X398" s="61"/>
      <c r="Y398" s="31"/>
    </row>
    <row r="399" spans="1:25">
      <c r="A399" s="11"/>
      <c r="B399" s="35"/>
      <c r="C399" s="46"/>
      <c r="D399" s="46"/>
      <c r="E399" s="30"/>
      <c r="F399" s="30"/>
      <c r="G399" s="46"/>
      <c r="H399" s="46"/>
      <c r="I399" s="30"/>
      <c r="J399" s="30"/>
      <c r="K399" s="46"/>
      <c r="L399" s="46"/>
      <c r="M399" s="30"/>
      <c r="N399" s="30"/>
      <c r="O399" s="36"/>
      <c r="P399" s="36"/>
      <c r="Q399" s="35"/>
      <c r="R399" s="30"/>
      <c r="S399" s="36"/>
      <c r="T399" s="36"/>
      <c r="U399" s="35"/>
      <c r="V399" s="30"/>
      <c r="W399" s="46"/>
      <c r="X399" s="46"/>
      <c r="Y399" s="30"/>
    </row>
    <row r="400" spans="1:25">
      <c r="A400" s="11"/>
      <c r="B400" s="32" t="s">
        <v>623</v>
      </c>
      <c r="C400" s="64" t="s">
        <v>248</v>
      </c>
      <c r="D400" s="64"/>
      <c r="E400" s="24"/>
      <c r="F400" s="24"/>
      <c r="G400" s="64" t="s">
        <v>248</v>
      </c>
      <c r="H400" s="64"/>
      <c r="I400" s="24"/>
      <c r="J400" s="24"/>
      <c r="K400" s="64" t="s">
        <v>248</v>
      </c>
      <c r="L400" s="64"/>
      <c r="M400" s="24"/>
      <c r="N400" s="24"/>
      <c r="O400" s="64" t="s">
        <v>615</v>
      </c>
      <c r="P400" s="64"/>
      <c r="Q400" s="32" t="s">
        <v>230</v>
      </c>
      <c r="R400" s="24"/>
      <c r="S400" s="64" t="s">
        <v>248</v>
      </c>
      <c r="T400" s="64"/>
      <c r="U400" s="24"/>
      <c r="V400" s="24"/>
      <c r="W400" s="64" t="s">
        <v>615</v>
      </c>
      <c r="X400" s="64"/>
      <c r="Y400" s="32" t="s">
        <v>230</v>
      </c>
    </row>
    <row r="401" spans="1:25" ht="15.75" thickBot="1">
      <c r="A401" s="11"/>
      <c r="B401" s="32"/>
      <c r="C401" s="74"/>
      <c r="D401" s="74"/>
      <c r="E401" s="81"/>
      <c r="F401" s="24"/>
      <c r="G401" s="74"/>
      <c r="H401" s="74"/>
      <c r="I401" s="81"/>
      <c r="J401" s="24"/>
      <c r="K401" s="74"/>
      <c r="L401" s="74"/>
      <c r="M401" s="81"/>
      <c r="N401" s="24"/>
      <c r="O401" s="74"/>
      <c r="P401" s="74"/>
      <c r="Q401" s="86"/>
      <c r="R401" s="24"/>
      <c r="S401" s="74"/>
      <c r="T401" s="74"/>
      <c r="U401" s="81"/>
      <c r="V401" s="24"/>
      <c r="W401" s="74"/>
      <c r="X401" s="74"/>
      <c r="Y401" s="86"/>
    </row>
    <row r="402" spans="1:25">
      <c r="A402" s="11"/>
      <c r="B402" s="35" t="s">
        <v>624</v>
      </c>
      <c r="C402" s="59" t="s">
        <v>218</v>
      </c>
      <c r="D402" s="61">
        <v>147197</v>
      </c>
      <c r="E402" s="31"/>
      <c r="F402" s="30"/>
      <c r="G402" s="59" t="s">
        <v>218</v>
      </c>
      <c r="H402" s="61">
        <v>147474</v>
      </c>
      <c r="I402" s="31"/>
      <c r="J402" s="30"/>
      <c r="K402" s="59" t="s">
        <v>218</v>
      </c>
      <c r="L402" s="61">
        <v>12765</v>
      </c>
      <c r="M402" s="31"/>
      <c r="N402" s="30"/>
      <c r="O402" s="59" t="s">
        <v>218</v>
      </c>
      <c r="P402" s="84" t="s">
        <v>617</v>
      </c>
      <c r="Q402" s="59" t="s">
        <v>230</v>
      </c>
      <c r="R402" s="30"/>
      <c r="S402" s="59" t="s">
        <v>218</v>
      </c>
      <c r="T402" s="84" t="s">
        <v>622</v>
      </c>
      <c r="U402" s="59" t="s">
        <v>230</v>
      </c>
      <c r="V402" s="30"/>
      <c r="W402" s="59" t="s">
        <v>218</v>
      </c>
      <c r="X402" s="61">
        <v>147197</v>
      </c>
      <c r="Y402" s="31"/>
    </row>
    <row r="403" spans="1:25" ht="15.75" thickBot="1">
      <c r="A403" s="11"/>
      <c r="B403" s="35"/>
      <c r="C403" s="75"/>
      <c r="D403" s="76"/>
      <c r="E403" s="77"/>
      <c r="F403" s="30"/>
      <c r="G403" s="75"/>
      <c r="H403" s="76"/>
      <c r="I403" s="77"/>
      <c r="J403" s="30"/>
      <c r="K403" s="75"/>
      <c r="L403" s="76"/>
      <c r="M403" s="77"/>
      <c r="N403" s="30"/>
      <c r="O403" s="75"/>
      <c r="P403" s="87"/>
      <c r="Q403" s="75"/>
      <c r="R403" s="30"/>
      <c r="S403" s="75"/>
      <c r="T403" s="87"/>
      <c r="U403" s="75"/>
      <c r="V403" s="30"/>
      <c r="W403" s="75"/>
      <c r="X403" s="76"/>
      <c r="Y403" s="77"/>
    </row>
    <row r="404" spans="1:25" ht="15.75" thickTop="1">
      <c r="A404" s="11"/>
      <c r="B404" s="148"/>
      <c r="C404" s="148"/>
      <c r="D404" s="148"/>
      <c r="E404" s="148"/>
      <c r="F404" s="148"/>
      <c r="G404" s="148"/>
      <c r="H404" s="148"/>
      <c r="I404" s="148"/>
      <c r="J404" s="148"/>
      <c r="K404" s="148"/>
      <c r="L404" s="148"/>
      <c r="M404" s="148"/>
      <c r="N404" s="148"/>
      <c r="O404" s="148"/>
      <c r="P404" s="148"/>
      <c r="Q404" s="148"/>
      <c r="R404" s="148"/>
      <c r="S404" s="148"/>
      <c r="T404" s="148"/>
      <c r="U404" s="148"/>
      <c r="V404" s="148"/>
      <c r="W404" s="148"/>
      <c r="X404" s="148"/>
      <c r="Y404" s="148"/>
    </row>
    <row r="405" spans="1: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row>
    <row r="406" spans="1: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row>
    <row r="407" spans="1:25">
      <c r="A407" s="11"/>
      <c r="B407" s="148"/>
      <c r="C407" s="148"/>
      <c r="D407" s="148"/>
      <c r="E407" s="148"/>
      <c r="F407" s="148"/>
      <c r="G407" s="148"/>
      <c r="H407" s="148"/>
      <c r="I407" s="148"/>
      <c r="J407" s="148"/>
      <c r="K407" s="148"/>
      <c r="L407" s="148"/>
      <c r="M407" s="148"/>
      <c r="N407" s="148"/>
      <c r="O407" s="148"/>
      <c r="P407" s="148"/>
      <c r="Q407" s="148"/>
      <c r="R407" s="148"/>
      <c r="S407" s="148"/>
      <c r="T407" s="148"/>
      <c r="U407" s="148"/>
      <c r="V407" s="148"/>
      <c r="W407" s="148"/>
      <c r="X407" s="148"/>
      <c r="Y407" s="148"/>
    </row>
    <row r="408" spans="1:25">
      <c r="A408" s="11"/>
      <c r="B408" s="147" t="s">
        <v>511</v>
      </c>
      <c r="C408" s="147"/>
      <c r="D408" s="147"/>
      <c r="E408" s="147"/>
      <c r="F408" s="147"/>
      <c r="G408" s="147"/>
      <c r="H408" s="147"/>
      <c r="I408" s="147"/>
      <c r="J408" s="147"/>
      <c r="K408" s="147"/>
      <c r="L408" s="147"/>
      <c r="M408" s="147"/>
      <c r="N408" s="147"/>
      <c r="O408" s="147"/>
      <c r="P408" s="147"/>
      <c r="Q408" s="147"/>
      <c r="R408" s="147"/>
      <c r="S408" s="147"/>
      <c r="T408" s="147"/>
      <c r="U408" s="147"/>
      <c r="V408" s="147"/>
      <c r="W408" s="147"/>
      <c r="X408" s="147"/>
      <c r="Y408" s="147"/>
    </row>
    <row r="409" spans="1:25">
      <c r="A409" s="11"/>
      <c r="B409" s="147" t="s">
        <v>625</v>
      </c>
      <c r="C409" s="147"/>
      <c r="D409" s="147"/>
      <c r="E409" s="147"/>
      <c r="F409" s="147"/>
      <c r="G409" s="147"/>
      <c r="H409" s="147"/>
      <c r="I409" s="147"/>
      <c r="J409" s="147"/>
      <c r="K409" s="147"/>
      <c r="L409" s="147"/>
      <c r="M409" s="147"/>
      <c r="N409" s="147"/>
      <c r="O409" s="147"/>
      <c r="P409" s="147"/>
      <c r="Q409" s="147"/>
      <c r="R409" s="147"/>
      <c r="S409" s="147"/>
      <c r="T409" s="147"/>
      <c r="U409" s="147"/>
      <c r="V409" s="147"/>
      <c r="W409" s="147"/>
      <c r="X409" s="147"/>
      <c r="Y409" s="147"/>
    </row>
    <row r="410" spans="1:25">
      <c r="A410" s="11"/>
      <c r="B410" s="147" t="s">
        <v>359</v>
      </c>
      <c r="C410" s="147"/>
      <c r="D410" s="147"/>
      <c r="E410" s="147"/>
      <c r="F410" s="147"/>
      <c r="G410" s="147"/>
      <c r="H410" s="147"/>
      <c r="I410" s="147"/>
      <c r="J410" s="147"/>
      <c r="K410" s="147"/>
      <c r="L410" s="147"/>
      <c r="M410" s="147"/>
      <c r="N410" s="147"/>
      <c r="O410" s="147"/>
      <c r="P410" s="147"/>
      <c r="Q410" s="147"/>
      <c r="R410" s="147"/>
      <c r="S410" s="147"/>
      <c r="T410" s="147"/>
      <c r="U410" s="147"/>
      <c r="V410" s="147"/>
      <c r="W410" s="147"/>
      <c r="X410" s="147"/>
      <c r="Y410" s="147"/>
    </row>
    <row r="411" spans="1:25">
      <c r="A411" s="11"/>
      <c r="B411" s="23"/>
      <c r="C411" s="23"/>
      <c r="D411" s="23"/>
      <c r="E411" s="23"/>
      <c r="F411" s="23"/>
      <c r="G411" s="23"/>
      <c r="H411" s="23"/>
      <c r="I411" s="23"/>
      <c r="J411" s="23"/>
      <c r="K411" s="23"/>
      <c r="L411" s="23"/>
      <c r="M411" s="23"/>
      <c r="N411" s="23"/>
      <c r="O411" s="23"/>
      <c r="P411" s="23"/>
      <c r="Q411" s="23"/>
      <c r="R411" s="23"/>
      <c r="S411" s="23"/>
      <c r="T411" s="23"/>
      <c r="U411" s="23"/>
      <c r="V411" s="23"/>
      <c r="W411" s="23"/>
      <c r="X411" s="23"/>
      <c r="Y411" s="23"/>
    </row>
    <row r="412" spans="1:25">
      <c r="A412" s="11"/>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row>
    <row r="413" spans="1:25">
      <c r="A413" s="11"/>
      <c r="B413" s="58"/>
      <c r="C413" s="25" t="s">
        <v>483</v>
      </c>
      <c r="D413" s="25"/>
      <c r="E413" s="25"/>
      <c r="F413" s="24"/>
      <c r="G413" s="25" t="s">
        <v>484</v>
      </c>
      <c r="H413" s="25"/>
      <c r="I413" s="25"/>
      <c r="J413" s="24"/>
      <c r="K413" s="25" t="s">
        <v>486</v>
      </c>
      <c r="L413" s="25"/>
      <c r="M413" s="25"/>
      <c r="N413" s="24"/>
      <c r="O413" s="25" t="s">
        <v>488</v>
      </c>
      <c r="P413" s="25"/>
      <c r="Q413" s="25"/>
      <c r="R413" s="24"/>
      <c r="S413" s="25" t="s">
        <v>489</v>
      </c>
      <c r="T413" s="25"/>
      <c r="U413" s="25"/>
      <c r="V413" s="24"/>
      <c r="W413" s="25" t="s">
        <v>483</v>
      </c>
      <c r="X413" s="25"/>
      <c r="Y413" s="25"/>
    </row>
    <row r="414" spans="1:25">
      <c r="A414" s="11"/>
      <c r="B414" s="58"/>
      <c r="C414" s="25"/>
      <c r="D414" s="25"/>
      <c r="E414" s="25"/>
      <c r="F414" s="24"/>
      <c r="G414" s="25" t="s">
        <v>485</v>
      </c>
      <c r="H414" s="25"/>
      <c r="I414" s="25"/>
      <c r="J414" s="24"/>
      <c r="K414" s="25" t="s">
        <v>487</v>
      </c>
      <c r="L414" s="25"/>
      <c r="M414" s="25"/>
      <c r="N414" s="24"/>
      <c r="O414" s="25" t="s">
        <v>487</v>
      </c>
      <c r="P414" s="25"/>
      <c r="Q414" s="25"/>
      <c r="R414" s="24"/>
      <c r="S414" s="25" t="s">
        <v>490</v>
      </c>
      <c r="T414" s="25"/>
      <c r="U414" s="25"/>
      <c r="V414" s="24"/>
      <c r="W414" s="25" t="s">
        <v>492</v>
      </c>
      <c r="X414" s="25"/>
      <c r="Y414" s="25"/>
    </row>
    <row r="415" spans="1:25" ht="15.75" thickBot="1">
      <c r="A415" s="11"/>
      <c r="B415" s="58"/>
      <c r="C415" s="26"/>
      <c r="D415" s="26"/>
      <c r="E415" s="26"/>
      <c r="F415" s="24"/>
      <c r="G415" s="123"/>
      <c r="H415" s="123"/>
      <c r="I415" s="123"/>
      <c r="J415" s="24"/>
      <c r="K415" s="123"/>
      <c r="L415" s="123"/>
      <c r="M415" s="123"/>
      <c r="N415" s="24"/>
      <c r="O415" s="123"/>
      <c r="P415" s="123"/>
      <c r="Q415" s="123"/>
      <c r="R415" s="24"/>
      <c r="S415" s="26" t="s">
        <v>491</v>
      </c>
      <c r="T415" s="26"/>
      <c r="U415" s="26"/>
      <c r="V415" s="24"/>
      <c r="W415" s="123"/>
      <c r="X415" s="123"/>
      <c r="Y415" s="123"/>
    </row>
    <row r="416" spans="1:25">
      <c r="A416" s="11"/>
      <c r="B416" s="35" t="s">
        <v>88</v>
      </c>
      <c r="C416" s="59" t="s">
        <v>218</v>
      </c>
      <c r="D416" s="84" t="s">
        <v>248</v>
      </c>
      <c r="E416" s="31"/>
      <c r="F416" s="30"/>
      <c r="G416" s="59" t="s">
        <v>218</v>
      </c>
      <c r="H416" s="61">
        <v>311221</v>
      </c>
      <c r="I416" s="31"/>
      <c r="J416" s="30"/>
      <c r="K416" s="59" t="s">
        <v>218</v>
      </c>
      <c r="L416" s="61">
        <v>130972</v>
      </c>
      <c r="M416" s="31"/>
      <c r="N416" s="30"/>
      <c r="O416" s="59" t="s">
        <v>218</v>
      </c>
      <c r="P416" s="61">
        <v>35841</v>
      </c>
      <c r="Q416" s="31"/>
      <c r="R416" s="30"/>
      <c r="S416" s="59" t="s">
        <v>218</v>
      </c>
      <c r="T416" s="84" t="s">
        <v>626</v>
      </c>
      <c r="U416" s="59" t="s">
        <v>230</v>
      </c>
      <c r="V416" s="30"/>
      <c r="W416" s="59" t="s">
        <v>218</v>
      </c>
      <c r="X416" s="61">
        <v>468448</v>
      </c>
      <c r="Y416" s="31"/>
    </row>
    <row r="417" spans="1:25">
      <c r="A417" s="11"/>
      <c r="B417" s="35"/>
      <c r="C417" s="60"/>
      <c r="D417" s="85"/>
      <c r="E417" s="63"/>
      <c r="F417" s="30"/>
      <c r="G417" s="60"/>
      <c r="H417" s="62"/>
      <c r="I417" s="63"/>
      <c r="J417" s="30"/>
      <c r="K417" s="60"/>
      <c r="L417" s="62"/>
      <c r="M417" s="63"/>
      <c r="N417" s="30"/>
      <c r="O417" s="60"/>
      <c r="P417" s="62"/>
      <c r="Q417" s="63"/>
      <c r="R417" s="30"/>
      <c r="S417" s="60"/>
      <c r="T417" s="85"/>
      <c r="U417" s="60"/>
      <c r="V417" s="30"/>
      <c r="W417" s="60"/>
      <c r="X417" s="62"/>
      <c r="Y417" s="63"/>
    </row>
    <row r="418" spans="1:25">
      <c r="A418" s="11"/>
      <c r="B418" s="15"/>
      <c r="C418" s="24"/>
      <c r="D418" s="24"/>
      <c r="E418" s="24"/>
      <c r="F418" s="15"/>
      <c r="G418" s="24"/>
      <c r="H418" s="24"/>
      <c r="I418" s="24"/>
      <c r="J418" s="15"/>
      <c r="K418" s="24"/>
      <c r="L418" s="24"/>
      <c r="M418" s="24"/>
      <c r="N418" s="15"/>
      <c r="O418" s="24"/>
      <c r="P418" s="24"/>
      <c r="Q418" s="24"/>
      <c r="R418" s="15"/>
      <c r="S418" s="24"/>
      <c r="T418" s="24"/>
      <c r="U418" s="24"/>
      <c r="V418" s="15"/>
      <c r="W418" s="24"/>
      <c r="X418" s="24"/>
      <c r="Y418" s="24"/>
    </row>
    <row r="419" spans="1:25">
      <c r="A419" s="11"/>
      <c r="B419" s="27" t="s">
        <v>89</v>
      </c>
      <c r="C419" s="28"/>
      <c r="D419" s="28"/>
      <c r="E419" s="30"/>
      <c r="F419" s="30"/>
      <c r="G419" s="28"/>
      <c r="H419" s="28"/>
      <c r="I419" s="30"/>
      <c r="J419" s="30"/>
      <c r="K419" s="28"/>
      <c r="L419" s="28"/>
      <c r="M419" s="30"/>
      <c r="N419" s="30"/>
      <c r="O419" s="28"/>
      <c r="P419" s="28"/>
      <c r="Q419" s="30"/>
      <c r="R419" s="30"/>
      <c r="S419" s="28"/>
      <c r="T419" s="28"/>
      <c r="U419" s="30"/>
      <c r="V419" s="30"/>
      <c r="W419" s="28"/>
      <c r="X419" s="28"/>
      <c r="Y419" s="30"/>
    </row>
    <row r="420" spans="1:25">
      <c r="A420" s="11"/>
      <c r="B420" s="27"/>
      <c r="C420" s="28"/>
      <c r="D420" s="28"/>
      <c r="E420" s="30"/>
      <c r="F420" s="30"/>
      <c r="G420" s="28"/>
      <c r="H420" s="28"/>
      <c r="I420" s="30"/>
      <c r="J420" s="30"/>
      <c r="K420" s="28"/>
      <c r="L420" s="28"/>
      <c r="M420" s="30"/>
      <c r="N420" s="30"/>
      <c r="O420" s="28"/>
      <c r="P420" s="28"/>
      <c r="Q420" s="30"/>
      <c r="R420" s="30"/>
      <c r="S420" s="28"/>
      <c r="T420" s="28"/>
      <c r="U420" s="30"/>
      <c r="V420" s="30"/>
      <c r="W420" s="28"/>
      <c r="X420" s="28"/>
      <c r="Y420" s="30"/>
    </row>
    <row r="421" spans="1:25">
      <c r="A421" s="11"/>
      <c r="B421" s="32" t="s">
        <v>90</v>
      </c>
      <c r="C421" s="64" t="s">
        <v>248</v>
      </c>
      <c r="D421" s="64"/>
      <c r="E421" s="24"/>
      <c r="F421" s="24"/>
      <c r="G421" s="38">
        <v>108313</v>
      </c>
      <c r="H421" s="38"/>
      <c r="I421" s="24"/>
      <c r="J421" s="24"/>
      <c r="K421" s="38">
        <v>54886</v>
      </c>
      <c r="L421" s="38"/>
      <c r="M421" s="24"/>
      <c r="N421" s="24"/>
      <c r="O421" s="38">
        <v>22825</v>
      </c>
      <c r="P421" s="38"/>
      <c r="Q421" s="24"/>
      <c r="R421" s="24"/>
      <c r="S421" s="64" t="s">
        <v>627</v>
      </c>
      <c r="T421" s="64"/>
      <c r="U421" s="32" t="s">
        <v>230</v>
      </c>
      <c r="V421" s="24"/>
      <c r="W421" s="38">
        <v>180695</v>
      </c>
      <c r="X421" s="38"/>
      <c r="Y421" s="24"/>
    </row>
    <row r="422" spans="1:25">
      <c r="A422" s="11"/>
      <c r="B422" s="32"/>
      <c r="C422" s="64"/>
      <c r="D422" s="64"/>
      <c r="E422" s="24"/>
      <c r="F422" s="24"/>
      <c r="G422" s="38"/>
      <c r="H422" s="38"/>
      <c r="I422" s="24"/>
      <c r="J422" s="24"/>
      <c r="K422" s="38"/>
      <c r="L422" s="38"/>
      <c r="M422" s="24"/>
      <c r="N422" s="24"/>
      <c r="O422" s="38"/>
      <c r="P422" s="38"/>
      <c r="Q422" s="24"/>
      <c r="R422" s="24"/>
      <c r="S422" s="64"/>
      <c r="T422" s="64"/>
      <c r="U422" s="32"/>
      <c r="V422" s="24"/>
      <c r="W422" s="38"/>
      <c r="X422" s="38"/>
      <c r="Y422" s="24"/>
    </row>
    <row r="423" spans="1:25">
      <c r="A423" s="11"/>
      <c r="B423" s="35" t="s">
        <v>91</v>
      </c>
      <c r="C423" s="36" t="s">
        <v>248</v>
      </c>
      <c r="D423" s="36"/>
      <c r="E423" s="30"/>
      <c r="F423" s="30"/>
      <c r="G423" s="46">
        <v>80611</v>
      </c>
      <c r="H423" s="46"/>
      <c r="I423" s="30"/>
      <c r="J423" s="30"/>
      <c r="K423" s="46">
        <v>30008</v>
      </c>
      <c r="L423" s="46"/>
      <c r="M423" s="30"/>
      <c r="N423" s="30"/>
      <c r="O423" s="46">
        <v>8341</v>
      </c>
      <c r="P423" s="46"/>
      <c r="Q423" s="30"/>
      <c r="R423" s="30"/>
      <c r="S423" s="36" t="s">
        <v>628</v>
      </c>
      <c r="T423" s="36"/>
      <c r="U423" s="35" t="s">
        <v>230</v>
      </c>
      <c r="V423" s="30"/>
      <c r="W423" s="46">
        <v>118657</v>
      </c>
      <c r="X423" s="46"/>
      <c r="Y423" s="30"/>
    </row>
    <row r="424" spans="1:25">
      <c r="A424" s="11"/>
      <c r="B424" s="35"/>
      <c r="C424" s="36"/>
      <c r="D424" s="36"/>
      <c r="E424" s="30"/>
      <c r="F424" s="30"/>
      <c r="G424" s="46"/>
      <c r="H424" s="46"/>
      <c r="I424" s="30"/>
      <c r="J424" s="30"/>
      <c r="K424" s="46"/>
      <c r="L424" s="46"/>
      <c r="M424" s="30"/>
      <c r="N424" s="30"/>
      <c r="O424" s="46"/>
      <c r="P424" s="46"/>
      <c r="Q424" s="30"/>
      <c r="R424" s="30"/>
      <c r="S424" s="36"/>
      <c r="T424" s="36"/>
      <c r="U424" s="35"/>
      <c r="V424" s="30"/>
      <c r="W424" s="46"/>
      <c r="X424" s="46"/>
      <c r="Y424" s="30"/>
    </row>
    <row r="425" spans="1:25">
      <c r="A425" s="11"/>
      <c r="B425" s="32" t="s">
        <v>92</v>
      </c>
      <c r="C425" s="64" t="s">
        <v>248</v>
      </c>
      <c r="D425" s="64"/>
      <c r="E425" s="24"/>
      <c r="F425" s="24"/>
      <c r="G425" s="38">
        <v>16709</v>
      </c>
      <c r="H425" s="38"/>
      <c r="I425" s="24"/>
      <c r="J425" s="24"/>
      <c r="K425" s="38">
        <v>4281</v>
      </c>
      <c r="L425" s="38"/>
      <c r="M425" s="24"/>
      <c r="N425" s="24"/>
      <c r="O425" s="38">
        <v>1552</v>
      </c>
      <c r="P425" s="38"/>
      <c r="Q425" s="24"/>
      <c r="R425" s="24"/>
      <c r="S425" s="64" t="s">
        <v>248</v>
      </c>
      <c r="T425" s="64"/>
      <c r="U425" s="24"/>
      <c r="V425" s="24"/>
      <c r="W425" s="38">
        <v>22542</v>
      </c>
      <c r="X425" s="38"/>
      <c r="Y425" s="24"/>
    </row>
    <row r="426" spans="1:25">
      <c r="A426" s="11"/>
      <c r="B426" s="32"/>
      <c r="C426" s="64"/>
      <c r="D426" s="64"/>
      <c r="E426" s="24"/>
      <c r="F426" s="24"/>
      <c r="G426" s="38"/>
      <c r="H426" s="38"/>
      <c r="I426" s="24"/>
      <c r="J426" s="24"/>
      <c r="K426" s="38"/>
      <c r="L426" s="38"/>
      <c r="M426" s="24"/>
      <c r="N426" s="24"/>
      <c r="O426" s="38"/>
      <c r="P426" s="38"/>
      <c r="Q426" s="24"/>
      <c r="R426" s="24"/>
      <c r="S426" s="64"/>
      <c r="T426" s="64"/>
      <c r="U426" s="24"/>
      <c r="V426" s="24"/>
      <c r="W426" s="38"/>
      <c r="X426" s="38"/>
      <c r="Y426" s="24"/>
    </row>
    <row r="427" spans="1:25">
      <c r="A427" s="11"/>
      <c r="B427" s="35" t="s">
        <v>93</v>
      </c>
      <c r="C427" s="36">
        <v>277</v>
      </c>
      <c r="D427" s="36"/>
      <c r="E427" s="30"/>
      <c r="F427" s="30"/>
      <c r="G427" s="46">
        <v>29770</v>
      </c>
      <c r="H427" s="46"/>
      <c r="I427" s="30"/>
      <c r="J427" s="30"/>
      <c r="K427" s="36" t="s">
        <v>248</v>
      </c>
      <c r="L427" s="36"/>
      <c r="M427" s="30"/>
      <c r="N427" s="30"/>
      <c r="O427" s="36" t="s">
        <v>248</v>
      </c>
      <c r="P427" s="36"/>
      <c r="Q427" s="30"/>
      <c r="R427" s="30"/>
      <c r="S427" s="36" t="s">
        <v>248</v>
      </c>
      <c r="T427" s="36"/>
      <c r="U427" s="30"/>
      <c r="V427" s="30"/>
      <c r="W427" s="46">
        <v>30047</v>
      </c>
      <c r="X427" s="46"/>
      <c r="Y427" s="30"/>
    </row>
    <row r="428" spans="1:25">
      <c r="A428" s="11"/>
      <c r="B428" s="35"/>
      <c r="C428" s="36"/>
      <c r="D428" s="36"/>
      <c r="E428" s="30"/>
      <c r="F428" s="30"/>
      <c r="G428" s="46"/>
      <c r="H428" s="46"/>
      <c r="I428" s="30"/>
      <c r="J428" s="30"/>
      <c r="K428" s="36"/>
      <c r="L428" s="36"/>
      <c r="M428" s="30"/>
      <c r="N428" s="30"/>
      <c r="O428" s="36"/>
      <c r="P428" s="36"/>
      <c r="Q428" s="30"/>
      <c r="R428" s="30"/>
      <c r="S428" s="36"/>
      <c r="T428" s="36"/>
      <c r="U428" s="30"/>
      <c r="V428" s="30"/>
      <c r="W428" s="46"/>
      <c r="X428" s="46"/>
      <c r="Y428" s="30"/>
    </row>
    <row r="429" spans="1:25">
      <c r="A429" s="11"/>
      <c r="B429" s="32" t="s">
        <v>94</v>
      </c>
      <c r="C429" s="64" t="s">
        <v>248</v>
      </c>
      <c r="D429" s="64"/>
      <c r="E429" s="24"/>
      <c r="F429" s="24"/>
      <c r="G429" s="38">
        <v>27954</v>
      </c>
      <c r="H429" s="38"/>
      <c r="I429" s="24"/>
      <c r="J429" s="24"/>
      <c r="K429" s="38">
        <v>5420</v>
      </c>
      <c r="L429" s="38"/>
      <c r="M429" s="24"/>
      <c r="N429" s="24"/>
      <c r="O429" s="38">
        <v>1013</v>
      </c>
      <c r="P429" s="38"/>
      <c r="Q429" s="24"/>
      <c r="R429" s="24"/>
      <c r="S429" s="64" t="s">
        <v>248</v>
      </c>
      <c r="T429" s="64"/>
      <c r="U429" s="24"/>
      <c r="V429" s="24"/>
      <c r="W429" s="38">
        <v>34387</v>
      </c>
      <c r="X429" s="38"/>
      <c r="Y429" s="24"/>
    </row>
    <row r="430" spans="1:25">
      <c r="A430" s="11"/>
      <c r="B430" s="32"/>
      <c r="C430" s="64"/>
      <c r="D430" s="64"/>
      <c r="E430" s="24"/>
      <c r="F430" s="24"/>
      <c r="G430" s="38"/>
      <c r="H430" s="38"/>
      <c r="I430" s="24"/>
      <c r="J430" s="24"/>
      <c r="K430" s="38"/>
      <c r="L430" s="38"/>
      <c r="M430" s="24"/>
      <c r="N430" s="24"/>
      <c r="O430" s="38"/>
      <c r="P430" s="38"/>
      <c r="Q430" s="24"/>
      <c r="R430" s="24"/>
      <c r="S430" s="64"/>
      <c r="T430" s="64"/>
      <c r="U430" s="24"/>
      <c r="V430" s="24"/>
      <c r="W430" s="38"/>
      <c r="X430" s="38"/>
      <c r="Y430" s="24"/>
    </row>
    <row r="431" spans="1:25">
      <c r="A431" s="11"/>
      <c r="B431" s="35" t="s">
        <v>95</v>
      </c>
      <c r="C431" s="36" t="s">
        <v>248</v>
      </c>
      <c r="D431" s="36"/>
      <c r="E431" s="30"/>
      <c r="F431" s="30"/>
      <c r="G431" s="46">
        <v>13334</v>
      </c>
      <c r="H431" s="46"/>
      <c r="I431" s="30"/>
      <c r="J431" s="30"/>
      <c r="K431" s="36">
        <v>701</v>
      </c>
      <c r="L431" s="36"/>
      <c r="M431" s="30"/>
      <c r="N431" s="30"/>
      <c r="O431" s="46">
        <v>3003</v>
      </c>
      <c r="P431" s="46"/>
      <c r="Q431" s="30"/>
      <c r="R431" s="30"/>
      <c r="S431" s="36" t="s">
        <v>248</v>
      </c>
      <c r="T431" s="36"/>
      <c r="U431" s="30"/>
      <c r="V431" s="30"/>
      <c r="W431" s="46">
        <v>17038</v>
      </c>
      <c r="X431" s="46"/>
      <c r="Y431" s="30"/>
    </row>
    <row r="432" spans="1:25">
      <c r="A432" s="11"/>
      <c r="B432" s="35"/>
      <c r="C432" s="36"/>
      <c r="D432" s="36"/>
      <c r="E432" s="30"/>
      <c r="F432" s="30"/>
      <c r="G432" s="46"/>
      <c r="H432" s="46"/>
      <c r="I432" s="30"/>
      <c r="J432" s="30"/>
      <c r="K432" s="36"/>
      <c r="L432" s="36"/>
      <c r="M432" s="30"/>
      <c r="N432" s="30"/>
      <c r="O432" s="46"/>
      <c r="P432" s="46"/>
      <c r="Q432" s="30"/>
      <c r="R432" s="30"/>
      <c r="S432" s="36"/>
      <c r="T432" s="36"/>
      <c r="U432" s="30"/>
      <c r="V432" s="30"/>
      <c r="W432" s="46"/>
      <c r="X432" s="46"/>
      <c r="Y432" s="30"/>
    </row>
    <row r="433" spans="1:25">
      <c r="A433" s="11"/>
      <c r="B433" s="32" t="s">
        <v>374</v>
      </c>
      <c r="C433" s="64" t="s">
        <v>248</v>
      </c>
      <c r="D433" s="64"/>
      <c r="E433" s="24"/>
      <c r="F433" s="24"/>
      <c r="G433" s="38">
        <v>2991</v>
      </c>
      <c r="H433" s="38"/>
      <c r="I433" s="24"/>
      <c r="J433" s="24"/>
      <c r="K433" s="64" t="s">
        <v>248</v>
      </c>
      <c r="L433" s="64"/>
      <c r="M433" s="24"/>
      <c r="N433" s="24"/>
      <c r="O433" s="64" t="s">
        <v>248</v>
      </c>
      <c r="P433" s="64"/>
      <c r="Q433" s="24"/>
      <c r="R433" s="24"/>
      <c r="S433" s="64" t="s">
        <v>248</v>
      </c>
      <c r="T433" s="64"/>
      <c r="U433" s="24"/>
      <c r="V433" s="24"/>
      <c r="W433" s="38">
        <v>2991</v>
      </c>
      <c r="X433" s="38"/>
      <c r="Y433" s="24"/>
    </row>
    <row r="434" spans="1:25">
      <c r="A434" s="11"/>
      <c r="B434" s="32"/>
      <c r="C434" s="64"/>
      <c r="D434" s="64"/>
      <c r="E434" s="24"/>
      <c r="F434" s="24"/>
      <c r="G434" s="38"/>
      <c r="H434" s="38"/>
      <c r="I434" s="24"/>
      <c r="J434" s="24"/>
      <c r="K434" s="64"/>
      <c r="L434" s="64"/>
      <c r="M434" s="24"/>
      <c r="N434" s="24"/>
      <c r="O434" s="64"/>
      <c r="P434" s="64"/>
      <c r="Q434" s="24"/>
      <c r="R434" s="24"/>
      <c r="S434" s="64"/>
      <c r="T434" s="64"/>
      <c r="U434" s="24"/>
      <c r="V434" s="24"/>
      <c r="W434" s="38"/>
      <c r="X434" s="38"/>
      <c r="Y434" s="24"/>
    </row>
    <row r="435" spans="1:25">
      <c r="A435" s="11"/>
      <c r="B435" s="35" t="s">
        <v>98</v>
      </c>
      <c r="C435" s="36" t="s">
        <v>248</v>
      </c>
      <c r="D435" s="36"/>
      <c r="E435" s="30"/>
      <c r="F435" s="30"/>
      <c r="G435" s="36">
        <v>193</v>
      </c>
      <c r="H435" s="36"/>
      <c r="I435" s="30"/>
      <c r="J435" s="30"/>
      <c r="K435" s="36" t="s">
        <v>629</v>
      </c>
      <c r="L435" s="36"/>
      <c r="M435" s="35" t="s">
        <v>230</v>
      </c>
      <c r="N435" s="30"/>
      <c r="O435" s="36" t="s">
        <v>248</v>
      </c>
      <c r="P435" s="36"/>
      <c r="Q435" s="30"/>
      <c r="R435" s="30"/>
      <c r="S435" s="36" t="s">
        <v>248</v>
      </c>
      <c r="T435" s="36"/>
      <c r="U435" s="30"/>
      <c r="V435" s="30"/>
      <c r="W435" s="36">
        <v>173</v>
      </c>
      <c r="X435" s="36"/>
      <c r="Y435" s="30"/>
    </row>
    <row r="436" spans="1:25" ht="15.75" thickBot="1">
      <c r="A436" s="11"/>
      <c r="B436" s="35"/>
      <c r="C436" s="39"/>
      <c r="D436" s="39"/>
      <c r="E436" s="40"/>
      <c r="F436" s="30"/>
      <c r="G436" s="39"/>
      <c r="H436" s="39"/>
      <c r="I436" s="40"/>
      <c r="J436" s="30"/>
      <c r="K436" s="39"/>
      <c r="L436" s="39"/>
      <c r="M436" s="79"/>
      <c r="N436" s="30"/>
      <c r="O436" s="39"/>
      <c r="P436" s="39"/>
      <c r="Q436" s="40"/>
      <c r="R436" s="30"/>
      <c r="S436" s="39"/>
      <c r="T436" s="39"/>
      <c r="U436" s="40"/>
      <c r="V436" s="30"/>
      <c r="W436" s="39"/>
      <c r="X436" s="39"/>
      <c r="Y436" s="40"/>
    </row>
    <row r="437" spans="1:25">
      <c r="A437" s="11"/>
      <c r="B437" s="32" t="s">
        <v>518</v>
      </c>
      <c r="C437" s="119" t="s">
        <v>594</v>
      </c>
      <c r="D437" s="119"/>
      <c r="E437" s="49" t="s">
        <v>230</v>
      </c>
      <c r="F437" s="24"/>
      <c r="G437" s="42">
        <v>31346</v>
      </c>
      <c r="H437" s="42"/>
      <c r="I437" s="43"/>
      <c r="J437" s="24"/>
      <c r="K437" s="42">
        <v>35696</v>
      </c>
      <c r="L437" s="42"/>
      <c r="M437" s="43"/>
      <c r="N437" s="24"/>
      <c r="O437" s="119" t="s">
        <v>630</v>
      </c>
      <c r="P437" s="119"/>
      <c r="Q437" s="49" t="s">
        <v>230</v>
      </c>
      <c r="R437" s="24"/>
      <c r="S437" s="119" t="s">
        <v>631</v>
      </c>
      <c r="T437" s="119"/>
      <c r="U437" s="49" t="s">
        <v>230</v>
      </c>
      <c r="V437" s="24"/>
      <c r="W437" s="42">
        <v>61918</v>
      </c>
      <c r="X437" s="42"/>
      <c r="Y437" s="43"/>
    </row>
    <row r="438" spans="1:25">
      <c r="A438" s="11"/>
      <c r="B438" s="32"/>
      <c r="C438" s="64"/>
      <c r="D438" s="64"/>
      <c r="E438" s="32"/>
      <c r="F438" s="24"/>
      <c r="G438" s="38"/>
      <c r="H438" s="38"/>
      <c r="I438" s="24"/>
      <c r="J438" s="24"/>
      <c r="K438" s="38"/>
      <c r="L438" s="38"/>
      <c r="M438" s="24"/>
      <c r="N438" s="24"/>
      <c r="O438" s="64"/>
      <c r="P438" s="64"/>
      <c r="Q438" s="32"/>
      <c r="R438" s="24"/>
      <c r="S438" s="64"/>
      <c r="T438" s="64"/>
      <c r="U438" s="32"/>
      <c r="V438" s="24"/>
      <c r="W438" s="38"/>
      <c r="X438" s="38"/>
      <c r="Y438" s="24"/>
    </row>
    <row r="439" spans="1:25">
      <c r="A439" s="11"/>
      <c r="B439" s="19"/>
      <c r="C439" s="30"/>
      <c r="D439" s="30"/>
      <c r="E439" s="30"/>
      <c r="F439" s="19"/>
      <c r="G439" s="30"/>
      <c r="H439" s="30"/>
      <c r="I439" s="30"/>
      <c r="J439" s="19"/>
      <c r="K439" s="30"/>
      <c r="L439" s="30"/>
      <c r="M439" s="30"/>
      <c r="N439" s="19"/>
      <c r="O439" s="30"/>
      <c r="P439" s="30"/>
      <c r="Q439" s="30"/>
      <c r="R439" s="19"/>
      <c r="S439" s="30"/>
      <c r="T439" s="30"/>
      <c r="U439" s="30"/>
      <c r="V439" s="19"/>
      <c r="W439" s="30"/>
      <c r="X439" s="30"/>
      <c r="Y439" s="30"/>
    </row>
    <row r="440" spans="1:25">
      <c r="A440" s="11"/>
      <c r="B440" s="54" t="s">
        <v>597</v>
      </c>
      <c r="C440" s="144"/>
      <c r="D440" s="144"/>
      <c r="E440" s="24"/>
      <c r="F440" s="24"/>
      <c r="G440" s="144"/>
      <c r="H440" s="144"/>
      <c r="I440" s="24"/>
      <c r="J440" s="24"/>
      <c r="K440" s="144"/>
      <c r="L440" s="144"/>
      <c r="M440" s="24"/>
      <c r="N440" s="24"/>
      <c r="O440" s="144"/>
      <c r="P440" s="144"/>
      <c r="Q440" s="24"/>
      <c r="R440" s="24"/>
      <c r="S440" s="144"/>
      <c r="T440" s="144"/>
      <c r="U440" s="24"/>
      <c r="V440" s="24"/>
      <c r="W440" s="144"/>
      <c r="X440" s="144"/>
      <c r="Y440" s="24"/>
    </row>
    <row r="441" spans="1:25">
      <c r="A441" s="11"/>
      <c r="B441" s="54"/>
      <c r="C441" s="144"/>
      <c r="D441" s="144"/>
      <c r="E441" s="24"/>
      <c r="F441" s="24"/>
      <c r="G441" s="144"/>
      <c r="H441" s="144"/>
      <c r="I441" s="24"/>
      <c r="J441" s="24"/>
      <c r="K441" s="144"/>
      <c r="L441" s="144"/>
      <c r="M441" s="24"/>
      <c r="N441" s="24"/>
      <c r="O441" s="144"/>
      <c r="P441" s="144"/>
      <c r="Q441" s="24"/>
      <c r="R441" s="24"/>
      <c r="S441" s="144"/>
      <c r="T441" s="144"/>
      <c r="U441" s="24"/>
      <c r="V441" s="24"/>
      <c r="W441" s="144"/>
      <c r="X441" s="144"/>
      <c r="Y441" s="24"/>
    </row>
    <row r="442" spans="1:25">
      <c r="A442" s="11"/>
      <c r="B442" s="35" t="s">
        <v>101</v>
      </c>
      <c r="C442" s="36" t="s">
        <v>248</v>
      </c>
      <c r="D442" s="36"/>
      <c r="E442" s="30"/>
      <c r="F442" s="30"/>
      <c r="G442" s="46">
        <v>42124</v>
      </c>
      <c r="H442" s="46"/>
      <c r="I442" s="30"/>
      <c r="J442" s="30"/>
      <c r="K442" s="36" t="s">
        <v>248</v>
      </c>
      <c r="L442" s="36"/>
      <c r="M442" s="30"/>
      <c r="N442" s="30"/>
      <c r="O442" s="36">
        <v>151</v>
      </c>
      <c r="P442" s="36"/>
      <c r="Q442" s="30"/>
      <c r="R442" s="30"/>
      <c r="S442" s="36" t="s">
        <v>248</v>
      </c>
      <c r="T442" s="36"/>
      <c r="U442" s="30"/>
      <c r="V442" s="30"/>
      <c r="W442" s="46">
        <v>42275</v>
      </c>
      <c r="X442" s="46"/>
      <c r="Y442" s="30"/>
    </row>
    <row r="443" spans="1:25">
      <c r="A443" s="11"/>
      <c r="B443" s="35"/>
      <c r="C443" s="36"/>
      <c r="D443" s="36"/>
      <c r="E443" s="30"/>
      <c r="F443" s="30"/>
      <c r="G443" s="46"/>
      <c r="H443" s="46"/>
      <c r="I443" s="30"/>
      <c r="J443" s="30"/>
      <c r="K443" s="36"/>
      <c r="L443" s="36"/>
      <c r="M443" s="30"/>
      <c r="N443" s="30"/>
      <c r="O443" s="36"/>
      <c r="P443" s="36"/>
      <c r="Q443" s="30"/>
      <c r="R443" s="30"/>
      <c r="S443" s="36"/>
      <c r="T443" s="36"/>
      <c r="U443" s="30"/>
      <c r="V443" s="30"/>
      <c r="W443" s="46"/>
      <c r="X443" s="46"/>
      <c r="Y443" s="30"/>
    </row>
    <row r="444" spans="1:25">
      <c r="A444" s="11"/>
      <c r="B444" s="32" t="s">
        <v>102</v>
      </c>
      <c r="C444" s="64" t="s">
        <v>248</v>
      </c>
      <c r="D444" s="64"/>
      <c r="E444" s="24"/>
      <c r="F444" s="24"/>
      <c r="G444" s="64">
        <v>25</v>
      </c>
      <c r="H444" s="64"/>
      <c r="I444" s="24"/>
      <c r="J444" s="24"/>
      <c r="K444" s="64" t="s">
        <v>248</v>
      </c>
      <c r="L444" s="64"/>
      <c r="M444" s="24"/>
      <c r="N444" s="24"/>
      <c r="O444" s="64" t="s">
        <v>248</v>
      </c>
      <c r="P444" s="64"/>
      <c r="Q444" s="24"/>
      <c r="R444" s="24"/>
      <c r="S444" s="64" t="s">
        <v>248</v>
      </c>
      <c r="T444" s="64"/>
      <c r="U444" s="24"/>
      <c r="V444" s="24"/>
      <c r="W444" s="64">
        <v>25</v>
      </c>
      <c r="X444" s="64"/>
      <c r="Y444" s="24"/>
    </row>
    <row r="445" spans="1:25">
      <c r="A445" s="11"/>
      <c r="B445" s="32"/>
      <c r="C445" s="64"/>
      <c r="D445" s="64"/>
      <c r="E445" s="24"/>
      <c r="F445" s="24"/>
      <c r="G445" s="64"/>
      <c r="H445" s="64"/>
      <c r="I445" s="24"/>
      <c r="J445" s="24"/>
      <c r="K445" s="64"/>
      <c r="L445" s="64"/>
      <c r="M445" s="24"/>
      <c r="N445" s="24"/>
      <c r="O445" s="64"/>
      <c r="P445" s="64"/>
      <c r="Q445" s="24"/>
      <c r="R445" s="24"/>
      <c r="S445" s="64"/>
      <c r="T445" s="64"/>
      <c r="U445" s="24"/>
      <c r="V445" s="24"/>
      <c r="W445" s="64"/>
      <c r="X445" s="64"/>
      <c r="Y445" s="24"/>
    </row>
    <row r="446" spans="1:25">
      <c r="A446" s="11"/>
      <c r="B446" s="35" t="s">
        <v>524</v>
      </c>
      <c r="C446" s="36" t="s">
        <v>248</v>
      </c>
      <c r="D446" s="36"/>
      <c r="E446" s="30"/>
      <c r="F446" s="30"/>
      <c r="G446" s="46">
        <v>24491</v>
      </c>
      <c r="H446" s="46"/>
      <c r="I446" s="30"/>
      <c r="J446" s="30"/>
      <c r="K446" s="36" t="s">
        <v>632</v>
      </c>
      <c r="L446" s="36"/>
      <c r="M446" s="35" t="s">
        <v>230</v>
      </c>
      <c r="N446" s="30"/>
      <c r="O446" s="36">
        <v>211</v>
      </c>
      <c r="P446" s="36"/>
      <c r="Q446" s="30"/>
      <c r="R446" s="30"/>
      <c r="S446" s="36" t="s">
        <v>248</v>
      </c>
      <c r="T446" s="36"/>
      <c r="U446" s="30"/>
      <c r="V446" s="30"/>
      <c r="W446" s="36" t="s">
        <v>248</v>
      </c>
      <c r="X446" s="36"/>
      <c r="Y446" s="30"/>
    </row>
    <row r="447" spans="1:25">
      <c r="A447" s="11"/>
      <c r="B447" s="35"/>
      <c r="C447" s="36"/>
      <c r="D447" s="36"/>
      <c r="E447" s="30"/>
      <c r="F447" s="30"/>
      <c r="G447" s="46"/>
      <c r="H447" s="46"/>
      <c r="I447" s="30"/>
      <c r="J447" s="30"/>
      <c r="K447" s="36"/>
      <c r="L447" s="36"/>
      <c r="M447" s="35"/>
      <c r="N447" s="30"/>
      <c r="O447" s="36"/>
      <c r="P447" s="36"/>
      <c r="Q447" s="30"/>
      <c r="R447" s="30"/>
      <c r="S447" s="36"/>
      <c r="T447" s="36"/>
      <c r="U447" s="30"/>
      <c r="V447" s="30"/>
      <c r="W447" s="36"/>
      <c r="X447" s="36"/>
      <c r="Y447" s="30"/>
    </row>
    <row r="448" spans="1:25">
      <c r="A448" s="11"/>
      <c r="B448" s="32" t="s">
        <v>164</v>
      </c>
      <c r="C448" s="64" t="s">
        <v>248</v>
      </c>
      <c r="D448" s="64"/>
      <c r="E448" s="24"/>
      <c r="F448" s="24"/>
      <c r="G448" s="38">
        <v>2113</v>
      </c>
      <c r="H448" s="38"/>
      <c r="I448" s="24"/>
      <c r="J448" s="24"/>
      <c r="K448" s="64">
        <v>1</v>
      </c>
      <c r="L448" s="64"/>
      <c r="M448" s="24"/>
      <c r="N448" s="24"/>
      <c r="O448" s="64">
        <v>1</v>
      </c>
      <c r="P448" s="64"/>
      <c r="Q448" s="24"/>
      <c r="R448" s="24"/>
      <c r="S448" s="64" t="s">
        <v>248</v>
      </c>
      <c r="T448" s="64"/>
      <c r="U448" s="24"/>
      <c r="V448" s="24"/>
      <c r="W448" s="38">
        <v>2115</v>
      </c>
      <c r="X448" s="38"/>
      <c r="Y448" s="24"/>
    </row>
    <row r="449" spans="1:25" ht="15.75" thickBot="1">
      <c r="A449" s="11"/>
      <c r="B449" s="32"/>
      <c r="C449" s="74"/>
      <c r="D449" s="74"/>
      <c r="E449" s="81"/>
      <c r="F449" s="24"/>
      <c r="G449" s="80"/>
      <c r="H449" s="80"/>
      <c r="I449" s="81"/>
      <c r="J449" s="24"/>
      <c r="K449" s="74"/>
      <c r="L449" s="74"/>
      <c r="M449" s="81"/>
      <c r="N449" s="24"/>
      <c r="O449" s="74"/>
      <c r="P449" s="74"/>
      <c r="Q449" s="81"/>
      <c r="R449" s="24"/>
      <c r="S449" s="74"/>
      <c r="T449" s="74"/>
      <c r="U449" s="81"/>
      <c r="V449" s="24"/>
      <c r="W449" s="80"/>
      <c r="X449" s="80"/>
      <c r="Y449" s="81"/>
    </row>
    <row r="450" spans="1:25">
      <c r="A450" s="11"/>
      <c r="B450" s="35" t="s">
        <v>601</v>
      </c>
      <c r="C450" s="84" t="s">
        <v>248</v>
      </c>
      <c r="D450" s="84"/>
      <c r="E450" s="31"/>
      <c r="F450" s="30"/>
      <c r="G450" s="61">
        <v>68753</v>
      </c>
      <c r="H450" s="61"/>
      <c r="I450" s="31"/>
      <c r="J450" s="30"/>
      <c r="K450" s="84" t="s">
        <v>633</v>
      </c>
      <c r="L450" s="84"/>
      <c r="M450" s="59" t="s">
        <v>230</v>
      </c>
      <c r="N450" s="30"/>
      <c r="O450" s="84">
        <v>363</v>
      </c>
      <c r="P450" s="84"/>
      <c r="Q450" s="31"/>
      <c r="R450" s="30"/>
      <c r="S450" s="84" t="s">
        <v>248</v>
      </c>
      <c r="T450" s="84"/>
      <c r="U450" s="31"/>
      <c r="V450" s="30"/>
      <c r="W450" s="61">
        <v>44415</v>
      </c>
      <c r="X450" s="61"/>
      <c r="Y450" s="31"/>
    </row>
    <row r="451" spans="1:25" ht="15.75" thickBot="1">
      <c r="A451" s="11"/>
      <c r="B451" s="35"/>
      <c r="C451" s="39"/>
      <c r="D451" s="39"/>
      <c r="E451" s="40"/>
      <c r="F451" s="30"/>
      <c r="G451" s="47"/>
      <c r="H451" s="47"/>
      <c r="I451" s="40"/>
      <c r="J451" s="30"/>
      <c r="K451" s="39"/>
      <c r="L451" s="39"/>
      <c r="M451" s="79"/>
      <c r="N451" s="30"/>
      <c r="O451" s="39"/>
      <c r="P451" s="39"/>
      <c r="Q451" s="40"/>
      <c r="R451" s="30"/>
      <c r="S451" s="39"/>
      <c r="T451" s="39"/>
      <c r="U451" s="40"/>
      <c r="V451" s="30"/>
      <c r="W451" s="47"/>
      <c r="X451" s="47"/>
      <c r="Y451" s="40"/>
    </row>
    <row r="452" spans="1:25">
      <c r="A452" s="11"/>
      <c r="B452" s="15"/>
      <c r="C452" s="43"/>
      <c r="D452" s="43"/>
      <c r="E452" s="43"/>
      <c r="F452" s="15"/>
      <c r="G452" s="43"/>
      <c r="H452" s="43"/>
      <c r="I452" s="43"/>
      <c r="J452" s="15"/>
      <c r="K452" s="43"/>
      <c r="L452" s="43"/>
      <c r="M452" s="43"/>
      <c r="N452" s="15"/>
      <c r="O452" s="43"/>
      <c r="P452" s="43"/>
      <c r="Q452" s="43"/>
      <c r="R452" s="15"/>
      <c r="S452" s="43"/>
      <c r="T452" s="43"/>
      <c r="U452" s="43"/>
      <c r="V452" s="15"/>
      <c r="W452" s="43"/>
      <c r="X452" s="43"/>
      <c r="Y452" s="43"/>
    </row>
    <row r="453" spans="1:25">
      <c r="A453" s="11"/>
      <c r="B453" s="35" t="s">
        <v>105</v>
      </c>
      <c r="C453" s="36" t="s">
        <v>594</v>
      </c>
      <c r="D453" s="36"/>
      <c r="E453" s="35" t="s">
        <v>230</v>
      </c>
      <c r="F453" s="30"/>
      <c r="G453" s="36" t="s">
        <v>634</v>
      </c>
      <c r="H453" s="36"/>
      <c r="I453" s="35" t="s">
        <v>230</v>
      </c>
      <c r="J453" s="30"/>
      <c r="K453" s="46">
        <v>60397</v>
      </c>
      <c r="L453" s="46"/>
      <c r="M453" s="30"/>
      <c r="N453" s="30"/>
      <c r="O453" s="36" t="s">
        <v>635</v>
      </c>
      <c r="P453" s="36"/>
      <c r="Q453" s="35" t="s">
        <v>230</v>
      </c>
      <c r="R453" s="30"/>
      <c r="S453" s="36" t="s">
        <v>631</v>
      </c>
      <c r="T453" s="36"/>
      <c r="U453" s="35" t="s">
        <v>230</v>
      </c>
      <c r="V453" s="30"/>
      <c r="W453" s="46">
        <v>17503</v>
      </c>
      <c r="X453" s="46"/>
      <c r="Y453" s="30"/>
    </row>
    <row r="454" spans="1:25">
      <c r="A454" s="11"/>
      <c r="B454" s="35"/>
      <c r="C454" s="36"/>
      <c r="D454" s="36"/>
      <c r="E454" s="35"/>
      <c r="F454" s="30"/>
      <c r="G454" s="36"/>
      <c r="H454" s="36"/>
      <c r="I454" s="35"/>
      <c r="J454" s="30"/>
      <c r="K454" s="46"/>
      <c r="L454" s="46"/>
      <c r="M454" s="30"/>
      <c r="N454" s="30"/>
      <c r="O454" s="36"/>
      <c r="P454" s="36"/>
      <c r="Q454" s="35"/>
      <c r="R454" s="30"/>
      <c r="S454" s="36"/>
      <c r="T454" s="36"/>
      <c r="U454" s="35"/>
      <c r="V454" s="30"/>
      <c r="W454" s="46"/>
      <c r="X454" s="46"/>
      <c r="Y454" s="30"/>
    </row>
    <row r="455" spans="1:25">
      <c r="A455" s="11"/>
      <c r="B455" s="32" t="s">
        <v>106</v>
      </c>
      <c r="C455" s="64" t="s">
        <v>248</v>
      </c>
      <c r="D455" s="64"/>
      <c r="E455" s="24"/>
      <c r="F455" s="24"/>
      <c r="G455" s="64" t="s">
        <v>636</v>
      </c>
      <c r="H455" s="64"/>
      <c r="I455" s="32" t="s">
        <v>230</v>
      </c>
      <c r="J455" s="24"/>
      <c r="K455" s="38">
        <v>24159</v>
      </c>
      <c r="L455" s="38"/>
      <c r="M455" s="24"/>
      <c r="N455" s="24"/>
      <c r="O455" s="64" t="s">
        <v>637</v>
      </c>
      <c r="P455" s="64"/>
      <c r="Q455" s="32" t="s">
        <v>230</v>
      </c>
      <c r="R455" s="24"/>
      <c r="S455" s="64" t="s">
        <v>248</v>
      </c>
      <c r="T455" s="64"/>
      <c r="U455" s="24"/>
      <c r="V455" s="24"/>
      <c r="W455" s="64" t="s">
        <v>638</v>
      </c>
      <c r="X455" s="64"/>
      <c r="Y455" s="32" t="s">
        <v>230</v>
      </c>
    </row>
    <row r="456" spans="1:25" ht="15.75" thickBot="1">
      <c r="A456" s="11"/>
      <c r="B456" s="32"/>
      <c r="C456" s="74"/>
      <c r="D456" s="74"/>
      <c r="E456" s="81"/>
      <c r="F456" s="24"/>
      <c r="G456" s="74"/>
      <c r="H456" s="74"/>
      <c r="I456" s="86"/>
      <c r="J456" s="24"/>
      <c r="K456" s="80"/>
      <c r="L456" s="80"/>
      <c r="M456" s="81"/>
      <c r="N456" s="24"/>
      <c r="O456" s="74"/>
      <c r="P456" s="74"/>
      <c r="Q456" s="86"/>
      <c r="R456" s="24"/>
      <c r="S456" s="74"/>
      <c r="T456" s="74"/>
      <c r="U456" s="81"/>
      <c r="V456" s="24"/>
      <c r="W456" s="74"/>
      <c r="X456" s="74"/>
      <c r="Y456" s="86"/>
    </row>
    <row r="457" spans="1:25">
      <c r="A457" s="11"/>
      <c r="B457" s="35" t="s">
        <v>107</v>
      </c>
      <c r="C457" s="84" t="s">
        <v>594</v>
      </c>
      <c r="D457" s="84"/>
      <c r="E457" s="59" t="s">
        <v>230</v>
      </c>
      <c r="F457" s="30"/>
      <c r="G457" s="61">
        <v>121200</v>
      </c>
      <c r="H457" s="61"/>
      <c r="I457" s="31"/>
      <c r="J457" s="30"/>
      <c r="K457" s="61">
        <v>36238</v>
      </c>
      <c r="L457" s="61"/>
      <c r="M457" s="31"/>
      <c r="N457" s="30"/>
      <c r="O457" s="84" t="s">
        <v>639</v>
      </c>
      <c r="P457" s="84"/>
      <c r="Q457" s="59" t="s">
        <v>230</v>
      </c>
      <c r="R457" s="30"/>
      <c r="S457" s="84" t="s">
        <v>631</v>
      </c>
      <c r="T457" s="84"/>
      <c r="U457" s="59" t="s">
        <v>230</v>
      </c>
      <c r="V457" s="30"/>
      <c r="W457" s="61">
        <v>152657</v>
      </c>
      <c r="X457" s="61"/>
      <c r="Y457" s="31"/>
    </row>
    <row r="458" spans="1:25">
      <c r="A458" s="11"/>
      <c r="B458" s="35"/>
      <c r="C458" s="36"/>
      <c r="D458" s="36"/>
      <c r="E458" s="35"/>
      <c r="F458" s="30"/>
      <c r="G458" s="46"/>
      <c r="H458" s="46"/>
      <c r="I458" s="30"/>
      <c r="J458" s="30"/>
      <c r="K458" s="46"/>
      <c r="L458" s="46"/>
      <c r="M458" s="30"/>
      <c r="N458" s="30"/>
      <c r="O458" s="36"/>
      <c r="P458" s="36"/>
      <c r="Q458" s="35"/>
      <c r="R458" s="30"/>
      <c r="S458" s="36"/>
      <c r="T458" s="36"/>
      <c r="U458" s="35"/>
      <c r="V458" s="30"/>
      <c r="W458" s="46"/>
      <c r="X458" s="46"/>
      <c r="Y458" s="30"/>
    </row>
    <row r="459" spans="1:25">
      <c r="A459" s="11"/>
      <c r="B459" s="32" t="s">
        <v>610</v>
      </c>
      <c r="C459" s="38">
        <v>153834</v>
      </c>
      <c r="D459" s="38"/>
      <c r="E459" s="24"/>
      <c r="F459" s="24"/>
      <c r="G459" s="38">
        <v>32634</v>
      </c>
      <c r="H459" s="38"/>
      <c r="I459" s="24"/>
      <c r="J459" s="24"/>
      <c r="K459" s="64" t="s">
        <v>248</v>
      </c>
      <c r="L459" s="64"/>
      <c r="M459" s="24"/>
      <c r="N459" s="24"/>
      <c r="O459" s="64" t="s">
        <v>248</v>
      </c>
      <c r="P459" s="64"/>
      <c r="Q459" s="24"/>
      <c r="R459" s="24"/>
      <c r="S459" s="64" t="s">
        <v>640</v>
      </c>
      <c r="T459" s="64"/>
      <c r="U459" s="32" t="s">
        <v>230</v>
      </c>
      <c r="V459" s="24"/>
      <c r="W459" s="64" t="s">
        <v>248</v>
      </c>
      <c r="X459" s="64"/>
      <c r="Y459" s="24"/>
    </row>
    <row r="460" spans="1:25" ht="15.75" thickBot="1">
      <c r="A460" s="11"/>
      <c r="B460" s="32"/>
      <c r="C460" s="80"/>
      <c r="D460" s="80"/>
      <c r="E460" s="81"/>
      <c r="F460" s="24"/>
      <c r="G460" s="80"/>
      <c r="H460" s="80"/>
      <c r="I460" s="81"/>
      <c r="J460" s="24"/>
      <c r="K460" s="74"/>
      <c r="L460" s="74"/>
      <c r="M460" s="81"/>
      <c r="N460" s="24"/>
      <c r="O460" s="74"/>
      <c r="P460" s="74"/>
      <c r="Q460" s="81"/>
      <c r="R460" s="24"/>
      <c r="S460" s="74"/>
      <c r="T460" s="74"/>
      <c r="U460" s="86"/>
      <c r="V460" s="24"/>
      <c r="W460" s="74"/>
      <c r="X460" s="74"/>
      <c r="Y460" s="81"/>
    </row>
    <row r="461" spans="1:25">
      <c r="A461" s="11"/>
      <c r="B461" s="35" t="s">
        <v>612</v>
      </c>
      <c r="C461" s="61">
        <v>153557</v>
      </c>
      <c r="D461" s="61"/>
      <c r="E461" s="31"/>
      <c r="F461" s="30"/>
      <c r="G461" s="61">
        <v>153834</v>
      </c>
      <c r="H461" s="61"/>
      <c r="I461" s="31"/>
      <c r="J461" s="30"/>
      <c r="K461" s="61">
        <v>36238</v>
      </c>
      <c r="L461" s="61"/>
      <c r="M461" s="31"/>
      <c r="N461" s="30"/>
      <c r="O461" s="84" t="s">
        <v>639</v>
      </c>
      <c r="P461" s="84"/>
      <c r="Q461" s="59" t="s">
        <v>230</v>
      </c>
      <c r="R461" s="30"/>
      <c r="S461" s="84" t="s">
        <v>641</v>
      </c>
      <c r="T461" s="84"/>
      <c r="U461" s="59" t="s">
        <v>230</v>
      </c>
      <c r="V461" s="30"/>
      <c r="W461" s="61">
        <v>152657</v>
      </c>
      <c r="X461" s="61"/>
      <c r="Y461" s="31"/>
    </row>
    <row r="462" spans="1:25">
      <c r="A462" s="11"/>
      <c r="B462" s="35"/>
      <c r="C462" s="46"/>
      <c r="D462" s="46"/>
      <c r="E462" s="30"/>
      <c r="F462" s="30"/>
      <c r="G462" s="46"/>
      <c r="H462" s="46"/>
      <c r="I462" s="30"/>
      <c r="J462" s="30"/>
      <c r="K462" s="46"/>
      <c r="L462" s="46"/>
      <c r="M462" s="30"/>
      <c r="N462" s="30"/>
      <c r="O462" s="36"/>
      <c r="P462" s="36"/>
      <c r="Q462" s="35"/>
      <c r="R462" s="30"/>
      <c r="S462" s="36"/>
      <c r="T462" s="36"/>
      <c r="U462" s="35"/>
      <c r="V462" s="30"/>
      <c r="W462" s="46"/>
      <c r="X462" s="46"/>
      <c r="Y462" s="30"/>
    </row>
    <row r="463" spans="1:25">
      <c r="A463" s="11"/>
      <c r="B463" s="32" t="s">
        <v>614</v>
      </c>
      <c r="C463" s="64" t="s">
        <v>248</v>
      </c>
      <c r="D463" s="64"/>
      <c r="E463" s="24"/>
      <c r="F463" s="24"/>
      <c r="G463" s="64" t="s">
        <v>248</v>
      </c>
      <c r="H463" s="64"/>
      <c r="I463" s="24"/>
      <c r="J463" s="24"/>
      <c r="K463" s="64" t="s">
        <v>248</v>
      </c>
      <c r="L463" s="64"/>
      <c r="M463" s="24"/>
      <c r="N463" s="24"/>
      <c r="O463" s="64" t="s">
        <v>642</v>
      </c>
      <c r="P463" s="64"/>
      <c r="Q463" s="32" t="s">
        <v>230</v>
      </c>
      <c r="R463" s="24"/>
      <c r="S463" s="64" t="s">
        <v>248</v>
      </c>
      <c r="T463" s="64"/>
      <c r="U463" s="24"/>
      <c r="V463" s="24"/>
      <c r="W463" s="64" t="s">
        <v>642</v>
      </c>
      <c r="X463" s="64"/>
      <c r="Y463" s="32" t="s">
        <v>230</v>
      </c>
    </row>
    <row r="464" spans="1:25" ht="15.75" thickBot="1">
      <c r="A464" s="11"/>
      <c r="B464" s="32"/>
      <c r="C464" s="74"/>
      <c r="D464" s="74"/>
      <c r="E464" s="81"/>
      <c r="F464" s="24"/>
      <c r="G464" s="74"/>
      <c r="H464" s="74"/>
      <c r="I464" s="81"/>
      <c r="J464" s="24"/>
      <c r="K464" s="74"/>
      <c r="L464" s="74"/>
      <c r="M464" s="81"/>
      <c r="N464" s="24"/>
      <c r="O464" s="74"/>
      <c r="P464" s="74"/>
      <c r="Q464" s="86"/>
      <c r="R464" s="24"/>
      <c r="S464" s="74"/>
      <c r="T464" s="74"/>
      <c r="U464" s="81"/>
      <c r="V464" s="24"/>
      <c r="W464" s="74"/>
      <c r="X464" s="74"/>
      <c r="Y464" s="86"/>
    </row>
    <row r="465" spans="1:25">
      <c r="A465" s="11"/>
      <c r="B465" s="35" t="s">
        <v>616</v>
      </c>
      <c r="C465" s="59" t="s">
        <v>218</v>
      </c>
      <c r="D465" s="61">
        <v>153557</v>
      </c>
      <c r="E465" s="31"/>
      <c r="F465" s="30"/>
      <c r="G465" s="59" t="s">
        <v>218</v>
      </c>
      <c r="H465" s="61">
        <v>153834</v>
      </c>
      <c r="I465" s="31"/>
      <c r="J465" s="30"/>
      <c r="K465" s="59" t="s">
        <v>218</v>
      </c>
      <c r="L465" s="61">
        <v>36238</v>
      </c>
      <c r="M465" s="31"/>
      <c r="N465" s="30"/>
      <c r="O465" s="59" t="s">
        <v>218</v>
      </c>
      <c r="P465" s="84">
        <v>350</v>
      </c>
      <c r="Q465" s="31"/>
      <c r="R465" s="30"/>
      <c r="S465" s="59" t="s">
        <v>218</v>
      </c>
      <c r="T465" s="84" t="s">
        <v>641</v>
      </c>
      <c r="U465" s="59" t="s">
        <v>230</v>
      </c>
      <c r="V465" s="30"/>
      <c r="W465" s="59" t="s">
        <v>218</v>
      </c>
      <c r="X465" s="61">
        <v>153557</v>
      </c>
      <c r="Y465" s="31"/>
    </row>
    <row r="466" spans="1:25" ht="15.75" thickBot="1">
      <c r="A466" s="11"/>
      <c r="B466" s="35"/>
      <c r="C466" s="75"/>
      <c r="D466" s="76"/>
      <c r="E466" s="77"/>
      <c r="F466" s="30"/>
      <c r="G466" s="75"/>
      <c r="H466" s="76"/>
      <c r="I466" s="77"/>
      <c r="J466" s="30"/>
      <c r="K466" s="75"/>
      <c r="L466" s="76"/>
      <c r="M466" s="77"/>
      <c r="N466" s="30"/>
      <c r="O466" s="75"/>
      <c r="P466" s="87"/>
      <c r="Q466" s="77"/>
      <c r="R466" s="30"/>
      <c r="S466" s="75"/>
      <c r="T466" s="87"/>
      <c r="U466" s="75"/>
      <c r="V466" s="30"/>
      <c r="W466" s="75"/>
      <c r="X466" s="76"/>
      <c r="Y466" s="77"/>
    </row>
    <row r="467" spans="1:25" ht="15.75" thickTop="1">
      <c r="A467" s="11"/>
      <c r="B467" s="147" t="s">
        <v>618</v>
      </c>
      <c r="C467" s="147"/>
      <c r="D467" s="147"/>
      <c r="E467" s="147"/>
      <c r="F467" s="147"/>
      <c r="G467" s="147"/>
      <c r="H467" s="147"/>
      <c r="I467" s="147"/>
      <c r="J467" s="147"/>
      <c r="K467" s="147"/>
      <c r="L467" s="147"/>
      <c r="M467" s="147"/>
      <c r="N467" s="147"/>
      <c r="O467" s="147"/>
      <c r="P467" s="147"/>
      <c r="Q467" s="147"/>
      <c r="R467" s="147"/>
      <c r="S467" s="147"/>
      <c r="T467" s="147"/>
      <c r="U467" s="147"/>
      <c r="V467" s="147"/>
      <c r="W467" s="147"/>
      <c r="X467" s="147"/>
      <c r="Y467" s="147"/>
    </row>
    <row r="468" spans="1:25">
      <c r="A468" s="11"/>
      <c r="B468" s="147" t="s">
        <v>625</v>
      </c>
      <c r="C468" s="147"/>
      <c r="D468" s="147"/>
      <c r="E468" s="147"/>
      <c r="F468" s="147"/>
      <c r="G468" s="147"/>
      <c r="H468" s="147"/>
      <c r="I468" s="147"/>
      <c r="J468" s="147"/>
      <c r="K468" s="147"/>
      <c r="L468" s="147"/>
      <c r="M468" s="147"/>
      <c r="N468" s="147"/>
      <c r="O468" s="147"/>
      <c r="P468" s="147"/>
      <c r="Q468" s="147"/>
      <c r="R468" s="147"/>
      <c r="S468" s="147"/>
      <c r="T468" s="147"/>
      <c r="U468" s="147"/>
      <c r="V468" s="147"/>
      <c r="W468" s="147"/>
      <c r="X468" s="147"/>
      <c r="Y468" s="147"/>
    </row>
    <row r="469" spans="1:25">
      <c r="A469" s="11"/>
      <c r="B469" s="147" t="s">
        <v>359</v>
      </c>
      <c r="C469" s="147"/>
      <c r="D469" s="147"/>
      <c r="E469" s="147"/>
      <c r="F469" s="147"/>
      <c r="G469" s="147"/>
      <c r="H469" s="147"/>
      <c r="I469" s="147"/>
      <c r="J469" s="147"/>
      <c r="K469" s="147"/>
      <c r="L469" s="147"/>
      <c r="M469" s="147"/>
      <c r="N469" s="147"/>
      <c r="O469" s="147"/>
      <c r="P469" s="147"/>
      <c r="Q469" s="147"/>
      <c r="R469" s="147"/>
      <c r="S469" s="147"/>
      <c r="T469" s="147"/>
      <c r="U469" s="147"/>
      <c r="V469" s="147"/>
      <c r="W469" s="147"/>
      <c r="X469" s="147"/>
      <c r="Y469" s="147"/>
    </row>
    <row r="470" spans="1:25">
      <c r="A470" s="11"/>
      <c r="B470" s="23"/>
      <c r="C470" s="23"/>
      <c r="D470" s="23"/>
      <c r="E470" s="23"/>
      <c r="F470" s="23"/>
      <c r="G470" s="23"/>
      <c r="H470" s="23"/>
      <c r="I470" s="23"/>
      <c r="J470" s="23"/>
      <c r="K470" s="23"/>
      <c r="L470" s="23"/>
      <c r="M470" s="23"/>
      <c r="N470" s="23"/>
      <c r="O470" s="23"/>
      <c r="P470" s="23"/>
      <c r="Q470" s="23"/>
      <c r="R470" s="23"/>
      <c r="S470" s="23"/>
      <c r="T470" s="23"/>
      <c r="U470" s="23"/>
      <c r="V470" s="23"/>
      <c r="W470" s="23"/>
      <c r="X470" s="23"/>
      <c r="Y470" s="23"/>
    </row>
    <row r="471" spans="1:25">
      <c r="A471" s="11"/>
      <c r="B471" s="14"/>
      <c r="C471" s="14"/>
      <c r="D471" s="14"/>
      <c r="E471" s="14"/>
      <c r="F471" s="14"/>
      <c r="G471" s="14"/>
      <c r="H471" s="14"/>
      <c r="I471" s="14"/>
      <c r="J471" s="14"/>
      <c r="K471" s="14"/>
      <c r="L471" s="14"/>
      <c r="M471" s="14"/>
      <c r="N471" s="14"/>
      <c r="O471" s="14"/>
      <c r="P471" s="14"/>
      <c r="Q471" s="14"/>
      <c r="R471" s="14"/>
      <c r="S471" s="14"/>
      <c r="T471" s="14"/>
      <c r="U471" s="14"/>
      <c r="V471" s="14"/>
      <c r="W471" s="14"/>
      <c r="X471" s="14"/>
      <c r="Y471" s="14"/>
    </row>
    <row r="472" spans="1:25">
      <c r="A472" s="11"/>
      <c r="B472" s="58"/>
      <c r="C472" s="25" t="s">
        <v>483</v>
      </c>
      <c r="D472" s="25"/>
      <c r="E472" s="25"/>
      <c r="F472" s="24"/>
      <c r="G472" s="25" t="s">
        <v>484</v>
      </c>
      <c r="H472" s="25"/>
      <c r="I472" s="25"/>
      <c r="J472" s="24"/>
      <c r="K472" s="25" t="s">
        <v>486</v>
      </c>
      <c r="L472" s="25"/>
      <c r="M472" s="25"/>
      <c r="N472" s="24"/>
      <c r="O472" s="25" t="s">
        <v>488</v>
      </c>
      <c r="P472" s="25"/>
      <c r="Q472" s="25"/>
      <c r="R472" s="24"/>
      <c r="S472" s="25" t="s">
        <v>489</v>
      </c>
      <c r="T472" s="25"/>
      <c r="U472" s="25"/>
      <c r="V472" s="24"/>
      <c r="W472" s="25" t="s">
        <v>483</v>
      </c>
      <c r="X472" s="25"/>
      <c r="Y472" s="25"/>
    </row>
    <row r="473" spans="1:25">
      <c r="A473" s="11"/>
      <c r="B473" s="58"/>
      <c r="C473" s="25"/>
      <c r="D473" s="25"/>
      <c r="E473" s="25"/>
      <c r="F473" s="24"/>
      <c r="G473" s="25" t="s">
        <v>485</v>
      </c>
      <c r="H473" s="25"/>
      <c r="I473" s="25"/>
      <c r="J473" s="24"/>
      <c r="K473" s="25" t="s">
        <v>487</v>
      </c>
      <c r="L473" s="25"/>
      <c r="M473" s="25"/>
      <c r="N473" s="24"/>
      <c r="O473" s="25" t="s">
        <v>487</v>
      </c>
      <c r="P473" s="25"/>
      <c r="Q473" s="25"/>
      <c r="R473" s="24"/>
      <c r="S473" s="25" t="s">
        <v>490</v>
      </c>
      <c r="T473" s="25"/>
      <c r="U473" s="25"/>
      <c r="V473" s="24"/>
      <c r="W473" s="25" t="s">
        <v>492</v>
      </c>
      <c r="X473" s="25"/>
      <c r="Y473" s="25"/>
    </row>
    <row r="474" spans="1:25" ht="15.75" thickBot="1">
      <c r="A474" s="11"/>
      <c r="B474" s="58"/>
      <c r="C474" s="26"/>
      <c r="D474" s="26"/>
      <c r="E474" s="26"/>
      <c r="F474" s="24"/>
      <c r="G474" s="123"/>
      <c r="H474" s="123"/>
      <c r="I474" s="123"/>
      <c r="J474" s="24"/>
      <c r="K474" s="123"/>
      <c r="L474" s="123"/>
      <c r="M474" s="123"/>
      <c r="N474" s="24"/>
      <c r="O474" s="123"/>
      <c r="P474" s="123"/>
      <c r="Q474" s="123"/>
      <c r="R474" s="24"/>
      <c r="S474" s="26" t="s">
        <v>491</v>
      </c>
      <c r="T474" s="26"/>
      <c r="U474" s="26"/>
      <c r="V474" s="24"/>
      <c r="W474" s="123"/>
      <c r="X474" s="123"/>
      <c r="Y474" s="123"/>
    </row>
    <row r="475" spans="1:25">
      <c r="A475" s="11"/>
      <c r="B475" s="35" t="s">
        <v>612</v>
      </c>
      <c r="C475" s="59" t="s">
        <v>218</v>
      </c>
      <c r="D475" s="61">
        <v>153557</v>
      </c>
      <c r="E475" s="31"/>
      <c r="F475" s="30"/>
      <c r="G475" s="59" t="s">
        <v>218</v>
      </c>
      <c r="H475" s="61">
        <v>153834</v>
      </c>
      <c r="I475" s="31"/>
      <c r="J475" s="30"/>
      <c r="K475" s="59" t="s">
        <v>218</v>
      </c>
      <c r="L475" s="61">
        <v>36238</v>
      </c>
      <c r="M475" s="31"/>
      <c r="N475" s="30"/>
      <c r="O475" s="59" t="s">
        <v>218</v>
      </c>
      <c r="P475" s="84" t="s">
        <v>639</v>
      </c>
      <c r="Q475" s="59" t="s">
        <v>230</v>
      </c>
      <c r="R475" s="30"/>
      <c r="S475" s="59" t="s">
        <v>218</v>
      </c>
      <c r="T475" s="84" t="s">
        <v>641</v>
      </c>
      <c r="U475" s="59" t="s">
        <v>230</v>
      </c>
      <c r="V475" s="30"/>
      <c r="W475" s="59" t="s">
        <v>218</v>
      </c>
      <c r="X475" s="61">
        <v>152657</v>
      </c>
      <c r="Y475" s="31"/>
    </row>
    <row r="476" spans="1:25">
      <c r="A476" s="11"/>
      <c r="B476" s="35"/>
      <c r="C476" s="60"/>
      <c r="D476" s="62"/>
      <c r="E476" s="63"/>
      <c r="F476" s="30"/>
      <c r="G476" s="60"/>
      <c r="H476" s="62"/>
      <c r="I476" s="63"/>
      <c r="J476" s="30"/>
      <c r="K476" s="60"/>
      <c r="L476" s="62"/>
      <c r="M476" s="63"/>
      <c r="N476" s="30"/>
      <c r="O476" s="60"/>
      <c r="P476" s="85"/>
      <c r="Q476" s="60"/>
      <c r="R476" s="30"/>
      <c r="S476" s="60"/>
      <c r="T476" s="85"/>
      <c r="U476" s="60"/>
      <c r="V476" s="30"/>
      <c r="W476" s="60"/>
      <c r="X476" s="62"/>
      <c r="Y476" s="63"/>
    </row>
    <row r="477" spans="1:25">
      <c r="A477" s="11"/>
      <c r="B477" s="32" t="s">
        <v>643</v>
      </c>
      <c r="C477" s="64">
        <v>777</v>
      </c>
      <c r="D477" s="64"/>
      <c r="E477" s="24"/>
      <c r="F477" s="24"/>
      <c r="G477" s="64">
        <v>777</v>
      </c>
      <c r="H477" s="64"/>
      <c r="I477" s="24"/>
      <c r="J477" s="24"/>
      <c r="K477" s="64" t="s">
        <v>248</v>
      </c>
      <c r="L477" s="64"/>
      <c r="M477" s="24"/>
      <c r="N477" s="24"/>
      <c r="O477" s="64" t="s">
        <v>248</v>
      </c>
      <c r="P477" s="64"/>
      <c r="Q477" s="24"/>
      <c r="R477" s="24"/>
      <c r="S477" s="64" t="s">
        <v>644</v>
      </c>
      <c r="T477" s="64"/>
      <c r="U477" s="32" t="s">
        <v>230</v>
      </c>
      <c r="V477" s="24"/>
      <c r="W477" s="64">
        <v>777</v>
      </c>
      <c r="X477" s="64"/>
      <c r="Y477" s="24"/>
    </row>
    <row r="478" spans="1:25" ht="15.75" thickBot="1">
      <c r="A478" s="11"/>
      <c r="B478" s="32"/>
      <c r="C478" s="74"/>
      <c r="D478" s="74"/>
      <c r="E478" s="81"/>
      <c r="F478" s="24"/>
      <c r="G478" s="74"/>
      <c r="H478" s="74"/>
      <c r="I478" s="81"/>
      <c r="J478" s="24"/>
      <c r="K478" s="74"/>
      <c r="L478" s="74"/>
      <c r="M478" s="81"/>
      <c r="N478" s="24"/>
      <c r="O478" s="74"/>
      <c r="P478" s="74"/>
      <c r="Q478" s="81"/>
      <c r="R478" s="24"/>
      <c r="S478" s="74"/>
      <c r="T478" s="74"/>
      <c r="U478" s="86"/>
      <c r="V478" s="24"/>
      <c r="W478" s="74"/>
      <c r="X478" s="74"/>
      <c r="Y478" s="81"/>
    </row>
    <row r="479" spans="1:25">
      <c r="A479" s="11"/>
      <c r="B479" s="35" t="s">
        <v>621</v>
      </c>
      <c r="C479" s="61">
        <v>154334</v>
      </c>
      <c r="D479" s="61"/>
      <c r="E479" s="31"/>
      <c r="F479" s="30"/>
      <c r="G479" s="61">
        <v>154611</v>
      </c>
      <c r="H479" s="61"/>
      <c r="I479" s="31"/>
      <c r="J479" s="30"/>
      <c r="K479" s="61">
        <v>36238</v>
      </c>
      <c r="L479" s="61"/>
      <c r="M479" s="31"/>
      <c r="N479" s="30"/>
      <c r="O479" s="84" t="s">
        <v>639</v>
      </c>
      <c r="P479" s="84"/>
      <c r="Q479" s="59" t="s">
        <v>230</v>
      </c>
      <c r="R479" s="30"/>
      <c r="S479" s="84" t="s">
        <v>645</v>
      </c>
      <c r="T479" s="84"/>
      <c r="U479" s="59" t="s">
        <v>230</v>
      </c>
      <c r="V479" s="30"/>
      <c r="W479" s="61">
        <v>153434</v>
      </c>
      <c r="X479" s="61"/>
      <c r="Y479" s="31"/>
    </row>
    <row r="480" spans="1:25">
      <c r="A480" s="11"/>
      <c r="B480" s="35"/>
      <c r="C480" s="46"/>
      <c r="D480" s="46"/>
      <c r="E480" s="30"/>
      <c r="F480" s="30"/>
      <c r="G480" s="46"/>
      <c r="H480" s="46"/>
      <c r="I480" s="30"/>
      <c r="J480" s="30"/>
      <c r="K480" s="46"/>
      <c r="L480" s="46"/>
      <c r="M480" s="30"/>
      <c r="N480" s="30"/>
      <c r="O480" s="36"/>
      <c r="P480" s="36"/>
      <c r="Q480" s="35"/>
      <c r="R480" s="30"/>
      <c r="S480" s="36"/>
      <c r="T480" s="36"/>
      <c r="U480" s="35"/>
      <c r="V480" s="30"/>
      <c r="W480" s="46"/>
      <c r="X480" s="46"/>
      <c r="Y480" s="30"/>
    </row>
    <row r="481" spans="1:25">
      <c r="A481" s="11"/>
      <c r="B481" s="32" t="s">
        <v>623</v>
      </c>
      <c r="C481" s="64" t="s">
        <v>248</v>
      </c>
      <c r="D481" s="64"/>
      <c r="E481" s="24"/>
      <c r="F481" s="24"/>
      <c r="G481" s="64" t="s">
        <v>248</v>
      </c>
      <c r="H481" s="64"/>
      <c r="I481" s="24"/>
      <c r="J481" s="24"/>
      <c r="K481" s="64" t="s">
        <v>248</v>
      </c>
      <c r="L481" s="64"/>
      <c r="M481" s="24"/>
      <c r="N481" s="24"/>
      <c r="O481" s="64" t="s">
        <v>642</v>
      </c>
      <c r="P481" s="64"/>
      <c r="Q481" s="32" t="s">
        <v>230</v>
      </c>
      <c r="R481" s="24"/>
      <c r="S481" s="64" t="s">
        <v>248</v>
      </c>
      <c r="T481" s="64"/>
      <c r="U481" s="24"/>
      <c r="V481" s="24"/>
      <c r="W481" s="64" t="s">
        <v>642</v>
      </c>
      <c r="X481" s="64"/>
      <c r="Y481" s="32" t="s">
        <v>230</v>
      </c>
    </row>
    <row r="482" spans="1:25" ht="15.75" thickBot="1">
      <c r="A482" s="11"/>
      <c r="B482" s="32"/>
      <c r="C482" s="74"/>
      <c r="D482" s="74"/>
      <c r="E482" s="81"/>
      <c r="F482" s="24"/>
      <c r="G482" s="74"/>
      <c r="H482" s="74"/>
      <c r="I482" s="81"/>
      <c r="J482" s="24"/>
      <c r="K482" s="74"/>
      <c r="L482" s="74"/>
      <c r="M482" s="81"/>
      <c r="N482" s="24"/>
      <c r="O482" s="74"/>
      <c r="P482" s="74"/>
      <c r="Q482" s="86"/>
      <c r="R482" s="24"/>
      <c r="S482" s="74"/>
      <c r="T482" s="74"/>
      <c r="U482" s="81"/>
      <c r="V482" s="24"/>
      <c r="W482" s="74"/>
      <c r="X482" s="74"/>
      <c r="Y482" s="86"/>
    </row>
    <row r="483" spans="1:25">
      <c r="A483" s="11"/>
      <c r="B483" s="35" t="s">
        <v>624</v>
      </c>
      <c r="C483" s="59" t="s">
        <v>218</v>
      </c>
      <c r="D483" s="61">
        <v>154334</v>
      </c>
      <c r="E483" s="31"/>
      <c r="F483" s="30"/>
      <c r="G483" s="59" t="s">
        <v>218</v>
      </c>
      <c r="H483" s="61">
        <v>154611</v>
      </c>
      <c r="I483" s="31"/>
      <c r="J483" s="30"/>
      <c r="K483" s="59" t="s">
        <v>218</v>
      </c>
      <c r="L483" s="61">
        <v>36238</v>
      </c>
      <c r="M483" s="31"/>
      <c r="N483" s="30"/>
      <c r="O483" s="59" t="s">
        <v>218</v>
      </c>
      <c r="P483" s="84">
        <v>350</v>
      </c>
      <c r="Q483" s="31"/>
      <c r="R483" s="30"/>
      <c r="S483" s="59" t="s">
        <v>218</v>
      </c>
      <c r="T483" s="84" t="s">
        <v>645</v>
      </c>
      <c r="U483" s="59" t="s">
        <v>230</v>
      </c>
      <c r="V483" s="30"/>
      <c r="W483" s="59" t="s">
        <v>218</v>
      </c>
      <c r="X483" s="61">
        <v>154334</v>
      </c>
      <c r="Y483" s="31"/>
    </row>
    <row r="484" spans="1:25" ht="15.75" thickBot="1">
      <c r="A484" s="11"/>
      <c r="B484" s="35"/>
      <c r="C484" s="75"/>
      <c r="D484" s="76"/>
      <c r="E484" s="77"/>
      <c r="F484" s="30"/>
      <c r="G484" s="75"/>
      <c r="H484" s="76"/>
      <c r="I484" s="77"/>
      <c r="J484" s="30"/>
      <c r="K484" s="75"/>
      <c r="L484" s="76"/>
      <c r="M484" s="77"/>
      <c r="N484" s="30"/>
      <c r="O484" s="75"/>
      <c r="P484" s="87"/>
      <c r="Q484" s="77"/>
      <c r="R484" s="30"/>
      <c r="S484" s="75"/>
      <c r="T484" s="87"/>
      <c r="U484" s="75"/>
      <c r="V484" s="30"/>
      <c r="W484" s="75"/>
      <c r="X484" s="76"/>
      <c r="Y484" s="77"/>
    </row>
    <row r="485" spans="1:25" ht="15.75" thickTop="1">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row>
    <row r="486" spans="1:25">
      <c r="A486" s="11"/>
      <c r="B486" s="147" t="s">
        <v>646</v>
      </c>
      <c r="C486" s="147"/>
      <c r="D486" s="147"/>
      <c r="E486" s="147"/>
      <c r="F486" s="147"/>
      <c r="G486" s="147"/>
      <c r="H486" s="147"/>
      <c r="I486" s="147"/>
      <c r="J486" s="147"/>
      <c r="K486" s="147"/>
      <c r="L486" s="147"/>
      <c r="M486" s="147"/>
      <c r="N486" s="147"/>
      <c r="O486" s="147"/>
      <c r="P486" s="147"/>
      <c r="Q486" s="147"/>
      <c r="R486" s="147"/>
      <c r="S486" s="147"/>
      <c r="T486" s="147"/>
      <c r="U486" s="147"/>
      <c r="V486" s="147"/>
      <c r="W486" s="147"/>
      <c r="X486" s="147"/>
      <c r="Y486" s="147"/>
    </row>
    <row r="487" spans="1:25">
      <c r="A487" s="11"/>
      <c r="B487" s="147" t="s">
        <v>647</v>
      </c>
      <c r="C487" s="147"/>
      <c r="D487" s="147"/>
      <c r="E487" s="147"/>
      <c r="F487" s="147"/>
      <c r="G487" s="147"/>
      <c r="H487" s="147"/>
      <c r="I487" s="147"/>
      <c r="J487" s="147"/>
      <c r="K487" s="147"/>
      <c r="L487" s="147"/>
      <c r="M487" s="147"/>
      <c r="N487" s="147"/>
      <c r="O487" s="147"/>
      <c r="P487" s="147"/>
      <c r="Q487" s="147"/>
      <c r="R487" s="147"/>
      <c r="S487" s="147"/>
      <c r="T487" s="147"/>
      <c r="U487" s="147"/>
      <c r="V487" s="147"/>
      <c r="W487" s="147"/>
      <c r="X487" s="147"/>
      <c r="Y487" s="147"/>
    </row>
    <row r="488" spans="1:25">
      <c r="A488" s="11"/>
      <c r="B488" s="147" t="s">
        <v>359</v>
      </c>
      <c r="C488" s="147"/>
      <c r="D488" s="147"/>
      <c r="E488" s="147"/>
      <c r="F488" s="147"/>
      <c r="G488" s="147"/>
      <c r="H488" s="147"/>
      <c r="I488" s="147"/>
      <c r="J488" s="147"/>
      <c r="K488" s="147"/>
      <c r="L488" s="147"/>
      <c r="M488" s="147"/>
      <c r="N488" s="147"/>
      <c r="O488" s="147"/>
      <c r="P488" s="147"/>
      <c r="Q488" s="147"/>
      <c r="R488" s="147"/>
      <c r="S488" s="147"/>
      <c r="T488" s="147"/>
      <c r="U488" s="147"/>
      <c r="V488" s="147"/>
      <c r="W488" s="147"/>
      <c r="X488" s="147"/>
      <c r="Y488" s="147"/>
    </row>
    <row r="489" spans="1:25">
      <c r="A489" s="11"/>
      <c r="B489" s="23"/>
      <c r="C489" s="23"/>
      <c r="D489" s="23"/>
      <c r="E489" s="23"/>
      <c r="F489" s="23"/>
      <c r="G489" s="23"/>
      <c r="H489" s="23"/>
      <c r="I489" s="23"/>
      <c r="J489" s="23"/>
      <c r="K489" s="23"/>
      <c r="L489" s="23"/>
      <c r="M489" s="23"/>
      <c r="N489" s="23"/>
      <c r="O489" s="23"/>
      <c r="P489" s="23"/>
      <c r="Q489" s="23"/>
      <c r="R489" s="23"/>
      <c r="S489" s="23"/>
      <c r="T489" s="23"/>
      <c r="U489" s="23"/>
      <c r="V489" s="23"/>
      <c r="W489" s="23"/>
      <c r="X489" s="23"/>
      <c r="Y489" s="23"/>
    </row>
    <row r="490" spans="1:25">
      <c r="A490" s="11"/>
      <c r="B490" s="14"/>
      <c r="C490" s="14"/>
      <c r="D490" s="14"/>
      <c r="E490" s="14"/>
      <c r="F490" s="14"/>
      <c r="G490" s="14"/>
      <c r="H490" s="14"/>
      <c r="I490" s="14"/>
      <c r="J490" s="14"/>
      <c r="K490" s="14"/>
      <c r="L490" s="14"/>
      <c r="M490" s="14"/>
      <c r="N490" s="14"/>
      <c r="O490" s="14"/>
      <c r="P490" s="14"/>
      <c r="Q490" s="14"/>
      <c r="R490" s="14"/>
      <c r="S490" s="14"/>
      <c r="T490" s="14"/>
      <c r="U490" s="14"/>
      <c r="V490" s="14"/>
      <c r="W490" s="14"/>
      <c r="X490" s="14"/>
      <c r="Y490" s="14"/>
    </row>
    <row r="491" spans="1:25">
      <c r="A491" s="11"/>
      <c r="B491" s="58"/>
      <c r="C491" s="25" t="s">
        <v>483</v>
      </c>
      <c r="D491" s="25"/>
      <c r="E491" s="25"/>
      <c r="F491" s="24"/>
      <c r="G491" s="25" t="s">
        <v>648</v>
      </c>
      <c r="H491" s="25"/>
      <c r="I491" s="25"/>
      <c r="J491" s="24"/>
      <c r="K491" s="25" t="s">
        <v>486</v>
      </c>
      <c r="L491" s="25"/>
      <c r="M491" s="25"/>
      <c r="N491" s="24"/>
      <c r="O491" s="25" t="s">
        <v>488</v>
      </c>
      <c r="P491" s="25"/>
      <c r="Q491" s="25"/>
      <c r="R491" s="24"/>
      <c r="S491" s="25" t="s">
        <v>489</v>
      </c>
      <c r="T491" s="25"/>
      <c r="U491" s="25"/>
      <c r="V491" s="24"/>
      <c r="W491" s="25" t="s">
        <v>483</v>
      </c>
      <c r="X491" s="25"/>
      <c r="Y491" s="25"/>
    </row>
    <row r="492" spans="1:25">
      <c r="A492" s="11"/>
      <c r="B492" s="58"/>
      <c r="C492" s="25"/>
      <c r="D492" s="25"/>
      <c r="E492" s="25"/>
      <c r="F492" s="24"/>
      <c r="G492" s="25" t="s">
        <v>485</v>
      </c>
      <c r="H492" s="25"/>
      <c r="I492" s="25"/>
      <c r="J492" s="24"/>
      <c r="K492" s="25" t="s">
        <v>487</v>
      </c>
      <c r="L492" s="25"/>
      <c r="M492" s="25"/>
      <c r="N492" s="24"/>
      <c r="O492" s="25" t="s">
        <v>487</v>
      </c>
      <c r="P492" s="25"/>
      <c r="Q492" s="25"/>
      <c r="R492" s="24"/>
      <c r="S492" s="25" t="s">
        <v>490</v>
      </c>
      <c r="T492" s="25"/>
      <c r="U492" s="25"/>
      <c r="V492" s="24"/>
      <c r="W492" s="25" t="s">
        <v>492</v>
      </c>
      <c r="X492" s="25"/>
      <c r="Y492" s="25"/>
    </row>
    <row r="493" spans="1:25" ht="15.75" thickBot="1">
      <c r="A493" s="11"/>
      <c r="B493" s="58"/>
      <c r="C493" s="26"/>
      <c r="D493" s="26"/>
      <c r="E493" s="26"/>
      <c r="F493" s="24"/>
      <c r="G493" s="123"/>
      <c r="H493" s="123"/>
      <c r="I493" s="123"/>
      <c r="J493" s="24"/>
      <c r="K493" s="123"/>
      <c r="L493" s="123"/>
      <c r="M493" s="123"/>
      <c r="N493" s="24"/>
      <c r="O493" s="123"/>
      <c r="P493" s="123"/>
      <c r="Q493" s="123"/>
      <c r="R493" s="24"/>
      <c r="S493" s="26" t="s">
        <v>491</v>
      </c>
      <c r="T493" s="26"/>
      <c r="U493" s="26"/>
      <c r="V493" s="24"/>
      <c r="W493" s="123"/>
      <c r="X493" s="123"/>
      <c r="Y493" s="123"/>
    </row>
    <row r="494" spans="1:25">
      <c r="A494" s="11"/>
      <c r="B494" s="27" t="s">
        <v>157</v>
      </c>
      <c r="C494" s="29"/>
      <c r="D494" s="29"/>
      <c r="E494" s="31"/>
      <c r="F494" s="30"/>
      <c r="G494" s="29"/>
      <c r="H494" s="29"/>
      <c r="I494" s="31"/>
      <c r="J494" s="30"/>
      <c r="K494" s="29"/>
      <c r="L494" s="29"/>
      <c r="M494" s="31"/>
      <c r="N494" s="30"/>
      <c r="O494" s="29"/>
      <c r="P494" s="29"/>
      <c r="Q494" s="31"/>
      <c r="R494" s="30"/>
      <c r="S494" s="29"/>
      <c r="T494" s="29"/>
      <c r="U494" s="31"/>
      <c r="V494" s="30"/>
      <c r="W494" s="29"/>
      <c r="X494" s="29"/>
      <c r="Y494" s="31"/>
    </row>
    <row r="495" spans="1:25">
      <c r="A495" s="11"/>
      <c r="B495" s="27"/>
      <c r="C495" s="28"/>
      <c r="D495" s="28"/>
      <c r="E495" s="30"/>
      <c r="F495" s="30"/>
      <c r="G495" s="28"/>
      <c r="H495" s="28"/>
      <c r="I495" s="30"/>
      <c r="J495" s="30"/>
      <c r="K495" s="28"/>
      <c r="L495" s="28"/>
      <c r="M495" s="30"/>
      <c r="N495" s="30"/>
      <c r="O495" s="28"/>
      <c r="P495" s="28"/>
      <c r="Q495" s="30"/>
      <c r="R495" s="30"/>
      <c r="S495" s="28"/>
      <c r="T495" s="28"/>
      <c r="U495" s="30"/>
      <c r="V495" s="30"/>
      <c r="W495" s="28"/>
      <c r="X495" s="28"/>
      <c r="Y495" s="30"/>
    </row>
    <row r="496" spans="1:25">
      <c r="A496" s="11"/>
      <c r="B496" s="54" t="s">
        <v>649</v>
      </c>
      <c r="C496" s="32" t="s">
        <v>218</v>
      </c>
      <c r="D496" s="64" t="s">
        <v>650</v>
      </c>
      <c r="E496" s="32" t="s">
        <v>230</v>
      </c>
      <c r="F496" s="24"/>
      <c r="G496" s="32" t="s">
        <v>218</v>
      </c>
      <c r="H496" s="38">
        <v>86790</v>
      </c>
      <c r="I496" s="24"/>
      <c r="J496" s="24"/>
      <c r="K496" s="32" t="s">
        <v>218</v>
      </c>
      <c r="L496" s="38">
        <v>27913</v>
      </c>
      <c r="M496" s="24"/>
      <c r="N496" s="24"/>
      <c r="O496" s="32" t="s">
        <v>218</v>
      </c>
      <c r="P496" s="64" t="s">
        <v>651</v>
      </c>
      <c r="Q496" s="32" t="s">
        <v>230</v>
      </c>
      <c r="R496" s="24"/>
      <c r="S496" s="32" t="s">
        <v>218</v>
      </c>
      <c r="T496" s="64" t="s">
        <v>652</v>
      </c>
      <c r="U496" s="32" t="s">
        <v>230</v>
      </c>
      <c r="V496" s="24"/>
      <c r="W496" s="32" t="s">
        <v>218</v>
      </c>
      <c r="X496" s="38">
        <v>110383</v>
      </c>
      <c r="Y496" s="24"/>
    </row>
    <row r="497" spans="1:25" ht="15.75" thickBot="1">
      <c r="A497" s="11"/>
      <c r="B497" s="54"/>
      <c r="C497" s="86"/>
      <c r="D497" s="74"/>
      <c r="E497" s="86"/>
      <c r="F497" s="24"/>
      <c r="G497" s="86"/>
      <c r="H497" s="80"/>
      <c r="I497" s="81"/>
      <c r="J497" s="24"/>
      <c r="K497" s="86"/>
      <c r="L497" s="80"/>
      <c r="M497" s="81"/>
      <c r="N497" s="24"/>
      <c r="O497" s="86"/>
      <c r="P497" s="74"/>
      <c r="Q497" s="86"/>
      <c r="R497" s="24"/>
      <c r="S497" s="86"/>
      <c r="T497" s="74"/>
      <c r="U497" s="86"/>
      <c r="V497" s="24"/>
      <c r="W497" s="86"/>
      <c r="X497" s="80"/>
      <c r="Y497" s="81"/>
    </row>
    <row r="498" spans="1:25">
      <c r="A498" s="11"/>
      <c r="B498" s="19"/>
      <c r="C498" s="31"/>
      <c r="D498" s="31"/>
      <c r="E498" s="31"/>
      <c r="F498" s="19"/>
      <c r="G498" s="31"/>
      <c r="H498" s="31"/>
      <c r="I498" s="31"/>
      <c r="J498" s="19"/>
      <c r="K498" s="31"/>
      <c r="L498" s="31"/>
      <c r="M498" s="31"/>
      <c r="N498" s="19"/>
      <c r="O498" s="31"/>
      <c r="P498" s="31"/>
      <c r="Q498" s="31"/>
      <c r="R498" s="19"/>
      <c r="S498" s="31"/>
      <c r="T498" s="31"/>
      <c r="U498" s="31"/>
      <c r="V498" s="19"/>
      <c r="W498" s="31"/>
      <c r="X498" s="31"/>
      <c r="Y498" s="31"/>
    </row>
    <row r="499" spans="1:25">
      <c r="A499" s="11"/>
      <c r="B499" s="54" t="s">
        <v>170</v>
      </c>
      <c r="C499" s="33"/>
      <c r="D499" s="33"/>
      <c r="E499" s="24"/>
      <c r="F499" s="24"/>
      <c r="G499" s="33"/>
      <c r="H499" s="33"/>
      <c r="I499" s="24"/>
      <c r="J499" s="24"/>
      <c r="K499" s="24"/>
      <c r="L499" s="24"/>
      <c r="M499" s="24"/>
      <c r="N499" s="24"/>
      <c r="O499" s="24"/>
      <c r="P499" s="24"/>
      <c r="Q499" s="24"/>
      <c r="R499" s="24"/>
      <c r="S499" s="24"/>
      <c r="T499" s="24"/>
      <c r="U499" s="24"/>
      <c r="V499" s="24"/>
      <c r="W499" s="33"/>
      <c r="X499" s="33"/>
      <c r="Y499" s="24"/>
    </row>
    <row r="500" spans="1:25">
      <c r="A500" s="11"/>
      <c r="B500" s="54"/>
      <c r="C500" s="33"/>
      <c r="D500" s="33"/>
      <c r="E500" s="24"/>
      <c r="F500" s="24"/>
      <c r="G500" s="33"/>
      <c r="H500" s="33"/>
      <c r="I500" s="24"/>
      <c r="J500" s="24"/>
      <c r="K500" s="24"/>
      <c r="L500" s="24"/>
      <c r="M500" s="24"/>
      <c r="N500" s="24"/>
      <c r="O500" s="24"/>
      <c r="P500" s="24"/>
      <c r="Q500" s="24"/>
      <c r="R500" s="24"/>
      <c r="S500" s="24"/>
      <c r="T500" s="24"/>
      <c r="U500" s="24"/>
      <c r="V500" s="24"/>
      <c r="W500" s="33"/>
      <c r="X500" s="33"/>
      <c r="Y500" s="24"/>
    </row>
    <row r="501" spans="1:25">
      <c r="A501" s="11"/>
      <c r="B501" s="34" t="s">
        <v>171</v>
      </c>
      <c r="C501" s="36" t="s">
        <v>248</v>
      </c>
      <c r="D501" s="36"/>
      <c r="E501" s="30"/>
      <c r="F501" s="30"/>
      <c r="G501" s="36" t="s">
        <v>653</v>
      </c>
      <c r="H501" s="36"/>
      <c r="I501" s="35" t="s">
        <v>230</v>
      </c>
      <c r="J501" s="30"/>
      <c r="K501" s="36" t="s">
        <v>654</v>
      </c>
      <c r="L501" s="36"/>
      <c r="M501" s="35" t="s">
        <v>230</v>
      </c>
      <c r="N501" s="30"/>
      <c r="O501" s="36" t="s">
        <v>655</v>
      </c>
      <c r="P501" s="36"/>
      <c r="Q501" s="35" t="s">
        <v>230</v>
      </c>
      <c r="R501" s="30"/>
      <c r="S501" s="36" t="s">
        <v>248</v>
      </c>
      <c r="T501" s="36"/>
      <c r="U501" s="30"/>
      <c r="V501" s="30"/>
      <c r="W501" s="36" t="s">
        <v>656</v>
      </c>
      <c r="X501" s="36"/>
      <c r="Y501" s="35" t="s">
        <v>230</v>
      </c>
    </row>
    <row r="502" spans="1:25">
      <c r="A502" s="11"/>
      <c r="B502" s="34"/>
      <c r="C502" s="36"/>
      <c r="D502" s="36"/>
      <c r="E502" s="30"/>
      <c r="F502" s="30"/>
      <c r="G502" s="36"/>
      <c r="H502" s="36"/>
      <c r="I502" s="35"/>
      <c r="J502" s="30"/>
      <c r="K502" s="36"/>
      <c r="L502" s="36"/>
      <c r="M502" s="35"/>
      <c r="N502" s="30"/>
      <c r="O502" s="36"/>
      <c r="P502" s="36"/>
      <c r="Q502" s="35"/>
      <c r="R502" s="30"/>
      <c r="S502" s="36"/>
      <c r="T502" s="36"/>
      <c r="U502" s="30"/>
      <c r="V502" s="30"/>
      <c r="W502" s="36"/>
      <c r="X502" s="36"/>
      <c r="Y502" s="35"/>
    </row>
    <row r="503" spans="1:25">
      <c r="A503" s="11"/>
      <c r="B503" s="37" t="s">
        <v>172</v>
      </c>
      <c r="C503" s="64" t="s">
        <v>248</v>
      </c>
      <c r="D503" s="64"/>
      <c r="E503" s="24"/>
      <c r="F503" s="24"/>
      <c r="G503" s="64" t="s">
        <v>657</v>
      </c>
      <c r="H503" s="64"/>
      <c r="I503" s="32" t="s">
        <v>230</v>
      </c>
      <c r="J503" s="24"/>
      <c r="K503" s="64" t="s">
        <v>248</v>
      </c>
      <c r="L503" s="64"/>
      <c r="M503" s="24"/>
      <c r="N503" s="24"/>
      <c r="O503" s="64" t="s">
        <v>248</v>
      </c>
      <c r="P503" s="64"/>
      <c r="Q503" s="24"/>
      <c r="R503" s="24"/>
      <c r="S503" s="64" t="s">
        <v>248</v>
      </c>
      <c r="T503" s="64"/>
      <c r="U503" s="24"/>
      <c r="V503" s="24"/>
      <c r="W503" s="64" t="s">
        <v>657</v>
      </c>
      <c r="X503" s="64"/>
      <c r="Y503" s="32" t="s">
        <v>230</v>
      </c>
    </row>
    <row r="504" spans="1:25">
      <c r="A504" s="11"/>
      <c r="B504" s="37"/>
      <c r="C504" s="64"/>
      <c r="D504" s="64"/>
      <c r="E504" s="24"/>
      <c r="F504" s="24"/>
      <c r="G504" s="64"/>
      <c r="H504" s="64"/>
      <c r="I504" s="32"/>
      <c r="J504" s="24"/>
      <c r="K504" s="64"/>
      <c r="L504" s="64"/>
      <c r="M504" s="24"/>
      <c r="N504" s="24"/>
      <c r="O504" s="64"/>
      <c r="P504" s="64"/>
      <c r="Q504" s="24"/>
      <c r="R504" s="24"/>
      <c r="S504" s="64"/>
      <c r="T504" s="64"/>
      <c r="U504" s="24"/>
      <c r="V504" s="24"/>
      <c r="W504" s="64"/>
      <c r="X504" s="64"/>
      <c r="Y504" s="32"/>
    </row>
    <row r="505" spans="1:25">
      <c r="A505" s="11"/>
      <c r="B505" s="34" t="s">
        <v>173</v>
      </c>
      <c r="C505" s="36" t="s">
        <v>248</v>
      </c>
      <c r="D505" s="36"/>
      <c r="E505" s="30"/>
      <c r="F505" s="30"/>
      <c r="G505" s="36" t="s">
        <v>658</v>
      </c>
      <c r="H505" s="36"/>
      <c r="I505" s="35" t="s">
        <v>230</v>
      </c>
      <c r="J505" s="30"/>
      <c r="K505" s="36" t="s">
        <v>248</v>
      </c>
      <c r="L505" s="36"/>
      <c r="M505" s="30"/>
      <c r="N505" s="30"/>
      <c r="O505" s="36" t="s">
        <v>248</v>
      </c>
      <c r="P505" s="36"/>
      <c r="Q505" s="30"/>
      <c r="R505" s="30"/>
      <c r="S505" s="36" t="s">
        <v>248</v>
      </c>
      <c r="T505" s="36"/>
      <c r="U505" s="30"/>
      <c r="V505" s="30"/>
      <c r="W505" s="36" t="s">
        <v>658</v>
      </c>
      <c r="X505" s="36"/>
      <c r="Y505" s="35" t="s">
        <v>230</v>
      </c>
    </row>
    <row r="506" spans="1:25">
      <c r="A506" s="11"/>
      <c r="B506" s="34"/>
      <c r="C506" s="36"/>
      <c r="D506" s="36"/>
      <c r="E506" s="30"/>
      <c r="F506" s="30"/>
      <c r="G506" s="36"/>
      <c r="H506" s="36"/>
      <c r="I506" s="35"/>
      <c r="J506" s="30"/>
      <c r="K506" s="36"/>
      <c r="L506" s="36"/>
      <c r="M506" s="30"/>
      <c r="N506" s="30"/>
      <c r="O506" s="36"/>
      <c r="P506" s="36"/>
      <c r="Q506" s="30"/>
      <c r="R506" s="30"/>
      <c r="S506" s="36"/>
      <c r="T506" s="36"/>
      <c r="U506" s="30"/>
      <c r="V506" s="30"/>
      <c r="W506" s="36"/>
      <c r="X506" s="36"/>
      <c r="Y506" s="35"/>
    </row>
    <row r="507" spans="1:25">
      <c r="A507" s="11"/>
      <c r="B507" s="37" t="s">
        <v>174</v>
      </c>
      <c r="C507" s="64" t="s">
        <v>248</v>
      </c>
      <c r="D507" s="64"/>
      <c r="E507" s="24"/>
      <c r="F507" s="24"/>
      <c r="G507" s="64">
        <v>112</v>
      </c>
      <c r="H507" s="64"/>
      <c r="I507" s="24"/>
      <c r="J507" s="24"/>
      <c r="K507" s="64">
        <v>2</v>
      </c>
      <c r="L507" s="64"/>
      <c r="M507" s="24"/>
      <c r="N507" s="24"/>
      <c r="O507" s="64" t="s">
        <v>248</v>
      </c>
      <c r="P507" s="64"/>
      <c r="Q507" s="24"/>
      <c r="R507" s="24"/>
      <c r="S507" s="64" t="s">
        <v>248</v>
      </c>
      <c r="T507" s="64"/>
      <c r="U507" s="24"/>
      <c r="V507" s="24"/>
      <c r="W507" s="64">
        <v>114</v>
      </c>
      <c r="X507" s="64"/>
      <c r="Y507" s="24"/>
    </row>
    <row r="508" spans="1:25">
      <c r="A508" s="11"/>
      <c r="B508" s="37"/>
      <c r="C508" s="64"/>
      <c r="D508" s="64"/>
      <c r="E508" s="24"/>
      <c r="F508" s="24"/>
      <c r="G508" s="64"/>
      <c r="H508" s="64"/>
      <c r="I508" s="24"/>
      <c r="J508" s="24"/>
      <c r="K508" s="64"/>
      <c r="L508" s="64"/>
      <c r="M508" s="24"/>
      <c r="N508" s="24"/>
      <c r="O508" s="64"/>
      <c r="P508" s="64"/>
      <c r="Q508" s="24"/>
      <c r="R508" s="24"/>
      <c r="S508" s="64"/>
      <c r="T508" s="64"/>
      <c r="U508" s="24"/>
      <c r="V508" s="24"/>
      <c r="W508" s="64"/>
      <c r="X508" s="64"/>
      <c r="Y508" s="24"/>
    </row>
    <row r="509" spans="1:25">
      <c r="A509" s="11"/>
      <c r="B509" s="34" t="s">
        <v>175</v>
      </c>
      <c r="C509" s="36" t="s">
        <v>248</v>
      </c>
      <c r="D509" s="36"/>
      <c r="E509" s="30"/>
      <c r="F509" s="30"/>
      <c r="G509" s="36" t="s">
        <v>659</v>
      </c>
      <c r="H509" s="36"/>
      <c r="I509" s="35" t="s">
        <v>230</v>
      </c>
      <c r="J509" s="30"/>
      <c r="K509" s="36" t="s">
        <v>248</v>
      </c>
      <c r="L509" s="36"/>
      <c r="M509" s="30"/>
      <c r="N509" s="30"/>
      <c r="O509" s="36" t="s">
        <v>248</v>
      </c>
      <c r="P509" s="36"/>
      <c r="Q509" s="30"/>
      <c r="R509" s="30"/>
      <c r="S509" s="36" t="s">
        <v>248</v>
      </c>
      <c r="T509" s="36"/>
      <c r="U509" s="30"/>
      <c r="V509" s="30"/>
      <c r="W509" s="36" t="s">
        <v>659</v>
      </c>
      <c r="X509" s="36"/>
      <c r="Y509" s="35" t="s">
        <v>230</v>
      </c>
    </row>
    <row r="510" spans="1:25">
      <c r="A510" s="11"/>
      <c r="B510" s="34"/>
      <c r="C510" s="36"/>
      <c r="D510" s="36"/>
      <c r="E510" s="30"/>
      <c r="F510" s="30"/>
      <c r="G510" s="36"/>
      <c r="H510" s="36"/>
      <c r="I510" s="35"/>
      <c r="J510" s="30"/>
      <c r="K510" s="36"/>
      <c r="L510" s="36"/>
      <c r="M510" s="30"/>
      <c r="N510" s="30"/>
      <c r="O510" s="36"/>
      <c r="P510" s="36"/>
      <c r="Q510" s="30"/>
      <c r="R510" s="30"/>
      <c r="S510" s="36"/>
      <c r="T510" s="36"/>
      <c r="U510" s="30"/>
      <c r="V510" s="30"/>
      <c r="W510" s="36"/>
      <c r="X510" s="36"/>
      <c r="Y510" s="35"/>
    </row>
    <row r="511" spans="1:25">
      <c r="A511" s="11"/>
      <c r="B511" s="37" t="s">
        <v>33</v>
      </c>
      <c r="C511" s="64" t="s">
        <v>248</v>
      </c>
      <c r="D511" s="64"/>
      <c r="E511" s="24"/>
      <c r="F511" s="24"/>
      <c r="G511" s="64" t="s">
        <v>660</v>
      </c>
      <c r="H511" s="64"/>
      <c r="I511" s="32" t="s">
        <v>230</v>
      </c>
      <c r="J511" s="24"/>
      <c r="K511" s="64" t="s">
        <v>248</v>
      </c>
      <c r="L511" s="64"/>
      <c r="M511" s="24"/>
      <c r="N511" s="24"/>
      <c r="O511" s="64" t="s">
        <v>248</v>
      </c>
      <c r="P511" s="64"/>
      <c r="Q511" s="24"/>
      <c r="R511" s="24"/>
      <c r="S511" s="64" t="s">
        <v>248</v>
      </c>
      <c r="T511" s="64"/>
      <c r="U511" s="24"/>
      <c r="V511" s="24"/>
      <c r="W511" s="64" t="s">
        <v>660</v>
      </c>
      <c r="X511" s="64"/>
      <c r="Y511" s="32" t="s">
        <v>230</v>
      </c>
    </row>
    <row r="512" spans="1:25">
      <c r="A512" s="11"/>
      <c r="B512" s="37"/>
      <c r="C512" s="64"/>
      <c r="D512" s="64"/>
      <c r="E512" s="24"/>
      <c r="F512" s="24"/>
      <c r="G512" s="64"/>
      <c r="H512" s="64"/>
      <c r="I512" s="32"/>
      <c r="J512" s="24"/>
      <c r="K512" s="64"/>
      <c r="L512" s="64"/>
      <c r="M512" s="24"/>
      <c r="N512" s="24"/>
      <c r="O512" s="64"/>
      <c r="P512" s="64"/>
      <c r="Q512" s="24"/>
      <c r="R512" s="24"/>
      <c r="S512" s="64"/>
      <c r="T512" s="64"/>
      <c r="U512" s="24"/>
      <c r="V512" s="24"/>
      <c r="W512" s="64"/>
      <c r="X512" s="64"/>
      <c r="Y512" s="32"/>
    </row>
    <row r="513" spans="1:25">
      <c r="A513" s="11"/>
      <c r="B513" s="34" t="s">
        <v>661</v>
      </c>
      <c r="C513" s="36" t="s">
        <v>248</v>
      </c>
      <c r="D513" s="36"/>
      <c r="E513" s="30"/>
      <c r="F513" s="30"/>
      <c r="G513" s="46">
        <v>58508</v>
      </c>
      <c r="H513" s="46"/>
      <c r="I513" s="30"/>
      <c r="J513" s="30"/>
      <c r="K513" s="36" t="s">
        <v>248</v>
      </c>
      <c r="L513" s="36"/>
      <c r="M513" s="30"/>
      <c r="N513" s="30"/>
      <c r="O513" s="36" t="s">
        <v>248</v>
      </c>
      <c r="P513" s="36"/>
      <c r="Q513" s="30"/>
      <c r="R513" s="30"/>
      <c r="S513" s="36" t="s">
        <v>662</v>
      </c>
      <c r="T513" s="36"/>
      <c r="U513" s="35" t="s">
        <v>230</v>
      </c>
      <c r="V513" s="30"/>
      <c r="W513" s="36" t="s">
        <v>248</v>
      </c>
      <c r="X513" s="36"/>
      <c r="Y513" s="30"/>
    </row>
    <row r="514" spans="1:25">
      <c r="A514" s="11"/>
      <c r="B514" s="34"/>
      <c r="C514" s="36"/>
      <c r="D514" s="36"/>
      <c r="E514" s="30"/>
      <c r="F514" s="30"/>
      <c r="G514" s="46"/>
      <c r="H514" s="46"/>
      <c r="I514" s="30"/>
      <c r="J514" s="30"/>
      <c r="K514" s="36"/>
      <c r="L514" s="36"/>
      <c r="M514" s="30"/>
      <c r="N514" s="30"/>
      <c r="O514" s="36"/>
      <c r="P514" s="36"/>
      <c r="Q514" s="30"/>
      <c r="R514" s="30"/>
      <c r="S514" s="36"/>
      <c r="T514" s="36"/>
      <c r="U514" s="35"/>
      <c r="V514" s="30"/>
      <c r="W514" s="36"/>
      <c r="X514" s="36"/>
      <c r="Y514" s="30"/>
    </row>
    <row r="515" spans="1:25">
      <c r="A515" s="11"/>
      <c r="B515" s="37" t="s">
        <v>663</v>
      </c>
      <c r="C515" s="64" t="s">
        <v>248</v>
      </c>
      <c r="D515" s="64"/>
      <c r="E515" s="24"/>
      <c r="F515" s="24"/>
      <c r="G515" s="64" t="s">
        <v>664</v>
      </c>
      <c r="H515" s="64"/>
      <c r="I515" s="32" t="s">
        <v>230</v>
      </c>
      <c r="J515" s="24"/>
      <c r="K515" s="64" t="s">
        <v>248</v>
      </c>
      <c r="L515" s="64"/>
      <c r="M515" s="24"/>
      <c r="N515" s="24"/>
      <c r="O515" s="64" t="s">
        <v>248</v>
      </c>
      <c r="P515" s="64"/>
      <c r="Q515" s="24"/>
      <c r="R515" s="24"/>
      <c r="S515" s="38">
        <v>4329</v>
      </c>
      <c r="T515" s="38"/>
      <c r="U515" s="24"/>
      <c r="V515" s="24"/>
      <c r="W515" s="64" t="s">
        <v>248</v>
      </c>
      <c r="X515" s="64"/>
      <c r="Y515" s="24"/>
    </row>
    <row r="516" spans="1:25">
      <c r="A516" s="11"/>
      <c r="B516" s="37"/>
      <c r="C516" s="64"/>
      <c r="D516" s="64"/>
      <c r="E516" s="24"/>
      <c r="F516" s="24"/>
      <c r="G516" s="64"/>
      <c r="H516" s="64"/>
      <c r="I516" s="32"/>
      <c r="J516" s="24"/>
      <c r="K516" s="64"/>
      <c r="L516" s="64"/>
      <c r="M516" s="24"/>
      <c r="N516" s="24"/>
      <c r="O516" s="64"/>
      <c r="P516" s="64"/>
      <c r="Q516" s="24"/>
      <c r="R516" s="24"/>
      <c r="S516" s="38"/>
      <c r="T516" s="38"/>
      <c r="U516" s="24"/>
      <c r="V516" s="24"/>
      <c r="W516" s="64"/>
      <c r="X516" s="64"/>
      <c r="Y516" s="24"/>
    </row>
    <row r="517" spans="1:25">
      <c r="A517" s="11"/>
      <c r="B517" s="34" t="s">
        <v>665</v>
      </c>
      <c r="C517" s="36" t="s">
        <v>248</v>
      </c>
      <c r="D517" s="36"/>
      <c r="E517" s="30"/>
      <c r="F517" s="30"/>
      <c r="G517" s="36" t="s">
        <v>248</v>
      </c>
      <c r="H517" s="36"/>
      <c r="I517" s="30"/>
      <c r="J517" s="30"/>
      <c r="K517" s="46">
        <v>35350</v>
      </c>
      <c r="L517" s="46"/>
      <c r="M517" s="30"/>
      <c r="N517" s="30"/>
      <c r="O517" s="36" t="s">
        <v>248</v>
      </c>
      <c r="P517" s="36"/>
      <c r="Q517" s="30"/>
      <c r="R517" s="30"/>
      <c r="S517" s="36" t="s">
        <v>666</v>
      </c>
      <c r="T517" s="36"/>
      <c r="U517" s="35" t="s">
        <v>230</v>
      </c>
      <c r="V517" s="30"/>
      <c r="W517" s="36" t="s">
        <v>248</v>
      </c>
      <c r="X517" s="36"/>
      <c r="Y517" s="30"/>
    </row>
    <row r="518" spans="1:25" ht="15.75" thickBot="1">
      <c r="A518" s="11"/>
      <c r="B518" s="34"/>
      <c r="C518" s="39"/>
      <c r="D518" s="39"/>
      <c r="E518" s="40"/>
      <c r="F518" s="30"/>
      <c r="G518" s="39"/>
      <c r="H518" s="39"/>
      <c r="I518" s="40"/>
      <c r="J518" s="30"/>
      <c r="K518" s="47"/>
      <c r="L518" s="47"/>
      <c r="M518" s="40"/>
      <c r="N518" s="30"/>
      <c r="O518" s="39"/>
      <c r="P518" s="39"/>
      <c r="Q518" s="40"/>
      <c r="R518" s="30"/>
      <c r="S518" s="39"/>
      <c r="T518" s="39"/>
      <c r="U518" s="79"/>
      <c r="V518" s="30"/>
      <c r="W518" s="39"/>
      <c r="X518" s="39"/>
      <c r="Y518" s="40"/>
    </row>
    <row r="519" spans="1:25">
      <c r="A519" s="11"/>
      <c r="B519" s="54" t="s">
        <v>667</v>
      </c>
      <c r="C519" s="119" t="s">
        <v>248</v>
      </c>
      <c r="D519" s="119"/>
      <c r="E519" s="43"/>
      <c r="F519" s="24"/>
      <c r="G519" s="42">
        <v>9822</v>
      </c>
      <c r="H519" s="42"/>
      <c r="I519" s="43"/>
      <c r="J519" s="24"/>
      <c r="K519" s="42">
        <v>31742</v>
      </c>
      <c r="L519" s="42"/>
      <c r="M519" s="43"/>
      <c r="N519" s="24"/>
      <c r="O519" s="119" t="s">
        <v>655</v>
      </c>
      <c r="P519" s="119"/>
      <c r="Q519" s="49" t="s">
        <v>230</v>
      </c>
      <c r="R519" s="24"/>
      <c r="S519" s="119" t="s">
        <v>668</v>
      </c>
      <c r="T519" s="119"/>
      <c r="U519" s="49" t="s">
        <v>230</v>
      </c>
      <c r="V519" s="24"/>
      <c r="W519" s="119" t="s">
        <v>669</v>
      </c>
      <c r="X519" s="119"/>
      <c r="Y519" s="49" t="s">
        <v>230</v>
      </c>
    </row>
    <row r="520" spans="1:25" ht="15.75" thickBot="1">
      <c r="A520" s="11"/>
      <c r="B520" s="54"/>
      <c r="C520" s="74"/>
      <c r="D520" s="74"/>
      <c r="E520" s="81"/>
      <c r="F520" s="24"/>
      <c r="G520" s="80"/>
      <c r="H520" s="80"/>
      <c r="I520" s="81"/>
      <c r="J520" s="24"/>
      <c r="K520" s="80"/>
      <c r="L520" s="80"/>
      <c r="M520" s="81"/>
      <c r="N520" s="24"/>
      <c r="O520" s="74"/>
      <c r="P520" s="74"/>
      <c r="Q520" s="86"/>
      <c r="R520" s="24"/>
      <c r="S520" s="74"/>
      <c r="T520" s="74"/>
      <c r="U520" s="86"/>
      <c r="V520" s="24"/>
      <c r="W520" s="74"/>
      <c r="X520" s="74"/>
      <c r="Y520" s="86"/>
    </row>
    <row r="521" spans="1:25">
      <c r="A521" s="11"/>
      <c r="B521" s="19"/>
      <c r="C521" s="31"/>
      <c r="D521" s="31"/>
      <c r="E521" s="31"/>
      <c r="F521" s="19"/>
      <c r="G521" s="31"/>
      <c r="H521" s="31"/>
      <c r="I521" s="31"/>
      <c r="J521" s="19"/>
      <c r="K521" s="31"/>
      <c r="L521" s="31"/>
      <c r="M521" s="31"/>
      <c r="N521" s="19"/>
      <c r="O521" s="31"/>
      <c r="P521" s="31"/>
      <c r="Q521" s="31"/>
      <c r="R521" s="19"/>
      <c r="S521" s="31"/>
      <c r="T521" s="31"/>
      <c r="U521" s="31"/>
      <c r="V521" s="19"/>
      <c r="W521" s="31"/>
      <c r="X521" s="31"/>
      <c r="Y521" s="31"/>
    </row>
    <row r="522" spans="1:25">
      <c r="A522" s="11"/>
      <c r="B522" s="54" t="s">
        <v>179</v>
      </c>
      <c r="C522" s="33"/>
      <c r="D522" s="33"/>
      <c r="E522" s="24"/>
      <c r="F522" s="24"/>
      <c r="G522" s="33"/>
      <c r="H522" s="33"/>
      <c r="I522" s="24"/>
      <c r="J522" s="24"/>
      <c r="K522" s="33"/>
      <c r="L522" s="33"/>
      <c r="M522" s="24"/>
      <c r="N522" s="24"/>
      <c r="O522" s="33"/>
      <c r="P522" s="33"/>
      <c r="Q522" s="24"/>
      <c r="R522" s="24"/>
      <c r="S522" s="33"/>
      <c r="T522" s="33"/>
      <c r="U522" s="24"/>
      <c r="V522" s="24"/>
      <c r="W522" s="33"/>
      <c r="X522" s="33"/>
      <c r="Y522" s="24"/>
    </row>
    <row r="523" spans="1:25">
      <c r="A523" s="11"/>
      <c r="B523" s="54"/>
      <c r="C523" s="33"/>
      <c r="D523" s="33"/>
      <c r="E523" s="24"/>
      <c r="F523" s="24"/>
      <c r="G523" s="33"/>
      <c r="H523" s="33"/>
      <c r="I523" s="24"/>
      <c r="J523" s="24"/>
      <c r="K523" s="33"/>
      <c r="L523" s="33"/>
      <c r="M523" s="24"/>
      <c r="N523" s="24"/>
      <c r="O523" s="33"/>
      <c r="P523" s="33"/>
      <c r="Q523" s="24"/>
      <c r="R523" s="24"/>
      <c r="S523" s="33"/>
      <c r="T523" s="33"/>
      <c r="U523" s="24"/>
      <c r="V523" s="24"/>
      <c r="W523" s="33"/>
      <c r="X523" s="33"/>
      <c r="Y523" s="24"/>
    </row>
    <row r="524" spans="1:25">
      <c r="A524" s="11"/>
      <c r="B524" s="34" t="s">
        <v>670</v>
      </c>
      <c r="C524" s="46">
        <v>2480</v>
      </c>
      <c r="D524" s="46"/>
      <c r="E524" s="30"/>
      <c r="F524" s="30"/>
      <c r="G524" s="36" t="s">
        <v>248</v>
      </c>
      <c r="H524" s="36"/>
      <c r="I524" s="30"/>
      <c r="J524" s="30"/>
      <c r="K524" s="36" t="s">
        <v>248</v>
      </c>
      <c r="L524" s="36"/>
      <c r="M524" s="30"/>
      <c r="N524" s="30"/>
      <c r="O524" s="36" t="s">
        <v>248</v>
      </c>
      <c r="P524" s="36"/>
      <c r="Q524" s="30"/>
      <c r="R524" s="30"/>
      <c r="S524" s="36" t="s">
        <v>248</v>
      </c>
      <c r="T524" s="36"/>
      <c r="U524" s="30"/>
      <c r="V524" s="30"/>
      <c r="W524" s="46">
        <v>2480</v>
      </c>
      <c r="X524" s="46"/>
      <c r="Y524" s="30"/>
    </row>
    <row r="525" spans="1:25">
      <c r="A525" s="11"/>
      <c r="B525" s="34"/>
      <c r="C525" s="46"/>
      <c r="D525" s="46"/>
      <c r="E525" s="30"/>
      <c r="F525" s="30"/>
      <c r="G525" s="36"/>
      <c r="H525" s="36"/>
      <c r="I525" s="30"/>
      <c r="J525" s="30"/>
      <c r="K525" s="36"/>
      <c r="L525" s="36"/>
      <c r="M525" s="30"/>
      <c r="N525" s="30"/>
      <c r="O525" s="36"/>
      <c r="P525" s="36"/>
      <c r="Q525" s="30"/>
      <c r="R525" s="30"/>
      <c r="S525" s="36"/>
      <c r="T525" s="36"/>
      <c r="U525" s="30"/>
      <c r="V525" s="30"/>
      <c r="W525" s="46"/>
      <c r="X525" s="46"/>
      <c r="Y525" s="30"/>
    </row>
    <row r="526" spans="1:25">
      <c r="A526" s="11"/>
      <c r="B526" s="37" t="s">
        <v>182</v>
      </c>
      <c r="C526" s="64" t="s">
        <v>248</v>
      </c>
      <c r="D526" s="64"/>
      <c r="E526" s="24"/>
      <c r="F526" s="24"/>
      <c r="G526" s="38">
        <v>45000</v>
      </c>
      <c r="H526" s="38"/>
      <c r="I526" s="24"/>
      <c r="J526" s="24"/>
      <c r="K526" s="64" t="s">
        <v>248</v>
      </c>
      <c r="L526" s="64"/>
      <c r="M526" s="24"/>
      <c r="N526" s="24"/>
      <c r="O526" s="64" t="s">
        <v>248</v>
      </c>
      <c r="P526" s="64"/>
      <c r="Q526" s="24"/>
      <c r="R526" s="24"/>
      <c r="S526" s="64" t="s">
        <v>248</v>
      </c>
      <c r="T526" s="64"/>
      <c r="U526" s="24"/>
      <c r="V526" s="24"/>
      <c r="W526" s="38">
        <v>45000</v>
      </c>
      <c r="X526" s="38"/>
      <c r="Y526" s="24"/>
    </row>
    <row r="527" spans="1:25">
      <c r="A527" s="11"/>
      <c r="B527" s="37"/>
      <c r="C527" s="64"/>
      <c r="D527" s="64"/>
      <c r="E527" s="24"/>
      <c r="F527" s="24"/>
      <c r="G527" s="38"/>
      <c r="H527" s="38"/>
      <c r="I527" s="24"/>
      <c r="J527" s="24"/>
      <c r="K527" s="64"/>
      <c r="L527" s="64"/>
      <c r="M527" s="24"/>
      <c r="N527" s="24"/>
      <c r="O527" s="64"/>
      <c r="P527" s="64"/>
      <c r="Q527" s="24"/>
      <c r="R527" s="24"/>
      <c r="S527" s="64"/>
      <c r="T527" s="64"/>
      <c r="U527" s="24"/>
      <c r="V527" s="24"/>
      <c r="W527" s="38"/>
      <c r="X527" s="38"/>
      <c r="Y527" s="24"/>
    </row>
    <row r="528" spans="1:25">
      <c r="A528" s="11"/>
      <c r="B528" s="34" t="s">
        <v>183</v>
      </c>
      <c r="C528" s="36" t="s">
        <v>248</v>
      </c>
      <c r="D528" s="36"/>
      <c r="E528" s="30"/>
      <c r="F528" s="30"/>
      <c r="G528" s="36" t="s">
        <v>671</v>
      </c>
      <c r="H528" s="36"/>
      <c r="I528" s="35" t="s">
        <v>230</v>
      </c>
      <c r="J528" s="30"/>
      <c r="K528" s="36" t="s">
        <v>248</v>
      </c>
      <c r="L528" s="36"/>
      <c r="M528" s="30"/>
      <c r="N528" s="30"/>
      <c r="O528" s="36" t="s">
        <v>672</v>
      </c>
      <c r="P528" s="36"/>
      <c r="Q528" s="35" t="s">
        <v>230</v>
      </c>
      <c r="R528" s="30"/>
      <c r="S528" s="36" t="s">
        <v>248</v>
      </c>
      <c r="T528" s="36"/>
      <c r="U528" s="30"/>
      <c r="V528" s="30"/>
      <c r="W528" s="36" t="s">
        <v>673</v>
      </c>
      <c r="X528" s="36"/>
      <c r="Y528" s="35" t="s">
        <v>230</v>
      </c>
    </row>
    <row r="529" spans="1:25">
      <c r="A529" s="11"/>
      <c r="B529" s="34"/>
      <c r="C529" s="36"/>
      <c r="D529" s="36"/>
      <c r="E529" s="30"/>
      <c r="F529" s="30"/>
      <c r="G529" s="36"/>
      <c r="H529" s="36"/>
      <c r="I529" s="35"/>
      <c r="J529" s="30"/>
      <c r="K529" s="36"/>
      <c r="L529" s="36"/>
      <c r="M529" s="30"/>
      <c r="N529" s="30"/>
      <c r="O529" s="36"/>
      <c r="P529" s="36"/>
      <c r="Q529" s="35"/>
      <c r="R529" s="30"/>
      <c r="S529" s="36"/>
      <c r="T529" s="36"/>
      <c r="U529" s="30"/>
      <c r="V529" s="30"/>
      <c r="W529" s="36"/>
      <c r="X529" s="36"/>
      <c r="Y529" s="35"/>
    </row>
    <row r="530" spans="1:25">
      <c r="A530" s="11"/>
      <c r="B530" s="37" t="s">
        <v>189</v>
      </c>
      <c r="C530" s="64" t="s">
        <v>248</v>
      </c>
      <c r="D530" s="64"/>
      <c r="E530" s="24"/>
      <c r="F530" s="24"/>
      <c r="G530" s="64" t="s">
        <v>652</v>
      </c>
      <c r="H530" s="64"/>
      <c r="I530" s="32" t="s">
        <v>230</v>
      </c>
      <c r="J530" s="24"/>
      <c r="K530" s="64" t="s">
        <v>662</v>
      </c>
      <c r="L530" s="64"/>
      <c r="M530" s="32" t="s">
        <v>230</v>
      </c>
      <c r="N530" s="24"/>
      <c r="O530" s="64" t="s">
        <v>248</v>
      </c>
      <c r="P530" s="64"/>
      <c r="Q530" s="24"/>
      <c r="R530" s="24"/>
      <c r="S530" s="38">
        <v>59258</v>
      </c>
      <c r="T530" s="38"/>
      <c r="U530" s="24"/>
      <c r="V530" s="24"/>
      <c r="W530" s="64" t="s">
        <v>248</v>
      </c>
      <c r="X530" s="64"/>
      <c r="Y530" s="24"/>
    </row>
    <row r="531" spans="1:25">
      <c r="A531" s="11"/>
      <c r="B531" s="37"/>
      <c r="C531" s="64"/>
      <c r="D531" s="64"/>
      <c r="E531" s="24"/>
      <c r="F531" s="24"/>
      <c r="G531" s="64"/>
      <c r="H531" s="64"/>
      <c r="I531" s="32"/>
      <c r="J531" s="24"/>
      <c r="K531" s="64"/>
      <c r="L531" s="64"/>
      <c r="M531" s="32"/>
      <c r="N531" s="24"/>
      <c r="O531" s="64"/>
      <c r="P531" s="64"/>
      <c r="Q531" s="24"/>
      <c r="R531" s="24"/>
      <c r="S531" s="38"/>
      <c r="T531" s="38"/>
      <c r="U531" s="24"/>
      <c r="V531" s="24"/>
      <c r="W531" s="64"/>
      <c r="X531" s="64"/>
      <c r="Y531" s="24"/>
    </row>
    <row r="532" spans="1:25">
      <c r="A532" s="11"/>
      <c r="B532" s="34" t="s">
        <v>674</v>
      </c>
      <c r="C532" s="36" t="s">
        <v>248</v>
      </c>
      <c r="D532" s="36"/>
      <c r="E532" s="30"/>
      <c r="F532" s="30"/>
      <c r="G532" s="36" t="s">
        <v>248</v>
      </c>
      <c r="H532" s="36"/>
      <c r="I532" s="30"/>
      <c r="J532" s="30"/>
      <c r="K532" s="36" t="s">
        <v>248</v>
      </c>
      <c r="L532" s="36"/>
      <c r="M532" s="30"/>
      <c r="N532" s="30"/>
      <c r="O532" s="46">
        <v>4329</v>
      </c>
      <c r="P532" s="46"/>
      <c r="Q532" s="30"/>
      <c r="R532" s="30"/>
      <c r="S532" s="36" t="s">
        <v>664</v>
      </c>
      <c r="T532" s="36"/>
      <c r="U532" s="35" t="s">
        <v>230</v>
      </c>
      <c r="V532" s="30"/>
      <c r="W532" s="36" t="s">
        <v>248</v>
      </c>
      <c r="X532" s="36"/>
      <c r="Y532" s="30"/>
    </row>
    <row r="533" spans="1:25">
      <c r="A533" s="11"/>
      <c r="B533" s="34"/>
      <c r="C533" s="36"/>
      <c r="D533" s="36"/>
      <c r="E533" s="30"/>
      <c r="F533" s="30"/>
      <c r="G533" s="36"/>
      <c r="H533" s="36"/>
      <c r="I533" s="30"/>
      <c r="J533" s="30"/>
      <c r="K533" s="36"/>
      <c r="L533" s="36"/>
      <c r="M533" s="30"/>
      <c r="N533" s="30"/>
      <c r="O533" s="46"/>
      <c r="P533" s="46"/>
      <c r="Q533" s="30"/>
      <c r="R533" s="30"/>
      <c r="S533" s="36"/>
      <c r="T533" s="36"/>
      <c r="U533" s="35"/>
      <c r="V533" s="30"/>
      <c r="W533" s="36"/>
      <c r="X533" s="36"/>
      <c r="Y533" s="30"/>
    </row>
    <row r="534" spans="1:25">
      <c r="A534" s="11"/>
      <c r="B534" s="37" t="s">
        <v>675</v>
      </c>
      <c r="C534" s="64" t="s">
        <v>248</v>
      </c>
      <c r="D534" s="64"/>
      <c r="E534" s="24"/>
      <c r="F534" s="24"/>
      <c r="G534" s="64" t="s">
        <v>666</v>
      </c>
      <c r="H534" s="64"/>
      <c r="I534" s="32" t="s">
        <v>230</v>
      </c>
      <c r="J534" s="24"/>
      <c r="K534" s="64" t="s">
        <v>248</v>
      </c>
      <c r="L534" s="64"/>
      <c r="M534" s="24"/>
      <c r="N534" s="24"/>
      <c r="O534" s="64" t="s">
        <v>248</v>
      </c>
      <c r="P534" s="64"/>
      <c r="Q534" s="24"/>
      <c r="R534" s="24"/>
      <c r="S534" s="38">
        <v>35350</v>
      </c>
      <c r="T534" s="38"/>
      <c r="U534" s="24"/>
      <c r="V534" s="24"/>
      <c r="W534" s="64" t="s">
        <v>248</v>
      </c>
      <c r="X534" s="64"/>
      <c r="Y534" s="24"/>
    </row>
    <row r="535" spans="1:25" ht="15.75" thickBot="1">
      <c r="A535" s="11"/>
      <c r="B535" s="37"/>
      <c r="C535" s="74"/>
      <c r="D535" s="74"/>
      <c r="E535" s="81"/>
      <c r="F535" s="24"/>
      <c r="G535" s="74"/>
      <c r="H535" s="74"/>
      <c r="I535" s="86"/>
      <c r="J535" s="24"/>
      <c r="K535" s="74"/>
      <c r="L535" s="74"/>
      <c r="M535" s="81"/>
      <c r="N535" s="24"/>
      <c r="O535" s="74"/>
      <c r="P535" s="74"/>
      <c r="Q535" s="81"/>
      <c r="R535" s="24"/>
      <c r="S535" s="80"/>
      <c r="T535" s="80"/>
      <c r="U535" s="81"/>
      <c r="V535" s="24"/>
      <c r="W535" s="74"/>
      <c r="X535" s="74"/>
      <c r="Y535" s="81"/>
    </row>
    <row r="536" spans="1:25">
      <c r="A536" s="11"/>
      <c r="B536" s="27" t="s">
        <v>676</v>
      </c>
      <c r="C536" s="61">
        <v>2480</v>
      </c>
      <c r="D536" s="61"/>
      <c r="E536" s="31"/>
      <c r="F536" s="30"/>
      <c r="G536" s="84" t="s">
        <v>677</v>
      </c>
      <c r="H536" s="84"/>
      <c r="I536" s="59" t="s">
        <v>230</v>
      </c>
      <c r="J536" s="30"/>
      <c r="K536" s="84" t="s">
        <v>662</v>
      </c>
      <c r="L536" s="84"/>
      <c r="M536" s="59" t="s">
        <v>230</v>
      </c>
      <c r="N536" s="30"/>
      <c r="O536" s="61">
        <v>3390</v>
      </c>
      <c r="P536" s="61"/>
      <c r="Q536" s="31"/>
      <c r="R536" s="30"/>
      <c r="S536" s="61">
        <v>90279</v>
      </c>
      <c r="T536" s="61"/>
      <c r="U536" s="31"/>
      <c r="V536" s="30"/>
      <c r="W536" s="84" t="s">
        <v>678</v>
      </c>
      <c r="X536" s="84"/>
      <c r="Y536" s="59" t="s">
        <v>230</v>
      </c>
    </row>
    <row r="537" spans="1:25" ht="15.75" thickBot="1">
      <c r="A537" s="11"/>
      <c r="B537" s="27"/>
      <c r="C537" s="47"/>
      <c r="D537" s="47"/>
      <c r="E537" s="40"/>
      <c r="F537" s="30"/>
      <c r="G537" s="39"/>
      <c r="H537" s="39"/>
      <c r="I537" s="79"/>
      <c r="J537" s="30"/>
      <c r="K537" s="39"/>
      <c r="L537" s="39"/>
      <c r="M537" s="79"/>
      <c r="N537" s="30"/>
      <c r="O537" s="47"/>
      <c r="P537" s="47"/>
      <c r="Q537" s="40"/>
      <c r="R537" s="30"/>
      <c r="S537" s="47"/>
      <c r="T537" s="47"/>
      <c r="U537" s="40"/>
      <c r="V537" s="30"/>
      <c r="W537" s="39"/>
      <c r="X537" s="39"/>
      <c r="Y537" s="79"/>
    </row>
    <row r="538" spans="1:25">
      <c r="A538" s="11"/>
      <c r="B538" s="15"/>
      <c r="C538" s="43"/>
      <c r="D538" s="43"/>
      <c r="E538" s="43"/>
      <c r="F538" s="15"/>
      <c r="G538" s="43"/>
      <c r="H538" s="43"/>
      <c r="I538" s="43"/>
      <c r="J538" s="15"/>
      <c r="K538" s="43"/>
      <c r="L538" s="43"/>
      <c r="M538" s="43"/>
      <c r="N538" s="15"/>
      <c r="O538" s="43"/>
      <c r="P538" s="43"/>
      <c r="Q538" s="43"/>
      <c r="R538" s="15"/>
      <c r="S538" s="43"/>
      <c r="T538" s="43"/>
      <c r="U538" s="43"/>
      <c r="V538" s="15"/>
      <c r="W538" s="43"/>
      <c r="X538" s="43"/>
      <c r="Y538" s="43"/>
    </row>
    <row r="539" spans="1:25">
      <c r="A539" s="11"/>
      <c r="B539" s="35" t="s">
        <v>186</v>
      </c>
      <c r="C539" s="46">
        <v>2138</v>
      </c>
      <c r="D539" s="46"/>
      <c r="E539" s="30"/>
      <c r="F539" s="30"/>
      <c r="G539" s="46">
        <v>8753</v>
      </c>
      <c r="H539" s="46"/>
      <c r="I539" s="30"/>
      <c r="J539" s="30"/>
      <c r="K539" s="46">
        <v>1147</v>
      </c>
      <c r="L539" s="46"/>
      <c r="M539" s="30"/>
      <c r="N539" s="30"/>
      <c r="O539" s="36" t="s">
        <v>679</v>
      </c>
      <c r="P539" s="36"/>
      <c r="Q539" s="35" t="s">
        <v>230</v>
      </c>
      <c r="R539" s="30"/>
      <c r="S539" s="36" t="s">
        <v>248</v>
      </c>
      <c r="T539" s="36"/>
      <c r="U539" s="30"/>
      <c r="V539" s="30"/>
      <c r="W539" s="46">
        <v>10857</v>
      </c>
      <c r="X539" s="46"/>
      <c r="Y539" s="30"/>
    </row>
    <row r="540" spans="1:25">
      <c r="A540" s="11"/>
      <c r="B540" s="35"/>
      <c r="C540" s="46"/>
      <c r="D540" s="46"/>
      <c r="E540" s="30"/>
      <c r="F540" s="30"/>
      <c r="G540" s="46"/>
      <c r="H540" s="46"/>
      <c r="I540" s="30"/>
      <c r="J540" s="30"/>
      <c r="K540" s="46"/>
      <c r="L540" s="46"/>
      <c r="M540" s="30"/>
      <c r="N540" s="30"/>
      <c r="O540" s="36"/>
      <c r="P540" s="36"/>
      <c r="Q540" s="35"/>
      <c r="R540" s="30"/>
      <c r="S540" s="36"/>
      <c r="T540" s="36"/>
      <c r="U540" s="30"/>
      <c r="V540" s="30"/>
      <c r="W540" s="46"/>
      <c r="X540" s="46"/>
      <c r="Y540" s="30"/>
    </row>
    <row r="541" spans="1:25">
      <c r="A541" s="11"/>
      <c r="B541" s="32" t="s">
        <v>187</v>
      </c>
      <c r="C541" s="64" t="s">
        <v>248</v>
      </c>
      <c r="D541" s="64"/>
      <c r="E541" s="24"/>
      <c r="F541" s="24"/>
      <c r="G541" s="38">
        <v>10313</v>
      </c>
      <c r="H541" s="38"/>
      <c r="I541" s="24"/>
      <c r="J541" s="24"/>
      <c r="K541" s="64">
        <v>3</v>
      </c>
      <c r="L541" s="64"/>
      <c r="M541" s="24"/>
      <c r="N541" s="24"/>
      <c r="O541" s="38">
        <v>2209</v>
      </c>
      <c r="P541" s="38"/>
      <c r="Q541" s="24"/>
      <c r="R541" s="24"/>
      <c r="S541" s="64" t="s">
        <v>248</v>
      </c>
      <c r="T541" s="64"/>
      <c r="U541" s="24"/>
      <c r="V541" s="24"/>
      <c r="W541" s="38">
        <v>12525</v>
      </c>
      <c r="X541" s="38"/>
      <c r="Y541" s="24"/>
    </row>
    <row r="542" spans="1:25" ht="15.75" thickBot="1">
      <c r="A542" s="11"/>
      <c r="B542" s="32"/>
      <c r="C542" s="74"/>
      <c r="D542" s="74"/>
      <c r="E542" s="81"/>
      <c r="F542" s="24"/>
      <c r="G542" s="80"/>
      <c r="H542" s="80"/>
      <c r="I542" s="81"/>
      <c r="J542" s="24"/>
      <c r="K542" s="74"/>
      <c r="L542" s="74"/>
      <c r="M542" s="81"/>
      <c r="N542" s="24"/>
      <c r="O542" s="80"/>
      <c r="P542" s="80"/>
      <c r="Q542" s="81"/>
      <c r="R542" s="24"/>
      <c r="S542" s="74"/>
      <c r="T542" s="74"/>
      <c r="U542" s="81"/>
      <c r="V542" s="24"/>
      <c r="W542" s="80"/>
      <c r="X542" s="80"/>
      <c r="Y542" s="81"/>
    </row>
    <row r="543" spans="1:25">
      <c r="A543" s="11"/>
      <c r="B543" s="35" t="s">
        <v>188</v>
      </c>
      <c r="C543" s="59" t="s">
        <v>218</v>
      </c>
      <c r="D543" s="61">
        <v>2138</v>
      </c>
      <c r="E543" s="31"/>
      <c r="F543" s="30"/>
      <c r="G543" s="59" t="s">
        <v>218</v>
      </c>
      <c r="H543" s="61">
        <v>19066</v>
      </c>
      <c r="I543" s="31"/>
      <c r="J543" s="30"/>
      <c r="K543" s="59" t="s">
        <v>218</v>
      </c>
      <c r="L543" s="61">
        <v>1150</v>
      </c>
      <c r="M543" s="31"/>
      <c r="N543" s="30"/>
      <c r="O543" s="59" t="s">
        <v>218</v>
      </c>
      <c r="P543" s="61">
        <v>1028</v>
      </c>
      <c r="Q543" s="31"/>
      <c r="R543" s="30"/>
      <c r="S543" s="59" t="s">
        <v>218</v>
      </c>
      <c r="T543" s="84" t="s">
        <v>248</v>
      </c>
      <c r="U543" s="31"/>
      <c r="V543" s="30"/>
      <c r="W543" s="59" t="s">
        <v>218</v>
      </c>
      <c r="X543" s="61">
        <v>23382</v>
      </c>
      <c r="Y543" s="31"/>
    </row>
    <row r="544" spans="1:25" ht="15.75" thickBot="1">
      <c r="A544" s="11"/>
      <c r="B544" s="35"/>
      <c r="C544" s="75"/>
      <c r="D544" s="76"/>
      <c r="E544" s="77"/>
      <c r="F544" s="30"/>
      <c r="G544" s="75"/>
      <c r="H544" s="76"/>
      <c r="I544" s="77"/>
      <c r="J544" s="30"/>
      <c r="K544" s="75"/>
      <c r="L544" s="76"/>
      <c r="M544" s="77"/>
      <c r="N544" s="30"/>
      <c r="O544" s="75"/>
      <c r="P544" s="76"/>
      <c r="Q544" s="77"/>
      <c r="R544" s="30"/>
      <c r="S544" s="75"/>
      <c r="T544" s="87"/>
      <c r="U544" s="77"/>
      <c r="V544" s="30"/>
      <c r="W544" s="75"/>
      <c r="X544" s="76"/>
      <c r="Y544" s="77"/>
    </row>
    <row r="545" spans="1:25" ht="15.75" thickTop="1">
      <c r="A545" s="11"/>
      <c r="B545" s="147" t="s">
        <v>646</v>
      </c>
      <c r="C545" s="147"/>
      <c r="D545" s="147"/>
      <c r="E545" s="147"/>
      <c r="F545" s="147"/>
      <c r="G545" s="147"/>
      <c r="H545" s="147"/>
      <c r="I545" s="147"/>
      <c r="J545" s="147"/>
      <c r="K545" s="147"/>
      <c r="L545" s="147"/>
      <c r="M545" s="147"/>
      <c r="N545" s="147"/>
      <c r="O545" s="147"/>
      <c r="P545" s="147"/>
      <c r="Q545" s="147"/>
      <c r="R545" s="147"/>
      <c r="S545" s="147"/>
      <c r="T545" s="147"/>
      <c r="U545" s="147"/>
      <c r="V545" s="147"/>
      <c r="W545" s="147"/>
      <c r="X545" s="147"/>
      <c r="Y545" s="147"/>
    </row>
    <row r="546" spans="1:25">
      <c r="A546" s="11"/>
      <c r="B546" s="147" t="s">
        <v>625</v>
      </c>
      <c r="C546" s="147"/>
      <c r="D546" s="147"/>
      <c r="E546" s="147"/>
      <c r="F546" s="147"/>
      <c r="G546" s="147"/>
      <c r="H546" s="147"/>
      <c r="I546" s="147"/>
      <c r="J546" s="147"/>
      <c r="K546" s="147"/>
      <c r="L546" s="147"/>
      <c r="M546" s="147"/>
      <c r="N546" s="147"/>
      <c r="O546" s="147"/>
      <c r="P546" s="147"/>
      <c r="Q546" s="147"/>
      <c r="R546" s="147"/>
      <c r="S546" s="147"/>
      <c r="T546" s="147"/>
      <c r="U546" s="147"/>
      <c r="V546" s="147"/>
      <c r="W546" s="147"/>
      <c r="X546" s="147"/>
      <c r="Y546" s="147"/>
    </row>
    <row r="547" spans="1:25">
      <c r="A547" s="11"/>
      <c r="B547" s="147" t="s">
        <v>359</v>
      </c>
      <c r="C547" s="147"/>
      <c r="D547" s="147"/>
      <c r="E547" s="147"/>
      <c r="F547" s="147"/>
      <c r="G547" s="147"/>
      <c r="H547" s="147"/>
      <c r="I547" s="147"/>
      <c r="J547" s="147"/>
      <c r="K547" s="147"/>
      <c r="L547" s="147"/>
      <c r="M547" s="147"/>
      <c r="N547" s="147"/>
      <c r="O547" s="147"/>
      <c r="P547" s="147"/>
      <c r="Q547" s="147"/>
      <c r="R547" s="147"/>
      <c r="S547" s="147"/>
      <c r="T547" s="147"/>
      <c r="U547" s="147"/>
      <c r="V547" s="147"/>
      <c r="W547" s="147"/>
      <c r="X547" s="147"/>
      <c r="Y547" s="147"/>
    </row>
    <row r="548" spans="1:25">
      <c r="A548" s="11"/>
      <c r="B548" s="23"/>
      <c r="C548" s="23"/>
      <c r="D548" s="23"/>
      <c r="E548" s="23"/>
      <c r="F548" s="23"/>
      <c r="G548" s="23"/>
      <c r="H548" s="23"/>
      <c r="I548" s="23"/>
      <c r="J548" s="23"/>
      <c r="K548" s="23"/>
      <c r="L548" s="23"/>
      <c r="M548" s="23"/>
      <c r="N548" s="23"/>
      <c r="O548" s="23"/>
      <c r="P548" s="23"/>
      <c r="Q548" s="23"/>
      <c r="R548" s="23"/>
      <c r="S548" s="23"/>
      <c r="T548" s="23"/>
      <c r="U548" s="23"/>
      <c r="V548" s="23"/>
      <c r="W548" s="23"/>
      <c r="X548" s="23"/>
      <c r="Y548" s="23"/>
    </row>
    <row r="549" spans="1:25">
      <c r="A549" s="11"/>
      <c r="B549" s="14"/>
      <c r="C549" s="14"/>
      <c r="D549" s="14"/>
      <c r="E549" s="14"/>
      <c r="F549" s="14"/>
      <c r="G549" s="14"/>
      <c r="H549" s="14"/>
      <c r="I549" s="14"/>
      <c r="J549" s="14"/>
      <c r="K549" s="14"/>
      <c r="L549" s="14"/>
      <c r="M549" s="14"/>
      <c r="N549" s="14"/>
      <c r="O549" s="14"/>
      <c r="P549" s="14"/>
      <c r="Q549" s="14"/>
      <c r="R549" s="14"/>
      <c r="S549" s="14"/>
      <c r="T549" s="14"/>
      <c r="U549" s="14"/>
      <c r="V549" s="14"/>
      <c r="W549" s="14"/>
      <c r="X549" s="14"/>
      <c r="Y549" s="14"/>
    </row>
    <row r="550" spans="1:25">
      <c r="A550" s="11"/>
      <c r="B550" s="58"/>
      <c r="C550" s="25" t="s">
        <v>483</v>
      </c>
      <c r="D550" s="25"/>
      <c r="E550" s="25"/>
      <c r="F550" s="24"/>
      <c r="G550" s="25" t="s">
        <v>484</v>
      </c>
      <c r="H550" s="25"/>
      <c r="I550" s="25"/>
      <c r="J550" s="24"/>
      <c r="K550" s="25" t="s">
        <v>486</v>
      </c>
      <c r="L550" s="25"/>
      <c r="M550" s="25"/>
      <c r="N550" s="24"/>
      <c r="O550" s="25" t="s">
        <v>488</v>
      </c>
      <c r="P550" s="25"/>
      <c r="Q550" s="25"/>
      <c r="R550" s="24"/>
      <c r="S550" s="25" t="s">
        <v>489</v>
      </c>
      <c r="T550" s="25"/>
      <c r="U550" s="25"/>
      <c r="V550" s="24"/>
      <c r="W550" s="25" t="s">
        <v>483</v>
      </c>
      <c r="X550" s="25"/>
      <c r="Y550" s="25"/>
    </row>
    <row r="551" spans="1:25">
      <c r="A551" s="11"/>
      <c r="B551" s="58"/>
      <c r="C551" s="25"/>
      <c r="D551" s="25"/>
      <c r="E551" s="25"/>
      <c r="F551" s="24"/>
      <c r="G551" s="25" t="s">
        <v>485</v>
      </c>
      <c r="H551" s="25"/>
      <c r="I551" s="25"/>
      <c r="J551" s="24"/>
      <c r="K551" s="25" t="s">
        <v>487</v>
      </c>
      <c r="L551" s="25"/>
      <c r="M551" s="25"/>
      <c r="N551" s="24"/>
      <c r="O551" s="25" t="s">
        <v>487</v>
      </c>
      <c r="P551" s="25"/>
      <c r="Q551" s="25"/>
      <c r="R551" s="24"/>
      <c r="S551" s="25" t="s">
        <v>490</v>
      </c>
      <c r="T551" s="25"/>
      <c r="U551" s="25"/>
      <c r="V551" s="24"/>
      <c r="W551" s="25" t="s">
        <v>492</v>
      </c>
      <c r="X551" s="25"/>
      <c r="Y551" s="25"/>
    </row>
    <row r="552" spans="1:25" ht="15.75" thickBot="1">
      <c r="A552" s="11"/>
      <c r="B552" s="58"/>
      <c r="C552" s="26"/>
      <c r="D552" s="26"/>
      <c r="E552" s="26"/>
      <c r="F552" s="24"/>
      <c r="G552" s="123"/>
      <c r="H552" s="123"/>
      <c r="I552" s="123"/>
      <c r="J552" s="24"/>
      <c r="K552" s="123"/>
      <c r="L552" s="123"/>
      <c r="M552" s="123"/>
      <c r="N552" s="24"/>
      <c r="O552" s="123"/>
      <c r="P552" s="123"/>
      <c r="Q552" s="123"/>
      <c r="R552" s="24"/>
      <c r="S552" s="26" t="s">
        <v>491</v>
      </c>
      <c r="T552" s="26"/>
      <c r="U552" s="26"/>
      <c r="V552" s="24"/>
      <c r="W552" s="123"/>
      <c r="X552" s="123"/>
      <c r="Y552" s="123"/>
    </row>
    <row r="553" spans="1:25">
      <c r="A553" s="11"/>
      <c r="B553" s="127" t="s">
        <v>157</v>
      </c>
      <c r="C553" s="146"/>
      <c r="D553" s="146"/>
      <c r="E553" s="31"/>
      <c r="F553" s="30"/>
      <c r="G553" s="146"/>
      <c r="H553" s="146"/>
      <c r="I553" s="31"/>
      <c r="J553" s="30"/>
      <c r="K553" s="146"/>
      <c r="L553" s="146"/>
      <c r="M553" s="31"/>
      <c r="N553" s="30"/>
      <c r="O553" s="146"/>
      <c r="P553" s="146"/>
      <c r="Q553" s="31"/>
      <c r="R553" s="30"/>
      <c r="S553" s="146"/>
      <c r="T553" s="146"/>
      <c r="U553" s="31"/>
      <c r="V553" s="30"/>
      <c r="W553" s="146"/>
      <c r="X553" s="146"/>
      <c r="Y553" s="31"/>
    </row>
    <row r="554" spans="1:25">
      <c r="A554" s="11"/>
      <c r="B554" s="127"/>
      <c r="C554" s="145"/>
      <c r="D554" s="145"/>
      <c r="E554" s="30"/>
      <c r="F554" s="30"/>
      <c r="G554" s="145"/>
      <c r="H554" s="145"/>
      <c r="I554" s="30"/>
      <c r="J554" s="30"/>
      <c r="K554" s="145"/>
      <c r="L554" s="145"/>
      <c r="M554" s="30"/>
      <c r="N554" s="30"/>
      <c r="O554" s="145"/>
      <c r="P554" s="145"/>
      <c r="Q554" s="30"/>
      <c r="R554" s="30"/>
      <c r="S554" s="145"/>
      <c r="T554" s="145"/>
      <c r="U554" s="30"/>
      <c r="V554" s="30"/>
      <c r="W554" s="145"/>
      <c r="X554" s="145"/>
      <c r="Y554" s="30"/>
    </row>
    <row r="555" spans="1:25">
      <c r="A555" s="11"/>
      <c r="B555" s="142" t="s">
        <v>680</v>
      </c>
      <c r="C555" s="98" t="s">
        <v>218</v>
      </c>
      <c r="D555" s="100">
        <v>1801</v>
      </c>
      <c r="E555" s="24"/>
      <c r="F555" s="24"/>
      <c r="G555" s="98" t="s">
        <v>218</v>
      </c>
      <c r="H555" s="100">
        <v>76031</v>
      </c>
      <c r="I555" s="24"/>
      <c r="J555" s="24"/>
      <c r="K555" s="98" t="s">
        <v>218</v>
      </c>
      <c r="L555" s="100">
        <v>41463</v>
      </c>
      <c r="M555" s="24"/>
      <c r="N555" s="24"/>
      <c r="O555" s="98" t="s">
        <v>218</v>
      </c>
      <c r="P555" s="99" t="s">
        <v>681</v>
      </c>
      <c r="Q555" s="98" t="s">
        <v>230</v>
      </c>
      <c r="R555" s="24"/>
      <c r="S555" s="98" t="s">
        <v>218</v>
      </c>
      <c r="T555" s="99" t="s">
        <v>682</v>
      </c>
      <c r="U555" s="98" t="s">
        <v>230</v>
      </c>
      <c r="V555" s="24"/>
      <c r="W555" s="98" t="s">
        <v>218</v>
      </c>
      <c r="X555" s="100">
        <v>58505</v>
      </c>
      <c r="Y555" s="24"/>
    </row>
    <row r="556" spans="1:25" ht="15.75" thickBot="1">
      <c r="A556" s="11"/>
      <c r="B556" s="142"/>
      <c r="C556" s="134"/>
      <c r="D556" s="105"/>
      <c r="E556" s="81"/>
      <c r="F556" s="24"/>
      <c r="G556" s="134"/>
      <c r="H556" s="105"/>
      <c r="I556" s="81"/>
      <c r="J556" s="24"/>
      <c r="K556" s="134"/>
      <c r="L556" s="105"/>
      <c r="M556" s="81"/>
      <c r="N556" s="24"/>
      <c r="O556" s="134"/>
      <c r="P556" s="133"/>
      <c r="Q556" s="134"/>
      <c r="R556" s="24"/>
      <c r="S556" s="134"/>
      <c r="T556" s="133"/>
      <c r="U556" s="134"/>
      <c r="V556" s="24"/>
      <c r="W556" s="134"/>
      <c r="X556" s="105"/>
      <c r="Y556" s="81"/>
    </row>
    <row r="557" spans="1:25">
      <c r="A557" s="11"/>
      <c r="B557" s="19"/>
      <c r="C557" s="31"/>
      <c r="D557" s="31"/>
      <c r="E557" s="31"/>
      <c r="F557" s="19"/>
      <c r="G557" s="31"/>
      <c r="H557" s="31"/>
      <c r="I557" s="31"/>
      <c r="J557" s="19"/>
      <c r="K557" s="31"/>
      <c r="L557" s="31"/>
      <c r="M557" s="31"/>
      <c r="N557" s="19"/>
      <c r="O557" s="31"/>
      <c r="P557" s="31"/>
      <c r="Q557" s="31"/>
      <c r="R557" s="19"/>
      <c r="S557" s="31"/>
      <c r="T557" s="31"/>
      <c r="U557" s="31"/>
      <c r="V557" s="19"/>
      <c r="W557" s="31"/>
      <c r="X557" s="31"/>
      <c r="Y557" s="31"/>
    </row>
    <row r="558" spans="1:25">
      <c r="A558" s="11"/>
      <c r="B558" s="142" t="s">
        <v>170</v>
      </c>
      <c r="C558" s="99"/>
      <c r="D558" s="99"/>
      <c r="E558" s="24"/>
      <c r="F558" s="24"/>
      <c r="G558" s="99"/>
      <c r="H558" s="99"/>
      <c r="I558" s="24"/>
      <c r="J558" s="24"/>
      <c r="K558" s="99"/>
      <c r="L558" s="99"/>
      <c r="M558" s="24"/>
      <c r="N558" s="24"/>
      <c r="O558" s="99"/>
      <c r="P558" s="99"/>
      <c r="Q558" s="24"/>
      <c r="R558" s="24"/>
      <c r="S558" s="99"/>
      <c r="T558" s="99"/>
      <c r="U558" s="24"/>
      <c r="V558" s="24"/>
      <c r="W558" s="99"/>
      <c r="X558" s="99"/>
      <c r="Y558" s="24"/>
    </row>
    <row r="559" spans="1:25">
      <c r="A559" s="11"/>
      <c r="B559" s="142"/>
      <c r="C559" s="99"/>
      <c r="D559" s="99"/>
      <c r="E559" s="24"/>
      <c r="F559" s="24"/>
      <c r="G559" s="99"/>
      <c r="H559" s="99"/>
      <c r="I559" s="24"/>
      <c r="J559" s="24"/>
      <c r="K559" s="99"/>
      <c r="L559" s="99"/>
      <c r="M559" s="24"/>
      <c r="N559" s="24"/>
      <c r="O559" s="99"/>
      <c r="P559" s="99"/>
      <c r="Q559" s="24"/>
      <c r="R559" s="24"/>
      <c r="S559" s="99"/>
      <c r="T559" s="99"/>
      <c r="U559" s="24"/>
      <c r="V559" s="24"/>
      <c r="W559" s="99"/>
      <c r="X559" s="99"/>
      <c r="Y559" s="24"/>
    </row>
    <row r="560" spans="1:25">
      <c r="A560" s="11"/>
      <c r="B560" s="101" t="s">
        <v>171</v>
      </c>
      <c r="C560" s="95" t="s">
        <v>248</v>
      </c>
      <c r="D560" s="95"/>
      <c r="E560" s="30"/>
      <c r="F560" s="30"/>
      <c r="G560" s="95" t="s">
        <v>683</v>
      </c>
      <c r="H560" s="95"/>
      <c r="I560" s="94" t="s">
        <v>230</v>
      </c>
      <c r="J560" s="30"/>
      <c r="K560" s="95" t="s">
        <v>684</v>
      </c>
      <c r="L560" s="95"/>
      <c r="M560" s="94" t="s">
        <v>230</v>
      </c>
      <c r="N560" s="30"/>
      <c r="O560" s="95" t="s">
        <v>685</v>
      </c>
      <c r="P560" s="95"/>
      <c r="Q560" s="94" t="s">
        <v>230</v>
      </c>
      <c r="R560" s="30"/>
      <c r="S560" s="95" t="s">
        <v>248</v>
      </c>
      <c r="T560" s="95"/>
      <c r="U560" s="30"/>
      <c r="V560" s="30"/>
      <c r="W560" s="95" t="s">
        <v>686</v>
      </c>
      <c r="X560" s="95"/>
      <c r="Y560" s="94" t="s">
        <v>230</v>
      </c>
    </row>
    <row r="561" spans="1:25">
      <c r="A561" s="11"/>
      <c r="B561" s="101"/>
      <c r="C561" s="95"/>
      <c r="D561" s="95"/>
      <c r="E561" s="30"/>
      <c r="F561" s="30"/>
      <c r="G561" s="95"/>
      <c r="H561" s="95"/>
      <c r="I561" s="94"/>
      <c r="J561" s="30"/>
      <c r="K561" s="95"/>
      <c r="L561" s="95"/>
      <c r="M561" s="94"/>
      <c r="N561" s="30"/>
      <c r="O561" s="95"/>
      <c r="P561" s="95"/>
      <c r="Q561" s="94"/>
      <c r="R561" s="30"/>
      <c r="S561" s="95"/>
      <c r="T561" s="95"/>
      <c r="U561" s="30"/>
      <c r="V561" s="30"/>
      <c r="W561" s="95"/>
      <c r="X561" s="95"/>
      <c r="Y561" s="94"/>
    </row>
    <row r="562" spans="1:25">
      <c r="A562" s="11"/>
      <c r="B562" s="97" t="s">
        <v>173</v>
      </c>
      <c r="C562" s="99" t="s">
        <v>248</v>
      </c>
      <c r="D562" s="99"/>
      <c r="E562" s="24"/>
      <c r="F562" s="24"/>
      <c r="G562" s="99" t="s">
        <v>687</v>
      </c>
      <c r="H562" s="99"/>
      <c r="I562" s="98" t="s">
        <v>230</v>
      </c>
      <c r="J562" s="24"/>
      <c r="K562" s="99" t="s">
        <v>248</v>
      </c>
      <c r="L562" s="99"/>
      <c r="M562" s="24"/>
      <c r="N562" s="24"/>
      <c r="O562" s="99" t="s">
        <v>248</v>
      </c>
      <c r="P562" s="99"/>
      <c r="Q562" s="24"/>
      <c r="R562" s="24"/>
      <c r="S562" s="99" t="s">
        <v>248</v>
      </c>
      <c r="T562" s="99"/>
      <c r="U562" s="24"/>
      <c r="V562" s="24"/>
      <c r="W562" s="99" t="s">
        <v>687</v>
      </c>
      <c r="X562" s="99"/>
      <c r="Y562" s="98" t="s">
        <v>230</v>
      </c>
    </row>
    <row r="563" spans="1:25">
      <c r="A563" s="11"/>
      <c r="B563" s="97"/>
      <c r="C563" s="99"/>
      <c r="D563" s="99"/>
      <c r="E563" s="24"/>
      <c r="F563" s="24"/>
      <c r="G563" s="99"/>
      <c r="H563" s="99"/>
      <c r="I563" s="98"/>
      <c r="J563" s="24"/>
      <c r="K563" s="99"/>
      <c r="L563" s="99"/>
      <c r="M563" s="24"/>
      <c r="N563" s="24"/>
      <c r="O563" s="99"/>
      <c r="P563" s="99"/>
      <c r="Q563" s="24"/>
      <c r="R563" s="24"/>
      <c r="S563" s="99"/>
      <c r="T563" s="99"/>
      <c r="U563" s="24"/>
      <c r="V563" s="24"/>
      <c r="W563" s="99"/>
      <c r="X563" s="99"/>
      <c r="Y563" s="98"/>
    </row>
    <row r="564" spans="1:25">
      <c r="A564" s="11"/>
      <c r="B564" s="101" t="s">
        <v>174</v>
      </c>
      <c r="C564" s="95" t="s">
        <v>248</v>
      </c>
      <c r="D564" s="95"/>
      <c r="E564" s="30"/>
      <c r="F564" s="30"/>
      <c r="G564" s="95">
        <v>56</v>
      </c>
      <c r="H564" s="95"/>
      <c r="I564" s="30"/>
      <c r="J564" s="30"/>
      <c r="K564" s="95">
        <v>20</v>
      </c>
      <c r="L564" s="95"/>
      <c r="M564" s="30"/>
      <c r="N564" s="30"/>
      <c r="O564" s="95" t="s">
        <v>248</v>
      </c>
      <c r="P564" s="95"/>
      <c r="Q564" s="30"/>
      <c r="R564" s="30"/>
      <c r="S564" s="95" t="s">
        <v>248</v>
      </c>
      <c r="T564" s="95"/>
      <c r="U564" s="30"/>
      <c r="V564" s="30"/>
      <c r="W564" s="95">
        <v>76</v>
      </c>
      <c r="X564" s="95"/>
      <c r="Y564" s="30"/>
    </row>
    <row r="565" spans="1:25">
      <c r="A565" s="11"/>
      <c r="B565" s="101"/>
      <c r="C565" s="95"/>
      <c r="D565" s="95"/>
      <c r="E565" s="30"/>
      <c r="F565" s="30"/>
      <c r="G565" s="95"/>
      <c r="H565" s="95"/>
      <c r="I565" s="30"/>
      <c r="J565" s="30"/>
      <c r="K565" s="95"/>
      <c r="L565" s="95"/>
      <c r="M565" s="30"/>
      <c r="N565" s="30"/>
      <c r="O565" s="95"/>
      <c r="P565" s="95"/>
      <c r="Q565" s="30"/>
      <c r="R565" s="30"/>
      <c r="S565" s="95"/>
      <c r="T565" s="95"/>
      <c r="U565" s="30"/>
      <c r="V565" s="30"/>
      <c r="W565" s="95"/>
      <c r="X565" s="95"/>
      <c r="Y565" s="30"/>
    </row>
    <row r="566" spans="1:25">
      <c r="A566" s="11"/>
      <c r="B566" s="97" t="s">
        <v>688</v>
      </c>
      <c r="C566" s="99" t="s">
        <v>248</v>
      </c>
      <c r="D566" s="99"/>
      <c r="E566" s="24"/>
      <c r="F566" s="24"/>
      <c r="G566" s="99" t="s">
        <v>248</v>
      </c>
      <c r="H566" s="99"/>
      <c r="I566" s="24"/>
      <c r="J566" s="24"/>
      <c r="K566" s="99" t="s">
        <v>689</v>
      </c>
      <c r="L566" s="99"/>
      <c r="M566" s="98" t="s">
        <v>230</v>
      </c>
      <c r="N566" s="24"/>
      <c r="O566" s="99" t="s">
        <v>248</v>
      </c>
      <c r="P566" s="99"/>
      <c r="Q566" s="24"/>
      <c r="R566" s="24"/>
      <c r="S566" s="99" t="s">
        <v>248</v>
      </c>
      <c r="T566" s="99"/>
      <c r="U566" s="24"/>
      <c r="V566" s="24"/>
      <c r="W566" s="99" t="s">
        <v>689</v>
      </c>
      <c r="X566" s="99"/>
      <c r="Y566" s="98" t="s">
        <v>230</v>
      </c>
    </row>
    <row r="567" spans="1:25">
      <c r="A567" s="11"/>
      <c r="B567" s="97"/>
      <c r="C567" s="99"/>
      <c r="D567" s="99"/>
      <c r="E567" s="24"/>
      <c r="F567" s="24"/>
      <c r="G567" s="99"/>
      <c r="H567" s="99"/>
      <c r="I567" s="24"/>
      <c r="J567" s="24"/>
      <c r="K567" s="99"/>
      <c r="L567" s="99"/>
      <c r="M567" s="98"/>
      <c r="N567" s="24"/>
      <c r="O567" s="99"/>
      <c r="P567" s="99"/>
      <c r="Q567" s="24"/>
      <c r="R567" s="24"/>
      <c r="S567" s="99"/>
      <c r="T567" s="99"/>
      <c r="U567" s="24"/>
      <c r="V567" s="24"/>
      <c r="W567" s="99"/>
      <c r="X567" s="99"/>
      <c r="Y567" s="98"/>
    </row>
    <row r="568" spans="1:25">
      <c r="A568" s="11"/>
      <c r="B568" s="101" t="s">
        <v>663</v>
      </c>
      <c r="C568" s="95" t="s">
        <v>248</v>
      </c>
      <c r="D568" s="95"/>
      <c r="E568" s="30"/>
      <c r="F568" s="30"/>
      <c r="G568" s="95" t="s">
        <v>690</v>
      </c>
      <c r="H568" s="95"/>
      <c r="I568" s="94" t="s">
        <v>230</v>
      </c>
      <c r="J568" s="30"/>
      <c r="K568" s="95" t="s">
        <v>248</v>
      </c>
      <c r="L568" s="95"/>
      <c r="M568" s="30"/>
      <c r="N568" s="30"/>
      <c r="O568" s="95" t="s">
        <v>248</v>
      </c>
      <c r="P568" s="95"/>
      <c r="Q568" s="30"/>
      <c r="R568" s="30"/>
      <c r="S568" s="102">
        <v>4400</v>
      </c>
      <c r="T568" s="102"/>
      <c r="U568" s="30"/>
      <c r="V568" s="30"/>
      <c r="W568" s="95" t="s">
        <v>248</v>
      </c>
      <c r="X568" s="95"/>
      <c r="Y568" s="30"/>
    </row>
    <row r="569" spans="1:25">
      <c r="A569" s="11"/>
      <c r="B569" s="101"/>
      <c r="C569" s="95"/>
      <c r="D569" s="95"/>
      <c r="E569" s="30"/>
      <c r="F569" s="30"/>
      <c r="G569" s="95"/>
      <c r="H569" s="95"/>
      <c r="I569" s="94"/>
      <c r="J569" s="30"/>
      <c r="K569" s="95"/>
      <c r="L569" s="95"/>
      <c r="M569" s="30"/>
      <c r="N569" s="30"/>
      <c r="O569" s="95"/>
      <c r="P569" s="95"/>
      <c r="Q569" s="30"/>
      <c r="R569" s="30"/>
      <c r="S569" s="102"/>
      <c r="T569" s="102"/>
      <c r="U569" s="30"/>
      <c r="V569" s="30"/>
      <c r="W569" s="95"/>
      <c r="X569" s="95"/>
      <c r="Y569" s="30"/>
    </row>
    <row r="570" spans="1:25">
      <c r="A570" s="11"/>
      <c r="B570" s="97" t="s">
        <v>665</v>
      </c>
      <c r="C570" s="99" t="s">
        <v>248</v>
      </c>
      <c r="D570" s="99"/>
      <c r="E570" s="24"/>
      <c r="F570" s="24"/>
      <c r="G570" s="100">
        <v>15009</v>
      </c>
      <c r="H570" s="100"/>
      <c r="I570" s="24"/>
      <c r="J570" s="24"/>
      <c r="K570" s="100">
        <v>133835</v>
      </c>
      <c r="L570" s="100"/>
      <c r="M570" s="24"/>
      <c r="N570" s="24"/>
      <c r="O570" s="99" t="s">
        <v>248</v>
      </c>
      <c r="P570" s="99"/>
      <c r="Q570" s="24"/>
      <c r="R570" s="24"/>
      <c r="S570" s="99" t="s">
        <v>691</v>
      </c>
      <c r="T570" s="99"/>
      <c r="U570" s="98" t="s">
        <v>230</v>
      </c>
      <c r="V570" s="24"/>
      <c r="W570" s="99" t="s">
        <v>248</v>
      </c>
      <c r="X570" s="99"/>
      <c r="Y570" s="24"/>
    </row>
    <row r="571" spans="1:25" ht="15.75" thickBot="1">
      <c r="A571" s="11"/>
      <c r="B571" s="97"/>
      <c r="C571" s="133"/>
      <c r="D571" s="133"/>
      <c r="E571" s="81"/>
      <c r="F571" s="24"/>
      <c r="G571" s="105"/>
      <c r="H571" s="105"/>
      <c r="I571" s="81"/>
      <c r="J571" s="24"/>
      <c r="K571" s="105"/>
      <c r="L571" s="105"/>
      <c r="M571" s="81"/>
      <c r="N571" s="24"/>
      <c r="O571" s="133"/>
      <c r="P571" s="133"/>
      <c r="Q571" s="81"/>
      <c r="R571" s="24"/>
      <c r="S571" s="133"/>
      <c r="T571" s="133"/>
      <c r="U571" s="134"/>
      <c r="V571" s="24"/>
      <c r="W571" s="133"/>
      <c r="X571" s="133"/>
      <c r="Y571" s="81"/>
    </row>
    <row r="572" spans="1:25">
      <c r="A572" s="11"/>
      <c r="B572" s="127" t="s">
        <v>692</v>
      </c>
      <c r="C572" s="96" t="s">
        <v>248</v>
      </c>
      <c r="D572" s="96"/>
      <c r="E572" s="31"/>
      <c r="F572" s="30"/>
      <c r="G572" s="96" t="s">
        <v>693</v>
      </c>
      <c r="H572" s="96"/>
      <c r="I572" s="107" t="s">
        <v>230</v>
      </c>
      <c r="J572" s="30"/>
      <c r="K572" s="106">
        <v>31483</v>
      </c>
      <c r="L572" s="106"/>
      <c r="M572" s="31"/>
      <c r="N572" s="30"/>
      <c r="O572" s="96" t="s">
        <v>685</v>
      </c>
      <c r="P572" s="96"/>
      <c r="Q572" s="107" t="s">
        <v>230</v>
      </c>
      <c r="R572" s="30"/>
      <c r="S572" s="96" t="s">
        <v>694</v>
      </c>
      <c r="T572" s="96"/>
      <c r="U572" s="107" t="s">
        <v>230</v>
      </c>
      <c r="V572" s="30"/>
      <c r="W572" s="96" t="s">
        <v>695</v>
      </c>
      <c r="X572" s="96"/>
      <c r="Y572" s="107" t="s">
        <v>230</v>
      </c>
    </row>
    <row r="573" spans="1:25" ht="15.75" thickBot="1">
      <c r="A573" s="11"/>
      <c r="B573" s="127"/>
      <c r="C573" s="128"/>
      <c r="D573" s="128"/>
      <c r="E573" s="40"/>
      <c r="F573" s="30"/>
      <c r="G573" s="128"/>
      <c r="H573" s="128"/>
      <c r="I573" s="137"/>
      <c r="J573" s="30"/>
      <c r="K573" s="129"/>
      <c r="L573" s="129"/>
      <c r="M573" s="40"/>
      <c r="N573" s="30"/>
      <c r="O573" s="128"/>
      <c r="P573" s="128"/>
      <c r="Q573" s="137"/>
      <c r="R573" s="30"/>
      <c r="S573" s="128"/>
      <c r="T573" s="128"/>
      <c r="U573" s="137"/>
      <c r="V573" s="30"/>
      <c r="W573" s="128"/>
      <c r="X573" s="128"/>
      <c r="Y573" s="137"/>
    </row>
    <row r="574" spans="1:25">
      <c r="A574" s="11"/>
      <c r="B574" s="15"/>
      <c r="C574" s="43"/>
      <c r="D574" s="43"/>
      <c r="E574" s="43"/>
      <c r="F574" s="15"/>
      <c r="G574" s="43"/>
      <c r="H574" s="43"/>
      <c r="I574" s="43"/>
      <c r="J574" s="15"/>
      <c r="K574" s="43"/>
      <c r="L574" s="43"/>
      <c r="M574" s="43"/>
      <c r="N574" s="15"/>
      <c r="O574" s="43"/>
      <c r="P574" s="43"/>
      <c r="Q574" s="43"/>
      <c r="R574" s="15"/>
      <c r="S574" s="43"/>
      <c r="T574" s="43"/>
      <c r="U574" s="43"/>
      <c r="V574" s="15"/>
      <c r="W574" s="43"/>
      <c r="X574" s="43"/>
      <c r="Y574" s="43"/>
    </row>
    <row r="575" spans="1:25">
      <c r="A575" s="11"/>
      <c r="B575" s="127" t="s">
        <v>179</v>
      </c>
      <c r="C575" s="95"/>
      <c r="D575" s="95"/>
      <c r="E575" s="30"/>
      <c r="F575" s="30"/>
      <c r="G575" s="95"/>
      <c r="H575" s="95"/>
      <c r="I575" s="30"/>
      <c r="J575" s="30"/>
      <c r="K575" s="95"/>
      <c r="L575" s="95"/>
      <c r="M575" s="30"/>
      <c r="N575" s="30"/>
      <c r="O575" s="95"/>
      <c r="P575" s="95"/>
      <c r="Q575" s="30"/>
      <c r="R575" s="30"/>
      <c r="S575" s="95"/>
      <c r="T575" s="95"/>
      <c r="U575" s="30"/>
      <c r="V575" s="30"/>
      <c r="W575" s="95"/>
      <c r="X575" s="95"/>
      <c r="Y575" s="30"/>
    </row>
    <row r="576" spans="1:25">
      <c r="A576" s="11"/>
      <c r="B576" s="127"/>
      <c r="C576" s="95"/>
      <c r="D576" s="95"/>
      <c r="E576" s="30"/>
      <c r="F576" s="30"/>
      <c r="G576" s="95"/>
      <c r="H576" s="95"/>
      <c r="I576" s="30"/>
      <c r="J576" s="30"/>
      <c r="K576" s="95"/>
      <c r="L576" s="95"/>
      <c r="M576" s="30"/>
      <c r="N576" s="30"/>
      <c r="O576" s="95"/>
      <c r="P576" s="95"/>
      <c r="Q576" s="30"/>
      <c r="R576" s="30"/>
      <c r="S576" s="95"/>
      <c r="T576" s="95"/>
      <c r="U576" s="30"/>
      <c r="V576" s="30"/>
      <c r="W576" s="95"/>
      <c r="X576" s="95"/>
      <c r="Y576" s="30"/>
    </row>
    <row r="577" spans="1:25">
      <c r="A577" s="11"/>
      <c r="B577" s="97" t="s">
        <v>670</v>
      </c>
      <c r="C577" s="99">
        <v>199</v>
      </c>
      <c r="D577" s="99"/>
      <c r="E577" s="24"/>
      <c r="F577" s="24"/>
      <c r="G577" s="100">
        <v>1251</v>
      </c>
      <c r="H577" s="100"/>
      <c r="I577" s="24"/>
      <c r="J577" s="24"/>
      <c r="K577" s="99" t="s">
        <v>248</v>
      </c>
      <c r="L577" s="99"/>
      <c r="M577" s="24"/>
      <c r="N577" s="24"/>
      <c r="O577" s="99" t="s">
        <v>248</v>
      </c>
      <c r="P577" s="99"/>
      <c r="Q577" s="24"/>
      <c r="R577" s="24"/>
      <c r="S577" s="99" t="s">
        <v>248</v>
      </c>
      <c r="T577" s="99"/>
      <c r="U577" s="24"/>
      <c r="V577" s="24"/>
      <c r="W577" s="100">
        <v>1450</v>
      </c>
      <c r="X577" s="100"/>
      <c r="Y577" s="24"/>
    </row>
    <row r="578" spans="1:25">
      <c r="A578" s="11"/>
      <c r="B578" s="97"/>
      <c r="C578" s="99"/>
      <c r="D578" s="99"/>
      <c r="E578" s="24"/>
      <c r="F578" s="24"/>
      <c r="G578" s="100"/>
      <c r="H578" s="100"/>
      <c r="I578" s="24"/>
      <c r="J578" s="24"/>
      <c r="K578" s="99"/>
      <c r="L578" s="99"/>
      <c r="M578" s="24"/>
      <c r="N578" s="24"/>
      <c r="O578" s="99"/>
      <c r="P578" s="99"/>
      <c r="Q578" s="24"/>
      <c r="R578" s="24"/>
      <c r="S578" s="99"/>
      <c r="T578" s="99"/>
      <c r="U578" s="24"/>
      <c r="V578" s="24"/>
      <c r="W578" s="100"/>
      <c r="X578" s="100"/>
      <c r="Y578" s="24"/>
    </row>
    <row r="579" spans="1:25">
      <c r="A579" s="11"/>
      <c r="B579" s="101" t="s">
        <v>181</v>
      </c>
      <c r="C579" s="95" t="s">
        <v>248</v>
      </c>
      <c r="D579" s="95"/>
      <c r="E579" s="30"/>
      <c r="F579" s="30"/>
      <c r="G579" s="102">
        <v>2180</v>
      </c>
      <c r="H579" s="102"/>
      <c r="I579" s="30"/>
      <c r="J579" s="30"/>
      <c r="K579" s="95" t="s">
        <v>248</v>
      </c>
      <c r="L579" s="95"/>
      <c r="M579" s="30"/>
      <c r="N579" s="30"/>
      <c r="O579" s="95" t="s">
        <v>248</v>
      </c>
      <c r="P579" s="95"/>
      <c r="Q579" s="30"/>
      <c r="R579" s="30"/>
      <c r="S579" s="95" t="s">
        <v>248</v>
      </c>
      <c r="T579" s="95"/>
      <c r="U579" s="30"/>
      <c r="V579" s="30"/>
      <c r="W579" s="102">
        <v>2180</v>
      </c>
      <c r="X579" s="102"/>
      <c r="Y579" s="30"/>
    </row>
    <row r="580" spans="1:25">
      <c r="A580" s="11"/>
      <c r="B580" s="101"/>
      <c r="C580" s="95"/>
      <c r="D580" s="95"/>
      <c r="E580" s="30"/>
      <c r="F580" s="30"/>
      <c r="G580" s="102"/>
      <c r="H580" s="102"/>
      <c r="I580" s="30"/>
      <c r="J580" s="30"/>
      <c r="K580" s="95"/>
      <c r="L580" s="95"/>
      <c r="M580" s="30"/>
      <c r="N580" s="30"/>
      <c r="O580" s="95"/>
      <c r="P580" s="95"/>
      <c r="Q580" s="30"/>
      <c r="R580" s="30"/>
      <c r="S580" s="95"/>
      <c r="T580" s="95"/>
      <c r="U580" s="30"/>
      <c r="V580" s="30"/>
      <c r="W580" s="102"/>
      <c r="X580" s="102"/>
      <c r="Y580" s="30"/>
    </row>
    <row r="581" spans="1:25">
      <c r="A581" s="11"/>
      <c r="B581" s="97" t="s">
        <v>182</v>
      </c>
      <c r="C581" s="99" t="s">
        <v>248</v>
      </c>
      <c r="D581" s="99"/>
      <c r="E581" s="24"/>
      <c r="F581" s="24"/>
      <c r="G581" s="100">
        <v>101000</v>
      </c>
      <c r="H581" s="100"/>
      <c r="I581" s="24"/>
      <c r="J581" s="24"/>
      <c r="K581" s="99" t="s">
        <v>248</v>
      </c>
      <c r="L581" s="99"/>
      <c r="M581" s="24"/>
      <c r="N581" s="24"/>
      <c r="O581" s="99" t="s">
        <v>248</v>
      </c>
      <c r="P581" s="99"/>
      <c r="Q581" s="24"/>
      <c r="R581" s="24"/>
      <c r="S581" s="99" t="s">
        <v>248</v>
      </c>
      <c r="T581" s="99"/>
      <c r="U581" s="24"/>
      <c r="V581" s="24"/>
      <c r="W581" s="100">
        <v>101000</v>
      </c>
      <c r="X581" s="100"/>
      <c r="Y581" s="24"/>
    </row>
    <row r="582" spans="1:25">
      <c r="A582" s="11"/>
      <c r="B582" s="97"/>
      <c r="C582" s="99"/>
      <c r="D582" s="99"/>
      <c r="E582" s="24"/>
      <c r="F582" s="24"/>
      <c r="G582" s="100"/>
      <c r="H582" s="100"/>
      <c r="I582" s="24"/>
      <c r="J582" s="24"/>
      <c r="K582" s="99"/>
      <c r="L582" s="99"/>
      <c r="M582" s="24"/>
      <c r="N582" s="24"/>
      <c r="O582" s="99"/>
      <c r="P582" s="99"/>
      <c r="Q582" s="24"/>
      <c r="R582" s="24"/>
      <c r="S582" s="99"/>
      <c r="T582" s="99"/>
      <c r="U582" s="24"/>
      <c r="V582" s="24"/>
      <c r="W582" s="100"/>
      <c r="X582" s="100"/>
      <c r="Y582" s="24"/>
    </row>
    <row r="583" spans="1:25">
      <c r="A583" s="11"/>
      <c r="B583" s="101" t="s">
        <v>183</v>
      </c>
      <c r="C583" s="95" t="s">
        <v>248</v>
      </c>
      <c r="D583" s="95"/>
      <c r="E583" s="30"/>
      <c r="F583" s="30"/>
      <c r="G583" s="95" t="s">
        <v>696</v>
      </c>
      <c r="H583" s="95"/>
      <c r="I583" s="94" t="s">
        <v>230</v>
      </c>
      <c r="J583" s="30"/>
      <c r="K583" s="95" t="s">
        <v>248</v>
      </c>
      <c r="L583" s="95"/>
      <c r="M583" s="30"/>
      <c r="N583" s="30"/>
      <c r="O583" s="95" t="s">
        <v>697</v>
      </c>
      <c r="P583" s="95"/>
      <c r="Q583" s="94" t="s">
        <v>230</v>
      </c>
      <c r="R583" s="30"/>
      <c r="S583" s="95" t="s">
        <v>248</v>
      </c>
      <c r="T583" s="95"/>
      <c r="U583" s="30"/>
      <c r="V583" s="30"/>
      <c r="W583" s="95" t="s">
        <v>698</v>
      </c>
      <c r="X583" s="95"/>
      <c r="Y583" s="94" t="s">
        <v>230</v>
      </c>
    </row>
    <row r="584" spans="1:25">
      <c r="A584" s="11"/>
      <c r="B584" s="101"/>
      <c r="C584" s="95"/>
      <c r="D584" s="95"/>
      <c r="E584" s="30"/>
      <c r="F584" s="30"/>
      <c r="G584" s="95"/>
      <c r="H584" s="95"/>
      <c r="I584" s="94"/>
      <c r="J584" s="30"/>
      <c r="K584" s="95"/>
      <c r="L584" s="95"/>
      <c r="M584" s="30"/>
      <c r="N584" s="30"/>
      <c r="O584" s="95"/>
      <c r="P584" s="95"/>
      <c r="Q584" s="94"/>
      <c r="R584" s="30"/>
      <c r="S584" s="95"/>
      <c r="T584" s="95"/>
      <c r="U584" s="30"/>
      <c r="V584" s="30"/>
      <c r="W584" s="95"/>
      <c r="X584" s="95"/>
      <c r="Y584" s="94"/>
    </row>
    <row r="585" spans="1:25">
      <c r="A585" s="11"/>
      <c r="B585" s="97" t="s">
        <v>184</v>
      </c>
      <c r="C585" s="99" t="s">
        <v>248</v>
      </c>
      <c r="D585" s="99"/>
      <c r="E585" s="24"/>
      <c r="F585" s="24"/>
      <c r="G585" s="99" t="s">
        <v>699</v>
      </c>
      <c r="H585" s="99"/>
      <c r="I585" s="98" t="s">
        <v>230</v>
      </c>
      <c r="J585" s="24"/>
      <c r="K585" s="99" t="s">
        <v>248</v>
      </c>
      <c r="L585" s="99"/>
      <c r="M585" s="24"/>
      <c r="N585" s="24"/>
      <c r="O585" s="99" t="s">
        <v>248</v>
      </c>
      <c r="P585" s="99"/>
      <c r="Q585" s="24"/>
      <c r="R585" s="24"/>
      <c r="S585" s="99" t="s">
        <v>248</v>
      </c>
      <c r="T585" s="99"/>
      <c r="U585" s="24"/>
      <c r="V585" s="24"/>
      <c r="W585" s="99" t="s">
        <v>699</v>
      </c>
      <c r="X585" s="99"/>
      <c r="Y585" s="98" t="s">
        <v>230</v>
      </c>
    </row>
    <row r="586" spans="1:25">
      <c r="A586" s="11"/>
      <c r="B586" s="97"/>
      <c r="C586" s="99"/>
      <c r="D586" s="99"/>
      <c r="E586" s="24"/>
      <c r="F586" s="24"/>
      <c r="G586" s="99"/>
      <c r="H586" s="99"/>
      <c r="I586" s="98"/>
      <c r="J586" s="24"/>
      <c r="K586" s="99"/>
      <c r="L586" s="99"/>
      <c r="M586" s="24"/>
      <c r="N586" s="24"/>
      <c r="O586" s="99"/>
      <c r="P586" s="99"/>
      <c r="Q586" s="24"/>
      <c r="R586" s="24"/>
      <c r="S586" s="99"/>
      <c r="T586" s="99"/>
      <c r="U586" s="24"/>
      <c r="V586" s="24"/>
      <c r="W586" s="99"/>
      <c r="X586" s="99"/>
      <c r="Y586" s="98"/>
    </row>
    <row r="587" spans="1:25">
      <c r="A587" s="11"/>
      <c r="B587" s="101" t="s">
        <v>189</v>
      </c>
      <c r="C587" s="95" t="s">
        <v>248</v>
      </c>
      <c r="D587" s="95"/>
      <c r="E587" s="30"/>
      <c r="F587" s="30"/>
      <c r="G587" s="95" t="s">
        <v>700</v>
      </c>
      <c r="H587" s="95"/>
      <c r="I587" s="94" t="s">
        <v>230</v>
      </c>
      <c r="J587" s="30"/>
      <c r="K587" s="95" t="s">
        <v>662</v>
      </c>
      <c r="L587" s="95"/>
      <c r="M587" s="94" t="s">
        <v>230</v>
      </c>
      <c r="N587" s="30"/>
      <c r="O587" s="95" t="s">
        <v>248</v>
      </c>
      <c r="P587" s="95"/>
      <c r="Q587" s="30"/>
      <c r="R587" s="30"/>
      <c r="S587" s="102">
        <v>60508</v>
      </c>
      <c r="T587" s="102"/>
      <c r="U587" s="30"/>
      <c r="V587" s="30"/>
      <c r="W587" s="95" t="s">
        <v>248</v>
      </c>
      <c r="X587" s="95"/>
      <c r="Y587" s="30"/>
    </row>
    <row r="588" spans="1:25">
      <c r="A588" s="11"/>
      <c r="B588" s="101"/>
      <c r="C588" s="95"/>
      <c r="D588" s="95"/>
      <c r="E588" s="30"/>
      <c r="F588" s="30"/>
      <c r="G588" s="95"/>
      <c r="H588" s="95"/>
      <c r="I588" s="94"/>
      <c r="J588" s="30"/>
      <c r="K588" s="95"/>
      <c r="L588" s="95"/>
      <c r="M588" s="94"/>
      <c r="N588" s="30"/>
      <c r="O588" s="95"/>
      <c r="P588" s="95"/>
      <c r="Q588" s="30"/>
      <c r="R588" s="30"/>
      <c r="S588" s="102"/>
      <c r="T588" s="102"/>
      <c r="U588" s="30"/>
      <c r="V588" s="30"/>
      <c r="W588" s="95"/>
      <c r="X588" s="95"/>
      <c r="Y588" s="30"/>
    </row>
    <row r="589" spans="1:25">
      <c r="A589" s="11"/>
      <c r="B589" s="97" t="s">
        <v>674</v>
      </c>
      <c r="C589" s="99" t="s">
        <v>248</v>
      </c>
      <c r="D589" s="99"/>
      <c r="E589" s="24"/>
      <c r="F589" s="24"/>
      <c r="G589" s="99" t="s">
        <v>248</v>
      </c>
      <c r="H589" s="99"/>
      <c r="I589" s="24"/>
      <c r="J589" s="24"/>
      <c r="K589" s="99" t="s">
        <v>248</v>
      </c>
      <c r="L589" s="99"/>
      <c r="M589" s="24"/>
      <c r="N589" s="24"/>
      <c r="O589" s="100">
        <v>4400</v>
      </c>
      <c r="P589" s="100"/>
      <c r="Q589" s="24"/>
      <c r="R589" s="24"/>
      <c r="S589" s="99" t="s">
        <v>690</v>
      </c>
      <c r="T589" s="99"/>
      <c r="U589" s="98" t="s">
        <v>230</v>
      </c>
      <c r="V589" s="24"/>
      <c r="W589" s="99" t="s">
        <v>248</v>
      </c>
      <c r="X589" s="99"/>
      <c r="Y589" s="24"/>
    </row>
    <row r="590" spans="1:25">
      <c r="A590" s="11"/>
      <c r="B590" s="97"/>
      <c r="C590" s="99"/>
      <c r="D590" s="99"/>
      <c r="E590" s="24"/>
      <c r="F590" s="24"/>
      <c r="G590" s="99"/>
      <c r="H590" s="99"/>
      <c r="I590" s="24"/>
      <c r="J590" s="24"/>
      <c r="K590" s="99"/>
      <c r="L590" s="99"/>
      <c r="M590" s="24"/>
      <c r="N590" s="24"/>
      <c r="O590" s="100"/>
      <c r="P590" s="100"/>
      <c r="Q590" s="24"/>
      <c r="R590" s="24"/>
      <c r="S590" s="99"/>
      <c r="T590" s="99"/>
      <c r="U590" s="98"/>
      <c r="V590" s="24"/>
      <c r="W590" s="99"/>
      <c r="X590" s="99"/>
      <c r="Y590" s="24"/>
    </row>
    <row r="591" spans="1:25">
      <c r="A591" s="11"/>
      <c r="B591" s="101" t="s">
        <v>675</v>
      </c>
      <c r="C591" s="95" t="s">
        <v>248</v>
      </c>
      <c r="D591" s="95"/>
      <c r="E591" s="30"/>
      <c r="F591" s="30"/>
      <c r="G591" s="95" t="s">
        <v>701</v>
      </c>
      <c r="H591" s="95"/>
      <c r="I591" s="94" t="s">
        <v>230</v>
      </c>
      <c r="J591" s="30"/>
      <c r="K591" s="95" t="s">
        <v>702</v>
      </c>
      <c r="L591" s="95"/>
      <c r="M591" s="94" t="s">
        <v>230</v>
      </c>
      <c r="N591" s="30"/>
      <c r="O591" s="95" t="s">
        <v>248</v>
      </c>
      <c r="P591" s="95"/>
      <c r="Q591" s="30"/>
      <c r="R591" s="30"/>
      <c r="S591" s="102">
        <v>148844</v>
      </c>
      <c r="T591" s="102"/>
      <c r="U591" s="30"/>
      <c r="V591" s="30"/>
      <c r="W591" s="95" t="s">
        <v>248</v>
      </c>
      <c r="X591" s="95"/>
      <c r="Y591" s="30"/>
    </row>
    <row r="592" spans="1:25" ht="15.75" thickBot="1">
      <c r="A592" s="11"/>
      <c r="B592" s="101"/>
      <c r="C592" s="128"/>
      <c r="D592" s="128"/>
      <c r="E592" s="40"/>
      <c r="F592" s="30"/>
      <c r="G592" s="128"/>
      <c r="H592" s="128"/>
      <c r="I592" s="137"/>
      <c r="J592" s="30"/>
      <c r="K592" s="128"/>
      <c r="L592" s="128"/>
      <c r="M592" s="137"/>
      <c r="N592" s="30"/>
      <c r="O592" s="128"/>
      <c r="P592" s="128"/>
      <c r="Q592" s="40"/>
      <c r="R592" s="30"/>
      <c r="S592" s="129"/>
      <c r="T592" s="129"/>
      <c r="U592" s="40"/>
      <c r="V592" s="30"/>
      <c r="W592" s="128"/>
      <c r="X592" s="128"/>
      <c r="Y592" s="40"/>
    </row>
    <row r="593" spans="1:25">
      <c r="A593" s="11"/>
      <c r="B593" s="142" t="s">
        <v>185</v>
      </c>
      <c r="C593" s="132">
        <v>199</v>
      </c>
      <c r="D593" s="132"/>
      <c r="E593" s="43"/>
      <c r="F593" s="24"/>
      <c r="G593" s="132" t="s">
        <v>703</v>
      </c>
      <c r="H593" s="132"/>
      <c r="I593" s="138" t="s">
        <v>230</v>
      </c>
      <c r="J593" s="24"/>
      <c r="K593" s="132" t="s">
        <v>704</v>
      </c>
      <c r="L593" s="132"/>
      <c r="M593" s="138" t="s">
        <v>230</v>
      </c>
      <c r="N593" s="24"/>
      <c r="O593" s="131">
        <v>3391</v>
      </c>
      <c r="P593" s="131"/>
      <c r="Q593" s="43"/>
      <c r="R593" s="24"/>
      <c r="S593" s="131">
        <v>204952</v>
      </c>
      <c r="T593" s="131"/>
      <c r="U593" s="43"/>
      <c r="V593" s="24"/>
      <c r="W593" s="131">
        <v>54582</v>
      </c>
      <c r="X593" s="131"/>
      <c r="Y593" s="43"/>
    </row>
    <row r="594" spans="1:25" ht="15.75" thickBot="1">
      <c r="A594" s="11"/>
      <c r="B594" s="142"/>
      <c r="C594" s="133"/>
      <c r="D594" s="133"/>
      <c r="E594" s="81"/>
      <c r="F594" s="24"/>
      <c r="G594" s="133"/>
      <c r="H594" s="133"/>
      <c r="I594" s="134"/>
      <c r="J594" s="24"/>
      <c r="K594" s="133"/>
      <c r="L594" s="133"/>
      <c r="M594" s="134"/>
      <c r="N594" s="24"/>
      <c r="O594" s="105"/>
      <c r="P594" s="105"/>
      <c r="Q594" s="81"/>
      <c r="R594" s="24"/>
      <c r="S594" s="105"/>
      <c r="T594" s="105"/>
      <c r="U594" s="81"/>
      <c r="V594" s="24"/>
      <c r="W594" s="105"/>
      <c r="X594" s="105"/>
      <c r="Y594" s="81"/>
    </row>
    <row r="595" spans="1:25">
      <c r="A595" s="11"/>
      <c r="B595" s="19"/>
      <c r="C595" s="31"/>
      <c r="D595" s="31"/>
      <c r="E595" s="31"/>
      <c r="F595" s="19"/>
      <c r="G595" s="31"/>
      <c r="H595" s="31"/>
      <c r="I595" s="31"/>
      <c r="J595" s="19"/>
      <c r="K595" s="31"/>
      <c r="L595" s="31"/>
      <c r="M595" s="31"/>
      <c r="N595" s="19"/>
      <c r="O595" s="31"/>
      <c r="P595" s="31"/>
      <c r="Q595" s="31"/>
      <c r="R595" s="19"/>
      <c r="S595" s="31"/>
      <c r="T595" s="31"/>
      <c r="U595" s="31"/>
      <c r="V595" s="19"/>
      <c r="W595" s="31"/>
      <c r="X595" s="31"/>
      <c r="Y595" s="31"/>
    </row>
    <row r="596" spans="1:25">
      <c r="A596" s="11"/>
      <c r="B596" s="98" t="s">
        <v>705</v>
      </c>
      <c r="C596" s="100">
        <v>2000</v>
      </c>
      <c r="D596" s="100"/>
      <c r="E596" s="24"/>
      <c r="F596" s="24"/>
      <c r="G596" s="99" t="s">
        <v>706</v>
      </c>
      <c r="H596" s="99"/>
      <c r="I596" s="98" t="s">
        <v>230</v>
      </c>
      <c r="J596" s="24"/>
      <c r="K596" s="99" t="s">
        <v>707</v>
      </c>
      <c r="L596" s="99"/>
      <c r="M596" s="98" t="s">
        <v>230</v>
      </c>
      <c r="N596" s="24"/>
      <c r="O596" s="99">
        <v>904</v>
      </c>
      <c r="P596" s="99"/>
      <c r="Q596" s="24"/>
      <c r="R596" s="24"/>
      <c r="S596" s="99" t="s">
        <v>248</v>
      </c>
      <c r="T596" s="99"/>
      <c r="U596" s="24"/>
      <c r="V596" s="24"/>
      <c r="W596" s="99" t="s">
        <v>708</v>
      </c>
      <c r="X596" s="99"/>
      <c r="Y596" s="98" t="s">
        <v>230</v>
      </c>
    </row>
    <row r="597" spans="1:25">
      <c r="A597" s="11"/>
      <c r="B597" s="98"/>
      <c r="C597" s="100"/>
      <c r="D597" s="100"/>
      <c r="E597" s="24"/>
      <c r="F597" s="24"/>
      <c r="G597" s="99"/>
      <c r="H597" s="99"/>
      <c r="I597" s="98"/>
      <c r="J597" s="24"/>
      <c r="K597" s="99"/>
      <c r="L597" s="99"/>
      <c r="M597" s="98"/>
      <c r="N597" s="24"/>
      <c r="O597" s="99"/>
      <c r="P597" s="99"/>
      <c r="Q597" s="24"/>
      <c r="R597" s="24"/>
      <c r="S597" s="99"/>
      <c r="T597" s="99"/>
      <c r="U597" s="24"/>
      <c r="V597" s="24"/>
      <c r="W597" s="99"/>
      <c r="X597" s="99"/>
      <c r="Y597" s="98"/>
    </row>
    <row r="598" spans="1:25">
      <c r="A598" s="11"/>
      <c r="B598" s="94" t="s">
        <v>187</v>
      </c>
      <c r="C598" s="95" t="s">
        <v>248</v>
      </c>
      <c r="D598" s="95"/>
      <c r="E598" s="30"/>
      <c r="F598" s="30"/>
      <c r="G598" s="102">
        <v>44625</v>
      </c>
      <c r="H598" s="102"/>
      <c r="I598" s="30"/>
      <c r="J598" s="30"/>
      <c r="K598" s="95">
        <v>573</v>
      </c>
      <c r="L598" s="95"/>
      <c r="M598" s="30"/>
      <c r="N598" s="30"/>
      <c r="O598" s="102">
        <v>1109</v>
      </c>
      <c r="P598" s="102"/>
      <c r="Q598" s="30"/>
      <c r="R598" s="30"/>
      <c r="S598" s="95" t="s">
        <v>248</v>
      </c>
      <c r="T598" s="95"/>
      <c r="U598" s="30"/>
      <c r="V598" s="30"/>
      <c r="W598" s="102">
        <v>46307</v>
      </c>
      <c r="X598" s="102"/>
      <c r="Y598" s="30"/>
    </row>
    <row r="599" spans="1:25" ht="15.75" thickBot="1">
      <c r="A599" s="11"/>
      <c r="B599" s="94"/>
      <c r="C599" s="128"/>
      <c r="D599" s="128"/>
      <c r="E599" s="40"/>
      <c r="F599" s="30"/>
      <c r="G599" s="129"/>
      <c r="H599" s="129"/>
      <c r="I599" s="40"/>
      <c r="J599" s="30"/>
      <c r="K599" s="128"/>
      <c r="L599" s="128"/>
      <c r="M599" s="40"/>
      <c r="N599" s="30"/>
      <c r="O599" s="129"/>
      <c r="P599" s="129"/>
      <c r="Q599" s="40"/>
      <c r="R599" s="30"/>
      <c r="S599" s="128"/>
      <c r="T599" s="128"/>
      <c r="U599" s="40"/>
      <c r="V599" s="30"/>
      <c r="W599" s="129"/>
      <c r="X599" s="129"/>
      <c r="Y599" s="40"/>
    </row>
    <row r="600" spans="1:25">
      <c r="A600" s="11"/>
      <c r="B600" s="98" t="s">
        <v>188</v>
      </c>
      <c r="C600" s="138" t="s">
        <v>218</v>
      </c>
      <c r="D600" s="131">
        <v>2000</v>
      </c>
      <c r="E600" s="43"/>
      <c r="F600" s="24"/>
      <c r="G600" s="138" t="s">
        <v>218</v>
      </c>
      <c r="H600" s="131">
        <v>23702</v>
      </c>
      <c r="I600" s="43"/>
      <c r="J600" s="24"/>
      <c r="K600" s="138" t="s">
        <v>218</v>
      </c>
      <c r="L600" s="132">
        <v>2</v>
      </c>
      <c r="M600" s="43"/>
      <c r="N600" s="24"/>
      <c r="O600" s="138" t="s">
        <v>218</v>
      </c>
      <c r="P600" s="131">
        <v>2013</v>
      </c>
      <c r="Q600" s="43"/>
      <c r="R600" s="24"/>
      <c r="S600" s="138" t="s">
        <v>218</v>
      </c>
      <c r="T600" s="132" t="s">
        <v>248</v>
      </c>
      <c r="U600" s="43"/>
      <c r="V600" s="24"/>
      <c r="W600" s="138" t="s">
        <v>218</v>
      </c>
      <c r="X600" s="131">
        <v>27717</v>
      </c>
      <c r="Y600" s="43"/>
    </row>
    <row r="601" spans="1:25" ht="15.75" thickBot="1">
      <c r="A601" s="11"/>
      <c r="B601" s="98"/>
      <c r="C601" s="139"/>
      <c r="D601" s="140"/>
      <c r="E601" s="52"/>
      <c r="F601" s="24"/>
      <c r="G601" s="139"/>
      <c r="H601" s="140"/>
      <c r="I601" s="52"/>
      <c r="J601" s="24"/>
      <c r="K601" s="139"/>
      <c r="L601" s="141"/>
      <c r="M601" s="52"/>
      <c r="N601" s="24"/>
      <c r="O601" s="139"/>
      <c r="P601" s="140"/>
      <c r="Q601" s="52"/>
      <c r="R601" s="24"/>
      <c r="S601" s="139"/>
      <c r="T601" s="141"/>
      <c r="U601" s="52"/>
      <c r="V601" s="24"/>
      <c r="W601" s="139"/>
      <c r="X601" s="140"/>
      <c r="Y601" s="52"/>
    </row>
    <row r="602" spans="1:25" ht="15.75" thickTop="1"/>
  </sheetData>
  <mergeCells count="4796">
    <mergeCell ref="B488:Y488"/>
    <mergeCell ref="B545:Y545"/>
    <mergeCell ref="B546:Y546"/>
    <mergeCell ref="B547:Y547"/>
    <mergeCell ref="B467:Y467"/>
    <mergeCell ref="B468:Y468"/>
    <mergeCell ref="B469:Y469"/>
    <mergeCell ref="B485:Y485"/>
    <mergeCell ref="B486:Y486"/>
    <mergeCell ref="B487:Y487"/>
    <mergeCell ref="B405:Y405"/>
    <mergeCell ref="B406:Y406"/>
    <mergeCell ref="B407:Y407"/>
    <mergeCell ref="B408:Y408"/>
    <mergeCell ref="B409:Y409"/>
    <mergeCell ref="B410:Y410"/>
    <mergeCell ref="B330:Y330"/>
    <mergeCell ref="B331:Y331"/>
    <mergeCell ref="B386:Y386"/>
    <mergeCell ref="B387:Y387"/>
    <mergeCell ref="B388:Y388"/>
    <mergeCell ref="B404:Y404"/>
    <mergeCell ref="B309:Y309"/>
    <mergeCell ref="B310:Y310"/>
    <mergeCell ref="B326:Y326"/>
    <mergeCell ref="B327:Y327"/>
    <mergeCell ref="B328:Y328"/>
    <mergeCell ref="B329:Y329"/>
    <mergeCell ref="B230:Y230"/>
    <mergeCell ref="B231:Y231"/>
    <mergeCell ref="B247:Y247"/>
    <mergeCell ref="B248:Y248"/>
    <mergeCell ref="B249:Y249"/>
    <mergeCell ref="B308:Y308"/>
    <mergeCell ref="B93:Y93"/>
    <mergeCell ref="B94:Y94"/>
    <mergeCell ref="B170:Y170"/>
    <mergeCell ref="B171:Y171"/>
    <mergeCell ref="B172:Y172"/>
    <mergeCell ref="B229:Y229"/>
    <mergeCell ref="B9:Y9"/>
    <mergeCell ref="B10:Y10"/>
    <mergeCell ref="B11:Y11"/>
    <mergeCell ref="B12:Y12"/>
    <mergeCell ref="B13:Y13"/>
    <mergeCell ref="B92:Y92"/>
    <mergeCell ref="A1:A2"/>
    <mergeCell ref="B1:Y1"/>
    <mergeCell ref="B2:Y2"/>
    <mergeCell ref="B3:Y3"/>
    <mergeCell ref="A4:A601"/>
    <mergeCell ref="B4:Y4"/>
    <mergeCell ref="B5:Y5"/>
    <mergeCell ref="B6:Y6"/>
    <mergeCell ref="B7:Y7"/>
    <mergeCell ref="B8:Y8"/>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C595:E595"/>
    <mergeCell ref="G595:I595"/>
    <mergeCell ref="K595:M595"/>
    <mergeCell ref="O595:Q595"/>
    <mergeCell ref="S595:U595"/>
    <mergeCell ref="W595:Y595"/>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C574:E574"/>
    <mergeCell ref="G574:I574"/>
    <mergeCell ref="K574:M574"/>
    <mergeCell ref="O574:Q574"/>
    <mergeCell ref="S574:U574"/>
    <mergeCell ref="W574:Y574"/>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C557:E557"/>
    <mergeCell ref="G557:I557"/>
    <mergeCell ref="K557:M557"/>
    <mergeCell ref="O557:Q557"/>
    <mergeCell ref="S557:U557"/>
    <mergeCell ref="W557:Y557"/>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0:R552"/>
    <mergeCell ref="S550:U550"/>
    <mergeCell ref="S551:U551"/>
    <mergeCell ref="S552:U552"/>
    <mergeCell ref="V550:V552"/>
    <mergeCell ref="W550:Y550"/>
    <mergeCell ref="W551:Y551"/>
    <mergeCell ref="W552:Y552"/>
    <mergeCell ref="K551:M551"/>
    <mergeCell ref="K552:M552"/>
    <mergeCell ref="N550:N552"/>
    <mergeCell ref="O550:Q550"/>
    <mergeCell ref="O551:Q551"/>
    <mergeCell ref="O552:Q552"/>
    <mergeCell ref="Y543:Y544"/>
    <mergeCell ref="B548:Y548"/>
    <mergeCell ref="B550:B552"/>
    <mergeCell ref="C550:E552"/>
    <mergeCell ref="F550:F552"/>
    <mergeCell ref="G550:I550"/>
    <mergeCell ref="G551:I551"/>
    <mergeCell ref="G552:I552"/>
    <mergeCell ref="J550:J552"/>
    <mergeCell ref="K550:M550"/>
    <mergeCell ref="S543:S544"/>
    <mergeCell ref="T543:T544"/>
    <mergeCell ref="U543:U544"/>
    <mergeCell ref="V543:V544"/>
    <mergeCell ref="W543:W544"/>
    <mergeCell ref="X543:X544"/>
    <mergeCell ref="M543:M544"/>
    <mergeCell ref="N543:N544"/>
    <mergeCell ref="O543:O544"/>
    <mergeCell ref="P543:P544"/>
    <mergeCell ref="Q543:Q544"/>
    <mergeCell ref="R543:R544"/>
    <mergeCell ref="G543:G544"/>
    <mergeCell ref="H543:H544"/>
    <mergeCell ref="I543:I544"/>
    <mergeCell ref="J543:J544"/>
    <mergeCell ref="K543:K544"/>
    <mergeCell ref="L543:L544"/>
    <mergeCell ref="S541:T542"/>
    <mergeCell ref="U541:U542"/>
    <mergeCell ref="V541:V542"/>
    <mergeCell ref="W541:X542"/>
    <mergeCell ref="Y541:Y542"/>
    <mergeCell ref="B543:B544"/>
    <mergeCell ref="C543:C544"/>
    <mergeCell ref="D543:D544"/>
    <mergeCell ref="E543:E544"/>
    <mergeCell ref="F543:F544"/>
    <mergeCell ref="K541:L542"/>
    <mergeCell ref="M541:M542"/>
    <mergeCell ref="N541:N542"/>
    <mergeCell ref="O541:P542"/>
    <mergeCell ref="Q541:Q542"/>
    <mergeCell ref="R541:R542"/>
    <mergeCell ref="V539:V540"/>
    <mergeCell ref="W539:X540"/>
    <mergeCell ref="Y539:Y540"/>
    <mergeCell ref="B541:B542"/>
    <mergeCell ref="C541:D542"/>
    <mergeCell ref="E541:E542"/>
    <mergeCell ref="F541:F542"/>
    <mergeCell ref="G541:H542"/>
    <mergeCell ref="I541:I542"/>
    <mergeCell ref="J541:J542"/>
    <mergeCell ref="N539:N540"/>
    <mergeCell ref="O539:P540"/>
    <mergeCell ref="Q539:Q540"/>
    <mergeCell ref="R539:R540"/>
    <mergeCell ref="S539:T540"/>
    <mergeCell ref="U539:U540"/>
    <mergeCell ref="W538:Y538"/>
    <mergeCell ref="B539:B540"/>
    <mergeCell ref="C539:D540"/>
    <mergeCell ref="E539:E540"/>
    <mergeCell ref="F539:F540"/>
    <mergeCell ref="G539:H540"/>
    <mergeCell ref="I539:I540"/>
    <mergeCell ref="J539:J540"/>
    <mergeCell ref="K539:L540"/>
    <mergeCell ref="M539:M540"/>
    <mergeCell ref="S536:T537"/>
    <mergeCell ref="U536:U537"/>
    <mergeCell ref="V536:V537"/>
    <mergeCell ref="W536:X537"/>
    <mergeCell ref="Y536:Y537"/>
    <mergeCell ref="C538:E538"/>
    <mergeCell ref="G538:I538"/>
    <mergeCell ref="K538:M538"/>
    <mergeCell ref="O538:Q538"/>
    <mergeCell ref="S538:U538"/>
    <mergeCell ref="K536:L537"/>
    <mergeCell ref="M536:M537"/>
    <mergeCell ref="N536:N537"/>
    <mergeCell ref="O536:P537"/>
    <mergeCell ref="Q536:Q537"/>
    <mergeCell ref="R536:R537"/>
    <mergeCell ref="V534:V535"/>
    <mergeCell ref="W534:X535"/>
    <mergeCell ref="Y534:Y535"/>
    <mergeCell ref="B536:B537"/>
    <mergeCell ref="C536:D537"/>
    <mergeCell ref="E536:E537"/>
    <mergeCell ref="F536:F537"/>
    <mergeCell ref="G536:H537"/>
    <mergeCell ref="I536:I537"/>
    <mergeCell ref="J536:J537"/>
    <mergeCell ref="N534:N535"/>
    <mergeCell ref="O534:P535"/>
    <mergeCell ref="Q534:Q535"/>
    <mergeCell ref="R534:R535"/>
    <mergeCell ref="S534:T535"/>
    <mergeCell ref="U534:U535"/>
    <mergeCell ref="Y532:Y533"/>
    <mergeCell ref="B534:B535"/>
    <mergeCell ref="C534:D535"/>
    <mergeCell ref="E534:E535"/>
    <mergeCell ref="F534:F535"/>
    <mergeCell ref="G534:H535"/>
    <mergeCell ref="I534:I535"/>
    <mergeCell ref="J534:J535"/>
    <mergeCell ref="K534:L535"/>
    <mergeCell ref="M534:M535"/>
    <mergeCell ref="Q532:Q533"/>
    <mergeCell ref="R532:R533"/>
    <mergeCell ref="S532:T533"/>
    <mergeCell ref="U532:U533"/>
    <mergeCell ref="V532:V533"/>
    <mergeCell ref="W532:X533"/>
    <mergeCell ref="I532:I533"/>
    <mergeCell ref="J532:J533"/>
    <mergeCell ref="K532:L533"/>
    <mergeCell ref="M532:M533"/>
    <mergeCell ref="N532:N533"/>
    <mergeCell ref="O532:P533"/>
    <mergeCell ref="S530:T531"/>
    <mergeCell ref="U530:U531"/>
    <mergeCell ref="V530:V531"/>
    <mergeCell ref="W530:X531"/>
    <mergeCell ref="Y530:Y531"/>
    <mergeCell ref="B532:B533"/>
    <mergeCell ref="C532:D533"/>
    <mergeCell ref="E532:E533"/>
    <mergeCell ref="F532:F533"/>
    <mergeCell ref="G532:H533"/>
    <mergeCell ref="K530:L531"/>
    <mergeCell ref="M530:M531"/>
    <mergeCell ref="N530:N531"/>
    <mergeCell ref="O530:P531"/>
    <mergeCell ref="Q530:Q531"/>
    <mergeCell ref="R530:R531"/>
    <mergeCell ref="V528:V529"/>
    <mergeCell ref="W528:X529"/>
    <mergeCell ref="Y528:Y529"/>
    <mergeCell ref="B530:B531"/>
    <mergeCell ref="C530:D531"/>
    <mergeCell ref="E530:E531"/>
    <mergeCell ref="F530:F531"/>
    <mergeCell ref="G530:H531"/>
    <mergeCell ref="I530:I531"/>
    <mergeCell ref="J530:J531"/>
    <mergeCell ref="N528:N529"/>
    <mergeCell ref="O528:P529"/>
    <mergeCell ref="Q528:Q529"/>
    <mergeCell ref="R528:R529"/>
    <mergeCell ref="S528:T529"/>
    <mergeCell ref="U528:U529"/>
    <mergeCell ref="Y526:Y527"/>
    <mergeCell ref="B528:B529"/>
    <mergeCell ref="C528:D529"/>
    <mergeCell ref="E528:E529"/>
    <mergeCell ref="F528:F529"/>
    <mergeCell ref="G528:H529"/>
    <mergeCell ref="I528:I529"/>
    <mergeCell ref="J528:J529"/>
    <mergeCell ref="K528:L529"/>
    <mergeCell ref="M528:M529"/>
    <mergeCell ref="Q526:Q527"/>
    <mergeCell ref="R526:R527"/>
    <mergeCell ref="S526:T527"/>
    <mergeCell ref="U526:U527"/>
    <mergeCell ref="V526:V527"/>
    <mergeCell ref="W526:X527"/>
    <mergeCell ref="I526:I527"/>
    <mergeCell ref="J526:J527"/>
    <mergeCell ref="K526:L527"/>
    <mergeCell ref="M526:M527"/>
    <mergeCell ref="N526:N527"/>
    <mergeCell ref="O526:P527"/>
    <mergeCell ref="S524:T525"/>
    <mergeCell ref="U524:U525"/>
    <mergeCell ref="V524:V525"/>
    <mergeCell ref="W524:X525"/>
    <mergeCell ref="Y524:Y525"/>
    <mergeCell ref="B526:B527"/>
    <mergeCell ref="C526:D527"/>
    <mergeCell ref="E526:E527"/>
    <mergeCell ref="F526:F527"/>
    <mergeCell ref="G526:H527"/>
    <mergeCell ref="K524:L525"/>
    <mergeCell ref="M524:M525"/>
    <mergeCell ref="N524:N525"/>
    <mergeCell ref="O524:P525"/>
    <mergeCell ref="Q524:Q525"/>
    <mergeCell ref="R524:R525"/>
    <mergeCell ref="V522:V523"/>
    <mergeCell ref="W522:X523"/>
    <mergeCell ref="Y522:Y523"/>
    <mergeCell ref="B524:B525"/>
    <mergeCell ref="C524:D525"/>
    <mergeCell ref="E524:E525"/>
    <mergeCell ref="F524:F525"/>
    <mergeCell ref="G524:H525"/>
    <mergeCell ref="I524:I525"/>
    <mergeCell ref="J524:J525"/>
    <mergeCell ref="N522:N523"/>
    <mergeCell ref="O522:P523"/>
    <mergeCell ref="Q522:Q523"/>
    <mergeCell ref="R522:R523"/>
    <mergeCell ref="S522:T523"/>
    <mergeCell ref="U522:U523"/>
    <mergeCell ref="W521:Y521"/>
    <mergeCell ref="B522:B523"/>
    <mergeCell ref="C522:D523"/>
    <mergeCell ref="E522:E523"/>
    <mergeCell ref="F522:F523"/>
    <mergeCell ref="G522:H523"/>
    <mergeCell ref="I522:I523"/>
    <mergeCell ref="J522:J523"/>
    <mergeCell ref="K522:L523"/>
    <mergeCell ref="M522:M523"/>
    <mergeCell ref="S519:T520"/>
    <mergeCell ref="U519:U520"/>
    <mergeCell ref="V519:V520"/>
    <mergeCell ref="W519:X520"/>
    <mergeCell ref="Y519:Y520"/>
    <mergeCell ref="C521:E521"/>
    <mergeCell ref="G521:I521"/>
    <mergeCell ref="K521:M521"/>
    <mergeCell ref="O521:Q521"/>
    <mergeCell ref="S521:U521"/>
    <mergeCell ref="K519:L520"/>
    <mergeCell ref="M519:M520"/>
    <mergeCell ref="N519:N520"/>
    <mergeCell ref="O519:P520"/>
    <mergeCell ref="Q519:Q520"/>
    <mergeCell ref="R519:R520"/>
    <mergeCell ref="V517:V518"/>
    <mergeCell ref="W517:X518"/>
    <mergeCell ref="Y517:Y518"/>
    <mergeCell ref="B519:B520"/>
    <mergeCell ref="C519:D520"/>
    <mergeCell ref="E519:E520"/>
    <mergeCell ref="F519:F520"/>
    <mergeCell ref="G519:H520"/>
    <mergeCell ref="I519:I520"/>
    <mergeCell ref="J519:J520"/>
    <mergeCell ref="N517:N518"/>
    <mergeCell ref="O517:P518"/>
    <mergeCell ref="Q517:Q518"/>
    <mergeCell ref="R517:R518"/>
    <mergeCell ref="S517:T518"/>
    <mergeCell ref="U517:U518"/>
    <mergeCell ref="Y515:Y516"/>
    <mergeCell ref="B517:B518"/>
    <mergeCell ref="C517:D518"/>
    <mergeCell ref="E517:E518"/>
    <mergeCell ref="F517:F518"/>
    <mergeCell ref="G517:H518"/>
    <mergeCell ref="I517:I518"/>
    <mergeCell ref="J517:J518"/>
    <mergeCell ref="K517:L518"/>
    <mergeCell ref="M517:M518"/>
    <mergeCell ref="Q515:Q516"/>
    <mergeCell ref="R515:R516"/>
    <mergeCell ref="S515:T516"/>
    <mergeCell ref="U515:U516"/>
    <mergeCell ref="V515:V516"/>
    <mergeCell ref="W515:X516"/>
    <mergeCell ref="I515:I516"/>
    <mergeCell ref="J515:J516"/>
    <mergeCell ref="K515:L516"/>
    <mergeCell ref="M515:M516"/>
    <mergeCell ref="N515:N516"/>
    <mergeCell ref="O515:P516"/>
    <mergeCell ref="S513:T514"/>
    <mergeCell ref="U513:U514"/>
    <mergeCell ref="V513:V514"/>
    <mergeCell ref="W513:X514"/>
    <mergeCell ref="Y513:Y514"/>
    <mergeCell ref="B515:B516"/>
    <mergeCell ref="C515:D516"/>
    <mergeCell ref="E515:E516"/>
    <mergeCell ref="F515:F516"/>
    <mergeCell ref="G515:H516"/>
    <mergeCell ref="K513:L514"/>
    <mergeCell ref="M513:M514"/>
    <mergeCell ref="N513:N514"/>
    <mergeCell ref="O513:P514"/>
    <mergeCell ref="Q513:Q514"/>
    <mergeCell ref="R513:R514"/>
    <mergeCell ref="V511:V512"/>
    <mergeCell ref="W511:X512"/>
    <mergeCell ref="Y511:Y512"/>
    <mergeCell ref="B513:B514"/>
    <mergeCell ref="C513:D514"/>
    <mergeCell ref="E513:E514"/>
    <mergeCell ref="F513:F514"/>
    <mergeCell ref="G513:H514"/>
    <mergeCell ref="I513:I514"/>
    <mergeCell ref="J513:J514"/>
    <mergeCell ref="N511:N512"/>
    <mergeCell ref="O511:P512"/>
    <mergeCell ref="Q511:Q512"/>
    <mergeCell ref="R511:R512"/>
    <mergeCell ref="S511:T512"/>
    <mergeCell ref="U511:U512"/>
    <mergeCell ref="Y509:Y510"/>
    <mergeCell ref="B511:B512"/>
    <mergeCell ref="C511:D512"/>
    <mergeCell ref="E511:E512"/>
    <mergeCell ref="F511:F512"/>
    <mergeCell ref="G511:H512"/>
    <mergeCell ref="I511:I512"/>
    <mergeCell ref="J511:J512"/>
    <mergeCell ref="K511:L512"/>
    <mergeCell ref="M511:M512"/>
    <mergeCell ref="Q509:Q510"/>
    <mergeCell ref="R509:R510"/>
    <mergeCell ref="S509:T510"/>
    <mergeCell ref="U509:U510"/>
    <mergeCell ref="V509:V510"/>
    <mergeCell ref="W509:X510"/>
    <mergeCell ref="I509:I510"/>
    <mergeCell ref="J509:J510"/>
    <mergeCell ref="K509:L510"/>
    <mergeCell ref="M509:M510"/>
    <mergeCell ref="N509:N510"/>
    <mergeCell ref="O509:P510"/>
    <mergeCell ref="S507:T508"/>
    <mergeCell ref="U507:U508"/>
    <mergeCell ref="V507:V508"/>
    <mergeCell ref="W507:X508"/>
    <mergeCell ref="Y507:Y508"/>
    <mergeCell ref="B509:B510"/>
    <mergeCell ref="C509:D510"/>
    <mergeCell ref="E509:E510"/>
    <mergeCell ref="F509:F510"/>
    <mergeCell ref="G509:H510"/>
    <mergeCell ref="K507:L508"/>
    <mergeCell ref="M507:M508"/>
    <mergeCell ref="N507:N508"/>
    <mergeCell ref="O507:P508"/>
    <mergeCell ref="Q507:Q508"/>
    <mergeCell ref="R507:R508"/>
    <mergeCell ref="V505:V506"/>
    <mergeCell ref="W505:X506"/>
    <mergeCell ref="Y505:Y506"/>
    <mergeCell ref="B507:B508"/>
    <mergeCell ref="C507:D508"/>
    <mergeCell ref="E507:E508"/>
    <mergeCell ref="F507:F508"/>
    <mergeCell ref="G507:H508"/>
    <mergeCell ref="I507:I508"/>
    <mergeCell ref="J507:J508"/>
    <mergeCell ref="N505:N506"/>
    <mergeCell ref="O505:P506"/>
    <mergeCell ref="Q505:Q506"/>
    <mergeCell ref="R505:R506"/>
    <mergeCell ref="S505:T506"/>
    <mergeCell ref="U505:U506"/>
    <mergeCell ref="Y503:Y504"/>
    <mergeCell ref="B505:B506"/>
    <mergeCell ref="C505:D506"/>
    <mergeCell ref="E505:E506"/>
    <mergeCell ref="F505:F506"/>
    <mergeCell ref="G505:H506"/>
    <mergeCell ref="I505:I506"/>
    <mergeCell ref="J505:J506"/>
    <mergeCell ref="K505:L506"/>
    <mergeCell ref="M505:M506"/>
    <mergeCell ref="Q503:Q504"/>
    <mergeCell ref="R503:R504"/>
    <mergeCell ref="S503:T504"/>
    <mergeCell ref="U503:U504"/>
    <mergeCell ref="V503:V504"/>
    <mergeCell ref="W503:X504"/>
    <mergeCell ref="I503:I504"/>
    <mergeCell ref="J503:J504"/>
    <mergeCell ref="K503:L504"/>
    <mergeCell ref="M503:M504"/>
    <mergeCell ref="N503:N504"/>
    <mergeCell ref="O503:P504"/>
    <mergeCell ref="S501:T502"/>
    <mergeCell ref="U501:U502"/>
    <mergeCell ref="V501:V502"/>
    <mergeCell ref="W501:X502"/>
    <mergeCell ref="Y501:Y502"/>
    <mergeCell ref="B503:B504"/>
    <mergeCell ref="C503:D504"/>
    <mergeCell ref="E503:E504"/>
    <mergeCell ref="F503:F504"/>
    <mergeCell ref="G503:H504"/>
    <mergeCell ref="K501:L502"/>
    <mergeCell ref="M501:M502"/>
    <mergeCell ref="N501:N502"/>
    <mergeCell ref="O501:P502"/>
    <mergeCell ref="Q501:Q502"/>
    <mergeCell ref="R501:R502"/>
    <mergeCell ref="V499:V500"/>
    <mergeCell ref="W499:X500"/>
    <mergeCell ref="Y499:Y500"/>
    <mergeCell ref="B501:B502"/>
    <mergeCell ref="C501:D502"/>
    <mergeCell ref="E501:E502"/>
    <mergeCell ref="F501:F502"/>
    <mergeCell ref="G501:H502"/>
    <mergeCell ref="I501:I502"/>
    <mergeCell ref="J501:J502"/>
    <mergeCell ref="J499:J500"/>
    <mergeCell ref="K499:M500"/>
    <mergeCell ref="N499:N500"/>
    <mergeCell ref="O499:Q500"/>
    <mergeCell ref="R499:R500"/>
    <mergeCell ref="S499:U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S491:U491"/>
    <mergeCell ref="S492:U492"/>
    <mergeCell ref="S493:U493"/>
    <mergeCell ref="V491:V493"/>
    <mergeCell ref="W491:Y491"/>
    <mergeCell ref="W492:Y492"/>
    <mergeCell ref="W493:Y493"/>
    <mergeCell ref="K493:M493"/>
    <mergeCell ref="N491:N493"/>
    <mergeCell ref="O491:Q491"/>
    <mergeCell ref="O492:Q492"/>
    <mergeCell ref="O493:Q493"/>
    <mergeCell ref="R491:R493"/>
    <mergeCell ref="B489:Y489"/>
    <mergeCell ref="B491:B493"/>
    <mergeCell ref="C491:E493"/>
    <mergeCell ref="F491:F493"/>
    <mergeCell ref="G491:I491"/>
    <mergeCell ref="G492:I492"/>
    <mergeCell ref="G493:I493"/>
    <mergeCell ref="J491:J493"/>
    <mergeCell ref="K491:M491"/>
    <mergeCell ref="K492:M492"/>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S472:U472"/>
    <mergeCell ref="S473:U473"/>
    <mergeCell ref="S474:U474"/>
    <mergeCell ref="V472:V474"/>
    <mergeCell ref="W472:Y472"/>
    <mergeCell ref="W473:Y473"/>
    <mergeCell ref="W474:Y474"/>
    <mergeCell ref="K474:M474"/>
    <mergeCell ref="N472:N474"/>
    <mergeCell ref="O472:Q472"/>
    <mergeCell ref="O473:Q473"/>
    <mergeCell ref="O474:Q474"/>
    <mergeCell ref="R472:R474"/>
    <mergeCell ref="B470:Y470"/>
    <mergeCell ref="B472:B474"/>
    <mergeCell ref="C472:E474"/>
    <mergeCell ref="F472:F474"/>
    <mergeCell ref="G472:I472"/>
    <mergeCell ref="G473:I473"/>
    <mergeCell ref="G474:I474"/>
    <mergeCell ref="J472:J474"/>
    <mergeCell ref="K472:M472"/>
    <mergeCell ref="K473:M473"/>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9:E439"/>
    <mergeCell ref="G439:I439"/>
    <mergeCell ref="K439:M439"/>
    <mergeCell ref="O439:Q439"/>
    <mergeCell ref="S439:U439"/>
    <mergeCell ref="W439:Y439"/>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S413:U413"/>
    <mergeCell ref="S414:U414"/>
    <mergeCell ref="S415:U415"/>
    <mergeCell ref="V413:V415"/>
    <mergeCell ref="W413:Y413"/>
    <mergeCell ref="W414:Y414"/>
    <mergeCell ref="W415:Y415"/>
    <mergeCell ref="K415:M415"/>
    <mergeCell ref="N413:N415"/>
    <mergeCell ref="O413:Q413"/>
    <mergeCell ref="O414:Q414"/>
    <mergeCell ref="O415:Q415"/>
    <mergeCell ref="R413:R415"/>
    <mergeCell ref="B411:Y411"/>
    <mergeCell ref="B413:B415"/>
    <mergeCell ref="C413:E415"/>
    <mergeCell ref="F413:F415"/>
    <mergeCell ref="G413:I413"/>
    <mergeCell ref="G414:I414"/>
    <mergeCell ref="G415:I415"/>
    <mergeCell ref="J413:J415"/>
    <mergeCell ref="K413:M413"/>
    <mergeCell ref="K414:M41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S391:U391"/>
    <mergeCell ref="S392:U392"/>
    <mergeCell ref="S393:U393"/>
    <mergeCell ref="V391:V393"/>
    <mergeCell ref="W391:Y391"/>
    <mergeCell ref="W392:Y392"/>
    <mergeCell ref="W393:Y393"/>
    <mergeCell ref="K393:M393"/>
    <mergeCell ref="N391:N393"/>
    <mergeCell ref="O391:Q391"/>
    <mergeCell ref="O392:Q392"/>
    <mergeCell ref="O393:Q393"/>
    <mergeCell ref="R391:R393"/>
    <mergeCell ref="B389:Y389"/>
    <mergeCell ref="B391:B393"/>
    <mergeCell ref="C391:E393"/>
    <mergeCell ref="F391:F393"/>
    <mergeCell ref="G391:I391"/>
    <mergeCell ref="G392:I392"/>
    <mergeCell ref="G393:I393"/>
    <mergeCell ref="J391:J393"/>
    <mergeCell ref="K391:M391"/>
    <mergeCell ref="K392:M392"/>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C360:E360"/>
    <mergeCell ref="G360:I360"/>
    <mergeCell ref="K360:M360"/>
    <mergeCell ref="O360:Q360"/>
    <mergeCell ref="S360:U360"/>
    <mergeCell ref="W360:Y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S334:U334"/>
    <mergeCell ref="S335:U335"/>
    <mergeCell ref="S336:U336"/>
    <mergeCell ref="V334:V336"/>
    <mergeCell ref="W334:Y334"/>
    <mergeCell ref="W335:Y335"/>
    <mergeCell ref="W336:Y336"/>
    <mergeCell ref="K336:M336"/>
    <mergeCell ref="N334:N336"/>
    <mergeCell ref="O334:Q334"/>
    <mergeCell ref="O335:Q335"/>
    <mergeCell ref="O336:Q336"/>
    <mergeCell ref="R334:R336"/>
    <mergeCell ref="B332:Y332"/>
    <mergeCell ref="B334:B336"/>
    <mergeCell ref="C334:E336"/>
    <mergeCell ref="F334:F336"/>
    <mergeCell ref="G334:I334"/>
    <mergeCell ref="G335:I335"/>
    <mergeCell ref="G336:I336"/>
    <mergeCell ref="J334:J336"/>
    <mergeCell ref="K334:M334"/>
    <mergeCell ref="K335:M33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S313:U313"/>
    <mergeCell ref="S314:U314"/>
    <mergeCell ref="S315:U315"/>
    <mergeCell ref="V313:V315"/>
    <mergeCell ref="W313:Y313"/>
    <mergeCell ref="W314:Y314"/>
    <mergeCell ref="W315:Y315"/>
    <mergeCell ref="K315:M315"/>
    <mergeCell ref="N313:N315"/>
    <mergeCell ref="O313:Q313"/>
    <mergeCell ref="O314:Q314"/>
    <mergeCell ref="O315:Q315"/>
    <mergeCell ref="R313:R315"/>
    <mergeCell ref="B311:Y311"/>
    <mergeCell ref="B313:B315"/>
    <mergeCell ref="C313:E315"/>
    <mergeCell ref="F313:F315"/>
    <mergeCell ref="G313:I313"/>
    <mergeCell ref="G314:I314"/>
    <mergeCell ref="G315:I315"/>
    <mergeCell ref="J313:J315"/>
    <mergeCell ref="K313:M313"/>
    <mergeCell ref="K314:M314"/>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S283:T284"/>
    <mergeCell ref="U283:U284"/>
    <mergeCell ref="V283:V284"/>
    <mergeCell ref="W283:X284"/>
    <mergeCell ref="Y283:Y284"/>
    <mergeCell ref="B285:B286"/>
    <mergeCell ref="C285:E286"/>
    <mergeCell ref="F285:F286"/>
    <mergeCell ref="G285:H286"/>
    <mergeCell ref="I285:I286"/>
    <mergeCell ref="K283:L284"/>
    <mergeCell ref="M283:M284"/>
    <mergeCell ref="N283:N284"/>
    <mergeCell ref="O283:P284"/>
    <mergeCell ref="Q283:Q284"/>
    <mergeCell ref="R283:R284"/>
    <mergeCell ref="V281:V282"/>
    <mergeCell ref="W281:X282"/>
    <mergeCell ref="Y281:Y282"/>
    <mergeCell ref="B283:B284"/>
    <mergeCell ref="C283:D284"/>
    <mergeCell ref="E283:E284"/>
    <mergeCell ref="F283:F284"/>
    <mergeCell ref="G283:H284"/>
    <mergeCell ref="I283:I284"/>
    <mergeCell ref="J283:J284"/>
    <mergeCell ref="N281:N282"/>
    <mergeCell ref="O281:P282"/>
    <mergeCell ref="Q281:Q282"/>
    <mergeCell ref="R281:R282"/>
    <mergeCell ref="S281:T282"/>
    <mergeCell ref="U281:U282"/>
    <mergeCell ref="W280:Y280"/>
    <mergeCell ref="B281:B282"/>
    <mergeCell ref="C281:D282"/>
    <mergeCell ref="E281:E282"/>
    <mergeCell ref="F281:F282"/>
    <mergeCell ref="G281:H282"/>
    <mergeCell ref="I281:I282"/>
    <mergeCell ref="J281:J282"/>
    <mergeCell ref="K281:L282"/>
    <mergeCell ref="M281:M282"/>
    <mergeCell ref="S278:T279"/>
    <mergeCell ref="U278:U279"/>
    <mergeCell ref="V278:V279"/>
    <mergeCell ref="W278:X279"/>
    <mergeCell ref="Y278:Y279"/>
    <mergeCell ref="C280:E280"/>
    <mergeCell ref="G280:I280"/>
    <mergeCell ref="K280:M280"/>
    <mergeCell ref="O280:Q280"/>
    <mergeCell ref="S280:U280"/>
    <mergeCell ref="K278:L279"/>
    <mergeCell ref="M278:M279"/>
    <mergeCell ref="N278:N279"/>
    <mergeCell ref="O278:P279"/>
    <mergeCell ref="Q278:Q279"/>
    <mergeCell ref="R278:R279"/>
    <mergeCell ref="V276:V277"/>
    <mergeCell ref="W276:X277"/>
    <mergeCell ref="Y276:Y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Y274:Y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K258:L259"/>
    <mergeCell ref="M258:M259"/>
    <mergeCell ref="N258:N259"/>
    <mergeCell ref="O258:Q259"/>
    <mergeCell ref="R258:R259"/>
    <mergeCell ref="S258:U259"/>
    <mergeCell ref="B258:B259"/>
    <mergeCell ref="C258:E259"/>
    <mergeCell ref="F258:F259"/>
    <mergeCell ref="G258:H259"/>
    <mergeCell ref="I258:I259"/>
    <mergeCell ref="J258:J259"/>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S252:U252"/>
    <mergeCell ref="S253:U253"/>
    <mergeCell ref="S254:U254"/>
    <mergeCell ref="V252:V254"/>
    <mergeCell ref="W252:Y252"/>
    <mergeCell ref="W253:Y253"/>
    <mergeCell ref="W254:Y254"/>
    <mergeCell ref="K254:M254"/>
    <mergeCell ref="N252:N254"/>
    <mergeCell ref="O252:Q252"/>
    <mergeCell ref="O253:Q253"/>
    <mergeCell ref="O254:Q254"/>
    <mergeCell ref="R252:R254"/>
    <mergeCell ref="B250:Y250"/>
    <mergeCell ref="B252:B254"/>
    <mergeCell ref="C252:E254"/>
    <mergeCell ref="F252:F254"/>
    <mergeCell ref="G252:I252"/>
    <mergeCell ref="G253:I253"/>
    <mergeCell ref="G254:I254"/>
    <mergeCell ref="J252:J254"/>
    <mergeCell ref="K252:M252"/>
    <mergeCell ref="K253:M253"/>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S234:U234"/>
    <mergeCell ref="S235:U235"/>
    <mergeCell ref="S236:U236"/>
    <mergeCell ref="V234:V236"/>
    <mergeCell ref="W234:Y234"/>
    <mergeCell ref="W235:Y235"/>
    <mergeCell ref="W236:Y236"/>
    <mergeCell ref="K236:M236"/>
    <mergeCell ref="N234:N236"/>
    <mergeCell ref="O234:Q234"/>
    <mergeCell ref="O235:Q235"/>
    <mergeCell ref="O236:Q236"/>
    <mergeCell ref="R234:R236"/>
    <mergeCell ref="B232:Y232"/>
    <mergeCell ref="B234:B236"/>
    <mergeCell ref="C234:E236"/>
    <mergeCell ref="F234:F236"/>
    <mergeCell ref="G234:I234"/>
    <mergeCell ref="G235:I235"/>
    <mergeCell ref="G236:I236"/>
    <mergeCell ref="J234:J236"/>
    <mergeCell ref="K234:M234"/>
    <mergeCell ref="K235:M235"/>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S175:U175"/>
    <mergeCell ref="S176:U176"/>
    <mergeCell ref="S177:U177"/>
    <mergeCell ref="V175:V177"/>
    <mergeCell ref="W175:Y175"/>
    <mergeCell ref="W176:Y176"/>
    <mergeCell ref="W177:Y177"/>
    <mergeCell ref="K177:M177"/>
    <mergeCell ref="N175:N177"/>
    <mergeCell ref="O175:Q175"/>
    <mergeCell ref="O176:Q176"/>
    <mergeCell ref="O177:Q177"/>
    <mergeCell ref="R175:R177"/>
    <mergeCell ref="B173:Y173"/>
    <mergeCell ref="B175:B177"/>
    <mergeCell ref="C175:E177"/>
    <mergeCell ref="F175:F177"/>
    <mergeCell ref="G175:I175"/>
    <mergeCell ref="G176:I176"/>
    <mergeCell ref="G177:I177"/>
    <mergeCell ref="J175:J177"/>
    <mergeCell ref="K175:M175"/>
    <mergeCell ref="K176:M176"/>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U97"/>
    <mergeCell ref="S98:U98"/>
    <mergeCell ref="S99:U99"/>
    <mergeCell ref="V97:V99"/>
    <mergeCell ref="W97:Y97"/>
    <mergeCell ref="W98:Y98"/>
    <mergeCell ref="W99:Y99"/>
    <mergeCell ref="K99:M99"/>
    <mergeCell ref="N97:N99"/>
    <mergeCell ref="O97:Q97"/>
    <mergeCell ref="O98:Q98"/>
    <mergeCell ref="O99:Q99"/>
    <mergeCell ref="R97:R99"/>
    <mergeCell ref="B95:Y95"/>
    <mergeCell ref="B97:B99"/>
    <mergeCell ref="C97:E99"/>
    <mergeCell ref="F97:F99"/>
    <mergeCell ref="G97:I97"/>
    <mergeCell ref="G98:I98"/>
    <mergeCell ref="G99:I99"/>
    <mergeCell ref="J97:J99"/>
    <mergeCell ref="K97:M97"/>
    <mergeCell ref="K98:M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7:V88"/>
    <mergeCell ref="W87:X88"/>
    <mergeCell ref="Y87:Y88"/>
    <mergeCell ref="C89:E89"/>
    <mergeCell ref="G89:I89"/>
    <mergeCell ref="K89:M89"/>
    <mergeCell ref="O89:Q89"/>
    <mergeCell ref="S89:U89"/>
    <mergeCell ref="W89:Y89"/>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N85:N86"/>
    <mergeCell ref="O85:Q86"/>
    <mergeCell ref="R85:R86"/>
    <mergeCell ref="S85:U86"/>
    <mergeCell ref="V85:V86"/>
    <mergeCell ref="W85:X86"/>
    <mergeCell ref="B85:B86"/>
    <mergeCell ref="C85:E86"/>
    <mergeCell ref="F85:F86"/>
    <mergeCell ref="G85:I86"/>
    <mergeCell ref="J85:J86"/>
    <mergeCell ref="K85:M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S16:U16"/>
    <mergeCell ref="S17:U17"/>
    <mergeCell ref="S18:U18"/>
    <mergeCell ref="V16:V18"/>
    <mergeCell ref="W16:Y16"/>
    <mergeCell ref="W17:Y17"/>
    <mergeCell ref="W18:Y18"/>
    <mergeCell ref="K18:M18"/>
    <mergeCell ref="N16:N18"/>
    <mergeCell ref="O16:Q16"/>
    <mergeCell ref="O17:Q17"/>
    <mergeCell ref="O18:Q18"/>
    <mergeCell ref="R16:R18"/>
    <mergeCell ref="B14:Y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9</v>
      </c>
      <c r="B1" s="6" t="s">
        <v>2</v>
      </c>
      <c r="C1" s="6"/>
      <c r="D1" s="6" t="s">
        <v>30</v>
      </c>
      <c r="E1" s="6"/>
    </row>
    <row r="2" spans="1:5">
      <c r="A2" s="7" t="s">
        <v>31</v>
      </c>
      <c r="B2" s="3" t="s">
        <v>6</v>
      </c>
      <c r="C2" s="3"/>
      <c r="D2" s="3" t="s">
        <v>6</v>
      </c>
      <c r="E2" s="3"/>
    </row>
    <row r="3" spans="1:5">
      <c r="A3" s="2" t="s">
        <v>32</v>
      </c>
      <c r="B3" s="8">
        <v>23382000</v>
      </c>
      <c r="C3" s="3"/>
      <c r="D3" s="8">
        <v>12525000</v>
      </c>
      <c r="E3" s="3"/>
    </row>
    <row r="4" spans="1:5">
      <c r="A4" s="2" t="s">
        <v>33</v>
      </c>
      <c r="B4" s="5">
        <v>174000</v>
      </c>
      <c r="C4" s="3"/>
      <c r="D4" s="3">
        <v>0</v>
      </c>
      <c r="E4" s="3"/>
    </row>
    <row r="5" spans="1:5" ht="45">
      <c r="A5" s="2" t="s">
        <v>34</v>
      </c>
      <c r="B5" s="5">
        <v>145370000</v>
      </c>
      <c r="C5" s="3"/>
      <c r="D5" s="5">
        <v>145309000</v>
      </c>
      <c r="E5" s="3"/>
    </row>
    <row r="6" spans="1:5">
      <c r="A6" s="2" t="s">
        <v>35</v>
      </c>
      <c r="B6" s="5">
        <v>5396000</v>
      </c>
      <c r="C6" s="3"/>
      <c r="D6" s="5">
        <v>6898000</v>
      </c>
      <c r="E6" s="3"/>
    </row>
    <row r="7" spans="1:5">
      <c r="A7" s="2" t="s">
        <v>36</v>
      </c>
      <c r="B7" s="5">
        <v>19096000</v>
      </c>
      <c r="C7" s="3"/>
      <c r="D7" s="5">
        <v>15201000</v>
      </c>
      <c r="E7" s="3"/>
    </row>
    <row r="8" spans="1:5">
      <c r="A8" s="2" t="s">
        <v>37</v>
      </c>
      <c r="B8" s="5">
        <v>193418000</v>
      </c>
      <c r="C8" s="3"/>
      <c r="D8" s="5">
        <v>179933000</v>
      </c>
      <c r="E8" s="3"/>
    </row>
    <row r="9" spans="1:5">
      <c r="A9" s="2" t="s">
        <v>38</v>
      </c>
      <c r="B9" s="5">
        <v>214378000</v>
      </c>
      <c r="C9" s="3"/>
      <c r="D9" s="5">
        <v>221078000</v>
      </c>
      <c r="E9" s="3"/>
    </row>
    <row r="10" spans="1:5">
      <c r="A10" s="2" t="s">
        <v>39</v>
      </c>
      <c r="B10" s="5">
        <v>14075000</v>
      </c>
      <c r="C10" s="3"/>
      <c r="D10" s="5">
        <v>16448000</v>
      </c>
      <c r="E10" s="3"/>
    </row>
    <row r="11" spans="1:5">
      <c r="A11" s="2" t="s">
        <v>40</v>
      </c>
      <c r="B11" s="5">
        <v>195421000</v>
      </c>
      <c r="C11" s="3"/>
      <c r="D11" s="5">
        <v>203528000</v>
      </c>
      <c r="E11" s="3"/>
    </row>
    <row r="12" spans="1:5">
      <c r="A12" s="2" t="s">
        <v>41</v>
      </c>
      <c r="B12" s="5">
        <v>491062000</v>
      </c>
      <c r="C12" s="3"/>
      <c r="D12" s="5">
        <v>536515000</v>
      </c>
      <c r="E12" s="3"/>
    </row>
    <row r="13" spans="1:5">
      <c r="A13" s="2" t="s">
        <v>42</v>
      </c>
      <c r="B13" s="5">
        <v>44730000</v>
      </c>
      <c r="C13" s="3"/>
      <c r="D13" s="5">
        <v>47049000</v>
      </c>
      <c r="E13" s="3"/>
    </row>
    <row r="14" spans="1:5">
      <c r="A14" s="2" t="s">
        <v>43</v>
      </c>
      <c r="B14" s="5">
        <v>12127000</v>
      </c>
      <c r="C14" s="3"/>
      <c r="D14" s="5">
        <v>12299000</v>
      </c>
      <c r="E14" s="3"/>
    </row>
    <row r="15" spans="1:5" ht="17.25">
      <c r="A15" s="2" t="s">
        <v>44</v>
      </c>
      <c r="B15" s="5">
        <v>1165211000</v>
      </c>
      <c r="C15" s="9" t="s">
        <v>45</v>
      </c>
      <c r="D15" s="5">
        <v>1216850000</v>
      </c>
      <c r="E15" s="9" t="s">
        <v>45</v>
      </c>
    </row>
    <row r="16" spans="1:5">
      <c r="A16" s="7" t="s">
        <v>46</v>
      </c>
      <c r="B16" s="3" t="s">
        <v>6</v>
      </c>
      <c r="C16" s="3"/>
      <c r="D16" s="3" t="s">
        <v>6</v>
      </c>
      <c r="E16" s="3"/>
    </row>
    <row r="17" spans="1:5">
      <c r="A17" s="2" t="s">
        <v>47</v>
      </c>
      <c r="B17" s="5">
        <v>20383000</v>
      </c>
      <c r="C17" s="3"/>
      <c r="D17" s="5">
        <v>17364000</v>
      </c>
      <c r="E17" s="3"/>
    </row>
    <row r="18" spans="1:5">
      <c r="A18" s="2" t="s">
        <v>48</v>
      </c>
      <c r="B18" s="5">
        <v>15485000</v>
      </c>
      <c r="C18" s="3"/>
      <c r="D18" s="5">
        <v>14002000</v>
      </c>
      <c r="E18" s="3"/>
    </row>
    <row r="19" spans="1:5">
      <c r="A19" s="2" t="s">
        <v>49</v>
      </c>
      <c r="B19" s="5">
        <v>258000</v>
      </c>
      <c r="C19" s="3"/>
      <c r="D19" s="5">
        <v>1420000</v>
      </c>
      <c r="E19" s="3"/>
    </row>
    <row r="20" spans="1:5">
      <c r="A20" s="2" t="s">
        <v>50</v>
      </c>
      <c r="B20" s="5">
        <v>64197000</v>
      </c>
      <c r="C20" s="3"/>
      <c r="D20" s="5">
        <v>51696000</v>
      </c>
      <c r="E20" s="3"/>
    </row>
    <row r="21" spans="1:5">
      <c r="A21" s="2" t="s">
        <v>51</v>
      </c>
      <c r="B21" s="5">
        <v>7428000</v>
      </c>
      <c r="C21" s="3"/>
      <c r="D21" s="5">
        <v>7027000</v>
      </c>
      <c r="E21" s="3"/>
    </row>
    <row r="22" spans="1:5">
      <c r="A22" s="2" t="s">
        <v>52</v>
      </c>
      <c r="B22" s="5">
        <v>107751000</v>
      </c>
      <c r="C22" s="3"/>
      <c r="D22" s="5">
        <v>91509000</v>
      </c>
      <c r="E22" s="3"/>
    </row>
    <row r="23" spans="1:5" ht="30">
      <c r="A23" s="2" t="s">
        <v>53</v>
      </c>
      <c r="B23" s="5">
        <v>871931000</v>
      </c>
      <c r="C23" s="3"/>
      <c r="D23" s="5">
        <v>927328000</v>
      </c>
      <c r="E23" s="3"/>
    </row>
    <row r="24" spans="1:5">
      <c r="A24" s="2" t="s">
        <v>54</v>
      </c>
      <c r="B24" s="5">
        <v>50712000</v>
      </c>
      <c r="C24" s="3"/>
      <c r="D24" s="5">
        <v>64686000</v>
      </c>
      <c r="E24" s="3"/>
    </row>
    <row r="25" spans="1:5">
      <c r="A25" s="2" t="s">
        <v>51</v>
      </c>
      <c r="B25" s="5">
        <v>2941000</v>
      </c>
      <c r="C25" s="3"/>
      <c r="D25" s="5">
        <v>4146000</v>
      </c>
      <c r="E25" s="3"/>
    </row>
    <row r="26" spans="1:5">
      <c r="A26" s="2" t="s">
        <v>55</v>
      </c>
      <c r="B26" s="5">
        <v>21294000</v>
      </c>
      <c r="C26" s="3"/>
      <c r="D26" s="5">
        <v>27209000</v>
      </c>
      <c r="E26" s="3"/>
    </row>
    <row r="27" spans="1:5" ht="17.25">
      <c r="A27" s="2" t="s">
        <v>56</v>
      </c>
      <c r="B27" s="5">
        <v>1054629000</v>
      </c>
      <c r="C27" s="9" t="s">
        <v>45</v>
      </c>
      <c r="D27" s="5">
        <v>1114878000</v>
      </c>
      <c r="E27" s="9" t="s">
        <v>45</v>
      </c>
    </row>
    <row r="28" spans="1:5">
      <c r="A28" s="2" t="s">
        <v>57</v>
      </c>
      <c r="B28" s="3" t="s">
        <v>58</v>
      </c>
      <c r="C28" s="3"/>
      <c r="D28" s="3" t="s">
        <v>58</v>
      </c>
      <c r="E28" s="3"/>
    </row>
    <row r="29" spans="1:5">
      <c r="A29" s="2" t="s">
        <v>59</v>
      </c>
      <c r="B29" s="5">
        <v>15165000</v>
      </c>
      <c r="C29" s="3"/>
      <c r="D29" s="5">
        <v>12845000</v>
      </c>
      <c r="E29" s="3"/>
    </row>
    <row r="30" spans="1:5">
      <c r="A30" s="7" t="s">
        <v>60</v>
      </c>
      <c r="B30" s="3" t="s">
        <v>6</v>
      </c>
      <c r="C30" s="3"/>
      <c r="D30" s="3" t="s">
        <v>6</v>
      </c>
      <c r="E30" s="3"/>
    </row>
    <row r="31" spans="1:5" ht="60">
      <c r="A31" s="2" t="s">
        <v>61</v>
      </c>
      <c r="B31" s="5">
        <v>-21984000</v>
      </c>
      <c r="C31" s="3"/>
      <c r="D31" s="5">
        <v>-21984000</v>
      </c>
      <c r="E31" s="3"/>
    </row>
    <row r="32" spans="1:5">
      <c r="A32" s="2" t="s">
        <v>62</v>
      </c>
      <c r="B32" s="5">
        <v>-1019738000</v>
      </c>
      <c r="C32" s="3"/>
      <c r="D32" s="5">
        <v>-1006322000</v>
      </c>
      <c r="E32" s="3"/>
    </row>
    <row r="33" spans="1:5" ht="30">
      <c r="A33" s="2" t="s">
        <v>63</v>
      </c>
      <c r="B33" s="5">
        <v>-25009000</v>
      </c>
      <c r="C33" s="3"/>
      <c r="D33" s="5">
        <v>-25526000</v>
      </c>
      <c r="E33" s="3"/>
    </row>
    <row r="34" spans="1:5">
      <c r="A34" s="2" t="s">
        <v>64</v>
      </c>
      <c r="B34" s="5">
        <v>95417000</v>
      </c>
      <c r="C34" s="3"/>
      <c r="D34" s="5">
        <v>89127000</v>
      </c>
      <c r="E34" s="3"/>
    </row>
    <row r="35" spans="1:5">
      <c r="A35" s="2" t="s">
        <v>65</v>
      </c>
      <c r="B35" s="5">
        <v>95417000</v>
      </c>
      <c r="C35" s="3"/>
      <c r="D35" s="5">
        <v>89127000</v>
      </c>
      <c r="E35" s="3"/>
    </row>
    <row r="36" spans="1:5" ht="45">
      <c r="A36" s="2" t="s">
        <v>66</v>
      </c>
      <c r="B36" s="5">
        <v>1165211000</v>
      </c>
      <c r="C36" s="3"/>
      <c r="D36" s="5">
        <v>1216850000</v>
      </c>
      <c r="E36" s="3"/>
    </row>
    <row r="37" spans="1:5">
      <c r="A37" s="2" t="s">
        <v>26</v>
      </c>
      <c r="B37" s="3" t="s">
        <v>6</v>
      </c>
      <c r="C37" s="3"/>
      <c r="D37" s="3" t="s">
        <v>6</v>
      </c>
      <c r="E37" s="3"/>
    </row>
    <row r="38" spans="1:5">
      <c r="A38" s="7" t="s">
        <v>60</v>
      </c>
      <c r="B38" s="3" t="s">
        <v>6</v>
      </c>
      <c r="C38" s="3"/>
      <c r="D38" s="3" t="s">
        <v>6</v>
      </c>
      <c r="E38" s="3"/>
    </row>
    <row r="39" spans="1:5">
      <c r="A39" s="2" t="s">
        <v>67</v>
      </c>
      <c r="B39" s="5">
        <v>643783000</v>
      </c>
      <c r="C39" s="3"/>
      <c r="D39" s="5">
        <v>624564000</v>
      </c>
      <c r="E39" s="3"/>
    </row>
    <row r="40" spans="1:5">
      <c r="A40" s="2" t="s">
        <v>27</v>
      </c>
      <c r="B40" s="3" t="s">
        <v>6</v>
      </c>
      <c r="C40" s="3"/>
      <c r="D40" s="3" t="s">
        <v>6</v>
      </c>
      <c r="E40" s="3"/>
    </row>
    <row r="41" spans="1:5">
      <c r="A41" s="7" t="s">
        <v>60</v>
      </c>
      <c r="B41" s="3" t="s">
        <v>6</v>
      </c>
      <c r="C41" s="3"/>
      <c r="D41" s="3" t="s">
        <v>6</v>
      </c>
      <c r="E41" s="3"/>
    </row>
    <row r="42" spans="1:5">
      <c r="A42" s="2" t="s">
        <v>67</v>
      </c>
      <c r="B42" s="5">
        <v>518365000</v>
      </c>
      <c r="C42" s="3"/>
      <c r="D42" s="5">
        <v>518395000</v>
      </c>
      <c r="E42" s="3"/>
    </row>
    <row r="43" spans="1:5">
      <c r="A43" s="2" t="s">
        <v>28</v>
      </c>
      <c r="B43" s="3" t="s">
        <v>6</v>
      </c>
      <c r="C43" s="3"/>
      <c r="D43" s="3" t="s">
        <v>6</v>
      </c>
      <c r="E43" s="3"/>
    </row>
    <row r="44" spans="1:5">
      <c r="A44" s="7" t="s">
        <v>60</v>
      </c>
      <c r="B44" s="3" t="s">
        <v>6</v>
      </c>
      <c r="C44" s="3"/>
      <c r="D44" s="3" t="s">
        <v>6</v>
      </c>
      <c r="E44" s="3"/>
    </row>
    <row r="45" spans="1:5">
      <c r="A45" s="2" t="s">
        <v>67</v>
      </c>
      <c r="B45" s="3">
        <v>0</v>
      </c>
      <c r="C45" s="3"/>
      <c r="D45" s="3">
        <v>0</v>
      </c>
      <c r="E45" s="3"/>
    </row>
    <row r="46" spans="1:5">
      <c r="A46" s="2" t="s">
        <v>22</v>
      </c>
      <c r="B46" s="3" t="s">
        <v>6</v>
      </c>
      <c r="C46" s="3"/>
      <c r="D46" s="3" t="s">
        <v>6</v>
      </c>
      <c r="E46" s="3"/>
    </row>
    <row r="47" spans="1:5">
      <c r="A47" s="7" t="s">
        <v>31</v>
      </c>
      <c r="B47" s="3" t="s">
        <v>6</v>
      </c>
      <c r="C47" s="3"/>
      <c r="D47" s="3" t="s">
        <v>6</v>
      </c>
      <c r="E47" s="3"/>
    </row>
    <row r="48" spans="1:5">
      <c r="A48" s="2" t="s">
        <v>32</v>
      </c>
      <c r="B48" s="5">
        <v>21244000</v>
      </c>
      <c r="C48" s="3"/>
      <c r="D48" s="5">
        <v>12525000</v>
      </c>
      <c r="E48" s="3"/>
    </row>
    <row r="49" spans="1:5">
      <c r="A49" s="2" t="s">
        <v>33</v>
      </c>
      <c r="B49" s="5">
        <v>174000</v>
      </c>
      <c r="C49" s="3"/>
      <c r="D49" s="3">
        <v>0</v>
      </c>
      <c r="E49" s="3"/>
    </row>
    <row r="50" spans="1:5" ht="45">
      <c r="A50" s="2" t="s">
        <v>34</v>
      </c>
      <c r="B50" s="5">
        <v>145371000</v>
      </c>
      <c r="C50" s="3"/>
      <c r="D50" s="5">
        <v>145409000</v>
      </c>
      <c r="E50" s="3"/>
    </row>
    <row r="51" spans="1:5">
      <c r="A51" s="2" t="s">
        <v>35</v>
      </c>
      <c r="B51" s="5">
        <v>5396000</v>
      </c>
      <c r="C51" s="3"/>
      <c r="D51" s="5">
        <v>6898000</v>
      </c>
      <c r="E51" s="3"/>
    </row>
    <row r="52" spans="1:5">
      <c r="A52" s="2" t="s">
        <v>36</v>
      </c>
      <c r="B52" s="5">
        <v>19096000</v>
      </c>
      <c r="C52" s="3"/>
      <c r="D52" s="5">
        <v>15201000</v>
      </c>
      <c r="E52" s="3"/>
    </row>
    <row r="53" spans="1:5">
      <c r="A53" s="2" t="s">
        <v>37</v>
      </c>
      <c r="B53" s="5">
        <v>191281000</v>
      </c>
      <c r="C53" s="3"/>
      <c r="D53" s="5">
        <v>180033000</v>
      </c>
      <c r="E53" s="3"/>
    </row>
    <row r="54" spans="1:5">
      <c r="A54" s="2" t="s">
        <v>38</v>
      </c>
      <c r="B54" s="5">
        <v>214378000</v>
      </c>
      <c r="C54" s="3"/>
      <c r="D54" s="5">
        <v>221078000</v>
      </c>
      <c r="E54" s="3"/>
    </row>
    <row r="55" spans="1:5">
      <c r="A55" s="2" t="s">
        <v>39</v>
      </c>
      <c r="B55" s="5">
        <v>14075000</v>
      </c>
      <c r="C55" s="3"/>
      <c r="D55" s="5">
        <v>16448000</v>
      </c>
      <c r="E55" s="3"/>
    </row>
    <row r="56" spans="1:5">
      <c r="A56" s="2" t="s">
        <v>40</v>
      </c>
      <c r="B56" s="5">
        <v>195421000</v>
      </c>
      <c r="C56" s="3"/>
      <c r="D56" s="5">
        <v>203528000</v>
      </c>
      <c r="E56" s="3"/>
    </row>
    <row r="57" spans="1:5">
      <c r="A57" s="2" t="s">
        <v>41</v>
      </c>
      <c r="B57" s="5">
        <v>491062000</v>
      </c>
      <c r="C57" s="3"/>
      <c r="D57" s="5">
        <v>536515000</v>
      </c>
      <c r="E57" s="3"/>
    </row>
    <row r="58" spans="1:5">
      <c r="A58" s="2" t="s">
        <v>42</v>
      </c>
      <c r="B58" s="5">
        <v>44730000</v>
      </c>
      <c r="C58" s="3"/>
      <c r="D58" s="5">
        <v>47049000</v>
      </c>
      <c r="E58" s="3"/>
    </row>
    <row r="59" spans="1:5">
      <c r="A59" s="2" t="s">
        <v>43</v>
      </c>
      <c r="B59" s="5">
        <v>12127000</v>
      </c>
      <c r="C59" s="3"/>
      <c r="D59" s="5">
        <v>12299000</v>
      </c>
      <c r="E59" s="3"/>
    </row>
    <row r="60" spans="1:5" ht="17.25">
      <c r="A60" s="2" t="s">
        <v>44</v>
      </c>
      <c r="B60" s="5">
        <v>1163074000</v>
      </c>
      <c r="C60" s="9" t="s">
        <v>45</v>
      </c>
      <c r="D60" s="5">
        <v>1216950000</v>
      </c>
      <c r="E60" s="9" t="s">
        <v>45</v>
      </c>
    </row>
    <row r="61" spans="1:5">
      <c r="A61" s="7" t="s">
        <v>46</v>
      </c>
      <c r="B61" s="3" t="s">
        <v>6</v>
      </c>
      <c r="C61" s="3"/>
      <c r="D61" s="3" t="s">
        <v>6</v>
      </c>
      <c r="E61" s="3"/>
    </row>
    <row r="62" spans="1:5">
      <c r="A62" s="2" t="s">
        <v>47</v>
      </c>
      <c r="B62" s="5">
        <v>20383000</v>
      </c>
      <c r="C62" s="3"/>
      <c r="D62" s="5">
        <v>17364000</v>
      </c>
      <c r="E62" s="3"/>
    </row>
    <row r="63" spans="1:5">
      <c r="A63" s="2" t="s">
        <v>48</v>
      </c>
      <c r="B63" s="5">
        <v>15485000</v>
      </c>
      <c r="C63" s="3"/>
      <c r="D63" s="5">
        <v>14002000</v>
      </c>
      <c r="E63" s="3"/>
    </row>
    <row r="64" spans="1:5">
      <c r="A64" s="2" t="s">
        <v>49</v>
      </c>
      <c r="B64" s="5">
        <v>258000</v>
      </c>
      <c r="C64" s="3"/>
      <c r="D64" s="5">
        <v>1420000</v>
      </c>
      <c r="E64" s="3"/>
    </row>
    <row r="65" spans="1:5">
      <c r="A65" s="2" t="s">
        <v>50</v>
      </c>
      <c r="B65" s="5">
        <v>64197000</v>
      </c>
      <c r="C65" s="3"/>
      <c r="D65" s="5">
        <v>51696000</v>
      </c>
      <c r="E65" s="3"/>
    </row>
    <row r="66" spans="1:5">
      <c r="A66" s="2" t="s">
        <v>51</v>
      </c>
      <c r="B66" s="5">
        <v>7428000</v>
      </c>
      <c r="C66" s="3"/>
      <c r="D66" s="5">
        <v>7027000</v>
      </c>
      <c r="E66" s="3"/>
    </row>
    <row r="67" spans="1:5">
      <c r="A67" s="2" t="s">
        <v>52</v>
      </c>
      <c r="B67" s="5">
        <v>107751000</v>
      </c>
      <c r="C67" s="3"/>
      <c r="D67" s="5">
        <v>91509000</v>
      </c>
      <c r="E67" s="3"/>
    </row>
    <row r="68" spans="1:5" ht="30">
      <c r="A68" s="2" t="s">
        <v>53</v>
      </c>
      <c r="B68" s="5">
        <v>873931000</v>
      </c>
      <c r="C68" s="3"/>
      <c r="D68" s="5">
        <v>929328000</v>
      </c>
      <c r="E68" s="3"/>
    </row>
    <row r="69" spans="1:5">
      <c r="A69" s="2" t="s">
        <v>54</v>
      </c>
      <c r="B69" s="5">
        <v>50712000</v>
      </c>
      <c r="C69" s="3"/>
      <c r="D69" s="5">
        <v>64686000</v>
      </c>
      <c r="E69" s="3"/>
    </row>
    <row r="70" spans="1:5">
      <c r="A70" s="2" t="s">
        <v>51</v>
      </c>
      <c r="B70" s="5">
        <v>2941000</v>
      </c>
      <c r="C70" s="3"/>
      <c r="D70" s="5">
        <v>4146000</v>
      </c>
      <c r="E70" s="3"/>
    </row>
    <row r="71" spans="1:5">
      <c r="A71" s="2" t="s">
        <v>55</v>
      </c>
      <c r="B71" s="5">
        <v>21294000</v>
      </c>
      <c r="C71" s="3"/>
      <c r="D71" s="5">
        <v>27209000</v>
      </c>
      <c r="E71" s="3"/>
    </row>
    <row r="72" spans="1:5" ht="17.25">
      <c r="A72" s="2" t="s">
        <v>56</v>
      </c>
      <c r="B72" s="5">
        <v>1056629000</v>
      </c>
      <c r="C72" s="9" t="s">
        <v>45</v>
      </c>
      <c r="D72" s="5">
        <v>1116878000</v>
      </c>
      <c r="E72" s="9" t="s">
        <v>45</v>
      </c>
    </row>
    <row r="73" spans="1:5">
      <c r="A73" s="2" t="s">
        <v>57</v>
      </c>
      <c r="B73" s="3" t="s">
        <v>58</v>
      </c>
      <c r="C73" s="3"/>
      <c r="D73" s="3" t="s">
        <v>58</v>
      </c>
      <c r="E73" s="3"/>
    </row>
    <row r="74" spans="1:5">
      <c r="A74" s="2" t="s">
        <v>59</v>
      </c>
      <c r="B74" s="5">
        <v>15165000</v>
      </c>
      <c r="C74" s="3"/>
      <c r="D74" s="5">
        <v>12845000</v>
      </c>
      <c r="E74" s="3"/>
    </row>
    <row r="75" spans="1:5">
      <c r="A75" s="7" t="s">
        <v>60</v>
      </c>
      <c r="B75" s="3" t="s">
        <v>6</v>
      </c>
      <c r="C75" s="3"/>
      <c r="D75" s="3" t="s">
        <v>6</v>
      </c>
      <c r="E75" s="3"/>
    </row>
    <row r="76" spans="1:5">
      <c r="A76" s="2" t="s">
        <v>67</v>
      </c>
      <c r="B76" s="3">
        <v>0</v>
      </c>
      <c r="C76" s="3"/>
      <c r="D76" s="3">
        <v>0</v>
      </c>
      <c r="E76" s="3"/>
    </row>
    <row r="77" spans="1:5" ht="30">
      <c r="A77" s="2" t="s">
        <v>68</v>
      </c>
      <c r="B77" s="5">
        <v>-21984000</v>
      </c>
      <c r="C77" s="3"/>
      <c r="D77" s="5">
        <v>-21984000</v>
      </c>
      <c r="E77" s="3"/>
    </row>
    <row r="78" spans="1:5">
      <c r="A78" s="2" t="s">
        <v>69</v>
      </c>
      <c r="B78" s="5">
        <v>1157079000</v>
      </c>
      <c r="C78" s="3"/>
      <c r="D78" s="5">
        <v>1140370000</v>
      </c>
      <c r="E78" s="3"/>
    </row>
    <row r="79" spans="1:5">
      <c r="A79" s="2" t="s">
        <v>62</v>
      </c>
      <c r="B79" s="5">
        <v>-1018806000</v>
      </c>
      <c r="C79" s="3"/>
      <c r="D79" s="5">
        <v>-1005633000</v>
      </c>
      <c r="E79" s="3"/>
    </row>
    <row r="80" spans="1:5" ht="30">
      <c r="A80" s="2" t="s">
        <v>63</v>
      </c>
      <c r="B80" s="5">
        <v>-25009000</v>
      </c>
      <c r="C80" s="3"/>
      <c r="D80" s="5">
        <v>-25526000</v>
      </c>
      <c r="E80" s="3"/>
    </row>
    <row r="81" spans="1:5">
      <c r="A81" s="2" t="s">
        <v>64</v>
      </c>
      <c r="B81" s="5">
        <v>91280000</v>
      </c>
      <c r="C81" s="3"/>
      <c r="D81" s="5">
        <v>87227000</v>
      </c>
      <c r="E81" s="3"/>
    </row>
    <row r="82" spans="1:5">
      <c r="A82" s="2" t="s">
        <v>70</v>
      </c>
      <c r="B82" s="3">
        <v>0</v>
      </c>
      <c r="C82" s="3"/>
      <c r="D82" s="3">
        <v>0</v>
      </c>
      <c r="E82" s="3"/>
    </row>
    <row r="83" spans="1:5">
      <c r="A83" s="2" t="s">
        <v>65</v>
      </c>
      <c r="B83" s="5">
        <v>91280000</v>
      </c>
      <c r="C83" s="3"/>
      <c r="D83" s="5">
        <v>87227000</v>
      </c>
      <c r="E83" s="3"/>
    </row>
    <row r="84" spans="1:5" ht="45">
      <c r="A84" s="2" t="s">
        <v>66</v>
      </c>
      <c r="B84" s="8">
        <v>1163074000</v>
      </c>
      <c r="C84" s="3"/>
      <c r="D84" s="8">
        <v>1216950000</v>
      </c>
      <c r="E84" s="3"/>
    </row>
    <row r="85" spans="1:5">
      <c r="A85" s="10"/>
      <c r="B85" s="10"/>
      <c r="C85" s="10"/>
      <c r="D85" s="10"/>
      <c r="E85" s="10"/>
    </row>
    <row r="86" spans="1:5" ht="135" customHeight="1">
      <c r="A86" s="2" t="s">
        <v>45</v>
      </c>
      <c r="B86" s="11" t="s">
        <v>71</v>
      </c>
      <c r="C86" s="11"/>
      <c r="D86" s="11"/>
      <c r="E86" s="11"/>
    </row>
  </sheetData>
  <mergeCells count="4">
    <mergeCell ref="B1:C1"/>
    <mergeCell ref="D1:E1"/>
    <mergeCell ref="A85:E85"/>
    <mergeCell ref="B86:E8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6" t="s">
        <v>709</v>
      </c>
      <c r="B1" s="1" t="s">
        <v>1</v>
      </c>
    </row>
    <row r="2" spans="1:2">
      <c r="A2" s="6"/>
      <c r="B2" s="1" t="s">
        <v>2</v>
      </c>
    </row>
    <row r="3" spans="1:2">
      <c r="A3" s="7" t="s">
        <v>191</v>
      </c>
      <c r="B3" s="3" t="s">
        <v>6</v>
      </c>
    </row>
    <row r="4" spans="1:2">
      <c r="A4" s="11" t="s">
        <v>192</v>
      </c>
      <c r="B4" s="3" t="s">
        <v>6</v>
      </c>
    </row>
    <row r="5" spans="1:2">
      <c r="A5" s="11"/>
      <c r="B5" s="16" t="s">
        <v>192</v>
      </c>
    </row>
    <row r="6" spans="1:2">
      <c r="A6" s="11"/>
      <c r="B6" s="3"/>
    </row>
    <row r="7" spans="1:2" ht="141">
      <c r="A7" s="11"/>
      <c r="B7" s="15" t="s">
        <v>193</v>
      </c>
    </row>
    <row r="8" spans="1:2">
      <c r="A8" s="11"/>
      <c r="B8" s="3"/>
    </row>
    <row r="9" spans="1:2" ht="409.6">
      <c r="A9" s="11"/>
      <c r="B9" s="15" t="s">
        <v>194</v>
      </c>
    </row>
    <row r="10" spans="1:2">
      <c r="A10" s="11"/>
      <c r="B10" s="15"/>
    </row>
    <row r="11" spans="1:2" ht="90">
      <c r="A11" s="11"/>
      <c r="B11" s="15" t="s">
        <v>195</v>
      </c>
    </row>
    <row r="12" spans="1:2">
      <c r="A12" s="11"/>
      <c r="B12" s="15"/>
    </row>
    <row r="13" spans="1:2" ht="115.5">
      <c r="A13" s="11"/>
      <c r="B13" s="15" t="s">
        <v>196</v>
      </c>
    </row>
    <row r="14" spans="1:2">
      <c r="A14" s="11"/>
      <c r="B14" s="15"/>
    </row>
    <row r="15" spans="1:2" ht="166.5">
      <c r="A15" s="11"/>
      <c r="B15" s="15" t="s">
        <v>197</v>
      </c>
    </row>
    <row r="16" spans="1:2">
      <c r="A16" s="11"/>
      <c r="B16" s="3"/>
    </row>
    <row r="17" spans="1:2" ht="396">
      <c r="A17" s="11"/>
      <c r="B17" s="15" t="s">
        <v>198</v>
      </c>
    </row>
    <row r="18" spans="1:2">
      <c r="A18" s="11"/>
      <c r="B18" s="3"/>
    </row>
    <row r="19" spans="1:2" ht="141">
      <c r="A19" s="11"/>
      <c r="B19" s="15" t="s">
        <v>199</v>
      </c>
    </row>
    <row r="20" spans="1:2">
      <c r="A20" s="11"/>
      <c r="B20" s="3"/>
    </row>
    <row r="21" spans="1:2" ht="179.25">
      <c r="A21" s="11"/>
      <c r="B21" s="15" t="s">
        <v>200</v>
      </c>
    </row>
    <row r="22" spans="1:2" ht="255.75">
      <c r="A22" s="11"/>
      <c r="B22" s="17" t="s">
        <v>201</v>
      </c>
    </row>
    <row r="23" spans="1:2">
      <c r="A23" s="11"/>
      <c r="B23" s="3"/>
    </row>
    <row r="24" spans="1:2" ht="332.25">
      <c r="A24" s="11"/>
      <c r="B24" s="17" t="s">
        <v>202</v>
      </c>
    </row>
    <row r="25" spans="1:2">
      <c r="A25" s="11"/>
      <c r="B25" s="3"/>
    </row>
    <row r="26" spans="1:2" ht="409.6">
      <c r="A26" s="11"/>
      <c r="B26" s="17" t="s">
        <v>203</v>
      </c>
    </row>
    <row r="27" spans="1:2">
      <c r="A27" s="11"/>
      <c r="B27" s="3"/>
    </row>
    <row r="28" spans="1:2" ht="204.75">
      <c r="A28" s="11"/>
      <c r="B28" s="17" t="s">
        <v>204</v>
      </c>
    </row>
    <row r="29" spans="1:2">
      <c r="A29" s="11"/>
      <c r="B29" s="3"/>
    </row>
    <row r="30" spans="1:2" ht="179.25">
      <c r="A30" s="11"/>
      <c r="B30" s="17" t="s">
        <v>205</v>
      </c>
    </row>
    <row r="31" spans="1:2">
      <c r="A31" s="11" t="s">
        <v>264</v>
      </c>
      <c r="B31" s="3" t="s">
        <v>6</v>
      </c>
    </row>
    <row r="32" spans="1:2" ht="26.25">
      <c r="A32" s="11"/>
      <c r="B32" s="16" t="s">
        <v>710</v>
      </c>
    </row>
    <row r="33" spans="1:2">
      <c r="A33" s="11"/>
      <c r="B33" s="15"/>
    </row>
    <row r="34" spans="1:2" ht="243">
      <c r="A34" s="11"/>
      <c r="B34" s="15" t="s">
        <v>207</v>
      </c>
    </row>
    <row r="35" spans="1:2">
      <c r="A35" s="11"/>
      <c r="B35" s="15"/>
    </row>
    <row r="36" spans="1:2" ht="141">
      <c r="A36" s="11"/>
      <c r="B36" s="15" t="s">
        <v>208</v>
      </c>
    </row>
    <row r="37" spans="1:2">
      <c r="A37" s="11"/>
      <c r="B37" s="3"/>
    </row>
    <row r="38" spans="1:2" ht="128.25">
      <c r="A38" s="11"/>
      <c r="B38" s="15" t="s">
        <v>209</v>
      </c>
    </row>
    <row r="39" spans="1:2">
      <c r="A39" s="11"/>
      <c r="B39" s="15"/>
    </row>
    <row r="40" spans="1:2">
      <c r="A40" s="11" t="s">
        <v>210</v>
      </c>
      <c r="B40" s="3" t="s">
        <v>6</v>
      </c>
    </row>
    <row r="41" spans="1:2">
      <c r="A41" s="11"/>
      <c r="B41" s="16" t="s">
        <v>210</v>
      </c>
    </row>
    <row r="42" spans="1:2">
      <c r="A42" s="11"/>
      <c r="B42" s="15"/>
    </row>
    <row r="43" spans="1:2" ht="141">
      <c r="A43" s="11"/>
      <c r="B43" s="15" t="s">
        <v>211</v>
      </c>
    </row>
    <row r="44" spans="1:2">
      <c r="A44" s="11"/>
      <c r="B44" s="15"/>
    </row>
    <row r="45" spans="1:2" ht="345">
      <c r="A45" s="11"/>
      <c r="B45" s="15" t="s">
        <v>212</v>
      </c>
    </row>
    <row r="46" spans="1:2">
      <c r="A46" s="11" t="s">
        <v>237</v>
      </c>
      <c r="B46" s="3" t="s">
        <v>6</v>
      </c>
    </row>
    <row r="47" spans="1:2">
      <c r="A47" s="11"/>
      <c r="B47" s="16" t="s">
        <v>237</v>
      </c>
    </row>
    <row r="48" spans="1:2">
      <c r="A48" s="11"/>
      <c r="B48" s="15"/>
    </row>
    <row r="49" spans="1:2" ht="281.25">
      <c r="A49" s="11"/>
      <c r="B49" s="15" t="s">
        <v>238</v>
      </c>
    </row>
    <row r="50" spans="1:2">
      <c r="A50" s="11" t="s">
        <v>239</v>
      </c>
      <c r="B50" s="3" t="s">
        <v>6</v>
      </c>
    </row>
    <row r="51" spans="1:2">
      <c r="A51" s="11"/>
      <c r="B51" s="16" t="s">
        <v>239</v>
      </c>
    </row>
    <row r="52" spans="1:2">
      <c r="A52" s="11"/>
      <c r="B52" s="15"/>
    </row>
    <row r="53" spans="1:2" ht="115.5">
      <c r="A53" s="11"/>
      <c r="B53" s="15" t="s">
        <v>240</v>
      </c>
    </row>
    <row r="54" spans="1:2">
      <c r="A54" s="11" t="s">
        <v>251</v>
      </c>
      <c r="B54" s="3" t="s">
        <v>6</v>
      </c>
    </row>
    <row r="55" spans="1:2">
      <c r="A55" s="11"/>
      <c r="B55" s="67" t="s">
        <v>251</v>
      </c>
    </row>
    <row r="56" spans="1:2">
      <c r="A56" s="11"/>
      <c r="B56" s="3"/>
    </row>
    <row r="57" spans="1:2" ht="51.75">
      <c r="A57" s="11"/>
      <c r="B57" s="17" t="s">
        <v>252</v>
      </c>
    </row>
    <row r="58" spans="1:2">
      <c r="A58" s="11" t="s">
        <v>253</v>
      </c>
      <c r="B58" s="3" t="s">
        <v>6</v>
      </c>
    </row>
    <row r="59" spans="1:2" ht="26.25">
      <c r="A59" s="11"/>
      <c r="B59" s="16" t="s">
        <v>253</v>
      </c>
    </row>
    <row r="60" spans="1:2">
      <c r="A60" s="11"/>
      <c r="B60" s="3"/>
    </row>
    <row r="61" spans="1:2" ht="192">
      <c r="A61" s="11"/>
      <c r="B61" s="17" t="s">
        <v>254</v>
      </c>
    </row>
    <row r="62" spans="1:2" ht="345">
      <c r="A62" s="11"/>
      <c r="B62" s="17" t="s">
        <v>255</v>
      </c>
    </row>
    <row r="63" spans="1:2" ht="166.5">
      <c r="A63" s="11"/>
      <c r="B63" s="17" t="s">
        <v>711</v>
      </c>
    </row>
    <row r="64" spans="1:2">
      <c r="A64" s="2" t="s">
        <v>22</v>
      </c>
      <c r="B64" s="3" t="s">
        <v>6</v>
      </c>
    </row>
    <row r="65" spans="1:2">
      <c r="A65" s="7" t="s">
        <v>191</v>
      </c>
      <c r="B65" s="3" t="s">
        <v>6</v>
      </c>
    </row>
    <row r="66" spans="1:2">
      <c r="A66" s="11" t="s">
        <v>192</v>
      </c>
      <c r="B66" s="3" t="s">
        <v>6</v>
      </c>
    </row>
    <row r="67" spans="1:2">
      <c r="A67" s="11"/>
      <c r="B67" s="16" t="s">
        <v>192</v>
      </c>
    </row>
    <row r="68" spans="1:2">
      <c r="A68" s="11"/>
      <c r="B68" s="15"/>
    </row>
    <row r="69" spans="1:2" ht="153.75">
      <c r="A69" s="11"/>
      <c r="B69" s="15" t="s">
        <v>257</v>
      </c>
    </row>
    <row r="70" spans="1:2">
      <c r="A70" s="11"/>
      <c r="B70" s="15"/>
    </row>
    <row r="71" spans="1:2" ht="409.6">
      <c r="A71" s="11"/>
      <c r="B71" s="15" t="s">
        <v>194</v>
      </c>
    </row>
    <row r="72" spans="1:2">
      <c r="A72" s="11"/>
      <c r="B72" s="3"/>
    </row>
    <row r="73" spans="1:2" ht="141">
      <c r="A73" s="11"/>
      <c r="B73" s="15" t="s">
        <v>258</v>
      </c>
    </row>
    <row r="74" spans="1:2">
      <c r="A74" s="11"/>
      <c r="B74" s="15"/>
    </row>
    <row r="75" spans="1:2" ht="90">
      <c r="A75" s="11"/>
      <c r="B75" s="15" t="s">
        <v>259</v>
      </c>
    </row>
    <row r="76" spans="1:2">
      <c r="A76" s="11"/>
      <c r="B76" s="15"/>
    </row>
    <row r="77" spans="1:2" ht="115.5">
      <c r="A77" s="11"/>
      <c r="B77" s="15" t="s">
        <v>196</v>
      </c>
    </row>
    <row r="78" spans="1:2">
      <c r="A78" s="11"/>
      <c r="B78" s="3"/>
    </row>
    <row r="79" spans="1:2" ht="166.5">
      <c r="A79" s="11"/>
      <c r="B79" s="17" t="s">
        <v>260</v>
      </c>
    </row>
    <row r="80" spans="1:2" ht="396">
      <c r="A80" s="11"/>
      <c r="B80" s="17" t="s">
        <v>198</v>
      </c>
    </row>
    <row r="81" spans="1:2">
      <c r="A81" s="11" t="s">
        <v>264</v>
      </c>
      <c r="B81" s="3" t="s">
        <v>6</v>
      </c>
    </row>
    <row r="82" spans="1:2" ht="26.25">
      <c r="A82" s="11"/>
      <c r="B82" s="67" t="s">
        <v>264</v>
      </c>
    </row>
    <row r="83" spans="1:2" ht="230.25">
      <c r="A83" s="11"/>
      <c r="B83" s="15" t="s">
        <v>265</v>
      </c>
    </row>
    <row r="84" spans="1:2">
      <c r="A84" s="11"/>
      <c r="B84" s="15" t="s">
        <v>266</v>
      </c>
    </row>
    <row r="85" spans="1:2" ht="141">
      <c r="A85" s="11"/>
      <c r="B85" s="15" t="s">
        <v>208</v>
      </c>
    </row>
    <row r="86" spans="1:2">
      <c r="A86" s="11"/>
      <c r="B86" s="3"/>
    </row>
    <row r="87" spans="1:2" ht="128.25">
      <c r="A87" s="11"/>
      <c r="B87" s="15" t="s">
        <v>267</v>
      </c>
    </row>
    <row r="88" spans="1:2">
      <c r="A88" s="11"/>
      <c r="B88" s="15"/>
    </row>
    <row r="89" spans="1:2">
      <c r="A89" s="11" t="s">
        <v>210</v>
      </c>
      <c r="B89" s="3" t="s">
        <v>6</v>
      </c>
    </row>
    <row r="90" spans="1:2">
      <c r="A90" s="11"/>
      <c r="B90" s="16" t="s">
        <v>210</v>
      </c>
    </row>
    <row r="91" spans="1:2">
      <c r="A91" s="11"/>
      <c r="B91" s="15"/>
    </row>
    <row r="92" spans="1:2" ht="141">
      <c r="A92" s="11"/>
      <c r="B92" s="15" t="s">
        <v>211</v>
      </c>
    </row>
    <row r="93" spans="1:2">
      <c r="A93" s="11"/>
      <c r="B93" s="3"/>
    </row>
    <row r="94" spans="1:2" ht="345">
      <c r="A94" s="11"/>
      <c r="B94" s="15" t="s">
        <v>268</v>
      </c>
    </row>
    <row r="95" spans="1:2">
      <c r="A95" s="11" t="s">
        <v>237</v>
      </c>
      <c r="B95" s="3" t="s">
        <v>6</v>
      </c>
    </row>
    <row r="96" spans="1:2">
      <c r="A96" s="11"/>
      <c r="B96" s="16" t="s">
        <v>237</v>
      </c>
    </row>
    <row r="97" spans="1:2">
      <c r="A97" s="11"/>
      <c r="B97" s="15"/>
    </row>
    <row r="98" spans="1:2" ht="281.25">
      <c r="A98" s="11"/>
      <c r="B98" s="15" t="s">
        <v>238</v>
      </c>
    </row>
    <row r="99" spans="1:2">
      <c r="A99" s="11" t="s">
        <v>251</v>
      </c>
      <c r="B99" s="3" t="s">
        <v>6</v>
      </c>
    </row>
    <row r="100" spans="1:2">
      <c r="A100" s="11"/>
      <c r="B100" s="67" t="s">
        <v>251</v>
      </c>
    </row>
    <row r="101" spans="1:2">
      <c r="A101" s="11"/>
      <c r="B101" s="3"/>
    </row>
    <row r="102" spans="1:2" ht="51.75">
      <c r="A102" s="11"/>
      <c r="B102" s="17" t="s">
        <v>252</v>
      </c>
    </row>
    <row r="103" spans="1:2">
      <c r="A103" s="11" t="s">
        <v>253</v>
      </c>
      <c r="B103" s="3" t="s">
        <v>6</v>
      </c>
    </row>
    <row r="104" spans="1:2" ht="26.25">
      <c r="A104" s="11"/>
      <c r="B104" s="16" t="s">
        <v>253</v>
      </c>
    </row>
    <row r="105" spans="1:2">
      <c r="A105" s="11"/>
      <c r="B105" s="3"/>
    </row>
    <row r="106" spans="1:2" ht="192">
      <c r="A106" s="11"/>
      <c r="B106" s="17" t="s">
        <v>254</v>
      </c>
    </row>
    <row r="107" spans="1:2" ht="345">
      <c r="A107" s="11"/>
      <c r="B107" s="17" t="s">
        <v>255</v>
      </c>
    </row>
    <row r="108" spans="1:2" ht="166.5">
      <c r="A108" s="11"/>
      <c r="B108" s="17" t="s">
        <v>711</v>
      </c>
    </row>
  </sheetData>
  <mergeCells count="14">
    <mergeCell ref="A99:A102"/>
    <mergeCell ref="A103:A108"/>
    <mergeCell ref="A54:A57"/>
    <mergeCell ref="A58:A63"/>
    <mergeCell ref="A66:A80"/>
    <mergeCell ref="A81:A88"/>
    <mergeCell ref="A89:A94"/>
    <mergeCell ref="A95:A98"/>
    <mergeCell ref="A1:A2"/>
    <mergeCell ref="A4:A30"/>
    <mergeCell ref="A31:A39"/>
    <mergeCell ref="A40:A45"/>
    <mergeCell ref="A46:A49"/>
    <mergeCell ref="A50:A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4.28515625" customWidth="1"/>
    <col min="4" max="4" width="14.28515625" customWidth="1"/>
    <col min="5" max="5" width="3.28515625" customWidth="1"/>
    <col min="6" max="6" width="19.85546875" customWidth="1"/>
    <col min="7" max="8" width="14.28515625" customWidth="1"/>
    <col min="9" max="9" width="19.85546875" customWidth="1"/>
    <col min="10" max="10" width="14.28515625" customWidth="1"/>
    <col min="11" max="12" width="19.85546875" customWidth="1"/>
    <col min="13" max="13" width="14.28515625" customWidth="1"/>
    <col min="14" max="14" width="19.85546875" customWidth="1"/>
  </cols>
  <sheetData>
    <row r="1" spans="1:14" ht="15" customHeight="1">
      <c r="A1" s="6" t="s">
        <v>71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91</v>
      </c>
      <c r="B3" s="10" t="s">
        <v>6</v>
      </c>
      <c r="C3" s="10"/>
      <c r="D3" s="10"/>
      <c r="E3" s="10"/>
      <c r="F3" s="10"/>
      <c r="G3" s="10"/>
      <c r="H3" s="10"/>
      <c r="I3" s="10"/>
      <c r="J3" s="10"/>
      <c r="K3" s="10"/>
      <c r="L3" s="10"/>
      <c r="M3" s="10"/>
      <c r="N3" s="10"/>
    </row>
    <row r="4" spans="1:14" ht="15" customHeight="1">
      <c r="A4" s="11" t="s">
        <v>713</v>
      </c>
      <c r="B4" s="10" t="s">
        <v>6</v>
      </c>
      <c r="C4" s="10"/>
      <c r="D4" s="10"/>
      <c r="E4" s="10"/>
      <c r="F4" s="10"/>
      <c r="G4" s="10"/>
      <c r="H4" s="10"/>
      <c r="I4" s="10"/>
      <c r="J4" s="10"/>
      <c r="K4" s="10"/>
      <c r="L4" s="10"/>
      <c r="M4" s="10"/>
      <c r="N4" s="10"/>
    </row>
    <row r="5" spans="1:14">
      <c r="A5" s="11"/>
      <c r="B5" s="24" t="s">
        <v>214</v>
      </c>
      <c r="C5" s="24"/>
      <c r="D5" s="24"/>
      <c r="E5" s="24"/>
      <c r="F5" s="24"/>
      <c r="G5" s="24"/>
      <c r="H5" s="24"/>
      <c r="I5" s="24"/>
      <c r="J5" s="24"/>
      <c r="K5" s="24"/>
      <c r="L5" s="24"/>
      <c r="M5" s="24"/>
      <c r="N5" s="24"/>
    </row>
    <row r="6" spans="1:14">
      <c r="A6" s="11"/>
      <c r="B6" s="23"/>
      <c r="C6" s="23"/>
      <c r="D6" s="23"/>
      <c r="E6" s="23"/>
      <c r="F6" s="23"/>
      <c r="G6" s="23"/>
      <c r="H6" s="23"/>
      <c r="I6" s="23"/>
    </row>
    <row r="7" spans="1:14">
      <c r="A7" s="11"/>
      <c r="B7" s="14"/>
      <c r="C7" s="14"/>
      <c r="D7" s="14"/>
      <c r="E7" s="14"/>
      <c r="F7" s="14"/>
      <c r="G7" s="14"/>
      <c r="H7" s="14"/>
      <c r="I7" s="14"/>
    </row>
    <row r="8" spans="1:14">
      <c r="A8" s="11"/>
      <c r="B8" s="24"/>
      <c r="C8" s="25" t="s">
        <v>215</v>
      </c>
      <c r="D8" s="25"/>
      <c r="E8" s="25"/>
      <c r="F8" s="24"/>
      <c r="G8" s="25" t="s">
        <v>216</v>
      </c>
      <c r="H8" s="25"/>
      <c r="I8" s="25"/>
    </row>
    <row r="9" spans="1:14" ht="15.75" thickBot="1">
      <c r="A9" s="11"/>
      <c r="B9" s="24"/>
      <c r="C9" s="26">
        <v>2014</v>
      </c>
      <c r="D9" s="26"/>
      <c r="E9" s="26"/>
      <c r="F9" s="24"/>
      <c r="G9" s="26">
        <v>2013</v>
      </c>
      <c r="H9" s="26"/>
      <c r="I9" s="26"/>
    </row>
    <row r="10" spans="1:14">
      <c r="A10" s="11"/>
      <c r="B10" s="27" t="s">
        <v>217</v>
      </c>
      <c r="C10" s="29"/>
      <c r="D10" s="29"/>
      <c r="E10" s="31"/>
      <c r="F10" s="30"/>
      <c r="G10" s="29"/>
      <c r="H10" s="29"/>
      <c r="I10" s="31"/>
    </row>
    <row r="11" spans="1:14">
      <c r="A11" s="11"/>
      <c r="B11" s="27"/>
      <c r="C11" s="28"/>
      <c r="D11" s="28"/>
      <c r="E11" s="30"/>
      <c r="F11" s="30"/>
      <c r="G11" s="28"/>
      <c r="H11" s="28"/>
      <c r="I11" s="30"/>
    </row>
    <row r="12" spans="1:14">
      <c r="A12" s="11"/>
      <c r="B12" s="32" t="s">
        <v>31</v>
      </c>
      <c r="C12" s="33"/>
      <c r="D12" s="33"/>
      <c r="E12" s="24"/>
      <c r="F12" s="24"/>
      <c r="G12" s="33"/>
      <c r="H12" s="33"/>
      <c r="I12" s="24"/>
    </row>
    <row r="13" spans="1:14">
      <c r="A13" s="11"/>
      <c r="B13" s="32"/>
      <c r="C13" s="33"/>
      <c r="D13" s="33"/>
      <c r="E13" s="24"/>
      <c r="F13" s="24"/>
      <c r="G13" s="33"/>
      <c r="H13" s="33"/>
      <c r="I13" s="24"/>
    </row>
    <row r="14" spans="1:14">
      <c r="A14" s="11"/>
      <c r="B14" s="34" t="s">
        <v>32</v>
      </c>
      <c r="C14" s="35" t="s">
        <v>218</v>
      </c>
      <c r="D14" s="36">
        <v>422</v>
      </c>
      <c r="E14" s="30"/>
      <c r="F14" s="30"/>
      <c r="G14" s="35" t="s">
        <v>218</v>
      </c>
      <c r="H14" s="36">
        <v>278</v>
      </c>
      <c r="I14" s="30"/>
    </row>
    <row r="15" spans="1:14">
      <c r="A15" s="11"/>
      <c r="B15" s="34"/>
      <c r="C15" s="35"/>
      <c r="D15" s="36"/>
      <c r="E15" s="30"/>
      <c r="F15" s="30"/>
      <c r="G15" s="35"/>
      <c r="H15" s="36"/>
      <c r="I15" s="30"/>
    </row>
    <row r="16" spans="1:14">
      <c r="A16" s="11"/>
      <c r="B16" s="37" t="s">
        <v>219</v>
      </c>
      <c r="C16" s="38">
        <v>6390</v>
      </c>
      <c r="D16" s="38"/>
      <c r="E16" s="24"/>
      <c r="F16" s="24"/>
      <c r="G16" s="38">
        <v>6345</v>
      </c>
      <c r="H16" s="38"/>
      <c r="I16" s="24"/>
    </row>
    <row r="17" spans="1:9">
      <c r="A17" s="11"/>
      <c r="B17" s="37"/>
      <c r="C17" s="38"/>
      <c r="D17" s="38"/>
      <c r="E17" s="24"/>
      <c r="F17" s="24"/>
      <c r="G17" s="38"/>
      <c r="H17" s="38"/>
      <c r="I17" s="24"/>
    </row>
    <row r="18" spans="1:9">
      <c r="A18" s="11"/>
      <c r="B18" s="34" t="s">
        <v>43</v>
      </c>
      <c r="C18" s="36">
        <v>847</v>
      </c>
      <c r="D18" s="36"/>
      <c r="E18" s="30"/>
      <c r="F18" s="30"/>
      <c r="G18" s="36">
        <v>927</v>
      </c>
      <c r="H18" s="36"/>
      <c r="I18" s="30"/>
    </row>
    <row r="19" spans="1:9" ht="15.75" thickBot="1">
      <c r="A19" s="11"/>
      <c r="B19" s="34"/>
      <c r="C19" s="39"/>
      <c r="D19" s="39"/>
      <c r="E19" s="40"/>
      <c r="F19" s="30"/>
      <c r="G19" s="39"/>
      <c r="H19" s="39"/>
      <c r="I19" s="40"/>
    </row>
    <row r="20" spans="1:9">
      <c r="A20" s="11"/>
      <c r="B20" s="41" t="s">
        <v>37</v>
      </c>
      <c r="C20" s="42">
        <v>7659</v>
      </c>
      <c r="D20" s="42"/>
      <c r="E20" s="43"/>
      <c r="F20" s="24"/>
      <c r="G20" s="42">
        <v>7550</v>
      </c>
      <c r="H20" s="42"/>
      <c r="I20" s="43"/>
    </row>
    <row r="21" spans="1:9">
      <c r="A21" s="11"/>
      <c r="B21" s="41"/>
      <c r="C21" s="38"/>
      <c r="D21" s="38"/>
      <c r="E21" s="24"/>
      <c r="F21" s="24"/>
      <c r="G21" s="44"/>
      <c r="H21" s="44"/>
      <c r="I21" s="45"/>
    </row>
    <row r="22" spans="1:9">
      <c r="A22" s="11"/>
      <c r="B22" s="35" t="s">
        <v>38</v>
      </c>
      <c r="C22" s="46">
        <v>2054</v>
      </c>
      <c r="D22" s="46"/>
      <c r="E22" s="30"/>
      <c r="F22" s="30"/>
      <c r="G22" s="46">
        <v>2469</v>
      </c>
      <c r="H22" s="46"/>
      <c r="I22" s="30"/>
    </row>
    <row r="23" spans="1:9">
      <c r="A23" s="11"/>
      <c r="B23" s="35"/>
      <c r="C23" s="46"/>
      <c r="D23" s="46"/>
      <c r="E23" s="30"/>
      <c r="F23" s="30"/>
      <c r="G23" s="46"/>
      <c r="H23" s="46"/>
      <c r="I23" s="30"/>
    </row>
    <row r="24" spans="1:9">
      <c r="A24" s="11"/>
      <c r="B24" s="32" t="s">
        <v>77</v>
      </c>
      <c r="C24" s="38">
        <v>43477</v>
      </c>
      <c r="D24" s="38"/>
      <c r="E24" s="24"/>
      <c r="F24" s="24"/>
      <c r="G24" s="38">
        <v>44677</v>
      </c>
      <c r="H24" s="38"/>
      <c r="I24" s="24"/>
    </row>
    <row r="25" spans="1:9">
      <c r="A25" s="11"/>
      <c r="B25" s="32"/>
      <c r="C25" s="38"/>
      <c r="D25" s="38"/>
      <c r="E25" s="24"/>
      <c r="F25" s="24"/>
      <c r="G25" s="38"/>
      <c r="H25" s="38"/>
      <c r="I25" s="24"/>
    </row>
    <row r="26" spans="1:9">
      <c r="A26" s="11"/>
      <c r="B26" s="35" t="s">
        <v>43</v>
      </c>
      <c r="C26" s="46">
        <v>1017</v>
      </c>
      <c r="D26" s="46"/>
      <c r="E26" s="30"/>
      <c r="F26" s="30"/>
      <c r="G26" s="46">
        <v>1360</v>
      </c>
      <c r="H26" s="46"/>
      <c r="I26" s="30"/>
    </row>
    <row r="27" spans="1:9" ht="15.75" thickBot="1">
      <c r="A27" s="11"/>
      <c r="B27" s="35"/>
      <c r="C27" s="47"/>
      <c r="D27" s="47"/>
      <c r="E27" s="40"/>
      <c r="F27" s="30"/>
      <c r="G27" s="47"/>
      <c r="H27" s="47"/>
      <c r="I27" s="40"/>
    </row>
    <row r="28" spans="1:9">
      <c r="A28" s="11"/>
      <c r="B28" s="48" t="s">
        <v>44</v>
      </c>
      <c r="C28" s="49" t="s">
        <v>218</v>
      </c>
      <c r="D28" s="42">
        <v>54207</v>
      </c>
      <c r="E28" s="43"/>
      <c r="F28" s="24"/>
      <c r="G28" s="49" t="s">
        <v>218</v>
      </c>
      <c r="H28" s="42">
        <v>56056</v>
      </c>
      <c r="I28" s="43"/>
    </row>
    <row r="29" spans="1:9" ht="15.75" thickBot="1">
      <c r="A29" s="11"/>
      <c r="B29" s="48"/>
      <c r="C29" s="50"/>
      <c r="D29" s="51"/>
      <c r="E29" s="52"/>
      <c r="F29" s="24"/>
      <c r="G29" s="50"/>
      <c r="H29" s="51"/>
      <c r="I29" s="52"/>
    </row>
    <row r="30" spans="1:9" ht="15.75" thickTop="1">
      <c r="A30" s="11"/>
      <c r="B30" s="19"/>
      <c r="C30" s="53"/>
      <c r="D30" s="53"/>
      <c r="E30" s="53"/>
      <c r="F30" s="19"/>
      <c r="G30" s="53"/>
      <c r="H30" s="53"/>
      <c r="I30" s="53"/>
    </row>
    <row r="31" spans="1:9">
      <c r="A31" s="11"/>
      <c r="B31" s="54" t="s">
        <v>220</v>
      </c>
      <c r="C31" s="33"/>
      <c r="D31" s="33"/>
      <c r="E31" s="24"/>
      <c r="F31" s="24"/>
      <c r="G31" s="33"/>
      <c r="H31" s="33"/>
      <c r="I31" s="24"/>
    </row>
    <row r="32" spans="1:9">
      <c r="A32" s="11"/>
      <c r="B32" s="54"/>
      <c r="C32" s="33"/>
      <c r="D32" s="33"/>
      <c r="E32" s="24"/>
      <c r="F32" s="24"/>
      <c r="G32" s="33"/>
      <c r="H32" s="33"/>
      <c r="I32" s="24"/>
    </row>
    <row r="33" spans="1:9">
      <c r="A33" s="11"/>
      <c r="B33" s="35" t="s">
        <v>46</v>
      </c>
      <c r="C33" s="55"/>
      <c r="D33" s="55"/>
      <c r="E33" s="30"/>
      <c r="F33" s="30"/>
      <c r="G33" s="55"/>
      <c r="H33" s="55"/>
      <c r="I33" s="30"/>
    </row>
    <row r="34" spans="1:9">
      <c r="A34" s="11"/>
      <c r="B34" s="35"/>
      <c r="C34" s="55"/>
      <c r="D34" s="55"/>
      <c r="E34" s="30"/>
      <c r="F34" s="30"/>
      <c r="G34" s="55"/>
      <c r="H34" s="55"/>
      <c r="I34" s="30"/>
    </row>
    <row r="35" spans="1:9">
      <c r="A35" s="11"/>
      <c r="B35" s="37" t="s">
        <v>47</v>
      </c>
      <c r="C35" s="32" t="s">
        <v>218</v>
      </c>
      <c r="D35" s="38">
        <v>1162</v>
      </c>
      <c r="E35" s="24"/>
      <c r="F35" s="24"/>
      <c r="G35" s="32" t="s">
        <v>218</v>
      </c>
      <c r="H35" s="38">
        <v>1162</v>
      </c>
      <c r="I35" s="24"/>
    </row>
    <row r="36" spans="1:9">
      <c r="A36" s="11"/>
      <c r="B36" s="37"/>
      <c r="C36" s="32"/>
      <c r="D36" s="38"/>
      <c r="E36" s="24"/>
      <c r="F36" s="24"/>
      <c r="G36" s="32"/>
      <c r="H36" s="38"/>
      <c r="I36" s="24"/>
    </row>
    <row r="37" spans="1:9">
      <c r="A37" s="11"/>
      <c r="B37" s="34" t="s">
        <v>48</v>
      </c>
      <c r="C37" s="36">
        <v>60</v>
      </c>
      <c r="D37" s="36"/>
      <c r="E37" s="30"/>
      <c r="F37" s="30"/>
      <c r="G37" s="36">
        <v>63</v>
      </c>
      <c r="H37" s="36"/>
      <c r="I37" s="30"/>
    </row>
    <row r="38" spans="1:9">
      <c r="A38" s="11"/>
      <c r="B38" s="34"/>
      <c r="C38" s="36"/>
      <c r="D38" s="36"/>
      <c r="E38" s="30"/>
      <c r="F38" s="30"/>
      <c r="G38" s="36"/>
      <c r="H38" s="36"/>
      <c r="I38" s="30"/>
    </row>
    <row r="39" spans="1:9">
      <c r="A39" s="11"/>
      <c r="B39" s="37" t="s">
        <v>50</v>
      </c>
      <c r="C39" s="38">
        <v>1201</v>
      </c>
      <c r="D39" s="38"/>
      <c r="E39" s="24"/>
      <c r="F39" s="24"/>
      <c r="G39" s="38">
        <v>1336</v>
      </c>
      <c r="H39" s="38"/>
      <c r="I39" s="24"/>
    </row>
    <row r="40" spans="1:9">
      <c r="A40" s="11"/>
      <c r="B40" s="37"/>
      <c r="C40" s="38"/>
      <c r="D40" s="38"/>
      <c r="E40" s="24"/>
      <c r="F40" s="24"/>
      <c r="G40" s="38"/>
      <c r="H40" s="38"/>
      <c r="I40" s="24"/>
    </row>
    <row r="41" spans="1:9">
      <c r="A41" s="11"/>
      <c r="B41" s="34" t="s">
        <v>51</v>
      </c>
      <c r="C41" s="36">
        <v>986</v>
      </c>
      <c r="D41" s="36"/>
      <c r="E41" s="30"/>
      <c r="F41" s="30"/>
      <c r="G41" s="46">
        <v>1303</v>
      </c>
      <c r="H41" s="46"/>
      <c r="I41" s="30"/>
    </row>
    <row r="42" spans="1:9" ht="15.75" thickBot="1">
      <c r="A42" s="11"/>
      <c r="B42" s="34"/>
      <c r="C42" s="39"/>
      <c r="D42" s="39"/>
      <c r="E42" s="40"/>
      <c r="F42" s="30"/>
      <c r="G42" s="47"/>
      <c r="H42" s="47"/>
      <c r="I42" s="40"/>
    </row>
    <row r="43" spans="1:9">
      <c r="A43" s="11"/>
      <c r="B43" s="41" t="s">
        <v>52</v>
      </c>
      <c r="C43" s="42">
        <v>3409</v>
      </c>
      <c r="D43" s="42"/>
      <c r="E43" s="43"/>
      <c r="F43" s="24"/>
      <c r="G43" s="42">
        <v>3864</v>
      </c>
      <c r="H43" s="42"/>
      <c r="I43" s="43"/>
    </row>
    <row r="44" spans="1:9">
      <c r="A44" s="11"/>
      <c r="B44" s="41"/>
      <c r="C44" s="38"/>
      <c r="D44" s="38"/>
      <c r="E44" s="24"/>
      <c r="F44" s="24"/>
      <c r="G44" s="38"/>
      <c r="H44" s="38"/>
      <c r="I44" s="24"/>
    </row>
    <row r="45" spans="1:9">
      <c r="A45" s="11"/>
      <c r="B45" s="35" t="s">
        <v>53</v>
      </c>
      <c r="C45" s="46">
        <v>2134</v>
      </c>
      <c r="D45" s="46"/>
      <c r="E45" s="30"/>
      <c r="F45" s="30"/>
      <c r="G45" s="46">
        <v>3005</v>
      </c>
      <c r="H45" s="46"/>
      <c r="I45" s="30"/>
    </row>
    <row r="46" spans="1:9">
      <c r="A46" s="11"/>
      <c r="B46" s="35"/>
      <c r="C46" s="46"/>
      <c r="D46" s="46"/>
      <c r="E46" s="30"/>
      <c r="F46" s="30"/>
      <c r="G46" s="46"/>
      <c r="H46" s="46"/>
      <c r="I46" s="30"/>
    </row>
    <row r="47" spans="1:9">
      <c r="A47" s="11"/>
      <c r="B47" s="32" t="s">
        <v>51</v>
      </c>
      <c r="C47" s="38">
        <v>1000</v>
      </c>
      <c r="D47" s="38"/>
      <c r="E47" s="24"/>
      <c r="F47" s="24"/>
      <c r="G47" s="38">
        <v>1424</v>
      </c>
      <c r="H47" s="38"/>
      <c r="I47" s="24"/>
    </row>
    <row r="48" spans="1:9">
      <c r="A48" s="11"/>
      <c r="B48" s="32"/>
      <c r="C48" s="38"/>
      <c r="D48" s="38"/>
      <c r="E48" s="24"/>
      <c r="F48" s="24"/>
      <c r="G48" s="38"/>
      <c r="H48" s="38"/>
      <c r="I48" s="24"/>
    </row>
    <row r="49" spans="1:14">
      <c r="A49" s="11"/>
      <c r="B49" s="35" t="s">
        <v>55</v>
      </c>
      <c r="C49" s="46">
        <v>47664</v>
      </c>
      <c r="D49" s="46"/>
      <c r="E49" s="30"/>
      <c r="F49" s="30"/>
      <c r="G49" s="46">
        <v>47763</v>
      </c>
      <c r="H49" s="46"/>
      <c r="I49" s="30"/>
    </row>
    <row r="50" spans="1:14" ht="15.75" thickBot="1">
      <c r="A50" s="11"/>
      <c r="B50" s="35"/>
      <c r="C50" s="47"/>
      <c r="D50" s="47"/>
      <c r="E50" s="40"/>
      <c r="F50" s="30"/>
      <c r="G50" s="47"/>
      <c r="H50" s="47"/>
      <c r="I50" s="40"/>
    </row>
    <row r="51" spans="1:14">
      <c r="A51" s="11"/>
      <c r="B51" s="56" t="s">
        <v>56</v>
      </c>
      <c r="C51" s="49" t="s">
        <v>218</v>
      </c>
      <c r="D51" s="42">
        <v>54207</v>
      </c>
      <c r="E51" s="43"/>
      <c r="F51" s="24"/>
      <c r="G51" s="49" t="s">
        <v>218</v>
      </c>
      <c r="H51" s="42">
        <v>56056</v>
      </c>
      <c r="I51" s="43"/>
    </row>
    <row r="52" spans="1:14" ht="15.75" thickBot="1">
      <c r="A52" s="11"/>
      <c r="B52" s="56"/>
      <c r="C52" s="50"/>
      <c r="D52" s="51"/>
      <c r="E52" s="52"/>
      <c r="F52" s="24"/>
      <c r="G52" s="50"/>
      <c r="H52" s="51"/>
      <c r="I52" s="52"/>
    </row>
    <row r="53" spans="1:14" ht="15.75" thickTop="1">
      <c r="A53" s="11" t="s">
        <v>714</v>
      </c>
      <c r="B53" s="10" t="s">
        <v>6</v>
      </c>
      <c r="C53" s="10"/>
      <c r="D53" s="10"/>
      <c r="E53" s="10"/>
      <c r="F53" s="10"/>
      <c r="G53" s="10"/>
      <c r="H53" s="10"/>
      <c r="I53" s="10"/>
      <c r="J53" s="10"/>
      <c r="K53" s="10"/>
      <c r="L53" s="10"/>
      <c r="M53" s="10"/>
      <c r="N53" s="10"/>
    </row>
    <row r="54" spans="1:14">
      <c r="A54" s="11"/>
      <c r="B54" s="24" t="s">
        <v>715</v>
      </c>
      <c r="C54" s="24"/>
      <c r="D54" s="24"/>
      <c r="E54" s="24"/>
      <c r="F54" s="24"/>
      <c r="G54" s="24"/>
      <c r="H54" s="24"/>
      <c r="I54" s="24"/>
      <c r="J54" s="24"/>
      <c r="K54" s="24"/>
      <c r="L54" s="24"/>
      <c r="M54" s="24"/>
      <c r="N54" s="24"/>
    </row>
    <row r="55" spans="1:14">
      <c r="A55" s="11"/>
      <c r="B55" s="24"/>
      <c r="C55" s="24"/>
      <c r="D55" s="24"/>
      <c r="E55" s="24"/>
      <c r="F55" s="24"/>
      <c r="G55" s="24"/>
      <c r="H55" s="24"/>
      <c r="I55" s="24"/>
      <c r="J55" s="24"/>
      <c r="K55" s="24"/>
      <c r="L55" s="24"/>
      <c r="M55" s="24"/>
      <c r="N55" s="24"/>
    </row>
    <row r="56" spans="1:14">
      <c r="A56" s="11"/>
      <c r="B56" s="23"/>
      <c r="C56" s="23"/>
      <c r="D56" s="23"/>
      <c r="E56" s="23"/>
    </row>
    <row r="57" spans="1:14">
      <c r="A57" s="11"/>
      <c r="B57" s="14"/>
      <c r="C57" s="14"/>
      <c r="D57" s="14"/>
      <c r="E57" s="14"/>
    </row>
    <row r="58" spans="1:14">
      <c r="A58" s="11"/>
      <c r="B58" s="58"/>
      <c r="C58" s="25" t="s">
        <v>224</v>
      </c>
      <c r="D58" s="25"/>
      <c r="E58" s="25"/>
    </row>
    <row r="59" spans="1:14">
      <c r="A59" s="11"/>
      <c r="B59" s="58"/>
      <c r="C59" s="25" t="s">
        <v>225</v>
      </c>
      <c r="D59" s="25"/>
      <c r="E59" s="25"/>
    </row>
    <row r="60" spans="1:14" ht="15.75" thickBot="1">
      <c r="A60" s="11"/>
      <c r="B60" s="58"/>
      <c r="C60" s="26" t="s">
        <v>226</v>
      </c>
      <c r="D60" s="26"/>
      <c r="E60" s="26"/>
    </row>
    <row r="61" spans="1:14">
      <c r="A61" s="11"/>
      <c r="B61" s="35" t="s">
        <v>227</v>
      </c>
      <c r="C61" s="59" t="s">
        <v>218</v>
      </c>
      <c r="D61" s="61">
        <v>12845</v>
      </c>
      <c r="E61" s="31"/>
    </row>
    <row r="62" spans="1:14">
      <c r="A62" s="11"/>
      <c r="B62" s="35"/>
      <c r="C62" s="60"/>
      <c r="D62" s="62"/>
      <c r="E62" s="63"/>
    </row>
    <row r="63" spans="1:14">
      <c r="A63" s="11"/>
      <c r="B63" s="17" t="s">
        <v>228</v>
      </c>
      <c r="C63" s="64" t="s">
        <v>229</v>
      </c>
      <c r="D63" s="64"/>
      <c r="E63" s="17" t="s">
        <v>230</v>
      </c>
    </row>
    <row r="64" spans="1:14">
      <c r="A64" s="11"/>
      <c r="B64" s="35" t="s">
        <v>231</v>
      </c>
      <c r="C64" s="36">
        <v>16</v>
      </c>
      <c r="D64" s="36"/>
      <c r="E64" s="30"/>
    </row>
    <row r="65" spans="1:14">
      <c r="A65" s="11"/>
      <c r="B65" s="35"/>
      <c r="C65" s="36"/>
      <c r="D65" s="36"/>
      <c r="E65" s="30"/>
    </row>
    <row r="66" spans="1:14">
      <c r="A66" s="11"/>
      <c r="B66" s="32" t="s">
        <v>232</v>
      </c>
      <c r="C66" s="38">
        <v>4971</v>
      </c>
      <c r="D66" s="38"/>
      <c r="E66" s="24"/>
    </row>
    <row r="67" spans="1:14">
      <c r="A67" s="11"/>
      <c r="B67" s="32"/>
      <c r="C67" s="38"/>
      <c r="D67" s="38"/>
      <c r="E67" s="24"/>
    </row>
    <row r="68" spans="1:14" ht="15.75" thickBot="1">
      <c r="A68" s="11"/>
      <c r="B68" s="21" t="s">
        <v>233</v>
      </c>
      <c r="C68" s="39" t="s">
        <v>234</v>
      </c>
      <c r="D68" s="39"/>
      <c r="E68" s="21" t="s">
        <v>230</v>
      </c>
    </row>
    <row r="69" spans="1:14">
      <c r="A69" s="11"/>
      <c r="B69" s="32" t="s">
        <v>235</v>
      </c>
      <c r="C69" s="49" t="s">
        <v>218</v>
      </c>
      <c r="D69" s="42">
        <v>15165</v>
      </c>
      <c r="E69" s="43"/>
    </row>
    <row r="70" spans="1:14" ht="15.75" thickBot="1">
      <c r="A70" s="11"/>
      <c r="B70" s="32"/>
      <c r="C70" s="50"/>
      <c r="D70" s="51"/>
      <c r="E70" s="52"/>
    </row>
    <row r="71" spans="1:14" ht="15.75" thickTop="1">
      <c r="A71" s="11" t="s">
        <v>716</v>
      </c>
      <c r="B71" s="10" t="s">
        <v>6</v>
      </c>
      <c r="C71" s="10"/>
      <c r="D71" s="10"/>
      <c r="E71" s="10"/>
      <c r="F71" s="10"/>
      <c r="G71" s="10"/>
      <c r="H71" s="10"/>
      <c r="I71" s="10"/>
      <c r="J71" s="10"/>
      <c r="K71" s="10"/>
      <c r="L71" s="10"/>
      <c r="M71" s="10"/>
      <c r="N71" s="10"/>
    </row>
    <row r="72" spans="1:14">
      <c r="A72" s="11"/>
      <c r="B72" s="24" t="s">
        <v>241</v>
      </c>
      <c r="C72" s="24"/>
      <c r="D72" s="24"/>
      <c r="E72" s="24"/>
      <c r="F72" s="24"/>
      <c r="G72" s="24"/>
      <c r="H72" s="24"/>
      <c r="I72" s="24"/>
      <c r="J72" s="24"/>
      <c r="K72" s="24"/>
      <c r="L72" s="24"/>
      <c r="M72" s="24"/>
      <c r="N72" s="24"/>
    </row>
    <row r="73" spans="1:14">
      <c r="A73" s="11"/>
      <c r="B73" s="23"/>
      <c r="C73" s="23"/>
      <c r="D73" s="23"/>
      <c r="E73" s="23"/>
      <c r="F73" s="23"/>
      <c r="G73" s="23"/>
      <c r="H73" s="23"/>
      <c r="I73" s="23"/>
      <c r="J73" s="23"/>
      <c r="K73" s="23"/>
      <c r="L73" s="23"/>
      <c r="M73" s="23"/>
      <c r="N73" s="23"/>
    </row>
    <row r="74" spans="1:14">
      <c r="A74" s="11"/>
      <c r="B74" s="23"/>
      <c r="C74" s="23"/>
      <c r="D74" s="23"/>
      <c r="E74" s="23"/>
      <c r="F74" s="23"/>
      <c r="G74" s="23"/>
      <c r="H74" s="23"/>
      <c r="I74" s="23"/>
      <c r="J74" s="23"/>
      <c r="K74" s="23"/>
      <c r="L74" s="23"/>
      <c r="M74" s="23"/>
      <c r="N74" s="23"/>
    </row>
    <row r="75" spans="1:14">
      <c r="A75" s="11"/>
      <c r="B75" s="14"/>
      <c r="C75" s="14"/>
      <c r="D75" s="14"/>
      <c r="E75" s="14"/>
      <c r="F75" s="14"/>
      <c r="G75" s="14"/>
      <c r="H75" s="14"/>
      <c r="I75" s="14"/>
      <c r="J75" s="14"/>
      <c r="K75" s="14"/>
      <c r="L75" s="14"/>
      <c r="M75" s="14"/>
      <c r="N75" s="14"/>
    </row>
    <row r="76" spans="1:14" ht="15.75" thickBot="1">
      <c r="A76" s="11"/>
      <c r="B76" s="57"/>
      <c r="C76" s="15"/>
      <c r="D76" s="26" t="s">
        <v>242</v>
      </c>
      <c r="E76" s="26"/>
      <c r="F76" s="26"/>
      <c r="G76" s="26"/>
      <c r="H76" s="26"/>
      <c r="I76" s="15"/>
      <c r="J76" s="26" t="s">
        <v>243</v>
      </c>
      <c r="K76" s="26"/>
      <c r="L76" s="26"/>
      <c r="M76" s="26"/>
      <c r="N76" s="26"/>
    </row>
    <row r="77" spans="1:14" ht="15.75" thickBot="1">
      <c r="A77" s="11"/>
      <c r="B77" s="65" t="s">
        <v>244</v>
      </c>
      <c r="C77" s="15"/>
      <c r="D77" s="66">
        <v>2014</v>
      </c>
      <c r="E77" s="66"/>
      <c r="F77" s="15"/>
      <c r="G77" s="66">
        <v>2013</v>
      </c>
      <c r="H77" s="66"/>
      <c r="I77" s="15"/>
      <c r="J77" s="66">
        <v>2014</v>
      </c>
      <c r="K77" s="66"/>
      <c r="L77" s="15"/>
      <c r="M77" s="66">
        <v>2013</v>
      </c>
      <c r="N77" s="66"/>
    </row>
    <row r="78" spans="1:14">
      <c r="A78" s="11"/>
      <c r="B78" s="59" t="s">
        <v>245</v>
      </c>
      <c r="C78" s="30"/>
      <c r="D78" s="61">
        <v>54372</v>
      </c>
      <c r="E78" s="31"/>
      <c r="F78" s="30"/>
      <c r="G78" s="61">
        <v>52791</v>
      </c>
      <c r="H78" s="31"/>
      <c r="I78" s="30"/>
      <c r="J78" s="61">
        <v>53962</v>
      </c>
      <c r="K78" s="31"/>
      <c r="L78" s="30"/>
      <c r="M78" s="61">
        <v>52328</v>
      </c>
      <c r="N78" s="31"/>
    </row>
    <row r="79" spans="1:14">
      <c r="A79" s="11"/>
      <c r="B79" s="35"/>
      <c r="C79" s="30"/>
      <c r="D79" s="62"/>
      <c r="E79" s="63"/>
      <c r="F79" s="30"/>
      <c r="G79" s="62"/>
      <c r="H79" s="63"/>
      <c r="I79" s="30"/>
      <c r="J79" s="62"/>
      <c r="K79" s="63"/>
      <c r="L79" s="30"/>
      <c r="M79" s="62"/>
      <c r="N79" s="63"/>
    </row>
    <row r="80" spans="1:14">
      <c r="A80" s="11"/>
      <c r="B80" s="32" t="s">
        <v>246</v>
      </c>
      <c r="C80" s="24"/>
      <c r="D80" s="33">
        <v>0</v>
      </c>
      <c r="E80" s="24"/>
      <c r="F80" s="24"/>
      <c r="G80" s="33"/>
      <c r="H80" s="24"/>
      <c r="I80" s="24"/>
      <c r="J80" s="33">
        <v>0</v>
      </c>
      <c r="K80" s="24"/>
      <c r="L80" s="24"/>
      <c r="M80" s="33"/>
      <c r="N80" s="24"/>
    </row>
    <row r="81" spans="1:14">
      <c r="A81" s="11"/>
      <c r="B81" s="32"/>
      <c r="C81" s="24"/>
      <c r="D81" s="33"/>
      <c r="E81" s="24"/>
      <c r="F81" s="24"/>
      <c r="G81" s="33"/>
      <c r="H81" s="24"/>
      <c r="I81" s="24"/>
      <c r="J81" s="33"/>
      <c r="K81" s="24"/>
      <c r="L81" s="24"/>
      <c r="M81" s="33"/>
      <c r="N81" s="24"/>
    </row>
    <row r="82" spans="1:14">
      <c r="A82" s="11"/>
      <c r="B82" s="34" t="s">
        <v>247</v>
      </c>
      <c r="C82" s="30"/>
      <c r="D82" s="36" t="s">
        <v>248</v>
      </c>
      <c r="E82" s="30"/>
      <c r="F82" s="30"/>
      <c r="G82" s="46">
        <v>3064</v>
      </c>
      <c r="H82" s="30"/>
      <c r="I82" s="30"/>
      <c r="J82" s="36" t="s">
        <v>248</v>
      </c>
      <c r="K82" s="30"/>
      <c r="L82" s="30"/>
      <c r="M82" s="46">
        <v>3050</v>
      </c>
      <c r="N82" s="30"/>
    </row>
    <row r="83" spans="1:14" ht="15.75" thickBot="1">
      <c r="A83" s="11"/>
      <c r="B83" s="34"/>
      <c r="C83" s="30"/>
      <c r="D83" s="39"/>
      <c r="E83" s="40"/>
      <c r="F83" s="30"/>
      <c r="G83" s="47"/>
      <c r="H83" s="40"/>
      <c r="I83" s="30"/>
      <c r="J83" s="39"/>
      <c r="K83" s="40"/>
      <c r="L83" s="30"/>
      <c r="M83" s="47"/>
      <c r="N83" s="40"/>
    </row>
    <row r="84" spans="1:14">
      <c r="A84" s="11"/>
      <c r="B84" s="32" t="s">
        <v>249</v>
      </c>
      <c r="C84" s="24"/>
      <c r="D84" s="42">
        <v>54372</v>
      </c>
      <c r="E84" s="43"/>
      <c r="F84" s="24"/>
      <c r="G84" s="42">
        <v>55855</v>
      </c>
      <c r="H84" s="43"/>
      <c r="I84" s="24"/>
      <c r="J84" s="42">
        <v>53962</v>
      </c>
      <c r="K84" s="43"/>
      <c r="L84" s="24"/>
      <c r="M84" s="42">
        <v>55378</v>
      </c>
      <c r="N84" s="43"/>
    </row>
    <row r="85" spans="1:14" ht="15.75" thickBot="1">
      <c r="A85" s="11"/>
      <c r="B85" s="32"/>
      <c r="C85" s="24"/>
      <c r="D85" s="51"/>
      <c r="E85" s="52"/>
      <c r="F85" s="24"/>
      <c r="G85" s="51"/>
      <c r="H85" s="52"/>
      <c r="I85" s="24"/>
      <c r="J85" s="51"/>
      <c r="K85" s="52"/>
      <c r="L85" s="24"/>
      <c r="M85" s="51"/>
      <c r="N85" s="52"/>
    </row>
    <row r="86" spans="1:14" ht="15.75" thickTop="1">
      <c r="A86" s="2" t="s">
        <v>22</v>
      </c>
      <c r="B86" s="10" t="s">
        <v>6</v>
      </c>
      <c r="C86" s="10"/>
      <c r="D86" s="10"/>
      <c r="E86" s="10"/>
      <c r="F86" s="10"/>
      <c r="G86" s="10"/>
      <c r="H86" s="10"/>
      <c r="I86" s="10"/>
      <c r="J86" s="10"/>
      <c r="K86" s="10"/>
      <c r="L86" s="10"/>
      <c r="M86" s="10"/>
      <c r="N86" s="10"/>
    </row>
    <row r="87" spans="1:14" ht="15" customHeight="1">
      <c r="A87" s="7" t="s">
        <v>191</v>
      </c>
      <c r="B87" s="10" t="s">
        <v>6</v>
      </c>
      <c r="C87" s="10"/>
      <c r="D87" s="10"/>
      <c r="E87" s="10"/>
      <c r="F87" s="10"/>
      <c r="G87" s="10"/>
      <c r="H87" s="10"/>
      <c r="I87" s="10"/>
      <c r="J87" s="10"/>
      <c r="K87" s="10"/>
      <c r="L87" s="10"/>
      <c r="M87" s="10"/>
      <c r="N87" s="10"/>
    </row>
    <row r="88" spans="1:14" ht="15" customHeight="1">
      <c r="A88" s="11" t="s">
        <v>713</v>
      </c>
      <c r="B88" s="10" t="s">
        <v>6</v>
      </c>
      <c r="C88" s="10"/>
      <c r="D88" s="10"/>
      <c r="E88" s="10"/>
      <c r="F88" s="10"/>
      <c r="G88" s="10"/>
      <c r="H88" s="10"/>
      <c r="I88" s="10"/>
      <c r="J88" s="10"/>
      <c r="K88" s="10"/>
      <c r="L88" s="10"/>
      <c r="M88" s="10"/>
      <c r="N88" s="10"/>
    </row>
    <row r="89" spans="1:14">
      <c r="A89" s="11"/>
      <c r="B89" s="24" t="s">
        <v>214</v>
      </c>
      <c r="C89" s="24"/>
      <c r="D89" s="24"/>
      <c r="E89" s="24"/>
      <c r="F89" s="24"/>
      <c r="G89" s="24"/>
      <c r="H89" s="24"/>
      <c r="I89" s="24"/>
      <c r="J89" s="24"/>
      <c r="K89" s="24"/>
      <c r="L89" s="24"/>
      <c r="M89" s="24"/>
      <c r="N89" s="24"/>
    </row>
    <row r="90" spans="1:14">
      <c r="A90" s="11"/>
      <c r="B90" s="23"/>
      <c r="C90" s="23"/>
      <c r="D90" s="23"/>
      <c r="E90" s="23"/>
      <c r="F90" s="23"/>
      <c r="G90" s="23"/>
      <c r="H90" s="23"/>
      <c r="I90" s="23"/>
    </row>
    <row r="91" spans="1:14">
      <c r="A91" s="11"/>
      <c r="B91" s="14"/>
      <c r="C91" s="14"/>
      <c r="D91" s="14"/>
      <c r="E91" s="14"/>
      <c r="F91" s="14"/>
      <c r="G91" s="14"/>
      <c r="H91" s="14"/>
      <c r="I91" s="14"/>
    </row>
    <row r="92" spans="1:14">
      <c r="A92" s="11"/>
      <c r="B92" s="24"/>
      <c r="C92" s="25" t="s">
        <v>270</v>
      </c>
      <c r="D92" s="25"/>
      <c r="E92" s="25"/>
      <c r="F92" s="24"/>
      <c r="G92" s="25" t="s">
        <v>216</v>
      </c>
      <c r="H92" s="25"/>
      <c r="I92" s="25"/>
    </row>
    <row r="93" spans="1:14" ht="15.75" thickBot="1">
      <c r="A93" s="11"/>
      <c r="B93" s="24"/>
      <c r="C93" s="26"/>
      <c r="D93" s="26"/>
      <c r="E93" s="26"/>
      <c r="F93" s="24"/>
      <c r="G93" s="26">
        <v>2013</v>
      </c>
      <c r="H93" s="26"/>
      <c r="I93" s="26"/>
    </row>
    <row r="94" spans="1:14">
      <c r="A94" s="11"/>
      <c r="B94" s="27" t="s">
        <v>217</v>
      </c>
      <c r="C94" s="29"/>
      <c r="D94" s="29"/>
      <c r="E94" s="31"/>
      <c r="F94" s="30"/>
      <c r="G94" s="29"/>
      <c r="H94" s="29"/>
      <c r="I94" s="31"/>
    </row>
    <row r="95" spans="1:14">
      <c r="A95" s="11"/>
      <c r="B95" s="27"/>
      <c r="C95" s="28"/>
      <c r="D95" s="28"/>
      <c r="E95" s="30"/>
      <c r="F95" s="30"/>
      <c r="G95" s="28"/>
      <c r="H95" s="28"/>
      <c r="I95" s="30"/>
    </row>
    <row r="96" spans="1:14">
      <c r="A96" s="11"/>
      <c r="B96" s="32" t="s">
        <v>31</v>
      </c>
      <c r="C96" s="33"/>
      <c r="D96" s="33"/>
      <c r="E96" s="24"/>
      <c r="F96" s="24"/>
      <c r="G96" s="33"/>
      <c r="H96" s="33"/>
      <c r="I96" s="24"/>
    </row>
    <row r="97" spans="1:9">
      <c r="A97" s="11"/>
      <c r="B97" s="32"/>
      <c r="C97" s="33"/>
      <c r="D97" s="33"/>
      <c r="E97" s="24"/>
      <c r="F97" s="24"/>
      <c r="G97" s="33"/>
      <c r="H97" s="33"/>
      <c r="I97" s="24"/>
    </row>
    <row r="98" spans="1:9">
      <c r="A98" s="11"/>
      <c r="B98" s="34" t="s">
        <v>32</v>
      </c>
      <c r="C98" s="35" t="s">
        <v>218</v>
      </c>
      <c r="D98" s="36">
        <v>422</v>
      </c>
      <c r="E98" s="30"/>
      <c r="F98" s="30"/>
      <c r="G98" s="35" t="s">
        <v>218</v>
      </c>
      <c r="H98" s="36">
        <v>278</v>
      </c>
      <c r="I98" s="30"/>
    </row>
    <row r="99" spans="1:9">
      <c r="A99" s="11"/>
      <c r="B99" s="34"/>
      <c r="C99" s="35"/>
      <c r="D99" s="36"/>
      <c r="E99" s="30"/>
      <c r="F99" s="30"/>
      <c r="G99" s="35"/>
      <c r="H99" s="36"/>
      <c r="I99" s="30"/>
    </row>
    <row r="100" spans="1:9">
      <c r="A100" s="11"/>
      <c r="B100" s="37" t="s">
        <v>219</v>
      </c>
      <c r="C100" s="38">
        <v>6390</v>
      </c>
      <c r="D100" s="38"/>
      <c r="E100" s="24"/>
      <c r="F100" s="24"/>
      <c r="G100" s="38">
        <v>6345</v>
      </c>
      <c r="H100" s="38"/>
      <c r="I100" s="24"/>
    </row>
    <row r="101" spans="1:9">
      <c r="A101" s="11"/>
      <c r="B101" s="37"/>
      <c r="C101" s="38"/>
      <c r="D101" s="38"/>
      <c r="E101" s="24"/>
      <c r="F101" s="24"/>
      <c r="G101" s="38"/>
      <c r="H101" s="38"/>
      <c r="I101" s="24"/>
    </row>
    <row r="102" spans="1:9">
      <c r="A102" s="11"/>
      <c r="B102" s="34" t="s">
        <v>43</v>
      </c>
      <c r="C102" s="36">
        <v>847</v>
      </c>
      <c r="D102" s="36"/>
      <c r="E102" s="30"/>
      <c r="F102" s="30"/>
      <c r="G102" s="36">
        <v>927</v>
      </c>
      <c r="H102" s="36"/>
      <c r="I102" s="30"/>
    </row>
    <row r="103" spans="1:9" ht="15.75" thickBot="1">
      <c r="A103" s="11"/>
      <c r="B103" s="34"/>
      <c r="C103" s="39"/>
      <c r="D103" s="39"/>
      <c r="E103" s="40"/>
      <c r="F103" s="30"/>
      <c r="G103" s="39"/>
      <c r="H103" s="39"/>
      <c r="I103" s="40"/>
    </row>
    <row r="104" spans="1:9">
      <c r="A104" s="11"/>
      <c r="B104" s="41" t="s">
        <v>37</v>
      </c>
      <c r="C104" s="42">
        <v>7659</v>
      </c>
      <c r="D104" s="42"/>
      <c r="E104" s="43"/>
      <c r="F104" s="24"/>
      <c r="G104" s="42">
        <v>7550</v>
      </c>
      <c r="H104" s="42"/>
      <c r="I104" s="43"/>
    </row>
    <row r="105" spans="1:9">
      <c r="A105" s="11"/>
      <c r="B105" s="41"/>
      <c r="C105" s="38"/>
      <c r="D105" s="38"/>
      <c r="E105" s="24"/>
      <c r="F105" s="24"/>
      <c r="G105" s="38"/>
      <c r="H105" s="38"/>
      <c r="I105" s="24"/>
    </row>
    <row r="106" spans="1:9">
      <c r="A106" s="11"/>
      <c r="B106" s="35" t="s">
        <v>38</v>
      </c>
      <c r="C106" s="46">
        <v>2054</v>
      </c>
      <c r="D106" s="46"/>
      <c r="E106" s="30"/>
      <c r="F106" s="30"/>
      <c r="G106" s="46">
        <v>2469</v>
      </c>
      <c r="H106" s="46"/>
      <c r="I106" s="30"/>
    </row>
    <row r="107" spans="1:9">
      <c r="A107" s="11"/>
      <c r="B107" s="35"/>
      <c r="C107" s="46"/>
      <c r="D107" s="46"/>
      <c r="E107" s="30"/>
      <c r="F107" s="30"/>
      <c r="G107" s="46"/>
      <c r="H107" s="46"/>
      <c r="I107" s="30"/>
    </row>
    <row r="108" spans="1:9">
      <c r="A108" s="11"/>
      <c r="B108" s="32" t="s">
        <v>77</v>
      </c>
      <c r="C108" s="38">
        <v>43477</v>
      </c>
      <c r="D108" s="38"/>
      <c r="E108" s="24"/>
      <c r="F108" s="24"/>
      <c r="G108" s="38">
        <v>44677</v>
      </c>
      <c r="H108" s="38"/>
      <c r="I108" s="24"/>
    </row>
    <row r="109" spans="1:9">
      <c r="A109" s="11"/>
      <c r="B109" s="32"/>
      <c r="C109" s="38"/>
      <c r="D109" s="38"/>
      <c r="E109" s="24"/>
      <c r="F109" s="24"/>
      <c r="G109" s="38"/>
      <c r="H109" s="38"/>
      <c r="I109" s="24"/>
    </row>
    <row r="110" spans="1:9">
      <c r="A110" s="11"/>
      <c r="B110" s="35" t="s">
        <v>43</v>
      </c>
      <c r="C110" s="46">
        <v>1017</v>
      </c>
      <c r="D110" s="46"/>
      <c r="E110" s="30"/>
      <c r="F110" s="30"/>
      <c r="G110" s="46">
        <v>1360</v>
      </c>
      <c r="H110" s="46"/>
      <c r="I110" s="30"/>
    </row>
    <row r="111" spans="1:9" ht="15.75" thickBot="1">
      <c r="A111" s="11"/>
      <c r="B111" s="35"/>
      <c r="C111" s="47"/>
      <c r="D111" s="47"/>
      <c r="E111" s="40"/>
      <c r="F111" s="30"/>
      <c r="G111" s="47"/>
      <c r="H111" s="47"/>
      <c r="I111" s="40"/>
    </row>
    <row r="112" spans="1:9">
      <c r="A112" s="11"/>
      <c r="B112" s="48" t="s">
        <v>44</v>
      </c>
      <c r="C112" s="49" t="s">
        <v>218</v>
      </c>
      <c r="D112" s="42">
        <v>54207</v>
      </c>
      <c r="E112" s="43"/>
      <c r="F112" s="24"/>
      <c r="G112" s="49" t="s">
        <v>218</v>
      </c>
      <c r="H112" s="42">
        <v>56056</v>
      </c>
      <c r="I112" s="43"/>
    </row>
    <row r="113" spans="1:9" ht="15.75" thickBot="1">
      <c r="A113" s="11"/>
      <c r="B113" s="48"/>
      <c r="C113" s="50"/>
      <c r="D113" s="51"/>
      <c r="E113" s="52"/>
      <c r="F113" s="24"/>
      <c r="G113" s="50"/>
      <c r="H113" s="51"/>
      <c r="I113" s="52"/>
    </row>
    <row r="114" spans="1:9" ht="15.75" thickTop="1">
      <c r="A114" s="11"/>
      <c r="B114" s="19"/>
      <c r="C114" s="53"/>
      <c r="D114" s="53"/>
      <c r="E114" s="53"/>
      <c r="F114" s="19"/>
      <c r="G114" s="53"/>
      <c r="H114" s="53"/>
      <c r="I114" s="53"/>
    </row>
    <row r="115" spans="1:9">
      <c r="A115" s="11"/>
      <c r="B115" s="54" t="s">
        <v>220</v>
      </c>
      <c r="C115" s="33"/>
      <c r="D115" s="33"/>
      <c r="E115" s="24"/>
      <c r="F115" s="24"/>
      <c r="G115" s="33"/>
      <c r="H115" s="33"/>
      <c r="I115" s="24"/>
    </row>
    <row r="116" spans="1:9">
      <c r="A116" s="11"/>
      <c r="B116" s="54"/>
      <c r="C116" s="33"/>
      <c r="D116" s="33"/>
      <c r="E116" s="24"/>
      <c r="F116" s="24"/>
      <c r="G116" s="33"/>
      <c r="H116" s="33"/>
      <c r="I116" s="24"/>
    </row>
    <row r="117" spans="1:9">
      <c r="A117" s="11"/>
      <c r="B117" s="35" t="s">
        <v>46</v>
      </c>
      <c r="C117" s="55"/>
      <c r="D117" s="55"/>
      <c r="E117" s="30"/>
      <c r="F117" s="30"/>
      <c r="G117" s="55"/>
      <c r="H117" s="55"/>
      <c r="I117" s="30"/>
    </row>
    <row r="118" spans="1:9">
      <c r="A118" s="11"/>
      <c r="B118" s="35"/>
      <c r="C118" s="55"/>
      <c r="D118" s="55"/>
      <c r="E118" s="30"/>
      <c r="F118" s="30"/>
      <c r="G118" s="55"/>
      <c r="H118" s="55"/>
      <c r="I118" s="30"/>
    </row>
    <row r="119" spans="1:9">
      <c r="A119" s="11"/>
      <c r="B119" s="37" t="s">
        <v>47</v>
      </c>
      <c r="C119" s="32" t="s">
        <v>218</v>
      </c>
      <c r="D119" s="38">
        <v>1162</v>
      </c>
      <c r="E119" s="24"/>
      <c r="F119" s="24"/>
      <c r="G119" s="32" t="s">
        <v>218</v>
      </c>
      <c r="H119" s="38">
        <v>1162</v>
      </c>
      <c r="I119" s="24"/>
    </row>
    <row r="120" spans="1:9">
      <c r="A120" s="11"/>
      <c r="B120" s="37"/>
      <c r="C120" s="32"/>
      <c r="D120" s="38"/>
      <c r="E120" s="24"/>
      <c r="F120" s="24"/>
      <c r="G120" s="32"/>
      <c r="H120" s="38"/>
      <c r="I120" s="24"/>
    </row>
    <row r="121" spans="1:9">
      <c r="A121" s="11"/>
      <c r="B121" s="34" t="s">
        <v>48</v>
      </c>
      <c r="C121" s="36">
        <v>60</v>
      </c>
      <c r="D121" s="36"/>
      <c r="E121" s="30"/>
      <c r="F121" s="30"/>
      <c r="G121" s="36">
        <v>63</v>
      </c>
      <c r="H121" s="36"/>
      <c r="I121" s="30"/>
    </row>
    <row r="122" spans="1:9">
      <c r="A122" s="11"/>
      <c r="B122" s="34"/>
      <c r="C122" s="36"/>
      <c r="D122" s="36"/>
      <c r="E122" s="30"/>
      <c r="F122" s="30"/>
      <c r="G122" s="36"/>
      <c r="H122" s="36"/>
      <c r="I122" s="30"/>
    </row>
    <row r="123" spans="1:9">
      <c r="A123" s="11"/>
      <c r="B123" s="37" t="s">
        <v>50</v>
      </c>
      <c r="C123" s="38">
        <v>1201</v>
      </c>
      <c r="D123" s="38"/>
      <c r="E123" s="24"/>
      <c r="F123" s="24"/>
      <c r="G123" s="38">
        <v>1336</v>
      </c>
      <c r="H123" s="38"/>
      <c r="I123" s="24"/>
    </row>
    <row r="124" spans="1:9">
      <c r="A124" s="11"/>
      <c r="B124" s="37"/>
      <c r="C124" s="38"/>
      <c r="D124" s="38"/>
      <c r="E124" s="24"/>
      <c r="F124" s="24"/>
      <c r="G124" s="38"/>
      <c r="H124" s="38"/>
      <c r="I124" s="24"/>
    </row>
    <row r="125" spans="1:9">
      <c r="A125" s="11"/>
      <c r="B125" s="34" t="s">
        <v>51</v>
      </c>
      <c r="C125" s="36">
        <v>986</v>
      </c>
      <c r="D125" s="36"/>
      <c r="E125" s="30"/>
      <c r="F125" s="30"/>
      <c r="G125" s="46">
        <v>1303</v>
      </c>
      <c r="H125" s="46"/>
      <c r="I125" s="30"/>
    </row>
    <row r="126" spans="1:9" ht="15.75" thickBot="1">
      <c r="A126" s="11"/>
      <c r="B126" s="34"/>
      <c r="C126" s="39"/>
      <c r="D126" s="39"/>
      <c r="E126" s="40"/>
      <c r="F126" s="30"/>
      <c r="G126" s="47"/>
      <c r="H126" s="47"/>
      <c r="I126" s="40"/>
    </row>
    <row r="127" spans="1:9">
      <c r="A127" s="11"/>
      <c r="B127" s="41" t="s">
        <v>52</v>
      </c>
      <c r="C127" s="42">
        <v>3409</v>
      </c>
      <c r="D127" s="42"/>
      <c r="E127" s="43"/>
      <c r="F127" s="24"/>
      <c r="G127" s="42">
        <v>3864</v>
      </c>
      <c r="H127" s="42"/>
      <c r="I127" s="43"/>
    </row>
    <row r="128" spans="1:9">
      <c r="A128" s="11"/>
      <c r="B128" s="41"/>
      <c r="C128" s="38"/>
      <c r="D128" s="38"/>
      <c r="E128" s="24"/>
      <c r="F128" s="24"/>
      <c r="G128" s="38"/>
      <c r="H128" s="38"/>
      <c r="I128" s="24"/>
    </row>
    <row r="129" spans="1:14">
      <c r="A129" s="11"/>
      <c r="B129" s="35" t="s">
        <v>53</v>
      </c>
      <c r="C129" s="46">
        <v>2134</v>
      </c>
      <c r="D129" s="46"/>
      <c r="E129" s="30"/>
      <c r="F129" s="30"/>
      <c r="G129" s="46">
        <v>3005</v>
      </c>
      <c r="H129" s="46"/>
      <c r="I129" s="30"/>
    </row>
    <row r="130" spans="1:14">
      <c r="A130" s="11"/>
      <c r="B130" s="35"/>
      <c r="C130" s="46"/>
      <c r="D130" s="46"/>
      <c r="E130" s="30"/>
      <c r="F130" s="30"/>
      <c r="G130" s="46"/>
      <c r="H130" s="46"/>
      <c r="I130" s="30"/>
    </row>
    <row r="131" spans="1:14">
      <c r="A131" s="11"/>
      <c r="B131" s="32" t="s">
        <v>51</v>
      </c>
      <c r="C131" s="38">
        <v>1000</v>
      </c>
      <c r="D131" s="38"/>
      <c r="E131" s="24"/>
      <c r="F131" s="24"/>
      <c r="G131" s="38">
        <v>1424</v>
      </c>
      <c r="H131" s="38"/>
      <c r="I131" s="24"/>
    </row>
    <row r="132" spans="1:14">
      <c r="A132" s="11"/>
      <c r="B132" s="32"/>
      <c r="C132" s="38"/>
      <c r="D132" s="38"/>
      <c r="E132" s="24"/>
      <c r="F132" s="24"/>
      <c r="G132" s="38"/>
      <c r="H132" s="38"/>
      <c r="I132" s="24"/>
    </row>
    <row r="133" spans="1:14">
      <c r="A133" s="11"/>
      <c r="B133" s="35" t="s">
        <v>55</v>
      </c>
      <c r="C133" s="46">
        <v>47664</v>
      </c>
      <c r="D133" s="46"/>
      <c r="E133" s="30"/>
      <c r="F133" s="30"/>
      <c r="G133" s="46">
        <v>47763</v>
      </c>
      <c r="H133" s="46"/>
      <c r="I133" s="30"/>
    </row>
    <row r="134" spans="1:14" ht="15.75" thickBot="1">
      <c r="A134" s="11"/>
      <c r="B134" s="35"/>
      <c r="C134" s="47"/>
      <c r="D134" s="47"/>
      <c r="E134" s="40"/>
      <c r="F134" s="30"/>
      <c r="G134" s="47"/>
      <c r="H134" s="47"/>
      <c r="I134" s="40"/>
    </row>
    <row r="135" spans="1:14">
      <c r="A135" s="11"/>
      <c r="B135" s="56" t="s">
        <v>56</v>
      </c>
      <c r="C135" s="49" t="s">
        <v>218</v>
      </c>
      <c r="D135" s="42">
        <v>54207</v>
      </c>
      <c r="E135" s="43"/>
      <c r="F135" s="24"/>
      <c r="G135" s="49" t="s">
        <v>218</v>
      </c>
      <c r="H135" s="42">
        <v>56056</v>
      </c>
      <c r="I135" s="43"/>
    </row>
    <row r="136" spans="1:14" ht="15.75" thickBot="1">
      <c r="A136" s="11"/>
      <c r="B136" s="56"/>
      <c r="C136" s="50"/>
      <c r="D136" s="51"/>
      <c r="E136" s="52"/>
      <c r="F136" s="24"/>
      <c r="G136" s="50"/>
      <c r="H136" s="51"/>
      <c r="I136" s="52"/>
    </row>
    <row r="137" spans="1:14" ht="15.75" thickTop="1">
      <c r="A137" s="11" t="s">
        <v>714</v>
      </c>
      <c r="B137" s="10" t="s">
        <v>6</v>
      </c>
      <c r="C137" s="10"/>
      <c r="D137" s="10"/>
      <c r="E137" s="10"/>
      <c r="F137" s="10"/>
      <c r="G137" s="10"/>
      <c r="H137" s="10"/>
      <c r="I137" s="10"/>
      <c r="J137" s="10"/>
      <c r="K137" s="10"/>
      <c r="L137" s="10"/>
      <c r="M137" s="10"/>
      <c r="N137" s="10"/>
    </row>
    <row r="138" spans="1:14">
      <c r="A138" s="11"/>
      <c r="B138" s="24" t="s">
        <v>715</v>
      </c>
      <c r="C138" s="24"/>
      <c r="D138" s="24"/>
      <c r="E138" s="24"/>
      <c r="F138" s="24"/>
      <c r="G138" s="24"/>
      <c r="H138" s="24"/>
      <c r="I138" s="24"/>
      <c r="J138" s="24"/>
      <c r="K138" s="24"/>
      <c r="L138" s="24"/>
      <c r="M138" s="24"/>
      <c r="N138" s="24"/>
    </row>
    <row r="139" spans="1:14">
      <c r="A139" s="11"/>
      <c r="B139" s="73"/>
      <c r="C139" s="73"/>
      <c r="D139" s="73"/>
      <c r="E139" s="73"/>
      <c r="F139" s="73"/>
      <c r="G139" s="73"/>
      <c r="H139" s="73"/>
      <c r="I139" s="73"/>
      <c r="J139" s="73"/>
      <c r="K139" s="73"/>
      <c r="L139" s="73"/>
      <c r="M139" s="73"/>
      <c r="N139" s="73"/>
    </row>
    <row r="140" spans="1:14">
      <c r="A140" s="11"/>
      <c r="B140" s="23"/>
      <c r="C140" s="23"/>
      <c r="D140" s="23"/>
      <c r="E140" s="23"/>
    </row>
    <row r="141" spans="1:14">
      <c r="A141" s="11"/>
      <c r="B141" s="14"/>
      <c r="C141" s="14"/>
      <c r="D141" s="14"/>
      <c r="E141" s="14"/>
    </row>
    <row r="142" spans="1:14">
      <c r="A142" s="11"/>
      <c r="B142" s="58"/>
      <c r="C142" s="25" t="s">
        <v>224</v>
      </c>
      <c r="D142" s="25"/>
      <c r="E142" s="25"/>
    </row>
    <row r="143" spans="1:14">
      <c r="A143" s="11"/>
      <c r="B143" s="58"/>
      <c r="C143" s="25" t="s">
        <v>225</v>
      </c>
      <c r="D143" s="25"/>
      <c r="E143" s="25"/>
    </row>
    <row r="144" spans="1:14" ht="15.75" thickBot="1">
      <c r="A144" s="11"/>
      <c r="B144" s="58"/>
      <c r="C144" s="26" t="s">
        <v>226</v>
      </c>
      <c r="D144" s="26"/>
      <c r="E144" s="26"/>
    </row>
    <row r="145" spans="1:5">
      <c r="A145" s="11"/>
      <c r="B145" s="35" t="s">
        <v>227</v>
      </c>
      <c r="C145" s="59" t="s">
        <v>218</v>
      </c>
      <c r="D145" s="61">
        <v>12845</v>
      </c>
      <c r="E145" s="31"/>
    </row>
    <row r="146" spans="1:5">
      <c r="A146" s="11"/>
      <c r="B146" s="35"/>
      <c r="C146" s="60"/>
      <c r="D146" s="62"/>
      <c r="E146" s="63"/>
    </row>
    <row r="147" spans="1:5">
      <c r="A147" s="11"/>
      <c r="B147" s="17" t="s">
        <v>228</v>
      </c>
      <c r="C147" s="64" t="s">
        <v>229</v>
      </c>
      <c r="D147" s="64"/>
      <c r="E147" s="17" t="s">
        <v>230</v>
      </c>
    </row>
    <row r="148" spans="1:5">
      <c r="A148" s="11"/>
      <c r="B148" s="35" t="s">
        <v>231</v>
      </c>
      <c r="C148" s="36">
        <v>16</v>
      </c>
      <c r="D148" s="36"/>
      <c r="E148" s="30"/>
    </row>
    <row r="149" spans="1:5">
      <c r="A149" s="11"/>
      <c r="B149" s="35"/>
      <c r="C149" s="36"/>
      <c r="D149" s="36"/>
      <c r="E149" s="30"/>
    </row>
    <row r="150" spans="1:5">
      <c r="A150" s="11"/>
      <c r="B150" s="32" t="s">
        <v>232</v>
      </c>
      <c r="C150" s="38">
        <v>4971</v>
      </c>
      <c r="D150" s="38"/>
      <c r="E150" s="24"/>
    </row>
    <row r="151" spans="1:5">
      <c r="A151" s="11"/>
      <c r="B151" s="32"/>
      <c r="C151" s="38"/>
      <c r="D151" s="38"/>
      <c r="E151" s="24"/>
    </row>
    <row r="152" spans="1:5" ht="15.75" thickBot="1">
      <c r="A152" s="11"/>
      <c r="B152" s="21" t="s">
        <v>233</v>
      </c>
      <c r="C152" s="39" t="s">
        <v>234</v>
      </c>
      <c r="D152" s="39"/>
      <c r="E152" s="68" t="s">
        <v>230</v>
      </c>
    </row>
    <row r="153" spans="1:5">
      <c r="A153" s="11"/>
      <c r="B153" s="32" t="s">
        <v>235</v>
      </c>
      <c r="C153" s="49" t="s">
        <v>218</v>
      </c>
      <c r="D153" s="42">
        <v>15165</v>
      </c>
      <c r="E153" s="43"/>
    </row>
    <row r="154" spans="1:5" ht="15.75" thickBot="1">
      <c r="A154" s="11"/>
      <c r="B154" s="32"/>
      <c r="C154" s="50"/>
      <c r="D154" s="51"/>
      <c r="E154" s="52"/>
    </row>
    <row r="155" spans="1:5" ht="15.75" thickTop="1"/>
  </sheetData>
  <mergeCells count="410">
    <mergeCell ref="B86:N86"/>
    <mergeCell ref="B87:N87"/>
    <mergeCell ref="A88:A136"/>
    <mergeCell ref="B88:N88"/>
    <mergeCell ref="B89:N89"/>
    <mergeCell ref="A137:A154"/>
    <mergeCell ref="B137:N137"/>
    <mergeCell ref="B138:N138"/>
    <mergeCell ref="B139:N139"/>
    <mergeCell ref="A53:A70"/>
    <mergeCell ref="B53:N53"/>
    <mergeCell ref="B54:N54"/>
    <mergeCell ref="B55:N55"/>
    <mergeCell ref="A71:A85"/>
    <mergeCell ref="B71:N71"/>
    <mergeCell ref="B72:N72"/>
    <mergeCell ref="B73:N73"/>
    <mergeCell ref="A1:A2"/>
    <mergeCell ref="B1:N1"/>
    <mergeCell ref="B2:N2"/>
    <mergeCell ref="B3:N3"/>
    <mergeCell ref="A4:A52"/>
    <mergeCell ref="B4:N4"/>
    <mergeCell ref="B5:N5"/>
    <mergeCell ref="B150:B151"/>
    <mergeCell ref="C150:D151"/>
    <mergeCell ref="E150:E151"/>
    <mergeCell ref="C152:D152"/>
    <mergeCell ref="B153:B154"/>
    <mergeCell ref="C153:C154"/>
    <mergeCell ref="D153:D154"/>
    <mergeCell ref="E153:E154"/>
    <mergeCell ref="B145:B146"/>
    <mergeCell ref="C145:C146"/>
    <mergeCell ref="D145:D146"/>
    <mergeCell ref="E145:E146"/>
    <mergeCell ref="C147:D147"/>
    <mergeCell ref="B148:B149"/>
    <mergeCell ref="C148:D149"/>
    <mergeCell ref="E148:E149"/>
    <mergeCell ref="H135:H136"/>
    <mergeCell ref="I135:I136"/>
    <mergeCell ref="B140:E140"/>
    <mergeCell ref="B142:B144"/>
    <mergeCell ref="C142:E142"/>
    <mergeCell ref="C143:E143"/>
    <mergeCell ref="C144:E144"/>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7:B118"/>
    <mergeCell ref="C117:D118"/>
    <mergeCell ref="E117:E118"/>
    <mergeCell ref="F117:F118"/>
    <mergeCell ref="G117:H118"/>
    <mergeCell ref="I117:I118"/>
    <mergeCell ref="H112:H113"/>
    <mergeCell ref="I112:I113"/>
    <mergeCell ref="C114:E114"/>
    <mergeCell ref="G114:I114"/>
    <mergeCell ref="B115:B116"/>
    <mergeCell ref="C115:D116"/>
    <mergeCell ref="E115:E116"/>
    <mergeCell ref="F115:F116"/>
    <mergeCell ref="G115:H116"/>
    <mergeCell ref="I115:I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K84:K85"/>
    <mergeCell ref="L84:L85"/>
    <mergeCell ref="M84:M85"/>
    <mergeCell ref="N84:N85"/>
    <mergeCell ref="B90:I90"/>
    <mergeCell ref="B92:B93"/>
    <mergeCell ref="C92:E93"/>
    <mergeCell ref="F92:F93"/>
    <mergeCell ref="G92:I92"/>
    <mergeCell ref="G93:I93"/>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B74:N74"/>
    <mergeCell ref="D76:H76"/>
    <mergeCell ref="J76:N76"/>
    <mergeCell ref="D77:E77"/>
    <mergeCell ref="G77:H77"/>
    <mergeCell ref="J77:K77"/>
    <mergeCell ref="M77:N77"/>
    <mergeCell ref="B66:B67"/>
    <mergeCell ref="C66:D67"/>
    <mergeCell ref="E66:E67"/>
    <mergeCell ref="C68:D68"/>
    <mergeCell ref="B69:B70"/>
    <mergeCell ref="C69:C70"/>
    <mergeCell ref="D69:D70"/>
    <mergeCell ref="E69:E70"/>
    <mergeCell ref="B61:B62"/>
    <mergeCell ref="C61:C62"/>
    <mergeCell ref="D61:D62"/>
    <mergeCell ref="E61:E62"/>
    <mergeCell ref="C63:D63"/>
    <mergeCell ref="B64:B65"/>
    <mergeCell ref="C64:D65"/>
    <mergeCell ref="E64:E65"/>
    <mergeCell ref="H51:H52"/>
    <mergeCell ref="I51:I52"/>
    <mergeCell ref="B56:E56"/>
    <mergeCell ref="B58:B60"/>
    <mergeCell ref="C58:E58"/>
    <mergeCell ref="C59:E59"/>
    <mergeCell ref="C60:E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 customWidth="1"/>
    <col min="4" max="4" width="23.42578125" customWidth="1"/>
    <col min="5" max="5" width="4.7109375" customWidth="1"/>
    <col min="6" max="6" width="28.42578125" customWidth="1"/>
    <col min="7" max="7" width="6" customWidth="1"/>
    <col min="8" max="8" width="23.42578125" customWidth="1"/>
    <col min="9" max="9" width="28.42578125" customWidth="1"/>
  </cols>
  <sheetData>
    <row r="1" spans="1:9" ht="15" customHeight="1">
      <c r="A1" s="6" t="s">
        <v>717</v>
      </c>
      <c r="B1" s="6" t="s">
        <v>1</v>
      </c>
      <c r="C1" s="6"/>
      <c r="D1" s="6"/>
      <c r="E1" s="6"/>
      <c r="F1" s="6"/>
      <c r="G1" s="6"/>
      <c r="H1" s="6"/>
      <c r="I1" s="6"/>
    </row>
    <row r="2" spans="1:9" ht="15" customHeight="1">
      <c r="A2" s="6"/>
      <c r="B2" s="6" t="s">
        <v>2</v>
      </c>
      <c r="C2" s="6"/>
      <c r="D2" s="6"/>
      <c r="E2" s="6"/>
      <c r="F2" s="6"/>
      <c r="G2" s="6"/>
      <c r="H2" s="6"/>
      <c r="I2" s="6"/>
    </row>
    <row r="3" spans="1:9" ht="15" customHeight="1">
      <c r="A3" s="7" t="s">
        <v>272</v>
      </c>
      <c r="B3" s="10" t="s">
        <v>6</v>
      </c>
      <c r="C3" s="10"/>
      <c r="D3" s="10"/>
      <c r="E3" s="10"/>
      <c r="F3" s="10"/>
      <c r="G3" s="10"/>
      <c r="H3" s="10"/>
      <c r="I3" s="10"/>
    </row>
    <row r="4" spans="1:9" ht="15" customHeight="1">
      <c r="A4" s="11" t="s">
        <v>718</v>
      </c>
      <c r="B4" s="10" t="s">
        <v>6</v>
      </c>
      <c r="C4" s="10"/>
      <c r="D4" s="10"/>
      <c r="E4" s="10"/>
      <c r="F4" s="10"/>
      <c r="G4" s="10"/>
      <c r="H4" s="10"/>
      <c r="I4" s="10"/>
    </row>
    <row r="5" spans="1:9">
      <c r="A5" s="11"/>
      <c r="B5" s="24" t="s">
        <v>275</v>
      </c>
      <c r="C5" s="24"/>
      <c r="D5" s="24"/>
      <c r="E5" s="24"/>
      <c r="F5" s="24"/>
      <c r="G5" s="24"/>
      <c r="H5" s="24"/>
      <c r="I5" s="24"/>
    </row>
    <row r="6" spans="1:9">
      <c r="A6" s="11"/>
      <c r="B6" s="23"/>
      <c r="C6" s="23"/>
      <c r="D6" s="23"/>
      <c r="E6" s="23"/>
      <c r="F6" s="23"/>
      <c r="G6" s="23"/>
      <c r="H6" s="23"/>
      <c r="I6" s="23"/>
    </row>
    <row r="7" spans="1:9">
      <c r="A7" s="11"/>
      <c r="B7" s="23"/>
      <c r="C7" s="23"/>
      <c r="D7" s="23"/>
      <c r="E7" s="23"/>
    </row>
    <row r="8" spans="1:9">
      <c r="A8" s="11"/>
      <c r="B8" s="14"/>
      <c r="C8" s="14"/>
      <c r="D8" s="14"/>
      <c r="E8" s="14"/>
    </row>
    <row r="9" spans="1:9">
      <c r="A9" s="11"/>
      <c r="B9" s="35" t="s">
        <v>276</v>
      </c>
      <c r="C9" s="35" t="s">
        <v>218</v>
      </c>
      <c r="D9" s="46">
        <v>9811</v>
      </c>
      <c r="E9" s="30"/>
    </row>
    <row r="10" spans="1:9">
      <c r="A10" s="11"/>
      <c r="B10" s="35"/>
      <c r="C10" s="35"/>
      <c r="D10" s="46"/>
      <c r="E10" s="30"/>
    </row>
    <row r="11" spans="1:9">
      <c r="A11" s="11"/>
      <c r="B11" s="32" t="s">
        <v>277</v>
      </c>
      <c r="C11" s="64">
        <v>72</v>
      </c>
      <c r="D11" s="64"/>
      <c r="E11" s="24"/>
    </row>
    <row r="12" spans="1:9">
      <c r="A12" s="11"/>
      <c r="B12" s="32"/>
      <c r="C12" s="64"/>
      <c r="D12" s="64"/>
      <c r="E12" s="24"/>
    </row>
    <row r="13" spans="1:9">
      <c r="A13" s="11"/>
      <c r="B13" s="35" t="s">
        <v>278</v>
      </c>
      <c r="C13" s="36">
        <v>195</v>
      </c>
      <c r="D13" s="36"/>
      <c r="E13" s="30"/>
    </row>
    <row r="14" spans="1:9">
      <c r="A14" s="11"/>
      <c r="B14" s="35"/>
      <c r="C14" s="36"/>
      <c r="D14" s="36"/>
      <c r="E14" s="30"/>
    </row>
    <row r="15" spans="1:9">
      <c r="A15" s="11"/>
      <c r="B15" s="32" t="s">
        <v>279</v>
      </c>
      <c r="C15" s="38">
        <v>11497</v>
      </c>
      <c r="D15" s="38"/>
      <c r="E15" s="24"/>
    </row>
    <row r="16" spans="1:9">
      <c r="A16" s="11"/>
      <c r="B16" s="32"/>
      <c r="C16" s="38"/>
      <c r="D16" s="38"/>
      <c r="E16" s="24"/>
    </row>
    <row r="17" spans="1:9">
      <c r="A17" s="11"/>
      <c r="B17" s="35" t="s">
        <v>40</v>
      </c>
      <c r="C17" s="46">
        <v>7306</v>
      </c>
      <c r="D17" s="46"/>
      <c r="E17" s="30"/>
    </row>
    <row r="18" spans="1:9">
      <c r="A18" s="11"/>
      <c r="B18" s="35"/>
      <c r="C18" s="46"/>
      <c r="D18" s="46"/>
      <c r="E18" s="30"/>
    </row>
    <row r="19" spans="1:9" ht="15.75" thickBot="1">
      <c r="A19" s="11"/>
      <c r="B19" s="17" t="s">
        <v>280</v>
      </c>
      <c r="C19" s="74" t="s">
        <v>281</v>
      </c>
      <c r="D19" s="74"/>
      <c r="E19" s="17" t="s">
        <v>230</v>
      </c>
    </row>
    <row r="20" spans="1:9">
      <c r="A20" s="11"/>
      <c r="B20" s="35" t="s">
        <v>124</v>
      </c>
      <c r="C20" s="59" t="s">
        <v>218</v>
      </c>
      <c r="D20" s="61">
        <v>22514</v>
      </c>
      <c r="E20" s="31"/>
    </row>
    <row r="21" spans="1:9" ht="15.75" thickBot="1">
      <c r="A21" s="11"/>
      <c r="B21" s="35"/>
      <c r="C21" s="75"/>
      <c r="D21" s="76"/>
      <c r="E21" s="77"/>
    </row>
    <row r="22" spans="1:9" ht="15.75" thickTop="1">
      <c r="A22" s="11"/>
      <c r="B22" s="24"/>
      <c r="C22" s="24"/>
      <c r="D22" s="24"/>
      <c r="E22" s="24"/>
      <c r="F22" s="24"/>
      <c r="G22" s="24"/>
      <c r="H22" s="24"/>
      <c r="I22" s="24"/>
    </row>
    <row r="23" spans="1:9" ht="15" customHeight="1">
      <c r="A23" s="11" t="s">
        <v>719</v>
      </c>
      <c r="B23" s="10" t="s">
        <v>6</v>
      </c>
      <c r="C23" s="10"/>
      <c r="D23" s="10"/>
      <c r="E23" s="10"/>
      <c r="F23" s="10"/>
      <c r="G23" s="10"/>
      <c r="H23" s="10"/>
      <c r="I23" s="10"/>
    </row>
    <row r="24" spans="1:9" ht="25.5" customHeight="1">
      <c r="A24" s="11"/>
      <c r="B24" s="24" t="s">
        <v>292</v>
      </c>
      <c r="C24" s="24"/>
      <c r="D24" s="24"/>
      <c r="E24" s="24"/>
      <c r="F24" s="24"/>
      <c r="G24" s="24"/>
      <c r="H24" s="24"/>
      <c r="I24" s="24"/>
    </row>
    <row r="25" spans="1:9">
      <c r="A25" s="11"/>
      <c r="B25" s="24"/>
      <c r="C25" s="24"/>
      <c r="D25" s="24"/>
      <c r="E25" s="24"/>
      <c r="F25" s="24"/>
      <c r="G25" s="24"/>
      <c r="H25" s="24"/>
      <c r="I25" s="24"/>
    </row>
    <row r="26" spans="1:9">
      <c r="A26" s="11"/>
      <c r="B26" s="23"/>
      <c r="C26" s="23"/>
      <c r="D26" s="23"/>
      <c r="E26" s="23"/>
      <c r="F26" s="23"/>
      <c r="G26" s="23"/>
      <c r="H26" s="23"/>
      <c r="I26" s="23"/>
    </row>
    <row r="27" spans="1:9">
      <c r="A27" s="11"/>
      <c r="B27" s="14"/>
      <c r="C27" s="14"/>
      <c r="D27" s="14"/>
      <c r="E27" s="14"/>
      <c r="F27" s="14"/>
      <c r="G27" s="14"/>
      <c r="H27" s="14"/>
      <c r="I27" s="14"/>
    </row>
    <row r="28" spans="1:9">
      <c r="A28" s="11"/>
      <c r="B28" s="58"/>
      <c r="C28" s="25" t="s">
        <v>293</v>
      </c>
      <c r="D28" s="25"/>
      <c r="E28" s="25"/>
      <c r="F28" s="24"/>
      <c r="G28" s="25" t="s">
        <v>293</v>
      </c>
      <c r="H28" s="25"/>
      <c r="I28" s="25"/>
    </row>
    <row r="29" spans="1:9" ht="15.75" thickBot="1">
      <c r="A29" s="11"/>
      <c r="B29" s="58"/>
      <c r="C29" s="26" t="s">
        <v>294</v>
      </c>
      <c r="D29" s="26"/>
      <c r="E29" s="26"/>
      <c r="F29" s="24"/>
      <c r="G29" s="26" t="s">
        <v>295</v>
      </c>
      <c r="H29" s="26"/>
      <c r="I29" s="26"/>
    </row>
    <row r="30" spans="1:9">
      <c r="A30" s="11"/>
      <c r="B30" s="35" t="s">
        <v>296</v>
      </c>
      <c r="C30" s="59" t="s">
        <v>218</v>
      </c>
      <c r="D30" s="61">
        <v>548436</v>
      </c>
      <c r="E30" s="31"/>
      <c r="F30" s="30"/>
      <c r="G30" s="59" t="s">
        <v>218</v>
      </c>
      <c r="H30" s="61">
        <v>500229</v>
      </c>
      <c r="I30" s="31"/>
    </row>
    <row r="31" spans="1:9">
      <c r="A31" s="11"/>
      <c r="B31" s="35"/>
      <c r="C31" s="60"/>
      <c r="D31" s="62"/>
      <c r="E31" s="63"/>
      <c r="F31" s="30"/>
      <c r="G31" s="60"/>
      <c r="H31" s="62"/>
      <c r="I31" s="63"/>
    </row>
    <row r="32" spans="1:9">
      <c r="A32" s="11"/>
      <c r="B32" s="32" t="s">
        <v>297</v>
      </c>
      <c r="C32" s="32" t="s">
        <v>218</v>
      </c>
      <c r="D32" s="64" t="s">
        <v>298</v>
      </c>
      <c r="E32" s="32" t="s">
        <v>230</v>
      </c>
      <c r="F32" s="24"/>
      <c r="G32" s="32" t="s">
        <v>218</v>
      </c>
      <c r="H32" s="38">
        <v>144688</v>
      </c>
      <c r="I32" s="24"/>
    </row>
    <row r="33" spans="1:9">
      <c r="A33" s="11"/>
      <c r="B33" s="32"/>
      <c r="C33" s="32"/>
      <c r="D33" s="64"/>
      <c r="E33" s="32"/>
      <c r="F33" s="24"/>
      <c r="G33" s="32"/>
      <c r="H33" s="38"/>
      <c r="I33" s="24"/>
    </row>
    <row r="34" spans="1:9">
      <c r="A34" s="11"/>
      <c r="B34" s="35" t="s">
        <v>299</v>
      </c>
      <c r="C34" s="35" t="s">
        <v>218</v>
      </c>
      <c r="D34" s="36" t="s">
        <v>300</v>
      </c>
      <c r="E34" s="35" t="s">
        <v>230</v>
      </c>
      <c r="F34" s="30"/>
      <c r="G34" s="35" t="s">
        <v>218</v>
      </c>
      <c r="H34" s="36">
        <v>2.77</v>
      </c>
      <c r="I34" s="30"/>
    </row>
    <row r="35" spans="1:9">
      <c r="A35" s="11"/>
      <c r="B35" s="35"/>
      <c r="C35" s="35"/>
      <c r="D35" s="36"/>
      <c r="E35" s="35"/>
      <c r="F35" s="30"/>
      <c r="G35" s="35"/>
      <c r="H35" s="36"/>
      <c r="I35" s="30"/>
    </row>
    <row r="36" spans="1:9">
      <c r="A36" s="11"/>
      <c r="B36" s="32" t="s">
        <v>301</v>
      </c>
      <c r="C36" s="32" t="s">
        <v>218</v>
      </c>
      <c r="D36" s="64" t="s">
        <v>300</v>
      </c>
      <c r="E36" s="32" t="s">
        <v>230</v>
      </c>
      <c r="F36" s="24"/>
      <c r="G36" s="32" t="s">
        <v>218</v>
      </c>
      <c r="H36" s="64">
        <v>2.61</v>
      </c>
      <c r="I36" s="24"/>
    </row>
    <row r="37" spans="1:9">
      <c r="A37" s="11"/>
      <c r="B37" s="32"/>
      <c r="C37" s="32"/>
      <c r="D37" s="64"/>
      <c r="E37" s="32"/>
      <c r="F37" s="24"/>
      <c r="G37" s="32"/>
      <c r="H37" s="64"/>
      <c r="I37" s="24"/>
    </row>
    <row r="38" spans="1:9" ht="15" customHeight="1">
      <c r="A38" s="2" t="s">
        <v>22</v>
      </c>
      <c r="B38" s="10" t="s">
        <v>6</v>
      </c>
      <c r="C38" s="10"/>
      <c r="D38" s="10"/>
      <c r="E38" s="10"/>
      <c r="F38" s="10"/>
      <c r="G38" s="10"/>
      <c r="H38" s="10"/>
      <c r="I38" s="10"/>
    </row>
    <row r="39" spans="1:9" ht="15" customHeight="1">
      <c r="A39" s="7" t="s">
        <v>272</v>
      </c>
      <c r="B39" s="10" t="s">
        <v>6</v>
      </c>
      <c r="C39" s="10"/>
      <c r="D39" s="10"/>
      <c r="E39" s="10"/>
      <c r="F39" s="10"/>
      <c r="G39" s="10"/>
      <c r="H39" s="10"/>
      <c r="I39" s="10"/>
    </row>
    <row r="40" spans="1:9" ht="15" customHeight="1">
      <c r="A40" s="11" t="s">
        <v>718</v>
      </c>
      <c r="B40" s="10" t="s">
        <v>6</v>
      </c>
      <c r="C40" s="10"/>
      <c r="D40" s="10"/>
      <c r="E40" s="10"/>
      <c r="F40" s="10"/>
      <c r="G40" s="10"/>
      <c r="H40" s="10"/>
      <c r="I40" s="10"/>
    </row>
    <row r="41" spans="1:9">
      <c r="A41" s="11"/>
      <c r="B41" s="32" t="s">
        <v>275</v>
      </c>
      <c r="C41" s="32"/>
      <c r="D41" s="32"/>
      <c r="E41" s="32"/>
      <c r="F41" s="32"/>
      <c r="G41" s="32"/>
      <c r="H41" s="32"/>
      <c r="I41" s="32"/>
    </row>
    <row r="42" spans="1:9">
      <c r="A42" s="11"/>
      <c r="B42" s="23"/>
      <c r="C42" s="23"/>
      <c r="D42" s="23"/>
      <c r="E42" s="23"/>
    </row>
    <row r="43" spans="1:9">
      <c r="A43" s="11"/>
      <c r="B43" s="14"/>
      <c r="C43" s="14"/>
      <c r="D43" s="14"/>
      <c r="E43" s="14"/>
    </row>
    <row r="44" spans="1:9">
      <c r="A44" s="11"/>
      <c r="B44" s="35" t="s">
        <v>276</v>
      </c>
      <c r="C44" s="35" t="s">
        <v>218</v>
      </c>
      <c r="D44" s="46">
        <v>9811</v>
      </c>
      <c r="E44" s="30"/>
    </row>
    <row r="45" spans="1:9">
      <c r="A45" s="11"/>
      <c r="B45" s="35"/>
      <c r="C45" s="35"/>
      <c r="D45" s="46"/>
      <c r="E45" s="30"/>
    </row>
    <row r="46" spans="1:9">
      <c r="A46" s="11"/>
      <c r="B46" s="32" t="s">
        <v>277</v>
      </c>
      <c r="C46" s="64">
        <v>72</v>
      </c>
      <c r="D46" s="64"/>
      <c r="E46" s="24"/>
    </row>
    <row r="47" spans="1:9">
      <c r="A47" s="11"/>
      <c r="B47" s="32"/>
      <c r="C47" s="64"/>
      <c r="D47" s="64"/>
      <c r="E47" s="24"/>
    </row>
    <row r="48" spans="1:9">
      <c r="A48" s="11"/>
      <c r="B48" s="35" t="s">
        <v>278</v>
      </c>
      <c r="C48" s="36">
        <v>195</v>
      </c>
      <c r="D48" s="36"/>
      <c r="E48" s="30"/>
    </row>
    <row r="49" spans="1:9">
      <c r="A49" s="11"/>
      <c r="B49" s="35"/>
      <c r="C49" s="36"/>
      <c r="D49" s="36"/>
      <c r="E49" s="30"/>
    </row>
    <row r="50" spans="1:9">
      <c r="A50" s="11"/>
      <c r="B50" s="32" t="s">
        <v>279</v>
      </c>
      <c r="C50" s="38">
        <v>11497</v>
      </c>
      <c r="D50" s="38"/>
      <c r="E50" s="24"/>
    </row>
    <row r="51" spans="1:9">
      <c r="A51" s="11"/>
      <c r="B51" s="32"/>
      <c r="C51" s="38"/>
      <c r="D51" s="38"/>
      <c r="E51" s="24"/>
    </row>
    <row r="52" spans="1:9">
      <c r="A52" s="11"/>
      <c r="B52" s="35" t="s">
        <v>40</v>
      </c>
      <c r="C52" s="46">
        <v>7306</v>
      </c>
      <c r="D52" s="46"/>
      <c r="E52" s="30"/>
    </row>
    <row r="53" spans="1:9">
      <c r="A53" s="11"/>
      <c r="B53" s="35"/>
      <c r="C53" s="46"/>
      <c r="D53" s="46"/>
      <c r="E53" s="30"/>
    </row>
    <row r="54" spans="1:9" ht="15.75" thickBot="1">
      <c r="A54" s="11"/>
      <c r="B54" s="17" t="s">
        <v>280</v>
      </c>
      <c r="C54" s="74" t="s">
        <v>281</v>
      </c>
      <c r="D54" s="74"/>
      <c r="E54" s="17" t="s">
        <v>230</v>
      </c>
    </row>
    <row r="55" spans="1:9">
      <c r="A55" s="11"/>
      <c r="B55" s="35" t="s">
        <v>124</v>
      </c>
      <c r="C55" s="59" t="s">
        <v>218</v>
      </c>
      <c r="D55" s="61">
        <v>22514</v>
      </c>
      <c r="E55" s="31"/>
    </row>
    <row r="56" spans="1:9" ht="15.75" thickBot="1">
      <c r="A56" s="11"/>
      <c r="B56" s="35"/>
      <c r="C56" s="75"/>
      <c r="D56" s="76"/>
      <c r="E56" s="77"/>
    </row>
    <row r="57" spans="1:9" ht="15.75" thickTop="1">
      <c r="A57" s="11" t="s">
        <v>719</v>
      </c>
      <c r="B57" s="10" t="s">
        <v>6</v>
      </c>
      <c r="C57" s="10"/>
      <c r="D57" s="10"/>
      <c r="E57" s="10"/>
      <c r="F57" s="10"/>
      <c r="G57" s="10"/>
      <c r="H57" s="10"/>
      <c r="I57" s="10"/>
    </row>
    <row r="58" spans="1:9" ht="25.5" customHeight="1">
      <c r="A58" s="11"/>
      <c r="B58" s="24" t="s">
        <v>309</v>
      </c>
      <c r="C58" s="24"/>
      <c r="D58" s="24"/>
      <c r="E58" s="24"/>
      <c r="F58" s="24"/>
      <c r="G58" s="24"/>
      <c r="H58" s="24"/>
      <c r="I58" s="24"/>
    </row>
    <row r="59" spans="1:9">
      <c r="A59" s="11"/>
      <c r="B59" s="23"/>
      <c r="C59" s="23"/>
      <c r="D59" s="23"/>
      <c r="E59" s="23"/>
      <c r="F59" s="23"/>
      <c r="G59" s="23"/>
      <c r="H59" s="23"/>
      <c r="I59" s="23"/>
    </row>
    <row r="60" spans="1:9">
      <c r="A60" s="11"/>
      <c r="B60" s="14"/>
      <c r="C60" s="14"/>
      <c r="D60" s="14"/>
      <c r="E60" s="14"/>
      <c r="F60" s="14"/>
      <c r="G60" s="14"/>
      <c r="H60" s="14"/>
      <c r="I60" s="14"/>
    </row>
    <row r="61" spans="1:9">
      <c r="A61" s="11"/>
      <c r="B61" s="58"/>
      <c r="C61" s="25" t="s">
        <v>310</v>
      </c>
      <c r="D61" s="25"/>
      <c r="E61" s="25"/>
      <c r="F61" s="24"/>
      <c r="G61" s="25" t="s">
        <v>293</v>
      </c>
      <c r="H61" s="25"/>
      <c r="I61" s="25"/>
    </row>
    <row r="62" spans="1:9" ht="15.75" thickBot="1">
      <c r="A62" s="11"/>
      <c r="B62" s="58"/>
      <c r="C62" s="26"/>
      <c r="D62" s="26"/>
      <c r="E62" s="26"/>
      <c r="F62" s="24"/>
      <c r="G62" s="26" t="s">
        <v>295</v>
      </c>
      <c r="H62" s="26"/>
      <c r="I62" s="26"/>
    </row>
    <row r="63" spans="1:9">
      <c r="A63" s="11"/>
      <c r="B63" s="35" t="s">
        <v>296</v>
      </c>
      <c r="C63" s="59" t="s">
        <v>218</v>
      </c>
      <c r="D63" s="61">
        <v>548436</v>
      </c>
      <c r="E63" s="31"/>
      <c r="F63" s="30"/>
      <c r="G63" s="59" t="s">
        <v>218</v>
      </c>
      <c r="H63" s="61">
        <v>500229</v>
      </c>
      <c r="I63" s="31"/>
    </row>
    <row r="64" spans="1:9">
      <c r="A64" s="11"/>
      <c r="B64" s="35"/>
      <c r="C64" s="60"/>
      <c r="D64" s="62"/>
      <c r="E64" s="63"/>
      <c r="F64" s="30"/>
      <c r="G64" s="60"/>
      <c r="H64" s="62"/>
      <c r="I64" s="63"/>
    </row>
    <row r="65" spans="1:9">
      <c r="A65" s="11"/>
      <c r="B65" s="32" t="s">
        <v>297</v>
      </c>
      <c r="C65" s="32" t="s">
        <v>218</v>
      </c>
      <c r="D65" s="64" t="s">
        <v>298</v>
      </c>
      <c r="E65" s="32" t="s">
        <v>230</v>
      </c>
      <c r="F65" s="24"/>
      <c r="G65" s="32" t="s">
        <v>218</v>
      </c>
      <c r="H65" s="38">
        <v>144688</v>
      </c>
      <c r="I65" s="24"/>
    </row>
    <row r="66" spans="1:9">
      <c r="A66" s="11"/>
      <c r="B66" s="32"/>
      <c r="C66" s="32"/>
      <c r="D66" s="64"/>
      <c r="E66" s="32"/>
      <c r="F66" s="24"/>
      <c r="G66" s="32"/>
      <c r="H66" s="38"/>
      <c r="I66" s="24"/>
    </row>
  </sheetData>
  <mergeCells count="126">
    <mergeCell ref="A40:A56"/>
    <mergeCell ref="B40:I40"/>
    <mergeCell ref="B41:I41"/>
    <mergeCell ref="A57:A66"/>
    <mergeCell ref="B57:I57"/>
    <mergeCell ref="B58:I58"/>
    <mergeCell ref="A23:A37"/>
    <mergeCell ref="B23:I23"/>
    <mergeCell ref="B24:I24"/>
    <mergeCell ref="B25:I25"/>
    <mergeCell ref="B38:I38"/>
    <mergeCell ref="B39:I39"/>
    <mergeCell ref="A1:A2"/>
    <mergeCell ref="B1:I1"/>
    <mergeCell ref="B2:I2"/>
    <mergeCell ref="B3:I3"/>
    <mergeCell ref="A4:A22"/>
    <mergeCell ref="B4:I4"/>
    <mergeCell ref="B5:I5"/>
    <mergeCell ref="B6:I6"/>
    <mergeCell ref="B22:I22"/>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59:I59"/>
    <mergeCell ref="B61:B62"/>
    <mergeCell ref="C61:E62"/>
    <mergeCell ref="F61:F62"/>
    <mergeCell ref="G61:I61"/>
    <mergeCell ref="G62:I62"/>
    <mergeCell ref="B52:B53"/>
    <mergeCell ref="C52:D53"/>
    <mergeCell ref="E52:E53"/>
    <mergeCell ref="C54:D54"/>
    <mergeCell ref="B55:B56"/>
    <mergeCell ref="C55:C56"/>
    <mergeCell ref="D55:D56"/>
    <mergeCell ref="E55:E56"/>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42578125" customWidth="1"/>
    <col min="9" max="9" width="1.5703125" customWidth="1"/>
    <col min="11" max="11" width="2" bestFit="1" customWidth="1"/>
    <col min="12" max="12" width="7.5703125" bestFit="1" customWidth="1"/>
    <col min="15" max="15" width="2" customWidth="1"/>
    <col min="16" max="16" width="7.42578125" customWidth="1"/>
    <col min="17" max="17" width="1.5703125" customWidth="1"/>
  </cols>
  <sheetData>
    <row r="1" spans="1:17" ht="15" customHeight="1">
      <c r="A1" s="6" t="s">
        <v>7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0" t="s">
        <v>6</v>
      </c>
      <c r="C3" s="10"/>
      <c r="D3" s="10"/>
      <c r="E3" s="10"/>
      <c r="F3" s="10"/>
      <c r="G3" s="10"/>
      <c r="H3" s="10"/>
      <c r="I3" s="10"/>
      <c r="J3" s="10"/>
      <c r="K3" s="10"/>
      <c r="L3" s="10"/>
      <c r="M3" s="10"/>
      <c r="N3" s="10"/>
      <c r="O3" s="10"/>
      <c r="P3" s="10"/>
      <c r="Q3" s="10"/>
    </row>
    <row r="4" spans="1:17" ht="15" customHeight="1">
      <c r="A4" s="11" t="s">
        <v>721</v>
      </c>
      <c r="B4" s="10" t="s">
        <v>6</v>
      </c>
      <c r="C4" s="10"/>
      <c r="D4" s="10"/>
      <c r="E4" s="10"/>
      <c r="F4" s="10"/>
      <c r="G4" s="10"/>
      <c r="H4" s="10"/>
      <c r="I4" s="10"/>
      <c r="J4" s="10"/>
      <c r="K4" s="10"/>
      <c r="L4" s="10"/>
      <c r="M4" s="10"/>
      <c r="N4" s="10"/>
      <c r="O4" s="10"/>
      <c r="P4" s="10"/>
      <c r="Q4" s="10"/>
    </row>
    <row r="5" spans="1:17">
      <c r="A5" s="11"/>
      <c r="B5" s="24" t="s">
        <v>722</v>
      </c>
      <c r="C5" s="24"/>
      <c r="D5" s="24"/>
      <c r="E5" s="24"/>
      <c r="F5" s="24"/>
      <c r="G5" s="24"/>
      <c r="H5" s="24"/>
      <c r="I5" s="24"/>
      <c r="J5" s="24"/>
      <c r="K5" s="24"/>
      <c r="L5" s="24"/>
      <c r="M5" s="24"/>
      <c r="N5" s="24"/>
      <c r="O5" s="24"/>
      <c r="P5" s="24"/>
      <c r="Q5" s="24"/>
    </row>
    <row r="6" spans="1:17">
      <c r="A6" s="11"/>
      <c r="B6" s="24"/>
      <c r="C6" s="24"/>
      <c r="D6" s="24"/>
      <c r="E6" s="24"/>
      <c r="F6" s="24"/>
      <c r="G6" s="24"/>
      <c r="H6" s="24"/>
      <c r="I6" s="24"/>
      <c r="J6" s="24"/>
      <c r="K6" s="24"/>
      <c r="L6" s="24"/>
      <c r="M6" s="24"/>
      <c r="N6" s="24"/>
      <c r="O6" s="24"/>
      <c r="P6" s="24"/>
      <c r="Q6" s="24"/>
    </row>
    <row r="7" spans="1:17">
      <c r="A7" s="11"/>
      <c r="B7" s="23"/>
      <c r="C7" s="23"/>
      <c r="D7" s="23"/>
      <c r="E7" s="23"/>
    </row>
    <row r="8" spans="1:17">
      <c r="A8" s="11"/>
      <c r="B8" s="14"/>
      <c r="C8" s="14"/>
      <c r="D8" s="14"/>
      <c r="E8" s="14"/>
    </row>
    <row r="9" spans="1:17" ht="15.75" thickBot="1">
      <c r="A9" s="11"/>
      <c r="B9" s="57"/>
      <c r="C9" s="26" t="s">
        <v>40</v>
      </c>
      <c r="D9" s="26"/>
      <c r="E9" s="26"/>
    </row>
    <row r="10" spans="1:17">
      <c r="A10" s="11"/>
      <c r="B10" s="18" t="s">
        <v>313</v>
      </c>
      <c r="C10" s="31"/>
      <c r="D10" s="31"/>
      <c r="E10" s="31"/>
    </row>
    <row r="11" spans="1:17">
      <c r="A11" s="11"/>
      <c r="B11" s="32" t="s">
        <v>227</v>
      </c>
      <c r="C11" s="32" t="s">
        <v>218</v>
      </c>
      <c r="D11" s="38">
        <v>185237</v>
      </c>
      <c r="E11" s="24"/>
    </row>
    <row r="12" spans="1:17">
      <c r="A12" s="11"/>
      <c r="B12" s="32"/>
      <c r="C12" s="32"/>
      <c r="D12" s="38"/>
      <c r="E12" s="24"/>
    </row>
    <row r="13" spans="1:17">
      <c r="A13" s="11"/>
      <c r="B13" s="35" t="s">
        <v>272</v>
      </c>
      <c r="C13" s="36" t="s">
        <v>248</v>
      </c>
      <c r="D13" s="36"/>
      <c r="E13" s="30"/>
    </row>
    <row r="14" spans="1:17">
      <c r="A14" s="11"/>
      <c r="B14" s="35"/>
      <c r="C14" s="36"/>
      <c r="D14" s="36"/>
      <c r="E14" s="30"/>
    </row>
    <row r="15" spans="1:17" ht="15.75" thickBot="1">
      <c r="A15" s="11"/>
      <c r="B15" s="17" t="s">
        <v>314</v>
      </c>
      <c r="C15" s="74" t="s">
        <v>315</v>
      </c>
      <c r="D15" s="74"/>
      <c r="E15" s="78" t="s">
        <v>230</v>
      </c>
    </row>
    <row r="16" spans="1:17">
      <c r="A16" s="11"/>
      <c r="B16" s="35" t="s">
        <v>235</v>
      </c>
      <c r="C16" s="59" t="s">
        <v>218</v>
      </c>
      <c r="D16" s="61">
        <v>169824</v>
      </c>
      <c r="E16" s="31"/>
    </row>
    <row r="17" spans="1:5" ht="15.75" thickBot="1">
      <c r="A17" s="11"/>
      <c r="B17" s="35"/>
      <c r="C17" s="79"/>
      <c r="D17" s="47"/>
      <c r="E17" s="40"/>
    </row>
    <row r="18" spans="1:5">
      <c r="A18" s="11"/>
      <c r="B18" s="22" t="s">
        <v>316</v>
      </c>
      <c r="C18" s="43"/>
      <c r="D18" s="43"/>
      <c r="E18" s="43"/>
    </row>
    <row r="19" spans="1:5">
      <c r="A19" s="11"/>
      <c r="B19" s="35" t="s">
        <v>227</v>
      </c>
      <c r="C19" s="35" t="s">
        <v>218</v>
      </c>
      <c r="D19" s="46">
        <v>18291</v>
      </c>
      <c r="E19" s="30"/>
    </row>
    <row r="20" spans="1:5">
      <c r="A20" s="11"/>
      <c r="B20" s="35"/>
      <c r="C20" s="35"/>
      <c r="D20" s="46"/>
      <c r="E20" s="30"/>
    </row>
    <row r="21" spans="1:5">
      <c r="A21" s="11"/>
      <c r="B21" s="32" t="s">
        <v>272</v>
      </c>
      <c r="C21" s="38">
        <v>7306</v>
      </c>
      <c r="D21" s="38"/>
      <c r="E21" s="24"/>
    </row>
    <row r="22" spans="1:5" ht="15.75" thickBot="1">
      <c r="A22" s="11"/>
      <c r="B22" s="32"/>
      <c r="C22" s="80"/>
      <c r="D22" s="80"/>
      <c r="E22" s="81"/>
    </row>
    <row r="23" spans="1:5">
      <c r="A23" s="11"/>
      <c r="B23" s="35" t="s">
        <v>235</v>
      </c>
      <c r="C23" s="59" t="s">
        <v>218</v>
      </c>
      <c r="D23" s="61">
        <v>25597</v>
      </c>
      <c r="E23" s="31"/>
    </row>
    <row r="24" spans="1:5" ht="15.75" thickBot="1">
      <c r="A24" s="11"/>
      <c r="B24" s="35"/>
      <c r="C24" s="79"/>
      <c r="D24" s="47"/>
      <c r="E24" s="40"/>
    </row>
    <row r="25" spans="1:5">
      <c r="A25" s="11"/>
      <c r="B25" s="22" t="s">
        <v>317</v>
      </c>
      <c r="C25" s="43"/>
      <c r="D25" s="43"/>
      <c r="E25" s="43"/>
    </row>
    <row r="26" spans="1:5">
      <c r="A26" s="11"/>
      <c r="B26" s="35" t="s">
        <v>227</v>
      </c>
      <c r="C26" s="35" t="s">
        <v>218</v>
      </c>
      <c r="D26" s="46">
        <v>203528</v>
      </c>
      <c r="E26" s="30"/>
    </row>
    <row r="27" spans="1:5">
      <c r="A27" s="11"/>
      <c r="B27" s="35"/>
      <c r="C27" s="35"/>
      <c r="D27" s="46"/>
      <c r="E27" s="30"/>
    </row>
    <row r="28" spans="1:5">
      <c r="A28" s="11"/>
      <c r="B28" s="32" t="s">
        <v>272</v>
      </c>
      <c r="C28" s="38">
        <v>7306</v>
      </c>
      <c r="D28" s="38"/>
      <c r="E28" s="24"/>
    </row>
    <row r="29" spans="1:5">
      <c r="A29" s="11"/>
      <c r="B29" s="32"/>
      <c r="C29" s="38"/>
      <c r="D29" s="38"/>
      <c r="E29" s="24"/>
    </row>
    <row r="30" spans="1:5" ht="15.75" thickBot="1">
      <c r="A30" s="11"/>
      <c r="B30" s="21" t="s">
        <v>314</v>
      </c>
      <c r="C30" s="39" t="s">
        <v>315</v>
      </c>
      <c r="D30" s="39"/>
      <c r="E30" s="21" t="s">
        <v>230</v>
      </c>
    </row>
    <row r="31" spans="1:5">
      <c r="A31" s="11"/>
      <c r="B31" s="32" t="s">
        <v>235</v>
      </c>
      <c r="C31" s="49" t="s">
        <v>218</v>
      </c>
      <c r="D31" s="42">
        <v>195421</v>
      </c>
      <c r="E31" s="43"/>
    </row>
    <row r="32" spans="1:5" ht="15.75" thickBot="1">
      <c r="A32" s="11"/>
      <c r="B32" s="32"/>
      <c r="C32" s="50"/>
      <c r="D32" s="51"/>
      <c r="E32" s="52"/>
    </row>
    <row r="33" spans="1:17" ht="15.75" thickTop="1">
      <c r="A33" s="11" t="s">
        <v>723</v>
      </c>
      <c r="B33" s="10" t="s">
        <v>6</v>
      </c>
      <c r="C33" s="10"/>
      <c r="D33" s="10"/>
      <c r="E33" s="10"/>
      <c r="F33" s="10"/>
      <c r="G33" s="10"/>
      <c r="H33" s="10"/>
      <c r="I33" s="10"/>
      <c r="J33" s="10"/>
      <c r="K33" s="10"/>
      <c r="L33" s="10"/>
      <c r="M33" s="10"/>
      <c r="N33" s="10"/>
      <c r="O33" s="10"/>
      <c r="P33" s="10"/>
      <c r="Q33" s="10"/>
    </row>
    <row r="34" spans="1:17">
      <c r="A34" s="11"/>
      <c r="B34" s="24" t="s">
        <v>318</v>
      </c>
      <c r="C34" s="24"/>
      <c r="D34" s="24"/>
      <c r="E34" s="24"/>
      <c r="F34" s="24"/>
      <c r="G34" s="24"/>
      <c r="H34" s="24"/>
      <c r="I34" s="24"/>
      <c r="J34" s="24"/>
      <c r="K34" s="24"/>
      <c r="L34" s="24"/>
      <c r="M34" s="24"/>
      <c r="N34" s="24"/>
      <c r="O34" s="24"/>
      <c r="P34" s="24"/>
      <c r="Q34" s="24"/>
    </row>
    <row r="35" spans="1:17">
      <c r="A35" s="11"/>
      <c r="B35" s="24"/>
      <c r="C35" s="24"/>
      <c r="D35" s="24"/>
      <c r="E35" s="24"/>
      <c r="F35" s="24"/>
      <c r="G35" s="24"/>
      <c r="H35" s="24"/>
      <c r="I35" s="24"/>
      <c r="J35" s="24"/>
      <c r="K35" s="24"/>
      <c r="L35" s="24"/>
      <c r="M35" s="24"/>
      <c r="N35" s="24"/>
      <c r="O35" s="24"/>
      <c r="P35" s="24"/>
      <c r="Q35" s="24"/>
    </row>
    <row r="36" spans="1:17">
      <c r="A36" s="11"/>
      <c r="B36" s="23"/>
      <c r="C36" s="23"/>
      <c r="D36" s="23"/>
      <c r="E36" s="23"/>
      <c r="F36" s="23"/>
      <c r="G36" s="23"/>
      <c r="H36" s="23"/>
      <c r="I36" s="23"/>
      <c r="J36" s="23"/>
      <c r="K36" s="23"/>
      <c r="L36" s="23"/>
      <c r="M36" s="23"/>
      <c r="N36" s="23"/>
      <c r="O36" s="23"/>
      <c r="P36" s="23"/>
      <c r="Q36" s="23"/>
    </row>
    <row r="37" spans="1:17">
      <c r="A37" s="11"/>
      <c r="B37" s="14"/>
      <c r="C37" s="14"/>
      <c r="D37" s="14"/>
      <c r="E37" s="14"/>
      <c r="F37" s="14"/>
      <c r="G37" s="14"/>
      <c r="H37" s="14"/>
      <c r="I37" s="14"/>
      <c r="J37" s="14"/>
      <c r="K37" s="14"/>
      <c r="L37" s="14"/>
      <c r="M37" s="14"/>
      <c r="N37" s="14"/>
      <c r="O37" s="14"/>
      <c r="P37" s="14"/>
      <c r="Q37" s="14"/>
    </row>
    <row r="38" spans="1:17" ht="15.75" thickBot="1">
      <c r="A38" s="11"/>
      <c r="B38" s="57"/>
      <c r="C38" s="26" t="s">
        <v>270</v>
      </c>
      <c r="D38" s="26"/>
      <c r="E38" s="26"/>
      <c r="F38" s="26"/>
      <c r="G38" s="26"/>
      <c r="H38" s="26"/>
      <c r="I38" s="26"/>
      <c r="J38" s="15"/>
      <c r="K38" s="26" t="s">
        <v>319</v>
      </c>
      <c r="L38" s="26"/>
      <c r="M38" s="26"/>
      <c r="N38" s="26"/>
      <c r="O38" s="26"/>
      <c r="P38" s="26"/>
      <c r="Q38" s="26"/>
    </row>
    <row r="39" spans="1:17">
      <c r="A39" s="11"/>
      <c r="B39" s="58"/>
      <c r="C39" s="83" t="s">
        <v>320</v>
      </c>
      <c r="D39" s="83"/>
      <c r="E39" s="83"/>
      <c r="F39" s="43"/>
      <c r="G39" s="83" t="s">
        <v>322</v>
      </c>
      <c r="H39" s="83"/>
      <c r="I39" s="83"/>
      <c r="J39" s="24"/>
      <c r="K39" s="83" t="s">
        <v>320</v>
      </c>
      <c r="L39" s="83"/>
      <c r="M39" s="83"/>
      <c r="N39" s="43"/>
      <c r="O39" s="83" t="s">
        <v>322</v>
      </c>
      <c r="P39" s="83"/>
      <c r="Q39" s="83"/>
    </row>
    <row r="40" spans="1:17" ht="15.75" thickBot="1">
      <c r="A40" s="11"/>
      <c r="B40" s="58"/>
      <c r="C40" s="26" t="s">
        <v>321</v>
      </c>
      <c r="D40" s="26"/>
      <c r="E40" s="26"/>
      <c r="F40" s="24"/>
      <c r="G40" s="26" t="s">
        <v>323</v>
      </c>
      <c r="H40" s="26"/>
      <c r="I40" s="26"/>
      <c r="J40" s="24"/>
      <c r="K40" s="26" t="s">
        <v>321</v>
      </c>
      <c r="L40" s="26"/>
      <c r="M40" s="26"/>
      <c r="N40" s="24"/>
      <c r="O40" s="26" t="s">
        <v>323</v>
      </c>
      <c r="P40" s="26"/>
      <c r="Q40" s="26"/>
    </row>
    <row r="41" spans="1:17">
      <c r="A41" s="11"/>
      <c r="B41" s="35" t="s">
        <v>41</v>
      </c>
      <c r="C41" s="59" t="s">
        <v>218</v>
      </c>
      <c r="D41" s="61">
        <v>491062</v>
      </c>
      <c r="E41" s="31"/>
      <c r="F41" s="30"/>
      <c r="G41" s="59" t="s">
        <v>218</v>
      </c>
      <c r="H41" s="84" t="s">
        <v>248</v>
      </c>
      <c r="I41" s="31"/>
      <c r="J41" s="30"/>
      <c r="K41" s="59" t="s">
        <v>218</v>
      </c>
      <c r="L41" s="61">
        <v>536515</v>
      </c>
      <c r="M41" s="31"/>
      <c r="N41" s="30"/>
      <c r="O41" s="59" t="s">
        <v>218</v>
      </c>
      <c r="P41" s="84" t="s">
        <v>248</v>
      </c>
      <c r="Q41" s="31"/>
    </row>
    <row r="42" spans="1:17">
      <c r="A42" s="11"/>
      <c r="B42" s="35"/>
      <c r="C42" s="60"/>
      <c r="D42" s="62"/>
      <c r="E42" s="63"/>
      <c r="F42" s="30"/>
      <c r="G42" s="60"/>
      <c r="H42" s="85"/>
      <c r="I42" s="63"/>
      <c r="J42" s="30"/>
      <c r="K42" s="60"/>
      <c r="L42" s="62"/>
      <c r="M42" s="63"/>
      <c r="N42" s="30"/>
      <c r="O42" s="60"/>
      <c r="P42" s="85"/>
      <c r="Q42" s="63"/>
    </row>
    <row r="43" spans="1:17">
      <c r="A43" s="11"/>
      <c r="B43" s="24" t="s">
        <v>324</v>
      </c>
      <c r="C43" s="38">
        <v>98712</v>
      </c>
      <c r="D43" s="38"/>
      <c r="E43" s="24"/>
      <c r="F43" s="24"/>
      <c r="G43" s="64" t="s">
        <v>325</v>
      </c>
      <c r="H43" s="64"/>
      <c r="I43" s="32" t="s">
        <v>230</v>
      </c>
      <c r="J43" s="24"/>
      <c r="K43" s="38">
        <v>85966</v>
      </c>
      <c r="L43" s="38"/>
      <c r="M43" s="24"/>
      <c r="N43" s="24"/>
      <c r="O43" s="64" t="s">
        <v>326</v>
      </c>
      <c r="P43" s="64"/>
      <c r="Q43" s="32" t="s">
        <v>230</v>
      </c>
    </row>
    <row r="44" spans="1:17" ht="15.75" thickBot="1">
      <c r="A44" s="11"/>
      <c r="B44" s="24"/>
      <c r="C44" s="80"/>
      <c r="D44" s="80"/>
      <c r="E44" s="81"/>
      <c r="F44" s="24"/>
      <c r="G44" s="74"/>
      <c r="H44" s="74"/>
      <c r="I44" s="86"/>
      <c r="J44" s="24"/>
      <c r="K44" s="80"/>
      <c r="L44" s="80"/>
      <c r="M44" s="81"/>
      <c r="N44" s="24"/>
      <c r="O44" s="74"/>
      <c r="P44" s="74"/>
      <c r="Q44" s="86"/>
    </row>
    <row r="45" spans="1:17">
      <c r="A45" s="11"/>
      <c r="B45" s="35" t="s">
        <v>124</v>
      </c>
      <c r="C45" s="59" t="s">
        <v>218</v>
      </c>
      <c r="D45" s="61">
        <v>589774</v>
      </c>
      <c r="E45" s="31"/>
      <c r="F45" s="30"/>
      <c r="G45" s="59" t="s">
        <v>218</v>
      </c>
      <c r="H45" s="84" t="s">
        <v>325</v>
      </c>
      <c r="I45" s="59" t="s">
        <v>230</v>
      </c>
      <c r="J45" s="30"/>
      <c r="K45" s="59" t="s">
        <v>218</v>
      </c>
      <c r="L45" s="61">
        <v>622481</v>
      </c>
      <c r="M45" s="31"/>
      <c r="N45" s="30"/>
      <c r="O45" s="59" t="s">
        <v>218</v>
      </c>
      <c r="P45" s="84" t="s">
        <v>326</v>
      </c>
      <c r="Q45" s="59" t="s">
        <v>230</v>
      </c>
    </row>
    <row r="46" spans="1:17" ht="15.75" thickBot="1">
      <c r="A46" s="11"/>
      <c r="B46" s="35"/>
      <c r="C46" s="75"/>
      <c r="D46" s="76"/>
      <c r="E46" s="77"/>
      <c r="F46" s="30"/>
      <c r="G46" s="75"/>
      <c r="H46" s="87"/>
      <c r="I46" s="75"/>
      <c r="J46" s="30"/>
      <c r="K46" s="75"/>
      <c r="L46" s="76"/>
      <c r="M46" s="77"/>
      <c r="N46" s="30"/>
      <c r="O46" s="75"/>
      <c r="P46" s="87"/>
      <c r="Q46" s="75"/>
    </row>
    <row r="47" spans="1:17" ht="15.75" thickTop="1">
      <c r="A47" s="11"/>
      <c r="B47" s="14"/>
    </row>
    <row r="48" spans="1:17">
      <c r="A48" s="11"/>
      <c r="B48" s="14"/>
    </row>
    <row r="49" spans="1:17" ht="15.75" thickBot="1">
      <c r="A49" s="11"/>
      <c r="B49" s="82"/>
    </row>
    <row r="50" spans="1:17">
      <c r="A50" s="11"/>
      <c r="B50" s="14"/>
      <c r="C50" s="14"/>
    </row>
    <row r="51" spans="1:17" ht="114.75">
      <c r="A51" s="11"/>
      <c r="B51" s="88">
        <v>-1</v>
      </c>
      <c r="C51" s="88" t="s">
        <v>327</v>
      </c>
    </row>
    <row r="52" spans="1:17" ht="15" customHeight="1">
      <c r="A52" s="2" t="s">
        <v>22</v>
      </c>
      <c r="B52" s="10" t="s">
        <v>6</v>
      </c>
      <c r="C52" s="10"/>
      <c r="D52" s="10"/>
      <c r="E52" s="10"/>
      <c r="F52" s="10"/>
      <c r="G52" s="10"/>
      <c r="H52" s="10"/>
      <c r="I52" s="10"/>
      <c r="J52" s="10"/>
      <c r="K52" s="10"/>
      <c r="L52" s="10"/>
      <c r="M52" s="10"/>
      <c r="N52" s="10"/>
      <c r="O52" s="10"/>
      <c r="P52" s="10"/>
      <c r="Q52" s="10"/>
    </row>
    <row r="53" spans="1:17" ht="15" customHeight="1">
      <c r="A53" s="7" t="s">
        <v>191</v>
      </c>
      <c r="B53" s="10" t="s">
        <v>6</v>
      </c>
      <c r="C53" s="10"/>
      <c r="D53" s="10"/>
      <c r="E53" s="10"/>
      <c r="F53" s="10"/>
      <c r="G53" s="10"/>
      <c r="H53" s="10"/>
      <c r="I53" s="10"/>
      <c r="J53" s="10"/>
      <c r="K53" s="10"/>
      <c r="L53" s="10"/>
      <c r="M53" s="10"/>
      <c r="N53" s="10"/>
      <c r="O53" s="10"/>
      <c r="P53" s="10"/>
      <c r="Q53" s="10"/>
    </row>
    <row r="54" spans="1:17" ht="15" customHeight="1">
      <c r="A54" s="11" t="s">
        <v>721</v>
      </c>
      <c r="B54" s="10" t="s">
        <v>6</v>
      </c>
      <c r="C54" s="10"/>
      <c r="D54" s="10"/>
      <c r="E54" s="10"/>
      <c r="F54" s="10"/>
      <c r="G54" s="10"/>
      <c r="H54" s="10"/>
      <c r="I54" s="10"/>
      <c r="J54" s="10"/>
      <c r="K54" s="10"/>
      <c r="L54" s="10"/>
      <c r="M54" s="10"/>
      <c r="N54" s="10"/>
      <c r="O54" s="10"/>
      <c r="P54" s="10"/>
      <c r="Q54" s="10"/>
    </row>
    <row r="55" spans="1:17">
      <c r="A55" s="11"/>
      <c r="B55" s="24" t="s">
        <v>722</v>
      </c>
      <c r="C55" s="24"/>
      <c r="D55" s="24"/>
      <c r="E55" s="24"/>
      <c r="F55" s="24"/>
      <c r="G55" s="24"/>
      <c r="H55" s="24"/>
      <c r="I55" s="24"/>
      <c r="J55" s="24"/>
      <c r="K55" s="24"/>
      <c r="L55" s="24"/>
      <c r="M55" s="24"/>
      <c r="N55" s="24"/>
      <c r="O55" s="24"/>
      <c r="P55" s="24"/>
      <c r="Q55" s="24"/>
    </row>
    <row r="56" spans="1:17">
      <c r="A56" s="11"/>
      <c r="B56" s="90"/>
      <c r="C56" s="90"/>
      <c r="D56" s="90"/>
      <c r="E56" s="90"/>
      <c r="F56" s="90"/>
      <c r="G56" s="90"/>
      <c r="H56" s="90"/>
      <c r="I56" s="90"/>
      <c r="J56" s="90"/>
      <c r="K56" s="90"/>
      <c r="L56" s="90"/>
      <c r="M56" s="90"/>
      <c r="N56" s="90"/>
      <c r="O56" s="90"/>
      <c r="P56" s="90"/>
      <c r="Q56" s="90"/>
    </row>
    <row r="57" spans="1:17">
      <c r="A57" s="11"/>
      <c r="B57" s="23"/>
      <c r="C57" s="23"/>
      <c r="D57" s="23"/>
      <c r="E57" s="23"/>
    </row>
    <row r="58" spans="1:17">
      <c r="A58" s="11"/>
      <c r="B58" s="14"/>
      <c r="C58" s="14"/>
      <c r="D58" s="14"/>
      <c r="E58" s="14"/>
    </row>
    <row r="59" spans="1:17" ht="15.75" thickBot="1">
      <c r="A59" s="11"/>
      <c r="B59" s="57"/>
      <c r="C59" s="26" t="s">
        <v>40</v>
      </c>
      <c r="D59" s="26"/>
      <c r="E59" s="26"/>
    </row>
    <row r="60" spans="1:17">
      <c r="A60" s="11"/>
      <c r="B60" s="18" t="s">
        <v>313</v>
      </c>
      <c r="C60" s="31"/>
      <c r="D60" s="31"/>
      <c r="E60" s="31"/>
    </row>
    <row r="61" spans="1:17">
      <c r="A61" s="11"/>
      <c r="B61" s="32" t="s">
        <v>227</v>
      </c>
      <c r="C61" s="32" t="s">
        <v>218</v>
      </c>
      <c r="D61" s="38">
        <v>185237</v>
      </c>
      <c r="E61" s="24"/>
    </row>
    <row r="62" spans="1:17">
      <c r="A62" s="11"/>
      <c r="B62" s="32"/>
      <c r="C62" s="32"/>
      <c r="D62" s="38"/>
      <c r="E62" s="24"/>
    </row>
    <row r="63" spans="1:17">
      <c r="A63" s="11"/>
      <c r="B63" s="35" t="s">
        <v>272</v>
      </c>
      <c r="C63" s="36" t="s">
        <v>248</v>
      </c>
      <c r="D63" s="36"/>
      <c r="E63" s="30"/>
    </row>
    <row r="64" spans="1:17">
      <c r="A64" s="11"/>
      <c r="B64" s="35"/>
      <c r="C64" s="36"/>
      <c r="D64" s="36"/>
      <c r="E64" s="30"/>
    </row>
    <row r="65" spans="1:5" ht="15.75" thickBot="1">
      <c r="A65" s="11"/>
      <c r="B65" s="17" t="s">
        <v>331</v>
      </c>
      <c r="C65" s="74" t="s">
        <v>315</v>
      </c>
      <c r="D65" s="74"/>
      <c r="E65" s="78" t="s">
        <v>230</v>
      </c>
    </row>
    <row r="66" spans="1:5">
      <c r="A66" s="11"/>
      <c r="B66" s="35" t="s">
        <v>235</v>
      </c>
      <c r="C66" s="59" t="s">
        <v>218</v>
      </c>
      <c r="D66" s="61">
        <v>169824</v>
      </c>
      <c r="E66" s="31"/>
    </row>
    <row r="67" spans="1:5" ht="15.75" thickBot="1">
      <c r="A67" s="11"/>
      <c r="B67" s="35"/>
      <c r="C67" s="79"/>
      <c r="D67" s="47"/>
      <c r="E67" s="40"/>
    </row>
    <row r="68" spans="1:5">
      <c r="A68" s="11"/>
      <c r="B68" s="22" t="s">
        <v>316</v>
      </c>
      <c r="C68" s="43"/>
      <c r="D68" s="43"/>
      <c r="E68" s="43"/>
    </row>
    <row r="69" spans="1:5">
      <c r="A69" s="11"/>
      <c r="B69" s="35" t="s">
        <v>227</v>
      </c>
      <c r="C69" s="35" t="s">
        <v>218</v>
      </c>
      <c r="D69" s="46">
        <v>18291</v>
      </c>
      <c r="E69" s="30"/>
    </row>
    <row r="70" spans="1:5">
      <c r="A70" s="11"/>
      <c r="B70" s="35"/>
      <c r="C70" s="35"/>
      <c r="D70" s="46"/>
      <c r="E70" s="30"/>
    </row>
    <row r="71" spans="1:5">
      <c r="A71" s="11"/>
      <c r="B71" s="32" t="s">
        <v>272</v>
      </c>
      <c r="C71" s="38">
        <v>7306</v>
      </c>
      <c r="D71" s="38"/>
      <c r="E71" s="24"/>
    </row>
    <row r="72" spans="1:5" ht="15.75" thickBot="1">
      <c r="A72" s="11"/>
      <c r="B72" s="32"/>
      <c r="C72" s="80"/>
      <c r="D72" s="80"/>
      <c r="E72" s="81"/>
    </row>
    <row r="73" spans="1:5">
      <c r="A73" s="11"/>
      <c r="B73" s="35" t="s">
        <v>235</v>
      </c>
      <c r="C73" s="59" t="s">
        <v>218</v>
      </c>
      <c r="D73" s="61">
        <v>25597</v>
      </c>
      <c r="E73" s="31"/>
    </row>
    <row r="74" spans="1:5" ht="15.75" thickBot="1">
      <c r="A74" s="11"/>
      <c r="B74" s="35"/>
      <c r="C74" s="79"/>
      <c r="D74" s="47"/>
      <c r="E74" s="40"/>
    </row>
    <row r="75" spans="1:5">
      <c r="A75" s="11"/>
      <c r="B75" s="22" t="s">
        <v>317</v>
      </c>
      <c r="C75" s="43"/>
      <c r="D75" s="43"/>
      <c r="E75" s="43"/>
    </row>
    <row r="76" spans="1:5">
      <c r="A76" s="11"/>
      <c r="B76" s="35" t="s">
        <v>227</v>
      </c>
      <c r="C76" s="35" t="s">
        <v>218</v>
      </c>
      <c r="D76" s="46">
        <v>203528</v>
      </c>
      <c r="E76" s="30"/>
    </row>
    <row r="77" spans="1:5">
      <c r="A77" s="11"/>
      <c r="B77" s="35"/>
      <c r="C77" s="35"/>
      <c r="D77" s="46"/>
      <c r="E77" s="30"/>
    </row>
    <row r="78" spans="1:5">
      <c r="A78" s="11"/>
      <c r="B78" s="32" t="s">
        <v>272</v>
      </c>
      <c r="C78" s="38">
        <v>7306</v>
      </c>
      <c r="D78" s="38"/>
      <c r="E78" s="24"/>
    </row>
    <row r="79" spans="1:5">
      <c r="A79" s="11"/>
      <c r="B79" s="32"/>
      <c r="C79" s="38"/>
      <c r="D79" s="38"/>
      <c r="E79" s="24"/>
    </row>
    <row r="80" spans="1:5" ht="15.75" thickBot="1">
      <c r="A80" s="11"/>
      <c r="B80" s="21" t="s">
        <v>331</v>
      </c>
      <c r="C80" s="39" t="s">
        <v>315</v>
      </c>
      <c r="D80" s="39"/>
      <c r="E80" s="21" t="s">
        <v>230</v>
      </c>
    </row>
    <row r="81" spans="1:17">
      <c r="A81" s="11"/>
      <c r="B81" s="32" t="s">
        <v>235</v>
      </c>
      <c r="C81" s="49" t="s">
        <v>218</v>
      </c>
      <c r="D81" s="42">
        <v>195421</v>
      </c>
      <c r="E81" s="43"/>
    </row>
    <row r="82" spans="1:17" ht="15.75" thickBot="1">
      <c r="A82" s="11"/>
      <c r="B82" s="32"/>
      <c r="C82" s="50"/>
      <c r="D82" s="51"/>
      <c r="E82" s="52"/>
    </row>
    <row r="83" spans="1:17" ht="15.75" thickTop="1">
      <c r="A83" s="11" t="s">
        <v>723</v>
      </c>
      <c r="B83" s="10" t="s">
        <v>6</v>
      </c>
      <c r="C83" s="10"/>
      <c r="D83" s="10"/>
      <c r="E83" s="10"/>
      <c r="F83" s="10"/>
      <c r="G83" s="10"/>
      <c r="H83" s="10"/>
      <c r="I83" s="10"/>
      <c r="J83" s="10"/>
      <c r="K83" s="10"/>
      <c r="L83" s="10"/>
      <c r="M83" s="10"/>
      <c r="N83" s="10"/>
      <c r="O83" s="10"/>
      <c r="P83" s="10"/>
      <c r="Q83" s="10"/>
    </row>
    <row r="84" spans="1:17">
      <c r="A84" s="11"/>
      <c r="B84" s="32" t="s">
        <v>318</v>
      </c>
      <c r="C84" s="32"/>
      <c r="D84" s="32"/>
      <c r="E84" s="32"/>
      <c r="F84" s="32"/>
      <c r="G84" s="32"/>
      <c r="H84" s="32"/>
      <c r="I84" s="32"/>
      <c r="J84" s="32"/>
      <c r="K84" s="32"/>
      <c r="L84" s="32"/>
      <c r="M84" s="32"/>
      <c r="N84" s="32"/>
      <c r="O84" s="32"/>
      <c r="P84" s="32"/>
      <c r="Q84" s="32"/>
    </row>
    <row r="85" spans="1:17">
      <c r="A85" s="11"/>
      <c r="B85" s="71"/>
      <c r="C85" s="71"/>
      <c r="D85" s="71"/>
      <c r="E85" s="71"/>
      <c r="F85" s="71"/>
      <c r="G85" s="71"/>
      <c r="H85" s="71"/>
      <c r="I85" s="71"/>
      <c r="J85" s="71"/>
      <c r="K85" s="71"/>
      <c r="L85" s="71"/>
      <c r="M85" s="71"/>
      <c r="N85" s="71"/>
      <c r="O85" s="71"/>
      <c r="P85" s="71"/>
      <c r="Q85" s="71"/>
    </row>
    <row r="86" spans="1:17">
      <c r="A86" s="11"/>
      <c r="B86" s="23"/>
      <c r="C86" s="23"/>
      <c r="D86" s="23"/>
      <c r="E86" s="23"/>
      <c r="F86" s="23"/>
      <c r="G86" s="23"/>
      <c r="H86" s="23"/>
      <c r="I86" s="23"/>
      <c r="J86" s="23"/>
      <c r="K86" s="23"/>
      <c r="L86" s="23"/>
      <c r="M86" s="23"/>
      <c r="N86" s="23"/>
      <c r="O86" s="23"/>
      <c r="P86" s="23"/>
      <c r="Q86" s="23"/>
    </row>
    <row r="87" spans="1:17">
      <c r="A87" s="11"/>
      <c r="B87" s="14"/>
      <c r="C87" s="14"/>
      <c r="D87" s="14"/>
      <c r="E87" s="14"/>
      <c r="F87" s="14"/>
      <c r="G87" s="14"/>
      <c r="H87" s="14"/>
      <c r="I87" s="14"/>
      <c r="J87" s="14"/>
      <c r="K87" s="14"/>
      <c r="L87" s="14"/>
      <c r="M87" s="14"/>
      <c r="N87" s="14"/>
      <c r="O87" s="14"/>
      <c r="P87" s="14"/>
      <c r="Q87" s="14"/>
    </row>
    <row r="88" spans="1:17" ht="15.75" thickBot="1">
      <c r="A88" s="11"/>
      <c r="B88" s="57"/>
      <c r="C88" s="26" t="s">
        <v>270</v>
      </c>
      <c r="D88" s="26"/>
      <c r="E88" s="26"/>
      <c r="F88" s="26"/>
      <c r="G88" s="26"/>
      <c r="H88" s="26"/>
      <c r="I88" s="26"/>
      <c r="J88" s="15"/>
      <c r="K88" s="26" t="s">
        <v>319</v>
      </c>
      <c r="L88" s="26"/>
      <c r="M88" s="26"/>
      <c r="N88" s="26"/>
      <c r="O88" s="26"/>
      <c r="P88" s="26"/>
      <c r="Q88" s="26"/>
    </row>
    <row r="89" spans="1:17">
      <c r="A89" s="11"/>
      <c r="B89" s="58"/>
      <c r="C89" s="83" t="s">
        <v>320</v>
      </c>
      <c r="D89" s="83"/>
      <c r="E89" s="83"/>
      <c r="F89" s="43"/>
      <c r="G89" s="83" t="s">
        <v>322</v>
      </c>
      <c r="H89" s="83"/>
      <c r="I89" s="83"/>
      <c r="J89" s="24"/>
      <c r="K89" s="83" t="s">
        <v>320</v>
      </c>
      <c r="L89" s="83"/>
      <c r="M89" s="83"/>
      <c r="N89" s="43"/>
      <c r="O89" s="83" t="s">
        <v>322</v>
      </c>
      <c r="P89" s="83"/>
      <c r="Q89" s="83"/>
    </row>
    <row r="90" spans="1:17" ht="15.75" thickBot="1">
      <c r="A90" s="11"/>
      <c r="B90" s="58"/>
      <c r="C90" s="26" t="s">
        <v>321</v>
      </c>
      <c r="D90" s="26"/>
      <c r="E90" s="26"/>
      <c r="F90" s="24"/>
      <c r="G90" s="26" t="s">
        <v>323</v>
      </c>
      <c r="H90" s="26"/>
      <c r="I90" s="26"/>
      <c r="J90" s="24"/>
      <c r="K90" s="26" t="s">
        <v>321</v>
      </c>
      <c r="L90" s="26"/>
      <c r="M90" s="26"/>
      <c r="N90" s="24"/>
      <c r="O90" s="26" t="s">
        <v>323</v>
      </c>
      <c r="P90" s="26"/>
      <c r="Q90" s="26"/>
    </row>
    <row r="91" spans="1:17">
      <c r="A91" s="11"/>
      <c r="B91" s="35" t="s">
        <v>41</v>
      </c>
      <c r="C91" s="59" t="s">
        <v>218</v>
      </c>
      <c r="D91" s="61">
        <v>491062</v>
      </c>
      <c r="E91" s="31"/>
      <c r="F91" s="30"/>
      <c r="G91" s="59" t="s">
        <v>218</v>
      </c>
      <c r="H91" s="84" t="s">
        <v>248</v>
      </c>
      <c r="I91" s="31"/>
      <c r="J91" s="30"/>
      <c r="K91" s="59" t="s">
        <v>218</v>
      </c>
      <c r="L91" s="61">
        <v>536515</v>
      </c>
      <c r="M91" s="31"/>
      <c r="N91" s="30"/>
      <c r="O91" s="59" t="s">
        <v>218</v>
      </c>
      <c r="P91" s="84" t="s">
        <v>248</v>
      </c>
      <c r="Q91" s="31"/>
    </row>
    <row r="92" spans="1:17">
      <c r="A92" s="11"/>
      <c r="B92" s="35"/>
      <c r="C92" s="60"/>
      <c r="D92" s="62"/>
      <c r="E92" s="63"/>
      <c r="F92" s="30"/>
      <c r="G92" s="60"/>
      <c r="H92" s="85"/>
      <c r="I92" s="63"/>
      <c r="J92" s="30"/>
      <c r="K92" s="60"/>
      <c r="L92" s="62"/>
      <c r="M92" s="63"/>
      <c r="N92" s="30"/>
      <c r="O92" s="60"/>
      <c r="P92" s="85"/>
      <c r="Q92" s="63"/>
    </row>
    <row r="93" spans="1:17">
      <c r="A93" s="11"/>
      <c r="B93" s="24" t="s">
        <v>324</v>
      </c>
      <c r="C93" s="38">
        <v>98712</v>
      </c>
      <c r="D93" s="38"/>
      <c r="E93" s="24"/>
      <c r="F93" s="24"/>
      <c r="G93" s="64" t="s">
        <v>325</v>
      </c>
      <c r="H93" s="64"/>
      <c r="I93" s="32" t="s">
        <v>230</v>
      </c>
      <c r="J93" s="24"/>
      <c r="K93" s="38">
        <v>85966</v>
      </c>
      <c r="L93" s="38"/>
      <c r="M93" s="24"/>
      <c r="N93" s="24"/>
      <c r="O93" s="64" t="s">
        <v>326</v>
      </c>
      <c r="P93" s="64"/>
      <c r="Q93" s="32" t="s">
        <v>230</v>
      </c>
    </row>
    <row r="94" spans="1:17" ht="15.75" thickBot="1">
      <c r="A94" s="11"/>
      <c r="B94" s="24"/>
      <c r="C94" s="80"/>
      <c r="D94" s="80"/>
      <c r="E94" s="81"/>
      <c r="F94" s="24"/>
      <c r="G94" s="74"/>
      <c r="H94" s="74"/>
      <c r="I94" s="86"/>
      <c r="J94" s="24"/>
      <c r="K94" s="80"/>
      <c r="L94" s="80"/>
      <c r="M94" s="81"/>
      <c r="N94" s="24"/>
      <c r="O94" s="74"/>
      <c r="P94" s="74"/>
      <c r="Q94" s="86"/>
    </row>
    <row r="95" spans="1:17">
      <c r="A95" s="11"/>
      <c r="B95" s="35" t="s">
        <v>124</v>
      </c>
      <c r="C95" s="59" t="s">
        <v>218</v>
      </c>
      <c r="D95" s="61">
        <v>589774</v>
      </c>
      <c r="E95" s="31"/>
      <c r="F95" s="30"/>
      <c r="G95" s="59" t="s">
        <v>218</v>
      </c>
      <c r="H95" s="84" t="s">
        <v>325</v>
      </c>
      <c r="I95" s="59" t="s">
        <v>230</v>
      </c>
      <c r="J95" s="30"/>
      <c r="K95" s="59" t="s">
        <v>218</v>
      </c>
      <c r="L95" s="61">
        <v>622481</v>
      </c>
      <c r="M95" s="31"/>
      <c r="N95" s="30"/>
      <c r="O95" s="59" t="s">
        <v>218</v>
      </c>
      <c r="P95" s="84" t="s">
        <v>326</v>
      </c>
      <c r="Q95" s="59" t="s">
        <v>230</v>
      </c>
    </row>
    <row r="96" spans="1:17" ht="15.75" thickBot="1">
      <c r="A96" s="11"/>
      <c r="B96" s="35"/>
      <c r="C96" s="75"/>
      <c r="D96" s="76"/>
      <c r="E96" s="77"/>
      <c r="F96" s="30"/>
      <c r="G96" s="75"/>
      <c r="H96" s="87"/>
      <c r="I96" s="75"/>
      <c r="J96" s="30"/>
      <c r="K96" s="75"/>
      <c r="L96" s="76"/>
      <c r="M96" s="77"/>
      <c r="N96" s="30"/>
      <c r="O96" s="75"/>
      <c r="P96" s="87"/>
      <c r="Q96" s="75"/>
    </row>
    <row r="97" spans="1:3" ht="15.75" thickTop="1">
      <c r="A97" s="11"/>
      <c r="B97" s="14"/>
    </row>
    <row r="98" spans="1:3">
      <c r="A98" s="11"/>
      <c r="B98" s="14"/>
    </row>
    <row r="99" spans="1:3" ht="15.75" thickBot="1">
      <c r="A99" s="11"/>
      <c r="B99" s="82"/>
    </row>
    <row r="100" spans="1:3">
      <c r="A100" s="11"/>
      <c r="B100" s="14"/>
      <c r="C100" s="14"/>
    </row>
    <row r="101" spans="1:3" ht="114.75">
      <c r="A101" s="11"/>
      <c r="B101" s="89" t="s">
        <v>332</v>
      </c>
      <c r="C101" s="88" t="s">
        <v>327</v>
      </c>
    </row>
  </sheetData>
  <mergeCells count="220">
    <mergeCell ref="A83:A101"/>
    <mergeCell ref="B83:Q83"/>
    <mergeCell ref="B84:Q84"/>
    <mergeCell ref="B85:Q85"/>
    <mergeCell ref="B33:Q33"/>
    <mergeCell ref="B34:Q34"/>
    <mergeCell ref="B35:Q35"/>
    <mergeCell ref="B52:Q52"/>
    <mergeCell ref="B53:Q53"/>
    <mergeCell ref="A54:A82"/>
    <mergeCell ref="B54:Q54"/>
    <mergeCell ref="B55:Q55"/>
    <mergeCell ref="B56:Q56"/>
    <mergeCell ref="Q95:Q96"/>
    <mergeCell ref="A1:A2"/>
    <mergeCell ref="B1:Q1"/>
    <mergeCell ref="B2:Q2"/>
    <mergeCell ref="B3:Q3"/>
    <mergeCell ref="A4:A32"/>
    <mergeCell ref="B4:Q4"/>
    <mergeCell ref="B5:Q5"/>
    <mergeCell ref="B6:Q6"/>
    <mergeCell ref="A33:A51"/>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K89:M89"/>
    <mergeCell ref="K90:M90"/>
    <mergeCell ref="N89:N90"/>
    <mergeCell ref="O89:Q89"/>
    <mergeCell ref="O90:Q90"/>
    <mergeCell ref="B91:B92"/>
    <mergeCell ref="C91:C92"/>
    <mergeCell ref="D91:D92"/>
    <mergeCell ref="E91:E92"/>
    <mergeCell ref="F91:F92"/>
    <mergeCell ref="B86:Q86"/>
    <mergeCell ref="C88:I88"/>
    <mergeCell ref="K88:Q88"/>
    <mergeCell ref="B89:B90"/>
    <mergeCell ref="C89:E89"/>
    <mergeCell ref="C90:E90"/>
    <mergeCell ref="F89:F90"/>
    <mergeCell ref="G89:I89"/>
    <mergeCell ref="G90:I90"/>
    <mergeCell ref="J89:J90"/>
    <mergeCell ref="B78:B79"/>
    <mergeCell ref="C78:D79"/>
    <mergeCell ref="E78:E79"/>
    <mergeCell ref="C80:D80"/>
    <mergeCell ref="B81:B82"/>
    <mergeCell ref="C81:C82"/>
    <mergeCell ref="D81:D82"/>
    <mergeCell ref="E81:E82"/>
    <mergeCell ref="B73:B74"/>
    <mergeCell ref="C73:C74"/>
    <mergeCell ref="D73:D74"/>
    <mergeCell ref="E73:E74"/>
    <mergeCell ref="C75:E75"/>
    <mergeCell ref="B76:B77"/>
    <mergeCell ref="C76:C77"/>
    <mergeCell ref="D76:D77"/>
    <mergeCell ref="E76:E77"/>
    <mergeCell ref="C68:E68"/>
    <mergeCell ref="B69:B70"/>
    <mergeCell ref="C69:C70"/>
    <mergeCell ref="D69:D70"/>
    <mergeCell ref="E69:E70"/>
    <mergeCell ref="B71:B72"/>
    <mergeCell ref="C71:D72"/>
    <mergeCell ref="E71:E72"/>
    <mergeCell ref="B63:B64"/>
    <mergeCell ref="C63:D64"/>
    <mergeCell ref="E63:E64"/>
    <mergeCell ref="C65:D65"/>
    <mergeCell ref="B66:B67"/>
    <mergeCell ref="C66:C67"/>
    <mergeCell ref="D66:D67"/>
    <mergeCell ref="E66:E67"/>
    <mergeCell ref="Q45:Q46"/>
    <mergeCell ref="B57:E57"/>
    <mergeCell ref="C59:E59"/>
    <mergeCell ref="C60:E60"/>
    <mergeCell ref="B61:B62"/>
    <mergeCell ref="C61:C62"/>
    <mergeCell ref="D61:D62"/>
    <mergeCell ref="E61:E62"/>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9:M39"/>
    <mergeCell ref="K40:M40"/>
    <mergeCell ref="N39:N40"/>
    <mergeCell ref="O39:Q39"/>
    <mergeCell ref="O40:Q40"/>
    <mergeCell ref="B41:B42"/>
    <mergeCell ref="C41:C42"/>
    <mergeCell ref="D41:D42"/>
    <mergeCell ref="E41:E42"/>
    <mergeCell ref="F41:F42"/>
    <mergeCell ref="B36:Q36"/>
    <mergeCell ref="C38:I38"/>
    <mergeCell ref="K38:Q38"/>
    <mergeCell ref="B39:B40"/>
    <mergeCell ref="C39:E39"/>
    <mergeCell ref="C40:E40"/>
    <mergeCell ref="F39:F40"/>
    <mergeCell ref="G39:I39"/>
    <mergeCell ref="G40:I40"/>
    <mergeCell ref="J39:J40"/>
    <mergeCell ref="B28:B29"/>
    <mergeCell ref="C28:D29"/>
    <mergeCell ref="E28:E29"/>
    <mergeCell ref="C30:D30"/>
    <mergeCell ref="B31:B32"/>
    <mergeCell ref="C31:C32"/>
    <mergeCell ref="D31:D32"/>
    <mergeCell ref="E31:E32"/>
    <mergeCell ref="B23:B24"/>
    <mergeCell ref="C23:C24"/>
    <mergeCell ref="D23:D24"/>
    <mergeCell ref="E23:E24"/>
    <mergeCell ref="C25:E25"/>
    <mergeCell ref="B26:B27"/>
    <mergeCell ref="C26:C27"/>
    <mergeCell ref="D26:D27"/>
    <mergeCell ref="E26:E27"/>
    <mergeCell ref="C18:E18"/>
    <mergeCell ref="B19:B20"/>
    <mergeCell ref="C19:C20"/>
    <mergeCell ref="D19:D20"/>
    <mergeCell ref="E19:E20"/>
    <mergeCell ref="B21:B22"/>
    <mergeCell ref="C21:D22"/>
    <mergeCell ref="E21:E22"/>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6" t="s">
        <v>724</v>
      </c>
      <c r="B1" s="6" t="s">
        <v>1</v>
      </c>
      <c r="C1" s="6"/>
      <c r="D1" s="6"/>
      <c r="E1" s="6"/>
      <c r="F1" s="6"/>
      <c r="G1" s="6"/>
      <c r="H1" s="6"/>
      <c r="I1" s="6"/>
    </row>
    <row r="2" spans="1:9" ht="15" customHeight="1">
      <c r="A2" s="6"/>
      <c r="B2" s="6" t="s">
        <v>2</v>
      </c>
      <c r="C2" s="6"/>
      <c r="D2" s="6"/>
      <c r="E2" s="6"/>
      <c r="F2" s="6"/>
      <c r="G2" s="6"/>
      <c r="H2" s="6"/>
      <c r="I2" s="6"/>
    </row>
    <row r="3" spans="1:9" ht="15" customHeight="1">
      <c r="A3" s="7" t="s">
        <v>191</v>
      </c>
      <c r="B3" s="10" t="s">
        <v>6</v>
      </c>
      <c r="C3" s="10"/>
      <c r="D3" s="10"/>
      <c r="E3" s="10"/>
      <c r="F3" s="10"/>
      <c r="G3" s="10"/>
      <c r="H3" s="10"/>
      <c r="I3" s="10"/>
    </row>
    <row r="4" spans="1:9" ht="15" customHeight="1">
      <c r="A4" s="11" t="s">
        <v>725</v>
      </c>
      <c r="B4" s="10" t="s">
        <v>6</v>
      </c>
      <c r="C4" s="10"/>
      <c r="D4" s="10"/>
      <c r="E4" s="10"/>
      <c r="F4" s="10"/>
      <c r="G4" s="10"/>
      <c r="H4" s="10"/>
      <c r="I4" s="10"/>
    </row>
    <row r="5" spans="1:9">
      <c r="A5" s="11"/>
      <c r="B5" s="24" t="s">
        <v>335</v>
      </c>
      <c r="C5" s="24"/>
      <c r="D5" s="24"/>
      <c r="E5" s="24"/>
      <c r="F5" s="24"/>
      <c r="G5" s="24"/>
      <c r="H5" s="24"/>
      <c r="I5" s="24"/>
    </row>
    <row r="6" spans="1:9">
      <c r="A6" s="11"/>
      <c r="B6" s="24"/>
      <c r="C6" s="24"/>
      <c r="D6" s="24"/>
      <c r="E6" s="24"/>
      <c r="F6" s="24"/>
      <c r="G6" s="24"/>
      <c r="H6" s="24"/>
      <c r="I6" s="24"/>
    </row>
    <row r="7" spans="1:9">
      <c r="A7" s="11"/>
      <c r="B7" s="23"/>
      <c r="C7" s="23"/>
      <c r="D7" s="23"/>
      <c r="E7" s="23"/>
      <c r="F7" s="23"/>
      <c r="G7" s="23"/>
      <c r="H7" s="23"/>
      <c r="I7" s="23"/>
    </row>
    <row r="8" spans="1:9">
      <c r="A8" s="11"/>
      <c r="B8" s="14"/>
      <c r="C8" s="14"/>
      <c r="D8" s="14"/>
      <c r="E8" s="14"/>
      <c r="F8" s="14"/>
      <c r="G8" s="14"/>
      <c r="H8" s="14"/>
      <c r="I8" s="14"/>
    </row>
    <row r="9" spans="1:9">
      <c r="A9" s="11"/>
      <c r="B9" s="24"/>
      <c r="C9" s="25" t="s">
        <v>215</v>
      </c>
      <c r="D9" s="25"/>
      <c r="E9" s="25"/>
      <c r="F9" s="24"/>
      <c r="G9" s="25" t="s">
        <v>216</v>
      </c>
      <c r="H9" s="25"/>
      <c r="I9" s="25"/>
    </row>
    <row r="10" spans="1:9" ht="15.75" thickBot="1">
      <c r="A10" s="11"/>
      <c r="B10" s="24"/>
      <c r="C10" s="26">
        <v>2014</v>
      </c>
      <c r="D10" s="26"/>
      <c r="E10" s="26"/>
      <c r="F10" s="24"/>
      <c r="G10" s="26">
        <v>2013</v>
      </c>
      <c r="H10" s="26"/>
      <c r="I10" s="26"/>
    </row>
    <row r="11" spans="1:9">
      <c r="A11" s="11"/>
      <c r="B11" s="35" t="s">
        <v>336</v>
      </c>
      <c r="C11" s="91"/>
      <c r="D11" s="91"/>
      <c r="E11" s="31"/>
      <c r="F11" s="30"/>
      <c r="G11" s="91"/>
      <c r="H11" s="91"/>
      <c r="I11" s="31"/>
    </row>
    <row r="12" spans="1:9">
      <c r="A12" s="11"/>
      <c r="B12" s="35"/>
      <c r="C12" s="55"/>
      <c r="D12" s="55"/>
      <c r="E12" s="30"/>
      <c r="F12" s="30"/>
      <c r="G12" s="55"/>
      <c r="H12" s="55"/>
      <c r="I12" s="30"/>
    </row>
    <row r="13" spans="1:9">
      <c r="A13" s="11"/>
      <c r="B13" s="37" t="s">
        <v>337</v>
      </c>
      <c r="C13" s="32" t="s">
        <v>218</v>
      </c>
      <c r="D13" s="64" t="s">
        <v>248</v>
      </c>
      <c r="E13" s="24"/>
      <c r="F13" s="24"/>
      <c r="G13" s="32" t="s">
        <v>218</v>
      </c>
      <c r="H13" s="38">
        <v>5000</v>
      </c>
      <c r="I13" s="24"/>
    </row>
    <row r="14" spans="1:9">
      <c r="A14" s="11"/>
      <c r="B14" s="37"/>
      <c r="C14" s="32"/>
      <c r="D14" s="64"/>
      <c r="E14" s="24"/>
      <c r="F14" s="24"/>
      <c r="G14" s="32"/>
      <c r="H14" s="38"/>
      <c r="I14" s="24"/>
    </row>
    <row r="15" spans="1:9" ht="36" customHeight="1">
      <c r="A15" s="11"/>
      <c r="B15" s="34" t="s">
        <v>338</v>
      </c>
      <c r="C15" s="46">
        <v>100092</v>
      </c>
      <c r="D15" s="46"/>
      <c r="E15" s="30"/>
      <c r="F15" s="30"/>
      <c r="G15" s="46">
        <v>118405</v>
      </c>
      <c r="H15" s="46"/>
      <c r="I15" s="30"/>
    </row>
    <row r="16" spans="1:9">
      <c r="A16" s="11"/>
      <c r="B16" s="34"/>
      <c r="C16" s="46"/>
      <c r="D16" s="46"/>
      <c r="E16" s="30"/>
      <c r="F16" s="30"/>
      <c r="G16" s="46"/>
      <c r="H16" s="46"/>
      <c r="I16" s="30"/>
    </row>
    <row r="17" spans="1:9" ht="36" customHeight="1">
      <c r="A17" s="11"/>
      <c r="B17" s="37" t="s">
        <v>339</v>
      </c>
      <c r="C17" s="38">
        <v>284697</v>
      </c>
      <c r="D17" s="38"/>
      <c r="E17" s="24"/>
      <c r="F17" s="24"/>
      <c r="G17" s="38">
        <v>312516</v>
      </c>
      <c r="H17" s="38"/>
      <c r="I17" s="24"/>
    </row>
    <row r="18" spans="1:9">
      <c r="A18" s="11"/>
      <c r="B18" s="37"/>
      <c r="C18" s="38"/>
      <c r="D18" s="38"/>
      <c r="E18" s="24"/>
      <c r="F18" s="24"/>
      <c r="G18" s="38"/>
      <c r="H18" s="38"/>
      <c r="I18" s="24"/>
    </row>
    <row r="19" spans="1:9">
      <c r="A19" s="11"/>
      <c r="B19" s="30" t="s">
        <v>340</v>
      </c>
      <c r="C19" s="46">
        <v>200000</v>
      </c>
      <c r="D19" s="46"/>
      <c r="E19" s="30"/>
      <c r="F19" s="30"/>
      <c r="G19" s="46">
        <v>200000</v>
      </c>
      <c r="H19" s="46"/>
      <c r="I19" s="30"/>
    </row>
    <row r="20" spans="1:9">
      <c r="A20" s="11"/>
      <c r="B20" s="30"/>
      <c r="C20" s="46"/>
      <c r="D20" s="46"/>
      <c r="E20" s="30"/>
      <c r="F20" s="30"/>
      <c r="G20" s="46"/>
      <c r="H20" s="46"/>
      <c r="I20" s="30"/>
    </row>
    <row r="21" spans="1:9">
      <c r="A21" s="11"/>
      <c r="B21" s="24" t="s">
        <v>341</v>
      </c>
      <c r="C21" s="38">
        <v>290000</v>
      </c>
      <c r="D21" s="38"/>
      <c r="E21" s="24"/>
      <c r="F21" s="24"/>
      <c r="G21" s="38">
        <v>290000</v>
      </c>
      <c r="H21" s="38"/>
      <c r="I21" s="24"/>
    </row>
    <row r="22" spans="1:9">
      <c r="A22" s="11"/>
      <c r="B22" s="24"/>
      <c r="C22" s="38"/>
      <c r="D22" s="38"/>
      <c r="E22" s="24"/>
      <c r="F22" s="24"/>
      <c r="G22" s="38"/>
      <c r="H22" s="38"/>
      <c r="I22" s="24"/>
    </row>
    <row r="23" spans="1:9">
      <c r="A23" s="11"/>
      <c r="B23" s="35" t="s">
        <v>342</v>
      </c>
      <c r="C23" s="46">
        <v>14228</v>
      </c>
      <c r="D23" s="46"/>
      <c r="E23" s="30"/>
      <c r="F23" s="30"/>
      <c r="G23" s="46">
        <v>14604</v>
      </c>
      <c r="H23" s="46"/>
      <c r="I23" s="30"/>
    </row>
    <row r="24" spans="1:9">
      <c r="A24" s="11"/>
      <c r="B24" s="35"/>
      <c r="C24" s="46"/>
      <c r="D24" s="46"/>
      <c r="E24" s="30"/>
      <c r="F24" s="30"/>
      <c r="G24" s="46"/>
      <c r="H24" s="46"/>
      <c r="I24" s="30"/>
    </row>
    <row r="25" spans="1:9">
      <c r="A25" s="11"/>
      <c r="B25" s="32" t="s">
        <v>343</v>
      </c>
      <c r="C25" s="38">
        <v>3297</v>
      </c>
      <c r="D25" s="38"/>
      <c r="E25" s="24"/>
      <c r="F25" s="24"/>
      <c r="G25" s="38">
        <v>4167</v>
      </c>
      <c r="H25" s="38"/>
      <c r="I25" s="24"/>
    </row>
    <row r="26" spans="1:9" ht="15.75" thickBot="1">
      <c r="A26" s="11"/>
      <c r="B26" s="32"/>
      <c r="C26" s="80"/>
      <c r="D26" s="80"/>
      <c r="E26" s="81"/>
      <c r="F26" s="24"/>
      <c r="G26" s="80"/>
      <c r="H26" s="80"/>
      <c r="I26" s="81"/>
    </row>
    <row r="27" spans="1:9">
      <c r="A27" s="11"/>
      <c r="B27" s="35" t="s">
        <v>344</v>
      </c>
      <c r="C27" s="61">
        <v>892314</v>
      </c>
      <c r="D27" s="61"/>
      <c r="E27" s="31"/>
      <c r="F27" s="30"/>
      <c r="G27" s="61">
        <v>944692</v>
      </c>
      <c r="H27" s="61"/>
      <c r="I27" s="31"/>
    </row>
    <row r="28" spans="1:9">
      <c r="A28" s="11"/>
      <c r="B28" s="35"/>
      <c r="C28" s="46"/>
      <c r="D28" s="46"/>
      <c r="E28" s="30"/>
      <c r="F28" s="30"/>
      <c r="G28" s="46"/>
      <c r="H28" s="46"/>
      <c r="I28" s="30"/>
    </row>
    <row r="29" spans="1:9">
      <c r="A29" s="11"/>
      <c r="B29" s="32" t="s">
        <v>345</v>
      </c>
      <c r="C29" s="38">
        <v>20383</v>
      </c>
      <c r="D29" s="38"/>
      <c r="E29" s="24"/>
      <c r="F29" s="24"/>
      <c r="G29" s="38">
        <v>17364</v>
      </c>
      <c r="H29" s="38"/>
      <c r="I29" s="24"/>
    </row>
    <row r="30" spans="1:9" ht="15.75" thickBot="1">
      <c r="A30" s="11"/>
      <c r="B30" s="32"/>
      <c r="C30" s="80"/>
      <c r="D30" s="80"/>
      <c r="E30" s="81"/>
      <c r="F30" s="24"/>
      <c r="G30" s="80"/>
      <c r="H30" s="80"/>
      <c r="I30" s="81"/>
    </row>
    <row r="31" spans="1:9">
      <c r="A31" s="11"/>
      <c r="B31" s="35" t="s">
        <v>346</v>
      </c>
      <c r="C31" s="59" t="s">
        <v>218</v>
      </c>
      <c r="D31" s="61">
        <v>871931</v>
      </c>
      <c r="E31" s="31"/>
      <c r="F31" s="30"/>
      <c r="G31" s="59" t="s">
        <v>218</v>
      </c>
      <c r="H31" s="61">
        <v>927328</v>
      </c>
      <c r="I31" s="31"/>
    </row>
    <row r="32" spans="1:9" ht="15.75" thickBot="1">
      <c r="A32" s="11"/>
      <c r="B32" s="35"/>
      <c r="C32" s="75"/>
      <c r="D32" s="76"/>
      <c r="E32" s="77"/>
      <c r="F32" s="30"/>
      <c r="G32" s="75"/>
      <c r="H32" s="76"/>
      <c r="I32" s="77"/>
    </row>
    <row r="33" spans="1:9" ht="15.75" thickTop="1">
      <c r="A33" s="11" t="s">
        <v>726</v>
      </c>
      <c r="B33" s="10" t="s">
        <v>6</v>
      </c>
      <c r="C33" s="10"/>
      <c r="D33" s="10"/>
      <c r="E33" s="10"/>
      <c r="F33" s="10"/>
      <c r="G33" s="10"/>
      <c r="H33" s="10"/>
      <c r="I33" s="10"/>
    </row>
    <row r="34" spans="1:9">
      <c r="A34" s="11"/>
      <c r="B34" s="24" t="s">
        <v>727</v>
      </c>
      <c r="C34" s="24"/>
      <c r="D34" s="24"/>
      <c r="E34" s="24"/>
      <c r="F34" s="24"/>
      <c r="G34" s="24"/>
      <c r="H34" s="24"/>
      <c r="I34" s="24"/>
    </row>
    <row r="35" spans="1:9">
      <c r="A35" s="11"/>
      <c r="B35" s="23"/>
      <c r="C35" s="23"/>
      <c r="D35" s="23"/>
      <c r="E35" s="23"/>
      <c r="F35" s="23"/>
      <c r="G35" s="23"/>
      <c r="H35" s="23"/>
      <c r="I35" s="23"/>
    </row>
    <row r="36" spans="1:9">
      <c r="A36" s="11"/>
      <c r="B36" s="14"/>
      <c r="C36" s="14"/>
      <c r="D36" s="14"/>
      <c r="E36" s="14"/>
      <c r="F36" s="14"/>
      <c r="G36" s="14"/>
      <c r="H36" s="14"/>
      <c r="I36" s="14"/>
    </row>
    <row r="37" spans="1:9">
      <c r="A37" s="11"/>
      <c r="B37" s="24"/>
      <c r="C37" s="25" t="s">
        <v>215</v>
      </c>
      <c r="D37" s="25"/>
      <c r="E37" s="25"/>
      <c r="F37" s="24"/>
      <c r="G37" s="25" t="s">
        <v>216</v>
      </c>
      <c r="H37" s="25"/>
      <c r="I37" s="25"/>
    </row>
    <row r="38" spans="1:9" ht="15.75" thickBot="1">
      <c r="A38" s="11"/>
      <c r="B38" s="24"/>
      <c r="C38" s="26">
        <v>2014</v>
      </c>
      <c r="D38" s="26"/>
      <c r="E38" s="26"/>
      <c r="F38" s="24"/>
      <c r="G38" s="26">
        <v>2013</v>
      </c>
      <c r="H38" s="26"/>
      <c r="I38" s="26"/>
    </row>
    <row r="39" spans="1:9">
      <c r="A39" s="11"/>
      <c r="B39" s="35" t="s">
        <v>350</v>
      </c>
      <c r="C39" s="59" t="s">
        <v>218</v>
      </c>
      <c r="D39" s="61">
        <v>878085</v>
      </c>
      <c r="E39" s="31"/>
      <c r="F39" s="30"/>
      <c r="G39" s="59" t="s">
        <v>218</v>
      </c>
      <c r="H39" s="61">
        <v>930088</v>
      </c>
      <c r="I39" s="31"/>
    </row>
    <row r="40" spans="1:9">
      <c r="A40" s="11"/>
      <c r="B40" s="35"/>
      <c r="C40" s="60"/>
      <c r="D40" s="62"/>
      <c r="E40" s="63"/>
      <c r="F40" s="30"/>
      <c r="G40" s="60"/>
      <c r="H40" s="62"/>
      <c r="I40" s="63"/>
    </row>
    <row r="41" spans="1:9">
      <c r="A41" s="11"/>
      <c r="B41" s="32" t="s">
        <v>351</v>
      </c>
      <c r="C41" s="38">
        <v>889194</v>
      </c>
      <c r="D41" s="38"/>
      <c r="E41" s="24"/>
      <c r="F41" s="24"/>
      <c r="G41" s="38">
        <v>954255</v>
      </c>
      <c r="H41" s="38"/>
      <c r="I41" s="24"/>
    </row>
    <row r="42" spans="1:9">
      <c r="A42" s="11"/>
      <c r="B42" s="32"/>
      <c r="C42" s="38"/>
      <c r="D42" s="38"/>
      <c r="E42" s="24"/>
      <c r="F42" s="24"/>
      <c r="G42" s="38"/>
      <c r="H42" s="38"/>
      <c r="I42" s="24"/>
    </row>
    <row r="43" spans="1:9" ht="15" customHeight="1">
      <c r="A43" s="2" t="s">
        <v>22</v>
      </c>
      <c r="B43" s="10" t="s">
        <v>6</v>
      </c>
      <c r="C43" s="10"/>
      <c r="D43" s="10"/>
      <c r="E43" s="10"/>
      <c r="F43" s="10"/>
      <c r="G43" s="10"/>
      <c r="H43" s="10"/>
      <c r="I43" s="10"/>
    </row>
    <row r="44" spans="1:9" ht="15" customHeight="1">
      <c r="A44" s="7" t="s">
        <v>191</v>
      </c>
      <c r="B44" s="10" t="s">
        <v>6</v>
      </c>
      <c r="C44" s="10"/>
      <c r="D44" s="10"/>
      <c r="E44" s="10"/>
      <c r="F44" s="10"/>
      <c r="G44" s="10"/>
      <c r="H44" s="10"/>
      <c r="I44" s="10"/>
    </row>
    <row r="45" spans="1:9" ht="15" customHeight="1">
      <c r="A45" s="11" t="s">
        <v>725</v>
      </c>
      <c r="B45" s="10" t="s">
        <v>6</v>
      </c>
      <c r="C45" s="10"/>
      <c r="D45" s="10"/>
      <c r="E45" s="10"/>
      <c r="F45" s="10"/>
      <c r="G45" s="10"/>
      <c r="H45" s="10"/>
      <c r="I45" s="10"/>
    </row>
    <row r="46" spans="1:9">
      <c r="A46" s="11"/>
      <c r="B46" s="32" t="s">
        <v>335</v>
      </c>
      <c r="C46" s="32"/>
      <c r="D46" s="32"/>
      <c r="E46" s="32"/>
      <c r="F46" s="32"/>
      <c r="G46" s="32"/>
      <c r="H46" s="32"/>
      <c r="I46" s="32"/>
    </row>
    <row r="47" spans="1:9">
      <c r="A47" s="11"/>
      <c r="B47" s="23"/>
      <c r="C47" s="23"/>
      <c r="D47" s="23"/>
      <c r="E47" s="23"/>
      <c r="F47" s="23"/>
      <c r="G47" s="23"/>
      <c r="H47" s="23"/>
      <c r="I47" s="23"/>
    </row>
    <row r="48" spans="1:9">
      <c r="A48" s="11"/>
      <c r="B48" s="14"/>
      <c r="C48" s="14"/>
      <c r="D48" s="14"/>
      <c r="E48" s="14"/>
      <c r="F48" s="14"/>
      <c r="G48" s="14"/>
      <c r="H48" s="14"/>
      <c r="I48" s="14"/>
    </row>
    <row r="49" spans="1:9">
      <c r="A49" s="11"/>
      <c r="B49" s="24"/>
      <c r="C49" s="92" t="s">
        <v>215</v>
      </c>
      <c r="D49" s="92"/>
      <c r="E49" s="92"/>
      <c r="F49" s="24"/>
      <c r="G49" s="92" t="s">
        <v>216</v>
      </c>
      <c r="H49" s="92"/>
      <c r="I49" s="92"/>
    </row>
    <row r="50" spans="1:9" ht="15.75" thickBot="1">
      <c r="A50" s="11"/>
      <c r="B50" s="24"/>
      <c r="C50" s="93">
        <v>2014</v>
      </c>
      <c r="D50" s="93"/>
      <c r="E50" s="93"/>
      <c r="F50" s="24"/>
      <c r="G50" s="93">
        <v>2013</v>
      </c>
      <c r="H50" s="93"/>
      <c r="I50" s="93"/>
    </row>
    <row r="51" spans="1:9">
      <c r="A51" s="11"/>
      <c r="B51" s="94" t="s">
        <v>336</v>
      </c>
      <c r="C51" s="96"/>
      <c r="D51" s="96"/>
      <c r="E51" s="31"/>
      <c r="F51" s="30"/>
      <c r="G51" s="96"/>
      <c r="H51" s="96"/>
      <c r="I51" s="31"/>
    </row>
    <row r="52" spans="1:9">
      <c r="A52" s="11"/>
      <c r="B52" s="94"/>
      <c r="C52" s="95"/>
      <c r="D52" s="95"/>
      <c r="E52" s="30"/>
      <c r="F52" s="30"/>
      <c r="G52" s="95"/>
      <c r="H52" s="95"/>
      <c r="I52" s="30"/>
    </row>
    <row r="53" spans="1:9">
      <c r="A53" s="11"/>
      <c r="B53" s="97" t="s">
        <v>337</v>
      </c>
      <c r="C53" s="98" t="s">
        <v>218</v>
      </c>
      <c r="D53" s="99" t="s">
        <v>248</v>
      </c>
      <c r="E53" s="24"/>
      <c r="F53" s="24"/>
      <c r="G53" s="98" t="s">
        <v>218</v>
      </c>
      <c r="H53" s="100">
        <v>5000</v>
      </c>
      <c r="I53" s="24"/>
    </row>
    <row r="54" spans="1:9">
      <c r="A54" s="11"/>
      <c r="B54" s="97"/>
      <c r="C54" s="98"/>
      <c r="D54" s="99"/>
      <c r="E54" s="24"/>
      <c r="F54" s="24"/>
      <c r="G54" s="98"/>
      <c r="H54" s="100"/>
      <c r="I54" s="24"/>
    </row>
    <row r="55" spans="1:9" ht="21" customHeight="1">
      <c r="A55" s="11"/>
      <c r="B55" s="101" t="s">
        <v>338</v>
      </c>
      <c r="C55" s="102">
        <v>100092</v>
      </c>
      <c r="D55" s="102"/>
      <c r="E55" s="30"/>
      <c r="F55" s="30"/>
      <c r="G55" s="102">
        <v>118405</v>
      </c>
      <c r="H55" s="102"/>
      <c r="I55" s="30"/>
    </row>
    <row r="56" spans="1:9">
      <c r="A56" s="11"/>
      <c r="B56" s="101"/>
      <c r="C56" s="102"/>
      <c r="D56" s="102"/>
      <c r="E56" s="30"/>
      <c r="F56" s="30"/>
      <c r="G56" s="102"/>
      <c r="H56" s="102"/>
      <c r="I56" s="30"/>
    </row>
    <row r="57" spans="1:9" ht="33" customHeight="1">
      <c r="A57" s="11"/>
      <c r="B57" s="97" t="s">
        <v>339</v>
      </c>
      <c r="C57" s="100">
        <v>284697</v>
      </c>
      <c r="D57" s="100"/>
      <c r="E57" s="24"/>
      <c r="F57" s="24"/>
      <c r="G57" s="100">
        <v>312516</v>
      </c>
      <c r="H57" s="100"/>
      <c r="I57" s="24"/>
    </row>
    <row r="58" spans="1:9">
      <c r="A58" s="11"/>
      <c r="B58" s="97"/>
      <c r="C58" s="100"/>
      <c r="D58" s="100"/>
      <c r="E58" s="24"/>
      <c r="F58" s="24"/>
      <c r="G58" s="100"/>
      <c r="H58" s="100"/>
      <c r="I58" s="24"/>
    </row>
    <row r="59" spans="1:9">
      <c r="A59" s="11"/>
      <c r="B59" s="103" t="s">
        <v>353</v>
      </c>
      <c r="C59" s="102">
        <v>200000</v>
      </c>
      <c r="D59" s="102"/>
      <c r="E59" s="30"/>
      <c r="F59" s="30"/>
      <c r="G59" s="102">
        <v>200000</v>
      </c>
      <c r="H59" s="102"/>
      <c r="I59" s="30"/>
    </row>
    <row r="60" spans="1:9">
      <c r="A60" s="11"/>
      <c r="B60" s="103"/>
      <c r="C60" s="102"/>
      <c r="D60" s="102"/>
      <c r="E60" s="30"/>
      <c r="F60" s="30"/>
      <c r="G60" s="102"/>
      <c r="H60" s="102"/>
      <c r="I60" s="30"/>
    </row>
    <row r="61" spans="1:9">
      <c r="A61" s="11"/>
      <c r="B61" s="104" t="s">
        <v>354</v>
      </c>
      <c r="C61" s="100">
        <v>290000</v>
      </c>
      <c r="D61" s="100"/>
      <c r="E61" s="24"/>
      <c r="F61" s="24"/>
      <c r="G61" s="100">
        <v>290000</v>
      </c>
      <c r="H61" s="100"/>
      <c r="I61" s="24"/>
    </row>
    <row r="62" spans="1:9">
      <c r="A62" s="11"/>
      <c r="B62" s="104"/>
      <c r="C62" s="100"/>
      <c r="D62" s="100"/>
      <c r="E62" s="24"/>
      <c r="F62" s="24"/>
      <c r="G62" s="100"/>
      <c r="H62" s="100"/>
      <c r="I62" s="24"/>
    </row>
    <row r="63" spans="1:9">
      <c r="A63" s="11"/>
      <c r="B63" s="94" t="s">
        <v>342</v>
      </c>
      <c r="C63" s="102">
        <v>14228</v>
      </c>
      <c r="D63" s="102"/>
      <c r="E63" s="30"/>
      <c r="F63" s="30"/>
      <c r="G63" s="102">
        <v>14604</v>
      </c>
      <c r="H63" s="102"/>
      <c r="I63" s="30"/>
    </row>
    <row r="64" spans="1:9">
      <c r="A64" s="11"/>
      <c r="B64" s="94"/>
      <c r="C64" s="102"/>
      <c r="D64" s="102"/>
      <c r="E64" s="30"/>
      <c r="F64" s="30"/>
      <c r="G64" s="102"/>
      <c r="H64" s="102"/>
      <c r="I64" s="30"/>
    </row>
    <row r="65" spans="1:9">
      <c r="A65" s="11"/>
      <c r="B65" s="98" t="s">
        <v>343</v>
      </c>
      <c r="C65" s="100">
        <v>5297</v>
      </c>
      <c r="D65" s="100"/>
      <c r="E65" s="24"/>
      <c r="F65" s="24"/>
      <c r="G65" s="100">
        <v>6167</v>
      </c>
      <c r="H65" s="100"/>
      <c r="I65" s="24"/>
    </row>
    <row r="66" spans="1:9" ht="15.75" thickBot="1">
      <c r="A66" s="11"/>
      <c r="B66" s="98"/>
      <c r="C66" s="105"/>
      <c r="D66" s="105"/>
      <c r="E66" s="81"/>
      <c r="F66" s="24"/>
      <c r="G66" s="105"/>
      <c r="H66" s="105"/>
      <c r="I66" s="81"/>
    </row>
    <row r="67" spans="1:9">
      <c r="A67" s="11"/>
      <c r="B67" s="94" t="s">
        <v>344</v>
      </c>
      <c r="C67" s="106">
        <v>894314</v>
      </c>
      <c r="D67" s="106"/>
      <c r="E67" s="31"/>
      <c r="F67" s="30"/>
      <c r="G67" s="106">
        <v>946692</v>
      </c>
      <c r="H67" s="106"/>
      <c r="I67" s="31"/>
    </row>
    <row r="68" spans="1:9">
      <c r="A68" s="11"/>
      <c r="B68" s="94"/>
      <c r="C68" s="102"/>
      <c r="D68" s="102"/>
      <c r="E68" s="30"/>
      <c r="F68" s="30"/>
      <c r="G68" s="102"/>
      <c r="H68" s="102"/>
      <c r="I68" s="30"/>
    </row>
    <row r="69" spans="1:9">
      <c r="A69" s="11"/>
      <c r="B69" s="98" t="s">
        <v>345</v>
      </c>
      <c r="C69" s="100">
        <v>20383</v>
      </c>
      <c r="D69" s="100"/>
      <c r="E69" s="24"/>
      <c r="F69" s="24"/>
      <c r="G69" s="100">
        <v>17364</v>
      </c>
      <c r="H69" s="100"/>
      <c r="I69" s="24"/>
    </row>
    <row r="70" spans="1:9" ht="15.75" thickBot="1">
      <c r="A70" s="11"/>
      <c r="B70" s="98"/>
      <c r="C70" s="105"/>
      <c r="D70" s="105"/>
      <c r="E70" s="81"/>
      <c r="F70" s="24"/>
      <c r="G70" s="105"/>
      <c r="H70" s="105"/>
      <c r="I70" s="81"/>
    </row>
    <row r="71" spans="1:9">
      <c r="A71" s="11"/>
      <c r="B71" s="94" t="s">
        <v>346</v>
      </c>
      <c r="C71" s="107" t="s">
        <v>218</v>
      </c>
      <c r="D71" s="106">
        <v>873931</v>
      </c>
      <c r="E71" s="31"/>
      <c r="F71" s="30"/>
      <c r="G71" s="107" t="s">
        <v>218</v>
      </c>
      <c r="H71" s="106">
        <v>929328</v>
      </c>
      <c r="I71" s="31"/>
    </row>
    <row r="72" spans="1:9" ht="15.75" thickBot="1">
      <c r="A72" s="11"/>
      <c r="B72" s="94"/>
      <c r="C72" s="108"/>
      <c r="D72" s="109"/>
      <c r="E72" s="77"/>
      <c r="F72" s="30"/>
      <c r="G72" s="108"/>
      <c r="H72" s="109"/>
      <c r="I72" s="77"/>
    </row>
    <row r="73" spans="1:9" ht="15.75" thickTop="1">
      <c r="A73" s="11" t="s">
        <v>726</v>
      </c>
      <c r="B73" s="10" t="s">
        <v>6</v>
      </c>
      <c r="C73" s="10"/>
      <c r="D73" s="10"/>
      <c r="E73" s="10"/>
      <c r="F73" s="10"/>
      <c r="G73" s="10"/>
      <c r="H73" s="10"/>
      <c r="I73" s="10"/>
    </row>
    <row r="74" spans="1:9">
      <c r="A74" s="11"/>
      <c r="B74" s="24" t="s">
        <v>727</v>
      </c>
      <c r="C74" s="24"/>
      <c r="D74" s="24"/>
      <c r="E74" s="24"/>
      <c r="F74" s="24"/>
      <c r="G74" s="24"/>
      <c r="H74" s="24"/>
      <c r="I74" s="24"/>
    </row>
    <row r="75" spans="1:9">
      <c r="A75" s="11"/>
      <c r="B75" s="71"/>
      <c r="C75" s="71"/>
      <c r="D75" s="71"/>
      <c r="E75" s="71"/>
      <c r="F75" s="71"/>
      <c r="G75" s="71"/>
      <c r="H75" s="71"/>
      <c r="I75" s="71"/>
    </row>
    <row r="76" spans="1:9">
      <c r="A76" s="11"/>
      <c r="B76" s="23"/>
      <c r="C76" s="23"/>
      <c r="D76" s="23"/>
      <c r="E76" s="23"/>
      <c r="F76" s="23"/>
      <c r="G76" s="23"/>
      <c r="H76" s="23"/>
      <c r="I76" s="23"/>
    </row>
    <row r="77" spans="1:9">
      <c r="A77" s="11"/>
      <c r="B77" s="14"/>
      <c r="C77" s="14"/>
      <c r="D77" s="14"/>
      <c r="E77" s="14"/>
      <c r="F77" s="14"/>
      <c r="G77" s="14"/>
      <c r="H77" s="14"/>
      <c r="I77" s="14"/>
    </row>
    <row r="78" spans="1:9">
      <c r="A78" s="11"/>
      <c r="B78" s="24"/>
      <c r="C78" s="25" t="s">
        <v>215</v>
      </c>
      <c r="D78" s="25"/>
      <c r="E78" s="25"/>
      <c r="F78" s="24"/>
      <c r="G78" s="25" t="s">
        <v>216</v>
      </c>
      <c r="H78" s="25"/>
      <c r="I78" s="25"/>
    </row>
    <row r="79" spans="1:9" ht="15.75" thickBot="1">
      <c r="A79" s="11"/>
      <c r="B79" s="24"/>
      <c r="C79" s="26">
        <v>2014</v>
      </c>
      <c r="D79" s="26"/>
      <c r="E79" s="26"/>
      <c r="F79" s="24"/>
      <c r="G79" s="26">
        <v>2013</v>
      </c>
      <c r="H79" s="26"/>
      <c r="I79" s="26"/>
    </row>
    <row r="80" spans="1:9">
      <c r="A80" s="11"/>
      <c r="B80" s="35" t="s">
        <v>350</v>
      </c>
      <c r="C80" s="59" t="s">
        <v>218</v>
      </c>
      <c r="D80" s="61">
        <v>880085</v>
      </c>
      <c r="E80" s="31"/>
      <c r="F80" s="30"/>
      <c r="G80" s="59" t="s">
        <v>218</v>
      </c>
      <c r="H80" s="61">
        <v>932088</v>
      </c>
      <c r="I80" s="31"/>
    </row>
    <row r="81" spans="1:9">
      <c r="A81" s="11"/>
      <c r="B81" s="35"/>
      <c r="C81" s="60"/>
      <c r="D81" s="62"/>
      <c r="E81" s="63"/>
      <c r="F81" s="30"/>
      <c r="G81" s="60"/>
      <c r="H81" s="62"/>
      <c r="I81" s="63"/>
    </row>
    <row r="82" spans="1:9">
      <c r="A82" s="11"/>
      <c r="B82" s="32" t="s">
        <v>351</v>
      </c>
      <c r="C82" s="38">
        <v>891194</v>
      </c>
      <c r="D82" s="38"/>
      <c r="E82" s="24"/>
      <c r="F82" s="24"/>
      <c r="G82" s="38">
        <v>956255</v>
      </c>
      <c r="H82" s="38"/>
      <c r="I82" s="24"/>
    </row>
    <row r="83" spans="1:9">
      <c r="A83" s="11"/>
      <c r="B83" s="32"/>
      <c r="C83" s="38"/>
      <c r="D83" s="38"/>
      <c r="E83" s="24"/>
      <c r="F83" s="24"/>
      <c r="G83" s="38"/>
      <c r="H83" s="38"/>
      <c r="I83" s="24"/>
    </row>
  </sheetData>
  <mergeCells count="216">
    <mergeCell ref="A73:A83"/>
    <mergeCell ref="B73:I73"/>
    <mergeCell ref="B74:I74"/>
    <mergeCell ref="B75:I75"/>
    <mergeCell ref="A33:A42"/>
    <mergeCell ref="B33:I33"/>
    <mergeCell ref="B34:I34"/>
    <mergeCell ref="B43:I43"/>
    <mergeCell ref="B44:I44"/>
    <mergeCell ref="A45:A72"/>
    <mergeCell ref="B45:I45"/>
    <mergeCell ref="B46:I46"/>
    <mergeCell ref="A1:A2"/>
    <mergeCell ref="B1:I1"/>
    <mergeCell ref="B2:I2"/>
    <mergeCell ref="B3:I3"/>
    <mergeCell ref="A4:A32"/>
    <mergeCell ref="B4:I4"/>
    <mergeCell ref="B5:I5"/>
    <mergeCell ref="B6:I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1:H72"/>
    <mergeCell ref="I71:I72"/>
    <mergeCell ref="B76:I76"/>
    <mergeCell ref="B78:B79"/>
    <mergeCell ref="C78:E78"/>
    <mergeCell ref="C79:E79"/>
    <mergeCell ref="F78:F79"/>
    <mergeCell ref="G78:I78"/>
    <mergeCell ref="G79:I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B47:I47"/>
    <mergeCell ref="B49:B50"/>
    <mergeCell ref="C49:E49"/>
    <mergeCell ref="C50:E50"/>
    <mergeCell ref="F49:F50"/>
    <mergeCell ref="G49:I49"/>
    <mergeCell ref="G50:I50"/>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2" width="36.5703125" bestFit="1" customWidth="1"/>
    <col min="3" max="3" width="4.7109375" customWidth="1"/>
    <col min="4" max="4" width="22.7109375" customWidth="1"/>
    <col min="5" max="5" width="3.7109375" customWidth="1"/>
    <col min="6" max="6" width="22.7109375" customWidth="1"/>
    <col min="7" max="7" width="4.7109375" customWidth="1"/>
    <col min="8" max="8" width="22.7109375" customWidth="1"/>
    <col min="9" max="9" width="3.7109375" customWidth="1"/>
    <col min="10" max="10" width="22.7109375" customWidth="1"/>
    <col min="11" max="11" width="4.7109375" customWidth="1"/>
    <col min="12" max="12" width="18.7109375" customWidth="1"/>
    <col min="13" max="13" width="3.7109375" customWidth="1"/>
    <col min="14" max="14" width="22.7109375" customWidth="1"/>
    <col min="15" max="15" width="4.7109375" customWidth="1"/>
    <col min="16" max="16" width="18.7109375" customWidth="1"/>
    <col min="17" max="17" width="3.7109375" customWidth="1"/>
  </cols>
  <sheetData>
    <row r="1" spans="1:17" ht="15" customHeight="1">
      <c r="A1" s="6" t="s">
        <v>7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0" t="s">
        <v>6</v>
      </c>
      <c r="C3" s="10"/>
      <c r="D3" s="10"/>
      <c r="E3" s="10"/>
      <c r="F3" s="10"/>
      <c r="G3" s="10"/>
      <c r="H3" s="10"/>
      <c r="I3" s="10"/>
      <c r="J3" s="10"/>
      <c r="K3" s="10"/>
      <c r="L3" s="10"/>
      <c r="M3" s="10"/>
      <c r="N3" s="10"/>
      <c r="O3" s="10"/>
      <c r="P3" s="10"/>
      <c r="Q3" s="10"/>
    </row>
    <row r="4" spans="1:17" ht="15" customHeight="1">
      <c r="A4" s="11" t="s">
        <v>729</v>
      </c>
      <c r="B4" s="10" t="s">
        <v>6</v>
      </c>
      <c r="C4" s="10"/>
      <c r="D4" s="10"/>
      <c r="E4" s="10"/>
      <c r="F4" s="10"/>
      <c r="G4" s="10"/>
      <c r="H4" s="10"/>
      <c r="I4" s="10"/>
      <c r="J4" s="10"/>
      <c r="K4" s="10"/>
      <c r="L4" s="10"/>
      <c r="M4" s="10"/>
      <c r="N4" s="10"/>
      <c r="O4" s="10"/>
      <c r="P4" s="10"/>
      <c r="Q4" s="10"/>
    </row>
    <row r="5" spans="1:17">
      <c r="A5" s="11"/>
      <c r="B5" s="23"/>
      <c r="C5" s="23"/>
      <c r="D5" s="23"/>
      <c r="E5" s="23"/>
      <c r="F5" s="23"/>
      <c r="G5" s="23"/>
      <c r="H5" s="23"/>
      <c r="I5" s="23"/>
      <c r="J5" s="23"/>
      <c r="K5" s="23"/>
      <c r="L5" s="23"/>
      <c r="M5" s="23"/>
      <c r="N5" s="23"/>
      <c r="O5" s="23"/>
      <c r="P5" s="23"/>
      <c r="Q5" s="23"/>
    </row>
    <row r="6" spans="1:17">
      <c r="A6" s="11"/>
      <c r="B6" s="14"/>
      <c r="C6" s="14"/>
      <c r="D6" s="14"/>
      <c r="E6" s="14"/>
      <c r="F6" s="14"/>
      <c r="G6" s="14"/>
      <c r="H6" s="14"/>
      <c r="I6" s="14"/>
      <c r="J6" s="14"/>
      <c r="K6" s="14"/>
      <c r="L6" s="14"/>
      <c r="M6" s="14"/>
      <c r="N6" s="14"/>
      <c r="O6" s="14"/>
      <c r="P6" s="14"/>
      <c r="Q6" s="14"/>
    </row>
    <row r="7" spans="1:17" ht="15.75" thickBot="1">
      <c r="A7" s="11"/>
      <c r="B7" s="15"/>
      <c r="C7" s="26" t="s">
        <v>242</v>
      </c>
      <c r="D7" s="26"/>
      <c r="E7" s="26"/>
      <c r="F7" s="26"/>
      <c r="G7" s="26"/>
      <c r="H7" s="26"/>
      <c r="I7" s="26"/>
      <c r="J7" s="15"/>
      <c r="K7" s="26" t="s">
        <v>243</v>
      </c>
      <c r="L7" s="26"/>
      <c r="M7" s="26"/>
      <c r="N7" s="26"/>
      <c r="O7" s="26"/>
      <c r="P7" s="26"/>
      <c r="Q7" s="26"/>
    </row>
    <row r="8" spans="1:17" ht="15.75" thickBot="1">
      <c r="A8" s="11"/>
      <c r="B8" s="15"/>
      <c r="C8" s="66">
        <v>2014</v>
      </c>
      <c r="D8" s="66"/>
      <c r="E8" s="66"/>
      <c r="F8" s="15"/>
      <c r="G8" s="66">
        <v>2013</v>
      </c>
      <c r="H8" s="66"/>
      <c r="I8" s="66"/>
      <c r="J8" s="15"/>
      <c r="K8" s="66">
        <v>2014</v>
      </c>
      <c r="L8" s="66"/>
      <c r="M8" s="66"/>
      <c r="N8" s="15"/>
      <c r="O8" s="66">
        <v>2013</v>
      </c>
      <c r="P8" s="66"/>
      <c r="Q8" s="66"/>
    </row>
    <row r="9" spans="1:17">
      <c r="A9" s="11"/>
      <c r="B9" s="15"/>
      <c r="C9" s="110" t="s">
        <v>359</v>
      </c>
      <c r="D9" s="110"/>
      <c r="E9" s="110"/>
      <c r="F9" s="110"/>
      <c r="G9" s="110"/>
      <c r="H9" s="110"/>
      <c r="I9" s="110"/>
      <c r="J9" s="110"/>
      <c r="K9" s="110"/>
      <c r="L9" s="110"/>
      <c r="M9" s="110"/>
      <c r="N9" s="110"/>
      <c r="O9" s="110"/>
      <c r="P9" s="110"/>
      <c r="Q9" s="110"/>
    </row>
    <row r="10" spans="1:17">
      <c r="A10" s="11"/>
      <c r="B10" s="18" t="s">
        <v>386</v>
      </c>
      <c r="C10" s="30"/>
      <c r="D10" s="30"/>
      <c r="E10" s="30"/>
      <c r="F10" s="19"/>
      <c r="G10" s="30"/>
      <c r="H10" s="30"/>
      <c r="I10" s="30"/>
      <c r="J10" s="19"/>
      <c r="K10" s="30"/>
      <c r="L10" s="30"/>
      <c r="M10" s="30"/>
      <c r="N10" s="19"/>
      <c r="O10" s="30"/>
      <c r="P10" s="30"/>
      <c r="Q10" s="30"/>
    </row>
    <row r="11" spans="1:17">
      <c r="A11" s="11"/>
      <c r="B11" s="32" t="s">
        <v>361</v>
      </c>
      <c r="C11" s="32" t="s">
        <v>218</v>
      </c>
      <c r="D11" s="64" t="s">
        <v>387</v>
      </c>
      <c r="E11" s="32" t="s">
        <v>230</v>
      </c>
      <c r="F11" s="24"/>
      <c r="G11" s="32" t="s">
        <v>218</v>
      </c>
      <c r="H11" s="38">
        <v>35235</v>
      </c>
      <c r="I11" s="24"/>
      <c r="J11" s="24"/>
      <c r="K11" s="32" t="s">
        <v>218</v>
      </c>
      <c r="L11" s="38">
        <v>67051</v>
      </c>
      <c r="M11" s="24"/>
      <c r="N11" s="24"/>
      <c r="O11" s="32" t="s">
        <v>218</v>
      </c>
      <c r="P11" s="38">
        <v>95933</v>
      </c>
      <c r="Q11" s="24"/>
    </row>
    <row r="12" spans="1:17">
      <c r="A12" s="11"/>
      <c r="B12" s="32"/>
      <c r="C12" s="32"/>
      <c r="D12" s="64"/>
      <c r="E12" s="32"/>
      <c r="F12" s="24"/>
      <c r="G12" s="32"/>
      <c r="H12" s="38"/>
      <c r="I12" s="24"/>
      <c r="J12" s="24"/>
      <c r="K12" s="32"/>
      <c r="L12" s="38"/>
      <c r="M12" s="24"/>
      <c r="N12" s="24"/>
      <c r="O12" s="32"/>
      <c r="P12" s="38"/>
      <c r="Q12" s="24"/>
    </row>
    <row r="13" spans="1:17">
      <c r="A13" s="11"/>
      <c r="B13" s="35" t="s">
        <v>362</v>
      </c>
      <c r="C13" s="36">
        <v>801</v>
      </c>
      <c r="D13" s="36"/>
      <c r="E13" s="30"/>
      <c r="F13" s="30"/>
      <c r="G13" s="36">
        <v>9</v>
      </c>
      <c r="H13" s="36"/>
      <c r="I13" s="30"/>
      <c r="J13" s="30"/>
      <c r="K13" s="36" t="s">
        <v>388</v>
      </c>
      <c r="L13" s="36"/>
      <c r="M13" s="35" t="s">
        <v>230</v>
      </c>
      <c r="N13" s="30"/>
      <c r="O13" s="36">
        <v>251</v>
      </c>
      <c r="P13" s="36"/>
      <c r="Q13" s="30"/>
    </row>
    <row r="14" spans="1:17">
      <c r="A14" s="11"/>
      <c r="B14" s="35"/>
      <c r="C14" s="36"/>
      <c r="D14" s="36"/>
      <c r="E14" s="30"/>
      <c r="F14" s="30"/>
      <c r="G14" s="36"/>
      <c r="H14" s="36"/>
      <c r="I14" s="30"/>
      <c r="J14" s="30"/>
      <c r="K14" s="36"/>
      <c r="L14" s="36"/>
      <c r="M14" s="35"/>
      <c r="N14" s="30"/>
      <c r="O14" s="36"/>
      <c r="P14" s="36"/>
      <c r="Q14" s="30"/>
    </row>
    <row r="15" spans="1:17" ht="15.75" thickBot="1">
      <c r="A15" s="11"/>
      <c r="B15" s="17" t="s">
        <v>389</v>
      </c>
      <c r="C15" s="74" t="s">
        <v>390</v>
      </c>
      <c r="D15" s="74"/>
      <c r="E15" s="17" t="s">
        <v>230</v>
      </c>
      <c r="F15" s="15"/>
      <c r="G15" s="74" t="s">
        <v>391</v>
      </c>
      <c r="H15" s="74"/>
      <c r="I15" s="17" t="s">
        <v>230</v>
      </c>
      <c r="J15" s="15"/>
      <c r="K15" s="74" t="s">
        <v>392</v>
      </c>
      <c r="L15" s="74"/>
      <c r="M15" s="17" t="s">
        <v>230</v>
      </c>
      <c r="N15" s="15"/>
      <c r="O15" s="74" t="s">
        <v>393</v>
      </c>
      <c r="P15" s="74"/>
      <c r="Q15" s="17" t="s">
        <v>230</v>
      </c>
    </row>
    <row r="16" spans="1:17">
      <c r="A16" s="11"/>
      <c r="B16" s="35" t="s">
        <v>394</v>
      </c>
      <c r="C16" s="59" t="s">
        <v>218</v>
      </c>
      <c r="D16" s="84" t="s">
        <v>378</v>
      </c>
      <c r="E16" s="59" t="s">
        <v>230</v>
      </c>
      <c r="F16" s="30"/>
      <c r="G16" s="59" t="s">
        <v>218</v>
      </c>
      <c r="H16" s="61">
        <v>23226</v>
      </c>
      <c r="I16" s="31"/>
      <c r="J16" s="30"/>
      <c r="K16" s="59" t="s">
        <v>218</v>
      </c>
      <c r="L16" s="61">
        <v>28672</v>
      </c>
      <c r="M16" s="31"/>
      <c r="N16" s="30"/>
      <c r="O16" s="59" t="s">
        <v>218</v>
      </c>
      <c r="P16" s="61">
        <v>61918</v>
      </c>
      <c r="Q16" s="31"/>
    </row>
    <row r="17" spans="1:17" ht="15.75" thickBot="1">
      <c r="A17" s="11"/>
      <c r="B17" s="35"/>
      <c r="C17" s="75"/>
      <c r="D17" s="87"/>
      <c r="E17" s="75"/>
      <c r="F17" s="30"/>
      <c r="G17" s="75"/>
      <c r="H17" s="76"/>
      <c r="I17" s="77"/>
      <c r="J17" s="30"/>
      <c r="K17" s="75"/>
      <c r="L17" s="76"/>
      <c r="M17" s="77"/>
      <c r="N17" s="30"/>
      <c r="O17" s="75"/>
      <c r="P17" s="76"/>
      <c r="Q17" s="77"/>
    </row>
    <row r="18" spans="1:17" ht="15.75" thickTop="1">
      <c r="A18" s="11"/>
      <c r="B18" s="23"/>
      <c r="C18" s="23"/>
      <c r="D18" s="23"/>
      <c r="E18" s="23"/>
      <c r="F18" s="23"/>
      <c r="G18" s="23"/>
      <c r="H18" s="23"/>
      <c r="I18" s="23"/>
      <c r="J18" s="23"/>
      <c r="K18" s="23"/>
      <c r="L18" s="23"/>
      <c r="M18" s="23"/>
      <c r="N18" s="23"/>
      <c r="O18" s="23"/>
      <c r="P18" s="23"/>
      <c r="Q18" s="23"/>
    </row>
    <row r="19" spans="1:17">
      <c r="A19" s="11"/>
      <c r="B19" s="14"/>
      <c r="C19" s="14"/>
      <c r="D19" s="14"/>
      <c r="E19" s="14"/>
      <c r="F19" s="14"/>
      <c r="G19" s="14"/>
      <c r="H19" s="14"/>
      <c r="I19" s="14"/>
      <c r="J19" s="14"/>
      <c r="K19" s="14"/>
      <c r="L19" s="14"/>
      <c r="M19" s="14"/>
      <c r="N19" s="14"/>
      <c r="O19" s="14"/>
      <c r="P19" s="14"/>
      <c r="Q19" s="14"/>
    </row>
    <row r="20" spans="1:17" ht="15.75" thickBot="1">
      <c r="A20" s="11"/>
      <c r="B20" s="15"/>
      <c r="C20" s="26" t="s">
        <v>242</v>
      </c>
      <c r="D20" s="26"/>
      <c r="E20" s="26"/>
      <c r="F20" s="26"/>
      <c r="G20" s="26"/>
      <c r="H20" s="26"/>
      <c r="I20" s="26"/>
      <c r="J20" s="15"/>
      <c r="K20" s="26" t="s">
        <v>243</v>
      </c>
      <c r="L20" s="26"/>
      <c r="M20" s="26"/>
      <c r="N20" s="26"/>
      <c r="O20" s="26"/>
      <c r="P20" s="26"/>
      <c r="Q20" s="26"/>
    </row>
    <row r="21" spans="1:17" ht="15.75" thickBot="1">
      <c r="A21" s="11"/>
      <c r="B21" s="15"/>
      <c r="C21" s="66">
        <v>2014</v>
      </c>
      <c r="D21" s="66"/>
      <c r="E21" s="66"/>
      <c r="F21" s="15"/>
      <c r="G21" s="66">
        <v>2013</v>
      </c>
      <c r="H21" s="66"/>
      <c r="I21" s="66"/>
      <c r="J21" s="15"/>
      <c r="K21" s="66">
        <v>2014</v>
      </c>
      <c r="L21" s="66"/>
      <c r="M21" s="66"/>
      <c r="N21" s="15"/>
      <c r="O21" s="66">
        <v>2013</v>
      </c>
      <c r="P21" s="66"/>
      <c r="Q21" s="66"/>
    </row>
    <row r="22" spans="1:17">
      <c r="A22" s="11"/>
      <c r="B22" s="15"/>
      <c r="C22" s="110" t="s">
        <v>359</v>
      </c>
      <c r="D22" s="110"/>
      <c r="E22" s="110"/>
      <c r="F22" s="110"/>
      <c r="G22" s="110"/>
      <c r="H22" s="110"/>
      <c r="I22" s="110"/>
      <c r="J22" s="110"/>
      <c r="K22" s="110"/>
      <c r="L22" s="110"/>
      <c r="M22" s="110"/>
      <c r="N22" s="110"/>
      <c r="O22" s="110"/>
      <c r="P22" s="110"/>
      <c r="Q22" s="110"/>
    </row>
    <row r="23" spans="1:17">
      <c r="A23" s="11"/>
      <c r="B23" s="18" t="s">
        <v>395</v>
      </c>
      <c r="C23" s="30"/>
      <c r="D23" s="30"/>
      <c r="E23" s="30"/>
      <c r="F23" s="19"/>
      <c r="G23" s="30"/>
      <c r="H23" s="30"/>
      <c r="I23" s="30"/>
      <c r="J23" s="19"/>
      <c r="K23" s="30"/>
      <c r="L23" s="30"/>
      <c r="M23" s="30"/>
      <c r="N23" s="19"/>
      <c r="O23" s="30"/>
      <c r="P23" s="30"/>
      <c r="Q23" s="30"/>
    </row>
    <row r="24" spans="1:17">
      <c r="A24" s="11"/>
      <c r="B24" s="32" t="s">
        <v>361</v>
      </c>
      <c r="C24" s="32" t="s">
        <v>218</v>
      </c>
      <c r="D24" s="38">
        <v>12176</v>
      </c>
      <c r="E24" s="24"/>
      <c r="F24" s="24"/>
      <c r="G24" s="32" t="s">
        <v>218</v>
      </c>
      <c r="H24" s="38">
        <v>15938</v>
      </c>
      <c r="I24" s="24"/>
      <c r="J24" s="24"/>
      <c r="K24" s="32" t="s">
        <v>218</v>
      </c>
      <c r="L24" s="38">
        <v>40530</v>
      </c>
      <c r="M24" s="24"/>
      <c r="N24" s="24"/>
      <c r="O24" s="32" t="s">
        <v>218</v>
      </c>
      <c r="P24" s="38">
        <v>48048</v>
      </c>
      <c r="Q24" s="24"/>
    </row>
    <row r="25" spans="1:17">
      <c r="A25" s="11"/>
      <c r="B25" s="32"/>
      <c r="C25" s="32"/>
      <c r="D25" s="38"/>
      <c r="E25" s="24"/>
      <c r="F25" s="24"/>
      <c r="G25" s="32"/>
      <c r="H25" s="38"/>
      <c r="I25" s="24"/>
      <c r="J25" s="24"/>
      <c r="K25" s="32"/>
      <c r="L25" s="38"/>
      <c r="M25" s="24"/>
      <c r="N25" s="24"/>
      <c r="O25" s="32"/>
      <c r="P25" s="38"/>
      <c r="Q25" s="24"/>
    </row>
    <row r="26" spans="1:17">
      <c r="A26" s="11"/>
      <c r="B26" s="35" t="s">
        <v>362</v>
      </c>
      <c r="C26" s="46">
        <v>1927</v>
      </c>
      <c r="D26" s="46"/>
      <c r="E26" s="30"/>
      <c r="F26" s="30"/>
      <c r="G26" s="46">
        <v>1206</v>
      </c>
      <c r="H26" s="46"/>
      <c r="I26" s="30"/>
      <c r="J26" s="30"/>
      <c r="K26" s="46">
        <v>5683</v>
      </c>
      <c r="L26" s="46"/>
      <c r="M26" s="30"/>
      <c r="N26" s="30"/>
      <c r="O26" s="46">
        <v>2883</v>
      </c>
      <c r="P26" s="46"/>
      <c r="Q26" s="30"/>
    </row>
    <row r="27" spans="1:17">
      <c r="A27" s="11"/>
      <c r="B27" s="35"/>
      <c r="C27" s="46"/>
      <c r="D27" s="46"/>
      <c r="E27" s="30"/>
      <c r="F27" s="30"/>
      <c r="G27" s="46"/>
      <c r="H27" s="46"/>
      <c r="I27" s="30"/>
      <c r="J27" s="30"/>
      <c r="K27" s="46"/>
      <c r="L27" s="46"/>
      <c r="M27" s="30"/>
      <c r="N27" s="30"/>
      <c r="O27" s="46"/>
      <c r="P27" s="46"/>
      <c r="Q27" s="30"/>
    </row>
    <row r="28" spans="1:17">
      <c r="A28" s="11"/>
      <c r="B28" s="32" t="s">
        <v>389</v>
      </c>
      <c r="C28" s="64">
        <v>577</v>
      </c>
      <c r="D28" s="64"/>
      <c r="E28" s="24"/>
      <c r="F28" s="24"/>
      <c r="G28" s="64">
        <v>171</v>
      </c>
      <c r="H28" s="64"/>
      <c r="I28" s="24"/>
      <c r="J28" s="24"/>
      <c r="K28" s="38">
        <v>1517</v>
      </c>
      <c r="L28" s="38"/>
      <c r="M28" s="24"/>
      <c r="N28" s="24"/>
      <c r="O28" s="64">
        <v>494</v>
      </c>
      <c r="P28" s="64"/>
      <c r="Q28" s="24"/>
    </row>
    <row r="29" spans="1:17" ht="15.75" thickBot="1">
      <c r="A29" s="11"/>
      <c r="B29" s="32"/>
      <c r="C29" s="74"/>
      <c r="D29" s="74"/>
      <c r="E29" s="81"/>
      <c r="F29" s="24"/>
      <c r="G29" s="74"/>
      <c r="H29" s="74"/>
      <c r="I29" s="81"/>
      <c r="J29" s="24"/>
      <c r="K29" s="80"/>
      <c r="L29" s="80"/>
      <c r="M29" s="81"/>
      <c r="N29" s="24"/>
      <c r="O29" s="74"/>
      <c r="P29" s="74"/>
      <c r="Q29" s="81"/>
    </row>
    <row r="30" spans="1:17">
      <c r="A30" s="11"/>
      <c r="B30" s="35" t="s">
        <v>396</v>
      </c>
      <c r="C30" s="59" t="s">
        <v>218</v>
      </c>
      <c r="D30" s="61">
        <v>14680</v>
      </c>
      <c r="E30" s="31"/>
      <c r="F30" s="30"/>
      <c r="G30" s="59" t="s">
        <v>218</v>
      </c>
      <c r="H30" s="61">
        <v>17315</v>
      </c>
      <c r="I30" s="31"/>
      <c r="J30" s="30"/>
      <c r="K30" s="59" t="s">
        <v>218</v>
      </c>
      <c r="L30" s="61">
        <v>47730</v>
      </c>
      <c r="M30" s="31"/>
      <c r="N30" s="30"/>
      <c r="O30" s="59" t="s">
        <v>218</v>
      </c>
      <c r="P30" s="61">
        <v>51425</v>
      </c>
      <c r="Q30" s="31"/>
    </row>
    <row r="31" spans="1:17" ht="15.75" thickBot="1">
      <c r="A31" s="11"/>
      <c r="B31" s="35"/>
      <c r="C31" s="75"/>
      <c r="D31" s="76"/>
      <c r="E31" s="77"/>
      <c r="F31" s="30"/>
      <c r="G31" s="75"/>
      <c r="H31" s="76"/>
      <c r="I31" s="77"/>
      <c r="J31" s="30"/>
      <c r="K31" s="75"/>
      <c r="L31" s="76"/>
      <c r="M31" s="77"/>
      <c r="N31" s="30"/>
      <c r="O31" s="75"/>
      <c r="P31" s="76"/>
      <c r="Q31" s="77"/>
    </row>
    <row r="32" spans="1:17" ht="15.75" thickTop="1">
      <c r="A32" s="11"/>
      <c r="B32" s="90"/>
      <c r="C32" s="90"/>
      <c r="D32" s="90"/>
      <c r="E32" s="90"/>
      <c r="F32" s="90"/>
      <c r="G32" s="90"/>
      <c r="H32" s="90"/>
      <c r="I32" s="90"/>
      <c r="J32" s="90"/>
      <c r="K32" s="90"/>
      <c r="L32" s="90"/>
      <c r="M32" s="90"/>
      <c r="N32" s="90"/>
      <c r="O32" s="90"/>
      <c r="P32" s="90"/>
      <c r="Q32" s="90"/>
    </row>
    <row r="33" spans="1:17">
      <c r="A33" s="11"/>
      <c r="B33" s="23"/>
      <c r="C33" s="23"/>
      <c r="D33" s="23"/>
      <c r="E33" s="23"/>
      <c r="F33" s="23"/>
      <c r="G33" s="23"/>
      <c r="H33" s="23"/>
      <c r="I33" s="23"/>
      <c r="J33" s="23"/>
      <c r="K33" s="23"/>
      <c r="L33" s="23"/>
      <c r="M33" s="23"/>
      <c r="N33" s="23"/>
      <c r="O33" s="23"/>
      <c r="P33" s="23"/>
      <c r="Q33" s="23"/>
    </row>
    <row r="34" spans="1:17">
      <c r="A34" s="11"/>
      <c r="B34" s="14"/>
      <c r="C34" s="14"/>
      <c r="D34" s="14"/>
      <c r="E34" s="14"/>
      <c r="F34" s="14"/>
      <c r="G34" s="14"/>
      <c r="H34" s="14"/>
      <c r="I34" s="14"/>
      <c r="J34" s="14"/>
      <c r="K34" s="14"/>
      <c r="L34" s="14"/>
      <c r="M34" s="14"/>
      <c r="N34" s="14"/>
      <c r="O34" s="14"/>
      <c r="P34" s="14"/>
      <c r="Q34" s="14"/>
    </row>
    <row r="35" spans="1:17" ht="15.75" thickBot="1">
      <c r="A35" s="11"/>
      <c r="B35" s="15"/>
      <c r="C35" s="26" t="s">
        <v>242</v>
      </c>
      <c r="D35" s="26"/>
      <c r="E35" s="26"/>
      <c r="F35" s="26"/>
      <c r="G35" s="26"/>
      <c r="H35" s="26"/>
      <c r="I35" s="26"/>
      <c r="J35" s="15"/>
      <c r="K35" s="26" t="s">
        <v>243</v>
      </c>
      <c r="L35" s="26"/>
      <c r="M35" s="26"/>
      <c r="N35" s="26"/>
      <c r="O35" s="26"/>
      <c r="P35" s="26"/>
      <c r="Q35" s="26"/>
    </row>
    <row r="36" spans="1:17" ht="15.75" thickBot="1">
      <c r="A36" s="11"/>
      <c r="B36" s="15"/>
      <c r="C36" s="66">
        <v>2014</v>
      </c>
      <c r="D36" s="66"/>
      <c r="E36" s="66"/>
      <c r="F36" s="15"/>
      <c r="G36" s="66">
        <v>2013</v>
      </c>
      <c r="H36" s="66"/>
      <c r="I36" s="66"/>
      <c r="J36" s="15"/>
      <c r="K36" s="66">
        <v>2014</v>
      </c>
      <c r="L36" s="66"/>
      <c r="M36" s="66"/>
      <c r="N36" s="15"/>
      <c r="O36" s="66">
        <v>2013</v>
      </c>
      <c r="P36" s="66"/>
      <c r="Q36" s="66"/>
    </row>
    <row r="37" spans="1:17">
      <c r="A37" s="11"/>
      <c r="B37" s="15"/>
      <c r="C37" s="110" t="s">
        <v>359</v>
      </c>
      <c r="D37" s="110"/>
      <c r="E37" s="110"/>
      <c r="F37" s="110"/>
      <c r="G37" s="110"/>
      <c r="H37" s="110"/>
      <c r="I37" s="110"/>
      <c r="J37" s="110"/>
      <c r="K37" s="110"/>
      <c r="L37" s="110"/>
      <c r="M37" s="110"/>
      <c r="N37" s="110"/>
      <c r="O37" s="110"/>
      <c r="P37" s="110"/>
      <c r="Q37" s="110"/>
    </row>
    <row r="38" spans="1:17">
      <c r="A38" s="11"/>
      <c r="B38" s="18" t="s">
        <v>397</v>
      </c>
      <c r="C38" s="30"/>
      <c r="D38" s="30"/>
      <c r="E38" s="30"/>
      <c r="F38" s="19"/>
      <c r="G38" s="30"/>
      <c r="H38" s="30"/>
      <c r="I38" s="30"/>
      <c r="J38" s="19"/>
      <c r="K38" s="30"/>
      <c r="L38" s="30"/>
      <c r="M38" s="30"/>
      <c r="N38" s="19"/>
      <c r="O38" s="30"/>
      <c r="P38" s="30"/>
      <c r="Q38" s="30"/>
    </row>
    <row r="39" spans="1:17">
      <c r="A39" s="11"/>
      <c r="B39" s="32" t="s">
        <v>361</v>
      </c>
      <c r="C39" s="32" t="s">
        <v>218</v>
      </c>
      <c r="D39" s="38">
        <v>3906</v>
      </c>
      <c r="E39" s="24"/>
      <c r="F39" s="24"/>
      <c r="G39" s="32" t="s">
        <v>218</v>
      </c>
      <c r="H39" s="38">
        <v>5359</v>
      </c>
      <c r="I39" s="24"/>
      <c r="J39" s="24"/>
      <c r="K39" s="32" t="s">
        <v>218</v>
      </c>
      <c r="L39" s="38">
        <v>12211</v>
      </c>
      <c r="M39" s="24"/>
      <c r="N39" s="24"/>
      <c r="O39" s="32" t="s">
        <v>218</v>
      </c>
      <c r="P39" s="38">
        <v>16728</v>
      </c>
      <c r="Q39" s="24"/>
    </row>
    <row r="40" spans="1:17">
      <c r="A40" s="11"/>
      <c r="B40" s="32"/>
      <c r="C40" s="32"/>
      <c r="D40" s="38"/>
      <c r="E40" s="24"/>
      <c r="F40" s="24"/>
      <c r="G40" s="32"/>
      <c r="H40" s="38"/>
      <c r="I40" s="24"/>
      <c r="J40" s="24"/>
      <c r="K40" s="32"/>
      <c r="L40" s="38"/>
      <c r="M40" s="24"/>
      <c r="N40" s="24"/>
      <c r="O40" s="32"/>
      <c r="P40" s="38"/>
      <c r="Q40" s="24"/>
    </row>
    <row r="41" spans="1:17">
      <c r="A41" s="11"/>
      <c r="B41" s="35" t="s">
        <v>362</v>
      </c>
      <c r="C41" s="46">
        <v>1261</v>
      </c>
      <c r="D41" s="46"/>
      <c r="E41" s="30"/>
      <c r="F41" s="30"/>
      <c r="G41" s="46">
        <v>1353</v>
      </c>
      <c r="H41" s="46"/>
      <c r="I41" s="30"/>
      <c r="J41" s="30"/>
      <c r="K41" s="46">
        <v>3647</v>
      </c>
      <c r="L41" s="46"/>
      <c r="M41" s="30"/>
      <c r="N41" s="30"/>
      <c r="O41" s="46">
        <v>3036</v>
      </c>
      <c r="P41" s="46"/>
      <c r="Q41" s="30"/>
    </row>
    <row r="42" spans="1:17">
      <c r="A42" s="11"/>
      <c r="B42" s="35"/>
      <c r="C42" s="46"/>
      <c r="D42" s="46"/>
      <c r="E42" s="30"/>
      <c r="F42" s="30"/>
      <c r="G42" s="46"/>
      <c r="H42" s="46"/>
      <c r="I42" s="30"/>
      <c r="J42" s="30"/>
      <c r="K42" s="46"/>
      <c r="L42" s="46"/>
      <c r="M42" s="30"/>
      <c r="N42" s="30"/>
      <c r="O42" s="46"/>
      <c r="P42" s="46"/>
      <c r="Q42" s="30"/>
    </row>
    <row r="43" spans="1:17">
      <c r="A43" s="11"/>
      <c r="B43" s="32" t="s">
        <v>389</v>
      </c>
      <c r="C43" s="64">
        <v>436</v>
      </c>
      <c r="D43" s="64"/>
      <c r="E43" s="24"/>
      <c r="F43" s="24"/>
      <c r="G43" s="64">
        <v>789</v>
      </c>
      <c r="H43" s="64"/>
      <c r="I43" s="24"/>
      <c r="J43" s="24"/>
      <c r="K43" s="38">
        <v>1208</v>
      </c>
      <c r="L43" s="38"/>
      <c r="M43" s="24"/>
      <c r="N43" s="24"/>
      <c r="O43" s="38">
        <v>1907</v>
      </c>
      <c r="P43" s="38"/>
      <c r="Q43" s="24"/>
    </row>
    <row r="44" spans="1:17" ht="15.75" thickBot="1">
      <c r="A44" s="11"/>
      <c r="B44" s="32"/>
      <c r="C44" s="74"/>
      <c r="D44" s="74"/>
      <c r="E44" s="81"/>
      <c r="F44" s="24"/>
      <c r="G44" s="74"/>
      <c r="H44" s="74"/>
      <c r="I44" s="81"/>
      <c r="J44" s="24"/>
      <c r="K44" s="80"/>
      <c r="L44" s="80"/>
      <c r="M44" s="81"/>
      <c r="N44" s="24"/>
      <c r="O44" s="80"/>
      <c r="P44" s="80"/>
      <c r="Q44" s="81"/>
    </row>
    <row r="45" spans="1:17">
      <c r="A45" s="11"/>
      <c r="B45" s="35" t="s">
        <v>398</v>
      </c>
      <c r="C45" s="59" t="s">
        <v>218</v>
      </c>
      <c r="D45" s="61">
        <v>5603</v>
      </c>
      <c r="E45" s="31"/>
      <c r="F45" s="30"/>
      <c r="G45" s="59" t="s">
        <v>218</v>
      </c>
      <c r="H45" s="61">
        <v>7501</v>
      </c>
      <c r="I45" s="31"/>
      <c r="J45" s="30"/>
      <c r="K45" s="59" t="s">
        <v>218</v>
      </c>
      <c r="L45" s="61">
        <v>17066</v>
      </c>
      <c r="M45" s="31"/>
      <c r="N45" s="30"/>
      <c r="O45" s="59" t="s">
        <v>218</v>
      </c>
      <c r="P45" s="61">
        <v>21671</v>
      </c>
      <c r="Q45" s="31"/>
    </row>
    <row r="46" spans="1:17" ht="15.75" thickBot="1">
      <c r="A46" s="11"/>
      <c r="B46" s="35"/>
      <c r="C46" s="75"/>
      <c r="D46" s="76"/>
      <c r="E46" s="77"/>
      <c r="F46" s="30"/>
      <c r="G46" s="75"/>
      <c r="H46" s="76"/>
      <c r="I46" s="77"/>
      <c r="J46" s="30"/>
      <c r="K46" s="75"/>
      <c r="L46" s="76"/>
      <c r="M46" s="77"/>
      <c r="N46" s="30"/>
      <c r="O46" s="75"/>
      <c r="P46" s="76"/>
      <c r="Q46" s="77"/>
    </row>
    <row r="47" spans="1:17" ht="15.75" thickTop="1">
      <c r="A47" s="11"/>
      <c r="B47" s="90"/>
      <c r="C47" s="90"/>
      <c r="D47" s="90"/>
      <c r="E47" s="90"/>
      <c r="F47" s="90"/>
      <c r="G47" s="90"/>
      <c r="H47" s="90"/>
      <c r="I47" s="90"/>
      <c r="J47" s="90"/>
      <c r="K47" s="90"/>
      <c r="L47" s="90"/>
      <c r="M47" s="90"/>
      <c r="N47" s="90"/>
      <c r="O47" s="90"/>
      <c r="P47" s="90"/>
      <c r="Q47" s="90"/>
    </row>
    <row r="48" spans="1:17">
      <c r="A48" s="11"/>
      <c r="B48" s="23"/>
      <c r="C48" s="23"/>
      <c r="D48" s="23"/>
      <c r="E48" s="23"/>
      <c r="F48" s="23"/>
      <c r="G48" s="23"/>
      <c r="H48" s="23"/>
      <c r="I48" s="23"/>
    </row>
    <row r="49" spans="1:17">
      <c r="A49" s="11"/>
      <c r="B49" s="14"/>
      <c r="C49" s="14"/>
      <c r="D49" s="14"/>
      <c r="E49" s="14"/>
      <c r="F49" s="14"/>
      <c r="G49" s="14"/>
      <c r="H49" s="14"/>
      <c r="I49" s="14"/>
    </row>
    <row r="50" spans="1:17" ht="15.75" thickBot="1">
      <c r="A50" s="11"/>
      <c r="B50" s="15"/>
      <c r="C50" s="26" t="s">
        <v>270</v>
      </c>
      <c r="D50" s="26"/>
      <c r="E50" s="26"/>
      <c r="F50" s="15"/>
      <c r="G50" s="112">
        <v>41639</v>
      </c>
      <c r="H50" s="112"/>
      <c r="I50" s="112"/>
    </row>
    <row r="51" spans="1:17">
      <c r="A51" s="11"/>
      <c r="B51" s="15"/>
      <c r="C51" s="110" t="s">
        <v>359</v>
      </c>
      <c r="D51" s="110"/>
      <c r="E51" s="110"/>
      <c r="F51" s="110"/>
      <c r="G51" s="110"/>
      <c r="H51" s="110"/>
      <c r="I51" s="110"/>
    </row>
    <row r="52" spans="1:17">
      <c r="A52" s="11"/>
      <c r="B52" s="18" t="s">
        <v>399</v>
      </c>
      <c r="C52" s="30"/>
      <c r="D52" s="30"/>
      <c r="E52" s="30"/>
      <c r="F52" s="19"/>
      <c r="G52" s="30"/>
      <c r="H52" s="30"/>
      <c r="I52" s="30"/>
    </row>
    <row r="53" spans="1:17">
      <c r="A53" s="11"/>
      <c r="B53" s="32" t="s">
        <v>361</v>
      </c>
      <c r="C53" s="32" t="s">
        <v>218</v>
      </c>
      <c r="D53" s="38">
        <v>1012135</v>
      </c>
      <c r="E53" s="24"/>
      <c r="F53" s="24"/>
      <c r="G53" s="32" t="s">
        <v>218</v>
      </c>
      <c r="H53" s="38">
        <v>1100343</v>
      </c>
      <c r="I53" s="24"/>
    </row>
    <row r="54" spans="1:17">
      <c r="A54" s="11"/>
      <c r="B54" s="32"/>
      <c r="C54" s="32"/>
      <c r="D54" s="38"/>
      <c r="E54" s="24"/>
      <c r="F54" s="24"/>
      <c r="G54" s="32"/>
      <c r="H54" s="38"/>
      <c r="I54" s="24"/>
    </row>
    <row r="55" spans="1:17">
      <c r="A55" s="11"/>
      <c r="B55" s="35" t="s">
        <v>362</v>
      </c>
      <c r="C55" s="46">
        <v>94608</v>
      </c>
      <c r="D55" s="46"/>
      <c r="E55" s="30"/>
      <c r="F55" s="30"/>
      <c r="G55" s="46">
        <v>69690</v>
      </c>
      <c r="H55" s="46"/>
      <c r="I55" s="30"/>
    </row>
    <row r="56" spans="1:17">
      <c r="A56" s="11"/>
      <c r="B56" s="35"/>
      <c r="C56" s="46"/>
      <c r="D56" s="46"/>
      <c r="E56" s="30"/>
      <c r="F56" s="30"/>
      <c r="G56" s="46"/>
      <c r="H56" s="46"/>
      <c r="I56" s="30"/>
    </row>
    <row r="57" spans="1:17">
      <c r="A57" s="11"/>
      <c r="B57" s="32" t="s">
        <v>389</v>
      </c>
      <c r="C57" s="38">
        <v>58468</v>
      </c>
      <c r="D57" s="38"/>
      <c r="E57" s="24"/>
      <c r="F57" s="24"/>
      <c r="G57" s="38">
        <v>46817</v>
      </c>
      <c r="H57" s="38"/>
      <c r="I57" s="24"/>
    </row>
    <row r="58" spans="1:17" ht="15.75" thickBot="1">
      <c r="A58" s="11"/>
      <c r="B58" s="32"/>
      <c r="C58" s="80"/>
      <c r="D58" s="80"/>
      <c r="E58" s="81"/>
      <c r="F58" s="24"/>
      <c r="G58" s="80"/>
      <c r="H58" s="80"/>
      <c r="I58" s="81"/>
    </row>
    <row r="59" spans="1:17">
      <c r="A59" s="11"/>
      <c r="B59" s="35" t="s">
        <v>44</v>
      </c>
      <c r="C59" s="59" t="s">
        <v>218</v>
      </c>
      <c r="D59" s="61">
        <v>1165211</v>
      </c>
      <c r="E59" s="31"/>
      <c r="F59" s="30"/>
      <c r="G59" s="59" t="s">
        <v>218</v>
      </c>
      <c r="H59" s="61">
        <v>1216850</v>
      </c>
      <c r="I59" s="31"/>
    </row>
    <row r="60" spans="1:17" ht="15.75" thickBot="1">
      <c r="A60" s="11"/>
      <c r="B60" s="35"/>
      <c r="C60" s="75"/>
      <c r="D60" s="76"/>
      <c r="E60" s="77"/>
      <c r="F60" s="30"/>
      <c r="G60" s="75"/>
      <c r="H60" s="76"/>
      <c r="I60" s="77"/>
    </row>
    <row r="61" spans="1:17" ht="15.75" thickTop="1">
      <c r="A61" s="11"/>
      <c r="B61" s="23"/>
      <c r="C61" s="23"/>
      <c r="D61" s="23"/>
      <c r="E61" s="23"/>
      <c r="F61" s="23"/>
      <c r="G61" s="23"/>
      <c r="H61" s="23"/>
      <c r="I61" s="23"/>
      <c r="J61" s="23"/>
      <c r="K61" s="23"/>
      <c r="L61" s="23"/>
      <c r="M61" s="23"/>
      <c r="N61" s="23"/>
      <c r="O61" s="23"/>
      <c r="P61" s="23"/>
      <c r="Q61" s="23"/>
    </row>
    <row r="62" spans="1:17">
      <c r="A62" s="11"/>
      <c r="B62" s="14"/>
      <c r="C62" s="14"/>
      <c r="D62" s="14"/>
      <c r="E62" s="14"/>
      <c r="F62" s="14"/>
      <c r="G62" s="14"/>
      <c r="H62" s="14"/>
      <c r="I62" s="14"/>
      <c r="J62" s="14"/>
      <c r="K62" s="14"/>
      <c r="L62" s="14"/>
      <c r="M62" s="14"/>
      <c r="N62" s="14"/>
      <c r="O62" s="14"/>
      <c r="P62" s="14"/>
      <c r="Q62" s="14"/>
    </row>
    <row r="63" spans="1:17" ht="15.75" thickBot="1">
      <c r="A63" s="11"/>
      <c r="B63" s="15"/>
      <c r="C63" s="26" t="s">
        <v>242</v>
      </c>
      <c r="D63" s="26"/>
      <c r="E63" s="26"/>
      <c r="F63" s="26"/>
      <c r="G63" s="26"/>
      <c r="H63" s="26"/>
      <c r="I63" s="26"/>
      <c r="J63" s="15"/>
      <c r="K63" s="26" t="s">
        <v>243</v>
      </c>
      <c r="L63" s="26"/>
      <c r="M63" s="26"/>
      <c r="N63" s="26"/>
      <c r="O63" s="26"/>
      <c r="P63" s="26"/>
      <c r="Q63" s="26"/>
    </row>
    <row r="64" spans="1:17" ht="15.75" thickBot="1">
      <c r="A64" s="11"/>
      <c r="B64" s="15"/>
      <c r="C64" s="66">
        <v>2014</v>
      </c>
      <c r="D64" s="66"/>
      <c r="E64" s="66"/>
      <c r="F64" s="15"/>
      <c r="G64" s="66">
        <v>2013</v>
      </c>
      <c r="H64" s="66"/>
      <c r="I64" s="66"/>
      <c r="J64" s="15"/>
      <c r="K64" s="66">
        <v>2014</v>
      </c>
      <c r="L64" s="66"/>
      <c r="M64" s="66"/>
      <c r="N64" s="15"/>
      <c r="O64" s="66">
        <v>2013</v>
      </c>
      <c r="P64" s="66"/>
      <c r="Q64" s="66"/>
    </row>
    <row r="65" spans="1:17">
      <c r="A65" s="11"/>
      <c r="B65" s="15"/>
      <c r="C65" s="110" t="s">
        <v>359</v>
      </c>
      <c r="D65" s="110"/>
      <c r="E65" s="110"/>
      <c r="F65" s="110"/>
      <c r="G65" s="110"/>
      <c r="H65" s="110"/>
      <c r="I65" s="110"/>
      <c r="J65" s="110"/>
      <c r="K65" s="110"/>
      <c r="L65" s="110"/>
      <c r="M65" s="110"/>
      <c r="N65" s="110"/>
      <c r="O65" s="110"/>
      <c r="P65" s="110"/>
      <c r="Q65" s="110"/>
    </row>
    <row r="66" spans="1:17">
      <c r="A66" s="11"/>
      <c r="B66" s="18" t="s">
        <v>360</v>
      </c>
      <c r="C66" s="30"/>
      <c r="D66" s="30"/>
      <c r="E66" s="30"/>
      <c r="F66" s="19"/>
      <c r="G66" s="30"/>
      <c r="H66" s="30"/>
      <c r="I66" s="30"/>
      <c r="J66" s="19"/>
      <c r="K66" s="30"/>
      <c r="L66" s="30"/>
      <c r="M66" s="30"/>
      <c r="N66" s="19"/>
      <c r="O66" s="30"/>
      <c r="P66" s="30"/>
      <c r="Q66" s="30"/>
    </row>
    <row r="67" spans="1:17">
      <c r="A67" s="11"/>
      <c r="B67" s="32" t="s">
        <v>361</v>
      </c>
      <c r="C67" s="32" t="s">
        <v>218</v>
      </c>
      <c r="D67" s="38">
        <v>159733</v>
      </c>
      <c r="E67" s="24"/>
      <c r="F67" s="24"/>
      <c r="G67" s="32" t="s">
        <v>218</v>
      </c>
      <c r="H67" s="38">
        <v>143594</v>
      </c>
      <c r="I67" s="24"/>
      <c r="J67" s="24"/>
      <c r="K67" s="32" t="s">
        <v>218</v>
      </c>
      <c r="L67" s="38">
        <v>457029</v>
      </c>
      <c r="M67" s="24"/>
      <c r="N67" s="24"/>
      <c r="O67" s="32" t="s">
        <v>218</v>
      </c>
      <c r="P67" s="38">
        <v>419054</v>
      </c>
      <c r="Q67" s="24"/>
    </row>
    <row r="68" spans="1:17">
      <c r="A68" s="11"/>
      <c r="B68" s="32"/>
      <c r="C68" s="32"/>
      <c r="D68" s="38"/>
      <c r="E68" s="24"/>
      <c r="F68" s="24"/>
      <c r="G68" s="32"/>
      <c r="H68" s="38"/>
      <c r="I68" s="24"/>
      <c r="J68" s="24"/>
      <c r="K68" s="32"/>
      <c r="L68" s="38"/>
      <c r="M68" s="24"/>
      <c r="N68" s="24"/>
      <c r="O68" s="32"/>
      <c r="P68" s="38"/>
      <c r="Q68" s="24"/>
    </row>
    <row r="69" spans="1:17">
      <c r="A69" s="11"/>
      <c r="B69" s="35" t="s">
        <v>362</v>
      </c>
      <c r="C69" s="46">
        <v>32330</v>
      </c>
      <c r="D69" s="46"/>
      <c r="E69" s="30"/>
      <c r="F69" s="30"/>
      <c r="G69" s="46">
        <v>19516</v>
      </c>
      <c r="H69" s="46"/>
      <c r="I69" s="30"/>
      <c r="J69" s="30"/>
      <c r="K69" s="46">
        <v>90040</v>
      </c>
      <c r="L69" s="46"/>
      <c r="M69" s="30"/>
      <c r="N69" s="30"/>
      <c r="O69" s="46">
        <v>49394</v>
      </c>
      <c r="P69" s="46"/>
      <c r="Q69" s="30"/>
    </row>
    <row r="70" spans="1:17" ht="15.75" thickBot="1">
      <c r="A70" s="11"/>
      <c r="B70" s="35"/>
      <c r="C70" s="47"/>
      <c r="D70" s="47"/>
      <c r="E70" s="40"/>
      <c r="F70" s="30"/>
      <c r="G70" s="47"/>
      <c r="H70" s="47"/>
      <c r="I70" s="40"/>
      <c r="J70" s="30"/>
      <c r="K70" s="47"/>
      <c r="L70" s="47"/>
      <c r="M70" s="40"/>
      <c r="N70" s="40"/>
      <c r="O70" s="47"/>
      <c r="P70" s="47"/>
      <c r="Q70" s="40"/>
    </row>
    <row r="71" spans="1:17">
      <c r="A71" s="11"/>
      <c r="B71" s="54" t="s">
        <v>363</v>
      </c>
      <c r="C71" s="49" t="s">
        <v>218</v>
      </c>
      <c r="D71" s="42">
        <v>192063</v>
      </c>
      <c r="E71" s="43"/>
      <c r="F71" s="24"/>
      <c r="G71" s="49" t="s">
        <v>218</v>
      </c>
      <c r="H71" s="42">
        <v>163110</v>
      </c>
      <c r="I71" s="43"/>
      <c r="J71" s="24"/>
      <c r="K71" s="49" t="s">
        <v>218</v>
      </c>
      <c r="L71" s="42">
        <v>547069</v>
      </c>
      <c r="M71" s="43"/>
      <c r="N71" s="43"/>
      <c r="O71" s="49" t="s">
        <v>218</v>
      </c>
      <c r="P71" s="42">
        <v>468448</v>
      </c>
      <c r="Q71" s="43"/>
    </row>
    <row r="72" spans="1:17" ht="15.75" thickBot="1">
      <c r="A72" s="11"/>
      <c r="B72" s="54"/>
      <c r="C72" s="50"/>
      <c r="D72" s="51"/>
      <c r="E72" s="52"/>
      <c r="F72" s="24"/>
      <c r="G72" s="50"/>
      <c r="H72" s="51"/>
      <c r="I72" s="52"/>
      <c r="J72" s="24"/>
      <c r="K72" s="50"/>
      <c r="L72" s="51"/>
      <c r="M72" s="52"/>
      <c r="N72" s="52"/>
      <c r="O72" s="50"/>
      <c r="P72" s="51"/>
      <c r="Q72" s="52"/>
    </row>
    <row r="73" spans="1:17" ht="15.75" thickTop="1">
      <c r="A73" s="11" t="s">
        <v>730</v>
      </c>
      <c r="B73" s="10" t="s">
        <v>6</v>
      </c>
      <c r="C73" s="10"/>
      <c r="D73" s="10"/>
      <c r="E73" s="10"/>
      <c r="F73" s="10"/>
      <c r="G73" s="10"/>
      <c r="H73" s="10"/>
      <c r="I73" s="10"/>
      <c r="J73" s="10"/>
      <c r="K73" s="10"/>
      <c r="L73" s="10"/>
      <c r="M73" s="10"/>
      <c r="N73" s="10"/>
      <c r="O73" s="10"/>
      <c r="P73" s="10"/>
      <c r="Q73" s="10"/>
    </row>
    <row r="74" spans="1:17">
      <c r="A74" s="11"/>
      <c r="B74" s="32" t="s">
        <v>364</v>
      </c>
      <c r="C74" s="32"/>
      <c r="D74" s="32"/>
      <c r="E74" s="32"/>
      <c r="F74" s="32"/>
      <c r="G74" s="32"/>
      <c r="H74" s="32"/>
      <c r="I74" s="32"/>
      <c r="J74" s="32"/>
      <c r="K74" s="32"/>
      <c r="L74" s="32"/>
      <c r="M74" s="32"/>
      <c r="N74" s="32"/>
      <c r="O74" s="32"/>
      <c r="P74" s="32"/>
      <c r="Q74" s="32"/>
    </row>
    <row r="75" spans="1:17">
      <c r="A75" s="11"/>
      <c r="B75" s="90"/>
      <c r="C75" s="90"/>
      <c r="D75" s="90"/>
      <c r="E75" s="90"/>
      <c r="F75" s="90"/>
      <c r="G75" s="90"/>
      <c r="H75" s="90"/>
      <c r="I75" s="90"/>
      <c r="J75" s="90"/>
      <c r="K75" s="90"/>
      <c r="L75" s="90"/>
      <c r="M75" s="90"/>
      <c r="N75" s="90"/>
      <c r="O75" s="90"/>
      <c r="P75" s="90"/>
      <c r="Q75" s="90"/>
    </row>
    <row r="76" spans="1:17">
      <c r="A76" s="11"/>
      <c r="B76" s="23"/>
      <c r="C76" s="23"/>
      <c r="D76" s="23"/>
      <c r="E76" s="23"/>
      <c r="F76" s="23"/>
      <c r="G76" s="23"/>
      <c r="H76" s="23"/>
      <c r="I76" s="23"/>
      <c r="J76" s="23"/>
      <c r="K76" s="23"/>
      <c r="L76" s="23"/>
      <c r="M76" s="23"/>
      <c r="N76" s="23"/>
      <c r="O76" s="23"/>
      <c r="P76" s="23"/>
      <c r="Q76" s="23"/>
    </row>
    <row r="77" spans="1:17">
      <c r="A77" s="11"/>
      <c r="B77" s="14"/>
      <c r="C77" s="14"/>
      <c r="D77" s="14"/>
      <c r="E77" s="14"/>
      <c r="F77" s="14"/>
      <c r="G77" s="14"/>
      <c r="H77" s="14"/>
      <c r="I77" s="14"/>
      <c r="J77" s="14"/>
      <c r="K77" s="14"/>
      <c r="L77" s="14"/>
      <c r="M77" s="14"/>
      <c r="N77" s="14"/>
      <c r="O77" s="14"/>
      <c r="P77" s="14"/>
      <c r="Q77" s="14"/>
    </row>
    <row r="78" spans="1:17" ht="15.75" thickBot="1">
      <c r="A78" s="11"/>
      <c r="B78" s="15"/>
      <c r="C78" s="26" t="s">
        <v>242</v>
      </c>
      <c r="D78" s="26"/>
      <c r="E78" s="26"/>
      <c r="F78" s="26"/>
      <c r="G78" s="26"/>
      <c r="H78" s="26"/>
      <c r="I78" s="26"/>
      <c r="J78" s="15"/>
      <c r="K78" s="26" t="s">
        <v>243</v>
      </c>
      <c r="L78" s="26"/>
      <c r="M78" s="26"/>
      <c r="N78" s="26"/>
      <c r="O78" s="26"/>
      <c r="P78" s="26"/>
      <c r="Q78" s="26"/>
    </row>
    <row r="79" spans="1:17" ht="15.75" thickBot="1">
      <c r="A79" s="11"/>
      <c r="B79" s="15"/>
      <c r="C79" s="66">
        <v>2014</v>
      </c>
      <c r="D79" s="66"/>
      <c r="E79" s="66"/>
      <c r="F79" s="15"/>
      <c r="G79" s="66">
        <v>2013</v>
      </c>
      <c r="H79" s="66"/>
      <c r="I79" s="66"/>
      <c r="J79" s="15"/>
      <c r="K79" s="66">
        <v>2014</v>
      </c>
      <c r="L79" s="66"/>
      <c r="M79" s="66"/>
      <c r="N79" s="15"/>
      <c r="O79" s="66">
        <v>2013</v>
      </c>
      <c r="P79" s="66"/>
      <c r="Q79" s="66"/>
    </row>
    <row r="80" spans="1:17">
      <c r="A80" s="11"/>
      <c r="B80" s="15"/>
      <c r="C80" s="110" t="s">
        <v>359</v>
      </c>
      <c r="D80" s="110"/>
      <c r="E80" s="110"/>
      <c r="F80" s="110"/>
      <c r="G80" s="110"/>
      <c r="H80" s="110"/>
      <c r="I80" s="110"/>
      <c r="J80" s="110"/>
      <c r="K80" s="110"/>
      <c r="L80" s="110"/>
      <c r="M80" s="110"/>
      <c r="N80" s="110"/>
      <c r="O80" s="110"/>
      <c r="P80" s="110"/>
      <c r="Q80" s="110"/>
    </row>
    <row r="81" spans="1:17">
      <c r="A81" s="11"/>
      <c r="B81" s="15"/>
      <c r="C81" s="24"/>
      <c r="D81" s="24"/>
      <c r="E81" s="24"/>
      <c r="F81" s="15"/>
      <c r="G81" s="24"/>
      <c r="H81" s="24"/>
      <c r="I81" s="24"/>
      <c r="J81" s="15"/>
      <c r="K81" s="24"/>
      <c r="L81" s="24"/>
      <c r="M81" s="24"/>
      <c r="N81" s="15"/>
      <c r="O81" s="24"/>
      <c r="P81" s="24"/>
      <c r="Q81" s="24"/>
    </row>
    <row r="82" spans="1:17">
      <c r="A82" s="11"/>
      <c r="B82" s="18" t="s">
        <v>365</v>
      </c>
      <c r="C82" s="30"/>
      <c r="D82" s="30"/>
      <c r="E82" s="30"/>
      <c r="F82" s="19"/>
      <c r="G82" s="30"/>
      <c r="H82" s="30"/>
      <c r="I82" s="30"/>
      <c r="J82" s="19"/>
      <c r="K82" s="30"/>
      <c r="L82" s="30"/>
      <c r="M82" s="30"/>
      <c r="N82" s="19"/>
      <c r="O82" s="30"/>
      <c r="P82" s="30"/>
      <c r="Q82" s="30"/>
    </row>
    <row r="83" spans="1:17">
      <c r="A83" s="11"/>
      <c r="B83" s="32" t="s">
        <v>361</v>
      </c>
      <c r="C83" s="32" t="s">
        <v>218</v>
      </c>
      <c r="D83" s="38">
        <v>63040</v>
      </c>
      <c r="E83" s="24"/>
      <c r="F83" s="24"/>
      <c r="G83" s="32" t="s">
        <v>218</v>
      </c>
      <c r="H83" s="38">
        <v>50869</v>
      </c>
      <c r="I83" s="24"/>
      <c r="J83" s="24"/>
      <c r="K83" s="32" t="s">
        <v>218</v>
      </c>
      <c r="L83" s="38">
        <v>169290</v>
      </c>
      <c r="M83" s="24"/>
      <c r="N83" s="24"/>
      <c r="O83" s="32" t="s">
        <v>218</v>
      </c>
      <c r="P83" s="38">
        <v>142628</v>
      </c>
      <c r="Q83" s="24"/>
    </row>
    <row r="84" spans="1:17">
      <c r="A84" s="11"/>
      <c r="B84" s="32"/>
      <c r="C84" s="32"/>
      <c r="D84" s="38"/>
      <c r="E84" s="24"/>
      <c r="F84" s="24"/>
      <c r="G84" s="32"/>
      <c r="H84" s="38"/>
      <c r="I84" s="24"/>
      <c r="J84" s="24"/>
      <c r="K84" s="32"/>
      <c r="L84" s="38"/>
      <c r="M84" s="24"/>
      <c r="N84" s="24"/>
      <c r="O84" s="32"/>
      <c r="P84" s="38"/>
      <c r="Q84" s="24"/>
    </row>
    <row r="85" spans="1:17">
      <c r="A85" s="11"/>
      <c r="B85" s="35" t="s">
        <v>362</v>
      </c>
      <c r="C85" s="46">
        <v>3547</v>
      </c>
      <c r="D85" s="46"/>
      <c r="E85" s="30"/>
      <c r="F85" s="30"/>
      <c r="G85" s="46">
        <v>1236</v>
      </c>
      <c r="H85" s="46"/>
      <c r="I85" s="30"/>
      <c r="J85" s="30"/>
      <c r="K85" s="46">
        <v>3209</v>
      </c>
      <c r="L85" s="46"/>
      <c r="M85" s="30"/>
      <c r="N85" s="30"/>
      <c r="O85" s="46">
        <v>3196</v>
      </c>
      <c r="P85" s="46"/>
      <c r="Q85" s="30"/>
    </row>
    <row r="86" spans="1:17" ht="15.75" thickBot="1">
      <c r="A86" s="11"/>
      <c r="B86" s="35"/>
      <c r="C86" s="47"/>
      <c r="D86" s="47"/>
      <c r="E86" s="40"/>
      <c r="F86" s="30"/>
      <c r="G86" s="47"/>
      <c r="H86" s="47"/>
      <c r="I86" s="40"/>
      <c r="J86" s="30"/>
      <c r="K86" s="47"/>
      <c r="L86" s="47"/>
      <c r="M86" s="40"/>
      <c r="N86" s="30"/>
      <c r="O86" s="47"/>
      <c r="P86" s="47"/>
      <c r="Q86" s="40"/>
    </row>
    <row r="87" spans="1:17">
      <c r="A87" s="11"/>
      <c r="B87" s="32" t="s">
        <v>366</v>
      </c>
      <c r="C87" s="42">
        <v>66587</v>
      </c>
      <c r="D87" s="42"/>
      <c r="E87" s="43"/>
      <c r="F87" s="24"/>
      <c r="G87" s="42">
        <v>52105</v>
      </c>
      <c r="H87" s="42"/>
      <c r="I87" s="43"/>
      <c r="J87" s="24"/>
      <c r="K87" s="42">
        <v>172499</v>
      </c>
      <c r="L87" s="42"/>
      <c r="M87" s="43"/>
      <c r="N87" s="24"/>
      <c r="O87" s="42">
        <v>145824</v>
      </c>
      <c r="P87" s="42"/>
      <c r="Q87" s="43"/>
    </row>
    <row r="88" spans="1:17">
      <c r="A88" s="11"/>
      <c r="B88" s="32"/>
      <c r="C88" s="38"/>
      <c r="D88" s="38"/>
      <c r="E88" s="24"/>
      <c r="F88" s="24"/>
      <c r="G88" s="38"/>
      <c r="H88" s="38"/>
      <c r="I88" s="24"/>
      <c r="J88" s="24"/>
      <c r="K88" s="38"/>
      <c r="L88" s="38"/>
      <c r="M88" s="24"/>
      <c r="N88" s="24"/>
      <c r="O88" s="38"/>
      <c r="P88" s="38"/>
      <c r="Q88" s="24"/>
    </row>
    <row r="89" spans="1:17">
      <c r="A89" s="11"/>
      <c r="B89" s="21" t="s">
        <v>367</v>
      </c>
      <c r="C89" s="36" t="s">
        <v>368</v>
      </c>
      <c r="D89" s="36"/>
      <c r="E89" s="21" t="s">
        <v>230</v>
      </c>
      <c r="F89" s="19"/>
      <c r="G89" s="36" t="s">
        <v>369</v>
      </c>
      <c r="H89" s="36"/>
      <c r="I89" s="21" t="s">
        <v>230</v>
      </c>
      <c r="J89" s="19"/>
      <c r="K89" s="36" t="s">
        <v>370</v>
      </c>
      <c r="L89" s="36"/>
      <c r="M89" s="21" t="s">
        <v>230</v>
      </c>
      <c r="N89" s="19"/>
      <c r="O89" s="36" t="s">
        <v>371</v>
      </c>
      <c r="P89" s="36"/>
      <c r="Q89" s="21" t="s">
        <v>230</v>
      </c>
    </row>
    <row r="90" spans="1:17">
      <c r="A90" s="11"/>
      <c r="B90" s="67" t="s">
        <v>372</v>
      </c>
      <c r="C90" s="24"/>
      <c r="D90" s="24"/>
      <c r="E90" s="24"/>
      <c r="F90" s="15"/>
      <c r="G90" s="24"/>
      <c r="H90" s="24"/>
      <c r="I90" s="24"/>
      <c r="J90" s="15"/>
      <c r="K90" s="24"/>
      <c r="L90" s="24"/>
      <c r="M90" s="24"/>
      <c r="N90" s="15"/>
      <c r="O90" s="24"/>
      <c r="P90" s="24"/>
      <c r="Q90" s="24"/>
    </row>
    <row r="91" spans="1:17">
      <c r="A91" s="11"/>
      <c r="B91" s="35" t="s">
        <v>94</v>
      </c>
      <c r="C91" s="46">
        <v>10892</v>
      </c>
      <c r="D91" s="46"/>
      <c r="E91" s="30"/>
      <c r="F91" s="30"/>
      <c r="G91" s="46">
        <v>11429</v>
      </c>
      <c r="H91" s="46"/>
      <c r="I91" s="30"/>
      <c r="J91" s="30"/>
      <c r="K91" s="46">
        <v>32665</v>
      </c>
      <c r="L91" s="46"/>
      <c r="M91" s="30"/>
      <c r="N91" s="30"/>
      <c r="O91" s="46">
        <v>34387</v>
      </c>
      <c r="P91" s="46"/>
      <c r="Q91" s="30"/>
    </row>
    <row r="92" spans="1:17">
      <c r="A92" s="11"/>
      <c r="B92" s="35"/>
      <c r="C92" s="46"/>
      <c r="D92" s="46"/>
      <c r="E92" s="30"/>
      <c r="F92" s="30"/>
      <c r="G92" s="46"/>
      <c r="H92" s="46"/>
      <c r="I92" s="30"/>
      <c r="J92" s="30"/>
      <c r="K92" s="46"/>
      <c r="L92" s="46"/>
      <c r="M92" s="30"/>
      <c r="N92" s="30"/>
      <c r="O92" s="46"/>
      <c r="P92" s="46"/>
      <c r="Q92" s="30"/>
    </row>
    <row r="93" spans="1:17">
      <c r="A93" s="11"/>
      <c r="B93" s="32" t="s">
        <v>95</v>
      </c>
      <c r="C93" s="38">
        <v>3788</v>
      </c>
      <c r="D93" s="38"/>
      <c r="E93" s="24"/>
      <c r="F93" s="24"/>
      <c r="G93" s="38">
        <v>5886</v>
      </c>
      <c r="H93" s="38"/>
      <c r="I93" s="24"/>
      <c r="J93" s="24"/>
      <c r="K93" s="38">
        <v>15065</v>
      </c>
      <c r="L93" s="38"/>
      <c r="M93" s="24"/>
      <c r="N93" s="24"/>
      <c r="O93" s="38">
        <v>17038</v>
      </c>
      <c r="P93" s="38"/>
      <c r="Q93" s="24"/>
    </row>
    <row r="94" spans="1:17">
      <c r="A94" s="11"/>
      <c r="B94" s="32"/>
      <c r="C94" s="38"/>
      <c r="D94" s="38"/>
      <c r="E94" s="24"/>
      <c r="F94" s="24"/>
      <c r="G94" s="38"/>
      <c r="H94" s="38"/>
      <c r="I94" s="24"/>
      <c r="J94" s="24"/>
      <c r="K94" s="38"/>
      <c r="L94" s="38"/>
      <c r="M94" s="24"/>
      <c r="N94" s="24"/>
      <c r="O94" s="38"/>
      <c r="P94" s="38"/>
      <c r="Q94" s="24"/>
    </row>
    <row r="95" spans="1:17">
      <c r="A95" s="11"/>
      <c r="B95" s="35" t="s">
        <v>92</v>
      </c>
      <c r="C95" s="46">
        <v>6972</v>
      </c>
      <c r="D95" s="46"/>
      <c r="E95" s="30"/>
      <c r="F95" s="30"/>
      <c r="G95" s="46">
        <v>7605</v>
      </c>
      <c r="H95" s="46"/>
      <c r="I95" s="30"/>
      <c r="J95" s="30"/>
      <c r="K95" s="46">
        <v>20353</v>
      </c>
      <c r="L95" s="46"/>
      <c r="M95" s="30"/>
      <c r="N95" s="30"/>
      <c r="O95" s="46">
        <v>22542</v>
      </c>
      <c r="P95" s="46"/>
      <c r="Q95" s="30"/>
    </row>
    <row r="96" spans="1:17">
      <c r="A96" s="11"/>
      <c r="B96" s="35"/>
      <c r="C96" s="46"/>
      <c r="D96" s="46"/>
      <c r="E96" s="30"/>
      <c r="F96" s="30"/>
      <c r="G96" s="46"/>
      <c r="H96" s="46"/>
      <c r="I96" s="30"/>
      <c r="J96" s="30"/>
      <c r="K96" s="46"/>
      <c r="L96" s="46"/>
      <c r="M96" s="30"/>
      <c r="N96" s="30"/>
      <c r="O96" s="46"/>
      <c r="P96" s="46"/>
      <c r="Q96" s="30"/>
    </row>
    <row r="97" spans="1:17">
      <c r="A97" s="11"/>
      <c r="B97" s="32" t="s">
        <v>96</v>
      </c>
      <c r="C97" s="38">
        <v>60867</v>
      </c>
      <c r="D97" s="38"/>
      <c r="E97" s="24"/>
      <c r="F97" s="24"/>
      <c r="G97" s="64" t="s">
        <v>248</v>
      </c>
      <c r="H97" s="64"/>
      <c r="I97" s="24"/>
      <c r="J97" s="24"/>
      <c r="K97" s="38">
        <v>60867</v>
      </c>
      <c r="L97" s="38"/>
      <c r="M97" s="24"/>
      <c r="N97" s="24"/>
      <c r="O97" s="64" t="s">
        <v>248</v>
      </c>
      <c r="P97" s="64"/>
      <c r="Q97" s="24"/>
    </row>
    <row r="98" spans="1:17">
      <c r="A98" s="11"/>
      <c r="B98" s="32"/>
      <c r="C98" s="38"/>
      <c r="D98" s="38"/>
      <c r="E98" s="24"/>
      <c r="F98" s="24"/>
      <c r="G98" s="64"/>
      <c r="H98" s="64"/>
      <c r="I98" s="24"/>
      <c r="J98" s="24"/>
      <c r="K98" s="38"/>
      <c r="L98" s="38"/>
      <c r="M98" s="24"/>
      <c r="N98" s="24"/>
      <c r="O98" s="64"/>
      <c r="P98" s="64"/>
      <c r="Q98" s="24"/>
    </row>
    <row r="99" spans="1:17">
      <c r="A99" s="11"/>
      <c r="B99" s="35" t="s">
        <v>141</v>
      </c>
      <c r="C99" s="46">
        <v>1765</v>
      </c>
      <c r="D99" s="46"/>
      <c r="E99" s="30"/>
      <c r="F99" s="30"/>
      <c r="G99" s="46">
        <v>2238</v>
      </c>
      <c r="H99" s="46"/>
      <c r="I99" s="30"/>
      <c r="J99" s="30"/>
      <c r="K99" s="46">
        <v>6111</v>
      </c>
      <c r="L99" s="46"/>
      <c r="M99" s="30"/>
      <c r="N99" s="30"/>
      <c r="O99" s="46">
        <v>6766</v>
      </c>
      <c r="P99" s="46"/>
      <c r="Q99" s="30"/>
    </row>
    <row r="100" spans="1:17">
      <c r="A100" s="11"/>
      <c r="B100" s="35"/>
      <c r="C100" s="46"/>
      <c r="D100" s="46"/>
      <c r="E100" s="30"/>
      <c r="F100" s="30"/>
      <c r="G100" s="46"/>
      <c r="H100" s="46"/>
      <c r="I100" s="30"/>
      <c r="J100" s="30"/>
      <c r="K100" s="46"/>
      <c r="L100" s="46"/>
      <c r="M100" s="30"/>
      <c r="N100" s="30"/>
      <c r="O100" s="46"/>
      <c r="P100" s="46"/>
      <c r="Q100" s="30"/>
    </row>
    <row r="101" spans="1:17">
      <c r="A101" s="11"/>
      <c r="B101" s="32" t="s">
        <v>373</v>
      </c>
      <c r="C101" s="38">
        <v>1830</v>
      </c>
      <c r="D101" s="38"/>
      <c r="E101" s="24"/>
      <c r="F101" s="24"/>
      <c r="G101" s="38">
        <v>3257</v>
      </c>
      <c r="H101" s="38"/>
      <c r="I101" s="24"/>
      <c r="J101" s="24"/>
      <c r="K101" s="38">
        <v>8314</v>
      </c>
      <c r="L101" s="38"/>
      <c r="M101" s="24"/>
      <c r="N101" s="24"/>
      <c r="O101" s="38">
        <v>8268</v>
      </c>
      <c r="P101" s="38"/>
      <c r="Q101" s="24"/>
    </row>
    <row r="102" spans="1:17">
      <c r="A102" s="11"/>
      <c r="B102" s="32"/>
      <c r="C102" s="38"/>
      <c r="D102" s="38"/>
      <c r="E102" s="24"/>
      <c r="F102" s="24"/>
      <c r="G102" s="38"/>
      <c r="H102" s="38"/>
      <c r="I102" s="24"/>
      <c r="J102" s="24"/>
      <c r="K102" s="38"/>
      <c r="L102" s="38"/>
      <c r="M102" s="24"/>
      <c r="N102" s="24"/>
      <c r="O102" s="38"/>
      <c r="P102" s="38"/>
      <c r="Q102" s="24"/>
    </row>
    <row r="103" spans="1:17">
      <c r="A103" s="11"/>
      <c r="B103" s="35" t="s">
        <v>374</v>
      </c>
      <c r="C103" s="46">
        <v>1084</v>
      </c>
      <c r="D103" s="46"/>
      <c r="E103" s="30"/>
      <c r="F103" s="30"/>
      <c r="G103" s="36">
        <v>468</v>
      </c>
      <c r="H103" s="36"/>
      <c r="I103" s="30"/>
      <c r="J103" s="30"/>
      <c r="K103" s="46">
        <v>1084</v>
      </c>
      <c r="L103" s="46"/>
      <c r="M103" s="30"/>
      <c r="N103" s="30"/>
      <c r="O103" s="46">
        <v>2991</v>
      </c>
      <c r="P103" s="46"/>
      <c r="Q103" s="30"/>
    </row>
    <row r="104" spans="1:17">
      <c r="A104" s="11"/>
      <c r="B104" s="35"/>
      <c r="C104" s="46"/>
      <c r="D104" s="46"/>
      <c r="E104" s="30"/>
      <c r="F104" s="30"/>
      <c r="G104" s="36"/>
      <c r="H104" s="36"/>
      <c r="I104" s="30"/>
      <c r="J104" s="30"/>
      <c r="K104" s="46"/>
      <c r="L104" s="46"/>
      <c r="M104" s="30"/>
      <c r="N104" s="30"/>
      <c r="O104" s="46"/>
      <c r="P104" s="46"/>
      <c r="Q104" s="30"/>
    </row>
    <row r="105" spans="1:17">
      <c r="A105" s="11"/>
      <c r="B105" s="32" t="s">
        <v>375</v>
      </c>
      <c r="C105" s="64">
        <v>42</v>
      </c>
      <c r="D105" s="64"/>
      <c r="E105" s="24"/>
      <c r="F105" s="24"/>
      <c r="G105" s="64" t="s">
        <v>376</v>
      </c>
      <c r="H105" s="64"/>
      <c r="I105" s="32" t="s">
        <v>230</v>
      </c>
      <c r="J105" s="24"/>
      <c r="K105" s="64">
        <v>141</v>
      </c>
      <c r="L105" s="64"/>
      <c r="M105" s="24"/>
      <c r="N105" s="24"/>
      <c r="O105" s="64">
        <v>173</v>
      </c>
      <c r="P105" s="64"/>
      <c r="Q105" s="24"/>
    </row>
    <row r="106" spans="1:17">
      <c r="A106" s="11"/>
      <c r="B106" s="32"/>
      <c r="C106" s="64"/>
      <c r="D106" s="64"/>
      <c r="E106" s="24"/>
      <c r="F106" s="24"/>
      <c r="G106" s="64"/>
      <c r="H106" s="64"/>
      <c r="I106" s="32"/>
      <c r="J106" s="24"/>
      <c r="K106" s="64"/>
      <c r="L106" s="64"/>
      <c r="M106" s="24"/>
      <c r="N106" s="24"/>
      <c r="O106" s="64"/>
      <c r="P106" s="64"/>
      <c r="Q106" s="24"/>
    </row>
    <row r="107" spans="1:17">
      <c r="A107" s="11"/>
      <c r="B107" s="111" t="s">
        <v>377</v>
      </c>
      <c r="C107" s="30"/>
      <c r="D107" s="30"/>
      <c r="E107" s="30"/>
      <c r="F107" s="19"/>
      <c r="G107" s="30"/>
      <c r="H107" s="30"/>
      <c r="I107" s="30"/>
      <c r="J107" s="19"/>
      <c r="K107" s="30"/>
      <c r="L107" s="30"/>
      <c r="M107" s="30"/>
      <c r="N107" s="19"/>
      <c r="O107" s="30"/>
      <c r="P107" s="30"/>
      <c r="Q107" s="30"/>
    </row>
    <row r="108" spans="1:17">
      <c r="A108" s="11"/>
      <c r="B108" s="32" t="s">
        <v>160</v>
      </c>
      <c r="C108" s="38">
        <v>6660</v>
      </c>
      <c r="D108" s="38"/>
      <c r="E108" s="24"/>
      <c r="F108" s="24"/>
      <c r="G108" s="38">
        <v>7922</v>
      </c>
      <c r="H108" s="38"/>
      <c r="I108" s="24"/>
      <c r="J108" s="24"/>
      <c r="K108" s="38">
        <v>20444</v>
      </c>
      <c r="L108" s="38"/>
      <c r="M108" s="24"/>
      <c r="N108" s="24"/>
      <c r="O108" s="38">
        <v>23994</v>
      </c>
      <c r="P108" s="38"/>
      <c r="Q108" s="24"/>
    </row>
    <row r="109" spans="1:17" ht="15.75" thickBot="1">
      <c r="A109" s="11"/>
      <c r="B109" s="32"/>
      <c r="C109" s="80"/>
      <c r="D109" s="80"/>
      <c r="E109" s="81"/>
      <c r="F109" s="24"/>
      <c r="G109" s="80"/>
      <c r="H109" s="80"/>
      <c r="I109" s="81"/>
      <c r="J109" s="24"/>
      <c r="K109" s="80"/>
      <c r="L109" s="80"/>
      <c r="M109" s="81"/>
      <c r="N109" s="24"/>
      <c r="O109" s="80"/>
      <c r="P109" s="80"/>
      <c r="Q109" s="81"/>
    </row>
    <row r="110" spans="1:17">
      <c r="A110" s="11"/>
      <c r="B110" s="35" t="s">
        <v>99</v>
      </c>
      <c r="C110" s="84" t="s">
        <v>378</v>
      </c>
      <c r="D110" s="84"/>
      <c r="E110" s="59" t="s">
        <v>230</v>
      </c>
      <c r="F110" s="30"/>
      <c r="G110" s="61">
        <v>23226</v>
      </c>
      <c r="H110" s="61"/>
      <c r="I110" s="31"/>
      <c r="J110" s="30"/>
      <c r="K110" s="61">
        <v>28672</v>
      </c>
      <c r="L110" s="61"/>
      <c r="M110" s="31"/>
      <c r="N110" s="30"/>
      <c r="O110" s="61">
        <v>61918</v>
      </c>
      <c r="P110" s="61"/>
      <c r="Q110" s="31"/>
    </row>
    <row r="111" spans="1:17">
      <c r="A111" s="11"/>
      <c r="B111" s="35"/>
      <c r="C111" s="36"/>
      <c r="D111" s="36"/>
      <c r="E111" s="35"/>
      <c r="F111" s="30"/>
      <c r="G111" s="46"/>
      <c r="H111" s="46"/>
      <c r="I111" s="30"/>
      <c r="J111" s="30"/>
      <c r="K111" s="46"/>
      <c r="L111" s="46"/>
      <c r="M111" s="30"/>
      <c r="N111" s="30"/>
      <c r="O111" s="46"/>
      <c r="P111" s="46"/>
      <c r="Q111" s="30"/>
    </row>
    <row r="112" spans="1:17">
      <c r="A112" s="11"/>
      <c r="B112" s="17" t="s">
        <v>100</v>
      </c>
      <c r="C112" s="24"/>
      <c r="D112" s="24"/>
      <c r="E112" s="24"/>
      <c r="F112" s="15"/>
      <c r="G112" s="24"/>
      <c r="H112" s="24"/>
      <c r="I112" s="24"/>
      <c r="J112" s="15"/>
      <c r="K112" s="24"/>
      <c r="L112" s="24"/>
      <c r="M112" s="24"/>
      <c r="N112" s="15"/>
      <c r="O112" s="24"/>
      <c r="P112" s="24"/>
      <c r="Q112" s="24"/>
    </row>
    <row r="113" spans="1:17">
      <c r="A113" s="11"/>
      <c r="B113" s="34" t="s">
        <v>101</v>
      </c>
      <c r="C113" s="46">
        <v>14209</v>
      </c>
      <c r="D113" s="46"/>
      <c r="E113" s="30"/>
      <c r="F113" s="30"/>
      <c r="G113" s="46">
        <v>13976</v>
      </c>
      <c r="H113" s="46"/>
      <c r="I113" s="30"/>
      <c r="J113" s="30"/>
      <c r="K113" s="46">
        <v>42568</v>
      </c>
      <c r="L113" s="46"/>
      <c r="M113" s="30"/>
      <c r="N113" s="30"/>
      <c r="O113" s="46">
        <v>42275</v>
      </c>
      <c r="P113" s="46"/>
      <c r="Q113" s="30"/>
    </row>
    <row r="114" spans="1:17">
      <c r="A114" s="11"/>
      <c r="B114" s="34"/>
      <c r="C114" s="46"/>
      <c r="D114" s="46"/>
      <c r="E114" s="30"/>
      <c r="F114" s="30"/>
      <c r="G114" s="46"/>
      <c r="H114" s="46"/>
      <c r="I114" s="30"/>
      <c r="J114" s="30"/>
      <c r="K114" s="46"/>
      <c r="L114" s="46"/>
      <c r="M114" s="30"/>
      <c r="N114" s="30"/>
      <c r="O114" s="46"/>
      <c r="P114" s="46"/>
      <c r="Q114" s="30"/>
    </row>
    <row r="115" spans="1:17">
      <c r="A115" s="11"/>
      <c r="B115" s="37" t="s">
        <v>102</v>
      </c>
      <c r="C115" s="64" t="s">
        <v>248</v>
      </c>
      <c r="D115" s="64"/>
      <c r="E115" s="24"/>
      <c r="F115" s="24"/>
      <c r="G115" s="64" t="s">
        <v>248</v>
      </c>
      <c r="H115" s="64"/>
      <c r="I115" s="24"/>
      <c r="J115" s="24"/>
      <c r="K115" s="64">
        <v>100</v>
      </c>
      <c r="L115" s="64"/>
      <c r="M115" s="24"/>
      <c r="N115" s="24"/>
      <c r="O115" s="64">
        <v>25</v>
      </c>
      <c r="P115" s="64"/>
      <c r="Q115" s="24"/>
    </row>
    <row r="116" spans="1:17">
      <c r="A116" s="11"/>
      <c r="B116" s="37"/>
      <c r="C116" s="64"/>
      <c r="D116" s="64"/>
      <c r="E116" s="24"/>
      <c r="F116" s="24"/>
      <c r="G116" s="64"/>
      <c r="H116" s="64"/>
      <c r="I116" s="24"/>
      <c r="J116" s="24"/>
      <c r="K116" s="64"/>
      <c r="L116" s="64"/>
      <c r="M116" s="24"/>
      <c r="N116" s="24"/>
      <c r="O116" s="64"/>
      <c r="P116" s="64"/>
      <c r="Q116" s="24"/>
    </row>
    <row r="117" spans="1:17">
      <c r="A117" s="11"/>
      <c r="B117" s="34" t="s">
        <v>103</v>
      </c>
      <c r="C117" s="36" t="s">
        <v>379</v>
      </c>
      <c r="D117" s="36"/>
      <c r="E117" s="35" t="s">
        <v>230</v>
      </c>
      <c r="F117" s="30"/>
      <c r="G117" s="46">
        <v>2055</v>
      </c>
      <c r="H117" s="46"/>
      <c r="I117" s="30"/>
      <c r="J117" s="30"/>
      <c r="K117" s="36" t="s">
        <v>380</v>
      </c>
      <c r="L117" s="36"/>
      <c r="M117" s="35" t="s">
        <v>230</v>
      </c>
      <c r="N117" s="30"/>
      <c r="O117" s="46">
        <v>2115</v>
      </c>
      <c r="P117" s="46"/>
      <c r="Q117" s="30"/>
    </row>
    <row r="118" spans="1:17" ht="15.75" thickBot="1">
      <c r="A118" s="11"/>
      <c r="B118" s="34"/>
      <c r="C118" s="39"/>
      <c r="D118" s="39"/>
      <c r="E118" s="79"/>
      <c r="F118" s="30"/>
      <c r="G118" s="47"/>
      <c r="H118" s="47"/>
      <c r="I118" s="40"/>
      <c r="J118" s="30"/>
      <c r="K118" s="39"/>
      <c r="L118" s="39"/>
      <c r="M118" s="79"/>
      <c r="N118" s="30"/>
      <c r="O118" s="47"/>
      <c r="P118" s="47"/>
      <c r="Q118" s="40"/>
    </row>
    <row r="119" spans="1:17">
      <c r="A119" s="11"/>
      <c r="B119" s="32" t="s">
        <v>104</v>
      </c>
      <c r="C119" s="42">
        <v>13441</v>
      </c>
      <c r="D119" s="42"/>
      <c r="E119" s="43"/>
      <c r="F119" s="24"/>
      <c r="G119" s="42">
        <v>16031</v>
      </c>
      <c r="H119" s="42"/>
      <c r="I119" s="43"/>
      <c r="J119" s="24"/>
      <c r="K119" s="42">
        <v>41817</v>
      </c>
      <c r="L119" s="42"/>
      <c r="M119" s="43"/>
      <c r="N119" s="24"/>
      <c r="O119" s="42">
        <v>44415</v>
      </c>
      <c r="P119" s="42"/>
      <c r="Q119" s="43"/>
    </row>
    <row r="120" spans="1:17" ht="15.75" thickBot="1">
      <c r="A120" s="11"/>
      <c r="B120" s="32"/>
      <c r="C120" s="80"/>
      <c r="D120" s="80"/>
      <c r="E120" s="81"/>
      <c r="F120" s="24"/>
      <c r="G120" s="80"/>
      <c r="H120" s="80"/>
      <c r="I120" s="81"/>
      <c r="J120" s="24"/>
      <c r="K120" s="80"/>
      <c r="L120" s="80"/>
      <c r="M120" s="81"/>
      <c r="N120" s="24"/>
      <c r="O120" s="80"/>
      <c r="P120" s="80"/>
      <c r="Q120" s="81"/>
    </row>
    <row r="121" spans="1:17">
      <c r="A121" s="11"/>
      <c r="B121" s="27" t="s">
        <v>381</v>
      </c>
      <c r="C121" s="59" t="s">
        <v>218</v>
      </c>
      <c r="D121" s="84" t="s">
        <v>382</v>
      </c>
      <c r="E121" s="59" t="s">
        <v>230</v>
      </c>
      <c r="F121" s="30"/>
      <c r="G121" s="59" t="s">
        <v>218</v>
      </c>
      <c r="H121" s="61">
        <v>7195</v>
      </c>
      <c r="I121" s="31"/>
      <c r="J121" s="30"/>
      <c r="K121" s="59" t="s">
        <v>218</v>
      </c>
      <c r="L121" s="84" t="s">
        <v>383</v>
      </c>
      <c r="M121" s="59" t="s">
        <v>230</v>
      </c>
      <c r="N121" s="30"/>
      <c r="O121" s="59" t="s">
        <v>218</v>
      </c>
      <c r="P121" s="61">
        <v>17503</v>
      </c>
      <c r="Q121" s="31"/>
    </row>
    <row r="122" spans="1:17" ht="15.75" thickBot="1">
      <c r="A122" s="11"/>
      <c r="B122" s="27"/>
      <c r="C122" s="75"/>
      <c r="D122" s="87"/>
      <c r="E122" s="75"/>
      <c r="F122" s="30"/>
      <c r="G122" s="75"/>
      <c r="H122" s="76"/>
      <c r="I122" s="77"/>
      <c r="J122" s="30"/>
      <c r="K122" s="75"/>
      <c r="L122" s="87"/>
      <c r="M122" s="75"/>
      <c r="N122" s="30"/>
      <c r="O122" s="75"/>
      <c r="P122" s="76"/>
      <c r="Q122" s="77"/>
    </row>
    <row r="123" spans="1:17" ht="15.75" thickTop="1">
      <c r="A123" s="11"/>
      <c r="B123" s="32" t="s">
        <v>384</v>
      </c>
      <c r="C123" s="32"/>
      <c r="D123" s="32"/>
      <c r="E123" s="32"/>
      <c r="F123" s="32"/>
      <c r="G123" s="32"/>
      <c r="H123" s="32"/>
      <c r="I123" s="32"/>
      <c r="J123" s="32"/>
      <c r="K123" s="32"/>
      <c r="L123" s="32"/>
      <c r="M123" s="32"/>
      <c r="N123" s="32"/>
      <c r="O123" s="32"/>
      <c r="P123" s="32"/>
      <c r="Q123" s="32"/>
    </row>
    <row r="124" spans="1:17" ht="24" customHeight="1">
      <c r="A124" s="11"/>
      <c r="B124" s="114" t="s">
        <v>385</v>
      </c>
      <c r="C124" s="114"/>
      <c r="D124" s="114"/>
      <c r="E124" s="114"/>
      <c r="F124" s="114"/>
      <c r="G124" s="114"/>
      <c r="H124" s="114"/>
      <c r="I124" s="114"/>
      <c r="J124" s="114"/>
      <c r="K124" s="114"/>
      <c r="L124" s="114"/>
      <c r="M124" s="114"/>
      <c r="N124" s="114"/>
      <c r="O124" s="114"/>
      <c r="P124" s="114"/>
      <c r="Q124" s="114"/>
    </row>
    <row r="125" spans="1:17" ht="15" customHeight="1">
      <c r="A125" s="2" t="s">
        <v>22</v>
      </c>
      <c r="B125" s="10" t="s">
        <v>6</v>
      </c>
      <c r="C125" s="10"/>
      <c r="D125" s="10"/>
      <c r="E125" s="10"/>
      <c r="F125" s="10"/>
      <c r="G125" s="10"/>
      <c r="H125" s="10"/>
      <c r="I125" s="10"/>
      <c r="J125" s="10"/>
      <c r="K125" s="10"/>
      <c r="L125" s="10"/>
      <c r="M125" s="10"/>
      <c r="N125" s="10"/>
      <c r="O125" s="10"/>
      <c r="P125" s="10"/>
      <c r="Q125" s="10"/>
    </row>
    <row r="126" spans="1:17" ht="15" customHeight="1">
      <c r="A126" s="7" t="s">
        <v>191</v>
      </c>
      <c r="B126" s="10" t="s">
        <v>6</v>
      </c>
      <c r="C126" s="10"/>
      <c r="D126" s="10"/>
      <c r="E126" s="10"/>
      <c r="F126" s="10"/>
      <c r="G126" s="10"/>
      <c r="H126" s="10"/>
      <c r="I126" s="10"/>
      <c r="J126" s="10"/>
      <c r="K126" s="10"/>
      <c r="L126" s="10"/>
      <c r="M126" s="10"/>
      <c r="N126" s="10"/>
      <c r="O126" s="10"/>
      <c r="P126" s="10"/>
      <c r="Q126" s="10"/>
    </row>
    <row r="127" spans="1:17" ht="15" customHeight="1">
      <c r="A127" s="11" t="s">
        <v>729</v>
      </c>
      <c r="B127" s="10" t="s">
        <v>6</v>
      </c>
      <c r="C127" s="10"/>
      <c r="D127" s="10"/>
      <c r="E127" s="10"/>
      <c r="F127" s="10"/>
      <c r="G127" s="10"/>
      <c r="H127" s="10"/>
      <c r="I127" s="10"/>
      <c r="J127" s="10"/>
      <c r="K127" s="10"/>
      <c r="L127" s="10"/>
      <c r="M127" s="10"/>
      <c r="N127" s="10"/>
      <c r="O127" s="10"/>
      <c r="P127" s="10"/>
      <c r="Q127" s="10"/>
    </row>
    <row r="128" spans="1:17">
      <c r="A128" s="11"/>
      <c r="B128" s="23"/>
      <c r="C128" s="23"/>
      <c r="D128" s="23"/>
      <c r="E128" s="23"/>
      <c r="F128" s="23"/>
      <c r="G128" s="23"/>
      <c r="H128" s="23"/>
      <c r="I128" s="23"/>
      <c r="J128" s="23"/>
      <c r="K128" s="23"/>
      <c r="L128" s="23"/>
      <c r="M128" s="23"/>
      <c r="N128" s="23"/>
      <c r="O128" s="23"/>
      <c r="P128" s="23"/>
      <c r="Q128" s="23"/>
    </row>
    <row r="129" spans="1:17">
      <c r="A129" s="11"/>
      <c r="B129" s="14"/>
      <c r="C129" s="14"/>
      <c r="D129" s="14"/>
      <c r="E129" s="14"/>
      <c r="F129" s="14"/>
      <c r="G129" s="14"/>
      <c r="H129" s="14"/>
      <c r="I129" s="14"/>
      <c r="J129" s="14"/>
      <c r="K129" s="14"/>
      <c r="L129" s="14"/>
      <c r="M129" s="14"/>
      <c r="N129" s="14"/>
      <c r="O129" s="14"/>
      <c r="P129" s="14"/>
      <c r="Q129" s="14"/>
    </row>
    <row r="130" spans="1:17" ht="15.75" thickBot="1">
      <c r="A130" s="11"/>
      <c r="B130" s="15"/>
      <c r="C130" s="26" t="s">
        <v>242</v>
      </c>
      <c r="D130" s="26"/>
      <c r="E130" s="26"/>
      <c r="F130" s="26"/>
      <c r="G130" s="26"/>
      <c r="H130" s="26"/>
      <c r="I130" s="26"/>
      <c r="J130" s="15"/>
      <c r="K130" s="26" t="s">
        <v>243</v>
      </c>
      <c r="L130" s="26"/>
      <c r="M130" s="26"/>
      <c r="N130" s="26"/>
      <c r="O130" s="26"/>
      <c r="P130" s="26"/>
      <c r="Q130" s="26"/>
    </row>
    <row r="131" spans="1:17" ht="15.75" thickBot="1">
      <c r="A131" s="11"/>
      <c r="B131" s="15"/>
      <c r="C131" s="66">
        <v>2014</v>
      </c>
      <c r="D131" s="66"/>
      <c r="E131" s="66"/>
      <c r="F131" s="15"/>
      <c r="G131" s="66">
        <v>2013</v>
      </c>
      <c r="H131" s="66"/>
      <c r="I131" s="66"/>
      <c r="J131" s="15"/>
      <c r="K131" s="66">
        <v>2014</v>
      </c>
      <c r="L131" s="66"/>
      <c r="M131" s="66"/>
      <c r="N131" s="15"/>
      <c r="O131" s="66">
        <v>2013</v>
      </c>
      <c r="P131" s="66"/>
      <c r="Q131" s="66"/>
    </row>
    <row r="132" spans="1:17">
      <c r="A132" s="11"/>
      <c r="B132" s="15"/>
      <c r="C132" s="110" t="s">
        <v>359</v>
      </c>
      <c r="D132" s="110"/>
      <c r="E132" s="110"/>
      <c r="F132" s="110"/>
      <c r="G132" s="110"/>
      <c r="H132" s="110"/>
      <c r="I132" s="110"/>
      <c r="J132" s="110"/>
      <c r="K132" s="110"/>
      <c r="L132" s="110"/>
      <c r="M132" s="110"/>
      <c r="N132" s="110"/>
      <c r="O132" s="110"/>
      <c r="P132" s="110"/>
      <c r="Q132" s="110"/>
    </row>
    <row r="133" spans="1:17">
      <c r="A133" s="11"/>
      <c r="B133" s="18" t="s">
        <v>386</v>
      </c>
      <c r="C133" s="30"/>
      <c r="D133" s="30"/>
      <c r="E133" s="30"/>
      <c r="F133" s="19"/>
      <c r="G133" s="30"/>
      <c r="H133" s="30"/>
      <c r="I133" s="30"/>
      <c r="J133" s="19"/>
      <c r="K133" s="30"/>
      <c r="L133" s="30"/>
      <c r="M133" s="30"/>
      <c r="N133" s="19"/>
      <c r="O133" s="30"/>
      <c r="P133" s="30"/>
      <c r="Q133" s="30"/>
    </row>
    <row r="134" spans="1:17">
      <c r="A134" s="11"/>
      <c r="B134" s="32" t="s">
        <v>361</v>
      </c>
      <c r="C134" s="32" t="s">
        <v>218</v>
      </c>
      <c r="D134" s="64" t="s">
        <v>387</v>
      </c>
      <c r="E134" s="32" t="s">
        <v>230</v>
      </c>
      <c r="F134" s="24"/>
      <c r="G134" s="32" t="s">
        <v>218</v>
      </c>
      <c r="H134" s="38">
        <v>35235</v>
      </c>
      <c r="I134" s="24"/>
      <c r="J134" s="24"/>
      <c r="K134" s="32" t="s">
        <v>218</v>
      </c>
      <c r="L134" s="38">
        <v>67051</v>
      </c>
      <c r="M134" s="24"/>
      <c r="N134" s="24"/>
      <c r="O134" s="32" t="s">
        <v>218</v>
      </c>
      <c r="P134" s="38">
        <v>95933</v>
      </c>
      <c r="Q134" s="24"/>
    </row>
    <row r="135" spans="1:17">
      <c r="A135" s="11"/>
      <c r="B135" s="32"/>
      <c r="C135" s="32"/>
      <c r="D135" s="64"/>
      <c r="E135" s="32"/>
      <c r="F135" s="24"/>
      <c r="G135" s="32"/>
      <c r="H135" s="38"/>
      <c r="I135" s="24"/>
      <c r="J135" s="24"/>
      <c r="K135" s="32"/>
      <c r="L135" s="38"/>
      <c r="M135" s="24"/>
      <c r="N135" s="24"/>
      <c r="O135" s="32"/>
      <c r="P135" s="38"/>
      <c r="Q135" s="24"/>
    </row>
    <row r="136" spans="1:17">
      <c r="A136" s="11"/>
      <c r="B136" s="35" t="s">
        <v>362</v>
      </c>
      <c r="C136" s="36">
        <v>801</v>
      </c>
      <c r="D136" s="36"/>
      <c r="E136" s="30"/>
      <c r="F136" s="30"/>
      <c r="G136" s="36">
        <v>9</v>
      </c>
      <c r="H136" s="36"/>
      <c r="I136" s="30"/>
      <c r="J136" s="30"/>
      <c r="K136" s="36" t="s">
        <v>388</v>
      </c>
      <c r="L136" s="36"/>
      <c r="M136" s="35" t="s">
        <v>230</v>
      </c>
      <c r="N136" s="30"/>
      <c r="O136" s="36">
        <v>251</v>
      </c>
      <c r="P136" s="36"/>
      <c r="Q136" s="30"/>
    </row>
    <row r="137" spans="1:17">
      <c r="A137" s="11"/>
      <c r="B137" s="35"/>
      <c r="C137" s="36"/>
      <c r="D137" s="36"/>
      <c r="E137" s="30"/>
      <c r="F137" s="30"/>
      <c r="G137" s="36"/>
      <c r="H137" s="36"/>
      <c r="I137" s="30"/>
      <c r="J137" s="30"/>
      <c r="K137" s="36"/>
      <c r="L137" s="36"/>
      <c r="M137" s="35"/>
      <c r="N137" s="30"/>
      <c r="O137" s="36"/>
      <c r="P137" s="36"/>
      <c r="Q137" s="30"/>
    </row>
    <row r="138" spans="1:17" ht="15.75" thickBot="1">
      <c r="A138" s="11"/>
      <c r="B138" s="17" t="s">
        <v>389</v>
      </c>
      <c r="C138" s="74" t="s">
        <v>409</v>
      </c>
      <c r="D138" s="74"/>
      <c r="E138" s="78" t="s">
        <v>230</v>
      </c>
      <c r="F138" s="15"/>
      <c r="G138" s="74" t="s">
        <v>410</v>
      </c>
      <c r="H138" s="74"/>
      <c r="I138" s="78" t="s">
        <v>230</v>
      </c>
      <c r="J138" s="15"/>
      <c r="K138" s="74" t="s">
        <v>411</v>
      </c>
      <c r="L138" s="74"/>
      <c r="M138" s="78" t="s">
        <v>230</v>
      </c>
      <c r="N138" s="15"/>
      <c r="O138" s="74" t="s">
        <v>412</v>
      </c>
      <c r="P138" s="74"/>
      <c r="Q138" s="78" t="s">
        <v>230</v>
      </c>
    </row>
    <row r="139" spans="1:17">
      <c r="A139" s="11"/>
      <c r="B139" s="35" t="s">
        <v>394</v>
      </c>
      <c r="C139" s="59" t="s">
        <v>218</v>
      </c>
      <c r="D139" s="84" t="s">
        <v>405</v>
      </c>
      <c r="E139" s="59" t="s">
        <v>230</v>
      </c>
      <c r="F139" s="30"/>
      <c r="G139" s="59" t="s">
        <v>218</v>
      </c>
      <c r="H139" s="61">
        <v>23503</v>
      </c>
      <c r="I139" s="31"/>
      <c r="J139" s="30"/>
      <c r="K139" s="59" t="s">
        <v>218</v>
      </c>
      <c r="L139" s="61">
        <v>29728</v>
      </c>
      <c r="M139" s="31"/>
      <c r="N139" s="30"/>
      <c r="O139" s="59" t="s">
        <v>218</v>
      </c>
      <c r="P139" s="61">
        <v>62195</v>
      </c>
      <c r="Q139" s="31"/>
    </row>
    <row r="140" spans="1:17" ht="15.75" thickBot="1">
      <c r="A140" s="11"/>
      <c r="B140" s="35"/>
      <c r="C140" s="75"/>
      <c r="D140" s="87"/>
      <c r="E140" s="75"/>
      <c r="F140" s="30"/>
      <c r="G140" s="75"/>
      <c r="H140" s="76"/>
      <c r="I140" s="77"/>
      <c r="J140" s="30"/>
      <c r="K140" s="75"/>
      <c r="L140" s="76"/>
      <c r="M140" s="77"/>
      <c r="N140" s="30"/>
      <c r="O140" s="75"/>
      <c r="P140" s="76"/>
      <c r="Q140" s="77"/>
    </row>
    <row r="141" spans="1:17" ht="15.75" thickTop="1">
      <c r="A141" s="11"/>
      <c r="B141" s="23"/>
      <c r="C141" s="23"/>
      <c r="D141" s="23"/>
      <c r="E141" s="23"/>
      <c r="F141" s="23"/>
      <c r="G141" s="23"/>
      <c r="H141" s="23"/>
      <c r="I141" s="23"/>
      <c r="J141" s="23"/>
      <c r="K141" s="23"/>
      <c r="L141" s="23"/>
      <c r="M141" s="23"/>
      <c r="N141" s="23"/>
      <c r="O141" s="23"/>
      <c r="P141" s="23"/>
      <c r="Q141" s="23"/>
    </row>
    <row r="142" spans="1:17">
      <c r="A142" s="11"/>
      <c r="B142" s="14"/>
      <c r="C142" s="14"/>
      <c r="D142" s="14"/>
      <c r="E142" s="14"/>
      <c r="F142" s="14"/>
      <c r="G142" s="14"/>
      <c r="H142" s="14"/>
      <c r="I142" s="14"/>
      <c r="J142" s="14"/>
      <c r="K142" s="14"/>
      <c r="L142" s="14"/>
      <c r="M142" s="14"/>
      <c r="N142" s="14"/>
      <c r="O142" s="14"/>
      <c r="P142" s="14"/>
      <c r="Q142" s="14"/>
    </row>
    <row r="143" spans="1:17" ht="15.75" thickBot="1">
      <c r="A143" s="11"/>
      <c r="B143" s="15"/>
      <c r="C143" s="26" t="s">
        <v>242</v>
      </c>
      <c r="D143" s="26"/>
      <c r="E143" s="26"/>
      <c r="F143" s="26"/>
      <c r="G143" s="26"/>
      <c r="H143" s="26"/>
      <c r="I143" s="26"/>
      <c r="J143" s="15"/>
      <c r="K143" s="26" t="s">
        <v>243</v>
      </c>
      <c r="L143" s="26"/>
      <c r="M143" s="26"/>
      <c r="N143" s="26"/>
      <c r="O143" s="26"/>
      <c r="P143" s="26"/>
      <c r="Q143" s="26"/>
    </row>
    <row r="144" spans="1:17" ht="15.75" thickBot="1">
      <c r="A144" s="11"/>
      <c r="B144" s="15"/>
      <c r="C144" s="66">
        <v>2014</v>
      </c>
      <c r="D144" s="66"/>
      <c r="E144" s="66"/>
      <c r="F144" s="15"/>
      <c r="G144" s="66">
        <v>2013</v>
      </c>
      <c r="H144" s="66"/>
      <c r="I144" s="66"/>
      <c r="J144" s="15"/>
      <c r="K144" s="66">
        <v>2014</v>
      </c>
      <c r="L144" s="66"/>
      <c r="M144" s="66"/>
      <c r="N144" s="15"/>
      <c r="O144" s="66">
        <v>2013</v>
      </c>
      <c r="P144" s="66"/>
      <c r="Q144" s="66"/>
    </row>
    <row r="145" spans="1:17">
      <c r="A145" s="11"/>
      <c r="B145" s="15"/>
      <c r="C145" s="110" t="s">
        <v>359</v>
      </c>
      <c r="D145" s="110"/>
      <c r="E145" s="110"/>
      <c r="F145" s="110"/>
      <c r="G145" s="110"/>
      <c r="H145" s="110"/>
      <c r="I145" s="110"/>
      <c r="J145" s="110"/>
      <c r="K145" s="110"/>
      <c r="L145" s="110"/>
      <c r="M145" s="110"/>
      <c r="N145" s="110"/>
      <c r="O145" s="110"/>
      <c r="P145" s="110"/>
      <c r="Q145" s="110"/>
    </row>
    <row r="146" spans="1:17">
      <c r="A146" s="11"/>
      <c r="B146" s="18" t="s">
        <v>395</v>
      </c>
      <c r="C146" s="30"/>
      <c r="D146" s="30"/>
      <c r="E146" s="30"/>
      <c r="F146" s="19"/>
      <c r="G146" s="30"/>
      <c r="H146" s="30"/>
      <c r="I146" s="30"/>
      <c r="J146" s="19"/>
      <c r="K146" s="30"/>
      <c r="L146" s="30"/>
      <c r="M146" s="30"/>
      <c r="N146" s="19"/>
      <c r="O146" s="30"/>
      <c r="P146" s="30"/>
      <c r="Q146" s="30"/>
    </row>
    <row r="147" spans="1:17">
      <c r="A147" s="11"/>
      <c r="B147" s="32" t="s">
        <v>361</v>
      </c>
      <c r="C147" s="32" t="s">
        <v>218</v>
      </c>
      <c r="D147" s="38">
        <v>12176</v>
      </c>
      <c r="E147" s="24"/>
      <c r="F147" s="24"/>
      <c r="G147" s="32" t="s">
        <v>218</v>
      </c>
      <c r="H147" s="38">
        <v>15938</v>
      </c>
      <c r="I147" s="24"/>
      <c r="J147" s="24"/>
      <c r="K147" s="32" t="s">
        <v>218</v>
      </c>
      <c r="L147" s="38">
        <v>40530</v>
      </c>
      <c r="M147" s="24"/>
      <c r="N147" s="24"/>
      <c r="O147" s="32" t="s">
        <v>218</v>
      </c>
      <c r="P147" s="38">
        <v>48048</v>
      </c>
      <c r="Q147" s="24"/>
    </row>
    <row r="148" spans="1:17">
      <c r="A148" s="11"/>
      <c r="B148" s="32"/>
      <c r="C148" s="32"/>
      <c r="D148" s="38"/>
      <c r="E148" s="24"/>
      <c r="F148" s="24"/>
      <c r="G148" s="32"/>
      <c r="H148" s="38"/>
      <c r="I148" s="24"/>
      <c r="J148" s="24"/>
      <c r="K148" s="32"/>
      <c r="L148" s="38"/>
      <c r="M148" s="24"/>
      <c r="N148" s="24"/>
      <c r="O148" s="32"/>
      <c r="P148" s="38"/>
      <c r="Q148" s="24"/>
    </row>
    <row r="149" spans="1:17">
      <c r="A149" s="11"/>
      <c r="B149" s="35" t="s">
        <v>362</v>
      </c>
      <c r="C149" s="46">
        <v>1927</v>
      </c>
      <c r="D149" s="46"/>
      <c r="E149" s="30"/>
      <c r="F149" s="30"/>
      <c r="G149" s="46">
        <v>1206</v>
      </c>
      <c r="H149" s="46"/>
      <c r="I149" s="30"/>
      <c r="J149" s="30"/>
      <c r="K149" s="46">
        <v>5683</v>
      </c>
      <c r="L149" s="46"/>
      <c r="M149" s="30"/>
      <c r="N149" s="30"/>
      <c r="O149" s="46">
        <v>2883</v>
      </c>
      <c r="P149" s="46"/>
      <c r="Q149" s="30"/>
    </row>
    <row r="150" spans="1:17">
      <c r="A150" s="11"/>
      <c r="B150" s="35"/>
      <c r="C150" s="46"/>
      <c r="D150" s="46"/>
      <c r="E150" s="30"/>
      <c r="F150" s="30"/>
      <c r="G150" s="46"/>
      <c r="H150" s="46"/>
      <c r="I150" s="30"/>
      <c r="J150" s="30"/>
      <c r="K150" s="46"/>
      <c r="L150" s="46"/>
      <c r="M150" s="30"/>
      <c r="N150" s="30"/>
      <c r="O150" s="46"/>
      <c r="P150" s="46"/>
      <c r="Q150" s="30"/>
    </row>
    <row r="151" spans="1:17">
      <c r="A151" s="11"/>
      <c r="B151" s="32" t="s">
        <v>389</v>
      </c>
      <c r="C151" s="64">
        <v>577</v>
      </c>
      <c r="D151" s="64"/>
      <c r="E151" s="24"/>
      <c r="F151" s="24"/>
      <c r="G151" s="64">
        <v>171</v>
      </c>
      <c r="H151" s="64"/>
      <c r="I151" s="24"/>
      <c r="J151" s="24"/>
      <c r="K151" s="38">
        <v>1517</v>
      </c>
      <c r="L151" s="38"/>
      <c r="M151" s="24"/>
      <c r="N151" s="24"/>
      <c r="O151" s="64">
        <v>494</v>
      </c>
      <c r="P151" s="64"/>
      <c r="Q151" s="24"/>
    </row>
    <row r="152" spans="1:17" ht="15.75" thickBot="1">
      <c r="A152" s="11"/>
      <c r="B152" s="32"/>
      <c r="C152" s="74"/>
      <c r="D152" s="74"/>
      <c r="E152" s="81"/>
      <c r="F152" s="24"/>
      <c r="G152" s="74"/>
      <c r="H152" s="74"/>
      <c r="I152" s="81"/>
      <c r="J152" s="24"/>
      <c r="K152" s="80"/>
      <c r="L152" s="80"/>
      <c r="M152" s="81"/>
      <c r="N152" s="81"/>
      <c r="O152" s="74"/>
      <c r="P152" s="74"/>
      <c r="Q152" s="81"/>
    </row>
    <row r="153" spans="1:17">
      <c r="A153" s="11"/>
      <c r="B153" s="35" t="s">
        <v>396</v>
      </c>
      <c r="C153" s="59" t="s">
        <v>218</v>
      </c>
      <c r="D153" s="61">
        <v>14680</v>
      </c>
      <c r="E153" s="31"/>
      <c r="F153" s="30"/>
      <c r="G153" s="59" t="s">
        <v>218</v>
      </c>
      <c r="H153" s="61">
        <v>17315</v>
      </c>
      <c r="I153" s="31"/>
      <c r="J153" s="30"/>
      <c r="K153" s="59" t="s">
        <v>218</v>
      </c>
      <c r="L153" s="61">
        <v>47730</v>
      </c>
      <c r="M153" s="31"/>
      <c r="N153" s="31"/>
      <c r="O153" s="59" t="s">
        <v>218</v>
      </c>
      <c r="P153" s="61">
        <v>51425</v>
      </c>
      <c r="Q153" s="31"/>
    </row>
    <row r="154" spans="1:17" ht="15.75" thickBot="1">
      <c r="A154" s="11"/>
      <c r="B154" s="35"/>
      <c r="C154" s="75"/>
      <c r="D154" s="76"/>
      <c r="E154" s="77"/>
      <c r="F154" s="30"/>
      <c r="G154" s="75"/>
      <c r="H154" s="76"/>
      <c r="I154" s="77"/>
      <c r="J154" s="30"/>
      <c r="K154" s="75"/>
      <c r="L154" s="76"/>
      <c r="M154" s="77"/>
      <c r="N154" s="77"/>
      <c r="O154" s="75"/>
      <c r="P154" s="76"/>
      <c r="Q154" s="77"/>
    </row>
    <row r="155" spans="1:17" ht="15.75" thickTop="1">
      <c r="A155" s="11"/>
      <c r="B155" s="23"/>
      <c r="C155" s="23"/>
      <c r="D155" s="23"/>
      <c r="E155" s="23"/>
      <c r="F155" s="23"/>
      <c r="G155" s="23"/>
      <c r="H155" s="23"/>
      <c r="I155" s="23"/>
      <c r="J155" s="23"/>
      <c r="K155" s="23"/>
      <c r="L155" s="23"/>
      <c r="M155" s="23"/>
      <c r="N155" s="23"/>
      <c r="O155" s="23"/>
      <c r="P155" s="23"/>
      <c r="Q155" s="23"/>
    </row>
    <row r="156" spans="1:17">
      <c r="A156" s="11"/>
      <c r="B156" s="14"/>
      <c r="C156" s="14"/>
      <c r="D156" s="14"/>
      <c r="E156" s="14"/>
      <c r="F156" s="14"/>
      <c r="G156" s="14"/>
      <c r="H156" s="14"/>
      <c r="I156" s="14"/>
      <c r="J156" s="14"/>
      <c r="K156" s="14"/>
      <c r="L156" s="14"/>
      <c r="M156" s="14"/>
      <c r="N156" s="14"/>
      <c r="O156" s="14"/>
      <c r="P156" s="14"/>
      <c r="Q156" s="14"/>
    </row>
    <row r="157" spans="1:17" ht="15.75" thickBot="1">
      <c r="A157" s="11"/>
      <c r="B157" s="15"/>
      <c r="C157" s="26" t="s">
        <v>242</v>
      </c>
      <c r="D157" s="26"/>
      <c r="E157" s="26"/>
      <c r="F157" s="26"/>
      <c r="G157" s="26"/>
      <c r="H157" s="26"/>
      <c r="I157" s="26"/>
      <c r="J157" s="15"/>
      <c r="K157" s="26" t="s">
        <v>243</v>
      </c>
      <c r="L157" s="26"/>
      <c r="M157" s="26"/>
      <c r="N157" s="26"/>
      <c r="O157" s="26"/>
      <c r="P157" s="26"/>
      <c r="Q157" s="26"/>
    </row>
    <row r="158" spans="1:17" ht="15.75" thickBot="1">
      <c r="A158" s="11"/>
      <c r="B158" s="15"/>
      <c r="C158" s="66">
        <v>2014</v>
      </c>
      <c r="D158" s="66"/>
      <c r="E158" s="66"/>
      <c r="F158" s="15"/>
      <c r="G158" s="66">
        <v>2013</v>
      </c>
      <c r="H158" s="66"/>
      <c r="I158" s="66"/>
      <c r="J158" s="15"/>
      <c r="K158" s="66">
        <v>2014</v>
      </c>
      <c r="L158" s="66"/>
      <c r="M158" s="66"/>
      <c r="N158" s="15"/>
      <c r="O158" s="66">
        <v>2013</v>
      </c>
      <c r="P158" s="66"/>
      <c r="Q158" s="66"/>
    </row>
    <row r="159" spans="1:17">
      <c r="A159" s="11"/>
      <c r="B159" s="15"/>
      <c r="C159" s="110" t="s">
        <v>359</v>
      </c>
      <c r="D159" s="110"/>
      <c r="E159" s="110"/>
      <c r="F159" s="110"/>
      <c r="G159" s="110"/>
      <c r="H159" s="110"/>
      <c r="I159" s="110"/>
      <c r="J159" s="110"/>
      <c r="K159" s="110"/>
      <c r="L159" s="110"/>
      <c r="M159" s="110"/>
      <c r="N159" s="110"/>
      <c r="O159" s="110"/>
      <c r="P159" s="110"/>
      <c r="Q159" s="110"/>
    </row>
    <row r="160" spans="1:17">
      <c r="A160" s="11"/>
      <c r="B160" s="18" t="s">
        <v>397</v>
      </c>
      <c r="C160" s="30"/>
      <c r="D160" s="30"/>
      <c r="E160" s="30"/>
      <c r="F160" s="19"/>
      <c r="G160" s="30"/>
      <c r="H160" s="30"/>
      <c r="I160" s="30"/>
      <c r="J160" s="19"/>
      <c r="K160" s="30"/>
      <c r="L160" s="30"/>
      <c r="M160" s="30"/>
      <c r="N160" s="19"/>
      <c r="O160" s="30"/>
      <c r="P160" s="30"/>
      <c r="Q160" s="30"/>
    </row>
    <row r="161" spans="1:17">
      <c r="A161" s="11"/>
      <c r="B161" s="32" t="s">
        <v>361</v>
      </c>
      <c r="C161" s="32" t="s">
        <v>218</v>
      </c>
      <c r="D161" s="38">
        <v>3906</v>
      </c>
      <c r="E161" s="24"/>
      <c r="F161" s="24"/>
      <c r="G161" s="32" t="s">
        <v>218</v>
      </c>
      <c r="H161" s="38">
        <v>5359</v>
      </c>
      <c r="I161" s="24"/>
      <c r="J161" s="24"/>
      <c r="K161" s="32" t="s">
        <v>218</v>
      </c>
      <c r="L161" s="38">
        <v>12211</v>
      </c>
      <c r="M161" s="24"/>
      <c r="N161" s="24"/>
      <c r="O161" s="32" t="s">
        <v>218</v>
      </c>
      <c r="P161" s="38">
        <v>16728</v>
      </c>
      <c r="Q161" s="24"/>
    </row>
    <row r="162" spans="1:17">
      <c r="A162" s="11"/>
      <c r="B162" s="32"/>
      <c r="C162" s="32"/>
      <c r="D162" s="38"/>
      <c r="E162" s="24"/>
      <c r="F162" s="24"/>
      <c r="G162" s="32"/>
      <c r="H162" s="38"/>
      <c r="I162" s="24"/>
      <c r="J162" s="24"/>
      <c r="K162" s="32"/>
      <c r="L162" s="38"/>
      <c r="M162" s="24"/>
      <c r="N162" s="24"/>
      <c r="O162" s="32"/>
      <c r="P162" s="38"/>
      <c r="Q162" s="24"/>
    </row>
    <row r="163" spans="1:17">
      <c r="A163" s="11"/>
      <c r="B163" s="35" t="s">
        <v>362</v>
      </c>
      <c r="C163" s="46">
        <v>1261</v>
      </c>
      <c r="D163" s="46"/>
      <c r="E163" s="30"/>
      <c r="F163" s="30"/>
      <c r="G163" s="46">
        <v>1353</v>
      </c>
      <c r="H163" s="46"/>
      <c r="I163" s="30"/>
      <c r="J163" s="30"/>
      <c r="K163" s="46">
        <v>3647</v>
      </c>
      <c r="L163" s="46"/>
      <c r="M163" s="30"/>
      <c r="N163" s="30"/>
      <c r="O163" s="46">
        <v>3036</v>
      </c>
      <c r="P163" s="46"/>
      <c r="Q163" s="30"/>
    </row>
    <row r="164" spans="1:17">
      <c r="A164" s="11"/>
      <c r="B164" s="35"/>
      <c r="C164" s="46"/>
      <c r="D164" s="46"/>
      <c r="E164" s="30"/>
      <c r="F164" s="30"/>
      <c r="G164" s="46"/>
      <c r="H164" s="46"/>
      <c r="I164" s="30"/>
      <c r="J164" s="30"/>
      <c r="K164" s="46"/>
      <c r="L164" s="46"/>
      <c r="M164" s="30"/>
      <c r="N164" s="30"/>
      <c r="O164" s="46"/>
      <c r="P164" s="46"/>
      <c r="Q164" s="30"/>
    </row>
    <row r="165" spans="1:17">
      <c r="A165" s="11"/>
      <c r="B165" s="32" t="s">
        <v>389</v>
      </c>
      <c r="C165" s="64">
        <v>436</v>
      </c>
      <c r="D165" s="64"/>
      <c r="E165" s="24"/>
      <c r="F165" s="24"/>
      <c r="G165" s="64">
        <v>789</v>
      </c>
      <c r="H165" s="64"/>
      <c r="I165" s="24"/>
      <c r="J165" s="24"/>
      <c r="K165" s="38">
        <v>1208</v>
      </c>
      <c r="L165" s="38"/>
      <c r="M165" s="24"/>
      <c r="N165" s="24"/>
      <c r="O165" s="38">
        <v>1907</v>
      </c>
      <c r="P165" s="38"/>
      <c r="Q165" s="24"/>
    </row>
    <row r="166" spans="1:17" ht="15.75" thickBot="1">
      <c r="A166" s="11"/>
      <c r="B166" s="32"/>
      <c r="C166" s="74"/>
      <c r="D166" s="74"/>
      <c r="E166" s="81"/>
      <c r="F166" s="24"/>
      <c r="G166" s="74"/>
      <c r="H166" s="74"/>
      <c r="I166" s="81"/>
      <c r="J166" s="24"/>
      <c r="K166" s="80"/>
      <c r="L166" s="80"/>
      <c r="M166" s="81"/>
      <c r="N166" s="81"/>
      <c r="O166" s="80"/>
      <c r="P166" s="80"/>
      <c r="Q166" s="81"/>
    </row>
    <row r="167" spans="1:17">
      <c r="A167" s="11"/>
      <c r="B167" s="35" t="s">
        <v>398</v>
      </c>
      <c r="C167" s="59" t="s">
        <v>218</v>
      </c>
      <c r="D167" s="61">
        <v>5603</v>
      </c>
      <c r="E167" s="31"/>
      <c r="F167" s="30"/>
      <c r="G167" s="59" t="s">
        <v>218</v>
      </c>
      <c r="H167" s="61">
        <v>7501</v>
      </c>
      <c r="I167" s="31"/>
      <c r="J167" s="30"/>
      <c r="K167" s="59" t="s">
        <v>218</v>
      </c>
      <c r="L167" s="61">
        <v>17066</v>
      </c>
      <c r="M167" s="31"/>
      <c r="N167" s="31"/>
      <c r="O167" s="59" t="s">
        <v>218</v>
      </c>
      <c r="P167" s="61">
        <v>21671</v>
      </c>
      <c r="Q167" s="31"/>
    </row>
    <row r="168" spans="1:17" ht="15.75" thickBot="1">
      <c r="A168" s="11"/>
      <c r="B168" s="35"/>
      <c r="C168" s="75"/>
      <c r="D168" s="76"/>
      <c r="E168" s="77"/>
      <c r="F168" s="30"/>
      <c r="G168" s="75"/>
      <c r="H168" s="76"/>
      <c r="I168" s="77"/>
      <c r="J168" s="30"/>
      <c r="K168" s="75"/>
      <c r="L168" s="76"/>
      <c r="M168" s="77"/>
      <c r="N168" s="77"/>
      <c r="O168" s="75"/>
      <c r="P168" s="76"/>
      <c r="Q168" s="77"/>
    </row>
    <row r="169" spans="1:17" ht="15.75" thickTop="1">
      <c r="A169" s="11"/>
      <c r="B169" s="90"/>
      <c r="C169" s="90"/>
      <c r="D169" s="90"/>
      <c r="E169" s="90"/>
      <c r="F169" s="90"/>
      <c r="G169" s="90"/>
      <c r="H169" s="90"/>
      <c r="I169" s="90"/>
      <c r="J169" s="90"/>
      <c r="K169" s="90"/>
      <c r="L169" s="90"/>
      <c r="M169" s="90"/>
      <c r="N169" s="90"/>
      <c r="O169" s="90"/>
      <c r="P169" s="90"/>
      <c r="Q169" s="90"/>
    </row>
    <row r="170" spans="1:17">
      <c r="A170" s="11"/>
      <c r="B170" s="23"/>
      <c r="C170" s="23"/>
      <c r="D170" s="23"/>
      <c r="E170" s="23"/>
      <c r="F170" s="23"/>
      <c r="G170" s="23"/>
      <c r="H170" s="23"/>
      <c r="I170" s="23"/>
    </row>
    <row r="171" spans="1:17">
      <c r="A171" s="11"/>
      <c r="B171" s="14"/>
      <c r="C171" s="14"/>
      <c r="D171" s="14"/>
      <c r="E171" s="14"/>
      <c r="F171" s="14"/>
      <c r="G171" s="14"/>
      <c r="H171" s="14"/>
      <c r="I171" s="14"/>
    </row>
    <row r="172" spans="1:17">
      <c r="A172" s="11"/>
      <c r="B172" s="15"/>
      <c r="C172" s="25" t="s">
        <v>413</v>
      </c>
      <c r="D172" s="25"/>
      <c r="E172" s="25"/>
      <c r="F172" s="15"/>
      <c r="G172" s="25" t="s">
        <v>414</v>
      </c>
      <c r="H172" s="25"/>
      <c r="I172" s="25"/>
    </row>
    <row r="173" spans="1:17" ht="15.75" thickBot="1">
      <c r="A173" s="11"/>
      <c r="B173" s="15"/>
      <c r="C173" s="26">
        <v>2014</v>
      </c>
      <c r="D173" s="26"/>
      <c r="E173" s="26"/>
      <c r="F173" s="15"/>
      <c r="G173" s="26">
        <v>2013</v>
      </c>
      <c r="H173" s="26"/>
      <c r="I173" s="26"/>
    </row>
    <row r="174" spans="1:17">
      <c r="A174" s="11"/>
      <c r="B174" s="15"/>
      <c r="C174" s="110" t="s">
        <v>359</v>
      </c>
      <c r="D174" s="110"/>
      <c r="E174" s="110"/>
      <c r="F174" s="110"/>
      <c r="G174" s="110"/>
      <c r="H174" s="110"/>
      <c r="I174" s="110"/>
    </row>
    <row r="175" spans="1:17">
      <c r="A175" s="11"/>
      <c r="B175" s="18" t="s">
        <v>399</v>
      </c>
      <c r="C175" s="30"/>
      <c r="D175" s="30"/>
      <c r="E175" s="30"/>
      <c r="F175" s="19"/>
      <c r="G175" s="30"/>
      <c r="H175" s="30"/>
      <c r="I175" s="30"/>
    </row>
    <row r="176" spans="1:17">
      <c r="A176" s="11"/>
      <c r="B176" s="32" t="s">
        <v>361</v>
      </c>
      <c r="C176" s="32" t="s">
        <v>218</v>
      </c>
      <c r="D176" s="38">
        <v>1012135</v>
      </c>
      <c r="E176" s="24"/>
      <c r="F176" s="24"/>
      <c r="G176" s="32" t="s">
        <v>218</v>
      </c>
      <c r="H176" s="38">
        <v>1100343</v>
      </c>
      <c r="I176" s="24"/>
    </row>
    <row r="177" spans="1:17">
      <c r="A177" s="11"/>
      <c r="B177" s="32"/>
      <c r="C177" s="32"/>
      <c r="D177" s="38"/>
      <c r="E177" s="24"/>
      <c r="F177" s="24"/>
      <c r="G177" s="32"/>
      <c r="H177" s="38"/>
      <c r="I177" s="24"/>
    </row>
    <row r="178" spans="1:17">
      <c r="A178" s="11"/>
      <c r="B178" s="35" t="s">
        <v>362</v>
      </c>
      <c r="C178" s="46">
        <v>94608</v>
      </c>
      <c r="D178" s="46"/>
      <c r="E178" s="30"/>
      <c r="F178" s="30"/>
      <c r="G178" s="46">
        <v>69690</v>
      </c>
      <c r="H178" s="46"/>
      <c r="I178" s="30"/>
    </row>
    <row r="179" spans="1:17">
      <c r="A179" s="11"/>
      <c r="B179" s="35"/>
      <c r="C179" s="46"/>
      <c r="D179" s="46"/>
      <c r="E179" s="30"/>
      <c r="F179" s="30"/>
      <c r="G179" s="46"/>
      <c r="H179" s="46"/>
      <c r="I179" s="30"/>
    </row>
    <row r="180" spans="1:17">
      <c r="A180" s="11"/>
      <c r="B180" s="32" t="s">
        <v>389</v>
      </c>
      <c r="C180" s="38">
        <v>56331</v>
      </c>
      <c r="D180" s="38"/>
      <c r="E180" s="24"/>
      <c r="F180" s="24"/>
      <c r="G180" s="38">
        <v>46917</v>
      </c>
      <c r="H180" s="38"/>
      <c r="I180" s="24"/>
    </row>
    <row r="181" spans="1:17" ht="15.75" thickBot="1">
      <c r="A181" s="11"/>
      <c r="B181" s="32"/>
      <c r="C181" s="80"/>
      <c r="D181" s="80"/>
      <c r="E181" s="81"/>
      <c r="F181" s="24"/>
      <c r="G181" s="80"/>
      <c r="H181" s="80"/>
      <c r="I181" s="81"/>
    </row>
    <row r="182" spans="1:17">
      <c r="A182" s="11"/>
      <c r="B182" s="35" t="s">
        <v>44</v>
      </c>
      <c r="C182" s="59" t="s">
        <v>218</v>
      </c>
      <c r="D182" s="61">
        <v>1163074</v>
      </c>
      <c r="E182" s="31"/>
      <c r="F182" s="30"/>
      <c r="G182" s="59" t="s">
        <v>218</v>
      </c>
      <c r="H182" s="61">
        <v>1216950</v>
      </c>
      <c r="I182" s="31"/>
    </row>
    <row r="183" spans="1:17" ht="15.75" thickBot="1">
      <c r="A183" s="11"/>
      <c r="B183" s="35"/>
      <c r="C183" s="75"/>
      <c r="D183" s="76"/>
      <c r="E183" s="77"/>
      <c r="F183" s="30"/>
      <c r="G183" s="75"/>
      <c r="H183" s="76"/>
      <c r="I183" s="77"/>
    </row>
    <row r="184" spans="1:17" ht="15.75" thickTop="1">
      <c r="A184" s="11"/>
      <c r="B184" s="23"/>
      <c r="C184" s="23"/>
      <c r="D184" s="23"/>
      <c r="E184" s="23"/>
      <c r="F184" s="23"/>
      <c r="G184" s="23"/>
      <c r="H184" s="23"/>
      <c r="I184" s="23"/>
      <c r="J184" s="23"/>
      <c r="K184" s="23"/>
      <c r="L184" s="23"/>
      <c r="M184" s="23"/>
      <c r="N184" s="23"/>
      <c r="O184" s="23"/>
      <c r="P184" s="23"/>
      <c r="Q184" s="23"/>
    </row>
    <row r="185" spans="1:17">
      <c r="A185" s="11"/>
      <c r="B185" s="14"/>
      <c r="C185" s="14"/>
      <c r="D185" s="14"/>
      <c r="E185" s="14"/>
      <c r="F185" s="14"/>
      <c r="G185" s="14"/>
      <c r="H185" s="14"/>
      <c r="I185" s="14"/>
      <c r="J185" s="14"/>
      <c r="K185" s="14"/>
      <c r="L185" s="14"/>
      <c r="M185" s="14"/>
      <c r="N185" s="14"/>
      <c r="O185" s="14"/>
      <c r="P185" s="14"/>
      <c r="Q185" s="14"/>
    </row>
    <row r="186" spans="1:17" ht="15.75" thickBot="1">
      <c r="A186" s="11"/>
      <c r="B186" s="15"/>
      <c r="C186" s="26" t="s">
        <v>242</v>
      </c>
      <c r="D186" s="26"/>
      <c r="E186" s="26"/>
      <c r="F186" s="26"/>
      <c r="G186" s="26"/>
      <c r="H186" s="26"/>
      <c r="I186" s="26"/>
      <c r="J186" s="15"/>
      <c r="K186" s="26" t="s">
        <v>243</v>
      </c>
      <c r="L186" s="26"/>
      <c r="M186" s="26"/>
      <c r="N186" s="26"/>
      <c r="O186" s="26"/>
      <c r="P186" s="26"/>
      <c r="Q186" s="26"/>
    </row>
    <row r="187" spans="1:17" ht="15.75" thickBot="1">
      <c r="A187" s="11"/>
      <c r="B187" s="15"/>
      <c r="C187" s="66">
        <v>2014</v>
      </c>
      <c r="D187" s="66"/>
      <c r="E187" s="66"/>
      <c r="F187" s="15"/>
      <c r="G187" s="66">
        <v>2013</v>
      </c>
      <c r="H187" s="66"/>
      <c r="I187" s="66"/>
      <c r="J187" s="15"/>
      <c r="K187" s="66">
        <v>2014</v>
      </c>
      <c r="L187" s="66"/>
      <c r="M187" s="66"/>
      <c r="N187" s="15"/>
      <c r="O187" s="66">
        <v>2013</v>
      </c>
      <c r="P187" s="66"/>
      <c r="Q187" s="66"/>
    </row>
    <row r="188" spans="1:17">
      <c r="A188" s="11"/>
      <c r="B188" s="15"/>
      <c r="C188" s="110" t="s">
        <v>359</v>
      </c>
      <c r="D188" s="110"/>
      <c r="E188" s="110"/>
      <c r="F188" s="110"/>
      <c r="G188" s="110"/>
      <c r="H188" s="110"/>
      <c r="I188" s="110"/>
      <c r="J188" s="110"/>
      <c r="K188" s="110"/>
      <c r="L188" s="110"/>
      <c r="M188" s="110"/>
      <c r="N188" s="110"/>
      <c r="O188" s="110"/>
      <c r="P188" s="110"/>
      <c r="Q188" s="110"/>
    </row>
    <row r="189" spans="1:17">
      <c r="A189" s="11"/>
      <c r="B189" s="18" t="s">
        <v>360</v>
      </c>
      <c r="C189" s="30"/>
      <c r="D189" s="30"/>
      <c r="E189" s="30"/>
      <c r="F189" s="19"/>
      <c r="G189" s="30"/>
      <c r="H189" s="30"/>
      <c r="I189" s="30"/>
      <c r="J189" s="19"/>
      <c r="K189" s="30"/>
      <c r="L189" s="30"/>
      <c r="M189" s="30"/>
      <c r="N189" s="19"/>
      <c r="O189" s="30"/>
      <c r="P189" s="30"/>
      <c r="Q189" s="30"/>
    </row>
    <row r="190" spans="1:17">
      <c r="A190" s="11"/>
      <c r="B190" s="32" t="s">
        <v>361</v>
      </c>
      <c r="C190" s="32" t="s">
        <v>218</v>
      </c>
      <c r="D190" s="38">
        <v>159733</v>
      </c>
      <c r="E190" s="24"/>
      <c r="F190" s="24"/>
      <c r="G190" s="32" t="s">
        <v>218</v>
      </c>
      <c r="H190" s="38">
        <v>143594</v>
      </c>
      <c r="I190" s="24"/>
      <c r="J190" s="24"/>
      <c r="K190" s="32" t="s">
        <v>218</v>
      </c>
      <c r="L190" s="38">
        <v>457029</v>
      </c>
      <c r="M190" s="24"/>
      <c r="N190" s="24"/>
      <c r="O190" s="32" t="s">
        <v>218</v>
      </c>
      <c r="P190" s="38">
        <v>419054</v>
      </c>
      <c r="Q190" s="24"/>
    </row>
    <row r="191" spans="1:17">
      <c r="A191" s="11"/>
      <c r="B191" s="32"/>
      <c r="C191" s="32"/>
      <c r="D191" s="38"/>
      <c r="E191" s="24"/>
      <c r="F191" s="24"/>
      <c r="G191" s="32"/>
      <c r="H191" s="38"/>
      <c r="I191" s="24"/>
      <c r="J191" s="24"/>
      <c r="K191" s="32"/>
      <c r="L191" s="38"/>
      <c r="M191" s="24"/>
      <c r="N191" s="24"/>
      <c r="O191" s="32"/>
      <c r="P191" s="38"/>
      <c r="Q191" s="24"/>
    </row>
    <row r="192" spans="1:17">
      <c r="A192" s="11"/>
      <c r="B192" s="35" t="s">
        <v>362</v>
      </c>
      <c r="C192" s="46">
        <v>32330</v>
      </c>
      <c r="D192" s="46"/>
      <c r="E192" s="30"/>
      <c r="F192" s="30"/>
      <c r="G192" s="46">
        <v>19516</v>
      </c>
      <c r="H192" s="46"/>
      <c r="I192" s="30"/>
      <c r="J192" s="30"/>
      <c r="K192" s="46">
        <v>90040</v>
      </c>
      <c r="L192" s="46"/>
      <c r="M192" s="30"/>
      <c r="N192" s="30"/>
      <c r="O192" s="46">
        <v>49394</v>
      </c>
      <c r="P192" s="46"/>
      <c r="Q192" s="30"/>
    </row>
    <row r="193" spans="1:17" ht="15.75" thickBot="1">
      <c r="A193" s="11"/>
      <c r="B193" s="35"/>
      <c r="C193" s="47"/>
      <c r="D193" s="47"/>
      <c r="E193" s="40"/>
      <c r="F193" s="30"/>
      <c r="G193" s="47"/>
      <c r="H193" s="47"/>
      <c r="I193" s="40"/>
      <c r="J193" s="30"/>
      <c r="K193" s="47"/>
      <c r="L193" s="47"/>
      <c r="M193" s="40"/>
      <c r="N193" s="30"/>
      <c r="O193" s="47"/>
      <c r="P193" s="47"/>
      <c r="Q193" s="40"/>
    </row>
    <row r="194" spans="1:17">
      <c r="A194" s="11"/>
      <c r="B194" s="54" t="s">
        <v>363</v>
      </c>
      <c r="C194" s="49" t="s">
        <v>218</v>
      </c>
      <c r="D194" s="42">
        <v>192063</v>
      </c>
      <c r="E194" s="43"/>
      <c r="F194" s="24"/>
      <c r="G194" s="49" t="s">
        <v>218</v>
      </c>
      <c r="H194" s="42">
        <v>163110</v>
      </c>
      <c r="I194" s="43"/>
      <c r="J194" s="24"/>
      <c r="K194" s="49" t="s">
        <v>218</v>
      </c>
      <c r="L194" s="42">
        <v>547069</v>
      </c>
      <c r="M194" s="43"/>
      <c r="N194" s="24"/>
      <c r="O194" s="49" t="s">
        <v>218</v>
      </c>
      <c r="P194" s="42">
        <v>468448</v>
      </c>
      <c r="Q194" s="43"/>
    </row>
    <row r="195" spans="1:17" ht="15.75" thickBot="1">
      <c r="A195" s="11"/>
      <c r="B195" s="54"/>
      <c r="C195" s="50"/>
      <c r="D195" s="51"/>
      <c r="E195" s="52"/>
      <c r="F195" s="24"/>
      <c r="G195" s="50"/>
      <c r="H195" s="51"/>
      <c r="I195" s="52"/>
      <c r="J195" s="24"/>
      <c r="K195" s="50"/>
      <c r="L195" s="51"/>
      <c r="M195" s="52"/>
      <c r="N195" s="24"/>
      <c r="O195" s="50"/>
      <c r="P195" s="51"/>
      <c r="Q195" s="52"/>
    </row>
    <row r="196" spans="1:17" ht="15.75" thickTop="1">
      <c r="A196" s="11" t="s">
        <v>730</v>
      </c>
      <c r="B196" s="10" t="s">
        <v>6</v>
      </c>
      <c r="C196" s="10"/>
      <c r="D196" s="10"/>
      <c r="E196" s="10"/>
      <c r="F196" s="10"/>
      <c r="G196" s="10"/>
      <c r="H196" s="10"/>
      <c r="I196" s="10"/>
      <c r="J196" s="10"/>
      <c r="K196" s="10"/>
      <c r="L196" s="10"/>
      <c r="M196" s="10"/>
      <c r="N196" s="10"/>
      <c r="O196" s="10"/>
      <c r="P196" s="10"/>
      <c r="Q196" s="10"/>
    </row>
    <row r="197" spans="1:17">
      <c r="A197" s="11"/>
      <c r="B197" s="32" t="s">
        <v>364</v>
      </c>
      <c r="C197" s="32"/>
      <c r="D197" s="32"/>
      <c r="E197" s="32"/>
      <c r="F197" s="32"/>
      <c r="G197" s="32"/>
      <c r="H197" s="32"/>
      <c r="I197" s="32"/>
      <c r="J197" s="32"/>
      <c r="K197" s="32"/>
      <c r="L197" s="32"/>
      <c r="M197" s="32"/>
      <c r="N197" s="32"/>
      <c r="O197" s="32"/>
      <c r="P197" s="32"/>
      <c r="Q197" s="32"/>
    </row>
    <row r="198" spans="1:17">
      <c r="A198" s="11"/>
      <c r="B198" s="90"/>
      <c r="C198" s="90"/>
      <c r="D198" s="90"/>
      <c r="E198" s="90"/>
      <c r="F198" s="90"/>
      <c r="G198" s="90"/>
      <c r="H198" s="90"/>
      <c r="I198" s="90"/>
      <c r="J198" s="90"/>
      <c r="K198" s="90"/>
      <c r="L198" s="90"/>
      <c r="M198" s="90"/>
      <c r="N198" s="90"/>
      <c r="O198" s="90"/>
      <c r="P198" s="90"/>
      <c r="Q198" s="90"/>
    </row>
    <row r="199" spans="1:17">
      <c r="A199" s="11"/>
      <c r="B199" s="23"/>
      <c r="C199" s="23"/>
      <c r="D199" s="23"/>
      <c r="E199" s="23"/>
      <c r="F199" s="23"/>
      <c r="G199" s="23"/>
      <c r="H199" s="23"/>
      <c r="I199" s="23"/>
      <c r="J199" s="23"/>
      <c r="K199" s="23"/>
      <c r="L199" s="23"/>
      <c r="M199" s="23"/>
      <c r="N199" s="23"/>
      <c r="O199" s="23"/>
      <c r="P199" s="23"/>
      <c r="Q199" s="23"/>
    </row>
    <row r="200" spans="1:17">
      <c r="A200" s="11"/>
      <c r="B200" s="14"/>
      <c r="C200" s="14"/>
      <c r="D200" s="14"/>
      <c r="E200" s="14"/>
      <c r="F200" s="14"/>
      <c r="G200" s="14"/>
      <c r="H200" s="14"/>
      <c r="I200" s="14"/>
      <c r="J200" s="14"/>
      <c r="K200" s="14"/>
      <c r="L200" s="14"/>
      <c r="M200" s="14"/>
      <c r="N200" s="14"/>
      <c r="O200" s="14"/>
      <c r="P200" s="14"/>
      <c r="Q200" s="14"/>
    </row>
    <row r="201" spans="1:17" ht="15.75" thickBot="1">
      <c r="A201" s="11"/>
      <c r="B201" s="15"/>
      <c r="C201" s="26" t="s">
        <v>242</v>
      </c>
      <c r="D201" s="26"/>
      <c r="E201" s="26"/>
      <c r="F201" s="26"/>
      <c r="G201" s="26"/>
      <c r="H201" s="26"/>
      <c r="I201" s="26"/>
      <c r="J201" s="15"/>
      <c r="K201" s="26" t="s">
        <v>243</v>
      </c>
      <c r="L201" s="26"/>
      <c r="M201" s="26"/>
      <c r="N201" s="26"/>
      <c r="O201" s="26"/>
      <c r="P201" s="26"/>
      <c r="Q201" s="26"/>
    </row>
    <row r="202" spans="1:17" ht="15.75" thickBot="1">
      <c r="A202" s="11"/>
      <c r="B202" s="15"/>
      <c r="C202" s="66">
        <v>2014</v>
      </c>
      <c r="D202" s="66"/>
      <c r="E202" s="66"/>
      <c r="F202" s="15"/>
      <c r="G202" s="66">
        <v>2013</v>
      </c>
      <c r="H202" s="66"/>
      <c r="I202" s="66"/>
      <c r="J202" s="15"/>
      <c r="K202" s="66">
        <v>2014</v>
      </c>
      <c r="L202" s="66"/>
      <c r="M202" s="66"/>
      <c r="N202" s="15"/>
      <c r="O202" s="66">
        <v>2013</v>
      </c>
      <c r="P202" s="66"/>
      <c r="Q202" s="66"/>
    </row>
    <row r="203" spans="1:17">
      <c r="A203" s="11"/>
      <c r="B203" s="15"/>
      <c r="C203" s="110" t="s">
        <v>359</v>
      </c>
      <c r="D203" s="110"/>
      <c r="E203" s="110"/>
      <c r="F203" s="110"/>
      <c r="G203" s="110"/>
      <c r="H203" s="110"/>
      <c r="I203" s="110"/>
      <c r="J203" s="110"/>
      <c r="K203" s="110"/>
      <c r="L203" s="110"/>
      <c r="M203" s="110"/>
      <c r="N203" s="110"/>
      <c r="O203" s="110"/>
      <c r="P203" s="110"/>
      <c r="Q203" s="110"/>
    </row>
    <row r="204" spans="1:17">
      <c r="A204" s="11"/>
      <c r="B204" s="15"/>
      <c r="C204" s="24"/>
      <c r="D204" s="24"/>
      <c r="E204" s="24"/>
      <c r="F204" s="15"/>
      <c r="G204" s="24"/>
      <c r="H204" s="24"/>
      <c r="I204" s="24"/>
      <c r="J204" s="15"/>
      <c r="K204" s="24"/>
      <c r="L204" s="24"/>
      <c r="M204" s="24"/>
      <c r="N204" s="15"/>
      <c r="O204" s="24"/>
      <c r="P204" s="24"/>
      <c r="Q204" s="24"/>
    </row>
    <row r="205" spans="1:17">
      <c r="A205" s="11"/>
      <c r="B205" s="18" t="s">
        <v>365</v>
      </c>
      <c r="C205" s="30"/>
      <c r="D205" s="30"/>
      <c r="E205" s="30"/>
      <c r="F205" s="19"/>
      <c r="G205" s="30"/>
      <c r="H205" s="30"/>
      <c r="I205" s="30"/>
      <c r="J205" s="19"/>
      <c r="K205" s="30"/>
      <c r="L205" s="30"/>
      <c r="M205" s="30"/>
      <c r="N205" s="19"/>
      <c r="O205" s="30"/>
      <c r="P205" s="30"/>
      <c r="Q205" s="30"/>
    </row>
    <row r="206" spans="1:17">
      <c r="A206" s="11"/>
      <c r="B206" s="37" t="s">
        <v>361</v>
      </c>
      <c r="C206" s="32" t="s">
        <v>218</v>
      </c>
      <c r="D206" s="38">
        <v>63040</v>
      </c>
      <c r="E206" s="24"/>
      <c r="F206" s="24"/>
      <c r="G206" s="32" t="s">
        <v>218</v>
      </c>
      <c r="H206" s="38">
        <v>50869</v>
      </c>
      <c r="I206" s="24"/>
      <c r="J206" s="24"/>
      <c r="K206" s="32" t="s">
        <v>218</v>
      </c>
      <c r="L206" s="38">
        <v>169290</v>
      </c>
      <c r="M206" s="24"/>
      <c r="N206" s="24"/>
      <c r="O206" s="32" t="s">
        <v>218</v>
      </c>
      <c r="P206" s="38">
        <v>142628</v>
      </c>
      <c r="Q206" s="24"/>
    </row>
    <row r="207" spans="1:17">
      <c r="A207" s="11"/>
      <c r="B207" s="37"/>
      <c r="C207" s="32"/>
      <c r="D207" s="38"/>
      <c r="E207" s="24"/>
      <c r="F207" s="24"/>
      <c r="G207" s="32"/>
      <c r="H207" s="38"/>
      <c r="I207" s="24"/>
      <c r="J207" s="24"/>
      <c r="K207" s="32"/>
      <c r="L207" s="38"/>
      <c r="M207" s="24"/>
      <c r="N207" s="24"/>
      <c r="O207" s="32"/>
      <c r="P207" s="38"/>
      <c r="Q207" s="24"/>
    </row>
    <row r="208" spans="1:17">
      <c r="A208" s="11"/>
      <c r="B208" s="34" t="s">
        <v>362</v>
      </c>
      <c r="C208" s="46">
        <v>3547</v>
      </c>
      <c r="D208" s="46"/>
      <c r="E208" s="30"/>
      <c r="F208" s="30"/>
      <c r="G208" s="46">
        <v>1236</v>
      </c>
      <c r="H208" s="46"/>
      <c r="I208" s="30"/>
      <c r="J208" s="30"/>
      <c r="K208" s="46">
        <v>3209</v>
      </c>
      <c r="L208" s="46"/>
      <c r="M208" s="30"/>
      <c r="N208" s="30"/>
      <c r="O208" s="46">
        <v>3196</v>
      </c>
      <c r="P208" s="46"/>
      <c r="Q208" s="30"/>
    </row>
    <row r="209" spans="1:17" ht="15.75" thickBot="1">
      <c r="A209" s="11"/>
      <c r="B209" s="34"/>
      <c r="C209" s="47"/>
      <c r="D209" s="47"/>
      <c r="E209" s="40"/>
      <c r="F209" s="30"/>
      <c r="G209" s="47"/>
      <c r="H209" s="47"/>
      <c r="I209" s="40"/>
      <c r="J209" s="30"/>
      <c r="K209" s="47"/>
      <c r="L209" s="47"/>
      <c r="M209" s="40"/>
      <c r="N209" s="30"/>
      <c r="O209" s="47"/>
      <c r="P209" s="47"/>
      <c r="Q209" s="40"/>
    </row>
    <row r="210" spans="1:17">
      <c r="A210" s="11"/>
      <c r="B210" s="32" t="s">
        <v>366</v>
      </c>
      <c r="C210" s="42">
        <v>66587</v>
      </c>
      <c r="D210" s="42"/>
      <c r="E210" s="43"/>
      <c r="F210" s="24"/>
      <c r="G210" s="42">
        <v>52105</v>
      </c>
      <c r="H210" s="42"/>
      <c r="I210" s="43"/>
      <c r="J210" s="24"/>
      <c r="K210" s="42">
        <v>172499</v>
      </c>
      <c r="L210" s="42"/>
      <c r="M210" s="43"/>
      <c r="N210" s="24"/>
      <c r="O210" s="42">
        <v>145824</v>
      </c>
      <c r="P210" s="42"/>
      <c r="Q210" s="43"/>
    </row>
    <row r="211" spans="1:17">
      <c r="A211" s="11"/>
      <c r="B211" s="32"/>
      <c r="C211" s="38"/>
      <c r="D211" s="38"/>
      <c r="E211" s="24"/>
      <c r="F211" s="24"/>
      <c r="G211" s="38"/>
      <c r="H211" s="38"/>
      <c r="I211" s="24"/>
      <c r="J211" s="24"/>
      <c r="K211" s="38"/>
      <c r="L211" s="38"/>
      <c r="M211" s="24"/>
      <c r="N211" s="24"/>
      <c r="O211" s="38"/>
      <c r="P211" s="38"/>
      <c r="Q211" s="24"/>
    </row>
    <row r="212" spans="1:17">
      <c r="A212" s="11"/>
      <c r="B212" s="21" t="s">
        <v>367</v>
      </c>
      <c r="C212" s="36" t="s">
        <v>400</v>
      </c>
      <c r="D212" s="36"/>
      <c r="E212" s="21" t="s">
        <v>230</v>
      </c>
      <c r="F212" s="19"/>
      <c r="G212" s="36" t="s">
        <v>401</v>
      </c>
      <c r="H212" s="36"/>
      <c r="I212" s="21" t="s">
        <v>230</v>
      </c>
      <c r="J212" s="19"/>
      <c r="K212" s="36" t="s">
        <v>402</v>
      </c>
      <c r="L212" s="36"/>
      <c r="M212" s="21" t="s">
        <v>230</v>
      </c>
      <c r="N212" s="19"/>
      <c r="O212" s="36" t="s">
        <v>403</v>
      </c>
      <c r="P212" s="36"/>
      <c r="Q212" s="21" t="s">
        <v>230</v>
      </c>
    </row>
    <row r="213" spans="1:17">
      <c r="A213" s="11"/>
      <c r="B213" s="67" t="s">
        <v>372</v>
      </c>
      <c r="C213" s="24"/>
      <c r="D213" s="24"/>
      <c r="E213" s="24"/>
      <c r="F213" s="15"/>
      <c r="G213" s="24"/>
      <c r="H213" s="24"/>
      <c r="I213" s="24"/>
      <c r="J213" s="15"/>
      <c r="K213" s="24"/>
      <c r="L213" s="24"/>
      <c r="M213" s="24"/>
      <c r="N213" s="15"/>
      <c r="O213" s="24"/>
      <c r="P213" s="24"/>
      <c r="Q213" s="24"/>
    </row>
    <row r="214" spans="1:17">
      <c r="A214" s="11"/>
      <c r="B214" s="34" t="s">
        <v>94</v>
      </c>
      <c r="C214" s="46">
        <v>10892</v>
      </c>
      <c r="D214" s="46"/>
      <c r="E214" s="30"/>
      <c r="F214" s="30"/>
      <c r="G214" s="46">
        <v>11429</v>
      </c>
      <c r="H214" s="46"/>
      <c r="I214" s="30"/>
      <c r="J214" s="30"/>
      <c r="K214" s="46">
        <v>32665</v>
      </c>
      <c r="L214" s="46"/>
      <c r="M214" s="30"/>
      <c r="N214" s="30"/>
      <c r="O214" s="46">
        <v>34387</v>
      </c>
      <c r="P214" s="46"/>
      <c r="Q214" s="30"/>
    </row>
    <row r="215" spans="1:17">
      <c r="A215" s="11"/>
      <c r="B215" s="34"/>
      <c r="C215" s="46"/>
      <c r="D215" s="46"/>
      <c r="E215" s="30"/>
      <c r="F215" s="30"/>
      <c r="G215" s="46"/>
      <c r="H215" s="46"/>
      <c r="I215" s="30"/>
      <c r="J215" s="30"/>
      <c r="K215" s="46"/>
      <c r="L215" s="46"/>
      <c r="M215" s="30"/>
      <c r="N215" s="30"/>
      <c r="O215" s="46"/>
      <c r="P215" s="46"/>
      <c r="Q215" s="30"/>
    </row>
    <row r="216" spans="1:17">
      <c r="A216" s="11"/>
      <c r="B216" s="37" t="s">
        <v>95</v>
      </c>
      <c r="C216" s="38">
        <v>3788</v>
      </c>
      <c r="D216" s="38"/>
      <c r="E216" s="24"/>
      <c r="F216" s="24"/>
      <c r="G216" s="38">
        <v>5886</v>
      </c>
      <c r="H216" s="38"/>
      <c r="I216" s="24"/>
      <c r="J216" s="24"/>
      <c r="K216" s="38">
        <v>15065</v>
      </c>
      <c r="L216" s="38"/>
      <c r="M216" s="24"/>
      <c r="N216" s="24"/>
      <c r="O216" s="38">
        <v>17038</v>
      </c>
      <c r="P216" s="38"/>
      <c r="Q216" s="24"/>
    </row>
    <row r="217" spans="1:17">
      <c r="A217" s="11"/>
      <c r="B217" s="37"/>
      <c r="C217" s="38"/>
      <c r="D217" s="38"/>
      <c r="E217" s="24"/>
      <c r="F217" s="24"/>
      <c r="G217" s="38"/>
      <c r="H217" s="38"/>
      <c r="I217" s="24"/>
      <c r="J217" s="24"/>
      <c r="K217" s="38"/>
      <c r="L217" s="38"/>
      <c r="M217" s="24"/>
      <c r="N217" s="24"/>
      <c r="O217" s="38"/>
      <c r="P217" s="38"/>
      <c r="Q217" s="24"/>
    </row>
    <row r="218" spans="1:17">
      <c r="A218" s="11"/>
      <c r="B218" s="34" t="s">
        <v>96</v>
      </c>
      <c r="C218" s="46">
        <v>60867</v>
      </c>
      <c r="D218" s="46"/>
      <c r="E218" s="30"/>
      <c r="F218" s="30"/>
      <c r="G218" s="36" t="s">
        <v>248</v>
      </c>
      <c r="H218" s="36"/>
      <c r="I218" s="30"/>
      <c r="J218" s="30"/>
      <c r="K218" s="46">
        <v>60867</v>
      </c>
      <c r="L218" s="46"/>
      <c r="M218" s="30"/>
      <c r="N218" s="30"/>
      <c r="O218" s="36" t="s">
        <v>248</v>
      </c>
      <c r="P218" s="36"/>
      <c r="Q218" s="30"/>
    </row>
    <row r="219" spans="1:17">
      <c r="A219" s="11"/>
      <c r="B219" s="34"/>
      <c r="C219" s="46"/>
      <c r="D219" s="46"/>
      <c r="E219" s="30"/>
      <c r="F219" s="30"/>
      <c r="G219" s="36"/>
      <c r="H219" s="36"/>
      <c r="I219" s="30"/>
      <c r="J219" s="30"/>
      <c r="K219" s="46"/>
      <c r="L219" s="46"/>
      <c r="M219" s="30"/>
      <c r="N219" s="30"/>
      <c r="O219" s="36"/>
      <c r="P219" s="36"/>
      <c r="Q219" s="30"/>
    </row>
    <row r="220" spans="1:17">
      <c r="A220" s="11"/>
      <c r="B220" s="37" t="s">
        <v>92</v>
      </c>
      <c r="C220" s="38">
        <v>6972</v>
      </c>
      <c r="D220" s="38"/>
      <c r="E220" s="24"/>
      <c r="F220" s="24"/>
      <c r="G220" s="38">
        <v>7605</v>
      </c>
      <c r="H220" s="38"/>
      <c r="I220" s="24"/>
      <c r="J220" s="24"/>
      <c r="K220" s="38">
        <v>20353</v>
      </c>
      <c r="L220" s="38"/>
      <c r="M220" s="24"/>
      <c r="N220" s="24"/>
      <c r="O220" s="38">
        <v>22542</v>
      </c>
      <c r="P220" s="38"/>
      <c r="Q220" s="24"/>
    </row>
    <row r="221" spans="1:17">
      <c r="A221" s="11"/>
      <c r="B221" s="37"/>
      <c r="C221" s="38"/>
      <c r="D221" s="38"/>
      <c r="E221" s="24"/>
      <c r="F221" s="24"/>
      <c r="G221" s="38"/>
      <c r="H221" s="38"/>
      <c r="I221" s="24"/>
      <c r="J221" s="24"/>
      <c r="K221" s="38"/>
      <c r="L221" s="38"/>
      <c r="M221" s="24"/>
      <c r="N221" s="24"/>
      <c r="O221" s="38"/>
      <c r="P221" s="38"/>
      <c r="Q221" s="24"/>
    </row>
    <row r="222" spans="1:17">
      <c r="A222" s="11"/>
      <c r="B222" s="34" t="s">
        <v>141</v>
      </c>
      <c r="C222" s="46">
        <v>1765</v>
      </c>
      <c r="D222" s="46"/>
      <c r="E222" s="30"/>
      <c r="F222" s="30"/>
      <c r="G222" s="46">
        <v>2238</v>
      </c>
      <c r="H222" s="46"/>
      <c r="I222" s="30"/>
      <c r="J222" s="30"/>
      <c r="K222" s="46">
        <v>6111</v>
      </c>
      <c r="L222" s="46"/>
      <c r="M222" s="30"/>
      <c r="N222" s="30"/>
      <c r="O222" s="46">
        <v>6766</v>
      </c>
      <c r="P222" s="46"/>
      <c r="Q222" s="30"/>
    </row>
    <row r="223" spans="1:17">
      <c r="A223" s="11"/>
      <c r="B223" s="34"/>
      <c r="C223" s="46"/>
      <c r="D223" s="46"/>
      <c r="E223" s="30"/>
      <c r="F223" s="30"/>
      <c r="G223" s="46"/>
      <c r="H223" s="46"/>
      <c r="I223" s="30"/>
      <c r="J223" s="30"/>
      <c r="K223" s="46"/>
      <c r="L223" s="46"/>
      <c r="M223" s="30"/>
      <c r="N223" s="30"/>
      <c r="O223" s="46"/>
      <c r="P223" s="46"/>
      <c r="Q223" s="30"/>
    </row>
    <row r="224" spans="1:17">
      <c r="A224" s="11"/>
      <c r="B224" s="37" t="s">
        <v>404</v>
      </c>
      <c r="C224" s="38">
        <v>1830</v>
      </c>
      <c r="D224" s="38"/>
      <c r="E224" s="24"/>
      <c r="F224" s="24"/>
      <c r="G224" s="38">
        <v>3257</v>
      </c>
      <c r="H224" s="38"/>
      <c r="I224" s="24"/>
      <c r="J224" s="24"/>
      <c r="K224" s="38">
        <v>8314</v>
      </c>
      <c r="L224" s="38"/>
      <c r="M224" s="24"/>
      <c r="N224" s="24"/>
      <c r="O224" s="38">
        <v>8268</v>
      </c>
      <c r="P224" s="38"/>
      <c r="Q224" s="24"/>
    </row>
    <row r="225" spans="1:17">
      <c r="A225" s="11"/>
      <c r="B225" s="37"/>
      <c r="C225" s="38"/>
      <c r="D225" s="38"/>
      <c r="E225" s="24"/>
      <c r="F225" s="24"/>
      <c r="G225" s="38"/>
      <c r="H225" s="38"/>
      <c r="I225" s="24"/>
      <c r="J225" s="24"/>
      <c r="K225" s="38"/>
      <c r="L225" s="38"/>
      <c r="M225" s="24"/>
      <c r="N225" s="24"/>
      <c r="O225" s="38"/>
      <c r="P225" s="38"/>
      <c r="Q225" s="24"/>
    </row>
    <row r="226" spans="1:17">
      <c r="A226" s="11"/>
      <c r="B226" s="34" t="s">
        <v>374</v>
      </c>
      <c r="C226" s="46">
        <v>1084</v>
      </c>
      <c r="D226" s="46"/>
      <c r="E226" s="30"/>
      <c r="F226" s="30"/>
      <c r="G226" s="36">
        <v>468</v>
      </c>
      <c r="H226" s="36"/>
      <c r="I226" s="30"/>
      <c r="J226" s="30"/>
      <c r="K226" s="46">
        <v>1084</v>
      </c>
      <c r="L226" s="46"/>
      <c r="M226" s="30"/>
      <c r="N226" s="30"/>
      <c r="O226" s="46">
        <v>2991</v>
      </c>
      <c r="P226" s="46"/>
      <c r="Q226" s="30"/>
    </row>
    <row r="227" spans="1:17">
      <c r="A227" s="11"/>
      <c r="B227" s="34"/>
      <c r="C227" s="46"/>
      <c r="D227" s="46"/>
      <c r="E227" s="30"/>
      <c r="F227" s="30"/>
      <c r="G227" s="36"/>
      <c r="H227" s="36"/>
      <c r="I227" s="30"/>
      <c r="J227" s="30"/>
      <c r="K227" s="46"/>
      <c r="L227" s="46"/>
      <c r="M227" s="30"/>
      <c r="N227" s="30"/>
      <c r="O227" s="46"/>
      <c r="P227" s="46"/>
      <c r="Q227" s="30"/>
    </row>
    <row r="228" spans="1:17">
      <c r="A228" s="11"/>
      <c r="B228" s="37" t="s">
        <v>375</v>
      </c>
      <c r="C228" s="64">
        <v>42</v>
      </c>
      <c r="D228" s="64"/>
      <c r="E228" s="24"/>
      <c r="F228" s="24"/>
      <c r="G228" s="64" t="s">
        <v>376</v>
      </c>
      <c r="H228" s="64"/>
      <c r="I228" s="32" t="s">
        <v>230</v>
      </c>
      <c r="J228" s="24"/>
      <c r="K228" s="64">
        <v>141</v>
      </c>
      <c r="L228" s="64"/>
      <c r="M228" s="24"/>
      <c r="N228" s="24"/>
      <c r="O228" s="64">
        <v>173</v>
      </c>
      <c r="P228" s="64"/>
      <c r="Q228" s="24"/>
    </row>
    <row r="229" spans="1:17">
      <c r="A229" s="11"/>
      <c r="B229" s="37"/>
      <c r="C229" s="64"/>
      <c r="D229" s="64"/>
      <c r="E229" s="24"/>
      <c r="F229" s="24"/>
      <c r="G229" s="64"/>
      <c r="H229" s="64"/>
      <c r="I229" s="32"/>
      <c r="J229" s="24"/>
      <c r="K229" s="64"/>
      <c r="L229" s="64"/>
      <c r="M229" s="24"/>
      <c r="N229" s="24"/>
      <c r="O229" s="64"/>
      <c r="P229" s="64"/>
      <c r="Q229" s="24"/>
    </row>
    <row r="230" spans="1:17">
      <c r="A230" s="11"/>
      <c r="B230" s="113" t="s">
        <v>377</v>
      </c>
      <c r="C230" s="30"/>
      <c r="D230" s="30"/>
      <c r="E230" s="30"/>
      <c r="F230" s="30"/>
      <c r="G230" s="30"/>
      <c r="H230" s="30"/>
      <c r="I230" s="30"/>
      <c r="J230" s="30"/>
      <c r="K230" s="30"/>
      <c r="L230" s="30"/>
      <c r="M230" s="30"/>
      <c r="N230" s="30"/>
      <c r="O230" s="30"/>
      <c r="P230" s="30"/>
      <c r="Q230" s="30"/>
    </row>
    <row r="231" spans="1:17">
      <c r="A231" s="11"/>
      <c r="B231" s="113"/>
      <c r="C231" s="30"/>
      <c r="D231" s="30"/>
      <c r="E231" s="30"/>
      <c r="F231" s="30"/>
      <c r="G231" s="30"/>
      <c r="H231" s="30"/>
      <c r="I231" s="30"/>
      <c r="J231" s="30"/>
      <c r="K231" s="30"/>
      <c r="L231" s="30"/>
      <c r="M231" s="30"/>
      <c r="N231" s="30"/>
      <c r="O231" s="30"/>
      <c r="P231" s="30"/>
      <c r="Q231" s="30"/>
    </row>
    <row r="232" spans="1:17">
      <c r="A232" s="11"/>
      <c r="B232" s="37" t="s">
        <v>160</v>
      </c>
      <c r="C232" s="38">
        <v>6660</v>
      </c>
      <c r="D232" s="38"/>
      <c r="E232" s="24"/>
      <c r="F232" s="24"/>
      <c r="G232" s="38">
        <v>7922</v>
      </c>
      <c r="H232" s="38"/>
      <c r="I232" s="24"/>
      <c r="J232" s="24"/>
      <c r="K232" s="38">
        <v>20444</v>
      </c>
      <c r="L232" s="38"/>
      <c r="M232" s="24"/>
      <c r="N232" s="24"/>
      <c r="O232" s="38">
        <v>23994</v>
      </c>
      <c r="P232" s="38"/>
      <c r="Q232" s="24"/>
    </row>
    <row r="233" spans="1:17" ht="15.75" thickBot="1">
      <c r="A233" s="11"/>
      <c r="B233" s="37"/>
      <c r="C233" s="80"/>
      <c r="D233" s="80"/>
      <c r="E233" s="81"/>
      <c r="F233" s="24"/>
      <c r="G233" s="80"/>
      <c r="H233" s="80"/>
      <c r="I233" s="81"/>
      <c r="J233" s="24"/>
      <c r="K233" s="80"/>
      <c r="L233" s="80"/>
      <c r="M233" s="81"/>
      <c r="N233" s="24"/>
      <c r="O233" s="80"/>
      <c r="P233" s="80"/>
      <c r="Q233" s="81"/>
    </row>
    <row r="234" spans="1:17">
      <c r="A234" s="11"/>
      <c r="B234" s="35" t="s">
        <v>99</v>
      </c>
      <c r="C234" s="84" t="s">
        <v>405</v>
      </c>
      <c r="D234" s="84"/>
      <c r="E234" s="59" t="s">
        <v>230</v>
      </c>
      <c r="F234" s="30"/>
      <c r="G234" s="61">
        <v>23503</v>
      </c>
      <c r="H234" s="61"/>
      <c r="I234" s="31"/>
      <c r="J234" s="30"/>
      <c r="K234" s="61">
        <v>29728</v>
      </c>
      <c r="L234" s="61"/>
      <c r="M234" s="31"/>
      <c r="N234" s="30"/>
      <c r="O234" s="61">
        <v>62195</v>
      </c>
      <c r="P234" s="61"/>
      <c r="Q234" s="31"/>
    </row>
    <row r="235" spans="1:17">
      <c r="A235" s="11"/>
      <c r="B235" s="35"/>
      <c r="C235" s="36"/>
      <c r="D235" s="36"/>
      <c r="E235" s="35"/>
      <c r="F235" s="30"/>
      <c r="G235" s="46"/>
      <c r="H235" s="46"/>
      <c r="I235" s="30"/>
      <c r="J235" s="30"/>
      <c r="K235" s="46"/>
      <c r="L235" s="46"/>
      <c r="M235" s="30"/>
      <c r="N235" s="30"/>
      <c r="O235" s="46"/>
      <c r="P235" s="46"/>
      <c r="Q235" s="30"/>
    </row>
    <row r="236" spans="1:17">
      <c r="A236" s="11"/>
      <c r="B236" s="17" t="s">
        <v>100</v>
      </c>
      <c r="C236" s="24"/>
      <c r="D236" s="24"/>
      <c r="E236" s="24"/>
      <c r="F236" s="15"/>
      <c r="G236" s="24"/>
      <c r="H236" s="24"/>
      <c r="I236" s="24"/>
      <c r="J236" s="15"/>
      <c r="K236" s="24"/>
      <c r="L236" s="24"/>
      <c r="M236" s="24"/>
      <c r="N236" s="15"/>
      <c r="O236" s="24"/>
      <c r="P236" s="24"/>
      <c r="Q236" s="24"/>
    </row>
    <row r="237" spans="1:17">
      <c r="A237" s="11"/>
      <c r="B237" s="34" t="s">
        <v>101</v>
      </c>
      <c r="C237" s="46">
        <v>14231</v>
      </c>
      <c r="D237" s="46"/>
      <c r="E237" s="30"/>
      <c r="F237" s="30"/>
      <c r="G237" s="46">
        <v>13976</v>
      </c>
      <c r="H237" s="46"/>
      <c r="I237" s="30"/>
      <c r="J237" s="30"/>
      <c r="K237" s="46">
        <v>42631</v>
      </c>
      <c r="L237" s="46"/>
      <c r="M237" s="30"/>
      <c r="N237" s="30"/>
      <c r="O237" s="46">
        <v>42275</v>
      </c>
      <c r="P237" s="46"/>
      <c r="Q237" s="30"/>
    </row>
    <row r="238" spans="1:17">
      <c r="A238" s="11"/>
      <c r="B238" s="34"/>
      <c r="C238" s="46"/>
      <c r="D238" s="46"/>
      <c r="E238" s="30"/>
      <c r="F238" s="30"/>
      <c r="G238" s="46"/>
      <c r="H238" s="46"/>
      <c r="I238" s="30"/>
      <c r="J238" s="30"/>
      <c r="K238" s="46"/>
      <c r="L238" s="46"/>
      <c r="M238" s="30"/>
      <c r="N238" s="30"/>
      <c r="O238" s="46"/>
      <c r="P238" s="46"/>
      <c r="Q238" s="30"/>
    </row>
    <row r="239" spans="1:17">
      <c r="A239" s="11"/>
      <c r="B239" s="37" t="s">
        <v>102</v>
      </c>
      <c r="C239" s="64" t="s">
        <v>248</v>
      </c>
      <c r="D239" s="64"/>
      <c r="E239" s="24"/>
      <c r="F239" s="24"/>
      <c r="G239" s="64" t="s">
        <v>248</v>
      </c>
      <c r="H239" s="64"/>
      <c r="I239" s="24"/>
      <c r="J239" s="24"/>
      <c r="K239" s="64">
        <v>100</v>
      </c>
      <c r="L239" s="64"/>
      <c r="M239" s="24"/>
      <c r="N239" s="24"/>
      <c r="O239" s="64">
        <v>25</v>
      </c>
      <c r="P239" s="64"/>
      <c r="Q239" s="24"/>
    </row>
    <row r="240" spans="1:17">
      <c r="A240" s="11"/>
      <c r="B240" s="37"/>
      <c r="C240" s="64"/>
      <c r="D240" s="64"/>
      <c r="E240" s="24"/>
      <c r="F240" s="24"/>
      <c r="G240" s="64"/>
      <c r="H240" s="64"/>
      <c r="I240" s="24"/>
      <c r="J240" s="24"/>
      <c r="K240" s="64"/>
      <c r="L240" s="64"/>
      <c r="M240" s="24"/>
      <c r="N240" s="24"/>
      <c r="O240" s="64"/>
      <c r="P240" s="64"/>
      <c r="Q240" s="24"/>
    </row>
    <row r="241" spans="1:17">
      <c r="A241" s="11"/>
      <c r="B241" s="34" t="s">
        <v>103</v>
      </c>
      <c r="C241" s="36" t="s">
        <v>379</v>
      </c>
      <c r="D241" s="36"/>
      <c r="E241" s="35" t="s">
        <v>230</v>
      </c>
      <c r="F241" s="30"/>
      <c r="G241" s="46">
        <v>2055</v>
      </c>
      <c r="H241" s="46"/>
      <c r="I241" s="30"/>
      <c r="J241" s="30"/>
      <c r="K241" s="36" t="s">
        <v>380</v>
      </c>
      <c r="L241" s="36"/>
      <c r="M241" s="35" t="s">
        <v>230</v>
      </c>
      <c r="N241" s="30"/>
      <c r="O241" s="46">
        <v>2115</v>
      </c>
      <c r="P241" s="46"/>
      <c r="Q241" s="30"/>
    </row>
    <row r="242" spans="1:17" ht="15.75" thickBot="1">
      <c r="A242" s="11"/>
      <c r="B242" s="34"/>
      <c r="C242" s="39"/>
      <c r="D242" s="39"/>
      <c r="E242" s="79"/>
      <c r="F242" s="30"/>
      <c r="G242" s="47"/>
      <c r="H242" s="47"/>
      <c r="I242" s="40"/>
      <c r="J242" s="30"/>
      <c r="K242" s="39"/>
      <c r="L242" s="39"/>
      <c r="M242" s="79"/>
      <c r="N242" s="30"/>
      <c r="O242" s="47"/>
      <c r="P242" s="47"/>
      <c r="Q242" s="40"/>
    </row>
    <row r="243" spans="1:17">
      <c r="A243" s="11"/>
      <c r="B243" s="32" t="s">
        <v>104</v>
      </c>
      <c r="C243" s="42">
        <v>13463</v>
      </c>
      <c r="D243" s="42"/>
      <c r="E243" s="43"/>
      <c r="F243" s="24"/>
      <c r="G243" s="42">
        <v>16031</v>
      </c>
      <c r="H243" s="42"/>
      <c r="I243" s="43"/>
      <c r="J243" s="24"/>
      <c r="K243" s="42">
        <v>41880</v>
      </c>
      <c r="L243" s="42"/>
      <c r="M243" s="43"/>
      <c r="N243" s="24"/>
      <c r="O243" s="42">
        <v>44415</v>
      </c>
      <c r="P243" s="42"/>
      <c r="Q243" s="43"/>
    </row>
    <row r="244" spans="1:17" ht="15.75" thickBot="1">
      <c r="A244" s="11"/>
      <c r="B244" s="32"/>
      <c r="C244" s="80"/>
      <c r="D244" s="80"/>
      <c r="E244" s="81"/>
      <c r="F244" s="24"/>
      <c r="G244" s="80"/>
      <c r="H244" s="80"/>
      <c r="I244" s="81"/>
      <c r="J244" s="24"/>
      <c r="K244" s="80"/>
      <c r="L244" s="80"/>
      <c r="M244" s="81"/>
      <c r="N244" s="24"/>
      <c r="O244" s="80"/>
      <c r="P244" s="80"/>
      <c r="Q244" s="81"/>
    </row>
    <row r="245" spans="1:17">
      <c r="A245" s="11"/>
      <c r="B245" s="27" t="s">
        <v>381</v>
      </c>
      <c r="C245" s="59" t="s">
        <v>218</v>
      </c>
      <c r="D245" s="84" t="s">
        <v>406</v>
      </c>
      <c r="E245" s="59" t="s">
        <v>230</v>
      </c>
      <c r="F245" s="30"/>
      <c r="G245" s="59" t="s">
        <v>218</v>
      </c>
      <c r="H245" s="61">
        <v>7472</v>
      </c>
      <c r="I245" s="31"/>
      <c r="J245" s="30"/>
      <c r="K245" s="59" t="s">
        <v>218</v>
      </c>
      <c r="L245" s="84" t="s">
        <v>407</v>
      </c>
      <c r="M245" s="59" t="s">
        <v>230</v>
      </c>
      <c r="N245" s="30"/>
      <c r="O245" s="59" t="s">
        <v>218</v>
      </c>
      <c r="P245" s="61">
        <v>17780</v>
      </c>
      <c r="Q245" s="31"/>
    </row>
    <row r="246" spans="1:17" ht="15.75" thickBot="1">
      <c r="A246" s="11"/>
      <c r="B246" s="27"/>
      <c r="C246" s="75"/>
      <c r="D246" s="87"/>
      <c r="E246" s="75"/>
      <c r="F246" s="30"/>
      <c r="G246" s="75"/>
      <c r="H246" s="76"/>
      <c r="I246" s="77"/>
      <c r="J246" s="30"/>
      <c r="K246" s="75"/>
      <c r="L246" s="87"/>
      <c r="M246" s="75"/>
      <c r="N246" s="30"/>
      <c r="O246" s="75"/>
      <c r="P246" s="76"/>
      <c r="Q246" s="77"/>
    </row>
    <row r="247" spans="1:17" ht="15.75" thickTop="1">
      <c r="A247" s="11"/>
      <c r="B247" s="32" t="s">
        <v>408</v>
      </c>
      <c r="C247" s="32"/>
      <c r="D247" s="32"/>
      <c r="E247" s="32"/>
      <c r="F247" s="32"/>
      <c r="G247" s="32"/>
      <c r="H247" s="32"/>
      <c r="I247" s="32"/>
      <c r="J247" s="32"/>
      <c r="K247" s="32"/>
      <c r="L247" s="32"/>
      <c r="M247" s="32"/>
      <c r="N247" s="32"/>
      <c r="O247" s="32"/>
      <c r="P247" s="32"/>
      <c r="Q247" s="32"/>
    </row>
    <row r="248" spans="1:17" ht="24" customHeight="1">
      <c r="A248" s="11"/>
      <c r="B248" s="114" t="s">
        <v>385</v>
      </c>
      <c r="C248" s="114"/>
      <c r="D248" s="114"/>
      <c r="E248" s="114"/>
      <c r="F248" s="114"/>
      <c r="G248" s="114"/>
      <c r="H248" s="114"/>
      <c r="I248" s="114"/>
      <c r="J248" s="114"/>
      <c r="K248" s="114"/>
      <c r="L248" s="114"/>
      <c r="M248" s="114"/>
      <c r="N248" s="114"/>
      <c r="O248" s="114"/>
      <c r="P248" s="114"/>
      <c r="Q248" s="114"/>
    </row>
  </sheetData>
  <mergeCells count="1116">
    <mergeCell ref="A196:A248"/>
    <mergeCell ref="B196:Q196"/>
    <mergeCell ref="B197:Q197"/>
    <mergeCell ref="B198:Q198"/>
    <mergeCell ref="B247:Q247"/>
    <mergeCell ref="B248:Q248"/>
    <mergeCell ref="B75:Q75"/>
    <mergeCell ref="B123:Q123"/>
    <mergeCell ref="B124:Q124"/>
    <mergeCell ref="B125:Q125"/>
    <mergeCell ref="B126:Q126"/>
    <mergeCell ref="A127:A195"/>
    <mergeCell ref="B127:Q127"/>
    <mergeCell ref="B169:Q169"/>
    <mergeCell ref="Q245:Q246"/>
    <mergeCell ref="A1:A2"/>
    <mergeCell ref="B1:Q1"/>
    <mergeCell ref="B2:Q2"/>
    <mergeCell ref="B3:Q3"/>
    <mergeCell ref="A4:A72"/>
    <mergeCell ref="B4:Q4"/>
    <mergeCell ref="B32:Q32"/>
    <mergeCell ref="B47:Q47"/>
    <mergeCell ref="A73:A124"/>
    <mergeCell ref="K245:K246"/>
    <mergeCell ref="L245:L246"/>
    <mergeCell ref="M245:M246"/>
    <mergeCell ref="N245:N246"/>
    <mergeCell ref="O245:O246"/>
    <mergeCell ref="P245:P246"/>
    <mergeCell ref="Q243:Q244"/>
    <mergeCell ref="B245:B246"/>
    <mergeCell ref="C245:C246"/>
    <mergeCell ref="D245:D246"/>
    <mergeCell ref="E245:E246"/>
    <mergeCell ref="F245:F246"/>
    <mergeCell ref="G245:G246"/>
    <mergeCell ref="H245:H246"/>
    <mergeCell ref="I245:I246"/>
    <mergeCell ref="J245:J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Q234:Q235"/>
    <mergeCell ref="C236:E236"/>
    <mergeCell ref="G236:I236"/>
    <mergeCell ref="K236:M236"/>
    <mergeCell ref="O236:Q236"/>
    <mergeCell ref="B237:B238"/>
    <mergeCell ref="C237:D238"/>
    <mergeCell ref="E237:E238"/>
    <mergeCell ref="F237:F238"/>
    <mergeCell ref="G237:H238"/>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M230:M231"/>
    <mergeCell ref="N230:N231"/>
    <mergeCell ref="O230:Q231"/>
    <mergeCell ref="B232:B233"/>
    <mergeCell ref="C232:D233"/>
    <mergeCell ref="E232:E233"/>
    <mergeCell ref="F232:F233"/>
    <mergeCell ref="G232:H233"/>
    <mergeCell ref="I232:I233"/>
    <mergeCell ref="J232:J233"/>
    <mergeCell ref="B230:B231"/>
    <mergeCell ref="C230:E231"/>
    <mergeCell ref="F230:F231"/>
    <mergeCell ref="G230:I231"/>
    <mergeCell ref="J230:J231"/>
    <mergeCell ref="K230:L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2:D212"/>
    <mergeCell ref="G212:H212"/>
    <mergeCell ref="K212:L212"/>
    <mergeCell ref="O212:P212"/>
    <mergeCell ref="C213:E213"/>
    <mergeCell ref="G213:I213"/>
    <mergeCell ref="K213:M213"/>
    <mergeCell ref="O213:Q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3:Q203"/>
    <mergeCell ref="C204:E204"/>
    <mergeCell ref="G204:I204"/>
    <mergeCell ref="K204:M204"/>
    <mergeCell ref="O204:Q204"/>
    <mergeCell ref="C205:E205"/>
    <mergeCell ref="G205:I205"/>
    <mergeCell ref="K205:M205"/>
    <mergeCell ref="O205:Q205"/>
    <mergeCell ref="Q194:Q195"/>
    <mergeCell ref="B199:Q199"/>
    <mergeCell ref="C201:I201"/>
    <mergeCell ref="K201:Q201"/>
    <mergeCell ref="C202:E202"/>
    <mergeCell ref="G202:I202"/>
    <mergeCell ref="K202:M202"/>
    <mergeCell ref="O202:Q202"/>
    <mergeCell ref="K194:K195"/>
    <mergeCell ref="L194:L195"/>
    <mergeCell ref="M194:M195"/>
    <mergeCell ref="N194:N195"/>
    <mergeCell ref="O194:O195"/>
    <mergeCell ref="P194:P195"/>
    <mergeCell ref="Q192:Q193"/>
    <mergeCell ref="B194:B195"/>
    <mergeCell ref="C194:C195"/>
    <mergeCell ref="D194:D195"/>
    <mergeCell ref="E194:E195"/>
    <mergeCell ref="F194:F195"/>
    <mergeCell ref="G194:G195"/>
    <mergeCell ref="H194:H195"/>
    <mergeCell ref="I194:I195"/>
    <mergeCell ref="J194:J195"/>
    <mergeCell ref="I192:I193"/>
    <mergeCell ref="J192:J193"/>
    <mergeCell ref="K192:L193"/>
    <mergeCell ref="M192:M193"/>
    <mergeCell ref="N192:N193"/>
    <mergeCell ref="O192:P193"/>
    <mergeCell ref="M190:M191"/>
    <mergeCell ref="N190:N191"/>
    <mergeCell ref="O190:O191"/>
    <mergeCell ref="P190:P191"/>
    <mergeCell ref="Q190:Q191"/>
    <mergeCell ref="B192:B193"/>
    <mergeCell ref="C192:D193"/>
    <mergeCell ref="E192:E193"/>
    <mergeCell ref="F192:F193"/>
    <mergeCell ref="G192:H193"/>
    <mergeCell ref="G190:G191"/>
    <mergeCell ref="H190:H191"/>
    <mergeCell ref="I190:I191"/>
    <mergeCell ref="J190:J191"/>
    <mergeCell ref="K190:K191"/>
    <mergeCell ref="L190:L191"/>
    <mergeCell ref="C188:Q188"/>
    <mergeCell ref="C189:E189"/>
    <mergeCell ref="G189:I189"/>
    <mergeCell ref="K189:M189"/>
    <mergeCell ref="O189:Q189"/>
    <mergeCell ref="B190:B191"/>
    <mergeCell ref="C190:C191"/>
    <mergeCell ref="D190:D191"/>
    <mergeCell ref="E190:E191"/>
    <mergeCell ref="F190:F191"/>
    <mergeCell ref="H182:H183"/>
    <mergeCell ref="I182:I183"/>
    <mergeCell ref="B184:Q184"/>
    <mergeCell ref="C186:I186"/>
    <mergeCell ref="K186:Q186"/>
    <mergeCell ref="C187:E187"/>
    <mergeCell ref="G187:I187"/>
    <mergeCell ref="K187:M187"/>
    <mergeCell ref="O187:Q187"/>
    <mergeCell ref="B182:B183"/>
    <mergeCell ref="C182:C183"/>
    <mergeCell ref="D182:D183"/>
    <mergeCell ref="E182:E183"/>
    <mergeCell ref="F182:F183"/>
    <mergeCell ref="G182:G183"/>
    <mergeCell ref="B180:B181"/>
    <mergeCell ref="C180:D181"/>
    <mergeCell ref="E180:E181"/>
    <mergeCell ref="F180:F181"/>
    <mergeCell ref="G180:H181"/>
    <mergeCell ref="I180:I181"/>
    <mergeCell ref="G176:G177"/>
    <mergeCell ref="H176:H177"/>
    <mergeCell ref="I176:I177"/>
    <mergeCell ref="B178:B179"/>
    <mergeCell ref="C178:D179"/>
    <mergeCell ref="E178:E179"/>
    <mergeCell ref="F178:F179"/>
    <mergeCell ref="G178:H179"/>
    <mergeCell ref="I178:I179"/>
    <mergeCell ref="C173:E173"/>
    <mergeCell ref="G173:I173"/>
    <mergeCell ref="C174:I174"/>
    <mergeCell ref="C175:E175"/>
    <mergeCell ref="G175:I175"/>
    <mergeCell ref="B176:B177"/>
    <mergeCell ref="C176:C177"/>
    <mergeCell ref="D176:D177"/>
    <mergeCell ref="E176:E177"/>
    <mergeCell ref="F176:F177"/>
    <mergeCell ref="N167:N168"/>
    <mergeCell ref="O167:O168"/>
    <mergeCell ref="P167:P168"/>
    <mergeCell ref="Q167:Q168"/>
    <mergeCell ref="B170:I170"/>
    <mergeCell ref="C172:E172"/>
    <mergeCell ref="G172:I172"/>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E158"/>
    <mergeCell ref="G158:I158"/>
    <mergeCell ref="K158:M158"/>
    <mergeCell ref="O158:Q158"/>
    <mergeCell ref="C159:Q159"/>
    <mergeCell ref="C160:E160"/>
    <mergeCell ref="G160:I160"/>
    <mergeCell ref="K160:M160"/>
    <mergeCell ref="O160:Q160"/>
    <mergeCell ref="N153:N154"/>
    <mergeCell ref="O153:O154"/>
    <mergeCell ref="P153:P154"/>
    <mergeCell ref="Q153:Q154"/>
    <mergeCell ref="B155:Q155"/>
    <mergeCell ref="C157:I157"/>
    <mergeCell ref="K157:Q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E144"/>
    <mergeCell ref="G144:I144"/>
    <mergeCell ref="K144:M144"/>
    <mergeCell ref="O144:Q144"/>
    <mergeCell ref="C145:Q145"/>
    <mergeCell ref="C146:E146"/>
    <mergeCell ref="G146:I146"/>
    <mergeCell ref="K146:M146"/>
    <mergeCell ref="O146:Q146"/>
    <mergeCell ref="N139:N140"/>
    <mergeCell ref="O139:O140"/>
    <mergeCell ref="P139:P140"/>
    <mergeCell ref="Q139:Q140"/>
    <mergeCell ref="B141:Q141"/>
    <mergeCell ref="C143:I143"/>
    <mergeCell ref="K143:Q143"/>
    <mergeCell ref="H139:H140"/>
    <mergeCell ref="I139:I140"/>
    <mergeCell ref="J139:J140"/>
    <mergeCell ref="K139:K140"/>
    <mergeCell ref="L139:L140"/>
    <mergeCell ref="M139:M140"/>
    <mergeCell ref="C138:D138"/>
    <mergeCell ref="G138:H138"/>
    <mergeCell ref="K138:L138"/>
    <mergeCell ref="O138:P138"/>
    <mergeCell ref="B139:B140"/>
    <mergeCell ref="C139:C140"/>
    <mergeCell ref="D139:D140"/>
    <mergeCell ref="E139:E140"/>
    <mergeCell ref="F139:F140"/>
    <mergeCell ref="G139:G140"/>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1:E131"/>
    <mergeCell ref="G131:I131"/>
    <mergeCell ref="K131:M131"/>
    <mergeCell ref="O131:Q131"/>
    <mergeCell ref="C132:Q132"/>
    <mergeCell ref="C133:E133"/>
    <mergeCell ref="G133:I133"/>
    <mergeCell ref="K133:M133"/>
    <mergeCell ref="O133:Q133"/>
    <mergeCell ref="N121:N122"/>
    <mergeCell ref="O121:O122"/>
    <mergeCell ref="P121:P122"/>
    <mergeCell ref="Q121:Q122"/>
    <mergeCell ref="B128:Q128"/>
    <mergeCell ref="C130:I130"/>
    <mergeCell ref="K130:Q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C89:D89"/>
    <mergeCell ref="G89:H89"/>
    <mergeCell ref="K89:L89"/>
    <mergeCell ref="O89:P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0:Q80"/>
    <mergeCell ref="C81:E81"/>
    <mergeCell ref="G81:I81"/>
    <mergeCell ref="K81:M81"/>
    <mergeCell ref="O81:Q81"/>
    <mergeCell ref="C82:E82"/>
    <mergeCell ref="G82:I82"/>
    <mergeCell ref="K82:M82"/>
    <mergeCell ref="O82:Q82"/>
    <mergeCell ref="Q71:Q72"/>
    <mergeCell ref="B76:Q76"/>
    <mergeCell ref="C78:I78"/>
    <mergeCell ref="K78:Q78"/>
    <mergeCell ref="C79:E79"/>
    <mergeCell ref="G79:I79"/>
    <mergeCell ref="K79:M79"/>
    <mergeCell ref="O79:Q79"/>
    <mergeCell ref="B73:Q73"/>
    <mergeCell ref="B74:Q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Q65"/>
    <mergeCell ref="C66:E66"/>
    <mergeCell ref="G66:I66"/>
    <mergeCell ref="K66:M66"/>
    <mergeCell ref="O66:Q66"/>
    <mergeCell ref="B67:B68"/>
    <mergeCell ref="C67:C68"/>
    <mergeCell ref="D67:D68"/>
    <mergeCell ref="E67:E68"/>
    <mergeCell ref="F67:F68"/>
    <mergeCell ref="H59:H60"/>
    <mergeCell ref="I59:I60"/>
    <mergeCell ref="B61:Q61"/>
    <mergeCell ref="C63:I63"/>
    <mergeCell ref="K63:Q63"/>
    <mergeCell ref="C64:E64"/>
    <mergeCell ref="G64:I64"/>
    <mergeCell ref="K64:M64"/>
    <mergeCell ref="O64:Q64"/>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N45:N46"/>
    <mergeCell ref="O45:O46"/>
    <mergeCell ref="P45:P46"/>
    <mergeCell ref="Q45:Q46"/>
    <mergeCell ref="B48:I48"/>
    <mergeCell ref="C50:E50"/>
    <mergeCell ref="G50:I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O36:Q36"/>
    <mergeCell ref="C37:Q37"/>
    <mergeCell ref="C38:E38"/>
    <mergeCell ref="G38:I38"/>
    <mergeCell ref="K38:M38"/>
    <mergeCell ref="O38:Q38"/>
    <mergeCell ref="O30:O31"/>
    <mergeCell ref="P30:P31"/>
    <mergeCell ref="Q30:Q31"/>
    <mergeCell ref="B33:Q33"/>
    <mergeCell ref="C35:I35"/>
    <mergeCell ref="K35:Q35"/>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C20:I20"/>
    <mergeCell ref="K20:Q20"/>
    <mergeCell ref="C21:E21"/>
    <mergeCell ref="G21:I21"/>
    <mergeCell ref="K21:M21"/>
    <mergeCell ref="O21:Q21"/>
    <mergeCell ref="M16:M17"/>
    <mergeCell ref="N16:N17"/>
    <mergeCell ref="O16:O17"/>
    <mergeCell ref="P16:P17"/>
    <mergeCell ref="Q16:Q17"/>
    <mergeCell ref="B18:Q18"/>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6" t="s">
        <v>7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0" t="s">
        <v>6</v>
      </c>
      <c r="C3" s="10"/>
      <c r="D3" s="10"/>
      <c r="E3" s="10"/>
      <c r="F3" s="10"/>
      <c r="G3" s="10"/>
      <c r="H3" s="10"/>
      <c r="I3" s="10"/>
      <c r="J3" s="10"/>
      <c r="K3" s="10"/>
      <c r="L3" s="10"/>
      <c r="M3" s="10"/>
      <c r="N3" s="10"/>
      <c r="O3" s="10"/>
      <c r="P3" s="10"/>
      <c r="Q3" s="10"/>
    </row>
    <row r="4" spans="1:17" ht="15" customHeight="1">
      <c r="A4" s="11" t="s">
        <v>732</v>
      </c>
      <c r="B4" s="10" t="s">
        <v>6</v>
      </c>
      <c r="C4" s="10"/>
      <c r="D4" s="10"/>
      <c r="E4" s="10"/>
      <c r="F4" s="10"/>
      <c r="G4" s="10"/>
      <c r="H4" s="10"/>
      <c r="I4" s="10"/>
      <c r="J4" s="10"/>
      <c r="K4" s="10"/>
      <c r="L4" s="10"/>
      <c r="M4" s="10"/>
      <c r="N4" s="10"/>
      <c r="O4" s="10"/>
      <c r="P4" s="10"/>
      <c r="Q4" s="10"/>
    </row>
    <row r="5" spans="1:17">
      <c r="A5" s="11"/>
      <c r="B5" s="24" t="s">
        <v>417</v>
      </c>
      <c r="C5" s="24"/>
      <c r="D5" s="24"/>
      <c r="E5" s="24"/>
      <c r="F5" s="24"/>
      <c r="G5" s="24"/>
      <c r="H5" s="24"/>
      <c r="I5" s="24"/>
      <c r="J5" s="24"/>
      <c r="K5" s="24"/>
      <c r="L5" s="24"/>
      <c r="M5" s="24"/>
      <c r="N5" s="24"/>
      <c r="O5" s="24"/>
      <c r="P5" s="24"/>
      <c r="Q5" s="24"/>
    </row>
    <row r="6" spans="1:17">
      <c r="A6" s="11"/>
      <c r="B6" s="24"/>
      <c r="C6" s="24"/>
      <c r="D6" s="24"/>
      <c r="E6" s="24"/>
      <c r="F6" s="24"/>
      <c r="G6" s="24"/>
      <c r="H6" s="24"/>
      <c r="I6" s="24"/>
      <c r="J6" s="24"/>
      <c r="K6" s="24"/>
      <c r="L6" s="24"/>
      <c r="M6" s="24"/>
      <c r="N6" s="24"/>
      <c r="O6" s="24"/>
      <c r="P6" s="24"/>
      <c r="Q6" s="24"/>
    </row>
    <row r="7" spans="1:17">
      <c r="A7" s="11"/>
      <c r="B7" s="23"/>
      <c r="C7" s="23"/>
      <c r="D7" s="23"/>
      <c r="E7" s="23"/>
      <c r="F7" s="23"/>
      <c r="G7" s="23"/>
      <c r="H7" s="23"/>
      <c r="I7" s="23"/>
      <c r="J7" s="23"/>
      <c r="K7" s="23"/>
      <c r="L7" s="23"/>
      <c r="M7" s="23"/>
      <c r="N7" s="23"/>
      <c r="O7" s="23"/>
      <c r="P7" s="23"/>
      <c r="Q7" s="23"/>
    </row>
    <row r="8" spans="1:17">
      <c r="A8" s="11"/>
      <c r="B8" s="14"/>
      <c r="C8" s="14"/>
      <c r="D8" s="14"/>
      <c r="E8" s="14"/>
      <c r="F8" s="14"/>
      <c r="G8" s="14"/>
      <c r="H8" s="14"/>
      <c r="I8" s="14"/>
      <c r="J8" s="14"/>
      <c r="K8" s="14"/>
      <c r="L8" s="14"/>
      <c r="M8" s="14"/>
      <c r="N8" s="14"/>
      <c r="O8" s="14"/>
      <c r="P8" s="14"/>
      <c r="Q8" s="14"/>
    </row>
    <row r="9" spans="1:17" ht="15.75" thickBot="1">
      <c r="A9" s="11"/>
      <c r="B9" s="57"/>
      <c r="C9" s="26" t="s">
        <v>242</v>
      </c>
      <c r="D9" s="26"/>
      <c r="E9" s="26"/>
      <c r="F9" s="26"/>
      <c r="G9" s="26"/>
      <c r="H9" s="26"/>
      <c r="I9" s="26"/>
      <c r="J9" s="15"/>
      <c r="K9" s="26" t="s">
        <v>243</v>
      </c>
      <c r="L9" s="26"/>
      <c r="M9" s="26"/>
      <c r="N9" s="26"/>
      <c r="O9" s="26"/>
      <c r="P9" s="26"/>
      <c r="Q9" s="26"/>
    </row>
    <row r="10" spans="1:17" ht="15.75" thickBot="1">
      <c r="A10" s="11"/>
      <c r="B10" s="57"/>
      <c r="C10" s="66">
        <v>2014</v>
      </c>
      <c r="D10" s="66"/>
      <c r="E10" s="66"/>
      <c r="F10" s="15"/>
      <c r="G10" s="66">
        <v>2013</v>
      </c>
      <c r="H10" s="66"/>
      <c r="I10" s="66"/>
      <c r="J10" s="15"/>
      <c r="K10" s="66">
        <v>2014</v>
      </c>
      <c r="L10" s="66"/>
      <c r="M10" s="66"/>
      <c r="N10" s="15"/>
      <c r="O10" s="66">
        <v>2013</v>
      </c>
      <c r="P10" s="66"/>
      <c r="Q10" s="66"/>
    </row>
    <row r="11" spans="1:17">
      <c r="A11" s="11"/>
      <c r="B11" s="115" t="s">
        <v>418</v>
      </c>
      <c r="C11" s="91"/>
      <c r="D11" s="91"/>
      <c r="E11" s="31"/>
      <c r="F11" s="30"/>
      <c r="G11" s="91"/>
      <c r="H11" s="91"/>
      <c r="I11" s="31"/>
      <c r="J11" s="30"/>
      <c r="K11" s="91"/>
      <c r="L11" s="91"/>
      <c r="M11" s="31"/>
      <c r="N11" s="30"/>
      <c r="O11" s="91"/>
      <c r="P11" s="91"/>
      <c r="Q11" s="31"/>
    </row>
    <row r="12" spans="1:17">
      <c r="A12" s="11"/>
      <c r="B12" s="115"/>
      <c r="C12" s="55"/>
      <c r="D12" s="55"/>
      <c r="E12" s="30"/>
      <c r="F12" s="30"/>
      <c r="G12" s="55"/>
      <c r="H12" s="55"/>
      <c r="I12" s="30"/>
      <c r="J12" s="30"/>
      <c r="K12" s="55"/>
      <c r="L12" s="55"/>
      <c r="M12" s="30"/>
      <c r="N12" s="30"/>
      <c r="O12" s="55"/>
      <c r="P12" s="55"/>
      <c r="Q12" s="30"/>
    </row>
    <row r="13" spans="1:17">
      <c r="A13" s="11"/>
      <c r="B13" s="37" t="s">
        <v>419</v>
      </c>
      <c r="C13" s="32" t="s">
        <v>218</v>
      </c>
      <c r="D13" s="38">
        <v>1509</v>
      </c>
      <c r="E13" s="24"/>
      <c r="F13" s="24"/>
      <c r="G13" s="32" t="s">
        <v>218</v>
      </c>
      <c r="H13" s="38">
        <v>1314</v>
      </c>
      <c r="I13" s="24"/>
      <c r="J13" s="24"/>
      <c r="K13" s="32" t="s">
        <v>218</v>
      </c>
      <c r="L13" s="38">
        <v>4528</v>
      </c>
      <c r="M13" s="24"/>
      <c r="N13" s="24"/>
      <c r="O13" s="32" t="s">
        <v>218</v>
      </c>
      <c r="P13" s="38">
        <v>3942</v>
      </c>
      <c r="Q13" s="24"/>
    </row>
    <row r="14" spans="1:17">
      <c r="A14" s="11"/>
      <c r="B14" s="37"/>
      <c r="C14" s="32"/>
      <c r="D14" s="38"/>
      <c r="E14" s="24"/>
      <c r="F14" s="24"/>
      <c r="G14" s="32"/>
      <c r="H14" s="38"/>
      <c r="I14" s="24"/>
      <c r="J14" s="24"/>
      <c r="K14" s="32"/>
      <c r="L14" s="38"/>
      <c r="M14" s="24"/>
      <c r="N14" s="24"/>
      <c r="O14" s="32"/>
      <c r="P14" s="38"/>
      <c r="Q14" s="24"/>
    </row>
    <row r="15" spans="1:17">
      <c r="A15" s="11"/>
      <c r="B15" s="20" t="s">
        <v>420</v>
      </c>
      <c r="C15" s="36" t="s">
        <v>421</v>
      </c>
      <c r="D15" s="36"/>
      <c r="E15" s="21" t="s">
        <v>230</v>
      </c>
      <c r="F15" s="19"/>
      <c r="G15" s="36" t="s">
        <v>422</v>
      </c>
      <c r="H15" s="36"/>
      <c r="I15" s="21" t="s">
        <v>230</v>
      </c>
      <c r="J15" s="19"/>
      <c r="K15" s="36" t="s">
        <v>423</v>
      </c>
      <c r="L15" s="36"/>
      <c r="M15" s="21" t="s">
        <v>230</v>
      </c>
      <c r="N15" s="19"/>
      <c r="O15" s="36" t="s">
        <v>424</v>
      </c>
      <c r="P15" s="36"/>
      <c r="Q15" s="21" t="s">
        <v>230</v>
      </c>
    </row>
    <row r="16" spans="1:17">
      <c r="A16" s="11"/>
      <c r="B16" s="37" t="s">
        <v>425</v>
      </c>
      <c r="C16" s="64">
        <v>284</v>
      </c>
      <c r="D16" s="64"/>
      <c r="E16" s="24"/>
      <c r="F16" s="24"/>
      <c r="G16" s="64">
        <v>428</v>
      </c>
      <c r="H16" s="64"/>
      <c r="I16" s="24"/>
      <c r="J16" s="24"/>
      <c r="K16" s="64">
        <v>853</v>
      </c>
      <c r="L16" s="64"/>
      <c r="M16" s="24"/>
      <c r="N16" s="24"/>
      <c r="O16" s="38">
        <v>1284</v>
      </c>
      <c r="P16" s="38"/>
      <c r="Q16" s="24"/>
    </row>
    <row r="17" spans="1:17" ht="15.75" thickBot="1">
      <c r="A17" s="11"/>
      <c r="B17" s="37"/>
      <c r="C17" s="74"/>
      <c r="D17" s="74"/>
      <c r="E17" s="81"/>
      <c r="F17" s="24"/>
      <c r="G17" s="74"/>
      <c r="H17" s="74"/>
      <c r="I17" s="81"/>
      <c r="J17" s="24"/>
      <c r="K17" s="74"/>
      <c r="L17" s="74"/>
      <c r="M17" s="81"/>
      <c r="N17" s="24"/>
      <c r="O17" s="80"/>
      <c r="P17" s="80"/>
      <c r="Q17" s="81"/>
    </row>
    <row r="18" spans="1:17">
      <c r="A18" s="11"/>
      <c r="B18" s="35" t="s">
        <v>426</v>
      </c>
      <c r="C18" s="59" t="s">
        <v>218</v>
      </c>
      <c r="D18" s="84">
        <v>22</v>
      </c>
      <c r="E18" s="31"/>
      <c r="F18" s="30"/>
      <c r="G18" s="59" t="s">
        <v>218</v>
      </c>
      <c r="H18" s="84">
        <v>72</v>
      </c>
      <c r="I18" s="31"/>
      <c r="J18" s="30"/>
      <c r="K18" s="59" t="s">
        <v>218</v>
      </c>
      <c r="L18" s="84">
        <v>70</v>
      </c>
      <c r="M18" s="31"/>
      <c r="N18" s="30"/>
      <c r="O18" s="59" t="s">
        <v>218</v>
      </c>
      <c r="P18" s="84">
        <v>216</v>
      </c>
      <c r="Q18" s="31"/>
    </row>
    <row r="19" spans="1:17" ht="15.75" thickBot="1">
      <c r="A19" s="11"/>
      <c r="B19" s="35"/>
      <c r="C19" s="75"/>
      <c r="D19" s="87"/>
      <c r="E19" s="77"/>
      <c r="F19" s="30"/>
      <c r="G19" s="75"/>
      <c r="H19" s="87"/>
      <c r="I19" s="77"/>
      <c r="J19" s="30"/>
      <c r="K19" s="75"/>
      <c r="L19" s="87"/>
      <c r="M19" s="77"/>
      <c r="N19" s="30"/>
      <c r="O19" s="75"/>
      <c r="P19" s="87"/>
      <c r="Q19" s="77"/>
    </row>
    <row r="20" spans="1:17" ht="15.75" thickTop="1">
      <c r="A20" s="11"/>
      <c r="B20" s="116" t="s">
        <v>427</v>
      </c>
      <c r="C20" s="117"/>
      <c r="D20" s="117"/>
      <c r="E20" s="118"/>
      <c r="F20" s="24"/>
      <c r="G20" s="117"/>
      <c r="H20" s="117"/>
      <c r="I20" s="118"/>
      <c r="J20" s="24"/>
      <c r="K20" s="117"/>
      <c r="L20" s="117"/>
      <c r="M20" s="118"/>
      <c r="N20" s="24"/>
      <c r="O20" s="117"/>
      <c r="P20" s="117"/>
      <c r="Q20" s="118"/>
    </row>
    <row r="21" spans="1:17">
      <c r="A21" s="11"/>
      <c r="B21" s="116"/>
      <c r="C21" s="33"/>
      <c r="D21" s="33"/>
      <c r="E21" s="24"/>
      <c r="F21" s="24"/>
      <c r="G21" s="33"/>
      <c r="H21" s="33"/>
      <c r="I21" s="24"/>
      <c r="J21" s="24"/>
      <c r="K21" s="33"/>
      <c r="L21" s="33"/>
      <c r="M21" s="24"/>
      <c r="N21" s="24"/>
      <c r="O21" s="33"/>
      <c r="P21" s="33"/>
      <c r="Q21" s="24"/>
    </row>
    <row r="22" spans="1:17">
      <c r="A22" s="11"/>
      <c r="B22" s="34" t="s">
        <v>428</v>
      </c>
      <c r="C22" s="35" t="s">
        <v>218</v>
      </c>
      <c r="D22" s="46">
        <v>1134</v>
      </c>
      <c r="E22" s="30"/>
      <c r="F22" s="30"/>
      <c r="G22" s="35" t="s">
        <v>218</v>
      </c>
      <c r="H22" s="46">
        <v>1229</v>
      </c>
      <c r="I22" s="30"/>
      <c r="J22" s="30"/>
      <c r="K22" s="35" t="s">
        <v>218</v>
      </c>
      <c r="L22" s="46">
        <v>3279</v>
      </c>
      <c r="M22" s="30"/>
      <c r="N22" s="30"/>
      <c r="O22" s="35" t="s">
        <v>218</v>
      </c>
      <c r="P22" s="46">
        <v>3653</v>
      </c>
      <c r="Q22" s="30"/>
    </row>
    <row r="23" spans="1:17">
      <c r="A23" s="11"/>
      <c r="B23" s="34"/>
      <c r="C23" s="35"/>
      <c r="D23" s="46"/>
      <c r="E23" s="30"/>
      <c r="F23" s="30"/>
      <c r="G23" s="35"/>
      <c r="H23" s="46"/>
      <c r="I23" s="30"/>
      <c r="J23" s="30"/>
      <c r="K23" s="35"/>
      <c r="L23" s="46"/>
      <c r="M23" s="30"/>
      <c r="N23" s="30"/>
      <c r="O23" s="35"/>
      <c r="P23" s="46"/>
      <c r="Q23" s="30"/>
    </row>
    <row r="24" spans="1:17">
      <c r="A24" s="11"/>
      <c r="B24" s="37" t="s">
        <v>429</v>
      </c>
      <c r="C24" s="64">
        <v>54</v>
      </c>
      <c r="D24" s="64"/>
      <c r="E24" s="24"/>
      <c r="F24" s="24"/>
      <c r="G24" s="64">
        <v>59</v>
      </c>
      <c r="H24" s="64"/>
      <c r="I24" s="24"/>
      <c r="J24" s="24"/>
      <c r="K24" s="64">
        <v>126</v>
      </c>
      <c r="L24" s="64"/>
      <c r="M24" s="24"/>
      <c r="N24" s="24"/>
      <c r="O24" s="64">
        <v>143</v>
      </c>
      <c r="P24" s="64"/>
      <c r="Q24" s="24"/>
    </row>
    <row r="25" spans="1:17">
      <c r="A25" s="11"/>
      <c r="B25" s="37"/>
      <c r="C25" s="64"/>
      <c r="D25" s="64"/>
      <c r="E25" s="24"/>
      <c r="F25" s="24"/>
      <c r="G25" s="64"/>
      <c r="H25" s="64"/>
      <c r="I25" s="24"/>
      <c r="J25" s="24"/>
      <c r="K25" s="64"/>
      <c r="L25" s="64"/>
      <c r="M25" s="24"/>
      <c r="N25" s="24"/>
      <c r="O25" s="64"/>
      <c r="P25" s="64"/>
      <c r="Q25" s="24"/>
    </row>
    <row r="26" spans="1:17">
      <c r="A26" s="11"/>
      <c r="B26" s="34" t="s">
        <v>430</v>
      </c>
      <c r="C26" s="46">
        <v>2584</v>
      </c>
      <c r="D26" s="46"/>
      <c r="E26" s="30"/>
      <c r="F26" s="30"/>
      <c r="G26" s="46">
        <v>1231</v>
      </c>
      <c r="H26" s="46"/>
      <c r="I26" s="30"/>
      <c r="J26" s="30"/>
      <c r="K26" s="46">
        <v>5264</v>
      </c>
      <c r="L26" s="46"/>
      <c r="M26" s="30"/>
      <c r="N26" s="30"/>
      <c r="O26" s="46">
        <v>3944</v>
      </c>
      <c r="P26" s="46"/>
      <c r="Q26" s="30"/>
    </row>
    <row r="27" spans="1:17" ht="15.75" thickBot="1">
      <c r="A27" s="11"/>
      <c r="B27" s="34"/>
      <c r="C27" s="47"/>
      <c r="D27" s="47"/>
      <c r="E27" s="40"/>
      <c r="F27" s="30"/>
      <c r="G27" s="47"/>
      <c r="H27" s="47"/>
      <c r="I27" s="40"/>
      <c r="J27" s="30"/>
      <c r="K27" s="47"/>
      <c r="L27" s="47"/>
      <c r="M27" s="40"/>
      <c r="N27" s="30"/>
      <c r="O27" s="47"/>
      <c r="P27" s="47"/>
      <c r="Q27" s="40"/>
    </row>
    <row r="28" spans="1:17">
      <c r="A28" s="11"/>
      <c r="B28" s="32" t="s">
        <v>431</v>
      </c>
      <c r="C28" s="49" t="s">
        <v>218</v>
      </c>
      <c r="D28" s="42">
        <v>3772</v>
      </c>
      <c r="E28" s="43"/>
      <c r="F28" s="24"/>
      <c r="G28" s="49" t="s">
        <v>218</v>
      </c>
      <c r="H28" s="42">
        <v>2519</v>
      </c>
      <c r="I28" s="43"/>
      <c r="J28" s="24"/>
      <c r="K28" s="49" t="s">
        <v>218</v>
      </c>
      <c r="L28" s="42">
        <v>8669</v>
      </c>
      <c r="M28" s="43"/>
      <c r="N28" s="24"/>
      <c r="O28" s="49" t="s">
        <v>218</v>
      </c>
      <c r="P28" s="42">
        <v>7740</v>
      </c>
      <c r="Q28" s="43"/>
    </row>
    <row r="29" spans="1:17" ht="15.75" thickBot="1">
      <c r="A29" s="11"/>
      <c r="B29" s="32"/>
      <c r="C29" s="50"/>
      <c r="D29" s="51"/>
      <c r="E29" s="52"/>
      <c r="F29" s="24"/>
      <c r="G29" s="50"/>
      <c r="H29" s="51"/>
      <c r="I29" s="52"/>
      <c r="J29" s="24"/>
      <c r="K29" s="50"/>
      <c r="L29" s="51"/>
      <c r="M29" s="52"/>
      <c r="N29" s="24"/>
      <c r="O29" s="50"/>
      <c r="P29" s="51"/>
      <c r="Q29" s="52"/>
    </row>
    <row r="30" spans="1:17" ht="15.75" thickTop="1">
      <c r="A30" s="2" t="s">
        <v>22</v>
      </c>
      <c r="B30" s="10" t="s">
        <v>6</v>
      </c>
      <c r="C30" s="10"/>
      <c r="D30" s="10"/>
      <c r="E30" s="10"/>
      <c r="F30" s="10"/>
      <c r="G30" s="10"/>
      <c r="H30" s="10"/>
      <c r="I30" s="10"/>
      <c r="J30" s="10"/>
      <c r="K30" s="10"/>
      <c r="L30" s="10"/>
      <c r="M30" s="10"/>
      <c r="N30" s="10"/>
      <c r="O30" s="10"/>
      <c r="P30" s="10"/>
      <c r="Q30" s="10"/>
    </row>
    <row r="31" spans="1:17" ht="15" customHeight="1">
      <c r="A31" s="7" t="s">
        <v>191</v>
      </c>
      <c r="B31" s="10" t="s">
        <v>6</v>
      </c>
      <c r="C31" s="10"/>
      <c r="D31" s="10"/>
      <c r="E31" s="10"/>
      <c r="F31" s="10"/>
      <c r="G31" s="10"/>
      <c r="H31" s="10"/>
      <c r="I31" s="10"/>
      <c r="J31" s="10"/>
      <c r="K31" s="10"/>
      <c r="L31" s="10"/>
      <c r="M31" s="10"/>
      <c r="N31" s="10"/>
      <c r="O31" s="10"/>
      <c r="P31" s="10"/>
      <c r="Q31" s="10"/>
    </row>
    <row r="32" spans="1:17" ht="15" customHeight="1">
      <c r="A32" s="11" t="s">
        <v>732</v>
      </c>
      <c r="B32" s="10" t="s">
        <v>6</v>
      </c>
      <c r="C32" s="10"/>
      <c r="D32" s="10"/>
      <c r="E32" s="10"/>
      <c r="F32" s="10"/>
      <c r="G32" s="10"/>
      <c r="H32" s="10"/>
      <c r="I32" s="10"/>
      <c r="J32" s="10"/>
      <c r="K32" s="10"/>
      <c r="L32" s="10"/>
      <c r="M32" s="10"/>
      <c r="N32" s="10"/>
      <c r="O32" s="10"/>
      <c r="P32" s="10"/>
      <c r="Q32" s="10"/>
    </row>
    <row r="33" spans="1:17">
      <c r="A33" s="11"/>
      <c r="B33" s="24" t="s">
        <v>417</v>
      </c>
      <c r="C33" s="24"/>
      <c r="D33" s="24"/>
      <c r="E33" s="24"/>
      <c r="F33" s="24"/>
      <c r="G33" s="24"/>
      <c r="H33" s="24"/>
      <c r="I33" s="24"/>
      <c r="J33" s="24"/>
      <c r="K33" s="24"/>
      <c r="L33" s="24"/>
      <c r="M33" s="24"/>
      <c r="N33" s="24"/>
      <c r="O33" s="24"/>
      <c r="P33" s="24"/>
      <c r="Q33" s="24"/>
    </row>
    <row r="34" spans="1:17">
      <c r="A34" s="11"/>
      <c r="B34" s="71"/>
      <c r="C34" s="71"/>
      <c r="D34" s="71"/>
      <c r="E34" s="71"/>
      <c r="F34" s="71"/>
      <c r="G34" s="71"/>
      <c r="H34" s="71"/>
      <c r="I34" s="71"/>
      <c r="J34" s="71"/>
      <c r="K34" s="71"/>
      <c r="L34" s="71"/>
      <c r="M34" s="71"/>
      <c r="N34" s="71"/>
      <c r="O34" s="71"/>
      <c r="P34" s="71"/>
      <c r="Q34" s="71"/>
    </row>
    <row r="35" spans="1:17">
      <c r="A35" s="11"/>
      <c r="B35" s="23"/>
      <c r="C35" s="23"/>
      <c r="D35" s="23"/>
      <c r="E35" s="23"/>
      <c r="F35" s="23"/>
      <c r="G35" s="23"/>
      <c r="H35" s="23"/>
      <c r="I35" s="23"/>
      <c r="J35" s="23"/>
      <c r="K35" s="23"/>
      <c r="L35" s="23"/>
      <c r="M35" s="23"/>
      <c r="N35" s="23"/>
      <c r="O35" s="23"/>
      <c r="P35" s="23"/>
      <c r="Q35" s="23"/>
    </row>
    <row r="36" spans="1:17">
      <c r="A36" s="11"/>
      <c r="B36" s="14"/>
      <c r="C36" s="14"/>
      <c r="D36" s="14"/>
      <c r="E36" s="14"/>
      <c r="F36" s="14"/>
      <c r="G36" s="14"/>
      <c r="H36" s="14"/>
      <c r="I36" s="14"/>
      <c r="J36" s="14"/>
      <c r="K36" s="14"/>
      <c r="L36" s="14"/>
      <c r="M36" s="14"/>
      <c r="N36" s="14"/>
      <c r="O36" s="14"/>
      <c r="P36" s="14"/>
      <c r="Q36" s="14"/>
    </row>
    <row r="37" spans="1:17" ht="15.75" thickBot="1">
      <c r="A37" s="11"/>
      <c r="B37" s="57"/>
      <c r="C37" s="26" t="s">
        <v>242</v>
      </c>
      <c r="D37" s="26"/>
      <c r="E37" s="26"/>
      <c r="F37" s="26"/>
      <c r="G37" s="26"/>
      <c r="H37" s="26"/>
      <c r="I37" s="26"/>
      <c r="J37" s="15"/>
      <c r="K37" s="26" t="s">
        <v>243</v>
      </c>
      <c r="L37" s="26"/>
      <c r="M37" s="26"/>
      <c r="N37" s="26"/>
      <c r="O37" s="26"/>
      <c r="P37" s="26"/>
      <c r="Q37" s="26"/>
    </row>
    <row r="38" spans="1:17" ht="15.75" thickBot="1">
      <c r="A38" s="11"/>
      <c r="B38" s="57"/>
      <c r="C38" s="66">
        <v>2014</v>
      </c>
      <c r="D38" s="66"/>
      <c r="E38" s="66"/>
      <c r="F38" s="15"/>
      <c r="G38" s="66">
        <v>2013</v>
      </c>
      <c r="H38" s="66"/>
      <c r="I38" s="66"/>
      <c r="J38" s="15"/>
      <c r="K38" s="66">
        <v>2014</v>
      </c>
      <c r="L38" s="66"/>
      <c r="M38" s="66"/>
      <c r="N38" s="15"/>
      <c r="O38" s="66">
        <v>2013</v>
      </c>
      <c r="P38" s="66"/>
      <c r="Q38" s="66"/>
    </row>
    <row r="39" spans="1:17">
      <c r="A39" s="11"/>
      <c r="B39" s="115" t="s">
        <v>418</v>
      </c>
      <c r="C39" s="91"/>
      <c r="D39" s="91"/>
      <c r="E39" s="31"/>
      <c r="F39" s="30"/>
      <c r="G39" s="91"/>
      <c r="H39" s="91"/>
      <c r="I39" s="31"/>
      <c r="J39" s="30"/>
      <c r="K39" s="91"/>
      <c r="L39" s="91"/>
      <c r="M39" s="31"/>
      <c r="N39" s="30"/>
      <c r="O39" s="91"/>
      <c r="P39" s="91"/>
      <c r="Q39" s="31"/>
    </row>
    <row r="40" spans="1:17">
      <c r="A40" s="11"/>
      <c r="B40" s="115"/>
      <c r="C40" s="55"/>
      <c r="D40" s="55"/>
      <c r="E40" s="30"/>
      <c r="F40" s="30"/>
      <c r="G40" s="55"/>
      <c r="H40" s="55"/>
      <c r="I40" s="30"/>
      <c r="J40" s="30"/>
      <c r="K40" s="55"/>
      <c r="L40" s="55"/>
      <c r="M40" s="30"/>
      <c r="N40" s="30"/>
      <c r="O40" s="55"/>
      <c r="P40" s="55"/>
      <c r="Q40" s="30"/>
    </row>
    <row r="41" spans="1:17">
      <c r="A41" s="11"/>
      <c r="B41" s="37" t="s">
        <v>419</v>
      </c>
      <c r="C41" s="32" t="s">
        <v>218</v>
      </c>
      <c r="D41" s="38">
        <v>1509</v>
      </c>
      <c r="E41" s="24"/>
      <c r="F41" s="24"/>
      <c r="G41" s="32" t="s">
        <v>218</v>
      </c>
      <c r="H41" s="38">
        <v>1314</v>
      </c>
      <c r="I41" s="24"/>
      <c r="J41" s="24"/>
      <c r="K41" s="32" t="s">
        <v>218</v>
      </c>
      <c r="L41" s="38">
        <v>4528</v>
      </c>
      <c r="M41" s="24"/>
      <c r="N41" s="24"/>
      <c r="O41" s="32" t="s">
        <v>218</v>
      </c>
      <c r="P41" s="38">
        <v>3942</v>
      </c>
      <c r="Q41" s="24"/>
    </row>
    <row r="42" spans="1:17">
      <c r="A42" s="11"/>
      <c r="B42" s="37"/>
      <c r="C42" s="32"/>
      <c r="D42" s="38"/>
      <c r="E42" s="24"/>
      <c r="F42" s="24"/>
      <c r="G42" s="32"/>
      <c r="H42" s="38"/>
      <c r="I42" s="24"/>
      <c r="J42" s="24"/>
      <c r="K42" s="32"/>
      <c r="L42" s="38"/>
      <c r="M42" s="24"/>
      <c r="N42" s="24"/>
      <c r="O42" s="32"/>
      <c r="P42" s="38"/>
      <c r="Q42" s="24"/>
    </row>
    <row r="43" spans="1:17">
      <c r="A43" s="11"/>
      <c r="B43" s="20" t="s">
        <v>420</v>
      </c>
      <c r="C43" s="36" t="s">
        <v>421</v>
      </c>
      <c r="D43" s="36"/>
      <c r="E43" s="21" t="s">
        <v>230</v>
      </c>
      <c r="F43" s="19"/>
      <c r="G43" s="36" t="s">
        <v>422</v>
      </c>
      <c r="H43" s="36"/>
      <c r="I43" s="21" t="s">
        <v>230</v>
      </c>
      <c r="J43" s="19"/>
      <c r="K43" s="36" t="s">
        <v>423</v>
      </c>
      <c r="L43" s="36"/>
      <c r="M43" s="21" t="s">
        <v>230</v>
      </c>
      <c r="N43" s="19"/>
      <c r="O43" s="36" t="s">
        <v>424</v>
      </c>
      <c r="P43" s="36"/>
      <c r="Q43" s="21" t="s">
        <v>230</v>
      </c>
    </row>
    <row r="44" spans="1:17">
      <c r="A44" s="11"/>
      <c r="B44" s="37" t="s">
        <v>425</v>
      </c>
      <c r="C44" s="64">
        <v>284</v>
      </c>
      <c r="D44" s="64"/>
      <c r="E44" s="24"/>
      <c r="F44" s="24"/>
      <c r="G44" s="64">
        <v>428</v>
      </c>
      <c r="H44" s="64"/>
      <c r="I44" s="24"/>
      <c r="J44" s="24"/>
      <c r="K44" s="64">
        <v>853</v>
      </c>
      <c r="L44" s="64"/>
      <c r="M44" s="24"/>
      <c r="N44" s="24"/>
      <c r="O44" s="38">
        <v>1284</v>
      </c>
      <c r="P44" s="38"/>
      <c r="Q44" s="24"/>
    </row>
    <row r="45" spans="1:17" ht="15.75" thickBot="1">
      <c r="A45" s="11"/>
      <c r="B45" s="37"/>
      <c r="C45" s="74"/>
      <c r="D45" s="74"/>
      <c r="E45" s="81"/>
      <c r="F45" s="24"/>
      <c r="G45" s="74"/>
      <c r="H45" s="74"/>
      <c r="I45" s="81"/>
      <c r="J45" s="24"/>
      <c r="K45" s="74"/>
      <c r="L45" s="74"/>
      <c r="M45" s="81"/>
      <c r="N45" s="24"/>
      <c r="O45" s="80"/>
      <c r="P45" s="80"/>
      <c r="Q45" s="81"/>
    </row>
    <row r="46" spans="1:17">
      <c r="A46" s="11"/>
      <c r="B46" s="35" t="s">
        <v>426</v>
      </c>
      <c r="C46" s="59" t="s">
        <v>218</v>
      </c>
      <c r="D46" s="84">
        <v>22</v>
      </c>
      <c r="E46" s="31"/>
      <c r="F46" s="30"/>
      <c r="G46" s="59" t="s">
        <v>218</v>
      </c>
      <c r="H46" s="84">
        <v>72</v>
      </c>
      <c r="I46" s="31"/>
      <c r="J46" s="30"/>
      <c r="K46" s="59" t="s">
        <v>218</v>
      </c>
      <c r="L46" s="84">
        <v>70</v>
      </c>
      <c r="M46" s="31"/>
      <c r="N46" s="30"/>
      <c r="O46" s="59" t="s">
        <v>218</v>
      </c>
      <c r="P46" s="84">
        <v>216</v>
      </c>
      <c r="Q46" s="31"/>
    </row>
    <row r="47" spans="1:17" ht="15.75" thickBot="1">
      <c r="A47" s="11"/>
      <c r="B47" s="35"/>
      <c r="C47" s="75"/>
      <c r="D47" s="87"/>
      <c r="E47" s="77"/>
      <c r="F47" s="30"/>
      <c r="G47" s="75"/>
      <c r="H47" s="87"/>
      <c r="I47" s="77"/>
      <c r="J47" s="30"/>
      <c r="K47" s="75"/>
      <c r="L47" s="87"/>
      <c r="M47" s="77"/>
      <c r="N47" s="30"/>
      <c r="O47" s="75"/>
      <c r="P47" s="87"/>
      <c r="Q47" s="77"/>
    </row>
    <row r="48" spans="1:17" ht="15.75" thickTop="1">
      <c r="A48" s="11"/>
      <c r="B48" s="116" t="s">
        <v>427</v>
      </c>
      <c r="C48" s="117"/>
      <c r="D48" s="117"/>
      <c r="E48" s="118"/>
      <c r="F48" s="24"/>
      <c r="G48" s="117"/>
      <c r="H48" s="117"/>
      <c r="I48" s="118"/>
      <c r="J48" s="24"/>
      <c r="K48" s="117"/>
      <c r="L48" s="117"/>
      <c r="M48" s="118"/>
      <c r="N48" s="24"/>
      <c r="O48" s="117"/>
      <c r="P48" s="117"/>
      <c r="Q48" s="118"/>
    </row>
    <row r="49" spans="1:17">
      <c r="A49" s="11"/>
      <c r="B49" s="116"/>
      <c r="C49" s="33"/>
      <c r="D49" s="33"/>
      <c r="E49" s="24"/>
      <c r="F49" s="24"/>
      <c r="G49" s="33"/>
      <c r="H49" s="33"/>
      <c r="I49" s="24"/>
      <c r="J49" s="24"/>
      <c r="K49" s="33"/>
      <c r="L49" s="33"/>
      <c r="M49" s="24"/>
      <c r="N49" s="24"/>
      <c r="O49" s="33"/>
      <c r="P49" s="33"/>
      <c r="Q49" s="24"/>
    </row>
    <row r="50" spans="1:17">
      <c r="A50" s="11"/>
      <c r="B50" s="34" t="s">
        <v>428</v>
      </c>
      <c r="C50" s="35" t="s">
        <v>218</v>
      </c>
      <c r="D50" s="46">
        <v>1134</v>
      </c>
      <c r="E50" s="30"/>
      <c r="F50" s="30"/>
      <c r="G50" s="35" t="s">
        <v>218</v>
      </c>
      <c r="H50" s="46">
        <v>1229</v>
      </c>
      <c r="I50" s="30"/>
      <c r="J50" s="30"/>
      <c r="K50" s="35" t="s">
        <v>218</v>
      </c>
      <c r="L50" s="46">
        <v>3279</v>
      </c>
      <c r="M50" s="30"/>
      <c r="N50" s="30"/>
      <c r="O50" s="35" t="s">
        <v>218</v>
      </c>
      <c r="P50" s="46">
        <v>3653</v>
      </c>
      <c r="Q50" s="30"/>
    </row>
    <row r="51" spans="1:17">
      <c r="A51" s="11"/>
      <c r="B51" s="34"/>
      <c r="C51" s="35"/>
      <c r="D51" s="46"/>
      <c r="E51" s="30"/>
      <c r="F51" s="30"/>
      <c r="G51" s="35"/>
      <c r="H51" s="46"/>
      <c r="I51" s="30"/>
      <c r="J51" s="30"/>
      <c r="K51" s="35"/>
      <c r="L51" s="46"/>
      <c r="M51" s="30"/>
      <c r="N51" s="30"/>
      <c r="O51" s="35"/>
      <c r="P51" s="46"/>
      <c r="Q51" s="30"/>
    </row>
    <row r="52" spans="1:17">
      <c r="A52" s="11"/>
      <c r="B52" s="37" t="s">
        <v>429</v>
      </c>
      <c r="C52" s="64">
        <v>54</v>
      </c>
      <c r="D52" s="64"/>
      <c r="E52" s="24"/>
      <c r="F52" s="24"/>
      <c r="G52" s="64">
        <v>59</v>
      </c>
      <c r="H52" s="64"/>
      <c r="I52" s="24"/>
      <c r="J52" s="24"/>
      <c r="K52" s="64">
        <v>126</v>
      </c>
      <c r="L52" s="64"/>
      <c r="M52" s="24"/>
      <c r="N52" s="24"/>
      <c r="O52" s="64">
        <v>143</v>
      </c>
      <c r="P52" s="64"/>
      <c r="Q52" s="24"/>
    </row>
    <row r="53" spans="1:17">
      <c r="A53" s="11"/>
      <c r="B53" s="37"/>
      <c r="C53" s="64"/>
      <c r="D53" s="64"/>
      <c r="E53" s="24"/>
      <c r="F53" s="24"/>
      <c r="G53" s="64"/>
      <c r="H53" s="64"/>
      <c r="I53" s="24"/>
      <c r="J53" s="24"/>
      <c r="K53" s="64"/>
      <c r="L53" s="64"/>
      <c r="M53" s="24"/>
      <c r="N53" s="24"/>
      <c r="O53" s="64"/>
      <c r="P53" s="64"/>
      <c r="Q53" s="24"/>
    </row>
    <row r="54" spans="1:17">
      <c r="A54" s="11"/>
      <c r="B54" s="34" t="s">
        <v>430</v>
      </c>
      <c r="C54" s="46">
        <v>2584</v>
      </c>
      <c r="D54" s="46"/>
      <c r="E54" s="30"/>
      <c r="F54" s="30"/>
      <c r="G54" s="46">
        <v>1231</v>
      </c>
      <c r="H54" s="46"/>
      <c r="I54" s="30"/>
      <c r="J54" s="30"/>
      <c r="K54" s="46">
        <v>5264</v>
      </c>
      <c r="L54" s="46"/>
      <c r="M54" s="30"/>
      <c r="N54" s="30"/>
      <c r="O54" s="46">
        <v>3944</v>
      </c>
      <c r="P54" s="46"/>
      <c r="Q54" s="30"/>
    </row>
    <row r="55" spans="1:17" ht="15.75" thickBot="1">
      <c r="A55" s="11"/>
      <c r="B55" s="34"/>
      <c r="C55" s="47"/>
      <c r="D55" s="47"/>
      <c r="E55" s="40"/>
      <c r="F55" s="30"/>
      <c r="G55" s="47"/>
      <c r="H55" s="47"/>
      <c r="I55" s="40"/>
      <c r="J55" s="30"/>
      <c r="K55" s="47"/>
      <c r="L55" s="47"/>
      <c r="M55" s="40"/>
      <c r="N55" s="30"/>
      <c r="O55" s="47"/>
      <c r="P55" s="47"/>
      <c r="Q55" s="40"/>
    </row>
    <row r="56" spans="1:17">
      <c r="A56" s="11"/>
      <c r="B56" s="32" t="s">
        <v>431</v>
      </c>
      <c r="C56" s="49" t="s">
        <v>218</v>
      </c>
      <c r="D56" s="42">
        <v>3772</v>
      </c>
      <c r="E56" s="43"/>
      <c r="F56" s="24"/>
      <c r="G56" s="49" t="s">
        <v>218</v>
      </c>
      <c r="H56" s="42">
        <v>2519</v>
      </c>
      <c r="I56" s="43"/>
      <c r="J56" s="24"/>
      <c r="K56" s="49" t="s">
        <v>218</v>
      </c>
      <c r="L56" s="42">
        <v>8669</v>
      </c>
      <c r="M56" s="43"/>
      <c r="N56" s="24"/>
      <c r="O56" s="49" t="s">
        <v>218</v>
      </c>
      <c r="P56" s="42">
        <v>7740</v>
      </c>
      <c r="Q56" s="43"/>
    </row>
    <row r="57" spans="1:17" ht="15.75" thickBot="1">
      <c r="A57" s="11"/>
      <c r="B57" s="32"/>
      <c r="C57" s="50"/>
      <c r="D57" s="51"/>
      <c r="E57" s="52"/>
      <c r="F57" s="24"/>
      <c r="G57" s="50"/>
      <c r="H57" s="51"/>
      <c r="I57" s="52"/>
      <c r="J57" s="24"/>
      <c r="K57" s="50"/>
      <c r="L57" s="51"/>
      <c r="M57" s="52"/>
      <c r="N57" s="24"/>
      <c r="O57" s="50"/>
      <c r="P57" s="51"/>
      <c r="Q57" s="52"/>
    </row>
    <row r="58" spans="1:17" ht="15.75" thickTop="1"/>
  </sheetData>
  <mergeCells count="284">
    <mergeCell ref="B5:Q5"/>
    <mergeCell ref="B6:Q6"/>
    <mergeCell ref="B30:Q30"/>
    <mergeCell ref="B31:Q31"/>
    <mergeCell ref="A32:A57"/>
    <mergeCell ref="B32:Q32"/>
    <mergeCell ref="B33:Q33"/>
    <mergeCell ref="B34:Q34"/>
    <mergeCell ref="N56:N57"/>
    <mergeCell ref="O56:O57"/>
    <mergeCell ref="P56:P57"/>
    <mergeCell ref="Q56:Q57"/>
    <mergeCell ref="A1:A2"/>
    <mergeCell ref="B1:Q1"/>
    <mergeCell ref="B2:Q2"/>
    <mergeCell ref="B3:Q3"/>
    <mergeCell ref="A4:A29"/>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28:N29"/>
    <mergeCell ref="O28:O29"/>
    <mergeCell ref="P28:P29"/>
    <mergeCell ref="Q28:Q29"/>
    <mergeCell ref="B35:Q35"/>
    <mergeCell ref="C37:I37"/>
    <mergeCell ref="K37:Q37"/>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2.140625" customWidth="1"/>
    <col min="4" max="4" width="3.28515625" customWidth="1"/>
    <col min="5" max="5" width="7" customWidth="1"/>
    <col min="6" max="6" width="2.5703125" customWidth="1"/>
  </cols>
  <sheetData>
    <row r="1" spans="1:6" ht="15" customHeight="1">
      <c r="A1" s="6" t="s">
        <v>733</v>
      </c>
      <c r="B1" s="6" t="s">
        <v>1</v>
      </c>
      <c r="C1" s="6"/>
      <c r="D1" s="6"/>
      <c r="E1" s="6"/>
      <c r="F1" s="6"/>
    </row>
    <row r="2" spans="1:6" ht="15" customHeight="1">
      <c r="A2" s="6"/>
      <c r="B2" s="6" t="s">
        <v>2</v>
      </c>
      <c r="C2" s="6"/>
      <c r="D2" s="6"/>
      <c r="E2" s="6"/>
      <c r="F2" s="6"/>
    </row>
    <row r="3" spans="1:6" ht="15" customHeight="1">
      <c r="A3" s="7" t="s">
        <v>191</v>
      </c>
      <c r="B3" s="10" t="s">
        <v>6</v>
      </c>
      <c r="C3" s="10"/>
      <c r="D3" s="10"/>
      <c r="E3" s="10"/>
      <c r="F3" s="10"/>
    </row>
    <row r="4" spans="1:6" ht="15" customHeight="1">
      <c r="A4" s="11" t="s">
        <v>734</v>
      </c>
      <c r="B4" s="10" t="s">
        <v>6</v>
      </c>
      <c r="C4" s="10"/>
      <c r="D4" s="10"/>
      <c r="E4" s="10"/>
      <c r="F4" s="10"/>
    </row>
    <row r="5" spans="1:6">
      <c r="A5" s="11"/>
      <c r="B5" s="24" t="s">
        <v>435</v>
      </c>
      <c r="C5" s="24"/>
      <c r="D5" s="24"/>
      <c r="E5" s="24"/>
      <c r="F5" s="24"/>
    </row>
    <row r="6" spans="1:6">
      <c r="A6" s="11"/>
      <c r="B6" s="24"/>
      <c r="C6" s="24"/>
      <c r="D6" s="24"/>
      <c r="E6" s="24"/>
      <c r="F6" s="24"/>
    </row>
    <row r="7" spans="1:6">
      <c r="A7" s="11"/>
      <c r="B7" s="23"/>
      <c r="C7" s="23"/>
      <c r="D7" s="23"/>
      <c r="E7" s="23"/>
      <c r="F7" s="23"/>
    </row>
    <row r="8" spans="1:6">
      <c r="A8" s="11"/>
      <c r="B8" s="14"/>
      <c r="C8" s="14"/>
      <c r="D8" s="14"/>
      <c r="E8" s="14"/>
      <c r="F8" s="14"/>
    </row>
    <row r="9" spans="1:6">
      <c r="A9" s="11"/>
      <c r="B9" s="58"/>
      <c r="C9" s="24"/>
      <c r="D9" s="25" t="s">
        <v>436</v>
      </c>
      <c r="E9" s="25"/>
      <c r="F9" s="25"/>
    </row>
    <row r="10" spans="1:6" ht="15.75" thickBot="1">
      <c r="A10" s="11"/>
      <c r="B10" s="58"/>
      <c r="C10" s="24"/>
      <c r="D10" s="26" t="s">
        <v>437</v>
      </c>
      <c r="E10" s="26"/>
      <c r="F10" s="26"/>
    </row>
    <row r="11" spans="1:6">
      <c r="A11" s="11"/>
      <c r="B11" s="35" t="s">
        <v>227</v>
      </c>
      <c r="C11" s="30"/>
      <c r="D11" s="59" t="s">
        <v>218</v>
      </c>
      <c r="E11" s="84">
        <v>423</v>
      </c>
      <c r="F11" s="31"/>
    </row>
    <row r="12" spans="1:6">
      <c r="A12" s="11"/>
      <c r="B12" s="35"/>
      <c r="C12" s="30"/>
      <c r="D12" s="35"/>
      <c r="E12" s="36"/>
      <c r="F12" s="30"/>
    </row>
    <row r="13" spans="1:6">
      <c r="A13" s="11"/>
      <c r="B13" s="32" t="s">
        <v>97</v>
      </c>
      <c r="C13" s="24"/>
      <c r="D13" s="38">
        <v>1084</v>
      </c>
      <c r="E13" s="38"/>
      <c r="F13" s="24"/>
    </row>
    <row r="14" spans="1:6">
      <c r="A14" s="11"/>
      <c r="B14" s="32"/>
      <c r="C14" s="24"/>
      <c r="D14" s="38"/>
      <c r="E14" s="38"/>
      <c r="F14" s="24"/>
    </row>
    <row r="15" spans="1:6" ht="15.75" thickBot="1">
      <c r="A15" s="11"/>
      <c r="B15" s="21" t="s">
        <v>438</v>
      </c>
      <c r="C15" s="19"/>
      <c r="D15" s="39" t="s">
        <v>439</v>
      </c>
      <c r="E15" s="39"/>
      <c r="F15" s="21" t="s">
        <v>230</v>
      </c>
    </row>
    <row r="16" spans="1:6">
      <c r="A16" s="11"/>
      <c r="B16" s="32" t="s">
        <v>235</v>
      </c>
      <c r="C16" s="24"/>
      <c r="D16" s="49" t="s">
        <v>218</v>
      </c>
      <c r="E16" s="119">
        <v>542</v>
      </c>
      <c r="F16" s="43"/>
    </row>
    <row r="17" spans="1:6" ht="15.75" thickBot="1">
      <c r="A17" s="11"/>
      <c r="B17" s="32"/>
      <c r="C17" s="24"/>
      <c r="D17" s="50"/>
      <c r="E17" s="120"/>
      <c r="F17" s="52"/>
    </row>
    <row r="18" spans="1:6" ht="15.75" thickTop="1">
      <c r="A18" s="2" t="s">
        <v>22</v>
      </c>
      <c r="B18" s="10" t="s">
        <v>6</v>
      </c>
      <c r="C18" s="10"/>
      <c r="D18" s="10"/>
      <c r="E18" s="10"/>
      <c r="F18" s="10"/>
    </row>
    <row r="19" spans="1:6" ht="15" customHeight="1">
      <c r="A19" s="7" t="s">
        <v>191</v>
      </c>
      <c r="B19" s="10" t="s">
        <v>6</v>
      </c>
      <c r="C19" s="10"/>
      <c r="D19" s="10"/>
      <c r="E19" s="10"/>
      <c r="F19" s="10"/>
    </row>
    <row r="20" spans="1:6" ht="15" customHeight="1">
      <c r="A20" s="11" t="s">
        <v>734</v>
      </c>
      <c r="B20" s="10" t="s">
        <v>6</v>
      </c>
      <c r="C20" s="10"/>
      <c r="D20" s="10"/>
      <c r="E20" s="10"/>
      <c r="F20" s="10"/>
    </row>
    <row r="21" spans="1:6">
      <c r="A21" s="11"/>
      <c r="B21" s="24" t="s">
        <v>435</v>
      </c>
      <c r="C21" s="24"/>
      <c r="D21" s="24"/>
      <c r="E21" s="24"/>
      <c r="F21" s="24"/>
    </row>
    <row r="22" spans="1:6">
      <c r="A22" s="11"/>
      <c r="B22" s="24"/>
      <c r="C22" s="24"/>
      <c r="D22" s="24"/>
      <c r="E22" s="24"/>
      <c r="F22" s="24"/>
    </row>
    <row r="23" spans="1:6">
      <c r="A23" s="11"/>
      <c r="B23" s="23"/>
      <c r="C23" s="23"/>
      <c r="D23" s="23"/>
      <c r="E23" s="23"/>
      <c r="F23" s="23"/>
    </row>
    <row r="24" spans="1:6">
      <c r="A24" s="11"/>
      <c r="B24" s="14"/>
      <c r="C24" s="14"/>
      <c r="D24" s="14"/>
      <c r="E24" s="14"/>
      <c r="F24" s="14"/>
    </row>
    <row r="25" spans="1:6">
      <c r="A25" s="11"/>
      <c r="B25" s="58"/>
      <c r="C25" s="24"/>
      <c r="D25" s="25" t="s">
        <v>436</v>
      </c>
      <c r="E25" s="25"/>
      <c r="F25" s="25"/>
    </row>
    <row r="26" spans="1:6" ht="15.75" thickBot="1">
      <c r="A26" s="11"/>
      <c r="B26" s="58"/>
      <c r="C26" s="24"/>
      <c r="D26" s="26" t="s">
        <v>437</v>
      </c>
      <c r="E26" s="26"/>
      <c r="F26" s="26"/>
    </row>
    <row r="27" spans="1:6">
      <c r="A27" s="11"/>
      <c r="B27" s="35" t="s">
        <v>227</v>
      </c>
      <c r="C27" s="30"/>
      <c r="D27" s="59" t="s">
        <v>218</v>
      </c>
      <c r="E27" s="84">
        <v>423</v>
      </c>
      <c r="F27" s="31"/>
    </row>
    <row r="28" spans="1:6">
      <c r="A28" s="11"/>
      <c r="B28" s="35"/>
      <c r="C28" s="30"/>
      <c r="D28" s="60"/>
      <c r="E28" s="85"/>
      <c r="F28" s="63"/>
    </row>
    <row r="29" spans="1:6">
      <c r="A29" s="11"/>
      <c r="B29" s="32" t="s">
        <v>97</v>
      </c>
      <c r="C29" s="24"/>
      <c r="D29" s="38">
        <v>1084</v>
      </c>
      <c r="E29" s="38"/>
      <c r="F29" s="24"/>
    </row>
    <row r="30" spans="1:6">
      <c r="A30" s="11"/>
      <c r="B30" s="32"/>
      <c r="C30" s="24"/>
      <c r="D30" s="38"/>
      <c r="E30" s="38"/>
      <c r="F30" s="24"/>
    </row>
    <row r="31" spans="1:6" ht="15.75" thickBot="1">
      <c r="A31" s="11"/>
      <c r="B31" s="21" t="s">
        <v>438</v>
      </c>
      <c r="C31" s="19"/>
      <c r="D31" s="39" t="s">
        <v>439</v>
      </c>
      <c r="E31" s="39"/>
      <c r="F31" s="68" t="s">
        <v>230</v>
      </c>
    </row>
    <row r="32" spans="1:6">
      <c r="A32" s="11"/>
      <c r="B32" s="32" t="s">
        <v>235</v>
      </c>
      <c r="C32" s="24"/>
      <c r="D32" s="49" t="s">
        <v>218</v>
      </c>
      <c r="E32" s="119">
        <v>542</v>
      </c>
      <c r="F32" s="43"/>
    </row>
    <row r="33" spans="1:6" ht="15.75" thickBot="1">
      <c r="A33" s="11"/>
      <c r="B33" s="32"/>
      <c r="C33" s="24"/>
      <c r="D33" s="50"/>
      <c r="E33" s="120"/>
      <c r="F33" s="52"/>
    </row>
    <row r="34" spans="1:6" ht="15.75" thickTop="1"/>
  </sheetData>
  <mergeCells count="54">
    <mergeCell ref="B18:F18"/>
    <mergeCell ref="B19:F19"/>
    <mergeCell ref="A20:A33"/>
    <mergeCell ref="B20:F20"/>
    <mergeCell ref="B21:F21"/>
    <mergeCell ref="B22:F22"/>
    <mergeCell ref="A1:A2"/>
    <mergeCell ref="B1:F1"/>
    <mergeCell ref="B2:F2"/>
    <mergeCell ref="B3:F3"/>
    <mergeCell ref="A4:A17"/>
    <mergeCell ref="B4:F4"/>
    <mergeCell ref="B5:F5"/>
    <mergeCell ref="B6:F6"/>
    <mergeCell ref="B29:B30"/>
    <mergeCell ref="C29:C30"/>
    <mergeCell ref="D29:E30"/>
    <mergeCell ref="F29:F30"/>
    <mergeCell ref="D31:E31"/>
    <mergeCell ref="B32:B33"/>
    <mergeCell ref="C32:C33"/>
    <mergeCell ref="D32:D33"/>
    <mergeCell ref="E32:E33"/>
    <mergeCell ref="F32:F33"/>
    <mergeCell ref="B23:F23"/>
    <mergeCell ref="B25:B26"/>
    <mergeCell ref="C25:C26"/>
    <mergeCell ref="D25:F25"/>
    <mergeCell ref="D26:F26"/>
    <mergeCell ref="B27:B28"/>
    <mergeCell ref="C27:C28"/>
    <mergeCell ref="D27:D28"/>
    <mergeCell ref="E27:E28"/>
    <mergeCell ref="F27:F28"/>
    <mergeCell ref="B13:B14"/>
    <mergeCell ref="C13:C14"/>
    <mergeCell ref="D13:E14"/>
    <mergeCell ref="F13:F14"/>
    <mergeCell ref="D15:E15"/>
    <mergeCell ref="B16:B17"/>
    <mergeCell ref="C16:C17"/>
    <mergeCell ref="D16:D17"/>
    <mergeCell ref="E16:E17"/>
    <mergeCell ref="F16:F17"/>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27.85546875" customWidth="1"/>
    <col min="3" max="3" width="17.28515625" customWidth="1"/>
    <col min="4" max="4" width="3.7109375" customWidth="1"/>
    <col min="5" max="5" width="14.42578125" customWidth="1"/>
    <col min="6" max="7" width="17.28515625" customWidth="1"/>
    <col min="8" max="8" width="3.7109375" customWidth="1"/>
    <col min="9" max="9" width="12.42578125" customWidth="1"/>
    <col min="10" max="10" width="17.28515625" customWidth="1"/>
    <col min="11" max="11" width="5.42578125" customWidth="1"/>
    <col min="12" max="12" width="3.7109375" customWidth="1"/>
    <col min="13" max="13" width="14.42578125" customWidth="1"/>
    <col min="14" max="14" width="17.28515625" customWidth="1"/>
  </cols>
  <sheetData>
    <row r="1" spans="1:14" ht="15" customHeight="1">
      <c r="A1" s="6" t="s">
        <v>73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91</v>
      </c>
      <c r="B3" s="10" t="s">
        <v>6</v>
      </c>
      <c r="C3" s="10"/>
      <c r="D3" s="10"/>
      <c r="E3" s="10"/>
      <c r="F3" s="10"/>
      <c r="G3" s="10"/>
      <c r="H3" s="10"/>
      <c r="I3" s="10"/>
      <c r="J3" s="10"/>
      <c r="K3" s="10"/>
      <c r="L3" s="10"/>
      <c r="M3" s="10"/>
      <c r="N3" s="10"/>
    </row>
    <row r="4" spans="1:14" ht="15" customHeight="1">
      <c r="A4" s="11" t="s">
        <v>736</v>
      </c>
      <c r="B4" s="10" t="s">
        <v>6</v>
      </c>
      <c r="C4" s="10"/>
      <c r="D4" s="10"/>
      <c r="E4" s="10"/>
      <c r="F4" s="10"/>
      <c r="G4" s="10"/>
      <c r="H4" s="10"/>
      <c r="I4" s="10"/>
      <c r="J4" s="10"/>
      <c r="K4" s="10"/>
      <c r="L4" s="10"/>
      <c r="M4" s="10"/>
      <c r="N4" s="10"/>
    </row>
    <row r="5" spans="1:14">
      <c r="A5" s="11"/>
      <c r="B5" s="24" t="s">
        <v>737</v>
      </c>
      <c r="C5" s="24"/>
      <c r="D5" s="24"/>
      <c r="E5" s="24"/>
      <c r="F5" s="24"/>
      <c r="G5" s="24"/>
      <c r="H5" s="24"/>
      <c r="I5" s="24"/>
      <c r="J5" s="24"/>
      <c r="K5" s="24"/>
      <c r="L5" s="24"/>
      <c r="M5" s="24"/>
      <c r="N5" s="24"/>
    </row>
    <row r="6" spans="1:14">
      <c r="A6" s="11"/>
      <c r="B6" s="125" t="s">
        <v>448</v>
      </c>
      <c r="C6" s="125"/>
      <c r="D6" s="125"/>
      <c r="E6" s="125"/>
      <c r="F6" s="125"/>
      <c r="G6" s="125"/>
      <c r="H6" s="125"/>
      <c r="I6" s="125"/>
      <c r="J6" s="125"/>
      <c r="K6" s="125"/>
      <c r="L6" s="125"/>
      <c r="M6" s="125"/>
      <c r="N6" s="125"/>
    </row>
    <row r="7" spans="1:14">
      <c r="A7" s="11"/>
      <c r="B7" s="23"/>
      <c r="C7" s="23"/>
      <c r="D7" s="23"/>
      <c r="E7" s="23"/>
      <c r="F7" s="23"/>
      <c r="G7" s="23"/>
      <c r="H7" s="23"/>
      <c r="I7" s="23"/>
      <c r="J7" s="23"/>
      <c r="K7" s="23"/>
      <c r="L7" s="23"/>
      <c r="M7" s="23"/>
      <c r="N7" s="23"/>
    </row>
    <row r="8" spans="1:14">
      <c r="A8" s="11"/>
      <c r="B8" s="14"/>
      <c r="C8" s="14"/>
      <c r="D8" s="14"/>
      <c r="E8" s="14"/>
      <c r="F8" s="14"/>
      <c r="G8" s="14"/>
      <c r="H8" s="14"/>
      <c r="I8" s="14"/>
      <c r="J8" s="14"/>
      <c r="K8" s="14"/>
      <c r="L8" s="14"/>
      <c r="M8" s="14"/>
      <c r="N8" s="14"/>
    </row>
    <row r="9" spans="1:14">
      <c r="A9" s="11"/>
      <c r="B9" s="121" t="s">
        <v>449</v>
      </c>
      <c r="C9" s="24"/>
      <c r="D9" s="25" t="s">
        <v>450</v>
      </c>
      <c r="E9" s="25"/>
      <c r="F9" s="25"/>
      <c r="G9" s="24"/>
      <c r="H9" s="25" t="s">
        <v>452</v>
      </c>
      <c r="I9" s="25"/>
      <c r="J9" s="25"/>
      <c r="K9" s="24"/>
      <c r="L9" s="25" t="s">
        <v>124</v>
      </c>
      <c r="M9" s="25"/>
      <c r="N9" s="25"/>
    </row>
    <row r="10" spans="1:14">
      <c r="A10" s="11"/>
      <c r="B10" s="121"/>
      <c r="C10" s="24"/>
      <c r="D10" s="25" t="s">
        <v>451</v>
      </c>
      <c r="E10" s="25"/>
      <c r="F10" s="25"/>
      <c r="G10" s="24"/>
      <c r="H10" s="25" t="s">
        <v>453</v>
      </c>
      <c r="I10" s="25"/>
      <c r="J10" s="25"/>
      <c r="K10" s="24"/>
      <c r="L10" s="25"/>
      <c r="M10" s="25"/>
      <c r="N10" s="25"/>
    </row>
    <row r="11" spans="1:14" ht="15.75" thickBot="1">
      <c r="A11" s="11"/>
      <c r="B11" s="122"/>
      <c r="C11" s="24"/>
      <c r="D11" s="123"/>
      <c r="E11" s="123"/>
      <c r="F11" s="123"/>
      <c r="G11" s="24"/>
      <c r="H11" s="26" t="s">
        <v>454</v>
      </c>
      <c r="I11" s="26"/>
      <c r="J11" s="26"/>
      <c r="K11" s="24"/>
      <c r="L11" s="26"/>
      <c r="M11" s="26"/>
      <c r="N11" s="26"/>
    </row>
    <row r="12" spans="1:14">
      <c r="A12" s="11"/>
      <c r="B12" s="15"/>
      <c r="C12" s="15"/>
      <c r="D12" s="43"/>
      <c r="E12" s="43"/>
      <c r="F12" s="43"/>
      <c r="G12" s="15"/>
      <c r="H12" s="43"/>
      <c r="I12" s="43"/>
      <c r="J12" s="43"/>
      <c r="K12" s="15"/>
      <c r="L12" s="43"/>
      <c r="M12" s="43"/>
      <c r="N12" s="43"/>
    </row>
    <row r="13" spans="1:14">
      <c r="A13" s="11"/>
      <c r="B13" s="35">
        <v>2014</v>
      </c>
      <c r="C13" s="30"/>
      <c r="D13" s="35" t="s">
        <v>218</v>
      </c>
      <c r="E13" s="46">
        <v>12100</v>
      </c>
      <c r="F13" s="30"/>
      <c r="G13" s="30"/>
      <c r="H13" s="35" t="s">
        <v>218</v>
      </c>
      <c r="I13" s="46">
        <v>7118</v>
      </c>
      <c r="J13" s="30"/>
      <c r="K13" s="124" t="s">
        <v>332</v>
      </c>
      <c r="L13" s="35" t="s">
        <v>218</v>
      </c>
      <c r="M13" s="46">
        <v>19218</v>
      </c>
      <c r="N13" s="30"/>
    </row>
    <row r="14" spans="1:14">
      <c r="A14" s="11"/>
      <c r="B14" s="35"/>
      <c r="C14" s="30"/>
      <c r="D14" s="35"/>
      <c r="E14" s="46"/>
      <c r="F14" s="30"/>
      <c r="G14" s="30"/>
      <c r="H14" s="35"/>
      <c r="I14" s="46"/>
      <c r="J14" s="30"/>
      <c r="K14" s="124"/>
      <c r="L14" s="35"/>
      <c r="M14" s="46"/>
      <c r="N14" s="30"/>
    </row>
    <row r="15" spans="1:14">
      <c r="A15" s="11"/>
      <c r="B15" s="32">
        <v>2015</v>
      </c>
      <c r="C15" s="24"/>
      <c r="D15" s="38">
        <v>62443</v>
      </c>
      <c r="E15" s="38"/>
      <c r="F15" s="24"/>
      <c r="G15" s="24"/>
      <c r="H15" s="38">
        <v>28201</v>
      </c>
      <c r="I15" s="38"/>
      <c r="J15" s="24"/>
      <c r="K15" s="24"/>
      <c r="L15" s="38">
        <v>90644</v>
      </c>
      <c r="M15" s="38"/>
      <c r="N15" s="24"/>
    </row>
    <row r="16" spans="1:14">
      <c r="A16" s="11"/>
      <c r="B16" s="32"/>
      <c r="C16" s="24"/>
      <c r="D16" s="38"/>
      <c r="E16" s="38"/>
      <c r="F16" s="24"/>
      <c r="G16" s="24"/>
      <c r="H16" s="38"/>
      <c r="I16" s="38"/>
      <c r="J16" s="24"/>
      <c r="K16" s="24"/>
      <c r="L16" s="38"/>
      <c r="M16" s="38"/>
      <c r="N16" s="24"/>
    </row>
    <row r="17" spans="1:14">
      <c r="A17" s="11"/>
      <c r="B17" s="35">
        <v>2016</v>
      </c>
      <c r="C17" s="30"/>
      <c r="D17" s="46">
        <v>54624</v>
      </c>
      <c r="E17" s="46"/>
      <c r="F17" s="30"/>
      <c r="G17" s="30"/>
      <c r="H17" s="46">
        <v>19714</v>
      </c>
      <c r="I17" s="46"/>
      <c r="J17" s="30"/>
      <c r="K17" s="30"/>
      <c r="L17" s="46">
        <v>74338</v>
      </c>
      <c r="M17" s="46"/>
      <c r="N17" s="30"/>
    </row>
    <row r="18" spans="1:14">
      <c r="A18" s="11"/>
      <c r="B18" s="35"/>
      <c r="C18" s="30"/>
      <c r="D18" s="46"/>
      <c r="E18" s="46"/>
      <c r="F18" s="30"/>
      <c r="G18" s="30"/>
      <c r="H18" s="46"/>
      <c r="I18" s="46"/>
      <c r="J18" s="30"/>
      <c r="K18" s="30"/>
      <c r="L18" s="46"/>
      <c r="M18" s="46"/>
      <c r="N18" s="30"/>
    </row>
    <row r="19" spans="1:14">
      <c r="A19" s="11"/>
      <c r="B19" s="32">
        <v>2017</v>
      </c>
      <c r="C19" s="24"/>
      <c r="D19" s="38">
        <v>64320</v>
      </c>
      <c r="E19" s="38"/>
      <c r="F19" s="24"/>
      <c r="G19" s="24"/>
      <c r="H19" s="38">
        <v>4882</v>
      </c>
      <c r="I19" s="38"/>
      <c r="J19" s="24"/>
      <c r="K19" s="24"/>
      <c r="L19" s="38">
        <v>69202</v>
      </c>
      <c r="M19" s="38"/>
      <c r="N19" s="24"/>
    </row>
    <row r="20" spans="1:14">
      <c r="A20" s="11"/>
      <c r="B20" s="32"/>
      <c r="C20" s="24"/>
      <c r="D20" s="38"/>
      <c r="E20" s="38"/>
      <c r="F20" s="24"/>
      <c r="G20" s="24"/>
      <c r="H20" s="38"/>
      <c r="I20" s="38"/>
      <c r="J20" s="24"/>
      <c r="K20" s="24"/>
      <c r="L20" s="38"/>
      <c r="M20" s="38"/>
      <c r="N20" s="24"/>
    </row>
    <row r="21" spans="1:14">
      <c r="A21" s="11"/>
      <c r="B21" s="35">
        <v>2018</v>
      </c>
      <c r="C21" s="30"/>
      <c r="D21" s="46">
        <v>59451</v>
      </c>
      <c r="E21" s="46"/>
      <c r="F21" s="30"/>
      <c r="G21" s="30"/>
      <c r="H21" s="36">
        <v>277</v>
      </c>
      <c r="I21" s="36"/>
      <c r="J21" s="30"/>
      <c r="K21" s="30"/>
      <c r="L21" s="46">
        <v>59728</v>
      </c>
      <c r="M21" s="46"/>
      <c r="N21" s="30"/>
    </row>
    <row r="22" spans="1:14">
      <c r="A22" s="11"/>
      <c r="B22" s="35"/>
      <c r="C22" s="30"/>
      <c r="D22" s="46"/>
      <c r="E22" s="46"/>
      <c r="F22" s="30"/>
      <c r="G22" s="30"/>
      <c r="H22" s="36"/>
      <c r="I22" s="36"/>
      <c r="J22" s="30"/>
      <c r="K22" s="30"/>
      <c r="L22" s="46"/>
      <c r="M22" s="46"/>
      <c r="N22" s="30"/>
    </row>
    <row r="23" spans="1:14">
      <c r="A23" s="11"/>
      <c r="B23" s="32" t="s">
        <v>455</v>
      </c>
      <c r="C23" s="24"/>
      <c r="D23" s="38">
        <v>104985</v>
      </c>
      <c r="E23" s="38"/>
      <c r="F23" s="24"/>
      <c r="G23" s="24"/>
      <c r="H23" s="64">
        <v>214</v>
      </c>
      <c r="I23" s="64"/>
      <c r="J23" s="24"/>
      <c r="K23" s="24"/>
      <c r="L23" s="38">
        <v>105199</v>
      </c>
      <c r="M23" s="38"/>
      <c r="N23" s="24"/>
    </row>
    <row r="24" spans="1:14" ht="15.75" thickBot="1">
      <c r="A24" s="11"/>
      <c r="B24" s="32"/>
      <c r="C24" s="24"/>
      <c r="D24" s="80"/>
      <c r="E24" s="80"/>
      <c r="F24" s="81"/>
      <c r="G24" s="24"/>
      <c r="H24" s="74"/>
      <c r="I24" s="74"/>
      <c r="J24" s="81"/>
      <c r="K24" s="24"/>
      <c r="L24" s="80"/>
      <c r="M24" s="80"/>
      <c r="N24" s="81"/>
    </row>
    <row r="25" spans="1:14">
      <c r="A25" s="11"/>
      <c r="B25" s="35" t="s">
        <v>456</v>
      </c>
      <c r="C25" s="30"/>
      <c r="D25" s="59" t="s">
        <v>218</v>
      </c>
      <c r="E25" s="61">
        <v>357923</v>
      </c>
      <c r="F25" s="31"/>
      <c r="G25" s="30"/>
      <c r="H25" s="59" t="s">
        <v>218</v>
      </c>
      <c r="I25" s="61">
        <v>60406</v>
      </c>
      <c r="J25" s="31"/>
      <c r="K25" s="30"/>
      <c r="L25" s="59" t="s">
        <v>218</v>
      </c>
      <c r="M25" s="61">
        <v>418329</v>
      </c>
      <c r="N25" s="31"/>
    </row>
    <row r="26" spans="1:14" ht="15.75" thickBot="1">
      <c r="A26" s="11"/>
      <c r="B26" s="35"/>
      <c r="C26" s="30"/>
      <c r="D26" s="75"/>
      <c r="E26" s="76"/>
      <c r="F26" s="77"/>
      <c r="G26" s="30"/>
      <c r="H26" s="75"/>
      <c r="I26" s="76"/>
      <c r="J26" s="77"/>
      <c r="K26" s="30"/>
      <c r="L26" s="75"/>
      <c r="M26" s="76"/>
      <c r="N26" s="77"/>
    </row>
    <row r="27" spans="1:14" ht="15.75" thickTop="1">
      <c r="A27" s="11"/>
      <c r="B27" s="24"/>
      <c r="C27" s="24"/>
      <c r="D27" s="24"/>
      <c r="E27" s="24"/>
      <c r="F27" s="24"/>
      <c r="G27" s="24"/>
      <c r="H27" s="24"/>
      <c r="I27" s="24"/>
      <c r="J27" s="24"/>
      <c r="K27" s="24"/>
      <c r="L27" s="24"/>
      <c r="M27" s="24"/>
      <c r="N27" s="24"/>
    </row>
    <row r="28" spans="1:14">
      <c r="A28" s="11"/>
      <c r="B28" s="14"/>
    </row>
    <row r="29" spans="1:14">
      <c r="A29" s="11"/>
      <c r="B29" s="14"/>
    </row>
    <row r="30" spans="1:14" ht="15.75" thickBot="1">
      <c r="A30" s="11"/>
      <c r="B30" s="82"/>
    </row>
    <row r="31" spans="1:14">
      <c r="A31" s="11"/>
      <c r="B31" s="126" t="s">
        <v>457</v>
      </c>
      <c r="C31" s="126"/>
      <c r="D31" s="126"/>
      <c r="E31" s="126"/>
      <c r="F31" s="126"/>
      <c r="G31" s="126"/>
      <c r="H31" s="126"/>
      <c r="I31" s="126"/>
      <c r="J31" s="126"/>
      <c r="K31" s="126"/>
      <c r="L31" s="126"/>
      <c r="M31" s="126"/>
      <c r="N31" s="126"/>
    </row>
    <row r="32" spans="1:14" ht="15" customHeight="1">
      <c r="A32" s="2" t="s">
        <v>22</v>
      </c>
      <c r="B32" s="10" t="s">
        <v>6</v>
      </c>
      <c r="C32" s="10"/>
      <c r="D32" s="10"/>
      <c r="E32" s="10"/>
      <c r="F32" s="10"/>
      <c r="G32" s="10"/>
      <c r="H32" s="10"/>
      <c r="I32" s="10"/>
      <c r="J32" s="10"/>
      <c r="K32" s="10"/>
      <c r="L32" s="10"/>
      <c r="M32" s="10"/>
      <c r="N32" s="10"/>
    </row>
    <row r="33" spans="1:14" ht="15" customHeight="1">
      <c r="A33" s="7" t="s">
        <v>191</v>
      </c>
      <c r="B33" s="10" t="s">
        <v>6</v>
      </c>
      <c r="C33" s="10"/>
      <c r="D33" s="10"/>
      <c r="E33" s="10"/>
      <c r="F33" s="10"/>
      <c r="G33" s="10"/>
      <c r="H33" s="10"/>
      <c r="I33" s="10"/>
      <c r="J33" s="10"/>
      <c r="K33" s="10"/>
      <c r="L33" s="10"/>
      <c r="M33" s="10"/>
      <c r="N33" s="10"/>
    </row>
    <row r="34" spans="1:14" ht="15" customHeight="1">
      <c r="A34" s="11" t="s">
        <v>736</v>
      </c>
      <c r="B34" s="10" t="s">
        <v>6</v>
      </c>
      <c r="C34" s="10"/>
      <c r="D34" s="10"/>
      <c r="E34" s="10"/>
      <c r="F34" s="10"/>
      <c r="G34" s="10"/>
      <c r="H34" s="10"/>
      <c r="I34" s="10"/>
      <c r="J34" s="10"/>
      <c r="K34" s="10"/>
      <c r="L34" s="10"/>
      <c r="M34" s="10"/>
      <c r="N34" s="10"/>
    </row>
    <row r="35" spans="1:14">
      <c r="A35" s="11"/>
      <c r="B35" s="24" t="s">
        <v>737</v>
      </c>
      <c r="C35" s="24"/>
      <c r="D35" s="24"/>
      <c r="E35" s="24"/>
      <c r="F35" s="24"/>
      <c r="G35" s="24"/>
      <c r="H35" s="24"/>
      <c r="I35" s="24"/>
      <c r="J35" s="24"/>
      <c r="K35" s="24"/>
      <c r="L35" s="24"/>
      <c r="M35" s="24"/>
      <c r="N35" s="24"/>
    </row>
    <row r="36" spans="1:14">
      <c r="A36" s="11"/>
      <c r="B36" s="10"/>
      <c r="C36" s="10"/>
      <c r="D36" s="10"/>
      <c r="E36" s="10"/>
      <c r="F36" s="10"/>
      <c r="G36" s="10"/>
      <c r="H36" s="10"/>
      <c r="I36" s="10"/>
      <c r="J36" s="10"/>
      <c r="K36" s="10"/>
      <c r="L36" s="10"/>
      <c r="M36" s="10"/>
      <c r="N36" s="10"/>
    </row>
    <row r="37" spans="1:14">
      <c r="A37" s="11"/>
      <c r="B37" s="125" t="s">
        <v>448</v>
      </c>
      <c r="C37" s="125"/>
      <c r="D37" s="125"/>
      <c r="E37" s="125"/>
      <c r="F37" s="125"/>
      <c r="G37" s="125"/>
      <c r="H37" s="125"/>
      <c r="I37" s="125"/>
      <c r="J37" s="125"/>
      <c r="K37" s="125"/>
      <c r="L37" s="125"/>
      <c r="M37" s="125"/>
      <c r="N37" s="125"/>
    </row>
    <row r="38" spans="1:14">
      <c r="A38" s="11"/>
      <c r="B38" s="90"/>
      <c r="C38" s="90"/>
      <c r="D38" s="90"/>
      <c r="E38" s="90"/>
      <c r="F38" s="90"/>
      <c r="G38" s="90"/>
      <c r="H38" s="90"/>
      <c r="I38" s="90"/>
      <c r="J38" s="90"/>
      <c r="K38" s="90"/>
      <c r="L38" s="90"/>
      <c r="M38" s="90"/>
      <c r="N38" s="90"/>
    </row>
    <row r="39" spans="1:14">
      <c r="A39" s="11"/>
      <c r="B39" s="23"/>
      <c r="C39" s="23"/>
      <c r="D39" s="23"/>
      <c r="E39" s="23"/>
      <c r="F39" s="23"/>
      <c r="G39" s="23"/>
      <c r="H39" s="23"/>
      <c r="I39" s="23"/>
      <c r="J39" s="23"/>
      <c r="K39" s="23"/>
      <c r="L39" s="23"/>
      <c r="M39" s="23"/>
      <c r="N39" s="23"/>
    </row>
    <row r="40" spans="1:14">
      <c r="A40" s="11"/>
      <c r="B40" s="14"/>
      <c r="C40" s="14"/>
      <c r="D40" s="14"/>
      <c r="E40" s="14"/>
      <c r="F40" s="14"/>
      <c r="G40" s="14"/>
      <c r="H40" s="14"/>
      <c r="I40" s="14"/>
      <c r="J40" s="14"/>
      <c r="K40" s="14"/>
      <c r="L40" s="14"/>
      <c r="M40" s="14"/>
      <c r="N40" s="14"/>
    </row>
    <row r="41" spans="1:14">
      <c r="A41" s="11"/>
      <c r="B41" s="121" t="s">
        <v>449</v>
      </c>
      <c r="C41" s="24"/>
      <c r="D41" s="25" t="s">
        <v>450</v>
      </c>
      <c r="E41" s="25"/>
      <c r="F41" s="25"/>
      <c r="G41" s="24"/>
      <c r="H41" s="25" t="s">
        <v>452</v>
      </c>
      <c r="I41" s="25"/>
      <c r="J41" s="25"/>
      <c r="K41" s="24"/>
      <c r="L41" s="25" t="s">
        <v>124</v>
      </c>
      <c r="M41" s="25"/>
      <c r="N41" s="25"/>
    </row>
    <row r="42" spans="1:14">
      <c r="A42" s="11"/>
      <c r="B42" s="121"/>
      <c r="C42" s="24"/>
      <c r="D42" s="25" t="s">
        <v>451</v>
      </c>
      <c r="E42" s="25"/>
      <c r="F42" s="25"/>
      <c r="G42" s="24"/>
      <c r="H42" s="25" t="s">
        <v>453</v>
      </c>
      <c r="I42" s="25"/>
      <c r="J42" s="25"/>
      <c r="K42" s="24"/>
      <c r="L42" s="25"/>
      <c r="M42" s="25"/>
      <c r="N42" s="25"/>
    </row>
    <row r="43" spans="1:14" ht="15.75" thickBot="1">
      <c r="A43" s="11"/>
      <c r="B43" s="122"/>
      <c r="C43" s="24"/>
      <c r="D43" s="123"/>
      <c r="E43" s="123"/>
      <c r="F43" s="123"/>
      <c r="G43" s="24"/>
      <c r="H43" s="26" t="s">
        <v>454</v>
      </c>
      <c r="I43" s="26"/>
      <c r="J43" s="26"/>
      <c r="K43" s="24"/>
      <c r="L43" s="26"/>
      <c r="M43" s="26"/>
      <c r="N43" s="26"/>
    </row>
    <row r="44" spans="1:14">
      <c r="A44" s="11"/>
      <c r="B44" s="15"/>
      <c r="C44" s="15"/>
      <c r="D44" s="43"/>
      <c r="E44" s="43"/>
      <c r="F44" s="43"/>
      <c r="G44" s="15"/>
      <c r="H44" s="43"/>
      <c r="I44" s="43"/>
      <c r="J44" s="43"/>
      <c r="K44" s="15"/>
      <c r="L44" s="43"/>
      <c r="M44" s="43"/>
      <c r="N44" s="43"/>
    </row>
    <row r="45" spans="1:14">
      <c r="A45" s="11"/>
      <c r="B45" s="35">
        <v>2014</v>
      </c>
      <c r="C45" s="30"/>
      <c r="D45" s="35" t="s">
        <v>218</v>
      </c>
      <c r="E45" s="46">
        <v>12100</v>
      </c>
      <c r="F45" s="30"/>
      <c r="G45" s="30"/>
      <c r="H45" s="35" t="s">
        <v>218</v>
      </c>
      <c r="I45" s="46">
        <v>7118</v>
      </c>
      <c r="J45" s="30"/>
      <c r="K45" s="124" t="s">
        <v>332</v>
      </c>
      <c r="L45" s="35" t="s">
        <v>218</v>
      </c>
      <c r="M45" s="46">
        <v>19218</v>
      </c>
      <c r="N45" s="30"/>
    </row>
    <row r="46" spans="1:14">
      <c r="A46" s="11"/>
      <c r="B46" s="35"/>
      <c r="C46" s="30"/>
      <c r="D46" s="35"/>
      <c r="E46" s="46"/>
      <c r="F46" s="30"/>
      <c r="G46" s="30"/>
      <c r="H46" s="35"/>
      <c r="I46" s="46"/>
      <c r="J46" s="30"/>
      <c r="K46" s="124"/>
      <c r="L46" s="35"/>
      <c r="M46" s="46"/>
      <c r="N46" s="30"/>
    </row>
    <row r="47" spans="1:14">
      <c r="A47" s="11"/>
      <c r="B47" s="32">
        <v>2015</v>
      </c>
      <c r="C47" s="24"/>
      <c r="D47" s="38">
        <v>62443</v>
      </c>
      <c r="E47" s="38"/>
      <c r="F47" s="24"/>
      <c r="G47" s="24"/>
      <c r="H47" s="38">
        <v>28201</v>
      </c>
      <c r="I47" s="38"/>
      <c r="J47" s="24"/>
      <c r="K47" s="24"/>
      <c r="L47" s="38">
        <v>90644</v>
      </c>
      <c r="M47" s="38"/>
      <c r="N47" s="24"/>
    </row>
    <row r="48" spans="1:14">
      <c r="A48" s="11"/>
      <c r="B48" s="32"/>
      <c r="C48" s="24"/>
      <c r="D48" s="38"/>
      <c r="E48" s="38"/>
      <c r="F48" s="24"/>
      <c r="G48" s="24"/>
      <c r="H48" s="38"/>
      <c r="I48" s="38"/>
      <c r="J48" s="24"/>
      <c r="K48" s="24"/>
      <c r="L48" s="38"/>
      <c r="M48" s="38"/>
      <c r="N48" s="24"/>
    </row>
    <row r="49" spans="1:14">
      <c r="A49" s="11"/>
      <c r="B49" s="35">
        <v>2016</v>
      </c>
      <c r="C49" s="30"/>
      <c r="D49" s="46">
        <v>54624</v>
      </c>
      <c r="E49" s="46"/>
      <c r="F49" s="30"/>
      <c r="G49" s="30"/>
      <c r="H49" s="46">
        <v>19714</v>
      </c>
      <c r="I49" s="46"/>
      <c r="J49" s="30"/>
      <c r="K49" s="30"/>
      <c r="L49" s="46">
        <v>74338</v>
      </c>
      <c r="M49" s="46"/>
      <c r="N49" s="30"/>
    </row>
    <row r="50" spans="1:14">
      <c r="A50" s="11"/>
      <c r="B50" s="35"/>
      <c r="C50" s="30"/>
      <c r="D50" s="46"/>
      <c r="E50" s="46"/>
      <c r="F50" s="30"/>
      <c r="G50" s="30"/>
      <c r="H50" s="46"/>
      <c r="I50" s="46"/>
      <c r="J50" s="30"/>
      <c r="K50" s="30"/>
      <c r="L50" s="46"/>
      <c r="M50" s="46"/>
      <c r="N50" s="30"/>
    </row>
    <row r="51" spans="1:14">
      <c r="A51" s="11"/>
      <c r="B51" s="32">
        <v>2017</v>
      </c>
      <c r="C51" s="24"/>
      <c r="D51" s="38">
        <v>64320</v>
      </c>
      <c r="E51" s="38"/>
      <c r="F51" s="24"/>
      <c r="G51" s="24"/>
      <c r="H51" s="38">
        <v>4882</v>
      </c>
      <c r="I51" s="38"/>
      <c r="J51" s="24"/>
      <c r="K51" s="24"/>
      <c r="L51" s="38">
        <v>69202</v>
      </c>
      <c r="M51" s="38"/>
      <c r="N51" s="24"/>
    </row>
    <row r="52" spans="1:14">
      <c r="A52" s="11"/>
      <c r="B52" s="32"/>
      <c r="C52" s="24"/>
      <c r="D52" s="38"/>
      <c r="E52" s="38"/>
      <c r="F52" s="24"/>
      <c r="G52" s="24"/>
      <c r="H52" s="38"/>
      <c r="I52" s="38"/>
      <c r="J52" s="24"/>
      <c r="K52" s="24"/>
      <c r="L52" s="38"/>
      <c r="M52" s="38"/>
      <c r="N52" s="24"/>
    </row>
    <row r="53" spans="1:14">
      <c r="A53" s="11"/>
      <c r="B53" s="35">
        <v>2018</v>
      </c>
      <c r="C53" s="30"/>
      <c r="D53" s="46">
        <v>59451</v>
      </c>
      <c r="E53" s="46"/>
      <c r="F53" s="30"/>
      <c r="G53" s="30"/>
      <c r="H53" s="36">
        <v>277</v>
      </c>
      <c r="I53" s="36"/>
      <c r="J53" s="30"/>
      <c r="K53" s="30"/>
      <c r="L53" s="46">
        <v>59728</v>
      </c>
      <c r="M53" s="46"/>
      <c r="N53" s="30"/>
    </row>
    <row r="54" spans="1:14">
      <c r="A54" s="11"/>
      <c r="B54" s="35"/>
      <c r="C54" s="30"/>
      <c r="D54" s="46"/>
      <c r="E54" s="46"/>
      <c r="F54" s="30"/>
      <c r="G54" s="30"/>
      <c r="H54" s="36"/>
      <c r="I54" s="36"/>
      <c r="J54" s="30"/>
      <c r="K54" s="30"/>
      <c r="L54" s="46"/>
      <c r="M54" s="46"/>
      <c r="N54" s="30"/>
    </row>
    <row r="55" spans="1:14">
      <c r="A55" s="11"/>
      <c r="B55" s="32" t="s">
        <v>455</v>
      </c>
      <c r="C55" s="24"/>
      <c r="D55" s="38">
        <v>104985</v>
      </c>
      <c r="E55" s="38"/>
      <c r="F55" s="24"/>
      <c r="G55" s="24"/>
      <c r="H55" s="64">
        <v>214</v>
      </c>
      <c r="I55" s="64"/>
      <c r="J55" s="24"/>
      <c r="K55" s="24"/>
      <c r="L55" s="38">
        <v>105199</v>
      </c>
      <c r="M55" s="38"/>
      <c r="N55" s="24"/>
    </row>
    <row r="56" spans="1:14" ht="15.75" thickBot="1">
      <c r="A56" s="11"/>
      <c r="B56" s="32"/>
      <c r="C56" s="24"/>
      <c r="D56" s="80"/>
      <c r="E56" s="80"/>
      <c r="F56" s="81"/>
      <c r="G56" s="24"/>
      <c r="H56" s="74"/>
      <c r="I56" s="74"/>
      <c r="J56" s="81"/>
      <c r="K56" s="24"/>
      <c r="L56" s="80"/>
      <c r="M56" s="80"/>
      <c r="N56" s="81"/>
    </row>
    <row r="57" spans="1:14">
      <c r="A57" s="11"/>
      <c r="B57" s="35" t="s">
        <v>456</v>
      </c>
      <c r="C57" s="30"/>
      <c r="D57" s="59" t="s">
        <v>218</v>
      </c>
      <c r="E57" s="61">
        <v>357923</v>
      </c>
      <c r="F57" s="31"/>
      <c r="G57" s="30"/>
      <c r="H57" s="59" t="s">
        <v>218</v>
      </c>
      <c r="I57" s="61">
        <v>60406</v>
      </c>
      <c r="J57" s="31"/>
      <c r="K57" s="30"/>
      <c r="L57" s="59" t="s">
        <v>218</v>
      </c>
      <c r="M57" s="61">
        <v>418329</v>
      </c>
      <c r="N57" s="31"/>
    </row>
    <row r="58" spans="1:14" ht="15.75" thickBot="1">
      <c r="A58" s="11"/>
      <c r="B58" s="35"/>
      <c r="C58" s="30"/>
      <c r="D58" s="75"/>
      <c r="E58" s="76"/>
      <c r="F58" s="77"/>
      <c r="G58" s="30"/>
      <c r="H58" s="75"/>
      <c r="I58" s="76"/>
      <c r="J58" s="77"/>
      <c r="K58" s="30"/>
      <c r="L58" s="75"/>
      <c r="M58" s="76"/>
      <c r="N58" s="77"/>
    </row>
    <row r="59" spans="1:14" ht="15.75" thickTop="1">
      <c r="A59" s="11"/>
      <c r="B59" s="14"/>
    </row>
    <row r="60" spans="1:14">
      <c r="A60" s="11"/>
      <c r="B60" s="14"/>
    </row>
    <row r="61" spans="1:14" ht="15.75" thickBot="1">
      <c r="A61" s="11"/>
      <c r="B61" s="82"/>
    </row>
    <row r="62" spans="1:14">
      <c r="A62" s="11"/>
      <c r="B62" s="126" t="s">
        <v>457</v>
      </c>
      <c r="C62" s="126"/>
      <c r="D62" s="126"/>
      <c r="E62" s="126"/>
      <c r="F62" s="126"/>
      <c r="G62" s="126"/>
      <c r="H62" s="126"/>
      <c r="I62" s="126"/>
      <c r="J62" s="126"/>
      <c r="K62" s="126"/>
      <c r="L62" s="126"/>
      <c r="M62" s="126"/>
      <c r="N62" s="126"/>
    </row>
  </sheetData>
  <mergeCells count="201">
    <mergeCell ref="A34:A62"/>
    <mergeCell ref="B34:N34"/>
    <mergeCell ref="B35:N35"/>
    <mergeCell ref="B36:N36"/>
    <mergeCell ref="B37:N37"/>
    <mergeCell ref="B38:N38"/>
    <mergeCell ref="B62:N62"/>
    <mergeCell ref="B5:N5"/>
    <mergeCell ref="B6:N6"/>
    <mergeCell ref="B27:N27"/>
    <mergeCell ref="B31:N31"/>
    <mergeCell ref="B32:N32"/>
    <mergeCell ref="B33:N33"/>
    <mergeCell ref="K57:K58"/>
    <mergeCell ref="L57:L58"/>
    <mergeCell ref="M57:M58"/>
    <mergeCell ref="N57:N58"/>
    <mergeCell ref="A1:A2"/>
    <mergeCell ref="B1:N1"/>
    <mergeCell ref="B2:N2"/>
    <mergeCell ref="B3:N3"/>
    <mergeCell ref="A4:A31"/>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H41:J41"/>
    <mergeCell ref="H42:J42"/>
    <mergeCell ref="H43:J43"/>
    <mergeCell ref="K41:K43"/>
    <mergeCell ref="L41:N43"/>
    <mergeCell ref="D44:F44"/>
    <mergeCell ref="H44:J44"/>
    <mergeCell ref="L44:N44"/>
    <mergeCell ref="B41:B43"/>
    <mergeCell ref="C41:C43"/>
    <mergeCell ref="D41:F41"/>
    <mergeCell ref="D42:F42"/>
    <mergeCell ref="D43:F43"/>
    <mergeCell ref="G41:G43"/>
    <mergeCell ref="J25:J26"/>
    <mergeCell ref="K25:K26"/>
    <mergeCell ref="L25:L26"/>
    <mergeCell ref="M25:M26"/>
    <mergeCell ref="N25:N26"/>
    <mergeCell ref="B39:N39"/>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K9:K11"/>
    <mergeCell ref="L9:N11"/>
    <mergeCell ref="D12:F12"/>
    <mergeCell ref="H12:J12"/>
    <mergeCell ref="L12:N12"/>
    <mergeCell ref="B13:B14"/>
    <mergeCell ref="C13:C14"/>
    <mergeCell ref="D13:D14"/>
    <mergeCell ref="E13:E14"/>
    <mergeCell ref="F13:F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3"/>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28515625" customWidth="1"/>
    <col min="16" max="16" width="8" customWidth="1"/>
    <col min="17" max="17" width="1.8554687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6" t="s">
        <v>73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7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47" t="s">
        <v>481</v>
      </c>
      <c r="C5" s="147"/>
      <c r="D5" s="147"/>
      <c r="E5" s="147"/>
      <c r="F5" s="147"/>
      <c r="G5" s="147"/>
      <c r="H5" s="147"/>
      <c r="I5" s="147"/>
      <c r="J5" s="147"/>
      <c r="K5" s="147"/>
      <c r="L5" s="147"/>
      <c r="M5" s="147"/>
      <c r="N5" s="147"/>
      <c r="O5" s="147"/>
      <c r="P5" s="147"/>
      <c r="Q5" s="147"/>
      <c r="R5" s="147"/>
      <c r="S5" s="147"/>
      <c r="T5" s="147"/>
      <c r="U5" s="147"/>
      <c r="V5" s="147"/>
      <c r="W5" s="147"/>
      <c r="X5" s="147"/>
      <c r="Y5" s="147"/>
    </row>
    <row r="6" spans="1:25">
      <c r="A6" s="11"/>
      <c r="B6" s="147" t="s">
        <v>482</v>
      </c>
      <c r="C6" s="147"/>
      <c r="D6" s="147"/>
      <c r="E6" s="147"/>
      <c r="F6" s="147"/>
      <c r="G6" s="147"/>
      <c r="H6" s="147"/>
      <c r="I6" s="147"/>
      <c r="J6" s="147"/>
      <c r="K6" s="147"/>
      <c r="L6" s="147"/>
      <c r="M6" s="147"/>
      <c r="N6" s="147"/>
      <c r="O6" s="147"/>
      <c r="P6" s="147"/>
      <c r="Q6" s="147"/>
      <c r="R6" s="147"/>
      <c r="S6" s="147"/>
      <c r="T6" s="147"/>
      <c r="U6" s="147"/>
      <c r="V6" s="147"/>
      <c r="W6" s="147"/>
      <c r="X6" s="147"/>
      <c r="Y6" s="147"/>
    </row>
    <row r="7" spans="1:25">
      <c r="A7" s="11"/>
      <c r="B7" s="147" t="s">
        <v>359</v>
      </c>
      <c r="C7" s="147"/>
      <c r="D7" s="147"/>
      <c r="E7" s="147"/>
      <c r="F7" s="147"/>
      <c r="G7" s="147"/>
      <c r="H7" s="147"/>
      <c r="I7" s="147"/>
      <c r="J7" s="147"/>
      <c r="K7" s="147"/>
      <c r="L7" s="147"/>
      <c r="M7" s="147"/>
      <c r="N7" s="147"/>
      <c r="O7" s="147"/>
      <c r="P7" s="147"/>
      <c r="Q7" s="147"/>
      <c r="R7" s="147"/>
      <c r="S7" s="147"/>
      <c r="T7" s="147"/>
      <c r="U7" s="147"/>
      <c r="V7" s="147"/>
      <c r="W7" s="147"/>
      <c r="X7" s="147"/>
      <c r="Y7" s="147"/>
    </row>
    <row r="8" spans="1:25">
      <c r="A8" s="11"/>
      <c r="B8" s="23"/>
      <c r="C8" s="23"/>
      <c r="D8" s="23"/>
      <c r="E8" s="23"/>
      <c r="F8" s="23"/>
      <c r="G8" s="23"/>
      <c r="H8" s="23"/>
      <c r="I8" s="23"/>
      <c r="J8" s="23"/>
      <c r="K8" s="23"/>
      <c r="L8" s="23"/>
      <c r="M8" s="23"/>
      <c r="N8" s="23"/>
      <c r="O8" s="23"/>
      <c r="P8" s="23"/>
      <c r="Q8" s="23"/>
      <c r="R8" s="23"/>
      <c r="S8" s="23"/>
      <c r="T8" s="23"/>
      <c r="U8" s="23"/>
      <c r="V8" s="23"/>
      <c r="W8" s="23"/>
      <c r="X8" s="23"/>
      <c r="Y8" s="23"/>
    </row>
    <row r="9" spans="1:25">
      <c r="A9" s="11"/>
      <c r="B9" s="14"/>
      <c r="C9" s="14"/>
      <c r="D9" s="14"/>
      <c r="E9" s="14"/>
      <c r="F9" s="14"/>
      <c r="G9" s="14"/>
      <c r="H9" s="14"/>
      <c r="I9" s="14"/>
      <c r="J9" s="14"/>
      <c r="K9" s="14"/>
      <c r="L9" s="14"/>
      <c r="M9" s="14"/>
      <c r="N9" s="14"/>
      <c r="O9" s="14"/>
      <c r="P9" s="14"/>
      <c r="Q9" s="14"/>
      <c r="R9" s="14"/>
      <c r="S9" s="14"/>
      <c r="T9" s="14"/>
      <c r="U9" s="14"/>
      <c r="V9" s="14"/>
      <c r="W9" s="14"/>
      <c r="X9" s="14"/>
      <c r="Y9" s="14"/>
    </row>
    <row r="10" spans="1:25">
      <c r="A10" s="11"/>
      <c r="B10" s="121"/>
      <c r="C10" s="25" t="s">
        <v>483</v>
      </c>
      <c r="D10" s="25"/>
      <c r="E10" s="25"/>
      <c r="F10" s="24"/>
      <c r="G10" s="25" t="s">
        <v>484</v>
      </c>
      <c r="H10" s="25"/>
      <c r="I10" s="25"/>
      <c r="J10" s="24"/>
      <c r="K10" s="25" t="s">
        <v>486</v>
      </c>
      <c r="L10" s="25"/>
      <c r="M10" s="25"/>
      <c r="N10" s="24"/>
      <c r="O10" s="25" t="s">
        <v>488</v>
      </c>
      <c r="P10" s="25"/>
      <c r="Q10" s="25"/>
      <c r="R10" s="24"/>
      <c r="S10" s="25" t="s">
        <v>489</v>
      </c>
      <c r="T10" s="25"/>
      <c r="U10" s="25"/>
      <c r="V10" s="24"/>
      <c r="W10" s="25" t="s">
        <v>483</v>
      </c>
      <c r="X10" s="25"/>
      <c r="Y10" s="25"/>
    </row>
    <row r="11" spans="1:25">
      <c r="A11" s="11"/>
      <c r="B11" s="121"/>
      <c r="C11" s="25"/>
      <c r="D11" s="25"/>
      <c r="E11" s="25"/>
      <c r="F11" s="24"/>
      <c r="G11" s="25" t="s">
        <v>485</v>
      </c>
      <c r="H11" s="25"/>
      <c r="I11" s="25"/>
      <c r="J11" s="24"/>
      <c r="K11" s="25" t="s">
        <v>487</v>
      </c>
      <c r="L11" s="25"/>
      <c r="M11" s="25"/>
      <c r="N11" s="24"/>
      <c r="O11" s="25" t="s">
        <v>487</v>
      </c>
      <c r="P11" s="25"/>
      <c r="Q11" s="25"/>
      <c r="R11" s="24"/>
      <c r="S11" s="25" t="s">
        <v>490</v>
      </c>
      <c r="T11" s="25"/>
      <c r="U11" s="25"/>
      <c r="V11" s="24"/>
      <c r="W11" s="25" t="s">
        <v>492</v>
      </c>
      <c r="X11" s="25"/>
      <c r="Y11" s="25"/>
    </row>
    <row r="12" spans="1:25" ht="15.75" thickBot="1">
      <c r="A12" s="11"/>
      <c r="B12" s="121"/>
      <c r="C12" s="26"/>
      <c r="D12" s="26"/>
      <c r="E12" s="26"/>
      <c r="F12" s="24"/>
      <c r="G12" s="123"/>
      <c r="H12" s="123"/>
      <c r="I12" s="123"/>
      <c r="J12" s="24"/>
      <c r="K12" s="123"/>
      <c r="L12" s="123"/>
      <c r="M12" s="123"/>
      <c r="N12" s="24"/>
      <c r="O12" s="123"/>
      <c r="P12" s="123"/>
      <c r="Q12" s="123"/>
      <c r="R12" s="24"/>
      <c r="S12" s="26" t="s">
        <v>491</v>
      </c>
      <c r="T12" s="26"/>
      <c r="U12" s="26"/>
      <c r="V12" s="24"/>
      <c r="W12" s="123"/>
      <c r="X12" s="123"/>
      <c r="Y12" s="123"/>
    </row>
    <row r="13" spans="1:25">
      <c r="A13" s="11"/>
      <c r="B13" s="127" t="s">
        <v>217</v>
      </c>
      <c r="C13" s="96"/>
      <c r="D13" s="96"/>
      <c r="E13" s="31"/>
      <c r="F13" s="30"/>
      <c r="G13" s="96"/>
      <c r="H13" s="96"/>
      <c r="I13" s="31"/>
      <c r="J13" s="30"/>
      <c r="K13" s="96"/>
      <c r="L13" s="96"/>
      <c r="M13" s="31"/>
      <c r="N13" s="30"/>
      <c r="O13" s="96"/>
      <c r="P13" s="96"/>
      <c r="Q13" s="31"/>
      <c r="R13" s="30"/>
      <c r="S13" s="96"/>
      <c r="T13" s="96"/>
      <c r="U13" s="31"/>
      <c r="V13" s="30"/>
      <c r="W13" s="96"/>
      <c r="X13" s="96"/>
      <c r="Y13" s="31"/>
    </row>
    <row r="14" spans="1:25">
      <c r="A14" s="11"/>
      <c r="B14" s="127"/>
      <c r="C14" s="95"/>
      <c r="D14" s="95"/>
      <c r="E14" s="30"/>
      <c r="F14" s="30"/>
      <c r="G14" s="95"/>
      <c r="H14" s="95"/>
      <c r="I14" s="30"/>
      <c r="J14" s="30"/>
      <c r="K14" s="95"/>
      <c r="L14" s="95"/>
      <c r="M14" s="30"/>
      <c r="N14" s="30"/>
      <c r="O14" s="95"/>
      <c r="P14" s="95"/>
      <c r="Q14" s="30"/>
      <c r="R14" s="30"/>
      <c r="S14" s="95"/>
      <c r="T14" s="95"/>
      <c r="U14" s="30"/>
      <c r="V14" s="30"/>
      <c r="W14" s="95"/>
      <c r="X14" s="95"/>
      <c r="Y14" s="30"/>
    </row>
    <row r="15" spans="1:25">
      <c r="A15" s="11"/>
      <c r="B15" s="98" t="s">
        <v>31</v>
      </c>
      <c r="C15" s="99"/>
      <c r="D15" s="99"/>
      <c r="E15" s="24"/>
      <c r="F15" s="24"/>
      <c r="G15" s="99"/>
      <c r="H15" s="99"/>
      <c r="I15" s="24"/>
      <c r="J15" s="24"/>
      <c r="K15" s="99"/>
      <c r="L15" s="99"/>
      <c r="M15" s="24"/>
      <c r="N15" s="24"/>
      <c r="O15" s="99"/>
      <c r="P15" s="99"/>
      <c r="Q15" s="24"/>
      <c r="R15" s="24"/>
      <c r="S15" s="99"/>
      <c r="T15" s="99"/>
      <c r="U15" s="24"/>
      <c r="V15" s="24"/>
      <c r="W15" s="99"/>
      <c r="X15" s="99"/>
      <c r="Y15" s="24"/>
    </row>
    <row r="16" spans="1:25">
      <c r="A16" s="11"/>
      <c r="B16" s="98"/>
      <c r="C16" s="99"/>
      <c r="D16" s="99"/>
      <c r="E16" s="24"/>
      <c r="F16" s="24"/>
      <c r="G16" s="99"/>
      <c r="H16" s="99"/>
      <c r="I16" s="24"/>
      <c r="J16" s="24"/>
      <c r="K16" s="99"/>
      <c r="L16" s="99"/>
      <c r="M16" s="24"/>
      <c r="N16" s="24"/>
      <c r="O16" s="99"/>
      <c r="P16" s="99"/>
      <c r="Q16" s="24"/>
      <c r="R16" s="24"/>
      <c r="S16" s="99"/>
      <c r="T16" s="99"/>
      <c r="U16" s="24"/>
      <c r="V16" s="24"/>
      <c r="W16" s="99"/>
      <c r="X16" s="99"/>
      <c r="Y16" s="24"/>
    </row>
    <row r="17" spans="1:25">
      <c r="A17" s="11"/>
      <c r="B17" s="101" t="s">
        <v>32</v>
      </c>
      <c r="C17" s="94" t="s">
        <v>218</v>
      </c>
      <c r="D17" s="102">
        <v>2138</v>
      </c>
      <c r="E17" s="30"/>
      <c r="F17" s="30"/>
      <c r="G17" s="94" t="s">
        <v>218</v>
      </c>
      <c r="H17" s="102">
        <v>19066</v>
      </c>
      <c r="I17" s="30"/>
      <c r="J17" s="30"/>
      <c r="K17" s="94" t="s">
        <v>218</v>
      </c>
      <c r="L17" s="102">
        <v>1150</v>
      </c>
      <c r="M17" s="30"/>
      <c r="N17" s="30"/>
      <c r="O17" s="94" t="s">
        <v>218</v>
      </c>
      <c r="P17" s="102">
        <v>1028</v>
      </c>
      <c r="Q17" s="30"/>
      <c r="R17" s="30"/>
      <c r="S17" s="94" t="s">
        <v>218</v>
      </c>
      <c r="T17" s="95" t="s">
        <v>248</v>
      </c>
      <c r="U17" s="30"/>
      <c r="V17" s="30"/>
      <c r="W17" s="94" t="s">
        <v>218</v>
      </c>
      <c r="X17" s="102">
        <v>23382</v>
      </c>
      <c r="Y17" s="30"/>
    </row>
    <row r="18" spans="1:25">
      <c r="A18" s="11"/>
      <c r="B18" s="101"/>
      <c r="C18" s="94"/>
      <c r="D18" s="102"/>
      <c r="E18" s="30"/>
      <c r="F18" s="30"/>
      <c r="G18" s="94"/>
      <c r="H18" s="102"/>
      <c r="I18" s="30"/>
      <c r="J18" s="30"/>
      <c r="K18" s="94"/>
      <c r="L18" s="102"/>
      <c r="M18" s="30"/>
      <c r="N18" s="30"/>
      <c r="O18" s="94"/>
      <c r="P18" s="102"/>
      <c r="Q18" s="30"/>
      <c r="R18" s="30"/>
      <c r="S18" s="94"/>
      <c r="T18" s="95"/>
      <c r="U18" s="30"/>
      <c r="V18" s="30"/>
      <c r="W18" s="94"/>
      <c r="X18" s="102"/>
      <c r="Y18" s="30"/>
    </row>
    <row r="19" spans="1:25">
      <c r="A19" s="11"/>
      <c r="B19" s="97" t="s">
        <v>33</v>
      </c>
      <c r="C19" s="99" t="s">
        <v>248</v>
      </c>
      <c r="D19" s="99"/>
      <c r="E19" s="24"/>
      <c r="F19" s="24"/>
      <c r="G19" s="99">
        <v>174</v>
      </c>
      <c r="H19" s="99"/>
      <c r="I19" s="24"/>
      <c r="J19" s="24"/>
      <c r="K19" s="99" t="s">
        <v>248</v>
      </c>
      <c r="L19" s="99"/>
      <c r="M19" s="24"/>
      <c r="N19" s="24"/>
      <c r="O19" s="99" t="s">
        <v>248</v>
      </c>
      <c r="P19" s="99"/>
      <c r="Q19" s="24"/>
      <c r="R19" s="24"/>
      <c r="S19" s="99" t="s">
        <v>248</v>
      </c>
      <c r="T19" s="99"/>
      <c r="U19" s="24"/>
      <c r="V19" s="24"/>
      <c r="W19" s="99">
        <v>174</v>
      </c>
      <c r="X19" s="99"/>
      <c r="Y19" s="24"/>
    </row>
    <row r="20" spans="1:25">
      <c r="A20" s="11"/>
      <c r="B20" s="97"/>
      <c r="C20" s="99"/>
      <c r="D20" s="99"/>
      <c r="E20" s="24"/>
      <c r="F20" s="24"/>
      <c r="G20" s="99"/>
      <c r="H20" s="99"/>
      <c r="I20" s="24"/>
      <c r="J20" s="24"/>
      <c r="K20" s="99"/>
      <c r="L20" s="99"/>
      <c r="M20" s="24"/>
      <c r="N20" s="24"/>
      <c r="O20" s="99"/>
      <c r="P20" s="99"/>
      <c r="Q20" s="24"/>
      <c r="R20" s="24"/>
      <c r="S20" s="99"/>
      <c r="T20" s="99"/>
      <c r="U20" s="24"/>
      <c r="V20" s="24"/>
      <c r="W20" s="99"/>
      <c r="X20" s="99"/>
      <c r="Y20" s="24"/>
    </row>
    <row r="21" spans="1:25">
      <c r="A21" s="11"/>
      <c r="B21" s="101" t="s">
        <v>219</v>
      </c>
      <c r="C21" s="95" t="s">
        <v>248</v>
      </c>
      <c r="D21" s="95"/>
      <c r="E21" s="30"/>
      <c r="F21" s="30"/>
      <c r="G21" s="102">
        <v>79511</v>
      </c>
      <c r="H21" s="102"/>
      <c r="I21" s="30"/>
      <c r="J21" s="30"/>
      <c r="K21" s="102">
        <v>43208</v>
      </c>
      <c r="L21" s="102"/>
      <c r="M21" s="30"/>
      <c r="N21" s="30"/>
      <c r="O21" s="102">
        <v>22651</v>
      </c>
      <c r="P21" s="102"/>
      <c r="Q21" s="30"/>
      <c r="R21" s="30"/>
      <c r="S21" s="95" t="s">
        <v>248</v>
      </c>
      <c r="T21" s="95"/>
      <c r="U21" s="30"/>
      <c r="V21" s="30"/>
      <c r="W21" s="102">
        <v>145370</v>
      </c>
      <c r="X21" s="102"/>
      <c r="Y21" s="30"/>
    </row>
    <row r="22" spans="1:25">
      <c r="A22" s="11"/>
      <c r="B22" s="101"/>
      <c r="C22" s="95"/>
      <c r="D22" s="95"/>
      <c r="E22" s="30"/>
      <c r="F22" s="30"/>
      <c r="G22" s="102"/>
      <c r="H22" s="102"/>
      <c r="I22" s="30"/>
      <c r="J22" s="30"/>
      <c r="K22" s="102"/>
      <c r="L22" s="102"/>
      <c r="M22" s="30"/>
      <c r="N22" s="30"/>
      <c r="O22" s="102"/>
      <c r="P22" s="102"/>
      <c r="Q22" s="30"/>
      <c r="R22" s="30"/>
      <c r="S22" s="95"/>
      <c r="T22" s="95"/>
      <c r="U22" s="30"/>
      <c r="V22" s="30"/>
      <c r="W22" s="102"/>
      <c r="X22" s="102"/>
      <c r="Y22" s="30"/>
    </row>
    <row r="23" spans="1:25">
      <c r="A23" s="11"/>
      <c r="B23" s="97" t="s">
        <v>35</v>
      </c>
      <c r="C23" s="99" t="s">
        <v>248</v>
      </c>
      <c r="D23" s="99"/>
      <c r="E23" s="24"/>
      <c r="F23" s="24"/>
      <c r="G23" s="100">
        <v>3492</v>
      </c>
      <c r="H23" s="100"/>
      <c r="I23" s="24"/>
      <c r="J23" s="24"/>
      <c r="K23" s="100">
        <v>1864</v>
      </c>
      <c r="L23" s="100"/>
      <c r="M23" s="24"/>
      <c r="N23" s="24"/>
      <c r="O23" s="99">
        <v>40</v>
      </c>
      <c r="P23" s="99"/>
      <c r="Q23" s="24"/>
      <c r="R23" s="24"/>
      <c r="S23" s="99" t="s">
        <v>248</v>
      </c>
      <c r="T23" s="99"/>
      <c r="U23" s="24"/>
      <c r="V23" s="24"/>
      <c r="W23" s="100">
        <v>5396</v>
      </c>
      <c r="X23" s="100"/>
      <c r="Y23" s="24"/>
    </row>
    <row r="24" spans="1:25">
      <c r="A24" s="11"/>
      <c r="B24" s="97"/>
      <c r="C24" s="99"/>
      <c r="D24" s="99"/>
      <c r="E24" s="24"/>
      <c r="F24" s="24"/>
      <c r="G24" s="100"/>
      <c r="H24" s="100"/>
      <c r="I24" s="24"/>
      <c r="J24" s="24"/>
      <c r="K24" s="100"/>
      <c r="L24" s="100"/>
      <c r="M24" s="24"/>
      <c r="N24" s="24"/>
      <c r="O24" s="99"/>
      <c r="P24" s="99"/>
      <c r="Q24" s="24"/>
      <c r="R24" s="24"/>
      <c r="S24" s="99"/>
      <c r="T24" s="99"/>
      <c r="U24" s="24"/>
      <c r="V24" s="24"/>
      <c r="W24" s="100"/>
      <c r="X24" s="100"/>
      <c r="Y24" s="24"/>
    </row>
    <row r="25" spans="1:25">
      <c r="A25" s="11"/>
      <c r="B25" s="101" t="s">
        <v>36</v>
      </c>
      <c r="C25" s="95" t="s">
        <v>248</v>
      </c>
      <c r="D25" s="95"/>
      <c r="E25" s="30"/>
      <c r="F25" s="30"/>
      <c r="G25" s="102">
        <v>14963</v>
      </c>
      <c r="H25" s="102"/>
      <c r="I25" s="30"/>
      <c r="J25" s="30"/>
      <c r="K25" s="102">
        <v>2518</v>
      </c>
      <c r="L25" s="102"/>
      <c r="M25" s="30"/>
      <c r="N25" s="30"/>
      <c r="O25" s="102">
        <v>1615</v>
      </c>
      <c r="P25" s="102"/>
      <c r="Q25" s="30"/>
      <c r="R25" s="30"/>
      <c r="S25" s="95" t="s">
        <v>248</v>
      </c>
      <c r="T25" s="95"/>
      <c r="U25" s="30"/>
      <c r="V25" s="30"/>
      <c r="W25" s="102">
        <v>19096</v>
      </c>
      <c r="X25" s="102"/>
      <c r="Y25" s="30"/>
    </row>
    <row r="26" spans="1:25" ht="15.75" thickBot="1">
      <c r="A26" s="11"/>
      <c r="B26" s="101"/>
      <c r="C26" s="128"/>
      <c r="D26" s="128"/>
      <c r="E26" s="40"/>
      <c r="F26" s="30"/>
      <c r="G26" s="129"/>
      <c r="H26" s="129"/>
      <c r="I26" s="40"/>
      <c r="J26" s="30"/>
      <c r="K26" s="129"/>
      <c r="L26" s="129"/>
      <c r="M26" s="40"/>
      <c r="N26" s="30"/>
      <c r="O26" s="129"/>
      <c r="P26" s="129"/>
      <c r="Q26" s="40"/>
      <c r="R26" s="30"/>
      <c r="S26" s="128"/>
      <c r="T26" s="128"/>
      <c r="U26" s="40"/>
      <c r="V26" s="30"/>
      <c r="W26" s="129"/>
      <c r="X26" s="129"/>
      <c r="Y26" s="40"/>
    </row>
    <row r="27" spans="1:25">
      <c r="A27" s="11"/>
      <c r="B27" s="130" t="s">
        <v>37</v>
      </c>
      <c r="C27" s="131">
        <v>2138</v>
      </c>
      <c r="D27" s="131"/>
      <c r="E27" s="43"/>
      <c r="F27" s="24"/>
      <c r="G27" s="131">
        <v>117206</v>
      </c>
      <c r="H27" s="131"/>
      <c r="I27" s="43"/>
      <c r="J27" s="24"/>
      <c r="K27" s="131">
        <v>48740</v>
      </c>
      <c r="L27" s="131"/>
      <c r="M27" s="43"/>
      <c r="N27" s="24"/>
      <c r="O27" s="131">
        <v>25334</v>
      </c>
      <c r="P27" s="131"/>
      <c r="Q27" s="43"/>
      <c r="R27" s="24"/>
      <c r="S27" s="132" t="s">
        <v>248</v>
      </c>
      <c r="T27" s="132"/>
      <c r="U27" s="43"/>
      <c r="V27" s="24"/>
      <c r="W27" s="131">
        <v>193418</v>
      </c>
      <c r="X27" s="131"/>
      <c r="Y27" s="43"/>
    </row>
    <row r="28" spans="1:25">
      <c r="A28" s="11"/>
      <c r="B28" s="130"/>
      <c r="C28" s="100"/>
      <c r="D28" s="100"/>
      <c r="E28" s="24"/>
      <c r="F28" s="24"/>
      <c r="G28" s="100"/>
      <c r="H28" s="100"/>
      <c r="I28" s="24"/>
      <c r="J28" s="24"/>
      <c r="K28" s="100"/>
      <c r="L28" s="100"/>
      <c r="M28" s="24"/>
      <c r="N28" s="24"/>
      <c r="O28" s="100"/>
      <c r="P28" s="100"/>
      <c r="Q28" s="24"/>
      <c r="R28" s="24"/>
      <c r="S28" s="99"/>
      <c r="T28" s="99"/>
      <c r="U28" s="24"/>
      <c r="V28" s="24"/>
      <c r="W28" s="100"/>
      <c r="X28" s="100"/>
      <c r="Y28" s="24"/>
    </row>
    <row r="29" spans="1:25">
      <c r="A29" s="11"/>
      <c r="B29" s="94" t="s">
        <v>38</v>
      </c>
      <c r="C29" s="95" t="s">
        <v>248</v>
      </c>
      <c r="D29" s="95"/>
      <c r="E29" s="30"/>
      <c r="F29" s="30"/>
      <c r="G29" s="102">
        <v>173197</v>
      </c>
      <c r="H29" s="102"/>
      <c r="I29" s="30"/>
      <c r="J29" s="30"/>
      <c r="K29" s="102">
        <v>38630</v>
      </c>
      <c r="L29" s="102"/>
      <c r="M29" s="30"/>
      <c r="N29" s="30"/>
      <c r="O29" s="102">
        <v>2551</v>
      </c>
      <c r="P29" s="102"/>
      <c r="Q29" s="30"/>
      <c r="R29" s="30"/>
      <c r="S29" s="95" t="s">
        <v>248</v>
      </c>
      <c r="T29" s="95"/>
      <c r="U29" s="30"/>
      <c r="V29" s="30"/>
      <c r="W29" s="102">
        <v>214378</v>
      </c>
      <c r="X29" s="102"/>
      <c r="Y29" s="30"/>
    </row>
    <row r="30" spans="1:25">
      <c r="A30" s="11"/>
      <c r="B30" s="94"/>
      <c r="C30" s="95"/>
      <c r="D30" s="95"/>
      <c r="E30" s="30"/>
      <c r="F30" s="30"/>
      <c r="G30" s="102"/>
      <c r="H30" s="102"/>
      <c r="I30" s="30"/>
      <c r="J30" s="30"/>
      <c r="K30" s="102"/>
      <c r="L30" s="102"/>
      <c r="M30" s="30"/>
      <c r="N30" s="30"/>
      <c r="O30" s="102"/>
      <c r="P30" s="102"/>
      <c r="Q30" s="30"/>
      <c r="R30" s="30"/>
      <c r="S30" s="95"/>
      <c r="T30" s="95"/>
      <c r="U30" s="30"/>
      <c r="V30" s="30"/>
      <c r="W30" s="102"/>
      <c r="X30" s="102"/>
      <c r="Y30" s="30"/>
    </row>
    <row r="31" spans="1:25">
      <c r="A31" s="11"/>
      <c r="B31" s="98" t="s">
        <v>39</v>
      </c>
      <c r="C31" s="99" t="s">
        <v>248</v>
      </c>
      <c r="D31" s="99"/>
      <c r="E31" s="24"/>
      <c r="F31" s="24"/>
      <c r="G31" s="100">
        <v>14002</v>
      </c>
      <c r="H31" s="100"/>
      <c r="I31" s="24"/>
      <c r="J31" s="24"/>
      <c r="K31" s="99" t="s">
        <v>248</v>
      </c>
      <c r="L31" s="99"/>
      <c r="M31" s="24"/>
      <c r="N31" s="24"/>
      <c r="O31" s="99">
        <v>73</v>
      </c>
      <c r="P31" s="99"/>
      <c r="Q31" s="24"/>
      <c r="R31" s="24"/>
      <c r="S31" s="99" t="s">
        <v>248</v>
      </c>
      <c r="T31" s="99"/>
      <c r="U31" s="24"/>
      <c r="V31" s="24"/>
      <c r="W31" s="100">
        <v>14075</v>
      </c>
      <c r="X31" s="100"/>
      <c r="Y31" s="24"/>
    </row>
    <row r="32" spans="1:25">
      <c r="A32" s="11"/>
      <c r="B32" s="98"/>
      <c r="C32" s="99"/>
      <c r="D32" s="99"/>
      <c r="E32" s="24"/>
      <c r="F32" s="24"/>
      <c r="G32" s="100"/>
      <c r="H32" s="100"/>
      <c r="I32" s="24"/>
      <c r="J32" s="24"/>
      <c r="K32" s="99"/>
      <c r="L32" s="99"/>
      <c r="M32" s="24"/>
      <c r="N32" s="24"/>
      <c r="O32" s="99"/>
      <c r="P32" s="99"/>
      <c r="Q32" s="24"/>
      <c r="R32" s="24"/>
      <c r="S32" s="99"/>
      <c r="T32" s="99"/>
      <c r="U32" s="24"/>
      <c r="V32" s="24"/>
      <c r="W32" s="100"/>
      <c r="X32" s="100"/>
      <c r="Y32" s="24"/>
    </row>
    <row r="33" spans="1:25">
      <c r="A33" s="11"/>
      <c r="B33" s="94" t="s">
        <v>40</v>
      </c>
      <c r="C33" s="95" t="s">
        <v>248</v>
      </c>
      <c r="D33" s="95"/>
      <c r="E33" s="30"/>
      <c r="F33" s="30"/>
      <c r="G33" s="102">
        <v>154079</v>
      </c>
      <c r="H33" s="102"/>
      <c r="I33" s="30"/>
      <c r="J33" s="30"/>
      <c r="K33" s="102">
        <v>30328</v>
      </c>
      <c r="L33" s="102"/>
      <c r="M33" s="30"/>
      <c r="N33" s="30"/>
      <c r="O33" s="102">
        <v>11014</v>
      </c>
      <c r="P33" s="102"/>
      <c r="Q33" s="30"/>
      <c r="R33" s="30"/>
      <c r="S33" s="95" t="s">
        <v>248</v>
      </c>
      <c r="T33" s="95"/>
      <c r="U33" s="30"/>
      <c r="V33" s="30"/>
      <c r="W33" s="102">
        <v>195421</v>
      </c>
      <c r="X33" s="102"/>
      <c r="Y33" s="30"/>
    </row>
    <row r="34" spans="1:25">
      <c r="A34" s="11"/>
      <c r="B34" s="94"/>
      <c r="C34" s="95"/>
      <c r="D34" s="95"/>
      <c r="E34" s="30"/>
      <c r="F34" s="30"/>
      <c r="G34" s="102"/>
      <c r="H34" s="102"/>
      <c r="I34" s="30"/>
      <c r="J34" s="30"/>
      <c r="K34" s="102"/>
      <c r="L34" s="102"/>
      <c r="M34" s="30"/>
      <c r="N34" s="30"/>
      <c r="O34" s="102"/>
      <c r="P34" s="102"/>
      <c r="Q34" s="30"/>
      <c r="R34" s="30"/>
      <c r="S34" s="95"/>
      <c r="T34" s="95"/>
      <c r="U34" s="30"/>
      <c r="V34" s="30"/>
      <c r="W34" s="102"/>
      <c r="X34" s="102"/>
      <c r="Y34" s="30"/>
    </row>
    <row r="35" spans="1:25">
      <c r="A35" s="11"/>
      <c r="B35" s="98" t="s">
        <v>41</v>
      </c>
      <c r="C35" s="99" t="s">
        <v>248</v>
      </c>
      <c r="D35" s="99"/>
      <c r="E35" s="24"/>
      <c r="F35" s="24"/>
      <c r="G35" s="99" t="s">
        <v>248</v>
      </c>
      <c r="H35" s="99"/>
      <c r="I35" s="24"/>
      <c r="J35" s="24"/>
      <c r="K35" s="100">
        <v>448361</v>
      </c>
      <c r="L35" s="100"/>
      <c r="M35" s="24"/>
      <c r="N35" s="24"/>
      <c r="O35" s="100">
        <v>42701</v>
      </c>
      <c r="P35" s="100"/>
      <c r="Q35" s="24"/>
      <c r="R35" s="24"/>
      <c r="S35" s="99" t="s">
        <v>248</v>
      </c>
      <c r="T35" s="99"/>
      <c r="U35" s="24"/>
      <c r="V35" s="24"/>
      <c r="W35" s="100">
        <v>491062</v>
      </c>
      <c r="X35" s="100"/>
      <c r="Y35" s="24"/>
    </row>
    <row r="36" spans="1:25">
      <c r="A36" s="11"/>
      <c r="B36" s="98"/>
      <c r="C36" s="99"/>
      <c r="D36" s="99"/>
      <c r="E36" s="24"/>
      <c r="F36" s="24"/>
      <c r="G36" s="99"/>
      <c r="H36" s="99"/>
      <c r="I36" s="24"/>
      <c r="J36" s="24"/>
      <c r="K36" s="100"/>
      <c r="L36" s="100"/>
      <c r="M36" s="24"/>
      <c r="N36" s="24"/>
      <c r="O36" s="100"/>
      <c r="P36" s="100"/>
      <c r="Q36" s="24"/>
      <c r="R36" s="24"/>
      <c r="S36" s="99"/>
      <c r="T36" s="99"/>
      <c r="U36" s="24"/>
      <c r="V36" s="24"/>
      <c r="W36" s="100"/>
      <c r="X36" s="100"/>
      <c r="Y36" s="24"/>
    </row>
    <row r="37" spans="1:25">
      <c r="A37" s="11"/>
      <c r="B37" s="94" t="s">
        <v>42</v>
      </c>
      <c r="C37" s="95" t="s">
        <v>248</v>
      </c>
      <c r="D37" s="95"/>
      <c r="E37" s="30"/>
      <c r="F37" s="30"/>
      <c r="G37" s="102">
        <v>22083</v>
      </c>
      <c r="H37" s="102"/>
      <c r="I37" s="30"/>
      <c r="J37" s="30"/>
      <c r="K37" s="102">
        <v>14389</v>
      </c>
      <c r="L37" s="102"/>
      <c r="M37" s="30"/>
      <c r="N37" s="30"/>
      <c r="O37" s="102">
        <v>8258</v>
      </c>
      <c r="P37" s="102"/>
      <c r="Q37" s="30"/>
      <c r="R37" s="30"/>
      <c r="S37" s="95" t="s">
        <v>248</v>
      </c>
      <c r="T37" s="95"/>
      <c r="U37" s="30"/>
      <c r="V37" s="30"/>
      <c r="W37" s="102">
        <v>44730</v>
      </c>
      <c r="X37" s="102"/>
      <c r="Y37" s="30"/>
    </row>
    <row r="38" spans="1:25">
      <c r="A38" s="11"/>
      <c r="B38" s="94"/>
      <c r="C38" s="95"/>
      <c r="D38" s="95"/>
      <c r="E38" s="30"/>
      <c r="F38" s="30"/>
      <c r="G38" s="102"/>
      <c r="H38" s="102"/>
      <c r="I38" s="30"/>
      <c r="J38" s="30"/>
      <c r="K38" s="102"/>
      <c r="L38" s="102"/>
      <c r="M38" s="30"/>
      <c r="N38" s="30"/>
      <c r="O38" s="102"/>
      <c r="P38" s="102"/>
      <c r="Q38" s="30"/>
      <c r="R38" s="30"/>
      <c r="S38" s="95"/>
      <c r="T38" s="95"/>
      <c r="U38" s="30"/>
      <c r="V38" s="30"/>
      <c r="W38" s="102"/>
      <c r="X38" s="102"/>
      <c r="Y38" s="30"/>
    </row>
    <row r="39" spans="1:25">
      <c r="A39" s="11"/>
      <c r="B39" s="98" t="s">
        <v>493</v>
      </c>
      <c r="C39" s="100">
        <v>1998</v>
      </c>
      <c r="D39" s="100"/>
      <c r="E39" s="24"/>
      <c r="F39" s="24"/>
      <c r="G39" s="100">
        <v>8606</v>
      </c>
      <c r="H39" s="100"/>
      <c r="I39" s="24"/>
      <c r="J39" s="24"/>
      <c r="K39" s="100">
        <v>932266</v>
      </c>
      <c r="L39" s="100"/>
      <c r="M39" s="24"/>
      <c r="N39" s="24"/>
      <c r="O39" s="99" t="s">
        <v>248</v>
      </c>
      <c r="P39" s="99"/>
      <c r="Q39" s="24"/>
      <c r="R39" s="24"/>
      <c r="S39" s="99" t="s">
        <v>494</v>
      </c>
      <c r="T39" s="99"/>
      <c r="U39" s="98" t="s">
        <v>230</v>
      </c>
      <c r="V39" s="24"/>
      <c r="W39" s="99" t="s">
        <v>248</v>
      </c>
      <c r="X39" s="99"/>
      <c r="Y39" s="24"/>
    </row>
    <row r="40" spans="1:25">
      <c r="A40" s="11"/>
      <c r="B40" s="98"/>
      <c r="C40" s="100"/>
      <c r="D40" s="100"/>
      <c r="E40" s="24"/>
      <c r="F40" s="24"/>
      <c r="G40" s="100"/>
      <c r="H40" s="100"/>
      <c r="I40" s="24"/>
      <c r="J40" s="24"/>
      <c r="K40" s="100"/>
      <c r="L40" s="100"/>
      <c r="M40" s="24"/>
      <c r="N40" s="24"/>
      <c r="O40" s="99"/>
      <c r="P40" s="99"/>
      <c r="Q40" s="24"/>
      <c r="R40" s="24"/>
      <c r="S40" s="99"/>
      <c r="T40" s="99"/>
      <c r="U40" s="98"/>
      <c r="V40" s="24"/>
      <c r="W40" s="99"/>
      <c r="X40" s="99"/>
      <c r="Y40" s="24"/>
    </row>
    <row r="41" spans="1:25">
      <c r="A41" s="11"/>
      <c r="B41" s="94" t="s">
        <v>495</v>
      </c>
      <c r="C41" s="102">
        <v>91281</v>
      </c>
      <c r="D41" s="102"/>
      <c r="E41" s="30"/>
      <c r="F41" s="30"/>
      <c r="G41" s="102">
        <v>1470786</v>
      </c>
      <c r="H41" s="102"/>
      <c r="I41" s="30"/>
      <c r="J41" s="30"/>
      <c r="K41" s="95" t="s">
        <v>248</v>
      </c>
      <c r="L41" s="95"/>
      <c r="M41" s="30"/>
      <c r="N41" s="30"/>
      <c r="O41" s="95" t="s">
        <v>248</v>
      </c>
      <c r="P41" s="95"/>
      <c r="Q41" s="30"/>
      <c r="R41" s="30"/>
      <c r="S41" s="95" t="s">
        <v>496</v>
      </c>
      <c r="T41" s="95"/>
      <c r="U41" s="94" t="s">
        <v>230</v>
      </c>
      <c r="V41" s="30"/>
      <c r="W41" s="95" t="s">
        <v>248</v>
      </c>
      <c r="X41" s="95"/>
      <c r="Y41" s="30"/>
    </row>
    <row r="42" spans="1:25">
      <c r="A42" s="11"/>
      <c r="B42" s="94"/>
      <c r="C42" s="102"/>
      <c r="D42" s="102"/>
      <c r="E42" s="30"/>
      <c r="F42" s="30"/>
      <c r="G42" s="102"/>
      <c r="H42" s="102"/>
      <c r="I42" s="30"/>
      <c r="J42" s="30"/>
      <c r="K42" s="95"/>
      <c r="L42" s="95"/>
      <c r="M42" s="30"/>
      <c r="N42" s="30"/>
      <c r="O42" s="95"/>
      <c r="P42" s="95"/>
      <c r="Q42" s="30"/>
      <c r="R42" s="30"/>
      <c r="S42" s="95"/>
      <c r="T42" s="95"/>
      <c r="U42" s="94"/>
      <c r="V42" s="30"/>
      <c r="W42" s="95"/>
      <c r="X42" s="95"/>
      <c r="Y42" s="30"/>
    </row>
    <row r="43" spans="1:25">
      <c r="A43" s="11"/>
      <c r="B43" s="98" t="s">
        <v>43</v>
      </c>
      <c r="C43" s="99" t="s">
        <v>248</v>
      </c>
      <c r="D43" s="99"/>
      <c r="E43" s="24"/>
      <c r="F43" s="24"/>
      <c r="G43" s="100">
        <v>52569</v>
      </c>
      <c r="H43" s="100"/>
      <c r="I43" s="24"/>
      <c r="J43" s="24"/>
      <c r="K43" s="100">
        <v>3051</v>
      </c>
      <c r="L43" s="100"/>
      <c r="M43" s="24"/>
      <c r="N43" s="24"/>
      <c r="O43" s="99">
        <v>951</v>
      </c>
      <c r="P43" s="99"/>
      <c r="Q43" s="24"/>
      <c r="R43" s="24"/>
      <c r="S43" s="99" t="s">
        <v>497</v>
      </c>
      <c r="T43" s="99"/>
      <c r="U43" s="98" t="s">
        <v>230</v>
      </c>
      <c r="V43" s="24"/>
      <c r="W43" s="100">
        <v>12127</v>
      </c>
      <c r="X43" s="100"/>
      <c r="Y43" s="24"/>
    </row>
    <row r="44" spans="1:25" ht="15.75" thickBot="1">
      <c r="A44" s="11"/>
      <c r="B44" s="98"/>
      <c r="C44" s="133"/>
      <c r="D44" s="133"/>
      <c r="E44" s="81"/>
      <c r="F44" s="24"/>
      <c r="G44" s="105"/>
      <c r="H44" s="105"/>
      <c r="I44" s="81"/>
      <c r="J44" s="24"/>
      <c r="K44" s="105"/>
      <c r="L44" s="105"/>
      <c r="M44" s="81"/>
      <c r="N44" s="24"/>
      <c r="O44" s="133"/>
      <c r="P44" s="133"/>
      <c r="Q44" s="81"/>
      <c r="R44" s="24"/>
      <c r="S44" s="133"/>
      <c r="T44" s="133"/>
      <c r="U44" s="134"/>
      <c r="V44" s="24"/>
      <c r="W44" s="105"/>
      <c r="X44" s="105"/>
      <c r="Y44" s="81"/>
    </row>
    <row r="45" spans="1:25">
      <c r="A45" s="11"/>
      <c r="B45" s="135" t="s">
        <v>44</v>
      </c>
      <c r="C45" s="107" t="s">
        <v>218</v>
      </c>
      <c r="D45" s="106">
        <v>95417</v>
      </c>
      <c r="E45" s="31"/>
      <c r="F45" s="30"/>
      <c r="G45" s="107" t="s">
        <v>218</v>
      </c>
      <c r="H45" s="106">
        <v>2012528</v>
      </c>
      <c r="I45" s="31"/>
      <c r="J45" s="30"/>
      <c r="K45" s="107" t="s">
        <v>218</v>
      </c>
      <c r="L45" s="106">
        <v>1515765</v>
      </c>
      <c r="M45" s="31"/>
      <c r="N45" s="30"/>
      <c r="O45" s="107" t="s">
        <v>218</v>
      </c>
      <c r="P45" s="106">
        <v>90882</v>
      </c>
      <c r="Q45" s="31"/>
      <c r="R45" s="30"/>
      <c r="S45" s="107" t="s">
        <v>218</v>
      </c>
      <c r="T45" s="96" t="s">
        <v>498</v>
      </c>
      <c r="U45" s="107" t="s">
        <v>230</v>
      </c>
      <c r="V45" s="30"/>
      <c r="W45" s="107" t="s">
        <v>218</v>
      </c>
      <c r="X45" s="106">
        <v>1165211</v>
      </c>
      <c r="Y45" s="31"/>
    </row>
    <row r="46" spans="1:25" ht="15.75" thickBot="1">
      <c r="A46" s="11"/>
      <c r="B46" s="135"/>
      <c r="C46" s="108"/>
      <c r="D46" s="109"/>
      <c r="E46" s="77"/>
      <c r="F46" s="30"/>
      <c r="G46" s="108"/>
      <c r="H46" s="109"/>
      <c r="I46" s="77"/>
      <c r="J46" s="30"/>
      <c r="K46" s="108"/>
      <c r="L46" s="109"/>
      <c r="M46" s="77"/>
      <c r="N46" s="30"/>
      <c r="O46" s="108"/>
      <c r="P46" s="109"/>
      <c r="Q46" s="77"/>
      <c r="R46" s="30"/>
      <c r="S46" s="108"/>
      <c r="T46" s="136"/>
      <c r="U46" s="108"/>
      <c r="V46" s="30"/>
      <c r="W46" s="108"/>
      <c r="X46" s="109"/>
      <c r="Y46" s="77"/>
    </row>
    <row r="47" spans="1:25" ht="15.75" thickTop="1">
      <c r="A47" s="11"/>
      <c r="B47" s="15"/>
      <c r="C47" s="118"/>
      <c r="D47" s="118"/>
      <c r="E47" s="118"/>
      <c r="F47" s="15"/>
      <c r="G47" s="118"/>
      <c r="H47" s="118"/>
      <c r="I47" s="118"/>
      <c r="J47" s="15"/>
      <c r="K47" s="118"/>
      <c r="L47" s="118"/>
      <c r="M47" s="118"/>
      <c r="N47" s="15"/>
      <c r="O47" s="118"/>
      <c r="P47" s="118"/>
      <c r="Q47" s="118"/>
      <c r="R47" s="15"/>
      <c r="S47" s="118"/>
      <c r="T47" s="118"/>
      <c r="U47" s="118"/>
      <c r="V47" s="15"/>
      <c r="W47" s="118"/>
      <c r="X47" s="118"/>
      <c r="Y47" s="118"/>
    </row>
    <row r="48" spans="1:25" ht="21" customHeight="1">
      <c r="A48" s="11"/>
      <c r="B48" s="127" t="s">
        <v>499</v>
      </c>
      <c r="C48" s="95"/>
      <c r="D48" s="95"/>
      <c r="E48" s="30"/>
      <c r="F48" s="30"/>
      <c r="G48" s="95"/>
      <c r="H48" s="95"/>
      <c r="I48" s="30"/>
      <c r="J48" s="30"/>
      <c r="K48" s="95"/>
      <c r="L48" s="95"/>
      <c r="M48" s="30"/>
      <c r="N48" s="30"/>
      <c r="O48" s="95"/>
      <c r="P48" s="95"/>
      <c r="Q48" s="30"/>
      <c r="R48" s="30"/>
      <c r="S48" s="95"/>
      <c r="T48" s="95"/>
      <c r="U48" s="30"/>
      <c r="V48" s="30"/>
      <c r="W48" s="95"/>
      <c r="X48" s="95"/>
      <c r="Y48" s="30"/>
    </row>
    <row r="49" spans="1:25">
      <c r="A49" s="11"/>
      <c r="B49" s="127"/>
      <c r="C49" s="95"/>
      <c r="D49" s="95"/>
      <c r="E49" s="30"/>
      <c r="F49" s="30"/>
      <c r="G49" s="95"/>
      <c r="H49" s="95"/>
      <c r="I49" s="30"/>
      <c r="J49" s="30"/>
      <c r="K49" s="95"/>
      <c r="L49" s="95"/>
      <c r="M49" s="30"/>
      <c r="N49" s="30"/>
      <c r="O49" s="95"/>
      <c r="P49" s="95"/>
      <c r="Q49" s="30"/>
      <c r="R49" s="30"/>
      <c r="S49" s="95"/>
      <c r="T49" s="95"/>
      <c r="U49" s="30"/>
      <c r="V49" s="30"/>
      <c r="W49" s="95"/>
      <c r="X49" s="95"/>
      <c r="Y49" s="30"/>
    </row>
    <row r="50" spans="1:25">
      <c r="A50" s="11"/>
      <c r="B50" s="98" t="s">
        <v>46</v>
      </c>
      <c r="C50" s="99"/>
      <c r="D50" s="99"/>
      <c r="E50" s="24"/>
      <c r="F50" s="24"/>
      <c r="G50" s="99"/>
      <c r="H50" s="99"/>
      <c r="I50" s="24"/>
      <c r="J50" s="24"/>
      <c r="K50" s="99"/>
      <c r="L50" s="99"/>
      <c r="M50" s="24"/>
      <c r="N50" s="24"/>
      <c r="O50" s="99"/>
      <c r="P50" s="99"/>
      <c r="Q50" s="24"/>
      <c r="R50" s="24"/>
      <c r="S50" s="99"/>
      <c r="T50" s="99"/>
      <c r="U50" s="24"/>
      <c r="V50" s="24"/>
      <c r="W50" s="99"/>
      <c r="X50" s="99"/>
      <c r="Y50" s="24"/>
    </row>
    <row r="51" spans="1:25">
      <c r="A51" s="11"/>
      <c r="B51" s="98"/>
      <c r="C51" s="99"/>
      <c r="D51" s="99"/>
      <c r="E51" s="24"/>
      <c r="F51" s="24"/>
      <c r="G51" s="99"/>
      <c r="H51" s="99"/>
      <c r="I51" s="24"/>
      <c r="J51" s="24"/>
      <c r="K51" s="99"/>
      <c r="L51" s="99"/>
      <c r="M51" s="24"/>
      <c r="N51" s="24"/>
      <c r="O51" s="99"/>
      <c r="P51" s="99"/>
      <c r="Q51" s="24"/>
      <c r="R51" s="24"/>
      <c r="S51" s="99"/>
      <c r="T51" s="99"/>
      <c r="U51" s="24"/>
      <c r="V51" s="24"/>
      <c r="W51" s="99"/>
      <c r="X51" s="99"/>
      <c r="Y51" s="24"/>
    </row>
    <row r="52" spans="1:25">
      <c r="A52" s="11"/>
      <c r="B52" s="101" t="s">
        <v>47</v>
      </c>
      <c r="C52" s="94" t="s">
        <v>218</v>
      </c>
      <c r="D52" s="95" t="s">
        <v>248</v>
      </c>
      <c r="E52" s="30"/>
      <c r="F52" s="30"/>
      <c r="G52" s="94" t="s">
        <v>218</v>
      </c>
      <c r="H52" s="102">
        <v>19137</v>
      </c>
      <c r="I52" s="30"/>
      <c r="J52" s="30"/>
      <c r="K52" s="94" t="s">
        <v>218</v>
      </c>
      <c r="L52" s="95" t="s">
        <v>248</v>
      </c>
      <c r="M52" s="30"/>
      <c r="N52" s="30"/>
      <c r="O52" s="94" t="s">
        <v>218</v>
      </c>
      <c r="P52" s="102">
        <v>1246</v>
      </c>
      <c r="Q52" s="30"/>
      <c r="R52" s="30"/>
      <c r="S52" s="94" t="s">
        <v>218</v>
      </c>
      <c r="T52" s="95" t="s">
        <v>248</v>
      </c>
      <c r="U52" s="30"/>
      <c r="V52" s="30"/>
      <c r="W52" s="94" t="s">
        <v>218</v>
      </c>
      <c r="X52" s="102">
        <v>20383</v>
      </c>
      <c r="Y52" s="30"/>
    </row>
    <row r="53" spans="1:25">
      <c r="A53" s="11"/>
      <c r="B53" s="101"/>
      <c r="C53" s="94"/>
      <c r="D53" s="95"/>
      <c r="E53" s="30"/>
      <c r="F53" s="30"/>
      <c r="G53" s="94"/>
      <c r="H53" s="102"/>
      <c r="I53" s="30"/>
      <c r="J53" s="30"/>
      <c r="K53" s="94"/>
      <c r="L53" s="95"/>
      <c r="M53" s="30"/>
      <c r="N53" s="30"/>
      <c r="O53" s="94"/>
      <c r="P53" s="102"/>
      <c r="Q53" s="30"/>
      <c r="R53" s="30"/>
      <c r="S53" s="94"/>
      <c r="T53" s="95"/>
      <c r="U53" s="30"/>
      <c r="V53" s="30"/>
      <c r="W53" s="94"/>
      <c r="X53" s="102"/>
      <c r="Y53" s="30"/>
    </row>
    <row r="54" spans="1:25">
      <c r="A54" s="11"/>
      <c r="B54" s="97" t="s">
        <v>48</v>
      </c>
      <c r="C54" s="99" t="s">
        <v>248</v>
      </c>
      <c r="D54" s="99"/>
      <c r="E54" s="24"/>
      <c r="F54" s="24"/>
      <c r="G54" s="100">
        <v>5473</v>
      </c>
      <c r="H54" s="100"/>
      <c r="I54" s="24"/>
      <c r="J54" s="24"/>
      <c r="K54" s="100">
        <v>7157</v>
      </c>
      <c r="L54" s="100"/>
      <c r="M54" s="24"/>
      <c r="N54" s="24"/>
      <c r="O54" s="100">
        <v>2855</v>
      </c>
      <c r="P54" s="100"/>
      <c r="Q54" s="24"/>
      <c r="R54" s="24"/>
      <c r="S54" s="99" t="s">
        <v>248</v>
      </c>
      <c r="T54" s="99"/>
      <c r="U54" s="24"/>
      <c r="V54" s="24"/>
      <c r="W54" s="100">
        <v>15485</v>
      </c>
      <c r="X54" s="100"/>
      <c r="Y54" s="24"/>
    </row>
    <row r="55" spans="1:25">
      <c r="A55" s="11"/>
      <c r="B55" s="97"/>
      <c r="C55" s="99"/>
      <c r="D55" s="99"/>
      <c r="E55" s="24"/>
      <c r="F55" s="24"/>
      <c r="G55" s="100"/>
      <c r="H55" s="100"/>
      <c r="I55" s="24"/>
      <c r="J55" s="24"/>
      <c r="K55" s="100"/>
      <c r="L55" s="100"/>
      <c r="M55" s="24"/>
      <c r="N55" s="24"/>
      <c r="O55" s="100"/>
      <c r="P55" s="100"/>
      <c r="Q55" s="24"/>
      <c r="R55" s="24"/>
      <c r="S55" s="99"/>
      <c r="T55" s="99"/>
      <c r="U55" s="24"/>
      <c r="V55" s="24"/>
      <c r="W55" s="100"/>
      <c r="X55" s="100"/>
      <c r="Y55" s="24"/>
    </row>
    <row r="56" spans="1:25">
      <c r="A56" s="11"/>
      <c r="B56" s="101" t="s">
        <v>49</v>
      </c>
      <c r="C56" s="95" t="s">
        <v>248</v>
      </c>
      <c r="D56" s="95"/>
      <c r="E56" s="30"/>
      <c r="F56" s="30"/>
      <c r="G56" s="95">
        <v>15</v>
      </c>
      <c r="H56" s="95"/>
      <c r="I56" s="30"/>
      <c r="J56" s="30"/>
      <c r="K56" s="95">
        <v>243</v>
      </c>
      <c r="L56" s="95"/>
      <c r="M56" s="30"/>
      <c r="N56" s="30"/>
      <c r="O56" s="95" t="s">
        <v>248</v>
      </c>
      <c r="P56" s="95"/>
      <c r="Q56" s="30"/>
      <c r="R56" s="30"/>
      <c r="S56" s="95" t="s">
        <v>248</v>
      </c>
      <c r="T56" s="95"/>
      <c r="U56" s="30"/>
      <c r="V56" s="30"/>
      <c r="W56" s="95">
        <v>258</v>
      </c>
      <c r="X56" s="95"/>
      <c r="Y56" s="30"/>
    </row>
    <row r="57" spans="1:25">
      <c r="A57" s="11"/>
      <c r="B57" s="101"/>
      <c r="C57" s="95"/>
      <c r="D57" s="95"/>
      <c r="E57" s="30"/>
      <c r="F57" s="30"/>
      <c r="G57" s="95"/>
      <c r="H57" s="95"/>
      <c r="I57" s="30"/>
      <c r="J57" s="30"/>
      <c r="K57" s="95"/>
      <c r="L57" s="95"/>
      <c r="M57" s="30"/>
      <c r="N57" s="30"/>
      <c r="O57" s="95"/>
      <c r="P57" s="95"/>
      <c r="Q57" s="30"/>
      <c r="R57" s="30"/>
      <c r="S57" s="95"/>
      <c r="T57" s="95"/>
      <c r="U57" s="30"/>
      <c r="V57" s="30"/>
      <c r="W57" s="95"/>
      <c r="X57" s="95"/>
      <c r="Y57" s="30"/>
    </row>
    <row r="58" spans="1:25">
      <c r="A58" s="11"/>
      <c r="B58" s="97" t="s">
        <v>50</v>
      </c>
      <c r="C58" s="99" t="s">
        <v>248</v>
      </c>
      <c r="D58" s="99"/>
      <c r="E58" s="24"/>
      <c r="F58" s="24"/>
      <c r="G58" s="100">
        <v>50389</v>
      </c>
      <c r="H58" s="100"/>
      <c r="I58" s="24"/>
      <c r="J58" s="24"/>
      <c r="K58" s="100">
        <v>10501</v>
      </c>
      <c r="L58" s="100"/>
      <c r="M58" s="24"/>
      <c r="N58" s="24"/>
      <c r="O58" s="100">
        <v>3307</v>
      </c>
      <c r="P58" s="100"/>
      <c r="Q58" s="24"/>
      <c r="R58" s="24"/>
      <c r="S58" s="99" t="s">
        <v>248</v>
      </c>
      <c r="T58" s="99"/>
      <c r="U58" s="24"/>
      <c r="V58" s="24"/>
      <c r="W58" s="100">
        <v>64197</v>
      </c>
      <c r="X58" s="100"/>
      <c r="Y58" s="24"/>
    </row>
    <row r="59" spans="1:25">
      <c r="A59" s="11"/>
      <c r="B59" s="97"/>
      <c r="C59" s="99"/>
      <c r="D59" s="99"/>
      <c r="E59" s="24"/>
      <c r="F59" s="24"/>
      <c r="G59" s="100"/>
      <c r="H59" s="100"/>
      <c r="I59" s="24"/>
      <c r="J59" s="24"/>
      <c r="K59" s="100"/>
      <c r="L59" s="100"/>
      <c r="M59" s="24"/>
      <c r="N59" s="24"/>
      <c r="O59" s="100"/>
      <c r="P59" s="100"/>
      <c r="Q59" s="24"/>
      <c r="R59" s="24"/>
      <c r="S59" s="99"/>
      <c r="T59" s="99"/>
      <c r="U59" s="24"/>
      <c r="V59" s="24"/>
      <c r="W59" s="100"/>
      <c r="X59" s="100"/>
      <c r="Y59" s="24"/>
    </row>
    <row r="60" spans="1:25">
      <c r="A60" s="11"/>
      <c r="B60" s="101" t="s">
        <v>51</v>
      </c>
      <c r="C60" s="95" t="s">
        <v>248</v>
      </c>
      <c r="D60" s="95"/>
      <c r="E60" s="30"/>
      <c r="F60" s="30"/>
      <c r="G60" s="102">
        <v>5334</v>
      </c>
      <c r="H60" s="102"/>
      <c r="I60" s="30"/>
      <c r="J60" s="30"/>
      <c r="K60" s="102">
        <v>1108</v>
      </c>
      <c r="L60" s="102"/>
      <c r="M60" s="30"/>
      <c r="N60" s="30"/>
      <c r="O60" s="95">
        <v>986</v>
      </c>
      <c r="P60" s="95"/>
      <c r="Q60" s="30"/>
      <c r="R60" s="30"/>
      <c r="S60" s="95" t="s">
        <v>248</v>
      </c>
      <c r="T60" s="95"/>
      <c r="U60" s="30"/>
      <c r="V60" s="30"/>
      <c r="W60" s="102">
        <v>7428</v>
      </c>
      <c r="X60" s="102"/>
      <c r="Y60" s="30"/>
    </row>
    <row r="61" spans="1:25" ht="15.75" thickBot="1">
      <c r="A61" s="11"/>
      <c r="B61" s="101"/>
      <c r="C61" s="128"/>
      <c r="D61" s="128"/>
      <c r="E61" s="40"/>
      <c r="F61" s="30"/>
      <c r="G61" s="129"/>
      <c r="H61" s="129"/>
      <c r="I61" s="40"/>
      <c r="J61" s="30"/>
      <c r="K61" s="129"/>
      <c r="L61" s="129"/>
      <c r="M61" s="40"/>
      <c r="N61" s="30"/>
      <c r="O61" s="128"/>
      <c r="P61" s="128"/>
      <c r="Q61" s="40"/>
      <c r="R61" s="30"/>
      <c r="S61" s="128"/>
      <c r="T61" s="128"/>
      <c r="U61" s="40"/>
      <c r="V61" s="30"/>
      <c r="W61" s="129"/>
      <c r="X61" s="129"/>
      <c r="Y61" s="40"/>
    </row>
    <row r="62" spans="1:25">
      <c r="A62" s="11"/>
      <c r="B62" s="130" t="s">
        <v>52</v>
      </c>
      <c r="C62" s="132" t="s">
        <v>248</v>
      </c>
      <c r="D62" s="132"/>
      <c r="E62" s="43"/>
      <c r="F62" s="24"/>
      <c r="G62" s="131">
        <v>80348</v>
      </c>
      <c r="H62" s="131"/>
      <c r="I62" s="43"/>
      <c r="J62" s="24"/>
      <c r="K62" s="131">
        <v>19009</v>
      </c>
      <c r="L62" s="131"/>
      <c r="M62" s="43"/>
      <c r="N62" s="24"/>
      <c r="O62" s="131">
        <v>8394</v>
      </c>
      <c r="P62" s="131"/>
      <c r="Q62" s="43"/>
      <c r="R62" s="24"/>
      <c r="S62" s="132" t="s">
        <v>248</v>
      </c>
      <c r="T62" s="132"/>
      <c r="U62" s="43"/>
      <c r="V62" s="24"/>
      <c r="W62" s="131">
        <v>107751</v>
      </c>
      <c r="X62" s="131"/>
      <c r="Y62" s="43"/>
    </row>
    <row r="63" spans="1:25">
      <c r="A63" s="11"/>
      <c r="B63" s="130"/>
      <c r="C63" s="99"/>
      <c r="D63" s="99"/>
      <c r="E63" s="24"/>
      <c r="F63" s="24"/>
      <c r="G63" s="100"/>
      <c r="H63" s="100"/>
      <c r="I63" s="24"/>
      <c r="J63" s="24"/>
      <c r="K63" s="100"/>
      <c r="L63" s="100"/>
      <c r="M63" s="24"/>
      <c r="N63" s="24"/>
      <c r="O63" s="100"/>
      <c r="P63" s="100"/>
      <c r="Q63" s="24"/>
      <c r="R63" s="24"/>
      <c r="S63" s="99"/>
      <c r="T63" s="99"/>
      <c r="U63" s="24"/>
      <c r="V63" s="24"/>
      <c r="W63" s="100"/>
      <c r="X63" s="100"/>
      <c r="Y63" s="24"/>
    </row>
    <row r="64" spans="1:25">
      <c r="A64" s="11"/>
      <c r="B64" s="94" t="s">
        <v>53</v>
      </c>
      <c r="C64" s="95" t="s">
        <v>248</v>
      </c>
      <c r="D64" s="95"/>
      <c r="E64" s="30"/>
      <c r="F64" s="30"/>
      <c r="G64" s="102">
        <v>869759</v>
      </c>
      <c r="H64" s="102"/>
      <c r="I64" s="30"/>
      <c r="J64" s="30"/>
      <c r="K64" s="95" t="s">
        <v>248</v>
      </c>
      <c r="L64" s="95"/>
      <c r="M64" s="30"/>
      <c r="N64" s="30"/>
      <c r="O64" s="102">
        <v>2172</v>
      </c>
      <c r="P64" s="102"/>
      <c r="Q64" s="30"/>
      <c r="R64" s="30"/>
      <c r="S64" s="95" t="s">
        <v>248</v>
      </c>
      <c r="T64" s="95"/>
      <c r="U64" s="30"/>
      <c r="V64" s="30"/>
      <c r="W64" s="102">
        <v>871931</v>
      </c>
      <c r="X64" s="102"/>
      <c r="Y64" s="30"/>
    </row>
    <row r="65" spans="1:25">
      <c r="A65" s="11"/>
      <c r="B65" s="94"/>
      <c r="C65" s="95"/>
      <c r="D65" s="95"/>
      <c r="E65" s="30"/>
      <c r="F65" s="30"/>
      <c r="G65" s="102"/>
      <c r="H65" s="102"/>
      <c r="I65" s="30"/>
      <c r="J65" s="30"/>
      <c r="K65" s="95"/>
      <c r="L65" s="95"/>
      <c r="M65" s="30"/>
      <c r="N65" s="30"/>
      <c r="O65" s="102"/>
      <c r="P65" s="102"/>
      <c r="Q65" s="30"/>
      <c r="R65" s="30"/>
      <c r="S65" s="95"/>
      <c r="T65" s="95"/>
      <c r="U65" s="30"/>
      <c r="V65" s="30"/>
      <c r="W65" s="102"/>
      <c r="X65" s="102"/>
      <c r="Y65" s="30"/>
    </row>
    <row r="66" spans="1:25">
      <c r="A66" s="11"/>
      <c r="B66" s="98" t="s">
        <v>54</v>
      </c>
      <c r="C66" s="99" t="s">
        <v>248</v>
      </c>
      <c r="D66" s="99"/>
      <c r="E66" s="24"/>
      <c r="F66" s="24"/>
      <c r="G66" s="100">
        <v>13844</v>
      </c>
      <c r="H66" s="100"/>
      <c r="I66" s="24"/>
      <c r="J66" s="24"/>
      <c r="K66" s="100">
        <v>36209</v>
      </c>
      <c r="L66" s="100"/>
      <c r="M66" s="24"/>
      <c r="N66" s="24"/>
      <c r="O66" s="99">
        <v>659</v>
      </c>
      <c r="P66" s="99"/>
      <c r="Q66" s="24"/>
      <c r="R66" s="24"/>
      <c r="S66" s="99" t="s">
        <v>248</v>
      </c>
      <c r="T66" s="99"/>
      <c r="U66" s="24"/>
      <c r="V66" s="24"/>
      <c r="W66" s="100">
        <v>50712</v>
      </c>
      <c r="X66" s="100"/>
      <c r="Y66" s="24"/>
    </row>
    <row r="67" spans="1:25">
      <c r="A67" s="11"/>
      <c r="B67" s="98"/>
      <c r="C67" s="99"/>
      <c r="D67" s="99"/>
      <c r="E67" s="24"/>
      <c r="F67" s="24"/>
      <c r="G67" s="100"/>
      <c r="H67" s="100"/>
      <c r="I67" s="24"/>
      <c r="J67" s="24"/>
      <c r="K67" s="100"/>
      <c r="L67" s="100"/>
      <c r="M67" s="24"/>
      <c r="N67" s="24"/>
      <c r="O67" s="99"/>
      <c r="P67" s="99"/>
      <c r="Q67" s="24"/>
      <c r="R67" s="24"/>
      <c r="S67" s="99"/>
      <c r="T67" s="99"/>
      <c r="U67" s="24"/>
      <c r="V67" s="24"/>
      <c r="W67" s="100"/>
      <c r="X67" s="100"/>
      <c r="Y67" s="24"/>
    </row>
    <row r="68" spans="1:25">
      <c r="A68" s="11"/>
      <c r="B68" s="94" t="s">
        <v>51</v>
      </c>
      <c r="C68" s="95" t="s">
        <v>248</v>
      </c>
      <c r="D68" s="95"/>
      <c r="E68" s="30"/>
      <c r="F68" s="30"/>
      <c r="G68" s="102">
        <v>1815</v>
      </c>
      <c r="H68" s="102"/>
      <c r="I68" s="30"/>
      <c r="J68" s="30"/>
      <c r="K68" s="95">
        <v>126</v>
      </c>
      <c r="L68" s="95"/>
      <c r="M68" s="30"/>
      <c r="N68" s="30"/>
      <c r="O68" s="102">
        <v>1000</v>
      </c>
      <c r="P68" s="102"/>
      <c r="Q68" s="30"/>
      <c r="R68" s="30"/>
      <c r="S68" s="95" t="s">
        <v>248</v>
      </c>
      <c r="T68" s="95"/>
      <c r="U68" s="30"/>
      <c r="V68" s="30"/>
      <c r="W68" s="102">
        <v>2941</v>
      </c>
      <c r="X68" s="102"/>
      <c r="Y68" s="30"/>
    </row>
    <row r="69" spans="1:25">
      <c r="A69" s="11"/>
      <c r="B69" s="94"/>
      <c r="C69" s="95"/>
      <c r="D69" s="95"/>
      <c r="E69" s="30"/>
      <c r="F69" s="30"/>
      <c r="G69" s="102"/>
      <c r="H69" s="102"/>
      <c r="I69" s="30"/>
      <c r="J69" s="30"/>
      <c r="K69" s="95"/>
      <c r="L69" s="95"/>
      <c r="M69" s="30"/>
      <c r="N69" s="30"/>
      <c r="O69" s="102"/>
      <c r="P69" s="102"/>
      <c r="Q69" s="30"/>
      <c r="R69" s="30"/>
      <c r="S69" s="95"/>
      <c r="T69" s="95"/>
      <c r="U69" s="30"/>
      <c r="V69" s="30"/>
      <c r="W69" s="102"/>
      <c r="X69" s="102"/>
      <c r="Y69" s="30"/>
    </row>
    <row r="70" spans="1:25">
      <c r="A70" s="11"/>
      <c r="B70" s="98" t="s">
        <v>500</v>
      </c>
      <c r="C70" s="99" t="s">
        <v>248</v>
      </c>
      <c r="D70" s="99"/>
      <c r="E70" s="24"/>
      <c r="F70" s="24"/>
      <c r="G70" s="100">
        <v>934264</v>
      </c>
      <c r="H70" s="100"/>
      <c r="I70" s="24"/>
      <c r="J70" s="24"/>
      <c r="K70" s="99" t="s">
        <v>248</v>
      </c>
      <c r="L70" s="99"/>
      <c r="M70" s="24"/>
      <c r="N70" s="24"/>
      <c r="O70" s="100">
        <v>8606</v>
      </c>
      <c r="P70" s="100"/>
      <c r="Q70" s="24"/>
      <c r="R70" s="24"/>
      <c r="S70" s="99" t="s">
        <v>494</v>
      </c>
      <c r="T70" s="99"/>
      <c r="U70" s="98" t="s">
        <v>230</v>
      </c>
      <c r="V70" s="24"/>
      <c r="W70" s="99" t="s">
        <v>248</v>
      </c>
      <c r="X70" s="99"/>
      <c r="Y70" s="24"/>
    </row>
    <row r="71" spans="1:25">
      <c r="A71" s="11"/>
      <c r="B71" s="98"/>
      <c r="C71" s="99"/>
      <c r="D71" s="99"/>
      <c r="E71" s="24"/>
      <c r="F71" s="24"/>
      <c r="G71" s="100"/>
      <c r="H71" s="100"/>
      <c r="I71" s="24"/>
      <c r="J71" s="24"/>
      <c r="K71" s="99"/>
      <c r="L71" s="99"/>
      <c r="M71" s="24"/>
      <c r="N71" s="24"/>
      <c r="O71" s="100"/>
      <c r="P71" s="100"/>
      <c r="Q71" s="24"/>
      <c r="R71" s="24"/>
      <c r="S71" s="99"/>
      <c r="T71" s="99"/>
      <c r="U71" s="98"/>
      <c r="V71" s="24"/>
      <c r="W71" s="99"/>
      <c r="X71" s="99"/>
      <c r="Y71" s="24"/>
    </row>
    <row r="72" spans="1:25">
      <c r="A72" s="11"/>
      <c r="B72" s="94" t="s">
        <v>55</v>
      </c>
      <c r="C72" s="95" t="s">
        <v>248</v>
      </c>
      <c r="D72" s="95"/>
      <c r="E72" s="30"/>
      <c r="F72" s="30"/>
      <c r="G72" s="102">
        <v>21217</v>
      </c>
      <c r="H72" s="102"/>
      <c r="I72" s="30"/>
      <c r="J72" s="30"/>
      <c r="K72" s="95">
        <v>77</v>
      </c>
      <c r="L72" s="95"/>
      <c r="M72" s="30"/>
      <c r="N72" s="30"/>
      <c r="O72" s="102">
        <v>44444</v>
      </c>
      <c r="P72" s="102"/>
      <c r="Q72" s="30"/>
      <c r="R72" s="30"/>
      <c r="S72" s="95" t="s">
        <v>497</v>
      </c>
      <c r="T72" s="95"/>
      <c r="U72" s="94" t="s">
        <v>230</v>
      </c>
      <c r="V72" s="30"/>
      <c r="W72" s="102">
        <v>21294</v>
      </c>
      <c r="X72" s="102"/>
      <c r="Y72" s="30"/>
    </row>
    <row r="73" spans="1:25" ht="15.75" thickBot="1">
      <c r="A73" s="11"/>
      <c r="B73" s="94"/>
      <c r="C73" s="128"/>
      <c r="D73" s="128"/>
      <c r="E73" s="40"/>
      <c r="F73" s="30"/>
      <c r="G73" s="129"/>
      <c r="H73" s="129"/>
      <c r="I73" s="40"/>
      <c r="J73" s="30"/>
      <c r="K73" s="128"/>
      <c r="L73" s="128"/>
      <c r="M73" s="40"/>
      <c r="N73" s="30"/>
      <c r="O73" s="129"/>
      <c r="P73" s="129"/>
      <c r="Q73" s="40"/>
      <c r="R73" s="30"/>
      <c r="S73" s="128"/>
      <c r="T73" s="128"/>
      <c r="U73" s="137"/>
      <c r="V73" s="30"/>
      <c r="W73" s="129"/>
      <c r="X73" s="129"/>
      <c r="Y73" s="40"/>
    </row>
    <row r="74" spans="1:25">
      <c r="A74" s="11"/>
      <c r="B74" s="130" t="s">
        <v>56</v>
      </c>
      <c r="C74" s="132" t="s">
        <v>248</v>
      </c>
      <c r="D74" s="132"/>
      <c r="E74" s="43"/>
      <c r="F74" s="24"/>
      <c r="G74" s="131">
        <v>1921247</v>
      </c>
      <c r="H74" s="131"/>
      <c r="I74" s="43"/>
      <c r="J74" s="24"/>
      <c r="K74" s="131">
        <v>55421</v>
      </c>
      <c r="L74" s="131"/>
      <c r="M74" s="43"/>
      <c r="N74" s="24"/>
      <c r="O74" s="131">
        <v>65275</v>
      </c>
      <c r="P74" s="131"/>
      <c r="Q74" s="43"/>
      <c r="R74" s="24"/>
      <c r="S74" s="132" t="s">
        <v>501</v>
      </c>
      <c r="T74" s="132"/>
      <c r="U74" s="138" t="s">
        <v>230</v>
      </c>
      <c r="V74" s="24"/>
      <c r="W74" s="131">
        <v>1054629</v>
      </c>
      <c r="X74" s="131"/>
      <c r="Y74" s="43"/>
    </row>
    <row r="75" spans="1:25" ht="15.75" thickBot="1">
      <c r="A75" s="11"/>
      <c r="B75" s="130"/>
      <c r="C75" s="133"/>
      <c r="D75" s="133"/>
      <c r="E75" s="81"/>
      <c r="F75" s="24"/>
      <c r="G75" s="105"/>
      <c r="H75" s="105"/>
      <c r="I75" s="81"/>
      <c r="J75" s="24"/>
      <c r="K75" s="105"/>
      <c r="L75" s="105"/>
      <c r="M75" s="81"/>
      <c r="N75" s="24"/>
      <c r="O75" s="105"/>
      <c r="P75" s="105"/>
      <c r="Q75" s="81"/>
      <c r="R75" s="24"/>
      <c r="S75" s="133"/>
      <c r="T75" s="133"/>
      <c r="U75" s="134"/>
      <c r="V75" s="24"/>
      <c r="W75" s="105"/>
      <c r="X75" s="105"/>
      <c r="Y75" s="81"/>
    </row>
    <row r="76" spans="1:25">
      <c r="A76" s="11"/>
      <c r="B76" s="19"/>
      <c r="C76" s="31"/>
      <c r="D76" s="31"/>
      <c r="E76" s="31"/>
      <c r="F76" s="19"/>
      <c r="G76" s="31"/>
      <c r="H76" s="31"/>
      <c r="I76" s="31"/>
      <c r="J76" s="19"/>
      <c r="K76" s="31"/>
      <c r="L76" s="31"/>
      <c r="M76" s="31"/>
      <c r="N76" s="19"/>
      <c r="O76" s="31"/>
      <c r="P76" s="31"/>
      <c r="Q76" s="31"/>
      <c r="R76" s="19"/>
      <c r="S76" s="31"/>
      <c r="T76" s="31"/>
      <c r="U76" s="31"/>
      <c r="V76" s="19"/>
      <c r="W76" s="31"/>
      <c r="X76" s="31"/>
      <c r="Y76" s="31"/>
    </row>
    <row r="77" spans="1:25">
      <c r="A77" s="11"/>
      <c r="B77" s="98" t="s">
        <v>59</v>
      </c>
      <c r="C77" s="99" t="s">
        <v>248</v>
      </c>
      <c r="D77" s="99"/>
      <c r="E77" s="24"/>
      <c r="F77" s="24"/>
      <c r="G77" s="99" t="s">
        <v>248</v>
      </c>
      <c r="H77" s="99"/>
      <c r="I77" s="24"/>
      <c r="J77" s="24"/>
      <c r="K77" s="99" t="s">
        <v>248</v>
      </c>
      <c r="L77" s="99"/>
      <c r="M77" s="24"/>
      <c r="N77" s="24"/>
      <c r="O77" s="100">
        <v>15165</v>
      </c>
      <c r="P77" s="100"/>
      <c r="Q77" s="24"/>
      <c r="R77" s="24"/>
      <c r="S77" s="99" t="s">
        <v>248</v>
      </c>
      <c r="T77" s="99"/>
      <c r="U77" s="24"/>
      <c r="V77" s="24"/>
      <c r="W77" s="100">
        <v>15165</v>
      </c>
      <c r="X77" s="100"/>
      <c r="Y77" s="24"/>
    </row>
    <row r="78" spans="1:25">
      <c r="A78" s="11"/>
      <c r="B78" s="98"/>
      <c r="C78" s="99"/>
      <c r="D78" s="99"/>
      <c r="E78" s="24"/>
      <c r="F78" s="24"/>
      <c r="G78" s="99"/>
      <c r="H78" s="99"/>
      <c r="I78" s="24"/>
      <c r="J78" s="24"/>
      <c r="K78" s="99"/>
      <c r="L78" s="99"/>
      <c r="M78" s="24"/>
      <c r="N78" s="24"/>
      <c r="O78" s="100"/>
      <c r="P78" s="100"/>
      <c r="Q78" s="24"/>
      <c r="R78" s="24"/>
      <c r="S78" s="99"/>
      <c r="T78" s="99"/>
      <c r="U78" s="24"/>
      <c r="V78" s="24"/>
      <c r="W78" s="100"/>
      <c r="X78" s="100"/>
      <c r="Y78" s="24"/>
    </row>
    <row r="79" spans="1:25">
      <c r="A79" s="11"/>
      <c r="B79" s="30"/>
      <c r="C79" s="30"/>
      <c r="D79" s="30"/>
      <c r="E79" s="30"/>
      <c r="F79" s="30"/>
      <c r="G79" s="30"/>
      <c r="H79" s="30"/>
      <c r="I79" s="30"/>
      <c r="J79" s="30"/>
      <c r="K79" s="30"/>
      <c r="L79" s="30"/>
      <c r="M79" s="30"/>
      <c r="N79" s="30"/>
      <c r="O79" s="30"/>
      <c r="P79" s="30"/>
      <c r="Q79" s="30"/>
      <c r="R79" s="30"/>
      <c r="S79" s="30"/>
      <c r="T79" s="30"/>
      <c r="U79" s="30"/>
      <c r="V79" s="30"/>
      <c r="W79" s="95" t="s">
        <v>248</v>
      </c>
      <c r="X79" s="95"/>
      <c r="Y79" s="30"/>
    </row>
    <row r="80" spans="1:25">
      <c r="A80" s="11"/>
      <c r="B80" s="30"/>
      <c r="C80" s="30"/>
      <c r="D80" s="30"/>
      <c r="E80" s="30"/>
      <c r="F80" s="30"/>
      <c r="G80" s="30"/>
      <c r="H80" s="30"/>
      <c r="I80" s="30"/>
      <c r="J80" s="30"/>
      <c r="K80" s="30"/>
      <c r="L80" s="30"/>
      <c r="M80" s="30"/>
      <c r="N80" s="30"/>
      <c r="O80" s="30"/>
      <c r="P80" s="30"/>
      <c r="Q80" s="30"/>
      <c r="R80" s="30"/>
      <c r="S80" s="30"/>
      <c r="T80" s="30"/>
      <c r="U80" s="30"/>
      <c r="V80" s="30"/>
      <c r="W80" s="95"/>
      <c r="X80" s="95"/>
      <c r="Y80" s="30"/>
    </row>
    <row r="81" spans="1:25">
      <c r="A81" s="11"/>
      <c r="B81" s="130" t="s">
        <v>502</v>
      </c>
      <c r="C81" s="100">
        <v>95417</v>
      </c>
      <c r="D81" s="100"/>
      <c r="E81" s="24"/>
      <c r="F81" s="24"/>
      <c r="G81" s="100">
        <v>91281</v>
      </c>
      <c r="H81" s="100"/>
      <c r="I81" s="24"/>
      <c r="J81" s="24"/>
      <c r="K81" s="100">
        <v>1460344</v>
      </c>
      <c r="L81" s="100"/>
      <c r="M81" s="24"/>
      <c r="N81" s="24"/>
      <c r="O81" s="100">
        <v>10442</v>
      </c>
      <c r="P81" s="100"/>
      <c r="Q81" s="24"/>
      <c r="R81" s="24"/>
      <c r="S81" s="99" t="s">
        <v>496</v>
      </c>
      <c r="T81" s="99"/>
      <c r="U81" s="98" t="s">
        <v>230</v>
      </c>
      <c r="V81" s="24"/>
      <c r="W81" s="100">
        <v>95417</v>
      </c>
      <c r="X81" s="100"/>
      <c r="Y81" s="24"/>
    </row>
    <row r="82" spans="1:25">
      <c r="A82" s="11"/>
      <c r="B82" s="130"/>
      <c r="C82" s="100"/>
      <c r="D82" s="100"/>
      <c r="E82" s="24"/>
      <c r="F82" s="24"/>
      <c r="G82" s="100"/>
      <c r="H82" s="100"/>
      <c r="I82" s="24"/>
      <c r="J82" s="24"/>
      <c r="K82" s="100"/>
      <c r="L82" s="100"/>
      <c r="M82" s="24"/>
      <c r="N82" s="24"/>
      <c r="O82" s="100"/>
      <c r="P82" s="100"/>
      <c r="Q82" s="24"/>
      <c r="R82" s="24"/>
      <c r="S82" s="99"/>
      <c r="T82" s="99"/>
      <c r="U82" s="98"/>
      <c r="V82" s="24"/>
      <c r="W82" s="100"/>
      <c r="X82" s="100"/>
      <c r="Y82" s="24"/>
    </row>
    <row r="83" spans="1:25" ht="15.75" thickBot="1">
      <c r="A83" s="11"/>
      <c r="B83" s="19"/>
      <c r="C83" s="40"/>
      <c r="D83" s="40"/>
      <c r="E83" s="40"/>
      <c r="F83" s="19"/>
      <c r="G83" s="40"/>
      <c r="H83" s="40"/>
      <c r="I83" s="40"/>
      <c r="J83" s="19"/>
      <c r="K83" s="40"/>
      <c r="L83" s="40"/>
      <c r="M83" s="40"/>
      <c r="N83" s="19"/>
      <c r="O83" s="40"/>
      <c r="P83" s="40"/>
      <c r="Q83" s="40"/>
      <c r="R83" s="19"/>
      <c r="S83" s="40"/>
      <c r="T83" s="40"/>
      <c r="U83" s="40"/>
      <c r="V83" s="19"/>
      <c r="W83" s="40"/>
      <c r="X83" s="40"/>
      <c r="Y83" s="40"/>
    </row>
    <row r="84" spans="1:25">
      <c r="A84" s="11"/>
      <c r="B84" s="130" t="s">
        <v>503</v>
      </c>
      <c r="C84" s="138" t="s">
        <v>218</v>
      </c>
      <c r="D84" s="131">
        <v>95417</v>
      </c>
      <c r="E84" s="43"/>
      <c r="F84" s="24"/>
      <c r="G84" s="138" t="s">
        <v>218</v>
      </c>
      <c r="H84" s="131">
        <v>2012528</v>
      </c>
      <c r="I84" s="43"/>
      <c r="J84" s="24"/>
      <c r="K84" s="138" t="s">
        <v>218</v>
      </c>
      <c r="L84" s="131">
        <v>1515765</v>
      </c>
      <c r="M84" s="43"/>
      <c r="N84" s="24"/>
      <c r="O84" s="138" t="s">
        <v>218</v>
      </c>
      <c r="P84" s="131">
        <v>90882</v>
      </c>
      <c r="Q84" s="43"/>
      <c r="R84" s="24"/>
      <c r="S84" s="138" t="s">
        <v>218</v>
      </c>
      <c r="T84" s="132" t="s">
        <v>498</v>
      </c>
      <c r="U84" s="138" t="s">
        <v>230</v>
      </c>
      <c r="V84" s="24"/>
      <c r="W84" s="138" t="s">
        <v>218</v>
      </c>
      <c r="X84" s="131">
        <v>1165211</v>
      </c>
      <c r="Y84" s="43"/>
    </row>
    <row r="85" spans="1:25" ht="15.75" thickBot="1">
      <c r="A85" s="11"/>
      <c r="B85" s="130"/>
      <c r="C85" s="139"/>
      <c r="D85" s="140"/>
      <c r="E85" s="52"/>
      <c r="F85" s="24"/>
      <c r="G85" s="139"/>
      <c r="H85" s="140"/>
      <c r="I85" s="52"/>
      <c r="J85" s="24"/>
      <c r="K85" s="139"/>
      <c r="L85" s="140"/>
      <c r="M85" s="52"/>
      <c r="N85" s="24"/>
      <c r="O85" s="139"/>
      <c r="P85" s="140"/>
      <c r="Q85" s="52"/>
      <c r="R85" s="24"/>
      <c r="S85" s="139"/>
      <c r="T85" s="141"/>
      <c r="U85" s="139"/>
      <c r="V85" s="24"/>
      <c r="W85" s="139"/>
      <c r="X85" s="140"/>
      <c r="Y85" s="52"/>
    </row>
    <row r="86" spans="1:25" ht="15.75" thickTop="1">
      <c r="A86" s="11"/>
      <c r="B86" s="147" t="s">
        <v>481</v>
      </c>
      <c r="C86" s="147"/>
      <c r="D86" s="147"/>
      <c r="E86" s="147"/>
      <c r="F86" s="147"/>
      <c r="G86" s="147"/>
      <c r="H86" s="147"/>
      <c r="I86" s="147"/>
      <c r="J86" s="147"/>
      <c r="K86" s="147"/>
      <c r="L86" s="147"/>
      <c r="M86" s="147"/>
      <c r="N86" s="147"/>
      <c r="O86" s="147"/>
      <c r="P86" s="147"/>
      <c r="Q86" s="147"/>
      <c r="R86" s="147"/>
      <c r="S86" s="147"/>
      <c r="T86" s="147"/>
      <c r="U86" s="147"/>
      <c r="V86" s="147"/>
      <c r="W86" s="147"/>
      <c r="X86" s="147"/>
      <c r="Y86" s="147"/>
    </row>
    <row r="87" spans="1:25">
      <c r="A87" s="11"/>
      <c r="B87" s="147" t="s">
        <v>504</v>
      </c>
      <c r="C87" s="147"/>
      <c r="D87" s="147"/>
      <c r="E87" s="147"/>
      <c r="F87" s="147"/>
      <c r="G87" s="147"/>
      <c r="H87" s="147"/>
      <c r="I87" s="147"/>
      <c r="J87" s="147"/>
      <c r="K87" s="147"/>
      <c r="L87" s="147"/>
      <c r="M87" s="147"/>
      <c r="N87" s="147"/>
      <c r="O87" s="147"/>
      <c r="P87" s="147"/>
      <c r="Q87" s="147"/>
      <c r="R87" s="147"/>
      <c r="S87" s="147"/>
      <c r="T87" s="147"/>
      <c r="U87" s="147"/>
      <c r="V87" s="147"/>
      <c r="W87" s="147"/>
      <c r="X87" s="147"/>
      <c r="Y87" s="147"/>
    </row>
    <row r="88" spans="1:25">
      <c r="A88" s="11"/>
      <c r="B88" s="147" t="s">
        <v>359</v>
      </c>
      <c r="C88" s="147"/>
      <c r="D88" s="147"/>
      <c r="E88" s="147"/>
      <c r="F88" s="147"/>
      <c r="G88" s="147"/>
      <c r="H88" s="147"/>
      <c r="I88" s="147"/>
      <c r="J88" s="147"/>
      <c r="K88" s="147"/>
      <c r="L88" s="147"/>
      <c r="M88" s="147"/>
      <c r="N88" s="147"/>
      <c r="O88" s="147"/>
      <c r="P88" s="147"/>
      <c r="Q88" s="147"/>
      <c r="R88" s="147"/>
      <c r="S88" s="147"/>
      <c r="T88" s="147"/>
      <c r="U88" s="147"/>
      <c r="V88" s="147"/>
      <c r="W88" s="147"/>
      <c r="X88" s="147"/>
      <c r="Y88" s="147"/>
    </row>
    <row r="89" spans="1:25">
      <c r="A89" s="11"/>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11"/>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1"/>
      <c r="B91" s="58"/>
      <c r="C91" s="25" t="s">
        <v>483</v>
      </c>
      <c r="D91" s="25"/>
      <c r="E91" s="25"/>
      <c r="F91" s="24"/>
      <c r="G91" s="25" t="s">
        <v>484</v>
      </c>
      <c r="H91" s="25"/>
      <c r="I91" s="25"/>
      <c r="J91" s="24"/>
      <c r="K91" s="25" t="s">
        <v>486</v>
      </c>
      <c r="L91" s="25"/>
      <c r="M91" s="25"/>
      <c r="N91" s="24"/>
      <c r="O91" s="25" t="s">
        <v>488</v>
      </c>
      <c r="P91" s="25"/>
      <c r="Q91" s="25"/>
      <c r="R91" s="24"/>
      <c r="S91" s="25" t="s">
        <v>489</v>
      </c>
      <c r="T91" s="25"/>
      <c r="U91" s="25"/>
      <c r="V91" s="24"/>
      <c r="W91" s="25" t="s">
        <v>483</v>
      </c>
      <c r="X91" s="25"/>
      <c r="Y91" s="25"/>
    </row>
    <row r="92" spans="1:25">
      <c r="A92" s="11"/>
      <c r="B92" s="58"/>
      <c r="C92" s="25"/>
      <c r="D92" s="25"/>
      <c r="E92" s="25"/>
      <c r="F92" s="24"/>
      <c r="G92" s="25" t="s">
        <v>485</v>
      </c>
      <c r="H92" s="25"/>
      <c r="I92" s="25"/>
      <c r="J92" s="24"/>
      <c r="K92" s="25" t="s">
        <v>487</v>
      </c>
      <c r="L92" s="25"/>
      <c r="M92" s="25"/>
      <c r="N92" s="24"/>
      <c r="O92" s="25" t="s">
        <v>487</v>
      </c>
      <c r="P92" s="25"/>
      <c r="Q92" s="25"/>
      <c r="R92" s="24"/>
      <c r="S92" s="25" t="s">
        <v>490</v>
      </c>
      <c r="T92" s="25"/>
      <c r="U92" s="25"/>
      <c r="V92" s="24"/>
      <c r="W92" s="25" t="s">
        <v>492</v>
      </c>
      <c r="X92" s="25"/>
      <c r="Y92" s="25"/>
    </row>
    <row r="93" spans="1:25" ht="15.75" thickBot="1">
      <c r="A93" s="11"/>
      <c r="B93" s="58"/>
      <c r="C93" s="26"/>
      <c r="D93" s="26"/>
      <c r="E93" s="26"/>
      <c r="F93" s="24"/>
      <c r="G93" s="123"/>
      <c r="H93" s="123"/>
      <c r="I93" s="123"/>
      <c r="J93" s="24"/>
      <c r="K93" s="123"/>
      <c r="L93" s="123"/>
      <c r="M93" s="123"/>
      <c r="N93" s="24"/>
      <c r="O93" s="123"/>
      <c r="P93" s="123"/>
      <c r="Q93" s="123"/>
      <c r="R93" s="24"/>
      <c r="S93" s="26" t="s">
        <v>491</v>
      </c>
      <c r="T93" s="26"/>
      <c r="U93" s="26"/>
      <c r="V93" s="24"/>
      <c r="W93" s="123"/>
      <c r="X93" s="123"/>
      <c r="Y93" s="123"/>
    </row>
    <row r="94" spans="1:25">
      <c r="A94" s="11"/>
      <c r="B94" s="127" t="s">
        <v>217</v>
      </c>
      <c r="C94" s="96"/>
      <c r="D94" s="96"/>
      <c r="E94" s="31"/>
      <c r="F94" s="30"/>
      <c r="G94" s="96"/>
      <c r="H94" s="96"/>
      <c r="I94" s="31"/>
      <c r="J94" s="30"/>
      <c r="K94" s="96"/>
      <c r="L94" s="96"/>
      <c r="M94" s="31"/>
      <c r="N94" s="30"/>
      <c r="O94" s="96"/>
      <c r="P94" s="96"/>
      <c r="Q94" s="31"/>
      <c r="R94" s="30"/>
      <c r="S94" s="96"/>
      <c r="T94" s="96"/>
      <c r="U94" s="31"/>
      <c r="V94" s="30"/>
      <c r="W94" s="96"/>
      <c r="X94" s="96"/>
      <c r="Y94" s="31"/>
    </row>
    <row r="95" spans="1:25">
      <c r="A95" s="11"/>
      <c r="B95" s="127"/>
      <c r="C95" s="95"/>
      <c r="D95" s="95"/>
      <c r="E95" s="30"/>
      <c r="F95" s="30"/>
      <c r="G95" s="95"/>
      <c r="H95" s="95"/>
      <c r="I95" s="30"/>
      <c r="J95" s="30"/>
      <c r="K95" s="95"/>
      <c r="L95" s="95"/>
      <c r="M95" s="30"/>
      <c r="N95" s="30"/>
      <c r="O95" s="95"/>
      <c r="P95" s="95"/>
      <c r="Q95" s="30"/>
      <c r="R95" s="30"/>
      <c r="S95" s="95"/>
      <c r="T95" s="95"/>
      <c r="U95" s="30"/>
      <c r="V95" s="30"/>
      <c r="W95" s="95"/>
      <c r="X95" s="95"/>
      <c r="Y95" s="30"/>
    </row>
    <row r="96" spans="1:25">
      <c r="A96" s="11"/>
      <c r="B96" s="98" t="s">
        <v>31</v>
      </c>
      <c r="C96" s="99"/>
      <c r="D96" s="99"/>
      <c r="E96" s="24"/>
      <c r="F96" s="24"/>
      <c r="G96" s="99"/>
      <c r="H96" s="99"/>
      <c r="I96" s="24"/>
      <c r="J96" s="24"/>
      <c r="K96" s="99"/>
      <c r="L96" s="99"/>
      <c r="M96" s="24"/>
      <c r="N96" s="24"/>
      <c r="O96" s="99"/>
      <c r="P96" s="99"/>
      <c r="Q96" s="24"/>
      <c r="R96" s="24"/>
      <c r="S96" s="99"/>
      <c r="T96" s="99"/>
      <c r="U96" s="24"/>
      <c r="V96" s="24"/>
      <c r="W96" s="99"/>
      <c r="X96" s="99"/>
      <c r="Y96" s="24"/>
    </row>
    <row r="97" spans="1:25">
      <c r="A97" s="11"/>
      <c r="B97" s="98"/>
      <c r="C97" s="99"/>
      <c r="D97" s="99"/>
      <c r="E97" s="24"/>
      <c r="F97" s="24"/>
      <c r="G97" s="99"/>
      <c r="H97" s="99"/>
      <c r="I97" s="24"/>
      <c r="J97" s="24"/>
      <c r="K97" s="99"/>
      <c r="L97" s="99"/>
      <c r="M97" s="24"/>
      <c r="N97" s="24"/>
      <c r="O97" s="99"/>
      <c r="P97" s="99"/>
      <c r="Q97" s="24"/>
      <c r="R97" s="24"/>
      <c r="S97" s="99"/>
      <c r="T97" s="99"/>
      <c r="U97" s="24"/>
      <c r="V97" s="24"/>
      <c r="W97" s="99"/>
      <c r="X97" s="99"/>
      <c r="Y97" s="24"/>
    </row>
    <row r="98" spans="1:25">
      <c r="A98" s="11"/>
      <c r="B98" s="101" t="s">
        <v>32</v>
      </c>
      <c r="C98" s="94" t="s">
        <v>218</v>
      </c>
      <c r="D98" s="95" t="s">
        <v>248</v>
      </c>
      <c r="E98" s="30"/>
      <c r="F98" s="30"/>
      <c r="G98" s="94" t="s">
        <v>218</v>
      </c>
      <c r="H98" s="102">
        <v>10313</v>
      </c>
      <c r="I98" s="30"/>
      <c r="J98" s="30"/>
      <c r="K98" s="94" t="s">
        <v>218</v>
      </c>
      <c r="L98" s="95">
        <v>3</v>
      </c>
      <c r="M98" s="30"/>
      <c r="N98" s="30"/>
      <c r="O98" s="94" t="s">
        <v>218</v>
      </c>
      <c r="P98" s="102">
        <v>2209</v>
      </c>
      <c r="Q98" s="30"/>
      <c r="R98" s="30"/>
      <c r="S98" s="94" t="s">
        <v>218</v>
      </c>
      <c r="T98" s="95" t="s">
        <v>248</v>
      </c>
      <c r="U98" s="30"/>
      <c r="V98" s="30"/>
      <c r="W98" s="94" t="s">
        <v>218</v>
      </c>
      <c r="X98" s="102">
        <v>12525</v>
      </c>
      <c r="Y98" s="30"/>
    </row>
    <row r="99" spans="1:25">
      <c r="A99" s="11"/>
      <c r="B99" s="101"/>
      <c r="C99" s="94"/>
      <c r="D99" s="95"/>
      <c r="E99" s="30"/>
      <c r="F99" s="30"/>
      <c r="G99" s="94"/>
      <c r="H99" s="102"/>
      <c r="I99" s="30"/>
      <c r="J99" s="30"/>
      <c r="K99" s="94"/>
      <c r="L99" s="95"/>
      <c r="M99" s="30"/>
      <c r="N99" s="30"/>
      <c r="O99" s="94"/>
      <c r="P99" s="102"/>
      <c r="Q99" s="30"/>
      <c r="R99" s="30"/>
      <c r="S99" s="94"/>
      <c r="T99" s="95"/>
      <c r="U99" s="30"/>
      <c r="V99" s="30"/>
      <c r="W99" s="94"/>
      <c r="X99" s="102"/>
      <c r="Y99" s="30"/>
    </row>
    <row r="100" spans="1:25">
      <c r="A100" s="11"/>
      <c r="B100" s="97" t="s">
        <v>219</v>
      </c>
      <c r="C100" s="99" t="s">
        <v>248</v>
      </c>
      <c r="D100" s="99"/>
      <c r="E100" s="24"/>
      <c r="F100" s="24"/>
      <c r="G100" s="100">
        <v>88905</v>
      </c>
      <c r="H100" s="100"/>
      <c r="I100" s="24"/>
      <c r="J100" s="24"/>
      <c r="K100" s="100">
        <v>39416</v>
      </c>
      <c r="L100" s="100"/>
      <c r="M100" s="24"/>
      <c r="N100" s="24"/>
      <c r="O100" s="100">
        <v>16988</v>
      </c>
      <c r="P100" s="100"/>
      <c r="Q100" s="24"/>
      <c r="R100" s="24"/>
      <c r="S100" s="99" t="s">
        <v>248</v>
      </c>
      <c r="T100" s="99"/>
      <c r="U100" s="24"/>
      <c r="V100" s="24"/>
      <c r="W100" s="100">
        <v>145309</v>
      </c>
      <c r="X100" s="100"/>
      <c r="Y100" s="24"/>
    </row>
    <row r="101" spans="1:25">
      <c r="A101" s="11"/>
      <c r="B101" s="97"/>
      <c r="C101" s="99"/>
      <c r="D101" s="99"/>
      <c r="E101" s="24"/>
      <c r="F101" s="24"/>
      <c r="G101" s="100"/>
      <c r="H101" s="100"/>
      <c r="I101" s="24"/>
      <c r="J101" s="24"/>
      <c r="K101" s="100"/>
      <c r="L101" s="100"/>
      <c r="M101" s="24"/>
      <c r="N101" s="24"/>
      <c r="O101" s="100"/>
      <c r="P101" s="100"/>
      <c r="Q101" s="24"/>
      <c r="R101" s="24"/>
      <c r="S101" s="99"/>
      <c r="T101" s="99"/>
      <c r="U101" s="24"/>
      <c r="V101" s="24"/>
      <c r="W101" s="100"/>
      <c r="X101" s="100"/>
      <c r="Y101" s="24"/>
    </row>
    <row r="102" spans="1:25">
      <c r="A102" s="11"/>
      <c r="B102" s="101" t="s">
        <v>35</v>
      </c>
      <c r="C102" s="95" t="s">
        <v>248</v>
      </c>
      <c r="D102" s="95"/>
      <c r="E102" s="30"/>
      <c r="F102" s="30"/>
      <c r="G102" s="102">
        <v>5818</v>
      </c>
      <c r="H102" s="102"/>
      <c r="I102" s="30"/>
      <c r="J102" s="30"/>
      <c r="K102" s="102">
        <v>1080</v>
      </c>
      <c r="L102" s="102"/>
      <c r="M102" s="30"/>
      <c r="N102" s="30"/>
      <c r="O102" s="95" t="s">
        <v>248</v>
      </c>
      <c r="P102" s="95"/>
      <c r="Q102" s="30"/>
      <c r="R102" s="30"/>
      <c r="S102" s="95" t="s">
        <v>248</v>
      </c>
      <c r="T102" s="95"/>
      <c r="U102" s="30"/>
      <c r="V102" s="30"/>
      <c r="W102" s="102">
        <v>6898</v>
      </c>
      <c r="X102" s="102"/>
      <c r="Y102" s="30"/>
    </row>
    <row r="103" spans="1:25">
      <c r="A103" s="11"/>
      <c r="B103" s="101"/>
      <c r="C103" s="95"/>
      <c r="D103" s="95"/>
      <c r="E103" s="30"/>
      <c r="F103" s="30"/>
      <c r="G103" s="102"/>
      <c r="H103" s="102"/>
      <c r="I103" s="30"/>
      <c r="J103" s="30"/>
      <c r="K103" s="102"/>
      <c r="L103" s="102"/>
      <c r="M103" s="30"/>
      <c r="N103" s="30"/>
      <c r="O103" s="95"/>
      <c r="P103" s="95"/>
      <c r="Q103" s="30"/>
      <c r="R103" s="30"/>
      <c r="S103" s="95"/>
      <c r="T103" s="95"/>
      <c r="U103" s="30"/>
      <c r="V103" s="30"/>
      <c r="W103" s="102"/>
      <c r="X103" s="102"/>
      <c r="Y103" s="30"/>
    </row>
    <row r="104" spans="1:25">
      <c r="A104" s="11"/>
      <c r="B104" s="97" t="s">
        <v>36</v>
      </c>
      <c r="C104" s="99" t="s">
        <v>248</v>
      </c>
      <c r="D104" s="99"/>
      <c r="E104" s="24"/>
      <c r="F104" s="24"/>
      <c r="G104" s="100">
        <v>12264</v>
      </c>
      <c r="H104" s="100"/>
      <c r="I104" s="24"/>
      <c r="J104" s="24"/>
      <c r="K104" s="100">
        <v>1049</v>
      </c>
      <c r="L104" s="100"/>
      <c r="M104" s="24"/>
      <c r="N104" s="24"/>
      <c r="O104" s="100">
        <v>1888</v>
      </c>
      <c r="P104" s="100"/>
      <c r="Q104" s="24"/>
      <c r="R104" s="24"/>
      <c r="S104" s="99" t="s">
        <v>248</v>
      </c>
      <c r="T104" s="99"/>
      <c r="U104" s="24"/>
      <c r="V104" s="24"/>
      <c r="W104" s="100">
        <v>15201</v>
      </c>
      <c r="X104" s="100"/>
      <c r="Y104" s="24"/>
    </row>
    <row r="105" spans="1:25" ht="15.75" thickBot="1">
      <c r="A105" s="11"/>
      <c r="B105" s="97"/>
      <c r="C105" s="133"/>
      <c r="D105" s="133"/>
      <c r="E105" s="81"/>
      <c r="F105" s="24"/>
      <c r="G105" s="105"/>
      <c r="H105" s="105"/>
      <c r="I105" s="81"/>
      <c r="J105" s="24"/>
      <c r="K105" s="105"/>
      <c r="L105" s="105"/>
      <c r="M105" s="81"/>
      <c r="N105" s="24"/>
      <c r="O105" s="105"/>
      <c r="P105" s="105"/>
      <c r="Q105" s="81"/>
      <c r="R105" s="24"/>
      <c r="S105" s="133"/>
      <c r="T105" s="133"/>
      <c r="U105" s="81"/>
      <c r="V105" s="24"/>
      <c r="W105" s="105"/>
      <c r="X105" s="105"/>
      <c r="Y105" s="81"/>
    </row>
    <row r="106" spans="1:25">
      <c r="A106" s="11"/>
      <c r="B106" s="135" t="s">
        <v>37</v>
      </c>
      <c r="C106" s="96" t="s">
        <v>248</v>
      </c>
      <c r="D106" s="96"/>
      <c r="E106" s="31"/>
      <c r="F106" s="30"/>
      <c r="G106" s="106">
        <v>117300</v>
      </c>
      <c r="H106" s="106"/>
      <c r="I106" s="31"/>
      <c r="J106" s="30"/>
      <c r="K106" s="106">
        <v>41548</v>
      </c>
      <c r="L106" s="106"/>
      <c r="M106" s="31"/>
      <c r="N106" s="30"/>
      <c r="O106" s="106">
        <v>21085</v>
      </c>
      <c r="P106" s="106"/>
      <c r="Q106" s="31"/>
      <c r="R106" s="30"/>
      <c r="S106" s="96" t="s">
        <v>248</v>
      </c>
      <c r="T106" s="96"/>
      <c r="U106" s="31"/>
      <c r="V106" s="30"/>
      <c r="W106" s="106">
        <v>179933</v>
      </c>
      <c r="X106" s="106"/>
      <c r="Y106" s="31"/>
    </row>
    <row r="107" spans="1:25">
      <c r="A107" s="11"/>
      <c r="B107" s="135"/>
      <c r="C107" s="95"/>
      <c r="D107" s="95"/>
      <c r="E107" s="30"/>
      <c r="F107" s="30"/>
      <c r="G107" s="102"/>
      <c r="H107" s="102"/>
      <c r="I107" s="30"/>
      <c r="J107" s="30"/>
      <c r="K107" s="102"/>
      <c r="L107" s="102"/>
      <c r="M107" s="30"/>
      <c r="N107" s="30"/>
      <c r="O107" s="102"/>
      <c r="P107" s="102"/>
      <c r="Q107" s="30"/>
      <c r="R107" s="30"/>
      <c r="S107" s="95"/>
      <c r="T107" s="95"/>
      <c r="U107" s="30"/>
      <c r="V107" s="30"/>
      <c r="W107" s="102"/>
      <c r="X107" s="102"/>
      <c r="Y107" s="30"/>
    </row>
    <row r="108" spans="1:25">
      <c r="A108" s="11"/>
      <c r="B108" s="98" t="s">
        <v>38</v>
      </c>
      <c r="C108" s="99" t="s">
        <v>248</v>
      </c>
      <c r="D108" s="99"/>
      <c r="E108" s="24"/>
      <c r="F108" s="24"/>
      <c r="G108" s="100">
        <v>180480</v>
      </c>
      <c r="H108" s="100"/>
      <c r="I108" s="24"/>
      <c r="J108" s="24"/>
      <c r="K108" s="100">
        <v>35752</v>
      </c>
      <c r="L108" s="100"/>
      <c r="M108" s="24"/>
      <c r="N108" s="24"/>
      <c r="O108" s="100">
        <v>4846</v>
      </c>
      <c r="P108" s="100"/>
      <c r="Q108" s="24"/>
      <c r="R108" s="24"/>
      <c r="S108" s="99" t="s">
        <v>248</v>
      </c>
      <c r="T108" s="99"/>
      <c r="U108" s="24"/>
      <c r="V108" s="24"/>
      <c r="W108" s="100">
        <v>221078</v>
      </c>
      <c r="X108" s="100"/>
      <c r="Y108" s="24"/>
    </row>
    <row r="109" spans="1:25">
      <c r="A109" s="11"/>
      <c r="B109" s="98"/>
      <c r="C109" s="99"/>
      <c r="D109" s="99"/>
      <c r="E109" s="24"/>
      <c r="F109" s="24"/>
      <c r="G109" s="100"/>
      <c r="H109" s="100"/>
      <c r="I109" s="24"/>
      <c r="J109" s="24"/>
      <c r="K109" s="100"/>
      <c r="L109" s="100"/>
      <c r="M109" s="24"/>
      <c r="N109" s="24"/>
      <c r="O109" s="100"/>
      <c r="P109" s="100"/>
      <c r="Q109" s="24"/>
      <c r="R109" s="24"/>
      <c r="S109" s="99"/>
      <c r="T109" s="99"/>
      <c r="U109" s="24"/>
      <c r="V109" s="24"/>
      <c r="W109" s="100"/>
      <c r="X109" s="100"/>
      <c r="Y109" s="24"/>
    </row>
    <row r="110" spans="1:25">
      <c r="A110" s="11"/>
      <c r="B110" s="94" t="s">
        <v>39</v>
      </c>
      <c r="C110" s="95" t="s">
        <v>248</v>
      </c>
      <c r="D110" s="95"/>
      <c r="E110" s="30"/>
      <c r="F110" s="30"/>
      <c r="G110" s="102">
        <v>16357</v>
      </c>
      <c r="H110" s="102"/>
      <c r="I110" s="30"/>
      <c r="J110" s="30"/>
      <c r="K110" s="95" t="s">
        <v>248</v>
      </c>
      <c r="L110" s="95"/>
      <c r="M110" s="30"/>
      <c r="N110" s="30"/>
      <c r="O110" s="95">
        <v>91</v>
      </c>
      <c r="P110" s="95"/>
      <c r="Q110" s="30"/>
      <c r="R110" s="30"/>
      <c r="S110" s="95" t="s">
        <v>248</v>
      </c>
      <c r="T110" s="95"/>
      <c r="U110" s="30"/>
      <c r="V110" s="30"/>
      <c r="W110" s="102">
        <v>16448</v>
      </c>
      <c r="X110" s="102"/>
      <c r="Y110" s="30"/>
    </row>
    <row r="111" spans="1:25">
      <c r="A111" s="11"/>
      <c r="B111" s="94"/>
      <c r="C111" s="95"/>
      <c r="D111" s="95"/>
      <c r="E111" s="30"/>
      <c r="F111" s="30"/>
      <c r="G111" s="102"/>
      <c r="H111" s="102"/>
      <c r="I111" s="30"/>
      <c r="J111" s="30"/>
      <c r="K111" s="95"/>
      <c r="L111" s="95"/>
      <c r="M111" s="30"/>
      <c r="N111" s="30"/>
      <c r="O111" s="95"/>
      <c r="P111" s="95"/>
      <c r="Q111" s="30"/>
      <c r="R111" s="30"/>
      <c r="S111" s="95"/>
      <c r="T111" s="95"/>
      <c r="U111" s="30"/>
      <c r="V111" s="30"/>
      <c r="W111" s="102"/>
      <c r="X111" s="102"/>
      <c r="Y111" s="30"/>
    </row>
    <row r="112" spans="1:25">
      <c r="A112" s="11"/>
      <c r="B112" s="98" t="s">
        <v>40</v>
      </c>
      <c r="C112" s="99" t="s">
        <v>248</v>
      </c>
      <c r="D112" s="99"/>
      <c r="E112" s="24"/>
      <c r="F112" s="24"/>
      <c r="G112" s="100">
        <v>169492</v>
      </c>
      <c r="H112" s="100"/>
      <c r="I112" s="24"/>
      <c r="J112" s="24"/>
      <c r="K112" s="100">
        <v>18518</v>
      </c>
      <c r="L112" s="100"/>
      <c r="M112" s="24"/>
      <c r="N112" s="24"/>
      <c r="O112" s="100">
        <v>15518</v>
      </c>
      <c r="P112" s="100"/>
      <c r="Q112" s="24"/>
      <c r="R112" s="24"/>
      <c r="S112" s="99" t="s">
        <v>248</v>
      </c>
      <c r="T112" s="99"/>
      <c r="U112" s="24"/>
      <c r="V112" s="24"/>
      <c r="W112" s="100">
        <v>203528</v>
      </c>
      <c r="X112" s="100"/>
      <c r="Y112" s="24"/>
    </row>
    <row r="113" spans="1:25">
      <c r="A113" s="11"/>
      <c r="B113" s="98"/>
      <c r="C113" s="99"/>
      <c r="D113" s="99"/>
      <c r="E113" s="24"/>
      <c r="F113" s="24"/>
      <c r="G113" s="100"/>
      <c r="H113" s="100"/>
      <c r="I113" s="24"/>
      <c r="J113" s="24"/>
      <c r="K113" s="100"/>
      <c r="L113" s="100"/>
      <c r="M113" s="24"/>
      <c r="N113" s="24"/>
      <c r="O113" s="100"/>
      <c r="P113" s="100"/>
      <c r="Q113" s="24"/>
      <c r="R113" s="24"/>
      <c r="S113" s="99"/>
      <c r="T113" s="99"/>
      <c r="U113" s="24"/>
      <c r="V113" s="24"/>
      <c r="W113" s="100"/>
      <c r="X113" s="100"/>
      <c r="Y113" s="24"/>
    </row>
    <row r="114" spans="1:25">
      <c r="A114" s="11"/>
      <c r="B114" s="94" t="s">
        <v>41</v>
      </c>
      <c r="C114" s="95" t="s">
        <v>248</v>
      </c>
      <c r="D114" s="95"/>
      <c r="E114" s="30"/>
      <c r="F114" s="30"/>
      <c r="G114" s="95" t="s">
        <v>248</v>
      </c>
      <c r="H114" s="95"/>
      <c r="I114" s="30"/>
      <c r="J114" s="30"/>
      <c r="K114" s="102">
        <v>493814</v>
      </c>
      <c r="L114" s="102"/>
      <c r="M114" s="30"/>
      <c r="N114" s="30"/>
      <c r="O114" s="102">
        <v>42701</v>
      </c>
      <c r="P114" s="102"/>
      <c r="Q114" s="30"/>
      <c r="R114" s="30"/>
      <c r="S114" s="95" t="s">
        <v>248</v>
      </c>
      <c r="T114" s="95"/>
      <c r="U114" s="30"/>
      <c r="V114" s="30"/>
      <c r="W114" s="102">
        <v>536515</v>
      </c>
      <c r="X114" s="102"/>
      <c r="Y114" s="30"/>
    </row>
    <row r="115" spans="1:25">
      <c r="A115" s="11"/>
      <c r="B115" s="94"/>
      <c r="C115" s="95"/>
      <c r="D115" s="95"/>
      <c r="E115" s="30"/>
      <c r="F115" s="30"/>
      <c r="G115" s="95"/>
      <c r="H115" s="95"/>
      <c r="I115" s="30"/>
      <c r="J115" s="30"/>
      <c r="K115" s="102"/>
      <c r="L115" s="102"/>
      <c r="M115" s="30"/>
      <c r="N115" s="30"/>
      <c r="O115" s="102"/>
      <c r="P115" s="102"/>
      <c r="Q115" s="30"/>
      <c r="R115" s="30"/>
      <c r="S115" s="95"/>
      <c r="T115" s="95"/>
      <c r="U115" s="30"/>
      <c r="V115" s="30"/>
      <c r="W115" s="102"/>
      <c r="X115" s="102"/>
      <c r="Y115" s="30"/>
    </row>
    <row r="116" spans="1:25">
      <c r="A116" s="11"/>
      <c r="B116" s="98" t="s">
        <v>42</v>
      </c>
      <c r="C116" s="99" t="s">
        <v>248</v>
      </c>
      <c r="D116" s="99"/>
      <c r="E116" s="24"/>
      <c r="F116" s="24"/>
      <c r="G116" s="100">
        <v>31303</v>
      </c>
      <c r="H116" s="100"/>
      <c r="I116" s="24"/>
      <c r="J116" s="24"/>
      <c r="K116" s="100">
        <v>1840</v>
      </c>
      <c r="L116" s="100"/>
      <c r="M116" s="24"/>
      <c r="N116" s="24"/>
      <c r="O116" s="100">
        <v>13906</v>
      </c>
      <c r="P116" s="100"/>
      <c r="Q116" s="24"/>
      <c r="R116" s="24"/>
      <c r="S116" s="99" t="s">
        <v>248</v>
      </c>
      <c r="T116" s="99"/>
      <c r="U116" s="24"/>
      <c r="V116" s="24"/>
      <c r="W116" s="100">
        <v>47049</v>
      </c>
      <c r="X116" s="100"/>
      <c r="Y116" s="24"/>
    </row>
    <row r="117" spans="1:25">
      <c r="A117" s="11"/>
      <c r="B117" s="98"/>
      <c r="C117" s="99"/>
      <c r="D117" s="99"/>
      <c r="E117" s="24"/>
      <c r="F117" s="24"/>
      <c r="G117" s="100"/>
      <c r="H117" s="100"/>
      <c r="I117" s="24"/>
      <c r="J117" s="24"/>
      <c r="K117" s="100"/>
      <c r="L117" s="100"/>
      <c r="M117" s="24"/>
      <c r="N117" s="24"/>
      <c r="O117" s="100"/>
      <c r="P117" s="100"/>
      <c r="Q117" s="24"/>
      <c r="R117" s="24"/>
      <c r="S117" s="99"/>
      <c r="T117" s="99"/>
      <c r="U117" s="24"/>
      <c r="V117" s="24"/>
      <c r="W117" s="100"/>
      <c r="X117" s="100"/>
      <c r="Y117" s="24"/>
    </row>
    <row r="118" spans="1:25">
      <c r="A118" s="11"/>
      <c r="B118" s="94" t="s">
        <v>493</v>
      </c>
      <c r="C118" s="102">
        <v>1900</v>
      </c>
      <c r="D118" s="102"/>
      <c r="E118" s="30"/>
      <c r="F118" s="30"/>
      <c r="G118" s="102">
        <v>7764</v>
      </c>
      <c r="H118" s="102"/>
      <c r="I118" s="30"/>
      <c r="J118" s="30"/>
      <c r="K118" s="102">
        <v>968728</v>
      </c>
      <c r="L118" s="102"/>
      <c r="M118" s="30"/>
      <c r="N118" s="30"/>
      <c r="O118" s="95" t="s">
        <v>248</v>
      </c>
      <c r="P118" s="95"/>
      <c r="Q118" s="30"/>
      <c r="R118" s="30"/>
      <c r="S118" s="95" t="s">
        <v>505</v>
      </c>
      <c r="T118" s="95"/>
      <c r="U118" s="94" t="s">
        <v>230</v>
      </c>
      <c r="V118" s="30"/>
      <c r="W118" s="95" t="s">
        <v>248</v>
      </c>
      <c r="X118" s="95"/>
      <c r="Y118" s="30"/>
    </row>
    <row r="119" spans="1:25">
      <c r="A119" s="11"/>
      <c r="B119" s="94"/>
      <c r="C119" s="102"/>
      <c r="D119" s="102"/>
      <c r="E119" s="30"/>
      <c r="F119" s="30"/>
      <c r="G119" s="102"/>
      <c r="H119" s="102"/>
      <c r="I119" s="30"/>
      <c r="J119" s="30"/>
      <c r="K119" s="102"/>
      <c r="L119" s="102"/>
      <c r="M119" s="30"/>
      <c r="N119" s="30"/>
      <c r="O119" s="95"/>
      <c r="P119" s="95"/>
      <c r="Q119" s="30"/>
      <c r="R119" s="30"/>
      <c r="S119" s="95"/>
      <c r="T119" s="95"/>
      <c r="U119" s="94"/>
      <c r="V119" s="30"/>
      <c r="W119" s="95"/>
      <c r="X119" s="95"/>
      <c r="Y119" s="30"/>
    </row>
    <row r="120" spans="1:25">
      <c r="A120" s="11"/>
      <c r="B120" s="98" t="s">
        <v>495</v>
      </c>
      <c r="C120" s="100">
        <v>87227</v>
      </c>
      <c r="D120" s="100"/>
      <c r="E120" s="24"/>
      <c r="F120" s="24"/>
      <c r="G120" s="100">
        <v>1534600</v>
      </c>
      <c r="H120" s="100"/>
      <c r="I120" s="24"/>
      <c r="J120" s="24"/>
      <c r="K120" s="99" t="s">
        <v>248</v>
      </c>
      <c r="L120" s="99"/>
      <c r="M120" s="24"/>
      <c r="N120" s="24"/>
      <c r="O120" s="99" t="s">
        <v>248</v>
      </c>
      <c r="P120" s="99"/>
      <c r="Q120" s="24"/>
      <c r="R120" s="24"/>
      <c r="S120" s="99" t="s">
        <v>506</v>
      </c>
      <c r="T120" s="99"/>
      <c r="U120" s="98" t="s">
        <v>230</v>
      </c>
      <c r="V120" s="24"/>
      <c r="W120" s="99" t="s">
        <v>248</v>
      </c>
      <c r="X120" s="99"/>
      <c r="Y120" s="24"/>
    </row>
    <row r="121" spans="1:25">
      <c r="A121" s="11"/>
      <c r="B121" s="98"/>
      <c r="C121" s="100"/>
      <c r="D121" s="100"/>
      <c r="E121" s="24"/>
      <c r="F121" s="24"/>
      <c r="G121" s="100"/>
      <c r="H121" s="100"/>
      <c r="I121" s="24"/>
      <c r="J121" s="24"/>
      <c r="K121" s="99"/>
      <c r="L121" s="99"/>
      <c r="M121" s="24"/>
      <c r="N121" s="24"/>
      <c r="O121" s="99"/>
      <c r="P121" s="99"/>
      <c r="Q121" s="24"/>
      <c r="R121" s="24"/>
      <c r="S121" s="99"/>
      <c r="T121" s="99"/>
      <c r="U121" s="98"/>
      <c r="V121" s="24"/>
      <c r="W121" s="99"/>
      <c r="X121" s="99"/>
      <c r="Y121" s="24"/>
    </row>
    <row r="122" spans="1:25">
      <c r="A122" s="11"/>
      <c r="B122" s="94" t="s">
        <v>43</v>
      </c>
      <c r="C122" s="95" t="s">
        <v>248</v>
      </c>
      <c r="D122" s="95"/>
      <c r="E122" s="30"/>
      <c r="F122" s="30"/>
      <c r="G122" s="102">
        <v>52778</v>
      </c>
      <c r="H122" s="102"/>
      <c r="I122" s="30"/>
      <c r="J122" s="30"/>
      <c r="K122" s="102">
        <v>2688</v>
      </c>
      <c r="L122" s="102"/>
      <c r="M122" s="30"/>
      <c r="N122" s="30"/>
      <c r="O122" s="102">
        <v>1276</v>
      </c>
      <c r="P122" s="102"/>
      <c r="Q122" s="30"/>
      <c r="R122" s="30"/>
      <c r="S122" s="95" t="s">
        <v>507</v>
      </c>
      <c r="T122" s="95"/>
      <c r="U122" s="94" t="s">
        <v>230</v>
      </c>
      <c r="V122" s="30"/>
      <c r="W122" s="102">
        <v>12299</v>
      </c>
      <c r="X122" s="102"/>
      <c r="Y122" s="30"/>
    </row>
    <row r="123" spans="1:25" ht="15.75" thickBot="1">
      <c r="A123" s="11"/>
      <c r="B123" s="94"/>
      <c r="C123" s="128"/>
      <c r="D123" s="128"/>
      <c r="E123" s="40"/>
      <c r="F123" s="30"/>
      <c r="G123" s="129"/>
      <c r="H123" s="129"/>
      <c r="I123" s="40"/>
      <c r="J123" s="30"/>
      <c r="K123" s="129"/>
      <c r="L123" s="129"/>
      <c r="M123" s="40"/>
      <c r="N123" s="30"/>
      <c r="O123" s="129"/>
      <c r="P123" s="129"/>
      <c r="Q123" s="40"/>
      <c r="R123" s="30"/>
      <c r="S123" s="128"/>
      <c r="T123" s="128"/>
      <c r="U123" s="137"/>
      <c r="V123" s="30"/>
      <c r="W123" s="129"/>
      <c r="X123" s="129"/>
      <c r="Y123" s="40"/>
    </row>
    <row r="124" spans="1:25">
      <c r="A124" s="11"/>
      <c r="B124" s="130" t="s">
        <v>44</v>
      </c>
      <c r="C124" s="138" t="s">
        <v>218</v>
      </c>
      <c r="D124" s="131">
        <v>89127</v>
      </c>
      <c r="E124" s="43"/>
      <c r="F124" s="24"/>
      <c r="G124" s="138" t="s">
        <v>218</v>
      </c>
      <c r="H124" s="131">
        <v>2110074</v>
      </c>
      <c r="I124" s="43"/>
      <c r="J124" s="24"/>
      <c r="K124" s="138" t="s">
        <v>218</v>
      </c>
      <c r="L124" s="131">
        <v>1562888</v>
      </c>
      <c r="M124" s="43"/>
      <c r="N124" s="24"/>
      <c r="O124" s="138" t="s">
        <v>218</v>
      </c>
      <c r="P124" s="131">
        <v>99423</v>
      </c>
      <c r="Q124" s="43"/>
      <c r="R124" s="24"/>
      <c r="S124" s="138" t="s">
        <v>218</v>
      </c>
      <c r="T124" s="132" t="s">
        <v>508</v>
      </c>
      <c r="U124" s="138" t="s">
        <v>230</v>
      </c>
      <c r="V124" s="24"/>
      <c r="W124" s="138" t="s">
        <v>218</v>
      </c>
      <c r="X124" s="131">
        <v>1216850</v>
      </c>
      <c r="Y124" s="43"/>
    </row>
    <row r="125" spans="1:25" ht="15.75" thickBot="1">
      <c r="A125" s="11"/>
      <c r="B125" s="130"/>
      <c r="C125" s="139"/>
      <c r="D125" s="140"/>
      <c r="E125" s="52"/>
      <c r="F125" s="24"/>
      <c r="G125" s="139"/>
      <c r="H125" s="140"/>
      <c r="I125" s="52"/>
      <c r="J125" s="24"/>
      <c r="K125" s="139"/>
      <c r="L125" s="140"/>
      <c r="M125" s="52"/>
      <c r="N125" s="24"/>
      <c r="O125" s="139"/>
      <c r="P125" s="140"/>
      <c r="Q125" s="52"/>
      <c r="R125" s="24"/>
      <c r="S125" s="139"/>
      <c r="T125" s="141"/>
      <c r="U125" s="139"/>
      <c r="V125" s="24"/>
      <c r="W125" s="139"/>
      <c r="X125" s="140"/>
      <c r="Y125" s="52"/>
    </row>
    <row r="126" spans="1:25" ht="15.75" thickTop="1">
      <c r="A126" s="11"/>
      <c r="B126" s="19"/>
      <c r="C126" s="53"/>
      <c r="D126" s="53"/>
      <c r="E126" s="53"/>
      <c r="F126" s="19"/>
      <c r="G126" s="53"/>
      <c r="H126" s="53"/>
      <c r="I126" s="53"/>
      <c r="J126" s="19"/>
      <c r="K126" s="53"/>
      <c r="L126" s="53"/>
      <c r="M126" s="53"/>
      <c r="N126" s="19"/>
      <c r="O126" s="53"/>
      <c r="P126" s="53"/>
      <c r="Q126" s="53"/>
      <c r="R126" s="19"/>
      <c r="S126" s="53"/>
      <c r="T126" s="53"/>
      <c r="U126" s="53"/>
      <c r="V126" s="19"/>
      <c r="W126" s="53"/>
      <c r="X126" s="53"/>
      <c r="Y126" s="53"/>
    </row>
    <row r="127" spans="1:25" ht="21" customHeight="1">
      <c r="A127" s="11"/>
      <c r="B127" s="142" t="s">
        <v>499</v>
      </c>
      <c r="C127" s="99"/>
      <c r="D127" s="99"/>
      <c r="E127" s="24"/>
      <c r="F127" s="24"/>
      <c r="G127" s="99"/>
      <c r="H127" s="99"/>
      <c r="I127" s="24"/>
      <c r="J127" s="24"/>
      <c r="K127" s="99"/>
      <c r="L127" s="99"/>
      <c r="M127" s="24"/>
      <c r="N127" s="24"/>
      <c r="O127" s="99"/>
      <c r="P127" s="99"/>
      <c r="Q127" s="24"/>
      <c r="R127" s="24"/>
      <c r="S127" s="99"/>
      <c r="T127" s="99"/>
      <c r="U127" s="24"/>
      <c r="V127" s="24"/>
      <c r="W127" s="99"/>
      <c r="X127" s="99"/>
      <c r="Y127" s="24"/>
    </row>
    <row r="128" spans="1:25">
      <c r="A128" s="11"/>
      <c r="B128" s="142"/>
      <c r="C128" s="99"/>
      <c r="D128" s="99"/>
      <c r="E128" s="24"/>
      <c r="F128" s="24"/>
      <c r="G128" s="99"/>
      <c r="H128" s="99"/>
      <c r="I128" s="24"/>
      <c r="J128" s="24"/>
      <c r="K128" s="99"/>
      <c r="L128" s="99"/>
      <c r="M128" s="24"/>
      <c r="N128" s="24"/>
      <c r="O128" s="99"/>
      <c r="P128" s="99"/>
      <c r="Q128" s="24"/>
      <c r="R128" s="24"/>
      <c r="S128" s="99"/>
      <c r="T128" s="99"/>
      <c r="U128" s="24"/>
      <c r="V128" s="24"/>
      <c r="W128" s="99"/>
      <c r="X128" s="99"/>
      <c r="Y128" s="24"/>
    </row>
    <row r="129" spans="1:25">
      <c r="A129" s="11"/>
      <c r="B129" s="94" t="s">
        <v>46</v>
      </c>
      <c r="C129" s="95"/>
      <c r="D129" s="95"/>
      <c r="E129" s="30"/>
      <c r="F129" s="30"/>
      <c r="G129" s="95"/>
      <c r="H129" s="95"/>
      <c r="I129" s="30"/>
      <c r="J129" s="30"/>
      <c r="K129" s="95"/>
      <c r="L129" s="95"/>
      <c r="M129" s="30"/>
      <c r="N129" s="30"/>
      <c r="O129" s="95"/>
      <c r="P129" s="95"/>
      <c r="Q129" s="30"/>
      <c r="R129" s="30"/>
      <c r="S129" s="95"/>
      <c r="T129" s="95"/>
      <c r="U129" s="30"/>
      <c r="V129" s="30"/>
      <c r="W129" s="95"/>
      <c r="X129" s="95"/>
      <c r="Y129" s="30"/>
    </row>
    <row r="130" spans="1:25">
      <c r="A130" s="11"/>
      <c r="B130" s="94"/>
      <c r="C130" s="95"/>
      <c r="D130" s="95"/>
      <c r="E130" s="30"/>
      <c r="F130" s="30"/>
      <c r="G130" s="95"/>
      <c r="H130" s="95"/>
      <c r="I130" s="30"/>
      <c r="J130" s="30"/>
      <c r="K130" s="95"/>
      <c r="L130" s="95"/>
      <c r="M130" s="30"/>
      <c r="N130" s="30"/>
      <c r="O130" s="95"/>
      <c r="P130" s="95"/>
      <c r="Q130" s="30"/>
      <c r="R130" s="30"/>
      <c r="S130" s="95"/>
      <c r="T130" s="95"/>
      <c r="U130" s="30"/>
      <c r="V130" s="30"/>
      <c r="W130" s="95"/>
      <c r="X130" s="95"/>
      <c r="Y130" s="30"/>
    </row>
    <row r="131" spans="1:25">
      <c r="A131" s="11"/>
      <c r="B131" s="97" t="s">
        <v>47</v>
      </c>
      <c r="C131" s="98" t="s">
        <v>218</v>
      </c>
      <c r="D131" s="99" t="s">
        <v>248</v>
      </c>
      <c r="E131" s="24"/>
      <c r="F131" s="24"/>
      <c r="G131" s="98" t="s">
        <v>218</v>
      </c>
      <c r="H131" s="100">
        <v>16112</v>
      </c>
      <c r="I131" s="24"/>
      <c r="J131" s="24"/>
      <c r="K131" s="98" t="s">
        <v>218</v>
      </c>
      <c r="L131" s="99" t="s">
        <v>248</v>
      </c>
      <c r="M131" s="24"/>
      <c r="N131" s="24"/>
      <c r="O131" s="98" t="s">
        <v>218</v>
      </c>
      <c r="P131" s="100">
        <v>1252</v>
      </c>
      <c r="Q131" s="24"/>
      <c r="R131" s="24"/>
      <c r="S131" s="98" t="s">
        <v>218</v>
      </c>
      <c r="T131" s="99" t="s">
        <v>248</v>
      </c>
      <c r="U131" s="24"/>
      <c r="V131" s="24"/>
      <c r="W131" s="98" t="s">
        <v>218</v>
      </c>
      <c r="X131" s="100">
        <v>17364</v>
      </c>
      <c r="Y131" s="24"/>
    </row>
    <row r="132" spans="1:25">
      <c r="A132" s="11"/>
      <c r="B132" s="97"/>
      <c r="C132" s="98"/>
      <c r="D132" s="99"/>
      <c r="E132" s="24"/>
      <c r="F132" s="24"/>
      <c r="G132" s="98"/>
      <c r="H132" s="100"/>
      <c r="I132" s="24"/>
      <c r="J132" s="24"/>
      <c r="K132" s="98"/>
      <c r="L132" s="99"/>
      <c r="M132" s="24"/>
      <c r="N132" s="24"/>
      <c r="O132" s="98"/>
      <c r="P132" s="100"/>
      <c r="Q132" s="24"/>
      <c r="R132" s="24"/>
      <c r="S132" s="98"/>
      <c r="T132" s="99"/>
      <c r="U132" s="24"/>
      <c r="V132" s="24"/>
      <c r="W132" s="98"/>
      <c r="X132" s="100"/>
      <c r="Y132" s="24"/>
    </row>
    <row r="133" spans="1:25">
      <c r="A133" s="11"/>
      <c r="B133" s="101" t="s">
        <v>48</v>
      </c>
      <c r="C133" s="95" t="s">
        <v>248</v>
      </c>
      <c r="D133" s="95"/>
      <c r="E133" s="30"/>
      <c r="F133" s="30"/>
      <c r="G133" s="102">
        <v>4185</v>
      </c>
      <c r="H133" s="102"/>
      <c r="I133" s="30"/>
      <c r="J133" s="30"/>
      <c r="K133" s="102">
        <v>5339</v>
      </c>
      <c r="L133" s="102"/>
      <c r="M133" s="30"/>
      <c r="N133" s="30"/>
      <c r="O133" s="102">
        <v>4478</v>
      </c>
      <c r="P133" s="102"/>
      <c r="Q133" s="30"/>
      <c r="R133" s="30"/>
      <c r="S133" s="95" t="s">
        <v>248</v>
      </c>
      <c r="T133" s="95"/>
      <c r="U133" s="30"/>
      <c r="V133" s="30"/>
      <c r="W133" s="102">
        <v>14002</v>
      </c>
      <c r="X133" s="102"/>
      <c r="Y133" s="30"/>
    </row>
    <row r="134" spans="1:25">
      <c r="A134" s="11"/>
      <c r="B134" s="101"/>
      <c r="C134" s="95"/>
      <c r="D134" s="95"/>
      <c r="E134" s="30"/>
      <c r="F134" s="30"/>
      <c r="G134" s="102"/>
      <c r="H134" s="102"/>
      <c r="I134" s="30"/>
      <c r="J134" s="30"/>
      <c r="K134" s="102"/>
      <c r="L134" s="102"/>
      <c r="M134" s="30"/>
      <c r="N134" s="30"/>
      <c r="O134" s="102"/>
      <c r="P134" s="102"/>
      <c r="Q134" s="30"/>
      <c r="R134" s="30"/>
      <c r="S134" s="95"/>
      <c r="T134" s="95"/>
      <c r="U134" s="30"/>
      <c r="V134" s="30"/>
      <c r="W134" s="102"/>
      <c r="X134" s="102"/>
      <c r="Y134" s="30"/>
    </row>
    <row r="135" spans="1:25">
      <c r="A135" s="11"/>
      <c r="B135" s="97" t="s">
        <v>49</v>
      </c>
      <c r="C135" s="99" t="s">
        <v>248</v>
      </c>
      <c r="D135" s="99"/>
      <c r="E135" s="24"/>
      <c r="F135" s="24"/>
      <c r="G135" s="99">
        <v>749</v>
      </c>
      <c r="H135" s="99"/>
      <c r="I135" s="24"/>
      <c r="J135" s="24"/>
      <c r="K135" s="99">
        <v>671</v>
      </c>
      <c r="L135" s="99"/>
      <c r="M135" s="24"/>
      <c r="N135" s="24"/>
      <c r="O135" s="99" t="s">
        <v>248</v>
      </c>
      <c r="P135" s="99"/>
      <c r="Q135" s="24"/>
      <c r="R135" s="24"/>
      <c r="S135" s="99" t="s">
        <v>248</v>
      </c>
      <c r="T135" s="99"/>
      <c r="U135" s="24"/>
      <c r="V135" s="24"/>
      <c r="W135" s="100">
        <v>1420</v>
      </c>
      <c r="X135" s="100"/>
      <c r="Y135" s="24"/>
    </row>
    <row r="136" spans="1:25">
      <c r="A136" s="11"/>
      <c r="B136" s="97"/>
      <c r="C136" s="99"/>
      <c r="D136" s="99"/>
      <c r="E136" s="24"/>
      <c r="F136" s="24"/>
      <c r="G136" s="99"/>
      <c r="H136" s="99"/>
      <c r="I136" s="24"/>
      <c r="J136" s="24"/>
      <c r="K136" s="99"/>
      <c r="L136" s="99"/>
      <c r="M136" s="24"/>
      <c r="N136" s="24"/>
      <c r="O136" s="99"/>
      <c r="P136" s="99"/>
      <c r="Q136" s="24"/>
      <c r="R136" s="24"/>
      <c r="S136" s="99"/>
      <c r="T136" s="99"/>
      <c r="U136" s="24"/>
      <c r="V136" s="24"/>
      <c r="W136" s="100"/>
      <c r="X136" s="100"/>
      <c r="Y136" s="24"/>
    </row>
    <row r="137" spans="1:25">
      <c r="A137" s="11"/>
      <c r="B137" s="101" t="s">
        <v>50</v>
      </c>
      <c r="C137" s="95" t="s">
        <v>248</v>
      </c>
      <c r="D137" s="95"/>
      <c r="E137" s="30"/>
      <c r="F137" s="30"/>
      <c r="G137" s="102">
        <v>42570</v>
      </c>
      <c r="H137" s="102"/>
      <c r="I137" s="30"/>
      <c r="J137" s="30"/>
      <c r="K137" s="102">
        <v>6254</v>
      </c>
      <c r="L137" s="102"/>
      <c r="M137" s="30"/>
      <c r="N137" s="30"/>
      <c r="O137" s="102">
        <v>2872</v>
      </c>
      <c r="P137" s="102"/>
      <c r="Q137" s="30"/>
      <c r="R137" s="30"/>
      <c r="S137" s="95" t="s">
        <v>248</v>
      </c>
      <c r="T137" s="95"/>
      <c r="U137" s="30"/>
      <c r="V137" s="30"/>
      <c r="W137" s="102">
        <v>51696</v>
      </c>
      <c r="X137" s="102"/>
      <c r="Y137" s="30"/>
    </row>
    <row r="138" spans="1:25">
      <c r="A138" s="11"/>
      <c r="B138" s="101"/>
      <c r="C138" s="95"/>
      <c r="D138" s="95"/>
      <c r="E138" s="30"/>
      <c r="F138" s="30"/>
      <c r="G138" s="102"/>
      <c r="H138" s="102"/>
      <c r="I138" s="30"/>
      <c r="J138" s="30"/>
      <c r="K138" s="102"/>
      <c r="L138" s="102"/>
      <c r="M138" s="30"/>
      <c r="N138" s="30"/>
      <c r="O138" s="102"/>
      <c r="P138" s="102"/>
      <c r="Q138" s="30"/>
      <c r="R138" s="30"/>
      <c r="S138" s="95"/>
      <c r="T138" s="95"/>
      <c r="U138" s="30"/>
      <c r="V138" s="30"/>
      <c r="W138" s="102"/>
      <c r="X138" s="102"/>
      <c r="Y138" s="30"/>
    </row>
    <row r="139" spans="1:25">
      <c r="A139" s="11"/>
      <c r="B139" s="97" t="s">
        <v>51</v>
      </c>
      <c r="C139" s="99" t="s">
        <v>248</v>
      </c>
      <c r="D139" s="99"/>
      <c r="E139" s="24"/>
      <c r="F139" s="24"/>
      <c r="G139" s="100">
        <v>4711</v>
      </c>
      <c r="H139" s="100"/>
      <c r="I139" s="24"/>
      <c r="J139" s="24"/>
      <c r="K139" s="100">
        <v>1013</v>
      </c>
      <c r="L139" s="100"/>
      <c r="M139" s="24"/>
      <c r="N139" s="24"/>
      <c r="O139" s="100">
        <v>1303</v>
      </c>
      <c r="P139" s="100"/>
      <c r="Q139" s="24"/>
      <c r="R139" s="24"/>
      <c r="S139" s="99" t="s">
        <v>248</v>
      </c>
      <c r="T139" s="99"/>
      <c r="U139" s="24"/>
      <c r="V139" s="24"/>
      <c r="W139" s="100">
        <v>7027</v>
      </c>
      <c r="X139" s="100"/>
      <c r="Y139" s="24"/>
    </row>
    <row r="140" spans="1:25" ht="15.75" thickBot="1">
      <c r="A140" s="11"/>
      <c r="B140" s="97"/>
      <c r="C140" s="133"/>
      <c r="D140" s="133"/>
      <c r="E140" s="81"/>
      <c r="F140" s="24"/>
      <c r="G140" s="105"/>
      <c r="H140" s="105"/>
      <c r="I140" s="81"/>
      <c r="J140" s="24"/>
      <c r="K140" s="105"/>
      <c r="L140" s="105"/>
      <c r="M140" s="81"/>
      <c r="N140" s="24"/>
      <c r="O140" s="105"/>
      <c r="P140" s="105"/>
      <c r="Q140" s="81"/>
      <c r="R140" s="24"/>
      <c r="S140" s="133"/>
      <c r="T140" s="133"/>
      <c r="U140" s="81"/>
      <c r="V140" s="24"/>
      <c r="W140" s="105"/>
      <c r="X140" s="105"/>
      <c r="Y140" s="81"/>
    </row>
    <row r="141" spans="1:25">
      <c r="A141" s="11"/>
      <c r="B141" s="135" t="s">
        <v>52</v>
      </c>
      <c r="C141" s="96" t="s">
        <v>248</v>
      </c>
      <c r="D141" s="96"/>
      <c r="E141" s="31"/>
      <c r="F141" s="30"/>
      <c r="G141" s="106">
        <v>68327</v>
      </c>
      <c r="H141" s="106"/>
      <c r="I141" s="31"/>
      <c r="J141" s="30"/>
      <c r="K141" s="106">
        <v>13277</v>
      </c>
      <c r="L141" s="106"/>
      <c r="M141" s="31"/>
      <c r="N141" s="30"/>
      <c r="O141" s="106">
        <v>9905</v>
      </c>
      <c r="P141" s="106"/>
      <c r="Q141" s="31"/>
      <c r="R141" s="30"/>
      <c r="S141" s="96" t="s">
        <v>248</v>
      </c>
      <c r="T141" s="96"/>
      <c r="U141" s="31"/>
      <c r="V141" s="30"/>
      <c r="W141" s="106">
        <v>91509</v>
      </c>
      <c r="X141" s="106"/>
      <c r="Y141" s="31"/>
    </row>
    <row r="142" spans="1:25">
      <c r="A142" s="11"/>
      <c r="B142" s="135"/>
      <c r="C142" s="95"/>
      <c r="D142" s="95"/>
      <c r="E142" s="30"/>
      <c r="F142" s="30"/>
      <c r="G142" s="102"/>
      <c r="H142" s="102"/>
      <c r="I142" s="30"/>
      <c r="J142" s="30"/>
      <c r="K142" s="102"/>
      <c r="L142" s="102"/>
      <c r="M142" s="30"/>
      <c r="N142" s="30"/>
      <c r="O142" s="102"/>
      <c r="P142" s="102"/>
      <c r="Q142" s="30"/>
      <c r="R142" s="30"/>
      <c r="S142" s="95"/>
      <c r="T142" s="95"/>
      <c r="U142" s="30"/>
      <c r="V142" s="30"/>
      <c r="W142" s="102"/>
      <c r="X142" s="102"/>
      <c r="Y142" s="30"/>
    </row>
    <row r="143" spans="1:25">
      <c r="A143" s="11"/>
      <c r="B143" s="98" t="s">
        <v>53</v>
      </c>
      <c r="C143" s="99" t="s">
        <v>248</v>
      </c>
      <c r="D143" s="99"/>
      <c r="E143" s="24"/>
      <c r="F143" s="24"/>
      <c r="G143" s="100">
        <v>924223</v>
      </c>
      <c r="H143" s="100"/>
      <c r="I143" s="24"/>
      <c r="J143" s="24"/>
      <c r="K143" s="99" t="s">
        <v>248</v>
      </c>
      <c r="L143" s="99"/>
      <c r="M143" s="24"/>
      <c r="N143" s="24"/>
      <c r="O143" s="100">
        <v>3105</v>
      </c>
      <c r="P143" s="100"/>
      <c r="Q143" s="24"/>
      <c r="R143" s="24"/>
      <c r="S143" s="99" t="s">
        <v>248</v>
      </c>
      <c r="T143" s="99"/>
      <c r="U143" s="24"/>
      <c r="V143" s="24"/>
      <c r="W143" s="100">
        <v>927328</v>
      </c>
      <c r="X143" s="100"/>
      <c r="Y143" s="24"/>
    </row>
    <row r="144" spans="1:25">
      <c r="A144" s="11"/>
      <c r="B144" s="98"/>
      <c r="C144" s="99"/>
      <c r="D144" s="99"/>
      <c r="E144" s="24"/>
      <c r="F144" s="24"/>
      <c r="G144" s="100"/>
      <c r="H144" s="100"/>
      <c r="I144" s="24"/>
      <c r="J144" s="24"/>
      <c r="K144" s="99"/>
      <c r="L144" s="99"/>
      <c r="M144" s="24"/>
      <c r="N144" s="24"/>
      <c r="O144" s="100"/>
      <c r="P144" s="100"/>
      <c r="Q144" s="24"/>
      <c r="R144" s="24"/>
      <c r="S144" s="99"/>
      <c r="T144" s="99"/>
      <c r="U144" s="24"/>
      <c r="V144" s="24"/>
      <c r="W144" s="100"/>
      <c r="X144" s="100"/>
      <c r="Y144" s="24"/>
    </row>
    <row r="145" spans="1:25">
      <c r="A145" s="11"/>
      <c r="B145" s="94" t="s">
        <v>54</v>
      </c>
      <c r="C145" s="95" t="s">
        <v>248</v>
      </c>
      <c r="D145" s="95"/>
      <c r="E145" s="30"/>
      <c r="F145" s="30"/>
      <c r="G145" s="102">
        <v>30013</v>
      </c>
      <c r="H145" s="102"/>
      <c r="I145" s="30"/>
      <c r="J145" s="30"/>
      <c r="K145" s="102">
        <v>33824</v>
      </c>
      <c r="L145" s="102"/>
      <c r="M145" s="30"/>
      <c r="N145" s="30"/>
      <c r="O145" s="95">
        <v>849</v>
      </c>
      <c r="P145" s="95"/>
      <c r="Q145" s="30"/>
      <c r="R145" s="30"/>
      <c r="S145" s="95" t="s">
        <v>248</v>
      </c>
      <c r="T145" s="95"/>
      <c r="U145" s="30"/>
      <c r="V145" s="30"/>
      <c r="W145" s="102">
        <v>64686</v>
      </c>
      <c r="X145" s="102"/>
      <c r="Y145" s="30"/>
    </row>
    <row r="146" spans="1:25">
      <c r="A146" s="11"/>
      <c r="B146" s="94"/>
      <c r="C146" s="95"/>
      <c r="D146" s="95"/>
      <c r="E146" s="30"/>
      <c r="F146" s="30"/>
      <c r="G146" s="102"/>
      <c r="H146" s="102"/>
      <c r="I146" s="30"/>
      <c r="J146" s="30"/>
      <c r="K146" s="102"/>
      <c r="L146" s="102"/>
      <c r="M146" s="30"/>
      <c r="N146" s="30"/>
      <c r="O146" s="95"/>
      <c r="P146" s="95"/>
      <c r="Q146" s="30"/>
      <c r="R146" s="30"/>
      <c r="S146" s="95"/>
      <c r="T146" s="95"/>
      <c r="U146" s="30"/>
      <c r="V146" s="30"/>
      <c r="W146" s="102"/>
      <c r="X146" s="102"/>
      <c r="Y146" s="30"/>
    </row>
    <row r="147" spans="1:25">
      <c r="A147" s="11"/>
      <c r="B147" s="98" t="s">
        <v>51</v>
      </c>
      <c r="C147" s="99" t="s">
        <v>248</v>
      </c>
      <c r="D147" s="99"/>
      <c r="E147" s="24"/>
      <c r="F147" s="24"/>
      <c r="G147" s="100">
        <v>2505</v>
      </c>
      <c r="H147" s="100"/>
      <c r="I147" s="24"/>
      <c r="J147" s="24"/>
      <c r="K147" s="99">
        <v>217</v>
      </c>
      <c r="L147" s="99"/>
      <c r="M147" s="24"/>
      <c r="N147" s="24"/>
      <c r="O147" s="100">
        <v>1424</v>
      </c>
      <c r="P147" s="100"/>
      <c r="Q147" s="24"/>
      <c r="R147" s="24"/>
      <c r="S147" s="99" t="s">
        <v>248</v>
      </c>
      <c r="T147" s="99"/>
      <c r="U147" s="24"/>
      <c r="V147" s="24"/>
      <c r="W147" s="100">
        <v>4146</v>
      </c>
      <c r="X147" s="100"/>
      <c r="Y147" s="24"/>
    </row>
    <row r="148" spans="1:25">
      <c r="A148" s="11"/>
      <c r="B148" s="98"/>
      <c r="C148" s="99"/>
      <c r="D148" s="99"/>
      <c r="E148" s="24"/>
      <c r="F148" s="24"/>
      <c r="G148" s="100"/>
      <c r="H148" s="100"/>
      <c r="I148" s="24"/>
      <c r="J148" s="24"/>
      <c r="K148" s="99"/>
      <c r="L148" s="99"/>
      <c r="M148" s="24"/>
      <c r="N148" s="24"/>
      <c r="O148" s="100"/>
      <c r="P148" s="100"/>
      <c r="Q148" s="24"/>
      <c r="R148" s="24"/>
      <c r="S148" s="99"/>
      <c r="T148" s="99"/>
      <c r="U148" s="24"/>
      <c r="V148" s="24"/>
      <c r="W148" s="100"/>
      <c r="X148" s="100"/>
      <c r="Y148" s="24"/>
    </row>
    <row r="149" spans="1:25">
      <c r="A149" s="11"/>
      <c r="B149" s="94" t="s">
        <v>500</v>
      </c>
      <c r="C149" s="95" t="s">
        <v>248</v>
      </c>
      <c r="D149" s="95"/>
      <c r="E149" s="30"/>
      <c r="F149" s="30"/>
      <c r="G149" s="102">
        <v>970628</v>
      </c>
      <c r="H149" s="102"/>
      <c r="I149" s="30"/>
      <c r="J149" s="30"/>
      <c r="K149" s="95" t="s">
        <v>248</v>
      </c>
      <c r="L149" s="95"/>
      <c r="M149" s="30"/>
      <c r="N149" s="30"/>
      <c r="O149" s="102">
        <v>7764</v>
      </c>
      <c r="P149" s="102"/>
      <c r="Q149" s="30"/>
      <c r="R149" s="30"/>
      <c r="S149" s="95" t="s">
        <v>505</v>
      </c>
      <c r="T149" s="95"/>
      <c r="U149" s="94" t="s">
        <v>230</v>
      </c>
      <c r="V149" s="30"/>
      <c r="W149" s="95" t="s">
        <v>248</v>
      </c>
      <c r="X149" s="95"/>
      <c r="Y149" s="30"/>
    </row>
    <row r="150" spans="1:25">
      <c r="A150" s="11"/>
      <c r="B150" s="94"/>
      <c r="C150" s="95"/>
      <c r="D150" s="95"/>
      <c r="E150" s="30"/>
      <c r="F150" s="30"/>
      <c r="G150" s="102"/>
      <c r="H150" s="102"/>
      <c r="I150" s="30"/>
      <c r="J150" s="30"/>
      <c r="K150" s="95"/>
      <c r="L150" s="95"/>
      <c r="M150" s="30"/>
      <c r="N150" s="30"/>
      <c r="O150" s="102"/>
      <c r="P150" s="102"/>
      <c r="Q150" s="30"/>
      <c r="R150" s="30"/>
      <c r="S150" s="95"/>
      <c r="T150" s="95"/>
      <c r="U150" s="94"/>
      <c r="V150" s="30"/>
      <c r="W150" s="95"/>
      <c r="X150" s="95"/>
      <c r="Y150" s="30"/>
    </row>
    <row r="151" spans="1:25">
      <c r="A151" s="11"/>
      <c r="B151" s="98" t="s">
        <v>55</v>
      </c>
      <c r="C151" s="99" t="s">
        <v>248</v>
      </c>
      <c r="D151" s="99"/>
      <c r="E151" s="24"/>
      <c r="F151" s="24"/>
      <c r="G151" s="100">
        <v>27151</v>
      </c>
      <c r="H151" s="100"/>
      <c r="I151" s="24"/>
      <c r="J151" s="24"/>
      <c r="K151" s="99">
        <v>58</v>
      </c>
      <c r="L151" s="99"/>
      <c r="M151" s="24"/>
      <c r="N151" s="24"/>
      <c r="O151" s="100">
        <v>44443</v>
      </c>
      <c r="P151" s="100"/>
      <c r="Q151" s="24"/>
      <c r="R151" s="24"/>
      <c r="S151" s="99" t="s">
        <v>507</v>
      </c>
      <c r="T151" s="99"/>
      <c r="U151" s="98" t="s">
        <v>230</v>
      </c>
      <c r="V151" s="24"/>
      <c r="W151" s="100">
        <v>27209</v>
      </c>
      <c r="X151" s="100"/>
      <c r="Y151" s="24"/>
    </row>
    <row r="152" spans="1:25" ht="15.75" thickBot="1">
      <c r="A152" s="11"/>
      <c r="B152" s="98"/>
      <c r="C152" s="133"/>
      <c r="D152" s="133"/>
      <c r="E152" s="81"/>
      <c r="F152" s="24"/>
      <c r="G152" s="105"/>
      <c r="H152" s="105"/>
      <c r="I152" s="81"/>
      <c r="J152" s="24"/>
      <c r="K152" s="133"/>
      <c r="L152" s="133"/>
      <c r="M152" s="81"/>
      <c r="N152" s="24"/>
      <c r="O152" s="105"/>
      <c r="P152" s="105"/>
      <c r="Q152" s="81"/>
      <c r="R152" s="24"/>
      <c r="S152" s="133"/>
      <c r="T152" s="133"/>
      <c r="U152" s="134"/>
      <c r="V152" s="24"/>
      <c r="W152" s="105"/>
      <c r="X152" s="105"/>
      <c r="Y152" s="81"/>
    </row>
    <row r="153" spans="1:25">
      <c r="A153" s="11"/>
      <c r="B153" s="135" t="s">
        <v>56</v>
      </c>
      <c r="C153" s="96" t="s">
        <v>248</v>
      </c>
      <c r="D153" s="96"/>
      <c r="E153" s="31"/>
      <c r="F153" s="30"/>
      <c r="G153" s="106">
        <v>2022847</v>
      </c>
      <c r="H153" s="106"/>
      <c r="I153" s="31"/>
      <c r="J153" s="30"/>
      <c r="K153" s="106">
        <v>47376</v>
      </c>
      <c r="L153" s="106"/>
      <c r="M153" s="31"/>
      <c r="N153" s="30"/>
      <c r="O153" s="106">
        <v>67490</v>
      </c>
      <c r="P153" s="106"/>
      <c r="Q153" s="31"/>
      <c r="R153" s="30"/>
      <c r="S153" s="96" t="s">
        <v>509</v>
      </c>
      <c r="T153" s="96"/>
      <c r="U153" s="107" t="s">
        <v>230</v>
      </c>
      <c r="V153" s="30"/>
      <c r="W153" s="106">
        <v>1114878</v>
      </c>
      <c r="X153" s="106"/>
      <c r="Y153" s="31"/>
    </row>
    <row r="154" spans="1:25" ht="15.75" thickBot="1">
      <c r="A154" s="11"/>
      <c r="B154" s="135"/>
      <c r="C154" s="128"/>
      <c r="D154" s="128"/>
      <c r="E154" s="40"/>
      <c r="F154" s="30"/>
      <c r="G154" s="129"/>
      <c r="H154" s="129"/>
      <c r="I154" s="40"/>
      <c r="J154" s="30"/>
      <c r="K154" s="129"/>
      <c r="L154" s="129"/>
      <c r="M154" s="40"/>
      <c r="N154" s="30"/>
      <c r="O154" s="129"/>
      <c r="P154" s="129"/>
      <c r="Q154" s="40"/>
      <c r="R154" s="30"/>
      <c r="S154" s="128"/>
      <c r="T154" s="128"/>
      <c r="U154" s="137"/>
      <c r="V154" s="30"/>
      <c r="W154" s="129"/>
      <c r="X154" s="129"/>
      <c r="Y154" s="40"/>
    </row>
    <row r="155" spans="1:25">
      <c r="A155" s="11"/>
      <c r="B155" s="15"/>
      <c r="C155" s="43"/>
      <c r="D155" s="43"/>
      <c r="E155" s="43"/>
      <c r="F155" s="15"/>
      <c r="G155" s="43"/>
      <c r="H155" s="43"/>
      <c r="I155" s="43"/>
      <c r="J155" s="15"/>
      <c r="K155" s="43"/>
      <c r="L155" s="43"/>
      <c r="M155" s="43"/>
      <c r="N155" s="15"/>
      <c r="O155" s="43"/>
      <c r="P155" s="43"/>
      <c r="Q155" s="43"/>
      <c r="R155" s="15"/>
      <c r="S155" s="43"/>
      <c r="T155" s="43"/>
      <c r="U155" s="43"/>
      <c r="V155" s="15"/>
      <c r="W155" s="43"/>
      <c r="X155" s="43"/>
      <c r="Y155" s="43"/>
    </row>
    <row r="156" spans="1:25">
      <c r="A156" s="11"/>
      <c r="B156" s="94" t="s">
        <v>59</v>
      </c>
      <c r="C156" s="95" t="s">
        <v>248</v>
      </c>
      <c r="D156" s="95"/>
      <c r="E156" s="30"/>
      <c r="F156" s="30"/>
      <c r="G156" s="95" t="s">
        <v>248</v>
      </c>
      <c r="H156" s="95"/>
      <c r="I156" s="30"/>
      <c r="J156" s="30"/>
      <c r="K156" s="95" t="s">
        <v>248</v>
      </c>
      <c r="L156" s="95"/>
      <c r="M156" s="30"/>
      <c r="N156" s="30"/>
      <c r="O156" s="102">
        <v>12845</v>
      </c>
      <c r="P156" s="102"/>
      <c r="Q156" s="30"/>
      <c r="R156" s="30"/>
      <c r="S156" s="95" t="s">
        <v>248</v>
      </c>
      <c r="T156" s="95"/>
      <c r="U156" s="30"/>
      <c r="V156" s="30"/>
      <c r="W156" s="102">
        <v>12845</v>
      </c>
      <c r="X156" s="102"/>
      <c r="Y156" s="30"/>
    </row>
    <row r="157" spans="1:25">
      <c r="A157" s="11"/>
      <c r="B157" s="94"/>
      <c r="C157" s="95"/>
      <c r="D157" s="95"/>
      <c r="E157" s="30"/>
      <c r="F157" s="30"/>
      <c r="G157" s="95"/>
      <c r="H157" s="95"/>
      <c r="I157" s="30"/>
      <c r="J157" s="30"/>
      <c r="K157" s="95"/>
      <c r="L157" s="95"/>
      <c r="M157" s="30"/>
      <c r="N157" s="30"/>
      <c r="O157" s="102"/>
      <c r="P157" s="102"/>
      <c r="Q157" s="30"/>
      <c r="R157" s="30"/>
      <c r="S157" s="95"/>
      <c r="T157" s="95"/>
      <c r="U157" s="30"/>
      <c r="V157" s="30"/>
      <c r="W157" s="102"/>
      <c r="X157" s="102"/>
      <c r="Y157" s="30"/>
    </row>
    <row r="158" spans="1:25">
      <c r="A158" s="11"/>
      <c r="B158" s="15"/>
      <c r="C158" s="24"/>
      <c r="D158" s="24"/>
      <c r="E158" s="24"/>
      <c r="F158" s="15"/>
      <c r="G158" s="24"/>
      <c r="H158" s="24"/>
      <c r="I158" s="24"/>
      <c r="J158" s="15"/>
      <c r="K158" s="24"/>
      <c r="L158" s="24"/>
      <c r="M158" s="24"/>
      <c r="N158" s="15"/>
      <c r="O158" s="24"/>
      <c r="P158" s="24"/>
      <c r="Q158" s="24"/>
      <c r="R158" s="15"/>
      <c r="S158" s="24"/>
      <c r="T158" s="24"/>
      <c r="U158" s="24"/>
      <c r="V158" s="15"/>
      <c r="W158" s="24"/>
      <c r="X158" s="24"/>
      <c r="Y158" s="24"/>
    </row>
    <row r="159" spans="1:25">
      <c r="A159" s="11"/>
      <c r="B159" s="94" t="s">
        <v>502</v>
      </c>
      <c r="C159" s="102">
        <v>89127</v>
      </c>
      <c r="D159" s="102"/>
      <c r="E159" s="30"/>
      <c r="F159" s="30"/>
      <c r="G159" s="102">
        <v>87227</v>
      </c>
      <c r="H159" s="102"/>
      <c r="I159" s="30"/>
      <c r="J159" s="30"/>
      <c r="K159" s="102">
        <v>1515512</v>
      </c>
      <c r="L159" s="102"/>
      <c r="M159" s="30"/>
      <c r="N159" s="30"/>
      <c r="O159" s="102">
        <v>19088</v>
      </c>
      <c r="P159" s="102"/>
      <c r="Q159" s="30"/>
      <c r="R159" s="30"/>
      <c r="S159" s="95" t="s">
        <v>506</v>
      </c>
      <c r="T159" s="95"/>
      <c r="U159" s="94" t="s">
        <v>230</v>
      </c>
      <c r="V159" s="30"/>
      <c r="W159" s="102">
        <v>89127</v>
      </c>
      <c r="X159" s="102"/>
      <c r="Y159" s="30"/>
    </row>
    <row r="160" spans="1:25" ht="15.75" thickBot="1">
      <c r="A160" s="11"/>
      <c r="B160" s="94"/>
      <c r="C160" s="129"/>
      <c r="D160" s="129"/>
      <c r="E160" s="40"/>
      <c r="F160" s="30"/>
      <c r="G160" s="129"/>
      <c r="H160" s="129"/>
      <c r="I160" s="40"/>
      <c r="J160" s="30"/>
      <c r="K160" s="129"/>
      <c r="L160" s="129"/>
      <c r="M160" s="40"/>
      <c r="N160" s="30"/>
      <c r="O160" s="129"/>
      <c r="P160" s="129"/>
      <c r="Q160" s="40"/>
      <c r="R160" s="30"/>
      <c r="S160" s="128"/>
      <c r="T160" s="128"/>
      <c r="U160" s="137"/>
      <c r="V160" s="30"/>
      <c r="W160" s="129"/>
      <c r="X160" s="129"/>
      <c r="Y160" s="40"/>
    </row>
    <row r="161" spans="1:25">
      <c r="A161" s="11"/>
      <c r="B161" s="15"/>
      <c r="C161" s="43"/>
      <c r="D161" s="43"/>
      <c r="E161" s="43"/>
      <c r="F161" s="15"/>
      <c r="G161" s="43"/>
      <c r="H161" s="43"/>
      <c r="I161" s="43"/>
      <c r="J161" s="15"/>
      <c r="K161" s="43"/>
      <c r="L161" s="43"/>
      <c r="M161" s="43"/>
      <c r="N161" s="15"/>
      <c r="O161" s="43"/>
      <c r="P161" s="43"/>
      <c r="Q161" s="43"/>
      <c r="R161" s="15"/>
      <c r="S161" s="43"/>
      <c r="T161" s="43"/>
      <c r="U161" s="43"/>
      <c r="V161" s="15"/>
      <c r="W161" s="43"/>
      <c r="X161" s="43"/>
      <c r="Y161" s="43"/>
    </row>
    <row r="162" spans="1:25">
      <c r="A162" s="11"/>
      <c r="B162" s="135" t="s">
        <v>510</v>
      </c>
      <c r="C162" s="94" t="s">
        <v>218</v>
      </c>
      <c r="D162" s="102">
        <v>89127</v>
      </c>
      <c r="E162" s="30"/>
      <c r="F162" s="30"/>
      <c r="G162" s="94" t="s">
        <v>218</v>
      </c>
      <c r="H162" s="102">
        <v>2110074</v>
      </c>
      <c r="I162" s="30"/>
      <c r="J162" s="30"/>
      <c r="K162" s="94" t="s">
        <v>218</v>
      </c>
      <c r="L162" s="102">
        <v>1562888</v>
      </c>
      <c r="M162" s="30"/>
      <c r="N162" s="30"/>
      <c r="O162" s="94" t="s">
        <v>218</v>
      </c>
      <c r="P162" s="102">
        <v>99423</v>
      </c>
      <c r="Q162" s="30"/>
      <c r="R162" s="30"/>
      <c r="S162" s="94" t="s">
        <v>218</v>
      </c>
      <c r="T162" s="95" t="s">
        <v>508</v>
      </c>
      <c r="U162" s="94" t="s">
        <v>230</v>
      </c>
      <c r="V162" s="30"/>
      <c r="W162" s="94" t="s">
        <v>218</v>
      </c>
      <c r="X162" s="102">
        <v>1216850</v>
      </c>
      <c r="Y162" s="30"/>
    </row>
    <row r="163" spans="1:25" ht="15.75" thickBot="1">
      <c r="A163" s="11"/>
      <c r="B163" s="135"/>
      <c r="C163" s="108"/>
      <c r="D163" s="109"/>
      <c r="E163" s="77"/>
      <c r="F163" s="30"/>
      <c r="G163" s="108"/>
      <c r="H163" s="109"/>
      <c r="I163" s="77"/>
      <c r="J163" s="30"/>
      <c r="K163" s="108"/>
      <c r="L163" s="109"/>
      <c r="M163" s="77"/>
      <c r="N163" s="30"/>
      <c r="O163" s="108"/>
      <c r="P163" s="109"/>
      <c r="Q163" s="77"/>
      <c r="R163" s="30"/>
      <c r="S163" s="108"/>
      <c r="T163" s="136"/>
      <c r="U163" s="108"/>
      <c r="V163" s="30"/>
      <c r="W163" s="108"/>
      <c r="X163" s="109"/>
      <c r="Y163" s="77"/>
    </row>
    <row r="164" spans="1:25" ht="15.75" thickTop="1">
      <c r="A164" s="11" t="s">
        <v>740</v>
      </c>
      <c r="B164" s="10" t="s">
        <v>6</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147" t="s">
        <v>511</v>
      </c>
      <c r="C165" s="147"/>
      <c r="D165" s="147"/>
      <c r="E165" s="147"/>
      <c r="F165" s="147"/>
      <c r="G165" s="147"/>
      <c r="H165" s="147"/>
      <c r="I165" s="147"/>
      <c r="J165" s="147"/>
      <c r="K165" s="147"/>
      <c r="L165" s="147"/>
      <c r="M165" s="147"/>
      <c r="N165" s="147"/>
      <c r="O165" s="147"/>
      <c r="P165" s="147"/>
      <c r="Q165" s="147"/>
      <c r="R165" s="147"/>
      <c r="S165" s="147"/>
      <c r="T165" s="147"/>
      <c r="U165" s="147"/>
      <c r="V165" s="147"/>
      <c r="W165" s="147"/>
      <c r="X165" s="147"/>
      <c r="Y165" s="147"/>
    </row>
    <row r="166" spans="1:25">
      <c r="A166" s="11"/>
      <c r="B166" s="147" t="s">
        <v>512</v>
      </c>
      <c r="C166" s="147"/>
      <c r="D166" s="147"/>
      <c r="E166" s="147"/>
      <c r="F166" s="147"/>
      <c r="G166" s="147"/>
      <c r="H166" s="147"/>
      <c r="I166" s="147"/>
      <c r="J166" s="147"/>
      <c r="K166" s="147"/>
      <c r="L166" s="147"/>
      <c r="M166" s="147"/>
      <c r="N166" s="147"/>
      <c r="O166" s="147"/>
      <c r="P166" s="147"/>
      <c r="Q166" s="147"/>
      <c r="R166" s="147"/>
      <c r="S166" s="147"/>
      <c r="T166" s="147"/>
      <c r="U166" s="147"/>
      <c r="V166" s="147"/>
      <c r="W166" s="147"/>
      <c r="X166" s="147"/>
      <c r="Y166" s="147"/>
    </row>
    <row r="167" spans="1:25">
      <c r="A167" s="11"/>
      <c r="B167" s="147" t="s">
        <v>359</v>
      </c>
      <c r="C167" s="147"/>
      <c r="D167" s="147"/>
      <c r="E167" s="147"/>
      <c r="F167" s="147"/>
      <c r="G167" s="147"/>
      <c r="H167" s="147"/>
      <c r="I167" s="147"/>
      <c r="J167" s="147"/>
      <c r="K167" s="147"/>
      <c r="L167" s="147"/>
      <c r="M167" s="147"/>
      <c r="N167" s="147"/>
      <c r="O167" s="147"/>
      <c r="P167" s="147"/>
      <c r="Q167" s="147"/>
      <c r="R167" s="147"/>
      <c r="S167" s="147"/>
      <c r="T167" s="147"/>
      <c r="U167" s="147"/>
      <c r="V167" s="147"/>
      <c r="W167" s="147"/>
      <c r="X167" s="147"/>
      <c r="Y167" s="147"/>
    </row>
    <row r="168" spans="1:25">
      <c r="A168" s="11"/>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1"/>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row>
    <row r="170" spans="1:25">
      <c r="A170" s="11"/>
      <c r="B170" s="58"/>
      <c r="C170" s="25" t="s">
        <v>483</v>
      </c>
      <c r="D170" s="25"/>
      <c r="E170" s="25"/>
      <c r="F170" s="24"/>
      <c r="G170" s="25" t="s">
        <v>484</v>
      </c>
      <c r="H170" s="25"/>
      <c r="I170" s="25"/>
      <c r="J170" s="24"/>
      <c r="K170" s="25" t="s">
        <v>486</v>
      </c>
      <c r="L170" s="25"/>
      <c r="M170" s="25"/>
      <c r="N170" s="24"/>
      <c r="O170" s="25" t="s">
        <v>488</v>
      </c>
      <c r="P170" s="25"/>
      <c r="Q170" s="25"/>
      <c r="R170" s="24"/>
      <c r="S170" s="25" t="s">
        <v>489</v>
      </c>
      <c r="T170" s="25"/>
      <c r="U170" s="25"/>
      <c r="V170" s="24"/>
      <c r="W170" s="25" t="s">
        <v>483</v>
      </c>
      <c r="X170" s="25"/>
      <c r="Y170" s="25"/>
    </row>
    <row r="171" spans="1:25">
      <c r="A171" s="11"/>
      <c r="B171" s="58"/>
      <c r="C171" s="25"/>
      <c r="D171" s="25"/>
      <c r="E171" s="25"/>
      <c r="F171" s="24"/>
      <c r="G171" s="25" t="s">
        <v>485</v>
      </c>
      <c r="H171" s="25"/>
      <c r="I171" s="25"/>
      <c r="J171" s="24"/>
      <c r="K171" s="25" t="s">
        <v>487</v>
      </c>
      <c r="L171" s="25"/>
      <c r="M171" s="25"/>
      <c r="N171" s="24"/>
      <c r="O171" s="25" t="s">
        <v>487</v>
      </c>
      <c r="P171" s="25"/>
      <c r="Q171" s="25"/>
      <c r="R171" s="24"/>
      <c r="S171" s="25" t="s">
        <v>490</v>
      </c>
      <c r="T171" s="25"/>
      <c r="U171" s="25"/>
      <c r="V171" s="24"/>
      <c r="W171" s="25" t="s">
        <v>492</v>
      </c>
      <c r="X171" s="25"/>
      <c r="Y171" s="25"/>
    </row>
    <row r="172" spans="1:25" ht="15.75" thickBot="1">
      <c r="A172" s="11"/>
      <c r="B172" s="58"/>
      <c r="C172" s="26"/>
      <c r="D172" s="26"/>
      <c r="E172" s="26"/>
      <c r="F172" s="24"/>
      <c r="G172" s="123"/>
      <c r="H172" s="123"/>
      <c r="I172" s="123"/>
      <c r="J172" s="24"/>
      <c r="K172" s="123"/>
      <c r="L172" s="123"/>
      <c r="M172" s="123"/>
      <c r="N172" s="24"/>
      <c r="O172" s="123"/>
      <c r="P172" s="123"/>
      <c r="Q172" s="123"/>
      <c r="R172" s="24"/>
      <c r="S172" s="26" t="s">
        <v>491</v>
      </c>
      <c r="T172" s="26"/>
      <c r="U172" s="26"/>
      <c r="V172" s="24"/>
      <c r="W172" s="123"/>
      <c r="X172" s="123"/>
      <c r="Y172" s="123"/>
    </row>
    <row r="173" spans="1:25">
      <c r="A173" s="11"/>
      <c r="B173" s="35" t="s">
        <v>88</v>
      </c>
      <c r="C173" s="59" t="s">
        <v>218</v>
      </c>
      <c r="D173" s="84" t="s">
        <v>248</v>
      </c>
      <c r="E173" s="31"/>
      <c r="F173" s="30"/>
      <c r="G173" s="59" t="s">
        <v>218</v>
      </c>
      <c r="H173" s="61">
        <v>118815</v>
      </c>
      <c r="I173" s="31"/>
      <c r="J173" s="30"/>
      <c r="K173" s="59" t="s">
        <v>218</v>
      </c>
      <c r="L173" s="61">
        <v>60190</v>
      </c>
      <c r="M173" s="31"/>
      <c r="N173" s="30"/>
      <c r="O173" s="59" t="s">
        <v>218</v>
      </c>
      <c r="P173" s="61">
        <v>19197</v>
      </c>
      <c r="Q173" s="31"/>
      <c r="R173" s="30"/>
      <c r="S173" s="59" t="s">
        <v>218</v>
      </c>
      <c r="T173" s="84" t="s">
        <v>513</v>
      </c>
      <c r="U173" s="59" t="s">
        <v>230</v>
      </c>
      <c r="V173" s="30"/>
      <c r="W173" s="59" t="s">
        <v>218</v>
      </c>
      <c r="X173" s="61">
        <v>192063</v>
      </c>
      <c r="Y173" s="31"/>
    </row>
    <row r="174" spans="1:25">
      <c r="A174" s="11"/>
      <c r="B174" s="35"/>
      <c r="C174" s="60"/>
      <c r="D174" s="85"/>
      <c r="E174" s="63"/>
      <c r="F174" s="30"/>
      <c r="G174" s="60"/>
      <c r="H174" s="62"/>
      <c r="I174" s="63"/>
      <c r="J174" s="30"/>
      <c r="K174" s="60"/>
      <c r="L174" s="62"/>
      <c r="M174" s="63"/>
      <c r="N174" s="30"/>
      <c r="O174" s="60"/>
      <c r="P174" s="62"/>
      <c r="Q174" s="63"/>
      <c r="R174" s="30"/>
      <c r="S174" s="60"/>
      <c r="T174" s="85"/>
      <c r="U174" s="60"/>
      <c r="V174" s="30"/>
      <c r="W174" s="60"/>
      <c r="X174" s="62"/>
      <c r="Y174" s="63"/>
    </row>
    <row r="175" spans="1:25">
      <c r="A175" s="11"/>
      <c r="B175" s="15"/>
      <c r="C175" s="24"/>
      <c r="D175" s="24"/>
      <c r="E175" s="24"/>
      <c r="F175" s="15"/>
      <c r="G175" s="24"/>
      <c r="H175" s="24"/>
      <c r="I175" s="24"/>
      <c r="J175" s="15"/>
      <c r="K175" s="24"/>
      <c r="L175" s="24"/>
      <c r="M175" s="24"/>
      <c r="N175" s="15"/>
      <c r="O175" s="24"/>
      <c r="P175" s="24"/>
      <c r="Q175" s="24"/>
      <c r="R175" s="15"/>
      <c r="S175" s="24"/>
      <c r="T175" s="24"/>
      <c r="U175" s="24"/>
      <c r="V175" s="15"/>
      <c r="W175" s="24"/>
      <c r="X175" s="24"/>
      <c r="Y175" s="24"/>
    </row>
    <row r="176" spans="1:25">
      <c r="A176" s="11"/>
      <c r="B176" s="27" t="s">
        <v>89</v>
      </c>
      <c r="C176" s="28"/>
      <c r="D176" s="28"/>
      <c r="E176" s="30"/>
      <c r="F176" s="30"/>
      <c r="G176" s="28"/>
      <c r="H176" s="28"/>
      <c r="I176" s="30"/>
      <c r="J176" s="30"/>
      <c r="K176" s="28"/>
      <c r="L176" s="28"/>
      <c r="M176" s="30"/>
      <c r="N176" s="30"/>
      <c r="O176" s="28"/>
      <c r="P176" s="28"/>
      <c r="Q176" s="30"/>
      <c r="R176" s="30"/>
      <c r="S176" s="28"/>
      <c r="T176" s="28"/>
      <c r="U176" s="30"/>
      <c r="V176" s="30"/>
      <c r="W176" s="28"/>
      <c r="X176" s="28"/>
      <c r="Y176" s="30"/>
    </row>
    <row r="177" spans="1:25">
      <c r="A177" s="11"/>
      <c r="B177" s="27"/>
      <c r="C177" s="28"/>
      <c r="D177" s="28"/>
      <c r="E177" s="30"/>
      <c r="F177" s="30"/>
      <c r="G177" s="28"/>
      <c r="H177" s="28"/>
      <c r="I177" s="30"/>
      <c r="J177" s="30"/>
      <c r="K177" s="28"/>
      <c r="L177" s="28"/>
      <c r="M177" s="30"/>
      <c r="N177" s="30"/>
      <c r="O177" s="28"/>
      <c r="P177" s="28"/>
      <c r="Q177" s="30"/>
      <c r="R177" s="30"/>
      <c r="S177" s="28"/>
      <c r="T177" s="28"/>
      <c r="U177" s="30"/>
      <c r="V177" s="30"/>
      <c r="W177" s="28"/>
      <c r="X177" s="28"/>
      <c r="Y177" s="30"/>
    </row>
    <row r="178" spans="1:25">
      <c r="A178" s="11"/>
      <c r="B178" s="32" t="s">
        <v>90</v>
      </c>
      <c r="C178" s="64" t="s">
        <v>248</v>
      </c>
      <c r="D178" s="64"/>
      <c r="E178" s="24"/>
      <c r="F178" s="24"/>
      <c r="G178" s="38">
        <v>40855</v>
      </c>
      <c r="H178" s="38"/>
      <c r="I178" s="24"/>
      <c r="J178" s="24"/>
      <c r="K178" s="38">
        <v>26034</v>
      </c>
      <c r="L178" s="38"/>
      <c r="M178" s="24"/>
      <c r="N178" s="24"/>
      <c r="O178" s="38">
        <v>12346</v>
      </c>
      <c r="P178" s="38"/>
      <c r="Q178" s="24"/>
      <c r="R178" s="24"/>
      <c r="S178" s="64" t="s">
        <v>514</v>
      </c>
      <c r="T178" s="64"/>
      <c r="U178" s="32" t="s">
        <v>230</v>
      </c>
      <c r="V178" s="24"/>
      <c r="W178" s="38">
        <v>76029</v>
      </c>
      <c r="X178" s="38"/>
      <c r="Y178" s="24"/>
    </row>
    <row r="179" spans="1:25">
      <c r="A179" s="11"/>
      <c r="B179" s="32"/>
      <c r="C179" s="64"/>
      <c r="D179" s="64"/>
      <c r="E179" s="24"/>
      <c r="F179" s="24"/>
      <c r="G179" s="38"/>
      <c r="H179" s="38"/>
      <c r="I179" s="24"/>
      <c r="J179" s="24"/>
      <c r="K179" s="38"/>
      <c r="L179" s="38"/>
      <c r="M179" s="24"/>
      <c r="N179" s="24"/>
      <c r="O179" s="38"/>
      <c r="P179" s="38"/>
      <c r="Q179" s="24"/>
      <c r="R179" s="24"/>
      <c r="S179" s="64"/>
      <c r="T179" s="64"/>
      <c r="U179" s="32"/>
      <c r="V179" s="24"/>
      <c r="W179" s="38"/>
      <c r="X179" s="38"/>
      <c r="Y179" s="24"/>
    </row>
    <row r="180" spans="1:25">
      <c r="A180" s="11"/>
      <c r="B180" s="35" t="s">
        <v>91</v>
      </c>
      <c r="C180" s="36" t="s">
        <v>248</v>
      </c>
      <c r="D180" s="36"/>
      <c r="E180" s="30"/>
      <c r="F180" s="30"/>
      <c r="G180" s="46">
        <v>28321</v>
      </c>
      <c r="H180" s="46"/>
      <c r="I180" s="30"/>
      <c r="J180" s="30"/>
      <c r="K180" s="46">
        <v>12740</v>
      </c>
      <c r="L180" s="46"/>
      <c r="M180" s="30"/>
      <c r="N180" s="30"/>
      <c r="O180" s="46">
        <v>3411</v>
      </c>
      <c r="P180" s="46"/>
      <c r="Q180" s="30"/>
      <c r="R180" s="30"/>
      <c r="S180" s="36" t="s">
        <v>515</v>
      </c>
      <c r="T180" s="36"/>
      <c r="U180" s="35" t="s">
        <v>230</v>
      </c>
      <c r="V180" s="30"/>
      <c r="W180" s="46">
        <v>44306</v>
      </c>
      <c r="X180" s="46"/>
      <c r="Y180" s="30"/>
    </row>
    <row r="181" spans="1:25">
      <c r="A181" s="11"/>
      <c r="B181" s="35"/>
      <c r="C181" s="36"/>
      <c r="D181" s="36"/>
      <c r="E181" s="30"/>
      <c r="F181" s="30"/>
      <c r="G181" s="46"/>
      <c r="H181" s="46"/>
      <c r="I181" s="30"/>
      <c r="J181" s="30"/>
      <c r="K181" s="46"/>
      <c r="L181" s="46"/>
      <c r="M181" s="30"/>
      <c r="N181" s="30"/>
      <c r="O181" s="46"/>
      <c r="P181" s="46"/>
      <c r="Q181" s="30"/>
      <c r="R181" s="30"/>
      <c r="S181" s="36"/>
      <c r="T181" s="36"/>
      <c r="U181" s="35"/>
      <c r="V181" s="30"/>
      <c r="W181" s="46"/>
      <c r="X181" s="46"/>
      <c r="Y181" s="30"/>
    </row>
    <row r="182" spans="1:25">
      <c r="A182" s="11"/>
      <c r="B182" s="32" t="s">
        <v>92</v>
      </c>
      <c r="C182" s="64" t="s">
        <v>248</v>
      </c>
      <c r="D182" s="64"/>
      <c r="E182" s="24"/>
      <c r="F182" s="24"/>
      <c r="G182" s="38">
        <v>5194</v>
      </c>
      <c r="H182" s="38"/>
      <c r="I182" s="24"/>
      <c r="J182" s="24"/>
      <c r="K182" s="38">
        <v>1432</v>
      </c>
      <c r="L182" s="38"/>
      <c r="M182" s="24"/>
      <c r="N182" s="24"/>
      <c r="O182" s="64">
        <v>346</v>
      </c>
      <c r="P182" s="64"/>
      <c r="Q182" s="24"/>
      <c r="R182" s="24"/>
      <c r="S182" s="64" t="s">
        <v>248</v>
      </c>
      <c r="T182" s="64"/>
      <c r="U182" s="24"/>
      <c r="V182" s="24"/>
      <c r="W182" s="38">
        <v>6972</v>
      </c>
      <c r="X182" s="38"/>
      <c r="Y182" s="24"/>
    </row>
    <row r="183" spans="1:25">
      <c r="A183" s="11"/>
      <c r="B183" s="32"/>
      <c r="C183" s="64"/>
      <c r="D183" s="64"/>
      <c r="E183" s="24"/>
      <c r="F183" s="24"/>
      <c r="G183" s="38"/>
      <c r="H183" s="38"/>
      <c r="I183" s="24"/>
      <c r="J183" s="24"/>
      <c r="K183" s="38"/>
      <c r="L183" s="38"/>
      <c r="M183" s="24"/>
      <c r="N183" s="24"/>
      <c r="O183" s="64"/>
      <c r="P183" s="64"/>
      <c r="Q183" s="24"/>
      <c r="R183" s="24"/>
      <c r="S183" s="64"/>
      <c r="T183" s="64"/>
      <c r="U183" s="24"/>
      <c r="V183" s="24"/>
      <c r="W183" s="38"/>
      <c r="X183" s="38"/>
      <c r="Y183" s="24"/>
    </row>
    <row r="184" spans="1:25">
      <c r="A184" s="11"/>
      <c r="B184" s="35" t="s">
        <v>93</v>
      </c>
      <c r="C184" s="36">
        <v>352</v>
      </c>
      <c r="D184" s="36"/>
      <c r="E184" s="30"/>
      <c r="F184" s="30"/>
      <c r="G184" s="46">
        <v>7583</v>
      </c>
      <c r="H184" s="46"/>
      <c r="I184" s="30"/>
      <c r="J184" s="30"/>
      <c r="K184" s="36">
        <v>50</v>
      </c>
      <c r="L184" s="36"/>
      <c r="M184" s="30"/>
      <c r="N184" s="30"/>
      <c r="O184" s="36">
        <v>544</v>
      </c>
      <c r="P184" s="36"/>
      <c r="Q184" s="30"/>
      <c r="R184" s="30"/>
      <c r="S184" s="36" t="s">
        <v>516</v>
      </c>
      <c r="T184" s="36"/>
      <c r="U184" s="35" t="s">
        <v>230</v>
      </c>
      <c r="V184" s="30"/>
      <c r="W184" s="46">
        <v>8521</v>
      </c>
      <c r="X184" s="46"/>
      <c r="Y184" s="30"/>
    </row>
    <row r="185" spans="1:25">
      <c r="A185" s="11"/>
      <c r="B185" s="35"/>
      <c r="C185" s="36"/>
      <c r="D185" s="36"/>
      <c r="E185" s="30"/>
      <c r="F185" s="30"/>
      <c r="G185" s="46"/>
      <c r="H185" s="46"/>
      <c r="I185" s="30"/>
      <c r="J185" s="30"/>
      <c r="K185" s="36"/>
      <c r="L185" s="36"/>
      <c r="M185" s="30"/>
      <c r="N185" s="30"/>
      <c r="O185" s="36"/>
      <c r="P185" s="36"/>
      <c r="Q185" s="30"/>
      <c r="R185" s="30"/>
      <c r="S185" s="36"/>
      <c r="T185" s="36"/>
      <c r="U185" s="35"/>
      <c r="V185" s="30"/>
      <c r="W185" s="46"/>
      <c r="X185" s="46"/>
      <c r="Y185" s="30"/>
    </row>
    <row r="186" spans="1:25">
      <c r="A186" s="11"/>
      <c r="B186" s="32" t="s">
        <v>94</v>
      </c>
      <c r="C186" s="64" t="s">
        <v>248</v>
      </c>
      <c r="D186" s="64"/>
      <c r="E186" s="24"/>
      <c r="F186" s="24"/>
      <c r="G186" s="38">
        <v>8957</v>
      </c>
      <c r="H186" s="38"/>
      <c r="I186" s="24"/>
      <c r="J186" s="24"/>
      <c r="K186" s="38">
        <v>1685</v>
      </c>
      <c r="L186" s="38"/>
      <c r="M186" s="24"/>
      <c r="N186" s="24"/>
      <c r="O186" s="64">
        <v>250</v>
      </c>
      <c r="P186" s="64"/>
      <c r="Q186" s="24"/>
      <c r="R186" s="24"/>
      <c r="S186" s="64" t="s">
        <v>248</v>
      </c>
      <c r="T186" s="64"/>
      <c r="U186" s="24"/>
      <c r="V186" s="24"/>
      <c r="W186" s="38">
        <v>10892</v>
      </c>
      <c r="X186" s="38"/>
      <c r="Y186" s="24"/>
    </row>
    <row r="187" spans="1:25">
      <c r="A187" s="11"/>
      <c r="B187" s="32"/>
      <c r="C187" s="64"/>
      <c r="D187" s="64"/>
      <c r="E187" s="24"/>
      <c r="F187" s="24"/>
      <c r="G187" s="38"/>
      <c r="H187" s="38"/>
      <c r="I187" s="24"/>
      <c r="J187" s="24"/>
      <c r="K187" s="38"/>
      <c r="L187" s="38"/>
      <c r="M187" s="24"/>
      <c r="N187" s="24"/>
      <c r="O187" s="64"/>
      <c r="P187" s="64"/>
      <c r="Q187" s="24"/>
      <c r="R187" s="24"/>
      <c r="S187" s="64"/>
      <c r="T187" s="64"/>
      <c r="U187" s="24"/>
      <c r="V187" s="24"/>
      <c r="W187" s="38"/>
      <c r="X187" s="38"/>
      <c r="Y187" s="24"/>
    </row>
    <row r="188" spans="1:25">
      <c r="A188" s="11"/>
      <c r="B188" s="35" t="s">
        <v>95</v>
      </c>
      <c r="C188" s="36" t="s">
        <v>248</v>
      </c>
      <c r="D188" s="36"/>
      <c r="E188" s="30"/>
      <c r="F188" s="30"/>
      <c r="G188" s="46">
        <v>2091</v>
      </c>
      <c r="H188" s="46"/>
      <c r="I188" s="30"/>
      <c r="J188" s="30"/>
      <c r="K188" s="36">
        <v>931</v>
      </c>
      <c r="L188" s="36"/>
      <c r="M188" s="30"/>
      <c r="N188" s="30"/>
      <c r="O188" s="36">
        <v>766</v>
      </c>
      <c r="P188" s="36"/>
      <c r="Q188" s="30"/>
      <c r="R188" s="30"/>
      <c r="S188" s="36" t="s">
        <v>248</v>
      </c>
      <c r="T188" s="36"/>
      <c r="U188" s="30"/>
      <c r="V188" s="30"/>
      <c r="W188" s="46">
        <v>3788</v>
      </c>
      <c r="X188" s="46"/>
      <c r="Y188" s="30"/>
    </row>
    <row r="189" spans="1:25">
      <c r="A189" s="11"/>
      <c r="B189" s="35"/>
      <c r="C189" s="36"/>
      <c r="D189" s="36"/>
      <c r="E189" s="30"/>
      <c r="F189" s="30"/>
      <c r="G189" s="46"/>
      <c r="H189" s="46"/>
      <c r="I189" s="30"/>
      <c r="J189" s="30"/>
      <c r="K189" s="36"/>
      <c r="L189" s="36"/>
      <c r="M189" s="30"/>
      <c r="N189" s="30"/>
      <c r="O189" s="36"/>
      <c r="P189" s="36"/>
      <c r="Q189" s="30"/>
      <c r="R189" s="30"/>
      <c r="S189" s="36"/>
      <c r="T189" s="36"/>
      <c r="U189" s="30"/>
      <c r="V189" s="30"/>
      <c r="W189" s="46"/>
      <c r="X189" s="46"/>
      <c r="Y189" s="30"/>
    </row>
    <row r="190" spans="1:25">
      <c r="A190" s="11"/>
      <c r="B190" s="32" t="s">
        <v>96</v>
      </c>
      <c r="C190" s="64" t="s">
        <v>248</v>
      </c>
      <c r="D190" s="64"/>
      <c r="E190" s="24"/>
      <c r="F190" s="24"/>
      <c r="G190" s="38">
        <v>15414</v>
      </c>
      <c r="H190" s="38"/>
      <c r="I190" s="24"/>
      <c r="J190" s="24"/>
      <c r="K190" s="38">
        <v>45453</v>
      </c>
      <c r="L190" s="38"/>
      <c r="M190" s="24"/>
      <c r="N190" s="24"/>
      <c r="O190" s="64" t="s">
        <v>248</v>
      </c>
      <c r="P190" s="64"/>
      <c r="Q190" s="24"/>
      <c r="R190" s="24"/>
      <c r="S190" s="64" t="s">
        <v>248</v>
      </c>
      <c r="T190" s="64"/>
      <c r="U190" s="24"/>
      <c r="V190" s="24"/>
      <c r="W190" s="38">
        <v>60867</v>
      </c>
      <c r="X190" s="38"/>
      <c r="Y190" s="24"/>
    </row>
    <row r="191" spans="1:25">
      <c r="A191" s="11"/>
      <c r="B191" s="32"/>
      <c r="C191" s="64"/>
      <c r="D191" s="64"/>
      <c r="E191" s="24"/>
      <c r="F191" s="24"/>
      <c r="G191" s="38"/>
      <c r="H191" s="38"/>
      <c r="I191" s="24"/>
      <c r="J191" s="24"/>
      <c r="K191" s="38"/>
      <c r="L191" s="38"/>
      <c r="M191" s="24"/>
      <c r="N191" s="24"/>
      <c r="O191" s="64"/>
      <c r="P191" s="64"/>
      <c r="Q191" s="24"/>
      <c r="R191" s="24"/>
      <c r="S191" s="64"/>
      <c r="T191" s="64"/>
      <c r="U191" s="24"/>
      <c r="V191" s="24"/>
      <c r="W191" s="38"/>
      <c r="X191" s="38"/>
      <c r="Y191" s="24"/>
    </row>
    <row r="192" spans="1:25">
      <c r="A192" s="11"/>
      <c r="B192" s="35" t="s">
        <v>374</v>
      </c>
      <c r="C192" s="36" t="s">
        <v>248</v>
      </c>
      <c r="D192" s="36"/>
      <c r="E192" s="30"/>
      <c r="F192" s="30"/>
      <c r="G192" s="36">
        <v>846</v>
      </c>
      <c r="H192" s="36"/>
      <c r="I192" s="30"/>
      <c r="J192" s="30"/>
      <c r="K192" s="36">
        <v>238</v>
      </c>
      <c r="L192" s="36"/>
      <c r="M192" s="30"/>
      <c r="N192" s="30"/>
      <c r="O192" s="36" t="s">
        <v>248</v>
      </c>
      <c r="P192" s="36"/>
      <c r="Q192" s="30"/>
      <c r="R192" s="30"/>
      <c r="S192" s="36" t="s">
        <v>248</v>
      </c>
      <c r="T192" s="36"/>
      <c r="U192" s="30"/>
      <c r="V192" s="30"/>
      <c r="W192" s="46">
        <v>1084</v>
      </c>
      <c r="X192" s="46"/>
      <c r="Y192" s="30"/>
    </row>
    <row r="193" spans="1:25">
      <c r="A193" s="11"/>
      <c r="B193" s="35"/>
      <c r="C193" s="36"/>
      <c r="D193" s="36"/>
      <c r="E193" s="30"/>
      <c r="F193" s="30"/>
      <c r="G193" s="36"/>
      <c r="H193" s="36"/>
      <c r="I193" s="30"/>
      <c r="J193" s="30"/>
      <c r="K193" s="36"/>
      <c r="L193" s="36"/>
      <c r="M193" s="30"/>
      <c r="N193" s="30"/>
      <c r="O193" s="36"/>
      <c r="P193" s="36"/>
      <c r="Q193" s="30"/>
      <c r="R193" s="30"/>
      <c r="S193" s="36"/>
      <c r="T193" s="36"/>
      <c r="U193" s="30"/>
      <c r="V193" s="30"/>
      <c r="W193" s="46"/>
      <c r="X193" s="46"/>
      <c r="Y193" s="30"/>
    </row>
    <row r="194" spans="1:25">
      <c r="A194" s="11"/>
      <c r="B194" s="32" t="s">
        <v>98</v>
      </c>
      <c r="C194" s="64" t="s">
        <v>248</v>
      </c>
      <c r="D194" s="64"/>
      <c r="E194" s="24"/>
      <c r="F194" s="24"/>
      <c r="G194" s="64">
        <v>43</v>
      </c>
      <c r="H194" s="64"/>
      <c r="I194" s="24"/>
      <c r="J194" s="24"/>
      <c r="K194" s="64" t="s">
        <v>517</v>
      </c>
      <c r="L194" s="64"/>
      <c r="M194" s="32" t="s">
        <v>230</v>
      </c>
      <c r="N194" s="24"/>
      <c r="O194" s="64">
        <v>1</v>
      </c>
      <c r="P194" s="64"/>
      <c r="Q194" s="24"/>
      <c r="R194" s="24"/>
      <c r="S194" s="64" t="s">
        <v>248</v>
      </c>
      <c r="T194" s="64"/>
      <c r="U194" s="24"/>
      <c r="V194" s="24"/>
      <c r="W194" s="64">
        <v>42</v>
      </c>
      <c r="X194" s="64"/>
      <c r="Y194" s="24"/>
    </row>
    <row r="195" spans="1:25" ht="15.75" thickBot="1">
      <c r="A195" s="11"/>
      <c r="B195" s="32"/>
      <c r="C195" s="74"/>
      <c r="D195" s="74"/>
      <c r="E195" s="81"/>
      <c r="F195" s="24"/>
      <c r="G195" s="74"/>
      <c r="H195" s="74"/>
      <c r="I195" s="81"/>
      <c r="J195" s="24"/>
      <c r="K195" s="74"/>
      <c r="L195" s="74"/>
      <c r="M195" s="86"/>
      <c r="N195" s="24"/>
      <c r="O195" s="74"/>
      <c r="P195" s="74"/>
      <c r="Q195" s="81"/>
      <c r="R195" s="24"/>
      <c r="S195" s="74"/>
      <c r="T195" s="74"/>
      <c r="U195" s="81"/>
      <c r="V195" s="24"/>
      <c r="W195" s="74"/>
      <c r="X195" s="74"/>
      <c r="Y195" s="81"/>
    </row>
    <row r="196" spans="1:25">
      <c r="A196" s="11"/>
      <c r="B196" s="35" t="s">
        <v>518</v>
      </c>
      <c r="C196" s="84" t="s">
        <v>519</v>
      </c>
      <c r="D196" s="84"/>
      <c r="E196" s="59" t="s">
        <v>230</v>
      </c>
      <c r="F196" s="30"/>
      <c r="G196" s="61">
        <v>9511</v>
      </c>
      <c r="H196" s="61"/>
      <c r="I196" s="31"/>
      <c r="J196" s="30"/>
      <c r="K196" s="84" t="s">
        <v>520</v>
      </c>
      <c r="L196" s="84"/>
      <c r="M196" s="59" t="s">
        <v>230</v>
      </c>
      <c r="N196" s="30"/>
      <c r="O196" s="61">
        <v>1533</v>
      </c>
      <c r="P196" s="61"/>
      <c r="Q196" s="31"/>
      <c r="R196" s="30"/>
      <c r="S196" s="84" t="s">
        <v>521</v>
      </c>
      <c r="T196" s="84"/>
      <c r="U196" s="59" t="s">
        <v>230</v>
      </c>
      <c r="V196" s="30"/>
      <c r="W196" s="84" t="s">
        <v>378</v>
      </c>
      <c r="X196" s="84"/>
      <c r="Y196" s="59" t="s">
        <v>230</v>
      </c>
    </row>
    <row r="197" spans="1:25">
      <c r="A197" s="11"/>
      <c r="B197" s="35"/>
      <c r="C197" s="36"/>
      <c r="D197" s="36"/>
      <c r="E197" s="35"/>
      <c r="F197" s="30"/>
      <c r="G197" s="46"/>
      <c r="H197" s="46"/>
      <c r="I197" s="30"/>
      <c r="J197" s="30"/>
      <c r="K197" s="36"/>
      <c r="L197" s="36"/>
      <c r="M197" s="35"/>
      <c r="N197" s="30"/>
      <c r="O197" s="46"/>
      <c r="P197" s="46"/>
      <c r="Q197" s="30"/>
      <c r="R197" s="30"/>
      <c r="S197" s="36"/>
      <c r="T197" s="36"/>
      <c r="U197" s="35"/>
      <c r="V197" s="30"/>
      <c r="W197" s="36"/>
      <c r="X197" s="36"/>
      <c r="Y197" s="35"/>
    </row>
    <row r="198" spans="1:25">
      <c r="A198" s="11"/>
      <c r="B198" s="15"/>
      <c r="C198" s="24"/>
      <c r="D198" s="24"/>
      <c r="E198" s="24"/>
      <c r="F198" s="15"/>
      <c r="G198" s="24"/>
      <c r="H198" s="24"/>
      <c r="I198" s="24"/>
      <c r="J198" s="15"/>
      <c r="K198" s="24"/>
      <c r="L198" s="24"/>
      <c r="M198" s="24"/>
      <c r="N198" s="15"/>
      <c r="O198" s="24"/>
      <c r="P198" s="24"/>
      <c r="Q198" s="24"/>
      <c r="R198" s="15"/>
      <c r="S198" s="24"/>
      <c r="T198" s="24"/>
      <c r="U198" s="24"/>
      <c r="V198" s="15"/>
      <c r="W198" s="24"/>
      <c r="X198" s="24"/>
      <c r="Y198" s="24"/>
    </row>
    <row r="199" spans="1:25">
      <c r="A199" s="11"/>
      <c r="B199" s="27" t="s">
        <v>522</v>
      </c>
      <c r="C199" s="28"/>
      <c r="D199" s="28"/>
      <c r="E199" s="30"/>
      <c r="F199" s="30"/>
      <c r="G199" s="28"/>
      <c r="H199" s="28"/>
      <c r="I199" s="30"/>
      <c r="J199" s="30"/>
      <c r="K199" s="28"/>
      <c r="L199" s="28"/>
      <c r="M199" s="30"/>
      <c r="N199" s="30"/>
      <c r="O199" s="28"/>
      <c r="P199" s="28"/>
      <c r="Q199" s="30"/>
      <c r="R199" s="30"/>
      <c r="S199" s="28"/>
      <c r="T199" s="28"/>
      <c r="U199" s="30"/>
      <c r="V199" s="30"/>
      <c r="W199" s="28"/>
      <c r="X199" s="28"/>
      <c r="Y199" s="30"/>
    </row>
    <row r="200" spans="1:25">
      <c r="A200" s="11"/>
      <c r="B200" s="27"/>
      <c r="C200" s="28"/>
      <c r="D200" s="28"/>
      <c r="E200" s="30"/>
      <c r="F200" s="30"/>
      <c r="G200" s="28"/>
      <c r="H200" s="28"/>
      <c r="I200" s="30"/>
      <c r="J200" s="30"/>
      <c r="K200" s="28"/>
      <c r="L200" s="28"/>
      <c r="M200" s="30"/>
      <c r="N200" s="30"/>
      <c r="O200" s="28"/>
      <c r="P200" s="28"/>
      <c r="Q200" s="30"/>
      <c r="R200" s="30"/>
      <c r="S200" s="28"/>
      <c r="T200" s="28"/>
      <c r="U200" s="30"/>
      <c r="V200" s="30"/>
      <c r="W200" s="28"/>
      <c r="X200" s="28"/>
      <c r="Y200" s="30"/>
    </row>
    <row r="201" spans="1:25">
      <c r="A201" s="11"/>
      <c r="B201" s="32" t="s">
        <v>101</v>
      </c>
      <c r="C201" s="64" t="s">
        <v>248</v>
      </c>
      <c r="D201" s="64"/>
      <c r="E201" s="24"/>
      <c r="F201" s="24"/>
      <c r="G201" s="38">
        <v>14163</v>
      </c>
      <c r="H201" s="38"/>
      <c r="I201" s="24"/>
      <c r="J201" s="24"/>
      <c r="K201" s="64" t="s">
        <v>523</v>
      </c>
      <c r="L201" s="64"/>
      <c r="M201" s="32" t="s">
        <v>230</v>
      </c>
      <c r="N201" s="24"/>
      <c r="O201" s="64">
        <v>47</v>
      </c>
      <c r="P201" s="64"/>
      <c r="Q201" s="24"/>
      <c r="R201" s="24"/>
      <c r="S201" s="64" t="s">
        <v>248</v>
      </c>
      <c r="T201" s="64"/>
      <c r="U201" s="24"/>
      <c r="V201" s="24"/>
      <c r="W201" s="38">
        <v>14209</v>
      </c>
      <c r="X201" s="38"/>
      <c r="Y201" s="24"/>
    </row>
    <row r="202" spans="1:25">
      <c r="A202" s="11"/>
      <c r="B202" s="32"/>
      <c r="C202" s="64"/>
      <c r="D202" s="64"/>
      <c r="E202" s="24"/>
      <c r="F202" s="24"/>
      <c r="G202" s="38"/>
      <c r="H202" s="38"/>
      <c r="I202" s="24"/>
      <c r="J202" s="24"/>
      <c r="K202" s="64"/>
      <c r="L202" s="64"/>
      <c r="M202" s="32"/>
      <c r="N202" s="24"/>
      <c r="O202" s="64"/>
      <c r="P202" s="64"/>
      <c r="Q202" s="24"/>
      <c r="R202" s="24"/>
      <c r="S202" s="64"/>
      <c r="T202" s="64"/>
      <c r="U202" s="24"/>
      <c r="V202" s="24"/>
      <c r="W202" s="38"/>
      <c r="X202" s="38"/>
      <c r="Y202" s="24"/>
    </row>
    <row r="203" spans="1:25">
      <c r="A203" s="11"/>
      <c r="B203" s="35" t="s">
        <v>524</v>
      </c>
      <c r="C203" s="36" t="s">
        <v>525</v>
      </c>
      <c r="D203" s="36"/>
      <c r="E203" s="35" t="s">
        <v>230</v>
      </c>
      <c r="F203" s="30"/>
      <c r="G203" s="46">
        <v>7478</v>
      </c>
      <c r="H203" s="46"/>
      <c r="I203" s="30"/>
      <c r="J203" s="30"/>
      <c r="K203" s="36" t="s">
        <v>526</v>
      </c>
      <c r="L203" s="36"/>
      <c r="M203" s="35" t="s">
        <v>230</v>
      </c>
      <c r="N203" s="30"/>
      <c r="O203" s="36">
        <v>150</v>
      </c>
      <c r="P203" s="36"/>
      <c r="Q203" s="30"/>
      <c r="R203" s="30"/>
      <c r="S203" s="36">
        <v>250</v>
      </c>
      <c r="T203" s="36"/>
      <c r="U203" s="30"/>
      <c r="V203" s="30"/>
      <c r="W203" s="36" t="s">
        <v>248</v>
      </c>
      <c r="X203" s="36"/>
      <c r="Y203" s="30"/>
    </row>
    <row r="204" spans="1:25">
      <c r="A204" s="11"/>
      <c r="B204" s="35"/>
      <c r="C204" s="36"/>
      <c r="D204" s="36"/>
      <c r="E204" s="35"/>
      <c r="F204" s="30"/>
      <c r="G204" s="46"/>
      <c r="H204" s="46"/>
      <c r="I204" s="30"/>
      <c r="J204" s="30"/>
      <c r="K204" s="36"/>
      <c r="L204" s="36"/>
      <c r="M204" s="35"/>
      <c r="N204" s="30"/>
      <c r="O204" s="36"/>
      <c r="P204" s="36"/>
      <c r="Q204" s="30"/>
      <c r="R204" s="30"/>
      <c r="S204" s="36"/>
      <c r="T204" s="36"/>
      <c r="U204" s="30"/>
      <c r="V204" s="30"/>
      <c r="W204" s="36"/>
      <c r="X204" s="36"/>
      <c r="Y204" s="30"/>
    </row>
    <row r="205" spans="1:25">
      <c r="A205" s="11"/>
      <c r="B205" s="32" t="s">
        <v>164</v>
      </c>
      <c r="C205" s="64" t="s">
        <v>248</v>
      </c>
      <c r="D205" s="64"/>
      <c r="E205" s="24"/>
      <c r="F205" s="24"/>
      <c r="G205" s="64" t="s">
        <v>527</v>
      </c>
      <c r="H205" s="64"/>
      <c r="I205" s="32" t="s">
        <v>230</v>
      </c>
      <c r="J205" s="24"/>
      <c r="K205" s="64" t="s">
        <v>528</v>
      </c>
      <c r="L205" s="64"/>
      <c r="M205" s="32" t="s">
        <v>230</v>
      </c>
      <c r="N205" s="24"/>
      <c r="O205" s="64" t="s">
        <v>248</v>
      </c>
      <c r="P205" s="64"/>
      <c r="Q205" s="24"/>
      <c r="R205" s="24"/>
      <c r="S205" s="64" t="s">
        <v>248</v>
      </c>
      <c r="T205" s="64"/>
      <c r="U205" s="24"/>
      <c r="V205" s="24"/>
      <c r="W205" s="64" t="s">
        <v>379</v>
      </c>
      <c r="X205" s="64"/>
      <c r="Y205" s="32" t="s">
        <v>230</v>
      </c>
    </row>
    <row r="206" spans="1:25" ht="15.75" thickBot="1">
      <c r="A206" s="11"/>
      <c r="B206" s="32"/>
      <c r="C206" s="74"/>
      <c r="D206" s="74"/>
      <c r="E206" s="81"/>
      <c r="F206" s="24"/>
      <c r="G206" s="74"/>
      <c r="H206" s="74"/>
      <c r="I206" s="86"/>
      <c r="J206" s="24"/>
      <c r="K206" s="74"/>
      <c r="L206" s="74"/>
      <c r="M206" s="86"/>
      <c r="N206" s="24"/>
      <c r="O206" s="74"/>
      <c r="P206" s="74"/>
      <c r="Q206" s="81"/>
      <c r="R206" s="24"/>
      <c r="S206" s="74"/>
      <c r="T206" s="74"/>
      <c r="U206" s="81"/>
      <c r="V206" s="24"/>
      <c r="W206" s="74"/>
      <c r="X206" s="74"/>
      <c r="Y206" s="86"/>
    </row>
    <row r="207" spans="1:25">
      <c r="A207" s="11"/>
      <c r="B207" s="35" t="s">
        <v>529</v>
      </c>
      <c r="C207" s="84" t="s">
        <v>525</v>
      </c>
      <c r="D207" s="84"/>
      <c r="E207" s="59" t="s">
        <v>230</v>
      </c>
      <c r="F207" s="30"/>
      <c r="G207" s="61">
        <v>21604</v>
      </c>
      <c r="H207" s="61"/>
      <c r="I207" s="31"/>
      <c r="J207" s="30"/>
      <c r="K207" s="84" t="s">
        <v>530</v>
      </c>
      <c r="L207" s="84"/>
      <c r="M207" s="59" t="s">
        <v>230</v>
      </c>
      <c r="N207" s="30"/>
      <c r="O207" s="84">
        <v>197</v>
      </c>
      <c r="P207" s="84"/>
      <c r="Q207" s="31"/>
      <c r="R207" s="30"/>
      <c r="S207" s="84">
        <v>250</v>
      </c>
      <c r="T207" s="84"/>
      <c r="U207" s="31"/>
      <c r="V207" s="30"/>
      <c r="W207" s="61">
        <v>13441</v>
      </c>
      <c r="X207" s="61"/>
      <c r="Y207" s="31"/>
    </row>
    <row r="208" spans="1:25" ht="15.75" thickBot="1">
      <c r="A208" s="11"/>
      <c r="B208" s="35"/>
      <c r="C208" s="39"/>
      <c r="D208" s="39"/>
      <c r="E208" s="79"/>
      <c r="F208" s="30"/>
      <c r="G208" s="47"/>
      <c r="H208" s="47"/>
      <c r="I208" s="40"/>
      <c r="J208" s="30"/>
      <c r="K208" s="39"/>
      <c r="L208" s="39"/>
      <c r="M208" s="79"/>
      <c r="N208" s="30"/>
      <c r="O208" s="39"/>
      <c r="P208" s="39"/>
      <c r="Q208" s="40"/>
      <c r="R208" s="30"/>
      <c r="S208" s="39"/>
      <c r="T208" s="39"/>
      <c r="U208" s="40"/>
      <c r="V208" s="30"/>
      <c r="W208" s="47"/>
      <c r="X208" s="47"/>
      <c r="Y208" s="40"/>
    </row>
    <row r="209" spans="1:25">
      <c r="A209" s="11"/>
      <c r="B209" s="15"/>
      <c r="C209" s="43"/>
      <c r="D209" s="43"/>
      <c r="E209" s="43"/>
      <c r="F209" s="15"/>
      <c r="G209" s="43"/>
      <c r="H209" s="43"/>
      <c r="I209" s="43"/>
      <c r="J209" s="15"/>
      <c r="K209" s="43"/>
      <c r="L209" s="43"/>
      <c r="M209" s="43"/>
      <c r="N209" s="15"/>
      <c r="O209" s="43"/>
      <c r="P209" s="43"/>
      <c r="Q209" s="43"/>
      <c r="R209" s="15"/>
      <c r="S209" s="43"/>
      <c r="T209" s="43"/>
      <c r="U209" s="43"/>
      <c r="V209" s="15"/>
      <c r="W209" s="43"/>
      <c r="X209" s="43"/>
      <c r="Y209" s="43"/>
    </row>
    <row r="210" spans="1:25">
      <c r="A210" s="11"/>
      <c r="B210" s="35" t="s">
        <v>105</v>
      </c>
      <c r="C210" s="36" t="s">
        <v>531</v>
      </c>
      <c r="D210" s="36"/>
      <c r="E210" s="35" t="s">
        <v>230</v>
      </c>
      <c r="F210" s="30"/>
      <c r="G210" s="36" t="s">
        <v>532</v>
      </c>
      <c r="H210" s="36"/>
      <c r="I210" s="35" t="s">
        <v>230</v>
      </c>
      <c r="J210" s="30"/>
      <c r="K210" s="36" t="s">
        <v>533</v>
      </c>
      <c r="L210" s="36"/>
      <c r="M210" s="35" t="s">
        <v>230</v>
      </c>
      <c r="N210" s="30"/>
      <c r="O210" s="46">
        <v>1336</v>
      </c>
      <c r="P210" s="46"/>
      <c r="Q210" s="30"/>
      <c r="R210" s="30"/>
      <c r="S210" s="36" t="s">
        <v>534</v>
      </c>
      <c r="T210" s="36"/>
      <c r="U210" s="35" t="s">
        <v>230</v>
      </c>
      <c r="V210" s="30"/>
      <c r="W210" s="36" t="s">
        <v>382</v>
      </c>
      <c r="X210" s="36"/>
      <c r="Y210" s="35" t="s">
        <v>230</v>
      </c>
    </row>
    <row r="211" spans="1:25">
      <c r="A211" s="11"/>
      <c r="B211" s="35"/>
      <c r="C211" s="36"/>
      <c r="D211" s="36"/>
      <c r="E211" s="35"/>
      <c r="F211" s="30"/>
      <c r="G211" s="36"/>
      <c r="H211" s="36"/>
      <c r="I211" s="35"/>
      <c r="J211" s="30"/>
      <c r="K211" s="36"/>
      <c r="L211" s="36"/>
      <c r="M211" s="35"/>
      <c r="N211" s="30"/>
      <c r="O211" s="46"/>
      <c r="P211" s="46"/>
      <c r="Q211" s="30"/>
      <c r="R211" s="30"/>
      <c r="S211" s="36"/>
      <c r="T211" s="36"/>
      <c r="U211" s="35"/>
      <c r="V211" s="30"/>
      <c r="W211" s="36"/>
      <c r="X211" s="36"/>
      <c r="Y211" s="35"/>
    </row>
    <row r="212" spans="1:25">
      <c r="A212" s="11"/>
      <c r="B212" s="32" t="s">
        <v>106</v>
      </c>
      <c r="C212" s="64" t="s">
        <v>248</v>
      </c>
      <c r="D212" s="64"/>
      <c r="E212" s="24"/>
      <c r="F212" s="24"/>
      <c r="G212" s="64" t="s">
        <v>535</v>
      </c>
      <c r="H212" s="64"/>
      <c r="I212" s="32" t="s">
        <v>230</v>
      </c>
      <c r="J212" s="24"/>
      <c r="K212" s="64" t="s">
        <v>536</v>
      </c>
      <c r="L212" s="64"/>
      <c r="M212" s="32" t="s">
        <v>230</v>
      </c>
      <c r="N212" s="24"/>
      <c r="O212" s="64">
        <v>221</v>
      </c>
      <c r="P212" s="64"/>
      <c r="Q212" s="24"/>
      <c r="R212" s="24"/>
      <c r="S212" s="64" t="s">
        <v>248</v>
      </c>
      <c r="T212" s="64"/>
      <c r="U212" s="24"/>
      <c r="V212" s="24"/>
      <c r="W212" s="64" t="s">
        <v>537</v>
      </c>
      <c r="X212" s="64"/>
      <c r="Y212" s="32" t="s">
        <v>230</v>
      </c>
    </row>
    <row r="213" spans="1:25" ht="15.75" thickBot="1">
      <c r="A213" s="11"/>
      <c r="B213" s="32"/>
      <c r="C213" s="74"/>
      <c r="D213" s="74"/>
      <c r="E213" s="81"/>
      <c r="F213" s="24"/>
      <c r="G213" s="74"/>
      <c r="H213" s="74"/>
      <c r="I213" s="86"/>
      <c r="J213" s="24"/>
      <c r="K213" s="74"/>
      <c r="L213" s="74"/>
      <c r="M213" s="86"/>
      <c r="N213" s="24"/>
      <c r="O213" s="74"/>
      <c r="P213" s="74"/>
      <c r="Q213" s="81"/>
      <c r="R213" s="24"/>
      <c r="S213" s="74"/>
      <c r="T213" s="74"/>
      <c r="U213" s="81"/>
      <c r="V213" s="24"/>
      <c r="W213" s="74"/>
      <c r="X213" s="74"/>
      <c r="Y213" s="86"/>
    </row>
    <row r="214" spans="1:25">
      <c r="A214" s="11"/>
      <c r="B214" s="35" t="s">
        <v>107</v>
      </c>
      <c r="C214" s="84" t="s">
        <v>531</v>
      </c>
      <c r="D214" s="84"/>
      <c r="E214" s="59" t="s">
        <v>230</v>
      </c>
      <c r="F214" s="30"/>
      <c r="G214" s="84" t="s">
        <v>538</v>
      </c>
      <c r="H214" s="84"/>
      <c r="I214" s="59" t="s">
        <v>230</v>
      </c>
      <c r="J214" s="30"/>
      <c r="K214" s="84" t="s">
        <v>539</v>
      </c>
      <c r="L214" s="84"/>
      <c r="M214" s="59" t="s">
        <v>230</v>
      </c>
      <c r="N214" s="30"/>
      <c r="O214" s="61">
        <v>1115</v>
      </c>
      <c r="P214" s="61"/>
      <c r="Q214" s="31"/>
      <c r="R214" s="30"/>
      <c r="S214" s="84" t="s">
        <v>534</v>
      </c>
      <c r="T214" s="84"/>
      <c r="U214" s="59" t="s">
        <v>230</v>
      </c>
      <c r="V214" s="30"/>
      <c r="W214" s="84" t="s">
        <v>540</v>
      </c>
      <c r="X214" s="84"/>
      <c r="Y214" s="59" t="s">
        <v>230</v>
      </c>
    </row>
    <row r="215" spans="1:25">
      <c r="A215" s="11"/>
      <c r="B215" s="35"/>
      <c r="C215" s="36"/>
      <c r="D215" s="36"/>
      <c r="E215" s="35"/>
      <c r="F215" s="30"/>
      <c r="G215" s="36"/>
      <c r="H215" s="36"/>
      <c r="I215" s="35"/>
      <c r="J215" s="30"/>
      <c r="K215" s="36"/>
      <c r="L215" s="36"/>
      <c r="M215" s="35"/>
      <c r="N215" s="30"/>
      <c r="O215" s="46"/>
      <c r="P215" s="46"/>
      <c r="Q215" s="30"/>
      <c r="R215" s="30"/>
      <c r="S215" s="36"/>
      <c r="T215" s="36"/>
      <c r="U215" s="35"/>
      <c r="V215" s="30"/>
      <c r="W215" s="36"/>
      <c r="X215" s="36"/>
      <c r="Y215" s="35"/>
    </row>
    <row r="216" spans="1:25">
      <c r="A216" s="11"/>
      <c r="B216" s="32" t="s">
        <v>541</v>
      </c>
      <c r="C216" s="64" t="s">
        <v>542</v>
      </c>
      <c r="D216" s="64"/>
      <c r="E216" s="32" t="s">
        <v>230</v>
      </c>
      <c r="F216" s="24"/>
      <c r="G216" s="64" t="s">
        <v>543</v>
      </c>
      <c r="H216" s="64"/>
      <c r="I216" s="32" t="s">
        <v>230</v>
      </c>
      <c r="J216" s="24"/>
      <c r="K216" s="64" t="s">
        <v>248</v>
      </c>
      <c r="L216" s="64"/>
      <c r="M216" s="24"/>
      <c r="N216" s="24"/>
      <c r="O216" s="64" t="s">
        <v>248</v>
      </c>
      <c r="P216" s="64"/>
      <c r="Q216" s="24"/>
      <c r="R216" s="24"/>
      <c r="S216" s="38">
        <v>40501</v>
      </c>
      <c r="T216" s="38"/>
      <c r="U216" s="24"/>
      <c r="V216" s="24"/>
      <c r="W216" s="64" t="s">
        <v>248</v>
      </c>
      <c r="X216" s="64"/>
      <c r="Y216" s="24"/>
    </row>
    <row r="217" spans="1:25" ht="15.75" thickBot="1">
      <c r="A217" s="11"/>
      <c r="B217" s="32"/>
      <c r="C217" s="74"/>
      <c r="D217" s="74"/>
      <c r="E217" s="86"/>
      <c r="F217" s="24"/>
      <c r="G217" s="74"/>
      <c r="H217" s="74"/>
      <c r="I217" s="86"/>
      <c r="J217" s="24"/>
      <c r="K217" s="74"/>
      <c r="L217" s="74"/>
      <c r="M217" s="81"/>
      <c r="N217" s="24"/>
      <c r="O217" s="74"/>
      <c r="P217" s="74"/>
      <c r="Q217" s="81"/>
      <c r="R217" s="24"/>
      <c r="S217" s="80"/>
      <c r="T217" s="80"/>
      <c r="U217" s="81"/>
      <c r="V217" s="24"/>
      <c r="W217" s="74"/>
      <c r="X217" s="74"/>
      <c r="Y217" s="81"/>
    </row>
    <row r="218" spans="1:25">
      <c r="A218" s="11"/>
      <c r="B218" s="35" t="s">
        <v>297</v>
      </c>
      <c r="C218" s="84" t="s">
        <v>544</v>
      </c>
      <c r="D218" s="84"/>
      <c r="E218" s="59" t="s">
        <v>230</v>
      </c>
      <c r="F218" s="30"/>
      <c r="G218" s="84" t="s">
        <v>545</v>
      </c>
      <c r="H218" s="84"/>
      <c r="I218" s="59" t="s">
        <v>230</v>
      </c>
      <c r="J218" s="30"/>
      <c r="K218" s="84" t="s">
        <v>539</v>
      </c>
      <c r="L218" s="84"/>
      <c r="M218" s="59" t="s">
        <v>230</v>
      </c>
      <c r="N218" s="30"/>
      <c r="O218" s="61">
        <v>1115</v>
      </c>
      <c r="P218" s="61"/>
      <c r="Q218" s="31"/>
      <c r="R218" s="30"/>
      <c r="S218" s="61">
        <v>37492</v>
      </c>
      <c r="T218" s="61"/>
      <c r="U218" s="31"/>
      <c r="V218" s="30"/>
      <c r="W218" s="84" t="s">
        <v>540</v>
      </c>
      <c r="X218" s="84"/>
      <c r="Y218" s="59" t="s">
        <v>230</v>
      </c>
    </row>
    <row r="219" spans="1:25">
      <c r="A219" s="11"/>
      <c r="B219" s="35"/>
      <c r="C219" s="36"/>
      <c r="D219" s="36"/>
      <c r="E219" s="35"/>
      <c r="F219" s="30"/>
      <c r="G219" s="36"/>
      <c r="H219" s="36"/>
      <c r="I219" s="35"/>
      <c r="J219" s="30"/>
      <c r="K219" s="36"/>
      <c r="L219" s="36"/>
      <c r="M219" s="35"/>
      <c r="N219" s="30"/>
      <c r="O219" s="46"/>
      <c r="P219" s="46"/>
      <c r="Q219" s="30"/>
      <c r="R219" s="30"/>
      <c r="S219" s="46"/>
      <c r="T219" s="46"/>
      <c r="U219" s="30"/>
      <c r="V219" s="30"/>
      <c r="W219" s="36"/>
      <c r="X219" s="36"/>
      <c r="Y219" s="35"/>
    </row>
    <row r="220" spans="1:25">
      <c r="A220" s="11"/>
      <c r="B220" s="32" t="s">
        <v>546</v>
      </c>
      <c r="C220" s="64" t="s">
        <v>248</v>
      </c>
      <c r="D220" s="64"/>
      <c r="E220" s="24"/>
      <c r="F220" s="24"/>
      <c r="G220" s="64" t="s">
        <v>248</v>
      </c>
      <c r="H220" s="64"/>
      <c r="I220" s="24"/>
      <c r="J220" s="24"/>
      <c r="K220" s="64" t="s">
        <v>248</v>
      </c>
      <c r="L220" s="64"/>
      <c r="M220" s="24"/>
      <c r="N220" s="24"/>
      <c r="O220" s="64">
        <v>517</v>
      </c>
      <c r="P220" s="64"/>
      <c r="Q220" s="24"/>
      <c r="R220" s="24"/>
      <c r="S220" s="64" t="s">
        <v>248</v>
      </c>
      <c r="T220" s="64"/>
      <c r="U220" s="24"/>
      <c r="V220" s="24"/>
      <c r="W220" s="64">
        <v>517</v>
      </c>
      <c r="X220" s="64"/>
      <c r="Y220" s="24"/>
    </row>
    <row r="221" spans="1:25" ht="15.75" thickBot="1">
      <c r="A221" s="11"/>
      <c r="B221" s="32"/>
      <c r="C221" s="74"/>
      <c r="D221" s="74"/>
      <c r="E221" s="81"/>
      <c r="F221" s="24"/>
      <c r="G221" s="74"/>
      <c r="H221" s="74"/>
      <c r="I221" s="81"/>
      <c r="J221" s="24"/>
      <c r="K221" s="74"/>
      <c r="L221" s="74"/>
      <c r="M221" s="81"/>
      <c r="N221" s="24"/>
      <c r="O221" s="74"/>
      <c r="P221" s="74"/>
      <c r="Q221" s="81"/>
      <c r="R221" s="24"/>
      <c r="S221" s="74"/>
      <c r="T221" s="74"/>
      <c r="U221" s="81"/>
      <c r="V221" s="24"/>
      <c r="W221" s="74"/>
      <c r="X221" s="74"/>
      <c r="Y221" s="81"/>
    </row>
    <row r="222" spans="1:25">
      <c r="A222" s="11"/>
      <c r="B222" s="35" t="s">
        <v>547</v>
      </c>
      <c r="C222" s="59" t="s">
        <v>218</v>
      </c>
      <c r="D222" s="84" t="s">
        <v>544</v>
      </c>
      <c r="E222" s="59" t="s">
        <v>230</v>
      </c>
      <c r="F222" s="30"/>
      <c r="G222" s="59" t="s">
        <v>218</v>
      </c>
      <c r="H222" s="84" t="s">
        <v>545</v>
      </c>
      <c r="I222" s="59" t="s">
        <v>230</v>
      </c>
      <c r="J222" s="30"/>
      <c r="K222" s="59" t="s">
        <v>218</v>
      </c>
      <c r="L222" s="84" t="s">
        <v>539</v>
      </c>
      <c r="M222" s="59" t="s">
        <v>230</v>
      </c>
      <c r="N222" s="30"/>
      <c r="O222" s="59" t="s">
        <v>218</v>
      </c>
      <c r="P222" s="84">
        <v>598</v>
      </c>
      <c r="Q222" s="31"/>
      <c r="R222" s="30"/>
      <c r="S222" s="59" t="s">
        <v>218</v>
      </c>
      <c r="T222" s="61">
        <v>37492</v>
      </c>
      <c r="U222" s="31"/>
      <c r="V222" s="30"/>
      <c r="W222" s="59" t="s">
        <v>218</v>
      </c>
      <c r="X222" s="84" t="s">
        <v>544</v>
      </c>
      <c r="Y222" s="59" t="s">
        <v>230</v>
      </c>
    </row>
    <row r="223" spans="1:25" ht="15.75" thickBot="1">
      <c r="A223" s="11"/>
      <c r="B223" s="35"/>
      <c r="C223" s="75"/>
      <c r="D223" s="87"/>
      <c r="E223" s="75"/>
      <c r="F223" s="30"/>
      <c r="G223" s="75"/>
      <c r="H223" s="87"/>
      <c r="I223" s="75"/>
      <c r="J223" s="30"/>
      <c r="K223" s="75"/>
      <c r="L223" s="87"/>
      <c r="M223" s="75"/>
      <c r="N223" s="30"/>
      <c r="O223" s="75"/>
      <c r="P223" s="87"/>
      <c r="Q223" s="77"/>
      <c r="R223" s="30"/>
      <c r="S223" s="75"/>
      <c r="T223" s="76"/>
      <c r="U223" s="77"/>
      <c r="V223" s="30"/>
      <c r="W223" s="75"/>
      <c r="X223" s="87"/>
      <c r="Y223" s="75"/>
    </row>
    <row r="224" spans="1:25" ht="15.75" thickTop="1">
      <c r="A224" s="11"/>
      <c r="B224" s="147" t="s">
        <v>511</v>
      </c>
      <c r="C224" s="147"/>
      <c r="D224" s="147"/>
      <c r="E224" s="147"/>
      <c r="F224" s="147"/>
      <c r="G224" s="147"/>
      <c r="H224" s="147"/>
      <c r="I224" s="147"/>
      <c r="J224" s="147"/>
      <c r="K224" s="147"/>
      <c r="L224" s="147"/>
      <c r="M224" s="147"/>
      <c r="N224" s="147"/>
      <c r="O224" s="147"/>
      <c r="P224" s="147"/>
      <c r="Q224" s="147"/>
      <c r="R224" s="147"/>
      <c r="S224" s="147"/>
      <c r="T224" s="147"/>
      <c r="U224" s="147"/>
      <c r="V224" s="147"/>
      <c r="W224" s="147"/>
      <c r="X224" s="147"/>
      <c r="Y224" s="147"/>
    </row>
    <row r="225" spans="1:25">
      <c r="A225" s="11"/>
      <c r="B225" s="147" t="s">
        <v>625</v>
      </c>
      <c r="C225" s="147"/>
      <c r="D225" s="147"/>
      <c r="E225" s="147"/>
      <c r="F225" s="147"/>
      <c r="G225" s="147"/>
      <c r="H225" s="147"/>
      <c r="I225" s="147"/>
      <c r="J225" s="147"/>
      <c r="K225" s="147"/>
      <c r="L225" s="147"/>
      <c r="M225" s="147"/>
      <c r="N225" s="147"/>
      <c r="O225" s="147"/>
      <c r="P225" s="147"/>
      <c r="Q225" s="147"/>
      <c r="R225" s="147"/>
      <c r="S225" s="147"/>
      <c r="T225" s="147"/>
      <c r="U225" s="147"/>
      <c r="V225" s="147"/>
      <c r="W225" s="147"/>
      <c r="X225" s="147"/>
      <c r="Y225" s="147"/>
    </row>
    <row r="226" spans="1:25">
      <c r="A226" s="11"/>
      <c r="B226" s="147" t="s">
        <v>359</v>
      </c>
      <c r="C226" s="147"/>
      <c r="D226" s="147"/>
      <c r="E226" s="147"/>
      <c r="F226" s="147"/>
      <c r="G226" s="147"/>
      <c r="H226" s="147"/>
      <c r="I226" s="147"/>
      <c r="J226" s="147"/>
      <c r="K226" s="147"/>
      <c r="L226" s="147"/>
      <c r="M226" s="147"/>
      <c r="N226" s="147"/>
      <c r="O226" s="147"/>
      <c r="P226" s="147"/>
      <c r="Q226" s="147"/>
      <c r="R226" s="147"/>
      <c r="S226" s="147"/>
      <c r="T226" s="147"/>
      <c r="U226" s="147"/>
      <c r="V226" s="147"/>
      <c r="W226" s="147"/>
      <c r="X226" s="147"/>
      <c r="Y226" s="147"/>
    </row>
    <row r="227" spans="1:25">
      <c r="A227" s="11"/>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row>
    <row r="228" spans="1:25">
      <c r="A228" s="11"/>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row>
    <row r="229" spans="1:25">
      <c r="A229" s="11"/>
      <c r="B229" s="58"/>
      <c r="C229" s="25" t="s">
        <v>483</v>
      </c>
      <c r="D229" s="25"/>
      <c r="E229" s="25"/>
      <c r="F229" s="24"/>
      <c r="G229" s="25" t="s">
        <v>484</v>
      </c>
      <c r="H229" s="25"/>
      <c r="I229" s="25"/>
      <c r="J229" s="24"/>
      <c r="K229" s="25" t="s">
        <v>486</v>
      </c>
      <c r="L229" s="25"/>
      <c r="M229" s="25"/>
      <c r="N229" s="24"/>
      <c r="O229" s="25" t="s">
        <v>488</v>
      </c>
      <c r="P229" s="25"/>
      <c r="Q229" s="25"/>
      <c r="R229" s="24"/>
      <c r="S229" s="25" t="s">
        <v>489</v>
      </c>
      <c r="T229" s="25"/>
      <c r="U229" s="25"/>
      <c r="V229" s="24"/>
      <c r="W229" s="25" t="s">
        <v>483</v>
      </c>
      <c r="X229" s="25"/>
      <c r="Y229" s="25"/>
    </row>
    <row r="230" spans="1:25">
      <c r="A230" s="11"/>
      <c r="B230" s="58"/>
      <c r="C230" s="25"/>
      <c r="D230" s="25"/>
      <c r="E230" s="25"/>
      <c r="F230" s="24"/>
      <c r="G230" s="25" t="s">
        <v>485</v>
      </c>
      <c r="H230" s="25"/>
      <c r="I230" s="25"/>
      <c r="J230" s="24"/>
      <c r="K230" s="25" t="s">
        <v>487</v>
      </c>
      <c r="L230" s="25"/>
      <c r="M230" s="25"/>
      <c r="N230" s="24"/>
      <c r="O230" s="25" t="s">
        <v>487</v>
      </c>
      <c r="P230" s="25"/>
      <c r="Q230" s="25"/>
      <c r="R230" s="24"/>
      <c r="S230" s="25" t="s">
        <v>490</v>
      </c>
      <c r="T230" s="25"/>
      <c r="U230" s="25"/>
      <c r="V230" s="24"/>
      <c r="W230" s="25" t="s">
        <v>492</v>
      </c>
      <c r="X230" s="25"/>
      <c r="Y230" s="25"/>
    </row>
    <row r="231" spans="1:25" ht="15.75" thickBot="1">
      <c r="A231" s="11"/>
      <c r="B231" s="58"/>
      <c r="C231" s="26"/>
      <c r="D231" s="26"/>
      <c r="E231" s="26"/>
      <c r="F231" s="24"/>
      <c r="G231" s="123"/>
      <c r="H231" s="123"/>
      <c r="I231" s="123"/>
      <c r="J231" s="24"/>
      <c r="K231" s="123"/>
      <c r="L231" s="123"/>
      <c r="M231" s="123"/>
      <c r="N231" s="24"/>
      <c r="O231" s="123"/>
      <c r="P231" s="123"/>
      <c r="Q231" s="123"/>
      <c r="R231" s="24"/>
      <c r="S231" s="26" t="s">
        <v>491</v>
      </c>
      <c r="T231" s="26"/>
      <c r="U231" s="26"/>
      <c r="V231" s="24"/>
      <c r="W231" s="123"/>
      <c r="X231" s="123"/>
      <c r="Y231" s="123"/>
    </row>
    <row r="232" spans="1:25">
      <c r="A232" s="11"/>
      <c r="B232" s="35" t="s">
        <v>88</v>
      </c>
      <c r="C232" s="59" t="s">
        <v>218</v>
      </c>
      <c r="D232" s="84" t="s">
        <v>248</v>
      </c>
      <c r="E232" s="31"/>
      <c r="F232" s="30"/>
      <c r="G232" s="59" t="s">
        <v>218</v>
      </c>
      <c r="H232" s="61">
        <v>311221</v>
      </c>
      <c r="I232" s="31"/>
      <c r="J232" s="30"/>
      <c r="K232" s="59" t="s">
        <v>218</v>
      </c>
      <c r="L232" s="61">
        <v>130972</v>
      </c>
      <c r="M232" s="31"/>
      <c r="N232" s="30"/>
      <c r="O232" s="59" t="s">
        <v>218</v>
      </c>
      <c r="P232" s="61">
        <v>35841</v>
      </c>
      <c r="Q232" s="31"/>
      <c r="R232" s="30"/>
      <c r="S232" s="59" t="s">
        <v>218</v>
      </c>
      <c r="T232" s="84" t="s">
        <v>626</v>
      </c>
      <c r="U232" s="59" t="s">
        <v>230</v>
      </c>
      <c r="V232" s="30"/>
      <c r="W232" s="59" t="s">
        <v>218</v>
      </c>
      <c r="X232" s="61">
        <v>468448</v>
      </c>
      <c r="Y232" s="31"/>
    </row>
    <row r="233" spans="1:25">
      <c r="A233" s="11"/>
      <c r="B233" s="35"/>
      <c r="C233" s="60"/>
      <c r="D233" s="85"/>
      <c r="E233" s="63"/>
      <c r="F233" s="30"/>
      <c r="G233" s="60"/>
      <c r="H233" s="62"/>
      <c r="I233" s="63"/>
      <c r="J233" s="30"/>
      <c r="K233" s="60"/>
      <c r="L233" s="62"/>
      <c r="M233" s="63"/>
      <c r="N233" s="30"/>
      <c r="O233" s="60"/>
      <c r="P233" s="62"/>
      <c r="Q233" s="63"/>
      <c r="R233" s="30"/>
      <c r="S233" s="60"/>
      <c r="T233" s="85"/>
      <c r="U233" s="60"/>
      <c r="V233" s="30"/>
      <c r="W233" s="60"/>
      <c r="X233" s="62"/>
      <c r="Y233" s="63"/>
    </row>
    <row r="234" spans="1:25">
      <c r="A234" s="11"/>
      <c r="B234" s="15"/>
      <c r="C234" s="24"/>
      <c r="D234" s="24"/>
      <c r="E234" s="24"/>
      <c r="F234" s="15"/>
      <c r="G234" s="24"/>
      <c r="H234" s="24"/>
      <c r="I234" s="24"/>
      <c r="J234" s="15"/>
      <c r="K234" s="24"/>
      <c r="L234" s="24"/>
      <c r="M234" s="24"/>
      <c r="N234" s="15"/>
      <c r="O234" s="24"/>
      <c r="P234" s="24"/>
      <c r="Q234" s="24"/>
      <c r="R234" s="15"/>
      <c r="S234" s="24"/>
      <c r="T234" s="24"/>
      <c r="U234" s="24"/>
      <c r="V234" s="15"/>
      <c r="W234" s="24"/>
      <c r="X234" s="24"/>
      <c r="Y234" s="24"/>
    </row>
    <row r="235" spans="1:25">
      <c r="A235" s="11"/>
      <c r="B235" s="27" t="s">
        <v>89</v>
      </c>
      <c r="C235" s="28"/>
      <c r="D235" s="28"/>
      <c r="E235" s="30"/>
      <c r="F235" s="30"/>
      <c r="G235" s="28"/>
      <c r="H235" s="28"/>
      <c r="I235" s="30"/>
      <c r="J235" s="30"/>
      <c r="K235" s="28"/>
      <c r="L235" s="28"/>
      <c r="M235" s="30"/>
      <c r="N235" s="30"/>
      <c r="O235" s="28"/>
      <c r="P235" s="28"/>
      <c r="Q235" s="30"/>
      <c r="R235" s="30"/>
      <c r="S235" s="28"/>
      <c r="T235" s="28"/>
      <c r="U235" s="30"/>
      <c r="V235" s="30"/>
      <c r="W235" s="28"/>
      <c r="X235" s="28"/>
      <c r="Y235" s="30"/>
    </row>
    <row r="236" spans="1:25">
      <c r="A236" s="11"/>
      <c r="B236" s="27"/>
      <c r="C236" s="28"/>
      <c r="D236" s="28"/>
      <c r="E236" s="30"/>
      <c r="F236" s="30"/>
      <c r="G236" s="28"/>
      <c r="H236" s="28"/>
      <c r="I236" s="30"/>
      <c r="J236" s="30"/>
      <c r="K236" s="28"/>
      <c r="L236" s="28"/>
      <c r="M236" s="30"/>
      <c r="N236" s="30"/>
      <c r="O236" s="28"/>
      <c r="P236" s="28"/>
      <c r="Q236" s="30"/>
      <c r="R236" s="30"/>
      <c r="S236" s="28"/>
      <c r="T236" s="28"/>
      <c r="U236" s="30"/>
      <c r="V236" s="30"/>
      <c r="W236" s="28"/>
      <c r="X236" s="28"/>
      <c r="Y236" s="30"/>
    </row>
    <row r="237" spans="1:25">
      <c r="A237" s="11"/>
      <c r="B237" s="32" t="s">
        <v>90</v>
      </c>
      <c r="C237" s="64" t="s">
        <v>248</v>
      </c>
      <c r="D237" s="64"/>
      <c r="E237" s="24"/>
      <c r="F237" s="24"/>
      <c r="G237" s="38">
        <v>108313</v>
      </c>
      <c r="H237" s="38"/>
      <c r="I237" s="24"/>
      <c r="J237" s="24"/>
      <c r="K237" s="38">
        <v>54886</v>
      </c>
      <c r="L237" s="38"/>
      <c r="M237" s="24"/>
      <c r="N237" s="24"/>
      <c r="O237" s="38">
        <v>22825</v>
      </c>
      <c r="P237" s="38"/>
      <c r="Q237" s="24"/>
      <c r="R237" s="24"/>
      <c r="S237" s="64" t="s">
        <v>627</v>
      </c>
      <c r="T237" s="64"/>
      <c r="U237" s="32" t="s">
        <v>230</v>
      </c>
      <c r="V237" s="24"/>
      <c r="W237" s="38">
        <v>180695</v>
      </c>
      <c r="X237" s="38"/>
      <c r="Y237" s="24"/>
    </row>
    <row r="238" spans="1:25">
      <c r="A238" s="11"/>
      <c r="B238" s="32"/>
      <c r="C238" s="64"/>
      <c r="D238" s="64"/>
      <c r="E238" s="24"/>
      <c r="F238" s="24"/>
      <c r="G238" s="38"/>
      <c r="H238" s="38"/>
      <c r="I238" s="24"/>
      <c r="J238" s="24"/>
      <c r="K238" s="38"/>
      <c r="L238" s="38"/>
      <c r="M238" s="24"/>
      <c r="N238" s="24"/>
      <c r="O238" s="38"/>
      <c r="P238" s="38"/>
      <c r="Q238" s="24"/>
      <c r="R238" s="24"/>
      <c r="S238" s="64"/>
      <c r="T238" s="64"/>
      <c r="U238" s="32"/>
      <c r="V238" s="24"/>
      <c r="W238" s="38"/>
      <c r="X238" s="38"/>
      <c r="Y238" s="24"/>
    </row>
    <row r="239" spans="1:25">
      <c r="A239" s="11"/>
      <c r="B239" s="35" t="s">
        <v>91</v>
      </c>
      <c r="C239" s="36" t="s">
        <v>248</v>
      </c>
      <c r="D239" s="36"/>
      <c r="E239" s="30"/>
      <c r="F239" s="30"/>
      <c r="G239" s="46">
        <v>80611</v>
      </c>
      <c r="H239" s="46"/>
      <c r="I239" s="30"/>
      <c r="J239" s="30"/>
      <c r="K239" s="46">
        <v>30008</v>
      </c>
      <c r="L239" s="46"/>
      <c r="M239" s="30"/>
      <c r="N239" s="30"/>
      <c r="O239" s="46">
        <v>8341</v>
      </c>
      <c r="P239" s="46"/>
      <c r="Q239" s="30"/>
      <c r="R239" s="30"/>
      <c r="S239" s="36" t="s">
        <v>628</v>
      </c>
      <c r="T239" s="36"/>
      <c r="U239" s="35" t="s">
        <v>230</v>
      </c>
      <c r="V239" s="30"/>
      <c r="W239" s="46">
        <v>118657</v>
      </c>
      <c r="X239" s="46"/>
      <c r="Y239" s="30"/>
    </row>
    <row r="240" spans="1:25">
      <c r="A240" s="11"/>
      <c r="B240" s="35"/>
      <c r="C240" s="36"/>
      <c r="D240" s="36"/>
      <c r="E240" s="30"/>
      <c r="F240" s="30"/>
      <c r="G240" s="46"/>
      <c r="H240" s="46"/>
      <c r="I240" s="30"/>
      <c r="J240" s="30"/>
      <c r="K240" s="46"/>
      <c r="L240" s="46"/>
      <c r="M240" s="30"/>
      <c r="N240" s="30"/>
      <c r="O240" s="46"/>
      <c r="P240" s="46"/>
      <c r="Q240" s="30"/>
      <c r="R240" s="30"/>
      <c r="S240" s="36"/>
      <c r="T240" s="36"/>
      <c r="U240" s="35"/>
      <c r="V240" s="30"/>
      <c r="W240" s="46"/>
      <c r="X240" s="46"/>
      <c r="Y240" s="30"/>
    </row>
    <row r="241" spans="1:25">
      <c r="A241" s="11"/>
      <c r="B241" s="32" t="s">
        <v>92</v>
      </c>
      <c r="C241" s="64" t="s">
        <v>248</v>
      </c>
      <c r="D241" s="64"/>
      <c r="E241" s="24"/>
      <c r="F241" s="24"/>
      <c r="G241" s="38">
        <v>16709</v>
      </c>
      <c r="H241" s="38"/>
      <c r="I241" s="24"/>
      <c r="J241" s="24"/>
      <c r="K241" s="38">
        <v>4281</v>
      </c>
      <c r="L241" s="38"/>
      <c r="M241" s="24"/>
      <c r="N241" s="24"/>
      <c r="O241" s="38">
        <v>1552</v>
      </c>
      <c r="P241" s="38"/>
      <c r="Q241" s="24"/>
      <c r="R241" s="24"/>
      <c r="S241" s="64" t="s">
        <v>248</v>
      </c>
      <c r="T241" s="64"/>
      <c r="U241" s="24"/>
      <c r="V241" s="24"/>
      <c r="W241" s="38">
        <v>22542</v>
      </c>
      <c r="X241" s="38"/>
      <c r="Y241" s="24"/>
    </row>
    <row r="242" spans="1:25">
      <c r="A242" s="11"/>
      <c r="B242" s="32"/>
      <c r="C242" s="64"/>
      <c r="D242" s="64"/>
      <c r="E242" s="24"/>
      <c r="F242" s="24"/>
      <c r="G242" s="38"/>
      <c r="H242" s="38"/>
      <c r="I242" s="24"/>
      <c r="J242" s="24"/>
      <c r="K242" s="38"/>
      <c r="L242" s="38"/>
      <c r="M242" s="24"/>
      <c r="N242" s="24"/>
      <c r="O242" s="38"/>
      <c r="P242" s="38"/>
      <c r="Q242" s="24"/>
      <c r="R242" s="24"/>
      <c r="S242" s="64"/>
      <c r="T242" s="64"/>
      <c r="U242" s="24"/>
      <c r="V242" s="24"/>
      <c r="W242" s="38"/>
      <c r="X242" s="38"/>
      <c r="Y242" s="24"/>
    </row>
    <row r="243" spans="1:25">
      <c r="A243" s="11"/>
      <c r="B243" s="35" t="s">
        <v>93</v>
      </c>
      <c r="C243" s="36">
        <v>277</v>
      </c>
      <c r="D243" s="36"/>
      <c r="E243" s="30"/>
      <c r="F243" s="30"/>
      <c r="G243" s="46">
        <v>29770</v>
      </c>
      <c r="H243" s="46"/>
      <c r="I243" s="30"/>
      <c r="J243" s="30"/>
      <c r="K243" s="36" t="s">
        <v>248</v>
      </c>
      <c r="L243" s="36"/>
      <c r="M243" s="30"/>
      <c r="N243" s="30"/>
      <c r="O243" s="36" t="s">
        <v>248</v>
      </c>
      <c r="P243" s="36"/>
      <c r="Q243" s="30"/>
      <c r="R243" s="30"/>
      <c r="S243" s="36" t="s">
        <v>248</v>
      </c>
      <c r="T243" s="36"/>
      <c r="U243" s="30"/>
      <c r="V243" s="30"/>
      <c r="W243" s="46">
        <v>30047</v>
      </c>
      <c r="X243" s="46"/>
      <c r="Y243" s="30"/>
    </row>
    <row r="244" spans="1:25">
      <c r="A244" s="11"/>
      <c r="B244" s="35"/>
      <c r="C244" s="36"/>
      <c r="D244" s="36"/>
      <c r="E244" s="30"/>
      <c r="F244" s="30"/>
      <c r="G244" s="46"/>
      <c r="H244" s="46"/>
      <c r="I244" s="30"/>
      <c r="J244" s="30"/>
      <c r="K244" s="36"/>
      <c r="L244" s="36"/>
      <c r="M244" s="30"/>
      <c r="N244" s="30"/>
      <c r="O244" s="36"/>
      <c r="P244" s="36"/>
      <c r="Q244" s="30"/>
      <c r="R244" s="30"/>
      <c r="S244" s="36"/>
      <c r="T244" s="36"/>
      <c r="U244" s="30"/>
      <c r="V244" s="30"/>
      <c r="W244" s="46"/>
      <c r="X244" s="46"/>
      <c r="Y244" s="30"/>
    </row>
    <row r="245" spans="1:25">
      <c r="A245" s="11"/>
      <c r="B245" s="32" t="s">
        <v>94</v>
      </c>
      <c r="C245" s="64" t="s">
        <v>248</v>
      </c>
      <c r="D245" s="64"/>
      <c r="E245" s="24"/>
      <c r="F245" s="24"/>
      <c r="G245" s="38">
        <v>27954</v>
      </c>
      <c r="H245" s="38"/>
      <c r="I245" s="24"/>
      <c r="J245" s="24"/>
      <c r="K245" s="38">
        <v>5420</v>
      </c>
      <c r="L245" s="38"/>
      <c r="M245" s="24"/>
      <c r="N245" s="24"/>
      <c r="O245" s="38">
        <v>1013</v>
      </c>
      <c r="P245" s="38"/>
      <c r="Q245" s="24"/>
      <c r="R245" s="24"/>
      <c r="S245" s="64" t="s">
        <v>248</v>
      </c>
      <c r="T245" s="64"/>
      <c r="U245" s="24"/>
      <c r="V245" s="24"/>
      <c r="W245" s="38">
        <v>34387</v>
      </c>
      <c r="X245" s="38"/>
      <c r="Y245" s="24"/>
    </row>
    <row r="246" spans="1:25">
      <c r="A246" s="11"/>
      <c r="B246" s="32"/>
      <c r="C246" s="64"/>
      <c r="D246" s="64"/>
      <c r="E246" s="24"/>
      <c r="F246" s="24"/>
      <c r="G246" s="38"/>
      <c r="H246" s="38"/>
      <c r="I246" s="24"/>
      <c r="J246" s="24"/>
      <c r="K246" s="38"/>
      <c r="L246" s="38"/>
      <c r="M246" s="24"/>
      <c r="N246" s="24"/>
      <c r="O246" s="38"/>
      <c r="P246" s="38"/>
      <c r="Q246" s="24"/>
      <c r="R246" s="24"/>
      <c r="S246" s="64"/>
      <c r="T246" s="64"/>
      <c r="U246" s="24"/>
      <c r="V246" s="24"/>
      <c r="W246" s="38"/>
      <c r="X246" s="38"/>
      <c r="Y246" s="24"/>
    </row>
    <row r="247" spans="1:25">
      <c r="A247" s="11"/>
      <c r="B247" s="35" t="s">
        <v>95</v>
      </c>
      <c r="C247" s="36" t="s">
        <v>248</v>
      </c>
      <c r="D247" s="36"/>
      <c r="E247" s="30"/>
      <c r="F247" s="30"/>
      <c r="G247" s="46">
        <v>13334</v>
      </c>
      <c r="H247" s="46"/>
      <c r="I247" s="30"/>
      <c r="J247" s="30"/>
      <c r="K247" s="36">
        <v>701</v>
      </c>
      <c r="L247" s="36"/>
      <c r="M247" s="30"/>
      <c r="N247" s="30"/>
      <c r="O247" s="46">
        <v>3003</v>
      </c>
      <c r="P247" s="46"/>
      <c r="Q247" s="30"/>
      <c r="R247" s="30"/>
      <c r="S247" s="36" t="s">
        <v>248</v>
      </c>
      <c r="T247" s="36"/>
      <c r="U247" s="30"/>
      <c r="V247" s="30"/>
      <c r="W247" s="46">
        <v>17038</v>
      </c>
      <c r="X247" s="46"/>
      <c r="Y247" s="30"/>
    </row>
    <row r="248" spans="1:25">
      <c r="A248" s="11"/>
      <c r="B248" s="35"/>
      <c r="C248" s="36"/>
      <c r="D248" s="36"/>
      <c r="E248" s="30"/>
      <c r="F248" s="30"/>
      <c r="G248" s="46"/>
      <c r="H248" s="46"/>
      <c r="I248" s="30"/>
      <c r="J248" s="30"/>
      <c r="K248" s="36"/>
      <c r="L248" s="36"/>
      <c r="M248" s="30"/>
      <c r="N248" s="30"/>
      <c r="O248" s="46"/>
      <c r="P248" s="46"/>
      <c r="Q248" s="30"/>
      <c r="R248" s="30"/>
      <c r="S248" s="36"/>
      <c r="T248" s="36"/>
      <c r="U248" s="30"/>
      <c r="V248" s="30"/>
      <c r="W248" s="46"/>
      <c r="X248" s="46"/>
      <c r="Y248" s="30"/>
    </row>
    <row r="249" spans="1:25">
      <c r="A249" s="11"/>
      <c r="B249" s="32" t="s">
        <v>374</v>
      </c>
      <c r="C249" s="64" t="s">
        <v>248</v>
      </c>
      <c r="D249" s="64"/>
      <c r="E249" s="24"/>
      <c r="F249" s="24"/>
      <c r="G249" s="38">
        <v>2991</v>
      </c>
      <c r="H249" s="38"/>
      <c r="I249" s="24"/>
      <c r="J249" s="24"/>
      <c r="K249" s="64" t="s">
        <v>248</v>
      </c>
      <c r="L249" s="64"/>
      <c r="M249" s="24"/>
      <c r="N249" s="24"/>
      <c r="O249" s="64" t="s">
        <v>248</v>
      </c>
      <c r="P249" s="64"/>
      <c r="Q249" s="24"/>
      <c r="R249" s="24"/>
      <c r="S249" s="64" t="s">
        <v>248</v>
      </c>
      <c r="T249" s="64"/>
      <c r="U249" s="24"/>
      <c r="V249" s="24"/>
      <c r="W249" s="38">
        <v>2991</v>
      </c>
      <c r="X249" s="38"/>
      <c r="Y249" s="24"/>
    </row>
    <row r="250" spans="1:25">
      <c r="A250" s="11"/>
      <c r="B250" s="32"/>
      <c r="C250" s="64"/>
      <c r="D250" s="64"/>
      <c r="E250" s="24"/>
      <c r="F250" s="24"/>
      <c r="G250" s="38"/>
      <c r="H250" s="38"/>
      <c r="I250" s="24"/>
      <c r="J250" s="24"/>
      <c r="K250" s="64"/>
      <c r="L250" s="64"/>
      <c r="M250" s="24"/>
      <c r="N250" s="24"/>
      <c r="O250" s="64"/>
      <c r="P250" s="64"/>
      <c r="Q250" s="24"/>
      <c r="R250" s="24"/>
      <c r="S250" s="64"/>
      <c r="T250" s="64"/>
      <c r="U250" s="24"/>
      <c r="V250" s="24"/>
      <c r="W250" s="38"/>
      <c r="X250" s="38"/>
      <c r="Y250" s="24"/>
    </row>
    <row r="251" spans="1:25">
      <c r="A251" s="11"/>
      <c r="B251" s="35" t="s">
        <v>98</v>
      </c>
      <c r="C251" s="36" t="s">
        <v>248</v>
      </c>
      <c r="D251" s="36"/>
      <c r="E251" s="30"/>
      <c r="F251" s="30"/>
      <c r="G251" s="36">
        <v>193</v>
      </c>
      <c r="H251" s="36"/>
      <c r="I251" s="30"/>
      <c r="J251" s="30"/>
      <c r="K251" s="36" t="s">
        <v>629</v>
      </c>
      <c r="L251" s="36"/>
      <c r="M251" s="35" t="s">
        <v>230</v>
      </c>
      <c r="N251" s="30"/>
      <c r="O251" s="36" t="s">
        <v>248</v>
      </c>
      <c r="P251" s="36"/>
      <c r="Q251" s="30"/>
      <c r="R251" s="30"/>
      <c r="S251" s="36" t="s">
        <v>248</v>
      </c>
      <c r="T251" s="36"/>
      <c r="U251" s="30"/>
      <c r="V251" s="30"/>
      <c r="W251" s="36">
        <v>173</v>
      </c>
      <c r="X251" s="36"/>
      <c r="Y251" s="30"/>
    </row>
    <row r="252" spans="1:25" ht="15.75" thickBot="1">
      <c r="A252" s="11"/>
      <c r="B252" s="35"/>
      <c r="C252" s="39"/>
      <c r="D252" s="39"/>
      <c r="E252" s="40"/>
      <c r="F252" s="30"/>
      <c r="G252" s="39"/>
      <c r="H252" s="39"/>
      <c r="I252" s="40"/>
      <c r="J252" s="30"/>
      <c r="K252" s="39"/>
      <c r="L252" s="39"/>
      <c r="M252" s="79"/>
      <c r="N252" s="30"/>
      <c r="O252" s="39"/>
      <c r="P252" s="39"/>
      <c r="Q252" s="40"/>
      <c r="R252" s="30"/>
      <c r="S252" s="39"/>
      <c r="T252" s="39"/>
      <c r="U252" s="40"/>
      <c r="V252" s="30"/>
      <c r="W252" s="39"/>
      <c r="X252" s="39"/>
      <c r="Y252" s="40"/>
    </row>
    <row r="253" spans="1:25">
      <c r="A253" s="11"/>
      <c r="B253" s="32" t="s">
        <v>518</v>
      </c>
      <c r="C253" s="119" t="s">
        <v>594</v>
      </c>
      <c r="D253" s="119"/>
      <c r="E253" s="49" t="s">
        <v>230</v>
      </c>
      <c r="F253" s="24"/>
      <c r="G253" s="42">
        <v>31346</v>
      </c>
      <c r="H253" s="42"/>
      <c r="I253" s="43"/>
      <c r="J253" s="24"/>
      <c r="K253" s="42">
        <v>35696</v>
      </c>
      <c r="L253" s="42"/>
      <c r="M253" s="43"/>
      <c r="N253" s="24"/>
      <c r="O253" s="119" t="s">
        <v>630</v>
      </c>
      <c r="P253" s="119"/>
      <c r="Q253" s="49" t="s">
        <v>230</v>
      </c>
      <c r="R253" s="24"/>
      <c r="S253" s="119" t="s">
        <v>631</v>
      </c>
      <c r="T253" s="119"/>
      <c r="U253" s="49" t="s">
        <v>230</v>
      </c>
      <c r="V253" s="24"/>
      <c r="W253" s="42">
        <v>61918</v>
      </c>
      <c r="X253" s="42"/>
      <c r="Y253" s="43"/>
    </row>
    <row r="254" spans="1:25">
      <c r="A254" s="11"/>
      <c r="B254" s="32"/>
      <c r="C254" s="64"/>
      <c r="D254" s="64"/>
      <c r="E254" s="32"/>
      <c r="F254" s="24"/>
      <c r="G254" s="38"/>
      <c r="H254" s="38"/>
      <c r="I254" s="24"/>
      <c r="J254" s="24"/>
      <c r="K254" s="38"/>
      <c r="L254" s="38"/>
      <c r="M254" s="24"/>
      <c r="N254" s="24"/>
      <c r="O254" s="64"/>
      <c r="P254" s="64"/>
      <c r="Q254" s="32"/>
      <c r="R254" s="24"/>
      <c r="S254" s="64"/>
      <c r="T254" s="64"/>
      <c r="U254" s="32"/>
      <c r="V254" s="24"/>
      <c r="W254" s="38"/>
      <c r="X254" s="38"/>
      <c r="Y254" s="24"/>
    </row>
    <row r="255" spans="1:25">
      <c r="A255" s="11"/>
      <c r="B255" s="19"/>
      <c r="C255" s="30"/>
      <c r="D255" s="30"/>
      <c r="E255" s="30"/>
      <c r="F255" s="19"/>
      <c r="G255" s="30"/>
      <c r="H255" s="30"/>
      <c r="I255" s="30"/>
      <c r="J255" s="19"/>
      <c r="K255" s="30"/>
      <c r="L255" s="30"/>
      <c r="M255" s="30"/>
      <c r="N255" s="19"/>
      <c r="O255" s="30"/>
      <c r="P255" s="30"/>
      <c r="Q255" s="30"/>
      <c r="R255" s="19"/>
      <c r="S255" s="30"/>
      <c r="T255" s="30"/>
      <c r="U255" s="30"/>
      <c r="V255" s="19"/>
      <c r="W255" s="30"/>
      <c r="X255" s="30"/>
      <c r="Y255" s="30"/>
    </row>
    <row r="256" spans="1:25">
      <c r="A256" s="11"/>
      <c r="B256" s="54" t="s">
        <v>597</v>
      </c>
      <c r="C256" s="144"/>
      <c r="D256" s="144"/>
      <c r="E256" s="24"/>
      <c r="F256" s="24"/>
      <c r="G256" s="144"/>
      <c r="H256" s="144"/>
      <c r="I256" s="24"/>
      <c r="J256" s="24"/>
      <c r="K256" s="144"/>
      <c r="L256" s="144"/>
      <c r="M256" s="24"/>
      <c r="N256" s="24"/>
      <c r="O256" s="144"/>
      <c r="P256" s="144"/>
      <c r="Q256" s="24"/>
      <c r="R256" s="24"/>
      <c r="S256" s="144"/>
      <c r="T256" s="144"/>
      <c r="U256" s="24"/>
      <c r="V256" s="24"/>
      <c r="W256" s="144"/>
      <c r="X256" s="144"/>
      <c r="Y256" s="24"/>
    </row>
    <row r="257" spans="1:25">
      <c r="A257" s="11"/>
      <c r="B257" s="54"/>
      <c r="C257" s="144"/>
      <c r="D257" s="144"/>
      <c r="E257" s="24"/>
      <c r="F257" s="24"/>
      <c r="G257" s="144"/>
      <c r="H257" s="144"/>
      <c r="I257" s="24"/>
      <c r="J257" s="24"/>
      <c r="K257" s="144"/>
      <c r="L257" s="144"/>
      <c r="M257" s="24"/>
      <c r="N257" s="24"/>
      <c r="O257" s="144"/>
      <c r="P257" s="144"/>
      <c r="Q257" s="24"/>
      <c r="R257" s="24"/>
      <c r="S257" s="144"/>
      <c r="T257" s="144"/>
      <c r="U257" s="24"/>
      <c r="V257" s="24"/>
      <c r="W257" s="144"/>
      <c r="X257" s="144"/>
      <c r="Y257" s="24"/>
    </row>
    <row r="258" spans="1:25">
      <c r="A258" s="11"/>
      <c r="B258" s="35" t="s">
        <v>101</v>
      </c>
      <c r="C258" s="36" t="s">
        <v>248</v>
      </c>
      <c r="D258" s="36"/>
      <c r="E258" s="30"/>
      <c r="F258" s="30"/>
      <c r="G258" s="46">
        <v>42124</v>
      </c>
      <c r="H258" s="46"/>
      <c r="I258" s="30"/>
      <c r="J258" s="30"/>
      <c r="K258" s="36" t="s">
        <v>248</v>
      </c>
      <c r="L258" s="36"/>
      <c r="M258" s="30"/>
      <c r="N258" s="30"/>
      <c r="O258" s="36">
        <v>151</v>
      </c>
      <c r="P258" s="36"/>
      <c r="Q258" s="30"/>
      <c r="R258" s="30"/>
      <c r="S258" s="36" t="s">
        <v>248</v>
      </c>
      <c r="T258" s="36"/>
      <c r="U258" s="30"/>
      <c r="V258" s="30"/>
      <c r="W258" s="46">
        <v>42275</v>
      </c>
      <c r="X258" s="46"/>
      <c r="Y258" s="30"/>
    </row>
    <row r="259" spans="1:25">
      <c r="A259" s="11"/>
      <c r="B259" s="35"/>
      <c r="C259" s="36"/>
      <c r="D259" s="36"/>
      <c r="E259" s="30"/>
      <c r="F259" s="30"/>
      <c r="G259" s="46"/>
      <c r="H259" s="46"/>
      <c r="I259" s="30"/>
      <c r="J259" s="30"/>
      <c r="K259" s="36"/>
      <c r="L259" s="36"/>
      <c r="M259" s="30"/>
      <c r="N259" s="30"/>
      <c r="O259" s="36"/>
      <c r="P259" s="36"/>
      <c r="Q259" s="30"/>
      <c r="R259" s="30"/>
      <c r="S259" s="36"/>
      <c r="T259" s="36"/>
      <c r="U259" s="30"/>
      <c r="V259" s="30"/>
      <c r="W259" s="46"/>
      <c r="X259" s="46"/>
      <c r="Y259" s="30"/>
    </row>
    <row r="260" spans="1:25">
      <c r="A260" s="11"/>
      <c r="B260" s="32" t="s">
        <v>102</v>
      </c>
      <c r="C260" s="64" t="s">
        <v>248</v>
      </c>
      <c r="D260" s="64"/>
      <c r="E260" s="24"/>
      <c r="F260" s="24"/>
      <c r="G260" s="64">
        <v>25</v>
      </c>
      <c r="H260" s="64"/>
      <c r="I260" s="24"/>
      <c r="J260" s="24"/>
      <c r="K260" s="64" t="s">
        <v>248</v>
      </c>
      <c r="L260" s="64"/>
      <c r="M260" s="24"/>
      <c r="N260" s="24"/>
      <c r="O260" s="64" t="s">
        <v>248</v>
      </c>
      <c r="P260" s="64"/>
      <c r="Q260" s="24"/>
      <c r="R260" s="24"/>
      <c r="S260" s="64" t="s">
        <v>248</v>
      </c>
      <c r="T260" s="64"/>
      <c r="U260" s="24"/>
      <c r="V260" s="24"/>
      <c r="W260" s="64">
        <v>25</v>
      </c>
      <c r="X260" s="64"/>
      <c r="Y260" s="24"/>
    </row>
    <row r="261" spans="1:25">
      <c r="A261" s="11"/>
      <c r="B261" s="32"/>
      <c r="C261" s="64"/>
      <c r="D261" s="64"/>
      <c r="E261" s="24"/>
      <c r="F261" s="24"/>
      <c r="G261" s="64"/>
      <c r="H261" s="64"/>
      <c r="I261" s="24"/>
      <c r="J261" s="24"/>
      <c r="K261" s="64"/>
      <c r="L261" s="64"/>
      <c r="M261" s="24"/>
      <c r="N261" s="24"/>
      <c r="O261" s="64"/>
      <c r="P261" s="64"/>
      <c r="Q261" s="24"/>
      <c r="R261" s="24"/>
      <c r="S261" s="64"/>
      <c r="T261" s="64"/>
      <c r="U261" s="24"/>
      <c r="V261" s="24"/>
      <c r="W261" s="64"/>
      <c r="X261" s="64"/>
      <c r="Y261" s="24"/>
    </row>
    <row r="262" spans="1:25">
      <c r="A262" s="11"/>
      <c r="B262" s="35" t="s">
        <v>524</v>
      </c>
      <c r="C262" s="36" t="s">
        <v>248</v>
      </c>
      <c r="D262" s="36"/>
      <c r="E262" s="30"/>
      <c r="F262" s="30"/>
      <c r="G262" s="46">
        <v>24491</v>
      </c>
      <c r="H262" s="46"/>
      <c r="I262" s="30"/>
      <c r="J262" s="30"/>
      <c r="K262" s="36" t="s">
        <v>632</v>
      </c>
      <c r="L262" s="36"/>
      <c r="M262" s="35" t="s">
        <v>230</v>
      </c>
      <c r="N262" s="30"/>
      <c r="O262" s="36">
        <v>211</v>
      </c>
      <c r="P262" s="36"/>
      <c r="Q262" s="30"/>
      <c r="R262" s="30"/>
      <c r="S262" s="36" t="s">
        <v>248</v>
      </c>
      <c r="T262" s="36"/>
      <c r="U262" s="30"/>
      <c r="V262" s="30"/>
      <c r="W262" s="36" t="s">
        <v>248</v>
      </c>
      <c r="X262" s="36"/>
      <c r="Y262" s="30"/>
    </row>
    <row r="263" spans="1:25">
      <c r="A263" s="11"/>
      <c r="B263" s="35"/>
      <c r="C263" s="36"/>
      <c r="D263" s="36"/>
      <c r="E263" s="30"/>
      <c r="F263" s="30"/>
      <c r="G263" s="46"/>
      <c r="H263" s="46"/>
      <c r="I263" s="30"/>
      <c r="J263" s="30"/>
      <c r="K263" s="36"/>
      <c r="L263" s="36"/>
      <c r="M263" s="35"/>
      <c r="N263" s="30"/>
      <c r="O263" s="36"/>
      <c r="P263" s="36"/>
      <c r="Q263" s="30"/>
      <c r="R263" s="30"/>
      <c r="S263" s="36"/>
      <c r="T263" s="36"/>
      <c r="U263" s="30"/>
      <c r="V263" s="30"/>
      <c r="W263" s="36"/>
      <c r="X263" s="36"/>
      <c r="Y263" s="30"/>
    </row>
    <row r="264" spans="1:25">
      <c r="A264" s="11"/>
      <c r="B264" s="32" t="s">
        <v>164</v>
      </c>
      <c r="C264" s="64" t="s">
        <v>248</v>
      </c>
      <c r="D264" s="64"/>
      <c r="E264" s="24"/>
      <c r="F264" s="24"/>
      <c r="G264" s="38">
        <v>2113</v>
      </c>
      <c r="H264" s="38"/>
      <c r="I264" s="24"/>
      <c r="J264" s="24"/>
      <c r="K264" s="64">
        <v>1</v>
      </c>
      <c r="L264" s="64"/>
      <c r="M264" s="24"/>
      <c r="N264" s="24"/>
      <c r="O264" s="64">
        <v>1</v>
      </c>
      <c r="P264" s="64"/>
      <c r="Q264" s="24"/>
      <c r="R264" s="24"/>
      <c r="S264" s="64" t="s">
        <v>248</v>
      </c>
      <c r="T264" s="64"/>
      <c r="U264" s="24"/>
      <c r="V264" s="24"/>
      <c r="W264" s="38">
        <v>2115</v>
      </c>
      <c r="X264" s="38"/>
      <c r="Y264" s="24"/>
    </row>
    <row r="265" spans="1:25" ht="15.75" thickBot="1">
      <c r="A265" s="11"/>
      <c r="B265" s="32"/>
      <c r="C265" s="74"/>
      <c r="D265" s="74"/>
      <c r="E265" s="81"/>
      <c r="F265" s="24"/>
      <c r="G265" s="80"/>
      <c r="H265" s="80"/>
      <c r="I265" s="81"/>
      <c r="J265" s="24"/>
      <c r="K265" s="74"/>
      <c r="L265" s="74"/>
      <c r="M265" s="81"/>
      <c r="N265" s="24"/>
      <c r="O265" s="74"/>
      <c r="P265" s="74"/>
      <c r="Q265" s="81"/>
      <c r="R265" s="24"/>
      <c r="S265" s="74"/>
      <c r="T265" s="74"/>
      <c r="U265" s="81"/>
      <c r="V265" s="24"/>
      <c r="W265" s="80"/>
      <c r="X265" s="80"/>
      <c r="Y265" s="81"/>
    </row>
    <row r="266" spans="1:25">
      <c r="A266" s="11"/>
      <c r="B266" s="35" t="s">
        <v>601</v>
      </c>
      <c r="C266" s="84" t="s">
        <v>248</v>
      </c>
      <c r="D266" s="84"/>
      <c r="E266" s="31"/>
      <c r="F266" s="30"/>
      <c r="G266" s="61">
        <v>68753</v>
      </c>
      <c r="H266" s="61"/>
      <c r="I266" s="31"/>
      <c r="J266" s="30"/>
      <c r="K266" s="84" t="s">
        <v>633</v>
      </c>
      <c r="L266" s="84"/>
      <c r="M266" s="59" t="s">
        <v>230</v>
      </c>
      <c r="N266" s="30"/>
      <c r="O266" s="84">
        <v>363</v>
      </c>
      <c r="P266" s="84"/>
      <c r="Q266" s="31"/>
      <c r="R266" s="30"/>
      <c r="S266" s="84" t="s">
        <v>248</v>
      </c>
      <c r="T266" s="84"/>
      <c r="U266" s="31"/>
      <c r="V266" s="30"/>
      <c r="W266" s="61">
        <v>44415</v>
      </c>
      <c r="X266" s="61"/>
      <c r="Y266" s="31"/>
    </row>
    <row r="267" spans="1:25" ht="15.75" thickBot="1">
      <c r="A267" s="11"/>
      <c r="B267" s="35"/>
      <c r="C267" s="39"/>
      <c r="D267" s="39"/>
      <c r="E267" s="40"/>
      <c r="F267" s="30"/>
      <c r="G267" s="47"/>
      <c r="H267" s="47"/>
      <c r="I267" s="40"/>
      <c r="J267" s="30"/>
      <c r="K267" s="39"/>
      <c r="L267" s="39"/>
      <c r="M267" s="79"/>
      <c r="N267" s="30"/>
      <c r="O267" s="39"/>
      <c r="P267" s="39"/>
      <c r="Q267" s="40"/>
      <c r="R267" s="30"/>
      <c r="S267" s="39"/>
      <c r="T267" s="39"/>
      <c r="U267" s="40"/>
      <c r="V267" s="30"/>
      <c r="W267" s="47"/>
      <c r="X267" s="47"/>
      <c r="Y267" s="40"/>
    </row>
    <row r="268" spans="1:25">
      <c r="A268" s="11"/>
      <c r="B268" s="15"/>
      <c r="C268" s="43"/>
      <c r="D268" s="43"/>
      <c r="E268" s="43"/>
      <c r="F268" s="15"/>
      <c r="G268" s="43"/>
      <c r="H268" s="43"/>
      <c r="I268" s="43"/>
      <c r="J268" s="15"/>
      <c r="K268" s="43"/>
      <c r="L268" s="43"/>
      <c r="M268" s="43"/>
      <c r="N268" s="15"/>
      <c r="O268" s="43"/>
      <c r="P268" s="43"/>
      <c r="Q268" s="43"/>
      <c r="R268" s="15"/>
      <c r="S268" s="43"/>
      <c r="T268" s="43"/>
      <c r="U268" s="43"/>
      <c r="V268" s="15"/>
      <c r="W268" s="43"/>
      <c r="X268" s="43"/>
      <c r="Y268" s="43"/>
    </row>
    <row r="269" spans="1:25">
      <c r="A269" s="11"/>
      <c r="B269" s="35" t="s">
        <v>105</v>
      </c>
      <c r="C269" s="36" t="s">
        <v>594</v>
      </c>
      <c r="D269" s="36"/>
      <c r="E269" s="35" t="s">
        <v>230</v>
      </c>
      <c r="F269" s="30"/>
      <c r="G269" s="36" t="s">
        <v>634</v>
      </c>
      <c r="H269" s="36"/>
      <c r="I269" s="35" t="s">
        <v>230</v>
      </c>
      <c r="J269" s="30"/>
      <c r="K269" s="46">
        <v>60397</v>
      </c>
      <c r="L269" s="46"/>
      <c r="M269" s="30"/>
      <c r="N269" s="30"/>
      <c r="O269" s="36" t="s">
        <v>635</v>
      </c>
      <c r="P269" s="36"/>
      <c r="Q269" s="35" t="s">
        <v>230</v>
      </c>
      <c r="R269" s="30"/>
      <c r="S269" s="36" t="s">
        <v>631</v>
      </c>
      <c r="T269" s="36"/>
      <c r="U269" s="35" t="s">
        <v>230</v>
      </c>
      <c r="V269" s="30"/>
      <c r="W269" s="46">
        <v>17503</v>
      </c>
      <c r="X269" s="46"/>
      <c r="Y269" s="30"/>
    </row>
    <row r="270" spans="1:25">
      <c r="A270" s="11"/>
      <c r="B270" s="35"/>
      <c r="C270" s="36"/>
      <c r="D270" s="36"/>
      <c r="E270" s="35"/>
      <c r="F270" s="30"/>
      <c r="G270" s="36"/>
      <c r="H270" s="36"/>
      <c r="I270" s="35"/>
      <c r="J270" s="30"/>
      <c r="K270" s="46"/>
      <c r="L270" s="46"/>
      <c r="M270" s="30"/>
      <c r="N270" s="30"/>
      <c r="O270" s="36"/>
      <c r="P270" s="36"/>
      <c r="Q270" s="35"/>
      <c r="R270" s="30"/>
      <c r="S270" s="36"/>
      <c r="T270" s="36"/>
      <c r="U270" s="35"/>
      <c r="V270" s="30"/>
      <c r="W270" s="46"/>
      <c r="X270" s="46"/>
      <c r="Y270" s="30"/>
    </row>
    <row r="271" spans="1:25">
      <c r="A271" s="11"/>
      <c r="B271" s="32" t="s">
        <v>106</v>
      </c>
      <c r="C271" s="64" t="s">
        <v>248</v>
      </c>
      <c r="D271" s="64"/>
      <c r="E271" s="24"/>
      <c r="F271" s="24"/>
      <c r="G271" s="64" t="s">
        <v>636</v>
      </c>
      <c r="H271" s="64"/>
      <c r="I271" s="32" t="s">
        <v>230</v>
      </c>
      <c r="J271" s="24"/>
      <c r="K271" s="38">
        <v>24159</v>
      </c>
      <c r="L271" s="38"/>
      <c r="M271" s="24"/>
      <c r="N271" s="24"/>
      <c r="O271" s="64" t="s">
        <v>637</v>
      </c>
      <c r="P271" s="64"/>
      <c r="Q271" s="32" t="s">
        <v>230</v>
      </c>
      <c r="R271" s="24"/>
      <c r="S271" s="64" t="s">
        <v>248</v>
      </c>
      <c r="T271" s="64"/>
      <c r="U271" s="24"/>
      <c r="V271" s="24"/>
      <c r="W271" s="64" t="s">
        <v>638</v>
      </c>
      <c r="X271" s="64"/>
      <c r="Y271" s="32" t="s">
        <v>230</v>
      </c>
    </row>
    <row r="272" spans="1:25" ht="15.75" thickBot="1">
      <c r="A272" s="11"/>
      <c r="B272" s="32"/>
      <c r="C272" s="74"/>
      <c r="D272" s="74"/>
      <c r="E272" s="81"/>
      <c r="F272" s="24"/>
      <c r="G272" s="74"/>
      <c r="H272" s="74"/>
      <c r="I272" s="86"/>
      <c r="J272" s="24"/>
      <c r="K272" s="80"/>
      <c r="L272" s="80"/>
      <c r="M272" s="81"/>
      <c r="N272" s="24"/>
      <c r="O272" s="74"/>
      <c r="P272" s="74"/>
      <c r="Q272" s="86"/>
      <c r="R272" s="24"/>
      <c r="S272" s="74"/>
      <c r="T272" s="74"/>
      <c r="U272" s="81"/>
      <c r="V272" s="24"/>
      <c r="W272" s="74"/>
      <c r="X272" s="74"/>
      <c r="Y272" s="86"/>
    </row>
    <row r="273" spans="1:25">
      <c r="A273" s="11"/>
      <c r="B273" s="35" t="s">
        <v>107</v>
      </c>
      <c r="C273" s="84" t="s">
        <v>594</v>
      </c>
      <c r="D273" s="84"/>
      <c r="E273" s="59" t="s">
        <v>230</v>
      </c>
      <c r="F273" s="30"/>
      <c r="G273" s="61">
        <v>121200</v>
      </c>
      <c r="H273" s="61"/>
      <c r="I273" s="31"/>
      <c r="J273" s="30"/>
      <c r="K273" s="61">
        <v>36238</v>
      </c>
      <c r="L273" s="61"/>
      <c r="M273" s="31"/>
      <c r="N273" s="30"/>
      <c r="O273" s="84" t="s">
        <v>639</v>
      </c>
      <c r="P273" s="84"/>
      <c r="Q273" s="59" t="s">
        <v>230</v>
      </c>
      <c r="R273" s="30"/>
      <c r="S273" s="84" t="s">
        <v>631</v>
      </c>
      <c r="T273" s="84"/>
      <c r="U273" s="59" t="s">
        <v>230</v>
      </c>
      <c r="V273" s="30"/>
      <c r="W273" s="61">
        <v>152657</v>
      </c>
      <c r="X273" s="61"/>
      <c r="Y273" s="31"/>
    </row>
    <row r="274" spans="1:25">
      <c r="A274" s="11"/>
      <c r="B274" s="35"/>
      <c r="C274" s="36"/>
      <c r="D274" s="36"/>
      <c r="E274" s="35"/>
      <c r="F274" s="30"/>
      <c r="G274" s="46"/>
      <c r="H274" s="46"/>
      <c r="I274" s="30"/>
      <c r="J274" s="30"/>
      <c r="K274" s="46"/>
      <c r="L274" s="46"/>
      <c r="M274" s="30"/>
      <c r="N274" s="30"/>
      <c r="O274" s="36"/>
      <c r="P274" s="36"/>
      <c r="Q274" s="35"/>
      <c r="R274" s="30"/>
      <c r="S274" s="36"/>
      <c r="T274" s="36"/>
      <c r="U274" s="35"/>
      <c r="V274" s="30"/>
      <c r="W274" s="46"/>
      <c r="X274" s="46"/>
      <c r="Y274" s="30"/>
    </row>
    <row r="275" spans="1:25">
      <c r="A275" s="11"/>
      <c r="B275" s="32" t="s">
        <v>610</v>
      </c>
      <c r="C275" s="38">
        <v>153834</v>
      </c>
      <c r="D275" s="38"/>
      <c r="E275" s="24"/>
      <c r="F275" s="24"/>
      <c r="G275" s="38">
        <v>32634</v>
      </c>
      <c r="H275" s="38"/>
      <c r="I275" s="24"/>
      <c r="J275" s="24"/>
      <c r="K275" s="64" t="s">
        <v>248</v>
      </c>
      <c r="L275" s="64"/>
      <c r="M275" s="24"/>
      <c r="N275" s="24"/>
      <c r="O275" s="64" t="s">
        <v>248</v>
      </c>
      <c r="P275" s="64"/>
      <c r="Q275" s="24"/>
      <c r="R275" s="24"/>
      <c r="S275" s="64" t="s">
        <v>640</v>
      </c>
      <c r="T275" s="64"/>
      <c r="U275" s="32" t="s">
        <v>230</v>
      </c>
      <c r="V275" s="24"/>
      <c r="W275" s="64" t="s">
        <v>248</v>
      </c>
      <c r="X275" s="64"/>
      <c r="Y275" s="24"/>
    </row>
    <row r="276" spans="1:25" ht="15.75" thickBot="1">
      <c r="A276" s="11"/>
      <c r="B276" s="32"/>
      <c r="C276" s="80"/>
      <c r="D276" s="80"/>
      <c r="E276" s="81"/>
      <c r="F276" s="24"/>
      <c r="G276" s="80"/>
      <c r="H276" s="80"/>
      <c r="I276" s="81"/>
      <c r="J276" s="24"/>
      <c r="K276" s="74"/>
      <c r="L276" s="74"/>
      <c r="M276" s="81"/>
      <c r="N276" s="24"/>
      <c r="O276" s="74"/>
      <c r="P276" s="74"/>
      <c r="Q276" s="81"/>
      <c r="R276" s="24"/>
      <c r="S276" s="74"/>
      <c r="T276" s="74"/>
      <c r="U276" s="86"/>
      <c r="V276" s="24"/>
      <c r="W276" s="74"/>
      <c r="X276" s="74"/>
      <c r="Y276" s="81"/>
    </row>
    <row r="277" spans="1:25">
      <c r="A277" s="11"/>
      <c r="B277" s="35" t="s">
        <v>612</v>
      </c>
      <c r="C277" s="61">
        <v>153557</v>
      </c>
      <c r="D277" s="61"/>
      <c r="E277" s="31"/>
      <c r="F277" s="30"/>
      <c r="G277" s="61">
        <v>153834</v>
      </c>
      <c r="H277" s="61"/>
      <c r="I277" s="31"/>
      <c r="J277" s="30"/>
      <c r="K277" s="61">
        <v>36238</v>
      </c>
      <c r="L277" s="61"/>
      <c r="M277" s="31"/>
      <c r="N277" s="30"/>
      <c r="O277" s="84" t="s">
        <v>639</v>
      </c>
      <c r="P277" s="84"/>
      <c r="Q277" s="59" t="s">
        <v>230</v>
      </c>
      <c r="R277" s="30"/>
      <c r="S277" s="84" t="s">
        <v>641</v>
      </c>
      <c r="T277" s="84"/>
      <c r="U277" s="59" t="s">
        <v>230</v>
      </c>
      <c r="V277" s="30"/>
      <c r="W277" s="61">
        <v>152657</v>
      </c>
      <c r="X277" s="61"/>
      <c r="Y277" s="31"/>
    </row>
    <row r="278" spans="1:25">
      <c r="A278" s="11"/>
      <c r="B278" s="35"/>
      <c r="C278" s="46"/>
      <c r="D278" s="46"/>
      <c r="E278" s="30"/>
      <c r="F278" s="30"/>
      <c r="G278" s="46"/>
      <c r="H278" s="46"/>
      <c r="I278" s="30"/>
      <c r="J278" s="30"/>
      <c r="K278" s="46"/>
      <c r="L278" s="46"/>
      <c r="M278" s="30"/>
      <c r="N278" s="30"/>
      <c r="O278" s="36"/>
      <c r="P278" s="36"/>
      <c r="Q278" s="35"/>
      <c r="R278" s="30"/>
      <c r="S278" s="36"/>
      <c r="T278" s="36"/>
      <c r="U278" s="35"/>
      <c r="V278" s="30"/>
      <c r="W278" s="46"/>
      <c r="X278" s="46"/>
      <c r="Y278" s="30"/>
    </row>
    <row r="279" spans="1:25">
      <c r="A279" s="11"/>
      <c r="B279" s="32" t="s">
        <v>614</v>
      </c>
      <c r="C279" s="64" t="s">
        <v>248</v>
      </c>
      <c r="D279" s="64"/>
      <c r="E279" s="24"/>
      <c r="F279" s="24"/>
      <c r="G279" s="64" t="s">
        <v>248</v>
      </c>
      <c r="H279" s="64"/>
      <c r="I279" s="24"/>
      <c r="J279" s="24"/>
      <c r="K279" s="64" t="s">
        <v>248</v>
      </c>
      <c r="L279" s="64"/>
      <c r="M279" s="24"/>
      <c r="N279" s="24"/>
      <c r="O279" s="64" t="s">
        <v>642</v>
      </c>
      <c r="P279" s="64"/>
      <c r="Q279" s="32" t="s">
        <v>230</v>
      </c>
      <c r="R279" s="24"/>
      <c r="S279" s="64" t="s">
        <v>248</v>
      </c>
      <c r="T279" s="64"/>
      <c r="U279" s="24"/>
      <c r="V279" s="24"/>
      <c r="W279" s="64" t="s">
        <v>642</v>
      </c>
      <c r="X279" s="64"/>
      <c r="Y279" s="32" t="s">
        <v>230</v>
      </c>
    </row>
    <row r="280" spans="1:25" ht="15.75" thickBot="1">
      <c r="A280" s="11"/>
      <c r="B280" s="32"/>
      <c r="C280" s="74"/>
      <c r="D280" s="74"/>
      <c r="E280" s="81"/>
      <c r="F280" s="24"/>
      <c r="G280" s="74"/>
      <c r="H280" s="74"/>
      <c r="I280" s="81"/>
      <c r="J280" s="24"/>
      <c r="K280" s="74"/>
      <c r="L280" s="74"/>
      <c r="M280" s="81"/>
      <c r="N280" s="24"/>
      <c r="O280" s="74"/>
      <c r="P280" s="74"/>
      <c r="Q280" s="86"/>
      <c r="R280" s="24"/>
      <c r="S280" s="74"/>
      <c r="T280" s="74"/>
      <c r="U280" s="81"/>
      <c r="V280" s="24"/>
      <c r="W280" s="74"/>
      <c r="X280" s="74"/>
      <c r="Y280" s="86"/>
    </row>
    <row r="281" spans="1:25">
      <c r="A281" s="11"/>
      <c r="B281" s="35" t="s">
        <v>616</v>
      </c>
      <c r="C281" s="59" t="s">
        <v>218</v>
      </c>
      <c r="D281" s="61">
        <v>153557</v>
      </c>
      <c r="E281" s="31"/>
      <c r="F281" s="30"/>
      <c r="G281" s="59" t="s">
        <v>218</v>
      </c>
      <c r="H281" s="61">
        <v>153834</v>
      </c>
      <c r="I281" s="31"/>
      <c r="J281" s="30"/>
      <c r="K281" s="59" t="s">
        <v>218</v>
      </c>
      <c r="L281" s="61">
        <v>36238</v>
      </c>
      <c r="M281" s="31"/>
      <c r="N281" s="30"/>
      <c r="O281" s="59" t="s">
        <v>218</v>
      </c>
      <c r="P281" s="84">
        <v>350</v>
      </c>
      <c r="Q281" s="31"/>
      <c r="R281" s="30"/>
      <c r="S281" s="59" t="s">
        <v>218</v>
      </c>
      <c r="T281" s="84" t="s">
        <v>641</v>
      </c>
      <c r="U281" s="59" t="s">
        <v>230</v>
      </c>
      <c r="V281" s="30"/>
      <c r="W281" s="59" t="s">
        <v>218</v>
      </c>
      <c r="X281" s="61">
        <v>153557</v>
      </c>
      <c r="Y281" s="31"/>
    </row>
    <row r="282" spans="1:25" ht="15.75" thickBot="1">
      <c r="A282" s="11"/>
      <c r="B282" s="35"/>
      <c r="C282" s="75"/>
      <c r="D282" s="76"/>
      <c r="E282" s="77"/>
      <c r="F282" s="30"/>
      <c r="G282" s="75"/>
      <c r="H282" s="76"/>
      <c r="I282" s="77"/>
      <c r="J282" s="30"/>
      <c r="K282" s="75"/>
      <c r="L282" s="76"/>
      <c r="M282" s="77"/>
      <c r="N282" s="30"/>
      <c r="O282" s="75"/>
      <c r="P282" s="87"/>
      <c r="Q282" s="77"/>
      <c r="R282" s="30"/>
      <c r="S282" s="75"/>
      <c r="T282" s="87"/>
      <c r="U282" s="75"/>
      <c r="V282" s="30"/>
      <c r="W282" s="75"/>
      <c r="X282" s="76"/>
      <c r="Y282" s="77"/>
    </row>
    <row r="283" spans="1:25" ht="15.75" thickTop="1">
      <c r="A283" s="11"/>
      <c r="B283" s="147" t="s">
        <v>511</v>
      </c>
      <c r="C283" s="147"/>
      <c r="D283" s="147"/>
      <c r="E283" s="147"/>
      <c r="F283" s="147"/>
      <c r="G283" s="147"/>
      <c r="H283" s="147"/>
      <c r="I283" s="147"/>
      <c r="J283" s="147"/>
      <c r="K283" s="147"/>
      <c r="L283" s="147"/>
      <c r="M283" s="147"/>
      <c r="N283" s="147"/>
      <c r="O283" s="147"/>
      <c r="P283" s="147"/>
      <c r="Q283" s="147"/>
      <c r="R283" s="147"/>
      <c r="S283" s="147"/>
      <c r="T283" s="147"/>
      <c r="U283" s="147"/>
      <c r="V283" s="147"/>
      <c r="W283" s="147"/>
      <c r="X283" s="147"/>
      <c r="Y283" s="147"/>
    </row>
    <row r="284" spans="1:25">
      <c r="A284" s="11"/>
      <c r="B284" s="147" t="s">
        <v>557</v>
      </c>
      <c r="C284" s="147"/>
      <c r="D284" s="147"/>
      <c r="E284" s="147"/>
      <c r="F284" s="147"/>
      <c r="G284" s="147"/>
      <c r="H284" s="147"/>
      <c r="I284" s="147"/>
      <c r="J284" s="147"/>
      <c r="K284" s="147"/>
      <c r="L284" s="147"/>
      <c r="M284" s="147"/>
      <c r="N284" s="147"/>
      <c r="O284" s="147"/>
      <c r="P284" s="147"/>
      <c r="Q284" s="147"/>
      <c r="R284" s="147"/>
      <c r="S284" s="147"/>
      <c r="T284" s="147"/>
      <c r="U284" s="147"/>
      <c r="V284" s="147"/>
      <c r="W284" s="147"/>
      <c r="X284" s="147"/>
      <c r="Y284" s="147"/>
    </row>
    <row r="285" spans="1:25">
      <c r="A285" s="11"/>
      <c r="B285" s="147" t="s">
        <v>359</v>
      </c>
      <c r="C285" s="147"/>
      <c r="D285" s="147"/>
      <c r="E285" s="147"/>
      <c r="F285" s="147"/>
      <c r="G285" s="147"/>
      <c r="H285" s="147"/>
      <c r="I285" s="147"/>
      <c r="J285" s="147"/>
      <c r="K285" s="147"/>
      <c r="L285" s="147"/>
      <c r="M285" s="147"/>
      <c r="N285" s="147"/>
      <c r="O285" s="147"/>
      <c r="P285" s="147"/>
      <c r="Q285" s="147"/>
      <c r="R285" s="147"/>
      <c r="S285" s="147"/>
      <c r="T285" s="147"/>
      <c r="U285" s="147"/>
      <c r="V285" s="147"/>
      <c r="W285" s="147"/>
      <c r="X285" s="147"/>
      <c r="Y285" s="147"/>
    </row>
    <row r="286" spans="1:25">
      <c r="A286" s="11"/>
      <c r="B286" s="23"/>
      <c r="C286" s="23"/>
      <c r="D286" s="23"/>
      <c r="E286" s="23"/>
      <c r="F286" s="23"/>
      <c r="G286" s="23"/>
      <c r="H286" s="23"/>
      <c r="I286" s="23"/>
      <c r="J286" s="23"/>
      <c r="K286" s="23"/>
      <c r="L286" s="23"/>
      <c r="M286" s="23"/>
      <c r="N286" s="23"/>
      <c r="O286" s="23"/>
      <c r="P286" s="23"/>
      <c r="Q286" s="23"/>
      <c r="R286" s="23"/>
      <c r="S286" s="23"/>
      <c r="T286" s="23"/>
      <c r="U286" s="23"/>
      <c r="V286" s="23"/>
      <c r="W286" s="23"/>
      <c r="X286" s="23"/>
      <c r="Y286" s="23"/>
    </row>
    <row r="287" spans="1:25">
      <c r="A287" s="11"/>
      <c r="B287" s="14"/>
      <c r="C287" s="14"/>
      <c r="D287" s="14"/>
      <c r="E287" s="14"/>
      <c r="F287" s="14"/>
      <c r="G287" s="14"/>
      <c r="H287" s="14"/>
      <c r="I287" s="14"/>
      <c r="J287" s="14"/>
      <c r="K287" s="14"/>
      <c r="L287" s="14"/>
      <c r="M287" s="14"/>
      <c r="N287" s="14"/>
      <c r="O287" s="14"/>
      <c r="P287" s="14"/>
      <c r="Q287" s="14"/>
      <c r="R287" s="14"/>
      <c r="S287" s="14"/>
      <c r="T287" s="14"/>
      <c r="U287" s="14"/>
      <c r="V287" s="14"/>
      <c r="W287" s="14"/>
      <c r="X287" s="14"/>
      <c r="Y287" s="14"/>
    </row>
    <row r="288" spans="1:25">
      <c r="A288" s="11"/>
      <c r="B288" s="58"/>
      <c r="C288" s="25" t="s">
        <v>483</v>
      </c>
      <c r="D288" s="25"/>
      <c r="E288" s="25"/>
      <c r="F288" s="24"/>
      <c r="G288" s="25" t="s">
        <v>484</v>
      </c>
      <c r="H288" s="25"/>
      <c r="I288" s="25"/>
      <c r="J288" s="24"/>
      <c r="K288" s="25" t="s">
        <v>486</v>
      </c>
      <c r="L288" s="25"/>
      <c r="M288" s="25"/>
      <c r="N288" s="24"/>
      <c r="O288" s="25" t="s">
        <v>488</v>
      </c>
      <c r="P288" s="25"/>
      <c r="Q288" s="25"/>
      <c r="R288" s="24"/>
      <c r="S288" s="25" t="s">
        <v>489</v>
      </c>
      <c r="T288" s="25"/>
      <c r="U288" s="25"/>
      <c r="V288" s="24"/>
      <c r="W288" s="25" t="s">
        <v>483</v>
      </c>
      <c r="X288" s="25"/>
      <c r="Y288" s="25"/>
    </row>
    <row r="289" spans="1:25">
      <c r="A289" s="11"/>
      <c r="B289" s="58"/>
      <c r="C289" s="25"/>
      <c r="D289" s="25"/>
      <c r="E289" s="25"/>
      <c r="F289" s="24"/>
      <c r="G289" s="25" t="s">
        <v>485</v>
      </c>
      <c r="H289" s="25"/>
      <c r="I289" s="25"/>
      <c r="J289" s="24"/>
      <c r="K289" s="25" t="s">
        <v>487</v>
      </c>
      <c r="L289" s="25"/>
      <c r="M289" s="25"/>
      <c r="N289" s="24"/>
      <c r="O289" s="25" t="s">
        <v>487</v>
      </c>
      <c r="P289" s="25"/>
      <c r="Q289" s="25"/>
      <c r="R289" s="24"/>
      <c r="S289" s="25" t="s">
        <v>490</v>
      </c>
      <c r="T289" s="25"/>
      <c r="U289" s="25"/>
      <c r="V289" s="24"/>
      <c r="W289" s="25" t="s">
        <v>492</v>
      </c>
      <c r="X289" s="25"/>
      <c r="Y289" s="25"/>
    </row>
    <row r="290" spans="1:25" ht="15.75" thickBot="1">
      <c r="A290" s="11"/>
      <c r="B290" s="58"/>
      <c r="C290" s="26"/>
      <c r="D290" s="26"/>
      <c r="E290" s="26"/>
      <c r="F290" s="24"/>
      <c r="G290" s="123"/>
      <c r="H290" s="123"/>
      <c r="I290" s="123"/>
      <c r="J290" s="24"/>
      <c r="K290" s="123"/>
      <c r="L290" s="123"/>
      <c r="M290" s="123"/>
      <c r="N290" s="24"/>
      <c r="O290" s="123"/>
      <c r="P290" s="123"/>
      <c r="Q290" s="123"/>
      <c r="R290" s="24"/>
      <c r="S290" s="26" t="s">
        <v>491</v>
      </c>
      <c r="T290" s="26"/>
      <c r="U290" s="26"/>
      <c r="V290" s="24"/>
      <c r="W290" s="123"/>
      <c r="X290" s="123"/>
      <c r="Y290" s="123"/>
    </row>
    <row r="291" spans="1:25">
      <c r="A291" s="11"/>
      <c r="B291" s="35" t="s">
        <v>88</v>
      </c>
      <c r="C291" s="59" t="s">
        <v>218</v>
      </c>
      <c r="D291" s="84" t="s">
        <v>248</v>
      </c>
      <c r="E291" s="31"/>
      <c r="F291" s="30"/>
      <c r="G291" s="59" t="s">
        <v>218</v>
      </c>
      <c r="H291" s="61">
        <v>338293</v>
      </c>
      <c r="I291" s="31"/>
      <c r="J291" s="30"/>
      <c r="K291" s="59" t="s">
        <v>218</v>
      </c>
      <c r="L291" s="61">
        <v>172454</v>
      </c>
      <c r="M291" s="31"/>
      <c r="N291" s="30"/>
      <c r="O291" s="59" t="s">
        <v>218</v>
      </c>
      <c r="P291" s="61">
        <v>54597</v>
      </c>
      <c r="Q291" s="31"/>
      <c r="R291" s="30"/>
      <c r="S291" s="59" t="s">
        <v>218</v>
      </c>
      <c r="T291" s="84" t="s">
        <v>558</v>
      </c>
      <c r="U291" s="59" t="s">
        <v>230</v>
      </c>
      <c r="V291" s="30"/>
      <c r="W291" s="59" t="s">
        <v>218</v>
      </c>
      <c r="X291" s="61">
        <v>547069</v>
      </c>
      <c r="Y291" s="31"/>
    </row>
    <row r="292" spans="1:25">
      <c r="A292" s="11"/>
      <c r="B292" s="35"/>
      <c r="C292" s="60"/>
      <c r="D292" s="85"/>
      <c r="E292" s="63"/>
      <c r="F292" s="30"/>
      <c r="G292" s="60"/>
      <c r="H292" s="62"/>
      <c r="I292" s="63"/>
      <c r="J292" s="30"/>
      <c r="K292" s="60"/>
      <c r="L292" s="62"/>
      <c r="M292" s="63"/>
      <c r="N292" s="30"/>
      <c r="O292" s="60"/>
      <c r="P292" s="62"/>
      <c r="Q292" s="63"/>
      <c r="R292" s="30"/>
      <c r="S292" s="60"/>
      <c r="T292" s="85"/>
      <c r="U292" s="60"/>
      <c r="V292" s="30"/>
      <c r="W292" s="60"/>
      <c r="X292" s="62"/>
      <c r="Y292" s="63"/>
    </row>
    <row r="293" spans="1:25">
      <c r="A293" s="11"/>
      <c r="B293" s="15"/>
      <c r="C293" s="24"/>
      <c r="D293" s="24"/>
      <c r="E293" s="24"/>
      <c r="F293" s="15"/>
      <c r="G293" s="24"/>
      <c r="H293" s="24"/>
      <c r="I293" s="24"/>
      <c r="J293" s="15"/>
      <c r="K293" s="24"/>
      <c r="L293" s="24"/>
      <c r="M293" s="24"/>
      <c r="N293" s="15"/>
      <c r="O293" s="24"/>
      <c r="P293" s="24"/>
      <c r="Q293" s="24"/>
      <c r="R293" s="15"/>
      <c r="S293" s="24"/>
      <c r="T293" s="24"/>
      <c r="U293" s="24"/>
      <c r="V293" s="15"/>
      <c r="W293" s="24"/>
      <c r="X293" s="24"/>
      <c r="Y293" s="24"/>
    </row>
    <row r="294" spans="1:25">
      <c r="A294" s="11"/>
      <c r="B294" s="27" t="s">
        <v>89</v>
      </c>
      <c r="C294" s="30"/>
      <c r="D294" s="30"/>
      <c r="E294" s="30"/>
      <c r="F294" s="30"/>
      <c r="G294" s="143"/>
      <c r="H294" s="143"/>
      <c r="I294" s="30"/>
      <c r="J294" s="30"/>
      <c r="K294" s="143"/>
      <c r="L294" s="143"/>
      <c r="M294" s="30"/>
      <c r="N294" s="30"/>
      <c r="O294" s="30"/>
      <c r="P294" s="30"/>
      <c r="Q294" s="30"/>
      <c r="R294" s="30"/>
      <c r="S294" s="30"/>
      <c r="T294" s="30"/>
      <c r="U294" s="30"/>
      <c r="V294" s="30"/>
      <c r="W294" s="28"/>
      <c r="X294" s="28"/>
      <c r="Y294" s="30"/>
    </row>
    <row r="295" spans="1:25">
      <c r="A295" s="11"/>
      <c r="B295" s="27"/>
      <c r="C295" s="30"/>
      <c r="D295" s="30"/>
      <c r="E295" s="30"/>
      <c r="F295" s="30"/>
      <c r="G295" s="143"/>
      <c r="H295" s="143"/>
      <c r="I295" s="30"/>
      <c r="J295" s="30"/>
      <c r="K295" s="143"/>
      <c r="L295" s="143"/>
      <c r="M295" s="30"/>
      <c r="N295" s="30"/>
      <c r="O295" s="30"/>
      <c r="P295" s="30"/>
      <c r="Q295" s="30"/>
      <c r="R295" s="30"/>
      <c r="S295" s="30"/>
      <c r="T295" s="30"/>
      <c r="U295" s="30"/>
      <c r="V295" s="30"/>
      <c r="W295" s="28"/>
      <c r="X295" s="28"/>
      <c r="Y295" s="30"/>
    </row>
    <row r="296" spans="1:25">
      <c r="A296" s="11"/>
      <c r="B296" s="32" t="s">
        <v>90</v>
      </c>
      <c r="C296" s="64" t="s">
        <v>248</v>
      </c>
      <c r="D296" s="64"/>
      <c r="E296" s="24"/>
      <c r="F296" s="24"/>
      <c r="G296" s="38">
        <v>119514</v>
      </c>
      <c r="H296" s="38"/>
      <c r="I296" s="24"/>
      <c r="J296" s="24"/>
      <c r="K296" s="38">
        <v>76002</v>
      </c>
      <c r="L296" s="38"/>
      <c r="M296" s="24"/>
      <c r="N296" s="24"/>
      <c r="O296" s="38">
        <v>34757</v>
      </c>
      <c r="P296" s="38"/>
      <c r="Q296" s="24"/>
      <c r="R296" s="24"/>
      <c r="S296" s="64" t="s">
        <v>559</v>
      </c>
      <c r="T296" s="64"/>
      <c r="U296" s="32" t="s">
        <v>230</v>
      </c>
      <c r="V296" s="24"/>
      <c r="W296" s="38">
        <v>220950</v>
      </c>
      <c r="X296" s="38"/>
      <c r="Y296" s="24"/>
    </row>
    <row r="297" spans="1:25">
      <c r="A297" s="11"/>
      <c r="B297" s="32"/>
      <c r="C297" s="64"/>
      <c r="D297" s="64"/>
      <c r="E297" s="24"/>
      <c r="F297" s="24"/>
      <c r="G297" s="38"/>
      <c r="H297" s="38"/>
      <c r="I297" s="24"/>
      <c r="J297" s="24"/>
      <c r="K297" s="38"/>
      <c r="L297" s="38"/>
      <c r="M297" s="24"/>
      <c r="N297" s="24"/>
      <c r="O297" s="38"/>
      <c r="P297" s="38"/>
      <c r="Q297" s="24"/>
      <c r="R297" s="24"/>
      <c r="S297" s="64"/>
      <c r="T297" s="64"/>
      <c r="U297" s="32"/>
      <c r="V297" s="24"/>
      <c r="W297" s="38"/>
      <c r="X297" s="38"/>
      <c r="Y297" s="24"/>
    </row>
    <row r="298" spans="1:25">
      <c r="A298" s="11"/>
      <c r="B298" s="35" t="s">
        <v>91</v>
      </c>
      <c r="C298" s="36" t="s">
        <v>248</v>
      </c>
      <c r="D298" s="36"/>
      <c r="E298" s="30"/>
      <c r="F298" s="30"/>
      <c r="G298" s="46">
        <v>85825</v>
      </c>
      <c r="H298" s="46"/>
      <c r="I298" s="30"/>
      <c r="J298" s="30"/>
      <c r="K298" s="46">
        <v>38582</v>
      </c>
      <c r="L298" s="46"/>
      <c r="M298" s="30"/>
      <c r="N298" s="30"/>
      <c r="O298" s="46">
        <v>13821</v>
      </c>
      <c r="P298" s="46"/>
      <c r="Q298" s="30"/>
      <c r="R298" s="30"/>
      <c r="S298" s="36" t="s">
        <v>560</v>
      </c>
      <c r="T298" s="36"/>
      <c r="U298" s="35" t="s">
        <v>230</v>
      </c>
      <c r="V298" s="30"/>
      <c r="W298" s="46">
        <v>137554</v>
      </c>
      <c r="X298" s="46"/>
      <c r="Y298" s="30"/>
    </row>
    <row r="299" spans="1:25">
      <c r="A299" s="11"/>
      <c r="B299" s="35"/>
      <c r="C299" s="36"/>
      <c r="D299" s="36"/>
      <c r="E299" s="30"/>
      <c r="F299" s="30"/>
      <c r="G299" s="46"/>
      <c r="H299" s="46"/>
      <c r="I299" s="30"/>
      <c r="J299" s="30"/>
      <c r="K299" s="46"/>
      <c r="L299" s="46"/>
      <c r="M299" s="30"/>
      <c r="N299" s="30"/>
      <c r="O299" s="46"/>
      <c r="P299" s="46"/>
      <c r="Q299" s="30"/>
      <c r="R299" s="30"/>
      <c r="S299" s="36"/>
      <c r="T299" s="36"/>
      <c r="U299" s="35"/>
      <c r="V299" s="30"/>
      <c r="W299" s="46"/>
      <c r="X299" s="46"/>
      <c r="Y299" s="30"/>
    </row>
    <row r="300" spans="1:25">
      <c r="A300" s="11"/>
      <c r="B300" s="32" t="s">
        <v>92</v>
      </c>
      <c r="C300" s="64" t="s">
        <v>248</v>
      </c>
      <c r="D300" s="64"/>
      <c r="E300" s="24"/>
      <c r="F300" s="24"/>
      <c r="G300" s="38">
        <v>14919</v>
      </c>
      <c r="H300" s="38"/>
      <c r="I300" s="24"/>
      <c r="J300" s="24"/>
      <c r="K300" s="38">
        <v>4236</v>
      </c>
      <c r="L300" s="38"/>
      <c r="M300" s="24"/>
      <c r="N300" s="24"/>
      <c r="O300" s="38">
        <v>1198</v>
      </c>
      <c r="P300" s="38"/>
      <c r="Q300" s="24"/>
      <c r="R300" s="24"/>
      <c r="S300" s="64" t="s">
        <v>248</v>
      </c>
      <c r="T300" s="64"/>
      <c r="U300" s="24"/>
      <c r="V300" s="24"/>
      <c r="W300" s="38">
        <v>20353</v>
      </c>
      <c r="X300" s="38"/>
      <c r="Y300" s="24"/>
    </row>
    <row r="301" spans="1:25">
      <c r="A301" s="11"/>
      <c r="B301" s="32"/>
      <c r="C301" s="64"/>
      <c r="D301" s="64"/>
      <c r="E301" s="24"/>
      <c r="F301" s="24"/>
      <c r="G301" s="38"/>
      <c r="H301" s="38"/>
      <c r="I301" s="24"/>
      <c r="J301" s="24"/>
      <c r="K301" s="38"/>
      <c r="L301" s="38"/>
      <c r="M301" s="24"/>
      <c r="N301" s="24"/>
      <c r="O301" s="38"/>
      <c r="P301" s="38"/>
      <c r="Q301" s="24"/>
      <c r="R301" s="24"/>
      <c r="S301" s="64"/>
      <c r="T301" s="64"/>
      <c r="U301" s="24"/>
      <c r="V301" s="24"/>
      <c r="W301" s="38"/>
      <c r="X301" s="38"/>
      <c r="Y301" s="24"/>
    </row>
    <row r="302" spans="1:25">
      <c r="A302" s="11"/>
      <c r="B302" s="35" t="s">
        <v>93</v>
      </c>
      <c r="C302" s="46">
        <v>1056</v>
      </c>
      <c r="D302" s="46"/>
      <c r="E302" s="30"/>
      <c r="F302" s="30"/>
      <c r="G302" s="46">
        <v>27992</v>
      </c>
      <c r="H302" s="46"/>
      <c r="I302" s="30"/>
      <c r="J302" s="30"/>
      <c r="K302" s="36">
        <v>134</v>
      </c>
      <c r="L302" s="36"/>
      <c r="M302" s="30"/>
      <c r="N302" s="30"/>
      <c r="O302" s="36">
        <v>544</v>
      </c>
      <c r="P302" s="36"/>
      <c r="Q302" s="30"/>
      <c r="R302" s="30"/>
      <c r="S302" s="36" t="s">
        <v>516</v>
      </c>
      <c r="T302" s="36"/>
      <c r="U302" s="35" t="s">
        <v>230</v>
      </c>
      <c r="V302" s="30"/>
      <c r="W302" s="46">
        <v>29718</v>
      </c>
      <c r="X302" s="46"/>
      <c r="Y302" s="30"/>
    </row>
    <row r="303" spans="1:25">
      <c r="A303" s="11"/>
      <c r="B303" s="35"/>
      <c r="C303" s="46"/>
      <c r="D303" s="46"/>
      <c r="E303" s="30"/>
      <c r="F303" s="30"/>
      <c r="G303" s="46"/>
      <c r="H303" s="46"/>
      <c r="I303" s="30"/>
      <c r="J303" s="30"/>
      <c r="K303" s="36"/>
      <c r="L303" s="36"/>
      <c r="M303" s="30"/>
      <c r="N303" s="30"/>
      <c r="O303" s="36"/>
      <c r="P303" s="36"/>
      <c r="Q303" s="30"/>
      <c r="R303" s="30"/>
      <c r="S303" s="36"/>
      <c r="T303" s="36"/>
      <c r="U303" s="35"/>
      <c r="V303" s="30"/>
      <c r="W303" s="46"/>
      <c r="X303" s="46"/>
      <c r="Y303" s="30"/>
    </row>
    <row r="304" spans="1:25">
      <c r="A304" s="11"/>
      <c r="B304" s="32" t="s">
        <v>94</v>
      </c>
      <c r="C304" s="64" t="s">
        <v>248</v>
      </c>
      <c r="D304" s="64"/>
      <c r="E304" s="24"/>
      <c r="F304" s="24"/>
      <c r="G304" s="38">
        <v>26780</v>
      </c>
      <c r="H304" s="38"/>
      <c r="I304" s="24"/>
      <c r="J304" s="24"/>
      <c r="K304" s="38">
        <v>4999</v>
      </c>
      <c r="L304" s="38"/>
      <c r="M304" s="24"/>
      <c r="N304" s="24"/>
      <c r="O304" s="64">
        <v>886</v>
      </c>
      <c r="P304" s="64"/>
      <c r="Q304" s="24"/>
      <c r="R304" s="24"/>
      <c r="S304" s="64" t="s">
        <v>248</v>
      </c>
      <c r="T304" s="64"/>
      <c r="U304" s="24"/>
      <c r="V304" s="24"/>
      <c r="W304" s="38">
        <v>32665</v>
      </c>
      <c r="X304" s="38"/>
      <c r="Y304" s="24"/>
    </row>
    <row r="305" spans="1:25">
      <c r="A305" s="11"/>
      <c r="B305" s="32"/>
      <c r="C305" s="64"/>
      <c r="D305" s="64"/>
      <c r="E305" s="24"/>
      <c r="F305" s="24"/>
      <c r="G305" s="38"/>
      <c r="H305" s="38"/>
      <c r="I305" s="24"/>
      <c r="J305" s="24"/>
      <c r="K305" s="38"/>
      <c r="L305" s="38"/>
      <c r="M305" s="24"/>
      <c r="N305" s="24"/>
      <c r="O305" s="64"/>
      <c r="P305" s="64"/>
      <c r="Q305" s="24"/>
      <c r="R305" s="24"/>
      <c r="S305" s="64"/>
      <c r="T305" s="64"/>
      <c r="U305" s="24"/>
      <c r="V305" s="24"/>
      <c r="W305" s="38"/>
      <c r="X305" s="38"/>
      <c r="Y305" s="24"/>
    </row>
    <row r="306" spans="1:25">
      <c r="A306" s="11"/>
      <c r="B306" s="35" t="s">
        <v>95</v>
      </c>
      <c r="C306" s="36" t="s">
        <v>248</v>
      </c>
      <c r="D306" s="36"/>
      <c r="E306" s="30"/>
      <c r="F306" s="30"/>
      <c r="G306" s="46">
        <v>9220</v>
      </c>
      <c r="H306" s="46"/>
      <c r="I306" s="30"/>
      <c r="J306" s="30"/>
      <c r="K306" s="46">
        <v>2409</v>
      </c>
      <c r="L306" s="46"/>
      <c r="M306" s="30"/>
      <c r="N306" s="30"/>
      <c r="O306" s="46">
        <v>3436</v>
      </c>
      <c r="P306" s="46"/>
      <c r="Q306" s="30"/>
      <c r="R306" s="30"/>
      <c r="S306" s="36" t="s">
        <v>248</v>
      </c>
      <c r="T306" s="36"/>
      <c r="U306" s="30"/>
      <c r="V306" s="30"/>
      <c r="W306" s="46">
        <v>15065</v>
      </c>
      <c r="X306" s="46"/>
      <c r="Y306" s="30"/>
    </row>
    <row r="307" spans="1:25">
      <c r="A307" s="11"/>
      <c r="B307" s="35"/>
      <c r="C307" s="36"/>
      <c r="D307" s="36"/>
      <c r="E307" s="30"/>
      <c r="F307" s="30"/>
      <c r="G307" s="46"/>
      <c r="H307" s="46"/>
      <c r="I307" s="30"/>
      <c r="J307" s="30"/>
      <c r="K307" s="46"/>
      <c r="L307" s="46"/>
      <c r="M307" s="30"/>
      <c r="N307" s="30"/>
      <c r="O307" s="46"/>
      <c r="P307" s="46"/>
      <c r="Q307" s="30"/>
      <c r="R307" s="30"/>
      <c r="S307" s="36"/>
      <c r="T307" s="36"/>
      <c r="U307" s="30"/>
      <c r="V307" s="30"/>
      <c r="W307" s="46"/>
      <c r="X307" s="46"/>
      <c r="Y307" s="30"/>
    </row>
    <row r="308" spans="1:25">
      <c r="A308" s="11"/>
      <c r="B308" s="32" t="s">
        <v>96</v>
      </c>
      <c r="C308" s="64" t="s">
        <v>248</v>
      </c>
      <c r="D308" s="64"/>
      <c r="E308" s="24"/>
      <c r="F308" s="24"/>
      <c r="G308" s="38">
        <v>15414</v>
      </c>
      <c r="H308" s="38"/>
      <c r="I308" s="24"/>
      <c r="J308" s="24"/>
      <c r="K308" s="38">
        <v>45453</v>
      </c>
      <c r="L308" s="38"/>
      <c r="M308" s="24"/>
      <c r="N308" s="24"/>
      <c r="O308" s="64" t="s">
        <v>248</v>
      </c>
      <c r="P308" s="64"/>
      <c r="Q308" s="24"/>
      <c r="R308" s="24"/>
      <c r="S308" s="64" t="s">
        <v>248</v>
      </c>
      <c r="T308" s="64"/>
      <c r="U308" s="24"/>
      <c r="V308" s="24"/>
      <c r="W308" s="38">
        <v>60867</v>
      </c>
      <c r="X308" s="38"/>
      <c r="Y308" s="24"/>
    </row>
    <row r="309" spans="1:25">
      <c r="A309" s="11"/>
      <c r="B309" s="32"/>
      <c r="C309" s="64"/>
      <c r="D309" s="64"/>
      <c r="E309" s="24"/>
      <c r="F309" s="24"/>
      <c r="G309" s="38"/>
      <c r="H309" s="38"/>
      <c r="I309" s="24"/>
      <c r="J309" s="24"/>
      <c r="K309" s="38"/>
      <c r="L309" s="38"/>
      <c r="M309" s="24"/>
      <c r="N309" s="24"/>
      <c r="O309" s="64"/>
      <c r="P309" s="64"/>
      <c r="Q309" s="24"/>
      <c r="R309" s="24"/>
      <c r="S309" s="64"/>
      <c r="T309" s="64"/>
      <c r="U309" s="24"/>
      <c r="V309" s="24"/>
      <c r="W309" s="38"/>
      <c r="X309" s="38"/>
      <c r="Y309" s="24"/>
    </row>
    <row r="310" spans="1:25">
      <c r="A310" s="11"/>
      <c r="B310" s="35" t="s">
        <v>374</v>
      </c>
      <c r="C310" s="36" t="s">
        <v>248</v>
      </c>
      <c r="D310" s="36"/>
      <c r="E310" s="30"/>
      <c r="F310" s="30"/>
      <c r="G310" s="36">
        <v>846</v>
      </c>
      <c r="H310" s="36"/>
      <c r="I310" s="30"/>
      <c r="J310" s="30"/>
      <c r="K310" s="36">
        <v>238</v>
      </c>
      <c r="L310" s="36"/>
      <c r="M310" s="30"/>
      <c r="N310" s="30"/>
      <c r="O310" s="36" t="s">
        <v>248</v>
      </c>
      <c r="P310" s="36"/>
      <c r="Q310" s="30"/>
      <c r="R310" s="30"/>
      <c r="S310" s="36" t="s">
        <v>248</v>
      </c>
      <c r="T310" s="36"/>
      <c r="U310" s="30"/>
      <c r="V310" s="30"/>
      <c r="W310" s="46">
        <v>1084</v>
      </c>
      <c r="X310" s="46"/>
      <c r="Y310" s="30"/>
    </row>
    <row r="311" spans="1:25">
      <c r="A311" s="11"/>
      <c r="B311" s="35"/>
      <c r="C311" s="36"/>
      <c r="D311" s="36"/>
      <c r="E311" s="30"/>
      <c r="F311" s="30"/>
      <c r="G311" s="36"/>
      <c r="H311" s="36"/>
      <c r="I311" s="30"/>
      <c r="J311" s="30"/>
      <c r="K311" s="36"/>
      <c r="L311" s="36"/>
      <c r="M311" s="30"/>
      <c r="N311" s="30"/>
      <c r="O311" s="36"/>
      <c r="P311" s="36"/>
      <c r="Q311" s="30"/>
      <c r="R311" s="30"/>
      <c r="S311" s="36"/>
      <c r="T311" s="36"/>
      <c r="U311" s="30"/>
      <c r="V311" s="30"/>
      <c r="W311" s="46"/>
      <c r="X311" s="46"/>
      <c r="Y311" s="30"/>
    </row>
    <row r="312" spans="1:25">
      <c r="A312" s="11"/>
      <c r="B312" s="32" t="s">
        <v>98</v>
      </c>
      <c r="C312" s="64" t="s">
        <v>248</v>
      </c>
      <c r="D312" s="64"/>
      <c r="E312" s="24"/>
      <c r="F312" s="24"/>
      <c r="G312" s="64">
        <v>19</v>
      </c>
      <c r="H312" s="64"/>
      <c r="I312" s="24"/>
      <c r="J312" s="24"/>
      <c r="K312" s="64">
        <v>133</v>
      </c>
      <c r="L312" s="64"/>
      <c r="M312" s="24"/>
      <c r="N312" s="24"/>
      <c r="O312" s="64" t="s">
        <v>561</v>
      </c>
      <c r="P312" s="64"/>
      <c r="Q312" s="32" t="s">
        <v>230</v>
      </c>
      <c r="R312" s="24"/>
      <c r="S312" s="64" t="s">
        <v>248</v>
      </c>
      <c r="T312" s="64"/>
      <c r="U312" s="24"/>
      <c r="V312" s="24"/>
      <c r="W312" s="64">
        <v>141</v>
      </c>
      <c r="X312" s="64"/>
      <c r="Y312" s="24"/>
    </row>
    <row r="313" spans="1:25" ht="15.75" thickBot="1">
      <c r="A313" s="11"/>
      <c r="B313" s="32"/>
      <c r="C313" s="74"/>
      <c r="D313" s="74"/>
      <c r="E313" s="81"/>
      <c r="F313" s="24"/>
      <c r="G313" s="74"/>
      <c r="H313" s="74"/>
      <c r="I313" s="81"/>
      <c r="J313" s="24"/>
      <c r="K313" s="74"/>
      <c r="L313" s="74"/>
      <c r="M313" s="81"/>
      <c r="N313" s="24"/>
      <c r="O313" s="74"/>
      <c r="P313" s="74"/>
      <c r="Q313" s="86"/>
      <c r="R313" s="24"/>
      <c r="S313" s="74"/>
      <c r="T313" s="74"/>
      <c r="U313" s="81"/>
      <c r="V313" s="24"/>
      <c r="W313" s="74"/>
      <c r="X313" s="74"/>
      <c r="Y313" s="81"/>
    </row>
    <row r="314" spans="1:25">
      <c r="A314" s="11"/>
      <c r="B314" s="35" t="s">
        <v>518</v>
      </c>
      <c r="C314" s="84" t="s">
        <v>562</v>
      </c>
      <c r="D314" s="84"/>
      <c r="E314" s="59" t="s">
        <v>230</v>
      </c>
      <c r="F314" s="30"/>
      <c r="G314" s="61">
        <v>37764</v>
      </c>
      <c r="H314" s="61"/>
      <c r="I314" s="31"/>
      <c r="J314" s="30"/>
      <c r="K314" s="84">
        <v>268</v>
      </c>
      <c r="L314" s="84"/>
      <c r="M314" s="31"/>
      <c r="N314" s="30"/>
      <c r="O314" s="84" t="s">
        <v>563</v>
      </c>
      <c r="P314" s="84"/>
      <c r="Q314" s="59" t="s">
        <v>230</v>
      </c>
      <c r="R314" s="30"/>
      <c r="S314" s="84" t="s">
        <v>564</v>
      </c>
      <c r="T314" s="84"/>
      <c r="U314" s="59" t="s">
        <v>230</v>
      </c>
      <c r="V314" s="30"/>
      <c r="W314" s="61">
        <v>28672</v>
      </c>
      <c r="X314" s="61"/>
      <c r="Y314" s="31"/>
    </row>
    <row r="315" spans="1:25">
      <c r="A315" s="11"/>
      <c r="B315" s="35"/>
      <c r="C315" s="36"/>
      <c r="D315" s="36"/>
      <c r="E315" s="35"/>
      <c r="F315" s="30"/>
      <c r="G315" s="46"/>
      <c r="H315" s="46"/>
      <c r="I315" s="30"/>
      <c r="J315" s="30"/>
      <c r="K315" s="36"/>
      <c r="L315" s="36"/>
      <c r="M315" s="30"/>
      <c r="N315" s="30"/>
      <c r="O315" s="36"/>
      <c r="P315" s="36"/>
      <c r="Q315" s="35"/>
      <c r="R315" s="30"/>
      <c r="S315" s="36"/>
      <c r="T315" s="36"/>
      <c r="U315" s="35"/>
      <c r="V315" s="30"/>
      <c r="W315" s="46"/>
      <c r="X315" s="46"/>
      <c r="Y315" s="30"/>
    </row>
    <row r="316" spans="1:25">
      <c r="A316" s="11"/>
      <c r="B316" s="15"/>
      <c r="C316" s="24"/>
      <c r="D316" s="24"/>
      <c r="E316" s="24"/>
      <c r="F316" s="15"/>
      <c r="G316" s="24"/>
      <c r="H316" s="24"/>
      <c r="I316" s="24"/>
      <c r="J316" s="15"/>
      <c r="K316" s="24"/>
      <c r="L316" s="24"/>
      <c r="M316" s="24"/>
      <c r="N316" s="15"/>
      <c r="O316" s="24"/>
      <c r="P316" s="24"/>
      <c r="Q316" s="24"/>
      <c r="R316" s="15"/>
      <c r="S316" s="24"/>
      <c r="T316" s="24"/>
      <c r="U316" s="24"/>
      <c r="V316" s="15"/>
      <c r="W316" s="24"/>
      <c r="X316" s="24"/>
      <c r="Y316" s="24"/>
    </row>
    <row r="317" spans="1:25">
      <c r="A317" s="11"/>
      <c r="B317" s="27" t="s">
        <v>522</v>
      </c>
      <c r="C317" s="28"/>
      <c r="D317" s="28"/>
      <c r="E317" s="30"/>
      <c r="F317" s="30"/>
      <c r="G317" s="28"/>
      <c r="H317" s="28"/>
      <c r="I317" s="30"/>
      <c r="J317" s="30"/>
      <c r="K317" s="28"/>
      <c r="L317" s="28"/>
      <c r="M317" s="30"/>
      <c r="N317" s="30"/>
      <c r="O317" s="28"/>
      <c r="P317" s="28"/>
      <c r="Q317" s="30"/>
      <c r="R317" s="30"/>
      <c r="S317" s="28"/>
      <c r="T317" s="28"/>
      <c r="U317" s="30"/>
      <c r="V317" s="30"/>
      <c r="W317" s="28"/>
      <c r="X317" s="28"/>
      <c r="Y317" s="30"/>
    </row>
    <row r="318" spans="1:25">
      <c r="A318" s="11"/>
      <c r="B318" s="27"/>
      <c r="C318" s="28"/>
      <c r="D318" s="28"/>
      <c r="E318" s="30"/>
      <c r="F318" s="30"/>
      <c r="G318" s="28"/>
      <c r="H318" s="28"/>
      <c r="I318" s="30"/>
      <c r="J318" s="30"/>
      <c r="K318" s="28"/>
      <c r="L318" s="28"/>
      <c r="M318" s="30"/>
      <c r="N318" s="30"/>
      <c r="O318" s="28"/>
      <c r="P318" s="28"/>
      <c r="Q318" s="30"/>
      <c r="R318" s="30"/>
      <c r="S318" s="28"/>
      <c r="T318" s="28"/>
      <c r="U318" s="30"/>
      <c r="V318" s="30"/>
      <c r="W318" s="28"/>
      <c r="X318" s="28"/>
      <c r="Y318" s="30"/>
    </row>
    <row r="319" spans="1:25">
      <c r="A319" s="11"/>
      <c r="B319" s="32" t="s">
        <v>101</v>
      </c>
      <c r="C319" s="64" t="s">
        <v>248</v>
      </c>
      <c r="D319" s="64"/>
      <c r="E319" s="24"/>
      <c r="F319" s="24"/>
      <c r="G319" s="38">
        <v>42431</v>
      </c>
      <c r="H319" s="38"/>
      <c r="I319" s="24"/>
      <c r="J319" s="24"/>
      <c r="K319" s="64" t="s">
        <v>523</v>
      </c>
      <c r="L319" s="64"/>
      <c r="M319" s="32" t="s">
        <v>230</v>
      </c>
      <c r="N319" s="24"/>
      <c r="O319" s="64">
        <v>138</v>
      </c>
      <c r="P319" s="64"/>
      <c r="Q319" s="24"/>
      <c r="R319" s="24"/>
      <c r="S319" s="64" t="s">
        <v>248</v>
      </c>
      <c r="T319" s="64"/>
      <c r="U319" s="24"/>
      <c r="V319" s="24"/>
      <c r="W319" s="38">
        <v>42568</v>
      </c>
      <c r="X319" s="38"/>
      <c r="Y319" s="24"/>
    </row>
    <row r="320" spans="1:25">
      <c r="A320" s="11"/>
      <c r="B320" s="32"/>
      <c r="C320" s="64"/>
      <c r="D320" s="64"/>
      <c r="E320" s="24"/>
      <c r="F320" s="24"/>
      <c r="G320" s="38"/>
      <c r="H320" s="38"/>
      <c r="I320" s="24"/>
      <c r="J320" s="24"/>
      <c r="K320" s="64"/>
      <c r="L320" s="64"/>
      <c r="M320" s="32"/>
      <c r="N320" s="24"/>
      <c r="O320" s="64"/>
      <c r="P320" s="64"/>
      <c r="Q320" s="24"/>
      <c r="R320" s="24"/>
      <c r="S320" s="64"/>
      <c r="T320" s="64"/>
      <c r="U320" s="24"/>
      <c r="V320" s="24"/>
      <c r="W320" s="38"/>
      <c r="X320" s="38"/>
      <c r="Y320" s="24"/>
    </row>
    <row r="321" spans="1:25">
      <c r="A321" s="11"/>
      <c r="B321" s="35" t="s">
        <v>102</v>
      </c>
      <c r="C321" s="30"/>
      <c r="D321" s="30"/>
      <c r="E321" s="30"/>
      <c r="F321" s="30"/>
      <c r="G321" s="36">
        <v>100</v>
      </c>
      <c r="H321" s="36"/>
      <c r="I321" s="30"/>
      <c r="J321" s="30"/>
      <c r="K321" s="36" t="s">
        <v>248</v>
      </c>
      <c r="L321" s="36"/>
      <c r="M321" s="30"/>
      <c r="N321" s="30"/>
      <c r="O321" s="36" t="s">
        <v>248</v>
      </c>
      <c r="P321" s="36"/>
      <c r="Q321" s="30"/>
      <c r="R321" s="30"/>
      <c r="S321" s="36" t="s">
        <v>248</v>
      </c>
      <c r="T321" s="36"/>
      <c r="U321" s="30"/>
      <c r="V321" s="30"/>
      <c r="W321" s="36">
        <v>100</v>
      </c>
      <c r="X321" s="36"/>
      <c r="Y321" s="30"/>
    </row>
    <row r="322" spans="1:25">
      <c r="A322" s="11"/>
      <c r="B322" s="35"/>
      <c r="C322" s="30"/>
      <c r="D322" s="30"/>
      <c r="E322" s="30"/>
      <c r="F322" s="30"/>
      <c r="G322" s="36"/>
      <c r="H322" s="36"/>
      <c r="I322" s="30"/>
      <c r="J322" s="30"/>
      <c r="K322" s="36"/>
      <c r="L322" s="36"/>
      <c r="M322" s="30"/>
      <c r="N322" s="30"/>
      <c r="O322" s="36"/>
      <c r="P322" s="36"/>
      <c r="Q322" s="30"/>
      <c r="R322" s="30"/>
      <c r="S322" s="36"/>
      <c r="T322" s="36"/>
      <c r="U322" s="30"/>
      <c r="V322" s="30"/>
      <c r="W322" s="36"/>
      <c r="X322" s="36"/>
      <c r="Y322" s="30"/>
    </row>
    <row r="323" spans="1:25">
      <c r="A323" s="11"/>
      <c r="B323" s="32" t="s">
        <v>524</v>
      </c>
      <c r="C323" s="64" t="s">
        <v>565</v>
      </c>
      <c r="D323" s="64"/>
      <c r="E323" s="32" t="s">
        <v>230</v>
      </c>
      <c r="F323" s="24"/>
      <c r="G323" s="38">
        <v>22794</v>
      </c>
      <c r="H323" s="38"/>
      <c r="I323" s="24"/>
      <c r="J323" s="24"/>
      <c r="K323" s="64" t="s">
        <v>566</v>
      </c>
      <c r="L323" s="64"/>
      <c r="M323" s="32" t="s">
        <v>230</v>
      </c>
      <c r="N323" s="24"/>
      <c r="O323" s="64">
        <v>424</v>
      </c>
      <c r="P323" s="64"/>
      <c r="Q323" s="24"/>
      <c r="R323" s="24"/>
      <c r="S323" s="64">
        <v>750</v>
      </c>
      <c r="T323" s="64"/>
      <c r="U323" s="24"/>
      <c r="V323" s="24"/>
      <c r="W323" s="64" t="s">
        <v>248</v>
      </c>
      <c r="X323" s="64"/>
      <c r="Y323" s="24"/>
    </row>
    <row r="324" spans="1:25">
      <c r="A324" s="11"/>
      <c r="B324" s="32"/>
      <c r="C324" s="64"/>
      <c r="D324" s="64"/>
      <c r="E324" s="32"/>
      <c r="F324" s="24"/>
      <c r="G324" s="38"/>
      <c r="H324" s="38"/>
      <c r="I324" s="24"/>
      <c r="J324" s="24"/>
      <c r="K324" s="64"/>
      <c r="L324" s="64"/>
      <c r="M324" s="32"/>
      <c r="N324" s="24"/>
      <c r="O324" s="64"/>
      <c r="P324" s="64"/>
      <c r="Q324" s="24"/>
      <c r="R324" s="24"/>
      <c r="S324" s="64"/>
      <c r="T324" s="64"/>
      <c r="U324" s="24"/>
      <c r="V324" s="24"/>
      <c r="W324" s="64"/>
      <c r="X324" s="64"/>
      <c r="Y324" s="24"/>
    </row>
    <row r="325" spans="1:25">
      <c r="A325" s="11"/>
      <c r="B325" s="35" t="s">
        <v>164</v>
      </c>
      <c r="C325" s="36" t="s">
        <v>248</v>
      </c>
      <c r="D325" s="36"/>
      <c r="E325" s="30"/>
      <c r="F325" s="30"/>
      <c r="G325" s="36" t="s">
        <v>567</v>
      </c>
      <c r="H325" s="36"/>
      <c r="I325" s="35" t="s">
        <v>230</v>
      </c>
      <c r="J325" s="30"/>
      <c r="K325" s="36" t="s">
        <v>568</v>
      </c>
      <c r="L325" s="36"/>
      <c r="M325" s="35" t="s">
        <v>230</v>
      </c>
      <c r="N325" s="30"/>
      <c r="O325" s="36" t="s">
        <v>248</v>
      </c>
      <c r="P325" s="36"/>
      <c r="Q325" s="30"/>
      <c r="R325" s="30"/>
      <c r="S325" s="36" t="s">
        <v>248</v>
      </c>
      <c r="T325" s="36"/>
      <c r="U325" s="30"/>
      <c r="V325" s="30"/>
      <c r="W325" s="36" t="s">
        <v>380</v>
      </c>
      <c r="X325" s="36"/>
      <c r="Y325" s="35" t="s">
        <v>230</v>
      </c>
    </row>
    <row r="326" spans="1:25" ht="15.75" thickBot="1">
      <c r="A326" s="11"/>
      <c r="B326" s="35"/>
      <c r="C326" s="39"/>
      <c r="D326" s="39"/>
      <c r="E326" s="40"/>
      <c r="F326" s="30"/>
      <c r="G326" s="39"/>
      <c r="H326" s="39"/>
      <c r="I326" s="79"/>
      <c r="J326" s="30"/>
      <c r="K326" s="39"/>
      <c r="L326" s="39"/>
      <c r="M326" s="79"/>
      <c r="N326" s="30"/>
      <c r="O326" s="39"/>
      <c r="P326" s="39"/>
      <c r="Q326" s="40"/>
      <c r="R326" s="30"/>
      <c r="S326" s="39"/>
      <c r="T326" s="39"/>
      <c r="U326" s="40"/>
      <c r="V326" s="30"/>
      <c r="W326" s="39"/>
      <c r="X326" s="39"/>
      <c r="Y326" s="79"/>
    </row>
    <row r="327" spans="1:25">
      <c r="A327" s="11"/>
      <c r="B327" s="32" t="s">
        <v>529</v>
      </c>
      <c r="C327" s="119" t="s">
        <v>565</v>
      </c>
      <c r="D327" s="119"/>
      <c r="E327" s="49" t="s">
        <v>230</v>
      </c>
      <c r="F327" s="24"/>
      <c r="G327" s="42">
        <v>65194</v>
      </c>
      <c r="H327" s="42"/>
      <c r="I327" s="43"/>
      <c r="J327" s="24"/>
      <c r="K327" s="119" t="s">
        <v>569</v>
      </c>
      <c r="L327" s="119"/>
      <c r="M327" s="49" t="s">
        <v>230</v>
      </c>
      <c r="N327" s="24"/>
      <c r="O327" s="119">
        <v>562</v>
      </c>
      <c r="P327" s="119"/>
      <c r="Q327" s="43"/>
      <c r="R327" s="24"/>
      <c r="S327" s="119">
        <v>750</v>
      </c>
      <c r="T327" s="119"/>
      <c r="U327" s="43"/>
      <c r="V327" s="24"/>
      <c r="W327" s="42">
        <v>41817</v>
      </c>
      <c r="X327" s="42"/>
      <c r="Y327" s="43"/>
    </row>
    <row r="328" spans="1:25" ht="15.75" thickBot="1">
      <c r="A328" s="11"/>
      <c r="B328" s="32"/>
      <c r="C328" s="74"/>
      <c r="D328" s="74"/>
      <c r="E328" s="86"/>
      <c r="F328" s="24"/>
      <c r="G328" s="80"/>
      <c r="H328" s="80"/>
      <c r="I328" s="81"/>
      <c r="J328" s="24"/>
      <c r="K328" s="74"/>
      <c r="L328" s="74"/>
      <c r="M328" s="86"/>
      <c r="N328" s="24"/>
      <c r="O328" s="74"/>
      <c r="P328" s="74"/>
      <c r="Q328" s="81"/>
      <c r="R328" s="24"/>
      <c r="S328" s="74"/>
      <c r="T328" s="74"/>
      <c r="U328" s="81"/>
      <c r="V328" s="24"/>
      <c r="W328" s="80"/>
      <c r="X328" s="80"/>
      <c r="Y328" s="81"/>
    </row>
    <row r="329" spans="1:25">
      <c r="A329" s="11"/>
      <c r="B329" s="19"/>
      <c r="C329" s="31"/>
      <c r="D329" s="31"/>
      <c r="E329" s="31"/>
      <c r="F329" s="19"/>
      <c r="G329" s="31"/>
      <c r="H329" s="31"/>
      <c r="I329" s="31"/>
      <c r="J329" s="19"/>
      <c r="K329" s="31"/>
      <c r="L329" s="31"/>
      <c r="M329" s="31"/>
      <c r="N329" s="19"/>
      <c r="O329" s="31"/>
      <c r="P329" s="31"/>
      <c r="Q329" s="31"/>
      <c r="R329" s="19"/>
      <c r="S329" s="31"/>
      <c r="T329" s="31"/>
      <c r="U329" s="31"/>
      <c r="V329" s="19"/>
      <c r="W329" s="31"/>
      <c r="X329" s="31"/>
      <c r="Y329" s="31"/>
    </row>
    <row r="330" spans="1:25">
      <c r="A330" s="11"/>
      <c r="B330" s="32" t="s">
        <v>105</v>
      </c>
      <c r="C330" s="64" t="s">
        <v>570</v>
      </c>
      <c r="D330" s="64"/>
      <c r="E330" s="32" t="s">
        <v>230</v>
      </c>
      <c r="F330" s="24"/>
      <c r="G330" s="64" t="s">
        <v>571</v>
      </c>
      <c r="H330" s="64"/>
      <c r="I330" s="32" t="s">
        <v>230</v>
      </c>
      <c r="J330" s="24"/>
      <c r="K330" s="38">
        <v>24144</v>
      </c>
      <c r="L330" s="38"/>
      <c r="M330" s="24"/>
      <c r="N330" s="24"/>
      <c r="O330" s="64" t="s">
        <v>572</v>
      </c>
      <c r="P330" s="64"/>
      <c r="Q330" s="32" t="s">
        <v>230</v>
      </c>
      <c r="R330" s="24"/>
      <c r="S330" s="64" t="s">
        <v>573</v>
      </c>
      <c r="T330" s="64"/>
      <c r="U330" s="32" t="s">
        <v>230</v>
      </c>
      <c r="V330" s="24"/>
      <c r="W330" s="64" t="s">
        <v>383</v>
      </c>
      <c r="X330" s="64"/>
      <c r="Y330" s="32" t="s">
        <v>230</v>
      </c>
    </row>
    <row r="331" spans="1:25">
      <c r="A331" s="11"/>
      <c r="B331" s="32"/>
      <c r="C331" s="64"/>
      <c r="D331" s="64"/>
      <c r="E331" s="32"/>
      <c r="F331" s="24"/>
      <c r="G331" s="64"/>
      <c r="H331" s="64"/>
      <c r="I331" s="32"/>
      <c r="J331" s="24"/>
      <c r="K331" s="38"/>
      <c r="L331" s="38"/>
      <c r="M331" s="24"/>
      <c r="N331" s="24"/>
      <c r="O331" s="64"/>
      <c r="P331" s="64"/>
      <c r="Q331" s="32"/>
      <c r="R331" s="24"/>
      <c r="S331" s="64"/>
      <c r="T331" s="64"/>
      <c r="U331" s="32"/>
      <c r="V331" s="24"/>
      <c r="W331" s="64"/>
      <c r="X331" s="64"/>
      <c r="Y331" s="32"/>
    </row>
    <row r="332" spans="1:25">
      <c r="A332" s="11"/>
      <c r="B332" s="35" t="s">
        <v>106</v>
      </c>
      <c r="C332" s="36" t="s">
        <v>248</v>
      </c>
      <c r="D332" s="36"/>
      <c r="E332" s="30"/>
      <c r="F332" s="30"/>
      <c r="G332" s="36" t="s">
        <v>574</v>
      </c>
      <c r="H332" s="36"/>
      <c r="I332" s="35" t="s">
        <v>230</v>
      </c>
      <c r="J332" s="30"/>
      <c r="K332" s="46">
        <v>9658</v>
      </c>
      <c r="L332" s="46"/>
      <c r="M332" s="30"/>
      <c r="N332" s="30"/>
      <c r="O332" s="36" t="s">
        <v>575</v>
      </c>
      <c r="P332" s="36"/>
      <c r="Q332" s="35" t="s">
        <v>230</v>
      </c>
      <c r="R332" s="30"/>
      <c r="S332" s="36" t="s">
        <v>248</v>
      </c>
      <c r="T332" s="36"/>
      <c r="U332" s="30"/>
      <c r="V332" s="30"/>
      <c r="W332" s="36">
        <v>813</v>
      </c>
      <c r="X332" s="36"/>
      <c r="Y332" s="30"/>
    </row>
    <row r="333" spans="1:25" ht="15.75" thickBot="1">
      <c r="A333" s="11"/>
      <c r="B333" s="35"/>
      <c r="C333" s="39"/>
      <c r="D333" s="39"/>
      <c r="E333" s="40"/>
      <c r="F333" s="30"/>
      <c r="G333" s="39"/>
      <c r="H333" s="39"/>
      <c r="I333" s="79"/>
      <c r="J333" s="30"/>
      <c r="K333" s="47"/>
      <c r="L333" s="47"/>
      <c r="M333" s="40"/>
      <c r="N333" s="30"/>
      <c r="O333" s="39"/>
      <c r="P333" s="39"/>
      <c r="Q333" s="79"/>
      <c r="R333" s="30"/>
      <c r="S333" s="39"/>
      <c r="T333" s="39"/>
      <c r="U333" s="40"/>
      <c r="V333" s="30"/>
      <c r="W333" s="39"/>
      <c r="X333" s="39"/>
      <c r="Y333" s="40"/>
    </row>
    <row r="334" spans="1:25">
      <c r="A334" s="11"/>
      <c r="B334" s="32" t="s">
        <v>107</v>
      </c>
      <c r="C334" s="119" t="s">
        <v>570</v>
      </c>
      <c r="D334" s="119"/>
      <c r="E334" s="49" t="s">
        <v>230</v>
      </c>
      <c r="F334" s="24"/>
      <c r="G334" s="119" t="s">
        <v>576</v>
      </c>
      <c r="H334" s="119"/>
      <c r="I334" s="49" t="s">
        <v>230</v>
      </c>
      <c r="J334" s="24"/>
      <c r="K334" s="42">
        <v>14486</v>
      </c>
      <c r="L334" s="42"/>
      <c r="M334" s="43"/>
      <c r="N334" s="24"/>
      <c r="O334" s="119" t="s">
        <v>577</v>
      </c>
      <c r="P334" s="119"/>
      <c r="Q334" s="49" t="s">
        <v>230</v>
      </c>
      <c r="R334" s="24"/>
      <c r="S334" s="119" t="s">
        <v>573</v>
      </c>
      <c r="T334" s="119"/>
      <c r="U334" s="49" t="s">
        <v>230</v>
      </c>
      <c r="V334" s="24"/>
      <c r="W334" s="119" t="s">
        <v>578</v>
      </c>
      <c r="X334" s="119"/>
      <c r="Y334" s="49" t="s">
        <v>230</v>
      </c>
    </row>
    <row r="335" spans="1:25">
      <c r="A335" s="11"/>
      <c r="B335" s="32"/>
      <c r="C335" s="64"/>
      <c r="D335" s="64"/>
      <c r="E335" s="32"/>
      <c r="F335" s="24"/>
      <c r="G335" s="64"/>
      <c r="H335" s="64"/>
      <c r="I335" s="32"/>
      <c r="J335" s="24"/>
      <c r="K335" s="38"/>
      <c r="L335" s="38"/>
      <c r="M335" s="24"/>
      <c r="N335" s="24"/>
      <c r="O335" s="64"/>
      <c r="P335" s="64"/>
      <c r="Q335" s="32"/>
      <c r="R335" s="24"/>
      <c r="S335" s="64"/>
      <c r="T335" s="64"/>
      <c r="U335" s="32"/>
      <c r="V335" s="24"/>
      <c r="W335" s="64"/>
      <c r="X335" s="64"/>
      <c r="Y335" s="32"/>
    </row>
    <row r="336" spans="1:25">
      <c r="A336" s="11"/>
      <c r="B336" s="35" t="s">
        <v>541</v>
      </c>
      <c r="C336" s="36" t="s">
        <v>579</v>
      </c>
      <c r="D336" s="36"/>
      <c r="E336" s="35" t="s">
        <v>230</v>
      </c>
      <c r="F336" s="30"/>
      <c r="G336" s="46">
        <v>6393</v>
      </c>
      <c r="H336" s="46"/>
      <c r="I336" s="30"/>
      <c r="J336" s="30"/>
      <c r="K336" s="36" t="s">
        <v>248</v>
      </c>
      <c r="L336" s="36"/>
      <c r="M336" s="30"/>
      <c r="N336" s="30"/>
      <c r="O336" s="36" t="s">
        <v>248</v>
      </c>
      <c r="P336" s="36"/>
      <c r="Q336" s="30"/>
      <c r="R336" s="30"/>
      <c r="S336" s="46">
        <v>6780</v>
      </c>
      <c r="T336" s="46"/>
      <c r="U336" s="30"/>
      <c r="V336" s="30"/>
      <c r="W336" s="36" t="s">
        <v>248</v>
      </c>
      <c r="X336" s="36"/>
      <c r="Y336" s="30"/>
    </row>
    <row r="337" spans="1:25" ht="15.75" thickBot="1">
      <c r="A337" s="11"/>
      <c r="B337" s="35"/>
      <c r="C337" s="39"/>
      <c r="D337" s="39"/>
      <c r="E337" s="79"/>
      <c r="F337" s="30"/>
      <c r="G337" s="47"/>
      <c r="H337" s="47"/>
      <c r="I337" s="40"/>
      <c r="J337" s="30"/>
      <c r="K337" s="39"/>
      <c r="L337" s="39"/>
      <c r="M337" s="40"/>
      <c r="N337" s="30"/>
      <c r="O337" s="39"/>
      <c r="P337" s="39"/>
      <c r="Q337" s="40"/>
      <c r="R337" s="30"/>
      <c r="S337" s="47"/>
      <c r="T337" s="47"/>
      <c r="U337" s="40"/>
      <c r="V337" s="30"/>
      <c r="W337" s="39"/>
      <c r="X337" s="39"/>
      <c r="Y337" s="40"/>
    </row>
    <row r="338" spans="1:25">
      <c r="A338" s="11"/>
      <c r="B338" s="32" t="s">
        <v>297</v>
      </c>
      <c r="C338" s="119" t="s">
        <v>580</v>
      </c>
      <c r="D338" s="119"/>
      <c r="E338" s="49" t="s">
        <v>230</v>
      </c>
      <c r="F338" s="24"/>
      <c r="G338" s="119" t="s">
        <v>581</v>
      </c>
      <c r="H338" s="119"/>
      <c r="I338" s="49" t="s">
        <v>230</v>
      </c>
      <c r="J338" s="24"/>
      <c r="K338" s="42">
        <v>14486</v>
      </c>
      <c r="L338" s="42"/>
      <c r="M338" s="43"/>
      <c r="N338" s="24"/>
      <c r="O338" s="119" t="s">
        <v>577</v>
      </c>
      <c r="P338" s="119"/>
      <c r="Q338" s="49" t="s">
        <v>230</v>
      </c>
      <c r="R338" s="24"/>
      <c r="S338" s="119" t="s">
        <v>582</v>
      </c>
      <c r="T338" s="119"/>
      <c r="U338" s="49" t="s">
        <v>230</v>
      </c>
      <c r="V338" s="24"/>
      <c r="W338" s="119" t="s">
        <v>578</v>
      </c>
      <c r="X338" s="119"/>
      <c r="Y338" s="49" t="s">
        <v>230</v>
      </c>
    </row>
    <row r="339" spans="1:25">
      <c r="A339" s="11"/>
      <c r="B339" s="32"/>
      <c r="C339" s="64"/>
      <c r="D339" s="64"/>
      <c r="E339" s="32"/>
      <c r="F339" s="24"/>
      <c r="G339" s="64"/>
      <c r="H339" s="64"/>
      <c r="I339" s="32"/>
      <c r="J339" s="24"/>
      <c r="K339" s="38"/>
      <c r="L339" s="38"/>
      <c r="M339" s="24"/>
      <c r="N339" s="24"/>
      <c r="O339" s="64"/>
      <c r="P339" s="64"/>
      <c r="Q339" s="32"/>
      <c r="R339" s="24"/>
      <c r="S339" s="64"/>
      <c r="T339" s="64"/>
      <c r="U339" s="32"/>
      <c r="V339" s="24"/>
      <c r="W339" s="64"/>
      <c r="X339" s="64"/>
      <c r="Y339" s="32"/>
    </row>
    <row r="340" spans="1:25">
      <c r="A340" s="11"/>
      <c r="B340" s="35" t="s">
        <v>108</v>
      </c>
      <c r="C340" s="36" t="s">
        <v>248</v>
      </c>
      <c r="D340" s="36"/>
      <c r="E340" s="30"/>
      <c r="F340" s="30"/>
      <c r="G340" s="36" t="s">
        <v>248</v>
      </c>
      <c r="H340" s="36"/>
      <c r="I340" s="30"/>
      <c r="J340" s="30"/>
      <c r="K340" s="36" t="s">
        <v>248</v>
      </c>
      <c r="L340" s="36"/>
      <c r="M340" s="30"/>
      <c r="N340" s="30"/>
      <c r="O340" s="36" t="s">
        <v>229</v>
      </c>
      <c r="P340" s="36"/>
      <c r="Q340" s="35" t="s">
        <v>230</v>
      </c>
      <c r="R340" s="30"/>
      <c r="S340" s="36" t="s">
        <v>248</v>
      </c>
      <c r="T340" s="36"/>
      <c r="U340" s="30"/>
      <c r="V340" s="30"/>
      <c r="W340" s="36" t="s">
        <v>229</v>
      </c>
      <c r="X340" s="36"/>
      <c r="Y340" s="35" t="s">
        <v>230</v>
      </c>
    </row>
    <row r="341" spans="1:25" ht="15.75" thickBot="1">
      <c r="A341" s="11"/>
      <c r="B341" s="35"/>
      <c r="C341" s="39"/>
      <c r="D341" s="39"/>
      <c r="E341" s="40"/>
      <c r="F341" s="30"/>
      <c r="G341" s="39"/>
      <c r="H341" s="39"/>
      <c r="I341" s="40"/>
      <c r="J341" s="30"/>
      <c r="K341" s="39"/>
      <c r="L341" s="39"/>
      <c r="M341" s="40"/>
      <c r="N341" s="30"/>
      <c r="O341" s="39"/>
      <c r="P341" s="39"/>
      <c r="Q341" s="79"/>
      <c r="R341" s="30"/>
      <c r="S341" s="39"/>
      <c r="T341" s="39"/>
      <c r="U341" s="40"/>
      <c r="V341" s="30"/>
      <c r="W341" s="39"/>
      <c r="X341" s="39"/>
      <c r="Y341" s="79"/>
    </row>
    <row r="342" spans="1:25">
      <c r="A342" s="11"/>
      <c r="B342" s="32" t="s">
        <v>547</v>
      </c>
      <c r="C342" s="49" t="s">
        <v>218</v>
      </c>
      <c r="D342" s="119" t="s">
        <v>580</v>
      </c>
      <c r="E342" s="49" t="s">
        <v>230</v>
      </c>
      <c r="F342" s="24"/>
      <c r="G342" s="49" t="s">
        <v>218</v>
      </c>
      <c r="H342" s="119" t="s">
        <v>581</v>
      </c>
      <c r="I342" s="49" t="s">
        <v>230</v>
      </c>
      <c r="J342" s="24"/>
      <c r="K342" s="49" t="s">
        <v>218</v>
      </c>
      <c r="L342" s="42">
        <v>14486</v>
      </c>
      <c r="M342" s="43"/>
      <c r="N342" s="24"/>
      <c r="O342" s="49" t="s">
        <v>218</v>
      </c>
      <c r="P342" s="119">
        <v>177</v>
      </c>
      <c r="Q342" s="43"/>
      <c r="R342" s="24"/>
      <c r="S342" s="49" t="s">
        <v>218</v>
      </c>
      <c r="T342" s="119" t="s">
        <v>582</v>
      </c>
      <c r="U342" s="49" t="s">
        <v>230</v>
      </c>
      <c r="V342" s="24"/>
      <c r="W342" s="49" t="s">
        <v>218</v>
      </c>
      <c r="X342" s="119" t="s">
        <v>580</v>
      </c>
      <c r="Y342" s="49" t="s">
        <v>230</v>
      </c>
    </row>
    <row r="343" spans="1:25" ht="15.75" thickBot="1">
      <c r="A343" s="11"/>
      <c r="B343" s="32"/>
      <c r="C343" s="50"/>
      <c r="D343" s="120"/>
      <c r="E343" s="50"/>
      <c r="F343" s="24"/>
      <c r="G343" s="50"/>
      <c r="H343" s="120"/>
      <c r="I343" s="50"/>
      <c r="J343" s="24"/>
      <c r="K343" s="50"/>
      <c r="L343" s="51"/>
      <c r="M343" s="52"/>
      <c r="N343" s="24"/>
      <c r="O343" s="50"/>
      <c r="P343" s="120"/>
      <c r="Q343" s="52"/>
      <c r="R343" s="24"/>
      <c r="S343" s="50"/>
      <c r="T343" s="120"/>
      <c r="U343" s="50"/>
      <c r="V343" s="24"/>
      <c r="W343" s="50"/>
      <c r="X343" s="120"/>
      <c r="Y343" s="50"/>
    </row>
    <row r="344" spans="1:25" ht="15.75" thickTop="1">
      <c r="A344" s="11"/>
      <c r="B344" s="147" t="s">
        <v>511</v>
      </c>
      <c r="C344" s="147"/>
      <c r="D344" s="147"/>
      <c r="E344" s="147"/>
      <c r="F344" s="147"/>
      <c r="G344" s="147"/>
      <c r="H344" s="147"/>
      <c r="I344" s="147"/>
      <c r="J344" s="147"/>
      <c r="K344" s="147"/>
      <c r="L344" s="147"/>
      <c r="M344" s="147"/>
      <c r="N344" s="147"/>
      <c r="O344" s="147"/>
      <c r="P344" s="147"/>
      <c r="Q344" s="147"/>
      <c r="R344" s="147"/>
      <c r="S344" s="147"/>
      <c r="T344" s="147"/>
      <c r="U344" s="147"/>
      <c r="V344" s="147"/>
      <c r="W344" s="147"/>
      <c r="X344" s="147"/>
      <c r="Y344" s="147"/>
    </row>
    <row r="345" spans="1:25">
      <c r="A345" s="11"/>
      <c r="B345" s="147" t="s">
        <v>589</v>
      </c>
      <c r="C345" s="147"/>
      <c r="D345" s="147"/>
      <c r="E345" s="147"/>
      <c r="F345" s="147"/>
      <c r="G345" s="147"/>
      <c r="H345" s="147"/>
      <c r="I345" s="147"/>
      <c r="J345" s="147"/>
      <c r="K345" s="147"/>
      <c r="L345" s="147"/>
      <c r="M345" s="147"/>
      <c r="N345" s="147"/>
      <c r="O345" s="147"/>
      <c r="P345" s="147"/>
      <c r="Q345" s="147"/>
      <c r="R345" s="147"/>
      <c r="S345" s="147"/>
      <c r="T345" s="147"/>
      <c r="U345" s="147"/>
      <c r="V345" s="147"/>
      <c r="W345" s="147"/>
      <c r="X345" s="147"/>
      <c r="Y345" s="147"/>
    </row>
    <row r="346" spans="1:25">
      <c r="A346" s="11"/>
      <c r="B346" s="147" t="s">
        <v>359</v>
      </c>
      <c r="C346" s="147"/>
      <c r="D346" s="147"/>
      <c r="E346" s="147"/>
      <c r="F346" s="147"/>
      <c r="G346" s="147"/>
      <c r="H346" s="147"/>
      <c r="I346" s="147"/>
      <c r="J346" s="147"/>
      <c r="K346" s="147"/>
      <c r="L346" s="147"/>
      <c r="M346" s="147"/>
      <c r="N346" s="147"/>
      <c r="O346" s="147"/>
      <c r="P346" s="147"/>
      <c r="Q346" s="147"/>
      <c r="R346" s="147"/>
      <c r="S346" s="147"/>
      <c r="T346" s="147"/>
      <c r="U346" s="147"/>
      <c r="V346" s="147"/>
      <c r="W346" s="147"/>
      <c r="X346" s="147"/>
      <c r="Y346" s="147"/>
    </row>
    <row r="347" spans="1:25">
      <c r="A347" s="11"/>
      <c r="B347" s="23"/>
      <c r="C347" s="23"/>
      <c r="D347" s="23"/>
      <c r="E347" s="23"/>
      <c r="F347" s="23"/>
      <c r="G347" s="23"/>
      <c r="H347" s="23"/>
      <c r="I347" s="23"/>
      <c r="J347" s="23"/>
      <c r="K347" s="23"/>
      <c r="L347" s="23"/>
      <c r="M347" s="23"/>
      <c r="N347" s="23"/>
      <c r="O347" s="23"/>
      <c r="P347" s="23"/>
      <c r="Q347" s="23"/>
      <c r="R347" s="23"/>
      <c r="S347" s="23"/>
      <c r="T347" s="23"/>
      <c r="U347" s="23"/>
      <c r="V347" s="23"/>
      <c r="W347" s="23"/>
      <c r="X347" s="23"/>
      <c r="Y347" s="23"/>
    </row>
    <row r="348" spans="1:25">
      <c r="A348" s="11"/>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row>
    <row r="349" spans="1:25">
      <c r="A349" s="11"/>
      <c r="B349" s="58"/>
      <c r="C349" s="25" t="s">
        <v>483</v>
      </c>
      <c r="D349" s="25"/>
      <c r="E349" s="25"/>
      <c r="F349" s="24"/>
      <c r="G349" s="25" t="s">
        <v>484</v>
      </c>
      <c r="H349" s="25"/>
      <c r="I349" s="25"/>
      <c r="J349" s="24"/>
      <c r="K349" s="25" t="s">
        <v>486</v>
      </c>
      <c r="L349" s="25"/>
      <c r="M349" s="25"/>
      <c r="N349" s="24"/>
      <c r="O349" s="25" t="s">
        <v>488</v>
      </c>
      <c r="P349" s="25"/>
      <c r="Q349" s="25"/>
      <c r="R349" s="24"/>
      <c r="S349" s="25" t="s">
        <v>489</v>
      </c>
      <c r="T349" s="25"/>
      <c r="U349" s="25"/>
      <c r="V349" s="24"/>
      <c r="W349" s="25" t="s">
        <v>483</v>
      </c>
      <c r="X349" s="25"/>
      <c r="Y349" s="25"/>
    </row>
    <row r="350" spans="1:25">
      <c r="A350" s="11"/>
      <c r="B350" s="58"/>
      <c r="C350" s="25"/>
      <c r="D350" s="25"/>
      <c r="E350" s="25"/>
      <c r="F350" s="24"/>
      <c r="G350" s="25" t="s">
        <v>485</v>
      </c>
      <c r="H350" s="25"/>
      <c r="I350" s="25"/>
      <c r="J350" s="24"/>
      <c r="K350" s="25" t="s">
        <v>487</v>
      </c>
      <c r="L350" s="25"/>
      <c r="M350" s="25"/>
      <c r="N350" s="24"/>
      <c r="O350" s="25" t="s">
        <v>487</v>
      </c>
      <c r="P350" s="25"/>
      <c r="Q350" s="25"/>
      <c r="R350" s="24"/>
      <c r="S350" s="25" t="s">
        <v>490</v>
      </c>
      <c r="T350" s="25"/>
      <c r="U350" s="25"/>
      <c r="V350" s="24"/>
      <c r="W350" s="25" t="s">
        <v>492</v>
      </c>
      <c r="X350" s="25"/>
      <c r="Y350" s="25"/>
    </row>
    <row r="351" spans="1:25" ht="15.75" thickBot="1">
      <c r="A351" s="11"/>
      <c r="B351" s="58"/>
      <c r="C351" s="26"/>
      <c r="D351" s="26"/>
      <c r="E351" s="26"/>
      <c r="F351" s="24"/>
      <c r="G351" s="123"/>
      <c r="H351" s="123"/>
      <c r="I351" s="123"/>
      <c r="J351" s="24"/>
      <c r="K351" s="123"/>
      <c r="L351" s="123"/>
      <c r="M351" s="123"/>
      <c r="N351" s="24"/>
      <c r="O351" s="123"/>
      <c r="P351" s="123"/>
      <c r="Q351" s="123"/>
      <c r="R351" s="24"/>
      <c r="S351" s="26" t="s">
        <v>491</v>
      </c>
      <c r="T351" s="26"/>
      <c r="U351" s="26"/>
      <c r="V351" s="24"/>
      <c r="W351" s="123"/>
      <c r="X351" s="123"/>
      <c r="Y351" s="123"/>
    </row>
    <row r="352" spans="1:25">
      <c r="A352" s="11"/>
      <c r="B352" s="35" t="s">
        <v>88</v>
      </c>
      <c r="C352" s="59" t="s">
        <v>218</v>
      </c>
      <c r="D352" s="84" t="s">
        <v>248</v>
      </c>
      <c r="E352" s="31"/>
      <c r="F352" s="30"/>
      <c r="G352" s="59" t="s">
        <v>218</v>
      </c>
      <c r="H352" s="61">
        <v>106982</v>
      </c>
      <c r="I352" s="31"/>
      <c r="J352" s="30"/>
      <c r="K352" s="59" t="s">
        <v>218</v>
      </c>
      <c r="L352" s="61">
        <v>45335</v>
      </c>
      <c r="M352" s="31"/>
      <c r="N352" s="30"/>
      <c r="O352" s="59" t="s">
        <v>218</v>
      </c>
      <c r="P352" s="61">
        <v>14458</v>
      </c>
      <c r="Q352" s="31"/>
      <c r="R352" s="30"/>
      <c r="S352" s="59" t="s">
        <v>218</v>
      </c>
      <c r="T352" s="84" t="s">
        <v>590</v>
      </c>
      <c r="U352" s="59" t="s">
        <v>230</v>
      </c>
      <c r="V352" s="30"/>
      <c r="W352" s="59" t="s">
        <v>218</v>
      </c>
      <c r="X352" s="61">
        <v>163110</v>
      </c>
      <c r="Y352" s="31"/>
    </row>
    <row r="353" spans="1:25">
      <c r="A353" s="11"/>
      <c r="B353" s="35"/>
      <c r="C353" s="60"/>
      <c r="D353" s="85"/>
      <c r="E353" s="63"/>
      <c r="F353" s="30"/>
      <c r="G353" s="60"/>
      <c r="H353" s="62"/>
      <c r="I353" s="63"/>
      <c r="J353" s="30"/>
      <c r="K353" s="60"/>
      <c r="L353" s="62"/>
      <c r="M353" s="63"/>
      <c r="N353" s="30"/>
      <c r="O353" s="60"/>
      <c r="P353" s="62"/>
      <c r="Q353" s="63"/>
      <c r="R353" s="30"/>
      <c r="S353" s="60"/>
      <c r="T353" s="85"/>
      <c r="U353" s="60"/>
      <c r="V353" s="30"/>
      <c r="W353" s="60"/>
      <c r="X353" s="62"/>
      <c r="Y353" s="63"/>
    </row>
    <row r="354" spans="1:25">
      <c r="A354" s="11"/>
      <c r="B354" s="15"/>
      <c r="C354" s="24"/>
      <c r="D354" s="24"/>
      <c r="E354" s="24"/>
      <c r="F354" s="15"/>
      <c r="G354" s="24"/>
      <c r="H354" s="24"/>
      <c r="I354" s="24"/>
      <c r="J354" s="15"/>
      <c r="K354" s="24"/>
      <c r="L354" s="24"/>
      <c r="M354" s="24"/>
      <c r="N354" s="15"/>
      <c r="O354" s="24"/>
      <c r="P354" s="24"/>
      <c r="Q354" s="24"/>
      <c r="R354" s="15"/>
      <c r="S354" s="24"/>
      <c r="T354" s="24"/>
      <c r="U354" s="24"/>
      <c r="V354" s="15"/>
      <c r="W354" s="24"/>
      <c r="X354" s="24"/>
      <c r="Y354" s="24"/>
    </row>
    <row r="355" spans="1:25">
      <c r="A355" s="11"/>
      <c r="B355" s="27" t="s">
        <v>89</v>
      </c>
      <c r="C355" s="28"/>
      <c r="D355" s="28"/>
      <c r="E355" s="30"/>
      <c r="F355" s="30"/>
      <c r="G355" s="28"/>
      <c r="H355" s="28"/>
      <c r="I355" s="30"/>
      <c r="J355" s="30"/>
      <c r="K355" s="28"/>
      <c r="L355" s="28"/>
      <c r="M355" s="30"/>
      <c r="N355" s="30"/>
      <c r="O355" s="28"/>
      <c r="P355" s="28"/>
      <c r="Q355" s="30"/>
      <c r="R355" s="30"/>
      <c r="S355" s="28"/>
      <c r="T355" s="28"/>
      <c r="U355" s="30"/>
      <c r="V355" s="30"/>
      <c r="W355" s="28"/>
      <c r="X355" s="28"/>
      <c r="Y355" s="30"/>
    </row>
    <row r="356" spans="1:25">
      <c r="A356" s="11"/>
      <c r="B356" s="27"/>
      <c r="C356" s="28"/>
      <c r="D356" s="28"/>
      <c r="E356" s="30"/>
      <c r="F356" s="30"/>
      <c r="G356" s="28"/>
      <c r="H356" s="28"/>
      <c r="I356" s="30"/>
      <c r="J356" s="30"/>
      <c r="K356" s="28"/>
      <c r="L356" s="28"/>
      <c r="M356" s="30"/>
      <c r="N356" s="30"/>
      <c r="O356" s="28"/>
      <c r="P356" s="28"/>
      <c r="Q356" s="30"/>
      <c r="R356" s="30"/>
      <c r="S356" s="28"/>
      <c r="T356" s="28"/>
      <c r="U356" s="30"/>
      <c r="V356" s="30"/>
      <c r="W356" s="28"/>
      <c r="X356" s="28"/>
      <c r="Y356" s="30"/>
    </row>
    <row r="357" spans="1:25">
      <c r="A357" s="11"/>
      <c r="B357" s="32" t="s">
        <v>90</v>
      </c>
      <c r="C357" s="64" t="s">
        <v>248</v>
      </c>
      <c r="D357" s="64"/>
      <c r="E357" s="24"/>
      <c r="F357" s="24"/>
      <c r="G357" s="38">
        <v>37105</v>
      </c>
      <c r="H357" s="38"/>
      <c r="I357" s="24"/>
      <c r="J357" s="24"/>
      <c r="K357" s="38">
        <v>17973</v>
      </c>
      <c r="L357" s="38"/>
      <c r="M357" s="24"/>
      <c r="N357" s="24"/>
      <c r="O357" s="38">
        <v>9532</v>
      </c>
      <c r="P357" s="38"/>
      <c r="Q357" s="24"/>
      <c r="R357" s="24"/>
      <c r="S357" s="64" t="s">
        <v>591</v>
      </c>
      <c r="T357" s="64"/>
      <c r="U357" s="32" t="s">
        <v>230</v>
      </c>
      <c r="V357" s="24"/>
      <c r="W357" s="38">
        <v>62504</v>
      </c>
      <c r="X357" s="38"/>
      <c r="Y357" s="24"/>
    </row>
    <row r="358" spans="1:25">
      <c r="A358" s="11"/>
      <c r="B358" s="32"/>
      <c r="C358" s="64"/>
      <c r="D358" s="64"/>
      <c r="E358" s="24"/>
      <c r="F358" s="24"/>
      <c r="G358" s="38"/>
      <c r="H358" s="38"/>
      <c r="I358" s="24"/>
      <c r="J358" s="24"/>
      <c r="K358" s="38"/>
      <c r="L358" s="38"/>
      <c r="M358" s="24"/>
      <c r="N358" s="24"/>
      <c r="O358" s="38"/>
      <c r="P358" s="38"/>
      <c r="Q358" s="24"/>
      <c r="R358" s="24"/>
      <c r="S358" s="64"/>
      <c r="T358" s="64"/>
      <c r="U358" s="32"/>
      <c r="V358" s="24"/>
      <c r="W358" s="38"/>
      <c r="X358" s="38"/>
      <c r="Y358" s="24"/>
    </row>
    <row r="359" spans="1:25">
      <c r="A359" s="11"/>
      <c r="B359" s="35" t="s">
        <v>91</v>
      </c>
      <c r="C359" s="36" t="s">
        <v>248</v>
      </c>
      <c r="D359" s="36"/>
      <c r="E359" s="30"/>
      <c r="F359" s="30"/>
      <c r="G359" s="46">
        <v>27223</v>
      </c>
      <c r="H359" s="46"/>
      <c r="I359" s="30"/>
      <c r="J359" s="30"/>
      <c r="K359" s="46">
        <v>10785</v>
      </c>
      <c r="L359" s="46"/>
      <c r="M359" s="30"/>
      <c r="N359" s="30"/>
      <c r="O359" s="46">
        <v>3351</v>
      </c>
      <c r="P359" s="46"/>
      <c r="Q359" s="30"/>
      <c r="R359" s="30"/>
      <c r="S359" s="36" t="s">
        <v>592</v>
      </c>
      <c r="T359" s="36"/>
      <c r="U359" s="35" t="s">
        <v>230</v>
      </c>
      <c r="V359" s="30"/>
      <c r="W359" s="46">
        <v>41319</v>
      </c>
      <c r="X359" s="46"/>
      <c r="Y359" s="30"/>
    </row>
    <row r="360" spans="1:25">
      <c r="A360" s="11"/>
      <c r="B360" s="35"/>
      <c r="C360" s="36"/>
      <c r="D360" s="36"/>
      <c r="E360" s="30"/>
      <c r="F360" s="30"/>
      <c r="G360" s="46"/>
      <c r="H360" s="46"/>
      <c r="I360" s="30"/>
      <c r="J360" s="30"/>
      <c r="K360" s="46"/>
      <c r="L360" s="46"/>
      <c r="M360" s="30"/>
      <c r="N360" s="30"/>
      <c r="O360" s="46"/>
      <c r="P360" s="46"/>
      <c r="Q360" s="30"/>
      <c r="R360" s="30"/>
      <c r="S360" s="36"/>
      <c r="T360" s="36"/>
      <c r="U360" s="35"/>
      <c r="V360" s="30"/>
      <c r="W360" s="46"/>
      <c r="X360" s="46"/>
      <c r="Y360" s="30"/>
    </row>
    <row r="361" spans="1:25">
      <c r="A361" s="11"/>
      <c r="B361" s="32" t="s">
        <v>92</v>
      </c>
      <c r="C361" s="64" t="s">
        <v>248</v>
      </c>
      <c r="D361" s="64"/>
      <c r="E361" s="24"/>
      <c r="F361" s="24"/>
      <c r="G361" s="38">
        <v>5695</v>
      </c>
      <c r="H361" s="38"/>
      <c r="I361" s="24"/>
      <c r="J361" s="24"/>
      <c r="K361" s="38">
        <v>1382</v>
      </c>
      <c r="L361" s="38"/>
      <c r="M361" s="24"/>
      <c r="N361" s="24"/>
      <c r="O361" s="64">
        <v>528</v>
      </c>
      <c r="P361" s="64"/>
      <c r="Q361" s="24"/>
      <c r="R361" s="24"/>
      <c r="S361" s="64" t="s">
        <v>248</v>
      </c>
      <c r="T361" s="64"/>
      <c r="U361" s="24"/>
      <c r="V361" s="24"/>
      <c r="W361" s="38">
        <v>7605</v>
      </c>
      <c r="X361" s="38"/>
      <c r="Y361" s="24"/>
    </row>
    <row r="362" spans="1:25">
      <c r="A362" s="11"/>
      <c r="B362" s="32"/>
      <c r="C362" s="64"/>
      <c r="D362" s="64"/>
      <c r="E362" s="24"/>
      <c r="F362" s="24"/>
      <c r="G362" s="38"/>
      <c r="H362" s="38"/>
      <c r="I362" s="24"/>
      <c r="J362" s="24"/>
      <c r="K362" s="38"/>
      <c r="L362" s="38"/>
      <c r="M362" s="24"/>
      <c r="N362" s="24"/>
      <c r="O362" s="64"/>
      <c r="P362" s="64"/>
      <c r="Q362" s="24"/>
      <c r="R362" s="24"/>
      <c r="S362" s="64"/>
      <c r="T362" s="64"/>
      <c r="U362" s="24"/>
      <c r="V362" s="24"/>
      <c r="W362" s="38"/>
      <c r="X362" s="38"/>
      <c r="Y362" s="24"/>
    </row>
    <row r="363" spans="1:25">
      <c r="A363" s="11"/>
      <c r="B363" s="35" t="s">
        <v>93</v>
      </c>
      <c r="C363" s="36">
        <v>277</v>
      </c>
      <c r="D363" s="36"/>
      <c r="E363" s="30"/>
      <c r="F363" s="30"/>
      <c r="G363" s="46">
        <v>10405</v>
      </c>
      <c r="H363" s="46"/>
      <c r="I363" s="30"/>
      <c r="J363" s="30"/>
      <c r="K363" s="36" t="s">
        <v>248</v>
      </c>
      <c r="L363" s="36"/>
      <c r="M363" s="30"/>
      <c r="N363" s="30"/>
      <c r="O363" s="36" t="s">
        <v>248</v>
      </c>
      <c r="P363" s="36"/>
      <c r="Q363" s="30"/>
      <c r="R363" s="30"/>
      <c r="S363" s="36" t="s">
        <v>248</v>
      </c>
      <c r="T363" s="36"/>
      <c r="U363" s="30"/>
      <c r="V363" s="30"/>
      <c r="W363" s="46">
        <v>10682</v>
      </c>
      <c r="X363" s="46"/>
      <c r="Y363" s="30"/>
    </row>
    <row r="364" spans="1:25">
      <c r="A364" s="11"/>
      <c r="B364" s="35"/>
      <c r="C364" s="36"/>
      <c r="D364" s="36"/>
      <c r="E364" s="30"/>
      <c r="F364" s="30"/>
      <c r="G364" s="46"/>
      <c r="H364" s="46"/>
      <c r="I364" s="30"/>
      <c r="J364" s="30"/>
      <c r="K364" s="36"/>
      <c r="L364" s="36"/>
      <c r="M364" s="30"/>
      <c r="N364" s="30"/>
      <c r="O364" s="36"/>
      <c r="P364" s="36"/>
      <c r="Q364" s="30"/>
      <c r="R364" s="30"/>
      <c r="S364" s="36"/>
      <c r="T364" s="36"/>
      <c r="U364" s="30"/>
      <c r="V364" s="30"/>
      <c r="W364" s="46"/>
      <c r="X364" s="46"/>
      <c r="Y364" s="30"/>
    </row>
    <row r="365" spans="1:25">
      <c r="A365" s="11"/>
      <c r="B365" s="32" t="s">
        <v>94</v>
      </c>
      <c r="C365" s="64" t="s">
        <v>248</v>
      </c>
      <c r="D365" s="64"/>
      <c r="E365" s="24"/>
      <c r="F365" s="24"/>
      <c r="G365" s="38">
        <v>9285</v>
      </c>
      <c r="H365" s="38"/>
      <c r="I365" s="24"/>
      <c r="J365" s="24"/>
      <c r="K365" s="38">
        <v>1788</v>
      </c>
      <c r="L365" s="38"/>
      <c r="M365" s="24"/>
      <c r="N365" s="24"/>
      <c r="O365" s="64">
        <v>356</v>
      </c>
      <c r="P365" s="64"/>
      <c r="Q365" s="24"/>
      <c r="R365" s="24"/>
      <c r="S365" s="64" t="s">
        <v>248</v>
      </c>
      <c r="T365" s="64"/>
      <c r="U365" s="24"/>
      <c r="V365" s="24"/>
      <c r="W365" s="38">
        <v>11429</v>
      </c>
      <c r="X365" s="38"/>
      <c r="Y365" s="24"/>
    </row>
    <row r="366" spans="1:25">
      <c r="A366" s="11"/>
      <c r="B366" s="32"/>
      <c r="C366" s="64"/>
      <c r="D366" s="64"/>
      <c r="E366" s="24"/>
      <c r="F366" s="24"/>
      <c r="G366" s="38"/>
      <c r="H366" s="38"/>
      <c r="I366" s="24"/>
      <c r="J366" s="24"/>
      <c r="K366" s="38"/>
      <c r="L366" s="38"/>
      <c r="M366" s="24"/>
      <c r="N366" s="24"/>
      <c r="O366" s="64"/>
      <c r="P366" s="64"/>
      <c r="Q366" s="24"/>
      <c r="R366" s="24"/>
      <c r="S366" s="64"/>
      <c r="T366" s="64"/>
      <c r="U366" s="24"/>
      <c r="V366" s="24"/>
      <c r="W366" s="38"/>
      <c r="X366" s="38"/>
      <c r="Y366" s="24"/>
    </row>
    <row r="367" spans="1:25">
      <c r="A367" s="11"/>
      <c r="B367" s="35" t="s">
        <v>95</v>
      </c>
      <c r="C367" s="36" t="s">
        <v>248</v>
      </c>
      <c r="D367" s="36"/>
      <c r="E367" s="30"/>
      <c r="F367" s="30"/>
      <c r="G367" s="46">
        <v>4430</v>
      </c>
      <c r="H367" s="46"/>
      <c r="I367" s="30"/>
      <c r="J367" s="30"/>
      <c r="K367" s="36">
        <v>234</v>
      </c>
      <c r="L367" s="36"/>
      <c r="M367" s="30"/>
      <c r="N367" s="30"/>
      <c r="O367" s="46">
        <v>1222</v>
      </c>
      <c r="P367" s="46"/>
      <c r="Q367" s="30"/>
      <c r="R367" s="30"/>
      <c r="S367" s="36" t="s">
        <v>248</v>
      </c>
      <c r="T367" s="36"/>
      <c r="U367" s="30"/>
      <c r="V367" s="30"/>
      <c r="W367" s="46">
        <v>5886</v>
      </c>
      <c r="X367" s="46"/>
      <c r="Y367" s="30"/>
    </row>
    <row r="368" spans="1:25">
      <c r="A368" s="11"/>
      <c r="B368" s="35"/>
      <c r="C368" s="36"/>
      <c r="D368" s="36"/>
      <c r="E368" s="30"/>
      <c r="F368" s="30"/>
      <c r="G368" s="46"/>
      <c r="H368" s="46"/>
      <c r="I368" s="30"/>
      <c r="J368" s="30"/>
      <c r="K368" s="36"/>
      <c r="L368" s="36"/>
      <c r="M368" s="30"/>
      <c r="N368" s="30"/>
      <c r="O368" s="46"/>
      <c r="P368" s="46"/>
      <c r="Q368" s="30"/>
      <c r="R368" s="30"/>
      <c r="S368" s="36"/>
      <c r="T368" s="36"/>
      <c r="U368" s="30"/>
      <c r="V368" s="30"/>
      <c r="W368" s="46"/>
      <c r="X368" s="46"/>
      <c r="Y368" s="30"/>
    </row>
    <row r="369" spans="1:25">
      <c r="A369" s="11"/>
      <c r="B369" s="32" t="s">
        <v>374</v>
      </c>
      <c r="C369" s="64" t="s">
        <v>248</v>
      </c>
      <c r="D369" s="64"/>
      <c r="E369" s="24"/>
      <c r="F369" s="24"/>
      <c r="G369" s="64">
        <v>468</v>
      </c>
      <c r="H369" s="64"/>
      <c r="I369" s="24"/>
      <c r="J369" s="24"/>
      <c r="K369" s="64" t="s">
        <v>248</v>
      </c>
      <c r="L369" s="64"/>
      <c r="M369" s="24"/>
      <c r="N369" s="24"/>
      <c r="O369" s="64" t="s">
        <v>248</v>
      </c>
      <c r="P369" s="64"/>
      <c r="Q369" s="24"/>
      <c r="R369" s="24"/>
      <c r="S369" s="64" t="s">
        <v>248</v>
      </c>
      <c r="T369" s="64"/>
      <c r="U369" s="24"/>
      <c r="V369" s="24"/>
      <c r="W369" s="64">
        <v>468</v>
      </c>
      <c r="X369" s="64"/>
      <c r="Y369" s="24"/>
    </row>
    <row r="370" spans="1:25">
      <c r="A370" s="11"/>
      <c r="B370" s="32"/>
      <c r="C370" s="64"/>
      <c r="D370" s="64"/>
      <c r="E370" s="24"/>
      <c r="F370" s="24"/>
      <c r="G370" s="64"/>
      <c r="H370" s="64"/>
      <c r="I370" s="24"/>
      <c r="J370" s="24"/>
      <c r="K370" s="64"/>
      <c r="L370" s="64"/>
      <c r="M370" s="24"/>
      <c r="N370" s="24"/>
      <c r="O370" s="64"/>
      <c r="P370" s="64"/>
      <c r="Q370" s="24"/>
      <c r="R370" s="24"/>
      <c r="S370" s="64"/>
      <c r="T370" s="64"/>
      <c r="U370" s="24"/>
      <c r="V370" s="24"/>
      <c r="W370" s="64"/>
      <c r="X370" s="64"/>
      <c r="Y370" s="24"/>
    </row>
    <row r="371" spans="1:25">
      <c r="A371" s="11"/>
      <c r="B371" s="35" t="s">
        <v>593</v>
      </c>
      <c r="C371" s="36" t="s">
        <v>248</v>
      </c>
      <c r="D371" s="36"/>
      <c r="E371" s="30"/>
      <c r="F371" s="30"/>
      <c r="G371" s="36" t="s">
        <v>516</v>
      </c>
      <c r="H371" s="36"/>
      <c r="I371" s="35" t="s">
        <v>230</v>
      </c>
      <c r="J371" s="30"/>
      <c r="K371" s="36" t="s">
        <v>523</v>
      </c>
      <c r="L371" s="36"/>
      <c r="M371" s="35" t="s">
        <v>230</v>
      </c>
      <c r="N371" s="30"/>
      <c r="O371" s="36" t="s">
        <v>248</v>
      </c>
      <c r="P371" s="36"/>
      <c r="Q371" s="30"/>
      <c r="R371" s="30"/>
      <c r="S371" s="36" t="s">
        <v>248</v>
      </c>
      <c r="T371" s="36"/>
      <c r="U371" s="30"/>
      <c r="V371" s="30"/>
      <c r="W371" s="36" t="s">
        <v>376</v>
      </c>
      <c r="X371" s="36"/>
      <c r="Y371" s="35" t="s">
        <v>230</v>
      </c>
    </row>
    <row r="372" spans="1:25" ht="15.75" thickBot="1">
      <c r="A372" s="11"/>
      <c r="B372" s="35"/>
      <c r="C372" s="39"/>
      <c r="D372" s="39"/>
      <c r="E372" s="40"/>
      <c r="F372" s="30"/>
      <c r="G372" s="39"/>
      <c r="H372" s="39"/>
      <c r="I372" s="79"/>
      <c r="J372" s="30"/>
      <c r="K372" s="39"/>
      <c r="L372" s="39"/>
      <c r="M372" s="79"/>
      <c r="N372" s="30"/>
      <c r="O372" s="39"/>
      <c r="P372" s="39"/>
      <c r="Q372" s="40"/>
      <c r="R372" s="30"/>
      <c r="S372" s="39"/>
      <c r="T372" s="39"/>
      <c r="U372" s="40"/>
      <c r="V372" s="30"/>
      <c r="W372" s="39"/>
      <c r="X372" s="39"/>
      <c r="Y372" s="79"/>
    </row>
    <row r="373" spans="1:25">
      <c r="A373" s="11"/>
      <c r="B373" s="32" t="s">
        <v>518</v>
      </c>
      <c r="C373" s="119" t="s">
        <v>594</v>
      </c>
      <c r="D373" s="119"/>
      <c r="E373" s="49" t="s">
        <v>230</v>
      </c>
      <c r="F373" s="24"/>
      <c r="G373" s="42">
        <v>12379</v>
      </c>
      <c r="H373" s="42"/>
      <c r="I373" s="43"/>
      <c r="J373" s="24"/>
      <c r="K373" s="42">
        <v>13174</v>
      </c>
      <c r="L373" s="42"/>
      <c r="M373" s="43"/>
      <c r="N373" s="24"/>
      <c r="O373" s="119" t="s">
        <v>595</v>
      </c>
      <c r="P373" s="119"/>
      <c r="Q373" s="49" t="s">
        <v>230</v>
      </c>
      <c r="R373" s="24"/>
      <c r="S373" s="119" t="s">
        <v>596</v>
      </c>
      <c r="T373" s="119"/>
      <c r="U373" s="49" t="s">
        <v>230</v>
      </c>
      <c r="V373" s="24"/>
      <c r="W373" s="42">
        <v>23226</v>
      </c>
      <c r="X373" s="42"/>
      <c r="Y373" s="43"/>
    </row>
    <row r="374" spans="1:25">
      <c r="A374" s="11"/>
      <c r="B374" s="32"/>
      <c r="C374" s="64"/>
      <c r="D374" s="64"/>
      <c r="E374" s="32"/>
      <c r="F374" s="24"/>
      <c r="G374" s="38"/>
      <c r="H374" s="38"/>
      <c r="I374" s="24"/>
      <c r="J374" s="24"/>
      <c r="K374" s="38"/>
      <c r="L374" s="38"/>
      <c r="M374" s="24"/>
      <c r="N374" s="24"/>
      <c r="O374" s="64"/>
      <c r="P374" s="64"/>
      <c r="Q374" s="32"/>
      <c r="R374" s="24"/>
      <c r="S374" s="64"/>
      <c r="T374" s="64"/>
      <c r="U374" s="32"/>
      <c r="V374" s="24"/>
      <c r="W374" s="38"/>
      <c r="X374" s="38"/>
      <c r="Y374" s="24"/>
    </row>
    <row r="375" spans="1:25">
      <c r="A375" s="11"/>
      <c r="B375" s="19"/>
      <c r="C375" s="30"/>
      <c r="D375" s="30"/>
      <c r="E375" s="30"/>
      <c r="F375" s="19"/>
      <c r="G375" s="30"/>
      <c r="H375" s="30"/>
      <c r="I375" s="30"/>
      <c r="J375" s="19"/>
      <c r="K375" s="30"/>
      <c r="L375" s="30"/>
      <c r="M375" s="30"/>
      <c r="N375" s="19"/>
      <c r="O375" s="30"/>
      <c r="P375" s="30"/>
      <c r="Q375" s="30"/>
      <c r="R375" s="19"/>
      <c r="S375" s="30"/>
      <c r="T375" s="30"/>
      <c r="U375" s="30"/>
      <c r="V375" s="19"/>
      <c r="W375" s="30"/>
      <c r="X375" s="30"/>
      <c r="Y375" s="30"/>
    </row>
    <row r="376" spans="1:25">
      <c r="A376" s="11"/>
      <c r="B376" s="54" t="s">
        <v>597</v>
      </c>
      <c r="C376" s="144"/>
      <c r="D376" s="144"/>
      <c r="E376" s="24"/>
      <c r="F376" s="24"/>
      <c r="G376" s="144"/>
      <c r="H376" s="144"/>
      <c r="I376" s="24"/>
      <c r="J376" s="24"/>
      <c r="K376" s="144"/>
      <c r="L376" s="144"/>
      <c r="M376" s="24"/>
      <c r="N376" s="24"/>
      <c r="O376" s="144"/>
      <c r="P376" s="144"/>
      <c r="Q376" s="24"/>
      <c r="R376" s="24"/>
      <c r="S376" s="144"/>
      <c r="T376" s="144"/>
      <c r="U376" s="24"/>
      <c r="V376" s="24"/>
      <c r="W376" s="144"/>
      <c r="X376" s="144"/>
      <c r="Y376" s="24"/>
    </row>
    <row r="377" spans="1:25">
      <c r="A377" s="11"/>
      <c r="B377" s="54"/>
      <c r="C377" s="144"/>
      <c r="D377" s="144"/>
      <c r="E377" s="24"/>
      <c r="F377" s="24"/>
      <c r="G377" s="144"/>
      <c r="H377" s="144"/>
      <c r="I377" s="24"/>
      <c r="J377" s="24"/>
      <c r="K377" s="144"/>
      <c r="L377" s="144"/>
      <c r="M377" s="24"/>
      <c r="N377" s="24"/>
      <c r="O377" s="144"/>
      <c r="P377" s="144"/>
      <c r="Q377" s="24"/>
      <c r="R377" s="24"/>
      <c r="S377" s="144"/>
      <c r="T377" s="144"/>
      <c r="U377" s="24"/>
      <c r="V377" s="24"/>
      <c r="W377" s="144"/>
      <c r="X377" s="144"/>
      <c r="Y377" s="24"/>
    </row>
    <row r="378" spans="1:25">
      <c r="A378" s="11"/>
      <c r="B378" s="35" t="s">
        <v>101</v>
      </c>
      <c r="C378" s="36" t="s">
        <v>248</v>
      </c>
      <c r="D378" s="36"/>
      <c r="E378" s="30"/>
      <c r="F378" s="30"/>
      <c r="G378" s="46">
        <v>14146</v>
      </c>
      <c r="H378" s="46"/>
      <c r="I378" s="30"/>
      <c r="J378" s="30"/>
      <c r="K378" s="36" t="s">
        <v>248</v>
      </c>
      <c r="L378" s="36"/>
      <c r="M378" s="30"/>
      <c r="N378" s="30"/>
      <c r="O378" s="36" t="s">
        <v>598</v>
      </c>
      <c r="P378" s="36"/>
      <c r="Q378" s="35" t="s">
        <v>230</v>
      </c>
      <c r="R378" s="30"/>
      <c r="S378" s="36" t="s">
        <v>599</v>
      </c>
      <c r="T378" s="36"/>
      <c r="U378" s="35" t="s">
        <v>230</v>
      </c>
      <c r="V378" s="30"/>
      <c r="W378" s="46">
        <v>13976</v>
      </c>
      <c r="X378" s="46"/>
      <c r="Y378" s="30"/>
    </row>
    <row r="379" spans="1:25">
      <c r="A379" s="11"/>
      <c r="B379" s="35"/>
      <c r="C379" s="36"/>
      <c r="D379" s="36"/>
      <c r="E379" s="30"/>
      <c r="F379" s="30"/>
      <c r="G379" s="46"/>
      <c r="H379" s="46"/>
      <c r="I379" s="30"/>
      <c r="J379" s="30"/>
      <c r="K379" s="36"/>
      <c r="L379" s="36"/>
      <c r="M379" s="30"/>
      <c r="N379" s="30"/>
      <c r="O379" s="36"/>
      <c r="P379" s="36"/>
      <c r="Q379" s="35"/>
      <c r="R379" s="30"/>
      <c r="S379" s="36"/>
      <c r="T379" s="36"/>
      <c r="U379" s="35"/>
      <c r="V379" s="30"/>
      <c r="W379" s="46"/>
      <c r="X379" s="46"/>
      <c r="Y379" s="30"/>
    </row>
    <row r="380" spans="1:25">
      <c r="A380" s="11"/>
      <c r="B380" s="32" t="s">
        <v>524</v>
      </c>
      <c r="C380" s="64" t="s">
        <v>248</v>
      </c>
      <c r="D380" s="64"/>
      <c r="E380" s="24"/>
      <c r="F380" s="24"/>
      <c r="G380" s="38">
        <v>7891</v>
      </c>
      <c r="H380" s="38"/>
      <c r="I380" s="24"/>
      <c r="J380" s="24"/>
      <c r="K380" s="64" t="s">
        <v>600</v>
      </c>
      <c r="L380" s="64"/>
      <c r="M380" s="32" t="s">
        <v>230</v>
      </c>
      <c r="N380" s="24"/>
      <c r="O380" s="64">
        <v>211</v>
      </c>
      <c r="P380" s="64"/>
      <c r="Q380" s="24"/>
      <c r="R380" s="24"/>
      <c r="S380" s="64" t="s">
        <v>248</v>
      </c>
      <c r="T380" s="64"/>
      <c r="U380" s="24"/>
      <c r="V380" s="24"/>
      <c r="W380" s="64" t="s">
        <v>248</v>
      </c>
      <c r="X380" s="64"/>
      <c r="Y380" s="24"/>
    </row>
    <row r="381" spans="1:25">
      <c r="A381" s="11"/>
      <c r="B381" s="32"/>
      <c r="C381" s="64"/>
      <c r="D381" s="64"/>
      <c r="E381" s="24"/>
      <c r="F381" s="24"/>
      <c r="G381" s="38"/>
      <c r="H381" s="38"/>
      <c r="I381" s="24"/>
      <c r="J381" s="24"/>
      <c r="K381" s="64"/>
      <c r="L381" s="64"/>
      <c r="M381" s="32"/>
      <c r="N381" s="24"/>
      <c r="O381" s="64"/>
      <c r="P381" s="64"/>
      <c r="Q381" s="24"/>
      <c r="R381" s="24"/>
      <c r="S381" s="64"/>
      <c r="T381" s="64"/>
      <c r="U381" s="24"/>
      <c r="V381" s="24"/>
      <c r="W381" s="64"/>
      <c r="X381" s="64"/>
      <c r="Y381" s="24"/>
    </row>
    <row r="382" spans="1:25">
      <c r="A382" s="11"/>
      <c r="B382" s="35" t="s">
        <v>164</v>
      </c>
      <c r="C382" s="36" t="s">
        <v>248</v>
      </c>
      <c r="D382" s="36"/>
      <c r="E382" s="30"/>
      <c r="F382" s="30"/>
      <c r="G382" s="46">
        <v>2053</v>
      </c>
      <c r="H382" s="46"/>
      <c r="I382" s="30"/>
      <c r="J382" s="30"/>
      <c r="K382" s="36">
        <v>1</v>
      </c>
      <c r="L382" s="36"/>
      <c r="M382" s="30"/>
      <c r="N382" s="30"/>
      <c r="O382" s="36">
        <v>1</v>
      </c>
      <c r="P382" s="36"/>
      <c r="Q382" s="30"/>
      <c r="R382" s="30"/>
      <c r="S382" s="36" t="s">
        <v>248</v>
      </c>
      <c r="T382" s="36"/>
      <c r="U382" s="30"/>
      <c r="V382" s="30"/>
      <c r="W382" s="46">
        <v>2055</v>
      </c>
      <c r="X382" s="46"/>
      <c r="Y382" s="30"/>
    </row>
    <row r="383" spans="1:25" ht="15.75" thickBot="1">
      <c r="A383" s="11"/>
      <c r="B383" s="35"/>
      <c r="C383" s="39"/>
      <c r="D383" s="39"/>
      <c r="E383" s="40"/>
      <c r="F383" s="30"/>
      <c r="G383" s="47"/>
      <c r="H383" s="47"/>
      <c r="I383" s="40"/>
      <c r="J383" s="30"/>
      <c r="K383" s="39"/>
      <c r="L383" s="39"/>
      <c r="M383" s="40"/>
      <c r="N383" s="30"/>
      <c r="O383" s="39"/>
      <c r="P383" s="39"/>
      <c r="Q383" s="40"/>
      <c r="R383" s="30"/>
      <c r="S383" s="39"/>
      <c r="T383" s="39"/>
      <c r="U383" s="40"/>
      <c r="V383" s="30"/>
      <c r="W383" s="47"/>
      <c r="X383" s="47"/>
      <c r="Y383" s="40"/>
    </row>
    <row r="384" spans="1:25">
      <c r="A384" s="11"/>
      <c r="B384" s="32" t="s">
        <v>601</v>
      </c>
      <c r="C384" s="119" t="s">
        <v>248</v>
      </c>
      <c r="D384" s="119"/>
      <c r="E384" s="43"/>
      <c r="F384" s="24"/>
      <c r="G384" s="42">
        <v>24090</v>
      </c>
      <c r="H384" s="42"/>
      <c r="I384" s="43"/>
      <c r="J384" s="24"/>
      <c r="K384" s="119" t="s">
        <v>602</v>
      </c>
      <c r="L384" s="119"/>
      <c r="M384" s="49" t="s">
        <v>230</v>
      </c>
      <c r="N384" s="24"/>
      <c r="O384" s="119">
        <v>145</v>
      </c>
      <c r="P384" s="119"/>
      <c r="Q384" s="43"/>
      <c r="R384" s="24"/>
      <c r="S384" s="119" t="s">
        <v>599</v>
      </c>
      <c r="T384" s="119"/>
      <c r="U384" s="49" t="s">
        <v>230</v>
      </c>
      <c r="V384" s="24"/>
      <c r="W384" s="42">
        <v>16031</v>
      </c>
      <c r="X384" s="42"/>
      <c r="Y384" s="43"/>
    </row>
    <row r="385" spans="1:25" ht="15.75" thickBot="1">
      <c r="A385" s="11"/>
      <c r="B385" s="32"/>
      <c r="C385" s="74"/>
      <c r="D385" s="74"/>
      <c r="E385" s="81"/>
      <c r="F385" s="24"/>
      <c r="G385" s="80"/>
      <c r="H385" s="80"/>
      <c r="I385" s="81"/>
      <c r="J385" s="24"/>
      <c r="K385" s="74"/>
      <c r="L385" s="74"/>
      <c r="M385" s="86"/>
      <c r="N385" s="24"/>
      <c r="O385" s="74"/>
      <c r="P385" s="74"/>
      <c r="Q385" s="81"/>
      <c r="R385" s="24"/>
      <c r="S385" s="74"/>
      <c r="T385" s="74"/>
      <c r="U385" s="86"/>
      <c r="V385" s="24"/>
      <c r="W385" s="80"/>
      <c r="X385" s="80"/>
      <c r="Y385" s="81"/>
    </row>
    <row r="386" spans="1:25">
      <c r="A386" s="11"/>
      <c r="B386" s="19"/>
      <c r="C386" s="31"/>
      <c r="D386" s="31"/>
      <c r="E386" s="31"/>
      <c r="F386" s="19"/>
      <c r="G386" s="31"/>
      <c r="H386" s="31"/>
      <c r="I386" s="31"/>
      <c r="J386" s="19"/>
      <c r="K386" s="31"/>
      <c r="L386" s="31"/>
      <c r="M386" s="31"/>
      <c r="N386" s="19"/>
      <c r="O386" s="31"/>
      <c r="P386" s="31"/>
      <c r="Q386" s="31"/>
      <c r="R386" s="19"/>
      <c r="S386" s="31"/>
      <c r="T386" s="31"/>
      <c r="U386" s="31"/>
      <c r="V386" s="19"/>
      <c r="W386" s="31"/>
      <c r="X386" s="31"/>
      <c r="Y386" s="31"/>
    </row>
    <row r="387" spans="1:25">
      <c r="A387" s="11"/>
      <c r="B387" s="32" t="s">
        <v>105</v>
      </c>
      <c r="C387" s="64" t="s">
        <v>594</v>
      </c>
      <c r="D387" s="64"/>
      <c r="E387" s="32" t="s">
        <v>230</v>
      </c>
      <c r="F387" s="24"/>
      <c r="G387" s="64" t="s">
        <v>603</v>
      </c>
      <c r="H387" s="64"/>
      <c r="I387" s="32" t="s">
        <v>230</v>
      </c>
      <c r="J387" s="24"/>
      <c r="K387" s="38">
        <v>21275</v>
      </c>
      <c r="L387" s="38"/>
      <c r="M387" s="24"/>
      <c r="N387" s="24"/>
      <c r="O387" s="64" t="s">
        <v>604</v>
      </c>
      <c r="P387" s="64"/>
      <c r="Q387" s="32" t="s">
        <v>230</v>
      </c>
      <c r="R387" s="24"/>
      <c r="S387" s="64" t="s">
        <v>605</v>
      </c>
      <c r="T387" s="64"/>
      <c r="U387" s="32" t="s">
        <v>230</v>
      </c>
      <c r="V387" s="24"/>
      <c r="W387" s="38">
        <v>7195</v>
      </c>
      <c r="X387" s="38"/>
      <c r="Y387" s="24"/>
    </row>
    <row r="388" spans="1:25">
      <c r="A388" s="11"/>
      <c r="B388" s="32"/>
      <c r="C388" s="64"/>
      <c r="D388" s="64"/>
      <c r="E388" s="32"/>
      <c r="F388" s="24"/>
      <c r="G388" s="64"/>
      <c r="H388" s="64"/>
      <c r="I388" s="32"/>
      <c r="J388" s="24"/>
      <c r="K388" s="38"/>
      <c r="L388" s="38"/>
      <c r="M388" s="24"/>
      <c r="N388" s="24"/>
      <c r="O388" s="64"/>
      <c r="P388" s="64"/>
      <c r="Q388" s="32"/>
      <c r="R388" s="24"/>
      <c r="S388" s="64"/>
      <c r="T388" s="64"/>
      <c r="U388" s="32"/>
      <c r="V388" s="24"/>
      <c r="W388" s="38"/>
      <c r="X388" s="38"/>
      <c r="Y388" s="24"/>
    </row>
    <row r="389" spans="1:25">
      <c r="A389" s="11"/>
      <c r="B389" s="35" t="s">
        <v>106</v>
      </c>
      <c r="C389" s="36" t="s">
        <v>248</v>
      </c>
      <c r="D389" s="36"/>
      <c r="E389" s="30"/>
      <c r="F389" s="30"/>
      <c r="G389" s="36" t="s">
        <v>606</v>
      </c>
      <c r="H389" s="36"/>
      <c r="I389" s="35" t="s">
        <v>230</v>
      </c>
      <c r="J389" s="30"/>
      <c r="K389" s="46">
        <v>8510</v>
      </c>
      <c r="L389" s="46"/>
      <c r="M389" s="30"/>
      <c r="N389" s="30"/>
      <c r="O389" s="36" t="s">
        <v>607</v>
      </c>
      <c r="P389" s="36"/>
      <c r="Q389" s="35" t="s">
        <v>230</v>
      </c>
      <c r="R389" s="30"/>
      <c r="S389" s="36" t="s">
        <v>248</v>
      </c>
      <c r="T389" s="36"/>
      <c r="U389" s="30"/>
      <c r="V389" s="30"/>
      <c r="W389" s="36" t="s">
        <v>608</v>
      </c>
      <c r="X389" s="36"/>
      <c r="Y389" s="35" t="s">
        <v>230</v>
      </c>
    </row>
    <row r="390" spans="1:25" ht="15.75" thickBot="1">
      <c r="A390" s="11"/>
      <c r="B390" s="35"/>
      <c r="C390" s="39"/>
      <c r="D390" s="39"/>
      <c r="E390" s="40"/>
      <c r="F390" s="30"/>
      <c r="G390" s="39"/>
      <c r="H390" s="39"/>
      <c r="I390" s="79"/>
      <c r="J390" s="30"/>
      <c r="K390" s="47"/>
      <c r="L390" s="47"/>
      <c r="M390" s="40"/>
      <c r="N390" s="30"/>
      <c r="O390" s="39"/>
      <c r="P390" s="39"/>
      <c r="Q390" s="79"/>
      <c r="R390" s="30"/>
      <c r="S390" s="39"/>
      <c r="T390" s="39"/>
      <c r="U390" s="40"/>
      <c r="V390" s="30"/>
      <c r="W390" s="39"/>
      <c r="X390" s="39"/>
      <c r="Y390" s="79"/>
    </row>
    <row r="391" spans="1:25">
      <c r="A391" s="11"/>
      <c r="B391" s="32" t="s">
        <v>107</v>
      </c>
      <c r="C391" s="119" t="s">
        <v>594</v>
      </c>
      <c r="D391" s="119"/>
      <c r="E391" s="49" t="s">
        <v>230</v>
      </c>
      <c r="F391" s="24"/>
      <c r="G391" s="42">
        <v>135960</v>
      </c>
      <c r="H391" s="42"/>
      <c r="I391" s="43"/>
      <c r="J391" s="24"/>
      <c r="K391" s="42">
        <v>12765</v>
      </c>
      <c r="L391" s="42"/>
      <c r="M391" s="43"/>
      <c r="N391" s="24"/>
      <c r="O391" s="119" t="s">
        <v>609</v>
      </c>
      <c r="P391" s="119"/>
      <c r="Q391" s="49" t="s">
        <v>230</v>
      </c>
      <c r="R391" s="24"/>
      <c r="S391" s="119" t="s">
        <v>605</v>
      </c>
      <c r="T391" s="119"/>
      <c r="U391" s="49" t="s">
        <v>230</v>
      </c>
      <c r="V391" s="24"/>
      <c r="W391" s="42">
        <v>146508</v>
      </c>
      <c r="X391" s="42"/>
      <c r="Y391" s="43"/>
    </row>
    <row r="392" spans="1:25">
      <c r="A392" s="11"/>
      <c r="B392" s="32"/>
      <c r="C392" s="64"/>
      <c r="D392" s="64"/>
      <c r="E392" s="32"/>
      <c r="F392" s="24"/>
      <c r="G392" s="38"/>
      <c r="H392" s="38"/>
      <c r="I392" s="24"/>
      <c r="J392" s="24"/>
      <c r="K392" s="38"/>
      <c r="L392" s="38"/>
      <c r="M392" s="24"/>
      <c r="N392" s="24"/>
      <c r="O392" s="64"/>
      <c r="P392" s="64"/>
      <c r="Q392" s="32"/>
      <c r="R392" s="24"/>
      <c r="S392" s="64"/>
      <c r="T392" s="64"/>
      <c r="U392" s="32"/>
      <c r="V392" s="24"/>
      <c r="W392" s="38"/>
      <c r="X392" s="38"/>
      <c r="Y392" s="24"/>
    </row>
    <row r="393" spans="1:25">
      <c r="A393" s="11"/>
      <c r="B393" s="35" t="s">
        <v>610</v>
      </c>
      <c r="C393" s="46">
        <v>147215</v>
      </c>
      <c r="D393" s="46"/>
      <c r="E393" s="30"/>
      <c r="F393" s="30"/>
      <c r="G393" s="46">
        <v>11255</v>
      </c>
      <c r="H393" s="46"/>
      <c r="I393" s="30"/>
      <c r="J393" s="30"/>
      <c r="K393" s="36" t="s">
        <v>248</v>
      </c>
      <c r="L393" s="36"/>
      <c r="M393" s="30"/>
      <c r="N393" s="30"/>
      <c r="O393" s="36" t="s">
        <v>248</v>
      </c>
      <c r="P393" s="36"/>
      <c r="Q393" s="30"/>
      <c r="R393" s="30"/>
      <c r="S393" s="36" t="s">
        <v>611</v>
      </c>
      <c r="T393" s="36"/>
      <c r="U393" s="35" t="s">
        <v>230</v>
      </c>
      <c r="V393" s="30"/>
      <c r="W393" s="36" t="s">
        <v>248</v>
      </c>
      <c r="X393" s="36"/>
      <c r="Y393" s="30"/>
    </row>
    <row r="394" spans="1:25" ht="15.75" thickBot="1">
      <c r="A394" s="11"/>
      <c r="B394" s="35"/>
      <c r="C394" s="47"/>
      <c r="D394" s="47"/>
      <c r="E394" s="40"/>
      <c r="F394" s="30"/>
      <c r="G394" s="47"/>
      <c r="H394" s="47"/>
      <c r="I394" s="40"/>
      <c r="J394" s="30"/>
      <c r="K394" s="39"/>
      <c r="L394" s="39"/>
      <c r="M394" s="40"/>
      <c r="N394" s="30"/>
      <c r="O394" s="39"/>
      <c r="P394" s="39"/>
      <c r="Q394" s="40"/>
      <c r="R394" s="30"/>
      <c r="S394" s="39"/>
      <c r="T394" s="39"/>
      <c r="U394" s="79"/>
      <c r="V394" s="30"/>
      <c r="W394" s="39"/>
      <c r="X394" s="39"/>
      <c r="Y394" s="40"/>
    </row>
    <row r="395" spans="1:25">
      <c r="A395" s="11"/>
      <c r="B395" s="32" t="s">
        <v>612</v>
      </c>
      <c r="C395" s="42">
        <v>146938</v>
      </c>
      <c r="D395" s="42"/>
      <c r="E395" s="43"/>
      <c r="F395" s="24"/>
      <c r="G395" s="42">
        <v>147215</v>
      </c>
      <c r="H395" s="42"/>
      <c r="I395" s="43"/>
      <c r="J395" s="24"/>
      <c r="K395" s="42">
        <v>12765</v>
      </c>
      <c r="L395" s="42"/>
      <c r="M395" s="43"/>
      <c r="N395" s="24"/>
      <c r="O395" s="119" t="s">
        <v>609</v>
      </c>
      <c r="P395" s="119"/>
      <c r="Q395" s="49" t="s">
        <v>230</v>
      </c>
      <c r="R395" s="24"/>
      <c r="S395" s="119" t="s">
        <v>613</v>
      </c>
      <c r="T395" s="119"/>
      <c r="U395" s="49" t="s">
        <v>230</v>
      </c>
      <c r="V395" s="24"/>
      <c r="W395" s="42">
        <v>146508</v>
      </c>
      <c r="X395" s="42"/>
      <c r="Y395" s="43"/>
    </row>
    <row r="396" spans="1:25">
      <c r="A396" s="11"/>
      <c r="B396" s="32"/>
      <c r="C396" s="38"/>
      <c r="D396" s="38"/>
      <c r="E396" s="24"/>
      <c r="F396" s="24"/>
      <c r="G396" s="38"/>
      <c r="H396" s="38"/>
      <c r="I396" s="24"/>
      <c r="J396" s="24"/>
      <c r="K396" s="38"/>
      <c r="L396" s="38"/>
      <c r="M396" s="24"/>
      <c r="N396" s="24"/>
      <c r="O396" s="64"/>
      <c r="P396" s="64"/>
      <c r="Q396" s="32"/>
      <c r="R396" s="24"/>
      <c r="S396" s="64"/>
      <c r="T396" s="64"/>
      <c r="U396" s="32"/>
      <c r="V396" s="24"/>
      <c r="W396" s="38"/>
      <c r="X396" s="38"/>
      <c r="Y396" s="24"/>
    </row>
    <row r="397" spans="1:25">
      <c r="A397" s="11"/>
      <c r="B397" s="35" t="s">
        <v>614</v>
      </c>
      <c r="C397" s="36" t="s">
        <v>248</v>
      </c>
      <c r="D397" s="36"/>
      <c r="E397" s="30"/>
      <c r="F397" s="30"/>
      <c r="G397" s="36" t="s">
        <v>248</v>
      </c>
      <c r="H397" s="36"/>
      <c r="I397" s="30"/>
      <c r="J397" s="30"/>
      <c r="K397" s="36" t="s">
        <v>248</v>
      </c>
      <c r="L397" s="36"/>
      <c r="M397" s="30"/>
      <c r="N397" s="30"/>
      <c r="O397" s="36" t="s">
        <v>615</v>
      </c>
      <c r="P397" s="36"/>
      <c r="Q397" s="35" t="s">
        <v>230</v>
      </c>
      <c r="R397" s="30"/>
      <c r="S397" s="36" t="s">
        <v>248</v>
      </c>
      <c r="T397" s="36"/>
      <c r="U397" s="30"/>
      <c r="V397" s="30"/>
      <c r="W397" s="36" t="s">
        <v>615</v>
      </c>
      <c r="X397" s="36"/>
      <c r="Y397" s="35" t="s">
        <v>230</v>
      </c>
    </row>
    <row r="398" spans="1:25" ht="15.75" thickBot="1">
      <c r="A398" s="11"/>
      <c r="B398" s="35"/>
      <c r="C398" s="39"/>
      <c r="D398" s="39"/>
      <c r="E398" s="40"/>
      <c r="F398" s="30"/>
      <c r="G398" s="39"/>
      <c r="H398" s="39"/>
      <c r="I398" s="40"/>
      <c r="J398" s="30"/>
      <c r="K398" s="39"/>
      <c r="L398" s="39"/>
      <c r="M398" s="40"/>
      <c r="N398" s="30"/>
      <c r="O398" s="39"/>
      <c r="P398" s="39"/>
      <c r="Q398" s="79"/>
      <c r="R398" s="30"/>
      <c r="S398" s="39"/>
      <c r="T398" s="39"/>
      <c r="U398" s="40"/>
      <c r="V398" s="30"/>
      <c r="W398" s="39"/>
      <c r="X398" s="39"/>
      <c r="Y398" s="79"/>
    </row>
    <row r="399" spans="1:25">
      <c r="A399" s="11"/>
      <c r="B399" s="32" t="s">
        <v>616</v>
      </c>
      <c r="C399" s="49" t="s">
        <v>218</v>
      </c>
      <c r="D399" s="42">
        <v>146938</v>
      </c>
      <c r="E399" s="43"/>
      <c r="F399" s="24"/>
      <c r="G399" s="49" t="s">
        <v>218</v>
      </c>
      <c r="H399" s="42">
        <v>147215</v>
      </c>
      <c r="I399" s="43"/>
      <c r="J399" s="24"/>
      <c r="K399" s="49" t="s">
        <v>218</v>
      </c>
      <c r="L399" s="42">
        <v>12765</v>
      </c>
      <c r="M399" s="43"/>
      <c r="N399" s="24"/>
      <c r="O399" s="49" t="s">
        <v>218</v>
      </c>
      <c r="P399" s="119" t="s">
        <v>617</v>
      </c>
      <c r="Q399" s="49" t="s">
        <v>230</v>
      </c>
      <c r="R399" s="24"/>
      <c r="S399" s="49" t="s">
        <v>218</v>
      </c>
      <c r="T399" s="119" t="s">
        <v>613</v>
      </c>
      <c r="U399" s="49" t="s">
        <v>230</v>
      </c>
      <c r="V399" s="24"/>
      <c r="W399" s="49" t="s">
        <v>218</v>
      </c>
      <c r="X399" s="42">
        <v>146938</v>
      </c>
      <c r="Y399" s="43"/>
    </row>
    <row r="400" spans="1:25" ht="15.75" thickBot="1">
      <c r="A400" s="11"/>
      <c r="B400" s="32"/>
      <c r="C400" s="50"/>
      <c r="D400" s="51"/>
      <c r="E400" s="52"/>
      <c r="F400" s="24"/>
      <c r="G400" s="50"/>
      <c r="H400" s="51"/>
      <c r="I400" s="52"/>
      <c r="J400" s="24"/>
      <c r="K400" s="50"/>
      <c r="L400" s="51"/>
      <c r="M400" s="52"/>
      <c r="N400" s="24"/>
      <c r="O400" s="50"/>
      <c r="P400" s="120"/>
      <c r="Q400" s="50"/>
      <c r="R400" s="24"/>
      <c r="S400" s="50"/>
      <c r="T400" s="120"/>
      <c r="U400" s="50"/>
      <c r="V400" s="24"/>
      <c r="W400" s="50"/>
      <c r="X400" s="51"/>
      <c r="Y400" s="52"/>
    </row>
    <row r="401" spans="1:25" ht="15.75" thickTop="1">
      <c r="A401" s="11" t="s">
        <v>741</v>
      </c>
      <c r="B401" s="10" t="s">
        <v>6</v>
      </c>
      <c r="C401" s="10"/>
      <c r="D401" s="10"/>
      <c r="E401" s="10"/>
      <c r="F401" s="10"/>
      <c r="G401" s="10"/>
      <c r="H401" s="10"/>
      <c r="I401" s="10"/>
      <c r="J401" s="10"/>
      <c r="K401" s="10"/>
      <c r="L401" s="10"/>
      <c r="M401" s="10"/>
      <c r="N401" s="10"/>
      <c r="O401" s="10"/>
      <c r="P401" s="10"/>
      <c r="Q401" s="10"/>
      <c r="R401" s="10"/>
      <c r="S401" s="10"/>
      <c r="T401" s="10"/>
      <c r="U401" s="10"/>
      <c r="V401" s="10"/>
      <c r="W401" s="10"/>
      <c r="X401" s="10"/>
      <c r="Y401" s="10"/>
    </row>
    <row r="402" spans="1:25">
      <c r="A402" s="11"/>
      <c r="B402" s="147" t="s">
        <v>548</v>
      </c>
      <c r="C402" s="147"/>
      <c r="D402" s="147"/>
      <c r="E402" s="147"/>
      <c r="F402" s="147"/>
      <c r="G402" s="147"/>
      <c r="H402" s="147"/>
      <c r="I402" s="147"/>
      <c r="J402" s="147"/>
      <c r="K402" s="147"/>
      <c r="L402" s="147"/>
      <c r="M402" s="147"/>
      <c r="N402" s="147"/>
      <c r="O402" s="147"/>
      <c r="P402" s="147"/>
      <c r="Q402" s="147"/>
      <c r="R402" s="147"/>
      <c r="S402" s="147"/>
      <c r="T402" s="147"/>
      <c r="U402" s="147"/>
      <c r="V402" s="147"/>
      <c r="W402" s="147"/>
      <c r="X402" s="147"/>
      <c r="Y402" s="147"/>
    </row>
    <row r="403" spans="1:25">
      <c r="A403" s="11"/>
      <c r="B403" s="147" t="s">
        <v>512</v>
      </c>
      <c r="C403" s="147"/>
      <c r="D403" s="147"/>
      <c r="E403" s="147"/>
      <c r="F403" s="147"/>
      <c r="G403" s="147"/>
      <c r="H403" s="147"/>
      <c r="I403" s="147"/>
      <c r="J403" s="147"/>
      <c r="K403" s="147"/>
      <c r="L403" s="147"/>
      <c r="M403" s="147"/>
      <c r="N403" s="147"/>
      <c r="O403" s="147"/>
      <c r="P403" s="147"/>
      <c r="Q403" s="147"/>
      <c r="R403" s="147"/>
      <c r="S403" s="147"/>
      <c r="T403" s="147"/>
      <c r="U403" s="147"/>
      <c r="V403" s="147"/>
      <c r="W403" s="147"/>
      <c r="X403" s="147"/>
      <c r="Y403" s="147"/>
    </row>
    <row r="404" spans="1:25">
      <c r="A404" s="11"/>
      <c r="B404" s="147" t="s">
        <v>359</v>
      </c>
      <c r="C404" s="147"/>
      <c r="D404" s="147"/>
      <c r="E404" s="147"/>
      <c r="F404" s="147"/>
      <c r="G404" s="147"/>
      <c r="H404" s="147"/>
      <c r="I404" s="147"/>
      <c r="J404" s="147"/>
      <c r="K404" s="147"/>
      <c r="L404" s="147"/>
      <c r="M404" s="147"/>
      <c r="N404" s="147"/>
      <c r="O404" s="147"/>
      <c r="P404" s="147"/>
      <c r="Q404" s="147"/>
      <c r="R404" s="147"/>
      <c r="S404" s="147"/>
      <c r="T404" s="147"/>
      <c r="U404" s="147"/>
      <c r="V404" s="147"/>
      <c r="W404" s="147"/>
      <c r="X404" s="147"/>
      <c r="Y404" s="147"/>
    </row>
    <row r="405" spans="1:25">
      <c r="A405" s="11"/>
      <c r="B405" s="23"/>
      <c r="C405" s="23"/>
      <c r="D405" s="23"/>
      <c r="E405" s="23"/>
      <c r="F405" s="23"/>
      <c r="G405" s="23"/>
      <c r="H405" s="23"/>
      <c r="I405" s="23"/>
      <c r="J405" s="23"/>
      <c r="K405" s="23"/>
      <c r="L405" s="23"/>
      <c r="M405" s="23"/>
      <c r="N405" s="23"/>
      <c r="O405" s="23"/>
      <c r="P405" s="23"/>
      <c r="Q405" s="23"/>
      <c r="R405" s="23"/>
      <c r="S405" s="23"/>
      <c r="T405" s="23"/>
      <c r="U405" s="23"/>
      <c r="V405" s="23"/>
      <c r="W405" s="23"/>
      <c r="X405" s="23"/>
      <c r="Y405" s="23"/>
    </row>
    <row r="406" spans="1:25">
      <c r="A406" s="11"/>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row>
    <row r="407" spans="1:25">
      <c r="A407" s="11"/>
      <c r="B407" s="58"/>
      <c r="C407" s="25" t="s">
        <v>483</v>
      </c>
      <c r="D407" s="25"/>
      <c r="E407" s="25"/>
      <c r="F407" s="24"/>
      <c r="G407" s="25" t="s">
        <v>484</v>
      </c>
      <c r="H407" s="25"/>
      <c r="I407" s="25"/>
      <c r="J407" s="24"/>
      <c r="K407" s="25" t="s">
        <v>486</v>
      </c>
      <c r="L407" s="25"/>
      <c r="M407" s="25"/>
      <c r="N407" s="24"/>
      <c r="O407" s="25" t="s">
        <v>488</v>
      </c>
      <c r="P407" s="25"/>
      <c r="Q407" s="25"/>
      <c r="R407" s="24"/>
      <c r="S407" s="25" t="s">
        <v>489</v>
      </c>
      <c r="T407" s="25"/>
      <c r="U407" s="25"/>
      <c r="V407" s="24"/>
      <c r="W407" s="25" t="s">
        <v>483</v>
      </c>
      <c r="X407" s="25"/>
      <c r="Y407" s="25"/>
    </row>
    <row r="408" spans="1:25">
      <c r="A408" s="11"/>
      <c r="B408" s="58"/>
      <c r="C408" s="25"/>
      <c r="D408" s="25"/>
      <c r="E408" s="25"/>
      <c r="F408" s="24"/>
      <c r="G408" s="25" t="s">
        <v>485</v>
      </c>
      <c r="H408" s="25"/>
      <c r="I408" s="25"/>
      <c r="J408" s="24"/>
      <c r="K408" s="25" t="s">
        <v>487</v>
      </c>
      <c r="L408" s="25"/>
      <c r="M408" s="25"/>
      <c r="N408" s="24"/>
      <c r="O408" s="25" t="s">
        <v>487</v>
      </c>
      <c r="P408" s="25"/>
      <c r="Q408" s="25"/>
      <c r="R408" s="24"/>
      <c r="S408" s="25" t="s">
        <v>490</v>
      </c>
      <c r="T408" s="25"/>
      <c r="U408" s="25"/>
      <c r="V408" s="24"/>
      <c r="W408" s="25" t="s">
        <v>492</v>
      </c>
      <c r="X408" s="25"/>
      <c r="Y408" s="25"/>
    </row>
    <row r="409" spans="1:25" ht="15.75" thickBot="1">
      <c r="A409" s="11"/>
      <c r="B409" s="58"/>
      <c r="C409" s="26"/>
      <c r="D409" s="26"/>
      <c r="E409" s="26"/>
      <c r="F409" s="24"/>
      <c r="G409" s="123"/>
      <c r="H409" s="123"/>
      <c r="I409" s="123"/>
      <c r="J409" s="24"/>
      <c r="K409" s="123"/>
      <c r="L409" s="123"/>
      <c r="M409" s="123"/>
      <c r="N409" s="24"/>
      <c r="O409" s="123"/>
      <c r="P409" s="123"/>
      <c r="Q409" s="123"/>
      <c r="R409" s="24"/>
      <c r="S409" s="26" t="s">
        <v>491</v>
      </c>
      <c r="T409" s="26"/>
      <c r="U409" s="26"/>
      <c r="V409" s="24"/>
      <c r="W409" s="123"/>
      <c r="X409" s="123"/>
      <c r="Y409" s="123"/>
    </row>
    <row r="410" spans="1:25">
      <c r="A410" s="11"/>
      <c r="B410" s="35" t="s">
        <v>297</v>
      </c>
      <c r="C410" s="59" t="s">
        <v>218</v>
      </c>
      <c r="D410" s="84" t="s">
        <v>544</v>
      </c>
      <c r="E410" s="59" t="s">
        <v>230</v>
      </c>
      <c r="F410" s="30"/>
      <c r="G410" s="59" t="s">
        <v>218</v>
      </c>
      <c r="H410" s="84" t="s">
        <v>545</v>
      </c>
      <c r="I410" s="59" t="s">
        <v>230</v>
      </c>
      <c r="J410" s="30"/>
      <c r="K410" s="59" t="s">
        <v>218</v>
      </c>
      <c r="L410" s="84" t="s">
        <v>539</v>
      </c>
      <c r="M410" s="59" t="s">
        <v>230</v>
      </c>
      <c r="N410" s="30"/>
      <c r="O410" s="59" t="s">
        <v>218</v>
      </c>
      <c r="P410" s="61">
        <v>1115</v>
      </c>
      <c r="Q410" s="31"/>
      <c r="R410" s="30"/>
      <c r="S410" s="59" t="s">
        <v>218</v>
      </c>
      <c r="T410" s="61">
        <v>37492</v>
      </c>
      <c r="U410" s="31"/>
      <c r="V410" s="30"/>
      <c r="W410" s="59" t="s">
        <v>218</v>
      </c>
      <c r="X410" s="84" t="s">
        <v>540</v>
      </c>
      <c r="Y410" s="59" t="s">
        <v>230</v>
      </c>
    </row>
    <row r="411" spans="1:25">
      <c r="A411" s="11"/>
      <c r="B411" s="35"/>
      <c r="C411" s="60"/>
      <c r="D411" s="85"/>
      <c r="E411" s="60"/>
      <c r="F411" s="30"/>
      <c r="G411" s="60"/>
      <c r="H411" s="85"/>
      <c r="I411" s="60"/>
      <c r="J411" s="30"/>
      <c r="K411" s="60"/>
      <c r="L411" s="85"/>
      <c r="M411" s="60"/>
      <c r="N411" s="30"/>
      <c r="O411" s="60"/>
      <c r="P411" s="62"/>
      <c r="Q411" s="63"/>
      <c r="R411" s="30"/>
      <c r="S411" s="60"/>
      <c r="T411" s="62"/>
      <c r="U411" s="63"/>
      <c r="V411" s="30"/>
      <c r="W411" s="60"/>
      <c r="X411" s="85"/>
      <c r="Y411" s="60"/>
    </row>
    <row r="412" spans="1:25">
      <c r="A412" s="11"/>
      <c r="B412" s="32" t="s">
        <v>549</v>
      </c>
      <c r="C412" s="64">
        <v>172</v>
      </c>
      <c r="D412" s="64"/>
      <c r="E412" s="24"/>
      <c r="F412" s="24"/>
      <c r="G412" s="64">
        <v>172</v>
      </c>
      <c r="H412" s="64"/>
      <c r="I412" s="24"/>
      <c r="J412" s="24"/>
      <c r="K412" s="64" t="s">
        <v>248</v>
      </c>
      <c r="L412" s="64"/>
      <c r="M412" s="24"/>
      <c r="N412" s="24"/>
      <c r="O412" s="64" t="s">
        <v>248</v>
      </c>
      <c r="P412" s="64"/>
      <c r="Q412" s="24"/>
      <c r="R412" s="24"/>
      <c r="S412" s="64" t="s">
        <v>550</v>
      </c>
      <c r="T412" s="64"/>
      <c r="U412" s="32" t="s">
        <v>230</v>
      </c>
      <c r="V412" s="24"/>
      <c r="W412" s="64">
        <v>172</v>
      </c>
      <c r="X412" s="64"/>
      <c r="Y412" s="24"/>
    </row>
    <row r="413" spans="1:25" ht="15.75" thickBot="1">
      <c r="A413" s="11"/>
      <c r="B413" s="32"/>
      <c r="C413" s="74"/>
      <c r="D413" s="74"/>
      <c r="E413" s="81"/>
      <c r="F413" s="24"/>
      <c r="G413" s="74"/>
      <c r="H413" s="74"/>
      <c r="I413" s="81"/>
      <c r="J413" s="24"/>
      <c r="K413" s="74"/>
      <c r="L413" s="74"/>
      <c r="M413" s="81"/>
      <c r="N413" s="24"/>
      <c r="O413" s="74"/>
      <c r="P413" s="74"/>
      <c r="Q413" s="81"/>
      <c r="R413" s="24"/>
      <c r="S413" s="74"/>
      <c r="T413" s="74"/>
      <c r="U413" s="86"/>
      <c r="V413" s="24"/>
      <c r="W413" s="74"/>
      <c r="X413" s="74"/>
      <c r="Y413" s="81"/>
    </row>
    <row r="414" spans="1:25">
      <c r="A414" s="11"/>
      <c r="B414" s="35" t="s">
        <v>551</v>
      </c>
      <c r="C414" s="84" t="s">
        <v>552</v>
      </c>
      <c r="D414" s="84"/>
      <c r="E414" s="59" t="s">
        <v>230</v>
      </c>
      <c r="F414" s="30"/>
      <c r="G414" s="84" t="s">
        <v>553</v>
      </c>
      <c r="H414" s="84"/>
      <c r="I414" s="59" t="s">
        <v>230</v>
      </c>
      <c r="J414" s="30"/>
      <c r="K414" s="84" t="s">
        <v>539</v>
      </c>
      <c r="L414" s="84"/>
      <c r="M414" s="59" t="s">
        <v>230</v>
      </c>
      <c r="N414" s="30"/>
      <c r="O414" s="61">
        <v>1115</v>
      </c>
      <c r="P414" s="61"/>
      <c r="Q414" s="31"/>
      <c r="R414" s="30"/>
      <c r="S414" s="61">
        <v>37320</v>
      </c>
      <c r="T414" s="61"/>
      <c r="U414" s="31"/>
      <c r="V414" s="30"/>
      <c r="W414" s="84" t="s">
        <v>554</v>
      </c>
      <c r="X414" s="84"/>
      <c r="Y414" s="59" t="s">
        <v>230</v>
      </c>
    </row>
    <row r="415" spans="1:25">
      <c r="A415" s="11"/>
      <c r="B415" s="35"/>
      <c r="C415" s="36"/>
      <c r="D415" s="36"/>
      <c r="E415" s="35"/>
      <c r="F415" s="30"/>
      <c r="G415" s="36"/>
      <c r="H415" s="36"/>
      <c r="I415" s="35"/>
      <c r="J415" s="30"/>
      <c r="K415" s="36"/>
      <c r="L415" s="36"/>
      <c r="M415" s="35"/>
      <c r="N415" s="30"/>
      <c r="O415" s="46"/>
      <c r="P415" s="46"/>
      <c r="Q415" s="30"/>
      <c r="R415" s="30"/>
      <c r="S415" s="46"/>
      <c r="T415" s="46"/>
      <c r="U415" s="30"/>
      <c r="V415" s="30"/>
      <c r="W415" s="36"/>
      <c r="X415" s="36"/>
      <c r="Y415" s="35"/>
    </row>
    <row r="416" spans="1:25">
      <c r="A416" s="11"/>
      <c r="B416" s="32" t="s">
        <v>555</v>
      </c>
      <c r="C416" s="64" t="s">
        <v>248</v>
      </c>
      <c r="D416" s="64"/>
      <c r="E416" s="24"/>
      <c r="F416" s="24"/>
      <c r="G416" s="64" t="s">
        <v>248</v>
      </c>
      <c r="H416" s="64"/>
      <c r="I416" s="24"/>
      <c r="J416" s="24"/>
      <c r="K416" s="64" t="s">
        <v>248</v>
      </c>
      <c r="L416" s="64"/>
      <c r="M416" s="24"/>
      <c r="N416" s="24"/>
      <c r="O416" s="64">
        <v>517</v>
      </c>
      <c r="P416" s="64"/>
      <c r="Q416" s="24"/>
      <c r="R416" s="24"/>
      <c r="S416" s="64" t="s">
        <v>248</v>
      </c>
      <c r="T416" s="64"/>
      <c r="U416" s="24"/>
      <c r="V416" s="24"/>
      <c r="W416" s="64">
        <v>517</v>
      </c>
      <c r="X416" s="64"/>
      <c r="Y416" s="24"/>
    </row>
    <row r="417" spans="1:25" ht="15.75" thickBot="1">
      <c r="A417" s="11"/>
      <c r="B417" s="32"/>
      <c r="C417" s="74"/>
      <c r="D417" s="74"/>
      <c r="E417" s="81"/>
      <c r="F417" s="24"/>
      <c r="G417" s="74"/>
      <c r="H417" s="74"/>
      <c r="I417" s="81"/>
      <c r="J417" s="24"/>
      <c r="K417" s="74"/>
      <c r="L417" s="74"/>
      <c r="M417" s="81"/>
      <c r="N417" s="24"/>
      <c r="O417" s="74"/>
      <c r="P417" s="74"/>
      <c r="Q417" s="81"/>
      <c r="R417" s="24"/>
      <c r="S417" s="74"/>
      <c r="T417" s="74"/>
      <c r="U417" s="81"/>
      <c r="V417" s="24"/>
      <c r="W417" s="74"/>
      <c r="X417" s="74"/>
      <c r="Y417" s="81"/>
    </row>
    <row r="418" spans="1:25">
      <c r="A418" s="11"/>
      <c r="B418" s="35" t="s">
        <v>556</v>
      </c>
      <c r="C418" s="59" t="s">
        <v>218</v>
      </c>
      <c r="D418" s="84" t="s">
        <v>552</v>
      </c>
      <c r="E418" s="59" t="s">
        <v>230</v>
      </c>
      <c r="F418" s="30"/>
      <c r="G418" s="59" t="s">
        <v>218</v>
      </c>
      <c r="H418" s="84" t="s">
        <v>553</v>
      </c>
      <c r="I418" s="59" t="s">
        <v>230</v>
      </c>
      <c r="J418" s="30"/>
      <c r="K418" s="59" t="s">
        <v>218</v>
      </c>
      <c r="L418" s="84" t="s">
        <v>539</v>
      </c>
      <c r="M418" s="59" t="s">
        <v>230</v>
      </c>
      <c r="N418" s="30"/>
      <c r="O418" s="59" t="s">
        <v>218</v>
      </c>
      <c r="P418" s="84">
        <v>598</v>
      </c>
      <c r="Q418" s="31"/>
      <c r="R418" s="30"/>
      <c r="S418" s="59" t="s">
        <v>218</v>
      </c>
      <c r="T418" s="61">
        <v>37320</v>
      </c>
      <c r="U418" s="31"/>
      <c r="V418" s="30"/>
      <c r="W418" s="59" t="s">
        <v>218</v>
      </c>
      <c r="X418" s="84" t="s">
        <v>552</v>
      </c>
      <c r="Y418" s="59" t="s">
        <v>230</v>
      </c>
    </row>
    <row r="419" spans="1:25" ht="15.75" thickBot="1">
      <c r="A419" s="11"/>
      <c r="B419" s="35"/>
      <c r="C419" s="75"/>
      <c r="D419" s="87"/>
      <c r="E419" s="75"/>
      <c r="F419" s="30"/>
      <c r="G419" s="75"/>
      <c r="H419" s="87"/>
      <c r="I419" s="75"/>
      <c r="J419" s="30"/>
      <c r="K419" s="75"/>
      <c r="L419" s="87"/>
      <c r="M419" s="75"/>
      <c r="N419" s="30"/>
      <c r="O419" s="75"/>
      <c r="P419" s="87"/>
      <c r="Q419" s="77"/>
      <c r="R419" s="30"/>
      <c r="S419" s="75"/>
      <c r="T419" s="76"/>
      <c r="U419" s="77"/>
      <c r="V419" s="30"/>
      <c r="W419" s="75"/>
      <c r="X419" s="87"/>
      <c r="Y419" s="75"/>
    </row>
    <row r="420" spans="1:25" ht="15.75" thickTop="1">
      <c r="A420" s="11"/>
      <c r="B420" s="147" t="s">
        <v>618</v>
      </c>
      <c r="C420" s="147"/>
      <c r="D420" s="147"/>
      <c r="E420" s="147"/>
      <c r="F420" s="147"/>
      <c r="G420" s="147"/>
      <c r="H420" s="147"/>
      <c r="I420" s="147"/>
      <c r="J420" s="147"/>
      <c r="K420" s="147"/>
      <c r="L420" s="147"/>
      <c r="M420" s="147"/>
      <c r="N420" s="147"/>
      <c r="O420" s="147"/>
      <c r="P420" s="147"/>
      <c r="Q420" s="147"/>
      <c r="R420" s="147"/>
      <c r="S420" s="147"/>
      <c r="T420" s="147"/>
      <c r="U420" s="147"/>
      <c r="V420" s="147"/>
      <c r="W420" s="147"/>
      <c r="X420" s="147"/>
      <c r="Y420" s="147"/>
    </row>
    <row r="421" spans="1:25">
      <c r="A421" s="11"/>
      <c r="B421" s="147" t="s">
        <v>625</v>
      </c>
      <c r="C421" s="147"/>
      <c r="D421" s="147"/>
      <c r="E421" s="147"/>
      <c r="F421" s="147"/>
      <c r="G421" s="147"/>
      <c r="H421" s="147"/>
      <c r="I421" s="147"/>
      <c r="J421" s="147"/>
      <c r="K421" s="147"/>
      <c r="L421" s="147"/>
      <c r="M421" s="147"/>
      <c r="N421" s="147"/>
      <c r="O421" s="147"/>
      <c r="P421" s="147"/>
      <c r="Q421" s="147"/>
      <c r="R421" s="147"/>
      <c r="S421" s="147"/>
      <c r="T421" s="147"/>
      <c r="U421" s="147"/>
      <c r="V421" s="147"/>
      <c r="W421" s="147"/>
      <c r="X421" s="147"/>
      <c r="Y421" s="147"/>
    </row>
    <row r="422" spans="1:25">
      <c r="A422" s="11"/>
      <c r="B422" s="147" t="s">
        <v>359</v>
      </c>
      <c r="C422" s="147"/>
      <c r="D422" s="147"/>
      <c r="E422" s="147"/>
      <c r="F422" s="147"/>
      <c r="G422" s="147"/>
      <c r="H422" s="147"/>
      <c r="I422" s="147"/>
      <c r="J422" s="147"/>
      <c r="K422" s="147"/>
      <c r="L422" s="147"/>
      <c r="M422" s="147"/>
      <c r="N422" s="147"/>
      <c r="O422" s="147"/>
      <c r="P422" s="147"/>
      <c r="Q422" s="147"/>
      <c r="R422" s="147"/>
      <c r="S422" s="147"/>
      <c r="T422" s="147"/>
      <c r="U422" s="147"/>
      <c r="V422" s="147"/>
      <c r="W422" s="147"/>
      <c r="X422" s="147"/>
      <c r="Y422" s="147"/>
    </row>
    <row r="423" spans="1:25">
      <c r="A423" s="11"/>
      <c r="B423" s="23"/>
      <c r="C423" s="23"/>
      <c r="D423" s="23"/>
      <c r="E423" s="23"/>
      <c r="F423" s="23"/>
      <c r="G423" s="23"/>
      <c r="H423" s="23"/>
      <c r="I423" s="23"/>
      <c r="J423" s="23"/>
      <c r="K423" s="23"/>
      <c r="L423" s="23"/>
      <c r="M423" s="23"/>
      <c r="N423" s="23"/>
      <c r="O423" s="23"/>
      <c r="P423" s="23"/>
      <c r="Q423" s="23"/>
      <c r="R423" s="23"/>
      <c r="S423" s="23"/>
      <c r="T423" s="23"/>
      <c r="U423" s="23"/>
      <c r="V423" s="23"/>
      <c r="W423" s="23"/>
      <c r="X423" s="23"/>
      <c r="Y423" s="23"/>
    </row>
    <row r="424" spans="1:25">
      <c r="A424" s="11"/>
      <c r="B424" s="14"/>
      <c r="C424" s="14"/>
      <c r="D424" s="14"/>
      <c r="E424" s="14"/>
      <c r="F424" s="14"/>
      <c r="G424" s="14"/>
      <c r="H424" s="14"/>
      <c r="I424" s="14"/>
      <c r="J424" s="14"/>
      <c r="K424" s="14"/>
      <c r="L424" s="14"/>
      <c r="M424" s="14"/>
      <c r="N424" s="14"/>
      <c r="O424" s="14"/>
      <c r="P424" s="14"/>
      <c r="Q424" s="14"/>
      <c r="R424" s="14"/>
      <c r="S424" s="14"/>
      <c r="T424" s="14"/>
      <c r="U424" s="14"/>
      <c r="V424" s="14"/>
      <c r="W424" s="14"/>
      <c r="X424" s="14"/>
      <c r="Y424" s="14"/>
    </row>
    <row r="425" spans="1:25">
      <c r="A425" s="11"/>
      <c r="B425" s="58"/>
      <c r="C425" s="25" t="s">
        <v>483</v>
      </c>
      <c r="D425" s="25"/>
      <c r="E425" s="25"/>
      <c r="F425" s="24"/>
      <c r="G425" s="25" t="s">
        <v>484</v>
      </c>
      <c r="H425" s="25"/>
      <c r="I425" s="25"/>
      <c r="J425" s="24"/>
      <c r="K425" s="25" t="s">
        <v>486</v>
      </c>
      <c r="L425" s="25"/>
      <c r="M425" s="25"/>
      <c r="N425" s="24"/>
      <c r="O425" s="25" t="s">
        <v>488</v>
      </c>
      <c r="P425" s="25"/>
      <c r="Q425" s="25"/>
      <c r="R425" s="24"/>
      <c r="S425" s="25" t="s">
        <v>489</v>
      </c>
      <c r="T425" s="25"/>
      <c r="U425" s="25"/>
      <c r="V425" s="24"/>
      <c r="W425" s="25" t="s">
        <v>483</v>
      </c>
      <c r="X425" s="25"/>
      <c r="Y425" s="25"/>
    </row>
    <row r="426" spans="1:25">
      <c r="A426" s="11"/>
      <c r="B426" s="58"/>
      <c r="C426" s="25"/>
      <c r="D426" s="25"/>
      <c r="E426" s="25"/>
      <c r="F426" s="24"/>
      <c r="G426" s="25" t="s">
        <v>485</v>
      </c>
      <c r="H426" s="25"/>
      <c r="I426" s="25"/>
      <c r="J426" s="24"/>
      <c r="K426" s="25" t="s">
        <v>487</v>
      </c>
      <c r="L426" s="25"/>
      <c r="M426" s="25"/>
      <c r="N426" s="24"/>
      <c r="O426" s="25" t="s">
        <v>487</v>
      </c>
      <c r="P426" s="25"/>
      <c r="Q426" s="25"/>
      <c r="R426" s="24"/>
      <c r="S426" s="25" t="s">
        <v>490</v>
      </c>
      <c r="T426" s="25"/>
      <c r="U426" s="25"/>
      <c r="V426" s="24"/>
      <c r="W426" s="25" t="s">
        <v>492</v>
      </c>
      <c r="X426" s="25"/>
      <c r="Y426" s="25"/>
    </row>
    <row r="427" spans="1:25" ht="15.75" thickBot="1">
      <c r="A427" s="11"/>
      <c r="B427" s="58"/>
      <c r="C427" s="26"/>
      <c r="D427" s="26"/>
      <c r="E427" s="26"/>
      <c r="F427" s="24"/>
      <c r="G427" s="123"/>
      <c r="H427" s="123"/>
      <c r="I427" s="123"/>
      <c r="J427" s="24"/>
      <c r="K427" s="123"/>
      <c r="L427" s="123"/>
      <c r="M427" s="123"/>
      <c r="N427" s="24"/>
      <c r="O427" s="123"/>
      <c r="P427" s="123"/>
      <c r="Q427" s="123"/>
      <c r="R427" s="24"/>
      <c r="S427" s="26" t="s">
        <v>491</v>
      </c>
      <c r="T427" s="26"/>
      <c r="U427" s="26"/>
      <c r="V427" s="24"/>
      <c r="W427" s="123"/>
      <c r="X427" s="123"/>
      <c r="Y427" s="123"/>
    </row>
    <row r="428" spans="1:25">
      <c r="A428" s="11"/>
      <c r="B428" s="35" t="s">
        <v>612</v>
      </c>
      <c r="C428" s="59" t="s">
        <v>218</v>
      </c>
      <c r="D428" s="61">
        <v>153557</v>
      </c>
      <c r="E428" s="31"/>
      <c r="F428" s="30"/>
      <c r="G428" s="59" t="s">
        <v>218</v>
      </c>
      <c r="H428" s="61">
        <v>153834</v>
      </c>
      <c r="I428" s="31"/>
      <c r="J428" s="30"/>
      <c r="K428" s="59" t="s">
        <v>218</v>
      </c>
      <c r="L428" s="61">
        <v>36238</v>
      </c>
      <c r="M428" s="31"/>
      <c r="N428" s="30"/>
      <c r="O428" s="59" t="s">
        <v>218</v>
      </c>
      <c r="P428" s="84" t="s">
        <v>639</v>
      </c>
      <c r="Q428" s="59" t="s">
        <v>230</v>
      </c>
      <c r="R428" s="30"/>
      <c r="S428" s="59" t="s">
        <v>218</v>
      </c>
      <c r="T428" s="84" t="s">
        <v>641</v>
      </c>
      <c r="U428" s="59" t="s">
        <v>230</v>
      </c>
      <c r="V428" s="30"/>
      <c r="W428" s="59" t="s">
        <v>218</v>
      </c>
      <c r="X428" s="61">
        <v>152657</v>
      </c>
      <c r="Y428" s="31"/>
    </row>
    <row r="429" spans="1:25">
      <c r="A429" s="11"/>
      <c r="B429" s="35"/>
      <c r="C429" s="60"/>
      <c r="D429" s="62"/>
      <c r="E429" s="63"/>
      <c r="F429" s="30"/>
      <c r="G429" s="60"/>
      <c r="H429" s="62"/>
      <c r="I429" s="63"/>
      <c r="J429" s="30"/>
      <c r="K429" s="60"/>
      <c r="L429" s="62"/>
      <c r="M429" s="63"/>
      <c r="N429" s="30"/>
      <c r="O429" s="60"/>
      <c r="P429" s="85"/>
      <c r="Q429" s="60"/>
      <c r="R429" s="30"/>
      <c r="S429" s="60"/>
      <c r="T429" s="85"/>
      <c r="U429" s="60"/>
      <c r="V429" s="30"/>
      <c r="W429" s="60"/>
      <c r="X429" s="62"/>
      <c r="Y429" s="63"/>
    </row>
    <row r="430" spans="1:25">
      <c r="A430" s="11"/>
      <c r="B430" s="32" t="s">
        <v>643</v>
      </c>
      <c r="C430" s="64">
        <v>777</v>
      </c>
      <c r="D430" s="64"/>
      <c r="E430" s="24"/>
      <c r="F430" s="24"/>
      <c r="G430" s="64">
        <v>777</v>
      </c>
      <c r="H430" s="64"/>
      <c r="I430" s="24"/>
      <c r="J430" s="24"/>
      <c r="K430" s="64" t="s">
        <v>248</v>
      </c>
      <c r="L430" s="64"/>
      <c r="M430" s="24"/>
      <c r="N430" s="24"/>
      <c r="O430" s="64" t="s">
        <v>248</v>
      </c>
      <c r="P430" s="64"/>
      <c r="Q430" s="24"/>
      <c r="R430" s="24"/>
      <c r="S430" s="64" t="s">
        <v>644</v>
      </c>
      <c r="T430" s="64"/>
      <c r="U430" s="32" t="s">
        <v>230</v>
      </c>
      <c r="V430" s="24"/>
      <c r="W430" s="64">
        <v>777</v>
      </c>
      <c r="X430" s="64"/>
      <c r="Y430" s="24"/>
    </row>
    <row r="431" spans="1:25" ht="15.75" thickBot="1">
      <c r="A431" s="11"/>
      <c r="B431" s="32"/>
      <c r="C431" s="74"/>
      <c r="D431" s="74"/>
      <c r="E431" s="81"/>
      <c r="F431" s="24"/>
      <c r="G431" s="74"/>
      <c r="H431" s="74"/>
      <c r="I431" s="81"/>
      <c r="J431" s="24"/>
      <c r="K431" s="74"/>
      <c r="L431" s="74"/>
      <c r="M431" s="81"/>
      <c r="N431" s="24"/>
      <c r="O431" s="74"/>
      <c r="P431" s="74"/>
      <c r="Q431" s="81"/>
      <c r="R431" s="24"/>
      <c r="S431" s="74"/>
      <c r="T431" s="74"/>
      <c r="U431" s="86"/>
      <c r="V431" s="24"/>
      <c r="W431" s="74"/>
      <c r="X431" s="74"/>
      <c r="Y431" s="81"/>
    </row>
    <row r="432" spans="1:25">
      <c r="A432" s="11"/>
      <c r="B432" s="35" t="s">
        <v>621</v>
      </c>
      <c r="C432" s="61">
        <v>154334</v>
      </c>
      <c r="D432" s="61"/>
      <c r="E432" s="31"/>
      <c r="F432" s="30"/>
      <c r="G432" s="61">
        <v>154611</v>
      </c>
      <c r="H432" s="61"/>
      <c r="I432" s="31"/>
      <c r="J432" s="30"/>
      <c r="K432" s="61">
        <v>36238</v>
      </c>
      <c r="L432" s="61"/>
      <c r="M432" s="31"/>
      <c r="N432" s="30"/>
      <c r="O432" s="84" t="s">
        <v>639</v>
      </c>
      <c r="P432" s="84"/>
      <c r="Q432" s="59" t="s">
        <v>230</v>
      </c>
      <c r="R432" s="30"/>
      <c r="S432" s="84" t="s">
        <v>645</v>
      </c>
      <c r="T432" s="84"/>
      <c r="U432" s="59" t="s">
        <v>230</v>
      </c>
      <c r="V432" s="30"/>
      <c r="W432" s="61">
        <v>153434</v>
      </c>
      <c r="X432" s="61"/>
      <c r="Y432" s="31"/>
    </row>
    <row r="433" spans="1:25">
      <c r="A433" s="11"/>
      <c r="B433" s="35"/>
      <c r="C433" s="46"/>
      <c r="D433" s="46"/>
      <c r="E433" s="30"/>
      <c r="F433" s="30"/>
      <c r="G433" s="46"/>
      <c r="H433" s="46"/>
      <c r="I433" s="30"/>
      <c r="J433" s="30"/>
      <c r="K433" s="46"/>
      <c r="L433" s="46"/>
      <c r="M433" s="30"/>
      <c r="N433" s="30"/>
      <c r="O433" s="36"/>
      <c r="P433" s="36"/>
      <c r="Q433" s="35"/>
      <c r="R433" s="30"/>
      <c r="S433" s="36"/>
      <c r="T433" s="36"/>
      <c r="U433" s="35"/>
      <c r="V433" s="30"/>
      <c r="W433" s="46"/>
      <c r="X433" s="46"/>
      <c r="Y433" s="30"/>
    </row>
    <row r="434" spans="1:25">
      <c r="A434" s="11"/>
      <c r="B434" s="32" t="s">
        <v>623</v>
      </c>
      <c r="C434" s="64" t="s">
        <v>248</v>
      </c>
      <c r="D434" s="64"/>
      <c r="E434" s="24"/>
      <c r="F434" s="24"/>
      <c r="G434" s="64" t="s">
        <v>248</v>
      </c>
      <c r="H434" s="64"/>
      <c r="I434" s="24"/>
      <c r="J434" s="24"/>
      <c r="K434" s="64" t="s">
        <v>248</v>
      </c>
      <c r="L434" s="64"/>
      <c r="M434" s="24"/>
      <c r="N434" s="24"/>
      <c r="O434" s="64" t="s">
        <v>642</v>
      </c>
      <c r="P434" s="64"/>
      <c r="Q434" s="32" t="s">
        <v>230</v>
      </c>
      <c r="R434" s="24"/>
      <c r="S434" s="64" t="s">
        <v>248</v>
      </c>
      <c r="T434" s="64"/>
      <c r="U434" s="24"/>
      <c r="V434" s="24"/>
      <c r="W434" s="64" t="s">
        <v>642</v>
      </c>
      <c r="X434" s="64"/>
      <c r="Y434" s="32" t="s">
        <v>230</v>
      </c>
    </row>
    <row r="435" spans="1:25" ht="15.75" thickBot="1">
      <c r="A435" s="11"/>
      <c r="B435" s="32"/>
      <c r="C435" s="74"/>
      <c r="D435" s="74"/>
      <c r="E435" s="81"/>
      <c r="F435" s="24"/>
      <c r="G435" s="74"/>
      <c r="H435" s="74"/>
      <c r="I435" s="81"/>
      <c r="J435" s="24"/>
      <c r="K435" s="74"/>
      <c r="L435" s="74"/>
      <c r="M435" s="81"/>
      <c r="N435" s="24"/>
      <c r="O435" s="74"/>
      <c r="P435" s="74"/>
      <c r="Q435" s="86"/>
      <c r="R435" s="24"/>
      <c r="S435" s="74"/>
      <c r="T435" s="74"/>
      <c r="U435" s="81"/>
      <c r="V435" s="24"/>
      <c r="W435" s="74"/>
      <c r="X435" s="74"/>
      <c r="Y435" s="86"/>
    </row>
    <row r="436" spans="1:25">
      <c r="A436" s="11"/>
      <c r="B436" s="35" t="s">
        <v>624</v>
      </c>
      <c r="C436" s="59" t="s">
        <v>218</v>
      </c>
      <c r="D436" s="61">
        <v>154334</v>
      </c>
      <c r="E436" s="31"/>
      <c r="F436" s="30"/>
      <c r="G436" s="59" t="s">
        <v>218</v>
      </c>
      <c r="H436" s="61">
        <v>154611</v>
      </c>
      <c r="I436" s="31"/>
      <c r="J436" s="30"/>
      <c r="K436" s="59" t="s">
        <v>218</v>
      </c>
      <c r="L436" s="61">
        <v>36238</v>
      </c>
      <c r="M436" s="31"/>
      <c r="N436" s="30"/>
      <c r="O436" s="59" t="s">
        <v>218</v>
      </c>
      <c r="P436" s="84">
        <v>350</v>
      </c>
      <c r="Q436" s="31"/>
      <c r="R436" s="30"/>
      <c r="S436" s="59" t="s">
        <v>218</v>
      </c>
      <c r="T436" s="84" t="s">
        <v>645</v>
      </c>
      <c r="U436" s="59" t="s">
        <v>230</v>
      </c>
      <c r="V436" s="30"/>
      <c r="W436" s="59" t="s">
        <v>218</v>
      </c>
      <c r="X436" s="61">
        <v>154334</v>
      </c>
      <c r="Y436" s="31"/>
    </row>
    <row r="437" spans="1:25" ht="15.75" thickBot="1">
      <c r="A437" s="11"/>
      <c r="B437" s="35"/>
      <c r="C437" s="75"/>
      <c r="D437" s="76"/>
      <c r="E437" s="77"/>
      <c r="F437" s="30"/>
      <c r="G437" s="75"/>
      <c r="H437" s="76"/>
      <c r="I437" s="77"/>
      <c r="J437" s="30"/>
      <c r="K437" s="75"/>
      <c r="L437" s="76"/>
      <c r="M437" s="77"/>
      <c r="N437" s="30"/>
      <c r="O437" s="75"/>
      <c r="P437" s="87"/>
      <c r="Q437" s="77"/>
      <c r="R437" s="30"/>
      <c r="S437" s="75"/>
      <c r="T437" s="87"/>
      <c r="U437" s="75"/>
      <c r="V437" s="30"/>
      <c r="W437" s="75"/>
      <c r="X437" s="76"/>
      <c r="Y437" s="77"/>
    </row>
    <row r="438" spans="1:25" ht="15.75" thickTop="1">
      <c r="A438" s="11"/>
      <c r="B438" s="147" t="s">
        <v>618</v>
      </c>
      <c r="C438" s="147"/>
      <c r="D438" s="147"/>
      <c r="E438" s="147"/>
      <c r="F438" s="147"/>
      <c r="G438" s="147"/>
      <c r="H438" s="147"/>
      <c r="I438" s="147"/>
      <c r="J438" s="147"/>
      <c r="K438" s="147"/>
      <c r="L438" s="147"/>
      <c r="M438" s="147"/>
      <c r="N438" s="147"/>
      <c r="O438" s="147"/>
      <c r="P438" s="147"/>
      <c r="Q438" s="147"/>
      <c r="R438" s="147"/>
      <c r="S438" s="147"/>
      <c r="T438" s="147"/>
      <c r="U438" s="147"/>
      <c r="V438" s="147"/>
      <c r="W438" s="147"/>
      <c r="X438" s="147"/>
      <c r="Y438" s="147"/>
    </row>
    <row r="439" spans="1:25">
      <c r="A439" s="11"/>
      <c r="B439" s="147" t="s">
        <v>589</v>
      </c>
      <c r="C439" s="147"/>
      <c r="D439" s="147"/>
      <c r="E439" s="147"/>
      <c r="F439" s="147"/>
      <c r="G439" s="147"/>
      <c r="H439" s="147"/>
      <c r="I439" s="147"/>
      <c r="J439" s="147"/>
      <c r="K439" s="147"/>
      <c r="L439" s="147"/>
      <c r="M439" s="147"/>
      <c r="N439" s="147"/>
      <c r="O439" s="147"/>
      <c r="P439" s="147"/>
      <c r="Q439" s="147"/>
      <c r="R439" s="147"/>
      <c r="S439" s="147"/>
      <c r="T439" s="147"/>
      <c r="U439" s="147"/>
      <c r="V439" s="147"/>
      <c r="W439" s="147"/>
      <c r="X439" s="147"/>
      <c r="Y439" s="147"/>
    </row>
    <row r="440" spans="1:25">
      <c r="A440" s="11"/>
      <c r="B440" s="147" t="s">
        <v>359</v>
      </c>
      <c r="C440" s="147"/>
      <c r="D440" s="147"/>
      <c r="E440" s="147"/>
      <c r="F440" s="147"/>
      <c r="G440" s="147"/>
      <c r="H440" s="147"/>
      <c r="I440" s="147"/>
      <c r="J440" s="147"/>
      <c r="K440" s="147"/>
      <c r="L440" s="147"/>
      <c r="M440" s="147"/>
      <c r="N440" s="147"/>
      <c r="O440" s="147"/>
      <c r="P440" s="147"/>
      <c r="Q440" s="147"/>
      <c r="R440" s="147"/>
      <c r="S440" s="147"/>
      <c r="T440" s="147"/>
      <c r="U440" s="147"/>
      <c r="V440" s="147"/>
      <c r="W440" s="147"/>
      <c r="X440" s="147"/>
      <c r="Y440" s="147"/>
    </row>
    <row r="441" spans="1:25">
      <c r="A441" s="11"/>
      <c r="B441" s="23"/>
      <c r="C441" s="23"/>
      <c r="D441" s="23"/>
      <c r="E441" s="23"/>
      <c r="F441" s="23"/>
      <c r="G441" s="23"/>
      <c r="H441" s="23"/>
      <c r="I441" s="23"/>
      <c r="J441" s="23"/>
      <c r="K441" s="23"/>
      <c r="L441" s="23"/>
      <c r="M441" s="23"/>
      <c r="N441" s="23"/>
      <c r="O441" s="23"/>
      <c r="P441" s="23"/>
      <c r="Q441" s="23"/>
      <c r="R441" s="23"/>
      <c r="S441" s="23"/>
      <c r="T441" s="23"/>
      <c r="U441" s="23"/>
      <c r="V441" s="23"/>
      <c r="W441" s="23"/>
      <c r="X441" s="23"/>
      <c r="Y441" s="23"/>
    </row>
    <row r="442" spans="1:25">
      <c r="A442" s="11"/>
      <c r="B442" s="14"/>
      <c r="C442" s="14"/>
      <c r="D442" s="14"/>
      <c r="E442" s="14"/>
      <c r="F442" s="14"/>
      <c r="G442" s="14"/>
      <c r="H442" s="14"/>
      <c r="I442" s="14"/>
      <c r="J442" s="14"/>
      <c r="K442" s="14"/>
      <c r="L442" s="14"/>
      <c r="M442" s="14"/>
      <c r="N442" s="14"/>
      <c r="O442" s="14"/>
      <c r="P442" s="14"/>
      <c r="Q442" s="14"/>
      <c r="R442" s="14"/>
      <c r="S442" s="14"/>
      <c r="T442" s="14"/>
      <c r="U442" s="14"/>
      <c r="V442" s="14"/>
      <c r="W442" s="14"/>
      <c r="X442" s="14"/>
      <c r="Y442" s="14"/>
    </row>
    <row r="443" spans="1:25">
      <c r="A443" s="11"/>
      <c r="B443" s="58"/>
      <c r="C443" s="25" t="s">
        <v>483</v>
      </c>
      <c r="D443" s="25"/>
      <c r="E443" s="25"/>
      <c r="F443" s="24"/>
      <c r="G443" s="25" t="s">
        <v>484</v>
      </c>
      <c r="H443" s="25"/>
      <c r="I443" s="25"/>
      <c r="J443" s="24"/>
      <c r="K443" s="25" t="s">
        <v>486</v>
      </c>
      <c r="L443" s="25"/>
      <c r="M443" s="25"/>
      <c r="N443" s="24"/>
      <c r="O443" s="25" t="s">
        <v>488</v>
      </c>
      <c r="P443" s="25"/>
      <c r="Q443" s="25"/>
      <c r="R443" s="24"/>
      <c r="S443" s="25" t="s">
        <v>489</v>
      </c>
      <c r="T443" s="25"/>
      <c r="U443" s="25"/>
      <c r="V443" s="24"/>
      <c r="W443" s="25" t="s">
        <v>483</v>
      </c>
      <c r="X443" s="25"/>
      <c r="Y443" s="25"/>
    </row>
    <row r="444" spans="1:25">
      <c r="A444" s="11"/>
      <c r="B444" s="58"/>
      <c r="C444" s="25"/>
      <c r="D444" s="25"/>
      <c r="E444" s="25"/>
      <c r="F444" s="24"/>
      <c r="G444" s="25" t="s">
        <v>485</v>
      </c>
      <c r="H444" s="25"/>
      <c r="I444" s="25"/>
      <c r="J444" s="24"/>
      <c r="K444" s="25" t="s">
        <v>487</v>
      </c>
      <c r="L444" s="25"/>
      <c r="M444" s="25"/>
      <c r="N444" s="24"/>
      <c r="O444" s="25" t="s">
        <v>487</v>
      </c>
      <c r="P444" s="25"/>
      <c r="Q444" s="25"/>
      <c r="R444" s="24"/>
      <c r="S444" s="25" t="s">
        <v>490</v>
      </c>
      <c r="T444" s="25"/>
      <c r="U444" s="25"/>
      <c r="V444" s="24"/>
      <c r="W444" s="25" t="s">
        <v>492</v>
      </c>
      <c r="X444" s="25"/>
      <c r="Y444" s="25"/>
    </row>
    <row r="445" spans="1:25" ht="15.75" thickBot="1">
      <c r="A445" s="11"/>
      <c r="B445" s="58"/>
      <c r="C445" s="26"/>
      <c r="D445" s="26"/>
      <c r="E445" s="26"/>
      <c r="F445" s="24"/>
      <c r="G445" s="123"/>
      <c r="H445" s="123"/>
      <c r="I445" s="123"/>
      <c r="J445" s="24"/>
      <c r="K445" s="123"/>
      <c r="L445" s="123"/>
      <c r="M445" s="123"/>
      <c r="N445" s="24"/>
      <c r="O445" s="123"/>
      <c r="P445" s="123"/>
      <c r="Q445" s="123"/>
      <c r="R445" s="24"/>
      <c r="S445" s="26" t="s">
        <v>491</v>
      </c>
      <c r="T445" s="26"/>
      <c r="U445" s="26"/>
      <c r="V445" s="24"/>
      <c r="W445" s="123"/>
      <c r="X445" s="123"/>
      <c r="Y445" s="123"/>
    </row>
    <row r="446" spans="1:25">
      <c r="A446" s="11"/>
      <c r="B446" s="35" t="s">
        <v>612</v>
      </c>
      <c r="C446" s="59" t="s">
        <v>218</v>
      </c>
      <c r="D446" s="61">
        <v>146938</v>
      </c>
      <c r="E446" s="31"/>
      <c r="F446" s="30"/>
      <c r="G446" s="59" t="s">
        <v>218</v>
      </c>
      <c r="H446" s="61">
        <v>147215</v>
      </c>
      <c r="I446" s="31"/>
      <c r="J446" s="30"/>
      <c r="K446" s="59" t="s">
        <v>218</v>
      </c>
      <c r="L446" s="61">
        <v>12765</v>
      </c>
      <c r="M446" s="31"/>
      <c r="N446" s="30"/>
      <c r="O446" s="59" t="s">
        <v>218</v>
      </c>
      <c r="P446" s="84" t="s">
        <v>609</v>
      </c>
      <c r="Q446" s="59" t="s">
        <v>230</v>
      </c>
      <c r="R446" s="30"/>
      <c r="S446" s="59" t="s">
        <v>218</v>
      </c>
      <c r="T446" s="84" t="s">
        <v>613</v>
      </c>
      <c r="U446" s="59" t="s">
        <v>230</v>
      </c>
      <c r="V446" s="30"/>
      <c r="W446" s="59" t="s">
        <v>218</v>
      </c>
      <c r="X446" s="61">
        <v>146508</v>
      </c>
      <c r="Y446" s="31"/>
    </row>
    <row r="447" spans="1:25">
      <c r="A447" s="11"/>
      <c r="B447" s="35"/>
      <c r="C447" s="60"/>
      <c r="D447" s="62"/>
      <c r="E447" s="63"/>
      <c r="F447" s="30"/>
      <c r="G447" s="60"/>
      <c r="H447" s="62"/>
      <c r="I447" s="63"/>
      <c r="J447" s="30"/>
      <c r="K447" s="60"/>
      <c r="L447" s="62"/>
      <c r="M447" s="63"/>
      <c r="N447" s="30"/>
      <c r="O447" s="60"/>
      <c r="P447" s="85"/>
      <c r="Q447" s="60"/>
      <c r="R447" s="30"/>
      <c r="S447" s="60"/>
      <c r="T447" s="85"/>
      <c r="U447" s="60"/>
      <c r="V447" s="30"/>
      <c r="W447" s="60"/>
      <c r="X447" s="62"/>
      <c r="Y447" s="63"/>
    </row>
    <row r="448" spans="1:25">
      <c r="A448" s="11"/>
      <c r="B448" s="32" t="s">
        <v>619</v>
      </c>
      <c r="C448" s="64">
        <v>259</v>
      </c>
      <c r="D448" s="64"/>
      <c r="E448" s="24"/>
      <c r="F448" s="24"/>
      <c r="G448" s="64">
        <v>259</v>
      </c>
      <c r="H448" s="64"/>
      <c r="I448" s="24"/>
      <c r="J448" s="24"/>
      <c r="K448" s="64" t="s">
        <v>248</v>
      </c>
      <c r="L448" s="64"/>
      <c r="M448" s="24"/>
      <c r="N448" s="24"/>
      <c r="O448" s="64" t="s">
        <v>248</v>
      </c>
      <c r="P448" s="64"/>
      <c r="Q448" s="24"/>
      <c r="R448" s="24"/>
      <c r="S448" s="64" t="s">
        <v>620</v>
      </c>
      <c r="T448" s="64"/>
      <c r="U448" s="32" t="s">
        <v>230</v>
      </c>
      <c r="V448" s="24"/>
      <c r="W448" s="64">
        <v>259</v>
      </c>
      <c r="X448" s="64"/>
      <c r="Y448" s="24"/>
    </row>
    <row r="449" spans="1:25" ht="15.75" thickBot="1">
      <c r="A449" s="11"/>
      <c r="B449" s="32"/>
      <c r="C449" s="74"/>
      <c r="D449" s="74"/>
      <c r="E449" s="81"/>
      <c r="F449" s="24"/>
      <c r="G449" s="74"/>
      <c r="H449" s="74"/>
      <c r="I449" s="81"/>
      <c r="J449" s="24"/>
      <c r="K449" s="74"/>
      <c r="L449" s="74"/>
      <c r="M449" s="81"/>
      <c r="N449" s="24"/>
      <c r="O449" s="74"/>
      <c r="P449" s="74"/>
      <c r="Q449" s="81"/>
      <c r="R449" s="24"/>
      <c r="S449" s="74"/>
      <c r="T449" s="74"/>
      <c r="U449" s="86"/>
      <c r="V449" s="24"/>
      <c r="W449" s="74"/>
      <c r="X449" s="74"/>
      <c r="Y449" s="81"/>
    </row>
    <row r="450" spans="1:25">
      <c r="A450" s="11"/>
      <c r="B450" s="35" t="s">
        <v>621</v>
      </c>
      <c r="C450" s="61">
        <v>147197</v>
      </c>
      <c r="D450" s="61"/>
      <c r="E450" s="31"/>
      <c r="F450" s="30"/>
      <c r="G450" s="61">
        <v>147474</v>
      </c>
      <c r="H450" s="61"/>
      <c r="I450" s="31"/>
      <c r="J450" s="30"/>
      <c r="K450" s="61">
        <v>12765</v>
      </c>
      <c r="L450" s="61"/>
      <c r="M450" s="31"/>
      <c r="N450" s="30"/>
      <c r="O450" s="84" t="s">
        <v>609</v>
      </c>
      <c r="P450" s="84"/>
      <c r="Q450" s="59" t="s">
        <v>230</v>
      </c>
      <c r="R450" s="30"/>
      <c r="S450" s="84" t="s">
        <v>622</v>
      </c>
      <c r="T450" s="84"/>
      <c r="U450" s="59" t="s">
        <v>230</v>
      </c>
      <c r="V450" s="30"/>
      <c r="W450" s="61">
        <v>146767</v>
      </c>
      <c r="X450" s="61"/>
      <c r="Y450" s="31"/>
    </row>
    <row r="451" spans="1:25">
      <c r="A451" s="11"/>
      <c r="B451" s="35"/>
      <c r="C451" s="46"/>
      <c r="D451" s="46"/>
      <c r="E451" s="30"/>
      <c r="F451" s="30"/>
      <c r="G451" s="46"/>
      <c r="H451" s="46"/>
      <c r="I451" s="30"/>
      <c r="J451" s="30"/>
      <c r="K451" s="46"/>
      <c r="L451" s="46"/>
      <c r="M451" s="30"/>
      <c r="N451" s="30"/>
      <c r="O451" s="36"/>
      <c r="P451" s="36"/>
      <c r="Q451" s="35"/>
      <c r="R451" s="30"/>
      <c r="S451" s="36"/>
      <c r="T451" s="36"/>
      <c r="U451" s="35"/>
      <c r="V451" s="30"/>
      <c r="W451" s="46"/>
      <c r="X451" s="46"/>
      <c r="Y451" s="30"/>
    </row>
    <row r="452" spans="1:25">
      <c r="A452" s="11"/>
      <c r="B452" s="32" t="s">
        <v>623</v>
      </c>
      <c r="C452" s="64" t="s">
        <v>248</v>
      </c>
      <c r="D452" s="64"/>
      <c r="E452" s="24"/>
      <c r="F452" s="24"/>
      <c r="G452" s="64" t="s">
        <v>248</v>
      </c>
      <c r="H452" s="64"/>
      <c r="I452" s="24"/>
      <c r="J452" s="24"/>
      <c r="K452" s="64" t="s">
        <v>248</v>
      </c>
      <c r="L452" s="64"/>
      <c r="M452" s="24"/>
      <c r="N452" s="24"/>
      <c r="O452" s="64" t="s">
        <v>615</v>
      </c>
      <c r="P452" s="64"/>
      <c r="Q452" s="32" t="s">
        <v>230</v>
      </c>
      <c r="R452" s="24"/>
      <c r="S452" s="64" t="s">
        <v>248</v>
      </c>
      <c r="T452" s="64"/>
      <c r="U452" s="24"/>
      <c r="V452" s="24"/>
      <c r="W452" s="64" t="s">
        <v>615</v>
      </c>
      <c r="X452" s="64"/>
      <c r="Y452" s="32" t="s">
        <v>230</v>
      </c>
    </row>
    <row r="453" spans="1:25" ht="15.75" thickBot="1">
      <c r="A453" s="11"/>
      <c r="B453" s="32"/>
      <c r="C453" s="74"/>
      <c r="D453" s="74"/>
      <c r="E453" s="81"/>
      <c r="F453" s="24"/>
      <c r="G453" s="74"/>
      <c r="H453" s="74"/>
      <c r="I453" s="81"/>
      <c r="J453" s="24"/>
      <c r="K453" s="74"/>
      <c r="L453" s="74"/>
      <c r="M453" s="81"/>
      <c r="N453" s="24"/>
      <c r="O453" s="74"/>
      <c r="P453" s="74"/>
      <c r="Q453" s="86"/>
      <c r="R453" s="24"/>
      <c r="S453" s="74"/>
      <c r="T453" s="74"/>
      <c r="U453" s="81"/>
      <c r="V453" s="24"/>
      <c r="W453" s="74"/>
      <c r="X453" s="74"/>
      <c r="Y453" s="86"/>
    </row>
    <row r="454" spans="1:25">
      <c r="A454" s="11"/>
      <c r="B454" s="35" t="s">
        <v>624</v>
      </c>
      <c r="C454" s="59" t="s">
        <v>218</v>
      </c>
      <c r="D454" s="61">
        <v>147197</v>
      </c>
      <c r="E454" s="31"/>
      <c r="F454" s="30"/>
      <c r="G454" s="59" t="s">
        <v>218</v>
      </c>
      <c r="H454" s="61">
        <v>147474</v>
      </c>
      <c r="I454" s="31"/>
      <c r="J454" s="30"/>
      <c r="K454" s="59" t="s">
        <v>218</v>
      </c>
      <c r="L454" s="61">
        <v>12765</v>
      </c>
      <c r="M454" s="31"/>
      <c r="N454" s="30"/>
      <c r="O454" s="59" t="s">
        <v>218</v>
      </c>
      <c r="P454" s="84" t="s">
        <v>617</v>
      </c>
      <c r="Q454" s="59" t="s">
        <v>230</v>
      </c>
      <c r="R454" s="30"/>
      <c r="S454" s="59" t="s">
        <v>218</v>
      </c>
      <c r="T454" s="84" t="s">
        <v>622</v>
      </c>
      <c r="U454" s="59" t="s">
        <v>230</v>
      </c>
      <c r="V454" s="30"/>
      <c r="W454" s="59" t="s">
        <v>218</v>
      </c>
      <c r="X454" s="61">
        <v>147197</v>
      </c>
      <c r="Y454" s="31"/>
    </row>
    <row r="455" spans="1:25" ht="15.75" thickBot="1">
      <c r="A455" s="11"/>
      <c r="B455" s="35"/>
      <c r="C455" s="75"/>
      <c r="D455" s="76"/>
      <c r="E455" s="77"/>
      <c r="F455" s="30"/>
      <c r="G455" s="75"/>
      <c r="H455" s="76"/>
      <c r="I455" s="77"/>
      <c r="J455" s="30"/>
      <c r="K455" s="75"/>
      <c r="L455" s="76"/>
      <c r="M455" s="77"/>
      <c r="N455" s="30"/>
      <c r="O455" s="75"/>
      <c r="P455" s="87"/>
      <c r="Q455" s="75"/>
      <c r="R455" s="30"/>
      <c r="S455" s="75"/>
      <c r="T455" s="87"/>
      <c r="U455" s="75"/>
      <c r="V455" s="30"/>
      <c r="W455" s="75"/>
      <c r="X455" s="76"/>
      <c r="Y455" s="77"/>
    </row>
    <row r="456" spans="1:25" ht="15.75" thickTop="1">
      <c r="A456" s="11"/>
      <c r="B456" s="147" t="s">
        <v>548</v>
      </c>
      <c r="C456" s="147"/>
      <c r="D456" s="147"/>
      <c r="E456" s="147"/>
      <c r="F456" s="147"/>
      <c r="G456" s="147"/>
      <c r="H456" s="147"/>
      <c r="I456" s="147"/>
      <c r="J456" s="147"/>
      <c r="K456" s="147"/>
      <c r="L456" s="147"/>
      <c r="M456" s="147"/>
      <c r="N456" s="147"/>
      <c r="O456" s="147"/>
      <c r="P456" s="147"/>
      <c r="Q456" s="147"/>
      <c r="R456" s="147"/>
      <c r="S456" s="147"/>
      <c r="T456" s="147"/>
      <c r="U456" s="147"/>
      <c r="V456" s="147"/>
      <c r="W456" s="147"/>
      <c r="X456" s="147"/>
      <c r="Y456" s="147"/>
    </row>
    <row r="457" spans="1:25">
      <c r="A457" s="11"/>
      <c r="B457" s="147" t="s">
        <v>557</v>
      </c>
      <c r="C457" s="147"/>
      <c r="D457" s="147"/>
      <c r="E457" s="147"/>
      <c r="F457" s="147"/>
      <c r="G457" s="147"/>
      <c r="H457" s="147"/>
      <c r="I457" s="147"/>
      <c r="J457" s="147"/>
      <c r="K457" s="147"/>
      <c r="L457" s="147"/>
      <c r="M457" s="147"/>
      <c r="N457" s="147"/>
      <c r="O457" s="147"/>
      <c r="P457" s="147"/>
      <c r="Q457" s="147"/>
      <c r="R457" s="147"/>
      <c r="S457" s="147"/>
      <c r="T457" s="147"/>
      <c r="U457" s="147"/>
      <c r="V457" s="147"/>
      <c r="W457" s="147"/>
      <c r="X457" s="147"/>
      <c r="Y457" s="147"/>
    </row>
    <row r="458" spans="1:25">
      <c r="A458" s="11"/>
      <c r="B458" s="147" t="s">
        <v>359</v>
      </c>
      <c r="C458" s="147"/>
      <c r="D458" s="147"/>
      <c r="E458" s="147"/>
      <c r="F458" s="147"/>
      <c r="G458" s="147"/>
      <c r="H458" s="147"/>
      <c r="I458" s="147"/>
      <c r="J458" s="147"/>
      <c r="K458" s="147"/>
      <c r="L458" s="147"/>
      <c r="M458" s="147"/>
      <c r="N458" s="147"/>
      <c r="O458" s="147"/>
      <c r="P458" s="147"/>
      <c r="Q458" s="147"/>
      <c r="R458" s="147"/>
      <c r="S458" s="147"/>
      <c r="T458" s="147"/>
      <c r="U458" s="147"/>
      <c r="V458" s="147"/>
      <c r="W458" s="147"/>
      <c r="X458" s="147"/>
      <c r="Y458" s="147"/>
    </row>
    <row r="459" spans="1:25">
      <c r="A459" s="11"/>
      <c r="B459" s="23"/>
      <c r="C459" s="23"/>
      <c r="D459" s="23"/>
      <c r="E459" s="23"/>
      <c r="F459" s="23"/>
      <c r="G459" s="23"/>
      <c r="H459" s="23"/>
      <c r="I459" s="23"/>
      <c r="J459" s="23"/>
      <c r="K459" s="23"/>
      <c r="L459" s="23"/>
      <c r="M459" s="23"/>
      <c r="N459" s="23"/>
      <c r="O459" s="23"/>
      <c r="P459" s="23"/>
      <c r="Q459" s="23"/>
      <c r="R459" s="23"/>
      <c r="S459" s="23"/>
      <c r="T459" s="23"/>
      <c r="U459" s="23"/>
      <c r="V459" s="23"/>
      <c r="W459" s="23"/>
      <c r="X459" s="23"/>
      <c r="Y459" s="23"/>
    </row>
    <row r="460" spans="1:25">
      <c r="A460" s="11"/>
      <c r="B460" s="14"/>
      <c r="C460" s="14"/>
      <c r="D460" s="14"/>
      <c r="E460" s="14"/>
      <c r="F460" s="14"/>
      <c r="G460" s="14"/>
      <c r="H460" s="14"/>
      <c r="I460" s="14"/>
      <c r="J460" s="14"/>
      <c r="K460" s="14"/>
      <c r="L460" s="14"/>
      <c r="M460" s="14"/>
      <c r="N460" s="14"/>
      <c r="O460" s="14"/>
      <c r="P460" s="14"/>
      <c r="Q460" s="14"/>
      <c r="R460" s="14"/>
      <c r="S460" s="14"/>
      <c r="T460" s="14"/>
      <c r="U460" s="14"/>
      <c r="V460" s="14"/>
      <c r="W460" s="14"/>
      <c r="X460" s="14"/>
      <c r="Y460" s="14"/>
    </row>
    <row r="461" spans="1:25">
      <c r="A461" s="11"/>
      <c r="B461" s="58"/>
      <c r="C461" s="25" t="s">
        <v>483</v>
      </c>
      <c r="D461" s="25"/>
      <c r="E461" s="25"/>
      <c r="F461" s="24"/>
      <c r="G461" s="25" t="s">
        <v>484</v>
      </c>
      <c r="H461" s="25"/>
      <c r="I461" s="25"/>
      <c r="J461" s="24"/>
      <c r="K461" s="25" t="s">
        <v>486</v>
      </c>
      <c r="L461" s="25"/>
      <c r="M461" s="25"/>
      <c r="N461" s="24"/>
      <c r="O461" s="25" t="s">
        <v>488</v>
      </c>
      <c r="P461" s="25"/>
      <c r="Q461" s="25"/>
      <c r="R461" s="24"/>
      <c r="S461" s="25" t="s">
        <v>489</v>
      </c>
      <c r="T461" s="25"/>
      <c r="U461" s="25"/>
      <c r="V461" s="24"/>
      <c r="W461" s="25" t="s">
        <v>483</v>
      </c>
      <c r="X461" s="25"/>
      <c r="Y461" s="25"/>
    </row>
    <row r="462" spans="1:25">
      <c r="A462" s="11"/>
      <c r="B462" s="58"/>
      <c r="C462" s="25"/>
      <c r="D462" s="25"/>
      <c r="E462" s="25"/>
      <c r="F462" s="24"/>
      <c r="G462" s="25" t="s">
        <v>485</v>
      </c>
      <c r="H462" s="25"/>
      <c r="I462" s="25"/>
      <c r="J462" s="24"/>
      <c r="K462" s="25" t="s">
        <v>487</v>
      </c>
      <c r="L462" s="25"/>
      <c r="M462" s="25"/>
      <c r="N462" s="24"/>
      <c r="O462" s="25" t="s">
        <v>487</v>
      </c>
      <c r="P462" s="25"/>
      <c r="Q462" s="25"/>
      <c r="R462" s="24"/>
      <c r="S462" s="25" t="s">
        <v>490</v>
      </c>
      <c r="T462" s="25"/>
      <c r="U462" s="25"/>
      <c r="V462" s="24"/>
      <c r="W462" s="25" t="s">
        <v>492</v>
      </c>
      <c r="X462" s="25"/>
      <c r="Y462" s="25"/>
    </row>
    <row r="463" spans="1:25" ht="15.75" thickBot="1">
      <c r="A463" s="11"/>
      <c r="B463" s="58"/>
      <c r="C463" s="26"/>
      <c r="D463" s="26"/>
      <c r="E463" s="26"/>
      <c r="F463" s="24"/>
      <c r="G463" s="123"/>
      <c r="H463" s="123"/>
      <c r="I463" s="123"/>
      <c r="J463" s="24"/>
      <c r="K463" s="123"/>
      <c r="L463" s="123"/>
      <c r="M463" s="123"/>
      <c r="N463" s="24"/>
      <c r="O463" s="123"/>
      <c r="P463" s="123"/>
      <c r="Q463" s="123"/>
      <c r="R463" s="24"/>
      <c r="S463" s="26" t="s">
        <v>491</v>
      </c>
      <c r="T463" s="26"/>
      <c r="U463" s="26"/>
      <c r="V463" s="24"/>
      <c r="W463" s="123"/>
      <c r="X463" s="123"/>
      <c r="Y463" s="123"/>
    </row>
    <row r="464" spans="1:25">
      <c r="A464" s="11"/>
      <c r="B464" s="35" t="s">
        <v>297</v>
      </c>
      <c r="C464" s="59" t="s">
        <v>218</v>
      </c>
      <c r="D464" s="84" t="s">
        <v>580</v>
      </c>
      <c r="E464" s="59" t="s">
        <v>230</v>
      </c>
      <c r="F464" s="30"/>
      <c r="G464" s="59" t="s">
        <v>218</v>
      </c>
      <c r="H464" s="84" t="s">
        <v>581</v>
      </c>
      <c r="I464" s="59" t="s">
        <v>230</v>
      </c>
      <c r="J464" s="30"/>
      <c r="K464" s="59" t="s">
        <v>218</v>
      </c>
      <c r="L464" s="61">
        <v>14486</v>
      </c>
      <c r="M464" s="31"/>
      <c r="N464" s="30"/>
      <c r="O464" s="59" t="s">
        <v>218</v>
      </c>
      <c r="P464" s="84" t="s">
        <v>577</v>
      </c>
      <c r="Q464" s="59" t="s">
        <v>230</v>
      </c>
      <c r="R464" s="30"/>
      <c r="S464" s="59" t="s">
        <v>218</v>
      </c>
      <c r="T464" s="84" t="s">
        <v>582</v>
      </c>
      <c r="U464" s="59" t="s">
        <v>230</v>
      </c>
      <c r="V464" s="30"/>
      <c r="W464" s="59" t="s">
        <v>218</v>
      </c>
      <c r="X464" s="84" t="s">
        <v>578</v>
      </c>
      <c r="Y464" s="59" t="s">
        <v>230</v>
      </c>
    </row>
    <row r="465" spans="1:25">
      <c r="A465" s="11"/>
      <c r="B465" s="35"/>
      <c r="C465" s="60"/>
      <c r="D465" s="85"/>
      <c r="E465" s="60"/>
      <c r="F465" s="30"/>
      <c r="G465" s="60"/>
      <c r="H465" s="85"/>
      <c r="I465" s="60"/>
      <c r="J465" s="30"/>
      <c r="K465" s="60"/>
      <c r="L465" s="62"/>
      <c r="M465" s="63"/>
      <c r="N465" s="30"/>
      <c r="O465" s="60"/>
      <c r="P465" s="85"/>
      <c r="Q465" s="60"/>
      <c r="R465" s="30"/>
      <c r="S465" s="60"/>
      <c r="T465" s="85"/>
      <c r="U465" s="60"/>
      <c r="V465" s="30"/>
      <c r="W465" s="60"/>
      <c r="X465" s="85"/>
      <c r="Y465" s="60"/>
    </row>
    <row r="466" spans="1:25">
      <c r="A466" s="11"/>
      <c r="B466" s="32" t="s">
        <v>583</v>
      </c>
      <c r="C466" s="64">
        <v>517</v>
      </c>
      <c r="D466" s="64"/>
      <c r="E466" s="24"/>
      <c r="F466" s="24"/>
      <c r="G466" s="64">
        <v>517</v>
      </c>
      <c r="H466" s="64"/>
      <c r="I466" s="24"/>
      <c r="J466" s="24"/>
      <c r="K466" s="64" t="s">
        <v>248</v>
      </c>
      <c r="L466" s="64"/>
      <c r="M466" s="24"/>
      <c r="N466" s="24"/>
      <c r="O466" s="64" t="s">
        <v>248</v>
      </c>
      <c r="P466" s="64"/>
      <c r="Q466" s="24"/>
      <c r="R466" s="24"/>
      <c r="S466" s="64" t="s">
        <v>584</v>
      </c>
      <c r="T466" s="64"/>
      <c r="U466" s="32" t="s">
        <v>230</v>
      </c>
      <c r="V466" s="24"/>
      <c r="W466" s="64">
        <v>517</v>
      </c>
      <c r="X466" s="64"/>
      <c r="Y466" s="24"/>
    </row>
    <row r="467" spans="1:25" ht="15.75" thickBot="1">
      <c r="A467" s="11"/>
      <c r="B467" s="32"/>
      <c r="C467" s="74"/>
      <c r="D467" s="74"/>
      <c r="E467" s="81"/>
      <c r="F467" s="24"/>
      <c r="G467" s="74"/>
      <c r="H467" s="74"/>
      <c r="I467" s="81"/>
      <c r="J467" s="24"/>
      <c r="K467" s="74"/>
      <c r="L467" s="74"/>
      <c r="M467" s="81"/>
      <c r="N467" s="24"/>
      <c r="O467" s="74"/>
      <c r="P467" s="74"/>
      <c r="Q467" s="81"/>
      <c r="R467" s="24"/>
      <c r="S467" s="74"/>
      <c r="T467" s="74"/>
      <c r="U467" s="86"/>
      <c r="V467" s="24"/>
      <c r="W467" s="74"/>
      <c r="X467" s="74"/>
      <c r="Y467" s="81"/>
    </row>
    <row r="468" spans="1:25">
      <c r="A468" s="11"/>
      <c r="B468" s="35" t="s">
        <v>551</v>
      </c>
      <c r="C468" s="84" t="s">
        <v>585</v>
      </c>
      <c r="D468" s="84"/>
      <c r="E468" s="59" t="s">
        <v>230</v>
      </c>
      <c r="F468" s="30"/>
      <c r="G468" s="84" t="s">
        <v>586</v>
      </c>
      <c r="H468" s="84"/>
      <c r="I468" s="59" t="s">
        <v>230</v>
      </c>
      <c r="J468" s="30"/>
      <c r="K468" s="61">
        <v>14486</v>
      </c>
      <c r="L468" s="61"/>
      <c r="M468" s="31"/>
      <c r="N468" s="30"/>
      <c r="O468" s="84" t="s">
        <v>577</v>
      </c>
      <c r="P468" s="84"/>
      <c r="Q468" s="59" t="s">
        <v>230</v>
      </c>
      <c r="R468" s="30"/>
      <c r="S468" s="84" t="s">
        <v>587</v>
      </c>
      <c r="T468" s="84"/>
      <c r="U468" s="59" t="s">
        <v>230</v>
      </c>
      <c r="V468" s="30"/>
      <c r="W468" s="84" t="s">
        <v>588</v>
      </c>
      <c r="X468" s="84"/>
      <c r="Y468" s="59" t="s">
        <v>230</v>
      </c>
    </row>
    <row r="469" spans="1:25">
      <c r="A469" s="11"/>
      <c r="B469" s="35"/>
      <c r="C469" s="36"/>
      <c r="D469" s="36"/>
      <c r="E469" s="35"/>
      <c r="F469" s="30"/>
      <c r="G469" s="36"/>
      <c r="H469" s="36"/>
      <c r="I469" s="35"/>
      <c r="J469" s="30"/>
      <c r="K469" s="46"/>
      <c r="L469" s="46"/>
      <c r="M469" s="30"/>
      <c r="N469" s="30"/>
      <c r="O469" s="36"/>
      <c r="P469" s="36"/>
      <c r="Q469" s="35"/>
      <c r="R469" s="30"/>
      <c r="S469" s="36"/>
      <c r="T469" s="36"/>
      <c r="U469" s="35"/>
      <c r="V469" s="30"/>
      <c r="W469" s="36"/>
      <c r="X469" s="36"/>
      <c r="Y469" s="35"/>
    </row>
    <row r="470" spans="1:25">
      <c r="A470" s="11"/>
      <c r="B470" s="32" t="s">
        <v>119</v>
      </c>
      <c r="C470" s="64" t="s">
        <v>248</v>
      </c>
      <c r="D470" s="64"/>
      <c r="E470" s="24"/>
      <c r="F470" s="24"/>
      <c r="G470" s="64" t="s">
        <v>248</v>
      </c>
      <c r="H470" s="64"/>
      <c r="I470" s="24"/>
      <c r="J470" s="24"/>
      <c r="K470" s="64" t="s">
        <v>248</v>
      </c>
      <c r="L470" s="64"/>
      <c r="M470" s="24"/>
      <c r="N470" s="24"/>
      <c r="O470" s="64" t="s">
        <v>229</v>
      </c>
      <c r="P470" s="64"/>
      <c r="Q470" s="32" t="s">
        <v>230</v>
      </c>
      <c r="R470" s="24"/>
      <c r="S470" s="64" t="s">
        <v>248</v>
      </c>
      <c r="T470" s="64"/>
      <c r="U470" s="24"/>
      <c r="V470" s="24"/>
      <c r="W470" s="64" t="s">
        <v>229</v>
      </c>
      <c r="X470" s="64"/>
      <c r="Y470" s="32" t="s">
        <v>230</v>
      </c>
    </row>
    <row r="471" spans="1:25" ht="15.75" thickBot="1">
      <c r="A471" s="11"/>
      <c r="B471" s="32"/>
      <c r="C471" s="74"/>
      <c r="D471" s="74"/>
      <c r="E471" s="81"/>
      <c r="F471" s="24"/>
      <c r="G471" s="74"/>
      <c r="H471" s="74"/>
      <c r="I471" s="81"/>
      <c r="J471" s="24"/>
      <c r="K471" s="74"/>
      <c r="L471" s="74"/>
      <c r="M471" s="81"/>
      <c r="N471" s="24"/>
      <c r="O471" s="74"/>
      <c r="P471" s="74"/>
      <c r="Q471" s="86"/>
      <c r="R471" s="24"/>
      <c r="S471" s="74"/>
      <c r="T471" s="74"/>
      <c r="U471" s="81"/>
      <c r="V471" s="24"/>
      <c r="W471" s="74"/>
      <c r="X471" s="74"/>
      <c r="Y471" s="86"/>
    </row>
    <row r="472" spans="1:25">
      <c r="A472" s="11"/>
      <c r="B472" s="35" t="s">
        <v>556</v>
      </c>
      <c r="C472" s="59" t="s">
        <v>218</v>
      </c>
      <c r="D472" s="84" t="s">
        <v>585</v>
      </c>
      <c r="E472" s="59" t="s">
        <v>230</v>
      </c>
      <c r="F472" s="30"/>
      <c r="G472" s="59" t="s">
        <v>218</v>
      </c>
      <c r="H472" s="84" t="s">
        <v>586</v>
      </c>
      <c r="I472" s="59" t="s">
        <v>230</v>
      </c>
      <c r="J472" s="30"/>
      <c r="K472" s="59" t="s">
        <v>218</v>
      </c>
      <c r="L472" s="61">
        <v>14486</v>
      </c>
      <c r="M472" s="31"/>
      <c r="N472" s="30"/>
      <c r="O472" s="59" t="s">
        <v>218</v>
      </c>
      <c r="P472" s="84">
        <v>177</v>
      </c>
      <c r="Q472" s="31"/>
      <c r="R472" s="30"/>
      <c r="S472" s="59" t="s">
        <v>218</v>
      </c>
      <c r="T472" s="84" t="s">
        <v>587</v>
      </c>
      <c r="U472" s="59" t="s">
        <v>230</v>
      </c>
      <c r="V472" s="30"/>
      <c r="W472" s="59" t="s">
        <v>218</v>
      </c>
      <c r="X472" s="84" t="s">
        <v>585</v>
      </c>
      <c r="Y472" s="59" t="s">
        <v>230</v>
      </c>
    </row>
    <row r="473" spans="1:25" ht="15.75" thickBot="1">
      <c r="A473" s="11"/>
      <c r="B473" s="35"/>
      <c r="C473" s="75"/>
      <c r="D473" s="87"/>
      <c r="E473" s="75"/>
      <c r="F473" s="30"/>
      <c r="G473" s="75"/>
      <c r="H473" s="87"/>
      <c r="I473" s="75"/>
      <c r="J473" s="30"/>
      <c r="K473" s="75"/>
      <c r="L473" s="76"/>
      <c r="M473" s="77"/>
      <c r="N473" s="30"/>
      <c r="O473" s="75"/>
      <c r="P473" s="87"/>
      <c r="Q473" s="77"/>
      <c r="R473" s="30"/>
      <c r="S473" s="75"/>
      <c r="T473" s="87"/>
      <c r="U473" s="75"/>
      <c r="V473" s="30"/>
      <c r="W473" s="75"/>
      <c r="X473" s="87"/>
      <c r="Y473" s="75"/>
    </row>
    <row r="474" spans="1:25" ht="15.75" thickTop="1">
      <c r="A474" s="11"/>
      <c r="B474" s="24"/>
      <c r="C474" s="24"/>
      <c r="D474" s="24"/>
      <c r="E474" s="24"/>
      <c r="F474" s="24"/>
      <c r="G474" s="24"/>
      <c r="H474" s="24"/>
      <c r="I474" s="24"/>
      <c r="J474" s="24"/>
      <c r="K474" s="24"/>
      <c r="L474" s="24"/>
      <c r="M474" s="24"/>
      <c r="N474" s="24"/>
      <c r="O474" s="24"/>
      <c r="P474" s="24"/>
      <c r="Q474" s="24"/>
      <c r="R474" s="24"/>
      <c r="S474" s="24"/>
      <c r="T474" s="24"/>
      <c r="U474" s="24"/>
      <c r="V474" s="24"/>
      <c r="W474" s="24"/>
      <c r="X474" s="24"/>
      <c r="Y474" s="24"/>
    </row>
    <row r="475" spans="1:25">
      <c r="A475" s="11"/>
      <c r="B475" s="24"/>
      <c r="C475" s="24"/>
      <c r="D475" s="24"/>
      <c r="E475" s="24"/>
      <c r="F475" s="24"/>
      <c r="G475" s="24"/>
      <c r="H475" s="24"/>
      <c r="I475" s="24"/>
      <c r="J475" s="24"/>
      <c r="K475" s="24"/>
      <c r="L475" s="24"/>
      <c r="M475" s="24"/>
      <c r="N475" s="24"/>
      <c r="O475" s="24"/>
      <c r="P475" s="24"/>
      <c r="Q475" s="24"/>
      <c r="R475" s="24"/>
      <c r="S475" s="24"/>
      <c r="T475" s="24"/>
      <c r="U475" s="24"/>
      <c r="V475" s="24"/>
      <c r="W475" s="24"/>
      <c r="X475" s="24"/>
      <c r="Y475" s="24"/>
    </row>
    <row r="476" spans="1:25" ht="15" customHeight="1">
      <c r="A476" s="11" t="s">
        <v>742</v>
      </c>
      <c r="B476" s="10" t="s">
        <v>6</v>
      </c>
      <c r="C476" s="10"/>
      <c r="D476" s="10"/>
      <c r="E476" s="10"/>
      <c r="F476" s="10"/>
      <c r="G476" s="10"/>
      <c r="H476" s="10"/>
      <c r="I476" s="10"/>
      <c r="J476" s="10"/>
      <c r="K476" s="10"/>
      <c r="L476" s="10"/>
      <c r="M476" s="10"/>
      <c r="N476" s="10"/>
      <c r="O476" s="10"/>
      <c r="P476" s="10"/>
      <c r="Q476" s="10"/>
      <c r="R476" s="10"/>
      <c r="S476" s="10"/>
      <c r="T476" s="10"/>
      <c r="U476" s="10"/>
      <c r="V476" s="10"/>
      <c r="W476" s="10"/>
      <c r="X476" s="10"/>
      <c r="Y476" s="10"/>
    </row>
    <row r="477" spans="1:25">
      <c r="A477" s="11"/>
      <c r="B477" s="147" t="s">
        <v>646</v>
      </c>
      <c r="C477" s="147"/>
      <c r="D477" s="147"/>
      <c r="E477" s="147"/>
      <c r="F477" s="147"/>
      <c r="G477" s="147"/>
      <c r="H477" s="147"/>
      <c r="I477" s="147"/>
      <c r="J477" s="147"/>
      <c r="K477" s="147"/>
      <c r="L477" s="147"/>
      <c r="M477" s="147"/>
      <c r="N477" s="147"/>
      <c r="O477" s="147"/>
      <c r="P477" s="147"/>
      <c r="Q477" s="147"/>
      <c r="R477" s="147"/>
      <c r="S477" s="147"/>
      <c r="T477" s="147"/>
      <c r="U477" s="147"/>
      <c r="V477" s="147"/>
      <c r="W477" s="147"/>
      <c r="X477" s="147"/>
      <c r="Y477" s="147"/>
    </row>
    <row r="478" spans="1:25">
      <c r="A478" s="11"/>
      <c r="B478" s="147" t="s">
        <v>647</v>
      </c>
      <c r="C478" s="147"/>
      <c r="D478" s="147"/>
      <c r="E478" s="147"/>
      <c r="F478" s="147"/>
      <c r="G478" s="147"/>
      <c r="H478" s="147"/>
      <c r="I478" s="147"/>
      <c r="J478" s="147"/>
      <c r="K478" s="147"/>
      <c r="L478" s="147"/>
      <c r="M478" s="147"/>
      <c r="N478" s="147"/>
      <c r="O478" s="147"/>
      <c r="P478" s="147"/>
      <c r="Q478" s="147"/>
      <c r="R478" s="147"/>
      <c r="S478" s="147"/>
      <c r="T478" s="147"/>
      <c r="U478" s="147"/>
      <c r="V478" s="147"/>
      <c r="W478" s="147"/>
      <c r="X478" s="147"/>
      <c r="Y478" s="147"/>
    </row>
    <row r="479" spans="1:25">
      <c r="A479" s="11"/>
      <c r="B479" s="147" t="s">
        <v>359</v>
      </c>
      <c r="C479" s="147"/>
      <c r="D479" s="147"/>
      <c r="E479" s="147"/>
      <c r="F479" s="147"/>
      <c r="G479" s="147"/>
      <c r="H479" s="147"/>
      <c r="I479" s="147"/>
      <c r="J479" s="147"/>
      <c r="K479" s="147"/>
      <c r="L479" s="147"/>
      <c r="M479" s="147"/>
      <c r="N479" s="147"/>
      <c r="O479" s="147"/>
      <c r="P479" s="147"/>
      <c r="Q479" s="147"/>
      <c r="R479" s="147"/>
      <c r="S479" s="147"/>
      <c r="T479" s="147"/>
      <c r="U479" s="147"/>
      <c r="V479" s="147"/>
      <c r="W479" s="147"/>
      <c r="X479" s="147"/>
      <c r="Y479" s="147"/>
    </row>
    <row r="480" spans="1:25">
      <c r="A480" s="11"/>
      <c r="B480" s="23"/>
      <c r="C480" s="23"/>
      <c r="D480" s="23"/>
      <c r="E480" s="23"/>
      <c r="F480" s="23"/>
      <c r="G480" s="23"/>
      <c r="H480" s="23"/>
      <c r="I480" s="23"/>
      <c r="J480" s="23"/>
      <c r="K480" s="23"/>
      <c r="L480" s="23"/>
      <c r="M480" s="23"/>
      <c r="N480" s="23"/>
      <c r="O480" s="23"/>
      <c r="P480" s="23"/>
      <c r="Q480" s="23"/>
      <c r="R480" s="23"/>
      <c r="S480" s="23"/>
      <c r="T480" s="23"/>
      <c r="U480" s="23"/>
      <c r="V480" s="23"/>
      <c r="W480" s="23"/>
      <c r="X480" s="23"/>
      <c r="Y480" s="23"/>
    </row>
    <row r="481" spans="1:25">
      <c r="A481" s="11"/>
      <c r="B481" s="14"/>
      <c r="C481" s="14"/>
      <c r="D481" s="14"/>
      <c r="E481" s="14"/>
      <c r="F481" s="14"/>
      <c r="G481" s="14"/>
      <c r="H481" s="14"/>
      <c r="I481" s="14"/>
      <c r="J481" s="14"/>
      <c r="K481" s="14"/>
      <c r="L481" s="14"/>
      <c r="M481" s="14"/>
      <c r="N481" s="14"/>
      <c r="O481" s="14"/>
      <c r="P481" s="14"/>
      <c r="Q481" s="14"/>
      <c r="R481" s="14"/>
      <c r="S481" s="14"/>
      <c r="T481" s="14"/>
      <c r="U481" s="14"/>
      <c r="V481" s="14"/>
      <c r="W481" s="14"/>
      <c r="X481" s="14"/>
      <c r="Y481" s="14"/>
    </row>
    <row r="482" spans="1:25">
      <c r="A482" s="11"/>
      <c r="B482" s="58"/>
      <c r="C482" s="25" t="s">
        <v>483</v>
      </c>
      <c r="D482" s="25"/>
      <c r="E482" s="25"/>
      <c r="F482" s="24"/>
      <c r="G482" s="25" t="s">
        <v>648</v>
      </c>
      <c r="H482" s="25"/>
      <c r="I482" s="25"/>
      <c r="J482" s="24"/>
      <c r="K482" s="25" t="s">
        <v>486</v>
      </c>
      <c r="L482" s="25"/>
      <c r="M482" s="25"/>
      <c r="N482" s="24"/>
      <c r="O482" s="25" t="s">
        <v>488</v>
      </c>
      <c r="P482" s="25"/>
      <c r="Q482" s="25"/>
      <c r="R482" s="24"/>
      <c r="S482" s="25" t="s">
        <v>489</v>
      </c>
      <c r="T482" s="25"/>
      <c r="U482" s="25"/>
      <c r="V482" s="24"/>
      <c r="W482" s="25" t="s">
        <v>483</v>
      </c>
      <c r="X482" s="25"/>
      <c r="Y482" s="25"/>
    </row>
    <row r="483" spans="1:25">
      <c r="A483" s="11"/>
      <c r="B483" s="58"/>
      <c r="C483" s="25"/>
      <c r="D483" s="25"/>
      <c r="E483" s="25"/>
      <c r="F483" s="24"/>
      <c r="G483" s="25" t="s">
        <v>485</v>
      </c>
      <c r="H483" s="25"/>
      <c r="I483" s="25"/>
      <c r="J483" s="24"/>
      <c r="K483" s="25" t="s">
        <v>487</v>
      </c>
      <c r="L483" s="25"/>
      <c r="M483" s="25"/>
      <c r="N483" s="24"/>
      <c r="O483" s="25" t="s">
        <v>487</v>
      </c>
      <c r="P483" s="25"/>
      <c r="Q483" s="25"/>
      <c r="R483" s="24"/>
      <c r="S483" s="25" t="s">
        <v>490</v>
      </c>
      <c r="T483" s="25"/>
      <c r="U483" s="25"/>
      <c r="V483" s="24"/>
      <c r="W483" s="25" t="s">
        <v>492</v>
      </c>
      <c r="X483" s="25"/>
      <c r="Y483" s="25"/>
    </row>
    <row r="484" spans="1:25" ht="15.75" thickBot="1">
      <c r="A484" s="11"/>
      <c r="B484" s="58"/>
      <c r="C484" s="26"/>
      <c r="D484" s="26"/>
      <c r="E484" s="26"/>
      <c r="F484" s="24"/>
      <c r="G484" s="123"/>
      <c r="H484" s="123"/>
      <c r="I484" s="123"/>
      <c r="J484" s="24"/>
      <c r="K484" s="123"/>
      <c r="L484" s="123"/>
      <c r="M484" s="123"/>
      <c r="N484" s="24"/>
      <c r="O484" s="123"/>
      <c r="P484" s="123"/>
      <c r="Q484" s="123"/>
      <c r="R484" s="24"/>
      <c r="S484" s="26" t="s">
        <v>491</v>
      </c>
      <c r="T484" s="26"/>
      <c r="U484" s="26"/>
      <c r="V484" s="24"/>
      <c r="W484" s="123"/>
      <c r="X484" s="123"/>
      <c r="Y484" s="123"/>
    </row>
    <row r="485" spans="1:25">
      <c r="A485" s="11"/>
      <c r="B485" s="27" t="s">
        <v>157</v>
      </c>
      <c r="C485" s="29"/>
      <c r="D485" s="29"/>
      <c r="E485" s="31"/>
      <c r="F485" s="30"/>
      <c r="G485" s="29"/>
      <c r="H485" s="29"/>
      <c r="I485" s="31"/>
      <c r="J485" s="30"/>
      <c r="K485" s="29"/>
      <c r="L485" s="29"/>
      <c r="M485" s="31"/>
      <c r="N485" s="30"/>
      <c r="O485" s="29"/>
      <c r="P485" s="29"/>
      <c r="Q485" s="31"/>
      <c r="R485" s="30"/>
      <c r="S485" s="29"/>
      <c r="T485" s="29"/>
      <c r="U485" s="31"/>
      <c r="V485" s="30"/>
      <c r="W485" s="29"/>
      <c r="X485" s="29"/>
      <c r="Y485" s="31"/>
    </row>
    <row r="486" spans="1:25">
      <c r="A486" s="11"/>
      <c r="B486" s="27"/>
      <c r="C486" s="28"/>
      <c r="D486" s="28"/>
      <c r="E486" s="30"/>
      <c r="F486" s="30"/>
      <c r="G486" s="28"/>
      <c r="H486" s="28"/>
      <c r="I486" s="30"/>
      <c r="J486" s="30"/>
      <c r="K486" s="28"/>
      <c r="L486" s="28"/>
      <c r="M486" s="30"/>
      <c r="N486" s="30"/>
      <c r="O486" s="28"/>
      <c r="P486" s="28"/>
      <c r="Q486" s="30"/>
      <c r="R486" s="30"/>
      <c r="S486" s="28"/>
      <c r="T486" s="28"/>
      <c r="U486" s="30"/>
      <c r="V486" s="30"/>
      <c r="W486" s="28"/>
      <c r="X486" s="28"/>
      <c r="Y486" s="30"/>
    </row>
    <row r="487" spans="1:25">
      <c r="A487" s="11"/>
      <c r="B487" s="54" t="s">
        <v>649</v>
      </c>
      <c r="C487" s="32" t="s">
        <v>218</v>
      </c>
      <c r="D487" s="64" t="s">
        <v>650</v>
      </c>
      <c r="E487" s="32" t="s">
        <v>230</v>
      </c>
      <c r="F487" s="24"/>
      <c r="G487" s="32" t="s">
        <v>218</v>
      </c>
      <c r="H487" s="38">
        <v>86790</v>
      </c>
      <c r="I487" s="24"/>
      <c r="J487" s="24"/>
      <c r="K487" s="32" t="s">
        <v>218</v>
      </c>
      <c r="L487" s="38">
        <v>27913</v>
      </c>
      <c r="M487" s="24"/>
      <c r="N487" s="24"/>
      <c r="O487" s="32" t="s">
        <v>218</v>
      </c>
      <c r="P487" s="64" t="s">
        <v>651</v>
      </c>
      <c r="Q487" s="32" t="s">
        <v>230</v>
      </c>
      <c r="R487" s="24"/>
      <c r="S487" s="32" t="s">
        <v>218</v>
      </c>
      <c r="T487" s="64" t="s">
        <v>652</v>
      </c>
      <c r="U487" s="32" t="s">
        <v>230</v>
      </c>
      <c r="V487" s="24"/>
      <c r="W487" s="32" t="s">
        <v>218</v>
      </c>
      <c r="X487" s="38">
        <v>110383</v>
      </c>
      <c r="Y487" s="24"/>
    </row>
    <row r="488" spans="1:25" ht="15.75" thickBot="1">
      <c r="A488" s="11"/>
      <c r="B488" s="54"/>
      <c r="C488" s="86"/>
      <c r="D488" s="74"/>
      <c r="E488" s="86"/>
      <c r="F488" s="24"/>
      <c r="G488" s="86"/>
      <c r="H488" s="80"/>
      <c r="I488" s="81"/>
      <c r="J488" s="24"/>
      <c r="K488" s="86"/>
      <c r="L488" s="80"/>
      <c r="M488" s="81"/>
      <c r="N488" s="24"/>
      <c r="O488" s="86"/>
      <c r="P488" s="74"/>
      <c r="Q488" s="86"/>
      <c r="R488" s="24"/>
      <c r="S488" s="86"/>
      <c r="T488" s="74"/>
      <c r="U488" s="86"/>
      <c r="V488" s="24"/>
      <c r="W488" s="86"/>
      <c r="X488" s="80"/>
      <c r="Y488" s="81"/>
    </row>
    <row r="489" spans="1:25">
      <c r="A489" s="11"/>
      <c r="B489" s="19"/>
      <c r="C489" s="31"/>
      <c r="D489" s="31"/>
      <c r="E489" s="31"/>
      <c r="F489" s="19"/>
      <c r="G489" s="31"/>
      <c r="H489" s="31"/>
      <c r="I489" s="31"/>
      <c r="J489" s="19"/>
      <c r="K489" s="31"/>
      <c r="L489" s="31"/>
      <c r="M489" s="31"/>
      <c r="N489" s="19"/>
      <c r="O489" s="31"/>
      <c r="P489" s="31"/>
      <c r="Q489" s="31"/>
      <c r="R489" s="19"/>
      <c r="S489" s="31"/>
      <c r="T489" s="31"/>
      <c r="U489" s="31"/>
      <c r="V489" s="19"/>
      <c r="W489" s="31"/>
      <c r="X489" s="31"/>
      <c r="Y489" s="31"/>
    </row>
    <row r="490" spans="1:25">
      <c r="A490" s="11"/>
      <c r="B490" s="54" t="s">
        <v>170</v>
      </c>
      <c r="C490" s="33"/>
      <c r="D490" s="33"/>
      <c r="E490" s="24"/>
      <c r="F490" s="24"/>
      <c r="G490" s="33"/>
      <c r="H490" s="33"/>
      <c r="I490" s="24"/>
      <c r="J490" s="24"/>
      <c r="K490" s="24"/>
      <c r="L490" s="24"/>
      <c r="M490" s="24"/>
      <c r="N490" s="24"/>
      <c r="O490" s="24"/>
      <c r="P490" s="24"/>
      <c r="Q490" s="24"/>
      <c r="R490" s="24"/>
      <c r="S490" s="24"/>
      <c r="T490" s="24"/>
      <c r="U490" s="24"/>
      <c r="V490" s="24"/>
      <c r="W490" s="33"/>
      <c r="X490" s="33"/>
      <c r="Y490" s="24"/>
    </row>
    <row r="491" spans="1:25">
      <c r="A491" s="11"/>
      <c r="B491" s="54"/>
      <c r="C491" s="33"/>
      <c r="D491" s="33"/>
      <c r="E491" s="24"/>
      <c r="F491" s="24"/>
      <c r="G491" s="33"/>
      <c r="H491" s="33"/>
      <c r="I491" s="24"/>
      <c r="J491" s="24"/>
      <c r="K491" s="24"/>
      <c r="L491" s="24"/>
      <c r="M491" s="24"/>
      <c r="N491" s="24"/>
      <c r="O491" s="24"/>
      <c r="P491" s="24"/>
      <c r="Q491" s="24"/>
      <c r="R491" s="24"/>
      <c r="S491" s="24"/>
      <c r="T491" s="24"/>
      <c r="U491" s="24"/>
      <c r="V491" s="24"/>
      <c r="W491" s="33"/>
      <c r="X491" s="33"/>
      <c r="Y491" s="24"/>
    </row>
    <row r="492" spans="1:25">
      <c r="A492" s="11"/>
      <c r="B492" s="34" t="s">
        <v>171</v>
      </c>
      <c r="C492" s="36" t="s">
        <v>248</v>
      </c>
      <c r="D492" s="36"/>
      <c r="E492" s="30"/>
      <c r="F492" s="30"/>
      <c r="G492" s="36" t="s">
        <v>653</v>
      </c>
      <c r="H492" s="36"/>
      <c r="I492" s="35" t="s">
        <v>230</v>
      </c>
      <c r="J492" s="30"/>
      <c r="K492" s="36" t="s">
        <v>654</v>
      </c>
      <c r="L492" s="36"/>
      <c r="M492" s="35" t="s">
        <v>230</v>
      </c>
      <c r="N492" s="30"/>
      <c r="O492" s="36" t="s">
        <v>655</v>
      </c>
      <c r="P492" s="36"/>
      <c r="Q492" s="35" t="s">
        <v>230</v>
      </c>
      <c r="R492" s="30"/>
      <c r="S492" s="36" t="s">
        <v>248</v>
      </c>
      <c r="T492" s="36"/>
      <c r="U492" s="30"/>
      <c r="V492" s="30"/>
      <c r="W492" s="36" t="s">
        <v>656</v>
      </c>
      <c r="X492" s="36"/>
      <c r="Y492" s="35" t="s">
        <v>230</v>
      </c>
    </row>
    <row r="493" spans="1:25">
      <c r="A493" s="11"/>
      <c r="B493" s="34"/>
      <c r="C493" s="36"/>
      <c r="D493" s="36"/>
      <c r="E493" s="30"/>
      <c r="F493" s="30"/>
      <c r="G493" s="36"/>
      <c r="H493" s="36"/>
      <c r="I493" s="35"/>
      <c r="J493" s="30"/>
      <c r="K493" s="36"/>
      <c r="L493" s="36"/>
      <c r="M493" s="35"/>
      <c r="N493" s="30"/>
      <c r="O493" s="36"/>
      <c r="P493" s="36"/>
      <c r="Q493" s="35"/>
      <c r="R493" s="30"/>
      <c r="S493" s="36"/>
      <c r="T493" s="36"/>
      <c r="U493" s="30"/>
      <c r="V493" s="30"/>
      <c r="W493" s="36"/>
      <c r="X493" s="36"/>
      <c r="Y493" s="35"/>
    </row>
    <row r="494" spans="1:25">
      <c r="A494" s="11"/>
      <c r="B494" s="37" t="s">
        <v>172</v>
      </c>
      <c r="C494" s="64" t="s">
        <v>248</v>
      </c>
      <c r="D494" s="64"/>
      <c r="E494" s="24"/>
      <c r="F494" s="24"/>
      <c r="G494" s="64" t="s">
        <v>657</v>
      </c>
      <c r="H494" s="64"/>
      <c r="I494" s="32" t="s">
        <v>230</v>
      </c>
      <c r="J494" s="24"/>
      <c r="K494" s="64" t="s">
        <v>248</v>
      </c>
      <c r="L494" s="64"/>
      <c r="M494" s="24"/>
      <c r="N494" s="24"/>
      <c r="O494" s="64" t="s">
        <v>248</v>
      </c>
      <c r="P494" s="64"/>
      <c r="Q494" s="24"/>
      <c r="R494" s="24"/>
      <c r="S494" s="64" t="s">
        <v>248</v>
      </c>
      <c r="T494" s="64"/>
      <c r="U494" s="24"/>
      <c r="V494" s="24"/>
      <c r="W494" s="64" t="s">
        <v>657</v>
      </c>
      <c r="X494" s="64"/>
      <c r="Y494" s="32" t="s">
        <v>230</v>
      </c>
    </row>
    <row r="495" spans="1:25">
      <c r="A495" s="11"/>
      <c r="B495" s="37"/>
      <c r="C495" s="64"/>
      <c r="D495" s="64"/>
      <c r="E495" s="24"/>
      <c r="F495" s="24"/>
      <c r="G495" s="64"/>
      <c r="H495" s="64"/>
      <c r="I495" s="32"/>
      <c r="J495" s="24"/>
      <c r="K495" s="64"/>
      <c r="L495" s="64"/>
      <c r="M495" s="24"/>
      <c r="N495" s="24"/>
      <c r="O495" s="64"/>
      <c r="P495" s="64"/>
      <c r="Q495" s="24"/>
      <c r="R495" s="24"/>
      <c r="S495" s="64"/>
      <c r="T495" s="64"/>
      <c r="U495" s="24"/>
      <c r="V495" s="24"/>
      <c r="W495" s="64"/>
      <c r="X495" s="64"/>
      <c r="Y495" s="32"/>
    </row>
    <row r="496" spans="1:25">
      <c r="A496" s="11"/>
      <c r="B496" s="34" t="s">
        <v>173</v>
      </c>
      <c r="C496" s="36" t="s">
        <v>248</v>
      </c>
      <c r="D496" s="36"/>
      <c r="E496" s="30"/>
      <c r="F496" s="30"/>
      <c r="G496" s="36" t="s">
        <v>658</v>
      </c>
      <c r="H496" s="36"/>
      <c r="I496" s="35" t="s">
        <v>230</v>
      </c>
      <c r="J496" s="30"/>
      <c r="K496" s="36" t="s">
        <v>248</v>
      </c>
      <c r="L496" s="36"/>
      <c r="M496" s="30"/>
      <c r="N496" s="30"/>
      <c r="O496" s="36" t="s">
        <v>248</v>
      </c>
      <c r="P496" s="36"/>
      <c r="Q496" s="30"/>
      <c r="R496" s="30"/>
      <c r="S496" s="36" t="s">
        <v>248</v>
      </c>
      <c r="T496" s="36"/>
      <c r="U496" s="30"/>
      <c r="V496" s="30"/>
      <c r="W496" s="36" t="s">
        <v>658</v>
      </c>
      <c r="X496" s="36"/>
      <c r="Y496" s="35" t="s">
        <v>230</v>
      </c>
    </row>
    <row r="497" spans="1:25">
      <c r="A497" s="11"/>
      <c r="B497" s="34"/>
      <c r="C497" s="36"/>
      <c r="D497" s="36"/>
      <c r="E497" s="30"/>
      <c r="F497" s="30"/>
      <c r="G497" s="36"/>
      <c r="H497" s="36"/>
      <c r="I497" s="35"/>
      <c r="J497" s="30"/>
      <c r="K497" s="36"/>
      <c r="L497" s="36"/>
      <c r="M497" s="30"/>
      <c r="N497" s="30"/>
      <c r="O497" s="36"/>
      <c r="P497" s="36"/>
      <c r="Q497" s="30"/>
      <c r="R497" s="30"/>
      <c r="S497" s="36"/>
      <c r="T497" s="36"/>
      <c r="U497" s="30"/>
      <c r="V497" s="30"/>
      <c r="W497" s="36"/>
      <c r="X497" s="36"/>
      <c r="Y497" s="35"/>
    </row>
    <row r="498" spans="1:25">
      <c r="A498" s="11"/>
      <c r="B498" s="37" t="s">
        <v>174</v>
      </c>
      <c r="C498" s="64" t="s">
        <v>248</v>
      </c>
      <c r="D498" s="64"/>
      <c r="E498" s="24"/>
      <c r="F498" s="24"/>
      <c r="G498" s="64">
        <v>112</v>
      </c>
      <c r="H498" s="64"/>
      <c r="I498" s="24"/>
      <c r="J498" s="24"/>
      <c r="K498" s="64">
        <v>2</v>
      </c>
      <c r="L498" s="64"/>
      <c r="M498" s="24"/>
      <c r="N498" s="24"/>
      <c r="O498" s="64" t="s">
        <v>248</v>
      </c>
      <c r="P498" s="64"/>
      <c r="Q498" s="24"/>
      <c r="R498" s="24"/>
      <c r="S498" s="64" t="s">
        <v>248</v>
      </c>
      <c r="T498" s="64"/>
      <c r="U498" s="24"/>
      <c r="V498" s="24"/>
      <c r="W498" s="64">
        <v>114</v>
      </c>
      <c r="X498" s="64"/>
      <c r="Y498" s="24"/>
    </row>
    <row r="499" spans="1:25">
      <c r="A499" s="11"/>
      <c r="B499" s="37"/>
      <c r="C499" s="64"/>
      <c r="D499" s="64"/>
      <c r="E499" s="24"/>
      <c r="F499" s="24"/>
      <c r="G499" s="64"/>
      <c r="H499" s="64"/>
      <c r="I499" s="24"/>
      <c r="J499" s="24"/>
      <c r="K499" s="64"/>
      <c r="L499" s="64"/>
      <c r="M499" s="24"/>
      <c r="N499" s="24"/>
      <c r="O499" s="64"/>
      <c r="P499" s="64"/>
      <c r="Q499" s="24"/>
      <c r="R499" s="24"/>
      <c r="S499" s="64"/>
      <c r="T499" s="64"/>
      <c r="U499" s="24"/>
      <c r="V499" s="24"/>
      <c r="W499" s="64"/>
      <c r="X499" s="64"/>
      <c r="Y499" s="24"/>
    </row>
    <row r="500" spans="1:25">
      <c r="A500" s="11"/>
      <c r="B500" s="34" t="s">
        <v>175</v>
      </c>
      <c r="C500" s="36" t="s">
        <v>248</v>
      </c>
      <c r="D500" s="36"/>
      <c r="E500" s="30"/>
      <c r="F500" s="30"/>
      <c r="G500" s="36" t="s">
        <v>659</v>
      </c>
      <c r="H500" s="36"/>
      <c r="I500" s="35" t="s">
        <v>230</v>
      </c>
      <c r="J500" s="30"/>
      <c r="K500" s="36" t="s">
        <v>248</v>
      </c>
      <c r="L500" s="36"/>
      <c r="M500" s="30"/>
      <c r="N500" s="30"/>
      <c r="O500" s="36" t="s">
        <v>248</v>
      </c>
      <c r="P500" s="36"/>
      <c r="Q500" s="30"/>
      <c r="R500" s="30"/>
      <c r="S500" s="36" t="s">
        <v>248</v>
      </c>
      <c r="T500" s="36"/>
      <c r="U500" s="30"/>
      <c r="V500" s="30"/>
      <c r="W500" s="36" t="s">
        <v>659</v>
      </c>
      <c r="X500" s="36"/>
      <c r="Y500" s="35" t="s">
        <v>230</v>
      </c>
    </row>
    <row r="501" spans="1:25">
      <c r="A501" s="11"/>
      <c r="B501" s="34"/>
      <c r="C501" s="36"/>
      <c r="D501" s="36"/>
      <c r="E501" s="30"/>
      <c r="F501" s="30"/>
      <c r="G501" s="36"/>
      <c r="H501" s="36"/>
      <c r="I501" s="35"/>
      <c r="J501" s="30"/>
      <c r="K501" s="36"/>
      <c r="L501" s="36"/>
      <c r="M501" s="30"/>
      <c r="N501" s="30"/>
      <c r="O501" s="36"/>
      <c r="P501" s="36"/>
      <c r="Q501" s="30"/>
      <c r="R501" s="30"/>
      <c r="S501" s="36"/>
      <c r="T501" s="36"/>
      <c r="U501" s="30"/>
      <c r="V501" s="30"/>
      <c r="W501" s="36"/>
      <c r="X501" s="36"/>
      <c r="Y501" s="35"/>
    </row>
    <row r="502" spans="1:25">
      <c r="A502" s="11"/>
      <c r="B502" s="37" t="s">
        <v>33</v>
      </c>
      <c r="C502" s="64" t="s">
        <v>248</v>
      </c>
      <c r="D502" s="64"/>
      <c r="E502" s="24"/>
      <c r="F502" s="24"/>
      <c r="G502" s="64" t="s">
        <v>660</v>
      </c>
      <c r="H502" s="64"/>
      <c r="I502" s="32" t="s">
        <v>230</v>
      </c>
      <c r="J502" s="24"/>
      <c r="K502" s="64" t="s">
        <v>248</v>
      </c>
      <c r="L502" s="64"/>
      <c r="M502" s="24"/>
      <c r="N502" s="24"/>
      <c r="O502" s="64" t="s">
        <v>248</v>
      </c>
      <c r="P502" s="64"/>
      <c r="Q502" s="24"/>
      <c r="R502" s="24"/>
      <c r="S502" s="64" t="s">
        <v>248</v>
      </c>
      <c r="T502" s="64"/>
      <c r="U502" s="24"/>
      <c r="V502" s="24"/>
      <c r="W502" s="64" t="s">
        <v>660</v>
      </c>
      <c r="X502" s="64"/>
      <c r="Y502" s="32" t="s">
        <v>230</v>
      </c>
    </row>
    <row r="503" spans="1:25">
      <c r="A503" s="11"/>
      <c r="B503" s="37"/>
      <c r="C503" s="64"/>
      <c r="D503" s="64"/>
      <c r="E503" s="24"/>
      <c r="F503" s="24"/>
      <c r="G503" s="64"/>
      <c r="H503" s="64"/>
      <c r="I503" s="32"/>
      <c r="J503" s="24"/>
      <c r="K503" s="64"/>
      <c r="L503" s="64"/>
      <c r="M503" s="24"/>
      <c r="N503" s="24"/>
      <c r="O503" s="64"/>
      <c r="P503" s="64"/>
      <c r="Q503" s="24"/>
      <c r="R503" s="24"/>
      <c r="S503" s="64"/>
      <c r="T503" s="64"/>
      <c r="U503" s="24"/>
      <c r="V503" s="24"/>
      <c r="W503" s="64"/>
      <c r="X503" s="64"/>
      <c r="Y503" s="32"/>
    </row>
    <row r="504" spans="1:25">
      <c r="A504" s="11"/>
      <c r="B504" s="34" t="s">
        <v>661</v>
      </c>
      <c r="C504" s="36" t="s">
        <v>248</v>
      </c>
      <c r="D504" s="36"/>
      <c r="E504" s="30"/>
      <c r="F504" s="30"/>
      <c r="G504" s="46">
        <v>58508</v>
      </c>
      <c r="H504" s="46"/>
      <c r="I504" s="30"/>
      <c r="J504" s="30"/>
      <c r="K504" s="36" t="s">
        <v>248</v>
      </c>
      <c r="L504" s="36"/>
      <c r="M504" s="30"/>
      <c r="N504" s="30"/>
      <c r="O504" s="36" t="s">
        <v>248</v>
      </c>
      <c r="P504" s="36"/>
      <c r="Q504" s="30"/>
      <c r="R504" s="30"/>
      <c r="S504" s="36" t="s">
        <v>662</v>
      </c>
      <c r="T504" s="36"/>
      <c r="U504" s="35" t="s">
        <v>230</v>
      </c>
      <c r="V504" s="30"/>
      <c r="W504" s="36" t="s">
        <v>248</v>
      </c>
      <c r="X504" s="36"/>
      <c r="Y504" s="30"/>
    </row>
    <row r="505" spans="1:25">
      <c r="A505" s="11"/>
      <c r="B505" s="34"/>
      <c r="C505" s="36"/>
      <c r="D505" s="36"/>
      <c r="E505" s="30"/>
      <c r="F505" s="30"/>
      <c r="G505" s="46"/>
      <c r="H505" s="46"/>
      <c r="I505" s="30"/>
      <c r="J505" s="30"/>
      <c r="K505" s="36"/>
      <c r="L505" s="36"/>
      <c r="M505" s="30"/>
      <c r="N505" s="30"/>
      <c r="O505" s="36"/>
      <c r="P505" s="36"/>
      <c r="Q505" s="30"/>
      <c r="R505" s="30"/>
      <c r="S505" s="36"/>
      <c r="T505" s="36"/>
      <c r="U505" s="35"/>
      <c r="V505" s="30"/>
      <c r="W505" s="36"/>
      <c r="X505" s="36"/>
      <c r="Y505" s="30"/>
    </row>
    <row r="506" spans="1:25">
      <c r="A506" s="11"/>
      <c r="B506" s="37" t="s">
        <v>663</v>
      </c>
      <c r="C506" s="64" t="s">
        <v>248</v>
      </c>
      <c r="D506" s="64"/>
      <c r="E506" s="24"/>
      <c r="F506" s="24"/>
      <c r="G506" s="64" t="s">
        <v>664</v>
      </c>
      <c r="H506" s="64"/>
      <c r="I506" s="32" t="s">
        <v>230</v>
      </c>
      <c r="J506" s="24"/>
      <c r="K506" s="64" t="s">
        <v>248</v>
      </c>
      <c r="L506" s="64"/>
      <c r="M506" s="24"/>
      <c r="N506" s="24"/>
      <c r="O506" s="64" t="s">
        <v>248</v>
      </c>
      <c r="P506" s="64"/>
      <c r="Q506" s="24"/>
      <c r="R506" s="24"/>
      <c r="S506" s="38">
        <v>4329</v>
      </c>
      <c r="T506" s="38"/>
      <c r="U506" s="24"/>
      <c r="V506" s="24"/>
      <c r="W506" s="64" t="s">
        <v>248</v>
      </c>
      <c r="X506" s="64"/>
      <c r="Y506" s="24"/>
    </row>
    <row r="507" spans="1:25">
      <c r="A507" s="11"/>
      <c r="B507" s="37"/>
      <c r="C507" s="64"/>
      <c r="D507" s="64"/>
      <c r="E507" s="24"/>
      <c r="F507" s="24"/>
      <c r="G507" s="64"/>
      <c r="H507" s="64"/>
      <c r="I507" s="32"/>
      <c r="J507" s="24"/>
      <c r="K507" s="64"/>
      <c r="L507" s="64"/>
      <c r="M507" s="24"/>
      <c r="N507" s="24"/>
      <c r="O507" s="64"/>
      <c r="P507" s="64"/>
      <c r="Q507" s="24"/>
      <c r="R507" s="24"/>
      <c r="S507" s="38"/>
      <c r="T507" s="38"/>
      <c r="U507" s="24"/>
      <c r="V507" s="24"/>
      <c r="W507" s="64"/>
      <c r="X507" s="64"/>
      <c r="Y507" s="24"/>
    </row>
    <row r="508" spans="1:25">
      <c r="A508" s="11"/>
      <c r="B508" s="34" t="s">
        <v>665</v>
      </c>
      <c r="C508" s="36" t="s">
        <v>248</v>
      </c>
      <c r="D508" s="36"/>
      <c r="E508" s="30"/>
      <c r="F508" s="30"/>
      <c r="G508" s="36" t="s">
        <v>248</v>
      </c>
      <c r="H508" s="36"/>
      <c r="I508" s="30"/>
      <c r="J508" s="30"/>
      <c r="K508" s="46">
        <v>35350</v>
      </c>
      <c r="L508" s="46"/>
      <c r="M508" s="30"/>
      <c r="N508" s="30"/>
      <c r="O508" s="36" t="s">
        <v>248</v>
      </c>
      <c r="P508" s="36"/>
      <c r="Q508" s="30"/>
      <c r="R508" s="30"/>
      <c r="S508" s="36" t="s">
        <v>666</v>
      </c>
      <c r="T508" s="36"/>
      <c r="U508" s="35" t="s">
        <v>230</v>
      </c>
      <c r="V508" s="30"/>
      <c r="W508" s="36" t="s">
        <v>248</v>
      </c>
      <c r="X508" s="36"/>
      <c r="Y508" s="30"/>
    </row>
    <row r="509" spans="1:25" ht="15.75" thickBot="1">
      <c r="A509" s="11"/>
      <c r="B509" s="34"/>
      <c r="C509" s="39"/>
      <c r="D509" s="39"/>
      <c r="E509" s="40"/>
      <c r="F509" s="30"/>
      <c r="G509" s="39"/>
      <c r="H509" s="39"/>
      <c r="I509" s="40"/>
      <c r="J509" s="30"/>
      <c r="K509" s="47"/>
      <c r="L509" s="47"/>
      <c r="M509" s="40"/>
      <c r="N509" s="30"/>
      <c r="O509" s="39"/>
      <c r="P509" s="39"/>
      <c r="Q509" s="40"/>
      <c r="R509" s="30"/>
      <c r="S509" s="39"/>
      <c r="T509" s="39"/>
      <c r="U509" s="79"/>
      <c r="V509" s="30"/>
      <c r="W509" s="39"/>
      <c r="X509" s="39"/>
      <c r="Y509" s="40"/>
    </row>
    <row r="510" spans="1:25">
      <c r="A510" s="11"/>
      <c r="B510" s="54" t="s">
        <v>667</v>
      </c>
      <c r="C510" s="119" t="s">
        <v>248</v>
      </c>
      <c r="D510" s="119"/>
      <c r="E510" s="43"/>
      <c r="F510" s="24"/>
      <c r="G510" s="42">
        <v>9822</v>
      </c>
      <c r="H510" s="42"/>
      <c r="I510" s="43"/>
      <c r="J510" s="24"/>
      <c r="K510" s="42">
        <v>31742</v>
      </c>
      <c r="L510" s="42"/>
      <c r="M510" s="43"/>
      <c r="N510" s="24"/>
      <c r="O510" s="119" t="s">
        <v>655</v>
      </c>
      <c r="P510" s="119"/>
      <c r="Q510" s="49" t="s">
        <v>230</v>
      </c>
      <c r="R510" s="24"/>
      <c r="S510" s="119" t="s">
        <v>668</v>
      </c>
      <c r="T510" s="119"/>
      <c r="U510" s="49" t="s">
        <v>230</v>
      </c>
      <c r="V510" s="24"/>
      <c r="W510" s="119" t="s">
        <v>669</v>
      </c>
      <c r="X510" s="119"/>
      <c r="Y510" s="49" t="s">
        <v>230</v>
      </c>
    </row>
    <row r="511" spans="1:25" ht="15.75" thickBot="1">
      <c r="A511" s="11"/>
      <c r="B511" s="54"/>
      <c r="C511" s="74"/>
      <c r="D511" s="74"/>
      <c r="E511" s="81"/>
      <c r="F511" s="24"/>
      <c r="G511" s="80"/>
      <c r="H511" s="80"/>
      <c r="I511" s="81"/>
      <c r="J511" s="24"/>
      <c r="K511" s="80"/>
      <c r="L511" s="80"/>
      <c r="M511" s="81"/>
      <c r="N511" s="24"/>
      <c r="O511" s="74"/>
      <c r="P511" s="74"/>
      <c r="Q511" s="86"/>
      <c r="R511" s="24"/>
      <c r="S511" s="74"/>
      <c r="T511" s="74"/>
      <c r="U511" s="86"/>
      <c r="V511" s="24"/>
      <c r="W511" s="74"/>
      <c r="X511" s="74"/>
      <c r="Y511" s="86"/>
    </row>
    <row r="512" spans="1:25">
      <c r="A512" s="11"/>
      <c r="B512" s="19"/>
      <c r="C512" s="31"/>
      <c r="D512" s="31"/>
      <c r="E512" s="31"/>
      <c r="F512" s="19"/>
      <c r="G512" s="31"/>
      <c r="H512" s="31"/>
      <c r="I512" s="31"/>
      <c r="J512" s="19"/>
      <c r="K512" s="31"/>
      <c r="L512" s="31"/>
      <c r="M512" s="31"/>
      <c r="N512" s="19"/>
      <c r="O512" s="31"/>
      <c r="P512" s="31"/>
      <c r="Q512" s="31"/>
      <c r="R512" s="19"/>
      <c r="S512" s="31"/>
      <c r="T512" s="31"/>
      <c r="U512" s="31"/>
      <c r="V512" s="19"/>
      <c r="W512" s="31"/>
      <c r="X512" s="31"/>
      <c r="Y512" s="31"/>
    </row>
    <row r="513" spans="1:25">
      <c r="A513" s="11"/>
      <c r="B513" s="54" t="s">
        <v>179</v>
      </c>
      <c r="C513" s="33"/>
      <c r="D513" s="33"/>
      <c r="E513" s="24"/>
      <c r="F513" s="24"/>
      <c r="G513" s="33"/>
      <c r="H513" s="33"/>
      <c r="I513" s="24"/>
      <c r="J513" s="24"/>
      <c r="K513" s="33"/>
      <c r="L513" s="33"/>
      <c r="M513" s="24"/>
      <c r="N513" s="24"/>
      <c r="O513" s="33"/>
      <c r="P513" s="33"/>
      <c r="Q513" s="24"/>
      <c r="R513" s="24"/>
      <c r="S513" s="33"/>
      <c r="T513" s="33"/>
      <c r="U513" s="24"/>
      <c r="V513" s="24"/>
      <c r="W513" s="33"/>
      <c r="X513" s="33"/>
      <c r="Y513" s="24"/>
    </row>
    <row r="514" spans="1:25">
      <c r="A514" s="11"/>
      <c r="B514" s="54"/>
      <c r="C514" s="33"/>
      <c r="D514" s="33"/>
      <c r="E514" s="24"/>
      <c r="F514" s="24"/>
      <c r="G514" s="33"/>
      <c r="H514" s="33"/>
      <c r="I514" s="24"/>
      <c r="J514" s="24"/>
      <c r="K514" s="33"/>
      <c r="L514" s="33"/>
      <c r="M514" s="24"/>
      <c r="N514" s="24"/>
      <c r="O514" s="33"/>
      <c r="P514" s="33"/>
      <c r="Q514" s="24"/>
      <c r="R514" s="24"/>
      <c r="S514" s="33"/>
      <c r="T514" s="33"/>
      <c r="U514" s="24"/>
      <c r="V514" s="24"/>
      <c r="W514" s="33"/>
      <c r="X514" s="33"/>
      <c r="Y514" s="24"/>
    </row>
    <row r="515" spans="1:25">
      <c r="A515" s="11"/>
      <c r="B515" s="34" t="s">
        <v>670</v>
      </c>
      <c r="C515" s="46">
        <v>2480</v>
      </c>
      <c r="D515" s="46"/>
      <c r="E515" s="30"/>
      <c r="F515" s="30"/>
      <c r="G515" s="36" t="s">
        <v>248</v>
      </c>
      <c r="H515" s="36"/>
      <c r="I515" s="30"/>
      <c r="J515" s="30"/>
      <c r="K515" s="36" t="s">
        <v>248</v>
      </c>
      <c r="L515" s="36"/>
      <c r="M515" s="30"/>
      <c r="N515" s="30"/>
      <c r="O515" s="36" t="s">
        <v>248</v>
      </c>
      <c r="P515" s="36"/>
      <c r="Q515" s="30"/>
      <c r="R515" s="30"/>
      <c r="S515" s="36" t="s">
        <v>248</v>
      </c>
      <c r="T515" s="36"/>
      <c r="U515" s="30"/>
      <c r="V515" s="30"/>
      <c r="W515" s="46">
        <v>2480</v>
      </c>
      <c r="X515" s="46"/>
      <c r="Y515" s="30"/>
    </row>
    <row r="516" spans="1:25">
      <c r="A516" s="11"/>
      <c r="B516" s="34"/>
      <c r="C516" s="46"/>
      <c r="D516" s="46"/>
      <c r="E516" s="30"/>
      <c r="F516" s="30"/>
      <c r="G516" s="36"/>
      <c r="H516" s="36"/>
      <c r="I516" s="30"/>
      <c r="J516" s="30"/>
      <c r="K516" s="36"/>
      <c r="L516" s="36"/>
      <c r="M516" s="30"/>
      <c r="N516" s="30"/>
      <c r="O516" s="36"/>
      <c r="P516" s="36"/>
      <c r="Q516" s="30"/>
      <c r="R516" s="30"/>
      <c r="S516" s="36"/>
      <c r="T516" s="36"/>
      <c r="U516" s="30"/>
      <c r="V516" s="30"/>
      <c r="W516" s="46"/>
      <c r="X516" s="46"/>
      <c r="Y516" s="30"/>
    </row>
    <row r="517" spans="1:25">
      <c r="A517" s="11"/>
      <c r="B517" s="37" t="s">
        <v>182</v>
      </c>
      <c r="C517" s="64" t="s">
        <v>248</v>
      </c>
      <c r="D517" s="64"/>
      <c r="E517" s="24"/>
      <c r="F517" s="24"/>
      <c r="G517" s="38">
        <v>45000</v>
      </c>
      <c r="H517" s="38"/>
      <c r="I517" s="24"/>
      <c r="J517" s="24"/>
      <c r="K517" s="64" t="s">
        <v>248</v>
      </c>
      <c r="L517" s="64"/>
      <c r="M517" s="24"/>
      <c r="N517" s="24"/>
      <c r="O517" s="64" t="s">
        <v>248</v>
      </c>
      <c r="P517" s="64"/>
      <c r="Q517" s="24"/>
      <c r="R517" s="24"/>
      <c r="S517" s="64" t="s">
        <v>248</v>
      </c>
      <c r="T517" s="64"/>
      <c r="U517" s="24"/>
      <c r="V517" s="24"/>
      <c r="W517" s="38">
        <v>45000</v>
      </c>
      <c r="X517" s="38"/>
      <c r="Y517" s="24"/>
    </row>
    <row r="518" spans="1:25">
      <c r="A518" s="11"/>
      <c r="B518" s="37"/>
      <c r="C518" s="64"/>
      <c r="D518" s="64"/>
      <c r="E518" s="24"/>
      <c r="F518" s="24"/>
      <c r="G518" s="38"/>
      <c r="H518" s="38"/>
      <c r="I518" s="24"/>
      <c r="J518" s="24"/>
      <c r="K518" s="64"/>
      <c r="L518" s="64"/>
      <c r="M518" s="24"/>
      <c r="N518" s="24"/>
      <c r="O518" s="64"/>
      <c r="P518" s="64"/>
      <c r="Q518" s="24"/>
      <c r="R518" s="24"/>
      <c r="S518" s="64"/>
      <c r="T518" s="64"/>
      <c r="U518" s="24"/>
      <c r="V518" s="24"/>
      <c r="W518" s="38"/>
      <c r="X518" s="38"/>
      <c r="Y518" s="24"/>
    </row>
    <row r="519" spans="1:25">
      <c r="A519" s="11"/>
      <c r="B519" s="34" t="s">
        <v>183</v>
      </c>
      <c r="C519" s="36" t="s">
        <v>248</v>
      </c>
      <c r="D519" s="36"/>
      <c r="E519" s="30"/>
      <c r="F519" s="30"/>
      <c r="G519" s="36" t="s">
        <v>671</v>
      </c>
      <c r="H519" s="36"/>
      <c r="I519" s="35" t="s">
        <v>230</v>
      </c>
      <c r="J519" s="30"/>
      <c r="K519" s="36" t="s">
        <v>248</v>
      </c>
      <c r="L519" s="36"/>
      <c r="M519" s="30"/>
      <c r="N519" s="30"/>
      <c r="O519" s="36" t="s">
        <v>672</v>
      </c>
      <c r="P519" s="36"/>
      <c r="Q519" s="35" t="s">
        <v>230</v>
      </c>
      <c r="R519" s="30"/>
      <c r="S519" s="36" t="s">
        <v>248</v>
      </c>
      <c r="T519" s="36"/>
      <c r="U519" s="30"/>
      <c r="V519" s="30"/>
      <c r="W519" s="36" t="s">
        <v>673</v>
      </c>
      <c r="X519" s="36"/>
      <c r="Y519" s="35" t="s">
        <v>230</v>
      </c>
    </row>
    <row r="520" spans="1:25">
      <c r="A520" s="11"/>
      <c r="B520" s="34"/>
      <c r="C520" s="36"/>
      <c r="D520" s="36"/>
      <c r="E520" s="30"/>
      <c r="F520" s="30"/>
      <c r="G520" s="36"/>
      <c r="H520" s="36"/>
      <c r="I520" s="35"/>
      <c r="J520" s="30"/>
      <c r="K520" s="36"/>
      <c r="L520" s="36"/>
      <c r="M520" s="30"/>
      <c r="N520" s="30"/>
      <c r="O520" s="36"/>
      <c r="P520" s="36"/>
      <c r="Q520" s="35"/>
      <c r="R520" s="30"/>
      <c r="S520" s="36"/>
      <c r="T520" s="36"/>
      <c r="U520" s="30"/>
      <c r="V520" s="30"/>
      <c r="W520" s="36"/>
      <c r="X520" s="36"/>
      <c r="Y520" s="35"/>
    </row>
    <row r="521" spans="1:25">
      <c r="A521" s="11"/>
      <c r="B521" s="37" t="s">
        <v>189</v>
      </c>
      <c r="C521" s="64" t="s">
        <v>248</v>
      </c>
      <c r="D521" s="64"/>
      <c r="E521" s="24"/>
      <c r="F521" s="24"/>
      <c r="G521" s="64" t="s">
        <v>652</v>
      </c>
      <c r="H521" s="64"/>
      <c r="I521" s="32" t="s">
        <v>230</v>
      </c>
      <c r="J521" s="24"/>
      <c r="K521" s="64" t="s">
        <v>662</v>
      </c>
      <c r="L521" s="64"/>
      <c r="M521" s="32" t="s">
        <v>230</v>
      </c>
      <c r="N521" s="24"/>
      <c r="O521" s="64" t="s">
        <v>248</v>
      </c>
      <c r="P521" s="64"/>
      <c r="Q521" s="24"/>
      <c r="R521" s="24"/>
      <c r="S521" s="38">
        <v>59258</v>
      </c>
      <c r="T521" s="38"/>
      <c r="U521" s="24"/>
      <c r="V521" s="24"/>
      <c r="W521" s="64" t="s">
        <v>248</v>
      </c>
      <c r="X521" s="64"/>
      <c r="Y521" s="24"/>
    </row>
    <row r="522" spans="1:25">
      <c r="A522" s="11"/>
      <c r="B522" s="37"/>
      <c r="C522" s="64"/>
      <c r="D522" s="64"/>
      <c r="E522" s="24"/>
      <c r="F522" s="24"/>
      <c r="G522" s="64"/>
      <c r="H522" s="64"/>
      <c r="I522" s="32"/>
      <c r="J522" s="24"/>
      <c r="K522" s="64"/>
      <c r="L522" s="64"/>
      <c r="M522" s="32"/>
      <c r="N522" s="24"/>
      <c r="O522" s="64"/>
      <c r="P522" s="64"/>
      <c r="Q522" s="24"/>
      <c r="R522" s="24"/>
      <c r="S522" s="38"/>
      <c r="T522" s="38"/>
      <c r="U522" s="24"/>
      <c r="V522" s="24"/>
      <c r="W522" s="64"/>
      <c r="X522" s="64"/>
      <c r="Y522" s="24"/>
    </row>
    <row r="523" spans="1:25">
      <c r="A523" s="11"/>
      <c r="B523" s="34" t="s">
        <v>674</v>
      </c>
      <c r="C523" s="36" t="s">
        <v>248</v>
      </c>
      <c r="D523" s="36"/>
      <c r="E523" s="30"/>
      <c r="F523" s="30"/>
      <c r="G523" s="36" t="s">
        <v>248</v>
      </c>
      <c r="H523" s="36"/>
      <c r="I523" s="30"/>
      <c r="J523" s="30"/>
      <c r="K523" s="36" t="s">
        <v>248</v>
      </c>
      <c r="L523" s="36"/>
      <c r="M523" s="30"/>
      <c r="N523" s="30"/>
      <c r="O523" s="46">
        <v>4329</v>
      </c>
      <c r="P523" s="46"/>
      <c r="Q523" s="30"/>
      <c r="R523" s="30"/>
      <c r="S523" s="36" t="s">
        <v>664</v>
      </c>
      <c r="T523" s="36"/>
      <c r="U523" s="35" t="s">
        <v>230</v>
      </c>
      <c r="V523" s="30"/>
      <c r="W523" s="36" t="s">
        <v>248</v>
      </c>
      <c r="X523" s="36"/>
      <c r="Y523" s="30"/>
    </row>
    <row r="524" spans="1:25">
      <c r="A524" s="11"/>
      <c r="B524" s="34"/>
      <c r="C524" s="36"/>
      <c r="D524" s="36"/>
      <c r="E524" s="30"/>
      <c r="F524" s="30"/>
      <c r="G524" s="36"/>
      <c r="H524" s="36"/>
      <c r="I524" s="30"/>
      <c r="J524" s="30"/>
      <c r="K524" s="36"/>
      <c r="L524" s="36"/>
      <c r="M524" s="30"/>
      <c r="N524" s="30"/>
      <c r="O524" s="46"/>
      <c r="P524" s="46"/>
      <c r="Q524" s="30"/>
      <c r="R524" s="30"/>
      <c r="S524" s="36"/>
      <c r="T524" s="36"/>
      <c r="U524" s="35"/>
      <c r="V524" s="30"/>
      <c r="W524" s="36"/>
      <c r="X524" s="36"/>
      <c r="Y524" s="30"/>
    </row>
    <row r="525" spans="1:25">
      <c r="A525" s="11"/>
      <c r="B525" s="37" t="s">
        <v>675</v>
      </c>
      <c r="C525" s="64" t="s">
        <v>248</v>
      </c>
      <c r="D525" s="64"/>
      <c r="E525" s="24"/>
      <c r="F525" s="24"/>
      <c r="G525" s="64" t="s">
        <v>666</v>
      </c>
      <c r="H525" s="64"/>
      <c r="I525" s="32" t="s">
        <v>230</v>
      </c>
      <c r="J525" s="24"/>
      <c r="K525" s="64" t="s">
        <v>248</v>
      </c>
      <c r="L525" s="64"/>
      <c r="M525" s="24"/>
      <c r="N525" s="24"/>
      <c r="O525" s="64" t="s">
        <v>248</v>
      </c>
      <c r="P525" s="64"/>
      <c r="Q525" s="24"/>
      <c r="R525" s="24"/>
      <c r="S525" s="38">
        <v>35350</v>
      </c>
      <c r="T525" s="38"/>
      <c r="U525" s="24"/>
      <c r="V525" s="24"/>
      <c r="W525" s="64" t="s">
        <v>248</v>
      </c>
      <c r="X525" s="64"/>
      <c r="Y525" s="24"/>
    </row>
    <row r="526" spans="1:25" ht="15.75" thickBot="1">
      <c r="A526" s="11"/>
      <c r="B526" s="37"/>
      <c r="C526" s="74"/>
      <c r="D526" s="74"/>
      <c r="E526" s="81"/>
      <c r="F526" s="24"/>
      <c r="G526" s="74"/>
      <c r="H526" s="74"/>
      <c r="I526" s="86"/>
      <c r="J526" s="24"/>
      <c r="K526" s="74"/>
      <c r="L526" s="74"/>
      <c r="M526" s="81"/>
      <c r="N526" s="24"/>
      <c r="O526" s="74"/>
      <c r="P526" s="74"/>
      <c r="Q526" s="81"/>
      <c r="R526" s="24"/>
      <c r="S526" s="80"/>
      <c r="T526" s="80"/>
      <c r="U526" s="81"/>
      <c r="V526" s="24"/>
      <c r="W526" s="74"/>
      <c r="X526" s="74"/>
      <c r="Y526" s="81"/>
    </row>
    <row r="527" spans="1:25">
      <c r="A527" s="11"/>
      <c r="B527" s="27" t="s">
        <v>676</v>
      </c>
      <c r="C527" s="61">
        <v>2480</v>
      </c>
      <c r="D527" s="61"/>
      <c r="E527" s="31"/>
      <c r="F527" s="30"/>
      <c r="G527" s="84" t="s">
        <v>677</v>
      </c>
      <c r="H527" s="84"/>
      <c r="I527" s="59" t="s">
        <v>230</v>
      </c>
      <c r="J527" s="30"/>
      <c r="K527" s="84" t="s">
        <v>662</v>
      </c>
      <c r="L527" s="84"/>
      <c r="M527" s="59" t="s">
        <v>230</v>
      </c>
      <c r="N527" s="30"/>
      <c r="O527" s="61">
        <v>3390</v>
      </c>
      <c r="P527" s="61"/>
      <c r="Q527" s="31"/>
      <c r="R527" s="30"/>
      <c r="S527" s="61">
        <v>90279</v>
      </c>
      <c r="T527" s="61"/>
      <c r="U527" s="31"/>
      <c r="V527" s="30"/>
      <c r="W527" s="84" t="s">
        <v>678</v>
      </c>
      <c r="X527" s="84"/>
      <c r="Y527" s="59" t="s">
        <v>230</v>
      </c>
    </row>
    <row r="528" spans="1:25" ht="15.75" thickBot="1">
      <c r="A528" s="11"/>
      <c r="B528" s="27"/>
      <c r="C528" s="47"/>
      <c r="D528" s="47"/>
      <c r="E528" s="40"/>
      <c r="F528" s="30"/>
      <c r="G528" s="39"/>
      <c r="H528" s="39"/>
      <c r="I528" s="79"/>
      <c r="J528" s="30"/>
      <c r="K528" s="39"/>
      <c r="L528" s="39"/>
      <c r="M528" s="79"/>
      <c r="N528" s="30"/>
      <c r="O528" s="47"/>
      <c r="P528" s="47"/>
      <c r="Q528" s="40"/>
      <c r="R528" s="30"/>
      <c r="S528" s="47"/>
      <c r="T528" s="47"/>
      <c r="U528" s="40"/>
      <c r="V528" s="30"/>
      <c r="W528" s="39"/>
      <c r="X528" s="39"/>
      <c r="Y528" s="79"/>
    </row>
    <row r="529" spans="1:25">
      <c r="A529" s="11"/>
      <c r="B529" s="15"/>
      <c r="C529" s="43"/>
      <c r="D529" s="43"/>
      <c r="E529" s="43"/>
      <c r="F529" s="15"/>
      <c r="G529" s="43"/>
      <c r="H529" s="43"/>
      <c r="I529" s="43"/>
      <c r="J529" s="15"/>
      <c r="K529" s="43"/>
      <c r="L529" s="43"/>
      <c r="M529" s="43"/>
      <c r="N529" s="15"/>
      <c r="O529" s="43"/>
      <c r="P529" s="43"/>
      <c r="Q529" s="43"/>
      <c r="R529" s="15"/>
      <c r="S529" s="43"/>
      <c r="T529" s="43"/>
      <c r="U529" s="43"/>
      <c r="V529" s="15"/>
      <c r="W529" s="43"/>
      <c r="X529" s="43"/>
      <c r="Y529" s="43"/>
    </row>
    <row r="530" spans="1:25">
      <c r="A530" s="11"/>
      <c r="B530" s="35" t="s">
        <v>186</v>
      </c>
      <c r="C530" s="46">
        <v>2138</v>
      </c>
      <c r="D530" s="46"/>
      <c r="E530" s="30"/>
      <c r="F530" s="30"/>
      <c r="G530" s="46">
        <v>8753</v>
      </c>
      <c r="H530" s="46"/>
      <c r="I530" s="30"/>
      <c r="J530" s="30"/>
      <c r="K530" s="46">
        <v>1147</v>
      </c>
      <c r="L530" s="46"/>
      <c r="M530" s="30"/>
      <c r="N530" s="30"/>
      <c r="O530" s="36" t="s">
        <v>679</v>
      </c>
      <c r="P530" s="36"/>
      <c r="Q530" s="35" t="s">
        <v>230</v>
      </c>
      <c r="R530" s="30"/>
      <c r="S530" s="36" t="s">
        <v>248</v>
      </c>
      <c r="T530" s="36"/>
      <c r="U530" s="30"/>
      <c r="V530" s="30"/>
      <c r="W530" s="46">
        <v>10857</v>
      </c>
      <c r="X530" s="46"/>
      <c r="Y530" s="30"/>
    </row>
    <row r="531" spans="1:25">
      <c r="A531" s="11"/>
      <c r="B531" s="35"/>
      <c r="C531" s="46"/>
      <c r="D531" s="46"/>
      <c r="E531" s="30"/>
      <c r="F531" s="30"/>
      <c r="G531" s="46"/>
      <c r="H531" s="46"/>
      <c r="I531" s="30"/>
      <c r="J531" s="30"/>
      <c r="K531" s="46"/>
      <c r="L531" s="46"/>
      <c r="M531" s="30"/>
      <c r="N531" s="30"/>
      <c r="O531" s="36"/>
      <c r="P531" s="36"/>
      <c r="Q531" s="35"/>
      <c r="R531" s="30"/>
      <c r="S531" s="36"/>
      <c r="T531" s="36"/>
      <c r="U531" s="30"/>
      <c r="V531" s="30"/>
      <c r="W531" s="46"/>
      <c r="X531" s="46"/>
      <c r="Y531" s="30"/>
    </row>
    <row r="532" spans="1:25">
      <c r="A532" s="11"/>
      <c r="B532" s="32" t="s">
        <v>187</v>
      </c>
      <c r="C532" s="64" t="s">
        <v>248</v>
      </c>
      <c r="D532" s="64"/>
      <c r="E532" s="24"/>
      <c r="F532" s="24"/>
      <c r="G532" s="38">
        <v>10313</v>
      </c>
      <c r="H532" s="38"/>
      <c r="I532" s="24"/>
      <c r="J532" s="24"/>
      <c r="K532" s="64">
        <v>3</v>
      </c>
      <c r="L532" s="64"/>
      <c r="M532" s="24"/>
      <c r="N532" s="24"/>
      <c r="O532" s="38">
        <v>2209</v>
      </c>
      <c r="P532" s="38"/>
      <c r="Q532" s="24"/>
      <c r="R532" s="24"/>
      <c r="S532" s="64" t="s">
        <v>248</v>
      </c>
      <c r="T532" s="64"/>
      <c r="U532" s="24"/>
      <c r="V532" s="24"/>
      <c r="W532" s="38">
        <v>12525</v>
      </c>
      <c r="X532" s="38"/>
      <c r="Y532" s="24"/>
    </row>
    <row r="533" spans="1:25" ht="15.75" thickBot="1">
      <c r="A533" s="11"/>
      <c r="B533" s="32"/>
      <c r="C533" s="74"/>
      <c r="D533" s="74"/>
      <c r="E533" s="81"/>
      <c r="F533" s="24"/>
      <c r="G533" s="80"/>
      <c r="H533" s="80"/>
      <c r="I533" s="81"/>
      <c r="J533" s="24"/>
      <c r="K533" s="74"/>
      <c r="L533" s="74"/>
      <c r="M533" s="81"/>
      <c r="N533" s="24"/>
      <c r="O533" s="80"/>
      <c r="P533" s="80"/>
      <c r="Q533" s="81"/>
      <c r="R533" s="24"/>
      <c r="S533" s="74"/>
      <c r="T533" s="74"/>
      <c r="U533" s="81"/>
      <c r="V533" s="24"/>
      <c r="W533" s="80"/>
      <c r="X533" s="80"/>
      <c r="Y533" s="81"/>
    </row>
    <row r="534" spans="1:25">
      <c r="A534" s="11"/>
      <c r="B534" s="35" t="s">
        <v>188</v>
      </c>
      <c r="C534" s="59" t="s">
        <v>218</v>
      </c>
      <c r="D534" s="61">
        <v>2138</v>
      </c>
      <c r="E534" s="31"/>
      <c r="F534" s="30"/>
      <c r="G534" s="59" t="s">
        <v>218</v>
      </c>
      <c r="H534" s="61">
        <v>19066</v>
      </c>
      <c r="I534" s="31"/>
      <c r="J534" s="30"/>
      <c r="K534" s="59" t="s">
        <v>218</v>
      </c>
      <c r="L534" s="61">
        <v>1150</v>
      </c>
      <c r="M534" s="31"/>
      <c r="N534" s="30"/>
      <c r="O534" s="59" t="s">
        <v>218</v>
      </c>
      <c r="P534" s="61">
        <v>1028</v>
      </c>
      <c r="Q534" s="31"/>
      <c r="R534" s="30"/>
      <c r="S534" s="59" t="s">
        <v>218</v>
      </c>
      <c r="T534" s="84" t="s">
        <v>248</v>
      </c>
      <c r="U534" s="31"/>
      <c r="V534" s="30"/>
      <c r="W534" s="59" t="s">
        <v>218</v>
      </c>
      <c r="X534" s="61">
        <v>23382</v>
      </c>
      <c r="Y534" s="31"/>
    </row>
    <row r="535" spans="1:25" ht="15.75" thickBot="1">
      <c r="A535" s="11"/>
      <c r="B535" s="35"/>
      <c r="C535" s="75"/>
      <c r="D535" s="76"/>
      <c r="E535" s="77"/>
      <c r="F535" s="30"/>
      <c r="G535" s="75"/>
      <c r="H535" s="76"/>
      <c r="I535" s="77"/>
      <c r="J535" s="30"/>
      <c r="K535" s="75"/>
      <c r="L535" s="76"/>
      <c r="M535" s="77"/>
      <c r="N535" s="30"/>
      <c r="O535" s="75"/>
      <c r="P535" s="76"/>
      <c r="Q535" s="77"/>
      <c r="R535" s="30"/>
      <c r="S535" s="75"/>
      <c r="T535" s="87"/>
      <c r="U535" s="77"/>
      <c r="V535" s="30"/>
      <c r="W535" s="75"/>
      <c r="X535" s="76"/>
      <c r="Y535" s="77"/>
    </row>
    <row r="536" spans="1:25" ht="15.75" thickTop="1">
      <c r="A536" s="11"/>
      <c r="B536" s="147" t="s">
        <v>646</v>
      </c>
      <c r="C536" s="147"/>
      <c r="D536" s="147"/>
      <c r="E536" s="147"/>
      <c r="F536" s="147"/>
      <c r="G536" s="147"/>
      <c r="H536" s="147"/>
      <c r="I536" s="147"/>
      <c r="J536" s="147"/>
      <c r="K536" s="147"/>
      <c r="L536" s="147"/>
      <c r="M536" s="147"/>
      <c r="N536" s="147"/>
      <c r="O536" s="147"/>
      <c r="P536" s="147"/>
      <c r="Q536" s="147"/>
      <c r="R536" s="147"/>
      <c r="S536" s="147"/>
      <c r="T536" s="147"/>
      <c r="U536" s="147"/>
      <c r="V536" s="147"/>
      <c r="W536" s="147"/>
      <c r="X536" s="147"/>
      <c r="Y536" s="147"/>
    </row>
    <row r="537" spans="1:25">
      <c r="A537" s="11"/>
      <c r="B537" s="147" t="s">
        <v>625</v>
      </c>
      <c r="C537" s="147"/>
      <c r="D537" s="147"/>
      <c r="E537" s="147"/>
      <c r="F537" s="147"/>
      <c r="G537" s="147"/>
      <c r="H537" s="147"/>
      <c r="I537" s="147"/>
      <c r="J537" s="147"/>
      <c r="K537" s="147"/>
      <c r="L537" s="147"/>
      <c r="M537" s="147"/>
      <c r="N537" s="147"/>
      <c r="O537" s="147"/>
      <c r="P537" s="147"/>
      <c r="Q537" s="147"/>
      <c r="R537" s="147"/>
      <c r="S537" s="147"/>
      <c r="T537" s="147"/>
      <c r="U537" s="147"/>
      <c r="V537" s="147"/>
      <c r="W537" s="147"/>
      <c r="X537" s="147"/>
      <c r="Y537" s="147"/>
    </row>
    <row r="538" spans="1:25">
      <c r="A538" s="11"/>
      <c r="B538" s="147" t="s">
        <v>359</v>
      </c>
      <c r="C538" s="147"/>
      <c r="D538" s="147"/>
      <c r="E538" s="147"/>
      <c r="F538" s="147"/>
      <c r="G538" s="147"/>
      <c r="H538" s="147"/>
      <c r="I538" s="147"/>
      <c r="J538" s="147"/>
      <c r="K538" s="147"/>
      <c r="L538" s="147"/>
      <c r="M538" s="147"/>
      <c r="N538" s="147"/>
      <c r="O538" s="147"/>
      <c r="P538" s="147"/>
      <c r="Q538" s="147"/>
      <c r="R538" s="147"/>
      <c r="S538" s="147"/>
      <c r="T538" s="147"/>
      <c r="U538" s="147"/>
      <c r="V538" s="147"/>
      <c r="W538" s="147"/>
      <c r="X538" s="147"/>
      <c r="Y538" s="147"/>
    </row>
    <row r="539" spans="1:25">
      <c r="A539" s="11"/>
      <c r="B539" s="23"/>
      <c r="C539" s="23"/>
      <c r="D539" s="23"/>
      <c r="E539" s="23"/>
      <c r="F539" s="23"/>
      <c r="G539" s="23"/>
      <c r="H539" s="23"/>
      <c r="I539" s="23"/>
      <c r="J539" s="23"/>
      <c r="K539" s="23"/>
      <c r="L539" s="23"/>
      <c r="M539" s="23"/>
      <c r="N539" s="23"/>
      <c r="O539" s="23"/>
      <c r="P539" s="23"/>
      <c r="Q539" s="23"/>
      <c r="R539" s="23"/>
      <c r="S539" s="23"/>
      <c r="T539" s="23"/>
      <c r="U539" s="23"/>
      <c r="V539" s="23"/>
      <c r="W539" s="23"/>
      <c r="X539" s="23"/>
      <c r="Y539" s="23"/>
    </row>
    <row r="540" spans="1:25">
      <c r="A540" s="11"/>
      <c r="B540" s="14"/>
      <c r="C540" s="14"/>
      <c r="D540" s="14"/>
      <c r="E540" s="14"/>
      <c r="F540" s="14"/>
      <c r="G540" s="14"/>
      <c r="H540" s="14"/>
      <c r="I540" s="14"/>
      <c r="J540" s="14"/>
      <c r="K540" s="14"/>
      <c r="L540" s="14"/>
      <c r="M540" s="14"/>
      <c r="N540" s="14"/>
      <c r="O540" s="14"/>
      <c r="P540" s="14"/>
      <c r="Q540" s="14"/>
      <c r="R540" s="14"/>
      <c r="S540" s="14"/>
      <c r="T540" s="14"/>
      <c r="U540" s="14"/>
      <c r="V540" s="14"/>
      <c r="W540" s="14"/>
      <c r="X540" s="14"/>
      <c r="Y540" s="14"/>
    </row>
    <row r="541" spans="1:25">
      <c r="A541" s="11"/>
      <c r="B541" s="58"/>
      <c r="C541" s="25" t="s">
        <v>483</v>
      </c>
      <c r="D541" s="25"/>
      <c r="E541" s="25"/>
      <c r="F541" s="24"/>
      <c r="G541" s="25" t="s">
        <v>484</v>
      </c>
      <c r="H541" s="25"/>
      <c r="I541" s="25"/>
      <c r="J541" s="24"/>
      <c r="K541" s="25" t="s">
        <v>486</v>
      </c>
      <c r="L541" s="25"/>
      <c r="M541" s="25"/>
      <c r="N541" s="24"/>
      <c r="O541" s="25" t="s">
        <v>488</v>
      </c>
      <c r="P541" s="25"/>
      <c r="Q541" s="25"/>
      <c r="R541" s="24"/>
      <c r="S541" s="25" t="s">
        <v>489</v>
      </c>
      <c r="T541" s="25"/>
      <c r="U541" s="25"/>
      <c r="V541" s="24"/>
      <c r="W541" s="25" t="s">
        <v>483</v>
      </c>
      <c r="X541" s="25"/>
      <c r="Y541" s="25"/>
    </row>
    <row r="542" spans="1:25">
      <c r="A542" s="11"/>
      <c r="B542" s="58"/>
      <c r="C542" s="25"/>
      <c r="D542" s="25"/>
      <c r="E542" s="25"/>
      <c r="F542" s="24"/>
      <c r="G542" s="25" t="s">
        <v>485</v>
      </c>
      <c r="H542" s="25"/>
      <c r="I542" s="25"/>
      <c r="J542" s="24"/>
      <c r="K542" s="25" t="s">
        <v>487</v>
      </c>
      <c r="L542" s="25"/>
      <c r="M542" s="25"/>
      <c r="N542" s="24"/>
      <c r="O542" s="25" t="s">
        <v>487</v>
      </c>
      <c r="P542" s="25"/>
      <c r="Q542" s="25"/>
      <c r="R542" s="24"/>
      <c r="S542" s="25" t="s">
        <v>490</v>
      </c>
      <c r="T542" s="25"/>
      <c r="U542" s="25"/>
      <c r="V542" s="24"/>
      <c r="W542" s="25" t="s">
        <v>492</v>
      </c>
      <c r="X542" s="25"/>
      <c r="Y542" s="25"/>
    </row>
    <row r="543" spans="1:25" ht="15.75" thickBot="1">
      <c r="A543" s="11"/>
      <c r="B543" s="58"/>
      <c r="C543" s="26"/>
      <c r="D543" s="26"/>
      <c r="E543" s="26"/>
      <c r="F543" s="24"/>
      <c r="G543" s="123"/>
      <c r="H543" s="123"/>
      <c r="I543" s="123"/>
      <c r="J543" s="24"/>
      <c r="K543" s="123"/>
      <c r="L543" s="123"/>
      <c r="M543" s="123"/>
      <c r="N543" s="24"/>
      <c r="O543" s="123"/>
      <c r="P543" s="123"/>
      <c r="Q543" s="123"/>
      <c r="R543" s="24"/>
      <c r="S543" s="26" t="s">
        <v>491</v>
      </c>
      <c r="T543" s="26"/>
      <c r="U543" s="26"/>
      <c r="V543" s="24"/>
      <c r="W543" s="123"/>
      <c r="X543" s="123"/>
      <c r="Y543" s="123"/>
    </row>
    <row r="544" spans="1:25">
      <c r="A544" s="11"/>
      <c r="B544" s="127" t="s">
        <v>157</v>
      </c>
      <c r="C544" s="146"/>
      <c r="D544" s="146"/>
      <c r="E544" s="31"/>
      <c r="F544" s="30"/>
      <c r="G544" s="146"/>
      <c r="H544" s="146"/>
      <c r="I544" s="31"/>
      <c r="J544" s="30"/>
      <c r="K544" s="146"/>
      <c r="L544" s="146"/>
      <c r="M544" s="31"/>
      <c r="N544" s="30"/>
      <c r="O544" s="146"/>
      <c r="P544" s="146"/>
      <c r="Q544" s="31"/>
      <c r="R544" s="30"/>
      <c r="S544" s="146"/>
      <c r="T544" s="146"/>
      <c r="U544" s="31"/>
      <c r="V544" s="30"/>
      <c r="W544" s="146"/>
      <c r="X544" s="146"/>
      <c r="Y544" s="31"/>
    </row>
    <row r="545" spans="1:25">
      <c r="A545" s="11"/>
      <c r="B545" s="127"/>
      <c r="C545" s="145"/>
      <c r="D545" s="145"/>
      <c r="E545" s="30"/>
      <c r="F545" s="30"/>
      <c r="G545" s="145"/>
      <c r="H545" s="145"/>
      <c r="I545" s="30"/>
      <c r="J545" s="30"/>
      <c r="K545" s="145"/>
      <c r="L545" s="145"/>
      <c r="M545" s="30"/>
      <c r="N545" s="30"/>
      <c r="O545" s="145"/>
      <c r="P545" s="145"/>
      <c r="Q545" s="30"/>
      <c r="R545" s="30"/>
      <c r="S545" s="145"/>
      <c r="T545" s="145"/>
      <c r="U545" s="30"/>
      <c r="V545" s="30"/>
      <c r="W545" s="145"/>
      <c r="X545" s="145"/>
      <c r="Y545" s="30"/>
    </row>
    <row r="546" spans="1:25">
      <c r="A546" s="11"/>
      <c r="B546" s="142" t="s">
        <v>680</v>
      </c>
      <c r="C546" s="98" t="s">
        <v>218</v>
      </c>
      <c r="D546" s="100">
        <v>1801</v>
      </c>
      <c r="E546" s="24"/>
      <c r="F546" s="24"/>
      <c r="G546" s="98" t="s">
        <v>218</v>
      </c>
      <c r="H546" s="100">
        <v>76031</v>
      </c>
      <c r="I546" s="24"/>
      <c r="J546" s="24"/>
      <c r="K546" s="98" t="s">
        <v>218</v>
      </c>
      <c r="L546" s="100">
        <v>41463</v>
      </c>
      <c r="M546" s="24"/>
      <c r="N546" s="24"/>
      <c r="O546" s="98" t="s">
        <v>218</v>
      </c>
      <c r="P546" s="99" t="s">
        <v>681</v>
      </c>
      <c r="Q546" s="98" t="s">
        <v>230</v>
      </c>
      <c r="R546" s="24"/>
      <c r="S546" s="98" t="s">
        <v>218</v>
      </c>
      <c r="T546" s="99" t="s">
        <v>682</v>
      </c>
      <c r="U546" s="98" t="s">
        <v>230</v>
      </c>
      <c r="V546" s="24"/>
      <c r="W546" s="98" t="s">
        <v>218</v>
      </c>
      <c r="X546" s="100">
        <v>58505</v>
      </c>
      <c r="Y546" s="24"/>
    </row>
    <row r="547" spans="1:25" ht="15.75" thickBot="1">
      <c r="A547" s="11"/>
      <c r="B547" s="142"/>
      <c r="C547" s="134"/>
      <c r="D547" s="105"/>
      <c r="E547" s="81"/>
      <c r="F547" s="24"/>
      <c r="G547" s="134"/>
      <c r="H547" s="105"/>
      <c r="I547" s="81"/>
      <c r="J547" s="24"/>
      <c r="K547" s="134"/>
      <c r="L547" s="105"/>
      <c r="M547" s="81"/>
      <c r="N547" s="24"/>
      <c r="O547" s="134"/>
      <c r="P547" s="133"/>
      <c r="Q547" s="134"/>
      <c r="R547" s="24"/>
      <c r="S547" s="134"/>
      <c r="T547" s="133"/>
      <c r="U547" s="134"/>
      <c r="V547" s="24"/>
      <c r="W547" s="134"/>
      <c r="X547" s="105"/>
      <c r="Y547" s="81"/>
    </row>
    <row r="548" spans="1:25">
      <c r="A548" s="11"/>
      <c r="B548" s="19"/>
      <c r="C548" s="31"/>
      <c r="D548" s="31"/>
      <c r="E548" s="31"/>
      <c r="F548" s="19"/>
      <c r="G548" s="31"/>
      <c r="H548" s="31"/>
      <c r="I548" s="31"/>
      <c r="J548" s="19"/>
      <c r="K548" s="31"/>
      <c r="L548" s="31"/>
      <c r="M548" s="31"/>
      <c r="N548" s="19"/>
      <c r="O548" s="31"/>
      <c r="P548" s="31"/>
      <c r="Q548" s="31"/>
      <c r="R548" s="19"/>
      <c r="S548" s="31"/>
      <c r="T548" s="31"/>
      <c r="U548" s="31"/>
      <c r="V548" s="19"/>
      <c r="W548" s="31"/>
      <c r="X548" s="31"/>
      <c r="Y548" s="31"/>
    </row>
    <row r="549" spans="1:25">
      <c r="A549" s="11"/>
      <c r="B549" s="142" t="s">
        <v>170</v>
      </c>
      <c r="C549" s="99"/>
      <c r="D549" s="99"/>
      <c r="E549" s="24"/>
      <c r="F549" s="24"/>
      <c r="G549" s="99"/>
      <c r="H549" s="99"/>
      <c r="I549" s="24"/>
      <c r="J549" s="24"/>
      <c r="K549" s="99"/>
      <c r="L549" s="99"/>
      <c r="M549" s="24"/>
      <c r="N549" s="24"/>
      <c r="O549" s="99"/>
      <c r="P549" s="99"/>
      <c r="Q549" s="24"/>
      <c r="R549" s="24"/>
      <c r="S549" s="99"/>
      <c r="T549" s="99"/>
      <c r="U549" s="24"/>
      <c r="V549" s="24"/>
      <c r="W549" s="99"/>
      <c r="X549" s="99"/>
      <c r="Y549" s="24"/>
    </row>
    <row r="550" spans="1:25">
      <c r="A550" s="11"/>
      <c r="B550" s="142"/>
      <c r="C550" s="99"/>
      <c r="D550" s="99"/>
      <c r="E550" s="24"/>
      <c r="F550" s="24"/>
      <c r="G550" s="99"/>
      <c r="H550" s="99"/>
      <c r="I550" s="24"/>
      <c r="J550" s="24"/>
      <c r="K550" s="99"/>
      <c r="L550" s="99"/>
      <c r="M550" s="24"/>
      <c r="N550" s="24"/>
      <c r="O550" s="99"/>
      <c r="P550" s="99"/>
      <c r="Q550" s="24"/>
      <c r="R550" s="24"/>
      <c r="S550" s="99"/>
      <c r="T550" s="99"/>
      <c r="U550" s="24"/>
      <c r="V550" s="24"/>
      <c r="W550" s="99"/>
      <c r="X550" s="99"/>
      <c r="Y550" s="24"/>
    </row>
    <row r="551" spans="1:25">
      <c r="A551" s="11"/>
      <c r="B551" s="101" t="s">
        <v>171</v>
      </c>
      <c r="C551" s="95" t="s">
        <v>248</v>
      </c>
      <c r="D551" s="95"/>
      <c r="E551" s="30"/>
      <c r="F551" s="30"/>
      <c r="G551" s="95" t="s">
        <v>683</v>
      </c>
      <c r="H551" s="95"/>
      <c r="I551" s="94" t="s">
        <v>230</v>
      </c>
      <c r="J551" s="30"/>
      <c r="K551" s="95" t="s">
        <v>684</v>
      </c>
      <c r="L551" s="95"/>
      <c r="M551" s="94" t="s">
        <v>230</v>
      </c>
      <c r="N551" s="30"/>
      <c r="O551" s="95" t="s">
        <v>685</v>
      </c>
      <c r="P551" s="95"/>
      <c r="Q551" s="94" t="s">
        <v>230</v>
      </c>
      <c r="R551" s="30"/>
      <c r="S551" s="95" t="s">
        <v>248</v>
      </c>
      <c r="T551" s="95"/>
      <c r="U551" s="30"/>
      <c r="V551" s="30"/>
      <c r="W551" s="95" t="s">
        <v>686</v>
      </c>
      <c r="X551" s="95"/>
      <c r="Y551" s="94" t="s">
        <v>230</v>
      </c>
    </row>
    <row r="552" spans="1:25">
      <c r="A552" s="11"/>
      <c r="B552" s="101"/>
      <c r="C552" s="95"/>
      <c r="D552" s="95"/>
      <c r="E552" s="30"/>
      <c r="F552" s="30"/>
      <c r="G552" s="95"/>
      <c r="H552" s="95"/>
      <c r="I552" s="94"/>
      <c r="J552" s="30"/>
      <c r="K552" s="95"/>
      <c r="L552" s="95"/>
      <c r="M552" s="94"/>
      <c r="N552" s="30"/>
      <c r="O552" s="95"/>
      <c r="P552" s="95"/>
      <c r="Q552" s="94"/>
      <c r="R552" s="30"/>
      <c r="S552" s="95"/>
      <c r="T552" s="95"/>
      <c r="U552" s="30"/>
      <c r="V552" s="30"/>
      <c r="W552" s="95"/>
      <c r="X552" s="95"/>
      <c r="Y552" s="94"/>
    </row>
    <row r="553" spans="1:25">
      <c r="A553" s="11"/>
      <c r="B553" s="97" t="s">
        <v>173</v>
      </c>
      <c r="C553" s="99" t="s">
        <v>248</v>
      </c>
      <c r="D553" s="99"/>
      <c r="E553" s="24"/>
      <c r="F553" s="24"/>
      <c r="G553" s="99" t="s">
        <v>687</v>
      </c>
      <c r="H553" s="99"/>
      <c r="I553" s="98" t="s">
        <v>230</v>
      </c>
      <c r="J553" s="24"/>
      <c r="K553" s="99" t="s">
        <v>248</v>
      </c>
      <c r="L553" s="99"/>
      <c r="M553" s="24"/>
      <c r="N553" s="24"/>
      <c r="O553" s="99" t="s">
        <v>248</v>
      </c>
      <c r="P553" s="99"/>
      <c r="Q553" s="24"/>
      <c r="R553" s="24"/>
      <c r="S553" s="99" t="s">
        <v>248</v>
      </c>
      <c r="T553" s="99"/>
      <c r="U553" s="24"/>
      <c r="V553" s="24"/>
      <c r="W553" s="99" t="s">
        <v>687</v>
      </c>
      <c r="X553" s="99"/>
      <c r="Y553" s="98" t="s">
        <v>230</v>
      </c>
    </row>
    <row r="554" spans="1:25">
      <c r="A554" s="11"/>
      <c r="B554" s="97"/>
      <c r="C554" s="99"/>
      <c r="D554" s="99"/>
      <c r="E554" s="24"/>
      <c r="F554" s="24"/>
      <c r="G554" s="99"/>
      <c r="H554" s="99"/>
      <c r="I554" s="98"/>
      <c r="J554" s="24"/>
      <c r="K554" s="99"/>
      <c r="L554" s="99"/>
      <c r="M554" s="24"/>
      <c r="N554" s="24"/>
      <c r="O554" s="99"/>
      <c r="P554" s="99"/>
      <c r="Q554" s="24"/>
      <c r="R554" s="24"/>
      <c r="S554" s="99"/>
      <c r="T554" s="99"/>
      <c r="U554" s="24"/>
      <c r="V554" s="24"/>
      <c r="W554" s="99"/>
      <c r="X554" s="99"/>
      <c r="Y554" s="98"/>
    </row>
    <row r="555" spans="1:25">
      <c r="A555" s="11"/>
      <c r="B555" s="101" t="s">
        <v>174</v>
      </c>
      <c r="C555" s="95" t="s">
        <v>248</v>
      </c>
      <c r="D555" s="95"/>
      <c r="E555" s="30"/>
      <c r="F555" s="30"/>
      <c r="G555" s="95">
        <v>56</v>
      </c>
      <c r="H555" s="95"/>
      <c r="I555" s="30"/>
      <c r="J555" s="30"/>
      <c r="K555" s="95">
        <v>20</v>
      </c>
      <c r="L555" s="95"/>
      <c r="M555" s="30"/>
      <c r="N555" s="30"/>
      <c r="O555" s="95" t="s">
        <v>248</v>
      </c>
      <c r="P555" s="95"/>
      <c r="Q555" s="30"/>
      <c r="R555" s="30"/>
      <c r="S555" s="95" t="s">
        <v>248</v>
      </c>
      <c r="T555" s="95"/>
      <c r="U555" s="30"/>
      <c r="V555" s="30"/>
      <c r="W555" s="95">
        <v>76</v>
      </c>
      <c r="X555" s="95"/>
      <c r="Y555" s="30"/>
    </row>
    <row r="556" spans="1:25">
      <c r="A556" s="11"/>
      <c r="B556" s="101"/>
      <c r="C556" s="95"/>
      <c r="D556" s="95"/>
      <c r="E556" s="30"/>
      <c r="F556" s="30"/>
      <c r="G556" s="95"/>
      <c r="H556" s="95"/>
      <c r="I556" s="30"/>
      <c r="J556" s="30"/>
      <c r="K556" s="95"/>
      <c r="L556" s="95"/>
      <c r="M556" s="30"/>
      <c r="N556" s="30"/>
      <c r="O556" s="95"/>
      <c r="P556" s="95"/>
      <c r="Q556" s="30"/>
      <c r="R556" s="30"/>
      <c r="S556" s="95"/>
      <c r="T556" s="95"/>
      <c r="U556" s="30"/>
      <c r="V556" s="30"/>
      <c r="W556" s="95"/>
      <c r="X556" s="95"/>
      <c r="Y556" s="30"/>
    </row>
    <row r="557" spans="1:25">
      <c r="A557" s="11"/>
      <c r="B557" s="97" t="s">
        <v>688</v>
      </c>
      <c r="C557" s="99" t="s">
        <v>248</v>
      </c>
      <c r="D557" s="99"/>
      <c r="E557" s="24"/>
      <c r="F557" s="24"/>
      <c r="G557" s="99" t="s">
        <v>248</v>
      </c>
      <c r="H557" s="99"/>
      <c r="I557" s="24"/>
      <c r="J557" s="24"/>
      <c r="K557" s="99" t="s">
        <v>689</v>
      </c>
      <c r="L557" s="99"/>
      <c r="M557" s="98" t="s">
        <v>230</v>
      </c>
      <c r="N557" s="24"/>
      <c r="O557" s="99" t="s">
        <v>248</v>
      </c>
      <c r="P557" s="99"/>
      <c r="Q557" s="24"/>
      <c r="R557" s="24"/>
      <c r="S557" s="99" t="s">
        <v>248</v>
      </c>
      <c r="T557" s="99"/>
      <c r="U557" s="24"/>
      <c r="V557" s="24"/>
      <c r="W557" s="99" t="s">
        <v>689</v>
      </c>
      <c r="X557" s="99"/>
      <c r="Y557" s="98" t="s">
        <v>230</v>
      </c>
    </row>
    <row r="558" spans="1:25">
      <c r="A558" s="11"/>
      <c r="B558" s="97"/>
      <c r="C558" s="99"/>
      <c r="D558" s="99"/>
      <c r="E558" s="24"/>
      <c r="F558" s="24"/>
      <c r="G558" s="99"/>
      <c r="H558" s="99"/>
      <c r="I558" s="24"/>
      <c r="J558" s="24"/>
      <c r="K558" s="99"/>
      <c r="L558" s="99"/>
      <c r="M558" s="98"/>
      <c r="N558" s="24"/>
      <c r="O558" s="99"/>
      <c r="P558" s="99"/>
      <c r="Q558" s="24"/>
      <c r="R558" s="24"/>
      <c r="S558" s="99"/>
      <c r="T558" s="99"/>
      <c r="U558" s="24"/>
      <c r="V558" s="24"/>
      <c r="W558" s="99"/>
      <c r="X558" s="99"/>
      <c r="Y558" s="98"/>
    </row>
    <row r="559" spans="1:25">
      <c r="A559" s="11"/>
      <c r="B559" s="101" t="s">
        <v>663</v>
      </c>
      <c r="C559" s="95" t="s">
        <v>248</v>
      </c>
      <c r="D559" s="95"/>
      <c r="E559" s="30"/>
      <c r="F559" s="30"/>
      <c r="G559" s="95" t="s">
        <v>690</v>
      </c>
      <c r="H559" s="95"/>
      <c r="I559" s="94" t="s">
        <v>230</v>
      </c>
      <c r="J559" s="30"/>
      <c r="K559" s="95" t="s">
        <v>248</v>
      </c>
      <c r="L559" s="95"/>
      <c r="M559" s="30"/>
      <c r="N559" s="30"/>
      <c r="O559" s="95" t="s">
        <v>248</v>
      </c>
      <c r="P559" s="95"/>
      <c r="Q559" s="30"/>
      <c r="R559" s="30"/>
      <c r="S559" s="102">
        <v>4400</v>
      </c>
      <c r="T559" s="102"/>
      <c r="U559" s="30"/>
      <c r="V559" s="30"/>
      <c r="W559" s="95" t="s">
        <v>248</v>
      </c>
      <c r="X559" s="95"/>
      <c r="Y559" s="30"/>
    </row>
    <row r="560" spans="1:25">
      <c r="A560" s="11"/>
      <c r="B560" s="101"/>
      <c r="C560" s="95"/>
      <c r="D560" s="95"/>
      <c r="E560" s="30"/>
      <c r="F560" s="30"/>
      <c r="G560" s="95"/>
      <c r="H560" s="95"/>
      <c r="I560" s="94"/>
      <c r="J560" s="30"/>
      <c r="K560" s="95"/>
      <c r="L560" s="95"/>
      <c r="M560" s="30"/>
      <c r="N560" s="30"/>
      <c r="O560" s="95"/>
      <c r="P560" s="95"/>
      <c r="Q560" s="30"/>
      <c r="R560" s="30"/>
      <c r="S560" s="102"/>
      <c r="T560" s="102"/>
      <c r="U560" s="30"/>
      <c r="V560" s="30"/>
      <c r="W560" s="95"/>
      <c r="X560" s="95"/>
      <c r="Y560" s="30"/>
    </row>
    <row r="561" spans="1:25">
      <c r="A561" s="11"/>
      <c r="B561" s="97" t="s">
        <v>665</v>
      </c>
      <c r="C561" s="99" t="s">
        <v>248</v>
      </c>
      <c r="D561" s="99"/>
      <c r="E561" s="24"/>
      <c r="F561" s="24"/>
      <c r="G561" s="100">
        <v>15009</v>
      </c>
      <c r="H561" s="100"/>
      <c r="I561" s="24"/>
      <c r="J561" s="24"/>
      <c r="K561" s="100">
        <v>133835</v>
      </c>
      <c r="L561" s="100"/>
      <c r="M561" s="24"/>
      <c r="N561" s="24"/>
      <c r="O561" s="99" t="s">
        <v>248</v>
      </c>
      <c r="P561" s="99"/>
      <c r="Q561" s="24"/>
      <c r="R561" s="24"/>
      <c r="S561" s="99" t="s">
        <v>691</v>
      </c>
      <c r="T561" s="99"/>
      <c r="U561" s="98" t="s">
        <v>230</v>
      </c>
      <c r="V561" s="24"/>
      <c r="W561" s="99" t="s">
        <v>248</v>
      </c>
      <c r="X561" s="99"/>
      <c r="Y561" s="24"/>
    </row>
    <row r="562" spans="1:25" ht="15.75" thickBot="1">
      <c r="A562" s="11"/>
      <c r="B562" s="97"/>
      <c r="C562" s="133"/>
      <c r="D562" s="133"/>
      <c r="E562" s="81"/>
      <c r="F562" s="24"/>
      <c r="G562" s="105"/>
      <c r="H562" s="105"/>
      <c r="I562" s="81"/>
      <c r="J562" s="24"/>
      <c r="K562" s="105"/>
      <c r="L562" s="105"/>
      <c r="M562" s="81"/>
      <c r="N562" s="24"/>
      <c r="O562" s="133"/>
      <c r="P562" s="133"/>
      <c r="Q562" s="81"/>
      <c r="R562" s="24"/>
      <c r="S562" s="133"/>
      <c r="T562" s="133"/>
      <c r="U562" s="134"/>
      <c r="V562" s="24"/>
      <c r="W562" s="133"/>
      <c r="X562" s="133"/>
      <c r="Y562" s="81"/>
    </row>
    <row r="563" spans="1:25">
      <c r="A563" s="11"/>
      <c r="B563" s="127" t="s">
        <v>692</v>
      </c>
      <c r="C563" s="96" t="s">
        <v>248</v>
      </c>
      <c r="D563" s="96"/>
      <c r="E563" s="31"/>
      <c r="F563" s="30"/>
      <c r="G563" s="96" t="s">
        <v>693</v>
      </c>
      <c r="H563" s="96"/>
      <c r="I563" s="107" t="s">
        <v>230</v>
      </c>
      <c r="J563" s="30"/>
      <c r="K563" s="106">
        <v>31483</v>
      </c>
      <c r="L563" s="106"/>
      <c r="M563" s="31"/>
      <c r="N563" s="30"/>
      <c r="O563" s="96" t="s">
        <v>685</v>
      </c>
      <c r="P563" s="96"/>
      <c r="Q563" s="107" t="s">
        <v>230</v>
      </c>
      <c r="R563" s="30"/>
      <c r="S563" s="96" t="s">
        <v>694</v>
      </c>
      <c r="T563" s="96"/>
      <c r="U563" s="107" t="s">
        <v>230</v>
      </c>
      <c r="V563" s="30"/>
      <c r="W563" s="96" t="s">
        <v>695</v>
      </c>
      <c r="X563" s="96"/>
      <c r="Y563" s="107" t="s">
        <v>230</v>
      </c>
    </row>
    <row r="564" spans="1:25" ht="15.75" thickBot="1">
      <c r="A564" s="11"/>
      <c r="B564" s="127"/>
      <c r="C564" s="128"/>
      <c r="D564" s="128"/>
      <c r="E564" s="40"/>
      <c r="F564" s="30"/>
      <c r="G564" s="128"/>
      <c r="H564" s="128"/>
      <c r="I564" s="137"/>
      <c r="J564" s="30"/>
      <c r="K564" s="129"/>
      <c r="L564" s="129"/>
      <c r="M564" s="40"/>
      <c r="N564" s="30"/>
      <c r="O564" s="128"/>
      <c r="P564" s="128"/>
      <c r="Q564" s="137"/>
      <c r="R564" s="30"/>
      <c r="S564" s="128"/>
      <c r="T564" s="128"/>
      <c r="U564" s="137"/>
      <c r="V564" s="30"/>
      <c r="W564" s="128"/>
      <c r="X564" s="128"/>
      <c r="Y564" s="137"/>
    </row>
    <row r="565" spans="1:25">
      <c r="A565" s="11"/>
      <c r="B565" s="15"/>
      <c r="C565" s="43"/>
      <c r="D565" s="43"/>
      <c r="E565" s="43"/>
      <c r="F565" s="15"/>
      <c r="G565" s="43"/>
      <c r="H565" s="43"/>
      <c r="I565" s="43"/>
      <c r="J565" s="15"/>
      <c r="K565" s="43"/>
      <c r="L565" s="43"/>
      <c r="M565" s="43"/>
      <c r="N565" s="15"/>
      <c r="O565" s="43"/>
      <c r="P565" s="43"/>
      <c r="Q565" s="43"/>
      <c r="R565" s="15"/>
      <c r="S565" s="43"/>
      <c r="T565" s="43"/>
      <c r="U565" s="43"/>
      <c r="V565" s="15"/>
      <c r="W565" s="43"/>
      <c r="X565" s="43"/>
      <c r="Y565" s="43"/>
    </row>
    <row r="566" spans="1:25">
      <c r="A566" s="11"/>
      <c r="B566" s="127" t="s">
        <v>179</v>
      </c>
      <c r="C566" s="95"/>
      <c r="D566" s="95"/>
      <c r="E566" s="30"/>
      <c r="F566" s="30"/>
      <c r="G566" s="95"/>
      <c r="H566" s="95"/>
      <c r="I566" s="30"/>
      <c r="J566" s="30"/>
      <c r="K566" s="95"/>
      <c r="L566" s="95"/>
      <c r="M566" s="30"/>
      <c r="N566" s="30"/>
      <c r="O566" s="95"/>
      <c r="P566" s="95"/>
      <c r="Q566" s="30"/>
      <c r="R566" s="30"/>
      <c r="S566" s="95"/>
      <c r="T566" s="95"/>
      <c r="U566" s="30"/>
      <c r="V566" s="30"/>
      <c r="W566" s="95"/>
      <c r="X566" s="95"/>
      <c r="Y566" s="30"/>
    </row>
    <row r="567" spans="1:25">
      <c r="A567" s="11"/>
      <c r="B567" s="127"/>
      <c r="C567" s="95"/>
      <c r="D567" s="95"/>
      <c r="E567" s="30"/>
      <c r="F567" s="30"/>
      <c r="G567" s="95"/>
      <c r="H567" s="95"/>
      <c r="I567" s="30"/>
      <c r="J567" s="30"/>
      <c r="K567" s="95"/>
      <c r="L567" s="95"/>
      <c r="M567" s="30"/>
      <c r="N567" s="30"/>
      <c r="O567" s="95"/>
      <c r="P567" s="95"/>
      <c r="Q567" s="30"/>
      <c r="R567" s="30"/>
      <c r="S567" s="95"/>
      <c r="T567" s="95"/>
      <c r="U567" s="30"/>
      <c r="V567" s="30"/>
      <c r="W567" s="95"/>
      <c r="X567" s="95"/>
      <c r="Y567" s="30"/>
    </row>
    <row r="568" spans="1:25">
      <c r="A568" s="11"/>
      <c r="B568" s="97" t="s">
        <v>670</v>
      </c>
      <c r="C568" s="99">
        <v>199</v>
      </c>
      <c r="D568" s="99"/>
      <c r="E568" s="24"/>
      <c r="F568" s="24"/>
      <c r="G568" s="100">
        <v>1251</v>
      </c>
      <c r="H568" s="100"/>
      <c r="I568" s="24"/>
      <c r="J568" s="24"/>
      <c r="K568" s="99" t="s">
        <v>248</v>
      </c>
      <c r="L568" s="99"/>
      <c r="M568" s="24"/>
      <c r="N568" s="24"/>
      <c r="O568" s="99" t="s">
        <v>248</v>
      </c>
      <c r="P568" s="99"/>
      <c r="Q568" s="24"/>
      <c r="R568" s="24"/>
      <c r="S568" s="99" t="s">
        <v>248</v>
      </c>
      <c r="T568" s="99"/>
      <c r="U568" s="24"/>
      <c r="V568" s="24"/>
      <c r="W568" s="100">
        <v>1450</v>
      </c>
      <c r="X568" s="100"/>
      <c r="Y568" s="24"/>
    </row>
    <row r="569" spans="1:25">
      <c r="A569" s="11"/>
      <c r="B569" s="97"/>
      <c r="C569" s="99"/>
      <c r="D569" s="99"/>
      <c r="E569" s="24"/>
      <c r="F569" s="24"/>
      <c r="G569" s="100"/>
      <c r="H569" s="100"/>
      <c r="I569" s="24"/>
      <c r="J569" s="24"/>
      <c r="K569" s="99"/>
      <c r="L569" s="99"/>
      <c r="M569" s="24"/>
      <c r="N569" s="24"/>
      <c r="O569" s="99"/>
      <c r="P569" s="99"/>
      <c r="Q569" s="24"/>
      <c r="R569" s="24"/>
      <c r="S569" s="99"/>
      <c r="T569" s="99"/>
      <c r="U569" s="24"/>
      <c r="V569" s="24"/>
      <c r="W569" s="100"/>
      <c r="X569" s="100"/>
      <c r="Y569" s="24"/>
    </row>
    <row r="570" spans="1:25">
      <c r="A570" s="11"/>
      <c r="B570" s="101" t="s">
        <v>181</v>
      </c>
      <c r="C570" s="95" t="s">
        <v>248</v>
      </c>
      <c r="D570" s="95"/>
      <c r="E570" s="30"/>
      <c r="F570" s="30"/>
      <c r="G570" s="102">
        <v>2180</v>
      </c>
      <c r="H570" s="102"/>
      <c r="I570" s="30"/>
      <c r="J570" s="30"/>
      <c r="K570" s="95" t="s">
        <v>248</v>
      </c>
      <c r="L570" s="95"/>
      <c r="M570" s="30"/>
      <c r="N570" s="30"/>
      <c r="O570" s="95" t="s">
        <v>248</v>
      </c>
      <c r="P570" s="95"/>
      <c r="Q570" s="30"/>
      <c r="R570" s="30"/>
      <c r="S570" s="95" t="s">
        <v>248</v>
      </c>
      <c r="T570" s="95"/>
      <c r="U570" s="30"/>
      <c r="V570" s="30"/>
      <c r="W570" s="102">
        <v>2180</v>
      </c>
      <c r="X570" s="102"/>
      <c r="Y570" s="30"/>
    </row>
    <row r="571" spans="1:25">
      <c r="A571" s="11"/>
      <c r="B571" s="101"/>
      <c r="C571" s="95"/>
      <c r="D571" s="95"/>
      <c r="E571" s="30"/>
      <c r="F571" s="30"/>
      <c r="G571" s="102"/>
      <c r="H571" s="102"/>
      <c r="I571" s="30"/>
      <c r="J571" s="30"/>
      <c r="K571" s="95"/>
      <c r="L571" s="95"/>
      <c r="M571" s="30"/>
      <c r="N571" s="30"/>
      <c r="O571" s="95"/>
      <c r="P571" s="95"/>
      <c r="Q571" s="30"/>
      <c r="R571" s="30"/>
      <c r="S571" s="95"/>
      <c r="T571" s="95"/>
      <c r="U571" s="30"/>
      <c r="V571" s="30"/>
      <c r="W571" s="102"/>
      <c r="X571" s="102"/>
      <c r="Y571" s="30"/>
    </row>
    <row r="572" spans="1:25">
      <c r="A572" s="11"/>
      <c r="B572" s="97" t="s">
        <v>182</v>
      </c>
      <c r="C572" s="99" t="s">
        <v>248</v>
      </c>
      <c r="D572" s="99"/>
      <c r="E572" s="24"/>
      <c r="F572" s="24"/>
      <c r="G572" s="100">
        <v>101000</v>
      </c>
      <c r="H572" s="100"/>
      <c r="I572" s="24"/>
      <c r="J572" s="24"/>
      <c r="K572" s="99" t="s">
        <v>248</v>
      </c>
      <c r="L572" s="99"/>
      <c r="M572" s="24"/>
      <c r="N572" s="24"/>
      <c r="O572" s="99" t="s">
        <v>248</v>
      </c>
      <c r="P572" s="99"/>
      <c r="Q572" s="24"/>
      <c r="R572" s="24"/>
      <c r="S572" s="99" t="s">
        <v>248</v>
      </c>
      <c r="T572" s="99"/>
      <c r="U572" s="24"/>
      <c r="V572" s="24"/>
      <c r="W572" s="100">
        <v>101000</v>
      </c>
      <c r="X572" s="100"/>
      <c r="Y572" s="24"/>
    </row>
    <row r="573" spans="1:25">
      <c r="A573" s="11"/>
      <c r="B573" s="97"/>
      <c r="C573" s="99"/>
      <c r="D573" s="99"/>
      <c r="E573" s="24"/>
      <c r="F573" s="24"/>
      <c r="G573" s="100"/>
      <c r="H573" s="100"/>
      <c r="I573" s="24"/>
      <c r="J573" s="24"/>
      <c r="K573" s="99"/>
      <c r="L573" s="99"/>
      <c r="M573" s="24"/>
      <c r="N573" s="24"/>
      <c r="O573" s="99"/>
      <c r="P573" s="99"/>
      <c r="Q573" s="24"/>
      <c r="R573" s="24"/>
      <c r="S573" s="99"/>
      <c r="T573" s="99"/>
      <c r="U573" s="24"/>
      <c r="V573" s="24"/>
      <c r="W573" s="100"/>
      <c r="X573" s="100"/>
      <c r="Y573" s="24"/>
    </row>
    <row r="574" spans="1:25">
      <c r="A574" s="11"/>
      <c r="B574" s="101" t="s">
        <v>183</v>
      </c>
      <c r="C574" s="95" t="s">
        <v>248</v>
      </c>
      <c r="D574" s="95"/>
      <c r="E574" s="30"/>
      <c r="F574" s="30"/>
      <c r="G574" s="95" t="s">
        <v>696</v>
      </c>
      <c r="H574" s="95"/>
      <c r="I574" s="94" t="s">
        <v>230</v>
      </c>
      <c r="J574" s="30"/>
      <c r="K574" s="95" t="s">
        <v>248</v>
      </c>
      <c r="L574" s="95"/>
      <c r="M574" s="30"/>
      <c r="N574" s="30"/>
      <c r="O574" s="95" t="s">
        <v>697</v>
      </c>
      <c r="P574" s="95"/>
      <c r="Q574" s="94" t="s">
        <v>230</v>
      </c>
      <c r="R574" s="30"/>
      <c r="S574" s="95" t="s">
        <v>248</v>
      </c>
      <c r="T574" s="95"/>
      <c r="U574" s="30"/>
      <c r="V574" s="30"/>
      <c r="W574" s="95" t="s">
        <v>698</v>
      </c>
      <c r="X574" s="95"/>
      <c r="Y574" s="94" t="s">
        <v>230</v>
      </c>
    </row>
    <row r="575" spans="1:25">
      <c r="A575" s="11"/>
      <c r="B575" s="101"/>
      <c r="C575" s="95"/>
      <c r="D575" s="95"/>
      <c r="E575" s="30"/>
      <c r="F575" s="30"/>
      <c r="G575" s="95"/>
      <c r="H575" s="95"/>
      <c r="I575" s="94"/>
      <c r="J575" s="30"/>
      <c r="K575" s="95"/>
      <c r="L575" s="95"/>
      <c r="M575" s="30"/>
      <c r="N575" s="30"/>
      <c r="O575" s="95"/>
      <c r="P575" s="95"/>
      <c r="Q575" s="94"/>
      <c r="R575" s="30"/>
      <c r="S575" s="95"/>
      <c r="T575" s="95"/>
      <c r="U575" s="30"/>
      <c r="V575" s="30"/>
      <c r="W575" s="95"/>
      <c r="X575" s="95"/>
      <c r="Y575" s="94"/>
    </row>
    <row r="576" spans="1:25">
      <c r="A576" s="11"/>
      <c r="B576" s="97" t="s">
        <v>184</v>
      </c>
      <c r="C576" s="99" t="s">
        <v>248</v>
      </c>
      <c r="D576" s="99"/>
      <c r="E576" s="24"/>
      <c r="F576" s="24"/>
      <c r="G576" s="99" t="s">
        <v>699</v>
      </c>
      <c r="H576" s="99"/>
      <c r="I576" s="98" t="s">
        <v>230</v>
      </c>
      <c r="J576" s="24"/>
      <c r="K576" s="99" t="s">
        <v>248</v>
      </c>
      <c r="L576" s="99"/>
      <c r="M576" s="24"/>
      <c r="N576" s="24"/>
      <c r="O576" s="99" t="s">
        <v>248</v>
      </c>
      <c r="P576" s="99"/>
      <c r="Q576" s="24"/>
      <c r="R576" s="24"/>
      <c r="S576" s="99" t="s">
        <v>248</v>
      </c>
      <c r="T576" s="99"/>
      <c r="U576" s="24"/>
      <c r="V576" s="24"/>
      <c r="W576" s="99" t="s">
        <v>699</v>
      </c>
      <c r="X576" s="99"/>
      <c r="Y576" s="98" t="s">
        <v>230</v>
      </c>
    </row>
    <row r="577" spans="1:25">
      <c r="A577" s="11"/>
      <c r="B577" s="97"/>
      <c r="C577" s="99"/>
      <c r="D577" s="99"/>
      <c r="E577" s="24"/>
      <c r="F577" s="24"/>
      <c r="G577" s="99"/>
      <c r="H577" s="99"/>
      <c r="I577" s="98"/>
      <c r="J577" s="24"/>
      <c r="K577" s="99"/>
      <c r="L577" s="99"/>
      <c r="M577" s="24"/>
      <c r="N577" s="24"/>
      <c r="O577" s="99"/>
      <c r="P577" s="99"/>
      <c r="Q577" s="24"/>
      <c r="R577" s="24"/>
      <c r="S577" s="99"/>
      <c r="T577" s="99"/>
      <c r="U577" s="24"/>
      <c r="V577" s="24"/>
      <c r="W577" s="99"/>
      <c r="X577" s="99"/>
      <c r="Y577" s="98"/>
    </row>
    <row r="578" spans="1:25">
      <c r="A578" s="11"/>
      <c r="B578" s="101" t="s">
        <v>189</v>
      </c>
      <c r="C578" s="95" t="s">
        <v>248</v>
      </c>
      <c r="D578" s="95"/>
      <c r="E578" s="30"/>
      <c r="F578" s="30"/>
      <c r="G578" s="95" t="s">
        <v>700</v>
      </c>
      <c r="H578" s="95"/>
      <c r="I578" s="94" t="s">
        <v>230</v>
      </c>
      <c r="J578" s="30"/>
      <c r="K578" s="95" t="s">
        <v>662</v>
      </c>
      <c r="L578" s="95"/>
      <c r="M578" s="94" t="s">
        <v>230</v>
      </c>
      <c r="N578" s="30"/>
      <c r="O578" s="95" t="s">
        <v>248</v>
      </c>
      <c r="P578" s="95"/>
      <c r="Q578" s="30"/>
      <c r="R578" s="30"/>
      <c r="S578" s="102">
        <v>60508</v>
      </c>
      <c r="T578" s="102"/>
      <c r="U578" s="30"/>
      <c r="V578" s="30"/>
      <c r="W578" s="95" t="s">
        <v>248</v>
      </c>
      <c r="X578" s="95"/>
      <c r="Y578" s="30"/>
    </row>
    <row r="579" spans="1:25">
      <c r="A579" s="11"/>
      <c r="B579" s="101"/>
      <c r="C579" s="95"/>
      <c r="D579" s="95"/>
      <c r="E579" s="30"/>
      <c r="F579" s="30"/>
      <c r="G579" s="95"/>
      <c r="H579" s="95"/>
      <c r="I579" s="94"/>
      <c r="J579" s="30"/>
      <c r="K579" s="95"/>
      <c r="L579" s="95"/>
      <c r="M579" s="94"/>
      <c r="N579" s="30"/>
      <c r="O579" s="95"/>
      <c r="P579" s="95"/>
      <c r="Q579" s="30"/>
      <c r="R579" s="30"/>
      <c r="S579" s="102"/>
      <c r="T579" s="102"/>
      <c r="U579" s="30"/>
      <c r="V579" s="30"/>
      <c r="W579" s="95"/>
      <c r="X579" s="95"/>
      <c r="Y579" s="30"/>
    </row>
    <row r="580" spans="1:25">
      <c r="A580" s="11"/>
      <c r="B580" s="97" t="s">
        <v>674</v>
      </c>
      <c r="C580" s="99" t="s">
        <v>248</v>
      </c>
      <c r="D580" s="99"/>
      <c r="E580" s="24"/>
      <c r="F580" s="24"/>
      <c r="G580" s="99" t="s">
        <v>248</v>
      </c>
      <c r="H580" s="99"/>
      <c r="I580" s="24"/>
      <c r="J580" s="24"/>
      <c r="K580" s="99" t="s">
        <v>248</v>
      </c>
      <c r="L580" s="99"/>
      <c r="M580" s="24"/>
      <c r="N580" s="24"/>
      <c r="O580" s="100">
        <v>4400</v>
      </c>
      <c r="P580" s="100"/>
      <c r="Q580" s="24"/>
      <c r="R580" s="24"/>
      <c r="S580" s="99" t="s">
        <v>690</v>
      </c>
      <c r="T580" s="99"/>
      <c r="U580" s="98" t="s">
        <v>230</v>
      </c>
      <c r="V580" s="24"/>
      <c r="W580" s="99" t="s">
        <v>248</v>
      </c>
      <c r="X580" s="99"/>
      <c r="Y580" s="24"/>
    </row>
    <row r="581" spans="1:25">
      <c r="A581" s="11"/>
      <c r="B581" s="97"/>
      <c r="C581" s="99"/>
      <c r="D581" s="99"/>
      <c r="E581" s="24"/>
      <c r="F581" s="24"/>
      <c r="G581" s="99"/>
      <c r="H581" s="99"/>
      <c r="I581" s="24"/>
      <c r="J581" s="24"/>
      <c r="K581" s="99"/>
      <c r="L581" s="99"/>
      <c r="M581" s="24"/>
      <c r="N581" s="24"/>
      <c r="O581" s="100"/>
      <c r="P581" s="100"/>
      <c r="Q581" s="24"/>
      <c r="R581" s="24"/>
      <c r="S581" s="99"/>
      <c r="T581" s="99"/>
      <c r="U581" s="98"/>
      <c r="V581" s="24"/>
      <c r="W581" s="99"/>
      <c r="X581" s="99"/>
      <c r="Y581" s="24"/>
    </row>
    <row r="582" spans="1:25">
      <c r="A582" s="11"/>
      <c r="B582" s="101" t="s">
        <v>675</v>
      </c>
      <c r="C582" s="95" t="s">
        <v>248</v>
      </c>
      <c r="D582" s="95"/>
      <c r="E582" s="30"/>
      <c r="F582" s="30"/>
      <c r="G582" s="95" t="s">
        <v>701</v>
      </c>
      <c r="H582" s="95"/>
      <c r="I582" s="94" t="s">
        <v>230</v>
      </c>
      <c r="J582" s="30"/>
      <c r="K582" s="95" t="s">
        <v>702</v>
      </c>
      <c r="L582" s="95"/>
      <c r="M582" s="94" t="s">
        <v>230</v>
      </c>
      <c r="N582" s="30"/>
      <c r="O582" s="95" t="s">
        <v>248</v>
      </c>
      <c r="P582" s="95"/>
      <c r="Q582" s="30"/>
      <c r="R582" s="30"/>
      <c r="S582" s="102">
        <v>148844</v>
      </c>
      <c r="T582" s="102"/>
      <c r="U582" s="30"/>
      <c r="V582" s="30"/>
      <c r="W582" s="95" t="s">
        <v>248</v>
      </c>
      <c r="X582" s="95"/>
      <c r="Y582" s="30"/>
    </row>
    <row r="583" spans="1:25" ht="15.75" thickBot="1">
      <c r="A583" s="11"/>
      <c r="B583" s="101"/>
      <c r="C583" s="128"/>
      <c r="D583" s="128"/>
      <c r="E583" s="40"/>
      <c r="F583" s="30"/>
      <c r="G583" s="128"/>
      <c r="H583" s="128"/>
      <c r="I583" s="137"/>
      <c r="J583" s="30"/>
      <c r="K583" s="128"/>
      <c r="L583" s="128"/>
      <c r="M583" s="137"/>
      <c r="N583" s="30"/>
      <c r="O583" s="128"/>
      <c r="P583" s="128"/>
      <c r="Q583" s="40"/>
      <c r="R583" s="30"/>
      <c r="S583" s="129"/>
      <c r="T583" s="129"/>
      <c r="U583" s="40"/>
      <c r="V583" s="30"/>
      <c r="W583" s="128"/>
      <c r="X583" s="128"/>
      <c r="Y583" s="40"/>
    </row>
    <row r="584" spans="1:25">
      <c r="A584" s="11"/>
      <c r="B584" s="142" t="s">
        <v>185</v>
      </c>
      <c r="C584" s="132">
        <v>199</v>
      </c>
      <c r="D584" s="132"/>
      <c r="E584" s="43"/>
      <c r="F584" s="24"/>
      <c r="G584" s="132" t="s">
        <v>703</v>
      </c>
      <c r="H584" s="132"/>
      <c r="I584" s="138" t="s">
        <v>230</v>
      </c>
      <c r="J584" s="24"/>
      <c r="K584" s="132" t="s">
        <v>704</v>
      </c>
      <c r="L584" s="132"/>
      <c r="M584" s="138" t="s">
        <v>230</v>
      </c>
      <c r="N584" s="24"/>
      <c r="O584" s="131">
        <v>3391</v>
      </c>
      <c r="P584" s="131"/>
      <c r="Q584" s="43"/>
      <c r="R584" s="24"/>
      <c r="S584" s="131">
        <v>204952</v>
      </c>
      <c r="T584" s="131"/>
      <c r="U584" s="43"/>
      <c r="V584" s="24"/>
      <c r="W584" s="131">
        <v>54582</v>
      </c>
      <c r="X584" s="131"/>
      <c r="Y584" s="43"/>
    </row>
    <row r="585" spans="1:25" ht="15.75" thickBot="1">
      <c r="A585" s="11"/>
      <c r="B585" s="142"/>
      <c r="C585" s="133"/>
      <c r="D585" s="133"/>
      <c r="E585" s="81"/>
      <c r="F585" s="24"/>
      <c r="G585" s="133"/>
      <c r="H585" s="133"/>
      <c r="I585" s="134"/>
      <c r="J585" s="24"/>
      <c r="K585" s="133"/>
      <c r="L585" s="133"/>
      <c r="M585" s="134"/>
      <c r="N585" s="24"/>
      <c r="O585" s="105"/>
      <c r="P585" s="105"/>
      <c r="Q585" s="81"/>
      <c r="R585" s="24"/>
      <c r="S585" s="105"/>
      <c r="T585" s="105"/>
      <c r="U585" s="81"/>
      <c r="V585" s="24"/>
      <c r="W585" s="105"/>
      <c r="X585" s="105"/>
      <c r="Y585" s="81"/>
    </row>
    <row r="586" spans="1:25">
      <c r="A586" s="11"/>
      <c r="B586" s="19"/>
      <c r="C586" s="31"/>
      <c r="D586" s="31"/>
      <c r="E586" s="31"/>
      <c r="F586" s="19"/>
      <c r="G586" s="31"/>
      <c r="H586" s="31"/>
      <c r="I586" s="31"/>
      <c r="J586" s="19"/>
      <c r="K586" s="31"/>
      <c r="L586" s="31"/>
      <c r="M586" s="31"/>
      <c r="N586" s="19"/>
      <c r="O586" s="31"/>
      <c r="P586" s="31"/>
      <c r="Q586" s="31"/>
      <c r="R586" s="19"/>
      <c r="S586" s="31"/>
      <c r="T586" s="31"/>
      <c r="U586" s="31"/>
      <c r="V586" s="19"/>
      <c r="W586" s="31"/>
      <c r="X586" s="31"/>
      <c r="Y586" s="31"/>
    </row>
    <row r="587" spans="1:25">
      <c r="A587" s="11"/>
      <c r="B587" s="98" t="s">
        <v>705</v>
      </c>
      <c r="C587" s="100">
        <v>2000</v>
      </c>
      <c r="D587" s="100"/>
      <c r="E587" s="24"/>
      <c r="F587" s="24"/>
      <c r="G587" s="99" t="s">
        <v>706</v>
      </c>
      <c r="H587" s="99"/>
      <c r="I587" s="98" t="s">
        <v>230</v>
      </c>
      <c r="J587" s="24"/>
      <c r="K587" s="99" t="s">
        <v>707</v>
      </c>
      <c r="L587" s="99"/>
      <c r="M587" s="98" t="s">
        <v>230</v>
      </c>
      <c r="N587" s="24"/>
      <c r="O587" s="99">
        <v>904</v>
      </c>
      <c r="P587" s="99"/>
      <c r="Q587" s="24"/>
      <c r="R587" s="24"/>
      <c r="S587" s="99" t="s">
        <v>248</v>
      </c>
      <c r="T587" s="99"/>
      <c r="U587" s="24"/>
      <c r="V587" s="24"/>
      <c r="W587" s="99" t="s">
        <v>708</v>
      </c>
      <c r="X587" s="99"/>
      <c r="Y587" s="98" t="s">
        <v>230</v>
      </c>
    </row>
    <row r="588" spans="1:25">
      <c r="A588" s="11"/>
      <c r="B588" s="98"/>
      <c r="C588" s="100"/>
      <c r="D588" s="100"/>
      <c r="E588" s="24"/>
      <c r="F588" s="24"/>
      <c r="G588" s="99"/>
      <c r="H588" s="99"/>
      <c r="I588" s="98"/>
      <c r="J588" s="24"/>
      <c r="K588" s="99"/>
      <c r="L588" s="99"/>
      <c r="M588" s="98"/>
      <c r="N588" s="24"/>
      <c r="O588" s="99"/>
      <c r="P588" s="99"/>
      <c r="Q588" s="24"/>
      <c r="R588" s="24"/>
      <c r="S588" s="99"/>
      <c r="T588" s="99"/>
      <c r="U588" s="24"/>
      <c r="V588" s="24"/>
      <c r="W588" s="99"/>
      <c r="X588" s="99"/>
      <c r="Y588" s="98"/>
    </row>
    <row r="589" spans="1:25">
      <c r="A589" s="11"/>
      <c r="B589" s="94" t="s">
        <v>187</v>
      </c>
      <c r="C589" s="95" t="s">
        <v>248</v>
      </c>
      <c r="D589" s="95"/>
      <c r="E589" s="30"/>
      <c r="F589" s="30"/>
      <c r="G589" s="102">
        <v>44625</v>
      </c>
      <c r="H589" s="102"/>
      <c r="I589" s="30"/>
      <c r="J589" s="30"/>
      <c r="K589" s="95">
        <v>573</v>
      </c>
      <c r="L589" s="95"/>
      <c r="M589" s="30"/>
      <c r="N589" s="30"/>
      <c r="O589" s="102">
        <v>1109</v>
      </c>
      <c r="P589" s="102"/>
      <c r="Q589" s="30"/>
      <c r="R589" s="30"/>
      <c r="S589" s="95" t="s">
        <v>248</v>
      </c>
      <c r="T589" s="95"/>
      <c r="U589" s="30"/>
      <c r="V589" s="30"/>
      <c r="W589" s="102">
        <v>46307</v>
      </c>
      <c r="X589" s="102"/>
      <c r="Y589" s="30"/>
    </row>
    <row r="590" spans="1:25" ht="15.75" thickBot="1">
      <c r="A590" s="11"/>
      <c r="B590" s="94"/>
      <c r="C590" s="128"/>
      <c r="D590" s="128"/>
      <c r="E590" s="40"/>
      <c r="F590" s="30"/>
      <c r="G590" s="129"/>
      <c r="H590" s="129"/>
      <c r="I590" s="40"/>
      <c r="J590" s="30"/>
      <c r="K590" s="128"/>
      <c r="L590" s="128"/>
      <c r="M590" s="40"/>
      <c r="N590" s="30"/>
      <c r="O590" s="129"/>
      <c r="P590" s="129"/>
      <c r="Q590" s="40"/>
      <c r="R590" s="30"/>
      <c r="S590" s="128"/>
      <c r="T590" s="128"/>
      <c r="U590" s="40"/>
      <c r="V590" s="30"/>
      <c r="W590" s="129"/>
      <c r="X590" s="129"/>
      <c r="Y590" s="40"/>
    </row>
    <row r="591" spans="1:25">
      <c r="A591" s="11"/>
      <c r="B591" s="98" t="s">
        <v>188</v>
      </c>
      <c r="C591" s="138" t="s">
        <v>218</v>
      </c>
      <c r="D591" s="131">
        <v>2000</v>
      </c>
      <c r="E591" s="43"/>
      <c r="F591" s="24"/>
      <c r="G591" s="138" t="s">
        <v>218</v>
      </c>
      <c r="H591" s="131">
        <v>23702</v>
      </c>
      <c r="I591" s="43"/>
      <c r="J591" s="24"/>
      <c r="K591" s="138" t="s">
        <v>218</v>
      </c>
      <c r="L591" s="132">
        <v>2</v>
      </c>
      <c r="M591" s="43"/>
      <c r="N591" s="24"/>
      <c r="O591" s="138" t="s">
        <v>218</v>
      </c>
      <c r="P591" s="131">
        <v>2013</v>
      </c>
      <c r="Q591" s="43"/>
      <c r="R591" s="24"/>
      <c r="S591" s="138" t="s">
        <v>218</v>
      </c>
      <c r="T591" s="132" t="s">
        <v>248</v>
      </c>
      <c r="U591" s="43"/>
      <c r="V591" s="24"/>
      <c r="W591" s="138" t="s">
        <v>218</v>
      </c>
      <c r="X591" s="131">
        <v>27717</v>
      </c>
      <c r="Y591" s="43"/>
    </row>
    <row r="592" spans="1:25" ht="15.75" thickBot="1">
      <c r="A592" s="11"/>
      <c r="B592" s="98"/>
      <c r="C592" s="139"/>
      <c r="D592" s="140"/>
      <c r="E592" s="52"/>
      <c r="F592" s="24"/>
      <c r="G592" s="139"/>
      <c r="H592" s="140"/>
      <c r="I592" s="52"/>
      <c r="J592" s="24"/>
      <c r="K592" s="139"/>
      <c r="L592" s="141"/>
      <c r="M592" s="52"/>
      <c r="N592" s="24"/>
      <c r="O592" s="139"/>
      <c r="P592" s="140"/>
      <c r="Q592" s="52"/>
      <c r="R592" s="24"/>
      <c r="S592" s="139"/>
      <c r="T592" s="141"/>
      <c r="U592" s="52"/>
      <c r="V592" s="24"/>
      <c r="W592" s="139"/>
      <c r="X592" s="140"/>
      <c r="Y592" s="52"/>
    </row>
    <row r="593" ht="15.75" thickTop="1"/>
  </sheetData>
  <mergeCells count="4790">
    <mergeCell ref="A476:A592"/>
    <mergeCell ref="B476:Y476"/>
    <mergeCell ref="B477:Y477"/>
    <mergeCell ref="B478:Y478"/>
    <mergeCell ref="B479:Y479"/>
    <mergeCell ref="B536:Y536"/>
    <mergeCell ref="B537:Y537"/>
    <mergeCell ref="B538:Y538"/>
    <mergeCell ref="B440:Y440"/>
    <mergeCell ref="B456:Y456"/>
    <mergeCell ref="B457:Y457"/>
    <mergeCell ref="B458:Y458"/>
    <mergeCell ref="B474:Y474"/>
    <mergeCell ref="B475:Y475"/>
    <mergeCell ref="A401:A475"/>
    <mergeCell ref="B401:Y401"/>
    <mergeCell ref="B402:Y402"/>
    <mergeCell ref="B403:Y403"/>
    <mergeCell ref="B404:Y404"/>
    <mergeCell ref="B420:Y420"/>
    <mergeCell ref="B421:Y421"/>
    <mergeCell ref="B422:Y422"/>
    <mergeCell ref="B438:Y438"/>
    <mergeCell ref="B439:Y439"/>
    <mergeCell ref="B283:Y283"/>
    <mergeCell ref="B284:Y284"/>
    <mergeCell ref="B285:Y285"/>
    <mergeCell ref="B344:Y344"/>
    <mergeCell ref="B345:Y345"/>
    <mergeCell ref="B346:Y346"/>
    <mergeCell ref="B87:Y87"/>
    <mergeCell ref="B88:Y88"/>
    <mergeCell ref="A164:A400"/>
    <mergeCell ref="B164:Y164"/>
    <mergeCell ref="B165:Y165"/>
    <mergeCell ref="B166:Y166"/>
    <mergeCell ref="B167:Y167"/>
    <mergeCell ref="B224:Y224"/>
    <mergeCell ref="B225:Y225"/>
    <mergeCell ref="B226:Y226"/>
    <mergeCell ref="A1:A2"/>
    <mergeCell ref="B1:Y1"/>
    <mergeCell ref="B2:Y2"/>
    <mergeCell ref="B3:Y3"/>
    <mergeCell ref="A4:A163"/>
    <mergeCell ref="B4:Y4"/>
    <mergeCell ref="B5:Y5"/>
    <mergeCell ref="B6:Y6"/>
    <mergeCell ref="B7:Y7"/>
    <mergeCell ref="B86:Y86"/>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C586:E586"/>
    <mergeCell ref="G586:I586"/>
    <mergeCell ref="K586:M586"/>
    <mergeCell ref="O586:Q586"/>
    <mergeCell ref="S586:U586"/>
    <mergeCell ref="W586:Y586"/>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C565:E565"/>
    <mergeCell ref="G565:I565"/>
    <mergeCell ref="K565:M565"/>
    <mergeCell ref="O565:Q565"/>
    <mergeCell ref="S565:U565"/>
    <mergeCell ref="W565:Y565"/>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C548:E548"/>
    <mergeCell ref="G548:I548"/>
    <mergeCell ref="K548:M548"/>
    <mergeCell ref="O548:Q548"/>
    <mergeCell ref="S548:U548"/>
    <mergeCell ref="W548:Y548"/>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1:R543"/>
    <mergeCell ref="S541:U541"/>
    <mergeCell ref="S542:U542"/>
    <mergeCell ref="S543:U543"/>
    <mergeCell ref="V541:V543"/>
    <mergeCell ref="W541:Y541"/>
    <mergeCell ref="W542:Y542"/>
    <mergeCell ref="W543:Y543"/>
    <mergeCell ref="K542:M542"/>
    <mergeCell ref="K543:M543"/>
    <mergeCell ref="N541:N543"/>
    <mergeCell ref="O541:Q541"/>
    <mergeCell ref="O542:Q542"/>
    <mergeCell ref="O543:Q543"/>
    <mergeCell ref="Y534:Y535"/>
    <mergeCell ref="B539:Y539"/>
    <mergeCell ref="B541:B543"/>
    <mergeCell ref="C541:E543"/>
    <mergeCell ref="F541:F543"/>
    <mergeCell ref="G541:I541"/>
    <mergeCell ref="G542:I542"/>
    <mergeCell ref="G543:I543"/>
    <mergeCell ref="J541:J543"/>
    <mergeCell ref="K541:M541"/>
    <mergeCell ref="S534:S535"/>
    <mergeCell ref="T534:T535"/>
    <mergeCell ref="U534:U535"/>
    <mergeCell ref="V534:V535"/>
    <mergeCell ref="W534:W535"/>
    <mergeCell ref="X534:X535"/>
    <mergeCell ref="M534:M535"/>
    <mergeCell ref="N534:N535"/>
    <mergeCell ref="O534:O535"/>
    <mergeCell ref="P534:P535"/>
    <mergeCell ref="Q534:Q535"/>
    <mergeCell ref="R534:R535"/>
    <mergeCell ref="G534:G535"/>
    <mergeCell ref="H534:H535"/>
    <mergeCell ref="I534:I535"/>
    <mergeCell ref="J534:J535"/>
    <mergeCell ref="K534:K535"/>
    <mergeCell ref="L534:L535"/>
    <mergeCell ref="S532:T533"/>
    <mergeCell ref="U532:U533"/>
    <mergeCell ref="V532:V533"/>
    <mergeCell ref="W532:X533"/>
    <mergeCell ref="Y532:Y533"/>
    <mergeCell ref="B534:B535"/>
    <mergeCell ref="C534:C535"/>
    <mergeCell ref="D534:D535"/>
    <mergeCell ref="E534:E535"/>
    <mergeCell ref="F534:F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W529:Y529"/>
    <mergeCell ref="B530:B531"/>
    <mergeCell ref="C530:D531"/>
    <mergeCell ref="E530:E531"/>
    <mergeCell ref="F530:F531"/>
    <mergeCell ref="G530:H531"/>
    <mergeCell ref="I530:I531"/>
    <mergeCell ref="J530:J531"/>
    <mergeCell ref="K530:L531"/>
    <mergeCell ref="M530:M531"/>
    <mergeCell ref="S527:T528"/>
    <mergeCell ref="U527:U528"/>
    <mergeCell ref="V527:V528"/>
    <mergeCell ref="W527:X528"/>
    <mergeCell ref="Y527:Y528"/>
    <mergeCell ref="C529:E529"/>
    <mergeCell ref="G529:I529"/>
    <mergeCell ref="K529:M529"/>
    <mergeCell ref="O529:Q529"/>
    <mergeCell ref="S529:U529"/>
    <mergeCell ref="K527:L528"/>
    <mergeCell ref="M527:M528"/>
    <mergeCell ref="N527:N528"/>
    <mergeCell ref="O527:P528"/>
    <mergeCell ref="Q527:Q528"/>
    <mergeCell ref="R527:R528"/>
    <mergeCell ref="V525:V526"/>
    <mergeCell ref="W525:X526"/>
    <mergeCell ref="Y525:Y526"/>
    <mergeCell ref="B527:B528"/>
    <mergeCell ref="C527:D528"/>
    <mergeCell ref="E527:E528"/>
    <mergeCell ref="F527:F528"/>
    <mergeCell ref="G527:H528"/>
    <mergeCell ref="I527:I528"/>
    <mergeCell ref="J527:J528"/>
    <mergeCell ref="N525:N526"/>
    <mergeCell ref="O525:P526"/>
    <mergeCell ref="Q525:Q526"/>
    <mergeCell ref="R525:R526"/>
    <mergeCell ref="S525:T526"/>
    <mergeCell ref="U525:U526"/>
    <mergeCell ref="Y523:Y524"/>
    <mergeCell ref="B525:B526"/>
    <mergeCell ref="C525:D526"/>
    <mergeCell ref="E525:E526"/>
    <mergeCell ref="F525:F526"/>
    <mergeCell ref="G525:H526"/>
    <mergeCell ref="I525:I526"/>
    <mergeCell ref="J525:J526"/>
    <mergeCell ref="K525:L526"/>
    <mergeCell ref="M525:M526"/>
    <mergeCell ref="Q523:Q524"/>
    <mergeCell ref="R523:R524"/>
    <mergeCell ref="S523:T524"/>
    <mergeCell ref="U523:U524"/>
    <mergeCell ref="V523:V524"/>
    <mergeCell ref="W523:X524"/>
    <mergeCell ref="I523:I524"/>
    <mergeCell ref="J523:J524"/>
    <mergeCell ref="K523:L524"/>
    <mergeCell ref="M523:M524"/>
    <mergeCell ref="N523:N524"/>
    <mergeCell ref="O523:P524"/>
    <mergeCell ref="S521:T522"/>
    <mergeCell ref="U521:U522"/>
    <mergeCell ref="V521:V522"/>
    <mergeCell ref="W521:X522"/>
    <mergeCell ref="Y521:Y522"/>
    <mergeCell ref="B523:B524"/>
    <mergeCell ref="C523:D524"/>
    <mergeCell ref="E523:E524"/>
    <mergeCell ref="F523:F524"/>
    <mergeCell ref="G523:H524"/>
    <mergeCell ref="K521:L522"/>
    <mergeCell ref="M521:M522"/>
    <mergeCell ref="N521:N522"/>
    <mergeCell ref="O521:P522"/>
    <mergeCell ref="Q521:Q522"/>
    <mergeCell ref="R521:R522"/>
    <mergeCell ref="V519:V520"/>
    <mergeCell ref="W519:X520"/>
    <mergeCell ref="Y519:Y520"/>
    <mergeCell ref="B521:B522"/>
    <mergeCell ref="C521:D522"/>
    <mergeCell ref="E521:E522"/>
    <mergeCell ref="F521:F522"/>
    <mergeCell ref="G521:H522"/>
    <mergeCell ref="I521:I522"/>
    <mergeCell ref="J521:J522"/>
    <mergeCell ref="N519:N520"/>
    <mergeCell ref="O519:P520"/>
    <mergeCell ref="Q519:Q520"/>
    <mergeCell ref="R519:R520"/>
    <mergeCell ref="S519:T520"/>
    <mergeCell ref="U519:U520"/>
    <mergeCell ref="Y517:Y518"/>
    <mergeCell ref="B519:B520"/>
    <mergeCell ref="C519:D520"/>
    <mergeCell ref="E519:E520"/>
    <mergeCell ref="F519:F520"/>
    <mergeCell ref="G519:H520"/>
    <mergeCell ref="I519:I520"/>
    <mergeCell ref="J519:J520"/>
    <mergeCell ref="K519:L520"/>
    <mergeCell ref="M519:M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S515:T516"/>
    <mergeCell ref="U515:U516"/>
    <mergeCell ref="V515:V516"/>
    <mergeCell ref="W515:X516"/>
    <mergeCell ref="Y515:Y516"/>
    <mergeCell ref="B517:B518"/>
    <mergeCell ref="C517:D518"/>
    <mergeCell ref="E517:E518"/>
    <mergeCell ref="F517:F518"/>
    <mergeCell ref="G517:H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W512:Y512"/>
    <mergeCell ref="B513:B514"/>
    <mergeCell ref="C513:D514"/>
    <mergeCell ref="E513:E514"/>
    <mergeCell ref="F513:F514"/>
    <mergeCell ref="G513:H514"/>
    <mergeCell ref="I513:I514"/>
    <mergeCell ref="J513:J514"/>
    <mergeCell ref="K513:L514"/>
    <mergeCell ref="M513:M514"/>
    <mergeCell ref="S510:T511"/>
    <mergeCell ref="U510:U511"/>
    <mergeCell ref="V510:V511"/>
    <mergeCell ref="W510:X511"/>
    <mergeCell ref="Y510:Y511"/>
    <mergeCell ref="C512:E512"/>
    <mergeCell ref="G512:I512"/>
    <mergeCell ref="K512:M512"/>
    <mergeCell ref="O512:Q512"/>
    <mergeCell ref="S512:U512"/>
    <mergeCell ref="K510:L511"/>
    <mergeCell ref="M510:M511"/>
    <mergeCell ref="N510:N511"/>
    <mergeCell ref="O510:P511"/>
    <mergeCell ref="Q510:Q511"/>
    <mergeCell ref="R510:R511"/>
    <mergeCell ref="V508:V509"/>
    <mergeCell ref="W508:X509"/>
    <mergeCell ref="Y508:Y509"/>
    <mergeCell ref="B510:B511"/>
    <mergeCell ref="C510:D511"/>
    <mergeCell ref="E510:E511"/>
    <mergeCell ref="F510:F511"/>
    <mergeCell ref="G510:H511"/>
    <mergeCell ref="I510:I511"/>
    <mergeCell ref="J510:J511"/>
    <mergeCell ref="N508:N509"/>
    <mergeCell ref="O508:P509"/>
    <mergeCell ref="Q508:Q509"/>
    <mergeCell ref="R508:R509"/>
    <mergeCell ref="S508:T509"/>
    <mergeCell ref="U508:U509"/>
    <mergeCell ref="Y506:Y507"/>
    <mergeCell ref="B508:B509"/>
    <mergeCell ref="C508:D509"/>
    <mergeCell ref="E508:E509"/>
    <mergeCell ref="F508:F509"/>
    <mergeCell ref="G508:H509"/>
    <mergeCell ref="I508:I509"/>
    <mergeCell ref="J508:J509"/>
    <mergeCell ref="K508:L509"/>
    <mergeCell ref="M508:M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S504:T505"/>
    <mergeCell ref="U504:U505"/>
    <mergeCell ref="V504:V505"/>
    <mergeCell ref="W504:X505"/>
    <mergeCell ref="Y504:Y505"/>
    <mergeCell ref="B506:B507"/>
    <mergeCell ref="C506:D507"/>
    <mergeCell ref="E506:E507"/>
    <mergeCell ref="F506:F507"/>
    <mergeCell ref="G506:H507"/>
    <mergeCell ref="K504:L505"/>
    <mergeCell ref="M504:M505"/>
    <mergeCell ref="N504:N505"/>
    <mergeCell ref="O504:P505"/>
    <mergeCell ref="Q504:Q505"/>
    <mergeCell ref="R504:R505"/>
    <mergeCell ref="V502:V503"/>
    <mergeCell ref="W502:X503"/>
    <mergeCell ref="Y502:Y503"/>
    <mergeCell ref="B504:B505"/>
    <mergeCell ref="C504:D505"/>
    <mergeCell ref="E504:E505"/>
    <mergeCell ref="F504:F505"/>
    <mergeCell ref="G504:H505"/>
    <mergeCell ref="I504:I505"/>
    <mergeCell ref="J504:J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J490:J491"/>
    <mergeCell ref="K490:M491"/>
    <mergeCell ref="N490:N491"/>
    <mergeCell ref="O490:Q491"/>
    <mergeCell ref="R490:R491"/>
    <mergeCell ref="S490:U491"/>
    <mergeCell ref="B490:B491"/>
    <mergeCell ref="C490:D491"/>
    <mergeCell ref="E490:E491"/>
    <mergeCell ref="F490:F491"/>
    <mergeCell ref="G490:H491"/>
    <mergeCell ref="I490:I491"/>
    <mergeCell ref="C489:E489"/>
    <mergeCell ref="G489:I489"/>
    <mergeCell ref="K489:M489"/>
    <mergeCell ref="O489:Q489"/>
    <mergeCell ref="S489:U489"/>
    <mergeCell ref="W489:Y489"/>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S482:U482"/>
    <mergeCell ref="S483:U483"/>
    <mergeCell ref="S484:U484"/>
    <mergeCell ref="V482:V484"/>
    <mergeCell ref="W482:Y482"/>
    <mergeCell ref="W483:Y483"/>
    <mergeCell ref="W484:Y484"/>
    <mergeCell ref="K484:M484"/>
    <mergeCell ref="N482:N484"/>
    <mergeCell ref="O482:Q482"/>
    <mergeCell ref="O483:Q483"/>
    <mergeCell ref="O484:Q484"/>
    <mergeCell ref="R482:R484"/>
    <mergeCell ref="B480:Y480"/>
    <mergeCell ref="B482:B484"/>
    <mergeCell ref="C482:E484"/>
    <mergeCell ref="F482:F484"/>
    <mergeCell ref="G482:I482"/>
    <mergeCell ref="G483:I483"/>
    <mergeCell ref="G484:I484"/>
    <mergeCell ref="J482:J484"/>
    <mergeCell ref="K482:M482"/>
    <mergeCell ref="K483:M48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S461:U461"/>
    <mergeCell ref="S462:U462"/>
    <mergeCell ref="S463:U463"/>
    <mergeCell ref="V461:V463"/>
    <mergeCell ref="W461:Y461"/>
    <mergeCell ref="W462:Y462"/>
    <mergeCell ref="W463:Y463"/>
    <mergeCell ref="K463:M463"/>
    <mergeCell ref="N461:N463"/>
    <mergeCell ref="O461:Q461"/>
    <mergeCell ref="O462:Q462"/>
    <mergeCell ref="O463:Q463"/>
    <mergeCell ref="R461:R463"/>
    <mergeCell ref="B459:Y459"/>
    <mergeCell ref="B461:B463"/>
    <mergeCell ref="C461:E463"/>
    <mergeCell ref="F461:F463"/>
    <mergeCell ref="G461:I461"/>
    <mergeCell ref="G462:I462"/>
    <mergeCell ref="G463:I463"/>
    <mergeCell ref="J461:J463"/>
    <mergeCell ref="K461:M461"/>
    <mergeCell ref="K462:M462"/>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S443:U443"/>
    <mergeCell ref="S444:U444"/>
    <mergeCell ref="S445:U445"/>
    <mergeCell ref="V443:V445"/>
    <mergeCell ref="W443:Y443"/>
    <mergeCell ref="W444:Y444"/>
    <mergeCell ref="W445:Y445"/>
    <mergeCell ref="K445:M445"/>
    <mergeCell ref="N443:N445"/>
    <mergeCell ref="O443:Q443"/>
    <mergeCell ref="O444:Q444"/>
    <mergeCell ref="O445:Q445"/>
    <mergeCell ref="R443:R445"/>
    <mergeCell ref="B441:Y441"/>
    <mergeCell ref="B443:B445"/>
    <mergeCell ref="C443:E445"/>
    <mergeCell ref="F443:F445"/>
    <mergeCell ref="G443:I443"/>
    <mergeCell ref="G444:I444"/>
    <mergeCell ref="G445:I445"/>
    <mergeCell ref="J443:J445"/>
    <mergeCell ref="K443:M443"/>
    <mergeCell ref="K444:M444"/>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S425:U425"/>
    <mergeCell ref="S426:U426"/>
    <mergeCell ref="S427:U427"/>
    <mergeCell ref="V425:V427"/>
    <mergeCell ref="W425:Y425"/>
    <mergeCell ref="W426:Y426"/>
    <mergeCell ref="W427:Y427"/>
    <mergeCell ref="K427:M427"/>
    <mergeCell ref="N425:N427"/>
    <mergeCell ref="O425:Q425"/>
    <mergeCell ref="O426:Q426"/>
    <mergeCell ref="O427:Q427"/>
    <mergeCell ref="R425:R427"/>
    <mergeCell ref="B423:Y423"/>
    <mergeCell ref="B425:B427"/>
    <mergeCell ref="C425:E427"/>
    <mergeCell ref="F425:F427"/>
    <mergeCell ref="G425:I425"/>
    <mergeCell ref="G426:I426"/>
    <mergeCell ref="G427:I427"/>
    <mergeCell ref="J425:J427"/>
    <mergeCell ref="K425:M425"/>
    <mergeCell ref="K426:M426"/>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S407:U407"/>
    <mergeCell ref="S408:U408"/>
    <mergeCell ref="S409:U409"/>
    <mergeCell ref="V407:V409"/>
    <mergeCell ref="W407:Y407"/>
    <mergeCell ref="W408:Y408"/>
    <mergeCell ref="W409:Y409"/>
    <mergeCell ref="K409:M409"/>
    <mergeCell ref="N407:N409"/>
    <mergeCell ref="O407:Q407"/>
    <mergeCell ref="O408:Q408"/>
    <mergeCell ref="O409:Q409"/>
    <mergeCell ref="R407:R409"/>
    <mergeCell ref="B405:Y405"/>
    <mergeCell ref="B407:B409"/>
    <mergeCell ref="C407:E409"/>
    <mergeCell ref="F407:F409"/>
    <mergeCell ref="G407:I407"/>
    <mergeCell ref="G408:I408"/>
    <mergeCell ref="G409:I409"/>
    <mergeCell ref="J407:J409"/>
    <mergeCell ref="K407:M407"/>
    <mergeCell ref="K408:M408"/>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S349:U349"/>
    <mergeCell ref="S350:U350"/>
    <mergeCell ref="S351:U351"/>
    <mergeCell ref="V349:V351"/>
    <mergeCell ref="W349:Y349"/>
    <mergeCell ref="W350:Y350"/>
    <mergeCell ref="W351:Y351"/>
    <mergeCell ref="K351:M351"/>
    <mergeCell ref="N349:N351"/>
    <mergeCell ref="O349:Q349"/>
    <mergeCell ref="O350:Q350"/>
    <mergeCell ref="O351:Q351"/>
    <mergeCell ref="R349:R351"/>
    <mergeCell ref="B347:Y347"/>
    <mergeCell ref="B349:B351"/>
    <mergeCell ref="C349:E351"/>
    <mergeCell ref="F349:F351"/>
    <mergeCell ref="G349:I349"/>
    <mergeCell ref="G350:I350"/>
    <mergeCell ref="G351:I351"/>
    <mergeCell ref="J349:J351"/>
    <mergeCell ref="K349:M349"/>
    <mergeCell ref="K350:M350"/>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S319:T320"/>
    <mergeCell ref="U319:U320"/>
    <mergeCell ref="V319:V320"/>
    <mergeCell ref="W319:X320"/>
    <mergeCell ref="Y319:Y320"/>
    <mergeCell ref="B321:B322"/>
    <mergeCell ref="C321:E322"/>
    <mergeCell ref="F321:F322"/>
    <mergeCell ref="G321:H322"/>
    <mergeCell ref="I321:I322"/>
    <mergeCell ref="K319:L320"/>
    <mergeCell ref="M319:M320"/>
    <mergeCell ref="N319:N320"/>
    <mergeCell ref="O319:P320"/>
    <mergeCell ref="Q319:Q320"/>
    <mergeCell ref="R319:R320"/>
    <mergeCell ref="V317:V318"/>
    <mergeCell ref="W317:X318"/>
    <mergeCell ref="Y317:Y318"/>
    <mergeCell ref="B319:B320"/>
    <mergeCell ref="C319:D320"/>
    <mergeCell ref="E319:E320"/>
    <mergeCell ref="F319:F320"/>
    <mergeCell ref="G319:H320"/>
    <mergeCell ref="I319:I320"/>
    <mergeCell ref="J319:J320"/>
    <mergeCell ref="N317:N318"/>
    <mergeCell ref="O317:P318"/>
    <mergeCell ref="Q317:Q318"/>
    <mergeCell ref="R317:R318"/>
    <mergeCell ref="S317:T318"/>
    <mergeCell ref="U317:U318"/>
    <mergeCell ref="W316:Y316"/>
    <mergeCell ref="B317:B318"/>
    <mergeCell ref="C317:D318"/>
    <mergeCell ref="E317:E318"/>
    <mergeCell ref="F317:F318"/>
    <mergeCell ref="G317:H318"/>
    <mergeCell ref="I317:I318"/>
    <mergeCell ref="J317:J318"/>
    <mergeCell ref="K317:L318"/>
    <mergeCell ref="M317:M318"/>
    <mergeCell ref="S314:T315"/>
    <mergeCell ref="U314:U315"/>
    <mergeCell ref="V314:V315"/>
    <mergeCell ref="W314:X315"/>
    <mergeCell ref="Y314:Y315"/>
    <mergeCell ref="C316:E316"/>
    <mergeCell ref="G316:I316"/>
    <mergeCell ref="K316:M316"/>
    <mergeCell ref="O316:Q316"/>
    <mergeCell ref="S316:U316"/>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K294:L295"/>
    <mergeCell ref="M294:M295"/>
    <mergeCell ref="N294:N295"/>
    <mergeCell ref="O294:Q295"/>
    <mergeCell ref="R294:R295"/>
    <mergeCell ref="S294:U295"/>
    <mergeCell ref="B294:B295"/>
    <mergeCell ref="C294:E295"/>
    <mergeCell ref="F294:F295"/>
    <mergeCell ref="G294:H295"/>
    <mergeCell ref="I294:I295"/>
    <mergeCell ref="J294:J295"/>
    <mergeCell ref="C293:E293"/>
    <mergeCell ref="G293:I293"/>
    <mergeCell ref="K293:M293"/>
    <mergeCell ref="O293:Q293"/>
    <mergeCell ref="S293:U293"/>
    <mergeCell ref="W293:Y293"/>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S288:U288"/>
    <mergeCell ref="S289:U289"/>
    <mergeCell ref="S290:U290"/>
    <mergeCell ref="V288:V290"/>
    <mergeCell ref="W288:Y288"/>
    <mergeCell ref="W289:Y289"/>
    <mergeCell ref="W290:Y290"/>
    <mergeCell ref="K290:M290"/>
    <mergeCell ref="N288:N290"/>
    <mergeCell ref="O288:Q288"/>
    <mergeCell ref="O289:Q289"/>
    <mergeCell ref="O290:Q290"/>
    <mergeCell ref="R288:R290"/>
    <mergeCell ref="B286:Y286"/>
    <mergeCell ref="B288:B290"/>
    <mergeCell ref="C288:E290"/>
    <mergeCell ref="F288:F290"/>
    <mergeCell ref="G288:I288"/>
    <mergeCell ref="G289:I289"/>
    <mergeCell ref="G290:I290"/>
    <mergeCell ref="J288:J290"/>
    <mergeCell ref="K288:M288"/>
    <mergeCell ref="K289:M289"/>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29:U229"/>
    <mergeCell ref="S230:U230"/>
    <mergeCell ref="S231:U231"/>
    <mergeCell ref="V229:V231"/>
    <mergeCell ref="W229:Y229"/>
    <mergeCell ref="W230:Y230"/>
    <mergeCell ref="W231:Y231"/>
    <mergeCell ref="K231:M231"/>
    <mergeCell ref="N229:N231"/>
    <mergeCell ref="O229:Q229"/>
    <mergeCell ref="O230:Q230"/>
    <mergeCell ref="O231:Q231"/>
    <mergeCell ref="R229:R231"/>
    <mergeCell ref="B227:Y227"/>
    <mergeCell ref="B229:B231"/>
    <mergeCell ref="C229:E231"/>
    <mergeCell ref="F229:F231"/>
    <mergeCell ref="G229:I229"/>
    <mergeCell ref="G230:I230"/>
    <mergeCell ref="G231:I231"/>
    <mergeCell ref="J229:J231"/>
    <mergeCell ref="K229:M229"/>
    <mergeCell ref="K230:M230"/>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S170:U170"/>
    <mergeCell ref="S171:U171"/>
    <mergeCell ref="S172:U172"/>
    <mergeCell ref="V170:V172"/>
    <mergeCell ref="W170:Y170"/>
    <mergeCell ref="W171:Y171"/>
    <mergeCell ref="W172:Y172"/>
    <mergeCell ref="K172:M172"/>
    <mergeCell ref="N170:N172"/>
    <mergeCell ref="O170:Q170"/>
    <mergeCell ref="O171:Q171"/>
    <mergeCell ref="O172:Q172"/>
    <mergeCell ref="R170:R172"/>
    <mergeCell ref="B168:Y168"/>
    <mergeCell ref="B170:B172"/>
    <mergeCell ref="C170:E172"/>
    <mergeCell ref="F170:F172"/>
    <mergeCell ref="G170:I170"/>
    <mergeCell ref="G171:I171"/>
    <mergeCell ref="G172:I172"/>
    <mergeCell ref="J170:J172"/>
    <mergeCell ref="K170:M170"/>
    <mergeCell ref="K171:M171"/>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S91:U91"/>
    <mergeCell ref="S92:U92"/>
    <mergeCell ref="S93:U93"/>
    <mergeCell ref="V91:V93"/>
    <mergeCell ref="W91:Y91"/>
    <mergeCell ref="W92:Y92"/>
    <mergeCell ref="W93:Y93"/>
    <mergeCell ref="K93:M93"/>
    <mergeCell ref="N91:N93"/>
    <mergeCell ref="O91:Q91"/>
    <mergeCell ref="O92:Q92"/>
    <mergeCell ref="O93:Q93"/>
    <mergeCell ref="R91:R93"/>
    <mergeCell ref="B89:Y89"/>
    <mergeCell ref="B91:B93"/>
    <mergeCell ref="C91:E93"/>
    <mergeCell ref="F91:F93"/>
    <mergeCell ref="G91:I91"/>
    <mergeCell ref="G92:I92"/>
    <mergeCell ref="G93:I93"/>
    <mergeCell ref="J91:J93"/>
    <mergeCell ref="K91:M91"/>
    <mergeCell ref="K92:M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1:V82"/>
    <mergeCell ref="W81:X82"/>
    <mergeCell ref="Y81:Y82"/>
    <mergeCell ref="C83:E83"/>
    <mergeCell ref="G83:I83"/>
    <mergeCell ref="K83:M83"/>
    <mergeCell ref="O83:Q83"/>
    <mergeCell ref="S83:U83"/>
    <mergeCell ref="W83:Y83"/>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N79:N80"/>
    <mergeCell ref="O79:Q80"/>
    <mergeCell ref="R79:R80"/>
    <mergeCell ref="S79:U80"/>
    <mergeCell ref="V79:V80"/>
    <mergeCell ref="W79:X80"/>
    <mergeCell ref="B79:B80"/>
    <mergeCell ref="C79:E80"/>
    <mergeCell ref="F79:F80"/>
    <mergeCell ref="G79:I80"/>
    <mergeCell ref="J79:J80"/>
    <mergeCell ref="K79:M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S10:U10"/>
    <mergeCell ref="S11:U11"/>
    <mergeCell ref="S12:U12"/>
    <mergeCell ref="V10:V12"/>
    <mergeCell ref="W10:Y10"/>
    <mergeCell ref="W11:Y11"/>
    <mergeCell ref="W12:Y12"/>
    <mergeCell ref="K12:M12"/>
    <mergeCell ref="N10:N12"/>
    <mergeCell ref="O10:Q10"/>
    <mergeCell ref="O11:Q11"/>
    <mergeCell ref="O12:Q12"/>
    <mergeCell ref="R10:R12"/>
    <mergeCell ref="B8:Y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2</v>
      </c>
      <c r="B1" s="6" t="s">
        <v>2</v>
      </c>
      <c r="C1" s="6" t="s">
        <v>30</v>
      </c>
    </row>
    <row r="2" spans="1:3" ht="30">
      <c r="A2" s="1" t="s">
        <v>73</v>
      </c>
      <c r="B2" s="6"/>
      <c r="C2" s="6"/>
    </row>
    <row r="3" spans="1:3" ht="30">
      <c r="A3" s="2" t="s">
        <v>74</v>
      </c>
      <c r="B3" s="8">
        <v>4748</v>
      </c>
      <c r="C3" s="8">
        <v>3188</v>
      </c>
    </row>
    <row r="4" spans="1:3">
      <c r="A4" s="2" t="s">
        <v>75</v>
      </c>
      <c r="B4" s="5">
        <v>4947659</v>
      </c>
      <c r="C4" s="5">
        <v>4947659</v>
      </c>
    </row>
    <row r="5" spans="1:3">
      <c r="A5" s="2" t="s">
        <v>76</v>
      </c>
      <c r="B5" s="5">
        <v>54207</v>
      </c>
      <c r="C5" s="5">
        <v>56056</v>
      </c>
    </row>
    <row r="6" spans="1:3" ht="30">
      <c r="A6" s="2" t="s">
        <v>77</v>
      </c>
      <c r="B6" s="5">
        <v>43477</v>
      </c>
      <c r="C6" s="5">
        <v>44677</v>
      </c>
    </row>
    <row r="7" spans="1:3">
      <c r="A7" s="2" t="s">
        <v>78</v>
      </c>
      <c r="B7" s="5">
        <v>1664</v>
      </c>
      <c r="C7" s="5">
        <v>2186</v>
      </c>
    </row>
    <row r="8" spans="1:3">
      <c r="A8" s="2" t="s">
        <v>79</v>
      </c>
      <c r="B8" s="5">
        <v>3248</v>
      </c>
      <c r="C8" s="5">
        <v>4126</v>
      </c>
    </row>
    <row r="9" spans="1:3">
      <c r="A9" s="2" t="s">
        <v>51</v>
      </c>
      <c r="B9" s="5">
        <v>1986</v>
      </c>
      <c r="C9" s="5">
        <v>2727</v>
      </c>
    </row>
    <row r="10" spans="1:3">
      <c r="A10" s="2" t="s">
        <v>26</v>
      </c>
      <c r="B10" s="3" t="s">
        <v>6</v>
      </c>
      <c r="C10" s="3" t="s">
        <v>6</v>
      </c>
    </row>
    <row r="11" spans="1:3">
      <c r="A11" s="2" t="s">
        <v>80</v>
      </c>
      <c r="B11" s="5">
        <v>100000000</v>
      </c>
      <c r="C11" s="5">
        <v>100000000</v>
      </c>
    </row>
    <row r="12" spans="1:3">
      <c r="A12" s="2" t="s">
        <v>81</v>
      </c>
      <c r="B12" s="5">
        <v>42802516</v>
      </c>
      <c r="C12" s="5">
        <v>39013005</v>
      </c>
    </row>
    <row r="13" spans="1:3">
      <c r="A13" s="2" t="s">
        <v>82</v>
      </c>
      <c r="B13" s="5">
        <v>37854857</v>
      </c>
      <c r="C13" s="5">
        <v>34065346</v>
      </c>
    </row>
    <row r="14" spans="1:3">
      <c r="A14" s="2" t="s">
        <v>27</v>
      </c>
      <c r="B14" s="3" t="s">
        <v>6</v>
      </c>
      <c r="C14" s="3" t="s">
        <v>6</v>
      </c>
    </row>
    <row r="15" spans="1:3">
      <c r="A15" s="2" t="s">
        <v>80</v>
      </c>
      <c r="B15" s="5">
        <v>50000000</v>
      </c>
      <c r="C15" s="5">
        <v>50000000</v>
      </c>
    </row>
    <row r="16" spans="1:3">
      <c r="A16" s="2" t="s">
        <v>81</v>
      </c>
      <c r="B16" s="5">
        <v>17901726</v>
      </c>
      <c r="C16" s="5">
        <v>20901726</v>
      </c>
    </row>
    <row r="17" spans="1:3">
      <c r="A17" s="2" t="s">
        <v>82</v>
      </c>
      <c r="B17" s="5">
        <v>17901726</v>
      </c>
      <c r="C17" s="5">
        <v>20901726</v>
      </c>
    </row>
    <row r="18" spans="1:3">
      <c r="A18" s="2" t="s">
        <v>28</v>
      </c>
      <c r="B18" s="3" t="s">
        <v>6</v>
      </c>
      <c r="C18" s="3" t="s">
        <v>6</v>
      </c>
    </row>
    <row r="19" spans="1:3">
      <c r="A19" s="2" t="s">
        <v>80</v>
      </c>
      <c r="B19" s="5">
        <v>50000000</v>
      </c>
      <c r="C19" s="5">
        <v>50000000</v>
      </c>
    </row>
    <row r="20" spans="1:3">
      <c r="A20" s="2" t="s">
        <v>81</v>
      </c>
      <c r="B20" s="3">
        <v>2</v>
      </c>
      <c r="C20" s="3">
        <v>2</v>
      </c>
    </row>
    <row r="21" spans="1:3">
      <c r="A21" s="2" t="s">
        <v>82</v>
      </c>
      <c r="B21" s="3">
        <v>2</v>
      </c>
      <c r="C21" s="3">
        <v>2</v>
      </c>
    </row>
    <row r="22" spans="1:3">
      <c r="A22" s="2" t="s">
        <v>22</v>
      </c>
      <c r="B22" s="3" t="s">
        <v>6</v>
      </c>
      <c r="C22" s="3" t="s">
        <v>6</v>
      </c>
    </row>
    <row r="23" spans="1:3" ht="30">
      <c r="A23" s="2" t="s">
        <v>74</v>
      </c>
      <c r="B23" s="5">
        <v>4748</v>
      </c>
      <c r="C23" s="5">
        <v>3188</v>
      </c>
    </row>
    <row r="24" spans="1:3" ht="30">
      <c r="A24" s="2" t="s">
        <v>83</v>
      </c>
      <c r="B24" s="12">
        <v>0.01</v>
      </c>
      <c r="C24" s="12">
        <v>0.01</v>
      </c>
    </row>
    <row r="25" spans="1:3">
      <c r="A25" s="2" t="s">
        <v>80</v>
      </c>
      <c r="B25" s="5">
        <v>1000</v>
      </c>
      <c r="C25" s="5">
        <v>1000</v>
      </c>
    </row>
    <row r="26" spans="1:3">
      <c r="A26" s="2" t="s">
        <v>76</v>
      </c>
      <c r="B26" s="5">
        <v>54207</v>
      </c>
      <c r="C26" s="5">
        <v>56056</v>
      </c>
    </row>
    <row r="27" spans="1:3" ht="30">
      <c r="A27" s="2" t="s">
        <v>77</v>
      </c>
      <c r="B27" s="5">
        <v>43477</v>
      </c>
      <c r="C27" s="5">
        <v>44677</v>
      </c>
    </row>
    <row r="28" spans="1:3">
      <c r="A28" s="2" t="s">
        <v>78</v>
      </c>
      <c r="B28" s="5">
        <v>1664</v>
      </c>
      <c r="C28" s="5">
        <v>2186</v>
      </c>
    </row>
    <row r="29" spans="1:3">
      <c r="A29" s="2" t="s">
        <v>79</v>
      </c>
      <c r="B29" s="5">
        <v>3248</v>
      </c>
      <c r="C29" s="5">
        <v>4126</v>
      </c>
    </row>
    <row r="30" spans="1:3">
      <c r="A30" s="2" t="s">
        <v>51</v>
      </c>
      <c r="B30" s="8">
        <v>1986</v>
      </c>
      <c r="C30" s="8">
        <v>27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10" width="24.85546875" bestFit="1" customWidth="1"/>
    <col min="11" max="11" width="36.5703125" bestFit="1" customWidth="1"/>
    <col min="12" max="12" width="26.7109375" bestFit="1" customWidth="1"/>
    <col min="13" max="13" width="35.42578125" bestFit="1" customWidth="1"/>
    <col min="14" max="14" width="21.7109375" bestFit="1" customWidth="1"/>
    <col min="15" max="15" width="24.85546875" bestFit="1" customWidth="1"/>
    <col min="16" max="16" width="12.5703125" bestFit="1" customWidth="1"/>
    <col min="17" max="17" width="24.85546875" bestFit="1" customWidth="1"/>
    <col min="18" max="18" width="12.28515625" bestFit="1" customWidth="1"/>
    <col min="19" max="23" width="24.85546875" bestFit="1" customWidth="1"/>
  </cols>
  <sheetData>
    <row r="1" spans="1:23" ht="15" customHeight="1">
      <c r="A1" s="6" t="s">
        <v>743</v>
      </c>
      <c r="B1" s="1" t="s">
        <v>86</v>
      </c>
      <c r="C1" s="6" t="s">
        <v>1</v>
      </c>
      <c r="D1" s="6"/>
      <c r="E1" s="1" t="s">
        <v>744</v>
      </c>
      <c r="F1" s="1" t="s">
        <v>86</v>
      </c>
      <c r="G1" s="6" t="s">
        <v>1</v>
      </c>
      <c r="H1" s="6"/>
      <c r="I1" s="1" t="s">
        <v>744</v>
      </c>
      <c r="J1" s="1"/>
      <c r="K1" s="6" t="s">
        <v>745</v>
      </c>
      <c r="L1" s="6"/>
      <c r="M1" s="6"/>
      <c r="N1" s="1"/>
      <c r="O1" s="1" t="s">
        <v>745</v>
      </c>
      <c r="P1" s="1"/>
      <c r="Q1" s="1"/>
      <c r="R1" s="6" t="s">
        <v>1</v>
      </c>
      <c r="S1" s="6"/>
      <c r="T1" s="1"/>
      <c r="U1" s="1"/>
      <c r="V1" s="1"/>
      <c r="W1" s="1"/>
    </row>
    <row r="2" spans="1:23">
      <c r="A2" s="6"/>
      <c r="B2" s="1" t="s">
        <v>746</v>
      </c>
      <c r="C2" s="6" t="s">
        <v>2</v>
      </c>
      <c r="D2" s="6" t="s">
        <v>87</v>
      </c>
      <c r="E2" s="1" t="s">
        <v>30</v>
      </c>
      <c r="F2" s="1" t="s">
        <v>746</v>
      </c>
      <c r="G2" s="1" t="s">
        <v>2</v>
      </c>
      <c r="H2" s="1" t="s">
        <v>87</v>
      </c>
      <c r="I2" s="1" t="s">
        <v>30</v>
      </c>
      <c r="J2" s="1" t="s">
        <v>748</v>
      </c>
      <c r="K2" s="1" t="s">
        <v>748</v>
      </c>
      <c r="L2" s="1" t="s">
        <v>748</v>
      </c>
      <c r="M2" s="1" t="s">
        <v>748</v>
      </c>
      <c r="N2" s="1" t="s">
        <v>755</v>
      </c>
      <c r="O2" s="1" t="s">
        <v>755</v>
      </c>
      <c r="P2" s="1" t="s">
        <v>755</v>
      </c>
      <c r="Q2" s="1" t="s">
        <v>748</v>
      </c>
      <c r="R2" s="1" t="s">
        <v>2</v>
      </c>
      <c r="S2" s="1" t="s">
        <v>2</v>
      </c>
      <c r="T2" s="1" t="s">
        <v>2</v>
      </c>
      <c r="U2" s="1" t="s">
        <v>30</v>
      </c>
      <c r="V2" s="1" t="s">
        <v>2</v>
      </c>
      <c r="W2" s="1" t="s">
        <v>30</v>
      </c>
    </row>
    <row r="3" spans="1:23">
      <c r="A3" s="6"/>
      <c r="B3" s="1" t="s">
        <v>747</v>
      </c>
      <c r="C3" s="6"/>
      <c r="D3" s="6"/>
      <c r="E3" s="1" t="s">
        <v>747</v>
      </c>
      <c r="F3" s="1" t="s">
        <v>22</v>
      </c>
      <c r="G3" s="1" t="s">
        <v>22</v>
      </c>
      <c r="H3" s="1" t="s">
        <v>22</v>
      </c>
      <c r="I3" s="1" t="s">
        <v>22</v>
      </c>
      <c r="J3" s="1" t="s">
        <v>22</v>
      </c>
      <c r="K3" s="1" t="s">
        <v>22</v>
      </c>
      <c r="L3" s="1" t="s">
        <v>22</v>
      </c>
      <c r="M3" s="1" t="s">
        <v>22</v>
      </c>
      <c r="N3" s="1" t="s">
        <v>756</v>
      </c>
      <c r="O3" s="1" t="s">
        <v>756</v>
      </c>
      <c r="P3" s="1" t="s">
        <v>756</v>
      </c>
      <c r="Q3" s="1" t="s">
        <v>760</v>
      </c>
      <c r="R3" s="1" t="s">
        <v>361</v>
      </c>
      <c r="S3" s="1" t="s">
        <v>361</v>
      </c>
      <c r="T3" s="1" t="s">
        <v>762</v>
      </c>
      <c r="U3" s="1" t="s">
        <v>762</v>
      </c>
      <c r="V3" s="1" t="s">
        <v>763</v>
      </c>
      <c r="W3" s="1" t="s">
        <v>763</v>
      </c>
    </row>
    <row r="4" spans="1:23" ht="30">
      <c r="A4" s="6"/>
      <c r="B4" s="1"/>
      <c r="C4" s="6"/>
      <c r="D4" s="6"/>
      <c r="E4" s="1"/>
      <c r="F4" s="1" t="s">
        <v>747</v>
      </c>
      <c r="G4" s="1"/>
      <c r="H4" s="1"/>
      <c r="I4" s="1" t="s">
        <v>747</v>
      </c>
      <c r="J4" s="1" t="s">
        <v>749</v>
      </c>
      <c r="K4" s="1" t="s">
        <v>752</v>
      </c>
      <c r="L4" s="1" t="s">
        <v>753</v>
      </c>
      <c r="M4" s="1" t="s">
        <v>754</v>
      </c>
      <c r="N4" s="1" t="s">
        <v>757</v>
      </c>
      <c r="O4" s="1" t="s">
        <v>757</v>
      </c>
      <c r="P4" s="1" t="s">
        <v>759</v>
      </c>
      <c r="Q4" s="1" t="s">
        <v>22</v>
      </c>
      <c r="R4" s="1" t="s">
        <v>749</v>
      </c>
      <c r="S4" s="1" t="s">
        <v>22</v>
      </c>
      <c r="T4" s="1" t="s">
        <v>22</v>
      </c>
      <c r="U4" s="1" t="s">
        <v>22</v>
      </c>
      <c r="V4" s="1" t="s">
        <v>22</v>
      </c>
      <c r="W4" s="1" t="s">
        <v>22</v>
      </c>
    </row>
    <row r="5" spans="1:23">
      <c r="A5" s="6"/>
      <c r="B5" s="1"/>
      <c r="C5" s="6"/>
      <c r="D5" s="6"/>
      <c r="E5" s="1"/>
      <c r="F5" s="1"/>
      <c r="G5" s="1"/>
      <c r="H5" s="1"/>
      <c r="I5" s="1"/>
      <c r="J5" s="1" t="s">
        <v>750</v>
      </c>
      <c r="K5" s="1"/>
      <c r="L5" s="1"/>
      <c r="M5" s="1"/>
      <c r="N5" s="1" t="s">
        <v>758</v>
      </c>
      <c r="O5" s="1" t="s">
        <v>22</v>
      </c>
      <c r="P5" s="1"/>
      <c r="Q5" s="1"/>
      <c r="R5" s="1" t="s">
        <v>761</v>
      </c>
      <c r="S5" s="1" t="s">
        <v>749</v>
      </c>
      <c r="T5" s="1"/>
      <c r="U5" s="1"/>
      <c r="V5" s="1"/>
      <c r="W5" s="1"/>
    </row>
    <row r="6" spans="1:23">
      <c r="A6" s="6"/>
      <c r="B6" s="1"/>
      <c r="C6" s="6"/>
      <c r="D6" s="6"/>
      <c r="E6" s="1"/>
      <c r="F6" s="1"/>
      <c r="G6" s="1"/>
      <c r="H6" s="1"/>
      <c r="I6" s="1"/>
      <c r="J6" s="1" t="s">
        <v>751</v>
      </c>
      <c r="K6" s="1"/>
      <c r="L6" s="1"/>
      <c r="M6" s="1"/>
      <c r="N6" s="1"/>
      <c r="O6" s="1"/>
      <c r="P6" s="1"/>
      <c r="Q6" s="1"/>
      <c r="R6" s="1" t="s">
        <v>750</v>
      </c>
      <c r="S6" s="1" t="s">
        <v>761</v>
      </c>
      <c r="T6" s="1"/>
      <c r="U6" s="1"/>
      <c r="V6" s="1"/>
      <c r="W6" s="1"/>
    </row>
    <row r="7" spans="1:23">
      <c r="A7" s="6"/>
      <c r="B7" s="1"/>
      <c r="C7" s="6"/>
      <c r="D7" s="6"/>
      <c r="E7" s="1"/>
      <c r="F7" s="1"/>
      <c r="G7" s="1"/>
      <c r="H7" s="1"/>
      <c r="I7" s="1"/>
      <c r="J7" s="1"/>
      <c r="K7" s="1"/>
      <c r="L7" s="1"/>
      <c r="M7" s="1"/>
      <c r="N7" s="1"/>
      <c r="O7" s="1"/>
      <c r="P7" s="1"/>
      <c r="Q7" s="1"/>
      <c r="R7" s="1"/>
      <c r="S7" s="1" t="s">
        <v>750</v>
      </c>
      <c r="T7" s="1"/>
      <c r="U7" s="1"/>
      <c r="V7" s="1"/>
      <c r="W7" s="1"/>
    </row>
    <row r="8" spans="1:23" ht="30">
      <c r="A8" s="7" t="s">
        <v>76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row>
    <row r="9" spans="1:23">
      <c r="A9" s="2" t="s">
        <v>765</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149">
        <v>8.3799999999999999E-2</v>
      </c>
      <c r="U9" s="149">
        <v>8.3799999999999999E-2</v>
      </c>
      <c r="V9" s="149">
        <v>6.3799999999999996E-2</v>
      </c>
      <c r="W9" s="149">
        <v>6.3799999999999996E-2</v>
      </c>
    </row>
    <row r="10" spans="1:23">
      <c r="A10" s="7" t="s">
        <v>192</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row>
    <row r="11" spans="1:23">
      <c r="A11" s="2" t="s">
        <v>766</v>
      </c>
      <c r="B11" s="3">
        <v>2</v>
      </c>
      <c r="C11" s="3" t="s">
        <v>6</v>
      </c>
      <c r="D11" s="3" t="s">
        <v>6</v>
      </c>
      <c r="E11" s="3">
        <v>1</v>
      </c>
      <c r="F11" s="3">
        <v>2</v>
      </c>
      <c r="G11" s="3" t="s">
        <v>6</v>
      </c>
      <c r="H11" s="3" t="s">
        <v>6</v>
      </c>
      <c r="I11" s="3">
        <v>1</v>
      </c>
      <c r="J11" s="3" t="s">
        <v>6</v>
      </c>
      <c r="K11" s="3" t="s">
        <v>6</v>
      </c>
      <c r="L11" s="3" t="s">
        <v>6</v>
      </c>
      <c r="M11" s="3" t="s">
        <v>6</v>
      </c>
      <c r="N11" s="3" t="s">
        <v>6</v>
      </c>
      <c r="O11" s="3" t="s">
        <v>6</v>
      </c>
      <c r="P11" s="3" t="s">
        <v>6</v>
      </c>
      <c r="Q11" s="3" t="s">
        <v>6</v>
      </c>
      <c r="R11" s="3" t="s">
        <v>6</v>
      </c>
      <c r="S11" s="3" t="s">
        <v>6</v>
      </c>
      <c r="T11" s="3" t="s">
        <v>6</v>
      </c>
      <c r="U11" s="3" t="s">
        <v>6</v>
      </c>
      <c r="V11" s="3" t="s">
        <v>6</v>
      </c>
      <c r="W11" s="3" t="s">
        <v>6</v>
      </c>
    </row>
    <row r="12" spans="1:23">
      <c r="A12" s="2" t="s">
        <v>767</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v>43</v>
      </c>
      <c r="S12" s="3">
        <v>43</v>
      </c>
      <c r="T12" s="3" t="s">
        <v>6</v>
      </c>
      <c r="U12" s="3" t="s">
        <v>6</v>
      </c>
      <c r="V12" s="3" t="s">
        <v>6</v>
      </c>
      <c r="W12" s="3" t="s">
        <v>6</v>
      </c>
    </row>
    <row r="13" spans="1:23">
      <c r="A13" s="2" t="s">
        <v>768</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v>7</v>
      </c>
      <c r="S13" s="3">
        <v>7</v>
      </c>
      <c r="T13" s="3" t="s">
        <v>6</v>
      </c>
      <c r="U13" s="3" t="s">
        <v>6</v>
      </c>
      <c r="V13" s="3" t="s">
        <v>6</v>
      </c>
      <c r="W13" s="3" t="s">
        <v>6</v>
      </c>
    </row>
    <row r="14" spans="1:23">
      <c r="A14" s="2" t="s">
        <v>769</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v>23</v>
      </c>
      <c r="S14" s="3">
        <v>23</v>
      </c>
      <c r="T14" s="3" t="s">
        <v>6</v>
      </c>
      <c r="U14" s="3" t="s">
        <v>6</v>
      </c>
      <c r="V14" s="3" t="s">
        <v>6</v>
      </c>
      <c r="W14" s="3" t="s">
        <v>6</v>
      </c>
    </row>
    <row r="15" spans="1:23" ht="30">
      <c r="A15" s="2" t="s">
        <v>770</v>
      </c>
      <c r="B15" s="3" t="s">
        <v>6</v>
      </c>
      <c r="C15" s="3" t="s">
        <v>6</v>
      </c>
      <c r="D15" s="3" t="s">
        <v>6</v>
      </c>
      <c r="E15" s="3" t="s">
        <v>6</v>
      </c>
      <c r="F15" s="3" t="s">
        <v>6</v>
      </c>
      <c r="G15" s="3" t="s">
        <v>6</v>
      </c>
      <c r="H15" s="3" t="s">
        <v>6</v>
      </c>
      <c r="I15" s="3" t="s">
        <v>6</v>
      </c>
      <c r="J15" s="3" t="s">
        <v>6</v>
      </c>
      <c r="K15" s="8">
        <v>70000000</v>
      </c>
      <c r="L15" s="8">
        <v>4500000</v>
      </c>
      <c r="M15" s="8">
        <v>17500000</v>
      </c>
      <c r="N15" s="3" t="s">
        <v>6</v>
      </c>
      <c r="O15" s="3" t="s">
        <v>6</v>
      </c>
      <c r="P15" s="3" t="s">
        <v>6</v>
      </c>
      <c r="Q15" s="3" t="s">
        <v>6</v>
      </c>
      <c r="R15" s="3" t="s">
        <v>6</v>
      </c>
      <c r="S15" s="3" t="s">
        <v>6</v>
      </c>
      <c r="T15" s="3" t="s">
        <v>6</v>
      </c>
      <c r="U15" s="3" t="s">
        <v>6</v>
      </c>
      <c r="V15" s="3" t="s">
        <v>6</v>
      </c>
      <c r="W15" s="3" t="s">
        <v>6</v>
      </c>
    </row>
    <row r="16" spans="1:23">
      <c r="A16" s="2" t="s">
        <v>771</v>
      </c>
      <c r="B16" s="3" t="s">
        <v>6</v>
      </c>
      <c r="C16" s="3" t="s">
        <v>6</v>
      </c>
      <c r="D16" s="3" t="s">
        <v>6</v>
      </c>
      <c r="E16" s="3" t="s">
        <v>6</v>
      </c>
      <c r="F16" s="3" t="s">
        <v>6</v>
      </c>
      <c r="G16" s="3" t="s">
        <v>6</v>
      </c>
      <c r="H16" s="3" t="s">
        <v>6</v>
      </c>
      <c r="I16" s="3" t="s">
        <v>6</v>
      </c>
      <c r="J16" s="3">
        <v>71</v>
      </c>
      <c r="K16" s="3" t="s">
        <v>6</v>
      </c>
      <c r="L16" s="3" t="s">
        <v>6</v>
      </c>
      <c r="M16" s="3" t="s">
        <v>6</v>
      </c>
      <c r="N16" s="3" t="s">
        <v>6</v>
      </c>
      <c r="O16" s="3" t="s">
        <v>6</v>
      </c>
      <c r="P16" s="3" t="s">
        <v>6</v>
      </c>
      <c r="Q16" s="3" t="s">
        <v>6</v>
      </c>
      <c r="R16" s="3" t="s">
        <v>6</v>
      </c>
      <c r="S16" s="3" t="s">
        <v>6</v>
      </c>
      <c r="T16" s="3" t="s">
        <v>6</v>
      </c>
      <c r="U16" s="3" t="s">
        <v>6</v>
      </c>
      <c r="V16" s="3" t="s">
        <v>6</v>
      </c>
      <c r="W16" s="3" t="s">
        <v>6</v>
      </c>
    </row>
    <row r="17" spans="1:23">
      <c r="A17" s="2" t="s">
        <v>772</v>
      </c>
      <c r="B17" s="3" t="s">
        <v>6</v>
      </c>
      <c r="C17" s="3" t="s">
        <v>6</v>
      </c>
      <c r="D17" s="3" t="s">
        <v>6</v>
      </c>
      <c r="E17" s="3" t="s">
        <v>6</v>
      </c>
      <c r="F17" s="3" t="s">
        <v>6</v>
      </c>
      <c r="G17" s="3" t="s">
        <v>6</v>
      </c>
      <c r="H17" s="3" t="s">
        <v>6</v>
      </c>
      <c r="I17" s="3" t="s">
        <v>6</v>
      </c>
      <c r="J17" s="3">
        <v>48</v>
      </c>
      <c r="K17" s="3" t="s">
        <v>6</v>
      </c>
      <c r="L17" s="3" t="s">
        <v>6</v>
      </c>
      <c r="M17" s="3" t="s">
        <v>6</v>
      </c>
      <c r="N17" s="3" t="s">
        <v>6</v>
      </c>
      <c r="O17" s="3" t="s">
        <v>6</v>
      </c>
      <c r="P17" s="3" t="s">
        <v>6</v>
      </c>
      <c r="Q17" s="3" t="s">
        <v>6</v>
      </c>
      <c r="R17" s="3" t="s">
        <v>6</v>
      </c>
      <c r="S17" s="3" t="s">
        <v>6</v>
      </c>
      <c r="T17" s="3" t="s">
        <v>6</v>
      </c>
      <c r="U17" s="3" t="s">
        <v>6</v>
      </c>
      <c r="V17" s="3" t="s">
        <v>6</v>
      </c>
      <c r="W17" s="3" t="s">
        <v>6</v>
      </c>
    </row>
    <row r="18" spans="1:23">
      <c r="A18" s="2" t="s">
        <v>773</v>
      </c>
      <c r="B18" s="3" t="s">
        <v>6</v>
      </c>
      <c r="C18" s="3" t="s">
        <v>6</v>
      </c>
      <c r="D18" s="3" t="s">
        <v>6</v>
      </c>
      <c r="E18" s="3" t="s">
        <v>6</v>
      </c>
      <c r="F18" s="3" t="s">
        <v>6</v>
      </c>
      <c r="G18" s="3" t="s">
        <v>6</v>
      </c>
      <c r="H18" s="3" t="s">
        <v>6</v>
      </c>
      <c r="I18" s="3" t="s">
        <v>6</v>
      </c>
      <c r="J18" s="5">
        <v>27600000</v>
      </c>
      <c r="K18" s="3" t="s">
        <v>6</v>
      </c>
      <c r="L18" s="3" t="s">
        <v>6</v>
      </c>
      <c r="M18" s="3" t="s">
        <v>6</v>
      </c>
      <c r="N18" s="3" t="s">
        <v>6</v>
      </c>
      <c r="O18" s="3" t="s">
        <v>6</v>
      </c>
      <c r="P18" s="3" t="s">
        <v>6</v>
      </c>
      <c r="Q18" s="3" t="s">
        <v>6</v>
      </c>
      <c r="R18" s="3" t="s">
        <v>6</v>
      </c>
      <c r="S18" s="3" t="s">
        <v>6</v>
      </c>
      <c r="T18" s="3" t="s">
        <v>6</v>
      </c>
      <c r="U18" s="3" t="s">
        <v>6</v>
      </c>
      <c r="V18" s="3" t="s">
        <v>6</v>
      </c>
      <c r="W18" s="3" t="s">
        <v>6</v>
      </c>
    </row>
    <row r="19" spans="1:23">
      <c r="A19" s="2" t="s">
        <v>774</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149">
        <v>0.23</v>
      </c>
      <c r="R19" s="3" t="s">
        <v>6</v>
      </c>
      <c r="S19" s="3" t="s">
        <v>6</v>
      </c>
      <c r="T19" s="3" t="s">
        <v>6</v>
      </c>
      <c r="U19" s="3" t="s">
        <v>6</v>
      </c>
      <c r="V19" s="3" t="s">
        <v>6</v>
      </c>
      <c r="W19" s="3" t="s">
        <v>6</v>
      </c>
    </row>
    <row r="20" spans="1:23">
      <c r="A20" s="2" t="s">
        <v>775</v>
      </c>
      <c r="B20" s="3" t="s">
        <v>6</v>
      </c>
      <c r="C20" s="3" t="s">
        <v>6</v>
      </c>
      <c r="D20" s="3" t="s">
        <v>6</v>
      </c>
      <c r="E20" s="3" t="s">
        <v>6</v>
      </c>
      <c r="F20" s="3" t="s">
        <v>6</v>
      </c>
      <c r="G20" s="3" t="s">
        <v>6</v>
      </c>
      <c r="H20" s="3" t="s">
        <v>6</v>
      </c>
      <c r="I20" s="3" t="s">
        <v>6</v>
      </c>
      <c r="J20" s="3" t="s">
        <v>6</v>
      </c>
      <c r="K20" s="3" t="s">
        <v>6</v>
      </c>
      <c r="L20" s="3" t="s">
        <v>6</v>
      </c>
      <c r="M20" s="3" t="s">
        <v>6</v>
      </c>
      <c r="N20" s="149">
        <v>0.20380000000000001</v>
      </c>
      <c r="O20" s="3" t="s">
        <v>6</v>
      </c>
      <c r="P20" s="3" t="s">
        <v>6</v>
      </c>
      <c r="Q20" s="3" t="s">
        <v>6</v>
      </c>
      <c r="R20" s="3" t="s">
        <v>6</v>
      </c>
      <c r="S20" s="3" t="s">
        <v>6</v>
      </c>
      <c r="T20" s="3" t="s">
        <v>6</v>
      </c>
      <c r="U20" s="3" t="s">
        <v>6</v>
      </c>
      <c r="V20" s="3" t="s">
        <v>6</v>
      </c>
      <c r="W20" s="3" t="s">
        <v>6</v>
      </c>
    </row>
    <row r="21" spans="1:23" ht="30">
      <c r="A21" s="2" t="s">
        <v>776</v>
      </c>
      <c r="B21" s="3" t="s">
        <v>6</v>
      </c>
      <c r="C21" s="3" t="s">
        <v>6</v>
      </c>
      <c r="D21" s="3" t="s">
        <v>6</v>
      </c>
      <c r="E21" s="3" t="s">
        <v>6</v>
      </c>
      <c r="F21" s="3" t="s">
        <v>6</v>
      </c>
      <c r="G21" s="3" t="s">
        <v>6</v>
      </c>
      <c r="H21" s="3" t="s">
        <v>6</v>
      </c>
      <c r="I21" s="3" t="s">
        <v>6</v>
      </c>
      <c r="J21" s="3" t="s">
        <v>6</v>
      </c>
      <c r="K21" s="3" t="s">
        <v>6</v>
      </c>
      <c r="L21" s="3" t="s">
        <v>6</v>
      </c>
      <c r="M21" s="3" t="s">
        <v>6</v>
      </c>
      <c r="N21" s="149">
        <v>0.79620000000000002</v>
      </c>
      <c r="O21" s="3" t="s">
        <v>6</v>
      </c>
      <c r="P21" s="3" t="s">
        <v>6</v>
      </c>
      <c r="Q21" s="3" t="s">
        <v>6</v>
      </c>
      <c r="R21" s="3" t="s">
        <v>6</v>
      </c>
      <c r="S21" s="3" t="s">
        <v>6</v>
      </c>
      <c r="T21" s="3" t="s">
        <v>6</v>
      </c>
      <c r="U21" s="3" t="s">
        <v>6</v>
      </c>
      <c r="V21" s="3" t="s">
        <v>6</v>
      </c>
      <c r="W21" s="3" t="s">
        <v>6</v>
      </c>
    </row>
    <row r="22" spans="1:23" ht="30">
      <c r="A22" s="2" t="s">
        <v>177</v>
      </c>
      <c r="B22" s="3" t="s">
        <v>6</v>
      </c>
      <c r="C22" s="3">
        <v>0</v>
      </c>
      <c r="D22" s="5">
        <v>-100000000</v>
      </c>
      <c r="E22" s="3" t="s">
        <v>6</v>
      </c>
      <c r="F22" s="3" t="s">
        <v>6</v>
      </c>
      <c r="G22" s="3">
        <v>0</v>
      </c>
      <c r="H22" s="5">
        <v>-100000000</v>
      </c>
      <c r="I22" s="3" t="s">
        <v>6</v>
      </c>
      <c r="J22" s="3" t="s">
        <v>6</v>
      </c>
      <c r="K22" s="3" t="s">
        <v>6</v>
      </c>
      <c r="L22" s="3" t="s">
        <v>6</v>
      </c>
      <c r="M22" s="3" t="s">
        <v>6</v>
      </c>
      <c r="N22" s="3" t="s">
        <v>6</v>
      </c>
      <c r="O22" s="5">
        <v>-100000000</v>
      </c>
      <c r="P22" s="3" t="s">
        <v>6</v>
      </c>
      <c r="Q22" s="3" t="s">
        <v>6</v>
      </c>
      <c r="R22" s="3" t="s">
        <v>6</v>
      </c>
      <c r="S22" s="3" t="s">
        <v>6</v>
      </c>
      <c r="T22" s="3" t="s">
        <v>6</v>
      </c>
      <c r="U22" s="3" t="s">
        <v>6</v>
      </c>
      <c r="V22" s="3" t="s">
        <v>6</v>
      </c>
      <c r="W22" s="3" t="s">
        <v>6</v>
      </c>
    </row>
    <row r="23" spans="1:23">
      <c r="A23" s="2" t="s">
        <v>777</v>
      </c>
      <c r="B23" s="3" t="s">
        <v>6</v>
      </c>
      <c r="C23" s="3" t="s">
        <v>6</v>
      </c>
      <c r="D23" s="3" t="s">
        <v>6</v>
      </c>
      <c r="E23" s="3" t="s">
        <v>6</v>
      </c>
      <c r="F23" s="3" t="s">
        <v>6</v>
      </c>
      <c r="G23" s="3" t="s">
        <v>6</v>
      </c>
      <c r="H23" s="3" t="s">
        <v>6</v>
      </c>
      <c r="I23" s="3" t="s">
        <v>6</v>
      </c>
      <c r="J23" s="3" t="s">
        <v>6</v>
      </c>
      <c r="K23" s="3" t="s">
        <v>6</v>
      </c>
      <c r="L23" s="3" t="s">
        <v>6</v>
      </c>
      <c r="M23" s="3" t="s">
        <v>6</v>
      </c>
      <c r="N23" s="3" t="s">
        <v>6</v>
      </c>
      <c r="O23" s="3" t="s">
        <v>6</v>
      </c>
      <c r="P23" s="8">
        <v>815500000</v>
      </c>
      <c r="Q23" s="3" t="s">
        <v>6</v>
      </c>
      <c r="R23" s="3" t="s">
        <v>6</v>
      </c>
      <c r="S23" s="3" t="s">
        <v>6</v>
      </c>
      <c r="T23" s="3" t="s">
        <v>6</v>
      </c>
      <c r="U23" s="3" t="s">
        <v>6</v>
      </c>
      <c r="V23" s="3" t="s">
        <v>6</v>
      </c>
      <c r="W23" s="3" t="s">
        <v>6</v>
      </c>
    </row>
    <row r="24" spans="1:23">
      <c r="A24" s="2" t="s">
        <v>778</v>
      </c>
      <c r="B24" s="3" t="s">
        <v>6</v>
      </c>
      <c r="C24" s="3" t="s">
        <v>6</v>
      </c>
      <c r="D24" s="3" t="s">
        <v>6</v>
      </c>
      <c r="E24" s="3" t="s">
        <v>6</v>
      </c>
      <c r="F24" s="3" t="s">
        <v>6</v>
      </c>
      <c r="G24" s="149">
        <v>1</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row>
  </sheetData>
  <mergeCells count="7">
    <mergeCell ref="A1:A7"/>
    <mergeCell ref="C1:D1"/>
    <mergeCell ref="G1:H1"/>
    <mergeCell ref="K1:M1"/>
    <mergeCell ref="R1:S1"/>
    <mergeCell ref="C2:C7"/>
    <mergeCell ref="D2: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15" customHeight="1">
      <c r="A1" s="1" t="s">
        <v>779</v>
      </c>
      <c r="B1" s="6" t="s">
        <v>2</v>
      </c>
      <c r="C1" s="6"/>
      <c r="D1" s="6" t="s">
        <v>30</v>
      </c>
      <c r="E1" s="6"/>
      <c r="F1" s="1" t="s">
        <v>87</v>
      </c>
      <c r="G1" s="1" t="s">
        <v>780</v>
      </c>
    </row>
    <row r="2" spans="1:7">
      <c r="A2" s="7" t="s">
        <v>31</v>
      </c>
      <c r="B2" s="3" t="s">
        <v>6</v>
      </c>
      <c r="C2" s="3"/>
      <c r="D2" s="3" t="s">
        <v>6</v>
      </c>
      <c r="E2" s="3"/>
      <c r="F2" s="3" t="s">
        <v>6</v>
      </c>
      <c r="G2" s="3" t="s">
        <v>6</v>
      </c>
    </row>
    <row r="3" spans="1:7">
      <c r="A3" s="2" t="s">
        <v>32</v>
      </c>
      <c r="B3" s="8">
        <v>23382000</v>
      </c>
      <c r="C3" s="3"/>
      <c r="D3" s="8">
        <v>12525000</v>
      </c>
      <c r="E3" s="3"/>
      <c r="F3" s="8">
        <v>27717000</v>
      </c>
      <c r="G3" s="8">
        <v>46307000</v>
      </c>
    </row>
    <row r="4" spans="1:7">
      <c r="A4" s="2" t="s">
        <v>219</v>
      </c>
      <c r="B4" s="5">
        <v>145370000</v>
      </c>
      <c r="C4" s="3"/>
      <c r="D4" s="5">
        <v>145309000</v>
      </c>
      <c r="E4" s="3"/>
      <c r="F4" s="3" t="s">
        <v>6</v>
      </c>
      <c r="G4" s="3" t="s">
        <v>6</v>
      </c>
    </row>
    <row r="5" spans="1:7">
      <c r="A5" s="2" t="s">
        <v>43</v>
      </c>
      <c r="B5" s="5">
        <v>19096000</v>
      </c>
      <c r="C5" s="3"/>
      <c r="D5" s="5">
        <v>15201000</v>
      </c>
      <c r="E5" s="3"/>
      <c r="F5" s="3" t="s">
        <v>6</v>
      </c>
      <c r="G5" s="3" t="s">
        <v>6</v>
      </c>
    </row>
    <row r="6" spans="1:7">
      <c r="A6" s="2" t="s">
        <v>37</v>
      </c>
      <c r="B6" s="5">
        <v>193418000</v>
      </c>
      <c r="C6" s="3"/>
      <c r="D6" s="5">
        <v>179933000</v>
      </c>
      <c r="E6" s="3"/>
      <c r="F6" s="3" t="s">
        <v>6</v>
      </c>
      <c r="G6" s="3" t="s">
        <v>6</v>
      </c>
    </row>
    <row r="7" spans="1:7">
      <c r="A7" s="2" t="s">
        <v>38</v>
      </c>
      <c r="B7" s="5">
        <v>214378000</v>
      </c>
      <c r="C7" s="3"/>
      <c r="D7" s="5">
        <v>221078000</v>
      </c>
      <c r="E7" s="3"/>
      <c r="F7" s="3" t="s">
        <v>6</v>
      </c>
      <c r="G7" s="3" t="s">
        <v>6</v>
      </c>
    </row>
    <row r="8" spans="1:7" ht="30">
      <c r="A8" s="2" t="s">
        <v>77</v>
      </c>
      <c r="B8" s="5">
        <v>491062000</v>
      </c>
      <c r="C8" s="3"/>
      <c r="D8" s="5">
        <v>536515000</v>
      </c>
      <c r="E8" s="3"/>
      <c r="F8" s="3" t="s">
        <v>6</v>
      </c>
      <c r="G8" s="3" t="s">
        <v>6</v>
      </c>
    </row>
    <row r="9" spans="1:7">
      <c r="A9" s="2" t="s">
        <v>43</v>
      </c>
      <c r="B9" s="5">
        <v>12127000</v>
      </c>
      <c r="C9" s="3"/>
      <c r="D9" s="5">
        <v>12299000</v>
      </c>
      <c r="E9" s="3"/>
      <c r="F9" s="3" t="s">
        <v>6</v>
      </c>
      <c r="G9" s="3" t="s">
        <v>6</v>
      </c>
    </row>
    <row r="10" spans="1:7" ht="17.25">
      <c r="A10" s="2" t="s">
        <v>44</v>
      </c>
      <c r="B10" s="5">
        <v>1165211000</v>
      </c>
      <c r="C10" s="9" t="s">
        <v>45</v>
      </c>
      <c r="D10" s="5">
        <v>1216850000</v>
      </c>
      <c r="E10" s="9" t="s">
        <v>45</v>
      </c>
      <c r="F10" s="3" t="s">
        <v>6</v>
      </c>
      <c r="G10" s="3" t="s">
        <v>6</v>
      </c>
    </row>
    <row r="11" spans="1:7">
      <c r="A11" s="7" t="s">
        <v>46</v>
      </c>
      <c r="B11" s="3" t="s">
        <v>6</v>
      </c>
      <c r="C11" s="3"/>
      <c r="D11" s="3" t="s">
        <v>6</v>
      </c>
      <c r="E11" s="3"/>
      <c r="F11" s="3" t="s">
        <v>6</v>
      </c>
      <c r="G11" s="3" t="s">
        <v>6</v>
      </c>
    </row>
    <row r="12" spans="1:7">
      <c r="A12" s="2" t="s">
        <v>47</v>
      </c>
      <c r="B12" s="5">
        <v>20383000</v>
      </c>
      <c r="C12" s="3"/>
      <c r="D12" s="5">
        <v>17364000</v>
      </c>
      <c r="E12" s="3"/>
      <c r="F12" s="3" t="s">
        <v>6</v>
      </c>
      <c r="G12" s="3" t="s">
        <v>6</v>
      </c>
    </row>
    <row r="13" spans="1:7">
      <c r="A13" s="2" t="s">
        <v>48</v>
      </c>
      <c r="B13" s="5">
        <v>15485000</v>
      </c>
      <c r="C13" s="3"/>
      <c r="D13" s="5">
        <v>14002000</v>
      </c>
      <c r="E13" s="3"/>
      <c r="F13" s="3" t="s">
        <v>6</v>
      </c>
      <c r="G13" s="3" t="s">
        <v>6</v>
      </c>
    </row>
    <row r="14" spans="1:7">
      <c r="A14" s="2" t="s">
        <v>50</v>
      </c>
      <c r="B14" s="5">
        <v>64197000</v>
      </c>
      <c r="C14" s="3"/>
      <c r="D14" s="5">
        <v>51696000</v>
      </c>
      <c r="E14" s="3"/>
      <c r="F14" s="3" t="s">
        <v>6</v>
      </c>
      <c r="G14" s="3" t="s">
        <v>6</v>
      </c>
    </row>
    <row r="15" spans="1:7">
      <c r="A15" s="2" t="s">
        <v>51</v>
      </c>
      <c r="B15" s="5">
        <v>7428000</v>
      </c>
      <c r="C15" s="3"/>
      <c r="D15" s="5">
        <v>7027000</v>
      </c>
      <c r="E15" s="3"/>
      <c r="F15" s="3" t="s">
        <v>6</v>
      </c>
      <c r="G15" s="3" t="s">
        <v>6</v>
      </c>
    </row>
    <row r="16" spans="1:7">
      <c r="A16" s="2" t="s">
        <v>52</v>
      </c>
      <c r="B16" s="5">
        <v>107751000</v>
      </c>
      <c r="C16" s="3"/>
      <c r="D16" s="5">
        <v>91509000</v>
      </c>
      <c r="E16" s="3"/>
      <c r="F16" s="3" t="s">
        <v>6</v>
      </c>
      <c r="G16" s="3" t="s">
        <v>6</v>
      </c>
    </row>
    <row r="17" spans="1:7" ht="30">
      <c r="A17" s="2" t="s">
        <v>53</v>
      </c>
      <c r="B17" s="5">
        <v>871931000</v>
      </c>
      <c r="C17" s="3"/>
      <c r="D17" s="5">
        <v>927328000</v>
      </c>
      <c r="E17" s="3"/>
      <c r="F17" s="3" t="s">
        <v>6</v>
      </c>
      <c r="G17" s="3" t="s">
        <v>6</v>
      </c>
    </row>
    <row r="18" spans="1:7">
      <c r="A18" s="2" t="s">
        <v>51</v>
      </c>
      <c r="B18" s="5">
        <v>2941000</v>
      </c>
      <c r="C18" s="3"/>
      <c r="D18" s="5">
        <v>4146000</v>
      </c>
      <c r="E18" s="3"/>
      <c r="F18" s="3" t="s">
        <v>6</v>
      </c>
      <c r="G18" s="3" t="s">
        <v>6</v>
      </c>
    </row>
    <row r="19" spans="1:7">
      <c r="A19" s="2" t="s">
        <v>55</v>
      </c>
      <c r="B19" s="5">
        <v>21294000</v>
      </c>
      <c r="C19" s="3"/>
      <c r="D19" s="5">
        <v>27209000</v>
      </c>
      <c r="E19" s="3"/>
      <c r="F19" s="3" t="s">
        <v>6</v>
      </c>
      <c r="G19" s="3" t="s">
        <v>6</v>
      </c>
    </row>
    <row r="20" spans="1:7" ht="17.25">
      <c r="A20" s="2" t="s">
        <v>56</v>
      </c>
      <c r="B20" s="5">
        <v>1054629000</v>
      </c>
      <c r="C20" s="9" t="s">
        <v>45</v>
      </c>
      <c r="D20" s="5">
        <v>1114878000</v>
      </c>
      <c r="E20" s="9" t="s">
        <v>45</v>
      </c>
      <c r="F20" s="3" t="s">
        <v>6</v>
      </c>
      <c r="G20" s="3" t="s">
        <v>6</v>
      </c>
    </row>
    <row r="21" spans="1:7">
      <c r="A21" s="2" t="s">
        <v>781</v>
      </c>
      <c r="B21" s="3" t="s">
        <v>6</v>
      </c>
      <c r="C21" s="3"/>
      <c r="D21" s="3" t="s">
        <v>6</v>
      </c>
      <c r="E21" s="3"/>
      <c r="F21" s="3" t="s">
        <v>6</v>
      </c>
      <c r="G21" s="3" t="s">
        <v>6</v>
      </c>
    </row>
    <row r="22" spans="1:7">
      <c r="A22" s="7" t="s">
        <v>31</v>
      </c>
      <c r="B22" s="3" t="s">
        <v>6</v>
      </c>
      <c r="C22" s="3"/>
      <c r="D22" s="3" t="s">
        <v>6</v>
      </c>
      <c r="E22" s="3"/>
      <c r="F22" s="3" t="s">
        <v>6</v>
      </c>
      <c r="G22" s="3" t="s">
        <v>6</v>
      </c>
    </row>
    <row r="23" spans="1:7">
      <c r="A23" s="2" t="s">
        <v>32</v>
      </c>
      <c r="B23" s="5">
        <v>422000</v>
      </c>
      <c r="C23" s="3"/>
      <c r="D23" s="5">
        <v>278000</v>
      </c>
      <c r="E23" s="3"/>
      <c r="F23" s="3" t="s">
        <v>6</v>
      </c>
      <c r="G23" s="3" t="s">
        <v>6</v>
      </c>
    </row>
    <row r="24" spans="1:7">
      <c r="A24" s="2" t="s">
        <v>219</v>
      </c>
      <c r="B24" s="5">
        <v>6390000</v>
      </c>
      <c r="C24" s="3"/>
      <c r="D24" s="5">
        <v>6345000</v>
      </c>
      <c r="E24" s="3"/>
      <c r="F24" s="3" t="s">
        <v>6</v>
      </c>
      <c r="G24" s="3" t="s">
        <v>6</v>
      </c>
    </row>
    <row r="25" spans="1:7">
      <c r="A25" s="2" t="s">
        <v>43</v>
      </c>
      <c r="B25" s="5">
        <v>847000</v>
      </c>
      <c r="C25" s="3"/>
      <c r="D25" s="5">
        <v>927000</v>
      </c>
      <c r="E25" s="3"/>
      <c r="F25" s="3" t="s">
        <v>6</v>
      </c>
      <c r="G25" s="3" t="s">
        <v>6</v>
      </c>
    </row>
    <row r="26" spans="1:7">
      <c r="A26" s="2" t="s">
        <v>37</v>
      </c>
      <c r="B26" s="5">
        <v>7659000</v>
      </c>
      <c r="C26" s="3"/>
      <c r="D26" s="5">
        <v>7550000</v>
      </c>
      <c r="E26" s="3"/>
      <c r="F26" s="3" t="s">
        <v>6</v>
      </c>
      <c r="G26" s="3" t="s">
        <v>6</v>
      </c>
    </row>
    <row r="27" spans="1:7">
      <c r="A27" s="2" t="s">
        <v>38</v>
      </c>
      <c r="B27" s="5">
        <v>2054000</v>
      </c>
      <c r="C27" s="3"/>
      <c r="D27" s="5">
        <v>2469000</v>
      </c>
      <c r="E27" s="3"/>
      <c r="F27" s="3" t="s">
        <v>6</v>
      </c>
      <c r="G27" s="3" t="s">
        <v>6</v>
      </c>
    </row>
    <row r="28" spans="1:7" ht="30">
      <c r="A28" s="2" t="s">
        <v>77</v>
      </c>
      <c r="B28" s="5">
        <v>43477000</v>
      </c>
      <c r="C28" s="3"/>
      <c r="D28" s="5">
        <v>44677000</v>
      </c>
      <c r="E28" s="3"/>
      <c r="F28" s="3" t="s">
        <v>6</v>
      </c>
      <c r="G28" s="3" t="s">
        <v>6</v>
      </c>
    </row>
    <row r="29" spans="1:7">
      <c r="A29" s="2" t="s">
        <v>43</v>
      </c>
      <c r="B29" s="5">
        <v>1017000</v>
      </c>
      <c r="C29" s="3"/>
      <c r="D29" s="5">
        <v>1360000</v>
      </c>
      <c r="E29" s="3"/>
      <c r="F29" s="3" t="s">
        <v>6</v>
      </c>
      <c r="G29" s="3" t="s">
        <v>6</v>
      </c>
    </row>
    <row r="30" spans="1:7">
      <c r="A30" s="2" t="s">
        <v>44</v>
      </c>
      <c r="B30" s="5">
        <v>54207000</v>
      </c>
      <c r="C30" s="3"/>
      <c r="D30" s="5">
        <v>56056000</v>
      </c>
      <c r="E30" s="3"/>
      <c r="F30" s="3" t="s">
        <v>6</v>
      </c>
      <c r="G30" s="3" t="s">
        <v>6</v>
      </c>
    </row>
    <row r="31" spans="1:7">
      <c r="A31" s="7" t="s">
        <v>46</v>
      </c>
      <c r="B31" s="3" t="s">
        <v>6</v>
      </c>
      <c r="C31" s="3"/>
      <c r="D31" s="3" t="s">
        <v>6</v>
      </c>
      <c r="E31" s="3"/>
      <c r="F31" s="3" t="s">
        <v>6</v>
      </c>
      <c r="G31" s="3" t="s">
        <v>6</v>
      </c>
    </row>
    <row r="32" spans="1:7">
      <c r="A32" s="2" t="s">
        <v>47</v>
      </c>
      <c r="B32" s="5">
        <v>1162000</v>
      </c>
      <c r="C32" s="3"/>
      <c r="D32" s="5">
        <v>1162000</v>
      </c>
      <c r="E32" s="3"/>
      <c r="F32" s="3" t="s">
        <v>6</v>
      </c>
      <c r="G32" s="3" t="s">
        <v>6</v>
      </c>
    </row>
    <row r="33" spans="1:7">
      <c r="A33" s="2" t="s">
        <v>48</v>
      </c>
      <c r="B33" s="5">
        <v>60000</v>
      </c>
      <c r="C33" s="3"/>
      <c r="D33" s="5">
        <v>63000</v>
      </c>
      <c r="E33" s="3"/>
      <c r="F33" s="3" t="s">
        <v>6</v>
      </c>
      <c r="G33" s="3" t="s">
        <v>6</v>
      </c>
    </row>
    <row r="34" spans="1:7">
      <c r="A34" s="2" t="s">
        <v>50</v>
      </c>
      <c r="B34" s="5">
        <v>1201000</v>
      </c>
      <c r="C34" s="3"/>
      <c r="D34" s="5">
        <v>1336000</v>
      </c>
      <c r="E34" s="3"/>
      <c r="F34" s="3" t="s">
        <v>6</v>
      </c>
      <c r="G34" s="3" t="s">
        <v>6</v>
      </c>
    </row>
    <row r="35" spans="1:7">
      <c r="A35" s="2" t="s">
        <v>51</v>
      </c>
      <c r="B35" s="5">
        <v>986000</v>
      </c>
      <c r="C35" s="3"/>
      <c r="D35" s="5">
        <v>1303000</v>
      </c>
      <c r="E35" s="3"/>
      <c r="F35" s="3" t="s">
        <v>6</v>
      </c>
      <c r="G35" s="3" t="s">
        <v>6</v>
      </c>
    </row>
    <row r="36" spans="1:7">
      <c r="A36" s="2" t="s">
        <v>52</v>
      </c>
      <c r="B36" s="5">
        <v>3409000</v>
      </c>
      <c r="C36" s="3"/>
      <c r="D36" s="5">
        <v>3864000</v>
      </c>
      <c r="E36" s="3"/>
      <c r="F36" s="3" t="s">
        <v>6</v>
      </c>
      <c r="G36" s="3" t="s">
        <v>6</v>
      </c>
    </row>
    <row r="37" spans="1:7" ht="30">
      <c r="A37" s="2" t="s">
        <v>53</v>
      </c>
      <c r="B37" s="5">
        <v>2134000</v>
      </c>
      <c r="C37" s="3"/>
      <c r="D37" s="5">
        <v>3005000</v>
      </c>
      <c r="E37" s="3"/>
      <c r="F37" s="3" t="s">
        <v>6</v>
      </c>
      <c r="G37" s="3" t="s">
        <v>6</v>
      </c>
    </row>
    <row r="38" spans="1:7">
      <c r="A38" s="2" t="s">
        <v>51</v>
      </c>
      <c r="B38" s="5">
        <v>1000000</v>
      </c>
      <c r="C38" s="3"/>
      <c r="D38" s="5">
        <v>1424000</v>
      </c>
      <c r="E38" s="3"/>
      <c r="F38" s="3" t="s">
        <v>6</v>
      </c>
      <c r="G38" s="3" t="s">
        <v>6</v>
      </c>
    </row>
    <row r="39" spans="1:7">
      <c r="A39" s="2" t="s">
        <v>55</v>
      </c>
      <c r="B39" s="5">
        <v>47664000</v>
      </c>
      <c r="C39" s="3"/>
      <c r="D39" s="5">
        <v>47763000</v>
      </c>
      <c r="E39" s="3"/>
      <c r="F39" s="3" t="s">
        <v>6</v>
      </c>
      <c r="G39" s="3" t="s">
        <v>6</v>
      </c>
    </row>
    <row r="40" spans="1:7">
      <c r="A40" s="2" t="s">
        <v>56</v>
      </c>
      <c r="B40" s="5">
        <v>54207000</v>
      </c>
      <c r="C40" s="3"/>
      <c r="D40" s="5">
        <v>56056000</v>
      </c>
      <c r="E40" s="3"/>
      <c r="F40" s="3" t="s">
        <v>6</v>
      </c>
      <c r="G40" s="3" t="s">
        <v>6</v>
      </c>
    </row>
    <row r="41" spans="1:7" ht="30">
      <c r="A41" s="2" t="s">
        <v>782</v>
      </c>
      <c r="B41" s="3">
        <v>0</v>
      </c>
      <c r="C41" s="3"/>
      <c r="D41" s="3">
        <v>0</v>
      </c>
      <c r="E41" s="3"/>
      <c r="F41" s="3" t="s">
        <v>6</v>
      </c>
      <c r="G41" s="3" t="s">
        <v>6</v>
      </c>
    </row>
    <row r="42" spans="1:7">
      <c r="A42" s="2" t="s">
        <v>22</v>
      </c>
      <c r="B42" s="3" t="s">
        <v>6</v>
      </c>
      <c r="C42" s="3"/>
      <c r="D42" s="3" t="s">
        <v>6</v>
      </c>
      <c r="E42" s="3"/>
      <c r="F42" s="3" t="s">
        <v>6</v>
      </c>
      <c r="G42" s="3" t="s">
        <v>6</v>
      </c>
    </row>
    <row r="43" spans="1:7">
      <c r="A43" s="7" t="s">
        <v>31</v>
      </c>
      <c r="B43" s="3" t="s">
        <v>6</v>
      </c>
      <c r="C43" s="3"/>
      <c r="D43" s="3" t="s">
        <v>6</v>
      </c>
      <c r="E43" s="3"/>
      <c r="F43" s="3" t="s">
        <v>6</v>
      </c>
      <c r="G43" s="3" t="s">
        <v>6</v>
      </c>
    </row>
    <row r="44" spans="1:7">
      <c r="A44" s="2" t="s">
        <v>32</v>
      </c>
      <c r="B44" s="5">
        <v>21244000</v>
      </c>
      <c r="C44" s="3"/>
      <c r="D44" s="5">
        <v>12525000</v>
      </c>
      <c r="E44" s="3"/>
      <c r="F44" s="5">
        <v>25717000</v>
      </c>
      <c r="G44" s="5">
        <v>46307000</v>
      </c>
    </row>
    <row r="45" spans="1:7">
      <c r="A45" s="2" t="s">
        <v>219</v>
      </c>
      <c r="B45" s="5">
        <v>145371000</v>
      </c>
      <c r="C45" s="3"/>
      <c r="D45" s="5">
        <v>145409000</v>
      </c>
      <c r="E45" s="3"/>
      <c r="F45" s="3" t="s">
        <v>6</v>
      </c>
      <c r="G45" s="3" t="s">
        <v>6</v>
      </c>
    </row>
    <row r="46" spans="1:7">
      <c r="A46" s="2" t="s">
        <v>43</v>
      </c>
      <c r="B46" s="5">
        <v>19096000</v>
      </c>
      <c r="C46" s="3"/>
      <c r="D46" s="5">
        <v>15201000</v>
      </c>
      <c r="E46" s="3"/>
      <c r="F46" s="3" t="s">
        <v>6</v>
      </c>
      <c r="G46" s="3" t="s">
        <v>6</v>
      </c>
    </row>
    <row r="47" spans="1:7">
      <c r="A47" s="2" t="s">
        <v>37</v>
      </c>
      <c r="B47" s="5">
        <v>191281000</v>
      </c>
      <c r="C47" s="3"/>
      <c r="D47" s="5">
        <v>180033000</v>
      </c>
      <c r="E47" s="3"/>
      <c r="F47" s="3" t="s">
        <v>6</v>
      </c>
      <c r="G47" s="3" t="s">
        <v>6</v>
      </c>
    </row>
    <row r="48" spans="1:7">
      <c r="A48" s="2" t="s">
        <v>38</v>
      </c>
      <c r="B48" s="5">
        <v>214378000</v>
      </c>
      <c r="C48" s="3"/>
      <c r="D48" s="5">
        <v>221078000</v>
      </c>
      <c r="E48" s="3"/>
      <c r="F48" s="3" t="s">
        <v>6</v>
      </c>
      <c r="G48" s="3" t="s">
        <v>6</v>
      </c>
    </row>
    <row r="49" spans="1:7" ht="30">
      <c r="A49" s="2" t="s">
        <v>77</v>
      </c>
      <c r="B49" s="5">
        <v>491062000</v>
      </c>
      <c r="C49" s="3"/>
      <c r="D49" s="5">
        <v>536515000</v>
      </c>
      <c r="E49" s="3"/>
      <c r="F49" s="3" t="s">
        <v>6</v>
      </c>
      <c r="G49" s="3" t="s">
        <v>6</v>
      </c>
    </row>
    <row r="50" spans="1:7">
      <c r="A50" s="2" t="s">
        <v>43</v>
      </c>
      <c r="B50" s="5">
        <v>12127000</v>
      </c>
      <c r="C50" s="3"/>
      <c r="D50" s="5">
        <v>12299000</v>
      </c>
      <c r="E50" s="3"/>
      <c r="F50" s="3" t="s">
        <v>6</v>
      </c>
      <c r="G50" s="3" t="s">
        <v>6</v>
      </c>
    </row>
    <row r="51" spans="1:7" ht="17.25">
      <c r="A51" s="2" t="s">
        <v>44</v>
      </c>
      <c r="B51" s="5">
        <v>1163074000</v>
      </c>
      <c r="C51" s="9" t="s">
        <v>45</v>
      </c>
      <c r="D51" s="5">
        <v>1216950000</v>
      </c>
      <c r="E51" s="9" t="s">
        <v>45</v>
      </c>
      <c r="F51" s="3" t="s">
        <v>6</v>
      </c>
      <c r="G51" s="3" t="s">
        <v>6</v>
      </c>
    </row>
    <row r="52" spans="1:7">
      <c r="A52" s="7" t="s">
        <v>46</v>
      </c>
      <c r="B52" s="3" t="s">
        <v>6</v>
      </c>
      <c r="C52" s="3"/>
      <c r="D52" s="3" t="s">
        <v>6</v>
      </c>
      <c r="E52" s="3"/>
      <c r="F52" s="3" t="s">
        <v>6</v>
      </c>
      <c r="G52" s="3" t="s">
        <v>6</v>
      </c>
    </row>
    <row r="53" spans="1:7">
      <c r="A53" s="2" t="s">
        <v>47</v>
      </c>
      <c r="B53" s="5">
        <v>20383000</v>
      </c>
      <c r="C53" s="3"/>
      <c r="D53" s="5">
        <v>17364000</v>
      </c>
      <c r="E53" s="3"/>
      <c r="F53" s="3" t="s">
        <v>6</v>
      </c>
      <c r="G53" s="3" t="s">
        <v>6</v>
      </c>
    </row>
    <row r="54" spans="1:7">
      <c r="A54" s="2" t="s">
        <v>48</v>
      </c>
      <c r="B54" s="5">
        <v>15485000</v>
      </c>
      <c r="C54" s="3"/>
      <c r="D54" s="5">
        <v>14002000</v>
      </c>
      <c r="E54" s="3"/>
      <c r="F54" s="3" t="s">
        <v>6</v>
      </c>
      <c r="G54" s="3" t="s">
        <v>6</v>
      </c>
    </row>
    <row r="55" spans="1:7">
      <c r="A55" s="2" t="s">
        <v>50</v>
      </c>
      <c r="B55" s="5">
        <v>64197000</v>
      </c>
      <c r="C55" s="3"/>
      <c r="D55" s="5">
        <v>51696000</v>
      </c>
      <c r="E55" s="3"/>
      <c r="F55" s="3" t="s">
        <v>6</v>
      </c>
      <c r="G55" s="3" t="s">
        <v>6</v>
      </c>
    </row>
    <row r="56" spans="1:7">
      <c r="A56" s="2" t="s">
        <v>51</v>
      </c>
      <c r="B56" s="5">
        <v>7428000</v>
      </c>
      <c r="C56" s="3"/>
      <c r="D56" s="5">
        <v>7027000</v>
      </c>
      <c r="E56" s="3"/>
      <c r="F56" s="3" t="s">
        <v>6</v>
      </c>
      <c r="G56" s="3" t="s">
        <v>6</v>
      </c>
    </row>
    <row r="57" spans="1:7">
      <c r="A57" s="2" t="s">
        <v>52</v>
      </c>
      <c r="B57" s="5">
        <v>107751000</v>
      </c>
      <c r="C57" s="3"/>
      <c r="D57" s="5">
        <v>91509000</v>
      </c>
      <c r="E57" s="3"/>
      <c r="F57" s="3" t="s">
        <v>6</v>
      </c>
      <c r="G57" s="3" t="s">
        <v>6</v>
      </c>
    </row>
    <row r="58" spans="1:7" ht="30">
      <c r="A58" s="2" t="s">
        <v>53</v>
      </c>
      <c r="B58" s="5">
        <v>873931000</v>
      </c>
      <c r="C58" s="3"/>
      <c r="D58" s="5">
        <v>929328000</v>
      </c>
      <c r="E58" s="3"/>
      <c r="F58" s="3" t="s">
        <v>6</v>
      </c>
      <c r="G58" s="3" t="s">
        <v>6</v>
      </c>
    </row>
    <row r="59" spans="1:7">
      <c r="A59" s="2" t="s">
        <v>51</v>
      </c>
      <c r="B59" s="5">
        <v>2941000</v>
      </c>
      <c r="C59" s="3"/>
      <c r="D59" s="5">
        <v>4146000</v>
      </c>
      <c r="E59" s="3"/>
      <c r="F59" s="3" t="s">
        <v>6</v>
      </c>
      <c r="G59" s="3" t="s">
        <v>6</v>
      </c>
    </row>
    <row r="60" spans="1:7">
      <c r="A60" s="2" t="s">
        <v>55</v>
      </c>
      <c r="B60" s="5">
        <v>21294000</v>
      </c>
      <c r="C60" s="3"/>
      <c r="D60" s="5">
        <v>27209000</v>
      </c>
      <c r="E60" s="3"/>
      <c r="F60" s="3" t="s">
        <v>6</v>
      </c>
      <c r="G60" s="3" t="s">
        <v>6</v>
      </c>
    </row>
    <row r="61" spans="1:7" ht="17.25">
      <c r="A61" s="2" t="s">
        <v>56</v>
      </c>
      <c r="B61" s="5">
        <v>1056629000</v>
      </c>
      <c r="C61" s="9" t="s">
        <v>45</v>
      </c>
      <c r="D61" s="5">
        <v>1116878000</v>
      </c>
      <c r="E61" s="9" t="s">
        <v>45</v>
      </c>
      <c r="F61" s="3" t="s">
        <v>6</v>
      </c>
      <c r="G61" s="3" t="s">
        <v>6</v>
      </c>
    </row>
    <row r="62" spans="1:7" ht="30">
      <c r="A62" s="2" t="s">
        <v>783</v>
      </c>
      <c r="B62" s="3" t="s">
        <v>6</v>
      </c>
      <c r="C62" s="3"/>
      <c r="D62" s="3" t="s">
        <v>6</v>
      </c>
      <c r="E62" s="3"/>
      <c r="F62" s="3" t="s">
        <v>6</v>
      </c>
      <c r="G62" s="3" t="s">
        <v>6</v>
      </c>
    </row>
    <row r="63" spans="1:7">
      <c r="A63" s="7" t="s">
        <v>31</v>
      </c>
      <c r="B63" s="3" t="s">
        <v>6</v>
      </c>
      <c r="C63" s="3"/>
      <c r="D63" s="3" t="s">
        <v>6</v>
      </c>
      <c r="E63" s="3"/>
      <c r="F63" s="3" t="s">
        <v>6</v>
      </c>
      <c r="G63" s="3" t="s">
        <v>6</v>
      </c>
    </row>
    <row r="64" spans="1:7">
      <c r="A64" s="2" t="s">
        <v>32</v>
      </c>
      <c r="B64" s="5">
        <v>422000</v>
      </c>
      <c r="C64" s="3"/>
      <c r="D64" s="5">
        <v>278000</v>
      </c>
      <c r="E64" s="3"/>
      <c r="F64" s="3" t="s">
        <v>6</v>
      </c>
      <c r="G64" s="3" t="s">
        <v>6</v>
      </c>
    </row>
    <row r="65" spans="1:7">
      <c r="A65" s="2" t="s">
        <v>219</v>
      </c>
      <c r="B65" s="5">
        <v>6390000</v>
      </c>
      <c r="C65" s="3"/>
      <c r="D65" s="5">
        <v>6345000</v>
      </c>
      <c r="E65" s="3"/>
      <c r="F65" s="3" t="s">
        <v>6</v>
      </c>
      <c r="G65" s="3" t="s">
        <v>6</v>
      </c>
    </row>
    <row r="66" spans="1:7">
      <c r="A66" s="2" t="s">
        <v>43</v>
      </c>
      <c r="B66" s="5">
        <v>847000</v>
      </c>
      <c r="C66" s="3"/>
      <c r="D66" s="5">
        <v>927000</v>
      </c>
      <c r="E66" s="3"/>
      <c r="F66" s="3" t="s">
        <v>6</v>
      </c>
      <c r="G66" s="3" t="s">
        <v>6</v>
      </c>
    </row>
    <row r="67" spans="1:7">
      <c r="A67" s="2" t="s">
        <v>37</v>
      </c>
      <c r="B67" s="5">
        <v>7659000</v>
      </c>
      <c r="C67" s="3"/>
      <c r="D67" s="5">
        <v>7550000</v>
      </c>
      <c r="E67" s="3"/>
      <c r="F67" s="3" t="s">
        <v>6</v>
      </c>
      <c r="G67" s="3" t="s">
        <v>6</v>
      </c>
    </row>
    <row r="68" spans="1:7">
      <c r="A68" s="2" t="s">
        <v>38</v>
      </c>
      <c r="B68" s="5">
        <v>2054000</v>
      </c>
      <c r="C68" s="3"/>
      <c r="D68" s="5">
        <v>2469000</v>
      </c>
      <c r="E68" s="3"/>
      <c r="F68" s="3" t="s">
        <v>6</v>
      </c>
      <c r="G68" s="3" t="s">
        <v>6</v>
      </c>
    </row>
    <row r="69" spans="1:7" ht="30">
      <c r="A69" s="2" t="s">
        <v>77</v>
      </c>
      <c r="B69" s="5">
        <v>43477000</v>
      </c>
      <c r="C69" s="3"/>
      <c r="D69" s="5">
        <v>44677000</v>
      </c>
      <c r="E69" s="3"/>
      <c r="F69" s="3" t="s">
        <v>6</v>
      </c>
      <c r="G69" s="3" t="s">
        <v>6</v>
      </c>
    </row>
    <row r="70" spans="1:7">
      <c r="A70" s="2" t="s">
        <v>43</v>
      </c>
      <c r="B70" s="5">
        <v>1017000</v>
      </c>
      <c r="C70" s="3"/>
      <c r="D70" s="5">
        <v>1360000</v>
      </c>
      <c r="E70" s="3"/>
      <c r="F70" s="3" t="s">
        <v>6</v>
      </c>
      <c r="G70" s="3" t="s">
        <v>6</v>
      </c>
    </row>
    <row r="71" spans="1:7">
      <c r="A71" s="2" t="s">
        <v>44</v>
      </c>
      <c r="B71" s="5">
        <v>54207000</v>
      </c>
      <c r="C71" s="3"/>
      <c r="D71" s="5">
        <v>56056000</v>
      </c>
      <c r="E71" s="3"/>
      <c r="F71" s="3" t="s">
        <v>6</v>
      </c>
      <c r="G71" s="3" t="s">
        <v>6</v>
      </c>
    </row>
    <row r="72" spans="1:7">
      <c r="A72" s="7" t="s">
        <v>46</v>
      </c>
      <c r="B72" s="3" t="s">
        <v>6</v>
      </c>
      <c r="C72" s="3"/>
      <c r="D72" s="3" t="s">
        <v>6</v>
      </c>
      <c r="E72" s="3"/>
      <c r="F72" s="3" t="s">
        <v>6</v>
      </c>
      <c r="G72" s="3" t="s">
        <v>6</v>
      </c>
    </row>
    <row r="73" spans="1:7">
      <c r="A73" s="2" t="s">
        <v>47</v>
      </c>
      <c r="B73" s="5">
        <v>1162000</v>
      </c>
      <c r="C73" s="3"/>
      <c r="D73" s="5">
        <v>1162000</v>
      </c>
      <c r="E73" s="3"/>
      <c r="F73" s="3" t="s">
        <v>6</v>
      </c>
      <c r="G73" s="3" t="s">
        <v>6</v>
      </c>
    </row>
    <row r="74" spans="1:7">
      <c r="A74" s="2" t="s">
        <v>48</v>
      </c>
      <c r="B74" s="5">
        <v>60000</v>
      </c>
      <c r="C74" s="3"/>
      <c r="D74" s="5">
        <v>63000</v>
      </c>
      <c r="E74" s="3"/>
      <c r="F74" s="3" t="s">
        <v>6</v>
      </c>
      <c r="G74" s="3" t="s">
        <v>6</v>
      </c>
    </row>
    <row r="75" spans="1:7">
      <c r="A75" s="2" t="s">
        <v>50</v>
      </c>
      <c r="B75" s="5">
        <v>1201000</v>
      </c>
      <c r="C75" s="3"/>
      <c r="D75" s="5">
        <v>1336000</v>
      </c>
      <c r="E75" s="3"/>
      <c r="F75" s="3" t="s">
        <v>6</v>
      </c>
      <c r="G75" s="3" t="s">
        <v>6</v>
      </c>
    </row>
    <row r="76" spans="1:7">
      <c r="A76" s="2" t="s">
        <v>51</v>
      </c>
      <c r="B76" s="5">
        <v>986000</v>
      </c>
      <c r="C76" s="3"/>
      <c r="D76" s="5">
        <v>1303000</v>
      </c>
      <c r="E76" s="3"/>
      <c r="F76" s="3" t="s">
        <v>6</v>
      </c>
      <c r="G76" s="3" t="s">
        <v>6</v>
      </c>
    </row>
    <row r="77" spans="1:7">
      <c r="A77" s="2" t="s">
        <v>52</v>
      </c>
      <c r="B77" s="5">
        <v>3409000</v>
      </c>
      <c r="C77" s="3"/>
      <c r="D77" s="5">
        <v>3864000</v>
      </c>
      <c r="E77" s="3"/>
      <c r="F77" s="3" t="s">
        <v>6</v>
      </c>
      <c r="G77" s="3" t="s">
        <v>6</v>
      </c>
    </row>
    <row r="78" spans="1:7" ht="30">
      <c r="A78" s="2" t="s">
        <v>53</v>
      </c>
      <c r="B78" s="5">
        <v>2134000</v>
      </c>
      <c r="C78" s="3"/>
      <c r="D78" s="5">
        <v>3005000</v>
      </c>
      <c r="E78" s="3"/>
      <c r="F78" s="3" t="s">
        <v>6</v>
      </c>
      <c r="G78" s="3" t="s">
        <v>6</v>
      </c>
    </row>
    <row r="79" spans="1:7">
      <c r="A79" s="2" t="s">
        <v>51</v>
      </c>
      <c r="B79" s="5">
        <v>1000000</v>
      </c>
      <c r="C79" s="3"/>
      <c r="D79" s="5">
        <v>1424000</v>
      </c>
      <c r="E79" s="3"/>
      <c r="F79" s="3" t="s">
        <v>6</v>
      </c>
      <c r="G79" s="3" t="s">
        <v>6</v>
      </c>
    </row>
    <row r="80" spans="1:7">
      <c r="A80" s="2" t="s">
        <v>55</v>
      </c>
      <c r="B80" s="5">
        <v>47664000</v>
      </c>
      <c r="C80" s="3"/>
      <c r="D80" s="5">
        <v>47763000</v>
      </c>
      <c r="E80" s="3"/>
      <c r="F80" s="3" t="s">
        <v>6</v>
      </c>
      <c r="G80" s="3" t="s">
        <v>6</v>
      </c>
    </row>
    <row r="81" spans="1:7">
      <c r="A81" s="2" t="s">
        <v>56</v>
      </c>
      <c r="B81" s="5">
        <v>54207000</v>
      </c>
      <c r="C81" s="3"/>
      <c r="D81" s="5">
        <v>56056000</v>
      </c>
      <c r="E81" s="3"/>
      <c r="F81" s="3" t="s">
        <v>6</v>
      </c>
      <c r="G81" s="3" t="s">
        <v>6</v>
      </c>
    </row>
    <row r="82" spans="1:7" ht="30">
      <c r="A82" s="2" t="s">
        <v>782</v>
      </c>
      <c r="B82" s="8">
        <v>0</v>
      </c>
      <c r="C82" s="3"/>
      <c r="D82" s="8">
        <v>0</v>
      </c>
      <c r="E82" s="3"/>
      <c r="F82" s="3" t="s">
        <v>6</v>
      </c>
      <c r="G82" s="3" t="s">
        <v>6</v>
      </c>
    </row>
    <row r="83" spans="1:7">
      <c r="A83" s="10"/>
      <c r="B83" s="10"/>
      <c r="C83" s="10"/>
      <c r="D83" s="10"/>
      <c r="E83" s="10"/>
      <c r="F83" s="10"/>
      <c r="G83" s="10"/>
    </row>
    <row r="84" spans="1:7" ht="75" customHeight="1">
      <c r="A84" s="2" t="s">
        <v>45</v>
      </c>
      <c r="B84" s="11" t="s">
        <v>784</v>
      </c>
      <c r="C84" s="11"/>
      <c r="D84" s="11"/>
      <c r="E84" s="11"/>
      <c r="F84" s="11"/>
      <c r="G84" s="11"/>
    </row>
  </sheetData>
  <mergeCells count="4">
    <mergeCell ref="B1:C1"/>
    <mergeCell ref="D1:E1"/>
    <mergeCell ref="A83:G83"/>
    <mergeCell ref="B84:G8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31.5703125" bestFit="1" customWidth="1"/>
    <col min="4" max="4" width="16.28515625" bestFit="1" customWidth="1"/>
    <col min="5" max="5" width="24.85546875" bestFit="1" customWidth="1"/>
    <col min="6" max="6" width="31.5703125" bestFit="1" customWidth="1"/>
    <col min="7" max="7" width="24.85546875" bestFit="1" customWidth="1"/>
  </cols>
  <sheetData>
    <row r="1" spans="1:7" ht="15" customHeight="1">
      <c r="A1" s="6" t="s">
        <v>785</v>
      </c>
      <c r="B1" s="6" t="s">
        <v>1</v>
      </c>
      <c r="C1" s="6"/>
      <c r="D1" s="1" t="s">
        <v>86</v>
      </c>
      <c r="E1" s="6" t="s">
        <v>1</v>
      </c>
      <c r="F1" s="6"/>
      <c r="G1" s="1" t="s">
        <v>86</v>
      </c>
    </row>
    <row r="2" spans="1:7">
      <c r="A2" s="6"/>
      <c r="B2" s="6" t="s">
        <v>2</v>
      </c>
      <c r="C2" s="1" t="s">
        <v>2</v>
      </c>
      <c r="D2" s="1" t="s">
        <v>2</v>
      </c>
      <c r="E2" s="1" t="s">
        <v>2</v>
      </c>
      <c r="F2" s="1" t="s">
        <v>2</v>
      </c>
      <c r="G2" s="1" t="s">
        <v>2</v>
      </c>
    </row>
    <row r="3" spans="1:7">
      <c r="A3" s="6"/>
      <c r="B3" s="6"/>
      <c r="C3" s="1" t="s">
        <v>786</v>
      </c>
      <c r="D3" s="1" t="s">
        <v>787</v>
      </c>
      <c r="E3" s="1" t="s">
        <v>22</v>
      </c>
      <c r="F3" s="1" t="s">
        <v>22</v>
      </c>
      <c r="G3" s="1" t="s">
        <v>22</v>
      </c>
    </row>
    <row r="4" spans="1:7">
      <c r="A4" s="6"/>
      <c r="B4" s="6"/>
      <c r="C4" s="1"/>
      <c r="D4" s="1"/>
      <c r="E4" s="1"/>
      <c r="F4" s="1" t="s">
        <v>786</v>
      </c>
      <c r="G4" s="1" t="s">
        <v>787</v>
      </c>
    </row>
    <row r="5" spans="1:7">
      <c r="A5" s="7" t="s">
        <v>222</v>
      </c>
      <c r="B5" s="3" t="s">
        <v>6</v>
      </c>
      <c r="C5" s="3" t="s">
        <v>6</v>
      </c>
      <c r="D5" s="3" t="s">
        <v>6</v>
      </c>
      <c r="E5" s="3" t="s">
        <v>6</v>
      </c>
      <c r="F5" s="3" t="s">
        <v>6</v>
      </c>
      <c r="G5" s="3" t="s">
        <v>6</v>
      </c>
    </row>
    <row r="6" spans="1:7" ht="30">
      <c r="A6" s="2" t="s">
        <v>788</v>
      </c>
      <c r="B6" s="3" t="s">
        <v>6</v>
      </c>
      <c r="C6" s="3" t="s">
        <v>6</v>
      </c>
      <c r="D6" s="8">
        <v>8600000</v>
      </c>
      <c r="E6" s="3" t="s">
        <v>6</v>
      </c>
      <c r="F6" s="3" t="s">
        <v>6</v>
      </c>
      <c r="G6" s="8">
        <v>8600000</v>
      </c>
    </row>
    <row r="7" spans="1:7">
      <c r="A7" s="7" t="s">
        <v>222</v>
      </c>
      <c r="B7" s="3" t="s">
        <v>6</v>
      </c>
      <c r="C7" s="3" t="s">
        <v>6</v>
      </c>
      <c r="D7" s="3" t="s">
        <v>6</v>
      </c>
      <c r="E7" s="3" t="s">
        <v>6</v>
      </c>
      <c r="F7" s="3" t="s">
        <v>6</v>
      </c>
      <c r="G7" s="3" t="s">
        <v>6</v>
      </c>
    </row>
    <row r="8" spans="1:7" ht="30">
      <c r="A8" s="2" t="s">
        <v>789</v>
      </c>
      <c r="B8" s="5">
        <v>12845000</v>
      </c>
      <c r="C8" s="5">
        <v>12845000</v>
      </c>
      <c r="D8" s="3" t="s">
        <v>6</v>
      </c>
      <c r="E8" s="5">
        <v>12845000</v>
      </c>
      <c r="F8" s="5">
        <v>12845000</v>
      </c>
      <c r="G8" s="3" t="s">
        <v>6</v>
      </c>
    </row>
    <row r="9" spans="1:7">
      <c r="A9" s="2" t="s">
        <v>228</v>
      </c>
      <c r="B9" s="3" t="s">
        <v>6</v>
      </c>
      <c r="C9" s="5">
        <v>-542000</v>
      </c>
      <c r="D9" s="3" t="s">
        <v>6</v>
      </c>
      <c r="E9" s="3" t="s">
        <v>6</v>
      </c>
      <c r="F9" s="5">
        <v>-542000</v>
      </c>
      <c r="G9" s="3" t="s">
        <v>6</v>
      </c>
    </row>
    <row r="10" spans="1:7">
      <c r="A10" s="2" t="s">
        <v>231</v>
      </c>
      <c r="B10" s="3" t="s">
        <v>6</v>
      </c>
      <c r="C10" s="5">
        <v>16000</v>
      </c>
      <c r="D10" s="3" t="s">
        <v>6</v>
      </c>
      <c r="E10" s="3" t="s">
        <v>6</v>
      </c>
      <c r="F10" s="5">
        <v>16000</v>
      </c>
      <c r="G10" s="3" t="s">
        <v>6</v>
      </c>
    </row>
    <row r="11" spans="1:7" ht="30">
      <c r="A11" s="2" t="s">
        <v>232</v>
      </c>
      <c r="B11" s="3" t="s">
        <v>6</v>
      </c>
      <c r="C11" s="5">
        <v>4971000</v>
      </c>
      <c r="D11" s="3" t="s">
        <v>6</v>
      </c>
      <c r="E11" s="3" t="s">
        <v>6</v>
      </c>
      <c r="F11" s="5">
        <v>4971000</v>
      </c>
      <c r="G11" s="3" t="s">
        <v>6</v>
      </c>
    </row>
    <row r="12" spans="1:7">
      <c r="A12" s="2" t="s">
        <v>233</v>
      </c>
      <c r="B12" s="5">
        <v>-2862000</v>
      </c>
      <c r="C12" s="5">
        <v>-2125000</v>
      </c>
      <c r="D12" s="3" t="s">
        <v>6</v>
      </c>
      <c r="E12" s="5">
        <v>-2862000</v>
      </c>
      <c r="F12" s="5">
        <v>-2125000</v>
      </c>
      <c r="G12" s="3" t="s">
        <v>6</v>
      </c>
    </row>
    <row r="13" spans="1:7">
      <c r="A13" s="2" t="s">
        <v>790</v>
      </c>
      <c r="B13" s="8">
        <v>15165000</v>
      </c>
      <c r="C13" s="8">
        <v>15165000</v>
      </c>
      <c r="D13" s="3" t="s">
        <v>6</v>
      </c>
      <c r="E13" s="8">
        <v>15165000</v>
      </c>
      <c r="F13" s="8">
        <v>15165000</v>
      </c>
      <c r="G13" s="3" t="s">
        <v>6</v>
      </c>
    </row>
  </sheetData>
  <mergeCells count="4">
    <mergeCell ref="A1:A4"/>
    <mergeCell ref="B1:C1"/>
    <mergeCell ref="E1:F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6" t="s">
        <v>86</v>
      </c>
      <c r="C1" s="6"/>
      <c r="D1" s="6" t="s">
        <v>1</v>
      </c>
      <c r="E1" s="6"/>
    </row>
    <row r="2" spans="1:5" ht="30">
      <c r="A2" s="1" t="s">
        <v>116</v>
      </c>
      <c r="B2" s="1" t="s">
        <v>2</v>
      </c>
      <c r="C2" s="1" t="s">
        <v>87</v>
      </c>
      <c r="D2" s="1" t="s">
        <v>2</v>
      </c>
      <c r="E2" s="1" t="s">
        <v>87</v>
      </c>
    </row>
    <row r="3" spans="1:5">
      <c r="A3" s="7" t="s">
        <v>792</v>
      </c>
      <c r="B3" s="3" t="s">
        <v>6</v>
      </c>
      <c r="C3" s="3" t="s">
        <v>6</v>
      </c>
      <c r="D3" s="3" t="s">
        <v>6</v>
      </c>
      <c r="E3" s="3" t="s">
        <v>6</v>
      </c>
    </row>
    <row r="4" spans="1:5" ht="30">
      <c r="A4" s="2" t="s">
        <v>245</v>
      </c>
      <c r="B4" s="5">
        <v>54372</v>
      </c>
      <c r="C4" s="5">
        <v>52791</v>
      </c>
      <c r="D4" s="5">
        <v>53962</v>
      </c>
      <c r="E4" s="5">
        <v>52328</v>
      </c>
    </row>
    <row r="5" spans="1:5">
      <c r="A5" s="7" t="s">
        <v>246</v>
      </c>
      <c r="B5" s="3" t="s">
        <v>6</v>
      </c>
      <c r="C5" s="3" t="s">
        <v>6</v>
      </c>
      <c r="D5" s="3" t="s">
        <v>6</v>
      </c>
      <c r="E5" s="3" t="s">
        <v>6</v>
      </c>
    </row>
    <row r="6" spans="1:5">
      <c r="A6" s="2" t="s">
        <v>793</v>
      </c>
      <c r="B6" s="3">
        <v>0</v>
      </c>
      <c r="C6" s="5">
        <v>3064</v>
      </c>
      <c r="D6" s="3">
        <v>0</v>
      </c>
      <c r="E6" s="5">
        <v>3050</v>
      </c>
    </row>
    <row r="7" spans="1:5" ht="30">
      <c r="A7" s="2" t="s">
        <v>794</v>
      </c>
      <c r="B7" s="5">
        <v>54372</v>
      </c>
      <c r="C7" s="5">
        <v>55855</v>
      </c>
      <c r="D7" s="5">
        <v>53962</v>
      </c>
      <c r="E7" s="5">
        <v>553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795</v>
      </c>
      <c r="B1" s="1" t="s">
        <v>86</v>
      </c>
      <c r="C1" s="1" t="s">
        <v>1</v>
      </c>
    </row>
    <row r="2" spans="1:3">
      <c r="A2" s="1" t="s">
        <v>796</v>
      </c>
      <c r="B2" s="1" t="s">
        <v>87</v>
      </c>
      <c r="C2" s="1" t="s">
        <v>87</v>
      </c>
    </row>
    <row r="3" spans="1:3" ht="45">
      <c r="A3" s="7" t="s">
        <v>797</v>
      </c>
      <c r="B3" s="3" t="s">
        <v>6</v>
      </c>
      <c r="C3" s="3" t="s">
        <v>6</v>
      </c>
    </row>
    <row r="4" spans="1:3" ht="60">
      <c r="A4" s="2" t="s">
        <v>798</v>
      </c>
      <c r="B4" s="3">
        <v>0.1</v>
      </c>
      <c r="C4" s="3">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3" width="12.28515625" bestFit="1" customWidth="1"/>
    <col min="4" max="5" width="16.42578125" bestFit="1" customWidth="1"/>
    <col min="6" max="6" width="16.28515625" bestFit="1" customWidth="1"/>
    <col min="7" max="22" width="24.85546875" bestFit="1" customWidth="1"/>
  </cols>
  <sheetData>
    <row r="1" spans="1:22">
      <c r="A1" s="6" t="s">
        <v>799</v>
      </c>
      <c r="B1" s="6" t="s">
        <v>2</v>
      </c>
      <c r="C1" s="6" t="s">
        <v>30</v>
      </c>
      <c r="D1" s="1" t="s">
        <v>2</v>
      </c>
      <c r="E1" s="1" t="s">
        <v>87</v>
      </c>
      <c r="F1" s="1" t="s">
        <v>2</v>
      </c>
      <c r="G1" s="1" t="s">
        <v>2</v>
      </c>
      <c r="H1" s="1" t="s">
        <v>30</v>
      </c>
      <c r="I1" s="1" t="s">
        <v>801</v>
      </c>
      <c r="J1" s="1" t="s">
        <v>2</v>
      </c>
      <c r="K1" s="1" t="s">
        <v>87</v>
      </c>
      <c r="L1" s="1" t="s">
        <v>801</v>
      </c>
      <c r="M1" s="1" t="s">
        <v>801</v>
      </c>
      <c r="N1" s="1" t="s">
        <v>801</v>
      </c>
      <c r="O1" s="1" t="s">
        <v>801</v>
      </c>
      <c r="P1" s="1" t="s">
        <v>2</v>
      </c>
      <c r="Q1" s="1" t="s">
        <v>806</v>
      </c>
      <c r="R1" s="1" t="s">
        <v>2</v>
      </c>
      <c r="S1" s="1" t="s">
        <v>2</v>
      </c>
      <c r="T1" s="1" t="s">
        <v>809</v>
      </c>
      <c r="U1" s="1" t="s">
        <v>2</v>
      </c>
      <c r="V1" s="1" t="s">
        <v>2</v>
      </c>
    </row>
    <row r="2" spans="1:22">
      <c r="A2" s="6"/>
      <c r="B2" s="6"/>
      <c r="C2" s="6"/>
      <c r="D2" s="1" t="s">
        <v>800</v>
      </c>
      <c r="E2" s="1" t="s">
        <v>800</v>
      </c>
      <c r="F2" s="1" t="s">
        <v>787</v>
      </c>
      <c r="G2" s="1" t="s">
        <v>22</v>
      </c>
      <c r="H2" s="1" t="s">
        <v>22</v>
      </c>
      <c r="I2" s="1" t="s">
        <v>22</v>
      </c>
      <c r="J2" s="1" t="s">
        <v>22</v>
      </c>
      <c r="K2" s="1" t="s">
        <v>22</v>
      </c>
      <c r="L2" s="1" t="s">
        <v>22</v>
      </c>
      <c r="M2" s="1" t="s">
        <v>22</v>
      </c>
      <c r="N2" s="1" t="s">
        <v>22</v>
      </c>
      <c r="O2" s="1" t="s">
        <v>22</v>
      </c>
      <c r="P2" s="1" t="s">
        <v>22</v>
      </c>
      <c r="Q2" s="1" t="s">
        <v>22</v>
      </c>
      <c r="R2" s="1" t="s">
        <v>22</v>
      </c>
      <c r="S2" s="1" t="s">
        <v>22</v>
      </c>
      <c r="T2" s="1" t="s">
        <v>22</v>
      </c>
      <c r="U2" s="1" t="s">
        <v>22</v>
      </c>
      <c r="V2" s="1" t="s">
        <v>22</v>
      </c>
    </row>
    <row r="3" spans="1:22">
      <c r="A3" s="6"/>
      <c r="B3" s="6"/>
      <c r="C3" s="6"/>
      <c r="D3" s="1"/>
      <c r="E3" s="1"/>
      <c r="F3" s="1"/>
      <c r="G3" s="1"/>
      <c r="H3" s="1"/>
      <c r="I3" s="1" t="s">
        <v>800</v>
      </c>
      <c r="J3" s="1" t="s">
        <v>800</v>
      </c>
      <c r="K3" s="1" t="s">
        <v>800</v>
      </c>
      <c r="L3" s="1" t="s">
        <v>800</v>
      </c>
      <c r="M3" s="1" t="s">
        <v>800</v>
      </c>
      <c r="N3" s="1" t="s">
        <v>800</v>
      </c>
      <c r="O3" s="1" t="s">
        <v>800</v>
      </c>
      <c r="P3" s="1" t="s">
        <v>787</v>
      </c>
      <c r="Q3" s="1" t="s">
        <v>787</v>
      </c>
      <c r="R3" s="1" t="s">
        <v>787</v>
      </c>
      <c r="S3" s="1" t="s">
        <v>808</v>
      </c>
      <c r="T3" s="1" t="s">
        <v>808</v>
      </c>
      <c r="U3" s="1" t="s">
        <v>808</v>
      </c>
      <c r="V3" s="1" t="s">
        <v>787</v>
      </c>
    </row>
    <row r="4" spans="1:22">
      <c r="A4" s="6"/>
      <c r="B4" s="6"/>
      <c r="C4" s="6"/>
      <c r="D4" s="1"/>
      <c r="E4" s="1"/>
      <c r="F4" s="1"/>
      <c r="G4" s="1"/>
      <c r="H4" s="1"/>
      <c r="I4" s="1"/>
      <c r="J4" s="1"/>
      <c r="K4" s="1"/>
      <c r="L4" s="1" t="s">
        <v>802</v>
      </c>
      <c r="M4" s="1" t="s">
        <v>803</v>
      </c>
      <c r="N4" s="1" t="s">
        <v>804</v>
      </c>
      <c r="O4" s="1" t="s">
        <v>805</v>
      </c>
      <c r="P4" s="1"/>
      <c r="Q4" s="1"/>
      <c r="R4" s="1" t="s">
        <v>807</v>
      </c>
      <c r="S4" s="1"/>
      <c r="T4" s="1"/>
      <c r="U4" s="1" t="s">
        <v>807</v>
      </c>
      <c r="V4" s="1"/>
    </row>
    <row r="5" spans="1:22">
      <c r="A5" s="7" t="s">
        <v>272</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row>
    <row r="6" spans="1:22">
      <c r="A6" s="2" t="s">
        <v>778</v>
      </c>
      <c r="B6" s="3" t="s">
        <v>6</v>
      </c>
      <c r="C6" s="3" t="s">
        <v>6</v>
      </c>
      <c r="D6" s="3" t="s">
        <v>6</v>
      </c>
      <c r="E6" s="3" t="s">
        <v>6</v>
      </c>
      <c r="F6" s="3" t="s">
        <v>6</v>
      </c>
      <c r="G6" s="3" t="s">
        <v>6</v>
      </c>
      <c r="H6" s="3" t="s">
        <v>6</v>
      </c>
      <c r="I6" s="149">
        <v>1</v>
      </c>
      <c r="J6" s="3" t="s">
        <v>6</v>
      </c>
      <c r="K6" s="3" t="s">
        <v>6</v>
      </c>
      <c r="L6" s="3" t="s">
        <v>6</v>
      </c>
      <c r="M6" s="3" t="s">
        <v>6</v>
      </c>
      <c r="N6" s="3" t="s">
        <v>6</v>
      </c>
      <c r="O6" s="3" t="s">
        <v>6</v>
      </c>
      <c r="P6" s="3" t="s">
        <v>6</v>
      </c>
      <c r="Q6" s="149">
        <v>0.6</v>
      </c>
      <c r="R6" s="3" t="s">
        <v>6</v>
      </c>
      <c r="S6" s="3" t="s">
        <v>6</v>
      </c>
      <c r="T6" s="149">
        <v>0.501</v>
      </c>
      <c r="U6" s="3" t="s">
        <v>6</v>
      </c>
      <c r="V6" s="3" t="s">
        <v>6</v>
      </c>
    </row>
    <row r="7" spans="1:22" ht="30">
      <c r="A7" s="2" t="s">
        <v>788</v>
      </c>
      <c r="B7" s="3" t="s">
        <v>6</v>
      </c>
      <c r="C7" s="3" t="s">
        <v>6</v>
      </c>
      <c r="D7" s="3" t="s">
        <v>6</v>
      </c>
      <c r="E7" s="3" t="s">
        <v>6</v>
      </c>
      <c r="F7" s="8">
        <v>86000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8">
        <v>8600000</v>
      </c>
    </row>
    <row r="8" spans="1:22">
      <c r="A8" s="2" t="s">
        <v>810</v>
      </c>
      <c r="B8" s="3" t="s">
        <v>6</v>
      </c>
      <c r="C8" s="3" t="s">
        <v>6</v>
      </c>
      <c r="D8" s="3" t="s">
        <v>6</v>
      </c>
      <c r="E8" s="3" t="s">
        <v>6</v>
      </c>
      <c r="F8" s="3" t="s">
        <v>6</v>
      </c>
      <c r="G8" s="3" t="s">
        <v>6</v>
      </c>
      <c r="H8" s="3" t="s">
        <v>6</v>
      </c>
      <c r="I8" s="5">
        <v>22500000</v>
      </c>
      <c r="J8" s="3" t="s">
        <v>6</v>
      </c>
      <c r="K8" s="3" t="s">
        <v>6</v>
      </c>
      <c r="L8" s="3" t="s">
        <v>6</v>
      </c>
      <c r="M8" s="3" t="s">
        <v>6</v>
      </c>
      <c r="N8" s="3" t="s">
        <v>6</v>
      </c>
      <c r="O8" s="3" t="s">
        <v>6</v>
      </c>
      <c r="P8" s="3" t="s">
        <v>6</v>
      </c>
      <c r="Q8" s="3" t="s">
        <v>6</v>
      </c>
      <c r="R8" s="3" t="s">
        <v>6</v>
      </c>
      <c r="S8" s="3" t="s">
        <v>6</v>
      </c>
      <c r="T8" s="3" t="s">
        <v>6</v>
      </c>
      <c r="U8" s="3" t="s">
        <v>6</v>
      </c>
      <c r="V8" s="3" t="s">
        <v>6</v>
      </c>
    </row>
    <row r="9" spans="1:22" ht="60">
      <c r="A9" s="7" t="s">
        <v>81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row>
    <row r="10" spans="1:22">
      <c r="A10" s="2" t="s">
        <v>276</v>
      </c>
      <c r="B10" s="3" t="s">
        <v>6</v>
      </c>
      <c r="C10" s="3" t="s">
        <v>6</v>
      </c>
      <c r="D10" s="3" t="s">
        <v>6</v>
      </c>
      <c r="E10" s="3" t="s">
        <v>6</v>
      </c>
      <c r="F10" s="3" t="s">
        <v>6</v>
      </c>
      <c r="G10" s="3" t="s">
        <v>6</v>
      </c>
      <c r="H10" s="3" t="s">
        <v>6</v>
      </c>
      <c r="I10" s="5">
        <v>9811000</v>
      </c>
      <c r="J10" s="3" t="s">
        <v>6</v>
      </c>
      <c r="K10" s="3" t="s">
        <v>6</v>
      </c>
      <c r="L10" s="3" t="s">
        <v>6</v>
      </c>
      <c r="M10" s="3" t="s">
        <v>6</v>
      </c>
      <c r="N10" s="3" t="s">
        <v>6</v>
      </c>
      <c r="O10" s="3" t="s">
        <v>6</v>
      </c>
      <c r="P10" s="3" t="s">
        <v>6</v>
      </c>
      <c r="Q10" s="3" t="s">
        <v>6</v>
      </c>
      <c r="R10" s="3" t="s">
        <v>6</v>
      </c>
      <c r="S10" s="3" t="s">
        <v>6</v>
      </c>
      <c r="T10" s="3" t="s">
        <v>6</v>
      </c>
      <c r="U10" s="3" t="s">
        <v>6</v>
      </c>
      <c r="V10" s="3" t="s">
        <v>6</v>
      </c>
    </row>
    <row r="11" spans="1:22">
      <c r="A11" s="2" t="s">
        <v>277</v>
      </c>
      <c r="B11" s="3" t="s">
        <v>6</v>
      </c>
      <c r="C11" s="3" t="s">
        <v>6</v>
      </c>
      <c r="D11" s="3" t="s">
        <v>6</v>
      </c>
      <c r="E11" s="3" t="s">
        <v>6</v>
      </c>
      <c r="F11" s="3" t="s">
        <v>6</v>
      </c>
      <c r="G11" s="3" t="s">
        <v>6</v>
      </c>
      <c r="H11" s="3" t="s">
        <v>6</v>
      </c>
      <c r="I11" s="5">
        <v>72000</v>
      </c>
      <c r="J11" s="3" t="s">
        <v>6</v>
      </c>
      <c r="K11" s="3" t="s">
        <v>6</v>
      </c>
      <c r="L11" s="3" t="s">
        <v>6</v>
      </c>
      <c r="M11" s="3" t="s">
        <v>6</v>
      </c>
      <c r="N11" s="3" t="s">
        <v>6</v>
      </c>
      <c r="O11" s="3" t="s">
        <v>6</v>
      </c>
      <c r="P11" s="3" t="s">
        <v>6</v>
      </c>
      <c r="Q11" s="3" t="s">
        <v>6</v>
      </c>
      <c r="R11" s="3" t="s">
        <v>6</v>
      </c>
      <c r="S11" s="3" t="s">
        <v>6</v>
      </c>
      <c r="T11" s="3" t="s">
        <v>6</v>
      </c>
      <c r="U11" s="3" t="s">
        <v>6</v>
      </c>
      <c r="V11" s="3" t="s">
        <v>6</v>
      </c>
    </row>
    <row r="12" spans="1:22">
      <c r="A12" s="2" t="s">
        <v>278</v>
      </c>
      <c r="B12" s="3" t="s">
        <v>6</v>
      </c>
      <c r="C12" s="3" t="s">
        <v>6</v>
      </c>
      <c r="D12" s="3" t="s">
        <v>6</v>
      </c>
      <c r="E12" s="3" t="s">
        <v>6</v>
      </c>
      <c r="F12" s="3" t="s">
        <v>6</v>
      </c>
      <c r="G12" s="3" t="s">
        <v>6</v>
      </c>
      <c r="H12" s="3" t="s">
        <v>6</v>
      </c>
      <c r="I12" s="5">
        <v>195000</v>
      </c>
      <c r="J12" s="3" t="s">
        <v>6</v>
      </c>
      <c r="K12" s="3" t="s">
        <v>6</v>
      </c>
      <c r="L12" s="3" t="s">
        <v>6</v>
      </c>
      <c r="M12" s="3" t="s">
        <v>6</v>
      </c>
      <c r="N12" s="3" t="s">
        <v>6</v>
      </c>
      <c r="O12" s="3" t="s">
        <v>6</v>
      </c>
      <c r="P12" s="3" t="s">
        <v>6</v>
      </c>
      <c r="Q12" s="3" t="s">
        <v>6</v>
      </c>
      <c r="R12" s="3" t="s">
        <v>6</v>
      </c>
      <c r="S12" s="3" t="s">
        <v>6</v>
      </c>
      <c r="T12" s="3" t="s">
        <v>6</v>
      </c>
      <c r="U12" s="3" t="s">
        <v>6</v>
      </c>
      <c r="V12" s="3" t="s">
        <v>6</v>
      </c>
    </row>
    <row r="13" spans="1:22">
      <c r="A13" s="2" t="s">
        <v>279</v>
      </c>
      <c r="B13" s="3" t="s">
        <v>6</v>
      </c>
      <c r="C13" s="3" t="s">
        <v>6</v>
      </c>
      <c r="D13" s="3" t="s">
        <v>6</v>
      </c>
      <c r="E13" s="3" t="s">
        <v>6</v>
      </c>
      <c r="F13" s="3" t="s">
        <v>6</v>
      </c>
      <c r="G13" s="3" t="s">
        <v>6</v>
      </c>
      <c r="H13" s="3" t="s">
        <v>6</v>
      </c>
      <c r="I13" s="5">
        <v>11497000</v>
      </c>
      <c r="J13" s="3" t="s">
        <v>6</v>
      </c>
      <c r="K13" s="3" t="s">
        <v>6</v>
      </c>
      <c r="L13" s="5">
        <v>4200000</v>
      </c>
      <c r="M13" s="5">
        <v>1200000</v>
      </c>
      <c r="N13" s="5">
        <v>3900000</v>
      </c>
      <c r="O13" s="5">
        <v>2200000</v>
      </c>
      <c r="P13" s="3" t="s">
        <v>6</v>
      </c>
      <c r="Q13" s="3" t="s">
        <v>6</v>
      </c>
      <c r="R13" s="3" t="s">
        <v>6</v>
      </c>
      <c r="S13" s="3" t="s">
        <v>6</v>
      </c>
      <c r="T13" s="3" t="s">
        <v>6</v>
      </c>
      <c r="U13" s="3" t="s">
        <v>6</v>
      </c>
      <c r="V13" s="3" t="s">
        <v>6</v>
      </c>
    </row>
    <row r="14" spans="1:22">
      <c r="A14" s="2" t="s">
        <v>40</v>
      </c>
      <c r="B14" s="5">
        <v>195421000</v>
      </c>
      <c r="C14" s="5">
        <v>203528000</v>
      </c>
      <c r="D14" s="3" t="s">
        <v>6</v>
      </c>
      <c r="E14" s="3" t="s">
        <v>6</v>
      </c>
      <c r="F14" s="3" t="s">
        <v>6</v>
      </c>
      <c r="G14" s="5">
        <v>195421000</v>
      </c>
      <c r="H14" s="5">
        <v>203528000</v>
      </c>
      <c r="I14" s="5">
        <v>7306000</v>
      </c>
      <c r="J14" s="3" t="s">
        <v>6</v>
      </c>
      <c r="K14" s="3" t="s">
        <v>6</v>
      </c>
      <c r="L14" s="3" t="s">
        <v>6</v>
      </c>
      <c r="M14" s="3" t="s">
        <v>6</v>
      </c>
      <c r="N14" s="3" t="s">
        <v>6</v>
      </c>
      <c r="O14" s="3" t="s">
        <v>6</v>
      </c>
      <c r="P14" s="3" t="s">
        <v>6</v>
      </c>
      <c r="Q14" s="3" t="s">
        <v>6</v>
      </c>
      <c r="R14" s="3" t="s">
        <v>6</v>
      </c>
      <c r="S14" s="3" t="s">
        <v>6</v>
      </c>
      <c r="T14" s="3" t="s">
        <v>6</v>
      </c>
      <c r="U14" s="3" t="s">
        <v>6</v>
      </c>
      <c r="V14" s="3" t="s">
        <v>6</v>
      </c>
    </row>
    <row r="15" spans="1:22">
      <c r="A15" s="2" t="s">
        <v>280</v>
      </c>
      <c r="B15" s="3" t="s">
        <v>6</v>
      </c>
      <c r="C15" s="3" t="s">
        <v>6</v>
      </c>
      <c r="D15" s="3" t="s">
        <v>6</v>
      </c>
      <c r="E15" s="3" t="s">
        <v>6</v>
      </c>
      <c r="F15" s="3" t="s">
        <v>6</v>
      </c>
      <c r="G15" s="3" t="s">
        <v>6</v>
      </c>
      <c r="H15" s="3" t="s">
        <v>6</v>
      </c>
      <c r="I15" s="5">
        <v>-6367000</v>
      </c>
      <c r="J15" s="3" t="s">
        <v>6</v>
      </c>
      <c r="K15" s="3" t="s">
        <v>6</v>
      </c>
      <c r="L15" s="3" t="s">
        <v>6</v>
      </c>
      <c r="M15" s="3" t="s">
        <v>6</v>
      </c>
      <c r="N15" s="3" t="s">
        <v>6</v>
      </c>
      <c r="O15" s="3" t="s">
        <v>6</v>
      </c>
      <c r="P15" s="3" t="s">
        <v>6</v>
      </c>
      <c r="Q15" s="3" t="s">
        <v>6</v>
      </c>
      <c r="R15" s="3" t="s">
        <v>6</v>
      </c>
      <c r="S15" s="3" t="s">
        <v>6</v>
      </c>
      <c r="T15" s="3" t="s">
        <v>6</v>
      </c>
      <c r="U15" s="3" t="s">
        <v>6</v>
      </c>
      <c r="V15" s="3" t="s">
        <v>6</v>
      </c>
    </row>
    <row r="16" spans="1:22">
      <c r="A16" s="2" t="s">
        <v>124</v>
      </c>
      <c r="B16" s="3" t="s">
        <v>6</v>
      </c>
      <c r="C16" s="3" t="s">
        <v>6</v>
      </c>
      <c r="D16" s="3" t="s">
        <v>6</v>
      </c>
      <c r="E16" s="3" t="s">
        <v>6</v>
      </c>
      <c r="F16" s="3" t="s">
        <v>6</v>
      </c>
      <c r="G16" s="3" t="s">
        <v>6</v>
      </c>
      <c r="H16" s="3" t="s">
        <v>6</v>
      </c>
      <c r="I16" s="5">
        <v>22514000</v>
      </c>
      <c r="J16" s="3" t="s">
        <v>6</v>
      </c>
      <c r="K16" s="3" t="s">
        <v>6</v>
      </c>
      <c r="L16" s="3" t="s">
        <v>6</v>
      </c>
      <c r="M16" s="3" t="s">
        <v>6</v>
      </c>
      <c r="N16" s="3" t="s">
        <v>6</v>
      </c>
      <c r="O16" s="3" t="s">
        <v>6</v>
      </c>
      <c r="P16" s="3" t="s">
        <v>6</v>
      </c>
      <c r="Q16" s="3" t="s">
        <v>6</v>
      </c>
      <c r="R16" s="3" t="s">
        <v>6</v>
      </c>
      <c r="S16" s="3" t="s">
        <v>6</v>
      </c>
      <c r="T16" s="3" t="s">
        <v>6</v>
      </c>
      <c r="U16" s="3" t="s">
        <v>6</v>
      </c>
      <c r="V16" s="3" t="s">
        <v>6</v>
      </c>
    </row>
    <row r="17" spans="1:22">
      <c r="A17" s="2" t="s">
        <v>812</v>
      </c>
      <c r="B17" s="3" t="s">
        <v>6</v>
      </c>
      <c r="C17" s="3" t="s">
        <v>6</v>
      </c>
      <c r="D17" s="3" t="s">
        <v>6</v>
      </c>
      <c r="E17" s="3" t="s">
        <v>6</v>
      </c>
      <c r="F17" s="3" t="s">
        <v>6</v>
      </c>
      <c r="G17" s="3" t="s">
        <v>6</v>
      </c>
      <c r="H17" s="3" t="s">
        <v>6</v>
      </c>
      <c r="I17" s="3" t="s">
        <v>6</v>
      </c>
      <c r="J17" s="3" t="s">
        <v>6</v>
      </c>
      <c r="K17" s="3" t="s">
        <v>6</v>
      </c>
      <c r="L17" s="3" t="s">
        <v>813</v>
      </c>
      <c r="M17" s="3" t="s">
        <v>814</v>
      </c>
      <c r="N17" s="3" t="s">
        <v>815</v>
      </c>
      <c r="O17" s="3" t="s">
        <v>816</v>
      </c>
      <c r="P17" s="3" t="s">
        <v>6</v>
      </c>
      <c r="Q17" s="3" t="s">
        <v>6</v>
      </c>
      <c r="R17" s="3" t="s">
        <v>6</v>
      </c>
      <c r="S17" s="3" t="s">
        <v>6</v>
      </c>
      <c r="T17" s="3" t="s">
        <v>6</v>
      </c>
      <c r="U17" s="3" t="s">
        <v>6</v>
      </c>
      <c r="V17" s="3" t="s">
        <v>6</v>
      </c>
    </row>
    <row r="18" spans="1:22">
      <c r="A18" s="7" t="s">
        <v>817</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row>
    <row r="19" spans="1:22">
      <c r="A19" s="2" t="s">
        <v>296</v>
      </c>
      <c r="B19" s="3" t="s">
        <v>6</v>
      </c>
      <c r="C19" s="3" t="s">
        <v>6</v>
      </c>
      <c r="D19" s="5">
        <v>548436000</v>
      </c>
      <c r="E19" s="5">
        <v>500229000</v>
      </c>
      <c r="F19" s="3" t="s">
        <v>6</v>
      </c>
      <c r="G19" s="3" t="s">
        <v>6</v>
      </c>
      <c r="H19" s="3" t="s">
        <v>6</v>
      </c>
      <c r="I19" s="3" t="s">
        <v>6</v>
      </c>
      <c r="J19" s="5">
        <v>548436000</v>
      </c>
      <c r="K19" s="5">
        <v>500229000</v>
      </c>
      <c r="L19" s="3" t="s">
        <v>6</v>
      </c>
      <c r="M19" s="3" t="s">
        <v>6</v>
      </c>
      <c r="N19" s="3" t="s">
        <v>6</v>
      </c>
      <c r="O19" s="3" t="s">
        <v>6</v>
      </c>
      <c r="P19" s="3" t="s">
        <v>6</v>
      </c>
      <c r="Q19" s="3" t="s">
        <v>6</v>
      </c>
      <c r="R19" s="3" t="s">
        <v>6</v>
      </c>
      <c r="S19" s="3" t="s">
        <v>6</v>
      </c>
      <c r="T19" s="3" t="s">
        <v>6</v>
      </c>
      <c r="U19" s="3" t="s">
        <v>6</v>
      </c>
      <c r="V19" s="3" t="s">
        <v>6</v>
      </c>
    </row>
    <row r="20" spans="1:22">
      <c r="A20" s="2" t="s">
        <v>107</v>
      </c>
      <c r="B20" s="3" t="s">
        <v>6</v>
      </c>
      <c r="C20" s="3" t="s">
        <v>6</v>
      </c>
      <c r="D20" s="5">
        <v>-14818000</v>
      </c>
      <c r="E20" s="5">
        <v>144688000</v>
      </c>
      <c r="F20" s="3" t="s">
        <v>6</v>
      </c>
      <c r="G20" s="3" t="s">
        <v>6</v>
      </c>
      <c r="H20" s="3" t="s">
        <v>6</v>
      </c>
      <c r="I20" s="3" t="s">
        <v>6</v>
      </c>
      <c r="J20" s="5">
        <v>-14818000</v>
      </c>
      <c r="K20" s="5">
        <v>144688000</v>
      </c>
      <c r="L20" s="3" t="s">
        <v>6</v>
      </c>
      <c r="M20" s="3" t="s">
        <v>6</v>
      </c>
      <c r="N20" s="3" t="s">
        <v>6</v>
      </c>
      <c r="O20" s="3" t="s">
        <v>6</v>
      </c>
      <c r="P20" s="3" t="s">
        <v>6</v>
      </c>
      <c r="Q20" s="3" t="s">
        <v>6</v>
      </c>
      <c r="R20" s="3" t="s">
        <v>6</v>
      </c>
      <c r="S20" s="3" t="s">
        <v>6</v>
      </c>
      <c r="T20" s="3" t="s">
        <v>6</v>
      </c>
      <c r="U20" s="3" t="s">
        <v>6</v>
      </c>
      <c r="V20" s="3" t="s">
        <v>6</v>
      </c>
    </row>
    <row r="21" spans="1:22" ht="45">
      <c r="A21" s="2" t="s">
        <v>818</v>
      </c>
      <c r="B21" s="3" t="s">
        <v>6</v>
      </c>
      <c r="C21" s="3" t="s">
        <v>6</v>
      </c>
      <c r="D21" s="12">
        <v>-0.27</v>
      </c>
      <c r="E21" s="12">
        <v>2.77</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row>
    <row r="22" spans="1:22" ht="45">
      <c r="A22" s="2" t="s">
        <v>819</v>
      </c>
      <c r="B22" s="3" t="s">
        <v>6</v>
      </c>
      <c r="C22" s="3" t="s">
        <v>6</v>
      </c>
      <c r="D22" s="12">
        <v>-0.27</v>
      </c>
      <c r="E22" s="12">
        <v>2.61</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row>
    <row r="23" spans="1:22" ht="30">
      <c r="A23" s="2" t="s">
        <v>820</v>
      </c>
      <c r="B23" s="3" t="s">
        <v>6</v>
      </c>
      <c r="C23" s="3" t="s">
        <v>6</v>
      </c>
      <c r="D23" s="3" t="s">
        <v>6</v>
      </c>
      <c r="E23" s="3" t="s">
        <v>6</v>
      </c>
      <c r="F23" s="3" t="s">
        <v>6</v>
      </c>
      <c r="G23" s="3" t="s">
        <v>6</v>
      </c>
      <c r="H23" s="3" t="s">
        <v>6</v>
      </c>
      <c r="I23" s="5">
        <v>800000</v>
      </c>
      <c r="J23" s="3" t="s">
        <v>6</v>
      </c>
      <c r="K23" s="3" t="s">
        <v>6</v>
      </c>
      <c r="L23" s="3" t="s">
        <v>6</v>
      </c>
      <c r="M23" s="3" t="s">
        <v>6</v>
      </c>
      <c r="N23" s="3" t="s">
        <v>6</v>
      </c>
      <c r="O23" s="3" t="s">
        <v>6</v>
      </c>
      <c r="P23" s="3" t="s">
        <v>6</v>
      </c>
      <c r="Q23" s="3" t="s">
        <v>6</v>
      </c>
      <c r="R23" s="3" t="s">
        <v>6</v>
      </c>
      <c r="S23" s="3" t="s">
        <v>6</v>
      </c>
      <c r="T23" s="3" t="s">
        <v>6</v>
      </c>
      <c r="U23" s="3" t="s">
        <v>6</v>
      </c>
      <c r="V23" s="3" t="s">
        <v>6</v>
      </c>
    </row>
    <row r="24" spans="1:22">
      <c r="A24" s="2" t="s">
        <v>88</v>
      </c>
      <c r="B24" s="3" t="s">
        <v>6</v>
      </c>
      <c r="C24" s="3" t="s">
        <v>6</v>
      </c>
      <c r="D24" s="3" t="s">
        <v>6</v>
      </c>
      <c r="E24" s="3" t="s">
        <v>6</v>
      </c>
      <c r="F24" s="3" t="s">
        <v>6</v>
      </c>
      <c r="G24" s="3" t="s">
        <v>6</v>
      </c>
      <c r="H24" s="3" t="s">
        <v>6</v>
      </c>
      <c r="I24" s="3" t="s">
        <v>6</v>
      </c>
      <c r="J24" s="5">
        <v>17100000</v>
      </c>
      <c r="K24" s="3" t="s">
        <v>6</v>
      </c>
      <c r="L24" s="3" t="s">
        <v>6</v>
      </c>
      <c r="M24" s="3" t="s">
        <v>6</v>
      </c>
      <c r="N24" s="3" t="s">
        <v>6</v>
      </c>
      <c r="O24" s="3" t="s">
        <v>6</v>
      </c>
      <c r="P24" s="3" t="s">
        <v>6</v>
      </c>
      <c r="Q24" s="3" t="s">
        <v>6</v>
      </c>
      <c r="R24" s="3" t="s">
        <v>6</v>
      </c>
      <c r="S24" s="3" t="s">
        <v>6</v>
      </c>
      <c r="T24" s="3" t="s">
        <v>6</v>
      </c>
      <c r="U24" s="3" t="s">
        <v>6</v>
      </c>
      <c r="V24" s="3" t="s">
        <v>6</v>
      </c>
    </row>
    <row r="25" spans="1:22">
      <c r="A25" s="2" t="s">
        <v>821</v>
      </c>
      <c r="B25" s="3" t="s">
        <v>6</v>
      </c>
      <c r="C25" s="3" t="s">
        <v>6</v>
      </c>
      <c r="D25" s="3" t="s">
        <v>6</v>
      </c>
      <c r="E25" s="3" t="s">
        <v>6</v>
      </c>
      <c r="F25" s="3" t="s">
        <v>6</v>
      </c>
      <c r="G25" s="3" t="s">
        <v>6</v>
      </c>
      <c r="H25" s="3" t="s">
        <v>6</v>
      </c>
      <c r="I25" s="3" t="s">
        <v>6</v>
      </c>
      <c r="J25" s="5">
        <v>-800000</v>
      </c>
      <c r="K25" s="3" t="s">
        <v>6</v>
      </c>
      <c r="L25" s="3" t="s">
        <v>6</v>
      </c>
      <c r="M25" s="3" t="s">
        <v>6</v>
      </c>
      <c r="N25" s="3" t="s">
        <v>6</v>
      </c>
      <c r="O25" s="3" t="s">
        <v>6</v>
      </c>
      <c r="P25" s="3" t="s">
        <v>6</v>
      </c>
      <c r="Q25" s="3" t="s">
        <v>6</v>
      </c>
      <c r="R25" s="3" t="s">
        <v>6</v>
      </c>
      <c r="S25" s="3" t="s">
        <v>6</v>
      </c>
      <c r="T25" s="3" t="s">
        <v>6</v>
      </c>
      <c r="U25" s="3" t="s">
        <v>6</v>
      </c>
      <c r="V25" s="3" t="s">
        <v>6</v>
      </c>
    </row>
    <row r="26" spans="1:22">
      <c r="A26" s="2" t="s">
        <v>822</v>
      </c>
      <c r="B26" s="5">
        <v>418329000</v>
      </c>
      <c r="C26" s="3" t="s">
        <v>6</v>
      </c>
      <c r="D26" s="3" t="s">
        <v>6</v>
      </c>
      <c r="E26" s="3" t="s">
        <v>6</v>
      </c>
      <c r="F26" s="3" t="s">
        <v>6</v>
      </c>
      <c r="G26" s="5">
        <v>418329000</v>
      </c>
      <c r="H26" s="3" t="s">
        <v>6</v>
      </c>
      <c r="I26" s="3" t="s">
        <v>6</v>
      </c>
      <c r="J26" s="3" t="s">
        <v>6</v>
      </c>
      <c r="K26" s="3" t="s">
        <v>6</v>
      </c>
      <c r="L26" s="3" t="s">
        <v>6</v>
      </c>
      <c r="M26" s="3" t="s">
        <v>6</v>
      </c>
      <c r="N26" s="3" t="s">
        <v>6</v>
      </c>
      <c r="O26" s="3" t="s">
        <v>6</v>
      </c>
      <c r="P26" s="3" t="s">
        <v>6</v>
      </c>
      <c r="Q26" s="3" t="s">
        <v>6</v>
      </c>
      <c r="R26" s="5">
        <v>26000000</v>
      </c>
      <c r="S26" s="3" t="s">
        <v>6</v>
      </c>
      <c r="T26" s="3" t="s">
        <v>6</v>
      </c>
      <c r="U26" s="5">
        <v>62400000</v>
      </c>
      <c r="V26" s="3" t="s">
        <v>6</v>
      </c>
    </row>
    <row r="27" spans="1:22" ht="30">
      <c r="A27" s="2" t="s">
        <v>823</v>
      </c>
      <c r="B27" s="3" t="s">
        <v>6</v>
      </c>
      <c r="C27" s="3" t="s">
        <v>6</v>
      </c>
      <c r="D27" s="3" t="s">
        <v>6</v>
      </c>
      <c r="E27" s="3" t="s">
        <v>6</v>
      </c>
      <c r="F27" s="3" t="s">
        <v>6</v>
      </c>
      <c r="G27" s="3" t="s">
        <v>6</v>
      </c>
      <c r="H27" s="3" t="s">
        <v>6</v>
      </c>
      <c r="I27" s="3" t="s">
        <v>6</v>
      </c>
      <c r="J27" s="3" t="s">
        <v>6</v>
      </c>
      <c r="K27" s="3" t="s">
        <v>6</v>
      </c>
      <c r="L27" s="3" t="s">
        <v>6</v>
      </c>
      <c r="M27" s="3" t="s">
        <v>6</v>
      </c>
      <c r="N27" s="3" t="s">
        <v>6</v>
      </c>
      <c r="O27" s="3" t="s">
        <v>6</v>
      </c>
      <c r="P27" s="8">
        <v>0</v>
      </c>
      <c r="Q27" s="3" t="s">
        <v>6</v>
      </c>
      <c r="R27" s="3" t="s">
        <v>6</v>
      </c>
      <c r="S27" s="8">
        <v>0</v>
      </c>
      <c r="T27" s="3" t="s">
        <v>6</v>
      </c>
      <c r="U27" s="3" t="s">
        <v>6</v>
      </c>
      <c r="V27" s="3" t="s">
        <v>6</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c r="A1" s="6" t="s">
        <v>824</v>
      </c>
      <c r="B1" s="1" t="s">
        <v>1</v>
      </c>
    </row>
    <row r="2" spans="1:2">
      <c r="A2" s="6"/>
      <c r="B2" s="1" t="s">
        <v>2</v>
      </c>
    </row>
    <row r="3" spans="1:2" ht="30">
      <c r="A3" s="7" t="s">
        <v>825</v>
      </c>
      <c r="B3" s="3" t="s">
        <v>6</v>
      </c>
    </row>
    <row r="4" spans="1:2">
      <c r="A4" s="2" t="s">
        <v>826</v>
      </c>
      <c r="B4" s="8">
        <v>203528000</v>
      </c>
    </row>
    <row r="5" spans="1:2">
      <c r="A5" s="2" t="s">
        <v>272</v>
      </c>
      <c r="B5" s="5">
        <v>7306000</v>
      </c>
    </row>
    <row r="6" spans="1:2">
      <c r="A6" s="2" t="s">
        <v>331</v>
      </c>
      <c r="B6" s="5">
        <v>-15413000</v>
      </c>
    </row>
    <row r="7" spans="1:2">
      <c r="A7" s="2" t="s">
        <v>827</v>
      </c>
      <c r="B7" s="5">
        <v>195421000</v>
      </c>
    </row>
    <row r="8" spans="1:2">
      <c r="A8" s="2" t="s">
        <v>361</v>
      </c>
      <c r="B8" s="3" t="s">
        <v>6</v>
      </c>
    </row>
    <row r="9" spans="1:2" ht="30">
      <c r="A9" s="7" t="s">
        <v>825</v>
      </c>
      <c r="B9" s="3" t="s">
        <v>6</v>
      </c>
    </row>
    <row r="10" spans="1:2">
      <c r="A10" s="2" t="s">
        <v>826</v>
      </c>
      <c r="B10" s="5">
        <v>185237000</v>
      </c>
    </row>
    <row r="11" spans="1:2">
      <c r="A11" s="2" t="s">
        <v>272</v>
      </c>
      <c r="B11" s="3">
        <v>0</v>
      </c>
    </row>
    <row r="12" spans="1:2">
      <c r="A12" s="2" t="s">
        <v>331</v>
      </c>
      <c r="B12" s="5">
        <v>-15413000</v>
      </c>
    </row>
    <row r="13" spans="1:2">
      <c r="A13" s="2" t="s">
        <v>827</v>
      </c>
      <c r="B13" s="5">
        <v>169824000</v>
      </c>
    </row>
    <row r="14" spans="1:2">
      <c r="A14" s="2" t="s">
        <v>362</v>
      </c>
      <c r="B14" s="3" t="s">
        <v>6</v>
      </c>
    </row>
    <row r="15" spans="1:2" ht="30">
      <c r="A15" s="7" t="s">
        <v>825</v>
      </c>
      <c r="B15" s="3" t="s">
        <v>6</v>
      </c>
    </row>
    <row r="16" spans="1:2">
      <c r="A16" s="2" t="s">
        <v>826</v>
      </c>
      <c r="B16" s="5">
        <v>18291000</v>
      </c>
    </row>
    <row r="17" spans="1:2">
      <c r="A17" s="2" t="s">
        <v>272</v>
      </c>
      <c r="B17" s="5">
        <v>7306000</v>
      </c>
    </row>
    <row r="18" spans="1:2">
      <c r="A18" s="2" t="s">
        <v>827</v>
      </c>
      <c r="B18" s="5">
        <v>25597000</v>
      </c>
    </row>
    <row r="19" spans="1:2">
      <c r="A19" s="2" t="s">
        <v>22</v>
      </c>
      <c r="B19" s="3" t="s">
        <v>6</v>
      </c>
    </row>
    <row r="20" spans="1:2" ht="30">
      <c r="A20" s="7" t="s">
        <v>825</v>
      </c>
      <c r="B20" s="3" t="s">
        <v>6</v>
      </c>
    </row>
    <row r="21" spans="1:2">
      <c r="A21" s="2" t="s">
        <v>826</v>
      </c>
      <c r="B21" s="5">
        <v>203528000</v>
      </c>
    </row>
    <row r="22" spans="1:2">
      <c r="A22" s="2" t="s">
        <v>272</v>
      </c>
      <c r="B22" s="5">
        <v>7306000</v>
      </c>
    </row>
    <row r="23" spans="1:2">
      <c r="A23" s="2" t="s">
        <v>331</v>
      </c>
      <c r="B23" s="5">
        <v>-15413000</v>
      </c>
    </row>
    <row r="24" spans="1:2">
      <c r="A24" s="2" t="s">
        <v>827</v>
      </c>
      <c r="B24" s="5">
        <v>195421000</v>
      </c>
    </row>
    <row r="25" spans="1:2">
      <c r="A25" s="2" t="s">
        <v>828</v>
      </c>
      <c r="B25" s="3" t="s">
        <v>6</v>
      </c>
    </row>
    <row r="26" spans="1:2" ht="30">
      <c r="A26" s="7" t="s">
        <v>825</v>
      </c>
      <c r="B26" s="3" t="s">
        <v>6</v>
      </c>
    </row>
    <row r="27" spans="1:2">
      <c r="A27" s="2" t="s">
        <v>826</v>
      </c>
      <c r="B27" s="5">
        <v>185237000</v>
      </c>
    </row>
    <row r="28" spans="1:2">
      <c r="A28" s="2" t="s">
        <v>272</v>
      </c>
      <c r="B28" s="3">
        <v>0</v>
      </c>
    </row>
    <row r="29" spans="1:2">
      <c r="A29" s="2" t="s">
        <v>827</v>
      </c>
      <c r="B29" s="5">
        <v>169824000</v>
      </c>
    </row>
    <row r="30" spans="1:2">
      <c r="A30" s="2" t="s">
        <v>829</v>
      </c>
      <c r="B30" s="3" t="s">
        <v>6</v>
      </c>
    </row>
    <row r="31" spans="1:2" ht="30">
      <c r="A31" s="7" t="s">
        <v>825</v>
      </c>
      <c r="B31" s="3" t="s">
        <v>6</v>
      </c>
    </row>
    <row r="32" spans="1:2">
      <c r="A32" s="2" t="s">
        <v>826</v>
      </c>
      <c r="B32" s="5">
        <v>18291000</v>
      </c>
    </row>
    <row r="33" spans="1:2">
      <c r="A33" s="2" t="s">
        <v>272</v>
      </c>
      <c r="B33" s="5">
        <v>7306000</v>
      </c>
    </row>
    <row r="34" spans="1:2">
      <c r="A34" s="2" t="s">
        <v>827</v>
      </c>
      <c r="B34" s="8">
        <v>2559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6" t="s">
        <v>830</v>
      </c>
      <c r="B1" s="6" t="s">
        <v>86</v>
      </c>
      <c r="C1" s="6"/>
      <c r="D1" s="6"/>
      <c r="E1" s="6"/>
    </row>
    <row r="2" spans="1:5" ht="15" customHeight="1">
      <c r="A2" s="6"/>
      <c r="B2" s="6" t="s">
        <v>2</v>
      </c>
      <c r="C2" s="6"/>
      <c r="D2" s="6" t="s">
        <v>30</v>
      </c>
      <c r="E2" s="6"/>
    </row>
    <row r="3" spans="1:5" ht="30">
      <c r="A3" s="7" t="s">
        <v>831</v>
      </c>
      <c r="B3" s="3" t="s">
        <v>6</v>
      </c>
      <c r="C3" s="3"/>
      <c r="D3" s="3" t="s">
        <v>6</v>
      </c>
      <c r="E3" s="3"/>
    </row>
    <row r="4" spans="1:5">
      <c r="A4" s="2" t="s">
        <v>41</v>
      </c>
      <c r="B4" s="8">
        <v>491062000</v>
      </c>
      <c r="C4" s="3"/>
      <c r="D4" s="8">
        <v>536515000</v>
      </c>
      <c r="E4" s="3"/>
    </row>
    <row r="5" spans="1:5" ht="30">
      <c r="A5" s="2" t="s">
        <v>832</v>
      </c>
      <c r="B5" s="5">
        <v>98712000</v>
      </c>
      <c r="C5" s="9" t="s">
        <v>45</v>
      </c>
      <c r="D5" s="5">
        <v>85966000</v>
      </c>
      <c r="E5" s="9" t="s">
        <v>45</v>
      </c>
    </row>
    <row r="6" spans="1:5" ht="30">
      <c r="A6" s="2" t="s">
        <v>833</v>
      </c>
      <c r="B6" s="5">
        <v>589774000</v>
      </c>
      <c r="C6" s="3"/>
      <c r="D6" s="5">
        <v>622481000</v>
      </c>
      <c r="E6" s="3"/>
    </row>
    <row r="7" spans="1:5" ht="17.25">
      <c r="A7" s="2" t="s">
        <v>834</v>
      </c>
      <c r="B7" s="5">
        <v>-53982000</v>
      </c>
      <c r="C7" s="9" t="s">
        <v>45</v>
      </c>
      <c r="D7" s="5">
        <v>-38917000</v>
      </c>
      <c r="E7" s="9" t="s">
        <v>45</v>
      </c>
    </row>
    <row r="8" spans="1:5">
      <c r="A8" s="2" t="s">
        <v>40</v>
      </c>
      <c r="B8" s="5">
        <v>195421000</v>
      </c>
      <c r="C8" s="3"/>
      <c r="D8" s="5">
        <v>203528000</v>
      </c>
      <c r="E8" s="3"/>
    </row>
    <row r="9" spans="1:5">
      <c r="A9" s="2" t="s">
        <v>835</v>
      </c>
      <c r="B9" s="3" t="s">
        <v>6</v>
      </c>
      <c r="C9" s="3"/>
      <c r="D9" s="3" t="s">
        <v>6</v>
      </c>
      <c r="E9" s="3"/>
    </row>
    <row r="10" spans="1:5" ht="30">
      <c r="A10" s="7" t="s">
        <v>831</v>
      </c>
      <c r="B10" s="3" t="s">
        <v>6</v>
      </c>
      <c r="C10" s="3"/>
      <c r="D10" s="3" t="s">
        <v>6</v>
      </c>
      <c r="E10" s="3"/>
    </row>
    <row r="11" spans="1:5">
      <c r="A11" s="2" t="s">
        <v>40</v>
      </c>
      <c r="B11" s="3">
        <v>0</v>
      </c>
      <c r="C11" s="3"/>
      <c r="D11" s="3" t="s">
        <v>6</v>
      </c>
      <c r="E11" s="3"/>
    </row>
    <row r="12" spans="1:5">
      <c r="A12" s="2" t="s">
        <v>41</v>
      </c>
      <c r="B12" s="5">
        <v>15800000</v>
      </c>
      <c r="C12" s="3"/>
      <c r="D12" s="3" t="s">
        <v>6</v>
      </c>
      <c r="E12" s="3"/>
    </row>
    <row r="13" spans="1:5">
      <c r="A13" s="2" t="s">
        <v>361</v>
      </c>
      <c r="B13" s="3" t="s">
        <v>6</v>
      </c>
      <c r="C13" s="3"/>
      <c r="D13" s="3" t="s">
        <v>6</v>
      </c>
      <c r="E13" s="3"/>
    </row>
    <row r="14" spans="1:5" ht="30">
      <c r="A14" s="7" t="s">
        <v>831</v>
      </c>
      <c r="B14" s="3" t="s">
        <v>6</v>
      </c>
      <c r="C14" s="3"/>
      <c r="D14" s="3" t="s">
        <v>6</v>
      </c>
      <c r="E14" s="3"/>
    </row>
    <row r="15" spans="1:5" ht="30">
      <c r="A15" s="2" t="s">
        <v>836</v>
      </c>
      <c r="B15" s="5">
        <v>60900000</v>
      </c>
      <c r="C15" s="3"/>
      <c r="D15" s="3" t="s">
        <v>6</v>
      </c>
      <c r="E15" s="3"/>
    </row>
    <row r="16" spans="1:5">
      <c r="A16" s="2" t="s">
        <v>40</v>
      </c>
      <c r="B16" s="5">
        <v>169824000</v>
      </c>
      <c r="C16" s="3"/>
      <c r="D16" s="5">
        <v>185237000</v>
      </c>
      <c r="E16" s="3"/>
    </row>
    <row r="17" spans="1:5">
      <c r="A17" s="2" t="s">
        <v>22</v>
      </c>
      <c r="B17" s="3" t="s">
        <v>6</v>
      </c>
      <c r="C17" s="3"/>
      <c r="D17" s="3" t="s">
        <v>6</v>
      </c>
      <c r="E17" s="3"/>
    </row>
    <row r="18" spans="1:5" ht="30">
      <c r="A18" s="7" t="s">
        <v>831</v>
      </c>
      <c r="B18" s="3" t="s">
        <v>6</v>
      </c>
      <c r="C18" s="3"/>
      <c r="D18" s="3" t="s">
        <v>6</v>
      </c>
      <c r="E18" s="3"/>
    </row>
    <row r="19" spans="1:5">
      <c r="A19" s="2" t="s">
        <v>41</v>
      </c>
      <c r="B19" s="5">
        <v>491062000</v>
      </c>
      <c r="C19" s="3"/>
      <c r="D19" s="5">
        <v>536515000</v>
      </c>
      <c r="E19" s="3"/>
    </row>
    <row r="20" spans="1:5" ht="30">
      <c r="A20" s="2" t="s">
        <v>832</v>
      </c>
      <c r="B20" s="5">
        <v>98712000</v>
      </c>
      <c r="C20" s="9" t="s">
        <v>45</v>
      </c>
      <c r="D20" s="5">
        <v>85966000</v>
      </c>
      <c r="E20" s="9" t="s">
        <v>45</v>
      </c>
    </row>
    <row r="21" spans="1:5" ht="30">
      <c r="A21" s="2" t="s">
        <v>833</v>
      </c>
      <c r="B21" s="5">
        <v>589774000</v>
      </c>
      <c r="C21" s="3"/>
      <c r="D21" s="5">
        <v>622481000</v>
      </c>
      <c r="E21" s="3"/>
    </row>
    <row r="22" spans="1:5" ht="17.25">
      <c r="A22" s="2" t="s">
        <v>834</v>
      </c>
      <c r="B22" s="5">
        <v>-53982000</v>
      </c>
      <c r="C22" s="9" t="s">
        <v>45</v>
      </c>
      <c r="D22" s="5">
        <v>-38917000</v>
      </c>
      <c r="E22" s="9" t="s">
        <v>45</v>
      </c>
    </row>
    <row r="23" spans="1:5">
      <c r="A23" s="2" t="s">
        <v>40</v>
      </c>
      <c r="B23" s="5">
        <v>195421000</v>
      </c>
      <c r="C23" s="3"/>
      <c r="D23" s="5">
        <v>203528000</v>
      </c>
      <c r="E23" s="3"/>
    </row>
    <row r="24" spans="1:5">
      <c r="A24" s="2" t="s">
        <v>828</v>
      </c>
      <c r="B24" s="3" t="s">
        <v>6</v>
      </c>
      <c r="C24" s="3"/>
      <c r="D24" s="3" t="s">
        <v>6</v>
      </c>
      <c r="E24" s="3"/>
    </row>
    <row r="25" spans="1:5" ht="30">
      <c r="A25" s="7" t="s">
        <v>831</v>
      </c>
      <c r="B25" s="3" t="s">
        <v>6</v>
      </c>
      <c r="C25" s="3"/>
      <c r="D25" s="3" t="s">
        <v>6</v>
      </c>
      <c r="E25" s="3"/>
    </row>
    <row r="26" spans="1:5">
      <c r="A26" s="2" t="s">
        <v>40</v>
      </c>
      <c r="B26" s="8">
        <v>169824000</v>
      </c>
      <c r="C26" s="3"/>
      <c r="D26" s="8">
        <v>185237000</v>
      </c>
      <c r="E26" s="3"/>
    </row>
    <row r="27" spans="1:5">
      <c r="A27" s="10"/>
      <c r="B27" s="10"/>
      <c r="C27" s="10"/>
      <c r="D27" s="10"/>
      <c r="E27" s="10"/>
    </row>
    <row r="28" spans="1:5" ht="60" customHeight="1">
      <c r="A28" s="2" t="s">
        <v>45</v>
      </c>
      <c r="B28" s="11" t="s">
        <v>327</v>
      </c>
      <c r="C28" s="11"/>
      <c r="D28" s="11"/>
      <c r="E28" s="11"/>
    </row>
  </sheetData>
  <mergeCells count="7">
    <mergeCell ref="B28:E28"/>
    <mergeCell ref="A1:A2"/>
    <mergeCell ref="B1:C1"/>
    <mergeCell ref="D1:E1"/>
    <mergeCell ref="B2:C2"/>
    <mergeCell ref="D2:E2"/>
    <mergeCell ref="A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cols>
    <col min="1" max="1" width="36.5703125" bestFit="1" customWidth="1"/>
    <col min="2" max="4" width="12.28515625" bestFit="1" customWidth="1"/>
    <col min="5" max="6" width="12.5703125" bestFit="1" customWidth="1"/>
    <col min="7" max="10" width="19.28515625" bestFit="1" customWidth="1"/>
    <col min="11" max="12" width="23" bestFit="1" customWidth="1"/>
    <col min="13" max="14" width="12.28515625" bestFit="1" customWidth="1"/>
    <col min="15" max="18" width="27.42578125" bestFit="1" customWidth="1"/>
    <col min="19" max="20" width="36.5703125" bestFit="1" customWidth="1"/>
    <col min="21" max="33" width="24.85546875" bestFit="1" customWidth="1"/>
    <col min="34" max="37" width="27.42578125" bestFit="1" customWidth="1"/>
    <col min="38" max="40" width="36.5703125" bestFit="1" customWidth="1"/>
  </cols>
  <sheetData>
    <row r="1" spans="1:40" ht="15" customHeight="1">
      <c r="A1" s="6" t="s">
        <v>837</v>
      </c>
      <c r="B1" s="6" t="s">
        <v>1</v>
      </c>
      <c r="C1" s="6"/>
      <c r="D1" s="1"/>
      <c r="E1" s="1"/>
      <c r="F1" s="1"/>
      <c r="G1" s="1"/>
      <c r="H1" s="1"/>
      <c r="I1" s="1"/>
      <c r="J1" s="1"/>
      <c r="K1" s="1"/>
      <c r="L1" s="1"/>
      <c r="M1" s="1"/>
      <c r="N1" s="1"/>
      <c r="O1" s="1"/>
      <c r="P1" s="1"/>
      <c r="Q1" s="1"/>
      <c r="R1" s="1"/>
      <c r="S1" s="1"/>
      <c r="T1" s="1"/>
      <c r="U1" s="6" t="s">
        <v>1</v>
      </c>
      <c r="V1" s="6"/>
      <c r="W1" s="1"/>
      <c r="X1" s="1"/>
      <c r="Y1" s="1"/>
      <c r="Z1" s="1"/>
      <c r="AA1" s="1"/>
      <c r="AB1" s="1"/>
      <c r="AC1" s="1"/>
      <c r="AD1" s="1"/>
      <c r="AE1" s="1"/>
      <c r="AF1" s="1"/>
      <c r="AG1" s="1"/>
      <c r="AH1" s="1" t="s">
        <v>1</v>
      </c>
      <c r="AI1" s="1"/>
      <c r="AJ1" s="1"/>
      <c r="AK1" s="1"/>
      <c r="AL1" s="1" t="s">
        <v>86</v>
      </c>
      <c r="AM1" s="1" t="s">
        <v>1</v>
      </c>
      <c r="AN1" s="1"/>
    </row>
    <row r="2" spans="1:40">
      <c r="A2" s="6"/>
      <c r="B2" s="6" t="s">
        <v>2</v>
      </c>
      <c r="C2" s="6" t="s">
        <v>87</v>
      </c>
      <c r="D2" s="6"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87</v>
      </c>
      <c r="W2" s="1" t="s">
        <v>30</v>
      </c>
      <c r="X2" s="1" t="s">
        <v>2</v>
      </c>
      <c r="Y2" s="1" t="s">
        <v>30</v>
      </c>
      <c r="Z2" s="1" t="s">
        <v>2</v>
      </c>
      <c r="AA2" s="1" t="s">
        <v>30</v>
      </c>
      <c r="AB2" s="1" t="s">
        <v>2</v>
      </c>
      <c r="AC2" s="1" t="s">
        <v>30</v>
      </c>
      <c r="AD2" s="1" t="s">
        <v>2</v>
      </c>
      <c r="AE2" s="1" t="s">
        <v>30</v>
      </c>
      <c r="AF2" s="1" t="s">
        <v>2</v>
      </c>
      <c r="AG2" s="1" t="s">
        <v>30</v>
      </c>
      <c r="AH2" s="1" t="s">
        <v>2</v>
      </c>
      <c r="AI2" s="1" t="s">
        <v>30</v>
      </c>
      <c r="AJ2" s="1" t="s">
        <v>2</v>
      </c>
      <c r="AK2" s="1" t="s">
        <v>30</v>
      </c>
      <c r="AL2" s="1" t="s">
        <v>2</v>
      </c>
      <c r="AM2" s="1" t="s">
        <v>2</v>
      </c>
      <c r="AN2" s="1" t="s">
        <v>30</v>
      </c>
    </row>
    <row r="3" spans="1:40">
      <c r="A3" s="6"/>
      <c r="B3" s="6"/>
      <c r="C3" s="6"/>
      <c r="D3" s="6"/>
      <c r="E3" s="1" t="s">
        <v>838</v>
      </c>
      <c r="F3" s="1" t="s">
        <v>838</v>
      </c>
      <c r="G3" s="1" t="s">
        <v>762</v>
      </c>
      <c r="H3" s="1" t="s">
        <v>762</v>
      </c>
      <c r="I3" s="1" t="s">
        <v>763</v>
      </c>
      <c r="J3" s="1" t="s">
        <v>763</v>
      </c>
      <c r="K3" s="1" t="s">
        <v>342</v>
      </c>
      <c r="L3" s="1" t="s">
        <v>342</v>
      </c>
      <c r="M3" s="1" t="s">
        <v>343</v>
      </c>
      <c r="N3" s="1" t="s">
        <v>343</v>
      </c>
      <c r="O3" s="1" t="s">
        <v>839</v>
      </c>
      <c r="P3" s="1" t="s">
        <v>839</v>
      </c>
      <c r="Q3" s="1" t="s">
        <v>839</v>
      </c>
      <c r="R3" s="1" t="s">
        <v>839</v>
      </c>
      <c r="S3" s="1" t="s">
        <v>839</v>
      </c>
      <c r="T3" s="1" t="s">
        <v>839</v>
      </c>
      <c r="U3" s="1" t="s">
        <v>22</v>
      </c>
      <c r="V3" s="1" t="s">
        <v>22</v>
      </c>
      <c r="W3" s="1" t="s">
        <v>22</v>
      </c>
      <c r="X3" s="1" t="s">
        <v>22</v>
      </c>
      <c r="Y3" s="1" t="s">
        <v>22</v>
      </c>
      <c r="Z3" s="1" t="s">
        <v>22</v>
      </c>
      <c r="AA3" s="1" t="s">
        <v>22</v>
      </c>
      <c r="AB3" s="1" t="s">
        <v>22</v>
      </c>
      <c r="AC3" s="1" t="s">
        <v>22</v>
      </c>
      <c r="AD3" s="1" t="s">
        <v>22</v>
      </c>
      <c r="AE3" s="1" t="s">
        <v>22</v>
      </c>
      <c r="AF3" s="1" t="s">
        <v>22</v>
      </c>
      <c r="AG3" s="1" t="s">
        <v>22</v>
      </c>
      <c r="AH3" s="1" t="s">
        <v>22</v>
      </c>
      <c r="AI3" s="1" t="s">
        <v>22</v>
      </c>
      <c r="AJ3" s="1" t="s">
        <v>22</v>
      </c>
      <c r="AK3" s="1" t="s">
        <v>22</v>
      </c>
      <c r="AL3" s="1" t="s">
        <v>22</v>
      </c>
      <c r="AM3" s="1" t="s">
        <v>22</v>
      </c>
      <c r="AN3" s="1" t="s">
        <v>22</v>
      </c>
    </row>
    <row r="4" spans="1:40" ht="30">
      <c r="A4" s="6"/>
      <c r="B4" s="6"/>
      <c r="C4" s="6"/>
      <c r="D4" s="6"/>
      <c r="E4" s="1"/>
      <c r="F4" s="1"/>
      <c r="G4" s="1"/>
      <c r="H4" s="1"/>
      <c r="I4" s="1"/>
      <c r="J4" s="1"/>
      <c r="K4" s="1"/>
      <c r="L4" s="1"/>
      <c r="M4" s="1"/>
      <c r="N4" s="1"/>
      <c r="O4" s="1" t="s">
        <v>337</v>
      </c>
      <c r="P4" s="1" t="s">
        <v>337</v>
      </c>
      <c r="Q4" s="1" t="s">
        <v>840</v>
      </c>
      <c r="R4" s="1" t="s">
        <v>840</v>
      </c>
      <c r="S4" s="1" t="s">
        <v>841</v>
      </c>
      <c r="T4" s="1" t="s">
        <v>841</v>
      </c>
      <c r="U4" s="1"/>
      <c r="V4" s="1"/>
      <c r="W4" s="1"/>
      <c r="X4" s="1" t="s">
        <v>838</v>
      </c>
      <c r="Y4" s="1" t="s">
        <v>838</v>
      </c>
      <c r="Z4" s="1" t="s">
        <v>762</v>
      </c>
      <c r="AA4" s="1" t="s">
        <v>762</v>
      </c>
      <c r="AB4" s="1" t="s">
        <v>763</v>
      </c>
      <c r="AC4" s="1" t="s">
        <v>763</v>
      </c>
      <c r="AD4" s="1" t="s">
        <v>342</v>
      </c>
      <c r="AE4" s="1" t="s">
        <v>342</v>
      </c>
      <c r="AF4" s="1" t="s">
        <v>343</v>
      </c>
      <c r="AG4" s="1" t="s">
        <v>343</v>
      </c>
      <c r="AH4" s="1" t="s">
        <v>839</v>
      </c>
      <c r="AI4" s="1" t="s">
        <v>839</v>
      </c>
      <c r="AJ4" s="1" t="s">
        <v>839</v>
      </c>
      <c r="AK4" s="1" t="s">
        <v>839</v>
      </c>
      <c r="AL4" s="1" t="s">
        <v>839</v>
      </c>
      <c r="AM4" s="1" t="s">
        <v>839</v>
      </c>
      <c r="AN4" s="1" t="s">
        <v>839</v>
      </c>
    </row>
    <row r="5" spans="1:40" ht="30">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337</v>
      </c>
      <c r="AI5" s="1" t="s">
        <v>337</v>
      </c>
      <c r="AJ5" s="1" t="s">
        <v>840</v>
      </c>
      <c r="AK5" s="1" t="s">
        <v>840</v>
      </c>
      <c r="AL5" s="1" t="s">
        <v>841</v>
      </c>
      <c r="AM5" s="1" t="s">
        <v>841</v>
      </c>
      <c r="AN5" s="1" t="s">
        <v>841</v>
      </c>
    </row>
    <row r="6" spans="1:40">
      <c r="A6" s="7" t="s">
        <v>333</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row>
    <row r="7" spans="1:40" ht="30">
      <c r="A7" s="2" t="s">
        <v>842</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149">
        <v>1</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row>
    <row r="8" spans="1:40">
      <c r="A8" s="2" t="s">
        <v>765</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149">
        <v>8.3799999999999999E-2</v>
      </c>
      <c r="AA8" s="149">
        <v>8.3799999999999999E-2</v>
      </c>
      <c r="AB8" s="149">
        <v>6.3799999999999996E-2</v>
      </c>
      <c r="AC8" s="149">
        <v>6.3799999999999996E-2</v>
      </c>
      <c r="AD8" s="3" t="s">
        <v>6</v>
      </c>
      <c r="AE8" s="3" t="s">
        <v>6</v>
      </c>
      <c r="AF8" s="3" t="s">
        <v>6</v>
      </c>
      <c r="AG8" s="3" t="s">
        <v>6</v>
      </c>
      <c r="AH8" s="3" t="s">
        <v>6</v>
      </c>
      <c r="AI8" s="3" t="s">
        <v>6</v>
      </c>
      <c r="AJ8" s="3" t="s">
        <v>6</v>
      </c>
      <c r="AK8" s="3" t="s">
        <v>6</v>
      </c>
      <c r="AL8" s="3" t="s">
        <v>6</v>
      </c>
      <c r="AM8" s="3" t="s">
        <v>6</v>
      </c>
      <c r="AN8" s="3" t="s">
        <v>6</v>
      </c>
    </row>
    <row r="9" spans="1:40">
      <c r="A9" s="2" t="s">
        <v>843</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8">
        <v>100370000</v>
      </c>
      <c r="AK9" s="8">
        <v>118750000</v>
      </c>
      <c r="AL9" s="8">
        <v>286128000</v>
      </c>
      <c r="AM9" s="8">
        <v>286128000</v>
      </c>
      <c r="AN9" s="8">
        <v>314200000</v>
      </c>
    </row>
    <row r="10" spans="1:40">
      <c r="A10" s="2" t="s">
        <v>844</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5">
        <v>278000</v>
      </c>
      <c r="AK10" s="5">
        <v>345000</v>
      </c>
      <c r="AL10" s="5">
        <v>1431000</v>
      </c>
      <c r="AM10" s="5">
        <v>1431000</v>
      </c>
      <c r="AN10" s="5">
        <v>1684000</v>
      </c>
    </row>
    <row r="11" spans="1:40">
      <c r="A11" s="2" t="s">
        <v>344</v>
      </c>
      <c r="B11" s="5">
        <v>892314000</v>
      </c>
      <c r="C11" s="3" t="s">
        <v>6</v>
      </c>
      <c r="D11" s="5">
        <v>944692000</v>
      </c>
      <c r="E11" s="3" t="s">
        <v>6</v>
      </c>
      <c r="F11" s="3" t="s">
        <v>6</v>
      </c>
      <c r="G11" s="5">
        <v>200000000</v>
      </c>
      <c r="H11" s="5">
        <v>200000000</v>
      </c>
      <c r="I11" s="5">
        <v>290000000</v>
      </c>
      <c r="J11" s="5">
        <v>290000000</v>
      </c>
      <c r="K11" s="5">
        <v>14228000</v>
      </c>
      <c r="L11" s="5">
        <v>14604000</v>
      </c>
      <c r="M11" s="5">
        <v>3297000</v>
      </c>
      <c r="N11" s="5">
        <v>4167000</v>
      </c>
      <c r="O11" s="3">
        <v>0</v>
      </c>
      <c r="P11" s="5">
        <v>5000000</v>
      </c>
      <c r="Q11" s="5">
        <v>100092000</v>
      </c>
      <c r="R11" s="5">
        <v>118405000</v>
      </c>
      <c r="S11" s="5">
        <v>284697000</v>
      </c>
      <c r="T11" s="5">
        <v>312516000</v>
      </c>
      <c r="U11" s="5">
        <v>894314000</v>
      </c>
      <c r="V11" s="3" t="s">
        <v>6</v>
      </c>
      <c r="W11" s="5">
        <v>946692000</v>
      </c>
      <c r="X11" s="3" t="s">
        <v>6</v>
      </c>
      <c r="Y11" s="3" t="s">
        <v>6</v>
      </c>
      <c r="Z11" s="5">
        <v>200000000</v>
      </c>
      <c r="AA11" s="5">
        <v>200000000</v>
      </c>
      <c r="AB11" s="5">
        <v>290000000</v>
      </c>
      <c r="AC11" s="5">
        <v>290000000</v>
      </c>
      <c r="AD11" s="5">
        <v>14228000</v>
      </c>
      <c r="AE11" s="5">
        <v>14604000</v>
      </c>
      <c r="AF11" s="5">
        <v>5297000</v>
      </c>
      <c r="AG11" s="5">
        <v>6167000</v>
      </c>
      <c r="AH11" s="3">
        <v>0</v>
      </c>
      <c r="AI11" s="5">
        <v>5000000</v>
      </c>
      <c r="AJ11" s="5">
        <v>100092000</v>
      </c>
      <c r="AK11" s="5">
        <v>118405000</v>
      </c>
      <c r="AL11" s="5">
        <v>284697000</v>
      </c>
      <c r="AM11" s="5">
        <v>284697000</v>
      </c>
      <c r="AN11" s="5">
        <v>312516000</v>
      </c>
    </row>
    <row r="12" spans="1:40">
      <c r="A12" s="2" t="s">
        <v>345</v>
      </c>
      <c r="B12" s="5">
        <v>20383000</v>
      </c>
      <c r="C12" s="3" t="s">
        <v>6</v>
      </c>
      <c r="D12" s="5">
        <v>17364000</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5">
        <v>20383000</v>
      </c>
      <c r="V12" s="3" t="s">
        <v>6</v>
      </c>
      <c r="W12" s="5">
        <v>17364000</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row>
    <row r="13" spans="1:40">
      <c r="A13" s="2" t="s">
        <v>346</v>
      </c>
      <c r="B13" s="5">
        <v>871931000</v>
      </c>
      <c r="C13" s="3" t="s">
        <v>6</v>
      </c>
      <c r="D13" s="5">
        <v>927328000</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5">
        <v>873931000</v>
      </c>
      <c r="V13" s="3" t="s">
        <v>6</v>
      </c>
      <c r="W13" s="5">
        <v>929328000</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row>
    <row r="14" spans="1:40">
      <c r="A14" s="2" t="s">
        <v>845</v>
      </c>
      <c r="B14" s="5">
        <v>97698000</v>
      </c>
      <c r="C14" s="5">
        <v>49394000</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5">
        <v>97698000</v>
      </c>
      <c r="V14" s="5">
        <v>49394000</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5">
        <v>38600000</v>
      </c>
      <c r="AM14" s="5">
        <v>46500000</v>
      </c>
      <c r="AN14" s="3" t="s">
        <v>6</v>
      </c>
    </row>
    <row r="15" spans="1:40">
      <c r="A15" s="2" t="s">
        <v>846</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5">
        <v>45000000</v>
      </c>
      <c r="AI15" s="3" t="s">
        <v>6</v>
      </c>
      <c r="AJ15" s="3" t="s">
        <v>6</v>
      </c>
      <c r="AK15" s="3" t="s">
        <v>6</v>
      </c>
      <c r="AL15" s="3" t="s">
        <v>6</v>
      </c>
      <c r="AM15" s="3" t="s">
        <v>6</v>
      </c>
      <c r="AN15" s="3" t="s">
        <v>6</v>
      </c>
    </row>
    <row r="16" spans="1:40" ht="30">
      <c r="A16" s="7" t="s">
        <v>847</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row>
    <row r="17" spans="1:40">
      <c r="A17" s="2" t="s">
        <v>848</v>
      </c>
      <c r="B17" s="3" t="s">
        <v>6</v>
      </c>
      <c r="C17" s="3" t="s">
        <v>6</v>
      </c>
      <c r="D17" s="3" t="s">
        <v>6</v>
      </c>
      <c r="E17" s="5">
        <v>878085000</v>
      </c>
      <c r="F17" s="5">
        <v>930088000</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5">
        <v>880085000</v>
      </c>
      <c r="Y17" s="5">
        <v>932088000</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row>
    <row r="18" spans="1:40">
      <c r="A18" s="2" t="s">
        <v>849</v>
      </c>
      <c r="B18" s="3" t="s">
        <v>6</v>
      </c>
      <c r="C18" s="3" t="s">
        <v>6</v>
      </c>
      <c r="D18" s="3" t="s">
        <v>6</v>
      </c>
      <c r="E18" s="8">
        <v>889194000</v>
      </c>
      <c r="F18" s="8">
        <v>954255000</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8">
        <v>891194000</v>
      </c>
      <c r="Y18" s="8">
        <v>956255000</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row>
  </sheetData>
  <mergeCells count="6">
    <mergeCell ref="A1:A5"/>
    <mergeCell ref="B1:C1"/>
    <mergeCell ref="U1:V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2" width="31.42578125" customWidth="1"/>
    <col min="3" max="3" width="8.5703125" customWidth="1"/>
    <col min="4" max="4" width="36.5703125" customWidth="1"/>
    <col min="5" max="5" width="31.42578125" customWidth="1"/>
    <col min="6" max="6" width="8.5703125" customWidth="1"/>
    <col min="7" max="7" width="31.42578125" customWidth="1"/>
    <col min="8" max="8" width="8.5703125" customWidth="1"/>
    <col min="9" max="9" width="31.42578125" customWidth="1"/>
    <col min="10" max="10" width="8.5703125" customWidth="1"/>
    <col min="11" max="11" width="36.5703125" customWidth="1"/>
    <col min="12" max="12" width="11.85546875" customWidth="1"/>
  </cols>
  <sheetData>
    <row r="1" spans="1:12" ht="15" customHeight="1">
      <c r="A1" s="1" t="s">
        <v>850</v>
      </c>
      <c r="B1" s="6" t="s">
        <v>86</v>
      </c>
      <c r="C1" s="6"/>
      <c r="D1" s="6"/>
      <c r="E1" s="6"/>
      <c r="F1" s="6"/>
      <c r="G1" s="6" t="s">
        <v>1</v>
      </c>
      <c r="H1" s="6"/>
      <c r="I1" s="6"/>
      <c r="J1" s="6"/>
      <c r="K1" s="6" t="s">
        <v>744</v>
      </c>
      <c r="L1" s="6"/>
    </row>
    <row r="2" spans="1:12" ht="30">
      <c r="A2" s="1" t="s">
        <v>116</v>
      </c>
      <c r="B2" s="6" t="s">
        <v>2</v>
      </c>
      <c r="C2" s="6"/>
      <c r="D2" s="1" t="s">
        <v>746</v>
      </c>
      <c r="E2" s="6" t="s">
        <v>87</v>
      </c>
      <c r="F2" s="6"/>
      <c r="G2" s="6" t="s">
        <v>2</v>
      </c>
      <c r="H2" s="6"/>
      <c r="I2" s="6" t="s">
        <v>87</v>
      </c>
      <c r="J2" s="6"/>
      <c r="K2" s="6" t="s">
        <v>30</v>
      </c>
      <c r="L2" s="6"/>
    </row>
    <row r="3" spans="1:12" ht="15" customHeight="1">
      <c r="A3" s="1"/>
      <c r="B3" s="6"/>
      <c r="C3" s="6"/>
      <c r="D3" s="1" t="s">
        <v>747</v>
      </c>
      <c r="E3" s="6"/>
      <c r="F3" s="6"/>
      <c r="G3" s="6"/>
      <c r="H3" s="6"/>
      <c r="I3" s="6"/>
      <c r="J3" s="6"/>
      <c r="K3" s="6" t="s">
        <v>747</v>
      </c>
      <c r="L3" s="6"/>
    </row>
    <row r="4" spans="1:12" ht="30">
      <c r="A4" s="7" t="s">
        <v>851</v>
      </c>
      <c r="B4" s="3" t="s">
        <v>6</v>
      </c>
      <c r="C4" s="3"/>
      <c r="D4" s="3" t="s">
        <v>6</v>
      </c>
      <c r="E4" s="3" t="s">
        <v>6</v>
      </c>
      <c r="F4" s="3"/>
      <c r="G4" s="3" t="s">
        <v>6</v>
      </c>
      <c r="H4" s="3"/>
      <c r="I4" s="3" t="s">
        <v>6</v>
      </c>
      <c r="J4" s="3"/>
      <c r="K4" s="3" t="s">
        <v>6</v>
      </c>
      <c r="L4" s="3"/>
    </row>
    <row r="5" spans="1:12">
      <c r="A5" s="2" t="s">
        <v>766</v>
      </c>
      <c r="B5" s="3" t="s">
        <v>6</v>
      </c>
      <c r="C5" s="3"/>
      <c r="D5" s="3">
        <v>2</v>
      </c>
      <c r="E5" s="3" t="s">
        <v>6</v>
      </c>
      <c r="F5" s="3"/>
      <c r="G5" s="3" t="s">
        <v>6</v>
      </c>
      <c r="H5" s="3"/>
      <c r="I5" s="3" t="s">
        <v>6</v>
      </c>
      <c r="J5" s="3"/>
      <c r="K5" s="3">
        <v>1</v>
      </c>
      <c r="L5" s="3"/>
    </row>
    <row r="6" spans="1:12">
      <c r="A6" s="2" t="s">
        <v>88</v>
      </c>
      <c r="B6" s="8">
        <v>192063</v>
      </c>
      <c r="C6" s="3"/>
      <c r="D6" s="3" t="s">
        <v>6</v>
      </c>
      <c r="E6" s="8">
        <v>163110</v>
      </c>
      <c r="F6" s="3"/>
      <c r="G6" s="8">
        <v>547069</v>
      </c>
      <c r="H6" s="3"/>
      <c r="I6" s="8">
        <v>468448</v>
      </c>
      <c r="J6" s="3"/>
      <c r="K6" s="3" t="s">
        <v>6</v>
      </c>
      <c r="L6" s="3"/>
    </row>
    <row r="7" spans="1:12">
      <c r="A7" s="2" t="s">
        <v>94</v>
      </c>
      <c r="B7" s="5">
        <v>10892</v>
      </c>
      <c r="C7" s="3"/>
      <c r="D7" s="3" t="s">
        <v>6</v>
      </c>
      <c r="E7" s="5">
        <v>11429</v>
      </c>
      <c r="F7" s="3"/>
      <c r="G7" s="5">
        <v>32665</v>
      </c>
      <c r="H7" s="3"/>
      <c r="I7" s="5">
        <v>34387</v>
      </c>
      <c r="J7" s="3"/>
      <c r="K7" s="3" t="s">
        <v>6</v>
      </c>
      <c r="L7" s="3"/>
    </row>
    <row r="8" spans="1:12">
      <c r="A8" s="2" t="s">
        <v>95</v>
      </c>
      <c r="B8" s="5">
        <v>3788</v>
      </c>
      <c r="C8" s="3"/>
      <c r="D8" s="3" t="s">
        <v>6</v>
      </c>
      <c r="E8" s="5">
        <v>5886</v>
      </c>
      <c r="F8" s="3"/>
      <c r="G8" s="5">
        <v>15065</v>
      </c>
      <c r="H8" s="3"/>
      <c r="I8" s="5">
        <v>17038</v>
      </c>
      <c r="J8" s="3"/>
      <c r="K8" s="3" t="s">
        <v>6</v>
      </c>
      <c r="L8" s="3"/>
    </row>
    <row r="9" spans="1:12">
      <c r="A9" s="2" t="s">
        <v>92</v>
      </c>
      <c r="B9" s="5">
        <v>6972</v>
      </c>
      <c r="C9" s="3"/>
      <c r="D9" s="3" t="s">
        <v>6</v>
      </c>
      <c r="E9" s="5">
        <v>7605</v>
      </c>
      <c r="F9" s="3"/>
      <c r="G9" s="5">
        <v>20353</v>
      </c>
      <c r="H9" s="3"/>
      <c r="I9" s="5">
        <v>22542</v>
      </c>
      <c r="J9" s="3"/>
      <c r="K9" s="3" t="s">
        <v>6</v>
      </c>
      <c r="L9" s="3"/>
    </row>
    <row r="10" spans="1:12" ht="30">
      <c r="A10" s="2" t="s">
        <v>96</v>
      </c>
      <c r="B10" s="5">
        <v>60867</v>
      </c>
      <c r="C10" s="3"/>
      <c r="D10" s="3" t="s">
        <v>6</v>
      </c>
      <c r="E10" s="3">
        <v>0</v>
      </c>
      <c r="F10" s="3"/>
      <c r="G10" s="5">
        <v>60867</v>
      </c>
      <c r="H10" s="3"/>
      <c r="I10" s="3">
        <v>0</v>
      </c>
      <c r="J10" s="3"/>
      <c r="K10" s="3" t="s">
        <v>6</v>
      </c>
      <c r="L10" s="3"/>
    </row>
    <row r="11" spans="1:12">
      <c r="A11" s="2" t="s">
        <v>141</v>
      </c>
      <c r="B11" s="5">
        <v>1765</v>
      </c>
      <c r="C11" s="3"/>
      <c r="D11" s="3" t="s">
        <v>6</v>
      </c>
      <c r="E11" s="5">
        <v>2238</v>
      </c>
      <c r="F11" s="3"/>
      <c r="G11" s="5">
        <v>6111</v>
      </c>
      <c r="H11" s="3"/>
      <c r="I11" s="5">
        <v>6766</v>
      </c>
      <c r="J11" s="3"/>
      <c r="K11" s="3" t="s">
        <v>6</v>
      </c>
      <c r="L11" s="3"/>
    </row>
    <row r="12" spans="1:12" ht="30">
      <c r="A12" s="2" t="s">
        <v>852</v>
      </c>
      <c r="B12" s="5">
        <v>1830</v>
      </c>
      <c r="C12" s="9" t="s">
        <v>45</v>
      </c>
      <c r="D12" s="3" t="s">
        <v>6</v>
      </c>
      <c r="E12" s="5">
        <v>3257</v>
      </c>
      <c r="F12" s="9" t="s">
        <v>45</v>
      </c>
      <c r="G12" s="5">
        <v>8314</v>
      </c>
      <c r="H12" s="9" t="s">
        <v>45</v>
      </c>
      <c r="I12" s="5">
        <v>8268</v>
      </c>
      <c r="J12" s="9" t="s">
        <v>45</v>
      </c>
      <c r="K12" s="3" t="s">
        <v>6</v>
      </c>
      <c r="L12" s="3"/>
    </row>
    <row r="13" spans="1:12">
      <c r="A13" s="2" t="s">
        <v>97</v>
      </c>
      <c r="B13" s="5">
        <v>1084</v>
      </c>
      <c r="C13" s="3"/>
      <c r="D13" s="3" t="s">
        <v>6</v>
      </c>
      <c r="E13" s="3">
        <v>468</v>
      </c>
      <c r="F13" s="3"/>
      <c r="G13" s="5">
        <v>1084</v>
      </c>
      <c r="H13" s="3"/>
      <c r="I13" s="5">
        <v>2991</v>
      </c>
      <c r="J13" s="3"/>
      <c r="K13" s="3" t="s">
        <v>6</v>
      </c>
      <c r="L13" s="3"/>
    </row>
    <row r="14" spans="1:12">
      <c r="A14" s="2" t="s">
        <v>98</v>
      </c>
      <c r="B14" s="3">
        <v>42</v>
      </c>
      <c r="C14" s="3"/>
      <c r="D14" s="3" t="s">
        <v>6</v>
      </c>
      <c r="E14" s="3">
        <v>-9</v>
      </c>
      <c r="F14" s="3"/>
      <c r="G14" s="3">
        <v>141</v>
      </c>
      <c r="H14" s="3"/>
      <c r="I14" s="3">
        <v>173</v>
      </c>
      <c r="J14" s="3"/>
      <c r="K14" s="3" t="s">
        <v>6</v>
      </c>
      <c r="L14" s="3"/>
    </row>
    <row r="15" spans="1:12">
      <c r="A15" s="2" t="s">
        <v>160</v>
      </c>
      <c r="B15" s="5">
        <v>6660</v>
      </c>
      <c r="C15" s="3"/>
      <c r="D15" s="3" t="s">
        <v>6</v>
      </c>
      <c r="E15" s="5">
        <v>7922</v>
      </c>
      <c r="F15" s="3"/>
      <c r="G15" s="5">
        <v>20444</v>
      </c>
      <c r="H15" s="3"/>
      <c r="I15" s="5">
        <v>23994</v>
      </c>
      <c r="J15" s="3"/>
      <c r="K15" s="3" t="s">
        <v>6</v>
      </c>
      <c r="L15" s="3"/>
    </row>
    <row r="16" spans="1:12">
      <c r="A16" s="2" t="s">
        <v>99</v>
      </c>
      <c r="B16" s="5">
        <v>-20438</v>
      </c>
      <c r="C16" s="3"/>
      <c r="D16" s="3" t="s">
        <v>6</v>
      </c>
      <c r="E16" s="5">
        <v>23226</v>
      </c>
      <c r="F16" s="3"/>
      <c r="G16" s="5">
        <v>28672</v>
      </c>
      <c r="H16" s="3"/>
      <c r="I16" s="5">
        <v>61918</v>
      </c>
      <c r="J16" s="3"/>
      <c r="K16" s="3" t="s">
        <v>6</v>
      </c>
      <c r="L16" s="3"/>
    </row>
    <row r="17" spans="1:12">
      <c r="A17" s="2" t="s">
        <v>101</v>
      </c>
      <c r="B17" s="5">
        <v>14209</v>
      </c>
      <c r="C17" s="3"/>
      <c r="D17" s="3" t="s">
        <v>6</v>
      </c>
      <c r="E17" s="5">
        <v>13976</v>
      </c>
      <c r="F17" s="3"/>
      <c r="G17" s="5">
        <v>42568</v>
      </c>
      <c r="H17" s="3"/>
      <c r="I17" s="5">
        <v>42275</v>
      </c>
      <c r="J17" s="3"/>
      <c r="K17" s="3" t="s">
        <v>6</v>
      </c>
      <c r="L17" s="3"/>
    </row>
    <row r="18" spans="1:12">
      <c r="A18" s="2" t="s">
        <v>102</v>
      </c>
      <c r="B18" s="3">
        <v>0</v>
      </c>
      <c r="C18" s="3"/>
      <c r="D18" s="3" t="s">
        <v>6</v>
      </c>
      <c r="E18" s="3">
        <v>0</v>
      </c>
      <c r="F18" s="3"/>
      <c r="G18" s="3">
        <v>100</v>
      </c>
      <c r="H18" s="3"/>
      <c r="I18" s="3">
        <v>25</v>
      </c>
      <c r="J18" s="3"/>
      <c r="K18" s="3" t="s">
        <v>6</v>
      </c>
      <c r="L18" s="3"/>
    </row>
    <row r="19" spans="1:12">
      <c r="A19" s="2" t="s">
        <v>103</v>
      </c>
      <c r="B19" s="3">
        <v>-768</v>
      </c>
      <c r="C19" s="3"/>
      <c r="D19" s="3" t="s">
        <v>6</v>
      </c>
      <c r="E19" s="5">
        <v>2055</v>
      </c>
      <c r="F19" s="3"/>
      <c r="G19" s="3">
        <v>-851</v>
      </c>
      <c r="H19" s="3"/>
      <c r="I19" s="5">
        <v>2115</v>
      </c>
      <c r="J19" s="3"/>
      <c r="K19" s="3" t="s">
        <v>6</v>
      </c>
      <c r="L19" s="3"/>
    </row>
    <row r="20" spans="1:12">
      <c r="A20" s="2" t="s">
        <v>104</v>
      </c>
      <c r="B20" s="5">
        <v>13441</v>
      </c>
      <c r="C20" s="3"/>
      <c r="D20" s="3" t="s">
        <v>6</v>
      </c>
      <c r="E20" s="5">
        <v>16031</v>
      </c>
      <c r="F20" s="3"/>
      <c r="G20" s="5">
        <v>41817</v>
      </c>
      <c r="H20" s="3"/>
      <c r="I20" s="5">
        <v>44415</v>
      </c>
      <c r="J20" s="3"/>
      <c r="K20" s="3" t="s">
        <v>6</v>
      </c>
      <c r="L20" s="3"/>
    </row>
    <row r="21" spans="1:12" ht="30">
      <c r="A21" s="2" t="s">
        <v>105</v>
      </c>
      <c r="B21" s="5">
        <v>-33879</v>
      </c>
      <c r="C21" s="3"/>
      <c r="D21" s="3" t="s">
        <v>6</v>
      </c>
      <c r="E21" s="5">
        <v>7195</v>
      </c>
      <c r="F21" s="3"/>
      <c r="G21" s="5">
        <v>-13145</v>
      </c>
      <c r="H21" s="3"/>
      <c r="I21" s="5">
        <v>17503</v>
      </c>
      <c r="J21" s="3"/>
      <c r="K21" s="3" t="s">
        <v>6</v>
      </c>
      <c r="L21" s="3"/>
    </row>
    <row r="22" spans="1:12">
      <c r="A22" s="2" t="s">
        <v>853</v>
      </c>
      <c r="B22" s="5">
        <v>14680</v>
      </c>
      <c r="C22" s="3"/>
      <c r="D22" s="3" t="s">
        <v>6</v>
      </c>
      <c r="E22" s="5">
        <v>17315</v>
      </c>
      <c r="F22" s="3"/>
      <c r="G22" s="5">
        <v>47730</v>
      </c>
      <c r="H22" s="3"/>
      <c r="I22" s="5">
        <v>51425</v>
      </c>
      <c r="J22" s="3"/>
      <c r="K22" s="3" t="s">
        <v>6</v>
      </c>
      <c r="L22" s="3"/>
    </row>
    <row r="23" spans="1:12">
      <c r="A23" s="2" t="s">
        <v>171</v>
      </c>
      <c r="B23" s="5">
        <v>5603</v>
      </c>
      <c r="C23" s="3"/>
      <c r="D23" s="3" t="s">
        <v>6</v>
      </c>
      <c r="E23" s="5">
        <v>7501</v>
      </c>
      <c r="F23" s="3"/>
      <c r="G23" s="5">
        <v>17066</v>
      </c>
      <c r="H23" s="3"/>
      <c r="I23" s="5">
        <v>21671</v>
      </c>
      <c r="J23" s="3"/>
      <c r="K23" s="3" t="s">
        <v>6</v>
      </c>
      <c r="L23" s="3"/>
    </row>
    <row r="24" spans="1:12" ht="17.25">
      <c r="A24" s="2" t="s">
        <v>854</v>
      </c>
      <c r="B24" s="5">
        <v>1165211</v>
      </c>
      <c r="C24" s="9" t="s">
        <v>855</v>
      </c>
      <c r="D24" s="3" t="s">
        <v>6</v>
      </c>
      <c r="E24" s="3" t="s">
        <v>6</v>
      </c>
      <c r="F24" s="3"/>
      <c r="G24" s="5">
        <v>1165211</v>
      </c>
      <c r="H24" s="9" t="s">
        <v>855</v>
      </c>
      <c r="I24" s="3" t="s">
        <v>6</v>
      </c>
      <c r="J24" s="3"/>
      <c r="K24" s="5">
        <v>1216850</v>
      </c>
      <c r="L24" s="9" t="s">
        <v>855</v>
      </c>
    </row>
    <row r="25" spans="1:12">
      <c r="A25" s="2" t="s">
        <v>361</v>
      </c>
      <c r="B25" s="3" t="s">
        <v>6</v>
      </c>
      <c r="C25" s="3"/>
      <c r="D25" s="3" t="s">
        <v>6</v>
      </c>
      <c r="E25" s="3" t="s">
        <v>6</v>
      </c>
      <c r="F25" s="3"/>
      <c r="G25" s="3" t="s">
        <v>6</v>
      </c>
      <c r="H25" s="3"/>
      <c r="I25" s="3" t="s">
        <v>6</v>
      </c>
      <c r="J25" s="3"/>
      <c r="K25" s="3" t="s">
        <v>6</v>
      </c>
      <c r="L25" s="3"/>
    </row>
    <row r="26" spans="1:12" ht="30">
      <c r="A26" s="7" t="s">
        <v>851</v>
      </c>
      <c r="B26" s="3" t="s">
        <v>6</v>
      </c>
      <c r="C26" s="3"/>
      <c r="D26" s="3" t="s">
        <v>6</v>
      </c>
      <c r="E26" s="3" t="s">
        <v>6</v>
      </c>
      <c r="F26" s="3"/>
      <c r="G26" s="3" t="s">
        <v>6</v>
      </c>
      <c r="H26" s="3"/>
      <c r="I26" s="3" t="s">
        <v>6</v>
      </c>
      <c r="J26" s="3"/>
      <c r="K26" s="3" t="s">
        <v>6</v>
      </c>
      <c r="L26" s="3"/>
    </row>
    <row r="27" spans="1:12">
      <c r="A27" s="2" t="s">
        <v>767</v>
      </c>
      <c r="B27" s="3" t="s">
        <v>6</v>
      </c>
      <c r="C27" s="3"/>
      <c r="D27" s="3" t="s">
        <v>6</v>
      </c>
      <c r="E27" s="3" t="s">
        <v>6</v>
      </c>
      <c r="F27" s="3"/>
      <c r="G27" s="3">
        <v>43</v>
      </c>
      <c r="H27" s="3"/>
      <c r="I27" s="3" t="s">
        <v>6</v>
      </c>
      <c r="J27" s="3"/>
      <c r="K27" s="3" t="s">
        <v>6</v>
      </c>
      <c r="L27" s="3"/>
    </row>
    <row r="28" spans="1:12">
      <c r="A28" s="2" t="s">
        <v>768</v>
      </c>
      <c r="B28" s="3" t="s">
        <v>6</v>
      </c>
      <c r="C28" s="3"/>
      <c r="D28" s="3" t="s">
        <v>6</v>
      </c>
      <c r="E28" s="3" t="s">
        <v>6</v>
      </c>
      <c r="F28" s="3"/>
      <c r="G28" s="3">
        <v>7</v>
      </c>
      <c r="H28" s="3"/>
      <c r="I28" s="3" t="s">
        <v>6</v>
      </c>
      <c r="J28" s="3"/>
      <c r="K28" s="3" t="s">
        <v>6</v>
      </c>
      <c r="L28" s="3"/>
    </row>
    <row r="29" spans="1:12">
      <c r="A29" s="2" t="s">
        <v>769</v>
      </c>
      <c r="B29" s="3" t="s">
        <v>6</v>
      </c>
      <c r="C29" s="3"/>
      <c r="D29" s="3" t="s">
        <v>6</v>
      </c>
      <c r="E29" s="3" t="s">
        <v>6</v>
      </c>
      <c r="F29" s="3"/>
      <c r="G29" s="3">
        <v>23</v>
      </c>
      <c r="H29" s="3"/>
      <c r="I29" s="3" t="s">
        <v>6</v>
      </c>
      <c r="J29" s="3"/>
      <c r="K29" s="3" t="s">
        <v>6</v>
      </c>
      <c r="L29" s="3"/>
    </row>
    <row r="30" spans="1:12">
      <c r="A30" s="2" t="s">
        <v>88</v>
      </c>
      <c r="B30" s="5">
        <v>159733</v>
      </c>
      <c r="C30" s="3"/>
      <c r="D30" s="3" t="s">
        <v>6</v>
      </c>
      <c r="E30" s="5">
        <v>143594</v>
      </c>
      <c r="F30" s="3"/>
      <c r="G30" s="5">
        <v>457029</v>
      </c>
      <c r="H30" s="3"/>
      <c r="I30" s="5">
        <v>419054</v>
      </c>
      <c r="J30" s="3"/>
      <c r="K30" s="3" t="s">
        <v>6</v>
      </c>
      <c r="L30" s="3"/>
    </row>
    <row r="31" spans="1:12">
      <c r="A31" s="2" t="s">
        <v>362</v>
      </c>
      <c r="B31" s="3" t="s">
        <v>6</v>
      </c>
      <c r="C31" s="3"/>
      <c r="D31" s="3" t="s">
        <v>6</v>
      </c>
      <c r="E31" s="3" t="s">
        <v>6</v>
      </c>
      <c r="F31" s="3"/>
      <c r="G31" s="3" t="s">
        <v>6</v>
      </c>
      <c r="H31" s="3"/>
      <c r="I31" s="3" t="s">
        <v>6</v>
      </c>
      <c r="J31" s="3"/>
      <c r="K31" s="3" t="s">
        <v>6</v>
      </c>
      <c r="L31" s="3"/>
    </row>
    <row r="32" spans="1:12" ht="30">
      <c r="A32" s="7" t="s">
        <v>851</v>
      </c>
      <c r="B32" s="3" t="s">
        <v>6</v>
      </c>
      <c r="C32" s="3"/>
      <c r="D32" s="3" t="s">
        <v>6</v>
      </c>
      <c r="E32" s="3" t="s">
        <v>6</v>
      </c>
      <c r="F32" s="3"/>
      <c r="G32" s="3" t="s">
        <v>6</v>
      </c>
      <c r="H32" s="3"/>
      <c r="I32" s="3" t="s">
        <v>6</v>
      </c>
      <c r="J32" s="3"/>
      <c r="K32" s="3" t="s">
        <v>6</v>
      </c>
      <c r="L32" s="3"/>
    </row>
    <row r="33" spans="1:12">
      <c r="A33" s="2" t="s">
        <v>88</v>
      </c>
      <c r="B33" s="5">
        <v>32330</v>
      </c>
      <c r="C33" s="3"/>
      <c r="D33" s="3" t="s">
        <v>6</v>
      </c>
      <c r="E33" s="5">
        <v>19516</v>
      </c>
      <c r="F33" s="3"/>
      <c r="G33" s="5">
        <v>90040</v>
      </c>
      <c r="H33" s="3"/>
      <c r="I33" s="5">
        <v>49394</v>
      </c>
      <c r="J33" s="3"/>
      <c r="K33" s="3" t="s">
        <v>6</v>
      </c>
      <c r="L33" s="3"/>
    </row>
    <row r="34" spans="1:12">
      <c r="A34" s="2" t="s">
        <v>856</v>
      </c>
      <c r="B34" s="3" t="s">
        <v>6</v>
      </c>
      <c r="C34" s="3"/>
      <c r="D34" s="3" t="s">
        <v>6</v>
      </c>
      <c r="E34" s="3" t="s">
        <v>6</v>
      </c>
      <c r="F34" s="3"/>
      <c r="G34" s="3" t="s">
        <v>6</v>
      </c>
      <c r="H34" s="3"/>
      <c r="I34" s="3" t="s">
        <v>6</v>
      </c>
      <c r="J34" s="3"/>
      <c r="K34" s="3" t="s">
        <v>6</v>
      </c>
      <c r="L34" s="3"/>
    </row>
    <row r="35" spans="1:12" ht="30">
      <c r="A35" s="7" t="s">
        <v>851</v>
      </c>
      <c r="B35" s="3" t="s">
        <v>6</v>
      </c>
      <c r="C35" s="3"/>
      <c r="D35" s="3" t="s">
        <v>6</v>
      </c>
      <c r="E35" s="3" t="s">
        <v>6</v>
      </c>
      <c r="F35" s="3"/>
      <c r="G35" s="3" t="s">
        <v>6</v>
      </c>
      <c r="H35" s="3"/>
      <c r="I35" s="3" t="s">
        <v>6</v>
      </c>
      <c r="J35" s="3"/>
      <c r="K35" s="3" t="s">
        <v>6</v>
      </c>
      <c r="L35" s="3"/>
    </row>
    <row r="36" spans="1:12">
      <c r="A36" s="2" t="s">
        <v>857</v>
      </c>
      <c r="B36" s="5">
        <v>66587</v>
      </c>
      <c r="C36" s="3"/>
      <c r="D36" s="3" t="s">
        <v>6</v>
      </c>
      <c r="E36" s="5">
        <v>52105</v>
      </c>
      <c r="F36" s="3"/>
      <c r="G36" s="5">
        <v>172499</v>
      </c>
      <c r="H36" s="3"/>
      <c r="I36" s="5">
        <v>145824</v>
      </c>
      <c r="J36" s="3"/>
      <c r="K36" s="3" t="s">
        <v>6</v>
      </c>
      <c r="L36" s="3"/>
    </row>
    <row r="37" spans="1:12">
      <c r="A37" s="2" t="s">
        <v>858</v>
      </c>
      <c r="B37" s="3" t="s">
        <v>6</v>
      </c>
      <c r="C37" s="3"/>
      <c r="D37" s="3" t="s">
        <v>6</v>
      </c>
      <c r="E37" s="3" t="s">
        <v>6</v>
      </c>
      <c r="F37" s="3"/>
      <c r="G37" s="3" t="s">
        <v>6</v>
      </c>
      <c r="H37" s="3"/>
      <c r="I37" s="3" t="s">
        <v>6</v>
      </c>
      <c r="J37" s="3"/>
      <c r="K37" s="3" t="s">
        <v>6</v>
      </c>
      <c r="L37" s="3"/>
    </row>
    <row r="38" spans="1:12" ht="30">
      <c r="A38" s="7" t="s">
        <v>851</v>
      </c>
      <c r="B38" s="3" t="s">
        <v>6</v>
      </c>
      <c r="C38" s="3"/>
      <c r="D38" s="3" t="s">
        <v>6</v>
      </c>
      <c r="E38" s="3" t="s">
        <v>6</v>
      </c>
      <c r="F38" s="3"/>
      <c r="G38" s="3" t="s">
        <v>6</v>
      </c>
      <c r="H38" s="3"/>
      <c r="I38" s="3" t="s">
        <v>6</v>
      </c>
      <c r="J38" s="3"/>
      <c r="K38" s="3" t="s">
        <v>6</v>
      </c>
      <c r="L38" s="3"/>
    </row>
    <row r="39" spans="1:12">
      <c r="A39" s="2" t="s">
        <v>857</v>
      </c>
      <c r="B39" s="5">
        <v>63040</v>
      </c>
      <c r="C39" s="3"/>
      <c r="D39" s="3" t="s">
        <v>6</v>
      </c>
      <c r="E39" s="5">
        <v>50869</v>
      </c>
      <c r="F39" s="3"/>
      <c r="G39" s="5">
        <v>169290</v>
      </c>
      <c r="H39" s="3"/>
      <c r="I39" s="5">
        <v>142628</v>
      </c>
      <c r="J39" s="3"/>
      <c r="K39" s="3" t="s">
        <v>6</v>
      </c>
      <c r="L39" s="3"/>
    </row>
    <row r="40" spans="1:12">
      <c r="A40" s="2" t="s">
        <v>99</v>
      </c>
      <c r="B40" s="5">
        <v>-11098</v>
      </c>
      <c r="C40" s="3"/>
      <c r="D40" s="3" t="s">
        <v>6</v>
      </c>
      <c r="E40" s="5">
        <v>35235</v>
      </c>
      <c r="F40" s="3"/>
      <c r="G40" s="5">
        <v>67051</v>
      </c>
      <c r="H40" s="3"/>
      <c r="I40" s="5">
        <v>95933</v>
      </c>
      <c r="J40" s="3"/>
      <c r="K40" s="3" t="s">
        <v>6</v>
      </c>
      <c r="L40" s="3"/>
    </row>
    <row r="41" spans="1:12">
      <c r="A41" s="2" t="s">
        <v>853</v>
      </c>
      <c r="B41" s="5">
        <v>12176</v>
      </c>
      <c r="C41" s="3"/>
      <c r="D41" s="3" t="s">
        <v>6</v>
      </c>
      <c r="E41" s="5">
        <v>15938</v>
      </c>
      <c r="F41" s="3"/>
      <c r="G41" s="5">
        <v>40530</v>
      </c>
      <c r="H41" s="3"/>
      <c r="I41" s="5">
        <v>48048</v>
      </c>
      <c r="J41" s="3"/>
      <c r="K41" s="3" t="s">
        <v>6</v>
      </c>
      <c r="L41" s="3"/>
    </row>
    <row r="42" spans="1:12">
      <c r="A42" s="2" t="s">
        <v>171</v>
      </c>
      <c r="B42" s="5">
        <v>3906</v>
      </c>
      <c r="C42" s="3"/>
      <c r="D42" s="3" t="s">
        <v>6</v>
      </c>
      <c r="E42" s="5">
        <v>5359</v>
      </c>
      <c r="F42" s="3"/>
      <c r="G42" s="5">
        <v>12211</v>
      </c>
      <c r="H42" s="3"/>
      <c r="I42" s="5">
        <v>16728</v>
      </c>
      <c r="J42" s="3"/>
      <c r="K42" s="3" t="s">
        <v>6</v>
      </c>
      <c r="L42" s="3"/>
    </row>
    <row r="43" spans="1:12">
      <c r="A43" s="2" t="s">
        <v>854</v>
      </c>
      <c r="B43" s="5">
        <v>1012135</v>
      </c>
      <c r="C43" s="3"/>
      <c r="D43" s="3" t="s">
        <v>6</v>
      </c>
      <c r="E43" s="3" t="s">
        <v>6</v>
      </c>
      <c r="F43" s="3"/>
      <c r="G43" s="5">
        <v>1012135</v>
      </c>
      <c r="H43" s="3"/>
      <c r="I43" s="3" t="s">
        <v>6</v>
      </c>
      <c r="J43" s="3"/>
      <c r="K43" s="5">
        <v>1100343</v>
      </c>
      <c r="L43" s="3"/>
    </row>
    <row r="44" spans="1:12">
      <c r="A44" s="2" t="s">
        <v>859</v>
      </c>
      <c r="B44" s="3" t="s">
        <v>6</v>
      </c>
      <c r="C44" s="3"/>
      <c r="D44" s="3" t="s">
        <v>6</v>
      </c>
      <c r="E44" s="3" t="s">
        <v>6</v>
      </c>
      <c r="F44" s="3"/>
      <c r="G44" s="3" t="s">
        <v>6</v>
      </c>
      <c r="H44" s="3"/>
      <c r="I44" s="3" t="s">
        <v>6</v>
      </c>
      <c r="J44" s="3"/>
      <c r="K44" s="3" t="s">
        <v>6</v>
      </c>
      <c r="L44" s="3"/>
    </row>
    <row r="45" spans="1:12" ht="30">
      <c r="A45" s="7" t="s">
        <v>851</v>
      </c>
      <c r="B45" s="3" t="s">
        <v>6</v>
      </c>
      <c r="C45" s="3"/>
      <c r="D45" s="3" t="s">
        <v>6</v>
      </c>
      <c r="E45" s="3" t="s">
        <v>6</v>
      </c>
      <c r="F45" s="3"/>
      <c r="G45" s="3" t="s">
        <v>6</v>
      </c>
      <c r="H45" s="3"/>
      <c r="I45" s="3" t="s">
        <v>6</v>
      </c>
      <c r="J45" s="3"/>
      <c r="K45" s="3" t="s">
        <v>6</v>
      </c>
      <c r="L45" s="3"/>
    </row>
    <row r="46" spans="1:12">
      <c r="A46" s="2" t="s">
        <v>857</v>
      </c>
      <c r="B46" s="5">
        <v>3547</v>
      </c>
      <c r="C46" s="3"/>
      <c r="D46" s="3" t="s">
        <v>6</v>
      </c>
      <c r="E46" s="5">
        <v>1236</v>
      </c>
      <c r="F46" s="3"/>
      <c r="G46" s="5">
        <v>3209</v>
      </c>
      <c r="H46" s="3"/>
      <c r="I46" s="5">
        <v>3196</v>
      </c>
      <c r="J46" s="3"/>
      <c r="K46" s="3" t="s">
        <v>6</v>
      </c>
      <c r="L46" s="3"/>
    </row>
    <row r="47" spans="1:12">
      <c r="A47" s="2" t="s">
        <v>99</v>
      </c>
      <c r="B47" s="3">
        <v>801</v>
      </c>
      <c r="C47" s="3"/>
      <c r="D47" s="3" t="s">
        <v>6</v>
      </c>
      <c r="E47" s="3">
        <v>9</v>
      </c>
      <c r="F47" s="3"/>
      <c r="G47" s="5">
        <v>-3299</v>
      </c>
      <c r="H47" s="3"/>
      <c r="I47" s="3">
        <v>251</v>
      </c>
      <c r="J47" s="3"/>
      <c r="K47" s="3" t="s">
        <v>6</v>
      </c>
      <c r="L47" s="3"/>
    </row>
    <row r="48" spans="1:12">
      <c r="A48" s="2" t="s">
        <v>853</v>
      </c>
      <c r="B48" s="5">
        <v>1927</v>
      </c>
      <c r="C48" s="3"/>
      <c r="D48" s="3" t="s">
        <v>6</v>
      </c>
      <c r="E48" s="5">
        <v>1206</v>
      </c>
      <c r="F48" s="3"/>
      <c r="G48" s="5">
        <v>5683</v>
      </c>
      <c r="H48" s="3"/>
      <c r="I48" s="5">
        <v>2883</v>
      </c>
      <c r="J48" s="3"/>
      <c r="K48" s="3" t="s">
        <v>6</v>
      </c>
      <c r="L48" s="3"/>
    </row>
    <row r="49" spans="1:12">
      <c r="A49" s="2" t="s">
        <v>171</v>
      </c>
      <c r="B49" s="5">
        <v>1261</v>
      </c>
      <c r="C49" s="3"/>
      <c r="D49" s="3" t="s">
        <v>6</v>
      </c>
      <c r="E49" s="5">
        <v>1353</v>
      </c>
      <c r="F49" s="3"/>
      <c r="G49" s="5">
        <v>3647</v>
      </c>
      <c r="H49" s="3"/>
      <c r="I49" s="5">
        <v>3036</v>
      </c>
      <c r="J49" s="3"/>
      <c r="K49" s="3" t="s">
        <v>6</v>
      </c>
      <c r="L49" s="3"/>
    </row>
    <row r="50" spans="1:12">
      <c r="A50" s="2" t="s">
        <v>854</v>
      </c>
      <c r="B50" s="5">
        <v>94608</v>
      </c>
      <c r="C50" s="3"/>
      <c r="D50" s="3" t="s">
        <v>6</v>
      </c>
      <c r="E50" s="3" t="s">
        <v>6</v>
      </c>
      <c r="F50" s="3"/>
      <c r="G50" s="5">
        <v>94608</v>
      </c>
      <c r="H50" s="3"/>
      <c r="I50" s="3" t="s">
        <v>6</v>
      </c>
      <c r="J50" s="3"/>
      <c r="K50" s="5">
        <v>69690</v>
      </c>
      <c r="L50" s="3"/>
    </row>
    <row r="51" spans="1:12">
      <c r="A51" s="2" t="s">
        <v>93</v>
      </c>
      <c r="B51" s="3" t="s">
        <v>6</v>
      </c>
      <c r="C51" s="3"/>
      <c r="D51" s="3" t="s">
        <v>6</v>
      </c>
      <c r="E51" s="3" t="s">
        <v>6</v>
      </c>
      <c r="F51" s="3"/>
      <c r="G51" s="3" t="s">
        <v>6</v>
      </c>
      <c r="H51" s="3"/>
      <c r="I51" s="3" t="s">
        <v>6</v>
      </c>
      <c r="J51" s="3"/>
      <c r="K51" s="3" t="s">
        <v>6</v>
      </c>
      <c r="L51" s="3"/>
    </row>
    <row r="52" spans="1:12" ht="30">
      <c r="A52" s="7" t="s">
        <v>851</v>
      </c>
      <c r="B52" s="3" t="s">
        <v>6</v>
      </c>
      <c r="C52" s="3"/>
      <c r="D52" s="3" t="s">
        <v>6</v>
      </c>
      <c r="E52" s="3" t="s">
        <v>6</v>
      </c>
      <c r="F52" s="3"/>
      <c r="G52" s="3" t="s">
        <v>6</v>
      </c>
      <c r="H52" s="3"/>
      <c r="I52" s="3" t="s">
        <v>6</v>
      </c>
      <c r="J52" s="3"/>
      <c r="K52" s="3" t="s">
        <v>6</v>
      </c>
      <c r="L52" s="3"/>
    </row>
    <row r="53" spans="1:12">
      <c r="A53" s="2" t="s">
        <v>857</v>
      </c>
      <c r="B53" s="5">
        <v>-6445</v>
      </c>
      <c r="C53" s="3"/>
      <c r="D53" s="3" t="s">
        <v>6</v>
      </c>
      <c r="E53" s="5">
        <v>-5927</v>
      </c>
      <c r="F53" s="3"/>
      <c r="G53" s="5">
        <v>-19671</v>
      </c>
      <c r="H53" s="3"/>
      <c r="I53" s="5">
        <v>-15735</v>
      </c>
      <c r="J53" s="3"/>
      <c r="K53" s="3" t="s">
        <v>6</v>
      </c>
      <c r="L53" s="3"/>
    </row>
    <row r="54" spans="1:12">
      <c r="A54" s="2" t="s">
        <v>99</v>
      </c>
      <c r="B54" s="5">
        <v>-10141</v>
      </c>
      <c r="C54" s="3"/>
      <c r="D54" s="3" t="s">
        <v>6</v>
      </c>
      <c r="E54" s="5">
        <v>-12018</v>
      </c>
      <c r="F54" s="3"/>
      <c r="G54" s="5">
        <v>-35080</v>
      </c>
      <c r="H54" s="3"/>
      <c r="I54" s="5">
        <v>-34266</v>
      </c>
      <c r="J54" s="3"/>
      <c r="K54" s="3" t="s">
        <v>6</v>
      </c>
      <c r="L54" s="3"/>
    </row>
    <row r="55" spans="1:12">
      <c r="A55" s="2" t="s">
        <v>853</v>
      </c>
      <c r="B55" s="3">
        <v>577</v>
      </c>
      <c r="C55" s="3"/>
      <c r="D55" s="3" t="s">
        <v>6</v>
      </c>
      <c r="E55" s="3">
        <v>171</v>
      </c>
      <c r="F55" s="3"/>
      <c r="G55" s="5">
        <v>1517</v>
      </c>
      <c r="H55" s="3"/>
      <c r="I55" s="3">
        <v>494</v>
      </c>
      <c r="J55" s="3"/>
      <c r="K55" s="3" t="s">
        <v>6</v>
      </c>
      <c r="L55" s="3"/>
    </row>
    <row r="56" spans="1:12">
      <c r="A56" s="2" t="s">
        <v>171</v>
      </c>
      <c r="B56" s="3">
        <v>436</v>
      </c>
      <c r="C56" s="3"/>
      <c r="D56" s="3" t="s">
        <v>6</v>
      </c>
      <c r="E56" s="3">
        <v>789</v>
      </c>
      <c r="F56" s="3"/>
      <c r="G56" s="5">
        <v>1208</v>
      </c>
      <c r="H56" s="3"/>
      <c r="I56" s="5">
        <v>1907</v>
      </c>
      <c r="J56" s="3"/>
      <c r="K56" s="3" t="s">
        <v>6</v>
      </c>
      <c r="L56" s="3"/>
    </row>
    <row r="57" spans="1:12">
      <c r="A57" s="2" t="s">
        <v>854</v>
      </c>
      <c r="B57" s="5">
        <v>58468</v>
      </c>
      <c r="C57" s="3"/>
      <c r="D57" s="3" t="s">
        <v>6</v>
      </c>
      <c r="E57" s="3" t="s">
        <v>6</v>
      </c>
      <c r="F57" s="3"/>
      <c r="G57" s="5">
        <v>58468</v>
      </c>
      <c r="H57" s="3"/>
      <c r="I57" s="3" t="s">
        <v>6</v>
      </c>
      <c r="J57" s="3"/>
      <c r="K57" s="5">
        <v>46817</v>
      </c>
      <c r="L57" s="3"/>
    </row>
    <row r="58" spans="1:12">
      <c r="A58" s="2" t="s">
        <v>22</v>
      </c>
      <c r="B58" s="3" t="s">
        <v>6</v>
      </c>
      <c r="C58" s="3"/>
      <c r="D58" s="3" t="s">
        <v>6</v>
      </c>
      <c r="E58" s="3" t="s">
        <v>6</v>
      </c>
      <c r="F58" s="3"/>
      <c r="G58" s="3" t="s">
        <v>6</v>
      </c>
      <c r="H58" s="3"/>
      <c r="I58" s="3" t="s">
        <v>6</v>
      </c>
      <c r="J58" s="3"/>
      <c r="K58" s="3" t="s">
        <v>6</v>
      </c>
      <c r="L58" s="3"/>
    </row>
    <row r="59" spans="1:12" ht="30">
      <c r="A59" s="7" t="s">
        <v>851</v>
      </c>
      <c r="B59" s="3" t="s">
        <v>6</v>
      </c>
      <c r="C59" s="3"/>
      <c r="D59" s="3" t="s">
        <v>6</v>
      </c>
      <c r="E59" s="3" t="s">
        <v>6</v>
      </c>
      <c r="F59" s="3"/>
      <c r="G59" s="3" t="s">
        <v>6</v>
      </c>
      <c r="H59" s="3"/>
      <c r="I59" s="3" t="s">
        <v>6</v>
      </c>
      <c r="J59" s="3"/>
      <c r="K59" s="3" t="s">
        <v>6</v>
      </c>
      <c r="L59" s="3"/>
    </row>
    <row r="60" spans="1:12">
      <c r="A60" s="2" t="s">
        <v>766</v>
      </c>
      <c r="B60" s="3" t="s">
        <v>6</v>
      </c>
      <c r="C60" s="3"/>
      <c r="D60" s="3">
        <v>2</v>
      </c>
      <c r="E60" s="3" t="s">
        <v>6</v>
      </c>
      <c r="F60" s="3"/>
      <c r="G60" s="3" t="s">
        <v>6</v>
      </c>
      <c r="H60" s="3"/>
      <c r="I60" s="3" t="s">
        <v>6</v>
      </c>
      <c r="J60" s="3"/>
      <c r="K60" s="3">
        <v>1</v>
      </c>
      <c r="L60" s="3"/>
    </row>
    <row r="61" spans="1:12">
      <c r="A61" s="2" t="s">
        <v>88</v>
      </c>
      <c r="B61" s="5">
        <v>192063</v>
      </c>
      <c r="C61" s="3"/>
      <c r="D61" s="3" t="s">
        <v>6</v>
      </c>
      <c r="E61" s="5">
        <v>163110</v>
      </c>
      <c r="F61" s="3"/>
      <c r="G61" s="5">
        <v>547069</v>
      </c>
      <c r="H61" s="3"/>
      <c r="I61" s="5">
        <v>468448</v>
      </c>
      <c r="J61" s="3"/>
      <c r="K61" s="3" t="s">
        <v>6</v>
      </c>
      <c r="L61" s="3"/>
    </row>
    <row r="62" spans="1:12">
      <c r="A62" s="2" t="s">
        <v>94</v>
      </c>
      <c r="B62" s="5">
        <v>10892</v>
      </c>
      <c r="C62" s="3"/>
      <c r="D62" s="3" t="s">
        <v>6</v>
      </c>
      <c r="E62" s="5">
        <v>11429</v>
      </c>
      <c r="F62" s="3"/>
      <c r="G62" s="5">
        <v>32665</v>
      </c>
      <c r="H62" s="3"/>
      <c r="I62" s="5">
        <v>34387</v>
      </c>
      <c r="J62" s="3"/>
      <c r="K62" s="3" t="s">
        <v>6</v>
      </c>
      <c r="L62" s="3"/>
    </row>
    <row r="63" spans="1:12">
      <c r="A63" s="2" t="s">
        <v>95</v>
      </c>
      <c r="B63" s="5">
        <v>3788</v>
      </c>
      <c r="C63" s="3"/>
      <c r="D63" s="3" t="s">
        <v>6</v>
      </c>
      <c r="E63" s="5">
        <v>5886</v>
      </c>
      <c r="F63" s="3"/>
      <c r="G63" s="5">
        <v>15065</v>
      </c>
      <c r="H63" s="3"/>
      <c r="I63" s="5">
        <v>17038</v>
      </c>
      <c r="J63" s="3"/>
      <c r="K63" s="3" t="s">
        <v>6</v>
      </c>
      <c r="L63" s="3"/>
    </row>
    <row r="64" spans="1:12">
      <c r="A64" s="2" t="s">
        <v>92</v>
      </c>
      <c r="B64" s="5">
        <v>6972</v>
      </c>
      <c r="C64" s="3"/>
      <c r="D64" s="3" t="s">
        <v>6</v>
      </c>
      <c r="E64" s="5">
        <v>7605</v>
      </c>
      <c r="F64" s="3"/>
      <c r="G64" s="5">
        <v>20353</v>
      </c>
      <c r="H64" s="3"/>
      <c r="I64" s="5">
        <v>22542</v>
      </c>
      <c r="J64" s="3"/>
      <c r="K64" s="3" t="s">
        <v>6</v>
      </c>
      <c r="L64" s="3"/>
    </row>
    <row r="65" spans="1:12" ht="30">
      <c r="A65" s="2" t="s">
        <v>96</v>
      </c>
      <c r="B65" s="5">
        <v>60867</v>
      </c>
      <c r="C65" s="3"/>
      <c r="D65" s="3" t="s">
        <v>6</v>
      </c>
      <c r="E65" s="3">
        <v>0</v>
      </c>
      <c r="F65" s="3"/>
      <c r="G65" s="5">
        <v>60867</v>
      </c>
      <c r="H65" s="3"/>
      <c r="I65" s="3">
        <v>0</v>
      </c>
      <c r="J65" s="3"/>
      <c r="K65" s="3" t="s">
        <v>6</v>
      </c>
      <c r="L65" s="3"/>
    </row>
    <row r="66" spans="1:12">
      <c r="A66" s="2" t="s">
        <v>141</v>
      </c>
      <c r="B66" s="5">
        <v>1765</v>
      </c>
      <c r="C66" s="3"/>
      <c r="D66" s="3" t="s">
        <v>6</v>
      </c>
      <c r="E66" s="5">
        <v>2238</v>
      </c>
      <c r="F66" s="3"/>
      <c r="G66" s="5">
        <v>6111</v>
      </c>
      <c r="H66" s="3"/>
      <c r="I66" s="5">
        <v>6766</v>
      </c>
      <c r="J66" s="3"/>
      <c r="K66" s="3" t="s">
        <v>6</v>
      </c>
      <c r="L66" s="3"/>
    </row>
    <row r="67" spans="1:12" ht="30">
      <c r="A67" s="2" t="s">
        <v>852</v>
      </c>
      <c r="B67" s="5">
        <v>1830</v>
      </c>
      <c r="C67" s="9" t="s">
        <v>45</v>
      </c>
      <c r="D67" s="3" t="s">
        <v>6</v>
      </c>
      <c r="E67" s="5">
        <v>3257</v>
      </c>
      <c r="F67" s="9" t="s">
        <v>45</v>
      </c>
      <c r="G67" s="5">
        <v>8314</v>
      </c>
      <c r="H67" s="9" t="s">
        <v>45</v>
      </c>
      <c r="I67" s="5">
        <v>8268</v>
      </c>
      <c r="J67" s="9" t="s">
        <v>45</v>
      </c>
      <c r="K67" s="3" t="s">
        <v>6</v>
      </c>
      <c r="L67" s="3"/>
    </row>
    <row r="68" spans="1:12">
      <c r="A68" s="2" t="s">
        <v>97</v>
      </c>
      <c r="B68" s="5">
        <v>1084</v>
      </c>
      <c r="C68" s="3"/>
      <c r="D68" s="3" t="s">
        <v>6</v>
      </c>
      <c r="E68" s="3">
        <v>468</v>
      </c>
      <c r="F68" s="3"/>
      <c r="G68" s="5">
        <v>1084</v>
      </c>
      <c r="H68" s="3"/>
      <c r="I68" s="5">
        <v>2991</v>
      </c>
      <c r="J68" s="3"/>
      <c r="K68" s="3" t="s">
        <v>6</v>
      </c>
      <c r="L68" s="3"/>
    </row>
    <row r="69" spans="1:12">
      <c r="A69" s="2" t="s">
        <v>98</v>
      </c>
      <c r="B69" s="3">
        <v>42</v>
      </c>
      <c r="C69" s="3"/>
      <c r="D69" s="3" t="s">
        <v>6</v>
      </c>
      <c r="E69" s="3">
        <v>-9</v>
      </c>
      <c r="F69" s="3"/>
      <c r="G69" s="3">
        <v>141</v>
      </c>
      <c r="H69" s="3"/>
      <c r="I69" s="3">
        <v>173</v>
      </c>
      <c r="J69" s="3"/>
      <c r="K69" s="3" t="s">
        <v>6</v>
      </c>
      <c r="L69" s="3"/>
    </row>
    <row r="70" spans="1:12">
      <c r="A70" s="2" t="s">
        <v>160</v>
      </c>
      <c r="B70" s="5">
        <v>6660</v>
      </c>
      <c r="C70" s="3"/>
      <c r="D70" s="3" t="s">
        <v>6</v>
      </c>
      <c r="E70" s="5">
        <v>7922</v>
      </c>
      <c r="F70" s="3"/>
      <c r="G70" s="5">
        <v>20444</v>
      </c>
      <c r="H70" s="3"/>
      <c r="I70" s="5">
        <v>23994</v>
      </c>
      <c r="J70" s="3"/>
      <c r="K70" s="3" t="s">
        <v>6</v>
      </c>
      <c r="L70" s="3"/>
    </row>
    <row r="71" spans="1:12">
      <c r="A71" s="2" t="s">
        <v>99</v>
      </c>
      <c r="B71" s="5">
        <v>-20086</v>
      </c>
      <c r="C71" s="3"/>
      <c r="D71" s="3" t="s">
        <v>6</v>
      </c>
      <c r="E71" s="5">
        <v>23503</v>
      </c>
      <c r="F71" s="3"/>
      <c r="G71" s="5">
        <v>29728</v>
      </c>
      <c r="H71" s="3"/>
      <c r="I71" s="5">
        <v>62195</v>
      </c>
      <c r="J71" s="3"/>
      <c r="K71" s="3" t="s">
        <v>6</v>
      </c>
      <c r="L71" s="3"/>
    </row>
    <row r="72" spans="1:12">
      <c r="A72" s="2" t="s">
        <v>101</v>
      </c>
      <c r="B72" s="5">
        <v>14231</v>
      </c>
      <c r="C72" s="3"/>
      <c r="D72" s="3" t="s">
        <v>6</v>
      </c>
      <c r="E72" s="5">
        <v>13976</v>
      </c>
      <c r="F72" s="3"/>
      <c r="G72" s="5">
        <v>42631</v>
      </c>
      <c r="H72" s="3"/>
      <c r="I72" s="5">
        <v>42275</v>
      </c>
      <c r="J72" s="3"/>
      <c r="K72" s="3" t="s">
        <v>6</v>
      </c>
      <c r="L72" s="3"/>
    </row>
    <row r="73" spans="1:12">
      <c r="A73" s="2" t="s">
        <v>102</v>
      </c>
      <c r="B73" s="3">
        <v>0</v>
      </c>
      <c r="C73" s="3"/>
      <c r="D73" s="3" t="s">
        <v>6</v>
      </c>
      <c r="E73" s="3">
        <v>0</v>
      </c>
      <c r="F73" s="3"/>
      <c r="G73" s="3">
        <v>100</v>
      </c>
      <c r="H73" s="3"/>
      <c r="I73" s="3">
        <v>25</v>
      </c>
      <c r="J73" s="3"/>
      <c r="K73" s="3" t="s">
        <v>6</v>
      </c>
      <c r="L73" s="3"/>
    </row>
    <row r="74" spans="1:12">
      <c r="A74" s="2" t="s">
        <v>103</v>
      </c>
      <c r="B74" s="3">
        <v>-768</v>
      </c>
      <c r="C74" s="3"/>
      <c r="D74" s="3" t="s">
        <v>6</v>
      </c>
      <c r="E74" s="5">
        <v>2055</v>
      </c>
      <c r="F74" s="3"/>
      <c r="G74" s="3">
        <v>-851</v>
      </c>
      <c r="H74" s="3"/>
      <c r="I74" s="5">
        <v>2115</v>
      </c>
      <c r="J74" s="3"/>
      <c r="K74" s="3" t="s">
        <v>6</v>
      </c>
      <c r="L74" s="3"/>
    </row>
    <row r="75" spans="1:12">
      <c r="A75" s="2" t="s">
        <v>104</v>
      </c>
      <c r="B75" s="5">
        <v>13463</v>
      </c>
      <c r="C75" s="3"/>
      <c r="D75" s="3" t="s">
        <v>6</v>
      </c>
      <c r="E75" s="5">
        <v>16031</v>
      </c>
      <c r="F75" s="3"/>
      <c r="G75" s="5">
        <v>41880</v>
      </c>
      <c r="H75" s="3"/>
      <c r="I75" s="5">
        <v>44415</v>
      </c>
      <c r="J75" s="3"/>
      <c r="K75" s="3" t="s">
        <v>6</v>
      </c>
      <c r="L75" s="3"/>
    </row>
    <row r="76" spans="1:12" ht="30">
      <c r="A76" s="2" t="s">
        <v>105</v>
      </c>
      <c r="B76" s="5">
        <v>-33549</v>
      </c>
      <c r="C76" s="3"/>
      <c r="D76" s="3" t="s">
        <v>6</v>
      </c>
      <c r="E76" s="5">
        <v>7472</v>
      </c>
      <c r="F76" s="3"/>
      <c r="G76" s="5">
        <v>-12152</v>
      </c>
      <c r="H76" s="3"/>
      <c r="I76" s="5">
        <v>17780</v>
      </c>
      <c r="J76" s="3"/>
      <c r="K76" s="3" t="s">
        <v>6</v>
      </c>
      <c r="L76" s="3"/>
    </row>
    <row r="77" spans="1:12">
      <c r="A77" s="2" t="s">
        <v>853</v>
      </c>
      <c r="B77" s="5">
        <v>14680</v>
      </c>
      <c r="C77" s="3"/>
      <c r="D77" s="3" t="s">
        <v>6</v>
      </c>
      <c r="E77" s="5">
        <v>17315</v>
      </c>
      <c r="F77" s="3"/>
      <c r="G77" s="5">
        <v>47730</v>
      </c>
      <c r="H77" s="3"/>
      <c r="I77" s="5">
        <v>51425</v>
      </c>
      <c r="J77" s="3"/>
      <c r="K77" s="3" t="s">
        <v>6</v>
      </c>
      <c r="L77" s="3"/>
    </row>
    <row r="78" spans="1:12">
      <c r="A78" s="2" t="s">
        <v>171</v>
      </c>
      <c r="B78" s="5">
        <v>5603</v>
      </c>
      <c r="C78" s="3"/>
      <c r="D78" s="3" t="s">
        <v>6</v>
      </c>
      <c r="E78" s="5">
        <v>7501</v>
      </c>
      <c r="F78" s="3"/>
      <c r="G78" s="5">
        <v>17066</v>
      </c>
      <c r="H78" s="3"/>
      <c r="I78" s="5">
        <v>21671</v>
      </c>
      <c r="J78" s="3"/>
      <c r="K78" s="3" t="s">
        <v>6</v>
      </c>
      <c r="L78" s="3"/>
    </row>
    <row r="79" spans="1:12" ht="17.25">
      <c r="A79" s="2" t="s">
        <v>854</v>
      </c>
      <c r="B79" s="5">
        <v>1163074</v>
      </c>
      <c r="C79" s="9" t="s">
        <v>855</v>
      </c>
      <c r="D79" s="3" t="s">
        <v>6</v>
      </c>
      <c r="E79" s="3" t="s">
        <v>6</v>
      </c>
      <c r="F79" s="3"/>
      <c r="G79" s="5">
        <v>1163074</v>
      </c>
      <c r="H79" s="9" t="s">
        <v>855</v>
      </c>
      <c r="I79" s="3" t="s">
        <v>6</v>
      </c>
      <c r="J79" s="3"/>
      <c r="K79" s="5">
        <v>1216950</v>
      </c>
      <c r="L79" s="9" t="s">
        <v>855</v>
      </c>
    </row>
    <row r="80" spans="1:12">
      <c r="A80" s="2" t="s">
        <v>828</v>
      </c>
      <c r="B80" s="3" t="s">
        <v>6</v>
      </c>
      <c r="C80" s="3"/>
      <c r="D80" s="3" t="s">
        <v>6</v>
      </c>
      <c r="E80" s="3" t="s">
        <v>6</v>
      </c>
      <c r="F80" s="3"/>
      <c r="G80" s="3" t="s">
        <v>6</v>
      </c>
      <c r="H80" s="3"/>
      <c r="I80" s="3" t="s">
        <v>6</v>
      </c>
      <c r="J80" s="3"/>
      <c r="K80" s="3" t="s">
        <v>6</v>
      </c>
      <c r="L80" s="3"/>
    </row>
    <row r="81" spans="1:12" ht="30">
      <c r="A81" s="7" t="s">
        <v>851</v>
      </c>
      <c r="B81" s="3" t="s">
        <v>6</v>
      </c>
      <c r="C81" s="3"/>
      <c r="D81" s="3" t="s">
        <v>6</v>
      </c>
      <c r="E81" s="3" t="s">
        <v>6</v>
      </c>
      <c r="F81" s="3"/>
      <c r="G81" s="3" t="s">
        <v>6</v>
      </c>
      <c r="H81" s="3"/>
      <c r="I81" s="3" t="s">
        <v>6</v>
      </c>
      <c r="J81" s="3"/>
      <c r="K81" s="3" t="s">
        <v>6</v>
      </c>
      <c r="L81" s="3"/>
    </row>
    <row r="82" spans="1:12">
      <c r="A82" s="2" t="s">
        <v>767</v>
      </c>
      <c r="B82" s="3" t="s">
        <v>6</v>
      </c>
      <c r="C82" s="3"/>
      <c r="D82" s="3" t="s">
        <v>6</v>
      </c>
      <c r="E82" s="3" t="s">
        <v>6</v>
      </c>
      <c r="F82" s="3"/>
      <c r="G82" s="3">
        <v>43</v>
      </c>
      <c r="H82" s="3"/>
      <c r="I82" s="3" t="s">
        <v>6</v>
      </c>
      <c r="J82" s="3"/>
      <c r="K82" s="3" t="s">
        <v>6</v>
      </c>
      <c r="L82" s="3"/>
    </row>
    <row r="83" spans="1:12">
      <c r="A83" s="2" t="s">
        <v>768</v>
      </c>
      <c r="B83" s="3" t="s">
        <v>6</v>
      </c>
      <c r="C83" s="3"/>
      <c r="D83" s="3" t="s">
        <v>6</v>
      </c>
      <c r="E83" s="3" t="s">
        <v>6</v>
      </c>
      <c r="F83" s="3"/>
      <c r="G83" s="3">
        <v>7</v>
      </c>
      <c r="H83" s="3"/>
      <c r="I83" s="3" t="s">
        <v>6</v>
      </c>
      <c r="J83" s="3"/>
      <c r="K83" s="3" t="s">
        <v>6</v>
      </c>
      <c r="L83" s="3"/>
    </row>
    <row r="84" spans="1:12">
      <c r="A84" s="2" t="s">
        <v>769</v>
      </c>
      <c r="B84" s="3" t="s">
        <v>6</v>
      </c>
      <c r="C84" s="3"/>
      <c r="D84" s="3" t="s">
        <v>6</v>
      </c>
      <c r="E84" s="3" t="s">
        <v>6</v>
      </c>
      <c r="F84" s="3"/>
      <c r="G84" s="3">
        <v>23</v>
      </c>
      <c r="H84" s="3"/>
      <c r="I84" s="3" t="s">
        <v>6</v>
      </c>
      <c r="J84" s="3"/>
      <c r="K84" s="3" t="s">
        <v>6</v>
      </c>
      <c r="L84" s="3"/>
    </row>
    <row r="85" spans="1:12">
      <c r="A85" s="2" t="s">
        <v>88</v>
      </c>
      <c r="B85" s="5">
        <v>159733</v>
      </c>
      <c r="C85" s="3"/>
      <c r="D85" s="3" t="s">
        <v>6</v>
      </c>
      <c r="E85" s="5">
        <v>143594</v>
      </c>
      <c r="F85" s="3"/>
      <c r="G85" s="5">
        <v>457029</v>
      </c>
      <c r="H85" s="3"/>
      <c r="I85" s="5">
        <v>419054</v>
      </c>
      <c r="J85" s="3"/>
      <c r="K85" s="3" t="s">
        <v>6</v>
      </c>
      <c r="L85" s="3"/>
    </row>
    <row r="86" spans="1:12">
      <c r="A86" s="2" t="s">
        <v>829</v>
      </c>
      <c r="B86" s="3" t="s">
        <v>6</v>
      </c>
      <c r="C86" s="3"/>
      <c r="D86" s="3" t="s">
        <v>6</v>
      </c>
      <c r="E86" s="3" t="s">
        <v>6</v>
      </c>
      <c r="F86" s="3"/>
      <c r="G86" s="3" t="s">
        <v>6</v>
      </c>
      <c r="H86" s="3"/>
      <c r="I86" s="3" t="s">
        <v>6</v>
      </c>
      <c r="J86" s="3"/>
      <c r="K86" s="3" t="s">
        <v>6</v>
      </c>
      <c r="L86" s="3"/>
    </row>
    <row r="87" spans="1:12" ht="30">
      <c r="A87" s="7" t="s">
        <v>851</v>
      </c>
      <c r="B87" s="3" t="s">
        <v>6</v>
      </c>
      <c r="C87" s="3"/>
      <c r="D87" s="3" t="s">
        <v>6</v>
      </c>
      <c r="E87" s="3" t="s">
        <v>6</v>
      </c>
      <c r="F87" s="3"/>
      <c r="G87" s="3" t="s">
        <v>6</v>
      </c>
      <c r="H87" s="3"/>
      <c r="I87" s="3" t="s">
        <v>6</v>
      </c>
      <c r="J87" s="3"/>
      <c r="K87" s="3" t="s">
        <v>6</v>
      </c>
      <c r="L87" s="3"/>
    </row>
    <row r="88" spans="1:12">
      <c r="A88" s="2" t="s">
        <v>88</v>
      </c>
      <c r="B88" s="5">
        <v>32330</v>
      </c>
      <c r="C88" s="3"/>
      <c r="D88" s="3" t="s">
        <v>6</v>
      </c>
      <c r="E88" s="5">
        <v>19516</v>
      </c>
      <c r="F88" s="3"/>
      <c r="G88" s="5">
        <v>90040</v>
      </c>
      <c r="H88" s="3"/>
      <c r="I88" s="5">
        <v>49394</v>
      </c>
      <c r="J88" s="3"/>
      <c r="K88" s="3" t="s">
        <v>6</v>
      </c>
      <c r="L88" s="3"/>
    </row>
    <row r="89" spans="1:12" ht="30">
      <c r="A89" s="2" t="s">
        <v>860</v>
      </c>
      <c r="B89" s="3" t="s">
        <v>6</v>
      </c>
      <c r="C89" s="3"/>
      <c r="D89" s="3" t="s">
        <v>6</v>
      </c>
      <c r="E89" s="3" t="s">
        <v>6</v>
      </c>
      <c r="F89" s="3"/>
      <c r="G89" s="3" t="s">
        <v>6</v>
      </c>
      <c r="H89" s="3"/>
      <c r="I89" s="3" t="s">
        <v>6</v>
      </c>
      <c r="J89" s="3"/>
      <c r="K89" s="3" t="s">
        <v>6</v>
      </c>
      <c r="L89" s="3"/>
    </row>
    <row r="90" spans="1:12" ht="30">
      <c r="A90" s="7" t="s">
        <v>851</v>
      </c>
      <c r="B90" s="3" t="s">
        <v>6</v>
      </c>
      <c r="C90" s="3"/>
      <c r="D90" s="3" t="s">
        <v>6</v>
      </c>
      <c r="E90" s="3" t="s">
        <v>6</v>
      </c>
      <c r="F90" s="3"/>
      <c r="G90" s="3" t="s">
        <v>6</v>
      </c>
      <c r="H90" s="3"/>
      <c r="I90" s="3" t="s">
        <v>6</v>
      </c>
      <c r="J90" s="3"/>
      <c r="K90" s="3" t="s">
        <v>6</v>
      </c>
      <c r="L90" s="3"/>
    </row>
    <row r="91" spans="1:12">
      <c r="A91" s="2" t="s">
        <v>857</v>
      </c>
      <c r="B91" s="5">
        <v>66587</v>
      </c>
      <c r="C91" s="3"/>
      <c r="D91" s="3" t="s">
        <v>6</v>
      </c>
      <c r="E91" s="5">
        <v>52105</v>
      </c>
      <c r="F91" s="3"/>
      <c r="G91" s="5">
        <v>172499</v>
      </c>
      <c r="H91" s="3"/>
      <c r="I91" s="5">
        <v>145824</v>
      </c>
      <c r="J91" s="3"/>
      <c r="K91" s="3" t="s">
        <v>6</v>
      </c>
      <c r="L91" s="3"/>
    </row>
    <row r="92" spans="1:12" ht="30">
      <c r="A92" s="2" t="s">
        <v>861</v>
      </c>
      <c r="B92" s="3" t="s">
        <v>6</v>
      </c>
      <c r="C92" s="3"/>
      <c r="D92" s="3" t="s">
        <v>6</v>
      </c>
      <c r="E92" s="3" t="s">
        <v>6</v>
      </c>
      <c r="F92" s="3"/>
      <c r="G92" s="3" t="s">
        <v>6</v>
      </c>
      <c r="H92" s="3"/>
      <c r="I92" s="3" t="s">
        <v>6</v>
      </c>
      <c r="J92" s="3"/>
      <c r="K92" s="3" t="s">
        <v>6</v>
      </c>
      <c r="L92" s="3"/>
    </row>
    <row r="93" spans="1:12" ht="30">
      <c r="A93" s="7" t="s">
        <v>851</v>
      </c>
      <c r="B93" s="3" t="s">
        <v>6</v>
      </c>
      <c r="C93" s="3"/>
      <c r="D93" s="3" t="s">
        <v>6</v>
      </c>
      <c r="E93" s="3" t="s">
        <v>6</v>
      </c>
      <c r="F93" s="3"/>
      <c r="G93" s="3" t="s">
        <v>6</v>
      </c>
      <c r="H93" s="3"/>
      <c r="I93" s="3" t="s">
        <v>6</v>
      </c>
      <c r="J93" s="3"/>
      <c r="K93" s="3" t="s">
        <v>6</v>
      </c>
      <c r="L93" s="3"/>
    </row>
    <row r="94" spans="1:12">
      <c r="A94" s="2" t="s">
        <v>857</v>
      </c>
      <c r="B94" s="5">
        <v>63040</v>
      </c>
      <c r="C94" s="3"/>
      <c r="D94" s="3" t="s">
        <v>6</v>
      </c>
      <c r="E94" s="5">
        <v>50869</v>
      </c>
      <c r="F94" s="3"/>
      <c r="G94" s="5">
        <v>169290</v>
      </c>
      <c r="H94" s="3"/>
      <c r="I94" s="5">
        <v>142628</v>
      </c>
      <c r="J94" s="3"/>
      <c r="K94" s="3" t="s">
        <v>6</v>
      </c>
      <c r="L94" s="3"/>
    </row>
    <row r="95" spans="1:12">
      <c r="A95" s="2" t="s">
        <v>99</v>
      </c>
      <c r="B95" s="5">
        <v>-11098</v>
      </c>
      <c r="C95" s="3"/>
      <c r="D95" s="3" t="s">
        <v>6</v>
      </c>
      <c r="E95" s="5">
        <v>35235</v>
      </c>
      <c r="F95" s="3"/>
      <c r="G95" s="5">
        <v>67051</v>
      </c>
      <c r="H95" s="3"/>
      <c r="I95" s="5">
        <v>95933</v>
      </c>
      <c r="J95" s="3"/>
      <c r="K95" s="3" t="s">
        <v>6</v>
      </c>
      <c r="L95" s="3"/>
    </row>
    <row r="96" spans="1:12">
      <c r="A96" s="2" t="s">
        <v>853</v>
      </c>
      <c r="B96" s="5">
        <v>12176</v>
      </c>
      <c r="C96" s="3"/>
      <c r="D96" s="3" t="s">
        <v>6</v>
      </c>
      <c r="E96" s="5">
        <v>15938</v>
      </c>
      <c r="F96" s="3"/>
      <c r="G96" s="5">
        <v>40530</v>
      </c>
      <c r="H96" s="3"/>
      <c r="I96" s="5">
        <v>48048</v>
      </c>
      <c r="J96" s="3"/>
      <c r="K96" s="3" t="s">
        <v>6</v>
      </c>
      <c r="L96" s="3"/>
    </row>
    <row r="97" spans="1:12">
      <c r="A97" s="2" t="s">
        <v>171</v>
      </c>
      <c r="B97" s="5">
        <v>3906</v>
      </c>
      <c r="C97" s="3"/>
      <c r="D97" s="3" t="s">
        <v>6</v>
      </c>
      <c r="E97" s="5">
        <v>5359</v>
      </c>
      <c r="F97" s="3"/>
      <c r="G97" s="5">
        <v>12211</v>
      </c>
      <c r="H97" s="3"/>
      <c r="I97" s="5">
        <v>16728</v>
      </c>
      <c r="J97" s="3"/>
      <c r="K97" s="3" t="s">
        <v>6</v>
      </c>
      <c r="L97" s="3"/>
    </row>
    <row r="98" spans="1:12">
      <c r="A98" s="2" t="s">
        <v>854</v>
      </c>
      <c r="B98" s="5">
        <v>1012135</v>
      </c>
      <c r="C98" s="3"/>
      <c r="D98" s="3" t="s">
        <v>6</v>
      </c>
      <c r="E98" s="3" t="s">
        <v>6</v>
      </c>
      <c r="F98" s="3"/>
      <c r="G98" s="5">
        <v>1012135</v>
      </c>
      <c r="H98" s="3"/>
      <c r="I98" s="3" t="s">
        <v>6</v>
      </c>
      <c r="J98" s="3"/>
      <c r="K98" s="5">
        <v>1100343</v>
      </c>
      <c r="L98" s="3"/>
    </row>
    <row r="99" spans="1:12" ht="30">
      <c r="A99" s="2" t="s">
        <v>862</v>
      </c>
      <c r="B99" s="3" t="s">
        <v>6</v>
      </c>
      <c r="C99" s="3"/>
      <c r="D99" s="3" t="s">
        <v>6</v>
      </c>
      <c r="E99" s="3" t="s">
        <v>6</v>
      </c>
      <c r="F99" s="3"/>
      <c r="G99" s="3" t="s">
        <v>6</v>
      </c>
      <c r="H99" s="3"/>
      <c r="I99" s="3" t="s">
        <v>6</v>
      </c>
      <c r="J99" s="3"/>
      <c r="K99" s="3" t="s">
        <v>6</v>
      </c>
      <c r="L99" s="3"/>
    </row>
    <row r="100" spans="1:12" ht="30">
      <c r="A100" s="7" t="s">
        <v>851</v>
      </c>
      <c r="B100" s="3" t="s">
        <v>6</v>
      </c>
      <c r="C100" s="3"/>
      <c r="D100" s="3" t="s">
        <v>6</v>
      </c>
      <c r="E100" s="3" t="s">
        <v>6</v>
      </c>
      <c r="F100" s="3"/>
      <c r="G100" s="3" t="s">
        <v>6</v>
      </c>
      <c r="H100" s="3"/>
      <c r="I100" s="3" t="s">
        <v>6</v>
      </c>
      <c r="J100" s="3"/>
      <c r="K100" s="3" t="s">
        <v>6</v>
      </c>
      <c r="L100" s="3"/>
    </row>
    <row r="101" spans="1:12">
      <c r="A101" s="2" t="s">
        <v>857</v>
      </c>
      <c r="B101" s="5">
        <v>3547</v>
      </c>
      <c r="C101" s="3"/>
      <c r="D101" s="3" t="s">
        <v>6</v>
      </c>
      <c r="E101" s="5">
        <v>1236</v>
      </c>
      <c r="F101" s="3"/>
      <c r="G101" s="5">
        <v>3209</v>
      </c>
      <c r="H101" s="3"/>
      <c r="I101" s="5">
        <v>3196</v>
      </c>
      <c r="J101" s="3"/>
      <c r="K101" s="3" t="s">
        <v>6</v>
      </c>
      <c r="L101" s="3"/>
    </row>
    <row r="102" spans="1:12">
      <c r="A102" s="2" t="s">
        <v>99</v>
      </c>
      <c r="B102" s="3">
        <v>801</v>
      </c>
      <c r="C102" s="3"/>
      <c r="D102" s="3" t="s">
        <v>6</v>
      </c>
      <c r="E102" s="3">
        <v>9</v>
      </c>
      <c r="F102" s="3"/>
      <c r="G102" s="5">
        <v>-3299</v>
      </c>
      <c r="H102" s="3"/>
      <c r="I102" s="3">
        <v>251</v>
      </c>
      <c r="J102" s="3"/>
      <c r="K102" s="3" t="s">
        <v>6</v>
      </c>
      <c r="L102" s="3"/>
    </row>
    <row r="103" spans="1:12">
      <c r="A103" s="2" t="s">
        <v>853</v>
      </c>
      <c r="B103" s="5">
        <v>1927</v>
      </c>
      <c r="C103" s="3"/>
      <c r="D103" s="3" t="s">
        <v>6</v>
      </c>
      <c r="E103" s="5">
        <v>1206</v>
      </c>
      <c r="F103" s="3"/>
      <c r="G103" s="5">
        <v>5683</v>
      </c>
      <c r="H103" s="3"/>
      <c r="I103" s="5">
        <v>2883</v>
      </c>
      <c r="J103" s="3"/>
      <c r="K103" s="3" t="s">
        <v>6</v>
      </c>
      <c r="L103" s="3"/>
    </row>
    <row r="104" spans="1:12">
      <c r="A104" s="2" t="s">
        <v>171</v>
      </c>
      <c r="B104" s="5">
        <v>1261</v>
      </c>
      <c r="C104" s="3"/>
      <c r="D104" s="3" t="s">
        <v>6</v>
      </c>
      <c r="E104" s="5">
        <v>1353</v>
      </c>
      <c r="F104" s="3"/>
      <c r="G104" s="5">
        <v>3647</v>
      </c>
      <c r="H104" s="3"/>
      <c r="I104" s="5">
        <v>3036</v>
      </c>
      <c r="J104" s="3"/>
      <c r="K104" s="3" t="s">
        <v>6</v>
      </c>
      <c r="L104" s="3"/>
    </row>
    <row r="105" spans="1:12">
      <c r="A105" s="2" t="s">
        <v>854</v>
      </c>
      <c r="B105" s="5">
        <v>94608</v>
      </c>
      <c r="C105" s="3"/>
      <c r="D105" s="3" t="s">
        <v>6</v>
      </c>
      <c r="E105" s="3" t="s">
        <v>6</v>
      </c>
      <c r="F105" s="3"/>
      <c r="G105" s="5">
        <v>94608</v>
      </c>
      <c r="H105" s="3"/>
      <c r="I105" s="3" t="s">
        <v>6</v>
      </c>
      <c r="J105" s="3"/>
      <c r="K105" s="5">
        <v>69690</v>
      </c>
      <c r="L105" s="3"/>
    </row>
    <row r="106" spans="1:12">
      <c r="A106" s="2" t="s">
        <v>863</v>
      </c>
      <c r="B106" s="3" t="s">
        <v>6</v>
      </c>
      <c r="C106" s="3"/>
      <c r="D106" s="3" t="s">
        <v>6</v>
      </c>
      <c r="E106" s="3" t="s">
        <v>6</v>
      </c>
      <c r="F106" s="3"/>
      <c r="G106" s="3" t="s">
        <v>6</v>
      </c>
      <c r="H106" s="3"/>
      <c r="I106" s="3" t="s">
        <v>6</v>
      </c>
      <c r="J106" s="3"/>
      <c r="K106" s="3" t="s">
        <v>6</v>
      </c>
      <c r="L106" s="3"/>
    </row>
    <row r="107" spans="1:12" ht="30">
      <c r="A107" s="7" t="s">
        <v>851</v>
      </c>
      <c r="B107" s="3" t="s">
        <v>6</v>
      </c>
      <c r="C107" s="3"/>
      <c r="D107" s="3" t="s">
        <v>6</v>
      </c>
      <c r="E107" s="3" t="s">
        <v>6</v>
      </c>
      <c r="F107" s="3"/>
      <c r="G107" s="3" t="s">
        <v>6</v>
      </c>
      <c r="H107" s="3"/>
      <c r="I107" s="3" t="s">
        <v>6</v>
      </c>
      <c r="J107" s="3"/>
      <c r="K107" s="3" t="s">
        <v>6</v>
      </c>
      <c r="L107" s="3"/>
    </row>
    <row r="108" spans="1:12">
      <c r="A108" s="2" t="s">
        <v>857</v>
      </c>
      <c r="B108" s="5">
        <v>-6093</v>
      </c>
      <c r="C108" s="3"/>
      <c r="D108" s="3" t="s">
        <v>6</v>
      </c>
      <c r="E108" s="5">
        <v>-5650</v>
      </c>
      <c r="F108" s="3"/>
      <c r="G108" s="5">
        <v>-18615</v>
      </c>
      <c r="H108" s="3"/>
      <c r="I108" s="5">
        <v>-15458</v>
      </c>
      <c r="J108" s="3"/>
      <c r="K108" s="3" t="s">
        <v>6</v>
      </c>
      <c r="L108" s="3"/>
    </row>
    <row r="109" spans="1:12">
      <c r="A109" s="2" t="s">
        <v>99</v>
      </c>
      <c r="B109" s="5">
        <v>-9789</v>
      </c>
      <c r="C109" s="3"/>
      <c r="D109" s="3" t="s">
        <v>6</v>
      </c>
      <c r="E109" s="5">
        <v>-11741</v>
      </c>
      <c r="F109" s="3"/>
      <c r="G109" s="5">
        <v>-34024</v>
      </c>
      <c r="H109" s="3"/>
      <c r="I109" s="5">
        <v>-33989</v>
      </c>
      <c r="J109" s="3"/>
      <c r="K109" s="3" t="s">
        <v>6</v>
      </c>
      <c r="L109" s="3"/>
    </row>
    <row r="110" spans="1:12">
      <c r="A110" s="2" t="s">
        <v>853</v>
      </c>
      <c r="B110" s="3">
        <v>577</v>
      </c>
      <c r="C110" s="3"/>
      <c r="D110" s="3" t="s">
        <v>6</v>
      </c>
      <c r="E110" s="3">
        <v>171</v>
      </c>
      <c r="F110" s="3"/>
      <c r="G110" s="5">
        <v>1517</v>
      </c>
      <c r="H110" s="3"/>
      <c r="I110" s="3">
        <v>494</v>
      </c>
      <c r="J110" s="3"/>
      <c r="K110" s="3" t="s">
        <v>6</v>
      </c>
      <c r="L110" s="3"/>
    </row>
    <row r="111" spans="1:12">
      <c r="A111" s="2" t="s">
        <v>171</v>
      </c>
      <c r="B111" s="3">
        <v>436</v>
      </c>
      <c r="C111" s="3"/>
      <c r="D111" s="3" t="s">
        <v>6</v>
      </c>
      <c r="E111" s="3">
        <v>789</v>
      </c>
      <c r="F111" s="3"/>
      <c r="G111" s="5">
        <v>1208</v>
      </c>
      <c r="H111" s="3"/>
      <c r="I111" s="5">
        <v>1907</v>
      </c>
      <c r="J111" s="3"/>
      <c r="K111" s="3" t="s">
        <v>6</v>
      </c>
      <c r="L111" s="3"/>
    </row>
    <row r="112" spans="1:12">
      <c r="A112" s="2" t="s">
        <v>854</v>
      </c>
      <c r="B112" s="8">
        <v>56331</v>
      </c>
      <c r="C112" s="3"/>
      <c r="D112" s="3" t="s">
        <v>6</v>
      </c>
      <c r="E112" s="3" t="s">
        <v>6</v>
      </c>
      <c r="F112" s="3"/>
      <c r="G112" s="8">
        <v>56331</v>
      </c>
      <c r="H112" s="3"/>
      <c r="I112" s="3" t="s">
        <v>6</v>
      </c>
      <c r="J112" s="3"/>
      <c r="K112" s="8">
        <v>46917</v>
      </c>
      <c r="L112" s="3"/>
    </row>
    <row r="113" spans="1:12">
      <c r="A113" s="10"/>
      <c r="B113" s="10"/>
      <c r="C113" s="10"/>
      <c r="D113" s="10"/>
      <c r="E113" s="10"/>
      <c r="F113" s="10"/>
      <c r="G113" s="10"/>
      <c r="H113" s="10"/>
      <c r="I113" s="10"/>
      <c r="J113" s="10"/>
      <c r="K113" s="10"/>
      <c r="L113" s="10"/>
    </row>
    <row r="114" spans="1:12" ht="30" customHeight="1">
      <c r="A114" s="2" t="s">
        <v>45</v>
      </c>
      <c r="B114" s="11" t="s">
        <v>864</v>
      </c>
      <c r="C114" s="11"/>
      <c r="D114" s="11"/>
      <c r="E114" s="11"/>
      <c r="F114" s="11"/>
      <c r="G114" s="11"/>
      <c r="H114" s="11"/>
      <c r="I114" s="11"/>
      <c r="J114" s="11"/>
      <c r="K114" s="11"/>
      <c r="L114" s="11"/>
    </row>
    <row r="115" spans="1:12" ht="45" customHeight="1">
      <c r="A115" s="2" t="s">
        <v>855</v>
      </c>
      <c r="B115" s="11" t="s">
        <v>784</v>
      </c>
      <c r="C115" s="11"/>
      <c r="D115" s="11"/>
      <c r="E115" s="11"/>
      <c r="F115" s="11"/>
      <c r="G115" s="11"/>
      <c r="H115" s="11"/>
      <c r="I115" s="11"/>
      <c r="J115" s="11"/>
      <c r="K115" s="11"/>
      <c r="L115" s="11"/>
    </row>
  </sheetData>
  <mergeCells count="12">
    <mergeCell ref="A113:L113"/>
    <mergeCell ref="B114:L114"/>
    <mergeCell ref="B115:L115"/>
    <mergeCell ref="B1:F1"/>
    <mergeCell ref="G1:J1"/>
    <mergeCell ref="K1:L1"/>
    <mergeCell ref="B2:C3"/>
    <mergeCell ref="E2:F3"/>
    <mergeCell ref="G2:H3"/>
    <mergeCell ref="I2:J3"/>
    <mergeCell ref="K2:L2"/>
    <mergeCell ref="K3:L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6" t="s">
        <v>86</v>
      </c>
      <c r="C1" s="6"/>
      <c r="D1" s="6" t="s">
        <v>1</v>
      </c>
      <c r="E1" s="6"/>
    </row>
    <row r="2" spans="1:5" ht="30">
      <c r="A2" s="1" t="s">
        <v>85</v>
      </c>
      <c r="B2" s="1" t="s">
        <v>2</v>
      </c>
      <c r="C2" s="1" t="s">
        <v>87</v>
      </c>
      <c r="D2" s="1" t="s">
        <v>2</v>
      </c>
      <c r="E2" s="1" t="s">
        <v>87</v>
      </c>
    </row>
    <row r="3" spans="1:5">
      <c r="A3" s="2" t="s">
        <v>88</v>
      </c>
      <c r="B3" s="8">
        <v>192063</v>
      </c>
      <c r="C3" s="8">
        <v>163110</v>
      </c>
      <c r="D3" s="8">
        <v>547069</v>
      </c>
      <c r="E3" s="8">
        <v>468448</v>
      </c>
    </row>
    <row r="4" spans="1:5">
      <c r="A4" s="7" t="s">
        <v>89</v>
      </c>
      <c r="B4" s="3" t="s">
        <v>6</v>
      </c>
      <c r="C4" s="3" t="s">
        <v>6</v>
      </c>
      <c r="D4" s="3" t="s">
        <v>6</v>
      </c>
      <c r="E4" s="3" t="s">
        <v>6</v>
      </c>
    </row>
    <row r="5" spans="1:5">
      <c r="A5" s="2" t="s">
        <v>90</v>
      </c>
      <c r="B5" s="5">
        <v>76029</v>
      </c>
      <c r="C5" s="5">
        <v>62504</v>
      </c>
      <c r="D5" s="5">
        <v>220950</v>
      </c>
      <c r="E5" s="5">
        <v>180695</v>
      </c>
    </row>
    <row r="6" spans="1:5">
      <c r="A6" s="2" t="s">
        <v>91</v>
      </c>
      <c r="B6" s="5">
        <v>44306</v>
      </c>
      <c r="C6" s="5">
        <v>41319</v>
      </c>
      <c r="D6" s="5">
        <v>137554</v>
      </c>
      <c r="E6" s="5">
        <v>118657</v>
      </c>
    </row>
    <row r="7" spans="1:5">
      <c r="A7" s="2" t="s">
        <v>92</v>
      </c>
      <c r="B7" s="5">
        <v>6972</v>
      </c>
      <c r="C7" s="5">
        <v>7605</v>
      </c>
      <c r="D7" s="5">
        <v>20353</v>
      </c>
      <c r="E7" s="5">
        <v>22542</v>
      </c>
    </row>
    <row r="8" spans="1:5">
      <c r="A8" s="2" t="s">
        <v>93</v>
      </c>
      <c r="B8" s="5">
        <v>8521</v>
      </c>
      <c r="C8" s="5">
        <v>10682</v>
      </c>
      <c r="D8" s="5">
        <v>29718</v>
      </c>
      <c r="E8" s="5">
        <v>30047</v>
      </c>
    </row>
    <row r="9" spans="1:5">
      <c r="A9" s="2" t="s">
        <v>94</v>
      </c>
      <c r="B9" s="5">
        <v>10892</v>
      </c>
      <c r="C9" s="5">
        <v>11429</v>
      </c>
      <c r="D9" s="5">
        <v>32665</v>
      </c>
      <c r="E9" s="5">
        <v>34387</v>
      </c>
    </row>
    <row r="10" spans="1:5">
      <c r="A10" s="2" t="s">
        <v>95</v>
      </c>
      <c r="B10" s="5">
        <v>3788</v>
      </c>
      <c r="C10" s="5">
        <v>5886</v>
      </c>
      <c r="D10" s="5">
        <v>15065</v>
      </c>
      <c r="E10" s="5">
        <v>17038</v>
      </c>
    </row>
    <row r="11" spans="1:5" ht="30">
      <c r="A11" s="2" t="s">
        <v>96</v>
      </c>
      <c r="B11" s="5">
        <v>60867</v>
      </c>
      <c r="C11" s="3">
        <v>0</v>
      </c>
      <c r="D11" s="5">
        <v>60867</v>
      </c>
      <c r="E11" s="3">
        <v>0</v>
      </c>
    </row>
    <row r="12" spans="1:5">
      <c r="A12" s="2" t="s">
        <v>97</v>
      </c>
      <c r="B12" s="5">
        <v>1084</v>
      </c>
      <c r="C12" s="3">
        <v>468</v>
      </c>
      <c r="D12" s="5">
        <v>1084</v>
      </c>
      <c r="E12" s="5">
        <v>2991</v>
      </c>
    </row>
    <row r="13" spans="1:5">
      <c r="A13" s="2" t="s">
        <v>98</v>
      </c>
      <c r="B13" s="3">
        <v>42</v>
      </c>
      <c r="C13" s="3">
        <v>-9</v>
      </c>
      <c r="D13" s="3">
        <v>141</v>
      </c>
      <c r="E13" s="3">
        <v>173</v>
      </c>
    </row>
    <row r="14" spans="1:5">
      <c r="A14" s="2" t="s">
        <v>99</v>
      </c>
      <c r="B14" s="5">
        <v>-20438</v>
      </c>
      <c r="C14" s="5">
        <v>23226</v>
      </c>
      <c r="D14" s="5">
        <v>28672</v>
      </c>
      <c r="E14" s="5">
        <v>61918</v>
      </c>
    </row>
    <row r="15" spans="1:5">
      <c r="A15" s="7" t="s">
        <v>100</v>
      </c>
      <c r="B15" s="3" t="s">
        <v>6</v>
      </c>
      <c r="C15" s="3" t="s">
        <v>6</v>
      </c>
      <c r="D15" s="3" t="s">
        <v>6</v>
      </c>
      <c r="E15" s="3" t="s">
        <v>6</v>
      </c>
    </row>
    <row r="16" spans="1:5">
      <c r="A16" s="2" t="s">
        <v>101</v>
      </c>
      <c r="B16" s="5">
        <v>14209</v>
      </c>
      <c r="C16" s="5">
        <v>13976</v>
      </c>
      <c r="D16" s="5">
        <v>42568</v>
      </c>
      <c r="E16" s="5">
        <v>42275</v>
      </c>
    </row>
    <row r="17" spans="1:5">
      <c r="A17" s="2" t="s">
        <v>102</v>
      </c>
      <c r="B17" s="3">
        <v>0</v>
      </c>
      <c r="C17" s="3">
        <v>0</v>
      </c>
      <c r="D17" s="3">
        <v>100</v>
      </c>
      <c r="E17" s="3">
        <v>25</v>
      </c>
    </row>
    <row r="18" spans="1:5">
      <c r="A18" s="2" t="s">
        <v>103</v>
      </c>
      <c r="B18" s="3">
        <v>-768</v>
      </c>
      <c r="C18" s="5">
        <v>2055</v>
      </c>
      <c r="D18" s="3">
        <v>-851</v>
      </c>
      <c r="E18" s="5">
        <v>2115</v>
      </c>
    </row>
    <row r="19" spans="1:5">
      <c r="A19" s="2" t="s">
        <v>104</v>
      </c>
      <c r="B19" s="5">
        <v>13441</v>
      </c>
      <c r="C19" s="5">
        <v>16031</v>
      </c>
      <c r="D19" s="5">
        <v>41817</v>
      </c>
      <c r="E19" s="5">
        <v>44415</v>
      </c>
    </row>
    <row r="20" spans="1:5" ht="30">
      <c r="A20" s="2" t="s">
        <v>105</v>
      </c>
      <c r="B20" s="5">
        <v>-33879</v>
      </c>
      <c r="C20" s="5">
        <v>7195</v>
      </c>
      <c r="D20" s="5">
        <v>-13145</v>
      </c>
      <c r="E20" s="5">
        <v>17503</v>
      </c>
    </row>
    <row r="21" spans="1:5" ht="30">
      <c r="A21" s="2" t="s">
        <v>106</v>
      </c>
      <c r="B21" s="5">
        <v>-7996</v>
      </c>
      <c r="C21" s="5">
        <v>-139313</v>
      </c>
      <c r="D21" s="3">
        <v>813</v>
      </c>
      <c r="E21" s="5">
        <v>-135154</v>
      </c>
    </row>
    <row r="22" spans="1:5">
      <c r="A22" s="2" t="s">
        <v>107</v>
      </c>
      <c r="B22" s="5">
        <v>-25883</v>
      </c>
      <c r="C22" s="5">
        <v>146508</v>
      </c>
      <c r="D22" s="5">
        <v>-13958</v>
      </c>
      <c r="E22" s="5">
        <v>152657</v>
      </c>
    </row>
    <row r="23" spans="1:5" ht="30">
      <c r="A23" s="2" t="s">
        <v>108</v>
      </c>
      <c r="B23" s="3">
        <v>517</v>
      </c>
      <c r="C23" s="3">
        <v>-430</v>
      </c>
      <c r="D23" s="3">
        <v>-542</v>
      </c>
      <c r="E23" s="3">
        <v>-900</v>
      </c>
    </row>
    <row r="24" spans="1:5" ht="30">
      <c r="A24" s="2" t="s">
        <v>109</v>
      </c>
      <c r="B24" s="5">
        <v>-26400</v>
      </c>
      <c r="C24" s="5">
        <v>146938</v>
      </c>
      <c r="D24" s="5">
        <v>-13416</v>
      </c>
      <c r="E24" s="5">
        <v>153557</v>
      </c>
    </row>
    <row r="25" spans="1:5" ht="30">
      <c r="A25" s="7" t="s">
        <v>110</v>
      </c>
      <c r="B25" s="3" t="s">
        <v>6</v>
      </c>
      <c r="C25" s="3" t="s">
        <v>6</v>
      </c>
      <c r="D25" s="3" t="s">
        <v>6</v>
      </c>
      <c r="E25" s="3" t="s">
        <v>6</v>
      </c>
    </row>
    <row r="26" spans="1:5">
      <c r="A26" s="2" t="s">
        <v>111</v>
      </c>
      <c r="B26" s="12">
        <v>-0.49</v>
      </c>
      <c r="C26" s="12">
        <v>2.78</v>
      </c>
      <c r="D26" s="12">
        <v>-0.25</v>
      </c>
      <c r="E26" s="12">
        <v>2.93</v>
      </c>
    </row>
    <row r="27" spans="1:5" ht="60">
      <c r="A27" s="2" t="s">
        <v>112</v>
      </c>
      <c r="B27" s="5">
        <v>54372</v>
      </c>
      <c r="C27" s="5">
        <v>52791</v>
      </c>
      <c r="D27" s="5">
        <v>53962</v>
      </c>
      <c r="E27" s="5">
        <v>52328</v>
      </c>
    </row>
    <row r="28" spans="1:5" ht="30">
      <c r="A28" s="7" t="s">
        <v>113</v>
      </c>
      <c r="B28" s="3" t="s">
        <v>6</v>
      </c>
      <c r="C28" s="3" t="s">
        <v>6</v>
      </c>
      <c r="D28" s="3" t="s">
        <v>6</v>
      </c>
      <c r="E28" s="3" t="s">
        <v>6</v>
      </c>
    </row>
    <row r="29" spans="1:5">
      <c r="A29" s="2" t="s">
        <v>111</v>
      </c>
      <c r="B29" s="12">
        <v>-0.49</v>
      </c>
      <c r="C29" s="12">
        <v>2.63</v>
      </c>
      <c r="D29" s="12">
        <v>-0.25</v>
      </c>
      <c r="E29" s="12">
        <v>2.77</v>
      </c>
    </row>
    <row r="30" spans="1:5" ht="60">
      <c r="A30" s="2" t="s">
        <v>114</v>
      </c>
      <c r="B30" s="5">
        <v>54372</v>
      </c>
      <c r="C30" s="5">
        <v>55855</v>
      </c>
      <c r="D30" s="5">
        <v>53962</v>
      </c>
      <c r="E30" s="5">
        <v>55378</v>
      </c>
    </row>
    <row r="31" spans="1:5">
      <c r="A31" s="2" t="s">
        <v>22</v>
      </c>
      <c r="B31" s="3" t="s">
        <v>6</v>
      </c>
      <c r="C31" s="3" t="s">
        <v>6</v>
      </c>
      <c r="D31" s="3" t="s">
        <v>6</v>
      </c>
      <c r="E31" s="3" t="s">
        <v>6</v>
      </c>
    </row>
    <row r="32" spans="1:5">
      <c r="A32" s="2" t="s">
        <v>88</v>
      </c>
      <c r="B32" s="5">
        <v>192063</v>
      </c>
      <c r="C32" s="5">
        <v>163110</v>
      </c>
      <c r="D32" s="5">
        <v>547069</v>
      </c>
      <c r="E32" s="5">
        <v>468448</v>
      </c>
    </row>
    <row r="33" spans="1:5">
      <c r="A33" s="7" t="s">
        <v>89</v>
      </c>
      <c r="B33" s="3" t="s">
        <v>6</v>
      </c>
      <c r="C33" s="3" t="s">
        <v>6</v>
      </c>
      <c r="D33" s="3" t="s">
        <v>6</v>
      </c>
      <c r="E33" s="3" t="s">
        <v>6</v>
      </c>
    </row>
    <row r="34" spans="1:5">
      <c r="A34" s="2" t="s">
        <v>90</v>
      </c>
      <c r="B34" s="5">
        <v>76029</v>
      </c>
      <c r="C34" s="5">
        <v>62504</v>
      </c>
      <c r="D34" s="5">
        <v>220950</v>
      </c>
      <c r="E34" s="5">
        <v>180695</v>
      </c>
    </row>
    <row r="35" spans="1:5">
      <c r="A35" s="2" t="s">
        <v>91</v>
      </c>
      <c r="B35" s="5">
        <v>44306</v>
      </c>
      <c r="C35" s="5">
        <v>41319</v>
      </c>
      <c r="D35" s="5">
        <v>137554</v>
      </c>
      <c r="E35" s="5">
        <v>118657</v>
      </c>
    </row>
    <row r="36" spans="1:5">
      <c r="A36" s="2" t="s">
        <v>92</v>
      </c>
      <c r="B36" s="5">
        <v>6972</v>
      </c>
      <c r="C36" s="5">
        <v>7605</v>
      </c>
      <c r="D36" s="5">
        <v>20353</v>
      </c>
      <c r="E36" s="5">
        <v>22542</v>
      </c>
    </row>
    <row r="37" spans="1:5">
      <c r="A37" s="2" t="s">
        <v>93</v>
      </c>
      <c r="B37" s="5">
        <v>8169</v>
      </c>
      <c r="C37" s="5">
        <v>10405</v>
      </c>
      <c r="D37" s="5">
        <v>28662</v>
      </c>
      <c r="E37" s="5">
        <v>29770</v>
      </c>
    </row>
    <row r="38" spans="1:5">
      <c r="A38" s="2" t="s">
        <v>94</v>
      </c>
      <c r="B38" s="5">
        <v>10892</v>
      </c>
      <c r="C38" s="5">
        <v>11429</v>
      </c>
      <c r="D38" s="5">
        <v>32665</v>
      </c>
      <c r="E38" s="5">
        <v>34387</v>
      </c>
    </row>
    <row r="39" spans="1:5">
      <c r="A39" s="2" t="s">
        <v>95</v>
      </c>
      <c r="B39" s="5">
        <v>3788</v>
      </c>
      <c r="C39" s="5">
        <v>5886</v>
      </c>
      <c r="D39" s="5">
        <v>15065</v>
      </c>
      <c r="E39" s="5">
        <v>17038</v>
      </c>
    </row>
    <row r="40" spans="1:5" ht="30">
      <c r="A40" s="2" t="s">
        <v>96</v>
      </c>
      <c r="B40" s="5">
        <v>60867</v>
      </c>
      <c r="C40" s="3">
        <v>0</v>
      </c>
      <c r="D40" s="5">
        <v>60867</v>
      </c>
      <c r="E40" s="3">
        <v>0</v>
      </c>
    </row>
    <row r="41" spans="1:5">
      <c r="A41" s="2" t="s">
        <v>97</v>
      </c>
      <c r="B41" s="5">
        <v>1084</v>
      </c>
      <c r="C41" s="3">
        <v>468</v>
      </c>
      <c r="D41" s="5">
        <v>1084</v>
      </c>
      <c r="E41" s="5">
        <v>2991</v>
      </c>
    </row>
    <row r="42" spans="1:5">
      <c r="A42" s="2" t="s">
        <v>98</v>
      </c>
      <c r="B42" s="3">
        <v>42</v>
      </c>
      <c r="C42" s="3">
        <v>-9</v>
      </c>
      <c r="D42" s="3">
        <v>141</v>
      </c>
      <c r="E42" s="3">
        <v>173</v>
      </c>
    </row>
    <row r="43" spans="1:5">
      <c r="A43" s="2" t="s">
        <v>99</v>
      </c>
      <c r="B43" s="5">
        <v>-20086</v>
      </c>
      <c r="C43" s="5">
        <v>23503</v>
      </c>
      <c r="D43" s="5">
        <v>29728</v>
      </c>
      <c r="E43" s="5">
        <v>62195</v>
      </c>
    </row>
    <row r="44" spans="1:5">
      <c r="A44" s="7" t="s">
        <v>100</v>
      </c>
      <c r="B44" s="3" t="s">
        <v>6</v>
      </c>
      <c r="C44" s="3" t="s">
        <v>6</v>
      </c>
      <c r="D44" s="3" t="s">
        <v>6</v>
      </c>
      <c r="E44" s="3" t="s">
        <v>6</v>
      </c>
    </row>
    <row r="45" spans="1:5">
      <c r="A45" s="2" t="s">
        <v>101</v>
      </c>
      <c r="B45" s="5">
        <v>14231</v>
      </c>
      <c r="C45" s="5">
        <v>13976</v>
      </c>
      <c r="D45" s="5">
        <v>42631</v>
      </c>
      <c r="E45" s="5">
        <v>42275</v>
      </c>
    </row>
    <row r="46" spans="1:5">
      <c r="A46" s="2" t="s">
        <v>102</v>
      </c>
      <c r="B46" s="3">
        <v>0</v>
      </c>
      <c r="C46" s="3">
        <v>0</v>
      </c>
      <c r="D46" s="3">
        <v>100</v>
      </c>
      <c r="E46" s="3">
        <v>25</v>
      </c>
    </row>
    <row r="47" spans="1:5">
      <c r="A47" s="2" t="s">
        <v>103</v>
      </c>
      <c r="B47" s="3">
        <v>-768</v>
      </c>
      <c r="C47" s="5">
        <v>2055</v>
      </c>
      <c r="D47" s="3">
        <v>-851</v>
      </c>
      <c r="E47" s="5">
        <v>2115</v>
      </c>
    </row>
    <row r="48" spans="1:5">
      <c r="A48" s="2" t="s">
        <v>104</v>
      </c>
      <c r="B48" s="5">
        <v>13463</v>
      </c>
      <c r="C48" s="5">
        <v>16031</v>
      </c>
      <c r="D48" s="5">
        <v>41880</v>
      </c>
      <c r="E48" s="5">
        <v>44415</v>
      </c>
    </row>
    <row r="49" spans="1:5" ht="30">
      <c r="A49" s="2" t="s">
        <v>105</v>
      </c>
      <c r="B49" s="5">
        <v>-33549</v>
      </c>
      <c r="C49" s="5">
        <v>7472</v>
      </c>
      <c r="D49" s="5">
        <v>-12152</v>
      </c>
      <c r="E49" s="5">
        <v>17780</v>
      </c>
    </row>
    <row r="50" spans="1:5" ht="30">
      <c r="A50" s="2" t="s">
        <v>106</v>
      </c>
      <c r="B50" s="5">
        <v>-7996</v>
      </c>
      <c r="C50" s="5">
        <v>-139313</v>
      </c>
      <c r="D50" s="3">
        <v>813</v>
      </c>
      <c r="E50" s="5">
        <v>-135154</v>
      </c>
    </row>
    <row r="51" spans="1:5">
      <c r="A51" s="2" t="s">
        <v>107</v>
      </c>
      <c r="B51" s="5">
        <v>-25553</v>
      </c>
      <c r="C51" s="5">
        <v>146785</v>
      </c>
      <c r="D51" s="5">
        <v>-12965</v>
      </c>
      <c r="E51" s="5">
        <v>152934</v>
      </c>
    </row>
    <row r="52" spans="1:5" ht="30">
      <c r="A52" s="2" t="s">
        <v>108</v>
      </c>
      <c r="B52" s="3">
        <v>517</v>
      </c>
      <c r="C52" s="3">
        <v>-430</v>
      </c>
      <c r="D52" s="3">
        <v>-542</v>
      </c>
      <c r="E52" s="3">
        <v>-900</v>
      </c>
    </row>
    <row r="53" spans="1:5" ht="30">
      <c r="A53" s="2" t="s">
        <v>109</v>
      </c>
      <c r="B53" s="8">
        <v>-26070</v>
      </c>
      <c r="C53" s="8">
        <v>147215</v>
      </c>
      <c r="D53" s="8">
        <v>-12423</v>
      </c>
      <c r="E53" s="8">
        <v>1538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65</v>
      </c>
      <c r="B1" s="6" t="s">
        <v>86</v>
      </c>
      <c r="C1" s="6"/>
      <c r="D1" s="6" t="s">
        <v>1</v>
      </c>
      <c r="E1" s="6"/>
    </row>
    <row r="2" spans="1:5" ht="30">
      <c r="A2" s="1" t="s">
        <v>116</v>
      </c>
      <c r="B2" s="1" t="s">
        <v>2</v>
      </c>
      <c r="C2" s="1" t="s">
        <v>87</v>
      </c>
      <c r="D2" s="1" t="s">
        <v>2</v>
      </c>
      <c r="E2" s="1" t="s">
        <v>87</v>
      </c>
    </row>
    <row r="3" spans="1:5">
      <c r="A3" s="7" t="s">
        <v>418</v>
      </c>
      <c r="B3" s="3" t="s">
        <v>6</v>
      </c>
      <c r="C3" s="3" t="s">
        <v>6</v>
      </c>
      <c r="D3" s="3" t="s">
        <v>6</v>
      </c>
      <c r="E3" s="3" t="s">
        <v>6</v>
      </c>
    </row>
    <row r="4" spans="1:5">
      <c r="A4" s="2" t="s">
        <v>419</v>
      </c>
      <c r="B4" s="8">
        <v>1509</v>
      </c>
      <c r="C4" s="8">
        <v>1314</v>
      </c>
      <c r="D4" s="8">
        <v>4528</v>
      </c>
      <c r="E4" s="8">
        <v>3942</v>
      </c>
    </row>
    <row r="5" spans="1:5">
      <c r="A5" s="2" t="s">
        <v>420</v>
      </c>
      <c r="B5" s="5">
        <v>-1771</v>
      </c>
      <c r="C5" s="5">
        <v>-1670</v>
      </c>
      <c r="D5" s="5">
        <v>-5311</v>
      </c>
      <c r="E5" s="5">
        <v>-5010</v>
      </c>
    </row>
    <row r="6" spans="1:5">
      <c r="A6" s="2" t="s">
        <v>425</v>
      </c>
      <c r="B6" s="3">
        <v>284</v>
      </c>
      <c r="C6" s="3">
        <v>428</v>
      </c>
      <c r="D6" s="3">
        <v>853</v>
      </c>
      <c r="E6" s="5">
        <v>1284</v>
      </c>
    </row>
    <row r="7" spans="1:5">
      <c r="A7" s="2" t="s">
        <v>426</v>
      </c>
      <c r="B7" s="3">
        <v>22</v>
      </c>
      <c r="C7" s="3">
        <v>72</v>
      </c>
      <c r="D7" s="3">
        <v>70</v>
      </c>
      <c r="E7" s="3">
        <v>216</v>
      </c>
    </row>
    <row r="8" spans="1:5">
      <c r="A8" s="7" t="s">
        <v>427</v>
      </c>
      <c r="B8" s="3" t="s">
        <v>6</v>
      </c>
      <c r="C8" s="3" t="s">
        <v>6</v>
      </c>
      <c r="D8" s="3" t="s">
        <v>6</v>
      </c>
      <c r="E8" s="3" t="s">
        <v>6</v>
      </c>
    </row>
    <row r="9" spans="1:5">
      <c r="A9" s="2" t="s">
        <v>866</v>
      </c>
      <c r="B9" s="5">
        <v>1134</v>
      </c>
      <c r="C9" s="5">
        <v>1229</v>
      </c>
      <c r="D9" s="5">
        <v>3279</v>
      </c>
      <c r="E9" s="5">
        <v>3653</v>
      </c>
    </row>
    <row r="10" spans="1:5">
      <c r="A10" s="2" t="s">
        <v>429</v>
      </c>
      <c r="B10" s="3">
        <v>54</v>
      </c>
      <c r="C10" s="3">
        <v>59</v>
      </c>
      <c r="D10" s="3">
        <v>126</v>
      </c>
      <c r="E10" s="3">
        <v>143</v>
      </c>
    </row>
    <row r="11" spans="1:5">
      <c r="A11" s="2" t="s">
        <v>430</v>
      </c>
      <c r="B11" s="5">
        <v>2584</v>
      </c>
      <c r="C11" s="5">
        <v>1231</v>
      </c>
      <c r="D11" s="5">
        <v>5264</v>
      </c>
      <c r="E11" s="5">
        <v>3944</v>
      </c>
    </row>
    <row r="12" spans="1:5">
      <c r="A12" s="2" t="s">
        <v>431</v>
      </c>
      <c r="B12" s="5">
        <v>3772</v>
      </c>
      <c r="C12" s="5">
        <v>2519</v>
      </c>
      <c r="D12" s="5">
        <v>8669</v>
      </c>
      <c r="E12" s="5">
        <v>7740</v>
      </c>
    </row>
    <row r="13" spans="1:5">
      <c r="A13" s="2" t="s">
        <v>22</v>
      </c>
      <c r="B13" s="3" t="s">
        <v>6</v>
      </c>
      <c r="C13" s="3" t="s">
        <v>6</v>
      </c>
      <c r="D13" s="3" t="s">
        <v>6</v>
      </c>
      <c r="E13" s="3" t="s">
        <v>6</v>
      </c>
    </row>
    <row r="14" spans="1:5">
      <c r="A14" s="7" t="s">
        <v>418</v>
      </c>
      <c r="B14" s="3" t="s">
        <v>6</v>
      </c>
      <c r="C14" s="3" t="s">
        <v>6</v>
      </c>
      <c r="D14" s="3" t="s">
        <v>6</v>
      </c>
      <c r="E14" s="3" t="s">
        <v>6</v>
      </c>
    </row>
    <row r="15" spans="1:5">
      <c r="A15" s="2" t="s">
        <v>419</v>
      </c>
      <c r="B15" s="5">
        <v>1509</v>
      </c>
      <c r="C15" s="5">
        <v>1314</v>
      </c>
      <c r="D15" s="5">
        <v>4528</v>
      </c>
      <c r="E15" s="5">
        <v>3942</v>
      </c>
    </row>
    <row r="16" spans="1:5">
      <c r="A16" s="2" t="s">
        <v>420</v>
      </c>
      <c r="B16" s="5">
        <v>-1771</v>
      </c>
      <c r="C16" s="5">
        <v>-1670</v>
      </c>
      <c r="D16" s="5">
        <v>-5311</v>
      </c>
      <c r="E16" s="5">
        <v>-5010</v>
      </c>
    </row>
    <row r="17" spans="1:5">
      <c r="A17" s="2" t="s">
        <v>425</v>
      </c>
      <c r="B17" s="3">
        <v>284</v>
      </c>
      <c r="C17" s="3">
        <v>428</v>
      </c>
      <c r="D17" s="3">
        <v>853</v>
      </c>
      <c r="E17" s="5">
        <v>1284</v>
      </c>
    </row>
    <row r="18" spans="1:5">
      <c r="A18" s="2" t="s">
        <v>426</v>
      </c>
      <c r="B18" s="3">
        <v>22</v>
      </c>
      <c r="C18" s="3">
        <v>72</v>
      </c>
      <c r="D18" s="3">
        <v>70</v>
      </c>
      <c r="E18" s="3">
        <v>216</v>
      </c>
    </row>
    <row r="19" spans="1:5">
      <c r="A19" s="7" t="s">
        <v>427</v>
      </c>
      <c r="B19" s="3" t="s">
        <v>6</v>
      </c>
      <c r="C19" s="3" t="s">
        <v>6</v>
      </c>
      <c r="D19" s="3" t="s">
        <v>6</v>
      </c>
      <c r="E19" s="3" t="s">
        <v>6</v>
      </c>
    </row>
    <row r="20" spans="1:5">
      <c r="A20" s="2" t="s">
        <v>866</v>
      </c>
      <c r="B20" s="5">
        <v>1134</v>
      </c>
      <c r="C20" s="5">
        <v>1229</v>
      </c>
      <c r="D20" s="5">
        <v>3279</v>
      </c>
      <c r="E20" s="5">
        <v>3653</v>
      </c>
    </row>
    <row r="21" spans="1:5">
      <c r="A21" s="2" t="s">
        <v>429</v>
      </c>
      <c r="B21" s="3">
        <v>54</v>
      </c>
      <c r="C21" s="3">
        <v>59</v>
      </c>
      <c r="D21" s="3">
        <v>126</v>
      </c>
      <c r="E21" s="3">
        <v>143</v>
      </c>
    </row>
    <row r="22" spans="1:5">
      <c r="A22" s="2" t="s">
        <v>430</v>
      </c>
      <c r="B22" s="5">
        <v>2584</v>
      </c>
      <c r="C22" s="5">
        <v>1231</v>
      </c>
      <c r="D22" s="5">
        <v>5264</v>
      </c>
      <c r="E22" s="5">
        <v>3944</v>
      </c>
    </row>
    <row r="23" spans="1:5">
      <c r="A23" s="2" t="s">
        <v>431</v>
      </c>
      <c r="B23" s="8">
        <v>3772</v>
      </c>
      <c r="C23" s="8">
        <v>2519</v>
      </c>
      <c r="D23" s="8">
        <v>8669</v>
      </c>
      <c r="E23" s="8">
        <v>774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6" t="s">
        <v>867</v>
      </c>
      <c r="B1" s="6" t="s">
        <v>86</v>
      </c>
      <c r="C1" s="6"/>
      <c r="D1" s="6" t="s">
        <v>1</v>
      </c>
      <c r="E1" s="6"/>
    </row>
    <row r="2" spans="1:5">
      <c r="A2" s="6"/>
      <c r="B2" s="1" t="s">
        <v>2</v>
      </c>
      <c r="C2" s="1" t="s">
        <v>87</v>
      </c>
      <c r="D2" s="1" t="s">
        <v>2</v>
      </c>
      <c r="E2" s="1" t="s">
        <v>87</v>
      </c>
    </row>
    <row r="3" spans="1:5">
      <c r="A3" s="7" t="s">
        <v>433</v>
      </c>
      <c r="B3" s="3" t="s">
        <v>6</v>
      </c>
      <c r="C3" s="3" t="s">
        <v>6</v>
      </c>
      <c r="D3" s="3" t="s">
        <v>6</v>
      </c>
      <c r="E3" s="3" t="s">
        <v>6</v>
      </c>
    </row>
    <row r="4" spans="1:5" ht="30">
      <c r="A4" s="2" t="s">
        <v>868</v>
      </c>
      <c r="B4" s="3" t="s">
        <v>6</v>
      </c>
      <c r="C4" s="3" t="s">
        <v>6</v>
      </c>
      <c r="D4" s="8">
        <v>500000</v>
      </c>
      <c r="E4" s="3" t="s">
        <v>6</v>
      </c>
    </row>
    <row r="5" spans="1:5">
      <c r="A5" s="7" t="s">
        <v>433</v>
      </c>
      <c r="B5" s="3" t="s">
        <v>6</v>
      </c>
      <c r="C5" s="3" t="s">
        <v>6</v>
      </c>
      <c r="D5" s="3" t="s">
        <v>6</v>
      </c>
      <c r="E5" s="3" t="s">
        <v>6</v>
      </c>
    </row>
    <row r="6" spans="1:5">
      <c r="A6" s="2" t="s">
        <v>869</v>
      </c>
      <c r="B6" s="3" t="s">
        <v>6</v>
      </c>
      <c r="C6" s="3" t="s">
        <v>6</v>
      </c>
      <c r="D6" s="5">
        <v>423000</v>
      </c>
      <c r="E6" s="3" t="s">
        <v>6</v>
      </c>
    </row>
    <row r="7" spans="1:5">
      <c r="A7" s="2" t="s">
        <v>97</v>
      </c>
      <c r="B7" s="5">
        <v>1084000</v>
      </c>
      <c r="C7" s="5">
        <v>468000</v>
      </c>
      <c r="D7" s="5">
        <v>1084000</v>
      </c>
      <c r="E7" s="5">
        <v>2991000</v>
      </c>
    </row>
    <row r="8" spans="1:5">
      <c r="A8" s="2" t="s">
        <v>438</v>
      </c>
      <c r="B8" s="3" t="s">
        <v>6</v>
      </c>
      <c r="C8" s="3" t="s">
        <v>6</v>
      </c>
      <c r="D8" s="5">
        <v>-965000</v>
      </c>
      <c r="E8" s="3" t="s">
        <v>6</v>
      </c>
    </row>
    <row r="9" spans="1:5">
      <c r="A9" s="2" t="s">
        <v>870</v>
      </c>
      <c r="B9" s="5">
        <v>542000</v>
      </c>
      <c r="C9" s="3" t="s">
        <v>6</v>
      </c>
      <c r="D9" s="5">
        <v>542000</v>
      </c>
      <c r="E9" s="3" t="s">
        <v>6</v>
      </c>
    </row>
    <row r="10" spans="1:5">
      <c r="A10" s="2" t="s">
        <v>871</v>
      </c>
      <c r="B10" s="3" t="s">
        <v>6</v>
      </c>
      <c r="C10" s="3" t="s">
        <v>6</v>
      </c>
      <c r="D10" s="3" t="s">
        <v>6</v>
      </c>
      <c r="E10" s="3" t="s">
        <v>6</v>
      </c>
    </row>
    <row r="11" spans="1:5">
      <c r="A11" s="7" t="s">
        <v>433</v>
      </c>
      <c r="B11" s="3" t="s">
        <v>6</v>
      </c>
      <c r="C11" s="3" t="s">
        <v>6</v>
      </c>
      <c r="D11" s="3" t="s">
        <v>6</v>
      </c>
      <c r="E11" s="3" t="s">
        <v>6</v>
      </c>
    </row>
    <row r="12" spans="1:5">
      <c r="A12" s="2" t="s">
        <v>869</v>
      </c>
      <c r="B12" s="3" t="s">
        <v>6</v>
      </c>
      <c r="C12" s="3" t="s">
        <v>6</v>
      </c>
      <c r="D12" s="5">
        <v>400000</v>
      </c>
      <c r="E12" s="3" t="s">
        <v>6</v>
      </c>
    </row>
    <row r="13" spans="1:5">
      <c r="A13" s="2" t="s">
        <v>97</v>
      </c>
      <c r="B13" s="5">
        <v>1100000</v>
      </c>
      <c r="C13" s="3" t="s">
        <v>6</v>
      </c>
      <c r="D13" s="5">
        <v>1100000</v>
      </c>
      <c r="E13" s="3" t="s">
        <v>6</v>
      </c>
    </row>
    <row r="14" spans="1:5">
      <c r="A14" s="2" t="s">
        <v>438</v>
      </c>
      <c r="B14" s="5">
        <v>-700000</v>
      </c>
      <c r="C14" s="3" t="s">
        <v>6</v>
      </c>
      <c r="D14" s="5">
        <v>-1000000</v>
      </c>
      <c r="E14" s="3" t="s">
        <v>6</v>
      </c>
    </row>
    <row r="15" spans="1:5">
      <c r="A15" s="2" t="s">
        <v>22</v>
      </c>
      <c r="B15" s="3" t="s">
        <v>6</v>
      </c>
      <c r="C15" s="3" t="s">
        <v>6</v>
      </c>
      <c r="D15" s="3" t="s">
        <v>6</v>
      </c>
      <c r="E15" s="3" t="s">
        <v>6</v>
      </c>
    </row>
    <row r="16" spans="1:5">
      <c r="A16" s="7" t="s">
        <v>433</v>
      </c>
      <c r="B16" s="3" t="s">
        <v>6</v>
      </c>
      <c r="C16" s="3" t="s">
        <v>6</v>
      </c>
      <c r="D16" s="3" t="s">
        <v>6</v>
      </c>
      <c r="E16" s="3" t="s">
        <v>6</v>
      </c>
    </row>
    <row r="17" spans="1:5" ht="30">
      <c r="A17" s="2" t="s">
        <v>868</v>
      </c>
      <c r="B17" s="3" t="s">
        <v>6</v>
      </c>
      <c r="C17" s="3" t="s">
        <v>6</v>
      </c>
      <c r="D17" s="5">
        <v>500000</v>
      </c>
      <c r="E17" s="3" t="s">
        <v>6</v>
      </c>
    </row>
    <row r="18" spans="1:5">
      <c r="A18" s="7" t="s">
        <v>433</v>
      </c>
      <c r="B18" s="3" t="s">
        <v>6</v>
      </c>
      <c r="C18" s="3" t="s">
        <v>6</v>
      </c>
      <c r="D18" s="3" t="s">
        <v>6</v>
      </c>
      <c r="E18" s="3" t="s">
        <v>6</v>
      </c>
    </row>
    <row r="19" spans="1:5">
      <c r="A19" s="2" t="s">
        <v>869</v>
      </c>
      <c r="B19" s="3" t="s">
        <v>6</v>
      </c>
      <c r="C19" s="3" t="s">
        <v>6</v>
      </c>
      <c r="D19" s="5">
        <v>423000</v>
      </c>
      <c r="E19" s="3" t="s">
        <v>6</v>
      </c>
    </row>
    <row r="20" spans="1:5">
      <c r="A20" s="2" t="s">
        <v>97</v>
      </c>
      <c r="B20" s="5">
        <v>1084000</v>
      </c>
      <c r="C20" s="5">
        <v>468000</v>
      </c>
      <c r="D20" s="5">
        <v>1084000</v>
      </c>
      <c r="E20" s="5">
        <v>2991000</v>
      </c>
    </row>
    <row r="21" spans="1:5">
      <c r="A21" s="2" t="s">
        <v>438</v>
      </c>
      <c r="B21" s="3" t="s">
        <v>6</v>
      </c>
      <c r="C21" s="3" t="s">
        <v>6</v>
      </c>
      <c r="D21" s="5">
        <v>-965000</v>
      </c>
      <c r="E21" s="3" t="s">
        <v>6</v>
      </c>
    </row>
    <row r="22" spans="1:5">
      <c r="A22" s="2" t="s">
        <v>870</v>
      </c>
      <c r="B22" s="5">
        <v>542000</v>
      </c>
      <c r="C22" s="3" t="s">
        <v>6</v>
      </c>
      <c r="D22" s="5">
        <v>542000</v>
      </c>
      <c r="E22" s="3" t="s">
        <v>6</v>
      </c>
    </row>
    <row r="23" spans="1:5" ht="30">
      <c r="A23" s="2" t="s">
        <v>872</v>
      </c>
      <c r="B23" s="3" t="s">
        <v>6</v>
      </c>
      <c r="C23" s="3" t="s">
        <v>6</v>
      </c>
      <c r="D23" s="3" t="s">
        <v>6</v>
      </c>
      <c r="E23" s="3" t="s">
        <v>6</v>
      </c>
    </row>
    <row r="24" spans="1:5">
      <c r="A24" s="7" t="s">
        <v>433</v>
      </c>
      <c r="B24" s="3" t="s">
        <v>6</v>
      </c>
      <c r="C24" s="3" t="s">
        <v>6</v>
      </c>
      <c r="D24" s="3" t="s">
        <v>6</v>
      </c>
      <c r="E24" s="3" t="s">
        <v>6</v>
      </c>
    </row>
    <row r="25" spans="1:5">
      <c r="A25" s="2" t="s">
        <v>869</v>
      </c>
      <c r="B25" s="3" t="s">
        <v>6</v>
      </c>
      <c r="C25" s="3" t="s">
        <v>6</v>
      </c>
      <c r="D25" s="5">
        <v>400000</v>
      </c>
      <c r="E25" s="3" t="s">
        <v>6</v>
      </c>
    </row>
    <row r="26" spans="1:5">
      <c r="A26" s="2" t="s">
        <v>97</v>
      </c>
      <c r="B26" s="5">
        <v>1100000</v>
      </c>
      <c r="C26" s="3" t="s">
        <v>6</v>
      </c>
      <c r="D26" s="5">
        <v>1100000</v>
      </c>
      <c r="E26" s="3" t="s">
        <v>6</v>
      </c>
    </row>
    <row r="27" spans="1:5">
      <c r="A27" s="2" t="s">
        <v>438</v>
      </c>
      <c r="B27" s="8">
        <v>-700000</v>
      </c>
      <c r="C27" s="3" t="s">
        <v>6</v>
      </c>
      <c r="D27" s="8">
        <v>-1000000</v>
      </c>
      <c r="E27" s="3"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2.28515625" bestFit="1" customWidth="1"/>
    <col min="3" max="3" width="13.7109375" bestFit="1" customWidth="1"/>
    <col min="4" max="4" width="12.28515625" bestFit="1" customWidth="1"/>
    <col min="5" max="5" width="13.7109375" bestFit="1" customWidth="1"/>
    <col min="6" max="7" width="12.28515625" bestFit="1" customWidth="1"/>
    <col min="8" max="8" width="21.7109375" bestFit="1" customWidth="1"/>
    <col min="9" max="10" width="15.42578125" bestFit="1" customWidth="1"/>
    <col min="11" max="11" width="12.28515625" bestFit="1" customWidth="1"/>
    <col min="12" max="22" width="24.85546875" bestFit="1" customWidth="1"/>
  </cols>
  <sheetData>
    <row r="1" spans="1:22" ht="15" customHeight="1">
      <c r="A1" s="6" t="s">
        <v>873</v>
      </c>
      <c r="B1" s="6" t="s">
        <v>86</v>
      </c>
      <c r="C1" s="6"/>
      <c r="D1" s="6" t="s">
        <v>1</v>
      </c>
      <c r="E1" s="6"/>
      <c r="F1" s="6"/>
      <c r="G1" s="6"/>
      <c r="H1" s="1"/>
      <c r="I1" s="1" t="s">
        <v>745</v>
      </c>
      <c r="J1" s="1" t="s">
        <v>86</v>
      </c>
      <c r="K1" s="1"/>
      <c r="L1" s="6" t="s">
        <v>86</v>
      </c>
      <c r="M1" s="6"/>
      <c r="N1" s="6" t="s">
        <v>1</v>
      </c>
      <c r="O1" s="6"/>
      <c r="P1" s="6"/>
      <c r="Q1" s="6"/>
      <c r="R1" s="1"/>
      <c r="S1" s="1" t="s">
        <v>745</v>
      </c>
      <c r="T1" s="1" t="s">
        <v>86</v>
      </c>
      <c r="U1" s="1" t="s">
        <v>1</v>
      </c>
      <c r="V1" s="1"/>
    </row>
    <row r="2" spans="1:22">
      <c r="A2" s="6"/>
      <c r="B2" s="6" t="s">
        <v>2</v>
      </c>
      <c r="C2" s="6" t="s">
        <v>87</v>
      </c>
      <c r="D2" s="6" t="s">
        <v>2</v>
      </c>
      <c r="E2" s="6" t="s">
        <v>87</v>
      </c>
      <c r="F2" s="1" t="s">
        <v>2</v>
      </c>
      <c r="G2" s="1" t="s">
        <v>2</v>
      </c>
      <c r="H2" s="1" t="s">
        <v>875</v>
      </c>
      <c r="I2" s="1" t="s">
        <v>876</v>
      </c>
      <c r="J2" s="1" t="s">
        <v>87</v>
      </c>
      <c r="K2" s="1" t="s">
        <v>2</v>
      </c>
      <c r="L2" s="1" t="s">
        <v>2</v>
      </c>
      <c r="M2" s="1" t="s">
        <v>87</v>
      </c>
      <c r="N2" s="1" t="s">
        <v>2</v>
      </c>
      <c r="O2" s="1" t="s">
        <v>87</v>
      </c>
      <c r="P2" s="1" t="s">
        <v>2</v>
      </c>
      <c r="Q2" s="1" t="s">
        <v>2</v>
      </c>
      <c r="R2" s="1" t="s">
        <v>875</v>
      </c>
      <c r="S2" s="1" t="s">
        <v>876</v>
      </c>
      <c r="T2" s="1" t="s">
        <v>87</v>
      </c>
      <c r="U2" s="1" t="s">
        <v>87</v>
      </c>
      <c r="V2" s="1" t="s">
        <v>2</v>
      </c>
    </row>
    <row r="3" spans="1:22">
      <c r="A3" s="6"/>
      <c r="B3" s="6"/>
      <c r="C3" s="6"/>
      <c r="D3" s="6"/>
      <c r="E3" s="6"/>
      <c r="F3" s="1" t="s">
        <v>874</v>
      </c>
      <c r="G3" s="1" t="s">
        <v>807</v>
      </c>
      <c r="H3" s="1" t="s">
        <v>757</v>
      </c>
      <c r="I3" s="1" t="s">
        <v>877</v>
      </c>
      <c r="J3" s="1" t="s">
        <v>877</v>
      </c>
      <c r="K3" s="1" t="s">
        <v>877</v>
      </c>
      <c r="L3" s="1" t="s">
        <v>22</v>
      </c>
      <c r="M3" s="1" t="s">
        <v>22</v>
      </c>
      <c r="N3" s="1" t="s">
        <v>22</v>
      </c>
      <c r="O3" s="1" t="s">
        <v>22</v>
      </c>
      <c r="P3" s="1" t="s">
        <v>22</v>
      </c>
      <c r="Q3" s="1" t="s">
        <v>22</v>
      </c>
      <c r="R3" s="1" t="s">
        <v>22</v>
      </c>
      <c r="S3" s="1" t="s">
        <v>22</v>
      </c>
      <c r="T3" s="1" t="s">
        <v>22</v>
      </c>
      <c r="U3" s="1" t="s">
        <v>22</v>
      </c>
      <c r="V3" s="1" t="s">
        <v>22</v>
      </c>
    </row>
    <row r="4" spans="1:22">
      <c r="A4" s="6"/>
      <c r="B4" s="6"/>
      <c r="C4" s="6"/>
      <c r="D4" s="6"/>
      <c r="E4" s="6"/>
      <c r="F4" s="1"/>
      <c r="G4" s="1"/>
      <c r="H4" s="1"/>
      <c r="I4" s="1"/>
      <c r="J4" s="1"/>
      <c r="K4" s="1"/>
      <c r="L4" s="1"/>
      <c r="M4" s="1"/>
      <c r="N4" s="1"/>
      <c r="O4" s="1"/>
      <c r="P4" s="1" t="s">
        <v>874</v>
      </c>
      <c r="Q4" s="1" t="s">
        <v>807</v>
      </c>
      <c r="R4" s="1" t="s">
        <v>757</v>
      </c>
      <c r="S4" s="1" t="s">
        <v>877</v>
      </c>
      <c r="T4" s="1" t="s">
        <v>877</v>
      </c>
      <c r="U4" s="1" t="s">
        <v>877</v>
      </c>
      <c r="V4" s="1" t="s">
        <v>877</v>
      </c>
    </row>
    <row r="5" spans="1:22">
      <c r="A5" s="7" t="s">
        <v>441</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row>
    <row r="6" spans="1:22" ht="30">
      <c r="A6" s="2" t="s">
        <v>106</v>
      </c>
      <c r="B6" s="8">
        <v>-7996000</v>
      </c>
      <c r="C6" s="8">
        <v>-139313000</v>
      </c>
      <c r="D6" s="8">
        <v>813000</v>
      </c>
      <c r="E6" s="8">
        <v>-135154000</v>
      </c>
      <c r="F6" s="3" t="s">
        <v>6</v>
      </c>
      <c r="G6" s="3" t="s">
        <v>6</v>
      </c>
      <c r="H6" s="3" t="s">
        <v>6</v>
      </c>
      <c r="I6" s="3" t="s">
        <v>6</v>
      </c>
      <c r="J6" s="8">
        <v>-124600000</v>
      </c>
      <c r="K6" s="3" t="s">
        <v>6</v>
      </c>
      <c r="L6" s="8">
        <v>-7996000</v>
      </c>
      <c r="M6" s="8">
        <v>-139313000</v>
      </c>
      <c r="N6" s="8">
        <v>813000</v>
      </c>
      <c r="O6" s="8">
        <v>-135154000</v>
      </c>
      <c r="P6" s="3" t="s">
        <v>6</v>
      </c>
      <c r="Q6" s="3" t="s">
        <v>6</v>
      </c>
      <c r="R6" s="3" t="s">
        <v>6</v>
      </c>
      <c r="S6" s="3" t="s">
        <v>6</v>
      </c>
      <c r="T6" s="8">
        <v>-124600000</v>
      </c>
      <c r="U6" s="8">
        <v>-124600000</v>
      </c>
      <c r="V6" s="3" t="s">
        <v>6</v>
      </c>
    </row>
    <row r="7" spans="1:22">
      <c r="A7" s="2" t="s">
        <v>878</v>
      </c>
      <c r="B7" s="5">
        <v>18400000</v>
      </c>
      <c r="C7" s="3" t="s">
        <v>6</v>
      </c>
      <c r="D7" s="3" t="s">
        <v>6</v>
      </c>
      <c r="E7" s="3" t="s">
        <v>6</v>
      </c>
      <c r="F7" s="3" t="s">
        <v>6</v>
      </c>
      <c r="G7" s="3" t="s">
        <v>6</v>
      </c>
      <c r="H7" s="3" t="s">
        <v>6</v>
      </c>
      <c r="I7" s="3" t="s">
        <v>6</v>
      </c>
      <c r="J7" s="3" t="s">
        <v>6</v>
      </c>
      <c r="K7" s="3" t="s">
        <v>6</v>
      </c>
      <c r="L7" s="5">
        <v>18400000</v>
      </c>
      <c r="M7" s="3" t="s">
        <v>6</v>
      </c>
      <c r="N7" s="3" t="s">
        <v>6</v>
      </c>
      <c r="O7" s="3" t="s">
        <v>6</v>
      </c>
      <c r="P7" s="3" t="s">
        <v>6</v>
      </c>
      <c r="Q7" s="3" t="s">
        <v>6</v>
      </c>
      <c r="R7" s="3" t="s">
        <v>6</v>
      </c>
      <c r="S7" s="3" t="s">
        <v>6</v>
      </c>
      <c r="T7" s="3" t="s">
        <v>6</v>
      </c>
      <c r="U7" s="3" t="s">
        <v>6</v>
      </c>
      <c r="V7" s="3" t="s">
        <v>6</v>
      </c>
    </row>
    <row r="8" spans="1:22">
      <c r="A8" s="2" t="s">
        <v>879</v>
      </c>
      <c r="B8" s="3" t="s">
        <v>6</v>
      </c>
      <c r="C8" s="5">
        <v>18200000</v>
      </c>
      <c r="D8" s="3" t="s">
        <v>6</v>
      </c>
      <c r="E8" s="3" t="s">
        <v>6</v>
      </c>
      <c r="F8" s="3" t="s">
        <v>6</v>
      </c>
      <c r="G8" s="3" t="s">
        <v>6</v>
      </c>
      <c r="H8" s="3" t="s">
        <v>6</v>
      </c>
      <c r="I8" s="3" t="s">
        <v>6</v>
      </c>
      <c r="J8" s="3" t="s">
        <v>6</v>
      </c>
      <c r="K8" s="3" t="s">
        <v>6</v>
      </c>
      <c r="L8" s="3" t="s">
        <v>6</v>
      </c>
      <c r="M8" s="5">
        <v>18200000</v>
      </c>
      <c r="N8" s="3" t="s">
        <v>6</v>
      </c>
      <c r="O8" s="5">
        <v>18200000</v>
      </c>
      <c r="P8" s="3" t="s">
        <v>6</v>
      </c>
      <c r="Q8" s="3" t="s">
        <v>6</v>
      </c>
      <c r="R8" s="3" t="s">
        <v>6</v>
      </c>
      <c r="S8" s="3" t="s">
        <v>6</v>
      </c>
      <c r="T8" s="3" t="s">
        <v>6</v>
      </c>
      <c r="U8" s="3" t="s">
        <v>6</v>
      </c>
      <c r="V8" s="3" t="s">
        <v>6</v>
      </c>
    </row>
    <row r="9" spans="1:22">
      <c r="A9" s="2" t="s">
        <v>880</v>
      </c>
      <c r="B9" s="3" t="s">
        <v>6</v>
      </c>
      <c r="C9" s="3" t="s">
        <v>6</v>
      </c>
      <c r="D9" s="149">
        <v>-6.2E-2</v>
      </c>
      <c r="E9" s="149">
        <v>-7.7220000000000004</v>
      </c>
      <c r="F9" s="3" t="s">
        <v>6</v>
      </c>
      <c r="G9" s="3" t="s">
        <v>6</v>
      </c>
      <c r="H9" s="3" t="s">
        <v>6</v>
      </c>
      <c r="I9" s="3" t="s">
        <v>6</v>
      </c>
      <c r="J9" s="3" t="s">
        <v>6</v>
      </c>
      <c r="K9" s="3" t="s">
        <v>6</v>
      </c>
      <c r="L9" s="3" t="s">
        <v>6</v>
      </c>
      <c r="M9" s="3" t="s">
        <v>6</v>
      </c>
      <c r="N9" s="149">
        <v>-6.7000000000000004E-2</v>
      </c>
      <c r="O9" s="149">
        <v>-7.601</v>
      </c>
      <c r="P9" s="3" t="s">
        <v>6</v>
      </c>
      <c r="Q9" s="3" t="s">
        <v>6</v>
      </c>
      <c r="R9" s="3" t="s">
        <v>6</v>
      </c>
      <c r="S9" s="3" t="s">
        <v>6</v>
      </c>
      <c r="T9" s="3" t="s">
        <v>6</v>
      </c>
      <c r="U9" s="3" t="s">
        <v>6</v>
      </c>
      <c r="V9" s="3" t="s">
        <v>6</v>
      </c>
    </row>
    <row r="10" spans="1:22" ht="30">
      <c r="A10" s="2" t="s">
        <v>881</v>
      </c>
      <c r="B10" s="3" t="s">
        <v>6</v>
      </c>
      <c r="C10" s="3" t="s">
        <v>6</v>
      </c>
      <c r="D10" s="3" t="s">
        <v>6</v>
      </c>
      <c r="E10" s="3" t="s">
        <v>6</v>
      </c>
      <c r="F10" s="149">
        <v>0.4</v>
      </c>
      <c r="G10" s="149">
        <v>0.42</v>
      </c>
      <c r="H10" s="3" t="s">
        <v>6</v>
      </c>
      <c r="I10" s="3" t="s">
        <v>6</v>
      </c>
      <c r="J10" s="3" t="s">
        <v>6</v>
      </c>
      <c r="K10" s="3" t="s">
        <v>6</v>
      </c>
      <c r="L10" s="3" t="s">
        <v>6</v>
      </c>
      <c r="M10" s="3" t="s">
        <v>6</v>
      </c>
      <c r="N10" s="3" t="s">
        <v>6</v>
      </c>
      <c r="O10" s="3" t="s">
        <v>6</v>
      </c>
      <c r="P10" s="149">
        <v>0.4</v>
      </c>
      <c r="Q10" s="149">
        <v>0.42</v>
      </c>
      <c r="R10" s="3" t="s">
        <v>6</v>
      </c>
      <c r="S10" s="3" t="s">
        <v>6</v>
      </c>
      <c r="T10" s="3" t="s">
        <v>6</v>
      </c>
      <c r="U10" s="3" t="s">
        <v>6</v>
      </c>
      <c r="V10" s="3" t="s">
        <v>6</v>
      </c>
    </row>
    <row r="11" spans="1:22" ht="60">
      <c r="A11" s="2" t="s">
        <v>882</v>
      </c>
      <c r="B11" s="3" t="s">
        <v>6</v>
      </c>
      <c r="C11" s="3" t="s">
        <v>6</v>
      </c>
      <c r="D11" s="3" t="s">
        <v>6</v>
      </c>
      <c r="E11" s="3" t="s">
        <v>6</v>
      </c>
      <c r="F11" s="3" t="s">
        <v>6</v>
      </c>
      <c r="G11" s="3" t="s">
        <v>6</v>
      </c>
      <c r="H11" s="5">
        <v>162800000</v>
      </c>
      <c r="I11" s="3" t="s">
        <v>6</v>
      </c>
      <c r="J11" s="3" t="s">
        <v>6</v>
      </c>
      <c r="K11" s="3" t="s">
        <v>6</v>
      </c>
      <c r="L11" s="3" t="s">
        <v>6</v>
      </c>
      <c r="M11" s="3" t="s">
        <v>6</v>
      </c>
      <c r="N11" s="3" t="s">
        <v>6</v>
      </c>
      <c r="O11" s="3" t="s">
        <v>6</v>
      </c>
      <c r="P11" s="3" t="s">
        <v>6</v>
      </c>
      <c r="Q11" s="3" t="s">
        <v>6</v>
      </c>
      <c r="R11" s="5">
        <v>162800000</v>
      </c>
      <c r="S11" s="3" t="s">
        <v>6</v>
      </c>
      <c r="T11" s="3" t="s">
        <v>6</v>
      </c>
      <c r="U11" s="3" t="s">
        <v>6</v>
      </c>
      <c r="V11" s="3" t="s">
        <v>6</v>
      </c>
    </row>
    <row r="12" spans="1:22" ht="45">
      <c r="A12" s="2" t="s">
        <v>883</v>
      </c>
      <c r="B12" s="3" t="s">
        <v>6</v>
      </c>
      <c r="C12" s="3" t="s">
        <v>6</v>
      </c>
      <c r="D12" s="3" t="s">
        <v>6</v>
      </c>
      <c r="E12" s="3" t="s">
        <v>6</v>
      </c>
      <c r="F12" s="3" t="s">
        <v>6</v>
      </c>
      <c r="G12" s="3" t="s">
        <v>6</v>
      </c>
      <c r="H12" s="3" t="s">
        <v>6</v>
      </c>
      <c r="I12" s="5">
        <v>131500000</v>
      </c>
      <c r="J12" s="3" t="s">
        <v>6</v>
      </c>
      <c r="K12" s="3" t="s">
        <v>6</v>
      </c>
      <c r="L12" s="3" t="s">
        <v>6</v>
      </c>
      <c r="M12" s="3" t="s">
        <v>6</v>
      </c>
      <c r="N12" s="3" t="s">
        <v>6</v>
      </c>
      <c r="O12" s="3" t="s">
        <v>6</v>
      </c>
      <c r="P12" s="3" t="s">
        <v>6</v>
      </c>
      <c r="Q12" s="3" t="s">
        <v>6</v>
      </c>
      <c r="R12" s="3" t="s">
        <v>6</v>
      </c>
      <c r="S12" s="5">
        <v>131500000</v>
      </c>
      <c r="T12" s="3" t="s">
        <v>6</v>
      </c>
      <c r="U12" s="3" t="s">
        <v>6</v>
      </c>
      <c r="V12" s="3" t="s">
        <v>6</v>
      </c>
    </row>
    <row r="13" spans="1:22" ht="45">
      <c r="A13" s="2" t="s">
        <v>884</v>
      </c>
      <c r="B13" s="3" t="s">
        <v>6</v>
      </c>
      <c r="C13" s="3" t="s">
        <v>6</v>
      </c>
      <c r="D13" s="3" t="s">
        <v>6</v>
      </c>
      <c r="E13" s="3" t="s">
        <v>6</v>
      </c>
      <c r="F13" s="3" t="s">
        <v>6</v>
      </c>
      <c r="G13" s="3" t="s">
        <v>6</v>
      </c>
      <c r="H13" s="3" t="s">
        <v>6</v>
      </c>
      <c r="I13" s="3" t="s">
        <v>6</v>
      </c>
      <c r="J13" s="3" t="s">
        <v>6</v>
      </c>
      <c r="K13" s="8">
        <v>31300000</v>
      </c>
      <c r="L13" s="3" t="s">
        <v>6</v>
      </c>
      <c r="M13" s="3" t="s">
        <v>6</v>
      </c>
      <c r="N13" s="3" t="s">
        <v>6</v>
      </c>
      <c r="O13" s="3" t="s">
        <v>6</v>
      </c>
      <c r="P13" s="3" t="s">
        <v>6</v>
      </c>
      <c r="Q13" s="3" t="s">
        <v>6</v>
      </c>
      <c r="R13" s="3" t="s">
        <v>6</v>
      </c>
      <c r="S13" s="3" t="s">
        <v>6</v>
      </c>
      <c r="T13" s="3" t="s">
        <v>6</v>
      </c>
      <c r="U13" s="3" t="s">
        <v>6</v>
      </c>
      <c r="V13" s="8">
        <v>31300000</v>
      </c>
    </row>
  </sheetData>
  <mergeCells count="9">
    <mergeCell ref="A1:A4"/>
    <mergeCell ref="B1:C1"/>
    <mergeCell ref="D1:G1"/>
    <mergeCell ref="L1:M1"/>
    <mergeCell ref="N1:Q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885</v>
      </c>
      <c r="B1" s="6" t="s">
        <v>2</v>
      </c>
      <c r="C1" s="6"/>
    </row>
    <row r="2" spans="1:3">
      <c r="A2" s="7" t="s">
        <v>886</v>
      </c>
      <c r="B2" s="3" t="s">
        <v>6</v>
      </c>
      <c r="C2" s="3"/>
    </row>
    <row r="3" spans="1:3">
      <c r="A3" s="2">
        <v>2014</v>
      </c>
      <c r="B3" s="8">
        <v>19218000</v>
      </c>
      <c r="C3" s="3"/>
    </row>
    <row r="4" spans="1:3">
      <c r="A4" s="2">
        <v>2015</v>
      </c>
      <c r="B4" s="5">
        <v>90644000</v>
      </c>
      <c r="C4" s="3"/>
    </row>
    <row r="5" spans="1:3">
      <c r="A5" s="2">
        <v>2016</v>
      </c>
      <c r="B5" s="5">
        <v>74338000</v>
      </c>
      <c r="C5" s="3"/>
    </row>
    <row r="6" spans="1:3">
      <c r="A6" s="2">
        <v>2017</v>
      </c>
      <c r="B6" s="5">
        <v>69202000</v>
      </c>
      <c r="C6" s="3"/>
    </row>
    <row r="7" spans="1:3">
      <c r="A7" s="2">
        <v>2018</v>
      </c>
      <c r="B7" s="5">
        <v>59728000</v>
      </c>
      <c r="C7" s="3"/>
    </row>
    <row r="8" spans="1:3">
      <c r="A8" s="2" t="s">
        <v>455</v>
      </c>
      <c r="B8" s="5">
        <v>105199000</v>
      </c>
      <c r="C8" s="3"/>
    </row>
    <row r="9" spans="1:3">
      <c r="A9" s="2" t="s">
        <v>456</v>
      </c>
      <c r="B9" s="5">
        <v>418329000</v>
      </c>
      <c r="C9" s="3"/>
    </row>
    <row r="10" spans="1:3">
      <c r="A10" s="2" t="s">
        <v>887</v>
      </c>
      <c r="B10" s="3" t="s">
        <v>6</v>
      </c>
      <c r="C10" s="3"/>
    </row>
    <row r="11" spans="1:3">
      <c r="A11" s="7" t="s">
        <v>886</v>
      </c>
      <c r="B11" s="3" t="s">
        <v>6</v>
      </c>
      <c r="C11" s="3"/>
    </row>
    <row r="12" spans="1:3">
      <c r="A12" s="2">
        <v>2014</v>
      </c>
      <c r="B12" s="5">
        <v>12100000</v>
      </c>
      <c r="C12" s="3"/>
    </row>
    <row r="13" spans="1:3">
      <c r="A13" s="2">
        <v>2015</v>
      </c>
      <c r="B13" s="5">
        <v>62443000</v>
      </c>
      <c r="C13" s="3"/>
    </row>
    <row r="14" spans="1:3">
      <c r="A14" s="2">
        <v>2016</v>
      </c>
      <c r="B14" s="5">
        <v>54624000</v>
      </c>
      <c r="C14" s="3"/>
    </row>
    <row r="15" spans="1:3">
      <c r="A15" s="2">
        <v>2017</v>
      </c>
      <c r="B15" s="5">
        <v>64320000</v>
      </c>
      <c r="C15" s="3"/>
    </row>
    <row r="16" spans="1:3">
      <c r="A16" s="2">
        <v>2018</v>
      </c>
      <c r="B16" s="5">
        <v>59451000</v>
      </c>
      <c r="C16" s="3"/>
    </row>
    <row r="17" spans="1:3">
      <c r="A17" s="2" t="s">
        <v>455</v>
      </c>
      <c r="B17" s="5">
        <v>104985000</v>
      </c>
      <c r="C17" s="3"/>
    </row>
    <row r="18" spans="1:3">
      <c r="A18" s="2" t="s">
        <v>456</v>
      </c>
      <c r="B18" s="5">
        <v>357923000</v>
      </c>
      <c r="C18" s="3"/>
    </row>
    <row r="19" spans="1:3">
      <c r="A19" s="2" t="s">
        <v>888</v>
      </c>
      <c r="B19" s="3" t="s">
        <v>6</v>
      </c>
      <c r="C19" s="3"/>
    </row>
    <row r="20" spans="1:3">
      <c r="A20" s="7" t="s">
        <v>886</v>
      </c>
      <c r="B20" s="3" t="s">
        <v>6</v>
      </c>
      <c r="C20" s="3"/>
    </row>
    <row r="21" spans="1:3" ht="17.25">
      <c r="A21" s="2">
        <v>2014</v>
      </c>
      <c r="B21" s="5">
        <v>7118000</v>
      </c>
      <c r="C21" s="9" t="s">
        <v>45</v>
      </c>
    </row>
    <row r="22" spans="1:3">
      <c r="A22" s="2">
        <v>2015</v>
      </c>
      <c r="B22" s="5">
        <v>28201000</v>
      </c>
      <c r="C22" s="3"/>
    </row>
    <row r="23" spans="1:3">
      <c r="A23" s="2">
        <v>2016</v>
      </c>
      <c r="B23" s="5">
        <v>19714000</v>
      </c>
      <c r="C23" s="3"/>
    </row>
    <row r="24" spans="1:3">
      <c r="A24" s="2">
        <v>2017</v>
      </c>
      <c r="B24" s="5">
        <v>4882000</v>
      </c>
      <c r="C24" s="3"/>
    </row>
    <row r="25" spans="1:3">
      <c r="A25" s="2">
        <v>2018</v>
      </c>
      <c r="B25" s="5">
        <v>277000</v>
      </c>
      <c r="C25" s="3"/>
    </row>
    <row r="26" spans="1:3">
      <c r="A26" s="2" t="s">
        <v>455</v>
      </c>
      <c r="B26" s="5">
        <v>214000</v>
      </c>
      <c r="C26" s="3"/>
    </row>
    <row r="27" spans="1:3">
      <c r="A27" s="2" t="s">
        <v>456</v>
      </c>
      <c r="B27" s="5">
        <v>60406000</v>
      </c>
      <c r="C27" s="3"/>
    </row>
    <row r="28" spans="1:3">
      <c r="A28" s="2" t="s">
        <v>22</v>
      </c>
      <c r="B28" s="3" t="s">
        <v>6</v>
      </c>
      <c r="C28" s="3"/>
    </row>
    <row r="29" spans="1:3">
      <c r="A29" s="7" t="s">
        <v>886</v>
      </c>
      <c r="B29" s="3" t="s">
        <v>6</v>
      </c>
      <c r="C29" s="3"/>
    </row>
    <row r="30" spans="1:3">
      <c r="A30" s="2">
        <v>2014</v>
      </c>
      <c r="B30" s="5">
        <v>19218000</v>
      </c>
      <c r="C30" s="3"/>
    </row>
    <row r="31" spans="1:3">
      <c r="A31" s="2">
        <v>2015</v>
      </c>
      <c r="B31" s="5">
        <v>90644000</v>
      </c>
      <c r="C31" s="3"/>
    </row>
    <row r="32" spans="1:3">
      <c r="A32" s="2">
        <v>2016</v>
      </c>
      <c r="B32" s="5">
        <v>74338000</v>
      </c>
      <c r="C32" s="3"/>
    </row>
    <row r="33" spans="1:3">
      <c r="A33" s="2">
        <v>2017</v>
      </c>
      <c r="B33" s="5">
        <v>69202000</v>
      </c>
      <c r="C33" s="3"/>
    </row>
    <row r="34" spans="1:3">
      <c r="A34" s="2">
        <v>2018</v>
      </c>
      <c r="B34" s="5">
        <v>59728000</v>
      </c>
      <c r="C34" s="3"/>
    </row>
    <row r="35" spans="1:3">
      <c r="A35" s="2" t="s">
        <v>455</v>
      </c>
      <c r="B35" s="5">
        <v>105199000</v>
      </c>
      <c r="C35" s="3"/>
    </row>
    <row r="36" spans="1:3">
      <c r="A36" s="2" t="s">
        <v>456</v>
      </c>
      <c r="B36" s="5">
        <v>418329000</v>
      </c>
      <c r="C36" s="3"/>
    </row>
    <row r="37" spans="1:3" ht="30">
      <c r="A37" s="2" t="s">
        <v>889</v>
      </c>
      <c r="B37" s="5">
        <v>10400000</v>
      </c>
      <c r="C37" s="3"/>
    </row>
    <row r="38" spans="1:3" ht="30">
      <c r="A38" s="2" t="s">
        <v>890</v>
      </c>
      <c r="B38" s="3" t="s">
        <v>6</v>
      </c>
      <c r="C38" s="3"/>
    </row>
    <row r="39" spans="1:3">
      <c r="A39" s="7" t="s">
        <v>886</v>
      </c>
      <c r="B39" s="3" t="s">
        <v>6</v>
      </c>
      <c r="C39" s="3"/>
    </row>
    <row r="40" spans="1:3">
      <c r="A40" s="2">
        <v>2014</v>
      </c>
      <c r="B40" s="5">
        <v>12100000</v>
      </c>
      <c r="C40" s="3"/>
    </row>
    <row r="41" spans="1:3">
      <c r="A41" s="2">
        <v>2015</v>
      </c>
      <c r="B41" s="5">
        <v>62443000</v>
      </c>
      <c r="C41" s="3"/>
    </row>
    <row r="42" spans="1:3">
      <c r="A42" s="2">
        <v>2016</v>
      </c>
      <c r="B42" s="5">
        <v>54624000</v>
      </c>
      <c r="C42" s="3"/>
    </row>
    <row r="43" spans="1:3">
      <c r="A43" s="2">
        <v>2017</v>
      </c>
      <c r="B43" s="5">
        <v>64320000</v>
      </c>
      <c r="C43" s="3"/>
    </row>
    <row r="44" spans="1:3">
      <c r="A44" s="2">
        <v>2018</v>
      </c>
      <c r="B44" s="5">
        <v>59451000</v>
      </c>
      <c r="C44" s="3"/>
    </row>
    <row r="45" spans="1:3">
      <c r="A45" s="2" t="s">
        <v>455</v>
      </c>
      <c r="B45" s="5">
        <v>104985000</v>
      </c>
      <c r="C45" s="3"/>
    </row>
    <row r="46" spans="1:3">
      <c r="A46" s="2" t="s">
        <v>456</v>
      </c>
      <c r="B46" s="5">
        <v>357923000</v>
      </c>
      <c r="C46" s="3"/>
    </row>
    <row r="47" spans="1:3" ht="30">
      <c r="A47" s="2" t="s">
        <v>891</v>
      </c>
      <c r="B47" s="3" t="s">
        <v>6</v>
      </c>
      <c r="C47" s="3"/>
    </row>
    <row r="48" spans="1:3">
      <c r="A48" s="7" t="s">
        <v>886</v>
      </c>
      <c r="B48" s="3" t="s">
        <v>6</v>
      </c>
      <c r="C48" s="3"/>
    </row>
    <row r="49" spans="1:3">
      <c r="A49" s="2">
        <v>2014</v>
      </c>
      <c r="B49" s="5">
        <v>7118000</v>
      </c>
      <c r="C49" s="3"/>
    </row>
    <row r="50" spans="1:3">
      <c r="A50" s="2">
        <v>2015</v>
      </c>
      <c r="B50" s="5">
        <v>28201000</v>
      </c>
      <c r="C50" s="3"/>
    </row>
    <row r="51" spans="1:3">
      <c r="A51" s="2">
        <v>2016</v>
      </c>
      <c r="B51" s="5">
        <v>19714000</v>
      </c>
      <c r="C51" s="3"/>
    </row>
    <row r="52" spans="1:3">
      <c r="A52" s="2">
        <v>2017</v>
      </c>
      <c r="B52" s="5">
        <v>4882000</v>
      </c>
      <c r="C52" s="3"/>
    </row>
    <row r="53" spans="1:3">
      <c r="A53" s="2">
        <v>2018</v>
      </c>
      <c r="B53" s="5">
        <v>277000</v>
      </c>
      <c r="C53" s="3"/>
    </row>
    <row r="54" spans="1:3">
      <c r="A54" s="2" t="s">
        <v>455</v>
      </c>
      <c r="B54" s="5">
        <v>214000</v>
      </c>
      <c r="C54" s="3"/>
    </row>
    <row r="55" spans="1:3">
      <c r="A55" s="2" t="s">
        <v>456</v>
      </c>
      <c r="B55" s="8">
        <v>60406000</v>
      </c>
      <c r="C55" s="3"/>
    </row>
    <row r="56" spans="1:3">
      <c r="A56" s="10"/>
      <c r="B56" s="10"/>
      <c r="C56" s="10"/>
    </row>
    <row r="57" spans="1:3" ht="45" customHeight="1">
      <c r="A57" s="2" t="s">
        <v>45</v>
      </c>
      <c r="B57" s="11" t="s">
        <v>892</v>
      </c>
      <c r="C57" s="11"/>
    </row>
  </sheetData>
  <mergeCells count="3">
    <mergeCell ref="B1:C1"/>
    <mergeCell ref="A56:C56"/>
    <mergeCell ref="B57:C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2.28515625" bestFit="1" customWidth="1"/>
    <col min="3" max="3" width="12.5703125" bestFit="1" customWidth="1"/>
    <col min="4" max="4" width="12.140625" bestFit="1" customWidth="1"/>
    <col min="5" max="5" width="12.28515625" bestFit="1" customWidth="1"/>
    <col min="6" max="6" width="17.28515625" bestFit="1" customWidth="1"/>
    <col min="7" max="15" width="24.85546875" bestFit="1" customWidth="1"/>
    <col min="16" max="16" width="27.42578125" bestFit="1" customWidth="1"/>
    <col min="17" max="17" width="36.5703125" bestFit="1" customWidth="1"/>
    <col min="18" max="18" width="12.28515625" bestFit="1" customWidth="1"/>
    <col min="19" max="19" width="17.28515625" bestFit="1" customWidth="1"/>
    <col min="20" max="21" width="12.28515625" bestFit="1" customWidth="1"/>
    <col min="22" max="25" width="24.85546875" bestFit="1" customWidth="1"/>
  </cols>
  <sheetData>
    <row r="1" spans="1:25" ht="15" customHeight="1">
      <c r="A1" s="6" t="s">
        <v>893</v>
      </c>
      <c r="B1" s="6" t="s">
        <v>1</v>
      </c>
      <c r="C1" s="6"/>
      <c r="D1" s="1"/>
      <c r="E1" s="1"/>
      <c r="F1" s="1"/>
      <c r="G1" s="6" t="s">
        <v>1</v>
      </c>
      <c r="H1" s="6"/>
      <c r="I1" s="1"/>
      <c r="J1" s="1"/>
      <c r="K1" s="1"/>
      <c r="L1" s="1" t="s">
        <v>745</v>
      </c>
      <c r="M1" s="1"/>
      <c r="N1" s="1"/>
      <c r="O1" s="1"/>
      <c r="P1" s="6" t="s">
        <v>894</v>
      </c>
      <c r="Q1" s="6"/>
      <c r="R1" s="1"/>
      <c r="S1" s="1"/>
      <c r="T1" s="6"/>
      <c r="U1" s="6"/>
      <c r="V1" s="6"/>
      <c r="W1" s="1"/>
      <c r="X1" s="6"/>
      <c r="Y1" s="6"/>
    </row>
    <row r="2" spans="1:25">
      <c r="A2" s="6"/>
      <c r="B2" s="6" t="s">
        <v>2</v>
      </c>
      <c r="C2" s="6" t="s">
        <v>87</v>
      </c>
      <c r="D2" s="1" t="s">
        <v>895</v>
      </c>
      <c r="E2" s="6" t="s">
        <v>30</v>
      </c>
      <c r="F2" s="1" t="s">
        <v>897</v>
      </c>
      <c r="G2" s="1" t="s">
        <v>2</v>
      </c>
      <c r="H2" s="1" t="s">
        <v>87</v>
      </c>
      <c r="I2" s="1" t="s">
        <v>895</v>
      </c>
      <c r="J2" s="1" t="s">
        <v>30</v>
      </c>
      <c r="K2" s="1" t="s">
        <v>897</v>
      </c>
      <c r="L2" s="1" t="s">
        <v>755</v>
      </c>
      <c r="M2" s="1" t="s">
        <v>2</v>
      </c>
      <c r="N2" s="1" t="s">
        <v>876</v>
      </c>
      <c r="O2" s="1" t="s">
        <v>902</v>
      </c>
      <c r="P2" s="1" t="s">
        <v>902</v>
      </c>
      <c r="Q2" s="1" t="s">
        <v>902</v>
      </c>
      <c r="R2" s="1" t="s">
        <v>2</v>
      </c>
      <c r="S2" s="1" t="s">
        <v>3</v>
      </c>
      <c r="T2" s="1" t="s">
        <v>2</v>
      </c>
      <c r="U2" s="1" t="s">
        <v>2</v>
      </c>
      <c r="V2" s="1" t="s">
        <v>2</v>
      </c>
      <c r="W2" s="1" t="s">
        <v>3</v>
      </c>
      <c r="X2" s="1" t="s">
        <v>2</v>
      </c>
      <c r="Y2" s="1" t="s">
        <v>2</v>
      </c>
    </row>
    <row r="3" spans="1:25">
      <c r="A3" s="6"/>
      <c r="B3" s="6"/>
      <c r="C3" s="6"/>
      <c r="D3" s="1" t="s">
        <v>896</v>
      </c>
      <c r="E3" s="6"/>
      <c r="F3" s="1" t="s">
        <v>898</v>
      </c>
      <c r="G3" s="1" t="s">
        <v>22</v>
      </c>
      <c r="H3" s="1" t="s">
        <v>22</v>
      </c>
      <c r="I3" s="1" t="s">
        <v>22</v>
      </c>
      <c r="J3" s="1" t="s">
        <v>22</v>
      </c>
      <c r="K3" s="1" t="s">
        <v>22</v>
      </c>
      <c r="L3" s="1" t="s">
        <v>900</v>
      </c>
      <c r="M3" s="1" t="s">
        <v>900</v>
      </c>
      <c r="N3" s="1" t="s">
        <v>900</v>
      </c>
      <c r="O3" s="1" t="s">
        <v>900</v>
      </c>
      <c r="P3" s="1" t="s">
        <v>900</v>
      </c>
      <c r="Q3" s="1" t="s">
        <v>900</v>
      </c>
      <c r="R3" s="1" t="s">
        <v>877</v>
      </c>
      <c r="S3" s="1" t="s">
        <v>877</v>
      </c>
      <c r="T3" s="1" t="s">
        <v>877</v>
      </c>
      <c r="U3" s="1" t="s">
        <v>877</v>
      </c>
      <c r="V3" s="1" t="s">
        <v>877</v>
      </c>
      <c r="W3" s="1" t="s">
        <v>877</v>
      </c>
      <c r="X3" s="1" t="s">
        <v>877</v>
      </c>
      <c r="Y3" s="1" t="s">
        <v>877</v>
      </c>
    </row>
    <row r="4" spans="1:25">
      <c r="A4" s="6"/>
      <c r="B4" s="6"/>
      <c r="C4" s="6"/>
      <c r="D4" s="1"/>
      <c r="E4" s="6"/>
      <c r="F4" s="1" t="s">
        <v>899</v>
      </c>
      <c r="G4" s="1"/>
      <c r="H4" s="1"/>
      <c r="I4" s="1" t="s">
        <v>896</v>
      </c>
      <c r="J4" s="1"/>
      <c r="K4" s="1" t="s">
        <v>898</v>
      </c>
      <c r="L4" s="1" t="s">
        <v>901</v>
      </c>
      <c r="M4" s="1" t="s">
        <v>901</v>
      </c>
      <c r="N4" s="1" t="s">
        <v>901</v>
      </c>
      <c r="O4" s="1" t="s">
        <v>901</v>
      </c>
      <c r="P4" s="1" t="s">
        <v>901</v>
      </c>
      <c r="Q4" s="1" t="s">
        <v>901</v>
      </c>
      <c r="R4" s="1"/>
      <c r="S4" s="1" t="s">
        <v>898</v>
      </c>
      <c r="T4" s="1" t="s">
        <v>874</v>
      </c>
      <c r="U4" s="1" t="s">
        <v>807</v>
      </c>
      <c r="V4" s="1" t="s">
        <v>22</v>
      </c>
      <c r="W4" s="1" t="s">
        <v>22</v>
      </c>
      <c r="X4" s="1" t="s">
        <v>22</v>
      </c>
      <c r="Y4" s="1" t="s">
        <v>22</v>
      </c>
    </row>
    <row r="5" spans="1:25">
      <c r="A5" s="6"/>
      <c r="B5" s="6"/>
      <c r="C5" s="6"/>
      <c r="D5" s="1"/>
      <c r="E5" s="6"/>
      <c r="F5" s="1"/>
      <c r="G5" s="1"/>
      <c r="H5" s="1"/>
      <c r="I5" s="1"/>
      <c r="J5" s="1"/>
      <c r="K5" s="1" t="s">
        <v>899</v>
      </c>
      <c r="L5" s="1" t="s">
        <v>22</v>
      </c>
      <c r="M5" s="1" t="s">
        <v>22</v>
      </c>
      <c r="N5" s="1" t="s">
        <v>22</v>
      </c>
      <c r="O5" s="1" t="s">
        <v>22</v>
      </c>
      <c r="P5" s="1" t="s">
        <v>22</v>
      </c>
      <c r="Q5" s="1" t="s">
        <v>22</v>
      </c>
      <c r="R5" s="1"/>
      <c r="S5" s="1"/>
      <c r="T5" s="1"/>
      <c r="U5" s="1"/>
      <c r="V5" s="1"/>
      <c r="W5" s="1" t="s">
        <v>898</v>
      </c>
      <c r="X5" s="1" t="s">
        <v>874</v>
      </c>
      <c r="Y5" s="1" t="s">
        <v>807</v>
      </c>
    </row>
    <row r="6" spans="1:25" ht="30">
      <c r="A6" s="6"/>
      <c r="B6" s="6"/>
      <c r="C6" s="6"/>
      <c r="D6" s="1"/>
      <c r="E6" s="6"/>
      <c r="F6" s="1"/>
      <c r="G6" s="1"/>
      <c r="H6" s="1"/>
      <c r="I6" s="1"/>
      <c r="J6" s="1"/>
      <c r="K6" s="1"/>
      <c r="L6" s="1"/>
      <c r="M6" s="1"/>
      <c r="N6" s="1"/>
      <c r="O6" s="1"/>
      <c r="P6" s="1" t="s">
        <v>839</v>
      </c>
      <c r="Q6" s="1" t="s">
        <v>841</v>
      </c>
      <c r="R6" s="1"/>
      <c r="S6" s="1"/>
      <c r="T6" s="1"/>
      <c r="U6" s="1"/>
      <c r="V6" s="1"/>
      <c r="W6" s="1"/>
      <c r="X6" s="1"/>
      <c r="Y6" s="1"/>
    </row>
    <row r="7" spans="1:25">
      <c r="A7" s="6"/>
      <c r="B7" s="6"/>
      <c r="C7" s="6"/>
      <c r="D7" s="1"/>
      <c r="E7" s="6"/>
      <c r="F7" s="1"/>
      <c r="G7" s="1"/>
      <c r="H7" s="1"/>
      <c r="I7" s="1"/>
      <c r="J7" s="1"/>
      <c r="K7" s="1"/>
      <c r="L7" s="1"/>
      <c r="M7" s="1"/>
      <c r="N7" s="1"/>
      <c r="O7" s="1"/>
      <c r="P7" s="1"/>
      <c r="Q7" s="1" t="s">
        <v>839</v>
      </c>
      <c r="R7" s="1"/>
      <c r="S7" s="1"/>
      <c r="T7" s="1"/>
      <c r="U7" s="1"/>
      <c r="V7" s="1"/>
      <c r="W7" s="1"/>
      <c r="X7" s="1"/>
      <c r="Y7" s="1"/>
    </row>
    <row r="8" spans="1:25">
      <c r="A8" s="7" t="s">
        <v>903</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row>
    <row r="9" spans="1:25" ht="30">
      <c r="A9" s="2" t="s">
        <v>904</v>
      </c>
      <c r="B9" s="8">
        <v>0</v>
      </c>
      <c r="C9" s="8">
        <v>100000000</v>
      </c>
      <c r="D9" s="3" t="s">
        <v>6</v>
      </c>
      <c r="E9" s="3" t="s">
        <v>6</v>
      </c>
      <c r="F9" s="3" t="s">
        <v>6</v>
      </c>
      <c r="G9" s="8">
        <v>0</v>
      </c>
      <c r="H9" s="8">
        <v>100000000</v>
      </c>
      <c r="I9" s="3" t="s">
        <v>6</v>
      </c>
      <c r="J9" s="3" t="s">
        <v>6</v>
      </c>
      <c r="K9" s="3" t="s">
        <v>6</v>
      </c>
      <c r="L9" s="8">
        <v>100000000</v>
      </c>
      <c r="M9" s="3" t="s">
        <v>6</v>
      </c>
      <c r="N9" s="3" t="s">
        <v>6</v>
      </c>
      <c r="O9" s="3" t="s">
        <v>6</v>
      </c>
      <c r="P9" s="3" t="s">
        <v>6</v>
      </c>
      <c r="Q9" s="3" t="s">
        <v>6</v>
      </c>
      <c r="R9" s="3" t="s">
        <v>6</v>
      </c>
      <c r="S9" s="3" t="s">
        <v>6</v>
      </c>
      <c r="T9" s="3" t="s">
        <v>6</v>
      </c>
      <c r="U9" s="3" t="s">
        <v>6</v>
      </c>
      <c r="V9" s="3" t="s">
        <v>6</v>
      </c>
      <c r="W9" s="3" t="s">
        <v>6</v>
      </c>
      <c r="X9" s="3" t="s">
        <v>6</v>
      </c>
      <c r="Y9" s="3" t="s">
        <v>6</v>
      </c>
    </row>
    <row r="10" spans="1:25">
      <c r="A10" s="2" t="s">
        <v>905</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5">
        <v>60000000</v>
      </c>
      <c r="R10" s="3" t="s">
        <v>6</v>
      </c>
      <c r="S10" s="3" t="s">
        <v>6</v>
      </c>
      <c r="T10" s="3" t="s">
        <v>6</v>
      </c>
      <c r="U10" s="3" t="s">
        <v>6</v>
      </c>
      <c r="V10" s="3" t="s">
        <v>6</v>
      </c>
      <c r="W10" s="3" t="s">
        <v>6</v>
      </c>
      <c r="X10" s="3" t="s">
        <v>6</v>
      </c>
      <c r="Y10" s="3" t="s">
        <v>6</v>
      </c>
    </row>
    <row r="11" spans="1:25" ht="45">
      <c r="A11" s="2" t="s">
        <v>906</v>
      </c>
      <c r="B11" s="3" t="s">
        <v>6</v>
      </c>
      <c r="C11" s="3" t="s">
        <v>6</v>
      </c>
      <c r="D11" s="3" t="s">
        <v>6</v>
      </c>
      <c r="E11" s="3" t="s">
        <v>6</v>
      </c>
      <c r="F11" s="3" t="s">
        <v>6</v>
      </c>
      <c r="G11" s="3" t="s">
        <v>6</v>
      </c>
      <c r="H11" s="3" t="s">
        <v>6</v>
      </c>
      <c r="I11" s="3" t="s">
        <v>6</v>
      </c>
      <c r="J11" s="3" t="s">
        <v>6</v>
      </c>
      <c r="K11" s="3" t="s">
        <v>6</v>
      </c>
      <c r="L11" s="3" t="s">
        <v>6</v>
      </c>
      <c r="M11" s="3" t="s">
        <v>6</v>
      </c>
      <c r="N11" s="3" t="s">
        <v>6</v>
      </c>
      <c r="O11" s="3" t="s">
        <v>6</v>
      </c>
      <c r="P11" s="5">
        <v>40000000</v>
      </c>
      <c r="Q11" s="3" t="s">
        <v>6</v>
      </c>
      <c r="R11" s="3" t="s">
        <v>6</v>
      </c>
      <c r="S11" s="3" t="s">
        <v>6</v>
      </c>
      <c r="T11" s="3" t="s">
        <v>6</v>
      </c>
      <c r="U11" s="3" t="s">
        <v>6</v>
      </c>
      <c r="V11" s="3" t="s">
        <v>6</v>
      </c>
      <c r="W11" s="3" t="s">
        <v>6</v>
      </c>
      <c r="X11" s="3" t="s">
        <v>6</v>
      </c>
      <c r="Y11" s="3" t="s">
        <v>6</v>
      </c>
    </row>
    <row r="12" spans="1:25" ht="45">
      <c r="A12" s="2" t="s">
        <v>907</v>
      </c>
      <c r="B12" s="3" t="s">
        <v>6</v>
      </c>
      <c r="C12" s="3" t="s">
        <v>6</v>
      </c>
      <c r="D12" s="3" t="s">
        <v>6</v>
      </c>
      <c r="E12" s="3" t="s">
        <v>6</v>
      </c>
      <c r="F12" s="3" t="s">
        <v>6</v>
      </c>
      <c r="G12" s="3" t="s">
        <v>6</v>
      </c>
      <c r="H12" s="3" t="s">
        <v>6</v>
      </c>
      <c r="I12" s="3" t="s">
        <v>6</v>
      </c>
      <c r="J12" s="3" t="s">
        <v>6</v>
      </c>
      <c r="K12" s="3" t="s">
        <v>6</v>
      </c>
      <c r="L12" s="3" t="s">
        <v>6</v>
      </c>
      <c r="M12" s="3" t="s">
        <v>6</v>
      </c>
      <c r="N12" s="3" t="s">
        <v>6</v>
      </c>
      <c r="O12" s="5">
        <v>100000000</v>
      </c>
      <c r="P12" s="3" t="s">
        <v>6</v>
      </c>
      <c r="Q12" s="3" t="s">
        <v>6</v>
      </c>
      <c r="R12" s="3" t="s">
        <v>6</v>
      </c>
      <c r="S12" s="3" t="s">
        <v>6</v>
      </c>
      <c r="T12" s="3" t="s">
        <v>6</v>
      </c>
      <c r="U12" s="3" t="s">
        <v>6</v>
      </c>
      <c r="V12" s="3" t="s">
        <v>6</v>
      </c>
      <c r="W12" s="3" t="s">
        <v>6</v>
      </c>
      <c r="X12" s="3" t="s">
        <v>6</v>
      </c>
      <c r="Y12" s="3" t="s">
        <v>6</v>
      </c>
    </row>
    <row r="13" spans="1:25" ht="45">
      <c r="A13" s="2" t="s">
        <v>884</v>
      </c>
      <c r="B13" s="3" t="s">
        <v>6</v>
      </c>
      <c r="C13" s="3" t="s">
        <v>6</v>
      </c>
      <c r="D13" s="3" t="s">
        <v>6</v>
      </c>
      <c r="E13" s="3" t="s">
        <v>6</v>
      </c>
      <c r="F13" s="3" t="s">
        <v>6</v>
      </c>
      <c r="G13" s="3" t="s">
        <v>6</v>
      </c>
      <c r="H13" s="3" t="s">
        <v>6</v>
      </c>
      <c r="I13" s="3" t="s">
        <v>6</v>
      </c>
      <c r="J13" s="3" t="s">
        <v>6</v>
      </c>
      <c r="K13" s="3" t="s">
        <v>6</v>
      </c>
      <c r="L13" s="3" t="s">
        <v>6</v>
      </c>
      <c r="M13" s="5">
        <v>162800000</v>
      </c>
      <c r="N13" s="3" t="s">
        <v>6</v>
      </c>
      <c r="O13" s="3" t="s">
        <v>6</v>
      </c>
      <c r="P13" s="3" t="s">
        <v>6</v>
      </c>
      <c r="Q13" s="3" t="s">
        <v>6</v>
      </c>
      <c r="R13" s="5">
        <v>31300000</v>
      </c>
      <c r="S13" s="3" t="s">
        <v>6</v>
      </c>
      <c r="T13" s="3" t="s">
        <v>6</v>
      </c>
      <c r="U13" s="3" t="s">
        <v>6</v>
      </c>
      <c r="V13" s="5">
        <v>31300000</v>
      </c>
      <c r="W13" s="3" t="s">
        <v>6</v>
      </c>
      <c r="X13" s="3" t="s">
        <v>6</v>
      </c>
      <c r="Y13" s="3" t="s">
        <v>6</v>
      </c>
    </row>
    <row r="14" spans="1:25" ht="30">
      <c r="A14" s="2" t="s">
        <v>908</v>
      </c>
      <c r="B14" s="3" t="s">
        <v>6</v>
      </c>
      <c r="C14" s="3" t="s">
        <v>6</v>
      </c>
      <c r="D14" s="3" t="s">
        <v>6</v>
      </c>
      <c r="E14" s="3" t="s">
        <v>6</v>
      </c>
      <c r="F14" s="3" t="s">
        <v>6</v>
      </c>
      <c r="G14" s="3" t="s">
        <v>6</v>
      </c>
      <c r="H14" s="3" t="s">
        <v>6</v>
      </c>
      <c r="I14" s="3" t="s">
        <v>6</v>
      </c>
      <c r="J14" s="3" t="s">
        <v>6</v>
      </c>
      <c r="K14" s="3" t="s">
        <v>6</v>
      </c>
      <c r="L14" s="3" t="s">
        <v>6</v>
      </c>
      <c r="M14" s="3" t="s">
        <v>6</v>
      </c>
      <c r="N14" s="5">
        <v>131500000</v>
      </c>
      <c r="O14" s="3" t="s">
        <v>6</v>
      </c>
      <c r="P14" s="3" t="s">
        <v>6</v>
      </c>
      <c r="Q14" s="3" t="s">
        <v>6</v>
      </c>
      <c r="R14" s="3" t="s">
        <v>6</v>
      </c>
      <c r="S14" s="3" t="s">
        <v>6</v>
      </c>
      <c r="T14" s="3" t="s">
        <v>6</v>
      </c>
      <c r="U14" s="3" t="s">
        <v>6</v>
      </c>
      <c r="V14" s="3" t="s">
        <v>6</v>
      </c>
      <c r="W14" s="3" t="s">
        <v>6</v>
      </c>
      <c r="X14" s="3" t="s">
        <v>6</v>
      </c>
      <c r="Y14" s="3" t="s">
        <v>6</v>
      </c>
    </row>
    <row r="15" spans="1:25" ht="30">
      <c r="A15" s="2" t="s">
        <v>909</v>
      </c>
      <c r="B15" s="3" t="s">
        <v>6</v>
      </c>
      <c r="C15" s="3" t="s">
        <v>6</v>
      </c>
      <c r="D15" s="3" t="s">
        <v>6</v>
      </c>
      <c r="E15" s="5">
        <v>31300000</v>
      </c>
      <c r="F15" s="3" t="s">
        <v>6</v>
      </c>
      <c r="G15" s="3" t="s">
        <v>6</v>
      </c>
      <c r="H15" s="3" t="s">
        <v>6</v>
      </c>
      <c r="I15" s="3" t="s">
        <v>6</v>
      </c>
      <c r="J15" s="5">
        <v>31300000</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row>
    <row r="16" spans="1:25" ht="30">
      <c r="A16" s="2" t="s">
        <v>910</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5">
        <v>1500000</v>
      </c>
      <c r="U16" s="5">
        <v>2500000</v>
      </c>
      <c r="V16" s="3" t="s">
        <v>6</v>
      </c>
      <c r="W16" s="3" t="s">
        <v>6</v>
      </c>
      <c r="X16" s="5">
        <v>1500000</v>
      </c>
      <c r="Y16" s="5">
        <v>2500000</v>
      </c>
    </row>
    <row r="17" spans="1:25" ht="30">
      <c r="A17" s="2" t="s">
        <v>911</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5">
        <v>19700000</v>
      </c>
      <c r="T17" s="3" t="s">
        <v>6</v>
      </c>
      <c r="U17" s="3" t="s">
        <v>6</v>
      </c>
      <c r="V17" s="3" t="s">
        <v>6</v>
      </c>
      <c r="W17" s="5">
        <v>19700000</v>
      </c>
      <c r="X17" s="3" t="s">
        <v>6</v>
      </c>
      <c r="Y17" s="3" t="s">
        <v>6</v>
      </c>
    </row>
    <row r="18" spans="1:25">
      <c r="A18" s="2" t="s">
        <v>912</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8">
        <v>1500000</v>
      </c>
      <c r="S18" s="3" t="s">
        <v>6</v>
      </c>
      <c r="T18" s="3" t="s">
        <v>6</v>
      </c>
      <c r="U18" s="3" t="s">
        <v>6</v>
      </c>
      <c r="V18" s="8">
        <v>1500000</v>
      </c>
      <c r="W18" s="3" t="s">
        <v>6</v>
      </c>
      <c r="X18" s="3" t="s">
        <v>6</v>
      </c>
      <c r="Y18" s="3" t="s">
        <v>6</v>
      </c>
    </row>
    <row r="19" spans="1:25">
      <c r="A19" s="2" t="s">
        <v>913</v>
      </c>
      <c r="B19" s="3" t="s">
        <v>6</v>
      </c>
      <c r="C19" s="3" t="s">
        <v>6</v>
      </c>
      <c r="D19" s="3">
        <v>2</v>
      </c>
      <c r="E19" s="3" t="s">
        <v>6</v>
      </c>
      <c r="F19" s="3" t="s">
        <v>6</v>
      </c>
      <c r="G19" s="3" t="s">
        <v>6</v>
      </c>
      <c r="H19" s="3" t="s">
        <v>6</v>
      </c>
      <c r="I19" s="3">
        <v>2</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row>
    <row r="20" spans="1:25">
      <c r="A20" s="2" t="s">
        <v>82</v>
      </c>
      <c r="B20" s="3" t="s">
        <v>6</v>
      </c>
      <c r="C20" s="3" t="s">
        <v>6</v>
      </c>
      <c r="D20" s="3" t="s">
        <v>6</v>
      </c>
      <c r="E20" s="3" t="s">
        <v>6</v>
      </c>
      <c r="F20" s="5">
        <v>44585</v>
      </c>
      <c r="G20" s="3" t="s">
        <v>6</v>
      </c>
      <c r="H20" s="3" t="s">
        <v>6</v>
      </c>
      <c r="I20" s="3" t="s">
        <v>6</v>
      </c>
      <c r="J20" s="3" t="s">
        <v>6</v>
      </c>
      <c r="K20" s="5">
        <v>44585</v>
      </c>
      <c r="L20" s="3" t="s">
        <v>6</v>
      </c>
      <c r="M20" s="3" t="s">
        <v>6</v>
      </c>
      <c r="N20" s="3" t="s">
        <v>6</v>
      </c>
      <c r="O20" s="3" t="s">
        <v>6</v>
      </c>
      <c r="P20" s="3" t="s">
        <v>6</v>
      </c>
      <c r="Q20" s="3" t="s">
        <v>6</v>
      </c>
      <c r="R20" s="3" t="s">
        <v>6</v>
      </c>
      <c r="S20" s="3" t="s">
        <v>6</v>
      </c>
      <c r="T20" s="3" t="s">
        <v>6</v>
      </c>
      <c r="U20" s="3" t="s">
        <v>6</v>
      </c>
      <c r="V20" s="3" t="s">
        <v>6</v>
      </c>
      <c r="W20" s="3" t="s">
        <v>6</v>
      </c>
      <c r="X20" s="3" t="s">
        <v>6</v>
      </c>
      <c r="Y20" s="3" t="s">
        <v>6</v>
      </c>
    </row>
  </sheetData>
  <mergeCells count="9">
    <mergeCell ref="A1:A7"/>
    <mergeCell ref="B1:C1"/>
    <mergeCell ref="G1:H1"/>
    <mergeCell ref="P1:Q1"/>
    <mergeCell ref="T1:V1"/>
    <mergeCell ref="X1:Y1"/>
    <mergeCell ref="B2:B7"/>
    <mergeCell ref="C2:C7"/>
    <mergeCell ref="E2: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 min="6" max="7" width="32.42578125" customWidth="1"/>
  </cols>
  <sheetData>
    <row r="1" spans="1:7" ht="15" customHeight="1">
      <c r="A1" s="6" t="s">
        <v>914</v>
      </c>
      <c r="B1" s="6" t="s">
        <v>1</v>
      </c>
      <c r="C1" s="6"/>
      <c r="D1" s="6"/>
      <c r="E1" s="6"/>
      <c r="F1" s="1"/>
      <c r="G1" s="1"/>
    </row>
    <row r="2" spans="1:7" ht="15" customHeight="1">
      <c r="A2" s="6"/>
      <c r="B2" s="6" t="s">
        <v>2</v>
      </c>
      <c r="C2" s="6"/>
      <c r="D2" s="6" t="s">
        <v>30</v>
      </c>
      <c r="E2" s="6"/>
      <c r="F2" s="1" t="s">
        <v>87</v>
      </c>
      <c r="G2" s="1" t="s">
        <v>780</v>
      </c>
    </row>
    <row r="3" spans="1:7">
      <c r="A3" s="7" t="s">
        <v>31</v>
      </c>
      <c r="B3" s="3" t="s">
        <v>6</v>
      </c>
      <c r="C3" s="3"/>
      <c r="D3" s="3" t="s">
        <v>6</v>
      </c>
      <c r="E3" s="3"/>
      <c r="F3" s="3" t="s">
        <v>6</v>
      </c>
      <c r="G3" s="3" t="s">
        <v>6</v>
      </c>
    </row>
    <row r="4" spans="1:7">
      <c r="A4" s="2" t="s">
        <v>32</v>
      </c>
      <c r="B4" s="8">
        <v>23382000</v>
      </c>
      <c r="C4" s="3"/>
      <c r="D4" s="8">
        <v>12525000</v>
      </c>
      <c r="E4" s="3"/>
      <c r="F4" s="8">
        <v>27717000</v>
      </c>
      <c r="G4" s="8">
        <v>46307000</v>
      </c>
    </row>
    <row r="5" spans="1:7">
      <c r="A5" s="2" t="s">
        <v>33</v>
      </c>
      <c r="B5" s="5">
        <v>174000</v>
      </c>
      <c r="C5" s="3"/>
      <c r="D5" s="3">
        <v>0</v>
      </c>
      <c r="E5" s="3"/>
      <c r="F5" s="3" t="s">
        <v>6</v>
      </c>
      <c r="G5" s="3" t="s">
        <v>6</v>
      </c>
    </row>
    <row r="6" spans="1:7">
      <c r="A6" s="2" t="s">
        <v>219</v>
      </c>
      <c r="B6" s="5">
        <v>145370000</v>
      </c>
      <c r="C6" s="3"/>
      <c r="D6" s="5">
        <v>145309000</v>
      </c>
      <c r="E6" s="3"/>
      <c r="F6" s="3" t="s">
        <v>6</v>
      </c>
      <c r="G6" s="3" t="s">
        <v>6</v>
      </c>
    </row>
    <row r="7" spans="1:7">
      <c r="A7" s="2" t="s">
        <v>35</v>
      </c>
      <c r="B7" s="5">
        <v>5396000</v>
      </c>
      <c r="C7" s="3"/>
      <c r="D7" s="5">
        <v>6898000</v>
      </c>
      <c r="E7" s="3"/>
      <c r="F7" s="3" t="s">
        <v>6</v>
      </c>
      <c r="G7" s="3" t="s">
        <v>6</v>
      </c>
    </row>
    <row r="8" spans="1:7">
      <c r="A8" s="2" t="s">
        <v>36</v>
      </c>
      <c r="B8" s="5">
        <v>19096000</v>
      </c>
      <c r="C8" s="3"/>
      <c r="D8" s="5">
        <v>15201000</v>
      </c>
      <c r="E8" s="3"/>
      <c r="F8" s="3" t="s">
        <v>6</v>
      </c>
      <c r="G8" s="3" t="s">
        <v>6</v>
      </c>
    </row>
    <row r="9" spans="1:7">
      <c r="A9" s="2" t="s">
        <v>37</v>
      </c>
      <c r="B9" s="5">
        <v>193418000</v>
      </c>
      <c r="C9" s="3"/>
      <c r="D9" s="5">
        <v>179933000</v>
      </c>
      <c r="E9" s="3"/>
      <c r="F9" s="3" t="s">
        <v>6</v>
      </c>
      <c r="G9" s="3" t="s">
        <v>6</v>
      </c>
    </row>
    <row r="10" spans="1:7">
      <c r="A10" s="2" t="s">
        <v>38</v>
      </c>
      <c r="B10" s="5">
        <v>214378000</v>
      </c>
      <c r="C10" s="3"/>
      <c r="D10" s="5">
        <v>221078000</v>
      </c>
      <c r="E10" s="3"/>
      <c r="F10" s="3" t="s">
        <v>6</v>
      </c>
      <c r="G10" s="3" t="s">
        <v>6</v>
      </c>
    </row>
    <row r="11" spans="1:7">
      <c r="A11" s="2" t="s">
        <v>39</v>
      </c>
      <c r="B11" s="5">
        <v>14075000</v>
      </c>
      <c r="C11" s="3"/>
      <c r="D11" s="5">
        <v>16448000</v>
      </c>
      <c r="E11" s="3"/>
      <c r="F11" s="3" t="s">
        <v>6</v>
      </c>
      <c r="G11" s="3" t="s">
        <v>6</v>
      </c>
    </row>
    <row r="12" spans="1:7">
      <c r="A12" s="2" t="s">
        <v>40</v>
      </c>
      <c r="B12" s="5">
        <v>195421000</v>
      </c>
      <c r="C12" s="3"/>
      <c r="D12" s="5">
        <v>203528000</v>
      </c>
      <c r="E12" s="3"/>
      <c r="F12" s="3" t="s">
        <v>6</v>
      </c>
      <c r="G12" s="3" t="s">
        <v>6</v>
      </c>
    </row>
    <row r="13" spans="1:7">
      <c r="A13" s="2" t="s">
        <v>41</v>
      </c>
      <c r="B13" s="5">
        <v>491062000</v>
      </c>
      <c r="C13" s="3"/>
      <c r="D13" s="5">
        <v>536515000</v>
      </c>
      <c r="E13" s="3"/>
      <c r="F13" s="3" t="s">
        <v>6</v>
      </c>
      <c r="G13" s="3" t="s">
        <v>6</v>
      </c>
    </row>
    <row r="14" spans="1:7">
      <c r="A14" s="2" t="s">
        <v>42</v>
      </c>
      <c r="B14" s="5">
        <v>44730000</v>
      </c>
      <c r="C14" s="3"/>
      <c r="D14" s="5">
        <v>47049000</v>
      </c>
      <c r="E14" s="3"/>
      <c r="F14" s="3" t="s">
        <v>6</v>
      </c>
      <c r="G14" s="3" t="s">
        <v>6</v>
      </c>
    </row>
    <row r="15" spans="1:7">
      <c r="A15" s="2" t="s">
        <v>43</v>
      </c>
      <c r="B15" s="5">
        <v>12127000</v>
      </c>
      <c r="C15" s="3"/>
      <c r="D15" s="5">
        <v>12299000</v>
      </c>
      <c r="E15" s="3"/>
      <c r="F15" s="3" t="s">
        <v>6</v>
      </c>
      <c r="G15" s="3" t="s">
        <v>6</v>
      </c>
    </row>
    <row r="16" spans="1:7" ht="17.25">
      <c r="A16" s="2" t="s">
        <v>44</v>
      </c>
      <c r="B16" s="5">
        <v>1165211000</v>
      </c>
      <c r="C16" s="9" t="s">
        <v>45</v>
      </c>
      <c r="D16" s="5">
        <v>1216850000</v>
      </c>
      <c r="E16" s="9" t="s">
        <v>45</v>
      </c>
      <c r="F16" s="3" t="s">
        <v>6</v>
      </c>
      <c r="G16" s="3" t="s">
        <v>6</v>
      </c>
    </row>
    <row r="17" spans="1:7">
      <c r="A17" s="7" t="s">
        <v>46</v>
      </c>
      <c r="B17" s="3" t="s">
        <v>6</v>
      </c>
      <c r="C17" s="3"/>
      <c r="D17" s="3" t="s">
        <v>6</v>
      </c>
      <c r="E17" s="3"/>
      <c r="F17" s="3" t="s">
        <v>6</v>
      </c>
      <c r="G17" s="3" t="s">
        <v>6</v>
      </c>
    </row>
    <row r="18" spans="1:7">
      <c r="A18" s="2" t="s">
        <v>47</v>
      </c>
      <c r="B18" s="5">
        <v>20383000</v>
      </c>
      <c r="C18" s="3"/>
      <c r="D18" s="5">
        <v>17364000</v>
      </c>
      <c r="E18" s="3"/>
      <c r="F18" s="3" t="s">
        <v>6</v>
      </c>
      <c r="G18" s="3" t="s">
        <v>6</v>
      </c>
    </row>
    <row r="19" spans="1:7">
      <c r="A19" s="2" t="s">
        <v>48</v>
      </c>
      <c r="B19" s="5">
        <v>15485000</v>
      </c>
      <c r="C19" s="3"/>
      <c r="D19" s="5">
        <v>14002000</v>
      </c>
      <c r="E19" s="3"/>
      <c r="F19" s="3" t="s">
        <v>6</v>
      </c>
      <c r="G19" s="3" t="s">
        <v>6</v>
      </c>
    </row>
    <row r="20" spans="1:7">
      <c r="A20" s="2" t="s">
        <v>49</v>
      </c>
      <c r="B20" s="5">
        <v>258000</v>
      </c>
      <c r="C20" s="3"/>
      <c r="D20" s="5">
        <v>1420000</v>
      </c>
      <c r="E20" s="3"/>
      <c r="F20" s="3" t="s">
        <v>6</v>
      </c>
      <c r="G20" s="3" t="s">
        <v>6</v>
      </c>
    </row>
    <row r="21" spans="1:7">
      <c r="A21" s="2" t="s">
        <v>50</v>
      </c>
      <c r="B21" s="5">
        <v>64197000</v>
      </c>
      <c r="C21" s="3"/>
      <c r="D21" s="5">
        <v>51696000</v>
      </c>
      <c r="E21" s="3"/>
      <c r="F21" s="3" t="s">
        <v>6</v>
      </c>
      <c r="G21" s="3" t="s">
        <v>6</v>
      </c>
    </row>
    <row r="22" spans="1:7">
      <c r="A22" s="2" t="s">
        <v>51</v>
      </c>
      <c r="B22" s="5">
        <v>7428000</v>
      </c>
      <c r="C22" s="3"/>
      <c r="D22" s="5">
        <v>7027000</v>
      </c>
      <c r="E22" s="3"/>
      <c r="F22" s="3" t="s">
        <v>6</v>
      </c>
      <c r="G22" s="3" t="s">
        <v>6</v>
      </c>
    </row>
    <row r="23" spans="1:7">
      <c r="A23" s="2" t="s">
        <v>52</v>
      </c>
      <c r="B23" s="5">
        <v>107751000</v>
      </c>
      <c r="C23" s="3"/>
      <c r="D23" s="5">
        <v>91509000</v>
      </c>
      <c r="E23" s="3"/>
      <c r="F23" s="3" t="s">
        <v>6</v>
      </c>
      <c r="G23" s="3" t="s">
        <v>6</v>
      </c>
    </row>
    <row r="24" spans="1:7" ht="30">
      <c r="A24" s="2" t="s">
        <v>53</v>
      </c>
      <c r="B24" s="5">
        <v>871931000</v>
      </c>
      <c r="C24" s="3"/>
      <c r="D24" s="5">
        <v>927328000</v>
      </c>
      <c r="E24" s="3"/>
      <c r="F24" s="3" t="s">
        <v>6</v>
      </c>
      <c r="G24" s="3" t="s">
        <v>6</v>
      </c>
    </row>
    <row r="25" spans="1:7">
      <c r="A25" s="2" t="s">
        <v>54</v>
      </c>
      <c r="B25" s="5">
        <v>50712000</v>
      </c>
      <c r="C25" s="3"/>
      <c r="D25" s="5">
        <v>64686000</v>
      </c>
      <c r="E25" s="3"/>
      <c r="F25" s="3" t="s">
        <v>6</v>
      </c>
      <c r="G25" s="3" t="s">
        <v>6</v>
      </c>
    </row>
    <row r="26" spans="1:7">
      <c r="A26" s="2" t="s">
        <v>51</v>
      </c>
      <c r="B26" s="5">
        <v>2941000</v>
      </c>
      <c r="C26" s="3"/>
      <c r="D26" s="5">
        <v>4146000</v>
      </c>
      <c r="E26" s="3"/>
      <c r="F26" s="3" t="s">
        <v>6</v>
      </c>
      <c r="G26" s="3" t="s">
        <v>6</v>
      </c>
    </row>
    <row r="27" spans="1:7">
      <c r="A27" s="2" t="s">
        <v>500</v>
      </c>
      <c r="B27" s="3" t="s">
        <v>6</v>
      </c>
      <c r="C27" s="3"/>
      <c r="D27" s="3">
        <v>0</v>
      </c>
      <c r="E27" s="3"/>
      <c r="F27" s="3" t="s">
        <v>6</v>
      </c>
      <c r="G27" s="3" t="s">
        <v>6</v>
      </c>
    </row>
    <row r="28" spans="1:7">
      <c r="A28" s="2" t="s">
        <v>55</v>
      </c>
      <c r="B28" s="5">
        <v>21294000</v>
      </c>
      <c r="C28" s="3"/>
      <c r="D28" s="5">
        <v>27209000</v>
      </c>
      <c r="E28" s="3"/>
      <c r="F28" s="3" t="s">
        <v>6</v>
      </c>
      <c r="G28" s="3" t="s">
        <v>6</v>
      </c>
    </row>
    <row r="29" spans="1:7" ht="17.25">
      <c r="A29" s="2" t="s">
        <v>56</v>
      </c>
      <c r="B29" s="5">
        <v>1054629000</v>
      </c>
      <c r="C29" s="9" t="s">
        <v>45</v>
      </c>
      <c r="D29" s="5">
        <v>1114878000</v>
      </c>
      <c r="E29" s="9" t="s">
        <v>45</v>
      </c>
      <c r="F29" s="3" t="s">
        <v>6</v>
      </c>
      <c r="G29" s="3" t="s">
        <v>6</v>
      </c>
    </row>
    <row r="30" spans="1:7">
      <c r="A30" s="2" t="s">
        <v>59</v>
      </c>
      <c r="B30" s="5">
        <v>15165000</v>
      </c>
      <c r="C30" s="3"/>
      <c r="D30" s="5">
        <v>12845000</v>
      </c>
      <c r="E30" s="3"/>
      <c r="F30" s="3" t="s">
        <v>6</v>
      </c>
      <c r="G30" s="3" t="s">
        <v>6</v>
      </c>
    </row>
    <row r="31" spans="1:7">
      <c r="A31" s="2" t="s">
        <v>64</v>
      </c>
      <c r="B31" s="5">
        <v>95417000</v>
      </c>
      <c r="C31" s="3"/>
      <c r="D31" s="5">
        <v>89127000</v>
      </c>
      <c r="E31" s="3"/>
      <c r="F31" s="3" t="s">
        <v>6</v>
      </c>
      <c r="G31" s="3" t="s">
        <v>6</v>
      </c>
    </row>
    <row r="32" spans="1:7">
      <c r="A32" s="2" t="s">
        <v>65</v>
      </c>
      <c r="B32" s="5">
        <v>95417000</v>
      </c>
      <c r="C32" s="3"/>
      <c r="D32" s="5">
        <v>89127000</v>
      </c>
      <c r="E32" s="3"/>
      <c r="F32" s="5">
        <v>73095000</v>
      </c>
      <c r="G32" s="5">
        <v>-91564000</v>
      </c>
    </row>
    <row r="33" spans="1:7" ht="45">
      <c r="A33" s="2" t="s">
        <v>915</v>
      </c>
      <c r="B33" s="5">
        <v>1165211000</v>
      </c>
      <c r="C33" s="3"/>
      <c r="D33" s="5">
        <v>1216850000</v>
      </c>
      <c r="E33" s="3"/>
      <c r="F33" s="3" t="s">
        <v>6</v>
      </c>
      <c r="G33" s="3" t="s">
        <v>6</v>
      </c>
    </row>
    <row r="34" spans="1:7">
      <c r="A34" s="2" t="s">
        <v>483</v>
      </c>
      <c r="B34" s="3" t="s">
        <v>6</v>
      </c>
      <c r="C34" s="3"/>
      <c r="D34" s="3" t="s">
        <v>6</v>
      </c>
      <c r="E34" s="3"/>
      <c r="F34" s="3" t="s">
        <v>6</v>
      </c>
      <c r="G34" s="3" t="s">
        <v>6</v>
      </c>
    </row>
    <row r="35" spans="1:7" ht="30">
      <c r="A35" s="7" t="s">
        <v>916</v>
      </c>
      <c r="B35" s="3" t="s">
        <v>6</v>
      </c>
      <c r="C35" s="3"/>
      <c r="D35" s="3" t="s">
        <v>6</v>
      </c>
      <c r="E35" s="3"/>
      <c r="F35" s="3" t="s">
        <v>6</v>
      </c>
      <c r="G35" s="3" t="s">
        <v>6</v>
      </c>
    </row>
    <row r="36" spans="1:7" ht="30">
      <c r="A36" s="2" t="s">
        <v>842</v>
      </c>
      <c r="B36" s="149">
        <v>1</v>
      </c>
      <c r="C36" s="3"/>
      <c r="D36" s="3" t="s">
        <v>6</v>
      </c>
      <c r="E36" s="3"/>
      <c r="F36" s="3" t="s">
        <v>6</v>
      </c>
      <c r="G36" s="3" t="s">
        <v>6</v>
      </c>
    </row>
    <row r="37" spans="1:7">
      <c r="A37" s="7" t="s">
        <v>31</v>
      </c>
      <c r="B37" s="3" t="s">
        <v>6</v>
      </c>
      <c r="C37" s="3"/>
      <c r="D37" s="3" t="s">
        <v>6</v>
      </c>
      <c r="E37" s="3"/>
      <c r="F37" s="3" t="s">
        <v>6</v>
      </c>
      <c r="G37" s="3" t="s">
        <v>6</v>
      </c>
    </row>
    <row r="38" spans="1:7">
      <c r="A38" s="2" t="s">
        <v>32</v>
      </c>
      <c r="B38" s="5">
        <v>2138000</v>
      </c>
      <c r="C38" s="3"/>
      <c r="D38" s="3" t="s">
        <v>6</v>
      </c>
      <c r="E38" s="3"/>
      <c r="F38" s="5">
        <v>2000000</v>
      </c>
      <c r="G38" s="3">
        <v>0</v>
      </c>
    </row>
    <row r="39" spans="1:7">
      <c r="A39" s="2" t="s">
        <v>37</v>
      </c>
      <c r="B39" s="5">
        <v>2138000</v>
      </c>
      <c r="C39" s="3"/>
      <c r="D39" s="3" t="s">
        <v>6</v>
      </c>
      <c r="E39" s="3"/>
      <c r="F39" s="3" t="s">
        <v>6</v>
      </c>
      <c r="G39" s="3" t="s">
        <v>6</v>
      </c>
    </row>
    <row r="40" spans="1:7">
      <c r="A40" s="2" t="s">
        <v>493</v>
      </c>
      <c r="B40" s="5">
        <v>1998000</v>
      </c>
      <c r="C40" s="3"/>
      <c r="D40" s="5">
        <v>1900000</v>
      </c>
      <c r="E40" s="3"/>
      <c r="F40" s="3" t="s">
        <v>6</v>
      </c>
      <c r="G40" s="3" t="s">
        <v>6</v>
      </c>
    </row>
    <row r="41" spans="1:7" ht="30">
      <c r="A41" s="2" t="s">
        <v>495</v>
      </c>
      <c r="B41" s="5">
        <v>91281000</v>
      </c>
      <c r="C41" s="3"/>
      <c r="D41" s="5">
        <v>87227000</v>
      </c>
      <c r="E41" s="3"/>
      <c r="F41" s="3" t="s">
        <v>6</v>
      </c>
      <c r="G41" s="3" t="s">
        <v>6</v>
      </c>
    </row>
    <row r="42" spans="1:7">
      <c r="A42" s="2" t="s">
        <v>44</v>
      </c>
      <c r="B42" s="5">
        <v>95417000</v>
      </c>
      <c r="C42" s="3"/>
      <c r="D42" s="5">
        <v>89127000</v>
      </c>
      <c r="E42" s="3"/>
      <c r="F42" s="3" t="s">
        <v>6</v>
      </c>
      <c r="G42" s="3" t="s">
        <v>6</v>
      </c>
    </row>
    <row r="43" spans="1:7">
      <c r="A43" s="7" t="s">
        <v>46</v>
      </c>
      <c r="B43" s="3" t="s">
        <v>6</v>
      </c>
      <c r="C43" s="3"/>
      <c r="D43" s="3" t="s">
        <v>6</v>
      </c>
      <c r="E43" s="3"/>
      <c r="F43" s="3" t="s">
        <v>6</v>
      </c>
      <c r="G43" s="3" t="s">
        <v>6</v>
      </c>
    </row>
    <row r="44" spans="1:7">
      <c r="A44" s="2" t="s">
        <v>56</v>
      </c>
      <c r="B44" s="3">
        <v>0</v>
      </c>
      <c r="C44" s="3"/>
      <c r="D44" s="3">
        <v>0</v>
      </c>
      <c r="E44" s="3"/>
      <c r="F44" s="3" t="s">
        <v>6</v>
      </c>
      <c r="G44" s="3" t="s">
        <v>6</v>
      </c>
    </row>
    <row r="45" spans="1:7">
      <c r="A45" s="2" t="s">
        <v>64</v>
      </c>
      <c r="B45" s="5">
        <v>95417000</v>
      </c>
      <c r="C45" s="3"/>
      <c r="D45" s="5">
        <v>89127000</v>
      </c>
      <c r="E45" s="3"/>
      <c r="F45" s="3" t="s">
        <v>6</v>
      </c>
      <c r="G45" s="3" t="s">
        <v>6</v>
      </c>
    </row>
    <row r="46" spans="1:7" ht="45">
      <c r="A46" s="2" t="s">
        <v>915</v>
      </c>
      <c r="B46" s="5">
        <v>95417000</v>
      </c>
      <c r="C46" s="3"/>
      <c r="D46" s="5">
        <v>89127000</v>
      </c>
      <c r="E46" s="3"/>
      <c r="F46" s="3" t="s">
        <v>6</v>
      </c>
      <c r="G46" s="3" t="s">
        <v>6</v>
      </c>
    </row>
    <row r="47" spans="1:7">
      <c r="A47" s="2" t="s">
        <v>22</v>
      </c>
      <c r="B47" s="3" t="s">
        <v>6</v>
      </c>
      <c r="C47" s="3"/>
      <c r="D47" s="3" t="s">
        <v>6</v>
      </c>
      <c r="E47" s="3"/>
      <c r="F47" s="3" t="s">
        <v>6</v>
      </c>
      <c r="G47" s="3" t="s">
        <v>6</v>
      </c>
    </row>
    <row r="48" spans="1:7" ht="30">
      <c r="A48" s="7" t="s">
        <v>916</v>
      </c>
      <c r="B48" s="3" t="s">
        <v>6</v>
      </c>
      <c r="C48" s="3"/>
      <c r="D48" s="3" t="s">
        <v>6</v>
      </c>
      <c r="E48" s="3"/>
      <c r="F48" s="3" t="s">
        <v>6</v>
      </c>
      <c r="G48" s="3" t="s">
        <v>6</v>
      </c>
    </row>
    <row r="49" spans="1:7" ht="30">
      <c r="A49" s="2" t="s">
        <v>842</v>
      </c>
      <c r="B49" s="149">
        <v>1</v>
      </c>
      <c r="C49" s="3"/>
      <c r="D49" s="3" t="s">
        <v>6</v>
      </c>
      <c r="E49" s="3"/>
      <c r="F49" s="3" t="s">
        <v>6</v>
      </c>
      <c r="G49" s="3" t="s">
        <v>6</v>
      </c>
    </row>
    <row r="50" spans="1:7">
      <c r="A50" s="7" t="s">
        <v>31</v>
      </c>
      <c r="B50" s="3" t="s">
        <v>6</v>
      </c>
      <c r="C50" s="3"/>
      <c r="D50" s="3" t="s">
        <v>6</v>
      </c>
      <c r="E50" s="3"/>
      <c r="F50" s="3" t="s">
        <v>6</v>
      </c>
      <c r="G50" s="3" t="s">
        <v>6</v>
      </c>
    </row>
    <row r="51" spans="1:7">
      <c r="A51" s="2" t="s">
        <v>32</v>
      </c>
      <c r="B51" s="5">
        <v>21244000</v>
      </c>
      <c r="C51" s="3"/>
      <c r="D51" s="5">
        <v>12525000</v>
      </c>
      <c r="E51" s="3"/>
      <c r="F51" s="5">
        <v>25717000</v>
      </c>
      <c r="G51" s="5">
        <v>46307000</v>
      </c>
    </row>
    <row r="52" spans="1:7">
      <c r="A52" s="2" t="s">
        <v>33</v>
      </c>
      <c r="B52" s="5">
        <v>174000</v>
      </c>
      <c r="C52" s="3"/>
      <c r="D52" s="3">
        <v>0</v>
      </c>
      <c r="E52" s="3"/>
      <c r="F52" s="3" t="s">
        <v>6</v>
      </c>
      <c r="G52" s="3" t="s">
        <v>6</v>
      </c>
    </row>
    <row r="53" spans="1:7">
      <c r="A53" s="2" t="s">
        <v>219</v>
      </c>
      <c r="B53" s="5">
        <v>145371000</v>
      </c>
      <c r="C53" s="3"/>
      <c r="D53" s="5">
        <v>145409000</v>
      </c>
      <c r="E53" s="3"/>
      <c r="F53" s="3" t="s">
        <v>6</v>
      </c>
      <c r="G53" s="3" t="s">
        <v>6</v>
      </c>
    </row>
    <row r="54" spans="1:7">
      <c r="A54" s="2" t="s">
        <v>35</v>
      </c>
      <c r="B54" s="5">
        <v>5396000</v>
      </c>
      <c r="C54" s="3"/>
      <c r="D54" s="5">
        <v>6898000</v>
      </c>
      <c r="E54" s="3"/>
      <c r="F54" s="3" t="s">
        <v>6</v>
      </c>
      <c r="G54" s="3" t="s">
        <v>6</v>
      </c>
    </row>
    <row r="55" spans="1:7">
      <c r="A55" s="2" t="s">
        <v>36</v>
      </c>
      <c r="B55" s="5">
        <v>19096000</v>
      </c>
      <c r="C55" s="3"/>
      <c r="D55" s="5">
        <v>15201000</v>
      </c>
      <c r="E55" s="3"/>
      <c r="F55" s="3" t="s">
        <v>6</v>
      </c>
      <c r="G55" s="3" t="s">
        <v>6</v>
      </c>
    </row>
    <row r="56" spans="1:7">
      <c r="A56" s="2" t="s">
        <v>37</v>
      </c>
      <c r="B56" s="5">
        <v>191281000</v>
      </c>
      <c r="C56" s="3"/>
      <c r="D56" s="5">
        <v>180033000</v>
      </c>
      <c r="E56" s="3"/>
      <c r="F56" s="3" t="s">
        <v>6</v>
      </c>
      <c r="G56" s="3" t="s">
        <v>6</v>
      </c>
    </row>
    <row r="57" spans="1:7">
      <c r="A57" s="2" t="s">
        <v>38</v>
      </c>
      <c r="B57" s="5">
        <v>214378000</v>
      </c>
      <c r="C57" s="3"/>
      <c r="D57" s="5">
        <v>221078000</v>
      </c>
      <c r="E57" s="3"/>
      <c r="F57" s="3" t="s">
        <v>6</v>
      </c>
      <c r="G57" s="3" t="s">
        <v>6</v>
      </c>
    </row>
    <row r="58" spans="1:7">
      <c r="A58" s="2" t="s">
        <v>39</v>
      </c>
      <c r="B58" s="5">
        <v>14075000</v>
      </c>
      <c r="C58" s="3"/>
      <c r="D58" s="5">
        <v>16448000</v>
      </c>
      <c r="E58" s="3"/>
      <c r="F58" s="3" t="s">
        <v>6</v>
      </c>
      <c r="G58" s="3" t="s">
        <v>6</v>
      </c>
    </row>
    <row r="59" spans="1:7">
      <c r="A59" s="2" t="s">
        <v>40</v>
      </c>
      <c r="B59" s="5">
        <v>195421000</v>
      </c>
      <c r="C59" s="3"/>
      <c r="D59" s="5">
        <v>203528000</v>
      </c>
      <c r="E59" s="3"/>
      <c r="F59" s="3" t="s">
        <v>6</v>
      </c>
      <c r="G59" s="3" t="s">
        <v>6</v>
      </c>
    </row>
    <row r="60" spans="1:7">
      <c r="A60" s="2" t="s">
        <v>41</v>
      </c>
      <c r="B60" s="5">
        <v>491062000</v>
      </c>
      <c r="C60" s="3"/>
      <c r="D60" s="5">
        <v>536515000</v>
      </c>
      <c r="E60" s="3"/>
      <c r="F60" s="3" t="s">
        <v>6</v>
      </c>
      <c r="G60" s="3" t="s">
        <v>6</v>
      </c>
    </row>
    <row r="61" spans="1:7">
      <c r="A61" s="2" t="s">
        <v>42</v>
      </c>
      <c r="B61" s="5">
        <v>44730000</v>
      </c>
      <c r="C61" s="3"/>
      <c r="D61" s="5">
        <v>47049000</v>
      </c>
      <c r="E61" s="3"/>
      <c r="F61" s="3" t="s">
        <v>6</v>
      </c>
      <c r="G61" s="3" t="s">
        <v>6</v>
      </c>
    </row>
    <row r="62" spans="1:7">
      <c r="A62" s="2" t="s">
        <v>43</v>
      </c>
      <c r="B62" s="5">
        <v>12127000</v>
      </c>
      <c r="C62" s="3"/>
      <c r="D62" s="5">
        <v>12299000</v>
      </c>
      <c r="E62" s="3"/>
      <c r="F62" s="3" t="s">
        <v>6</v>
      </c>
      <c r="G62" s="3" t="s">
        <v>6</v>
      </c>
    </row>
    <row r="63" spans="1:7" ht="17.25">
      <c r="A63" s="2" t="s">
        <v>44</v>
      </c>
      <c r="B63" s="5">
        <v>1163074000</v>
      </c>
      <c r="C63" s="9" t="s">
        <v>45</v>
      </c>
      <c r="D63" s="5">
        <v>1216950000</v>
      </c>
      <c r="E63" s="9" t="s">
        <v>45</v>
      </c>
      <c r="F63" s="3" t="s">
        <v>6</v>
      </c>
      <c r="G63" s="3" t="s">
        <v>6</v>
      </c>
    </row>
    <row r="64" spans="1:7">
      <c r="A64" s="7" t="s">
        <v>46</v>
      </c>
      <c r="B64" s="3" t="s">
        <v>6</v>
      </c>
      <c r="C64" s="3"/>
      <c r="D64" s="3" t="s">
        <v>6</v>
      </c>
      <c r="E64" s="3"/>
      <c r="F64" s="3" t="s">
        <v>6</v>
      </c>
      <c r="G64" s="3" t="s">
        <v>6</v>
      </c>
    </row>
    <row r="65" spans="1:7">
      <c r="A65" s="2" t="s">
        <v>47</v>
      </c>
      <c r="B65" s="5">
        <v>20383000</v>
      </c>
      <c r="C65" s="3"/>
      <c r="D65" s="5">
        <v>17364000</v>
      </c>
      <c r="E65" s="3"/>
      <c r="F65" s="3" t="s">
        <v>6</v>
      </c>
      <c r="G65" s="3" t="s">
        <v>6</v>
      </c>
    </row>
    <row r="66" spans="1:7">
      <c r="A66" s="2" t="s">
        <v>48</v>
      </c>
      <c r="B66" s="5">
        <v>15485000</v>
      </c>
      <c r="C66" s="3"/>
      <c r="D66" s="5">
        <v>14002000</v>
      </c>
      <c r="E66" s="3"/>
      <c r="F66" s="3" t="s">
        <v>6</v>
      </c>
      <c r="G66" s="3" t="s">
        <v>6</v>
      </c>
    </row>
    <row r="67" spans="1:7">
      <c r="A67" s="2" t="s">
        <v>49</v>
      </c>
      <c r="B67" s="5">
        <v>258000</v>
      </c>
      <c r="C67" s="3"/>
      <c r="D67" s="5">
        <v>1420000</v>
      </c>
      <c r="E67" s="3"/>
      <c r="F67" s="3" t="s">
        <v>6</v>
      </c>
      <c r="G67" s="3" t="s">
        <v>6</v>
      </c>
    </row>
    <row r="68" spans="1:7">
      <c r="A68" s="2" t="s">
        <v>50</v>
      </c>
      <c r="B68" s="5">
        <v>64197000</v>
      </c>
      <c r="C68" s="3"/>
      <c r="D68" s="5">
        <v>51696000</v>
      </c>
      <c r="E68" s="3"/>
      <c r="F68" s="3" t="s">
        <v>6</v>
      </c>
      <c r="G68" s="3" t="s">
        <v>6</v>
      </c>
    </row>
    <row r="69" spans="1:7">
      <c r="A69" s="2" t="s">
        <v>51</v>
      </c>
      <c r="B69" s="5">
        <v>7428000</v>
      </c>
      <c r="C69" s="3"/>
      <c r="D69" s="5">
        <v>7027000</v>
      </c>
      <c r="E69" s="3"/>
      <c r="F69" s="3" t="s">
        <v>6</v>
      </c>
      <c r="G69" s="3" t="s">
        <v>6</v>
      </c>
    </row>
    <row r="70" spans="1:7">
      <c r="A70" s="2" t="s">
        <v>52</v>
      </c>
      <c r="B70" s="5">
        <v>107751000</v>
      </c>
      <c r="C70" s="3"/>
      <c r="D70" s="5">
        <v>91509000</v>
      </c>
      <c r="E70" s="3"/>
      <c r="F70" s="3" t="s">
        <v>6</v>
      </c>
      <c r="G70" s="3" t="s">
        <v>6</v>
      </c>
    </row>
    <row r="71" spans="1:7" ht="30">
      <c r="A71" s="2" t="s">
        <v>53</v>
      </c>
      <c r="B71" s="5">
        <v>873931000</v>
      </c>
      <c r="C71" s="3"/>
      <c r="D71" s="5">
        <v>929328000</v>
      </c>
      <c r="E71" s="3"/>
      <c r="F71" s="3" t="s">
        <v>6</v>
      </c>
      <c r="G71" s="3" t="s">
        <v>6</v>
      </c>
    </row>
    <row r="72" spans="1:7">
      <c r="A72" s="2" t="s">
        <v>54</v>
      </c>
      <c r="B72" s="5">
        <v>50712000</v>
      </c>
      <c r="C72" s="3"/>
      <c r="D72" s="5">
        <v>64686000</v>
      </c>
      <c r="E72" s="3"/>
      <c r="F72" s="3" t="s">
        <v>6</v>
      </c>
      <c r="G72" s="3" t="s">
        <v>6</v>
      </c>
    </row>
    <row r="73" spans="1:7">
      <c r="A73" s="2" t="s">
        <v>51</v>
      </c>
      <c r="B73" s="5">
        <v>2941000</v>
      </c>
      <c r="C73" s="3"/>
      <c r="D73" s="5">
        <v>4146000</v>
      </c>
      <c r="E73" s="3"/>
      <c r="F73" s="3" t="s">
        <v>6</v>
      </c>
      <c r="G73" s="3" t="s">
        <v>6</v>
      </c>
    </row>
    <row r="74" spans="1:7">
      <c r="A74" s="2" t="s">
        <v>55</v>
      </c>
      <c r="B74" s="5">
        <v>21294000</v>
      </c>
      <c r="C74" s="3"/>
      <c r="D74" s="5">
        <v>27209000</v>
      </c>
      <c r="E74" s="3"/>
      <c r="F74" s="3" t="s">
        <v>6</v>
      </c>
      <c r="G74" s="3" t="s">
        <v>6</v>
      </c>
    </row>
    <row r="75" spans="1:7" ht="17.25">
      <c r="A75" s="2" t="s">
        <v>56</v>
      </c>
      <c r="B75" s="5">
        <v>1056629000</v>
      </c>
      <c r="C75" s="9" t="s">
        <v>45</v>
      </c>
      <c r="D75" s="5">
        <v>1116878000</v>
      </c>
      <c r="E75" s="9" t="s">
        <v>45</v>
      </c>
      <c r="F75" s="3" t="s">
        <v>6</v>
      </c>
      <c r="G75" s="3" t="s">
        <v>6</v>
      </c>
    </row>
    <row r="76" spans="1:7">
      <c r="A76" s="2" t="s">
        <v>59</v>
      </c>
      <c r="B76" s="5">
        <v>15165000</v>
      </c>
      <c r="C76" s="3"/>
      <c r="D76" s="5">
        <v>12845000</v>
      </c>
      <c r="E76" s="3"/>
      <c r="F76" s="3" t="s">
        <v>6</v>
      </c>
      <c r="G76" s="3" t="s">
        <v>6</v>
      </c>
    </row>
    <row r="77" spans="1:7">
      <c r="A77" s="2" t="s">
        <v>64</v>
      </c>
      <c r="B77" s="5">
        <v>91280000</v>
      </c>
      <c r="C77" s="3"/>
      <c r="D77" s="5">
        <v>87227000</v>
      </c>
      <c r="E77" s="3"/>
      <c r="F77" s="3" t="s">
        <v>6</v>
      </c>
      <c r="G77" s="3" t="s">
        <v>6</v>
      </c>
    </row>
    <row r="78" spans="1:7">
      <c r="A78" s="2" t="s">
        <v>70</v>
      </c>
      <c r="B78" s="3">
        <v>0</v>
      </c>
      <c r="C78" s="3"/>
      <c r="D78" s="3">
        <v>0</v>
      </c>
      <c r="E78" s="3"/>
      <c r="F78" s="3" t="s">
        <v>6</v>
      </c>
      <c r="G78" s="3" t="s">
        <v>6</v>
      </c>
    </row>
    <row r="79" spans="1:7">
      <c r="A79" s="2" t="s">
        <v>65</v>
      </c>
      <c r="B79" s="5">
        <v>91280000</v>
      </c>
      <c r="C79" s="3"/>
      <c r="D79" s="5">
        <v>87227000</v>
      </c>
      <c r="E79" s="3"/>
      <c r="F79" s="5">
        <v>71173000</v>
      </c>
      <c r="G79" s="5">
        <v>-91564000</v>
      </c>
    </row>
    <row r="80" spans="1:7" ht="45">
      <c r="A80" s="2" t="s">
        <v>915</v>
      </c>
      <c r="B80" s="5">
        <v>1163074000</v>
      </c>
      <c r="C80" s="3"/>
      <c r="D80" s="5">
        <v>1216950000</v>
      </c>
      <c r="E80" s="3"/>
      <c r="F80" s="3" t="s">
        <v>6</v>
      </c>
      <c r="G80" s="3" t="s">
        <v>6</v>
      </c>
    </row>
    <row r="81" spans="1:7" ht="30">
      <c r="A81" s="2" t="s">
        <v>917</v>
      </c>
      <c r="B81" s="3" t="s">
        <v>6</v>
      </c>
      <c r="C81" s="3"/>
      <c r="D81" s="3" t="s">
        <v>6</v>
      </c>
      <c r="E81" s="3"/>
      <c r="F81" s="3" t="s">
        <v>6</v>
      </c>
      <c r="G81" s="3" t="s">
        <v>6</v>
      </c>
    </row>
    <row r="82" spans="1:7" ht="30">
      <c r="A82" s="7" t="s">
        <v>916</v>
      </c>
      <c r="B82" s="3" t="s">
        <v>6</v>
      </c>
      <c r="C82" s="3"/>
      <c r="D82" s="3" t="s">
        <v>6</v>
      </c>
      <c r="E82" s="3"/>
      <c r="F82" s="3" t="s">
        <v>6</v>
      </c>
      <c r="G82" s="3" t="s">
        <v>6</v>
      </c>
    </row>
    <row r="83" spans="1:7">
      <c r="A83" s="2" t="s">
        <v>765</v>
      </c>
      <c r="B83" s="149">
        <v>8.3799999999999999E-2</v>
      </c>
      <c r="C83" s="3"/>
      <c r="D83" s="149">
        <v>8.3799999999999999E-2</v>
      </c>
      <c r="E83" s="3"/>
      <c r="F83" s="3" t="s">
        <v>6</v>
      </c>
      <c r="G83" s="3" t="s">
        <v>6</v>
      </c>
    </row>
    <row r="84" spans="1:7" ht="30">
      <c r="A84" s="2" t="s">
        <v>918</v>
      </c>
      <c r="B84" s="3" t="s">
        <v>6</v>
      </c>
      <c r="C84" s="3"/>
      <c r="D84" s="3" t="s">
        <v>6</v>
      </c>
      <c r="E84" s="3"/>
      <c r="F84" s="3" t="s">
        <v>6</v>
      </c>
      <c r="G84" s="3" t="s">
        <v>6</v>
      </c>
    </row>
    <row r="85" spans="1:7" ht="30">
      <c r="A85" s="7" t="s">
        <v>916</v>
      </c>
      <c r="B85" s="3" t="s">
        <v>6</v>
      </c>
      <c r="C85" s="3"/>
      <c r="D85" s="3" t="s">
        <v>6</v>
      </c>
      <c r="E85" s="3"/>
      <c r="F85" s="3" t="s">
        <v>6</v>
      </c>
      <c r="G85" s="3" t="s">
        <v>6</v>
      </c>
    </row>
    <row r="86" spans="1:7">
      <c r="A86" s="2" t="s">
        <v>765</v>
      </c>
      <c r="B86" s="149">
        <v>6.3799999999999996E-2</v>
      </c>
      <c r="C86" s="3"/>
      <c r="D86" s="149">
        <v>6.3799999999999996E-2</v>
      </c>
      <c r="E86" s="3"/>
      <c r="F86" s="3" t="s">
        <v>6</v>
      </c>
      <c r="G86" s="3" t="s">
        <v>6</v>
      </c>
    </row>
    <row r="87" spans="1:7">
      <c r="A87" s="2" t="s">
        <v>22</v>
      </c>
      <c r="B87" s="3" t="s">
        <v>6</v>
      </c>
      <c r="C87" s="3"/>
      <c r="D87" s="3" t="s">
        <v>6</v>
      </c>
      <c r="E87" s="3"/>
      <c r="F87" s="3" t="s">
        <v>6</v>
      </c>
      <c r="G87" s="3" t="s">
        <v>6</v>
      </c>
    </row>
    <row r="88" spans="1:7">
      <c r="A88" s="7" t="s">
        <v>31</v>
      </c>
      <c r="B88" s="3" t="s">
        <v>6</v>
      </c>
      <c r="C88" s="3"/>
      <c r="D88" s="3" t="s">
        <v>6</v>
      </c>
      <c r="E88" s="3"/>
      <c r="F88" s="3" t="s">
        <v>6</v>
      </c>
      <c r="G88" s="3" t="s">
        <v>6</v>
      </c>
    </row>
    <row r="89" spans="1:7">
      <c r="A89" s="2" t="s">
        <v>32</v>
      </c>
      <c r="B89" s="5">
        <v>19066000</v>
      </c>
      <c r="C89" s="3"/>
      <c r="D89" s="5">
        <v>10313000</v>
      </c>
      <c r="E89" s="3"/>
      <c r="F89" s="5">
        <v>23702000</v>
      </c>
      <c r="G89" s="5">
        <v>44625000</v>
      </c>
    </row>
    <row r="90" spans="1:7">
      <c r="A90" s="2" t="s">
        <v>33</v>
      </c>
      <c r="B90" s="5">
        <v>174000</v>
      </c>
      <c r="C90" s="3"/>
      <c r="D90" s="3" t="s">
        <v>6</v>
      </c>
      <c r="E90" s="3"/>
      <c r="F90" s="3" t="s">
        <v>6</v>
      </c>
      <c r="G90" s="3" t="s">
        <v>6</v>
      </c>
    </row>
    <row r="91" spans="1:7">
      <c r="A91" s="2" t="s">
        <v>219</v>
      </c>
      <c r="B91" s="5">
        <v>79511000</v>
      </c>
      <c r="C91" s="3"/>
      <c r="D91" s="5">
        <v>88905000</v>
      </c>
      <c r="E91" s="3"/>
      <c r="F91" s="3" t="s">
        <v>6</v>
      </c>
      <c r="G91" s="3" t="s">
        <v>6</v>
      </c>
    </row>
    <row r="92" spans="1:7">
      <c r="A92" s="2" t="s">
        <v>35</v>
      </c>
      <c r="B92" s="5">
        <v>3492000</v>
      </c>
      <c r="C92" s="3"/>
      <c r="D92" s="5">
        <v>5818000</v>
      </c>
      <c r="E92" s="3"/>
      <c r="F92" s="3" t="s">
        <v>6</v>
      </c>
      <c r="G92" s="3" t="s">
        <v>6</v>
      </c>
    </row>
    <row r="93" spans="1:7">
      <c r="A93" s="2" t="s">
        <v>36</v>
      </c>
      <c r="B93" s="5">
        <v>14963000</v>
      </c>
      <c r="C93" s="3"/>
      <c r="D93" s="5">
        <v>12264000</v>
      </c>
      <c r="E93" s="3"/>
      <c r="F93" s="3" t="s">
        <v>6</v>
      </c>
      <c r="G93" s="3" t="s">
        <v>6</v>
      </c>
    </row>
    <row r="94" spans="1:7">
      <c r="A94" s="2" t="s">
        <v>37</v>
      </c>
      <c r="B94" s="5">
        <v>117206000</v>
      </c>
      <c r="C94" s="3"/>
      <c r="D94" s="5">
        <v>117300000</v>
      </c>
      <c r="E94" s="3"/>
      <c r="F94" s="3" t="s">
        <v>6</v>
      </c>
      <c r="G94" s="3" t="s">
        <v>6</v>
      </c>
    </row>
    <row r="95" spans="1:7">
      <c r="A95" s="2" t="s">
        <v>38</v>
      </c>
      <c r="B95" s="5">
        <v>173197000</v>
      </c>
      <c r="C95" s="3"/>
      <c r="D95" s="5">
        <v>180480000</v>
      </c>
      <c r="E95" s="3"/>
      <c r="F95" s="3" t="s">
        <v>6</v>
      </c>
      <c r="G95" s="3" t="s">
        <v>6</v>
      </c>
    </row>
    <row r="96" spans="1:7">
      <c r="A96" s="2" t="s">
        <v>39</v>
      </c>
      <c r="B96" s="5">
        <v>14002000</v>
      </c>
      <c r="C96" s="3"/>
      <c r="D96" s="5">
        <v>16357000</v>
      </c>
      <c r="E96" s="3"/>
      <c r="F96" s="3" t="s">
        <v>6</v>
      </c>
      <c r="G96" s="3" t="s">
        <v>6</v>
      </c>
    </row>
    <row r="97" spans="1:7">
      <c r="A97" s="2" t="s">
        <v>40</v>
      </c>
      <c r="B97" s="5">
        <v>154079000</v>
      </c>
      <c r="C97" s="3"/>
      <c r="D97" s="5">
        <v>169492000</v>
      </c>
      <c r="E97" s="3"/>
      <c r="F97" s="3" t="s">
        <v>6</v>
      </c>
      <c r="G97" s="3" t="s">
        <v>6</v>
      </c>
    </row>
    <row r="98" spans="1:7">
      <c r="A98" s="2" t="s">
        <v>42</v>
      </c>
      <c r="B98" s="5">
        <v>22083000</v>
      </c>
      <c r="C98" s="3"/>
      <c r="D98" s="5">
        <v>31303000</v>
      </c>
      <c r="E98" s="3"/>
      <c r="F98" s="3" t="s">
        <v>6</v>
      </c>
      <c r="G98" s="3" t="s">
        <v>6</v>
      </c>
    </row>
    <row r="99" spans="1:7">
      <c r="A99" s="2" t="s">
        <v>493</v>
      </c>
      <c r="B99" s="5">
        <v>8606000</v>
      </c>
      <c r="C99" s="3"/>
      <c r="D99" s="5">
        <v>7764000</v>
      </c>
      <c r="E99" s="3"/>
      <c r="F99" s="3" t="s">
        <v>6</v>
      </c>
      <c r="G99" s="3" t="s">
        <v>6</v>
      </c>
    </row>
    <row r="100" spans="1:7" ht="30">
      <c r="A100" s="2" t="s">
        <v>495</v>
      </c>
      <c r="B100" s="5">
        <v>1470786000</v>
      </c>
      <c r="C100" s="3"/>
      <c r="D100" s="5">
        <v>1534600000</v>
      </c>
      <c r="E100" s="3"/>
      <c r="F100" s="3" t="s">
        <v>6</v>
      </c>
      <c r="G100" s="3" t="s">
        <v>6</v>
      </c>
    </row>
    <row r="101" spans="1:7">
      <c r="A101" s="2" t="s">
        <v>43</v>
      </c>
      <c r="B101" s="5">
        <v>52569000</v>
      </c>
      <c r="C101" s="3"/>
      <c r="D101" s="5">
        <v>52778000</v>
      </c>
      <c r="E101" s="3"/>
      <c r="F101" s="3" t="s">
        <v>6</v>
      </c>
      <c r="G101" s="3" t="s">
        <v>6</v>
      </c>
    </row>
    <row r="102" spans="1:7">
      <c r="A102" s="2" t="s">
        <v>44</v>
      </c>
      <c r="B102" s="5">
        <v>2012528000</v>
      </c>
      <c r="C102" s="3"/>
      <c r="D102" s="5">
        <v>2110074000</v>
      </c>
      <c r="E102" s="3"/>
      <c r="F102" s="3" t="s">
        <v>6</v>
      </c>
      <c r="G102" s="3" t="s">
        <v>6</v>
      </c>
    </row>
    <row r="103" spans="1:7">
      <c r="A103" s="7" t="s">
        <v>46</v>
      </c>
      <c r="B103" s="3" t="s">
        <v>6</v>
      </c>
      <c r="C103" s="3"/>
      <c r="D103" s="3" t="s">
        <v>6</v>
      </c>
      <c r="E103" s="3"/>
      <c r="F103" s="3" t="s">
        <v>6</v>
      </c>
      <c r="G103" s="3" t="s">
        <v>6</v>
      </c>
    </row>
    <row r="104" spans="1:7">
      <c r="A104" s="2" t="s">
        <v>47</v>
      </c>
      <c r="B104" s="5">
        <v>19137000</v>
      </c>
      <c r="C104" s="3"/>
      <c r="D104" s="5">
        <v>16112000</v>
      </c>
      <c r="E104" s="3"/>
      <c r="F104" s="3" t="s">
        <v>6</v>
      </c>
      <c r="G104" s="3" t="s">
        <v>6</v>
      </c>
    </row>
    <row r="105" spans="1:7">
      <c r="A105" s="2" t="s">
        <v>48</v>
      </c>
      <c r="B105" s="5">
        <v>5473000</v>
      </c>
      <c r="C105" s="3"/>
      <c r="D105" s="5">
        <v>4185000</v>
      </c>
      <c r="E105" s="3"/>
      <c r="F105" s="3" t="s">
        <v>6</v>
      </c>
      <c r="G105" s="3" t="s">
        <v>6</v>
      </c>
    </row>
    <row r="106" spans="1:7">
      <c r="A106" s="2" t="s">
        <v>49</v>
      </c>
      <c r="B106" s="5">
        <v>15000</v>
      </c>
      <c r="C106" s="3"/>
      <c r="D106" s="5">
        <v>749000</v>
      </c>
      <c r="E106" s="3"/>
      <c r="F106" s="3" t="s">
        <v>6</v>
      </c>
      <c r="G106" s="3" t="s">
        <v>6</v>
      </c>
    </row>
    <row r="107" spans="1:7">
      <c r="A107" s="2" t="s">
        <v>50</v>
      </c>
      <c r="B107" s="5">
        <v>50389000</v>
      </c>
      <c r="C107" s="3"/>
      <c r="D107" s="5">
        <v>42570000</v>
      </c>
      <c r="E107" s="3"/>
      <c r="F107" s="3" t="s">
        <v>6</v>
      </c>
      <c r="G107" s="3" t="s">
        <v>6</v>
      </c>
    </row>
    <row r="108" spans="1:7">
      <c r="A108" s="2" t="s">
        <v>51</v>
      </c>
      <c r="B108" s="5">
        <v>5334000</v>
      </c>
      <c r="C108" s="3"/>
      <c r="D108" s="5">
        <v>4711000</v>
      </c>
      <c r="E108" s="3"/>
      <c r="F108" s="3" t="s">
        <v>6</v>
      </c>
      <c r="G108" s="3" t="s">
        <v>6</v>
      </c>
    </row>
    <row r="109" spans="1:7">
      <c r="A109" s="2" t="s">
        <v>52</v>
      </c>
      <c r="B109" s="5">
        <v>80348000</v>
      </c>
      <c r="C109" s="3"/>
      <c r="D109" s="5">
        <v>68327000</v>
      </c>
      <c r="E109" s="3"/>
      <c r="F109" s="3" t="s">
        <v>6</v>
      </c>
      <c r="G109" s="3" t="s">
        <v>6</v>
      </c>
    </row>
    <row r="110" spans="1:7" ht="30">
      <c r="A110" s="2" t="s">
        <v>53</v>
      </c>
      <c r="B110" s="5">
        <v>869759000</v>
      </c>
      <c r="C110" s="3"/>
      <c r="D110" s="5">
        <v>924223000</v>
      </c>
      <c r="E110" s="3"/>
      <c r="F110" s="3" t="s">
        <v>6</v>
      </c>
      <c r="G110" s="3" t="s">
        <v>6</v>
      </c>
    </row>
    <row r="111" spans="1:7">
      <c r="A111" s="2" t="s">
        <v>54</v>
      </c>
      <c r="B111" s="5">
        <v>13844000</v>
      </c>
      <c r="C111" s="3"/>
      <c r="D111" s="5">
        <v>30013000</v>
      </c>
      <c r="E111" s="3"/>
      <c r="F111" s="3" t="s">
        <v>6</v>
      </c>
      <c r="G111" s="3" t="s">
        <v>6</v>
      </c>
    </row>
    <row r="112" spans="1:7">
      <c r="A112" s="2" t="s">
        <v>51</v>
      </c>
      <c r="B112" s="5">
        <v>1815000</v>
      </c>
      <c r="C112" s="3"/>
      <c r="D112" s="5">
        <v>2505000</v>
      </c>
      <c r="E112" s="3"/>
      <c r="F112" s="3" t="s">
        <v>6</v>
      </c>
      <c r="G112" s="3" t="s">
        <v>6</v>
      </c>
    </row>
    <row r="113" spans="1:7">
      <c r="A113" s="2" t="s">
        <v>500</v>
      </c>
      <c r="B113" s="5">
        <v>934264000</v>
      </c>
      <c r="C113" s="3"/>
      <c r="D113" s="5">
        <v>970628000</v>
      </c>
      <c r="E113" s="3"/>
      <c r="F113" s="3" t="s">
        <v>6</v>
      </c>
      <c r="G113" s="3" t="s">
        <v>6</v>
      </c>
    </row>
    <row r="114" spans="1:7">
      <c r="A114" s="2" t="s">
        <v>55</v>
      </c>
      <c r="B114" s="5">
        <v>21217000</v>
      </c>
      <c r="C114" s="3"/>
      <c r="D114" s="5">
        <v>27151000</v>
      </c>
      <c r="E114" s="3"/>
      <c r="F114" s="3" t="s">
        <v>6</v>
      </c>
      <c r="G114" s="3" t="s">
        <v>6</v>
      </c>
    </row>
    <row r="115" spans="1:7">
      <c r="A115" s="2" t="s">
        <v>56</v>
      </c>
      <c r="B115" s="5">
        <v>1921247000</v>
      </c>
      <c r="C115" s="3"/>
      <c r="D115" s="5">
        <v>2022847000</v>
      </c>
      <c r="E115" s="3"/>
      <c r="F115" s="3" t="s">
        <v>6</v>
      </c>
      <c r="G115" s="3" t="s">
        <v>6</v>
      </c>
    </row>
    <row r="116" spans="1:7">
      <c r="A116" s="2" t="s">
        <v>64</v>
      </c>
      <c r="B116" s="5">
        <v>91281000</v>
      </c>
      <c r="C116" s="3"/>
      <c r="D116" s="5">
        <v>87227000</v>
      </c>
      <c r="E116" s="3"/>
      <c r="F116" s="3" t="s">
        <v>6</v>
      </c>
      <c r="G116" s="3" t="s">
        <v>6</v>
      </c>
    </row>
    <row r="117" spans="1:7" ht="45">
      <c r="A117" s="2" t="s">
        <v>915</v>
      </c>
      <c r="B117" s="5">
        <v>2012528000</v>
      </c>
      <c r="C117" s="3"/>
      <c r="D117" s="5">
        <v>2110074000</v>
      </c>
      <c r="E117" s="3"/>
      <c r="F117" s="3" t="s">
        <v>6</v>
      </c>
      <c r="G117" s="3" t="s">
        <v>6</v>
      </c>
    </row>
    <row r="118" spans="1:7">
      <c r="A118" s="2" t="s">
        <v>919</v>
      </c>
      <c r="B118" s="3" t="s">
        <v>6</v>
      </c>
      <c r="C118" s="3"/>
      <c r="D118" s="3" t="s">
        <v>6</v>
      </c>
      <c r="E118" s="3"/>
      <c r="F118" s="3" t="s">
        <v>6</v>
      </c>
      <c r="G118" s="3" t="s">
        <v>6</v>
      </c>
    </row>
    <row r="119" spans="1:7">
      <c r="A119" s="7" t="s">
        <v>31</v>
      </c>
      <c r="B119" s="3" t="s">
        <v>6</v>
      </c>
      <c r="C119" s="3"/>
      <c r="D119" s="3" t="s">
        <v>6</v>
      </c>
      <c r="E119" s="3"/>
      <c r="F119" s="3" t="s">
        <v>6</v>
      </c>
      <c r="G119" s="3" t="s">
        <v>6</v>
      </c>
    </row>
    <row r="120" spans="1:7">
      <c r="A120" s="2" t="s">
        <v>32</v>
      </c>
      <c r="B120" s="5">
        <v>1150000</v>
      </c>
      <c r="C120" s="3"/>
      <c r="D120" s="5">
        <v>3000</v>
      </c>
      <c r="E120" s="3"/>
      <c r="F120" s="5">
        <v>2000</v>
      </c>
      <c r="G120" s="5">
        <v>573000</v>
      </c>
    </row>
    <row r="121" spans="1:7">
      <c r="A121" s="2" t="s">
        <v>219</v>
      </c>
      <c r="B121" s="5">
        <v>43208000</v>
      </c>
      <c r="C121" s="3"/>
      <c r="D121" s="5">
        <v>39416000</v>
      </c>
      <c r="E121" s="3"/>
      <c r="F121" s="3" t="s">
        <v>6</v>
      </c>
      <c r="G121" s="3" t="s">
        <v>6</v>
      </c>
    </row>
    <row r="122" spans="1:7">
      <c r="A122" s="2" t="s">
        <v>35</v>
      </c>
      <c r="B122" s="5">
        <v>1864000</v>
      </c>
      <c r="C122" s="3"/>
      <c r="D122" s="5">
        <v>1080000</v>
      </c>
      <c r="E122" s="3"/>
      <c r="F122" s="3" t="s">
        <v>6</v>
      </c>
      <c r="G122" s="3" t="s">
        <v>6</v>
      </c>
    </row>
    <row r="123" spans="1:7">
      <c r="A123" s="2" t="s">
        <v>36</v>
      </c>
      <c r="B123" s="5">
        <v>2518000</v>
      </c>
      <c r="C123" s="3"/>
      <c r="D123" s="5">
        <v>1049000</v>
      </c>
      <c r="E123" s="3"/>
      <c r="F123" s="3" t="s">
        <v>6</v>
      </c>
      <c r="G123" s="3" t="s">
        <v>6</v>
      </c>
    </row>
    <row r="124" spans="1:7">
      <c r="A124" s="2" t="s">
        <v>37</v>
      </c>
      <c r="B124" s="5">
        <v>48740000</v>
      </c>
      <c r="C124" s="3"/>
      <c r="D124" s="5">
        <v>41548000</v>
      </c>
      <c r="E124" s="3"/>
      <c r="F124" s="3" t="s">
        <v>6</v>
      </c>
      <c r="G124" s="3" t="s">
        <v>6</v>
      </c>
    </row>
    <row r="125" spans="1:7">
      <c r="A125" s="2" t="s">
        <v>38</v>
      </c>
      <c r="B125" s="5">
        <v>38630000</v>
      </c>
      <c r="C125" s="3"/>
      <c r="D125" s="5">
        <v>35752000</v>
      </c>
      <c r="E125" s="3"/>
      <c r="F125" s="3" t="s">
        <v>6</v>
      </c>
      <c r="G125" s="3" t="s">
        <v>6</v>
      </c>
    </row>
    <row r="126" spans="1:7">
      <c r="A126" s="2" t="s">
        <v>40</v>
      </c>
      <c r="B126" s="5">
        <v>30328000</v>
      </c>
      <c r="C126" s="3"/>
      <c r="D126" s="5">
        <v>18518000</v>
      </c>
      <c r="E126" s="3"/>
      <c r="F126" s="3" t="s">
        <v>6</v>
      </c>
      <c r="G126" s="3" t="s">
        <v>6</v>
      </c>
    </row>
    <row r="127" spans="1:7">
      <c r="A127" s="2" t="s">
        <v>41</v>
      </c>
      <c r="B127" s="5">
        <v>448361000</v>
      </c>
      <c r="C127" s="3"/>
      <c r="D127" s="5">
        <v>493814000</v>
      </c>
      <c r="E127" s="3"/>
      <c r="F127" s="3" t="s">
        <v>6</v>
      </c>
      <c r="G127" s="3" t="s">
        <v>6</v>
      </c>
    </row>
    <row r="128" spans="1:7">
      <c r="A128" s="2" t="s">
        <v>42</v>
      </c>
      <c r="B128" s="5">
        <v>14389000</v>
      </c>
      <c r="C128" s="3"/>
      <c r="D128" s="5">
        <v>1840000</v>
      </c>
      <c r="E128" s="3"/>
      <c r="F128" s="3" t="s">
        <v>6</v>
      </c>
      <c r="G128" s="3" t="s">
        <v>6</v>
      </c>
    </row>
    <row r="129" spans="1:7">
      <c r="A129" s="2" t="s">
        <v>493</v>
      </c>
      <c r="B129" s="5">
        <v>932266000</v>
      </c>
      <c r="C129" s="3"/>
      <c r="D129" s="5">
        <v>968728000</v>
      </c>
      <c r="E129" s="3"/>
      <c r="F129" s="3" t="s">
        <v>6</v>
      </c>
      <c r="G129" s="3" t="s">
        <v>6</v>
      </c>
    </row>
    <row r="130" spans="1:7">
      <c r="A130" s="2" t="s">
        <v>43</v>
      </c>
      <c r="B130" s="5">
        <v>3051000</v>
      </c>
      <c r="C130" s="3"/>
      <c r="D130" s="5">
        <v>2688000</v>
      </c>
      <c r="E130" s="3"/>
      <c r="F130" s="3" t="s">
        <v>6</v>
      </c>
      <c r="G130" s="3" t="s">
        <v>6</v>
      </c>
    </row>
    <row r="131" spans="1:7">
      <c r="A131" s="2" t="s">
        <v>44</v>
      </c>
      <c r="B131" s="5">
        <v>1515765000</v>
      </c>
      <c r="C131" s="3"/>
      <c r="D131" s="5">
        <v>1562888000</v>
      </c>
      <c r="E131" s="3"/>
      <c r="F131" s="3" t="s">
        <v>6</v>
      </c>
      <c r="G131" s="3" t="s">
        <v>6</v>
      </c>
    </row>
    <row r="132" spans="1:7">
      <c r="A132" s="7" t="s">
        <v>46</v>
      </c>
      <c r="B132" s="3" t="s">
        <v>6</v>
      </c>
      <c r="C132" s="3"/>
      <c r="D132" s="3" t="s">
        <v>6</v>
      </c>
      <c r="E132" s="3"/>
      <c r="F132" s="3" t="s">
        <v>6</v>
      </c>
      <c r="G132" s="3" t="s">
        <v>6</v>
      </c>
    </row>
    <row r="133" spans="1:7">
      <c r="A133" s="2" t="s">
        <v>48</v>
      </c>
      <c r="B133" s="5">
        <v>7157000</v>
      </c>
      <c r="C133" s="3"/>
      <c r="D133" s="5">
        <v>5339000</v>
      </c>
      <c r="E133" s="3"/>
      <c r="F133" s="3" t="s">
        <v>6</v>
      </c>
      <c r="G133" s="3" t="s">
        <v>6</v>
      </c>
    </row>
    <row r="134" spans="1:7">
      <c r="A134" s="2" t="s">
        <v>49</v>
      </c>
      <c r="B134" s="5">
        <v>243000</v>
      </c>
      <c r="C134" s="3"/>
      <c r="D134" s="5">
        <v>671000</v>
      </c>
      <c r="E134" s="3"/>
      <c r="F134" s="3" t="s">
        <v>6</v>
      </c>
      <c r="G134" s="3" t="s">
        <v>6</v>
      </c>
    </row>
    <row r="135" spans="1:7">
      <c r="A135" s="2" t="s">
        <v>50</v>
      </c>
      <c r="B135" s="5">
        <v>10501000</v>
      </c>
      <c r="C135" s="3"/>
      <c r="D135" s="5">
        <v>6254000</v>
      </c>
      <c r="E135" s="3"/>
      <c r="F135" s="3" t="s">
        <v>6</v>
      </c>
      <c r="G135" s="3" t="s">
        <v>6</v>
      </c>
    </row>
    <row r="136" spans="1:7">
      <c r="A136" s="2" t="s">
        <v>51</v>
      </c>
      <c r="B136" s="5">
        <v>1108000</v>
      </c>
      <c r="C136" s="3"/>
      <c r="D136" s="5">
        <v>1013000</v>
      </c>
      <c r="E136" s="3"/>
      <c r="F136" s="3" t="s">
        <v>6</v>
      </c>
      <c r="G136" s="3" t="s">
        <v>6</v>
      </c>
    </row>
    <row r="137" spans="1:7">
      <c r="A137" s="2" t="s">
        <v>52</v>
      </c>
      <c r="B137" s="5">
        <v>19009000</v>
      </c>
      <c r="C137" s="3"/>
      <c r="D137" s="5">
        <v>13277000</v>
      </c>
      <c r="E137" s="3"/>
      <c r="F137" s="3" t="s">
        <v>6</v>
      </c>
      <c r="G137" s="3" t="s">
        <v>6</v>
      </c>
    </row>
    <row r="138" spans="1:7">
      <c r="A138" s="2" t="s">
        <v>54</v>
      </c>
      <c r="B138" s="5">
        <v>36209000</v>
      </c>
      <c r="C138" s="3"/>
      <c r="D138" s="5">
        <v>33824000</v>
      </c>
      <c r="E138" s="3"/>
      <c r="F138" s="3" t="s">
        <v>6</v>
      </c>
      <c r="G138" s="3" t="s">
        <v>6</v>
      </c>
    </row>
    <row r="139" spans="1:7">
      <c r="A139" s="2" t="s">
        <v>51</v>
      </c>
      <c r="B139" s="5">
        <v>126000</v>
      </c>
      <c r="C139" s="3"/>
      <c r="D139" s="5">
        <v>217000</v>
      </c>
      <c r="E139" s="3"/>
      <c r="F139" s="3" t="s">
        <v>6</v>
      </c>
      <c r="G139" s="3" t="s">
        <v>6</v>
      </c>
    </row>
    <row r="140" spans="1:7">
      <c r="A140" s="2" t="s">
        <v>55</v>
      </c>
      <c r="B140" s="5">
        <v>77000</v>
      </c>
      <c r="C140" s="3"/>
      <c r="D140" s="5">
        <v>58000</v>
      </c>
      <c r="E140" s="3"/>
      <c r="F140" s="3" t="s">
        <v>6</v>
      </c>
      <c r="G140" s="3" t="s">
        <v>6</v>
      </c>
    </row>
    <row r="141" spans="1:7">
      <c r="A141" s="2" t="s">
        <v>56</v>
      </c>
      <c r="B141" s="5">
        <v>55421000</v>
      </c>
      <c r="C141" s="3"/>
      <c r="D141" s="5">
        <v>47376000</v>
      </c>
      <c r="E141" s="3"/>
      <c r="F141" s="3" t="s">
        <v>6</v>
      </c>
      <c r="G141" s="3" t="s">
        <v>6</v>
      </c>
    </row>
    <row r="142" spans="1:7">
      <c r="A142" s="2" t="s">
        <v>59</v>
      </c>
      <c r="B142" s="3">
        <v>0</v>
      </c>
      <c r="C142" s="3"/>
      <c r="D142" s="3">
        <v>0</v>
      </c>
      <c r="E142" s="3"/>
      <c r="F142" s="3" t="s">
        <v>6</v>
      </c>
      <c r="G142" s="3" t="s">
        <v>6</v>
      </c>
    </row>
    <row r="143" spans="1:7">
      <c r="A143" s="2" t="s">
        <v>64</v>
      </c>
      <c r="B143" s="5">
        <v>1460344000</v>
      </c>
      <c r="C143" s="3"/>
      <c r="D143" s="5">
        <v>1515512000</v>
      </c>
      <c r="E143" s="3"/>
      <c r="F143" s="3" t="s">
        <v>6</v>
      </c>
      <c r="G143" s="3" t="s">
        <v>6</v>
      </c>
    </row>
    <row r="144" spans="1:7" ht="45">
      <c r="A144" s="2" t="s">
        <v>915</v>
      </c>
      <c r="B144" s="5">
        <v>1515765000</v>
      </c>
      <c r="C144" s="3"/>
      <c r="D144" s="5">
        <v>1562888000</v>
      </c>
      <c r="E144" s="3"/>
      <c r="F144" s="3" t="s">
        <v>6</v>
      </c>
      <c r="G144" s="3" t="s">
        <v>6</v>
      </c>
    </row>
    <row r="145" spans="1:7">
      <c r="A145" s="2" t="s">
        <v>920</v>
      </c>
      <c r="B145" s="3" t="s">
        <v>6</v>
      </c>
      <c r="C145" s="3"/>
      <c r="D145" s="3" t="s">
        <v>6</v>
      </c>
      <c r="E145" s="3"/>
      <c r="F145" s="3" t="s">
        <v>6</v>
      </c>
      <c r="G145" s="3" t="s">
        <v>6</v>
      </c>
    </row>
    <row r="146" spans="1:7">
      <c r="A146" s="7" t="s">
        <v>31</v>
      </c>
      <c r="B146" s="3" t="s">
        <v>6</v>
      </c>
      <c r="C146" s="3"/>
      <c r="D146" s="3" t="s">
        <v>6</v>
      </c>
      <c r="E146" s="3"/>
      <c r="F146" s="3" t="s">
        <v>6</v>
      </c>
      <c r="G146" s="3" t="s">
        <v>6</v>
      </c>
    </row>
    <row r="147" spans="1:7">
      <c r="A147" s="2" t="s">
        <v>32</v>
      </c>
      <c r="B147" s="5">
        <v>1028000</v>
      </c>
      <c r="C147" s="3"/>
      <c r="D147" s="5">
        <v>2209000</v>
      </c>
      <c r="E147" s="3"/>
      <c r="F147" s="5">
        <v>2013000</v>
      </c>
      <c r="G147" s="5">
        <v>1109000</v>
      </c>
    </row>
    <row r="148" spans="1:7">
      <c r="A148" s="2" t="s">
        <v>219</v>
      </c>
      <c r="B148" s="5">
        <v>22651000</v>
      </c>
      <c r="C148" s="3"/>
      <c r="D148" s="5">
        <v>16988000</v>
      </c>
      <c r="E148" s="3"/>
      <c r="F148" s="3" t="s">
        <v>6</v>
      </c>
      <c r="G148" s="3" t="s">
        <v>6</v>
      </c>
    </row>
    <row r="149" spans="1:7">
      <c r="A149" s="2" t="s">
        <v>35</v>
      </c>
      <c r="B149" s="5">
        <v>40000</v>
      </c>
      <c r="C149" s="3"/>
      <c r="D149" s="3" t="s">
        <v>6</v>
      </c>
      <c r="E149" s="3"/>
      <c r="F149" s="3" t="s">
        <v>6</v>
      </c>
      <c r="G149" s="3" t="s">
        <v>6</v>
      </c>
    </row>
    <row r="150" spans="1:7">
      <c r="A150" s="2" t="s">
        <v>36</v>
      </c>
      <c r="B150" s="5">
        <v>1615000</v>
      </c>
      <c r="C150" s="3"/>
      <c r="D150" s="5">
        <v>1888000</v>
      </c>
      <c r="E150" s="3"/>
      <c r="F150" s="3" t="s">
        <v>6</v>
      </c>
      <c r="G150" s="3" t="s">
        <v>6</v>
      </c>
    </row>
    <row r="151" spans="1:7">
      <c r="A151" s="2" t="s">
        <v>37</v>
      </c>
      <c r="B151" s="5">
        <v>25334000</v>
      </c>
      <c r="C151" s="3"/>
      <c r="D151" s="5">
        <v>21085000</v>
      </c>
      <c r="E151" s="3"/>
      <c r="F151" s="3" t="s">
        <v>6</v>
      </c>
      <c r="G151" s="3" t="s">
        <v>6</v>
      </c>
    </row>
    <row r="152" spans="1:7">
      <c r="A152" s="2" t="s">
        <v>38</v>
      </c>
      <c r="B152" s="5">
        <v>2551000</v>
      </c>
      <c r="C152" s="3"/>
      <c r="D152" s="5">
        <v>4846000</v>
      </c>
      <c r="E152" s="3"/>
      <c r="F152" s="3" t="s">
        <v>6</v>
      </c>
      <c r="G152" s="3" t="s">
        <v>6</v>
      </c>
    </row>
    <row r="153" spans="1:7">
      <c r="A153" s="2" t="s">
        <v>39</v>
      </c>
      <c r="B153" s="5">
        <v>73000</v>
      </c>
      <c r="C153" s="3"/>
      <c r="D153" s="5">
        <v>91000</v>
      </c>
      <c r="E153" s="3"/>
      <c r="F153" s="3" t="s">
        <v>6</v>
      </c>
      <c r="G153" s="3" t="s">
        <v>6</v>
      </c>
    </row>
    <row r="154" spans="1:7">
      <c r="A154" s="2" t="s">
        <v>40</v>
      </c>
      <c r="B154" s="5">
        <v>11014000</v>
      </c>
      <c r="C154" s="3"/>
      <c r="D154" s="5">
        <v>15518000</v>
      </c>
      <c r="E154" s="3"/>
      <c r="F154" s="3" t="s">
        <v>6</v>
      </c>
      <c r="G154" s="3" t="s">
        <v>6</v>
      </c>
    </row>
    <row r="155" spans="1:7">
      <c r="A155" s="2" t="s">
        <v>41</v>
      </c>
      <c r="B155" s="5">
        <v>42701000</v>
      </c>
      <c r="C155" s="3"/>
      <c r="D155" s="5">
        <v>42701000</v>
      </c>
      <c r="E155" s="3"/>
      <c r="F155" s="3" t="s">
        <v>6</v>
      </c>
      <c r="G155" s="3" t="s">
        <v>6</v>
      </c>
    </row>
    <row r="156" spans="1:7">
      <c r="A156" s="2" t="s">
        <v>42</v>
      </c>
      <c r="B156" s="5">
        <v>8258000</v>
      </c>
      <c r="C156" s="3"/>
      <c r="D156" s="5">
        <v>13906000</v>
      </c>
      <c r="E156" s="3"/>
      <c r="F156" s="3" t="s">
        <v>6</v>
      </c>
      <c r="G156" s="3" t="s">
        <v>6</v>
      </c>
    </row>
    <row r="157" spans="1:7">
      <c r="A157" s="2" t="s">
        <v>43</v>
      </c>
      <c r="B157" s="5">
        <v>951000</v>
      </c>
      <c r="C157" s="3"/>
      <c r="D157" s="5">
        <v>1276000</v>
      </c>
      <c r="E157" s="3"/>
      <c r="F157" s="3" t="s">
        <v>6</v>
      </c>
      <c r="G157" s="3" t="s">
        <v>6</v>
      </c>
    </row>
    <row r="158" spans="1:7">
      <c r="A158" s="2" t="s">
        <v>44</v>
      </c>
      <c r="B158" s="5">
        <v>90882000</v>
      </c>
      <c r="C158" s="3"/>
      <c r="D158" s="5">
        <v>99423000</v>
      </c>
      <c r="E158" s="3"/>
      <c r="F158" s="3" t="s">
        <v>6</v>
      </c>
      <c r="G158" s="3" t="s">
        <v>6</v>
      </c>
    </row>
    <row r="159" spans="1:7">
      <c r="A159" s="7" t="s">
        <v>46</v>
      </c>
      <c r="B159" s="3" t="s">
        <v>6</v>
      </c>
      <c r="C159" s="3"/>
      <c r="D159" s="3" t="s">
        <v>6</v>
      </c>
      <c r="E159" s="3"/>
      <c r="F159" s="3" t="s">
        <v>6</v>
      </c>
      <c r="G159" s="3" t="s">
        <v>6</v>
      </c>
    </row>
    <row r="160" spans="1:7">
      <c r="A160" s="2" t="s">
        <v>47</v>
      </c>
      <c r="B160" s="5">
        <v>1246000</v>
      </c>
      <c r="C160" s="3"/>
      <c r="D160" s="5">
        <v>1252000</v>
      </c>
      <c r="E160" s="3"/>
      <c r="F160" s="3" t="s">
        <v>6</v>
      </c>
      <c r="G160" s="3" t="s">
        <v>6</v>
      </c>
    </row>
    <row r="161" spans="1:7">
      <c r="A161" s="2" t="s">
        <v>48</v>
      </c>
      <c r="B161" s="5">
        <v>2855000</v>
      </c>
      <c r="C161" s="3"/>
      <c r="D161" s="5">
        <v>4478000</v>
      </c>
      <c r="E161" s="3"/>
      <c r="F161" s="3" t="s">
        <v>6</v>
      </c>
      <c r="G161" s="3" t="s">
        <v>6</v>
      </c>
    </row>
    <row r="162" spans="1:7">
      <c r="A162" s="2" t="s">
        <v>50</v>
      </c>
      <c r="B162" s="5">
        <v>3307000</v>
      </c>
      <c r="C162" s="3"/>
      <c r="D162" s="5">
        <v>2872000</v>
      </c>
      <c r="E162" s="3"/>
      <c r="F162" s="3" t="s">
        <v>6</v>
      </c>
      <c r="G162" s="3" t="s">
        <v>6</v>
      </c>
    </row>
    <row r="163" spans="1:7">
      <c r="A163" s="2" t="s">
        <v>51</v>
      </c>
      <c r="B163" s="5">
        <v>986000</v>
      </c>
      <c r="C163" s="3"/>
      <c r="D163" s="5">
        <v>1303000</v>
      </c>
      <c r="E163" s="3"/>
      <c r="F163" s="3" t="s">
        <v>6</v>
      </c>
      <c r="G163" s="3" t="s">
        <v>6</v>
      </c>
    </row>
    <row r="164" spans="1:7">
      <c r="A164" s="2" t="s">
        <v>52</v>
      </c>
      <c r="B164" s="5">
        <v>8394000</v>
      </c>
      <c r="C164" s="3"/>
      <c r="D164" s="5">
        <v>9905000</v>
      </c>
      <c r="E164" s="3"/>
      <c r="F164" s="3" t="s">
        <v>6</v>
      </c>
      <c r="G164" s="3" t="s">
        <v>6</v>
      </c>
    </row>
    <row r="165" spans="1:7" ht="30">
      <c r="A165" s="2" t="s">
        <v>53</v>
      </c>
      <c r="B165" s="5">
        <v>2172000</v>
      </c>
      <c r="C165" s="3"/>
      <c r="D165" s="5">
        <v>3105000</v>
      </c>
      <c r="E165" s="3"/>
      <c r="F165" s="3" t="s">
        <v>6</v>
      </c>
      <c r="G165" s="3" t="s">
        <v>6</v>
      </c>
    </row>
    <row r="166" spans="1:7">
      <c r="A166" s="2" t="s">
        <v>54</v>
      </c>
      <c r="B166" s="5">
        <v>659000</v>
      </c>
      <c r="C166" s="3"/>
      <c r="D166" s="5">
        <v>849000</v>
      </c>
      <c r="E166" s="3"/>
      <c r="F166" s="3" t="s">
        <v>6</v>
      </c>
      <c r="G166" s="3" t="s">
        <v>6</v>
      </c>
    </row>
    <row r="167" spans="1:7">
      <c r="A167" s="2" t="s">
        <v>51</v>
      </c>
      <c r="B167" s="5">
        <v>1000000</v>
      </c>
      <c r="C167" s="3"/>
      <c r="D167" s="5">
        <v>1424000</v>
      </c>
      <c r="E167" s="3"/>
      <c r="F167" s="3" t="s">
        <v>6</v>
      </c>
      <c r="G167" s="3" t="s">
        <v>6</v>
      </c>
    </row>
    <row r="168" spans="1:7">
      <c r="A168" s="2" t="s">
        <v>500</v>
      </c>
      <c r="B168" s="5">
        <v>8606000</v>
      </c>
      <c r="C168" s="3"/>
      <c r="D168" s="5">
        <v>7764000</v>
      </c>
      <c r="E168" s="3"/>
      <c r="F168" s="3" t="s">
        <v>6</v>
      </c>
      <c r="G168" s="3" t="s">
        <v>6</v>
      </c>
    </row>
    <row r="169" spans="1:7">
      <c r="A169" s="2" t="s">
        <v>55</v>
      </c>
      <c r="B169" s="5">
        <v>44444000</v>
      </c>
      <c r="C169" s="3"/>
      <c r="D169" s="5">
        <v>44443000</v>
      </c>
      <c r="E169" s="3"/>
      <c r="F169" s="3" t="s">
        <v>6</v>
      </c>
      <c r="G169" s="3" t="s">
        <v>6</v>
      </c>
    </row>
    <row r="170" spans="1:7">
      <c r="A170" s="2" t="s">
        <v>56</v>
      </c>
      <c r="B170" s="5">
        <v>65275000</v>
      </c>
      <c r="C170" s="3"/>
      <c r="D170" s="5">
        <v>67490000</v>
      </c>
      <c r="E170" s="3"/>
      <c r="F170" s="3" t="s">
        <v>6</v>
      </c>
      <c r="G170" s="3" t="s">
        <v>6</v>
      </c>
    </row>
    <row r="171" spans="1:7">
      <c r="A171" s="2" t="s">
        <v>59</v>
      </c>
      <c r="B171" s="5">
        <v>15165000</v>
      </c>
      <c r="C171" s="3"/>
      <c r="D171" s="5">
        <v>12845000</v>
      </c>
      <c r="E171" s="3"/>
      <c r="F171" s="3" t="s">
        <v>6</v>
      </c>
      <c r="G171" s="3" t="s">
        <v>6</v>
      </c>
    </row>
    <row r="172" spans="1:7">
      <c r="A172" s="2" t="s">
        <v>64</v>
      </c>
      <c r="B172" s="5">
        <v>10442000</v>
      </c>
      <c r="C172" s="3"/>
      <c r="D172" s="5">
        <v>19088000</v>
      </c>
      <c r="E172" s="3"/>
      <c r="F172" s="3" t="s">
        <v>6</v>
      </c>
      <c r="G172" s="3" t="s">
        <v>6</v>
      </c>
    </row>
    <row r="173" spans="1:7" ht="45">
      <c r="A173" s="2" t="s">
        <v>915</v>
      </c>
      <c r="B173" s="5">
        <v>90882000</v>
      </c>
      <c r="C173" s="3"/>
      <c r="D173" s="5">
        <v>99423000</v>
      </c>
      <c r="E173" s="3"/>
      <c r="F173" s="3" t="s">
        <v>6</v>
      </c>
      <c r="G173" s="3" t="s">
        <v>6</v>
      </c>
    </row>
    <row r="174" spans="1:7">
      <c r="A174" s="2" t="s">
        <v>921</v>
      </c>
      <c r="B174" s="3" t="s">
        <v>6</v>
      </c>
      <c r="C174" s="3"/>
      <c r="D174" s="3" t="s">
        <v>6</v>
      </c>
      <c r="E174" s="3"/>
      <c r="F174" s="3" t="s">
        <v>6</v>
      </c>
      <c r="G174" s="3" t="s">
        <v>6</v>
      </c>
    </row>
    <row r="175" spans="1:7">
      <c r="A175" s="7" t="s">
        <v>31</v>
      </c>
      <c r="B175" s="3" t="s">
        <v>6</v>
      </c>
      <c r="C175" s="3"/>
      <c r="D175" s="3" t="s">
        <v>6</v>
      </c>
      <c r="E175" s="3"/>
      <c r="F175" s="3" t="s">
        <v>6</v>
      </c>
      <c r="G175" s="3" t="s">
        <v>6</v>
      </c>
    </row>
    <row r="176" spans="1:7">
      <c r="A176" s="2" t="s">
        <v>32</v>
      </c>
      <c r="B176" s="3" t="s">
        <v>6</v>
      </c>
      <c r="C176" s="3"/>
      <c r="D176" s="3" t="s">
        <v>6</v>
      </c>
      <c r="E176" s="3"/>
      <c r="F176" s="3">
        <v>0</v>
      </c>
      <c r="G176" s="3">
        <v>0</v>
      </c>
    </row>
    <row r="177" spans="1:7">
      <c r="A177" s="2" t="s">
        <v>37</v>
      </c>
      <c r="B177" s="3" t="s">
        <v>6</v>
      </c>
      <c r="C177" s="3"/>
      <c r="D177" s="3">
        <v>0</v>
      </c>
      <c r="E177" s="3"/>
      <c r="F177" s="3" t="s">
        <v>6</v>
      </c>
      <c r="G177" s="3" t="s">
        <v>6</v>
      </c>
    </row>
    <row r="178" spans="1:7">
      <c r="A178" s="2" t="s">
        <v>493</v>
      </c>
      <c r="B178" s="5">
        <v>-942870000</v>
      </c>
      <c r="C178" s="3"/>
      <c r="D178" s="5">
        <v>-978392000</v>
      </c>
      <c r="E178" s="3"/>
      <c r="F178" s="3" t="s">
        <v>6</v>
      </c>
      <c r="G178" s="3" t="s">
        <v>6</v>
      </c>
    </row>
    <row r="179" spans="1:7" ht="30">
      <c r="A179" s="2" t="s">
        <v>495</v>
      </c>
      <c r="B179" s="5">
        <v>-1562067000</v>
      </c>
      <c r="C179" s="3"/>
      <c r="D179" s="5">
        <v>-1621827000</v>
      </c>
      <c r="E179" s="3"/>
      <c r="F179" s="3" t="s">
        <v>6</v>
      </c>
      <c r="G179" s="3" t="s">
        <v>6</v>
      </c>
    </row>
    <row r="180" spans="1:7">
      <c r="A180" s="2" t="s">
        <v>43</v>
      </c>
      <c r="B180" s="5">
        <v>-44444000</v>
      </c>
      <c r="C180" s="3"/>
      <c r="D180" s="5">
        <v>-44443000</v>
      </c>
      <c r="E180" s="3"/>
      <c r="F180" s="3" t="s">
        <v>6</v>
      </c>
      <c r="G180" s="3" t="s">
        <v>6</v>
      </c>
    </row>
    <row r="181" spans="1:7">
      <c r="A181" s="2" t="s">
        <v>44</v>
      </c>
      <c r="B181" s="5">
        <v>-2549381000</v>
      </c>
      <c r="C181" s="3"/>
      <c r="D181" s="5">
        <v>-2644662000</v>
      </c>
      <c r="E181" s="3"/>
      <c r="F181" s="3" t="s">
        <v>6</v>
      </c>
      <c r="G181" s="3" t="s">
        <v>6</v>
      </c>
    </row>
    <row r="182" spans="1:7">
      <c r="A182" s="7" t="s">
        <v>46</v>
      </c>
      <c r="B182" s="3" t="s">
        <v>6</v>
      </c>
      <c r="C182" s="3"/>
      <c r="D182" s="3" t="s">
        <v>6</v>
      </c>
      <c r="E182" s="3"/>
      <c r="F182" s="3" t="s">
        <v>6</v>
      </c>
      <c r="G182" s="3" t="s">
        <v>6</v>
      </c>
    </row>
    <row r="183" spans="1:7">
      <c r="A183" s="2" t="s">
        <v>52</v>
      </c>
      <c r="B183" s="3" t="s">
        <v>6</v>
      </c>
      <c r="C183" s="3"/>
      <c r="D183" s="3">
        <v>0</v>
      </c>
      <c r="E183" s="3"/>
      <c r="F183" s="3" t="s">
        <v>6</v>
      </c>
      <c r="G183" s="3" t="s">
        <v>6</v>
      </c>
    </row>
    <row r="184" spans="1:7">
      <c r="A184" s="2" t="s">
        <v>500</v>
      </c>
      <c r="B184" s="5">
        <v>-942870000</v>
      </c>
      <c r="C184" s="3"/>
      <c r="D184" s="5">
        <v>-978392000</v>
      </c>
      <c r="E184" s="3"/>
      <c r="F184" s="3" t="s">
        <v>6</v>
      </c>
      <c r="G184" s="3" t="s">
        <v>6</v>
      </c>
    </row>
    <row r="185" spans="1:7">
      <c r="A185" s="2" t="s">
        <v>55</v>
      </c>
      <c r="B185" s="5">
        <v>-44444000</v>
      </c>
      <c r="C185" s="3"/>
      <c r="D185" s="5">
        <v>-44443000</v>
      </c>
      <c r="E185" s="3"/>
      <c r="F185" s="3" t="s">
        <v>6</v>
      </c>
      <c r="G185" s="3" t="s">
        <v>6</v>
      </c>
    </row>
    <row r="186" spans="1:7">
      <c r="A186" s="2" t="s">
        <v>56</v>
      </c>
      <c r="B186" s="5">
        <v>-987314000</v>
      </c>
      <c r="C186" s="3"/>
      <c r="D186" s="5">
        <v>-1022835000</v>
      </c>
      <c r="E186" s="3"/>
      <c r="F186" s="3" t="s">
        <v>6</v>
      </c>
      <c r="G186" s="3" t="s">
        <v>6</v>
      </c>
    </row>
    <row r="187" spans="1:7">
      <c r="A187" s="2" t="s">
        <v>64</v>
      </c>
      <c r="B187" s="5">
        <v>-1562067000</v>
      </c>
      <c r="C187" s="3"/>
      <c r="D187" s="5">
        <v>-1621827000</v>
      </c>
      <c r="E187" s="3"/>
      <c r="F187" s="3" t="s">
        <v>6</v>
      </c>
      <c r="G187" s="3" t="s">
        <v>6</v>
      </c>
    </row>
    <row r="188" spans="1:7" ht="45">
      <c r="A188" s="2" t="s">
        <v>915</v>
      </c>
      <c r="B188" s="8">
        <v>-2549381000</v>
      </c>
      <c r="C188" s="3"/>
      <c r="D188" s="8">
        <v>-2644662000</v>
      </c>
      <c r="E188" s="3"/>
      <c r="F188" s="3" t="s">
        <v>6</v>
      </c>
      <c r="G188" s="3" t="s">
        <v>6</v>
      </c>
    </row>
    <row r="189" spans="1:7">
      <c r="A189" s="10"/>
      <c r="B189" s="10"/>
      <c r="C189" s="10"/>
      <c r="D189" s="10"/>
      <c r="E189" s="10"/>
      <c r="F189" s="10"/>
      <c r="G189" s="10"/>
    </row>
    <row r="190" spans="1:7" ht="75" customHeight="1">
      <c r="A190" s="2" t="s">
        <v>45</v>
      </c>
      <c r="B190" s="11" t="s">
        <v>784</v>
      </c>
      <c r="C190" s="11"/>
      <c r="D190" s="11"/>
      <c r="E190" s="11"/>
      <c r="F190" s="11"/>
      <c r="G190" s="11"/>
    </row>
  </sheetData>
  <mergeCells count="7">
    <mergeCell ref="B190:G190"/>
    <mergeCell ref="A1:A2"/>
    <mergeCell ref="B1:C1"/>
    <mergeCell ref="D1:E1"/>
    <mergeCell ref="B2:C2"/>
    <mergeCell ref="D2:E2"/>
    <mergeCell ref="A189:G18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6" t="s">
        <v>86</v>
      </c>
      <c r="C1" s="6"/>
      <c r="D1" s="6" t="s">
        <v>1</v>
      </c>
      <c r="E1" s="6"/>
    </row>
    <row r="2" spans="1:5" ht="30">
      <c r="A2" s="1" t="s">
        <v>116</v>
      </c>
      <c r="B2" s="1" t="s">
        <v>2</v>
      </c>
      <c r="C2" s="1" t="s">
        <v>87</v>
      </c>
      <c r="D2" s="1" t="s">
        <v>2</v>
      </c>
      <c r="E2" s="1" t="s">
        <v>87</v>
      </c>
    </row>
    <row r="3" spans="1:5" ht="30">
      <c r="A3" s="7" t="s">
        <v>916</v>
      </c>
      <c r="B3" s="3" t="s">
        <v>6</v>
      </c>
      <c r="C3" s="3" t="s">
        <v>6</v>
      </c>
      <c r="D3" s="3" t="s">
        <v>6</v>
      </c>
      <c r="E3" s="3" t="s">
        <v>6</v>
      </c>
    </row>
    <row r="4" spans="1:5">
      <c r="A4" s="2" t="s">
        <v>88</v>
      </c>
      <c r="B4" s="8">
        <v>192063</v>
      </c>
      <c r="C4" s="8">
        <v>163110</v>
      </c>
      <c r="D4" s="8">
        <v>547069</v>
      </c>
      <c r="E4" s="8">
        <v>468448</v>
      </c>
    </row>
    <row r="5" spans="1:5">
      <c r="A5" s="7" t="s">
        <v>89</v>
      </c>
      <c r="B5" s="3" t="s">
        <v>6</v>
      </c>
      <c r="C5" s="3" t="s">
        <v>6</v>
      </c>
      <c r="D5" s="3" t="s">
        <v>6</v>
      </c>
      <c r="E5" s="3" t="s">
        <v>6</v>
      </c>
    </row>
    <row r="6" spans="1:5">
      <c r="A6" s="2" t="s">
        <v>90</v>
      </c>
      <c r="B6" s="5">
        <v>76029</v>
      </c>
      <c r="C6" s="5">
        <v>62504</v>
      </c>
      <c r="D6" s="5">
        <v>220950</v>
      </c>
      <c r="E6" s="5">
        <v>180695</v>
      </c>
    </row>
    <row r="7" spans="1:5">
      <c r="A7" s="2" t="s">
        <v>91</v>
      </c>
      <c r="B7" s="5">
        <v>44306</v>
      </c>
      <c r="C7" s="5">
        <v>41319</v>
      </c>
      <c r="D7" s="5">
        <v>137554</v>
      </c>
      <c r="E7" s="5">
        <v>118657</v>
      </c>
    </row>
    <row r="8" spans="1:5">
      <c r="A8" s="2" t="s">
        <v>92</v>
      </c>
      <c r="B8" s="5">
        <v>6972</v>
      </c>
      <c r="C8" s="5">
        <v>7605</v>
      </c>
      <c r="D8" s="5">
        <v>20353</v>
      </c>
      <c r="E8" s="5">
        <v>22542</v>
      </c>
    </row>
    <row r="9" spans="1:5">
      <c r="A9" s="2" t="s">
        <v>93</v>
      </c>
      <c r="B9" s="5">
        <v>8521</v>
      </c>
      <c r="C9" s="5">
        <v>10682</v>
      </c>
      <c r="D9" s="5">
        <v>29718</v>
      </c>
      <c r="E9" s="5">
        <v>30047</v>
      </c>
    </row>
    <row r="10" spans="1:5">
      <c r="A10" s="2" t="s">
        <v>94</v>
      </c>
      <c r="B10" s="5">
        <v>10892</v>
      </c>
      <c r="C10" s="5">
        <v>11429</v>
      </c>
      <c r="D10" s="5">
        <v>32665</v>
      </c>
      <c r="E10" s="5">
        <v>34387</v>
      </c>
    </row>
    <row r="11" spans="1:5">
      <c r="A11" s="2" t="s">
        <v>95</v>
      </c>
      <c r="B11" s="5">
        <v>3788</v>
      </c>
      <c r="C11" s="5">
        <v>5886</v>
      </c>
      <c r="D11" s="5">
        <v>15065</v>
      </c>
      <c r="E11" s="5">
        <v>17038</v>
      </c>
    </row>
    <row r="12" spans="1:5" ht="30">
      <c r="A12" s="2" t="s">
        <v>96</v>
      </c>
      <c r="B12" s="5">
        <v>60867</v>
      </c>
      <c r="C12" s="3">
        <v>0</v>
      </c>
      <c r="D12" s="5">
        <v>60867</v>
      </c>
      <c r="E12" s="3">
        <v>0</v>
      </c>
    </row>
    <row r="13" spans="1:5">
      <c r="A13" s="2" t="s">
        <v>97</v>
      </c>
      <c r="B13" s="5">
        <v>1084</v>
      </c>
      <c r="C13" s="3">
        <v>468</v>
      </c>
      <c r="D13" s="5">
        <v>1084</v>
      </c>
      <c r="E13" s="5">
        <v>2991</v>
      </c>
    </row>
    <row r="14" spans="1:5">
      <c r="A14" s="2" t="s">
        <v>98</v>
      </c>
      <c r="B14" s="3">
        <v>42</v>
      </c>
      <c r="C14" s="3">
        <v>-9</v>
      </c>
      <c r="D14" s="3">
        <v>141</v>
      </c>
      <c r="E14" s="3">
        <v>173</v>
      </c>
    </row>
    <row r="15" spans="1:5">
      <c r="A15" s="2" t="s">
        <v>99</v>
      </c>
      <c r="B15" s="5">
        <v>-20438</v>
      </c>
      <c r="C15" s="5">
        <v>23226</v>
      </c>
      <c r="D15" s="5">
        <v>28672</v>
      </c>
      <c r="E15" s="5">
        <v>61918</v>
      </c>
    </row>
    <row r="16" spans="1:5">
      <c r="A16" s="7" t="s">
        <v>597</v>
      </c>
      <c r="B16" s="3" t="s">
        <v>6</v>
      </c>
      <c r="C16" s="3" t="s">
        <v>6</v>
      </c>
      <c r="D16" s="3" t="s">
        <v>6</v>
      </c>
      <c r="E16" s="3" t="s">
        <v>6</v>
      </c>
    </row>
    <row r="17" spans="1:5">
      <c r="A17" s="2" t="s">
        <v>101</v>
      </c>
      <c r="B17" s="5">
        <v>14209</v>
      </c>
      <c r="C17" s="5">
        <v>13976</v>
      </c>
      <c r="D17" s="5">
        <v>42568</v>
      </c>
      <c r="E17" s="5">
        <v>42275</v>
      </c>
    </row>
    <row r="18" spans="1:5">
      <c r="A18" s="2" t="s">
        <v>102</v>
      </c>
      <c r="B18" s="3">
        <v>0</v>
      </c>
      <c r="C18" s="3">
        <v>0</v>
      </c>
      <c r="D18" s="3">
        <v>100</v>
      </c>
      <c r="E18" s="3">
        <v>25</v>
      </c>
    </row>
    <row r="19" spans="1:5">
      <c r="A19" s="2" t="s">
        <v>524</v>
      </c>
      <c r="B19" s="3">
        <v>0</v>
      </c>
      <c r="C19" s="3" t="s">
        <v>6</v>
      </c>
      <c r="D19" s="3">
        <v>0</v>
      </c>
      <c r="E19" s="3">
        <v>0</v>
      </c>
    </row>
    <row r="20" spans="1:5">
      <c r="A20" s="2" t="s">
        <v>164</v>
      </c>
      <c r="B20" s="3">
        <v>-768</v>
      </c>
      <c r="C20" s="5">
        <v>2055</v>
      </c>
      <c r="D20" s="3">
        <v>-851</v>
      </c>
      <c r="E20" s="5">
        <v>2115</v>
      </c>
    </row>
    <row r="21" spans="1:5">
      <c r="A21" s="2" t="s">
        <v>104</v>
      </c>
      <c r="B21" s="5">
        <v>13441</v>
      </c>
      <c r="C21" s="5">
        <v>16031</v>
      </c>
      <c r="D21" s="5">
        <v>41817</v>
      </c>
      <c r="E21" s="5">
        <v>44415</v>
      </c>
    </row>
    <row r="22" spans="1:5" ht="30">
      <c r="A22" s="2" t="s">
        <v>105</v>
      </c>
      <c r="B22" s="5">
        <v>-33879</v>
      </c>
      <c r="C22" s="5">
        <v>7195</v>
      </c>
      <c r="D22" s="5">
        <v>-13145</v>
      </c>
      <c r="E22" s="5">
        <v>17503</v>
      </c>
    </row>
    <row r="23" spans="1:5" ht="30">
      <c r="A23" s="2" t="s">
        <v>106</v>
      </c>
      <c r="B23" s="5">
        <v>-7996</v>
      </c>
      <c r="C23" s="5">
        <v>-139313</v>
      </c>
      <c r="D23" s="3">
        <v>813</v>
      </c>
      <c r="E23" s="5">
        <v>-135154</v>
      </c>
    </row>
    <row r="24" spans="1:5">
      <c r="A24" s="2" t="s">
        <v>107</v>
      </c>
      <c r="B24" s="5">
        <v>-25883</v>
      </c>
      <c r="C24" s="5">
        <v>146508</v>
      </c>
      <c r="D24" s="5">
        <v>-13958</v>
      </c>
      <c r="E24" s="5">
        <v>152657</v>
      </c>
    </row>
    <row r="25" spans="1:5" ht="30">
      <c r="A25" s="2" t="s">
        <v>541</v>
      </c>
      <c r="B25" s="3" t="s">
        <v>6</v>
      </c>
      <c r="C25" s="3" t="s">
        <v>6</v>
      </c>
      <c r="D25" s="3">
        <v>0</v>
      </c>
      <c r="E25" s="3" t="s">
        <v>6</v>
      </c>
    </row>
    <row r="26" spans="1:5">
      <c r="A26" s="2" t="s">
        <v>612</v>
      </c>
      <c r="B26" s="5">
        <v>-25883</v>
      </c>
      <c r="C26" s="5">
        <v>146508</v>
      </c>
      <c r="D26" s="5">
        <v>-13958</v>
      </c>
      <c r="E26" s="5">
        <v>152657</v>
      </c>
    </row>
    <row r="27" spans="1:5" ht="30">
      <c r="A27" s="2" t="s">
        <v>108</v>
      </c>
      <c r="B27" s="3">
        <v>517</v>
      </c>
      <c r="C27" s="3">
        <v>-430</v>
      </c>
      <c r="D27" s="3">
        <v>-542</v>
      </c>
      <c r="E27" s="3">
        <v>-900</v>
      </c>
    </row>
    <row r="28" spans="1:5" ht="30">
      <c r="A28" s="2" t="s">
        <v>109</v>
      </c>
      <c r="B28" s="5">
        <v>-26400</v>
      </c>
      <c r="C28" s="5">
        <v>146938</v>
      </c>
      <c r="D28" s="5">
        <v>-13416</v>
      </c>
      <c r="E28" s="5">
        <v>153557</v>
      </c>
    </row>
    <row r="29" spans="1:5">
      <c r="A29" s="2" t="s">
        <v>483</v>
      </c>
      <c r="B29" s="3" t="s">
        <v>6</v>
      </c>
      <c r="C29" s="3" t="s">
        <v>6</v>
      </c>
      <c r="D29" s="3" t="s">
        <v>6</v>
      </c>
      <c r="E29" s="3" t="s">
        <v>6</v>
      </c>
    </row>
    <row r="30" spans="1:5" ht="30">
      <c r="A30" s="7" t="s">
        <v>916</v>
      </c>
      <c r="B30" s="3" t="s">
        <v>6</v>
      </c>
      <c r="C30" s="3" t="s">
        <v>6</v>
      </c>
      <c r="D30" s="3" t="s">
        <v>6</v>
      </c>
      <c r="E30" s="3" t="s">
        <v>6</v>
      </c>
    </row>
    <row r="31" spans="1:5">
      <c r="A31" s="2" t="s">
        <v>88</v>
      </c>
      <c r="B31" s="3">
        <v>0</v>
      </c>
      <c r="C31" s="3" t="s">
        <v>6</v>
      </c>
      <c r="D31" s="3">
        <v>0</v>
      </c>
      <c r="E31" s="3" t="s">
        <v>6</v>
      </c>
    </row>
    <row r="32" spans="1:5">
      <c r="A32" s="7" t="s">
        <v>89</v>
      </c>
      <c r="B32" s="3" t="s">
        <v>6</v>
      </c>
      <c r="C32" s="3" t="s">
        <v>6</v>
      </c>
      <c r="D32" s="3" t="s">
        <v>6</v>
      </c>
      <c r="E32" s="3" t="s">
        <v>6</v>
      </c>
    </row>
    <row r="33" spans="1:5">
      <c r="A33" s="2" t="s">
        <v>90</v>
      </c>
      <c r="B33" s="3" t="s">
        <v>6</v>
      </c>
      <c r="C33" s="3" t="s">
        <v>6</v>
      </c>
      <c r="D33" s="3">
        <v>0</v>
      </c>
      <c r="E33" s="3" t="s">
        <v>6</v>
      </c>
    </row>
    <row r="34" spans="1:5">
      <c r="A34" s="2" t="s">
        <v>93</v>
      </c>
      <c r="B34" s="3">
        <v>352</v>
      </c>
      <c r="C34" s="3">
        <v>277</v>
      </c>
      <c r="D34" s="5">
        <v>1056</v>
      </c>
      <c r="E34" s="3">
        <v>277</v>
      </c>
    </row>
    <row r="35" spans="1:5">
      <c r="A35" s="2" t="s">
        <v>99</v>
      </c>
      <c r="B35" s="3">
        <v>-352</v>
      </c>
      <c r="C35" s="3">
        <v>-277</v>
      </c>
      <c r="D35" s="5">
        <v>-1056</v>
      </c>
      <c r="E35" s="3">
        <v>-277</v>
      </c>
    </row>
    <row r="36" spans="1:5">
      <c r="A36" s="7" t="s">
        <v>597</v>
      </c>
      <c r="B36" s="3" t="s">
        <v>6</v>
      </c>
      <c r="C36" s="3" t="s">
        <v>6</v>
      </c>
      <c r="D36" s="3" t="s">
        <v>6</v>
      </c>
      <c r="E36" s="3" t="s">
        <v>6</v>
      </c>
    </row>
    <row r="37" spans="1:5">
      <c r="A37" s="2" t="s">
        <v>524</v>
      </c>
      <c r="B37" s="3">
        <v>-272</v>
      </c>
      <c r="C37" s="3" t="s">
        <v>6</v>
      </c>
      <c r="D37" s="3">
        <v>-813</v>
      </c>
      <c r="E37" s="3" t="s">
        <v>6</v>
      </c>
    </row>
    <row r="38" spans="1:5">
      <c r="A38" s="2" t="s">
        <v>104</v>
      </c>
      <c r="B38" s="3">
        <v>-272</v>
      </c>
      <c r="C38" s="3">
        <v>0</v>
      </c>
      <c r="D38" s="3">
        <v>-813</v>
      </c>
      <c r="E38" s="3" t="s">
        <v>6</v>
      </c>
    </row>
    <row r="39" spans="1:5" ht="30">
      <c r="A39" s="2" t="s">
        <v>105</v>
      </c>
      <c r="B39" s="3">
        <v>-80</v>
      </c>
      <c r="C39" s="3">
        <v>-277</v>
      </c>
      <c r="D39" s="3">
        <v>-243</v>
      </c>
      <c r="E39" s="3">
        <v>-277</v>
      </c>
    </row>
    <row r="40" spans="1:5">
      <c r="A40" s="2" t="s">
        <v>107</v>
      </c>
      <c r="B40" s="3">
        <v>-80</v>
      </c>
      <c r="C40" s="3">
        <v>-277</v>
      </c>
      <c r="D40" s="3">
        <v>-243</v>
      </c>
      <c r="E40" s="3">
        <v>-277</v>
      </c>
    </row>
    <row r="41" spans="1:5" ht="30">
      <c r="A41" s="2" t="s">
        <v>541</v>
      </c>
      <c r="B41" s="5">
        <v>-26320</v>
      </c>
      <c r="C41" s="5">
        <v>147215</v>
      </c>
      <c r="D41" s="5">
        <v>-13173</v>
      </c>
      <c r="E41" s="5">
        <v>153834</v>
      </c>
    </row>
    <row r="42" spans="1:5">
      <c r="A42" s="2" t="s">
        <v>612</v>
      </c>
      <c r="B42" s="5">
        <v>-26400</v>
      </c>
      <c r="C42" s="5">
        <v>146938</v>
      </c>
      <c r="D42" s="5">
        <v>-13416</v>
      </c>
      <c r="E42" s="5">
        <v>153557</v>
      </c>
    </row>
    <row r="43" spans="1:5" ht="30">
      <c r="A43" s="2" t="s">
        <v>109</v>
      </c>
      <c r="B43" s="5">
        <v>-26400</v>
      </c>
      <c r="C43" s="5">
        <v>146938</v>
      </c>
      <c r="D43" s="5">
        <v>-13416</v>
      </c>
      <c r="E43" s="5">
        <v>153557</v>
      </c>
    </row>
    <row r="44" spans="1:5">
      <c r="A44" s="2" t="s">
        <v>22</v>
      </c>
      <c r="B44" s="3" t="s">
        <v>6</v>
      </c>
      <c r="C44" s="3" t="s">
        <v>6</v>
      </c>
      <c r="D44" s="3" t="s">
        <v>6</v>
      </c>
      <c r="E44" s="3" t="s">
        <v>6</v>
      </c>
    </row>
    <row r="45" spans="1:5" ht="30">
      <c r="A45" s="7" t="s">
        <v>916</v>
      </c>
      <c r="B45" s="3" t="s">
        <v>6</v>
      </c>
      <c r="C45" s="3" t="s">
        <v>6</v>
      </c>
      <c r="D45" s="3" t="s">
        <v>6</v>
      </c>
      <c r="E45" s="3" t="s">
        <v>6</v>
      </c>
    </row>
    <row r="46" spans="1:5">
      <c r="A46" s="2" t="s">
        <v>88</v>
      </c>
      <c r="B46" s="5">
        <v>118815</v>
      </c>
      <c r="C46" s="5">
        <v>106982</v>
      </c>
      <c r="D46" s="5">
        <v>338293</v>
      </c>
      <c r="E46" s="5">
        <v>311221</v>
      </c>
    </row>
    <row r="47" spans="1:5">
      <c r="A47" s="7" t="s">
        <v>89</v>
      </c>
      <c r="B47" s="3" t="s">
        <v>6</v>
      </c>
      <c r="C47" s="3" t="s">
        <v>6</v>
      </c>
      <c r="D47" s="3" t="s">
        <v>6</v>
      </c>
      <c r="E47" s="3" t="s">
        <v>6</v>
      </c>
    </row>
    <row r="48" spans="1:5">
      <c r="A48" s="2" t="s">
        <v>90</v>
      </c>
      <c r="B48" s="5">
        <v>40855</v>
      </c>
      <c r="C48" s="5">
        <v>37105</v>
      </c>
      <c r="D48" s="5">
        <v>119514</v>
      </c>
      <c r="E48" s="5">
        <v>108313</v>
      </c>
    </row>
    <row r="49" spans="1:5">
      <c r="A49" s="2" t="s">
        <v>91</v>
      </c>
      <c r="B49" s="5">
        <v>28321</v>
      </c>
      <c r="C49" s="5">
        <v>27223</v>
      </c>
      <c r="D49" s="5">
        <v>85825</v>
      </c>
      <c r="E49" s="5">
        <v>80611</v>
      </c>
    </row>
    <row r="50" spans="1:5">
      <c r="A50" s="2" t="s">
        <v>92</v>
      </c>
      <c r="B50" s="5">
        <v>5194</v>
      </c>
      <c r="C50" s="5">
        <v>5695</v>
      </c>
      <c r="D50" s="5">
        <v>14919</v>
      </c>
      <c r="E50" s="5">
        <v>16709</v>
      </c>
    </row>
    <row r="51" spans="1:5">
      <c r="A51" s="2" t="s">
        <v>93</v>
      </c>
      <c r="B51" s="5">
        <v>7583</v>
      </c>
      <c r="C51" s="5">
        <v>10405</v>
      </c>
      <c r="D51" s="5">
        <v>27992</v>
      </c>
      <c r="E51" s="5">
        <v>29770</v>
      </c>
    </row>
    <row r="52" spans="1:5">
      <c r="A52" s="2" t="s">
        <v>94</v>
      </c>
      <c r="B52" s="5">
        <v>8957</v>
      </c>
      <c r="C52" s="5">
        <v>9285</v>
      </c>
      <c r="D52" s="5">
        <v>26780</v>
      </c>
      <c r="E52" s="5">
        <v>27954</v>
      </c>
    </row>
    <row r="53" spans="1:5">
      <c r="A53" s="2" t="s">
        <v>95</v>
      </c>
      <c r="B53" s="5">
        <v>2091</v>
      </c>
      <c r="C53" s="5">
        <v>4430</v>
      </c>
      <c r="D53" s="5">
        <v>9220</v>
      </c>
      <c r="E53" s="5">
        <v>13334</v>
      </c>
    </row>
    <row r="54" spans="1:5" ht="30">
      <c r="A54" s="2" t="s">
        <v>96</v>
      </c>
      <c r="B54" s="5">
        <v>15414</v>
      </c>
      <c r="C54" s="3" t="s">
        <v>6</v>
      </c>
      <c r="D54" s="5">
        <v>15414</v>
      </c>
      <c r="E54" s="3" t="s">
        <v>6</v>
      </c>
    </row>
    <row r="55" spans="1:5">
      <c r="A55" s="2" t="s">
        <v>97</v>
      </c>
      <c r="B55" s="3">
        <v>846</v>
      </c>
      <c r="C55" s="3">
        <v>468</v>
      </c>
      <c r="D55" s="3">
        <v>846</v>
      </c>
      <c r="E55" s="5">
        <v>2991</v>
      </c>
    </row>
    <row r="56" spans="1:5">
      <c r="A56" s="2" t="s">
        <v>98</v>
      </c>
      <c r="B56" s="3">
        <v>43</v>
      </c>
      <c r="C56" s="3">
        <v>-8</v>
      </c>
      <c r="D56" s="3">
        <v>19</v>
      </c>
      <c r="E56" s="3">
        <v>193</v>
      </c>
    </row>
    <row r="57" spans="1:5">
      <c r="A57" s="2" t="s">
        <v>99</v>
      </c>
      <c r="B57" s="5">
        <v>9511</v>
      </c>
      <c r="C57" s="5">
        <v>12379</v>
      </c>
      <c r="D57" s="5">
        <v>37764</v>
      </c>
      <c r="E57" s="5">
        <v>31346</v>
      </c>
    </row>
    <row r="58" spans="1:5">
      <c r="A58" s="7" t="s">
        <v>597</v>
      </c>
      <c r="B58" s="3" t="s">
        <v>6</v>
      </c>
      <c r="C58" s="3" t="s">
        <v>6</v>
      </c>
      <c r="D58" s="3" t="s">
        <v>6</v>
      </c>
      <c r="E58" s="3" t="s">
        <v>6</v>
      </c>
    </row>
    <row r="59" spans="1:5">
      <c r="A59" s="2" t="s">
        <v>101</v>
      </c>
      <c r="B59" s="5">
        <v>14163</v>
      </c>
      <c r="C59" s="5">
        <v>14146</v>
      </c>
      <c r="D59" s="5">
        <v>42431</v>
      </c>
      <c r="E59" s="5">
        <v>42124</v>
      </c>
    </row>
    <row r="60" spans="1:5">
      <c r="A60" s="2" t="s">
        <v>102</v>
      </c>
      <c r="B60" s="3" t="s">
        <v>6</v>
      </c>
      <c r="C60" s="3" t="s">
        <v>6</v>
      </c>
      <c r="D60" s="3">
        <v>100</v>
      </c>
      <c r="E60" s="3">
        <v>25</v>
      </c>
    </row>
    <row r="61" spans="1:5">
      <c r="A61" s="2" t="s">
        <v>524</v>
      </c>
      <c r="B61" s="5">
        <v>7478</v>
      </c>
      <c r="C61" s="5">
        <v>7891</v>
      </c>
      <c r="D61" s="5">
        <v>22794</v>
      </c>
      <c r="E61" s="5">
        <v>24491</v>
      </c>
    </row>
    <row r="62" spans="1:5">
      <c r="A62" s="2" t="s">
        <v>164</v>
      </c>
      <c r="B62" s="3">
        <v>-37</v>
      </c>
      <c r="C62" s="5">
        <v>2053</v>
      </c>
      <c r="D62" s="3">
        <v>-131</v>
      </c>
      <c r="E62" s="5">
        <v>2113</v>
      </c>
    </row>
    <row r="63" spans="1:5">
      <c r="A63" s="2" t="s">
        <v>104</v>
      </c>
      <c r="B63" s="5">
        <v>21604</v>
      </c>
      <c r="C63" s="5">
        <v>24090</v>
      </c>
      <c r="D63" s="5">
        <v>65194</v>
      </c>
      <c r="E63" s="5">
        <v>68753</v>
      </c>
    </row>
    <row r="64" spans="1:5" ht="30">
      <c r="A64" s="2" t="s">
        <v>105</v>
      </c>
      <c r="B64" s="5">
        <v>-12093</v>
      </c>
      <c r="C64" s="5">
        <v>-11711</v>
      </c>
      <c r="D64" s="5">
        <v>-27430</v>
      </c>
      <c r="E64" s="5">
        <v>-37407</v>
      </c>
    </row>
    <row r="65" spans="1:5" ht="30">
      <c r="A65" s="2" t="s">
        <v>106</v>
      </c>
      <c r="B65" s="3">
        <v>-204</v>
      </c>
      <c r="C65" s="5">
        <v>-147671</v>
      </c>
      <c r="D65" s="5">
        <v>-8614</v>
      </c>
      <c r="E65" s="5">
        <v>-158607</v>
      </c>
    </row>
    <row r="66" spans="1:5">
      <c r="A66" s="2" t="s">
        <v>107</v>
      </c>
      <c r="B66" s="5">
        <v>-11889</v>
      </c>
      <c r="C66" s="5">
        <v>135960</v>
      </c>
      <c r="D66" s="5">
        <v>-18816</v>
      </c>
      <c r="E66" s="5">
        <v>121200</v>
      </c>
    </row>
    <row r="67" spans="1:5" ht="30">
      <c r="A67" s="2" t="s">
        <v>541</v>
      </c>
      <c r="B67" s="5">
        <v>-14181</v>
      </c>
      <c r="C67" s="5">
        <v>11255</v>
      </c>
      <c r="D67" s="5">
        <v>6393</v>
      </c>
      <c r="E67" s="5">
        <v>32634</v>
      </c>
    </row>
    <row r="68" spans="1:5">
      <c r="A68" s="2" t="s">
        <v>612</v>
      </c>
      <c r="B68" s="5">
        <v>-26070</v>
      </c>
      <c r="C68" s="5">
        <v>147215</v>
      </c>
      <c r="D68" s="5">
        <v>-12423</v>
      </c>
      <c r="E68" s="5">
        <v>153834</v>
      </c>
    </row>
    <row r="69" spans="1:5" ht="30">
      <c r="A69" s="2" t="s">
        <v>109</v>
      </c>
      <c r="B69" s="5">
        <v>-26070</v>
      </c>
      <c r="C69" s="5">
        <v>147215</v>
      </c>
      <c r="D69" s="5">
        <v>-12423</v>
      </c>
      <c r="E69" s="5">
        <v>153834</v>
      </c>
    </row>
    <row r="70" spans="1:5">
      <c r="A70" s="2" t="s">
        <v>919</v>
      </c>
      <c r="B70" s="3" t="s">
        <v>6</v>
      </c>
      <c r="C70" s="3" t="s">
        <v>6</v>
      </c>
      <c r="D70" s="3" t="s">
        <v>6</v>
      </c>
      <c r="E70" s="3" t="s">
        <v>6</v>
      </c>
    </row>
    <row r="71" spans="1:5" ht="30">
      <c r="A71" s="7" t="s">
        <v>916</v>
      </c>
      <c r="B71" s="3" t="s">
        <v>6</v>
      </c>
      <c r="C71" s="3" t="s">
        <v>6</v>
      </c>
      <c r="D71" s="3" t="s">
        <v>6</v>
      </c>
      <c r="E71" s="3" t="s">
        <v>6</v>
      </c>
    </row>
    <row r="72" spans="1:5">
      <c r="A72" s="2" t="s">
        <v>88</v>
      </c>
      <c r="B72" s="5">
        <v>60190</v>
      </c>
      <c r="C72" s="5">
        <v>45335</v>
      </c>
      <c r="D72" s="5">
        <v>172454</v>
      </c>
      <c r="E72" s="5">
        <v>130972</v>
      </c>
    </row>
    <row r="73" spans="1:5">
      <c r="A73" s="7" t="s">
        <v>89</v>
      </c>
      <c r="B73" s="3" t="s">
        <v>6</v>
      </c>
      <c r="C73" s="3" t="s">
        <v>6</v>
      </c>
      <c r="D73" s="3" t="s">
        <v>6</v>
      </c>
      <c r="E73" s="3" t="s">
        <v>6</v>
      </c>
    </row>
    <row r="74" spans="1:5">
      <c r="A74" s="2" t="s">
        <v>90</v>
      </c>
      <c r="B74" s="5">
        <v>26034</v>
      </c>
      <c r="C74" s="5">
        <v>17973</v>
      </c>
      <c r="D74" s="5">
        <v>76002</v>
      </c>
      <c r="E74" s="5">
        <v>54886</v>
      </c>
    </row>
    <row r="75" spans="1:5">
      <c r="A75" s="2" t="s">
        <v>91</v>
      </c>
      <c r="B75" s="5">
        <v>12740</v>
      </c>
      <c r="C75" s="5">
        <v>10785</v>
      </c>
      <c r="D75" s="5">
        <v>38582</v>
      </c>
      <c r="E75" s="5">
        <v>30008</v>
      </c>
    </row>
    <row r="76" spans="1:5">
      <c r="A76" s="2" t="s">
        <v>92</v>
      </c>
      <c r="B76" s="5">
        <v>1432</v>
      </c>
      <c r="C76" s="5">
        <v>1382</v>
      </c>
      <c r="D76" s="5">
        <v>4236</v>
      </c>
      <c r="E76" s="5">
        <v>4281</v>
      </c>
    </row>
    <row r="77" spans="1:5">
      <c r="A77" s="2" t="s">
        <v>93</v>
      </c>
      <c r="B77" s="3">
        <v>50</v>
      </c>
      <c r="C77" s="3" t="s">
        <v>6</v>
      </c>
      <c r="D77" s="3">
        <v>134</v>
      </c>
      <c r="E77" s="3" t="s">
        <v>6</v>
      </c>
    </row>
    <row r="78" spans="1:5">
      <c r="A78" s="2" t="s">
        <v>94</v>
      </c>
      <c r="B78" s="5">
        <v>1685</v>
      </c>
      <c r="C78" s="5">
        <v>1788</v>
      </c>
      <c r="D78" s="5">
        <v>4999</v>
      </c>
      <c r="E78" s="5">
        <v>5420</v>
      </c>
    </row>
    <row r="79" spans="1:5">
      <c r="A79" s="2" t="s">
        <v>95</v>
      </c>
      <c r="B79" s="3">
        <v>931</v>
      </c>
      <c r="C79" s="3">
        <v>234</v>
      </c>
      <c r="D79" s="5">
        <v>2409</v>
      </c>
      <c r="E79" s="3">
        <v>701</v>
      </c>
    </row>
    <row r="80" spans="1:5" ht="30">
      <c r="A80" s="2" t="s">
        <v>96</v>
      </c>
      <c r="B80" s="5">
        <v>45453</v>
      </c>
      <c r="C80" s="3" t="s">
        <v>6</v>
      </c>
      <c r="D80" s="5">
        <v>45453</v>
      </c>
      <c r="E80" s="3" t="s">
        <v>6</v>
      </c>
    </row>
    <row r="81" spans="1:5">
      <c r="A81" s="2" t="s">
        <v>97</v>
      </c>
      <c r="B81" s="3">
        <v>238</v>
      </c>
      <c r="C81" s="3" t="s">
        <v>6</v>
      </c>
      <c r="D81" s="3">
        <v>238</v>
      </c>
      <c r="E81" s="3" t="s">
        <v>6</v>
      </c>
    </row>
    <row r="82" spans="1:5">
      <c r="A82" s="2" t="s">
        <v>98</v>
      </c>
      <c r="B82" s="3">
        <v>-2</v>
      </c>
      <c r="C82" s="3">
        <v>-1</v>
      </c>
      <c r="D82" s="3">
        <v>133</v>
      </c>
      <c r="E82" s="3">
        <v>-20</v>
      </c>
    </row>
    <row r="83" spans="1:5">
      <c r="A83" s="2" t="s">
        <v>99</v>
      </c>
      <c r="B83" s="5">
        <v>-28371</v>
      </c>
      <c r="C83" s="5">
        <v>13174</v>
      </c>
      <c r="D83" s="3">
        <v>268</v>
      </c>
      <c r="E83" s="5">
        <v>35696</v>
      </c>
    </row>
    <row r="84" spans="1:5">
      <c r="A84" s="7" t="s">
        <v>597</v>
      </c>
      <c r="B84" s="3" t="s">
        <v>6</v>
      </c>
      <c r="C84" s="3" t="s">
        <v>6</v>
      </c>
      <c r="D84" s="3" t="s">
        <v>6</v>
      </c>
      <c r="E84" s="3" t="s">
        <v>6</v>
      </c>
    </row>
    <row r="85" spans="1:5">
      <c r="A85" s="2" t="s">
        <v>101</v>
      </c>
      <c r="B85" s="3">
        <v>-1</v>
      </c>
      <c r="C85" s="3">
        <v>0</v>
      </c>
      <c r="D85" s="3">
        <v>-1</v>
      </c>
      <c r="E85" s="3" t="s">
        <v>6</v>
      </c>
    </row>
    <row r="86" spans="1:5">
      <c r="A86" s="2" t="s">
        <v>524</v>
      </c>
      <c r="B86" s="5">
        <v>-7606</v>
      </c>
      <c r="C86" s="5">
        <v>-8102</v>
      </c>
      <c r="D86" s="5">
        <v>-23155</v>
      </c>
      <c r="E86" s="5">
        <v>-24702</v>
      </c>
    </row>
    <row r="87" spans="1:5">
      <c r="A87" s="2" t="s">
        <v>164</v>
      </c>
      <c r="B87" s="3">
        <v>-731</v>
      </c>
      <c r="C87" s="3">
        <v>1</v>
      </c>
      <c r="D87" s="3">
        <v>-720</v>
      </c>
      <c r="E87" s="3">
        <v>1</v>
      </c>
    </row>
    <row r="88" spans="1:5">
      <c r="A88" s="2" t="s">
        <v>104</v>
      </c>
      <c r="B88" s="5">
        <v>-8338</v>
      </c>
      <c r="C88" s="5">
        <v>-8101</v>
      </c>
      <c r="D88" s="5">
        <v>-23876</v>
      </c>
      <c r="E88" s="5">
        <v>-24701</v>
      </c>
    </row>
    <row r="89" spans="1:5" ht="30">
      <c r="A89" s="2" t="s">
        <v>105</v>
      </c>
      <c r="B89" s="5">
        <v>-20033</v>
      </c>
      <c r="C89" s="5">
        <v>21275</v>
      </c>
      <c r="D89" s="5">
        <v>24144</v>
      </c>
      <c r="E89" s="5">
        <v>60397</v>
      </c>
    </row>
    <row r="90" spans="1:5" ht="30">
      <c r="A90" s="2" t="s">
        <v>106</v>
      </c>
      <c r="B90" s="5">
        <v>-8013</v>
      </c>
      <c r="C90" s="5">
        <v>8510</v>
      </c>
      <c r="D90" s="5">
        <v>9658</v>
      </c>
      <c r="E90" s="5">
        <v>24159</v>
      </c>
    </row>
    <row r="91" spans="1:5">
      <c r="A91" s="2" t="s">
        <v>107</v>
      </c>
      <c r="B91" s="5">
        <v>-12020</v>
      </c>
      <c r="C91" s="5">
        <v>12765</v>
      </c>
      <c r="D91" s="5">
        <v>14486</v>
      </c>
      <c r="E91" s="5">
        <v>36238</v>
      </c>
    </row>
    <row r="92" spans="1:5">
      <c r="A92" s="2" t="s">
        <v>612</v>
      </c>
      <c r="B92" s="5">
        <v>-12020</v>
      </c>
      <c r="C92" s="5">
        <v>12765</v>
      </c>
      <c r="D92" s="5">
        <v>14486</v>
      </c>
      <c r="E92" s="5">
        <v>36238</v>
      </c>
    </row>
    <row r="93" spans="1:5" ht="30">
      <c r="A93" s="2" t="s">
        <v>108</v>
      </c>
      <c r="B93" s="3">
        <v>0</v>
      </c>
      <c r="C93" s="3">
        <v>0</v>
      </c>
      <c r="D93" s="3">
        <v>0</v>
      </c>
      <c r="E93" s="3">
        <v>0</v>
      </c>
    </row>
    <row r="94" spans="1:5" ht="30">
      <c r="A94" s="2" t="s">
        <v>109</v>
      </c>
      <c r="B94" s="5">
        <v>-12020</v>
      </c>
      <c r="C94" s="5">
        <v>12765</v>
      </c>
      <c r="D94" s="5">
        <v>14486</v>
      </c>
      <c r="E94" s="5">
        <v>36238</v>
      </c>
    </row>
    <row r="95" spans="1:5">
      <c r="A95" s="2" t="s">
        <v>920</v>
      </c>
      <c r="B95" s="3" t="s">
        <v>6</v>
      </c>
      <c r="C95" s="3" t="s">
        <v>6</v>
      </c>
      <c r="D95" s="3" t="s">
        <v>6</v>
      </c>
      <c r="E95" s="3" t="s">
        <v>6</v>
      </c>
    </row>
    <row r="96" spans="1:5" ht="30">
      <c r="A96" s="7" t="s">
        <v>916</v>
      </c>
      <c r="B96" s="3" t="s">
        <v>6</v>
      </c>
      <c r="C96" s="3" t="s">
        <v>6</v>
      </c>
      <c r="D96" s="3" t="s">
        <v>6</v>
      </c>
      <c r="E96" s="3" t="s">
        <v>6</v>
      </c>
    </row>
    <row r="97" spans="1:5">
      <c r="A97" s="2" t="s">
        <v>88</v>
      </c>
      <c r="B97" s="5">
        <v>19197</v>
      </c>
      <c r="C97" s="5">
        <v>14458</v>
      </c>
      <c r="D97" s="5">
        <v>54597</v>
      </c>
      <c r="E97" s="5">
        <v>35841</v>
      </c>
    </row>
    <row r="98" spans="1:5">
      <c r="A98" s="7" t="s">
        <v>89</v>
      </c>
      <c r="B98" s="3" t="s">
        <v>6</v>
      </c>
      <c r="C98" s="3" t="s">
        <v>6</v>
      </c>
      <c r="D98" s="3" t="s">
        <v>6</v>
      </c>
      <c r="E98" s="3" t="s">
        <v>6</v>
      </c>
    </row>
    <row r="99" spans="1:5">
      <c r="A99" s="2" t="s">
        <v>90</v>
      </c>
      <c r="B99" s="5">
        <v>12346</v>
      </c>
      <c r="C99" s="5">
        <v>9532</v>
      </c>
      <c r="D99" s="5">
        <v>34757</v>
      </c>
      <c r="E99" s="5">
        <v>22825</v>
      </c>
    </row>
    <row r="100" spans="1:5">
      <c r="A100" s="2" t="s">
        <v>91</v>
      </c>
      <c r="B100" s="5">
        <v>3411</v>
      </c>
      <c r="C100" s="5">
        <v>3351</v>
      </c>
      <c r="D100" s="5">
        <v>13821</v>
      </c>
      <c r="E100" s="5">
        <v>8341</v>
      </c>
    </row>
    <row r="101" spans="1:5">
      <c r="A101" s="2" t="s">
        <v>92</v>
      </c>
      <c r="B101" s="3">
        <v>346</v>
      </c>
      <c r="C101" s="3">
        <v>528</v>
      </c>
      <c r="D101" s="5">
        <v>1198</v>
      </c>
      <c r="E101" s="5">
        <v>1552</v>
      </c>
    </row>
    <row r="102" spans="1:5">
      <c r="A102" s="2" t="s">
        <v>93</v>
      </c>
      <c r="B102" s="3">
        <v>544</v>
      </c>
      <c r="C102" s="3" t="s">
        <v>6</v>
      </c>
      <c r="D102" s="3">
        <v>544</v>
      </c>
      <c r="E102" s="3" t="s">
        <v>6</v>
      </c>
    </row>
    <row r="103" spans="1:5">
      <c r="A103" s="2" t="s">
        <v>94</v>
      </c>
      <c r="B103" s="3">
        <v>250</v>
      </c>
      <c r="C103" s="3">
        <v>356</v>
      </c>
      <c r="D103" s="3">
        <v>886</v>
      </c>
      <c r="E103" s="5">
        <v>1013</v>
      </c>
    </row>
    <row r="104" spans="1:5">
      <c r="A104" s="2" t="s">
        <v>95</v>
      </c>
      <c r="B104" s="3">
        <v>766</v>
      </c>
      <c r="C104" s="5">
        <v>1222</v>
      </c>
      <c r="D104" s="5">
        <v>3436</v>
      </c>
      <c r="E104" s="5">
        <v>3003</v>
      </c>
    </row>
    <row r="105" spans="1:5">
      <c r="A105" s="2" t="s">
        <v>98</v>
      </c>
      <c r="B105" s="3">
        <v>1</v>
      </c>
      <c r="C105" s="3" t="s">
        <v>6</v>
      </c>
      <c r="D105" s="3">
        <v>-11</v>
      </c>
      <c r="E105" s="3" t="s">
        <v>6</v>
      </c>
    </row>
    <row r="106" spans="1:5">
      <c r="A106" s="2" t="s">
        <v>99</v>
      </c>
      <c r="B106" s="5">
        <v>1533</v>
      </c>
      <c r="C106" s="3">
        <v>-531</v>
      </c>
      <c r="D106" s="3">
        <v>-34</v>
      </c>
      <c r="E106" s="3">
        <v>-893</v>
      </c>
    </row>
    <row r="107" spans="1:5">
      <c r="A107" s="7" t="s">
        <v>597</v>
      </c>
      <c r="B107" s="3" t="s">
        <v>6</v>
      </c>
      <c r="C107" s="3" t="s">
        <v>6</v>
      </c>
      <c r="D107" s="3" t="s">
        <v>6</v>
      </c>
      <c r="E107" s="3" t="s">
        <v>6</v>
      </c>
    </row>
    <row r="108" spans="1:5">
      <c r="A108" s="2" t="s">
        <v>101</v>
      </c>
      <c r="B108" s="3">
        <v>47</v>
      </c>
      <c r="C108" s="3">
        <v>-67</v>
      </c>
      <c r="D108" s="3">
        <v>138</v>
      </c>
      <c r="E108" s="3">
        <v>151</v>
      </c>
    </row>
    <row r="109" spans="1:5">
      <c r="A109" s="2" t="s">
        <v>524</v>
      </c>
      <c r="B109" s="3">
        <v>150</v>
      </c>
      <c r="C109" s="3">
        <v>211</v>
      </c>
      <c r="D109" s="3">
        <v>424</v>
      </c>
      <c r="E109" s="3">
        <v>211</v>
      </c>
    </row>
    <row r="110" spans="1:5">
      <c r="A110" s="2" t="s">
        <v>164</v>
      </c>
      <c r="B110" s="3" t="s">
        <v>6</v>
      </c>
      <c r="C110" s="3">
        <v>1</v>
      </c>
      <c r="D110" s="3" t="s">
        <v>6</v>
      </c>
      <c r="E110" s="3">
        <v>1</v>
      </c>
    </row>
    <row r="111" spans="1:5">
      <c r="A111" s="2" t="s">
        <v>104</v>
      </c>
      <c r="B111" s="3">
        <v>197</v>
      </c>
      <c r="C111" s="3">
        <v>145</v>
      </c>
      <c r="D111" s="3">
        <v>562</v>
      </c>
      <c r="E111" s="3">
        <v>363</v>
      </c>
    </row>
    <row r="112" spans="1:5" ht="30">
      <c r="A112" s="2" t="s">
        <v>105</v>
      </c>
      <c r="B112" s="5">
        <v>1336</v>
      </c>
      <c r="C112" s="3">
        <v>-676</v>
      </c>
      <c r="D112" s="3">
        <v>-596</v>
      </c>
      <c r="E112" s="5">
        <v>-1256</v>
      </c>
    </row>
    <row r="113" spans="1:5" ht="30">
      <c r="A113" s="2" t="s">
        <v>106</v>
      </c>
      <c r="B113" s="3">
        <v>221</v>
      </c>
      <c r="C113" s="3">
        <v>-152</v>
      </c>
      <c r="D113" s="3">
        <v>-231</v>
      </c>
      <c r="E113" s="3">
        <v>-706</v>
      </c>
    </row>
    <row r="114" spans="1:5">
      <c r="A114" s="2" t="s">
        <v>107</v>
      </c>
      <c r="B114" s="5">
        <v>1115</v>
      </c>
      <c r="C114" s="3">
        <v>-524</v>
      </c>
      <c r="D114" s="3">
        <v>-365</v>
      </c>
      <c r="E114" s="3">
        <v>-550</v>
      </c>
    </row>
    <row r="115" spans="1:5">
      <c r="A115" s="2" t="s">
        <v>612</v>
      </c>
      <c r="B115" s="5">
        <v>1115</v>
      </c>
      <c r="C115" s="3">
        <v>-524</v>
      </c>
      <c r="D115" s="3">
        <v>-365</v>
      </c>
      <c r="E115" s="3">
        <v>-550</v>
      </c>
    </row>
    <row r="116" spans="1:5" ht="30">
      <c r="A116" s="2" t="s">
        <v>108</v>
      </c>
      <c r="B116" s="3">
        <v>517</v>
      </c>
      <c r="C116" s="3">
        <v>-430</v>
      </c>
      <c r="D116" s="3">
        <v>-542</v>
      </c>
      <c r="E116" s="3">
        <v>-900</v>
      </c>
    </row>
    <row r="117" spans="1:5" ht="30">
      <c r="A117" s="2" t="s">
        <v>109</v>
      </c>
      <c r="B117" s="3">
        <v>598</v>
      </c>
      <c r="C117" s="3">
        <v>-94</v>
      </c>
      <c r="D117" s="3">
        <v>177</v>
      </c>
      <c r="E117" s="3">
        <v>350</v>
      </c>
    </row>
    <row r="118" spans="1:5">
      <c r="A118" s="2" t="s">
        <v>921</v>
      </c>
      <c r="B118" s="3" t="s">
        <v>6</v>
      </c>
      <c r="C118" s="3" t="s">
        <v>6</v>
      </c>
      <c r="D118" s="3" t="s">
        <v>6</v>
      </c>
      <c r="E118" s="3" t="s">
        <v>6</v>
      </c>
    </row>
    <row r="119" spans="1:5" ht="30">
      <c r="A119" s="7" t="s">
        <v>916</v>
      </c>
      <c r="B119" s="3" t="s">
        <v>6</v>
      </c>
      <c r="C119" s="3" t="s">
        <v>6</v>
      </c>
      <c r="D119" s="3" t="s">
        <v>6</v>
      </c>
      <c r="E119" s="3" t="s">
        <v>6</v>
      </c>
    </row>
    <row r="120" spans="1:5">
      <c r="A120" s="2" t="s">
        <v>88</v>
      </c>
      <c r="B120" s="5">
        <v>-6139</v>
      </c>
      <c r="C120" s="5">
        <v>-3665</v>
      </c>
      <c r="D120" s="5">
        <v>-18275</v>
      </c>
      <c r="E120" s="5">
        <v>-9586</v>
      </c>
    </row>
    <row r="121" spans="1:5">
      <c r="A121" s="7" t="s">
        <v>89</v>
      </c>
      <c r="B121" s="3" t="s">
        <v>6</v>
      </c>
      <c r="C121" s="3" t="s">
        <v>6</v>
      </c>
      <c r="D121" s="3" t="s">
        <v>6</v>
      </c>
      <c r="E121" s="3" t="s">
        <v>6</v>
      </c>
    </row>
    <row r="122" spans="1:5">
      <c r="A122" s="2" t="s">
        <v>90</v>
      </c>
      <c r="B122" s="5">
        <v>-3206</v>
      </c>
      <c r="C122" s="5">
        <v>-2106</v>
      </c>
      <c r="D122" s="5">
        <v>-9323</v>
      </c>
      <c r="E122" s="5">
        <v>-5329</v>
      </c>
    </row>
    <row r="123" spans="1:5">
      <c r="A123" s="2" t="s">
        <v>91</v>
      </c>
      <c r="B123" s="3">
        <v>-166</v>
      </c>
      <c r="C123" s="3">
        <v>-40</v>
      </c>
      <c r="D123" s="3">
        <v>-674</v>
      </c>
      <c r="E123" s="3">
        <v>-303</v>
      </c>
    </row>
    <row r="124" spans="1:5">
      <c r="A124" s="2" t="s">
        <v>93</v>
      </c>
      <c r="B124" s="3">
        <v>-8</v>
      </c>
      <c r="C124" s="3" t="s">
        <v>6</v>
      </c>
      <c r="D124" s="3">
        <v>-8</v>
      </c>
      <c r="E124" s="3" t="s">
        <v>6</v>
      </c>
    </row>
    <row r="125" spans="1:5">
      <c r="A125" s="2" t="s">
        <v>99</v>
      </c>
      <c r="B125" s="5">
        <v>-2759</v>
      </c>
      <c r="C125" s="5">
        <v>-1519</v>
      </c>
      <c r="D125" s="5">
        <v>-8270</v>
      </c>
      <c r="E125" s="5">
        <v>-3954</v>
      </c>
    </row>
    <row r="126" spans="1:5">
      <c r="A126" s="7" t="s">
        <v>597</v>
      </c>
      <c r="B126" s="3" t="s">
        <v>6</v>
      </c>
      <c r="C126" s="3" t="s">
        <v>6</v>
      </c>
      <c r="D126" s="3" t="s">
        <v>6</v>
      </c>
      <c r="E126" s="3" t="s">
        <v>6</v>
      </c>
    </row>
    <row r="127" spans="1:5">
      <c r="A127" s="2" t="s">
        <v>101</v>
      </c>
      <c r="B127" s="3" t="s">
        <v>6</v>
      </c>
      <c r="C127" s="3">
        <v>-103</v>
      </c>
      <c r="D127" s="3" t="s">
        <v>6</v>
      </c>
      <c r="E127" s="3">
        <v>0</v>
      </c>
    </row>
    <row r="128" spans="1:5">
      <c r="A128" s="2" t="s">
        <v>524</v>
      </c>
      <c r="B128" s="3">
        <v>250</v>
      </c>
      <c r="C128" s="3" t="s">
        <v>6</v>
      </c>
      <c r="D128" s="3">
        <v>750</v>
      </c>
      <c r="E128" s="3" t="s">
        <v>6</v>
      </c>
    </row>
    <row r="129" spans="1:5">
      <c r="A129" s="2" t="s">
        <v>104</v>
      </c>
      <c r="B129" s="3">
        <v>250</v>
      </c>
      <c r="C129" s="3">
        <v>-103</v>
      </c>
      <c r="D129" s="3">
        <v>750</v>
      </c>
      <c r="E129" s="3">
        <v>0</v>
      </c>
    </row>
    <row r="130" spans="1:5" ht="30">
      <c r="A130" s="2" t="s">
        <v>105</v>
      </c>
      <c r="B130" s="5">
        <v>-3009</v>
      </c>
      <c r="C130" s="5">
        <v>-1416</v>
      </c>
      <c r="D130" s="5">
        <v>-9020</v>
      </c>
      <c r="E130" s="5">
        <v>-3954</v>
      </c>
    </row>
    <row r="131" spans="1:5">
      <c r="A131" s="2" t="s">
        <v>107</v>
      </c>
      <c r="B131" s="5">
        <v>-3009</v>
      </c>
      <c r="C131" s="5">
        <v>-1416</v>
      </c>
      <c r="D131" s="5">
        <v>-9020</v>
      </c>
      <c r="E131" s="5">
        <v>-3954</v>
      </c>
    </row>
    <row r="132" spans="1:5" ht="30">
      <c r="A132" s="2" t="s">
        <v>541</v>
      </c>
      <c r="B132" s="5">
        <v>40501</v>
      </c>
      <c r="C132" s="5">
        <v>-158470</v>
      </c>
      <c r="D132" s="5">
        <v>6780</v>
      </c>
      <c r="E132" s="5">
        <v>-186468</v>
      </c>
    </row>
    <row r="133" spans="1:5">
      <c r="A133" s="2" t="s">
        <v>612</v>
      </c>
      <c r="B133" s="5">
        <v>37492</v>
      </c>
      <c r="C133" s="5">
        <v>-159886</v>
      </c>
      <c r="D133" s="5">
        <v>-2240</v>
      </c>
      <c r="E133" s="5">
        <v>-190422</v>
      </c>
    </row>
    <row r="134" spans="1:5" ht="30">
      <c r="A134" s="2" t="s">
        <v>109</v>
      </c>
      <c r="B134" s="8">
        <v>37492</v>
      </c>
      <c r="C134" s="8">
        <v>-159886</v>
      </c>
      <c r="D134" s="8">
        <v>-2240</v>
      </c>
      <c r="E134" s="8">
        <v>-19042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923</v>
      </c>
      <c r="B1" s="6" t="s">
        <v>86</v>
      </c>
      <c r="C1" s="6"/>
      <c r="D1" s="6" t="s">
        <v>1</v>
      </c>
      <c r="E1" s="6"/>
    </row>
    <row r="2" spans="1:5" ht="30">
      <c r="A2" s="1" t="s">
        <v>116</v>
      </c>
      <c r="B2" s="1" t="s">
        <v>2</v>
      </c>
      <c r="C2" s="1" t="s">
        <v>87</v>
      </c>
      <c r="D2" s="1" t="s">
        <v>2</v>
      </c>
      <c r="E2" s="1" t="s">
        <v>87</v>
      </c>
    </row>
    <row r="3" spans="1:5" ht="30">
      <c r="A3" s="7" t="s">
        <v>916</v>
      </c>
      <c r="B3" s="3" t="s">
        <v>6</v>
      </c>
      <c r="C3" s="3" t="s">
        <v>6</v>
      </c>
      <c r="D3" s="3" t="s">
        <v>6</v>
      </c>
      <c r="E3" s="3" t="s">
        <v>6</v>
      </c>
    </row>
    <row r="4" spans="1:5">
      <c r="A4" s="2" t="s">
        <v>612</v>
      </c>
      <c r="B4" s="8">
        <v>-25883</v>
      </c>
      <c r="C4" s="8">
        <v>146508</v>
      </c>
      <c r="D4" s="8">
        <v>-13958</v>
      </c>
      <c r="E4" s="8">
        <v>152657</v>
      </c>
    </row>
    <row r="5" spans="1:5" ht="105">
      <c r="A5" s="2" t="s">
        <v>117</v>
      </c>
      <c r="B5" s="3">
        <v>172</v>
      </c>
      <c r="C5" s="3">
        <v>259</v>
      </c>
      <c r="D5" s="3">
        <v>517</v>
      </c>
      <c r="E5" s="3">
        <v>777</v>
      </c>
    </row>
    <row r="6" spans="1:5">
      <c r="A6" s="2" t="s">
        <v>118</v>
      </c>
      <c r="B6" s="5">
        <v>-25711</v>
      </c>
      <c r="C6" s="5">
        <v>146767</v>
      </c>
      <c r="D6" s="5">
        <v>-13441</v>
      </c>
      <c r="E6" s="5">
        <v>153434</v>
      </c>
    </row>
    <row r="7" spans="1:5" ht="30">
      <c r="A7" s="2" t="s">
        <v>623</v>
      </c>
      <c r="B7" s="3">
        <v>517</v>
      </c>
      <c r="C7" s="3">
        <v>-430</v>
      </c>
      <c r="D7" s="3">
        <v>-542</v>
      </c>
      <c r="E7" s="3">
        <v>-900</v>
      </c>
    </row>
    <row r="8" spans="1:5" ht="30">
      <c r="A8" s="2" t="s">
        <v>120</v>
      </c>
      <c r="B8" s="5">
        <v>-26228</v>
      </c>
      <c r="C8" s="5">
        <v>147197</v>
      </c>
      <c r="D8" s="5">
        <v>-12899</v>
      </c>
      <c r="E8" s="5">
        <v>154334</v>
      </c>
    </row>
    <row r="9" spans="1:5">
      <c r="A9" s="2" t="s">
        <v>122</v>
      </c>
      <c r="B9" s="3">
        <v>113</v>
      </c>
      <c r="C9" s="3">
        <v>169</v>
      </c>
      <c r="D9" s="3">
        <v>338</v>
      </c>
      <c r="E9" s="3">
        <v>507</v>
      </c>
    </row>
    <row r="10" spans="1:5">
      <c r="A10" s="2" t="s">
        <v>483</v>
      </c>
      <c r="B10" s="3" t="s">
        <v>6</v>
      </c>
      <c r="C10" s="3" t="s">
        <v>6</v>
      </c>
      <c r="D10" s="3" t="s">
        <v>6</v>
      </c>
      <c r="E10" s="3" t="s">
        <v>6</v>
      </c>
    </row>
    <row r="11" spans="1:5" ht="30">
      <c r="A11" s="7" t="s">
        <v>916</v>
      </c>
      <c r="B11" s="3" t="s">
        <v>6</v>
      </c>
      <c r="C11" s="3" t="s">
        <v>6</v>
      </c>
      <c r="D11" s="3" t="s">
        <v>6</v>
      </c>
      <c r="E11" s="3" t="s">
        <v>6</v>
      </c>
    </row>
    <row r="12" spans="1:5">
      <c r="A12" s="2" t="s">
        <v>612</v>
      </c>
      <c r="B12" s="5">
        <v>-26400</v>
      </c>
      <c r="C12" s="5">
        <v>146938</v>
      </c>
      <c r="D12" s="5">
        <v>-13416</v>
      </c>
      <c r="E12" s="5">
        <v>153557</v>
      </c>
    </row>
    <row r="13" spans="1:5" ht="105">
      <c r="A13" s="2" t="s">
        <v>117</v>
      </c>
      <c r="B13" s="3">
        <v>172</v>
      </c>
      <c r="C13" s="3">
        <v>259</v>
      </c>
      <c r="D13" s="3">
        <v>517</v>
      </c>
      <c r="E13" s="3">
        <v>777</v>
      </c>
    </row>
    <row r="14" spans="1:5">
      <c r="A14" s="2" t="s">
        <v>118</v>
      </c>
      <c r="B14" s="5">
        <v>-26228</v>
      </c>
      <c r="C14" s="5">
        <v>147197</v>
      </c>
      <c r="D14" s="5">
        <v>-12899</v>
      </c>
      <c r="E14" s="5">
        <v>154334</v>
      </c>
    </row>
    <row r="15" spans="1:5" ht="30">
      <c r="A15" s="2" t="s">
        <v>120</v>
      </c>
      <c r="B15" s="5">
        <v>-26228</v>
      </c>
      <c r="C15" s="5">
        <v>147197</v>
      </c>
      <c r="D15" s="5">
        <v>-12899</v>
      </c>
      <c r="E15" s="5">
        <v>154334</v>
      </c>
    </row>
    <row r="16" spans="1:5">
      <c r="A16" s="2" t="s">
        <v>22</v>
      </c>
      <c r="B16" s="3" t="s">
        <v>6</v>
      </c>
      <c r="C16" s="3" t="s">
        <v>6</v>
      </c>
      <c r="D16" s="3" t="s">
        <v>6</v>
      </c>
      <c r="E16" s="3" t="s">
        <v>6</v>
      </c>
    </row>
    <row r="17" spans="1:5" ht="30">
      <c r="A17" s="7" t="s">
        <v>916</v>
      </c>
      <c r="B17" s="3" t="s">
        <v>6</v>
      </c>
      <c r="C17" s="3" t="s">
        <v>6</v>
      </c>
      <c r="D17" s="3" t="s">
        <v>6</v>
      </c>
      <c r="E17" s="3" t="s">
        <v>6</v>
      </c>
    </row>
    <row r="18" spans="1:5">
      <c r="A18" s="2" t="s">
        <v>612</v>
      </c>
      <c r="B18" s="5">
        <v>-26070</v>
      </c>
      <c r="C18" s="5">
        <v>147215</v>
      </c>
      <c r="D18" s="5">
        <v>-12423</v>
      </c>
      <c r="E18" s="5">
        <v>153834</v>
      </c>
    </row>
    <row r="19" spans="1:5" ht="105">
      <c r="A19" s="2" t="s">
        <v>117</v>
      </c>
      <c r="B19" s="3">
        <v>172</v>
      </c>
      <c r="C19" s="3">
        <v>259</v>
      </c>
      <c r="D19" s="3">
        <v>517</v>
      </c>
      <c r="E19" s="3">
        <v>777</v>
      </c>
    </row>
    <row r="20" spans="1:5">
      <c r="A20" s="2" t="s">
        <v>118</v>
      </c>
      <c r="B20" s="5">
        <v>-25898</v>
      </c>
      <c r="C20" s="5">
        <v>147474</v>
      </c>
      <c r="D20" s="5">
        <v>-11906</v>
      </c>
      <c r="E20" s="5">
        <v>154611</v>
      </c>
    </row>
    <row r="21" spans="1:5" ht="30">
      <c r="A21" s="2" t="s">
        <v>120</v>
      </c>
      <c r="B21" s="5">
        <v>-25898</v>
      </c>
      <c r="C21" s="5">
        <v>147474</v>
      </c>
      <c r="D21" s="5">
        <v>-11906</v>
      </c>
      <c r="E21" s="5">
        <v>154611</v>
      </c>
    </row>
    <row r="22" spans="1:5">
      <c r="A22" s="2" t="s">
        <v>919</v>
      </c>
      <c r="B22" s="3" t="s">
        <v>6</v>
      </c>
      <c r="C22" s="3" t="s">
        <v>6</v>
      </c>
      <c r="D22" s="3" t="s">
        <v>6</v>
      </c>
      <c r="E22" s="3" t="s">
        <v>6</v>
      </c>
    </row>
    <row r="23" spans="1:5" ht="30">
      <c r="A23" s="7" t="s">
        <v>916</v>
      </c>
      <c r="B23" s="3" t="s">
        <v>6</v>
      </c>
      <c r="C23" s="3" t="s">
        <v>6</v>
      </c>
      <c r="D23" s="3" t="s">
        <v>6</v>
      </c>
      <c r="E23" s="3" t="s">
        <v>6</v>
      </c>
    </row>
    <row r="24" spans="1:5">
      <c r="A24" s="2" t="s">
        <v>612</v>
      </c>
      <c r="B24" s="5">
        <v>-12020</v>
      </c>
      <c r="C24" s="5">
        <v>12765</v>
      </c>
      <c r="D24" s="5">
        <v>14486</v>
      </c>
      <c r="E24" s="5">
        <v>36238</v>
      </c>
    </row>
    <row r="25" spans="1:5">
      <c r="A25" s="2" t="s">
        <v>118</v>
      </c>
      <c r="B25" s="5">
        <v>-12020</v>
      </c>
      <c r="C25" s="5">
        <v>12765</v>
      </c>
      <c r="D25" s="5">
        <v>14486</v>
      </c>
      <c r="E25" s="5">
        <v>36238</v>
      </c>
    </row>
    <row r="26" spans="1:5" ht="30">
      <c r="A26" s="2" t="s">
        <v>623</v>
      </c>
      <c r="B26" s="3">
        <v>0</v>
      </c>
      <c r="C26" s="3">
        <v>0</v>
      </c>
      <c r="D26" s="3">
        <v>0</v>
      </c>
      <c r="E26" s="3">
        <v>0</v>
      </c>
    </row>
    <row r="27" spans="1:5" ht="30">
      <c r="A27" s="2" t="s">
        <v>120</v>
      </c>
      <c r="B27" s="5">
        <v>-12020</v>
      </c>
      <c r="C27" s="5">
        <v>12765</v>
      </c>
      <c r="D27" s="5">
        <v>14486</v>
      </c>
      <c r="E27" s="5">
        <v>36238</v>
      </c>
    </row>
    <row r="28" spans="1:5">
      <c r="A28" s="2" t="s">
        <v>920</v>
      </c>
      <c r="B28" s="3" t="s">
        <v>6</v>
      </c>
      <c r="C28" s="3" t="s">
        <v>6</v>
      </c>
      <c r="D28" s="3" t="s">
        <v>6</v>
      </c>
      <c r="E28" s="3" t="s">
        <v>6</v>
      </c>
    </row>
    <row r="29" spans="1:5" ht="30">
      <c r="A29" s="7" t="s">
        <v>916</v>
      </c>
      <c r="B29" s="3" t="s">
        <v>6</v>
      </c>
      <c r="C29" s="3" t="s">
        <v>6</v>
      </c>
      <c r="D29" s="3" t="s">
        <v>6</v>
      </c>
      <c r="E29" s="3" t="s">
        <v>6</v>
      </c>
    </row>
    <row r="30" spans="1:5">
      <c r="A30" s="2" t="s">
        <v>612</v>
      </c>
      <c r="B30" s="5">
        <v>1115</v>
      </c>
      <c r="C30" s="3">
        <v>-524</v>
      </c>
      <c r="D30" s="3">
        <v>-365</v>
      </c>
      <c r="E30" s="3">
        <v>-550</v>
      </c>
    </row>
    <row r="31" spans="1:5">
      <c r="A31" s="2" t="s">
        <v>118</v>
      </c>
      <c r="B31" s="5">
        <v>1115</v>
      </c>
      <c r="C31" s="3">
        <v>-524</v>
      </c>
      <c r="D31" s="3">
        <v>-365</v>
      </c>
      <c r="E31" s="3">
        <v>-550</v>
      </c>
    </row>
    <row r="32" spans="1:5" ht="30">
      <c r="A32" s="2" t="s">
        <v>623</v>
      </c>
      <c r="B32" s="3">
        <v>517</v>
      </c>
      <c r="C32" s="3">
        <v>-430</v>
      </c>
      <c r="D32" s="3">
        <v>-542</v>
      </c>
      <c r="E32" s="3">
        <v>-900</v>
      </c>
    </row>
    <row r="33" spans="1:5" ht="30">
      <c r="A33" s="2" t="s">
        <v>120</v>
      </c>
      <c r="B33" s="3">
        <v>598</v>
      </c>
      <c r="C33" s="3">
        <v>-94</v>
      </c>
      <c r="D33" s="3">
        <v>177</v>
      </c>
      <c r="E33" s="3">
        <v>350</v>
      </c>
    </row>
    <row r="34" spans="1:5">
      <c r="A34" s="2" t="s">
        <v>921</v>
      </c>
      <c r="B34" s="3" t="s">
        <v>6</v>
      </c>
      <c r="C34" s="3" t="s">
        <v>6</v>
      </c>
      <c r="D34" s="3" t="s">
        <v>6</v>
      </c>
      <c r="E34" s="3" t="s">
        <v>6</v>
      </c>
    </row>
    <row r="35" spans="1:5" ht="30">
      <c r="A35" s="7" t="s">
        <v>916</v>
      </c>
      <c r="B35" s="3" t="s">
        <v>6</v>
      </c>
      <c r="C35" s="3" t="s">
        <v>6</v>
      </c>
      <c r="D35" s="3" t="s">
        <v>6</v>
      </c>
      <c r="E35" s="3" t="s">
        <v>6</v>
      </c>
    </row>
    <row r="36" spans="1:5">
      <c r="A36" s="2" t="s">
        <v>612</v>
      </c>
      <c r="B36" s="5">
        <v>37492</v>
      </c>
      <c r="C36" s="5">
        <v>-159886</v>
      </c>
      <c r="D36" s="5">
        <v>-2240</v>
      </c>
      <c r="E36" s="5">
        <v>-190422</v>
      </c>
    </row>
    <row r="37" spans="1:5" ht="105">
      <c r="A37" s="2" t="s">
        <v>117</v>
      </c>
      <c r="B37" s="3">
        <v>-172</v>
      </c>
      <c r="C37" s="3">
        <v>-259</v>
      </c>
      <c r="D37" s="3">
        <v>-517</v>
      </c>
      <c r="E37" s="3">
        <v>-777</v>
      </c>
    </row>
    <row r="38" spans="1:5">
      <c r="A38" s="2" t="s">
        <v>118</v>
      </c>
      <c r="B38" s="5">
        <v>37320</v>
      </c>
      <c r="C38" s="5">
        <v>-160145</v>
      </c>
      <c r="D38" s="5">
        <v>-2757</v>
      </c>
      <c r="E38" s="5">
        <v>-191199</v>
      </c>
    </row>
    <row r="39" spans="1:5" ht="30">
      <c r="A39" s="2" t="s">
        <v>120</v>
      </c>
      <c r="B39" s="8">
        <v>37320</v>
      </c>
      <c r="C39" s="8">
        <v>-160145</v>
      </c>
      <c r="D39" s="8">
        <v>-2757</v>
      </c>
      <c r="E39" s="8">
        <v>-19119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924</v>
      </c>
      <c r="B1" s="6" t="s">
        <v>1</v>
      </c>
      <c r="C1" s="6"/>
    </row>
    <row r="2" spans="1:3" ht="30">
      <c r="A2" s="1" t="s">
        <v>116</v>
      </c>
      <c r="B2" s="1" t="s">
        <v>2</v>
      </c>
      <c r="C2" s="1" t="s">
        <v>87</v>
      </c>
    </row>
    <row r="3" spans="1:3">
      <c r="A3" s="7" t="s">
        <v>157</v>
      </c>
      <c r="B3" s="3" t="s">
        <v>6</v>
      </c>
      <c r="C3" s="3" t="s">
        <v>6</v>
      </c>
    </row>
    <row r="4" spans="1:3" ht="30">
      <c r="A4" s="2" t="s">
        <v>169</v>
      </c>
      <c r="B4" s="8">
        <v>110383</v>
      </c>
      <c r="C4" s="8">
        <v>58505</v>
      </c>
    </row>
    <row r="5" spans="1:3">
      <c r="A5" s="7" t="s">
        <v>170</v>
      </c>
      <c r="B5" s="3" t="s">
        <v>6</v>
      </c>
      <c r="C5" s="3" t="s">
        <v>6</v>
      </c>
    </row>
    <row r="6" spans="1:3">
      <c r="A6" s="2" t="s">
        <v>171</v>
      </c>
      <c r="B6" s="5">
        <v>-17066</v>
      </c>
      <c r="C6" s="5">
        <v>-21671</v>
      </c>
    </row>
    <row r="7" spans="1:3">
      <c r="A7" s="2" t="s">
        <v>172</v>
      </c>
      <c r="B7" s="5">
        <v>-7257</v>
      </c>
      <c r="C7" s="3">
        <v>0</v>
      </c>
    </row>
    <row r="8" spans="1:3" ht="30">
      <c r="A8" s="2" t="s">
        <v>173</v>
      </c>
      <c r="B8" s="5">
        <v>-24825</v>
      </c>
      <c r="C8" s="5">
        <v>-10082</v>
      </c>
    </row>
    <row r="9" spans="1:3">
      <c r="A9" s="2" t="s">
        <v>174</v>
      </c>
      <c r="B9" s="3">
        <v>114</v>
      </c>
      <c r="C9" s="3">
        <v>76</v>
      </c>
    </row>
    <row r="10" spans="1:3">
      <c r="A10" s="2" t="s">
        <v>175</v>
      </c>
      <c r="B10" s="3">
        <v>-100</v>
      </c>
      <c r="C10" s="3">
        <v>0</v>
      </c>
    </row>
    <row r="11" spans="1:3">
      <c r="A11" s="2" t="s">
        <v>176</v>
      </c>
      <c r="B11" s="3">
        <v>-174</v>
      </c>
      <c r="C11" s="3">
        <v>0</v>
      </c>
    </row>
    <row r="12" spans="1:3">
      <c r="A12" s="2" t="s">
        <v>661</v>
      </c>
      <c r="B12" s="3">
        <v>0</v>
      </c>
      <c r="C12" s="3" t="s">
        <v>6</v>
      </c>
    </row>
    <row r="13" spans="1:3" ht="30">
      <c r="A13" s="2" t="s">
        <v>177</v>
      </c>
      <c r="B13" s="3">
        <v>0</v>
      </c>
      <c r="C13" s="5">
        <v>-100000</v>
      </c>
    </row>
    <row r="14" spans="1:3">
      <c r="A14" s="2" t="s">
        <v>178</v>
      </c>
      <c r="B14" s="5">
        <v>-49308</v>
      </c>
      <c r="C14" s="5">
        <v>-131677</v>
      </c>
    </row>
    <row r="15" spans="1:3">
      <c r="A15" s="7" t="s">
        <v>179</v>
      </c>
      <c r="B15" s="3" t="s">
        <v>6</v>
      </c>
      <c r="C15" s="3" t="s">
        <v>6</v>
      </c>
    </row>
    <row r="16" spans="1:3" ht="45">
      <c r="A16" s="2" t="s">
        <v>180</v>
      </c>
      <c r="B16" s="5">
        <v>2480</v>
      </c>
      <c r="C16" s="5">
        <v>1450</v>
      </c>
    </row>
    <row r="17" spans="1:3" ht="30">
      <c r="A17" s="2" t="s">
        <v>181</v>
      </c>
      <c r="B17" s="3">
        <v>0</v>
      </c>
      <c r="C17" s="5">
        <v>2180</v>
      </c>
    </row>
    <row r="18" spans="1:3" ht="30">
      <c r="A18" s="2" t="s">
        <v>182</v>
      </c>
      <c r="B18" s="5">
        <v>45000</v>
      </c>
      <c r="C18" s="5">
        <v>101000</v>
      </c>
    </row>
    <row r="19" spans="1:3">
      <c r="A19" s="2" t="s">
        <v>183</v>
      </c>
      <c r="B19" s="5">
        <v>-97698</v>
      </c>
      <c r="C19" s="5">
        <v>-49394</v>
      </c>
    </row>
    <row r="20" spans="1:3">
      <c r="A20" s="2" t="s">
        <v>184</v>
      </c>
      <c r="B20" s="3">
        <v>0</v>
      </c>
      <c r="C20" s="3">
        <v>-654</v>
      </c>
    </row>
    <row r="21" spans="1:3">
      <c r="A21" s="2" t="s">
        <v>189</v>
      </c>
      <c r="B21" s="3">
        <v>0</v>
      </c>
      <c r="C21" s="3">
        <v>0</v>
      </c>
    </row>
    <row r="22" spans="1:3" ht="30">
      <c r="A22" s="2" t="s">
        <v>674</v>
      </c>
      <c r="B22" s="3">
        <v>0</v>
      </c>
      <c r="C22" s="3" t="s">
        <v>6</v>
      </c>
    </row>
    <row r="23" spans="1:3">
      <c r="A23" s="2" t="s">
        <v>675</v>
      </c>
      <c r="B23" s="3">
        <v>0</v>
      </c>
      <c r="C23" s="3" t="s">
        <v>6</v>
      </c>
    </row>
    <row r="24" spans="1:3" ht="30">
      <c r="A24" s="2" t="s">
        <v>185</v>
      </c>
      <c r="B24" s="5">
        <v>-50218</v>
      </c>
      <c r="C24" s="5">
        <v>54582</v>
      </c>
    </row>
    <row r="25" spans="1:3" ht="30">
      <c r="A25" s="2" t="s">
        <v>186</v>
      </c>
      <c r="B25" s="5">
        <v>10857</v>
      </c>
      <c r="C25" s="5">
        <v>-18590</v>
      </c>
    </row>
    <row r="26" spans="1:3" ht="30">
      <c r="A26" s="2" t="s">
        <v>187</v>
      </c>
      <c r="B26" s="5">
        <v>12525</v>
      </c>
      <c r="C26" s="5">
        <v>46307</v>
      </c>
    </row>
    <row r="27" spans="1:3" ht="30">
      <c r="A27" s="2" t="s">
        <v>188</v>
      </c>
      <c r="B27" s="5">
        <v>23382</v>
      </c>
      <c r="C27" s="5">
        <v>27717</v>
      </c>
    </row>
    <row r="28" spans="1:3">
      <c r="A28" s="2" t="s">
        <v>483</v>
      </c>
      <c r="B28" s="3" t="s">
        <v>6</v>
      </c>
      <c r="C28" s="3" t="s">
        <v>6</v>
      </c>
    </row>
    <row r="29" spans="1:3">
      <c r="A29" s="7" t="s">
        <v>157</v>
      </c>
      <c r="B29" s="3" t="s">
        <v>6</v>
      </c>
      <c r="C29" s="3" t="s">
        <v>6</v>
      </c>
    </row>
    <row r="30" spans="1:3" ht="30">
      <c r="A30" s="2" t="s">
        <v>169</v>
      </c>
      <c r="B30" s="3">
        <v>-342</v>
      </c>
      <c r="C30" s="5">
        <v>1801</v>
      </c>
    </row>
    <row r="31" spans="1:3">
      <c r="A31" s="7" t="s">
        <v>170</v>
      </c>
      <c r="B31" s="3" t="s">
        <v>6</v>
      </c>
      <c r="C31" s="3" t="s">
        <v>6</v>
      </c>
    </row>
    <row r="32" spans="1:3">
      <c r="A32" s="2" t="s">
        <v>178</v>
      </c>
      <c r="B32" s="3">
        <v>0</v>
      </c>
      <c r="C32" s="3">
        <v>0</v>
      </c>
    </row>
    <row r="33" spans="1:3">
      <c r="A33" s="7" t="s">
        <v>179</v>
      </c>
      <c r="B33" s="3" t="s">
        <v>6</v>
      </c>
      <c r="C33" s="3" t="s">
        <v>6</v>
      </c>
    </row>
    <row r="34" spans="1:3" ht="45">
      <c r="A34" s="2" t="s">
        <v>180</v>
      </c>
      <c r="B34" s="5">
        <v>2480</v>
      </c>
      <c r="C34" s="3">
        <v>199</v>
      </c>
    </row>
    <row r="35" spans="1:3" ht="30">
      <c r="A35" s="2" t="s">
        <v>185</v>
      </c>
      <c r="B35" s="5">
        <v>2480</v>
      </c>
      <c r="C35" s="3">
        <v>199</v>
      </c>
    </row>
    <row r="36" spans="1:3" ht="30">
      <c r="A36" s="2" t="s">
        <v>186</v>
      </c>
      <c r="B36" s="5">
        <v>2138</v>
      </c>
      <c r="C36" s="5">
        <v>2000</v>
      </c>
    </row>
    <row r="37" spans="1:3" ht="30">
      <c r="A37" s="2" t="s">
        <v>187</v>
      </c>
      <c r="B37" s="3" t="s">
        <v>6</v>
      </c>
      <c r="C37" s="3">
        <v>0</v>
      </c>
    </row>
    <row r="38" spans="1:3" ht="30">
      <c r="A38" s="2" t="s">
        <v>188</v>
      </c>
      <c r="B38" s="5">
        <v>2138</v>
      </c>
      <c r="C38" s="5">
        <v>2000</v>
      </c>
    </row>
    <row r="39" spans="1:3">
      <c r="A39" s="2" t="s">
        <v>22</v>
      </c>
      <c r="B39" s="3" t="s">
        <v>6</v>
      </c>
      <c r="C39" s="3" t="s">
        <v>6</v>
      </c>
    </row>
    <row r="40" spans="1:3">
      <c r="A40" s="7" t="s">
        <v>157</v>
      </c>
      <c r="B40" s="3" t="s">
        <v>6</v>
      </c>
      <c r="C40" s="3" t="s">
        <v>6</v>
      </c>
    </row>
    <row r="41" spans="1:3" ht="30">
      <c r="A41" s="2" t="s">
        <v>169</v>
      </c>
      <c r="B41" s="5">
        <v>86790</v>
      </c>
      <c r="C41" s="5">
        <v>76031</v>
      </c>
    </row>
    <row r="42" spans="1:3">
      <c r="A42" s="7" t="s">
        <v>170</v>
      </c>
      <c r="B42" s="3" t="s">
        <v>6</v>
      </c>
      <c r="C42" s="3" t="s">
        <v>6</v>
      </c>
    </row>
    <row r="43" spans="1:3">
      <c r="A43" s="2" t="s">
        <v>171</v>
      </c>
      <c r="B43" s="5">
        <v>-12113</v>
      </c>
      <c r="C43" s="5">
        <v>-17094</v>
      </c>
    </row>
    <row r="44" spans="1:3">
      <c r="A44" s="2" t="s">
        <v>172</v>
      </c>
      <c r="B44" s="5">
        <v>-7257</v>
      </c>
      <c r="C44" s="3" t="s">
        <v>6</v>
      </c>
    </row>
    <row r="45" spans="1:3" ht="30">
      <c r="A45" s="2" t="s">
        <v>173</v>
      </c>
      <c r="B45" s="5">
        <v>-24825</v>
      </c>
      <c r="C45" s="5">
        <v>-10082</v>
      </c>
    </row>
    <row r="46" spans="1:3">
      <c r="A46" s="2" t="s">
        <v>174</v>
      </c>
      <c r="B46" s="3">
        <v>112</v>
      </c>
      <c r="C46" s="3">
        <v>56</v>
      </c>
    </row>
    <row r="47" spans="1:3">
      <c r="A47" s="2" t="s">
        <v>175</v>
      </c>
      <c r="B47" s="3">
        <v>-100</v>
      </c>
      <c r="C47" s="3" t="s">
        <v>6</v>
      </c>
    </row>
    <row r="48" spans="1:3">
      <c r="A48" s="2" t="s">
        <v>176</v>
      </c>
      <c r="B48" s="3">
        <v>-174</v>
      </c>
      <c r="C48" s="3" t="s">
        <v>6</v>
      </c>
    </row>
    <row r="49" spans="1:3">
      <c r="A49" s="2" t="s">
        <v>661</v>
      </c>
      <c r="B49" s="5">
        <v>58508</v>
      </c>
      <c r="C49" s="3" t="s">
        <v>6</v>
      </c>
    </row>
    <row r="50" spans="1:3">
      <c r="A50" s="2" t="s">
        <v>663</v>
      </c>
      <c r="B50" s="5">
        <v>-4329</v>
      </c>
      <c r="C50" s="5">
        <v>-4400</v>
      </c>
    </row>
    <row r="51" spans="1:3" ht="30">
      <c r="A51" s="2" t="s">
        <v>665</v>
      </c>
      <c r="B51" s="3">
        <v>0</v>
      </c>
      <c r="C51" s="5">
        <v>15009</v>
      </c>
    </row>
    <row r="52" spans="1:3">
      <c r="A52" s="2" t="s">
        <v>178</v>
      </c>
      <c r="B52" s="5">
        <v>9822</v>
      </c>
      <c r="C52" s="5">
        <v>-16511</v>
      </c>
    </row>
    <row r="53" spans="1:3">
      <c r="A53" s="7" t="s">
        <v>179</v>
      </c>
      <c r="B53" s="3" t="s">
        <v>6</v>
      </c>
      <c r="C53" s="3" t="s">
        <v>6</v>
      </c>
    </row>
    <row r="54" spans="1:3" ht="45">
      <c r="A54" s="2" t="s">
        <v>180</v>
      </c>
      <c r="B54" s="3" t="s">
        <v>6</v>
      </c>
      <c r="C54" s="5">
        <v>1251</v>
      </c>
    </row>
    <row r="55" spans="1:3" ht="30">
      <c r="A55" s="2" t="s">
        <v>181</v>
      </c>
      <c r="B55" s="3" t="s">
        <v>6</v>
      </c>
      <c r="C55" s="5">
        <v>2180</v>
      </c>
    </row>
    <row r="56" spans="1:3" ht="30">
      <c r="A56" s="2" t="s">
        <v>182</v>
      </c>
      <c r="B56" s="5">
        <v>45000</v>
      </c>
      <c r="C56" s="5">
        <v>101000</v>
      </c>
    </row>
    <row r="57" spans="1:3">
      <c r="A57" s="2" t="s">
        <v>183</v>
      </c>
      <c r="B57" s="5">
        <v>-96759</v>
      </c>
      <c r="C57" s="5">
        <v>-48385</v>
      </c>
    </row>
    <row r="58" spans="1:3">
      <c r="A58" s="2" t="s">
        <v>184</v>
      </c>
      <c r="B58" s="3" t="s">
        <v>6</v>
      </c>
      <c r="C58" s="3">
        <v>-654</v>
      </c>
    </row>
    <row r="59" spans="1:3">
      <c r="A59" s="2" t="s">
        <v>189</v>
      </c>
      <c r="B59" s="3">
        <v>-750</v>
      </c>
      <c r="C59" s="5">
        <v>-2000</v>
      </c>
    </row>
    <row r="60" spans="1:3">
      <c r="A60" s="2" t="s">
        <v>675</v>
      </c>
      <c r="B60" s="5">
        <v>-35350</v>
      </c>
      <c r="C60" s="5">
        <v>-133835</v>
      </c>
    </row>
    <row r="61" spans="1:3" ht="30">
      <c r="A61" s="2" t="s">
        <v>185</v>
      </c>
      <c r="B61" s="5">
        <v>-87859</v>
      </c>
      <c r="C61" s="5">
        <v>-80443</v>
      </c>
    </row>
    <row r="62" spans="1:3" ht="30">
      <c r="A62" s="2" t="s">
        <v>186</v>
      </c>
      <c r="B62" s="5">
        <v>8753</v>
      </c>
      <c r="C62" s="5">
        <v>-20923</v>
      </c>
    </row>
    <row r="63" spans="1:3" ht="30">
      <c r="A63" s="2" t="s">
        <v>187</v>
      </c>
      <c r="B63" s="5">
        <v>10313</v>
      </c>
      <c r="C63" s="5">
        <v>44625</v>
      </c>
    </row>
    <row r="64" spans="1:3" ht="30">
      <c r="A64" s="2" t="s">
        <v>188</v>
      </c>
      <c r="B64" s="5">
        <v>19066</v>
      </c>
      <c r="C64" s="5">
        <v>23702</v>
      </c>
    </row>
    <row r="65" spans="1:3">
      <c r="A65" s="2" t="s">
        <v>919</v>
      </c>
      <c r="B65" s="3" t="s">
        <v>6</v>
      </c>
      <c r="C65" s="3" t="s">
        <v>6</v>
      </c>
    </row>
    <row r="66" spans="1:3">
      <c r="A66" s="7" t="s">
        <v>157</v>
      </c>
      <c r="B66" s="3" t="s">
        <v>6</v>
      </c>
      <c r="C66" s="3" t="s">
        <v>6</v>
      </c>
    </row>
    <row r="67" spans="1:3" ht="30">
      <c r="A67" s="2" t="s">
        <v>169</v>
      </c>
      <c r="B67" s="5">
        <v>27913</v>
      </c>
      <c r="C67" s="5">
        <v>41463</v>
      </c>
    </row>
    <row r="68" spans="1:3">
      <c r="A68" s="7" t="s">
        <v>170</v>
      </c>
      <c r="B68" s="3" t="s">
        <v>6</v>
      </c>
      <c r="C68" s="3" t="s">
        <v>6</v>
      </c>
    </row>
    <row r="69" spans="1:3">
      <c r="A69" s="2" t="s">
        <v>171</v>
      </c>
      <c r="B69" s="5">
        <v>-3610</v>
      </c>
      <c r="C69" s="5">
        <v>-2372</v>
      </c>
    </row>
    <row r="70" spans="1:3">
      <c r="A70" s="2" t="s">
        <v>174</v>
      </c>
      <c r="B70" s="3">
        <v>2</v>
      </c>
      <c r="C70" s="3">
        <v>20</v>
      </c>
    </row>
    <row r="71" spans="1:3" ht="30">
      <c r="A71" s="2" t="s">
        <v>177</v>
      </c>
      <c r="B71" s="3" t="s">
        <v>6</v>
      </c>
      <c r="C71" s="5">
        <v>-100000</v>
      </c>
    </row>
    <row r="72" spans="1:3" ht="30">
      <c r="A72" s="2" t="s">
        <v>665</v>
      </c>
      <c r="B72" s="5">
        <v>35350</v>
      </c>
      <c r="C72" s="5">
        <v>133835</v>
      </c>
    </row>
    <row r="73" spans="1:3">
      <c r="A73" s="2" t="s">
        <v>178</v>
      </c>
      <c r="B73" s="5">
        <v>31742</v>
      </c>
      <c r="C73" s="5">
        <v>31483</v>
      </c>
    </row>
    <row r="74" spans="1:3">
      <c r="A74" s="7" t="s">
        <v>179</v>
      </c>
      <c r="B74" s="3" t="s">
        <v>6</v>
      </c>
      <c r="C74" s="3" t="s">
        <v>6</v>
      </c>
    </row>
    <row r="75" spans="1:3">
      <c r="A75" s="2" t="s">
        <v>189</v>
      </c>
      <c r="B75" s="5">
        <v>-58508</v>
      </c>
      <c r="C75" s="5">
        <v>-58508</v>
      </c>
    </row>
    <row r="76" spans="1:3" ht="30">
      <c r="A76" s="2" t="s">
        <v>674</v>
      </c>
      <c r="B76" s="3" t="s">
        <v>6</v>
      </c>
      <c r="C76" s="3">
        <v>0</v>
      </c>
    </row>
    <row r="77" spans="1:3">
      <c r="A77" s="2" t="s">
        <v>675</v>
      </c>
      <c r="B77" s="3">
        <v>0</v>
      </c>
      <c r="C77" s="5">
        <v>-15009</v>
      </c>
    </row>
    <row r="78" spans="1:3" ht="30">
      <c r="A78" s="2" t="s">
        <v>185</v>
      </c>
      <c r="B78" s="5">
        <v>-58508</v>
      </c>
      <c r="C78" s="5">
        <v>-73517</v>
      </c>
    </row>
    <row r="79" spans="1:3" ht="30">
      <c r="A79" s="2" t="s">
        <v>186</v>
      </c>
      <c r="B79" s="5">
        <v>1147</v>
      </c>
      <c r="C79" s="3">
        <v>-571</v>
      </c>
    </row>
    <row r="80" spans="1:3" ht="30">
      <c r="A80" s="2" t="s">
        <v>187</v>
      </c>
      <c r="B80" s="3">
        <v>3</v>
      </c>
      <c r="C80" s="3">
        <v>573</v>
      </c>
    </row>
    <row r="81" spans="1:3" ht="30">
      <c r="A81" s="2" t="s">
        <v>188</v>
      </c>
      <c r="B81" s="5">
        <v>1150</v>
      </c>
      <c r="C81" s="3">
        <v>2</v>
      </c>
    </row>
    <row r="82" spans="1:3">
      <c r="A82" s="2" t="s">
        <v>920</v>
      </c>
      <c r="B82" s="3" t="s">
        <v>6</v>
      </c>
      <c r="C82" s="3" t="s">
        <v>6</v>
      </c>
    </row>
    <row r="83" spans="1:3">
      <c r="A83" s="7" t="s">
        <v>157</v>
      </c>
      <c r="B83" s="3" t="s">
        <v>6</v>
      </c>
      <c r="C83" s="3" t="s">
        <v>6</v>
      </c>
    </row>
    <row r="84" spans="1:3" ht="30">
      <c r="A84" s="2" t="s">
        <v>169</v>
      </c>
      <c r="B84" s="5">
        <v>-3228</v>
      </c>
      <c r="C84" s="3">
        <v>-282</v>
      </c>
    </row>
    <row r="85" spans="1:3">
      <c r="A85" s="7" t="s">
        <v>170</v>
      </c>
      <c r="B85" s="3" t="s">
        <v>6</v>
      </c>
      <c r="C85" s="3" t="s">
        <v>6</v>
      </c>
    </row>
    <row r="86" spans="1:3">
      <c r="A86" s="2" t="s">
        <v>171</v>
      </c>
      <c r="B86" s="5">
        <v>-1343</v>
      </c>
      <c r="C86" s="5">
        <v>-2205</v>
      </c>
    </row>
    <row r="87" spans="1:3">
      <c r="A87" s="2" t="s">
        <v>178</v>
      </c>
      <c r="B87" s="5">
        <v>-1343</v>
      </c>
      <c r="C87" s="5">
        <v>-2205</v>
      </c>
    </row>
    <row r="88" spans="1:3">
      <c r="A88" s="7" t="s">
        <v>179</v>
      </c>
      <c r="B88" s="3" t="s">
        <v>6</v>
      </c>
      <c r="C88" s="3" t="s">
        <v>6</v>
      </c>
    </row>
    <row r="89" spans="1:3">
      <c r="A89" s="2" t="s">
        <v>183</v>
      </c>
      <c r="B89" s="3">
        <v>-939</v>
      </c>
      <c r="C89" s="5">
        <v>-1009</v>
      </c>
    </row>
    <row r="90" spans="1:3">
      <c r="A90" s="2" t="s">
        <v>184</v>
      </c>
      <c r="B90" s="3" t="s">
        <v>6</v>
      </c>
      <c r="C90" s="3">
        <v>0</v>
      </c>
    </row>
    <row r="91" spans="1:3" ht="30">
      <c r="A91" s="2" t="s">
        <v>674</v>
      </c>
      <c r="B91" s="5">
        <v>4329</v>
      </c>
      <c r="C91" s="5">
        <v>4400</v>
      </c>
    </row>
    <row r="92" spans="1:3" ht="30">
      <c r="A92" s="2" t="s">
        <v>185</v>
      </c>
      <c r="B92" s="5">
        <v>3390</v>
      </c>
      <c r="C92" s="5">
        <v>3391</v>
      </c>
    </row>
    <row r="93" spans="1:3" ht="30">
      <c r="A93" s="2" t="s">
        <v>186</v>
      </c>
      <c r="B93" s="5">
        <v>-1181</v>
      </c>
      <c r="C93" s="3">
        <v>904</v>
      </c>
    </row>
    <row r="94" spans="1:3" ht="30">
      <c r="A94" s="2" t="s">
        <v>187</v>
      </c>
      <c r="B94" s="5">
        <v>2209</v>
      </c>
      <c r="C94" s="5">
        <v>1109</v>
      </c>
    </row>
    <row r="95" spans="1:3" ht="30">
      <c r="A95" s="2" t="s">
        <v>188</v>
      </c>
      <c r="B95" s="5">
        <v>1028</v>
      </c>
      <c r="C95" s="5">
        <v>2013</v>
      </c>
    </row>
    <row r="96" spans="1:3">
      <c r="A96" s="2" t="s">
        <v>921</v>
      </c>
      <c r="B96" s="3" t="s">
        <v>6</v>
      </c>
      <c r="C96" s="3" t="s">
        <v>6</v>
      </c>
    </row>
    <row r="97" spans="1:3">
      <c r="A97" s="7" t="s">
        <v>157</v>
      </c>
      <c r="B97" s="3" t="s">
        <v>6</v>
      </c>
      <c r="C97" s="3" t="s">
        <v>6</v>
      </c>
    </row>
    <row r="98" spans="1:3" ht="30">
      <c r="A98" s="2" t="s">
        <v>169</v>
      </c>
      <c r="B98" s="3">
        <v>-750</v>
      </c>
      <c r="C98" s="5">
        <v>-60508</v>
      </c>
    </row>
    <row r="99" spans="1:3">
      <c r="A99" s="7" t="s">
        <v>170</v>
      </c>
      <c r="B99" s="3" t="s">
        <v>6</v>
      </c>
      <c r="C99" s="3" t="s">
        <v>6</v>
      </c>
    </row>
    <row r="100" spans="1:3">
      <c r="A100" s="2" t="s">
        <v>661</v>
      </c>
      <c r="B100" s="5">
        <v>-58508</v>
      </c>
      <c r="C100" s="3" t="s">
        <v>6</v>
      </c>
    </row>
    <row r="101" spans="1:3">
      <c r="A101" s="2" t="s">
        <v>663</v>
      </c>
      <c r="B101" s="5">
        <v>4329</v>
      </c>
      <c r="C101" s="5">
        <v>4400</v>
      </c>
    </row>
    <row r="102" spans="1:3" ht="30">
      <c r="A102" s="2" t="s">
        <v>665</v>
      </c>
      <c r="B102" s="5">
        <v>-35350</v>
      </c>
      <c r="C102" s="5">
        <v>-148844</v>
      </c>
    </row>
    <row r="103" spans="1:3">
      <c r="A103" s="2" t="s">
        <v>178</v>
      </c>
      <c r="B103" s="5">
        <v>-89529</v>
      </c>
      <c r="C103" s="5">
        <v>-144444</v>
      </c>
    </row>
    <row r="104" spans="1:3">
      <c r="A104" s="7" t="s">
        <v>179</v>
      </c>
      <c r="B104" s="3" t="s">
        <v>6</v>
      </c>
      <c r="C104" s="3" t="s">
        <v>6</v>
      </c>
    </row>
    <row r="105" spans="1:3">
      <c r="A105" s="2" t="s">
        <v>189</v>
      </c>
      <c r="B105" s="5">
        <v>59258</v>
      </c>
      <c r="C105" s="5">
        <v>60508</v>
      </c>
    </row>
    <row r="106" spans="1:3" ht="30">
      <c r="A106" s="2" t="s">
        <v>674</v>
      </c>
      <c r="B106" s="5">
        <v>-4329</v>
      </c>
      <c r="C106" s="5">
        <v>-4400</v>
      </c>
    </row>
    <row r="107" spans="1:3">
      <c r="A107" s="2" t="s">
        <v>675</v>
      </c>
      <c r="B107" s="5">
        <v>35350</v>
      </c>
      <c r="C107" s="5">
        <v>148844</v>
      </c>
    </row>
    <row r="108" spans="1:3" ht="30">
      <c r="A108" s="2" t="s">
        <v>185</v>
      </c>
      <c r="B108" s="5">
        <v>90279</v>
      </c>
      <c r="C108" s="5">
        <v>204952</v>
      </c>
    </row>
    <row r="109" spans="1:3" ht="30">
      <c r="A109" s="2" t="s">
        <v>186</v>
      </c>
      <c r="B109" s="3" t="s">
        <v>6</v>
      </c>
      <c r="C109" s="3">
        <v>0</v>
      </c>
    </row>
    <row r="110" spans="1:3" ht="30">
      <c r="A110" s="2" t="s">
        <v>187</v>
      </c>
      <c r="B110" s="3" t="s">
        <v>6</v>
      </c>
      <c r="C110" s="3">
        <v>0</v>
      </c>
    </row>
    <row r="111" spans="1:3" ht="30">
      <c r="A111" s="2" t="s">
        <v>188</v>
      </c>
      <c r="B111" s="3" t="s">
        <v>6</v>
      </c>
      <c r="C11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6" t="s">
        <v>86</v>
      </c>
      <c r="C1" s="6"/>
      <c r="D1" s="6" t="s">
        <v>1</v>
      </c>
      <c r="E1" s="6"/>
    </row>
    <row r="2" spans="1:5" ht="30">
      <c r="A2" s="1" t="s">
        <v>116</v>
      </c>
      <c r="B2" s="1" t="s">
        <v>2</v>
      </c>
      <c r="C2" s="1" t="s">
        <v>87</v>
      </c>
      <c r="D2" s="1" t="s">
        <v>2</v>
      </c>
      <c r="E2" s="1" t="s">
        <v>87</v>
      </c>
    </row>
    <row r="3" spans="1:5">
      <c r="A3" s="2" t="s">
        <v>107</v>
      </c>
      <c r="B3" s="8">
        <v>-25883</v>
      </c>
      <c r="C3" s="8">
        <v>146508</v>
      </c>
      <c r="D3" s="8">
        <v>-13958</v>
      </c>
      <c r="E3" s="8">
        <v>152657</v>
      </c>
    </row>
    <row r="4" spans="1:5" ht="105">
      <c r="A4" s="2" t="s">
        <v>117</v>
      </c>
      <c r="B4" s="3">
        <v>172</v>
      </c>
      <c r="C4" s="3">
        <v>259</v>
      </c>
      <c r="D4" s="3">
        <v>517</v>
      </c>
      <c r="E4" s="3">
        <v>777</v>
      </c>
    </row>
    <row r="5" spans="1:5">
      <c r="A5" s="2" t="s">
        <v>118</v>
      </c>
      <c r="B5" s="5">
        <v>-25711</v>
      </c>
      <c r="C5" s="5">
        <v>146767</v>
      </c>
      <c r="D5" s="5">
        <v>-13441</v>
      </c>
      <c r="E5" s="5">
        <v>153434</v>
      </c>
    </row>
    <row r="6" spans="1:5" ht="30">
      <c r="A6" s="2" t="s">
        <v>119</v>
      </c>
      <c r="B6" s="3">
        <v>517</v>
      </c>
      <c r="C6" s="3">
        <v>-430</v>
      </c>
      <c r="D6" s="3">
        <v>-542</v>
      </c>
      <c r="E6" s="3">
        <v>-900</v>
      </c>
    </row>
    <row r="7" spans="1:5" ht="30">
      <c r="A7" s="2" t="s">
        <v>120</v>
      </c>
      <c r="B7" s="5">
        <v>-26228</v>
      </c>
      <c r="C7" s="5">
        <v>147197</v>
      </c>
      <c r="D7" s="5">
        <v>-12899</v>
      </c>
      <c r="E7" s="5">
        <v>154334</v>
      </c>
    </row>
    <row r="8" spans="1:5">
      <c r="A8" s="2" t="s">
        <v>22</v>
      </c>
      <c r="B8" s="3" t="s">
        <v>6</v>
      </c>
      <c r="C8" s="3" t="s">
        <v>6</v>
      </c>
      <c r="D8" s="3" t="s">
        <v>6</v>
      </c>
      <c r="E8" s="3" t="s">
        <v>6</v>
      </c>
    </row>
    <row r="9" spans="1:5">
      <c r="A9" s="2" t="s">
        <v>107</v>
      </c>
      <c r="B9" s="5">
        <v>-25553</v>
      </c>
      <c r="C9" s="5">
        <v>146785</v>
      </c>
      <c r="D9" s="5">
        <v>-12965</v>
      </c>
      <c r="E9" s="5">
        <v>152934</v>
      </c>
    </row>
    <row r="10" spans="1:5" ht="105">
      <c r="A10" s="2" t="s">
        <v>117</v>
      </c>
      <c r="B10" s="3">
        <v>172</v>
      </c>
      <c r="C10" s="3">
        <v>259</v>
      </c>
      <c r="D10" s="3">
        <v>517</v>
      </c>
      <c r="E10" s="3">
        <v>777</v>
      </c>
    </row>
    <row r="11" spans="1:5">
      <c r="A11" s="2" t="s">
        <v>118</v>
      </c>
      <c r="B11" s="5">
        <v>-25381</v>
      </c>
      <c r="C11" s="5">
        <v>147044</v>
      </c>
      <c r="D11" s="5">
        <v>-12448</v>
      </c>
      <c r="E11" s="5">
        <v>153711</v>
      </c>
    </row>
    <row r="12" spans="1:5" ht="30">
      <c r="A12" s="2" t="s">
        <v>119</v>
      </c>
      <c r="B12" s="3">
        <v>517</v>
      </c>
      <c r="C12" s="3">
        <v>-430</v>
      </c>
      <c r="D12" s="3">
        <v>-542</v>
      </c>
      <c r="E12" s="3">
        <v>-900</v>
      </c>
    </row>
    <row r="13" spans="1:5" ht="30">
      <c r="A13" s="2" t="s">
        <v>120</v>
      </c>
      <c r="B13" s="8">
        <v>-25898</v>
      </c>
      <c r="C13" s="8">
        <v>147474</v>
      </c>
      <c r="D13" s="8">
        <v>-11906</v>
      </c>
      <c r="E13" s="8">
        <v>1546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6" t="s">
        <v>86</v>
      </c>
      <c r="C1" s="6"/>
      <c r="D1" s="6" t="s">
        <v>1</v>
      </c>
      <c r="E1" s="6"/>
    </row>
    <row r="2" spans="1:5" ht="30">
      <c r="A2" s="1" t="s">
        <v>116</v>
      </c>
      <c r="B2" s="1" t="s">
        <v>2</v>
      </c>
      <c r="C2" s="1" t="s">
        <v>87</v>
      </c>
      <c r="D2" s="1" t="s">
        <v>2</v>
      </c>
      <c r="E2" s="1" t="s">
        <v>87</v>
      </c>
    </row>
    <row r="3" spans="1:5">
      <c r="A3" s="2" t="s">
        <v>122</v>
      </c>
      <c r="B3" s="8">
        <v>113</v>
      </c>
      <c r="C3" s="8">
        <v>169</v>
      </c>
      <c r="D3" s="8">
        <v>338</v>
      </c>
      <c r="E3" s="8">
        <v>507</v>
      </c>
    </row>
    <row r="4" spans="1:5">
      <c r="A4" s="2" t="s">
        <v>22</v>
      </c>
      <c r="B4" s="3" t="s">
        <v>6</v>
      </c>
      <c r="C4" s="3" t="s">
        <v>6</v>
      </c>
      <c r="D4" s="3" t="s">
        <v>6</v>
      </c>
      <c r="E4" s="3" t="s">
        <v>6</v>
      </c>
    </row>
    <row r="5" spans="1:5">
      <c r="A5" s="2" t="s">
        <v>122</v>
      </c>
      <c r="B5" s="8">
        <v>113</v>
      </c>
      <c r="C5" s="8">
        <v>169</v>
      </c>
      <c r="D5" s="8">
        <v>338</v>
      </c>
      <c r="E5" s="8">
        <v>5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9" bestFit="1" customWidth="1"/>
    <col min="3" max="4" width="10.140625" bestFit="1" customWidth="1"/>
    <col min="5" max="6" width="14.28515625" bestFit="1" customWidth="1"/>
    <col min="7" max="7" width="21.7109375" bestFit="1" customWidth="1"/>
    <col min="8" max="8" width="24" bestFit="1" customWidth="1"/>
    <col min="9" max="9" width="19.140625" bestFit="1" customWidth="1"/>
    <col min="10" max="10" width="36.5703125" bestFit="1" customWidth="1"/>
    <col min="11" max="12" width="24.85546875" bestFit="1" customWidth="1"/>
    <col min="13" max="13" width="36.5703125" bestFit="1" customWidth="1"/>
    <col min="14" max="15" width="24.85546875" bestFit="1" customWidth="1"/>
    <col min="16" max="16" width="36.5703125" bestFit="1" customWidth="1"/>
  </cols>
  <sheetData>
    <row r="1" spans="1:16" ht="30">
      <c r="A1" s="1" t="s">
        <v>123</v>
      </c>
      <c r="B1" s="1" t="s">
        <v>124</v>
      </c>
      <c r="C1" s="6" t="s">
        <v>126</v>
      </c>
      <c r="D1" s="6" t="s">
        <v>127</v>
      </c>
      <c r="E1" s="1" t="s">
        <v>128</v>
      </c>
      <c r="F1" s="1" t="s">
        <v>128</v>
      </c>
      <c r="G1" s="1" t="s">
        <v>129</v>
      </c>
      <c r="H1" s="1" t="s">
        <v>130</v>
      </c>
      <c r="I1" s="1" t="s">
        <v>131</v>
      </c>
      <c r="J1" s="1" t="s">
        <v>132</v>
      </c>
      <c r="K1" s="1" t="s">
        <v>22</v>
      </c>
      <c r="L1" s="1" t="s">
        <v>22</v>
      </c>
      <c r="M1" s="1" t="s">
        <v>22</v>
      </c>
      <c r="N1" s="1" t="s">
        <v>22</v>
      </c>
      <c r="O1" s="1" t="s">
        <v>22</v>
      </c>
      <c r="P1" s="1" t="s">
        <v>22</v>
      </c>
    </row>
    <row r="2" spans="1:16" ht="30">
      <c r="A2" s="1" t="s">
        <v>73</v>
      </c>
      <c r="B2" s="1" t="s">
        <v>125</v>
      </c>
      <c r="C2" s="6"/>
      <c r="D2" s="6"/>
      <c r="E2" s="1" t="s">
        <v>126</v>
      </c>
      <c r="F2" s="1" t="s">
        <v>127</v>
      </c>
      <c r="G2" s="1" t="s">
        <v>125</v>
      </c>
      <c r="H2" s="1" t="s">
        <v>125</v>
      </c>
      <c r="I2" s="1" t="s">
        <v>125</v>
      </c>
      <c r="J2" s="1" t="s">
        <v>125</v>
      </c>
      <c r="K2" s="1" t="s">
        <v>125</v>
      </c>
      <c r="L2" s="1" t="s">
        <v>128</v>
      </c>
      <c r="M2" s="1" t="s">
        <v>133</v>
      </c>
      <c r="N2" s="1" t="s">
        <v>130</v>
      </c>
      <c r="O2" s="1" t="s">
        <v>131</v>
      </c>
      <c r="P2" s="1" t="s">
        <v>132</v>
      </c>
    </row>
    <row r="3" spans="1:16">
      <c r="A3" s="1"/>
      <c r="B3" s="1"/>
      <c r="C3" s="6"/>
      <c r="D3" s="6"/>
      <c r="E3" s="1" t="s">
        <v>125</v>
      </c>
      <c r="F3" s="1" t="s">
        <v>125</v>
      </c>
      <c r="G3" s="1"/>
      <c r="H3" s="1"/>
      <c r="I3" s="1"/>
      <c r="J3" s="1"/>
      <c r="K3" s="1"/>
      <c r="L3" s="1"/>
      <c r="M3" s="1" t="s">
        <v>125</v>
      </c>
      <c r="N3" s="1" t="s">
        <v>125</v>
      </c>
      <c r="O3" s="1" t="s">
        <v>125</v>
      </c>
      <c r="P3" s="1" t="s">
        <v>125</v>
      </c>
    </row>
    <row r="4" spans="1:16">
      <c r="A4" s="2" t="s">
        <v>134</v>
      </c>
      <c r="B4" s="8">
        <v>-91564</v>
      </c>
      <c r="C4" s="3" t="s">
        <v>6</v>
      </c>
      <c r="D4" s="3" t="s">
        <v>6</v>
      </c>
      <c r="E4" s="8">
        <v>313</v>
      </c>
      <c r="F4" s="8">
        <v>235</v>
      </c>
      <c r="G4" s="8">
        <v>-21984</v>
      </c>
      <c r="H4" s="8">
        <v>1129691</v>
      </c>
      <c r="I4" s="8">
        <v>-1164435</v>
      </c>
      <c r="J4" s="8">
        <v>-35384</v>
      </c>
      <c r="K4" s="8">
        <v>-91564</v>
      </c>
      <c r="L4" s="3" t="s">
        <v>6</v>
      </c>
      <c r="M4" s="8">
        <v>-21984</v>
      </c>
      <c r="N4" s="8">
        <v>1130239</v>
      </c>
      <c r="O4" s="8">
        <v>-1164435</v>
      </c>
      <c r="P4" s="8">
        <v>-35384</v>
      </c>
    </row>
    <row r="5" spans="1:16">
      <c r="A5" s="2" t="s">
        <v>135</v>
      </c>
      <c r="B5" s="3" t="s">
        <v>6</v>
      </c>
      <c r="C5" s="3" t="s">
        <v>6</v>
      </c>
      <c r="D5" s="3" t="s">
        <v>6</v>
      </c>
      <c r="E5" s="3" t="s">
        <v>6</v>
      </c>
      <c r="F5" s="3" t="s">
        <v>6</v>
      </c>
      <c r="G5" s="3" t="s">
        <v>6</v>
      </c>
      <c r="H5" s="3" t="s">
        <v>6</v>
      </c>
      <c r="I5" s="3" t="s">
        <v>6</v>
      </c>
      <c r="J5" s="3" t="s">
        <v>6</v>
      </c>
      <c r="K5" s="3" t="s">
        <v>6</v>
      </c>
      <c r="L5" s="5">
        <v>1000</v>
      </c>
      <c r="M5" s="3" t="s">
        <v>6</v>
      </c>
      <c r="N5" s="3" t="s">
        <v>6</v>
      </c>
      <c r="O5" s="3" t="s">
        <v>6</v>
      </c>
      <c r="P5" s="3" t="s">
        <v>6</v>
      </c>
    </row>
    <row r="6" spans="1:16" ht="30">
      <c r="A6" s="7" t="s">
        <v>136</v>
      </c>
      <c r="B6" s="3" t="s">
        <v>6</v>
      </c>
      <c r="C6" s="3" t="s">
        <v>6</v>
      </c>
      <c r="D6" s="3" t="s">
        <v>6</v>
      </c>
      <c r="E6" s="3" t="s">
        <v>6</v>
      </c>
      <c r="F6" s="3" t="s">
        <v>6</v>
      </c>
      <c r="G6" s="3" t="s">
        <v>6</v>
      </c>
      <c r="H6" s="3" t="s">
        <v>6</v>
      </c>
      <c r="I6" s="3" t="s">
        <v>6</v>
      </c>
      <c r="J6" s="3" t="s">
        <v>6</v>
      </c>
      <c r="K6" s="3" t="s">
        <v>6</v>
      </c>
      <c r="L6" s="3" t="s">
        <v>6</v>
      </c>
      <c r="M6" s="3" t="s">
        <v>6</v>
      </c>
      <c r="N6" s="3" t="s">
        <v>6</v>
      </c>
      <c r="O6" s="3" t="s">
        <v>6</v>
      </c>
      <c r="P6" s="3" t="s">
        <v>6</v>
      </c>
    </row>
    <row r="7" spans="1:16" ht="60">
      <c r="A7" s="2" t="s">
        <v>137</v>
      </c>
      <c r="B7" s="3">
        <v>777</v>
      </c>
      <c r="C7" s="3" t="s">
        <v>6</v>
      </c>
      <c r="D7" s="3" t="s">
        <v>6</v>
      </c>
      <c r="E7" s="3" t="s">
        <v>6</v>
      </c>
      <c r="F7" s="3" t="s">
        <v>6</v>
      </c>
      <c r="G7" s="3" t="s">
        <v>6</v>
      </c>
      <c r="H7" s="3" t="s">
        <v>6</v>
      </c>
      <c r="I7" s="3" t="s">
        <v>6</v>
      </c>
      <c r="J7" s="3">
        <v>777</v>
      </c>
      <c r="K7" s="3">
        <v>777</v>
      </c>
      <c r="L7" s="3" t="s">
        <v>6</v>
      </c>
      <c r="M7" s="3" t="s">
        <v>6</v>
      </c>
      <c r="N7" s="3" t="s">
        <v>6</v>
      </c>
      <c r="O7" s="3" t="s">
        <v>6</v>
      </c>
      <c r="P7" s="3">
        <v>777</v>
      </c>
    </row>
    <row r="8" spans="1:16">
      <c r="A8" s="2" t="s">
        <v>138</v>
      </c>
      <c r="B8" s="5">
        <v>1454</v>
      </c>
      <c r="C8" s="3" t="s">
        <v>6</v>
      </c>
      <c r="D8" s="3" t="s">
        <v>6</v>
      </c>
      <c r="E8" s="3">
        <v>4</v>
      </c>
      <c r="F8" s="3" t="s">
        <v>6</v>
      </c>
      <c r="G8" s="3" t="s">
        <v>6</v>
      </c>
      <c r="H8" s="5">
        <v>1450</v>
      </c>
      <c r="I8" s="3" t="s">
        <v>6</v>
      </c>
      <c r="J8" s="3" t="s">
        <v>6</v>
      </c>
      <c r="K8" s="5">
        <v>1255</v>
      </c>
      <c r="L8" s="3" t="s">
        <v>6</v>
      </c>
      <c r="M8" s="3" t="s">
        <v>6</v>
      </c>
      <c r="N8" s="5">
        <v>1255</v>
      </c>
      <c r="O8" s="3" t="s">
        <v>6</v>
      </c>
      <c r="P8" s="3" t="s">
        <v>6</v>
      </c>
    </row>
    <row r="9" spans="1:16" ht="30">
      <c r="A9" s="2" t="s">
        <v>139</v>
      </c>
      <c r="B9" s="3">
        <v>0</v>
      </c>
      <c r="C9" s="3" t="s">
        <v>6</v>
      </c>
      <c r="D9" s="3" t="s">
        <v>6</v>
      </c>
      <c r="E9" s="3">
        <v>26</v>
      </c>
      <c r="F9" s="3">
        <v>-26</v>
      </c>
      <c r="G9" s="3" t="s">
        <v>6</v>
      </c>
      <c r="H9" s="3" t="s">
        <v>6</v>
      </c>
      <c r="I9" s="3" t="s">
        <v>6</v>
      </c>
      <c r="J9" s="3" t="s">
        <v>6</v>
      </c>
      <c r="K9" s="3" t="s">
        <v>6</v>
      </c>
      <c r="L9" s="3" t="s">
        <v>6</v>
      </c>
      <c r="M9" s="3" t="s">
        <v>6</v>
      </c>
      <c r="N9" s="3" t="s">
        <v>6</v>
      </c>
      <c r="O9" s="3" t="s">
        <v>6</v>
      </c>
      <c r="P9" s="3" t="s">
        <v>6</v>
      </c>
    </row>
    <row r="10" spans="1:16" ht="45">
      <c r="A10" s="2" t="s">
        <v>140</v>
      </c>
      <c r="B10" s="5">
        <v>2180</v>
      </c>
      <c r="C10" s="3" t="s">
        <v>6</v>
      </c>
      <c r="D10" s="3" t="s">
        <v>6</v>
      </c>
      <c r="E10" s="3" t="s">
        <v>6</v>
      </c>
      <c r="F10" s="3" t="s">
        <v>6</v>
      </c>
      <c r="G10" s="3" t="s">
        <v>6</v>
      </c>
      <c r="H10" s="3" t="s">
        <v>6</v>
      </c>
      <c r="I10" s="3" t="s">
        <v>6</v>
      </c>
      <c r="J10" s="3" t="s">
        <v>6</v>
      </c>
      <c r="K10" s="5">
        <v>2180</v>
      </c>
      <c r="L10" s="3" t="s">
        <v>6</v>
      </c>
      <c r="M10" s="3" t="s">
        <v>6</v>
      </c>
      <c r="N10" s="5">
        <v>2180</v>
      </c>
      <c r="O10" s="3" t="s">
        <v>6</v>
      </c>
      <c r="P10" s="3" t="s">
        <v>6</v>
      </c>
    </row>
    <row r="11" spans="1:16">
      <c r="A11" s="2" t="s">
        <v>141</v>
      </c>
      <c r="B11" s="5">
        <v>6691</v>
      </c>
      <c r="C11" s="3" t="s">
        <v>6</v>
      </c>
      <c r="D11" s="3" t="s">
        <v>6</v>
      </c>
      <c r="E11" s="3">
        <v>0</v>
      </c>
      <c r="F11" s="3" t="s">
        <v>6</v>
      </c>
      <c r="G11" s="3" t="s">
        <v>6</v>
      </c>
      <c r="H11" s="5">
        <v>6691</v>
      </c>
      <c r="I11" s="3" t="s">
        <v>6</v>
      </c>
      <c r="J11" s="3" t="s">
        <v>6</v>
      </c>
      <c r="K11" s="5">
        <v>6691</v>
      </c>
      <c r="L11" s="3" t="s">
        <v>6</v>
      </c>
      <c r="M11" s="3" t="s">
        <v>6</v>
      </c>
      <c r="N11" s="5">
        <v>6691</v>
      </c>
      <c r="O11" s="3" t="s">
        <v>6</v>
      </c>
      <c r="P11" s="3" t="s">
        <v>6</v>
      </c>
    </row>
    <row r="12" spans="1:16">
      <c r="A12" s="2" t="s">
        <v>142</v>
      </c>
      <c r="B12" s="3" t="s">
        <v>6</v>
      </c>
      <c r="C12" s="3" t="s">
        <v>6</v>
      </c>
      <c r="D12" s="3" t="s">
        <v>6</v>
      </c>
      <c r="E12" s="3" t="s">
        <v>6</v>
      </c>
      <c r="F12" s="3" t="s">
        <v>6</v>
      </c>
      <c r="G12" s="3" t="s">
        <v>6</v>
      </c>
      <c r="H12" s="3" t="s">
        <v>6</v>
      </c>
      <c r="I12" s="3" t="s">
        <v>6</v>
      </c>
      <c r="J12" s="3" t="s">
        <v>6</v>
      </c>
      <c r="K12" s="3" t="s">
        <v>6</v>
      </c>
      <c r="L12" s="3" t="s">
        <v>6</v>
      </c>
      <c r="M12" s="3" t="s">
        <v>6</v>
      </c>
      <c r="N12" s="3" t="s">
        <v>6</v>
      </c>
      <c r="O12" s="5">
        <v>-2000</v>
      </c>
      <c r="P12" s="3" t="s">
        <v>6</v>
      </c>
    </row>
    <row r="13" spans="1:16">
      <c r="A13" s="2" t="s">
        <v>143</v>
      </c>
      <c r="B13" s="3">
        <v>0</v>
      </c>
      <c r="C13" s="3" t="s">
        <v>6</v>
      </c>
      <c r="D13" s="3" t="s">
        <v>6</v>
      </c>
      <c r="E13" s="5">
        <v>621827</v>
      </c>
      <c r="F13" s="5">
        <v>518185</v>
      </c>
      <c r="G13" s="3" t="s">
        <v>6</v>
      </c>
      <c r="H13" s="5">
        <v>-1140012</v>
      </c>
      <c r="I13" s="3" t="s">
        <v>6</v>
      </c>
      <c r="J13" s="3" t="s">
        <v>6</v>
      </c>
      <c r="K13" s="3" t="s">
        <v>6</v>
      </c>
      <c r="L13" s="3" t="s">
        <v>6</v>
      </c>
      <c r="M13" s="3" t="s">
        <v>6</v>
      </c>
      <c r="N13" s="3" t="s">
        <v>6</v>
      </c>
      <c r="O13" s="3" t="s">
        <v>6</v>
      </c>
      <c r="P13" s="3" t="s">
        <v>6</v>
      </c>
    </row>
    <row r="14" spans="1:16" ht="30">
      <c r="A14" s="2" t="s">
        <v>144</v>
      </c>
      <c r="B14" s="5">
        <v>153557</v>
      </c>
      <c r="C14" s="3" t="s">
        <v>6</v>
      </c>
      <c r="D14" s="3" t="s">
        <v>6</v>
      </c>
      <c r="E14" s="3" t="s">
        <v>6</v>
      </c>
      <c r="F14" s="3" t="s">
        <v>6</v>
      </c>
      <c r="G14" s="3" t="s">
        <v>6</v>
      </c>
      <c r="H14" s="3" t="s">
        <v>6</v>
      </c>
      <c r="I14" s="5">
        <v>153557</v>
      </c>
      <c r="J14" s="3" t="s">
        <v>6</v>
      </c>
      <c r="K14" s="5">
        <v>153834</v>
      </c>
      <c r="L14" s="3" t="s">
        <v>6</v>
      </c>
      <c r="M14" s="3" t="s">
        <v>6</v>
      </c>
      <c r="N14" s="3" t="s">
        <v>6</v>
      </c>
      <c r="O14" s="5">
        <v>153834</v>
      </c>
      <c r="P14" s="3" t="s">
        <v>6</v>
      </c>
    </row>
    <row r="15" spans="1:16">
      <c r="A15" s="2" t="s">
        <v>145</v>
      </c>
      <c r="B15" s="5">
        <v>73095</v>
      </c>
      <c r="C15" s="3" t="s">
        <v>6</v>
      </c>
      <c r="D15" s="3" t="s">
        <v>6</v>
      </c>
      <c r="E15" s="5">
        <v>622170</v>
      </c>
      <c r="F15" s="5">
        <v>518394</v>
      </c>
      <c r="G15" s="5">
        <v>-21984</v>
      </c>
      <c r="H15" s="3">
        <v>0</v>
      </c>
      <c r="I15" s="5">
        <v>-1010878</v>
      </c>
      <c r="J15" s="5">
        <v>-34607</v>
      </c>
      <c r="K15" s="5">
        <v>71173</v>
      </c>
      <c r="L15" s="3" t="s">
        <v>6</v>
      </c>
      <c r="M15" s="5">
        <v>-21984</v>
      </c>
      <c r="N15" s="5">
        <v>1140365</v>
      </c>
      <c r="O15" s="5">
        <v>-1012601</v>
      </c>
      <c r="P15" s="5">
        <v>-34607</v>
      </c>
    </row>
    <row r="16" spans="1:16">
      <c r="A16" s="2" t="s">
        <v>146</v>
      </c>
      <c r="B16" s="3" t="s">
        <v>6</v>
      </c>
      <c r="C16" s="3" t="s">
        <v>6</v>
      </c>
      <c r="D16" s="3" t="s">
        <v>6</v>
      </c>
      <c r="E16" s="3" t="s">
        <v>6</v>
      </c>
      <c r="F16" s="3" t="s">
        <v>6</v>
      </c>
      <c r="G16" s="3" t="s">
        <v>6</v>
      </c>
      <c r="H16" s="3" t="s">
        <v>6</v>
      </c>
      <c r="I16" s="3" t="s">
        <v>6</v>
      </c>
      <c r="J16" s="3" t="s">
        <v>6</v>
      </c>
      <c r="K16" s="3" t="s">
        <v>6</v>
      </c>
      <c r="L16" s="5">
        <v>1000</v>
      </c>
      <c r="M16" s="3" t="s">
        <v>6</v>
      </c>
      <c r="N16" s="3" t="s">
        <v>6</v>
      </c>
      <c r="O16" s="3" t="s">
        <v>6</v>
      </c>
      <c r="P16" s="3" t="s">
        <v>6</v>
      </c>
    </row>
    <row r="17" spans="1:16">
      <c r="A17" s="2" t="s">
        <v>147</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row>
    <row r="18" spans="1:16" ht="30">
      <c r="A18" s="7" t="s">
        <v>136</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row>
    <row r="19" spans="1:16" ht="60">
      <c r="A19" s="2" t="s">
        <v>137</v>
      </c>
      <c r="B19" s="3">
        <v>259</v>
      </c>
      <c r="C19" s="3" t="s">
        <v>6</v>
      </c>
      <c r="D19" s="3" t="s">
        <v>6</v>
      </c>
      <c r="E19" s="3" t="s">
        <v>6</v>
      </c>
      <c r="F19" s="3" t="s">
        <v>6</v>
      </c>
      <c r="G19" s="3" t="s">
        <v>6</v>
      </c>
      <c r="H19" s="3" t="s">
        <v>6</v>
      </c>
      <c r="I19" s="3" t="s">
        <v>6</v>
      </c>
      <c r="J19" s="3" t="s">
        <v>6</v>
      </c>
      <c r="K19" s="3">
        <v>259</v>
      </c>
      <c r="L19" s="3" t="s">
        <v>6</v>
      </c>
      <c r="M19" s="3" t="s">
        <v>6</v>
      </c>
      <c r="N19" s="3" t="s">
        <v>6</v>
      </c>
      <c r="O19" s="3" t="s">
        <v>6</v>
      </c>
      <c r="P19" s="3" t="s">
        <v>6</v>
      </c>
    </row>
    <row r="20" spans="1:16" ht="30">
      <c r="A20" s="2" t="s">
        <v>144</v>
      </c>
      <c r="B20" s="5">
        <v>146938</v>
      </c>
      <c r="C20" s="3" t="s">
        <v>6</v>
      </c>
      <c r="D20" s="3" t="s">
        <v>6</v>
      </c>
      <c r="E20" s="3" t="s">
        <v>6</v>
      </c>
      <c r="F20" s="3" t="s">
        <v>6</v>
      </c>
      <c r="G20" s="3" t="s">
        <v>6</v>
      </c>
      <c r="H20" s="3" t="s">
        <v>6</v>
      </c>
      <c r="I20" s="3" t="s">
        <v>6</v>
      </c>
      <c r="J20" s="3" t="s">
        <v>6</v>
      </c>
      <c r="K20" s="5">
        <v>147215</v>
      </c>
      <c r="L20" s="3" t="s">
        <v>6</v>
      </c>
      <c r="M20" s="3" t="s">
        <v>6</v>
      </c>
      <c r="N20" s="3" t="s">
        <v>6</v>
      </c>
      <c r="O20" s="3" t="s">
        <v>6</v>
      </c>
      <c r="P20" s="3" t="s">
        <v>6</v>
      </c>
    </row>
    <row r="21" spans="1:16">
      <c r="A21" s="2" t="s">
        <v>145</v>
      </c>
      <c r="B21" s="5">
        <v>73095</v>
      </c>
      <c r="C21" s="3" t="s">
        <v>6</v>
      </c>
      <c r="D21" s="3" t="s">
        <v>6</v>
      </c>
      <c r="E21" s="3" t="s">
        <v>6</v>
      </c>
      <c r="F21" s="3" t="s">
        <v>6</v>
      </c>
      <c r="G21" s="5">
        <v>-21984</v>
      </c>
      <c r="H21" s="3" t="s">
        <v>6</v>
      </c>
      <c r="I21" s="3" t="s">
        <v>6</v>
      </c>
      <c r="J21" s="3" t="s">
        <v>6</v>
      </c>
      <c r="K21" s="5">
        <v>71173</v>
      </c>
      <c r="L21" s="3" t="s">
        <v>6</v>
      </c>
      <c r="M21" s="5">
        <v>-21984</v>
      </c>
      <c r="N21" s="3" t="s">
        <v>6</v>
      </c>
      <c r="O21" s="3" t="s">
        <v>6</v>
      </c>
      <c r="P21" s="3" t="s">
        <v>6</v>
      </c>
    </row>
    <row r="22" spans="1:16">
      <c r="A22" s="2" t="s">
        <v>146</v>
      </c>
      <c r="B22" s="3" t="s">
        <v>6</v>
      </c>
      <c r="C22" s="3" t="s">
        <v>6</v>
      </c>
      <c r="D22" s="3" t="s">
        <v>6</v>
      </c>
      <c r="E22" s="3" t="s">
        <v>6</v>
      </c>
      <c r="F22" s="3" t="s">
        <v>6</v>
      </c>
      <c r="G22" s="3" t="s">
        <v>6</v>
      </c>
      <c r="H22" s="3" t="s">
        <v>6</v>
      </c>
      <c r="I22" s="3" t="s">
        <v>6</v>
      </c>
      <c r="J22" s="3" t="s">
        <v>6</v>
      </c>
      <c r="K22" s="3" t="s">
        <v>6</v>
      </c>
      <c r="L22" s="5">
        <v>1000</v>
      </c>
      <c r="M22" s="3" t="s">
        <v>6</v>
      </c>
      <c r="N22" s="3" t="s">
        <v>6</v>
      </c>
      <c r="O22" s="3" t="s">
        <v>6</v>
      </c>
      <c r="P22" s="3" t="s">
        <v>6</v>
      </c>
    </row>
    <row r="23" spans="1:16">
      <c r="A23" s="2" t="s">
        <v>148</v>
      </c>
      <c r="B23" s="5">
        <v>89127</v>
      </c>
      <c r="C23" s="3" t="s">
        <v>6</v>
      </c>
      <c r="D23" s="3" t="s">
        <v>6</v>
      </c>
      <c r="E23" s="5">
        <v>624564</v>
      </c>
      <c r="F23" s="5">
        <v>518395</v>
      </c>
      <c r="G23" s="5">
        <v>-21984</v>
      </c>
      <c r="H23" s="3" t="s">
        <v>6</v>
      </c>
      <c r="I23" s="5">
        <v>-1006322</v>
      </c>
      <c r="J23" s="5">
        <v>-25526</v>
      </c>
      <c r="K23" s="5">
        <v>87227</v>
      </c>
      <c r="L23" s="3" t="s">
        <v>6</v>
      </c>
      <c r="M23" s="5">
        <v>-21984</v>
      </c>
      <c r="N23" s="5">
        <v>1140370</v>
      </c>
      <c r="O23" s="5">
        <v>-1005633</v>
      </c>
      <c r="P23" s="5">
        <v>-25526</v>
      </c>
    </row>
    <row r="24" spans="1:16">
      <c r="A24" s="2" t="s">
        <v>149</v>
      </c>
      <c r="B24" s="3" t="s">
        <v>6</v>
      </c>
      <c r="C24" s="5">
        <v>39013005</v>
      </c>
      <c r="D24" s="5">
        <v>20901726</v>
      </c>
      <c r="E24" s="3" t="s">
        <v>6</v>
      </c>
      <c r="F24" s="3" t="s">
        <v>6</v>
      </c>
      <c r="G24" s="3" t="s">
        <v>6</v>
      </c>
      <c r="H24" s="3" t="s">
        <v>6</v>
      </c>
      <c r="I24" s="3" t="s">
        <v>6</v>
      </c>
      <c r="J24" s="3" t="s">
        <v>6</v>
      </c>
      <c r="K24" s="3" t="s">
        <v>6</v>
      </c>
      <c r="L24" s="5">
        <v>1000</v>
      </c>
      <c r="M24" s="3" t="s">
        <v>6</v>
      </c>
      <c r="N24" s="3" t="s">
        <v>6</v>
      </c>
      <c r="O24" s="3" t="s">
        <v>6</v>
      </c>
      <c r="P24" s="3" t="s">
        <v>6</v>
      </c>
    </row>
    <row r="25" spans="1:16" ht="30">
      <c r="A25" s="7" t="s">
        <v>136</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row>
    <row r="26" spans="1:16" ht="60">
      <c r="A26" s="2" t="s">
        <v>137</v>
      </c>
      <c r="B26" s="3">
        <v>517</v>
      </c>
      <c r="C26" s="3" t="s">
        <v>6</v>
      </c>
      <c r="D26" s="3" t="s">
        <v>6</v>
      </c>
      <c r="E26" s="3" t="s">
        <v>6</v>
      </c>
      <c r="F26" s="3" t="s">
        <v>6</v>
      </c>
      <c r="G26" s="3" t="s">
        <v>6</v>
      </c>
      <c r="H26" s="3" t="s">
        <v>6</v>
      </c>
      <c r="I26" s="3" t="s">
        <v>6</v>
      </c>
      <c r="J26" s="3">
        <v>517</v>
      </c>
      <c r="K26" s="3">
        <v>517</v>
      </c>
      <c r="L26" s="3" t="s">
        <v>6</v>
      </c>
      <c r="M26" s="3" t="s">
        <v>6</v>
      </c>
      <c r="N26" s="3" t="s">
        <v>6</v>
      </c>
      <c r="O26" s="3" t="s">
        <v>6</v>
      </c>
      <c r="P26" s="3">
        <v>517</v>
      </c>
    </row>
    <row r="27" spans="1:16">
      <c r="A27" s="2" t="s">
        <v>138</v>
      </c>
      <c r="B27" s="5">
        <v>2480</v>
      </c>
      <c r="C27" s="3" t="s">
        <v>6</v>
      </c>
      <c r="D27" s="3" t="s">
        <v>6</v>
      </c>
      <c r="E27" s="5">
        <v>2480</v>
      </c>
      <c r="F27" s="3" t="s">
        <v>6</v>
      </c>
      <c r="G27" s="3" t="s">
        <v>6</v>
      </c>
      <c r="H27" s="3" t="s">
        <v>6</v>
      </c>
      <c r="I27" s="3" t="s">
        <v>6</v>
      </c>
      <c r="J27" s="3" t="s">
        <v>6</v>
      </c>
      <c r="K27" s="3" t="s">
        <v>6</v>
      </c>
      <c r="L27" s="3" t="s">
        <v>6</v>
      </c>
      <c r="M27" s="3" t="s">
        <v>6</v>
      </c>
      <c r="N27" s="3" t="s">
        <v>6</v>
      </c>
      <c r="O27" s="3" t="s">
        <v>6</v>
      </c>
      <c r="P27" s="3" t="s">
        <v>6</v>
      </c>
    </row>
    <row r="28" spans="1:16" ht="30">
      <c r="A28" s="2" t="s">
        <v>139</v>
      </c>
      <c r="B28" s="3">
        <v>0</v>
      </c>
      <c r="C28" s="3" t="s">
        <v>6</v>
      </c>
      <c r="D28" s="3" t="s">
        <v>6</v>
      </c>
      <c r="E28" s="3">
        <v>30</v>
      </c>
      <c r="F28" s="3">
        <v>-30</v>
      </c>
      <c r="G28" s="3" t="s">
        <v>6</v>
      </c>
      <c r="H28" s="3" t="s">
        <v>6</v>
      </c>
      <c r="I28" s="3" t="s">
        <v>6</v>
      </c>
      <c r="J28" s="3" t="s">
        <v>6</v>
      </c>
      <c r="K28" s="3" t="s">
        <v>6</v>
      </c>
      <c r="L28" s="3" t="s">
        <v>6</v>
      </c>
      <c r="M28" s="3" t="s">
        <v>6</v>
      </c>
      <c r="N28" s="3" t="s">
        <v>6</v>
      </c>
      <c r="O28" s="3" t="s">
        <v>6</v>
      </c>
      <c r="P28" s="3" t="s">
        <v>6</v>
      </c>
    </row>
    <row r="29" spans="1:16" ht="45">
      <c r="A29" s="2" t="s">
        <v>140</v>
      </c>
      <c r="B29" s="5">
        <v>13476</v>
      </c>
      <c r="C29" s="3" t="s">
        <v>6</v>
      </c>
      <c r="D29" s="3" t="s">
        <v>6</v>
      </c>
      <c r="E29" s="5">
        <v>13476</v>
      </c>
      <c r="F29" s="3" t="s">
        <v>6</v>
      </c>
      <c r="G29" s="3" t="s">
        <v>6</v>
      </c>
      <c r="H29" s="3" t="s">
        <v>6</v>
      </c>
      <c r="I29" s="3" t="s">
        <v>6</v>
      </c>
      <c r="J29" s="3" t="s">
        <v>6</v>
      </c>
      <c r="K29" s="5">
        <v>13476</v>
      </c>
      <c r="L29" s="3" t="s">
        <v>6</v>
      </c>
      <c r="M29" s="3" t="s">
        <v>6</v>
      </c>
      <c r="N29" s="5">
        <v>13476</v>
      </c>
      <c r="O29" s="3" t="s">
        <v>6</v>
      </c>
      <c r="P29" s="3" t="s">
        <v>6</v>
      </c>
    </row>
    <row r="30" spans="1:16">
      <c r="A30" s="2" t="s">
        <v>141</v>
      </c>
      <c r="B30" s="5">
        <v>6095</v>
      </c>
      <c r="C30" s="3" t="s">
        <v>6</v>
      </c>
      <c r="D30" s="3" t="s">
        <v>6</v>
      </c>
      <c r="E30" s="5">
        <v>6095</v>
      </c>
      <c r="F30" s="3" t="s">
        <v>6</v>
      </c>
      <c r="G30" s="3" t="s">
        <v>6</v>
      </c>
      <c r="H30" s="3" t="s">
        <v>6</v>
      </c>
      <c r="I30" s="3" t="s">
        <v>6</v>
      </c>
      <c r="J30" s="3" t="s">
        <v>6</v>
      </c>
      <c r="K30" s="5">
        <v>6095</v>
      </c>
      <c r="L30" s="3" t="s">
        <v>6</v>
      </c>
      <c r="M30" s="3" t="s">
        <v>6</v>
      </c>
      <c r="N30" s="5">
        <v>6095</v>
      </c>
      <c r="O30" s="3" t="s">
        <v>6</v>
      </c>
      <c r="P30" s="3" t="s">
        <v>6</v>
      </c>
    </row>
    <row r="31" spans="1:16">
      <c r="A31" s="2" t="s">
        <v>142</v>
      </c>
      <c r="B31" s="3" t="s">
        <v>6</v>
      </c>
      <c r="C31" s="3" t="s">
        <v>6</v>
      </c>
      <c r="D31" s="3" t="s">
        <v>6</v>
      </c>
      <c r="E31" s="3" t="s">
        <v>6</v>
      </c>
      <c r="F31" s="3" t="s">
        <v>6</v>
      </c>
      <c r="G31" s="3" t="s">
        <v>6</v>
      </c>
      <c r="H31" s="3" t="s">
        <v>6</v>
      </c>
      <c r="I31" s="3" t="s">
        <v>6</v>
      </c>
      <c r="J31" s="3" t="s">
        <v>6</v>
      </c>
      <c r="K31" s="3">
        <v>-750</v>
      </c>
      <c r="L31" s="3" t="s">
        <v>6</v>
      </c>
      <c r="M31" s="3" t="s">
        <v>6</v>
      </c>
      <c r="N31" s="3" t="s">
        <v>6</v>
      </c>
      <c r="O31" s="3">
        <v>-750</v>
      </c>
      <c r="P31" s="3" t="s">
        <v>6</v>
      </c>
    </row>
    <row r="32" spans="1:16">
      <c r="A32" s="2" t="s">
        <v>150</v>
      </c>
      <c r="B32" s="5">
        <v>-2862</v>
      </c>
      <c r="C32" s="3" t="s">
        <v>6</v>
      </c>
      <c r="D32" s="3" t="s">
        <v>6</v>
      </c>
      <c r="E32" s="5">
        <v>-2862</v>
      </c>
      <c r="F32" s="3" t="s">
        <v>6</v>
      </c>
      <c r="G32" s="3" t="s">
        <v>6</v>
      </c>
      <c r="H32" s="3" t="s">
        <v>6</v>
      </c>
      <c r="I32" s="3" t="s">
        <v>6</v>
      </c>
      <c r="J32" s="3" t="s">
        <v>6</v>
      </c>
      <c r="K32" s="5">
        <v>-2862</v>
      </c>
      <c r="L32" s="3" t="s">
        <v>6</v>
      </c>
      <c r="M32" s="3" t="s">
        <v>6</v>
      </c>
      <c r="N32" s="5">
        <v>-2862</v>
      </c>
      <c r="O32" s="3" t="s">
        <v>6</v>
      </c>
      <c r="P32" s="3" t="s">
        <v>6</v>
      </c>
    </row>
    <row r="33" spans="1:16" ht="30">
      <c r="A33" s="2" t="s">
        <v>144</v>
      </c>
      <c r="B33" s="5">
        <v>-13416</v>
      </c>
      <c r="C33" s="3" t="s">
        <v>6</v>
      </c>
      <c r="D33" s="3" t="s">
        <v>6</v>
      </c>
      <c r="E33" s="3" t="s">
        <v>6</v>
      </c>
      <c r="F33" s="3" t="s">
        <v>6</v>
      </c>
      <c r="G33" s="3" t="s">
        <v>6</v>
      </c>
      <c r="H33" s="3" t="s">
        <v>6</v>
      </c>
      <c r="I33" s="5">
        <v>-13416</v>
      </c>
      <c r="J33" s="3" t="s">
        <v>6</v>
      </c>
      <c r="K33" s="5">
        <v>-12423</v>
      </c>
      <c r="L33" s="3" t="s">
        <v>6</v>
      </c>
      <c r="M33" s="3" t="s">
        <v>6</v>
      </c>
      <c r="N33" s="3" t="s">
        <v>6</v>
      </c>
      <c r="O33" s="5">
        <v>-12423</v>
      </c>
      <c r="P33" s="3" t="s">
        <v>6</v>
      </c>
    </row>
    <row r="34" spans="1:16">
      <c r="A34" s="2" t="s">
        <v>151</v>
      </c>
      <c r="B34" s="5">
        <v>95417</v>
      </c>
      <c r="C34" s="3" t="s">
        <v>6</v>
      </c>
      <c r="D34" s="3" t="s">
        <v>6</v>
      </c>
      <c r="E34" s="5">
        <v>643783</v>
      </c>
      <c r="F34" s="5">
        <v>518365</v>
      </c>
      <c r="G34" s="5">
        <v>-21984</v>
      </c>
      <c r="H34" s="3" t="s">
        <v>6</v>
      </c>
      <c r="I34" s="5">
        <v>-1019738</v>
      </c>
      <c r="J34" s="5">
        <v>-25009</v>
      </c>
      <c r="K34" s="5">
        <v>91280</v>
      </c>
      <c r="L34" s="3" t="s">
        <v>6</v>
      </c>
      <c r="M34" s="5">
        <v>-21984</v>
      </c>
      <c r="N34" s="5">
        <v>1157079</v>
      </c>
      <c r="O34" s="5">
        <v>-1018806</v>
      </c>
      <c r="P34" s="5">
        <v>-25009</v>
      </c>
    </row>
    <row r="35" spans="1:16">
      <c r="A35" s="2" t="s">
        <v>152</v>
      </c>
      <c r="B35" s="3" t="s">
        <v>6</v>
      </c>
      <c r="C35" s="5">
        <v>42802516</v>
      </c>
      <c r="D35" s="5">
        <v>17901726</v>
      </c>
      <c r="E35" s="3" t="s">
        <v>6</v>
      </c>
      <c r="F35" s="3" t="s">
        <v>6</v>
      </c>
      <c r="G35" s="3" t="s">
        <v>6</v>
      </c>
      <c r="H35" s="3" t="s">
        <v>6</v>
      </c>
      <c r="I35" s="3" t="s">
        <v>6</v>
      </c>
      <c r="J35" s="3" t="s">
        <v>6</v>
      </c>
      <c r="K35" s="3" t="s">
        <v>6</v>
      </c>
      <c r="L35" s="5">
        <v>1000</v>
      </c>
      <c r="M35" s="3" t="s">
        <v>6</v>
      </c>
      <c r="N35" s="3" t="s">
        <v>6</v>
      </c>
      <c r="O35" s="3" t="s">
        <v>6</v>
      </c>
      <c r="P35" s="3" t="s">
        <v>6</v>
      </c>
    </row>
    <row r="36" spans="1:16">
      <c r="A36" s="2" t="s">
        <v>153</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row>
    <row r="37" spans="1:16" ht="30">
      <c r="A37" s="7" t="s">
        <v>136</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row>
    <row r="38" spans="1:16" ht="60">
      <c r="A38" s="2" t="s">
        <v>137</v>
      </c>
      <c r="B38" s="3">
        <v>172</v>
      </c>
      <c r="C38" s="3" t="s">
        <v>6</v>
      </c>
      <c r="D38" s="3" t="s">
        <v>6</v>
      </c>
      <c r="E38" s="3" t="s">
        <v>6</v>
      </c>
      <c r="F38" s="3" t="s">
        <v>6</v>
      </c>
      <c r="G38" s="3" t="s">
        <v>6</v>
      </c>
      <c r="H38" s="3" t="s">
        <v>6</v>
      </c>
      <c r="I38" s="3" t="s">
        <v>6</v>
      </c>
      <c r="J38" s="3" t="s">
        <v>6</v>
      </c>
      <c r="K38" s="3">
        <v>172</v>
      </c>
      <c r="L38" s="3" t="s">
        <v>6</v>
      </c>
      <c r="M38" s="3" t="s">
        <v>6</v>
      </c>
      <c r="N38" s="3" t="s">
        <v>6</v>
      </c>
      <c r="O38" s="3" t="s">
        <v>6</v>
      </c>
      <c r="P38" s="3" t="s">
        <v>6</v>
      </c>
    </row>
    <row r="39" spans="1:16" ht="30">
      <c r="A39" s="2" t="s">
        <v>144</v>
      </c>
      <c r="B39" s="5">
        <v>-26400</v>
      </c>
      <c r="C39" s="3" t="s">
        <v>6</v>
      </c>
      <c r="D39" s="3" t="s">
        <v>6</v>
      </c>
      <c r="E39" s="3" t="s">
        <v>6</v>
      </c>
      <c r="F39" s="3" t="s">
        <v>6</v>
      </c>
      <c r="G39" s="3" t="s">
        <v>6</v>
      </c>
      <c r="H39" s="3" t="s">
        <v>6</v>
      </c>
      <c r="I39" s="3" t="s">
        <v>6</v>
      </c>
      <c r="J39" s="3" t="s">
        <v>6</v>
      </c>
      <c r="K39" s="5">
        <v>-26070</v>
      </c>
      <c r="L39" s="3" t="s">
        <v>6</v>
      </c>
      <c r="M39" s="3" t="s">
        <v>6</v>
      </c>
      <c r="N39" s="3" t="s">
        <v>6</v>
      </c>
      <c r="O39" s="3" t="s">
        <v>6</v>
      </c>
      <c r="P39" s="3" t="s">
        <v>6</v>
      </c>
    </row>
    <row r="40" spans="1:16">
      <c r="A40" s="2" t="s">
        <v>151</v>
      </c>
      <c r="B40" s="8">
        <v>95417</v>
      </c>
      <c r="C40" s="3" t="s">
        <v>6</v>
      </c>
      <c r="D40" s="3" t="s">
        <v>6</v>
      </c>
      <c r="E40" s="3" t="s">
        <v>6</v>
      </c>
      <c r="F40" s="3" t="s">
        <v>6</v>
      </c>
      <c r="G40" s="8">
        <v>-21984</v>
      </c>
      <c r="H40" s="3" t="s">
        <v>6</v>
      </c>
      <c r="I40" s="3" t="s">
        <v>6</v>
      </c>
      <c r="J40" s="3" t="s">
        <v>6</v>
      </c>
      <c r="K40" s="8">
        <v>91280</v>
      </c>
      <c r="L40" s="3" t="s">
        <v>6</v>
      </c>
      <c r="M40" s="8">
        <v>-21984</v>
      </c>
      <c r="N40" s="3" t="s">
        <v>6</v>
      </c>
      <c r="O40" s="3" t="s">
        <v>6</v>
      </c>
      <c r="P40" s="3" t="s">
        <v>6</v>
      </c>
    </row>
    <row r="41" spans="1:16">
      <c r="A41" s="2" t="s">
        <v>152</v>
      </c>
      <c r="B41" s="3" t="s">
        <v>6</v>
      </c>
      <c r="C41" s="5">
        <v>42802516</v>
      </c>
      <c r="D41" s="5">
        <v>17901726</v>
      </c>
      <c r="E41" s="3" t="s">
        <v>6</v>
      </c>
      <c r="F41" s="3" t="s">
        <v>6</v>
      </c>
      <c r="G41" s="3" t="s">
        <v>6</v>
      </c>
      <c r="H41" s="3" t="s">
        <v>6</v>
      </c>
      <c r="I41" s="3" t="s">
        <v>6</v>
      </c>
      <c r="J41" s="3" t="s">
        <v>6</v>
      </c>
      <c r="K41" s="3" t="s">
        <v>6</v>
      </c>
      <c r="L41" s="5">
        <v>1000</v>
      </c>
      <c r="M41" s="3" t="s">
        <v>6</v>
      </c>
      <c r="N41" s="3" t="s">
        <v>6</v>
      </c>
      <c r="O41" s="3" t="s">
        <v>6</v>
      </c>
      <c r="P41" s="3" t="s">
        <v>6</v>
      </c>
    </row>
  </sheetData>
  <mergeCells count="2">
    <mergeCell ref="C1:C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54</v>
      </c>
      <c r="B1" s="6" t="s">
        <v>86</v>
      </c>
      <c r="C1" s="6"/>
      <c r="D1" s="6" t="s">
        <v>1</v>
      </c>
      <c r="E1" s="6"/>
    </row>
    <row r="2" spans="1:5" ht="30">
      <c r="A2" s="1" t="s">
        <v>116</v>
      </c>
      <c r="B2" s="1" t="s">
        <v>2</v>
      </c>
      <c r="C2" s="1" t="s">
        <v>87</v>
      </c>
      <c r="D2" s="1" t="s">
        <v>2</v>
      </c>
      <c r="E2" s="1" t="s">
        <v>87</v>
      </c>
    </row>
    <row r="3" spans="1:5">
      <c r="A3" s="2" t="s">
        <v>155</v>
      </c>
      <c r="B3" s="8">
        <v>113</v>
      </c>
      <c r="C3" s="8">
        <v>169</v>
      </c>
      <c r="D3" s="8">
        <v>338</v>
      </c>
      <c r="E3" s="8">
        <v>507</v>
      </c>
    </row>
    <row r="4" spans="1:5">
      <c r="A4" s="2" t="s">
        <v>22</v>
      </c>
      <c r="B4" s="3" t="s">
        <v>6</v>
      </c>
      <c r="C4" s="3" t="s">
        <v>6</v>
      </c>
      <c r="D4" s="3" t="s">
        <v>6</v>
      </c>
      <c r="E4" s="3" t="s">
        <v>6</v>
      </c>
    </row>
    <row r="5" spans="1:5">
      <c r="A5" s="2" t="s">
        <v>155</v>
      </c>
      <c r="B5" s="8">
        <v>113</v>
      </c>
      <c r="C5" s="8">
        <v>169</v>
      </c>
      <c r="D5" s="8">
        <v>338</v>
      </c>
      <c r="E5" s="8">
        <v>50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6" t="s">
        <v>1</v>
      </c>
      <c r="C1" s="6"/>
    </row>
    <row r="2" spans="1:3" ht="30">
      <c r="A2" s="1" t="s">
        <v>116</v>
      </c>
      <c r="B2" s="1" t="s">
        <v>2</v>
      </c>
      <c r="C2" s="1" t="s">
        <v>87</v>
      </c>
    </row>
    <row r="3" spans="1:3">
      <c r="A3" s="7" t="s">
        <v>157</v>
      </c>
      <c r="B3" s="3" t="s">
        <v>6</v>
      </c>
      <c r="C3" s="3" t="s">
        <v>6</v>
      </c>
    </row>
    <row r="4" spans="1:3">
      <c r="A4" s="2" t="s">
        <v>107</v>
      </c>
      <c r="B4" s="8">
        <v>-13958</v>
      </c>
      <c r="C4" s="8">
        <v>152657</v>
      </c>
    </row>
    <row r="5" spans="1:3" ht="45">
      <c r="A5" s="7" t="s">
        <v>158</v>
      </c>
      <c r="B5" s="3" t="s">
        <v>6</v>
      </c>
      <c r="C5" s="3" t="s">
        <v>6</v>
      </c>
    </row>
    <row r="6" spans="1:3">
      <c r="A6" s="2" t="s">
        <v>94</v>
      </c>
      <c r="B6" s="5">
        <v>32665</v>
      </c>
      <c r="C6" s="5">
        <v>34387</v>
      </c>
    </row>
    <row r="7" spans="1:3">
      <c r="A7" s="2" t="s">
        <v>95</v>
      </c>
      <c r="B7" s="5">
        <v>15065</v>
      </c>
      <c r="C7" s="5">
        <v>17038</v>
      </c>
    </row>
    <row r="8" spans="1:3" ht="30">
      <c r="A8" s="2" t="s">
        <v>96</v>
      </c>
      <c r="B8" s="5">
        <v>60867</v>
      </c>
      <c r="C8" s="3">
        <v>0</v>
      </c>
    </row>
    <row r="9" spans="1:3" ht="30">
      <c r="A9" s="2" t="s">
        <v>159</v>
      </c>
      <c r="B9" s="5">
        <v>2693</v>
      </c>
      <c r="C9" s="5">
        <v>2723</v>
      </c>
    </row>
    <row r="10" spans="1:3">
      <c r="A10" s="2" t="s">
        <v>92</v>
      </c>
      <c r="B10" s="5">
        <v>20353</v>
      </c>
      <c r="C10" s="5">
        <v>22542</v>
      </c>
    </row>
    <row r="11" spans="1:3">
      <c r="A11" s="2" t="s">
        <v>160</v>
      </c>
      <c r="B11" s="5">
        <v>-20444</v>
      </c>
      <c r="C11" s="5">
        <v>-23994</v>
      </c>
    </row>
    <row r="12" spans="1:3">
      <c r="A12" s="2" t="s">
        <v>102</v>
      </c>
      <c r="B12" s="3">
        <v>100</v>
      </c>
      <c r="C12" s="3">
        <v>25</v>
      </c>
    </row>
    <row r="13" spans="1:3">
      <c r="A13" s="2" t="s">
        <v>161</v>
      </c>
      <c r="B13" s="3">
        <v>666</v>
      </c>
      <c r="C13" s="5">
        <v>-7144</v>
      </c>
    </row>
    <row r="14" spans="1:3" ht="30">
      <c r="A14" s="2" t="s">
        <v>162</v>
      </c>
      <c r="B14" s="3">
        <v>0</v>
      </c>
      <c r="C14" s="5">
        <v>-132542</v>
      </c>
    </row>
    <row r="15" spans="1:3">
      <c r="A15" s="2" t="s">
        <v>141</v>
      </c>
      <c r="B15" s="5">
        <v>6111</v>
      </c>
      <c r="C15" s="5">
        <v>6766</v>
      </c>
    </row>
    <row r="16" spans="1:3">
      <c r="A16" s="2" t="s">
        <v>163</v>
      </c>
      <c r="B16" s="3">
        <v>141</v>
      </c>
      <c r="C16" s="3">
        <v>173</v>
      </c>
    </row>
    <row r="17" spans="1:3">
      <c r="A17" s="2" t="s">
        <v>164</v>
      </c>
      <c r="B17" s="5">
        <v>2679</v>
      </c>
      <c r="C17" s="5">
        <v>1291</v>
      </c>
    </row>
    <row r="18" spans="1:3" ht="30">
      <c r="A18" s="7" t="s">
        <v>165</v>
      </c>
      <c r="B18" s="3" t="s">
        <v>6</v>
      </c>
      <c r="C18" s="3" t="s">
        <v>6</v>
      </c>
    </row>
    <row r="19" spans="1:3">
      <c r="A19" s="2" t="s">
        <v>166</v>
      </c>
      <c r="B19" s="5">
        <v>9526</v>
      </c>
      <c r="C19" s="5">
        <v>3191</v>
      </c>
    </row>
    <row r="20" spans="1:3">
      <c r="A20" s="2" t="s">
        <v>43</v>
      </c>
      <c r="B20" s="5">
        <v>-7685</v>
      </c>
      <c r="C20" s="3">
        <v>-597</v>
      </c>
    </row>
    <row r="21" spans="1:3">
      <c r="A21" s="2" t="s">
        <v>48</v>
      </c>
      <c r="B21" s="5">
        <v>-4137</v>
      </c>
      <c r="C21" s="5">
        <v>-9609</v>
      </c>
    </row>
    <row r="22" spans="1:3">
      <c r="A22" s="2" t="s">
        <v>167</v>
      </c>
      <c r="B22" s="3">
        <v>-598</v>
      </c>
      <c r="C22" s="5">
        <v>3761</v>
      </c>
    </row>
    <row r="23" spans="1:3">
      <c r="A23" s="2" t="s">
        <v>168</v>
      </c>
      <c r="B23" s="5">
        <v>6339</v>
      </c>
      <c r="C23" s="5">
        <v>-12163</v>
      </c>
    </row>
    <row r="24" spans="1:3" ht="30">
      <c r="A24" s="2" t="s">
        <v>169</v>
      </c>
      <c r="B24" s="5">
        <v>110383</v>
      </c>
      <c r="C24" s="5">
        <v>58505</v>
      </c>
    </row>
    <row r="25" spans="1:3">
      <c r="A25" s="7" t="s">
        <v>170</v>
      </c>
      <c r="B25" s="3" t="s">
        <v>6</v>
      </c>
      <c r="C25" s="3" t="s">
        <v>6</v>
      </c>
    </row>
    <row r="26" spans="1:3">
      <c r="A26" s="2" t="s">
        <v>171</v>
      </c>
      <c r="B26" s="5">
        <v>-17066</v>
      </c>
      <c r="C26" s="5">
        <v>-21671</v>
      </c>
    </row>
    <row r="27" spans="1:3">
      <c r="A27" s="2" t="s">
        <v>172</v>
      </c>
      <c r="B27" s="5">
        <v>-7257</v>
      </c>
      <c r="C27" s="3">
        <v>0</v>
      </c>
    </row>
    <row r="28" spans="1:3" ht="30">
      <c r="A28" s="2" t="s">
        <v>173</v>
      </c>
      <c r="B28" s="5">
        <v>-24825</v>
      </c>
      <c r="C28" s="5">
        <v>-10082</v>
      </c>
    </row>
    <row r="29" spans="1:3">
      <c r="A29" s="2" t="s">
        <v>174</v>
      </c>
      <c r="B29" s="3">
        <v>114</v>
      </c>
      <c r="C29" s="3">
        <v>76</v>
      </c>
    </row>
    <row r="30" spans="1:3">
      <c r="A30" s="2" t="s">
        <v>175</v>
      </c>
      <c r="B30" s="3">
        <v>-100</v>
      </c>
      <c r="C30" s="3">
        <v>0</v>
      </c>
    </row>
    <row r="31" spans="1:3">
      <c r="A31" s="2" t="s">
        <v>176</v>
      </c>
      <c r="B31" s="3">
        <v>-174</v>
      </c>
      <c r="C31" s="3">
        <v>0</v>
      </c>
    </row>
    <row r="32" spans="1:3" ht="30">
      <c r="A32" s="2" t="s">
        <v>177</v>
      </c>
      <c r="B32" s="3">
        <v>0</v>
      </c>
      <c r="C32" s="5">
        <v>-100000</v>
      </c>
    </row>
    <row r="33" spans="1:3">
      <c r="A33" s="2" t="s">
        <v>178</v>
      </c>
      <c r="B33" s="5">
        <v>-49308</v>
      </c>
      <c r="C33" s="5">
        <v>-131677</v>
      </c>
    </row>
    <row r="34" spans="1:3">
      <c r="A34" s="7" t="s">
        <v>179</v>
      </c>
      <c r="B34" s="3" t="s">
        <v>6</v>
      </c>
      <c r="C34" s="3" t="s">
        <v>6</v>
      </c>
    </row>
    <row r="35" spans="1:3" ht="45">
      <c r="A35" s="2" t="s">
        <v>180</v>
      </c>
      <c r="B35" s="5">
        <v>2480</v>
      </c>
      <c r="C35" s="5">
        <v>1450</v>
      </c>
    </row>
    <row r="36" spans="1:3" ht="30">
      <c r="A36" s="2" t="s">
        <v>181</v>
      </c>
      <c r="B36" s="3">
        <v>0</v>
      </c>
      <c r="C36" s="5">
        <v>2180</v>
      </c>
    </row>
    <row r="37" spans="1:3" ht="30">
      <c r="A37" s="2" t="s">
        <v>182</v>
      </c>
      <c r="B37" s="5">
        <v>45000</v>
      </c>
      <c r="C37" s="5">
        <v>101000</v>
      </c>
    </row>
    <row r="38" spans="1:3">
      <c r="A38" s="2" t="s">
        <v>183</v>
      </c>
      <c r="B38" s="5">
        <v>-97698</v>
      </c>
      <c r="C38" s="5">
        <v>-49394</v>
      </c>
    </row>
    <row r="39" spans="1:3">
      <c r="A39" s="2" t="s">
        <v>184</v>
      </c>
      <c r="B39" s="3">
        <v>0</v>
      </c>
      <c r="C39" s="3">
        <v>-654</v>
      </c>
    </row>
    <row r="40" spans="1:3" ht="30">
      <c r="A40" s="2" t="s">
        <v>185</v>
      </c>
      <c r="B40" s="5">
        <v>-50218</v>
      </c>
      <c r="C40" s="5">
        <v>54582</v>
      </c>
    </row>
    <row r="41" spans="1:3" ht="30">
      <c r="A41" s="2" t="s">
        <v>186</v>
      </c>
      <c r="B41" s="5">
        <v>10857</v>
      </c>
      <c r="C41" s="5">
        <v>-18590</v>
      </c>
    </row>
    <row r="42" spans="1:3" ht="30">
      <c r="A42" s="2" t="s">
        <v>187</v>
      </c>
      <c r="B42" s="5">
        <v>12525</v>
      </c>
      <c r="C42" s="5">
        <v>46307</v>
      </c>
    </row>
    <row r="43" spans="1:3" ht="30">
      <c r="A43" s="2" t="s">
        <v>188</v>
      </c>
      <c r="B43" s="5">
        <v>23382</v>
      </c>
      <c r="C43" s="5">
        <v>27717</v>
      </c>
    </row>
    <row r="44" spans="1:3">
      <c r="A44" s="2" t="s">
        <v>22</v>
      </c>
      <c r="B44" s="3" t="s">
        <v>6</v>
      </c>
      <c r="C44" s="3" t="s">
        <v>6</v>
      </c>
    </row>
    <row r="45" spans="1:3">
      <c r="A45" s="7" t="s">
        <v>157</v>
      </c>
      <c r="B45" s="3" t="s">
        <v>6</v>
      </c>
      <c r="C45" s="3" t="s">
        <v>6</v>
      </c>
    </row>
    <row r="46" spans="1:3">
      <c r="A46" s="2" t="s">
        <v>107</v>
      </c>
      <c r="B46" s="5">
        <v>-12965</v>
      </c>
      <c r="C46" s="5">
        <v>152934</v>
      </c>
    </row>
    <row r="47" spans="1:3" ht="45">
      <c r="A47" s="7" t="s">
        <v>158</v>
      </c>
      <c r="B47" s="3" t="s">
        <v>6</v>
      </c>
      <c r="C47" s="3" t="s">
        <v>6</v>
      </c>
    </row>
    <row r="48" spans="1:3">
      <c r="A48" s="2" t="s">
        <v>94</v>
      </c>
      <c r="B48" s="5">
        <v>32665</v>
      </c>
      <c r="C48" s="5">
        <v>34387</v>
      </c>
    </row>
    <row r="49" spans="1:3">
      <c r="A49" s="2" t="s">
        <v>95</v>
      </c>
      <c r="B49" s="5">
        <v>15065</v>
      </c>
      <c r="C49" s="5">
        <v>17038</v>
      </c>
    </row>
    <row r="50" spans="1:3" ht="30">
      <c r="A50" s="2" t="s">
        <v>96</v>
      </c>
      <c r="B50" s="5">
        <v>60867</v>
      </c>
      <c r="C50" s="3">
        <v>0</v>
      </c>
    </row>
    <row r="51" spans="1:3" ht="30">
      <c r="A51" s="2" t="s">
        <v>159</v>
      </c>
      <c r="B51" s="5">
        <v>2693</v>
      </c>
      <c r="C51" s="5">
        <v>2723</v>
      </c>
    </row>
    <row r="52" spans="1:3">
      <c r="A52" s="2" t="s">
        <v>92</v>
      </c>
      <c r="B52" s="5">
        <v>20353</v>
      </c>
      <c r="C52" s="5">
        <v>22542</v>
      </c>
    </row>
    <row r="53" spans="1:3">
      <c r="A53" s="2" t="s">
        <v>160</v>
      </c>
      <c r="B53" s="5">
        <v>-20444</v>
      </c>
      <c r="C53" s="5">
        <v>-23994</v>
      </c>
    </row>
    <row r="54" spans="1:3">
      <c r="A54" s="2" t="s">
        <v>102</v>
      </c>
      <c r="B54" s="3">
        <v>100</v>
      </c>
      <c r="C54" s="3">
        <v>25</v>
      </c>
    </row>
    <row r="55" spans="1:3">
      <c r="A55" s="2" t="s">
        <v>161</v>
      </c>
      <c r="B55" s="3">
        <v>666</v>
      </c>
      <c r="C55" s="5">
        <v>-7144</v>
      </c>
    </row>
    <row r="56" spans="1:3" ht="30">
      <c r="A56" s="2" t="s">
        <v>162</v>
      </c>
      <c r="B56" s="3">
        <v>0</v>
      </c>
      <c r="C56" s="5">
        <v>-132542</v>
      </c>
    </row>
    <row r="57" spans="1:3">
      <c r="A57" s="2" t="s">
        <v>141</v>
      </c>
      <c r="B57" s="5">
        <v>6111</v>
      </c>
      <c r="C57" s="5">
        <v>6766</v>
      </c>
    </row>
    <row r="58" spans="1:3">
      <c r="A58" s="2" t="s">
        <v>163</v>
      </c>
      <c r="B58" s="3">
        <v>141</v>
      </c>
      <c r="C58" s="3">
        <v>173</v>
      </c>
    </row>
    <row r="59" spans="1:3">
      <c r="A59" s="2" t="s">
        <v>164</v>
      </c>
      <c r="B59" s="5">
        <v>2679</v>
      </c>
      <c r="C59" s="5">
        <v>1291</v>
      </c>
    </row>
    <row r="60" spans="1:3" ht="30">
      <c r="A60" s="7" t="s">
        <v>165</v>
      </c>
      <c r="B60" s="3" t="s">
        <v>6</v>
      </c>
      <c r="C60" s="3" t="s">
        <v>6</v>
      </c>
    </row>
    <row r="61" spans="1:3">
      <c r="A61" s="2" t="s">
        <v>166</v>
      </c>
      <c r="B61" s="5">
        <v>9625</v>
      </c>
      <c r="C61" s="5">
        <v>3113</v>
      </c>
    </row>
    <row r="62" spans="1:3">
      <c r="A62" s="2" t="s">
        <v>43</v>
      </c>
      <c r="B62" s="5">
        <v>-7685</v>
      </c>
      <c r="C62" s="3">
        <v>-597</v>
      </c>
    </row>
    <row r="63" spans="1:3">
      <c r="A63" s="2" t="s">
        <v>48</v>
      </c>
      <c r="B63" s="5">
        <v>-4137</v>
      </c>
      <c r="C63" s="5">
        <v>-9609</v>
      </c>
    </row>
    <row r="64" spans="1:3">
      <c r="A64" s="2" t="s">
        <v>167</v>
      </c>
      <c r="B64" s="3">
        <v>-598</v>
      </c>
      <c r="C64" s="5">
        <v>3761</v>
      </c>
    </row>
    <row r="65" spans="1:3">
      <c r="A65" s="2" t="s">
        <v>168</v>
      </c>
      <c r="B65" s="5">
        <v>6339</v>
      </c>
      <c r="C65" s="5">
        <v>-12163</v>
      </c>
    </row>
    <row r="66" spans="1:3" ht="30">
      <c r="A66" s="2" t="s">
        <v>169</v>
      </c>
      <c r="B66" s="5">
        <v>111475</v>
      </c>
      <c r="C66" s="5">
        <v>58704</v>
      </c>
    </row>
    <row r="67" spans="1:3">
      <c r="A67" s="7" t="s">
        <v>170</v>
      </c>
      <c r="B67" s="3" t="s">
        <v>6</v>
      </c>
      <c r="C67" s="3" t="s">
        <v>6</v>
      </c>
    </row>
    <row r="68" spans="1:3">
      <c r="A68" s="2" t="s">
        <v>171</v>
      </c>
      <c r="B68" s="5">
        <v>-17066</v>
      </c>
      <c r="C68" s="5">
        <v>-21671</v>
      </c>
    </row>
    <row r="69" spans="1:3">
      <c r="A69" s="2" t="s">
        <v>172</v>
      </c>
      <c r="B69" s="5">
        <v>-7257</v>
      </c>
      <c r="C69" s="3">
        <v>0</v>
      </c>
    </row>
    <row r="70" spans="1:3" ht="30">
      <c r="A70" s="2" t="s">
        <v>173</v>
      </c>
      <c r="B70" s="5">
        <v>-24825</v>
      </c>
      <c r="C70" s="5">
        <v>-10082</v>
      </c>
    </row>
    <row r="71" spans="1:3">
      <c r="A71" s="2" t="s">
        <v>174</v>
      </c>
      <c r="B71" s="3">
        <v>114</v>
      </c>
      <c r="C71" s="3">
        <v>76</v>
      </c>
    </row>
    <row r="72" spans="1:3">
      <c r="A72" s="2" t="s">
        <v>175</v>
      </c>
      <c r="B72" s="3">
        <v>-100</v>
      </c>
      <c r="C72" s="3">
        <v>0</v>
      </c>
    </row>
    <row r="73" spans="1:3">
      <c r="A73" s="2" t="s">
        <v>176</v>
      </c>
      <c r="B73" s="3">
        <v>-174</v>
      </c>
      <c r="C73" s="3">
        <v>0</v>
      </c>
    </row>
    <row r="74" spans="1:3" ht="30">
      <c r="A74" s="2" t="s">
        <v>177</v>
      </c>
      <c r="B74" s="3">
        <v>0</v>
      </c>
      <c r="C74" s="5">
        <v>-100000</v>
      </c>
    </row>
    <row r="75" spans="1:3">
      <c r="A75" s="2" t="s">
        <v>178</v>
      </c>
      <c r="B75" s="5">
        <v>-49308</v>
      </c>
      <c r="C75" s="5">
        <v>-131677</v>
      </c>
    </row>
    <row r="76" spans="1:3">
      <c r="A76" s="7" t="s">
        <v>179</v>
      </c>
      <c r="B76" s="3" t="s">
        <v>6</v>
      </c>
      <c r="C76" s="3" t="s">
        <v>6</v>
      </c>
    </row>
    <row r="77" spans="1:3" ht="45">
      <c r="A77" s="2" t="s">
        <v>180</v>
      </c>
      <c r="B77" s="3">
        <v>0</v>
      </c>
      <c r="C77" s="5">
        <v>1251</v>
      </c>
    </row>
    <row r="78" spans="1:3" ht="30">
      <c r="A78" s="2" t="s">
        <v>181</v>
      </c>
      <c r="B78" s="3">
        <v>0</v>
      </c>
      <c r="C78" s="5">
        <v>2180</v>
      </c>
    </row>
    <row r="79" spans="1:3" ht="30">
      <c r="A79" s="2" t="s">
        <v>182</v>
      </c>
      <c r="B79" s="5">
        <v>45000</v>
      </c>
      <c r="C79" s="5">
        <v>101000</v>
      </c>
    </row>
    <row r="80" spans="1:3">
      <c r="A80" s="2" t="s">
        <v>189</v>
      </c>
      <c r="B80" s="3">
        <v>-750</v>
      </c>
      <c r="C80" s="5">
        <v>-2000</v>
      </c>
    </row>
    <row r="81" spans="1:3">
      <c r="A81" s="2" t="s">
        <v>183</v>
      </c>
      <c r="B81" s="5">
        <v>-97698</v>
      </c>
      <c r="C81" s="5">
        <v>-49394</v>
      </c>
    </row>
    <row r="82" spans="1:3">
      <c r="A82" s="2" t="s">
        <v>184</v>
      </c>
      <c r="B82" s="3">
        <v>0</v>
      </c>
      <c r="C82" s="3">
        <v>-654</v>
      </c>
    </row>
    <row r="83" spans="1:3" ht="30">
      <c r="A83" s="2" t="s">
        <v>185</v>
      </c>
      <c r="B83" s="5">
        <v>-53448</v>
      </c>
      <c r="C83" s="5">
        <v>52383</v>
      </c>
    </row>
    <row r="84" spans="1:3" ht="30">
      <c r="A84" s="2" t="s">
        <v>186</v>
      </c>
      <c r="B84" s="5">
        <v>8719</v>
      </c>
      <c r="C84" s="5">
        <v>-20590</v>
      </c>
    </row>
    <row r="85" spans="1:3" ht="30">
      <c r="A85" s="2" t="s">
        <v>187</v>
      </c>
      <c r="B85" s="5">
        <v>12525</v>
      </c>
      <c r="C85" s="5">
        <v>46307</v>
      </c>
    </row>
    <row r="86" spans="1:3" ht="30">
      <c r="A86" s="2" t="s">
        <v>188</v>
      </c>
      <c r="B86" s="8">
        <v>21244</v>
      </c>
      <c r="C86" s="8">
        <v>2571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Basis_of_Presentation_and_Summ</vt:lpstr>
      <vt:lpstr>Acquisitions</vt:lpstr>
      <vt:lpstr>Intangible_Assets</vt:lpstr>
      <vt:lpstr>Debt</vt:lpstr>
      <vt:lpstr>Segment_Reporting</vt:lpstr>
      <vt:lpstr>Retirement_Plans</vt:lpstr>
      <vt:lpstr>Restructuring</vt:lpstr>
      <vt:lpstr>Income_Taxes</vt:lpstr>
      <vt:lpstr>Commitments_and_Contingencies</vt:lpstr>
      <vt:lpstr>Condensed_Consolidating_Financ</vt:lpstr>
      <vt:lpstr>Basis_of_Presentation_and_Summ1</vt:lpstr>
      <vt:lpstr>Basis_of_Presentation_and_Summ2</vt:lpstr>
      <vt:lpstr>Acquisitions_Tables</vt:lpstr>
      <vt:lpstr>Intangible_Assets_Tables</vt:lpstr>
      <vt:lpstr>Debt_Tables</vt:lpstr>
      <vt:lpstr>Segment_Reporting_Tables</vt:lpstr>
      <vt:lpstr>Retirement_Plans_Tables</vt:lpstr>
      <vt:lpstr>Restructuring_Tables</vt:lpstr>
      <vt:lpstr>Commitments_and_Contingencies_</vt:lpstr>
      <vt:lpstr>Condensed_Consolidating_Financ1</vt:lpstr>
      <vt:lpstr>Basis_of_Presentation_and_Summ3</vt:lpstr>
      <vt:lpstr>Basis_of_Presentation_and_Summ4</vt:lpstr>
      <vt:lpstr>Basis_of_Presentation_and_Summ5</vt:lpstr>
      <vt:lpstr>Basis_of_Presentation_and_Summ6</vt:lpstr>
      <vt:lpstr>Basis_of_Presentation_and_Summ7</vt:lpstr>
      <vt:lpstr>Acquisitions_Details</vt:lpstr>
      <vt:lpstr>Intangible_Assets_Details</vt:lpstr>
      <vt:lpstr>Intangible_Assets_Details_2</vt:lpstr>
      <vt:lpstr>Debt_Details</vt:lpstr>
      <vt:lpstr>Segment_Reporting_Details</vt:lpstr>
      <vt:lpstr>Retirement_Plans_Details</vt:lpstr>
      <vt:lpstr>Restructuring_Details</vt:lpstr>
      <vt:lpstr>Income_Taxes_Details</vt:lpstr>
      <vt:lpstr>Commitments_and_Contingencies_1</vt:lpstr>
      <vt:lpstr>Commitments_and_Contingencies_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4:57Z</dcterms:created>
  <dcterms:modified xsi:type="dcterms:W3CDTF">2014-11-10T22:34:58Z</dcterms:modified>
</cp:coreProperties>
</file>